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113" r:id="rId4"/>
    <sheet name="Consolidated_Balance_Sheets_Pa" sheetId="5" r:id="rId5"/>
    <sheet name="Consolidated_Statements_of_Cas" sheetId="6" r:id="rId6"/>
    <sheet name="Consolidated_Statements_of_Sto" sheetId="114" r:id="rId7"/>
    <sheet name="SUMMARY_OF_SIGNIFICANT_ACCOUNT" sheetId="115" r:id="rId8"/>
    <sheet name="SHORTTERM_BORROWINGS_AND_LONGT" sheetId="116" r:id="rId9"/>
    <sheet name="DERIVATIVE_INSTRUMENTS_AND_HED" sheetId="117" r:id="rId10"/>
    <sheet name="FAIR_VALUE_MEASUREMENTS" sheetId="118" r:id="rId11"/>
    <sheet name="PROPERTY_AND_EQUIPMENT" sheetId="119" r:id="rId12"/>
    <sheet name="ACCOUNTS_PAYABLE_ACCRUED_EXPEN" sheetId="120" r:id="rId13"/>
    <sheet name="STOCKBASED_COMPENSATION" sheetId="121" r:id="rId14"/>
    <sheet name="ACCUMULATED_OTHER_COMPREHENSIV" sheetId="122" r:id="rId15"/>
    <sheet name="LEASES" sheetId="123" r:id="rId16"/>
    <sheet name="INCOME_TAXES" sheetId="124" r:id="rId17"/>
    <sheet name="SEGMENTS" sheetId="125" r:id="rId18"/>
    <sheet name="DEFINED_BENEFIT_PENSION_PLANS" sheetId="126" r:id="rId19"/>
    <sheet name="OTHER_EMPLOYEE_RETIREMENT_AND_" sheetId="127" r:id="rId20"/>
    <sheet name="LITIGATION_AND_LEGAL_PROCEEDIN" sheetId="128" r:id="rId21"/>
    <sheet name="COMMITMENTS_AND_CONTINGENCIES" sheetId="129" r:id="rId22"/>
    <sheet name="RELATED_PARTY_TRANSACTIONS" sheetId="130" r:id="rId23"/>
    <sheet name="ACQUISITIONS" sheetId="131" r:id="rId24"/>
    <sheet name="RECENT_ACCOUNTING_PRONOUNCEMEN" sheetId="132" r:id="rId25"/>
    <sheet name="SCHEDULE_I_PARENT_COMPANY_INFO" sheetId="133" r:id="rId26"/>
    <sheet name="SUMMARY_OF_SIGNIFICANT_ACCOUNT1" sheetId="134" r:id="rId27"/>
    <sheet name="SUMMARY_OF_SIGNIFICANT_ACCOUNT2" sheetId="135" r:id="rId28"/>
    <sheet name="SHORTTERM_BORROWINGS_AND_LONGT1" sheetId="136" r:id="rId29"/>
    <sheet name="DERIVATIVE_INSTRUMENTS_AND_HED1" sheetId="137" r:id="rId30"/>
    <sheet name="FAIR_VALUE_MEASUREMENTS_Tables" sheetId="138" r:id="rId31"/>
    <sheet name="PROPERTY_AND_EQUIPMENT_Tables" sheetId="139" r:id="rId32"/>
    <sheet name="ACCOUNTS_PAYABLE_ACCRUED_EXPEN1" sheetId="140" r:id="rId33"/>
    <sheet name="STOCKBASED_COMPENSATION_Tables" sheetId="141" r:id="rId34"/>
    <sheet name="ACCUMULATED_OTHER_COMPREHENSIV1" sheetId="142" r:id="rId35"/>
    <sheet name="LEASES_Tables" sheetId="143" r:id="rId36"/>
    <sheet name="INCOME_TAXES_Tables" sheetId="144" r:id="rId37"/>
    <sheet name="SEGMENTS_Tables" sheetId="145" r:id="rId38"/>
    <sheet name="DEFINED_BENEFIT_PENSION_PLANS_" sheetId="146" r:id="rId39"/>
    <sheet name="ACQUISITIONS_Tables" sheetId="147" r:id="rId40"/>
    <sheet name="SUMMARY_OF_SIGNIFICANT_ACCOUNT3" sheetId="148" r:id="rId41"/>
    <sheet name="SUMMARY_OF_SIGNIFICANT_ACCOUNT4" sheetId="42" r:id="rId42"/>
    <sheet name="SUMMARY_OF_SIGNIFICANT_ACCOUNT5" sheetId="149" r:id="rId43"/>
    <sheet name="SUMMARY_OF_SIGNIFICANT_ACCOUNT6" sheetId="44" r:id="rId44"/>
    <sheet name="SUMMARY_OF_SIGNIFICANT_ACCOUNT7" sheetId="45" r:id="rId45"/>
    <sheet name="SUMMARY_OF_SIGNIFICANT_ACCOUNT8" sheetId="46" r:id="rId46"/>
    <sheet name="SHORTTERM_BORROWINGS_AND_LONGT2" sheetId="150" r:id="rId47"/>
    <sheet name="SHORTTERM_BORROWINGS_AND_LONGT3" sheetId="151" r:id="rId48"/>
    <sheet name="SHORTTERM_BORROWINGS_AND_LONGT4" sheetId="152" r:id="rId49"/>
    <sheet name="DERIVATIVE_INSTRUMENTS_AND_HED2" sheetId="153" r:id="rId50"/>
    <sheet name="DERIVATIVE_INSTRUMENTS_AND_HED3" sheetId="154" r:id="rId51"/>
    <sheet name="DERIVATIVE_INSTRUMENTS_AND_HED4" sheetId="155" r:id="rId52"/>
    <sheet name="DERIVATIVE_INSTRUMENTS_AND_HED5" sheetId="53" r:id="rId53"/>
    <sheet name="DERIVATIVE_INSTRUMENTS_AND_HED6" sheetId="54" r:id="rId54"/>
    <sheet name="DERIVATIVE_INSTRUMENTS_AND_HED7" sheetId="156" r:id="rId55"/>
    <sheet name="FAIR_VALUE_MEASUREMENTS_Narrat" sheetId="157" r:id="rId56"/>
    <sheet name="FAIR_VALUE_MEASUREMENTS_Assets" sheetId="158" r:id="rId57"/>
    <sheet name="FAIR_VALUE_MEASUREMENTS_Unobse" sheetId="58" r:id="rId58"/>
    <sheet name="FAIR_VALUE_MEASUREMENTS_Assets1" sheetId="159" r:id="rId59"/>
    <sheet name="PROPERTY_AND_EQUIPMENT_Narrati" sheetId="60" r:id="rId60"/>
    <sheet name="PROPERTY_AND_EQUIPMENT_Propert" sheetId="160" r:id="rId61"/>
    <sheet name="PROPERTY_AND_EQUIPMENT_Disclos" sheetId="161" r:id="rId62"/>
    <sheet name="ACCOUNTS_PAYABLE_ACCRUED_EXPEN2" sheetId="162" r:id="rId63"/>
    <sheet name="ACCOUNTS_PAYABLE_ACCRUED_EXPEN3" sheetId="163" r:id="rId64"/>
    <sheet name="STOCKBASED_COMPENSATION_Narrat" sheetId="164" r:id="rId65"/>
    <sheet name="STOCKBASED_COMPENSATION_Weight" sheetId="66" r:id="rId66"/>
    <sheet name="STOCKBASED_COMPENSATION_Summar" sheetId="67" r:id="rId67"/>
    <sheet name="STOCKBASED_COMPENSATION_Summar1" sheetId="68" r:id="rId68"/>
    <sheet name="STOCKBASED_COMPENSATION_Summar2" sheetId="69" r:id="rId69"/>
    <sheet name="STOCKBASED_COMPENSATION_Summar3" sheetId="70" r:id="rId70"/>
    <sheet name="ACCUMULATED_OTHER_COMPREHENSIV2" sheetId="71" r:id="rId71"/>
    <sheet name="LEASES_Narrative_Details" sheetId="72" r:id="rId72"/>
    <sheet name="LEASES_Schedule_of_Future_Mini" sheetId="165" r:id="rId73"/>
    <sheet name="INCOME_TAXES_Narrative_Details" sheetId="74" r:id="rId74"/>
    <sheet name="INCOME_TAXES_Earnings_before_I" sheetId="75" r:id="rId75"/>
    <sheet name="INCOME_TAXES_Income_Tax_Benefi" sheetId="76" r:id="rId76"/>
    <sheet name="INCOME_TAXES_Effective_Tax_Rat" sheetId="77" r:id="rId77"/>
    <sheet name="INCOME_TAXES_Summary_of_Deferr" sheetId="166" r:id="rId78"/>
    <sheet name="INCOME_TAXES_Summary_of_Deferr1" sheetId="167" r:id="rId79"/>
    <sheet name="INCOME_TAXES_Reconciliation_of" sheetId="80" r:id="rId80"/>
    <sheet name="SEGMENTS_Narrative_Details" sheetId="168" r:id="rId81"/>
    <sheet name="SEGMENTS_Percentage_of_Consoli" sheetId="82" r:id="rId82"/>
    <sheet name="SEGMENTS_Reconciliation_Schedu" sheetId="83" r:id="rId83"/>
    <sheet name="SEGMENTS_Summary_of_Depreciati" sheetId="84" r:id="rId84"/>
    <sheet name="SEGMENTS_Summary_of_Total_Merc" sheetId="169" r:id="rId85"/>
    <sheet name="SEGMENTS_Net_Sales_and_Long_Li" sheetId="86" r:id="rId86"/>
    <sheet name="DEFINED_BENEFIT_PENSION_PLANS_1" sheetId="170" r:id="rId87"/>
    <sheet name="DEFINED_BENEFIT_PENSION_PLANS_2" sheetId="88" r:id="rId88"/>
    <sheet name="DEFINED_BENEFIT_PENSION_PLANS_3" sheetId="89" r:id="rId89"/>
    <sheet name="DEFINED_BENEFIT_PENSION_PLANS_4" sheetId="171" r:id="rId90"/>
    <sheet name="DEFINED_BENEFIT_PENSION_PLANS_5" sheetId="172" r:id="rId91"/>
    <sheet name="DEFINED_BENEFIT_PENSION_PLANS_6" sheetId="92" r:id="rId92"/>
    <sheet name="DEFINED_BENEFIT_PENSION_PLANS_7" sheetId="173" r:id="rId93"/>
    <sheet name="DEFINED_BENEFIT_PENSION_PLANS_8" sheetId="94" r:id="rId94"/>
    <sheet name="DEFINED_BENEFIT_PENSION_PLANS_9" sheetId="95" r:id="rId95"/>
    <sheet name="Recovered_Sheet1" sheetId="174" r:id="rId96"/>
    <sheet name="OTHER_EMPLOYEE_RETIREMENT_AND_1" sheetId="97" r:id="rId97"/>
    <sheet name="LITIGATION_AND_LEGAL_PROCEEDIN1" sheetId="175" r:id="rId98"/>
    <sheet name="COMMITMENTS_AND_CONTINGENCIES_" sheetId="99" r:id="rId99"/>
    <sheet name="RELATED_PARTY_TRANSACTIONS_Nar" sheetId="176" r:id="rId100"/>
    <sheet name="ACQUISITIONS_Narrative_Details" sheetId="101" r:id="rId101"/>
    <sheet name="ACQUISITIONS_Final_Purchase_Pr" sheetId="177" r:id="rId102"/>
    <sheet name="SCHEDULE_I_PARENT_COMPANY_INFO1" sheetId="103" r:id="rId103"/>
    <sheet name="SCHEDULE_I_PARENT_COMPANY_INFO2" sheetId="178" r:id="rId104"/>
    <sheet name="SCHEDULE_I_PARENT_COMPANY_INFO3" sheetId="105" r:id="rId105"/>
    <sheet name="SCHEDULE_I_PARENT_COMPANY_INFO4" sheetId="179" r:id="rId106"/>
    <sheet name="SCHEDULE_I_PARENT_COMPANY_INFO5" sheetId="180" r:id="rId107"/>
    <sheet name="SCHEDULE_I_PARENT_COMPANY_INFO6" sheetId="181" r:id="rId108"/>
    <sheet name="SCHEDULE_I_PARENT_COMPANY_INFO7" sheetId="182" r:id="rId109"/>
    <sheet name="SCHEDULE_I_PARENT_COMPANY_INFO8" sheetId="110" r:id="rId110"/>
    <sheet name="SCHEDULE_I_PARENT_COMPANY_INFO9" sheetId="111" r:id="rId111"/>
    <sheet name="Recovered_Sheet2" sheetId="183" r:id="rId112"/>
  </sheets>
  <calcPr calcId="0"/>
</workbook>
</file>

<file path=xl/sharedStrings.xml><?xml version="1.0" encoding="utf-8"?>
<sst xmlns="http://schemas.openxmlformats.org/spreadsheetml/2006/main" count="28003" uniqueCount="1939">
  <si>
    <t>Document and Entity Information Document (USD $)</t>
  </si>
  <si>
    <t>12 Months Ended</t>
  </si>
  <si>
    <t>Feb. 01, 2014</t>
  </si>
  <si>
    <t>Mar. 20, 2014</t>
  </si>
  <si>
    <t>Aug. 03, 2013</t>
  </si>
  <si>
    <t>Document Information [Line Items]</t>
  </si>
  <si>
    <t>'</t>
  </si>
  <si>
    <t>Entity Registrant Name</t>
  </si>
  <si>
    <t>'TOYS R US INC</t>
  </si>
  <si>
    <t>Entity Central Index Key</t>
  </si>
  <si>
    <t>'0001005414</t>
  </si>
  <si>
    <t>Current Fiscal Year End Date</t>
  </si>
  <si>
    <t>'--02-0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Statements of Operations (USD $)</t>
  </si>
  <si>
    <t>In Millions, unless otherwise specified</t>
  </si>
  <si>
    <t>Feb. 02, 2013</t>
  </si>
  <si>
    <t>Jan. 28, 2012</t>
  </si>
  <si>
    <t>Consolidated Statements of Operations [Abstract]</t>
  </si>
  <si>
    <t>Net sales</t>
  </si>
  <si>
    <t>Cost of sales</t>
  </si>
  <si>
    <t>Gross margin</t>
  </si>
  <si>
    <t>Selling, general and administrative expenses</t>
  </si>
  <si>
    <t>Depreciation and amortization</t>
  </si>
  <si>
    <t>Goodwill impairment</t>
  </si>
  <si>
    <t>Other income, net</t>
  </si>
  <si>
    <t>Total operating expenses</t>
  </si>
  <si>
    <t>Operating (loss) earnings</t>
  </si>
  <si>
    <t>Interest expense</t>
  </si>
  <si>
    <t>Interest income</t>
  </si>
  <si>
    <t>(Loss) earnings before income taxes</t>
  </si>
  <si>
    <t>Income tax expense (benefit)</t>
  </si>
  <si>
    <t>Net (loss) earnings</t>
  </si>
  <si>
    <t>Less: Net earnings attributable to noncontrolling interest</t>
  </si>
  <si>
    <t>Net (loss) earnings attributable to Toys â€œRâ€ Us, Inc.</t>
  </si>
  <si>
    <t>Consolidated Statement of Comprehensive Income (USD $)</t>
  </si>
  <si>
    <t>Consolidated Statements of Comprehensive Income [Abstract]</t>
  </si>
  <si>
    <t>Other comprehensive (loss) income, net of tax</t>
  </si>
  <si>
    <t>Foreign currency translation adjustments</t>
  </si>
  <si>
    <t>Unrealized gain (loss) on hedged transactions</t>
  </si>
  <si>
    <t>Unrecognized actuarial losses</t>
  </si>
  <si>
    <t>Total other comprehensive (loss) income, net of tax</t>
  </si>
  <si>
    <t>Comprehensive (loss) income, net of tax</t>
  </si>
  <si>
    <t>Less: Comprehensive income attributable to noncontrolling interest</t>
  </si>
  <si>
    <t>Comprehensive (loss) income attributable to Toys â€œRâ€ Us, Inc.</t>
  </si>
  <si>
    <t>Consolidated Balance Sheets (USD $)</t>
  </si>
  <si>
    <t>Current Assets:</t>
  </si>
  <si>
    <t>Cash and cash equivalents</t>
  </si>
  <si>
    <t>Accounts and other receivables</t>
  </si>
  <si>
    <t>Merchandise inventories</t>
  </si>
  <si>
    <t>Current deferred tax assets</t>
  </si>
  <si>
    <t>Prepaid expenses and other current assets</t>
  </si>
  <si>
    <t>Total current assets</t>
  </si>
  <si>
    <t>Property and equipment, net</t>
  </si>
  <si>
    <t>Goodwill</t>
  </si>
  <si>
    <t>Deferred tax assets</t>
  </si>
  <si>
    <t>Restricted cash</t>
  </si>
  <si>
    <t>Other assets</t>
  </si>
  <si>
    <t>Total Assets</t>
  </si>
  <si>
    <t>Current Liabilities:</t>
  </si>
  <si>
    <t>Accounts payable</t>
  </si>
  <si>
    <t>Accrued expenses and other current liabilities</t>
  </si>
  <si>
    <t>Income taxes payable</t>
  </si>
  <si>
    <t>Current portion of long-term debt</t>
  </si>
  <si>
    <t>Total current liabilities</t>
  </si>
  <si>
    <t>Long-term debt</t>
  </si>
  <si>
    <t>[1]</t>
  </si>
  <si>
    <t>Deferred tax liabilities</t>
  </si>
  <si>
    <t>Deferred rent liabilities</t>
  </si>
  <si>
    <t>Other non-current liabilities</t>
  </si>
  <si>
    <t>Temporary Equity</t>
  </si>
  <si>
    <t>Stockholdersâ€™ (Deficit) Equity</t>
  </si>
  <si>
    <t>Common stock (par value $0.001 and $0.001; shares authorized 55,000,000 and 55,000,000; shares issued and outstanding 49,047,844 and 49,288,114 at February 1, 2014 and February 2, 2013, respectively)</t>
  </si>
  <si>
    <t>Treasury stock</t>
  </si>
  <si>
    <t>Additional paid-in capital</t>
  </si>
  <si>
    <t>(Accumulated deficit) retained earnings</t>
  </si>
  <si>
    <t>Accumulated other comprehensive loss</t>
  </si>
  <si>
    <t>Total Stockholdersâ€™ (Deficit) Equity</t>
  </si>
  <si>
    <t>Total Liabilities, Temporary Equity and Stockholdersâ€™ (Deficit) Equity</t>
  </si>
  <si>
    <t>We maintain derivative instruments on certain of our long-term debt, which impact our effective interest rates. Refer to Note 3 entitled â€œDERIVATIVE INSTRUMENTS AND HEDGING ACTIVITIESâ€ for further details.</t>
  </si>
  <si>
    <t>Consolidated Balance Sheets (Parentheticals) (USD $)</t>
  </si>
  <si>
    <t>Consolidated Balance Sheets [Abstract]</t>
  </si>
  <si>
    <t>Common stock, par value</t>
  </si>
  <si>
    <t>Common stock, shares authorized</t>
  </si>
  <si>
    <t>Common stock, shares issued and outstanding</t>
  </si>
  <si>
    <t>Consolidated Statements of Cash Flows (USD $)</t>
  </si>
  <si>
    <t>Cash Flows from Operating Activities:</t>
  </si>
  <si>
    <t>Adjustments to reconcile Net (loss) earnings to Net cash provided by operating activities:</t>
  </si>
  <si>
    <t>Amortization and write-off of debt issuance costs</t>
  </si>
  <si>
    <t>Net gains on sales of properties</t>
  </si>
  <si>
    <t>Deferred income taxes</t>
  </si>
  <si>
    <t>Non-cash portion of asset impairments, restructuring and other charges</t>
  </si>
  <si>
    <t>Other</t>
  </si>
  <si>
    <t>Changes in operating assets and liabilities:</t>
  </si>
  <si>
    <t>Prepaid expenses and other operating assets</t>
  </si>
  <si>
    <t>Accounts payable, Accrued expenses and other liabilities</t>
  </si>
  <si>
    <t>Income taxes payable and receivable</t>
  </si>
  <si>
    <t>Net cash provided by operating activities</t>
  </si>
  <si>
    <t>Cash Flows from Investing Activities:</t>
  </si>
  <si>
    <t>Capital expenditures</t>
  </si>
  <si>
    <t>(Increase) decrease in restricted cash</t>
  </si>
  <si>
    <t>Proceeds from sales of fixed assets</t>
  </si>
  <si>
    <t>Purchases of debt securities</t>
  </si>
  <si>
    <t>Proceeds from redemption of debt securities</t>
  </si>
  <si>
    <t>Acquisitions</t>
  </si>
  <si>
    <t>Cash effect of the consolidation of Labuan</t>
  </si>
  <si>
    <t>Net cash used in investing activities</t>
  </si>
  <si>
    <t>Cash Flows from Financing Activities:</t>
  </si>
  <si>
    <t>Long-term debt borrowings</t>
  </si>
  <si>
    <t>Long-term debt repayments</t>
  </si>
  <si>
    <t>Short-term debt borrowings, net</t>
  </si>
  <si>
    <t>Capitalized debt issuance costs</t>
  </si>
  <si>
    <t>Purchase of Toys-Japan shares</t>
  </si>
  <si>
    <t>Net cash (used in) provided by financing activities</t>
  </si>
  <si>
    <t>Effect of exchange rate changes on Cash and cash equivalents</t>
  </si>
  <si>
    <t>Cash and cash equivalents:</t>
  </si>
  <si>
    <t>Net (decrease) increase during period</t>
  </si>
  <si>
    <t>Cash and cash equivalents at beginning of period</t>
  </si>
  <si>
    <t>Cash and cash equivalents at end of period</t>
  </si>
  <si>
    <t>Supplemental Disclosures of Cash Flow Information:</t>
  </si>
  <si>
    <t>Interest paid</t>
  </si>
  <si>
    <t>Net income tax payments (refunds)</t>
  </si>
  <si>
    <t>Non-Cash Operating Information:</t>
  </si>
  <si>
    <t>Purchases of property and equipment included in Accounts payable and Accrued expenses and other current liabilities</t>
  </si>
  <si>
    <t>Consolidated Statements of Stockholdersâ€™ (Deficit) Equity (USD $)</t>
  </si>
  <si>
    <t>In Millions</t>
  </si>
  <si>
    <t>Total</t>
  </si>
  <si>
    <t>USD ($)</t>
  </si>
  <si>
    <t>Common Stock Issued Shares</t>
  </si>
  <si>
    <t>Common Stock Treasury Amount</t>
  </si>
  <si>
    <t>Additional Paid-in Capital</t>
  </si>
  <si>
    <t>Total Retained Earnings</t>
  </si>
  <si>
    <t>Accumulated Other Comprehensive Income (Loss)</t>
  </si>
  <si>
    <t>Toys R Us, Inc.</t>
  </si>
  <si>
    <t>Balance at Jan. 29, 2011</t>
  </si>
  <si>
    <t>Balance (shares) at Jan. 29, 2011</t>
  </si>
  <si>
    <t>Net loss attributable to Toys â€œRâ€ Us, Inc.</t>
  </si>
  <si>
    <t>Total other comprehensive loss, net of tax</t>
  </si>
  <si>
    <t>Stock compensation expense</t>
  </si>
  <si>
    <t>Repurchase of common stock</t>
  </si>
  <si>
    <t>Issuance of common stock</t>
  </si>
  <si>
    <t>Adjustment of noncontrolling interest to redemption value</t>
  </si>
  <si>
    <t>Issuance of restricted stock</t>
  </si>
  <si>
    <t>Balance at Jan. 28, 2012</t>
  </si>
  <si>
    <t>Balance (shares) at Jan. 28, 2012</t>
  </si>
  <si>
    <t>Restricted stock forfeitures</t>
  </si>
  <si>
    <t>Stock award reclassification</t>
  </si>
  <si>
    <t>Balance at Feb. 02, 2013</t>
  </si>
  <si>
    <t>Balance (shares) at Feb. 02, 2013</t>
  </si>
  <si>
    <t>Redemption value of redeemable shares to temporary equity</t>
  </si>
  <si>
    <t>Balance at Feb. 01, 2014</t>
  </si>
  <si>
    <t>Balance (shares) at Feb. 01, 2014</t>
  </si>
  <si>
    <t>SUMMARY OF SIGNIFICANT ACCOUNTING POLICIES</t>
  </si>
  <si>
    <t>Organization, Consolidation and Presentation of Financial Statements [Abstract]</t>
  </si>
  <si>
    <t>Organization</t>
  </si>
  <si>
    <r>
      <t xml:space="preserve">As used herein, the “Company,” “we,” “us,” or “our” means Toys “R” Us, Inc., and its consolidated subsidiaries, except as expressly indicated or unless the context otherwise requires. We sell a variety of products in the core toy, entertainment, juvenile, learning and seasonal categories through our retail locations and the Internet. As of </t>
    </r>
    <r>
      <rPr>
        <sz val="10"/>
        <color rgb="FF000000"/>
        <rFont val="Inherit"/>
      </rPr>
      <t>February 1, 2014</t>
    </r>
    <r>
      <rPr>
        <sz val="10"/>
        <color theme="1"/>
        <rFont val="Inherit"/>
      </rPr>
      <t xml:space="preserve">, we operated </t>
    </r>
    <r>
      <rPr>
        <sz val="10"/>
        <color rgb="FF000000"/>
        <rFont val="Inherit"/>
      </rPr>
      <t>1,577</t>
    </r>
    <r>
      <rPr>
        <sz val="10"/>
        <color theme="1"/>
        <rFont val="Inherit"/>
      </rPr>
      <t xml:space="preserve"> stores and licensed an additional </t>
    </r>
    <r>
      <rPr>
        <sz val="10"/>
        <color rgb="FF000000"/>
        <rFont val="Inherit"/>
      </rPr>
      <t>185</t>
    </r>
    <r>
      <rPr>
        <sz val="10"/>
        <color theme="1"/>
        <rFont val="Inherit"/>
      </rPr>
      <t xml:space="preserve"> stores. These stores are located in </t>
    </r>
    <r>
      <rPr>
        <sz val="10"/>
        <color rgb="FF000000"/>
        <rFont val="Inherit"/>
      </rPr>
      <t>36</t>
    </r>
    <r>
      <rPr>
        <sz val="10"/>
        <color theme="1"/>
        <rFont val="Inherit"/>
      </rPr>
      <t xml:space="preserve"> countries and jurisdictions around the world under the Toys “R” Us, Babies “R” Us and FAO Schwarz banners. In addition, we operate Toys “R” Us Express stores (“Express stores”), smaller format stores primarily open on a short-term basis during the holiday season. We also own and operate websites including Toysrus.com, Babiesrus.com, eToys.com, FAO.com and toys.com, as well as other Internet sites we operate in our international markets.</t>
    </r>
  </si>
  <si>
    <r>
      <t xml:space="preserve">Our Company was founded in Washington D.C. in 1948 when Charles Lazarus opened a baby furniture store, Children’s Bargain Town. The Toys “R” Us name made its debut in 1957. In 1978, we completed an initial public offering of our common stock. When Charles Lazarus retired as our Chief Executive Officer (“CEO”) in 1994, we operated or licensed over </t>
    </r>
    <r>
      <rPr>
        <sz val="10"/>
        <color rgb="FF000000"/>
        <rFont val="Inherit"/>
      </rPr>
      <t>1,000</t>
    </r>
    <r>
      <rPr>
        <sz val="10"/>
        <color theme="1"/>
        <rFont val="Inherit"/>
      </rPr>
      <t xml:space="preserve"> stores in </t>
    </r>
    <r>
      <rPr>
        <sz val="10"/>
        <color rgb="FF000000"/>
        <rFont val="Inherit"/>
      </rPr>
      <t>17</t>
    </r>
    <r>
      <rPr>
        <sz val="10"/>
        <color theme="1"/>
        <rFont val="Inherit"/>
      </rPr>
      <t xml:space="preserve"> countries and jurisdictions. In 1996, we established the Babies “R” Us brand, further solidifying our reputation as a leading consumer destination for children and their families.</t>
    </r>
  </si>
  <si>
    <r>
      <t xml:space="preserve">On July 21, 2005, we were acquired through a </t>
    </r>
    <r>
      <rPr>
        <sz val="10"/>
        <color rgb="FF000000"/>
        <rFont val="Inherit"/>
      </rPr>
      <t>$6.6 billion</t>
    </r>
    <r>
      <rPr>
        <sz val="10"/>
        <color theme="1"/>
        <rFont val="Inherit"/>
      </rPr>
      <t xml:space="preserve"> merger (the “Merger”) by an investment group led by entities advised by or affiliated with Bain Capital Partners, LLC (“Bain”), Kohlberg Kravis Roberts &amp; Co. L.P. (together with its affiliates, “KKR”) and Vornado Realty Trust (“Vornado”) (collectively, the “Sponsors”). Upon the completion of this acquisition, we became a private company.</t>
    </r>
  </si>
  <si>
    <t>Fiscal Year</t>
  </si>
  <si>
    <t>Our fiscal year ends on the Saturday nearest to January 31 of each calendar year. Unless otherwise stated, references to years in this report relate to the fiscal years below:</t>
  </si>
  <si>
    <t>Number of Weeks</t>
  </si>
  <si>
    <t>Ended</t>
  </si>
  <si>
    <t>February 1, 2014</t>
  </si>
  <si>
    <t>February 2, 2013</t>
  </si>
  <si>
    <t>January 28, 2012</t>
  </si>
  <si>
    <t>Basis of presentation</t>
  </si>
  <si>
    <t>The accompanying consolidated financial statements as of February 1, 2014 and February 2, 2013 and for each of the three year periods ended February 1, 2014, February 2, 2013 and January 28, 2012, have been prepared in accordance with accounting principles generally accepted in the United States (“GAAP”).</t>
  </si>
  <si>
    <r>
      <t xml:space="preserve">During fiscal 2013, we recorded a $17 million ($11 million net of tax) non-cash charge in Selling, general and administrative expenses (“SG&amp;A”) in our Consolidated Statement of Operations to correct our vacation accrual, with a corresponding increase in </t>
    </r>
    <r>
      <rPr>
        <sz val="10"/>
        <color rgb="FF000000"/>
        <rFont val="Times New Roman"/>
        <family val="1"/>
      </rPr>
      <t>Accrued expenses and other current liabilities</t>
    </r>
    <r>
      <rPr>
        <sz val="10"/>
        <color theme="1"/>
        <rFont val="Inherit"/>
      </rPr>
      <t xml:space="preserve"> within the Consolidated Balance Sheet.  The adjustment to the vacation accrual was the result of a cumulative prior period correction.  Management concluded that the prior period correction did not have a material impact on the current or any previously reported Consolidated Financial Statements.</t>
    </r>
  </si>
  <si>
    <t>Principles of Consolidation</t>
  </si>
  <si>
    <t>The Consolidated Financial Statements include the accounts of the Company. We eliminate all inter-company balances and transactions.</t>
  </si>
  <si>
    <t>Variable Interest Entities</t>
  </si>
  <si>
    <t>Financial Accounting Standards Board (“FASB”) Accounting Standards Codification (“ASC”) Topic 810, “Consolidation” (“ASC 810”), requires the consolidation of entities that are controlled by a company through interests other than voting interests. We evaluate our lending vehicles, including our commercial mortgage-backed securities, structured loans and any joint venture interests to determine whether we are the primary beneficiary of a variable interest entity (“VIE”). The primary beneficiary will have a controlling financial interest in a VIE if it has (1) the power to direct the activities of the VIE that most significantly impact the entity’s economic performance and (2) the obligation to absorb losses of the entity that could potentially be significant to the VIE or the right to receive benefits from the entity that could potentially be significant to the VIE.</t>
  </si>
  <si>
    <r>
      <t xml:space="preserve">On </t>
    </r>
    <r>
      <rPr>
        <sz val="10"/>
        <color rgb="FF000000"/>
        <rFont val="Inherit"/>
      </rPr>
      <t>March 25, 2013</t>
    </r>
    <r>
      <rPr>
        <sz val="10"/>
        <color theme="1"/>
        <rFont val="Inherit"/>
      </rPr>
      <t xml:space="preserve">, our indirect wholly-owned subsidiary, Toys “R” Us Properties (UK) Limited (“UK Propco”) entered into a facility agreement (the “New UK Propco Facility Agreement”) with Debussy DTC Plc (“Debussy”), pursuant to which Debussy made loans (collectively, the “New UK Propco Loan”) to UK Propco on March 28, 2013 in the aggregate principal amount of </t>
    </r>
    <r>
      <rPr>
        <sz val="10"/>
        <color rgb="FF000000"/>
        <rFont val="Inherit"/>
      </rPr>
      <t>£263 million</t>
    </r>
    <r>
      <rPr>
        <sz val="10"/>
        <color theme="1"/>
        <rFont val="Inherit"/>
      </rPr>
      <t xml:space="preserve">. Debussy is a special purpose entity established with the limited purpose of making loans and issuing the </t>
    </r>
    <r>
      <rPr>
        <sz val="10"/>
        <color rgb="FF000000"/>
        <rFont val="Inherit"/>
      </rPr>
      <t>£263 million</t>
    </r>
    <r>
      <rPr>
        <sz val="10"/>
        <color theme="1"/>
        <rFont val="Inherit"/>
      </rPr>
      <t xml:space="preserve"> of multiple classes of commercial mortgage backed fixed rate notes (the “Debussy Notes”) to third party investors and the Company. Refer to Note 2 entitled “SHORT-TERM BORROWINGS AND LONG-TERM DEBT” for further details.</t>
    </r>
  </si>
  <si>
    <t>In accordance with ASC 810, we identified Debussy as a VIE because Debussy, by design, has insufficient equity investment at risk and its equity investment holders at risk lack the ability, through voting or similar rights, to direct the activities that most significantly impact Debussy’s economic performance.  Additionally, we evaluated our variable interests in Debussy and third party investors’ involvement in Debussy and concluded that the Company is not the primary beneficiary and therefore should not consolidate Debussy as we do not hold the power to direct the activities that most significantly impact Debussy’s economic performance. The Company has not identified any subsequent changes to Debussy’s governing documents or contractual arrangements that would change the characteristics or adequacy of the entity’s equity investment at risk in accordance with ASC 810.</t>
  </si>
  <si>
    <t>During fiscal 2006, we identified Vanwall Finance PLC (“Vanwall”) as a VIE and concluded that in accordance with ASC 810, Vanwall should not be consolidated. Since fiscal 2006, prior to the repayment in fiscal 2013, we did not identify any subsequent changes that would have resulted in consolidation as we were not the primary beneficiary of that VIE. During fiscal 2013, we repaid the UK real estate senior and junior credit facilities issued by Vanwall, and thus terminated our interest in the VIE. Refer to Note 2 entitled “SHORT-TERM BORROWINGS AND LONG-TERM DEBT” for further details.</t>
  </si>
  <si>
    <t>Use of Estimates</t>
  </si>
  <si>
    <t>The preparation of our Consolidated Financial Statements requires us to make certain estimates and assumptions that affect the reported amounts of assets, liabilities, revenues, expenses and the related disclosures of contingent assets and liabilities as of the date of the Consolidated Financial Statements and during the applicable periods. We base these estimates on historical experience and other factors that we believe are reasonable under the circumstances. Actual results may differ materially from these estimates and such differences could have a material impact on our Consolidated Financial Statements.</t>
  </si>
  <si>
    <t>Cash and Cash Equivalents</t>
  </si>
  <si>
    <t>We consider our highly liquid investments with original maturities of three months or less at acquisition to be cash equivalents. These investments primarily consist of money market funds, bank deposits, term deposits or certificates of deposit. Cash equivalents are stated at cost, which approximates fair value. Book cash overdrafts are reclassified to accounts payable.</t>
  </si>
  <si>
    <t>Restricted Cash</t>
  </si>
  <si>
    <r>
      <t xml:space="preserve">Restricted cash represents collateral and other cash that is restricted from withdrawal.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 had restricted cash of </t>
    </r>
    <r>
      <rPr>
        <sz val="10"/>
        <color rgb="FF000000"/>
        <rFont val="Inherit"/>
      </rPr>
      <t>$53 million</t>
    </r>
    <r>
      <rPr>
        <sz val="10"/>
        <color theme="1"/>
        <rFont val="Inherit"/>
      </rPr>
      <t xml:space="preserve"> and </t>
    </r>
    <r>
      <rPr>
        <sz val="10"/>
        <color rgb="FF000000"/>
        <rFont val="Inherit"/>
      </rPr>
      <t>$16 million</t>
    </r>
    <r>
      <rPr>
        <sz val="10"/>
        <color theme="1"/>
        <rFont val="Inherit"/>
      </rPr>
      <t>, respectively.</t>
    </r>
  </si>
  <si>
    <t>Accounts and Other Receivables</t>
  </si>
  <si>
    <t>Accounts and other receivables consist primarily of receivables from vendor allowances and consumer credit card and debit card transactions.</t>
  </si>
  <si>
    <t>Merchandise Inventories</t>
  </si>
  <si>
    <t>We value our merchandise inventories at the lower of cost or market, as determined by the weighted average cost method. Cost of sales represents the weighted average cost of the individual items sold and is affected by adjustments to reflect current market conditions, merchandise allowances from vendors, estimated inventory shortages and estimated losses from obsolete and slow-moving inventory.</t>
  </si>
  <si>
    <t>Property and Equipment, Net</t>
  </si>
  <si>
    <t xml:space="preserve">We record property and equipment at cost. Property and leasehold improvements represent capital improvements made to our owned and leased properties. We record depreciation and amortization using the straight-line method over the shorter of the estimated useful lives of the assets or the terms of the respective leases, if applicable. </t>
  </si>
  <si>
    <t>We capitalize interest for new store construction-in-progress in accordance with ASC Topic 835, “Interest.” Capitalized interest amounts are immaterial.</t>
  </si>
  <si>
    <t>Asset Retirement Obligations</t>
  </si>
  <si>
    <r>
      <t xml:space="preserve">We account for asset retirement obligations (“ARO”) in accordance with ASC Topic 410, “Asset Retirement and Environmental Obligations,” which requires us to recognize a liability for the fair value of obligations to retire tangible long-lived assets when there is a legal obligation to incur such costs. We recognize a liability for ARO, capitalize asset retirement costs and amortize these costs over the life of the ass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 had ARO of </t>
    </r>
    <r>
      <rPr>
        <sz val="10"/>
        <color rgb="FF000000"/>
        <rFont val="Inherit"/>
      </rPr>
      <t>$66 million</t>
    </r>
    <r>
      <rPr>
        <sz val="10"/>
        <color theme="1"/>
        <rFont val="Inherit"/>
      </rPr>
      <t>, respectively.</t>
    </r>
  </si>
  <si>
    <t>Details on goodwill by segment are as follows:</t>
  </si>
  <si>
    <t>(In millions)</t>
  </si>
  <si>
    <t>February 1,</t>
  </si>
  <si>
    <t>February 2,</t>
  </si>
  <si>
    <t>Domestic</t>
  </si>
  <si>
    <t>$</t>
  </si>
  <si>
    <t>—</t>
  </si>
  <si>
    <t>International (1)</t>
  </si>
  <si>
    <r>
      <t xml:space="preserve">Foreign currency translation accounted for a </t>
    </r>
    <r>
      <rPr>
        <sz val="10"/>
        <color rgb="FF000000"/>
        <rFont val="Inherit"/>
      </rPr>
      <t>$3 million</t>
    </r>
    <r>
      <rPr>
        <sz val="10"/>
        <color theme="1"/>
        <rFont val="Inherit"/>
      </rPr>
      <t xml:space="preserve"> decrease.</t>
    </r>
  </si>
  <si>
    <r>
      <t xml:space="preserve">At February 1, 2014, our Toys-China and Southeast Asia reporting unit (included in our International segment) had $64 million of Goodwill. At </t>
    </r>
    <r>
      <rPr>
        <sz val="10"/>
        <color rgb="FF000000"/>
        <rFont val="Inherit"/>
      </rPr>
      <t>February 2, 2013</t>
    </r>
    <r>
      <rPr>
        <sz val="10"/>
        <color theme="1"/>
        <rFont val="Inherit"/>
      </rPr>
      <t>, our Toys-Domestic reporting unit had $361 million of Goodwill and our Toys-China and Southeast Asia and Toys-Japan reporting units (included in our International segment) had $64 million and $20 million of Goodwill, respectively. As a result of our fourth quarter fiscal 2013 goodwill impairment test, we recorded full impairments of the Toys-Domestic and Toys-Japan reporting unit’s goodwill balances of $361 million and $17 million, respectively, which were recorded in our Consolidated Statement of Operations for the fiscal year ended February 1, 2014. Refer to below and “CRITICAL ACCOUNTING POLICIES” within Item 7 entitled “MANAGEMENT’S DISCUSSION AND ANALYSIS OF FINANCIAL CONDITION AND RESULTS OF OPERATIONS” for further details regarding the fiscal 2013 annual impairment tests.</t>
    </r>
  </si>
  <si>
    <t xml:space="preserve">The Company decided to change its annual goodwill impairment testing date from the first day of the fourth quarter (or the first day of the tenth fiscal month) to the last day of the eleventh fiscal month of each fiscal year, which is shortly after the holiday season. The change is preferable as it aligns the timing of the annual impairment test with the timing of the Company’s annual strategic planning process, which will now encompass actual holiday season results, given the later testing date. Historically, approximately 43% of our total Net sales are generated in the fourth quarter. This change in accounting principle does not delay, accelerate or avoid an impairment charge. </t>
  </si>
  <si>
    <t>Due to significant judgments and estimates that are utilized in an impairment analysis, we determined it was impracticable to objectively conclude, without the use of hindsight, the assumptions that would have been used as of the last day of the eleventh fiscal month for each year prior to fiscal 2013. As such, we will prospectively apply the change in the annual goodwill impairment test beginning on December 28, 2013.</t>
  </si>
  <si>
    <t>Goodwill is evaluated for impairment annually or whenever we identify certain events or circumstances that would more likely than not reduce the fair value of a reporting unit below its carrying amount, in accordance with the provisions of ASC Topic 350, “Intangibles - Goodwill and Other” (“ASC 350”). Events or circumstances that might warrant an interim evaluation include, among other things, a significant adverse change in legal factors or in the business climate, an adverse action or assessment by a regulator, unanticipated competition, loss of key personnel and a more-likely-than-not expectation that a reporting unit or a significant portion of a reporting unit will be sold or otherwise disposed of. ASC 350 provides an entity with the option to first assess qualitative factors for each reporting unit to determine whether it is more likely than not that the fair value of a reporting unit is less than its carrying amount prior to performing the two-step quantitative impairment test. The optional qualitative assessment can be performed at the discretion of management for any or all of the reporting units in any given period.</t>
  </si>
  <si>
    <t>For the two-step quantitative goodwill impairment test, we compare the current carrying value of the reporting unit to its current fair value to determine whether there is an indication of impairment. First, we determine the current fair value of the reporting unit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It is our policy to conduct impairment testing (both from a qualitative and quantitative perspective) based on our most current business plans, projected future revenues and cash flows, which reflect changes we anticipate in the economy and the industry. The cash flows are based on five-year financial forecasts developed internally by management and are discounted to a present value using discount rates that properly account for the risk and nature of the respective reporting unit’s cash flows and the rates of return market participants would require to invest their capital in our reporting unit. The outcome of the market multiples and income approaches are heavily dependent upon the aforementioned projections. If the carrying value exceeds the fair value, we would then calculate the implied fair value of our reporting unit’s goodwill as compared to its carrying value to determine the appropriate impairment charge, if any. To calculate the implied fair value of goodwill the Company would allocate the reporting unit’s fair value to all of the assets and liabilities of the reporting unit, including any unrecognized intangible assets, in a hypothetical scenario that faithfully represents an acquisition of the reporting unit in a business combination. If the implied fair value of the reporting unit’s goodwill is less than its carrying value, the difference is recorded as an impairment charge, not to exceed the balance of goodwill.</t>
  </si>
  <si>
    <t>For the fourth quarter of fiscal 2013 goodwill impairment testing, management updated the five-year financial forecasts for fiscal 2014 through fiscal 2018, which contained significant declines in the projected financial performance of the Toys-Domestic and Toys-Japan reporting units compared to the projections used in goodwill impairment tests of prior years. The decrease in financial projections was primarily due to the fiscal 2013 decline in operating results, due in large part to the holiday season. This reduction in revenues and cash flows forecasted for the Toys-Domestic and Toys-Japan reporting units warranted performing the two-step quantitative test. Upon completing the step one quantitative impairment test, it was determined that the carrying values exceeded the respective fair values of each reporting unit and the Company proceeded to step two. The step two quantitative test indicated that the goodwill at each reporting unit was fully impaired. Therefore, goodwill balances of $361 million and $17 million related to Toys-Domestic and Toys-Japan, respectively, were recorded in the Goodwill impairment line within the Consolidated Statement of Operations for the fiscal year ended February 1, 2014. The fair value estimates incorporated in step two of the quantitative assessment were primarily based on third party appraisals, the market approach and the income approach, specifically the relief from royalty method in regards to certain intangible assets. The property appraisals incorporated a significant amount of judgment on the part of the third party valuation specialists regarding appropriate comparable properties and assessments of current market conditions, and the income approach valuations incorporated significant estimates and assumptions made by management including those relating to projected long-term rates of growth, customer attrition and profitability.</t>
  </si>
  <si>
    <t>For the Toys-China and Southeast Asia reporting unit, we performed a qualitative assessment and determined that it was more likely than not that the respective fair value substantially exceeded the carrying value and noted no goodwill impairment indicators.</t>
  </si>
  <si>
    <t>Debt Issuance Costs</t>
  </si>
  <si>
    <r>
      <t xml:space="preserve">We defer debt issuance costs, which are classified as non-current Other assets, and amortize the costs into Interest expense over the term of the related debt facility. Unamortized amoun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127 million</t>
    </r>
    <r>
      <rPr>
        <sz val="10"/>
        <color theme="1"/>
        <rFont val="Inherit"/>
      </rPr>
      <t xml:space="preserve"> and </t>
    </r>
    <r>
      <rPr>
        <sz val="10"/>
        <color rgb="FF000000"/>
        <rFont val="Inherit"/>
      </rPr>
      <t>$119 million</t>
    </r>
    <r>
      <rPr>
        <sz val="10"/>
        <color theme="1"/>
        <rFont val="Inherit"/>
      </rPr>
      <t xml:space="preserve">, respectively. Deferred financing fees amortized to Interest expens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1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5 million</t>
    </r>
    <r>
      <rPr>
        <sz val="10"/>
        <color theme="1"/>
        <rFont val="Inherit"/>
      </rPr>
      <t xml:space="preserve">, respectively, which is inclusive of accelerated amortization due to certain debt repayments and refinancings prior to maturity. </t>
    </r>
  </si>
  <si>
    <t>Acquisition of Debt Securities</t>
  </si>
  <si>
    <r>
      <t xml:space="preserve">During fiscal 2013, we acquired £13 million ($20 million at March 28, 2013) principal amount of the various classes of Debussy Notes. These debt securities are included in Other assets within the Consolidated Balance Sheet, classified as held-to-maturity debt and reported at amortized cost. There were no acquisitions of debt securities during fiscal 2012. During fiscal 2011, we acquired from unaffiliated parties </t>
    </r>
    <r>
      <rPr>
        <sz val="10"/>
        <color rgb="FF000000"/>
        <rFont val="Inherit"/>
      </rPr>
      <t>$36 million</t>
    </r>
    <r>
      <rPr>
        <sz val="10"/>
        <color theme="1"/>
        <rFont val="Inherit"/>
      </rPr>
      <t xml:space="preserve"> face value debt securities of Vanwall for </t>
    </r>
    <r>
      <rPr>
        <sz val="10"/>
        <color rgb="FF000000"/>
        <rFont val="Inherit"/>
      </rPr>
      <t>$26 million</t>
    </r>
    <r>
      <rPr>
        <sz val="10"/>
        <color theme="1"/>
        <rFont val="Inherit"/>
      </rPr>
      <t>. These debt securities were repaid during fiscal 2013 in conjunction with the refinancing of the UK senior and junior credit facilities. Refer to Note 2 entitled “SHORT-TERM BORROWINGS AND LONG-TERM DEBT” for further details.</t>
    </r>
  </si>
  <si>
    <t>Insurance Risks</t>
  </si>
  <si>
    <r>
      <t xml:space="preserve">We self-insure a substantial portion of our workers’ compensation, general liability, auto liability, property, medical, prescription drug and dental insurance risks, in addition to maintaining third party insurance coverage. Provisions for losses related to self-insured risks are based upon actuarial techniques and estimates for incurred but not reported claims. We record the liability for workers’ compensation on a discounted basis. We also maintain insurance coverage above retention amounts of </t>
    </r>
    <r>
      <rPr>
        <sz val="10"/>
        <color rgb="FF000000"/>
        <rFont val="Inherit"/>
      </rPr>
      <t>$15 million</t>
    </r>
    <r>
      <rPr>
        <sz val="10"/>
        <color theme="1"/>
        <rFont val="Inherit"/>
      </rPr>
      <t xml:space="preserve"> for employment practices liability, </t>
    </r>
    <r>
      <rPr>
        <sz val="10"/>
        <color rgb="FF000000"/>
        <rFont val="Inherit"/>
      </rPr>
      <t>$8 million</t>
    </r>
    <r>
      <rPr>
        <sz val="10"/>
        <color theme="1"/>
        <rFont val="Inherit"/>
      </rPr>
      <t xml:space="preserve"> for catastrophic events, </t>
    </r>
    <r>
      <rPr>
        <sz val="10"/>
        <color rgb="FF000000"/>
        <rFont val="Inherit"/>
      </rPr>
      <t>$5 million</t>
    </r>
    <r>
      <rPr>
        <sz val="10"/>
        <color theme="1"/>
        <rFont val="Inherit"/>
      </rPr>
      <t xml:space="preserve"> for property, </t>
    </r>
    <r>
      <rPr>
        <sz val="10"/>
        <color rgb="FF000000"/>
        <rFont val="Inherit"/>
      </rPr>
      <t>$5 million</t>
    </r>
    <r>
      <rPr>
        <sz val="10"/>
        <color theme="1"/>
        <rFont val="Inherit"/>
      </rPr>
      <t xml:space="preserve"> for general liability, </t>
    </r>
    <r>
      <rPr>
        <sz val="10"/>
        <color rgb="FF000000"/>
        <rFont val="Inherit"/>
      </rPr>
      <t>$4 million</t>
    </r>
    <r>
      <rPr>
        <sz val="10"/>
        <color theme="1"/>
        <rFont val="Inherit"/>
      </rPr>
      <t xml:space="preserve"> for auto liability and a minimum of </t>
    </r>
    <r>
      <rPr>
        <sz val="10"/>
        <color rgb="FF000000"/>
        <rFont val="Inherit"/>
      </rPr>
      <t>$1 million</t>
    </r>
    <r>
      <rPr>
        <sz val="10"/>
        <color theme="1"/>
        <rFont val="Inherit"/>
      </rPr>
      <t xml:space="preserve"> for workers’ compensation to limit the exposure related to such risks. The assumptions underlying the ultimate costs of existing claim losses are subject to a high degree of unpredictability, which can affect the liability recorded for such claim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 had </t>
    </r>
    <r>
      <rPr>
        <sz val="10"/>
        <color rgb="FF000000"/>
        <rFont val="Inherit"/>
      </rPr>
      <t>$102 million</t>
    </r>
    <r>
      <rPr>
        <sz val="10"/>
        <color theme="1"/>
        <rFont val="Inherit"/>
      </rPr>
      <t xml:space="preserve"> and </t>
    </r>
    <r>
      <rPr>
        <sz val="10"/>
        <color rgb="FF000000"/>
        <rFont val="Inherit"/>
      </rPr>
      <t>$93 million</t>
    </r>
    <r>
      <rPr>
        <sz val="10"/>
        <color theme="1"/>
        <rFont val="Inherit"/>
      </rPr>
      <t>, respectively, of reserves for self-insurance risk which have been included in Accrued expenses and other current liabilities and Other non-current liabilities in our Consolidated Balance Sheets.</t>
    </r>
  </si>
  <si>
    <t>Commitments and Contingencies</t>
  </si>
  <si>
    <t>We are subject to various claims and contingencies related to lawsuits and commitments under contractual and other commercial obligations. We recognize liabilities for contingencies and commitments when a loss is probable and estimable. For additional information on our commitments and contingencies, refer to Note 15 entitled “COMMITMENTS AND CONTINGENCIES.”</t>
  </si>
  <si>
    <t>Leases</t>
  </si>
  <si>
    <r>
      <t xml:space="preserve">We lease store locations, distribution centers, equipment and land used in our operations. Our lease store locations consist of locations which have buildings that are owned by us and land which is controlled through a ground lease with third parties (“Ground Lease Locations”) and locations that are controlled through straight leases for land and building which we lease from third parties (“Straight Lease Locations”). We account for our leases under the provisions of ASC Topic 840, “Leases” (“ASC 840”), which require that leases be evaluated and classified as operating or capital leases for financial reporting purposes. Assets held under capital lease are included in Property and equipment, ne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ccumulated depreciation related to capital leases for property and equipment was </t>
    </r>
    <r>
      <rPr>
        <sz val="10"/>
        <color rgb="FF000000"/>
        <rFont val="Inherit"/>
      </rPr>
      <t>$41 million</t>
    </r>
    <r>
      <rPr>
        <sz val="10"/>
        <color theme="1"/>
        <rFont val="Inherit"/>
      </rPr>
      <t xml:space="preserve"> and </t>
    </r>
    <r>
      <rPr>
        <sz val="10"/>
        <color rgb="FF000000"/>
        <rFont val="Inherit"/>
      </rPr>
      <t>$55 million</t>
    </r>
    <r>
      <rPr>
        <sz val="10"/>
        <color theme="1"/>
        <rFont val="Inherit"/>
      </rPr>
      <t>, respectively.</t>
    </r>
  </si>
  <si>
    <t>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Renewal options are exercised at our sole discretion. The expected lease term is used to determine whether a lease is capital or operating and is used to calculate straight-line rent expense. Additionally, the useful life of buildings and leasehold improvements are limited by the expected lease term. Refer to Note 9 entitled “LEASES” for further details.</t>
  </si>
  <si>
    <t>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t>Deferred Rent</t>
  </si>
  <si>
    <r>
      <t xml:space="preserve">We recognize fixed minimum rent expense on non-cancelable leases on a straight-line basis over the term of each individual lease starting at the date of possession, including the build-out period, and record the difference between the recognized rental expense and amounts payable under the leases as a deferred rent liability or asset. Deferred rent liabilities in our Consolidated Balance Sheets totaled </t>
    </r>
    <r>
      <rPr>
        <sz val="10"/>
        <color rgb="FF000000"/>
        <rFont val="Inherit"/>
      </rPr>
      <t>$374 million</t>
    </r>
    <r>
      <rPr>
        <sz val="10"/>
        <color theme="1"/>
        <rFont val="Inherit"/>
      </rPr>
      <t xml:space="preserve"> and </t>
    </r>
    <r>
      <rPr>
        <sz val="10"/>
        <color rgb="FF000000"/>
        <rFont val="Inherit"/>
      </rPr>
      <t>$368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of which </t>
    </r>
    <r>
      <rPr>
        <sz val="10"/>
        <color rgb="FF000000"/>
        <rFont val="Inherit"/>
      </rPr>
      <t>$12 million</t>
    </r>
    <r>
      <rPr>
        <sz val="10"/>
        <color theme="1"/>
        <rFont val="Inherit"/>
      </rPr>
      <t xml:space="preserve"> was included in Accrued expenses and other current liabilities for each period, respectively. Landlord incentives and abatements are recorded in Deferred rent liabilities and amortized over the term of the lease.</t>
    </r>
  </si>
  <si>
    <t>Financial Instruments</t>
  </si>
  <si>
    <t>We enter into foreign exchange forward contracts to minimize the risk associated with currency fluctuations relating to our foreign subsidiaries. We also enter into derivative financial arrangements such as interest rate swaps and interest rate caps to hedge interest rate risk associated with our long-term debt. We account for derivative financial instruments in accordance with ASC Topic 815, “Derivatives and Hedging” (“ASC 815”) and record all derivatives as either assets or liabilities on the Consolidated Balance Sheets measured at estimated fair value and recognize the changes in fair value as unrealized gains and losses. The recognition of these gains and losses depends on our intended use of the derivatives and resulting designation. We record the changes in fair value of derivative instruments, which do not qualify and therefore are not designated for hedge accounting, in our Consolidated Statements of Operations. If we determine that we do qualify for hedge accounting treatment, the following is a summary of the impact on our Consolidated Financial Statements:</t>
  </si>
  <si>
    <t>•</t>
  </si>
  <si>
    <t>For designated cash flow hedges, the effective portion of the changes in the fair value of derivatives is recorded in Accumulated other comprehensive (loss) income and subsequently recorded in Interest expense in the Consolidated Statements of Operations at the time the hedged item affects earnings.</t>
  </si>
  <si>
    <t>For designated cash flow hedges, the ineffective portion of a hedged derivative instrument’s change in fair value is immediately recognized in Interest expense in the Consolidated Statements of Operations.</t>
  </si>
  <si>
    <t>For designated fair value hedges, the change in the fair value of the derivative as well as the offsetting change in fair value of the hedged item attributable to the hedged risk are recorded in Interest expense in the Consolidated Statements of Operations.</t>
  </si>
  <si>
    <r>
      <t xml:space="preserve">Refer to Note 3 entitled “DERIVATIVE INSTRUMENTS AND HEDGING ACTIVITIES” for more information related to our accounting for derivative financial instruments. We did not have significant credit risk related to our financial instrumen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Revenue Recognition</t>
  </si>
  <si>
    <t>We generally recognize sales, net of customer coupons and other sales incentives, at the time the customer takes possession of merchandise, either at the point of sale in our stores or at the time the customer receives shipment of products purchased from our websites. We recognize the sale from layaway transactions when our customer satisfies all payment obligations and takes possession of the merchandise. Sales are recorded net of sales, use and value added taxes.</t>
  </si>
  <si>
    <r>
      <t xml:space="preserve">Other revenues of </t>
    </r>
    <r>
      <rPr>
        <sz val="10"/>
        <color rgb="FF000000"/>
        <rFont val="Inherit"/>
      </rPr>
      <t>$56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79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in Net sales. Other revenues consist of warranty income, licensing fees and non-core product related revenue.</t>
    </r>
  </si>
  <si>
    <r>
      <t xml:space="preserve">We have license agreements with unaffiliated third party operators located outside the United States. The agreements are largely structured with royalty income paid as a percentage of sales for the use of our trademarks, trade name and branding. Licensing fees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6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respectively. </t>
    </r>
  </si>
  <si>
    <t>Reserve for Sales Returns</t>
  </si>
  <si>
    <r>
      <t xml:space="preserve">We reserve amounts for sales returns for estimated product returns by our customers based on historical return experience, changes in customer demand, known returns we have not received, and other assumptions. The balances of our reserve for sales returns wer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Cost of Sales and Selling, General &amp; Administrative Expenses</t>
  </si>
  <si>
    <t>The following table illustrates what is reflected in each expense category:</t>
  </si>
  <si>
    <t>“Cost of sales”</t>
  </si>
  <si>
    <t>  </t>
  </si>
  <si>
    <t>“SG&amp;A”</t>
  </si>
  <si>
    <t>•        the cost of merchandise acquired from vendors;</t>
  </si>
  <si>
    <t>•        freight in;</t>
  </si>
  <si>
    <t>•        provision for excess and obsolete inventory;</t>
  </si>
  <si>
    <t>•        shipping costs to customers;</t>
  </si>
  <si>
    <t>•        provision for inventory shortages; and</t>
  </si>
  <si>
    <t>•        credits and allowances from our merchandise vendors.</t>
  </si>
  <si>
    <t>•        store payroll and related payroll benefits;</t>
  </si>
  <si>
    <t>•        rent and other store operating expenses;</t>
  </si>
  <si>
    <t>•        advertising and promotional expenses;</t>
  </si>
  <si>
    <t xml:space="preserve">•        costs associated with operating our distribution </t>
  </si>
  <si>
    <t xml:space="preserve">         network, including costs related to transporting </t>
  </si>
  <si>
    <t>         merchandise from distribution centers to stores;</t>
  </si>
  <si>
    <t>•        restructuring charges; and</t>
  </si>
  <si>
    <t>•        other corporate-related expenses.</t>
  </si>
  <si>
    <t>Credits and Allowances Received from Vendors</t>
  </si>
  <si>
    <t>We receive credits and allowances that are related to formal agreements negotiated with our vendors. These credits and allowances are predominantly for product markdowns, cooperative advertising, promotions and volume related purchases. We generally treat credits and allowances, including cooperative advertising allowances, as a reduction of product cost in accordance with the provisions of ASC Topic 605, “Revenue Recognition” (“ASC 605”) since such funds are not a reimbursement of specific, incremental, identifiable SG&amp;A costs incurred by us in selling the vendors’ products.</t>
  </si>
  <si>
    <t>Advertising Costs</t>
  </si>
  <si>
    <r>
      <t xml:space="preserve">Gross advertising costs are recognized in SG&amp;A at the point of first broadcast or distribution and were </t>
    </r>
    <r>
      <rPr>
        <sz val="10"/>
        <color rgb="FF000000"/>
        <rFont val="Inherit"/>
      </rPr>
      <t>$433 million</t>
    </r>
    <r>
      <rPr>
        <sz val="10"/>
        <color theme="1"/>
        <rFont val="Inherit"/>
      </rPr>
      <t xml:space="preserve">, </t>
    </r>
    <r>
      <rPr>
        <sz val="10"/>
        <color rgb="FF000000"/>
        <rFont val="Inherit"/>
      </rPr>
      <t>$449 million</t>
    </r>
    <r>
      <rPr>
        <sz val="10"/>
        <color theme="1"/>
        <rFont val="Inherit"/>
      </rPr>
      <t xml:space="preserve"> and </t>
    </r>
    <r>
      <rPr>
        <sz val="10"/>
        <color rgb="FF000000"/>
        <rFont val="Inherit"/>
      </rPr>
      <t>$483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re-opening Costs</t>
  </si>
  <si>
    <t>The cost of start-up activities, including organization costs, related to new store openings are expensed as incurred.</t>
  </si>
  <si>
    <t>Costs of Computer Software</t>
  </si>
  <si>
    <r>
      <t xml:space="preserve">We capitalize certain costs associated with computer software developed or obtained for internal use in accordance with the provisions of ASC 350. We capitalize those costs from the acquisition of external materials and services associated with developing or obtaining internal use computer software. We capitalize certain payroll costs for employees that are directly associated with internal use computer software projects once specific criteria of ASC 350 are met. We expense those costs that are associated with preliminary stage activities, training, maintenance, and all other post-implementation stage activities as they are incurred. We amortize all costs capitalized in connection with internal use computer software projects on a straight-line basis over a useful life of </t>
    </r>
    <r>
      <rPr>
        <sz val="10"/>
        <color rgb="FF000000"/>
        <rFont val="Inherit"/>
      </rPr>
      <t>five years</t>
    </r>
    <r>
      <rPr>
        <sz val="10"/>
        <color theme="1"/>
        <rFont val="Inherit"/>
      </rPr>
      <t xml:space="preserve">, beginning when the software is ready for its intended use. We amortized computer software costs of </t>
    </r>
    <r>
      <rPr>
        <sz val="10"/>
        <color rgb="FF000000"/>
        <rFont val="Inherit"/>
      </rPr>
      <t>$31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2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Income, net</t>
  </si>
  <si>
    <t>Other income, net includes the following:</t>
  </si>
  <si>
    <t>Fiscal Years Ended</t>
  </si>
  <si>
    <t>January 28,</t>
  </si>
  <si>
    <t>Credit card program income</t>
  </si>
  <si>
    <t>Gift card breakage income</t>
  </si>
  <si>
    <t>Impairment of long-lived assets</t>
  </si>
  <si>
    <t>(44</t>
  </si>
  <si>
    <t>)</t>
  </si>
  <si>
    <t>(11</t>
  </si>
  <si>
    <t>(6</t>
  </si>
  <si>
    <t>Other (1)</t>
  </si>
  <si>
    <t>Includes advertising income from our websites, fixed asset write-offs, gains and losses resulting from foreign currency translation related to operations and other miscellaneous income and expense charges.</t>
  </si>
  <si>
    <t>Credit Card Program</t>
  </si>
  <si>
    <r>
      <t xml:space="preserve">We currently operate under a Credit Card Program agreement (the “Agreement”) with a third-party credit lender to offer co-branded and private label credit cards to our customers. Our agreement with Chase Bank expired during fiscal 2012 at which time we entered into a seven-year Agreement with a new third-party credit lender, GE Retail Bank. There were no funds owed to Chase Bank as well as no material changes to the types of incentives we receive under the Agreement. The credit lender provides financing for our customers to purchase merchandise at our stores for all cardholders and other businesses for co-branded cardholders. We received an up-front incentive payment in fiscal 2012 for entering into the Agreement with GE Retail Bank, which was deferred and is being amortized ratably over the life of the Agreement. In addition, we receive bounty fees for credit card activations and royalties on the co-branded and private label credit cards, for which rates increased under the GE Retail Bank Agreement. Bounty fees and royalties are recognized when earned and realizable. During fiscal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 recognized credit card program income of </t>
    </r>
    <r>
      <rPr>
        <sz val="10"/>
        <color rgb="FF000000"/>
        <rFont val="Inherit"/>
      </rPr>
      <t>$33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3 million</t>
    </r>
    <r>
      <rPr>
        <sz val="10"/>
        <color theme="1"/>
        <rFont val="Inherit"/>
      </rPr>
      <t>, respectively.</t>
    </r>
  </si>
  <si>
    <t>Gift Card Breakage</t>
  </si>
  <si>
    <r>
      <t xml:space="preserve">We sell gift cards to customers in our retail stores, through our websites and through third parties and, in certain cases, provide gift cards for returned merchandise and in connection with promotions. We recognize income from gift card sales when the customer redeems the gift card, as well as an estimated amount of unredeemed liabilities (“breakage”). Gift card breakage is recognized proportionately, utilizing management estimates and assumptions based on actual redemptions, the estimated useful life of the gift card and an estimated breakage rate of unredeemed liabilities. Our estimated gift card breakage represents the remaining unused portion of the gift card liability for which the likelihood of redemption is remote and for which we have determined that we do not have a legal obligation to remit the value to the relevant jurisdictions. Income related to customer gift card redemption is included in Net sales, whereas income related to gift card breakage is recorded in Other income, net in our Consolidated Financial Statements. We recognize breakage income and derecognize the gift card liability for unredeemed gift cards in proportion to actual redemptions of gift cards. We recognized </t>
    </r>
    <r>
      <rPr>
        <sz val="10"/>
        <color rgb="FF000000"/>
        <rFont val="Inherit"/>
      </rPr>
      <t>$2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of gift card breakage incom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Net Gains on Sales of Properties</t>
  </si>
  <si>
    <r>
      <t xml:space="preserve">Net gains on sales of properties were </t>
    </r>
    <r>
      <rPr>
        <sz val="10"/>
        <color rgb="FF000000"/>
        <rFont val="Inherit"/>
      </rPr>
      <t>$8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fer to Note 5 entitled “PROPERTY AND EQUIPMENT” for further information.</t>
    </r>
  </si>
  <si>
    <t>Impairment of Long-Lived Assets and Costs Associated with Exit Activities</t>
  </si>
  <si>
    <t>We evaluate the carrying value of all long-lived assets, which include property, equipment and finite-lived intangibles, for impairment whenever events or changes in circumstances indicate that the carrying value of an asset may not be recoverable, in accordance with ASC Topic 360, “Property, Plant and Equipment.” Events or circumstances that might warrant an impairment review include, among other things, material declines in operational performance, significant adverse market conditions and significant changes or planned changes in our use of assets, including store relocation, store closure and property sales. If a long-lived asset is found to be non-recoverable, we record an impairment charge equal to the difference between the asset’s carrying value and fair value. This evaluation requires management to make judgments relating to future cash flows, growth rates, and economic and market conditions. These evaluations are based on determining the fair value of an asset using a valuation method such as discounted cash flow or a relative, market-based approach.</t>
  </si>
  <si>
    <r>
      <t xml:space="preserve">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total impairment losses of </t>
    </r>
    <r>
      <rPr>
        <sz val="10"/>
        <color rgb="FF000000"/>
        <rFont val="Inherit"/>
      </rPr>
      <t>$44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6 million</t>
    </r>
    <r>
      <rPr>
        <sz val="10"/>
        <color theme="1"/>
        <rFont val="Inherit"/>
      </rPr>
      <t>, respectively. Impairment losses are recorded in Other income, net within our Consolidated Statements of Operations. These impairments were primarily due to the identification of underperforming stores and the relocation of certain stores.</t>
    </r>
  </si>
  <si>
    <t>For any store closing where a lease obligation still exists, we record the estimated future liability associated with the rental obligation less any estimated sublease income on the date the store is closed in accordance with ASC Topic 420, “Exit or Disposal Cost Obligations.”</t>
  </si>
  <si>
    <t>Foreign Currency Translation</t>
  </si>
  <si>
    <t>The functional currencies of our foreign subsidiaries are as follows:</t>
  </si>
  <si>
    <t>Australian dollar for our subsidiary in Australia;</t>
  </si>
  <si>
    <t>British pound sterling for our subsidiary in the United Kingdom;</t>
  </si>
  <si>
    <t>Brunei dollar for our subsidiary in Brunei;</t>
  </si>
  <si>
    <t>Canadian dollar for our subsidiary in Canada;</t>
  </si>
  <si>
    <t>Chinese yuan for our subsidiary in China;</t>
  </si>
  <si>
    <t>Euro for our subsidiaries in Austria, France, Germany, Spain and Portugal;</t>
  </si>
  <si>
    <t>Hong Kong dollar for our subsidiaries in Hong Kong;</t>
  </si>
  <si>
    <t>Japanese yen for our subsidiary in Japan;</t>
  </si>
  <si>
    <t>Malaysian ringgit for our subsidiary in Malaysia;</t>
  </si>
  <si>
    <t>Polish zloty for our subsidiary in Poland;</t>
  </si>
  <si>
    <t>Singapore dollar for our subsidiary in Singapore;</t>
  </si>
  <si>
    <t>Swiss franc for our subsidiary in Switzerland;</t>
  </si>
  <si>
    <t>Taiwan dollar for our subsidiary in Taiwan; and</t>
  </si>
  <si>
    <t>Thailand baht for our subsidiary in Thailand.</t>
  </si>
  <si>
    <t>Assets and liabilities are translated into USD using the current exchange rates in effect at the balance sheet date, while revenues and expenses are translated using the average exchange rates during the applicable reporting period. The resulting translation adjustments are recorded in Accumulated other comprehensive (loss) income within the Consolidated Statements of Stockholders’ (Deficit) Equity.</t>
  </si>
  <si>
    <r>
      <t xml:space="preserve">Gains and losses resulting from foreign currency transactions related to operations are included in Other income, net. Foreign currency transactions related to short-term, cross-currency intercompany loans amounted to gains of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1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Such amounts were included in Interest expense.</t>
    </r>
  </si>
  <si>
    <r>
      <t xml:space="preserve">We economically hedge the majority of these short-term, cross-currency intercompany loans with foreign currency forward contracts. These derivative contracts were not designated as hedges and are recorded on our Consolidated Balance Sheets at fair value with a gain or loss recorded on the Consolidated Statements of Operations in Interest expens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losses of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4 million</t>
    </r>
    <r>
      <rPr>
        <sz val="10"/>
        <color theme="1"/>
        <rFont val="Inherit"/>
      </rPr>
      <t>, respectively. Refer to Note 3 entitled “DERIVATIVE INSTRUMENTS AND HEDGING ACTIVITIES” for further details.</t>
    </r>
  </si>
  <si>
    <t>Income Taxes</t>
  </si>
  <si>
    <t>We account for income taxes in accordance with ASC Topic 740, “Income Taxes” (“ASC 740”). Our provision for income taxes and effective tax rates are calculated by legal entity and jurisdiction and are based on a number of factors, including our level of pre-tax earnings, income tax planning strategies, differences between tax laws and accounting rules, statutory tax rates and credits, uncertain tax positions and valuation allowances. We use significant judgment and estimates in evaluating our tax positions. Our effective tax rate in a given financial statement period may be materially impacted by changes in the mix and level of earnings by taxing jurisdiction.</t>
  </si>
  <si>
    <t>Under ASC 740, deferred income taxes arise from temporary differences between the tax basis of assets and liabilities and their reported amounts in the Consolidated Financial Statements. Valuation allowances are established when, in management’s judgment, it is more likely than not that our deferred tax assets will not be realized. In assessing the need for a valuation allowance, management weighs the available positive and negative evidence, including limitations on the use of tax loss and other carryforwards due to changes in ownership, historic information, projections of future sources of taxable income, including future reversals of taxable temporary differences and future taxable income exclusive of reversing temporary differences and carryforwards and tax planning strategies.</t>
  </si>
  <si>
    <t>At any one time, our tax returns for numerous tax years are subject to examination by U.S. Federal, state and foreign taxing jurisdictions. ASC 740 clarifies the accounting for uncertainty in income taxes recognized in an enterprise’s financial statements and prescribes a recognition threshold and measurement attributes for income tax positions taken or expected to be taken on a tax return. Under ASC 740, the impact of an uncertain tax position taken or expected to be taken on an income tax return must be recognized in the financial statements at the largest amount that is more-likely-than-not to be sustained. An uncertain income tax position will not be recognized in the financial statements unless it is more-likely-than-not to be sustained. We adjust these tax liabilities, as well as the related interest and penalties, based on the latest facts and circumstances, including recently enacted tax law changes, published rulings, court cases and outcomes of tax audits. While we do not expect material changes, it is possible that our actual tax liability will differ from our established tax liabilities for unrecognized tax benefits, and our effective tax rate may be materially impacted. While it is often difficult to predict the final outcome of, the timing of or the tax treatment of any particular tax position or deduction, we believe that our tax balances reflect the more-likely-than-not outcome of known tax contingencies. We report tax-related interest and penalties as a component of Income tax expense (benefit).</t>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e reported unrecognized tax benefits in Accrued expenses and other current liabilities and Other non-current liabilities in our Consolidated Balance Sheets. These tax liabilities do not include a portion of our unrecognized tax benefits, which have been recorded as either a reduction of Deferred tax assets related to tax loss carryforwards or a reduction of taxes receivable. For further information, refer to Note 10 entitled “INCOME TAXES.”</t>
    </r>
  </si>
  <si>
    <r>
      <t xml:space="preserve">On October 31, 2011, the Company recognized Noncontrolling interest in the amount of </t>
    </r>
    <r>
      <rPr>
        <sz val="10"/>
        <color rgb="FF000000"/>
        <rFont val="Inherit"/>
      </rPr>
      <t>$24 million</t>
    </r>
    <r>
      <rPr>
        <sz val="10"/>
        <color theme="1"/>
        <rFont val="Inherit"/>
      </rPr>
      <t xml:space="preserve"> which was measured at fair value at the acquisition date. Refer to Note 17 entitled “ACQUISITIONS” for further details. In accordance with the terms of the agreement, the Noncontrolling interest is redeemable for cash or common stock of the Company at the option of the holder. As such, the Noncontrolling interest has been recorded in Temporary Equity in our Consolidated Balance Sheets at its redemption value. </t>
    </r>
  </si>
  <si>
    <t xml:space="preserve">In addition, as a result of modifications made to our stock-based compensation plans during fiscal 2013, certain equity awards are redeemable for cash at the option of the holder and redemption is probable. In accordance with ASC Topic 718, “Compensation – Stock Compensation” (“ASC 718”) and ASC Topic 480, “Distinguishing Liabilities from Equity” (“ASC 480”), the shares have been recorded in Temporary Equity in our Consolidated Balance Sheet at their redemption value. Refer to Note 7 entitled “STOCK-BASED COMPENSATION” for further details. </t>
  </si>
  <si>
    <t>The reconciliation of the changes in Temporary Equity is as follows:</t>
  </si>
  <si>
    <t>Balance, October 31, 2011</t>
  </si>
  <si>
    <t>Net earnings attributable to noncontrolling interest</t>
  </si>
  <si>
    <t>Balance, January 28, 2012</t>
  </si>
  <si>
    <t>Balance, February 2, 2013</t>
  </si>
  <si>
    <t>Redemption value of redeemable shares</t>
  </si>
  <si>
    <t>Balance, February 1, 2014</t>
  </si>
  <si>
    <t>Stock-Based Compensation</t>
  </si>
  <si>
    <t>Under the provisions of ASC 718, stock-based compensation cost is measured at the grant date based on the fair value of the award and is recognized as expense over the requisite service period. We have applied ASC 718 to new awards and to awards modified, repurchased or canceled since January 29, 2006. For further information, refer to Note 7 entitled “STOCK-BASED COMPENSATION.”</t>
  </si>
  <si>
    <t>SHORT-TERM BORROWINGS AND LONG-TERM DEBT</t>
  </si>
  <si>
    <t>Debt Disclosure [Abstract]</t>
  </si>
  <si>
    <r>
      <t xml:space="preserve">A summary of the Company’s consolidated Short-term borrowings and Long-term debt as well as the effective interest rates on our outstanding variable rate deb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is outlined in the table below:</t>
    </r>
  </si>
  <si>
    <t>Short-term borrowings</t>
  </si>
  <si>
    <t>Labuan uncommitted lines of credit</t>
  </si>
  <si>
    <t>French real estate credit facility, due fiscal 2013 (4.51%) (1)</t>
  </si>
  <si>
    <t>UK real estate senior credit facility, due fiscal 2013 (5.02%) (2)</t>
  </si>
  <si>
    <t>UK real estate junior credit facility, due fiscal 2013 (6.84%) (2)</t>
  </si>
  <si>
    <t>Toys-Japan unsecured credit lines, expire fiscals 2014-2015 (3)</t>
  </si>
  <si>
    <t>Secured revolving credit facility, expires fiscal 2015 (4)</t>
  </si>
  <si>
    <t>Spanish real estate credit facility, due fiscal 2015 (EURIBOR+6.0%)</t>
  </si>
  <si>
    <t>European and Australian asset-based revolving credit facility, expires fiscal 2016</t>
  </si>
  <si>
    <t>Secured term loan facility, due fiscal 2016 (LIBOR+4.50%) (4)</t>
  </si>
  <si>
    <t>7.375% senior secured notes, due fiscal 2016 (4)</t>
  </si>
  <si>
    <t>10.750% senior notes, due fiscal 2017 (5)</t>
  </si>
  <si>
    <t>10.375% senior notes, due fiscal 2017 (6)</t>
  </si>
  <si>
    <t>8.500% senior secured notes, due fiscal 2017 (7)</t>
  </si>
  <si>
    <t>French real estate credit facility, due fiscal 2018 (EURIBOR+4.50%) (1)</t>
  </si>
  <si>
    <t>Incremental secured term loan facility, due fiscal 2018 (LIBOR+3.75%) (4)</t>
  </si>
  <si>
    <t>Second incremental secured term loan facility, due fiscal 2018 (LIBOR+3.75%) (4)</t>
  </si>
  <si>
    <t>7.375% senior notes, due fiscal 2018 (6)</t>
  </si>
  <si>
    <t xml:space="preserve">Senior unsecured term loan facility, due fiscal 2019 (LIBOR+5.00%) (5) </t>
  </si>
  <si>
    <t xml:space="preserve">UK real estate credit facility, due fiscal 2020 (6.85%) (2) </t>
  </si>
  <si>
    <t>Toys-Japan 1.85%-2.85% loans, due fiscals 2013-2021 (8)</t>
  </si>
  <si>
    <t>8.750% debentures, due fiscal 2021 (9)</t>
  </si>
  <si>
    <t>Finance obligations associated with capital projects</t>
  </si>
  <si>
    <t>Capital lease obligations</t>
  </si>
  <si>
    <t>Less current portion</t>
  </si>
  <si>
    <t>Total Long-term debt (10)</t>
  </si>
  <si>
    <r>
      <t xml:space="preserve">On February 27, 2013, Toys “R” Us France Real Estate SAS (“TRU France Real Estate”) entered into a </t>
    </r>
    <r>
      <rPr>
        <sz val="10"/>
        <color rgb="FF000000"/>
        <rFont val="Inherit"/>
      </rPr>
      <t>five</t>
    </r>
    <r>
      <rPr>
        <sz val="10"/>
        <color theme="1"/>
        <rFont val="Inherit"/>
      </rPr>
      <t xml:space="preserve"> year senior secured term loan facility agreement (the “France Propco Facility Agreement”) for an aggregate principal amount of €48 million. The net proceeds of the loan under the France Propco Facility Agreement, together with cash on hand, were used to repay the principal balance of the €61 million French real estate credit facility due fiscal 2013.</t>
    </r>
  </si>
  <si>
    <r>
      <t xml:space="preserve">On </t>
    </r>
    <r>
      <rPr>
        <sz val="10"/>
        <color rgb="FF000000"/>
        <rFont val="Inherit"/>
      </rPr>
      <t>March 25, 2013</t>
    </r>
    <r>
      <rPr>
        <sz val="10"/>
        <color theme="1"/>
        <rFont val="Inherit"/>
      </rPr>
      <t xml:space="preserve">, UK Propco entered into the New UK Propco Facility Agreement, which was funded on March 28, 2013, for an aggregate principal amount of </t>
    </r>
    <r>
      <rPr>
        <sz val="10"/>
        <color rgb="FF000000"/>
        <rFont val="Inherit"/>
      </rPr>
      <t>£263 million</t>
    </r>
    <r>
      <rPr>
        <sz val="10"/>
        <color theme="1"/>
        <rFont val="Inherit"/>
      </rPr>
      <t>. The net proceeds of the loan under the New UK Propco Facility Agreement, together with cash on hand, were used to repay the principal balance of the UK real estate senior and junior credit facilities due fiscal 2013.</t>
    </r>
  </si>
  <si>
    <t>Toys “R” Us-Japan, Ltd. (“Toys-Japan”) currently has an agreement with a syndicate of financial institutions, which includes two unsecured loan commitment lines of credit (“Tranche 1” and “Tranche 2”). On June 25, 2013, Toys-Japan entered into an agreement to refinance Tranche 1 of its committed lines of credit.</t>
  </si>
  <si>
    <t>Represents obligations of Toys “R” Us - Delaware, Inc. (“Toys-Delaware”).</t>
  </si>
  <si>
    <r>
      <t xml:space="preserve">Represents obligations of Toys “R” Us Property Company I, LLC and its subsidiaries (“TRU Propco I”). On August 21, 2013, TRU Propco I entered into a senior unsecured term loan facility for an aggregate principal amount of $985 million due fiscal 2019 (the “Propco I Term Loan Facility”). The proceeds, together with other funds available to TRU Propco I, were used to redeem in full TRU Propco I’s $950 million senior unsecured </t>
    </r>
    <r>
      <rPr>
        <sz val="10"/>
        <color rgb="FF000000"/>
        <rFont val="Inherit"/>
      </rPr>
      <t>10.750%</t>
    </r>
    <r>
      <rPr>
        <sz val="10"/>
        <color theme="1"/>
        <rFont val="Inherit"/>
      </rPr>
      <t xml:space="preserve"> notes due fiscal 2017, plus accrued interest, premiums and fees.</t>
    </r>
  </si>
  <si>
    <r>
      <t xml:space="preserve">Represents obligations of Toys “R” Us, Inc. (the “Parent Company”) legal entity. For further details on Parent Company information, refer to Schedule I </t>
    </r>
    <r>
      <rPr>
        <b/>
        <sz val="10"/>
        <color theme="1"/>
        <rFont val="Inherit"/>
      </rPr>
      <t>—</t>
    </r>
    <r>
      <rPr>
        <sz val="10"/>
        <color theme="1"/>
        <rFont val="Inherit"/>
      </rPr>
      <t xml:space="preserve"> Parent Company Condensed Financial Statements and Notes to the Condensed Financial Statements.</t>
    </r>
  </si>
  <si>
    <t>Represents obligations of Toys “R” Us Property Company II, LLC (“TRU Propco II”).</t>
  </si>
  <si>
    <t xml:space="preserve">On February 28, 2013, Toys-Japan entered into an additional bank loan with a financial institution for ¥2.0 billion. </t>
  </si>
  <si>
    <t>Represents obligations of the Parent Company and Toys-Delaware.</t>
  </si>
  <si>
    <t>We maintain derivative instruments on certain of our long-term debt, which impact our effective interest rates. Refer to Note 3 entitled “DERIVATIVE INSTRUMENTS AND HEDGING ACTIVITIES” for further details.</t>
  </si>
  <si>
    <r>
      <t xml:space="preserve">As of </t>
    </r>
    <r>
      <rPr>
        <sz val="10"/>
        <color rgb="FF000000"/>
        <rFont val="Inherit"/>
      </rPr>
      <t>February 1, 2014</t>
    </r>
    <r>
      <rPr>
        <sz val="10"/>
        <color theme="1"/>
        <rFont val="Inherit"/>
      </rPr>
      <t xml:space="preserve">, we had total indebtedness of </t>
    </r>
    <r>
      <rPr>
        <sz val="10"/>
        <color rgb="FF000000"/>
        <rFont val="Inherit"/>
      </rPr>
      <t>$5.0 billion</t>
    </r>
    <r>
      <rPr>
        <sz val="10"/>
        <color theme="1"/>
        <rFont val="Inherit"/>
      </rPr>
      <t xml:space="preserve">, of which </t>
    </r>
    <r>
      <rPr>
        <sz val="10"/>
        <color rgb="FF000000"/>
        <rFont val="Inherit"/>
      </rPr>
      <t>$2.9 billion</t>
    </r>
    <r>
      <rPr>
        <sz val="10"/>
        <color theme="1"/>
        <rFont val="Inherit"/>
      </rPr>
      <t xml:space="preserve"> was secured indebtedness. Toys “R” Us, Inc. is a holding company and conducts its operations through its subsidiaries, certain of which have incurred their own indebtedness. Our credit facilities, loan agreements and indentures contain customary covenants, including, among other things, covenants that restrict our ability to:</t>
    </r>
  </si>
  <si>
    <t>incur certain additional indebtedness;</t>
  </si>
  <si>
    <t>transfer money between the Parent Company and our various subsidiaries;</t>
  </si>
  <si>
    <t>pay dividends on, repurchase or make distributions with respect to our or our subsidiaries’ capital stock or make other restricted payments;</t>
  </si>
  <si>
    <t>issue stock of subsidiaries;</t>
  </si>
  <si>
    <t>make certain investments, loans or advances;</t>
  </si>
  <si>
    <t>transfer and sell certain assets;</t>
  </si>
  <si>
    <t>create or permit liens on assets;</t>
  </si>
  <si>
    <t>consolidate, merge, sell or otherwise dispose of all or substantially all of our assets;</t>
  </si>
  <si>
    <t>enter into certain transactions with our affiliates; and</t>
  </si>
  <si>
    <t>amend certain documents.</t>
  </si>
  <si>
    <r>
      <t xml:space="preserve">The amount of total net assets that were subject to such restrictions was </t>
    </r>
    <r>
      <rPr>
        <sz val="10"/>
        <color rgb="FF000000"/>
        <rFont val="Inherit"/>
      </rPr>
      <t>$700 million</t>
    </r>
    <r>
      <rPr>
        <sz val="10"/>
        <color theme="1"/>
        <rFont val="Inherit"/>
      </rPr>
      <t xml:space="preserve"> as of </t>
    </r>
    <r>
      <rPr>
        <sz val="10"/>
        <color rgb="FF000000"/>
        <rFont val="Inherit"/>
      </rPr>
      <t>February 1, 2014</t>
    </r>
    <r>
      <rPr>
        <sz val="10"/>
        <color theme="1"/>
        <rFont val="Inherit"/>
      </rPr>
      <t>. Our agreements also contain various and customary events of default with respect to the indebtedness, including, without limitation, the failure to pay interest or principal when the same is due under the agreements,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t>
    </r>
  </si>
  <si>
    <r>
      <t xml:space="preserve">We are dependent on the borrowings provided by the lenders to support our working capital needs, capital expenditures and to service debt. As of </t>
    </r>
    <r>
      <rPr>
        <sz val="10"/>
        <color rgb="FF000000"/>
        <rFont val="Inherit"/>
      </rPr>
      <t>February 1, 2014</t>
    </r>
    <r>
      <rPr>
        <sz val="10"/>
        <color theme="1"/>
        <rFont val="Inherit"/>
      </rPr>
      <t>, we have funds available to finance our operations under our European and Australian asset-based revolving credit facility (“European ABL Facility”) through March 2016, our Secured revolving credit facility (“ABL Facility”) through August 2015 and our Toys-Japan unsecured credit lines with a tranche maturing June 2014 and a tranche maturing June 2015. In addition, Labuan and Toys-Japan have uncommitted lines of credit due on demand.</t>
    </r>
  </si>
  <si>
    <r>
      <t xml:space="preserve">The total fair values of our Long-term debt, with carrying values of </t>
    </r>
    <r>
      <rPr>
        <sz val="10"/>
        <color rgb="FF000000"/>
        <rFont val="Inherit"/>
      </rPr>
      <t>$5.0 billion</t>
    </r>
    <r>
      <rPr>
        <sz val="10"/>
        <color theme="1"/>
        <rFont val="Inherit"/>
      </rPr>
      <t xml:space="preserve"> and </t>
    </r>
    <r>
      <rPr>
        <sz val="10"/>
        <color rgb="FF000000"/>
        <rFont val="Inherit"/>
      </rPr>
      <t>$5.3 b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4.6 billion</t>
    </r>
    <r>
      <rPr>
        <sz val="10"/>
        <color theme="1"/>
        <rFont val="Inherit"/>
      </rPr>
      <t xml:space="preserve"> and </t>
    </r>
    <r>
      <rPr>
        <sz val="10"/>
        <color rgb="FF000000"/>
        <rFont val="Inherit"/>
      </rPr>
      <t>$5.4 billion</t>
    </r>
    <r>
      <rPr>
        <sz val="10"/>
        <color theme="1"/>
        <rFont val="Inherit"/>
      </rPr>
      <t xml:space="preserve">, respectively. The fair values of our Long-term debt are estimated using the quoted market prices for the same or similar issues and other pertinent information available to management as of the end of the respective periods. A portion of these instruments are classified as Level 3, as these are not publicly traded and therefore we are unable to obtain quoted market prices. The fair value of these Level 3 debt instruments totaled $0.8 billion and </t>
    </r>
    <r>
      <rPr>
        <sz val="10"/>
        <color rgb="FF000000"/>
        <rFont val="Inherit"/>
      </rPr>
      <t>$1.1 b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r>
      <t xml:space="preserve">The annual maturities of our Short-term borrowings and Long-term debt, including current portions, at </t>
    </r>
    <r>
      <rPr>
        <sz val="10"/>
        <color rgb="FF000000"/>
        <rFont val="Inherit"/>
      </rPr>
      <t>February 1, 2014</t>
    </r>
    <r>
      <rPr>
        <sz val="10"/>
        <color theme="1"/>
        <rFont val="Inherit"/>
      </rPr>
      <t xml:space="preserve"> are as follows:</t>
    </r>
  </si>
  <si>
    <t>Annual</t>
  </si>
  <si>
    <t>Maturities</t>
  </si>
  <si>
    <t>2019 and subsequent</t>
  </si>
  <si>
    <r>
      <t>Labuan uncommitted lines of credit, due on demand (</t>
    </r>
    <r>
      <rPr>
        <b/>
        <i/>
        <sz val="10"/>
        <color rgb="FF000000"/>
        <rFont val="Inherit"/>
      </rPr>
      <t>$12 million</t>
    </r>
    <r>
      <rPr>
        <b/>
        <i/>
        <sz val="10"/>
        <color theme="1"/>
        <rFont val="Inherit"/>
      </rPr>
      <t xml:space="preserve"> at </t>
    </r>
    <r>
      <rPr>
        <b/>
        <i/>
        <sz val="10"/>
        <color rgb="FF000000"/>
        <rFont val="Inherit"/>
      </rPr>
      <t>February 1, 2014</t>
    </r>
    <r>
      <rPr>
        <b/>
        <i/>
        <sz val="10"/>
        <color theme="1"/>
        <rFont val="Inherit"/>
      </rPr>
      <t>)</t>
    </r>
  </si>
  <si>
    <r>
      <t>Labuan has several uncommitted unsecured lines of credit with various financial institutions with total availability of HK</t>
    </r>
    <r>
      <rPr>
        <sz val="10"/>
        <color rgb="FF000000"/>
        <rFont val="Inherit"/>
      </rPr>
      <t>$302 million</t>
    </r>
    <r>
      <rPr>
        <sz val="10"/>
        <color theme="1"/>
        <rFont val="Inherit"/>
      </rPr>
      <t xml:space="preserve"> (</t>
    </r>
    <r>
      <rPr>
        <sz val="10"/>
        <color rgb="FF000000"/>
        <rFont val="Inherit"/>
      </rPr>
      <t>$39 million</t>
    </r>
    <r>
      <rPr>
        <sz val="10"/>
        <color theme="1"/>
        <rFont val="Inherit"/>
      </rPr>
      <t xml:space="preserve"> at </t>
    </r>
    <r>
      <rPr>
        <sz val="10"/>
        <color rgb="FF000000"/>
        <rFont val="Inherit"/>
      </rPr>
      <t>February 1, 2014</t>
    </r>
    <r>
      <rPr>
        <sz val="10"/>
        <color theme="1"/>
        <rFont val="Inherit"/>
      </rPr>
      <t xml:space="preserve">). As of </t>
    </r>
    <r>
      <rPr>
        <sz val="10"/>
        <color rgb="FF000000"/>
        <rFont val="Inherit"/>
      </rPr>
      <t>February 1, 2014</t>
    </r>
    <r>
      <rPr>
        <sz val="10"/>
        <color theme="1"/>
        <rFont val="Inherit"/>
      </rPr>
      <t xml:space="preserve">, we had </t>
    </r>
    <r>
      <rPr>
        <sz val="10"/>
        <color rgb="FF000000"/>
        <rFont val="Inherit"/>
      </rPr>
      <t>$12 million</t>
    </r>
    <r>
      <rPr>
        <sz val="10"/>
        <color theme="1"/>
        <rFont val="Inherit"/>
      </rPr>
      <t xml:space="preserve"> of borrowings, which has been included in Accrued expenses and other liabilities on our Consolidated Balance Sheet, and </t>
    </r>
    <r>
      <rPr>
        <sz val="10"/>
        <color rgb="FF000000"/>
        <rFont val="Inherit"/>
      </rPr>
      <t>$3 million</t>
    </r>
    <r>
      <rPr>
        <sz val="10"/>
        <color theme="1"/>
        <rFont val="Inherit"/>
      </rPr>
      <t xml:space="preserve"> of bank guarantees issued under these facilities. The remaining availability under these facilities was </t>
    </r>
    <r>
      <rPr>
        <sz val="10"/>
        <color rgb="FF000000"/>
        <rFont val="Inherit"/>
      </rPr>
      <t>$24 million</t>
    </r>
    <r>
      <rPr>
        <sz val="10"/>
        <color theme="1"/>
        <rFont val="Inherit"/>
      </rPr>
      <t xml:space="preserve">. The average interest rate on the drawn borrowings was </t>
    </r>
    <r>
      <rPr>
        <sz val="10"/>
        <color rgb="FF000000"/>
        <rFont val="Inherit"/>
      </rPr>
      <t>2.36%</t>
    </r>
    <r>
      <rPr>
        <sz val="10"/>
        <color theme="1"/>
        <rFont val="Inherit"/>
      </rPr>
      <t xml:space="preserve"> and </t>
    </r>
    <r>
      <rPr>
        <sz val="10"/>
        <color rgb="FF000000"/>
        <rFont val="Inherit"/>
      </rPr>
      <t>2.06%</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
    </r>
  </si>
  <si>
    <r>
      <t>Toys-Japan unsecured credit lines, expire fiscals 2014-2015 (</t>
    </r>
    <r>
      <rPr>
        <b/>
        <i/>
        <sz val="10"/>
        <color rgb="FF000000"/>
        <rFont val="Inherit"/>
      </rPr>
      <t>$5 million</t>
    </r>
    <r>
      <rPr>
        <b/>
        <i/>
        <sz val="10"/>
        <color theme="1"/>
        <rFont val="Inherit"/>
      </rPr>
      <t xml:space="preserve"> at </t>
    </r>
    <r>
      <rPr>
        <b/>
        <i/>
        <sz val="10"/>
        <color rgb="FF000000"/>
        <rFont val="Inherit"/>
      </rPr>
      <t>February 1, 2014</t>
    </r>
    <r>
      <rPr>
        <b/>
        <i/>
        <sz val="10"/>
        <color theme="1"/>
        <rFont val="Inherit"/>
      </rPr>
      <t>)</t>
    </r>
  </si>
  <si>
    <r>
      <t xml:space="preserve">Toys-Japan currently has an agreement with a syndicate of financial institutions, which includes the Tranche 1 and Tranche 2 unsecured loan commitment lines of credit. On June 25, 2013, Toys-Japan entered into an agreement with a syndicate of financial institutions to refinance Tranche 1. As a result, Tranche 1 is available in amounts up to </t>
    </r>
    <r>
      <rPr>
        <sz val="10"/>
        <color rgb="FF000000"/>
        <rFont val="Inherit"/>
      </rPr>
      <t>¥13.0 billion</t>
    </r>
    <r>
      <rPr>
        <sz val="10"/>
        <color theme="1"/>
        <rFont val="Inherit"/>
      </rPr>
      <t xml:space="preserve"> (</t>
    </r>
    <r>
      <rPr>
        <sz val="10"/>
        <color rgb="FF000000"/>
        <rFont val="Inherit"/>
      </rPr>
      <t>$127 million</t>
    </r>
    <r>
      <rPr>
        <sz val="10"/>
        <color theme="1"/>
        <rFont val="Inherit"/>
      </rPr>
      <t xml:space="preserve"> at </t>
    </r>
    <r>
      <rPr>
        <sz val="10"/>
        <color rgb="FF000000"/>
        <rFont val="Inherit"/>
      </rPr>
      <t>February 1, 2014</t>
    </r>
    <r>
      <rPr>
        <sz val="10"/>
        <color theme="1"/>
        <rFont val="Inherit"/>
      </rPr>
      <t xml:space="preserve">), expiring on June 30, 2015, and bears an interest rate of Tokyo Interbank Offered Rate (“TIBOR”) plus </t>
    </r>
    <r>
      <rPr>
        <sz val="10"/>
        <color rgb="FF000000"/>
        <rFont val="Inherit"/>
      </rPr>
      <t>0.80%</t>
    </r>
    <r>
      <rPr>
        <sz val="10"/>
        <color theme="1"/>
        <rFont val="Inherit"/>
      </rPr>
      <t xml:space="preserve"> per annum. We paid fees of </t>
    </r>
    <r>
      <rPr>
        <sz val="10"/>
        <color rgb="FF000000"/>
        <rFont val="Inherit"/>
      </rPr>
      <t>$2 million</t>
    </r>
    <r>
      <rPr>
        <sz val="10"/>
        <color theme="1"/>
        <rFont val="Inherit"/>
      </rPr>
      <t xml:space="preserve"> to refinance Tranche 1, which are capitalized as deferred debt issuance costs and amortized over the term of the agreement. As of </t>
    </r>
    <r>
      <rPr>
        <sz val="10"/>
        <color rgb="FF000000"/>
        <rFont val="Inherit"/>
      </rPr>
      <t>February 1, 2014</t>
    </r>
    <r>
      <rPr>
        <sz val="10"/>
        <color theme="1"/>
        <rFont val="Inherit"/>
      </rPr>
      <t xml:space="preserve">, deferred debt issuance costs for this agreement were $1 million and have been included in Other assets on our Consolidated Balance Sheet. At </t>
    </r>
    <r>
      <rPr>
        <sz val="10"/>
        <color rgb="FF000000"/>
        <rFont val="Times New Roman"/>
        <family val="1"/>
      </rPr>
      <t>February 1, 2014</t>
    </r>
    <r>
      <rPr>
        <sz val="10"/>
        <color theme="1"/>
        <rFont val="Inherit"/>
      </rPr>
      <t xml:space="preserve">, we had outstanding borrowings of </t>
    </r>
    <r>
      <rPr>
        <sz val="10"/>
        <color rgb="FF000000"/>
        <rFont val="Inherit"/>
      </rPr>
      <t>$5 million</t>
    </r>
    <r>
      <rPr>
        <sz val="10"/>
        <color theme="1"/>
        <rFont val="Inherit"/>
      </rPr>
      <t xml:space="preserve"> under Tranche 1, with </t>
    </r>
    <r>
      <rPr>
        <sz val="10"/>
        <color rgb="FF000000"/>
        <rFont val="Inherit"/>
      </rPr>
      <t>$122 million</t>
    </r>
    <r>
      <rPr>
        <sz val="10"/>
        <color theme="1"/>
        <rFont val="Inherit"/>
      </rPr>
      <t xml:space="preserve"> of remaining borrowing availability. </t>
    </r>
  </si>
  <si>
    <r>
      <t xml:space="preserve">Tranche 2 is available in amounts of up to </t>
    </r>
    <r>
      <rPr>
        <sz val="10"/>
        <color rgb="FF000000"/>
        <rFont val="Inherit"/>
      </rPr>
      <t>¥12.0 billion</t>
    </r>
    <r>
      <rPr>
        <sz val="10"/>
        <color theme="1"/>
        <rFont val="Inherit"/>
      </rPr>
      <t xml:space="preserve"> (</t>
    </r>
    <r>
      <rPr>
        <sz val="10"/>
        <color rgb="FF000000"/>
        <rFont val="Inherit"/>
      </rPr>
      <t>$118 million</t>
    </r>
    <r>
      <rPr>
        <sz val="10"/>
        <color theme="1"/>
        <rFont val="Inherit"/>
      </rPr>
      <t xml:space="preserve"> at </t>
    </r>
    <r>
      <rPr>
        <sz val="10"/>
        <color rgb="FF000000"/>
        <rFont val="Times New Roman"/>
        <family val="1"/>
      </rPr>
      <t>February 1, 2014</t>
    </r>
    <r>
      <rPr>
        <sz val="10"/>
        <color theme="1"/>
        <rFont val="Inherit"/>
      </rPr>
      <t xml:space="preserve">), expiring on June 27, 2014, and bears an interest rate of TIBOR plus </t>
    </r>
    <r>
      <rPr>
        <sz val="10"/>
        <color rgb="FF000000"/>
        <rFont val="Inherit"/>
      </rPr>
      <t>0.80%</t>
    </r>
    <r>
      <rPr>
        <sz val="10"/>
        <color theme="1"/>
        <rFont val="Inherit"/>
      </rPr>
      <t xml:space="preserve"> per annum. Deferred debt issuance costs for this agreement were nominal and $1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have been included in Other assets on our Consolidated Balance Sheets. At </t>
    </r>
    <r>
      <rPr>
        <sz val="10"/>
        <color rgb="FF000000"/>
        <rFont val="Times New Roman"/>
        <family val="1"/>
      </rPr>
      <t>February 1, 2014</t>
    </r>
    <r>
      <rPr>
        <sz val="10"/>
        <color theme="1"/>
        <rFont val="Inherit"/>
      </rPr>
      <t xml:space="preserve">, we had no outstanding borrowings under Tranche 2, with </t>
    </r>
    <r>
      <rPr>
        <sz val="10"/>
        <color rgb="FF000000"/>
        <rFont val="Inherit"/>
      </rPr>
      <t>$118 million</t>
    </r>
    <r>
      <rPr>
        <sz val="10"/>
        <color theme="1"/>
        <rFont val="Inherit"/>
      </rPr>
      <t xml:space="preserve"> of remaining availability. </t>
    </r>
  </si>
  <si>
    <t>These agreements contain covenants that require, among other things, Toys-Japan to maintain a certain level of net assets and profitability during the agreement terms, including provisions that require Toys-Japan to not incur two consecutive years of ordinary loss in accordance with accounting principles generally accepted in Japan (“JGAAP”), as defined in the credit agreement. The agreement also restricts Toys-Japan from paying dividends or making loans to affiliates without lender consent.</t>
  </si>
  <si>
    <r>
      <t xml:space="preserve">Additionally, Toys-Japan has an uncommitted line of credit with total availability of </t>
    </r>
    <r>
      <rPr>
        <sz val="10"/>
        <color rgb="FF000000"/>
        <rFont val="Inherit"/>
      </rPr>
      <t>¥2.8 billion</t>
    </r>
    <r>
      <rPr>
        <sz val="10"/>
        <color theme="1"/>
        <rFont val="Inherit"/>
      </rPr>
      <t xml:space="preserve"> (</t>
    </r>
    <r>
      <rPr>
        <sz val="10"/>
        <color rgb="FF000000"/>
        <rFont val="Inherit"/>
      </rPr>
      <t>$28 million</t>
    </r>
    <r>
      <rPr>
        <sz val="10"/>
        <color theme="1"/>
        <rFont val="Inherit"/>
      </rPr>
      <t xml:space="preserve"> at </t>
    </r>
    <r>
      <rPr>
        <sz val="10"/>
        <color rgb="FF000000"/>
        <rFont val="Inherit"/>
      </rPr>
      <t>February 1, 2014</t>
    </r>
    <r>
      <rPr>
        <sz val="10"/>
        <color theme="1"/>
        <rFont val="Inherit"/>
      </rPr>
      <t xml:space="preserve">), which will renew April 1 of each year unless otherwise canceled. The uncommitted line of credit bears an interest rate of TIBOR plus </t>
    </r>
    <r>
      <rPr>
        <sz val="10"/>
        <color rgb="FF000000"/>
        <rFont val="Inherit"/>
      </rPr>
      <t>0.50%</t>
    </r>
    <r>
      <rPr>
        <sz val="10"/>
        <color theme="1"/>
        <rFont val="Inherit"/>
      </rPr>
      <t xml:space="preserve">. As of </t>
    </r>
    <r>
      <rPr>
        <sz val="10"/>
        <color rgb="FF000000"/>
        <rFont val="Inherit"/>
      </rPr>
      <t>February 1, 2014</t>
    </r>
    <r>
      <rPr>
        <sz val="10"/>
        <color theme="1"/>
        <rFont val="Inherit"/>
      </rPr>
      <t xml:space="preserve">, we had no outstanding borrowings under the uncommitted line of credit. </t>
    </r>
  </si>
  <si>
    <r>
      <t>$1.85 billion</t>
    </r>
    <r>
      <rPr>
        <b/>
        <i/>
        <sz val="10"/>
        <color theme="1"/>
        <rFont val="Inherit"/>
      </rPr>
      <t xml:space="preserve"> ABL Facility, expires fiscal 2015 (</t>
    </r>
    <r>
      <rPr>
        <b/>
        <i/>
        <sz val="10"/>
        <color rgb="FF000000"/>
        <rFont val="Inherit"/>
      </rPr>
      <t>$0 million</t>
    </r>
    <r>
      <rPr>
        <b/>
        <i/>
        <sz val="10"/>
        <color theme="1"/>
        <rFont val="Inherit"/>
      </rPr>
      <t xml:space="preserve"> at </t>
    </r>
    <r>
      <rPr>
        <b/>
        <i/>
        <sz val="10"/>
        <color rgb="FF000000"/>
        <rFont val="Inherit"/>
      </rPr>
      <t>February 1, 2014</t>
    </r>
    <r>
      <rPr>
        <b/>
        <i/>
        <sz val="10"/>
        <color theme="1"/>
        <rFont val="Inherit"/>
      </rPr>
      <t>)</t>
    </r>
  </si>
  <si>
    <r>
      <t xml:space="preserve">The ABL Facility provides for </t>
    </r>
    <r>
      <rPr>
        <sz val="10"/>
        <color rgb="FF000000"/>
        <rFont val="Inherit"/>
      </rPr>
      <t>$1.85 billion</t>
    </r>
    <r>
      <rPr>
        <sz val="10"/>
        <color theme="1"/>
        <rFont val="Inherit"/>
      </rPr>
      <t xml:space="preserve"> of revolving commitments maturing on August 10, 2015, which could increase by </t>
    </r>
    <r>
      <rPr>
        <sz val="10"/>
        <color rgb="FF000000"/>
        <rFont val="Inherit"/>
      </rPr>
      <t>$650 million</t>
    </r>
    <r>
      <rPr>
        <sz val="10"/>
        <color theme="1"/>
        <rFont val="Inherit"/>
      </rPr>
      <t xml:space="preserve">, subject to certain conditions. The ABL Facility bears a tiered floating interest rate of London Interbank Offered Rate (“LIBOR”) plus a margin of between </t>
    </r>
    <r>
      <rPr>
        <sz val="10"/>
        <color rgb="FF000000"/>
        <rFont val="Inherit"/>
      </rPr>
      <t>2.50%</t>
    </r>
    <r>
      <rPr>
        <sz val="10"/>
        <color theme="1"/>
        <rFont val="Inherit"/>
      </rPr>
      <t xml:space="preserve"> and </t>
    </r>
    <r>
      <rPr>
        <sz val="10"/>
        <color rgb="FF000000"/>
        <rFont val="Inherit"/>
      </rPr>
      <t>3.00%</t>
    </r>
    <r>
      <rPr>
        <sz val="10"/>
        <color theme="1"/>
        <rFont val="Inherit"/>
      </rPr>
      <t xml:space="preserve"> depending on usage, or, at the option of Toys-Delaware, an interest rate equal to a prime rate plus a margin of between </t>
    </r>
    <r>
      <rPr>
        <sz val="10"/>
        <color rgb="FF000000"/>
        <rFont val="Inherit"/>
      </rPr>
      <t>1.50%</t>
    </r>
    <r>
      <rPr>
        <sz val="10"/>
        <color theme="1"/>
        <rFont val="Inherit"/>
      </rPr>
      <t xml:space="preserve"> and </t>
    </r>
    <r>
      <rPr>
        <sz val="10"/>
        <color rgb="FF000000"/>
        <rFont val="Inherit"/>
      </rPr>
      <t>2.00%</t>
    </r>
    <r>
      <rPr>
        <sz val="10"/>
        <color theme="1"/>
        <rFont val="Inherit"/>
      </rPr>
      <t xml:space="preserve"> depending on usage. In addition, the ABL Facility requires the Company to pay, on a quarterly basis, a tiered unused commitment fee ranging from </t>
    </r>
    <r>
      <rPr>
        <sz val="10"/>
        <color rgb="FF000000"/>
        <rFont val="Inherit"/>
      </rPr>
      <t>0.375%</t>
    </r>
    <r>
      <rPr>
        <sz val="10"/>
        <color theme="1"/>
        <rFont val="Inherit"/>
      </rPr>
      <t xml:space="preserve"> to </t>
    </r>
    <r>
      <rPr>
        <sz val="10"/>
        <color rgb="FF000000"/>
        <rFont val="Inherit"/>
      </rPr>
      <t>0.625%</t>
    </r>
    <r>
      <rPr>
        <sz val="10"/>
        <color theme="1"/>
        <rFont val="Inherit"/>
      </rPr>
      <t xml:space="preserve"> of the average daily balance of unused commitments. </t>
    </r>
  </si>
  <si>
    <r>
      <t xml:space="preserve">At </t>
    </r>
    <r>
      <rPr>
        <sz val="10"/>
        <color rgb="FF000000"/>
        <rFont val="Inherit"/>
      </rPr>
      <t>February 1, 2014</t>
    </r>
    <r>
      <rPr>
        <sz val="10"/>
        <color theme="1"/>
        <rFont val="Inherit"/>
      </rPr>
      <t xml:space="preserve">, under our ABL facility, we had no outstanding borrowings, a total of </t>
    </r>
    <r>
      <rPr>
        <sz val="10"/>
        <color rgb="FF000000"/>
        <rFont val="Inherit"/>
      </rPr>
      <t>$103 million</t>
    </r>
    <r>
      <rPr>
        <sz val="10"/>
        <color theme="1"/>
        <rFont val="Inherit"/>
      </rPr>
      <t xml:space="preserve"> of outstanding letters of credit and excess availability of </t>
    </r>
    <r>
      <rPr>
        <sz val="10"/>
        <color rgb="FF000000"/>
        <rFont val="Inherit"/>
      </rPr>
      <t>$969 million</t>
    </r>
    <r>
      <rPr>
        <sz val="10"/>
        <color theme="1"/>
        <rFont val="Inherit"/>
      </rPr>
      <t xml:space="preserve">. This amount is also subject to the minimum excess availability covenant, which was </t>
    </r>
    <r>
      <rPr>
        <sz val="10"/>
        <color rgb="FF000000"/>
        <rFont val="Inherit"/>
      </rPr>
      <t>$125 million</t>
    </r>
    <r>
      <rPr>
        <sz val="10"/>
        <color theme="1"/>
        <rFont val="Inherit"/>
      </rPr>
      <t xml:space="preserve"> at </t>
    </r>
    <r>
      <rPr>
        <sz val="10"/>
        <color rgb="FF000000"/>
        <rFont val="Inherit"/>
      </rPr>
      <t>February 1, 2014</t>
    </r>
    <r>
      <rPr>
        <sz val="10"/>
        <color theme="1"/>
        <rFont val="Inherit"/>
      </rPr>
      <t xml:space="preserve">, with remaining availability of </t>
    </r>
    <r>
      <rPr>
        <sz val="10"/>
        <color rgb="FF000000"/>
        <rFont val="Inherit"/>
      </rPr>
      <t>$844 million</t>
    </r>
    <r>
      <rPr>
        <sz val="10"/>
        <color theme="1"/>
        <rFont val="Inherit"/>
      </rPr>
      <t xml:space="preserve"> in excess of the covenant. Deferred debt issuance costs for this credit facility were </t>
    </r>
    <r>
      <rPr>
        <sz val="10"/>
        <color rgb="FF000000"/>
        <rFont val="Inherit"/>
      </rPr>
      <t>$19 million</t>
    </r>
    <r>
      <rPr>
        <sz val="10"/>
        <color theme="1"/>
        <rFont val="Inherit"/>
      </rPr>
      <t xml:space="preserve"> and $32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have been included in Other assets on our Consolidated Balance Sheets. </t>
    </r>
  </si>
  <si>
    <t>Subsequent Event</t>
  </si>
  <si>
    <t>On March 21, 2014, Toys-Delaware and certain of its subsidiaries amended and restated the credit agreement for its ABL Facility in order to extend the maturity date of the facility and amend certain other provisions. The ABL Facility as amended will continue to provide for $1.85 billion of revolving commitments, and permits Toys-Delaware to request an increase in commitments by up to $1.15 billion, subject to certain conditions, including obtaining new or increased commitments from new or existing lenders. The ABL Facility has a final maturity date of March 21, 2019, with a springing maturity date if the Toys-Delaware term loans due fiscal 2016 and fiscal 2018 and the Toys-Delaware secured notes due fiscal 2016 are not repaid 30 days prior to maturity.  The ABL Facility as amended bears a tiered floating interest rate of LIBOR plus a margin of between 1.50% and 1.75% depending on usage (or, at the election of the borrower, a tiered floating interest rate based on the agent’s prime rate plus a margin of between 0.50% and 0.75% depending on usage).  A commitment fee is payable on the undrawn portion of the ABL Facility in an amount equal to 0.25% per annum of the average daily balance of unused commitments during each calendar quarter.</t>
  </si>
  <si>
    <t>The ABL facility will continue to be available for general corporate purposes and the issuance of letters of credit. Borrowings under this credit facility are secured by tangible and intangible assets of Toys-Delaware and certain of its subsidiaries, subject to specific exclusions stated in the credit agreement. The credit agreement contains covenants that, among other things, restrict Toys-Delaware’s ability to incur certain additional indebtedness, create or permit liens on assets, engage in mergers or consolidations, make investments, loans or advances, sell or transfer assets, pay dividends or distributions, repurchase capital stock or make other restricted payments, repay or prepay certain debt, engage in transactions with affiliates, amend material documents and change fiscal year. The ABL Facility, as amended pursuant to the amended and restated credit agreement, requires Toys-Delaware to maintain excess availability at all times of no less than $125 million and to sweep cash toward prepayment of the loans if excess availability falls below $150 million for any three days in a 30-day period (or if certain specified defaults are continuing or if excess availability falls below $130 million at any time). Availability is determined pursuant to a borrowing base, consisting of specified percentages of eligible inventory and eligible credit card receivables and certain real estate less any applicable availability reserves.</t>
  </si>
  <si>
    <r>
      <t xml:space="preserve">European ABL Facility, expires fiscal 2016 ($0 million at </t>
    </r>
    <r>
      <rPr>
        <b/>
        <i/>
        <sz val="10"/>
        <color rgb="FF000000"/>
        <rFont val="Inherit"/>
      </rPr>
      <t>February 1, 2014</t>
    </r>
    <r>
      <rPr>
        <b/>
        <i/>
        <sz val="10"/>
        <color theme="1"/>
        <rFont val="Inherit"/>
      </rPr>
      <t>)</t>
    </r>
  </si>
  <si>
    <r>
      <t xml:space="preserve">On March 8, 2011, certain of our foreign subsidiaries amended and restated the credit agreement for the European ABL Facility in order to extend the maturity date of the facility and amend certain other provisions. The European ABL Facility, as amended provides for a five-year £128 million asset-based senior secured revolving credit facility which will expire on March 8, 2016. Additionally, on April 29, 2011, we partially exercised the accordion feature which increased availability to include additional lender commitments. This increased the size of the facility from £128 million to £138 million ($227 million at </t>
    </r>
    <r>
      <rPr>
        <sz val="10"/>
        <color rgb="FF000000"/>
        <rFont val="Times New Roman"/>
        <family val="1"/>
      </rPr>
      <t>February 1, 2014</t>
    </r>
    <r>
      <rPr>
        <sz val="10"/>
        <color theme="1"/>
        <rFont val="Inherit"/>
      </rPr>
      <t xml:space="preserve">). Loans under the European ABL Facility bear interest at a rate of LIBOR or the Euro Interbank Offered Rate (“EURIBOR”) plus a margin of 2.25%, 2.50% or 2.75% depending on historical excess availability. In addition, a commitment fee accrues on any unused portion of the commitments at a rate per annum of 0.375% or 0.50% based on usage. Deferred debt issuance costs for this credit facility were $4 million and $7 million at </t>
    </r>
    <r>
      <rPr>
        <sz val="10"/>
        <color rgb="FF000000"/>
        <rFont val="Times New Roman"/>
        <family val="1"/>
      </rPr>
      <t>February 1, 2014</t>
    </r>
    <r>
      <rPr>
        <sz val="10"/>
        <color theme="1"/>
        <rFont val="Inherit"/>
      </rPr>
      <t xml:space="preserve"> and </t>
    </r>
    <r>
      <rPr>
        <sz val="10"/>
        <color rgb="FF000000"/>
        <rFont val="Inherit"/>
      </rPr>
      <t>February 2, 2013</t>
    </r>
    <r>
      <rPr>
        <sz val="10"/>
        <color theme="1"/>
        <rFont val="Inherit"/>
      </rPr>
      <t>, respectively, and have been included in Other assets on our Consolidated Balance Sheets.</t>
    </r>
  </si>
  <si>
    <r>
      <t xml:space="preserve">Borrowings under the European ABL Facility are subject, among other things, to the terms of a borrowing base derived from the value of eligible inventory and/or eligible credit card receivables of certain of Toys “R” Us Europe, LLC’s (“Toys Europe”) and Toys “R” Us Australia Holdings, LLC’s (“Toys Australia”) subsidiaries organized in Australia, England and France. The terms of the European ABL Facility include a customary cash dominion trigger requiring the cash of certain of Toys Europe’s and Toys Australia’s subsidiaries to be applied to pay down outstanding loans if availability falls below certain thresholds. The European ABL Facility also contains a springing fixed charge coverage ratio of 1.00 to 1.00 based on earnings before interest, taxes, depreciation and amortization (“EBITDA”) (as defined in the agreement governing the European ABL Facility) and fixed charges of Toys Europe, Toys Australia and their subsidiaries. Borrowings under the European ABL Facility are guaranteed by Toys Europe, Toys Australia and certain of their material subsidiaries, with certain customary local law limitations and to the extent such guarantees do not result in adverse tax consequences. Borrowings are secured by substantially all of the assets of Toys Europe, Toys Australia and the UK and Australian obligors, as well as by share pledges over the shares of certain other material subsidiaries and pledges over certain of their assets (including bank accounts and certain receivables). The European ABL Facility contains covenants that, among other things, restrict the ability of Toys Europe and Toys Australia and their respective subsidiaries to incur certain additional indebtedness, create or permit liens on assets, repurchase or pay dividends or make certain other restricted payments on capital stock, make acquisitions or investments or engage in mergers or consolidations. At </t>
    </r>
    <r>
      <rPr>
        <sz val="10"/>
        <color rgb="FF000000"/>
        <rFont val="Times New Roman"/>
        <family val="1"/>
      </rPr>
      <t>February 1, 2014</t>
    </r>
    <r>
      <rPr>
        <sz val="10"/>
        <color theme="1"/>
        <rFont val="Inherit"/>
      </rPr>
      <t>, we had no outstanding borrowings and $107 million of availability under the European ABL Facility.</t>
    </r>
  </si>
  <si>
    <r>
      <t xml:space="preserve">€53 million Spanish real estate credit facility, due fiscal 2015 ($71 million at </t>
    </r>
    <r>
      <rPr>
        <b/>
        <i/>
        <sz val="10"/>
        <color rgb="FF000000"/>
        <rFont val="Inherit"/>
      </rPr>
      <t>February 1, 2014</t>
    </r>
    <r>
      <rPr>
        <b/>
        <i/>
        <sz val="10"/>
        <color theme="1"/>
        <rFont val="Inherit"/>
      </rPr>
      <t>)</t>
    </r>
  </si>
  <si>
    <r>
      <t xml:space="preserve">On January 29, 2013, Toys “R” Us Iberia Real Estate S.L.U. (“TRU Iberia Real Estate”) entered into a three year senior secured term loan facility agreement (the “Spain Propco Facility Agreement”) for an aggregate principal amount of €75 million. The net proceeds of the loan under the Spain Propco Facility Agreement, together with cash on hand were used to provide funds to repay the principal amount under the €126 million Spanish real estate credit facility due fiscal 2012. TRU Iberia Real Estate owns freehold and leasehold interests in properties in various retail markets throughout Spain. Under an operating company/property company structure, TRU Iberia Real Estate leases these properties on a triple-net basis to Toys “R” Us Iberia, SA (“Spain Opco”). Substantially all of TRU Iberia Real Estate’s revenues and cash flows are derived from payments from Spain Opco under a series of uniform lease agreements. The loan is secured by 26 properties located in Spain. The Spain Propco Facility Agreement will mature on January 29, 2016 and bears interest equal to the EURIBOR plus 6.00%. We have entered into an interest rate cap as required under the Spain Propco Facility Agreement capping EURIBOR at 2.00% per annum. TRU Iberia Real Estate is required to repay the principal of the loan in installments equal to €22.5 million, €22.5 million and €30 million in the first, second and third years of the loan, respectively. As such, we have repaid the first installment of €22.5 million during fiscal 2013, and the second installment of €22.5 million ($30 million at </t>
    </r>
    <r>
      <rPr>
        <sz val="10"/>
        <color rgb="FF000000"/>
        <rFont val="Times New Roman"/>
        <family val="1"/>
      </rPr>
      <t>February 1, 2014</t>
    </r>
    <r>
      <rPr>
        <sz val="10"/>
        <color theme="1"/>
        <rFont val="Inherit"/>
      </rPr>
      <t xml:space="preserve">) has been classified as Current portion of long-term debt on our Consolidated Balance Sheet. Deferred debt issuance costs for this credit facility were $5 million and $7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have been included in Other assets on our Consolidated Balance Sheets. </t>
    </r>
  </si>
  <si>
    <t>Our Parent Company has provided the lenders with a deficiency guarantee with respect to certain losses the lenders may suffer in certain circumstances. The Spain Propco Facility Agreement contains covenants that, among other things, restrict the ability of TRU Iberia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 interest coverage ratio covenant and an EBITDA to rent covenant related to Spain Opco.</t>
  </si>
  <si>
    <r>
      <t>7.375%</t>
    </r>
    <r>
      <rPr>
        <b/>
        <i/>
        <sz val="10"/>
        <color theme="1"/>
        <rFont val="Inherit"/>
      </rPr>
      <t xml:space="preserve"> senior secured notes, due fiscal 2016 (</t>
    </r>
    <r>
      <rPr>
        <b/>
        <i/>
        <sz val="10"/>
        <color rgb="FF000000"/>
        <rFont val="Inherit"/>
      </rPr>
      <t>$357 million</t>
    </r>
    <r>
      <rPr>
        <b/>
        <i/>
        <sz val="10"/>
        <color theme="1"/>
        <rFont val="Inherit"/>
      </rPr>
      <t xml:space="preserve"> at </t>
    </r>
    <r>
      <rPr>
        <b/>
        <i/>
        <sz val="10"/>
        <color rgb="FF000000"/>
        <rFont val="Inherit"/>
      </rPr>
      <t>February 1, 2014</t>
    </r>
    <r>
      <rPr>
        <b/>
        <i/>
        <sz val="10"/>
        <color theme="1"/>
        <rFont val="Inherit"/>
      </rPr>
      <t>)</t>
    </r>
  </si>
  <si>
    <r>
      <t xml:space="preserve">On August 24, 2010, Toys-Delaware completed the offering of the </t>
    </r>
    <r>
      <rPr>
        <sz val="10"/>
        <color rgb="FF000000"/>
        <rFont val="Inherit"/>
      </rPr>
      <t>7.375%</t>
    </r>
    <r>
      <rPr>
        <sz val="10"/>
        <color theme="1"/>
        <rFont val="Inherit"/>
      </rPr>
      <t xml:space="preserve"> Senior Secured Notes, which will mature on September 1, 2016 (the “Toys-Delaware Secured Notes”). These notes were issued at par. In conjunction with the offering, we entered into a receive-fixed, pay variable interest rate swap on December 7, 2010. The swap has been designated as a fair value hedge. Investment funds or accounts advised by KKR owned an aggregate of $9 million and $5 million of the Toys-Delaware Secured Notes as of </t>
    </r>
    <r>
      <rPr>
        <sz val="10"/>
        <color rgb="FF000000"/>
        <rFont val="Inherit"/>
      </rPr>
      <t>February 1, 2014</t>
    </r>
    <r>
      <rPr>
        <sz val="10"/>
        <color theme="1"/>
        <rFont val="Inherit"/>
      </rPr>
      <t xml:space="preserve"> and February 2, 2013, respectively. Deferred debt issuance costs for the Toys-Delaware Secured Notes were </t>
    </r>
    <r>
      <rPr>
        <sz val="10"/>
        <color rgb="FF000000"/>
        <rFont val="Inherit"/>
      </rPr>
      <t>$5 million</t>
    </r>
    <r>
      <rPr>
        <sz val="10"/>
        <color theme="1"/>
        <rFont val="Inherit"/>
      </rPr>
      <t xml:space="preserve"> and $6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have been included in Other assets on our Consolidated Balance Sheets. </t>
    </r>
  </si>
  <si>
    <r>
      <t xml:space="preserve">The indenture governing the Toys-Delaware Secured Notes contains covenants, including, among other things, covenants that restrict the ability of Toys-Delaware to incur additional indebtedness, sell assets, enter into affiliate transactions, pay dividends or make other distributions, make investments and other restricted payments or create liens. These covenants are subject to a number of important qualifications and limitations. Certain covenants will be suspended at any time the Toys-Delaware Secured Notes are rated “investment grade.” As of </t>
    </r>
    <r>
      <rPr>
        <sz val="10"/>
        <color rgb="FF000000"/>
        <rFont val="Inherit"/>
      </rPr>
      <t>February 1, 2014</t>
    </r>
    <r>
      <rPr>
        <sz val="10"/>
        <color theme="1"/>
        <rFont val="Inherit"/>
      </rPr>
      <t xml:space="preserve">, the Toys-Delaware Secured Notes are not “investment grade.” In addition, the indenture contains other customary terms and covenants, including certain events of default after which the Toys-Delaware Secured Notes may be declared or become due and payable immediately. The Toys-Delaware Secured Notes are redeemable, in whole or in part, at specified redemption prices, plus accrued and unpaid interest, if any. Following specified kinds of changes of control with respect to us or Toys-Delaware, Toys-Delaware will be required to offer to purchase the Toys-Delaware Secured Notes at a purchase price in cash equal to </t>
    </r>
    <r>
      <rPr>
        <sz val="10"/>
        <color rgb="FF000000"/>
        <rFont val="Inherit"/>
      </rPr>
      <t>101%</t>
    </r>
    <r>
      <rPr>
        <sz val="10"/>
        <color theme="1"/>
        <rFont val="Inherit"/>
      </rPr>
      <t xml:space="preserve"> of their principal amount, plus accrued and unpaid interest, if any, to the date of purchase. Interest on the Toys-Delaware Secured Notes is payable in cash semi-annually in arrears through maturity on March 1 and September 1 of each year. The Toys-Delaware Secured Notes have not been and will not be registered under the Securities Act of 1933, as amended (the “Securities Act”) and may not be offered or sold except pursuant to an exemption from, or in a transaction not subject to, the registration requirements of the Securities Act.</t>
    </r>
  </si>
  <si>
    <t>Further, the Toys-Delaware Secured Notes are guaranteed by certain of Toys-Delaware subsidiaries and the borrowings thereunder are secured by the trademarks and certain other intellectual property of Geoffrey, LLC, our wholly owned subsidiary, and the assets securing the ABL Facility including inventory, accounts receivable, equipment and certain other personal property owned or acquired by Toys-Delaware and certain of its subsidiaries. The Toys-Delaware Secured Notes are secured on a pari passu basis with the obligations under the Secured Term Loan Facility and the Incremental Secured Term Loan as described below.</t>
  </si>
  <si>
    <r>
      <t>Secured term loan facility, due fiscal 2016 (</t>
    </r>
    <r>
      <rPr>
        <b/>
        <i/>
        <sz val="10"/>
        <color rgb="FF000000"/>
        <rFont val="Inherit"/>
      </rPr>
      <t>$646 million</t>
    </r>
    <r>
      <rPr>
        <b/>
        <i/>
        <sz val="10"/>
        <color theme="1"/>
        <rFont val="Inherit"/>
      </rPr>
      <t xml:space="preserve"> at </t>
    </r>
    <r>
      <rPr>
        <b/>
        <i/>
        <sz val="10"/>
        <color rgb="FF000000"/>
        <rFont val="Inherit"/>
      </rPr>
      <t>February 1, 2014</t>
    </r>
    <r>
      <rPr>
        <b/>
        <i/>
        <sz val="10"/>
        <color theme="1"/>
        <rFont val="Inherit"/>
      </rPr>
      <t>)</t>
    </r>
  </si>
  <si>
    <r>
      <t xml:space="preserve">Concurrent with the offering of the Toys-Delaware Secured Notes, Toys-Delaware amended and restated the secured term loan originally due fiscal 2012 to extend the maturity date of this loan facility and amend certain other provisions. The amended secured term loan facility is in an aggregate principal amount of </t>
    </r>
    <r>
      <rPr>
        <sz val="10"/>
        <color rgb="FF000000"/>
        <rFont val="Inherit"/>
      </rPr>
      <t>$700 million</t>
    </r>
    <r>
      <rPr>
        <sz val="10"/>
        <color theme="1"/>
        <rFont val="Inherit"/>
      </rPr>
      <t xml:space="preserve"> (the “Secured Term Loan Facility”) and was issued at a discount of </t>
    </r>
    <r>
      <rPr>
        <sz val="10"/>
        <color rgb="FF000000"/>
        <rFont val="Inherit"/>
      </rPr>
      <t>$11 million</t>
    </r>
    <r>
      <rPr>
        <sz val="10"/>
        <color theme="1"/>
        <rFont val="Inherit"/>
      </rPr>
      <t xml:space="preserve"> which resulted in proceeds of </t>
    </r>
    <r>
      <rPr>
        <sz val="10"/>
        <color rgb="FF000000"/>
        <rFont val="Inherit"/>
      </rPr>
      <t>$689 million</t>
    </r>
    <r>
      <rPr>
        <sz val="10"/>
        <color theme="1"/>
        <rFont val="Inherit"/>
      </rPr>
      <t xml:space="preserve">. Investment funds or accounts advised by KKR owned an aggregate of $70 million and $67 million of the Secured Term Loan Facilit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Secured Term Loan Facility will mature on September 1, 2016 and bears interest equal to LIBOR (with a floor of </t>
    </r>
    <r>
      <rPr>
        <sz val="10"/>
        <color rgb="FF000000"/>
        <rFont val="Inherit"/>
      </rPr>
      <t>1.50%</t>
    </r>
    <r>
      <rPr>
        <sz val="10"/>
        <color theme="1"/>
        <rFont val="Inherit"/>
      </rPr>
      <t xml:space="preserve">) plus </t>
    </r>
    <r>
      <rPr>
        <sz val="10"/>
        <color rgb="FF000000"/>
        <rFont val="Inherit"/>
      </rPr>
      <t>4.50%</t>
    </r>
    <r>
      <rPr>
        <sz val="10"/>
        <color theme="1"/>
        <rFont val="Inherit"/>
      </rPr>
      <t xml:space="preserve">, which is subject to a step down of </t>
    </r>
    <r>
      <rPr>
        <sz val="10"/>
        <color rgb="FF000000"/>
        <rFont val="Inherit"/>
      </rPr>
      <t>0.25%</t>
    </r>
    <r>
      <rPr>
        <sz val="10"/>
        <color theme="1"/>
        <rFont val="Inherit"/>
      </rPr>
      <t xml:space="preserve"> based on total leverage. In addition, pursuant to the terms of the agreement, Toys-Delaware is required to make quarterly principal payments equal to </t>
    </r>
    <r>
      <rPr>
        <sz val="10"/>
        <color rgb="FF000000"/>
        <rFont val="Inherit"/>
      </rPr>
      <t>0.25%</t>
    </r>
    <r>
      <rPr>
        <sz val="10"/>
        <color theme="1"/>
        <rFont val="Inherit"/>
      </rPr>
      <t xml:space="preserve"> (</t>
    </r>
    <r>
      <rPr>
        <sz val="10"/>
        <color rgb="FF000000"/>
        <rFont val="Inherit"/>
      </rPr>
      <t>$7 million</t>
    </r>
    <r>
      <rPr>
        <sz val="10"/>
        <color theme="1"/>
        <rFont val="Inherit"/>
      </rPr>
      <t xml:space="preserve"> per year) of the original principal amount of the loan. As such, this amount has been classified as Current portion of long-term debt on our Consolidated Balance Sheet as of </t>
    </r>
    <r>
      <rPr>
        <sz val="10"/>
        <color rgb="FF000000"/>
        <rFont val="Inherit"/>
      </rPr>
      <t>February 1, 2014</t>
    </r>
    <r>
      <rPr>
        <sz val="10"/>
        <color theme="1"/>
        <rFont val="Inherit"/>
      </rPr>
      <t xml:space="preserve">. Deferred debt issuance costs for the Secured Term Loan Facility were </t>
    </r>
    <r>
      <rPr>
        <sz val="10"/>
        <color rgb="FF000000"/>
        <rFont val="Inherit"/>
      </rPr>
      <t>$7 million</t>
    </r>
    <r>
      <rPr>
        <sz val="10"/>
        <color theme="1"/>
        <rFont val="Inherit"/>
      </rPr>
      <t xml:space="preserve"> and $10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nd have been included in Other assets on our Consolidated Balance Sheets. </t>
    </r>
  </si>
  <si>
    <r>
      <t xml:space="preserve">The Secured Term Loan Facility as amended, provides for, among other things, an accordion feature that allows Toys-Delaware to request one or more additional term loans be added to the Secured Term Loan Facility in an aggregate principal amount of up to </t>
    </r>
    <r>
      <rPr>
        <sz val="10"/>
        <color rgb="FF000000"/>
        <rFont val="Inherit"/>
      </rPr>
      <t>$700 million</t>
    </r>
    <r>
      <rPr>
        <sz val="10"/>
        <color theme="1"/>
        <rFont val="Inherit"/>
      </rPr>
      <t xml:space="preserve">, to be reduced on a dollar-for-dollar basis by the aggregate principal amount of one or more additional series of senior secured notes that may be issued after the date of the initial issuance of the Toys-Delaware Secured Notes. We exercised a portion of the accordion feature on May 25, 2011 by adding a new tranche of term loans in an aggregate principal amount of </t>
    </r>
    <r>
      <rPr>
        <sz val="10"/>
        <color rgb="FF000000"/>
        <rFont val="Inherit"/>
      </rPr>
      <t>$400 million</t>
    </r>
    <r>
      <rPr>
        <sz val="10"/>
        <color theme="1"/>
        <rFont val="Inherit"/>
      </rPr>
      <t xml:space="preserve"> due fiscal 2018. Refer to “Incremental Secured Term Loan” section below. Additionally, on April 10, 2012, we exercised an additional portion of the accordion feature by adding a new tranche of term loans in an aggregate principal amount of </t>
    </r>
    <r>
      <rPr>
        <sz val="10"/>
        <color rgb="FF000000"/>
        <rFont val="Inherit"/>
      </rPr>
      <t>$225 million</t>
    </r>
    <r>
      <rPr>
        <sz val="10"/>
        <color theme="1"/>
        <rFont val="Inherit"/>
      </rPr>
      <t xml:space="preserve"> due fiscal 2018. Refer to the “Second Incremental Secured Term Loan” section below. </t>
    </r>
  </si>
  <si>
    <t>The Secured Term Loan Facility contains customary covenants applicable to Toys-Delaware and certain of its subsidiaries, including, among other things, covenants that restrict the ability of Toys-Delaware and certain of its subsidiaries to incur certain additional indebtedness, create or permit liens on assets, or engage in mergers or consolidations, pay dividends, repurchase capital stock, make other restricted payments, make loans or advances, engage in transactions with affiliates, or amend material documents. These covenants are subject to certain exceptions, including among other things to allow for the debt represented by the Toys-Delaware Secured Notes, certain other additional debt incurrences including unsecured, later-maturing debt subject to a fixed charge coverage test and the provision of a cumulative credit exception allowing for Toys-Delaware and certain of its subsidiaries to make investments, pay dividends and make certain other restricted payments subject to Toys-Delaware meeting a fixed charge coverage test. If an event of default under the Secured Term Loan Facility occurs and is continuing, the principal amount outstanding, together with all accrued and unpaid interest and other amounts owed may be declared by the lenders or become immediately due and payable. Toys-Delaware may optionally prepay the outstanding principal balance of the loan at any time.</t>
  </si>
  <si>
    <r>
      <t>The Secured Term Loan Facility contains a provision that requires us to repay a specified percentage of excess cash flow generated in the previous fiscal year, as defined in the agreement, starting with the fiscal year ended January 28, 2012. On May 31, 2013, we made a </t>
    </r>
    <r>
      <rPr>
        <sz val="10"/>
        <color rgb="FF000000"/>
        <rFont val="Inherit"/>
      </rPr>
      <t>$50 million</t>
    </r>
    <r>
      <rPr>
        <sz val="10"/>
        <color theme="1"/>
        <rFont val="Inherit"/>
      </rPr>
      <t> partial prepayment of the Secured Term Loan Facility, including the Incremental and Second Incremental Secured Term Loans on a pro rata basis. At this time, we do not believe this provision will require a payment for the fiscal year ended February 1, 2014.     </t>
    </r>
  </si>
  <si>
    <t>Further, the Secured Term Loan Facility is guaranteed by certain of Toys-Delaware subsidiaries and the borrowings thereunder are secured by the trademarks and certain other intellectual property of Geoffrey, LLC, Toys-Delaware’s wholly owned subsidiary, and the assets securing the ABL Facility including inventory, accounts receivable, equipment and certain other personal property owned or acquired by Toys-Delaware and certain of its subsidiaries. The Secured Term Loan Facility is secured on a pari passu basis with the obligations under the Toys-Delaware Secured Notes and the Incremental Secured Term Loan.</t>
  </si>
  <si>
    <r>
      <t>10.375%</t>
    </r>
    <r>
      <rPr>
        <b/>
        <i/>
        <sz val="10"/>
        <color theme="1"/>
        <rFont val="Inherit"/>
      </rPr>
      <t xml:space="preserve"> senior notes, due fiscal 2017 (</t>
    </r>
    <r>
      <rPr>
        <b/>
        <i/>
        <sz val="10"/>
        <color rgb="FF000000"/>
        <rFont val="Inherit"/>
      </rPr>
      <t>$447 million</t>
    </r>
    <r>
      <rPr>
        <b/>
        <i/>
        <sz val="10"/>
        <color theme="1"/>
        <rFont val="Inherit"/>
      </rPr>
      <t xml:space="preserve"> at </t>
    </r>
    <r>
      <rPr>
        <b/>
        <i/>
        <sz val="10"/>
        <color rgb="FF000000"/>
        <rFont val="Inherit"/>
      </rPr>
      <t>February 1, 2014</t>
    </r>
    <r>
      <rPr>
        <b/>
        <i/>
        <sz val="10"/>
        <color theme="1"/>
        <rFont val="Inherit"/>
      </rPr>
      <t>)</t>
    </r>
  </si>
  <si>
    <r>
      <t xml:space="preserve">On August 1, 2012, we completed the offering of $450 million aggregate principal amount of </t>
    </r>
    <r>
      <rPr>
        <sz val="10"/>
        <color rgb="FF000000"/>
        <rFont val="Times New Roman"/>
        <family val="1"/>
      </rPr>
      <t>10.375%</t>
    </r>
    <r>
      <rPr>
        <sz val="10"/>
        <color theme="1"/>
        <rFont val="Inherit"/>
      </rPr>
      <t xml:space="preserve"> senior notes, which will mature on August 15, 2017 (the “2017 Notes”). The 2017 Notes were issued at a discount of </t>
    </r>
    <r>
      <rPr>
        <sz val="10"/>
        <color rgb="FF000000"/>
        <rFont val="Times New Roman"/>
        <family val="1"/>
      </rPr>
      <t>$4 million</t>
    </r>
    <r>
      <rPr>
        <sz val="10"/>
        <color theme="1"/>
        <rFont val="Inherit"/>
      </rPr>
      <t xml:space="preserve">, which resulted in proceeds of </t>
    </r>
    <r>
      <rPr>
        <sz val="10"/>
        <color rgb="FF000000"/>
        <rFont val="Times New Roman"/>
        <family val="1"/>
      </rPr>
      <t>$446 million</t>
    </r>
    <r>
      <rPr>
        <sz val="10"/>
        <color theme="1"/>
        <rFont val="Inherit"/>
      </rPr>
      <t xml:space="preserve">. Investment funds or accounts advised by KKR owned an aggregate of $9 million and $14 million of the 2017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net proceeds were used to redeem the $400 million outstanding principal amount of our 7.875% senior notes due fiscal 2013 (the “2013 Notes”), including premiums, and for general corporate purposes. As a result of the repayment of the 2013 Notes, we expensed less than </t>
    </r>
    <r>
      <rPr>
        <sz val="10"/>
        <color rgb="FF000000"/>
        <rFont val="Times New Roman"/>
        <family val="1"/>
      </rPr>
      <t>$1 million</t>
    </r>
    <r>
      <rPr>
        <sz val="10"/>
        <color theme="1"/>
        <rFont val="Inherit"/>
      </rPr>
      <t xml:space="preserve"> of deferred debt issuance costs. The 2017 Notes are solely the obligation of the Parent Company and are not guaranteed by Toys-Delaware or any of our other subsidiaries. Deferred debt issuance costs for these notes were </t>
    </r>
    <r>
      <rPr>
        <sz val="10"/>
        <color rgb="FF000000"/>
        <rFont val="Inherit"/>
      </rPr>
      <t>$10 million</t>
    </r>
    <r>
      <rPr>
        <sz val="10"/>
        <color theme="1"/>
        <rFont val="Inherit"/>
      </rPr>
      <t xml:space="preserve"> and $12 million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nd have been included in Other assets on our Consolidated Balance Sheets.</t>
    </r>
  </si>
  <si>
    <r>
      <t xml:space="preserve">The indenture governing the 2017 Notes contain covenants, including, among other things, covenants that restrict the ability of the Company and its restricted subsidiaries to incur additional indebtedness, pay dividends or make other distributions, make investments and other restricted payments, create liens, sell assets, incur restrictions on the ability of a subsidiary to pay dividends or make other payments, enter into certain transactions with affiliates and consolidate, merge, sell or otherwise dispose of all or substantially all of their assets. These covenants are subject to a number of important qualifications and exceptions and will not be applicable to any of our subsidiaries that are designated as “unrestricted subsidiaries.” As of </t>
    </r>
    <r>
      <rPr>
        <sz val="10"/>
        <color rgb="FF000000"/>
        <rFont val="Inherit"/>
      </rPr>
      <t>February 1, 2014</t>
    </r>
    <r>
      <rPr>
        <sz val="10"/>
        <color theme="1"/>
        <rFont val="Inherit"/>
      </rPr>
      <t xml:space="preserve">, TRU Asia, LLC, our majority owned subsidiary operating in Asia (other than Japan), is an unrestricted subsidiary. </t>
    </r>
  </si>
  <si>
    <r>
      <t xml:space="preserve">Certain covenants will be suspended at any time the 2017 Notes are rated “investment grade.” As of </t>
    </r>
    <r>
      <rPr>
        <sz val="10"/>
        <color rgb="FF000000"/>
        <rFont val="Inherit"/>
      </rPr>
      <t>February 1, 2014</t>
    </r>
    <r>
      <rPr>
        <sz val="10"/>
        <color theme="1"/>
        <rFont val="Inherit"/>
      </rPr>
      <t>, the 2017 Notes are not “investment grade.” In addition, the indenture contains customary terms and covenants, including certain events of default after which the 2017 Notes may be due and payable immediately.</t>
    </r>
  </si>
  <si>
    <r>
      <t xml:space="preserve">The 2017 Notes may be redeemed, in whole or in part, at any time prior to February 15, 2015 at a price equal to </t>
    </r>
    <r>
      <rPr>
        <sz val="10"/>
        <color rgb="FF000000"/>
        <rFont val="Times New Roman"/>
        <family val="1"/>
      </rPr>
      <t>100%</t>
    </r>
    <r>
      <rPr>
        <sz val="10"/>
        <color theme="1"/>
        <rFont val="Inherit"/>
      </rPr>
      <t xml:space="preserve"> of the aggregate principal amount of the 2017 Notes plus a “make-whole” premium, plus accrued and unpaid interest to the date of redemption. The 2017 Notes will be redeemable, in whole or in part, at any time on or after February 15, 2015 at the specified redemption prices, plus accrued and unpaid interest, if any, to the redemption date. In addition, we may redeem up to </t>
    </r>
    <r>
      <rPr>
        <sz val="10"/>
        <color rgb="FF000000"/>
        <rFont val="Times New Roman"/>
        <family val="1"/>
      </rPr>
      <t>40%</t>
    </r>
    <r>
      <rPr>
        <sz val="10"/>
        <color theme="1"/>
        <rFont val="Inherit"/>
      </rPr>
      <t xml:space="preserve"> of the 2017 Notes before February 15, 2015 with the net cash proceeds from certain equity offerings. Following specified kinds of changes of control, we will be required to make an offer to repurchase all of the 2017 Notes at a purchase price of </t>
    </r>
    <r>
      <rPr>
        <sz val="10"/>
        <color rgb="FF000000"/>
        <rFont val="Times New Roman"/>
        <family val="1"/>
      </rPr>
      <t>101%</t>
    </r>
    <r>
      <rPr>
        <sz val="10"/>
        <color theme="1"/>
        <rFont val="Inherit"/>
      </rPr>
      <t xml:space="preserve"> of their principal amount, plus accrued and unpaid interest, if any, to the repurchase date. Interest on the 2017 Notes is payable in cash semi-annually in arrears on February 15 and August 15 of each year, commencing on February 15, 2013.</t>
    </r>
  </si>
  <si>
    <r>
      <t xml:space="preserve">On October 11, 2012, pursuant to a registration rights agreement that we entered into in connection with the offering of the 2017 Notes, we commenced a registered exchange offer for the 2017 Notes pursuant to a registration statement under the Securities Act. The exchange offer was completed on November 9, 2012 with </t>
    </r>
    <r>
      <rPr>
        <sz val="10"/>
        <color rgb="FF000000"/>
        <rFont val="Times New Roman"/>
        <family val="1"/>
      </rPr>
      <t>100%</t>
    </r>
    <r>
      <rPr>
        <sz val="10"/>
        <color theme="1"/>
        <rFont val="Inherit"/>
      </rPr>
      <t xml:space="preserve"> of the 2017 Notes exchanged for registered 2017 Notes.</t>
    </r>
  </si>
  <si>
    <r>
      <t>8.500%</t>
    </r>
    <r>
      <rPr>
        <b/>
        <i/>
        <sz val="10"/>
        <color theme="1"/>
        <rFont val="Inherit"/>
      </rPr>
      <t xml:space="preserve"> senior secured notes, due fiscal 2017 (</t>
    </r>
    <r>
      <rPr>
        <b/>
        <i/>
        <sz val="10"/>
        <color rgb="FF000000"/>
        <rFont val="Inherit"/>
      </rPr>
      <t>$719 million</t>
    </r>
    <r>
      <rPr>
        <b/>
        <i/>
        <sz val="10"/>
        <color theme="1"/>
        <rFont val="Inherit"/>
      </rPr>
      <t xml:space="preserve"> at </t>
    </r>
    <r>
      <rPr>
        <b/>
        <i/>
        <sz val="10"/>
        <color rgb="FF000000"/>
        <rFont val="Inherit"/>
      </rPr>
      <t>February 1, 2014</t>
    </r>
    <r>
      <rPr>
        <b/>
        <i/>
        <sz val="10"/>
        <color theme="1"/>
        <rFont val="Inherit"/>
      </rPr>
      <t>)</t>
    </r>
  </si>
  <si>
    <r>
      <t xml:space="preserve">On November 20, 2009, TRU Propco II, formerly known as Giraffe Properties, LLC, an indirect wholly-owned subsidiary, completed the offering of </t>
    </r>
    <r>
      <rPr>
        <sz val="10"/>
        <color rgb="FF000000"/>
        <rFont val="Inherit"/>
      </rPr>
      <t>$725 million</t>
    </r>
    <r>
      <rPr>
        <sz val="10"/>
        <color theme="1"/>
        <rFont val="Inherit"/>
      </rPr>
      <t xml:space="preserve"> aggregate principal amount of senior secured </t>
    </r>
    <r>
      <rPr>
        <sz val="10"/>
        <color rgb="FF000000"/>
        <rFont val="Inherit"/>
      </rPr>
      <t>8.500%</t>
    </r>
    <r>
      <rPr>
        <sz val="10"/>
        <color theme="1"/>
        <rFont val="Inherit"/>
      </rPr>
      <t xml:space="preserve"> notes, which will mature on December 1, 2017 (the “Propco II Notes”). TRU Propco II owns fee and ground leasehold interests in properties in various retail markets throughout the United States. Under an operating company/property company structure, TRU Propco II leases these properties on a triple-net basis to Toys-Delaware. Substantially all of TRU Propco II’s revenues and cash flows are derived from payments from Toys-Delaware under the master lease agreement between TRU Propco II as landlord and Toys-Delaware as tenant (the “TRU Propco II Master Lease”). The rent under the TRU Propco II Master Lease will increase by </t>
    </r>
    <r>
      <rPr>
        <sz val="10"/>
        <color rgb="FF000000"/>
        <rFont val="Inherit"/>
      </rPr>
      <t>10%</t>
    </r>
    <r>
      <rPr>
        <sz val="10"/>
        <color theme="1"/>
        <rFont val="Inherit"/>
      </rPr>
      <t xml:space="preserve"> every </t>
    </r>
    <r>
      <rPr>
        <sz val="10"/>
        <color rgb="FF000000"/>
        <rFont val="Inherit"/>
      </rPr>
      <t>five</t>
    </r>
    <r>
      <rPr>
        <sz val="10"/>
        <color theme="1"/>
        <rFont val="Inherit"/>
      </rPr>
      <t xml:space="preserve"> years during its </t>
    </r>
    <r>
      <rPr>
        <sz val="10"/>
        <color rgb="FF000000"/>
        <rFont val="Inherit"/>
      </rPr>
      <t>20</t>
    </r>
    <r>
      <rPr>
        <sz val="10"/>
        <color theme="1"/>
        <rFont val="Inherit"/>
      </rPr>
      <t xml:space="preserve">-year term. The Propco II Notes were issued at a discount of </t>
    </r>
    <r>
      <rPr>
        <sz val="10"/>
        <color rgb="FF000000"/>
        <rFont val="Inherit"/>
      </rPr>
      <t>$10 million</t>
    </r>
    <r>
      <rPr>
        <sz val="10"/>
        <color theme="1"/>
        <rFont val="Inherit"/>
      </rPr>
      <t xml:space="preserve"> which resulted in proceeds of </t>
    </r>
    <r>
      <rPr>
        <sz val="10"/>
        <color rgb="FF000000"/>
        <rFont val="Inherit"/>
      </rPr>
      <t>$715 million</t>
    </r>
    <r>
      <rPr>
        <sz val="10"/>
        <color theme="1"/>
        <rFont val="Inherit"/>
      </rPr>
      <t xml:space="preserve">. Investment funds or accounts advised by KKR owned an aggregate of $5 million of the Propco II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Propco II Notes are solely the obligation of TRU Propco II and are not guaranteed by the Parent Company or Toys-Delaware or any of our other subsidiaries. The Propco II Notes are secured by the first priority security interests in all of the existing and future real estate properties of TRU Propco II and its interest in the TRU Propco II Master Lease. Those real estate properties and interests in the TRU Propco II Master Lease are not available to satisfy or secure the obligations of the Company or its affiliates, other than the obligations of TRU Propco II under the Propco II Notes. Deferred debt issuance costs for these notes were </t>
    </r>
    <r>
      <rPr>
        <sz val="10"/>
        <color rgb="FF000000"/>
        <rFont val="Inherit"/>
      </rPr>
      <t>$14 million</t>
    </r>
    <r>
      <rPr>
        <sz val="10"/>
        <color theme="1"/>
        <rFont val="Inherit"/>
      </rPr>
      <t xml:space="preserve"> and $17 million at </t>
    </r>
    <r>
      <rPr>
        <sz val="10"/>
        <color rgb="FF000000"/>
        <rFont val="Times New Roman"/>
        <family val="1"/>
      </rPr>
      <t>February 1, 2014</t>
    </r>
    <r>
      <rPr>
        <sz val="10"/>
        <color theme="1"/>
        <rFont val="Inherit"/>
      </rPr>
      <t xml:space="preserve"> and </t>
    </r>
    <r>
      <rPr>
        <sz val="10"/>
        <color rgb="FF000000"/>
        <rFont val="Inherit"/>
      </rPr>
      <t>February 2, 2013</t>
    </r>
    <r>
      <rPr>
        <sz val="10"/>
        <color theme="1"/>
        <rFont val="Inherit"/>
      </rPr>
      <t>, respectively, and have been included in Other assets on our Consolidated Balance Sheets.</t>
    </r>
  </si>
  <si>
    <r>
      <t xml:space="preserve">The indenture governing the Propco II Notes contains covenants, including, among other things, covenants that restrict the ability of TRU Propco II to incur additional indebtedness, sell assets, enter into affiliate transactions, pay dividends or make other distributions, make other restricted payments and investments, or create liens.  The indenture governing the Propco II Notes also contains covenants that limit the ability of the Parent Company to cause or permit Toys-Delaware to incur indebtedness, pay dividends, make distributions or make other restricted payments and investments. These covenants are subject to a number of important qualifications and limitations. The Propco II Notes are redeemable, in whole or in part, at specified redemption prices, plus accrued and unpaid interest, if any. Following specified kinds of changes of control with respect to the Parent Company, Toys-Delaware or TRU Propco II, TRU Propco II will be required to offer to purchase the Propco II Notes at a purchase price in cash equal to </t>
    </r>
    <r>
      <rPr>
        <sz val="10"/>
        <color rgb="FF000000"/>
        <rFont val="Inherit"/>
      </rPr>
      <t>101%</t>
    </r>
    <r>
      <rPr>
        <sz val="10"/>
        <color theme="1"/>
        <rFont val="Inherit"/>
      </rPr>
      <t xml:space="preserve"> of their principal amount, plus accrued and unpaid interest, if any to, but not including, the purchase date. Interest on the Propco II Notes is payable in cash semi-annually in arrears through maturity on June 1 and December 1 of each year.</t>
    </r>
  </si>
  <si>
    <r>
      <t xml:space="preserve">€47 million French real estate credit facility, due fiscal 2018 ($64 million at </t>
    </r>
    <r>
      <rPr>
        <b/>
        <i/>
        <sz val="10"/>
        <color rgb="FF000000"/>
        <rFont val="Inherit"/>
      </rPr>
      <t>February 1, 2014</t>
    </r>
    <r>
      <rPr>
        <b/>
        <i/>
        <sz val="10"/>
        <color theme="1"/>
        <rFont val="Inherit"/>
      </rPr>
      <t>)</t>
    </r>
  </si>
  <si>
    <r>
      <t xml:space="preserve">On February 27, 2013, TRU France Real Estate entered into the France Propco Facility Agreement for an aggregate principal amount of €48 million. The net proceeds of the loan under the France Propco Facility Agreement, together with cash on hand, were used to repay the principal balance of the €61 million French real estate credit facility due fiscal 2013. TRU France Real Estate owns freehold and leasehold interests in properties in various retail markets throughout France. Under an operating company/property company structure, TRU France Real Estate leases these properties on a triple-net basis to Toys “R” Us SARL (“France Opco”). Substantially all of TRU France Real Estate’s revenues and cash flows are derived from payments from France Opco under a series of amended lease agreements. The loan is secured by nine properties located in France. The France Propco Facility Agreement will mature on February 27, 2018 and bears interest equal to EURIBOR plus 4.50%. We have entered into an interest rate cap as required under the France Propco Facility Agreement capping EURIBOR at 2.50% per annum. Additionally, TRU France Real Estate is required to make principal payments equal to 1.25% per year of the original loan amount. As such, $1 million has been classified as Current portion of long-term debt on our Consolidated Balance Sheet as of </t>
    </r>
    <r>
      <rPr>
        <sz val="10"/>
        <color rgb="FF000000"/>
        <rFont val="Inherit"/>
      </rPr>
      <t>February 1, 2014</t>
    </r>
    <r>
      <rPr>
        <sz val="10"/>
        <color theme="1"/>
        <rFont val="Inherit"/>
      </rPr>
      <t xml:space="preserve">. </t>
    </r>
  </si>
  <si>
    <r>
      <t xml:space="preserve">In conjunction with the France Propco Facility Agreement, we incurred transaction fees of $4 million, which have been capitalized as deferred debt issuance costs and will be amortized over the term of the agreement. At </t>
    </r>
    <r>
      <rPr>
        <sz val="10"/>
        <color rgb="FF000000"/>
        <rFont val="Inherit"/>
      </rPr>
      <t>February 1, 2014</t>
    </r>
    <r>
      <rPr>
        <sz val="10"/>
        <color theme="1"/>
        <rFont val="Inherit"/>
      </rPr>
      <t>, deferred debt issuance costs for this facility were $4 million and have been included in Other assets on our Consolidated Balance Sheets.</t>
    </r>
  </si>
  <si>
    <t>The France Propco Facility Agreement contains covenants that, among other things, restrict the ability of TRU France Real Estate to incur additional indebtedness, pay dividends or make other distributions, make restricted payments or certain investments, create or permit liens on assets, sell assets or engage in mergers or consolidations. The agreement also contains financial covenants including a loan to value covenant and an interest coverage ratio covenant relating to France Propco.</t>
  </si>
  <si>
    <r>
      <t>Incremental secured term loan, due fiscal 2018 (</t>
    </r>
    <r>
      <rPr>
        <b/>
        <i/>
        <sz val="10"/>
        <color rgb="FF000000"/>
        <rFont val="Times New Roman"/>
        <family val="1"/>
      </rPr>
      <t>$372 million</t>
    </r>
    <r>
      <rPr>
        <b/>
        <i/>
        <sz val="10"/>
        <color theme="1"/>
        <rFont val="Inherit"/>
      </rPr>
      <t xml:space="preserve"> at </t>
    </r>
    <r>
      <rPr>
        <b/>
        <i/>
        <sz val="10"/>
        <color rgb="FF000000"/>
        <rFont val="Inherit"/>
      </rPr>
      <t>February 1, 2014</t>
    </r>
    <r>
      <rPr>
        <b/>
        <i/>
        <sz val="10"/>
        <color theme="1"/>
        <rFont val="Inherit"/>
      </rPr>
      <t>)</t>
    </r>
  </si>
  <si>
    <r>
      <t xml:space="preserve">On May 25, 2011, Toys-Delaware and certain of its subsidiaries entered into a Joinder Agreement (the “Joinder Agreement”) to the Secured Term Loan Facility. The Joinder Agreement added a new tranche of term loans in an aggregate principal amount of </t>
    </r>
    <r>
      <rPr>
        <sz val="10"/>
        <color rgb="FF000000"/>
        <rFont val="Inherit"/>
      </rPr>
      <t>$400 million</t>
    </r>
    <r>
      <rPr>
        <sz val="10"/>
        <color theme="1"/>
        <rFont val="Inherit"/>
      </rPr>
      <t xml:space="preserve"> due fiscal 2018 (“Incremental Secured Term Loan”).</t>
    </r>
  </si>
  <si>
    <r>
      <t xml:space="preserve">The Incremental Secured Term Loan was issued at a discount of </t>
    </r>
    <r>
      <rPr>
        <sz val="10"/>
        <color rgb="FF000000"/>
        <rFont val="Inherit"/>
      </rPr>
      <t>$4 million</t>
    </r>
    <r>
      <rPr>
        <sz val="10"/>
        <color theme="1"/>
        <rFont val="Inherit"/>
      </rPr>
      <t xml:space="preserve"> which resulted in proceeds of </t>
    </r>
    <r>
      <rPr>
        <sz val="10"/>
        <color rgb="FF000000"/>
        <rFont val="Inherit"/>
      </rPr>
      <t>$396 million</t>
    </r>
    <r>
      <rPr>
        <sz val="10"/>
        <color theme="1"/>
        <rFont val="Inherit"/>
      </rPr>
      <t xml:space="preserve">. Investment funds or accounts advised by KKR owned an aggregate of $50 million and $63 million of the Incremental Secured Term Loan as of </t>
    </r>
    <r>
      <rPr>
        <sz val="10"/>
        <color rgb="FF000000"/>
        <rFont val="Times New Roman"/>
        <family val="1"/>
      </rPr>
      <t>February 1, 2014</t>
    </r>
    <r>
      <rPr>
        <sz val="10"/>
        <color theme="1"/>
        <rFont val="Inherit"/>
      </rPr>
      <t xml:space="preserve"> and </t>
    </r>
    <r>
      <rPr>
        <sz val="10"/>
        <color rgb="FF000000"/>
        <rFont val="Inherit"/>
      </rPr>
      <t>February 2, 2013</t>
    </r>
    <r>
      <rPr>
        <sz val="10"/>
        <color theme="1"/>
        <rFont val="Inherit"/>
      </rPr>
      <t xml:space="preserve">, respectively. On June 24, 2011, the net proceeds from the Incremental Secured Term Loan along with borrowings from our ABL Facility were used to provide funds to redeem the outstanding principal amount of the </t>
    </r>
    <r>
      <rPr>
        <sz val="10"/>
        <color rgb="FF000000"/>
        <rFont val="Inherit"/>
      </rPr>
      <t>7.625%</t>
    </r>
    <r>
      <rPr>
        <sz val="10"/>
        <color theme="1"/>
        <rFont val="Inherit"/>
      </rPr>
      <t xml:space="preserve"> notes due fiscal 2011 for a total redemption price, including interest and premiums, of </t>
    </r>
    <r>
      <rPr>
        <sz val="10"/>
        <color rgb="FF000000"/>
        <rFont val="Inherit"/>
      </rPr>
      <t>$519 million</t>
    </r>
    <r>
      <rPr>
        <sz val="10"/>
        <color theme="1"/>
        <rFont val="Inherit"/>
      </rPr>
      <t xml:space="preserve">. The Incremental Secured Term Loan will mature on May 25, 2018, and bears interest at LIBOR (with a floor of </t>
    </r>
    <r>
      <rPr>
        <sz val="10"/>
        <color rgb="FF000000"/>
        <rFont val="Inherit"/>
      </rPr>
      <t>1.50%</t>
    </r>
    <r>
      <rPr>
        <sz val="10"/>
        <color theme="1"/>
        <rFont val="Inherit"/>
      </rPr>
      <t xml:space="preserve">) plus </t>
    </r>
    <r>
      <rPr>
        <sz val="10"/>
        <color rgb="FF000000"/>
        <rFont val="Inherit"/>
      </rPr>
      <t>3.75%</t>
    </r>
    <r>
      <rPr>
        <sz val="10"/>
        <color theme="1"/>
        <rFont val="Inherit"/>
      </rPr>
      <t xml:space="preserve">, which is subject to a step down of </t>
    </r>
    <r>
      <rPr>
        <sz val="10"/>
        <color rgb="FF000000"/>
        <rFont val="Inherit"/>
      </rPr>
      <t>0.25%</t>
    </r>
    <r>
      <rPr>
        <sz val="10"/>
        <color theme="1"/>
        <rFont val="Inherit"/>
      </rPr>
      <t xml:space="preserve"> based on total leverage. Deferred debt issuance costs for these loans were </t>
    </r>
    <r>
      <rPr>
        <sz val="10"/>
        <color rgb="FF000000"/>
        <rFont val="Inherit"/>
      </rPr>
      <t>$4 million</t>
    </r>
    <r>
      <rPr>
        <sz val="10"/>
        <color theme="1"/>
        <rFont val="Inherit"/>
      </rPr>
      <t xml:space="preserve"> and $5 million at </t>
    </r>
    <r>
      <rPr>
        <sz val="10"/>
        <color rgb="FF000000"/>
        <rFont val="Times New Roman"/>
        <family val="1"/>
      </rPr>
      <t>February 1, 2014</t>
    </r>
    <r>
      <rPr>
        <sz val="10"/>
        <color theme="1"/>
        <rFont val="Inherit"/>
      </rPr>
      <t xml:space="preserve"> and </t>
    </r>
    <r>
      <rPr>
        <sz val="10"/>
        <color rgb="FF000000"/>
        <rFont val="Inherit"/>
      </rPr>
      <t>February 2, 2013</t>
    </r>
    <r>
      <rPr>
        <sz val="10"/>
        <color theme="1"/>
        <rFont val="Inherit"/>
      </rPr>
      <t>, respectively, and have been included in Other assets on our Consolidated Balances Sheets.</t>
    </r>
  </si>
  <si>
    <r>
      <t xml:space="preserve">The Incremental Secured Term Loan is governed by the Secured Term Loan Facility and has the same collateral, covenants and restrictions as the Secured Term Loan Facility. Pursuant to the terms of the Joinder Agreement, Toys-Delaware is required to make quarterly principal payments equal to </t>
    </r>
    <r>
      <rPr>
        <sz val="10"/>
        <color rgb="FF000000"/>
        <rFont val="Inherit"/>
      </rPr>
      <t>0.25%</t>
    </r>
    <r>
      <rPr>
        <sz val="10"/>
        <color theme="1"/>
        <rFont val="Inherit"/>
      </rPr>
      <t xml:space="preserve"> (</t>
    </r>
    <r>
      <rPr>
        <sz val="10"/>
        <color rgb="FF000000"/>
        <rFont val="Inherit"/>
      </rPr>
      <t>$4 million</t>
    </r>
    <r>
      <rPr>
        <sz val="10"/>
        <color theme="1"/>
        <rFont val="Inherit"/>
      </rPr>
      <t xml:space="preserve"> per year) of the original principal amount of the loan. As such, this amount has been classified as Current portion of long-term debt on our Consolidated Balance Sheet as of </t>
    </r>
    <r>
      <rPr>
        <sz val="10"/>
        <color rgb="FF000000"/>
        <rFont val="Times New Roman"/>
        <family val="1"/>
      </rPr>
      <t>February 1, 2014</t>
    </r>
    <r>
      <rPr>
        <sz val="10"/>
        <color theme="1"/>
        <rFont val="Inherit"/>
      </rPr>
      <t xml:space="preserve">. Toys-Delaware may optionally prepay the outstanding principal balance of the Incremental Secured Term Loan at any time. </t>
    </r>
  </si>
  <si>
    <r>
      <t>Second incremental secured term loan, due fiscal 2018 (</t>
    </r>
    <r>
      <rPr>
        <b/>
        <i/>
        <sz val="10"/>
        <color rgb="FF000000"/>
        <rFont val="Inherit"/>
      </rPr>
      <t>$210 million</t>
    </r>
    <r>
      <rPr>
        <b/>
        <i/>
        <sz val="10"/>
        <color theme="1"/>
        <rFont val="Inherit"/>
      </rPr>
      <t xml:space="preserve"> at </t>
    </r>
    <r>
      <rPr>
        <b/>
        <i/>
        <sz val="10"/>
        <color rgb="FF000000"/>
        <rFont val="Inherit"/>
      </rPr>
      <t>February 1, 2014</t>
    </r>
    <r>
      <rPr>
        <b/>
        <i/>
        <sz val="10"/>
        <color theme="1"/>
        <rFont val="Inherit"/>
      </rPr>
      <t>)</t>
    </r>
  </si>
  <si>
    <t>On April 10, 2012, Toys-Delaware and certain of its subsidiaries entered into a Second Joinder Agreement (the</t>
  </si>
  <si>
    <r>
      <t xml:space="preserve">“Second Joinder Agreement”) to the Secured Term Loan Facility. The Second Joinder Agreement added the Second Incremental Secured Term Loan, increasing the total size of the Secured Term Loan Facility to an aggregate principal amount of </t>
    </r>
    <r>
      <rPr>
        <sz val="10"/>
        <color rgb="FF000000"/>
        <rFont val="Times New Roman"/>
        <family val="1"/>
      </rPr>
      <t>$1.3 billion</t>
    </r>
    <r>
      <rPr>
        <sz val="10"/>
        <color theme="1"/>
        <rFont val="Inherit"/>
      </rPr>
      <t xml:space="preserve">. </t>
    </r>
  </si>
  <si>
    <r>
      <t xml:space="preserve">The Second Incremental Secured Term Loan was borrowed at a discount of </t>
    </r>
    <r>
      <rPr>
        <sz val="10"/>
        <color rgb="FF000000"/>
        <rFont val="Times New Roman"/>
        <family val="1"/>
      </rPr>
      <t>$5 million</t>
    </r>
    <r>
      <rPr>
        <sz val="10"/>
        <color theme="1"/>
        <rFont val="Inherit"/>
      </rPr>
      <t xml:space="preserve">, which resulted in proceeds of </t>
    </r>
    <r>
      <rPr>
        <sz val="10"/>
        <color rgb="FF000000"/>
        <rFont val="Times New Roman"/>
        <family val="1"/>
      </rPr>
      <t>$220 million</t>
    </r>
    <r>
      <rPr>
        <sz val="10"/>
        <color theme="1"/>
        <rFont val="Inherit"/>
      </rPr>
      <t xml:space="preserve">. Investment funds or accounts advised by KKR owned an aggregate of $9 million and $8 million of the Second Incremental Secured Term Loa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The net proceeds were used by Toys-Delaware for general corporate purposes, including, without limitation, to make restricted payments or other distributions or advances to provide funds to us to repay, refinance, repurchase, redeem, defease or otherwise satisfy any indebtedness of the Company or any of its subsidiaries. The Second Incremental Secured Term Loan will mature on May 25, 2018, and bears interest at LIBOR (with a floor of </t>
    </r>
    <r>
      <rPr>
        <sz val="10"/>
        <color rgb="FF000000"/>
        <rFont val="Times New Roman"/>
        <family val="1"/>
      </rPr>
      <t>1.50%</t>
    </r>
    <r>
      <rPr>
        <sz val="10"/>
        <color theme="1"/>
        <rFont val="Inherit"/>
      </rPr>
      <t xml:space="preserve">) plus </t>
    </r>
    <r>
      <rPr>
        <sz val="10"/>
        <color rgb="FF000000"/>
        <rFont val="Times New Roman"/>
        <family val="1"/>
      </rPr>
      <t>3.75%</t>
    </r>
    <r>
      <rPr>
        <sz val="10"/>
        <color theme="1"/>
        <rFont val="Inherit"/>
      </rPr>
      <t xml:space="preserve">, subject to a </t>
    </r>
    <r>
      <rPr>
        <sz val="10"/>
        <color rgb="FF000000"/>
        <rFont val="Times New Roman"/>
        <family val="1"/>
      </rPr>
      <t>0.25%</t>
    </r>
    <r>
      <rPr>
        <sz val="10"/>
        <color theme="1"/>
        <rFont val="Inherit"/>
      </rPr>
      <t xml:space="preserve"> step-down based on our total leverage ratio. Deferred debt issuance costs for these loans were </t>
    </r>
    <r>
      <rPr>
        <sz val="10"/>
        <color rgb="FF000000"/>
        <rFont val="Inherit"/>
      </rPr>
      <t>$3 million</t>
    </r>
    <r>
      <rPr>
        <sz val="10"/>
        <color theme="1"/>
        <rFont val="Inherit"/>
      </rPr>
      <t xml:space="preserve"> and $4 million at </t>
    </r>
    <r>
      <rPr>
        <sz val="10"/>
        <color rgb="FF000000"/>
        <rFont val="Times New Roman"/>
        <family val="1"/>
      </rPr>
      <t>February 1, 2014</t>
    </r>
    <r>
      <rPr>
        <sz val="10"/>
        <color theme="1"/>
        <rFont val="Inherit"/>
      </rPr>
      <t xml:space="preserve"> and </t>
    </r>
    <r>
      <rPr>
        <sz val="10"/>
        <color rgb="FF000000"/>
        <rFont val="Inherit"/>
      </rPr>
      <t>February 2, 2013</t>
    </r>
    <r>
      <rPr>
        <sz val="10"/>
        <color theme="1"/>
        <rFont val="Inherit"/>
      </rPr>
      <t>, respectively, and have been included in Other assets on our Consolidated Balance Sheets.</t>
    </r>
  </si>
  <si>
    <r>
      <t xml:space="preserve">The Second Incremental Secured Term Loan is governed by the Secured Term Loan Facility and has the same collateral, covenants and restrictions as the Secured Term Loan Facility. Toys-Delaware is required to make quarterly principal payments equal to </t>
    </r>
    <r>
      <rPr>
        <sz val="10"/>
        <color rgb="FF000000"/>
        <rFont val="Times New Roman"/>
        <family val="1"/>
      </rPr>
      <t>0.25%</t>
    </r>
    <r>
      <rPr>
        <sz val="10"/>
        <color theme="1"/>
        <rFont val="Inherit"/>
      </rPr>
      <t xml:space="preserve"> (</t>
    </r>
    <r>
      <rPr>
        <sz val="10"/>
        <color rgb="FF000000"/>
        <rFont val="Times New Roman"/>
        <family val="1"/>
      </rPr>
      <t>$2.25 million</t>
    </r>
    <r>
      <rPr>
        <sz val="10"/>
        <color theme="1"/>
        <rFont val="Inherit"/>
      </rPr>
      <t xml:space="preserve"> per year) of the original principal amount of the loan. As such, this amount has been classified as Current portion of long-term debt on our Consolidated Balance Sheet as of </t>
    </r>
    <r>
      <rPr>
        <sz val="10"/>
        <color rgb="FF000000"/>
        <rFont val="Inherit"/>
      </rPr>
      <t>February 1, 2014</t>
    </r>
    <r>
      <rPr>
        <sz val="10"/>
        <color theme="1"/>
        <rFont val="Inherit"/>
      </rPr>
      <t xml:space="preserve">. </t>
    </r>
  </si>
  <si>
    <t xml:space="preserve">Toys-Delaware may optionally prepay the outstanding principal balance of the Second Incremental Secured Term Loan at any time. Optional prepayments of existing term loans and the Second Incremental Secured Term Loan will be applied ratably among the outstanding existing term loans and the Second Incremental Secured Term Loan, but in the event of a refinancing or repricing transaction in respect of the existing term loans, the proceeds of such refinancing or repricing transaction will be applied to the existing term loans prior to application to the Second Incremental Secured Term Loan. </t>
  </si>
  <si>
    <r>
      <t>7.375%</t>
    </r>
    <r>
      <rPr>
        <b/>
        <i/>
        <sz val="10"/>
        <color theme="1"/>
        <rFont val="Inherit"/>
      </rPr>
      <t xml:space="preserve"> senior notes, due fiscal 2018 (</t>
    </r>
    <r>
      <rPr>
        <b/>
        <i/>
        <sz val="10"/>
        <color rgb="FF000000"/>
        <rFont val="Inherit"/>
      </rPr>
      <t>$403 million</t>
    </r>
    <r>
      <rPr>
        <b/>
        <i/>
        <sz val="10"/>
        <color theme="1"/>
        <rFont val="Inherit"/>
      </rPr>
      <t xml:space="preserve"> at </t>
    </r>
    <r>
      <rPr>
        <b/>
        <i/>
        <sz val="10"/>
        <color rgb="FF000000"/>
        <rFont val="Inherit"/>
      </rPr>
      <t>February 1, 2014</t>
    </r>
    <r>
      <rPr>
        <b/>
        <i/>
        <sz val="10"/>
        <color theme="1"/>
        <rFont val="Inherit"/>
      </rPr>
      <t>)</t>
    </r>
  </si>
  <si>
    <r>
      <t xml:space="preserve">On September 22, 2003, Toys “R” Us, Inc. issued </t>
    </r>
    <r>
      <rPr>
        <sz val="10"/>
        <color rgb="FF000000"/>
        <rFont val="Inherit"/>
      </rPr>
      <t>$400 million</t>
    </r>
    <r>
      <rPr>
        <sz val="10"/>
        <color theme="1"/>
        <rFont val="Inherit"/>
      </rPr>
      <t xml:space="preserve"> in notes bearing interest at a coupon rate of </t>
    </r>
    <r>
      <rPr>
        <sz val="10"/>
        <color rgb="FF000000"/>
        <rFont val="Inherit"/>
      </rPr>
      <t>7.375%</t>
    </r>
    <r>
      <rPr>
        <sz val="10"/>
        <color theme="1"/>
        <rFont val="Inherit"/>
      </rPr>
      <t xml:space="preserve">, which will mature on October 15, 2018. The notes were issued at a discount of </t>
    </r>
    <r>
      <rPr>
        <sz val="10"/>
        <color rgb="FF000000"/>
        <rFont val="Inherit"/>
      </rPr>
      <t>$2 million</t>
    </r>
    <r>
      <rPr>
        <sz val="10"/>
        <color theme="1"/>
        <rFont val="Inherit"/>
      </rPr>
      <t xml:space="preserve"> which resulted in proceeds of </t>
    </r>
    <r>
      <rPr>
        <sz val="10"/>
        <color rgb="FF000000"/>
        <rFont val="Inherit"/>
      </rPr>
      <t>$398 million</t>
    </r>
    <r>
      <rPr>
        <sz val="10"/>
        <color theme="1"/>
        <rFont val="Inherit"/>
      </rPr>
      <t xml:space="preserve">. Simultaneously with the sale of the notes, we entered into interest rate swap agreements. We subsequently terminated the swaps and received a payment of </t>
    </r>
    <r>
      <rPr>
        <sz val="10"/>
        <color rgb="FF000000"/>
        <rFont val="Inherit"/>
      </rPr>
      <t>$10 million</t>
    </r>
    <r>
      <rPr>
        <sz val="10"/>
        <color theme="1"/>
        <rFont val="Inherit"/>
      </rPr>
      <t xml:space="preserve"> which is being amortized over the remaining term of the notes. Interest is payable semi-annually on April 15 and October 15 of each year. These notes carry a limitation on creating liens on domestic real property or improvements or the stock or indebtedness of domestic subsidiaries (subject to certain exceptions) that exceed the greater of </t>
    </r>
    <r>
      <rPr>
        <sz val="10"/>
        <color rgb="FF000000"/>
        <rFont val="Inherit"/>
      </rPr>
      <t>10%</t>
    </r>
    <r>
      <rPr>
        <sz val="10"/>
        <color theme="1"/>
        <rFont val="Inherit"/>
      </rPr>
      <t xml:space="preserve"> of the consolidated net tangible assets or </t>
    </r>
    <r>
      <rPr>
        <sz val="10"/>
        <color rgb="FF000000"/>
        <rFont val="Inherit"/>
      </rPr>
      <t>15%</t>
    </r>
    <r>
      <rPr>
        <sz val="10"/>
        <color theme="1"/>
        <rFont val="Inherit"/>
      </rPr>
      <t xml:space="preserve"> of the consolidated capitalization. The covenants also restrict sale and leaseback transactions (subject to certain exceptions) unless net proceeds are at least equal to the sum of all costs incurred in connection with the acquisition of the principal property and a lien would be permitted on such principal property. Deferred debt issuance costs for these notes were </t>
    </r>
    <r>
      <rPr>
        <sz val="10"/>
        <color rgb="FF000000"/>
        <rFont val="Inherit"/>
      </rPr>
      <t>$1 million</t>
    </r>
    <r>
      <rPr>
        <sz val="10"/>
        <color theme="1"/>
        <rFont val="Inherit"/>
      </rPr>
      <t xml:space="preserve"> at </t>
    </r>
    <r>
      <rPr>
        <sz val="10"/>
        <color rgb="FF000000"/>
        <rFont val="Inherit"/>
      </rPr>
      <t>February 1, 2014</t>
    </r>
    <r>
      <rPr>
        <sz val="10"/>
        <color theme="1"/>
        <rFont val="Inherit"/>
      </rPr>
      <t xml:space="preserve"> and February 2, 2013, respectively, and have been included in Other assets on our Consolidated Balance Sheets.</t>
    </r>
  </si>
  <si>
    <r>
      <t>Senior unsecured term loan facility, due fiscal 2019 (</t>
    </r>
    <r>
      <rPr>
        <b/>
        <i/>
        <sz val="10"/>
        <color rgb="FF000000"/>
        <rFont val="Inherit"/>
      </rPr>
      <t>$973 million</t>
    </r>
    <r>
      <rPr>
        <b/>
        <i/>
        <sz val="10"/>
        <color theme="1"/>
        <rFont val="Inherit"/>
      </rPr>
      <t> at </t>
    </r>
    <r>
      <rPr>
        <b/>
        <i/>
        <sz val="10"/>
        <color rgb="FF000000"/>
        <rFont val="Inherit"/>
      </rPr>
      <t>February 1, 2014</t>
    </r>
    <r>
      <rPr>
        <b/>
        <i/>
        <sz val="10"/>
        <color theme="1"/>
        <rFont val="Inherit"/>
      </rPr>
      <t>)</t>
    </r>
  </si>
  <si>
    <r>
      <t>On August 21, 2013, TRU Propco I entered into the Propco I Term Loan Facility for an aggregate principal amount of </t>
    </r>
    <r>
      <rPr>
        <sz val="10"/>
        <color rgb="FF000000"/>
        <rFont val="Inherit"/>
      </rPr>
      <t>$985 million</t>
    </r>
    <r>
      <rPr>
        <sz val="10"/>
        <color theme="1"/>
        <rFont val="Inherit"/>
      </rPr>
      <t>. The Propco I Term Loan Facility was issued at a discount of $10 million, which resulted in proceeds of $975 million. The proceeds, together with other funds available to TRU Propco I, were used to redeem in full TRU Propco I’s </t>
    </r>
    <r>
      <rPr>
        <sz val="10"/>
        <color rgb="FF000000"/>
        <rFont val="Inherit"/>
      </rPr>
      <t>$950 million</t>
    </r>
    <r>
      <rPr>
        <sz val="10"/>
        <color theme="1"/>
        <rFont val="Inherit"/>
      </rPr>
      <t> senior unsecured </t>
    </r>
    <r>
      <rPr>
        <sz val="10"/>
        <color rgb="FF000000"/>
        <rFont val="Inherit"/>
      </rPr>
      <t>10.750%</t>
    </r>
    <r>
      <rPr>
        <sz val="10"/>
        <color theme="1"/>
        <rFont val="Inherit"/>
      </rPr>
      <t> notes due fiscal 2017 (the “Propco I Notes”), plus accrued interest, premiums and expenses, and to pay fees and expenses relating to the Propco I Term Loan Facility. As a result of the repayment of the Propco I Notes, we expensed $77 million composed of a redemption premium of </t>
    </r>
    <r>
      <rPr>
        <sz val="10"/>
        <color rgb="FF000000"/>
        <rFont val="Inherit"/>
      </rPr>
      <t>$51 million</t>
    </r>
    <r>
      <rPr>
        <sz val="10"/>
        <color theme="1"/>
        <rFont val="Inherit"/>
      </rPr>
      <t xml:space="preserve">, and the write-off of unamortized original issue discount and deferred debt issuance costs during the third quarter of fiscal 2013. Investment funds or accounts advised by KKR owned an aggregate of $17 million of the Propco I Term Loan Facility as of </t>
    </r>
    <r>
      <rPr>
        <sz val="10"/>
        <color rgb="FF000000"/>
        <rFont val="Inherit"/>
      </rPr>
      <t>February 1, 2014</t>
    </r>
    <r>
      <rPr>
        <sz val="10"/>
        <color theme="1"/>
        <rFont val="Inherit"/>
      </rPr>
      <t>. In conjunction with the Propco I Term Loan Facility, we incurred transaction fees of </t>
    </r>
    <r>
      <rPr>
        <sz val="10"/>
        <color rgb="FF000000"/>
        <rFont val="Inherit"/>
      </rPr>
      <t>$29 million</t>
    </r>
    <r>
      <rPr>
        <sz val="10"/>
        <color theme="1"/>
        <rFont val="Inherit"/>
      </rPr>
      <t xml:space="preserve">, which are capitalized as deferred debt issuance costs and amortized over the term of the agreement. At </t>
    </r>
    <r>
      <rPr>
        <sz val="10"/>
        <color rgb="FF000000"/>
        <rFont val="Inherit"/>
      </rPr>
      <t>February 1, 2014</t>
    </r>
    <r>
      <rPr>
        <sz val="10"/>
        <color theme="1"/>
        <rFont val="Inherit"/>
      </rPr>
      <t>, deferred debt issuance costs for this facility was $27 million and have been included in Other assets on our Consolidated Balance Sheet.</t>
    </r>
  </si>
  <si>
    <t>TRU Propco I owns fee and leasehold interests in properties in the United States, which it leases on a long term basis to Toys-Delaware, pursuant to a master lease agreement.</t>
  </si>
  <si>
    <r>
      <t>The Propco I Term Loan Facility matures on August 21, 2019 and bears interest equal to, at the option of TRU Propco I, (i) LIBOR plus a margin of </t>
    </r>
    <r>
      <rPr>
        <sz val="10"/>
        <color rgb="FF000000"/>
        <rFont val="Inherit"/>
      </rPr>
      <t>5.00%</t>
    </r>
    <r>
      <rPr>
        <sz val="10"/>
        <color theme="1"/>
        <rFont val="Inherit"/>
      </rPr>
      <t> per annum or (ii) the Base Rate (defined as the highest of (x) the Federal Funds Rate plus </t>
    </r>
    <r>
      <rPr>
        <sz val="10"/>
        <color rgb="FF000000"/>
        <rFont val="Inherit"/>
      </rPr>
      <t>0.50%</t>
    </r>
    <r>
      <rPr>
        <sz val="10"/>
        <color theme="1"/>
        <rFont val="Inherit"/>
      </rPr>
      <t>, (y) the rate of interest in effect for such day as publicly announced from time to time by the Administrative Agent as its “prime rate,” and (z) one-month LIBOR plus </t>
    </r>
    <r>
      <rPr>
        <sz val="10"/>
        <color rgb="FF000000"/>
        <rFont val="Inherit"/>
      </rPr>
      <t>1.00%</t>
    </r>
    <r>
      <rPr>
        <sz val="10"/>
        <color theme="1"/>
        <rFont val="Inherit"/>
      </rPr>
      <t>) plus a margin of </t>
    </r>
    <r>
      <rPr>
        <sz val="10"/>
        <color rgb="FF000000"/>
        <rFont val="Inherit"/>
      </rPr>
      <t>4.00%</t>
    </r>
    <r>
      <rPr>
        <sz val="10"/>
        <color theme="1"/>
        <rFont val="Inherit"/>
      </rPr>
      <t> per annum, each of (i) and (ii)(z) subject to a LIBOR floor of </t>
    </r>
    <r>
      <rPr>
        <sz val="10"/>
        <color rgb="FF000000"/>
        <rFont val="Inherit"/>
      </rPr>
      <t>1.00%</t>
    </r>
    <r>
      <rPr>
        <sz val="10"/>
        <color theme="1"/>
        <rFont val="Inherit"/>
      </rPr>
      <t>. The Propco I Term Loan Facility currently bears interest equal to LIBOR plus a margin of </t>
    </r>
    <r>
      <rPr>
        <sz val="10"/>
        <color rgb="FF000000"/>
        <rFont val="Inherit"/>
      </rPr>
      <t>5.00%</t>
    </r>
    <r>
      <rPr>
        <sz val="10"/>
        <color theme="1"/>
        <rFont val="Inherit"/>
      </rPr>
      <t> per annum. The Propco I Term Loan Facility is guaranteed by all of TRU Propco I’s subsidiaries (the “Guarantors”). The Propco I Term Loan Facility is solely the obligation of TRU Propco I and the Guarantors and is not guaranteed by the Parent Company or Toys-Delaware.</t>
    </r>
  </si>
  <si>
    <r>
      <t>The Propco I Term Loan Facility is required to be repaid in equal quarterly installments commencing January 31, 2014 in aggregate annual amounts equal to </t>
    </r>
    <r>
      <rPr>
        <sz val="10"/>
        <color rgb="FF000000"/>
        <rFont val="Inherit"/>
      </rPr>
      <t>1.00%</t>
    </r>
    <r>
      <rPr>
        <sz val="10"/>
        <color theme="1"/>
        <rFont val="Inherit"/>
      </rPr>
      <t xml:space="preserve"> of the original principal amount, with the balance payable on the final maturity date. As such, $10 million has been classified as Current portion of long-term debt on our Consolidated Balance Sheet as of </t>
    </r>
    <r>
      <rPr>
        <sz val="10"/>
        <color rgb="FF000000"/>
        <rFont val="Inherit"/>
      </rPr>
      <t>February 1, 2014</t>
    </r>
    <r>
      <rPr>
        <sz val="10"/>
        <color theme="1"/>
        <rFont val="Inherit"/>
      </rPr>
      <t>. The Propco I Term Loan Facility also requires TRU Propco I to prepay outstanding term loans with </t>
    </r>
    <r>
      <rPr>
        <sz val="10"/>
        <color rgb="FF000000"/>
        <rFont val="Inherit"/>
      </rPr>
      <t>25%</t>
    </r>
    <r>
      <rPr>
        <sz val="10"/>
        <color theme="1"/>
        <rFont val="Inherit"/>
      </rPr>
      <t> of TRU Propco I’s annual excess cash flow (as defined in the Propco I Term Loan Facility), commencing with the fiscal year ending January 31, 2015, subject to the right of the lenders to decline such prepayment (the “Declined Proceeds”). The Propco I Term Loan Facility also requires TRU Propco I to prepay outstanding term loans, subject to certain exceptions and reinvestment rights, in connection with certain asset sales in an amount generally equal to </t>
    </r>
    <r>
      <rPr>
        <sz val="10"/>
        <color rgb="FF000000"/>
        <rFont val="Inherit"/>
      </rPr>
      <t>65%</t>
    </r>
    <r>
      <rPr>
        <sz val="10"/>
        <color theme="1"/>
        <rFont val="Inherit"/>
      </rPr>
      <t> of the appraised value of the real property disposed of in such sale. Propco I may optionally prepay the outstanding principal balance of the loan at any time.</t>
    </r>
  </si>
  <si>
    <r>
      <t>The Propco I Term Loan Facility contains certain affirmative and negative covenants, including, among other things, covenants that, subject to certain exceptions, restrict the ability of TRU Propco I and its subsidiaries to incur certain additional indebtedness, make distributions, create or permit liens on assets, sell or otherwise dispose of assets, or engage in mergers or consolidations. The exceptions include the right of TRU Propco I to make distributions from </t>
    </r>
    <r>
      <rPr>
        <sz val="10"/>
        <color rgb="FF000000"/>
        <rFont val="Inherit"/>
      </rPr>
      <t>75%</t>
    </r>
    <r>
      <rPr>
        <sz val="10"/>
        <color theme="1"/>
        <rFont val="Inherit"/>
      </rPr>
      <t> of excess cash flow plus certain other amounts, including Declined Proceeds, subject to the satisfaction of certain conditions, including satisfaction of a fixed charge ratio (as defined in the Propco I Term Loan Facility) of at least </t>
    </r>
    <r>
      <rPr>
        <sz val="10"/>
        <color rgb="FF000000"/>
        <rFont val="Inherit"/>
      </rPr>
      <t>2.0</t>
    </r>
    <r>
      <rPr>
        <sz val="10"/>
        <color theme="1"/>
        <rFont val="Inherit"/>
      </rPr>
      <t> to</t>
    </r>
    <r>
      <rPr>
        <sz val="10"/>
        <color rgb="FF000000"/>
        <rFont val="Inherit"/>
      </rPr>
      <t>1.0</t>
    </r>
    <r>
      <rPr>
        <sz val="10"/>
        <color theme="1"/>
        <rFont val="Inherit"/>
      </rPr>
      <t> for </t>
    </r>
    <r>
      <rPr>
        <sz val="10"/>
        <color rgb="FF000000"/>
        <rFont val="Inherit"/>
      </rPr>
      <t>50%</t>
    </r>
    <r>
      <rPr>
        <sz val="10"/>
        <color theme="1"/>
        <rFont val="Inherit"/>
      </rPr>
      <t> of such distributions. If an event of default under the Propco I Term Loan Facility shall occur and be continuing, the principal amount of loans outstanding thereunder, together with all accrued and unpaid interest and other amounts owed thereunder, may be declared immediately due and payable.</t>
    </r>
  </si>
  <si>
    <r>
      <t xml:space="preserve">£263 million UK real estate credit facility, due fiscal 2020 ($433 million at </t>
    </r>
    <r>
      <rPr>
        <b/>
        <i/>
        <sz val="10"/>
        <color rgb="FF000000"/>
        <rFont val="Inherit"/>
      </rPr>
      <t>February 1, 2014</t>
    </r>
    <r>
      <rPr>
        <b/>
        <i/>
        <sz val="10"/>
        <color theme="1"/>
        <rFont val="Inherit"/>
      </rPr>
      <t>)</t>
    </r>
  </si>
  <si>
    <t xml:space="preserve">On March 25, 2013, UK Propco entered into the New UK Propco Facility Agreement with Debussy, pursuant to which Debussy made the New UK Propco Loan to UK Propco on March 28, 2013 in the aggregate principal amount of £263 million. The net proceeds of the New UK Propco Loan, together with cash on hand, were used to repay the principal balance of outstanding under the UK real estate senior and junior credit facilities due fiscal 2013. </t>
  </si>
  <si>
    <t>UK Propco owns freehold and leasehold interests in properties in various retail markets throughout the United Kingdom. Under an operating company/property company structure, UK Propco leases these properties on a triple-net basis to Toys “R” Us Limited (“UK Opco”). Substantially all of UK Propco’s revenues and cash flows are derived from payments from UK Opco under a series of amended lease agreements. The New UK Propco Loan is secured by, among other things, 31 owned and leased properties held by UK Propco, certain cash reserve accounts which are classified as Restricted cash on the Consolidated Balance Sheet and the stock of UK Propco. The New UK Propco Loan bears interest on a weighted average basis of 6.85% per annum plus mandatory costs and matures on July 7, 2020. The New UK Propco Facility Agreement contains covenants that restrict the ability of UK Propco to incur certain additional indebtedness, make restricted payments or certain investments, create or permit liens on assets, dispose of properties, acquire further property, vary or terminate the lease agreements referred to above, conclude further leases or engage in mergers or consolidations. If an event of default, including an event resulting from the failure to comply with a rent to interest coverage ratio applicable to UK Propco, under the New UK Propco Loan occurs and is continuing, the principal amount outstanding, together with all accrued and unpaid interest and other amounts owed may be declared immediately due and payable by the lenders. The loans are subject to mandatory prepayments in certain cases, including from the proceeds of certain permitted property disposals, and UK Propco may optionally prepay the loans at any time, provided that prior to July 7, 2015 and subject to certain exceptions, the loans may only be prepaid in full. Any prepayment prior to July 7, 2015, subject to certain exceptions, shall be subject to a “make whole” premium. Any prepayment occurring during the first, second and third year after July 7, 2015 are subject to a prepayment fee equal to 3%, 2% and 1%, respectively, of the amount of the loan prepaid.  </t>
  </si>
  <si>
    <r>
      <t xml:space="preserve">Debussy is a special purpose entity established with the limited purpose of making loans and issuing £263 million of the Debussy Notes to third party investors and the Company. On July 24, 2013, Debussy completed the securitization of the New UK Propco Loan, the notes of which are now publicly traded on the Irish Stock Exchange. In connection with the securitization, UK Propco entered into an amendment and restatement agreement relating to the UK Propco Facility Agreement.  The Company owns and holds £13 million ($22 million as of </t>
    </r>
    <r>
      <rPr>
        <sz val="10"/>
        <color rgb="FF000000"/>
        <rFont val="Inherit"/>
      </rPr>
      <t>February 1, 2014</t>
    </r>
    <r>
      <rPr>
        <sz val="10"/>
        <color theme="1"/>
        <rFont val="Inherit"/>
      </rPr>
      <t xml:space="preserve">) principal amount of the various classes of the Debussy Notes, which are included in Other assets within the Consolidated Balance Sheet, classified as held-to-maturity and reported at amortized cost. For further details regarding the consolidation of Debussy, refer to Note 1 entitled “SUMMARY OF SIGNIFICANT ACCOUNTING POLICIES”. In conjunction with the New UK Propco Loan and subsequent securitization, we incurred transaction fees of $23 million, which have been capitalized as deferred debt issuance costs and amortized over the term of the agreement. At </t>
    </r>
    <r>
      <rPr>
        <sz val="10"/>
        <color rgb="FF000000"/>
        <rFont val="Inherit"/>
      </rPr>
      <t>February 1, 2014</t>
    </r>
    <r>
      <rPr>
        <sz val="10"/>
        <color theme="1"/>
        <rFont val="Inherit"/>
      </rPr>
      <t>, deferred debt issuance costs for this facility were $21 million and have been included in Other assets on our Consolidated Balance Sheet.</t>
    </r>
  </si>
  <si>
    <t>Prior to the refinancing of the UK real estate credit facilities, we designated UK Propco as a “restricted subsidiary” under the indenture for the 2017 Notes. In addition, in connection with the refinancing, $52 million of the Vanwall Finance PLC notes that we owned were repaid. Vanwall was a variable interest entity established with the limited purpose of issuing and administering the UK real estate senior and junior credit facilities due fiscal 2013 under the credit agreement with UK Propco. For further details regarding the consolidation of Vanwall, refer to Note 1 entitled “SUMMARY OF SIGNIFICANT ACCOUNTING POLICIES.”</t>
  </si>
  <si>
    <r>
      <t xml:space="preserve">Toys-Japan bank loans (1.85% to 2.85%), due fiscals 2013-2021 ($91 million at </t>
    </r>
    <r>
      <rPr>
        <b/>
        <i/>
        <sz val="10"/>
        <color rgb="FF000000"/>
        <rFont val="Inherit"/>
      </rPr>
      <t>February 1, 2014</t>
    </r>
    <r>
      <rPr>
        <b/>
        <i/>
        <sz val="10"/>
        <color theme="1"/>
        <rFont val="Inherit"/>
      </rPr>
      <t>)</t>
    </r>
  </si>
  <si>
    <r>
      <t xml:space="preserve">Toys-Japan had five bank loans with various financial institutions totaling </t>
    </r>
    <r>
      <rPr>
        <sz val="10"/>
        <color rgb="FF000000"/>
        <rFont val="Times New Roman"/>
        <family val="1"/>
      </rPr>
      <t>$91 million</t>
    </r>
    <r>
      <rPr>
        <sz val="10"/>
        <color theme="1"/>
        <rFont val="Inherit"/>
      </rPr>
      <t xml:space="preserve"> at </t>
    </r>
    <r>
      <rPr>
        <sz val="10"/>
        <color rgb="FF000000"/>
        <rFont val="Times New Roman"/>
        <family val="1"/>
      </rPr>
      <t>February 1, 2014</t>
    </r>
    <r>
      <rPr>
        <sz val="10"/>
        <color theme="1"/>
        <rFont val="Inherit"/>
      </rPr>
      <t xml:space="preserve">. On January 17, 2011, Toys-Japan entered into a bank loan with a syndicate financial institution for ¥11.5 billion. The loan will mature on January 29, 2016 and bears an interest rate of TIBOR plus 1.50% per annum. In conjunction with the loan, we entered into an interest rate swap, converting the variable rate of interest to a fixed rate of 2.45%. The swap has been designated as a cash flow hedge. Toys-Japan is required to make principal payments of ¥1.6 billion ($16 million at </t>
    </r>
    <r>
      <rPr>
        <sz val="10"/>
        <color rgb="FF000000"/>
        <rFont val="Times New Roman"/>
        <family val="1"/>
      </rPr>
      <t>February 1, 2014</t>
    </r>
    <r>
      <rPr>
        <sz val="10"/>
        <color theme="1"/>
        <rFont val="Inherit"/>
      </rPr>
      <t xml:space="preserve">) annually in January of each year, with the remaining principal and interest due upon maturity. As of </t>
    </r>
    <r>
      <rPr>
        <sz val="10"/>
        <color rgb="FF000000"/>
        <rFont val="Times New Roman"/>
        <family val="1"/>
      </rPr>
      <t>February 1, 2014</t>
    </r>
    <r>
      <rPr>
        <sz val="10"/>
        <color theme="1"/>
        <rFont val="Inherit"/>
      </rPr>
      <t xml:space="preserve">, the outstanding balance of this loan was ¥6.6 billion or $65 million. On February 28, 2011, Toys-Japan entered into a bank loan with a financial institution totaling ¥1.0 billion. The loan will mature on February 25, 2016 and bears an interest rate of 1.85% per annum. As of </t>
    </r>
    <r>
      <rPr>
        <sz val="10"/>
        <color rgb="FF000000"/>
        <rFont val="Times New Roman"/>
        <family val="1"/>
      </rPr>
      <t>February 1, 2014</t>
    </r>
    <r>
      <rPr>
        <sz val="10"/>
        <color theme="1"/>
        <rFont val="Inherit"/>
      </rPr>
      <t xml:space="preserve">, the balance of this loan was ¥540 million or $5 million. On February 28, 2013, Toys-Japan entered into a bank loan with a financial institution for ¥2.0 billion. The loan will mature on February 26, 2021 and bears an interest rate of 2.18% per annum. Toys-Japan is required to make semi-annual principal payments of ¥125 million ($1 million at </t>
    </r>
    <r>
      <rPr>
        <sz val="10"/>
        <color rgb="FF000000"/>
        <rFont val="Times New Roman"/>
        <family val="1"/>
      </rPr>
      <t>February 1, 2014</t>
    </r>
    <r>
      <rPr>
        <sz val="10"/>
        <color theme="1"/>
        <rFont val="Inherit"/>
      </rPr>
      <t xml:space="preserve">). As of </t>
    </r>
    <r>
      <rPr>
        <sz val="10"/>
        <color rgb="FF000000"/>
        <rFont val="Times New Roman"/>
        <family val="1"/>
      </rPr>
      <t>February 1, 2014</t>
    </r>
    <r>
      <rPr>
        <sz val="10"/>
        <color theme="1"/>
        <rFont val="Inherit"/>
      </rPr>
      <t xml:space="preserve">, the outstanding balance of this loan was ¥1.9 billion or $18 million. The remaining two bank loans, representing $3 million, are amortizing and mature in fiscal 2014. In addition, on March 25, 2013, one of the previously outstanding loans matured. Deferred debt issuance costs for these agreements were $1 million at February 1, 2014 and February 2, 2013, respectively, and have been included in Other assets on our Consolidated Balance Sheets. </t>
    </r>
  </si>
  <si>
    <t>These agreements contain covenants that require, among other things, Toys-Japan to maintain a certain level of net assets and profitability during the agreement terms, including provisions that require Toys-Japan to not incur two consecutive years of ordinary loss in accordance with JGAAP, as defined in the credit agreement. The agreement also restricts Toys-Japan from paying dividends or making loans to affiliates without lender consent.</t>
  </si>
  <si>
    <r>
      <t xml:space="preserve">8.750% debentures, due fiscal 2021 ($22 million at </t>
    </r>
    <r>
      <rPr>
        <b/>
        <i/>
        <sz val="10"/>
        <color rgb="FF000000"/>
        <rFont val="Inherit"/>
      </rPr>
      <t>February 1, 2014</t>
    </r>
    <r>
      <rPr>
        <b/>
        <i/>
        <sz val="10"/>
        <color theme="1"/>
        <rFont val="Inherit"/>
      </rPr>
      <t>)</t>
    </r>
  </si>
  <si>
    <r>
      <t xml:space="preserve">On August 29, 1991, Toys “R” Us, Inc. issued $200 million in debentures bearing interest at a coupon rate of 8.750% (the “Debentures”), maturing on September 1, 2021. Interest is payable semi-annually on March 1 and September 1 of each year. On November 2, 2006, Toys-Delaware commenced a cash tender offer for any and all of the outstanding Debentures (the “Tender Offer”) and a related consent solicitation to effect certain amendments to the indenture, eliminating all of the restrictive covenants and certain events of default in the indenture. On November 30, 2006, the Tender Offer expired, and on December 1, 2006, Toys-Delaware consummated the Tender Offer of $178 million (approximately 89.2%) of the outstanding Debentures in the Tender Offer using borrowings under an unsecured credit facility to purchase the tendered Debentures. Deferred debt issuance costs for these notes were nominal at </t>
    </r>
    <r>
      <rPr>
        <sz val="10"/>
        <color rgb="FF000000"/>
        <rFont val="Inherit"/>
      </rPr>
      <t>February 1, 2014</t>
    </r>
    <r>
      <rPr>
        <sz val="10"/>
        <color theme="1"/>
        <rFont val="Inherit"/>
      </rPr>
      <t xml:space="preserve"> and February 2, 2013, respectively, and have been included in Other assets on our Consolidated Balance Sheets.</t>
    </r>
  </si>
  <si>
    <t>DERIVATIVE INSTRUMENTS AND HEDGING ACTIVITIES</t>
  </si>
  <si>
    <t>Derivative Instruments and Hedging Activities Disclosure [Abstract]</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Consolidated Balance Sheets measured at estimated fair value and we do not offset assets and liabilities with the same counterparty. We recognize the changes in fair value as unrealized gains and losses. The recognition of these gains or losses depends on our intended use of the derivatives and the resulting designation. In certain defined conditions, we may designate a derivative as a hedge for a particular exposure.</t>
  </si>
  <si>
    <t>Interest Rate Contracts</t>
  </si>
  <si>
    <r>
      <t xml:space="preserve">We and our subsidiaries have a variety of fixed and variable rate debt instruments and are exposed to market risks resulting from interest rate fluctuations. We enter into interest rate swaps and/or caps to reduce our exposure to variability in expected future cash outflows and changes in the fair value of certain Long-term debt, attributable to the changes in LIBOR, EURIBOR and TIBOR rates. Some of our interest rate contracts contain credit-risk related contingent features and are subject to master netting arrangements. As of </t>
    </r>
    <r>
      <rPr>
        <sz val="10"/>
        <color rgb="FF000000"/>
        <rFont val="Inherit"/>
      </rPr>
      <t>February 1, 2014</t>
    </r>
    <r>
      <rPr>
        <sz val="10"/>
        <color theme="1"/>
        <rFont val="Inherit"/>
      </rPr>
      <t xml:space="preserve">, our interest rate contracts have various maturity dates through February 2018. A portion of our interest rate swaps and caps as of </t>
    </r>
    <r>
      <rPr>
        <sz val="10"/>
        <color rgb="FF000000"/>
        <rFont val="Inherit"/>
      </rPr>
      <t>February 1, 2014</t>
    </r>
    <r>
      <rPr>
        <sz val="10"/>
        <color theme="1"/>
        <rFont val="Inherit"/>
      </rPr>
      <t xml:space="preserve"> are designated as cash flow and fair value hedges in accordance with ASC 815.</t>
    </r>
  </si>
  <si>
    <r>
      <t xml:space="preserve">The hedge accounting for a designated cash flow hedge requires that the effective portion be recorded to Accumulated other comprehensive (loss) income; the ineffective portion of a cash flow hedge is recorded to Interest expense. We evaluate the effectiveness of our cash flow hedging relationships on an ongoing basis. For our derivatives that are designated as cash flow hedges, no material ineffectiveness was recorded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classifications from Accumulated other comprehensive (loss) income to Interest expense primarily relate to realized Interest expense on interest rate swaps and the amortization of gains (losses) recorded on previously terminated or de-designated swaps. We expect to reclassify a net loss of </t>
    </r>
    <r>
      <rPr>
        <sz val="10"/>
        <color rgb="FF000000"/>
        <rFont val="Inherit"/>
      </rPr>
      <t>$2 million</t>
    </r>
    <r>
      <rPr>
        <sz val="10"/>
        <color theme="1"/>
        <rFont val="Inherit"/>
      </rPr>
      <t xml:space="preserve"> in </t>
    </r>
    <r>
      <rPr>
        <sz val="10"/>
        <color rgb="FF000000"/>
        <rFont val="Inherit"/>
      </rPr>
      <t>fiscal 2014</t>
    </r>
    <r>
      <rPr>
        <sz val="10"/>
        <color theme="1"/>
        <rFont val="Inherit"/>
      </rPr>
      <t xml:space="preserve"> to Interest expense from Accumulated other comprehensive (loss) income.</t>
    </r>
  </si>
  <si>
    <r>
      <t xml:space="preserve">The hedge accounting for a designated fair value hedge requires that the gain or loss on the derivative as well as the offsetting loss or gain on the hedged item attributable to the hedged risk be recognized in Interest expense. We evaluate the effectiveness of our fair value hedging relationship on an ongoing basis and recalculate the change in the fair value of the derivative and the underlying hedged item separately. For our derivative that is designated as a fair value hedge, we recorded a nominal net gain in earnings related to ineffectiveness for fiscal </t>
    </r>
    <r>
      <rPr>
        <sz val="10"/>
        <color rgb="FF000000"/>
        <rFont val="Inherit"/>
      </rPr>
      <t>2013</t>
    </r>
    <r>
      <rPr>
        <sz val="10"/>
        <color theme="1"/>
        <rFont val="Inherit"/>
      </rPr>
      <t xml:space="preserve"> and we recorded net gains of </t>
    </r>
    <r>
      <rPr>
        <sz val="10"/>
        <color rgb="FF000000"/>
        <rFont val="Inherit"/>
      </rPr>
      <t>$5 million</t>
    </r>
    <r>
      <rPr>
        <sz val="10"/>
        <color theme="1"/>
        <rFont val="Inherit"/>
      </rPr>
      <t xml:space="preserve"> and $7 million in earnings related to ineffectiveness for fiscals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Certain of our agreements with credit-risk related contingent features contain cross-default provisions which provide that we could be declared in default on our derivative obligations if we default on certain specified indebtedness. At </t>
    </r>
    <r>
      <rPr>
        <sz val="10"/>
        <color rgb="FF000000"/>
        <rFont val="Inherit"/>
      </rPr>
      <t>February 1, 2014</t>
    </r>
    <r>
      <rPr>
        <sz val="10"/>
        <color theme="1"/>
        <rFont val="Inherit"/>
      </rPr>
      <t xml:space="preserve">, there were no derivative liabilities related to agreements that contain credit-risk related contingent features. At </t>
    </r>
    <r>
      <rPr>
        <sz val="10"/>
        <color rgb="FF000000"/>
        <rFont val="Inherit"/>
      </rPr>
      <t>February 2, 2013</t>
    </r>
    <r>
      <rPr>
        <sz val="10"/>
        <color theme="1"/>
        <rFont val="Inherit"/>
      </rPr>
      <t xml:space="preserve">, derivative liabilities related to agreements that contain credit-risk related contingent features had a fair value of </t>
    </r>
    <r>
      <rPr>
        <sz val="10"/>
        <color rgb="FF000000"/>
        <rFont val="Inherit"/>
      </rPr>
      <t>$1 million</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e were not required to post collateral for any of these derivatives.</t>
    </r>
  </si>
  <si>
    <r>
      <t xml:space="preserve">The following table presents our outstanding interest rate contrac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si>
  <si>
    <t>Effective Date</t>
  </si>
  <si>
    <t>Maturity Date</t>
  </si>
  <si>
    <t>Notional</t>
  </si>
  <si>
    <t>Amount</t>
  </si>
  <si>
    <t>Interest Rate Swaps</t>
  </si>
  <si>
    <t>3 Month GBP LIBOR Float to Fixed Interest Rate Swap</t>
  </si>
  <si>
    <t>3 Month USD LIBOR Fixed to Float Interest Rate Swap (1)</t>
  </si>
  <si>
    <t>September 2010</t>
  </si>
  <si>
    <t>September 2016</t>
  </si>
  <si>
    <t>6 Month JPY TIBOR Float to Fixed Interest Rate Swap (1)</t>
  </si>
  <si>
    <t>Interest Rate Caps</t>
  </si>
  <si>
    <t>1 Month USD LIBOR Interest Rate Cap (1)</t>
  </si>
  <si>
    <t>January 2011</t>
  </si>
  <si>
    <t>1 Month USD LIBOR Interest Rate Cap</t>
  </si>
  <si>
    <t>1 Month USD LIBOR Interest Rate Cap (2)</t>
  </si>
  <si>
    <t>3 Month EURIBOR Interest Rate Cap (1)</t>
  </si>
  <si>
    <t>3 Month EURIBOR Interest Rate Cap (1)(3)</t>
  </si>
  <si>
    <r>
      <t xml:space="preserve">As of </t>
    </r>
    <r>
      <rPr>
        <sz val="10"/>
        <color rgb="FF000000"/>
        <rFont val="Inherit"/>
      </rPr>
      <t>February 1, 2014</t>
    </r>
    <r>
      <rPr>
        <sz val="10"/>
        <color theme="1"/>
        <rFont val="Inherit"/>
      </rPr>
      <t>, these derivatives were designated for hedge accounting.</t>
    </r>
  </si>
  <si>
    <r>
      <t xml:space="preserve">The Company de-designated a portion of this interest rate cap in fiscal 2010.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r>
      <rPr>
        <sz val="10"/>
        <color rgb="FF000000"/>
        <rFont val="Inherit"/>
      </rPr>
      <t>40%</t>
    </r>
    <r>
      <rPr>
        <sz val="10"/>
        <color theme="1"/>
        <rFont val="Inherit"/>
      </rPr>
      <t xml:space="preserve"> of the </t>
    </r>
    <r>
      <rPr>
        <sz val="10"/>
        <color rgb="FF000000"/>
        <rFont val="Inherit"/>
      </rPr>
      <t>$500 million</t>
    </r>
    <r>
      <rPr>
        <sz val="10"/>
        <color theme="1"/>
        <rFont val="Inherit"/>
      </rPr>
      <t xml:space="preserve"> interest rate cap is designated as a cash flow hedge.</t>
    </r>
  </si>
  <si>
    <r>
      <t xml:space="preserve">On February 27, 2013, TRU France Real Estate entered into a new interest rate cap to manage its future interest rate exposure in connection with the refinancing of the Company’s French real estate credit facility due in fiscal 2013. The interest rate cap has a notional amount of </t>
    </r>
    <r>
      <rPr>
        <sz val="10"/>
        <color rgb="FF000000"/>
        <rFont val="Inherit"/>
      </rPr>
      <t>€47 million</t>
    </r>
    <r>
      <rPr>
        <sz val="10"/>
        <color theme="1"/>
        <rFont val="Inherit"/>
      </rPr>
      <t xml:space="preserve"> (</t>
    </r>
    <r>
      <rPr>
        <sz val="10"/>
        <color rgb="FF000000"/>
        <rFont val="Inherit"/>
      </rPr>
      <t>$64 million</t>
    </r>
    <r>
      <rPr>
        <sz val="10"/>
        <color theme="1"/>
        <rFont val="Inherit"/>
      </rPr>
      <t xml:space="preserve"> at </t>
    </r>
    <r>
      <rPr>
        <sz val="10"/>
        <color rgb="FF000000"/>
        <rFont val="Inherit"/>
      </rPr>
      <t>February 1, 2014</t>
    </r>
    <r>
      <rPr>
        <sz val="10"/>
        <color theme="1"/>
        <rFont val="Inherit"/>
      </rPr>
      <t>) and matures on February 27, 2018. This cap has been designated a cash flow hedge which institutes a ceiling of 2.50% on the floating-rate EURIBOR exposure associated with our France Propco Facility Agreement.</t>
    </r>
  </si>
  <si>
    <t>Foreign Exchange Contracts</t>
  </si>
  <si>
    <t>We enter into foreign currency forward contracts to economically hedge the USD merchandise purchases of our foreign subsidiaries and our short-term, cross-currency intercompany loans with and between our foreign subsidiaries. We enter into these contracts in order to reduce our exposure to the variability in expected cash outflows attributable to changes in foreign currency rates. These derivative contracts are not designated as hedges and are recorded on our Consolidated Balance Sheets at fair value with a gain or loss recorded on the Consolidated Statements of Operations in Interest expense.</t>
  </si>
  <si>
    <r>
      <t xml:space="preserve">Our foreign exchange contracts typically mature within </t>
    </r>
    <r>
      <rPr>
        <sz val="10"/>
        <color rgb="FF000000"/>
        <rFont val="Inherit"/>
      </rPr>
      <t>12 months</t>
    </r>
    <r>
      <rPr>
        <sz val="10"/>
        <color theme="1"/>
        <rFont val="Inherit"/>
      </rPr>
      <t xml:space="preserve">. Some of these contracts contain credit-risk related contingent features and are subject to master netting arrangements. Some of these agreements contain provisions which provide that we could be declared in default on our derivative obligations if we default on certain specified indebtednes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derivative liabilities related to agreements that contain credit-risk related contingent features had a fair value of less than $1 million, respectively. We are not required to post collateral for these contracts.</t>
    </r>
  </si>
  <si>
    <r>
      <t xml:space="preserve">The following table presents our outstanding foreign exchange contrac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Effective Date</t>
  </si>
  <si>
    <t>Maturity Date</t>
  </si>
  <si>
    <t>Notional </t>
  </si>
  <si>
    <t>Foreign-Exchange Forwards</t>
  </si>
  <si>
    <t>Short-term cross-currency intercompany loans</t>
  </si>
  <si>
    <t>Varies</t>
  </si>
  <si>
    <t>Merchandise purchases</t>
  </si>
  <si>
    <r>
      <t xml:space="preserve">The following table sets forth the net impact of the effective portion of derivatives designated as cash flow hedges on Accumulated other comprehensive (loss) income on our Consolidated Statements of Stockholders’ (Deficit) Equity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t>
    </r>
  </si>
  <si>
    <r>
      <t> </t>
    </r>
    <r>
      <rPr>
        <sz val="8"/>
        <color theme="1"/>
        <rFont val="Inherit"/>
      </rPr>
      <t> </t>
    </r>
  </si>
  <si>
    <t>Derivatives designated as cash flow hedges:</t>
  </si>
  <si>
    <t>Beginning balance</t>
  </si>
  <si>
    <t>(2</t>
  </si>
  <si>
    <t>Change in fair value recognized in Accumulated other comprehensive (loss) income - Interest Rate Contracts</t>
  </si>
  <si>
    <t>Reclassifications from Accumulated other comprehensive (loss) income - Interest Rate Contracts</t>
  </si>
  <si>
    <t>Ending balance</t>
  </si>
  <si>
    <t>(1</t>
  </si>
  <si>
    <r>
      <t xml:space="preserve">The following table sets forth the impact of derivatives on Interest expense on our Consolidated Statements of Operations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t>
    </r>
  </si>
  <si>
    <t>Derivatives not designated for hedge accounting:</t>
  </si>
  <si>
    <t>Gain (loss) on the change in fair value - Interest Rate Contracts</t>
  </si>
  <si>
    <t>Loss on the change in fair value - Intercompany Loan Foreign Exchange Contracts (1)</t>
  </si>
  <si>
    <t>(4</t>
  </si>
  <si>
    <t>Gain (loss) on the change in fair value - Merchandise Purchases Program Foreign Exchange Contracts</t>
  </si>
  <si>
    <t>(3</t>
  </si>
  <si>
    <t>(8</t>
  </si>
  <si>
    <t>Loss reclassified from Accumulated other comprehensive (loss) income (effective portion) - Interest Rate Contracts</t>
  </si>
  <si>
    <t>Gain amortized from terminated cash flow hedges - Interest Rate Contracts</t>
  </si>
  <si>
    <t>Amortization of hedged caps</t>
  </si>
  <si>
    <t>Derivative designated as a fair value hedge:</t>
  </si>
  <si>
    <t>Amortization of swap basis adjustment - Interest Rate Contract</t>
  </si>
  <si>
    <t>(Loss) gain on the change in fair value - Interest Rate Contract</t>
  </si>
  <si>
    <t>(5</t>
  </si>
  <si>
    <t> Gain (loss) recognized in Interest expense on hedged item</t>
  </si>
  <si>
    <t>(16</t>
  </si>
  <si>
    <t>Total Interest expense</t>
  </si>
  <si>
    <t>Gains and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SUMMARY OF SIGNIFICANT ACCOUNTING POLICIES.”</t>
  </si>
  <si>
    <r>
      <t xml:space="preserve">The following table contains the notional amounts and related fair values of our derivatives included within our Consolidated Balance Shee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Fair Value</t>
  </si>
  <si>
    <t>Assets/</t>
  </si>
  <si>
    <t>(Liabilities)</t>
  </si>
  <si>
    <t>Interest Rate Contracts designated as cash flow hedges:</t>
  </si>
  <si>
    <t>Interest Rate Contract designated as a fair value hedge:</t>
  </si>
  <si>
    <t>Interest Rate Contracts not designated for hedge accounting:</t>
  </si>
  <si>
    <t>Foreign Currency Contracts not designated for hedge accounting:</t>
  </si>
  <si>
    <t>Total derivative contracts outstanding:</t>
  </si>
  <si>
    <t>Total derivative assets (1)</t>
  </si>
  <si>
    <t>Total derivative liabilities (1)</t>
  </si>
  <si>
    <t>Refer to Note 4 entitled “FAIR VALUE MEASUREMENTS” for the fair value of our derivative instruments classified within the fair value hierarchy.</t>
  </si>
  <si>
    <t>Offsetting of Derivatives</t>
  </si>
  <si>
    <r>
      <t xml:space="preserve">We present our derivatives at gross fair values in the Consolidated Balance Sheets. However, some of our interest rate and foreign exchange contracts are subject to master netting arrangements which allow net settlements under certain condition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none of the master netting arrangements involved collateral.</t>
    </r>
  </si>
  <si>
    <t>FAIR VALUE MEASUREMENTS</t>
  </si>
  <si>
    <t>Fair Value Disclosures [Abstract]</t>
  </si>
  <si>
    <t xml:space="preserve">To determine the fair value of our assets and liabilities, we utilize the established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
  </si>
  <si>
    <t>Assets and Liabilities Measured at Fair Value on a Recurring Basis</t>
  </si>
  <si>
    <t>Derivative Financial Instruments</t>
  </si>
  <si>
    <t xml:space="preserve">Currently, we use derivative financial arrangements to manage a variety of risk exposures, including interest rate risk associated with our Long-term debt and foreign currency risk relating to cross-currency intercompany lending and merchandise purchases. The valuation of our foreign currency contracts is determined using market-based foreign exchange rates, which are classified as Level 2 inputs. </t>
  </si>
  <si>
    <t xml:space="preserve">The valuation of our interest rate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evaluate the inputs used to value our derivatives at the end of each reporting period. </t>
  </si>
  <si>
    <t>For our interest rate contracts, we primarily use Level 2 inputs mentioned above to arrive at fair value. Additionally, for interest rate contracts we also incorporate credit valuation adjustments to appropriately reflect both our own nonperformance risk and the respective counterparty’s nonperformance risk in the fair value measurements taking into account the impact of any applicable credit enhancements, such as collateral postings, thresholds, mutual puts and guarantees. We measure the credit risk of our derivative financial instruments that are subject to master netting agreements on a net basis by counterparty portfolio. The portfolio-level adjustments are then allocated each period to the individual assets or liabilities within the portfolio.</t>
  </si>
  <si>
    <t>The credit valuation adjustments are calculated by determining the total expected exposure of the derivatives (which incorporates both the current and potential future exposure) and then applying each counterparty’s credit spread to the applicable exposure. The total expected exposure of a derivative is derived using market-observable inputs, such as yield curves and volatilities. The inputs utilized for our own credit spread are based on implied spreads from our debt, which are considered unobservable inputs. These credit valuation adjustments fall within Level 3 of the fair value hierarchy and include estimates of current credit spreads to evaluate the likelihood of default. For counterparties with publicly available credit information, the credit spreads over LIBOR used in the calculations represent implied credit default swap spreads obtained from a third party credit data provider. Generally, significant increases (decreases) in our own credit spread in isolation would result in significantly lower (higher) fair value measurement for these derivatives. Based on the mixed input valuation, we classify these derivatives based on the lowest level in the fair value hierarchy that is significant to the overall fair value of the instrument.</t>
  </si>
  <si>
    <t>Any transfer into or out of a level of the fair value hierarchy is recognized based on the value of the instruments at the end of the reporting period.</t>
  </si>
  <si>
    <t>Cash Equivalents</t>
  </si>
  <si>
    <t>Cash equivalents include highly liquid investments with an original maturity of three months or less at acquisition. Due to the nature and short maturity of these investments, their carrying amount approximates fair value. Therefore, we have determined that our cash equivalents in their entirety are classified as Level 1 within the fair value hierarchy.</t>
  </si>
  <si>
    <r>
      <t xml:space="preserve">The table below presents our assets and liabilities measured at fair value on a recurring basi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aggregated by level in the fair value hierarchy within which those measurements fall.</t>
    </r>
  </si>
  <si>
    <r>
      <t xml:space="preserve">Fiscal </t>
    </r>
    <r>
      <rPr>
        <b/>
        <u/>
        <sz val="10"/>
        <color rgb="FF000000"/>
        <rFont val="Inherit"/>
      </rPr>
      <t>2013</t>
    </r>
  </si>
  <si>
    <t>Quoted Prices in</t>
  </si>
  <si>
    <t>Active Markets for</t>
  </si>
  <si>
    <t>Identical Assets</t>
  </si>
  <si>
    <t>and Liabilities</t>
  </si>
  <si>
    <t>(Level 1)</t>
  </si>
  <si>
    <t>Significant Other</t>
  </si>
  <si>
    <t>Observable Inputs</t>
  </si>
  <si>
    <t>(Level 2)</t>
  </si>
  <si>
    <t>Significant</t>
  </si>
  <si>
    <t>Unobservable</t>
  </si>
  <si>
    <t>Inputs</t>
  </si>
  <si>
    <t>(Level 3)</t>
  </si>
  <si>
    <t>Assets</t>
  </si>
  <si>
    <t>Cash equivalents</t>
  </si>
  <si>
    <t>Derivative financial instruments:</t>
  </si>
  <si>
    <t>Interest rate contracts</t>
  </si>
  <si>
    <t>Foreign exchange contracts</t>
  </si>
  <si>
    <t>Total assets</t>
  </si>
  <si>
    <t>Liabilities</t>
  </si>
  <si>
    <t>Total liabilities</t>
  </si>
  <si>
    <r>
      <t xml:space="preserve">Fiscal </t>
    </r>
    <r>
      <rPr>
        <b/>
        <u/>
        <sz val="10"/>
        <color rgb="FF000000"/>
        <rFont val="Inherit"/>
      </rPr>
      <t>2012</t>
    </r>
  </si>
  <si>
    <t xml:space="preserve">Quoted Prices in </t>
  </si>
  <si>
    <t>Identical Assets</t>
  </si>
  <si>
    <r>
      <t xml:space="preserve">For the fiscal year ended </t>
    </r>
    <r>
      <rPr>
        <sz val="10"/>
        <color rgb="FF000000"/>
        <rFont val="Inherit"/>
      </rPr>
      <t>February 1, 2014</t>
    </r>
    <r>
      <rPr>
        <sz val="10"/>
        <color theme="1"/>
        <rFont val="Inherit"/>
      </rPr>
      <t xml:space="preserve">, we had no derivative financial instruments within Level 3 of the fair value hierarchy. The table below presents the changes in the fair value of our derivative financial instruments within Level 3 of the fair value hierarchy for the fiscal year ended </t>
    </r>
    <r>
      <rPr>
        <sz val="10"/>
        <color rgb="FF000000"/>
        <rFont val="Inherit"/>
      </rPr>
      <t>February 2, 2013</t>
    </r>
    <r>
      <rPr>
        <sz val="10"/>
        <color theme="1"/>
        <rFont val="Inherit"/>
      </rPr>
      <t>.</t>
    </r>
  </si>
  <si>
    <t>Level 3</t>
  </si>
  <si>
    <t>(7</t>
  </si>
  <si>
    <t>Gain on the change in fair value (1)</t>
  </si>
  <si>
    <t>Settlements</t>
  </si>
  <si>
    <r>
      <t xml:space="preserve">Changes in the fair value of our Level 3 derivative financial instruments have been recorded in Interest expense on our Consolidated Statements of Operations. The total amount of unrealized gains for the period included in Interest expense attributable to assets held at </t>
    </r>
    <r>
      <rPr>
        <sz val="10"/>
        <color rgb="FF000000"/>
        <rFont val="Inherit"/>
      </rPr>
      <t>February 2, 2013</t>
    </r>
    <r>
      <rPr>
        <sz val="10"/>
        <color theme="1"/>
        <rFont val="Inherit"/>
      </rPr>
      <t xml:space="preserve"> was $3 million.</t>
    </r>
  </si>
  <si>
    <t>Assets and Liabilities Measured at Fair Value on a Nonrecurring Basis</t>
  </si>
  <si>
    <r>
      <t xml:space="preserve">Certain of our assets and liabilities are measured at fair value on a nonrecurring basis. We evaluate the carrying value of all long-lived assets for impairment whenever events or changes in circumstances indicate that the carrying value of an asset may not be recoverable. The fair value measurements related to long-lived assets held and used classified as Level 3 were determined using a discounted cash flow valuation method. For those assets classified as Level 2 a relative, market-based approach based on offers was utilized. 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 had no impairments to long-lived assets held for sale. </t>
    </r>
  </si>
  <si>
    <t>Goodwill is evaluated for impairment annually or whenever we identify certain events or circumstances that would more likely than not reduce the fair value of a reporting unit below its carrying amount. The fair value measurements related to goodwill are classified as Level 3 and were determined by blending results from the market multiples approach and the income approach. These valuation approaches consider a number of factors that include, but are not limited to, expected future cash flows, growth rates, discount rates, and comparable multiples from publicly-traded companies in our industry, and require us to make certain assumptions and estimates regarding industry economic factors and future profitability of our business. Refer to Note 1 entitled “SUMMARY OF SIGNIFICANT ACCOUNTING POLICIES” for further details on the valuation technique and related inputs for goodwill. For the fiscal year ended February 2, 2013, we had no goodwill impairment.</t>
  </si>
  <si>
    <r>
      <t xml:space="preserve">There have been no changes in valuation technique or related inputs for long-lived assets or goodwill 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si>
  <si>
    <r>
      <t xml:space="preserve">The table below presents our long-lived assets and goodwill evaluated for impairment and measured at fair value on a nonrecurring basis 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ggregated by level in the fair value hierarchy within which those measurements fall. Because these assets are not measured at fair value on a recurring basis, certain carrying amounts and fair value measurements presented in the table may reflect values at earlier measurement dates and may no longer represent their fair value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e did not have any long-lived assets classified as Level 1, or any goodwill classified as Level 1 or Level 2, respectively, within the fair value hierarchy.</t>
    </r>
  </si>
  <si>
    <t>Carrying Value Prior to Impairment</t>
  </si>
  <si>
    <t>Impairment</t>
  </si>
  <si>
    <t>Losses (1)</t>
  </si>
  <si>
    <t>Long-lived assets held and used</t>
  </si>
  <si>
    <t>Goodwill (2)</t>
  </si>
  <si>
    <t>Refer to Note 1 entitled “SUMMARY OF SIGNIFICANT ACCOUNTING POLICIES” for further details.</t>
  </si>
  <si>
    <r>
      <t xml:space="preserve">Includes a foreign currency translation of </t>
    </r>
    <r>
      <rPr>
        <sz val="10"/>
        <color rgb="FF000000"/>
        <rFont val="Inherit"/>
      </rPr>
      <t>$3 million</t>
    </r>
    <r>
      <rPr>
        <sz val="10"/>
        <color theme="1"/>
        <rFont val="Inherit"/>
      </rPr>
      <t>.</t>
    </r>
  </si>
  <si>
    <t>PROPERTY AND EQUIPMENT</t>
  </si>
  <si>
    <t>Property, Plant and Equipment [Abstract]</t>
  </si>
  <si>
    <t>The following detail of property and equipment includes estimated useful lives which are generally used to depreciate the assets on a straight-line basis:</t>
  </si>
  <si>
    <t>($ In millions)</t>
  </si>
  <si>
    <t>Useful life</t>
  </si>
  <si>
    <t>(in years)</t>
  </si>
  <si>
    <t>Land</t>
  </si>
  <si>
    <t>Buildings</t>
  </si>
  <si>
    <t>45-50</t>
  </si>
  <si>
    <t>Furniture and equipment</t>
  </si>
  <si>
    <t>Property and leasehold improvements</t>
  </si>
  <si>
    <t>Costs of computer software</t>
  </si>
  <si>
    <t>Construction in progress</t>
  </si>
  <si>
    <t>Leased equipment under capital lease</t>
  </si>
  <si>
    <t>Less: accumulated depreciation and amortization</t>
  </si>
  <si>
    <t>Less: net assets held for sale</t>
  </si>
  <si>
    <t>Assets held for sale</t>
  </si>
  <si>
    <t xml:space="preserve">Assets held for sale represent assets owned by us that we have committed to sell in the near term. As of February 1, 2014, there were no assets held for sale. The following assets were classified as held for sale and included in Prepaid expenses and other current assets on our Consolidated Balance Sheet as of February 2, 2013: </t>
  </si>
  <si>
    <t>Net assets held for sale</t>
  </si>
  <si>
    <r>
      <t xml:space="preserve">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sold idle properties and certain assets for proceeds of </t>
    </r>
    <r>
      <rPr>
        <sz val="10"/>
        <color rgb="FF000000"/>
        <rFont val="Inherit"/>
      </rPr>
      <t>$3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4 million</t>
    </r>
    <r>
      <rPr>
        <sz val="10"/>
        <color theme="1"/>
        <rFont val="Inherit"/>
      </rPr>
      <t xml:space="preserve">, respectively, resulting in net gains of </t>
    </r>
    <r>
      <rPr>
        <sz val="10"/>
        <color rgb="FF000000"/>
        <rFont val="Inherit"/>
      </rPr>
      <t>$8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3 million</t>
    </r>
    <r>
      <rPr>
        <sz val="10"/>
        <color theme="1"/>
        <rFont val="Inherit"/>
      </rPr>
      <t>, respectively.</t>
    </r>
  </si>
  <si>
    <t>ACCOUNTS PAYABLE, ACCRUED EXPENSES AND OTHER CURRENT LIABILITIES</t>
  </si>
  <si>
    <t>Accounts Payable and Accrued Liabilities, Current [Abstract]</t>
  </si>
  <si>
    <r>
      <t xml:space="preserve">A summary of our Accounts payable, Accrued expenses and other current liabiliti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s outlined in the table below: </t>
    </r>
  </si>
  <si>
    <t>Merchandise accounts payable (1)</t>
  </si>
  <si>
    <t>Non-merchandise accounts payable (2)</t>
  </si>
  <si>
    <t>Gift card and certificate liability</t>
  </si>
  <si>
    <t>Sales and use tax and value added tax payable</t>
  </si>
  <si>
    <t>Accrued interest</t>
  </si>
  <si>
    <t>Accrued property taxes</t>
  </si>
  <si>
    <t>Accrued payroll</t>
  </si>
  <si>
    <t>Other (3)</t>
  </si>
  <si>
    <r>
      <t xml:space="preserve">Includes </t>
    </r>
    <r>
      <rPr>
        <sz val="10"/>
        <color rgb="FF000000"/>
        <rFont val="Inherit"/>
      </rPr>
      <t>$51 million</t>
    </r>
    <r>
      <rPr>
        <sz val="10"/>
        <color theme="1"/>
        <rFont val="Inherit"/>
      </rPr>
      <t xml:space="preserve"> and </t>
    </r>
    <r>
      <rPr>
        <sz val="10"/>
        <color rgb="FF000000"/>
        <rFont val="Inherit"/>
      </rPr>
      <t>$47 million</t>
    </r>
    <r>
      <rPr>
        <sz val="10"/>
        <color theme="1"/>
        <rFont val="Inherit"/>
      </rPr>
      <t xml:space="preserve"> of book overdraft cash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Includes </t>
    </r>
    <r>
      <rPr>
        <sz val="10"/>
        <color rgb="FF000000"/>
        <rFont val="Inherit"/>
      </rPr>
      <t>$107 million</t>
    </r>
    <r>
      <rPr>
        <sz val="10"/>
        <color theme="1"/>
        <rFont val="Inherit"/>
      </rPr>
      <t xml:space="preserve"> and </t>
    </r>
    <r>
      <rPr>
        <sz val="10"/>
        <color rgb="FF000000"/>
        <rFont val="Inherit"/>
      </rPr>
      <t>$104 million</t>
    </r>
    <r>
      <rPr>
        <sz val="10"/>
        <color theme="1"/>
        <rFont val="Inherit"/>
      </rPr>
      <t xml:space="preserve"> of book overdraft cash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Includes, among other items, accrued bonus and other benefits, current deferred tax liabilities, short-term borrowings and other accruals. No individual amount included exceeds </t>
    </r>
    <r>
      <rPr>
        <sz val="10"/>
        <color rgb="FF000000"/>
        <rFont val="Inherit"/>
      </rPr>
      <t>5%</t>
    </r>
    <r>
      <rPr>
        <sz val="10"/>
        <color theme="1"/>
        <rFont val="Inherit"/>
      </rPr>
      <t xml:space="preserve"> of Total current liabilities.</t>
    </r>
  </si>
  <si>
    <t>STOCK-BASED COMPENSATION</t>
  </si>
  <si>
    <t>Disclosure of Compensation Related Costs, Share-based Payments [Abstract]</t>
  </si>
  <si>
    <t xml:space="preserve">2010 Incentive Plan </t>
  </si>
  <si>
    <r>
      <t xml:space="preserve">In fiscal 2010, we adopted the Toys “R” Us, Inc. 2010 Incentive Plan (the “2010 Incentive Plan”). The 2010 Incentive Plan provides that the total number of shares of our common stock that may be issued is </t>
    </r>
    <r>
      <rPr>
        <sz val="10"/>
        <color rgb="FF000000"/>
        <rFont val="Inherit"/>
      </rPr>
      <t>3,750,000</t>
    </r>
    <r>
      <rPr>
        <sz val="10"/>
        <color theme="1"/>
        <rFont val="Inherit"/>
      </rPr>
      <t xml:space="preserve"> and the maximum number of such shares of common stock for which incentive stock options may be granted is </t>
    </r>
    <r>
      <rPr>
        <sz val="10"/>
        <color rgb="FF000000"/>
        <rFont val="Inherit"/>
      </rPr>
      <t>500,000</t>
    </r>
    <r>
      <rPr>
        <sz val="10"/>
        <color theme="1"/>
        <rFont val="Inherit"/>
      </rPr>
      <t>. The Board of Directors of the Company has discretion over the amount of shares available for future issuances of stock awards.</t>
    </r>
  </si>
  <si>
    <t>Stock options</t>
  </si>
  <si>
    <r>
      <t xml:space="preserve">In fiscals 2013, </t>
    </r>
    <r>
      <rPr>
        <sz val="10"/>
        <color rgb="FF000000"/>
        <rFont val="Inherit"/>
      </rPr>
      <t>2012</t>
    </r>
    <r>
      <rPr>
        <sz val="10"/>
        <color theme="1"/>
        <rFont val="Inherit"/>
      </rPr>
      <t xml:space="preserve"> and 2011, we granted options under the 2010 Incentive Plan. The options were granted at an exercise price equal to grant date fair market value and generally follow a graded vesting schedule of </t>
    </r>
    <r>
      <rPr>
        <sz val="10"/>
        <color rgb="FF000000"/>
        <rFont val="Inherit"/>
      </rPr>
      <t>50%</t>
    </r>
    <r>
      <rPr>
        <sz val="10"/>
        <color theme="1"/>
        <rFont val="Inherit"/>
      </rPr>
      <t xml:space="preserve"> on the second anniversary of the awards with the remaining portion vesting in equal annual installments over the subsequent two years, subject to the participant’s continued employment with us, and will vest automatically upon a change of control of the Company. All options expire ten years from the date of the grant. </t>
    </r>
  </si>
  <si>
    <t>Restricted Stock</t>
  </si>
  <si>
    <r>
      <t xml:space="preserve">Additionally, concurrent with the grant of the options, additional awards were granted under the 2010 Incentive Plan consisting of service-based restricted stock and restricted stock units, which were valued at a fair market value on the date of grant of $30.00 per share, </t>
    </r>
    <r>
      <rPr>
        <sz val="10"/>
        <color rgb="FF000000"/>
        <rFont val="Inherit"/>
      </rPr>
      <t>$44.00</t>
    </r>
    <r>
      <rPr>
        <sz val="10"/>
        <color theme="1"/>
        <rFont val="Inherit"/>
      </rPr>
      <t xml:space="preserve"> per share and </t>
    </r>
    <r>
      <rPr>
        <sz val="10"/>
        <color rgb="FF000000"/>
        <rFont val="Inherit"/>
      </rPr>
      <t>$60.00</t>
    </r>
    <r>
      <rPr>
        <sz val="10"/>
        <color theme="1"/>
        <rFont val="Inherit"/>
      </rPr>
      <t xml:space="preserve"> per share in fiscals 2013, </t>
    </r>
    <r>
      <rPr>
        <sz val="10"/>
        <color rgb="FF000000"/>
        <rFont val="Inherit"/>
      </rPr>
      <t>2012</t>
    </r>
    <r>
      <rPr>
        <sz val="10"/>
        <color theme="1"/>
        <rFont val="Inherit"/>
      </rPr>
      <t xml:space="preserve"> and 2011, respectively. The restricted stock units issued in fiscal 2013 for certain officers follow the same graded vesting schedule as the options granted in the same year, while the restricted stock units for other officers cliff vest 100% on the second anniversary of the award, subject to the participant’s continued employment with the Company, and will vest automatically upon a change in control of the Company. The service-based restricted stock and restricted stock units for fiscals 2012 and 2011 follow the same graded vesting schedule as the options granted in those years.</t>
    </r>
  </si>
  <si>
    <r>
      <t xml:space="preserve">In fiscals 2012 and 2011, certain officers were awarded performance-based restricted stock and restricted stock units valued at a fair market value on the date of the grant of $44.00 and $60.00, respectively. The performance-based awards cliff vest </t>
    </r>
    <r>
      <rPr>
        <sz val="10"/>
        <color rgb="FF000000"/>
        <rFont val="Inherit"/>
      </rPr>
      <t>100%</t>
    </r>
    <r>
      <rPr>
        <sz val="10"/>
        <color theme="1"/>
        <rFont val="Inherit"/>
      </rPr>
      <t xml:space="preserve"> on the third anniversary of the awards if the performance criteria have been met. The performance metrics are based </t>
    </r>
    <r>
      <rPr>
        <sz val="10"/>
        <color rgb="FF000000"/>
        <rFont val="Inherit"/>
      </rPr>
      <t>50%</t>
    </r>
    <r>
      <rPr>
        <sz val="10"/>
        <color theme="1"/>
        <rFont val="Inherit"/>
      </rPr>
      <t xml:space="preserve"> on our consolidated Adjusted Compensation EBITDA performance results and </t>
    </r>
    <r>
      <rPr>
        <sz val="10"/>
        <color rgb="FF000000"/>
        <rFont val="Inherit"/>
      </rPr>
      <t>50%</t>
    </r>
    <r>
      <rPr>
        <sz val="10"/>
        <color theme="1"/>
        <rFont val="Inherit"/>
      </rPr>
      <t xml:space="preserve"> on our total return on invested capital (ROIC) results, each over a three year period.</t>
    </r>
  </si>
  <si>
    <t>2013 Two-for-one option exchange</t>
  </si>
  <si>
    <t>In November 2013, certain participants under the 2010 Incentive Plan were offered an opportunity to exchange certain of their outstanding stock options (“Old Options”) and all outstanding performance shares or units for a grant of one new stock option (“New Options”) for every two Old Options canceled, which New Options have an exercise price of $22.00. On December 23, 2013, the Company closed its offer with a total of 919,599 and 104,240 Old Options and performance shares or units canceled, respectively, and a total of 459,805 New Options issued under the 2010 Incentive Plan. The New Options follow a vesting schedule of 50% on the second anniversary of the awards with the remaining portion vesting in equal annual installments over the subsequent two years (subject to the earlier expiration in accordance with the New Option award agreement), subject to the participant’s continued employment with the Company, and will vest automatically upon a change of control of the Company. We accounted for the modification in accordance with ASC 718. Management has concluded that the modification had a nominal impact on compensation costs.</t>
  </si>
  <si>
    <t>One-time awards</t>
  </si>
  <si>
    <t>In connection with the appointment of Antonio Urcelay as CEO announced on October 16, 2013, the Company entered into an employment agreement which provided a one-time award of restricted stock units under the 2010 Incentive Plan, which had a grant date of November 5, 2013. The one-time award has a grant date fair value of $8 million, or $22.00 per share, 50% of which will vest on the earlier of October 16, 2014 or the termination of his employment other than for cause and the remainder of which will vest in equal installments at the end of each fiscal quarter commencing January 31, 2015, with the last portion vesting on October 31, 2015, subject to continued employment through the applicable vesting dates.</t>
  </si>
  <si>
    <t>Additionally, on November 5, 2013 the Company entered into an employment agreement with Harry J. Mullany III to serve as President, Toys “R” Us, US. The employment agreement provided a one-time award of stock options and restricted stock units under the 2010 Incentive Plan with grant date fair values of $5 million and $2 million, respectively, each at $22.00 per share.  Fifty percent of the options will vest in four equal annual installments beginning on the first anniversary of the grant date. The remaining option awards will be subject to time and performance vesting and will only be deemed fully vested when the performance obligations pursuant to Mr. Mullany’s employment agreement are satisfied. The restricted stock units will vest in four equal annual installments beginning on the first anniversary of the grant date. Additionally, Mr. Mullany purchased 22,728 shares of stock at a price of $22.00 per share.</t>
  </si>
  <si>
    <t>Additionally, in December 2013, the Company granted options to certain participants under the 2010 Incentive Plan with a grant date fair value of $1 million, with an exercise price of $22.00 per share. These options follow the same graded vesting schedule as the New Options described above.</t>
  </si>
  <si>
    <t>Management Equity Plan</t>
  </si>
  <si>
    <t>On July 21, 2005, we adopted the Toys “R” Us, Inc. 2005 Management Equity Plan (the “Management Equity Plan”). Under the Management Equity Plan, outstanding awards during fiscal 2013 included service-based options, including rollover options (i.e., options in the Company in lieu of options held prior to the Merger) and restricted stock to officers and other key employees of the Company and its subsidiaries.</t>
  </si>
  <si>
    <r>
      <t xml:space="preserve">The service-based options generally follow a graded vesting schedule of </t>
    </r>
    <r>
      <rPr>
        <sz val="10"/>
        <color rgb="FF000000"/>
        <rFont val="Inherit"/>
      </rPr>
      <t>40%</t>
    </r>
    <r>
      <rPr>
        <sz val="10"/>
        <color theme="1"/>
        <rFont val="Inherit"/>
      </rPr>
      <t xml:space="preserve"> on the second anniversary of the award with the remaining portion vesting in equal annual installments over the subsequent 3 years, subject to the participant’s continued employment with the Company, and vest automatically upon a change of control of the Company. All options generally expire on the tenth anniversary of the date of the grant, or in the case of rollover options, on their original expiration date, unless the terms are amended pursuant to the Management Equity Plan.</t>
    </r>
  </si>
  <si>
    <r>
      <t xml:space="preserve">The Management Equity Plan permits the sale of non-transferable, restricted stock to certain employees at a purchase price equal to the fair value of the common stock, and also permits grants of restricted stock without consideration. During fiscals 2013, </t>
    </r>
    <r>
      <rPr>
        <sz val="10"/>
        <color rgb="FF000000"/>
        <rFont val="Inherit"/>
      </rPr>
      <t>2012</t>
    </r>
    <r>
      <rPr>
        <sz val="10"/>
        <color theme="1"/>
        <rFont val="Inherit"/>
      </rPr>
      <t xml:space="preserve"> and </t>
    </r>
    <r>
      <rPr>
        <sz val="10"/>
        <color rgb="FF000000"/>
        <rFont val="Inherit"/>
      </rPr>
      <t>2011</t>
    </r>
    <r>
      <rPr>
        <sz val="10"/>
        <color theme="1"/>
        <rFont val="Inherit"/>
      </rPr>
      <t>, there were no purchases of restricted stock shares under the Management Equity Plan by officers or certain employees of the Company. Under the Management Equity Plan, each participant has the right to require the Company to repurchase all of his or her restricted shares or shares issued or issuable pursuant to stock options in the event of a termination of employment due to death or disability and under specific circumstances upon retirement.</t>
    </r>
  </si>
  <si>
    <t>In November 2013, the Company extended the expiration dates of certain outstanding option awards under the Management Equity Plan, which were originally scheduled to expire in fiscals 2015 and 2016, to August 6, 2017. We accounted for the modification in accordance with ASC 718. Management concluded that the modification resulted in incremental compensation costs of $1 million, which was recorded in SG&amp;A in fiscal 2013.</t>
  </si>
  <si>
    <t xml:space="preserve">All outstanding options issued under the 2010 Incentive Plan and Management Equity Plan are scheduled to expire at dates ranging from August 6, 2017 to December 23, 2023. We expect to satisfy future option exercises by issuing shares held in treasury or authorized but unissued new shares. </t>
  </si>
  <si>
    <t xml:space="preserve">Amendments </t>
  </si>
  <si>
    <t>Commencing in February 2011, participants in the Management Equity Plan had the right to elect to be bound by the terms and conditions of Amendment No. 3 to the Management Equity Plan. This amendment, among other things, reduced the retirement age criteria, accelerates vesting of all options upon death, disability or retirement, made all participants eligible for put rights upon death, disability or retirement, permitted cashless exercise in certain cases of retirement, and made the non-competition period apply in the case of resignation for any reason and applies the non-competition period for the greater of one year and any severance period for termination without cause. The Company accounted for the modification to the Management Equity Plan in accordance with ASC 718. Generally, options with put rights upon death, disability or retirement are classified as equity awards until such puttable conditions become probable (i.e. upon reaching retirement eligibility). For awards that were required to be liability-classified as a result of the amendment, we record an incremental expense measured as the excess, if any, of the fair value of the modified award over the amount previously recognized when the award retained equity classification. These liability awards are remeasured at their fair market value as of each reporting period through the date of settlement. All liability awards were settled as of February 1, 2014.</t>
  </si>
  <si>
    <r>
      <t xml:space="preserve">Effective March 2012, participants in the Management Equity Plan are bound by the terms and conditions of Amendment No. 4 to the Management Equity Plan (“Amendment No. 4”). This amendment provides for, among other things, a longer exercise period, expiring no later than the original term of the option, and the right to a cashless exercise of options held by a participant who is terminated without cause after </t>
    </r>
    <r>
      <rPr>
        <sz val="10"/>
        <color rgb="FF000000"/>
        <rFont val="Inherit"/>
      </rPr>
      <t>four</t>
    </r>
    <r>
      <rPr>
        <sz val="10"/>
        <color theme="1"/>
        <rFont val="Inherit"/>
      </rPr>
      <t xml:space="preserve"> or more years of continuous service. Option holders under the 2010 Incentive Plan have the same rights to a longer exercise period and a cashless exercise right in the event such participant’s employment is terminated without cause (or the participant resigns for good reason) after </t>
    </r>
    <r>
      <rPr>
        <sz val="10"/>
        <color rgb="FF000000"/>
        <rFont val="Inherit"/>
      </rPr>
      <t>four</t>
    </r>
    <r>
      <rPr>
        <sz val="10"/>
        <color theme="1"/>
        <rFont val="Inherit"/>
      </rPr>
      <t xml:space="preserve"> or more years of continuous service and in certain cases of retirement, as further described in the form of option award agreement. We accounted for the modification of awards impacted by the terms of Amendment No. 4 in accordance with ASC 718. Management concluded that the modification did not have a material impact on compensation costs.</t>
    </r>
  </si>
  <si>
    <r>
      <t xml:space="preserve">Effective May 2012, we adopted Amendment No. 5 (“Amendment No. 5”) to the Management Equity Plan. Amendment No. 5 allows any plan participant, as long as he or she remains employed by the Company or its affiliates, the right to put up to </t>
    </r>
    <r>
      <rPr>
        <sz val="10"/>
        <color rgb="FF000000"/>
        <rFont val="Inherit"/>
      </rPr>
      <t>25%</t>
    </r>
    <r>
      <rPr>
        <sz val="10"/>
        <color theme="1"/>
        <rFont val="Inherit"/>
      </rPr>
      <t xml:space="preserve">, calculated as provided in Amendment No. 5, of his or her Original Investment Shares, the number of shares that would be equal to the value of their original investment to us, during permitted transaction windows, until the occurrence of an initial public offering of the Company. The purchase price per share payable by us in connection with any such put rights shall be the fair market value as of a date determined by our Board of Directors that is the anticipated closing date of the repurchase. We accounted for the modification of awards impacted by the terms of Amendment No. 5 in accordance with ASC 718. As these awards allow the plan participant the right to put a portion of their rollover options, we are required to account for them as liability-classified awards. These liability awards will be remeasured at their fair market value as of each reporting period through the date of settlement. Management has concluded that the modification resulted in incremental compensation costs of </t>
    </r>
    <r>
      <rPr>
        <sz val="10"/>
        <color rgb="FF000000"/>
        <rFont val="Inherit"/>
      </rPr>
      <t>$2 million</t>
    </r>
    <r>
      <rPr>
        <sz val="10"/>
        <color theme="1"/>
        <rFont val="Inherit"/>
      </rPr>
      <t>, which was recorded in SG&amp;A in fiscal 2012.</t>
    </r>
  </si>
  <si>
    <r>
      <t xml:space="preserve">Effective March 2013, we adopted Amendment No. 6 (“Amendment No. 6”) to the Management Equity Plan which provides that any participant in the Management Equity Plan, who is a former employee of the Company or its affiliates as of March 1, 2013 or who continues to be employed by the Company or its affiliates, has the right to put to the Company (i) in 2013, up to </t>
    </r>
    <r>
      <rPr>
        <sz val="10"/>
        <color rgb="FF000000"/>
        <rFont val="Inherit"/>
      </rPr>
      <t>50%</t>
    </r>
    <r>
      <rPr>
        <sz val="10"/>
        <color theme="1"/>
        <rFont val="Inherit"/>
      </rPr>
      <t xml:space="preserve"> of his or her Original Investment Shares held at March 1, 2013 and (ii) in 2014, any or all of the participant’s then remaining Original Investment Shares, in each case, during permitted transaction windows, until the occurrence of an initial public offering of the Company. In each case, the purchase price per share payable by the Company in connection with any such put rights will be the fair market value determined as of a date determined by the Board of Directors that is the anticipated closing date of the repurchase. Additionally effective in March 2013, certain participants under the 2010 Incentive Plan were granted the right to put to the Company any or all of the restricted stock that becomes vested as well as any net shares acquired upon vesting of restricted stock units beginning 6 months after the applicable vesting date of these awards. We accounted for the modification of these awards impacted under the Management Equity Plan and 2010 Incentive Plan in accordance with ASC 718 and ASC 480, and determined that the impacted awards retained equity classification. However, as these equity awards are redeemable for cash at the option of the holder and redemption is probable, the shares have been recorded in temporary equity at their redemption value. The redemption amount will be adjusted at the fair market value as of each reporting period through the date of settlement. Management concluded that the modifications did not have an impact to compensation costs. </t>
    </r>
  </si>
  <si>
    <t>Valuation Assumptions</t>
  </si>
  <si>
    <t xml:space="preserve">The fair value of each option award modified or granted under the 2010 Incentive Plan and Management Equity Plan is estimated on the date of modification or grant using a lattice option-pricing model that uses the assumptions noted in the following table, along with the associated weighted-average fair values. We use historical data to estimate pre-vesting option forfeitures. To the extent actual results of forfeitures differ from the estimates, such amounts will be recorded as an adjustment in the period the estimates are revised. The expected volatilities are based on a combination of implied and historical volatilities of a peer group of companies, as the Company is a non-publicly traded company. The risk-free rate is based on the United States Treasury yield curve in effect at the time of grant for periods corresponding with the expected life of the options. The expected term represents the median time until exercise and is based on contractual terms of the awards, expectations of employee exercise behavior and expectations of liquidity for the underlying shares. The expected dividend yield is based on an assumption that no dividends are expected to be approved in the near future. The following are the weighted-average assumptions used: </t>
  </si>
  <si>
    <t>Volatility</t>
  </si>
  <si>
    <t>40.0%-45.0%</t>
  </si>
  <si>
    <t>%</t>
  </si>
  <si>
    <t>Risk-free interest rate</t>
  </si>
  <si>
    <t>2.0%-2.7%</t>
  </si>
  <si>
    <t>Expected term</t>
  </si>
  <si>
    <t>3.8-5.2 years</t>
  </si>
  <si>
    <t>5.1 years</t>
  </si>
  <si>
    <t>Dividend Yield</t>
  </si>
  <si>
    <t>Weighted-average grant-date fair value per option:</t>
  </si>
  <si>
    <t>For fiscal 2013, the range of assumptions presented includes the assumptions used for the modified option awards as well as the grants issued under the 2010 Incentive Plan.</t>
  </si>
  <si>
    <t>Options</t>
  </si>
  <si>
    <r>
      <t xml:space="preserve">A summary of option activity under the 2010 Incentive Plan and Management Equity Plan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Weighted-average</t>
  </si>
  <si>
    <t>Exercise Price</t>
  </si>
  <si>
    <t>Outstanding at beginning of fiscal year</t>
  </si>
  <si>
    <t>Granted</t>
  </si>
  <si>
    <t>Exercised</t>
  </si>
  <si>
    <t>(1,057,773</t>
  </si>
  <si>
    <t>(735,576</t>
  </si>
  <si>
    <t>(100,650</t>
  </si>
  <si>
    <t>Forfeited/Canceled</t>
  </si>
  <si>
    <t>(1,351,542</t>
  </si>
  <si>
    <t>(317,673</t>
  </si>
  <si>
    <t>(119,673</t>
  </si>
  <si>
    <t>Outstanding at end of fiscal year</t>
  </si>
  <si>
    <t>Remaining</t>
  </si>
  <si>
    <t>Contractual Term</t>
  </si>
  <si>
    <t>(Years)</t>
  </si>
  <si>
    <t xml:space="preserve">Aggregate Intrinsic Value </t>
  </si>
  <si>
    <t>(in millions)</t>
  </si>
  <si>
    <t>Options vested or expected to vest at February 1, 2014</t>
  </si>
  <si>
    <t>Options exercisable at February 1, 2014</t>
  </si>
  <si>
    <r>
      <t xml:space="preserve">The aggregate intrinsic value of options exercised, which includes options exercised on a net settlement basis, was </t>
    </r>
    <r>
      <rPr>
        <sz val="10"/>
        <color rgb="FF000000"/>
        <rFont val="Inherit"/>
      </rPr>
      <t>$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3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options vested was </t>
    </r>
    <r>
      <rPr>
        <sz val="10"/>
        <color rgb="FF000000"/>
        <rFont val="Inherit"/>
      </rPr>
      <t>$1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9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eived no proceeds from the exercise of options in fiscal </t>
    </r>
    <r>
      <rPr>
        <sz val="10"/>
        <color rgb="FF000000"/>
        <rFont val="Inherit"/>
      </rPr>
      <t>2013</t>
    </r>
    <r>
      <rPr>
        <sz val="10"/>
        <color theme="1"/>
        <rFont val="Inherit"/>
      </rPr>
      <t xml:space="preserve">, and less than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in fiscals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paid a nominal amount, $2 million and </t>
    </r>
    <r>
      <rPr>
        <sz val="10"/>
        <color rgb="FF000000"/>
        <rFont val="Inherit"/>
      </rPr>
      <t>$2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cash settle share-based liability awards. We paid $8 million, </t>
    </r>
    <r>
      <rPr>
        <sz val="10"/>
        <color rgb="FF000000"/>
        <rFont val="Inherit"/>
      </rPr>
      <t>$3 million</t>
    </r>
    <r>
      <rPr>
        <sz val="10"/>
        <color theme="1"/>
        <rFont val="Inherit"/>
      </rPr>
      <t xml:space="preserve"> and less than </t>
    </r>
    <r>
      <rPr>
        <sz val="10"/>
        <color rgb="FF000000"/>
        <rFont val="Inherit"/>
      </rPr>
      <t>$1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 repurchase shares. We did not recognize any tax benefits as a result of options exercised in fiscal 2013. The tax benefits recognized as a result of the options exercised were </t>
    </r>
    <r>
      <rPr>
        <sz val="10"/>
        <color rgb="FF000000"/>
        <rFont val="Inherit"/>
      </rPr>
      <t>$6 million</t>
    </r>
    <r>
      <rPr>
        <sz val="10"/>
        <color theme="1"/>
        <rFont val="Inherit"/>
      </rPr>
      <t xml:space="preserve"> and </t>
    </r>
    <r>
      <rPr>
        <sz val="10"/>
        <color rgb="FF000000"/>
        <rFont val="Inherit"/>
      </rPr>
      <t>$1 million</t>
    </r>
    <r>
      <rPr>
        <sz val="10"/>
        <color theme="1"/>
        <rFont val="Inherit"/>
      </rPr>
      <t xml:space="preserve"> in fiscals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February 1, 2014</t>
    </r>
    <r>
      <rPr>
        <sz val="10"/>
        <color theme="1"/>
        <rFont val="Inherit"/>
      </rPr>
      <t xml:space="preserve">, there was </t>
    </r>
    <r>
      <rPr>
        <sz val="10"/>
        <color rgb="FF000000"/>
        <rFont val="Inherit"/>
      </rPr>
      <t>$12 million</t>
    </r>
    <r>
      <rPr>
        <sz val="10"/>
        <color theme="1"/>
        <rFont val="Inherit"/>
      </rPr>
      <t xml:space="preserve"> of total unrecognized compensation cost related to option share-based compensation arrangements granted under the 2010 Incentive Plan and Management Equity Plan. This cost is expected to be recognized over a weighted-average period of </t>
    </r>
    <r>
      <rPr>
        <sz val="10"/>
        <color rgb="FF000000"/>
        <rFont val="Inherit"/>
      </rPr>
      <t>1.9 years</t>
    </r>
    <r>
      <rPr>
        <sz val="10"/>
        <color theme="1"/>
        <rFont val="Inherit"/>
      </rPr>
      <t>.</t>
    </r>
  </si>
  <si>
    <t>Restricted Shares and Units</t>
  </si>
  <si>
    <r>
      <t xml:space="preserve">A summary of nonvested restricted share activity under the 2010 Incentive Plan during fiscal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presented below:</t>
    </r>
  </si>
  <si>
    <t>Shares</t>
  </si>
  <si>
    <t>Grant-date Fair Value</t>
  </si>
  <si>
    <t>Nonvested shares at beginning of fiscal year</t>
  </si>
  <si>
    <t>Shares vested</t>
  </si>
  <si>
    <t>(45,192</t>
  </si>
  <si>
    <t>(447</t>
  </si>
  <si>
    <t>(7,258</t>
  </si>
  <si>
    <t>(14,082</t>
  </si>
  <si>
    <t>(5,278</t>
  </si>
  <si>
    <t>Nonvested shares at end of fiscal year</t>
  </si>
  <si>
    <r>
      <t xml:space="preserve">A summary of outstanding restricted stock unit activity under the 2010 Incentive Plan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Units</t>
  </si>
  <si>
    <t>Outstanding units at beginning of fiscal year</t>
  </si>
  <si>
    <t>Units converted</t>
  </si>
  <si>
    <t>(20,694</t>
  </si>
  <si>
    <t>(2,001</t>
  </si>
  <si>
    <t>(40,442</t>
  </si>
  <si>
    <t>(12,382</t>
  </si>
  <si>
    <t>(1,413</t>
  </si>
  <si>
    <t>Outstanding units at end of fiscal year</t>
  </si>
  <si>
    <r>
      <t xml:space="preserve">As of </t>
    </r>
    <r>
      <rPr>
        <sz val="10"/>
        <color rgb="FF000000"/>
        <rFont val="Inherit"/>
      </rPr>
      <t>February 1, 2014</t>
    </r>
    <r>
      <rPr>
        <sz val="10"/>
        <color theme="1"/>
        <rFont val="Inherit"/>
      </rPr>
      <t xml:space="preserve">, there was </t>
    </r>
    <r>
      <rPr>
        <sz val="10"/>
        <color rgb="FF000000"/>
        <rFont val="Inherit"/>
      </rPr>
      <t>$16 million</t>
    </r>
    <r>
      <rPr>
        <sz val="10"/>
        <color theme="1"/>
        <rFont val="Inherit"/>
      </rPr>
      <t xml:space="preserve"> of total unrecognized compensation cost related to restricted share-based compensation arrangements under the 2010 Incentive Plan. This cost is expected to be recognized over a weighted-average period of </t>
    </r>
    <r>
      <rPr>
        <sz val="10"/>
        <color rgb="FF000000"/>
        <rFont val="Inherit"/>
      </rPr>
      <t>2.0 years</t>
    </r>
    <r>
      <rPr>
        <sz val="10"/>
        <color theme="1"/>
        <rFont val="Inherit"/>
      </rPr>
      <t>.</t>
    </r>
  </si>
  <si>
    <r>
      <t xml:space="preserve">The fair value of restricted shares vested and restricted stock units converted was $4 million for fiscal 2013, and we did not recognize any tax benefits as a result of the vesting and conversion. The fair value of restricted shares vested and restricted stock units converted, and the tax benefits recognized as a result of the vesting and conversion, were nominal for fiscals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Performance-Based Shares and Units</t>
  </si>
  <si>
    <r>
      <t xml:space="preserve">A summary of performance-based share activity under the 2010 Incentive Plan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is presented below:</t>
    </r>
  </si>
  <si>
    <t>(53,359</t>
  </si>
  <si>
    <t>(21,944</t>
  </si>
  <si>
    <t>(5,362</t>
  </si>
  <si>
    <r>
      <t xml:space="preserve">A summary of performance-based stock unit activity under the 2010 Incentive Plan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below:</t>
    </r>
  </si>
  <si>
    <t>(1,677</t>
  </si>
  <si>
    <t>(134,057</t>
  </si>
  <si>
    <t>(10,946</t>
  </si>
  <si>
    <r>
      <t xml:space="preserve">The amount of stock-based compensation expense recognized in SG&amp;A and the tax benefit recognized in Income tax expense (benefit)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SG&amp;A</t>
  </si>
  <si>
    <t>Total recognized tax benefit</t>
  </si>
  <si>
    <t>ACCUMULATED OTHER COMPREHENSIVE INCOME</t>
  </si>
  <si>
    <t>Accumulated Other Comprehensive Income (Loss), Net of Tax [Abstract]</t>
  </si>
  <si>
    <t>ACCUMULATED OTHER COMPREHENSIVE (LOSS) INCOME</t>
  </si>
  <si>
    <t>Total other comprehensive (loss) income is included in the Consolidated Statements of Comprehensive (Loss) Income and Consolidated Statements of Stockholders’ (Deficit) Equity. Accumulated other comprehensive (loss) income is reflected in the Consolidated Balance Sheets, as follows:</t>
  </si>
  <si>
    <t xml:space="preserve">Foreign currency </t>
  </si>
  <si>
    <t xml:space="preserve">translation </t>
  </si>
  <si>
    <t xml:space="preserve">adjustments, </t>
  </si>
  <si>
    <t>net of tax</t>
  </si>
  <si>
    <t xml:space="preserve">Unrealized gain (loss) </t>
  </si>
  <si>
    <t xml:space="preserve">on hedged transactions, </t>
  </si>
  <si>
    <t>Unrecognized actuarial losses, net of tax</t>
  </si>
  <si>
    <t>Accumulated other comprehensive (loss) income</t>
  </si>
  <si>
    <t>Balance, January 29, 2011</t>
  </si>
  <si>
    <t>Current period change</t>
  </si>
  <si>
    <t>(46</t>
  </si>
  <si>
    <t>(47</t>
  </si>
  <si>
    <t>(9</t>
  </si>
  <si>
    <t>(82</t>
  </si>
  <si>
    <t>(81</t>
  </si>
  <si>
    <t>(74</t>
  </si>
  <si>
    <t>(84</t>
  </si>
  <si>
    <t>LEASES</t>
  </si>
  <si>
    <t>Leases [Abstract]</t>
  </si>
  <si>
    <t>We lease a majority of the real estate and certain equipment used in our operations. Most real estate leases require us to pay real estate taxes and other expenses and some leases require additional payments based on percentages of sales.</t>
  </si>
  <si>
    <r>
      <t xml:space="preserve">Minimum rental commitments under non-cancelable operating leases, capital leases and financing obligations as of </t>
    </r>
    <r>
      <rPr>
        <sz val="10"/>
        <color rgb="FF000000"/>
        <rFont val="Inherit"/>
      </rPr>
      <t>February 1, 2014</t>
    </r>
    <r>
      <rPr>
        <sz val="10"/>
        <color theme="1"/>
        <rFont val="Inherit"/>
      </rPr>
      <t xml:space="preserve"> are as follows:</t>
    </r>
  </si>
  <si>
    <t>Operating Leases (1)</t>
  </si>
  <si>
    <t xml:space="preserve">Capital Leases and </t>
  </si>
  <si>
    <t>Financing Obligations (2)</t>
  </si>
  <si>
    <t>Gross</t>
  </si>
  <si>
    <t>Minimum</t>
  </si>
  <si>
    <t>Rentals</t>
  </si>
  <si>
    <t>Sublease</t>
  </si>
  <si>
    <t>Income</t>
  </si>
  <si>
    <t>Net</t>
  </si>
  <si>
    <t>Lease</t>
  </si>
  <si>
    <t>Obligation</t>
  </si>
  <si>
    <r>
      <t xml:space="preserve">Excluded from the minimum rental commitments displayed above is </t>
    </r>
    <r>
      <rPr>
        <sz val="10"/>
        <color rgb="FF000000"/>
        <rFont val="Inherit"/>
      </rPr>
      <t>$2.0 billion</t>
    </r>
    <r>
      <rPr>
        <sz val="10"/>
        <color theme="1"/>
        <rFont val="Inherit"/>
      </rPr>
      <t xml:space="preserve"> related to options to extend ground lease terms that are reasonably assured of being exercised, the balance of which is predominantly related to fiscals 2019 and thereafter.</t>
    </r>
  </si>
  <si>
    <t>Included in Capital Leases and Financing Obligations displayed above is $65 million of interest.</t>
  </si>
  <si>
    <r>
      <t xml:space="preserve">Total rent expense, net of sublease income, was </t>
    </r>
    <r>
      <rPr>
        <sz val="10"/>
        <color rgb="FF000000"/>
        <rFont val="Inherit"/>
      </rPr>
      <t>$609 million</t>
    </r>
    <r>
      <rPr>
        <sz val="10"/>
        <color theme="1"/>
        <rFont val="Inherit"/>
      </rPr>
      <t xml:space="preserve">, $628 million and $588 million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ublease income was </t>
    </r>
    <r>
      <rPr>
        <sz val="10"/>
        <color rgb="FF000000"/>
        <rFont val="Inherit"/>
      </rPr>
      <t>$1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2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remain directly and primarily liable for lease payments to third party landlords for locations where we have subleased all or a portion of the locations to third parties. To the extent that sub-lessees fail to make sublease rental payments, our total net rent expense to the third party landlords would increase in direct proportion.</t>
    </r>
  </si>
  <si>
    <t>We record operating leases on a straight-line basis over the lease term, which includes renewal options only if those options are specified in the lease agreement and if failure to exercise the renewal option imposes a significant economic penalty on us. For Ground Lease Locations, we include renewal options in the lease term through the estimated useful life of the owned building located on the property as failure to renew a ground lease during the estimated useful life of the building would result in forgoing an economic benefit given our significant capital investment at the inception of the lease to construct a new building. For Straight Lease Locations, we do not include renewal options in the lease term as the failure to renew a straight lease does not typically result in a significant economic penalty for us, and therefore renewal cannot be reasonably assured at the inception of the lease. Substantially all of our leases include options that allow us to renew or extend the lease term beyond the initial lease period, subject to terms and conditions agreed upon at the inception of the lease. Such terms and conditions include rental rates agreed upon at the inception of the lease that could represent below or above market rental rates later in the life of the lease, depending upon market conditions at the time of such renewal or extension. In addition, many leases include early termination options, which can be exercised under specified conditions, including, upon damage, destruction or condemnation of a specified percentage of the value or land area of the property.</t>
  </si>
  <si>
    <r>
      <t xml:space="preserve">The difference between the recognized rental expense and amounts payable under the leases is recorded as deferred rent liability. Deferred rent liabilities in our Consolidated Balance Sheets totaled </t>
    </r>
    <r>
      <rPr>
        <sz val="10"/>
        <color rgb="FF000000"/>
        <rFont val="Inherit"/>
      </rPr>
      <t>$374 million</t>
    </r>
    <r>
      <rPr>
        <sz val="10"/>
        <color theme="1"/>
        <rFont val="Inherit"/>
      </rPr>
      <t xml:space="preserve"> and </t>
    </r>
    <r>
      <rPr>
        <sz val="10"/>
        <color rgb="FF000000"/>
        <rFont val="Inherit"/>
      </rPr>
      <t>$368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of which </t>
    </r>
    <r>
      <rPr>
        <sz val="10"/>
        <color rgb="FF000000"/>
        <rFont val="Inherit"/>
      </rPr>
      <t>$12 million</t>
    </r>
    <r>
      <rPr>
        <sz val="10"/>
        <color theme="1"/>
        <rFont val="Inherit"/>
      </rPr>
      <t xml:space="preserve"> was included in Accrued expenses and other current liabilities, respectively.</t>
    </r>
  </si>
  <si>
    <r>
      <t xml:space="preserve">Lease payments that depend on factors that are not measurable at the inception of the lease, such as future sales volume, are contingent rentals and are excluded from minimum lease payments. We include contingent rentals in the determination of total rental expense when it is probable that the expense has been incurred and the amount is reasonably estimable. Contingent rent expense was </t>
    </r>
    <r>
      <rPr>
        <sz val="10"/>
        <color rgb="FF000000"/>
        <rFont val="Inherit"/>
      </rPr>
      <t>$10 million</t>
    </r>
    <r>
      <rPr>
        <sz val="10"/>
        <color theme="1"/>
        <rFont val="Inherit"/>
      </rPr>
      <t xml:space="preserve">, $12 million and $12 million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uture payments for maintenance, insurance and taxes to which we are obligated are excluded from minimum lease payments. Tenant allowances received upon entering into certain store leases are deferred and recognized on a straight-line basis as a reduction to rent expense over the lease term.</t>
    </r>
  </si>
  <si>
    <t>INCOME TAXES</t>
  </si>
  <si>
    <t>Income Tax Disclosure [Abstract]</t>
  </si>
  <si>
    <t>(Loss) earnings before income taxes are as follows:</t>
  </si>
  <si>
    <t>U.S.</t>
  </si>
  <si>
    <t>(851</t>
  </si>
  <si>
    <t>(18</t>
  </si>
  <si>
    <t>Foreign</t>
  </si>
  <si>
    <t>(867</t>
  </si>
  <si>
    <t>Income tax expense (benefit) is as follows:</t>
  </si>
  <si>
    <t>Current:</t>
  </si>
  <si>
    <t>U.S. Federal</t>
  </si>
  <si>
    <t>(28</t>
  </si>
  <si>
    <t>State</t>
  </si>
  <si>
    <t>Total current income tax expense (benefit)</t>
  </si>
  <si>
    <t>Deferred:</t>
  </si>
  <si>
    <t>(48</t>
  </si>
  <si>
    <t>Total deferred income tax expense (benefit)</t>
  </si>
  <si>
    <t>(43</t>
  </si>
  <si>
    <t>Total Income tax expense (benefit)</t>
  </si>
  <si>
    <r>
      <t xml:space="preserve">Included within Total Income tax expense (benefit) is benefit of less than </t>
    </r>
    <r>
      <rPr>
        <sz val="10"/>
        <color rgb="FF000000"/>
        <rFont val="Inherit"/>
      </rPr>
      <t>$1 million</t>
    </r>
    <r>
      <rPr>
        <sz val="10"/>
        <color theme="1"/>
        <rFont val="Inherit"/>
      </rPr>
      <t xml:space="preserve">, expense of $1 million and benefit of </t>
    </r>
    <r>
      <rPr>
        <sz val="10"/>
        <color rgb="FF000000"/>
        <rFont val="Inherit"/>
      </rPr>
      <t>$4 million</t>
    </r>
    <r>
      <rPr>
        <sz val="10"/>
        <color theme="1"/>
        <rFont val="Inherit"/>
      </rPr>
      <t xml:space="preserve"> related to interest and penalties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nterest and penalties relate to tax payments and refunds for prior period tax filings made or to be made, as well as amounts associated with increases and decreases to unrecognized tax benefits.</t>
    </r>
  </si>
  <si>
    <t>We have not provided deferred taxes on $1 million of accumulated foreign earnings as it is management’s intention to reinvest those earnings indefinitely. The unrecognized deferred income tax liability on these earnings, net of associated foreign tax credits and other offsets, is zero.</t>
  </si>
  <si>
    <t>The effective tax rate reconciliations are as follows:</t>
  </si>
  <si>
    <t>U.S. Federal statutory tax rate</t>
  </si>
  <si>
    <t> %</t>
  </si>
  <si>
    <t>State taxes, net of U.S. Federal benefit</t>
  </si>
  <si>
    <t>(1.2</t>
  </si>
  <si>
    <t>)%</t>
  </si>
  <si>
    <t>Foreign operations (1)</t>
  </si>
  <si>
    <t>(12.3</t>
  </si>
  <si>
    <t>(38.5</t>
  </si>
  <si>
    <t>U.S. Federal valuation allowance</t>
  </si>
  <si>
    <t>(27.9</t>
  </si>
  <si>
    <t>Unrecognized tax benefits (2)</t>
  </si>
  <si>
    <t>(3.6</t>
  </si>
  <si>
    <t>Goodwill impairment (3)</t>
  </si>
  <si>
    <t>(13.4</t>
  </si>
  <si>
    <t>(2.2</t>
  </si>
  <si>
    <t>(0.5</t>
  </si>
  <si>
    <t>Effective tax rate</t>
  </si>
  <si>
    <t>(19.5</t>
  </si>
  <si>
    <t>(0.7</t>
  </si>
  <si>
    <t xml:space="preserve">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changes in the tax status of foreign entities. </t>
  </si>
  <si>
    <t xml:space="preserve">Unrecognized tax benefits include benefits related to the resolution of issues in connection with concluding tax examinations, making protective elections, as well as changes to and clarifications of tax rules and regulations. See “Unrecognized Tax Benefits” in this footnote. </t>
  </si>
  <si>
    <t>Goodwill impairment represents the U.S. Federal tax cost associated with the amount of Goodwill that was impaired for which we did not have tax basis, and therefore for which we could not take a tax benefit.</t>
  </si>
  <si>
    <t>The tax effects of temporary differences that give rise to deferred tax assets and liabilities are:</t>
  </si>
  <si>
    <t>Deferred tax assets:</t>
  </si>
  <si>
    <t>U.S. Federal tax credit and other carryforwards</t>
  </si>
  <si>
    <t>State tax loss and other carryforwards</t>
  </si>
  <si>
    <t>Foreign tax loss and other carryforwards</t>
  </si>
  <si>
    <t>Straight line rent</t>
  </si>
  <si>
    <t>Inventory</t>
  </si>
  <si>
    <t>Insurance loss reserve</t>
  </si>
  <si>
    <t>Restructuring charges</t>
  </si>
  <si>
    <t>Gross deferred tax assets before valuation allowance</t>
  </si>
  <si>
    <t>Valuation allowance</t>
  </si>
  <si>
    <t>(511</t>
  </si>
  <si>
    <t>(135</t>
  </si>
  <si>
    <t>Total deferred tax assets</t>
  </si>
  <si>
    <t>Deferred tax liabilities:</t>
  </si>
  <si>
    <t>Fixed assets</t>
  </si>
  <si>
    <t>(131</t>
  </si>
  <si>
    <t>(188</t>
  </si>
  <si>
    <t>Undistributed earnings of foreign subsidiaries</t>
  </si>
  <si>
    <t>(291</t>
  </si>
  <si>
    <t>(147</t>
  </si>
  <si>
    <t>Foreign currency translation</t>
  </si>
  <si>
    <t>(26</t>
  </si>
  <si>
    <t>(25</t>
  </si>
  <si>
    <t>(14</t>
  </si>
  <si>
    <t>(36</t>
  </si>
  <si>
    <t>Total deferred tax liabilities</t>
  </si>
  <si>
    <t>(462</t>
  </si>
  <si>
    <t>(396</t>
  </si>
  <si>
    <t>Net deferred tax assets</t>
  </si>
  <si>
    <t>The deferred tax assets and liabilities above are reflected in the Consolidated Balance Sheets as follows:</t>
  </si>
  <si>
    <t>Current deferred tax liabilities (1)</t>
  </si>
  <si>
    <t>(13</t>
  </si>
  <si>
    <t>Non-current deferred tax assets</t>
  </si>
  <si>
    <t>Non-current deferred tax liabilities</t>
  </si>
  <si>
    <t>(96</t>
  </si>
  <si>
    <t>The current deferred tax liabilities are included as components of Accrued expenses and other current liabilities in the Consolidated Balance Sheets.</t>
  </si>
  <si>
    <r>
      <t xml:space="preserve">Our gross deferred tax assets above include an offset of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of unrecognized tax benefits related to tax loss carryforward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Carryforwards</t>
  </si>
  <si>
    <t xml:space="preserve">In addition to the unused portion of losses and credits reported on tax returns, our carryforwards also include interest deductions that are being carried forward due to thin-capitalization and other tax limitations, as well as credits that will be realized in connection with the undistributed earnings of foreign subsidiaries on which we have provided taxes. </t>
  </si>
  <si>
    <r>
      <t xml:space="preserve">Of our </t>
    </r>
    <r>
      <rPr>
        <sz val="10"/>
        <color rgb="FF000000"/>
        <rFont val="Inherit"/>
      </rPr>
      <t>$398 million</t>
    </r>
    <r>
      <rPr>
        <sz val="10"/>
        <color theme="1"/>
        <rFont val="Inherit"/>
      </rPr>
      <t xml:space="preserve"> of U.S. Federal tax loss and other carryforwards, less than </t>
    </r>
    <r>
      <rPr>
        <sz val="10"/>
        <color rgb="FF000000"/>
        <rFont val="Inherit"/>
      </rPr>
      <t>$1 million</t>
    </r>
    <r>
      <rPr>
        <sz val="10"/>
        <color theme="1"/>
        <rFont val="Inherit"/>
      </rPr>
      <t xml:space="preserve"> will expire during the next 5 years, </t>
    </r>
    <r>
      <rPr>
        <sz val="10"/>
        <color rgb="FF000000"/>
        <rFont val="Inherit"/>
      </rPr>
      <t>$168 million</t>
    </r>
    <r>
      <rPr>
        <sz val="10"/>
        <color theme="1"/>
        <rFont val="Inherit"/>
      </rPr>
      <t xml:space="preserve"> will expire during the next 6 to 20 years and </t>
    </r>
    <r>
      <rPr>
        <sz val="10"/>
        <color rgb="FF000000"/>
        <rFont val="Inherit"/>
      </rPr>
      <t>$229 million</t>
    </r>
    <r>
      <rPr>
        <sz val="10"/>
        <color theme="1"/>
        <rFont val="Inherit"/>
      </rPr>
      <t xml:space="preserve"> may be carried forward indefinitely. Of our </t>
    </r>
    <r>
      <rPr>
        <sz val="10"/>
        <color rgb="FF000000"/>
        <rFont val="Inherit"/>
      </rPr>
      <t>$75 million</t>
    </r>
    <r>
      <rPr>
        <sz val="10"/>
        <color theme="1"/>
        <rFont val="Inherit"/>
      </rPr>
      <t xml:space="preserve"> of state tax loss and other carryforwards, </t>
    </r>
    <r>
      <rPr>
        <sz val="10"/>
        <color rgb="FF000000"/>
        <rFont val="Inherit"/>
      </rPr>
      <t>$5 million</t>
    </r>
    <r>
      <rPr>
        <sz val="10"/>
        <color theme="1"/>
        <rFont val="Inherit"/>
      </rPr>
      <t xml:space="preserve"> will expire during the next 5 years, </t>
    </r>
    <r>
      <rPr>
        <sz val="10"/>
        <color rgb="FF000000"/>
        <rFont val="Inherit"/>
      </rPr>
      <t>$58 million</t>
    </r>
    <r>
      <rPr>
        <sz val="10"/>
        <color theme="1"/>
        <rFont val="Inherit"/>
      </rPr>
      <t xml:space="preserve"> will expire during the next 6 to 20 years and </t>
    </r>
    <r>
      <rPr>
        <sz val="10"/>
        <color rgb="FF000000"/>
        <rFont val="Inherit"/>
      </rPr>
      <t>$12 million</t>
    </r>
    <r>
      <rPr>
        <sz val="10"/>
        <color theme="1"/>
        <rFont val="Inherit"/>
      </rPr>
      <t xml:space="preserve"> may be carried forward indefinitely. Of our </t>
    </r>
    <r>
      <rPr>
        <sz val="10"/>
        <color rgb="FF000000"/>
        <rFont val="Inherit"/>
      </rPr>
      <t>$197 million</t>
    </r>
    <r>
      <rPr>
        <sz val="10"/>
        <color theme="1"/>
        <rFont val="Inherit"/>
      </rPr>
      <t xml:space="preserve"> of foreign tax loss and other carryforwards, </t>
    </r>
    <r>
      <rPr>
        <sz val="10"/>
        <color rgb="FF000000"/>
        <rFont val="Inherit"/>
      </rPr>
      <t>$2 million</t>
    </r>
    <r>
      <rPr>
        <sz val="10"/>
        <color theme="1"/>
        <rFont val="Inherit"/>
      </rPr>
      <t xml:space="preserve"> will expire during the next 5 years, </t>
    </r>
    <r>
      <rPr>
        <sz val="10"/>
        <color rgb="FF000000"/>
        <rFont val="Inherit"/>
      </rPr>
      <t>$9 million</t>
    </r>
    <r>
      <rPr>
        <sz val="10"/>
        <color theme="1"/>
        <rFont val="Inherit"/>
      </rPr>
      <t xml:space="preserve"> will expire during the next 6 to 20 years and </t>
    </r>
    <r>
      <rPr>
        <sz val="10"/>
        <color rgb="FF000000"/>
        <rFont val="Inherit"/>
      </rPr>
      <t>$186 million</t>
    </r>
    <r>
      <rPr>
        <sz val="10"/>
        <color theme="1"/>
        <rFont val="Inherit"/>
      </rPr>
      <t xml:space="preserve"> may be carried forward indefinitely.</t>
    </r>
  </si>
  <si>
    <t>On July 21, 2005, the Company was acquired by the Sponsors. U.S. Federal and certain state and foreign taxing jurisdictions impose limitations on the amount of tax losses, credits and other carryforwards that can be used to offset current income and tax within any given year when there has been an ownership change. We have evaluated the impact of these limitations and have established a valuation allowance to reduce some of these deferred tax assets to the amount expected to be realized.</t>
  </si>
  <si>
    <t>Valuation Allowance</t>
  </si>
  <si>
    <r>
      <t xml:space="preserve">We have evaluated the available positive and negative evidence and have concluded that, for some of our deferred tax assets, it is more likely than not that these assets will not be realized in the foreseeable future. The increase to our valuation allowance for U.S. Federal and state jurisdictions, as well as in certain foreign jurisdictions, was predominately due to the fact that, as of the end of </t>
    </r>
    <r>
      <rPr>
        <sz val="10"/>
        <color rgb="FF000000"/>
        <rFont val="Times New Roman"/>
        <family val="1"/>
      </rPr>
      <t>fiscal 2013</t>
    </r>
    <r>
      <rPr>
        <sz val="10"/>
        <color theme="1"/>
        <rFont val="Inherit"/>
      </rPr>
      <t xml:space="preserve">, we have incurred a pre-tax cumulative loss (after adjustments required for tax purposes) over the past three fiscal years. As a result, we have established a valuation allowance to reduce these deferred tax assets for the amount we believe will not be realized. During </t>
    </r>
    <r>
      <rPr>
        <sz val="10"/>
        <color rgb="FF000000"/>
        <rFont val="Times New Roman"/>
        <family val="1"/>
      </rPr>
      <t>fiscal 2013</t>
    </r>
    <r>
      <rPr>
        <sz val="10"/>
        <color theme="1"/>
        <rFont val="Inherit"/>
      </rPr>
      <t xml:space="preserve">, our valuation allowance increased by </t>
    </r>
    <r>
      <rPr>
        <sz val="10"/>
        <color rgb="FF000000"/>
        <rFont val="Inherit"/>
      </rPr>
      <t>$376 million</t>
    </r>
    <r>
      <rPr>
        <sz val="10"/>
        <color theme="1"/>
        <rFont val="Inherit"/>
      </rPr>
      <t>. This includes a</t>
    </r>
    <r>
      <rPr>
        <sz val="10"/>
        <color rgb="FFFF0000"/>
        <rFont val="Inherit"/>
      </rPr>
      <t xml:space="preserve"> </t>
    </r>
    <r>
      <rPr>
        <sz val="10"/>
        <color rgb="FF000000"/>
        <rFont val="Inherit"/>
      </rPr>
      <t>$246 million</t>
    </r>
    <r>
      <rPr>
        <sz val="10"/>
        <color theme="1"/>
        <rFont val="Inherit"/>
      </rPr>
      <t xml:space="preserve"> increase for U.S. Federal tax, a </t>
    </r>
    <r>
      <rPr>
        <sz val="10"/>
        <color rgb="FF000000"/>
        <rFont val="Inherit"/>
      </rPr>
      <t>$47 million</t>
    </r>
    <r>
      <rPr>
        <sz val="10"/>
        <color theme="1"/>
        <rFont val="Inherit"/>
      </rPr>
      <t xml:space="preserve"> increase for state tax and a</t>
    </r>
    <r>
      <rPr>
        <sz val="10"/>
        <color rgb="FFFF0000"/>
        <rFont val="Inherit"/>
      </rPr>
      <t xml:space="preserve"> </t>
    </r>
    <r>
      <rPr>
        <sz val="10"/>
        <color rgb="FF000000"/>
        <rFont val="Inherit"/>
      </rPr>
      <t>$83 million</t>
    </r>
    <r>
      <rPr>
        <sz val="10"/>
        <color theme="1"/>
        <rFont val="Inherit"/>
      </rPr>
      <t xml:space="preserve"> increase for foreign tax.</t>
    </r>
  </si>
  <si>
    <r>
      <t xml:space="preserve">Of our total valuation allowance of </t>
    </r>
    <r>
      <rPr>
        <sz val="10"/>
        <color rgb="FF000000"/>
        <rFont val="Inherit"/>
      </rPr>
      <t>$511 million</t>
    </r>
    <r>
      <rPr>
        <sz val="10"/>
        <color theme="1"/>
        <rFont val="Inherit"/>
      </rPr>
      <t xml:space="preserve">, there is </t>
    </r>
    <r>
      <rPr>
        <sz val="10"/>
        <color rgb="FF000000"/>
        <rFont val="Inherit"/>
      </rPr>
      <t>$6 million</t>
    </r>
    <r>
      <rPr>
        <sz val="10"/>
        <color theme="1"/>
        <rFont val="Inherit"/>
      </rPr>
      <t xml:space="preserve"> related to the foreign valuation allowance which, if a benefit is subsequently recognized, will result in a reduction of another asset.</t>
    </r>
  </si>
  <si>
    <t>Unrecognized Tax Benefits</t>
  </si>
  <si>
    <t>A reconciliation of the beginning and ending amounts of gross unrecognized tax benefits (excluding interest and penalties) is as follows:</t>
  </si>
  <si>
    <t>Additions for tax positions of the current year</t>
  </si>
  <si>
    <t>Additions for tax positions of prior years</t>
  </si>
  <si>
    <t>Reductions for tax positions of prior years (1)</t>
  </si>
  <si>
    <t>(12</t>
  </si>
  <si>
    <t>Currency translation adjustment</t>
  </si>
  <si>
    <t>Lapse of statute of limitations</t>
  </si>
  <si>
    <t>Reductions for tax positions of prior years include amounts related to the resolution of issues in connection with concluding tax examinations, making protective elections, as well as changes to and clarifications of tax rules and regulations.</t>
  </si>
  <si>
    <r>
      <t xml:space="preserve">At </t>
    </r>
    <r>
      <rPr>
        <sz val="10"/>
        <color rgb="FF000000"/>
        <rFont val="Inherit"/>
      </rPr>
      <t>February 1, 2014</t>
    </r>
    <r>
      <rPr>
        <sz val="10"/>
        <color theme="1"/>
        <rFont val="Inherit"/>
      </rPr>
      <t xml:space="preserve">, </t>
    </r>
    <r>
      <rPr>
        <sz val="10"/>
        <color rgb="FF000000"/>
        <rFont val="Inherit"/>
      </rPr>
      <t>$27 million</t>
    </r>
    <r>
      <rPr>
        <sz val="10"/>
        <color theme="1"/>
        <rFont val="Inherit"/>
      </rPr>
      <t xml:space="preserve"> of the </t>
    </r>
    <r>
      <rPr>
        <sz val="10"/>
        <color rgb="FF000000"/>
        <rFont val="Inherit"/>
      </rPr>
      <t>$37 million</t>
    </r>
    <r>
      <rPr>
        <sz val="10"/>
        <color theme="1"/>
        <rFont val="Inherit"/>
      </rPr>
      <t xml:space="preserve"> of unrecognized tax benefits would affect our effective tax rate, if recognized, and the remaining </t>
    </r>
    <r>
      <rPr>
        <sz val="10"/>
        <color rgb="FF000000"/>
        <rFont val="Inherit"/>
      </rPr>
      <t>$10 million</t>
    </r>
    <r>
      <rPr>
        <sz val="10"/>
        <color theme="1"/>
        <rFont val="Inherit"/>
      </rPr>
      <t xml:space="preserve"> would affect our deferred tax accounts. In addition, we had </t>
    </r>
    <r>
      <rPr>
        <sz val="10"/>
        <color rgb="FF000000"/>
        <rFont val="Inherit"/>
      </rPr>
      <t>$5 million</t>
    </r>
    <r>
      <rPr>
        <sz val="10"/>
        <color theme="1"/>
        <rFont val="Inherit"/>
      </rPr>
      <t xml:space="preserve"> and less than </t>
    </r>
    <r>
      <rPr>
        <sz val="10"/>
        <color rgb="FF000000"/>
        <rFont val="Inherit"/>
      </rPr>
      <t>$1 million</t>
    </r>
    <r>
      <rPr>
        <sz val="10"/>
        <color theme="1"/>
        <rFont val="Inherit"/>
      </rPr>
      <t xml:space="preserve"> of accrued interest and penalties, respectively, at </t>
    </r>
    <r>
      <rPr>
        <sz val="10"/>
        <color rgb="FF000000"/>
        <rFont val="Inherit"/>
      </rPr>
      <t>February 1, 2014</t>
    </r>
    <r>
      <rPr>
        <sz val="10"/>
        <color theme="1"/>
        <rFont val="Inherit"/>
      </rPr>
      <t xml:space="preserve">. We had </t>
    </r>
    <r>
      <rPr>
        <sz val="10"/>
        <color rgb="FF000000"/>
        <rFont val="Inherit"/>
      </rPr>
      <t>$4 million</t>
    </r>
    <r>
      <rPr>
        <sz val="10"/>
        <color theme="1"/>
        <rFont val="Inherit"/>
      </rPr>
      <t xml:space="preserve"> and less than </t>
    </r>
    <r>
      <rPr>
        <sz val="10"/>
        <color rgb="FF000000"/>
        <rFont val="Inherit"/>
      </rPr>
      <t>$1 million</t>
    </r>
    <r>
      <rPr>
        <sz val="10"/>
        <color theme="1"/>
        <rFont val="Inherit"/>
      </rPr>
      <t xml:space="preserve"> of accrued interest and penalties, respectively, at </t>
    </r>
    <r>
      <rPr>
        <sz val="10"/>
        <color rgb="FF000000"/>
        <rFont val="Inherit"/>
      </rPr>
      <t>February 2, 2013</t>
    </r>
    <r>
      <rPr>
        <sz val="10"/>
        <color theme="1"/>
        <rFont val="Inherit"/>
      </rPr>
      <t xml:space="preserve">, and </t>
    </r>
    <r>
      <rPr>
        <sz val="10"/>
        <color rgb="FF000000"/>
        <rFont val="Inherit"/>
      </rPr>
      <t>$5 million</t>
    </r>
    <r>
      <rPr>
        <sz val="10"/>
        <color theme="1"/>
        <rFont val="Inherit"/>
      </rPr>
      <t xml:space="preserve"> and less than </t>
    </r>
    <r>
      <rPr>
        <sz val="10"/>
        <color rgb="FF000000"/>
        <rFont val="Inherit"/>
      </rPr>
      <t>$1 million</t>
    </r>
    <r>
      <rPr>
        <sz val="10"/>
        <color theme="1"/>
        <rFont val="Inherit"/>
      </rPr>
      <t xml:space="preserve"> of accrued interest and penalties, respectively, at </t>
    </r>
    <r>
      <rPr>
        <sz val="10"/>
        <color rgb="FF000000"/>
        <rFont val="Inherit"/>
      </rPr>
      <t>January 28, 2012</t>
    </r>
    <r>
      <rPr>
        <sz val="10"/>
        <color theme="1"/>
        <rFont val="Inherit"/>
      </rPr>
      <t>.</t>
    </r>
  </si>
  <si>
    <t>The Company and its subsidiaries are subject to taxation in the United States and various foreign jurisdictions. Of the major jurisdictions, we are subject to examination in: the United States for U.S. Federal purposes for fiscal 2010 and forward and for state purposes for fiscal 2003 and forward; Australia for fiscal 2009 and forward; Canada for fiscal 2005 and forward; France for fiscal 2010 and forward; Germany for fiscal 2009 and forward; Japan for fiscal 2008 and forward; Spain for fiscal 2008 and forward; and the UK for fiscal 2009 and forward. While it is often difficult to predict whether we will prevail, we believe that our tax liabilities for unrecognized tax benefits reflect the more likely than not outcome of known tax contingencies.</t>
  </si>
  <si>
    <r>
      <t xml:space="preserve">We believe that it is reasonably possible that the total amount of unrecognized tax benefits of </t>
    </r>
    <r>
      <rPr>
        <sz val="10"/>
        <color rgb="FF000000"/>
        <rFont val="Inherit"/>
      </rPr>
      <t>$43 million</t>
    </r>
    <r>
      <rPr>
        <sz val="10"/>
        <color theme="1"/>
        <rFont val="Inherit"/>
      </rPr>
      <t xml:space="preserve"> (inclusive of tax, interest and penalties) will decrease by</t>
    </r>
    <r>
      <rPr>
        <sz val="10"/>
        <color rgb="FFFF0000"/>
        <rFont val="Inherit"/>
      </rPr>
      <t xml:space="preserve"> </t>
    </r>
    <r>
      <rPr>
        <sz val="10"/>
        <color rgb="FF000000"/>
        <rFont val="Inherit"/>
      </rPr>
      <t>$3 million</t>
    </r>
    <r>
      <rPr>
        <sz val="10"/>
        <color theme="1"/>
        <rFont val="Inherit"/>
      </rPr>
      <t xml:space="preserve"> during the next twelve months due to the resolution of ongoing tax examinations and lapses of applicable statutes of limitations.</t>
    </r>
  </si>
  <si>
    <t>SEGMENTS</t>
  </si>
  <si>
    <t>Segment Reporting [Abstract]</t>
  </si>
  <si>
    <t>We generate sales, earnings and cash flows by retailing numerous product offerings worldwide. We operate all of the “R” Us branded retail stores in the United States and Puerto Rico and 79% of the 889 “R” Us branded retail stores internationally (excluding temporary Express store locations). The balance of the “R” Us branded retail stores outside the United States are operated by licensees. Licensing fees did not have a material impact on our Net sales. We also own and operate websites including Toysrus.com, Babiesrus.com, eToys.com, FAO.com and toys.com, as well as other Internet sites we operate in our international markets.</t>
  </si>
  <si>
    <t>Our business has two reportable segments: Toys “R” Us – Domestic (“Domestic”) and Toys “R” Us – International (“International”). The following is a brief description of our segments:</t>
  </si>
  <si>
    <r>
      <t>Domestic</t>
    </r>
    <r>
      <rPr>
        <sz val="10"/>
        <color theme="1"/>
        <rFont val="Inherit"/>
      </rPr>
      <t xml:space="preserve"> — Our Domestic segment sells a variety of products in the core toy, entertainment, juvenile (including baby), learning and seasonal categories through </t>
    </r>
    <r>
      <rPr>
        <sz val="10"/>
        <color rgb="FF000000"/>
        <rFont val="Inherit"/>
      </rPr>
      <t>873</t>
    </r>
    <r>
      <rPr>
        <sz val="10"/>
        <color theme="1"/>
        <rFont val="Inherit"/>
      </rPr>
      <t xml:space="preserve"> stores that operate in </t>
    </r>
    <r>
      <rPr>
        <sz val="10"/>
        <color rgb="FF000000"/>
        <rFont val="Inherit"/>
      </rPr>
      <t>49</t>
    </r>
    <r>
      <rPr>
        <sz val="10"/>
        <color theme="1"/>
        <rFont val="Inherit"/>
      </rPr>
      <t xml:space="preserve"> states in the United States and Puerto Rico and through the Internet. Domestic Net sales in </t>
    </r>
    <r>
      <rPr>
        <sz val="10"/>
        <color rgb="FF000000"/>
        <rFont val="Inherit"/>
      </rPr>
      <t>fiscal 2013</t>
    </r>
    <r>
      <rPr>
        <sz val="10"/>
        <color theme="1"/>
        <rFont val="Inherit"/>
      </rPr>
      <t xml:space="preserve"> were derived from traditional toy stores (including Babies “R” Us Express (“BRU Express”) and Juvenile Expansion formats), juvenile stores, side-by-side (“SBS”) stores, permanent Express stores (cumulative lease term of at least two years) and our flagship stores in New York City. Additionally, we generated Net sales through our temporary Express store locations.</t>
    </r>
  </si>
  <si>
    <r>
      <t>International</t>
    </r>
    <r>
      <rPr>
        <sz val="10"/>
        <color theme="1"/>
        <rFont val="Inherit"/>
      </rPr>
      <t xml:space="preserve"> — Our International segment sells a variety of products in the core toy, entertainment, juvenile (including baby), learning and seasonal categories through </t>
    </r>
    <r>
      <rPr>
        <sz val="10"/>
        <color rgb="FF000000"/>
        <rFont val="Inherit"/>
      </rPr>
      <t>704</t>
    </r>
    <r>
      <rPr>
        <sz val="10"/>
        <color theme="1"/>
        <rFont val="Inherit"/>
      </rPr>
      <t xml:space="preserve"> operated and </t>
    </r>
    <r>
      <rPr>
        <sz val="10"/>
        <color rgb="FF000000"/>
        <rFont val="Inherit"/>
      </rPr>
      <t>185</t>
    </r>
    <r>
      <rPr>
        <sz val="10"/>
        <color theme="1"/>
        <rFont val="Inherit"/>
      </rPr>
      <t xml:space="preserve"> licensed stores in </t>
    </r>
    <r>
      <rPr>
        <sz val="10"/>
        <color rgb="FF000000"/>
        <rFont val="Inherit"/>
      </rPr>
      <t>35</t>
    </r>
    <r>
      <rPr>
        <sz val="10"/>
        <color theme="1"/>
        <rFont val="Inherit"/>
      </rPr>
      <t xml:space="preserve"> countries and jurisdictions and through the Internet. In addition to fees received from licensed stores, International Net sales in </t>
    </r>
    <r>
      <rPr>
        <sz val="10"/>
        <color rgb="FF000000"/>
        <rFont val="Inherit"/>
      </rPr>
      <t>fiscal 2013</t>
    </r>
    <r>
      <rPr>
        <sz val="10"/>
        <color theme="1"/>
        <rFont val="Inherit"/>
      </rPr>
      <t xml:space="preserve"> were derived from traditional toy stores (including BRU Express formats), SBS stores, permanent Express stores (cumulative lease term of at least two years) and juvenile stores. Additionally, we generated Net sales through our temporary Express store locations. Our operated stores are located in Australia, Austria, Brunei, Canada, China, France, Germany, Hong Kong, Japan, Malaysia, Poland, Portugal, Singapore, Spain, Switzerland, Taiwan, Thailand and the United Kingdom. </t>
    </r>
  </si>
  <si>
    <t>The CEO, who is our Chief Operating Decision Maker, evaluates segment performance primarily based on Net sales and segment Operating (loss) earnings. Segment Operating (loss) earnings excludes corporate related charges and income. All intercompany transactions between the segments have been eliminated. Income tax information by segment has not been included as taxes are calculated at a company-wide level and are not allocated to each segment. Revenues from external customers are derived primarily from merchandise sales and we do not generate material sales from any single customer.</t>
  </si>
  <si>
    <t>The following tables show our percentage of Net sales by product category:</t>
  </si>
  <si>
    <t>Domestic:</t>
  </si>
  <si>
    <t>Core Toy</t>
  </si>
  <si>
    <t>Entertainment</t>
  </si>
  <si>
    <t>Juvenile</t>
  </si>
  <si>
    <t>Learning</t>
  </si>
  <si>
    <t>Seasonal</t>
  </si>
  <si>
    <t xml:space="preserve">Consists primarily of shipping and other non-product related revenues. </t>
  </si>
  <si>
    <t>International:</t>
  </si>
  <si>
    <t xml:space="preserve">Consists primarily of licensing fees from unaffiliated third parties and other non-product related revenues. </t>
  </si>
  <si>
    <t xml:space="preserve">From time to time, we may make revisions to our prior period Net sales by product category to conform to the current period allocation. These revisions did not have a significant impact to our prior year disclosure. </t>
  </si>
  <si>
    <t>A summary of financial results by reportable segment is as follows:</t>
  </si>
  <si>
    <t>International</t>
  </si>
  <si>
    <t>Total Net sales</t>
  </si>
  <si>
    <t>Domestic (1)</t>
  </si>
  <si>
    <t>(197</t>
  </si>
  <si>
    <t>International (2)</t>
  </si>
  <si>
    <t>Corporate and other (3)</t>
  </si>
  <si>
    <t>(356</t>
  </si>
  <si>
    <t>(324</t>
  </si>
  <si>
    <t>(337</t>
  </si>
  <si>
    <t>(350</t>
  </si>
  <si>
    <t>(524</t>
  </si>
  <si>
    <t>(480</t>
  </si>
  <si>
    <t>(442</t>
  </si>
  <si>
    <r>
      <t xml:space="preserve">Includes Goodwill impairment of $361 million for fiscal </t>
    </r>
    <r>
      <rPr>
        <sz val="10"/>
        <color rgb="FF000000"/>
        <rFont val="Inherit"/>
      </rPr>
      <t>2013</t>
    </r>
    <r>
      <rPr>
        <sz val="10"/>
        <color theme="1"/>
        <rFont val="Inherit"/>
      </rPr>
      <t xml:space="preserve">. Also includes gift card breakage income of $22 million, $19 million and $17 million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s impairment of long-lived assets of $19 million, </t>
    </r>
    <r>
      <rPr>
        <sz val="10"/>
        <color rgb="FF000000"/>
        <rFont val="Inherit"/>
      </rPr>
      <t>$8 million</t>
    </r>
    <r>
      <rPr>
        <sz val="10"/>
        <color theme="1"/>
        <rFont val="Inherit"/>
      </rPr>
      <t xml:space="preserve"> and </t>
    </r>
    <r>
      <rPr>
        <sz val="10"/>
        <color rgb="FF000000"/>
        <rFont val="Inherit"/>
      </rPr>
      <t>$5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includes the impact of net gains on sales of properties of $8 million, $3 million and </t>
    </r>
    <r>
      <rPr>
        <sz val="10"/>
        <color rgb="FF000000"/>
        <rFont val="Inherit"/>
      </rPr>
      <t>$3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perty damage write-offs and repairs for fiscals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 million</t>
    </r>
    <r>
      <rPr>
        <sz val="10"/>
        <color theme="1"/>
        <rFont val="Inherit"/>
      </rPr>
      <t xml:space="preserve"> and </t>
    </r>
    <r>
      <rPr>
        <sz val="10"/>
        <color rgb="FF000000"/>
        <rFont val="Inherit"/>
      </rPr>
      <t>$4 million</t>
    </r>
    <r>
      <rPr>
        <sz val="10"/>
        <color theme="1"/>
        <rFont val="Inherit"/>
      </rPr>
      <t xml:space="preserve">, respectively. In addition, fiscal </t>
    </r>
    <r>
      <rPr>
        <sz val="10"/>
        <color rgb="FF000000"/>
        <rFont val="Inherit"/>
      </rPr>
      <t>2013</t>
    </r>
    <r>
      <rPr>
        <sz val="10"/>
        <color theme="1"/>
        <rFont val="Inherit"/>
      </rPr>
      <t xml:space="preserve"> includes a $17 million non-cash cumulative adjustment of accrued vacation, resulting from a prior period correction. Fiscal </t>
    </r>
    <r>
      <rPr>
        <sz val="10"/>
        <color rgb="FF000000"/>
        <rFont val="Inherit"/>
      </rPr>
      <t>2013</t>
    </r>
    <r>
      <rPr>
        <sz val="10"/>
        <color theme="1"/>
        <rFont val="Inherit"/>
      </rPr>
      <t xml:space="preserve"> also includes $23 million in litigation settlement expenses for certain legal matters, of which $20 million relates to the judgment in the Aleo v. SLB Toys USA Inc. case. For fiscals </t>
    </r>
    <r>
      <rPr>
        <sz val="10"/>
        <color rgb="FF000000"/>
        <rFont val="Inherit"/>
      </rPr>
      <t>2012</t>
    </r>
    <r>
      <rPr>
        <sz val="10"/>
        <color theme="1"/>
        <rFont val="Inherit"/>
      </rPr>
      <t xml:space="preserve"> and </t>
    </r>
    <r>
      <rPr>
        <sz val="10"/>
        <color rgb="FF000000"/>
        <rFont val="Inherit"/>
      </rPr>
      <t>2011</t>
    </r>
    <r>
      <rPr>
        <sz val="10"/>
        <color theme="1"/>
        <rFont val="Inherit"/>
      </rPr>
      <t>, $1 million and $8 million were included in litigation settlement expenses, respectively. Refer to Note 1 entitled “SUMMARY OF SIGNIFICANT ACCOUNTING POLICIES” and Note 14 entitled “LITIGATION AND LEGAL PROCEEDINGS” for further details.</t>
    </r>
  </si>
  <si>
    <r>
      <t xml:space="preserve">Includes impairment of long-lived assets of </t>
    </r>
    <r>
      <rPr>
        <sz val="10"/>
        <color rgb="FF000000"/>
        <rFont val="Inherit"/>
      </rPr>
      <t>$2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lso includes Goodwill impairment of $17 million for fiscal </t>
    </r>
    <r>
      <rPr>
        <sz val="10"/>
        <color rgb="FF000000"/>
        <rFont val="Inherit"/>
      </rPr>
      <t>2013</t>
    </r>
    <r>
      <rPr>
        <sz val="10"/>
        <color theme="1"/>
        <rFont val="Inherit"/>
      </rPr>
      <t xml:space="preserve">. In addition, includes the impact of net gains on sales of properties of less than </t>
    </r>
    <r>
      <rPr>
        <sz val="10"/>
        <color rgb="FF000000"/>
        <rFont val="Inherit"/>
      </rPr>
      <t>$1 million</t>
    </r>
    <r>
      <rPr>
        <sz val="10"/>
        <color theme="1"/>
        <rFont val="Inherit"/>
      </rPr>
      <t xml:space="preserve"> for both fiscals </t>
    </r>
    <r>
      <rPr>
        <sz val="10"/>
        <color rgb="FF000000"/>
        <rFont val="Inherit"/>
      </rPr>
      <t>2013</t>
    </r>
    <r>
      <rPr>
        <sz val="10"/>
        <color theme="1"/>
        <rFont val="Inherit"/>
      </rPr>
      <t xml:space="preserve"> and </t>
    </r>
    <r>
      <rPr>
        <sz val="10"/>
        <color rgb="FF000000"/>
        <rFont val="Inherit"/>
      </rPr>
      <t>2012</t>
    </r>
    <r>
      <rPr>
        <sz val="10"/>
        <color theme="1"/>
        <rFont val="Inherit"/>
      </rPr>
      <t xml:space="preserve">, and gift card breakage income of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operty damage write-offs and repairs for fiscals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 million</t>
    </r>
    <r>
      <rPr>
        <sz val="10"/>
        <color theme="1"/>
        <rFont val="Inherit"/>
      </rPr>
      <t xml:space="preserve"> and </t>
    </r>
    <r>
      <rPr>
        <sz val="10"/>
        <color rgb="FF000000"/>
        <rFont val="Inherit"/>
      </rPr>
      <t>$7 million</t>
    </r>
    <r>
      <rPr>
        <sz val="10"/>
        <color theme="1"/>
        <rFont val="Inherit"/>
      </rPr>
      <t>, respectively. Refer to Note 1 entitled “SUMMARY OF SIGNIFICANT ACCOUNTING POLICIES” and Note 5 entitled “PROPERTY AND EQUIPMENT” for further details.</t>
    </r>
  </si>
  <si>
    <r>
      <t xml:space="preserve">Includes impairment of long-lived assets of $1 million for fiscal </t>
    </r>
    <r>
      <rPr>
        <sz val="10"/>
        <color rgb="FF000000"/>
        <rFont val="Inherit"/>
      </rPr>
      <t>2013</t>
    </r>
    <r>
      <rPr>
        <sz val="10"/>
        <color theme="1"/>
        <rFont val="Inherit"/>
      </rPr>
      <t xml:space="preserve">. In addition, includes the impact of net gains on sales of properties of </t>
    </r>
    <r>
      <rPr>
        <sz val="10"/>
        <color rgb="FF000000"/>
        <rFont val="Inherit"/>
      </rPr>
      <t>$1 million</t>
    </r>
    <r>
      <rPr>
        <sz val="10"/>
        <color theme="1"/>
        <rFont val="Inherit"/>
      </rPr>
      <t xml:space="preserve"> for fiscal 2012. Refer to Note 1 entitled “SUMMARY OF SIGNIFICANT ACCOUNTING POLICIES” for further details.</t>
    </r>
  </si>
  <si>
    <t>Certain corporate and other items are reported separately in our disclosure of segment Operating (loss) earnings. In addition to the income items described above, charges include corporate office expenses and shared service center expenses, as well as certain other centrally managed expenses, which are not fully allocated to our reportable segments. The significant categories of expenses include salaries, benefits and related expenses, professional fees, corporate facility depreciation and amortization and insurance. Salaries, benefits and related expenses include salaries, bonus, payroll taxes and health insurance expenses for corporate office employees. Professional fees include costs related to internal control compliance, financial statement audits, legal, information technology and other consulting fees, which are engaged and managed through the corporate office. Depreciation and amortization includes depreciation of leasehold improvements for properties occupied by corporate office employees. Corporate insurance expense includes the cost of fire, liability and automobile premiums.</t>
  </si>
  <si>
    <t>Corporate</t>
  </si>
  <si>
    <t>Total Depreciation and amortization</t>
  </si>
  <si>
    <t>Total Capital expenditures</t>
  </si>
  <si>
    <t>Total Merchandise inventories</t>
  </si>
  <si>
    <t>Corporate and other (1)</t>
  </si>
  <si>
    <t>Includes cash and cash equivalents, deferred tax assets and other corporate assets.</t>
  </si>
  <si>
    <t>Our Net sales, inclusive of each country’s respective Internet operations, and long-lived assets by country or region are as follows:</t>
  </si>
  <si>
    <t>United States (1)</t>
  </si>
  <si>
    <t>Europe (2)</t>
  </si>
  <si>
    <t>Japan</t>
  </si>
  <si>
    <t>Canada</t>
  </si>
  <si>
    <t>UK</t>
  </si>
  <si>
    <t>China and Southeast Asia</t>
  </si>
  <si>
    <t>Australia</t>
  </si>
  <si>
    <t>Includes our wholly-owned operations in Puerto Rico.</t>
  </si>
  <si>
    <t xml:space="preserve">Includes our wholly-owned operations in Germany, Austria, Switzerland, France, Spain, Portugal and Poland. </t>
  </si>
  <si>
    <t>Represents licensing fees from unaffiliated third parties.</t>
  </si>
  <si>
    <t>Long-lived assets</t>
  </si>
  <si>
    <t>Total Long-lived assets</t>
  </si>
  <si>
    <t>Includes our wholly-owned operations in Germany, Austria, Switzerland, France, Spain, Portugal and Poland.</t>
  </si>
  <si>
    <t>DEFINED BENEFIT PENSION PLANS</t>
  </si>
  <si>
    <t>Defined Benefit Pension Plans and Defined Benefit Postretirement Plans Disclosure [Abstract]</t>
  </si>
  <si>
    <t>We sponsor defined benefit pension plans covering certain international employees in the UK, Japan, Germany and Austria, with such benefits accounted for on an accrual basis using actuarial assumptions. For our pension plans, we use a measurement date matching the end of our fiscal years.</t>
  </si>
  <si>
    <t>The following tables provide information regarding our pension plans:</t>
  </si>
  <si>
    <t>Obligation and Funded Status at End of Fiscal Year:</t>
  </si>
  <si>
    <t>Change in projected benefit obligation:</t>
  </si>
  <si>
    <t>Projected benefit obligation at beginning of year</t>
  </si>
  <si>
    <t>Service cost</t>
  </si>
  <si>
    <t>Interest cost</t>
  </si>
  <si>
    <t>Employee contributions</t>
  </si>
  <si>
    <t>Benefits paid</t>
  </si>
  <si>
    <t>Actuarial (gain) loss</t>
  </si>
  <si>
    <t>Foreign currency impact</t>
  </si>
  <si>
    <t>Projected benefit obligation at end of year</t>
  </si>
  <si>
    <t>Change in fair value of plan assets:</t>
  </si>
  <si>
    <t>Fair value of plan assets at beginning of year</t>
  </si>
  <si>
    <t>Actual return on plan assets</t>
  </si>
  <si>
    <t>Employer contributions</t>
  </si>
  <si>
    <t>Fair value of plan assets at end of year</t>
  </si>
  <si>
    <t>Reconciliation of funded status to total amount recognized:</t>
  </si>
  <si>
    <t>Funded status</t>
  </si>
  <si>
    <t>(19</t>
  </si>
  <si>
    <t>(23</t>
  </si>
  <si>
    <t>Amounts recognized in Consolidated Balance Sheets:</t>
  </si>
  <si>
    <t>Non-current liability</t>
  </si>
  <si>
    <t>Amounts recognized in Accumulated other comprehensive income (loss):</t>
  </si>
  <si>
    <t>Unrecognized net actuarial losses, net of tax</t>
  </si>
  <si>
    <r>
      <t xml:space="preserve">Of the </t>
    </r>
    <r>
      <rPr>
        <sz val="10"/>
        <color rgb="FF000000"/>
        <rFont val="Inherit"/>
      </rPr>
      <t>$9 million</t>
    </r>
    <r>
      <rPr>
        <sz val="10"/>
        <color theme="1"/>
        <rFont val="Inherit"/>
      </rPr>
      <t xml:space="preserve"> of unrecognized net actuarial losses, net of tax, in Accumulated other comprehensive (loss) income as of </t>
    </r>
    <r>
      <rPr>
        <sz val="10"/>
        <color rgb="FF000000"/>
        <rFont val="Inherit"/>
      </rPr>
      <t>February 1, 2014</t>
    </r>
    <r>
      <rPr>
        <sz val="10"/>
        <color theme="1"/>
        <rFont val="Inherit"/>
      </rPr>
      <t xml:space="preserve">, less than </t>
    </r>
    <r>
      <rPr>
        <sz val="10"/>
        <color rgb="FF000000"/>
        <rFont val="Inherit"/>
      </rPr>
      <t>$1 million</t>
    </r>
    <r>
      <rPr>
        <sz val="10"/>
        <color theme="1"/>
        <rFont val="Inherit"/>
      </rPr>
      <t xml:space="preserve"> is expected to be amortized into net periodic benefit cost in </t>
    </r>
    <r>
      <rPr>
        <sz val="10"/>
        <color rgb="FF000000"/>
        <rFont val="Inherit"/>
      </rPr>
      <t>fiscal 2014</t>
    </r>
    <r>
      <rPr>
        <sz val="10"/>
        <color theme="1"/>
        <rFont val="Inherit"/>
      </rPr>
      <t>.</t>
    </r>
  </si>
  <si>
    <t>Information for Pension Plans with Accumulated Benefit Obligations in Excess of Plan Assets:</t>
  </si>
  <si>
    <t>Projected benefit obligation</t>
  </si>
  <si>
    <t>Accumulated benefit obligation</t>
  </si>
  <si>
    <t>Fair value of plan assets</t>
  </si>
  <si>
    <t>Components of Net Periodic Benefit Cost During Each Fiscal Year:</t>
  </si>
  <si>
    <t>Expected return on plan assets</t>
  </si>
  <si>
    <t>Net periodic benefit cost</t>
  </si>
  <si>
    <t>Contributions</t>
  </si>
  <si>
    <r>
      <t xml:space="preserve">For </t>
    </r>
    <r>
      <rPr>
        <sz val="10"/>
        <color rgb="FF000000"/>
        <rFont val="Inherit"/>
      </rPr>
      <t>fiscal 2014</t>
    </r>
    <r>
      <rPr>
        <sz val="10"/>
        <color theme="1"/>
        <rFont val="Inherit"/>
      </rPr>
      <t xml:space="preserve">, we expect to contribute </t>
    </r>
    <r>
      <rPr>
        <sz val="10"/>
        <color rgb="FF000000"/>
        <rFont val="Inherit"/>
      </rPr>
      <t>$7 million</t>
    </r>
    <r>
      <rPr>
        <sz val="10"/>
        <color theme="1"/>
        <rFont val="Inherit"/>
      </rPr>
      <t xml:space="preserve"> to our pension plans.</t>
    </r>
  </si>
  <si>
    <t>Estimated Future Payments</t>
  </si>
  <si>
    <t>Pension benefit payments, including amounts to be paid from our assets, and reflecting expected future service, as appropriate, are expected to be paid as follows:</t>
  </si>
  <si>
    <t>Pension</t>
  </si>
  <si>
    <t>Benefits</t>
  </si>
  <si>
    <t>2019 through 2023</t>
  </si>
  <si>
    <t>Weighted-average Assumptions Used to Determine Net Periodic Benefit Costs at Fiscal Year End:</t>
  </si>
  <si>
    <t>Discount rate</t>
  </si>
  <si>
    <t>Expected rate of return on plan assets</t>
  </si>
  <si>
    <t>Rate of compensation increase</t>
  </si>
  <si>
    <t>Weighted-average Assumptions Used to Determine Benefit Obligations at Fiscal Year End:</t>
  </si>
  <si>
    <t>Determination of Discount Rate</t>
  </si>
  <si>
    <t>The discount rate used to determine benefit obligations for our pension plans has been developed based on the AA corporate bond yield curve.</t>
  </si>
  <si>
    <t>Determination of Expected Return on Assets</t>
  </si>
  <si>
    <r>
      <t xml:space="preserve">The expected return on assets is the rate of return expected to be achieved on pension fund assets in the long term, net of investment expenses. More than </t>
    </r>
    <r>
      <rPr>
        <sz val="10"/>
        <color rgb="FF000000"/>
        <rFont val="Inherit"/>
      </rPr>
      <t>90%</t>
    </r>
    <r>
      <rPr>
        <sz val="10"/>
        <color theme="1"/>
        <rFont val="Inherit"/>
      </rPr>
      <t xml:space="preserve"> of the plan assets relate to the UK and Japan pension plans. The UK and Japan pension plans expected return on assets assumption for </t>
    </r>
    <r>
      <rPr>
        <sz val="10"/>
        <color rgb="FF000000"/>
        <rFont val="Inherit"/>
      </rPr>
      <t>fiscal 2014</t>
    </r>
    <r>
      <rPr>
        <sz val="10"/>
        <color theme="1"/>
        <rFont val="Inherit"/>
      </rPr>
      <t xml:space="preserve"> has been determined by considering the return on the actual asset classes held as of the measurement date and our expectations of future rates of return on each asset class. For the UK and Japan pension plans, we determine the expected rate of return by utilizing the current return available on stocks, and government and corporate bonds and applying suitable risk premiums that consider historical market returns and current market expectations. The estimate of the expected rate of return is based on a long term view and considers the impact of economic conditions in the evaluation of historical market returns.</t>
    </r>
  </si>
  <si>
    <t>Plan Assets</t>
  </si>
  <si>
    <t>Investment policies and strategies</t>
  </si>
  <si>
    <t>Our overall investment policy and strategic management of the plan assets are the responsibility of the trustees (acting based on advice as they deem appropriate) and are driven by investment objectives as set out below. The remaining elements of our investment policy are part of the day-to-day management of the assets, which is delegated to a professional investment manager. The trustees of our defined benefit pension plans are guided by an overall objective of achieving, over the long-term, a return on the investments, which is consistent with the long-term assumptions made by the actuaries in determining funding of the plans.</t>
  </si>
  <si>
    <t>The investment returns that the trustees expect to achieve are those that are broadly in line with or above the returns of the respective market indices and performance targets against which the investment manager is benchmarked. Over the longer term, the trustees expect to achieve an investment return in excess of the consumer price index.</t>
  </si>
  <si>
    <t>Weighted-average asset allocation by asset category</t>
  </si>
  <si>
    <t>The primary investment goal for our plans’ assets is to maximize total asset returns while ensuring the plans’ assets are available to fund the plans’ liabilities as they become due. A change in the overall investment strategy could significantly impact the expected rate of return on plan assets.</t>
  </si>
  <si>
    <r>
      <t xml:space="preserve">The following represents our pension plan target asset allocations for </t>
    </r>
    <r>
      <rPr>
        <sz val="10"/>
        <color rgb="FF000000"/>
        <rFont val="Inherit"/>
      </rPr>
      <t>fiscal 2014</t>
    </r>
    <r>
      <rPr>
        <sz val="10"/>
        <color theme="1"/>
        <rFont val="Inherit"/>
      </rPr>
      <t xml:space="preserve">, as well as the actual asset allocation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2014 Target</t>
  </si>
  <si>
    <t>Allocation</t>
  </si>
  <si>
    <t>Equity securities</t>
  </si>
  <si>
    <t>Debt securities</t>
  </si>
  <si>
    <t>Insurance contracts</t>
  </si>
  <si>
    <t>Risk management</t>
  </si>
  <si>
    <t>In managing the Company’s plan assets, our investment managers evaluate and manage risk associated with funded status risk, interest rate risk, market risk, counterparty risk, liquidity risk and operational risk. Cash flow management and asset class diversification are central to our risk management strategy and are critical to the overall investment strategy of our pension plan assets.</t>
  </si>
  <si>
    <r>
      <t xml:space="preserve">The following tables present our plan assets by fair value hierarchy in accordance with ASC Topic 820, “Fair Value Measurements and Disclosur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The fair value hierarchy is comprised of three levels based on the reliability of inputs used to determine fair value. Level 1 refers to fair values determined based on quoted prices in active markets for identical assets. Level 2 refers to fair values estimated using significant other observable inputs, while Level 3 includes the fair values estimated using significant non-observable inputs. The level in the fair value hierarchy within which the fair value measurement falls is determined based on the lowest level input that is significant to the fair value measurement of the instrument.</t>
    </r>
  </si>
  <si>
    <r>
      <t xml:space="preserve">There have been no changes in valuation technique or related inputs for the fiscal years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Quoted Prices in</t>
  </si>
  <si>
    <t>Active Markets for</t>
  </si>
  <si>
    <t>Identical Assets (Level 1)</t>
  </si>
  <si>
    <t>Significant Other</t>
  </si>
  <si>
    <t xml:space="preserve">Observable Inputs </t>
  </si>
  <si>
    <t>Equity Securities: (1)</t>
  </si>
  <si>
    <t>Fixed Income: (2)</t>
  </si>
  <si>
    <t>Insurance Contracts (3)</t>
  </si>
  <si>
    <t>Cash and cash equivalents (4)</t>
  </si>
  <si>
    <t>Balance at February 1, 2014</t>
  </si>
  <si>
    <t>Balance at February 2, 2013</t>
  </si>
  <si>
    <t>Domestic and international equity securities categorized as Level 2 are valued using the Net Asset Value (“NAV”) per fund share, which is derived from quoted prices in active markets of the underlying securities.</t>
  </si>
  <si>
    <t>Domestic and international fixed-income securities categorized as Level 2 are valued using the NAV per fund share, which is derived using a market approach with inputs that include broker quotes, benchmark yields, base spreads and reported trades.</t>
  </si>
  <si>
    <t>Insurance contracts contain a minimum guaranteed return and are categorized as Level 2 as the fair value of the assets is equal to the total amount of all individual technical reserves plus the non allocated employer’s financing fund reserves at the valuation date. The individual technical and financing fund reserves are equal to the accumulated paid contributions taking into account the insurance ratification and any allocated profit sharing return.</t>
  </si>
  <si>
    <t>Cash and cash equivalents include highly liquid investments with an original maturity of three months or less at acquisition. Due to the nature and short maturity of these investments, their carrying amount approximates fair value. Therefore, we have determined that our cash and cash equivalents in their entirety are classified as Level 1 within the fair value hierarchy.</t>
  </si>
  <si>
    <t>OTHER EMPLOYEE RETIREMENT AND COMPENSATION BENEFITS</t>
  </si>
  <si>
    <t>Compensation and Retirement Disclosure [Abstract]</t>
  </si>
  <si>
    <r>
      <t xml:space="preserve">We offer other employee retirement and compensation benefits for eligible employees. The Supplemental Executive Retirement Plan (“SERP”) provides supplemental retirement benefits to certain executive officers in excess of the limitations that are imposed by Section 401(a)(17) of the Internal Revenue Code of 1986, as amended, on contributions to our TRU Partnership Employees’ Savings and Profit Sharing Plan (the “Savings Plan”). Participants are generally </t>
    </r>
    <r>
      <rPr>
        <sz val="10"/>
        <color rgb="FF000000"/>
        <rFont val="Inherit"/>
      </rPr>
      <t>100%</t>
    </r>
    <r>
      <rPr>
        <sz val="10"/>
        <color theme="1"/>
        <rFont val="Inherit"/>
      </rPr>
      <t xml:space="preserve"> vested in their SERP accounts after completing </t>
    </r>
    <r>
      <rPr>
        <sz val="10"/>
        <color rgb="FF000000"/>
        <rFont val="Inherit"/>
      </rPr>
      <t>5 years</t>
    </r>
    <r>
      <rPr>
        <sz val="10"/>
        <color theme="1"/>
        <rFont val="Inherit"/>
      </rPr>
      <t xml:space="preserve"> of employment with the Company. During fiscal </t>
    </r>
    <r>
      <rPr>
        <sz val="10"/>
        <color rgb="FF000000"/>
        <rFont val="Inherit"/>
      </rPr>
      <t>2013</t>
    </r>
    <r>
      <rPr>
        <sz val="10"/>
        <color theme="1"/>
        <rFont val="Inherit"/>
      </rPr>
      <t xml:space="preserve"> we recorded SERP expenses of $1 million. During fiscals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SERP expenses of less than </t>
    </r>
    <r>
      <rPr>
        <sz val="10"/>
        <color rgb="FF000000"/>
        <rFont val="Inherit"/>
      </rPr>
      <t>$1 million</t>
    </r>
    <r>
      <rPr>
        <sz val="10"/>
        <color theme="1"/>
        <rFont val="Inherit"/>
      </rPr>
      <t xml:space="preserve">, respectivel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SERP liability was </t>
    </r>
    <r>
      <rPr>
        <sz val="10"/>
        <color rgb="FF000000"/>
        <rFont val="Inherit"/>
      </rPr>
      <t>$3 million</t>
    </r>
    <r>
      <rPr>
        <sz val="10"/>
        <color theme="1"/>
        <rFont val="Inherit"/>
      </rPr>
      <t>, respectively.</t>
    </r>
  </si>
  <si>
    <r>
      <t xml:space="preserve">Included in our Savings Plan, we have a 401(k) salary deferral feature, company-matching contributions and a profit sharing component for eligible U.S.-based employees. Under the terms of the Savings Plan, annual employer profit sharing contributions are made at the discretion of the Board of Directors, subject to certain limitations. The Savings Plan may be terminated at our discretion. Employee eligibility for participation in the 401(k) savings account portion of the Savings Plan requires </t>
    </r>
    <r>
      <rPr>
        <sz val="10"/>
        <color rgb="FF000000"/>
        <rFont val="Inherit"/>
      </rPr>
      <t>12 months</t>
    </r>
    <r>
      <rPr>
        <sz val="10"/>
        <color theme="1"/>
        <rFont val="Inherit"/>
      </rPr>
      <t xml:space="preserve"> of service and completion of 1,000 hours. In addition, the Company makes a matching contribution in an amount equal to </t>
    </r>
    <r>
      <rPr>
        <sz val="10"/>
        <color rgb="FF000000"/>
        <rFont val="Inherit"/>
      </rPr>
      <t>100%</t>
    </r>
    <r>
      <rPr>
        <sz val="10"/>
        <color theme="1"/>
        <rFont val="Inherit"/>
      </rPr>
      <t xml:space="preserve"> of the first </t>
    </r>
    <r>
      <rPr>
        <sz val="10"/>
        <color rgb="FF000000"/>
        <rFont val="Inherit"/>
      </rPr>
      <t>4%</t>
    </r>
    <r>
      <rPr>
        <sz val="10"/>
        <color theme="1"/>
        <rFont val="Inherit"/>
      </rPr>
      <t xml:space="preserve">, of the participant’s contribution. We also have various defined contribution and other foreign government sponsored retirement plans for foreign employees, which are managed by each respective foreign location. Expenses related to the Savings Plan, other foreign defined contribution plans and other foreign government sponsored retirement plans were </t>
    </r>
    <r>
      <rPr>
        <sz val="10"/>
        <color rgb="FF000000"/>
        <rFont val="Inherit"/>
      </rPr>
      <t>$2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6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oard of Directors did not elect to contribute to the profit sharing portion of the Savings Plan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ITIGATION AND LEGAL PROCEEDINGS</t>
  </si>
  <si>
    <t>Loss Contingency, Information about Litigation Matters [Abstract]</t>
  </si>
  <si>
    <r>
      <t xml:space="preserve">On July 15, 2009, the United States District Court for the Eastern District of Pennsylvania (the “District Court”) granted the class plaintiffs’ motion for class certification in a consumer class action commenced in January 2006, which was consolidated with an action brought by two Internet retailers that was commenced in December 2005. Both actions allege that Babies “R” Us agreed with certain baby product manufacturers (collectively, with the Company, the “Defendants”) to impose, maintain and/or enforce minimum price agreements in violation of antitrust laws. In addition, in December 2009, a third Internet retailer filed a similar action and another consumer class action was commenced making similar allegations involving most of the same Defendants. In January 2011, the parties in the consumer class actions referenced above entered into a settlement agreement, which was approved by the District Court in a final approval order in December 2011. In January 2012, certain parties who objected to the District Court’s final approval of the settlement filed Notices of Appeal with the Third Circuit Court of Appeals. As part of the settlement, in March 2011, the Company made a payment of </t>
    </r>
    <r>
      <rPr>
        <sz val="10"/>
        <color rgb="FF000000"/>
        <rFont val="Inherit"/>
      </rPr>
      <t>$17 million</t>
    </r>
    <r>
      <rPr>
        <sz val="10"/>
        <color theme="1"/>
        <rFont val="Inherit"/>
      </rPr>
      <t xml:space="preserve"> towards the overall settlement. In February 2013, the Third Circuit Court of Appeals vacated the District Court’s final approval order and remanded the case to the District Court. The Company does not reasonably believe that it will need to make any further payments in connection with any future settlement. In addition, in January 2011, the plaintiffs, the Company and certain other Defendants in the Internet retailer actions referenced above entered into a settlement agreement pursuant to which the Company made a payment of </t>
    </r>
    <r>
      <rPr>
        <sz val="10"/>
        <color rgb="FF000000"/>
        <rFont val="Inherit"/>
      </rPr>
      <t>$5 million</t>
    </r>
    <r>
      <rPr>
        <sz val="10"/>
        <color theme="1"/>
        <rFont val="Inherit"/>
      </rPr>
      <t xml:space="preserve"> towards the overall settlement. In addition, on or about November 23, 2010, the Company entered into a Stipulation with the Federal Trade Commission (“FTC”) ending the FTC’s investigation related to the Company’s compliance with a 1998 FTC Final Order and settling all claims in full. Pursuant to the settlement, in May 2011, the Company paid </t>
    </r>
    <r>
      <rPr>
        <sz val="10"/>
        <color rgb="FF000000"/>
        <rFont val="Inherit"/>
      </rPr>
      <t>$1 million</t>
    </r>
    <r>
      <rPr>
        <sz val="10"/>
        <color theme="1"/>
        <rFont val="Inherit"/>
      </rPr>
      <t xml:space="preserve"> as a civil penalty.</t>
    </r>
  </si>
  <si>
    <r>
      <t xml:space="preserve">In December 2011, the Japan Fair Trade Commission (the “JFTC”) issued a cease and desist order in connection with an investigation of Toys-Japan’s potential violation of anti-monopoly laws and assessed a surcharge against Toys-Japan in the amount of </t>
    </r>
    <r>
      <rPr>
        <sz val="10"/>
        <color rgb="FF000000"/>
        <rFont val="Inherit"/>
      </rPr>
      <t>$5 million</t>
    </r>
    <r>
      <rPr>
        <sz val="10"/>
        <color theme="1"/>
        <rFont val="Inherit"/>
      </rPr>
      <t>, which was recorded in SG&amp;A. We have appealed this decision to the JFTC.</t>
    </r>
  </si>
  <si>
    <r>
      <t xml:space="preserve">In October 2012, the Massachusetts Supreme Judicial Court granted the Company’s request for direct appellate review of a judgment in the amount of </t>
    </r>
    <r>
      <rPr>
        <sz val="10"/>
        <color rgb="FF000000"/>
        <rFont val="Inherit"/>
      </rPr>
      <t>$20 million</t>
    </r>
    <r>
      <rPr>
        <sz val="10"/>
        <color theme="1"/>
        <rFont val="Inherit"/>
      </rPr>
      <t xml:space="preserve">, including </t>
    </r>
    <r>
      <rPr>
        <sz val="10"/>
        <color rgb="FF000000"/>
        <rFont val="Inherit"/>
      </rPr>
      <t>$18 million</t>
    </r>
    <r>
      <rPr>
        <sz val="10"/>
        <color theme="1"/>
        <rFont val="Inherit"/>
      </rPr>
      <t xml:space="preserve"> in punitive damages, that was entered against the Company in a wrongful death products liability case entitled Aleo v. SLB Toys USA, Inc., et al. (Superior Court of Massachusetts, Essex County, No. 2008-02149-A) (the “Judgment”). Oral argument concerning this appeal was held on May 6, 2013. On September 13, 2013, the Massachusetts Supreme Judicial Court issued its decision affirming the Judgment. During fiscal 2013, we accrued an additional $20 million related to this matter which was recorded in SG&amp;A. In October 2013, the Company paid $25 million to satisfy the Judgment. </t>
    </r>
  </si>
  <si>
    <t>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However, based upon our historical experience with similar matters, we do not expect that any such additional losses would be material to our consolidated financial position, results of operations or cash flows.</t>
  </si>
  <si>
    <t>COMMITMENTS AND CONTINGENCIES</t>
  </si>
  <si>
    <t>Commitments and Contingencies Disclosure [Abstract]</t>
  </si>
  <si>
    <r>
      <t xml:space="preserve">We are subject to various claims and contingencies related to lawsuits as well as commitments under contractual and other commercial obligations. We recognize liabilities for contingencies and commitments when a loss is probable and estimable. For claims and contingencies related to income taxes, see Note 10 entitled “INCOME TAXES.” Refer to Note 9 entitled “LEASES” for minimum rental commitments under non-cancelable operating leases having a term of more than one year as of </t>
    </r>
    <r>
      <rPr>
        <sz val="10"/>
        <color rgb="FF000000"/>
        <rFont val="Inherit"/>
      </rPr>
      <t>February 1, 2014</t>
    </r>
    <r>
      <rPr>
        <sz val="10"/>
        <color theme="1"/>
        <rFont val="Inherit"/>
      </rPr>
      <t>.</t>
    </r>
  </si>
  <si>
    <r>
      <t xml:space="preserve">As of </t>
    </r>
    <r>
      <rPr>
        <sz val="10"/>
        <color rgb="FF000000"/>
        <rFont val="Inherit"/>
      </rPr>
      <t>February 1, 2014</t>
    </r>
    <r>
      <rPr>
        <sz val="10"/>
        <color theme="1"/>
        <rFont val="Inherit"/>
      </rPr>
      <t xml:space="preserve">, we remain contingently liable for amounts due or amounts that may become due under certain real estate lease agreements that have been assigned to third parties. In the event of default by the assignees, we could be liable for payment obligations associated with these leases which have future lease related payments (not discounted to present value) of </t>
    </r>
    <r>
      <rPr>
        <sz val="10"/>
        <color rgb="FF000000"/>
        <rFont val="Inherit"/>
      </rPr>
      <t>$82 million</t>
    </r>
    <r>
      <rPr>
        <sz val="10"/>
        <color theme="1"/>
        <rFont val="Inherit"/>
      </rPr>
      <t xml:space="preserve"> through September 2032. The impact of these obligations is not material to our Consolidated Financial Statements.</t>
    </r>
  </si>
  <si>
    <t>RELATED PARTY TRANSACTIONS</t>
  </si>
  <si>
    <t>Related Party Transactions [Abstract]</t>
  </si>
  <si>
    <r>
      <t xml:space="preserve">The Sponsors provide management and advisory services to us pursuant to an advisory agreement executed at the closing of the merger transaction effective as of July 21, 2005 and amended June 10, 2008 and February 1, 2009 (“Advisory Agreement”). The initial term of the Advisory Agreement is ten years. After ten years, it extends annually for one year unless we or the Sponsors provide notice of termination to the other. The management and advisory fees paid to the Sponsors (the “Advisory Fees”) increase </t>
    </r>
    <r>
      <rPr>
        <sz val="10"/>
        <color rgb="FF000000"/>
        <rFont val="Inherit"/>
      </rPr>
      <t>5%</t>
    </r>
    <r>
      <rPr>
        <sz val="10"/>
        <color theme="1"/>
        <rFont val="Inherit"/>
      </rPr>
      <t xml:space="preserve"> per year during the ten-year term of the agreement with the exception of fiscal 2009. We recorded Advisory Fees of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0 million</t>
    </r>
    <r>
      <rPr>
        <sz val="10"/>
        <color theme="1"/>
        <rFont val="Inherit"/>
      </rPr>
      <t xml:space="preserv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also paid the Sponsors fees of less than </t>
    </r>
    <r>
      <rPr>
        <sz val="10"/>
        <color rgb="FF000000"/>
        <rFont val="Inherit"/>
      </rPr>
      <t>$1 million</t>
    </r>
    <r>
      <rPr>
        <sz val="10"/>
        <color theme="1"/>
        <rFont val="Inherit"/>
      </rPr>
      <t>, respectively, for out-of-pocket expenses.</t>
    </r>
  </si>
  <si>
    <r>
      <t xml:space="preserve">Additionally, the Advisory Agreement provides that affiliates of the Sponsors will be entitled to receive a fee equal to </t>
    </r>
    <r>
      <rPr>
        <sz val="10"/>
        <color rgb="FF000000"/>
        <rFont val="Inherit"/>
      </rPr>
      <t>1%</t>
    </r>
    <r>
      <rPr>
        <sz val="10"/>
        <color theme="1"/>
        <rFont val="Inherit"/>
      </rPr>
      <t xml:space="preserve"> of the aggregate transaction value in connection with certain financing, acquisition, disposition and change of control transactions (“Transaction Fees”). The Advisory Agreement includes customary exculpation and indemnification provisions in favor of the Sponsors and their affiliates. In the event that the Advisory Agreement is terminated by the Sponsors or us, the Sponsors will receive all unpaid Advisory Fees, all unpaid Transaction Fees and expenses due under the Advisory Agreement with respect to periods prior to the termination date plus the net present value of the Advisory Fees that would have been payable for the remainder of the applicable term of the Advisory Agreement.</t>
    </r>
  </si>
  <si>
    <r>
      <t xml:space="preserve">In connection with the Propco I Term Loan Facility entered into on August 21, 2013, we incurred Transactions Fees of $10 million pursuant to the terms of the Advisory Agreement. Investment funds or accounts advised by KKR owned an aggregate of $17 million of the Propco I Term Loan Facility as of </t>
    </r>
    <r>
      <rPr>
        <sz val="10"/>
        <color rgb="FF000000"/>
        <rFont val="Inherit"/>
      </rPr>
      <t>February 1, 2014</t>
    </r>
    <r>
      <rPr>
        <sz val="10"/>
        <color theme="1"/>
        <rFont val="Inherit"/>
      </rPr>
      <t>.</t>
    </r>
  </si>
  <si>
    <r>
      <t xml:space="preserve">In connection with the New UK Propco Facility Agreement entered into on </t>
    </r>
    <r>
      <rPr>
        <sz val="10"/>
        <color rgb="FF000000"/>
        <rFont val="Inherit"/>
      </rPr>
      <t>March 25, 2013</t>
    </r>
    <r>
      <rPr>
        <sz val="10"/>
        <color theme="1"/>
        <rFont val="Inherit"/>
      </rPr>
      <t>, we incurred Transactions Fees of $4 million pursuant to the terms of the Advisory Agreement.</t>
    </r>
  </si>
  <si>
    <t>In connection with the France Propco Facility Agreement entered into on February 27, 2013, we incurred Transactions Fees of $1 million pursuant to the terms of the Advisory Agreement.</t>
  </si>
  <si>
    <t>In connection with the Spain Propco Facility Agreement entered into on January 29, 2013, we incurred Transaction Fees of $1 million pursuant to the terms of the Advisory Agreement.</t>
  </si>
  <si>
    <r>
      <t xml:space="preserve">In connection with the offering of the 2017 Notes on August 1, 2012, we incurred Transaction Fees of $4 million pursuant to the terms of the Advisory Agreement. Investment funds or accounts advised by KKR owned an aggregate of $9 million and $14 million of the 2017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In connection with the Second Joinder Agreement entered into on April 10, 2012, we incurred Transaction Fees of $2 million pursuant to the terms of the Advisory Agreement. Investment funds or accounts advised by KKR owned an aggregate of $9 million and $8 million of the Second Incremental Secured Term Loa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In connection with the issuance of the Incremental Secured Term Loan on May 25, 2011, we incurred Transaction Fees of $4 million pursuant to the terms of the Advisory Agreement. Investment funds or accounts advised by KKR owned an aggregate of $50 million and $63 million of the Incremental Secured Term Loan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r>
      <t xml:space="preserve">Investment funds or accounts advised by KKR owned an aggregate of $9 million and $5 million of the Toys-Delaware Secured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In addition, investment funds or accounts advised by KKR owned an aggregate of $70 million and $67 million of the Secured Term Loan Facilit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Additionally, investment funds or accounts advised by KKR owned an aggregate of $5 million of the Propco II Not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For further details, see Note 2 entitled “SHORT-TERM BORROWINGS AND LONG-TERM DEBT.”</t>
    </r>
  </si>
  <si>
    <r>
      <t xml:space="preserve">From time to time, we and our subsidiaries, as well as the Sponsors or their affiliates, may acquire debt or debt securities issued by us or our subsidiaries in open market transactions, tender offers, exchange offers, privately negotiated transactions or otherwise.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ffiliates of Vornado and investment funds or accounts advised by KKR held debt and debt securities issued by the Company and its subsidiaries. The interest amounts paid on such debt and debt securities held by related parties were $10 million, $8 million and $14 million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dditionally, under lease agreements with affiliates of Vornado, we paid an aggregate amount of $8 million, </t>
    </r>
    <r>
      <rPr>
        <sz val="10"/>
        <color rgb="FF000000"/>
        <rFont val="Inherit"/>
      </rPr>
      <t>$10 million</t>
    </r>
    <r>
      <rPr>
        <sz val="10"/>
        <color theme="1"/>
        <rFont val="Inherit"/>
      </rPr>
      <t xml:space="preserve"> and </t>
    </r>
    <r>
      <rPr>
        <sz val="10"/>
        <color rgb="FF000000"/>
        <rFont val="Inherit"/>
      </rPr>
      <t>$9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ith respect to </t>
    </r>
    <r>
      <rPr>
        <sz val="10"/>
        <color rgb="FF000000"/>
        <rFont val="Inherit"/>
      </rPr>
      <t>0.8%</t>
    </r>
    <r>
      <rPr>
        <sz val="10"/>
        <color theme="1"/>
        <rFont val="Inherit"/>
      </rPr>
      <t xml:space="preserve">, </t>
    </r>
    <r>
      <rPr>
        <sz val="10"/>
        <color rgb="FF000000"/>
        <rFont val="Inherit"/>
      </rPr>
      <t>0.9%</t>
    </r>
    <r>
      <rPr>
        <sz val="10"/>
        <color theme="1"/>
        <rFont val="Inherit"/>
      </rPr>
      <t xml:space="preserve"> and </t>
    </r>
    <r>
      <rPr>
        <sz val="10"/>
        <color rgb="FF000000"/>
        <rFont val="Inherit"/>
      </rPr>
      <t>0.9%</t>
    </r>
    <r>
      <rPr>
        <sz val="10"/>
        <color theme="1"/>
        <rFont val="Inherit"/>
      </rPr>
      <t xml:space="preserve">, respectively, of our operated stores, which include Express stores. Of the aggregate amount paid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 million</t>
    </r>
    <r>
      <rPr>
        <sz val="10"/>
        <color theme="1"/>
        <rFont val="Inherit"/>
      </rPr>
      <t>, respectively, was allocable to joint-venture parties not otherwise affiliated with Vornado.</t>
    </r>
  </si>
  <si>
    <t>Each of the Sponsors, either directly or through affiliates, has ownership interests in a broad range of companies (“Portfolio Companies”) with whom we may from time to time enter into commercial transactions in the ordinary course of business, primarily for the purchase of goods and services. We believe that none of our transactions or arrangements with Portfolio Companies are significant enough to be considered material to the Sponsors or to our business.</t>
  </si>
  <si>
    <t>In connection with the amendment and restatement of the ABL Facility on March 21, 2014, we incurred Transaction Fees of $19 million pursuant to the terms of the Advisory Agreement.</t>
  </si>
  <si>
    <t>ACQUISITIONS</t>
  </si>
  <si>
    <t>Business Combination, Description [Abstract]</t>
  </si>
  <si>
    <r>
      <t xml:space="preserve">On October 31, 2011, the Company acquired a </t>
    </r>
    <r>
      <rPr>
        <sz val="10"/>
        <color rgb="FF000000"/>
        <rFont val="Inherit"/>
      </rPr>
      <t>70%</t>
    </r>
    <r>
      <rPr>
        <sz val="10"/>
        <color theme="1"/>
        <rFont val="Inherit"/>
      </rPr>
      <t xml:space="preserve"> ownership interest in Labuan from Li &amp; Fung for a purchase price of </t>
    </r>
    <r>
      <rPr>
        <sz val="10"/>
        <color rgb="FF000000"/>
        <rFont val="Inherit"/>
      </rPr>
      <t>$79 million</t>
    </r>
    <r>
      <rPr>
        <sz val="10"/>
        <color theme="1"/>
        <rFont val="Inherit"/>
      </rPr>
      <t xml:space="preserve"> (including a </t>
    </r>
    <r>
      <rPr>
        <sz val="10"/>
        <color rgb="FF000000"/>
        <rFont val="Inherit"/>
      </rPr>
      <t>$10 million</t>
    </r>
    <r>
      <rPr>
        <sz val="10"/>
        <color theme="1"/>
        <rFont val="Inherit"/>
      </rPr>
      <t xml:space="preserve"> hold back) plus </t>
    </r>
    <r>
      <rPr>
        <sz val="10"/>
        <color rgb="FF000000"/>
        <rFont val="Inherit"/>
      </rPr>
      <t>$8 million</t>
    </r>
    <r>
      <rPr>
        <sz val="10"/>
        <color theme="1"/>
        <rFont val="Inherit"/>
      </rPr>
      <t xml:space="preserve"> of contingent consideration. The terms of the agreement provide us with the future option to acquire Li &amp; Fung’s </t>
    </r>
    <r>
      <rPr>
        <sz val="10"/>
        <color rgb="FF000000"/>
        <rFont val="Inherit"/>
      </rPr>
      <t>30%</t>
    </r>
    <r>
      <rPr>
        <sz val="10"/>
        <color theme="1"/>
        <rFont val="Inherit"/>
      </rPr>
      <t xml:space="preserve"> interest in the business and also provide Li &amp; Fung the option to require us to buy their </t>
    </r>
    <r>
      <rPr>
        <sz val="10"/>
        <color rgb="FF000000"/>
        <rFont val="Inherit"/>
      </rPr>
      <t>30%</t>
    </r>
    <r>
      <rPr>
        <sz val="10"/>
        <color theme="1"/>
        <rFont val="Inherit"/>
      </rPr>
      <t xml:space="preserve"> interest in the business at the end of three years from the acquisition date.</t>
    </r>
  </si>
  <si>
    <r>
      <t xml:space="preserve">During fiscal 2012, the Company paid </t>
    </r>
    <r>
      <rPr>
        <sz val="10"/>
        <color rgb="FF000000"/>
        <rFont val="Inherit"/>
      </rPr>
      <t>$5 million</t>
    </r>
    <r>
      <rPr>
        <sz val="10"/>
        <color theme="1"/>
        <rFont val="Inherit"/>
      </rPr>
      <t xml:space="preserve"> of contingent consideration related to the Labuan acquisition. The Company did not make any payments during fiscal 2013. In accordance with the purchase agreement, the remaining </t>
    </r>
    <r>
      <rPr>
        <sz val="10"/>
        <color rgb="FF000000"/>
        <rFont val="Inherit"/>
      </rPr>
      <t>$3 million</t>
    </r>
    <r>
      <rPr>
        <sz val="10"/>
        <color theme="1"/>
        <rFont val="Inherit"/>
      </rPr>
      <t xml:space="preserve"> of contingent consideration will be paid out in subsequent periods based on the future financial performance of Labuan and is included within Other long term liabilities in our Consolidated Balance Sheets as of February 1, 2014 and February 2, 2013.</t>
    </r>
  </si>
  <si>
    <r>
      <t xml:space="preserve">In addition, during fiscal 2012, in accordance with the purchase agreement, the Company paid </t>
    </r>
    <r>
      <rPr>
        <sz val="10"/>
        <color rgb="FF000000"/>
        <rFont val="Inherit"/>
      </rPr>
      <t>$10 million</t>
    </r>
    <r>
      <rPr>
        <sz val="10"/>
        <color theme="1"/>
        <rFont val="Inherit"/>
      </rPr>
      <t xml:space="preserve"> of the purchase price related to the Labuan acquisition to Li &amp; Fung as it was determined that the business had been appropriately delivered in the agreed upon financial condition. </t>
    </r>
  </si>
  <si>
    <t>The acquisition of Labuan was accounted for under the acquisition method of accounting. As such, the cost to acquire Labuan was allocated to the respective assets acquired and liabilities assumed based on their fair values as of the acquisition date. The following table summarizes our final purchase price allocation of the cost to acquire Labuan:</t>
  </si>
  <si>
    <t>Final Fair Value as of</t>
  </si>
  <si>
    <t>Intangible assets</t>
  </si>
  <si>
    <t>Total assets acquired</t>
  </si>
  <si>
    <t>Current liabilities</t>
  </si>
  <si>
    <t>Non-current liabilities</t>
  </si>
  <si>
    <t>Total liabilities assumed</t>
  </si>
  <si>
    <t>Noncontrolling interest</t>
  </si>
  <si>
    <t>Net assets acquired</t>
  </si>
  <si>
    <r>
      <t xml:space="preserve">Of the </t>
    </r>
    <r>
      <rPr>
        <sz val="10"/>
        <color rgb="FF000000"/>
        <rFont val="Inherit"/>
      </rPr>
      <t>$64 million</t>
    </r>
    <r>
      <rPr>
        <sz val="10"/>
        <color theme="1"/>
        <rFont val="Inherit"/>
      </rPr>
      <t xml:space="preserve"> allocated to goodwill, none will be deductible for tax purposes. All of the goodwill acquired in connection with the Labuan acquisition has been allocated to the Company’s International segment.</t>
    </r>
  </si>
  <si>
    <t>Goodwill represents the excess of fair value of the acquiree over the recognized bases of net identifiable assets acquired and includes the future economic benefits from other assets that could not be individually identified and separately recognized. Specifically, the goodwill recorded as part of the Labuan acquisition includes: the expected synergies resulting from combining the resources of the acquired business with those of the Company; and the value associated with an established retail presence with the potential to further penetrate into emerging international markets.</t>
  </si>
  <si>
    <r>
      <t xml:space="preserve">In connection with the acquisition, the Company recorded </t>
    </r>
    <r>
      <rPr>
        <sz val="10"/>
        <color rgb="FF000000"/>
        <rFont val="Inherit"/>
      </rPr>
      <t>$48 million</t>
    </r>
    <r>
      <rPr>
        <sz val="10"/>
        <color theme="1"/>
        <rFont val="Inherit"/>
      </rPr>
      <t xml:space="preserve"> of intangible assets related to a reacquired license right associated with a pre-existing license agreement between the Company and Li &amp; Fung. The reacquired license right has a finite life and will be amortized over the remaining contractual term without consideration to any contractual renewals through 2019.</t>
    </r>
  </si>
  <si>
    <r>
      <t xml:space="preserve">As a result of the acquisition, the Company recognized Noncontrolling interest in the amount of </t>
    </r>
    <r>
      <rPr>
        <sz val="10"/>
        <color rgb="FF000000"/>
        <rFont val="Inherit"/>
      </rPr>
      <t>$24 million</t>
    </r>
    <r>
      <rPr>
        <sz val="10"/>
        <color theme="1"/>
        <rFont val="Inherit"/>
      </rPr>
      <t xml:space="preserve"> which was measured at fair value at the acquisition date. In accordance with the terms of the agreement, the Noncontrolling interest is redeemable for cash or common stock of the Company at the option of the holder. As such, the Noncontrolling interest has been recorded in temporary equity. See Note 1 entitled “SUMMARY OF SIGNIFICANT ACCOUNTING POLICIES” for a reconciliation of the change in Noncontrolling interest to redemption value as of February 1, 2014 and February 2, 2013.</t>
    </r>
  </si>
  <si>
    <t>RECENT ACCOUNTING PRONOUNCEMENTS</t>
  </si>
  <si>
    <t>New Accounting Pronouncements and Changes in Accounting Principles [Abstract]</t>
  </si>
  <si>
    <t>In July 2013, the FASB issued ASU No. 2013-11, “Income Taxes (Topic 740): Presentation of an Unrecognized Tax Benefit When a Net Operating Loss Carryforward, a Similar Tax Loss, or a Tax Credit Carryforward Exists” (“ASU 2013-11”). ASU 2013-11 addresses the diversity in practice regarding financial statement presentation of an unrecognized tax benefit when a net operating loss carryforward, a similar tax loss, or a tax credit carryforward exists. The guidance requires an unrecognized tax benefit, or a portion of,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in this standard are effective for reporting periods beginning after December 15, 2013, with early adoption permitted. The adoption of ASU 2013-11 is not expected to have a material impact on our Consolidated Financial Statements.</t>
  </si>
  <si>
    <t>In April 2013, the FASB issued ASU No. 2013-07, “Presentation of Financial Statements (Topic 205): Liquidation Basis of Accounting” (“ASU 2013-07”). ASU 2013-07 clarifies when an entity should apply the liquidation basis of accounting and provides principles for the measurement of associated assets and liabilities, as well as required disclosures. The amendments in this standard are effective prospectively for entities that determine liquidation is imminent for reporting periods beginning after December 15, 2013, with early adoption permitted. The adoption of ASU 2013-07 is not expected to have a material impact on our Consolidat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ASU 2013-05”). ASU 2013-05 provides clarification regarding whether Subtopic 810-10, Consolidation - Overall, or Subtopic 830-30, Foreign Currency Matters - 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amendments in this ASU are effective prospectively for reporting periods beginning after December 15, 2013, with early adoption permitted. The adoption of ASU 2013-05 is not expected to have a material impact on our Consolidated Financial Statements.</t>
  </si>
  <si>
    <t>In February 2013, the FASB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The amendments in this ASU are effective for reporting periods beginning after December 15, 2013, with early adoption permitted. Retrospective application is required. The adoption of ASU 2013-04 is not expected to have a material impact on our Consolidated Financial Statements.</t>
  </si>
  <si>
    <t>SCHEDULE I - PARENT COMPANY INFORMATION</t>
  </si>
  <si>
    <t>Condensed Financial Information of Parent Company Only Disclosure [Abstract]</t>
  </si>
  <si>
    <t>Shedule I - Parent Company Condensed Financial Statements and Notes to Condensed Financial Statements</t>
  </si>
  <si>
    <t>Toys “R” Us, Inc.</t>
  </si>
  <si>
    <t>Schedule I — Condensed Statements of Operations and Comprehensive (Loss) Income</t>
  </si>
  <si>
    <t>Revenues</t>
  </si>
  <si>
    <t>General and administrative expenses</t>
  </si>
  <si>
    <t>Other expense, net</t>
  </si>
  <si>
    <t>Other (expense) income:</t>
  </si>
  <si>
    <t>Interest expense, net</t>
  </si>
  <si>
    <t>(76</t>
  </si>
  <si>
    <t>(83</t>
  </si>
  <si>
    <t>(77</t>
  </si>
  <si>
    <t>Intercompany interest expense, net</t>
  </si>
  <si>
    <t>(63</t>
  </si>
  <si>
    <t>(Deficit) equity in pre-tax (loss) earnings of consolidated subsidiaries</t>
  </si>
  <si>
    <t>(706</t>
  </si>
  <si>
    <t>(870</t>
  </si>
  <si>
    <t>(1,039</t>
  </si>
  <si>
    <t>Comprehensive (loss) income</t>
  </si>
  <si>
    <t>(1,120</t>
  </si>
  <si>
    <t>See accompanying notes to Condensed Financial Statements.</t>
  </si>
  <si>
    <t>Schedule I — Condensed Balance Sheets</t>
  </si>
  <si>
    <t>ASSETS</t>
  </si>
  <si>
    <t>Due from subsidiary</t>
  </si>
  <si>
    <t>Investments in and advances from subsidiaries, net</t>
  </si>
  <si>
    <t>LIABILITIES AND STOCKHOLDERS’ (DEFICIT) EQUITY</t>
  </si>
  <si>
    <t>Investments in and advances to subsidiaries, net</t>
  </si>
  <si>
    <t>Temporary equity</t>
  </si>
  <si>
    <t>Stockholders’ (deficit) equity</t>
  </si>
  <si>
    <t>(656</t>
  </si>
  <si>
    <r>
      <t>Schedule I</t>
    </r>
    <r>
      <rPr>
        <sz val="10"/>
        <color theme="1"/>
        <rFont val="Inherit"/>
      </rPr>
      <t xml:space="preserve"> — </t>
    </r>
    <r>
      <rPr>
        <b/>
        <sz val="10"/>
        <color theme="1"/>
        <rFont val="Inherit"/>
      </rPr>
      <t>Condensed Statements of Cash Flows</t>
    </r>
  </si>
  <si>
    <t>Cash Flows from Operating Activities</t>
  </si>
  <si>
    <t>(21</t>
  </si>
  <si>
    <t>Investments in subsidiaries</t>
  </si>
  <si>
    <t>(180</t>
  </si>
  <si>
    <t>(33</t>
  </si>
  <si>
    <t>Intercompany loan repayments by subsidiaries</t>
  </si>
  <si>
    <t>Loans to subsidiaries</t>
  </si>
  <si>
    <t>(2,251</t>
  </si>
  <si>
    <t>(2,005</t>
  </si>
  <si>
    <t>(1,266</t>
  </si>
  <si>
    <t>Net cash (used in) provided by investing activities</t>
  </si>
  <si>
    <t>(423</t>
  </si>
  <si>
    <t>(228</t>
  </si>
  <si>
    <t>Long-term debt repayment</t>
  </si>
  <si>
    <t>(400</t>
  </si>
  <si>
    <t>(500</t>
  </si>
  <si>
    <t>Borrowings from subsidiaries</t>
  </si>
  <si>
    <t>(17</t>
  </si>
  <si>
    <t>(499</t>
  </si>
  <si>
    <t>(451</t>
  </si>
  <si>
    <t>(173</t>
  </si>
  <si>
    <t>BASIS OF PRESENTATION</t>
  </si>
  <si>
    <t>The Parent Company is a holding company that conducts substantially all of its business operations through its subsidiaries. As specified in certain of its subsidiaries’ debt agreements, there are restrictions on the Parent Company’s ability to obtain funds from certain of its subsidiaries through dividends, loans or advances (refer to Note 2 to our Consolidated Financial Statements entitled “SHORT-TERM BORROWINGS AND LONG-TERM DEBT”). Accordingly, these condensed financial statements have been presented on a “parent-only” basis. Under a parent-only presentation, the Parent Company’s investments in its consolidated subsidiaries are presented under the equity method of accounting. These parent-only financial statements should be read in conjunction with Toys “R” Us, Inc.’s audited Consolidated Financial Statements included elsewhere herein.</t>
  </si>
  <si>
    <r>
      <t xml:space="preserve">In connection with the July 21, 2005 Merger and subsequent reorganization, the Parent Company borrowed </t>
    </r>
    <r>
      <rPr>
        <sz val="10"/>
        <color rgb="FF000000"/>
        <rFont val="Inherit"/>
      </rPr>
      <t>$770 million</t>
    </r>
    <r>
      <rPr>
        <sz val="10"/>
        <color theme="1"/>
        <rFont val="Inherit"/>
      </rPr>
      <t xml:space="preserve"> and received a promissory note of </t>
    </r>
    <r>
      <rPr>
        <sz val="10"/>
        <color rgb="FF000000"/>
        <rFont val="Inherit"/>
      </rPr>
      <t>$887 million</t>
    </r>
    <r>
      <rPr>
        <sz val="10"/>
        <color theme="1"/>
        <rFont val="Inherit"/>
      </rPr>
      <t xml:space="preserve"> (</t>
    </r>
    <r>
      <rPr>
        <sz val="10"/>
        <color rgb="FF000000"/>
        <rFont val="Inherit"/>
      </rPr>
      <t>£509 million</t>
    </r>
    <r>
      <rPr>
        <b/>
        <sz val="10"/>
        <color theme="1"/>
        <rFont val="Inherit"/>
      </rPr>
      <t xml:space="preserve">) </t>
    </r>
    <r>
      <rPr>
        <sz val="10"/>
        <color theme="1"/>
        <rFont val="Inherit"/>
      </rPr>
      <t xml:space="preserve">as a dividend from its indirect wholly-owned subsidiary, Toys “R” Us (UK) Limited (“Toys Limited”). On January 25, 2012 the </t>
    </r>
    <r>
      <rPr>
        <sz val="10"/>
        <color rgb="FF000000"/>
        <rFont val="Inherit"/>
      </rPr>
      <t>$770 million</t>
    </r>
    <r>
      <rPr>
        <sz val="10"/>
        <color theme="1"/>
        <rFont val="Inherit"/>
      </rPr>
      <t xml:space="preserve"> intercompany note payable to Toys Limited was amended to translate the outstanding principal and accrued interest on that date to pounds sterling. </t>
    </r>
  </si>
  <si>
    <r>
      <t xml:space="preserve">As of </t>
    </r>
    <r>
      <rPr>
        <sz val="10"/>
        <color rgb="FF000000"/>
        <rFont val="Inherit"/>
      </rPr>
      <t>February 1, 2014</t>
    </r>
    <r>
      <rPr>
        <sz val="10"/>
        <color theme="1"/>
        <rFont val="Inherit"/>
      </rPr>
      <t xml:space="preserve">, Investments in and advances to subsidiaries, net included the outstanding net intercompany receivable balance from Toys Limited of </t>
    </r>
    <r>
      <rPr>
        <sz val="10"/>
        <color rgb="FF000000"/>
        <rFont val="Times New Roman"/>
        <family val="1"/>
      </rPr>
      <t>$179 million</t>
    </r>
    <r>
      <rPr>
        <sz val="10"/>
        <color theme="1"/>
        <rFont val="Inherit"/>
      </rPr>
      <t xml:space="preserve">. Additionally included within Investments in and advances to subsidiaries, net, is an intercompany payable of $381 million to Toys-Delaware, which includes </t>
    </r>
    <r>
      <rPr>
        <sz val="10"/>
        <color rgb="FF000000"/>
        <rFont val="Times New Roman"/>
        <family val="1"/>
      </rPr>
      <t>$45 million</t>
    </r>
    <r>
      <rPr>
        <sz val="10"/>
        <color theme="1"/>
        <rFont val="Inherit"/>
      </rPr>
      <t xml:space="preserve"> of accrued interest in fiscal 2013 related to Parent Company’s net intercompany payable balance. As of </t>
    </r>
    <r>
      <rPr>
        <sz val="10"/>
        <color rgb="FF000000"/>
        <rFont val="Inherit"/>
      </rPr>
      <t>February 1, 2014</t>
    </r>
    <r>
      <rPr>
        <sz val="10"/>
        <color theme="1"/>
        <rFont val="Inherit"/>
      </rPr>
      <t xml:space="preserve">, an outstanding short term loan of </t>
    </r>
    <r>
      <rPr>
        <sz val="10"/>
        <color rgb="FF000000"/>
        <rFont val="Times New Roman"/>
        <family val="1"/>
      </rPr>
      <t>$316 million</t>
    </r>
    <r>
      <rPr>
        <sz val="10"/>
        <color theme="1"/>
        <rFont val="Inherit"/>
      </rPr>
      <t xml:space="preserve"> to Delaware was recorded in Due from subsidiary.</t>
    </r>
  </si>
  <si>
    <t xml:space="preserve">In addition, the Investments in and advances to subsidiaries, net, included investments in subsidiaries, net, which declined in fiscal 2013 given our subsidiaries’ results of operations. </t>
  </si>
  <si>
    <r>
      <t xml:space="preserve">As of </t>
    </r>
    <r>
      <rPr>
        <sz val="10"/>
        <color rgb="FF000000"/>
        <rFont val="Inherit"/>
      </rPr>
      <t>February 2, 2013</t>
    </r>
    <r>
      <rPr>
        <sz val="10"/>
        <color theme="1"/>
        <rFont val="Inherit"/>
      </rPr>
      <t xml:space="preserve">, Investments in and advances from subsidiaries, net included the outstanding net intercompany receivable balance from Toys Limited of </t>
    </r>
    <r>
      <rPr>
        <sz val="10"/>
        <color rgb="FF000000"/>
        <rFont val="Times New Roman"/>
        <family val="1"/>
      </rPr>
      <t>$189 million</t>
    </r>
    <r>
      <rPr>
        <sz val="10"/>
        <color theme="1"/>
        <rFont val="Inherit"/>
      </rPr>
      <t xml:space="preserve">. Additionally included within Investments in and advances from subsidiaries, net, is an intercompany payable of </t>
    </r>
    <r>
      <rPr>
        <sz val="10"/>
        <color rgb="FF000000"/>
        <rFont val="Times New Roman"/>
        <family val="1"/>
      </rPr>
      <t>$631 million</t>
    </r>
    <r>
      <rPr>
        <sz val="10"/>
        <color theme="1"/>
        <rFont val="Inherit"/>
      </rPr>
      <t xml:space="preserve"> to Toys-Delaware, which includes </t>
    </r>
    <r>
      <rPr>
        <sz val="10"/>
        <color rgb="FF000000"/>
        <rFont val="Times New Roman"/>
        <family val="1"/>
      </rPr>
      <t>$35 million</t>
    </r>
    <r>
      <rPr>
        <sz val="10"/>
        <color theme="1"/>
        <rFont val="Inherit"/>
      </rPr>
      <t xml:space="preserve"> of accrued interest in fiscal 2012 related to Parent Company’s net intercompany payable balance. As of </t>
    </r>
    <r>
      <rPr>
        <sz val="10"/>
        <color rgb="FF000000"/>
        <rFont val="Inherit"/>
      </rPr>
      <t>February 2, 2013</t>
    </r>
    <r>
      <rPr>
        <sz val="10"/>
        <color theme="1"/>
        <rFont val="Inherit"/>
      </rPr>
      <t xml:space="preserve">, the intercompany payable balance also reflects an outstanding loan of </t>
    </r>
    <r>
      <rPr>
        <sz val="10"/>
        <color rgb="FF000000"/>
        <rFont val="Times New Roman"/>
        <family val="1"/>
      </rPr>
      <t>$22 million</t>
    </r>
    <r>
      <rPr>
        <sz val="10"/>
        <color theme="1"/>
        <rFont val="Inherit"/>
      </rPr>
      <t xml:space="preserve"> due from Toys-Delaware. During fiscal 2012, Toys-Delaware advanced us an aggregate of $265 million, which are recorded as long-term loans. </t>
    </r>
  </si>
  <si>
    <r>
      <t xml:space="preserve">During fiscal </t>
    </r>
    <r>
      <rPr>
        <sz val="10"/>
        <color rgb="FF000000"/>
        <rFont val="Inherit"/>
      </rPr>
      <t>2011</t>
    </r>
    <r>
      <rPr>
        <sz val="10"/>
        <color theme="1"/>
        <rFont val="Inherit"/>
      </rPr>
      <t xml:space="preserve">, we received a </t>
    </r>
    <r>
      <rPr>
        <sz val="10"/>
        <color rgb="FF000000"/>
        <rFont val="Times New Roman"/>
        <family val="1"/>
      </rPr>
      <t>$63 million</t>
    </r>
    <r>
      <rPr>
        <sz val="10"/>
        <color theme="1"/>
        <rFont val="Inherit"/>
      </rPr>
      <t xml:space="preserve"> non-cash dividend from our subsidiary Toys “R” Us - Value, Inc. (“TRU-Value”) of its intercompany receivable due from Toys-Delaware. </t>
    </r>
  </si>
  <si>
    <r>
      <t xml:space="preserve">For fiscals </t>
    </r>
    <r>
      <rPr>
        <sz val="10"/>
        <color rgb="FF000000"/>
        <rFont val="Inherit"/>
      </rPr>
      <t>2013</t>
    </r>
    <r>
      <rPr>
        <sz val="10"/>
        <color theme="1"/>
        <rFont val="Inherit"/>
      </rPr>
      <t xml:space="preserve"> and 2012, the income tax expense of </t>
    </r>
    <r>
      <rPr>
        <sz val="10"/>
        <color rgb="FF000000"/>
        <rFont val="Inherit"/>
      </rPr>
      <t>$169 million</t>
    </r>
    <r>
      <rPr>
        <sz val="10"/>
        <color theme="1"/>
        <rFont val="Inherit"/>
      </rPr>
      <t xml:space="preserve"> and </t>
    </r>
    <r>
      <rPr>
        <sz val="10"/>
        <color rgb="FF000000"/>
        <rFont val="Inherit"/>
      </rPr>
      <t>$53 million</t>
    </r>
    <r>
      <rPr>
        <sz val="10"/>
        <color theme="1"/>
        <rFont val="Inherit"/>
      </rPr>
      <t xml:space="preserve">, respectively, and income tax benefit for fiscal </t>
    </r>
    <r>
      <rPr>
        <sz val="10"/>
        <color rgb="FF000000"/>
        <rFont val="Inherit"/>
      </rPr>
      <t>2011</t>
    </r>
    <r>
      <rPr>
        <sz val="10"/>
        <color theme="1"/>
        <rFont val="Inherit"/>
      </rPr>
      <t xml:space="preserve"> of </t>
    </r>
    <r>
      <rPr>
        <sz val="10"/>
        <color rgb="FF000000"/>
        <rFont val="Inherit"/>
      </rPr>
      <t>$1 million</t>
    </r>
    <r>
      <rPr>
        <sz val="10"/>
        <color theme="1"/>
        <rFont val="Inherit"/>
      </rPr>
      <t xml:space="preserve">, represents the Parent Company’s consolidated income tax expense (benefit). Such amounts include income tax expense of </t>
    </r>
    <r>
      <rPr>
        <sz val="10"/>
        <color rgb="FF000000"/>
        <rFont val="Inherit"/>
      </rPr>
      <t>$127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33 million</t>
    </r>
    <r>
      <rPr>
        <sz val="10"/>
        <color theme="1"/>
        <rFont val="Inherit"/>
      </rPr>
      <t>, respectively, related to our subsidiaries, which have not been consolidated for this presentation. The Parent Company is responsible for cash income tax payments on the separate company income of such subsidiaries for United States Federal and certain state filings.</t>
    </r>
  </si>
  <si>
    <r>
      <t xml:space="preserve">During fiscal 2011, we acquired from unaffiliated parties </t>
    </r>
    <r>
      <rPr>
        <sz val="10"/>
        <color rgb="FF000000"/>
        <rFont val="Inherit"/>
      </rPr>
      <t>$36 million</t>
    </r>
    <r>
      <rPr>
        <sz val="10"/>
        <color theme="1"/>
        <rFont val="Inherit"/>
      </rPr>
      <t xml:space="preserve"> face value debt securities of Vanwall for </t>
    </r>
    <r>
      <rPr>
        <sz val="10"/>
        <color rgb="FF000000"/>
        <rFont val="Inherit"/>
      </rPr>
      <t>$26 million</t>
    </r>
    <r>
      <rPr>
        <sz val="10"/>
        <color theme="1"/>
        <rFont val="Inherit"/>
      </rPr>
      <t xml:space="preserve"> which are included in Other assets within the Condensed Balance Sheet of the Parent Company, classified as held-to-maturity debt and reported at amortized cost. These debt securities were repaid during fiscal 2013 in conjunction with the refinancing of the UK senior and junior credit facilities. Refer to Note 2 to our Consolidated Financial Statements entitled “SHORT-TERM BORROWINGS AND LONG-TERM DEBT” for further details.</t>
    </r>
  </si>
  <si>
    <t>DEBT</t>
  </si>
  <si>
    <r>
      <t xml:space="preserve">A summary of the Parent Company’s Long-term debt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s outlined in the table below:</t>
    </r>
  </si>
  <si>
    <t xml:space="preserve">10.375% senior notes, due fiscal 2017 </t>
  </si>
  <si>
    <t>7.375% senior notes, due fiscal 2018</t>
  </si>
  <si>
    <t>8.750% debentures, due fiscal 2021 (1)</t>
  </si>
  <si>
    <t>Total Long-term debt</t>
  </si>
  <si>
    <t>Represents obligations of Toys “R” Us, Inc. and Toys–Delaware.</t>
  </si>
  <si>
    <r>
      <t xml:space="preserve">The total fair values of the Parent Company’s Long-term debt, with carrying values of </t>
    </r>
    <r>
      <rPr>
        <sz val="10"/>
        <color rgb="FF000000"/>
        <rFont val="Inherit"/>
      </rPr>
      <t>$872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respectively, were </t>
    </r>
    <r>
      <rPr>
        <sz val="10"/>
        <color rgb="FF000000"/>
        <rFont val="Inherit"/>
      </rPr>
      <t>$687 million</t>
    </r>
    <r>
      <rPr>
        <sz val="10"/>
        <color theme="1"/>
        <rFont val="Inherit"/>
      </rPr>
      <t xml:space="preserve"> and </t>
    </r>
    <r>
      <rPr>
        <sz val="10"/>
        <color rgb="FF000000"/>
        <rFont val="Inherit"/>
      </rPr>
      <t>$829 million</t>
    </r>
    <r>
      <rPr>
        <sz val="10"/>
        <color theme="1"/>
        <rFont val="Inherit"/>
      </rPr>
      <t>, respectively. The fair values of the Parent Company’s Long-term debt are estimated using the quoted market prices for the same or similar issues and other pertinent information available to management as of the end of the respective periods.</t>
    </r>
  </si>
  <si>
    <r>
      <t xml:space="preserve">The annual maturities of the Parent Company’s Long-term debt at </t>
    </r>
    <r>
      <rPr>
        <sz val="10"/>
        <color rgb="FF000000"/>
        <rFont val="Inherit"/>
      </rPr>
      <t>February 1, 2014</t>
    </r>
    <r>
      <rPr>
        <sz val="10"/>
        <color theme="1"/>
        <rFont val="Inherit"/>
      </rPr>
      <t xml:space="preserve"> are as follows:</t>
    </r>
  </si>
  <si>
    <r>
      <t xml:space="preserve">The Parent Company is a co-obligor of the outstanding debentures due fiscal 2021, and these debt securities are included in Long-term debt within the Parent Company Condensed Balance Sheets for stand-alone reporting purposes. However, it is expected all future principal and interest payments will be funded through the operating cash flows of Toys-Delaware.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ys-Delaware recorded interest expense related to the outstanding debentures due fiscal 2021 of </t>
    </r>
    <r>
      <rPr>
        <sz val="10"/>
        <color rgb="FF000000"/>
        <rFont val="Inherit"/>
      </rPr>
      <t>$2 million</t>
    </r>
    <r>
      <rPr>
        <sz val="10"/>
        <color theme="1"/>
        <rFont val="Inherit"/>
      </rPr>
      <t>, respectively, which is reflected as part of (Deficit) Equity in pre-tax (loss) earnings of consolidated subsidiaries in the Parent Company Condensed Statements of Operations and Comprehensive (Loss) Income.</t>
    </r>
  </si>
  <si>
    <r>
      <t xml:space="preserve">The Parent Company currently guarantees </t>
    </r>
    <r>
      <rPr>
        <sz val="10"/>
        <color rgb="FF000000"/>
        <rFont val="Inherit"/>
      </rPr>
      <t>80%</t>
    </r>
    <r>
      <rPr>
        <sz val="10"/>
        <color theme="1"/>
        <rFont val="Inherit"/>
      </rPr>
      <t xml:space="preserve"> of </t>
    </r>
    <r>
      <rPr>
        <sz val="10"/>
        <color rgb="FF000000"/>
        <rFont val="Inherit"/>
      </rPr>
      <t>one</t>
    </r>
    <r>
      <rPr>
        <sz val="10"/>
        <color theme="1"/>
        <rFont val="Inherit"/>
      </rPr>
      <t xml:space="preserve"> of Toys–Japan’s installment loans, totaling </t>
    </r>
    <r>
      <rPr>
        <sz val="10"/>
        <color rgb="FF000000"/>
        <rFont val="Inherit"/>
      </rPr>
      <t>¥120 million</t>
    </r>
    <r>
      <rPr>
        <sz val="10"/>
        <color theme="1"/>
        <rFont val="Inherit"/>
      </rPr>
      <t xml:space="preserve"> (</t>
    </r>
    <r>
      <rPr>
        <sz val="10"/>
        <color rgb="FF000000"/>
        <rFont val="Inherit"/>
      </rPr>
      <t>$1 million</t>
    </r>
    <r>
      <rPr>
        <sz val="10"/>
        <color theme="1"/>
        <rFont val="Inherit"/>
      </rPr>
      <t xml:space="preserve"> at </t>
    </r>
    <r>
      <rPr>
        <sz val="10"/>
        <color rgb="FF000000"/>
        <rFont val="Inherit"/>
      </rPr>
      <t>February 1, 2014</t>
    </r>
    <r>
      <rPr>
        <sz val="10"/>
        <color theme="1"/>
        <rFont val="Inherit"/>
      </rPr>
      <t xml:space="preserve">). This loan has an annual interest rate of </t>
    </r>
    <r>
      <rPr>
        <sz val="10"/>
        <color rgb="FF000000"/>
        <rFont val="Inherit"/>
      </rPr>
      <t>2.6%</t>
    </r>
    <r>
      <rPr>
        <sz val="10"/>
        <color theme="1"/>
        <rFont val="Inherit"/>
      </rPr>
      <t xml:space="preserve">. In addition, the Parent Company has an agreement with McDonald’s Japan, in which the Parent Company promises to reimburse McDonald’s Japan for any amounts it may be required to pay in connection with its guarantees of the remaining </t>
    </r>
    <r>
      <rPr>
        <sz val="10"/>
        <color rgb="FF000000"/>
        <rFont val="Inherit"/>
      </rPr>
      <t>20%</t>
    </r>
    <r>
      <rPr>
        <sz val="10"/>
        <color theme="1"/>
        <rFont val="Inherit"/>
      </rPr>
      <t xml:space="preserve"> of the loan. Additionally, the Parent Company provides guarantees related to the uncommitted credit lines of Labuan in an aggregate amount up to HK</t>
    </r>
    <r>
      <rPr>
        <sz val="10"/>
        <color rgb="FF000000"/>
        <rFont val="Inherit"/>
      </rPr>
      <t>$288 million</t>
    </r>
    <r>
      <rPr>
        <sz val="10"/>
        <color theme="1"/>
        <rFont val="Inherit"/>
      </rPr>
      <t xml:space="preserve"> (</t>
    </r>
    <r>
      <rPr>
        <sz val="10"/>
        <color rgb="FF000000"/>
        <rFont val="Inherit"/>
      </rPr>
      <t>$37 million</t>
    </r>
    <r>
      <rPr>
        <sz val="10"/>
        <color theme="1"/>
        <rFont val="Inherit"/>
      </rPr>
      <t xml:space="preserve"> at </t>
    </r>
    <r>
      <rPr>
        <sz val="10"/>
        <color rgb="FF000000"/>
        <rFont val="Inherit"/>
      </rPr>
      <t>February 1, 2014</t>
    </r>
    <r>
      <rPr>
        <sz val="10"/>
        <color theme="1"/>
        <rFont val="Inherit"/>
      </rPr>
      <t xml:space="preserve">) for future borrowings. During fiscal 2012, the Parent Company provided the lenders of the Spain Propco Facility Agreement entered into on January 29, 2013 with a deficiency guarantee with respect to certain losses the lenders may suffer in certain circumstances. </t>
    </r>
  </si>
  <si>
    <t>For a discussion of the debt obligations of the Parent Company and its subsidiaries, see Note 2 to the Consolidated Financial Statements entitled “SHORT-TERM BORROWINGS AND LONG-TERM DEBT.”</t>
  </si>
  <si>
    <t>We are exposed to market risk from potential changes in interest rates and foreign currency exchange rates. We regularly evaluate our exposure and enter into derivative financial instruments to economically manage these risks. We record all derivatives as either assets or liabilities on the Parent Company Condensed Balance Sheets measured at estimated fair value and we do not offset assets and liabilities with the same counterparty. We recognize the changes in fair value as unrealized gains and losses. The recognition of these gains and losses depends on our intended use of the derivatives and the resulting designation. In certain defined conditions, a derivative may be specifically designated as a hedge for a particular exposure.</t>
  </si>
  <si>
    <r>
      <t xml:space="preserve">We and our subsidiaries have a variety of fixed and variable rate debt instruments and are exposed to market risks resulting from interest rate fluctuations. We enter into interest rate swaps and/or caps to reduce our exposure to variability in expected future cash outflows attributable to the changes in LIBOR rates. Some of our interest rate contracts may contain credit-risk related contingent features and are subject to master netting arrangements. As of </t>
    </r>
    <r>
      <rPr>
        <sz val="10"/>
        <color rgb="FF000000"/>
        <rFont val="Inherit"/>
      </rPr>
      <t>February 1, 2014</t>
    </r>
    <r>
      <rPr>
        <sz val="10"/>
        <color theme="1"/>
        <rFont val="Inherit"/>
      </rPr>
      <t>, our interest rate contracts have maturity dates through April 2015.</t>
    </r>
  </si>
  <si>
    <r>
      <t xml:space="preserve">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 had no derivative liabilities related to agreements that contain credit-risk related contingent feature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e were not required to post collateral with any derivative counterparties.</t>
    </r>
  </si>
  <si>
    <r>
      <t xml:space="preserve">The following table presents our outstanding interest rate contrac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1) These interest rate caps are not designated as cash flow hedges in accordance with ASC 815.</t>
  </si>
  <si>
    <r>
      <t xml:space="preserve">We occasionally enter into foreign currency forward contracts to economically hedge our short-term, cross-currency intercompany loans with our foreign subsidiaries. We enter into these contracts in order to reduce our exposure to the variability in expected cash outflows attributable to changes in foreign currency rates. These derivative contracts are not designated as hedges and are recorded on the Parent Company Condensed Balance Sheets at fair value with a gain or loss recorded on the Parent Company Condensed Statements of Operations and Comprehensive (Loss) Income in Interest expense, net.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e had no outstanding foreign exchange contracts.</t>
    </r>
  </si>
  <si>
    <r>
      <t xml:space="preserve">Our foreign exchange contracts typically mature within </t>
    </r>
    <r>
      <rPr>
        <sz val="10"/>
        <color rgb="FF000000"/>
        <rFont val="Inherit"/>
      </rPr>
      <t>12 months</t>
    </r>
    <r>
      <rPr>
        <sz val="10"/>
        <color theme="1"/>
        <rFont val="Inherit"/>
      </rPr>
      <t xml:space="preserve">. Some of these contracts may contain credit-risk related contingent features and are subject to master netting arrangements. Some of these agreements contain provisions where we could be declared in default on our derivative obligations if we default on certain specified indebtednes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derivative liabilities related to agreements that contain credit-risk related contingent features had a fair value of less than $1 million, respectively. We are not required to post collateral for these contracts.</t>
    </r>
  </si>
  <si>
    <r>
      <t xml:space="preserve">The following table sets forth the net impact of the effective portion of Parent Company’s derivatives on Accumulated other comprehensive (loss) income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t>
    </r>
  </si>
  <si>
    <t>Reclassifications from Accumulated other Comprehensive</t>
  </si>
  <si>
    <t>     (Loss) Income - Interest Rate Contracts</t>
  </si>
  <si>
    <r>
      <t xml:space="preserve">The following table sets forth the impact of derivatives on Interest expense, net on the Parent Company Condensed Statements of Operations and Comprehensive (Loss) Income for the fiscal years ended </t>
    </r>
    <r>
      <rPr>
        <sz val="10"/>
        <color rgb="FF000000"/>
        <rFont val="Inherit"/>
      </rPr>
      <t>February 1, 2014</t>
    </r>
    <r>
      <rPr>
        <sz val="10"/>
        <color theme="1"/>
        <rFont val="Inherit"/>
      </rPr>
      <t>, </t>
    </r>
    <r>
      <rPr>
        <sz val="10"/>
        <color rgb="FF000000"/>
        <rFont val="Inherit"/>
      </rPr>
      <t>February 2, 2013</t>
    </r>
    <r>
      <rPr>
        <sz val="10"/>
        <color theme="1"/>
        <rFont val="Inherit"/>
      </rPr>
      <t xml:space="preserve"> and </t>
    </r>
    <r>
      <rPr>
        <sz val="10"/>
        <color rgb="FF000000"/>
        <rFont val="Inherit"/>
      </rPr>
      <t>January 28, 2012</t>
    </r>
    <r>
      <rPr>
        <sz val="10"/>
        <color theme="1"/>
        <rFont val="Inherit"/>
      </rPr>
      <t>:</t>
    </r>
  </si>
  <si>
    <t>Loss on the change in fair value - Interest Rate Contracts</t>
  </si>
  <si>
    <t>(Loss) gain on the change in fair value - Intercompany Loan Foreign Exchange Contracts (1)</t>
  </si>
  <si>
    <t>Total Interest expense, net</t>
  </si>
  <si>
    <t>Gains and losses related to our short-term, intercompany loan foreign exchange contracts are recorded in Interest expense, net,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SUMMARY OF SIGNIFICANT ACCOUNTING POLICIES.”</t>
  </si>
  <si>
    <r>
      <t xml:space="preserve">The following table contains the notional amounts and fair values of Parent Company’s outstanding derivative contract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t>
    </r>
  </si>
  <si>
    <t>Refer to Note 3 to our Consolidated Financial Statements entitled “DERIVATIVE INSTRUMENTS AND HEDGING ACTIVITIES” for further details on derivative instruments.</t>
  </si>
  <si>
    <r>
      <t xml:space="preserve">We present our derivatives at gross fair values in the Parent Company Condensed Balance Sheets. However, some of our interest rate and foreign exchange contracts are subject to master netting arrangements which allow net settlements under certain conditions.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he aggregate gross fair value of derivative liabilities which could be net settled against our derivative assets were nominal, respectively, and the aggregate gross fair value of derivative assets which could be net settled against our derivative liabilities were nominal, respectively.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none of the master netting arrangements involved collateral.</t>
    </r>
  </si>
  <si>
    <t>Although the Parent Company does not currently have material legal proceedings pending against us, we may be subject to various claims and contingencies related to lawsuits, as well as commitments under contractual and other obligations. Refer to Note 14 to our Consolidated Financial Statements entitled “LITIGATION AND LEGAL PROCEEDINGS” for further information. Additionally, the Parent Company is a guarantor on certain leases entered into by its subsidiaries. For a discussion of the lease obligations of the Parent Company and its subsidiaries, see Note 9 to our Consolidated Financial Statements entitled “LEASES.”</t>
  </si>
  <si>
    <t>DISTRIBUTIONS AND CAPITAL CONTRIBUTIONS</t>
  </si>
  <si>
    <t>Distributions</t>
  </si>
  <si>
    <r>
      <t xml:space="preserve">The Parent Company received cash distributions (inclusive of returns of capital) from certain of its subsidiaries of </t>
    </r>
    <r>
      <rPr>
        <sz val="10"/>
        <color rgb="FF000000"/>
        <rFont val="Inherit"/>
      </rPr>
      <t>$202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680 million</t>
    </r>
    <r>
      <rPr>
        <sz val="10"/>
        <color theme="1"/>
        <rFont val="Inherit"/>
      </rPr>
      <t xml:space="preserve">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ash distributions received included </t>
    </r>
    <r>
      <rPr>
        <sz val="10"/>
        <color rgb="FF000000"/>
        <rFont val="Inherit"/>
      </rPr>
      <t>$79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616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our subsidiary Toys-Delaware. During fiscal 2011, the cash distributions received from Toys-Delaware included </t>
    </r>
    <r>
      <rPr>
        <sz val="10"/>
        <color rgb="FF000000"/>
        <rFont val="Inherit"/>
      </rPr>
      <t>$519 million</t>
    </r>
    <r>
      <rPr>
        <sz val="10"/>
        <color theme="1"/>
        <rFont val="Inherit"/>
      </rPr>
      <t xml:space="preserve"> for the repayment of the </t>
    </r>
    <r>
      <rPr>
        <sz val="10"/>
        <color rgb="FF000000"/>
        <rFont val="Inherit"/>
      </rPr>
      <t>7.625%</t>
    </r>
    <r>
      <rPr>
        <sz val="10"/>
        <color theme="1"/>
        <rFont val="Inherit"/>
      </rPr>
      <t xml:space="preserve"> notes due in fiscal 2011. Additionally, during fiscal 2011, TRU-Value issued a </t>
    </r>
    <r>
      <rPr>
        <sz val="10"/>
        <color rgb="FF000000"/>
        <rFont val="Inherit"/>
      </rPr>
      <t>$63 million</t>
    </r>
    <r>
      <rPr>
        <sz val="10"/>
        <color theme="1"/>
        <rFont val="Inherit"/>
      </rPr>
      <t xml:space="preserve"> non-cash distribution of a portion of its intercompany receivable due from Toys-Delaware to Parent Company.</t>
    </r>
  </si>
  <si>
    <r>
      <t xml:space="preserve">The cash distributions received also included </t>
    </r>
    <r>
      <rPr>
        <sz val="10"/>
        <color rgb="FF000000"/>
        <rFont val="Times New Roman"/>
        <family val="1"/>
      </rPr>
      <t>$123 million</t>
    </r>
    <r>
      <rPr>
        <sz val="10"/>
        <color theme="1"/>
        <rFont val="Inherit"/>
      </rPr>
      <t xml:space="preserve">, </t>
    </r>
    <r>
      <rPr>
        <sz val="10"/>
        <color rgb="FF000000"/>
        <rFont val="Times New Roman"/>
        <family val="1"/>
      </rPr>
      <t>$72 million</t>
    </r>
    <r>
      <rPr>
        <sz val="10"/>
        <color theme="1"/>
        <rFont val="Inherit"/>
      </rPr>
      <t xml:space="preserve"> and </t>
    </r>
    <r>
      <rPr>
        <sz val="10"/>
        <color rgb="FF000000"/>
        <rFont val="Times New Roman"/>
        <family val="1"/>
      </rPr>
      <t>$64 million</t>
    </r>
    <r>
      <rPr>
        <sz val="10"/>
        <color theme="1"/>
        <rFont val="Inherit"/>
      </rPr>
      <t xml:space="preserve">, in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rom certain of our property subsidiaries, which included returns of capital of $109 million, </t>
    </r>
    <r>
      <rPr>
        <sz val="10"/>
        <color rgb="FF000000"/>
        <rFont val="Times New Roman"/>
        <family val="1"/>
      </rPr>
      <t>$10 million</t>
    </r>
    <r>
      <rPr>
        <sz val="10"/>
        <color theme="1"/>
        <rFont val="Inherit"/>
      </rPr>
      <t xml:space="preserve"> and </t>
    </r>
    <r>
      <rPr>
        <sz val="10"/>
        <color rgb="FF000000"/>
        <rFont val="Times New Roman"/>
        <family val="1"/>
      </rPr>
      <t>$4 million</t>
    </r>
    <r>
      <rPr>
        <sz val="10"/>
        <color theme="1"/>
        <rFont val="Inherit"/>
      </rPr>
      <t xml:space="preserve">, respectively. The cash distributions received during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rom our property subsidiary TRU Propco I were </t>
    </r>
    <r>
      <rPr>
        <sz val="10"/>
        <color rgb="FF000000"/>
        <rFont val="Times New Roman"/>
        <family val="1"/>
      </rPr>
      <t>$115 million</t>
    </r>
    <r>
      <rPr>
        <sz val="10"/>
        <color theme="1"/>
        <rFont val="Inherit"/>
      </rPr>
      <t xml:space="preserve">, </t>
    </r>
    <r>
      <rPr>
        <sz val="10"/>
        <color rgb="FF000000"/>
        <rFont val="Times New Roman"/>
        <family val="1"/>
      </rPr>
      <t>$64 million</t>
    </r>
    <r>
      <rPr>
        <sz val="10"/>
        <color theme="1"/>
        <rFont val="Inherit"/>
      </rPr>
      <t xml:space="preserve"> and </t>
    </r>
    <r>
      <rPr>
        <sz val="10"/>
        <color rgb="FF000000"/>
        <rFont val="Times New Roman"/>
        <family val="1"/>
      </rPr>
      <t>$58 million</t>
    </r>
    <r>
      <rPr>
        <sz val="10"/>
        <color theme="1"/>
        <rFont val="Inherit"/>
      </rPr>
      <t>, respectively.</t>
    </r>
  </si>
  <si>
    <t>Capital Contributions</t>
  </si>
  <si>
    <r>
      <t xml:space="preserve">During fiscal 2013, Parent Company made a capital contribution of $274 million to Toys Europe, which it used in connection with the refinancing of the UK real estate credit facility. Additionally, during fiscal 2013, Parent Company made a capital contribution of $10 million to Toys Europe to assist in the funding of the new Spain Propco Facility Agreement debt repayment for the fourth quarter of fiscal 2013. During fiscal 2012, Parent Company made a capital contribution of </t>
    </r>
    <r>
      <rPr>
        <sz val="10"/>
        <color rgb="FF000000"/>
        <rFont val="Inherit"/>
      </rPr>
      <t>$30 million</t>
    </r>
    <r>
      <rPr>
        <sz val="10"/>
        <color theme="1"/>
        <rFont val="Inherit"/>
      </rPr>
      <t xml:space="preserve"> to Toys Europe, which it used in connection with the refinancing of the Spain Propco Facility. Refer to Note 2 to our Consolidated Financial Statements entitled “SHORT-TERM BORROWINGS AND LONG-TERM DEBT” for further details. </t>
    </r>
  </si>
  <si>
    <r>
      <t xml:space="preserve">Additionally, during fiscal 2012, Parent Company made a capital contribution of </t>
    </r>
    <r>
      <rPr>
        <sz val="10"/>
        <color rgb="FF000000"/>
        <rFont val="Inherit"/>
      </rPr>
      <t>$5 million</t>
    </r>
    <r>
      <rPr>
        <sz val="10"/>
        <color theme="1"/>
        <rFont val="Inherit"/>
      </rPr>
      <t xml:space="preserve"> to TRU Asia, Ltd., which it used to pay contingent consideration related to the Labuan acquisition. During fiscal 2011, Parent Company made a capital contribution of </t>
    </r>
    <r>
      <rPr>
        <sz val="10"/>
        <color rgb="FF000000"/>
        <rFont val="Inherit"/>
      </rPr>
      <t>$79 million</t>
    </r>
    <r>
      <rPr>
        <sz val="10"/>
        <color theme="1"/>
        <rFont val="Inherit"/>
      </rPr>
      <t xml:space="preserve"> to TRU Asia, Ltd., which it used to acquire a </t>
    </r>
    <r>
      <rPr>
        <sz val="10"/>
        <color rgb="FF000000"/>
        <rFont val="Inherit"/>
      </rPr>
      <t>70%</t>
    </r>
    <r>
      <rPr>
        <sz val="10"/>
        <color theme="1"/>
        <rFont val="Inherit"/>
      </rPr>
      <t xml:space="preserve"> interest in Labuan. Refer to Note 17 to our Consolidated Financial Statements entitled “ACQUISITIONS” for further details.</t>
    </r>
  </si>
  <si>
    <t>SUMMARY OF SIGNIFICANT ACCOUNTING POLICIES (Policies)</t>
  </si>
  <si>
    <r>
      <t xml:space="preserve">We defer debt issuance costs, which are classified as non-current Other assets, and amortize the costs into Interest expense over the term of the related debt facility. Unamortized amoun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127 million</t>
    </r>
    <r>
      <rPr>
        <sz val="10"/>
        <color theme="1"/>
        <rFont val="Inherit"/>
      </rPr>
      <t xml:space="preserve"> and </t>
    </r>
    <r>
      <rPr>
        <sz val="10"/>
        <color rgb="FF000000"/>
        <rFont val="Inherit"/>
      </rPr>
      <t>$119 million</t>
    </r>
    <r>
      <rPr>
        <sz val="10"/>
        <color theme="1"/>
        <rFont val="Inherit"/>
      </rPr>
      <t xml:space="preserve">, respectively. Deferred financing fees amortized to Interest expense for fiscal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1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5 million</t>
    </r>
    <r>
      <rPr>
        <sz val="10"/>
        <color theme="1"/>
        <rFont val="Inherit"/>
      </rPr>
      <t>, respectively, which is inclusive of accelerated amortization due to certain debt repayments and refinancings prior to maturity.</t>
    </r>
  </si>
  <si>
    <t>SUMMARY OF SIGNIFICANT ACCOUNTING POLICIES (Tables)</t>
  </si>
  <si>
    <t>Schedule of Fiscal Years</t>
  </si>
  <si>
    <t>Unless otherwise stated, references to years in this report relate to the fiscal years below:</t>
  </si>
  <si>
    <t>Schedule of Goodwill</t>
  </si>
  <si>
    <t>Schedule of Expenses by Category</t>
  </si>
  <si>
    <t>Schedule of Other Income, Net</t>
  </si>
  <si>
    <t>Schedule of Change in Noncontrolling Interest</t>
  </si>
  <si>
    <t>SHORT-TERM BORROWINGS AND LONG-TERM DEBT (Tables)</t>
  </si>
  <si>
    <t>Schedule of Debt</t>
  </si>
  <si>
    <t>Schedule of Maturities of Long-term Debt</t>
  </si>
  <si>
    <t>DERIVATIVE INSTRUMENTS AND HEDGING ACTIVITIES (Tables)</t>
  </si>
  <si>
    <t>Schedule of Outstanding Interest Rate Contracts</t>
  </si>
  <si>
    <t>Schedule of Outstanding Foreign Exchange Contracts</t>
  </si>
  <si>
    <t>Net Impact of the Effective Portion of Derivatives Designated as Cash Flow Hedges on Accumulated Other Comprehensive Income (Loss)</t>
  </si>
  <si>
    <t>Impact of Derivatives on Interest Expense</t>
  </si>
  <si>
    <t>Schedule of Notional Amounts and Related Fair Values of Derivatives</t>
  </si>
  <si>
    <t>FAIR VALUE MEASUREMENTS (Tables)</t>
  </si>
  <si>
    <t>Schedule of Fair Value, Assets and Liabilities Measured on Recurring Basis</t>
  </si>
  <si>
    <t>Fair Value, Assets and Liabilities Measured on Recurring Basis, Unobservable Input Reconciliation</t>
  </si>
  <si>
    <r>
      <t xml:space="preserve">The table below presents the changes in the fair value of our derivative financial instruments within Level 3 of the fair value hierarchy for the fiscal year ended </t>
    </r>
    <r>
      <rPr>
        <sz val="10"/>
        <color rgb="FF000000"/>
        <rFont val="Inherit"/>
      </rPr>
      <t>February 2, 2013</t>
    </r>
    <r>
      <rPr>
        <sz val="10"/>
        <color theme="1"/>
        <rFont val="Inherit"/>
      </rPr>
      <t>.</t>
    </r>
  </si>
  <si>
    <t>Fair Value Measurements, Nonrecurring</t>
  </si>
  <si>
    <r>
      <t xml:space="preserve">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we did not have any long-lived assets classified as Level 1, or any goodwill classified as Level 1 or Level 2, respectively, within the fair value hierarchy.</t>
    </r>
  </si>
  <si>
    <t>PROPERTY AND EQUIPMENT (Tables)</t>
  </si>
  <si>
    <t>Property, Plant and Equipment</t>
  </si>
  <si>
    <t>Disclosure of Long Lived Assets Held-for-sale</t>
  </si>
  <si>
    <t xml:space="preserve">The following assets were classified as held for sale and included in Prepaid expenses and other current assets on our Consolidated Balance Sheet as of February 2, 2013: </t>
  </si>
  <si>
    <t>ACCOUNTS PAYABLE, ACCRUED EXPENSES AND OTHER CURRENT LIABILITIES (Tables)</t>
  </si>
  <si>
    <t>Schedule of Accounts Payable and Accrued Liabilities</t>
  </si>
  <si>
    <t>STOCK-BASED COMPENSATION (Tables)</t>
  </si>
  <si>
    <t>Share-based Compensation Arrangement by Share-based Payment Award [Line Items]</t>
  </si>
  <si>
    <t>Weighted Average Valuation Assumptions</t>
  </si>
  <si>
    <t xml:space="preserve">The following are the weighted-average assumptions used: </t>
  </si>
  <si>
    <t>Summary of Service Based Option Activity</t>
  </si>
  <si>
    <t>Summary of Stock Based Compensation Expense Recognized in Selling, General and Administration and the Tax Benefit Recognized in Income Tax (Benefit) Expense</t>
  </si>
  <si>
    <t>Restricted Stock [Member]</t>
  </si>
  <si>
    <t>Summary of Nonvested Restricted Share and Restricted Unit Activity</t>
  </si>
  <si>
    <t>Restricted Stock Units (RSUs) [Member]</t>
  </si>
  <si>
    <t>Performance Shares [Member]</t>
  </si>
  <si>
    <t>Summary of Performance Based Share Activity</t>
  </si>
  <si>
    <t>Performance-Based Units [Member]</t>
  </si>
  <si>
    <t>Summary of Performance Based Unit Activity</t>
  </si>
  <si>
    <t>ACCUMULATED OTHER COMPREHENSIVE INCOME (Tables)</t>
  </si>
  <si>
    <t>Schedule of Accumulated Other Comprehensive Income (Loss) [Table Text Block]</t>
  </si>
  <si>
    <t>Accumulated other comprehensive (loss) income is reflected in the Consolidated Balance Sheets, as follows:</t>
  </si>
  <si>
    <t>LEASES (Tables)</t>
  </si>
  <si>
    <t>Schedule of Future Minimum Rental Payments for Operating Leases, Capital Leases and Financing Obligations [Table Text Block]</t>
  </si>
  <si>
    <t>INCOME TAXES (Tables)</t>
  </si>
  <si>
    <t>Earnings before Income Taxes</t>
  </si>
  <si>
    <t>Income Tax (Benefit) Expense</t>
  </si>
  <si>
    <t>Effective Tax Rate Reconciliation</t>
  </si>
  <si>
    <t>Summary of Deferred Tax Assets and Liabilities</t>
  </si>
  <si>
    <t>Summary of Deferred Tax Assets and Liabilities Reflected in Consolidated Balance Sheets</t>
  </si>
  <si>
    <t>Reconciliation of Beginning and Ending Amount of Gross Unrecognized Tax Benefits (Excluding Interest and Penalties)</t>
  </si>
  <si>
    <t>SEGMENTS (Tables)</t>
  </si>
  <si>
    <t>Reconciliation Schedule of Operating Profit (Loss) from Segments to Consolidated</t>
  </si>
  <si>
    <t>Summary of Depreciation, Amortization and Capital Expenditure</t>
  </si>
  <si>
    <t>Total Merchandise Inventories And Total Assets Table</t>
  </si>
  <si>
    <t>Percentage of Consolidated Net Sales from Product Category</t>
  </si>
  <si>
    <t>Net Sales</t>
  </si>
  <si>
    <t>Net Sales and Long Lived Assets by Country or Region</t>
  </si>
  <si>
    <t>Total Long Lived Assets</t>
  </si>
  <si>
    <t>DEFINED BENEFIT PENSION PLANS (Tables)</t>
  </si>
  <si>
    <t>Changes in Projected Benefit Obligations</t>
  </si>
  <si>
    <t>Changes in Fair Value of Plan Assets</t>
  </si>
  <si>
    <t>Funded Status</t>
  </si>
  <si>
    <t>Pension Plans with Accumulated Benefit Obligations in Excess of Plan Assets</t>
  </si>
  <si>
    <t>Components of Net Periodic Benefit Cost</t>
  </si>
  <si>
    <t>Weighted-average Assumptions Used to Determine Net Periodic Benefit Costs and Benefit Obligations</t>
  </si>
  <si>
    <t>Weighted Average Asset Allocation by Asset Category</t>
  </si>
  <si>
    <t>Schedule of Fair Value of Plan Assets</t>
  </si>
  <si>
    <t>ACQUISITIONS (Tables) (Toys (Labuan) Holdings Limited [Member])</t>
  </si>
  <si>
    <t>Toys (Labuan) Holdings Limited [Member]</t>
  </si>
  <si>
    <t>Business Acquisition [Line Items]</t>
  </si>
  <si>
    <t>Schedule of Recognized Identified Assets Acquired and Liabilities Assumed [Table Text Block]</t>
  </si>
  <si>
    <t>The following table summarizes our final purchase price allocation of the cost to acquire Labuan:</t>
  </si>
  <si>
    <t>SUMMARY OF SIGNIFICANT ACCOUNTING POLICIES - Narrative (Details)</t>
  </si>
  <si>
    <t>Rate</t>
  </si>
  <si>
    <t>stores</t>
  </si>
  <si>
    <t>countries</t>
  </si>
  <si>
    <t>Oct. 31, 2011</t>
  </si>
  <si>
    <t>Jan. 31, 1994</t>
  </si>
  <si>
    <t>Interest Expense [Member]</t>
  </si>
  <si>
    <t>Intercompany Loan Foreign Exchange Contracts [Member]</t>
  </si>
  <si>
    <t>Employment Practices Liability [Member]</t>
  </si>
  <si>
    <t>Catastrophe [Member]</t>
  </si>
  <si>
    <t>Property Liability [Member]</t>
  </si>
  <si>
    <t>General Liability [Member]</t>
  </si>
  <si>
    <t>Auto Liability [Member]</t>
  </si>
  <si>
    <t>Workers' Compensation Liability [Member]</t>
  </si>
  <si>
    <t>Mar. 28, 2013</t>
  </si>
  <si>
    <t>Debussy [Member]</t>
  </si>
  <si>
    <t>GBP (£)</t>
  </si>
  <si>
    <t>Vanwall Finance PLC</t>
  </si>
  <si>
    <t>Toys-Japan [Member]</t>
  </si>
  <si>
    <t>Year-End Adjustment [Member]</t>
  </si>
  <si>
    <t>New UK Propco Loan [Member]</t>
  </si>
  <si>
    <t>Jul. 21, 2005</t>
  </si>
  <si>
    <t>The Sponsors [Member]</t>
  </si>
  <si>
    <t>Minimum [Member]</t>
  </si>
  <si>
    <t>Maximum [Member]</t>
  </si>
  <si>
    <t>Summary of Significant Accounting Policies [Line Items]</t>
  </si>
  <si>
    <t>Number of Stores</t>
  </si>
  <si>
    <t>Number of Stores Operated by Franchisees</t>
  </si>
  <si>
    <t>Number of Countries in which Entity Operates</t>
  </si>
  <si>
    <t>Merger, value</t>
  </si>
  <si>
    <t>Debt Instrument, Face Amount</t>
  </si>
  <si>
    <t>Accrued Vacation</t>
  </si>
  <si>
    <t>Accrued Vacation, Net of Tax</t>
  </si>
  <si>
    <t>Cash Equivalents, Original Maturity</t>
  </si>
  <si>
    <t>'3 months</t>
  </si>
  <si>
    <t>Asset Retirement Obligation</t>
  </si>
  <si>
    <t>Foreign Currency Translation, Goodwill</t>
  </si>
  <si>
    <t>Percentage of net sales generated in fourth quarter</t>
  </si>
  <si>
    <t>Unamortized Debt Issuance Expense</t>
  </si>
  <si>
    <t>Payments to Acquire Held-to-maturity Securities</t>
  </si>
  <si>
    <t>Insurance deductible</t>
  </si>
  <si>
    <t>Self Insurance Reserve</t>
  </si>
  <si>
    <t>Capital Leases, Lessee Balance Sheet, Assets by Major Class, Accumulated Depreciation</t>
  </si>
  <si>
    <t>Deferred rent liabilities, current, recorded in Accrued expenses and other current liabilities</t>
  </si>
  <si>
    <t>Other Revenue, Net</t>
  </si>
  <si>
    <t>Licenses Revenue</t>
  </si>
  <si>
    <t>Revenue Recognition, Sales Returns, Reserve for Sales Returns</t>
  </si>
  <si>
    <t>Advertising Expense</t>
  </si>
  <si>
    <t>Property, Plant and Equipment, Useful Life</t>
  </si>
  <si>
    <t>'5 years</t>
  </si>
  <si>
    <t>Capitalized Computer Software, Amortization</t>
  </si>
  <si>
    <t>Term of Credit Card Program Agreement</t>
  </si>
  <si>
    <t>'7 years</t>
  </si>
  <si>
    <t>Fees and Commissions, Credit Cards</t>
  </si>
  <si>
    <t>Impairment on long-lived assets</t>
  </si>
  <si>
    <t>Gains (Losses) from Intercompany Foreign Currency Transactions</t>
  </si>
  <si>
    <t>Gain (loss) on the change in fair value</t>
  </si>
  <si>
    <t>[2]</t>
  </si>
  <si>
    <t>Foreign currency translation accounted for a $3 million decrease.</t>
  </si>
  <si>
    <t>Gains and losses related to our short-term, intercompany loan foreign exchange contracts are recorded in Interest expense, in addition to the corresponding foreign exchange gains and losses related to our short-term, cross-currency intercompany loans. For further details related to gains and losses resulting from foreign currency transactions, refer to Note 1 entitled â€œSUMMARY OF SIGNIFICANT ACCOUNTING POLICIES.â€</t>
  </si>
  <si>
    <t>SUMMARY OF SIGNIFICANT ACCOUNTING POLICIES - Fiscal Years (Details)</t>
  </si>
  <si>
    <t>Number of Weeks</t>
  </si>
  <si>
    <t>SUMMARY OF SIGNIFICANT ACCOUNTING POLICIES - Goodwill by Segment (Details) (USD $)</t>
  </si>
  <si>
    <t>Goodwill [Line Items]</t>
  </si>
  <si>
    <t>SUMMARY OF SIGNIFICANT ACCOUNTING POLICIES - Cost of Sales and Selling, General &amp; Administrative Expenses (Details)</t>
  </si>
  <si>
    <t>Cost Of Sales Description</t>
  </si>
  <si>
    <t>'â€¢Â Â Â Â Â Â Â Â the cost of merchandise acquired from vendors; â€¢Â Â Â Â Â Â Â Â freight in; â€¢Â Â Â Â Â Â Â Â provision for excess and obsolete inventory; â€¢Â Â Â Â Â Â Â Â shipping costs to customers; â€¢Â Â Â Â Â Â Â Â provision for inventory shortages; and â€¢Â Â Â Â Â Â Â Â credits and allowances from our merchandise vendors.</t>
  </si>
  <si>
    <t>Selling, General and Administrative Expenses Description</t>
  </si>
  <si>
    <t>'â€¢Â Â Â Â Â Â Â Â store payroll and related payroll benefits; â€¢Â Â Â Â Â Â Â Â rent and other store operating expenses; â€¢Â Â Â Â Â Â Â Â advertising and promotional expenses; â€¢Â Â Â Â Â Â Â Â costs associated with operating our distribution network, including costs related to transporting merchandise from distribution centers to stores; â€¢Â Â Â Â Â Â Â Â restructuring charges; and â€¢Â Â Â Â Â Â Â Â other corporate-related expenses.</t>
  </si>
  <si>
    <t>SUMMARY OF SIGNIFICANT ACCOUNTING POLICIES - Other Income, Net (Details) (USD $)</t>
  </si>
  <si>
    <t>SUMMARY OF SIGNIFICANT ACCOUNTING POLICIES - Temporary Equity - Noncontrolling Interest (Details) (USD $)</t>
  </si>
  <si>
    <t>3 Months Ended</t>
  </si>
  <si>
    <t>Temporary Equity Disclosure [Abstract]</t>
  </si>
  <si>
    <t>SHORT-TERM BORROWINGS AND LONG-TERM DEBT - Narrative (Details)</t>
  </si>
  <si>
    <t>0 Months Ended</t>
  </si>
  <si>
    <t>Feb. 28, 2013</t>
  </si>
  <si>
    <t>French real estate credit facility, due fiscal two thousand eighteen [Member]</t>
  </si>
  <si>
    <t>Jan. 31, 2015</t>
  </si>
  <si>
    <t>EUR (€)</t>
  </si>
  <si>
    <t>Feb. 27, 2013</t>
  </si>
  <si>
    <t>French real estate credit facility, due fiscal two thousand thirteen [Member]</t>
  </si>
  <si>
    <t>Properties</t>
  </si>
  <si>
    <t>Aug. 22, 2013</t>
  </si>
  <si>
    <t>Senior unsecured term loan facility, due fiscal two thousand and nineteen [Member]</t>
  </si>
  <si>
    <t>Aug. 21, 2013</t>
  </si>
  <si>
    <t>Ten point seven five percent senior notes, due fiscal two thousand seventeen [Member]</t>
  </si>
  <si>
    <t>Toys-Japan one point eight five percent two point eight five percent loans due fiscals two thousand thirteen two thousand sixteen [Member]</t>
  </si>
  <si>
    <t>Jun. 01, 2013</t>
  </si>
  <si>
    <t>Secured revolving credit facility, expires fiscal two thousand fifteen [Member]</t>
  </si>
  <si>
    <t>Jan. 30, 2013</t>
  </si>
  <si>
    <t>Spanish real estate credit facility, due fiscal two thousand fifteen [Member]</t>
  </si>
  <si>
    <t>Jan. 30, 2016</t>
  </si>
  <si>
    <t>Jan. 29, 2013</t>
  </si>
  <si>
    <t>Spanish real estate credit facility, due fiscal two thousand twelve [Member]</t>
  </si>
  <si>
    <t>Seven point three seven five percent senior secured notes, due fiscal two thousand sixteen [Member]</t>
  </si>
  <si>
    <t>Aug. 25, 2010</t>
  </si>
  <si>
    <t>Secured term loan facility, due fiscal two thousand sixteen [Member]</t>
  </si>
  <si>
    <t>Apr. 10, 2012</t>
  </si>
  <si>
    <t>Aug. 24, 2010</t>
  </si>
  <si>
    <t>Incremental secured term loan facility, due fiscal two thousand eighteen [Member]</t>
  </si>
  <si>
    <t>Apr. 11, 2012</t>
  </si>
  <si>
    <t>Second incremental secured term loan facility, due fiscal two thousand eighteen [Member]</t>
  </si>
  <si>
    <t>Aug. 02, 2012</t>
  </si>
  <si>
    <t>Ten point three seven five percent senior notes, due fiscal two thousand seventeen [Member]</t>
  </si>
  <si>
    <t>Nov. 09, 2012</t>
  </si>
  <si>
    <t>Aug. 01, 2012</t>
  </si>
  <si>
    <t>Seven point eight seven five percent senior notes, due fiscal two thousand thirteen [Member]</t>
  </si>
  <si>
    <t>Nov. 21, 2009</t>
  </si>
  <si>
    <t>Eight point five percent senior secured notes, due fiscal two thousand seventeen [Member]</t>
  </si>
  <si>
    <t>Nov. 20, 2009</t>
  </si>
  <si>
    <t>Jun. 24, 2011</t>
  </si>
  <si>
    <t>Seven point six two five percent notes, due fiscal two thousand eleven [Member]</t>
  </si>
  <si>
    <t>Sep. 23, 2003</t>
  </si>
  <si>
    <t>Seven point three seven five percent senior notes, due fiscal two thousand eighteen [Member]</t>
  </si>
  <si>
    <t>Sep. 22, 2003</t>
  </si>
  <si>
    <t>U.K. real estate credit facility, due fiscal two thousand twenty [Member]</t>
  </si>
  <si>
    <t>Eight point seven five percent debentures, due fiscal two thousand twenty one [Member]</t>
  </si>
  <si>
    <t>Dec. 01, 2006</t>
  </si>
  <si>
    <t>Aug. 29, 1991</t>
  </si>
  <si>
    <t>U.K. real estate senior credit facility, due fiscal two thousand thirteen [Member]</t>
  </si>
  <si>
    <t>U.K. real estate junior credit facility, due fiscal two thousand thirteen [Member]</t>
  </si>
  <si>
    <t>KKR [Member]</t>
  </si>
  <si>
    <t>Occuring During First Year [Member]</t>
  </si>
  <si>
    <t>Occuring During Second Year [Member]</t>
  </si>
  <si>
    <t>Occuring During Third Year [Member]</t>
  </si>
  <si>
    <t>Fixed Charge Ratio [Member]</t>
  </si>
  <si>
    <t>London Interbank Offered Rate (LIBOR) [Member]</t>
  </si>
  <si>
    <t>Euro Interbank Offered Rate (EURIBOR) [Member]</t>
  </si>
  <si>
    <t>TRU Propco I Term Loan Facility, option (i) [Member]</t>
  </si>
  <si>
    <t>TRU Propco I Term Loan Facility, option (ii)(x) [Member]</t>
  </si>
  <si>
    <t>TRU Propco I Term Loan Facility, option (ii)(z) [Member]</t>
  </si>
  <si>
    <t>Securities Financing Transaction, Cost [Member]</t>
  </si>
  <si>
    <t>Toys-Japan loan maturing January two thousand sixteen [Member]</t>
  </si>
  <si>
    <t>JPY (¥)</t>
  </si>
  <si>
    <t>Jan. 17, 2011</t>
  </si>
  <si>
    <t>Tokyo Interbank Offered Rate (TIBOR) [Member]</t>
  </si>
  <si>
    <t>Toys-Japan loan maturing February two thousand sixteen [Member]</t>
  </si>
  <si>
    <t>Feb. 28, 2011</t>
  </si>
  <si>
    <t>Toys-Japan loan maturing February two thousand twenty one [Member]</t>
  </si>
  <si>
    <t>Toys Japan remaining loans [Member]</t>
  </si>
  <si>
    <t>Mar. 25, 2013</t>
  </si>
  <si>
    <t>Line of Credit [Member]</t>
  </si>
  <si>
    <t>Labuan uncommitted lines of credit [Member]</t>
  </si>
  <si>
    <t>HKD</t>
  </si>
  <si>
    <t>Significant Unobservable Inputs (Level 3)</t>
  </si>
  <si>
    <t>Secured Term Loan Facility [Member]</t>
  </si>
  <si>
    <t>Toys-Japan unsecured credit lines, expire fiscals two thousand fourteen two thousand fifteen [Member]</t>
  </si>
  <si>
    <t>Toys-Japan Uncommitted Line of Credit [Member]</t>
  </si>
  <si>
    <t>Secured revolving credit facility, expires fiscal two thousand nineteen [Member]</t>
  </si>
  <si>
    <t>Mar. 09, 2011</t>
  </si>
  <si>
    <t>European and Australian asset-based revolving credit facility, expires fiscal two thousand sixteen [Member]</t>
  </si>
  <si>
    <t>Mar. 08, 2011</t>
  </si>
  <si>
    <t>Old Line of Credit [Member]</t>
  </si>
  <si>
    <t>New Line of Credit [Member]</t>
  </si>
  <si>
    <t>Subsequent Event [Member]</t>
  </si>
  <si>
    <t>Prime Rate [Member]</t>
  </si>
  <si>
    <t>Mid</t>
  </si>
  <si>
    <t>Tranche 1 [Member]</t>
  </si>
  <si>
    <t>Toys-Japan unsecured credit lines, expire fiscals two thousand thirteen two thousand fourteen [Member]</t>
  </si>
  <si>
    <t>Tranche 2 [Member]</t>
  </si>
  <si>
    <t>Senior Notes [Member]</t>
  </si>
  <si>
    <t>Short-term Debt [Line Items]</t>
  </si>
  <si>
    <t>Senior Secured Term Loan Facility Agreement</t>
  </si>
  <si>
    <t>£ 263,000,000</t>
  </si>
  <si>
    <t>£ 13,000,000</t>
  </si>
  <si>
    <t>¥ 1,000,000,000</t>
  </si>
  <si>
    <t>¥ 2,000,000,000</t>
  </si>
  <si>
    <t>Number of Unsecured Loan Commitment Lines of Credit</t>
  </si>
  <si>
    <t>Debt Instrument, Interest Rate, Stated Percentage</t>
  </si>
  <si>
    <t>Long-term Debt</t>
  </si>
  <si>
    <t>[3]</t>
  </si>
  <si>
    <t>[4]</t>
  </si>
  <si>
    <t>[5]</t>
  </si>
  <si>
    <t>[6]</t>
  </si>
  <si>
    <t>[7]</t>
  </si>
  <si>
    <t>[8]</t>
  </si>
  <si>
    <t>[9]</t>
  </si>
  <si>
    <t>Secured Debt</t>
  </si>
  <si>
    <t>Amount of Restricted Net Assets for Consolidated and Unconsolidated Subsidiaries</t>
  </si>
  <si>
    <t>Long-term Debt, Fair Value</t>
  </si>
  <si>
    <t>Short-term Debt</t>
  </si>
  <si>
    <t>Line of Credit Facility, Maximum Borrowing Capacity</t>
  </si>
  <si>
    <t>Guarantor Obligations, Current Carrying Value</t>
  </si>
  <si>
    <t>Line of Credit Facility, Remaining Borrowing Capacity</t>
  </si>
  <si>
    <t>Line of Credit Facility, Interest Rate at Period End</t>
  </si>
  <si>
    <t>Debt Instrument, Basis Spread on Variable Rate</t>
  </si>
  <si>
    <t>Payments of Debt Issuance Costs</t>
  </si>
  <si>
    <t>Number of Debt Instruments</t>
  </si>
  <si>
    <t>Covenant Term of Profitability</t>
  </si>
  <si>
    <t>'2 years</t>
  </si>
  <si>
    <t>Line of Credit Facility, Potential Increase to Maximum Borrowing Capacity</t>
  </si>
  <si>
    <t>Line of Credit Facility, Unused Capacity, Commitment Fee Percentage</t>
  </si>
  <si>
    <t>Debt Instrument, Interest Rate at Period End</t>
  </si>
  <si>
    <t>Letters of Credit Outstanding, Amount</t>
  </si>
  <si>
    <t>Line of Credit Facility, Current Borrowing Capacity</t>
  </si>
  <si>
    <t>Debt Instrument, Covenant, Minimum Excess Availability</t>
  </si>
  <si>
    <t>ABL Facility Excess Availability Period</t>
  </si>
  <si>
    <t>'30 days</t>
  </si>
  <si>
    <t>ABL Facility Excess Availability Days</t>
  </si>
  <si>
    <t>'3 days</t>
  </si>
  <si>
    <t>Fixed Charge Coverage Ratio</t>
  </si>
  <si>
    <t>Debt Instrument, Term</t>
  </si>
  <si>
    <t>'3 years</t>
  </si>
  <si>
    <t>Number of Real Estate Properties</t>
  </si>
  <si>
    <t>Derivative, Cap Interest Rate</t>
  </si>
  <si>
    <t>Debt Instrument, Periodic Payment, Principal</t>
  </si>
  <si>
    <t>Debt Instrument, Payment Terms</t>
  </si>
  <si>
    <t>'3</t>
  </si>
  <si>
    <t>'2</t>
  </si>
  <si>
    <t>'1</t>
  </si>
  <si>
    <t>Changes of Control Percentage of Principal Amount</t>
  </si>
  <si>
    <t>Debt Instrument, Unamortized Discount</t>
  </si>
  <si>
    <t>Proceeds from Issuance of Secured Debt</t>
  </si>
  <si>
    <t>Debt Instrument, Step-Down Percentage</t>
  </si>
  <si>
    <t>Debt Instrument, Periodic Payment Percent, Principal</t>
  </si>
  <si>
    <t>Debt Instrument, Accordian Feature, Potential Additional Borrowings</t>
  </si>
  <si>
    <t>Proceeds from Lines of Credit</t>
  </si>
  <si>
    <t>Write off of Deferred Debt Issuance Cost</t>
  </si>
  <si>
    <t>Redemption Percentage of Principal Amount</t>
  </si>
  <si>
    <t>Redeemable Percentage of Debt Instrument</t>
  </si>
  <si>
    <t>Exchange offer, percentage of notes exchanged</t>
  </si>
  <si>
    <t>Debt, Weighted Average Interest Rate</t>
  </si>
  <si>
    <t>Number of Bank Loans with Financial Institutions</t>
  </si>
  <si>
    <t>Derivative, Fixed Interest Rate</t>
  </si>
  <si>
    <t>Payment Received from Termination of Interest Rate Swaps</t>
  </si>
  <si>
    <t>Percentage of Consolidated Net Tangible Assets</t>
  </si>
  <si>
    <t>Percentage of Consolidated Capitalization</t>
  </si>
  <si>
    <t>Proceeds from Issuance of Debt</t>
  </si>
  <si>
    <t>TRU Propco II Master Lease Rent Increase</t>
  </si>
  <si>
    <t>TRU Propco II Master Lease Period</t>
  </si>
  <si>
    <t>'20 years</t>
  </si>
  <si>
    <t>Financial Instruments, Owned, Corporate Debt, at Fair Value</t>
  </si>
  <si>
    <t>Debt Instrument, Repurchase Amount</t>
  </si>
  <si>
    <t>Debt Instrument, Interest Rate, Stated Percentage Rate Range, Minimum</t>
  </si>
  <si>
    <t>Interest Expense</t>
  </si>
  <si>
    <t>Redemption Premium</t>
  </si>
  <si>
    <t>Excess Annual Cash Flow Repayment Percentage</t>
  </si>
  <si>
    <t>Appraised Property Value Repayment Percentage</t>
  </si>
  <si>
    <t>Excess Cash Flow Distribution Percentage</t>
  </si>
  <si>
    <t>Fixed Charge Ratio</t>
  </si>
  <si>
    <t>Prepayment Premium on Debt Principal Prepaid</t>
  </si>
  <si>
    <t>Proceeds from Sale and Maturity of Held-to-maturity Securities</t>
  </si>
  <si>
    <t>Debt Instrument, Tender Offer, Aggregate Amount</t>
  </si>
  <si>
    <t>Tender Offer, Percentage of Debt Instrument Purchased</t>
  </si>
  <si>
    <t>Represents obligations of Toys â€œRâ€ Us, Inc. (the â€œParent Companyâ€) legal entity. For further details on Parent Company information, refer to Schedule I â€” Parent Company Condensed Financial Statements and Notes to the Condensed Financial Statements.</t>
  </si>
  <si>
    <t>On February 27, 2013, Toys â€œRâ€ Us France Real Estate SAS (â€œTRU France Real Estateâ€) entered into a five year senior secured term loan facility agreement (the â€œFrance Propco Facility Agreementâ€) for an aggregate principal amount of €48 million. The net proceeds of the loan under the France Propco Facility Agreement, together with cash on hand, were used to repay the principal balance of the €61 million French real estate credit facility due fiscal 2013.</t>
  </si>
  <si>
    <t>Represents obligations of Toys â€œRâ€ Us Property Company I, LLC and its subsidiaries (â€œTRU Propco Iâ€). On August 21, 2013, TRU Propco I entered into a senior unsecured term loan facility for an aggregate principal amount of $985 million due fiscal 2019 (the â€œPropco I Term Loan Facilityâ€). The proceeds, together with other funds available to TRU Propco I, were used to redeem in full TRU Propco Iâ€™s $950 million senior unsecured 10.750% notes due fiscal 2017, plus accrued interest, premiums and fees.</t>
  </si>
  <si>
    <t>On FebruaryÂ 28, 2013, Toys-Japan entered into an additional bank loan with a financial institution for ¥2.0 billion</t>
  </si>
  <si>
    <t>Represents obligations of Toys â€œRâ€ Us - Delaware, Inc. (â€œToys-Delawareâ€).</t>
  </si>
  <si>
    <t>Represents obligations of Toys â€œRâ€ Us Property Company II, LLC (â€œTRU Propco IIâ€).</t>
  </si>
  <si>
    <t>On March 25, 2013, UK Propco entered into the New UK Propco Facility Agreement, which was funded on March 28, 2013, for an aggregate principal amount of £263 million. The net proceeds of the loan under the New UK Propco Facility Agreement, together with cash on hand, were used to repay the principal balance of the UK real estate senior and junior credit facilities due fiscal 2013.</t>
  </si>
  <si>
    <t>Toys â€œRâ€ Us-Japan, Ltd. (â€œToys-Japanâ€) currently has an agreement with a syndicate of financial institutions, which includes two unsecured loan commitment lines of credit (â€œTranche 1â€ and â€œTranche 2â€). On June 25, 2013, Toys-Japan entered into an agreement to refinance Tranche 1 of its committed lines of credit.</t>
  </si>
  <si>
    <t>SHORT-TERM BORROWINGS AND LONG-TERM DEBT - Consolidated Short-term borrowings and Long-term debt (Details)</t>
  </si>
  <si>
    <t>Finance obligations associated with capital projects [Member]</t>
  </si>
  <si>
    <t>Capital lease obligations [Member]</t>
  </si>
  <si>
    <t>Debt Instrument [Line Items]</t>
  </si>
  <si>
    <t>Long-term Debt and Capital Lease Obligations, Current</t>
  </si>
  <si>
    <t>Long-term Debt and Capital Lease Obligations</t>
  </si>
  <si>
    <t>[10]</t>
  </si>
  <si>
    <t>SHORT-TERM BORROWINGS AND LONG-TERM DEBT - Annual Maturities of Short-term borrowings and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INSTRUMENTS AND HEDGING ACTIVITIES - Narrative (Details)</t>
  </si>
  <si>
    <t>Interest Rate Contract [Member]</t>
  </si>
  <si>
    <t>One Month Usd Libor De-designated [Member]</t>
  </si>
  <si>
    <t>Designated as Hedging Instrument [Member]</t>
  </si>
  <si>
    <t>Derivative [Line Items]</t>
  </si>
  <si>
    <t>Cash Flow Hedge Gain (Loss) to be Reclassified within Twelve Months</t>
  </si>
  <si>
    <t>Gain (Loss) on Fair Value Hedge Ineffectiveness, Net</t>
  </si>
  <si>
    <t>Derivative, Net Liability Position, Aggregate Fair Value</t>
  </si>
  <si>
    <t>Percentage of Derivative Instrument Designated as Cash Flow Hedge</t>
  </si>
  <si>
    <t>Notional Amount</t>
  </si>
  <si>
    <t>[1],[2]</t>
  </si>
  <si>
    <t>Average Remaining Maturity of Foreign Currency Derivatives</t>
  </si>
  <si>
    <t>'12 months</t>
  </si>
  <si>
    <t>The Company de-designated a portion of this interest rate cap in fiscal 2010. As of FebruaryÂ 1, 2014 and FebruaryÂ 2, 2013, 40% of the $500 million interest rate cap is designated as a cash flow hedge.</t>
  </si>
  <si>
    <t>These interest rate caps are not designated as cash flow hedges in accordance with ASC 815.</t>
  </si>
  <si>
    <t>DERIVATIVE INSTRUMENTS AND HEDGING ACTIVITIES - Schedule of Outstanding Interest Rate Contracts (Details) (USD $)</t>
  </si>
  <si>
    <t>Interest Rate Swaps | Three Month Gbp Libor Float To Fixed Not Designated [Member]</t>
  </si>
  <si>
    <t>'February 2006</t>
  </si>
  <si>
    <t>'April 2013</t>
  </si>
  <si>
    <t>Interest Rate Swaps | Three Month Gbp Libor Float To Fixed Designated [Member]</t>
  </si>
  <si>
    <t>'April 2007</t>
  </si>
  <si>
    <t>Interest Rate Swaps | Three Month Usd Libor Fixed to Float [Member]</t>
  </si>
  <si>
    <t>'SeptemberÂ 2010</t>
  </si>
  <si>
    <t>'SeptemberÂ 2016</t>
  </si>
  <si>
    <t>Interest Rate Swaps | Six Month Jpy Tibor Float to Fixed [Member]</t>
  </si>
  <si>
    <t>'January 2011</t>
  </si>
  <si>
    <t>'January 2016</t>
  </si>
  <si>
    <t>Interest Rate Caps | One Month Usd Libor Designated [Member]</t>
  </si>
  <si>
    <t>'JanuaryÂ 2011</t>
  </si>
  <si>
    <t>'April 2015</t>
  </si>
  <si>
    <t>Interest Rate Caps | One Month Usd Libor Not Designated, Two Thousand Eleven [Member]</t>
  </si>
  <si>
    <t>Interest Rate Caps | One Month Usd Libor De-designated [Member]</t>
  </si>
  <si>
    <t>'January 2012</t>
  </si>
  <si>
    <t>Interest Rate Caps | One Month Usd Libor Not Designated, Two Thousand Twelve [Member]</t>
  </si>
  <si>
    <t>Interest Rate Caps | Three Month Euribor [Member]</t>
  </si>
  <si>
    <t>'January 2013</t>
  </si>
  <si>
    <t>Interest Rate Caps | Three Month Euribor [Member] | French real estate credit facility, due fiscal two thousand eighteen [Member]</t>
  </si>
  <si>
    <t>'February 2013</t>
  </si>
  <si>
    <t>[1],[4]</t>
  </si>
  <si>
    <t>'February 2018</t>
  </si>
  <si>
    <t>Interest Rate Caps | One Month Usd Libor Not Designated, Two Thousand Fourteen [Member]</t>
  </si>
  <si>
    <t>'January 2014</t>
  </si>
  <si>
    <t>As of FebruaryÂ 1, 2014, these derivatives were designated for hedge accounting.</t>
  </si>
  <si>
    <t>On February 27, 2013, TRU France Real Estate entered into a new interest rate cap to manage its future interest rate exposure in connection with the refinancing of the Companyâ€™s French real estate credit facility due in fiscal 2013. The interest rate cap has a notional amount of €47 million ($64 million at FebruaryÂ 1, 2014) and matures on February 27, 2018. This cap has been designated a cash flow hedge which institutes a ceiling of 2.50% on the floating-rate EURIBOR exposure associated with our France Propco Facility Agreement.</t>
  </si>
  <si>
    <t>DERIVATIVE INSTRUMENTS AND HEDGING ACTIVITIES - Schedule of Outstanding Foreign Exchange Contracts (Details) (Foreign-Exchange Forwards, USD $)</t>
  </si>
  <si>
    <t>'Varies</t>
  </si>
  <si>
    <t>DERIVATIVE INSTRUMENTS AND HEDGING ACTIVITIES - Net Impact of the Effective Portion of Derivatives Designated as Cash Flow Hedges on Accumulated Other Comprehensive Income (Loss) (Details) (USD $)</t>
  </si>
  <si>
    <t>Balance, Unrealized (loss) gain on hedged transactions, net of tax</t>
  </si>
  <si>
    <t>Unrealized (loss) gain on hedged transactions</t>
  </si>
  <si>
    <t>Designated as Hedging Instrument [Member] | Derivatives designated as cash flow hedges: | Interest Rate Contract [Member]</t>
  </si>
  <si>
    <t>DERIVATIVE INSTRUMENTS AND HEDGING ACTIVITIES - Impact of Derivatives on Interest Expense (Details) (Interest Expense [Member], USD $)</t>
  </si>
  <si>
    <t>Total Interest expense (related to derivatives)</t>
  </si>
  <si>
    <t>Derivatives not designated for hedge accounting: | Interest Rate Contract [Member]</t>
  </si>
  <si>
    <t>Derivatives not designated for hedge accounting: | Intercompany Loan Foreign Exchange Contracts [Member]</t>
  </si>
  <si>
    <t>Derivatives not designated for hedge accounting: | Merchandise Purchases Program Foreign Exchange Contracts [Member]</t>
  </si>
  <si>
    <t>Designated as Hedging Instrument [Member] | Derivatives designated as cash flow hedges:</t>
  </si>
  <si>
    <t>Designated as Hedging Instrument [Member] | Derivative designated as a fair value hedge:</t>
  </si>
  <si>
    <t>Gain (loss) recognized in Interest expense on hedged item</t>
  </si>
  <si>
    <t>Designated as Hedging Instrument [Member] | Interest Rate Contract [Member] | Derivatives designated as cash flow hedges:</t>
  </si>
  <si>
    <t>Designated as Hedging Instrument [Member] | Interest Rate Contract [Member] | Derivative designated as a fair value hedge:</t>
  </si>
  <si>
    <t>DERIVATIVE INSTRUMENTS AND HEDGING ACTIVITIES - Schedule of Notional Amounts and Related Fair Values of Derivatives (Details) (USD $)</t>
  </si>
  <si>
    <t>Derivative Asset, Notional Amount</t>
  </si>
  <si>
    <t>Derivative Asset, Fair Value</t>
  </si>
  <si>
    <t>Derivative Liability, Notional Amount</t>
  </si>
  <si>
    <t>Derivative Liability, Fair Value</t>
  </si>
  <si>
    <t>Other assets | Derivatives not designated for hedge accounting: | Interest Rate Contract [Member]</t>
  </si>
  <si>
    <t>Other assets | Derivatives designated as cash flow hedges: | Designated as Hedging Instrument [Member] | Interest Rate Contract [Member]</t>
  </si>
  <si>
    <t>Other assets | Interest Rate Contract designated as a fair value hedge: | Designated as Hedging Instrument [Member] | Interest Rate Contract [Member]</t>
  </si>
  <si>
    <t>Accrued expenses and other current liabilities | Derivatives not designated for hedge accounting: | Interest Rate Contract [Member]</t>
  </si>
  <si>
    <t>Accrued expenses and other current liabilities | Derivatives not designated for hedge accounting: | Foreign-Exchange Forwards</t>
  </si>
  <si>
    <t>Accrued expenses and other current liabilities | Derivatives designated as cash flow hedges: | Designated as Hedging Instrument [Member] | Interest Rate Contract [Member]</t>
  </si>
  <si>
    <t>Other non-current liabilities | Derivatives designated as cash flow hedges: | Designated as Hedging Instrument [Member] | Interest Rate Contract [Member]</t>
  </si>
  <si>
    <t>Prepaid expenses and other current assets | Derivatives not designated for hedge accounting: | Foreign-Exchange Forwards</t>
  </si>
  <si>
    <t>Refer to Note 4 entitled â€œFAIR VALUE MEASUREMENTSâ€ for the fair value of our derivative instruments classified within the fair value hierarchy.</t>
  </si>
  <si>
    <t>FAIR VALUE MEASUREMENTS - Narrative (Details) (USD $)</t>
  </si>
  <si>
    <t>Derivative [Member]</t>
  </si>
  <si>
    <t>Fair Value Assets And Liablities Measured On Recurring Basis Unobservable Input Reconciliation [Line Items]</t>
  </si>
  <si>
    <t>Goodwill, Translation Adjustments</t>
  </si>
  <si>
    <t>Fair Value, Measurement With Unobservable Inputs Reconciliation, Recurring Basis, Asset and Liability, Net, Unrealized Gain (Loss), Assets Held</t>
  </si>
  <si>
    <t>FAIR VALUE MEASUREMENTS - Assets and Liabilities Measured at Fair Value on a Recurring Basis (Details) (Fair Value, Measurements, Recurring [Member], USD $)</t>
  </si>
  <si>
    <t>Quoted Prices in Active Markets for Identical Assets (Level 1)</t>
  </si>
  <si>
    <t>Significant Other Observable Inputs (Level 2)</t>
  </si>
  <si>
    <t>FAIR VALUE MEASUREMENTS - Unobservable Input Reconciliation (Details) (USD $)</t>
  </si>
  <si>
    <t>Gain on the change in fair value</t>
  </si>
  <si>
    <t>Changes in the fair value of our Level 3 derivative financial instruments have been recorded in Interest expense on our Consolidated Statements of Operations. The total amount of unrealized gains for the period included in Interest expense attributable to assets held at FebruaryÂ 2, 2013 was $3 million.</t>
  </si>
  <si>
    <t>FAIR VALUE MEASUREMENTS - Assets and Liabilities Measured at Fair Value on a Nonrecurring Basis (Details) (Fair Value, Measurements, Nonrecurring [Member], USD $)</t>
  </si>
  <si>
    <t>Carrying Value Prior to Impairment</t>
  </si>
  <si>
    <t>Fair Value, Assets and Liabilities Measured on Recurring and Nonrecurring Basis [Line Items]</t>
  </si>
  <si>
    <t>Impairment Losses</t>
  </si>
  <si>
    <t>Includes a foreign currency translation of $3 million.</t>
  </si>
  <si>
    <t>Refer to Note 1 entitled â€œSUMMARY OF SIGNIFICANT ACCOUNTING POLICIESâ€ for further details.</t>
  </si>
  <si>
    <t>PROPERTY AND EQUIPMENT - Narrative (Details) (USD $)</t>
  </si>
  <si>
    <t>Gross proceeds from disposal of idle properties</t>
  </si>
  <si>
    <t>PROPERTY AND EQUIPMENT - Property, Plant and Equipment (Details) (USD $)</t>
  </si>
  <si>
    <t>Building [Member]</t>
  </si>
  <si>
    <t>Leasehold improvements</t>
  </si>
  <si>
    <t>Property, Plant and Equipment [Line Items]</t>
  </si>
  <si>
    <t>Propert and equipment</t>
  </si>
  <si>
    <t>Property plant and equipment net including assets held for sale, total</t>
  </si>
  <si>
    <t>Useful life (in years)</t>
  </si>
  <si>
    <t>'45 years</t>
  </si>
  <si>
    <t>'50 years</t>
  </si>
  <si>
    <t>'25 years</t>
  </si>
  <si>
    <t>'8 years</t>
  </si>
  <si>
    <t>PROPERTY AND EQUIPMENT - Disclosure of Long Lived Assets Held-for-sale (Details) (USD $)</t>
  </si>
  <si>
    <t>Assets Held-for-sale [Member]</t>
  </si>
  <si>
    <t>Properties held for sale</t>
  </si>
  <si>
    <t>ACCOUNTS PAYABLE, ACCRUED EXPENSES AND OTHER CURRENT LIABILITIES - Narrative (Details) (USD $)</t>
  </si>
  <si>
    <t>Accrued and Other Current Liabilities [Line Items]</t>
  </si>
  <si>
    <t>Individual Current Liabilities Maximum Percentage</t>
  </si>
  <si>
    <t>Merchandise accounts payable [Member]</t>
  </si>
  <si>
    <t>Bank Overdrafts</t>
  </si>
  <si>
    <t>Non-merchandise accounts payable [Member]</t>
  </si>
  <si>
    <t>ACCOUNTS PAYABLE, ACCRUED EXPENSES AND OTHER CURRENT LIABILITIES - Schedule of Accounts Payable and Accrued Liabilities (Details) (USD $)</t>
  </si>
  <si>
    <t>Includes, among other items, accrued bonus and other benefits, current deferred tax liabilities, short-term borrowings and other accruals. No individual amount included exceeds 5% of Total current liabilities.</t>
  </si>
  <si>
    <t>Includes $51 million and $47 million of book overdraft cash as of FebruaryÂ 1, 2014 and FebruaryÂ 2, 2013, respectively.</t>
  </si>
  <si>
    <t>Includes $107 million and $104 million of book overdraft cash as of FebruaryÂ 1, 2014 and FebruaryÂ 2, 2013, respectively.</t>
  </si>
  <si>
    <t>STOCK-BASED COMPENSATION - Narrative (Details) (USD $)</t>
  </si>
  <si>
    <t>In Millions, except Share data, unless otherwise specified</t>
  </si>
  <si>
    <t>2010 Incentive Plan</t>
  </si>
  <si>
    <t>2005 Management Equity Plan</t>
  </si>
  <si>
    <t>Mar. 12, 2013</t>
  </si>
  <si>
    <t>Stock Options [Member]</t>
  </si>
  <si>
    <t>Dec. 24, 2013</t>
  </si>
  <si>
    <t>Jul. 22, 2005</t>
  </si>
  <si>
    <t>Peformance-based shares and Performance-based stock units [Member]</t>
  </si>
  <si>
    <t>Nonvested Restricted Shares and Restricted Units [Member]</t>
  </si>
  <si>
    <t>Nov. 06, 2013</t>
  </si>
  <si>
    <t>Chief Executive Officer [Member]</t>
  </si>
  <si>
    <t>President [Member]</t>
  </si>
  <si>
    <t>Old Options [Member]</t>
  </si>
  <si>
    <t>New Options [Member]</t>
  </si>
  <si>
    <t>Tranches Two and Three [Member]</t>
  </si>
  <si>
    <t>Installments [Member]</t>
  </si>
  <si>
    <t>Total number of shares issued under incentive plan</t>
  </si>
  <si>
    <t>Percentage of options vested</t>
  </si>
  <si>
    <t>Share-based Compensation Arrangement by Share-based Payment Award, Award Vesting Period</t>
  </si>
  <si>
    <t>'6 months</t>
  </si>
  <si>
    <t>'1 year</t>
  </si>
  <si>
    <t>'4 years</t>
  </si>
  <si>
    <t>Share-based Compensation Arrangement by Share-based Payment Award, Expiration Period</t>
  </si>
  <si>
    <t>'10 years</t>
  </si>
  <si>
    <t>Fair market value of awards granted, dollars per share</t>
  </si>
  <si>
    <t>Percentage of performance metrics based on consolidated adjusted compensation EBITDA performance</t>
  </si>
  <si>
    <t>Percentage of performance metrics based on total return on invested capital</t>
  </si>
  <si>
    <t>Share-based Compensation Arrangement by Share-based Payment Award, Performance Metrics Period</t>
  </si>
  <si>
    <t>Share-based Compensation Arrangement by Share-based Payment Award, Options, Exchange Ratio</t>
  </si>
  <si>
    <t>Share-based Compensation Arrangement by Share-based Payment Award, Options, Forfeitures in Period</t>
  </si>
  <si>
    <t>Share-based Compensation Arrangement by Share-based Payment Award, Equity Instruments Other than Options, Grants in Period, Fair Value</t>
  </si>
  <si>
    <t>Share-based Compensation Arrangements by Share-based Payment Award, Options, Grants in Period, Weighted Average Exercise Price</t>
  </si>
  <si>
    <t>Share-based Compensation Arrangement by Share-based Payment Award, Options, Grants in Period, Fair Value</t>
  </si>
  <si>
    <t>Share-based Compensation Arrangement by Share-based Payment Award, Shares Purchased for Award</t>
  </si>
  <si>
    <t>Non-Competition Period</t>
  </si>
  <si>
    <t>Years of Continuous Service</t>
  </si>
  <si>
    <t>Put option percentage on original investment shares</t>
  </si>
  <si>
    <t>Incremental expenses</t>
  </si>
  <si>
    <t>Aggregate intrinsic value of service based options exercised</t>
  </si>
  <si>
    <t>Fair value of service based vested options</t>
  </si>
  <si>
    <t>Receipts from exercise of service based options</t>
  </si>
  <si>
    <t>Cash payments to settle share based liability awards</t>
  </si>
  <si>
    <t>Payments to repurchase shares previously issued to employees</t>
  </si>
  <si>
    <t>Employee Service Share-based Compensation, Tax Benefit from Compensation Expense</t>
  </si>
  <si>
    <t>Total unrecognized compensation cost</t>
  </si>
  <si>
    <t>Share-based Compensation Arrangement by Share-based Payment Award, Equity Instruments Other than Options, Vested in Period, Fair Value</t>
  </si>
  <si>
    <t>Employee Service Share-based Compensation, Nonvested Awards, Compensation Cost Not yet Recognized, Period for Recognition</t>
  </si>
  <si>
    <t>'1 year 329 days</t>
  </si>
  <si>
    <t>STOCK-BASED COMPENSATION - Weighted Average Valuation Assumptions (Details) (Stock Options [Member], USD $)</t>
  </si>
  <si>
    <t>'5 years 37 days</t>
  </si>
  <si>
    <t>'3 years 292 days</t>
  </si>
  <si>
    <t>'5 years 73 days</t>
  </si>
  <si>
    <t>STOCK-BASED COMPENSATION - Summary of Service Based Option Activity (Details) (Stock Options [Member], USD $)</t>
  </si>
  <si>
    <t>Stock options, shares vested or expected to vest</t>
  </si>
  <si>
    <t>Stock options, shares exercisable</t>
  </si>
  <si>
    <t>Weighted average exercise price of stock options vested or expected to vest</t>
  </si>
  <si>
    <t>Share-based Compensation Arrangement by Share-based Payment Award, Options, Vested and Expected to Vest, Outstanding, Aggregate Intrinsic Value</t>
  </si>
  <si>
    <t>Weighted average exercise price of stock options exercisable</t>
  </si>
  <si>
    <t>Weighted average remaining contractual term of stock options vested or expected to vest</t>
  </si>
  <si>
    <t>'6 years 110 days</t>
  </si>
  <si>
    <t>Aggregate intrinsic value of stock options exercisable</t>
  </si>
  <si>
    <t>STOCK-BASED COMPENSATION - Summary of Nonvested Restricted Share and Restricted Unit Activity (Details) (USD $)</t>
  </si>
  <si>
    <t>Nonvested shares / Outstanding units at beginning of fiscal year</t>
  </si>
  <si>
    <t>Shares vested / Units converted</t>
  </si>
  <si>
    <t>Nonvested shares / Outstanding units at end of fiscal year</t>
  </si>
  <si>
    <t>STOCK-BASED COMPENSATION - Summary of Performance Based Share and Unit Activity (Details) (USD $)</t>
  </si>
  <si>
    <t>STOCK-BASED COMPENSATION - Summary of Stock Based Compensation Expense Recognized in Selling, General and Administration and the Tax Benefit Recognized in Income Tax (Benefit) Expense (Details) (USD $)</t>
  </si>
  <si>
    <t>Selling, General and Administrative Expenses [Member]</t>
  </si>
  <si>
    <t>ACCUMULATED OTHER COMPREHENSIVE INCOME - Schedule of Accumulated Other Comprehensive Income (Loss) (Details) (USD $)</t>
  </si>
  <si>
    <t>Jan. 29, 2011</t>
  </si>
  <si>
    <t>Foreign currency translation adjustments, net of tax, balance</t>
  </si>
  <si>
    <t>Unrealized (loss)gain on hedged transactions, net of tax, balance</t>
  </si>
  <si>
    <t>Unrecognized actuarial (losses) gains, net of tax, balance</t>
  </si>
  <si>
    <t>Accumulated other comprehensive (loss) income, balance</t>
  </si>
  <si>
    <t>Foreign currency translation adjustments, net of tax</t>
  </si>
  <si>
    <t>Unrealized gain (loss) on hedged transactions, net of tax</t>
  </si>
  <si>
    <t>LEASES - Narrative (Details) (USD $)</t>
  </si>
  <si>
    <t>Future Minimum Payments of Lease Extended Amount</t>
  </si>
  <si>
    <t>Capital Leases, Future Minimum Payments, Interest Included in Payments</t>
  </si>
  <si>
    <t>Operating Leases, Rent Expense, Net</t>
  </si>
  <si>
    <t>Operating Leases, Income Statement, Sublease Revenue</t>
  </si>
  <si>
    <t>Operating Leases, Rent Expense, Contingent Rentals</t>
  </si>
  <si>
    <t>LEASES - Schedule of Future Minimum Rental Payments for Operating Leases and Capital Leases (Details) (USD $)</t>
  </si>
  <si>
    <t>Operating Leased Assets [Line Items]</t>
  </si>
  <si>
    <t>Operating Leases, Gross Minimum Rentals</t>
  </si>
  <si>
    <t>Operating Leases, Sublease Income</t>
  </si>
  <si>
    <t>Operating Leases, Net Minimum Rentals</t>
  </si>
  <si>
    <t>Capital Leases and Financing Obligations, Lease Obligation</t>
  </si>
  <si>
    <t>2014 [Member]</t>
  </si>
  <si>
    <t>2015 [Member]</t>
  </si>
  <si>
    <t>2016 [Member]</t>
  </si>
  <si>
    <t>2017 [Member]</t>
  </si>
  <si>
    <t>2018 [Member]</t>
  </si>
  <si>
    <t>2019 and subsequent [Member]</t>
  </si>
  <si>
    <t>Excluded from the minimum rental commitments displayed above is $2.0 billion related to options to extend ground lease terms that are reasonably assured of being exercised, the balance of which is predominantly related to fiscals 2019 and thereafter.</t>
  </si>
  <si>
    <t>INCOME TAXES - Narrative (Details) (USD $)</t>
  </si>
  <si>
    <t>Schedule of Income Taxes [Line Items]</t>
  </si>
  <si>
    <t>Interest and penalties</t>
  </si>
  <si>
    <t>Deferred Tax Liabilities, Undistributed Foreign Earnings</t>
  </si>
  <si>
    <t>Unrecognized tax benefits related to tax loss carry forwards</t>
  </si>
  <si>
    <t>Increase (decrease) in valuation allowance</t>
  </si>
  <si>
    <t>Deferred Tax Assets, Valuation Allowance, Foreign</t>
  </si>
  <si>
    <t>Unrecognized tax benefits, affect effective tax rate</t>
  </si>
  <si>
    <t>Unrecognized tax benefits</t>
  </si>
  <si>
    <t>Unrecognized tax benefits that would impact deferred tax accounts</t>
  </si>
  <si>
    <t>Unrecognized tax benefits, accrued interest</t>
  </si>
  <si>
    <t>Unrecognized Tax Benefits Including Income Tax Penalties and Interest Accrued</t>
  </si>
  <si>
    <t>Unrecognized tax benefits reductions resulting from resolution of ongoing tax examinations and lapse of applicable statute of limitations</t>
  </si>
  <si>
    <t>Unrecognized tax benefits, accrued penalties</t>
  </si>
  <si>
    <t>Expire During the Next Five Years [Member]</t>
  </si>
  <si>
    <t>Carryforwards Expiration Period</t>
  </si>
  <si>
    <t>Expire During the Next Five Years [Member] | Maximum [Member]</t>
  </si>
  <si>
    <t>Expire During the Next Six to Twenty Years [Member]</t>
  </si>
  <si>
    <t>Expire During the Next Six to Twenty Years [Member] | Maximum [Member]</t>
  </si>
  <si>
    <t>Expire During the Next Six to Twenty Years [Member] | Minimum [Member]</t>
  </si>
  <si>
    <t>'6 years</t>
  </si>
  <si>
    <t>Indefinite Expiration Years [Member]</t>
  </si>
  <si>
    <t>U.S. Federal Tax Credit and Other Carryforwards [Member]</t>
  </si>
  <si>
    <t>State Tax Loss And Other Carryforwards [Member]</t>
  </si>
  <si>
    <t>Foreign Tax Loss And Other Carryforwards [Member]</t>
  </si>
  <si>
    <t>Reinvestment of Earnings Indefinitely [Member]</t>
  </si>
  <si>
    <t>Undistributed Earnings of Foreign Subsidiaries</t>
  </si>
  <si>
    <t>INCOME TAXES - Earnings before Income Taxes (Details) (USD $)</t>
  </si>
  <si>
    <t>INCOME TAXES - Income Tax (Benefit) Expense (Details) (USD $)</t>
  </si>
  <si>
    <t>INCOME TAXES - Effective Tax Rate Reconciliation (Details)</t>
  </si>
  <si>
    <t>Foreign operations</t>
  </si>
  <si>
    <t>Goodwill Impairment</t>
  </si>
  <si>
    <t>Foreign operations include the net impact of: differences between local statutory rates and the U.S. Federal statutory rate; the impact of changes to foreign valuation allowances; the net cost of foreign unrecognized tax benefits; the cost of repatriating foreign earnings, net of foreign tax credits; changes to our assertion regarding the permanent reinvestment of foreign earnings related to certain foreign entities; permanent items related to foreign operations; as well as changes in the tax status of foreign entities.</t>
  </si>
  <si>
    <t>Unrecognized tax benefits include benefits related to the resolution of issues in connection with concluding tax examinations, making protective elections, as well as changes to and clarifications of tax rules and regulations. See â€œUnrecognized Tax Benefitsâ€ in this footnote.</t>
  </si>
  <si>
    <t>INCOME TAXES - Summary of Deferred Tax Assets and Liabilities (Details) (USD $)</t>
  </si>
  <si>
    <t>INCOME TAXES - Summary of Deferred Tax Assets and Liabilities Reflected in Consolidated Balance Sheets (Details) (USD $)</t>
  </si>
  <si>
    <t>Current deferred tax liabilities</t>
  </si>
  <si>
    <t>INCOME TAXES - Reconciliation of Beginning and Ending Amount of Gross Unrecognized Tax Benefits (Excluding Interest and Penalties) (Details) (USD $)</t>
  </si>
  <si>
    <t>SEGMENTS - Narrative (Details) (USD $)</t>
  </si>
  <si>
    <t>Number of Reportable Segments</t>
  </si>
  <si>
    <t>Number of Licensed Stores</t>
  </si>
  <si>
    <t>Litigation Settlement, Expense</t>
  </si>
  <si>
    <t>Aleo [Member]</t>
  </si>
  <si>
    <t>Number of States in which Entity Operates</t>
  </si>
  <si>
    <t>Lessee Leasing Arrangements, Operating Leases, Term of Contract</t>
  </si>
  <si>
    <t>Property Damage Write-offs and Repairs</t>
  </si>
  <si>
    <t>Percentage of Operated Stores</t>
  </si>
  <si>
    <t>International | Maximum [Member]</t>
  </si>
  <si>
    <t>International | Wholly Owned Properties [Member]</t>
  </si>
  <si>
    <t>Corporate and other</t>
  </si>
  <si>
    <t>SEGMENTS - Percentage of Consolidated Net Sales from Product Category (Details)</t>
  </si>
  <si>
    <t>Product Category Net Sales Percentage</t>
  </si>
  <si>
    <t>Domestic | Core Toy</t>
  </si>
  <si>
    <t>Domestic | Entertainment</t>
  </si>
  <si>
    <t>Domestic | Juvenile</t>
  </si>
  <si>
    <t>Domestic | Learning</t>
  </si>
  <si>
    <t>Domestic | Seasonal</t>
  </si>
  <si>
    <t>Domestic | Other</t>
  </si>
  <si>
    <t>International | Core Toy</t>
  </si>
  <si>
    <t>International | Entertainment</t>
  </si>
  <si>
    <t>International | Juvenile</t>
  </si>
  <si>
    <t>International | Learning</t>
  </si>
  <si>
    <t>International | Seasonal</t>
  </si>
  <si>
    <t>International | Other</t>
  </si>
  <si>
    <t>Consists primarily of shipping and other non-product related revenues.</t>
  </si>
  <si>
    <t>Consists primarily of licensing fees from unaffiliated third parties and other non-product related revenues.</t>
  </si>
  <si>
    <t>SEGMENTS - Reconciliation Schedule of Operating Profit (Loss) from Segments to Consolidated (Details) (USD $)</t>
  </si>
  <si>
    <t>Includes Goodwill impairment of $361 million for fiscal 2013. Also includes gift card breakage income of $22 million, $19 million and $17 million for fiscals 2013, 2012 and 2011, respectively. Includes impairment of long-lived assets of $19 million, $8 million and $5 million for fiscals 2013, 2012 and 2011, respectively. In addition, includes the impact of net gains on sales of properties of $8 million, $3 million and $3 million for fiscals 2013, 2012 and 2011, respectively. Property damage write-offs and repairs for fiscals 2012 and 2011 were $6 million and $4 million, respectively. In addition, fiscal 2013 includes a $17 million non-cash cumulative adjustment of accrued vacation, resulting from a prior period correction. Fiscal 2013 also includes $23 million in litigation settlement expenses for certain legal matters, of which $20 million relates to the judgment in the Aleo v. SLB Toys USA Inc. case. For fiscals 2012 and 2011, $1 million and $8 million were included in litigation settlement expenses, respectively. Refer to Note 1 entitled â€œSUMMARY OF SIGNIFICANT ACCOUNTING POLICIESâ€ and Note 14 entitled â€œLITIGATION AND LEGAL PROCEEDINGSâ€ for further details.</t>
  </si>
  <si>
    <t>Includes impairment of long-lived assets of $24 million, $3 million and $1 million for fiscals 2013, 2012 and 2011, respectively. Also includes Goodwill impairment of $17 million for fiscal 2013. In addition, includes the impact of net gains on sales of properties of less than $1 million for both fiscals 2013 and 2012, and gift card breakage income of $2 million, $2 million and $5 million for fiscals 2013, 2012 and 2011, respectively. Property damage write-offs and repairs for fiscals 2012 and 2011 were $2 million and $7 million, respectively. Refer to Note 1 entitled â€œSUMMARY OF SIGNIFICANT ACCOUNTING POLICIESâ€ and Note 5 entitled â€œPROPERTY AND EQUIPMENTâ€ for further details.</t>
  </si>
  <si>
    <t>Includes impairment of long-lived assets of $1 million for fiscal 2013. In addition, includes the impact of net gains on sales of properties of $1 million for fiscal 2012. Refer to Note 1 entitled â€œSUMMARY OF SIGNIFICANT ACCOUNTING POLICIESâ€ for further details.</t>
  </si>
  <si>
    <t>SEGMENTS - Summary of Depreciation, Amortization and Capital Expenditure (Details) (USD $)</t>
  </si>
  <si>
    <t>SEGMENTS - Summary of Total Merchandise Inventories and Total Assets Table (Details) (USD $)</t>
  </si>
  <si>
    <t>SEGMENTS - Net Sales and Long Lived Assets by Country or Region (Details) (USD $)</t>
  </si>
  <si>
    <t>United States</t>
  </si>
  <si>
    <t>Europe</t>
  </si>
  <si>
    <t>DEFINED BENEFIT PENSION PLANS - Narrative (Details) (USD $)</t>
  </si>
  <si>
    <t>Defined benefit pension plans</t>
  </si>
  <si>
    <t>UK and Japan Pension Plans [Member]</t>
  </si>
  <si>
    <t>Defined Benefit Plan Disclosure [Line Items]</t>
  </si>
  <si>
    <t>Defined Benefit Plan, Amortization of Net Gains (Losses)</t>
  </si>
  <si>
    <t>Contribution to pension plan</t>
  </si>
  <si>
    <t>Percentage of plan assets related to U.K. and Japan pension plans</t>
  </si>
  <si>
    <t>DEFINED BENEFIT PENSION PLANS - Changes in Projected Benefit Obligations (Details) (USD $)</t>
  </si>
  <si>
    <t>DEFINED BENEFIT PENSION PLANS - Changes in Fair Value of Plan Assets (Details) (USD $)</t>
  </si>
  <si>
    <t>DEFINED BENEFIT PENSION PLANS - Funded Status (Details) (USD $)</t>
  </si>
  <si>
    <t>DEFINED BENEFIT PENSION PLANS - Pension Plans with Accumulated Benefit Obligations in Excess of Plan Assets (Details) (USD $)</t>
  </si>
  <si>
    <t>DEFINED BENEFIT PENSION PLANS - Components of Net Periodic Benefit Cost (Details) (USD $)</t>
  </si>
  <si>
    <t>DEFINED BENEFIT PENSION PLANS - Estimated Future Payments (Details) (USD $)</t>
  </si>
  <si>
    <t>DEFINED BENEFIT PENSION PLANS - Weighted-average Assumptions Used to Determine Net Periodic Benefit Costs and Benefit Obligations (Details)</t>
  </si>
  <si>
    <t>DEFINED BENEFIT PENSION PLANS - Weighted Average Asset Allocation by Asset Category (Details)</t>
  </si>
  <si>
    <t>Defined Benefit Plan, Target Plan Asset Allocations</t>
  </si>
  <si>
    <t>Defined Benefit Plan, Actual Plan Asset Allocations</t>
  </si>
  <si>
    <t>DEFINED BENEFIT PENSION PLANS - Schedule of Fair Value of Plan Assets (Details) (USD $)</t>
  </si>
  <si>
    <t>Defined Benefit Plan, Fair Value of Plan Assets</t>
  </si>
  <si>
    <t>Domestic | Equity securities</t>
  </si>
  <si>
    <t>Domestic | Fixed income</t>
  </si>
  <si>
    <t>International | Equity securities</t>
  </si>
  <si>
    <t>International | Fixed income</t>
  </si>
  <si>
    <t>Quoted Prices in Active Markets for Identical Assets (Level 1) | Insurance contracts</t>
  </si>
  <si>
    <t>Quoted Prices in Active Markets for Identical Assets (Level 1) | Cash and cash equivalents</t>
  </si>
  <si>
    <t>Quoted Prices in Active Markets for Identical Assets (Level 1) | Domestic | Equity securities</t>
  </si>
  <si>
    <t>Quoted Prices in Active Markets for Identical Assets (Level 1) | Domestic | Fixed income</t>
  </si>
  <si>
    <t>Quoted Prices in Active Markets for Identical Assets (Level 1) | International | Equity securities</t>
  </si>
  <si>
    <t>Quoted Prices in Active Markets for Identical Assets (Level 1) | International | Fixed income</t>
  </si>
  <si>
    <t>Significant Other Observable Inputs (Level 2) | Insurance contracts</t>
  </si>
  <si>
    <t>Significant Other Observable Inputs (Level 2) | Cash and cash equivalents</t>
  </si>
  <si>
    <t>Significant Other Observable Inputs (Level 2) | Domestic | Equity securities</t>
  </si>
  <si>
    <t>Significant Other Observable Inputs (Level 2) | Domestic | Fixed income</t>
  </si>
  <si>
    <t>Significant Other Observable Inputs (Level 2) | International | Equity securities</t>
  </si>
  <si>
    <t>Significant Other Observable Inputs (Level 2) | International | Fixed income</t>
  </si>
  <si>
    <t>Insurance contracts contain a minimum guaranteed return and are categorized as Level 2 as the fair value of the assets is equal to the total amount of all individual technical reserves plus the non allocated employerâ€™s financing fund reserves at the valuation date. The individual technical and financing fund reserves are equal to the accumulated paid contributions taking into account the insurance ratification and any allocated profit sharing return.</t>
  </si>
  <si>
    <t>Domestic and international equity securities categorized as Level 2 are valued using the Net Asset Value (â€œNAVâ€) per fund share, which is derived from quoted prices in active markets of the underlying securities.</t>
  </si>
  <si>
    <t>OTHER EMPLOYEE RETIREMENT AND COMPENSATION BENEFITS - Narrative (Details) (USD $)</t>
  </si>
  <si>
    <t>Vesting percentage</t>
  </si>
  <si>
    <t>Employment period to vest one hundred percent</t>
  </si>
  <si>
    <t>Supplemental executive retirement plan expenses</t>
  </si>
  <si>
    <t>Supplemental executive retirement plan liability</t>
  </si>
  <si>
    <t>Period of Service for Eligibility in the Savings Plan</t>
  </si>
  <si>
    <t>'1000 hours</t>
  </si>
  <si>
    <t>Defined Contribution Plan, Employer Matching Contribution, Percent of Employee Contribution</t>
  </si>
  <si>
    <t>Matching contribution by employer</t>
  </si>
  <si>
    <t>Other foreign defined contribution plans and other foreign government sponsored retirement plans expenses</t>
  </si>
  <si>
    <t>LITIGATION AND LEGAL PROCEEDINGS - Narrative (Details) (USD $)</t>
  </si>
  <si>
    <t>Consumer class action [Member]</t>
  </si>
  <si>
    <t>Federal Trade Commission Stipulation [Member]</t>
  </si>
  <si>
    <t>Japan Fair Trade Commission (JFTC) [Member]</t>
  </si>
  <si>
    <t>Loss Contingencies [Line Items]</t>
  </si>
  <si>
    <t>Payments for Legal Settlements</t>
  </si>
  <si>
    <t>Surcharge Payment</t>
  </si>
  <si>
    <t>Loss Contingency, Damages Awarded, Value</t>
  </si>
  <si>
    <t>Loss Contingency, Punitive Damages Awarded, Value</t>
  </si>
  <si>
    <t>COMMITMENTS AND CONTINGENCIES - Narrative (Details) (USD $)</t>
  </si>
  <si>
    <t>Leases assigned to third parties, potential future lease related payments</t>
  </si>
  <si>
    <t>RELATED PARTY TRANSACTIONS - Narrative (Details) (USD $)</t>
  </si>
  <si>
    <t>Vornado [Member]</t>
  </si>
  <si>
    <t>Unaffiliated Joint-Venture Parties [Member]</t>
  </si>
  <si>
    <t>Propco I Term Loan Facility [Member]</t>
  </si>
  <si>
    <t>Mar. 26, 2013</t>
  </si>
  <si>
    <t>Related Party Transaction [Line Items]</t>
  </si>
  <si>
    <t>Advisory Fee Annual Increase, Percent</t>
  </si>
  <si>
    <t>Sponsor Fees</t>
  </si>
  <si>
    <t>Related Party, Management and Advisory Fee, Out of Pocket Expense</t>
  </si>
  <si>
    <t>Term of Advisory Agreement</t>
  </si>
  <si>
    <t>Advisory Agreement Extension Period</t>
  </si>
  <si>
    <t>Transaction Fees Percentage</t>
  </si>
  <si>
    <t>Interest Expense, Related Party</t>
  </si>
  <si>
    <t>Operating Leases, Rent Expense</t>
  </si>
  <si>
    <t>ACQUISITIONS - Narrative (Details) (USD $)</t>
  </si>
  <si>
    <t>Business Acquisition, Percentage of Voting Interests Acquired</t>
  </si>
  <si>
    <t>Business Acquisition, Cost of Acquired Entity, Cash Paid</t>
  </si>
  <si>
    <t>Business Acquisition, Cost of Acquired Entity, Cash hold back</t>
  </si>
  <si>
    <t>Business Acquisition, Contingent Consideration, at Fair Value</t>
  </si>
  <si>
    <t>Business Acquisition Percentage of Voting Interests Not Acquired</t>
  </si>
  <si>
    <t>Business Acquisition, Remaining Interest Purchase Option, Period</t>
  </si>
  <si>
    <t>Business Acquisition, Contingent Consideration, Cash Payment</t>
  </si>
  <si>
    <t>Business Acquisition, Contingent Consideration, Potential Cash Payment</t>
  </si>
  <si>
    <t>Business Acquisition, Cost Of Acquired Entity, Settlement of Cash hold back</t>
  </si>
  <si>
    <t>ACQUISITIONS - Final Purchase Price Allocation of the Cost to Acquire Labuan (Details) (USD $)</t>
  </si>
  <si>
    <t>Total liabilities assumed and Noncontrolling interest</t>
  </si>
  <si>
    <t>SCHEDULE I - PARENT COMPANY INFORMATION - Schedule I - Condensed Statements of Operations and Comprehensive Income (Details) (USD $)</t>
  </si>
  <si>
    <t>Condensed Financial Statements, Captions [Line Items]</t>
  </si>
  <si>
    <t>Comprehensive income</t>
  </si>
  <si>
    <t>Parent Company [Member]</t>
  </si>
  <si>
    <t>Earnings before income taxes</t>
  </si>
  <si>
    <t>SCHEDULE I - PARENT COMPANY INFORMATION - Schedule I - Condensed Balance Sheets (Details) (USD $)</t>
  </si>
  <si>
    <t>Stockholdersâ€™ (deficit) equity</t>
  </si>
  <si>
    <t>SCHEDULE I - PARENT COMPANY INFORMATION - Schedule I - Condensed Statements of Cash Flows (Details) (USD $)</t>
  </si>
  <si>
    <t>SCHEDULE I - PARENT COMPANY INFORMATION - Narrative (Details)</t>
  </si>
  <si>
    <t>Subsidiaries [Member]</t>
  </si>
  <si>
    <t>Toys R Us (UK) Limited [Member]</t>
  </si>
  <si>
    <t>Toys R Us - Delaware [Member]</t>
  </si>
  <si>
    <t>Toys R Us - Value, Inc. [Member]</t>
  </si>
  <si>
    <t>Property Subsidiaries [Member]</t>
  </si>
  <si>
    <t>Toys-Europe [Member]</t>
  </si>
  <si>
    <t>TRU Asia, Ltd. [Member]</t>
  </si>
  <si>
    <t>Toys R Us Property Company I, LLC [Member]</t>
  </si>
  <si>
    <t>Notes Payable, Related Parties, Noncurrent</t>
  </si>
  <si>
    <t>Promissory Note Received as Dividend</t>
  </si>
  <si>
    <t>Related Party Transaction, Due from (to) Related Party</t>
  </si>
  <si>
    <t>Interest Payable</t>
  </si>
  <si>
    <t>Due from Related Parties, Current</t>
  </si>
  <si>
    <t>Noncash Distributions Paid to Parent Company by Consolidated Subsidiaries</t>
  </si>
  <si>
    <t>Income tax benefit</t>
  </si>
  <si>
    <t>Guarantee Percentage</t>
  </si>
  <si>
    <t>Non-guaranteed Percentage</t>
  </si>
  <si>
    <t>Line of Credit Facility, Future Borrowings, Amount Guaranteed</t>
  </si>
  <si>
    <t>Cash Distributions Paid to Parent Company by Consolidated Subsidiaries</t>
  </si>
  <si>
    <t>Proceeds from Cash Distributions, Return of Capital</t>
  </si>
  <si>
    <t>Capital Contribution</t>
  </si>
  <si>
    <t>Represents obligations of Toys â€œRâ€ Us, Inc. and Toysâ€“Delaware.</t>
  </si>
  <si>
    <t>SCHEDULE I - PARENT COMPANY INFORMATION - Summary of the Parent Company's Long-Term Debt (Details) (USD $)</t>
  </si>
  <si>
    <t>Parent Company [Member] | Ten point three seven five percent senior notes, due fiscal two thousand seventeen [Member]</t>
  </si>
  <si>
    <t>Parent Company [Member] | Seven point three seven five percent senior notes, due fiscal two thousand eighteen [Member]</t>
  </si>
  <si>
    <t>Parent Company [Member] | Eight point seven five percent debentures, due fiscal two thousand twenty one [Member]</t>
  </si>
  <si>
    <t>SCHEDULE I - PARENT COMPANY INFORMATION - Annual Maturities of the Parent Company's Long-Term Debt (Details) (USD $)</t>
  </si>
  <si>
    <t>Long-term Debt, Gross</t>
  </si>
  <si>
    <t>SCHEDULE I - PARENT COMPANY INFORMATION - Schedule of Outstanding Interest Rate Contracts (Details) (Interest Rate Caps, USD $)</t>
  </si>
  <si>
    <t>One Month Usd Libor Not Designated, Two Thousand Eleven [Member]</t>
  </si>
  <si>
    <t>One Month Usd Libor Not Designated, Two Thousand Twelve [Member]</t>
  </si>
  <si>
    <t>One Month Usd Libor Not Designated, Two Thousand Fourteen [Member]</t>
  </si>
  <si>
    <t>Parent Company [Member] | One Month Usd Libor Not Designated, Two Thousand Eleven [Member]</t>
  </si>
  <si>
    <t>Parent Company [Member] | One Month Usd Libor Not Designated, Two Thousand Twelve [Member]</t>
  </si>
  <si>
    <t>Parent Company [Member] | One Month Usd Libor Not Designated, Two Thousand Fourteen [Member]</t>
  </si>
  <si>
    <t>SCHEDULE I - PARENT COMPANY INFORMATION - Net Impact of the Effective Portion of Derivatives Designated as Cash Flow Hedges on Accumulated Other Comprehensive Income (Loss) (Details) (USD $)</t>
  </si>
  <si>
    <t>Reclassifications from Accumulated other Comprehensive (Loss) Income - Interest Rate Contracts</t>
  </si>
  <si>
    <t>Designated as Hedging Instrument [Member] | Derivatives designated as cash flow hedges: | Interest Rate Contract [Member] | Parent Company [Member]</t>
  </si>
  <si>
    <t>SCHEDULE I - PARENT COMPANY INFORMATION - Impact of Derivatives on Interest Expense (Details) (Interest Expense [Member], USD $)</t>
  </si>
  <si>
    <t>Interest Rate Contract [Member] | Derivatives not designated for hedge accounting:</t>
  </si>
  <si>
    <t>Intercompany Loan Foreign Exchange Contracts [Member] | Derivatives not designated for hedge accounting:</t>
  </si>
  <si>
    <t>Derivatives designated as cash flow hedges: | Designated as Hedging Instrument [Member]</t>
  </si>
  <si>
    <t>Parent Company [Member] | Derivatives not designated for hedge accounting:</t>
  </si>
  <si>
    <t>Parent Company [Member] | Interest Rate Contract [Member] | Derivatives not designated for hedge accounting:</t>
  </si>
  <si>
    <t>Parent Company [Member] | Intercompany Loan Foreign Exchange Contracts [Member] | Derivatives not designated for hedge accounting:</t>
  </si>
  <si>
    <t>Gains and losses related to our short-term, intercompany loan foreign exchange contracts are recorded in Interest expense, net, in addition to the corresponding foreign exchange gains and losses related to our short-term, cross-currency intercompany loans. For further details related to gains and losses resulting from foreign currency transactions, refer to Note 1 to our Consolidated Financial Statements entitled â€œSUMMARY OF SIGNIFICANT ACCOUNTING POLICIES.â€</t>
  </si>
  <si>
    <t>SCHEDULE I - PARENT COMPANY INFORMATION - Schedule of Notional Amounts and Related Fair Values of Derivatives (Details) (USD $)</t>
  </si>
  <si>
    <t>Parent Company [Member] | Other assets | Derivatives not designated for hedge accounting: | Interest Rate Contrac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10"/>
      <color rgb="FF000000"/>
      <name val="Times New Roman"/>
      <family val="1"/>
    </font>
    <font>
      <sz val="8"/>
      <color theme="1"/>
      <name val="Inherit"/>
    </font>
    <font>
      <sz val="9"/>
      <color theme="1"/>
      <name val="Inherit"/>
    </font>
    <font>
      <b/>
      <i/>
      <sz val="10"/>
      <color rgb="FF000000"/>
      <name val="Inherit"/>
    </font>
    <font>
      <i/>
      <sz val="10"/>
      <color theme="1"/>
      <name val="Inherit"/>
    </font>
    <font>
      <b/>
      <i/>
      <sz val="10"/>
      <color rgb="FF000000"/>
      <name val="Times New Roman"/>
      <family val="1"/>
    </font>
    <font>
      <b/>
      <u/>
      <sz val="10"/>
      <color theme="1"/>
      <name val="Inherit"/>
    </font>
    <font>
      <b/>
      <u/>
      <sz val="10"/>
      <color rgb="FF000000"/>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0" xfId="0" applyFont="1" applyAlignment="1">
      <alignment horizontal="left" vertical="top" wrapText="1" indent="2"/>
    </xf>
    <xf numFmtId="0" fontId="26" fillId="0" borderId="0" xfId="0" applyFont="1" applyAlignment="1">
      <alignment horizontal="left" wrapText="1"/>
    </xf>
    <xf numFmtId="0" fontId="22" fillId="0" borderId="0" xfId="0" applyFont="1" applyAlignment="1">
      <alignment vertical="top" wrapText="1"/>
    </xf>
    <xf numFmtId="0" fontId="26" fillId="0" borderId="0" xfId="0" applyFont="1" applyAlignment="1">
      <alignment horizontal="left" wrapText="1"/>
    </xf>
    <xf numFmtId="0" fontId="24" fillId="0" borderId="11"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0" fillId="0" borderId="0" xfId="0" applyFont="1" applyAlignment="1">
      <alignment horizontal="left" wrapText="1"/>
    </xf>
    <xf numFmtId="0" fontId="24" fillId="0" borderId="11"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2" fillId="0" borderId="11" xfId="0" applyFont="1" applyBorder="1" applyAlignment="1">
      <alignment wrapText="1"/>
    </xf>
    <xf numFmtId="0" fontId="22" fillId="33" borderId="15" xfId="0" applyFont="1" applyFill="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2" fillId="0" borderId="13" xfId="0" applyNumberFormat="1" applyFont="1" applyBorder="1" applyAlignment="1">
      <alignment horizontal="right" wrapText="1"/>
    </xf>
    <xf numFmtId="3" fontId="22" fillId="33" borderId="0" xfId="0" applyNumberFormat="1" applyFont="1" applyFill="1" applyAlignment="1">
      <alignment horizontal="right" wrapText="1"/>
    </xf>
    <xf numFmtId="3" fontId="22" fillId="0" borderId="10" xfId="0" applyNumberFormat="1" applyFont="1" applyBorder="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9"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wrapText="1"/>
    </xf>
    <xf numFmtId="0" fontId="29" fillId="0" borderId="0" xfId="0" applyFont="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17" fontId="22" fillId="0" borderId="0" xfId="0" applyNumberFormat="1" applyFont="1" applyAlignment="1">
      <alignment horizontal="center" wrapText="1"/>
    </xf>
    <xf numFmtId="17" fontId="22" fillId="33" borderId="0" xfId="0" applyNumberFormat="1"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2"/>
    </xf>
    <xf numFmtId="0" fontId="20" fillId="0" borderId="0" xfId="0" applyFont="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2"/>
    </xf>
    <xf numFmtId="0" fontId="22" fillId="0" borderId="10" xfId="0" applyFont="1" applyBorder="1" applyAlignment="1">
      <alignment horizontal="left" wrapText="1"/>
    </xf>
    <xf numFmtId="0" fontId="22" fillId="33" borderId="0" xfId="0" applyFont="1" applyFill="1" applyAlignment="1">
      <alignment horizontal="left" vertical="top" wrapText="1" indent="2"/>
    </xf>
    <xf numFmtId="0" fontId="22"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31"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9" fillId="0" borderId="0" xfId="0" applyFont="1" applyAlignment="1">
      <alignment wrapText="1"/>
    </xf>
    <xf numFmtId="0" fontId="31" fillId="0" borderId="0" xfId="0" applyFont="1" applyAlignment="1">
      <alignment wrapText="1"/>
    </xf>
    <xf numFmtId="0" fontId="31" fillId="0" borderId="0" xfId="0" applyFont="1" applyAlignment="1">
      <alignment horizontal="left" wrapText="1"/>
    </xf>
    <xf numFmtId="16" fontId="22" fillId="33" borderId="0" xfId="0" applyNumberFormat="1" applyFont="1" applyFill="1" applyAlignment="1">
      <alignment horizontal="right" wrapText="1"/>
    </xf>
    <xf numFmtId="16" fontId="22"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8" fontId="20" fillId="33" borderId="0" xfId="0" applyNumberFormat="1" applyFont="1" applyFill="1" applyAlignment="1">
      <alignment horizontal="right" wrapText="1"/>
    </xf>
    <xf numFmtId="8" fontId="22" fillId="33" borderId="0" xfId="0" applyNumberFormat="1" applyFont="1" applyFill="1" applyAlignment="1">
      <alignment horizontal="right" wrapText="1"/>
    </xf>
    <xf numFmtId="0" fontId="24" fillId="0" borderId="14" xfId="0" applyFont="1" applyBorder="1" applyAlignment="1">
      <alignment horizontal="center" wrapText="1"/>
    </xf>
    <xf numFmtId="3" fontId="20" fillId="33" borderId="0" xfId="0" applyNumberFormat="1" applyFont="1" applyFill="1" applyBorder="1" applyAlignment="1">
      <alignment horizontal="right"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33" borderId="0" xfId="0" applyFont="1" applyFill="1" applyBorder="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10" xfId="0" applyBorder="1" applyAlignment="1">
      <alignment vertic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2" fillId="0" borderId="0" xfId="0" applyFont="1" applyAlignment="1">
      <alignment horizontal="left" wrapText="1" inden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1" fillId="0" borderId="0" xfId="0" applyFont="1" applyAlignment="1">
      <alignmen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3" fontId="20" fillId="0" borderId="10" xfId="0" applyNumberFormat="1" applyFont="1" applyBorder="1" applyAlignment="1">
      <alignment horizontal="right" wrapText="1"/>
    </xf>
    <xf numFmtId="0" fontId="24" fillId="0" borderId="0" xfId="0" applyFont="1" applyAlignment="1">
      <alignment horizontal="left" wrapText="1" indent="3"/>
    </xf>
    <xf numFmtId="0" fontId="24" fillId="0" borderId="10" xfId="0" applyFont="1" applyBorder="1" applyAlignment="1">
      <alignment horizontal="left" wrapText="1" indent="3"/>
    </xf>
    <xf numFmtId="0" fontId="26" fillId="0" borderId="10" xfId="0" applyFont="1" applyBorder="1" applyAlignment="1">
      <alignment horizontal="left" wrapText="1"/>
    </xf>
    <xf numFmtId="15" fontId="24" fillId="0" borderId="10" xfId="0" applyNumberFormat="1" applyFont="1" applyBorder="1" applyAlignment="1">
      <alignment horizontal="center"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9" fillId="0" borderId="0" xfId="0" applyFont="1" applyAlignment="1">
      <alignment horizontal="left" vertical="top" wrapText="1" indent="9"/>
    </xf>
    <xf numFmtId="0" fontId="20"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42578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1</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9045414</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3" width="36.5703125" bestFit="1" customWidth="1"/>
    <col min="4" max="4" width="36.5703125" customWidth="1"/>
    <col min="5" max="5" width="16.28515625" customWidth="1"/>
    <col min="6" max="6" width="36.5703125" customWidth="1"/>
    <col min="7" max="7" width="26.7109375" customWidth="1"/>
    <col min="8" max="8" width="5.7109375" customWidth="1"/>
    <col min="9" max="9" width="11.5703125" customWidth="1"/>
    <col min="10" max="10" width="4.5703125" customWidth="1"/>
    <col min="11" max="11" width="26.7109375" customWidth="1"/>
    <col min="12" max="12" width="5.7109375" customWidth="1"/>
    <col min="13" max="13" width="16.28515625" customWidth="1"/>
    <col min="14" max="14" width="4.5703125" customWidth="1"/>
    <col min="15" max="15" width="26.7109375" customWidth="1"/>
    <col min="16" max="16" width="5.7109375" customWidth="1"/>
    <col min="17" max="17" width="8.7109375" customWidth="1"/>
    <col min="18" max="18" width="4.5703125" customWidth="1"/>
  </cols>
  <sheetData>
    <row r="1" spans="1:18" ht="15" customHeight="1">
      <c r="A1" s="8" t="s">
        <v>4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3</v>
      </c>
      <c r="B3" s="10" t="s">
        <v>6</v>
      </c>
      <c r="C3" s="10"/>
      <c r="D3" s="10"/>
      <c r="E3" s="10"/>
      <c r="F3" s="10"/>
      <c r="G3" s="10"/>
      <c r="H3" s="10"/>
      <c r="I3" s="10"/>
      <c r="J3" s="10"/>
      <c r="K3" s="10"/>
      <c r="L3" s="10"/>
      <c r="M3" s="10"/>
      <c r="N3" s="10"/>
      <c r="O3" s="10"/>
      <c r="P3" s="10"/>
      <c r="Q3" s="10"/>
      <c r="R3" s="10"/>
    </row>
    <row r="4" spans="1:18" ht="15" customHeight="1">
      <c r="A4" s="11" t="s">
        <v>462</v>
      </c>
      <c r="B4" s="10" t="s">
        <v>6</v>
      </c>
      <c r="C4" s="10"/>
      <c r="D4" s="10"/>
      <c r="E4" s="10"/>
      <c r="F4" s="10"/>
      <c r="G4" s="10"/>
      <c r="H4" s="10"/>
      <c r="I4" s="10"/>
      <c r="J4" s="10"/>
      <c r="K4" s="10"/>
      <c r="L4" s="10"/>
      <c r="M4" s="10"/>
      <c r="N4" s="10"/>
      <c r="O4" s="10"/>
      <c r="P4" s="10"/>
      <c r="Q4" s="10"/>
      <c r="R4" s="10"/>
    </row>
    <row r="5" spans="1:18">
      <c r="A5" s="11"/>
      <c r="B5" s="94" t="s">
        <v>462</v>
      </c>
      <c r="C5" s="94"/>
      <c r="D5" s="94"/>
      <c r="E5" s="94"/>
      <c r="F5" s="94"/>
      <c r="G5" s="94"/>
      <c r="H5" s="94"/>
      <c r="I5" s="94"/>
      <c r="J5" s="94"/>
      <c r="K5" s="94"/>
      <c r="L5" s="94"/>
      <c r="M5" s="94"/>
      <c r="N5" s="94"/>
      <c r="O5" s="94"/>
      <c r="P5" s="94"/>
      <c r="Q5" s="94"/>
      <c r="R5" s="94"/>
    </row>
    <row r="6" spans="1:18" ht="25.5" customHeight="1">
      <c r="A6" s="11"/>
      <c r="B6" s="37" t="s">
        <v>464</v>
      </c>
      <c r="C6" s="37"/>
      <c r="D6" s="37"/>
      <c r="E6" s="37"/>
      <c r="F6" s="37"/>
      <c r="G6" s="37"/>
      <c r="H6" s="37"/>
      <c r="I6" s="37"/>
      <c r="J6" s="37"/>
      <c r="K6" s="37"/>
      <c r="L6" s="37"/>
      <c r="M6" s="37"/>
      <c r="N6" s="37"/>
      <c r="O6" s="37"/>
      <c r="P6" s="37"/>
      <c r="Q6" s="37"/>
      <c r="R6" s="37"/>
    </row>
    <row r="7" spans="1:18">
      <c r="A7" s="11"/>
      <c r="B7" s="95" t="s">
        <v>465</v>
      </c>
      <c r="C7" s="95"/>
      <c r="D7" s="95"/>
      <c r="E7" s="95"/>
      <c r="F7" s="95"/>
      <c r="G7" s="95"/>
      <c r="H7" s="95"/>
      <c r="I7" s="95"/>
      <c r="J7" s="95"/>
      <c r="K7" s="95"/>
      <c r="L7" s="95"/>
      <c r="M7" s="95"/>
      <c r="N7" s="95"/>
      <c r="O7" s="95"/>
      <c r="P7" s="95"/>
      <c r="Q7" s="95"/>
      <c r="R7" s="95"/>
    </row>
    <row r="8" spans="1:18" ht="38.25" customHeight="1">
      <c r="A8" s="11"/>
      <c r="B8" s="37" t="s">
        <v>466</v>
      </c>
      <c r="C8" s="37"/>
      <c r="D8" s="37"/>
      <c r="E8" s="37"/>
      <c r="F8" s="37"/>
      <c r="G8" s="37"/>
      <c r="H8" s="37"/>
      <c r="I8" s="37"/>
      <c r="J8" s="37"/>
      <c r="K8" s="37"/>
      <c r="L8" s="37"/>
      <c r="M8" s="37"/>
      <c r="N8" s="37"/>
      <c r="O8" s="37"/>
      <c r="P8" s="37"/>
      <c r="Q8" s="37"/>
      <c r="R8" s="37"/>
    </row>
    <row r="9" spans="1:18" ht="38.25" customHeight="1">
      <c r="A9" s="11"/>
      <c r="B9" s="37" t="s">
        <v>467</v>
      </c>
      <c r="C9" s="37"/>
      <c r="D9" s="37"/>
      <c r="E9" s="37"/>
      <c r="F9" s="37"/>
      <c r="G9" s="37"/>
      <c r="H9" s="37"/>
      <c r="I9" s="37"/>
      <c r="J9" s="37"/>
      <c r="K9" s="37"/>
      <c r="L9" s="37"/>
      <c r="M9" s="37"/>
      <c r="N9" s="37"/>
      <c r="O9" s="37"/>
      <c r="P9" s="37"/>
      <c r="Q9" s="37"/>
      <c r="R9" s="37"/>
    </row>
    <row r="10" spans="1:18" ht="25.5" customHeight="1">
      <c r="A10" s="11"/>
      <c r="B10" s="37" t="s">
        <v>468</v>
      </c>
      <c r="C10" s="37"/>
      <c r="D10" s="37"/>
      <c r="E10" s="37"/>
      <c r="F10" s="37"/>
      <c r="G10" s="37"/>
      <c r="H10" s="37"/>
      <c r="I10" s="37"/>
      <c r="J10" s="37"/>
      <c r="K10" s="37"/>
      <c r="L10" s="37"/>
      <c r="M10" s="37"/>
      <c r="N10" s="37"/>
      <c r="O10" s="37"/>
      <c r="P10" s="37"/>
      <c r="Q10" s="37"/>
      <c r="R10" s="37"/>
    </row>
    <row r="11" spans="1:18" ht="25.5" customHeight="1">
      <c r="A11" s="11"/>
      <c r="B11" s="37" t="s">
        <v>469</v>
      </c>
      <c r="C11" s="37"/>
      <c r="D11" s="37"/>
      <c r="E11" s="37"/>
      <c r="F11" s="37"/>
      <c r="G11" s="37"/>
      <c r="H11" s="37"/>
      <c r="I11" s="37"/>
      <c r="J11" s="37"/>
      <c r="K11" s="37"/>
      <c r="L11" s="37"/>
      <c r="M11" s="37"/>
      <c r="N11" s="37"/>
      <c r="O11" s="37"/>
      <c r="P11" s="37"/>
      <c r="Q11" s="37"/>
      <c r="R11" s="37"/>
    </row>
    <row r="12" spans="1:18">
      <c r="A12" s="11"/>
      <c r="B12" s="37" t="s">
        <v>470</v>
      </c>
      <c r="C12" s="37"/>
      <c r="D12" s="37"/>
      <c r="E12" s="37"/>
      <c r="F12" s="37"/>
      <c r="G12" s="37"/>
      <c r="H12" s="37"/>
      <c r="I12" s="37"/>
      <c r="J12" s="37"/>
      <c r="K12" s="37"/>
      <c r="L12" s="37"/>
      <c r="M12" s="37"/>
      <c r="N12" s="37"/>
      <c r="O12" s="37"/>
      <c r="P12" s="37"/>
      <c r="Q12" s="37"/>
      <c r="R12" s="37"/>
    </row>
    <row r="13" spans="1:18">
      <c r="A13" s="11"/>
      <c r="B13" s="25"/>
      <c r="C13" s="25"/>
      <c r="D13" s="25"/>
      <c r="E13" s="25"/>
      <c r="F13" s="25"/>
      <c r="G13" s="25"/>
      <c r="H13" s="25"/>
      <c r="I13" s="25"/>
      <c r="J13" s="25"/>
      <c r="K13" s="25"/>
      <c r="L13" s="25"/>
      <c r="M13" s="25"/>
      <c r="N13" s="25"/>
    </row>
    <row r="14" spans="1:18">
      <c r="A14" s="11"/>
      <c r="B14" s="15"/>
      <c r="C14" s="15"/>
      <c r="D14" s="15"/>
      <c r="E14" s="15"/>
      <c r="F14" s="15"/>
      <c r="G14" s="15"/>
      <c r="H14" s="15"/>
      <c r="I14" s="15"/>
      <c r="J14" s="15"/>
      <c r="K14" s="15"/>
      <c r="L14" s="15"/>
      <c r="M14" s="15"/>
      <c r="N14" s="15"/>
    </row>
    <row r="15" spans="1:18">
      <c r="A15" s="11"/>
      <c r="B15" s="37"/>
      <c r="C15" s="37"/>
      <c r="D15" s="37"/>
      <c r="E15" s="37"/>
      <c r="F15" s="37"/>
      <c r="G15" s="37"/>
      <c r="H15" s="38" t="s">
        <v>209</v>
      </c>
      <c r="I15" s="38"/>
      <c r="J15" s="38"/>
      <c r="K15" s="37"/>
      <c r="L15" s="38" t="s">
        <v>210</v>
      </c>
      <c r="M15" s="38"/>
      <c r="N15" s="38"/>
    </row>
    <row r="16" spans="1:18" ht="15.75" thickBot="1">
      <c r="A16" s="11"/>
      <c r="B16" s="37"/>
      <c r="C16" s="37"/>
      <c r="D16" s="37"/>
      <c r="E16" s="37"/>
      <c r="F16" s="37"/>
      <c r="G16" s="37"/>
      <c r="H16" s="39">
        <v>2014</v>
      </c>
      <c r="I16" s="39"/>
      <c r="J16" s="39"/>
      <c r="K16" s="37"/>
      <c r="L16" s="39">
        <v>2013</v>
      </c>
      <c r="M16" s="39"/>
      <c r="N16" s="39"/>
    </row>
    <row r="17" spans="1:14">
      <c r="A17" s="11"/>
      <c r="B17" s="35" t="s">
        <v>208</v>
      </c>
      <c r="C17" s="37"/>
      <c r="D17" s="38" t="s">
        <v>471</v>
      </c>
      <c r="E17" s="37"/>
      <c r="F17" s="38" t="s">
        <v>472</v>
      </c>
      <c r="G17" s="37"/>
      <c r="H17" s="72" t="s">
        <v>473</v>
      </c>
      <c r="I17" s="72"/>
      <c r="J17" s="72"/>
      <c r="K17" s="37"/>
      <c r="L17" s="72" t="s">
        <v>473</v>
      </c>
      <c r="M17" s="72"/>
      <c r="N17" s="72"/>
    </row>
    <row r="18" spans="1:14" ht="15.75" thickBot="1">
      <c r="A18" s="11"/>
      <c r="B18" s="36"/>
      <c r="C18" s="37"/>
      <c r="D18" s="39"/>
      <c r="E18" s="37"/>
      <c r="F18" s="39"/>
      <c r="G18" s="37"/>
      <c r="H18" s="39" t="s">
        <v>474</v>
      </c>
      <c r="I18" s="39"/>
      <c r="J18" s="39"/>
      <c r="K18" s="37"/>
      <c r="L18" s="39" t="s">
        <v>474</v>
      </c>
      <c r="M18" s="39"/>
      <c r="N18" s="39"/>
    </row>
    <row r="19" spans="1:14">
      <c r="A19" s="11"/>
      <c r="B19" s="114" t="s">
        <v>475</v>
      </c>
      <c r="C19" s="19"/>
      <c r="D19" s="19"/>
      <c r="E19" s="19"/>
      <c r="F19" s="19"/>
      <c r="G19" s="19"/>
      <c r="H19" s="47"/>
      <c r="I19" s="47"/>
      <c r="J19" s="47"/>
      <c r="K19" s="19"/>
      <c r="L19" s="47"/>
      <c r="M19" s="47"/>
      <c r="N19" s="47"/>
    </row>
    <row r="20" spans="1:14">
      <c r="A20" s="11"/>
      <c r="B20" s="53" t="s">
        <v>476</v>
      </c>
      <c r="C20" s="37"/>
      <c r="D20" s="116">
        <v>38749</v>
      </c>
      <c r="E20" s="37"/>
      <c r="F20" s="116">
        <v>41365</v>
      </c>
      <c r="G20" s="37"/>
      <c r="H20" s="81" t="s">
        <v>212</v>
      </c>
      <c r="I20" s="54" t="s">
        <v>213</v>
      </c>
      <c r="J20" s="37"/>
      <c r="K20" s="37"/>
      <c r="L20" s="87" t="s">
        <v>212</v>
      </c>
      <c r="M20" s="57">
        <v>91</v>
      </c>
      <c r="N20" s="37"/>
    </row>
    <row r="21" spans="1:14">
      <c r="A21" s="11"/>
      <c r="B21" s="53"/>
      <c r="C21" s="37"/>
      <c r="D21" s="116"/>
      <c r="E21" s="37"/>
      <c r="F21" s="116"/>
      <c r="G21" s="37"/>
      <c r="H21" s="81"/>
      <c r="I21" s="54"/>
      <c r="J21" s="37"/>
      <c r="K21" s="37"/>
      <c r="L21" s="87"/>
      <c r="M21" s="57"/>
      <c r="N21" s="37"/>
    </row>
    <row r="22" spans="1:14">
      <c r="A22" s="11"/>
      <c r="B22" s="40" t="s">
        <v>476</v>
      </c>
      <c r="C22" s="42"/>
      <c r="D22" s="117">
        <v>39173</v>
      </c>
      <c r="E22" s="42"/>
      <c r="F22" s="117">
        <v>41365</v>
      </c>
      <c r="G22" s="42"/>
      <c r="H22" s="75" t="s">
        <v>213</v>
      </c>
      <c r="I22" s="75"/>
      <c r="J22" s="42"/>
      <c r="K22" s="42"/>
      <c r="L22" s="51">
        <v>3</v>
      </c>
      <c r="M22" s="51"/>
      <c r="N22" s="42"/>
    </row>
    <row r="23" spans="1:14">
      <c r="A23" s="11"/>
      <c r="B23" s="40"/>
      <c r="C23" s="42"/>
      <c r="D23" s="117"/>
      <c r="E23" s="42"/>
      <c r="F23" s="117"/>
      <c r="G23" s="42"/>
      <c r="H23" s="75"/>
      <c r="I23" s="75"/>
      <c r="J23" s="42"/>
      <c r="K23" s="42"/>
      <c r="L23" s="51"/>
      <c r="M23" s="51"/>
      <c r="N23" s="42"/>
    </row>
    <row r="24" spans="1:14">
      <c r="A24" s="11"/>
      <c r="B24" s="53" t="s">
        <v>477</v>
      </c>
      <c r="C24" s="37"/>
      <c r="D24" s="118" t="s">
        <v>478</v>
      </c>
      <c r="E24" s="37"/>
      <c r="F24" s="118" t="s">
        <v>479</v>
      </c>
      <c r="G24" s="37"/>
      <c r="H24" s="54">
        <v>350</v>
      </c>
      <c r="I24" s="54"/>
      <c r="J24" s="37"/>
      <c r="K24" s="37"/>
      <c r="L24" s="57">
        <v>350</v>
      </c>
      <c r="M24" s="57"/>
      <c r="N24" s="37"/>
    </row>
    <row r="25" spans="1:14">
      <c r="A25" s="11"/>
      <c r="B25" s="53"/>
      <c r="C25" s="37"/>
      <c r="D25" s="118"/>
      <c r="E25" s="37"/>
      <c r="F25" s="118"/>
      <c r="G25" s="37"/>
      <c r="H25" s="54"/>
      <c r="I25" s="54"/>
      <c r="J25" s="37"/>
      <c r="K25" s="37"/>
      <c r="L25" s="57"/>
      <c r="M25" s="57"/>
      <c r="N25" s="37"/>
    </row>
    <row r="26" spans="1:14">
      <c r="A26" s="11"/>
      <c r="B26" s="40" t="s">
        <v>480</v>
      </c>
      <c r="C26" s="42"/>
      <c r="D26" s="117">
        <v>40544</v>
      </c>
      <c r="E26" s="42"/>
      <c r="F26" s="117">
        <v>42370</v>
      </c>
      <c r="G26" s="42"/>
      <c r="H26" s="75">
        <v>65</v>
      </c>
      <c r="I26" s="75"/>
      <c r="J26" s="42"/>
      <c r="K26" s="42"/>
      <c r="L26" s="51">
        <v>89</v>
      </c>
      <c r="M26" s="51"/>
      <c r="N26" s="42"/>
    </row>
    <row r="27" spans="1:14">
      <c r="A27" s="11"/>
      <c r="B27" s="40"/>
      <c r="C27" s="42"/>
      <c r="D27" s="117"/>
      <c r="E27" s="42"/>
      <c r="F27" s="117"/>
      <c r="G27" s="42"/>
      <c r="H27" s="75"/>
      <c r="I27" s="75"/>
      <c r="J27" s="42"/>
      <c r="K27" s="42"/>
      <c r="L27" s="51"/>
      <c r="M27" s="51"/>
      <c r="N27" s="42"/>
    </row>
    <row r="28" spans="1:14">
      <c r="A28" s="11"/>
      <c r="B28" s="115" t="s">
        <v>481</v>
      </c>
      <c r="C28" s="14"/>
      <c r="D28" s="14"/>
      <c r="E28" s="14"/>
      <c r="F28" s="14"/>
      <c r="G28" s="14"/>
      <c r="H28" s="37"/>
      <c r="I28" s="37"/>
      <c r="J28" s="37"/>
      <c r="K28" s="14"/>
      <c r="L28" s="37"/>
      <c r="M28" s="37"/>
      <c r="N28" s="37"/>
    </row>
    <row r="29" spans="1:14">
      <c r="A29" s="11"/>
      <c r="B29" s="40" t="s">
        <v>482</v>
      </c>
      <c r="C29" s="42"/>
      <c r="D29" s="119" t="s">
        <v>483</v>
      </c>
      <c r="E29" s="42"/>
      <c r="F29" s="117">
        <v>42095</v>
      </c>
      <c r="G29" s="42"/>
      <c r="H29" s="75">
        <v>500</v>
      </c>
      <c r="I29" s="75"/>
      <c r="J29" s="42"/>
      <c r="K29" s="42"/>
      <c r="L29" s="51">
        <v>500</v>
      </c>
      <c r="M29" s="51"/>
      <c r="N29" s="42"/>
    </row>
    <row r="30" spans="1:14">
      <c r="A30" s="11"/>
      <c r="B30" s="40"/>
      <c r="C30" s="42"/>
      <c r="D30" s="119"/>
      <c r="E30" s="42"/>
      <c r="F30" s="117"/>
      <c r="G30" s="42"/>
      <c r="H30" s="75"/>
      <c r="I30" s="75"/>
      <c r="J30" s="42"/>
      <c r="K30" s="42"/>
      <c r="L30" s="51"/>
      <c r="M30" s="51"/>
      <c r="N30" s="42"/>
    </row>
    <row r="31" spans="1:14">
      <c r="A31" s="11"/>
      <c r="B31" s="53" t="s">
        <v>484</v>
      </c>
      <c r="C31" s="37"/>
      <c r="D31" s="116">
        <v>40544</v>
      </c>
      <c r="E31" s="37"/>
      <c r="F31" s="116">
        <v>42095</v>
      </c>
      <c r="G31" s="37"/>
      <c r="H31" s="54">
        <v>500</v>
      </c>
      <c r="I31" s="54"/>
      <c r="J31" s="37"/>
      <c r="K31" s="37"/>
      <c r="L31" s="57">
        <v>500</v>
      </c>
      <c r="M31" s="57"/>
      <c r="N31" s="37"/>
    </row>
    <row r="32" spans="1:14">
      <c r="A32" s="11"/>
      <c r="B32" s="53"/>
      <c r="C32" s="37"/>
      <c r="D32" s="116"/>
      <c r="E32" s="37"/>
      <c r="F32" s="116"/>
      <c r="G32" s="37"/>
      <c r="H32" s="54"/>
      <c r="I32" s="54"/>
      <c r="J32" s="37"/>
      <c r="K32" s="37"/>
      <c r="L32" s="57"/>
      <c r="M32" s="57"/>
      <c r="N32" s="37"/>
    </row>
    <row r="33" spans="1:18">
      <c r="A33" s="11"/>
      <c r="B33" s="40" t="s">
        <v>485</v>
      </c>
      <c r="C33" s="42"/>
      <c r="D33" s="117">
        <v>40909</v>
      </c>
      <c r="E33" s="42"/>
      <c r="F33" s="117">
        <v>42095</v>
      </c>
      <c r="G33" s="42"/>
      <c r="H33" s="75">
        <v>500</v>
      </c>
      <c r="I33" s="75"/>
      <c r="J33" s="42"/>
      <c r="K33" s="42"/>
      <c r="L33" s="51">
        <v>500</v>
      </c>
      <c r="M33" s="51"/>
      <c r="N33" s="42"/>
    </row>
    <row r="34" spans="1:18">
      <c r="A34" s="11"/>
      <c r="B34" s="40"/>
      <c r="C34" s="42"/>
      <c r="D34" s="117"/>
      <c r="E34" s="42"/>
      <c r="F34" s="117"/>
      <c r="G34" s="42"/>
      <c r="H34" s="75"/>
      <c r="I34" s="75"/>
      <c r="J34" s="42"/>
      <c r="K34" s="42"/>
      <c r="L34" s="51"/>
      <c r="M34" s="51"/>
      <c r="N34" s="42"/>
    </row>
    <row r="35" spans="1:18">
      <c r="A35" s="11"/>
      <c r="B35" s="53" t="s">
        <v>484</v>
      </c>
      <c r="C35" s="37"/>
      <c r="D35" s="116">
        <v>40909</v>
      </c>
      <c r="E35" s="37"/>
      <c r="F35" s="116">
        <v>42095</v>
      </c>
      <c r="G35" s="37"/>
      <c r="H35" s="54">
        <v>500</v>
      </c>
      <c r="I35" s="54"/>
      <c r="J35" s="37"/>
      <c r="K35" s="37"/>
      <c r="L35" s="57">
        <v>500</v>
      </c>
      <c r="M35" s="57"/>
      <c r="N35" s="37"/>
    </row>
    <row r="36" spans="1:18">
      <c r="A36" s="11"/>
      <c r="B36" s="53"/>
      <c r="C36" s="37"/>
      <c r="D36" s="116"/>
      <c r="E36" s="37"/>
      <c r="F36" s="116"/>
      <c r="G36" s="37"/>
      <c r="H36" s="54"/>
      <c r="I36" s="54"/>
      <c r="J36" s="37"/>
      <c r="K36" s="37"/>
      <c r="L36" s="57"/>
      <c r="M36" s="57"/>
      <c r="N36" s="37"/>
    </row>
    <row r="37" spans="1:18">
      <c r="A37" s="11"/>
      <c r="B37" s="40" t="s">
        <v>486</v>
      </c>
      <c r="C37" s="42"/>
      <c r="D37" s="117">
        <v>41275</v>
      </c>
      <c r="E37" s="42"/>
      <c r="F37" s="117">
        <v>42370</v>
      </c>
      <c r="G37" s="42"/>
      <c r="H37" s="75">
        <v>71</v>
      </c>
      <c r="I37" s="75"/>
      <c r="J37" s="42"/>
      <c r="K37" s="42"/>
      <c r="L37" s="51">
        <v>102</v>
      </c>
      <c r="M37" s="51"/>
      <c r="N37" s="42"/>
    </row>
    <row r="38" spans="1:18">
      <c r="A38" s="11"/>
      <c r="B38" s="40"/>
      <c r="C38" s="42"/>
      <c r="D38" s="117"/>
      <c r="E38" s="42"/>
      <c r="F38" s="117"/>
      <c r="G38" s="42"/>
      <c r="H38" s="75"/>
      <c r="I38" s="75"/>
      <c r="J38" s="42"/>
      <c r="K38" s="42"/>
      <c r="L38" s="51"/>
      <c r="M38" s="51"/>
      <c r="N38" s="42"/>
    </row>
    <row r="39" spans="1:18">
      <c r="A39" s="11"/>
      <c r="B39" s="53" t="s">
        <v>487</v>
      </c>
      <c r="C39" s="37"/>
      <c r="D39" s="116">
        <v>41306</v>
      </c>
      <c r="E39" s="37"/>
      <c r="F39" s="116">
        <v>43132</v>
      </c>
      <c r="G39" s="37"/>
      <c r="H39" s="54">
        <v>64</v>
      </c>
      <c r="I39" s="54"/>
      <c r="J39" s="37"/>
      <c r="K39" s="37"/>
      <c r="L39" s="57" t="s">
        <v>213</v>
      </c>
      <c r="M39" s="57"/>
      <c r="N39" s="37"/>
    </row>
    <row r="40" spans="1:18">
      <c r="A40" s="11"/>
      <c r="B40" s="53"/>
      <c r="C40" s="37"/>
      <c r="D40" s="116"/>
      <c r="E40" s="37"/>
      <c r="F40" s="116"/>
      <c r="G40" s="37"/>
      <c r="H40" s="54"/>
      <c r="I40" s="54"/>
      <c r="J40" s="37"/>
      <c r="K40" s="37"/>
      <c r="L40" s="57"/>
      <c r="M40" s="57"/>
      <c r="N40" s="37"/>
    </row>
    <row r="41" spans="1:18">
      <c r="A41" s="11"/>
      <c r="B41" s="40" t="s">
        <v>484</v>
      </c>
      <c r="C41" s="42"/>
      <c r="D41" s="117">
        <v>41640</v>
      </c>
      <c r="E41" s="42"/>
      <c r="F41" s="117">
        <v>42095</v>
      </c>
      <c r="G41" s="42"/>
      <c r="H41" s="75">
        <v>311</v>
      </c>
      <c r="I41" s="75"/>
      <c r="J41" s="42"/>
      <c r="K41" s="42"/>
      <c r="L41" s="51">
        <v>311</v>
      </c>
      <c r="M41" s="51"/>
      <c r="N41" s="42"/>
    </row>
    <row r="42" spans="1:18">
      <c r="A42" s="11"/>
      <c r="B42" s="40"/>
      <c r="C42" s="42"/>
      <c r="D42" s="117"/>
      <c r="E42" s="42"/>
      <c r="F42" s="117"/>
      <c r="G42" s="42"/>
      <c r="H42" s="75"/>
      <c r="I42" s="75"/>
      <c r="J42" s="42"/>
      <c r="K42" s="42"/>
      <c r="L42" s="51"/>
      <c r="M42" s="51"/>
      <c r="N42" s="42"/>
    </row>
    <row r="43" spans="1:18">
      <c r="A43" s="11"/>
      <c r="B43" s="37"/>
      <c r="C43" s="37"/>
      <c r="D43" s="37"/>
      <c r="E43" s="37"/>
      <c r="F43" s="37"/>
      <c r="G43" s="37"/>
      <c r="H43" s="37"/>
      <c r="I43" s="37"/>
      <c r="J43" s="37"/>
      <c r="K43" s="37"/>
      <c r="L43" s="37"/>
      <c r="M43" s="37"/>
      <c r="N43" s="37"/>
      <c r="O43" s="37"/>
      <c r="P43" s="37"/>
      <c r="Q43" s="37"/>
      <c r="R43" s="37"/>
    </row>
    <row r="44" spans="1:18">
      <c r="A44" s="11"/>
      <c r="B44" s="15"/>
      <c r="C44" s="15"/>
    </row>
    <row r="45" spans="1:18" ht="25.5">
      <c r="A45" s="11"/>
      <c r="B45" s="64">
        <v>-1</v>
      </c>
      <c r="C45" s="21" t="s">
        <v>488</v>
      </c>
    </row>
    <row r="46" spans="1:18">
      <c r="A46" s="11"/>
      <c r="B46" s="15"/>
      <c r="C46" s="15"/>
    </row>
    <row r="47" spans="1:18" ht="63.75">
      <c r="A47" s="11"/>
      <c r="B47" s="64">
        <v>-2</v>
      </c>
      <c r="C47" s="21" t="s">
        <v>489</v>
      </c>
    </row>
    <row r="48" spans="1:18">
      <c r="A48" s="11"/>
      <c r="B48" s="15"/>
      <c r="C48" s="15"/>
    </row>
    <row r="49" spans="1:18" ht="191.25">
      <c r="A49" s="11"/>
      <c r="B49" s="64">
        <v>-3</v>
      </c>
      <c r="C49" s="21" t="s">
        <v>490</v>
      </c>
    </row>
    <row r="50" spans="1:18">
      <c r="A50" s="11"/>
      <c r="B50" s="95" t="s">
        <v>491</v>
      </c>
      <c r="C50" s="95"/>
      <c r="D50" s="95"/>
      <c r="E50" s="95"/>
      <c r="F50" s="95"/>
      <c r="G50" s="95"/>
      <c r="H50" s="95"/>
      <c r="I50" s="95"/>
      <c r="J50" s="95"/>
      <c r="K50" s="95"/>
      <c r="L50" s="95"/>
      <c r="M50" s="95"/>
      <c r="N50" s="95"/>
      <c r="O50" s="95"/>
      <c r="P50" s="95"/>
      <c r="Q50" s="95"/>
      <c r="R50" s="95"/>
    </row>
    <row r="51" spans="1:18" ht="25.5" customHeight="1">
      <c r="A51" s="11"/>
      <c r="B51" s="37" t="s">
        <v>492</v>
      </c>
      <c r="C51" s="37"/>
      <c r="D51" s="37"/>
      <c r="E51" s="37"/>
      <c r="F51" s="37"/>
      <c r="G51" s="37"/>
      <c r="H51" s="37"/>
      <c r="I51" s="37"/>
      <c r="J51" s="37"/>
      <c r="K51" s="37"/>
      <c r="L51" s="37"/>
      <c r="M51" s="37"/>
      <c r="N51" s="37"/>
      <c r="O51" s="37"/>
      <c r="P51" s="37"/>
      <c r="Q51" s="37"/>
      <c r="R51" s="37"/>
    </row>
    <row r="52" spans="1:18" ht="25.5" customHeight="1">
      <c r="A52" s="11"/>
      <c r="B52" s="37" t="s">
        <v>493</v>
      </c>
      <c r="C52" s="37"/>
      <c r="D52" s="37"/>
      <c r="E52" s="37"/>
      <c r="F52" s="37"/>
      <c r="G52" s="37"/>
      <c r="H52" s="37"/>
      <c r="I52" s="37"/>
      <c r="J52" s="37"/>
      <c r="K52" s="37"/>
      <c r="L52" s="37"/>
      <c r="M52" s="37"/>
      <c r="N52" s="37"/>
      <c r="O52" s="37"/>
      <c r="P52" s="37"/>
      <c r="Q52" s="37"/>
      <c r="R52" s="37"/>
    </row>
    <row r="53" spans="1:18">
      <c r="A53" s="11"/>
      <c r="B53" s="37" t="s">
        <v>494</v>
      </c>
      <c r="C53" s="37"/>
      <c r="D53" s="37"/>
      <c r="E53" s="37"/>
      <c r="F53" s="37"/>
      <c r="G53" s="37"/>
      <c r="H53" s="37"/>
      <c r="I53" s="37"/>
      <c r="J53" s="37"/>
      <c r="K53" s="37"/>
      <c r="L53" s="37"/>
      <c r="M53" s="37"/>
      <c r="N53" s="37"/>
      <c r="O53" s="37"/>
      <c r="P53" s="37"/>
      <c r="Q53" s="37"/>
      <c r="R53" s="37"/>
    </row>
    <row r="54" spans="1:18">
      <c r="A54" s="11"/>
      <c r="B54" s="25"/>
      <c r="C54" s="25"/>
      <c r="D54" s="25"/>
      <c r="E54" s="25"/>
      <c r="F54" s="25"/>
      <c r="G54" s="25"/>
      <c r="H54" s="25"/>
      <c r="I54" s="25"/>
      <c r="J54" s="25"/>
      <c r="K54" s="25"/>
      <c r="L54" s="25"/>
      <c r="M54" s="25"/>
      <c r="N54" s="25"/>
    </row>
    <row r="55" spans="1:18">
      <c r="A55" s="11"/>
      <c r="B55" s="15"/>
      <c r="C55" s="15"/>
      <c r="D55" s="15"/>
      <c r="E55" s="15"/>
      <c r="F55" s="15"/>
      <c r="G55" s="15"/>
      <c r="H55" s="15"/>
      <c r="I55" s="15"/>
      <c r="J55" s="15"/>
      <c r="K55" s="15"/>
      <c r="L55" s="15"/>
      <c r="M55" s="15"/>
      <c r="N55" s="15"/>
    </row>
    <row r="56" spans="1:18">
      <c r="A56" s="11"/>
      <c r="B56" s="37"/>
      <c r="C56" s="37"/>
      <c r="D56" s="37"/>
      <c r="E56" s="37"/>
      <c r="F56" s="37"/>
      <c r="G56" s="37"/>
      <c r="H56" s="38" t="s">
        <v>209</v>
      </c>
      <c r="I56" s="38"/>
      <c r="J56" s="38"/>
      <c r="K56" s="37"/>
      <c r="L56" s="38" t="s">
        <v>210</v>
      </c>
      <c r="M56" s="38"/>
      <c r="N56" s="38"/>
    </row>
    <row r="57" spans="1:18" ht="15.75" thickBot="1">
      <c r="A57" s="11"/>
      <c r="B57" s="37"/>
      <c r="C57" s="37"/>
      <c r="D57" s="37"/>
      <c r="E57" s="37"/>
      <c r="F57" s="37"/>
      <c r="G57" s="37"/>
      <c r="H57" s="39">
        <v>2014</v>
      </c>
      <c r="I57" s="39"/>
      <c r="J57" s="39"/>
      <c r="K57" s="37"/>
      <c r="L57" s="39">
        <v>2013</v>
      </c>
      <c r="M57" s="39"/>
      <c r="N57" s="39"/>
    </row>
    <row r="58" spans="1:18">
      <c r="A58" s="11"/>
      <c r="B58" s="35" t="s">
        <v>208</v>
      </c>
      <c r="C58" s="37"/>
      <c r="D58" s="38" t="s">
        <v>495</v>
      </c>
      <c r="E58" s="37"/>
      <c r="F58" s="38" t="s">
        <v>496</v>
      </c>
      <c r="G58" s="37"/>
      <c r="H58" s="72" t="s">
        <v>497</v>
      </c>
      <c r="I58" s="72"/>
      <c r="J58" s="72"/>
      <c r="K58" s="37"/>
      <c r="L58" s="72" t="s">
        <v>497</v>
      </c>
      <c r="M58" s="72"/>
      <c r="N58" s="72"/>
    </row>
    <row r="59" spans="1:18" ht="15.75" thickBot="1">
      <c r="A59" s="11"/>
      <c r="B59" s="36"/>
      <c r="C59" s="37"/>
      <c r="D59" s="39"/>
      <c r="E59" s="37"/>
      <c r="F59" s="39"/>
      <c r="G59" s="37"/>
      <c r="H59" s="39" t="s">
        <v>474</v>
      </c>
      <c r="I59" s="39"/>
      <c r="J59" s="39"/>
      <c r="K59" s="37"/>
      <c r="L59" s="39" t="s">
        <v>474</v>
      </c>
      <c r="M59" s="39"/>
      <c r="N59" s="39"/>
    </row>
    <row r="60" spans="1:18">
      <c r="A60" s="11"/>
      <c r="B60" s="114" t="s">
        <v>498</v>
      </c>
      <c r="C60" s="19"/>
      <c r="D60" s="19"/>
      <c r="E60" s="19"/>
      <c r="F60" s="19"/>
      <c r="G60" s="19"/>
      <c r="H60" s="47"/>
      <c r="I60" s="47"/>
      <c r="J60" s="47"/>
      <c r="K60" s="19"/>
      <c r="L60" s="47"/>
      <c r="M60" s="47"/>
      <c r="N60" s="47"/>
    </row>
    <row r="61" spans="1:18">
      <c r="A61" s="11"/>
      <c r="B61" s="53" t="s">
        <v>499</v>
      </c>
      <c r="C61" s="37"/>
      <c r="D61" s="118" t="s">
        <v>500</v>
      </c>
      <c r="E61" s="37"/>
      <c r="F61" s="118" t="s">
        <v>500</v>
      </c>
      <c r="G61" s="37"/>
      <c r="H61" s="81" t="s">
        <v>212</v>
      </c>
      <c r="I61" s="54">
        <v>104</v>
      </c>
      <c r="J61" s="37"/>
      <c r="K61" s="37"/>
      <c r="L61" s="87" t="s">
        <v>212</v>
      </c>
      <c r="M61" s="57">
        <v>139</v>
      </c>
      <c r="N61" s="37"/>
    </row>
    <row r="62" spans="1:18">
      <c r="A62" s="11"/>
      <c r="B62" s="53"/>
      <c r="C62" s="37"/>
      <c r="D62" s="118"/>
      <c r="E62" s="37"/>
      <c r="F62" s="118"/>
      <c r="G62" s="37"/>
      <c r="H62" s="81"/>
      <c r="I62" s="54"/>
      <c r="J62" s="37"/>
      <c r="K62" s="37"/>
      <c r="L62" s="87"/>
      <c r="M62" s="57"/>
      <c r="N62" s="37"/>
    </row>
    <row r="63" spans="1:18">
      <c r="A63" s="11"/>
      <c r="B63" s="40" t="s">
        <v>501</v>
      </c>
      <c r="C63" s="42"/>
      <c r="D63" s="119" t="s">
        <v>500</v>
      </c>
      <c r="E63" s="42"/>
      <c r="F63" s="119" t="s">
        <v>500</v>
      </c>
      <c r="G63" s="42"/>
      <c r="H63" s="75" t="s">
        <v>213</v>
      </c>
      <c r="I63" s="75"/>
      <c r="J63" s="42"/>
      <c r="K63" s="42"/>
      <c r="L63" s="51" t="s">
        <v>213</v>
      </c>
      <c r="M63" s="51"/>
      <c r="N63" s="42"/>
    </row>
    <row r="64" spans="1:18">
      <c r="A64" s="11"/>
      <c r="B64" s="40"/>
      <c r="C64" s="42"/>
      <c r="D64" s="119"/>
      <c r="E64" s="42"/>
      <c r="F64" s="119"/>
      <c r="G64" s="42"/>
      <c r="H64" s="75"/>
      <c r="I64" s="75"/>
      <c r="J64" s="42"/>
      <c r="K64" s="42"/>
      <c r="L64" s="51"/>
      <c r="M64" s="51"/>
      <c r="N64" s="42"/>
    </row>
    <row r="65" spans="1:18">
      <c r="A65" s="11"/>
      <c r="B65" s="37" t="s">
        <v>502</v>
      </c>
      <c r="C65" s="37"/>
      <c r="D65" s="37"/>
      <c r="E65" s="37"/>
      <c r="F65" s="37"/>
      <c r="G65" s="37"/>
      <c r="H65" s="37"/>
      <c r="I65" s="37"/>
      <c r="J65" s="37"/>
      <c r="K65" s="37"/>
      <c r="L65" s="37"/>
      <c r="M65" s="37"/>
      <c r="N65" s="37"/>
      <c r="O65" s="37"/>
      <c r="P65" s="37"/>
      <c r="Q65" s="37"/>
      <c r="R65" s="37"/>
    </row>
    <row r="66" spans="1:18">
      <c r="A66" s="11"/>
      <c r="B66" s="25"/>
      <c r="C66" s="25"/>
      <c r="D66" s="25"/>
      <c r="E66" s="25"/>
      <c r="F66" s="25"/>
      <c r="G66" s="25"/>
      <c r="H66" s="25"/>
      <c r="I66" s="25"/>
      <c r="J66" s="25"/>
      <c r="K66" s="25"/>
      <c r="L66" s="25"/>
      <c r="M66" s="25"/>
      <c r="N66" s="25"/>
    </row>
    <row r="67" spans="1:18">
      <c r="A67" s="11"/>
      <c r="B67" s="15"/>
      <c r="C67" s="15"/>
      <c r="D67" s="15"/>
      <c r="E67" s="15"/>
      <c r="F67" s="15"/>
      <c r="G67" s="15"/>
      <c r="H67" s="15"/>
      <c r="I67" s="15"/>
      <c r="J67" s="15"/>
      <c r="K67" s="15"/>
      <c r="L67" s="15"/>
      <c r="M67" s="15"/>
      <c r="N67" s="15"/>
    </row>
    <row r="68" spans="1:18" ht="15.75" thickBot="1">
      <c r="A68" s="11"/>
      <c r="B68" s="14" t="s">
        <v>503</v>
      </c>
      <c r="C68" s="14"/>
      <c r="D68" s="39" t="s">
        <v>279</v>
      </c>
      <c r="E68" s="39"/>
      <c r="F68" s="39"/>
      <c r="G68" s="39"/>
      <c r="H68" s="39"/>
      <c r="I68" s="39"/>
      <c r="J68" s="39"/>
      <c r="K68" s="39"/>
      <c r="L68" s="39"/>
      <c r="M68" s="39"/>
      <c r="N68" s="39"/>
    </row>
    <row r="69" spans="1:18">
      <c r="A69" s="11"/>
      <c r="B69" s="35" t="s">
        <v>208</v>
      </c>
      <c r="C69" s="37"/>
      <c r="D69" s="72" t="s">
        <v>209</v>
      </c>
      <c r="E69" s="72"/>
      <c r="F69" s="72"/>
      <c r="G69" s="73"/>
      <c r="H69" s="72" t="s">
        <v>210</v>
      </c>
      <c r="I69" s="72"/>
      <c r="J69" s="72"/>
      <c r="K69" s="73"/>
      <c r="L69" s="72" t="s">
        <v>280</v>
      </c>
      <c r="M69" s="72"/>
      <c r="N69" s="72"/>
    </row>
    <row r="70" spans="1:18" ht="15.75" thickBot="1">
      <c r="A70" s="11"/>
      <c r="B70" s="36"/>
      <c r="C70" s="37"/>
      <c r="D70" s="39">
        <v>2014</v>
      </c>
      <c r="E70" s="39"/>
      <c r="F70" s="39"/>
      <c r="G70" s="125"/>
      <c r="H70" s="39">
        <v>2013</v>
      </c>
      <c r="I70" s="39"/>
      <c r="J70" s="39"/>
      <c r="K70" s="125"/>
      <c r="L70" s="39">
        <v>2012</v>
      </c>
      <c r="M70" s="39"/>
      <c r="N70" s="39"/>
    </row>
    <row r="71" spans="1:18" ht="25.5">
      <c r="A71" s="11"/>
      <c r="B71" s="97" t="s">
        <v>504</v>
      </c>
      <c r="C71" s="19"/>
      <c r="D71" s="47"/>
      <c r="E71" s="47"/>
      <c r="F71" s="47"/>
      <c r="G71" s="19"/>
      <c r="H71" s="47"/>
      <c r="I71" s="47"/>
      <c r="J71" s="47"/>
      <c r="K71" s="19"/>
      <c r="L71" s="47"/>
      <c r="M71" s="47"/>
      <c r="N71" s="47"/>
    </row>
    <row r="72" spans="1:18">
      <c r="A72" s="11"/>
      <c r="B72" s="126" t="s">
        <v>505</v>
      </c>
      <c r="C72" s="37"/>
      <c r="D72" s="81" t="s">
        <v>212</v>
      </c>
      <c r="E72" s="54" t="s">
        <v>506</v>
      </c>
      <c r="F72" s="81" t="s">
        <v>285</v>
      </c>
      <c r="G72" s="37"/>
      <c r="H72" s="87" t="s">
        <v>212</v>
      </c>
      <c r="I72" s="57" t="s">
        <v>506</v>
      </c>
      <c r="J72" s="87" t="s">
        <v>285</v>
      </c>
      <c r="K72" s="37"/>
      <c r="L72" s="87" t="s">
        <v>212</v>
      </c>
      <c r="M72" s="57" t="s">
        <v>213</v>
      </c>
      <c r="N72" s="37"/>
    </row>
    <row r="73" spans="1:18">
      <c r="A73" s="11"/>
      <c r="B73" s="126"/>
      <c r="C73" s="37"/>
      <c r="D73" s="81"/>
      <c r="E73" s="54"/>
      <c r="F73" s="81"/>
      <c r="G73" s="37"/>
      <c r="H73" s="87"/>
      <c r="I73" s="57"/>
      <c r="J73" s="87"/>
      <c r="K73" s="37"/>
      <c r="L73" s="87"/>
      <c r="M73" s="57"/>
      <c r="N73" s="37"/>
    </row>
    <row r="74" spans="1:18" ht="23.25" customHeight="1">
      <c r="A74" s="11"/>
      <c r="B74" s="127" t="s">
        <v>507</v>
      </c>
      <c r="C74" s="42"/>
      <c r="D74" s="75" t="s">
        <v>213</v>
      </c>
      <c r="E74" s="75"/>
      <c r="F74" s="42"/>
      <c r="G74" s="42"/>
      <c r="H74" s="51" t="s">
        <v>213</v>
      </c>
      <c r="I74" s="51"/>
      <c r="J74" s="42"/>
      <c r="K74" s="42"/>
      <c r="L74" s="51" t="s">
        <v>506</v>
      </c>
      <c r="M74" s="51"/>
      <c r="N74" s="49" t="s">
        <v>285</v>
      </c>
    </row>
    <row r="75" spans="1:18">
      <c r="A75" s="11"/>
      <c r="B75" s="127"/>
      <c r="C75" s="42"/>
      <c r="D75" s="75"/>
      <c r="E75" s="75"/>
      <c r="F75" s="42"/>
      <c r="G75" s="42"/>
      <c r="H75" s="51"/>
      <c r="I75" s="51"/>
      <c r="J75" s="42"/>
      <c r="K75" s="42"/>
      <c r="L75" s="51"/>
      <c r="M75" s="51"/>
      <c r="N75" s="49"/>
    </row>
    <row r="76" spans="1:18" ht="22.5" customHeight="1">
      <c r="A76" s="11"/>
      <c r="B76" s="128" t="s">
        <v>508</v>
      </c>
      <c r="C76" s="37"/>
      <c r="D76" s="54">
        <v>1</v>
      </c>
      <c r="E76" s="54"/>
      <c r="F76" s="37"/>
      <c r="G76" s="37"/>
      <c r="H76" s="57" t="s">
        <v>213</v>
      </c>
      <c r="I76" s="57"/>
      <c r="J76" s="37"/>
      <c r="K76" s="37"/>
      <c r="L76" s="57" t="s">
        <v>213</v>
      </c>
      <c r="M76" s="57"/>
      <c r="N76" s="37"/>
    </row>
    <row r="77" spans="1:18" ht="15.75" thickBot="1">
      <c r="A77" s="11"/>
      <c r="B77" s="128"/>
      <c r="C77" s="37"/>
      <c r="D77" s="55"/>
      <c r="E77" s="55"/>
      <c r="F77" s="56"/>
      <c r="G77" s="37"/>
      <c r="H77" s="58"/>
      <c r="I77" s="58"/>
      <c r="J77" s="56"/>
      <c r="K77" s="37"/>
      <c r="L77" s="58"/>
      <c r="M77" s="58"/>
      <c r="N77" s="56"/>
    </row>
    <row r="78" spans="1:18">
      <c r="A78" s="11"/>
      <c r="B78" s="42"/>
      <c r="C78" s="42"/>
      <c r="D78" s="45">
        <v>1</v>
      </c>
      <c r="E78" s="45"/>
      <c r="F78" s="47"/>
      <c r="G78" s="42"/>
      <c r="H78" s="52" t="s">
        <v>213</v>
      </c>
      <c r="I78" s="52"/>
      <c r="J78" s="47"/>
      <c r="K78" s="42"/>
      <c r="L78" s="52" t="s">
        <v>506</v>
      </c>
      <c r="M78" s="52"/>
      <c r="N78" s="50" t="s">
        <v>285</v>
      </c>
    </row>
    <row r="79" spans="1:18" ht="15.75" thickBot="1">
      <c r="A79" s="11"/>
      <c r="B79" s="42"/>
      <c r="C79" s="42"/>
      <c r="D79" s="78"/>
      <c r="E79" s="78"/>
      <c r="F79" s="79"/>
      <c r="G79" s="42"/>
      <c r="H79" s="80"/>
      <c r="I79" s="80"/>
      <c r="J79" s="79"/>
      <c r="K79" s="42"/>
      <c r="L79" s="80"/>
      <c r="M79" s="80"/>
      <c r="N79" s="129"/>
    </row>
    <row r="80" spans="1:18" ht="15.75" thickBot="1">
      <c r="A80" s="11"/>
      <c r="B80" s="120" t="s">
        <v>509</v>
      </c>
      <c r="C80" s="14"/>
      <c r="D80" s="121" t="s">
        <v>212</v>
      </c>
      <c r="E80" s="122" t="s">
        <v>510</v>
      </c>
      <c r="F80" s="121" t="s">
        <v>285</v>
      </c>
      <c r="G80" s="14"/>
      <c r="H80" s="123" t="s">
        <v>212</v>
      </c>
      <c r="I80" s="124" t="s">
        <v>506</v>
      </c>
      <c r="J80" s="123" t="s">
        <v>285</v>
      </c>
      <c r="K80" s="14"/>
      <c r="L80" s="123" t="s">
        <v>212</v>
      </c>
      <c r="M80" s="124" t="s">
        <v>506</v>
      </c>
      <c r="N80" s="123" t="s">
        <v>285</v>
      </c>
    </row>
    <row r="81" spans="1:18" ht="15.75" thickTop="1">
      <c r="A81" s="11"/>
      <c r="B81" s="10"/>
      <c r="C81" s="10"/>
      <c r="D81" s="10"/>
      <c r="E81" s="10"/>
      <c r="F81" s="10"/>
      <c r="G81" s="10"/>
      <c r="H81" s="10"/>
      <c r="I81" s="10"/>
      <c r="J81" s="10"/>
      <c r="K81" s="10"/>
      <c r="L81" s="10"/>
      <c r="M81" s="10"/>
      <c r="N81" s="10"/>
      <c r="O81" s="10"/>
      <c r="P81" s="10"/>
      <c r="Q81" s="10"/>
      <c r="R81" s="10"/>
    </row>
    <row r="82" spans="1:18">
      <c r="A82" s="11"/>
      <c r="B82" s="37" t="s">
        <v>511</v>
      </c>
      <c r="C82" s="37"/>
      <c r="D82" s="37"/>
      <c r="E82" s="37"/>
      <c r="F82" s="37"/>
      <c r="G82" s="37"/>
      <c r="H82" s="37"/>
      <c r="I82" s="37"/>
      <c r="J82" s="37"/>
      <c r="K82" s="37"/>
      <c r="L82" s="37"/>
      <c r="M82" s="37"/>
      <c r="N82" s="37"/>
      <c r="O82" s="37"/>
      <c r="P82" s="37"/>
      <c r="Q82" s="37"/>
      <c r="R82" s="37"/>
    </row>
    <row r="83" spans="1:18">
      <c r="A83" s="11"/>
      <c r="B83" s="25"/>
      <c r="C83" s="25"/>
      <c r="D83" s="25"/>
      <c r="E83" s="25"/>
      <c r="F83" s="25"/>
      <c r="G83" s="25"/>
      <c r="H83" s="25"/>
      <c r="I83" s="25"/>
      <c r="J83" s="25"/>
      <c r="K83" s="25"/>
      <c r="L83" s="25"/>
      <c r="M83" s="25"/>
      <c r="N83" s="25"/>
    </row>
    <row r="84" spans="1:18">
      <c r="A84" s="11"/>
      <c r="B84" s="15"/>
      <c r="C84" s="15"/>
      <c r="D84" s="15"/>
      <c r="E84" s="15"/>
      <c r="F84" s="15"/>
      <c r="G84" s="15"/>
      <c r="H84" s="15"/>
      <c r="I84" s="15"/>
      <c r="J84" s="15"/>
      <c r="K84" s="15"/>
      <c r="L84" s="15"/>
      <c r="M84" s="15"/>
      <c r="N84" s="15"/>
    </row>
    <row r="85" spans="1:18" ht="15.75" thickBot="1">
      <c r="A85" s="11"/>
      <c r="B85" s="14" t="s">
        <v>503</v>
      </c>
      <c r="C85" s="14"/>
      <c r="D85" s="39" t="s">
        <v>279</v>
      </c>
      <c r="E85" s="39"/>
      <c r="F85" s="39"/>
      <c r="G85" s="39"/>
      <c r="H85" s="39"/>
      <c r="I85" s="39"/>
      <c r="J85" s="39"/>
      <c r="K85" s="39"/>
      <c r="L85" s="39"/>
      <c r="M85" s="39"/>
      <c r="N85" s="39"/>
    </row>
    <row r="86" spans="1:18">
      <c r="A86" s="11"/>
      <c r="B86" s="35" t="s">
        <v>208</v>
      </c>
      <c r="C86" s="37"/>
      <c r="D86" s="72" t="s">
        <v>209</v>
      </c>
      <c r="E86" s="72"/>
      <c r="F86" s="72"/>
      <c r="G86" s="73"/>
      <c r="H86" s="72" t="s">
        <v>210</v>
      </c>
      <c r="I86" s="72"/>
      <c r="J86" s="72"/>
      <c r="K86" s="73"/>
      <c r="L86" s="72" t="s">
        <v>280</v>
      </c>
      <c r="M86" s="72"/>
      <c r="N86" s="72"/>
    </row>
    <row r="87" spans="1:18" ht="15.75" thickBot="1">
      <c r="A87" s="11"/>
      <c r="B87" s="36"/>
      <c r="C87" s="37"/>
      <c r="D87" s="39">
        <v>2014</v>
      </c>
      <c r="E87" s="39"/>
      <c r="F87" s="39"/>
      <c r="G87" s="125"/>
      <c r="H87" s="39">
        <v>2013</v>
      </c>
      <c r="I87" s="39"/>
      <c r="J87" s="39"/>
      <c r="K87" s="125"/>
      <c r="L87" s="39">
        <v>2012</v>
      </c>
      <c r="M87" s="39"/>
      <c r="N87" s="39"/>
    </row>
    <row r="88" spans="1:18" ht="25.5">
      <c r="A88" s="11"/>
      <c r="B88" s="97" t="s">
        <v>512</v>
      </c>
      <c r="C88" s="19"/>
      <c r="D88" s="47"/>
      <c r="E88" s="47"/>
      <c r="F88" s="47"/>
      <c r="G88" s="19"/>
      <c r="H88" s="47"/>
      <c r="I88" s="47"/>
      <c r="J88" s="47"/>
      <c r="K88" s="19"/>
      <c r="L88" s="47"/>
      <c r="M88" s="47"/>
      <c r="N88" s="47"/>
    </row>
    <row r="89" spans="1:18">
      <c r="A89" s="11"/>
      <c r="B89" s="126" t="s">
        <v>513</v>
      </c>
      <c r="C89" s="37"/>
      <c r="D89" s="81" t="s">
        <v>212</v>
      </c>
      <c r="E89" s="54" t="s">
        <v>213</v>
      </c>
      <c r="F89" s="37"/>
      <c r="G89" s="37"/>
      <c r="H89" s="87" t="s">
        <v>212</v>
      </c>
      <c r="I89" s="57">
        <v>7</v>
      </c>
      <c r="J89" s="37"/>
      <c r="K89" s="37"/>
      <c r="L89" s="87" t="s">
        <v>212</v>
      </c>
      <c r="M89" s="57" t="s">
        <v>510</v>
      </c>
      <c r="N89" s="87" t="s">
        <v>285</v>
      </c>
    </row>
    <row r="90" spans="1:18">
      <c r="A90" s="11"/>
      <c r="B90" s="126"/>
      <c r="C90" s="37"/>
      <c r="D90" s="81"/>
      <c r="E90" s="54"/>
      <c r="F90" s="37"/>
      <c r="G90" s="37"/>
      <c r="H90" s="87"/>
      <c r="I90" s="57"/>
      <c r="J90" s="37"/>
      <c r="K90" s="37"/>
      <c r="L90" s="87"/>
      <c r="M90" s="57"/>
      <c r="N90" s="87"/>
    </row>
    <row r="91" spans="1:18" ht="38.25">
      <c r="A91" s="11"/>
      <c r="B91" s="130" t="s">
        <v>514</v>
      </c>
      <c r="C91" s="19"/>
      <c r="D91" s="75" t="s">
        <v>510</v>
      </c>
      <c r="E91" s="75"/>
      <c r="F91" s="27" t="s">
        <v>285</v>
      </c>
      <c r="G91" s="19"/>
      <c r="H91" s="51" t="s">
        <v>506</v>
      </c>
      <c r="I91" s="51"/>
      <c r="J91" s="31" t="s">
        <v>285</v>
      </c>
      <c r="K91" s="19"/>
      <c r="L91" s="51" t="s">
        <v>515</v>
      </c>
      <c r="M91" s="51"/>
      <c r="N91" s="31" t="s">
        <v>285</v>
      </c>
    </row>
    <row r="92" spans="1:18" ht="22.5" customHeight="1">
      <c r="A92" s="11"/>
      <c r="B92" s="133" t="s">
        <v>516</v>
      </c>
      <c r="C92" s="37"/>
      <c r="D92" s="54">
        <v>2</v>
      </c>
      <c r="E92" s="54"/>
      <c r="F92" s="37"/>
      <c r="G92" s="37"/>
      <c r="H92" s="57" t="s">
        <v>510</v>
      </c>
      <c r="I92" s="57"/>
      <c r="J92" s="87" t="s">
        <v>285</v>
      </c>
      <c r="K92" s="37"/>
      <c r="L92" s="57" t="s">
        <v>517</v>
      </c>
      <c r="M92" s="57"/>
      <c r="N92" s="87" t="s">
        <v>285</v>
      </c>
    </row>
    <row r="93" spans="1:18" ht="15.75" thickBot="1">
      <c r="A93" s="11"/>
      <c r="B93" s="133"/>
      <c r="C93" s="37"/>
      <c r="D93" s="55"/>
      <c r="E93" s="55"/>
      <c r="F93" s="56"/>
      <c r="G93" s="37"/>
      <c r="H93" s="58"/>
      <c r="I93" s="58"/>
      <c r="J93" s="134"/>
      <c r="K93" s="37"/>
      <c r="L93" s="58"/>
      <c r="M93" s="58"/>
      <c r="N93" s="134"/>
    </row>
    <row r="94" spans="1:18">
      <c r="A94" s="11"/>
      <c r="B94" s="42"/>
      <c r="C94" s="42"/>
      <c r="D94" s="45">
        <v>1</v>
      </c>
      <c r="E94" s="45"/>
      <c r="F94" s="47"/>
      <c r="G94" s="42"/>
      <c r="H94" s="52">
        <v>4</v>
      </c>
      <c r="I94" s="52"/>
      <c r="J94" s="47"/>
      <c r="K94" s="42"/>
      <c r="L94" s="52" t="s">
        <v>518</v>
      </c>
      <c r="M94" s="52"/>
      <c r="N94" s="50" t="s">
        <v>285</v>
      </c>
    </row>
    <row r="95" spans="1:18" ht="15.75" thickBot="1">
      <c r="A95" s="11"/>
      <c r="B95" s="42"/>
      <c r="C95" s="42"/>
      <c r="D95" s="78"/>
      <c r="E95" s="78"/>
      <c r="F95" s="79"/>
      <c r="G95" s="42"/>
      <c r="H95" s="80"/>
      <c r="I95" s="80"/>
      <c r="J95" s="79"/>
      <c r="K95" s="42"/>
      <c r="L95" s="80"/>
      <c r="M95" s="80"/>
      <c r="N95" s="129"/>
    </row>
    <row r="96" spans="1:18" ht="25.5">
      <c r="A96" s="11"/>
      <c r="B96" s="131" t="s">
        <v>504</v>
      </c>
      <c r="C96" s="14"/>
      <c r="D96" s="73"/>
      <c r="E96" s="73"/>
      <c r="F96" s="73"/>
      <c r="G96" s="14"/>
      <c r="H96" s="73"/>
      <c r="I96" s="73"/>
      <c r="J96" s="73"/>
      <c r="K96" s="14"/>
      <c r="L96" s="73"/>
      <c r="M96" s="73"/>
      <c r="N96" s="73"/>
    </row>
    <row r="97" spans="1:14" ht="23.25" customHeight="1">
      <c r="A97" s="11"/>
      <c r="B97" s="135" t="s">
        <v>519</v>
      </c>
      <c r="C97" s="42"/>
      <c r="D97" s="75" t="s">
        <v>213</v>
      </c>
      <c r="E97" s="75"/>
      <c r="F97" s="42"/>
      <c r="G97" s="42"/>
      <c r="H97" s="51" t="s">
        <v>510</v>
      </c>
      <c r="I97" s="51"/>
      <c r="J97" s="49" t="s">
        <v>285</v>
      </c>
      <c r="K97" s="42"/>
      <c r="L97" s="51" t="s">
        <v>510</v>
      </c>
      <c r="M97" s="51"/>
      <c r="N97" s="49" t="s">
        <v>285</v>
      </c>
    </row>
    <row r="98" spans="1:14">
      <c r="A98" s="11"/>
      <c r="B98" s="135"/>
      <c r="C98" s="42"/>
      <c r="D98" s="75"/>
      <c r="E98" s="75"/>
      <c r="F98" s="42"/>
      <c r="G98" s="42"/>
      <c r="H98" s="51"/>
      <c r="I98" s="51"/>
      <c r="J98" s="49"/>
      <c r="K98" s="42"/>
      <c r="L98" s="51"/>
      <c r="M98" s="51"/>
      <c r="N98" s="49"/>
    </row>
    <row r="99" spans="1:14">
      <c r="A99" s="11"/>
      <c r="B99" s="133" t="s">
        <v>520</v>
      </c>
      <c r="C99" s="37"/>
      <c r="D99" s="54" t="s">
        <v>213</v>
      </c>
      <c r="E99" s="54"/>
      <c r="F99" s="37"/>
      <c r="G99" s="37"/>
      <c r="H99" s="57">
        <v>1</v>
      </c>
      <c r="I99" s="57"/>
      <c r="J99" s="37"/>
      <c r="K99" s="37"/>
      <c r="L99" s="57">
        <v>1</v>
      </c>
      <c r="M99" s="57"/>
      <c r="N99" s="37"/>
    </row>
    <row r="100" spans="1:14">
      <c r="A100" s="11"/>
      <c r="B100" s="133"/>
      <c r="C100" s="37"/>
      <c r="D100" s="54"/>
      <c r="E100" s="54"/>
      <c r="F100" s="37"/>
      <c r="G100" s="37"/>
      <c r="H100" s="57"/>
      <c r="I100" s="57"/>
      <c r="J100" s="37"/>
      <c r="K100" s="37"/>
      <c r="L100" s="57"/>
      <c r="M100" s="57"/>
      <c r="N100" s="37"/>
    </row>
    <row r="101" spans="1:14">
      <c r="A101" s="11"/>
      <c r="B101" s="136" t="s">
        <v>521</v>
      </c>
      <c r="C101" s="42"/>
      <c r="D101" s="75" t="s">
        <v>510</v>
      </c>
      <c r="E101" s="75"/>
      <c r="F101" s="74" t="s">
        <v>285</v>
      </c>
      <c r="G101" s="42"/>
      <c r="H101" s="51" t="s">
        <v>213</v>
      </c>
      <c r="I101" s="51"/>
      <c r="J101" s="42"/>
      <c r="K101" s="42"/>
      <c r="L101" s="51" t="s">
        <v>213</v>
      </c>
      <c r="M101" s="51"/>
      <c r="N101" s="42"/>
    </row>
    <row r="102" spans="1:14" ht="15.75" thickBot="1">
      <c r="A102" s="11"/>
      <c r="B102" s="136"/>
      <c r="C102" s="42"/>
      <c r="D102" s="78"/>
      <c r="E102" s="78"/>
      <c r="F102" s="137"/>
      <c r="G102" s="42"/>
      <c r="H102" s="80"/>
      <c r="I102" s="80"/>
      <c r="J102" s="79"/>
      <c r="K102" s="42"/>
      <c r="L102" s="80"/>
      <c r="M102" s="80"/>
      <c r="N102" s="79"/>
    </row>
    <row r="103" spans="1:14">
      <c r="A103" s="11"/>
      <c r="B103" s="37"/>
      <c r="C103" s="37"/>
      <c r="D103" s="84" t="s">
        <v>510</v>
      </c>
      <c r="E103" s="84"/>
      <c r="F103" s="82" t="s">
        <v>285</v>
      </c>
      <c r="G103" s="37"/>
      <c r="H103" s="90" t="s">
        <v>213</v>
      </c>
      <c r="I103" s="90"/>
      <c r="J103" s="73"/>
      <c r="K103" s="37"/>
      <c r="L103" s="90" t="s">
        <v>213</v>
      </c>
      <c r="M103" s="90"/>
      <c r="N103" s="73"/>
    </row>
    <row r="104" spans="1:14" ht="15.75" thickBot="1">
      <c r="A104" s="11"/>
      <c r="B104" s="37"/>
      <c r="C104" s="37"/>
      <c r="D104" s="55"/>
      <c r="E104" s="55"/>
      <c r="F104" s="138"/>
      <c r="G104" s="37"/>
      <c r="H104" s="58"/>
      <c r="I104" s="58"/>
      <c r="J104" s="56"/>
      <c r="K104" s="37"/>
      <c r="L104" s="58"/>
      <c r="M104" s="58"/>
      <c r="N104" s="56"/>
    </row>
    <row r="105" spans="1:14" ht="25.5">
      <c r="A105" s="11"/>
      <c r="B105" s="97" t="s">
        <v>522</v>
      </c>
      <c r="C105" s="19"/>
      <c r="D105" s="47"/>
      <c r="E105" s="47"/>
      <c r="F105" s="47"/>
      <c r="G105" s="19"/>
      <c r="H105" s="47"/>
      <c r="I105" s="47"/>
      <c r="J105" s="47"/>
      <c r="K105" s="19"/>
      <c r="L105" s="47"/>
      <c r="M105" s="47"/>
      <c r="N105" s="47"/>
    </row>
    <row r="106" spans="1:14" ht="25.5">
      <c r="A106" s="11"/>
      <c r="B106" s="21" t="s">
        <v>523</v>
      </c>
      <c r="C106" s="14"/>
      <c r="D106" s="54" t="s">
        <v>510</v>
      </c>
      <c r="E106" s="54"/>
      <c r="F106" s="71" t="s">
        <v>285</v>
      </c>
      <c r="G106" s="14"/>
      <c r="H106" s="57" t="s">
        <v>510</v>
      </c>
      <c r="I106" s="57"/>
      <c r="J106" s="26" t="s">
        <v>285</v>
      </c>
      <c r="K106" s="14"/>
      <c r="L106" s="57" t="s">
        <v>510</v>
      </c>
      <c r="M106" s="57"/>
      <c r="N106" s="26" t="s">
        <v>285</v>
      </c>
    </row>
    <row r="107" spans="1:14">
      <c r="A107" s="11"/>
      <c r="B107" s="40" t="s">
        <v>524</v>
      </c>
      <c r="C107" s="42"/>
      <c r="D107" s="75" t="s">
        <v>525</v>
      </c>
      <c r="E107" s="75"/>
      <c r="F107" s="74" t="s">
        <v>285</v>
      </c>
      <c r="G107" s="42"/>
      <c r="H107" s="51" t="s">
        <v>213</v>
      </c>
      <c r="I107" s="51"/>
      <c r="J107" s="42"/>
      <c r="K107" s="42"/>
      <c r="L107" s="51">
        <v>23</v>
      </c>
      <c r="M107" s="51"/>
      <c r="N107" s="42"/>
    </row>
    <row r="108" spans="1:14">
      <c r="A108" s="11"/>
      <c r="B108" s="40"/>
      <c r="C108" s="42"/>
      <c r="D108" s="75"/>
      <c r="E108" s="75"/>
      <c r="F108" s="74"/>
      <c r="G108" s="42"/>
      <c r="H108" s="51"/>
      <c r="I108" s="51"/>
      <c r="J108" s="42"/>
      <c r="K108" s="42"/>
      <c r="L108" s="51"/>
      <c r="M108" s="51"/>
      <c r="N108" s="42"/>
    </row>
    <row r="109" spans="1:14">
      <c r="A109" s="11"/>
      <c r="B109" s="126" t="s">
        <v>526</v>
      </c>
      <c r="C109" s="37"/>
      <c r="D109" s="54">
        <v>5</v>
      </c>
      <c r="E109" s="54"/>
      <c r="F109" s="37"/>
      <c r="G109" s="37"/>
      <c r="H109" s="57">
        <v>5</v>
      </c>
      <c r="I109" s="57"/>
      <c r="J109" s="37"/>
      <c r="K109" s="37"/>
      <c r="L109" s="57" t="s">
        <v>527</v>
      </c>
      <c r="M109" s="57"/>
      <c r="N109" s="87" t="s">
        <v>285</v>
      </c>
    </row>
    <row r="110" spans="1:14" ht="15.75" thickBot="1">
      <c r="A110" s="11"/>
      <c r="B110" s="126"/>
      <c r="C110" s="37"/>
      <c r="D110" s="55"/>
      <c r="E110" s="55"/>
      <c r="F110" s="56"/>
      <c r="G110" s="37"/>
      <c r="H110" s="58"/>
      <c r="I110" s="58"/>
      <c r="J110" s="56"/>
      <c r="K110" s="37"/>
      <c r="L110" s="58"/>
      <c r="M110" s="58"/>
      <c r="N110" s="134"/>
    </row>
    <row r="111" spans="1:14">
      <c r="A111" s="11"/>
      <c r="B111" s="42"/>
      <c r="C111" s="42"/>
      <c r="D111" s="45" t="s">
        <v>510</v>
      </c>
      <c r="E111" s="45"/>
      <c r="F111" s="43" t="s">
        <v>285</v>
      </c>
      <c r="G111" s="42"/>
      <c r="H111" s="52">
        <v>4</v>
      </c>
      <c r="I111" s="52"/>
      <c r="J111" s="47"/>
      <c r="K111" s="42"/>
      <c r="L111" s="52">
        <v>6</v>
      </c>
      <c r="M111" s="52"/>
      <c r="N111" s="47"/>
    </row>
    <row r="112" spans="1:14" ht="15.75" thickBot="1">
      <c r="A112" s="11"/>
      <c r="B112" s="42"/>
      <c r="C112" s="42"/>
      <c r="D112" s="78"/>
      <c r="E112" s="78"/>
      <c r="F112" s="137"/>
      <c r="G112" s="42"/>
      <c r="H112" s="80"/>
      <c r="I112" s="80"/>
      <c r="J112" s="79"/>
      <c r="K112" s="42"/>
      <c r="L112" s="80"/>
      <c r="M112" s="80"/>
      <c r="N112" s="79"/>
    </row>
    <row r="113" spans="1:18">
      <c r="A113" s="11"/>
      <c r="B113" s="126" t="s">
        <v>528</v>
      </c>
      <c r="C113" s="37"/>
      <c r="D113" s="82" t="s">
        <v>212</v>
      </c>
      <c r="E113" s="84" t="s">
        <v>510</v>
      </c>
      <c r="F113" s="82" t="s">
        <v>285</v>
      </c>
      <c r="G113" s="37"/>
      <c r="H113" s="88" t="s">
        <v>212</v>
      </c>
      <c r="I113" s="90">
        <v>8</v>
      </c>
      <c r="J113" s="73"/>
      <c r="K113" s="37"/>
      <c r="L113" s="88" t="s">
        <v>212</v>
      </c>
      <c r="M113" s="90" t="s">
        <v>506</v>
      </c>
      <c r="N113" s="88" t="s">
        <v>285</v>
      </c>
    </row>
    <row r="114" spans="1:18" ht="15.75" thickBot="1">
      <c r="A114" s="11"/>
      <c r="B114" s="126"/>
      <c r="C114" s="37"/>
      <c r="D114" s="83"/>
      <c r="E114" s="85"/>
      <c r="F114" s="83"/>
      <c r="G114" s="37"/>
      <c r="H114" s="89"/>
      <c r="I114" s="91"/>
      <c r="J114" s="86"/>
      <c r="K114" s="37"/>
      <c r="L114" s="89"/>
      <c r="M114" s="91"/>
      <c r="N114" s="89"/>
    </row>
    <row r="115" spans="1:18" ht="15.75" thickTop="1">
      <c r="A115" s="11"/>
      <c r="B115" s="37"/>
      <c r="C115" s="37"/>
      <c r="D115" s="37"/>
      <c r="E115" s="37"/>
      <c r="F115" s="37"/>
      <c r="G115" s="37"/>
      <c r="H115" s="37"/>
      <c r="I115" s="37"/>
      <c r="J115" s="37"/>
      <c r="K115" s="37"/>
      <c r="L115" s="37"/>
      <c r="M115" s="37"/>
      <c r="N115" s="37"/>
      <c r="O115" s="37"/>
      <c r="P115" s="37"/>
      <c r="Q115" s="37"/>
      <c r="R115" s="37"/>
    </row>
    <row r="116" spans="1:18">
      <c r="A116" s="11"/>
      <c r="B116" s="15"/>
      <c r="C116" s="15"/>
    </row>
    <row r="117" spans="1:18" ht="140.25">
      <c r="A117" s="11"/>
      <c r="B117" s="64">
        <v>-1</v>
      </c>
      <c r="C117" s="21" t="s">
        <v>529</v>
      </c>
    </row>
    <row r="118" spans="1:18">
      <c r="A118" s="11"/>
      <c r="B118" s="10"/>
      <c r="C118" s="10"/>
      <c r="D118" s="10"/>
      <c r="E118" s="10"/>
      <c r="F118" s="10"/>
      <c r="G118" s="10"/>
      <c r="H118" s="10"/>
      <c r="I118" s="10"/>
      <c r="J118" s="10"/>
      <c r="K118" s="10"/>
      <c r="L118" s="10"/>
      <c r="M118" s="10"/>
      <c r="N118" s="10"/>
      <c r="O118" s="10"/>
      <c r="P118" s="10"/>
      <c r="Q118" s="10"/>
      <c r="R118" s="10"/>
    </row>
    <row r="119" spans="1:18">
      <c r="A119" s="11"/>
      <c r="B119" s="37" t="s">
        <v>530</v>
      </c>
      <c r="C119" s="37"/>
      <c r="D119" s="37"/>
      <c r="E119" s="37"/>
      <c r="F119" s="37"/>
      <c r="G119" s="37"/>
      <c r="H119" s="37"/>
      <c r="I119" s="37"/>
      <c r="J119" s="37"/>
      <c r="K119" s="37"/>
      <c r="L119" s="37"/>
      <c r="M119" s="37"/>
      <c r="N119" s="37"/>
      <c r="O119" s="37"/>
      <c r="P119" s="37"/>
      <c r="Q119" s="37"/>
      <c r="R119" s="37"/>
    </row>
    <row r="120" spans="1:18">
      <c r="A120" s="11"/>
      <c r="B120" s="25"/>
      <c r="C120" s="25"/>
      <c r="D120" s="25"/>
      <c r="E120" s="25"/>
      <c r="F120" s="25"/>
      <c r="G120" s="25"/>
      <c r="H120" s="25"/>
      <c r="I120" s="25"/>
      <c r="J120" s="25"/>
      <c r="K120" s="25"/>
      <c r="L120" s="25"/>
      <c r="M120" s="25"/>
      <c r="N120" s="25"/>
      <c r="O120" s="25"/>
      <c r="P120" s="25"/>
      <c r="Q120" s="25"/>
      <c r="R120" s="25"/>
    </row>
    <row r="121" spans="1:18">
      <c r="A121" s="11"/>
      <c r="B121" s="15"/>
      <c r="C121" s="15"/>
      <c r="D121" s="15"/>
      <c r="E121" s="15"/>
      <c r="F121" s="15"/>
      <c r="G121" s="15"/>
      <c r="H121" s="15"/>
      <c r="I121" s="15"/>
      <c r="J121" s="15"/>
      <c r="K121" s="15"/>
      <c r="L121" s="15"/>
      <c r="M121" s="15"/>
      <c r="N121" s="15"/>
      <c r="O121" s="15"/>
      <c r="P121" s="15"/>
      <c r="Q121" s="15"/>
      <c r="R121" s="15"/>
    </row>
    <row r="122" spans="1:18" ht="15.75" thickBot="1">
      <c r="A122" s="11"/>
      <c r="B122" s="65"/>
      <c r="C122" s="14"/>
      <c r="D122" s="39" t="s">
        <v>179</v>
      </c>
      <c r="E122" s="39"/>
      <c r="F122" s="39"/>
      <c r="G122" s="39"/>
      <c r="H122" s="39"/>
      <c r="I122" s="39"/>
      <c r="J122" s="39"/>
      <c r="K122" s="14"/>
      <c r="L122" s="39" t="s">
        <v>180</v>
      </c>
      <c r="M122" s="39"/>
      <c r="N122" s="39"/>
      <c r="O122" s="39"/>
      <c r="P122" s="39"/>
      <c r="Q122" s="39"/>
      <c r="R122" s="39"/>
    </row>
    <row r="123" spans="1:18">
      <c r="A123" s="11"/>
      <c r="B123" s="35" t="s">
        <v>208</v>
      </c>
      <c r="C123" s="37"/>
      <c r="D123" s="72" t="s">
        <v>473</v>
      </c>
      <c r="E123" s="72"/>
      <c r="F123" s="72"/>
      <c r="G123" s="73"/>
      <c r="H123" s="72" t="s">
        <v>531</v>
      </c>
      <c r="I123" s="72"/>
      <c r="J123" s="72"/>
      <c r="K123" s="37"/>
      <c r="L123" s="72" t="s">
        <v>473</v>
      </c>
      <c r="M123" s="72"/>
      <c r="N123" s="72"/>
      <c r="O123" s="73"/>
      <c r="P123" s="72" t="s">
        <v>531</v>
      </c>
      <c r="Q123" s="72"/>
      <c r="R123" s="72"/>
    </row>
    <row r="124" spans="1:18">
      <c r="A124" s="11"/>
      <c r="B124" s="35"/>
      <c r="C124" s="37"/>
      <c r="D124" s="38" t="s">
        <v>474</v>
      </c>
      <c r="E124" s="38"/>
      <c r="F124" s="38"/>
      <c r="G124" s="37"/>
      <c r="H124" s="38" t="s">
        <v>532</v>
      </c>
      <c r="I124" s="38"/>
      <c r="J124" s="38"/>
      <c r="K124" s="37"/>
      <c r="L124" s="38" t="s">
        <v>474</v>
      </c>
      <c r="M124" s="38"/>
      <c r="N124" s="38"/>
      <c r="O124" s="37"/>
      <c r="P124" s="38" t="s">
        <v>532</v>
      </c>
      <c r="Q124" s="38"/>
      <c r="R124" s="38"/>
    </row>
    <row r="125" spans="1:18" ht="15.75" thickBot="1">
      <c r="A125" s="11"/>
      <c r="B125" s="36"/>
      <c r="C125" s="37"/>
      <c r="D125" s="141"/>
      <c r="E125" s="141"/>
      <c r="F125" s="141"/>
      <c r="G125" s="37"/>
      <c r="H125" s="39" t="s">
        <v>533</v>
      </c>
      <c r="I125" s="39"/>
      <c r="J125" s="39"/>
      <c r="K125" s="37"/>
      <c r="L125" s="141"/>
      <c r="M125" s="141"/>
      <c r="N125" s="141"/>
      <c r="O125" s="37"/>
      <c r="P125" s="39" t="s">
        <v>533</v>
      </c>
      <c r="Q125" s="39"/>
      <c r="R125" s="39"/>
    </row>
    <row r="126" spans="1:18" ht="25.5">
      <c r="A126" s="11"/>
      <c r="B126" s="97" t="s">
        <v>534</v>
      </c>
      <c r="C126" s="19"/>
      <c r="D126" s="47"/>
      <c r="E126" s="47"/>
      <c r="F126" s="47"/>
      <c r="G126" s="19"/>
      <c r="H126" s="47"/>
      <c r="I126" s="47"/>
      <c r="J126" s="47"/>
      <c r="K126" s="19"/>
      <c r="L126" s="47"/>
      <c r="M126" s="47"/>
      <c r="N126" s="47"/>
      <c r="O126" s="19"/>
      <c r="P126" s="47"/>
      <c r="Q126" s="47"/>
      <c r="R126" s="47"/>
    </row>
    <row r="127" spans="1:18">
      <c r="A127" s="11"/>
      <c r="B127" s="126" t="s">
        <v>74</v>
      </c>
      <c r="C127" s="37"/>
      <c r="D127" s="81" t="s">
        <v>212</v>
      </c>
      <c r="E127" s="54">
        <v>835</v>
      </c>
      <c r="F127" s="37"/>
      <c r="G127" s="37"/>
      <c r="H127" s="81" t="s">
        <v>212</v>
      </c>
      <c r="I127" s="54" t="s">
        <v>213</v>
      </c>
      <c r="J127" s="37"/>
      <c r="K127" s="37"/>
      <c r="L127" s="87" t="s">
        <v>212</v>
      </c>
      <c r="M127" s="57">
        <v>802</v>
      </c>
      <c r="N127" s="37"/>
      <c r="O127" s="37"/>
      <c r="P127" s="87" t="s">
        <v>212</v>
      </c>
      <c r="Q127" s="57" t="s">
        <v>213</v>
      </c>
      <c r="R127" s="37"/>
    </row>
    <row r="128" spans="1:18">
      <c r="A128" s="11"/>
      <c r="B128" s="126"/>
      <c r="C128" s="37"/>
      <c r="D128" s="81"/>
      <c r="E128" s="54"/>
      <c r="F128" s="37"/>
      <c r="G128" s="37"/>
      <c r="H128" s="81"/>
      <c r="I128" s="54"/>
      <c r="J128" s="37"/>
      <c r="K128" s="37"/>
      <c r="L128" s="87"/>
      <c r="M128" s="57"/>
      <c r="N128" s="37"/>
      <c r="O128" s="37"/>
      <c r="P128" s="87"/>
      <c r="Q128" s="57"/>
      <c r="R128" s="37"/>
    </row>
    <row r="129" spans="1:18">
      <c r="A129" s="11"/>
      <c r="B129" s="136" t="s">
        <v>78</v>
      </c>
      <c r="C129" s="42"/>
      <c r="D129" s="75" t="s">
        <v>213</v>
      </c>
      <c r="E129" s="75"/>
      <c r="F129" s="42"/>
      <c r="G129" s="42"/>
      <c r="H129" s="75" t="s">
        <v>213</v>
      </c>
      <c r="I129" s="75"/>
      <c r="J129" s="42"/>
      <c r="K129" s="42"/>
      <c r="L129" s="51">
        <v>3</v>
      </c>
      <c r="M129" s="51"/>
      <c r="N129" s="42"/>
      <c r="O129" s="42"/>
      <c r="P129" s="51" t="s">
        <v>213</v>
      </c>
      <c r="Q129" s="51"/>
      <c r="R129" s="42"/>
    </row>
    <row r="130" spans="1:18">
      <c r="A130" s="11"/>
      <c r="B130" s="136"/>
      <c r="C130" s="42"/>
      <c r="D130" s="75"/>
      <c r="E130" s="75"/>
      <c r="F130" s="42"/>
      <c r="G130" s="42"/>
      <c r="H130" s="75"/>
      <c r="I130" s="75"/>
      <c r="J130" s="42"/>
      <c r="K130" s="42"/>
      <c r="L130" s="51"/>
      <c r="M130" s="51"/>
      <c r="N130" s="42"/>
      <c r="O130" s="42"/>
      <c r="P130" s="51"/>
      <c r="Q130" s="51"/>
      <c r="R130" s="42"/>
    </row>
    <row r="131" spans="1:18">
      <c r="A131" s="11"/>
      <c r="B131" s="126" t="s">
        <v>86</v>
      </c>
      <c r="C131" s="37"/>
      <c r="D131" s="54">
        <v>65</v>
      </c>
      <c r="E131" s="54"/>
      <c r="F131" s="37"/>
      <c r="G131" s="37"/>
      <c r="H131" s="54" t="s">
        <v>510</v>
      </c>
      <c r="I131" s="54"/>
      <c r="J131" s="81" t="s">
        <v>285</v>
      </c>
      <c r="K131" s="37"/>
      <c r="L131" s="57">
        <v>89</v>
      </c>
      <c r="M131" s="57"/>
      <c r="N131" s="37"/>
      <c r="O131" s="37"/>
      <c r="P131" s="57" t="s">
        <v>510</v>
      </c>
      <c r="Q131" s="57"/>
      <c r="R131" s="87" t="s">
        <v>285</v>
      </c>
    </row>
    <row r="132" spans="1:18">
      <c r="A132" s="11"/>
      <c r="B132" s="126"/>
      <c r="C132" s="37"/>
      <c r="D132" s="54"/>
      <c r="E132" s="54"/>
      <c r="F132" s="37"/>
      <c r="G132" s="37"/>
      <c r="H132" s="54"/>
      <c r="I132" s="54"/>
      <c r="J132" s="81"/>
      <c r="K132" s="37"/>
      <c r="L132" s="57"/>
      <c r="M132" s="57"/>
      <c r="N132" s="37"/>
      <c r="O132" s="37"/>
      <c r="P132" s="57"/>
      <c r="Q132" s="57"/>
      <c r="R132" s="87"/>
    </row>
    <row r="133" spans="1:18" ht="25.5">
      <c r="A133" s="11"/>
      <c r="B133" s="97" t="s">
        <v>535</v>
      </c>
      <c r="C133" s="19"/>
      <c r="D133" s="42"/>
      <c r="E133" s="42"/>
      <c r="F133" s="42"/>
      <c r="G133" s="19"/>
      <c r="H133" s="42"/>
      <c r="I133" s="42"/>
      <c r="J133" s="42"/>
      <c r="K133" s="19"/>
      <c r="L133" s="42"/>
      <c r="M133" s="42"/>
      <c r="N133" s="42"/>
      <c r="O133" s="19"/>
      <c r="P133" s="42"/>
      <c r="Q133" s="42"/>
      <c r="R133" s="42"/>
    </row>
    <row r="134" spans="1:18">
      <c r="A134" s="11"/>
      <c r="B134" s="126" t="s">
        <v>74</v>
      </c>
      <c r="C134" s="37"/>
      <c r="D134" s="54">
        <v>350</v>
      </c>
      <c r="E134" s="54"/>
      <c r="F134" s="37"/>
      <c r="G134" s="37"/>
      <c r="H134" s="54">
        <v>13</v>
      </c>
      <c r="I134" s="54"/>
      <c r="J134" s="37"/>
      <c r="K134" s="37"/>
      <c r="L134" s="57">
        <v>350</v>
      </c>
      <c r="M134" s="57"/>
      <c r="N134" s="37"/>
      <c r="O134" s="37"/>
      <c r="P134" s="57">
        <v>18</v>
      </c>
      <c r="Q134" s="57"/>
      <c r="R134" s="37"/>
    </row>
    <row r="135" spans="1:18">
      <c r="A135" s="11"/>
      <c r="B135" s="126"/>
      <c r="C135" s="37"/>
      <c r="D135" s="54"/>
      <c r="E135" s="54"/>
      <c r="F135" s="37"/>
      <c r="G135" s="37"/>
      <c r="H135" s="54"/>
      <c r="I135" s="54"/>
      <c r="J135" s="37"/>
      <c r="K135" s="37"/>
      <c r="L135" s="57"/>
      <c r="M135" s="57"/>
      <c r="N135" s="37"/>
      <c r="O135" s="37"/>
      <c r="P135" s="57"/>
      <c r="Q135" s="57"/>
      <c r="R135" s="37"/>
    </row>
    <row r="136" spans="1:18" ht="25.5">
      <c r="A136" s="11"/>
      <c r="B136" s="139" t="s">
        <v>536</v>
      </c>
      <c r="C136" s="19"/>
      <c r="D136" s="42"/>
      <c r="E136" s="42"/>
      <c r="F136" s="42"/>
      <c r="G136" s="19"/>
      <c r="H136" s="42"/>
      <c r="I136" s="42"/>
      <c r="J136" s="42"/>
      <c r="K136" s="19"/>
      <c r="L136" s="42"/>
      <c r="M136" s="42"/>
      <c r="N136" s="42"/>
      <c r="O136" s="19"/>
      <c r="P136" s="42"/>
      <c r="Q136" s="42"/>
      <c r="R136" s="42"/>
    </row>
    <row r="137" spans="1:18">
      <c r="A137" s="11"/>
      <c r="B137" s="126" t="s">
        <v>74</v>
      </c>
      <c r="C137" s="37"/>
      <c r="D137" s="100">
        <v>1611</v>
      </c>
      <c r="E137" s="100"/>
      <c r="F137" s="37"/>
      <c r="G137" s="37"/>
      <c r="H137" s="54" t="s">
        <v>213</v>
      </c>
      <c r="I137" s="54"/>
      <c r="J137" s="37"/>
      <c r="K137" s="37"/>
      <c r="L137" s="102">
        <v>1611</v>
      </c>
      <c r="M137" s="102"/>
      <c r="N137" s="37"/>
      <c r="O137" s="37"/>
      <c r="P137" s="57" t="s">
        <v>213</v>
      </c>
      <c r="Q137" s="57"/>
      <c r="R137" s="37"/>
    </row>
    <row r="138" spans="1:18">
      <c r="A138" s="11"/>
      <c r="B138" s="126"/>
      <c r="C138" s="37"/>
      <c r="D138" s="100"/>
      <c r="E138" s="100"/>
      <c r="F138" s="37"/>
      <c r="G138" s="37"/>
      <c r="H138" s="54"/>
      <c r="I138" s="54"/>
      <c r="J138" s="37"/>
      <c r="K138" s="37"/>
      <c r="L138" s="102"/>
      <c r="M138" s="102"/>
      <c r="N138" s="37"/>
      <c r="O138" s="37"/>
      <c r="P138" s="57"/>
      <c r="Q138" s="57"/>
      <c r="R138" s="37"/>
    </row>
    <row r="139" spans="1:18">
      <c r="A139" s="11"/>
      <c r="B139" s="136" t="s">
        <v>78</v>
      </c>
      <c r="C139" s="42"/>
      <c r="D139" s="75" t="s">
        <v>213</v>
      </c>
      <c r="E139" s="75"/>
      <c r="F139" s="42"/>
      <c r="G139" s="42"/>
      <c r="H139" s="75" t="s">
        <v>213</v>
      </c>
      <c r="I139" s="75"/>
      <c r="J139" s="42"/>
      <c r="K139" s="42"/>
      <c r="L139" s="51">
        <v>91</v>
      </c>
      <c r="M139" s="51"/>
      <c r="N139" s="42"/>
      <c r="O139" s="42"/>
      <c r="P139" s="51" t="s">
        <v>213</v>
      </c>
      <c r="Q139" s="51"/>
      <c r="R139" s="42"/>
    </row>
    <row r="140" spans="1:18">
      <c r="A140" s="11"/>
      <c r="B140" s="136"/>
      <c r="C140" s="42"/>
      <c r="D140" s="75"/>
      <c r="E140" s="75"/>
      <c r="F140" s="42"/>
      <c r="G140" s="42"/>
      <c r="H140" s="75"/>
      <c r="I140" s="75"/>
      <c r="J140" s="42"/>
      <c r="K140" s="42"/>
      <c r="L140" s="51"/>
      <c r="M140" s="51"/>
      <c r="N140" s="42"/>
      <c r="O140" s="42"/>
      <c r="P140" s="51"/>
      <c r="Q140" s="51"/>
      <c r="R140" s="42"/>
    </row>
    <row r="141" spans="1:18" ht="25.5">
      <c r="A141" s="11"/>
      <c r="B141" s="140" t="s">
        <v>537</v>
      </c>
      <c r="C141" s="14"/>
      <c r="D141" s="37"/>
      <c r="E141" s="37"/>
      <c r="F141" s="37"/>
      <c r="G141" s="14"/>
      <c r="H141" s="37"/>
      <c r="I141" s="37"/>
      <c r="J141" s="37"/>
      <c r="K141" s="14"/>
      <c r="L141" s="37"/>
      <c r="M141" s="37"/>
      <c r="N141" s="37"/>
      <c r="O141" s="14"/>
      <c r="P141" s="37"/>
      <c r="Q141" s="37"/>
      <c r="R141" s="37"/>
    </row>
    <row r="142" spans="1:18">
      <c r="A142" s="11"/>
      <c r="B142" s="136" t="s">
        <v>68</v>
      </c>
      <c r="C142" s="42"/>
      <c r="D142" s="75">
        <v>26</v>
      </c>
      <c r="E142" s="75"/>
      <c r="F142" s="42"/>
      <c r="G142" s="42"/>
      <c r="H142" s="75" t="s">
        <v>213</v>
      </c>
      <c r="I142" s="75"/>
      <c r="J142" s="42"/>
      <c r="K142" s="42"/>
      <c r="L142" s="51">
        <v>122</v>
      </c>
      <c r="M142" s="51"/>
      <c r="N142" s="42"/>
      <c r="O142" s="42"/>
      <c r="P142" s="51">
        <v>1</v>
      </c>
      <c r="Q142" s="51"/>
      <c r="R142" s="42"/>
    </row>
    <row r="143" spans="1:18">
      <c r="A143" s="11"/>
      <c r="B143" s="136"/>
      <c r="C143" s="42"/>
      <c r="D143" s="75"/>
      <c r="E143" s="75"/>
      <c r="F143" s="42"/>
      <c r="G143" s="42"/>
      <c r="H143" s="75"/>
      <c r="I143" s="75"/>
      <c r="J143" s="42"/>
      <c r="K143" s="42"/>
      <c r="L143" s="51"/>
      <c r="M143" s="51"/>
      <c r="N143" s="42"/>
      <c r="O143" s="42"/>
      <c r="P143" s="51"/>
      <c r="Q143" s="51"/>
      <c r="R143" s="42"/>
    </row>
    <row r="144" spans="1:18">
      <c r="A144" s="11"/>
      <c r="B144" s="126" t="s">
        <v>78</v>
      </c>
      <c r="C144" s="37"/>
      <c r="D144" s="81" t="s">
        <v>212</v>
      </c>
      <c r="E144" s="54">
        <v>78</v>
      </c>
      <c r="F144" s="37"/>
      <c r="G144" s="37"/>
      <c r="H144" s="81" t="s">
        <v>212</v>
      </c>
      <c r="I144" s="54" t="s">
        <v>213</v>
      </c>
      <c r="J144" s="37"/>
      <c r="K144" s="37"/>
      <c r="L144" s="87" t="s">
        <v>212</v>
      </c>
      <c r="M144" s="57">
        <v>17</v>
      </c>
      <c r="N144" s="37"/>
      <c r="O144" s="37"/>
      <c r="P144" s="87" t="s">
        <v>212</v>
      </c>
      <c r="Q144" s="57" t="s">
        <v>213</v>
      </c>
      <c r="R144" s="37"/>
    </row>
    <row r="145" spans="1:18" ht="15.75" thickBot="1">
      <c r="A145" s="11"/>
      <c r="B145" s="126"/>
      <c r="C145" s="37"/>
      <c r="D145" s="138"/>
      <c r="E145" s="55"/>
      <c r="F145" s="56"/>
      <c r="G145" s="37"/>
      <c r="H145" s="138"/>
      <c r="I145" s="55"/>
      <c r="J145" s="56"/>
      <c r="K145" s="37"/>
      <c r="L145" s="134"/>
      <c r="M145" s="58"/>
      <c r="N145" s="56"/>
      <c r="O145" s="37"/>
      <c r="P145" s="134"/>
      <c r="Q145" s="58"/>
      <c r="R145" s="56"/>
    </row>
    <row r="146" spans="1:18">
      <c r="A146" s="11"/>
      <c r="B146" s="97" t="s">
        <v>538</v>
      </c>
      <c r="C146" s="19"/>
      <c r="D146" s="47"/>
      <c r="E146" s="47"/>
      <c r="F146" s="47"/>
      <c r="G146" s="19"/>
      <c r="H146" s="47"/>
      <c r="I146" s="47"/>
      <c r="J146" s="47"/>
      <c r="K146" s="19"/>
      <c r="L146" s="47"/>
      <c r="M146" s="47"/>
      <c r="N146" s="47"/>
      <c r="O146" s="19"/>
      <c r="P146" s="47"/>
      <c r="Q146" s="47"/>
      <c r="R146" s="47"/>
    </row>
    <row r="147" spans="1:18">
      <c r="A147" s="11"/>
      <c r="B147" s="126" t="s">
        <v>68</v>
      </c>
      <c r="C147" s="37"/>
      <c r="D147" s="81" t="s">
        <v>212</v>
      </c>
      <c r="E147" s="54">
        <v>26</v>
      </c>
      <c r="F147" s="37"/>
      <c r="G147" s="37"/>
      <c r="H147" s="81" t="s">
        <v>212</v>
      </c>
      <c r="I147" s="54" t="s">
        <v>213</v>
      </c>
      <c r="J147" s="37"/>
      <c r="K147" s="37"/>
      <c r="L147" s="87" t="s">
        <v>212</v>
      </c>
      <c r="M147" s="57">
        <v>122</v>
      </c>
      <c r="N147" s="37"/>
      <c r="O147" s="37"/>
      <c r="P147" s="87" t="s">
        <v>212</v>
      </c>
      <c r="Q147" s="57">
        <v>1</v>
      </c>
      <c r="R147" s="37"/>
    </row>
    <row r="148" spans="1:18">
      <c r="A148" s="11"/>
      <c r="B148" s="126"/>
      <c r="C148" s="37"/>
      <c r="D148" s="81"/>
      <c r="E148" s="54"/>
      <c r="F148" s="37"/>
      <c r="G148" s="37"/>
      <c r="H148" s="81"/>
      <c r="I148" s="54"/>
      <c r="J148" s="37"/>
      <c r="K148" s="37"/>
      <c r="L148" s="87"/>
      <c r="M148" s="57"/>
      <c r="N148" s="37"/>
      <c r="O148" s="37"/>
      <c r="P148" s="87"/>
      <c r="Q148" s="57"/>
      <c r="R148" s="37"/>
    </row>
    <row r="149" spans="1:18">
      <c r="A149" s="11"/>
      <c r="B149" s="136" t="s">
        <v>74</v>
      </c>
      <c r="C149" s="42"/>
      <c r="D149" s="142">
        <v>2796</v>
      </c>
      <c r="E149" s="142"/>
      <c r="F149" s="42"/>
      <c r="G149" s="42"/>
      <c r="H149" s="75">
        <v>13</v>
      </c>
      <c r="I149" s="75"/>
      <c r="J149" s="42"/>
      <c r="K149" s="42"/>
      <c r="L149" s="106">
        <v>2763</v>
      </c>
      <c r="M149" s="106"/>
      <c r="N149" s="42"/>
      <c r="O149" s="42"/>
      <c r="P149" s="51">
        <v>18</v>
      </c>
      <c r="Q149" s="51"/>
      <c r="R149" s="42"/>
    </row>
    <row r="150" spans="1:18" ht="15.75" thickBot="1">
      <c r="A150" s="11"/>
      <c r="B150" s="136"/>
      <c r="C150" s="42"/>
      <c r="D150" s="143"/>
      <c r="E150" s="143"/>
      <c r="F150" s="79"/>
      <c r="G150" s="42"/>
      <c r="H150" s="78"/>
      <c r="I150" s="78"/>
      <c r="J150" s="79"/>
      <c r="K150" s="42"/>
      <c r="L150" s="144"/>
      <c r="M150" s="144"/>
      <c r="N150" s="79"/>
      <c r="O150" s="42"/>
      <c r="P150" s="80"/>
      <c r="Q150" s="80"/>
      <c r="R150" s="79"/>
    </row>
    <row r="151" spans="1:18">
      <c r="A151" s="11"/>
      <c r="B151" s="126" t="s">
        <v>539</v>
      </c>
      <c r="C151" s="37"/>
      <c r="D151" s="82" t="s">
        <v>212</v>
      </c>
      <c r="E151" s="101">
        <v>2822</v>
      </c>
      <c r="F151" s="73"/>
      <c r="G151" s="37"/>
      <c r="H151" s="82" t="s">
        <v>212</v>
      </c>
      <c r="I151" s="84">
        <v>13</v>
      </c>
      <c r="J151" s="73"/>
      <c r="K151" s="37"/>
      <c r="L151" s="88" t="s">
        <v>212</v>
      </c>
      <c r="M151" s="103">
        <v>2885</v>
      </c>
      <c r="N151" s="73"/>
      <c r="O151" s="37"/>
      <c r="P151" s="88" t="s">
        <v>212</v>
      </c>
      <c r="Q151" s="90">
        <v>19</v>
      </c>
      <c r="R151" s="73"/>
    </row>
    <row r="152" spans="1:18" ht="15.75" thickBot="1">
      <c r="A152" s="11"/>
      <c r="B152" s="126"/>
      <c r="C152" s="37"/>
      <c r="D152" s="83"/>
      <c r="E152" s="104"/>
      <c r="F152" s="86"/>
      <c r="G152" s="37"/>
      <c r="H152" s="83"/>
      <c r="I152" s="85"/>
      <c r="J152" s="86"/>
      <c r="K152" s="37"/>
      <c r="L152" s="89"/>
      <c r="M152" s="105"/>
      <c r="N152" s="86"/>
      <c r="O152" s="37"/>
      <c r="P152" s="89"/>
      <c r="Q152" s="91"/>
      <c r="R152" s="86"/>
    </row>
    <row r="153" spans="1:18" ht="15.75" thickTop="1">
      <c r="A153" s="11"/>
      <c r="B153" s="19"/>
      <c r="C153" s="19"/>
      <c r="D153" s="99"/>
      <c r="E153" s="99"/>
      <c r="F153" s="99"/>
      <c r="G153" s="19"/>
      <c r="H153" s="99"/>
      <c r="I153" s="99"/>
      <c r="J153" s="99"/>
      <c r="K153" s="19"/>
      <c r="L153" s="99"/>
      <c r="M153" s="99"/>
      <c r="N153" s="99"/>
      <c r="O153" s="19"/>
      <c r="P153" s="99"/>
      <c r="Q153" s="99"/>
      <c r="R153" s="99"/>
    </row>
    <row r="154" spans="1:18">
      <c r="A154" s="11"/>
      <c r="B154" s="126" t="s">
        <v>78</v>
      </c>
      <c r="C154" s="37"/>
      <c r="D154" s="81" t="s">
        <v>212</v>
      </c>
      <c r="E154" s="54">
        <v>78</v>
      </c>
      <c r="F154" s="37"/>
      <c r="G154" s="37"/>
      <c r="H154" s="81" t="s">
        <v>212</v>
      </c>
      <c r="I154" s="54" t="s">
        <v>213</v>
      </c>
      <c r="J154" s="37"/>
      <c r="K154" s="37"/>
      <c r="L154" s="87" t="s">
        <v>212</v>
      </c>
      <c r="M154" s="57">
        <v>111</v>
      </c>
      <c r="N154" s="37"/>
      <c r="O154" s="37"/>
      <c r="P154" s="87" t="s">
        <v>212</v>
      </c>
      <c r="Q154" s="57" t="s">
        <v>213</v>
      </c>
      <c r="R154" s="37"/>
    </row>
    <row r="155" spans="1:18">
      <c r="A155" s="11"/>
      <c r="B155" s="126"/>
      <c r="C155" s="37"/>
      <c r="D155" s="81"/>
      <c r="E155" s="54"/>
      <c r="F155" s="37"/>
      <c r="G155" s="37"/>
      <c r="H155" s="81"/>
      <c r="I155" s="54"/>
      <c r="J155" s="37"/>
      <c r="K155" s="37"/>
      <c r="L155" s="87"/>
      <c r="M155" s="57"/>
      <c r="N155" s="37"/>
      <c r="O155" s="37"/>
      <c r="P155" s="87"/>
      <c r="Q155" s="57"/>
      <c r="R155" s="37"/>
    </row>
    <row r="156" spans="1:18">
      <c r="A156" s="11"/>
      <c r="B156" s="136" t="s">
        <v>86</v>
      </c>
      <c r="C156" s="42"/>
      <c r="D156" s="75">
        <v>65</v>
      </c>
      <c r="E156" s="75"/>
      <c r="F156" s="42"/>
      <c r="G156" s="42"/>
      <c r="H156" s="75" t="s">
        <v>510</v>
      </c>
      <c r="I156" s="75"/>
      <c r="J156" s="74" t="s">
        <v>285</v>
      </c>
      <c r="K156" s="42"/>
      <c r="L156" s="51">
        <v>89</v>
      </c>
      <c r="M156" s="51"/>
      <c r="N156" s="42"/>
      <c r="O156" s="42"/>
      <c r="P156" s="51" t="s">
        <v>510</v>
      </c>
      <c r="Q156" s="51"/>
      <c r="R156" s="49" t="s">
        <v>285</v>
      </c>
    </row>
    <row r="157" spans="1:18" ht="15.75" thickBot="1">
      <c r="A157" s="11"/>
      <c r="B157" s="136"/>
      <c r="C157" s="42"/>
      <c r="D157" s="78"/>
      <c r="E157" s="78"/>
      <c r="F157" s="79"/>
      <c r="G157" s="42"/>
      <c r="H157" s="78"/>
      <c r="I157" s="78"/>
      <c r="J157" s="137"/>
      <c r="K157" s="42"/>
      <c r="L157" s="80"/>
      <c r="M157" s="80"/>
      <c r="N157" s="79"/>
      <c r="O157" s="42"/>
      <c r="P157" s="80"/>
      <c r="Q157" s="80"/>
      <c r="R157" s="129"/>
    </row>
    <row r="158" spans="1:18">
      <c r="A158" s="11"/>
      <c r="B158" s="126" t="s">
        <v>540</v>
      </c>
      <c r="C158" s="37"/>
      <c r="D158" s="82" t="s">
        <v>212</v>
      </c>
      <c r="E158" s="84">
        <v>143</v>
      </c>
      <c r="F158" s="73"/>
      <c r="G158" s="37"/>
      <c r="H158" s="82" t="s">
        <v>212</v>
      </c>
      <c r="I158" s="84" t="s">
        <v>510</v>
      </c>
      <c r="J158" s="82" t="s">
        <v>285</v>
      </c>
      <c r="K158" s="37"/>
      <c r="L158" s="88" t="s">
        <v>212</v>
      </c>
      <c r="M158" s="90">
        <v>200</v>
      </c>
      <c r="N158" s="73"/>
      <c r="O158" s="37"/>
      <c r="P158" s="88" t="s">
        <v>212</v>
      </c>
      <c r="Q158" s="90" t="s">
        <v>510</v>
      </c>
      <c r="R158" s="88" t="s">
        <v>285</v>
      </c>
    </row>
    <row r="159" spans="1:18" ht="15.75" thickBot="1">
      <c r="A159" s="11"/>
      <c r="B159" s="126"/>
      <c r="C159" s="37"/>
      <c r="D159" s="83"/>
      <c r="E159" s="85"/>
      <c r="F159" s="86"/>
      <c r="G159" s="37"/>
      <c r="H159" s="83"/>
      <c r="I159" s="85"/>
      <c r="J159" s="83"/>
      <c r="K159" s="37"/>
      <c r="L159" s="89"/>
      <c r="M159" s="91"/>
      <c r="N159" s="86"/>
      <c r="O159" s="37"/>
      <c r="P159" s="89"/>
      <c r="Q159" s="91"/>
      <c r="R159" s="89"/>
    </row>
    <row r="160" spans="1:18" ht="15.75" thickTop="1">
      <c r="A160" s="11"/>
      <c r="B160" s="37"/>
      <c r="C160" s="37"/>
      <c r="D160" s="37"/>
      <c r="E160" s="37"/>
      <c r="F160" s="37"/>
      <c r="G160" s="37"/>
      <c r="H160" s="37"/>
      <c r="I160" s="37"/>
      <c r="J160" s="37"/>
      <c r="K160" s="37"/>
      <c r="L160" s="37"/>
      <c r="M160" s="37"/>
      <c r="N160" s="37"/>
      <c r="O160" s="37"/>
      <c r="P160" s="37"/>
      <c r="Q160" s="37"/>
      <c r="R160" s="37"/>
    </row>
    <row r="161" spans="1:18">
      <c r="A161" s="11"/>
      <c r="B161" s="15"/>
      <c r="C161" s="15"/>
    </row>
    <row r="162" spans="1:18" ht="51">
      <c r="A162" s="11"/>
      <c r="B162" s="64">
        <v>-1</v>
      </c>
      <c r="C162" s="21" t="s">
        <v>541</v>
      </c>
    </row>
    <row r="163" spans="1:18">
      <c r="A163" s="11"/>
      <c r="B163" s="96" t="s">
        <v>542</v>
      </c>
      <c r="C163" s="96"/>
      <c r="D163" s="96"/>
      <c r="E163" s="96"/>
      <c r="F163" s="96"/>
      <c r="G163" s="96"/>
      <c r="H163" s="96"/>
      <c r="I163" s="96"/>
      <c r="J163" s="96"/>
      <c r="K163" s="96"/>
      <c r="L163" s="96"/>
      <c r="M163" s="96"/>
      <c r="N163" s="96"/>
      <c r="O163" s="96"/>
      <c r="P163" s="96"/>
      <c r="Q163" s="96"/>
      <c r="R163" s="96"/>
    </row>
    <row r="164" spans="1:18" ht="25.5" customHeight="1">
      <c r="A164" s="11"/>
      <c r="B164" s="87" t="s">
        <v>543</v>
      </c>
      <c r="C164" s="87"/>
      <c r="D164" s="87"/>
      <c r="E164" s="87"/>
      <c r="F164" s="87"/>
      <c r="G164" s="87"/>
      <c r="H164" s="87"/>
      <c r="I164" s="87"/>
      <c r="J164" s="87"/>
      <c r="K164" s="87"/>
      <c r="L164" s="87"/>
      <c r="M164" s="87"/>
      <c r="N164" s="87"/>
      <c r="O164" s="87"/>
      <c r="P164" s="87"/>
      <c r="Q164" s="87"/>
      <c r="R164" s="87"/>
    </row>
  </sheetData>
  <mergeCells count="678">
    <mergeCell ref="B160:R160"/>
    <mergeCell ref="B163:R163"/>
    <mergeCell ref="B164:R164"/>
    <mergeCell ref="B65:R65"/>
    <mergeCell ref="B81:R81"/>
    <mergeCell ref="B82:R82"/>
    <mergeCell ref="B115:R115"/>
    <mergeCell ref="B118:R118"/>
    <mergeCell ref="B119:R119"/>
    <mergeCell ref="B12:R12"/>
    <mergeCell ref="B43:R43"/>
    <mergeCell ref="B50:R50"/>
    <mergeCell ref="B51:R51"/>
    <mergeCell ref="B52:R52"/>
    <mergeCell ref="B53:R53"/>
    <mergeCell ref="B6:R6"/>
    <mergeCell ref="B7:R7"/>
    <mergeCell ref="B8:R8"/>
    <mergeCell ref="B9:R9"/>
    <mergeCell ref="B10:R10"/>
    <mergeCell ref="B11:R11"/>
    <mergeCell ref="P158:P159"/>
    <mergeCell ref="Q158:Q159"/>
    <mergeCell ref="R158:R159"/>
    <mergeCell ref="A1:A2"/>
    <mergeCell ref="B1:R1"/>
    <mergeCell ref="B2:R2"/>
    <mergeCell ref="B3:R3"/>
    <mergeCell ref="A4:A164"/>
    <mergeCell ref="B4:R4"/>
    <mergeCell ref="B5:R5"/>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N154:N155"/>
    <mergeCell ref="O154:O155"/>
    <mergeCell ref="P154:P155"/>
    <mergeCell ref="Q154:Q155"/>
    <mergeCell ref="R154:R155"/>
    <mergeCell ref="B156:B157"/>
    <mergeCell ref="C156:C157"/>
    <mergeCell ref="D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1:P152"/>
    <mergeCell ref="Q151:Q152"/>
    <mergeCell ref="R151:R152"/>
    <mergeCell ref="D153:F153"/>
    <mergeCell ref="H153:J153"/>
    <mergeCell ref="L153:N153"/>
    <mergeCell ref="P153:R153"/>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C150"/>
    <mergeCell ref="D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Q144:Q145"/>
    <mergeCell ref="R144:R145"/>
    <mergeCell ref="D146:F146"/>
    <mergeCell ref="H146:J146"/>
    <mergeCell ref="L146:N146"/>
    <mergeCell ref="P146:R146"/>
    <mergeCell ref="K144:K145"/>
    <mergeCell ref="L144:L145"/>
    <mergeCell ref="M144:M145"/>
    <mergeCell ref="N144:N145"/>
    <mergeCell ref="O144:O145"/>
    <mergeCell ref="P144:P145"/>
    <mergeCell ref="R142:R143"/>
    <mergeCell ref="B144:B145"/>
    <mergeCell ref="C144:C145"/>
    <mergeCell ref="D144:D145"/>
    <mergeCell ref="E144:E145"/>
    <mergeCell ref="F144:F145"/>
    <mergeCell ref="G144:G145"/>
    <mergeCell ref="H144:H145"/>
    <mergeCell ref="I144:I145"/>
    <mergeCell ref="J144:J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L139:M140"/>
    <mergeCell ref="N139:N140"/>
    <mergeCell ref="O139:O140"/>
    <mergeCell ref="P139:Q140"/>
    <mergeCell ref="R139:R140"/>
    <mergeCell ref="D141:F141"/>
    <mergeCell ref="H141:J141"/>
    <mergeCell ref="L141:N141"/>
    <mergeCell ref="P141:R141"/>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R134:R135"/>
    <mergeCell ref="D136:F136"/>
    <mergeCell ref="H136:J136"/>
    <mergeCell ref="L136:N136"/>
    <mergeCell ref="P136:R136"/>
    <mergeCell ref="B137:B138"/>
    <mergeCell ref="C137:C138"/>
    <mergeCell ref="D137:E138"/>
    <mergeCell ref="F137:F138"/>
    <mergeCell ref="G137:G138"/>
    <mergeCell ref="J134:J135"/>
    <mergeCell ref="K134:K135"/>
    <mergeCell ref="L134:M135"/>
    <mergeCell ref="N134:N135"/>
    <mergeCell ref="O134:O135"/>
    <mergeCell ref="P134:Q135"/>
    <mergeCell ref="B134:B135"/>
    <mergeCell ref="C134:C135"/>
    <mergeCell ref="D134:E135"/>
    <mergeCell ref="F134:F135"/>
    <mergeCell ref="G134:G135"/>
    <mergeCell ref="H134:I135"/>
    <mergeCell ref="L131:M132"/>
    <mergeCell ref="N131:N132"/>
    <mergeCell ref="O131:O132"/>
    <mergeCell ref="P131:Q132"/>
    <mergeCell ref="R131:R132"/>
    <mergeCell ref="D133:F133"/>
    <mergeCell ref="H133:J133"/>
    <mergeCell ref="L133:N133"/>
    <mergeCell ref="P133:R133"/>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O123:O125"/>
    <mergeCell ref="P123:R123"/>
    <mergeCell ref="P124:R124"/>
    <mergeCell ref="P125:R125"/>
    <mergeCell ref="D126:F126"/>
    <mergeCell ref="H126:J126"/>
    <mergeCell ref="L126:N126"/>
    <mergeCell ref="P126:R126"/>
    <mergeCell ref="H124:J124"/>
    <mergeCell ref="H125:J125"/>
    <mergeCell ref="K123:K125"/>
    <mergeCell ref="L123:N123"/>
    <mergeCell ref="L124:N124"/>
    <mergeCell ref="L125:N125"/>
    <mergeCell ref="B120:R120"/>
    <mergeCell ref="D122:J122"/>
    <mergeCell ref="L122:R122"/>
    <mergeCell ref="B123:B125"/>
    <mergeCell ref="C123:C125"/>
    <mergeCell ref="D123:F123"/>
    <mergeCell ref="D124:F124"/>
    <mergeCell ref="D125:F125"/>
    <mergeCell ref="G123:G125"/>
    <mergeCell ref="H123:J123"/>
    <mergeCell ref="I113:I114"/>
    <mergeCell ref="J113:J114"/>
    <mergeCell ref="K113:K114"/>
    <mergeCell ref="L113:L114"/>
    <mergeCell ref="M113:M114"/>
    <mergeCell ref="N113:N114"/>
    <mergeCell ref="K111:K112"/>
    <mergeCell ref="L111:M112"/>
    <mergeCell ref="N111:N112"/>
    <mergeCell ref="B113:B114"/>
    <mergeCell ref="C113:C114"/>
    <mergeCell ref="D113:D114"/>
    <mergeCell ref="E113:E114"/>
    <mergeCell ref="F113:F114"/>
    <mergeCell ref="G113:G114"/>
    <mergeCell ref="H113:H114"/>
    <mergeCell ref="K109:K110"/>
    <mergeCell ref="L109:M110"/>
    <mergeCell ref="N109:N110"/>
    <mergeCell ref="B111:B112"/>
    <mergeCell ref="C111:C112"/>
    <mergeCell ref="D111:E112"/>
    <mergeCell ref="F111:F112"/>
    <mergeCell ref="G111:G112"/>
    <mergeCell ref="H111:I112"/>
    <mergeCell ref="J111:J112"/>
    <mergeCell ref="K107:K108"/>
    <mergeCell ref="L107:M108"/>
    <mergeCell ref="N107:N108"/>
    <mergeCell ref="B109:B110"/>
    <mergeCell ref="C109:C110"/>
    <mergeCell ref="D109:E110"/>
    <mergeCell ref="F109:F110"/>
    <mergeCell ref="G109:G110"/>
    <mergeCell ref="H109:I110"/>
    <mergeCell ref="J109:J110"/>
    <mergeCell ref="D106:E106"/>
    <mergeCell ref="H106:I106"/>
    <mergeCell ref="L106:M106"/>
    <mergeCell ref="B107:B108"/>
    <mergeCell ref="C107:C108"/>
    <mergeCell ref="D107:E108"/>
    <mergeCell ref="F107:F108"/>
    <mergeCell ref="G107:G108"/>
    <mergeCell ref="H107:I108"/>
    <mergeCell ref="J107:J108"/>
    <mergeCell ref="J103:J104"/>
    <mergeCell ref="K103:K104"/>
    <mergeCell ref="L103:M104"/>
    <mergeCell ref="N103:N104"/>
    <mergeCell ref="D105:F105"/>
    <mergeCell ref="H105:J105"/>
    <mergeCell ref="L105:N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N89:N90"/>
    <mergeCell ref="D91:E91"/>
    <mergeCell ref="H91:I91"/>
    <mergeCell ref="L91:M91"/>
    <mergeCell ref="B92:B93"/>
    <mergeCell ref="C92:C93"/>
    <mergeCell ref="D92:E93"/>
    <mergeCell ref="F92:F93"/>
    <mergeCell ref="G92:G93"/>
    <mergeCell ref="H92:I93"/>
    <mergeCell ref="H89:H90"/>
    <mergeCell ref="I89:I90"/>
    <mergeCell ref="J89:J90"/>
    <mergeCell ref="K89:K90"/>
    <mergeCell ref="L89:L90"/>
    <mergeCell ref="M89:M90"/>
    <mergeCell ref="B89:B90"/>
    <mergeCell ref="C89:C90"/>
    <mergeCell ref="D89:D90"/>
    <mergeCell ref="E89:E90"/>
    <mergeCell ref="F89:F90"/>
    <mergeCell ref="G89:G90"/>
    <mergeCell ref="H87:J87"/>
    <mergeCell ref="K86:K87"/>
    <mergeCell ref="L86:N86"/>
    <mergeCell ref="L87:N87"/>
    <mergeCell ref="D88:F88"/>
    <mergeCell ref="H88:J88"/>
    <mergeCell ref="L88:N88"/>
    <mergeCell ref="L78:M79"/>
    <mergeCell ref="N78:N79"/>
    <mergeCell ref="B83:N83"/>
    <mergeCell ref="D85:N85"/>
    <mergeCell ref="B86:B87"/>
    <mergeCell ref="C86:C87"/>
    <mergeCell ref="D86:F86"/>
    <mergeCell ref="D87:F87"/>
    <mergeCell ref="G86:G87"/>
    <mergeCell ref="H86:J86"/>
    <mergeCell ref="L76:M77"/>
    <mergeCell ref="N76:N77"/>
    <mergeCell ref="B78:B79"/>
    <mergeCell ref="C78:C79"/>
    <mergeCell ref="D78:E79"/>
    <mergeCell ref="F78:F79"/>
    <mergeCell ref="G78:G79"/>
    <mergeCell ref="H78:I79"/>
    <mergeCell ref="J78:J79"/>
    <mergeCell ref="K78:K79"/>
    <mergeCell ref="L74:M75"/>
    <mergeCell ref="N74:N75"/>
    <mergeCell ref="B76:B77"/>
    <mergeCell ref="C76:C77"/>
    <mergeCell ref="D76:E77"/>
    <mergeCell ref="F76:F77"/>
    <mergeCell ref="G76:G77"/>
    <mergeCell ref="H76:I77"/>
    <mergeCell ref="J76:J77"/>
    <mergeCell ref="K76:K77"/>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L69:N69"/>
    <mergeCell ref="L70:N70"/>
    <mergeCell ref="D71:F71"/>
    <mergeCell ref="H71:J71"/>
    <mergeCell ref="L71:N71"/>
    <mergeCell ref="B72:B73"/>
    <mergeCell ref="C72:C73"/>
    <mergeCell ref="D72:D73"/>
    <mergeCell ref="E72:E73"/>
    <mergeCell ref="F72:F73"/>
    <mergeCell ref="B66:N66"/>
    <mergeCell ref="D68:N68"/>
    <mergeCell ref="B69:B70"/>
    <mergeCell ref="C69:C70"/>
    <mergeCell ref="D69:F69"/>
    <mergeCell ref="D70:F70"/>
    <mergeCell ref="G69:G70"/>
    <mergeCell ref="H69:J69"/>
    <mergeCell ref="H70:J70"/>
    <mergeCell ref="K69:K70"/>
    <mergeCell ref="G63:G64"/>
    <mergeCell ref="H63:I64"/>
    <mergeCell ref="J63:J64"/>
    <mergeCell ref="K63:K64"/>
    <mergeCell ref="L63:M64"/>
    <mergeCell ref="N63:N64"/>
    <mergeCell ref="J61:J62"/>
    <mergeCell ref="K61:K62"/>
    <mergeCell ref="L61:L62"/>
    <mergeCell ref="M61:M62"/>
    <mergeCell ref="N61:N62"/>
    <mergeCell ref="B63:B64"/>
    <mergeCell ref="C63:C64"/>
    <mergeCell ref="D63:D64"/>
    <mergeCell ref="E63:E64"/>
    <mergeCell ref="F63:F64"/>
    <mergeCell ref="H60:J60"/>
    <mergeCell ref="L60:N60"/>
    <mergeCell ref="B61:B62"/>
    <mergeCell ref="C61:C62"/>
    <mergeCell ref="D61:D62"/>
    <mergeCell ref="E61:E62"/>
    <mergeCell ref="F61:F62"/>
    <mergeCell ref="G61:G62"/>
    <mergeCell ref="H61:H62"/>
    <mergeCell ref="I61:I62"/>
    <mergeCell ref="G58:G59"/>
    <mergeCell ref="H58:J58"/>
    <mergeCell ref="H59:J59"/>
    <mergeCell ref="K58:K59"/>
    <mergeCell ref="L58:N58"/>
    <mergeCell ref="L59:N59"/>
    <mergeCell ref="H56:J56"/>
    <mergeCell ref="H57:J57"/>
    <mergeCell ref="K56:K57"/>
    <mergeCell ref="L56:N56"/>
    <mergeCell ref="L57:N57"/>
    <mergeCell ref="B58:B59"/>
    <mergeCell ref="C58:C59"/>
    <mergeCell ref="D58:D59"/>
    <mergeCell ref="E58:E59"/>
    <mergeCell ref="F58:F59"/>
    <mergeCell ref="B56:B57"/>
    <mergeCell ref="C56:C57"/>
    <mergeCell ref="D56:D57"/>
    <mergeCell ref="E56:E57"/>
    <mergeCell ref="F56:F57"/>
    <mergeCell ref="G56:G57"/>
    <mergeCell ref="H41:I42"/>
    <mergeCell ref="J41:J42"/>
    <mergeCell ref="K41:K42"/>
    <mergeCell ref="L41:M42"/>
    <mergeCell ref="N41:N42"/>
    <mergeCell ref="B54:N5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H26:I27"/>
    <mergeCell ref="J26:J27"/>
    <mergeCell ref="K26:K27"/>
    <mergeCell ref="L26:M27"/>
    <mergeCell ref="N26:N27"/>
    <mergeCell ref="H28:J28"/>
    <mergeCell ref="L28:N28"/>
    <mergeCell ref="J24:J25"/>
    <mergeCell ref="K24:K25"/>
    <mergeCell ref="L24:M25"/>
    <mergeCell ref="N24:N25"/>
    <mergeCell ref="B26:B27"/>
    <mergeCell ref="C26:C27"/>
    <mergeCell ref="D26:D27"/>
    <mergeCell ref="E26:E27"/>
    <mergeCell ref="F26:F27"/>
    <mergeCell ref="G26:G27"/>
    <mergeCell ref="K22:K23"/>
    <mergeCell ref="L22:M23"/>
    <mergeCell ref="N22:N23"/>
    <mergeCell ref="B24:B25"/>
    <mergeCell ref="C24:C25"/>
    <mergeCell ref="D24:D25"/>
    <mergeCell ref="E24:E25"/>
    <mergeCell ref="F24:F25"/>
    <mergeCell ref="G24:G25"/>
    <mergeCell ref="H24:I25"/>
    <mergeCell ref="M20:M21"/>
    <mergeCell ref="N20:N21"/>
    <mergeCell ref="B22:B23"/>
    <mergeCell ref="C22:C23"/>
    <mergeCell ref="D22:D23"/>
    <mergeCell ref="E22:E23"/>
    <mergeCell ref="F22:F23"/>
    <mergeCell ref="G22:G23"/>
    <mergeCell ref="H22:I23"/>
    <mergeCell ref="J22:J23"/>
    <mergeCell ref="G20:G21"/>
    <mergeCell ref="H20:H21"/>
    <mergeCell ref="I20:I21"/>
    <mergeCell ref="J20:J21"/>
    <mergeCell ref="K20:K21"/>
    <mergeCell ref="L20:L21"/>
    <mergeCell ref="K17:K18"/>
    <mergeCell ref="L17:N17"/>
    <mergeCell ref="L18:N18"/>
    <mergeCell ref="H19:J19"/>
    <mergeCell ref="L19:N19"/>
    <mergeCell ref="B20:B21"/>
    <mergeCell ref="C20:C21"/>
    <mergeCell ref="D20:D21"/>
    <mergeCell ref="E20:E21"/>
    <mergeCell ref="F20:F21"/>
    <mergeCell ref="L15:N15"/>
    <mergeCell ref="L16:N16"/>
    <mergeCell ref="B17:B18"/>
    <mergeCell ref="C17:C18"/>
    <mergeCell ref="D17:D18"/>
    <mergeCell ref="E17:E18"/>
    <mergeCell ref="F17:F18"/>
    <mergeCell ref="G17:G18"/>
    <mergeCell ref="H17:J17"/>
    <mergeCell ref="H18:J18"/>
    <mergeCell ref="B13:N13"/>
    <mergeCell ref="B15:B16"/>
    <mergeCell ref="C15:C16"/>
    <mergeCell ref="D15:D16"/>
    <mergeCell ref="E15:E16"/>
    <mergeCell ref="F15:F16"/>
    <mergeCell ref="G15:G16"/>
    <mergeCell ref="H15:J15"/>
    <mergeCell ref="H16:J16"/>
    <mergeCell ref="K15:K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3" width="12.28515625" bestFit="1" customWidth="1"/>
    <col min="4" max="4" width="11.85546875" bestFit="1" customWidth="1"/>
    <col min="5" max="8" width="22.7109375" bestFit="1" customWidth="1"/>
    <col min="9" max="11" width="18.42578125" bestFit="1" customWidth="1"/>
    <col min="12" max="14" width="36.5703125" bestFit="1" customWidth="1"/>
    <col min="15" max="17" width="22.7109375" bestFit="1" customWidth="1"/>
    <col min="18" max="19" width="36.5703125" bestFit="1" customWidth="1"/>
    <col min="20" max="20" width="34.85546875" bestFit="1" customWidth="1"/>
    <col min="21" max="21" width="36.5703125" bestFit="1" customWidth="1"/>
    <col min="22" max="22" width="29.42578125" bestFit="1" customWidth="1"/>
    <col min="23" max="38" width="36.5703125" bestFit="1" customWidth="1"/>
  </cols>
  <sheetData>
    <row r="1" spans="1:38" ht="15" customHeight="1">
      <c r="A1" s="1" t="s">
        <v>1856</v>
      </c>
      <c r="B1" s="8" t="s">
        <v>1</v>
      </c>
      <c r="C1" s="8"/>
      <c r="D1" s="8"/>
      <c r="E1" s="8"/>
      <c r="F1" s="8"/>
      <c r="G1" s="8"/>
      <c r="H1" s="1"/>
      <c r="I1" s="8" t="s">
        <v>1</v>
      </c>
      <c r="J1" s="8"/>
      <c r="K1" s="8"/>
      <c r="L1" s="8"/>
      <c r="M1" s="8"/>
      <c r="N1" s="8"/>
      <c r="O1" s="8"/>
      <c r="P1" s="8"/>
      <c r="Q1" s="8"/>
      <c r="R1" s="1"/>
      <c r="S1" s="1"/>
      <c r="T1" s="1" t="s">
        <v>1318</v>
      </c>
      <c r="U1" s="1"/>
      <c r="V1" s="8" t="s">
        <v>1318</v>
      </c>
      <c r="W1" s="8"/>
      <c r="X1" s="8"/>
      <c r="Y1" s="1"/>
      <c r="Z1" s="1"/>
      <c r="AA1" s="1" t="s">
        <v>1318</v>
      </c>
      <c r="AB1" s="1"/>
      <c r="AC1" s="1"/>
      <c r="AD1" s="1" t="s">
        <v>1318</v>
      </c>
      <c r="AE1" s="1"/>
      <c r="AF1" s="1"/>
      <c r="AG1" s="1"/>
      <c r="AH1" s="1"/>
      <c r="AI1" s="1"/>
      <c r="AJ1" s="1"/>
      <c r="AK1" s="1" t="s">
        <v>1318</v>
      </c>
      <c r="AL1" s="1" t="s">
        <v>1</v>
      </c>
    </row>
    <row r="2" spans="1:38">
      <c r="A2" s="1" t="s">
        <v>32</v>
      </c>
      <c r="B2" s="8" t="s">
        <v>2</v>
      </c>
      <c r="C2" s="8" t="s">
        <v>33</v>
      </c>
      <c r="D2" s="8" t="s">
        <v>34</v>
      </c>
      <c r="E2" s="1" t="s">
        <v>2</v>
      </c>
      <c r="F2" s="1" t="s">
        <v>33</v>
      </c>
      <c r="G2" s="1" t="s">
        <v>34</v>
      </c>
      <c r="H2" s="1" t="s">
        <v>1265</v>
      </c>
      <c r="I2" s="1" t="s">
        <v>2</v>
      </c>
      <c r="J2" s="1" t="s">
        <v>33</v>
      </c>
      <c r="K2" s="1" t="s">
        <v>34</v>
      </c>
      <c r="L2" s="1" t="s">
        <v>2</v>
      </c>
      <c r="M2" s="1" t="s">
        <v>33</v>
      </c>
      <c r="N2" s="1" t="s">
        <v>34</v>
      </c>
      <c r="O2" s="1" t="s">
        <v>2</v>
      </c>
      <c r="P2" s="1" t="s">
        <v>33</v>
      </c>
      <c r="Q2" s="1" t="s">
        <v>34</v>
      </c>
      <c r="R2" s="1" t="s">
        <v>2</v>
      </c>
      <c r="S2" s="1" t="s">
        <v>33</v>
      </c>
      <c r="T2" s="1" t="s">
        <v>1326</v>
      </c>
      <c r="U2" s="1" t="s">
        <v>2</v>
      </c>
      <c r="V2" s="1" t="s">
        <v>1860</v>
      </c>
      <c r="W2" s="1" t="s">
        <v>1333</v>
      </c>
      <c r="X2" s="1" t="s">
        <v>1346</v>
      </c>
      <c r="Y2" s="1" t="s">
        <v>2</v>
      </c>
      <c r="Z2" s="1" t="s">
        <v>33</v>
      </c>
      <c r="AA2" s="1" t="s">
        <v>1344</v>
      </c>
      <c r="AB2" s="1" t="s">
        <v>2</v>
      </c>
      <c r="AC2" s="1" t="s">
        <v>33</v>
      </c>
      <c r="AD2" s="215">
        <v>40689</v>
      </c>
      <c r="AE2" s="1" t="s">
        <v>2</v>
      </c>
      <c r="AF2" s="1" t="s">
        <v>33</v>
      </c>
      <c r="AG2" s="1" t="s">
        <v>2</v>
      </c>
      <c r="AH2" s="1" t="s">
        <v>33</v>
      </c>
      <c r="AI2" s="1" t="s">
        <v>2</v>
      </c>
      <c r="AJ2" s="1" t="s">
        <v>33</v>
      </c>
      <c r="AK2" s="1" t="s">
        <v>1319</v>
      </c>
      <c r="AL2" s="1" t="s">
        <v>2</v>
      </c>
    </row>
    <row r="3" spans="1:38" ht="45">
      <c r="A3" s="1"/>
      <c r="B3" s="8"/>
      <c r="C3" s="8"/>
      <c r="D3" s="8"/>
      <c r="E3" s="1" t="s">
        <v>1266</v>
      </c>
      <c r="F3" s="1" t="s">
        <v>1266</v>
      </c>
      <c r="G3" s="1" t="s">
        <v>1266</v>
      </c>
      <c r="H3" s="1" t="s">
        <v>1266</v>
      </c>
      <c r="I3" s="1" t="s">
        <v>1857</v>
      </c>
      <c r="J3" s="1" t="s">
        <v>1857</v>
      </c>
      <c r="K3" s="1" t="s">
        <v>1857</v>
      </c>
      <c r="L3" s="1" t="s">
        <v>1858</v>
      </c>
      <c r="M3" s="1" t="s">
        <v>1858</v>
      </c>
      <c r="N3" s="1" t="s">
        <v>1858</v>
      </c>
      <c r="O3" s="1" t="s">
        <v>1268</v>
      </c>
      <c r="P3" s="1" t="s">
        <v>1268</v>
      </c>
      <c r="Q3" s="1" t="s">
        <v>1268</v>
      </c>
      <c r="R3" s="1" t="s">
        <v>1352</v>
      </c>
      <c r="S3" s="1" t="s">
        <v>1352</v>
      </c>
      <c r="T3" s="1" t="s">
        <v>1859</v>
      </c>
      <c r="U3" s="1" t="s">
        <v>1327</v>
      </c>
      <c r="V3" s="1" t="s">
        <v>1264</v>
      </c>
      <c r="W3" s="1" t="s">
        <v>1334</v>
      </c>
      <c r="X3" s="1" t="s">
        <v>1347</v>
      </c>
      <c r="Y3" s="1" t="s">
        <v>1347</v>
      </c>
      <c r="Z3" s="1" t="s">
        <v>1347</v>
      </c>
      <c r="AA3" s="1" t="s">
        <v>1345</v>
      </c>
      <c r="AB3" s="1" t="s">
        <v>1345</v>
      </c>
      <c r="AC3" s="1" t="s">
        <v>1345</v>
      </c>
      <c r="AD3" s="1" t="s">
        <v>1343</v>
      </c>
      <c r="AE3" s="1" t="s">
        <v>1343</v>
      </c>
      <c r="AF3" s="1" t="s">
        <v>1343</v>
      </c>
      <c r="AG3" s="1" t="s">
        <v>1338</v>
      </c>
      <c r="AH3" s="1" t="s">
        <v>1338</v>
      </c>
      <c r="AI3" s="1" t="s">
        <v>1340</v>
      </c>
      <c r="AJ3" s="1" t="s">
        <v>1340</v>
      </c>
      <c r="AK3" s="1" t="s">
        <v>1320</v>
      </c>
      <c r="AL3" s="1" t="s">
        <v>1392</v>
      </c>
    </row>
    <row r="4" spans="1:38">
      <c r="A4" s="1"/>
      <c r="B4" s="8"/>
      <c r="C4" s="8"/>
      <c r="D4" s="8"/>
      <c r="E4" s="1"/>
      <c r="F4" s="1"/>
      <c r="G4" s="1"/>
      <c r="H4" s="1" t="s">
        <v>1245</v>
      </c>
      <c r="I4" s="1"/>
      <c r="J4" s="1"/>
      <c r="K4" s="1"/>
      <c r="L4" s="1"/>
      <c r="M4" s="1"/>
      <c r="N4" s="1"/>
      <c r="O4" s="1" t="s">
        <v>1266</v>
      </c>
      <c r="P4" s="1" t="s">
        <v>1266</v>
      </c>
      <c r="Q4" s="1" t="s">
        <v>1266</v>
      </c>
      <c r="R4" s="1" t="s">
        <v>1365</v>
      </c>
      <c r="S4" s="1" t="s">
        <v>1365</v>
      </c>
      <c r="T4" s="1" t="s">
        <v>1266</v>
      </c>
      <c r="U4" s="1" t="s">
        <v>1365</v>
      </c>
      <c r="V4" s="1" t="s">
        <v>1266</v>
      </c>
      <c r="W4" s="1" t="s">
        <v>1266</v>
      </c>
      <c r="X4" s="1" t="s">
        <v>1266</v>
      </c>
      <c r="Y4" s="1" t="s">
        <v>1365</v>
      </c>
      <c r="Z4" s="1" t="s">
        <v>1365</v>
      </c>
      <c r="AA4" s="1" t="s">
        <v>1266</v>
      </c>
      <c r="AB4" s="1" t="s">
        <v>1365</v>
      </c>
      <c r="AC4" s="1" t="s">
        <v>1365</v>
      </c>
      <c r="AD4" s="1" t="s">
        <v>1266</v>
      </c>
      <c r="AE4" s="1" t="s">
        <v>1365</v>
      </c>
      <c r="AF4" s="1" t="s">
        <v>1365</v>
      </c>
      <c r="AG4" s="1" t="s">
        <v>1365</v>
      </c>
      <c r="AH4" s="1" t="s">
        <v>1365</v>
      </c>
      <c r="AI4" s="1" t="s">
        <v>1365</v>
      </c>
      <c r="AJ4" s="1" t="s">
        <v>1365</v>
      </c>
      <c r="AK4" s="1" t="s">
        <v>1266</v>
      </c>
      <c r="AL4" s="1" t="s">
        <v>1266</v>
      </c>
    </row>
    <row r="5" spans="1:38">
      <c r="A5" s="3" t="s">
        <v>18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1862</v>
      </c>
      <c r="B6" s="4" t="s">
        <v>6</v>
      </c>
      <c r="C6" s="4" t="s">
        <v>6</v>
      </c>
      <c r="D6" s="4" t="s">
        <v>6</v>
      </c>
      <c r="E6" s="4" t="s">
        <v>6</v>
      </c>
      <c r="F6" s="4" t="s">
        <v>6</v>
      </c>
      <c r="G6" s="4" t="s">
        <v>6</v>
      </c>
      <c r="H6" s="214">
        <v>0.05</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1863</v>
      </c>
      <c r="B7" s="4" t="s">
        <v>6</v>
      </c>
      <c r="C7" s="4" t="s">
        <v>6</v>
      </c>
      <c r="D7" s="4" t="s">
        <v>6</v>
      </c>
      <c r="E7" s="7">
        <v>22</v>
      </c>
      <c r="F7" s="7">
        <v>21</v>
      </c>
      <c r="G7" s="7">
        <v>2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c r="A8" s="2" t="s">
        <v>1864</v>
      </c>
      <c r="B8" s="4" t="s">
        <v>6</v>
      </c>
      <c r="C8" s="4" t="s">
        <v>6</v>
      </c>
      <c r="D8" s="4" t="s">
        <v>6</v>
      </c>
      <c r="E8" s="4" t="s">
        <v>6</v>
      </c>
      <c r="F8" s="4" t="s">
        <v>6</v>
      </c>
      <c r="G8" s="4" t="s">
        <v>6</v>
      </c>
      <c r="H8" s="4" t="s">
        <v>6</v>
      </c>
      <c r="I8" s="4" t="s">
        <v>6</v>
      </c>
      <c r="J8" s="4" t="s">
        <v>6</v>
      </c>
      <c r="K8" s="4" t="s">
        <v>6</v>
      </c>
      <c r="L8" s="4" t="s">
        <v>6</v>
      </c>
      <c r="M8" s="4" t="s">
        <v>6</v>
      </c>
      <c r="N8" s="4" t="s">
        <v>6</v>
      </c>
      <c r="O8" s="4">
        <v>1</v>
      </c>
      <c r="P8" s="4">
        <v>1</v>
      </c>
      <c r="Q8" s="4">
        <v>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c r="A9" s="2" t="s">
        <v>1865</v>
      </c>
      <c r="B9" s="4" t="s">
        <v>6</v>
      </c>
      <c r="C9" s="4" t="s">
        <v>6</v>
      </c>
      <c r="D9" s="4" t="s">
        <v>6</v>
      </c>
      <c r="E9" s="4" t="s">
        <v>6</v>
      </c>
      <c r="F9" s="4" t="s">
        <v>6</v>
      </c>
      <c r="G9" s="4" t="s">
        <v>6</v>
      </c>
      <c r="H9" s="4" t="s">
        <v>1651</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c r="A10" s="2" t="s">
        <v>1866</v>
      </c>
      <c r="B10" s="4" t="s">
        <v>6</v>
      </c>
      <c r="C10" s="4" t="s">
        <v>6</v>
      </c>
      <c r="D10" s="4" t="s">
        <v>6</v>
      </c>
      <c r="E10" s="4" t="s">
        <v>6</v>
      </c>
      <c r="F10" s="4" t="s">
        <v>6</v>
      </c>
      <c r="G10" s="4" t="s">
        <v>6</v>
      </c>
      <c r="H10" s="4" t="s">
        <v>1648</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1867</v>
      </c>
      <c r="B11" s="4" t="s">
        <v>6</v>
      </c>
      <c r="C11" s="4" t="s">
        <v>6</v>
      </c>
      <c r="D11" s="4" t="s">
        <v>6</v>
      </c>
      <c r="E11" s="4" t="s">
        <v>6</v>
      </c>
      <c r="F11" s="4" t="s">
        <v>6</v>
      </c>
      <c r="G11" s="4" t="s">
        <v>6</v>
      </c>
      <c r="H11" s="214">
        <v>0.01</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c r="A12" s="2" t="s">
        <v>1868</v>
      </c>
      <c r="B12" s="4" t="s">
        <v>6</v>
      </c>
      <c r="C12" s="4" t="s">
        <v>6</v>
      </c>
      <c r="D12" s="4" t="s">
        <v>6</v>
      </c>
      <c r="E12" s="4">
        <v>10</v>
      </c>
      <c r="F12" s="4">
        <v>8</v>
      </c>
      <c r="G12" s="4">
        <v>14</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c r="A13" s="2" t="s">
        <v>128</v>
      </c>
      <c r="B13" s="4">
        <v>47</v>
      </c>
      <c r="C13" s="4">
        <v>25</v>
      </c>
      <c r="D13" s="4">
        <v>1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10</v>
      </c>
      <c r="U13" s="4" t="s">
        <v>6</v>
      </c>
      <c r="V13" s="4">
        <v>4</v>
      </c>
      <c r="W13" s="4">
        <v>1</v>
      </c>
      <c r="X13" s="4">
        <v>4</v>
      </c>
      <c r="Y13" s="4" t="s">
        <v>6</v>
      </c>
      <c r="Z13" s="4" t="s">
        <v>6</v>
      </c>
      <c r="AA13" s="4">
        <v>2</v>
      </c>
      <c r="AB13" s="4" t="s">
        <v>6</v>
      </c>
      <c r="AC13" s="4" t="s">
        <v>6</v>
      </c>
      <c r="AD13" s="4">
        <v>4</v>
      </c>
      <c r="AE13" s="4" t="s">
        <v>6</v>
      </c>
      <c r="AF13" s="4" t="s">
        <v>6</v>
      </c>
      <c r="AG13" s="4" t="s">
        <v>6</v>
      </c>
      <c r="AH13" s="4" t="s">
        <v>6</v>
      </c>
      <c r="AI13" s="4" t="s">
        <v>6</v>
      </c>
      <c r="AJ13" s="4" t="s">
        <v>6</v>
      </c>
      <c r="AK13" s="4">
        <v>1</v>
      </c>
      <c r="AL13" s="4">
        <v>19</v>
      </c>
    </row>
    <row r="14" spans="1:38" ht="30">
      <c r="A14" s="2" t="s">
        <v>14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5</v>
      </c>
      <c r="S14" s="4">
        <v>5</v>
      </c>
      <c r="T14" s="4" t="s">
        <v>6</v>
      </c>
      <c r="U14" s="4">
        <v>17</v>
      </c>
      <c r="V14" s="4" t="s">
        <v>6</v>
      </c>
      <c r="W14" s="4" t="s">
        <v>6</v>
      </c>
      <c r="X14" s="4" t="s">
        <v>6</v>
      </c>
      <c r="Y14" s="4">
        <v>9</v>
      </c>
      <c r="Z14" s="4">
        <v>14</v>
      </c>
      <c r="AA14" s="4" t="s">
        <v>6</v>
      </c>
      <c r="AB14" s="4">
        <v>9</v>
      </c>
      <c r="AC14" s="4">
        <v>8</v>
      </c>
      <c r="AD14" s="4" t="s">
        <v>6</v>
      </c>
      <c r="AE14" s="4">
        <v>50</v>
      </c>
      <c r="AF14" s="4">
        <v>63</v>
      </c>
      <c r="AG14" s="4">
        <v>9</v>
      </c>
      <c r="AH14" s="4">
        <v>5</v>
      </c>
      <c r="AI14" s="4">
        <v>70</v>
      </c>
      <c r="AJ14" s="4">
        <v>67</v>
      </c>
      <c r="AK14" s="4" t="s">
        <v>6</v>
      </c>
      <c r="AL14" s="4" t="s">
        <v>6</v>
      </c>
    </row>
    <row r="15" spans="1:38">
      <c r="A15" s="2" t="s">
        <v>1869</v>
      </c>
      <c r="B15" s="4" t="s">
        <v>6</v>
      </c>
      <c r="C15" s="4" t="s">
        <v>6</v>
      </c>
      <c r="D15" s="4" t="s">
        <v>6</v>
      </c>
      <c r="E15" s="4" t="s">
        <v>6</v>
      </c>
      <c r="F15" s="4" t="s">
        <v>6</v>
      </c>
      <c r="G15" s="4" t="s">
        <v>6</v>
      </c>
      <c r="H15" s="4" t="s">
        <v>6</v>
      </c>
      <c r="I15" s="7">
        <v>8</v>
      </c>
      <c r="J15" s="7">
        <v>10</v>
      </c>
      <c r="K15" s="7">
        <v>9</v>
      </c>
      <c r="L15" s="7">
        <v>2</v>
      </c>
      <c r="M15" s="7">
        <v>2</v>
      </c>
      <c r="N15" s="7">
        <v>2</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1769</v>
      </c>
      <c r="B16" s="4" t="s">
        <v>6</v>
      </c>
      <c r="C16" s="4" t="s">
        <v>6</v>
      </c>
      <c r="D16" s="4" t="s">
        <v>6</v>
      </c>
      <c r="E16" s="4" t="s">
        <v>6</v>
      </c>
      <c r="F16" s="4" t="s">
        <v>6</v>
      </c>
      <c r="G16" s="4" t="s">
        <v>6</v>
      </c>
      <c r="H16" s="4" t="s">
        <v>6</v>
      </c>
      <c r="I16" s="214">
        <v>8.0000000000000002E-3</v>
      </c>
      <c r="J16" s="214">
        <v>8.9999999999999993E-3</v>
      </c>
      <c r="K16" s="214">
        <v>8.9999999999999993E-3</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sheetData>
  <mergeCells count="6">
    <mergeCell ref="B1:G1"/>
    <mergeCell ref="I1:Q1"/>
    <mergeCell ref="V1:X1"/>
    <mergeCell ref="B2:B4"/>
    <mergeCell ref="C2:C4"/>
    <mergeCell ref="D2:D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870</v>
      </c>
      <c r="B1" s="8" t="s">
        <v>1</v>
      </c>
      <c r="C1" s="8"/>
      <c r="D1" s="1"/>
    </row>
    <row r="2" spans="1:4">
      <c r="A2" s="1" t="s">
        <v>32</v>
      </c>
      <c r="B2" s="1" t="s">
        <v>2</v>
      </c>
      <c r="C2" s="1" t="s">
        <v>33</v>
      </c>
      <c r="D2" s="1" t="s">
        <v>1248</v>
      </c>
    </row>
    <row r="3" spans="1:4">
      <c r="A3" s="3" t="s">
        <v>1241</v>
      </c>
      <c r="B3" s="4" t="s">
        <v>6</v>
      </c>
      <c r="C3" s="4" t="s">
        <v>6</v>
      </c>
      <c r="D3" s="4" t="s">
        <v>6</v>
      </c>
    </row>
    <row r="4" spans="1:4">
      <c r="A4" s="2" t="s">
        <v>71</v>
      </c>
      <c r="B4" s="7">
        <v>64</v>
      </c>
      <c r="C4" s="7">
        <v>445</v>
      </c>
      <c r="D4" s="4" t="s">
        <v>6</v>
      </c>
    </row>
    <row r="5" spans="1:4" ht="30">
      <c r="A5" s="2" t="s">
        <v>1240</v>
      </c>
      <c r="B5" s="4" t="s">
        <v>6</v>
      </c>
      <c r="C5" s="4" t="s">
        <v>6</v>
      </c>
      <c r="D5" s="4" t="s">
        <v>6</v>
      </c>
    </row>
    <row r="6" spans="1:4">
      <c r="A6" s="3" t="s">
        <v>1241</v>
      </c>
      <c r="B6" s="4" t="s">
        <v>6</v>
      </c>
      <c r="C6" s="4" t="s">
        <v>6</v>
      </c>
      <c r="D6" s="4" t="s">
        <v>6</v>
      </c>
    </row>
    <row r="7" spans="1:4" ht="30">
      <c r="A7" s="2" t="s">
        <v>1871</v>
      </c>
      <c r="B7" s="4" t="s">
        <v>6</v>
      </c>
      <c r="C7" s="4" t="s">
        <v>6</v>
      </c>
      <c r="D7" s="214">
        <v>0.7</v>
      </c>
    </row>
    <row r="8" spans="1:4" ht="30">
      <c r="A8" s="2" t="s">
        <v>1872</v>
      </c>
      <c r="B8" s="4" t="s">
        <v>6</v>
      </c>
      <c r="C8" s="4" t="s">
        <v>6</v>
      </c>
      <c r="D8" s="4">
        <v>79</v>
      </c>
    </row>
    <row r="9" spans="1:4" ht="30">
      <c r="A9" s="2" t="s">
        <v>1873</v>
      </c>
      <c r="B9" s="4" t="s">
        <v>6</v>
      </c>
      <c r="C9" s="4" t="s">
        <v>6</v>
      </c>
      <c r="D9" s="4">
        <v>10</v>
      </c>
    </row>
    <row r="10" spans="1:4" ht="30">
      <c r="A10" s="2" t="s">
        <v>1874</v>
      </c>
      <c r="B10" s="4" t="s">
        <v>6</v>
      </c>
      <c r="C10" s="4" t="s">
        <v>6</v>
      </c>
      <c r="D10" s="4">
        <v>8</v>
      </c>
    </row>
    <row r="11" spans="1:4" ht="30">
      <c r="A11" s="2" t="s">
        <v>1875</v>
      </c>
      <c r="B11" s="4" t="s">
        <v>6</v>
      </c>
      <c r="C11" s="4" t="s">
        <v>6</v>
      </c>
      <c r="D11" s="214">
        <v>0.3</v>
      </c>
    </row>
    <row r="12" spans="1:4" ht="30">
      <c r="A12" s="2" t="s">
        <v>1876</v>
      </c>
      <c r="B12" s="4" t="s">
        <v>1446</v>
      </c>
      <c r="C12" s="4" t="s">
        <v>6</v>
      </c>
      <c r="D12" s="4" t="s">
        <v>6</v>
      </c>
    </row>
    <row r="13" spans="1:4" ht="30">
      <c r="A13" s="2" t="s">
        <v>1877</v>
      </c>
      <c r="B13" s="4" t="s">
        <v>6</v>
      </c>
      <c r="C13" s="4">
        <v>5</v>
      </c>
      <c r="D13" s="4" t="s">
        <v>6</v>
      </c>
    </row>
    <row r="14" spans="1:4" ht="30">
      <c r="A14" s="2" t="s">
        <v>1878</v>
      </c>
      <c r="B14" s="4">
        <v>3</v>
      </c>
      <c r="C14" s="4">
        <v>3</v>
      </c>
      <c r="D14" s="4" t="s">
        <v>6</v>
      </c>
    </row>
    <row r="15" spans="1:4" ht="30">
      <c r="A15" s="2" t="s">
        <v>1879</v>
      </c>
      <c r="B15" s="4" t="s">
        <v>6</v>
      </c>
      <c r="C15" s="4">
        <v>10</v>
      </c>
      <c r="D15" s="4" t="s">
        <v>6</v>
      </c>
    </row>
    <row r="16" spans="1:4">
      <c r="A16" s="2" t="s">
        <v>71</v>
      </c>
      <c r="B16" s="4" t="s">
        <v>6</v>
      </c>
      <c r="C16" s="4" t="s">
        <v>6</v>
      </c>
      <c r="D16" s="4">
        <v>64</v>
      </c>
    </row>
    <row r="17" spans="1:4">
      <c r="A17" s="2" t="s">
        <v>1050</v>
      </c>
      <c r="B17" s="4" t="s">
        <v>6</v>
      </c>
      <c r="C17" s="4" t="s">
        <v>6</v>
      </c>
      <c r="D17" s="4">
        <v>48</v>
      </c>
    </row>
    <row r="18" spans="1:4">
      <c r="A18" s="2" t="s">
        <v>1055</v>
      </c>
      <c r="B18" s="4" t="s">
        <v>6</v>
      </c>
      <c r="C18" s="4" t="s">
        <v>6</v>
      </c>
      <c r="D18" s="7">
        <v>24</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880</v>
      </c>
      <c r="B1" s="8" t="s">
        <v>2</v>
      </c>
      <c r="C1" s="8" t="s">
        <v>33</v>
      </c>
      <c r="D1" s="1" t="s">
        <v>1248</v>
      </c>
    </row>
    <row r="2" spans="1:4" ht="30">
      <c r="A2" s="1" t="s">
        <v>32</v>
      </c>
      <c r="B2" s="8"/>
      <c r="C2" s="8"/>
      <c r="D2" s="1" t="s">
        <v>1240</v>
      </c>
    </row>
    <row r="3" spans="1:4">
      <c r="A3" s="3" t="s">
        <v>1241</v>
      </c>
      <c r="B3" s="4" t="s">
        <v>6</v>
      </c>
      <c r="C3" s="4" t="s">
        <v>6</v>
      </c>
      <c r="D3" s="4" t="s">
        <v>6</v>
      </c>
    </row>
    <row r="4" spans="1:4">
      <c r="A4" s="2" t="s">
        <v>64</v>
      </c>
      <c r="B4" s="4" t="s">
        <v>6</v>
      </c>
      <c r="C4" s="4" t="s">
        <v>6</v>
      </c>
      <c r="D4" s="7">
        <v>12</v>
      </c>
    </row>
    <row r="5" spans="1:4">
      <c r="A5" s="2" t="s">
        <v>65</v>
      </c>
      <c r="B5" s="4" t="s">
        <v>6</v>
      </c>
      <c r="C5" s="4" t="s">
        <v>6</v>
      </c>
      <c r="D5" s="4">
        <v>5</v>
      </c>
    </row>
    <row r="6" spans="1:4">
      <c r="A6" s="2" t="s">
        <v>66</v>
      </c>
      <c r="B6" s="4" t="s">
        <v>6</v>
      </c>
      <c r="C6" s="4" t="s">
        <v>6</v>
      </c>
      <c r="D6" s="4">
        <v>33</v>
      </c>
    </row>
    <row r="7" spans="1:4">
      <c r="A7" s="2" t="s">
        <v>70</v>
      </c>
      <c r="B7" s="4" t="s">
        <v>6</v>
      </c>
      <c r="C7" s="4" t="s">
        <v>6</v>
      </c>
      <c r="D7" s="4">
        <v>13</v>
      </c>
    </row>
    <row r="8" spans="1:4">
      <c r="A8" s="2" t="s">
        <v>71</v>
      </c>
      <c r="B8" s="4">
        <v>64</v>
      </c>
      <c r="C8" s="4">
        <v>445</v>
      </c>
      <c r="D8" s="4">
        <v>64</v>
      </c>
    </row>
    <row r="9" spans="1:4">
      <c r="A9" s="2" t="s">
        <v>1050</v>
      </c>
      <c r="B9" s="4" t="s">
        <v>6</v>
      </c>
      <c r="C9" s="4" t="s">
        <v>6</v>
      </c>
      <c r="D9" s="4">
        <v>48</v>
      </c>
    </row>
    <row r="10" spans="1:4">
      <c r="A10" s="2" t="s">
        <v>72</v>
      </c>
      <c r="B10" s="4" t="s">
        <v>6</v>
      </c>
      <c r="C10" s="4" t="s">
        <v>6</v>
      </c>
      <c r="D10" s="4">
        <v>2</v>
      </c>
    </row>
    <row r="11" spans="1:4">
      <c r="A11" s="2" t="s">
        <v>74</v>
      </c>
      <c r="B11" s="4" t="s">
        <v>6</v>
      </c>
      <c r="C11" s="4" t="s">
        <v>6</v>
      </c>
      <c r="D11" s="4">
        <v>6</v>
      </c>
    </row>
    <row r="12" spans="1:4">
      <c r="A12" s="2" t="s">
        <v>1051</v>
      </c>
      <c r="B12" s="4" t="s">
        <v>6</v>
      </c>
      <c r="C12" s="4" t="s">
        <v>6</v>
      </c>
      <c r="D12" s="4">
        <v>183</v>
      </c>
    </row>
    <row r="13" spans="1:4">
      <c r="A13" s="2" t="s">
        <v>1052</v>
      </c>
      <c r="B13" s="4" t="s">
        <v>6</v>
      </c>
      <c r="C13" s="4" t="s">
        <v>6</v>
      </c>
      <c r="D13" s="4">
        <v>62</v>
      </c>
    </row>
    <row r="14" spans="1:4">
      <c r="A14" s="2" t="s">
        <v>1053</v>
      </c>
      <c r="B14" s="4" t="s">
        <v>6</v>
      </c>
      <c r="C14" s="4" t="s">
        <v>6</v>
      </c>
      <c r="D14" s="4">
        <v>10</v>
      </c>
    </row>
    <row r="15" spans="1:4">
      <c r="A15" s="2" t="s">
        <v>1054</v>
      </c>
      <c r="B15" s="4" t="s">
        <v>6</v>
      </c>
      <c r="C15" s="4" t="s">
        <v>6</v>
      </c>
      <c r="D15" s="4">
        <v>72</v>
      </c>
    </row>
    <row r="16" spans="1:4">
      <c r="A16" s="2" t="s">
        <v>1055</v>
      </c>
      <c r="B16" s="4" t="s">
        <v>6</v>
      </c>
      <c r="C16" s="4" t="s">
        <v>6</v>
      </c>
      <c r="D16" s="4">
        <v>24</v>
      </c>
    </row>
    <row r="17" spans="1:4" ht="30">
      <c r="A17" s="2" t="s">
        <v>1881</v>
      </c>
      <c r="B17" s="4" t="s">
        <v>6</v>
      </c>
      <c r="C17" s="4" t="s">
        <v>6</v>
      </c>
      <c r="D17" s="4">
        <v>96</v>
      </c>
    </row>
    <row r="18" spans="1:4">
      <c r="A18" s="2" t="s">
        <v>1056</v>
      </c>
      <c r="B18" s="4" t="s">
        <v>6</v>
      </c>
      <c r="C18" s="4" t="s">
        <v>6</v>
      </c>
      <c r="D18" s="7">
        <v>8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82</v>
      </c>
      <c r="B1" s="8" t="s">
        <v>1</v>
      </c>
      <c r="C1" s="8"/>
      <c r="D1" s="8"/>
    </row>
    <row r="2" spans="1:4">
      <c r="A2" s="1" t="s">
        <v>32</v>
      </c>
      <c r="B2" s="1" t="s">
        <v>2</v>
      </c>
      <c r="C2" s="1" t="s">
        <v>33</v>
      </c>
      <c r="D2" s="1" t="s">
        <v>34</v>
      </c>
    </row>
    <row r="3" spans="1:4" ht="30">
      <c r="A3" s="3" t="s">
        <v>1883</v>
      </c>
      <c r="B3" s="4" t="s">
        <v>6</v>
      </c>
      <c r="C3" s="4" t="s">
        <v>6</v>
      </c>
      <c r="D3" s="4" t="s">
        <v>6</v>
      </c>
    </row>
    <row r="4" spans="1:4">
      <c r="A4" s="2" t="s">
        <v>1072</v>
      </c>
      <c r="B4" s="7">
        <v>12543</v>
      </c>
      <c r="C4" s="7">
        <v>13543</v>
      </c>
      <c r="D4" s="7">
        <v>13909</v>
      </c>
    </row>
    <row r="5" spans="1:4">
      <c r="A5" s="2" t="s">
        <v>40</v>
      </c>
      <c r="B5" s="4">
        <v>388</v>
      </c>
      <c r="C5" s="4">
        <v>407</v>
      </c>
      <c r="D5" s="4">
        <v>403</v>
      </c>
    </row>
    <row r="6" spans="1:4">
      <c r="A6" s="2" t="s">
        <v>42</v>
      </c>
      <c r="B6" s="4">
        <v>-37</v>
      </c>
      <c r="C6" s="4">
        <v>-53</v>
      </c>
      <c r="D6" s="4">
        <v>-44</v>
      </c>
    </row>
    <row r="7" spans="1:4">
      <c r="A7" s="2" t="s">
        <v>43</v>
      </c>
      <c r="B7" s="6">
        <v>4739</v>
      </c>
      <c r="C7" s="6">
        <v>4395</v>
      </c>
      <c r="D7" s="6">
        <v>4388</v>
      </c>
    </row>
    <row r="8" spans="1:4">
      <c r="A8" s="2" t="s">
        <v>45</v>
      </c>
      <c r="B8" s="4">
        <v>-524</v>
      </c>
      <c r="C8" s="4">
        <v>-480</v>
      </c>
      <c r="D8" s="4">
        <v>-442</v>
      </c>
    </row>
    <row r="9" spans="1:4">
      <c r="A9" s="2" t="s">
        <v>48</v>
      </c>
      <c r="B9" s="4">
        <v>169</v>
      </c>
      <c r="C9" s="4">
        <v>53</v>
      </c>
      <c r="D9" s="4">
        <v>-1</v>
      </c>
    </row>
    <row r="10" spans="1:4" ht="30">
      <c r="A10" s="2" t="s">
        <v>51</v>
      </c>
      <c r="B10" s="6">
        <v>-1039</v>
      </c>
      <c r="C10" s="4">
        <v>38</v>
      </c>
      <c r="D10" s="4">
        <v>149</v>
      </c>
    </row>
    <row r="11" spans="1:4">
      <c r="A11" s="2" t="s">
        <v>1884</v>
      </c>
      <c r="B11" s="6">
        <v>-1120</v>
      </c>
      <c r="C11" s="4">
        <v>-9</v>
      </c>
      <c r="D11" s="4">
        <v>153</v>
      </c>
    </row>
    <row r="12" spans="1:4">
      <c r="A12" s="2" t="s">
        <v>1885</v>
      </c>
      <c r="B12" s="4" t="s">
        <v>6</v>
      </c>
      <c r="C12" s="4" t="s">
        <v>6</v>
      </c>
      <c r="D12" s="4" t="s">
        <v>6</v>
      </c>
    </row>
    <row r="13" spans="1:4" ht="30">
      <c r="A13" s="3" t="s">
        <v>1883</v>
      </c>
      <c r="B13" s="4" t="s">
        <v>6</v>
      </c>
      <c r="C13" s="4" t="s">
        <v>6</v>
      </c>
      <c r="D13" s="4" t="s">
        <v>6</v>
      </c>
    </row>
    <row r="14" spans="1:4">
      <c r="A14" s="2" t="s">
        <v>1072</v>
      </c>
      <c r="B14" s="4">
        <v>0</v>
      </c>
      <c r="C14" s="4">
        <v>0</v>
      </c>
      <c r="D14" s="4">
        <v>0</v>
      </c>
    </row>
    <row r="15" spans="1:4">
      <c r="A15" s="2" t="s">
        <v>1073</v>
      </c>
      <c r="B15" s="4">
        <v>21</v>
      </c>
      <c r="C15" s="4">
        <v>18</v>
      </c>
      <c r="D15" s="4">
        <v>24</v>
      </c>
    </row>
    <row r="16" spans="1:4">
      <c r="A16" s="2" t="s">
        <v>40</v>
      </c>
      <c r="B16" s="4">
        <v>3</v>
      </c>
      <c r="C16" s="4">
        <v>3</v>
      </c>
      <c r="D16" s="4">
        <v>5</v>
      </c>
    </row>
    <row r="17" spans="1:4">
      <c r="A17" s="2" t="s">
        <v>42</v>
      </c>
      <c r="B17" s="4">
        <v>1</v>
      </c>
      <c r="C17" s="4">
        <v>0</v>
      </c>
      <c r="D17" s="4">
        <v>0</v>
      </c>
    </row>
    <row r="18" spans="1:4">
      <c r="A18" s="2" t="s">
        <v>43</v>
      </c>
      <c r="B18" s="4">
        <v>25</v>
      </c>
      <c r="C18" s="4">
        <v>21</v>
      </c>
      <c r="D18" s="4">
        <v>29</v>
      </c>
    </row>
    <row r="19" spans="1:4">
      <c r="A19" s="2" t="s">
        <v>45</v>
      </c>
      <c r="B19" s="4">
        <v>-76</v>
      </c>
      <c r="C19" s="4">
        <v>-83</v>
      </c>
      <c r="D19" s="4">
        <v>-77</v>
      </c>
    </row>
    <row r="20" spans="1:4">
      <c r="A20" s="2" t="s">
        <v>1080</v>
      </c>
      <c r="B20" s="4">
        <v>-63</v>
      </c>
      <c r="C20" s="4">
        <v>-47</v>
      </c>
      <c r="D20" s="4">
        <v>-6</v>
      </c>
    </row>
    <row r="21" spans="1:4" ht="30">
      <c r="A21" s="2" t="s">
        <v>1082</v>
      </c>
      <c r="B21" s="4">
        <v>-706</v>
      </c>
      <c r="C21" s="4">
        <v>242</v>
      </c>
      <c r="D21" s="4">
        <v>260</v>
      </c>
    </row>
    <row r="22" spans="1:4">
      <c r="A22" s="2" t="s">
        <v>1886</v>
      </c>
      <c r="B22" s="4">
        <v>-870</v>
      </c>
      <c r="C22" s="4">
        <v>91</v>
      </c>
      <c r="D22" s="4">
        <v>148</v>
      </c>
    </row>
    <row r="23" spans="1:4">
      <c r="A23" s="2" t="s">
        <v>48</v>
      </c>
      <c r="B23" s="4">
        <v>169</v>
      </c>
      <c r="C23" s="4">
        <v>53</v>
      </c>
      <c r="D23" s="4">
        <v>-1</v>
      </c>
    </row>
    <row r="24" spans="1:4" ht="30">
      <c r="A24" s="2" t="s">
        <v>51</v>
      </c>
      <c r="B24" s="7">
        <v>-1039</v>
      </c>
      <c r="C24" s="7">
        <v>38</v>
      </c>
      <c r="D24" s="7">
        <v>14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60">
      <c r="A1" s="1" t="s">
        <v>1887</v>
      </c>
      <c r="B1" s="8" t="s">
        <v>2</v>
      </c>
      <c r="C1" s="8" t="s">
        <v>33</v>
      </c>
      <c r="D1" s="8" t="s">
        <v>34</v>
      </c>
      <c r="E1" s="8" t="s">
        <v>1697</v>
      </c>
    </row>
    <row r="2" spans="1:5">
      <c r="A2" s="1" t="s">
        <v>32</v>
      </c>
      <c r="B2" s="8"/>
      <c r="C2" s="8"/>
      <c r="D2" s="8"/>
      <c r="E2" s="8"/>
    </row>
    <row r="3" spans="1:5">
      <c r="A3" s="3" t="s">
        <v>63</v>
      </c>
      <c r="B3" s="4" t="s">
        <v>6</v>
      </c>
      <c r="C3" s="4" t="s">
        <v>6</v>
      </c>
      <c r="D3" s="4" t="s">
        <v>6</v>
      </c>
      <c r="E3" s="4" t="s">
        <v>6</v>
      </c>
    </row>
    <row r="4" spans="1:5">
      <c r="A4" s="2" t="s">
        <v>64</v>
      </c>
      <c r="B4" s="7">
        <v>644</v>
      </c>
      <c r="C4" s="7">
        <v>1118</v>
      </c>
      <c r="D4" s="7">
        <v>701</v>
      </c>
      <c r="E4" s="7">
        <v>1013</v>
      </c>
    </row>
    <row r="5" spans="1:5">
      <c r="A5" s="2" t="s">
        <v>67</v>
      </c>
      <c r="B5" s="4">
        <v>31</v>
      </c>
      <c r="C5" s="4">
        <v>104</v>
      </c>
      <c r="D5" s="4" t="s">
        <v>6</v>
      </c>
      <c r="E5" s="4" t="s">
        <v>6</v>
      </c>
    </row>
    <row r="6" spans="1:5" ht="30">
      <c r="A6" s="2" t="s">
        <v>68</v>
      </c>
      <c r="B6" s="4">
        <v>125</v>
      </c>
      <c r="C6" s="4">
        <v>136</v>
      </c>
      <c r="D6" s="4" t="s">
        <v>6</v>
      </c>
      <c r="E6" s="4" t="s">
        <v>6</v>
      </c>
    </row>
    <row r="7" spans="1:5">
      <c r="A7" s="2" t="s">
        <v>69</v>
      </c>
      <c r="B7" s="6">
        <v>3220</v>
      </c>
      <c r="C7" s="6">
        <v>3842</v>
      </c>
      <c r="D7" s="4" t="s">
        <v>6</v>
      </c>
      <c r="E7" s="4" t="s">
        <v>6</v>
      </c>
    </row>
    <row r="8" spans="1:5">
      <c r="A8" s="2" t="s">
        <v>70</v>
      </c>
      <c r="B8" s="6">
        <v>3638</v>
      </c>
      <c r="C8" s="6">
        <v>3891</v>
      </c>
      <c r="D8" s="4" t="s">
        <v>6</v>
      </c>
      <c r="E8" s="4" t="s">
        <v>6</v>
      </c>
    </row>
    <row r="9" spans="1:5">
      <c r="A9" s="2" t="s">
        <v>72</v>
      </c>
      <c r="B9" s="4">
        <v>152</v>
      </c>
      <c r="C9" s="4">
        <v>244</v>
      </c>
      <c r="D9" s="4" t="s">
        <v>6</v>
      </c>
      <c r="E9" s="4" t="s">
        <v>6</v>
      </c>
    </row>
    <row r="10" spans="1:5">
      <c r="A10" s="2" t="s">
        <v>74</v>
      </c>
      <c r="B10" s="4">
        <v>422</v>
      </c>
      <c r="C10" s="4">
        <v>483</v>
      </c>
      <c r="D10" s="4" t="s">
        <v>6</v>
      </c>
      <c r="E10" s="4" t="s">
        <v>6</v>
      </c>
    </row>
    <row r="11" spans="1:5">
      <c r="A11" s="2" t="s">
        <v>75</v>
      </c>
      <c r="B11" s="6">
        <v>7549</v>
      </c>
      <c r="C11" s="6">
        <v>8921</v>
      </c>
      <c r="D11" s="4" t="s">
        <v>6</v>
      </c>
      <c r="E11" s="4" t="s">
        <v>6</v>
      </c>
    </row>
    <row r="12" spans="1:5">
      <c r="A12" s="3" t="s">
        <v>76</v>
      </c>
      <c r="B12" s="4" t="s">
        <v>6</v>
      </c>
      <c r="C12" s="4" t="s">
        <v>6</v>
      </c>
      <c r="D12" s="4" t="s">
        <v>6</v>
      </c>
      <c r="E12" s="4" t="s">
        <v>6</v>
      </c>
    </row>
    <row r="13" spans="1:5" ht="30">
      <c r="A13" s="2" t="s">
        <v>78</v>
      </c>
      <c r="B13" s="4">
        <v>920</v>
      </c>
      <c r="C13" s="4">
        <v>900</v>
      </c>
      <c r="D13" s="4" t="s">
        <v>6</v>
      </c>
      <c r="E13" s="4" t="s">
        <v>6</v>
      </c>
    </row>
    <row r="14" spans="1:5">
      <c r="A14" s="2" t="s">
        <v>79</v>
      </c>
      <c r="B14" s="4">
        <v>19</v>
      </c>
      <c r="C14" s="4">
        <v>53</v>
      </c>
      <c r="D14" s="4" t="s">
        <v>6</v>
      </c>
      <c r="E14" s="4" t="s">
        <v>6</v>
      </c>
    </row>
    <row r="15" spans="1:5">
      <c r="A15" s="2" t="s">
        <v>81</v>
      </c>
      <c r="B15" s="6">
        <v>2516</v>
      </c>
      <c r="C15" s="6">
        <v>2671</v>
      </c>
      <c r="D15" s="4" t="s">
        <v>6</v>
      </c>
      <c r="E15" s="4" t="s">
        <v>6</v>
      </c>
    </row>
    <row r="16" spans="1:5">
      <c r="A16" s="2" t="s">
        <v>1413</v>
      </c>
      <c r="B16" s="6">
        <v>5007</v>
      </c>
      <c r="C16" s="6">
        <v>5329</v>
      </c>
      <c r="D16" s="4" t="s">
        <v>6</v>
      </c>
      <c r="E16" s="4" t="s">
        <v>6</v>
      </c>
    </row>
    <row r="17" spans="1:5">
      <c r="A17" s="2" t="s">
        <v>84</v>
      </c>
      <c r="B17" s="4">
        <v>96</v>
      </c>
      <c r="C17" s="4">
        <v>135</v>
      </c>
      <c r="D17" s="4" t="s">
        <v>6</v>
      </c>
      <c r="E17" s="4" t="s">
        <v>6</v>
      </c>
    </row>
    <row r="18" spans="1:5">
      <c r="A18" s="2" t="s">
        <v>86</v>
      </c>
      <c r="B18" s="4">
        <v>235</v>
      </c>
      <c r="C18" s="4">
        <v>235</v>
      </c>
      <c r="D18" s="4" t="s">
        <v>6</v>
      </c>
      <c r="E18" s="4" t="s">
        <v>6</v>
      </c>
    </row>
    <row r="19" spans="1:5">
      <c r="A19" s="2" t="s">
        <v>1888</v>
      </c>
      <c r="B19" s="4">
        <v>-656</v>
      </c>
      <c r="C19" s="4">
        <v>485</v>
      </c>
      <c r="D19" s="4" t="s">
        <v>6</v>
      </c>
      <c r="E19" s="4" t="s">
        <v>6</v>
      </c>
    </row>
    <row r="20" spans="1:5" ht="30">
      <c r="A20" s="2" t="s">
        <v>95</v>
      </c>
      <c r="B20" s="6">
        <v>7549</v>
      </c>
      <c r="C20" s="6">
        <v>8921</v>
      </c>
      <c r="D20" s="4" t="s">
        <v>6</v>
      </c>
      <c r="E20" s="4" t="s">
        <v>6</v>
      </c>
    </row>
    <row r="21" spans="1:5">
      <c r="A21" s="2" t="s">
        <v>1885</v>
      </c>
      <c r="B21" s="4" t="s">
        <v>6</v>
      </c>
      <c r="C21" s="4" t="s">
        <v>6</v>
      </c>
      <c r="D21" s="4" t="s">
        <v>6</v>
      </c>
      <c r="E21" s="4" t="s">
        <v>6</v>
      </c>
    </row>
    <row r="22" spans="1:5">
      <c r="A22" s="3" t="s">
        <v>63</v>
      </c>
      <c r="B22" s="4" t="s">
        <v>6</v>
      </c>
      <c r="C22" s="4" t="s">
        <v>6</v>
      </c>
      <c r="D22" s="4" t="s">
        <v>6</v>
      </c>
      <c r="E22" s="4" t="s">
        <v>6</v>
      </c>
    </row>
    <row r="23" spans="1:5">
      <c r="A23" s="2" t="s">
        <v>64</v>
      </c>
      <c r="B23" s="4">
        <v>79</v>
      </c>
      <c r="C23" s="4">
        <v>530</v>
      </c>
      <c r="D23" s="4">
        <v>53</v>
      </c>
      <c r="E23" s="4">
        <v>226</v>
      </c>
    </row>
    <row r="24" spans="1:5">
      <c r="A24" s="2" t="s">
        <v>1091</v>
      </c>
      <c r="B24" s="4">
        <v>316</v>
      </c>
      <c r="C24" s="4">
        <v>0</v>
      </c>
      <c r="D24" s="4" t="s">
        <v>6</v>
      </c>
      <c r="E24" s="4" t="s">
        <v>6</v>
      </c>
    </row>
    <row r="25" spans="1:5">
      <c r="A25" s="2" t="s">
        <v>67</v>
      </c>
      <c r="B25" s="4">
        <v>0</v>
      </c>
      <c r="C25" s="4">
        <v>5</v>
      </c>
      <c r="D25" s="4" t="s">
        <v>6</v>
      </c>
      <c r="E25" s="4" t="s">
        <v>6</v>
      </c>
    </row>
    <row r="26" spans="1:5" ht="30">
      <c r="A26" s="2" t="s">
        <v>68</v>
      </c>
      <c r="B26" s="4">
        <v>4</v>
      </c>
      <c r="C26" s="4">
        <v>5</v>
      </c>
      <c r="D26" s="4" t="s">
        <v>6</v>
      </c>
      <c r="E26" s="4" t="s">
        <v>6</v>
      </c>
    </row>
    <row r="27" spans="1:5">
      <c r="A27" s="2" t="s">
        <v>69</v>
      </c>
      <c r="B27" s="4">
        <v>399</v>
      </c>
      <c r="C27" s="4">
        <v>540</v>
      </c>
      <c r="D27" s="4" t="s">
        <v>6</v>
      </c>
      <c r="E27" s="4" t="s">
        <v>6</v>
      </c>
    </row>
    <row r="28" spans="1:5">
      <c r="A28" s="2" t="s">
        <v>70</v>
      </c>
      <c r="B28" s="4">
        <v>3</v>
      </c>
      <c r="C28" s="4">
        <v>5</v>
      </c>
      <c r="D28" s="4" t="s">
        <v>6</v>
      </c>
      <c r="E28" s="4" t="s">
        <v>6</v>
      </c>
    </row>
    <row r="29" spans="1:5" ht="30">
      <c r="A29" s="2" t="s">
        <v>1092</v>
      </c>
      <c r="B29" s="4">
        <v>0</v>
      </c>
      <c r="C29" s="4">
        <v>869</v>
      </c>
      <c r="D29" s="4" t="s">
        <v>6</v>
      </c>
      <c r="E29" s="4" t="s">
        <v>6</v>
      </c>
    </row>
    <row r="30" spans="1:5">
      <c r="A30" s="2" t="s">
        <v>72</v>
      </c>
      <c r="B30" s="4">
        <v>2</v>
      </c>
      <c r="C30" s="4">
        <v>35</v>
      </c>
      <c r="D30" s="4" t="s">
        <v>6</v>
      </c>
      <c r="E30" s="4" t="s">
        <v>6</v>
      </c>
    </row>
    <row r="31" spans="1:5">
      <c r="A31" s="2" t="s">
        <v>74</v>
      </c>
      <c r="B31" s="4">
        <v>27</v>
      </c>
      <c r="C31" s="4">
        <v>73</v>
      </c>
      <c r="D31" s="4" t="s">
        <v>6</v>
      </c>
      <c r="E31" s="4" t="s">
        <v>6</v>
      </c>
    </row>
    <row r="32" spans="1:5">
      <c r="A32" s="2" t="s">
        <v>75</v>
      </c>
      <c r="B32" s="4">
        <v>431</v>
      </c>
      <c r="C32" s="6">
        <v>1522</v>
      </c>
      <c r="D32" s="4" t="s">
        <v>6</v>
      </c>
      <c r="E32" s="4" t="s">
        <v>6</v>
      </c>
    </row>
    <row r="33" spans="1:5">
      <c r="A33" s="3" t="s">
        <v>76</v>
      </c>
      <c r="B33" s="4" t="s">
        <v>6</v>
      </c>
      <c r="C33" s="4" t="s">
        <v>6</v>
      </c>
      <c r="D33" s="4" t="s">
        <v>6</v>
      </c>
      <c r="E33" s="4" t="s">
        <v>6</v>
      </c>
    </row>
    <row r="34" spans="1:5" ht="30">
      <c r="A34" s="2" t="s">
        <v>78</v>
      </c>
      <c r="B34" s="4">
        <v>88</v>
      </c>
      <c r="C34" s="4">
        <v>72</v>
      </c>
      <c r="D34" s="4" t="s">
        <v>6</v>
      </c>
      <c r="E34" s="4" t="s">
        <v>6</v>
      </c>
    </row>
    <row r="35" spans="1:5">
      <c r="A35" s="2" t="s">
        <v>79</v>
      </c>
      <c r="B35" s="4">
        <v>0</v>
      </c>
      <c r="C35" s="4">
        <v>23</v>
      </c>
      <c r="D35" s="4" t="s">
        <v>6</v>
      </c>
      <c r="E35" s="4" t="s">
        <v>6</v>
      </c>
    </row>
    <row r="36" spans="1:5">
      <c r="A36" s="2" t="s">
        <v>81</v>
      </c>
      <c r="B36" s="4">
        <v>88</v>
      </c>
      <c r="C36" s="4">
        <v>95</v>
      </c>
      <c r="D36" s="4" t="s">
        <v>6</v>
      </c>
      <c r="E36" s="4" t="s">
        <v>6</v>
      </c>
    </row>
    <row r="37" spans="1:5">
      <c r="A37" s="2" t="s">
        <v>1413</v>
      </c>
      <c r="B37" s="4">
        <v>872</v>
      </c>
      <c r="C37" s="4">
        <v>872</v>
      </c>
      <c r="D37" s="4" t="s">
        <v>6</v>
      </c>
      <c r="E37" s="4" t="s">
        <v>6</v>
      </c>
    </row>
    <row r="38" spans="1:5">
      <c r="A38" s="2" t="s">
        <v>84</v>
      </c>
      <c r="B38" s="4">
        <v>0</v>
      </c>
      <c r="C38" s="4">
        <v>1</v>
      </c>
      <c r="D38" s="4" t="s">
        <v>6</v>
      </c>
      <c r="E38" s="4" t="s">
        <v>6</v>
      </c>
    </row>
    <row r="39" spans="1:5" ht="30">
      <c r="A39" s="2" t="s">
        <v>1092</v>
      </c>
      <c r="B39" s="4">
        <v>46</v>
      </c>
      <c r="C39" s="4">
        <v>0</v>
      </c>
      <c r="D39" s="4" t="s">
        <v>6</v>
      </c>
      <c r="E39" s="4" t="s">
        <v>6</v>
      </c>
    </row>
    <row r="40" spans="1:5">
      <c r="A40" s="2" t="s">
        <v>86</v>
      </c>
      <c r="B40" s="4">
        <v>73</v>
      </c>
      <c r="C40" s="4">
        <v>69</v>
      </c>
      <c r="D40" s="4" t="s">
        <v>6</v>
      </c>
      <c r="E40" s="4" t="s">
        <v>6</v>
      </c>
    </row>
    <row r="41" spans="1:5">
      <c r="A41" s="2" t="s">
        <v>1095</v>
      </c>
      <c r="B41" s="4">
        <v>8</v>
      </c>
      <c r="C41" s="4">
        <v>0</v>
      </c>
      <c r="D41" s="4" t="s">
        <v>6</v>
      </c>
      <c r="E41" s="4" t="s">
        <v>6</v>
      </c>
    </row>
    <row r="42" spans="1:5">
      <c r="A42" s="2" t="s">
        <v>1888</v>
      </c>
      <c r="B42" s="4">
        <v>-656</v>
      </c>
      <c r="C42" s="4">
        <v>485</v>
      </c>
      <c r="D42" s="4" t="s">
        <v>6</v>
      </c>
      <c r="E42" s="4" t="s">
        <v>6</v>
      </c>
    </row>
    <row r="43" spans="1:5" ht="30">
      <c r="A43" s="2" t="s">
        <v>95</v>
      </c>
      <c r="B43" s="7">
        <v>431</v>
      </c>
      <c r="C43" s="7">
        <v>1522</v>
      </c>
      <c r="D43" s="4" t="s">
        <v>6</v>
      </c>
      <c r="E43" s="4" t="s">
        <v>6</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89</v>
      </c>
      <c r="B1" s="8" t="s">
        <v>1</v>
      </c>
      <c r="C1" s="8"/>
      <c r="D1" s="8"/>
    </row>
    <row r="2" spans="1:4">
      <c r="A2" s="1" t="s">
        <v>32</v>
      </c>
      <c r="B2" s="1" t="s">
        <v>2</v>
      </c>
      <c r="C2" s="1" t="s">
        <v>33</v>
      </c>
      <c r="D2" s="1" t="s">
        <v>34</v>
      </c>
    </row>
    <row r="3" spans="1:4" ht="30">
      <c r="A3" s="3" t="s">
        <v>1883</v>
      </c>
      <c r="B3" s="4" t="s">
        <v>6</v>
      </c>
      <c r="C3" s="4" t="s">
        <v>6</v>
      </c>
      <c r="D3" s="4" t="s">
        <v>6</v>
      </c>
    </row>
    <row r="4" spans="1:4">
      <c r="A4" s="2" t="s">
        <v>1099</v>
      </c>
      <c r="B4" s="7">
        <v>144</v>
      </c>
      <c r="C4" s="7">
        <v>537</v>
      </c>
      <c r="D4" s="7">
        <v>319</v>
      </c>
    </row>
    <row r="5" spans="1:4">
      <c r="A5" s="2" t="s">
        <v>119</v>
      </c>
      <c r="B5" s="4">
        <v>-20</v>
      </c>
      <c r="C5" s="4">
        <v>0</v>
      </c>
      <c r="D5" s="4">
        <v>-26</v>
      </c>
    </row>
    <row r="6" spans="1:4" ht="30">
      <c r="A6" s="2" t="s">
        <v>120</v>
      </c>
      <c r="B6" s="4">
        <v>52</v>
      </c>
      <c r="C6" s="4">
        <v>0</v>
      </c>
      <c r="D6" s="4">
        <v>0</v>
      </c>
    </row>
    <row r="7" spans="1:4">
      <c r="A7" s="2" t="s">
        <v>123</v>
      </c>
      <c r="B7" s="4">
        <v>-205</v>
      </c>
      <c r="C7" s="4">
        <v>-267</v>
      </c>
      <c r="D7" s="4">
        <v>-454</v>
      </c>
    </row>
    <row r="8" spans="1:4">
      <c r="A8" s="2" t="s">
        <v>125</v>
      </c>
      <c r="B8" s="6">
        <v>3159</v>
      </c>
      <c r="C8" s="6">
        <v>1972</v>
      </c>
      <c r="D8" s="6">
        <v>2236</v>
      </c>
    </row>
    <row r="9" spans="1:4">
      <c r="A9" s="2" t="s">
        <v>109</v>
      </c>
      <c r="B9" s="4">
        <v>-7</v>
      </c>
      <c r="C9" s="4">
        <v>-3</v>
      </c>
      <c r="D9" s="4">
        <v>1</v>
      </c>
    </row>
    <row r="10" spans="1:4" ht="30">
      <c r="A10" s="2" t="s">
        <v>130</v>
      </c>
      <c r="B10" s="4">
        <v>-388</v>
      </c>
      <c r="C10" s="4">
        <v>147</v>
      </c>
      <c r="D10" s="4">
        <v>-185</v>
      </c>
    </row>
    <row r="11" spans="1:4">
      <c r="A11" s="2" t="s">
        <v>133</v>
      </c>
      <c r="B11" s="4">
        <v>-474</v>
      </c>
      <c r="C11" s="4">
        <v>417</v>
      </c>
      <c r="D11" s="4">
        <v>-312</v>
      </c>
    </row>
    <row r="12" spans="1:4" ht="30">
      <c r="A12" s="2" t="s">
        <v>134</v>
      </c>
      <c r="B12" s="6">
        <v>1118</v>
      </c>
      <c r="C12" s="4">
        <v>701</v>
      </c>
      <c r="D12" s="6">
        <v>1013</v>
      </c>
    </row>
    <row r="13" spans="1:4" ht="30">
      <c r="A13" s="2" t="s">
        <v>135</v>
      </c>
      <c r="B13" s="4">
        <v>644</v>
      </c>
      <c r="C13" s="6">
        <v>1118</v>
      </c>
      <c r="D13" s="4">
        <v>701</v>
      </c>
    </row>
    <row r="14" spans="1:4">
      <c r="A14" s="2" t="s">
        <v>137</v>
      </c>
      <c r="B14" s="4">
        <v>458</v>
      </c>
      <c r="C14" s="4">
        <v>432</v>
      </c>
      <c r="D14" s="4">
        <v>432</v>
      </c>
    </row>
    <row r="15" spans="1:4">
      <c r="A15" s="2" t="s">
        <v>1885</v>
      </c>
      <c r="B15" s="4" t="s">
        <v>6</v>
      </c>
      <c r="C15" s="4" t="s">
        <v>6</v>
      </c>
      <c r="D15" s="4" t="s">
        <v>6</v>
      </c>
    </row>
    <row r="16" spans="1:4" ht="30">
      <c r="A16" s="3" t="s">
        <v>1883</v>
      </c>
      <c r="B16" s="4" t="s">
        <v>6</v>
      </c>
      <c r="C16" s="4" t="s">
        <v>6</v>
      </c>
      <c r="D16" s="4" t="s">
        <v>6</v>
      </c>
    </row>
    <row r="17" spans="1:4">
      <c r="A17" s="2" t="s">
        <v>1099</v>
      </c>
      <c r="B17" s="4">
        <v>-21</v>
      </c>
      <c r="C17" s="4">
        <v>114</v>
      </c>
      <c r="D17" s="4">
        <v>554</v>
      </c>
    </row>
    <row r="18" spans="1:4">
      <c r="A18" s="2" t="s">
        <v>119</v>
      </c>
      <c r="B18" s="4">
        <v>0</v>
      </c>
      <c r="C18" s="4">
        <v>0</v>
      </c>
      <c r="D18" s="4">
        <v>-26</v>
      </c>
    </row>
    <row r="19" spans="1:4" ht="30">
      <c r="A19" s="2" t="s">
        <v>120</v>
      </c>
      <c r="B19" s="4">
        <v>52</v>
      </c>
      <c r="C19" s="4">
        <v>0</v>
      </c>
      <c r="D19" s="4">
        <v>0</v>
      </c>
    </row>
    <row r="20" spans="1:4">
      <c r="A20" s="2" t="s">
        <v>1101</v>
      </c>
      <c r="B20" s="4">
        <v>-180</v>
      </c>
      <c r="C20" s="4">
        <v>-33</v>
      </c>
      <c r="D20" s="4">
        <v>-77</v>
      </c>
    </row>
    <row r="21" spans="1:4" ht="30">
      <c r="A21" s="2" t="s">
        <v>1104</v>
      </c>
      <c r="B21" s="6">
        <v>1956</v>
      </c>
      <c r="C21" s="6">
        <v>2107</v>
      </c>
      <c r="D21" s="6">
        <v>1141</v>
      </c>
    </row>
    <row r="22" spans="1:4">
      <c r="A22" s="2" t="s">
        <v>1105</v>
      </c>
      <c r="B22" s="6">
        <v>-2251</v>
      </c>
      <c r="C22" s="6">
        <v>-2005</v>
      </c>
      <c r="D22" s="6">
        <v>-1266</v>
      </c>
    </row>
    <row r="23" spans="1:4">
      <c r="A23" s="2" t="s">
        <v>123</v>
      </c>
      <c r="B23" s="4">
        <v>-423</v>
      </c>
      <c r="C23" s="4">
        <v>69</v>
      </c>
      <c r="D23" s="4">
        <v>-228</v>
      </c>
    </row>
    <row r="24" spans="1:4">
      <c r="A24" s="2" t="s">
        <v>125</v>
      </c>
      <c r="B24" s="4">
        <v>0</v>
      </c>
      <c r="C24" s="4">
        <v>446</v>
      </c>
      <c r="D24" s="4">
        <v>0</v>
      </c>
    </row>
    <row r="25" spans="1:4">
      <c r="A25" s="2" t="s">
        <v>1112</v>
      </c>
      <c r="B25" s="4">
        <v>0</v>
      </c>
      <c r="C25" s="4">
        <v>-400</v>
      </c>
      <c r="D25" s="4">
        <v>-500</v>
      </c>
    </row>
    <row r="26" spans="1:4">
      <c r="A26" s="2" t="s">
        <v>1115</v>
      </c>
      <c r="B26" s="4">
        <v>0</v>
      </c>
      <c r="C26" s="4">
        <v>265</v>
      </c>
      <c r="D26" s="4">
        <v>0</v>
      </c>
    </row>
    <row r="27" spans="1:4">
      <c r="A27" s="2" t="s">
        <v>109</v>
      </c>
      <c r="B27" s="4">
        <v>-7</v>
      </c>
      <c r="C27" s="4">
        <v>-17</v>
      </c>
      <c r="D27" s="4">
        <v>1</v>
      </c>
    </row>
    <row r="28" spans="1:4" ht="30">
      <c r="A28" s="2" t="s">
        <v>130</v>
      </c>
      <c r="B28" s="4">
        <v>-7</v>
      </c>
      <c r="C28" s="4">
        <v>294</v>
      </c>
      <c r="D28" s="4">
        <v>-499</v>
      </c>
    </row>
    <row r="29" spans="1:4">
      <c r="A29" s="2" t="s">
        <v>133</v>
      </c>
      <c r="B29" s="4">
        <v>-451</v>
      </c>
      <c r="C29" s="4">
        <v>477</v>
      </c>
      <c r="D29" s="4">
        <v>-173</v>
      </c>
    </row>
    <row r="30" spans="1:4" ht="30">
      <c r="A30" s="2" t="s">
        <v>134</v>
      </c>
      <c r="B30" s="4">
        <v>530</v>
      </c>
      <c r="C30" s="4">
        <v>53</v>
      </c>
      <c r="D30" s="4">
        <v>226</v>
      </c>
    </row>
    <row r="31" spans="1:4" ht="30">
      <c r="A31" s="2" t="s">
        <v>135</v>
      </c>
      <c r="B31" s="4">
        <v>79</v>
      </c>
      <c r="C31" s="4">
        <v>530</v>
      </c>
      <c r="D31" s="4">
        <v>53</v>
      </c>
    </row>
    <row r="32" spans="1:4">
      <c r="A32" s="2" t="s">
        <v>137</v>
      </c>
      <c r="B32" s="7">
        <v>78</v>
      </c>
      <c r="C32" s="7">
        <v>75</v>
      </c>
      <c r="D32" s="7">
        <v>9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38"/>
  <sheetViews>
    <sheetView showGridLines="0" workbookViewId="0"/>
  </sheetViews>
  <sheetFormatPr defaultRowHeight="15"/>
  <cols>
    <col min="1" max="1" width="36.5703125" bestFit="1" customWidth="1"/>
    <col min="2" max="3" width="12.28515625" bestFit="1" customWidth="1"/>
    <col min="4" max="4" width="11.85546875" bestFit="1" customWidth="1"/>
    <col min="5" max="7" width="21.7109375" bestFit="1" customWidth="1"/>
    <col min="8" max="10" width="25.7109375" bestFit="1" customWidth="1"/>
    <col min="11" max="11" width="36.5703125" bestFit="1" customWidth="1"/>
    <col min="12" max="15" width="31.140625" bestFit="1" customWidth="1"/>
    <col min="16" max="18" width="29.42578125" bestFit="1" customWidth="1"/>
    <col min="19" max="19" width="30.42578125" bestFit="1" customWidth="1"/>
    <col min="20" max="22" width="30.140625" bestFit="1" customWidth="1"/>
    <col min="23" max="25" width="25.7109375" bestFit="1" customWidth="1"/>
    <col min="26" max="26" width="36.5703125" customWidth="1"/>
    <col min="27" max="27" width="16" customWidth="1"/>
    <col min="28" max="28" width="36.5703125" customWidth="1"/>
    <col min="29" max="29" width="16" customWidth="1"/>
    <col min="30" max="30" width="36.5703125" customWidth="1"/>
    <col min="31" max="31" width="23.5703125" customWidth="1"/>
    <col min="32" max="33" width="36.5703125" bestFit="1" customWidth="1"/>
    <col min="34" max="34" width="36.5703125" customWidth="1"/>
    <col min="35" max="35" width="18.140625" customWidth="1"/>
    <col min="36" max="36" width="36.5703125" customWidth="1"/>
    <col min="37" max="37" width="18.140625" customWidth="1"/>
    <col min="38" max="41" width="36.5703125" bestFit="1" customWidth="1"/>
    <col min="42" max="42" width="36.5703125" customWidth="1"/>
    <col min="43" max="43" width="18.140625" customWidth="1"/>
    <col min="44" max="44" width="36.5703125" customWidth="1"/>
    <col min="45" max="45" width="18.140625" customWidth="1"/>
    <col min="46" max="46" width="36.5703125" bestFit="1" customWidth="1"/>
    <col min="47" max="47" width="36.5703125" customWidth="1"/>
    <col min="48" max="48" width="18.140625" customWidth="1"/>
    <col min="49" max="49" width="36.5703125" customWidth="1"/>
    <col min="50" max="50" width="18.140625" customWidth="1"/>
    <col min="51" max="53" width="36.5703125" bestFit="1" customWidth="1"/>
    <col min="54" max="54" width="32.7109375" customWidth="1"/>
    <col min="55" max="55" width="28.28515625" customWidth="1"/>
    <col min="56" max="56" width="36.5703125" customWidth="1"/>
    <col min="57" max="57" width="24" customWidth="1"/>
    <col min="58" max="64" width="36.5703125" bestFit="1" customWidth="1"/>
    <col min="65" max="65" width="26.85546875" customWidth="1"/>
    <col min="66" max="66" width="34.140625" customWidth="1"/>
    <col min="67" max="67" width="36.5703125" bestFit="1" customWidth="1"/>
    <col min="68" max="68" width="36.5703125" customWidth="1"/>
    <col min="69" max="69" width="16" customWidth="1"/>
    <col min="70" max="77" width="36.5703125" bestFit="1" customWidth="1"/>
    <col min="78" max="78" width="36.5703125" customWidth="1"/>
    <col min="79" max="79" width="24" customWidth="1"/>
    <col min="80" max="80" width="36.5703125" bestFit="1" customWidth="1"/>
    <col min="81" max="81" width="26.85546875" customWidth="1"/>
    <col min="82" max="82" width="34.140625" customWidth="1"/>
    <col min="83" max="83" width="36.5703125" bestFit="1" customWidth="1"/>
    <col min="84" max="87" width="18.28515625" bestFit="1" customWidth="1"/>
    <col min="88" max="88" width="19.28515625" bestFit="1" customWidth="1"/>
    <col min="89" max="89" width="25.7109375" bestFit="1" customWidth="1"/>
    <col min="90" max="90" width="30.5703125" bestFit="1" customWidth="1"/>
    <col min="91" max="92" width="36.5703125" bestFit="1" customWidth="1"/>
    <col min="93" max="96" width="30.5703125" bestFit="1" customWidth="1"/>
  </cols>
  <sheetData>
    <row r="1" spans="1:96" ht="15" customHeight="1">
      <c r="A1" s="1" t="s">
        <v>1890</v>
      </c>
      <c r="B1" s="8" t="s">
        <v>1</v>
      </c>
      <c r="C1" s="8"/>
      <c r="D1" s="8"/>
      <c r="E1" s="8"/>
      <c r="F1" s="8"/>
      <c r="G1" s="8"/>
      <c r="H1" s="8"/>
      <c r="I1" s="8"/>
      <c r="J1" s="8"/>
      <c r="K1" s="1"/>
      <c r="L1" s="1"/>
      <c r="M1" s="1"/>
      <c r="N1" s="8"/>
      <c r="O1" s="8"/>
      <c r="P1" s="8" t="s">
        <v>1</v>
      </c>
      <c r="Q1" s="8"/>
      <c r="R1" s="8"/>
      <c r="S1" s="8"/>
      <c r="T1" s="8"/>
      <c r="U1" s="8"/>
      <c r="V1" s="8"/>
      <c r="W1" s="8"/>
      <c r="X1" s="8"/>
      <c r="Y1" s="8"/>
      <c r="Z1" s="8"/>
      <c r="AA1" s="8"/>
      <c r="AB1" s="8"/>
      <c r="AC1" s="8"/>
      <c r="AD1" s="8"/>
      <c r="AE1" s="8"/>
      <c r="AF1" s="1"/>
      <c r="AG1" s="1"/>
      <c r="AH1" s="8"/>
      <c r="AI1" s="8"/>
      <c r="AJ1" s="8"/>
      <c r="AK1" s="8"/>
      <c r="AL1" s="1"/>
      <c r="AM1" s="1"/>
      <c r="AN1" s="1"/>
      <c r="AO1" s="1"/>
      <c r="AP1" s="8"/>
      <c r="AQ1" s="8"/>
      <c r="AR1" s="8"/>
      <c r="AS1" s="8"/>
      <c r="AT1" s="1"/>
      <c r="AU1" s="8"/>
      <c r="AV1" s="8"/>
      <c r="AW1" s="8"/>
      <c r="AX1" s="8"/>
      <c r="AY1" s="8" t="s">
        <v>1</v>
      </c>
      <c r="AZ1" s="8"/>
      <c r="BA1" s="8"/>
      <c r="BB1" s="8"/>
      <c r="BC1" s="8"/>
      <c r="BD1" s="8"/>
      <c r="BE1" s="8"/>
      <c r="BF1" s="8"/>
      <c r="BG1" s="8"/>
      <c r="BH1" s="8"/>
      <c r="BI1" s="8"/>
      <c r="BJ1" s="1"/>
      <c r="BK1" s="1" t="s">
        <v>1</v>
      </c>
      <c r="BL1" s="1" t="s">
        <v>1318</v>
      </c>
      <c r="BM1" s="8"/>
      <c r="BN1" s="8"/>
      <c r="BO1" s="1"/>
      <c r="BP1" s="8"/>
      <c r="BQ1" s="8"/>
      <c r="BR1" s="8" t="s">
        <v>1</v>
      </c>
      <c r="BS1" s="8"/>
      <c r="BT1" s="8"/>
      <c r="BU1" s="8"/>
      <c r="BV1" s="8"/>
      <c r="BW1" s="1"/>
      <c r="BX1" s="1"/>
      <c r="BY1" s="1" t="s">
        <v>1</v>
      </c>
      <c r="BZ1" s="8"/>
      <c r="CA1" s="8"/>
      <c r="CB1" s="8"/>
      <c r="CC1" s="8"/>
      <c r="CD1" s="8"/>
      <c r="CE1" s="1" t="s">
        <v>1</v>
      </c>
      <c r="CF1" s="8"/>
      <c r="CG1" s="8"/>
      <c r="CH1" s="8"/>
      <c r="CI1" s="8"/>
      <c r="CJ1" s="8" t="s">
        <v>1</v>
      </c>
      <c r="CK1" s="8"/>
      <c r="CL1" s="1"/>
      <c r="CM1" s="1"/>
      <c r="CN1" s="1"/>
      <c r="CO1" s="1"/>
      <c r="CP1" s="1"/>
      <c r="CQ1" s="1"/>
      <c r="CR1" s="1"/>
    </row>
    <row r="2" spans="1:96" ht="15" customHeight="1">
      <c r="A2" s="1" t="s">
        <v>32</v>
      </c>
      <c r="B2" s="1" t="s">
        <v>2</v>
      </c>
      <c r="C2" s="1" t="s">
        <v>33</v>
      </c>
      <c r="D2" s="1" t="s">
        <v>34</v>
      </c>
      <c r="E2" s="1" t="s">
        <v>2</v>
      </c>
      <c r="F2" s="1" t="s">
        <v>33</v>
      </c>
      <c r="G2" s="1" t="s">
        <v>34</v>
      </c>
      <c r="H2" s="1" t="s">
        <v>2</v>
      </c>
      <c r="I2" s="1" t="s">
        <v>33</v>
      </c>
      <c r="J2" s="1" t="s">
        <v>34</v>
      </c>
      <c r="K2" s="1" t="s">
        <v>1248</v>
      </c>
      <c r="L2" s="1" t="s">
        <v>2</v>
      </c>
      <c r="M2" s="1" t="s">
        <v>33</v>
      </c>
      <c r="N2" s="1" t="s">
        <v>1265</v>
      </c>
      <c r="O2" s="1" t="s">
        <v>1265</v>
      </c>
      <c r="P2" s="1" t="s">
        <v>2</v>
      </c>
      <c r="Q2" s="1" t="s">
        <v>33</v>
      </c>
      <c r="R2" s="1" t="s">
        <v>34</v>
      </c>
      <c r="S2" s="1" t="s">
        <v>34</v>
      </c>
      <c r="T2" s="1" t="s">
        <v>2</v>
      </c>
      <c r="U2" s="1" t="s">
        <v>33</v>
      </c>
      <c r="V2" s="1" t="s">
        <v>34</v>
      </c>
      <c r="W2" s="1" t="s">
        <v>33</v>
      </c>
      <c r="X2" s="1" t="s">
        <v>33</v>
      </c>
      <c r="Y2" s="1" t="s">
        <v>34</v>
      </c>
      <c r="Z2" s="8" t="s">
        <v>2</v>
      </c>
      <c r="AA2" s="8"/>
      <c r="AB2" s="8" t="s">
        <v>33</v>
      </c>
      <c r="AC2" s="8"/>
      <c r="AD2" s="8" t="s">
        <v>1349</v>
      </c>
      <c r="AE2" s="8"/>
      <c r="AF2" s="1" t="s">
        <v>2</v>
      </c>
      <c r="AG2" s="1" t="s">
        <v>33</v>
      </c>
      <c r="AH2" s="8" t="s">
        <v>2</v>
      </c>
      <c r="AI2" s="8"/>
      <c r="AJ2" s="8" t="s">
        <v>33</v>
      </c>
      <c r="AK2" s="8"/>
      <c r="AL2" s="1" t="s">
        <v>1358</v>
      </c>
      <c r="AM2" s="1" t="s">
        <v>2</v>
      </c>
      <c r="AN2" s="1" t="s">
        <v>33</v>
      </c>
      <c r="AO2" s="1" t="s">
        <v>1349</v>
      </c>
      <c r="AP2" s="8" t="s">
        <v>2</v>
      </c>
      <c r="AQ2" s="8"/>
      <c r="AR2" s="8" t="s">
        <v>33</v>
      </c>
      <c r="AS2" s="8"/>
      <c r="AT2" s="1" t="s">
        <v>1362</v>
      </c>
      <c r="AU2" s="8" t="s">
        <v>2</v>
      </c>
      <c r="AV2" s="8"/>
      <c r="AW2" s="8" t="s">
        <v>33</v>
      </c>
      <c r="AX2" s="8"/>
      <c r="AY2" s="1" t="s">
        <v>2</v>
      </c>
      <c r="AZ2" s="1" t="s">
        <v>33</v>
      </c>
      <c r="BA2" s="1" t="s">
        <v>34</v>
      </c>
      <c r="BB2" s="8" t="s">
        <v>2</v>
      </c>
      <c r="BC2" s="8"/>
      <c r="BD2" s="8" t="s">
        <v>33</v>
      </c>
      <c r="BE2" s="8"/>
      <c r="BF2" s="1" t="s">
        <v>2</v>
      </c>
      <c r="BG2" s="1" t="s">
        <v>2</v>
      </c>
      <c r="BH2" s="1" t="s">
        <v>2</v>
      </c>
      <c r="BI2" s="1" t="s">
        <v>2</v>
      </c>
      <c r="BJ2" s="1" t="s">
        <v>1354</v>
      </c>
      <c r="BK2" s="1" t="s">
        <v>34</v>
      </c>
      <c r="BL2" s="1" t="s">
        <v>1326</v>
      </c>
      <c r="BM2" s="8" t="s">
        <v>2</v>
      </c>
      <c r="BN2" s="8"/>
      <c r="BO2" s="1" t="s">
        <v>1328</v>
      </c>
      <c r="BP2" s="8" t="s">
        <v>33</v>
      </c>
      <c r="BQ2" s="8"/>
      <c r="BR2" s="1" t="s">
        <v>2</v>
      </c>
      <c r="BS2" s="1" t="s">
        <v>33</v>
      </c>
      <c r="BT2" s="1" t="s">
        <v>34</v>
      </c>
      <c r="BU2" s="1" t="s">
        <v>2</v>
      </c>
      <c r="BV2" s="1" t="s">
        <v>2</v>
      </c>
      <c r="BW2" s="1" t="s">
        <v>33</v>
      </c>
      <c r="BX2" s="1" t="s">
        <v>1336</v>
      </c>
      <c r="BY2" s="1" t="s">
        <v>2</v>
      </c>
      <c r="BZ2" s="8" t="s">
        <v>2</v>
      </c>
      <c r="CA2" s="8"/>
      <c r="CB2" s="1" t="s">
        <v>2</v>
      </c>
      <c r="CC2" s="8" t="s">
        <v>33</v>
      </c>
      <c r="CD2" s="8"/>
      <c r="CE2" s="1" t="s">
        <v>2</v>
      </c>
      <c r="CF2" s="1" t="s">
        <v>2</v>
      </c>
      <c r="CG2" s="1" t="s">
        <v>2</v>
      </c>
      <c r="CH2" s="1" t="s">
        <v>1258</v>
      </c>
      <c r="CI2" s="1" t="s">
        <v>1258</v>
      </c>
      <c r="CJ2" s="1" t="s">
        <v>34</v>
      </c>
      <c r="CK2" s="1" t="s">
        <v>34</v>
      </c>
      <c r="CL2" s="1" t="s">
        <v>33</v>
      </c>
      <c r="CM2" s="1" t="s">
        <v>2</v>
      </c>
      <c r="CN2" s="1" t="s">
        <v>33</v>
      </c>
      <c r="CO2" s="1" t="s">
        <v>2</v>
      </c>
      <c r="CP2" s="1" t="s">
        <v>33</v>
      </c>
      <c r="CQ2" s="1" t="s">
        <v>2</v>
      </c>
      <c r="CR2" s="1" t="s">
        <v>33</v>
      </c>
    </row>
    <row r="3" spans="1:96" ht="60">
      <c r="A3" s="1"/>
      <c r="B3" s="1" t="s">
        <v>144</v>
      </c>
      <c r="C3" s="1" t="s">
        <v>144</v>
      </c>
      <c r="D3" s="1" t="s">
        <v>144</v>
      </c>
      <c r="E3" s="1" t="s">
        <v>1891</v>
      </c>
      <c r="F3" s="1" t="s">
        <v>1891</v>
      </c>
      <c r="G3" s="1" t="s">
        <v>1891</v>
      </c>
      <c r="H3" s="1" t="s">
        <v>1885</v>
      </c>
      <c r="I3" s="1" t="s">
        <v>1885</v>
      </c>
      <c r="J3" s="1" t="s">
        <v>1885</v>
      </c>
      <c r="K3" s="1" t="s">
        <v>1240</v>
      </c>
      <c r="L3" s="1" t="s">
        <v>1892</v>
      </c>
      <c r="M3" s="1" t="s">
        <v>1892</v>
      </c>
      <c r="N3" s="1" t="s">
        <v>1892</v>
      </c>
      <c r="O3" s="1" t="s">
        <v>1892</v>
      </c>
      <c r="P3" s="1" t="s">
        <v>1893</v>
      </c>
      <c r="Q3" s="1" t="s">
        <v>1893</v>
      </c>
      <c r="R3" s="1" t="s">
        <v>1893</v>
      </c>
      <c r="S3" s="1" t="s">
        <v>1894</v>
      </c>
      <c r="T3" s="1" t="s">
        <v>1895</v>
      </c>
      <c r="U3" s="1" t="s">
        <v>1895</v>
      </c>
      <c r="V3" s="1" t="s">
        <v>1895</v>
      </c>
      <c r="W3" s="1" t="s">
        <v>1896</v>
      </c>
      <c r="X3" s="1" t="s">
        <v>1897</v>
      </c>
      <c r="Y3" s="1" t="s">
        <v>1897</v>
      </c>
      <c r="Z3" s="8" t="s">
        <v>1347</v>
      </c>
      <c r="AA3" s="8"/>
      <c r="AB3" s="8" t="s">
        <v>1347</v>
      </c>
      <c r="AC3" s="8"/>
      <c r="AD3" s="8" t="s">
        <v>1347</v>
      </c>
      <c r="AE3" s="8"/>
      <c r="AF3" s="1" t="s">
        <v>1347</v>
      </c>
      <c r="AG3" s="1" t="s">
        <v>1347</v>
      </c>
      <c r="AH3" s="8" t="s">
        <v>1357</v>
      </c>
      <c r="AI3" s="8"/>
      <c r="AJ3" s="8" t="s">
        <v>1357</v>
      </c>
      <c r="AK3" s="8"/>
      <c r="AL3" s="1" t="s">
        <v>1357</v>
      </c>
      <c r="AM3" s="1" t="s">
        <v>1357</v>
      </c>
      <c r="AN3" s="1" t="s">
        <v>1357</v>
      </c>
      <c r="AO3" s="1" t="s">
        <v>1350</v>
      </c>
      <c r="AP3" s="8" t="s">
        <v>1360</v>
      </c>
      <c r="AQ3" s="8"/>
      <c r="AR3" s="8" t="s">
        <v>1360</v>
      </c>
      <c r="AS3" s="8"/>
      <c r="AT3" s="1" t="s">
        <v>1360</v>
      </c>
      <c r="AU3" s="8" t="s">
        <v>1360</v>
      </c>
      <c r="AV3" s="8"/>
      <c r="AW3" s="8" t="s">
        <v>1360</v>
      </c>
      <c r="AX3" s="8"/>
      <c r="AY3" s="1" t="s">
        <v>1360</v>
      </c>
      <c r="AZ3" s="1" t="s">
        <v>1360</v>
      </c>
      <c r="BA3" s="1" t="s">
        <v>1360</v>
      </c>
      <c r="BB3" s="8" t="s">
        <v>1330</v>
      </c>
      <c r="BC3" s="8"/>
      <c r="BD3" s="8" t="s">
        <v>1330</v>
      </c>
      <c r="BE3" s="8"/>
      <c r="BF3" s="1" t="s">
        <v>1330</v>
      </c>
      <c r="BG3" s="1" t="s">
        <v>1330</v>
      </c>
      <c r="BH3" s="1" t="s">
        <v>1386</v>
      </c>
      <c r="BI3" s="1" t="s">
        <v>1386</v>
      </c>
      <c r="BJ3" s="1" t="s">
        <v>1355</v>
      </c>
      <c r="BK3" s="1" t="s">
        <v>1355</v>
      </c>
      <c r="BL3" s="1" t="s">
        <v>1329</v>
      </c>
      <c r="BM3" s="8" t="s">
        <v>1329</v>
      </c>
      <c r="BN3" s="8"/>
      <c r="BO3" s="1" t="s">
        <v>1329</v>
      </c>
      <c r="BP3" s="8" t="s">
        <v>1329</v>
      </c>
      <c r="BQ3" s="8"/>
      <c r="BR3" s="1" t="s">
        <v>1329</v>
      </c>
      <c r="BS3" s="1" t="s">
        <v>1329</v>
      </c>
      <c r="BT3" s="1" t="s">
        <v>1329</v>
      </c>
      <c r="BU3" s="1" t="s">
        <v>1334</v>
      </c>
      <c r="BV3" s="1" t="s">
        <v>1334</v>
      </c>
      <c r="BW3" s="1" t="s">
        <v>1334</v>
      </c>
      <c r="BX3" s="1" t="s">
        <v>1334</v>
      </c>
      <c r="BY3" s="1" t="s">
        <v>1334</v>
      </c>
      <c r="BZ3" s="8" t="s">
        <v>1359</v>
      </c>
      <c r="CA3" s="8"/>
      <c r="CB3" s="1" t="s">
        <v>1359</v>
      </c>
      <c r="CC3" s="8" t="s">
        <v>1359</v>
      </c>
      <c r="CD3" s="8"/>
      <c r="CE3" s="1" t="s">
        <v>1359</v>
      </c>
      <c r="CF3" s="1" t="s">
        <v>1259</v>
      </c>
      <c r="CG3" s="1" t="s">
        <v>1259</v>
      </c>
      <c r="CH3" s="1" t="s">
        <v>1259</v>
      </c>
      <c r="CI3" s="1" t="s">
        <v>1259</v>
      </c>
      <c r="CJ3" s="1" t="s">
        <v>1261</v>
      </c>
      <c r="CK3" s="1" t="s">
        <v>1261</v>
      </c>
      <c r="CL3" s="1" t="s">
        <v>1511</v>
      </c>
      <c r="CM3" s="1" t="s">
        <v>1268</v>
      </c>
      <c r="CN3" s="1" t="s">
        <v>1268</v>
      </c>
      <c r="CO3" s="1" t="s">
        <v>1268</v>
      </c>
      <c r="CP3" s="1" t="s">
        <v>1268</v>
      </c>
      <c r="CQ3" s="1" t="s">
        <v>1268</v>
      </c>
      <c r="CR3" s="1" t="s">
        <v>1268</v>
      </c>
    </row>
    <row r="4" spans="1:96" ht="60">
      <c r="A4" s="1"/>
      <c r="B4" s="1"/>
      <c r="C4" s="1"/>
      <c r="D4" s="1"/>
      <c r="E4" s="1" t="s">
        <v>144</v>
      </c>
      <c r="F4" s="1" t="s">
        <v>144</v>
      </c>
      <c r="G4" s="1" t="s">
        <v>144</v>
      </c>
      <c r="H4" s="1" t="s">
        <v>144</v>
      </c>
      <c r="I4" s="1" t="s">
        <v>144</v>
      </c>
      <c r="J4" s="1" t="s">
        <v>144</v>
      </c>
      <c r="K4" s="1"/>
      <c r="L4" s="1" t="s">
        <v>1885</v>
      </c>
      <c r="M4" s="1" t="s">
        <v>1885</v>
      </c>
      <c r="N4" s="1" t="s">
        <v>1885</v>
      </c>
      <c r="O4" s="1" t="s">
        <v>1885</v>
      </c>
      <c r="P4" s="1" t="s">
        <v>1885</v>
      </c>
      <c r="Q4" s="1" t="s">
        <v>1885</v>
      </c>
      <c r="R4" s="1" t="s">
        <v>1885</v>
      </c>
      <c r="S4" s="1" t="s">
        <v>1885</v>
      </c>
      <c r="T4" s="1" t="s">
        <v>1885</v>
      </c>
      <c r="U4" s="1" t="s">
        <v>1885</v>
      </c>
      <c r="V4" s="1" t="s">
        <v>1885</v>
      </c>
      <c r="W4" s="1" t="s">
        <v>1885</v>
      </c>
      <c r="X4" s="1" t="s">
        <v>1885</v>
      </c>
      <c r="Y4" s="1" t="s">
        <v>1885</v>
      </c>
      <c r="Z4" s="8" t="s">
        <v>144</v>
      </c>
      <c r="AA4" s="8"/>
      <c r="AB4" s="8" t="s">
        <v>144</v>
      </c>
      <c r="AC4" s="8"/>
      <c r="AD4" s="8" t="s">
        <v>144</v>
      </c>
      <c r="AE4" s="8"/>
      <c r="AF4" s="1" t="s">
        <v>1885</v>
      </c>
      <c r="AG4" s="1" t="s">
        <v>1885</v>
      </c>
      <c r="AH4" s="8" t="s">
        <v>144</v>
      </c>
      <c r="AI4" s="8"/>
      <c r="AJ4" s="8" t="s">
        <v>144</v>
      </c>
      <c r="AK4" s="8"/>
      <c r="AL4" s="1" t="s">
        <v>144</v>
      </c>
      <c r="AM4" s="1" t="s">
        <v>1885</v>
      </c>
      <c r="AN4" s="1" t="s">
        <v>1885</v>
      </c>
      <c r="AO4" s="1" t="s">
        <v>144</v>
      </c>
      <c r="AP4" s="8" t="s">
        <v>144</v>
      </c>
      <c r="AQ4" s="8"/>
      <c r="AR4" s="8" t="s">
        <v>144</v>
      </c>
      <c r="AS4" s="8"/>
      <c r="AT4" s="1" t="s">
        <v>144</v>
      </c>
      <c r="AU4" s="8" t="s">
        <v>1885</v>
      </c>
      <c r="AV4" s="8"/>
      <c r="AW4" s="8" t="s">
        <v>1885</v>
      </c>
      <c r="AX4" s="8"/>
      <c r="AY4" s="1" t="s">
        <v>1893</v>
      </c>
      <c r="AZ4" s="1" t="s">
        <v>1893</v>
      </c>
      <c r="BA4" s="1" t="s">
        <v>1893</v>
      </c>
      <c r="BB4" s="8" t="s">
        <v>144</v>
      </c>
      <c r="BC4" s="8"/>
      <c r="BD4" s="8" t="s">
        <v>144</v>
      </c>
      <c r="BE4" s="8"/>
      <c r="BF4" s="1" t="s">
        <v>1885</v>
      </c>
      <c r="BG4" s="1" t="s">
        <v>1885</v>
      </c>
      <c r="BH4" s="1" t="s">
        <v>1885</v>
      </c>
      <c r="BI4" s="1" t="s">
        <v>1885</v>
      </c>
      <c r="BJ4" s="1"/>
      <c r="BK4" s="1" t="s">
        <v>1893</v>
      </c>
      <c r="BL4" s="1" t="s">
        <v>144</v>
      </c>
      <c r="BM4" s="8" t="s">
        <v>144</v>
      </c>
      <c r="BN4" s="8"/>
      <c r="BO4" s="1" t="s">
        <v>144</v>
      </c>
      <c r="BP4" s="8" t="s">
        <v>144</v>
      </c>
      <c r="BQ4" s="8"/>
      <c r="BR4" s="1" t="s">
        <v>1898</v>
      </c>
      <c r="BS4" s="1" t="s">
        <v>1898</v>
      </c>
      <c r="BT4" s="1" t="s">
        <v>1898</v>
      </c>
      <c r="BU4" s="1" t="s">
        <v>144</v>
      </c>
      <c r="BV4" s="1" t="s">
        <v>1322</v>
      </c>
      <c r="BW4" s="1" t="s">
        <v>144</v>
      </c>
      <c r="BX4" s="1" t="s">
        <v>1322</v>
      </c>
      <c r="BY4" s="1" t="s">
        <v>1896</v>
      </c>
      <c r="BZ4" s="8" t="s">
        <v>144</v>
      </c>
      <c r="CA4" s="8"/>
      <c r="CB4" s="1" t="s">
        <v>1260</v>
      </c>
      <c r="CC4" s="8" t="s">
        <v>144</v>
      </c>
      <c r="CD4" s="8"/>
      <c r="CE4" s="1" t="s">
        <v>1896</v>
      </c>
      <c r="CF4" s="1" t="s">
        <v>144</v>
      </c>
      <c r="CG4" s="1" t="s">
        <v>1260</v>
      </c>
      <c r="CH4" s="1" t="s">
        <v>144</v>
      </c>
      <c r="CI4" s="1" t="s">
        <v>1260</v>
      </c>
      <c r="CJ4" s="1" t="s">
        <v>144</v>
      </c>
      <c r="CK4" s="1" t="s">
        <v>1885</v>
      </c>
      <c r="CL4" s="1" t="s">
        <v>144</v>
      </c>
      <c r="CM4" s="1" t="s">
        <v>1330</v>
      </c>
      <c r="CN4" s="1" t="s">
        <v>1330</v>
      </c>
      <c r="CO4" s="1" t="s">
        <v>1511</v>
      </c>
      <c r="CP4" s="1" t="s">
        <v>1511</v>
      </c>
      <c r="CQ4" s="1" t="s">
        <v>1511</v>
      </c>
      <c r="CR4" s="1" t="s">
        <v>1511</v>
      </c>
    </row>
    <row r="5" spans="1:96" ht="15" customHeight="1">
      <c r="A5" s="1"/>
      <c r="B5" s="1"/>
      <c r="C5" s="1"/>
      <c r="D5" s="1"/>
      <c r="E5" s="1"/>
      <c r="F5" s="1"/>
      <c r="G5" s="1"/>
      <c r="H5" s="1"/>
      <c r="I5" s="1"/>
      <c r="J5" s="1"/>
      <c r="K5" s="1"/>
      <c r="L5" s="1" t="s">
        <v>144</v>
      </c>
      <c r="M5" s="1" t="s">
        <v>144</v>
      </c>
      <c r="N5" s="1" t="s">
        <v>144</v>
      </c>
      <c r="O5" s="1" t="s">
        <v>1260</v>
      </c>
      <c r="P5" s="1" t="s">
        <v>144</v>
      </c>
      <c r="Q5" s="1" t="s">
        <v>144</v>
      </c>
      <c r="R5" s="1" t="s">
        <v>144</v>
      </c>
      <c r="S5" s="1" t="s">
        <v>144</v>
      </c>
      <c r="T5" s="1" t="s">
        <v>144</v>
      </c>
      <c r="U5" s="1" t="s">
        <v>144</v>
      </c>
      <c r="V5" s="1" t="s">
        <v>144</v>
      </c>
      <c r="W5" s="1" t="s">
        <v>144</v>
      </c>
      <c r="X5" s="1" t="s">
        <v>144</v>
      </c>
      <c r="Y5" s="1" t="s">
        <v>144</v>
      </c>
      <c r="Z5" s="8"/>
      <c r="AA5" s="8"/>
      <c r="AB5" s="8"/>
      <c r="AC5" s="8"/>
      <c r="AD5" s="8"/>
      <c r="AE5" s="8"/>
      <c r="AF5" s="1" t="s">
        <v>144</v>
      </c>
      <c r="AG5" s="1" t="s">
        <v>144</v>
      </c>
      <c r="AH5" s="8"/>
      <c r="AI5" s="8"/>
      <c r="AJ5" s="8"/>
      <c r="AK5" s="8"/>
      <c r="AL5" s="1"/>
      <c r="AM5" s="1" t="s">
        <v>144</v>
      </c>
      <c r="AN5" s="1" t="s">
        <v>144</v>
      </c>
      <c r="AO5" s="1"/>
      <c r="AP5" s="8"/>
      <c r="AQ5" s="8"/>
      <c r="AR5" s="8"/>
      <c r="AS5" s="8"/>
      <c r="AT5" s="1"/>
      <c r="AU5" s="8" t="s">
        <v>144</v>
      </c>
      <c r="AV5" s="8"/>
      <c r="AW5" s="8" t="s">
        <v>144</v>
      </c>
      <c r="AX5" s="8"/>
      <c r="AY5" s="1" t="s">
        <v>144</v>
      </c>
      <c r="AZ5" s="1" t="s">
        <v>144</v>
      </c>
      <c r="BA5" s="1" t="s">
        <v>144</v>
      </c>
      <c r="BB5" s="8"/>
      <c r="BC5" s="8"/>
      <c r="BD5" s="8"/>
      <c r="BE5" s="8"/>
      <c r="BF5" s="1" t="s">
        <v>144</v>
      </c>
      <c r="BG5" s="1" t="s">
        <v>1377</v>
      </c>
      <c r="BH5" s="1" t="s">
        <v>144</v>
      </c>
      <c r="BI5" s="1" t="s">
        <v>1387</v>
      </c>
      <c r="BJ5" s="1"/>
      <c r="BK5" s="1" t="s">
        <v>1885</v>
      </c>
      <c r="BL5" s="1"/>
      <c r="BM5" s="8"/>
      <c r="BN5" s="8"/>
      <c r="BO5" s="1"/>
      <c r="BP5" s="8"/>
      <c r="BQ5" s="8"/>
      <c r="BR5" s="1" t="s">
        <v>1885</v>
      </c>
      <c r="BS5" s="1" t="s">
        <v>1885</v>
      </c>
      <c r="BT5" s="1" t="s">
        <v>1885</v>
      </c>
      <c r="BU5" s="1"/>
      <c r="BV5" s="1"/>
      <c r="BW5" s="1"/>
      <c r="BX5" s="1"/>
      <c r="BY5" s="1" t="s">
        <v>1885</v>
      </c>
      <c r="BZ5" s="8"/>
      <c r="CA5" s="8"/>
      <c r="CB5" s="1"/>
      <c r="CC5" s="8"/>
      <c r="CD5" s="8"/>
      <c r="CE5" s="1" t="s">
        <v>1885</v>
      </c>
      <c r="CF5" s="1"/>
      <c r="CG5" s="1"/>
      <c r="CH5" s="1"/>
      <c r="CI5" s="1"/>
      <c r="CJ5" s="1"/>
      <c r="CK5" s="1" t="s">
        <v>144</v>
      </c>
      <c r="CL5" s="1"/>
      <c r="CM5" s="1"/>
      <c r="CN5" s="1"/>
      <c r="CO5" s="1" t="s">
        <v>144</v>
      </c>
      <c r="CP5" s="1" t="s">
        <v>144</v>
      </c>
      <c r="CQ5" s="1" t="s">
        <v>1885</v>
      </c>
      <c r="CR5" s="1" t="s">
        <v>1885</v>
      </c>
    </row>
    <row r="6" spans="1:96">
      <c r="A6" s="1"/>
      <c r="B6" s="1"/>
      <c r="C6" s="1"/>
      <c r="D6" s="1"/>
      <c r="E6" s="1"/>
      <c r="F6" s="1"/>
      <c r="G6" s="1"/>
      <c r="H6" s="1"/>
      <c r="I6" s="1"/>
      <c r="J6" s="1"/>
      <c r="K6" s="1"/>
      <c r="L6" s="1"/>
      <c r="M6" s="1"/>
      <c r="N6" s="1"/>
      <c r="O6" s="1"/>
      <c r="P6" s="1"/>
      <c r="Q6" s="1"/>
      <c r="R6" s="1"/>
      <c r="S6" s="1"/>
      <c r="T6" s="1"/>
      <c r="U6" s="1"/>
      <c r="V6" s="1"/>
      <c r="W6" s="1"/>
      <c r="X6" s="1"/>
      <c r="Y6" s="1"/>
      <c r="Z6" s="8"/>
      <c r="AA6" s="8"/>
      <c r="AB6" s="8"/>
      <c r="AC6" s="8"/>
      <c r="AD6" s="8"/>
      <c r="AE6" s="8"/>
      <c r="AF6" s="1"/>
      <c r="AG6" s="1"/>
      <c r="AH6" s="8"/>
      <c r="AI6" s="8"/>
      <c r="AJ6" s="8"/>
      <c r="AK6" s="8"/>
      <c r="AL6" s="1"/>
      <c r="AM6" s="1"/>
      <c r="AN6" s="1"/>
      <c r="AO6" s="1"/>
      <c r="AP6" s="8"/>
      <c r="AQ6" s="8"/>
      <c r="AR6" s="8"/>
      <c r="AS6" s="8"/>
      <c r="AT6" s="1"/>
      <c r="AU6" s="8"/>
      <c r="AV6" s="8"/>
      <c r="AW6" s="8"/>
      <c r="AX6" s="8"/>
      <c r="AY6" s="1"/>
      <c r="AZ6" s="1"/>
      <c r="BA6" s="1"/>
      <c r="BB6" s="8"/>
      <c r="BC6" s="8"/>
      <c r="BD6" s="8"/>
      <c r="BE6" s="8"/>
      <c r="BF6" s="1"/>
      <c r="BG6" s="1"/>
      <c r="BH6" s="1"/>
      <c r="BI6" s="1"/>
      <c r="BJ6" s="1"/>
      <c r="BK6" s="1" t="s">
        <v>144</v>
      </c>
      <c r="BL6" s="1"/>
      <c r="BM6" s="8"/>
      <c r="BN6" s="8"/>
      <c r="BO6" s="1"/>
      <c r="BP6" s="8"/>
      <c r="BQ6" s="8"/>
      <c r="BR6" s="1" t="s">
        <v>144</v>
      </c>
      <c r="BS6" s="1" t="s">
        <v>144</v>
      </c>
      <c r="BT6" s="1" t="s">
        <v>144</v>
      </c>
      <c r="BU6" s="1"/>
      <c r="BV6" s="1"/>
      <c r="BW6" s="1"/>
      <c r="BX6" s="1"/>
      <c r="BY6" s="1" t="s">
        <v>144</v>
      </c>
      <c r="BZ6" s="8"/>
      <c r="CA6" s="8"/>
      <c r="CB6" s="1"/>
      <c r="CC6" s="8"/>
      <c r="CD6" s="8"/>
      <c r="CE6" s="1" t="s">
        <v>144</v>
      </c>
      <c r="CF6" s="1"/>
      <c r="CG6" s="1"/>
      <c r="CH6" s="1"/>
      <c r="CI6" s="1"/>
      <c r="CJ6" s="1"/>
      <c r="CK6" s="1"/>
      <c r="CL6" s="1"/>
      <c r="CM6" s="1"/>
      <c r="CN6" s="1"/>
      <c r="CO6" s="1"/>
      <c r="CP6" s="1"/>
      <c r="CQ6" s="1" t="s">
        <v>144</v>
      </c>
      <c r="CR6" s="1" t="s">
        <v>144</v>
      </c>
    </row>
    <row r="7" spans="1:96" ht="30">
      <c r="A7" s="3" t="s">
        <v>18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c r="AB7" s="4" t="s">
        <v>6</v>
      </c>
      <c r="AC7" s="4"/>
      <c r="AD7" s="4" t="s">
        <v>6</v>
      </c>
      <c r="AE7" s="4"/>
      <c r="AF7" s="4" t="s">
        <v>6</v>
      </c>
      <c r="AG7" s="4" t="s">
        <v>6</v>
      </c>
      <c r="AH7" s="4" t="s">
        <v>6</v>
      </c>
      <c r="AI7" s="4"/>
      <c r="AJ7" s="4" t="s">
        <v>6</v>
      </c>
      <c r="AK7" s="4"/>
      <c r="AL7" s="4" t="s">
        <v>6</v>
      </c>
      <c r="AM7" s="4" t="s">
        <v>6</v>
      </c>
      <c r="AN7" s="4" t="s">
        <v>6</v>
      </c>
      <c r="AO7" s="4" t="s">
        <v>6</v>
      </c>
      <c r="AP7" s="4" t="s">
        <v>6</v>
      </c>
      <c r="AQ7" s="4"/>
      <c r="AR7" s="4" t="s">
        <v>6</v>
      </c>
      <c r="AS7" s="4"/>
      <c r="AT7" s="4" t="s">
        <v>6</v>
      </c>
      <c r="AU7" s="4" t="s">
        <v>6</v>
      </c>
      <c r="AV7" s="4"/>
      <c r="AW7" s="4" t="s">
        <v>6</v>
      </c>
      <c r="AX7" s="4"/>
      <c r="AY7" s="4" t="s">
        <v>6</v>
      </c>
      <c r="AZ7" s="4" t="s">
        <v>6</v>
      </c>
      <c r="BA7" s="4" t="s">
        <v>6</v>
      </c>
      <c r="BB7" s="4" t="s">
        <v>6</v>
      </c>
      <c r="BC7" s="4"/>
      <c r="BD7" s="4" t="s">
        <v>6</v>
      </c>
      <c r="BE7" s="4"/>
      <c r="BF7" s="4" t="s">
        <v>6</v>
      </c>
      <c r="BG7" s="4" t="s">
        <v>6</v>
      </c>
      <c r="BH7" s="4" t="s">
        <v>6</v>
      </c>
      <c r="BI7" s="4" t="s">
        <v>6</v>
      </c>
      <c r="BJ7" s="4" t="s">
        <v>6</v>
      </c>
      <c r="BK7" s="4" t="s">
        <v>6</v>
      </c>
      <c r="BL7" s="4" t="s">
        <v>6</v>
      </c>
      <c r="BM7" s="4" t="s">
        <v>6</v>
      </c>
      <c r="BN7" s="4"/>
      <c r="BO7" s="4" t="s">
        <v>6</v>
      </c>
      <c r="BP7" s="4" t="s">
        <v>6</v>
      </c>
      <c r="BQ7" s="4"/>
      <c r="BR7" s="4" t="s">
        <v>6</v>
      </c>
      <c r="BS7" s="4" t="s">
        <v>6</v>
      </c>
      <c r="BT7" s="4" t="s">
        <v>6</v>
      </c>
      <c r="BU7" s="4" t="s">
        <v>6</v>
      </c>
      <c r="BV7" s="4" t="s">
        <v>6</v>
      </c>
      <c r="BW7" s="4" t="s">
        <v>6</v>
      </c>
      <c r="BX7" s="4" t="s">
        <v>6</v>
      </c>
      <c r="BY7" s="4" t="s">
        <v>6</v>
      </c>
      <c r="BZ7" s="4" t="s">
        <v>6</v>
      </c>
      <c r="CA7" s="4"/>
      <c r="CB7" s="4" t="s">
        <v>6</v>
      </c>
      <c r="CC7" s="4" t="s">
        <v>6</v>
      </c>
      <c r="CD7" s="4"/>
      <c r="CE7" s="4" t="s">
        <v>6</v>
      </c>
      <c r="CF7" s="4" t="s">
        <v>6</v>
      </c>
      <c r="CG7" s="4" t="s">
        <v>6</v>
      </c>
      <c r="CH7" s="4" t="s">
        <v>6</v>
      </c>
      <c r="CI7" s="4" t="s">
        <v>6</v>
      </c>
      <c r="CJ7" s="4" t="s">
        <v>6</v>
      </c>
      <c r="CK7" s="4" t="s">
        <v>6</v>
      </c>
      <c r="CL7" s="4" t="s">
        <v>6</v>
      </c>
      <c r="CM7" s="4" t="s">
        <v>6</v>
      </c>
      <c r="CN7" s="4" t="s">
        <v>6</v>
      </c>
      <c r="CO7" s="4" t="s">
        <v>6</v>
      </c>
      <c r="CP7" s="4" t="s">
        <v>6</v>
      </c>
      <c r="CQ7" s="4" t="s">
        <v>6</v>
      </c>
      <c r="CR7" s="4" t="s">
        <v>6</v>
      </c>
    </row>
    <row r="8" spans="1:96" ht="30">
      <c r="A8" s="2" t="s">
        <v>1899</v>
      </c>
      <c r="B8" s="4" t="s">
        <v>6</v>
      </c>
      <c r="C8" s="4" t="s">
        <v>6</v>
      </c>
      <c r="D8" s="4" t="s">
        <v>6</v>
      </c>
      <c r="E8" s="4" t="s">
        <v>6</v>
      </c>
      <c r="F8" s="4" t="s">
        <v>6</v>
      </c>
      <c r="G8" s="4" t="s">
        <v>6</v>
      </c>
      <c r="H8" s="4" t="s">
        <v>6</v>
      </c>
      <c r="I8" s="4" t="s">
        <v>6</v>
      </c>
      <c r="J8" s="4" t="s">
        <v>6</v>
      </c>
      <c r="K8" s="4" t="s">
        <v>6</v>
      </c>
      <c r="L8" s="4" t="s">
        <v>6</v>
      </c>
      <c r="M8" s="4" t="s">
        <v>6</v>
      </c>
      <c r="N8" s="7">
        <v>770</v>
      </c>
      <c r="O8" s="4" t="s">
        <v>6</v>
      </c>
      <c r="P8" s="4" t="s">
        <v>6</v>
      </c>
      <c r="Q8" s="4" t="s">
        <v>6</v>
      </c>
      <c r="R8" s="4" t="s">
        <v>6</v>
      </c>
      <c r="S8" s="4" t="s">
        <v>6</v>
      </c>
      <c r="T8" s="4" t="s">
        <v>6</v>
      </c>
      <c r="U8" s="4" t="s">
        <v>6</v>
      </c>
      <c r="V8" s="4" t="s">
        <v>6</v>
      </c>
      <c r="W8" s="4" t="s">
        <v>6</v>
      </c>
      <c r="X8" s="4" t="s">
        <v>6</v>
      </c>
      <c r="Y8" s="4" t="s">
        <v>6</v>
      </c>
      <c r="Z8" s="4" t="s">
        <v>6</v>
      </c>
      <c r="AA8" s="4"/>
      <c r="AB8" s="4" t="s">
        <v>6</v>
      </c>
      <c r="AC8" s="4"/>
      <c r="AD8" s="4" t="s">
        <v>6</v>
      </c>
      <c r="AE8" s="4"/>
      <c r="AF8" s="4" t="s">
        <v>6</v>
      </c>
      <c r="AG8" s="4" t="s">
        <v>6</v>
      </c>
      <c r="AH8" s="4" t="s">
        <v>6</v>
      </c>
      <c r="AI8" s="4"/>
      <c r="AJ8" s="4" t="s">
        <v>6</v>
      </c>
      <c r="AK8" s="4"/>
      <c r="AL8" s="4" t="s">
        <v>6</v>
      </c>
      <c r="AM8" s="4" t="s">
        <v>6</v>
      </c>
      <c r="AN8" s="4" t="s">
        <v>6</v>
      </c>
      <c r="AO8" s="4" t="s">
        <v>6</v>
      </c>
      <c r="AP8" s="4" t="s">
        <v>6</v>
      </c>
      <c r="AQ8" s="4"/>
      <c r="AR8" s="4" t="s">
        <v>6</v>
      </c>
      <c r="AS8" s="4"/>
      <c r="AT8" s="4" t="s">
        <v>6</v>
      </c>
      <c r="AU8" s="4" t="s">
        <v>6</v>
      </c>
      <c r="AV8" s="4"/>
      <c r="AW8" s="4" t="s">
        <v>6</v>
      </c>
      <c r="AX8" s="4"/>
      <c r="AY8" s="4" t="s">
        <v>6</v>
      </c>
      <c r="AZ8" s="4" t="s">
        <v>6</v>
      </c>
      <c r="BA8" s="4" t="s">
        <v>6</v>
      </c>
      <c r="BB8" s="4" t="s">
        <v>6</v>
      </c>
      <c r="BC8" s="4"/>
      <c r="BD8" s="4" t="s">
        <v>6</v>
      </c>
      <c r="BE8" s="4"/>
      <c r="BF8" s="4" t="s">
        <v>6</v>
      </c>
      <c r="BG8" s="4" t="s">
        <v>6</v>
      </c>
      <c r="BH8" s="4" t="s">
        <v>6</v>
      </c>
      <c r="BI8" s="4" t="s">
        <v>6</v>
      </c>
      <c r="BJ8" s="4" t="s">
        <v>6</v>
      </c>
      <c r="BK8" s="4" t="s">
        <v>6</v>
      </c>
      <c r="BL8" s="4" t="s">
        <v>6</v>
      </c>
      <c r="BM8" s="4" t="s">
        <v>6</v>
      </c>
      <c r="BN8" s="4"/>
      <c r="BO8" s="4" t="s">
        <v>6</v>
      </c>
      <c r="BP8" s="4" t="s">
        <v>6</v>
      </c>
      <c r="BQ8" s="4"/>
      <c r="BR8" s="4" t="s">
        <v>6</v>
      </c>
      <c r="BS8" s="4" t="s">
        <v>6</v>
      </c>
      <c r="BT8" s="4" t="s">
        <v>6</v>
      </c>
      <c r="BU8" s="4" t="s">
        <v>6</v>
      </c>
      <c r="BV8" s="4" t="s">
        <v>6</v>
      </c>
      <c r="BW8" s="4" t="s">
        <v>6</v>
      </c>
      <c r="BX8" s="4" t="s">
        <v>6</v>
      </c>
      <c r="BY8" s="4" t="s">
        <v>6</v>
      </c>
      <c r="BZ8" s="4" t="s">
        <v>6</v>
      </c>
      <c r="CA8" s="4"/>
      <c r="CB8" s="4" t="s">
        <v>6</v>
      </c>
      <c r="CC8" s="4" t="s">
        <v>6</v>
      </c>
      <c r="CD8" s="4"/>
      <c r="CE8" s="4" t="s">
        <v>6</v>
      </c>
      <c r="CF8" s="4" t="s">
        <v>6</v>
      </c>
      <c r="CG8" s="4" t="s">
        <v>6</v>
      </c>
      <c r="CH8" s="4" t="s">
        <v>6</v>
      </c>
      <c r="CI8" s="4" t="s">
        <v>6</v>
      </c>
      <c r="CJ8" s="4" t="s">
        <v>6</v>
      </c>
      <c r="CK8" s="4" t="s">
        <v>6</v>
      </c>
      <c r="CL8" s="4" t="s">
        <v>6</v>
      </c>
      <c r="CM8" s="4" t="s">
        <v>6</v>
      </c>
      <c r="CN8" s="4" t="s">
        <v>6</v>
      </c>
      <c r="CO8" s="4" t="s">
        <v>6</v>
      </c>
      <c r="CP8" s="4" t="s">
        <v>6</v>
      </c>
      <c r="CQ8" s="4" t="s">
        <v>6</v>
      </c>
      <c r="CR8" s="4" t="s">
        <v>6</v>
      </c>
    </row>
    <row r="9" spans="1:96">
      <c r="A9" s="2" t="s">
        <v>1900</v>
      </c>
      <c r="B9" s="4" t="s">
        <v>6</v>
      </c>
      <c r="C9" s="4" t="s">
        <v>6</v>
      </c>
      <c r="D9" s="4" t="s">
        <v>6</v>
      </c>
      <c r="E9" s="4" t="s">
        <v>6</v>
      </c>
      <c r="F9" s="4" t="s">
        <v>6</v>
      </c>
      <c r="G9" s="4" t="s">
        <v>6</v>
      </c>
      <c r="H9" s="4" t="s">
        <v>6</v>
      </c>
      <c r="I9" s="4" t="s">
        <v>6</v>
      </c>
      <c r="J9" s="4" t="s">
        <v>6</v>
      </c>
      <c r="K9" s="4" t="s">
        <v>6</v>
      </c>
      <c r="L9" s="4" t="s">
        <v>6</v>
      </c>
      <c r="M9" s="4" t="s">
        <v>6</v>
      </c>
      <c r="N9" s="4">
        <v>887</v>
      </c>
      <c r="O9" s="4">
        <v>509</v>
      </c>
      <c r="P9" s="4" t="s">
        <v>6</v>
      </c>
      <c r="Q9" s="4" t="s">
        <v>6</v>
      </c>
      <c r="R9" s="4" t="s">
        <v>6</v>
      </c>
      <c r="S9" s="4" t="s">
        <v>6</v>
      </c>
      <c r="T9" s="4" t="s">
        <v>6</v>
      </c>
      <c r="U9" s="4" t="s">
        <v>6</v>
      </c>
      <c r="V9" s="4" t="s">
        <v>6</v>
      </c>
      <c r="W9" s="4" t="s">
        <v>6</v>
      </c>
      <c r="X9" s="4" t="s">
        <v>6</v>
      </c>
      <c r="Y9" s="4" t="s">
        <v>6</v>
      </c>
      <c r="Z9" s="4" t="s">
        <v>6</v>
      </c>
      <c r="AA9" s="4"/>
      <c r="AB9" s="4" t="s">
        <v>6</v>
      </c>
      <c r="AC9" s="4"/>
      <c r="AD9" s="4" t="s">
        <v>6</v>
      </c>
      <c r="AE9" s="4"/>
      <c r="AF9" s="4" t="s">
        <v>6</v>
      </c>
      <c r="AG9" s="4" t="s">
        <v>6</v>
      </c>
      <c r="AH9" s="4" t="s">
        <v>6</v>
      </c>
      <c r="AI9" s="4"/>
      <c r="AJ9" s="4" t="s">
        <v>6</v>
      </c>
      <c r="AK9" s="4"/>
      <c r="AL9" s="4" t="s">
        <v>6</v>
      </c>
      <c r="AM9" s="4" t="s">
        <v>6</v>
      </c>
      <c r="AN9" s="4" t="s">
        <v>6</v>
      </c>
      <c r="AO9" s="4" t="s">
        <v>6</v>
      </c>
      <c r="AP9" s="4" t="s">
        <v>6</v>
      </c>
      <c r="AQ9" s="4"/>
      <c r="AR9" s="4" t="s">
        <v>6</v>
      </c>
      <c r="AS9" s="4"/>
      <c r="AT9" s="4" t="s">
        <v>6</v>
      </c>
      <c r="AU9" s="4" t="s">
        <v>6</v>
      </c>
      <c r="AV9" s="4"/>
      <c r="AW9" s="4" t="s">
        <v>6</v>
      </c>
      <c r="AX9" s="4"/>
      <c r="AY9" s="4" t="s">
        <v>6</v>
      </c>
      <c r="AZ9" s="4" t="s">
        <v>6</v>
      </c>
      <c r="BA9" s="4" t="s">
        <v>6</v>
      </c>
      <c r="BB9" s="4" t="s">
        <v>6</v>
      </c>
      <c r="BC9" s="4"/>
      <c r="BD9" s="4" t="s">
        <v>6</v>
      </c>
      <c r="BE9" s="4"/>
      <c r="BF9" s="4" t="s">
        <v>6</v>
      </c>
      <c r="BG9" s="4" t="s">
        <v>6</v>
      </c>
      <c r="BH9" s="4" t="s">
        <v>6</v>
      </c>
      <c r="BI9" s="4" t="s">
        <v>6</v>
      </c>
      <c r="BJ9" s="4" t="s">
        <v>6</v>
      </c>
      <c r="BK9" s="4" t="s">
        <v>6</v>
      </c>
      <c r="BL9" s="4" t="s">
        <v>6</v>
      </c>
      <c r="BM9" s="4" t="s">
        <v>6</v>
      </c>
      <c r="BN9" s="4"/>
      <c r="BO9" s="4" t="s">
        <v>6</v>
      </c>
      <c r="BP9" s="4" t="s">
        <v>6</v>
      </c>
      <c r="BQ9" s="4"/>
      <c r="BR9" s="4" t="s">
        <v>6</v>
      </c>
      <c r="BS9" s="4" t="s">
        <v>6</v>
      </c>
      <c r="BT9" s="4" t="s">
        <v>6</v>
      </c>
      <c r="BU9" s="4" t="s">
        <v>6</v>
      </c>
      <c r="BV9" s="4" t="s">
        <v>6</v>
      </c>
      <c r="BW9" s="4" t="s">
        <v>6</v>
      </c>
      <c r="BX9" s="4" t="s">
        <v>6</v>
      </c>
      <c r="BY9" s="4" t="s">
        <v>6</v>
      </c>
      <c r="BZ9" s="4" t="s">
        <v>6</v>
      </c>
      <c r="CA9" s="4"/>
      <c r="CB9" s="4" t="s">
        <v>6</v>
      </c>
      <c r="CC9" s="4" t="s">
        <v>6</v>
      </c>
      <c r="CD9" s="4"/>
      <c r="CE9" s="4" t="s">
        <v>6</v>
      </c>
      <c r="CF9" s="4" t="s">
        <v>6</v>
      </c>
      <c r="CG9" s="4" t="s">
        <v>6</v>
      </c>
      <c r="CH9" s="4" t="s">
        <v>6</v>
      </c>
      <c r="CI9" s="4" t="s">
        <v>6</v>
      </c>
      <c r="CJ9" s="4" t="s">
        <v>6</v>
      </c>
      <c r="CK9" s="4" t="s">
        <v>6</v>
      </c>
      <c r="CL9" s="4" t="s">
        <v>6</v>
      </c>
      <c r="CM9" s="4" t="s">
        <v>6</v>
      </c>
      <c r="CN9" s="4" t="s">
        <v>6</v>
      </c>
      <c r="CO9" s="4" t="s">
        <v>6</v>
      </c>
      <c r="CP9" s="4" t="s">
        <v>6</v>
      </c>
      <c r="CQ9" s="4" t="s">
        <v>6</v>
      </c>
      <c r="CR9" s="4" t="s">
        <v>6</v>
      </c>
    </row>
    <row r="10" spans="1:96" ht="30">
      <c r="A10" s="2" t="s">
        <v>1901</v>
      </c>
      <c r="B10" s="4" t="s">
        <v>6</v>
      </c>
      <c r="C10" s="4" t="s">
        <v>6</v>
      </c>
      <c r="D10" s="4" t="s">
        <v>6</v>
      </c>
      <c r="E10" s="4" t="s">
        <v>6</v>
      </c>
      <c r="F10" s="4" t="s">
        <v>6</v>
      </c>
      <c r="G10" s="4" t="s">
        <v>6</v>
      </c>
      <c r="H10" s="4" t="s">
        <v>6</v>
      </c>
      <c r="I10" s="4" t="s">
        <v>6</v>
      </c>
      <c r="J10" s="4" t="s">
        <v>6</v>
      </c>
      <c r="K10" s="4" t="s">
        <v>6</v>
      </c>
      <c r="L10" s="4">
        <v>-179</v>
      </c>
      <c r="M10" s="4">
        <v>-189</v>
      </c>
      <c r="N10" s="4" t="s">
        <v>6</v>
      </c>
      <c r="O10" s="4" t="s">
        <v>6</v>
      </c>
      <c r="P10" s="4">
        <v>381</v>
      </c>
      <c r="Q10" s="4">
        <v>631</v>
      </c>
      <c r="R10" s="4" t="s">
        <v>6</v>
      </c>
      <c r="S10" s="4" t="s">
        <v>6</v>
      </c>
      <c r="T10" s="4" t="s">
        <v>6</v>
      </c>
      <c r="U10" s="4" t="s">
        <v>6</v>
      </c>
      <c r="V10" s="4" t="s">
        <v>6</v>
      </c>
      <c r="W10" s="4" t="s">
        <v>6</v>
      </c>
      <c r="X10" s="4" t="s">
        <v>6</v>
      </c>
      <c r="Y10" s="4" t="s">
        <v>6</v>
      </c>
      <c r="Z10" s="4" t="s">
        <v>6</v>
      </c>
      <c r="AA10" s="4"/>
      <c r="AB10" s="4" t="s">
        <v>6</v>
      </c>
      <c r="AC10" s="4"/>
      <c r="AD10" s="4" t="s">
        <v>6</v>
      </c>
      <c r="AE10" s="4"/>
      <c r="AF10" s="4" t="s">
        <v>6</v>
      </c>
      <c r="AG10" s="4" t="s">
        <v>6</v>
      </c>
      <c r="AH10" s="4" t="s">
        <v>6</v>
      </c>
      <c r="AI10" s="4"/>
      <c r="AJ10" s="4" t="s">
        <v>6</v>
      </c>
      <c r="AK10" s="4"/>
      <c r="AL10" s="4" t="s">
        <v>6</v>
      </c>
      <c r="AM10" s="4" t="s">
        <v>6</v>
      </c>
      <c r="AN10" s="4" t="s">
        <v>6</v>
      </c>
      <c r="AO10" s="4" t="s">
        <v>6</v>
      </c>
      <c r="AP10" s="4" t="s">
        <v>6</v>
      </c>
      <c r="AQ10" s="4"/>
      <c r="AR10" s="4" t="s">
        <v>6</v>
      </c>
      <c r="AS10" s="4"/>
      <c r="AT10" s="4" t="s">
        <v>6</v>
      </c>
      <c r="AU10" s="4" t="s">
        <v>6</v>
      </c>
      <c r="AV10" s="4"/>
      <c r="AW10" s="4" t="s">
        <v>6</v>
      </c>
      <c r="AX10" s="4"/>
      <c r="AY10" s="4" t="s">
        <v>6</v>
      </c>
      <c r="AZ10" s="4" t="s">
        <v>6</v>
      </c>
      <c r="BA10" s="4" t="s">
        <v>6</v>
      </c>
      <c r="BB10" s="4" t="s">
        <v>6</v>
      </c>
      <c r="BC10" s="4"/>
      <c r="BD10" s="4" t="s">
        <v>6</v>
      </c>
      <c r="BE10" s="4"/>
      <c r="BF10" s="4" t="s">
        <v>6</v>
      </c>
      <c r="BG10" s="4" t="s">
        <v>6</v>
      </c>
      <c r="BH10" s="4" t="s">
        <v>6</v>
      </c>
      <c r="BI10" s="4" t="s">
        <v>6</v>
      </c>
      <c r="BJ10" s="4" t="s">
        <v>6</v>
      </c>
      <c r="BK10" s="4" t="s">
        <v>6</v>
      </c>
      <c r="BL10" s="4" t="s">
        <v>6</v>
      </c>
      <c r="BM10" s="4" t="s">
        <v>6</v>
      </c>
      <c r="BN10" s="4"/>
      <c r="BO10" s="4" t="s">
        <v>6</v>
      </c>
      <c r="BP10" s="4" t="s">
        <v>6</v>
      </c>
      <c r="BQ10" s="4"/>
      <c r="BR10" s="4" t="s">
        <v>6</v>
      </c>
      <c r="BS10" s="4" t="s">
        <v>6</v>
      </c>
      <c r="BT10" s="4" t="s">
        <v>6</v>
      </c>
      <c r="BU10" s="4" t="s">
        <v>6</v>
      </c>
      <c r="BV10" s="4" t="s">
        <v>6</v>
      </c>
      <c r="BW10" s="4" t="s">
        <v>6</v>
      </c>
      <c r="BX10" s="4" t="s">
        <v>6</v>
      </c>
      <c r="BY10" s="4" t="s">
        <v>6</v>
      </c>
      <c r="BZ10" s="4" t="s">
        <v>6</v>
      </c>
      <c r="CA10" s="4"/>
      <c r="CB10" s="4" t="s">
        <v>6</v>
      </c>
      <c r="CC10" s="4" t="s">
        <v>6</v>
      </c>
      <c r="CD10" s="4"/>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row>
    <row r="11" spans="1:96">
      <c r="A11" s="2" t="s">
        <v>19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45</v>
      </c>
      <c r="Q11" s="4">
        <v>35</v>
      </c>
      <c r="R11" s="4" t="s">
        <v>6</v>
      </c>
      <c r="S11" s="4" t="s">
        <v>6</v>
      </c>
      <c r="T11" s="4" t="s">
        <v>6</v>
      </c>
      <c r="U11" s="4" t="s">
        <v>6</v>
      </c>
      <c r="V11" s="4" t="s">
        <v>6</v>
      </c>
      <c r="W11" s="4" t="s">
        <v>6</v>
      </c>
      <c r="X11" s="4" t="s">
        <v>6</v>
      </c>
      <c r="Y11" s="4" t="s">
        <v>6</v>
      </c>
      <c r="Z11" s="4" t="s">
        <v>6</v>
      </c>
      <c r="AA11" s="4"/>
      <c r="AB11" s="4" t="s">
        <v>6</v>
      </c>
      <c r="AC11" s="4"/>
      <c r="AD11" s="4" t="s">
        <v>6</v>
      </c>
      <c r="AE11" s="4"/>
      <c r="AF11" s="4" t="s">
        <v>6</v>
      </c>
      <c r="AG11" s="4" t="s">
        <v>6</v>
      </c>
      <c r="AH11" s="4" t="s">
        <v>6</v>
      </c>
      <c r="AI11" s="4"/>
      <c r="AJ11" s="4" t="s">
        <v>6</v>
      </c>
      <c r="AK11" s="4"/>
      <c r="AL11" s="4" t="s">
        <v>6</v>
      </c>
      <c r="AM11" s="4" t="s">
        <v>6</v>
      </c>
      <c r="AN11" s="4" t="s">
        <v>6</v>
      </c>
      <c r="AO11" s="4" t="s">
        <v>6</v>
      </c>
      <c r="AP11" s="4" t="s">
        <v>6</v>
      </c>
      <c r="AQ11" s="4"/>
      <c r="AR11" s="4" t="s">
        <v>6</v>
      </c>
      <c r="AS11" s="4"/>
      <c r="AT11" s="4" t="s">
        <v>6</v>
      </c>
      <c r="AU11" s="4" t="s">
        <v>6</v>
      </c>
      <c r="AV11" s="4"/>
      <c r="AW11" s="4" t="s">
        <v>6</v>
      </c>
      <c r="AX11" s="4"/>
      <c r="AY11" s="4" t="s">
        <v>6</v>
      </c>
      <c r="AZ11" s="4" t="s">
        <v>6</v>
      </c>
      <c r="BA11" s="4" t="s">
        <v>6</v>
      </c>
      <c r="BB11" s="4" t="s">
        <v>6</v>
      </c>
      <c r="BC11" s="4"/>
      <c r="BD11" s="4" t="s">
        <v>6</v>
      </c>
      <c r="BE11" s="4"/>
      <c r="BF11" s="4" t="s">
        <v>6</v>
      </c>
      <c r="BG11" s="4" t="s">
        <v>6</v>
      </c>
      <c r="BH11" s="4" t="s">
        <v>6</v>
      </c>
      <c r="BI11" s="4" t="s">
        <v>6</v>
      </c>
      <c r="BJ11" s="4" t="s">
        <v>6</v>
      </c>
      <c r="BK11" s="4" t="s">
        <v>6</v>
      </c>
      <c r="BL11" s="4" t="s">
        <v>6</v>
      </c>
      <c r="BM11" s="4" t="s">
        <v>6</v>
      </c>
      <c r="BN11" s="4"/>
      <c r="BO11" s="4" t="s">
        <v>6</v>
      </c>
      <c r="BP11" s="4" t="s">
        <v>6</v>
      </c>
      <c r="BQ11" s="4"/>
      <c r="BR11" s="4" t="s">
        <v>6</v>
      </c>
      <c r="BS11" s="4" t="s">
        <v>6</v>
      </c>
      <c r="BT11" s="4" t="s">
        <v>6</v>
      </c>
      <c r="BU11" s="4" t="s">
        <v>6</v>
      </c>
      <c r="BV11" s="4" t="s">
        <v>6</v>
      </c>
      <c r="BW11" s="4" t="s">
        <v>6</v>
      </c>
      <c r="BX11" s="4" t="s">
        <v>6</v>
      </c>
      <c r="BY11" s="4" t="s">
        <v>6</v>
      </c>
      <c r="BZ11" s="4" t="s">
        <v>6</v>
      </c>
      <c r="CA11" s="4"/>
      <c r="CB11" s="4" t="s">
        <v>6</v>
      </c>
      <c r="CC11" s="4" t="s">
        <v>6</v>
      </c>
      <c r="CD11" s="4"/>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row>
    <row r="12" spans="1:96">
      <c r="A12" s="2" t="s">
        <v>19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316</v>
      </c>
      <c r="Q12" s="4">
        <v>22</v>
      </c>
      <c r="R12" s="4" t="s">
        <v>6</v>
      </c>
      <c r="S12" s="4" t="s">
        <v>6</v>
      </c>
      <c r="T12" s="4" t="s">
        <v>6</v>
      </c>
      <c r="U12" s="4" t="s">
        <v>6</v>
      </c>
      <c r="V12" s="4" t="s">
        <v>6</v>
      </c>
      <c r="W12" s="4" t="s">
        <v>6</v>
      </c>
      <c r="X12" s="4" t="s">
        <v>6</v>
      </c>
      <c r="Y12" s="4" t="s">
        <v>6</v>
      </c>
      <c r="Z12" s="4" t="s">
        <v>6</v>
      </c>
      <c r="AA12" s="4"/>
      <c r="AB12" s="4" t="s">
        <v>6</v>
      </c>
      <c r="AC12" s="4"/>
      <c r="AD12" s="4" t="s">
        <v>6</v>
      </c>
      <c r="AE12" s="4"/>
      <c r="AF12" s="4" t="s">
        <v>6</v>
      </c>
      <c r="AG12" s="4" t="s">
        <v>6</v>
      </c>
      <c r="AH12" s="4" t="s">
        <v>6</v>
      </c>
      <c r="AI12" s="4"/>
      <c r="AJ12" s="4" t="s">
        <v>6</v>
      </c>
      <c r="AK12" s="4"/>
      <c r="AL12" s="4" t="s">
        <v>6</v>
      </c>
      <c r="AM12" s="4" t="s">
        <v>6</v>
      </c>
      <c r="AN12" s="4" t="s">
        <v>6</v>
      </c>
      <c r="AO12" s="4" t="s">
        <v>6</v>
      </c>
      <c r="AP12" s="4" t="s">
        <v>6</v>
      </c>
      <c r="AQ12" s="4"/>
      <c r="AR12" s="4" t="s">
        <v>6</v>
      </c>
      <c r="AS12" s="4"/>
      <c r="AT12" s="4" t="s">
        <v>6</v>
      </c>
      <c r="AU12" s="4" t="s">
        <v>6</v>
      </c>
      <c r="AV12" s="4"/>
      <c r="AW12" s="4" t="s">
        <v>6</v>
      </c>
      <c r="AX12" s="4"/>
      <c r="AY12" s="4" t="s">
        <v>6</v>
      </c>
      <c r="AZ12" s="4" t="s">
        <v>6</v>
      </c>
      <c r="BA12" s="4" t="s">
        <v>6</v>
      </c>
      <c r="BB12" s="4" t="s">
        <v>6</v>
      </c>
      <c r="BC12" s="4"/>
      <c r="BD12" s="4" t="s">
        <v>6</v>
      </c>
      <c r="BE12" s="4"/>
      <c r="BF12" s="4" t="s">
        <v>6</v>
      </c>
      <c r="BG12" s="4" t="s">
        <v>6</v>
      </c>
      <c r="BH12" s="4" t="s">
        <v>6</v>
      </c>
      <c r="BI12" s="4" t="s">
        <v>6</v>
      </c>
      <c r="BJ12" s="4" t="s">
        <v>6</v>
      </c>
      <c r="BK12" s="4" t="s">
        <v>6</v>
      </c>
      <c r="BL12" s="4" t="s">
        <v>6</v>
      </c>
      <c r="BM12" s="4" t="s">
        <v>6</v>
      </c>
      <c r="BN12" s="4"/>
      <c r="BO12" s="4" t="s">
        <v>6</v>
      </c>
      <c r="BP12" s="4" t="s">
        <v>6</v>
      </c>
      <c r="BQ12" s="4"/>
      <c r="BR12" s="4" t="s">
        <v>6</v>
      </c>
      <c r="BS12" s="4" t="s">
        <v>6</v>
      </c>
      <c r="BT12" s="4" t="s">
        <v>6</v>
      </c>
      <c r="BU12" s="4" t="s">
        <v>6</v>
      </c>
      <c r="BV12" s="4" t="s">
        <v>6</v>
      </c>
      <c r="BW12" s="4" t="s">
        <v>6</v>
      </c>
      <c r="BX12" s="4" t="s">
        <v>6</v>
      </c>
      <c r="BY12" s="4" t="s">
        <v>6</v>
      </c>
      <c r="BZ12" s="4" t="s">
        <v>6</v>
      </c>
      <c r="CA12" s="4"/>
      <c r="CB12" s="4" t="s">
        <v>6</v>
      </c>
      <c r="CC12" s="4" t="s">
        <v>6</v>
      </c>
      <c r="CD12" s="4"/>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row>
    <row r="13" spans="1:96">
      <c r="A13" s="2" t="s">
        <v>1115</v>
      </c>
      <c r="B13" s="4" t="s">
        <v>6</v>
      </c>
      <c r="C13" s="4" t="s">
        <v>6</v>
      </c>
      <c r="D13" s="4" t="s">
        <v>6</v>
      </c>
      <c r="E13" s="4" t="s">
        <v>6</v>
      </c>
      <c r="F13" s="4" t="s">
        <v>6</v>
      </c>
      <c r="G13" s="4" t="s">
        <v>6</v>
      </c>
      <c r="H13" s="4">
        <v>0</v>
      </c>
      <c r="I13" s="4">
        <v>265</v>
      </c>
      <c r="J13" s="4">
        <v>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c r="AB13" s="4" t="s">
        <v>6</v>
      </c>
      <c r="AC13" s="4"/>
      <c r="AD13" s="4" t="s">
        <v>6</v>
      </c>
      <c r="AE13" s="4"/>
      <c r="AF13" s="4" t="s">
        <v>6</v>
      </c>
      <c r="AG13" s="4" t="s">
        <v>6</v>
      </c>
      <c r="AH13" s="4" t="s">
        <v>6</v>
      </c>
      <c r="AI13" s="4"/>
      <c r="AJ13" s="4" t="s">
        <v>6</v>
      </c>
      <c r="AK13" s="4"/>
      <c r="AL13" s="4" t="s">
        <v>6</v>
      </c>
      <c r="AM13" s="4" t="s">
        <v>6</v>
      </c>
      <c r="AN13" s="4" t="s">
        <v>6</v>
      </c>
      <c r="AO13" s="4" t="s">
        <v>6</v>
      </c>
      <c r="AP13" s="4" t="s">
        <v>6</v>
      </c>
      <c r="AQ13" s="4"/>
      <c r="AR13" s="4" t="s">
        <v>6</v>
      </c>
      <c r="AS13" s="4"/>
      <c r="AT13" s="4" t="s">
        <v>6</v>
      </c>
      <c r="AU13" s="4" t="s">
        <v>6</v>
      </c>
      <c r="AV13" s="4"/>
      <c r="AW13" s="4" t="s">
        <v>6</v>
      </c>
      <c r="AX13" s="4"/>
      <c r="AY13" s="4" t="s">
        <v>6</v>
      </c>
      <c r="AZ13" s="4" t="s">
        <v>6</v>
      </c>
      <c r="BA13" s="4" t="s">
        <v>6</v>
      </c>
      <c r="BB13" s="4" t="s">
        <v>6</v>
      </c>
      <c r="BC13" s="4"/>
      <c r="BD13" s="4" t="s">
        <v>6</v>
      </c>
      <c r="BE13" s="4"/>
      <c r="BF13" s="4" t="s">
        <v>6</v>
      </c>
      <c r="BG13" s="4" t="s">
        <v>6</v>
      </c>
      <c r="BH13" s="4" t="s">
        <v>6</v>
      </c>
      <c r="BI13" s="4" t="s">
        <v>6</v>
      </c>
      <c r="BJ13" s="4" t="s">
        <v>6</v>
      </c>
      <c r="BK13" s="4" t="s">
        <v>6</v>
      </c>
      <c r="BL13" s="4" t="s">
        <v>6</v>
      </c>
      <c r="BM13" s="4" t="s">
        <v>6</v>
      </c>
      <c r="BN13" s="4"/>
      <c r="BO13" s="4" t="s">
        <v>6</v>
      </c>
      <c r="BP13" s="4" t="s">
        <v>6</v>
      </c>
      <c r="BQ13" s="4"/>
      <c r="BR13" s="4" t="s">
        <v>6</v>
      </c>
      <c r="BS13" s="4" t="s">
        <v>6</v>
      </c>
      <c r="BT13" s="4" t="s">
        <v>6</v>
      </c>
      <c r="BU13" s="4" t="s">
        <v>6</v>
      </c>
      <c r="BV13" s="4" t="s">
        <v>6</v>
      </c>
      <c r="BW13" s="4" t="s">
        <v>6</v>
      </c>
      <c r="BX13" s="4" t="s">
        <v>6</v>
      </c>
      <c r="BY13" s="4" t="s">
        <v>6</v>
      </c>
      <c r="BZ13" s="4" t="s">
        <v>6</v>
      </c>
      <c r="CA13" s="4"/>
      <c r="CB13" s="4" t="s">
        <v>6</v>
      </c>
      <c r="CC13" s="4" t="s">
        <v>6</v>
      </c>
      <c r="CD13" s="4"/>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row>
    <row r="14" spans="1:96" ht="17.25">
      <c r="A14" s="2" t="s">
        <v>1413</v>
      </c>
      <c r="B14" s="6">
        <v>5007</v>
      </c>
      <c r="C14" s="6">
        <v>5329</v>
      </c>
      <c r="D14" s="4" t="s">
        <v>6</v>
      </c>
      <c r="E14" s="4" t="s">
        <v>6</v>
      </c>
      <c r="F14" s="4" t="s">
        <v>6</v>
      </c>
      <c r="G14" s="4" t="s">
        <v>6</v>
      </c>
      <c r="H14" s="4">
        <v>872</v>
      </c>
      <c r="I14" s="4">
        <v>872</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v>447</v>
      </c>
      <c r="AA14" s="9" t="s">
        <v>83</v>
      </c>
      <c r="AB14" s="4">
        <v>446</v>
      </c>
      <c r="AC14" s="9" t="s">
        <v>83</v>
      </c>
      <c r="AD14" s="4" t="s">
        <v>6</v>
      </c>
      <c r="AE14" s="4"/>
      <c r="AF14" s="4">
        <v>447</v>
      </c>
      <c r="AG14" s="4">
        <v>446</v>
      </c>
      <c r="AH14" s="4">
        <v>403</v>
      </c>
      <c r="AI14" s="9" t="s">
        <v>83</v>
      </c>
      <c r="AJ14" s="4">
        <v>404</v>
      </c>
      <c r="AK14" s="9" t="s">
        <v>83</v>
      </c>
      <c r="AL14" s="4" t="s">
        <v>6</v>
      </c>
      <c r="AM14" s="4">
        <v>403</v>
      </c>
      <c r="AN14" s="4">
        <v>404</v>
      </c>
      <c r="AO14" s="4" t="s">
        <v>6</v>
      </c>
      <c r="AP14" s="4">
        <v>22</v>
      </c>
      <c r="AQ14" s="9" t="s">
        <v>1301</v>
      </c>
      <c r="AR14" s="4">
        <v>22</v>
      </c>
      <c r="AS14" s="9" t="s">
        <v>1301</v>
      </c>
      <c r="AT14" s="4" t="s">
        <v>6</v>
      </c>
      <c r="AU14" s="4">
        <v>22</v>
      </c>
      <c r="AV14" s="9" t="s">
        <v>1414</v>
      </c>
      <c r="AW14" s="4">
        <v>22</v>
      </c>
      <c r="AX14" s="9" t="s">
        <v>1414</v>
      </c>
      <c r="AY14" s="4" t="s">
        <v>6</v>
      </c>
      <c r="AZ14" s="4" t="s">
        <v>6</v>
      </c>
      <c r="BA14" s="4" t="s">
        <v>6</v>
      </c>
      <c r="BB14" s="4">
        <v>91</v>
      </c>
      <c r="BC14" s="9" t="s">
        <v>1415</v>
      </c>
      <c r="BD14" s="4">
        <v>107</v>
      </c>
      <c r="BE14" s="9" t="s">
        <v>1415</v>
      </c>
      <c r="BF14" s="4">
        <v>1</v>
      </c>
      <c r="BG14" s="4">
        <v>120</v>
      </c>
      <c r="BH14" s="4" t="s">
        <v>6</v>
      </c>
      <c r="BI14" s="4" t="s">
        <v>6</v>
      </c>
      <c r="BJ14" s="4" t="s">
        <v>6</v>
      </c>
      <c r="BK14" s="4" t="s">
        <v>6</v>
      </c>
      <c r="BL14" s="4" t="s">
        <v>6</v>
      </c>
      <c r="BM14" s="4">
        <v>0</v>
      </c>
      <c r="BN14" s="9" t="s">
        <v>1416</v>
      </c>
      <c r="BO14" s="4" t="s">
        <v>6</v>
      </c>
      <c r="BP14" s="4">
        <v>934</v>
      </c>
      <c r="BQ14" s="9" t="s">
        <v>1416</v>
      </c>
      <c r="BR14" s="4" t="s">
        <v>6</v>
      </c>
      <c r="BS14" s="4" t="s">
        <v>6</v>
      </c>
      <c r="BT14" s="4" t="s">
        <v>6</v>
      </c>
      <c r="BU14" s="4">
        <v>71</v>
      </c>
      <c r="BV14" s="4">
        <v>53</v>
      </c>
      <c r="BW14" s="4">
        <v>102</v>
      </c>
      <c r="BX14" s="4" t="s">
        <v>6</v>
      </c>
      <c r="BY14" s="4" t="s">
        <v>6</v>
      </c>
      <c r="BZ14" s="4">
        <v>433</v>
      </c>
      <c r="CA14" s="9" t="s">
        <v>1417</v>
      </c>
      <c r="CB14" s="4">
        <v>263</v>
      </c>
      <c r="CC14" s="4">
        <v>0</v>
      </c>
      <c r="CD14" s="9" t="s">
        <v>1417</v>
      </c>
      <c r="CE14" s="4" t="s">
        <v>6</v>
      </c>
      <c r="CF14" s="4">
        <v>22</v>
      </c>
      <c r="CG14" s="4">
        <v>13</v>
      </c>
      <c r="CH14" s="4" t="s">
        <v>6</v>
      </c>
      <c r="CI14" s="4" t="s">
        <v>6</v>
      </c>
      <c r="CJ14" s="4" t="s">
        <v>6</v>
      </c>
      <c r="CK14" s="4" t="s">
        <v>6</v>
      </c>
      <c r="CL14" s="4" t="s">
        <v>6</v>
      </c>
      <c r="CM14" s="4" t="s">
        <v>6</v>
      </c>
      <c r="CN14" s="4" t="s">
        <v>6</v>
      </c>
      <c r="CO14" s="4" t="s">
        <v>6</v>
      </c>
      <c r="CP14" s="4" t="s">
        <v>6</v>
      </c>
      <c r="CQ14" s="4" t="s">
        <v>6</v>
      </c>
      <c r="CR14" s="4" t="s">
        <v>6</v>
      </c>
    </row>
    <row r="15" spans="1:96" ht="30">
      <c r="A15" s="2" t="s">
        <v>19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63</v>
      </c>
      <c r="T15" s="4" t="s">
        <v>6</v>
      </c>
      <c r="U15" s="4" t="s">
        <v>6</v>
      </c>
      <c r="V15" s="4" t="s">
        <v>6</v>
      </c>
      <c r="W15" s="4" t="s">
        <v>6</v>
      </c>
      <c r="X15" s="4" t="s">
        <v>6</v>
      </c>
      <c r="Y15" s="4" t="s">
        <v>6</v>
      </c>
      <c r="Z15" s="4" t="s">
        <v>6</v>
      </c>
      <c r="AA15" s="4"/>
      <c r="AB15" s="4" t="s">
        <v>6</v>
      </c>
      <c r="AC15" s="4"/>
      <c r="AD15" s="4" t="s">
        <v>6</v>
      </c>
      <c r="AE15" s="4"/>
      <c r="AF15" s="4" t="s">
        <v>6</v>
      </c>
      <c r="AG15" s="4" t="s">
        <v>6</v>
      </c>
      <c r="AH15" s="4" t="s">
        <v>6</v>
      </c>
      <c r="AI15" s="4"/>
      <c r="AJ15" s="4" t="s">
        <v>6</v>
      </c>
      <c r="AK15" s="4"/>
      <c r="AL15" s="4" t="s">
        <v>6</v>
      </c>
      <c r="AM15" s="4" t="s">
        <v>6</v>
      </c>
      <c r="AN15" s="4" t="s">
        <v>6</v>
      </c>
      <c r="AO15" s="4" t="s">
        <v>6</v>
      </c>
      <c r="AP15" s="4" t="s">
        <v>6</v>
      </c>
      <c r="AQ15" s="4"/>
      <c r="AR15" s="4" t="s">
        <v>6</v>
      </c>
      <c r="AS15" s="4"/>
      <c r="AT15" s="4" t="s">
        <v>6</v>
      </c>
      <c r="AU15" s="4" t="s">
        <v>6</v>
      </c>
      <c r="AV15" s="4"/>
      <c r="AW15" s="4" t="s">
        <v>6</v>
      </c>
      <c r="AX15" s="4"/>
      <c r="AY15" s="4" t="s">
        <v>6</v>
      </c>
      <c r="AZ15" s="4" t="s">
        <v>6</v>
      </c>
      <c r="BA15" s="4" t="s">
        <v>6</v>
      </c>
      <c r="BB15" s="4" t="s">
        <v>6</v>
      </c>
      <c r="BC15" s="4"/>
      <c r="BD15" s="4" t="s">
        <v>6</v>
      </c>
      <c r="BE15" s="4"/>
      <c r="BF15" s="4" t="s">
        <v>6</v>
      </c>
      <c r="BG15" s="4" t="s">
        <v>6</v>
      </c>
      <c r="BH15" s="4" t="s">
        <v>6</v>
      </c>
      <c r="BI15" s="4" t="s">
        <v>6</v>
      </c>
      <c r="BJ15" s="4" t="s">
        <v>6</v>
      </c>
      <c r="BK15" s="4" t="s">
        <v>6</v>
      </c>
      <c r="BL15" s="4" t="s">
        <v>6</v>
      </c>
      <c r="BM15" s="4" t="s">
        <v>6</v>
      </c>
      <c r="BN15" s="4"/>
      <c r="BO15" s="4" t="s">
        <v>6</v>
      </c>
      <c r="BP15" s="4" t="s">
        <v>6</v>
      </c>
      <c r="BQ15" s="4"/>
      <c r="BR15" s="4" t="s">
        <v>6</v>
      </c>
      <c r="BS15" s="4" t="s">
        <v>6</v>
      </c>
      <c r="BT15" s="4" t="s">
        <v>6</v>
      </c>
      <c r="BU15" s="4" t="s">
        <v>6</v>
      </c>
      <c r="BV15" s="4" t="s">
        <v>6</v>
      </c>
      <c r="BW15" s="4" t="s">
        <v>6</v>
      </c>
      <c r="BX15" s="4" t="s">
        <v>6</v>
      </c>
      <c r="BY15" s="4" t="s">
        <v>6</v>
      </c>
      <c r="BZ15" s="4" t="s">
        <v>6</v>
      </c>
      <c r="CA15" s="4"/>
      <c r="CB15" s="4" t="s">
        <v>6</v>
      </c>
      <c r="CC15" s="4" t="s">
        <v>6</v>
      </c>
      <c r="CD15" s="4"/>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row>
    <row r="16" spans="1:96">
      <c r="A16" s="2" t="s">
        <v>1905</v>
      </c>
      <c r="B16" s="4">
        <v>-169</v>
      </c>
      <c r="C16" s="4">
        <v>-53</v>
      </c>
      <c r="D16" s="4">
        <v>1</v>
      </c>
      <c r="E16" s="4">
        <v>-127</v>
      </c>
      <c r="F16" s="4">
        <v>-105</v>
      </c>
      <c r="G16" s="4">
        <v>-33</v>
      </c>
      <c r="H16" s="4">
        <v>-169</v>
      </c>
      <c r="I16" s="4">
        <v>-53</v>
      </c>
      <c r="J16" s="4">
        <v>1</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c r="AB16" s="4" t="s">
        <v>6</v>
      </c>
      <c r="AC16" s="4"/>
      <c r="AD16" s="4" t="s">
        <v>6</v>
      </c>
      <c r="AE16" s="4"/>
      <c r="AF16" s="4" t="s">
        <v>6</v>
      </c>
      <c r="AG16" s="4" t="s">
        <v>6</v>
      </c>
      <c r="AH16" s="4" t="s">
        <v>6</v>
      </c>
      <c r="AI16" s="4"/>
      <c r="AJ16" s="4" t="s">
        <v>6</v>
      </c>
      <c r="AK16" s="4"/>
      <c r="AL16" s="4" t="s">
        <v>6</v>
      </c>
      <c r="AM16" s="4" t="s">
        <v>6</v>
      </c>
      <c r="AN16" s="4" t="s">
        <v>6</v>
      </c>
      <c r="AO16" s="4" t="s">
        <v>6</v>
      </c>
      <c r="AP16" s="4" t="s">
        <v>6</v>
      </c>
      <c r="AQ16" s="4"/>
      <c r="AR16" s="4" t="s">
        <v>6</v>
      </c>
      <c r="AS16" s="4"/>
      <c r="AT16" s="4" t="s">
        <v>6</v>
      </c>
      <c r="AU16" s="4" t="s">
        <v>6</v>
      </c>
      <c r="AV16" s="4"/>
      <c r="AW16" s="4" t="s">
        <v>6</v>
      </c>
      <c r="AX16" s="4"/>
      <c r="AY16" s="4" t="s">
        <v>6</v>
      </c>
      <c r="AZ16" s="4" t="s">
        <v>6</v>
      </c>
      <c r="BA16" s="4" t="s">
        <v>6</v>
      </c>
      <c r="BB16" s="4" t="s">
        <v>6</v>
      </c>
      <c r="BC16" s="4"/>
      <c r="BD16" s="4" t="s">
        <v>6</v>
      </c>
      <c r="BE16" s="4"/>
      <c r="BF16" s="4" t="s">
        <v>6</v>
      </c>
      <c r="BG16" s="4" t="s">
        <v>6</v>
      </c>
      <c r="BH16" s="4" t="s">
        <v>6</v>
      </c>
      <c r="BI16" s="4" t="s">
        <v>6</v>
      </c>
      <c r="BJ16" s="4" t="s">
        <v>6</v>
      </c>
      <c r="BK16" s="4" t="s">
        <v>6</v>
      </c>
      <c r="BL16" s="4" t="s">
        <v>6</v>
      </c>
      <c r="BM16" s="4" t="s">
        <v>6</v>
      </c>
      <c r="BN16" s="4"/>
      <c r="BO16" s="4" t="s">
        <v>6</v>
      </c>
      <c r="BP16" s="4" t="s">
        <v>6</v>
      </c>
      <c r="BQ16" s="4"/>
      <c r="BR16" s="4" t="s">
        <v>6</v>
      </c>
      <c r="BS16" s="4" t="s">
        <v>6</v>
      </c>
      <c r="BT16" s="4" t="s">
        <v>6</v>
      </c>
      <c r="BU16" s="4" t="s">
        <v>6</v>
      </c>
      <c r="BV16" s="4" t="s">
        <v>6</v>
      </c>
      <c r="BW16" s="4" t="s">
        <v>6</v>
      </c>
      <c r="BX16" s="4" t="s">
        <v>6</v>
      </c>
      <c r="BY16" s="4" t="s">
        <v>6</v>
      </c>
      <c r="BZ16" s="4" t="s">
        <v>6</v>
      </c>
      <c r="CA16" s="4"/>
      <c r="CB16" s="4" t="s">
        <v>6</v>
      </c>
      <c r="CC16" s="4" t="s">
        <v>6</v>
      </c>
      <c r="CD16" s="4"/>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row>
    <row r="17" spans="1:96" ht="17.25">
      <c r="A17" s="2" t="s">
        <v>1274</v>
      </c>
      <c r="B17" s="6">
        <v>5038</v>
      </c>
      <c r="C17" s="4" t="s">
        <v>6</v>
      </c>
      <c r="D17" s="4" t="s">
        <v>6</v>
      </c>
      <c r="E17" s="4" t="s">
        <v>6</v>
      </c>
      <c r="F17" s="4" t="s">
        <v>6</v>
      </c>
      <c r="G17" s="4" t="s">
        <v>6</v>
      </c>
      <c r="H17" s="4">
        <v>872</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c r="AB17" s="4" t="s">
        <v>6</v>
      </c>
      <c r="AC17" s="4"/>
      <c r="AD17" s="4">
        <v>450</v>
      </c>
      <c r="AE17" s="9" t="s">
        <v>83</v>
      </c>
      <c r="AF17" s="4" t="s">
        <v>6</v>
      </c>
      <c r="AG17" s="4" t="s">
        <v>6</v>
      </c>
      <c r="AH17" s="4" t="s">
        <v>6</v>
      </c>
      <c r="AI17" s="4"/>
      <c r="AJ17" s="4" t="s">
        <v>6</v>
      </c>
      <c r="AK17" s="4"/>
      <c r="AL17" s="4">
        <v>400</v>
      </c>
      <c r="AM17" s="4" t="s">
        <v>6</v>
      </c>
      <c r="AN17" s="4" t="s">
        <v>6</v>
      </c>
      <c r="AO17" s="4">
        <v>400</v>
      </c>
      <c r="AP17" s="4" t="s">
        <v>6</v>
      </c>
      <c r="AQ17" s="4"/>
      <c r="AR17" s="4" t="s">
        <v>6</v>
      </c>
      <c r="AS17" s="4"/>
      <c r="AT17" s="4">
        <v>200</v>
      </c>
      <c r="AU17" s="4" t="s">
        <v>6</v>
      </c>
      <c r="AV17" s="4"/>
      <c r="AW17" s="4" t="s">
        <v>6</v>
      </c>
      <c r="AX17" s="4"/>
      <c r="AY17" s="4" t="s">
        <v>6</v>
      </c>
      <c r="AZ17" s="4" t="s">
        <v>6</v>
      </c>
      <c r="BA17" s="4" t="s">
        <v>6</v>
      </c>
      <c r="BB17" s="4" t="s">
        <v>6</v>
      </c>
      <c r="BC17" s="4"/>
      <c r="BD17" s="4" t="s">
        <v>6</v>
      </c>
      <c r="BE17" s="4"/>
      <c r="BF17" s="4" t="s">
        <v>6</v>
      </c>
      <c r="BG17" s="4" t="s">
        <v>6</v>
      </c>
      <c r="BH17" s="4" t="s">
        <v>6</v>
      </c>
      <c r="BI17" s="4" t="s">
        <v>6</v>
      </c>
      <c r="BJ17" s="4" t="s">
        <v>6</v>
      </c>
      <c r="BK17" s="4" t="s">
        <v>6</v>
      </c>
      <c r="BL17" s="4" t="s">
        <v>6</v>
      </c>
      <c r="BM17" s="4" t="s">
        <v>6</v>
      </c>
      <c r="BN17" s="4"/>
      <c r="BO17" s="4">
        <v>950</v>
      </c>
      <c r="BP17" s="4" t="s">
        <v>6</v>
      </c>
      <c r="BQ17" s="4"/>
      <c r="BR17" s="4" t="s">
        <v>6</v>
      </c>
      <c r="BS17" s="4" t="s">
        <v>6</v>
      </c>
      <c r="BT17" s="4" t="s">
        <v>6</v>
      </c>
      <c r="BU17" s="4" t="s">
        <v>6</v>
      </c>
      <c r="BV17" s="4" t="s">
        <v>6</v>
      </c>
      <c r="BW17" s="4" t="s">
        <v>6</v>
      </c>
      <c r="BX17" s="4">
        <v>75</v>
      </c>
      <c r="BY17" s="4" t="s">
        <v>6</v>
      </c>
      <c r="BZ17" s="4" t="s">
        <v>6</v>
      </c>
      <c r="CA17" s="4"/>
      <c r="CB17" s="4" t="s">
        <v>6</v>
      </c>
      <c r="CC17" s="4" t="s">
        <v>6</v>
      </c>
      <c r="CD17" s="4"/>
      <c r="CE17" s="4" t="s">
        <v>6</v>
      </c>
      <c r="CF17" s="4" t="s">
        <v>6</v>
      </c>
      <c r="CG17" s="4" t="s">
        <v>6</v>
      </c>
      <c r="CH17" s="4">
        <v>20</v>
      </c>
      <c r="CI17" s="4">
        <v>13</v>
      </c>
      <c r="CJ17" s="4">
        <v>36</v>
      </c>
      <c r="CK17" s="4">
        <v>36</v>
      </c>
      <c r="CL17" s="4" t="s">
        <v>6</v>
      </c>
      <c r="CM17" s="4" t="s">
        <v>6</v>
      </c>
      <c r="CN17" s="4" t="s">
        <v>6</v>
      </c>
      <c r="CO17" s="4" t="s">
        <v>6</v>
      </c>
      <c r="CP17" s="4" t="s">
        <v>6</v>
      </c>
      <c r="CQ17" s="4" t="s">
        <v>6</v>
      </c>
      <c r="CR17" s="4" t="s">
        <v>6</v>
      </c>
    </row>
    <row r="18" spans="1:96" ht="30">
      <c r="A18" s="2" t="s">
        <v>12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c r="AB18" s="4" t="s">
        <v>6</v>
      </c>
      <c r="AC18" s="4"/>
      <c r="AD18" s="4" t="s">
        <v>6</v>
      </c>
      <c r="AE18" s="4"/>
      <c r="AF18" s="4" t="s">
        <v>6</v>
      </c>
      <c r="AG18" s="4" t="s">
        <v>6</v>
      </c>
      <c r="AH18" s="4" t="s">
        <v>6</v>
      </c>
      <c r="AI18" s="4"/>
      <c r="AJ18" s="4" t="s">
        <v>6</v>
      </c>
      <c r="AK18" s="4"/>
      <c r="AL18" s="4" t="s">
        <v>6</v>
      </c>
      <c r="AM18" s="4" t="s">
        <v>6</v>
      </c>
      <c r="AN18" s="4" t="s">
        <v>6</v>
      </c>
      <c r="AO18" s="4" t="s">
        <v>6</v>
      </c>
      <c r="AP18" s="4" t="s">
        <v>6</v>
      </c>
      <c r="AQ18" s="4"/>
      <c r="AR18" s="4" t="s">
        <v>6</v>
      </c>
      <c r="AS18" s="4"/>
      <c r="AT18" s="4" t="s">
        <v>6</v>
      </c>
      <c r="AU18" s="4" t="s">
        <v>6</v>
      </c>
      <c r="AV18" s="4"/>
      <c r="AW18" s="4" t="s">
        <v>6</v>
      </c>
      <c r="AX18" s="4"/>
      <c r="AY18" s="4" t="s">
        <v>6</v>
      </c>
      <c r="AZ18" s="4" t="s">
        <v>6</v>
      </c>
      <c r="BA18" s="4" t="s">
        <v>6</v>
      </c>
      <c r="BB18" s="4" t="s">
        <v>6</v>
      </c>
      <c r="BC18" s="4"/>
      <c r="BD18" s="4" t="s">
        <v>6</v>
      </c>
      <c r="BE18" s="4"/>
      <c r="BF18" s="4" t="s">
        <v>6</v>
      </c>
      <c r="BG18" s="4" t="s">
        <v>6</v>
      </c>
      <c r="BH18" s="4" t="s">
        <v>6</v>
      </c>
      <c r="BI18" s="4" t="s">
        <v>6</v>
      </c>
      <c r="BJ18" s="4" t="s">
        <v>6</v>
      </c>
      <c r="BK18" s="4" t="s">
        <v>6</v>
      </c>
      <c r="BL18" s="4" t="s">
        <v>6</v>
      </c>
      <c r="BM18" s="4" t="s">
        <v>6</v>
      </c>
      <c r="BN18" s="4"/>
      <c r="BO18" s="4" t="s">
        <v>6</v>
      </c>
      <c r="BP18" s="4" t="s">
        <v>6</v>
      </c>
      <c r="BQ18" s="4"/>
      <c r="BR18" s="4" t="s">
        <v>6</v>
      </c>
      <c r="BS18" s="4" t="s">
        <v>6</v>
      </c>
      <c r="BT18" s="4" t="s">
        <v>6</v>
      </c>
      <c r="BU18" s="4" t="s">
        <v>6</v>
      </c>
      <c r="BV18" s="4" t="s">
        <v>6</v>
      </c>
      <c r="BW18" s="4" t="s">
        <v>6</v>
      </c>
      <c r="BX18" s="4" t="s">
        <v>6</v>
      </c>
      <c r="BY18" s="4" t="s">
        <v>6</v>
      </c>
      <c r="BZ18" s="4" t="s">
        <v>6</v>
      </c>
      <c r="CA18" s="4"/>
      <c r="CB18" s="4" t="s">
        <v>6</v>
      </c>
      <c r="CC18" s="4" t="s">
        <v>6</v>
      </c>
      <c r="CD18" s="4"/>
      <c r="CE18" s="4" t="s">
        <v>6</v>
      </c>
      <c r="CF18" s="4" t="s">
        <v>6</v>
      </c>
      <c r="CG18" s="4" t="s">
        <v>6</v>
      </c>
      <c r="CH18" s="4" t="s">
        <v>6</v>
      </c>
      <c r="CI18" s="4" t="s">
        <v>6</v>
      </c>
      <c r="CJ18" s="4">
        <v>26</v>
      </c>
      <c r="CK18" s="4">
        <v>26</v>
      </c>
      <c r="CL18" s="4" t="s">
        <v>6</v>
      </c>
      <c r="CM18" s="4" t="s">
        <v>6</v>
      </c>
      <c r="CN18" s="4" t="s">
        <v>6</v>
      </c>
      <c r="CO18" s="4" t="s">
        <v>6</v>
      </c>
      <c r="CP18" s="4" t="s">
        <v>6</v>
      </c>
      <c r="CQ18" s="4" t="s">
        <v>6</v>
      </c>
      <c r="CR18" s="4" t="s">
        <v>6</v>
      </c>
    </row>
    <row r="19" spans="1:96" ht="30">
      <c r="A19" s="2" t="s">
        <v>14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214">
        <v>0.1038</v>
      </c>
      <c r="AA19" s="4"/>
      <c r="AB19" s="214">
        <v>0.1038</v>
      </c>
      <c r="AC19" s="4"/>
      <c r="AD19" s="4" t="s">
        <v>6</v>
      </c>
      <c r="AE19" s="4"/>
      <c r="AF19" s="214">
        <v>0.1038</v>
      </c>
      <c r="AG19" s="214">
        <v>0.1038</v>
      </c>
      <c r="AH19" s="214">
        <v>7.3800000000000004E-2</v>
      </c>
      <c r="AI19" s="4"/>
      <c r="AJ19" s="214">
        <v>7.3800000000000004E-2</v>
      </c>
      <c r="AK19" s="4"/>
      <c r="AL19" s="4" t="s">
        <v>6</v>
      </c>
      <c r="AM19" s="214">
        <v>7.3800000000000004E-2</v>
      </c>
      <c r="AN19" s="214">
        <v>7.3800000000000004E-2</v>
      </c>
      <c r="AO19" s="214">
        <v>7.8799999999999995E-2</v>
      </c>
      <c r="AP19" s="214">
        <v>8.7499999999999994E-2</v>
      </c>
      <c r="AQ19" s="4"/>
      <c r="AR19" s="214">
        <v>8.7499999999999994E-2</v>
      </c>
      <c r="AS19" s="4"/>
      <c r="AT19" s="4" t="s">
        <v>6</v>
      </c>
      <c r="AU19" s="214">
        <v>8.7499999999999994E-2</v>
      </c>
      <c r="AV19" s="4"/>
      <c r="AW19" s="214">
        <v>8.7499999999999994E-2</v>
      </c>
      <c r="AX19" s="4"/>
      <c r="AY19" s="4" t="s">
        <v>6</v>
      </c>
      <c r="AZ19" s="4" t="s">
        <v>6</v>
      </c>
      <c r="BA19" s="4" t="s">
        <v>6</v>
      </c>
      <c r="BB19" s="4" t="s">
        <v>6</v>
      </c>
      <c r="BC19" s="4"/>
      <c r="BD19" s="4" t="s">
        <v>6</v>
      </c>
      <c r="BE19" s="4"/>
      <c r="BF19" s="214">
        <v>2.5999999999999999E-2</v>
      </c>
      <c r="BG19" s="214">
        <v>2.5999999999999999E-2</v>
      </c>
      <c r="BH19" s="4" t="s">
        <v>6</v>
      </c>
      <c r="BI19" s="4" t="s">
        <v>6</v>
      </c>
      <c r="BJ19" s="214">
        <v>7.6300000000000007E-2</v>
      </c>
      <c r="BK19" s="214">
        <v>7.6300000000000007E-2</v>
      </c>
      <c r="BL19" s="4" t="s">
        <v>6</v>
      </c>
      <c r="BM19" s="4" t="s">
        <v>6</v>
      </c>
      <c r="BN19" s="4"/>
      <c r="BO19" s="214">
        <v>0.1075</v>
      </c>
      <c r="BP19" s="214">
        <v>0.1075</v>
      </c>
      <c r="BQ19" s="4"/>
      <c r="BR19" s="4" t="s">
        <v>6</v>
      </c>
      <c r="BS19" s="4" t="s">
        <v>6</v>
      </c>
      <c r="BT19" s="4" t="s">
        <v>6</v>
      </c>
      <c r="BU19" s="4" t="s">
        <v>6</v>
      </c>
      <c r="BV19" s="4" t="s">
        <v>6</v>
      </c>
      <c r="BW19" s="4" t="s">
        <v>6</v>
      </c>
      <c r="BX19" s="4" t="s">
        <v>6</v>
      </c>
      <c r="BY19" s="4" t="s">
        <v>6</v>
      </c>
      <c r="BZ19" s="4" t="s">
        <v>6</v>
      </c>
      <c r="CA19" s="4"/>
      <c r="CB19" s="4" t="s">
        <v>6</v>
      </c>
      <c r="CC19" s="4" t="s">
        <v>6</v>
      </c>
      <c r="CD19" s="4"/>
      <c r="CE19" s="4" t="s">
        <v>6</v>
      </c>
      <c r="CF19" s="4" t="s">
        <v>6</v>
      </c>
      <c r="CG19" s="4" t="s">
        <v>6</v>
      </c>
      <c r="CH19" s="4" t="s">
        <v>6</v>
      </c>
      <c r="CI19" s="4" t="s">
        <v>6</v>
      </c>
      <c r="CJ19" s="4" t="s">
        <v>6</v>
      </c>
      <c r="CK19" s="4" t="s">
        <v>6</v>
      </c>
      <c r="CL19" s="4" t="s">
        <v>6</v>
      </c>
      <c r="CM19" s="214">
        <v>2.8500000000000001E-2</v>
      </c>
      <c r="CN19" s="214">
        <v>2.8500000000000001E-2</v>
      </c>
      <c r="CO19" s="4" t="s">
        <v>6</v>
      </c>
      <c r="CP19" s="4" t="s">
        <v>6</v>
      </c>
      <c r="CQ19" s="4" t="s">
        <v>6</v>
      </c>
      <c r="CR19" s="4" t="s">
        <v>6</v>
      </c>
    </row>
    <row r="20" spans="1:96">
      <c r="A20" s="2" t="s">
        <v>1423</v>
      </c>
      <c r="B20" s="6">
        <v>4600</v>
      </c>
      <c r="C20" s="6">
        <v>5400</v>
      </c>
      <c r="D20" s="4" t="s">
        <v>6</v>
      </c>
      <c r="E20" s="4" t="s">
        <v>6</v>
      </c>
      <c r="F20" s="4" t="s">
        <v>6</v>
      </c>
      <c r="G20" s="4" t="s">
        <v>6</v>
      </c>
      <c r="H20" s="4">
        <v>687</v>
      </c>
      <c r="I20" s="4">
        <v>829</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c r="AB20" s="4" t="s">
        <v>6</v>
      </c>
      <c r="AC20" s="4"/>
      <c r="AD20" s="4" t="s">
        <v>6</v>
      </c>
      <c r="AE20" s="4"/>
      <c r="AF20" s="4" t="s">
        <v>6</v>
      </c>
      <c r="AG20" s="4" t="s">
        <v>6</v>
      </c>
      <c r="AH20" s="4" t="s">
        <v>6</v>
      </c>
      <c r="AI20" s="4"/>
      <c r="AJ20" s="4" t="s">
        <v>6</v>
      </c>
      <c r="AK20" s="4"/>
      <c r="AL20" s="4" t="s">
        <v>6</v>
      </c>
      <c r="AM20" s="4" t="s">
        <v>6</v>
      </c>
      <c r="AN20" s="4" t="s">
        <v>6</v>
      </c>
      <c r="AO20" s="4" t="s">
        <v>6</v>
      </c>
      <c r="AP20" s="4" t="s">
        <v>6</v>
      </c>
      <c r="AQ20" s="4"/>
      <c r="AR20" s="4" t="s">
        <v>6</v>
      </c>
      <c r="AS20" s="4"/>
      <c r="AT20" s="4" t="s">
        <v>6</v>
      </c>
      <c r="AU20" s="4" t="s">
        <v>6</v>
      </c>
      <c r="AV20" s="4"/>
      <c r="AW20" s="4" t="s">
        <v>6</v>
      </c>
      <c r="AX20" s="4"/>
      <c r="AY20" s="4" t="s">
        <v>6</v>
      </c>
      <c r="AZ20" s="4" t="s">
        <v>6</v>
      </c>
      <c r="BA20" s="4" t="s">
        <v>6</v>
      </c>
      <c r="BB20" s="4" t="s">
        <v>6</v>
      </c>
      <c r="BC20" s="4"/>
      <c r="BD20" s="4" t="s">
        <v>6</v>
      </c>
      <c r="BE20" s="4"/>
      <c r="BF20" s="4" t="s">
        <v>6</v>
      </c>
      <c r="BG20" s="4" t="s">
        <v>6</v>
      </c>
      <c r="BH20" s="4" t="s">
        <v>6</v>
      </c>
      <c r="BI20" s="4" t="s">
        <v>6</v>
      </c>
      <c r="BJ20" s="4" t="s">
        <v>6</v>
      </c>
      <c r="BK20" s="4" t="s">
        <v>6</v>
      </c>
      <c r="BL20" s="4" t="s">
        <v>6</v>
      </c>
      <c r="BM20" s="4" t="s">
        <v>6</v>
      </c>
      <c r="BN20" s="4"/>
      <c r="BO20" s="4" t="s">
        <v>6</v>
      </c>
      <c r="BP20" s="4" t="s">
        <v>6</v>
      </c>
      <c r="BQ20" s="4"/>
      <c r="BR20" s="4" t="s">
        <v>6</v>
      </c>
      <c r="BS20" s="4" t="s">
        <v>6</v>
      </c>
      <c r="BT20" s="4" t="s">
        <v>6</v>
      </c>
      <c r="BU20" s="4" t="s">
        <v>6</v>
      </c>
      <c r="BV20" s="4" t="s">
        <v>6</v>
      </c>
      <c r="BW20" s="4" t="s">
        <v>6</v>
      </c>
      <c r="BX20" s="4" t="s">
        <v>6</v>
      </c>
      <c r="BY20" s="4" t="s">
        <v>6</v>
      </c>
      <c r="BZ20" s="4" t="s">
        <v>6</v>
      </c>
      <c r="CA20" s="4"/>
      <c r="CB20" s="4" t="s">
        <v>6</v>
      </c>
      <c r="CC20" s="4" t="s">
        <v>6</v>
      </c>
      <c r="CD20" s="4"/>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row>
    <row r="21" spans="1:96">
      <c r="A21" s="2" t="s">
        <v>45</v>
      </c>
      <c r="B21" s="4">
        <v>-524</v>
      </c>
      <c r="C21" s="4">
        <v>-480</v>
      </c>
      <c r="D21" s="4">
        <v>-442</v>
      </c>
      <c r="E21" s="4" t="s">
        <v>6</v>
      </c>
      <c r="F21" s="4" t="s">
        <v>6</v>
      </c>
      <c r="G21" s="4" t="s">
        <v>6</v>
      </c>
      <c r="H21" s="4">
        <v>-76</v>
      </c>
      <c r="I21" s="4">
        <v>-83</v>
      </c>
      <c r="J21" s="4">
        <v>-77</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c r="AB21" s="4" t="s">
        <v>6</v>
      </c>
      <c r="AC21" s="4"/>
      <c r="AD21" s="4" t="s">
        <v>6</v>
      </c>
      <c r="AE21" s="4"/>
      <c r="AF21" s="4" t="s">
        <v>6</v>
      </c>
      <c r="AG21" s="4" t="s">
        <v>6</v>
      </c>
      <c r="AH21" s="4" t="s">
        <v>6</v>
      </c>
      <c r="AI21" s="4"/>
      <c r="AJ21" s="4" t="s">
        <v>6</v>
      </c>
      <c r="AK21" s="4"/>
      <c r="AL21" s="4" t="s">
        <v>6</v>
      </c>
      <c r="AM21" s="4" t="s">
        <v>6</v>
      </c>
      <c r="AN21" s="4" t="s">
        <v>6</v>
      </c>
      <c r="AO21" s="4" t="s">
        <v>6</v>
      </c>
      <c r="AP21" s="4" t="s">
        <v>6</v>
      </c>
      <c r="AQ21" s="4"/>
      <c r="AR21" s="4" t="s">
        <v>6</v>
      </c>
      <c r="AS21" s="4"/>
      <c r="AT21" s="4" t="s">
        <v>6</v>
      </c>
      <c r="AU21" s="4" t="s">
        <v>6</v>
      </c>
      <c r="AV21" s="4"/>
      <c r="AW21" s="4" t="s">
        <v>6</v>
      </c>
      <c r="AX21" s="4"/>
      <c r="AY21" s="4">
        <v>-2</v>
      </c>
      <c r="AZ21" s="4">
        <v>-2</v>
      </c>
      <c r="BA21" s="4">
        <v>-2</v>
      </c>
      <c r="BB21" s="4" t="s">
        <v>6</v>
      </c>
      <c r="BC21" s="4"/>
      <c r="BD21" s="4" t="s">
        <v>6</v>
      </c>
      <c r="BE21" s="4"/>
      <c r="BF21" s="4" t="s">
        <v>6</v>
      </c>
      <c r="BG21" s="4" t="s">
        <v>6</v>
      </c>
      <c r="BH21" s="4" t="s">
        <v>6</v>
      </c>
      <c r="BI21" s="4" t="s">
        <v>6</v>
      </c>
      <c r="BJ21" s="4" t="s">
        <v>6</v>
      </c>
      <c r="BK21" s="4" t="s">
        <v>6</v>
      </c>
      <c r="BL21" s="4">
        <v>-77</v>
      </c>
      <c r="BM21" s="4" t="s">
        <v>6</v>
      </c>
      <c r="BN21" s="4"/>
      <c r="BO21" s="4" t="s">
        <v>6</v>
      </c>
      <c r="BP21" s="4" t="s">
        <v>6</v>
      </c>
      <c r="BQ21" s="4"/>
      <c r="BR21" s="4" t="s">
        <v>6</v>
      </c>
      <c r="BS21" s="4" t="s">
        <v>6</v>
      </c>
      <c r="BT21" s="4" t="s">
        <v>6</v>
      </c>
      <c r="BU21" s="4" t="s">
        <v>6</v>
      </c>
      <c r="BV21" s="4" t="s">
        <v>6</v>
      </c>
      <c r="BW21" s="4" t="s">
        <v>6</v>
      </c>
      <c r="BX21" s="4" t="s">
        <v>6</v>
      </c>
      <c r="BY21" s="4" t="s">
        <v>6</v>
      </c>
      <c r="BZ21" s="4" t="s">
        <v>6</v>
      </c>
      <c r="CA21" s="4"/>
      <c r="CB21" s="4" t="s">
        <v>6</v>
      </c>
      <c r="CC21" s="4" t="s">
        <v>6</v>
      </c>
      <c r="CD21" s="4"/>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row>
    <row r="22" spans="1:96">
      <c r="A22" s="2" t="s">
        <v>19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c r="AB22" s="4" t="s">
        <v>6</v>
      </c>
      <c r="AC22" s="4"/>
      <c r="AD22" s="4" t="s">
        <v>6</v>
      </c>
      <c r="AE22" s="4"/>
      <c r="AF22" s="4" t="s">
        <v>6</v>
      </c>
      <c r="AG22" s="4" t="s">
        <v>6</v>
      </c>
      <c r="AH22" s="4" t="s">
        <v>6</v>
      </c>
      <c r="AI22" s="4"/>
      <c r="AJ22" s="4" t="s">
        <v>6</v>
      </c>
      <c r="AK22" s="4"/>
      <c r="AL22" s="4" t="s">
        <v>6</v>
      </c>
      <c r="AM22" s="4" t="s">
        <v>6</v>
      </c>
      <c r="AN22" s="4" t="s">
        <v>6</v>
      </c>
      <c r="AO22" s="4" t="s">
        <v>6</v>
      </c>
      <c r="AP22" s="4" t="s">
        <v>6</v>
      </c>
      <c r="AQ22" s="4"/>
      <c r="AR22" s="4" t="s">
        <v>6</v>
      </c>
      <c r="AS22" s="4"/>
      <c r="AT22" s="4" t="s">
        <v>6</v>
      </c>
      <c r="AU22" s="4" t="s">
        <v>6</v>
      </c>
      <c r="AV22" s="4"/>
      <c r="AW22" s="4" t="s">
        <v>6</v>
      </c>
      <c r="AX22" s="4"/>
      <c r="AY22" s="4" t="s">
        <v>6</v>
      </c>
      <c r="AZ22" s="4" t="s">
        <v>6</v>
      </c>
      <c r="BA22" s="4" t="s">
        <v>6</v>
      </c>
      <c r="BB22" s="4" t="s">
        <v>6</v>
      </c>
      <c r="BC22" s="4"/>
      <c r="BD22" s="4" t="s">
        <v>6</v>
      </c>
      <c r="BE22" s="4"/>
      <c r="BF22" s="214">
        <v>0.8</v>
      </c>
      <c r="BG22" s="214">
        <v>0.8</v>
      </c>
      <c r="BH22" s="4" t="s">
        <v>6</v>
      </c>
      <c r="BI22" s="4" t="s">
        <v>6</v>
      </c>
      <c r="BJ22" s="4" t="s">
        <v>6</v>
      </c>
      <c r="BK22" s="4" t="s">
        <v>6</v>
      </c>
      <c r="BL22" s="4" t="s">
        <v>6</v>
      </c>
      <c r="BM22" s="4" t="s">
        <v>6</v>
      </c>
      <c r="BN22" s="4"/>
      <c r="BO22" s="4" t="s">
        <v>6</v>
      </c>
      <c r="BP22" s="4" t="s">
        <v>6</v>
      </c>
      <c r="BQ22" s="4"/>
      <c r="BR22" s="4" t="s">
        <v>6</v>
      </c>
      <c r="BS22" s="4" t="s">
        <v>6</v>
      </c>
      <c r="BT22" s="4" t="s">
        <v>6</v>
      </c>
      <c r="BU22" s="4" t="s">
        <v>6</v>
      </c>
      <c r="BV22" s="4" t="s">
        <v>6</v>
      </c>
      <c r="BW22" s="4" t="s">
        <v>6</v>
      </c>
      <c r="BX22" s="4" t="s">
        <v>6</v>
      </c>
      <c r="BY22" s="4" t="s">
        <v>6</v>
      </c>
      <c r="BZ22" s="4" t="s">
        <v>6</v>
      </c>
      <c r="CA22" s="4"/>
      <c r="CB22" s="4" t="s">
        <v>6</v>
      </c>
      <c r="CC22" s="4" t="s">
        <v>6</v>
      </c>
      <c r="CD22" s="4"/>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row>
    <row r="23" spans="1:96">
      <c r="A23" s="2" t="s">
        <v>143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c r="AB23" s="4" t="s">
        <v>6</v>
      </c>
      <c r="AC23" s="4"/>
      <c r="AD23" s="4" t="s">
        <v>6</v>
      </c>
      <c r="AE23" s="4"/>
      <c r="AF23" s="4" t="s">
        <v>6</v>
      </c>
      <c r="AG23" s="4" t="s">
        <v>6</v>
      </c>
      <c r="AH23" s="4" t="s">
        <v>6</v>
      </c>
      <c r="AI23" s="4"/>
      <c r="AJ23" s="4" t="s">
        <v>6</v>
      </c>
      <c r="AK23" s="4"/>
      <c r="AL23" s="4" t="s">
        <v>6</v>
      </c>
      <c r="AM23" s="4" t="s">
        <v>6</v>
      </c>
      <c r="AN23" s="4" t="s">
        <v>6</v>
      </c>
      <c r="AO23" s="4" t="s">
        <v>6</v>
      </c>
      <c r="AP23" s="4" t="s">
        <v>6</v>
      </c>
      <c r="AQ23" s="4"/>
      <c r="AR23" s="4" t="s">
        <v>6</v>
      </c>
      <c r="AS23" s="4"/>
      <c r="AT23" s="4" t="s">
        <v>6</v>
      </c>
      <c r="AU23" s="4" t="s">
        <v>6</v>
      </c>
      <c r="AV23" s="4"/>
      <c r="AW23" s="4" t="s">
        <v>6</v>
      </c>
      <c r="AX23" s="4"/>
      <c r="AY23" s="4" t="s">
        <v>6</v>
      </c>
      <c r="AZ23" s="4" t="s">
        <v>6</v>
      </c>
      <c r="BA23" s="4" t="s">
        <v>6</v>
      </c>
      <c r="BB23" s="4" t="s">
        <v>6</v>
      </c>
      <c r="BC23" s="4"/>
      <c r="BD23" s="4" t="s">
        <v>6</v>
      </c>
      <c r="BE23" s="4"/>
      <c r="BF23" s="4">
        <v>1</v>
      </c>
      <c r="BG23" s="4">
        <v>1</v>
      </c>
      <c r="BH23" s="4" t="s">
        <v>6</v>
      </c>
      <c r="BI23" s="4" t="s">
        <v>6</v>
      </c>
      <c r="BJ23" s="4" t="s">
        <v>6</v>
      </c>
      <c r="BK23" s="4" t="s">
        <v>6</v>
      </c>
      <c r="BL23" s="4" t="s">
        <v>6</v>
      </c>
      <c r="BM23" s="4" t="s">
        <v>6</v>
      </c>
      <c r="BN23" s="4"/>
      <c r="BO23" s="4" t="s">
        <v>6</v>
      </c>
      <c r="BP23" s="4" t="s">
        <v>6</v>
      </c>
      <c r="BQ23" s="4"/>
      <c r="BR23" s="4" t="s">
        <v>6</v>
      </c>
      <c r="BS23" s="4" t="s">
        <v>6</v>
      </c>
      <c r="BT23" s="4" t="s">
        <v>6</v>
      </c>
      <c r="BU23" s="4" t="s">
        <v>6</v>
      </c>
      <c r="BV23" s="4" t="s">
        <v>6</v>
      </c>
      <c r="BW23" s="4" t="s">
        <v>6</v>
      </c>
      <c r="BX23" s="4" t="s">
        <v>6</v>
      </c>
      <c r="BY23" s="4" t="s">
        <v>6</v>
      </c>
      <c r="BZ23" s="4" t="s">
        <v>6</v>
      </c>
      <c r="CA23" s="4"/>
      <c r="CB23" s="4" t="s">
        <v>6</v>
      </c>
      <c r="CC23" s="4" t="s">
        <v>6</v>
      </c>
      <c r="CD23" s="4"/>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row>
    <row r="24" spans="1:96">
      <c r="A24" s="2" t="s">
        <v>190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c r="AB24" s="4" t="s">
        <v>6</v>
      </c>
      <c r="AC24" s="4"/>
      <c r="AD24" s="4" t="s">
        <v>6</v>
      </c>
      <c r="AE24" s="4"/>
      <c r="AF24" s="4" t="s">
        <v>6</v>
      </c>
      <c r="AG24" s="4" t="s">
        <v>6</v>
      </c>
      <c r="AH24" s="4" t="s">
        <v>6</v>
      </c>
      <c r="AI24" s="4"/>
      <c r="AJ24" s="4" t="s">
        <v>6</v>
      </c>
      <c r="AK24" s="4"/>
      <c r="AL24" s="4" t="s">
        <v>6</v>
      </c>
      <c r="AM24" s="4" t="s">
        <v>6</v>
      </c>
      <c r="AN24" s="4" t="s">
        <v>6</v>
      </c>
      <c r="AO24" s="4" t="s">
        <v>6</v>
      </c>
      <c r="AP24" s="4" t="s">
        <v>6</v>
      </c>
      <c r="AQ24" s="4"/>
      <c r="AR24" s="4" t="s">
        <v>6</v>
      </c>
      <c r="AS24" s="4"/>
      <c r="AT24" s="4" t="s">
        <v>6</v>
      </c>
      <c r="AU24" s="4" t="s">
        <v>6</v>
      </c>
      <c r="AV24" s="4"/>
      <c r="AW24" s="4" t="s">
        <v>6</v>
      </c>
      <c r="AX24" s="4"/>
      <c r="AY24" s="4" t="s">
        <v>6</v>
      </c>
      <c r="AZ24" s="4" t="s">
        <v>6</v>
      </c>
      <c r="BA24" s="4" t="s">
        <v>6</v>
      </c>
      <c r="BB24" s="4" t="s">
        <v>6</v>
      </c>
      <c r="BC24" s="4"/>
      <c r="BD24" s="4" t="s">
        <v>6</v>
      </c>
      <c r="BE24" s="4"/>
      <c r="BF24" s="214">
        <v>0.2</v>
      </c>
      <c r="BG24" s="214">
        <v>0.2</v>
      </c>
      <c r="BH24" s="4" t="s">
        <v>6</v>
      </c>
      <c r="BI24" s="4" t="s">
        <v>6</v>
      </c>
      <c r="BJ24" s="4" t="s">
        <v>6</v>
      </c>
      <c r="BK24" s="4" t="s">
        <v>6</v>
      </c>
      <c r="BL24" s="4" t="s">
        <v>6</v>
      </c>
      <c r="BM24" s="4" t="s">
        <v>6</v>
      </c>
      <c r="BN24" s="4"/>
      <c r="BO24" s="4" t="s">
        <v>6</v>
      </c>
      <c r="BP24" s="4" t="s">
        <v>6</v>
      </c>
      <c r="BQ24" s="4"/>
      <c r="BR24" s="4" t="s">
        <v>6</v>
      </c>
      <c r="BS24" s="4" t="s">
        <v>6</v>
      </c>
      <c r="BT24" s="4" t="s">
        <v>6</v>
      </c>
      <c r="BU24" s="4" t="s">
        <v>6</v>
      </c>
      <c r="BV24" s="4" t="s">
        <v>6</v>
      </c>
      <c r="BW24" s="4" t="s">
        <v>6</v>
      </c>
      <c r="BX24" s="4" t="s">
        <v>6</v>
      </c>
      <c r="BY24" s="4" t="s">
        <v>6</v>
      </c>
      <c r="BZ24" s="4" t="s">
        <v>6</v>
      </c>
      <c r="CA24" s="4"/>
      <c r="CB24" s="4" t="s">
        <v>6</v>
      </c>
      <c r="CC24" s="4" t="s">
        <v>6</v>
      </c>
      <c r="CD24" s="4"/>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row>
    <row r="25" spans="1:96" ht="30">
      <c r="A25" s="2" t="s">
        <v>19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c r="AB25" s="4" t="s">
        <v>6</v>
      </c>
      <c r="AC25" s="4"/>
      <c r="AD25" s="4" t="s">
        <v>6</v>
      </c>
      <c r="AE25" s="4"/>
      <c r="AF25" s="4" t="s">
        <v>6</v>
      </c>
      <c r="AG25" s="4" t="s">
        <v>6</v>
      </c>
      <c r="AH25" s="4" t="s">
        <v>6</v>
      </c>
      <c r="AI25" s="4"/>
      <c r="AJ25" s="4" t="s">
        <v>6</v>
      </c>
      <c r="AK25" s="4"/>
      <c r="AL25" s="4" t="s">
        <v>6</v>
      </c>
      <c r="AM25" s="4" t="s">
        <v>6</v>
      </c>
      <c r="AN25" s="4" t="s">
        <v>6</v>
      </c>
      <c r="AO25" s="4" t="s">
        <v>6</v>
      </c>
      <c r="AP25" s="4" t="s">
        <v>6</v>
      </c>
      <c r="AQ25" s="4"/>
      <c r="AR25" s="4" t="s">
        <v>6</v>
      </c>
      <c r="AS25" s="4"/>
      <c r="AT25" s="4" t="s">
        <v>6</v>
      </c>
      <c r="AU25" s="4" t="s">
        <v>6</v>
      </c>
      <c r="AV25" s="4"/>
      <c r="AW25" s="4" t="s">
        <v>6</v>
      </c>
      <c r="AX25" s="4"/>
      <c r="AY25" s="4" t="s">
        <v>6</v>
      </c>
      <c r="AZ25" s="4" t="s">
        <v>6</v>
      </c>
      <c r="BA25" s="4" t="s">
        <v>6</v>
      </c>
      <c r="BB25" s="4" t="s">
        <v>6</v>
      </c>
      <c r="BC25" s="4"/>
      <c r="BD25" s="4" t="s">
        <v>6</v>
      </c>
      <c r="BE25" s="4"/>
      <c r="BF25" s="4" t="s">
        <v>6</v>
      </c>
      <c r="BG25" s="4" t="s">
        <v>6</v>
      </c>
      <c r="BH25" s="4">
        <v>37</v>
      </c>
      <c r="BI25" s="4">
        <v>288</v>
      </c>
      <c r="BJ25" s="4" t="s">
        <v>6</v>
      </c>
      <c r="BK25" s="4" t="s">
        <v>6</v>
      </c>
      <c r="BL25" s="4" t="s">
        <v>6</v>
      </c>
      <c r="BM25" s="4" t="s">
        <v>6</v>
      </c>
      <c r="BN25" s="4"/>
      <c r="BO25" s="4" t="s">
        <v>6</v>
      </c>
      <c r="BP25" s="4" t="s">
        <v>6</v>
      </c>
      <c r="BQ25" s="4"/>
      <c r="BR25" s="4" t="s">
        <v>6</v>
      </c>
      <c r="BS25" s="4" t="s">
        <v>6</v>
      </c>
      <c r="BT25" s="4" t="s">
        <v>6</v>
      </c>
      <c r="BU25" s="4" t="s">
        <v>6</v>
      </c>
      <c r="BV25" s="4" t="s">
        <v>6</v>
      </c>
      <c r="BW25" s="4" t="s">
        <v>6</v>
      </c>
      <c r="BX25" s="4" t="s">
        <v>6</v>
      </c>
      <c r="BY25" s="4" t="s">
        <v>6</v>
      </c>
      <c r="BZ25" s="4" t="s">
        <v>6</v>
      </c>
      <c r="CA25" s="4"/>
      <c r="CB25" s="4" t="s">
        <v>6</v>
      </c>
      <c r="CC25" s="4" t="s">
        <v>6</v>
      </c>
      <c r="CD25" s="4"/>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row>
    <row r="26" spans="1:96" ht="30">
      <c r="A26" s="2" t="s">
        <v>1521</v>
      </c>
      <c r="B26" s="4" t="s">
        <v>1522</v>
      </c>
      <c r="C26" s="4" t="s">
        <v>6</v>
      </c>
      <c r="D26" s="4" t="s">
        <v>6</v>
      </c>
      <c r="E26" s="4" t="s">
        <v>6</v>
      </c>
      <c r="F26" s="4" t="s">
        <v>6</v>
      </c>
      <c r="G26" s="4" t="s">
        <v>6</v>
      </c>
      <c r="H26" s="4" t="s">
        <v>1522</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c r="AB26" s="4" t="s">
        <v>6</v>
      </c>
      <c r="AC26" s="4"/>
      <c r="AD26" s="4" t="s">
        <v>6</v>
      </c>
      <c r="AE26" s="4"/>
      <c r="AF26" s="4" t="s">
        <v>6</v>
      </c>
      <c r="AG26" s="4" t="s">
        <v>6</v>
      </c>
      <c r="AH26" s="4" t="s">
        <v>6</v>
      </c>
      <c r="AI26" s="4"/>
      <c r="AJ26" s="4" t="s">
        <v>6</v>
      </c>
      <c r="AK26" s="4"/>
      <c r="AL26" s="4" t="s">
        <v>6</v>
      </c>
      <c r="AM26" s="4" t="s">
        <v>6</v>
      </c>
      <c r="AN26" s="4" t="s">
        <v>6</v>
      </c>
      <c r="AO26" s="4" t="s">
        <v>6</v>
      </c>
      <c r="AP26" s="4" t="s">
        <v>6</v>
      </c>
      <c r="AQ26" s="4"/>
      <c r="AR26" s="4" t="s">
        <v>6</v>
      </c>
      <c r="AS26" s="4"/>
      <c r="AT26" s="4" t="s">
        <v>6</v>
      </c>
      <c r="AU26" s="4" t="s">
        <v>6</v>
      </c>
      <c r="AV26" s="4"/>
      <c r="AW26" s="4" t="s">
        <v>6</v>
      </c>
      <c r="AX26" s="4"/>
      <c r="AY26" s="4" t="s">
        <v>6</v>
      </c>
      <c r="AZ26" s="4" t="s">
        <v>6</v>
      </c>
      <c r="BA26" s="4" t="s">
        <v>6</v>
      </c>
      <c r="BB26" s="4" t="s">
        <v>6</v>
      </c>
      <c r="BC26" s="4"/>
      <c r="BD26" s="4" t="s">
        <v>6</v>
      </c>
      <c r="BE26" s="4"/>
      <c r="BF26" s="4" t="s">
        <v>6</v>
      </c>
      <c r="BG26" s="4" t="s">
        <v>6</v>
      </c>
      <c r="BH26" s="4" t="s">
        <v>6</v>
      </c>
      <c r="BI26" s="4" t="s">
        <v>6</v>
      </c>
      <c r="BJ26" s="4" t="s">
        <v>6</v>
      </c>
      <c r="BK26" s="4" t="s">
        <v>6</v>
      </c>
      <c r="BL26" s="4" t="s">
        <v>6</v>
      </c>
      <c r="BM26" s="4" t="s">
        <v>6</v>
      </c>
      <c r="BN26" s="4"/>
      <c r="BO26" s="4" t="s">
        <v>6</v>
      </c>
      <c r="BP26" s="4" t="s">
        <v>6</v>
      </c>
      <c r="BQ26" s="4"/>
      <c r="BR26" s="4" t="s">
        <v>6</v>
      </c>
      <c r="BS26" s="4" t="s">
        <v>6</v>
      </c>
      <c r="BT26" s="4" t="s">
        <v>6</v>
      </c>
      <c r="BU26" s="4" t="s">
        <v>6</v>
      </c>
      <c r="BV26" s="4" t="s">
        <v>6</v>
      </c>
      <c r="BW26" s="4" t="s">
        <v>6</v>
      </c>
      <c r="BX26" s="4" t="s">
        <v>6</v>
      </c>
      <c r="BY26" s="4" t="s">
        <v>6</v>
      </c>
      <c r="BZ26" s="4" t="s">
        <v>6</v>
      </c>
      <c r="CA26" s="4"/>
      <c r="CB26" s="4" t="s">
        <v>6</v>
      </c>
      <c r="CC26" s="4" t="s">
        <v>6</v>
      </c>
      <c r="CD26" s="4"/>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row>
    <row r="27" spans="1:96" ht="30">
      <c r="A27" s="2" t="s">
        <v>151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c r="AB27" s="4" t="s">
        <v>6</v>
      </c>
      <c r="AC27" s="4"/>
      <c r="AD27" s="4" t="s">
        <v>6</v>
      </c>
      <c r="AE27" s="4"/>
      <c r="AF27" s="4" t="s">
        <v>6</v>
      </c>
      <c r="AG27" s="4" t="s">
        <v>6</v>
      </c>
      <c r="AH27" s="4" t="s">
        <v>6</v>
      </c>
      <c r="AI27" s="4"/>
      <c r="AJ27" s="4" t="s">
        <v>6</v>
      </c>
      <c r="AK27" s="4"/>
      <c r="AL27" s="4" t="s">
        <v>6</v>
      </c>
      <c r="AM27" s="4" t="s">
        <v>6</v>
      </c>
      <c r="AN27" s="4" t="s">
        <v>6</v>
      </c>
      <c r="AO27" s="4" t="s">
        <v>6</v>
      </c>
      <c r="AP27" s="4" t="s">
        <v>6</v>
      </c>
      <c r="AQ27" s="4"/>
      <c r="AR27" s="4" t="s">
        <v>6</v>
      </c>
      <c r="AS27" s="4"/>
      <c r="AT27" s="4" t="s">
        <v>6</v>
      </c>
      <c r="AU27" s="4" t="s">
        <v>6</v>
      </c>
      <c r="AV27" s="4"/>
      <c r="AW27" s="4" t="s">
        <v>6</v>
      </c>
      <c r="AX27" s="4"/>
      <c r="AY27" s="4" t="s">
        <v>6</v>
      </c>
      <c r="AZ27" s="4" t="s">
        <v>6</v>
      </c>
      <c r="BA27" s="4" t="s">
        <v>6</v>
      </c>
      <c r="BB27" s="4" t="s">
        <v>6</v>
      </c>
      <c r="BC27" s="4"/>
      <c r="BD27" s="4" t="s">
        <v>6</v>
      </c>
      <c r="BE27" s="4"/>
      <c r="BF27" s="4" t="s">
        <v>6</v>
      </c>
      <c r="BG27" s="4" t="s">
        <v>6</v>
      </c>
      <c r="BH27" s="4" t="s">
        <v>6</v>
      </c>
      <c r="BI27" s="4" t="s">
        <v>6</v>
      </c>
      <c r="BJ27" s="4" t="s">
        <v>6</v>
      </c>
      <c r="BK27" s="4" t="s">
        <v>6</v>
      </c>
      <c r="BL27" s="4" t="s">
        <v>6</v>
      </c>
      <c r="BM27" s="4" t="s">
        <v>6</v>
      </c>
      <c r="BN27" s="4"/>
      <c r="BO27" s="4" t="s">
        <v>6</v>
      </c>
      <c r="BP27" s="4" t="s">
        <v>6</v>
      </c>
      <c r="BQ27" s="4"/>
      <c r="BR27" s="4" t="s">
        <v>6</v>
      </c>
      <c r="BS27" s="4" t="s">
        <v>6</v>
      </c>
      <c r="BT27" s="4" t="s">
        <v>6</v>
      </c>
      <c r="BU27" s="4" t="s">
        <v>6</v>
      </c>
      <c r="BV27" s="4" t="s">
        <v>6</v>
      </c>
      <c r="BW27" s="4" t="s">
        <v>6</v>
      </c>
      <c r="BX27" s="4" t="s">
        <v>6</v>
      </c>
      <c r="BY27" s="4" t="s">
        <v>6</v>
      </c>
      <c r="BZ27" s="4" t="s">
        <v>6</v>
      </c>
      <c r="CA27" s="4"/>
      <c r="CB27" s="4" t="s">
        <v>6</v>
      </c>
      <c r="CC27" s="4" t="s">
        <v>6</v>
      </c>
      <c r="CD27" s="4"/>
      <c r="CE27" s="4" t="s">
        <v>6</v>
      </c>
      <c r="CF27" s="4" t="s">
        <v>6</v>
      </c>
      <c r="CG27" s="4" t="s">
        <v>6</v>
      </c>
      <c r="CH27" s="4" t="s">
        <v>6</v>
      </c>
      <c r="CI27" s="4" t="s">
        <v>6</v>
      </c>
      <c r="CJ27" s="4" t="s">
        <v>6</v>
      </c>
      <c r="CK27" s="4" t="s">
        <v>6</v>
      </c>
      <c r="CL27" s="4">
        <v>1</v>
      </c>
      <c r="CM27" s="4" t="s">
        <v>6</v>
      </c>
      <c r="CN27" s="4" t="s">
        <v>6</v>
      </c>
      <c r="CO27" s="4">
        <v>1</v>
      </c>
      <c r="CP27" s="4">
        <v>1</v>
      </c>
      <c r="CQ27" s="4">
        <v>1</v>
      </c>
      <c r="CR27" s="4">
        <v>0</v>
      </c>
    </row>
    <row r="28" spans="1:96" ht="30">
      <c r="A28" s="2" t="s">
        <v>1909</v>
      </c>
      <c r="B28" s="4" t="s">
        <v>6</v>
      </c>
      <c r="C28" s="4" t="s">
        <v>6</v>
      </c>
      <c r="D28" s="4" t="s">
        <v>6</v>
      </c>
      <c r="E28" s="4" t="s">
        <v>6</v>
      </c>
      <c r="F28" s="4" t="s">
        <v>6</v>
      </c>
      <c r="G28" s="4" t="s">
        <v>6</v>
      </c>
      <c r="H28" s="4">
        <v>202</v>
      </c>
      <c r="I28" s="4">
        <v>203</v>
      </c>
      <c r="J28" s="4">
        <v>680</v>
      </c>
      <c r="K28" s="4" t="s">
        <v>6</v>
      </c>
      <c r="L28" s="4" t="s">
        <v>6</v>
      </c>
      <c r="M28" s="4" t="s">
        <v>6</v>
      </c>
      <c r="N28" s="4" t="s">
        <v>6</v>
      </c>
      <c r="O28" s="4" t="s">
        <v>6</v>
      </c>
      <c r="P28" s="4">
        <v>79</v>
      </c>
      <c r="Q28" s="4">
        <v>129</v>
      </c>
      <c r="R28" s="4">
        <v>616</v>
      </c>
      <c r="S28" s="4" t="s">
        <v>6</v>
      </c>
      <c r="T28" s="4">
        <v>123</v>
      </c>
      <c r="U28" s="4">
        <v>72</v>
      </c>
      <c r="V28" s="4">
        <v>64</v>
      </c>
      <c r="W28" s="4" t="s">
        <v>6</v>
      </c>
      <c r="X28" s="4" t="s">
        <v>6</v>
      </c>
      <c r="Y28" s="4" t="s">
        <v>6</v>
      </c>
      <c r="Z28" s="4" t="s">
        <v>6</v>
      </c>
      <c r="AA28" s="4"/>
      <c r="AB28" s="4" t="s">
        <v>6</v>
      </c>
      <c r="AC28" s="4"/>
      <c r="AD28" s="4" t="s">
        <v>6</v>
      </c>
      <c r="AE28" s="4"/>
      <c r="AF28" s="4" t="s">
        <v>6</v>
      </c>
      <c r="AG28" s="4" t="s">
        <v>6</v>
      </c>
      <c r="AH28" s="4" t="s">
        <v>6</v>
      </c>
      <c r="AI28" s="4"/>
      <c r="AJ28" s="4" t="s">
        <v>6</v>
      </c>
      <c r="AK28" s="4"/>
      <c r="AL28" s="4" t="s">
        <v>6</v>
      </c>
      <c r="AM28" s="4" t="s">
        <v>6</v>
      </c>
      <c r="AN28" s="4" t="s">
        <v>6</v>
      </c>
      <c r="AO28" s="4" t="s">
        <v>6</v>
      </c>
      <c r="AP28" s="4" t="s">
        <v>6</v>
      </c>
      <c r="AQ28" s="4"/>
      <c r="AR28" s="4" t="s">
        <v>6</v>
      </c>
      <c r="AS28" s="4"/>
      <c r="AT28" s="4" t="s">
        <v>6</v>
      </c>
      <c r="AU28" s="4" t="s">
        <v>6</v>
      </c>
      <c r="AV28" s="4"/>
      <c r="AW28" s="4" t="s">
        <v>6</v>
      </c>
      <c r="AX28" s="4"/>
      <c r="AY28" s="4" t="s">
        <v>6</v>
      </c>
      <c r="AZ28" s="4" t="s">
        <v>6</v>
      </c>
      <c r="BA28" s="4" t="s">
        <v>6</v>
      </c>
      <c r="BB28" s="4" t="s">
        <v>6</v>
      </c>
      <c r="BC28" s="4"/>
      <c r="BD28" s="4" t="s">
        <v>6</v>
      </c>
      <c r="BE28" s="4"/>
      <c r="BF28" s="4" t="s">
        <v>6</v>
      </c>
      <c r="BG28" s="4" t="s">
        <v>6</v>
      </c>
      <c r="BH28" s="4" t="s">
        <v>6</v>
      </c>
      <c r="BI28" s="4" t="s">
        <v>6</v>
      </c>
      <c r="BJ28" s="4" t="s">
        <v>6</v>
      </c>
      <c r="BK28" s="4">
        <v>519</v>
      </c>
      <c r="BL28" s="4" t="s">
        <v>6</v>
      </c>
      <c r="BM28" s="4" t="s">
        <v>6</v>
      </c>
      <c r="BN28" s="4"/>
      <c r="BO28" s="4" t="s">
        <v>6</v>
      </c>
      <c r="BP28" s="4" t="s">
        <v>6</v>
      </c>
      <c r="BQ28" s="4"/>
      <c r="BR28" s="4">
        <v>115</v>
      </c>
      <c r="BS28" s="4">
        <v>64</v>
      </c>
      <c r="BT28" s="4">
        <v>58</v>
      </c>
      <c r="BU28" s="4" t="s">
        <v>6</v>
      </c>
      <c r="BV28" s="4" t="s">
        <v>6</v>
      </c>
      <c r="BW28" s="4" t="s">
        <v>6</v>
      </c>
      <c r="BX28" s="4" t="s">
        <v>6</v>
      </c>
      <c r="BY28" s="4" t="s">
        <v>6</v>
      </c>
      <c r="BZ28" s="4" t="s">
        <v>6</v>
      </c>
      <c r="CA28" s="4"/>
      <c r="CB28" s="4" t="s">
        <v>6</v>
      </c>
      <c r="CC28" s="4" t="s">
        <v>6</v>
      </c>
      <c r="CD28" s="4"/>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row>
    <row r="29" spans="1:96" ht="30">
      <c r="A29" s="2" t="s">
        <v>1910</v>
      </c>
      <c r="B29" s="4" t="s">
        <v>6</v>
      </c>
      <c r="C29" s="4" t="s">
        <v>6</v>
      </c>
      <c r="D29" s="4" t="s">
        <v>6</v>
      </c>
      <c r="E29" s="4" t="s">
        <v>6</v>
      </c>
      <c r="F29" s="4" t="s">
        <v>6</v>
      </c>
      <c r="G29" s="4" t="s">
        <v>6</v>
      </c>
      <c r="H29" s="4">
        <v>109</v>
      </c>
      <c r="I29" s="4">
        <v>10</v>
      </c>
      <c r="J29" s="4">
        <v>4</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c r="AB29" s="4" t="s">
        <v>6</v>
      </c>
      <c r="AC29" s="4"/>
      <c r="AD29" s="4" t="s">
        <v>6</v>
      </c>
      <c r="AE29" s="4"/>
      <c r="AF29" s="4" t="s">
        <v>6</v>
      </c>
      <c r="AG29" s="4" t="s">
        <v>6</v>
      </c>
      <c r="AH29" s="4" t="s">
        <v>6</v>
      </c>
      <c r="AI29" s="4"/>
      <c r="AJ29" s="4" t="s">
        <v>6</v>
      </c>
      <c r="AK29" s="4"/>
      <c r="AL29" s="4" t="s">
        <v>6</v>
      </c>
      <c r="AM29" s="4" t="s">
        <v>6</v>
      </c>
      <c r="AN29" s="4" t="s">
        <v>6</v>
      </c>
      <c r="AO29" s="4" t="s">
        <v>6</v>
      </c>
      <c r="AP29" s="4" t="s">
        <v>6</v>
      </c>
      <c r="AQ29" s="4"/>
      <c r="AR29" s="4" t="s">
        <v>6</v>
      </c>
      <c r="AS29" s="4"/>
      <c r="AT29" s="4" t="s">
        <v>6</v>
      </c>
      <c r="AU29" s="4" t="s">
        <v>6</v>
      </c>
      <c r="AV29" s="4"/>
      <c r="AW29" s="4" t="s">
        <v>6</v>
      </c>
      <c r="AX29" s="4"/>
      <c r="AY29" s="4" t="s">
        <v>6</v>
      </c>
      <c r="AZ29" s="4" t="s">
        <v>6</v>
      </c>
      <c r="BA29" s="4" t="s">
        <v>6</v>
      </c>
      <c r="BB29" s="4" t="s">
        <v>6</v>
      </c>
      <c r="BC29" s="4"/>
      <c r="BD29" s="4" t="s">
        <v>6</v>
      </c>
      <c r="BE29" s="4"/>
      <c r="BF29" s="4" t="s">
        <v>6</v>
      </c>
      <c r="BG29" s="4" t="s">
        <v>6</v>
      </c>
      <c r="BH29" s="4" t="s">
        <v>6</v>
      </c>
      <c r="BI29" s="4" t="s">
        <v>6</v>
      </c>
      <c r="BJ29" s="4" t="s">
        <v>6</v>
      </c>
      <c r="BK29" s="4" t="s">
        <v>6</v>
      </c>
      <c r="BL29" s="4" t="s">
        <v>6</v>
      </c>
      <c r="BM29" s="4" t="s">
        <v>6</v>
      </c>
      <c r="BN29" s="4"/>
      <c r="BO29" s="4" t="s">
        <v>6</v>
      </c>
      <c r="BP29" s="4" t="s">
        <v>6</v>
      </c>
      <c r="BQ29" s="4"/>
      <c r="BR29" s="4" t="s">
        <v>6</v>
      </c>
      <c r="BS29" s="4" t="s">
        <v>6</v>
      </c>
      <c r="BT29" s="4" t="s">
        <v>6</v>
      </c>
      <c r="BU29" s="4" t="s">
        <v>6</v>
      </c>
      <c r="BV29" s="4" t="s">
        <v>6</v>
      </c>
      <c r="BW29" s="4" t="s">
        <v>6</v>
      </c>
      <c r="BX29" s="4" t="s">
        <v>6</v>
      </c>
      <c r="BY29" s="4" t="s">
        <v>6</v>
      </c>
      <c r="BZ29" s="4" t="s">
        <v>6</v>
      </c>
      <c r="CA29" s="4"/>
      <c r="CB29" s="4" t="s">
        <v>6</v>
      </c>
      <c r="CC29" s="4" t="s">
        <v>6</v>
      </c>
      <c r="CD29" s="4"/>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row>
    <row r="30" spans="1:96">
      <c r="A30" s="2" t="s">
        <v>19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7">
        <v>30</v>
      </c>
      <c r="X30" s="7">
        <v>5</v>
      </c>
      <c r="Y30" s="7">
        <v>79</v>
      </c>
      <c r="Z30" s="4" t="s">
        <v>6</v>
      </c>
      <c r="AA30" s="4"/>
      <c r="AB30" s="4" t="s">
        <v>6</v>
      </c>
      <c r="AC30" s="4"/>
      <c r="AD30" s="4" t="s">
        <v>6</v>
      </c>
      <c r="AE30" s="4"/>
      <c r="AF30" s="4" t="s">
        <v>6</v>
      </c>
      <c r="AG30" s="4" t="s">
        <v>6</v>
      </c>
      <c r="AH30" s="4" t="s">
        <v>6</v>
      </c>
      <c r="AI30" s="4"/>
      <c r="AJ30" s="4" t="s">
        <v>6</v>
      </c>
      <c r="AK30" s="4"/>
      <c r="AL30" s="4" t="s">
        <v>6</v>
      </c>
      <c r="AM30" s="4" t="s">
        <v>6</v>
      </c>
      <c r="AN30" s="4" t="s">
        <v>6</v>
      </c>
      <c r="AO30" s="4" t="s">
        <v>6</v>
      </c>
      <c r="AP30" s="4" t="s">
        <v>6</v>
      </c>
      <c r="AQ30" s="4"/>
      <c r="AR30" s="4" t="s">
        <v>6</v>
      </c>
      <c r="AS30" s="4"/>
      <c r="AT30" s="4" t="s">
        <v>6</v>
      </c>
      <c r="AU30" s="4" t="s">
        <v>6</v>
      </c>
      <c r="AV30" s="4"/>
      <c r="AW30" s="4" t="s">
        <v>6</v>
      </c>
      <c r="AX30" s="4"/>
      <c r="AY30" s="4" t="s">
        <v>6</v>
      </c>
      <c r="AZ30" s="4" t="s">
        <v>6</v>
      </c>
      <c r="BA30" s="4" t="s">
        <v>6</v>
      </c>
      <c r="BB30" s="4" t="s">
        <v>6</v>
      </c>
      <c r="BC30" s="4"/>
      <c r="BD30" s="4" t="s">
        <v>6</v>
      </c>
      <c r="BE30" s="4"/>
      <c r="BF30" s="4" t="s">
        <v>6</v>
      </c>
      <c r="BG30" s="4" t="s">
        <v>6</v>
      </c>
      <c r="BH30" s="4" t="s">
        <v>6</v>
      </c>
      <c r="BI30" s="4" t="s">
        <v>6</v>
      </c>
      <c r="BJ30" s="4" t="s">
        <v>6</v>
      </c>
      <c r="BK30" s="4" t="s">
        <v>6</v>
      </c>
      <c r="BL30" s="4" t="s">
        <v>6</v>
      </c>
      <c r="BM30" s="4" t="s">
        <v>6</v>
      </c>
      <c r="BN30" s="4"/>
      <c r="BO30" s="4" t="s">
        <v>6</v>
      </c>
      <c r="BP30" s="4" t="s">
        <v>6</v>
      </c>
      <c r="BQ30" s="4"/>
      <c r="BR30" s="4" t="s">
        <v>6</v>
      </c>
      <c r="BS30" s="4" t="s">
        <v>6</v>
      </c>
      <c r="BT30" s="4" t="s">
        <v>6</v>
      </c>
      <c r="BU30" s="4" t="s">
        <v>6</v>
      </c>
      <c r="BV30" s="4" t="s">
        <v>6</v>
      </c>
      <c r="BW30" s="4" t="s">
        <v>6</v>
      </c>
      <c r="BX30" s="4" t="s">
        <v>6</v>
      </c>
      <c r="BY30" s="7">
        <v>10</v>
      </c>
      <c r="BZ30" s="4" t="s">
        <v>6</v>
      </c>
      <c r="CA30" s="4"/>
      <c r="CB30" s="4" t="s">
        <v>6</v>
      </c>
      <c r="CC30" s="4" t="s">
        <v>6</v>
      </c>
      <c r="CD30" s="4"/>
      <c r="CE30" s="7">
        <v>274</v>
      </c>
      <c r="CF30" s="4" t="s">
        <v>6</v>
      </c>
      <c r="CG30" s="4" t="s">
        <v>6</v>
      </c>
      <c r="CH30" s="4" t="s">
        <v>6</v>
      </c>
      <c r="CI30" s="4" t="s">
        <v>6</v>
      </c>
      <c r="CJ30" s="4" t="s">
        <v>6</v>
      </c>
      <c r="CK30" s="4" t="s">
        <v>6</v>
      </c>
      <c r="CL30" s="4" t="s">
        <v>6</v>
      </c>
      <c r="CM30" s="4" t="s">
        <v>6</v>
      </c>
      <c r="CN30" s="4" t="s">
        <v>6</v>
      </c>
      <c r="CO30" s="4" t="s">
        <v>6</v>
      </c>
      <c r="CP30" s="4" t="s">
        <v>6</v>
      </c>
      <c r="CQ30" s="4" t="s">
        <v>6</v>
      </c>
      <c r="CR30" s="4" t="s">
        <v>6</v>
      </c>
    </row>
    <row r="31" spans="1:96" ht="30">
      <c r="A31" s="2" t="s">
        <v>1871</v>
      </c>
      <c r="B31" s="4" t="s">
        <v>6</v>
      </c>
      <c r="C31" s="4" t="s">
        <v>6</v>
      </c>
      <c r="D31" s="4" t="s">
        <v>6</v>
      </c>
      <c r="E31" s="4" t="s">
        <v>6</v>
      </c>
      <c r="F31" s="4" t="s">
        <v>6</v>
      </c>
      <c r="G31" s="4" t="s">
        <v>6</v>
      </c>
      <c r="H31" s="4" t="s">
        <v>6</v>
      </c>
      <c r="I31" s="4" t="s">
        <v>6</v>
      </c>
      <c r="J31" s="4" t="s">
        <v>6</v>
      </c>
      <c r="K31" s="214">
        <v>0.7</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c r="AB31" s="4" t="s">
        <v>6</v>
      </c>
      <c r="AC31" s="4"/>
      <c r="AD31" s="4" t="s">
        <v>6</v>
      </c>
      <c r="AE31" s="4"/>
      <c r="AF31" s="4" t="s">
        <v>6</v>
      </c>
      <c r="AG31" s="4" t="s">
        <v>6</v>
      </c>
      <c r="AH31" s="4" t="s">
        <v>6</v>
      </c>
      <c r="AI31" s="4"/>
      <c r="AJ31" s="4" t="s">
        <v>6</v>
      </c>
      <c r="AK31" s="4"/>
      <c r="AL31" s="4" t="s">
        <v>6</v>
      </c>
      <c r="AM31" s="4" t="s">
        <v>6</v>
      </c>
      <c r="AN31" s="4" t="s">
        <v>6</v>
      </c>
      <c r="AO31" s="4" t="s">
        <v>6</v>
      </c>
      <c r="AP31" s="4" t="s">
        <v>6</v>
      </c>
      <c r="AQ31" s="4"/>
      <c r="AR31" s="4" t="s">
        <v>6</v>
      </c>
      <c r="AS31" s="4"/>
      <c r="AT31" s="4" t="s">
        <v>6</v>
      </c>
      <c r="AU31" s="4" t="s">
        <v>6</v>
      </c>
      <c r="AV31" s="4"/>
      <c r="AW31" s="4" t="s">
        <v>6</v>
      </c>
      <c r="AX31" s="4"/>
      <c r="AY31" s="4" t="s">
        <v>6</v>
      </c>
      <c r="AZ31" s="4" t="s">
        <v>6</v>
      </c>
      <c r="BA31" s="4" t="s">
        <v>6</v>
      </c>
      <c r="BB31" s="4" t="s">
        <v>6</v>
      </c>
      <c r="BC31" s="4"/>
      <c r="BD31" s="4" t="s">
        <v>6</v>
      </c>
      <c r="BE31" s="4"/>
      <c r="BF31" s="4" t="s">
        <v>6</v>
      </c>
      <c r="BG31" s="4" t="s">
        <v>6</v>
      </c>
      <c r="BH31" s="4" t="s">
        <v>6</v>
      </c>
      <c r="BI31" s="4" t="s">
        <v>6</v>
      </c>
      <c r="BJ31" s="4" t="s">
        <v>6</v>
      </c>
      <c r="BK31" s="4" t="s">
        <v>6</v>
      </c>
      <c r="BL31" s="4" t="s">
        <v>6</v>
      </c>
      <c r="BM31" s="4" t="s">
        <v>6</v>
      </c>
      <c r="BN31" s="4"/>
      <c r="BO31" s="4" t="s">
        <v>6</v>
      </c>
      <c r="BP31" s="4" t="s">
        <v>6</v>
      </c>
      <c r="BQ31" s="4"/>
      <c r="BR31" s="4" t="s">
        <v>6</v>
      </c>
      <c r="BS31" s="4" t="s">
        <v>6</v>
      </c>
      <c r="BT31" s="4" t="s">
        <v>6</v>
      </c>
      <c r="BU31" s="4" t="s">
        <v>6</v>
      </c>
      <c r="BV31" s="4" t="s">
        <v>6</v>
      </c>
      <c r="BW31" s="4" t="s">
        <v>6</v>
      </c>
      <c r="BX31" s="4" t="s">
        <v>6</v>
      </c>
      <c r="BY31" s="4" t="s">
        <v>6</v>
      </c>
      <c r="BZ31" s="4" t="s">
        <v>6</v>
      </c>
      <c r="CA31" s="4"/>
      <c r="CB31" s="4" t="s">
        <v>6</v>
      </c>
      <c r="CC31" s="4" t="s">
        <v>6</v>
      </c>
      <c r="CD31" s="4"/>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row>
    <row r="32" spans="1:96">
      <c r="A32" s="10"/>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c r="BL32" s="10"/>
      <c r="BM32" s="10"/>
      <c r="BN32" s="10"/>
      <c r="BO32" s="10"/>
      <c r="BP32" s="10"/>
      <c r="BQ32" s="10"/>
      <c r="BR32" s="10"/>
      <c r="BS32" s="10"/>
      <c r="BT32" s="10"/>
      <c r="BU32" s="10"/>
      <c r="BV32" s="10"/>
      <c r="BW32" s="10"/>
      <c r="BX32" s="10"/>
      <c r="BY32" s="10"/>
      <c r="BZ32" s="10"/>
      <c r="CA32" s="10"/>
      <c r="CB32" s="10"/>
      <c r="CC32" s="10"/>
      <c r="CD32" s="10"/>
      <c r="CE32" s="10"/>
      <c r="CF32" s="10"/>
      <c r="CG32" s="10"/>
      <c r="CH32" s="10"/>
      <c r="CI32" s="10"/>
      <c r="CJ32" s="10"/>
      <c r="CK32" s="10"/>
      <c r="CL32" s="10"/>
      <c r="CM32" s="10"/>
      <c r="CN32" s="10"/>
      <c r="CO32" s="10"/>
      <c r="CP32" s="10"/>
      <c r="CQ32" s="10"/>
      <c r="CR32" s="10"/>
    </row>
    <row r="33" spans="1:96" ht="15" customHeight="1">
      <c r="A33" s="2" t="s">
        <v>83</v>
      </c>
      <c r="B33" s="11" t="s">
        <v>1488</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row>
    <row r="34" spans="1:96" ht="15" customHeight="1">
      <c r="A34" s="2" t="s">
        <v>1301</v>
      </c>
      <c r="B34" s="11" t="s">
        <v>37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row>
    <row r="35" spans="1:96" ht="15" customHeight="1">
      <c r="A35" s="2" t="s">
        <v>1414</v>
      </c>
      <c r="B35" s="11" t="s">
        <v>1912</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row>
    <row r="36" spans="1:96" ht="15" customHeight="1">
      <c r="A36" s="2" t="s">
        <v>1415</v>
      </c>
      <c r="B36" s="11" t="s">
        <v>1491</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row>
    <row r="37" spans="1:96" ht="15" customHeight="1">
      <c r="A37" s="2" t="s">
        <v>1416</v>
      </c>
      <c r="B37" s="11" t="s">
        <v>1490</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row>
    <row r="38" spans="1:96" ht="15" customHeight="1">
      <c r="A38" s="2" t="s">
        <v>1417</v>
      </c>
      <c r="B38" s="11" t="s">
        <v>149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row>
  </sheetData>
  <mergeCells count="107">
    <mergeCell ref="B38:CR38"/>
    <mergeCell ref="A32:CR32"/>
    <mergeCell ref="B33:CR33"/>
    <mergeCell ref="B34:CR34"/>
    <mergeCell ref="B35:CR35"/>
    <mergeCell ref="B36:CR36"/>
    <mergeCell ref="B37:CR37"/>
    <mergeCell ref="BZ2:CA2"/>
    <mergeCell ref="BZ3:CA3"/>
    <mergeCell ref="BZ4:CA4"/>
    <mergeCell ref="BZ5:CA5"/>
    <mergeCell ref="BZ6:CA6"/>
    <mergeCell ref="CC2:CD2"/>
    <mergeCell ref="CC3:CD3"/>
    <mergeCell ref="CC4:CD4"/>
    <mergeCell ref="CC5:CD5"/>
    <mergeCell ref="CC6:CD6"/>
    <mergeCell ref="BM2:BN2"/>
    <mergeCell ref="BM3:BN3"/>
    <mergeCell ref="BM4:BN4"/>
    <mergeCell ref="BM5:BN5"/>
    <mergeCell ref="BM6:BN6"/>
    <mergeCell ref="BP2:BQ2"/>
    <mergeCell ref="BP3:BQ3"/>
    <mergeCell ref="BP4:BQ4"/>
    <mergeCell ref="BP5:BQ5"/>
    <mergeCell ref="BP6:BQ6"/>
    <mergeCell ref="BB2:BC2"/>
    <mergeCell ref="BB3:BC3"/>
    <mergeCell ref="BB4:BC4"/>
    <mergeCell ref="BB5:BC5"/>
    <mergeCell ref="BB6:BC6"/>
    <mergeCell ref="BD2:BE2"/>
    <mergeCell ref="BD3:BE3"/>
    <mergeCell ref="BD4:BE4"/>
    <mergeCell ref="BD5:BE5"/>
    <mergeCell ref="BD6:BE6"/>
    <mergeCell ref="AU2:AV2"/>
    <mergeCell ref="AU3:AV3"/>
    <mergeCell ref="AU4:AV4"/>
    <mergeCell ref="AU5:AV5"/>
    <mergeCell ref="AU6:AV6"/>
    <mergeCell ref="AW2:AX2"/>
    <mergeCell ref="AW3:AX3"/>
    <mergeCell ref="AW4:AX4"/>
    <mergeCell ref="AW5:AX5"/>
    <mergeCell ref="AW6:AX6"/>
    <mergeCell ref="AP2:AQ2"/>
    <mergeCell ref="AP3:AQ3"/>
    <mergeCell ref="AP4:AQ4"/>
    <mergeCell ref="AP5:AQ5"/>
    <mergeCell ref="AP6:AQ6"/>
    <mergeCell ref="AR2:AS2"/>
    <mergeCell ref="AR3:AS3"/>
    <mergeCell ref="AR4:AS4"/>
    <mergeCell ref="AR5:AS5"/>
    <mergeCell ref="AR6:AS6"/>
    <mergeCell ref="AH2:AI2"/>
    <mergeCell ref="AH3:AI3"/>
    <mergeCell ref="AH4:AI4"/>
    <mergeCell ref="AH5:AI5"/>
    <mergeCell ref="AH6:AI6"/>
    <mergeCell ref="AJ2:AK2"/>
    <mergeCell ref="AJ3:AK3"/>
    <mergeCell ref="AJ4:AK4"/>
    <mergeCell ref="AJ5:AK5"/>
    <mergeCell ref="AJ6:AK6"/>
    <mergeCell ref="AB6:AC6"/>
    <mergeCell ref="AD2:AE2"/>
    <mergeCell ref="AD3:AE3"/>
    <mergeCell ref="AD4:AE4"/>
    <mergeCell ref="AD5:AE5"/>
    <mergeCell ref="AD6:AE6"/>
    <mergeCell ref="CJ1:CK1"/>
    <mergeCell ref="Z2:AA2"/>
    <mergeCell ref="Z3:AA3"/>
    <mergeCell ref="Z4:AA4"/>
    <mergeCell ref="Z5:AA5"/>
    <mergeCell ref="Z6:AA6"/>
    <mergeCell ref="AB2:AC2"/>
    <mergeCell ref="AB3:AC3"/>
    <mergeCell ref="AB4:AC4"/>
    <mergeCell ref="AB5:AC5"/>
    <mergeCell ref="BR1:BT1"/>
    <mergeCell ref="BU1:BV1"/>
    <mergeCell ref="BZ1:CB1"/>
    <mergeCell ref="CC1:CD1"/>
    <mergeCell ref="CF1:CG1"/>
    <mergeCell ref="CH1:CI1"/>
    <mergeCell ref="AY1:BA1"/>
    <mergeCell ref="BB1:BC1"/>
    <mergeCell ref="BD1:BE1"/>
    <mergeCell ref="BF1:BI1"/>
    <mergeCell ref="BM1:BN1"/>
    <mergeCell ref="BP1:BQ1"/>
    <mergeCell ref="AH1:AI1"/>
    <mergeCell ref="AJ1:AK1"/>
    <mergeCell ref="AP1:AQ1"/>
    <mergeCell ref="AR1:AS1"/>
    <mergeCell ref="AU1:AV1"/>
    <mergeCell ref="AW1:AX1"/>
    <mergeCell ref="B1:J1"/>
    <mergeCell ref="N1:O1"/>
    <mergeCell ref="P1:Y1"/>
    <mergeCell ref="Z1:AA1"/>
    <mergeCell ref="AB1:AC1"/>
    <mergeCell ref="AD1:A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913</v>
      </c>
      <c r="B1" s="8" t="s">
        <v>2</v>
      </c>
      <c r="C1" s="8"/>
      <c r="D1" s="8" t="s">
        <v>33</v>
      </c>
      <c r="E1" s="8"/>
    </row>
    <row r="2" spans="1:5">
      <c r="A2" s="1" t="s">
        <v>32</v>
      </c>
      <c r="B2" s="8"/>
      <c r="C2" s="8"/>
      <c r="D2" s="8"/>
      <c r="E2" s="8"/>
    </row>
    <row r="3" spans="1:5">
      <c r="A3" s="3" t="s">
        <v>1499</v>
      </c>
      <c r="B3" s="4" t="s">
        <v>6</v>
      </c>
      <c r="C3" s="4"/>
      <c r="D3" s="4" t="s">
        <v>6</v>
      </c>
      <c r="E3" s="4"/>
    </row>
    <row r="4" spans="1:5">
      <c r="A4" s="2" t="s">
        <v>1413</v>
      </c>
      <c r="B4" s="7">
        <v>5007</v>
      </c>
      <c r="C4" s="4"/>
      <c r="D4" s="7">
        <v>5329</v>
      </c>
      <c r="E4" s="4"/>
    </row>
    <row r="5" spans="1:5" ht="45">
      <c r="A5" s="2" t="s">
        <v>1347</v>
      </c>
      <c r="B5" s="4" t="s">
        <v>6</v>
      </c>
      <c r="C5" s="4"/>
      <c r="D5" s="4" t="s">
        <v>6</v>
      </c>
      <c r="E5" s="4"/>
    </row>
    <row r="6" spans="1:5">
      <c r="A6" s="3" t="s">
        <v>1499</v>
      </c>
      <c r="B6" s="4" t="s">
        <v>6</v>
      </c>
      <c r="C6" s="4"/>
      <c r="D6" s="4" t="s">
        <v>6</v>
      </c>
      <c r="E6" s="4"/>
    </row>
    <row r="7" spans="1:5" ht="17.25">
      <c r="A7" s="2" t="s">
        <v>1413</v>
      </c>
      <c r="B7" s="4">
        <v>447</v>
      </c>
      <c r="C7" s="9" t="s">
        <v>83</v>
      </c>
      <c r="D7" s="4">
        <v>446</v>
      </c>
      <c r="E7" s="9" t="s">
        <v>83</v>
      </c>
    </row>
    <row r="8" spans="1:5" ht="45">
      <c r="A8" s="2" t="s">
        <v>1357</v>
      </c>
      <c r="B8" s="4" t="s">
        <v>6</v>
      </c>
      <c r="C8" s="4"/>
      <c r="D8" s="4" t="s">
        <v>6</v>
      </c>
      <c r="E8" s="4"/>
    </row>
    <row r="9" spans="1:5">
      <c r="A9" s="3" t="s">
        <v>1499</v>
      </c>
      <c r="B9" s="4" t="s">
        <v>6</v>
      </c>
      <c r="C9" s="4"/>
      <c r="D9" s="4" t="s">
        <v>6</v>
      </c>
      <c r="E9" s="4"/>
    </row>
    <row r="10" spans="1:5" ht="17.25">
      <c r="A10" s="2" t="s">
        <v>1413</v>
      </c>
      <c r="B10" s="4">
        <v>403</v>
      </c>
      <c r="C10" s="9" t="s">
        <v>83</v>
      </c>
      <c r="D10" s="4">
        <v>404</v>
      </c>
      <c r="E10" s="9" t="s">
        <v>83</v>
      </c>
    </row>
    <row r="11" spans="1:5" ht="45">
      <c r="A11" s="2" t="s">
        <v>1360</v>
      </c>
      <c r="B11" s="4" t="s">
        <v>6</v>
      </c>
      <c r="C11" s="4"/>
      <c r="D11" s="4" t="s">
        <v>6</v>
      </c>
      <c r="E11" s="4"/>
    </row>
    <row r="12" spans="1:5">
      <c r="A12" s="3" t="s">
        <v>1499</v>
      </c>
      <c r="B12" s="4" t="s">
        <v>6</v>
      </c>
      <c r="C12" s="4"/>
      <c r="D12" s="4" t="s">
        <v>6</v>
      </c>
      <c r="E12" s="4"/>
    </row>
    <row r="13" spans="1:5" ht="17.25">
      <c r="A13" s="2" t="s">
        <v>1413</v>
      </c>
      <c r="B13" s="4">
        <v>22</v>
      </c>
      <c r="C13" s="9" t="s">
        <v>1301</v>
      </c>
      <c r="D13" s="4">
        <v>22</v>
      </c>
      <c r="E13" s="9" t="s">
        <v>1301</v>
      </c>
    </row>
    <row r="14" spans="1:5">
      <c r="A14" s="2" t="s">
        <v>1885</v>
      </c>
      <c r="B14" s="4" t="s">
        <v>6</v>
      </c>
      <c r="C14" s="4"/>
      <c r="D14" s="4" t="s">
        <v>6</v>
      </c>
      <c r="E14" s="4"/>
    </row>
    <row r="15" spans="1:5">
      <c r="A15" s="3" t="s">
        <v>1499</v>
      </c>
      <c r="B15" s="4" t="s">
        <v>6</v>
      </c>
      <c r="C15" s="4"/>
      <c r="D15" s="4" t="s">
        <v>6</v>
      </c>
      <c r="E15" s="4"/>
    </row>
    <row r="16" spans="1:5">
      <c r="A16" s="2" t="s">
        <v>1413</v>
      </c>
      <c r="B16" s="4">
        <v>872</v>
      </c>
      <c r="C16" s="4"/>
      <c r="D16" s="4">
        <v>872</v>
      </c>
      <c r="E16" s="4"/>
    </row>
    <row r="17" spans="1:5" ht="60">
      <c r="A17" s="2" t="s">
        <v>1914</v>
      </c>
      <c r="B17" s="4" t="s">
        <v>6</v>
      </c>
      <c r="C17" s="4"/>
      <c r="D17" s="4" t="s">
        <v>6</v>
      </c>
      <c r="E17" s="4"/>
    </row>
    <row r="18" spans="1:5">
      <c r="A18" s="3" t="s">
        <v>1499</v>
      </c>
      <c r="B18" s="4" t="s">
        <v>6</v>
      </c>
      <c r="C18" s="4"/>
      <c r="D18" s="4" t="s">
        <v>6</v>
      </c>
      <c r="E18" s="4"/>
    </row>
    <row r="19" spans="1:5">
      <c r="A19" s="2" t="s">
        <v>1413</v>
      </c>
      <c r="B19" s="4">
        <v>447</v>
      </c>
      <c r="C19" s="4"/>
      <c r="D19" s="4">
        <v>446</v>
      </c>
      <c r="E19" s="4"/>
    </row>
    <row r="20" spans="1:5" ht="60">
      <c r="A20" s="2" t="s">
        <v>1915</v>
      </c>
      <c r="B20" s="4" t="s">
        <v>6</v>
      </c>
      <c r="C20" s="4"/>
      <c r="D20" s="4" t="s">
        <v>6</v>
      </c>
      <c r="E20" s="4"/>
    </row>
    <row r="21" spans="1:5">
      <c r="A21" s="3" t="s">
        <v>1499</v>
      </c>
      <c r="B21" s="4" t="s">
        <v>6</v>
      </c>
      <c r="C21" s="4"/>
      <c r="D21" s="4" t="s">
        <v>6</v>
      </c>
      <c r="E21" s="4"/>
    </row>
    <row r="22" spans="1:5">
      <c r="A22" s="2" t="s">
        <v>1413</v>
      </c>
      <c r="B22" s="4">
        <v>403</v>
      </c>
      <c r="C22" s="4"/>
      <c r="D22" s="4">
        <v>404</v>
      </c>
      <c r="E22" s="4"/>
    </row>
    <row r="23" spans="1:5" ht="60">
      <c r="A23" s="2" t="s">
        <v>1916</v>
      </c>
      <c r="B23" s="4" t="s">
        <v>6</v>
      </c>
      <c r="C23" s="4"/>
      <c r="D23" s="4" t="s">
        <v>6</v>
      </c>
      <c r="E23" s="4"/>
    </row>
    <row r="24" spans="1:5">
      <c r="A24" s="3" t="s">
        <v>1499</v>
      </c>
      <c r="B24" s="4" t="s">
        <v>6</v>
      </c>
      <c r="C24" s="4"/>
      <c r="D24" s="4" t="s">
        <v>6</v>
      </c>
      <c r="E24" s="4"/>
    </row>
    <row r="25" spans="1:5" ht="17.25">
      <c r="A25" s="2" t="s">
        <v>1413</v>
      </c>
      <c r="B25" s="7">
        <v>22</v>
      </c>
      <c r="C25" s="9" t="s">
        <v>1414</v>
      </c>
      <c r="D25" s="7">
        <v>22</v>
      </c>
      <c r="E25" s="9" t="s">
        <v>1414</v>
      </c>
    </row>
    <row r="26" spans="1:5">
      <c r="A26" s="10"/>
      <c r="B26" s="10"/>
      <c r="C26" s="10"/>
      <c r="D26" s="10"/>
      <c r="E26" s="10"/>
    </row>
    <row r="27" spans="1:5" ht="45" customHeight="1">
      <c r="A27" s="2" t="s">
        <v>83</v>
      </c>
      <c r="B27" s="11" t="s">
        <v>1488</v>
      </c>
      <c r="C27" s="11"/>
      <c r="D27" s="11"/>
      <c r="E27" s="11"/>
    </row>
    <row r="28" spans="1:5" ht="15" customHeight="1">
      <c r="A28" s="2" t="s">
        <v>1301</v>
      </c>
      <c r="B28" s="11" t="s">
        <v>372</v>
      </c>
      <c r="C28" s="11"/>
      <c r="D28" s="11"/>
      <c r="E28" s="11"/>
    </row>
    <row r="29" spans="1:5" ht="15" customHeight="1">
      <c r="A29" s="2" t="s">
        <v>1414</v>
      </c>
      <c r="B29" s="11" t="s">
        <v>1912</v>
      </c>
      <c r="C29" s="11"/>
      <c r="D29" s="11"/>
      <c r="E29" s="11"/>
    </row>
  </sheetData>
  <mergeCells count="6">
    <mergeCell ref="B1:C2"/>
    <mergeCell ref="D1:E2"/>
    <mergeCell ref="A26:E26"/>
    <mergeCell ref="B27:E27"/>
    <mergeCell ref="B28:E28"/>
    <mergeCell ref="B29:E2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917</v>
      </c>
      <c r="B1" s="8" t="s">
        <v>2</v>
      </c>
    </row>
    <row r="2" spans="1:2">
      <c r="A2" s="1" t="s">
        <v>32</v>
      </c>
      <c r="B2" s="8"/>
    </row>
    <row r="3" spans="1:2">
      <c r="A3" s="3" t="s">
        <v>1499</v>
      </c>
      <c r="B3" s="4" t="s">
        <v>6</v>
      </c>
    </row>
    <row r="4" spans="1:2" ht="45">
      <c r="A4" s="2" t="s">
        <v>1504</v>
      </c>
      <c r="B4" s="7">
        <v>101</v>
      </c>
    </row>
    <row r="5" spans="1:2" ht="30">
      <c r="A5" s="2" t="s">
        <v>1505</v>
      </c>
      <c r="B5" s="4">
        <v>129</v>
      </c>
    </row>
    <row r="6" spans="1:2" ht="30">
      <c r="A6" s="2" t="s">
        <v>1506</v>
      </c>
      <c r="B6" s="6">
        <v>1010</v>
      </c>
    </row>
    <row r="7" spans="1:2" ht="30">
      <c r="A7" s="2" t="s">
        <v>1507</v>
      </c>
      <c r="B7" s="6">
        <v>1195</v>
      </c>
    </row>
    <row r="8" spans="1:2" ht="30">
      <c r="A8" s="2" t="s">
        <v>1508</v>
      </c>
      <c r="B8" s="6">
        <v>1036</v>
      </c>
    </row>
    <row r="9" spans="1:2" ht="30">
      <c r="A9" s="2" t="s">
        <v>1509</v>
      </c>
      <c r="B9" s="6">
        <v>1567</v>
      </c>
    </row>
    <row r="10" spans="1:2">
      <c r="A10" s="2" t="s">
        <v>1918</v>
      </c>
      <c r="B10" s="6">
        <v>5038</v>
      </c>
    </row>
    <row r="11" spans="1:2">
      <c r="A11" s="2" t="s">
        <v>1885</v>
      </c>
      <c r="B11" s="4" t="s">
        <v>6</v>
      </c>
    </row>
    <row r="12" spans="1:2">
      <c r="A12" s="3" t="s">
        <v>1499</v>
      </c>
      <c r="B12" s="4" t="s">
        <v>6</v>
      </c>
    </row>
    <row r="13" spans="1:2" ht="45">
      <c r="A13" s="2" t="s">
        <v>1504</v>
      </c>
      <c r="B13" s="4">
        <v>0</v>
      </c>
    </row>
    <row r="14" spans="1:2" ht="30">
      <c r="A14" s="2" t="s">
        <v>1505</v>
      </c>
      <c r="B14" s="4">
        <v>0</v>
      </c>
    </row>
    <row r="15" spans="1:2" ht="30">
      <c r="A15" s="2" t="s">
        <v>1506</v>
      </c>
      <c r="B15" s="4">
        <v>0</v>
      </c>
    </row>
    <row r="16" spans="1:2" ht="30">
      <c r="A16" s="2" t="s">
        <v>1507</v>
      </c>
      <c r="B16" s="4">
        <v>450</v>
      </c>
    </row>
    <row r="17" spans="1:2" ht="30">
      <c r="A17" s="2" t="s">
        <v>1508</v>
      </c>
      <c r="B17" s="4">
        <v>400</v>
      </c>
    </row>
    <row r="18" spans="1:2" ht="30">
      <c r="A18" s="2" t="s">
        <v>1509</v>
      </c>
      <c r="B18" s="4">
        <v>22</v>
      </c>
    </row>
    <row r="19" spans="1:2">
      <c r="A19" s="2" t="s">
        <v>1918</v>
      </c>
      <c r="B19" s="7">
        <v>872</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7.42578125" customWidth="1"/>
    <col min="4" max="4" width="23.85546875" customWidth="1"/>
    <col min="5" max="5" width="11.28515625" customWidth="1"/>
  </cols>
  <sheetData>
    <row r="1" spans="1:5" ht="60">
      <c r="A1" s="1" t="s">
        <v>1919</v>
      </c>
      <c r="B1" s="8" t="s">
        <v>2</v>
      </c>
      <c r="C1" s="8"/>
      <c r="D1" s="8" t="s">
        <v>33</v>
      </c>
      <c r="E1" s="8"/>
    </row>
    <row r="2" spans="1:5">
      <c r="A2" s="1" t="s">
        <v>32</v>
      </c>
      <c r="B2" s="8"/>
      <c r="C2" s="8"/>
      <c r="D2" s="8"/>
      <c r="E2" s="8"/>
    </row>
    <row r="3" spans="1:5" ht="30">
      <c r="A3" s="2" t="s">
        <v>1920</v>
      </c>
      <c r="B3" s="4" t="s">
        <v>6</v>
      </c>
      <c r="C3" s="4"/>
      <c r="D3" s="4" t="s">
        <v>6</v>
      </c>
      <c r="E3" s="4"/>
    </row>
    <row r="4" spans="1:5">
      <c r="A4" s="3" t="s">
        <v>481</v>
      </c>
      <c r="B4" s="4" t="s">
        <v>6</v>
      </c>
      <c r="C4" s="4"/>
      <c r="D4" s="4" t="s">
        <v>6</v>
      </c>
      <c r="E4" s="4"/>
    </row>
    <row r="5" spans="1:5">
      <c r="A5" s="2" t="s">
        <v>471</v>
      </c>
      <c r="B5" s="4" t="s">
        <v>1535</v>
      </c>
      <c r="C5" s="4"/>
      <c r="D5" s="4" t="s">
        <v>6</v>
      </c>
      <c r="E5" s="4"/>
    </row>
    <row r="6" spans="1:5">
      <c r="A6" s="2" t="s">
        <v>472</v>
      </c>
      <c r="B6" s="4" t="s">
        <v>1539</v>
      </c>
      <c r="C6" s="4"/>
      <c r="D6" s="4" t="s">
        <v>6</v>
      </c>
      <c r="E6" s="4"/>
    </row>
    <row r="7" spans="1:5">
      <c r="A7" s="2" t="s">
        <v>1519</v>
      </c>
      <c r="B7" s="7">
        <v>500</v>
      </c>
      <c r="C7" s="4"/>
      <c r="D7" s="7">
        <v>500</v>
      </c>
      <c r="E7" s="4"/>
    </row>
    <row r="8" spans="1:5" ht="30">
      <c r="A8" s="2" t="s">
        <v>1921</v>
      </c>
      <c r="B8" s="4" t="s">
        <v>6</v>
      </c>
      <c r="C8" s="4"/>
      <c r="D8" s="4" t="s">
        <v>6</v>
      </c>
      <c r="E8" s="4"/>
    </row>
    <row r="9" spans="1:5">
      <c r="A9" s="3" t="s">
        <v>481</v>
      </c>
      <c r="B9" s="4" t="s">
        <v>6</v>
      </c>
      <c r="C9" s="4"/>
      <c r="D9" s="4" t="s">
        <v>6</v>
      </c>
      <c r="E9" s="4"/>
    </row>
    <row r="10" spans="1:5">
      <c r="A10" s="2" t="s">
        <v>471</v>
      </c>
      <c r="B10" s="4" t="s">
        <v>1542</v>
      </c>
      <c r="C10" s="4"/>
      <c r="D10" s="4" t="s">
        <v>6</v>
      </c>
      <c r="E10" s="4"/>
    </row>
    <row r="11" spans="1:5">
      <c r="A11" s="2" t="s">
        <v>472</v>
      </c>
      <c r="B11" s="4" t="s">
        <v>1539</v>
      </c>
      <c r="C11" s="4"/>
      <c r="D11" s="4" t="s">
        <v>6</v>
      </c>
      <c r="E11" s="4"/>
    </row>
    <row r="12" spans="1:5">
      <c r="A12" s="2" t="s">
        <v>1519</v>
      </c>
      <c r="B12" s="4">
        <v>500</v>
      </c>
      <c r="C12" s="4"/>
      <c r="D12" s="4">
        <v>500</v>
      </c>
      <c r="E12" s="4"/>
    </row>
    <row r="13" spans="1:5" ht="30">
      <c r="A13" s="2" t="s">
        <v>1922</v>
      </c>
      <c r="B13" s="4" t="s">
        <v>6</v>
      </c>
      <c r="C13" s="4"/>
      <c r="D13" s="4" t="s">
        <v>6</v>
      </c>
      <c r="E13" s="4"/>
    </row>
    <row r="14" spans="1:5">
      <c r="A14" s="3" t="s">
        <v>481</v>
      </c>
      <c r="B14" s="4" t="s">
        <v>6</v>
      </c>
      <c r="C14" s="4"/>
      <c r="D14" s="4" t="s">
        <v>6</v>
      </c>
      <c r="E14" s="4"/>
    </row>
    <row r="15" spans="1:5">
      <c r="A15" s="2" t="s">
        <v>471</v>
      </c>
      <c r="B15" s="4" t="s">
        <v>1551</v>
      </c>
      <c r="C15" s="4"/>
      <c r="D15" s="4" t="s">
        <v>6</v>
      </c>
      <c r="E15" s="4"/>
    </row>
    <row r="16" spans="1:5">
      <c r="A16" s="2" t="s">
        <v>472</v>
      </c>
      <c r="B16" s="4" t="s">
        <v>1539</v>
      </c>
      <c r="C16" s="4"/>
      <c r="D16" s="4" t="s">
        <v>6</v>
      </c>
      <c r="E16" s="4"/>
    </row>
    <row r="17" spans="1:5">
      <c r="A17" s="2" t="s">
        <v>1519</v>
      </c>
      <c r="B17" s="4">
        <v>311</v>
      </c>
      <c r="C17" s="4"/>
      <c r="D17" s="4">
        <v>311</v>
      </c>
      <c r="E17" s="4"/>
    </row>
    <row r="18" spans="1:5" ht="45">
      <c r="A18" s="2" t="s">
        <v>1923</v>
      </c>
      <c r="B18" s="4" t="s">
        <v>6</v>
      </c>
      <c r="C18" s="4"/>
      <c r="D18" s="4" t="s">
        <v>6</v>
      </c>
      <c r="E18" s="4"/>
    </row>
    <row r="19" spans="1:5">
      <c r="A19" s="3" t="s">
        <v>481</v>
      </c>
      <c r="B19" s="4" t="s">
        <v>6</v>
      </c>
      <c r="C19" s="4"/>
      <c r="D19" s="4" t="s">
        <v>6</v>
      </c>
      <c r="E19" s="4"/>
    </row>
    <row r="20" spans="1:5" ht="17.25">
      <c r="A20" s="2" t="s">
        <v>471</v>
      </c>
      <c r="B20" s="4" t="s">
        <v>1538</v>
      </c>
      <c r="C20" s="9" t="s">
        <v>83</v>
      </c>
      <c r="D20" s="4" t="s">
        <v>6</v>
      </c>
      <c r="E20" s="4"/>
    </row>
    <row r="21" spans="1:5" ht="17.25">
      <c r="A21" s="2" t="s">
        <v>472</v>
      </c>
      <c r="B21" s="4" t="s">
        <v>1539</v>
      </c>
      <c r="C21" s="9" t="s">
        <v>83</v>
      </c>
      <c r="D21" s="4" t="s">
        <v>6</v>
      </c>
      <c r="E21" s="4"/>
    </row>
    <row r="22" spans="1:5" ht="17.25">
      <c r="A22" s="2" t="s">
        <v>1519</v>
      </c>
      <c r="B22" s="4">
        <v>500</v>
      </c>
      <c r="C22" s="9" t="s">
        <v>83</v>
      </c>
      <c r="D22" s="4">
        <v>500</v>
      </c>
      <c r="E22" s="9" t="s">
        <v>83</v>
      </c>
    </row>
    <row r="23" spans="1:5" ht="45">
      <c r="A23" s="2" t="s">
        <v>1924</v>
      </c>
      <c r="B23" s="4" t="s">
        <v>6</v>
      </c>
      <c r="C23" s="4"/>
      <c r="D23" s="4" t="s">
        <v>6</v>
      </c>
      <c r="E23" s="4"/>
    </row>
    <row r="24" spans="1:5">
      <c r="A24" s="3" t="s">
        <v>481</v>
      </c>
      <c r="B24" s="4" t="s">
        <v>6</v>
      </c>
      <c r="C24" s="4"/>
      <c r="D24" s="4" t="s">
        <v>6</v>
      </c>
      <c r="E24" s="4"/>
    </row>
    <row r="25" spans="1:5" ht="17.25">
      <c r="A25" s="2" t="s">
        <v>471</v>
      </c>
      <c r="B25" s="4" t="s">
        <v>1542</v>
      </c>
      <c r="C25" s="9" t="s">
        <v>83</v>
      </c>
      <c r="D25" s="4" t="s">
        <v>6</v>
      </c>
      <c r="E25" s="4"/>
    </row>
    <row r="26" spans="1:5" ht="17.25">
      <c r="A26" s="2" t="s">
        <v>472</v>
      </c>
      <c r="B26" s="4" t="s">
        <v>1539</v>
      </c>
      <c r="C26" s="9" t="s">
        <v>83</v>
      </c>
      <c r="D26" s="4" t="s">
        <v>6</v>
      </c>
      <c r="E26" s="4"/>
    </row>
    <row r="27" spans="1:5" ht="17.25">
      <c r="A27" s="2" t="s">
        <v>1519</v>
      </c>
      <c r="B27" s="4">
        <v>500</v>
      </c>
      <c r="C27" s="9" t="s">
        <v>83</v>
      </c>
      <c r="D27" s="4">
        <v>500</v>
      </c>
      <c r="E27" s="9" t="s">
        <v>83</v>
      </c>
    </row>
    <row r="28" spans="1:5" ht="45">
      <c r="A28" s="2" t="s">
        <v>1925</v>
      </c>
      <c r="B28" s="4" t="s">
        <v>6</v>
      </c>
      <c r="C28" s="4"/>
      <c r="D28" s="4" t="s">
        <v>6</v>
      </c>
      <c r="E28" s="4"/>
    </row>
    <row r="29" spans="1:5">
      <c r="A29" s="3" t="s">
        <v>481</v>
      </c>
      <c r="B29" s="4" t="s">
        <v>6</v>
      </c>
      <c r="C29" s="4"/>
      <c r="D29" s="4" t="s">
        <v>6</v>
      </c>
      <c r="E29" s="4"/>
    </row>
    <row r="30" spans="1:5" ht="17.25">
      <c r="A30" s="2" t="s">
        <v>471</v>
      </c>
      <c r="B30" s="4" t="s">
        <v>1551</v>
      </c>
      <c r="C30" s="9" t="s">
        <v>83</v>
      </c>
      <c r="D30" s="4" t="s">
        <v>6</v>
      </c>
      <c r="E30" s="4"/>
    </row>
    <row r="31" spans="1:5" ht="17.25">
      <c r="A31" s="2" t="s">
        <v>472</v>
      </c>
      <c r="B31" s="4" t="s">
        <v>1539</v>
      </c>
      <c r="C31" s="9" t="s">
        <v>83</v>
      </c>
      <c r="D31" s="4" t="s">
        <v>6</v>
      </c>
      <c r="E31" s="4"/>
    </row>
    <row r="32" spans="1:5" ht="17.25">
      <c r="A32" s="2" t="s">
        <v>1519</v>
      </c>
      <c r="B32" s="7">
        <v>311</v>
      </c>
      <c r="C32" s="9" t="s">
        <v>83</v>
      </c>
      <c r="D32" s="7">
        <v>311</v>
      </c>
      <c r="E32" s="9" t="s">
        <v>83</v>
      </c>
    </row>
    <row r="33" spans="1:5">
      <c r="A33" s="10"/>
      <c r="B33" s="10"/>
      <c r="C33" s="10"/>
      <c r="D33" s="10"/>
      <c r="E33" s="10"/>
    </row>
    <row r="34" spans="1:5" ht="30" customHeight="1">
      <c r="A34" s="2" t="s">
        <v>83</v>
      </c>
      <c r="B34" s="11" t="s">
        <v>1524</v>
      </c>
      <c r="C34" s="11"/>
      <c r="D34" s="11"/>
      <c r="E34" s="11"/>
    </row>
  </sheetData>
  <mergeCells count="4">
    <mergeCell ref="B1:C2"/>
    <mergeCell ref="D1:E2"/>
    <mergeCell ref="A33:E33"/>
    <mergeCell ref="B34:E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1" width="30.140625" bestFit="1" customWidth="1"/>
    <col min="2" max="2" width="36.5703125" customWidth="1"/>
    <col min="3" max="3" width="36.5703125" bestFit="1" customWidth="1"/>
    <col min="4" max="4" width="7.5703125" customWidth="1"/>
    <col min="5" max="5" width="15.28515625" customWidth="1"/>
    <col min="6" max="6" width="5.85546875" customWidth="1"/>
    <col min="7" max="7" width="29.42578125" customWidth="1"/>
    <col min="8" max="8" width="6.28515625" customWidth="1"/>
    <col min="9" max="9" width="9.5703125" customWidth="1"/>
    <col min="10" max="11" width="29.42578125" customWidth="1"/>
    <col min="12" max="12" width="6.28515625" customWidth="1"/>
    <col min="13" max="13" width="9.5703125" customWidth="1"/>
    <col min="14" max="15" width="29.42578125" customWidth="1"/>
    <col min="16" max="16" width="6.28515625" customWidth="1"/>
    <col min="17" max="17" width="12.7109375" customWidth="1"/>
    <col min="18" max="18" width="29.42578125" customWidth="1"/>
  </cols>
  <sheetData>
    <row r="1" spans="1:18" ht="15" customHeight="1">
      <c r="A1" s="8" t="s">
        <v>5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45</v>
      </c>
      <c r="B3" s="10" t="s">
        <v>6</v>
      </c>
      <c r="C3" s="10"/>
      <c r="D3" s="10"/>
      <c r="E3" s="10"/>
      <c r="F3" s="10"/>
      <c r="G3" s="10"/>
      <c r="H3" s="10"/>
      <c r="I3" s="10"/>
      <c r="J3" s="10"/>
      <c r="K3" s="10"/>
      <c r="L3" s="10"/>
      <c r="M3" s="10"/>
      <c r="N3" s="10"/>
      <c r="O3" s="10"/>
      <c r="P3" s="10"/>
      <c r="Q3" s="10"/>
      <c r="R3" s="10"/>
    </row>
    <row r="4" spans="1:18" ht="15" customHeight="1">
      <c r="A4" s="11" t="s">
        <v>544</v>
      </c>
      <c r="B4" s="10" t="s">
        <v>6</v>
      </c>
      <c r="C4" s="10"/>
      <c r="D4" s="10"/>
      <c r="E4" s="10"/>
      <c r="F4" s="10"/>
      <c r="G4" s="10"/>
      <c r="H4" s="10"/>
      <c r="I4" s="10"/>
      <c r="J4" s="10"/>
      <c r="K4" s="10"/>
      <c r="L4" s="10"/>
      <c r="M4" s="10"/>
      <c r="N4" s="10"/>
      <c r="O4" s="10"/>
      <c r="P4" s="10"/>
      <c r="Q4" s="10"/>
      <c r="R4" s="10"/>
    </row>
    <row r="5" spans="1:18">
      <c r="A5" s="11"/>
      <c r="B5" s="94" t="s">
        <v>544</v>
      </c>
      <c r="C5" s="94"/>
      <c r="D5" s="94"/>
      <c r="E5" s="94"/>
      <c r="F5" s="94"/>
      <c r="G5" s="94"/>
      <c r="H5" s="94"/>
      <c r="I5" s="94"/>
      <c r="J5" s="94"/>
      <c r="K5" s="94"/>
      <c r="L5" s="94"/>
      <c r="M5" s="94"/>
      <c r="N5" s="94"/>
      <c r="O5" s="94"/>
      <c r="P5" s="94"/>
      <c r="Q5" s="94"/>
      <c r="R5" s="94"/>
    </row>
    <row r="6" spans="1:18" ht="25.5" customHeight="1">
      <c r="A6" s="11"/>
      <c r="B6" s="37" t="s">
        <v>546</v>
      </c>
      <c r="C6" s="37"/>
      <c r="D6" s="37"/>
      <c r="E6" s="37"/>
      <c r="F6" s="37"/>
      <c r="G6" s="37"/>
      <c r="H6" s="37"/>
      <c r="I6" s="37"/>
      <c r="J6" s="37"/>
      <c r="K6" s="37"/>
      <c r="L6" s="37"/>
      <c r="M6" s="37"/>
      <c r="N6" s="37"/>
      <c r="O6" s="37"/>
      <c r="P6" s="37"/>
      <c r="Q6" s="37"/>
      <c r="R6" s="37"/>
    </row>
    <row r="7" spans="1:18">
      <c r="A7" s="11"/>
      <c r="B7" s="95" t="s">
        <v>547</v>
      </c>
      <c r="C7" s="95"/>
      <c r="D7" s="95"/>
      <c r="E7" s="95"/>
      <c r="F7" s="95"/>
      <c r="G7" s="95"/>
      <c r="H7" s="95"/>
      <c r="I7" s="95"/>
      <c r="J7" s="95"/>
      <c r="K7" s="95"/>
      <c r="L7" s="95"/>
      <c r="M7" s="95"/>
      <c r="N7" s="95"/>
      <c r="O7" s="95"/>
      <c r="P7" s="95"/>
      <c r="Q7" s="95"/>
      <c r="R7" s="95"/>
    </row>
    <row r="8" spans="1:18">
      <c r="A8" s="11"/>
      <c r="B8" s="148" t="s">
        <v>548</v>
      </c>
      <c r="C8" s="148"/>
      <c r="D8" s="148"/>
      <c r="E8" s="148"/>
      <c r="F8" s="148"/>
      <c r="G8" s="148"/>
      <c r="H8" s="148"/>
      <c r="I8" s="148"/>
      <c r="J8" s="148"/>
      <c r="K8" s="148"/>
      <c r="L8" s="148"/>
      <c r="M8" s="148"/>
      <c r="N8" s="148"/>
      <c r="O8" s="148"/>
      <c r="P8" s="148"/>
      <c r="Q8" s="148"/>
      <c r="R8" s="148"/>
    </row>
    <row r="9" spans="1:18" ht="25.5" customHeight="1">
      <c r="A9" s="11"/>
      <c r="B9" s="37" t="s">
        <v>549</v>
      </c>
      <c r="C9" s="37"/>
      <c r="D9" s="37"/>
      <c r="E9" s="37"/>
      <c r="F9" s="37"/>
      <c r="G9" s="37"/>
      <c r="H9" s="37"/>
      <c r="I9" s="37"/>
      <c r="J9" s="37"/>
      <c r="K9" s="37"/>
      <c r="L9" s="37"/>
      <c r="M9" s="37"/>
      <c r="N9" s="37"/>
      <c r="O9" s="37"/>
      <c r="P9" s="37"/>
      <c r="Q9" s="37"/>
      <c r="R9" s="37"/>
    </row>
    <row r="10" spans="1:18" ht="25.5" customHeight="1">
      <c r="A10" s="11"/>
      <c r="B10" s="37" t="s">
        <v>550</v>
      </c>
      <c r="C10" s="37"/>
      <c r="D10" s="37"/>
      <c r="E10" s="37"/>
      <c r="F10" s="37"/>
      <c r="G10" s="37"/>
      <c r="H10" s="37"/>
      <c r="I10" s="37"/>
      <c r="J10" s="37"/>
      <c r="K10" s="37"/>
      <c r="L10" s="37"/>
      <c r="M10" s="37"/>
      <c r="N10" s="37"/>
      <c r="O10" s="37"/>
      <c r="P10" s="37"/>
      <c r="Q10" s="37"/>
      <c r="R10" s="37"/>
    </row>
    <row r="11" spans="1:18" ht="25.5" customHeight="1">
      <c r="A11" s="11"/>
      <c r="B11" s="37" t="s">
        <v>551</v>
      </c>
      <c r="C11" s="37"/>
      <c r="D11" s="37"/>
      <c r="E11" s="37"/>
      <c r="F11" s="37"/>
      <c r="G11" s="37"/>
      <c r="H11" s="37"/>
      <c r="I11" s="37"/>
      <c r="J11" s="37"/>
      <c r="K11" s="37"/>
      <c r="L11" s="37"/>
      <c r="M11" s="37"/>
      <c r="N11" s="37"/>
      <c r="O11" s="37"/>
      <c r="P11" s="37"/>
      <c r="Q11" s="37"/>
      <c r="R11" s="37"/>
    </row>
    <row r="12" spans="1:18" ht="51" customHeight="1">
      <c r="A12" s="11"/>
      <c r="B12" s="37" t="s">
        <v>552</v>
      </c>
      <c r="C12" s="37"/>
      <c r="D12" s="37"/>
      <c r="E12" s="37"/>
      <c r="F12" s="37"/>
      <c r="G12" s="37"/>
      <c r="H12" s="37"/>
      <c r="I12" s="37"/>
      <c r="J12" s="37"/>
      <c r="K12" s="37"/>
      <c r="L12" s="37"/>
      <c r="M12" s="37"/>
      <c r="N12" s="37"/>
      <c r="O12" s="37"/>
      <c r="P12" s="37"/>
      <c r="Q12" s="37"/>
      <c r="R12" s="37"/>
    </row>
    <row r="13" spans="1:18">
      <c r="A13" s="11"/>
      <c r="B13" s="37" t="s">
        <v>553</v>
      </c>
      <c r="C13" s="37"/>
      <c r="D13" s="37"/>
      <c r="E13" s="37"/>
      <c r="F13" s="37"/>
      <c r="G13" s="37"/>
      <c r="H13" s="37"/>
      <c r="I13" s="37"/>
      <c r="J13" s="37"/>
      <c r="K13" s="37"/>
      <c r="L13" s="37"/>
      <c r="M13" s="37"/>
      <c r="N13" s="37"/>
      <c r="O13" s="37"/>
      <c r="P13" s="37"/>
      <c r="Q13" s="37"/>
      <c r="R13" s="37"/>
    </row>
    <row r="14" spans="1:18">
      <c r="A14" s="11"/>
      <c r="B14" s="148" t="s">
        <v>554</v>
      </c>
      <c r="C14" s="148"/>
      <c r="D14" s="148"/>
      <c r="E14" s="148"/>
      <c r="F14" s="148"/>
      <c r="G14" s="148"/>
      <c r="H14" s="148"/>
      <c r="I14" s="148"/>
      <c r="J14" s="148"/>
      <c r="K14" s="148"/>
      <c r="L14" s="148"/>
      <c r="M14" s="148"/>
      <c r="N14" s="148"/>
      <c r="O14" s="148"/>
      <c r="P14" s="148"/>
      <c r="Q14" s="148"/>
      <c r="R14" s="148"/>
    </row>
    <row r="15" spans="1:18">
      <c r="A15" s="11"/>
      <c r="B15" s="37" t="s">
        <v>555</v>
      </c>
      <c r="C15" s="37"/>
      <c r="D15" s="37"/>
      <c r="E15" s="37"/>
      <c r="F15" s="37"/>
      <c r="G15" s="37"/>
      <c r="H15" s="37"/>
      <c r="I15" s="37"/>
      <c r="J15" s="37"/>
      <c r="K15" s="37"/>
      <c r="L15" s="37"/>
      <c r="M15" s="37"/>
      <c r="N15" s="37"/>
      <c r="O15" s="37"/>
      <c r="P15" s="37"/>
      <c r="Q15" s="37"/>
      <c r="R15" s="37"/>
    </row>
    <row r="16" spans="1:18">
      <c r="A16" s="11"/>
      <c r="B16" s="37" t="s">
        <v>556</v>
      </c>
      <c r="C16" s="37"/>
      <c r="D16" s="37"/>
      <c r="E16" s="37"/>
      <c r="F16" s="37"/>
      <c r="G16" s="37"/>
      <c r="H16" s="37"/>
      <c r="I16" s="37"/>
      <c r="J16" s="37"/>
      <c r="K16" s="37"/>
      <c r="L16" s="37"/>
      <c r="M16" s="37"/>
      <c r="N16" s="37"/>
      <c r="O16" s="37"/>
      <c r="P16" s="37"/>
      <c r="Q16" s="37"/>
      <c r="R16" s="37"/>
    </row>
    <row r="17" spans="1:18">
      <c r="A17" s="11"/>
      <c r="B17" s="149" t="s">
        <v>557</v>
      </c>
      <c r="C17" s="149"/>
      <c r="D17" s="149"/>
      <c r="E17" s="149"/>
      <c r="F17" s="149"/>
      <c r="G17" s="149"/>
      <c r="H17" s="149"/>
      <c r="I17" s="149"/>
      <c r="J17" s="149"/>
      <c r="K17" s="149"/>
      <c r="L17" s="149"/>
      <c r="M17" s="149"/>
      <c r="N17" s="149"/>
      <c r="O17" s="149"/>
      <c r="P17" s="149"/>
      <c r="Q17" s="149"/>
      <c r="R17" s="149"/>
    </row>
    <row r="18" spans="1:18">
      <c r="A18" s="11"/>
      <c r="B18" s="25"/>
      <c r="C18" s="25"/>
      <c r="D18" s="25"/>
      <c r="E18" s="25"/>
      <c r="F18" s="25"/>
      <c r="G18" s="25"/>
      <c r="H18" s="25"/>
      <c r="I18" s="25"/>
      <c r="J18" s="25"/>
      <c r="K18" s="25"/>
      <c r="L18" s="25"/>
      <c r="M18" s="25"/>
      <c r="N18" s="25"/>
      <c r="O18" s="25"/>
      <c r="P18" s="25"/>
      <c r="Q18" s="25"/>
      <c r="R18" s="25"/>
    </row>
    <row r="19" spans="1:18">
      <c r="A19" s="11"/>
      <c r="B19" s="15"/>
      <c r="C19" s="15"/>
      <c r="D19" s="15"/>
      <c r="E19" s="15"/>
      <c r="F19" s="15"/>
      <c r="G19" s="15"/>
      <c r="H19" s="15"/>
      <c r="I19" s="15"/>
      <c r="J19" s="15"/>
      <c r="K19" s="15"/>
      <c r="L19" s="15"/>
      <c r="M19" s="15"/>
      <c r="N19" s="15"/>
      <c r="O19" s="15"/>
      <c r="P19" s="15"/>
      <c r="Q19" s="15"/>
      <c r="R19" s="15"/>
    </row>
    <row r="20" spans="1:18">
      <c r="A20" s="11"/>
      <c r="B20" s="35" t="s">
        <v>208</v>
      </c>
      <c r="C20" s="37"/>
      <c r="D20" s="38" t="s">
        <v>558</v>
      </c>
      <c r="E20" s="38"/>
      <c r="F20" s="38"/>
      <c r="G20" s="37"/>
      <c r="H20" s="38" t="s">
        <v>563</v>
      </c>
      <c r="I20" s="38"/>
      <c r="J20" s="38"/>
      <c r="K20" s="37"/>
      <c r="L20" s="38" t="s">
        <v>566</v>
      </c>
      <c r="M20" s="38"/>
      <c r="N20" s="38"/>
      <c r="O20" s="37"/>
      <c r="P20" s="38" t="s">
        <v>143</v>
      </c>
      <c r="Q20" s="38"/>
      <c r="R20" s="38"/>
    </row>
    <row r="21" spans="1:18">
      <c r="A21" s="11"/>
      <c r="B21" s="35"/>
      <c r="C21" s="37"/>
      <c r="D21" s="38" t="s">
        <v>559</v>
      </c>
      <c r="E21" s="38"/>
      <c r="F21" s="38"/>
      <c r="G21" s="37"/>
      <c r="H21" s="38" t="s">
        <v>564</v>
      </c>
      <c r="I21" s="38"/>
      <c r="J21" s="38"/>
      <c r="K21" s="37"/>
      <c r="L21" s="38" t="s">
        <v>567</v>
      </c>
      <c r="M21" s="38"/>
      <c r="N21" s="38"/>
      <c r="O21" s="37"/>
      <c r="P21" s="38"/>
      <c r="Q21" s="38"/>
      <c r="R21" s="38"/>
    </row>
    <row r="22" spans="1:18">
      <c r="A22" s="11"/>
      <c r="B22" s="35"/>
      <c r="C22" s="37"/>
      <c r="D22" s="38" t="s">
        <v>560</v>
      </c>
      <c r="E22" s="38"/>
      <c r="F22" s="38"/>
      <c r="G22" s="37"/>
      <c r="H22" s="38" t="s">
        <v>565</v>
      </c>
      <c r="I22" s="38"/>
      <c r="J22" s="38"/>
      <c r="K22" s="37"/>
      <c r="L22" s="38" t="s">
        <v>568</v>
      </c>
      <c r="M22" s="38"/>
      <c r="N22" s="38"/>
      <c r="O22" s="37"/>
      <c r="P22" s="38"/>
      <c r="Q22" s="38"/>
      <c r="R22" s="38"/>
    </row>
    <row r="23" spans="1:18">
      <c r="A23" s="11"/>
      <c r="B23" s="35"/>
      <c r="C23" s="37"/>
      <c r="D23" s="38" t="s">
        <v>561</v>
      </c>
      <c r="E23" s="38"/>
      <c r="F23" s="38"/>
      <c r="G23" s="37"/>
      <c r="H23" s="10"/>
      <c r="I23" s="10"/>
      <c r="J23" s="10"/>
      <c r="K23" s="37"/>
      <c r="L23" s="38" t="s">
        <v>569</v>
      </c>
      <c r="M23" s="38"/>
      <c r="N23" s="38"/>
      <c r="O23" s="37"/>
      <c r="P23" s="38"/>
      <c r="Q23" s="38"/>
      <c r="R23" s="38"/>
    </row>
    <row r="24" spans="1:18" ht="15.75" thickBot="1">
      <c r="A24" s="11"/>
      <c r="B24" s="36"/>
      <c r="C24" s="37"/>
      <c r="D24" s="39" t="s">
        <v>562</v>
      </c>
      <c r="E24" s="39"/>
      <c r="F24" s="39"/>
      <c r="G24" s="37"/>
      <c r="H24" s="141"/>
      <c r="I24" s="141"/>
      <c r="J24" s="141"/>
      <c r="K24" s="37"/>
      <c r="L24" s="141"/>
      <c r="M24" s="141"/>
      <c r="N24" s="141"/>
      <c r="O24" s="37"/>
      <c r="P24" s="39"/>
      <c r="Q24" s="39"/>
      <c r="R24" s="39"/>
    </row>
    <row r="25" spans="1:18">
      <c r="A25" s="11"/>
      <c r="B25" s="145" t="s">
        <v>570</v>
      </c>
      <c r="C25" s="19"/>
      <c r="D25" s="47"/>
      <c r="E25" s="47"/>
      <c r="F25" s="47"/>
      <c r="G25" s="19"/>
      <c r="H25" s="47"/>
      <c r="I25" s="47"/>
      <c r="J25" s="47"/>
      <c r="K25" s="19"/>
      <c r="L25" s="47"/>
      <c r="M25" s="47"/>
      <c r="N25" s="47"/>
      <c r="O25" s="19"/>
      <c r="P25" s="47"/>
      <c r="Q25" s="47"/>
      <c r="R25" s="47"/>
    </row>
    <row r="26" spans="1:18">
      <c r="A26" s="11"/>
      <c r="B26" s="87" t="s">
        <v>571</v>
      </c>
      <c r="C26" s="37"/>
      <c r="D26" s="87" t="s">
        <v>212</v>
      </c>
      <c r="E26" s="57">
        <v>164</v>
      </c>
      <c r="F26" s="37"/>
      <c r="G26" s="37"/>
      <c r="H26" s="87" t="s">
        <v>212</v>
      </c>
      <c r="I26" s="57" t="s">
        <v>213</v>
      </c>
      <c r="J26" s="37"/>
      <c r="K26" s="37"/>
      <c r="L26" s="87" t="s">
        <v>212</v>
      </c>
      <c r="M26" s="57" t="s">
        <v>213</v>
      </c>
      <c r="N26" s="37"/>
      <c r="O26" s="37"/>
      <c r="P26" s="87" t="s">
        <v>212</v>
      </c>
      <c r="Q26" s="57">
        <v>164</v>
      </c>
      <c r="R26" s="37"/>
    </row>
    <row r="27" spans="1:18">
      <c r="A27" s="11"/>
      <c r="B27" s="87"/>
      <c r="C27" s="37"/>
      <c r="D27" s="87"/>
      <c r="E27" s="57"/>
      <c r="F27" s="37"/>
      <c r="G27" s="37"/>
      <c r="H27" s="87"/>
      <c r="I27" s="57"/>
      <c r="J27" s="37"/>
      <c r="K27" s="37"/>
      <c r="L27" s="87"/>
      <c r="M27" s="57"/>
      <c r="N27" s="37"/>
      <c r="O27" s="37"/>
      <c r="P27" s="87"/>
      <c r="Q27" s="57"/>
      <c r="R27" s="37"/>
    </row>
    <row r="28" spans="1:18">
      <c r="A28" s="11"/>
      <c r="B28" s="31" t="s">
        <v>572</v>
      </c>
      <c r="C28" s="19"/>
      <c r="D28" s="42"/>
      <c r="E28" s="42"/>
      <c r="F28" s="42"/>
      <c r="G28" s="19"/>
      <c r="H28" s="42"/>
      <c r="I28" s="42"/>
      <c r="J28" s="42"/>
      <c r="K28" s="19"/>
      <c r="L28" s="42"/>
      <c r="M28" s="42"/>
      <c r="N28" s="42"/>
      <c r="O28" s="19"/>
      <c r="P28" s="42"/>
      <c r="Q28" s="42"/>
      <c r="R28" s="42"/>
    </row>
    <row r="29" spans="1:18">
      <c r="A29" s="11"/>
      <c r="B29" s="146" t="s">
        <v>573</v>
      </c>
      <c r="C29" s="37"/>
      <c r="D29" s="57" t="s">
        <v>213</v>
      </c>
      <c r="E29" s="57"/>
      <c r="F29" s="37"/>
      <c r="G29" s="37"/>
      <c r="H29" s="57">
        <v>13</v>
      </c>
      <c r="I29" s="57"/>
      <c r="J29" s="37"/>
      <c r="K29" s="37"/>
      <c r="L29" s="57" t="s">
        <v>213</v>
      </c>
      <c r="M29" s="57"/>
      <c r="N29" s="37"/>
      <c r="O29" s="37"/>
      <c r="P29" s="57">
        <v>13</v>
      </c>
      <c r="Q29" s="57"/>
      <c r="R29" s="37"/>
    </row>
    <row r="30" spans="1:18">
      <c r="A30" s="11"/>
      <c r="B30" s="146"/>
      <c r="C30" s="37"/>
      <c r="D30" s="57"/>
      <c r="E30" s="57"/>
      <c r="F30" s="37"/>
      <c r="G30" s="37"/>
      <c r="H30" s="57"/>
      <c r="I30" s="57"/>
      <c r="J30" s="37"/>
      <c r="K30" s="37"/>
      <c r="L30" s="57"/>
      <c r="M30" s="57"/>
      <c r="N30" s="37"/>
      <c r="O30" s="37"/>
      <c r="P30" s="57"/>
      <c r="Q30" s="57"/>
      <c r="R30" s="37"/>
    </row>
    <row r="31" spans="1:18">
      <c r="A31" s="11"/>
      <c r="B31" s="147" t="s">
        <v>574</v>
      </c>
      <c r="C31" s="42"/>
      <c r="D31" s="51" t="s">
        <v>213</v>
      </c>
      <c r="E31" s="51"/>
      <c r="F31" s="42"/>
      <c r="G31" s="42"/>
      <c r="H31" s="51" t="s">
        <v>213</v>
      </c>
      <c r="I31" s="51"/>
      <c r="J31" s="42"/>
      <c r="K31" s="42"/>
      <c r="L31" s="51" t="s">
        <v>213</v>
      </c>
      <c r="M31" s="51"/>
      <c r="N31" s="42"/>
      <c r="O31" s="42"/>
      <c r="P31" s="51" t="s">
        <v>213</v>
      </c>
      <c r="Q31" s="51"/>
      <c r="R31" s="42"/>
    </row>
    <row r="32" spans="1:18" ht="15.75" thickBot="1">
      <c r="A32" s="11"/>
      <c r="B32" s="147"/>
      <c r="C32" s="42"/>
      <c r="D32" s="80"/>
      <c r="E32" s="80"/>
      <c r="F32" s="79"/>
      <c r="G32" s="42"/>
      <c r="H32" s="80"/>
      <c r="I32" s="80"/>
      <c r="J32" s="79"/>
      <c r="K32" s="42"/>
      <c r="L32" s="80"/>
      <c r="M32" s="80"/>
      <c r="N32" s="79"/>
      <c r="O32" s="42"/>
      <c r="P32" s="80"/>
      <c r="Q32" s="80"/>
      <c r="R32" s="79"/>
    </row>
    <row r="33" spans="1:18">
      <c r="A33" s="11"/>
      <c r="B33" s="87" t="s">
        <v>575</v>
      </c>
      <c r="C33" s="37"/>
      <c r="D33" s="88" t="s">
        <v>212</v>
      </c>
      <c r="E33" s="90">
        <v>164</v>
      </c>
      <c r="F33" s="73"/>
      <c r="G33" s="37"/>
      <c r="H33" s="88" t="s">
        <v>212</v>
      </c>
      <c r="I33" s="90">
        <v>13</v>
      </c>
      <c r="J33" s="73"/>
      <c r="K33" s="37"/>
      <c r="L33" s="88" t="s">
        <v>212</v>
      </c>
      <c r="M33" s="90" t="s">
        <v>213</v>
      </c>
      <c r="N33" s="73"/>
      <c r="O33" s="37"/>
      <c r="P33" s="88" t="s">
        <v>212</v>
      </c>
      <c r="Q33" s="90">
        <v>177</v>
      </c>
      <c r="R33" s="73"/>
    </row>
    <row r="34" spans="1:18" ht="15.75" thickBot="1">
      <c r="A34" s="11"/>
      <c r="B34" s="87"/>
      <c r="C34" s="37"/>
      <c r="D34" s="89"/>
      <c r="E34" s="91"/>
      <c r="F34" s="86"/>
      <c r="G34" s="37"/>
      <c r="H34" s="89"/>
      <c r="I34" s="91"/>
      <c r="J34" s="86"/>
      <c r="K34" s="37"/>
      <c r="L34" s="89"/>
      <c r="M34" s="91"/>
      <c r="N34" s="86"/>
      <c r="O34" s="37"/>
      <c r="P34" s="89"/>
      <c r="Q34" s="91"/>
      <c r="R34" s="86"/>
    </row>
    <row r="35" spans="1:18" ht="15.75" thickTop="1">
      <c r="A35" s="11"/>
      <c r="B35" s="145" t="s">
        <v>576</v>
      </c>
      <c r="C35" s="19"/>
      <c r="D35" s="99"/>
      <c r="E35" s="99"/>
      <c r="F35" s="99"/>
      <c r="G35" s="19"/>
      <c r="H35" s="99"/>
      <c r="I35" s="99"/>
      <c r="J35" s="99"/>
      <c r="K35" s="19"/>
      <c r="L35" s="99"/>
      <c r="M35" s="99"/>
      <c r="N35" s="99"/>
      <c r="O35" s="19"/>
      <c r="P35" s="99"/>
      <c r="Q35" s="99"/>
      <c r="R35" s="99"/>
    </row>
    <row r="36" spans="1:18">
      <c r="A36" s="11"/>
      <c r="B36" s="26" t="s">
        <v>572</v>
      </c>
      <c r="C36" s="14"/>
      <c r="D36" s="37"/>
      <c r="E36" s="37"/>
      <c r="F36" s="37"/>
      <c r="G36" s="14"/>
      <c r="H36" s="37"/>
      <c r="I36" s="37"/>
      <c r="J36" s="37"/>
      <c r="K36" s="14"/>
      <c r="L36" s="37"/>
      <c r="M36" s="37"/>
      <c r="N36" s="37"/>
      <c r="O36" s="14"/>
      <c r="P36" s="37"/>
      <c r="Q36" s="37"/>
      <c r="R36" s="37"/>
    </row>
    <row r="37" spans="1:18">
      <c r="A37" s="11"/>
      <c r="B37" s="147" t="s">
        <v>573</v>
      </c>
      <c r="C37" s="42"/>
      <c r="D37" s="49" t="s">
        <v>212</v>
      </c>
      <c r="E37" s="51" t="s">
        <v>213</v>
      </c>
      <c r="F37" s="42"/>
      <c r="G37" s="42"/>
      <c r="H37" s="49" t="s">
        <v>212</v>
      </c>
      <c r="I37" s="51">
        <v>1</v>
      </c>
      <c r="J37" s="42"/>
      <c r="K37" s="42"/>
      <c r="L37" s="49" t="s">
        <v>212</v>
      </c>
      <c r="M37" s="51" t="s">
        <v>213</v>
      </c>
      <c r="N37" s="42"/>
      <c r="O37" s="42"/>
      <c r="P37" s="49" t="s">
        <v>212</v>
      </c>
      <c r="Q37" s="51">
        <v>1</v>
      </c>
      <c r="R37" s="42"/>
    </row>
    <row r="38" spans="1:18">
      <c r="A38" s="11"/>
      <c r="B38" s="147"/>
      <c r="C38" s="42"/>
      <c r="D38" s="49"/>
      <c r="E38" s="51"/>
      <c r="F38" s="42"/>
      <c r="G38" s="42"/>
      <c r="H38" s="49"/>
      <c r="I38" s="51"/>
      <c r="J38" s="42"/>
      <c r="K38" s="42"/>
      <c r="L38" s="49"/>
      <c r="M38" s="51"/>
      <c r="N38" s="42"/>
      <c r="O38" s="42"/>
      <c r="P38" s="49"/>
      <c r="Q38" s="51"/>
      <c r="R38" s="42"/>
    </row>
    <row r="39" spans="1:18">
      <c r="A39" s="11"/>
      <c r="B39" s="146" t="s">
        <v>574</v>
      </c>
      <c r="C39" s="37"/>
      <c r="D39" s="57" t="s">
        <v>213</v>
      </c>
      <c r="E39" s="57"/>
      <c r="F39" s="37"/>
      <c r="G39" s="37"/>
      <c r="H39" s="57" t="s">
        <v>213</v>
      </c>
      <c r="I39" s="57"/>
      <c r="J39" s="37"/>
      <c r="K39" s="37"/>
      <c r="L39" s="57" t="s">
        <v>213</v>
      </c>
      <c r="M39" s="57"/>
      <c r="N39" s="37"/>
      <c r="O39" s="37"/>
      <c r="P39" s="57" t="s">
        <v>213</v>
      </c>
      <c r="Q39" s="57"/>
      <c r="R39" s="37"/>
    </row>
    <row r="40" spans="1:18" ht="15.75" thickBot="1">
      <c r="A40" s="11"/>
      <c r="B40" s="146"/>
      <c r="C40" s="37"/>
      <c r="D40" s="58"/>
      <c r="E40" s="58"/>
      <c r="F40" s="56"/>
      <c r="G40" s="37"/>
      <c r="H40" s="58"/>
      <c r="I40" s="58"/>
      <c r="J40" s="56"/>
      <c r="K40" s="37"/>
      <c r="L40" s="58"/>
      <c r="M40" s="58"/>
      <c r="N40" s="56"/>
      <c r="O40" s="37"/>
      <c r="P40" s="58"/>
      <c r="Q40" s="58"/>
      <c r="R40" s="56"/>
    </row>
    <row r="41" spans="1:18">
      <c r="A41" s="11"/>
      <c r="B41" s="49" t="s">
        <v>577</v>
      </c>
      <c r="C41" s="42"/>
      <c r="D41" s="50" t="s">
        <v>212</v>
      </c>
      <c r="E41" s="52" t="s">
        <v>213</v>
      </c>
      <c r="F41" s="47"/>
      <c r="G41" s="42"/>
      <c r="H41" s="50" t="s">
        <v>212</v>
      </c>
      <c r="I41" s="52">
        <v>1</v>
      </c>
      <c r="J41" s="47"/>
      <c r="K41" s="42"/>
      <c r="L41" s="50" t="s">
        <v>212</v>
      </c>
      <c r="M41" s="52" t="s">
        <v>213</v>
      </c>
      <c r="N41" s="47"/>
      <c r="O41" s="42"/>
      <c r="P41" s="50" t="s">
        <v>212</v>
      </c>
      <c r="Q41" s="52">
        <v>1</v>
      </c>
      <c r="R41" s="47"/>
    </row>
    <row r="42" spans="1:18" ht="15.75" thickBot="1">
      <c r="A42" s="11"/>
      <c r="B42" s="49"/>
      <c r="C42" s="42"/>
      <c r="D42" s="62"/>
      <c r="E42" s="63"/>
      <c r="F42" s="61"/>
      <c r="G42" s="42"/>
      <c r="H42" s="62"/>
      <c r="I42" s="63"/>
      <c r="J42" s="61"/>
      <c r="K42" s="42"/>
      <c r="L42" s="62"/>
      <c r="M42" s="63"/>
      <c r="N42" s="61"/>
      <c r="O42" s="42"/>
      <c r="P42" s="62"/>
      <c r="Q42" s="63"/>
      <c r="R42" s="61"/>
    </row>
    <row r="43" spans="1:18" ht="15.75" thickTop="1">
      <c r="A43" s="11"/>
      <c r="B43" s="149" t="s">
        <v>578</v>
      </c>
      <c r="C43" s="149"/>
      <c r="D43" s="149"/>
      <c r="E43" s="149"/>
      <c r="F43" s="149"/>
      <c r="G43" s="149"/>
      <c r="H43" s="149"/>
      <c r="I43" s="149"/>
      <c r="J43" s="149"/>
      <c r="K43" s="149"/>
      <c r="L43" s="149"/>
      <c r="M43" s="149"/>
      <c r="N43" s="149"/>
      <c r="O43" s="149"/>
      <c r="P43" s="149"/>
      <c r="Q43" s="149"/>
      <c r="R43" s="149"/>
    </row>
    <row r="44" spans="1:18">
      <c r="A44" s="11"/>
      <c r="B44" s="25"/>
      <c r="C44" s="25"/>
      <c r="D44" s="25"/>
      <c r="E44" s="25"/>
      <c r="F44" s="25"/>
      <c r="G44" s="25"/>
      <c r="H44" s="25"/>
      <c r="I44" s="25"/>
      <c r="J44" s="25"/>
      <c r="K44" s="25"/>
      <c r="L44" s="25"/>
      <c r="M44" s="25"/>
      <c r="N44" s="25"/>
      <c r="O44" s="25"/>
      <c r="P44" s="25"/>
      <c r="Q44" s="25"/>
      <c r="R44" s="25"/>
    </row>
    <row r="45" spans="1:18">
      <c r="A45" s="11"/>
      <c r="B45" s="15"/>
      <c r="C45" s="15"/>
      <c r="D45" s="15"/>
      <c r="E45" s="15"/>
      <c r="F45" s="15"/>
      <c r="G45" s="15"/>
      <c r="H45" s="15"/>
      <c r="I45" s="15"/>
      <c r="J45" s="15"/>
      <c r="K45" s="15"/>
      <c r="L45" s="15"/>
      <c r="M45" s="15"/>
      <c r="N45" s="15"/>
      <c r="O45" s="15"/>
      <c r="P45" s="15"/>
      <c r="Q45" s="15"/>
      <c r="R45" s="15"/>
    </row>
    <row r="46" spans="1:18">
      <c r="A46" s="11"/>
      <c r="B46" s="35" t="s">
        <v>208</v>
      </c>
      <c r="C46" s="37"/>
      <c r="D46" s="38" t="s">
        <v>579</v>
      </c>
      <c r="E46" s="38"/>
      <c r="F46" s="38"/>
      <c r="G46" s="37"/>
      <c r="H46" s="38" t="s">
        <v>563</v>
      </c>
      <c r="I46" s="38"/>
      <c r="J46" s="38"/>
      <c r="K46" s="37"/>
      <c r="L46" s="38" t="s">
        <v>566</v>
      </c>
      <c r="M46" s="38"/>
      <c r="N46" s="38"/>
      <c r="O46" s="37"/>
      <c r="P46" s="38" t="s">
        <v>143</v>
      </c>
      <c r="Q46" s="38"/>
      <c r="R46" s="38"/>
    </row>
    <row r="47" spans="1:18">
      <c r="A47" s="11"/>
      <c r="B47" s="35"/>
      <c r="C47" s="37"/>
      <c r="D47" s="38" t="s">
        <v>559</v>
      </c>
      <c r="E47" s="38"/>
      <c r="F47" s="38"/>
      <c r="G47" s="37"/>
      <c r="H47" s="38" t="s">
        <v>564</v>
      </c>
      <c r="I47" s="38"/>
      <c r="J47" s="38"/>
      <c r="K47" s="37"/>
      <c r="L47" s="38" t="s">
        <v>567</v>
      </c>
      <c r="M47" s="38"/>
      <c r="N47" s="38"/>
      <c r="O47" s="37"/>
      <c r="P47" s="38"/>
      <c r="Q47" s="38"/>
      <c r="R47" s="38"/>
    </row>
    <row r="48" spans="1:18">
      <c r="A48" s="11"/>
      <c r="B48" s="35"/>
      <c r="C48" s="37"/>
      <c r="D48" s="38" t="s">
        <v>580</v>
      </c>
      <c r="E48" s="38"/>
      <c r="F48" s="38"/>
      <c r="G48" s="37"/>
      <c r="H48" s="38" t="s">
        <v>565</v>
      </c>
      <c r="I48" s="38"/>
      <c r="J48" s="38"/>
      <c r="K48" s="37"/>
      <c r="L48" s="38" t="s">
        <v>568</v>
      </c>
      <c r="M48" s="38"/>
      <c r="N48" s="38"/>
      <c r="O48" s="37"/>
      <c r="P48" s="38"/>
      <c r="Q48" s="38"/>
      <c r="R48" s="38"/>
    </row>
    <row r="49" spans="1:18">
      <c r="A49" s="11"/>
      <c r="B49" s="35"/>
      <c r="C49" s="37"/>
      <c r="D49" s="38" t="s">
        <v>561</v>
      </c>
      <c r="E49" s="38"/>
      <c r="F49" s="38"/>
      <c r="G49" s="37"/>
      <c r="H49" s="10"/>
      <c r="I49" s="10"/>
      <c r="J49" s="10"/>
      <c r="K49" s="37"/>
      <c r="L49" s="38" t="s">
        <v>569</v>
      </c>
      <c r="M49" s="38"/>
      <c r="N49" s="38"/>
      <c r="O49" s="37"/>
      <c r="P49" s="38"/>
      <c r="Q49" s="38"/>
      <c r="R49" s="38"/>
    </row>
    <row r="50" spans="1:18" ht="15.75" thickBot="1">
      <c r="A50" s="11"/>
      <c r="B50" s="36"/>
      <c r="C50" s="37"/>
      <c r="D50" s="39" t="s">
        <v>562</v>
      </c>
      <c r="E50" s="39"/>
      <c r="F50" s="39"/>
      <c r="G50" s="37"/>
      <c r="H50" s="141"/>
      <c r="I50" s="141"/>
      <c r="J50" s="141"/>
      <c r="K50" s="37"/>
      <c r="L50" s="141"/>
      <c r="M50" s="141"/>
      <c r="N50" s="141"/>
      <c r="O50" s="37"/>
      <c r="P50" s="39"/>
      <c r="Q50" s="39"/>
      <c r="R50" s="39"/>
    </row>
    <row r="51" spans="1:18">
      <c r="A51" s="11"/>
      <c r="B51" s="114" t="s">
        <v>570</v>
      </c>
      <c r="C51" s="19"/>
      <c r="D51" s="47"/>
      <c r="E51" s="47"/>
      <c r="F51" s="47"/>
      <c r="G51" s="19"/>
      <c r="H51" s="47"/>
      <c r="I51" s="47"/>
      <c r="J51" s="47"/>
      <c r="K51" s="19"/>
      <c r="L51" s="47"/>
      <c r="M51" s="47"/>
      <c r="N51" s="47"/>
      <c r="O51" s="19"/>
      <c r="P51" s="47"/>
      <c r="Q51" s="47"/>
      <c r="R51" s="47"/>
    </row>
    <row r="52" spans="1:18">
      <c r="A52" s="11"/>
      <c r="B52" s="53" t="s">
        <v>571</v>
      </c>
      <c r="C52" s="37"/>
      <c r="D52" s="87" t="s">
        <v>212</v>
      </c>
      <c r="E52" s="57">
        <v>667</v>
      </c>
      <c r="F52" s="37"/>
      <c r="G52" s="37"/>
      <c r="H52" s="87" t="s">
        <v>212</v>
      </c>
      <c r="I52" s="57" t="s">
        <v>213</v>
      </c>
      <c r="J52" s="37"/>
      <c r="K52" s="37"/>
      <c r="L52" s="87" t="s">
        <v>212</v>
      </c>
      <c r="M52" s="57" t="s">
        <v>213</v>
      </c>
      <c r="N52" s="37"/>
      <c r="O52" s="37"/>
      <c r="P52" s="87" t="s">
        <v>212</v>
      </c>
      <c r="Q52" s="57">
        <v>667</v>
      </c>
      <c r="R52" s="37"/>
    </row>
    <row r="53" spans="1:18">
      <c r="A53" s="11"/>
      <c r="B53" s="53"/>
      <c r="C53" s="37"/>
      <c r="D53" s="87"/>
      <c r="E53" s="57"/>
      <c r="F53" s="37"/>
      <c r="G53" s="37"/>
      <c r="H53" s="87"/>
      <c r="I53" s="57"/>
      <c r="J53" s="37"/>
      <c r="K53" s="37"/>
      <c r="L53" s="87"/>
      <c r="M53" s="57"/>
      <c r="N53" s="37"/>
      <c r="O53" s="37"/>
      <c r="P53" s="87"/>
      <c r="Q53" s="57"/>
      <c r="R53" s="37"/>
    </row>
    <row r="54" spans="1:18">
      <c r="A54" s="11"/>
      <c r="B54" s="23" t="s">
        <v>572</v>
      </c>
      <c r="C54" s="19"/>
      <c r="D54" s="42"/>
      <c r="E54" s="42"/>
      <c r="F54" s="42"/>
      <c r="G54" s="19"/>
      <c r="H54" s="42"/>
      <c r="I54" s="42"/>
      <c r="J54" s="42"/>
      <c r="K54" s="19"/>
      <c r="L54" s="42"/>
      <c r="M54" s="42"/>
      <c r="N54" s="42"/>
      <c r="O54" s="19"/>
      <c r="P54" s="42"/>
      <c r="Q54" s="42"/>
      <c r="R54" s="42"/>
    </row>
    <row r="55" spans="1:18">
      <c r="A55" s="11"/>
      <c r="B55" s="126" t="s">
        <v>573</v>
      </c>
      <c r="C55" s="37"/>
      <c r="D55" s="57" t="s">
        <v>213</v>
      </c>
      <c r="E55" s="57"/>
      <c r="F55" s="37"/>
      <c r="G55" s="37"/>
      <c r="H55" s="57">
        <v>18</v>
      </c>
      <c r="I55" s="57"/>
      <c r="J55" s="37"/>
      <c r="K55" s="37"/>
      <c r="L55" s="57" t="s">
        <v>213</v>
      </c>
      <c r="M55" s="57"/>
      <c r="N55" s="37"/>
      <c r="O55" s="37"/>
      <c r="P55" s="57">
        <v>18</v>
      </c>
      <c r="Q55" s="57"/>
      <c r="R55" s="37"/>
    </row>
    <row r="56" spans="1:18">
      <c r="A56" s="11"/>
      <c r="B56" s="126"/>
      <c r="C56" s="37"/>
      <c r="D56" s="57"/>
      <c r="E56" s="57"/>
      <c r="F56" s="37"/>
      <c r="G56" s="37"/>
      <c r="H56" s="57"/>
      <c r="I56" s="57"/>
      <c r="J56" s="37"/>
      <c r="K56" s="37"/>
      <c r="L56" s="57"/>
      <c r="M56" s="57"/>
      <c r="N56" s="37"/>
      <c r="O56" s="37"/>
      <c r="P56" s="57"/>
      <c r="Q56" s="57"/>
      <c r="R56" s="37"/>
    </row>
    <row r="57" spans="1:18">
      <c r="A57" s="11"/>
      <c r="B57" s="136" t="s">
        <v>574</v>
      </c>
      <c r="C57" s="42"/>
      <c r="D57" s="51" t="s">
        <v>213</v>
      </c>
      <c r="E57" s="51"/>
      <c r="F57" s="42"/>
      <c r="G57" s="42"/>
      <c r="H57" s="51">
        <v>1</v>
      </c>
      <c r="I57" s="51"/>
      <c r="J57" s="42"/>
      <c r="K57" s="42"/>
      <c r="L57" s="51" t="s">
        <v>213</v>
      </c>
      <c r="M57" s="51"/>
      <c r="N57" s="42"/>
      <c r="O57" s="42"/>
      <c r="P57" s="51">
        <v>1</v>
      </c>
      <c r="Q57" s="51"/>
      <c r="R57" s="42"/>
    </row>
    <row r="58" spans="1:18" ht="15.75" thickBot="1">
      <c r="A58" s="11"/>
      <c r="B58" s="136"/>
      <c r="C58" s="42"/>
      <c r="D58" s="80"/>
      <c r="E58" s="80"/>
      <c r="F58" s="79"/>
      <c r="G58" s="42"/>
      <c r="H58" s="80"/>
      <c r="I58" s="80"/>
      <c r="J58" s="79"/>
      <c r="K58" s="42"/>
      <c r="L58" s="80"/>
      <c r="M58" s="80"/>
      <c r="N58" s="79"/>
      <c r="O58" s="42"/>
      <c r="P58" s="80"/>
      <c r="Q58" s="80"/>
      <c r="R58" s="79"/>
    </row>
    <row r="59" spans="1:18">
      <c r="A59" s="11"/>
      <c r="B59" s="53" t="s">
        <v>575</v>
      </c>
      <c r="C59" s="37"/>
      <c r="D59" s="88" t="s">
        <v>212</v>
      </c>
      <c r="E59" s="90">
        <v>667</v>
      </c>
      <c r="F59" s="73"/>
      <c r="G59" s="37"/>
      <c r="H59" s="88" t="s">
        <v>212</v>
      </c>
      <c r="I59" s="90">
        <v>19</v>
      </c>
      <c r="J59" s="73"/>
      <c r="K59" s="37"/>
      <c r="L59" s="88" t="s">
        <v>212</v>
      </c>
      <c r="M59" s="90" t="s">
        <v>213</v>
      </c>
      <c r="N59" s="73"/>
      <c r="O59" s="37"/>
      <c r="P59" s="88" t="s">
        <v>212</v>
      </c>
      <c r="Q59" s="90">
        <v>686</v>
      </c>
      <c r="R59" s="73"/>
    </row>
    <row r="60" spans="1:18" ht="15.75" thickBot="1">
      <c r="A60" s="11"/>
      <c r="B60" s="53"/>
      <c r="C60" s="37"/>
      <c r="D60" s="89"/>
      <c r="E60" s="91"/>
      <c r="F60" s="86"/>
      <c r="G60" s="37"/>
      <c r="H60" s="89"/>
      <c r="I60" s="91"/>
      <c r="J60" s="86"/>
      <c r="K60" s="37"/>
      <c r="L60" s="89"/>
      <c r="M60" s="91"/>
      <c r="N60" s="86"/>
      <c r="O60" s="37"/>
      <c r="P60" s="89"/>
      <c r="Q60" s="91"/>
      <c r="R60" s="86"/>
    </row>
    <row r="61" spans="1:18" ht="15.75" thickTop="1">
      <c r="A61" s="11"/>
      <c r="B61" s="114" t="s">
        <v>576</v>
      </c>
      <c r="C61" s="19"/>
      <c r="D61" s="99"/>
      <c r="E61" s="99"/>
      <c r="F61" s="99"/>
      <c r="G61" s="19"/>
      <c r="H61" s="99"/>
      <c r="I61" s="99"/>
      <c r="J61" s="99"/>
      <c r="K61" s="19"/>
      <c r="L61" s="99"/>
      <c r="M61" s="99"/>
      <c r="N61" s="99"/>
      <c r="O61" s="19"/>
      <c r="P61" s="99"/>
      <c r="Q61" s="99"/>
      <c r="R61" s="99"/>
    </row>
    <row r="62" spans="1:18">
      <c r="A62" s="11"/>
      <c r="B62" s="21" t="s">
        <v>572</v>
      </c>
      <c r="C62" s="14"/>
      <c r="D62" s="37"/>
      <c r="E62" s="37"/>
      <c r="F62" s="37"/>
      <c r="G62" s="14"/>
      <c r="H62" s="37"/>
      <c r="I62" s="37"/>
      <c r="J62" s="37"/>
      <c r="K62" s="14"/>
      <c r="L62" s="37"/>
      <c r="M62" s="37"/>
      <c r="N62" s="37"/>
      <c r="O62" s="14"/>
      <c r="P62" s="37"/>
      <c r="Q62" s="37"/>
      <c r="R62" s="37"/>
    </row>
    <row r="63" spans="1:18">
      <c r="A63" s="11"/>
      <c r="B63" s="136" t="s">
        <v>573</v>
      </c>
      <c r="C63" s="42"/>
      <c r="D63" s="49" t="s">
        <v>212</v>
      </c>
      <c r="E63" s="51" t="s">
        <v>213</v>
      </c>
      <c r="F63" s="42"/>
      <c r="G63" s="42"/>
      <c r="H63" s="49" t="s">
        <v>212</v>
      </c>
      <c r="I63" s="51">
        <v>1</v>
      </c>
      <c r="J63" s="42"/>
      <c r="K63" s="42"/>
      <c r="L63" s="49" t="s">
        <v>212</v>
      </c>
      <c r="M63" s="51" t="s">
        <v>213</v>
      </c>
      <c r="N63" s="42"/>
      <c r="O63" s="42"/>
      <c r="P63" s="49" t="s">
        <v>212</v>
      </c>
      <c r="Q63" s="51">
        <v>1</v>
      </c>
      <c r="R63" s="42"/>
    </row>
    <row r="64" spans="1:18">
      <c r="A64" s="11"/>
      <c r="B64" s="136"/>
      <c r="C64" s="42"/>
      <c r="D64" s="49"/>
      <c r="E64" s="51"/>
      <c r="F64" s="42"/>
      <c r="G64" s="42"/>
      <c r="H64" s="49"/>
      <c r="I64" s="51"/>
      <c r="J64" s="42"/>
      <c r="K64" s="42"/>
      <c r="L64" s="49"/>
      <c r="M64" s="51"/>
      <c r="N64" s="42"/>
      <c r="O64" s="42"/>
      <c r="P64" s="49"/>
      <c r="Q64" s="51"/>
      <c r="R64" s="42"/>
    </row>
    <row r="65" spans="1:18">
      <c r="A65" s="11"/>
      <c r="B65" s="126" t="s">
        <v>574</v>
      </c>
      <c r="C65" s="37"/>
      <c r="D65" s="57" t="s">
        <v>213</v>
      </c>
      <c r="E65" s="57"/>
      <c r="F65" s="37"/>
      <c r="G65" s="37"/>
      <c r="H65" s="57" t="s">
        <v>213</v>
      </c>
      <c r="I65" s="57"/>
      <c r="J65" s="37"/>
      <c r="K65" s="37"/>
      <c r="L65" s="57" t="s">
        <v>213</v>
      </c>
      <c r="M65" s="57"/>
      <c r="N65" s="37"/>
      <c r="O65" s="37"/>
      <c r="P65" s="57" t="s">
        <v>213</v>
      </c>
      <c r="Q65" s="57"/>
      <c r="R65" s="37"/>
    </row>
    <row r="66" spans="1:18" ht="15.75" thickBot="1">
      <c r="A66" s="11"/>
      <c r="B66" s="126"/>
      <c r="C66" s="37"/>
      <c r="D66" s="58"/>
      <c r="E66" s="58"/>
      <c r="F66" s="56"/>
      <c r="G66" s="37"/>
      <c r="H66" s="58"/>
      <c r="I66" s="58"/>
      <c r="J66" s="56"/>
      <c r="K66" s="37"/>
      <c r="L66" s="58"/>
      <c r="M66" s="58"/>
      <c r="N66" s="56"/>
      <c r="O66" s="37"/>
      <c r="P66" s="58"/>
      <c r="Q66" s="58"/>
      <c r="R66" s="56"/>
    </row>
    <row r="67" spans="1:18">
      <c r="A67" s="11"/>
      <c r="B67" s="40" t="s">
        <v>577</v>
      </c>
      <c r="C67" s="42"/>
      <c r="D67" s="50" t="s">
        <v>212</v>
      </c>
      <c r="E67" s="52" t="s">
        <v>213</v>
      </c>
      <c r="F67" s="47"/>
      <c r="G67" s="42"/>
      <c r="H67" s="50" t="s">
        <v>212</v>
      </c>
      <c r="I67" s="52">
        <v>1</v>
      </c>
      <c r="J67" s="47"/>
      <c r="K67" s="42"/>
      <c r="L67" s="50" t="s">
        <v>212</v>
      </c>
      <c r="M67" s="52" t="s">
        <v>213</v>
      </c>
      <c r="N67" s="47"/>
      <c r="O67" s="42"/>
      <c r="P67" s="50" t="s">
        <v>212</v>
      </c>
      <c r="Q67" s="52">
        <v>1</v>
      </c>
      <c r="R67" s="47"/>
    </row>
    <row r="68" spans="1:18" ht="15.75" thickBot="1">
      <c r="A68" s="11"/>
      <c r="B68" s="40"/>
      <c r="C68" s="42"/>
      <c r="D68" s="62"/>
      <c r="E68" s="63"/>
      <c r="F68" s="61"/>
      <c r="G68" s="42"/>
      <c r="H68" s="62"/>
      <c r="I68" s="63"/>
      <c r="J68" s="61"/>
      <c r="K68" s="42"/>
      <c r="L68" s="62"/>
      <c r="M68" s="63"/>
      <c r="N68" s="61"/>
      <c r="O68" s="42"/>
      <c r="P68" s="62"/>
      <c r="Q68" s="63"/>
      <c r="R68" s="61"/>
    </row>
    <row r="69" spans="1:18" ht="15.75" thickTop="1">
      <c r="A69" s="11"/>
      <c r="B69" s="37" t="s">
        <v>581</v>
      </c>
      <c r="C69" s="37"/>
      <c r="D69" s="37"/>
      <c r="E69" s="37"/>
      <c r="F69" s="37"/>
      <c r="G69" s="37"/>
      <c r="H69" s="37"/>
      <c r="I69" s="37"/>
      <c r="J69" s="37"/>
      <c r="K69" s="37"/>
      <c r="L69" s="37"/>
      <c r="M69" s="37"/>
      <c r="N69" s="37"/>
      <c r="O69" s="37"/>
      <c r="P69" s="37"/>
      <c r="Q69" s="37"/>
      <c r="R69" s="37"/>
    </row>
    <row r="70" spans="1:18">
      <c r="A70" s="11"/>
      <c r="B70" s="25"/>
      <c r="C70" s="25"/>
      <c r="D70" s="25"/>
      <c r="E70" s="25"/>
      <c r="F70" s="25"/>
    </row>
    <row r="71" spans="1:18">
      <c r="A71" s="11"/>
      <c r="B71" s="15"/>
      <c r="C71" s="15"/>
      <c r="D71" s="15"/>
      <c r="E71" s="15"/>
      <c r="F71" s="15"/>
    </row>
    <row r="72" spans="1:18" ht="15.75" thickBot="1">
      <c r="A72" s="11"/>
      <c r="B72" s="16" t="s">
        <v>208</v>
      </c>
      <c r="C72" s="14"/>
      <c r="D72" s="39" t="s">
        <v>582</v>
      </c>
      <c r="E72" s="39"/>
      <c r="F72" s="39"/>
    </row>
    <row r="73" spans="1:18">
      <c r="A73" s="11"/>
      <c r="B73" s="18" t="s">
        <v>329</v>
      </c>
      <c r="C73" s="19"/>
      <c r="D73" s="69" t="s">
        <v>212</v>
      </c>
      <c r="E73" s="70" t="s">
        <v>583</v>
      </c>
      <c r="F73" s="69" t="s">
        <v>285</v>
      </c>
    </row>
    <row r="74" spans="1:18">
      <c r="A74" s="11"/>
      <c r="B74" s="126" t="s">
        <v>584</v>
      </c>
      <c r="C74" s="37"/>
      <c r="D74" s="57">
        <v>5</v>
      </c>
      <c r="E74" s="57"/>
      <c r="F74" s="37"/>
    </row>
    <row r="75" spans="1:18">
      <c r="A75" s="11"/>
      <c r="B75" s="126"/>
      <c r="C75" s="37"/>
      <c r="D75" s="57"/>
      <c r="E75" s="57"/>
      <c r="F75" s="37"/>
    </row>
    <row r="76" spans="1:18">
      <c r="A76" s="11"/>
      <c r="B76" s="136" t="s">
        <v>585</v>
      </c>
      <c r="C76" s="42"/>
      <c r="D76" s="51">
        <v>2</v>
      </c>
      <c r="E76" s="51"/>
      <c r="F76" s="42"/>
    </row>
    <row r="77" spans="1:18" ht="15.75" thickBot="1">
      <c r="A77" s="11"/>
      <c r="B77" s="136"/>
      <c r="C77" s="42"/>
      <c r="D77" s="80"/>
      <c r="E77" s="80"/>
      <c r="F77" s="79"/>
    </row>
    <row r="78" spans="1:18">
      <c r="A78" s="11"/>
      <c r="B78" s="53" t="s">
        <v>330</v>
      </c>
      <c r="C78" s="37"/>
      <c r="D78" s="88" t="s">
        <v>212</v>
      </c>
      <c r="E78" s="90" t="s">
        <v>213</v>
      </c>
      <c r="F78" s="73"/>
    </row>
    <row r="79" spans="1:18" ht="15.75" thickBot="1">
      <c r="A79" s="11"/>
      <c r="B79" s="53"/>
      <c r="C79" s="37"/>
      <c r="D79" s="89"/>
      <c r="E79" s="91"/>
      <c r="F79" s="86"/>
    </row>
    <row r="80" spans="1:18" ht="15.75" thickTop="1">
      <c r="A80" s="11"/>
      <c r="B80" s="15"/>
      <c r="C80" s="15"/>
    </row>
    <row r="81" spans="1:18" ht="102">
      <c r="A81" s="11"/>
      <c r="B81" s="64">
        <v>-1</v>
      </c>
      <c r="C81" s="21" t="s">
        <v>586</v>
      </c>
    </row>
    <row r="82" spans="1:18">
      <c r="A82" s="11"/>
      <c r="B82" s="95" t="s">
        <v>587</v>
      </c>
      <c r="C82" s="95"/>
      <c r="D82" s="95"/>
      <c r="E82" s="95"/>
      <c r="F82" s="95"/>
      <c r="G82" s="95"/>
      <c r="H82" s="95"/>
      <c r="I82" s="95"/>
      <c r="J82" s="95"/>
      <c r="K82" s="95"/>
      <c r="L82" s="95"/>
      <c r="M82" s="95"/>
      <c r="N82" s="95"/>
      <c r="O82" s="95"/>
      <c r="P82" s="95"/>
      <c r="Q82" s="95"/>
      <c r="R82" s="95"/>
    </row>
    <row r="83" spans="1:18" ht="25.5" customHeight="1">
      <c r="A83" s="11"/>
      <c r="B83" s="37" t="s">
        <v>588</v>
      </c>
      <c r="C83" s="37"/>
      <c r="D83" s="37"/>
      <c r="E83" s="37"/>
      <c r="F83" s="37"/>
      <c r="G83" s="37"/>
      <c r="H83" s="37"/>
      <c r="I83" s="37"/>
      <c r="J83" s="37"/>
      <c r="K83" s="37"/>
      <c r="L83" s="37"/>
      <c r="M83" s="37"/>
      <c r="N83" s="37"/>
      <c r="O83" s="37"/>
      <c r="P83" s="37"/>
      <c r="Q83" s="37"/>
      <c r="R83" s="37"/>
    </row>
    <row r="84" spans="1:18" ht="38.25" customHeight="1">
      <c r="A84" s="11"/>
      <c r="B84" s="37" t="s">
        <v>589</v>
      </c>
      <c r="C84" s="37"/>
      <c r="D84" s="37"/>
      <c r="E84" s="37"/>
      <c r="F84" s="37"/>
      <c r="G84" s="37"/>
      <c r="H84" s="37"/>
      <c r="I84" s="37"/>
      <c r="J84" s="37"/>
      <c r="K84" s="37"/>
      <c r="L84" s="37"/>
      <c r="M84" s="37"/>
      <c r="N84" s="37"/>
      <c r="O84" s="37"/>
      <c r="P84" s="37"/>
      <c r="Q84" s="37"/>
      <c r="R84" s="37"/>
    </row>
    <row r="85" spans="1:18">
      <c r="A85" s="11"/>
      <c r="B85" s="37" t="s">
        <v>590</v>
      </c>
      <c r="C85" s="37"/>
      <c r="D85" s="37"/>
      <c r="E85" s="37"/>
      <c r="F85" s="37"/>
      <c r="G85" s="37"/>
      <c r="H85" s="37"/>
      <c r="I85" s="37"/>
      <c r="J85" s="37"/>
      <c r="K85" s="37"/>
      <c r="L85" s="37"/>
      <c r="M85" s="37"/>
      <c r="N85" s="37"/>
      <c r="O85" s="37"/>
      <c r="P85" s="37"/>
      <c r="Q85" s="37"/>
      <c r="R85" s="37"/>
    </row>
    <row r="86" spans="1:18" ht="25.5" customHeight="1">
      <c r="A86" s="11"/>
      <c r="B86" s="37" t="s">
        <v>591</v>
      </c>
      <c r="C86" s="37"/>
      <c r="D86" s="37"/>
      <c r="E86" s="37"/>
      <c r="F86" s="37"/>
      <c r="G86" s="37"/>
      <c r="H86" s="37"/>
      <c r="I86" s="37"/>
      <c r="J86" s="37"/>
      <c r="K86" s="37"/>
      <c r="L86" s="37"/>
      <c r="M86" s="37"/>
      <c r="N86" s="37"/>
      <c r="O86" s="37"/>
      <c r="P86" s="37"/>
      <c r="Q86" s="37"/>
      <c r="R86" s="37"/>
    </row>
    <row r="87" spans="1:18">
      <c r="A87" s="11"/>
      <c r="B87" s="150" t="s">
        <v>557</v>
      </c>
      <c r="C87" s="150"/>
      <c r="D87" s="150"/>
      <c r="E87" s="150"/>
      <c r="F87" s="150"/>
      <c r="G87" s="150"/>
      <c r="H87" s="150"/>
      <c r="I87" s="150"/>
      <c r="J87" s="150"/>
      <c r="K87" s="150"/>
      <c r="L87" s="150"/>
      <c r="M87" s="150"/>
      <c r="N87" s="150"/>
      <c r="O87" s="150"/>
      <c r="P87" s="150"/>
      <c r="Q87" s="150"/>
      <c r="R87" s="150"/>
    </row>
    <row r="88" spans="1:18">
      <c r="A88" s="11"/>
      <c r="B88" s="25"/>
      <c r="C88" s="25"/>
      <c r="D88" s="25"/>
      <c r="E88" s="25"/>
      <c r="F88" s="25"/>
      <c r="G88" s="25"/>
      <c r="H88" s="25"/>
      <c r="I88" s="25"/>
      <c r="J88" s="25"/>
      <c r="K88" s="25"/>
      <c r="L88" s="25"/>
      <c r="M88" s="25"/>
      <c r="N88" s="25"/>
      <c r="O88" s="25"/>
      <c r="P88" s="25"/>
      <c r="Q88" s="25"/>
      <c r="R88" s="25"/>
    </row>
    <row r="89" spans="1:18">
      <c r="A89" s="11"/>
      <c r="B89" s="15"/>
      <c r="C89" s="15"/>
      <c r="D89" s="15"/>
      <c r="E89" s="15"/>
      <c r="F89" s="15"/>
      <c r="G89" s="15"/>
      <c r="H89" s="15"/>
      <c r="I89" s="15"/>
      <c r="J89" s="15"/>
      <c r="K89" s="15"/>
      <c r="L89" s="15"/>
      <c r="M89" s="15"/>
      <c r="N89" s="15"/>
      <c r="O89" s="15"/>
      <c r="P89" s="15"/>
      <c r="Q89" s="15"/>
      <c r="R89" s="15"/>
    </row>
    <row r="90" spans="1:18">
      <c r="A90" s="11"/>
      <c r="B90" s="35" t="s">
        <v>208</v>
      </c>
      <c r="C90" s="37"/>
      <c r="D90" s="38" t="s">
        <v>592</v>
      </c>
      <c r="E90" s="38"/>
      <c r="F90" s="38"/>
      <c r="G90" s="37"/>
      <c r="H90" s="38" t="s">
        <v>563</v>
      </c>
      <c r="I90" s="38"/>
      <c r="J90" s="38"/>
      <c r="K90" s="37"/>
      <c r="L90" s="38" t="s">
        <v>566</v>
      </c>
      <c r="M90" s="38"/>
      <c r="N90" s="38"/>
      <c r="O90" s="37"/>
      <c r="P90" s="38" t="s">
        <v>593</v>
      </c>
      <c r="Q90" s="38"/>
      <c r="R90" s="38"/>
    </row>
    <row r="91" spans="1:18">
      <c r="A91" s="11"/>
      <c r="B91" s="35"/>
      <c r="C91" s="37"/>
      <c r="D91" s="38"/>
      <c r="E91" s="38"/>
      <c r="F91" s="38"/>
      <c r="G91" s="37"/>
      <c r="H91" s="38" t="s">
        <v>564</v>
      </c>
      <c r="I91" s="38"/>
      <c r="J91" s="38"/>
      <c r="K91" s="37"/>
      <c r="L91" s="38" t="s">
        <v>567</v>
      </c>
      <c r="M91" s="38"/>
      <c r="N91" s="38"/>
      <c r="O91" s="37"/>
      <c r="P91" s="38" t="s">
        <v>594</v>
      </c>
      <c r="Q91" s="38"/>
      <c r="R91" s="38"/>
    </row>
    <row r="92" spans="1:18">
      <c r="A92" s="11"/>
      <c r="B92" s="35"/>
      <c r="C92" s="37"/>
      <c r="D92" s="38"/>
      <c r="E92" s="38"/>
      <c r="F92" s="38"/>
      <c r="G92" s="37"/>
      <c r="H92" s="38" t="s">
        <v>565</v>
      </c>
      <c r="I92" s="38"/>
      <c r="J92" s="38"/>
      <c r="K92" s="37"/>
      <c r="L92" s="38" t="s">
        <v>568</v>
      </c>
      <c r="M92" s="38"/>
      <c r="N92" s="38"/>
      <c r="O92" s="37"/>
      <c r="P92" s="10"/>
      <c r="Q92" s="10"/>
      <c r="R92" s="10"/>
    </row>
    <row r="93" spans="1:18" ht="15.75" thickBot="1">
      <c r="A93" s="11"/>
      <c r="B93" s="36"/>
      <c r="C93" s="37"/>
      <c r="D93" s="39"/>
      <c r="E93" s="39"/>
      <c r="F93" s="39"/>
      <c r="G93" s="37"/>
      <c r="H93" s="141"/>
      <c r="I93" s="141"/>
      <c r="J93" s="141"/>
      <c r="K93" s="37"/>
      <c r="L93" s="39" t="s">
        <v>569</v>
      </c>
      <c r="M93" s="39"/>
      <c r="N93" s="39"/>
      <c r="O93" s="37"/>
      <c r="P93" s="141"/>
      <c r="Q93" s="141"/>
      <c r="R93" s="141"/>
    </row>
    <row r="94" spans="1:18">
      <c r="A94" s="11"/>
      <c r="B94" s="50" t="s">
        <v>595</v>
      </c>
      <c r="C94" s="42"/>
      <c r="D94" s="50" t="s">
        <v>212</v>
      </c>
      <c r="E94" s="52">
        <v>68</v>
      </c>
      <c r="F94" s="47"/>
      <c r="G94" s="42"/>
      <c r="H94" s="50" t="s">
        <v>212</v>
      </c>
      <c r="I94" s="52">
        <v>11</v>
      </c>
      <c r="J94" s="47"/>
      <c r="K94" s="42"/>
      <c r="L94" s="50" t="s">
        <v>212</v>
      </c>
      <c r="M94" s="52">
        <v>13</v>
      </c>
      <c r="N94" s="47"/>
      <c r="O94" s="42"/>
      <c r="P94" s="50" t="s">
        <v>212</v>
      </c>
      <c r="Q94" s="52">
        <v>44</v>
      </c>
      <c r="R94" s="47"/>
    </row>
    <row r="95" spans="1:18">
      <c r="A95" s="11"/>
      <c r="B95" s="49"/>
      <c r="C95" s="42"/>
      <c r="D95" s="49"/>
      <c r="E95" s="51"/>
      <c r="F95" s="42"/>
      <c r="G95" s="42"/>
      <c r="H95" s="49"/>
      <c r="I95" s="51"/>
      <c r="J95" s="42"/>
      <c r="K95" s="42"/>
      <c r="L95" s="49"/>
      <c r="M95" s="51"/>
      <c r="N95" s="42"/>
      <c r="O95" s="42"/>
      <c r="P95" s="49"/>
      <c r="Q95" s="51"/>
      <c r="R95" s="42"/>
    </row>
    <row r="96" spans="1:18">
      <c r="A96" s="11"/>
      <c r="B96" s="87" t="s">
        <v>596</v>
      </c>
      <c r="C96" s="37"/>
      <c r="D96" s="57">
        <v>445</v>
      </c>
      <c r="E96" s="57"/>
      <c r="F96" s="37"/>
      <c r="G96" s="37"/>
      <c r="H96" s="57" t="s">
        <v>213</v>
      </c>
      <c r="I96" s="57"/>
      <c r="J96" s="37"/>
      <c r="K96" s="37"/>
      <c r="L96" s="57">
        <v>64</v>
      </c>
      <c r="M96" s="57"/>
      <c r="N96" s="37"/>
      <c r="O96" s="37"/>
      <c r="P96" s="57">
        <v>378</v>
      </c>
      <c r="Q96" s="57"/>
      <c r="R96" s="37"/>
    </row>
    <row r="97" spans="1:18" ht="15.75" thickBot="1">
      <c r="A97" s="11"/>
      <c r="B97" s="87"/>
      <c r="C97" s="37"/>
      <c r="D97" s="58"/>
      <c r="E97" s="58"/>
      <c r="F97" s="56"/>
      <c r="G97" s="37"/>
      <c r="H97" s="58"/>
      <c r="I97" s="58"/>
      <c r="J97" s="56"/>
      <c r="K97" s="37"/>
      <c r="L97" s="58"/>
      <c r="M97" s="58"/>
      <c r="N97" s="56"/>
      <c r="O97" s="37"/>
      <c r="P97" s="58"/>
      <c r="Q97" s="58"/>
      <c r="R97" s="56"/>
    </row>
    <row r="98" spans="1:18">
      <c r="A98" s="11"/>
      <c r="B98" s="49" t="s">
        <v>143</v>
      </c>
      <c r="C98" s="42"/>
      <c r="D98" s="50" t="s">
        <v>212</v>
      </c>
      <c r="E98" s="52">
        <v>513</v>
      </c>
      <c r="F98" s="47"/>
      <c r="G98" s="42"/>
      <c r="H98" s="50" t="s">
        <v>212</v>
      </c>
      <c r="I98" s="52">
        <v>11</v>
      </c>
      <c r="J98" s="47"/>
      <c r="K98" s="42"/>
      <c r="L98" s="50" t="s">
        <v>212</v>
      </c>
      <c r="M98" s="52">
        <v>77</v>
      </c>
      <c r="N98" s="47"/>
      <c r="O98" s="42"/>
      <c r="P98" s="50" t="s">
        <v>212</v>
      </c>
      <c r="Q98" s="52">
        <v>422</v>
      </c>
      <c r="R98" s="47"/>
    </row>
    <row r="99" spans="1:18" ht="15.75" thickBot="1">
      <c r="A99" s="11"/>
      <c r="B99" s="49"/>
      <c r="C99" s="42"/>
      <c r="D99" s="62"/>
      <c r="E99" s="63"/>
      <c r="F99" s="61"/>
      <c r="G99" s="42"/>
      <c r="H99" s="62"/>
      <c r="I99" s="63"/>
      <c r="J99" s="61"/>
      <c r="K99" s="42"/>
      <c r="L99" s="62"/>
      <c r="M99" s="63"/>
      <c r="N99" s="61"/>
      <c r="O99" s="42"/>
      <c r="P99" s="62"/>
      <c r="Q99" s="63"/>
      <c r="R99" s="61"/>
    </row>
    <row r="100" spans="1:18" ht="15.75" thickTop="1">
      <c r="A100" s="11"/>
      <c r="B100" s="150" t="s">
        <v>578</v>
      </c>
      <c r="C100" s="150"/>
      <c r="D100" s="150"/>
      <c r="E100" s="150"/>
      <c r="F100" s="150"/>
      <c r="G100" s="150"/>
      <c r="H100" s="150"/>
      <c r="I100" s="150"/>
      <c r="J100" s="150"/>
      <c r="K100" s="150"/>
      <c r="L100" s="150"/>
      <c r="M100" s="150"/>
      <c r="N100" s="150"/>
      <c r="O100" s="150"/>
      <c r="P100" s="150"/>
      <c r="Q100" s="150"/>
      <c r="R100" s="150"/>
    </row>
    <row r="101" spans="1:18">
      <c r="A101" s="11"/>
      <c r="B101" s="25"/>
      <c r="C101" s="25"/>
      <c r="D101" s="25"/>
      <c r="E101" s="25"/>
      <c r="F101" s="25"/>
      <c r="G101" s="25"/>
      <c r="H101" s="25"/>
      <c r="I101" s="25"/>
      <c r="J101" s="25"/>
      <c r="K101" s="25"/>
      <c r="L101" s="25"/>
      <c r="M101" s="25"/>
      <c r="N101" s="25"/>
      <c r="O101" s="25"/>
      <c r="P101" s="25"/>
      <c r="Q101" s="25"/>
      <c r="R101" s="25"/>
    </row>
    <row r="102" spans="1:18">
      <c r="A102" s="11"/>
      <c r="B102" s="15"/>
      <c r="C102" s="15"/>
      <c r="D102" s="15"/>
      <c r="E102" s="15"/>
      <c r="F102" s="15"/>
      <c r="G102" s="15"/>
      <c r="H102" s="15"/>
      <c r="I102" s="15"/>
      <c r="J102" s="15"/>
      <c r="K102" s="15"/>
      <c r="L102" s="15"/>
      <c r="M102" s="15"/>
      <c r="N102" s="15"/>
      <c r="O102" s="15"/>
      <c r="P102" s="15"/>
      <c r="Q102" s="15"/>
      <c r="R102" s="15"/>
    </row>
    <row r="103" spans="1:18">
      <c r="A103" s="11"/>
      <c r="B103" s="35" t="s">
        <v>208</v>
      </c>
      <c r="C103" s="37"/>
      <c r="D103" s="38" t="s">
        <v>592</v>
      </c>
      <c r="E103" s="38"/>
      <c r="F103" s="38"/>
      <c r="G103" s="37"/>
      <c r="H103" s="38" t="s">
        <v>563</v>
      </c>
      <c r="I103" s="38"/>
      <c r="J103" s="38"/>
      <c r="K103" s="37"/>
      <c r="L103" s="38" t="s">
        <v>566</v>
      </c>
      <c r="M103" s="38"/>
      <c r="N103" s="38"/>
      <c r="O103" s="37"/>
      <c r="P103" s="38" t="s">
        <v>593</v>
      </c>
      <c r="Q103" s="38"/>
      <c r="R103" s="38"/>
    </row>
    <row r="104" spans="1:18">
      <c r="A104" s="11"/>
      <c r="B104" s="35"/>
      <c r="C104" s="37"/>
      <c r="D104" s="38"/>
      <c r="E104" s="38"/>
      <c r="F104" s="38"/>
      <c r="G104" s="37"/>
      <c r="H104" s="38" t="s">
        <v>564</v>
      </c>
      <c r="I104" s="38"/>
      <c r="J104" s="38"/>
      <c r="K104" s="37"/>
      <c r="L104" s="38" t="s">
        <v>567</v>
      </c>
      <c r="M104" s="38"/>
      <c r="N104" s="38"/>
      <c r="O104" s="37"/>
      <c r="P104" s="38" t="s">
        <v>594</v>
      </c>
      <c r="Q104" s="38"/>
      <c r="R104" s="38"/>
    </row>
    <row r="105" spans="1:18">
      <c r="A105" s="11"/>
      <c r="B105" s="35"/>
      <c r="C105" s="37"/>
      <c r="D105" s="38"/>
      <c r="E105" s="38"/>
      <c r="F105" s="38"/>
      <c r="G105" s="37"/>
      <c r="H105" s="38" t="s">
        <v>565</v>
      </c>
      <c r="I105" s="38"/>
      <c r="J105" s="38"/>
      <c r="K105" s="37"/>
      <c r="L105" s="38" t="s">
        <v>568</v>
      </c>
      <c r="M105" s="38"/>
      <c r="N105" s="38"/>
      <c r="O105" s="37"/>
      <c r="P105" s="10"/>
      <c r="Q105" s="10"/>
      <c r="R105" s="10"/>
    </row>
    <row r="106" spans="1:18" ht="15.75" thickBot="1">
      <c r="A106" s="11"/>
      <c r="B106" s="36"/>
      <c r="C106" s="37"/>
      <c r="D106" s="39"/>
      <c r="E106" s="39"/>
      <c r="F106" s="39"/>
      <c r="G106" s="37"/>
      <c r="H106" s="141"/>
      <c r="I106" s="141"/>
      <c r="J106" s="141"/>
      <c r="K106" s="37"/>
      <c r="L106" s="39" t="s">
        <v>569</v>
      </c>
      <c r="M106" s="39"/>
      <c r="N106" s="39"/>
      <c r="O106" s="37"/>
      <c r="P106" s="141"/>
      <c r="Q106" s="141"/>
      <c r="R106" s="141"/>
    </row>
    <row r="107" spans="1:18">
      <c r="A107" s="11"/>
      <c r="B107" s="41" t="s">
        <v>595</v>
      </c>
      <c r="C107" s="42"/>
      <c r="D107" s="50" t="s">
        <v>212</v>
      </c>
      <c r="E107" s="52">
        <v>20</v>
      </c>
      <c r="F107" s="47"/>
      <c r="G107" s="42"/>
      <c r="H107" s="50" t="s">
        <v>212</v>
      </c>
      <c r="I107" s="52">
        <v>2</v>
      </c>
      <c r="J107" s="47"/>
      <c r="K107" s="42"/>
      <c r="L107" s="50" t="s">
        <v>212</v>
      </c>
      <c r="M107" s="52">
        <v>7</v>
      </c>
      <c r="N107" s="47"/>
      <c r="O107" s="42"/>
      <c r="P107" s="50" t="s">
        <v>212</v>
      </c>
      <c r="Q107" s="52">
        <v>11</v>
      </c>
      <c r="R107" s="47"/>
    </row>
    <row r="108" spans="1:18" ht="15.75" thickBot="1">
      <c r="A108" s="11"/>
      <c r="B108" s="40"/>
      <c r="C108" s="42"/>
      <c r="D108" s="129"/>
      <c r="E108" s="80"/>
      <c r="F108" s="79"/>
      <c r="G108" s="42"/>
      <c r="H108" s="129"/>
      <c r="I108" s="80"/>
      <c r="J108" s="79"/>
      <c r="K108" s="42"/>
      <c r="L108" s="129"/>
      <c r="M108" s="80"/>
      <c r="N108" s="79"/>
      <c r="O108" s="42"/>
      <c r="P108" s="129"/>
      <c r="Q108" s="80"/>
      <c r="R108" s="79"/>
    </row>
    <row r="109" spans="1:18">
      <c r="A109" s="11"/>
      <c r="B109" s="53" t="s">
        <v>143</v>
      </c>
      <c r="C109" s="37"/>
      <c r="D109" s="88" t="s">
        <v>212</v>
      </c>
      <c r="E109" s="90">
        <v>20</v>
      </c>
      <c r="F109" s="73"/>
      <c r="G109" s="37"/>
      <c r="H109" s="88" t="s">
        <v>212</v>
      </c>
      <c r="I109" s="90">
        <v>2</v>
      </c>
      <c r="J109" s="73"/>
      <c r="K109" s="37"/>
      <c r="L109" s="88" t="s">
        <v>212</v>
      </c>
      <c r="M109" s="90">
        <v>7</v>
      </c>
      <c r="N109" s="73"/>
      <c r="O109" s="37"/>
      <c r="P109" s="88" t="s">
        <v>212</v>
      </c>
      <c r="Q109" s="90">
        <v>11</v>
      </c>
      <c r="R109" s="73"/>
    </row>
    <row r="110" spans="1:18" ht="15.75" thickBot="1">
      <c r="A110" s="11"/>
      <c r="B110" s="53"/>
      <c r="C110" s="37"/>
      <c r="D110" s="89"/>
      <c r="E110" s="91"/>
      <c r="F110" s="86"/>
      <c r="G110" s="37"/>
      <c r="H110" s="89"/>
      <c r="I110" s="91"/>
      <c r="J110" s="86"/>
      <c r="K110" s="37"/>
      <c r="L110" s="89"/>
      <c r="M110" s="91"/>
      <c r="N110" s="86"/>
      <c r="O110" s="37"/>
      <c r="P110" s="89"/>
      <c r="Q110" s="91"/>
      <c r="R110" s="86"/>
    </row>
    <row r="111" spans="1:18" ht="15.75" thickTop="1">
      <c r="A111" s="11"/>
      <c r="B111" s="37"/>
      <c r="C111" s="37"/>
      <c r="D111" s="37"/>
      <c r="E111" s="37"/>
      <c r="F111" s="37"/>
      <c r="G111" s="37"/>
      <c r="H111" s="37"/>
      <c r="I111" s="37"/>
      <c r="J111" s="37"/>
      <c r="K111" s="37"/>
      <c r="L111" s="37"/>
      <c r="M111" s="37"/>
      <c r="N111" s="37"/>
      <c r="O111" s="37"/>
      <c r="P111" s="37"/>
      <c r="Q111" s="37"/>
      <c r="R111" s="37"/>
    </row>
    <row r="112" spans="1:18">
      <c r="A112" s="11"/>
      <c r="B112" s="15"/>
      <c r="C112" s="15"/>
    </row>
    <row r="113" spans="1:3" ht="38.25">
      <c r="A113" s="11"/>
      <c r="B113" s="64">
        <v>-1</v>
      </c>
      <c r="C113" s="21" t="s">
        <v>597</v>
      </c>
    </row>
    <row r="114" spans="1:3">
      <c r="A114" s="11"/>
      <c r="B114" s="15"/>
      <c r="C114" s="15"/>
    </row>
    <row r="115" spans="1:3" ht="25.5">
      <c r="A115" s="11"/>
      <c r="B115" s="64">
        <v>-2</v>
      </c>
      <c r="C115" s="21" t="s">
        <v>598</v>
      </c>
    </row>
  </sheetData>
  <mergeCells count="453">
    <mergeCell ref="B84:R84"/>
    <mergeCell ref="B85:R85"/>
    <mergeCell ref="B86:R86"/>
    <mergeCell ref="B87:R87"/>
    <mergeCell ref="B100:R100"/>
    <mergeCell ref="B111:R111"/>
    <mergeCell ref="B16:R16"/>
    <mergeCell ref="B17:R17"/>
    <mergeCell ref="B43:R43"/>
    <mergeCell ref="B69:R69"/>
    <mergeCell ref="B82:R82"/>
    <mergeCell ref="B83:R83"/>
    <mergeCell ref="B10:R10"/>
    <mergeCell ref="B11:R11"/>
    <mergeCell ref="B12:R12"/>
    <mergeCell ref="B13:R13"/>
    <mergeCell ref="B14:R14"/>
    <mergeCell ref="B15:R15"/>
    <mergeCell ref="B4:R4"/>
    <mergeCell ref="B5:R5"/>
    <mergeCell ref="B6:R6"/>
    <mergeCell ref="B7:R7"/>
    <mergeCell ref="B8:R8"/>
    <mergeCell ref="B9:R9"/>
    <mergeCell ref="N109:N110"/>
    <mergeCell ref="O109:O110"/>
    <mergeCell ref="P109:P110"/>
    <mergeCell ref="Q109:Q110"/>
    <mergeCell ref="R109:R110"/>
    <mergeCell ref="A1:A2"/>
    <mergeCell ref="B1:R1"/>
    <mergeCell ref="B2:R2"/>
    <mergeCell ref="B3:R3"/>
    <mergeCell ref="A4:A115"/>
    <mergeCell ref="H109:H110"/>
    <mergeCell ref="I109:I110"/>
    <mergeCell ref="J109:J110"/>
    <mergeCell ref="K109:K110"/>
    <mergeCell ref="L109:L110"/>
    <mergeCell ref="M109:M110"/>
    <mergeCell ref="B109:B110"/>
    <mergeCell ref="C109:C110"/>
    <mergeCell ref="D109:D110"/>
    <mergeCell ref="E109:E110"/>
    <mergeCell ref="F109:F110"/>
    <mergeCell ref="G109:G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O103:O106"/>
    <mergeCell ref="P103:R103"/>
    <mergeCell ref="P104:R104"/>
    <mergeCell ref="P105:R105"/>
    <mergeCell ref="P106:R106"/>
    <mergeCell ref="B107:B108"/>
    <mergeCell ref="C107:C108"/>
    <mergeCell ref="D107:D108"/>
    <mergeCell ref="E107:E108"/>
    <mergeCell ref="F107:F108"/>
    <mergeCell ref="H105:J105"/>
    <mergeCell ref="H106:J106"/>
    <mergeCell ref="K103:K106"/>
    <mergeCell ref="L103:N103"/>
    <mergeCell ref="L104:N104"/>
    <mergeCell ref="L105:N105"/>
    <mergeCell ref="L106:N106"/>
    <mergeCell ref="P98:P99"/>
    <mergeCell ref="Q98:Q99"/>
    <mergeCell ref="R98:R99"/>
    <mergeCell ref="B101:R101"/>
    <mergeCell ref="B103:B106"/>
    <mergeCell ref="C103:C106"/>
    <mergeCell ref="D103:F106"/>
    <mergeCell ref="G103:G106"/>
    <mergeCell ref="H103:J103"/>
    <mergeCell ref="H104:J104"/>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L90:N90"/>
    <mergeCell ref="L91:N91"/>
    <mergeCell ref="L92:N92"/>
    <mergeCell ref="L93:N93"/>
    <mergeCell ref="O90:O93"/>
    <mergeCell ref="P90:R90"/>
    <mergeCell ref="P91:R91"/>
    <mergeCell ref="P92:R92"/>
    <mergeCell ref="P93:R93"/>
    <mergeCell ref="B88:R88"/>
    <mergeCell ref="B90:B93"/>
    <mergeCell ref="C90:C93"/>
    <mergeCell ref="D90:F93"/>
    <mergeCell ref="G90:G93"/>
    <mergeCell ref="H90:J90"/>
    <mergeCell ref="H91:J91"/>
    <mergeCell ref="H92:J92"/>
    <mergeCell ref="H93:J93"/>
    <mergeCell ref="K90:K93"/>
    <mergeCell ref="B76:B77"/>
    <mergeCell ref="C76:C77"/>
    <mergeCell ref="D76:E77"/>
    <mergeCell ref="F76:F77"/>
    <mergeCell ref="B78:B79"/>
    <mergeCell ref="C78:C79"/>
    <mergeCell ref="D78:D79"/>
    <mergeCell ref="E78:E79"/>
    <mergeCell ref="F78:F79"/>
    <mergeCell ref="P67:P68"/>
    <mergeCell ref="Q67:Q68"/>
    <mergeCell ref="R67:R68"/>
    <mergeCell ref="B70:F70"/>
    <mergeCell ref="D72:F72"/>
    <mergeCell ref="B74:B75"/>
    <mergeCell ref="C74:C75"/>
    <mergeCell ref="D74:E75"/>
    <mergeCell ref="F74:F75"/>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O46:O50"/>
    <mergeCell ref="P46:R50"/>
    <mergeCell ref="D51:F51"/>
    <mergeCell ref="H51:J51"/>
    <mergeCell ref="L51:N51"/>
    <mergeCell ref="P51:R51"/>
    <mergeCell ref="K46:K50"/>
    <mergeCell ref="L46:N46"/>
    <mergeCell ref="L47:N47"/>
    <mergeCell ref="L48:N48"/>
    <mergeCell ref="L49:N49"/>
    <mergeCell ref="L50:N50"/>
    <mergeCell ref="D50:F50"/>
    <mergeCell ref="G46:G50"/>
    <mergeCell ref="H46:J46"/>
    <mergeCell ref="H47:J47"/>
    <mergeCell ref="H48:J48"/>
    <mergeCell ref="H49:J49"/>
    <mergeCell ref="H50:J50"/>
    <mergeCell ref="P41:P42"/>
    <mergeCell ref="Q41:Q42"/>
    <mergeCell ref="R41:R42"/>
    <mergeCell ref="B44:R44"/>
    <mergeCell ref="B46:B50"/>
    <mergeCell ref="C46:C50"/>
    <mergeCell ref="D46:F46"/>
    <mergeCell ref="D47:F47"/>
    <mergeCell ref="D48:F48"/>
    <mergeCell ref="D49:F49"/>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O20:O24"/>
    <mergeCell ref="P20:R24"/>
    <mergeCell ref="D25:F25"/>
    <mergeCell ref="H25:J25"/>
    <mergeCell ref="L25:N25"/>
    <mergeCell ref="P25:R25"/>
    <mergeCell ref="H21:J21"/>
    <mergeCell ref="H22:J22"/>
    <mergeCell ref="H23:J23"/>
    <mergeCell ref="H24:J24"/>
    <mergeCell ref="K20:K24"/>
    <mergeCell ref="L20:N20"/>
    <mergeCell ref="L21:N21"/>
    <mergeCell ref="L22:N22"/>
    <mergeCell ref="L23:N23"/>
    <mergeCell ref="L24:N24"/>
    <mergeCell ref="B18:R18"/>
    <mergeCell ref="B20:B24"/>
    <mergeCell ref="C20:C24"/>
    <mergeCell ref="D20:F20"/>
    <mergeCell ref="D21:F21"/>
    <mergeCell ref="D22:F22"/>
    <mergeCell ref="D23:F23"/>
    <mergeCell ref="D24:F24"/>
    <mergeCell ref="G20:G24"/>
    <mergeCell ref="H20:J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926</v>
      </c>
      <c r="B1" s="8" t="s">
        <v>1</v>
      </c>
      <c r="C1" s="8"/>
      <c r="D1" s="8"/>
    </row>
    <row r="2" spans="1:4">
      <c r="A2" s="1" t="s">
        <v>32</v>
      </c>
      <c r="B2" s="1" t="s">
        <v>2</v>
      </c>
      <c r="C2" s="1" t="s">
        <v>33</v>
      </c>
      <c r="D2" s="1" t="s">
        <v>34</v>
      </c>
    </row>
    <row r="3" spans="1:4" ht="30">
      <c r="A3" s="3" t="s">
        <v>504</v>
      </c>
      <c r="B3" s="4" t="s">
        <v>6</v>
      </c>
      <c r="C3" s="4" t="s">
        <v>6</v>
      </c>
      <c r="D3" s="4" t="s">
        <v>6</v>
      </c>
    </row>
    <row r="4" spans="1:4" ht="30">
      <c r="A4" s="2" t="s">
        <v>1557</v>
      </c>
      <c r="B4" s="7">
        <v>-2</v>
      </c>
      <c r="C4" s="7">
        <v>-2</v>
      </c>
      <c r="D4" s="7">
        <v>0</v>
      </c>
    </row>
    <row r="5" spans="1:4" ht="30">
      <c r="A5" s="2" t="s">
        <v>56</v>
      </c>
      <c r="B5" s="4">
        <v>1</v>
      </c>
      <c r="C5" s="4">
        <v>0</v>
      </c>
      <c r="D5" s="4">
        <v>-2</v>
      </c>
    </row>
    <row r="6" spans="1:4" ht="30">
      <c r="A6" s="2" t="s">
        <v>1557</v>
      </c>
      <c r="B6" s="4">
        <v>-1</v>
      </c>
      <c r="C6" s="4">
        <v>-2</v>
      </c>
      <c r="D6" s="4">
        <v>-2</v>
      </c>
    </row>
    <row r="7" spans="1:4" ht="60">
      <c r="A7" s="2" t="s">
        <v>1559</v>
      </c>
      <c r="B7" s="4" t="s">
        <v>6</v>
      </c>
      <c r="C7" s="4" t="s">
        <v>6</v>
      </c>
      <c r="D7" s="4" t="s">
        <v>6</v>
      </c>
    </row>
    <row r="8" spans="1:4" ht="30">
      <c r="A8" s="3" t="s">
        <v>504</v>
      </c>
      <c r="B8" s="4" t="s">
        <v>6</v>
      </c>
      <c r="C8" s="4" t="s">
        <v>6</v>
      </c>
      <c r="D8" s="4" t="s">
        <v>6</v>
      </c>
    </row>
    <row r="9" spans="1:4" ht="30">
      <c r="A9" s="2" t="s">
        <v>1557</v>
      </c>
      <c r="B9" s="4">
        <v>-2</v>
      </c>
      <c r="C9" s="4">
        <v>-2</v>
      </c>
      <c r="D9" s="4">
        <v>0</v>
      </c>
    </row>
    <row r="10" spans="1:4" ht="45">
      <c r="A10" s="2" t="s">
        <v>1927</v>
      </c>
      <c r="B10" s="4">
        <v>-1</v>
      </c>
      <c r="C10" s="4">
        <v>0</v>
      </c>
      <c r="D10" s="4">
        <v>0</v>
      </c>
    </row>
    <row r="11" spans="1:4" ht="30">
      <c r="A11" s="2" t="s">
        <v>56</v>
      </c>
      <c r="B11" s="4">
        <v>1</v>
      </c>
      <c r="C11" s="4">
        <v>0</v>
      </c>
      <c r="D11" s="4">
        <v>-2</v>
      </c>
    </row>
    <row r="12" spans="1:4" ht="30">
      <c r="A12" s="2" t="s">
        <v>1557</v>
      </c>
      <c r="B12" s="4">
        <v>-1</v>
      </c>
      <c r="C12" s="4">
        <v>-2</v>
      </c>
      <c r="D12" s="4">
        <v>-2</v>
      </c>
    </row>
    <row r="13" spans="1:4" ht="75">
      <c r="A13" s="2" t="s">
        <v>1928</v>
      </c>
      <c r="B13" s="4" t="s">
        <v>6</v>
      </c>
      <c r="C13" s="4" t="s">
        <v>6</v>
      </c>
      <c r="D13" s="4" t="s">
        <v>6</v>
      </c>
    </row>
    <row r="14" spans="1:4" ht="30">
      <c r="A14" s="3" t="s">
        <v>504</v>
      </c>
      <c r="B14" s="4" t="s">
        <v>6</v>
      </c>
      <c r="C14" s="4" t="s">
        <v>6</v>
      </c>
      <c r="D14" s="4" t="s">
        <v>6</v>
      </c>
    </row>
    <row r="15" spans="1:4" ht="30">
      <c r="A15" s="2" t="s">
        <v>1557</v>
      </c>
      <c r="B15" s="4">
        <v>1</v>
      </c>
      <c r="C15" s="4">
        <v>1</v>
      </c>
      <c r="D15" s="4">
        <v>1</v>
      </c>
    </row>
    <row r="16" spans="1:4" ht="45">
      <c r="A16" s="2" t="s">
        <v>1927</v>
      </c>
      <c r="B16" s="4">
        <v>0</v>
      </c>
      <c r="C16" s="4">
        <v>0</v>
      </c>
      <c r="D16" s="4">
        <v>0</v>
      </c>
    </row>
    <row r="17" spans="1:4" ht="30">
      <c r="A17" s="2" t="s">
        <v>56</v>
      </c>
      <c r="B17" s="4">
        <v>0</v>
      </c>
      <c r="C17" s="4">
        <v>0</v>
      </c>
      <c r="D17" s="4">
        <v>0</v>
      </c>
    </row>
    <row r="18" spans="1:4" ht="30">
      <c r="A18" s="2" t="s">
        <v>1557</v>
      </c>
      <c r="B18" s="7">
        <v>1</v>
      </c>
      <c r="C18" s="7">
        <v>1</v>
      </c>
      <c r="D18" s="7">
        <v>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22.85546875" customWidth="1"/>
    <col min="4" max="4" width="35.42578125" customWidth="1"/>
    <col min="5" max="5" width="26.5703125" customWidth="1"/>
    <col min="6" max="6" width="36.5703125" customWidth="1"/>
    <col min="7" max="7" width="22.140625" customWidth="1"/>
  </cols>
  <sheetData>
    <row r="1" spans="1:7" ht="15" customHeight="1">
      <c r="A1" s="1" t="s">
        <v>1929</v>
      </c>
      <c r="B1" s="8" t="s">
        <v>1</v>
      </c>
      <c r="C1" s="8"/>
      <c r="D1" s="8"/>
      <c r="E1" s="8"/>
      <c r="F1" s="8"/>
      <c r="G1" s="8"/>
    </row>
    <row r="2" spans="1:7" ht="15" customHeight="1">
      <c r="A2" s="1" t="s">
        <v>32</v>
      </c>
      <c r="B2" s="8" t="s">
        <v>2</v>
      </c>
      <c r="C2" s="8"/>
      <c r="D2" s="8" t="s">
        <v>33</v>
      </c>
      <c r="E2" s="8"/>
      <c r="F2" s="8" t="s">
        <v>34</v>
      </c>
      <c r="G2" s="8"/>
    </row>
    <row r="3" spans="1:7" ht="30">
      <c r="A3" s="3" t="s">
        <v>512</v>
      </c>
      <c r="B3" s="4" t="s">
        <v>6</v>
      </c>
      <c r="C3" s="4"/>
      <c r="D3" s="4" t="s">
        <v>6</v>
      </c>
      <c r="E3" s="4"/>
      <c r="F3" s="4" t="s">
        <v>6</v>
      </c>
      <c r="G3" s="4"/>
    </row>
    <row r="4" spans="1:7" ht="30">
      <c r="A4" s="2" t="s">
        <v>1561</v>
      </c>
      <c r="B4" s="7">
        <v>-1</v>
      </c>
      <c r="C4" s="4"/>
      <c r="D4" s="7">
        <v>8</v>
      </c>
      <c r="E4" s="4"/>
      <c r="F4" s="7">
        <v>-2</v>
      </c>
      <c r="G4" s="4"/>
    </row>
    <row r="5" spans="1:7" ht="30">
      <c r="A5" s="2" t="s">
        <v>512</v>
      </c>
      <c r="B5" s="4" t="s">
        <v>6</v>
      </c>
      <c r="C5" s="4"/>
      <c r="D5" s="4" t="s">
        <v>6</v>
      </c>
      <c r="E5" s="4"/>
      <c r="F5" s="4" t="s">
        <v>6</v>
      </c>
      <c r="G5" s="4"/>
    </row>
    <row r="6" spans="1:7" ht="30">
      <c r="A6" s="3" t="s">
        <v>512</v>
      </c>
      <c r="B6" s="4" t="s">
        <v>6</v>
      </c>
      <c r="C6" s="4"/>
      <c r="D6" s="4" t="s">
        <v>6</v>
      </c>
      <c r="E6" s="4"/>
      <c r="F6" s="4" t="s">
        <v>6</v>
      </c>
      <c r="G6" s="4"/>
    </row>
    <row r="7" spans="1:7" ht="30">
      <c r="A7" s="2" t="s">
        <v>1561</v>
      </c>
      <c r="B7" s="4">
        <v>1</v>
      </c>
      <c r="C7" s="4"/>
      <c r="D7" s="4">
        <v>4</v>
      </c>
      <c r="E7" s="4"/>
      <c r="F7" s="4">
        <v>-8</v>
      </c>
      <c r="G7" s="4"/>
    </row>
    <row r="8" spans="1:7" ht="45">
      <c r="A8" s="2" t="s">
        <v>1930</v>
      </c>
      <c r="B8" s="4" t="s">
        <v>6</v>
      </c>
      <c r="C8" s="4"/>
      <c r="D8" s="4" t="s">
        <v>6</v>
      </c>
      <c r="E8" s="4"/>
      <c r="F8" s="4" t="s">
        <v>6</v>
      </c>
      <c r="G8" s="4"/>
    </row>
    <row r="9" spans="1:7" ht="30">
      <c r="A9" s="3" t="s">
        <v>512</v>
      </c>
      <c r="B9" s="4" t="s">
        <v>6</v>
      </c>
      <c r="C9" s="4"/>
      <c r="D9" s="4" t="s">
        <v>6</v>
      </c>
      <c r="E9" s="4"/>
      <c r="F9" s="4" t="s">
        <v>6</v>
      </c>
      <c r="G9" s="4"/>
    </row>
    <row r="10" spans="1:7">
      <c r="A10" s="2" t="s">
        <v>1300</v>
      </c>
      <c r="B10" s="4">
        <v>0</v>
      </c>
      <c r="C10" s="4"/>
      <c r="D10" s="4">
        <v>7</v>
      </c>
      <c r="E10" s="4"/>
      <c r="F10" s="4">
        <v>-1</v>
      </c>
      <c r="G10" s="4"/>
    </row>
    <row r="11" spans="1:7" ht="45">
      <c r="A11" s="2" t="s">
        <v>1931</v>
      </c>
      <c r="B11" s="4" t="s">
        <v>6</v>
      </c>
      <c r="C11" s="4"/>
      <c r="D11" s="4" t="s">
        <v>6</v>
      </c>
      <c r="E11" s="4"/>
      <c r="F11" s="4" t="s">
        <v>6</v>
      </c>
      <c r="G11" s="4"/>
    </row>
    <row r="12" spans="1:7" ht="30">
      <c r="A12" s="3" t="s">
        <v>512</v>
      </c>
      <c r="B12" s="4" t="s">
        <v>6</v>
      </c>
      <c r="C12" s="4"/>
      <c r="D12" s="4" t="s">
        <v>6</v>
      </c>
      <c r="E12" s="4"/>
      <c r="F12" s="4" t="s">
        <v>6</v>
      </c>
      <c r="G12" s="4"/>
    </row>
    <row r="13" spans="1:7" ht="17.25">
      <c r="A13" s="2" t="s">
        <v>1300</v>
      </c>
      <c r="B13" s="4">
        <v>-1</v>
      </c>
      <c r="C13" s="9" t="s">
        <v>83</v>
      </c>
      <c r="D13" s="4">
        <v>-2</v>
      </c>
      <c r="E13" s="9" t="s">
        <v>83</v>
      </c>
      <c r="F13" s="4">
        <v>-4</v>
      </c>
      <c r="G13" s="9" t="s">
        <v>83</v>
      </c>
    </row>
    <row r="14" spans="1:7" ht="45">
      <c r="A14" s="2" t="s">
        <v>1932</v>
      </c>
      <c r="B14" s="4" t="s">
        <v>6</v>
      </c>
      <c r="C14" s="4"/>
      <c r="D14" s="4" t="s">
        <v>6</v>
      </c>
      <c r="E14" s="4"/>
      <c r="F14" s="4" t="s">
        <v>6</v>
      </c>
      <c r="G14" s="4"/>
    </row>
    <row r="15" spans="1:7" ht="30">
      <c r="A15" s="3" t="s">
        <v>512</v>
      </c>
      <c r="B15" s="4" t="s">
        <v>6</v>
      </c>
      <c r="C15" s="4"/>
      <c r="D15" s="4" t="s">
        <v>6</v>
      </c>
      <c r="E15" s="4"/>
      <c r="F15" s="4" t="s">
        <v>6</v>
      </c>
      <c r="G15" s="4"/>
    </row>
    <row r="16" spans="1:7" ht="30">
      <c r="A16" s="2" t="s">
        <v>1561</v>
      </c>
      <c r="B16" s="4">
        <v>-1</v>
      </c>
      <c r="C16" s="4"/>
      <c r="D16" s="4">
        <v>0</v>
      </c>
      <c r="E16" s="4"/>
      <c r="F16" s="4">
        <v>0</v>
      </c>
      <c r="G16" s="4"/>
    </row>
    <row r="17" spans="1:7" ht="45">
      <c r="A17" s="2" t="s">
        <v>1933</v>
      </c>
      <c r="B17" s="4" t="s">
        <v>6</v>
      </c>
      <c r="C17" s="4"/>
      <c r="D17" s="4" t="s">
        <v>6</v>
      </c>
      <c r="E17" s="4"/>
      <c r="F17" s="4" t="s">
        <v>6</v>
      </c>
      <c r="G17" s="4"/>
    </row>
    <row r="18" spans="1:7" ht="30">
      <c r="A18" s="3" t="s">
        <v>512</v>
      </c>
      <c r="B18" s="4" t="s">
        <v>6</v>
      </c>
      <c r="C18" s="4"/>
      <c r="D18" s="4" t="s">
        <v>6</v>
      </c>
      <c r="E18" s="4"/>
      <c r="F18" s="4" t="s">
        <v>6</v>
      </c>
      <c r="G18" s="4"/>
    </row>
    <row r="19" spans="1:7" ht="30">
      <c r="A19" s="2" t="s">
        <v>1561</v>
      </c>
      <c r="B19" s="4">
        <v>-1</v>
      </c>
      <c r="C19" s="4"/>
      <c r="D19" s="4">
        <v>0</v>
      </c>
      <c r="E19" s="4"/>
      <c r="F19" s="4">
        <v>-1</v>
      </c>
      <c r="G19" s="4"/>
    </row>
    <row r="20" spans="1:7" ht="45">
      <c r="A20" s="2" t="s">
        <v>1934</v>
      </c>
      <c r="B20" s="4" t="s">
        <v>6</v>
      </c>
      <c r="C20" s="4"/>
      <c r="D20" s="4" t="s">
        <v>6</v>
      </c>
      <c r="E20" s="4"/>
      <c r="F20" s="4" t="s">
        <v>6</v>
      </c>
      <c r="G20" s="4"/>
    </row>
    <row r="21" spans="1:7" ht="30">
      <c r="A21" s="3" t="s">
        <v>512</v>
      </c>
      <c r="B21" s="4" t="s">
        <v>6</v>
      </c>
      <c r="C21" s="4"/>
      <c r="D21" s="4" t="s">
        <v>6</v>
      </c>
      <c r="E21" s="4"/>
      <c r="F21" s="4" t="s">
        <v>6</v>
      </c>
      <c r="G21" s="4"/>
    </row>
    <row r="22" spans="1:7">
      <c r="A22" s="2" t="s">
        <v>1300</v>
      </c>
      <c r="B22" s="4">
        <v>0</v>
      </c>
      <c r="C22" s="4"/>
      <c r="D22" s="4">
        <v>0</v>
      </c>
      <c r="E22" s="4"/>
      <c r="F22" s="4">
        <v>-3</v>
      </c>
      <c r="G22" s="4"/>
    </row>
    <row r="23" spans="1:7" ht="60">
      <c r="A23" s="2" t="s">
        <v>1935</v>
      </c>
      <c r="B23" s="4" t="s">
        <v>6</v>
      </c>
      <c r="C23" s="4"/>
      <c r="D23" s="4" t="s">
        <v>6</v>
      </c>
      <c r="E23" s="4"/>
      <c r="F23" s="4" t="s">
        <v>6</v>
      </c>
      <c r="G23" s="4"/>
    </row>
    <row r="24" spans="1:7" ht="30">
      <c r="A24" s="3" t="s">
        <v>512</v>
      </c>
      <c r="B24" s="4" t="s">
        <v>6</v>
      </c>
      <c r="C24" s="4"/>
      <c r="D24" s="4" t="s">
        <v>6</v>
      </c>
      <c r="E24" s="4"/>
      <c r="F24" s="4" t="s">
        <v>6</v>
      </c>
      <c r="G24" s="4"/>
    </row>
    <row r="25" spans="1:7" ht="17.25">
      <c r="A25" s="2" t="s">
        <v>1300</v>
      </c>
      <c r="B25" s="7">
        <v>-1</v>
      </c>
      <c r="C25" s="9" t="s">
        <v>1301</v>
      </c>
      <c r="D25" s="7">
        <v>0</v>
      </c>
      <c r="E25" s="9" t="s">
        <v>1301</v>
      </c>
      <c r="F25" s="7">
        <v>2</v>
      </c>
      <c r="G25" s="9" t="s">
        <v>1301</v>
      </c>
    </row>
    <row r="26" spans="1:7">
      <c r="A26" s="10"/>
      <c r="B26" s="10"/>
      <c r="C26" s="10"/>
      <c r="D26" s="10"/>
      <c r="E26" s="10"/>
      <c r="F26" s="10"/>
      <c r="G26" s="10"/>
    </row>
    <row r="27" spans="1:7" ht="45" customHeight="1">
      <c r="A27" s="2" t="s">
        <v>83</v>
      </c>
      <c r="B27" s="11" t="s">
        <v>1303</v>
      </c>
      <c r="C27" s="11"/>
      <c r="D27" s="11"/>
      <c r="E27" s="11"/>
      <c r="F27" s="11"/>
      <c r="G27" s="11"/>
    </row>
    <row r="28" spans="1:7" ht="45" customHeight="1">
      <c r="A28" s="2" t="s">
        <v>1301</v>
      </c>
      <c r="B28" s="11" t="s">
        <v>1936</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937</v>
      </c>
      <c r="B1" s="8" t="s">
        <v>2</v>
      </c>
      <c r="C1" s="8"/>
      <c r="D1" s="8" t="s">
        <v>33</v>
      </c>
      <c r="E1" s="8"/>
    </row>
    <row r="2" spans="1:5">
      <c r="A2" s="1" t="s">
        <v>32</v>
      </c>
      <c r="B2" s="8"/>
      <c r="C2" s="8"/>
      <c r="D2" s="8"/>
      <c r="E2" s="8"/>
    </row>
    <row r="3" spans="1:5" ht="30">
      <c r="A3" s="3" t="s">
        <v>536</v>
      </c>
      <c r="B3" s="4" t="s">
        <v>6</v>
      </c>
      <c r="C3" s="4"/>
      <c r="D3" s="4" t="s">
        <v>6</v>
      </c>
      <c r="E3" s="4"/>
    </row>
    <row r="4" spans="1:5" ht="17.25">
      <c r="A4" s="2" t="s">
        <v>1571</v>
      </c>
      <c r="B4" s="7">
        <v>2822</v>
      </c>
      <c r="C4" s="9" t="s">
        <v>83</v>
      </c>
      <c r="D4" s="7">
        <v>2885</v>
      </c>
      <c r="E4" s="9" t="s">
        <v>83</v>
      </c>
    </row>
    <row r="5" spans="1:5" ht="17.25">
      <c r="A5" s="2" t="s">
        <v>1572</v>
      </c>
      <c r="B5" s="4">
        <v>13</v>
      </c>
      <c r="C5" s="9" t="s">
        <v>83</v>
      </c>
      <c r="D5" s="4">
        <v>19</v>
      </c>
      <c r="E5" s="9" t="s">
        <v>83</v>
      </c>
    </row>
    <row r="6" spans="1:5">
      <c r="A6" s="2" t="s">
        <v>74</v>
      </c>
      <c r="B6" s="4" t="s">
        <v>6</v>
      </c>
      <c r="C6" s="4"/>
      <c r="D6" s="4" t="s">
        <v>6</v>
      </c>
      <c r="E6" s="4"/>
    </row>
    <row r="7" spans="1:5" ht="30">
      <c r="A7" s="3" t="s">
        <v>536</v>
      </c>
      <c r="B7" s="4" t="s">
        <v>6</v>
      </c>
      <c r="C7" s="4"/>
      <c r="D7" s="4" t="s">
        <v>6</v>
      </c>
      <c r="E7" s="4"/>
    </row>
    <row r="8" spans="1:5">
      <c r="A8" s="2" t="s">
        <v>1571</v>
      </c>
      <c r="B8" s="6">
        <v>2796</v>
      </c>
      <c r="C8" s="4"/>
      <c r="D8" s="6">
        <v>2763</v>
      </c>
      <c r="E8" s="4"/>
    </row>
    <row r="9" spans="1:5">
      <c r="A9" s="2" t="s">
        <v>1572</v>
      </c>
      <c r="B9" s="4">
        <v>13</v>
      </c>
      <c r="C9" s="4"/>
      <c r="D9" s="4">
        <v>18</v>
      </c>
      <c r="E9" s="4"/>
    </row>
    <row r="10" spans="1:5" ht="45">
      <c r="A10" s="2" t="s">
        <v>1575</v>
      </c>
      <c r="B10" s="4" t="s">
        <v>6</v>
      </c>
      <c r="C10" s="4"/>
      <c r="D10" s="4" t="s">
        <v>6</v>
      </c>
      <c r="E10" s="4"/>
    </row>
    <row r="11" spans="1:5" ht="30">
      <c r="A11" s="3" t="s">
        <v>536</v>
      </c>
      <c r="B11" s="4" t="s">
        <v>6</v>
      </c>
      <c r="C11" s="4"/>
      <c r="D11" s="4" t="s">
        <v>6</v>
      </c>
      <c r="E11" s="4"/>
    </row>
    <row r="12" spans="1:5">
      <c r="A12" s="2" t="s">
        <v>1571</v>
      </c>
      <c r="B12" s="6">
        <v>1611</v>
      </c>
      <c r="C12" s="4"/>
      <c r="D12" s="6">
        <v>1611</v>
      </c>
      <c r="E12" s="4"/>
    </row>
    <row r="13" spans="1:5">
      <c r="A13" s="2" t="s">
        <v>1572</v>
      </c>
      <c r="B13" s="4">
        <v>0</v>
      </c>
      <c r="C13" s="4"/>
      <c r="D13" s="4">
        <v>0</v>
      </c>
      <c r="E13" s="4"/>
    </row>
    <row r="14" spans="1:5" ht="60">
      <c r="A14" s="2" t="s">
        <v>1938</v>
      </c>
      <c r="B14" s="4" t="s">
        <v>6</v>
      </c>
      <c r="C14" s="4"/>
      <c r="D14" s="4" t="s">
        <v>6</v>
      </c>
      <c r="E14" s="4"/>
    </row>
    <row r="15" spans="1:5" ht="30">
      <c r="A15" s="3" t="s">
        <v>536</v>
      </c>
      <c r="B15" s="4" t="s">
        <v>6</v>
      </c>
      <c r="C15" s="4"/>
      <c r="D15" s="4" t="s">
        <v>6</v>
      </c>
      <c r="E15" s="4"/>
    </row>
    <row r="16" spans="1:5">
      <c r="A16" s="2" t="s">
        <v>1571</v>
      </c>
      <c r="B16" s="6">
        <v>1311</v>
      </c>
      <c r="C16" s="4"/>
      <c r="D16" s="6">
        <v>1311</v>
      </c>
      <c r="E16" s="4"/>
    </row>
    <row r="17" spans="1:5">
      <c r="A17" s="2" t="s">
        <v>1572</v>
      </c>
      <c r="B17" s="7">
        <v>0</v>
      </c>
      <c r="C17" s="4"/>
      <c r="D17" s="7">
        <v>0</v>
      </c>
      <c r="E17" s="4"/>
    </row>
    <row r="18" spans="1:5">
      <c r="A18" s="10"/>
      <c r="B18" s="10"/>
      <c r="C18" s="10"/>
      <c r="D18" s="10"/>
      <c r="E18" s="10"/>
    </row>
    <row r="19" spans="1:5" ht="30" customHeight="1">
      <c r="A19" s="2" t="s">
        <v>83</v>
      </c>
      <c r="B19" s="11" t="s">
        <v>1583</v>
      </c>
      <c r="C19" s="11"/>
      <c r="D19" s="11"/>
      <c r="E19" s="11"/>
    </row>
  </sheetData>
  <mergeCells count="4">
    <mergeCell ref="B1:C2"/>
    <mergeCell ref="D1:E2"/>
    <mergeCell ref="A18:E18"/>
    <mergeCell ref="B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5.7109375" customWidth="1"/>
    <col min="4" max="4" width="20" customWidth="1"/>
    <col min="5" max="5" width="5.5703125" customWidth="1"/>
    <col min="6" max="6" width="25.7109375" customWidth="1"/>
    <col min="7" max="7" width="5.5703125" customWidth="1"/>
    <col min="8" max="8" width="15.7109375" customWidth="1"/>
    <col min="9" max="10" width="25.7109375" customWidth="1"/>
    <col min="11" max="11" width="5.5703125" customWidth="1"/>
    <col min="12" max="12" width="15.7109375" customWidth="1"/>
    <col min="13" max="13" width="25.7109375" customWidth="1"/>
  </cols>
  <sheetData>
    <row r="1" spans="1:13" ht="15" customHeight="1">
      <c r="A1" s="8" t="s">
        <v>5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0</v>
      </c>
      <c r="B3" s="10" t="s">
        <v>6</v>
      </c>
      <c r="C3" s="10"/>
      <c r="D3" s="10"/>
      <c r="E3" s="10"/>
      <c r="F3" s="10"/>
      <c r="G3" s="10"/>
      <c r="H3" s="10"/>
      <c r="I3" s="10"/>
      <c r="J3" s="10"/>
      <c r="K3" s="10"/>
      <c r="L3" s="10"/>
      <c r="M3" s="10"/>
    </row>
    <row r="4" spans="1:13" ht="15" customHeight="1">
      <c r="A4" s="11" t="s">
        <v>599</v>
      </c>
      <c r="B4" s="10" t="s">
        <v>6</v>
      </c>
      <c r="C4" s="10"/>
      <c r="D4" s="10"/>
      <c r="E4" s="10"/>
      <c r="F4" s="10"/>
      <c r="G4" s="10"/>
      <c r="H4" s="10"/>
      <c r="I4" s="10"/>
      <c r="J4" s="10"/>
      <c r="K4" s="10"/>
      <c r="L4" s="10"/>
      <c r="M4" s="10"/>
    </row>
    <row r="5" spans="1:13">
      <c r="A5" s="11"/>
      <c r="B5" s="94" t="s">
        <v>599</v>
      </c>
      <c r="C5" s="94"/>
      <c r="D5" s="94"/>
      <c r="E5" s="94"/>
      <c r="F5" s="94"/>
      <c r="G5" s="94"/>
      <c r="H5" s="94"/>
      <c r="I5" s="94"/>
      <c r="J5" s="94"/>
      <c r="K5" s="94"/>
      <c r="L5" s="94"/>
      <c r="M5" s="94"/>
    </row>
    <row r="6" spans="1:13">
      <c r="A6" s="11"/>
      <c r="B6" s="37" t="s">
        <v>601</v>
      </c>
      <c r="C6" s="37"/>
      <c r="D6" s="37"/>
      <c r="E6" s="37"/>
      <c r="F6" s="37"/>
      <c r="G6" s="37"/>
      <c r="H6" s="37"/>
      <c r="I6" s="37"/>
      <c r="J6" s="37"/>
      <c r="K6" s="37"/>
      <c r="L6" s="37"/>
      <c r="M6" s="37"/>
    </row>
    <row r="7" spans="1:13">
      <c r="A7" s="11"/>
      <c r="B7" s="25"/>
      <c r="C7" s="25"/>
      <c r="D7" s="25"/>
      <c r="E7" s="25"/>
      <c r="F7" s="25"/>
      <c r="G7" s="25"/>
      <c r="H7" s="25"/>
      <c r="I7" s="25"/>
      <c r="J7" s="25"/>
      <c r="K7" s="25"/>
      <c r="L7" s="25"/>
      <c r="M7" s="25"/>
    </row>
    <row r="8" spans="1:13">
      <c r="A8" s="11"/>
      <c r="B8" s="15"/>
      <c r="C8" s="15"/>
      <c r="D8" s="15"/>
      <c r="E8" s="15"/>
      <c r="F8" s="15"/>
      <c r="G8" s="15"/>
      <c r="H8" s="15"/>
      <c r="I8" s="15"/>
      <c r="J8" s="15"/>
      <c r="K8" s="15"/>
      <c r="L8" s="15"/>
      <c r="M8" s="15"/>
    </row>
    <row r="9" spans="1:13">
      <c r="A9" s="11"/>
      <c r="B9" s="35" t="s">
        <v>602</v>
      </c>
      <c r="C9" s="37"/>
      <c r="D9" s="38" t="s">
        <v>603</v>
      </c>
      <c r="E9" s="38"/>
      <c r="F9" s="37"/>
      <c r="G9" s="38" t="s">
        <v>209</v>
      </c>
      <c r="H9" s="38"/>
      <c r="I9" s="38"/>
      <c r="J9" s="37"/>
      <c r="K9" s="38" t="s">
        <v>210</v>
      </c>
      <c r="L9" s="38"/>
      <c r="M9" s="38"/>
    </row>
    <row r="10" spans="1:13" ht="15.75" thickBot="1">
      <c r="A10" s="11"/>
      <c r="B10" s="36"/>
      <c r="C10" s="37"/>
      <c r="D10" s="39" t="s">
        <v>604</v>
      </c>
      <c r="E10" s="39"/>
      <c r="F10" s="37"/>
      <c r="G10" s="39">
        <v>2014</v>
      </c>
      <c r="H10" s="39"/>
      <c r="I10" s="39"/>
      <c r="J10" s="37"/>
      <c r="K10" s="39">
        <v>2013</v>
      </c>
      <c r="L10" s="39"/>
      <c r="M10" s="39"/>
    </row>
    <row r="11" spans="1:13">
      <c r="A11" s="11"/>
      <c r="B11" s="41" t="s">
        <v>605</v>
      </c>
      <c r="C11" s="42"/>
      <c r="D11" s="47"/>
      <c r="E11" s="47"/>
      <c r="F11" s="42"/>
      <c r="G11" s="43" t="s">
        <v>212</v>
      </c>
      <c r="H11" s="45">
        <v>733</v>
      </c>
      <c r="I11" s="47"/>
      <c r="J11" s="42"/>
      <c r="K11" s="50" t="s">
        <v>212</v>
      </c>
      <c r="L11" s="52">
        <v>745</v>
      </c>
      <c r="M11" s="47"/>
    </row>
    <row r="12" spans="1:13">
      <c r="A12" s="11"/>
      <c r="B12" s="40"/>
      <c r="C12" s="42"/>
      <c r="D12" s="42"/>
      <c r="E12" s="42"/>
      <c r="F12" s="42"/>
      <c r="G12" s="74"/>
      <c r="H12" s="75"/>
      <c r="I12" s="42"/>
      <c r="J12" s="42"/>
      <c r="K12" s="76"/>
      <c r="L12" s="77"/>
      <c r="M12" s="48"/>
    </row>
    <row r="13" spans="1:13">
      <c r="A13" s="11"/>
      <c r="B13" s="53" t="s">
        <v>606</v>
      </c>
      <c r="C13" s="37"/>
      <c r="D13" s="57" t="s">
        <v>607</v>
      </c>
      <c r="E13" s="37"/>
      <c r="F13" s="37"/>
      <c r="G13" s="100">
        <v>2059</v>
      </c>
      <c r="H13" s="100"/>
      <c r="I13" s="37"/>
      <c r="J13" s="37"/>
      <c r="K13" s="102">
        <v>2085</v>
      </c>
      <c r="L13" s="102"/>
      <c r="M13" s="37"/>
    </row>
    <row r="14" spans="1:13">
      <c r="A14" s="11"/>
      <c r="B14" s="53"/>
      <c r="C14" s="37"/>
      <c r="D14" s="57"/>
      <c r="E14" s="37"/>
      <c r="F14" s="37"/>
      <c r="G14" s="100"/>
      <c r="H14" s="100"/>
      <c r="I14" s="37"/>
      <c r="J14" s="37"/>
      <c r="K14" s="102"/>
      <c r="L14" s="102"/>
      <c r="M14" s="37"/>
    </row>
    <row r="15" spans="1:13">
      <c r="A15" s="11"/>
      <c r="B15" s="40" t="s">
        <v>608</v>
      </c>
      <c r="C15" s="42"/>
      <c r="D15" s="151">
        <v>41718</v>
      </c>
      <c r="E15" s="42"/>
      <c r="F15" s="42"/>
      <c r="G15" s="142">
        <v>1733</v>
      </c>
      <c r="H15" s="142"/>
      <c r="I15" s="42"/>
      <c r="J15" s="42"/>
      <c r="K15" s="106">
        <v>1827</v>
      </c>
      <c r="L15" s="106"/>
      <c r="M15" s="42"/>
    </row>
    <row r="16" spans="1:13">
      <c r="A16" s="11"/>
      <c r="B16" s="40"/>
      <c r="C16" s="42"/>
      <c r="D16" s="151"/>
      <c r="E16" s="42"/>
      <c r="F16" s="42"/>
      <c r="G16" s="142"/>
      <c r="H16" s="142"/>
      <c r="I16" s="42"/>
      <c r="J16" s="42"/>
      <c r="K16" s="106"/>
      <c r="L16" s="106"/>
      <c r="M16" s="42"/>
    </row>
    <row r="17" spans="1:13">
      <c r="A17" s="11"/>
      <c r="B17" s="53" t="s">
        <v>609</v>
      </c>
      <c r="C17" s="37"/>
      <c r="D17" s="152">
        <v>41784</v>
      </c>
      <c r="E17" s="37"/>
      <c r="F17" s="37"/>
      <c r="G17" s="100">
        <v>2594</v>
      </c>
      <c r="H17" s="100"/>
      <c r="I17" s="37"/>
      <c r="J17" s="37"/>
      <c r="K17" s="102">
        <v>2660</v>
      </c>
      <c r="L17" s="102"/>
      <c r="M17" s="37"/>
    </row>
    <row r="18" spans="1:13">
      <c r="A18" s="11"/>
      <c r="B18" s="53"/>
      <c r="C18" s="37"/>
      <c r="D18" s="152"/>
      <c r="E18" s="37"/>
      <c r="F18" s="37"/>
      <c r="G18" s="100"/>
      <c r="H18" s="100"/>
      <c r="I18" s="37"/>
      <c r="J18" s="37"/>
      <c r="K18" s="102"/>
      <c r="L18" s="102"/>
      <c r="M18" s="37"/>
    </row>
    <row r="19" spans="1:13">
      <c r="A19" s="11"/>
      <c r="B19" s="40" t="s">
        <v>610</v>
      </c>
      <c r="C19" s="42"/>
      <c r="D19" s="51">
        <v>5</v>
      </c>
      <c r="E19" s="42"/>
      <c r="F19" s="42"/>
      <c r="G19" s="75">
        <v>212</v>
      </c>
      <c r="H19" s="75"/>
      <c r="I19" s="42"/>
      <c r="J19" s="42"/>
      <c r="K19" s="51">
        <v>200</v>
      </c>
      <c r="L19" s="51"/>
      <c r="M19" s="42"/>
    </row>
    <row r="20" spans="1:13">
      <c r="A20" s="11"/>
      <c r="B20" s="40"/>
      <c r="C20" s="42"/>
      <c r="D20" s="51"/>
      <c r="E20" s="42"/>
      <c r="F20" s="42"/>
      <c r="G20" s="75"/>
      <c r="H20" s="75"/>
      <c r="I20" s="42"/>
      <c r="J20" s="42"/>
      <c r="K20" s="51"/>
      <c r="L20" s="51"/>
      <c r="M20" s="42"/>
    </row>
    <row r="21" spans="1:13">
      <c r="A21" s="11"/>
      <c r="B21" s="53" t="s">
        <v>611</v>
      </c>
      <c r="C21" s="37"/>
      <c r="D21" s="37"/>
      <c r="E21" s="37"/>
      <c r="F21" s="37"/>
      <c r="G21" s="54">
        <v>20</v>
      </c>
      <c r="H21" s="54"/>
      <c r="I21" s="37"/>
      <c r="J21" s="37"/>
      <c r="K21" s="57">
        <v>11</v>
      </c>
      <c r="L21" s="57"/>
      <c r="M21" s="37"/>
    </row>
    <row r="22" spans="1:13">
      <c r="A22" s="11"/>
      <c r="B22" s="53"/>
      <c r="C22" s="37"/>
      <c r="D22" s="37"/>
      <c r="E22" s="37"/>
      <c r="F22" s="37"/>
      <c r="G22" s="54"/>
      <c r="H22" s="54"/>
      <c r="I22" s="37"/>
      <c r="J22" s="37"/>
      <c r="K22" s="57"/>
      <c r="L22" s="57"/>
      <c r="M22" s="37"/>
    </row>
    <row r="23" spans="1:13">
      <c r="A23" s="11"/>
      <c r="B23" s="40" t="s">
        <v>612</v>
      </c>
      <c r="C23" s="42"/>
      <c r="D23" s="151">
        <v>41706</v>
      </c>
      <c r="E23" s="42"/>
      <c r="F23" s="42"/>
      <c r="G23" s="75">
        <v>57</v>
      </c>
      <c r="H23" s="75"/>
      <c r="I23" s="42"/>
      <c r="J23" s="42"/>
      <c r="K23" s="51">
        <v>87</v>
      </c>
      <c r="L23" s="51"/>
      <c r="M23" s="42"/>
    </row>
    <row r="24" spans="1:13" ht="15.75" thickBot="1">
      <c r="A24" s="11"/>
      <c r="B24" s="40"/>
      <c r="C24" s="42"/>
      <c r="D24" s="151"/>
      <c r="E24" s="42"/>
      <c r="F24" s="42"/>
      <c r="G24" s="78"/>
      <c r="H24" s="78"/>
      <c r="I24" s="79"/>
      <c r="J24" s="42"/>
      <c r="K24" s="80"/>
      <c r="L24" s="80"/>
      <c r="M24" s="79"/>
    </row>
    <row r="25" spans="1:13">
      <c r="A25" s="11"/>
      <c r="B25" s="37"/>
      <c r="C25" s="37"/>
      <c r="D25" s="37"/>
      <c r="E25" s="37"/>
      <c r="F25" s="37"/>
      <c r="G25" s="101">
        <v>7408</v>
      </c>
      <c r="H25" s="101"/>
      <c r="I25" s="73"/>
      <c r="J25" s="37"/>
      <c r="K25" s="103">
        <v>7615</v>
      </c>
      <c r="L25" s="103"/>
      <c r="M25" s="73"/>
    </row>
    <row r="26" spans="1:13">
      <c r="A26" s="11"/>
      <c r="B26" s="37"/>
      <c r="C26" s="37"/>
      <c r="D26" s="37"/>
      <c r="E26" s="37"/>
      <c r="F26" s="37"/>
      <c r="G26" s="100"/>
      <c r="H26" s="100"/>
      <c r="I26" s="37"/>
      <c r="J26" s="37"/>
      <c r="K26" s="102"/>
      <c r="L26" s="102"/>
      <c r="M26" s="37"/>
    </row>
    <row r="27" spans="1:13">
      <c r="A27" s="11"/>
      <c r="B27" s="40" t="s">
        <v>613</v>
      </c>
      <c r="C27" s="42"/>
      <c r="D27" s="42"/>
      <c r="E27" s="42"/>
      <c r="F27" s="42"/>
      <c r="G27" s="142">
        <v>3770</v>
      </c>
      <c r="H27" s="142"/>
      <c r="I27" s="42"/>
      <c r="J27" s="42"/>
      <c r="K27" s="106">
        <v>3722</v>
      </c>
      <c r="L27" s="106"/>
      <c r="M27" s="42"/>
    </row>
    <row r="28" spans="1:13" ht="15.75" thickBot="1">
      <c r="A28" s="11"/>
      <c r="B28" s="40"/>
      <c r="C28" s="42"/>
      <c r="D28" s="42"/>
      <c r="E28" s="42"/>
      <c r="F28" s="42"/>
      <c r="G28" s="143"/>
      <c r="H28" s="143"/>
      <c r="I28" s="79"/>
      <c r="J28" s="42"/>
      <c r="K28" s="144"/>
      <c r="L28" s="144"/>
      <c r="M28" s="79"/>
    </row>
    <row r="29" spans="1:13">
      <c r="A29" s="11"/>
      <c r="B29" s="37"/>
      <c r="C29" s="37"/>
      <c r="D29" s="37"/>
      <c r="E29" s="37"/>
      <c r="F29" s="37"/>
      <c r="G29" s="101">
        <v>3638</v>
      </c>
      <c r="H29" s="101"/>
      <c r="I29" s="73"/>
      <c r="J29" s="37"/>
      <c r="K29" s="103">
        <v>3893</v>
      </c>
      <c r="L29" s="103"/>
      <c r="M29" s="73"/>
    </row>
    <row r="30" spans="1:13">
      <c r="A30" s="11"/>
      <c r="B30" s="37"/>
      <c r="C30" s="37"/>
      <c r="D30" s="37"/>
      <c r="E30" s="37"/>
      <c r="F30" s="37"/>
      <c r="G30" s="100"/>
      <c r="H30" s="100"/>
      <c r="I30" s="37"/>
      <c r="J30" s="37"/>
      <c r="K30" s="102"/>
      <c r="L30" s="102"/>
      <c r="M30" s="37"/>
    </row>
    <row r="31" spans="1:13">
      <c r="A31" s="11"/>
      <c r="B31" s="40" t="s">
        <v>614</v>
      </c>
      <c r="C31" s="42"/>
      <c r="D31" s="42"/>
      <c r="E31" s="42"/>
      <c r="F31" s="42"/>
      <c r="G31" s="75" t="s">
        <v>213</v>
      </c>
      <c r="H31" s="75"/>
      <c r="I31" s="42"/>
      <c r="J31" s="42"/>
      <c r="K31" s="51">
        <v>2</v>
      </c>
      <c r="L31" s="51"/>
      <c r="M31" s="42"/>
    </row>
    <row r="32" spans="1:13" ht="15.75" thickBot="1">
      <c r="A32" s="11"/>
      <c r="B32" s="40"/>
      <c r="C32" s="42"/>
      <c r="D32" s="42"/>
      <c r="E32" s="42"/>
      <c r="F32" s="42"/>
      <c r="G32" s="78"/>
      <c r="H32" s="78"/>
      <c r="I32" s="79"/>
      <c r="J32" s="42"/>
      <c r="K32" s="80"/>
      <c r="L32" s="80"/>
      <c r="M32" s="79"/>
    </row>
    <row r="33" spans="1:13">
      <c r="A33" s="11"/>
      <c r="B33" s="53" t="s">
        <v>143</v>
      </c>
      <c r="C33" s="37"/>
      <c r="D33" s="37"/>
      <c r="E33" s="37"/>
      <c r="F33" s="37"/>
      <c r="G33" s="82" t="s">
        <v>212</v>
      </c>
      <c r="H33" s="101">
        <v>3638</v>
      </c>
      <c r="I33" s="73"/>
      <c r="J33" s="37"/>
      <c r="K33" s="88" t="s">
        <v>212</v>
      </c>
      <c r="L33" s="103">
        <v>3891</v>
      </c>
      <c r="M33" s="73"/>
    </row>
    <row r="34" spans="1:13" ht="15.75" thickBot="1">
      <c r="A34" s="11"/>
      <c r="B34" s="53"/>
      <c r="C34" s="37"/>
      <c r="D34" s="37"/>
      <c r="E34" s="37"/>
      <c r="F34" s="37"/>
      <c r="G34" s="83"/>
      <c r="H34" s="104"/>
      <c r="I34" s="86"/>
      <c r="J34" s="37"/>
      <c r="K34" s="89"/>
      <c r="L34" s="105"/>
      <c r="M34" s="86"/>
    </row>
    <row r="35" spans="1:13" ht="15.75" thickTop="1">
      <c r="A35" s="11"/>
      <c r="B35" s="95" t="s">
        <v>615</v>
      </c>
      <c r="C35" s="95"/>
      <c r="D35" s="95"/>
      <c r="E35" s="95"/>
      <c r="F35" s="95"/>
      <c r="G35" s="95"/>
      <c r="H35" s="95"/>
      <c r="I35" s="95"/>
      <c r="J35" s="95"/>
      <c r="K35" s="95"/>
      <c r="L35" s="95"/>
      <c r="M35" s="95"/>
    </row>
    <row r="36" spans="1:13" ht="25.5" customHeight="1">
      <c r="A36" s="11"/>
      <c r="B36" s="37" t="s">
        <v>616</v>
      </c>
      <c r="C36" s="37"/>
      <c r="D36" s="37"/>
      <c r="E36" s="37"/>
      <c r="F36" s="37"/>
      <c r="G36" s="37"/>
      <c r="H36" s="37"/>
      <c r="I36" s="37"/>
      <c r="J36" s="37"/>
      <c r="K36" s="37"/>
      <c r="L36" s="37"/>
      <c r="M36" s="37"/>
    </row>
    <row r="37" spans="1:13">
      <c r="A37" s="11"/>
      <c r="B37" s="25"/>
      <c r="C37" s="25"/>
      <c r="D37" s="25"/>
      <c r="E37" s="25"/>
      <c r="F37" s="25"/>
    </row>
    <row r="38" spans="1:13">
      <c r="A38" s="11"/>
      <c r="B38" s="15"/>
      <c r="C38" s="15"/>
      <c r="D38" s="15"/>
      <c r="E38" s="15"/>
      <c r="F38" s="15"/>
    </row>
    <row r="39" spans="1:13">
      <c r="A39" s="11"/>
      <c r="B39" s="35" t="s">
        <v>208</v>
      </c>
      <c r="C39" s="37"/>
      <c r="D39" s="38" t="s">
        <v>210</v>
      </c>
      <c r="E39" s="38"/>
      <c r="F39" s="38"/>
    </row>
    <row r="40" spans="1:13" ht="15.75" thickBot="1">
      <c r="A40" s="11"/>
      <c r="B40" s="36"/>
      <c r="C40" s="37"/>
      <c r="D40" s="39">
        <v>2013</v>
      </c>
      <c r="E40" s="39"/>
      <c r="F40" s="39"/>
    </row>
    <row r="41" spans="1:13">
      <c r="A41" s="11"/>
      <c r="B41" s="41" t="s">
        <v>605</v>
      </c>
      <c r="C41" s="42"/>
      <c r="D41" s="50" t="s">
        <v>212</v>
      </c>
      <c r="E41" s="52">
        <v>1</v>
      </c>
      <c r="F41" s="47"/>
    </row>
    <row r="42" spans="1:13">
      <c r="A42" s="11"/>
      <c r="B42" s="40"/>
      <c r="C42" s="42"/>
      <c r="D42" s="76"/>
      <c r="E42" s="77"/>
      <c r="F42" s="48"/>
    </row>
    <row r="43" spans="1:13">
      <c r="A43" s="11"/>
      <c r="B43" s="53" t="s">
        <v>606</v>
      </c>
      <c r="C43" s="37"/>
      <c r="D43" s="57">
        <v>1</v>
      </c>
      <c r="E43" s="57"/>
      <c r="F43" s="37"/>
    </row>
    <row r="44" spans="1:13">
      <c r="A44" s="11"/>
      <c r="B44" s="53"/>
      <c r="C44" s="37"/>
      <c r="D44" s="57"/>
      <c r="E44" s="57"/>
      <c r="F44" s="37"/>
    </row>
    <row r="45" spans="1:13">
      <c r="A45" s="11"/>
      <c r="B45" s="40" t="s">
        <v>609</v>
      </c>
      <c r="C45" s="42"/>
      <c r="D45" s="51">
        <v>1</v>
      </c>
      <c r="E45" s="51"/>
      <c r="F45" s="42"/>
    </row>
    <row r="46" spans="1:13" ht="15.75" thickBot="1">
      <c r="A46" s="11"/>
      <c r="B46" s="40"/>
      <c r="C46" s="42"/>
      <c r="D46" s="80"/>
      <c r="E46" s="80"/>
      <c r="F46" s="79"/>
    </row>
    <row r="47" spans="1:13">
      <c r="A47" s="11"/>
      <c r="B47" s="37"/>
      <c r="C47" s="37"/>
      <c r="D47" s="90">
        <v>3</v>
      </c>
      <c r="E47" s="90"/>
      <c r="F47" s="73"/>
    </row>
    <row r="48" spans="1:13">
      <c r="A48" s="11"/>
      <c r="B48" s="37"/>
      <c r="C48" s="37"/>
      <c r="D48" s="57"/>
      <c r="E48" s="57"/>
      <c r="F48" s="37"/>
    </row>
    <row r="49" spans="1:13">
      <c r="A49" s="11"/>
      <c r="B49" s="40" t="s">
        <v>613</v>
      </c>
      <c r="C49" s="42"/>
      <c r="D49" s="51">
        <v>1</v>
      </c>
      <c r="E49" s="51"/>
      <c r="F49" s="42"/>
    </row>
    <row r="50" spans="1:13" ht="15.75" thickBot="1">
      <c r="A50" s="11"/>
      <c r="B50" s="40"/>
      <c r="C50" s="42"/>
      <c r="D50" s="80"/>
      <c r="E50" s="80"/>
      <c r="F50" s="79"/>
    </row>
    <row r="51" spans="1:13">
      <c r="A51" s="11"/>
      <c r="B51" s="53" t="s">
        <v>617</v>
      </c>
      <c r="C51" s="37"/>
      <c r="D51" s="88" t="s">
        <v>212</v>
      </c>
      <c r="E51" s="90">
        <v>2</v>
      </c>
      <c r="F51" s="73"/>
    </row>
    <row r="52" spans="1:13" ht="15.75" thickBot="1">
      <c r="A52" s="11"/>
      <c r="B52" s="53"/>
      <c r="C52" s="37"/>
      <c r="D52" s="89"/>
      <c r="E52" s="91"/>
      <c r="F52" s="86"/>
    </row>
    <row r="53" spans="1:13" ht="15.75" thickTop="1">
      <c r="A53" s="11"/>
      <c r="B53" s="95" t="s">
        <v>106</v>
      </c>
      <c r="C53" s="95"/>
      <c r="D53" s="95"/>
      <c r="E53" s="95"/>
      <c r="F53" s="95"/>
      <c r="G53" s="95"/>
      <c r="H53" s="95"/>
      <c r="I53" s="95"/>
      <c r="J53" s="95"/>
      <c r="K53" s="95"/>
      <c r="L53" s="95"/>
      <c r="M53" s="95"/>
    </row>
    <row r="54" spans="1:13">
      <c r="A54" s="11"/>
      <c r="B54" s="37" t="s">
        <v>618</v>
      </c>
      <c r="C54" s="37"/>
      <c r="D54" s="37"/>
      <c r="E54" s="37"/>
      <c r="F54" s="37"/>
      <c r="G54" s="37"/>
      <c r="H54" s="37"/>
      <c r="I54" s="37"/>
      <c r="J54" s="37"/>
      <c r="K54" s="37"/>
      <c r="L54" s="37"/>
      <c r="M54" s="37"/>
    </row>
  </sheetData>
  <mergeCells count="171">
    <mergeCell ref="B53:M53"/>
    <mergeCell ref="B54:M54"/>
    <mergeCell ref="A1:A2"/>
    <mergeCell ref="B1:M1"/>
    <mergeCell ref="B2:M2"/>
    <mergeCell ref="B3:M3"/>
    <mergeCell ref="A4:A54"/>
    <mergeCell ref="B4:M4"/>
    <mergeCell ref="B5:M5"/>
    <mergeCell ref="B6:M6"/>
    <mergeCell ref="B35:M35"/>
    <mergeCell ref="B36:M36"/>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L33:L34"/>
    <mergeCell ref="M33:M34"/>
    <mergeCell ref="B37:F37"/>
    <mergeCell ref="B39:B40"/>
    <mergeCell ref="C39:C40"/>
    <mergeCell ref="D39:F39"/>
    <mergeCell ref="D40:F40"/>
    <mergeCell ref="M31:M32"/>
    <mergeCell ref="B33:B34"/>
    <mergeCell ref="C33:C34"/>
    <mergeCell ref="D33:E34"/>
    <mergeCell ref="F33:F34"/>
    <mergeCell ref="G33:G34"/>
    <mergeCell ref="H33:H34"/>
    <mergeCell ref="I33:I34"/>
    <mergeCell ref="J33:J34"/>
    <mergeCell ref="K33:K34"/>
    <mergeCell ref="K29:L30"/>
    <mergeCell ref="M29:M30"/>
    <mergeCell ref="B31:B32"/>
    <mergeCell ref="C31:C32"/>
    <mergeCell ref="D31:E32"/>
    <mergeCell ref="F31:F32"/>
    <mergeCell ref="G31:H32"/>
    <mergeCell ref="I31:I32"/>
    <mergeCell ref="J31:J32"/>
    <mergeCell ref="K31:L32"/>
    <mergeCell ref="J27:J28"/>
    <mergeCell ref="K27:L28"/>
    <mergeCell ref="M27:M28"/>
    <mergeCell ref="B29:B30"/>
    <mergeCell ref="C29:C30"/>
    <mergeCell ref="D29:E30"/>
    <mergeCell ref="F29:F30"/>
    <mergeCell ref="G29:H30"/>
    <mergeCell ref="I29:I30"/>
    <mergeCell ref="J29:J30"/>
    <mergeCell ref="B27:B28"/>
    <mergeCell ref="C27:C28"/>
    <mergeCell ref="D27:E28"/>
    <mergeCell ref="F27:F28"/>
    <mergeCell ref="G27:H28"/>
    <mergeCell ref="I27:I28"/>
    <mergeCell ref="M23:M24"/>
    <mergeCell ref="B25:B26"/>
    <mergeCell ref="C25:C26"/>
    <mergeCell ref="D25:E26"/>
    <mergeCell ref="F25:F26"/>
    <mergeCell ref="G25:H26"/>
    <mergeCell ref="I25:I26"/>
    <mergeCell ref="J25:J26"/>
    <mergeCell ref="K25:L26"/>
    <mergeCell ref="M25:M26"/>
    <mergeCell ref="M21:M22"/>
    <mergeCell ref="B23:B24"/>
    <mergeCell ref="C23:C24"/>
    <mergeCell ref="D23:D24"/>
    <mergeCell ref="E23:E24"/>
    <mergeCell ref="F23:F24"/>
    <mergeCell ref="G23:H24"/>
    <mergeCell ref="I23:I24"/>
    <mergeCell ref="J23:J24"/>
    <mergeCell ref="K23:L24"/>
    <mergeCell ref="K19:L20"/>
    <mergeCell ref="M19:M20"/>
    <mergeCell ref="B21:B22"/>
    <mergeCell ref="C21:C22"/>
    <mergeCell ref="D21:E22"/>
    <mergeCell ref="F21:F22"/>
    <mergeCell ref="G21:H22"/>
    <mergeCell ref="I21:I22"/>
    <mergeCell ref="J21:J22"/>
    <mergeCell ref="K21:L22"/>
    <mergeCell ref="K17:L18"/>
    <mergeCell ref="M17:M18"/>
    <mergeCell ref="B19:B20"/>
    <mergeCell ref="C19:C20"/>
    <mergeCell ref="D19:D20"/>
    <mergeCell ref="E19:E20"/>
    <mergeCell ref="F19:F20"/>
    <mergeCell ref="G19:H20"/>
    <mergeCell ref="I19:I20"/>
    <mergeCell ref="J19:J20"/>
    <mergeCell ref="K15:L16"/>
    <mergeCell ref="M15:M16"/>
    <mergeCell ref="B17:B18"/>
    <mergeCell ref="C17:C18"/>
    <mergeCell ref="D17:D18"/>
    <mergeCell ref="E17:E18"/>
    <mergeCell ref="F17:F18"/>
    <mergeCell ref="G17:H18"/>
    <mergeCell ref="I17:I18"/>
    <mergeCell ref="J17:J18"/>
    <mergeCell ref="K13:L14"/>
    <mergeCell ref="M13:M14"/>
    <mergeCell ref="B15:B16"/>
    <mergeCell ref="C15:C16"/>
    <mergeCell ref="D15:D16"/>
    <mergeCell ref="E15:E16"/>
    <mergeCell ref="F15:F16"/>
    <mergeCell ref="G15:H16"/>
    <mergeCell ref="I15:I16"/>
    <mergeCell ref="J15:J16"/>
    <mergeCell ref="L11:L12"/>
    <mergeCell ref="M11:M12"/>
    <mergeCell ref="B13:B14"/>
    <mergeCell ref="C13:C14"/>
    <mergeCell ref="D13:D14"/>
    <mergeCell ref="E13:E14"/>
    <mergeCell ref="F13:F14"/>
    <mergeCell ref="G13:H14"/>
    <mergeCell ref="I13:I14"/>
    <mergeCell ref="J13:J14"/>
    <mergeCell ref="K10:M10"/>
    <mergeCell ref="B11:B12"/>
    <mergeCell ref="C11:C12"/>
    <mergeCell ref="D11:E12"/>
    <mergeCell ref="F11:F12"/>
    <mergeCell ref="G11:G12"/>
    <mergeCell ref="H11:H12"/>
    <mergeCell ref="I11:I12"/>
    <mergeCell ref="J11:J12"/>
    <mergeCell ref="K11:K12"/>
    <mergeCell ref="B7:M7"/>
    <mergeCell ref="B9:B10"/>
    <mergeCell ref="C9:C10"/>
    <mergeCell ref="D9:E9"/>
    <mergeCell ref="D10:E10"/>
    <mergeCell ref="F9:F10"/>
    <mergeCell ref="G9:I9"/>
    <mergeCell ref="G10:I10"/>
    <mergeCell ref="J9:J10"/>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2.28515625" customWidth="1"/>
    <col min="5" max="5" width="6.42578125" customWidth="1"/>
    <col min="6" max="7" width="10.7109375" customWidth="1"/>
    <col min="8" max="8" width="2.28515625" customWidth="1"/>
    <col min="9" max="9" width="6.42578125" customWidth="1"/>
    <col min="10" max="10" width="10.7109375" customWidth="1"/>
  </cols>
  <sheetData>
    <row r="1" spans="1:10" ht="30"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ht="30">
      <c r="A3" s="3" t="s">
        <v>620</v>
      </c>
      <c r="B3" s="10" t="s">
        <v>6</v>
      </c>
      <c r="C3" s="10"/>
      <c r="D3" s="10"/>
      <c r="E3" s="10"/>
      <c r="F3" s="10"/>
      <c r="G3" s="10"/>
      <c r="H3" s="10"/>
      <c r="I3" s="10"/>
      <c r="J3" s="10"/>
    </row>
    <row r="4" spans="1:10" ht="15" customHeight="1">
      <c r="A4" s="11" t="s">
        <v>619</v>
      </c>
      <c r="B4" s="10" t="s">
        <v>6</v>
      </c>
      <c r="C4" s="10"/>
      <c r="D4" s="10"/>
      <c r="E4" s="10"/>
      <c r="F4" s="10"/>
      <c r="G4" s="10"/>
      <c r="H4" s="10"/>
      <c r="I4" s="10"/>
      <c r="J4" s="10"/>
    </row>
    <row r="5" spans="1:10">
      <c r="A5" s="11"/>
      <c r="B5" s="94" t="s">
        <v>619</v>
      </c>
      <c r="C5" s="94"/>
      <c r="D5" s="94"/>
      <c r="E5" s="94"/>
      <c r="F5" s="94"/>
      <c r="G5" s="94"/>
      <c r="H5" s="94"/>
      <c r="I5" s="94"/>
      <c r="J5" s="94"/>
    </row>
    <row r="6" spans="1:10" ht="25.5" customHeight="1">
      <c r="A6" s="11"/>
      <c r="B6" s="37" t="s">
        <v>621</v>
      </c>
      <c r="C6" s="37"/>
      <c r="D6" s="37"/>
      <c r="E6" s="37"/>
      <c r="F6" s="37"/>
      <c r="G6" s="37"/>
      <c r="H6" s="37"/>
      <c r="I6" s="37"/>
      <c r="J6" s="37"/>
    </row>
    <row r="7" spans="1:10">
      <c r="A7" s="11"/>
      <c r="B7" s="25"/>
      <c r="C7" s="25"/>
      <c r="D7" s="25"/>
      <c r="E7" s="25"/>
      <c r="F7" s="25"/>
      <c r="G7" s="25"/>
      <c r="H7" s="25"/>
      <c r="I7" s="25"/>
      <c r="J7" s="25"/>
    </row>
    <row r="8" spans="1:10">
      <c r="A8" s="11"/>
      <c r="B8" s="15"/>
      <c r="C8" s="15"/>
      <c r="D8" s="15"/>
      <c r="E8" s="15"/>
      <c r="F8" s="15"/>
      <c r="G8" s="15"/>
      <c r="H8" s="15"/>
      <c r="I8" s="15"/>
      <c r="J8" s="15"/>
    </row>
    <row r="9" spans="1:10">
      <c r="A9" s="11"/>
      <c r="B9" s="35" t="s">
        <v>208</v>
      </c>
      <c r="C9" s="37"/>
      <c r="D9" s="38" t="s">
        <v>209</v>
      </c>
      <c r="E9" s="38"/>
      <c r="F9" s="38"/>
      <c r="G9" s="37"/>
      <c r="H9" s="38" t="s">
        <v>210</v>
      </c>
      <c r="I9" s="38"/>
      <c r="J9" s="38"/>
    </row>
    <row r="10" spans="1:10" ht="15.75" thickBot="1">
      <c r="A10" s="11"/>
      <c r="B10" s="36"/>
      <c r="C10" s="37"/>
      <c r="D10" s="39">
        <v>2014</v>
      </c>
      <c r="E10" s="39"/>
      <c r="F10" s="39"/>
      <c r="G10" s="37"/>
      <c r="H10" s="39">
        <v>2013</v>
      </c>
      <c r="I10" s="39"/>
      <c r="J10" s="39"/>
    </row>
    <row r="11" spans="1:10">
      <c r="A11" s="11"/>
      <c r="B11" s="41" t="s">
        <v>622</v>
      </c>
      <c r="C11" s="42"/>
      <c r="D11" s="43" t="s">
        <v>212</v>
      </c>
      <c r="E11" s="153">
        <v>1269</v>
      </c>
      <c r="F11" s="47"/>
      <c r="G11" s="42"/>
      <c r="H11" s="50" t="s">
        <v>212</v>
      </c>
      <c r="I11" s="108">
        <v>1176</v>
      </c>
      <c r="J11" s="47"/>
    </row>
    <row r="12" spans="1:10">
      <c r="A12" s="11"/>
      <c r="B12" s="40"/>
      <c r="C12" s="42"/>
      <c r="D12" s="74"/>
      <c r="E12" s="142"/>
      <c r="F12" s="42"/>
      <c r="G12" s="42"/>
      <c r="H12" s="76"/>
      <c r="I12" s="154"/>
      <c r="J12" s="48"/>
    </row>
    <row r="13" spans="1:10">
      <c r="A13" s="11"/>
      <c r="B13" s="53" t="s">
        <v>623</v>
      </c>
      <c r="C13" s="37"/>
      <c r="D13" s="54">
        <v>219</v>
      </c>
      <c r="E13" s="54"/>
      <c r="F13" s="37"/>
      <c r="G13" s="37"/>
      <c r="H13" s="57">
        <v>203</v>
      </c>
      <c r="I13" s="57"/>
      <c r="J13" s="37"/>
    </row>
    <row r="14" spans="1:10" ht="15.75" thickBot="1">
      <c r="A14" s="11"/>
      <c r="B14" s="53"/>
      <c r="C14" s="37"/>
      <c r="D14" s="55"/>
      <c r="E14" s="55"/>
      <c r="F14" s="56"/>
      <c r="G14" s="37"/>
      <c r="H14" s="58"/>
      <c r="I14" s="58"/>
      <c r="J14" s="56"/>
    </row>
    <row r="15" spans="1:10">
      <c r="A15" s="11"/>
      <c r="B15" s="40" t="s">
        <v>77</v>
      </c>
      <c r="C15" s="42"/>
      <c r="D15" s="43" t="s">
        <v>212</v>
      </c>
      <c r="E15" s="153">
        <v>1488</v>
      </c>
      <c r="F15" s="47"/>
      <c r="G15" s="42"/>
      <c r="H15" s="50" t="s">
        <v>212</v>
      </c>
      <c r="I15" s="108">
        <v>1379</v>
      </c>
      <c r="J15" s="47"/>
    </row>
    <row r="16" spans="1:10" ht="15.75" thickBot="1">
      <c r="A16" s="11"/>
      <c r="B16" s="40"/>
      <c r="C16" s="42"/>
      <c r="D16" s="59"/>
      <c r="E16" s="155"/>
      <c r="F16" s="61"/>
      <c r="G16" s="42"/>
      <c r="H16" s="62"/>
      <c r="I16" s="109"/>
      <c r="J16" s="61"/>
    </row>
    <row r="17" spans="1:10" ht="15.75" thickTop="1">
      <c r="A17" s="11"/>
      <c r="B17" s="53" t="s">
        <v>624</v>
      </c>
      <c r="C17" s="37"/>
      <c r="D17" s="156" t="s">
        <v>212</v>
      </c>
      <c r="E17" s="157">
        <v>199</v>
      </c>
      <c r="F17" s="158"/>
      <c r="G17" s="37"/>
      <c r="H17" s="159" t="s">
        <v>212</v>
      </c>
      <c r="I17" s="160">
        <v>179</v>
      </c>
      <c r="J17" s="158"/>
    </row>
    <row r="18" spans="1:10">
      <c r="A18" s="11"/>
      <c r="B18" s="53"/>
      <c r="C18" s="37"/>
      <c r="D18" s="81"/>
      <c r="E18" s="54"/>
      <c r="F18" s="37"/>
      <c r="G18" s="37"/>
      <c r="H18" s="87"/>
      <c r="I18" s="57"/>
      <c r="J18" s="37"/>
    </row>
    <row r="19" spans="1:10">
      <c r="A19" s="11"/>
      <c r="B19" s="40" t="s">
        <v>625</v>
      </c>
      <c r="C19" s="42"/>
      <c r="D19" s="75">
        <v>75</v>
      </c>
      <c r="E19" s="75"/>
      <c r="F19" s="42"/>
      <c r="G19" s="42"/>
      <c r="H19" s="51">
        <v>106</v>
      </c>
      <c r="I19" s="51"/>
      <c r="J19" s="42"/>
    </row>
    <row r="20" spans="1:10">
      <c r="A20" s="11"/>
      <c r="B20" s="40"/>
      <c r="C20" s="42"/>
      <c r="D20" s="75"/>
      <c r="E20" s="75"/>
      <c r="F20" s="42"/>
      <c r="G20" s="42"/>
      <c r="H20" s="51"/>
      <c r="I20" s="51"/>
      <c r="J20" s="42"/>
    </row>
    <row r="21" spans="1:10">
      <c r="A21" s="11"/>
      <c r="B21" s="53" t="s">
        <v>626</v>
      </c>
      <c r="C21" s="37"/>
      <c r="D21" s="54">
        <v>58</v>
      </c>
      <c r="E21" s="54"/>
      <c r="F21" s="37"/>
      <c r="G21" s="37"/>
      <c r="H21" s="57">
        <v>66</v>
      </c>
      <c r="I21" s="57"/>
      <c r="J21" s="37"/>
    </row>
    <row r="22" spans="1:10">
      <c r="A22" s="11"/>
      <c r="B22" s="53"/>
      <c r="C22" s="37"/>
      <c r="D22" s="54"/>
      <c r="E22" s="54"/>
      <c r="F22" s="37"/>
      <c r="G22" s="37"/>
      <c r="H22" s="57"/>
      <c r="I22" s="57"/>
      <c r="J22" s="37"/>
    </row>
    <row r="23" spans="1:10">
      <c r="A23" s="11"/>
      <c r="B23" s="40" t="s">
        <v>627</v>
      </c>
      <c r="C23" s="42"/>
      <c r="D23" s="75">
        <v>55</v>
      </c>
      <c r="E23" s="75"/>
      <c r="F23" s="42"/>
      <c r="G23" s="42"/>
      <c r="H23" s="51">
        <v>56</v>
      </c>
      <c r="I23" s="51"/>
      <c r="J23" s="42"/>
    </row>
    <row r="24" spans="1:10">
      <c r="A24" s="11"/>
      <c r="B24" s="40"/>
      <c r="C24" s="42"/>
      <c r="D24" s="75"/>
      <c r="E24" s="75"/>
      <c r="F24" s="42"/>
      <c r="G24" s="42"/>
      <c r="H24" s="51"/>
      <c r="I24" s="51"/>
      <c r="J24" s="42"/>
    </row>
    <row r="25" spans="1:10">
      <c r="A25" s="11"/>
      <c r="B25" s="53" t="s">
        <v>628</v>
      </c>
      <c r="C25" s="37"/>
      <c r="D25" s="54">
        <v>48</v>
      </c>
      <c r="E25" s="54"/>
      <c r="F25" s="37"/>
      <c r="G25" s="37"/>
      <c r="H25" s="57">
        <v>41</v>
      </c>
      <c r="I25" s="57"/>
      <c r="J25" s="37"/>
    </row>
    <row r="26" spans="1:10">
      <c r="A26" s="11"/>
      <c r="B26" s="53"/>
      <c r="C26" s="37"/>
      <c r="D26" s="54"/>
      <c r="E26" s="54"/>
      <c r="F26" s="37"/>
      <c r="G26" s="37"/>
      <c r="H26" s="57"/>
      <c r="I26" s="57"/>
      <c r="J26" s="37"/>
    </row>
    <row r="27" spans="1:10">
      <c r="A27" s="11"/>
      <c r="B27" s="40" t="s">
        <v>629</v>
      </c>
      <c r="C27" s="42"/>
      <c r="D27" s="75">
        <v>485</v>
      </c>
      <c r="E27" s="75"/>
      <c r="F27" s="42"/>
      <c r="G27" s="42"/>
      <c r="H27" s="51">
        <v>452</v>
      </c>
      <c r="I27" s="51"/>
      <c r="J27" s="42"/>
    </row>
    <row r="28" spans="1:10" ht="15.75" thickBot="1">
      <c r="A28" s="11"/>
      <c r="B28" s="40"/>
      <c r="C28" s="42"/>
      <c r="D28" s="78"/>
      <c r="E28" s="78"/>
      <c r="F28" s="79"/>
      <c r="G28" s="42"/>
      <c r="H28" s="80"/>
      <c r="I28" s="80"/>
      <c r="J28" s="79"/>
    </row>
    <row r="29" spans="1:10">
      <c r="A29" s="11"/>
      <c r="B29" s="53" t="s">
        <v>78</v>
      </c>
      <c r="C29" s="37"/>
      <c r="D29" s="82" t="s">
        <v>212</v>
      </c>
      <c r="E29" s="84">
        <v>920</v>
      </c>
      <c r="F29" s="73"/>
      <c r="G29" s="37"/>
      <c r="H29" s="88" t="s">
        <v>212</v>
      </c>
      <c r="I29" s="90">
        <v>900</v>
      </c>
      <c r="J29" s="73"/>
    </row>
    <row r="30" spans="1:10" ht="15.75" thickBot="1">
      <c r="A30" s="11"/>
      <c r="B30" s="53"/>
      <c r="C30" s="37"/>
      <c r="D30" s="83"/>
      <c r="E30" s="85"/>
      <c r="F30" s="86"/>
      <c r="G30" s="37"/>
      <c r="H30" s="89"/>
      <c r="I30" s="91"/>
      <c r="J30" s="86"/>
    </row>
    <row r="31" spans="1:10" ht="15.75" thickTop="1">
      <c r="A31" s="11"/>
      <c r="B31" s="37"/>
      <c r="C31" s="37"/>
      <c r="D31" s="37"/>
      <c r="E31" s="37"/>
      <c r="F31" s="37"/>
      <c r="G31" s="37"/>
      <c r="H31" s="37"/>
      <c r="I31" s="37"/>
      <c r="J31" s="37"/>
    </row>
    <row r="32" spans="1:10">
      <c r="A32" s="11"/>
      <c r="B32" s="15"/>
      <c r="C32" s="15"/>
    </row>
    <row r="33" spans="1:3" ht="38.25">
      <c r="A33" s="11"/>
      <c r="B33" s="64">
        <v>-1</v>
      </c>
      <c r="C33" s="21" t="s">
        <v>630</v>
      </c>
    </row>
    <row r="34" spans="1:3">
      <c r="A34" s="11"/>
      <c r="B34" s="15"/>
      <c r="C34" s="15"/>
    </row>
    <row r="35" spans="1:3" ht="38.25">
      <c r="A35" s="11"/>
      <c r="B35" s="64">
        <v>-2</v>
      </c>
      <c r="C35" s="21" t="s">
        <v>631</v>
      </c>
    </row>
    <row r="36" spans="1:3">
      <c r="A36" s="11"/>
      <c r="B36" s="15"/>
      <c r="C36" s="15"/>
    </row>
    <row r="37" spans="1:3" ht="76.5">
      <c r="A37" s="11"/>
      <c r="B37" s="64">
        <v>-3</v>
      </c>
      <c r="C37" s="21" t="s">
        <v>632</v>
      </c>
    </row>
  </sheetData>
  <mergeCells count="95">
    <mergeCell ref="B6:J6"/>
    <mergeCell ref="B31:J31"/>
    <mergeCell ref="H29:H30"/>
    <mergeCell ref="I29:I30"/>
    <mergeCell ref="J29:J30"/>
    <mergeCell ref="A1:A2"/>
    <mergeCell ref="B1:J1"/>
    <mergeCell ref="B2:J2"/>
    <mergeCell ref="B3:J3"/>
    <mergeCell ref="A4:A37"/>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cols>
    <col min="1" max="2" width="36.5703125" bestFit="1" customWidth="1"/>
    <col min="3" max="3" width="28.7109375" customWidth="1"/>
    <col min="4" max="4" width="36.5703125" customWidth="1"/>
    <col min="5" max="5" width="9.28515625" customWidth="1"/>
    <col min="6" max="6" width="27.28515625" customWidth="1"/>
    <col min="7" max="7" width="8.42578125" customWidth="1"/>
    <col min="8" max="8" width="18.7109375" customWidth="1"/>
    <col min="9" max="9" width="27.28515625" customWidth="1"/>
    <col min="10" max="10" width="8.42578125" customWidth="1"/>
    <col min="11" max="11" width="28.7109375" customWidth="1"/>
    <col min="12" max="12" width="6.140625" customWidth="1"/>
    <col min="13" max="13" width="9.28515625" customWidth="1"/>
    <col min="14" max="14" width="6.140625" customWidth="1"/>
    <col min="15" max="15" width="18.7109375" customWidth="1"/>
    <col min="16" max="18" width="28.7109375" customWidth="1"/>
    <col min="19" max="19" width="4.85546875" customWidth="1"/>
    <col min="20" max="20" width="28.7109375" customWidth="1"/>
    <col min="21" max="21" width="6.140625" customWidth="1"/>
    <col min="22" max="22" width="18.7109375" customWidth="1"/>
    <col min="23" max="23" width="28.7109375" customWidth="1"/>
  </cols>
  <sheetData>
    <row r="1" spans="1:23" ht="15" customHeight="1">
      <c r="A1" s="8" t="s">
        <v>6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3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633</v>
      </c>
      <c r="B4" s="10" t="s">
        <v>6</v>
      </c>
      <c r="C4" s="10"/>
      <c r="D4" s="10"/>
      <c r="E4" s="10"/>
      <c r="F4" s="10"/>
      <c r="G4" s="10"/>
      <c r="H4" s="10"/>
      <c r="I4" s="10"/>
      <c r="J4" s="10"/>
      <c r="K4" s="10"/>
      <c r="L4" s="10"/>
      <c r="M4" s="10"/>
      <c r="N4" s="10"/>
      <c r="O4" s="10"/>
      <c r="P4" s="10"/>
      <c r="Q4" s="10"/>
      <c r="R4" s="10"/>
      <c r="S4" s="10"/>
      <c r="T4" s="10"/>
      <c r="U4" s="10"/>
      <c r="V4" s="10"/>
      <c r="W4" s="10"/>
    </row>
    <row r="5" spans="1:23">
      <c r="A5" s="11"/>
      <c r="B5" s="94" t="s">
        <v>633</v>
      </c>
      <c r="C5" s="94"/>
      <c r="D5" s="94"/>
      <c r="E5" s="94"/>
      <c r="F5" s="94"/>
      <c r="G5" s="94"/>
      <c r="H5" s="94"/>
      <c r="I5" s="94"/>
      <c r="J5" s="94"/>
      <c r="K5" s="94"/>
      <c r="L5" s="94"/>
      <c r="M5" s="94"/>
      <c r="N5" s="94"/>
      <c r="O5" s="94"/>
      <c r="P5" s="94"/>
      <c r="Q5" s="94"/>
      <c r="R5" s="94"/>
      <c r="S5" s="94"/>
      <c r="T5" s="94"/>
      <c r="U5" s="94"/>
      <c r="V5" s="94"/>
      <c r="W5" s="94"/>
    </row>
    <row r="6" spans="1:23">
      <c r="A6" s="11"/>
      <c r="B6" s="148" t="s">
        <v>635</v>
      </c>
      <c r="C6" s="148"/>
      <c r="D6" s="148"/>
      <c r="E6" s="148"/>
      <c r="F6" s="148"/>
      <c r="G6" s="148"/>
      <c r="H6" s="148"/>
      <c r="I6" s="148"/>
      <c r="J6" s="148"/>
      <c r="K6" s="148"/>
      <c r="L6" s="148"/>
      <c r="M6" s="148"/>
      <c r="N6" s="148"/>
      <c r="O6" s="148"/>
      <c r="P6" s="148"/>
      <c r="Q6" s="148"/>
      <c r="R6" s="148"/>
      <c r="S6" s="148"/>
      <c r="T6" s="148"/>
      <c r="U6" s="148"/>
      <c r="V6" s="148"/>
      <c r="W6" s="148"/>
    </row>
    <row r="7" spans="1:23">
      <c r="A7" s="11"/>
      <c r="B7" s="37" t="s">
        <v>636</v>
      </c>
      <c r="C7" s="37"/>
      <c r="D7" s="37"/>
      <c r="E7" s="37"/>
      <c r="F7" s="37"/>
      <c r="G7" s="37"/>
      <c r="H7" s="37"/>
      <c r="I7" s="37"/>
      <c r="J7" s="37"/>
      <c r="K7" s="37"/>
      <c r="L7" s="37"/>
      <c r="M7" s="37"/>
      <c r="N7" s="37"/>
      <c r="O7" s="37"/>
      <c r="P7" s="37"/>
      <c r="Q7" s="37"/>
      <c r="R7" s="37"/>
      <c r="S7" s="37"/>
      <c r="T7" s="37"/>
      <c r="U7" s="37"/>
      <c r="V7" s="37"/>
      <c r="W7" s="37"/>
    </row>
    <row r="8" spans="1:23">
      <c r="A8" s="11"/>
      <c r="B8" s="113" t="s">
        <v>637</v>
      </c>
      <c r="C8" s="113"/>
      <c r="D8" s="113"/>
      <c r="E8" s="113"/>
      <c r="F8" s="113"/>
      <c r="G8" s="113"/>
      <c r="H8" s="113"/>
      <c r="I8" s="113"/>
      <c r="J8" s="113"/>
      <c r="K8" s="113"/>
      <c r="L8" s="113"/>
      <c r="M8" s="113"/>
      <c r="N8" s="113"/>
      <c r="O8" s="113"/>
      <c r="P8" s="113"/>
      <c r="Q8" s="113"/>
      <c r="R8" s="113"/>
      <c r="S8" s="113"/>
      <c r="T8" s="113"/>
      <c r="U8" s="113"/>
      <c r="V8" s="113"/>
      <c r="W8" s="113"/>
    </row>
    <row r="9" spans="1:23">
      <c r="A9" s="11"/>
      <c r="B9" s="87" t="s">
        <v>638</v>
      </c>
      <c r="C9" s="87"/>
      <c r="D9" s="87"/>
      <c r="E9" s="87"/>
      <c r="F9" s="87"/>
      <c r="G9" s="87"/>
      <c r="H9" s="87"/>
      <c r="I9" s="87"/>
      <c r="J9" s="87"/>
      <c r="K9" s="87"/>
      <c r="L9" s="87"/>
      <c r="M9" s="87"/>
      <c r="N9" s="87"/>
      <c r="O9" s="87"/>
      <c r="P9" s="87"/>
      <c r="Q9" s="87"/>
      <c r="R9" s="87"/>
      <c r="S9" s="87"/>
      <c r="T9" s="87"/>
      <c r="U9" s="87"/>
      <c r="V9" s="87"/>
      <c r="W9" s="87"/>
    </row>
    <row r="10" spans="1:23">
      <c r="A10" s="11"/>
      <c r="B10" s="113" t="s">
        <v>639</v>
      </c>
      <c r="C10" s="113"/>
      <c r="D10" s="113"/>
      <c r="E10" s="113"/>
      <c r="F10" s="113"/>
      <c r="G10" s="113"/>
      <c r="H10" s="113"/>
      <c r="I10" s="113"/>
      <c r="J10" s="113"/>
      <c r="K10" s="113"/>
      <c r="L10" s="113"/>
      <c r="M10" s="113"/>
      <c r="N10" s="113"/>
      <c r="O10" s="113"/>
      <c r="P10" s="113"/>
      <c r="Q10" s="113"/>
      <c r="R10" s="113"/>
      <c r="S10" s="113"/>
      <c r="T10" s="113"/>
      <c r="U10" s="113"/>
      <c r="V10" s="113"/>
      <c r="W10" s="113"/>
    </row>
    <row r="11" spans="1:23" ht="25.5" customHeight="1">
      <c r="A11" s="11"/>
      <c r="B11" s="87" t="s">
        <v>640</v>
      </c>
      <c r="C11" s="87"/>
      <c r="D11" s="87"/>
      <c r="E11" s="87"/>
      <c r="F11" s="87"/>
      <c r="G11" s="87"/>
      <c r="H11" s="87"/>
      <c r="I11" s="87"/>
      <c r="J11" s="87"/>
      <c r="K11" s="87"/>
      <c r="L11" s="87"/>
      <c r="M11" s="87"/>
      <c r="N11" s="87"/>
      <c r="O11" s="87"/>
      <c r="P11" s="87"/>
      <c r="Q11" s="87"/>
      <c r="R11" s="87"/>
      <c r="S11" s="87"/>
      <c r="T11" s="87"/>
      <c r="U11" s="87"/>
      <c r="V11" s="87"/>
      <c r="W11" s="87"/>
    </row>
    <row r="12" spans="1:23" ht="25.5" customHeight="1">
      <c r="A12" s="11"/>
      <c r="B12" s="87" t="s">
        <v>641</v>
      </c>
      <c r="C12" s="87"/>
      <c r="D12" s="87"/>
      <c r="E12" s="87"/>
      <c r="F12" s="87"/>
      <c r="G12" s="87"/>
      <c r="H12" s="87"/>
      <c r="I12" s="87"/>
      <c r="J12" s="87"/>
      <c r="K12" s="87"/>
      <c r="L12" s="87"/>
      <c r="M12" s="87"/>
      <c r="N12" s="87"/>
      <c r="O12" s="87"/>
      <c r="P12" s="87"/>
      <c r="Q12" s="87"/>
      <c r="R12" s="87"/>
      <c r="S12" s="87"/>
      <c r="T12" s="87"/>
      <c r="U12" s="87"/>
      <c r="V12" s="87"/>
      <c r="W12" s="87"/>
    </row>
    <row r="13" spans="1:23">
      <c r="A13" s="11"/>
      <c r="B13" s="148" t="s">
        <v>642</v>
      </c>
      <c r="C13" s="148"/>
      <c r="D13" s="148"/>
      <c r="E13" s="148"/>
      <c r="F13" s="148"/>
      <c r="G13" s="148"/>
      <c r="H13" s="148"/>
      <c r="I13" s="148"/>
      <c r="J13" s="148"/>
      <c r="K13" s="148"/>
      <c r="L13" s="148"/>
      <c r="M13" s="148"/>
      <c r="N13" s="148"/>
      <c r="O13" s="148"/>
      <c r="P13" s="148"/>
      <c r="Q13" s="148"/>
      <c r="R13" s="148"/>
      <c r="S13" s="148"/>
      <c r="T13" s="148"/>
      <c r="U13" s="148"/>
      <c r="V13" s="148"/>
      <c r="W13" s="148"/>
    </row>
    <row r="14" spans="1:23" ht="38.25" customHeight="1">
      <c r="A14" s="11"/>
      <c r="B14" s="37" t="s">
        <v>643</v>
      </c>
      <c r="C14" s="37"/>
      <c r="D14" s="37"/>
      <c r="E14" s="37"/>
      <c r="F14" s="37"/>
      <c r="G14" s="37"/>
      <c r="H14" s="37"/>
      <c r="I14" s="37"/>
      <c r="J14" s="37"/>
      <c r="K14" s="37"/>
      <c r="L14" s="37"/>
      <c r="M14" s="37"/>
      <c r="N14" s="37"/>
      <c r="O14" s="37"/>
      <c r="P14" s="37"/>
      <c r="Q14" s="37"/>
      <c r="R14" s="37"/>
      <c r="S14" s="37"/>
      <c r="T14" s="37"/>
      <c r="U14" s="37"/>
      <c r="V14" s="37"/>
      <c r="W14" s="37"/>
    </row>
    <row r="15" spans="1:23">
      <c r="A15" s="11"/>
      <c r="B15" s="148" t="s">
        <v>644</v>
      </c>
      <c r="C15" s="148"/>
      <c r="D15" s="148"/>
      <c r="E15" s="148"/>
      <c r="F15" s="148"/>
      <c r="G15" s="148"/>
      <c r="H15" s="148"/>
      <c r="I15" s="148"/>
      <c r="J15" s="148"/>
      <c r="K15" s="148"/>
      <c r="L15" s="148"/>
      <c r="M15" s="148"/>
      <c r="N15" s="148"/>
      <c r="O15" s="148"/>
      <c r="P15" s="148"/>
      <c r="Q15" s="148"/>
      <c r="R15" s="148"/>
      <c r="S15" s="148"/>
      <c r="T15" s="148"/>
      <c r="U15" s="148"/>
      <c r="V15" s="148"/>
      <c r="W15" s="148"/>
    </row>
    <row r="16" spans="1:23" ht="25.5" customHeight="1">
      <c r="A16" s="11"/>
      <c r="B16" s="37" t="s">
        <v>645</v>
      </c>
      <c r="C16" s="37"/>
      <c r="D16" s="37"/>
      <c r="E16" s="37"/>
      <c r="F16" s="37"/>
      <c r="G16" s="37"/>
      <c r="H16" s="37"/>
      <c r="I16" s="37"/>
      <c r="J16" s="37"/>
      <c r="K16" s="37"/>
      <c r="L16" s="37"/>
      <c r="M16" s="37"/>
      <c r="N16" s="37"/>
      <c r="O16" s="37"/>
      <c r="P16" s="37"/>
      <c r="Q16" s="37"/>
      <c r="R16" s="37"/>
      <c r="S16" s="37"/>
      <c r="T16" s="37"/>
      <c r="U16" s="37"/>
      <c r="V16" s="37"/>
      <c r="W16" s="37"/>
    </row>
    <row r="17" spans="1:23" ht="25.5" customHeight="1">
      <c r="A17" s="11"/>
      <c r="B17" s="37" t="s">
        <v>646</v>
      </c>
      <c r="C17" s="37"/>
      <c r="D17" s="37"/>
      <c r="E17" s="37"/>
      <c r="F17" s="37"/>
      <c r="G17" s="37"/>
      <c r="H17" s="37"/>
      <c r="I17" s="37"/>
      <c r="J17" s="37"/>
      <c r="K17" s="37"/>
      <c r="L17" s="37"/>
      <c r="M17" s="37"/>
      <c r="N17" s="37"/>
      <c r="O17" s="37"/>
      <c r="P17" s="37"/>
      <c r="Q17" s="37"/>
      <c r="R17" s="37"/>
      <c r="S17" s="37"/>
      <c r="T17" s="37"/>
      <c r="U17" s="37"/>
      <c r="V17" s="37"/>
      <c r="W17" s="37"/>
    </row>
    <row r="18" spans="1:23">
      <c r="A18" s="11"/>
      <c r="B18" s="37" t="s">
        <v>647</v>
      </c>
      <c r="C18" s="37"/>
      <c r="D18" s="37"/>
      <c r="E18" s="37"/>
      <c r="F18" s="37"/>
      <c r="G18" s="37"/>
      <c r="H18" s="37"/>
      <c r="I18" s="37"/>
      <c r="J18" s="37"/>
      <c r="K18" s="37"/>
      <c r="L18" s="37"/>
      <c r="M18" s="37"/>
      <c r="N18" s="37"/>
      <c r="O18" s="37"/>
      <c r="P18" s="37"/>
      <c r="Q18" s="37"/>
      <c r="R18" s="37"/>
      <c r="S18" s="37"/>
      <c r="T18" s="37"/>
      <c r="U18" s="37"/>
      <c r="V18" s="37"/>
      <c r="W18" s="37"/>
    </row>
    <row r="19" spans="1:23">
      <c r="A19" s="11"/>
      <c r="B19" s="148" t="s">
        <v>648</v>
      </c>
      <c r="C19" s="148"/>
      <c r="D19" s="148"/>
      <c r="E19" s="148"/>
      <c r="F19" s="148"/>
      <c r="G19" s="148"/>
      <c r="H19" s="148"/>
      <c r="I19" s="148"/>
      <c r="J19" s="148"/>
      <c r="K19" s="148"/>
      <c r="L19" s="148"/>
      <c r="M19" s="148"/>
      <c r="N19" s="148"/>
      <c r="O19" s="148"/>
      <c r="P19" s="148"/>
      <c r="Q19" s="148"/>
      <c r="R19" s="148"/>
      <c r="S19" s="148"/>
      <c r="T19" s="148"/>
      <c r="U19" s="148"/>
      <c r="V19" s="148"/>
      <c r="W19" s="148"/>
    </row>
    <row r="20" spans="1:23">
      <c r="A20" s="11"/>
      <c r="B20" s="37" t="s">
        <v>649</v>
      </c>
      <c r="C20" s="37"/>
      <c r="D20" s="37"/>
      <c r="E20" s="37"/>
      <c r="F20" s="37"/>
      <c r="G20" s="37"/>
      <c r="H20" s="37"/>
      <c r="I20" s="37"/>
      <c r="J20" s="37"/>
      <c r="K20" s="37"/>
      <c r="L20" s="37"/>
      <c r="M20" s="37"/>
      <c r="N20" s="37"/>
      <c r="O20" s="37"/>
      <c r="P20" s="37"/>
      <c r="Q20" s="37"/>
      <c r="R20" s="37"/>
      <c r="S20" s="37"/>
      <c r="T20" s="37"/>
      <c r="U20" s="37"/>
      <c r="V20" s="37"/>
      <c r="W20" s="37"/>
    </row>
    <row r="21" spans="1:23" ht="25.5" customHeight="1">
      <c r="A21" s="11"/>
      <c r="B21" s="37" t="s">
        <v>650</v>
      </c>
      <c r="C21" s="37"/>
      <c r="D21" s="37"/>
      <c r="E21" s="37"/>
      <c r="F21" s="37"/>
      <c r="G21" s="37"/>
      <c r="H21" s="37"/>
      <c r="I21" s="37"/>
      <c r="J21" s="37"/>
      <c r="K21" s="37"/>
      <c r="L21" s="37"/>
      <c r="M21" s="37"/>
      <c r="N21" s="37"/>
      <c r="O21" s="37"/>
      <c r="P21" s="37"/>
      <c r="Q21" s="37"/>
      <c r="R21" s="37"/>
      <c r="S21" s="37"/>
      <c r="T21" s="37"/>
      <c r="U21" s="37"/>
      <c r="V21" s="37"/>
      <c r="W21" s="37"/>
    </row>
    <row r="22" spans="1:23" ht="25.5" customHeight="1">
      <c r="A22" s="11"/>
      <c r="B22" s="37" t="s">
        <v>651</v>
      </c>
      <c r="C22" s="37"/>
      <c r="D22" s="37"/>
      <c r="E22" s="37"/>
      <c r="F22" s="37"/>
      <c r="G22" s="37"/>
      <c r="H22" s="37"/>
      <c r="I22" s="37"/>
      <c r="J22" s="37"/>
      <c r="K22" s="37"/>
      <c r="L22" s="37"/>
      <c r="M22" s="37"/>
      <c r="N22" s="37"/>
      <c r="O22" s="37"/>
      <c r="P22" s="37"/>
      <c r="Q22" s="37"/>
      <c r="R22" s="37"/>
      <c r="S22" s="37"/>
      <c r="T22" s="37"/>
      <c r="U22" s="37"/>
      <c r="V22" s="37"/>
      <c r="W22" s="37"/>
    </row>
    <row r="23" spans="1:23">
      <c r="A23" s="11"/>
      <c r="B23" s="37" t="s">
        <v>652</v>
      </c>
      <c r="C23" s="37"/>
      <c r="D23" s="37"/>
      <c r="E23" s="37"/>
      <c r="F23" s="37"/>
      <c r="G23" s="37"/>
      <c r="H23" s="37"/>
      <c r="I23" s="37"/>
      <c r="J23" s="37"/>
      <c r="K23" s="37"/>
      <c r="L23" s="37"/>
      <c r="M23" s="37"/>
      <c r="N23" s="37"/>
      <c r="O23" s="37"/>
      <c r="P23" s="37"/>
      <c r="Q23" s="37"/>
      <c r="R23" s="37"/>
      <c r="S23" s="37"/>
      <c r="T23" s="37"/>
      <c r="U23" s="37"/>
      <c r="V23" s="37"/>
      <c r="W23" s="37"/>
    </row>
    <row r="24" spans="1:23">
      <c r="A24" s="11"/>
      <c r="B24" s="37" t="s">
        <v>653</v>
      </c>
      <c r="C24" s="37"/>
      <c r="D24" s="37"/>
      <c r="E24" s="37"/>
      <c r="F24" s="37"/>
      <c r="G24" s="37"/>
      <c r="H24" s="37"/>
      <c r="I24" s="37"/>
      <c r="J24" s="37"/>
      <c r="K24" s="37"/>
      <c r="L24" s="37"/>
      <c r="M24" s="37"/>
      <c r="N24" s="37"/>
      <c r="O24" s="37"/>
      <c r="P24" s="37"/>
      <c r="Q24" s="37"/>
      <c r="R24" s="37"/>
      <c r="S24" s="37"/>
      <c r="T24" s="37"/>
      <c r="U24" s="37"/>
      <c r="V24" s="37"/>
      <c r="W24" s="37"/>
    </row>
    <row r="25" spans="1:23">
      <c r="A25" s="11"/>
      <c r="B25" s="113" t="s">
        <v>654</v>
      </c>
      <c r="C25" s="113"/>
      <c r="D25" s="113"/>
      <c r="E25" s="113"/>
      <c r="F25" s="113"/>
      <c r="G25" s="113"/>
      <c r="H25" s="113"/>
      <c r="I25" s="113"/>
      <c r="J25" s="113"/>
      <c r="K25" s="113"/>
      <c r="L25" s="113"/>
      <c r="M25" s="113"/>
      <c r="N25" s="113"/>
      <c r="O25" s="113"/>
      <c r="P25" s="113"/>
      <c r="Q25" s="113"/>
      <c r="R25" s="113"/>
      <c r="S25" s="113"/>
      <c r="T25" s="113"/>
      <c r="U25" s="113"/>
      <c r="V25" s="113"/>
      <c r="W25" s="113"/>
    </row>
    <row r="26" spans="1:23" ht="38.25" customHeight="1">
      <c r="A26" s="11"/>
      <c r="B26" s="37" t="s">
        <v>655</v>
      </c>
      <c r="C26" s="37"/>
      <c r="D26" s="37"/>
      <c r="E26" s="37"/>
      <c r="F26" s="37"/>
      <c r="G26" s="37"/>
      <c r="H26" s="37"/>
      <c r="I26" s="37"/>
      <c r="J26" s="37"/>
      <c r="K26" s="37"/>
      <c r="L26" s="37"/>
      <c r="M26" s="37"/>
      <c r="N26" s="37"/>
      <c r="O26" s="37"/>
      <c r="P26" s="37"/>
      <c r="Q26" s="37"/>
      <c r="R26" s="37"/>
      <c r="S26" s="37"/>
      <c r="T26" s="37"/>
      <c r="U26" s="37"/>
      <c r="V26" s="37"/>
      <c r="W26" s="37"/>
    </row>
    <row r="27" spans="1:23" ht="25.5" customHeight="1">
      <c r="A27" s="11"/>
      <c r="B27" s="87" t="s">
        <v>656</v>
      </c>
      <c r="C27" s="87"/>
      <c r="D27" s="87"/>
      <c r="E27" s="87"/>
      <c r="F27" s="87"/>
      <c r="G27" s="87"/>
      <c r="H27" s="87"/>
      <c r="I27" s="87"/>
      <c r="J27" s="87"/>
      <c r="K27" s="87"/>
      <c r="L27" s="87"/>
      <c r="M27" s="87"/>
      <c r="N27" s="87"/>
      <c r="O27" s="87"/>
      <c r="P27" s="87"/>
      <c r="Q27" s="87"/>
      <c r="R27" s="87"/>
      <c r="S27" s="87"/>
      <c r="T27" s="87"/>
      <c r="U27" s="87"/>
      <c r="V27" s="87"/>
      <c r="W27" s="87"/>
    </row>
    <row r="28" spans="1:23" ht="38.25" customHeight="1">
      <c r="A28" s="11"/>
      <c r="B28" s="87" t="s">
        <v>657</v>
      </c>
      <c r="C28" s="87"/>
      <c r="D28" s="87"/>
      <c r="E28" s="87"/>
      <c r="F28" s="87"/>
      <c r="G28" s="87"/>
      <c r="H28" s="87"/>
      <c r="I28" s="87"/>
      <c r="J28" s="87"/>
      <c r="K28" s="87"/>
      <c r="L28" s="87"/>
      <c r="M28" s="87"/>
      <c r="N28" s="87"/>
      <c r="O28" s="87"/>
      <c r="P28" s="87"/>
      <c r="Q28" s="87"/>
      <c r="R28" s="87"/>
      <c r="S28" s="87"/>
      <c r="T28" s="87"/>
      <c r="U28" s="87"/>
      <c r="V28" s="87"/>
      <c r="W28" s="87"/>
    </row>
    <row r="29" spans="1:23" ht="51" customHeight="1">
      <c r="A29" s="11"/>
      <c r="B29" s="87" t="s">
        <v>658</v>
      </c>
      <c r="C29" s="87"/>
      <c r="D29" s="87"/>
      <c r="E29" s="87"/>
      <c r="F29" s="87"/>
      <c r="G29" s="87"/>
      <c r="H29" s="87"/>
      <c r="I29" s="87"/>
      <c r="J29" s="87"/>
      <c r="K29" s="87"/>
      <c r="L29" s="87"/>
      <c r="M29" s="87"/>
      <c r="N29" s="87"/>
      <c r="O29" s="87"/>
      <c r="P29" s="87"/>
      <c r="Q29" s="87"/>
      <c r="R29" s="87"/>
      <c r="S29" s="87"/>
      <c r="T29" s="87"/>
      <c r="U29" s="87"/>
      <c r="V29" s="87"/>
      <c r="W29" s="87"/>
    </row>
    <row r="30" spans="1:23">
      <c r="A30" s="11"/>
      <c r="B30" s="148" t="s">
        <v>659</v>
      </c>
      <c r="C30" s="148"/>
      <c r="D30" s="148"/>
      <c r="E30" s="148"/>
      <c r="F30" s="148"/>
      <c r="G30" s="148"/>
      <c r="H30" s="148"/>
      <c r="I30" s="148"/>
      <c r="J30" s="148"/>
      <c r="K30" s="148"/>
      <c r="L30" s="148"/>
      <c r="M30" s="148"/>
      <c r="N30" s="148"/>
      <c r="O30" s="148"/>
      <c r="P30" s="148"/>
      <c r="Q30" s="148"/>
      <c r="R30" s="148"/>
      <c r="S30" s="148"/>
      <c r="T30" s="148"/>
      <c r="U30" s="148"/>
      <c r="V30" s="148"/>
      <c r="W30" s="148"/>
    </row>
    <row r="31" spans="1:23" ht="38.25" customHeight="1">
      <c r="A31" s="11"/>
      <c r="B31" s="37" t="s">
        <v>660</v>
      </c>
      <c r="C31" s="37"/>
      <c r="D31" s="37"/>
      <c r="E31" s="37"/>
      <c r="F31" s="37"/>
      <c r="G31" s="37"/>
      <c r="H31" s="37"/>
      <c r="I31" s="37"/>
      <c r="J31" s="37"/>
      <c r="K31" s="37"/>
      <c r="L31" s="37"/>
      <c r="M31" s="37"/>
      <c r="N31" s="37"/>
      <c r="O31" s="37"/>
      <c r="P31" s="37"/>
      <c r="Q31" s="37"/>
      <c r="R31" s="37"/>
      <c r="S31" s="37"/>
      <c r="T31" s="37"/>
      <c r="U31" s="37"/>
      <c r="V31" s="37"/>
      <c r="W31" s="37"/>
    </row>
    <row r="32" spans="1:23">
      <c r="A32" s="11"/>
      <c r="B32" s="25"/>
      <c r="C32" s="25"/>
      <c r="D32" s="25"/>
      <c r="E32" s="25"/>
      <c r="F32" s="25"/>
      <c r="G32" s="25"/>
      <c r="H32" s="25"/>
      <c r="I32" s="25"/>
      <c r="J32" s="25"/>
    </row>
    <row r="33" spans="1:23">
      <c r="A33" s="11"/>
      <c r="B33" s="15"/>
      <c r="C33" s="15"/>
      <c r="D33" s="15"/>
      <c r="E33" s="15"/>
      <c r="F33" s="15"/>
      <c r="G33" s="15"/>
      <c r="H33" s="15"/>
      <c r="I33" s="15"/>
      <c r="J33" s="15"/>
    </row>
    <row r="34" spans="1:23" ht="15.75" thickBot="1">
      <c r="A34" s="11"/>
      <c r="B34" s="65"/>
      <c r="C34" s="14"/>
      <c r="D34" s="39" t="s">
        <v>279</v>
      </c>
      <c r="E34" s="39"/>
      <c r="F34" s="39"/>
      <c r="G34" s="39"/>
      <c r="H34" s="39"/>
      <c r="I34" s="39"/>
      <c r="J34" s="39"/>
    </row>
    <row r="35" spans="1:23">
      <c r="A35" s="11"/>
      <c r="B35" s="67"/>
      <c r="C35" s="37"/>
      <c r="D35" s="68" t="s">
        <v>209</v>
      </c>
      <c r="E35" s="73"/>
      <c r="F35" s="72" t="s">
        <v>210</v>
      </c>
      <c r="G35" s="72"/>
      <c r="H35" s="73"/>
      <c r="I35" s="72" t="s">
        <v>280</v>
      </c>
      <c r="J35" s="72"/>
    </row>
    <row r="36" spans="1:23" ht="15.75" thickBot="1">
      <c r="A36" s="11"/>
      <c r="B36" s="67"/>
      <c r="C36" s="37"/>
      <c r="D36" s="17">
        <v>2014</v>
      </c>
      <c r="E36" s="37"/>
      <c r="F36" s="39">
        <v>2013</v>
      </c>
      <c r="G36" s="39"/>
      <c r="H36" s="37"/>
      <c r="I36" s="39">
        <v>2012</v>
      </c>
      <c r="J36" s="39"/>
    </row>
    <row r="37" spans="1:23">
      <c r="A37" s="11"/>
      <c r="B37" s="23" t="s">
        <v>661</v>
      </c>
      <c r="C37" s="19"/>
      <c r="D37" s="29" t="s">
        <v>662</v>
      </c>
      <c r="E37" s="19"/>
      <c r="F37" s="70">
        <v>50</v>
      </c>
      <c r="G37" s="69" t="s">
        <v>663</v>
      </c>
      <c r="H37" s="19"/>
      <c r="I37" s="70">
        <v>50</v>
      </c>
      <c r="J37" s="69" t="s">
        <v>663</v>
      </c>
    </row>
    <row r="38" spans="1:23">
      <c r="A38" s="11"/>
      <c r="B38" s="21" t="s">
        <v>664</v>
      </c>
      <c r="C38" s="14"/>
      <c r="D38" s="33" t="s">
        <v>665</v>
      </c>
      <c r="E38" s="14"/>
      <c r="F38" s="34">
        <v>1.8</v>
      </c>
      <c r="G38" s="26" t="s">
        <v>663</v>
      </c>
      <c r="H38" s="14"/>
      <c r="I38" s="34">
        <v>3.1</v>
      </c>
      <c r="J38" s="26" t="s">
        <v>663</v>
      </c>
    </row>
    <row r="39" spans="1:23">
      <c r="A39" s="11"/>
      <c r="B39" s="40" t="s">
        <v>666</v>
      </c>
      <c r="C39" s="42"/>
      <c r="D39" s="75" t="s">
        <v>667</v>
      </c>
      <c r="E39" s="42"/>
      <c r="F39" s="51" t="s">
        <v>668</v>
      </c>
      <c r="G39" s="42"/>
      <c r="H39" s="42"/>
      <c r="I39" s="51" t="s">
        <v>668</v>
      </c>
      <c r="J39" s="42"/>
    </row>
    <row r="40" spans="1:23">
      <c r="A40" s="11"/>
      <c r="B40" s="40"/>
      <c r="C40" s="42"/>
      <c r="D40" s="75"/>
      <c r="E40" s="42"/>
      <c r="F40" s="51"/>
      <c r="G40" s="42"/>
      <c r="H40" s="42"/>
      <c r="I40" s="51"/>
      <c r="J40" s="42"/>
    </row>
    <row r="41" spans="1:23">
      <c r="A41" s="11"/>
      <c r="B41" s="53" t="s">
        <v>669</v>
      </c>
      <c r="C41" s="37"/>
      <c r="D41" s="54" t="s">
        <v>213</v>
      </c>
      <c r="E41" s="37"/>
      <c r="F41" s="57" t="s">
        <v>213</v>
      </c>
      <c r="G41" s="37"/>
      <c r="H41" s="37"/>
      <c r="I41" s="57" t="s">
        <v>213</v>
      </c>
      <c r="J41" s="37"/>
    </row>
    <row r="42" spans="1:23">
      <c r="A42" s="11"/>
      <c r="B42" s="53"/>
      <c r="C42" s="37"/>
      <c r="D42" s="54"/>
      <c r="E42" s="37"/>
      <c r="F42" s="57"/>
      <c r="G42" s="37"/>
      <c r="H42" s="37"/>
      <c r="I42" s="57"/>
      <c r="J42" s="37"/>
    </row>
    <row r="43" spans="1:23" ht="25.5">
      <c r="A43" s="11"/>
      <c r="B43" s="23" t="s">
        <v>670</v>
      </c>
      <c r="C43" s="19"/>
      <c r="D43" s="161">
        <v>9.67</v>
      </c>
      <c r="E43" s="19"/>
      <c r="F43" s="162">
        <v>20.27</v>
      </c>
      <c r="G43" s="162"/>
      <c r="H43" s="19"/>
      <c r="I43" s="162">
        <v>27.62</v>
      </c>
      <c r="J43" s="162"/>
    </row>
    <row r="44" spans="1:23">
      <c r="A44" s="11"/>
      <c r="B44" s="37" t="s">
        <v>671</v>
      </c>
      <c r="C44" s="37"/>
      <c r="D44" s="37"/>
      <c r="E44" s="37"/>
      <c r="F44" s="37"/>
      <c r="G44" s="37"/>
      <c r="H44" s="37"/>
      <c r="I44" s="37"/>
      <c r="J44" s="37"/>
      <c r="K44" s="37"/>
      <c r="L44" s="37"/>
      <c r="M44" s="37"/>
      <c r="N44" s="37"/>
      <c r="O44" s="37"/>
      <c r="P44" s="37"/>
      <c r="Q44" s="37"/>
      <c r="R44" s="37"/>
      <c r="S44" s="37"/>
      <c r="T44" s="37"/>
      <c r="U44" s="37"/>
      <c r="V44" s="37"/>
      <c r="W44" s="37"/>
    </row>
    <row r="45" spans="1:23">
      <c r="A45" s="11"/>
      <c r="B45" s="148" t="s">
        <v>672</v>
      </c>
      <c r="C45" s="148"/>
      <c r="D45" s="148"/>
      <c r="E45" s="148"/>
      <c r="F45" s="148"/>
      <c r="G45" s="148"/>
      <c r="H45" s="148"/>
      <c r="I45" s="148"/>
      <c r="J45" s="148"/>
      <c r="K45" s="148"/>
      <c r="L45" s="148"/>
      <c r="M45" s="148"/>
      <c r="N45" s="148"/>
      <c r="O45" s="148"/>
      <c r="P45" s="148"/>
      <c r="Q45" s="148"/>
      <c r="R45" s="148"/>
      <c r="S45" s="148"/>
      <c r="T45" s="148"/>
      <c r="U45" s="148"/>
      <c r="V45" s="148"/>
      <c r="W45" s="148"/>
    </row>
    <row r="46" spans="1:23">
      <c r="A46" s="11"/>
      <c r="B46" s="37" t="s">
        <v>673</v>
      </c>
      <c r="C46" s="37"/>
      <c r="D46" s="37"/>
      <c r="E46" s="37"/>
      <c r="F46" s="37"/>
      <c r="G46" s="37"/>
      <c r="H46" s="37"/>
      <c r="I46" s="37"/>
      <c r="J46" s="37"/>
      <c r="K46" s="37"/>
      <c r="L46" s="37"/>
      <c r="M46" s="37"/>
      <c r="N46" s="37"/>
      <c r="O46" s="37"/>
      <c r="P46" s="37"/>
      <c r="Q46" s="37"/>
      <c r="R46" s="37"/>
      <c r="S46" s="37"/>
      <c r="T46" s="37"/>
      <c r="U46" s="37"/>
      <c r="V46" s="37"/>
      <c r="W46" s="37"/>
    </row>
    <row r="47" spans="1:23">
      <c r="A47" s="11"/>
      <c r="B47" s="25"/>
      <c r="C47" s="25"/>
      <c r="D47" s="25"/>
      <c r="E47" s="25"/>
      <c r="F47" s="25"/>
      <c r="G47" s="25"/>
      <c r="H47" s="25"/>
      <c r="I47" s="25"/>
      <c r="J47" s="25"/>
      <c r="K47" s="25"/>
      <c r="L47" s="25"/>
      <c r="M47" s="25"/>
      <c r="N47" s="25"/>
      <c r="O47" s="25"/>
      <c r="P47" s="25"/>
      <c r="Q47" s="25"/>
      <c r="R47" s="25"/>
      <c r="S47" s="25"/>
      <c r="T47" s="25"/>
      <c r="U47" s="25"/>
      <c r="V47" s="25"/>
      <c r="W47" s="25"/>
    </row>
    <row r="48" spans="1:23">
      <c r="A48" s="11"/>
      <c r="B48" s="15"/>
      <c r="C48" s="15"/>
      <c r="D48" s="15"/>
      <c r="E48" s="15"/>
      <c r="F48" s="15"/>
      <c r="G48" s="15"/>
      <c r="H48" s="15"/>
      <c r="I48" s="15"/>
      <c r="J48" s="15"/>
      <c r="K48" s="15"/>
      <c r="L48" s="15"/>
      <c r="M48" s="15"/>
      <c r="N48" s="15"/>
      <c r="O48" s="15"/>
      <c r="P48" s="15"/>
      <c r="Q48" s="15"/>
      <c r="R48" s="15"/>
      <c r="S48" s="15"/>
      <c r="T48" s="15"/>
      <c r="U48" s="15"/>
      <c r="V48" s="15"/>
      <c r="W48" s="15"/>
    </row>
    <row r="49" spans="1:23" ht="15.75" thickBot="1">
      <c r="A49" s="11"/>
      <c r="B49" s="65"/>
      <c r="C49" s="14"/>
      <c r="D49" s="39" t="s">
        <v>279</v>
      </c>
      <c r="E49" s="39"/>
      <c r="F49" s="39"/>
      <c r="G49" s="39"/>
      <c r="H49" s="39"/>
      <c r="I49" s="39"/>
      <c r="J49" s="39"/>
      <c r="K49" s="39"/>
      <c r="L49" s="39"/>
      <c r="M49" s="39"/>
      <c r="N49" s="39"/>
      <c r="O49" s="39"/>
      <c r="P49" s="39"/>
      <c r="Q49" s="39"/>
      <c r="R49" s="39"/>
      <c r="S49" s="39"/>
      <c r="T49" s="39"/>
      <c r="U49" s="39"/>
      <c r="V49" s="39"/>
      <c r="W49" s="39"/>
    </row>
    <row r="50" spans="1:23" ht="15.75" thickBot="1">
      <c r="A50" s="11"/>
      <c r="B50" s="65"/>
      <c r="C50" s="14"/>
      <c r="D50" s="163" t="s">
        <v>179</v>
      </c>
      <c r="E50" s="163"/>
      <c r="F50" s="163"/>
      <c r="G50" s="163"/>
      <c r="H50" s="163"/>
      <c r="I50" s="163"/>
      <c r="J50" s="14"/>
      <c r="K50" s="163" t="s">
        <v>180</v>
      </c>
      <c r="L50" s="163"/>
      <c r="M50" s="163"/>
      <c r="N50" s="163"/>
      <c r="O50" s="163"/>
      <c r="P50" s="163"/>
      <c r="Q50" s="14"/>
      <c r="R50" s="163" t="s">
        <v>181</v>
      </c>
      <c r="S50" s="163"/>
      <c r="T50" s="163"/>
      <c r="U50" s="163"/>
      <c r="V50" s="163"/>
      <c r="W50" s="163"/>
    </row>
    <row r="51" spans="1:23">
      <c r="A51" s="11"/>
      <c r="B51" s="67"/>
      <c r="C51" s="37"/>
      <c r="D51" s="72" t="s">
        <v>672</v>
      </c>
      <c r="E51" s="72"/>
      <c r="F51" s="73"/>
      <c r="G51" s="72" t="s">
        <v>674</v>
      </c>
      <c r="H51" s="72"/>
      <c r="I51" s="72"/>
      <c r="J51" s="37"/>
      <c r="K51" s="72" t="s">
        <v>672</v>
      </c>
      <c r="L51" s="72"/>
      <c r="M51" s="73"/>
      <c r="N51" s="72" t="s">
        <v>674</v>
      </c>
      <c r="O51" s="72"/>
      <c r="P51" s="72"/>
      <c r="Q51" s="37"/>
      <c r="R51" s="72" t="s">
        <v>672</v>
      </c>
      <c r="S51" s="72"/>
      <c r="T51" s="73"/>
      <c r="U51" s="72" t="s">
        <v>674</v>
      </c>
      <c r="V51" s="72"/>
      <c r="W51" s="72"/>
    </row>
    <row r="52" spans="1:23" ht="15.75" thickBot="1">
      <c r="A52" s="11"/>
      <c r="B52" s="67"/>
      <c r="C52" s="37"/>
      <c r="D52" s="39"/>
      <c r="E52" s="39"/>
      <c r="F52" s="37"/>
      <c r="G52" s="39" t="s">
        <v>675</v>
      </c>
      <c r="H52" s="39"/>
      <c r="I52" s="39"/>
      <c r="J52" s="37"/>
      <c r="K52" s="39"/>
      <c r="L52" s="39"/>
      <c r="M52" s="37"/>
      <c r="N52" s="39" t="s">
        <v>675</v>
      </c>
      <c r="O52" s="39"/>
      <c r="P52" s="39"/>
      <c r="Q52" s="37"/>
      <c r="R52" s="39"/>
      <c r="S52" s="39"/>
      <c r="T52" s="37"/>
      <c r="U52" s="39" t="s">
        <v>675</v>
      </c>
      <c r="V52" s="39"/>
      <c r="W52" s="39"/>
    </row>
    <row r="53" spans="1:23">
      <c r="A53" s="11"/>
      <c r="B53" s="40" t="s">
        <v>676</v>
      </c>
      <c r="C53" s="42"/>
      <c r="D53" s="153">
        <v>3483283</v>
      </c>
      <c r="E53" s="47"/>
      <c r="F53" s="42"/>
      <c r="G53" s="43" t="s">
        <v>212</v>
      </c>
      <c r="H53" s="45">
        <v>36.020000000000003</v>
      </c>
      <c r="I53" s="47"/>
      <c r="J53" s="42"/>
      <c r="K53" s="108">
        <v>3895776</v>
      </c>
      <c r="L53" s="47"/>
      <c r="M53" s="42"/>
      <c r="N53" s="50" t="s">
        <v>212</v>
      </c>
      <c r="O53" s="52">
        <v>32.729999999999997</v>
      </c>
      <c r="P53" s="47"/>
      <c r="Q53" s="42"/>
      <c r="R53" s="108">
        <v>3389768</v>
      </c>
      <c r="S53" s="47"/>
      <c r="T53" s="42"/>
      <c r="U53" s="50" t="s">
        <v>212</v>
      </c>
      <c r="V53" s="52">
        <v>26.9</v>
      </c>
      <c r="W53" s="47"/>
    </row>
    <row r="54" spans="1:23">
      <c r="A54" s="11"/>
      <c r="B54" s="40"/>
      <c r="C54" s="42"/>
      <c r="D54" s="142"/>
      <c r="E54" s="42"/>
      <c r="F54" s="42"/>
      <c r="G54" s="74"/>
      <c r="H54" s="75"/>
      <c r="I54" s="42"/>
      <c r="J54" s="42"/>
      <c r="K54" s="154"/>
      <c r="L54" s="48"/>
      <c r="M54" s="42"/>
      <c r="N54" s="76"/>
      <c r="O54" s="77"/>
      <c r="P54" s="48"/>
      <c r="Q54" s="42"/>
      <c r="R54" s="154"/>
      <c r="S54" s="48"/>
      <c r="T54" s="42"/>
      <c r="U54" s="76"/>
      <c r="V54" s="77"/>
      <c r="W54" s="48"/>
    </row>
    <row r="55" spans="1:23">
      <c r="A55" s="11"/>
      <c r="B55" s="53" t="s">
        <v>677</v>
      </c>
      <c r="C55" s="37"/>
      <c r="D55" s="100">
        <v>1587057</v>
      </c>
      <c r="E55" s="37"/>
      <c r="F55" s="37"/>
      <c r="G55" s="54">
        <v>25.25</v>
      </c>
      <c r="H55" s="54"/>
      <c r="I55" s="37"/>
      <c r="J55" s="37"/>
      <c r="K55" s="102">
        <v>640756</v>
      </c>
      <c r="L55" s="37"/>
      <c r="M55" s="37"/>
      <c r="N55" s="57">
        <v>44</v>
      </c>
      <c r="O55" s="57"/>
      <c r="P55" s="37"/>
      <c r="Q55" s="37"/>
      <c r="R55" s="102">
        <v>726331</v>
      </c>
      <c r="S55" s="37"/>
      <c r="T55" s="37"/>
      <c r="U55" s="57">
        <v>60</v>
      </c>
      <c r="V55" s="57"/>
      <c r="W55" s="37"/>
    </row>
    <row r="56" spans="1:23">
      <c r="A56" s="11"/>
      <c r="B56" s="53"/>
      <c r="C56" s="37"/>
      <c r="D56" s="100"/>
      <c r="E56" s="37"/>
      <c r="F56" s="37"/>
      <c r="G56" s="54"/>
      <c r="H56" s="54"/>
      <c r="I56" s="37"/>
      <c r="J56" s="37"/>
      <c r="K56" s="102"/>
      <c r="L56" s="37"/>
      <c r="M56" s="37"/>
      <c r="N56" s="57"/>
      <c r="O56" s="57"/>
      <c r="P56" s="37"/>
      <c r="Q56" s="37"/>
      <c r="R56" s="102"/>
      <c r="S56" s="37"/>
      <c r="T56" s="37"/>
      <c r="U56" s="57"/>
      <c r="V56" s="57"/>
      <c r="W56" s="37"/>
    </row>
    <row r="57" spans="1:23">
      <c r="A57" s="11"/>
      <c r="B57" s="40" t="s">
        <v>678</v>
      </c>
      <c r="C57" s="42"/>
      <c r="D57" s="75" t="s">
        <v>679</v>
      </c>
      <c r="E57" s="74" t="s">
        <v>285</v>
      </c>
      <c r="F57" s="42"/>
      <c r="G57" s="75">
        <v>26.37</v>
      </c>
      <c r="H57" s="75"/>
      <c r="I57" s="42"/>
      <c r="J57" s="42"/>
      <c r="K57" s="51" t="s">
        <v>680</v>
      </c>
      <c r="L57" s="49" t="s">
        <v>285</v>
      </c>
      <c r="M57" s="42"/>
      <c r="N57" s="51">
        <v>21.61</v>
      </c>
      <c r="O57" s="51"/>
      <c r="P57" s="42"/>
      <c r="Q57" s="42"/>
      <c r="R57" s="51" t="s">
        <v>681</v>
      </c>
      <c r="S57" s="49" t="s">
        <v>285</v>
      </c>
      <c r="T57" s="42"/>
      <c r="U57" s="51">
        <v>25.12</v>
      </c>
      <c r="V57" s="51"/>
      <c r="W57" s="42"/>
    </row>
    <row r="58" spans="1:23">
      <c r="A58" s="11"/>
      <c r="B58" s="40"/>
      <c r="C58" s="42"/>
      <c r="D58" s="75"/>
      <c r="E58" s="74"/>
      <c r="F58" s="42"/>
      <c r="G58" s="75"/>
      <c r="H58" s="75"/>
      <c r="I58" s="42"/>
      <c r="J58" s="42"/>
      <c r="K58" s="51"/>
      <c r="L58" s="49"/>
      <c r="M58" s="42"/>
      <c r="N58" s="51"/>
      <c r="O58" s="51"/>
      <c r="P58" s="42"/>
      <c r="Q58" s="42"/>
      <c r="R58" s="51"/>
      <c r="S58" s="49"/>
      <c r="T58" s="42"/>
      <c r="U58" s="51"/>
      <c r="V58" s="51"/>
      <c r="W58" s="42"/>
    </row>
    <row r="59" spans="1:23">
      <c r="A59" s="11"/>
      <c r="B59" s="53" t="s">
        <v>682</v>
      </c>
      <c r="C59" s="37"/>
      <c r="D59" s="54" t="s">
        <v>683</v>
      </c>
      <c r="E59" s="81" t="s">
        <v>285</v>
      </c>
      <c r="F59" s="37"/>
      <c r="G59" s="54">
        <v>43.97</v>
      </c>
      <c r="H59" s="54"/>
      <c r="I59" s="37"/>
      <c r="J59" s="37"/>
      <c r="K59" s="57" t="s">
        <v>684</v>
      </c>
      <c r="L59" s="87" t="s">
        <v>285</v>
      </c>
      <c r="M59" s="37"/>
      <c r="N59" s="57">
        <v>45.13</v>
      </c>
      <c r="O59" s="57"/>
      <c r="P59" s="37"/>
      <c r="Q59" s="37"/>
      <c r="R59" s="57" t="s">
        <v>685</v>
      </c>
      <c r="S59" s="87" t="s">
        <v>285</v>
      </c>
      <c r="T59" s="37"/>
      <c r="U59" s="57">
        <v>39.380000000000003</v>
      </c>
      <c r="V59" s="57"/>
      <c r="W59" s="37"/>
    </row>
    <row r="60" spans="1:23" ht="15.75" thickBot="1">
      <c r="A60" s="11"/>
      <c r="B60" s="53"/>
      <c r="C60" s="37"/>
      <c r="D60" s="55"/>
      <c r="E60" s="138"/>
      <c r="F60" s="37"/>
      <c r="G60" s="54"/>
      <c r="H60" s="54"/>
      <c r="I60" s="37"/>
      <c r="J60" s="37"/>
      <c r="K60" s="58"/>
      <c r="L60" s="134"/>
      <c r="M60" s="37"/>
      <c r="N60" s="57"/>
      <c r="O60" s="57"/>
      <c r="P60" s="37"/>
      <c r="Q60" s="37"/>
      <c r="R60" s="58"/>
      <c r="S60" s="134"/>
      <c r="T60" s="37"/>
      <c r="U60" s="57"/>
      <c r="V60" s="57"/>
      <c r="W60" s="37"/>
    </row>
    <row r="61" spans="1:23">
      <c r="A61" s="11"/>
      <c r="B61" s="40" t="s">
        <v>686</v>
      </c>
      <c r="C61" s="42"/>
      <c r="D61" s="153">
        <v>2661025</v>
      </c>
      <c r="E61" s="47"/>
      <c r="F61" s="42"/>
      <c r="G61" s="74" t="s">
        <v>212</v>
      </c>
      <c r="H61" s="75">
        <v>29.4</v>
      </c>
      <c r="I61" s="42"/>
      <c r="J61" s="42"/>
      <c r="K61" s="108">
        <v>3483283</v>
      </c>
      <c r="L61" s="47"/>
      <c r="M61" s="42"/>
      <c r="N61" s="49" t="s">
        <v>212</v>
      </c>
      <c r="O61" s="51">
        <v>36.020000000000003</v>
      </c>
      <c r="P61" s="42"/>
      <c r="Q61" s="42"/>
      <c r="R61" s="108">
        <v>3895776</v>
      </c>
      <c r="S61" s="47"/>
      <c r="T61" s="42"/>
      <c r="U61" s="49" t="s">
        <v>212</v>
      </c>
      <c r="V61" s="51">
        <v>32.729999999999997</v>
      </c>
      <c r="W61" s="42"/>
    </row>
    <row r="62" spans="1:23" ht="15.75" thickBot="1">
      <c r="A62" s="11"/>
      <c r="B62" s="40"/>
      <c r="C62" s="42"/>
      <c r="D62" s="155"/>
      <c r="E62" s="61"/>
      <c r="F62" s="42"/>
      <c r="G62" s="74"/>
      <c r="H62" s="75"/>
      <c r="I62" s="42"/>
      <c r="J62" s="42"/>
      <c r="K62" s="109"/>
      <c r="L62" s="61"/>
      <c r="M62" s="42"/>
      <c r="N62" s="49"/>
      <c r="O62" s="51"/>
      <c r="P62" s="42"/>
      <c r="Q62" s="42"/>
      <c r="R62" s="109"/>
      <c r="S62" s="61"/>
      <c r="T62" s="42"/>
      <c r="U62" s="49"/>
      <c r="V62" s="51"/>
      <c r="W62" s="42"/>
    </row>
    <row r="63" spans="1:23" ht="15.75" thickTop="1">
      <c r="A63" s="11"/>
      <c r="B63" s="25"/>
      <c r="C63" s="25"/>
      <c r="D63" s="25"/>
      <c r="E63" s="25"/>
      <c r="F63" s="25"/>
      <c r="G63" s="25"/>
      <c r="H63" s="25"/>
      <c r="I63" s="25"/>
      <c r="J63" s="25"/>
      <c r="K63" s="25"/>
      <c r="L63" s="25"/>
      <c r="M63" s="25"/>
      <c r="N63" s="25"/>
      <c r="O63" s="25"/>
      <c r="P63" s="25"/>
    </row>
    <row r="64" spans="1:23">
      <c r="A64" s="11"/>
      <c r="B64" s="15"/>
      <c r="C64" s="15"/>
      <c r="D64" s="15"/>
      <c r="E64" s="15"/>
      <c r="F64" s="15"/>
      <c r="G64" s="15"/>
      <c r="H64" s="15"/>
      <c r="I64" s="15"/>
      <c r="J64" s="15"/>
      <c r="K64" s="15"/>
      <c r="L64" s="15"/>
      <c r="M64" s="15"/>
      <c r="N64" s="15"/>
      <c r="O64" s="15"/>
      <c r="P64" s="15"/>
    </row>
    <row r="65" spans="1:23">
      <c r="A65" s="11"/>
      <c r="B65" s="37"/>
      <c r="C65" s="37"/>
      <c r="D65" s="38" t="s">
        <v>672</v>
      </c>
      <c r="E65" s="38"/>
      <c r="F65" s="37"/>
      <c r="G65" s="38" t="s">
        <v>674</v>
      </c>
      <c r="H65" s="38"/>
      <c r="I65" s="38"/>
      <c r="J65" s="37"/>
      <c r="K65" s="38" t="s">
        <v>674</v>
      </c>
      <c r="L65" s="38"/>
      <c r="M65" s="37"/>
      <c r="N65" s="38" t="s">
        <v>690</v>
      </c>
      <c r="O65" s="38"/>
      <c r="P65" s="38"/>
    </row>
    <row r="66" spans="1:23">
      <c r="A66" s="11"/>
      <c r="B66" s="37"/>
      <c r="C66" s="37"/>
      <c r="D66" s="38"/>
      <c r="E66" s="38"/>
      <c r="F66" s="37"/>
      <c r="G66" s="38" t="s">
        <v>675</v>
      </c>
      <c r="H66" s="38"/>
      <c r="I66" s="38"/>
      <c r="J66" s="37"/>
      <c r="K66" s="38" t="s">
        <v>687</v>
      </c>
      <c r="L66" s="38"/>
      <c r="M66" s="37"/>
      <c r="N66" s="38" t="s">
        <v>691</v>
      </c>
      <c r="O66" s="38"/>
      <c r="P66" s="38"/>
    </row>
    <row r="67" spans="1:23">
      <c r="A67" s="11"/>
      <c r="B67" s="37"/>
      <c r="C67" s="37"/>
      <c r="D67" s="38"/>
      <c r="E67" s="38"/>
      <c r="F67" s="37"/>
      <c r="G67" s="10"/>
      <c r="H67" s="10"/>
      <c r="I67" s="10"/>
      <c r="J67" s="37"/>
      <c r="K67" s="38" t="s">
        <v>688</v>
      </c>
      <c r="L67" s="38"/>
      <c r="M67" s="37"/>
      <c r="N67" s="10"/>
      <c r="O67" s="10"/>
      <c r="P67" s="10"/>
    </row>
    <row r="68" spans="1:23" ht="15.75" thickBot="1">
      <c r="A68" s="11"/>
      <c r="B68" s="37"/>
      <c r="C68" s="37"/>
      <c r="D68" s="39"/>
      <c r="E68" s="39"/>
      <c r="F68" s="37"/>
      <c r="G68" s="141"/>
      <c r="H68" s="141"/>
      <c r="I68" s="141"/>
      <c r="J68" s="37"/>
      <c r="K68" s="39" t="s">
        <v>689</v>
      </c>
      <c r="L68" s="39"/>
      <c r="M68" s="37"/>
      <c r="N68" s="141"/>
      <c r="O68" s="141"/>
      <c r="P68" s="141"/>
    </row>
    <row r="69" spans="1:23">
      <c r="A69" s="11"/>
      <c r="B69" s="49" t="s">
        <v>692</v>
      </c>
      <c r="C69" s="42"/>
      <c r="D69" s="108">
        <v>2556312</v>
      </c>
      <c r="E69" s="47"/>
      <c r="F69" s="42"/>
      <c r="G69" s="50" t="s">
        <v>212</v>
      </c>
      <c r="H69" s="52">
        <v>29.27</v>
      </c>
      <c r="I69" s="47"/>
      <c r="J69" s="42"/>
      <c r="K69" s="52">
        <v>6.3</v>
      </c>
      <c r="L69" s="47"/>
      <c r="M69" s="42"/>
      <c r="N69" s="50" t="s">
        <v>212</v>
      </c>
      <c r="O69" s="52" t="s">
        <v>213</v>
      </c>
      <c r="P69" s="47"/>
    </row>
    <row r="70" spans="1:23">
      <c r="A70" s="11"/>
      <c r="B70" s="49"/>
      <c r="C70" s="42"/>
      <c r="D70" s="106"/>
      <c r="E70" s="42"/>
      <c r="F70" s="42"/>
      <c r="G70" s="49"/>
      <c r="H70" s="51"/>
      <c r="I70" s="42"/>
      <c r="J70" s="42"/>
      <c r="K70" s="51"/>
      <c r="L70" s="42"/>
      <c r="M70" s="42"/>
      <c r="N70" s="49"/>
      <c r="O70" s="51"/>
      <c r="P70" s="42"/>
    </row>
    <row r="71" spans="1:23">
      <c r="A71" s="11"/>
      <c r="B71" s="87" t="s">
        <v>693</v>
      </c>
      <c r="C71" s="37"/>
      <c r="D71" s="57" t="s">
        <v>213</v>
      </c>
      <c r="E71" s="37"/>
      <c r="F71" s="37"/>
      <c r="G71" s="87" t="s">
        <v>212</v>
      </c>
      <c r="H71" s="57" t="s">
        <v>213</v>
      </c>
      <c r="I71" s="37"/>
      <c r="J71" s="37"/>
      <c r="K71" s="57" t="s">
        <v>213</v>
      </c>
      <c r="L71" s="37"/>
      <c r="M71" s="37"/>
      <c r="N71" s="87" t="s">
        <v>212</v>
      </c>
      <c r="O71" s="57" t="s">
        <v>213</v>
      </c>
      <c r="P71" s="37"/>
    </row>
    <row r="72" spans="1:23">
      <c r="A72" s="11"/>
      <c r="B72" s="87"/>
      <c r="C72" s="37"/>
      <c r="D72" s="57"/>
      <c r="E72" s="37"/>
      <c r="F72" s="37"/>
      <c r="G72" s="87"/>
      <c r="H72" s="57"/>
      <c r="I72" s="37"/>
      <c r="J72" s="37"/>
      <c r="K72" s="57"/>
      <c r="L72" s="37"/>
      <c r="M72" s="37"/>
      <c r="N72" s="87"/>
      <c r="O72" s="57"/>
      <c r="P72" s="37"/>
    </row>
    <row r="73" spans="1:23" ht="25.5" customHeight="1">
      <c r="A73" s="11"/>
      <c r="B73" s="37" t="s">
        <v>694</v>
      </c>
      <c r="C73" s="37"/>
      <c r="D73" s="37"/>
      <c r="E73" s="37"/>
      <c r="F73" s="37"/>
      <c r="G73" s="37"/>
      <c r="H73" s="37"/>
      <c r="I73" s="37"/>
      <c r="J73" s="37"/>
      <c r="K73" s="37"/>
      <c r="L73" s="37"/>
      <c r="M73" s="37"/>
      <c r="N73" s="37"/>
      <c r="O73" s="37"/>
      <c r="P73" s="37"/>
      <c r="Q73" s="37"/>
      <c r="R73" s="37"/>
      <c r="S73" s="37"/>
      <c r="T73" s="37"/>
      <c r="U73" s="37"/>
      <c r="V73" s="37"/>
      <c r="W73" s="37"/>
    </row>
    <row r="74" spans="1:23">
      <c r="A74" s="11"/>
      <c r="B74" s="37" t="s">
        <v>695</v>
      </c>
      <c r="C74" s="37"/>
      <c r="D74" s="37"/>
      <c r="E74" s="37"/>
      <c r="F74" s="37"/>
      <c r="G74" s="37"/>
      <c r="H74" s="37"/>
      <c r="I74" s="37"/>
      <c r="J74" s="37"/>
      <c r="K74" s="37"/>
      <c r="L74" s="37"/>
      <c r="M74" s="37"/>
      <c r="N74" s="37"/>
      <c r="O74" s="37"/>
      <c r="P74" s="37"/>
      <c r="Q74" s="37"/>
      <c r="R74" s="37"/>
      <c r="S74" s="37"/>
      <c r="T74" s="37"/>
      <c r="U74" s="37"/>
      <c r="V74" s="37"/>
      <c r="W74" s="37"/>
    </row>
    <row r="75" spans="1:23">
      <c r="A75" s="11"/>
      <c r="B75" s="148" t="s">
        <v>696</v>
      </c>
      <c r="C75" s="148"/>
      <c r="D75" s="148"/>
      <c r="E75" s="148"/>
      <c r="F75" s="148"/>
      <c r="G75" s="148"/>
      <c r="H75" s="148"/>
      <c r="I75" s="148"/>
      <c r="J75" s="148"/>
      <c r="K75" s="148"/>
      <c r="L75" s="148"/>
      <c r="M75" s="148"/>
      <c r="N75" s="148"/>
      <c r="O75" s="148"/>
      <c r="P75" s="148"/>
      <c r="Q75" s="148"/>
      <c r="R75" s="148"/>
      <c r="S75" s="148"/>
      <c r="T75" s="148"/>
      <c r="U75" s="148"/>
      <c r="V75" s="148"/>
      <c r="W75" s="148"/>
    </row>
    <row r="76" spans="1:23">
      <c r="A76" s="11"/>
      <c r="B76" s="87" t="s">
        <v>697</v>
      </c>
      <c r="C76" s="87"/>
      <c r="D76" s="87"/>
      <c r="E76" s="87"/>
      <c r="F76" s="87"/>
      <c r="G76" s="87"/>
      <c r="H76" s="87"/>
      <c r="I76" s="87"/>
      <c r="J76" s="87"/>
      <c r="K76" s="87"/>
      <c r="L76" s="87"/>
      <c r="M76" s="87"/>
      <c r="N76" s="87"/>
      <c r="O76" s="87"/>
      <c r="P76" s="87"/>
      <c r="Q76" s="87"/>
      <c r="R76" s="87"/>
      <c r="S76" s="87"/>
      <c r="T76" s="87"/>
      <c r="U76" s="87"/>
      <c r="V76" s="87"/>
      <c r="W76" s="87"/>
    </row>
    <row r="77" spans="1:23">
      <c r="A77" s="11"/>
      <c r="B77" s="25"/>
      <c r="C77" s="25"/>
      <c r="D77" s="25"/>
      <c r="E77" s="25"/>
      <c r="F77" s="25"/>
      <c r="G77" s="25"/>
      <c r="H77" s="25"/>
      <c r="I77" s="25"/>
      <c r="J77" s="25"/>
      <c r="K77" s="25"/>
      <c r="L77" s="25"/>
      <c r="M77" s="25"/>
      <c r="N77" s="25"/>
      <c r="O77" s="25"/>
      <c r="P77" s="25"/>
      <c r="Q77" s="25"/>
      <c r="R77" s="25"/>
      <c r="S77" s="25"/>
      <c r="T77" s="25"/>
      <c r="U77" s="25"/>
      <c r="V77" s="25"/>
      <c r="W77" s="25"/>
    </row>
    <row r="78" spans="1:23">
      <c r="A78" s="11"/>
      <c r="B78" s="15"/>
      <c r="C78" s="15"/>
      <c r="D78" s="15"/>
      <c r="E78" s="15"/>
      <c r="F78" s="15"/>
      <c r="G78" s="15"/>
      <c r="H78" s="15"/>
      <c r="I78" s="15"/>
      <c r="J78" s="15"/>
      <c r="K78" s="15"/>
      <c r="L78" s="15"/>
      <c r="M78" s="15"/>
      <c r="N78" s="15"/>
      <c r="O78" s="15"/>
      <c r="P78" s="15"/>
      <c r="Q78" s="15"/>
      <c r="R78" s="15"/>
      <c r="S78" s="15"/>
      <c r="T78" s="15"/>
      <c r="U78" s="15"/>
      <c r="V78" s="15"/>
      <c r="W78" s="15"/>
    </row>
    <row r="79" spans="1:23" ht="15.75" thickBot="1">
      <c r="A79" s="11"/>
      <c r="B79" s="14"/>
      <c r="C79" s="14"/>
      <c r="D79" s="39" t="s">
        <v>279</v>
      </c>
      <c r="E79" s="39"/>
      <c r="F79" s="39"/>
      <c r="G79" s="39"/>
      <c r="H79" s="39"/>
      <c r="I79" s="39"/>
      <c r="J79" s="39"/>
      <c r="K79" s="39"/>
      <c r="L79" s="39"/>
      <c r="M79" s="39"/>
      <c r="N79" s="39"/>
      <c r="O79" s="39"/>
      <c r="P79" s="39"/>
      <c r="Q79" s="39"/>
      <c r="R79" s="39"/>
      <c r="S79" s="39"/>
      <c r="T79" s="39"/>
      <c r="U79" s="39"/>
      <c r="V79" s="39"/>
      <c r="W79" s="39"/>
    </row>
    <row r="80" spans="1:23" ht="15.75" thickBot="1">
      <c r="A80" s="11"/>
      <c r="B80" s="14"/>
      <c r="C80" s="14"/>
      <c r="D80" s="163" t="s">
        <v>179</v>
      </c>
      <c r="E80" s="163"/>
      <c r="F80" s="163"/>
      <c r="G80" s="163"/>
      <c r="H80" s="163"/>
      <c r="I80" s="163"/>
      <c r="J80" s="98"/>
      <c r="K80" s="163" t="s">
        <v>180</v>
      </c>
      <c r="L80" s="163"/>
      <c r="M80" s="163"/>
      <c r="N80" s="163"/>
      <c r="O80" s="163"/>
      <c r="P80" s="163"/>
      <c r="Q80" s="98"/>
      <c r="R80" s="163" t="s">
        <v>181</v>
      </c>
      <c r="S80" s="163"/>
      <c r="T80" s="163"/>
      <c r="U80" s="163"/>
      <c r="V80" s="163"/>
      <c r="W80" s="163"/>
    </row>
    <row r="81" spans="1:23">
      <c r="A81" s="11"/>
      <c r="B81" s="37"/>
      <c r="C81" s="37"/>
      <c r="D81" s="72" t="s">
        <v>698</v>
      </c>
      <c r="E81" s="72"/>
      <c r="F81" s="73"/>
      <c r="G81" s="72" t="s">
        <v>674</v>
      </c>
      <c r="H81" s="72"/>
      <c r="I81" s="72"/>
      <c r="J81" s="37"/>
      <c r="K81" s="72" t="s">
        <v>698</v>
      </c>
      <c r="L81" s="72"/>
      <c r="M81" s="73"/>
      <c r="N81" s="72" t="s">
        <v>674</v>
      </c>
      <c r="O81" s="72"/>
      <c r="P81" s="72"/>
      <c r="Q81" s="37"/>
      <c r="R81" s="72" t="s">
        <v>698</v>
      </c>
      <c r="S81" s="72"/>
      <c r="T81" s="73"/>
      <c r="U81" s="72" t="s">
        <v>674</v>
      </c>
      <c r="V81" s="72"/>
      <c r="W81" s="72"/>
    </row>
    <row r="82" spans="1:23" ht="15.75" thickBot="1">
      <c r="A82" s="11"/>
      <c r="B82" s="37"/>
      <c r="C82" s="37"/>
      <c r="D82" s="39"/>
      <c r="E82" s="39"/>
      <c r="F82" s="125"/>
      <c r="G82" s="39" t="s">
        <v>699</v>
      </c>
      <c r="H82" s="39"/>
      <c r="I82" s="39"/>
      <c r="J82" s="37"/>
      <c r="K82" s="39"/>
      <c r="L82" s="39"/>
      <c r="M82" s="125"/>
      <c r="N82" s="39" t="s">
        <v>699</v>
      </c>
      <c r="O82" s="39"/>
      <c r="P82" s="39"/>
      <c r="Q82" s="56"/>
      <c r="R82" s="39"/>
      <c r="S82" s="39"/>
      <c r="T82" s="56"/>
      <c r="U82" s="39" t="s">
        <v>699</v>
      </c>
      <c r="V82" s="39"/>
      <c r="W82" s="39"/>
    </row>
    <row r="83" spans="1:23">
      <c r="A83" s="11"/>
      <c r="B83" s="49" t="s">
        <v>700</v>
      </c>
      <c r="C83" s="42"/>
      <c r="D83" s="153">
        <v>91632</v>
      </c>
      <c r="E83" s="47"/>
      <c r="F83" s="42"/>
      <c r="G83" s="43" t="s">
        <v>212</v>
      </c>
      <c r="H83" s="45">
        <v>60</v>
      </c>
      <c r="I83" s="47"/>
      <c r="J83" s="42"/>
      <c r="K83" s="108">
        <v>105714</v>
      </c>
      <c r="L83" s="47"/>
      <c r="M83" s="42"/>
      <c r="N83" s="50" t="s">
        <v>212</v>
      </c>
      <c r="O83" s="52">
        <v>60</v>
      </c>
      <c r="P83" s="47"/>
      <c r="Q83" s="47"/>
      <c r="R83" s="52" t="s">
        <v>213</v>
      </c>
      <c r="S83" s="47"/>
      <c r="T83" s="47"/>
      <c r="U83" s="50" t="s">
        <v>212</v>
      </c>
      <c r="V83" s="52" t="s">
        <v>213</v>
      </c>
      <c r="W83" s="47"/>
    </row>
    <row r="84" spans="1:23">
      <c r="A84" s="11"/>
      <c r="B84" s="49"/>
      <c r="C84" s="42"/>
      <c r="D84" s="142"/>
      <c r="E84" s="42"/>
      <c r="F84" s="42"/>
      <c r="G84" s="74"/>
      <c r="H84" s="75"/>
      <c r="I84" s="42"/>
      <c r="J84" s="42"/>
      <c r="K84" s="154"/>
      <c r="L84" s="48"/>
      <c r="M84" s="42"/>
      <c r="N84" s="76"/>
      <c r="O84" s="77"/>
      <c r="P84" s="48"/>
      <c r="Q84" s="48"/>
      <c r="R84" s="77"/>
      <c r="S84" s="48"/>
      <c r="T84" s="48"/>
      <c r="U84" s="76"/>
      <c r="V84" s="77"/>
      <c r="W84" s="48"/>
    </row>
    <row r="85" spans="1:23">
      <c r="A85" s="11"/>
      <c r="B85" s="87" t="s">
        <v>677</v>
      </c>
      <c r="C85" s="37"/>
      <c r="D85" s="54" t="s">
        <v>213</v>
      </c>
      <c r="E85" s="37"/>
      <c r="F85" s="37"/>
      <c r="G85" s="54" t="s">
        <v>213</v>
      </c>
      <c r="H85" s="54"/>
      <c r="I85" s="37"/>
      <c r="J85" s="37"/>
      <c r="K85" s="57" t="s">
        <v>213</v>
      </c>
      <c r="L85" s="37"/>
      <c r="M85" s="37"/>
      <c r="N85" s="57" t="s">
        <v>213</v>
      </c>
      <c r="O85" s="57"/>
      <c r="P85" s="37"/>
      <c r="Q85" s="37"/>
      <c r="R85" s="102">
        <v>111439</v>
      </c>
      <c r="S85" s="37"/>
      <c r="T85" s="37"/>
      <c r="U85" s="57">
        <v>60</v>
      </c>
      <c r="V85" s="57"/>
      <c r="W85" s="37"/>
    </row>
    <row r="86" spans="1:23">
      <c r="A86" s="11"/>
      <c r="B86" s="87"/>
      <c r="C86" s="37"/>
      <c r="D86" s="54"/>
      <c r="E86" s="37"/>
      <c r="F86" s="37"/>
      <c r="G86" s="54"/>
      <c r="H86" s="54"/>
      <c r="I86" s="37"/>
      <c r="J86" s="37"/>
      <c r="K86" s="57"/>
      <c r="L86" s="37"/>
      <c r="M86" s="37"/>
      <c r="N86" s="57"/>
      <c r="O86" s="57"/>
      <c r="P86" s="37"/>
      <c r="Q86" s="37"/>
      <c r="R86" s="102"/>
      <c r="S86" s="37"/>
      <c r="T86" s="37"/>
      <c r="U86" s="57"/>
      <c r="V86" s="57"/>
      <c r="W86" s="37"/>
    </row>
    <row r="87" spans="1:23">
      <c r="A87" s="11"/>
      <c r="B87" s="49" t="s">
        <v>701</v>
      </c>
      <c r="C87" s="42"/>
      <c r="D87" s="75" t="s">
        <v>702</v>
      </c>
      <c r="E87" s="74" t="s">
        <v>285</v>
      </c>
      <c r="F87" s="42"/>
      <c r="G87" s="75">
        <v>60</v>
      </c>
      <c r="H87" s="75"/>
      <c r="I87" s="42"/>
      <c r="J87" s="42"/>
      <c r="K87" s="51" t="s">
        <v>213</v>
      </c>
      <c r="L87" s="42"/>
      <c r="M87" s="42"/>
      <c r="N87" s="51" t="s">
        <v>213</v>
      </c>
      <c r="O87" s="51"/>
      <c r="P87" s="42"/>
      <c r="Q87" s="42"/>
      <c r="R87" s="51" t="s">
        <v>703</v>
      </c>
      <c r="S87" s="49" t="s">
        <v>285</v>
      </c>
      <c r="T87" s="42"/>
      <c r="U87" s="51">
        <v>60</v>
      </c>
      <c r="V87" s="51"/>
      <c r="W87" s="42"/>
    </row>
    <row r="88" spans="1:23">
      <c r="A88" s="11"/>
      <c r="B88" s="49"/>
      <c r="C88" s="42"/>
      <c r="D88" s="75"/>
      <c r="E88" s="74"/>
      <c r="F88" s="42"/>
      <c r="G88" s="75"/>
      <c r="H88" s="75"/>
      <c r="I88" s="42"/>
      <c r="J88" s="42"/>
      <c r="K88" s="51"/>
      <c r="L88" s="42"/>
      <c r="M88" s="42"/>
      <c r="N88" s="51"/>
      <c r="O88" s="51"/>
      <c r="P88" s="42"/>
      <c r="Q88" s="42"/>
      <c r="R88" s="51"/>
      <c r="S88" s="49"/>
      <c r="T88" s="42"/>
      <c r="U88" s="51"/>
      <c r="V88" s="51"/>
      <c r="W88" s="42"/>
    </row>
    <row r="89" spans="1:23">
      <c r="A89" s="11"/>
      <c r="B89" s="87" t="s">
        <v>682</v>
      </c>
      <c r="C89" s="37"/>
      <c r="D89" s="54" t="s">
        <v>704</v>
      </c>
      <c r="E89" s="81" t="s">
        <v>285</v>
      </c>
      <c r="F89" s="37"/>
      <c r="G89" s="54">
        <v>60</v>
      </c>
      <c r="H89" s="54"/>
      <c r="I89" s="37"/>
      <c r="J89" s="37"/>
      <c r="K89" s="57" t="s">
        <v>705</v>
      </c>
      <c r="L89" s="87" t="s">
        <v>285</v>
      </c>
      <c r="M89" s="37"/>
      <c r="N89" s="57">
        <v>60</v>
      </c>
      <c r="O89" s="57"/>
      <c r="P89" s="37"/>
      <c r="Q89" s="37"/>
      <c r="R89" s="57" t="s">
        <v>706</v>
      </c>
      <c r="S89" s="87" t="s">
        <v>285</v>
      </c>
      <c r="T89" s="37"/>
      <c r="U89" s="57">
        <v>60</v>
      </c>
      <c r="V89" s="57"/>
      <c r="W89" s="37"/>
    </row>
    <row r="90" spans="1:23" ht="15.75" thickBot="1">
      <c r="A90" s="11"/>
      <c r="B90" s="87"/>
      <c r="C90" s="37"/>
      <c r="D90" s="55"/>
      <c r="E90" s="138"/>
      <c r="F90" s="37"/>
      <c r="G90" s="54"/>
      <c r="H90" s="54"/>
      <c r="I90" s="37"/>
      <c r="J90" s="37"/>
      <c r="K90" s="58"/>
      <c r="L90" s="134"/>
      <c r="M90" s="37"/>
      <c r="N90" s="57"/>
      <c r="O90" s="57"/>
      <c r="P90" s="37"/>
      <c r="Q90" s="37"/>
      <c r="R90" s="58"/>
      <c r="S90" s="134"/>
      <c r="T90" s="37"/>
      <c r="U90" s="57"/>
      <c r="V90" s="57"/>
      <c r="W90" s="37"/>
    </row>
    <row r="91" spans="1:23">
      <c r="A91" s="11"/>
      <c r="B91" s="49" t="s">
        <v>707</v>
      </c>
      <c r="C91" s="42"/>
      <c r="D91" s="153">
        <v>39182</v>
      </c>
      <c r="E91" s="47"/>
      <c r="F91" s="42"/>
      <c r="G91" s="74" t="s">
        <v>212</v>
      </c>
      <c r="H91" s="75">
        <v>60</v>
      </c>
      <c r="I91" s="42"/>
      <c r="J91" s="42"/>
      <c r="K91" s="108">
        <v>91632</v>
      </c>
      <c r="L91" s="47"/>
      <c r="M91" s="42"/>
      <c r="N91" s="49" t="s">
        <v>212</v>
      </c>
      <c r="O91" s="51">
        <v>60</v>
      </c>
      <c r="P91" s="42"/>
      <c r="Q91" s="42"/>
      <c r="R91" s="108">
        <v>105714</v>
      </c>
      <c r="S91" s="47"/>
      <c r="T91" s="42"/>
      <c r="U91" s="49" t="s">
        <v>212</v>
      </c>
      <c r="V91" s="51">
        <v>60</v>
      </c>
      <c r="W91" s="42"/>
    </row>
    <row r="92" spans="1:23" ht="15.75" thickBot="1">
      <c r="A92" s="11"/>
      <c r="B92" s="49"/>
      <c r="C92" s="42"/>
      <c r="D92" s="155"/>
      <c r="E92" s="61"/>
      <c r="F92" s="42"/>
      <c r="G92" s="74"/>
      <c r="H92" s="75"/>
      <c r="I92" s="42"/>
      <c r="J92" s="42"/>
      <c r="K92" s="109"/>
      <c r="L92" s="61"/>
      <c r="M92" s="42"/>
      <c r="N92" s="49"/>
      <c r="O92" s="51"/>
      <c r="P92" s="42"/>
      <c r="Q92" s="42"/>
      <c r="R92" s="109"/>
      <c r="S92" s="61"/>
      <c r="T92" s="42"/>
      <c r="U92" s="49"/>
      <c r="V92" s="51"/>
      <c r="W92" s="42"/>
    </row>
    <row r="93" spans="1:23" ht="15.75" thickTop="1">
      <c r="A93" s="11"/>
      <c r="B93" s="37" t="s">
        <v>708</v>
      </c>
      <c r="C93" s="37"/>
      <c r="D93" s="37"/>
      <c r="E93" s="37"/>
      <c r="F93" s="37"/>
      <c r="G93" s="37"/>
      <c r="H93" s="37"/>
      <c r="I93" s="37"/>
      <c r="J93" s="37"/>
      <c r="K93" s="37"/>
      <c r="L93" s="37"/>
      <c r="M93" s="37"/>
      <c r="N93" s="37"/>
      <c r="O93" s="37"/>
      <c r="P93" s="37"/>
      <c r="Q93" s="37"/>
      <c r="R93" s="37"/>
      <c r="S93" s="37"/>
      <c r="T93" s="37"/>
      <c r="U93" s="37"/>
      <c r="V93" s="37"/>
      <c r="W93" s="37"/>
    </row>
    <row r="94" spans="1:23">
      <c r="A94" s="11"/>
      <c r="B94" s="25"/>
      <c r="C94" s="25"/>
      <c r="D94" s="25"/>
      <c r="E94" s="25"/>
      <c r="F94" s="25"/>
      <c r="G94" s="25"/>
      <c r="H94" s="25"/>
      <c r="I94" s="25"/>
      <c r="J94" s="25"/>
      <c r="K94" s="25"/>
      <c r="L94" s="25"/>
      <c r="M94" s="25"/>
      <c r="N94" s="25"/>
      <c r="O94" s="25"/>
      <c r="P94" s="25"/>
      <c r="Q94" s="25"/>
      <c r="R94" s="25"/>
      <c r="S94" s="25"/>
      <c r="T94" s="25"/>
      <c r="U94" s="25"/>
      <c r="V94" s="25"/>
      <c r="W94" s="25"/>
    </row>
    <row r="95" spans="1:23">
      <c r="A95" s="11"/>
      <c r="B95" s="15"/>
      <c r="C95" s="15"/>
      <c r="D95" s="15"/>
      <c r="E95" s="15"/>
      <c r="F95" s="15"/>
      <c r="G95" s="15"/>
      <c r="H95" s="15"/>
      <c r="I95" s="15"/>
      <c r="J95" s="15"/>
      <c r="K95" s="15"/>
      <c r="L95" s="15"/>
      <c r="M95" s="15"/>
      <c r="N95" s="15"/>
      <c r="O95" s="15"/>
      <c r="P95" s="15"/>
      <c r="Q95" s="15"/>
      <c r="R95" s="15"/>
      <c r="S95" s="15"/>
      <c r="T95" s="15"/>
      <c r="U95" s="15"/>
      <c r="V95" s="15"/>
      <c r="W95" s="15"/>
    </row>
    <row r="96" spans="1:23" ht="15.75" thickBot="1">
      <c r="A96" s="11"/>
      <c r="B96" s="65"/>
      <c r="C96" s="14"/>
      <c r="D96" s="39" t="s">
        <v>279</v>
      </c>
      <c r="E96" s="39"/>
      <c r="F96" s="39"/>
      <c r="G96" s="39"/>
      <c r="H96" s="39"/>
      <c r="I96" s="39"/>
      <c r="J96" s="39"/>
      <c r="K96" s="39"/>
      <c r="L96" s="39"/>
      <c r="M96" s="39"/>
      <c r="N96" s="39"/>
      <c r="O96" s="39"/>
      <c r="P96" s="39"/>
      <c r="Q96" s="39"/>
      <c r="R96" s="39"/>
      <c r="S96" s="39"/>
      <c r="T96" s="39"/>
      <c r="U96" s="39"/>
      <c r="V96" s="39"/>
      <c r="W96" s="39"/>
    </row>
    <row r="97" spans="1:23" ht="15.75" thickBot="1">
      <c r="A97" s="11"/>
      <c r="B97" s="65"/>
      <c r="C97" s="14"/>
      <c r="D97" s="163" t="s">
        <v>179</v>
      </c>
      <c r="E97" s="163"/>
      <c r="F97" s="163"/>
      <c r="G97" s="163"/>
      <c r="H97" s="163"/>
      <c r="I97" s="163"/>
      <c r="J97" s="98"/>
      <c r="K97" s="163" t="s">
        <v>180</v>
      </c>
      <c r="L97" s="163"/>
      <c r="M97" s="163"/>
      <c r="N97" s="163"/>
      <c r="O97" s="163"/>
      <c r="P97" s="163"/>
      <c r="Q97" s="14"/>
      <c r="R97" s="163" t="s">
        <v>181</v>
      </c>
      <c r="S97" s="163"/>
      <c r="T97" s="163"/>
      <c r="U97" s="163"/>
      <c r="V97" s="163"/>
      <c r="W97" s="163"/>
    </row>
    <row r="98" spans="1:23">
      <c r="A98" s="11"/>
      <c r="B98" s="67"/>
      <c r="C98" s="37"/>
      <c r="D98" s="72" t="s">
        <v>709</v>
      </c>
      <c r="E98" s="72"/>
      <c r="F98" s="73"/>
      <c r="G98" s="72" t="s">
        <v>674</v>
      </c>
      <c r="H98" s="72"/>
      <c r="I98" s="72"/>
      <c r="J98" s="37"/>
      <c r="K98" s="72" t="s">
        <v>709</v>
      </c>
      <c r="L98" s="72"/>
      <c r="M98" s="73"/>
      <c r="N98" s="72" t="s">
        <v>674</v>
      </c>
      <c r="O98" s="72"/>
      <c r="P98" s="72"/>
      <c r="Q98" s="37"/>
      <c r="R98" s="72" t="s">
        <v>709</v>
      </c>
      <c r="S98" s="72"/>
      <c r="T98" s="73"/>
      <c r="U98" s="72" t="s">
        <v>674</v>
      </c>
      <c r="V98" s="72"/>
      <c r="W98" s="72"/>
    </row>
    <row r="99" spans="1:23" ht="15.75" thickBot="1">
      <c r="A99" s="11"/>
      <c r="B99" s="67"/>
      <c r="C99" s="37"/>
      <c r="D99" s="39"/>
      <c r="E99" s="39"/>
      <c r="F99" s="37"/>
      <c r="G99" s="39" t="s">
        <v>699</v>
      </c>
      <c r="H99" s="39"/>
      <c r="I99" s="39"/>
      <c r="J99" s="37"/>
      <c r="K99" s="39"/>
      <c r="L99" s="39"/>
      <c r="M99" s="37"/>
      <c r="N99" s="39" t="s">
        <v>699</v>
      </c>
      <c r="O99" s="39"/>
      <c r="P99" s="39"/>
      <c r="Q99" s="37"/>
      <c r="R99" s="39"/>
      <c r="S99" s="39"/>
      <c r="T99" s="125"/>
      <c r="U99" s="39" t="s">
        <v>699</v>
      </c>
      <c r="V99" s="39"/>
      <c r="W99" s="39"/>
    </row>
    <row r="100" spans="1:23">
      <c r="A100" s="11"/>
      <c r="B100" s="40" t="s">
        <v>710</v>
      </c>
      <c r="C100" s="42"/>
      <c r="D100" s="153">
        <v>215849</v>
      </c>
      <c r="E100" s="47"/>
      <c r="F100" s="42"/>
      <c r="G100" s="43" t="s">
        <v>212</v>
      </c>
      <c r="H100" s="45">
        <v>46.04</v>
      </c>
      <c r="I100" s="47"/>
      <c r="J100" s="42"/>
      <c r="K100" s="108">
        <v>30804</v>
      </c>
      <c r="L100" s="47"/>
      <c r="M100" s="42"/>
      <c r="N100" s="50" t="s">
        <v>212</v>
      </c>
      <c r="O100" s="52">
        <v>60</v>
      </c>
      <c r="P100" s="47"/>
      <c r="Q100" s="42"/>
      <c r="R100" s="165" t="s">
        <v>213</v>
      </c>
      <c r="S100" s="47"/>
      <c r="T100" s="42"/>
      <c r="U100" s="41" t="s">
        <v>212</v>
      </c>
      <c r="V100" s="165" t="s">
        <v>213</v>
      </c>
      <c r="W100" s="47"/>
    </row>
    <row r="101" spans="1:23">
      <c r="A101" s="11"/>
      <c r="B101" s="40"/>
      <c r="C101" s="42"/>
      <c r="D101" s="164"/>
      <c r="E101" s="48"/>
      <c r="F101" s="42"/>
      <c r="G101" s="44"/>
      <c r="H101" s="46"/>
      <c r="I101" s="48"/>
      <c r="J101" s="42"/>
      <c r="K101" s="154"/>
      <c r="L101" s="48"/>
      <c r="M101" s="42"/>
      <c r="N101" s="76"/>
      <c r="O101" s="77"/>
      <c r="P101" s="48"/>
      <c r="Q101" s="42"/>
      <c r="R101" s="166"/>
      <c r="S101" s="48"/>
      <c r="T101" s="42"/>
      <c r="U101" s="167"/>
      <c r="V101" s="166"/>
      <c r="W101" s="48"/>
    </row>
    <row r="102" spans="1:23">
      <c r="A102" s="11"/>
      <c r="B102" s="53" t="s">
        <v>677</v>
      </c>
      <c r="C102" s="37"/>
      <c r="D102" s="100">
        <v>791165</v>
      </c>
      <c r="E102" s="37"/>
      <c r="F102" s="37"/>
      <c r="G102" s="54">
        <v>25.4</v>
      </c>
      <c r="H102" s="54"/>
      <c r="I102" s="37"/>
      <c r="J102" s="37"/>
      <c r="K102" s="102">
        <v>199428</v>
      </c>
      <c r="L102" s="37"/>
      <c r="M102" s="37"/>
      <c r="N102" s="57">
        <v>44</v>
      </c>
      <c r="O102" s="57"/>
      <c r="P102" s="37"/>
      <c r="Q102" s="37"/>
      <c r="R102" s="168">
        <v>32217</v>
      </c>
      <c r="S102" s="37"/>
      <c r="T102" s="37"/>
      <c r="U102" s="169">
        <v>60</v>
      </c>
      <c r="V102" s="169"/>
      <c r="W102" s="37"/>
    </row>
    <row r="103" spans="1:23">
      <c r="A103" s="11"/>
      <c r="B103" s="53"/>
      <c r="C103" s="37"/>
      <c r="D103" s="100"/>
      <c r="E103" s="37"/>
      <c r="F103" s="37"/>
      <c r="G103" s="54"/>
      <c r="H103" s="54"/>
      <c r="I103" s="37"/>
      <c r="J103" s="37"/>
      <c r="K103" s="102"/>
      <c r="L103" s="37"/>
      <c r="M103" s="37"/>
      <c r="N103" s="57"/>
      <c r="O103" s="57"/>
      <c r="P103" s="37"/>
      <c r="Q103" s="37"/>
      <c r="R103" s="168"/>
      <c r="S103" s="37"/>
      <c r="T103" s="37"/>
      <c r="U103" s="169"/>
      <c r="V103" s="169"/>
      <c r="W103" s="37"/>
    </row>
    <row r="104" spans="1:23">
      <c r="A104" s="11"/>
      <c r="B104" s="40" t="s">
        <v>711</v>
      </c>
      <c r="C104" s="42"/>
      <c r="D104" s="75" t="s">
        <v>712</v>
      </c>
      <c r="E104" s="74" t="s">
        <v>285</v>
      </c>
      <c r="F104" s="42"/>
      <c r="G104" s="75">
        <v>51.93</v>
      </c>
      <c r="H104" s="75"/>
      <c r="I104" s="42"/>
      <c r="J104" s="42"/>
      <c r="K104" s="51" t="s">
        <v>713</v>
      </c>
      <c r="L104" s="49" t="s">
        <v>285</v>
      </c>
      <c r="M104" s="42"/>
      <c r="N104" s="51">
        <v>49.49</v>
      </c>
      <c r="O104" s="51"/>
      <c r="P104" s="42"/>
      <c r="Q104" s="42"/>
      <c r="R104" s="170" t="s">
        <v>213</v>
      </c>
      <c r="S104" s="42"/>
      <c r="T104" s="42"/>
      <c r="U104" s="170" t="s">
        <v>213</v>
      </c>
      <c r="V104" s="170"/>
      <c r="W104" s="42"/>
    </row>
    <row r="105" spans="1:23">
      <c r="A105" s="11"/>
      <c r="B105" s="40"/>
      <c r="C105" s="42"/>
      <c r="D105" s="75"/>
      <c r="E105" s="74"/>
      <c r="F105" s="42"/>
      <c r="G105" s="75"/>
      <c r="H105" s="75"/>
      <c r="I105" s="42"/>
      <c r="J105" s="42"/>
      <c r="K105" s="51"/>
      <c r="L105" s="49"/>
      <c r="M105" s="42"/>
      <c r="N105" s="51"/>
      <c r="O105" s="51"/>
      <c r="P105" s="42"/>
      <c r="Q105" s="42"/>
      <c r="R105" s="170"/>
      <c r="S105" s="42"/>
      <c r="T105" s="42"/>
      <c r="U105" s="170"/>
      <c r="V105" s="170"/>
      <c r="W105" s="42"/>
    </row>
    <row r="106" spans="1:23">
      <c r="A106" s="11"/>
      <c r="B106" s="53" t="s">
        <v>682</v>
      </c>
      <c r="C106" s="37"/>
      <c r="D106" s="54" t="s">
        <v>714</v>
      </c>
      <c r="E106" s="81" t="s">
        <v>285</v>
      </c>
      <c r="F106" s="37"/>
      <c r="G106" s="54">
        <v>36.659999999999997</v>
      </c>
      <c r="H106" s="54"/>
      <c r="I106" s="37"/>
      <c r="J106" s="37"/>
      <c r="K106" s="57" t="s">
        <v>715</v>
      </c>
      <c r="L106" s="87" t="s">
        <v>285</v>
      </c>
      <c r="M106" s="37"/>
      <c r="N106" s="57">
        <v>47.34</v>
      </c>
      <c r="O106" s="57"/>
      <c r="P106" s="37"/>
      <c r="Q106" s="37"/>
      <c r="R106" s="169" t="s">
        <v>716</v>
      </c>
      <c r="S106" s="53" t="s">
        <v>285</v>
      </c>
      <c r="T106" s="37"/>
      <c r="U106" s="169">
        <v>60</v>
      </c>
      <c r="V106" s="169"/>
      <c r="W106" s="37"/>
    </row>
    <row r="107" spans="1:23" ht="15.75" thickBot="1">
      <c r="A107" s="11"/>
      <c r="B107" s="53"/>
      <c r="C107" s="37"/>
      <c r="D107" s="55"/>
      <c r="E107" s="138"/>
      <c r="F107" s="37"/>
      <c r="G107" s="54"/>
      <c r="H107" s="54"/>
      <c r="I107" s="37"/>
      <c r="J107" s="37"/>
      <c r="K107" s="58"/>
      <c r="L107" s="134"/>
      <c r="M107" s="37"/>
      <c r="N107" s="57"/>
      <c r="O107" s="57"/>
      <c r="P107" s="37"/>
      <c r="Q107" s="37"/>
      <c r="R107" s="171"/>
      <c r="S107" s="172"/>
      <c r="T107" s="37"/>
      <c r="U107" s="169"/>
      <c r="V107" s="169"/>
      <c r="W107" s="37"/>
    </row>
    <row r="108" spans="1:23">
      <c r="A108" s="11"/>
      <c r="B108" s="40" t="s">
        <v>717</v>
      </c>
      <c r="C108" s="42"/>
      <c r="D108" s="153">
        <v>945878</v>
      </c>
      <c r="E108" s="47"/>
      <c r="F108" s="42"/>
      <c r="G108" s="74" t="s">
        <v>212</v>
      </c>
      <c r="H108" s="75">
        <v>29.05</v>
      </c>
      <c r="I108" s="42"/>
      <c r="J108" s="42"/>
      <c r="K108" s="108">
        <v>215849</v>
      </c>
      <c r="L108" s="47"/>
      <c r="M108" s="42"/>
      <c r="N108" s="49" t="s">
        <v>212</v>
      </c>
      <c r="O108" s="51">
        <v>46.04</v>
      </c>
      <c r="P108" s="42"/>
      <c r="Q108" s="42"/>
      <c r="R108" s="173">
        <v>30804</v>
      </c>
      <c r="S108" s="47"/>
      <c r="T108" s="42"/>
      <c r="U108" s="40" t="s">
        <v>212</v>
      </c>
      <c r="V108" s="170">
        <v>60</v>
      </c>
      <c r="W108" s="42"/>
    </row>
    <row r="109" spans="1:23" ht="15.75" thickBot="1">
      <c r="A109" s="11"/>
      <c r="B109" s="40"/>
      <c r="C109" s="42"/>
      <c r="D109" s="155"/>
      <c r="E109" s="61"/>
      <c r="F109" s="42"/>
      <c r="G109" s="74"/>
      <c r="H109" s="75"/>
      <c r="I109" s="42"/>
      <c r="J109" s="42"/>
      <c r="K109" s="109"/>
      <c r="L109" s="61"/>
      <c r="M109" s="42"/>
      <c r="N109" s="49"/>
      <c r="O109" s="51"/>
      <c r="P109" s="42"/>
      <c r="Q109" s="42"/>
      <c r="R109" s="174"/>
      <c r="S109" s="61"/>
      <c r="T109" s="42"/>
      <c r="U109" s="40"/>
      <c r="V109" s="170"/>
      <c r="W109" s="42"/>
    </row>
    <row r="110" spans="1:23" ht="15.75" thickTop="1">
      <c r="A110" s="11"/>
      <c r="B110" s="37" t="s">
        <v>718</v>
      </c>
      <c r="C110" s="37"/>
      <c r="D110" s="37"/>
      <c r="E110" s="37"/>
      <c r="F110" s="37"/>
      <c r="G110" s="37"/>
      <c r="H110" s="37"/>
      <c r="I110" s="37"/>
      <c r="J110" s="37"/>
      <c r="K110" s="37"/>
      <c r="L110" s="37"/>
      <c r="M110" s="37"/>
      <c r="N110" s="37"/>
      <c r="O110" s="37"/>
      <c r="P110" s="37"/>
      <c r="Q110" s="37"/>
      <c r="R110" s="37"/>
      <c r="S110" s="37"/>
      <c r="T110" s="37"/>
      <c r="U110" s="37"/>
      <c r="V110" s="37"/>
      <c r="W110" s="37"/>
    </row>
    <row r="111" spans="1:23">
      <c r="A111" s="11"/>
      <c r="B111" s="37" t="s">
        <v>719</v>
      </c>
      <c r="C111" s="37"/>
      <c r="D111" s="37"/>
      <c r="E111" s="37"/>
      <c r="F111" s="37"/>
      <c r="G111" s="37"/>
      <c r="H111" s="37"/>
      <c r="I111" s="37"/>
      <c r="J111" s="37"/>
      <c r="K111" s="37"/>
      <c r="L111" s="37"/>
      <c r="M111" s="37"/>
      <c r="N111" s="37"/>
      <c r="O111" s="37"/>
      <c r="P111" s="37"/>
      <c r="Q111" s="37"/>
      <c r="R111" s="37"/>
      <c r="S111" s="37"/>
      <c r="T111" s="37"/>
      <c r="U111" s="37"/>
      <c r="V111" s="37"/>
      <c r="W111" s="37"/>
    </row>
    <row r="112" spans="1:23">
      <c r="A112" s="11"/>
      <c r="B112" s="148" t="s">
        <v>720</v>
      </c>
      <c r="C112" s="148"/>
      <c r="D112" s="148"/>
      <c r="E112" s="148"/>
      <c r="F112" s="148"/>
      <c r="G112" s="148"/>
      <c r="H112" s="148"/>
      <c r="I112" s="148"/>
      <c r="J112" s="148"/>
      <c r="K112" s="148"/>
      <c r="L112" s="148"/>
      <c r="M112" s="148"/>
      <c r="N112" s="148"/>
      <c r="O112" s="148"/>
      <c r="P112" s="148"/>
      <c r="Q112" s="148"/>
      <c r="R112" s="148"/>
      <c r="S112" s="148"/>
      <c r="T112" s="148"/>
      <c r="U112" s="148"/>
      <c r="V112" s="148"/>
      <c r="W112" s="148"/>
    </row>
    <row r="113" spans="1:23">
      <c r="A113" s="11"/>
      <c r="B113" s="87" t="s">
        <v>721</v>
      </c>
      <c r="C113" s="87"/>
      <c r="D113" s="87"/>
      <c r="E113" s="87"/>
      <c r="F113" s="87"/>
      <c r="G113" s="87"/>
      <c r="H113" s="87"/>
      <c r="I113" s="87"/>
      <c r="J113" s="87"/>
      <c r="K113" s="87"/>
      <c r="L113" s="87"/>
      <c r="M113" s="87"/>
      <c r="N113" s="87"/>
      <c r="O113" s="87"/>
      <c r="P113" s="87"/>
      <c r="Q113" s="87"/>
      <c r="R113" s="87"/>
      <c r="S113" s="87"/>
      <c r="T113" s="87"/>
      <c r="U113" s="87"/>
      <c r="V113" s="87"/>
      <c r="W113" s="87"/>
    </row>
    <row r="114" spans="1:23">
      <c r="A114" s="11"/>
      <c r="B114" s="25"/>
      <c r="C114" s="25"/>
      <c r="D114" s="25"/>
      <c r="E114" s="25"/>
      <c r="F114" s="25"/>
      <c r="G114" s="25"/>
      <c r="H114" s="25"/>
      <c r="I114" s="25"/>
      <c r="J114" s="25"/>
      <c r="K114" s="25"/>
      <c r="L114" s="25"/>
      <c r="M114" s="25"/>
      <c r="N114" s="25"/>
      <c r="O114" s="25"/>
      <c r="P114" s="25"/>
      <c r="Q114" s="25"/>
      <c r="R114" s="25"/>
      <c r="S114" s="25"/>
      <c r="T114" s="25"/>
      <c r="U114" s="25"/>
      <c r="V114" s="25"/>
      <c r="W114" s="25"/>
    </row>
    <row r="115" spans="1:23">
      <c r="A115" s="11"/>
      <c r="B115" s="15"/>
      <c r="C115" s="15"/>
      <c r="D115" s="15"/>
      <c r="E115" s="15"/>
      <c r="F115" s="15"/>
      <c r="G115" s="15"/>
      <c r="H115" s="15"/>
      <c r="I115" s="15"/>
      <c r="J115" s="15"/>
      <c r="K115" s="15"/>
      <c r="L115" s="15"/>
      <c r="M115" s="15"/>
      <c r="N115" s="15"/>
      <c r="O115" s="15"/>
      <c r="P115" s="15"/>
      <c r="Q115" s="15"/>
      <c r="R115" s="15"/>
      <c r="S115" s="15"/>
      <c r="T115" s="15"/>
      <c r="U115" s="15"/>
      <c r="V115" s="15"/>
      <c r="W115" s="15"/>
    </row>
    <row r="116" spans="1:23" ht="15.75" thickBot="1">
      <c r="A116" s="11"/>
      <c r="B116" s="14"/>
      <c r="C116" s="14"/>
      <c r="D116" s="39" t="s">
        <v>279</v>
      </c>
      <c r="E116" s="39"/>
      <c r="F116" s="39"/>
      <c r="G116" s="39"/>
      <c r="H116" s="39"/>
      <c r="I116" s="39"/>
      <c r="J116" s="39"/>
      <c r="K116" s="39"/>
      <c r="L116" s="39"/>
      <c r="M116" s="39"/>
      <c r="N116" s="39"/>
      <c r="O116" s="39"/>
      <c r="P116" s="39"/>
      <c r="Q116" s="39"/>
      <c r="R116" s="39"/>
      <c r="S116" s="39"/>
      <c r="T116" s="39"/>
      <c r="U116" s="39"/>
      <c r="V116" s="39"/>
      <c r="W116" s="39"/>
    </row>
    <row r="117" spans="1:23" ht="15.75" thickBot="1">
      <c r="A117" s="11"/>
      <c r="B117" s="14"/>
      <c r="C117" s="14"/>
      <c r="D117" s="163" t="s">
        <v>179</v>
      </c>
      <c r="E117" s="163"/>
      <c r="F117" s="163"/>
      <c r="G117" s="163"/>
      <c r="H117" s="163"/>
      <c r="I117" s="163"/>
      <c r="J117" s="98"/>
      <c r="K117" s="163" t="s">
        <v>180</v>
      </c>
      <c r="L117" s="163"/>
      <c r="M117" s="163"/>
      <c r="N117" s="163"/>
      <c r="O117" s="163"/>
      <c r="P117" s="163"/>
      <c r="Q117" s="14"/>
      <c r="R117" s="163" t="s">
        <v>181</v>
      </c>
      <c r="S117" s="163"/>
      <c r="T117" s="163"/>
      <c r="U117" s="163"/>
      <c r="V117" s="163"/>
      <c r="W117" s="163"/>
    </row>
    <row r="118" spans="1:23">
      <c r="A118" s="11"/>
      <c r="B118" s="37"/>
      <c r="C118" s="37"/>
      <c r="D118" s="72" t="s">
        <v>698</v>
      </c>
      <c r="E118" s="72"/>
      <c r="F118" s="73"/>
      <c r="G118" s="72" t="s">
        <v>674</v>
      </c>
      <c r="H118" s="72"/>
      <c r="I118" s="72"/>
      <c r="J118" s="37"/>
      <c r="K118" s="72" t="s">
        <v>698</v>
      </c>
      <c r="L118" s="72"/>
      <c r="M118" s="73"/>
      <c r="N118" s="72" t="s">
        <v>674</v>
      </c>
      <c r="O118" s="72"/>
      <c r="P118" s="72"/>
      <c r="Q118" s="37"/>
      <c r="R118" s="72" t="s">
        <v>698</v>
      </c>
      <c r="S118" s="72"/>
      <c r="T118" s="73"/>
      <c r="U118" s="72" t="s">
        <v>674</v>
      </c>
      <c r="V118" s="72"/>
      <c r="W118" s="72"/>
    </row>
    <row r="119" spans="1:23" ht="15.75" thickBot="1">
      <c r="A119" s="11"/>
      <c r="B119" s="37"/>
      <c r="C119" s="37"/>
      <c r="D119" s="39"/>
      <c r="E119" s="39"/>
      <c r="F119" s="125"/>
      <c r="G119" s="39" t="s">
        <v>699</v>
      </c>
      <c r="H119" s="39"/>
      <c r="I119" s="39"/>
      <c r="J119" s="37"/>
      <c r="K119" s="39"/>
      <c r="L119" s="39"/>
      <c r="M119" s="125"/>
      <c r="N119" s="39" t="s">
        <v>699</v>
      </c>
      <c r="O119" s="39"/>
      <c r="P119" s="39"/>
      <c r="Q119" s="37"/>
      <c r="R119" s="39"/>
      <c r="S119" s="39"/>
      <c r="T119" s="125"/>
      <c r="U119" s="39" t="s">
        <v>699</v>
      </c>
      <c r="V119" s="39"/>
      <c r="W119" s="39"/>
    </row>
    <row r="120" spans="1:23">
      <c r="A120" s="11"/>
      <c r="B120" s="49" t="s">
        <v>700</v>
      </c>
      <c r="C120" s="42"/>
      <c r="D120" s="153">
        <v>67891</v>
      </c>
      <c r="E120" s="47"/>
      <c r="F120" s="42"/>
      <c r="G120" s="43" t="s">
        <v>212</v>
      </c>
      <c r="H120" s="45">
        <v>60</v>
      </c>
      <c r="I120" s="47"/>
      <c r="J120" s="42"/>
      <c r="K120" s="108">
        <v>89835</v>
      </c>
      <c r="L120" s="47"/>
      <c r="M120" s="42"/>
      <c r="N120" s="50" t="s">
        <v>212</v>
      </c>
      <c r="O120" s="52">
        <v>60</v>
      </c>
      <c r="P120" s="47"/>
      <c r="Q120" s="42"/>
      <c r="R120" s="52" t="s">
        <v>213</v>
      </c>
      <c r="S120" s="47"/>
      <c r="T120" s="42"/>
      <c r="U120" s="50" t="s">
        <v>212</v>
      </c>
      <c r="V120" s="52" t="s">
        <v>213</v>
      </c>
      <c r="W120" s="47"/>
    </row>
    <row r="121" spans="1:23">
      <c r="A121" s="11"/>
      <c r="B121" s="49"/>
      <c r="C121" s="42"/>
      <c r="D121" s="164"/>
      <c r="E121" s="48"/>
      <c r="F121" s="42"/>
      <c r="G121" s="44"/>
      <c r="H121" s="46"/>
      <c r="I121" s="48"/>
      <c r="J121" s="42"/>
      <c r="K121" s="154"/>
      <c r="L121" s="48"/>
      <c r="M121" s="42"/>
      <c r="N121" s="76"/>
      <c r="O121" s="77"/>
      <c r="P121" s="48"/>
      <c r="Q121" s="42"/>
      <c r="R121" s="77"/>
      <c r="S121" s="48"/>
      <c r="T121" s="42"/>
      <c r="U121" s="76"/>
      <c r="V121" s="77"/>
      <c r="W121" s="48"/>
    </row>
    <row r="122" spans="1:23">
      <c r="A122" s="11"/>
      <c r="B122" s="87" t="s">
        <v>677</v>
      </c>
      <c r="C122" s="37"/>
      <c r="D122" s="54" t="s">
        <v>213</v>
      </c>
      <c r="E122" s="37"/>
      <c r="F122" s="37"/>
      <c r="G122" s="54" t="s">
        <v>213</v>
      </c>
      <c r="H122" s="54"/>
      <c r="I122" s="37"/>
      <c r="J122" s="37"/>
      <c r="K122" s="57" t="s">
        <v>213</v>
      </c>
      <c r="L122" s="37"/>
      <c r="M122" s="37"/>
      <c r="N122" s="57" t="s">
        <v>213</v>
      </c>
      <c r="O122" s="57"/>
      <c r="P122" s="37"/>
      <c r="Q122" s="37"/>
      <c r="R122" s="102">
        <v>95197</v>
      </c>
      <c r="S122" s="37"/>
      <c r="T122" s="37"/>
      <c r="U122" s="57">
        <v>60</v>
      </c>
      <c r="V122" s="57"/>
      <c r="W122" s="37"/>
    </row>
    <row r="123" spans="1:23">
      <c r="A123" s="11"/>
      <c r="B123" s="87"/>
      <c r="C123" s="37"/>
      <c r="D123" s="54"/>
      <c r="E123" s="37"/>
      <c r="F123" s="37"/>
      <c r="G123" s="54"/>
      <c r="H123" s="54"/>
      <c r="I123" s="37"/>
      <c r="J123" s="37"/>
      <c r="K123" s="57"/>
      <c r="L123" s="37"/>
      <c r="M123" s="37"/>
      <c r="N123" s="57"/>
      <c r="O123" s="57"/>
      <c r="P123" s="37"/>
      <c r="Q123" s="37"/>
      <c r="R123" s="102"/>
      <c r="S123" s="37"/>
      <c r="T123" s="37"/>
      <c r="U123" s="57"/>
      <c r="V123" s="57"/>
      <c r="W123" s="37"/>
    </row>
    <row r="124" spans="1:23">
      <c r="A124" s="11"/>
      <c r="B124" s="49" t="s">
        <v>701</v>
      </c>
      <c r="C124" s="42"/>
      <c r="D124" s="75" t="s">
        <v>213</v>
      </c>
      <c r="E124" s="42"/>
      <c r="F124" s="42"/>
      <c r="G124" s="75" t="s">
        <v>213</v>
      </c>
      <c r="H124" s="75"/>
      <c r="I124" s="42"/>
      <c r="J124" s="42"/>
      <c r="K124" s="51" t="s">
        <v>213</v>
      </c>
      <c r="L124" s="42"/>
      <c r="M124" s="42"/>
      <c r="N124" s="51" t="s">
        <v>213</v>
      </c>
      <c r="O124" s="51"/>
      <c r="P124" s="42"/>
      <c r="Q124" s="42"/>
      <c r="R124" s="51" t="s">
        <v>213</v>
      </c>
      <c r="S124" s="42"/>
      <c r="T124" s="42"/>
      <c r="U124" s="51" t="s">
        <v>213</v>
      </c>
      <c r="V124" s="51"/>
      <c r="W124" s="42"/>
    </row>
    <row r="125" spans="1:23">
      <c r="A125" s="11"/>
      <c r="B125" s="49"/>
      <c r="C125" s="42"/>
      <c r="D125" s="75"/>
      <c r="E125" s="42"/>
      <c r="F125" s="42"/>
      <c r="G125" s="75"/>
      <c r="H125" s="75"/>
      <c r="I125" s="42"/>
      <c r="J125" s="42"/>
      <c r="K125" s="51"/>
      <c r="L125" s="42"/>
      <c r="M125" s="42"/>
      <c r="N125" s="51"/>
      <c r="O125" s="51"/>
      <c r="P125" s="42"/>
      <c r="Q125" s="42"/>
      <c r="R125" s="51"/>
      <c r="S125" s="42"/>
      <c r="T125" s="42"/>
      <c r="U125" s="51"/>
      <c r="V125" s="51"/>
      <c r="W125" s="42"/>
    </row>
    <row r="126" spans="1:23">
      <c r="A126" s="11"/>
      <c r="B126" s="87" t="s">
        <v>682</v>
      </c>
      <c r="C126" s="37"/>
      <c r="D126" s="54" t="s">
        <v>722</v>
      </c>
      <c r="E126" s="81" t="s">
        <v>285</v>
      </c>
      <c r="F126" s="37"/>
      <c r="G126" s="54">
        <v>60</v>
      </c>
      <c r="H126" s="54"/>
      <c r="I126" s="37"/>
      <c r="J126" s="37"/>
      <c r="K126" s="57" t="s">
        <v>723</v>
      </c>
      <c r="L126" s="87" t="s">
        <v>285</v>
      </c>
      <c r="M126" s="37"/>
      <c r="N126" s="57">
        <v>60</v>
      </c>
      <c r="O126" s="57"/>
      <c r="P126" s="37"/>
      <c r="Q126" s="37"/>
      <c r="R126" s="57" t="s">
        <v>724</v>
      </c>
      <c r="S126" s="87" t="s">
        <v>285</v>
      </c>
      <c r="T126" s="37"/>
      <c r="U126" s="57">
        <v>60</v>
      </c>
      <c r="V126" s="57"/>
      <c r="W126" s="37"/>
    </row>
    <row r="127" spans="1:23" ht="15.75" thickBot="1">
      <c r="A127" s="11"/>
      <c r="B127" s="87"/>
      <c r="C127" s="37"/>
      <c r="D127" s="55"/>
      <c r="E127" s="138"/>
      <c r="F127" s="37"/>
      <c r="G127" s="54"/>
      <c r="H127" s="54"/>
      <c r="I127" s="37"/>
      <c r="J127" s="37"/>
      <c r="K127" s="58"/>
      <c r="L127" s="134"/>
      <c r="M127" s="37"/>
      <c r="N127" s="57"/>
      <c r="O127" s="57"/>
      <c r="P127" s="37"/>
      <c r="Q127" s="37"/>
      <c r="R127" s="58"/>
      <c r="S127" s="134"/>
      <c r="T127" s="37"/>
      <c r="U127" s="57"/>
      <c r="V127" s="57"/>
      <c r="W127" s="37"/>
    </row>
    <row r="128" spans="1:23">
      <c r="A128" s="11"/>
      <c r="B128" s="49" t="s">
        <v>707</v>
      </c>
      <c r="C128" s="42"/>
      <c r="D128" s="153">
        <v>14532</v>
      </c>
      <c r="E128" s="47"/>
      <c r="F128" s="42"/>
      <c r="G128" s="74" t="s">
        <v>212</v>
      </c>
      <c r="H128" s="75">
        <v>60</v>
      </c>
      <c r="I128" s="42"/>
      <c r="J128" s="42"/>
      <c r="K128" s="108">
        <v>67891</v>
      </c>
      <c r="L128" s="47"/>
      <c r="M128" s="42"/>
      <c r="N128" s="49" t="s">
        <v>212</v>
      </c>
      <c r="O128" s="51">
        <v>60</v>
      </c>
      <c r="P128" s="42"/>
      <c r="Q128" s="42"/>
      <c r="R128" s="108">
        <v>89835</v>
      </c>
      <c r="S128" s="47"/>
      <c r="T128" s="42"/>
      <c r="U128" s="49" t="s">
        <v>212</v>
      </c>
      <c r="V128" s="51">
        <v>60</v>
      </c>
      <c r="W128" s="42"/>
    </row>
    <row r="129" spans="1:23" ht="15.75" thickBot="1">
      <c r="A129" s="11"/>
      <c r="B129" s="49"/>
      <c r="C129" s="42"/>
      <c r="D129" s="155"/>
      <c r="E129" s="61"/>
      <c r="F129" s="42"/>
      <c r="G129" s="74"/>
      <c r="H129" s="75"/>
      <c r="I129" s="42"/>
      <c r="J129" s="42"/>
      <c r="K129" s="109"/>
      <c r="L129" s="61"/>
      <c r="M129" s="42"/>
      <c r="N129" s="49"/>
      <c r="O129" s="51"/>
      <c r="P129" s="42"/>
      <c r="Q129" s="42"/>
      <c r="R129" s="109"/>
      <c r="S129" s="61"/>
      <c r="T129" s="42"/>
      <c r="U129" s="49"/>
      <c r="V129" s="51"/>
      <c r="W129" s="42"/>
    </row>
    <row r="130" spans="1:23" ht="15.75" thickTop="1">
      <c r="A130" s="11"/>
      <c r="B130" s="37" t="s">
        <v>725</v>
      </c>
      <c r="C130" s="37"/>
      <c r="D130" s="37"/>
      <c r="E130" s="37"/>
      <c r="F130" s="37"/>
      <c r="G130" s="37"/>
      <c r="H130" s="37"/>
      <c r="I130" s="37"/>
      <c r="J130" s="37"/>
      <c r="K130" s="37"/>
      <c r="L130" s="37"/>
      <c r="M130" s="37"/>
      <c r="N130" s="37"/>
      <c r="O130" s="37"/>
      <c r="P130" s="37"/>
      <c r="Q130" s="37"/>
      <c r="R130" s="37"/>
      <c r="S130" s="37"/>
      <c r="T130" s="37"/>
      <c r="U130" s="37"/>
      <c r="V130" s="37"/>
      <c r="W130" s="37"/>
    </row>
    <row r="131" spans="1:23">
      <c r="A131" s="11"/>
      <c r="B131" s="25"/>
      <c r="C131" s="25"/>
      <c r="D131" s="25"/>
      <c r="E131" s="25"/>
      <c r="F131" s="25"/>
      <c r="G131" s="25"/>
      <c r="H131" s="25"/>
      <c r="I131" s="25"/>
      <c r="J131" s="25"/>
      <c r="K131" s="25"/>
      <c r="L131" s="25"/>
      <c r="M131" s="25"/>
      <c r="N131" s="25"/>
      <c r="O131" s="25"/>
      <c r="P131" s="25"/>
      <c r="Q131" s="25"/>
      <c r="R131" s="25"/>
      <c r="S131" s="25"/>
      <c r="T131" s="25"/>
      <c r="U131" s="25"/>
      <c r="V131" s="25"/>
      <c r="W131" s="25"/>
    </row>
    <row r="132" spans="1:23">
      <c r="A132" s="11"/>
      <c r="B132" s="15"/>
      <c r="C132" s="15"/>
      <c r="D132" s="15"/>
      <c r="E132" s="15"/>
      <c r="F132" s="15"/>
      <c r="G132" s="15"/>
      <c r="H132" s="15"/>
      <c r="I132" s="15"/>
      <c r="J132" s="15"/>
      <c r="K132" s="15"/>
      <c r="L132" s="15"/>
      <c r="M132" s="15"/>
      <c r="N132" s="15"/>
      <c r="O132" s="15"/>
      <c r="P132" s="15"/>
      <c r="Q132" s="15"/>
      <c r="R132" s="15"/>
      <c r="S132" s="15"/>
      <c r="T132" s="15"/>
      <c r="U132" s="15"/>
      <c r="V132" s="15"/>
      <c r="W132" s="15"/>
    </row>
    <row r="133" spans="1:23" ht="15.75" thickBot="1">
      <c r="A133" s="11"/>
      <c r="B133" s="65"/>
      <c r="C133" s="14"/>
      <c r="D133" s="39" t="s">
        <v>279</v>
      </c>
      <c r="E133" s="39"/>
      <c r="F133" s="39"/>
      <c r="G133" s="39"/>
      <c r="H133" s="39"/>
      <c r="I133" s="39"/>
      <c r="J133" s="39"/>
      <c r="K133" s="39"/>
      <c r="L133" s="39"/>
      <c r="M133" s="39"/>
      <c r="N133" s="39"/>
      <c r="O133" s="39"/>
      <c r="P133" s="39"/>
      <c r="Q133" s="39"/>
      <c r="R133" s="39"/>
      <c r="S133" s="39"/>
      <c r="T133" s="39"/>
      <c r="U133" s="39"/>
      <c r="V133" s="39"/>
      <c r="W133" s="39"/>
    </row>
    <row r="134" spans="1:23" ht="15.75" thickBot="1">
      <c r="A134" s="11"/>
      <c r="B134" s="65"/>
      <c r="C134" s="14"/>
      <c r="D134" s="163" t="s">
        <v>179</v>
      </c>
      <c r="E134" s="163"/>
      <c r="F134" s="163"/>
      <c r="G134" s="163"/>
      <c r="H134" s="163"/>
      <c r="I134" s="163"/>
      <c r="J134" s="98"/>
      <c r="K134" s="163" t="s">
        <v>180</v>
      </c>
      <c r="L134" s="163"/>
      <c r="M134" s="163"/>
      <c r="N134" s="163"/>
      <c r="O134" s="163"/>
      <c r="P134" s="163"/>
      <c r="Q134" s="14"/>
      <c r="R134" s="163" t="s">
        <v>181</v>
      </c>
      <c r="S134" s="163"/>
      <c r="T134" s="163"/>
      <c r="U134" s="163"/>
      <c r="V134" s="163"/>
      <c r="W134" s="163"/>
    </row>
    <row r="135" spans="1:23">
      <c r="A135" s="11"/>
      <c r="B135" s="67"/>
      <c r="C135" s="37"/>
      <c r="D135" s="72" t="s">
        <v>709</v>
      </c>
      <c r="E135" s="72"/>
      <c r="F135" s="73"/>
      <c r="G135" s="72" t="s">
        <v>674</v>
      </c>
      <c r="H135" s="72"/>
      <c r="I135" s="72"/>
      <c r="J135" s="37"/>
      <c r="K135" s="72" t="s">
        <v>709</v>
      </c>
      <c r="L135" s="72"/>
      <c r="M135" s="73"/>
      <c r="N135" s="72" t="s">
        <v>674</v>
      </c>
      <c r="O135" s="72"/>
      <c r="P135" s="72"/>
      <c r="Q135" s="37"/>
      <c r="R135" s="72" t="s">
        <v>709</v>
      </c>
      <c r="S135" s="72"/>
      <c r="T135" s="73"/>
      <c r="U135" s="72" t="s">
        <v>674</v>
      </c>
      <c r="V135" s="72"/>
      <c r="W135" s="72"/>
    </row>
    <row r="136" spans="1:23" ht="15.75" thickBot="1">
      <c r="A136" s="11"/>
      <c r="B136" s="67"/>
      <c r="C136" s="37"/>
      <c r="D136" s="39"/>
      <c r="E136" s="39"/>
      <c r="F136" s="37"/>
      <c r="G136" s="39" t="s">
        <v>699</v>
      </c>
      <c r="H136" s="39"/>
      <c r="I136" s="39"/>
      <c r="J136" s="37"/>
      <c r="K136" s="39"/>
      <c r="L136" s="39"/>
      <c r="M136" s="37"/>
      <c r="N136" s="39" t="s">
        <v>699</v>
      </c>
      <c r="O136" s="39"/>
      <c r="P136" s="39"/>
      <c r="Q136" s="37"/>
      <c r="R136" s="39"/>
      <c r="S136" s="39"/>
      <c r="T136" s="125"/>
      <c r="U136" s="39" t="s">
        <v>699</v>
      </c>
      <c r="V136" s="39"/>
      <c r="W136" s="39"/>
    </row>
    <row r="137" spans="1:23">
      <c r="A137" s="11"/>
      <c r="B137" s="40" t="s">
        <v>710</v>
      </c>
      <c r="C137" s="42"/>
      <c r="D137" s="153">
        <v>175104</v>
      </c>
      <c r="E137" s="47"/>
      <c r="F137" s="42"/>
      <c r="G137" s="43" t="s">
        <v>212</v>
      </c>
      <c r="H137" s="45">
        <v>46.24</v>
      </c>
      <c r="I137" s="47"/>
      <c r="J137" s="42"/>
      <c r="K137" s="108">
        <v>25863</v>
      </c>
      <c r="L137" s="47"/>
      <c r="M137" s="42"/>
      <c r="N137" s="50" t="s">
        <v>212</v>
      </c>
      <c r="O137" s="52">
        <v>60</v>
      </c>
      <c r="P137" s="47"/>
      <c r="Q137" s="42"/>
      <c r="R137" s="165" t="s">
        <v>213</v>
      </c>
      <c r="S137" s="47"/>
      <c r="T137" s="42"/>
      <c r="U137" s="41" t="s">
        <v>212</v>
      </c>
      <c r="V137" s="165" t="s">
        <v>213</v>
      </c>
      <c r="W137" s="47"/>
    </row>
    <row r="138" spans="1:23">
      <c r="A138" s="11"/>
      <c r="B138" s="40"/>
      <c r="C138" s="42"/>
      <c r="D138" s="164"/>
      <c r="E138" s="48"/>
      <c r="F138" s="42"/>
      <c r="G138" s="44"/>
      <c r="H138" s="46"/>
      <c r="I138" s="48"/>
      <c r="J138" s="42"/>
      <c r="K138" s="154"/>
      <c r="L138" s="48"/>
      <c r="M138" s="42"/>
      <c r="N138" s="76"/>
      <c r="O138" s="77"/>
      <c r="P138" s="48"/>
      <c r="Q138" s="42"/>
      <c r="R138" s="166"/>
      <c r="S138" s="48"/>
      <c r="T138" s="42"/>
      <c r="U138" s="167"/>
      <c r="V138" s="166"/>
      <c r="W138" s="48"/>
    </row>
    <row r="139" spans="1:23">
      <c r="A139" s="11"/>
      <c r="B139" s="53" t="s">
        <v>677</v>
      </c>
      <c r="C139" s="37"/>
      <c r="D139" s="54" t="s">
        <v>213</v>
      </c>
      <c r="E139" s="37"/>
      <c r="F139" s="37"/>
      <c r="G139" s="54" t="s">
        <v>213</v>
      </c>
      <c r="H139" s="54"/>
      <c r="I139" s="37"/>
      <c r="J139" s="37"/>
      <c r="K139" s="102">
        <v>160187</v>
      </c>
      <c r="L139" s="37"/>
      <c r="M139" s="37"/>
      <c r="N139" s="57">
        <v>44</v>
      </c>
      <c r="O139" s="57"/>
      <c r="P139" s="37"/>
      <c r="Q139" s="37"/>
      <c r="R139" s="168">
        <v>25863</v>
      </c>
      <c r="S139" s="37"/>
      <c r="T139" s="37"/>
      <c r="U139" s="169">
        <v>60</v>
      </c>
      <c r="V139" s="169"/>
      <c r="W139" s="37"/>
    </row>
    <row r="140" spans="1:23">
      <c r="A140" s="11"/>
      <c r="B140" s="53"/>
      <c r="C140" s="37"/>
      <c r="D140" s="54"/>
      <c r="E140" s="37"/>
      <c r="F140" s="37"/>
      <c r="G140" s="54"/>
      <c r="H140" s="54"/>
      <c r="I140" s="37"/>
      <c r="J140" s="37"/>
      <c r="K140" s="102"/>
      <c r="L140" s="37"/>
      <c r="M140" s="37"/>
      <c r="N140" s="57"/>
      <c r="O140" s="57"/>
      <c r="P140" s="37"/>
      <c r="Q140" s="37"/>
      <c r="R140" s="168"/>
      <c r="S140" s="37"/>
      <c r="T140" s="37"/>
      <c r="U140" s="169"/>
      <c r="V140" s="169"/>
      <c r="W140" s="37"/>
    </row>
    <row r="141" spans="1:23">
      <c r="A141" s="11"/>
      <c r="B141" s="40" t="s">
        <v>711</v>
      </c>
      <c r="C141" s="42"/>
      <c r="D141" s="75" t="s">
        <v>726</v>
      </c>
      <c r="E141" s="74" t="s">
        <v>285</v>
      </c>
      <c r="F141" s="42"/>
      <c r="G141" s="75">
        <v>50.36</v>
      </c>
      <c r="H141" s="75"/>
      <c r="I141" s="42"/>
      <c r="J141" s="42"/>
      <c r="K141" s="51" t="s">
        <v>213</v>
      </c>
      <c r="L141" s="42"/>
      <c r="M141" s="42"/>
      <c r="N141" s="51" t="s">
        <v>213</v>
      </c>
      <c r="O141" s="51"/>
      <c r="P141" s="42"/>
      <c r="Q141" s="42"/>
      <c r="R141" s="170" t="s">
        <v>213</v>
      </c>
      <c r="S141" s="42"/>
      <c r="T141" s="42"/>
      <c r="U141" s="170" t="s">
        <v>213</v>
      </c>
      <c r="V141" s="170"/>
      <c r="W141" s="42"/>
    </row>
    <row r="142" spans="1:23">
      <c r="A142" s="11"/>
      <c r="B142" s="40"/>
      <c r="C142" s="42"/>
      <c r="D142" s="75"/>
      <c r="E142" s="74"/>
      <c r="F142" s="42"/>
      <c r="G142" s="75"/>
      <c r="H142" s="75"/>
      <c r="I142" s="42"/>
      <c r="J142" s="42"/>
      <c r="K142" s="51"/>
      <c r="L142" s="42"/>
      <c r="M142" s="42"/>
      <c r="N142" s="51"/>
      <c r="O142" s="51"/>
      <c r="P142" s="42"/>
      <c r="Q142" s="42"/>
      <c r="R142" s="170"/>
      <c r="S142" s="42"/>
      <c r="T142" s="42"/>
      <c r="U142" s="170"/>
      <c r="V142" s="170"/>
      <c r="W142" s="42"/>
    </row>
    <row r="143" spans="1:23">
      <c r="A143" s="11"/>
      <c r="B143" s="53" t="s">
        <v>682</v>
      </c>
      <c r="C143" s="37"/>
      <c r="D143" s="54" t="s">
        <v>727</v>
      </c>
      <c r="E143" s="81" t="s">
        <v>285</v>
      </c>
      <c r="F143" s="37"/>
      <c r="G143" s="54">
        <v>46.45</v>
      </c>
      <c r="H143" s="54"/>
      <c r="I143" s="37"/>
      <c r="J143" s="37"/>
      <c r="K143" s="57" t="s">
        <v>728</v>
      </c>
      <c r="L143" s="87" t="s">
        <v>285</v>
      </c>
      <c r="M143" s="37"/>
      <c r="N143" s="57">
        <v>45.95</v>
      </c>
      <c r="O143" s="57"/>
      <c r="P143" s="37"/>
      <c r="Q143" s="37"/>
      <c r="R143" s="169" t="s">
        <v>213</v>
      </c>
      <c r="S143" s="37"/>
      <c r="T143" s="37"/>
      <c r="U143" s="169" t="s">
        <v>213</v>
      </c>
      <c r="V143" s="169"/>
      <c r="W143" s="37"/>
    </row>
    <row r="144" spans="1:23" ht="15.75" thickBot="1">
      <c r="A144" s="11"/>
      <c r="B144" s="53"/>
      <c r="C144" s="37"/>
      <c r="D144" s="55"/>
      <c r="E144" s="138"/>
      <c r="F144" s="37"/>
      <c r="G144" s="54"/>
      <c r="H144" s="54"/>
      <c r="I144" s="37"/>
      <c r="J144" s="37"/>
      <c r="K144" s="58"/>
      <c r="L144" s="134"/>
      <c r="M144" s="37"/>
      <c r="N144" s="57"/>
      <c r="O144" s="57"/>
      <c r="P144" s="37"/>
      <c r="Q144" s="37"/>
      <c r="R144" s="171"/>
      <c r="S144" s="56"/>
      <c r="T144" s="37"/>
      <c r="U144" s="169"/>
      <c r="V144" s="169"/>
      <c r="W144" s="37"/>
    </row>
    <row r="145" spans="1:23">
      <c r="A145" s="11"/>
      <c r="B145" s="40" t="s">
        <v>717</v>
      </c>
      <c r="C145" s="42"/>
      <c r="D145" s="153">
        <v>39370</v>
      </c>
      <c r="E145" s="47"/>
      <c r="F145" s="42"/>
      <c r="G145" s="74" t="s">
        <v>212</v>
      </c>
      <c r="H145" s="75">
        <v>45.34</v>
      </c>
      <c r="I145" s="42"/>
      <c r="J145" s="42"/>
      <c r="K145" s="108">
        <v>175104</v>
      </c>
      <c r="L145" s="47"/>
      <c r="M145" s="42"/>
      <c r="N145" s="49" t="s">
        <v>212</v>
      </c>
      <c r="O145" s="51">
        <v>46.24</v>
      </c>
      <c r="P145" s="42"/>
      <c r="Q145" s="42"/>
      <c r="R145" s="173">
        <v>25863</v>
      </c>
      <c r="S145" s="47"/>
      <c r="T145" s="42"/>
      <c r="U145" s="40" t="s">
        <v>212</v>
      </c>
      <c r="V145" s="170">
        <v>60</v>
      </c>
      <c r="W145" s="42"/>
    </row>
    <row r="146" spans="1:23" ht="15.75" thickBot="1">
      <c r="A146" s="11"/>
      <c r="B146" s="40"/>
      <c r="C146" s="42"/>
      <c r="D146" s="155"/>
      <c r="E146" s="61"/>
      <c r="F146" s="42"/>
      <c r="G146" s="74"/>
      <c r="H146" s="75"/>
      <c r="I146" s="42"/>
      <c r="J146" s="42"/>
      <c r="K146" s="109"/>
      <c r="L146" s="61"/>
      <c r="M146" s="42"/>
      <c r="N146" s="49"/>
      <c r="O146" s="51"/>
      <c r="P146" s="42"/>
      <c r="Q146" s="42"/>
      <c r="R146" s="174"/>
      <c r="S146" s="61"/>
      <c r="T146" s="42"/>
      <c r="U146" s="40"/>
      <c r="V146" s="170"/>
      <c r="W146" s="42"/>
    </row>
    <row r="147" spans="1:23" ht="15.75" thickTop="1">
      <c r="A147" s="11"/>
      <c r="B147" s="37" t="s">
        <v>729</v>
      </c>
      <c r="C147" s="37"/>
      <c r="D147" s="37"/>
      <c r="E147" s="37"/>
      <c r="F147" s="37"/>
      <c r="G147" s="37"/>
      <c r="H147" s="37"/>
      <c r="I147" s="37"/>
      <c r="J147" s="37"/>
      <c r="K147" s="37"/>
      <c r="L147" s="37"/>
      <c r="M147" s="37"/>
      <c r="N147" s="37"/>
      <c r="O147" s="37"/>
      <c r="P147" s="37"/>
      <c r="Q147" s="37"/>
      <c r="R147" s="37"/>
      <c r="S147" s="37"/>
      <c r="T147" s="37"/>
      <c r="U147" s="37"/>
      <c r="V147" s="37"/>
      <c r="W147" s="37"/>
    </row>
    <row r="148" spans="1:23">
      <c r="A148" s="11"/>
      <c r="B148" s="25"/>
      <c r="C148" s="25"/>
      <c r="D148" s="25"/>
      <c r="E148" s="25"/>
      <c r="F148" s="25"/>
      <c r="G148" s="25"/>
      <c r="H148" s="25"/>
      <c r="I148" s="25"/>
      <c r="J148" s="25"/>
      <c r="K148" s="25"/>
      <c r="L148" s="25"/>
      <c r="M148" s="25"/>
      <c r="N148" s="25"/>
    </row>
    <row r="149" spans="1:23">
      <c r="A149" s="11"/>
      <c r="B149" s="15"/>
      <c r="C149" s="15"/>
      <c r="D149" s="15"/>
      <c r="E149" s="15"/>
      <c r="F149" s="15"/>
      <c r="G149" s="15"/>
      <c r="H149" s="15"/>
      <c r="I149" s="15"/>
      <c r="J149" s="15"/>
      <c r="K149" s="15"/>
      <c r="L149" s="15"/>
      <c r="M149" s="15"/>
      <c r="N149" s="15"/>
    </row>
    <row r="150" spans="1:23" ht="15.75" thickBot="1">
      <c r="A150" s="11"/>
      <c r="B150" s="65"/>
      <c r="C150" s="14"/>
      <c r="D150" s="39" t="s">
        <v>279</v>
      </c>
      <c r="E150" s="39"/>
      <c r="F150" s="39"/>
      <c r="G150" s="39"/>
      <c r="H150" s="39"/>
      <c r="I150" s="39"/>
      <c r="J150" s="39"/>
      <c r="K150" s="39"/>
      <c r="L150" s="39"/>
      <c r="M150" s="39"/>
      <c r="N150" s="39"/>
    </row>
    <row r="151" spans="1:23">
      <c r="A151" s="11"/>
      <c r="B151" s="35" t="s">
        <v>208</v>
      </c>
      <c r="C151" s="37"/>
      <c r="D151" s="72" t="s">
        <v>209</v>
      </c>
      <c r="E151" s="72"/>
      <c r="F151" s="72"/>
      <c r="G151" s="73"/>
      <c r="H151" s="72" t="s">
        <v>210</v>
      </c>
      <c r="I151" s="72"/>
      <c r="J151" s="72"/>
      <c r="K151" s="73"/>
      <c r="L151" s="72" t="s">
        <v>280</v>
      </c>
      <c r="M151" s="72"/>
      <c r="N151" s="72"/>
    </row>
    <row r="152" spans="1:23" ht="15.75" thickBot="1">
      <c r="A152" s="11"/>
      <c r="B152" s="36"/>
      <c r="C152" s="37"/>
      <c r="D152" s="39">
        <v>2014</v>
      </c>
      <c r="E152" s="39"/>
      <c r="F152" s="39"/>
      <c r="G152" s="37"/>
      <c r="H152" s="39">
        <v>2013</v>
      </c>
      <c r="I152" s="39"/>
      <c r="J152" s="39"/>
      <c r="K152" s="37"/>
      <c r="L152" s="39">
        <v>2012</v>
      </c>
      <c r="M152" s="39"/>
      <c r="N152" s="39"/>
    </row>
    <row r="153" spans="1:23">
      <c r="A153" s="11"/>
      <c r="B153" s="41" t="s">
        <v>730</v>
      </c>
      <c r="C153" s="42"/>
      <c r="D153" s="43" t="s">
        <v>212</v>
      </c>
      <c r="E153" s="45">
        <v>15</v>
      </c>
      <c r="F153" s="47"/>
      <c r="G153" s="42"/>
      <c r="H153" s="50" t="s">
        <v>212</v>
      </c>
      <c r="I153" s="52">
        <v>16</v>
      </c>
      <c r="J153" s="47"/>
      <c r="K153" s="42"/>
      <c r="L153" s="50" t="s">
        <v>212</v>
      </c>
      <c r="M153" s="52">
        <v>10</v>
      </c>
      <c r="N153" s="47"/>
    </row>
    <row r="154" spans="1:23">
      <c r="A154" s="11"/>
      <c r="B154" s="40"/>
      <c r="C154" s="42"/>
      <c r="D154" s="74"/>
      <c r="E154" s="75"/>
      <c r="F154" s="42"/>
      <c r="G154" s="42"/>
      <c r="H154" s="49"/>
      <c r="I154" s="51"/>
      <c r="J154" s="42"/>
      <c r="K154" s="42"/>
      <c r="L154" s="49"/>
      <c r="M154" s="51"/>
      <c r="N154" s="42"/>
    </row>
    <row r="155" spans="1:23">
      <c r="A155" s="11"/>
      <c r="B155" s="53" t="s">
        <v>731</v>
      </c>
      <c r="C155" s="37"/>
      <c r="D155" s="54" t="s">
        <v>213</v>
      </c>
      <c r="E155" s="54"/>
      <c r="F155" s="37"/>
      <c r="G155" s="37"/>
      <c r="H155" s="57">
        <v>6</v>
      </c>
      <c r="I155" s="57"/>
      <c r="J155" s="37"/>
      <c r="K155" s="37"/>
      <c r="L155" s="57">
        <v>4</v>
      </c>
      <c r="M155" s="57"/>
      <c r="N155" s="37"/>
    </row>
    <row r="156" spans="1:23">
      <c r="A156" s="11"/>
      <c r="B156" s="53"/>
      <c r="C156" s="37"/>
      <c r="D156" s="54"/>
      <c r="E156" s="54"/>
      <c r="F156" s="37"/>
      <c r="G156" s="37"/>
      <c r="H156" s="57"/>
      <c r="I156" s="57"/>
      <c r="J156" s="37"/>
      <c r="K156" s="37"/>
      <c r="L156" s="57"/>
      <c r="M156" s="57"/>
      <c r="N156" s="37"/>
    </row>
  </sheetData>
  <mergeCells count="771">
    <mergeCell ref="B147:W147"/>
    <mergeCell ref="B75:W75"/>
    <mergeCell ref="B76:W76"/>
    <mergeCell ref="B93:W93"/>
    <mergeCell ref="B110:W110"/>
    <mergeCell ref="B111:W111"/>
    <mergeCell ref="B112:W112"/>
    <mergeCell ref="B29:W29"/>
    <mergeCell ref="B30:W30"/>
    <mergeCell ref="B31:W31"/>
    <mergeCell ref="B44:W44"/>
    <mergeCell ref="B45:W45"/>
    <mergeCell ref="B46:W46"/>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J155:J156"/>
    <mergeCell ref="K155:K156"/>
    <mergeCell ref="L155:M156"/>
    <mergeCell ref="N155:N156"/>
    <mergeCell ref="A1:A2"/>
    <mergeCell ref="B1:W1"/>
    <mergeCell ref="B2:W2"/>
    <mergeCell ref="B3:W3"/>
    <mergeCell ref="A4:A156"/>
    <mergeCell ref="B4:W4"/>
    <mergeCell ref="B155:B156"/>
    <mergeCell ref="C155:C156"/>
    <mergeCell ref="D155:E156"/>
    <mergeCell ref="F155:F156"/>
    <mergeCell ref="G155:G156"/>
    <mergeCell ref="H155:I156"/>
    <mergeCell ref="I153:I154"/>
    <mergeCell ref="J153:J154"/>
    <mergeCell ref="K153:K154"/>
    <mergeCell ref="L153:L154"/>
    <mergeCell ref="M153:M154"/>
    <mergeCell ref="N153:N154"/>
    <mergeCell ref="K151:K152"/>
    <mergeCell ref="L151:N151"/>
    <mergeCell ref="L152:N152"/>
    <mergeCell ref="B153:B154"/>
    <mergeCell ref="C153:C154"/>
    <mergeCell ref="D153:D154"/>
    <mergeCell ref="E153:E154"/>
    <mergeCell ref="F153:F154"/>
    <mergeCell ref="G153:G154"/>
    <mergeCell ref="H153:H154"/>
    <mergeCell ref="W145:W146"/>
    <mergeCell ref="B148:N148"/>
    <mergeCell ref="D150:N150"/>
    <mergeCell ref="B151:B152"/>
    <mergeCell ref="C151:C152"/>
    <mergeCell ref="D151:F151"/>
    <mergeCell ref="D152:F152"/>
    <mergeCell ref="G151:G152"/>
    <mergeCell ref="H151:J151"/>
    <mergeCell ref="H152:J152"/>
    <mergeCell ref="Q145:Q146"/>
    <mergeCell ref="R145:R146"/>
    <mergeCell ref="S145:S146"/>
    <mergeCell ref="T145:T146"/>
    <mergeCell ref="U145:U146"/>
    <mergeCell ref="V145:V146"/>
    <mergeCell ref="K145:K146"/>
    <mergeCell ref="L145:L146"/>
    <mergeCell ref="M145:M146"/>
    <mergeCell ref="N145:N146"/>
    <mergeCell ref="O145:O146"/>
    <mergeCell ref="P145:P146"/>
    <mergeCell ref="W143:W144"/>
    <mergeCell ref="B145:B146"/>
    <mergeCell ref="C145:C146"/>
    <mergeCell ref="D145:D146"/>
    <mergeCell ref="E145:E146"/>
    <mergeCell ref="F145:F146"/>
    <mergeCell ref="G145:G146"/>
    <mergeCell ref="H145:H146"/>
    <mergeCell ref="I145:I146"/>
    <mergeCell ref="J145:J146"/>
    <mergeCell ref="P143:P144"/>
    <mergeCell ref="Q143:Q144"/>
    <mergeCell ref="R143:R144"/>
    <mergeCell ref="S143:S144"/>
    <mergeCell ref="T143:T144"/>
    <mergeCell ref="U143:V144"/>
    <mergeCell ref="I143:I144"/>
    <mergeCell ref="J143:J144"/>
    <mergeCell ref="K143:K144"/>
    <mergeCell ref="L143:L144"/>
    <mergeCell ref="M143:M144"/>
    <mergeCell ref="N143:O144"/>
    <mergeCell ref="S141:S142"/>
    <mergeCell ref="T141:T142"/>
    <mergeCell ref="U141:V142"/>
    <mergeCell ref="W141:W142"/>
    <mergeCell ref="B143:B144"/>
    <mergeCell ref="C143:C144"/>
    <mergeCell ref="D143:D144"/>
    <mergeCell ref="E143:E144"/>
    <mergeCell ref="F143:F144"/>
    <mergeCell ref="G143:H144"/>
    <mergeCell ref="L141:L142"/>
    <mergeCell ref="M141:M142"/>
    <mergeCell ref="N141:O142"/>
    <mergeCell ref="P141:P142"/>
    <mergeCell ref="Q141:Q142"/>
    <mergeCell ref="R141:R142"/>
    <mergeCell ref="W139:W140"/>
    <mergeCell ref="B141:B142"/>
    <mergeCell ref="C141:C142"/>
    <mergeCell ref="D141:D142"/>
    <mergeCell ref="E141:E142"/>
    <mergeCell ref="F141:F142"/>
    <mergeCell ref="G141:H142"/>
    <mergeCell ref="I141:I142"/>
    <mergeCell ref="J141:J142"/>
    <mergeCell ref="K141:K142"/>
    <mergeCell ref="P139:P140"/>
    <mergeCell ref="Q139:Q140"/>
    <mergeCell ref="R139:R140"/>
    <mergeCell ref="S139:S140"/>
    <mergeCell ref="T139:T140"/>
    <mergeCell ref="U139:V140"/>
    <mergeCell ref="I139:I140"/>
    <mergeCell ref="J139:J140"/>
    <mergeCell ref="K139:K140"/>
    <mergeCell ref="L139:L140"/>
    <mergeCell ref="M139:M140"/>
    <mergeCell ref="N139:O140"/>
    <mergeCell ref="T137:T138"/>
    <mergeCell ref="U137:U138"/>
    <mergeCell ref="V137:V138"/>
    <mergeCell ref="W137:W138"/>
    <mergeCell ref="B139:B140"/>
    <mergeCell ref="C139:C140"/>
    <mergeCell ref="D139:D140"/>
    <mergeCell ref="E139:E140"/>
    <mergeCell ref="F139:F140"/>
    <mergeCell ref="G139:H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S136"/>
    <mergeCell ref="T135:T136"/>
    <mergeCell ref="U135:W135"/>
    <mergeCell ref="U136:W136"/>
    <mergeCell ref="B137:B138"/>
    <mergeCell ref="C137:C138"/>
    <mergeCell ref="D137:D138"/>
    <mergeCell ref="E137:E138"/>
    <mergeCell ref="F137:F138"/>
    <mergeCell ref="G137:G138"/>
    <mergeCell ref="J135:J136"/>
    <mergeCell ref="K135:L136"/>
    <mergeCell ref="M135:M136"/>
    <mergeCell ref="N135:P135"/>
    <mergeCell ref="N136:P136"/>
    <mergeCell ref="Q135:Q136"/>
    <mergeCell ref="B135:B136"/>
    <mergeCell ref="C135:C136"/>
    <mergeCell ref="D135:E136"/>
    <mergeCell ref="F135:F136"/>
    <mergeCell ref="G135:I135"/>
    <mergeCell ref="G136:I136"/>
    <mergeCell ref="W128:W129"/>
    <mergeCell ref="B131:W131"/>
    <mergeCell ref="D133:W133"/>
    <mergeCell ref="D134:I134"/>
    <mergeCell ref="K134:P134"/>
    <mergeCell ref="R134:W134"/>
    <mergeCell ref="B130:W130"/>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6:W127"/>
    <mergeCell ref="B128:B129"/>
    <mergeCell ref="C128:C129"/>
    <mergeCell ref="D128:D129"/>
    <mergeCell ref="E128:E129"/>
    <mergeCell ref="F128:F129"/>
    <mergeCell ref="G128:G129"/>
    <mergeCell ref="H128:H129"/>
    <mergeCell ref="I128:I129"/>
    <mergeCell ref="J128:J129"/>
    <mergeCell ref="P126:P127"/>
    <mergeCell ref="Q126:Q127"/>
    <mergeCell ref="R126:R127"/>
    <mergeCell ref="S126:S127"/>
    <mergeCell ref="T126:T127"/>
    <mergeCell ref="U126:V127"/>
    <mergeCell ref="I126:I127"/>
    <mergeCell ref="J126:J127"/>
    <mergeCell ref="K126:K127"/>
    <mergeCell ref="L126:L127"/>
    <mergeCell ref="M126:M127"/>
    <mergeCell ref="N126:O127"/>
    <mergeCell ref="S124:S125"/>
    <mergeCell ref="T124:T125"/>
    <mergeCell ref="U124:V125"/>
    <mergeCell ref="W124:W125"/>
    <mergeCell ref="B126:B127"/>
    <mergeCell ref="C126:C127"/>
    <mergeCell ref="D126:D127"/>
    <mergeCell ref="E126:E127"/>
    <mergeCell ref="F126:F127"/>
    <mergeCell ref="G126:H127"/>
    <mergeCell ref="L124:L125"/>
    <mergeCell ref="M124:M125"/>
    <mergeCell ref="N124:O125"/>
    <mergeCell ref="P124:P125"/>
    <mergeCell ref="Q124:Q125"/>
    <mergeCell ref="R124:R125"/>
    <mergeCell ref="W122:W123"/>
    <mergeCell ref="B124:B125"/>
    <mergeCell ref="C124:C125"/>
    <mergeCell ref="D124:D125"/>
    <mergeCell ref="E124:E125"/>
    <mergeCell ref="F124:F125"/>
    <mergeCell ref="G124:H125"/>
    <mergeCell ref="I124:I125"/>
    <mergeCell ref="J124:J125"/>
    <mergeCell ref="K124:K125"/>
    <mergeCell ref="P122:P123"/>
    <mergeCell ref="Q122:Q123"/>
    <mergeCell ref="R122:R123"/>
    <mergeCell ref="S122:S123"/>
    <mergeCell ref="T122:T123"/>
    <mergeCell ref="U122:V123"/>
    <mergeCell ref="I122:I123"/>
    <mergeCell ref="J122:J123"/>
    <mergeCell ref="K122:K123"/>
    <mergeCell ref="L122:L123"/>
    <mergeCell ref="M122:M123"/>
    <mergeCell ref="N122:O123"/>
    <mergeCell ref="T120:T121"/>
    <mergeCell ref="U120:U121"/>
    <mergeCell ref="V120:V121"/>
    <mergeCell ref="W120:W121"/>
    <mergeCell ref="B122:B123"/>
    <mergeCell ref="C122:C123"/>
    <mergeCell ref="D122:D123"/>
    <mergeCell ref="E122:E123"/>
    <mergeCell ref="F122:F123"/>
    <mergeCell ref="G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S119"/>
    <mergeCell ref="T118:T119"/>
    <mergeCell ref="U118:W118"/>
    <mergeCell ref="U119:W119"/>
    <mergeCell ref="B120:B121"/>
    <mergeCell ref="C120:C121"/>
    <mergeCell ref="D120:D121"/>
    <mergeCell ref="E120:E121"/>
    <mergeCell ref="F120:F121"/>
    <mergeCell ref="G120:G121"/>
    <mergeCell ref="J118:J119"/>
    <mergeCell ref="K118:L119"/>
    <mergeCell ref="M118:M119"/>
    <mergeCell ref="N118:P118"/>
    <mergeCell ref="N119:P119"/>
    <mergeCell ref="Q118:Q119"/>
    <mergeCell ref="B118:B119"/>
    <mergeCell ref="C118:C119"/>
    <mergeCell ref="D118:E119"/>
    <mergeCell ref="F118:F119"/>
    <mergeCell ref="G118:I118"/>
    <mergeCell ref="G119:I119"/>
    <mergeCell ref="W108:W109"/>
    <mergeCell ref="B114:W114"/>
    <mergeCell ref="D116:W116"/>
    <mergeCell ref="D117:I117"/>
    <mergeCell ref="K117:P117"/>
    <mergeCell ref="R117:W117"/>
    <mergeCell ref="B113:W113"/>
    <mergeCell ref="Q108:Q109"/>
    <mergeCell ref="R108:R109"/>
    <mergeCell ref="S108:S109"/>
    <mergeCell ref="T108:T109"/>
    <mergeCell ref="U108:U109"/>
    <mergeCell ref="V108:V109"/>
    <mergeCell ref="K108:K109"/>
    <mergeCell ref="L108:L109"/>
    <mergeCell ref="M108:M109"/>
    <mergeCell ref="N108:N109"/>
    <mergeCell ref="O108:O109"/>
    <mergeCell ref="P108:P109"/>
    <mergeCell ref="W106:W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S104:S105"/>
    <mergeCell ref="T104:T105"/>
    <mergeCell ref="U104:V105"/>
    <mergeCell ref="W104:W105"/>
    <mergeCell ref="B106:B107"/>
    <mergeCell ref="C106:C107"/>
    <mergeCell ref="D106:D107"/>
    <mergeCell ref="E106:E107"/>
    <mergeCell ref="F106:F107"/>
    <mergeCell ref="G106:H107"/>
    <mergeCell ref="L104:L105"/>
    <mergeCell ref="M104:M105"/>
    <mergeCell ref="N104:O105"/>
    <mergeCell ref="P104:P105"/>
    <mergeCell ref="Q104:Q105"/>
    <mergeCell ref="R104:R105"/>
    <mergeCell ref="W102:W103"/>
    <mergeCell ref="B104:B105"/>
    <mergeCell ref="C104:C105"/>
    <mergeCell ref="D104:D105"/>
    <mergeCell ref="E104:E105"/>
    <mergeCell ref="F104:F105"/>
    <mergeCell ref="G104:H105"/>
    <mergeCell ref="I104:I105"/>
    <mergeCell ref="J104:J105"/>
    <mergeCell ref="K104:K105"/>
    <mergeCell ref="P102:P103"/>
    <mergeCell ref="Q102:Q103"/>
    <mergeCell ref="R102:R103"/>
    <mergeCell ref="S102:S103"/>
    <mergeCell ref="T102:T103"/>
    <mergeCell ref="U102:V103"/>
    <mergeCell ref="I102:I103"/>
    <mergeCell ref="J102:J103"/>
    <mergeCell ref="K102:K103"/>
    <mergeCell ref="L102:L103"/>
    <mergeCell ref="M102:M103"/>
    <mergeCell ref="N102:O103"/>
    <mergeCell ref="T100:T101"/>
    <mergeCell ref="U100:U101"/>
    <mergeCell ref="V100:V101"/>
    <mergeCell ref="W100:W101"/>
    <mergeCell ref="B102:B103"/>
    <mergeCell ref="C102:C103"/>
    <mergeCell ref="D102:D103"/>
    <mergeCell ref="E102:E103"/>
    <mergeCell ref="F102:F103"/>
    <mergeCell ref="G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S99"/>
    <mergeCell ref="T98:T99"/>
    <mergeCell ref="U98:W98"/>
    <mergeCell ref="U99:W99"/>
    <mergeCell ref="B100:B101"/>
    <mergeCell ref="C100:C101"/>
    <mergeCell ref="D100:D101"/>
    <mergeCell ref="E100:E101"/>
    <mergeCell ref="F100:F101"/>
    <mergeCell ref="G100:G101"/>
    <mergeCell ref="J98:J99"/>
    <mergeCell ref="K98:L99"/>
    <mergeCell ref="M98:M99"/>
    <mergeCell ref="N98:P98"/>
    <mergeCell ref="N99:P99"/>
    <mergeCell ref="Q98:Q99"/>
    <mergeCell ref="B98:B99"/>
    <mergeCell ref="C98:C99"/>
    <mergeCell ref="D98:E99"/>
    <mergeCell ref="F98:F99"/>
    <mergeCell ref="G98:I98"/>
    <mergeCell ref="G99:I99"/>
    <mergeCell ref="W91:W92"/>
    <mergeCell ref="B94:W94"/>
    <mergeCell ref="D96:W96"/>
    <mergeCell ref="D97:I97"/>
    <mergeCell ref="K97:P97"/>
    <mergeCell ref="R97:W97"/>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P89:P90"/>
    <mergeCell ref="Q89:Q90"/>
    <mergeCell ref="R89:R90"/>
    <mergeCell ref="S89:S90"/>
    <mergeCell ref="T89:T90"/>
    <mergeCell ref="U89:V90"/>
    <mergeCell ref="I89:I90"/>
    <mergeCell ref="J89:J90"/>
    <mergeCell ref="K89:K90"/>
    <mergeCell ref="L89:L90"/>
    <mergeCell ref="M89:M90"/>
    <mergeCell ref="N89:O90"/>
    <mergeCell ref="S87:S88"/>
    <mergeCell ref="T87:T88"/>
    <mergeCell ref="U87:V88"/>
    <mergeCell ref="W87:W88"/>
    <mergeCell ref="B89:B90"/>
    <mergeCell ref="C89:C90"/>
    <mergeCell ref="D89:D90"/>
    <mergeCell ref="E89:E90"/>
    <mergeCell ref="F89:F90"/>
    <mergeCell ref="G89:H90"/>
    <mergeCell ref="L87:L88"/>
    <mergeCell ref="M87:M88"/>
    <mergeCell ref="N87:O88"/>
    <mergeCell ref="P87:P88"/>
    <mergeCell ref="Q87:Q88"/>
    <mergeCell ref="R87:R88"/>
    <mergeCell ref="W85:W86"/>
    <mergeCell ref="B87:B88"/>
    <mergeCell ref="C87:C88"/>
    <mergeCell ref="D87:D88"/>
    <mergeCell ref="E87:E88"/>
    <mergeCell ref="F87:F88"/>
    <mergeCell ref="G87:H88"/>
    <mergeCell ref="I87:I88"/>
    <mergeCell ref="J87:J88"/>
    <mergeCell ref="K87:K88"/>
    <mergeCell ref="P85:P86"/>
    <mergeCell ref="Q85:Q86"/>
    <mergeCell ref="R85:R86"/>
    <mergeCell ref="S85:S86"/>
    <mergeCell ref="T85:T86"/>
    <mergeCell ref="U85:V86"/>
    <mergeCell ref="I85:I86"/>
    <mergeCell ref="J85:J86"/>
    <mergeCell ref="K85:K86"/>
    <mergeCell ref="L85:L86"/>
    <mergeCell ref="M85:M86"/>
    <mergeCell ref="N85:O86"/>
    <mergeCell ref="T83:T84"/>
    <mergeCell ref="U83:U84"/>
    <mergeCell ref="V83:V84"/>
    <mergeCell ref="W83:W84"/>
    <mergeCell ref="B85:B86"/>
    <mergeCell ref="C85:C86"/>
    <mergeCell ref="D85:D86"/>
    <mergeCell ref="E85:E86"/>
    <mergeCell ref="F85:F86"/>
    <mergeCell ref="G85:H86"/>
    <mergeCell ref="N83:N84"/>
    <mergeCell ref="O83:O84"/>
    <mergeCell ref="P83:P84"/>
    <mergeCell ref="Q83:Q84"/>
    <mergeCell ref="R83:R84"/>
    <mergeCell ref="S83:S84"/>
    <mergeCell ref="H83:H84"/>
    <mergeCell ref="I83:I84"/>
    <mergeCell ref="J83:J84"/>
    <mergeCell ref="K83:K84"/>
    <mergeCell ref="L83:L84"/>
    <mergeCell ref="M83:M84"/>
    <mergeCell ref="R81:S82"/>
    <mergeCell ref="T81:T82"/>
    <mergeCell ref="U81:W81"/>
    <mergeCell ref="U82:W82"/>
    <mergeCell ref="B83:B84"/>
    <mergeCell ref="C83:C84"/>
    <mergeCell ref="D83:D84"/>
    <mergeCell ref="E83:E84"/>
    <mergeCell ref="F83:F84"/>
    <mergeCell ref="G83:G84"/>
    <mergeCell ref="J81:J82"/>
    <mergeCell ref="K81:L82"/>
    <mergeCell ref="M81:M82"/>
    <mergeCell ref="N81:P81"/>
    <mergeCell ref="N82:P82"/>
    <mergeCell ref="Q81:Q82"/>
    <mergeCell ref="B81:B82"/>
    <mergeCell ref="C81:C82"/>
    <mergeCell ref="D81:E82"/>
    <mergeCell ref="F81:F82"/>
    <mergeCell ref="G81:I81"/>
    <mergeCell ref="G82:I82"/>
    <mergeCell ref="N71:N72"/>
    <mergeCell ref="O71:O72"/>
    <mergeCell ref="P71:P72"/>
    <mergeCell ref="B77:W77"/>
    <mergeCell ref="D79:W79"/>
    <mergeCell ref="D80:I80"/>
    <mergeCell ref="K80:P80"/>
    <mergeCell ref="R80:W80"/>
    <mergeCell ref="B73:W73"/>
    <mergeCell ref="B74:W74"/>
    <mergeCell ref="H71:H72"/>
    <mergeCell ref="I71:I72"/>
    <mergeCell ref="J71:J72"/>
    <mergeCell ref="K71:K72"/>
    <mergeCell ref="L71:L72"/>
    <mergeCell ref="M71:M72"/>
    <mergeCell ref="M69:M70"/>
    <mergeCell ref="N69:N70"/>
    <mergeCell ref="O69:O70"/>
    <mergeCell ref="P69:P70"/>
    <mergeCell ref="B71:B72"/>
    <mergeCell ref="C71:C72"/>
    <mergeCell ref="D71:D72"/>
    <mergeCell ref="E71:E72"/>
    <mergeCell ref="F71:F72"/>
    <mergeCell ref="G71:G72"/>
    <mergeCell ref="G69:G70"/>
    <mergeCell ref="H69:H70"/>
    <mergeCell ref="I69:I70"/>
    <mergeCell ref="J69:J70"/>
    <mergeCell ref="K69:K70"/>
    <mergeCell ref="L69:L70"/>
    <mergeCell ref="M65:M68"/>
    <mergeCell ref="N65:P65"/>
    <mergeCell ref="N66:P66"/>
    <mergeCell ref="N67:P67"/>
    <mergeCell ref="N68:P68"/>
    <mergeCell ref="B69:B70"/>
    <mergeCell ref="C69:C70"/>
    <mergeCell ref="D69:D70"/>
    <mergeCell ref="E69:E70"/>
    <mergeCell ref="F69:F70"/>
    <mergeCell ref="G66:I66"/>
    <mergeCell ref="G67:I67"/>
    <mergeCell ref="G68:I68"/>
    <mergeCell ref="J65:J68"/>
    <mergeCell ref="K65:L65"/>
    <mergeCell ref="K66:L66"/>
    <mergeCell ref="K67:L67"/>
    <mergeCell ref="K68:L68"/>
    <mergeCell ref="T61:T62"/>
    <mergeCell ref="U61:U62"/>
    <mergeCell ref="V61:V62"/>
    <mergeCell ref="W61:W62"/>
    <mergeCell ref="B63:P63"/>
    <mergeCell ref="B65:B68"/>
    <mergeCell ref="C65:C68"/>
    <mergeCell ref="D65:E68"/>
    <mergeCell ref="F65:F68"/>
    <mergeCell ref="G65:I65"/>
    <mergeCell ref="N61:N62"/>
    <mergeCell ref="O61:O62"/>
    <mergeCell ref="P61:P62"/>
    <mergeCell ref="Q61:Q62"/>
    <mergeCell ref="R61:R62"/>
    <mergeCell ref="S61:S62"/>
    <mergeCell ref="H61:H62"/>
    <mergeCell ref="I61:I62"/>
    <mergeCell ref="J61:J62"/>
    <mergeCell ref="K61:K62"/>
    <mergeCell ref="L61:L62"/>
    <mergeCell ref="M61:M62"/>
    <mergeCell ref="S59:S60"/>
    <mergeCell ref="T59:T60"/>
    <mergeCell ref="U59:V60"/>
    <mergeCell ref="W59:W60"/>
    <mergeCell ref="B61:B62"/>
    <mergeCell ref="C61:C62"/>
    <mergeCell ref="D61:D62"/>
    <mergeCell ref="E61:E62"/>
    <mergeCell ref="F61:F62"/>
    <mergeCell ref="G61:G62"/>
    <mergeCell ref="L59:L60"/>
    <mergeCell ref="M59:M60"/>
    <mergeCell ref="N59:O60"/>
    <mergeCell ref="P59:P60"/>
    <mergeCell ref="Q59:Q60"/>
    <mergeCell ref="R59:R60"/>
    <mergeCell ref="W57:W58"/>
    <mergeCell ref="B59:B60"/>
    <mergeCell ref="C59:C60"/>
    <mergeCell ref="D59:D60"/>
    <mergeCell ref="E59:E60"/>
    <mergeCell ref="F59:F60"/>
    <mergeCell ref="G59:H60"/>
    <mergeCell ref="I59:I60"/>
    <mergeCell ref="J59:J60"/>
    <mergeCell ref="K59:K60"/>
    <mergeCell ref="P57:P58"/>
    <mergeCell ref="Q57:Q58"/>
    <mergeCell ref="R57:R58"/>
    <mergeCell ref="S57:S58"/>
    <mergeCell ref="T57:T58"/>
    <mergeCell ref="U57:V58"/>
    <mergeCell ref="I57:I58"/>
    <mergeCell ref="J57:J58"/>
    <mergeCell ref="K57:K58"/>
    <mergeCell ref="L57:L58"/>
    <mergeCell ref="M57:M58"/>
    <mergeCell ref="N57:O58"/>
    <mergeCell ref="B57:B58"/>
    <mergeCell ref="C57:C58"/>
    <mergeCell ref="D57:D58"/>
    <mergeCell ref="E57:E58"/>
    <mergeCell ref="F57:F58"/>
    <mergeCell ref="G57:H58"/>
    <mergeCell ref="Q55:Q56"/>
    <mergeCell ref="R55:R56"/>
    <mergeCell ref="S55:S56"/>
    <mergeCell ref="T55:T56"/>
    <mergeCell ref="U55:V56"/>
    <mergeCell ref="W55:W56"/>
    <mergeCell ref="J55:J56"/>
    <mergeCell ref="K55:K56"/>
    <mergeCell ref="L55:L56"/>
    <mergeCell ref="M55:M56"/>
    <mergeCell ref="N55:O56"/>
    <mergeCell ref="P55:P56"/>
    <mergeCell ref="U53:U54"/>
    <mergeCell ref="V53:V54"/>
    <mergeCell ref="W53:W54"/>
    <mergeCell ref="B55:B56"/>
    <mergeCell ref="C55:C56"/>
    <mergeCell ref="D55:D56"/>
    <mergeCell ref="E55:E56"/>
    <mergeCell ref="F55:F56"/>
    <mergeCell ref="G55:H56"/>
    <mergeCell ref="I55:I56"/>
    <mergeCell ref="O53:O54"/>
    <mergeCell ref="P53:P54"/>
    <mergeCell ref="Q53:Q54"/>
    <mergeCell ref="R53:R54"/>
    <mergeCell ref="S53:S54"/>
    <mergeCell ref="T53:T54"/>
    <mergeCell ref="I53:I54"/>
    <mergeCell ref="J53:J54"/>
    <mergeCell ref="K53:K54"/>
    <mergeCell ref="L53:L54"/>
    <mergeCell ref="M53:M54"/>
    <mergeCell ref="N53:N54"/>
    <mergeCell ref="T51:T52"/>
    <mergeCell ref="U51:W51"/>
    <mergeCell ref="U52:W52"/>
    <mergeCell ref="B53:B54"/>
    <mergeCell ref="C53:C54"/>
    <mergeCell ref="D53:D54"/>
    <mergeCell ref="E53:E54"/>
    <mergeCell ref="F53:F54"/>
    <mergeCell ref="G53:G54"/>
    <mergeCell ref="H53:H54"/>
    <mergeCell ref="K51:L52"/>
    <mergeCell ref="M51:M52"/>
    <mergeCell ref="N51:P51"/>
    <mergeCell ref="N52:P52"/>
    <mergeCell ref="Q51:Q52"/>
    <mergeCell ref="R51:S52"/>
    <mergeCell ref="D50:I50"/>
    <mergeCell ref="K50:P50"/>
    <mergeCell ref="R50:W50"/>
    <mergeCell ref="B51:B52"/>
    <mergeCell ref="C51:C52"/>
    <mergeCell ref="D51:E52"/>
    <mergeCell ref="F51:F52"/>
    <mergeCell ref="G51:I51"/>
    <mergeCell ref="G52:I52"/>
    <mergeCell ref="J51:J52"/>
    <mergeCell ref="I41:I42"/>
    <mergeCell ref="J41:J42"/>
    <mergeCell ref="F43:G43"/>
    <mergeCell ref="I43:J43"/>
    <mergeCell ref="B47:W47"/>
    <mergeCell ref="D49:W49"/>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B32:J32"/>
    <mergeCell ref="D34:J34"/>
    <mergeCell ref="B35:B36"/>
    <mergeCell ref="C35:C36"/>
    <mergeCell ref="E35:E36"/>
    <mergeCell ref="F35:G35"/>
    <mergeCell ref="F36:G36"/>
    <mergeCell ref="H35:H36"/>
    <mergeCell ref="I35:J35"/>
    <mergeCell ref="I36:J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5.5703125" customWidth="1"/>
    <col min="4" max="4" width="5.5703125" customWidth="1"/>
    <col min="5" max="5" width="10" customWidth="1"/>
    <col min="6" max="6" width="4.28515625" customWidth="1"/>
    <col min="7" max="7" width="25.5703125" customWidth="1"/>
    <col min="8" max="8" width="6.28515625" customWidth="1"/>
    <col min="9" max="9" width="9.28515625" customWidth="1"/>
    <col min="10" max="10" width="4.85546875" customWidth="1"/>
    <col min="11" max="11" width="25.5703125" customWidth="1"/>
    <col min="12" max="12" width="10.85546875" customWidth="1"/>
    <col min="13" max="13" width="14" customWidth="1"/>
    <col min="14" max="14" width="8.28515625" customWidth="1"/>
    <col min="15" max="15" width="25.5703125" customWidth="1"/>
    <col min="16" max="16" width="11.42578125" customWidth="1"/>
    <col min="17" max="17" width="20.5703125" customWidth="1"/>
    <col min="18" max="18" width="8.7109375" customWidth="1"/>
  </cols>
  <sheetData>
    <row r="1" spans="1:18" ht="15" customHeight="1">
      <c r="A1" s="8" t="s">
        <v>7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3</v>
      </c>
      <c r="B3" s="10" t="s">
        <v>6</v>
      </c>
      <c r="C3" s="10"/>
      <c r="D3" s="10"/>
      <c r="E3" s="10"/>
      <c r="F3" s="10"/>
      <c r="G3" s="10"/>
      <c r="H3" s="10"/>
      <c r="I3" s="10"/>
      <c r="J3" s="10"/>
      <c r="K3" s="10"/>
      <c r="L3" s="10"/>
      <c r="M3" s="10"/>
      <c r="N3" s="10"/>
      <c r="O3" s="10"/>
      <c r="P3" s="10"/>
      <c r="Q3" s="10"/>
      <c r="R3" s="10"/>
    </row>
    <row r="4" spans="1:18" ht="15" customHeight="1">
      <c r="A4" s="11" t="s">
        <v>732</v>
      </c>
      <c r="B4" s="10" t="s">
        <v>6</v>
      </c>
      <c r="C4" s="10"/>
      <c r="D4" s="10"/>
      <c r="E4" s="10"/>
      <c r="F4" s="10"/>
      <c r="G4" s="10"/>
      <c r="H4" s="10"/>
      <c r="I4" s="10"/>
      <c r="J4" s="10"/>
      <c r="K4" s="10"/>
      <c r="L4" s="10"/>
      <c r="M4" s="10"/>
      <c r="N4" s="10"/>
      <c r="O4" s="10"/>
      <c r="P4" s="10"/>
      <c r="Q4" s="10"/>
      <c r="R4" s="10"/>
    </row>
    <row r="5" spans="1:18">
      <c r="A5" s="11"/>
      <c r="B5" s="94" t="s">
        <v>734</v>
      </c>
      <c r="C5" s="94"/>
      <c r="D5" s="94"/>
      <c r="E5" s="94"/>
      <c r="F5" s="94"/>
      <c r="G5" s="94"/>
      <c r="H5" s="94"/>
      <c r="I5" s="94"/>
      <c r="J5" s="94"/>
      <c r="K5" s="94"/>
      <c r="L5" s="94"/>
      <c r="M5" s="94"/>
      <c r="N5" s="94"/>
      <c r="O5" s="94"/>
      <c r="P5" s="94"/>
      <c r="Q5" s="94"/>
      <c r="R5" s="94"/>
    </row>
    <row r="6" spans="1:18">
      <c r="A6" s="11"/>
      <c r="B6" s="87" t="s">
        <v>735</v>
      </c>
      <c r="C6" s="87"/>
      <c r="D6" s="87"/>
      <c r="E6" s="87"/>
      <c r="F6" s="87"/>
      <c r="G6" s="87"/>
      <c r="H6" s="87"/>
      <c r="I6" s="87"/>
      <c r="J6" s="87"/>
      <c r="K6" s="87"/>
      <c r="L6" s="87"/>
      <c r="M6" s="87"/>
      <c r="N6" s="87"/>
      <c r="O6" s="87"/>
      <c r="P6" s="87"/>
      <c r="Q6" s="87"/>
      <c r="R6" s="87"/>
    </row>
    <row r="7" spans="1:18">
      <c r="A7" s="11"/>
      <c r="B7" s="25"/>
      <c r="C7" s="25"/>
      <c r="D7" s="25"/>
      <c r="E7" s="25"/>
      <c r="F7" s="25"/>
      <c r="G7" s="25"/>
      <c r="H7" s="25"/>
      <c r="I7" s="25"/>
      <c r="J7" s="25"/>
      <c r="K7" s="25"/>
      <c r="L7" s="25"/>
      <c r="M7" s="25"/>
      <c r="N7" s="25"/>
      <c r="O7" s="25"/>
      <c r="P7" s="25"/>
      <c r="Q7" s="25"/>
      <c r="R7" s="25"/>
    </row>
    <row r="8" spans="1:18">
      <c r="A8" s="11"/>
      <c r="B8" s="15"/>
      <c r="C8" s="15"/>
      <c r="D8" s="15"/>
      <c r="E8" s="15"/>
      <c r="F8" s="15"/>
      <c r="G8" s="15"/>
      <c r="H8" s="15"/>
      <c r="I8" s="15"/>
      <c r="J8" s="15"/>
      <c r="K8" s="15"/>
      <c r="L8" s="15"/>
      <c r="M8" s="15"/>
      <c r="N8" s="15"/>
      <c r="O8" s="15"/>
      <c r="P8" s="15"/>
      <c r="Q8" s="15"/>
      <c r="R8" s="15"/>
    </row>
    <row r="9" spans="1:18">
      <c r="A9" s="11"/>
      <c r="B9" s="35" t="s">
        <v>208</v>
      </c>
      <c r="C9" s="37"/>
      <c r="D9" s="177" t="s">
        <v>736</v>
      </c>
      <c r="E9" s="177"/>
      <c r="F9" s="177"/>
      <c r="G9" s="37"/>
      <c r="H9" s="177" t="s">
        <v>740</v>
      </c>
      <c r="I9" s="177"/>
      <c r="J9" s="177"/>
      <c r="K9" s="37"/>
      <c r="L9" s="177" t="s">
        <v>742</v>
      </c>
      <c r="M9" s="177"/>
      <c r="N9" s="177"/>
      <c r="O9" s="37"/>
      <c r="P9" s="177" t="s">
        <v>743</v>
      </c>
      <c r="Q9" s="177"/>
      <c r="R9" s="177"/>
    </row>
    <row r="10" spans="1:18">
      <c r="A10" s="11"/>
      <c r="B10" s="35"/>
      <c r="C10" s="37"/>
      <c r="D10" s="177" t="s">
        <v>737</v>
      </c>
      <c r="E10" s="177"/>
      <c r="F10" s="177"/>
      <c r="G10" s="37"/>
      <c r="H10" s="177" t="s">
        <v>741</v>
      </c>
      <c r="I10" s="177"/>
      <c r="J10" s="177"/>
      <c r="K10" s="37"/>
      <c r="L10" s="177"/>
      <c r="M10" s="177"/>
      <c r="N10" s="177"/>
      <c r="O10" s="37"/>
      <c r="P10" s="177"/>
      <c r="Q10" s="177"/>
      <c r="R10" s="177"/>
    </row>
    <row r="11" spans="1:18">
      <c r="A11" s="11"/>
      <c r="B11" s="35"/>
      <c r="C11" s="37"/>
      <c r="D11" s="177" t="s">
        <v>738</v>
      </c>
      <c r="E11" s="177"/>
      <c r="F11" s="177"/>
      <c r="G11" s="37"/>
      <c r="H11" s="177" t="s">
        <v>739</v>
      </c>
      <c r="I11" s="177"/>
      <c r="J11" s="177"/>
      <c r="K11" s="37"/>
      <c r="L11" s="177"/>
      <c r="M11" s="177"/>
      <c r="N11" s="177"/>
      <c r="O11" s="37"/>
      <c r="P11" s="177"/>
      <c r="Q11" s="177"/>
      <c r="R11" s="177"/>
    </row>
    <row r="12" spans="1:18" ht="15.75" thickBot="1">
      <c r="A12" s="11"/>
      <c r="B12" s="36"/>
      <c r="C12" s="37"/>
      <c r="D12" s="178" t="s">
        <v>739</v>
      </c>
      <c r="E12" s="178"/>
      <c r="F12" s="178"/>
      <c r="G12" s="37"/>
      <c r="H12" s="179"/>
      <c r="I12" s="179"/>
      <c r="J12" s="179"/>
      <c r="K12" s="37"/>
      <c r="L12" s="178"/>
      <c r="M12" s="178"/>
      <c r="N12" s="178"/>
      <c r="O12" s="37"/>
      <c r="P12" s="178"/>
      <c r="Q12" s="178"/>
      <c r="R12" s="178"/>
    </row>
    <row r="13" spans="1:18">
      <c r="A13" s="11"/>
      <c r="B13" s="181" t="s">
        <v>744</v>
      </c>
      <c r="C13" s="42"/>
      <c r="D13" s="50" t="s">
        <v>212</v>
      </c>
      <c r="E13" s="52">
        <v>42</v>
      </c>
      <c r="F13" s="47"/>
      <c r="G13" s="42"/>
      <c r="H13" s="50" t="s">
        <v>212</v>
      </c>
      <c r="I13" s="52" t="s">
        <v>213</v>
      </c>
      <c r="J13" s="47"/>
      <c r="K13" s="42"/>
      <c r="L13" s="50" t="s">
        <v>212</v>
      </c>
      <c r="M13" s="52" t="s">
        <v>506</v>
      </c>
      <c r="N13" s="50" t="s">
        <v>285</v>
      </c>
      <c r="O13" s="42"/>
      <c r="P13" s="50" t="s">
        <v>212</v>
      </c>
      <c r="Q13" s="52">
        <v>40</v>
      </c>
      <c r="R13" s="47"/>
    </row>
    <row r="14" spans="1:18">
      <c r="A14" s="11"/>
      <c r="B14" s="180"/>
      <c r="C14" s="42"/>
      <c r="D14" s="49"/>
      <c r="E14" s="51"/>
      <c r="F14" s="42"/>
      <c r="G14" s="42"/>
      <c r="H14" s="49"/>
      <c r="I14" s="51"/>
      <c r="J14" s="42"/>
      <c r="K14" s="42"/>
      <c r="L14" s="49"/>
      <c r="M14" s="51"/>
      <c r="N14" s="49"/>
      <c r="O14" s="42"/>
      <c r="P14" s="49"/>
      <c r="Q14" s="51"/>
      <c r="R14" s="42"/>
    </row>
    <row r="15" spans="1:18">
      <c r="A15" s="11"/>
      <c r="B15" s="128" t="s">
        <v>745</v>
      </c>
      <c r="C15" s="37"/>
      <c r="D15" s="57">
        <v>12</v>
      </c>
      <c r="E15" s="57"/>
      <c r="F15" s="37"/>
      <c r="G15" s="37"/>
      <c r="H15" s="57" t="s">
        <v>506</v>
      </c>
      <c r="I15" s="57"/>
      <c r="J15" s="87" t="s">
        <v>285</v>
      </c>
      <c r="K15" s="37"/>
      <c r="L15" s="57" t="s">
        <v>287</v>
      </c>
      <c r="M15" s="57"/>
      <c r="N15" s="87" t="s">
        <v>285</v>
      </c>
      <c r="O15" s="37"/>
      <c r="P15" s="57">
        <v>4</v>
      </c>
      <c r="Q15" s="57"/>
      <c r="R15" s="37"/>
    </row>
    <row r="16" spans="1:18" ht="15.75" thickBot="1">
      <c r="A16" s="11"/>
      <c r="B16" s="128"/>
      <c r="C16" s="37"/>
      <c r="D16" s="58"/>
      <c r="E16" s="58"/>
      <c r="F16" s="56"/>
      <c r="G16" s="37"/>
      <c r="H16" s="58"/>
      <c r="I16" s="58"/>
      <c r="J16" s="134"/>
      <c r="K16" s="37"/>
      <c r="L16" s="58"/>
      <c r="M16" s="58"/>
      <c r="N16" s="134"/>
      <c r="O16" s="37"/>
      <c r="P16" s="58"/>
      <c r="Q16" s="58"/>
      <c r="R16" s="56"/>
    </row>
    <row r="17" spans="1:18">
      <c r="A17" s="11"/>
      <c r="B17" s="180" t="s">
        <v>329</v>
      </c>
      <c r="C17" s="42"/>
      <c r="D17" s="52">
        <v>54</v>
      </c>
      <c r="E17" s="52"/>
      <c r="F17" s="47"/>
      <c r="G17" s="42"/>
      <c r="H17" s="52" t="s">
        <v>506</v>
      </c>
      <c r="I17" s="52"/>
      <c r="J17" s="50" t="s">
        <v>285</v>
      </c>
      <c r="K17" s="42"/>
      <c r="L17" s="52" t="s">
        <v>518</v>
      </c>
      <c r="M17" s="52"/>
      <c r="N17" s="50" t="s">
        <v>285</v>
      </c>
      <c r="O17" s="42"/>
      <c r="P17" s="52">
        <v>44</v>
      </c>
      <c r="Q17" s="52"/>
      <c r="R17" s="47"/>
    </row>
    <row r="18" spans="1:18">
      <c r="A18" s="11"/>
      <c r="B18" s="180"/>
      <c r="C18" s="42"/>
      <c r="D18" s="77"/>
      <c r="E18" s="77"/>
      <c r="F18" s="48"/>
      <c r="G18" s="42"/>
      <c r="H18" s="77"/>
      <c r="I18" s="77"/>
      <c r="J18" s="76"/>
      <c r="K18" s="42"/>
      <c r="L18" s="77"/>
      <c r="M18" s="77"/>
      <c r="N18" s="76"/>
      <c r="O18" s="42"/>
      <c r="P18" s="77"/>
      <c r="Q18" s="77"/>
      <c r="R18" s="48"/>
    </row>
    <row r="19" spans="1:18">
      <c r="A19" s="11"/>
      <c r="B19" s="182" t="s">
        <v>745</v>
      </c>
      <c r="C19" s="37"/>
      <c r="D19" s="57" t="s">
        <v>746</v>
      </c>
      <c r="E19" s="57"/>
      <c r="F19" s="87" t="s">
        <v>285</v>
      </c>
      <c r="G19" s="37"/>
      <c r="H19" s="57" t="s">
        <v>213</v>
      </c>
      <c r="I19" s="57"/>
      <c r="J19" s="37"/>
      <c r="K19" s="37"/>
      <c r="L19" s="57" t="s">
        <v>510</v>
      </c>
      <c r="M19" s="57"/>
      <c r="N19" s="87" t="s">
        <v>285</v>
      </c>
      <c r="O19" s="37"/>
      <c r="P19" s="57" t="s">
        <v>747</v>
      </c>
      <c r="Q19" s="57"/>
      <c r="R19" s="87" t="s">
        <v>285</v>
      </c>
    </row>
    <row r="20" spans="1:18" ht="15.75" thickBot="1">
      <c r="A20" s="11"/>
      <c r="B20" s="182"/>
      <c r="C20" s="37"/>
      <c r="D20" s="58"/>
      <c r="E20" s="58"/>
      <c r="F20" s="134"/>
      <c r="G20" s="37"/>
      <c r="H20" s="58"/>
      <c r="I20" s="58"/>
      <c r="J20" s="56"/>
      <c r="K20" s="37"/>
      <c r="L20" s="58"/>
      <c r="M20" s="58"/>
      <c r="N20" s="134"/>
      <c r="O20" s="37"/>
      <c r="P20" s="58"/>
      <c r="Q20" s="58"/>
      <c r="R20" s="134"/>
    </row>
    <row r="21" spans="1:18">
      <c r="A21" s="11"/>
      <c r="B21" s="180" t="s">
        <v>330</v>
      </c>
      <c r="C21" s="42"/>
      <c r="D21" s="52">
        <v>8</v>
      </c>
      <c r="E21" s="52"/>
      <c r="F21" s="47"/>
      <c r="G21" s="42"/>
      <c r="H21" s="52" t="s">
        <v>506</v>
      </c>
      <c r="I21" s="52"/>
      <c r="J21" s="50" t="s">
        <v>285</v>
      </c>
      <c r="K21" s="42"/>
      <c r="L21" s="52" t="s">
        <v>748</v>
      </c>
      <c r="M21" s="52"/>
      <c r="N21" s="50" t="s">
        <v>285</v>
      </c>
      <c r="O21" s="42"/>
      <c r="P21" s="52" t="s">
        <v>517</v>
      </c>
      <c r="Q21" s="52"/>
      <c r="R21" s="50" t="s">
        <v>285</v>
      </c>
    </row>
    <row r="22" spans="1:18">
      <c r="A22" s="11"/>
      <c r="B22" s="180"/>
      <c r="C22" s="42"/>
      <c r="D22" s="77"/>
      <c r="E22" s="77"/>
      <c r="F22" s="48"/>
      <c r="G22" s="42"/>
      <c r="H22" s="77"/>
      <c r="I22" s="77"/>
      <c r="J22" s="76"/>
      <c r="K22" s="42"/>
      <c r="L22" s="77"/>
      <c r="M22" s="77"/>
      <c r="N22" s="76"/>
      <c r="O22" s="42"/>
      <c r="P22" s="77"/>
      <c r="Q22" s="77"/>
      <c r="R22" s="76"/>
    </row>
    <row r="23" spans="1:18">
      <c r="A23" s="11"/>
      <c r="B23" s="53" t="s">
        <v>745</v>
      </c>
      <c r="C23" s="37"/>
      <c r="D23" s="57" t="s">
        <v>749</v>
      </c>
      <c r="E23" s="57"/>
      <c r="F23" s="87" t="s">
        <v>285</v>
      </c>
      <c r="G23" s="37"/>
      <c r="H23" s="57">
        <v>1</v>
      </c>
      <c r="I23" s="57"/>
      <c r="J23" s="37"/>
      <c r="K23" s="37"/>
      <c r="L23" s="57" t="s">
        <v>213</v>
      </c>
      <c r="M23" s="57"/>
      <c r="N23" s="37"/>
      <c r="O23" s="37"/>
      <c r="P23" s="57" t="s">
        <v>750</v>
      </c>
      <c r="Q23" s="57"/>
      <c r="R23" s="87" t="s">
        <v>285</v>
      </c>
    </row>
    <row r="24" spans="1:18" ht="15.75" thickBot="1">
      <c r="A24" s="11"/>
      <c r="B24" s="53"/>
      <c r="C24" s="37"/>
      <c r="D24" s="58"/>
      <c r="E24" s="58"/>
      <c r="F24" s="134"/>
      <c r="G24" s="37"/>
      <c r="H24" s="58"/>
      <c r="I24" s="58"/>
      <c r="J24" s="56"/>
      <c r="K24" s="37"/>
      <c r="L24" s="58"/>
      <c r="M24" s="58"/>
      <c r="N24" s="56"/>
      <c r="O24" s="37"/>
      <c r="P24" s="58"/>
      <c r="Q24" s="58"/>
      <c r="R24" s="134"/>
    </row>
    <row r="25" spans="1:18" ht="15.75" thickBot="1">
      <c r="A25" s="11"/>
      <c r="B25" s="97" t="s">
        <v>332</v>
      </c>
      <c r="C25" s="19"/>
      <c r="D25" s="175" t="s">
        <v>212</v>
      </c>
      <c r="E25" s="176" t="s">
        <v>751</v>
      </c>
      <c r="F25" s="175" t="s">
        <v>285</v>
      </c>
      <c r="G25" s="19"/>
      <c r="H25" s="175" t="s">
        <v>212</v>
      </c>
      <c r="I25" s="176" t="s">
        <v>510</v>
      </c>
      <c r="J25" s="175" t="s">
        <v>285</v>
      </c>
      <c r="K25" s="19"/>
      <c r="L25" s="175" t="s">
        <v>212</v>
      </c>
      <c r="M25" s="176" t="s">
        <v>748</v>
      </c>
      <c r="N25" s="175" t="s">
        <v>285</v>
      </c>
      <c r="O25" s="19"/>
      <c r="P25" s="175" t="s">
        <v>212</v>
      </c>
      <c r="Q25" s="176" t="s">
        <v>752</v>
      </c>
      <c r="R25" s="175" t="s">
        <v>285</v>
      </c>
    </row>
  </sheetData>
  <mergeCells count="106">
    <mergeCell ref="P23:Q24"/>
    <mergeCell ref="R23:R24"/>
    <mergeCell ref="A1:A2"/>
    <mergeCell ref="B1:R1"/>
    <mergeCell ref="B2:R2"/>
    <mergeCell ref="B3:R3"/>
    <mergeCell ref="A4:A25"/>
    <mergeCell ref="B4:R4"/>
    <mergeCell ref="B5:R5"/>
    <mergeCell ref="B6:R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J11"/>
    <mergeCell ref="H12:J12"/>
    <mergeCell ref="K9:K12"/>
    <mergeCell ref="L9:N12"/>
    <mergeCell ref="O9:O12"/>
    <mergeCell ref="P9:R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16.140625" bestFit="1" customWidth="1"/>
    <col min="2" max="2" width="36.5703125" customWidth="1"/>
    <col min="3" max="3" width="36.5703125" bestFit="1" customWidth="1"/>
    <col min="4" max="4" width="6.140625" customWidth="1"/>
    <col min="5" max="5" width="17.85546875" customWidth="1"/>
    <col min="6" max="7" width="29.140625" customWidth="1"/>
    <col min="8" max="8" width="6.140625" customWidth="1"/>
    <col min="9" max="9" width="9.42578125" customWidth="1"/>
    <col min="10" max="11" width="29.140625" customWidth="1"/>
    <col min="12" max="12" width="6.140625" customWidth="1"/>
    <col min="13" max="13" width="17.85546875" customWidth="1"/>
    <col min="14" max="15" width="29.140625" customWidth="1"/>
    <col min="16" max="16" width="6.140625" customWidth="1"/>
    <col min="17" max="17" width="12.5703125" customWidth="1"/>
    <col min="18" max="18" width="29.140625" customWidth="1"/>
  </cols>
  <sheetData>
    <row r="1" spans="1:18" ht="15" customHeight="1">
      <c r="A1" s="8" t="s">
        <v>7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54</v>
      </c>
      <c r="B3" s="10" t="s">
        <v>6</v>
      </c>
      <c r="C3" s="10"/>
      <c r="D3" s="10"/>
      <c r="E3" s="10"/>
      <c r="F3" s="10"/>
      <c r="G3" s="10"/>
      <c r="H3" s="10"/>
      <c r="I3" s="10"/>
      <c r="J3" s="10"/>
      <c r="K3" s="10"/>
      <c r="L3" s="10"/>
      <c r="M3" s="10"/>
      <c r="N3" s="10"/>
      <c r="O3" s="10"/>
      <c r="P3" s="10"/>
      <c r="Q3" s="10"/>
      <c r="R3" s="10"/>
    </row>
    <row r="4" spans="1:18" ht="15" customHeight="1">
      <c r="A4" s="11" t="s">
        <v>753</v>
      </c>
      <c r="B4" s="10" t="s">
        <v>6</v>
      </c>
      <c r="C4" s="10"/>
      <c r="D4" s="10"/>
      <c r="E4" s="10"/>
      <c r="F4" s="10"/>
      <c r="G4" s="10"/>
      <c r="H4" s="10"/>
      <c r="I4" s="10"/>
      <c r="J4" s="10"/>
      <c r="K4" s="10"/>
      <c r="L4" s="10"/>
      <c r="M4" s="10"/>
      <c r="N4" s="10"/>
      <c r="O4" s="10"/>
      <c r="P4" s="10"/>
      <c r="Q4" s="10"/>
      <c r="R4" s="10"/>
    </row>
    <row r="5" spans="1:18">
      <c r="A5" s="11"/>
      <c r="B5" s="94" t="s">
        <v>753</v>
      </c>
      <c r="C5" s="94"/>
      <c r="D5" s="94"/>
      <c r="E5" s="94"/>
      <c r="F5" s="94"/>
      <c r="G5" s="94"/>
      <c r="H5" s="94"/>
      <c r="I5" s="94"/>
      <c r="J5" s="94"/>
      <c r="K5" s="94"/>
      <c r="L5" s="94"/>
      <c r="M5" s="94"/>
      <c r="N5" s="94"/>
      <c r="O5" s="94"/>
      <c r="P5" s="94"/>
      <c r="Q5" s="94"/>
      <c r="R5" s="94"/>
    </row>
    <row r="6" spans="1:18">
      <c r="A6" s="11"/>
      <c r="B6" s="37" t="s">
        <v>755</v>
      </c>
      <c r="C6" s="37"/>
      <c r="D6" s="37"/>
      <c r="E6" s="37"/>
      <c r="F6" s="37"/>
      <c r="G6" s="37"/>
      <c r="H6" s="37"/>
      <c r="I6" s="37"/>
      <c r="J6" s="37"/>
      <c r="K6" s="37"/>
      <c r="L6" s="37"/>
      <c r="M6" s="37"/>
      <c r="N6" s="37"/>
      <c r="O6" s="37"/>
      <c r="P6" s="37"/>
      <c r="Q6" s="37"/>
      <c r="R6" s="37"/>
    </row>
    <row r="7" spans="1:18">
      <c r="A7" s="11"/>
      <c r="B7" s="37" t="s">
        <v>756</v>
      </c>
      <c r="C7" s="37"/>
      <c r="D7" s="37"/>
      <c r="E7" s="37"/>
      <c r="F7" s="37"/>
      <c r="G7" s="37"/>
      <c r="H7" s="37"/>
      <c r="I7" s="37"/>
      <c r="J7" s="37"/>
      <c r="K7" s="37"/>
      <c r="L7" s="37"/>
      <c r="M7" s="37"/>
      <c r="N7" s="37"/>
      <c r="O7" s="37"/>
      <c r="P7" s="37"/>
      <c r="Q7" s="37"/>
      <c r="R7" s="37"/>
    </row>
    <row r="8" spans="1:18">
      <c r="A8" s="11"/>
      <c r="B8" s="183"/>
      <c r="C8" s="183"/>
      <c r="D8" s="183"/>
      <c r="E8" s="183"/>
      <c r="F8" s="183"/>
      <c r="G8" s="183"/>
      <c r="H8" s="183"/>
      <c r="I8" s="183"/>
      <c r="J8" s="183"/>
      <c r="K8" s="183"/>
      <c r="L8" s="183"/>
      <c r="M8" s="183"/>
      <c r="N8" s="183"/>
      <c r="O8" s="183"/>
      <c r="P8" s="183"/>
      <c r="Q8" s="183"/>
      <c r="R8" s="183"/>
    </row>
    <row r="9" spans="1:18">
      <c r="A9" s="11"/>
      <c r="B9" s="25"/>
      <c r="C9" s="25"/>
      <c r="D9" s="25"/>
      <c r="E9" s="25"/>
      <c r="F9" s="25"/>
      <c r="G9" s="25"/>
      <c r="H9" s="25"/>
      <c r="I9" s="25"/>
      <c r="J9" s="25"/>
      <c r="K9" s="25"/>
      <c r="L9" s="25"/>
      <c r="M9" s="25"/>
      <c r="N9" s="25"/>
      <c r="O9" s="25"/>
      <c r="P9" s="25"/>
      <c r="Q9" s="25"/>
      <c r="R9" s="25"/>
    </row>
    <row r="10" spans="1:18">
      <c r="A10" s="11"/>
      <c r="B10" s="15"/>
      <c r="C10" s="15"/>
      <c r="D10" s="15"/>
      <c r="E10" s="15"/>
      <c r="F10" s="15"/>
      <c r="G10" s="15"/>
      <c r="H10" s="15"/>
      <c r="I10" s="15"/>
      <c r="J10" s="15"/>
      <c r="K10" s="15"/>
      <c r="L10" s="15"/>
      <c r="M10" s="15"/>
      <c r="N10" s="15"/>
      <c r="O10" s="15"/>
      <c r="P10" s="15"/>
      <c r="Q10" s="15"/>
      <c r="R10" s="15"/>
    </row>
    <row r="11" spans="1:18">
      <c r="A11" s="11"/>
      <c r="B11" s="67"/>
      <c r="C11" s="37"/>
      <c r="D11" s="38" t="s">
        <v>757</v>
      </c>
      <c r="E11" s="38"/>
      <c r="F11" s="38"/>
      <c r="G11" s="38"/>
      <c r="H11" s="38"/>
      <c r="I11" s="38"/>
      <c r="J11" s="38"/>
      <c r="K11" s="38"/>
      <c r="L11" s="38"/>
      <c r="M11" s="38"/>
      <c r="N11" s="38"/>
      <c r="O11" s="37"/>
      <c r="P11" s="38" t="s">
        <v>758</v>
      </c>
      <c r="Q11" s="38"/>
      <c r="R11" s="38"/>
    </row>
    <row r="12" spans="1:18" ht="15.75" thickBot="1">
      <c r="A12" s="11"/>
      <c r="B12" s="67"/>
      <c r="C12" s="37"/>
      <c r="D12" s="39"/>
      <c r="E12" s="39"/>
      <c r="F12" s="39"/>
      <c r="G12" s="39"/>
      <c r="H12" s="39"/>
      <c r="I12" s="39"/>
      <c r="J12" s="39"/>
      <c r="K12" s="39"/>
      <c r="L12" s="39"/>
      <c r="M12" s="39"/>
      <c r="N12" s="39"/>
      <c r="O12" s="37"/>
      <c r="P12" s="39" t="s">
        <v>759</v>
      </c>
      <c r="Q12" s="39"/>
      <c r="R12" s="39"/>
    </row>
    <row r="13" spans="1:18">
      <c r="A13" s="11"/>
      <c r="B13" s="35" t="s">
        <v>208</v>
      </c>
      <c r="C13" s="37"/>
      <c r="D13" s="72" t="s">
        <v>760</v>
      </c>
      <c r="E13" s="72"/>
      <c r="F13" s="72"/>
      <c r="G13" s="73"/>
      <c r="H13" s="72" t="s">
        <v>763</v>
      </c>
      <c r="I13" s="72"/>
      <c r="J13" s="72"/>
      <c r="K13" s="73"/>
      <c r="L13" s="72" t="s">
        <v>765</v>
      </c>
      <c r="M13" s="72"/>
      <c r="N13" s="72"/>
      <c r="O13" s="37"/>
      <c r="P13" s="72" t="s">
        <v>766</v>
      </c>
      <c r="Q13" s="72"/>
      <c r="R13" s="72"/>
    </row>
    <row r="14" spans="1:18">
      <c r="A14" s="11"/>
      <c r="B14" s="35"/>
      <c r="C14" s="37"/>
      <c r="D14" s="38" t="s">
        <v>761</v>
      </c>
      <c r="E14" s="38"/>
      <c r="F14" s="38"/>
      <c r="G14" s="37"/>
      <c r="H14" s="38" t="s">
        <v>764</v>
      </c>
      <c r="I14" s="38"/>
      <c r="J14" s="38"/>
      <c r="K14" s="37"/>
      <c r="L14" s="38" t="s">
        <v>761</v>
      </c>
      <c r="M14" s="38"/>
      <c r="N14" s="38"/>
      <c r="O14" s="37"/>
      <c r="P14" s="38" t="s">
        <v>767</v>
      </c>
      <c r="Q14" s="38"/>
      <c r="R14" s="38"/>
    </row>
    <row r="15" spans="1:18" ht="15.75" thickBot="1">
      <c r="A15" s="11"/>
      <c r="B15" s="36"/>
      <c r="C15" s="37"/>
      <c r="D15" s="39" t="s">
        <v>762</v>
      </c>
      <c r="E15" s="39"/>
      <c r="F15" s="39"/>
      <c r="G15" s="37"/>
      <c r="H15" s="141"/>
      <c r="I15" s="141"/>
      <c r="J15" s="141"/>
      <c r="K15" s="37"/>
      <c r="L15" s="39" t="s">
        <v>762</v>
      </c>
      <c r="M15" s="39"/>
      <c r="N15" s="39"/>
      <c r="O15" s="37"/>
      <c r="P15" s="141"/>
      <c r="Q15" s="141"/>
      <c r="R15" s="141"/>
    </row>
    <row r="16" spans="1:18">
      <c r="A16" s="11"/>
      <c r="B16" s="41">
        <v>2014</v>
      </c>
      <c r="C16" s="42"/>
      <c r="D16" s="50" t="s">
        <v>212</v>
      </c>
      <c r="E16" s="52">
        <v>612</v>
      </c>
      <c r="F16" s="47"/>
      <c r="G16" s="42"/>
      <c r="H16" s="50" t="s">
        <v>212</v>
      </c>
      <c r="I16" s="52">
        <v>15</v>
      </c>
      <c r="J16" s="47"/>
      <c r="K16" s="42"/>
      <c r="L16" s="50" t="s">
        <v>212</v>
      </c>
      <c r="M16" s="52">
        <v>597</v>
      </c>
      <c r="N16" s="47"/>
      <c r="O16" s="42"/>
      <c r="P16" s="50" t="s">
        <v>212</v>
      </c>
      <c r="Q16" s="52">
        <v>33</v>
      </c>
      <c r="R16" s="47"/>
    </row>
    <row r="17" spans="1:18">
      <c r="A17" s="11"/>
      <c r="B17" s="167"/>
      <c r="C17" s="42"/>
      <c r="D17" s="49"/>
      <c r="E17" s="51"/>
      <c r="F17" s="42"/>
      <c r="G17" s="42"/>
      <c r="H17" s="49"/>
      <c r="I17" s="51"/>
      <c r="J17" s="42"/>
      <c r="K17" s="42"/>
      <c r="L17" s="49"/>
      <c r="M17" s="51"/>
      <c r="N17" s="42"/>
      <c r="O17" s="42"/>
      <c r="P17" s="49"/>
      <c r="Q17" s="51"/>
      <c r="R17" s="42"/>
    </row>
    <row r="18" spans="1:18">
      <c r="A18" s="11"/>
      <c r="B18" s="53">
        <v>2015</v>
      </c>
      <c r="C18" s="37"/>
      <c r="D18" s="57">
        <v>559</v>
      </c>
      <c r="E18" s="57"/>
      <c r="F18" s="37"/>
      <c r="G18" s="37"/>
      <c r="H18" s="57">
        <v>13</v>
      </c>
      <c r="I18" s="57"/>
      <c r="J18" s="37"/>
      <c r="K18" s="37"/>
      <c r="L18" s="57">
        <v>546</v>
      </c>
      <c r="M18" s="57"/>
      <c r="N18" s="37"/>
      <c r="O18" s="37"/>
      <c r="P18" s="57">
        <v>31</v>
      </c>
      <c r="Q18" s="57"/>
      <c r="R18" s="37"/>
    </row>
    <row r="19" spans="1:18">
      <c r="A19" s="11"/>
      <c r="B19" s="53"/>
      <c r="C19" s="37"/>
      <c r="D19" s="57"/>
      <c r="E19" s="57"/>
      <c r="F19" s="37"/>
      <c r="G19" s="37"/>
      <c r="H19" s="57"/>
      <c r="I19" s="57"/>
      <c r="J19" s="37"/>
      <c r="K19" s="37"/>
      <c r="L19" s="57"/>
      <c r="M19" s="57"/>
      <c r="N19" s="37"/>
      <c r="O19" s="37"/>
      <c r="P19" s="57"/>
      <c r="Q19" s="57"/>
      <c r="R19" s="37"/>
    </row>
    <row r="20" spans="1:18">
      <c r="A20" s="11"/>
      <c r="B20" s="40">
        <v>2016</v>
      </c>
      <c r="C20" s="42"/>
      <c r="D20" s="51">
        <v>477</v>
      </c>
      <c r="E20" s="51"/>
      <c r="F20" s="42"/>
      <c r="G20" s="42"/>
      <c r="H20" s="51">
        <v>10</v>
      </c>
      <c r="I20" s="51"/>
      <c r="J20" s="42"/>
      <c r="K20" s="42"/>
      <c r="L20" s="51">
        <v>467</v>
      </c>
      <c r="M20" s="51"/>
      <c r="N20" s="42"/>
      <c r="O20" s="42"/>
      <c r="P20" s="51">
        <v>28</v>
      </c>
      <c r="Q20" s="51"/>
      <c r="R20" s="42"/>
    </row>
    <row r="21" spans="1:18">
      <c r="A21" s="11"/>
      <c r="B21" s="40"/>
      <c r="C21" s="42"/>
      <c r="D21" s="51"/>
      <c r="E21" s="51"/>
      <c r="F21" s="42"/>
      <c r="G21" s="42"/>
      <c r="H21" s="51"/>
      <c r="I21" s="51"/>
      <c r="J21" s="42"/>
      <c r="K21" s="42"/>
      <c r="L21" s="51"/>
      <c r="M21" s="51"/>
      <c r="N21" s="42"/>
      <c r="O21" s="42"/>
      <c r="P21" s="51"/>
      <c r="Q21" s="51"/>
      <c r="R21" s="42"/>
    </row>
    <row r="22" spans="1:18">
      <c r="A22" s="11"/>
      <c r="B22" s="53">
        <v>2017</v>
      </c>
      <c r="C22" s="37"/>
      <c r="D22" s="57">
        <v>383</v>
      </c>
      <c r="E22" s="57"/>
      <c r="F22" s="37"/>
      <c r="G22" s="37"/>
      <c r="H22" s="57">
        <v>7</v>
      </c>
      <c r="I22" s="57"/>
      <c r="J22" s="37"/>
      <c r="K22" s="37"/>
      <c r="L22" s="57">
        <v>376</v>
      </c>
      <c r="M22" s="57"/>
      <c r="N22" s="37"/>
      <c r="O22" s="37"/>
      <c r="P22" s="57">
        <v>25</v>
      </c>
      <c r="Q22" s="57"/>
      <c r="R22" s="37"/>
    </row>
    <row r="23" spans="1:18">
      <c r="A23" s="11"/>
      <c r="B23" s="53"/>
      <c r="C23" s="37"/>
      <c r="D23" s="57"/>
      <c r="E23" s="57"/>
      <c r="F23" s="37"/>
      <c r="G23" s="37"/>
      <c r="H23" s="57"/>
      <c r="I23" s="57"/>
      <c r="J23" s="37"/>
      <c r="K23" s="37"/>
      <c r="L23" s="57"/>
      <c r="M23" s="57"/>
      <c r="N23" s="37"/>
      <c r="O23" s="37"/>
      <c r="P23" s="57"/>
      <c r="Q23" s="57"/>
      <c r="R23" s="37"/>
    </row>
    <row r="24" spans="1:18">
      <c r="A24" s="11"/>
      <c r="B24" s="40">
        <v>2018</v>
      </c>
      <c r="C24" s="42"/>
      <c r="D24" s="51">
        <v>320</v>
      </c>
      <c r="E24" s="51"/>
      <c r="F24" s="42"/>
      <c r="G24" s="42"/>
      <c r="H24" s="51">
        <v>7</v>
      </c>
      <c r="I24" s="51"/>
      <c r="J24" s="42"/>
      <c r="K24" s="42"/>
      <c r="L24" s="51">
        <v>313</v>
      </c>
      <c r="M24" s="51"/>
      <c r="N24" s="42"/>
      <c r="O24" s="42"/>
      <c r="P24" s="51">
        <v>25</v>
      </c>
      <c r="Q24" s="51"/>
      <c r="R24" s="42"/>
    </row>
    <row r="25" spans="1:18">
      <c r="A25" s="11"/>
      <c r="B25" s="40"/>
      <c r="C25" s="42"/>
      <c r="D25" s="51"/>
      <c r="E25" s="51"/>
      <c r="F25" s="42"/>
      <c r="G25" s="42"/>
      <c r="H25" s="51"/>
      <c r="I25" s="51"/>
      <c r="J25" s="42"/>
      <c r="K25" s="42"/>
      <c r="L25" s="51"/>
      <c r="M25" s="51"/>
      <c r="N25" s="42"/>
      <c r="O25" s="42"/>
      <c r="P25" s="51"/>
      <c r="Q25" s="51"/>
      <c r="R25" s="42"/>
    </row>
    <row r="26" spans="1:18">
      <c r="A26" s="11"/>
      <c r="B26" s="53" t="s">
        <v>391</v>
      </c>
      <c r="C26" s="37"/>
      <c r="D26" s="102">
        <v>1293</v>
      </c>
      <c r="E26" s="102"/>
      <c r="F26" s="37"/>
      <c r="G26" s="37"/>
      <c r="H26" s="57">
        <v>21</v>
      </c>
      <c r="I26" s="57"/>
      <c r="J26" s="37"/>
      <c r="K26" s="37"/>
      <c r="L26" s="102">
        <v>1272</v>
      </c>
      <c r="M26" s="102"/>
      <c r="N26" s="37"/>
      <c r="O26" s="37"/>
      <c r="P26" s="57">
        <v>117</v>
      </c>
      <c r="Q26" s="57"/>
      <c r="R26" s="37"/>
    </row>
    <row r="27" spans="1:18" ht="15.75" thickBot="1">
      <c r="A27" s="11"/>
      <c r="B27" s="53"/>
      <c r="C27" s="37"/>
      <c r="D27" s="107"/>
      <c r="E27" s="107"/>
      <c r="F27" s="56"/>
      <c r="G27" s="37"/>
      <c r="H27" s="58"/>
      <c r="I27" s="58"/>
      <c r="J27" s="56"/>
      <c r="K27" s="37"/>
      <c r="L27" s="107"/>
      <c r="M27" s="107"/>
      <c r="N27" s="56"/>
      <c r="O27" s="37"/>
      <c r="P27" s="58"/>
      <c r="Q27" s="58"/>
      <c r="R27" s="56"/>
    </row>
    <row r="28" spans="1:18">
      <c r="A28" s="11"/>
      <c r="B28" s="40" t="s">
        <v>143</v>
      </c>
      <c r="C28" s="42"/>
      <c r="D28" s="50" t="s">
        <v>212</v>
      </c>
      <c r="E28" s="108">
        <v>3644</v>
      </c>
      <c r="F28" s="47"/>
      <c r="G28" s="42"/>
      <c r="H28" s="50" t="s">
        <v>212</v>
      </c>
      <c r="I28" s="52">
        <v>73</v>
      </c>
      <c r="J28" s="47"/>
      <c r="K28" s="42"/>
      <c r="L28" s="50" t="s">
        <v>212</v>
      </c>
      <c r="M28" s="108">
        <v>3571</v>
      </c>
      <c r="N28" s="47"/>
      <c r="O28" s="42"/>
      <c r="P28" s="50" t="s">
        <v>212</v>
      </c>
      <c r="Q28" s="52">
        <v>259</v>
      </c>
      <c r="R28" s="47"/>
    </row>
    <row r="29" spans="1:18" ht="15.75" thickBot="1">
      <c r="A29" s="11"/>
      <c r="B29" s="40"/>
      <c r="C29" s="42"/>
      <c r="D29" s="62"/>
      <c r="E29" s="109"/>
      <c r="F29" s="61"/>
      <c r="G29" s="42"/>
      <c r="H29" s="62"/>
      <c r="I29" s="63"/>
      <c r="J29" s="61"/>
      <c r="K29" s="42"/>
      <c r="L29" s="62"/>
      <c r="M29" s="109"/>
      <c r="N29" s="61"/>
      <c r="O29" s="42"/>
      <c r="P29" s="62"/>
      <c r="Q29" s="63"/>
      <c r="R29" s="61"/>
    </row>
    <row r="30" spans="1:18" ht="15.75" thickTop="1">
      <c r="A30" s="11"/>
      <c r="B30" s="37"/>
      <c r="C30" s="37"/>
      <c r="D30" s="37"/>
      <c r="E30" s="37"/>
      <c r="F30" s="37"/>
      <c r="G30" s="37"/>
      <c r="H30" s="37"/>
      <c r="I30" s="37"/>
      <c r="J30" s="37"/>
      <c r="K30" s="37"/>
      <c r="L30" s="37"/>
      <c r="M30" s="37"/>
      <c r="N30" s="37"/>
      <c r="O30" s="37"/>
      <c r="P30" s="37"/>
      <c r="Q30" s="37"/>
      <c r="R30" s="37"/>
    </row>
    <row r="31" spans="1:18">
      <c r="A31" s="11"/>
      <c r="B31" s="15"/>
      <c r="C31" s="15"/>
    </row>
    <row r="32" spans="1:18" ht="89.25">
      <c r="A32" s="11"/>
      <c r="B32" s="64">
        <v>-1</v>
      </c>
      <c r="C32" s="21" t="s">
        <v>768</v>
      </c>
    </row>
    <row r="33" spans="1:18">
      <c r="A33" s="11"/>
      <c r="B33" s="15"/>
      <c r="C33" s="15"/>
    </row>
    <row r="34" spans="1:18" ht="38.25">
      <c r="A34" s="11"/>
      <c r="B34" s="64">
        <v>-2</v>
      </c>
      <c r="C34" s="21" t="s">
        <v>769</v>
      </c>
    </row>
    <row r="35" spans="1:18" ht="25.5" customHeight="1">
      <c r="A35" s="11"/>
      <c r="B35" s="37" t="s">
        <v>770</v>
      </c>
      <c r="C35" s="37"/>
      <c r="D35" s="37"/>
      <c r="E35" s="37"/>
      <c r="F35" s="37"/>
      <c r="G35" s="37"/>
      <c r="H35" s="37"/>
      <c r="I35" s="37"/>
      <c r="J35" s="37"/>
      <c r="K35" s="37"/>
      <c r="L35" s="37"/>
      <c r="M35" s="37"/>
      <c r="N35" s="37"/>
      <c r="O35" s="37"/>
      <c r="P35" s="37"/>
      <c r="Q35" s="37"/>
      <c r="R35" s="37"/>
    </row>
    <row r="36" spans="1:18" ht="51" customHeight="1">
      <c r="A36" s="11"/>
      <c r="B36" s="37" t="s">
        <v>771</v>
      </c>
      <c r="C36" s="37"/>
      <c r="D36" s="37"/>
      <c r="E36" s="37"/>
      <c r="F36" s="37"/>
      <c r="G36" s="37"/>
      <c r="H36" s="37"/>
      <c r="I36" s="37"/>
      <c r="J36" s="37"/>
      <c r="K36" s="37"/>
      <c r="L36" s="37"/>
      <c r="M36" s="37"/>
      <c r="N36" s="37"/>
      <c r="O36" s="37"/>
      <c r="P36" s="37"/>
      <c r="Q36" s="37"/>
      <c r="R36" s="37"/>
    </row>
    <row r="37" spans="1:18">
      <c r="A37" s="11"/>
      <c r="B37" s="37" t="s">
        <v>772</v>
      </c>
      <c r="C37" s="37"/>
      <c r="D37" s="37"/>
      <c r="E37" s="37"/>
      <c r="F37" s="37"/>
      <c r="G37" s="37"/>
      <c r="H37" s="37"/>
      <c r="I37" s="37"/>
      <c r="J37" s="37"/>
      <c r="K37" s="37"/>
      <c r="L37" s="37"/>
      <c r="M37" s="37"/>
      <c r="N37" s="37"/>
      <c r="O37" s="37"/>
      <c r="P37" s="37"/>
      <c r="Q37" s="37"/>
      <c r="R37" s="37"/>
    </row>
    <row r="38" spans="1:18" ht="25.5" customHeight="1">
      <c r="A38" s="11"/>
      <c r="B38" s="37" t="s">
        <v>773</v>
      </c>
      <c r="C38" s="37"/>
      <c r="D38" s="37"/>
      <c r="E38" s="37"/>
      <c r="F38" s="37"/>
      <c r="G38" s="37"/>
      <c r="H38" s="37"/>
      <c r="I38" s="37"/>
      <c r="J38" s="37"/>
      <c r="K38" s="37"/>
      <c r="L38" s="37"/>
      <c r="M38" s="37"/>
      <c r="N38" s="37"/>
      <c r="O38" s="37"/>
      <c r="P38" s="37"/>
      <c r="Q38" s="37"/>
      <c r="R38" s="37"/>
    </row>
  </sheetData>
  <mergeCells count="138">
    <mergeCell ref="B37:R37"/>
    <mergeCell ref="B38:R38"/>
    <mergeCell ref="B6:R6"/>
    <mergeCell ref="B7:R7"/>
    <mergeCell ref="B8:R8"/>
    <mergeCell ref="B30:R30"/>
    <mergeCell ref="B35:R35"/>
    <mergeCell ref="B36:R36"/>
    <mergeCell ref="P28:P29"/>
    <mergeCell ref="Q28:Q29"/>
    <mergeCell ref="R28:R29"/>
    <mergeCell ref="A1:A2"/>
    <mergeCell ref="B1:R1"/>
    <mergeCell ref="B2:R2"/>
    <mergeCell ref="B3:R3"/>
    <mergeCell ref="A4:A38"/>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O13:O15"/>
    <mergeCell ref="P13:R13"/>
    <mergeCell ref="P14:R14"/>
    <mergeCell ref="P15:R15"/>
    <mergeCell ref="B16:B17"/>
    <mergeCell ref="C16:C17"/>
    <mergeCell ref="D16:D17"/>
    <mergeCell ref="E16:E17"/>
    <mergeCell ref="F16:F17"/>
    <mergeCell ref="G16:G17"/>
    <mergeCell ref="H13:J13"/>
    <mergeCell ref="H14:J14"/>
    <mergeCell ref="H15:J15"/>
    <mergeCell ref="K13:K15"/>
    <mergeCell ref="L13:N13"/>
    <mergeCell ref="L14:N14"/>
    <mergeCell ref="L15:N15"/>
    <mergeCell ref="B13:B15"/>
    <mergeCell ref="C13:C15"/>
    <mergeCell ref="D13:F13"/>
    <mergeCell ref="D14:F14"/>
    <mergeCell ref="D15:F15"/>
    <mergeCell ref="G13:G15"/>
    <mergeCell ref="B9:R9"/>
    <mergeCell ref="B11:B12"/>
    <mergeCell ref="C11:C12"/>
    <mergeCell ref="D11:N12"/>
    <mergeCell ref="O11:O12"/>
    <mergeCell ref="P11:R11"/>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0.42578125" bestFit="1" customWidth="1"/>
    <col min="2" max="3" width="36.5703125" bestFit="1" customWidth="1"/>
    <col min="4" max="4" width="21.85546875" customWidth="1"/>
    <col min="5" max="5" width="19.42578125" customWidth="1"/>
    <col min="6" max="6" width="6.42578125" customWidth="1"/>
    <col min="7" max="7" width="21.140625" customWidth="1"/>
    <col min="8" max="8" width="13.7109375" customWidth="1"/>
    <col min="9" max="9" width="19.42578125" customWidth="1"/>
    <col min="10" max="10" width="21.85546875" customWidth="1"/>
    <col min="11" max="11" width="13.7109375" customWidth="1"/>
    <col min="12" max="12" width="8.140625" customWidth="1"/>
    <col min="13" max="13" width="16.85546875" customWidth="1"/>
    <col min="14" max="14" width="6.42578125" customWidth="1"/>
  </cols>
  <sheetData>
    <row r="1" spans="1:14" ht="15" customHeight="1">
      <c r="A1" s="8" t="s">
        <v>7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5</v>
      </c>
      <c r="B3" s="10" t="s">
        <v>6</v>
      </c>
      <c r="C3" s="10"/>
      <c r="D3" s="10"/>
      <c r="E3" s="10"/>
      <c r="F3" s="10"/>
      <c r="G3" s="10"/>
      <c r="H3" s="10"/>
      <c r="I3" s="10"/>
      <c r="J3" s="10"/>
      <c r="K3" s="10"/>
      <c r="L3" s="10"/>
      <c r="M3" s="10"/>
      <c r="N3" s="10"/>
    </row>
    <row r="4" spans="1:14" ht="15" customHeight="1">
      <c r="A4" s="11" t="s">
        <v>774</v>
      </c>
      <c r="B4" s="10" t="s">
        <v>6</v>
      </c>
      <c r="C4" s="10"/>
      <c r="D4" s="10"/>
      <c r="E4" s="10"/>
      <c r="F4" s="10"/>
      <c r="G4" s="10"/>
      <c r="H4" s="10"/>
      <c r="I4" s="10"/>
      <c r="J4" s="10"/>
      <c r="K4" s="10"/>
      <c r="L4" s="10"/>
      <c r="M4" s="10"/>
      <c r="N4" s="10"/>
    </row>
    <row r="5" spans="1:14">
      <c r="A5" s="11"/>
      <c r="B5" s="94" t="s">
        <v>774</v>
      </c>
      <c r="C5" s="94"/>
      <c r="D5" s="94"/>
      <c r="E5" s="94"/>
      <c r="F5" s="94"/>
      <c r="G5" s="94"/>
      <c r="H5" s="94"/>
      <c r="I5" s="94"/>
      <c r="J5" s="94"/>
      <c r="K5" s="94"/>
      <c r="L5" s="94"/>
      <c r="M5" s="94"/>
      <c r="N5" s="94"/>
    </row>
    <row r="6" spans="1:14">
      <c r="A6" s="11"/>
      <c r="B6" s="37" t="s">
        <v>776</v>
      </c>
      <c r="C6" s="37"/>
      <c r="D6" s="37"/>
      <c r="E6" s="37"/>
      <c r="F6" s="37"/>
      <c r="G6" s="37"/>
      <c r="H6" s="37"/>
      <c r="I6" s="37"/>
      <c r="J6" s="37"/>
      <c r="K6" s="37"/>
      <c r="L6" s="37"/>
      <c r="M6" s="37"/>
      <c r="N6" s="37"/>
    </row>
    <row r="7" spans="1:14">
      <c r="A7" s="11"/>
      <c r="B7" s="25"/>
      <c r="C7" s="25"/>
      <c r="D7" s="25"/>
      <c r="E7" s="25"/>
      <c r="F7" s="25"/>
      <c r="G7" s="25"/>
      <c r="H7" s="25"/>
      <c r="I7" s="25"/>
      <c r="J7" s="25"/>
      <c r="K7" s="25"/>
      <c r="L7" s="25"/>
      <c r="M7" s="25"/>
      <c r="N7" s="25"/>
    </row>
    <row r="8" spans="1:14">
      <c r="A8" s="11"/>
      <c r="B8" s="15"/>
      <c r="C8" s="15"/>
      <c r="D8" s="15"/>
      <c r="E8" s="15"/>
      <c r="F8" s="15"/>
      <c r="G8" s="15"/>
      <c r="H8" s="15"/>
      <c r="I8" s="15"/>
      <c r="J8" s="15"/>
      <c r="K8" s="15"/>
      <c r="L8" s="15"/>
      <c r="M8" s="15"/>
      <c r="N8" s="15"/>
    </row>
    <row r="9" spans="1:14" ht="15.75" thickBot="1">
      <c r="A9" s="11"/>
      <c r="B9" s="65"/>
      <c r="C9" s="14"/>
      <c r="D9" s="39" t="s">
        <v>279</v>
      </c>
      <c r="E9" s="39"/>
      <c r="F9" s="39"/>
      <c r="G9" s="39"/>
      <c r="H9" s="39"/>
      <c r="I9" s="39"/>
      <c r="J9" s="39"/>
      <c r="K9" s="39"/>
      <c r="L9" s="39"/>
      <c r="M9" s="39"/>
      <c r="N9" s="39"/>
    </row>
    <row r="10" spans="1:14">
      <c r="A10" s="11"/>
      <c r="B10" s="35" t="s">
        <v>208</v>
      </c>
      <c r="C10" s="37"/>
      <c r="D10" s="72" t="s">
        <v>209</v>
      </c>
      <c r="E10" s="72"/>
      <c r="F10" s="72"/>
      <c r="G10" s="73"/>
      <c r="H10" s="72" t="s">
        <v>210</v>
      </c>
      <c r="I10" s="72"/>
      <c r="J10" s="72"/>
      <c r="K10" s="73"/>
      <c r="L10" s="72" t="s">
        <v>280</v>
      </c>
      <c r="M10" s="72"/>
      <c r="N10" s="72"/>
    </row>
    <row r="11" spans="1:14" ht="15.75" thickBot="1">
      <c r="A11" s="11"/>
      <c r="B11" s="36"/>
      <c r="C11" s="37"/>
      <c r="D11" s="39">
        <v>2014</v>
      </c>
      <c r="E11" s="39"/>
      <c r="F11" s="39"/>
      <c r="G11" s="37"/>
      <c r="H11" s="39">
        <v>2013</v>
      </c>
      <c r="I11" s="39"/>
      <c r="J11" s="39"/>
      <c r="K11" s="37"/>
      <c r="L11" s="39">
        <v>2012</v>
      </c>
      <c r="M11" s="39"/>
      <c r="N11" s="39"/>
    </row>
    <row r="12" spans="1:14">
      <c r="A12" s="11"/>
      <c r="B12" s="23" t="s">
        <v>777</v>
      </c>
      <c r="C12" s="19"/>
      <c r="D12" s="27" t="s">
        <v>212</v>
      </c>
      <c r="E12" s="29" t="s">
        <v>778</v>
      </c>
      <c r="F12" s="27" t="s">
        <v>285</v>
      </c>
      <c r="G12" s="19"/>
      <c r="H12" s="31" t="s">
        <v>212</v>
      </c>
      <c r="I12" s="32" t="s">
        <v>779</v>
      </c>
      <c r="J12" s="31" t="s">
        <v>285</v>
      </c>
      <c r="K12" s="19"/>
      <c r="L12" s="31" t="s">
        <v>212</v>
      </c>
      <c r="M12" s="32" t="s">
        <v>517</v>
      </c>
      <c r="N12" s="31" t="s">
        <v>285</v>
      </c>
    </row>
    <row r="13" spans="1:14">
      <c r="A13" s="11"/>
      <c r="B13" s="53" t="s">
        <v>780</v>
      </c>
      <c r="C13" s="37"/>
      <c r="D13" s="54" t="s">
        <v>527</v>
      </c>
      <c r="E13" s="54"/>
      <c r="F13" s="81" t="s">
        <v>285</v>
      </c>
      <c r="G13" s="37"/>
      <c r="H13" s="57">
        <v>110</v>
      </c>
      <c r="I13" s="57"/>
      <c r="J13" s="37"/>
      <c r="K13" s="37"/>
      <c r="L13" s="57">
        <v>153</v>
      </c>
      <c r="M13" s="57"/>
      <c r="N13" s="37"/>
    </row>
    <row r="14" spans="1:14" ht="15.75" thickBot="1">
      <c r="A14" s="11"/>
      <c r="B14" s="53"/>
      <c r="C14" s="37"/>
      <c r="D14" s="55"/>
      <c r="E14" s="55"/>
      <c r="F14" s="138"/>
      <c r="G14" s="37"/>
      <c r="H14" s="58"/>
      <c r="I14" s="58"/>
      <c r="J14" s="56"/>
      <c r="K14" s="37"/>
      <c r="L14" s="58"/>
      <c r="M14" s="58"/>
      <c r="N14" s="56"/>
    </row>
    <row r="15" spans="1:14">
      <c r="A15" s="11"/>
      <c r="B15" s="40" t="s">
        <v>47</v>
      </c>
      <c r="C15" s="42"/>
      <c r="D15" s="43" t="s">
        <v>212</v>
      </c>
      <c r="E15" s="45" t="s">
        <v>781</v>
      </c>
      <c r="F15" s="43" t="s">
        <v>285</v>
      </c>
      <c r="G15" s="42"/>
      <c r="H15" s="50" t="s">
        <v>212</v>
      </c>
      <c r="I15" s="52">
        <v>92</v>
      </c>
      <c r="J15" s="47"/>
      <c r="K15" s="42"/>
      <c r="L15" s="50" t="s">
        <v>212</v>
      </c>
      <c r="M15" s="52">
        <v>150</v>
      </c>
      <c r="N15" s="47"/>
    </row>
    <row r="16" spans="1:14" ht="15.75" thickBot="1">
      <c r="A16" s="11"/>
      <c r="B16" s="40"/>
      <c r="C16" s="42"/>
      <c r="D16" s="59"/>
      <c r="E16" s="60"/>
      <c r="F16" s="59"/>
      <c r="G16" s="42"/>
      <c r="H16" s="62"/>
      <c r="I16" s="63"/>
      <c r="J16" s="61"/>
      <c r="K16" s="42"/>
      <c r="L16" s="62"/>
      <c r="M16" s="63"/>
      <c r="N16" s="61"/>
    </row>
    <row r="17" spans="1:14" ht="15.75" thickTop="1">
      <c r="A17" s="11"/>
      <c r="B17" s="10"/>
      <c r="C17" s="10"/>
      <c r="D17" s="10"/>
      <c r="E17" s="10"/>
      <c r="F17" s="10"/>
      <c r="G17" s="10"/>
      <c r="H17" s="10"/>
      <c r="I17" s="10"/>
      <c r="J17" s="10"/>
      <c r="K17" s="10"/>
      <c r="L17" s="10"/>
      <c r="M17" s="10"/>
      <c r="N17" s="10"/>
    </row>
    <row r="18" spans="1:14">
      <c r="A18" s="11"/>
      <c r="B18" s="37" t="s">
        <v>782</v>
      </c>
      <c r="C18" s="37"/>
      <c r="D18" s="37"/>
      <c r="E18" s="37"/>
      <c r="F18" s="37"/>
      <c r="G18" s="37"/>
      <c r="H18" s="37"/>
      <c r="I18" s="37"/>
      <c r="J18" s="37"/>
      <c r="K18" s="37"/>
      <c r="L18" s="37"/>
      <c r="M18" s="37"/>
      <c r="N18" s="37"/>
    </row>
    <row r="19" spans="1:14">
      <c r="A19" s="11"/>
      <c r="B19" s="25"/>
      <c r="C19" s="25"/>
      <c r="D19" s="25"/>
      <c r="E19" s="25"/>
      <c r="F19" s="25"/>
      <c r="G19" s="25"/>
      <c r="H19" s="25"/>
      <c r="I19" s="25"/>
      <c r="J19" s="25"/>
      <c r="K19" s="25"/>
      <c r="L19" s="25"/>
      <c r="M19" s="25"/>
      <c r="N19" s="25"/>
    </row>
    <row r="20" spans="1:14">
      <c r="A20" s="11"/>
      <c r="B20" s="15"/>
      <c r="C20" s="15"/>
      <c r="D20" s="15"/>
      <c r="E20" s="15"/>
      <c r="F20" s="15"/>
      <c r="G20" s="15"/>
      <c r="H20" s="15"/>
      <c r="I20" s="15"/>
      <c r="J20" s="15"/>
      <c r="K20" s="15"/>
      <c r="L20" s="15"/>
      <c r="M20" s="15"/>
      <c r="N20" s="15"/>
    </row>
    <row r="21" spans="1:14" ht="15.75" thickBot="1">
      <c r="A21" s="11"/>
      <c r="B21" s="65"/>
      <c r="C21" s="14"/>
      <c r="D21" s="39" t="s">
        <v>279</v>
      </c>
      <c r="E21" s="39"/>
      <c r="F21" s="39"/>
      <c r="G21" s="39"/>
      <c r="H21" s="39"/>
      <c r="I21" s="39"/>
      <c r="J21" s="39"/>
      <c r="K21" s="39"/>
      <c r="L21" s="39"/>
      <c r="M21" s="39"/>
      <c r="N21" s="39"/>
    </row>
    <row r="22" spans="1:14">
      <c r="A22" s="11"/>
      <c r="B22" s="35" t="s">
        <v>208</v>
      </c>
      <c r="C22" s="37"/>
      <c r="D22" s="72" t="s">
        <v>209</v>
      </c>
      <c r="E22" s="72"/>
      <c r="F22" s="72"/>
      <c r="G22" s="73"/>
      <c r="H22" s="72" t="s">
        <v>210</v>
      </c>
      <c r="I22" s="72"/>
      <c r="J22" s="72"/>
      <c r="K22" s="73"/>
      <c r="L22" s="72" t="s">
        <v>280</v>
      </c>
      <c r="M22" s="72"/>
      <c r="N22" s="72"/>
    </row>
    <row r="23" spans="1:14" ht="15.75" thickBot="1">
      <c r="A23" s="11"/>
      <c r="B23" s="36"/>
      <c r="C23" s="37"/>
      <c r="D23" s="39">
        <v>2014</v>
      </c>
      <c r="E23" s="39"/>
      <c r="F23" s="39"/>
      <c r="G23" s="37"/>
      <c r="H23" s="39">
        <v>2013</v>
      </c>
      <c r="I23" s="39"/>
      <c r="J23" s="39"/>
      <c r="K23" s="37"/>
      <c r="L23" s="39">
        <v>2012</v>
      </c>
      <c r="M23" s="39"/>
      <c r="N23" s="39"/>
    </row>
    <row r="24" spans="1:14">
      <c r="A24" s="11"/>
      <c r="B24" s="184" t="s">
        <v>783</v>
      </c>
      <c r="C24" s="19"/>
      <c r="D24" s="47"/>
      <c r="E24" s="47"/>
      <c r="F24" s="47"/>
      <c r="G24" s="19"/>
      <c r="H24" s="47"/>
      <c r="I24" s="47"/>
      <c r="J24" s="47"/>
      <c r="K24" s="19"/>
      <c r="L24" s="47"/>
      <c r="M24" s="47"/>
      <c r="N24" s="47"/>
    </row>
    <row r="25" spans="1:14">
      <c r="A25" s="11"/>
      <c r="B25" s="126" t="s">
        <v>784</v>
      </c>
      <c r="C25" s="37"/>
      <c r="D25" s="81" t="s">
        <v>212</v>
      </c>
      <c r="E25" s="54" t="s">
        <v>583</v>
      </c>
      <c r="F25" s="81" t="s">
        <v>285</v>
      </c>
      <c r="G25" s="37"/>
      <c r="H25" s="87" t="s">
        <v>212</v>
      </c>
      <c r="I25" s="57" t="s">
        <v>785</v>
      </c>
      <c r="J25" s="87" t="s">
        <v>285</v>
      </c>
      <c r="K25" s="37"/>
      <c r="L25" s="87" t="s">
        <v>212</v>
      </c>
      <c r="M25" s="57" t="s">
        <v>213</v>
      </c>
      <c r="N25" s="37"/>
    </row>
    <row r="26" spans="1:14">
      <c r="A26" s="11"/>
      <c r="B26" s="126"/>
      <c r="C26" s="37"/>
      <c r="D26" s="81"/>
      <c r="E26" s="54"/>
      <c r="F26" s="81"/>
      <c r="G26" s="37"/>
      <c r="H26" s="87"/>
      <c r="I26" s="57"/>
      <c r="J26" s="87"/>
      <c r="K26" s="37"/>
      <c r="L26" s="87"/>
      <c r="M26" s="57"/>
      <c r="N26" s="37"/>
    </row>
    <row r="27" spans="1:14">
      <c r="A27" s="11"/>
      <c r="B27" s="136" t="s">
        <v>780</v>
      </c>
      <c r="C27" s="42"/>
      <c r="D27" s="75">
        <v>46</v>
      </c>
      <c r="E27" s="75"/>
      <c r="F27" s="42"/>
      <c r="G27" s="42"/>
      <c r="H27" s="51">
        <v>45</v>
      </c>
      <c r="I27" s="51"/>
      <c r="J27" s="42"/>
      <c r="K27" s="42"/>
      <c r="L27" s="51">
        <v>42</v>
      </c>
      <c r="M27" s="51"/>
      <c r="N27" s="42"/>
    </row>
    <row r="28" spans="1:14">
      <c r="A28" s="11"/>
      <c r="B28" s="136"/>
      <c r="C28" s="42"/>
      <c r="D28" s="75"/>
      <c r="E28" s="75"/>
      <c r="F28" s="42"/>
      <c r="G28" s="42"/>
      <c r="H28" s="51"/>
      <c r="I28" s="51"/>
      <c r="J28" s="42"/>
      <c r="K28" s="42"/>
      <c r="L28" s="51"/>
      <c r="M28" s="51"/>
      <c r="N28" s="42"/>
    </row>
    <row r="29" spans="1:14">
      <c r="A29" s="11"/>
      <c r="B29" s="126" t="s">
        <v>786</v>
      </c>
      <c r="C29" s="37"/>
      <c r="D29" s="54" t="s">
        <v>517</v>
      </c>
      <c r="E29" s="54"/>
      <c r="F29" s="81" t="s">
        <v>285</v>
      </c>
      <c r="G29" s="37"/>
      <c r="H29" s="57" t="s">
        <v>213</v>
      </c>
      <c r="I29" s="57"/>
      <c r="J29" s="37"/>
      <c r="K29" s="37"/>
      <c r="L29" s="57" t="s">
        <v>213</v>
      </c>
      <c r="M29" s="57"/>
      <c r="N29" s="37"/>
    </row>
    <row r="30" spans="1:14" ht="15.75" thickBot="1">
      <c r="A30" s="11"/>
      <c r="B30" s="126"/>
      <c r="C30" s="37"/>
      <c r="D30" s="55"/>
      <c r="E30" s="55"/>
      <c r="F30" s="138"/>
      <c r="G30" s="37"/>
      <c r="H30" s="58"/>
      <c r="I30" s="58"/>
      <c r="J30" s="56"/>
      <c r="K30" s="37"/>
      <c r="L30" s="58"/>
      <c r="M30" s="58"/>
      <c r="N30" s="56"/>
    </row>
    <row r="31" spans="1:14">
      <c r="A31" s="11"/>
      <c r="B31" s="40" t="s">
        <v>787</v>
      </c>
      <c r="C31" s="42"/>
      <c r="D31" s="43" t="s">
        <v>212</v>
      </c>
      <c r="E31" s="45">
        <v>36</v>
      </c>
      <c r="F31" s="47"/>
      <c r="G31" s="42"/>
      <c r="H31" s="50" t="s">
        <v>212</v>
      </c>
      <c r="I31" s="52">
        <v>17</v>
      </c>
      <c r="J31" s="47"/>
      <c r="K31" s="42"/>
      <c r="L31" s="50" t="s">
        <v>212</v>
      </c>
      <c r="M31" s="52">
        <v>42</v>
      </c>
      <c r="N31" s="47"/>
    </row>
    <row r="32" spans="1:14" ht="15.75" thickBot="1">
      <c r="A32" s="11"/>
      <c r="B32" s="40"/>
      <c r="C32" s="42"/>
      <c r="D32" s="137"/>
      <c r="E32" s="78"/>
      <c r="F32" s="79"/>
      <c r="G32" s="42"/>
      <c r="H32" s="129"/>
      <c r="I32" s="80"/>
      <c r="J32" s="79"/>
      <c r="K32" s="42"/>
      <c r="L32" s="129"/>
      <c r="M32" s="80"/>
      <c r="N32" s="79"/>
    </row>
    <row r="33" spans="1:14">
      <c r="A33" s="11"/>
      <c r="B33" s="185" t="s">
        <v>788</v>
      </c>
      <c r="C33" s="14"/>
      <c r="D33" s="73"/>
      <c r="E33" s="73"/>
      <c r="F33" s="73"/>
      <c r="G33" s="14"/>
      <c r="H33" s="73"/>
      <c r="I33" s="73"/>
      <c r="J33" s="73"/>
      <c r="K33" s="14"/>
      <c r="L33" s="73"/>
      <c r="M33" s="73"/>
      <c r="N33" s="73"/>
    </row>
    <row r="34" spans="1:14">
      <c r="A34" s="11"/>
      <c r="B34" s="136" t="s">
        <v>784</v>
      </c>
      <c r="C34" s="42"/>
      <c r="D34" s="74" t="s">
        <v>212</v>
      </c>
      <c r="E34" s="75">
        <v>42</v>
      </c>
      <c r="F34" s="42"/>
      <c r="G34" s="42"/>
      <c r="H34" s="49" t="s">
        <v>212</v>
      </c>
      <c r="I34" s="51" t="s">
        <v>748</v>
      </c>
      <c r="J34" s="49" t="s">
        <v>285</v>
      </c>
      <c r="K34" s="42"/>
      <c r="L34" s="49" t="s">
        <v>212</v>
      </c>
      <c r="M34" s="51">
        <v>5</v>
      </c>
      <c r="N34" s="42"/>
    </row>
    <row r="35" spans="1:14">
      <c r="A35" s="11"/>
      <c r="B35" s="136"/>
      <c r="C35" s="42"/>
      <c r="D35" s="74"/>
      <c r="E35" s="75"/>
      <c r="F35" s="42"/>
      <c r="G35" s="42"/>
      <c r="H35" s="49"/>
      <c r="I35" s="51"/>
      <c r="J35" s="49"/>
      <c r="K35" s="42"/>
      <c r="L35" s="49"/>
      <c r="M35" s="51"/>
      <c r="N35" s="42"/>
    </row>
    <row r="36" spans="1:14">
      <c r="A36" s="11"/>
      <c r="B36" s="126" t="s">
        <v>780</v>
      </c>
      <c r="C36" s="37"/>
      <c r="D36" s="54">
        <v>72</v>
      </c>
      <c r="E36" s="54"/>
      <c r="F36" s="37"/>
      <c r="G36" s="37"/>
      <c r="H36" s="57">
        <v>11</v>
      </c>
      <c r="I36" s="57"/>
      <c r="J36" s="37"/>
      <c r="K36" s="37"/>
      <c r="L36" s="57" t="s">
        <v>789</v>
      </c>
      <c r="M36" s="57"/>
      <c r="N36" s="87" t="s">
        <v>285</v>
      </c>
    </row>
    <row r="37" spans="1:14">
      <c r="A37" s="11"/>
      <c r="B37" s="126"/>
      <c r="C37" s="37"/>
      <c r="D37" s="54"/>
      <c r="E37" s="54"/>
      <c r="F37" s="37"/>
      <c r="G37" s="37"/>
      <c r="H37" s="57"/>
      <c r="I37" s="57"/>
      <c r="J37" s="37"/>
      <c r="K37" s="37"/>
      <c r="L37" s="57"/>
      <c r="M37" s="57"/>
      <c r="N37" s="87"/>
    </row>
    <row r="38" spans="1:14">
      <c r="A38" s="11"/>
      <c r="B38" s="136" t="s">
        <v>786</v>
      </c>
      <c r="C38" s="42"/>
      <c r="D38" s="75">
        <v>19</v>
      </c>
      <c r="E38" s="75"/>
      <c r="F38" s="42"/>
      <c r="G38" s="42"/>
      <c r="H38" s="51">
        <v>34</v>
      </c>
      <c r="I38" s="51"/>
      <c r="J38" s="42"/>
      <c r="K38" s="42"/>
      <c r="L38" s="51" t="s">
        <v>213</v>
      </c>
      <c r="M38" s="51"/>
      <c r="N38" s="42"/>
    </row>
    <row r="39" spans="1:14" ht="15.75" thickBot="1">
      <c r="A39" s="11"/>
      <c r="B39" s="136"/>
      <c r="C39" s="42"/>
      <c r="D39" s="78"/>
      <c r="E39" s="78"/>
      <c r="F39" s="79"/>
      <c r="G39" s="42"/>
      <c r="H39" s="80"/>
      <c r="I39" s="80"/>
      <c r="J39" s="79"/>
      <c r="K39" s="42"/>
      <c r="L39" s="80"/>
      <c r="M39" s="80"/>
      <c r="N39" s="79"/>
    </row>
    <row r="40" spans="1:14">
      <c r="A40" s="11"/>
      <c r="B40" s="53" t="s">
        <v>790</v>
      </c>
      <c r="C40" s="37"/>
      <c r="D40" s="82" t="s">
        <v>212</v>
      </c>
      <c r="E40" s="84">
        <v>133</v>
      </c>
      <c r="F40" s="73"/>
      <c r="G40" s="37"/>
      <c r="H40" s="88" t="s">
        <v>212</v>
      </c>
      <c r="I40" s="90">
        <v>36</v>
      </c>
      <c r="J40" s="73"/>
      <c r="K40" s="37"/>
      <c r="L40" s="88" t="s">
        <v>212</v>
      </c>
      <c r="M40" s="90" t="s">
        <v>791</v>
      </c>
      <c r="N40" s="88" t="s">
        <v>285</v>
      </c>
    </row>
    <row r="41" spans="1:14" ht="15.75" thickBot="1">
      <c r="A41" s="11"/>
      <c r="B41" s="53"/>
      <c r="C41" s="37"/>
      <c r="D41" s="138"/>
      <c r="E41" s="55"/>
      <c r="F41" s="56"/>
      <c r="G41" s="37"/>
      <c r="H41" s="134"/>
      <c r="I41" s="58"/>
      <c r="J41" s="56"/>
      <c r="K41" s="37"/>
      <c r="L41" s="134"/>
      <c r="M41" s="58"/>
      <c r="N41" s="134"/>
    </row>
    <row r="42" spans="1:14">
      <c r="A42" s="11"/>
      <c r="B42" s="40" t="s">
        <v>792</v>
      </c>
      <c r="C42" s="42"/>
      <c r="D42" s="43" t="s">
        <v>212</v>
      </c>
      <c r="E42" s="45">
        <v>169</v>
      </c>
      <c r="F42" s="47"/>
      <c r="G42" s="42"/>
      <c r="H42" s="50" t="s">
        <v>212</v>
      </c>
      <c r="I42" s="52">
        <v>53</v>
      </c>
      <c r="J42" s="47"/>
      <c r="K42" s="42"/>
      <c r="L42" s="50" t="s">
        <v>212</v>
      </c>
      <c r="M42" s="52" t="s">
        <v>510</v>
      </c>
      <c r="N42" s="50" t="s">
        <v>285</v>
      </c>
    </row>
    <row r="43" spans="1:14" ht="15.75" thickBot="1">
      <c r="A43" s="11"/>
      <c r="B43" s="40"/>
      <c r="C43" s="42"/>
      <c r="D43" s="59"/>
      <c r="E43" s="60"/>
      <c r="F43" s="61"/>
      <c r="G43" s="42"/>
      <c r="H43" s="62"/>
      <c r="I43" s="63"/>
      <c r="J43" s="61"/>
      <c r="K43" s="42"/>
      <c r="L43" s="62"/>
      <c r="M43" s="63"/>
      <c r="N43" s="62"/>
    </row>
    <row r="44" spans="1:14" ht="25.5" customHeight="1" thickTop="1">
      <c r="A44" s="11"/>
      <c r="B44" s="37" t="s">
        <v>793</v>
      </c>
      <c r="C44" s="37"/>
      <c r="D44" s="37"/>
      <c r="E44" s="37"/>
      <c r="F44" s="37"/>
      <c r="G44" s="37"/>
      <c r="H44" s="37"/>
      <c r="I44" s="37"/>
      <c r="J44" s="37"/>
      <c r="K44" s="37"/>
      <c r="L44" s="37"/>
      <c r="M44" s="37"/>
      <c r="N44" s="37"/>
    </row>
    <row r="45" spans="1:14">
      <c r="A45" s="11"/>
      <c r="B45" s="37" t="s">
        <v>794</v>
      </c>
      <c r="C45" s="37"/>
      <c r="D45" s="37"/>
      <c r="E45" s="37"/>
      <c r="F45" s="37"/>
      <c r="G45" s="37"/>
      <c r="H45" s="37"/>
      <c r="I45" s="37"/>
      <c r="J45" s="37"/>
      <c r="K45" s="37"/>
      <c r="L45" s="37"/>
      <c r="M45" s="37"/>
      <c r="N45" s="37"/>
    </row>
    <row r="46" spans="1:14">
      <c r="A46" s="11"/>
      <c r="B46" s="37" t="s">
        <v>795</v>
      </c>
      <c r="C46" s="37"/>
      <c r="D46" s="37"/>
      <c r="E46" s="37"/>
      <c r="F46" s="37"/>
      <c r="G46" s="37"/>
      <c r="H46" s="37"/>
      <c r="I46" s="37"/>
      <c r="J46" s="37"/>
      <c r="K46" s="37"/>
      <c r="L46" s="37"/>
      <c r="M46" s="37"/>
      <c r="N46" s="37"/>
    </row>
    <row r="47" spans="1:14">
      <c r="A47" s="11"/>
      <c r="B47" s="25"/>
      <c r="C47" s="25"/>
      <c r="D47" s="25"/>
      <c r="E47" s="25"/>
      <c r="F47" s="25"/>
      <c r="G47" s="25"/>
      <c r="H47" s="25"/>
      <c r="I47" s="25"/>
      <c r="J47" s="25"/>
      <c r="K47" s="25"/>
    </row>
    <row r="48" spans="1:14">
      <c r="A48" s="11"/>
      <c r="B48" s="15"/>
      <c r="C48" s="15"/>
      <c r="D48" s="15"/>
      <c r="E48" s="15"/>
      <c r="F48" s="15"/>
      <c r="G48" s="15"/>
      <c r="H48" s="15"/>
      <c r="I48" s="15"/>
      <c r="J48" s="15"/>
      <c r="K48" s="15"/>
    </row>
    <row r="49" spans="1:11" ht="15.75" thickBot="1">
      <c r="A49" s="11"/>
      <c r="B49" s="65"/>
      <c r="C49" s="14"/>
      <c r="D49" s="39" t="s">
        <v>279</v>
      </c>
      <c r="E49" s="39"/>
      <c r="F49" s="39"/>
      <c r="G49" s="39"/>
      <c r="H49" s="39"/>
      <c r="I49" s="39"/>
      <c r="J49" s="39"/>
      <c r="K49" s="39"/>
    </row>
    <row r="50" spans="1:11">
      <c r="A50" s="11"/>
      <c r="B50" s="67"/>
      <c r="C50" s="37"/>
      <c r="D50" s="72" t="s">
        <v>209</v>
      </c>
      <c r="E50" s="72"/>
      <c r="F50" s="73"/>
      <c r="G50" s="72" t="s">
        <v>210</v>
      </c>
      <c r="H50" s="72"/>
      <c r="I50" s="73"/>
      <c r="J50" s="72" t="s">
        <v>280</v>
      </c>
      <c r="K50" s="72"/>
    </row>
    <row r="51" spans="1:11" ht="15.75" thickBot="1">
      <c r="A51" s="11"/>
      <c r="B51" s="67"/>
      <c r="C51" s="37"/>
      <c r="D51" s="39">
        <v>2014</v>
      </c>
      <c r="E51" s="39"/>
      <c r="F51" s="37"/>
      <c r="G51" s="39">
        <v>2013</v>
      </c>
      <c r="H51" s="39"/>
      <c r="I51" s="37"/>
      <c r="J51" s="39">
        <v>2012</v>
      </c>
      <c r="K51" s="39"/>
    </row>
    <row r="52" spans="1:11">
      <c r="A52" s="11"/>
      <c r="B52" s="23" t="s">
        <v>796</v>
      </c>
      <c r="C52" s="19"/>
      <c r="D52" s="29">
        <v>35</v>
      </c>
      <c r="E52" s="27" t="s">
        <v>797</v>
      </c>
      <c r="F52" s="19"/>
      <c r="G52" s="70">
        <v>35</v>
      </c>
      <c r="H52" s="69" t="s">
        <v>797</v>
      </c>
      <c r="I52" s="19"/>
      <c r="J52" s="70">
        <v>35</v>
      </c>
      <c r="K52" s="69" t="s">
        <v>797</v>
      </c>
    </row>
    <row r="53" spans="1:11">
      <c r="A53" s="11"/>
      <c r="B53" s="21" t="s">
        <v>798</v>
      </c>
      <c r="C53" s="14"/>
      <c r="D53" s="33" t="s">
        <v>799</v>
      </c>
      <c r="E53" s="71" t="s">
        <v>800</v>
      </c>
      <c r="F53" s="14"/>
      <c r="G53" s="34">
        <v>23.9</v>
      </c>
      <c r="H53" s="26" t="s">
        <v>797</v>
      </c>
      <c r="I53" s="14"/>
      <c r="J53" s="34" t="s">
        <v>213</v>
      </c>
      <c r="K53" s="26" t="s">
        <v>797</v>
      </c>
    </row>
    <row r="54" spans="1:11">
      <c r="A54" s="11"/>
      <c r="B54" s="23" t="s">
        <v>801</v>
      </c>
      <c r="C54" s="19"/>
      <c r="D54" s="29" t="s">
        <v>802</v>
      </c>
      <c r="E54" s="27" t="s">
        <v>800</v>
      </c>
      <c r="F54" s="19"/>
      <c r="G54" s="32">
        <v>3.7</v>
      </c>
      <c r="H54" s="31" t="s">
        <v>797</v>
      </c>
      <c r="I54" s="19"/>
      <c r="J54" s="32" t="s">
        <v>803</v>
      </c>
      <c r="K54" s="31" t="s">
        <v>800</v>
      </c>
    </row>
    <row r="55" spans="1:11">
      <c r="A55" s="11"/>
      <c r="B55" s="21" t="s">
        <v>804</v>
      </c>
      <c r="C55" s="14"/>
      <c r="D55" s="33" t="s">
        <v>805</v>
      </c>
      <c r="E55" s="71" t="s">
        <v>800</v>
      </c>
      <c r="F55" s="14"/>
      <c r="G55" s="34">
        <v>0.8</v>
      </c>
      <c r="H55" s="26" t="s">
        <v>797</v>
      </c>
      <c r="I55" s="14"/>
      <c r="J55" s="34">
        <v>2</v>
      </c>
      <c r="K55" s="26" t="s">
        <v>797</v>
      </c>
    </row>
    <row r="56" spans="1:11">
      <c r="A56" s="11"/>
      <c r="B56" s="23" t="s">
        <v>806</v>
      </c>
      <c r="C56" s="19"/>
      <c r="D56" s="29" t="s">
        <v>213</v>
      </c>
      <c r="E56" s="27" t="s">
        <v>797</v>
      </c>
      <c r="F56" s="19"/>
      <c r="G56" s="32" t="s">
        <v>807</v>
      </c>
      <c r="H56" s="31" t="s">
        <v>800</v>
      </c>
      <c r="I56" s="19"/>
      <c r="J56" s="32">
        <v>1.3</v>
      </c>
      <c r="K56" s="31" t="s">
        <v>797</v>
      </c>
    </row>
    <row r="57" spans="1:11">
      <c r="A57" s="11"/>
      <c r="B57" s="21" t="s">
        <v>808</v>
      </c>
      <c r="C57" s="14"/>
      <c r="D57" s="33" t="s">
        <v>809</v>
      </c>
      <c r="E57" s="71" t="s">
        <v>800</v>
      </c>
      <c r="F57" s="14"/>
      <c r="G57" s="34" t="s">
        <v>213</v>
      </c>
      <c r="H57" s="26" t="s">
        <v>797</v>
      </c>
      <c r="I57" s="14"/>
      <c r="J57" s="34" t="s">
        <v>213</v>
      </c>
      <c r="K57" s="26" t="s">
        <v>797</v>
      </c>
    </row>
    <row r="58" spans="1:11" ht="15.75" thickBot="1">
      <c r="A58" s="11"/>
      <c r="B58" s="23" t="s">
        <v>109</v>
      </c>
      <c r="C58" s="19"/>
      <c r="D58" s="186">
        <v>0.3</v>
      </c>
      <c r="E58" s="187" t="s">
        <v>797</v>
      </c>
      <c r="F58" s="19"/>
      <c r="G58" s="188" t="s">
        <v>810</v>
      </c>
      <c r="H58" s="189" t="s">
        <v>800</v>
      </c>
      <c r="I58" s="19"/>
      <c r="J58" s="188" t="s">
        <v>811</v>
      </c>
      <c r="K58" s="189" t="s">
        <v>800</v>
      </c>
    </row>
    <row r="59" spans="1:11" ht="15.75" thickBot="1">
      <c r="A59" s="11"/>
      <c r="B59" s="21" t="s">
        <v>812</v>
      </c>
      <c r="C59" s="14"/>
      <c r="D59" s="122" t="s">
        <v>813</v>
      </c>
      <c r="E59" s="121" t="s">
        <v>800</v>
      </c>
      <c r="F59" s="14"/>
      <c r="G59" s="124">
        <v>57.6</v>
      </c>
      <c r="H59" s="123" t="s">
        <v>797</v>
      </c>
      <c r="I59" s="14"/>
      <c r="J59" s="124" t="s">
        <v>814</v>
      </c>
      <c r="K59" s="123" t="s">
        <v>800</v>
      </c>
    </row>
    <row r="60" spans="1:11" ht="15.75" thickTop="1">
      <c r="A60" s="11"/>
      <c r="B60" s="15"/>
      <c r="C60" s="15"/>
    </row>
    <row r="61" spans="1:11" ht="165.75">
      <c r="A61" s="11"/>
      <c r="B61" s="64">
        <v>-1</v>
      </c>
      <c r="C61" s="21" t="s">
        <v>815</v>
      </c>
    </row>
    <row r="62" spans="1:11">
      <c r="A62" s="11"/>
      <c r="B62" s="15"/>
      <c r="C62" s="15"/>
    </row>
    <row r="63" spans="1:11" ht="102">
      <c r="A63" s="11"/>
      <c r="B63" s="64">
        <v>-2</v>
      </c>
      <c r="C63" s="21" t="s">
        <v>816</v>
      </c>
    </row>
    <row r="64" spans="1:11">
      <c r="A64" s="11"/>
      <c r="B64" s="15"/>
      <c r="C64" s="15"/>
    </row>
    <row r="65" spans="1:14" ht="76.5">
      <c r="A65" s="11"/>
      <c r="B65" s="64">
        <v>-3</v>
      </c>
      <c r="C65" s="21" t="s">
        <v>817</v>
      </c>
    </row>
    <row r="66" spans="1:14">
      <c r="A66" s="11"/>
      <c r="B66" s="37" t="s">
        <v>818</v>
      </c>
      <c r="C66" s="37"/>
      <c r="D66" s="37"/>
      <c r="E66" s="37"/>
      <c r="F66" s="37"/>
      <c r="G66" s="37"/>
      <c r="H66" s="37"/>
      <c r="I66" s="37"/>
      <c r="J66" s="37"/>
      <c r="K66" s="37"/>
      <c r="L66" s="37"/>
      <c r="M66" s="37"/>
      <c r="N66" s="37"/>
    </row>
    <row r="67" spans="1:14">
      <c r="A67" s="11"/>
      <c r="B67" s="25"/>
      <c r="C67" s="25"/>
      <c r="D67" s="25"/>
      <c r="E67" s="25"/>
      <c r="F67" s="25"/>
      <c r="G67" s="25"/>
      <c r="H67" s="25"/>
      <c r="I67" s="25"/>
      <c r="J67" s="25"/>
    </row>
    <row r="68" spans="1:14">
      <c r="A68" s="11"/>
      <c r="B68" s="15"/>
      <c r="C68" s="15"/>
      <c r="D68" s="15"/>
      <c r="E68" s="15"/>
      <c r="F68" s="15"/>
      <c r="G68" s="15"/>
      <c r="H68" s="15"/>
      <c r="I68" s="15"/>
      <c r="J68" s="15"/>
    </row>
    <row r="69" spans="1:14">
      <c r="A69" s="11"/>
      <c r="B69" s="35" t="s">
        <v>208</v>
      </c>
      <c r="C69" s="37"/>
      <c r="D69" s="38" t="s">
        <v>209</v>
      </c>
      <c r="E69" s="38"/>
      <c r="F69" s="38"/>
      <c r="G69" s="37"/>
      <c r="H69" s="38" t="s">
        <v>210</v>
      </c>
      <c r="I69" s="38"/>
      <c r="J69" s="38"/>
    </row>
    <row r="70" spans="1:14" ht="15.75" thickBot="1">
      <c r="A70" s="11"/>
      <c r="B70" s="36"/>
      <c r="C70" s="37"/>
      <c r="D70" s="39">
        <v>2014</v>
      </c>
      <c r="E70" s="39"/>
      <c r="F70" s="39"/>
      <c r="G70" s="37"/>
      <c r="H70" s="39">
        <v>2013</v>
      </c>
      <c r="I70" s="39"/>
      <c r="J70" s="39"/>
    </row>
    <row r="71" spans="1:14">
      <c r="A71" s="11"/>
      <c r="B71" s="184" t="s">
        <v>819</v>
      </c>
      <c r="C71" s="19"/>
      <c r="D71" s="47"/>
      <c r="E71" s="47"/>
      <c r="F71" s="47"/>
      <c r="G71" s="19"/>
      <c r="H71" s="47"/>
      <c r="I71" s="47"/>
      <c r="J71" s="47"/>
    </row>
    <row r="72" spans="1:14">
      <c r="A72" s="11"/>
      <c r="B72" s="126" t="s">
        <v>820</v>
      </c>
      <c r="C72" s="37"/>
      <c r="D72" s="81" t="s">
        <v>212</v>
      </c>
      <c r="E72" s="54">
        <v>398</v>
      </c>
      <c r="F72" s="37"/>
      <c r="G72" s="37"/>
      <c r="H72" s="87" t="s">
        <v>212</v>
      </c>
      <c r="I72" s="57">
        <v>140</v>
      </c>
      <c r="J72" s="37"/>
    </row>
    <row r="73" spans="1:14">
      <c r="A73" s="11"/>
      <c r="B73" s="126"/>
      <c r="C73" s="37"/>
      <c r="D73" s="81"/>
      <c r="E73" s="54"/>
      <c r="F73" s="37"/>
      <c r="G73" s="37"/>
      <c r="H73" s="87"/>
      <c r="I73" s="57"/>
      <c r="J73" s="37"/>
    </row>
    <row r="74" spans="1:14">
      <c r="A74" s="11"/>
      <c r="B74" s="136" t="s">
        <v>821</v>
      </c>
      <c r="C74" s="42"/>
      <c r="D74" s="75">
        <v>75</v>
      </c>
      <c r="E74" s="75"/>
      <c r="F74" s="42"/>
      <c r="G74" s="42"/>
      <c r="H74" s="51">
        <v>58</v>
      </c>
      <c r="I74" s="51"/>
      <c r="J74" s="42"/>
    </row>
    <row r="75" spans="1:14">
      <c r="A75" s="11"/>
      <c r="B75" s="136"/>
      <c r="C75" s="42"/>
      <c r="D75" s="75"/>
      <c r="E75" s="75"/>
      <c r="F75" s="42"/>
      <c r="G75" s="42"/>
      <c r="H75" s="51"/>
      <c r="I75" s="51"/>
      <c r="J75" s="42"/>
    </row>
    <row r="76" spans="1:14">
      <c r="A76" s="11"/>
      <c r="B76" s="126" t="s">
        <v>822</v>
      </c>
      <c r="C76" s="37"/>
      <c r="D76" s="54">
        <v>197</v>
      </c>
      <c r="E76" s="54"/>
      <c r="F76" s="37"/>
      <c r="G76" s="37"/>
      <c r="H76" s="57">
        <v>196</v>
      </c>
      <c r="I76" s="57"/>
      <c r="J76" s="37"/>
    </row>
    <row r="77" spans="1:14">
      <c r="A77" s="11"/>
      <c r="B77" s="126"/>
      <c r="C77" s="37"/>
      <c r="D77" s="54"/>
      <c r="E77" s="54"/>
      <c r="F77" s="37"/>
      <c r="G77" s="37"/>
      <c r="H77" s="57"/>
      <c r="I77" s="57"/>
      <c r="J77" s="37"/>
    </row>
    <row r="78" spans="1:14">
      <c r="A78" s="11"/>
      <c r="B78" s="136" t="s">
        <v>823</v>
      </c>
      <c r="C78" s="42"/>
      <c r="D78" s="75">
        <v>137</v>
      </c>
      <c r="E78" s="75"/>
      <c r="F78" s="42"/>
      <c r="G78" s="42"/>
      <c r="H78" s="51">
        <v>136</v>
      </c>
      <c r="I78" s="51"/>
      <c r="J78" s="42"/>
    </row>
    <row r="79" spans="1:14">
      <c r="A79" s="11"/>
      <c r="B79" s="136"/>
      <c r="C79" s="42"/>
      <c r="D79" s="75"/>
      <c r="E79" s="75"/>
      <c r="F79" s="42"/>
      <c r="G79" s="42"/>
      <c r="H79" s="51"/>
      <c r="I79" s="51"/>
      <c r="J79" s="42"/>
    </row>
    <row r="80" spans="1:14">
      <c r="A80" s="11"/>
      <c r="B80" s="126" t="s">
        <v>824</v>
      </c>
      <c r="C80" s="37"/>
      <c r="D80" s="54">
        <v>75</v>
      </c>
      <c r="E80" s="54"/>
      <c r="F80" s="37"/>
      <c r="G80" s="37"/>
      <c r="H80" s="57">
        <v>59</v>
      </c>
      <c r="I80" s="57"/>
      <c r="J80" s="37"/>
    </row>
    <row r="81" spans="1:10">
      <c r="A81" s="11"/>
      <c r="B81" s="126"/>
      <c r="C81" s="37"/>
      <c r="D81" s="54"/>
      <c r="E81" s="54"/>
      <c r="F81" s="37"/>
      <c r="G81" s="37"/>
      <c r="H81" s="57"/>
      <c r="I81" s="57"/>
      <c r="J81" s="37"/>
    </row>
    <row r="82" spans="1:10">
      <c r="A82" s="11"/>
      <c r="B82" s="136" t="s">
        <v>825</v>
      </c>
      <c r="C82" s="42"/>
      <c r="D82" s="75">
        <v>36</v>
      </c>
      <c r="E82" s="75"/>
      <c r="F82" s="42"/>
      <c r="G82" s="42"/>
      <c r="H82" s="51">
        <v>34</v>
      </c>
      <c r="I82" s="51"/>
      <c r="J82" s="42"/>
    </row>
    <row r="83" spans="1:10">
      <c r="A83" s="11"/>
      <c r="B83" s="136"/>
      <c r="C83" s="42"/>
      <c r="D83" s="75"/>
      <c r="E83" s="75"/>
      <c r="F83" s="42"/>
      <c r="G83" s="42"/>
      <c r="H83" s="51"/>
      <c r="I83" s="51"/>
      <c r="J83" s="42"/>
    </row>
    <row r="84" spans="1:10">
      <c r="A84" s="11"/>
      <c r="B84" s="126" t="s">
        <v>826</v>
      </c>
      <c r="C84" s="37"/>
      <c r="D84" s="54">
        <v>10</v>
      </c>
      <c r="E84" s="54"/>
      <c r="F84" s="37"/>
      <c r="G84" s="37"/>
      <c r="H84" s="57">
        <v>12</v>
      </c>
      <c r="I84" s="57"/>
      <c r="J84" s="37"/>
    </row>
    <row r="85" spans="1:10">
      <c r="A85" s="11"/>
      <c r="B85" s="126"/>
      <c r="C85" s="37"/>
      <c r="D85" s="54"/>
      <c r="E85" s="54"/>
      <c r="F85" s="37"/>
      <c r="G85" s="37"/>
      <c r="H85" s="57"/>
      <c r="I85" s="57"/>
      <c r="J85" s="37"/>
    </row>
    <row r="86" spans="1:10">
      <c r="A86" s="11"/>
      <c r="B86" s="136" t="s">
        <v>109</v>
      </c>
      <c r="C86" s="42"/>
      <c r="D86" s="75">
        <v>119</v>
      </c>
      <c r="E86" s="75"/>
      <c r="F86" s="42"/>
      <c r="G86" s="42"/>
      <c r="H86" s="51">
        <v>106</v>
      </c>
      <c r="I86" s="51"/>
      <c r="J86" s="42"/>
    </row>
    <row r="87" spans="1:10" ht="15.75" thickBot="1">
      <c r="A87" s="11"/>
      <c r="B87" s="136"/>
      <c r="C87" s="42"/>
      <c r="D87" s="78"/>
      <c r="E87" s="78"/>
      <c r="F87" s="79"/>
      <c r="G87" s="42"/>
      <c r="H87" s="80"/>
      <c r="I87" s="80"/>
      <c r="J87" s="79"/>
    </row>
    <row r="88" spans="1:10">
      <c r="A88" s="11"/>
      <c r="B88" s="53" t="s">
        <v>827</v>
      </c>
      <c r="C88" s="37"/>
      <c r="D88" s="101">
        <v>1047</v>
      </c>
      <c r="E88" s="101"/>
      <c r="F88" s="73"/>
      <c r="G88" s="37"/>
      <c r="H88" s="90">
        <v>741</v>
      </c>
      <c r="I88" s="90"/>
      <c r="J88" s="73"/>
    </row>
    <row r="89" spans="1:10">
      <c r="A89" s="11"/>
      <c r="B89" s="53"/>
      <c r="C89" s="37"/>
      <c r="D89" s="100"/>
      <c r="E89" s="100"/>
      <c r="F89" s="37"/>
      <c r="G89" s="37"/>
      <c r="H89" s="57"/>
      <c r="I89" s="57"/>
      <c r="J89" s="37"/>
    </row>
    <row r="90" spans="1:10" ht="15.75" thickBot="1">
      <c r="A90" s="11"/>
      <c r="B90" s="23" t="s">
        <v>828</v>
      </c>
      <c r="C90" s="19"/>
      <c r="D90" s="78" t="s">
        <v>829</v>
      </c>
      <c r="E90" s="78"/>
      <c r="F90" s="187" t="s">
        <v>285</v>
      </c>
      <c r="G90" s="19"/>
      <c r="H90" s="80" t="s">
        <v>830</v>
      </c>
      <c r="I90" s="80"/>
      <c r="J90" s="189" t="s">
        <v>285</v>
      </c>
    </row>
    <row r="91" spans="1:10">
      <c r="A91" s="11"/>
      <c r="B91" s="53" t="s">
        <v>831</v>
      </c>
      <c r="C91" s="37"/>
      <c r="D91" s="82" t="s">
        <v>212</v>
      </c>
      <c r="E91" s="84">
        <v>536</v>
      </c>
      <c r="F91" s="73"/>
      <c r="G91" s="37"/>
      <c r="H91" s="88" t="s">
        <v>212</v>
      </c>
      <c r="I91" s="90">
        <v>606</v>
      </c>
      <c r="J91" s="73"/>
    </row>
    <row r="92" spans="1:10" ht="15.75" thickBot="1">
      <c r="A92" s="11"/>
      <c r="B92" s="53"/>
      <c r="C92" s="37"/>
      <c r="D92" s="83"/>
      <c r="E92" s="85"/>
      <c r="F92" s="86"/>
      <c r="G92" s="37"/>
      <c r="H92" s="89"/>
      <c r="I92" s="91"/>
      <c r="J92" s="86"/>
    </row>
    <row r="93" spans="1:10" ht="15.75" thickTop="1">
      <c r="A93" s="11"/>
      <c r="B93" s="184" t="s">
        <v>832</v>
      </c>
      <c r="C93" s="19"/>
      <c r="D93" s="99"/>
      <c r="E93" s="99"/>
      <c r="F93" s="99"/>
      <c r="G93" s="19"/>
      <c r="H93" s="99"/>
      <c r="I93" s="99"/>
      <c r="J93" s="99"/>
    </row>
    <row r="94" spans="1:10">
      <c r="A94" s="11"/>
      <c r="B94" s="120" t="s">
        <v>833</v>
      </c>
      <c r="C94" s="14"/>
      <c r="D94" s="71" t="s">
        <v>212</v>
      </c>
      <c r="E94" s="33" t="s">
        <v>834</v>
      </c>
      <c r="F94" s="71" t="s">
        <v>285</v>
      </c>
      <c r="G94" s="14"/>
      <c r="H94" s="26" t="s">
        <v>212</v>
      </c>
      <c r="I94" s="34" t="s">
        <v>835</v>
      </c>
      <c r="J94" s="26" t="s">
        <v>285</v>
      </c>
    </row>
    <row r="95" spans="1:10" ht="25.5">
      <c r="A95" s="11"/>
      <c r="B95" s="132" t="s">
        <v>836</v>
      </c>
      <c r="C95" s="19"/>
      <c r="D95" s="75" t="s">
        <v>837</v>
      </c>
      <c r="E95" s="75"/>
      <c r="F95" s="27" t="s">
        <v>285</v>
      </c>
      <c r="G95" s="19"/>
      <c r="H95" s="51" t="s">
        <v>838</v>
      </c>
      <c r="I95" s="51"/>
      <c r="J95" s="31" t="s">
        <v>285</v>
      </c>
    </row>
    <row r="96" spans="1:10">
      <c r="A96" s="11"/>
      <c r="B96" s="120" t="s">
        <v>839</v>
      </c>
      <c r="C96" s="14"/>
      <c r="D96" s="54" t="s">
        <v>840</v>
      </c>
      <c r="E96" s="54"/>
      <c r="F96" s="71" t="s">
        <v>285</v>
      </c>
      <c r="G96" s="14"/>
      <c r="H96" s="57" t="s">
        <v>841</v>
      </c>
      <c r="I96" s="57"/>
      <c r="J96" s="26" t="s">
        <v>285</v>
      </c>
    </row>
    <row r="97" spans="1:14" ht="15.75" thickBot="1">
      <c r="A97" s="11"/>
      <c r="B97" s="132" t="s">
        <v>109</v>
      </c>
      <c r="C97" s="19"/>
      <c r="D97" s="78" t="s">
        <v>842</v>
      </c>
      <c r="E97" s="78"/>
      <c r="F97" s="187" t="s">
        <v>285</v>
      </c>
      <c r="G97" s="19"/>
      <c r="H97" s="80" t="s">
        <v>843</v>
      </c>
      <c r="I97" s="80"/>
      <c r="J97" s="189" t="s">
        <v>285</v>
      </c>
    </row>
    <row r="98" spans="1:14" ht="15.75" thickBot="1">
      <c r="A98" s="11"/>
      <c r="B98" s="21" t="s">
        <v>844</v>
      </c>
      <c r="C98" s="14"/>
      <c r="D98" s="121" t="s">
        <v>212</v>
      </c>
      <c r="E98" s="122" t="s">
        <v>845</v>
      </c>
      <c r="F98" s="121" t="s">
        <v>285</v>
      </c>
      <c r="G98" s="14"/>
      <c r="H98" s="123" t="s">
        <v>212</v>
      </c>
      <c r="I98" s="124" t="s">
        <v>846</v>
      </c>
      <c r="J98" s="123" t="s">
        <v>285</v>
      </c>
    </row>
    <row r="99" spans="1:14" ht="15.75" thickTop="1">
      <c r="A99" s="11"/>
      <c r="B99" s="40" t="s">
        <v>847</v>
      </c>
      <c r="C99" s="42"/>
      <c r="D99" s="190" t="s">
        <v>212</v>
      </c>
      <c r="E99" s="191">
        <v>74</v>
      </c>
      <c r="F99" s="99"/>
      <c r="G99" s="42"/>
      <c r="H99" s="192" t="s">
        <v>212</v>
      </c>
      <c r="I99" s="193">
        <v>210</v>
      </c>
      <c r="J99" s="99"/>
    </row>
    <row r="100" spans="1:14" ht="15.75" thickBot="1">
      <c r="A100" s="11"/>
      <c r="B100" s="40"/>
      <c r="C100" s="42"/>
      <c r="D100" s="59"/>
      <c r="E100" s="60"/>
      <c r="F100" s="61"/>
      <c r="G100" s="42"/>
      <c r="H100" s="62"/>
      <c r="I100" s="63"/>
      <c r="J100" s="61"/>
    </row>
    <row r="101" spans="1:14" ht="15.75" thickTop="1">
      <c r="A101" s="11"/>
      <c r="B101" s="37" t="s">
        <v>848</v>
      </c>
      <c r="C101" s="37"/>
      <c r="D101" s="37"/>
      <c r="E101" s="37"/>
      <c r="F101" s="37"/>
      <c r="G101" s="37"/>
      <c r="H101" s="37"/>
      <c r="I101" s="37"/>
      <c r="J101" s="37"/>
      <c r="K101" s="37"/>
      <c r="L101" s="37"/>
      <c r="M101" s="37"/>
      <c r="N101" s="37"/>
    </row>
    <row r="102" spans="1:14">
      <c r="A102" s="11"/>
      <c r="B102" s="25"/>
      <c r="C102" s="25"/>
      <c r="D102" s="25"/>
      <c r="E102" s="25"/>
      <c r="F102" s="25"/>
      <c r="G102" s="25"/>
      <c r="H102" s="25"/>
      <c r="I102" s="25"/>
      <c r="J102" s="25"/>
    </row>
    <row r="103" spans="1:14">
      <c r="A103" s="11"/>
      <c r="B103" s="15"/>
      <c r="C103" s="15"/>
      <c r="D103" s="15"/>
      <c r="E103" s="15"/>
      <c r="F103" s="15"/>
      <c r="G103" s="15"/>
      <c r="H103" s="15"/>
      <c r="I103" s="15"/>
      <c r="J103" s="15"/>
    </row>
    <row r="104" spans="1:14">
      <c r="A104" s="11"/>
      <c r="B104" s="35" t="s">
        <v>208</v>
      </c>
      <c r="C104" s="37"/>
      <c r="D104" s="38" t="s">
        <v>209</v>
      </c>
      <c r="E104" s="38"/>
      <c r="F104" s="38"/>
      <c r="G104" s="37"/>
      <c r="H104" s="38" t="s">
        <v>210</v>
      </c>
      <c r="I104" s="38"/>
      <c r="J104" s="38"/>
    </row>
    <row r="105" spans="1:14" ht="15.75" thickBot="1">
      <c r="A105" s="11"/>
      <c r="B105" s="36"/>
      <c r="C105" s="37"/>
      <c r="D105" s="39">
        <v>2014</v>
      </c>
      <c r="E105" s="39"/>
      <c r="F105" s="39"/>
      <c r="G105" s="37"/>
      <c r="H105" s="39">
        <v>2013</v>
      </c>
      <c r="I105" s="39"/>
      <c r="J105" s="39"/>
    </row>
    <row r="106" spans="1:14">
      <c r="A106" s="11"/>
      <c r="B106" s="41" t="s">
        <v>67</v>
      </c>
      <c r="C106" s="42"/>
      <c r="D106" s="43" t="s">
        <v>212</v>
      </c>
      <c r="E106" s="45">
        <v>31</v>
      </c>
      <c r="F106" s="47"/>
      <c r="G106" s="42"/>
      <c r="H106" s="50" t="s">
        <v>212</v>
      </c>
      <c r="I106" s="52">
        <v>104</v>
      </c>
      <c r="J106" s="47"/>
    </row>
    <row r="107" spans="1:14">
      <c r="A107" s="11"/>
      <c r="B107" s="40"/>
      <c r="C107" s="42"/>
      <c r="D107" s="74"/>
      <c r="E107" s="75"/>
      <c r="F107" s="42"/>
      <c r="G107" s="42"/>
      <c r="H107" s="76"/>
      <c r="I107" s="77"/>
      <c r="J107" s="48"/>
    </row>
    <row r="108" spans="1:14">
      <c r="A108" s="11"/>
      <c r="B108" s="21" t="s">
        <v>849</v>
      </c>
      <c r="C108" s="14"/>
      <c r="D108" s="54" t="s">
        <v>850</v>
      </c>
      <c r="E108" s="54"/>
      <c r="F108" s="71" t="s">
        <v>285</v>
      </c>
      <c r="G108" s="14"/>
      <c r="H108" s="57" t="s">
        <v>517</v>
      </c>
      <c r="I108" s="57"/>
      <c r="J108" s="26" t="s">
        <v>285</v>
      </c>
    </row>
    <row r="109" spans="1:14">
      <c r="A109" s="11"/>
      <c r="B109" s="40" t="s">
        <v>851</v>
      </c>
      <c r="C109" s="42"/>
      <c r="D109" s="75">
        <v>152</v>
      </c>
      <c r="E109" s="75"/>
      <c r="F109" s="42"/>
      <c r="G109" s="42"/>
      <c r="H109" s="51">
        <v>244</v>
      </c>
      <c r="I109" s="51"/>
      <c r="J109" s="42"/>
    </row>
    <row r="110" spans="1:14">
      <c r="A110" s="11"/>
      <c r="B110" s="40"/>
      <c r="C110" s="42"/>
      <c r="D110" s="75"/>
      <c r="E110" s="75"/>
      <c r="F110" s="42"/>
      <c r="G110" s="42"/>
      <c r="H110" s="51"/>
      <c r="I110" s="51"/>
      <c r="J110" s="42"/>
    </row>
    <row r="111" spans="1:14" ht="15.75" thickBot="1">
      <c r="A111" s="11"/>
      <c r="B111" s="21" t="s">
        <v>852</v>
      </c>
      <c r="C111" s="14"/>
      <c r="D111" s="55" t="s">
        <v>853</v>
      </c>
      <c r="E111" s="55"/>
      <c r="F111" s="195" t="s">
        <v>285</v>
      </c>
      <c r="G111" s="14"/>
      <c r="H111" s="58" t="s">
        <v>830</v>
      </c>
      <c r="I111" s="58"/>
      <c r="J111" s="197" t="s">
        <v>285</v>
      </c>
    </row>
    <row r="112" spans="1:14">
      <c r="A112" s="11"/>
      <c r="B112" s="42"/>
      <c r="C112" s="42"/>
      <c r="D112" s="43" t="s">
        <v>212</v>
      </c>
      <c r="E112" s="45">
        <v>74</v>
      </c>
      <c r="F112" s="47"/>
      <c r="G112" s="42"/>
      <c r="H112" s="50" t="s">
        <v>212</v>
      </c>
      <c r="I112" s="52">
        <v>210</v>
      </c>
      <c r="J112" s="47"/>
    </row>
    <row r="113" spans="1:14" ht="15.75" thickBot="1">
      <c r="A113" s="11"/>
      <c r="B113" s="42"/>
      <c r="C113" s="42"/>
      <c r="D113" s="59"/>
      <c r="E113" s="60"/>
      <c r="F113" s="61"/>
      <c r="G113" s="42"/>
      <c r="H113" s="62"/>
      <c r="I113" s="63"/>
      <c r="J113" s="61"/>
    </row>
    <row r="114" spans="1:14" ht="15.75" thickTop="1">
      <c r="A114" s="11"/>
      <c r="B114" s="15"/>
      <c r="C114" s="15"/>
    </row>
    <row r="115" spans="1:14" ht="51">
      <c r="A115" s="11"/>
      <c r="B115" s="64">
        <v>-1</v>
      </c>
      <c r="C115" s="21" t="s">
        <v>854</v>
      </c>
    </row>
    <row r="116" spans="1:14">
      <c r="A116" s="11"/>
      <c r="B116" s="37" t="s">
        <v>855</v>
      </c>
      <c r="C116" s="37"/>
      <c r="D116" s="37"/>
      <c r="E116" s="37"/>
      <c r="F116" s="37"/>
      <c r="G116" s="37"/>
      <c r="H116" s="37"/>
      <c r="I116" s="37"/>
      <c r="J116" s="37"/>
      <c r="K116" s="37"/>
      <c r="L116" s="37"/>
      <c r="M116" s="37"/>
      <c r="N116" s="37"/>
    </row>
    <row r="117" spans="1:14">
      <c r="A117" s="11"/>
      <c r="B117" s="95" t="s">
        <v>856</v>
      </c>
      <c r="C117" s="95"/>
      <c r="D117" s="95"/>
      <c r="E117" s="95"/>
      <c r="F117" s="95"/>
      <c r="G117" s="95"/>
      <c r="H117" s="95"/>
      <c r="I117" s="95"/>
      <c r="J117" s="95"/>
      <c r="K117" s="95"/>
      <c r="L117" s="95"/>
      <c r="M117" s="95"/>
      <c r="N117" s="95"/>
    </row>
    <row r="118" spans="1:14" ht="25.5" customHeight="1">
      <c r="A118" s="11"/>
      <c r="B118" s="87" t="s">
        <v>857</v>
      </c>
      <c r="C118" s="87"/>
      <c r="D118" s="87"/>
      <c r="E118" s="87"/>
      <c r="F118" s="87"/>
      <c r="G118" s="87"/>
      <c r="H118" s="87"/>
      <c r="I118" s="87"/>
      <c r="J118" s="87"/>
      <c r="K118" s="87"/>
      <c r="L118" s="87"/>
      <c r="M118" s="87"/>
      <c r="N118" s="87"/>
    </row>
    <row r="119" spans="1:14" ht="38.25" customHeight="1">
      <c r="A119" s="11"/>
      <c r="B119" s="87" t="s">
        <v>858</v>
      </c>
      <c r="C119" s="87"/>
      <c r="D119" s="87"/>
      <c r="E119" s="87"/>
      <c r="F119" s="87"/>
      <c r="G119" s="87"/>
      <c r="H119" s="87"/>
      <c r="I119" s="87"/>
      <c r="J119" s="87"/>
      <c r="K119" s="87"/>
      <c r="L119" s="87"/>
      <c r="M119" s="87"/>
      <c r="N119" s="87"/>
    </row>
    <row r="120" spans="1:14" ht="25.5" customHeight="1">
      <c r="A120" s="11"/>
      <c r="B120" s="87" t="s">
        <v>859</v>
      </c>
      <c r="C120" s="87"/>
      <c r="D120" s="87"/>
      <c r="E120" s="87"/>
      <c r="F120" s="87"/>
      <c r="G120" s="87"/>
      <c r="H120" s="87"/>
      <c r="I120" s="87"/>
      <c r="J120" s="87"/>
      <c r="K120" s="87"/>
      <c r="L120" s="87"/>
      <c r="M120" s="87"/>
      <c r="N120" s="87"/>
    </row>
    <row r="121" spans="1:14">
      <c r="A121" s="11"/>
      <c r="B121" s="96" t="s">
        <v>860</v>
      </c>
      <c r="C121" s="96"/>
      <c r="D121" s="96"/>
      <c r="E121" s="96"/>
      <c r="F121" s="96"/>
      <c r="G121" s="96"/>
      <c r="H121" s="96"/>
      <c r="I121" s="96"/>
      <c r="J121" s="96"/>
      <c r="K121" s="96"/>
      <c r="L121" s="96"/>
      <c r="M121" s="96"/>
      <c r="N121" s="96"/>
    </row>
    <row r="122" spans="1:14" ht="38.25" customHeight="1">
      <c r="A122" s="11"/>
      <c r="B122" s="87" t="s">
        <v>861</v>
      </c>
      <c r="C122" s="87"/>
      <c r="D122" s="87"/>
      <c r="E122" s="87"/>
      <c r="F122" s="87"/>
      <c r="G122" s="87"/>
      <c r="H122" s="87"/>
      <c r="I122" s="87"/>
      <c r="J122" s="87"/>
      <c r="K122" s="87"/>
      <c r="L122" s="87"/>
      <c r="M122" s="87"/>
      <c r="N122" s="87"/>
    </row>
    <row r="123" spans="1:14">
      <c r="A123" s="11"/>
      <c r="B123" s="87" t="s">
        <v>862</v>
      </c>
      <c r="C123" s="87"/>
      <c r="D123" s="87"/>
      <c r="E123" s="87"/>
      <c r="F123" s="87"/>
      <c r="G123" s="87"/>
      <c r="H123" s="87"/>
      <c r="I123" s="87"/>
      <c r="J123" s="87"/>
      <c r="K123" s="87"/>
      <c r="L123" s="87"/>
      <c r="M123" s="87"/>
      <c r="N123" s="87"/>
    </row>
    <row r="124" spans="1:14">
      <c r="A124" s="11"/>
      <c r="B124" s="95" t="s">
        <v>863</v>
      </c>
      <c r="C124" s="95"/>
      <c r="D124" s="95"/>
      <c r="E124" s="95"/>
      <c r="F124" s="95"/>
      <c r="G124" s="95"/>
      <c r="H124" s="95"/>
      <c r="I124" s="95"/>
      <c r="J124" s="95"/>
      <c r="K124" s="95"/>
      <c r="L124" s="95"/>
      <c r="M124" s="95"/>
      <c r="N124" s="95"/>
    </row>
    <row r="125" spans="1:14">
      <c r="A125" s="11"/>
      <c r="B125" s="37" t="s">
        <v>864</v>
      </c>
      <c r="C125" s="37"/>
      <c r="D125" s="37"/>
      <c r="E125" s="37"/>
      <c r="F125" s="37"/>
      <c r="G125" s="37"/>
      <c r="H125" s="37"/>
      <c r="I125" s="37"/>
      <c r="J125" s="37"/>
      <c r="K125" s="37"/>
      <c r="L125" s="37"/>
      <c r="M125" s="37"/>
      <c r="N125" s="37"/>
    </row>
    <row r="126" spans="1:14">
      <c r="A126" s="11"/>
      <c r="B126" s="25"/>
      <c r="C126" s="25"/>
      <c r="D126" s="25"/>
      <c r="E126" s="25"/>
      <c r="F126" s="25"/>
      <c r="G126" s="25"/>
      <c r="H126" s="25"/>
      <c r="I126" s="25"/>
      <c r="J126" s="25"/>
      <c r="K126" s="25"/>
      <c r="L126" s="25"/>
      <c r="M126" s="25"/>
      <c r="N126" s="25"/>
    </row>
    <row r="127" spans="1:14">
      <c r="A127" s="11"/>
      <c r="B127" s="15"/>
      <c r="C127" s="15"/>
      <c r="D127" s="15"/>
      <c r="E127" s="15"/>
      <c r="F127" s="15"/>
      <c r="G127" s="15"/>
      <c r="H127" s="15"/>
      <c r="I127" s="15"/>
      <c r="J127" s="15"/>
      <c r="K127" s="15"/>
      <c r="L127" s="15"/>
      <c r="M127" s="15"/>
      <c r="N127" s="15"/>
    </row>
    <row r="128" spans="1:14" ht="15.75" thickBot="1">
      <c r="A128" s="11"/>
      <c r="B128" s="65"/>
      <c r="C128" s="14"/>
      <c r="D128" s="39" t="s">
        <v>279</v>
      </c>
      <c r="E128" s="39"/>
      <c r="F128" s="39"/>
      <c r="G128" s="39"/>
      <c r="H128" s="39"/>
      <c r="I128" s="39"/>
      <c r="J128" s="39"/>
      <c r="K128" s="39"/>
      <c r="L128" s="39"/>
      <c r="M128" s="39"/>
      <c r="N128" s="39"/>
    </row>
    <row r="129" spans="1:14">
      <c r="A129" s="11"/>
      <c r="B129" s="35" t="s">
        <v>208</v>
      </c>
      <c r="C129" s="37"/>
      <c r="D129" s="72" t="s">
        <v>209</v>
      </c>
      <c r="E129" s="72"/>
      <c r="F129" s="72"/>
      <c r="G129" s="73"/>
      <c r="H129" s="72" t="s">
        <v>210</v>
      </c>
      <c r="I129" s="72"/>
      <c r="J129" s="72"/>
      <c r="K129" s="73"/>
      <c r="L129" s="72" t="s">
        <v>280</v>
      </c>
      <c r="M129" s="72"/>
      <c r="N129" s="72"/>
    </row>
    <row r="130" spans="1:14" ht="15.75" thickBot="1">
      <c r="A130" s="11"/>
      <c r="B130" s="36"/>
      <c r="C130" s="37"/>
      <c r="D130" s="39">
        <v>2014</v>
      </c>
      <c r="E130" s="39"/>
      <c r="F130" s="39"/>
      <c r="G130" s="37"/>
      <c r="H130" s="39">
        <v>2013</v>
      </c>
      <c r="I130" s="39"/>
      <c r="J130" s="39"/>
      <c r="K130" s="37"/>
      <c r="L130" s="39">
        <v>2012</v>
      </c>
      <c r="M130" s="39"/>
      <c r="N130" s="39"/>
    </row>
    <row r="131" spans="1:14">
      <c r="A131" s="11"/>
      <c r="B131" s="41" t="s">
        <v>505</v>
      </c>
      <c r="C131" s="42"/>
      <c r="D131" s="43" t="s">
        <v>212</v>
      </c>
      <c r="E131" s="45">
        <v>32</v>
      </c>
      <c r="F131" s="47"/>
      <c r="G131" s="42"/>
      <c r="H131" s="50" t="s">
        <v>212</v>
      </c>
      <c r="I131" s="52">
        <v>42</v>
      </c>
      <c r="J131" s="47"/>
      <c r="K131" s="42"/>
      <c r="L131" s="50" t="s">
        <v>212</v>
      </c>
      <c r="M131" s="52">
        <v>57</v>
      </c>
      <c r="N131" s="47"/>
    </row>
    <row r="132" spans="1:14">
      <c r="A132" s="11"/>
      <c r="B132" s="40"/>
      <c r="C132" s="42"/>
      <c r="D132" s="74"/>
      <c r="E132" s="75"/>
      <c r="F132" s="42"/>
      <c r="G132" s="42"/>
      <c r="H132" s="49"/>
      <c r="I132" s="51"/>
      <c r="J132" s="42"/>
      <c r="K132" s="42"/>
      <c r="L132" s="49"/>
      <c r="M132" s="51"/>
      <c r="N132" s="42"/>
    </row>
    <row r="133" spans="1:14">
      <c r="A133" s="11"/>
      <c r="B133" s="126" t="s">
        <v>865</v>
      </c>
      <c r="C133" s="37"/>
      <c r="D133" s="54">
        <v>4</v>
      </c>
      <c r="E133" s="54"/>
      <c r="F133" s="37"/>
      <c r="G133" s="37"/>
      <c r="H133" s="57">
        <v>5</v>
      </c>
      <c r="I133" s="57"/>
      <c r="J133" s="37"/>
      <c r="K133" s="37"/>
      <c r="L133" s="57">
        <v>6</v>
      </c>
      <c r="M133" s="57"/>
      <c r="N133" s="37"/>
    </row>
    <row r="134" spans="1:14">
      <c r="A134" s="11"/>
      <c r="B134" s="126"/>
      <c r="C134" s="37"/>
      <c r="D134" s="54"/>
      <c r="E134" s="54"/>
      <c r="F134" s="37"/>
      <c r="G134" s="37"/>
      <c r="H134" s="57"/>
      <c r="I134" s="57"/>
      <c r="J134" s="37"/>
      <c r="K134" s="37"/>
      <c r="L134" s="57"/>
      <c r="M134" s="57"/>
      <c r="N134" s="37"/>
    </row>
    <row r="135" spans="1:14">
      <c r="A135" s="11"/>
      <c r="B135" s="136" t="s">
        <v>866</v>
      </c>
      <c r="C135" s="42"/>
      <c r="D135" s="75">
        <v>6</v>
      </c>
      <c r="E135" s="75"/>
      <c r="F135" s="42"/>
      <c r="G135" s="42"/>
      <c r="H135" s="51">
        <v>3</v>
      </c>
      <c r="I135" s="51"/>
      <c r="J135" s="42"/>
      <c r="K135" s="42"/>
      <c r="L135" s="51">
        <v>3</v>
      </c>
      <c r="M135" s="51"/>
      <c r="N135" s="42"/>
    </row>
    <row r="136" spans="1:14">
      <c r="A136" s="11"/>
      <c r="B136" s="136"/>
      <c r="C136" s="42"/>
      <c r="D136" s="75"/>
      <c r="E136" s="75"/>
      <c r="F136" s="42"/>
      <c r="G136" s="42"/>
      <c r="H136" s="51"/>
      <c r="I136" s="51"/>
      <c r="J136" s="42"/>
      <c r="K136" s="42"/>
      <c r="L136" s="51"/>
      <c r="M136" s="51"/>
      <c r="N136" s="42"/>
    </row>
    <row r="137" spans="1:14" ht="25.5">
      <c r="A137" s="11"/>
      <c r="B137" s="120" t="s">
        <v>867</v>
      </c>
      <c r="C137" s="14"/>
      <c r="D137" s="54" t="s">
        <v>510</v>
      </c>
      <c r="E137" s="54"/>
      <c r="F137" s="71" t="s">
        <v>285</v>
      </c>
      <c r="G137" s="14"/>
      <c r="H137" s="57" t="s">
        <v>868</v>
      </c>
      <c r="I137" s="57"/>
      <c r="J137" s="26" t="s">
        <v>285</v>
      </c>
      <c r="K137" s="14"/>
      <c r="L137" s="57" t="s">
        <v>518</v>
      </c>
      <c r="M137" s="57"/>
      <c r="N137" s="26" t="s">
        <v>285</v>
      </c>
    </row>
    <row r="138" spans="1:14">
      <c r="A138" s="11"/>
      <c r="B138" s="136" t="s">
        <v>585</v>
      </c>
      <c r="C138" s="42"/>
      <c r="D138" s="75" t="s">
        <v>213</v>
      </c>
      <c r="E138" s="75"/>
      <c r="F138" s="42"/>
      <c r="G138" s="42"/>
      <c r="H138" s="51" t="s">
        <v>525</v>
      </c>
      <c r="I138" s="51"/>
      <c r="J138" s="49" t="s">
        <v>285</v>
      </c>
      <c r="K138" s="42"/>
      <c r="L138" s="51" t="s">
        <v>286</v>
      </c>
      <c r="M138" s="51"/>
      <c r="N138" s="49" t="s">
        <v>285</v>
      </c>
    </row>
    <row r="139" spans="1:14">
      <c r="A139" s="11"/>
      <c r="B139" s="136"/>
      <c r="C139" s="42"/>
      <c r="D139" s="75"/>
      <c r="E139" s="75"/>
      <c r="F139" s="42"/>
      <c r="G139" s="42"/>
      <c r="H139" s="51"/>
      <c r="I139" s="51"/>
      <c r="J139" s="49"/>
      <c r="K139" s="42"/>
      <c r="L139" s="51"/>
      <c r="M139" s="51"/>
      <c r="N139" s="49"/>
    </row>
    <row r="140" spans="1:14">
      <c r="A140" s="11"/>
      <c r="B140" s="126" t="s">
        <v>869</v>
      </c>
      <c r="C140" s="37"/>
      <c r="D140" s="54" t="s">
        <v>213</v>
      </c>
      <c r="E140" s="54"/>
      <c r="F140" s="37"/>
      <c r="G140" s="37"/>
      <c r="H140" s="57" t="s">
        <v>213</v>
      </c>
      <c r="I140" s="57"/>
      <c r="J140" s="37"/>
      <c r="K140" s="37"/>
      <c r="L140" s="57" t="s">
        <v>506</v>
      </c>
      <c r="M140" s="57"/>
      <c r="N140" s="87" t="s">
        <v>285</v>
      </c>
    </row>
    <row r="141" spans="1:14">
      <c r="A141" s="11"/>
      <c r="B141" s="126"/>
      <c r="C141" s="37"/>
      <c r="D141" s="54"/>
      <c r="E141" s="54"/>
      <c r="F141" s="37"/>
      <c r="G141" s="37"/>
      <c r="H141" s="57"/>
      <c r="I141" s="57"/>
      <c r="J141" s="37"/>
      <c r="K141" s="37"/>
      <c r="L141" s="57"/>
      <c r="M141" s="57"/>
      <c r="N141" s="87"/>
    </row>
    <row r="142" spans="1:14" ht="15.75" thickBot="1">
      <c r="A142" s="11"/>
      <c r="B142" s="132" t="s">
        <v>870</v>
      </c>
      <c r="C142" s="19"/>
      <c r="D142" s="78" t="s">
        <v>515</v>
      </c>
      <c r="E142" s="78"/>
      <c r="F142" s="187" t="s">
        <v>285</v>
      </c>
      <c r="G142" s="19"/>
      <c r="H142" s="80" t="s">
        <v>510</v>
      </c>
      <c r="I142" s="80"/>
      <c r="J142" s="189" t="s">
        <v>285</v>
      </c>
      <c r="K142" s="19"/>
      <c r="L142" s="80" t="s">
        <v>517</v>
      </c>
      <c r="M142" s="80"/>
      <c r="N142" s="189" t="s">
        <v>285</v>
      </c>
    </row>
    <row r="143" spans="1:14">
      <c r="A143" s="11"/>
      <c r="B143" s="53" t="s">
        <v>509</v>
      </c>
      <c r="C143" s="37"/>
      <c r="D143" s="82" t="s">
        <v>212</v>
      </c>
      <c r="E143" s="84">
        <v>37</v>
      </c>
      <c r="F143" s="73"/>
      <c r="G143" s="37"/>
      <c r="H143" s="88" t="s">
        <v>212</v>
      </c>
      <c r="I143" s="90">
        <v>32</v>
      </c>
      <c r="J143" s="73"/>
      <c r="K143" s="37"/>
      <c r="L143" s="88" t="s">
        <v>212</v>
      </c>
      <c r="M143" s="90">
        <v>42</v>
      </c>
      <c r="N143" s="73"/>
    </row>
    <row r="144" spans="1:14" ht="15.75" thickBot="1">
      <c r="A144" s="11"/>
      <c r="B144" s="53"/>
      <c r="C144" s="37"/>
      <c r="D144" s="83"/>
      <c r="E144" s="85"/>
      <c r="F144" s="86"/>
      <c r="G144" s="37"/>
      <c r="H144" s="89"/>
      <c r="I144" s="91"/>
      <c r="J144" s="86"/>
      <c r="K144" s="37"/>
      <c r="L144" s="89"/>
      <c r="M144" s="91"/>
      <c r="N144" s="86"/>
    </row>
    <row r="145" spans="1:14" ht="15.75" thickTop="1">
      <c r="A145" s="11"/>
      <c r="B145" s="15"/>
      <c r="C145" s="15"/>
    </row>
    <row r="146" spans="1:14" ht="76.5">
      <c r="A146" s="11"/>
      <c r="B146" s="64">
        <v>-1</v>
      </c>
      <c r="C146" s="21" t="s">
        <v>871</v>
      </c>
    </row>
    <row r="147" spans="1:14" ht="25.5" customHeight="1">
      <c r="A147" s="11"/>
      <c r="B147" s="87" t="s">
        <v>872</v>
      </c>
      <c r="C147" s="87"/>
      <c r="D147" s="87"/>
      <c r="E147" s="87"/>
      <c r="F147" s="87"/>
      <c r="G147" s="87"/>
      <c r="H147" s="87"/>
      <c r="I147" s="87"/>
      <c r="J147" s="87"/>
      <c r="K147" s="87"/>
      <c r="L147" s="87"/>
      <c r="M147" s="87"/>
      <c r="N147" s="87"/>
    </row>
    <row r="148" spans="1:14" ht="38.25" customHeight="1">
      <c r="A148" s="11"/>
      <c r="B148" s="87" t="s">
        <v>873</v>
      </c>
      <c r="C148" s="87"/>
      <c r="D148" s="87"/>
      <c r="E148" s="87"/>
      <c r="F148" s="87"/>
      <c r="G148" s="87"/>
      <c r="H148" s="87"/>
      <c r="I148" s="87"/>
      <c r="J148" s="87"/>
      <c r="K148" s="87"/>
      <c r="L148" s="87"/>
      <c r="M148" s="87"/>
      <c r="N148" s="87"/>
    </row>
    <row r="149" spans="1:14" ht="25.5" customHeight="1">
      <c r="A149" s="11"/>
      <c r="B149" s="87" t="s">
        <v>874</v>
      </c>
      <c r="C149" s="87"/>
      <c r="D149" s="87"/>
      <c r="E149" s="87"/>
      <c r="F149" s="87"/>
      <c r="G149" s="87"/>
      <c r="H149" s="87"/>
      <c r="I149" s="87"/>
      <c r="J149" s="87"/>
      <c r="K149" s="87"/>
      <c r="L149" s="87"/>
      <c r="M149" s="87"/>
      <c r="N149" s="87"/>
    </row>
  </sheetData>
  <mergeCells count="422">
    <mergeCell ref="B123:N123"/>
    <mergeCell ref="B124:N124"/>
    <mergeCell ref="B125:N125"/>
    <mergeCell ref="B147:N147"/>
    <mergeCell ref="B148:N148"/>
    <mergeCell ref="B149:N149"/>
    <mergeCell ref="B117:N117"/>
    <mergeCell ref="B118:N118"/>
    <mergeCell ref="B119:N119"/>
    <mergeCell ref="B120:N120"/>
    <mergeCell ref="B121:N121"/>
    <mergeCell ref="B122:N122"/>
    <mergeCell ref="B44:N44"/>
    <mergeCell ref="B45:N45"/>
    <mergeCell ref="B46:N46"/>
    <mergeCell ref="B66:N66"/>
    <mergeCell ref="B101:N101"/>
    <mergeCell ref="B116:N116"/>
    <mergeCell ref="N143:N144"/>
    <mergeCell ref="A1:A2"/>
    <mergeCell ref="B1:N1"/>
    <mergeCell ref="B2:N2"/>
    <mergeCell ref="B3:N3"/>
    <mergeCell ref="A4:A149"/>
    <mergeCell ref="B4:N4"/>
    <mergeCell ref="B5:N5"/>
    <mergeCell ref="B6:N6"/>
    <mergeCell ref="B17:N17"/>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0:J141"/>
    <mergeCell ref="K140:K141"/>
    <mergeCell ref="L140:M141"/>
    <mergeCell ref="N140:N141"/>
    <mergeCell ref="D142:E142"/>
    <mergeCell ref="H142:I142"/>
    <mergeCell ref="L142:M142"/>
    <mergeCell ref="J138:J139"/>
    <mergeCell ref="K138:K139"/>
    <mergeCell ref="L138:M139"/>
    <mergeCell ref="N138:N139"/>
    <mergeCell ref="B140:B141"/>
    <mergeCell ref="C140:C141"/>
    <mergeCell ref="D140:E141"/>
    <mergeCell ref="F140:F141"/>
    <mergeCell ref="G140:G141"/>
    <mergeCell ref="H140:I141"/>
    <mergeCell ref="N135:N136"/>
    <mergeCell ref="D137:E137"/>
    <mergeCell ref="H137:I137"/>
    <mergeCell ref="L137:M137"/>
    <mergeCell ref="B138:B139"/>
    <mergeCell ref="C138:C139"/>
    <mergeCell ref="D138:E139"/>
    <mergeCell ref="F138:F139"/>
    <mergeCell ref="G138:G139"/>
    <mergeCell ref="H138:I139"/>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H130:J130"/>
    <mergeCell ref="K129:K130"/>
    <mergeCell ref="L129:N129"/>
    <mergeCell ref="L130:N130"/>
    <mergeCell ref="B131:B132"/>
    <mergeCell ref="C131:C132"/>
    <mergeCell ref="D131:D132"/>
    <mergeCell ref="E131:E132"/>
    <mergeCell ref="F131:F132"/>
    <mergeCell ref="G131:G132"/>
    <mergeCell ref="I112:I113"/>
    <mergeCell ref="J112:J113"/>
    <mergeCell ref="B126:N126"/>
    <mergeCell ref="D128:N128"/>
    <mergeCell ref="B129:B130"/>
    <mergeCell ref="C129:C130"/>
    <mergeCell ref="D129:F129"/>
    <mergeCell ref="D130:F130"/>
    <mergeCell ref="G129:G130"/>
    <mergeCell ref="H129:J129"/>
    <mergeCell ref="J109:J110"/>
    <mergeCell ref="D111:E111"/>
    <mergeCell ref="H111:I111"/>
    <mergeCell ref="B112:B113"/>
    <mergeCell ref="C112:C113"/>
    <mergeCell ref="D112:D113"/>
    <mergeCell ref="E112:E113"/>
    <mergeCell ref="F112:F113"/>
    <mergeCell ref="G112:G113"/>
    <mergeCell ref="H112:H113"/>
    <mergeCell ref="D108:E108"/>
    <mergeCell ref="H108:I108"/>
    <mergeCell ref="B109:B110"/>
    <mergeCell ref="C109:C110"/>
    <mergeCell ref="D109:E110"/>
    <mergeCell ref="F109:F110"/>
    <mergeCell ref="G109:G110"/>
    <mergeCell ref="H109:I110"/>
    <mergeCell ref="H105:J105"/>
    <mergeCell ref="B106:B107"/>
    <mergeCell ref="C106:C107"/>
    <mergeCell ref="D106:D107"/>
    <mergeCell ref="E106:E107"/>
    <mergeCell ref="F106:F107"/>
    <mergeCell ref="G106:G107"/>
    <mergeCell ref="H106:H107"/>
    <mergeCell ref="I106:I107"/>
    <mergeCell ref="J106:J107"/>
    <mergeCell ref="H99:H100"/>
    <mergeCell ref="I99:I100"/>
    <mergeCell ref="J99:J100"/>
    <mergeCell ref="B102:J102"/>
    <mergeCell ref="B104:B105"/>
    <mergeCell ref="C104:C105"/>
    <mergeCell ref="D104:F104"/>
    <mergeCell ref="D105:F105"/>
    <mergeCell ref="G104:G105"/>
    <mergeCell ref="H104:J104"/>
    <mergeCell ref="D96:E96"/>
    <mergeCell ref="H96:I96"/>
    <mergeCell ref="D97:E97"/>
    <mergeCell ref="H97:I97"/>
    <mergeCell ref="B99:B100"/>
    <mergeCell ref="C99:C100"/>
    <mergeCell ref="D99:D100"/>
    <mergeCell ref="E99:E100"/>
    <mergeCell ref="F99:F100"/>
    <mergeCell ref="G99:G100"/>
    <mergeCell ref="I91:I92"/>
    <mergeCell ref="J91:J92"/>
    <mergeCell ref="D93:F93"/>
    <mergeCell ref="H93:J93"/>
    <mergeCell ref="D95:E95"/>
    <mergeCell ref="H95:I95"/>
    <mergeCell ref="J88:J89"/>
    <mergeCell ref="D90:E90"/>
    <mergeCell ref="H90:I90"/>
    <mergeCell ref="B91:B92"/>
    <mergeCell ref="C91:C92"/>
    <mergeCell ref="D91:D92"/>
    <mergeCell ref="E91:E92"/>
    <mergeCell ref="F91:F92"/>
    <mergeCell ref="G91:G92"/>
    <mergeCell ref="H91:H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H70:J70"/>
    <mergeCell ref="D71:F71"/>
    <mergeCell ref="H71:J71"/>
    <mergeCell ref="B72:B73"/>
    <mergeCell ref="C72:C73"/>
    <mergeCell ref="D72:D73"/>
    <mergeCell ref="E72:E73"/>
    <mergeCell ref="F72:F73"/>
    <mergeCell ref="G72:G73"/>
    <mergeCell ref="H72:H73"/>
    <mergeCell ref="I50:I51"/>
    <mergeCell ref="J50:K50"/>
    <mergeCell ref="J51:K51"/>
    <mergeCell ref="B67:J67"/>
    <mergeCell ref="B69:B70"/>
    <mergeCell ref="C69:C70"/>
    <mergeCell ref="D69:F69"/>
    <mergeCell ref="D70:F70"/>
    <mergeCell ref="G69:G70"/>
    <mergeCell ref="H69:J69"/>
    <mergeCell ref="N42:N43"/>
    <mergeCell ref="B47:K47"/>
    <mergeCell ref="D49:K49"/>
    <mergeCell ref="B50:B51"/>
    <mergeCell ref="C50:C51"/>
    <mergeCell ref="D50:E50"/>
    <mergeCell ref="D51:E51"/>
    <mergeCell ref="F50:F51"/>
    <mergeCell ref="G50:H50"/>
    <mergeCell ref="G51:H51"/>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L23:N23"/>
    <mergeCell ref="D24:F24"/>
    <mergeCell ref="H24:J24"/>
    <mergeCell ref="L24:N24"/>
    <mergeCell ref="B25:B26"/>
    <mergeCell ref="C25:C26"/>
    <mergeCell ref="D25:D26"/>
    <mergeCell ref="E25:E26"/>
    <mergeCell ref="F25:F26"/>
    <mergeCell ref="G25:G26"/>
    <mergeCell ref="D21:N21"/>
    <mergeCell ref="B22:B23"/>
    <mergeCell ref="C22:C23"/>
    <mergeCell ref="D22:F22"/>
    <mergeCell ref="D23:F23"/>
    <mergeCell ref="G22:G23"/>
    <mergeCell ref="H22:J22"/>
    <mergeCell ref="H23:J23"/>
    <mergeCell ref="K22:K23"/>
    <mergeCell ref="L22:N22"/>
    <mergeCell ref="J15:J16"/>
    <mergeCell ref="K15:K16"/>
    <mergeCell ref="L15:L16"/>
    <mergeCell ref="M15:M16"/>
    <mergeCell ref="N15:N16"/>
    <mergeCell ref="B19:N19"/>
    <mergeCell ref="B18:N18"/>
    <mergeCell ref="L13:M14"/>
    <mergeCell ref="N13:N14"/>
    <mergeCell ref="B15:B16"/>
    <mergeCell ref="C15:C16"/>
    <mergeCell ref="D15:D16"/>
    <mergeCell ref="E15:E16"/>
    <mergeCell ref="F15:F16"/>
    <mergeCell ref="G15:G16"/>
    <mergeCell ref="H15:H16"/>
    <mergeCell ref="I15:I16"/>
    <mergeCell ref="L10:N10"/>
    <mergeCell ref="L11:N11"/>
    <mergeCell ref="B13:B14"/>
    <mergeCell ref="C13:C14"/>
    <mergeCell ref="D13:E14"/>
    <mergeCell ref="F13:F14"/>
    <mergeCell ref="G13:G14"/>
    <mergeCell ref="H13:I14"/>
    <mergeCell ref="J13:J14"/>
    <mergeCell ref="K13:K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24.85546875" customWidth="1"/>
    <col min="6" max="6" width="5.85546875" customWidth="1"/>
    <col min="7" max="7" width="18.85546875" customWidth="1"/>
    <col min="8" max="8" width="10.140625" customWidth="1"/>
    <col min="9" max="9" width="24.85546875" customWidth="1"/>
    <col min="10" max="10" width="18.85546875" customWidth="1"/>
    <col min="11" max="11" width="10.140625" customWidth="1"/>
    <col min="12" max="12" width="7.42578125" customWidth="1"/>
    <col min="13" max="13" width="24.85546875" customWidth="1"/>
    <col min="14" max="14" width="5.85546875" customWidth="1"/>
  </cols>
  <sheetData>
    <row r="1" spans="1:14" ht="15" customHeight="1">
      <c r="A1" s="8" t="s">
        <v>8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76</v>
      </c>
      <c r="B3" s="10" t="s">
        <v>6</v>
      </c>
      <c r="C3" s="10"/>
      <c r="D3" s="10"/>
      <c r="E3" s="10"/>
      <c r="F3" s="10"/>
      <c r="G3" s="10"/>
      <c r="H3" s="10"/>
      <c r="I3" s="10"/>
      <c r="J3" s="10"/>
      <c r="K3" s="10"/>
      <c r="L3" s="10"/>
      <c r="M3" s="10"/>
      <c r="N3" s="10"/>
    </row>
    <row r="4" spans="1:14" ht="15" customHeight="1">
      <c r="A4" s="11" t="s">
        <v>875</v>
      </c>
      <c r="B4" s="10" t="s">
        <v>6</v>
      </c>
      <c r="C4" s="10"/>
      <c r="D4" s="10"/>
      <c r="E4" s="10"/>
      <c r="F4" s="10"/>
      <c r="G4" s="10"/>
      <c r="H4" s="10"/>
      <c r="I4" s="10"/>
      <c r="J4" s="10"/>
      <c r="K4" s="10"/>
      <c r="L4" s="10"/>
      <c r="M4" s="10"/>
      <c r="N4" s="10"/>
    </row>
    <row r="5" spans="1:14">
      <c r="A5" s="11"/>
      <c r="B5" s="94" t="s">
        <v>875</v>
      </c>
      <c r="C5" s="94"/>
      <c r="D5" s="94"/>
      <c r="E5" s="94"/>
      <c r="F5" s="94"/>
      <c r="G5" s="94"/>
      <c r="H5" s="94"/>
      <c r="I5" s="94"/>
      <c r="J5" s="94"/>
      <c r="K5" s="94"/>
      <c r="L5" s="94"/>
      <c r="M5" s="94"/>
      <c r="N5" s="94"/>
    </row>
    <row r="6" spans="1:14" ht="38.25" customHeight="1">
      <c r="A6" s="11"/>
      <c r="B6" s="37" t="s">
        <v>877</v>
      </c>
      <c r="C6" s="37"/>
      <c r="D6" s="37"/>
      <c r="E6" s="37"/>
      <c r="F6" s="37"/>
      <c r="G6" s="37"/>
      <c r="H6" s="37"/>
      <c r="I6" s="37"/>
      <c r="J6" s="37"/>
      <c r="K6" s="37"/>
      <c r="L6" s="37"/>
      <c r="M6" s="37"/>
      <c r="N6" s="37"/>
    </row>
    <row r="7" spans="1:14">
      <c r="A7" s="11"/>
      <c r="B7" s="37" t="s">
        <v>878</v>
      </c>
      <c r="C7" s="37"/>
      <c r="D7" s="37"/>
      <c r="E7" s="37"/>
      <c r="F7" s="37"/>
      <c r="G7" s="37"/>
      <c r="H7" s="37"/>
      <c r="I7" s="37"/>
      <c r="J7" s="37"/>
      <c r="K7" s="37"/>
      <c r="L7" s="37"/>
      <c r="M7" s="37"/>
      <c r="N7" s="37"/>
    </row>
    <row r="8" spans="1:14">
      <c r="A8" s="11"/>
      <c r="B8" s="15"/>
      <c r="C8" s="15"/>
    </row>
    <row r="9" spans="1:14" ht="216.75">
      <c r="A9" s="11"/>
      <c r="B9" s="64" t="s">
        <v>239</v>
      </c>
      <c r="C9" s="198" t="s">
        <v>879</v>
      </c>
    </row>
    <row r="10" spans="1:14">
      <c r="A10" s="11"/>
      <c r="B10" s="15"/>
      <c r="C10" s="15"/>
    </row>
    <row r="11" spans="1:14" ht="280.5">
      <c r="A11" s="11"/>
      <c r="B11" s="64" t="s">
        <v>239</v>
      </c>
      <c r="C11" s="198" t="s">
        <v>880</v>
      </c>
    </row>
    <row r="12" spans="1:14" ht="38.25" customHeight="1">
      <c r="A12" s="11"/>
      <c r="B12" s="37" t="s">
        <v>881</v>
      </c>
      <c r="C12" s="37"/>
      <c r="D12" s="37"/>
      <c r="E12" s="37"/>
      <c r="F12" s="37"/>
      <c r="G12" s="37"/>
      <c r="H12" s="37"/>
      <c r="I12" s="37"/>
      <c r="J12" s="37"/>
      <c r="K12" s="37"/>
      <c r="L12" s="37"/>
      <c r="M12" s="37"/>
      <c r="N12" s="37"/>
    </row>
    <row r="13" spans="1:14">
      <c r="A13" s="11"/>
      <c r="B13" s="37" t="s">
        <v>882</v>
      </c>
      <c r="C13" s="37"/>
      <c r="D13" s="37"/>
      <c r="E13" s="37"/>
      <c r="F13" s="37"/>
      <c r="G13" s="37"/>
      <c r="H13" s="37"/>
      <c r="I13" s="37"/>
      <c r="J13" s="37"/>
      <c r="K13" s="37"/>
      <c r="L13" s="37"/>
      <c r="M13" s="37"/>
      <c r="N13" s="37"/>
    </row>
    <row r="14" spans="1:14">
      <c r="A14" s="11"/>
      <c r="B14" s="25"/>
      <c r="C14" s="25"/>
      <c r="D14" s="25"/>
      <c r="E14" s="25"/>
      <c r="F14" s="25"/>
      <c r="G14" s="25"/>
      <c r="H14" s="25"/>
      <c r="I14" s="25"/>
      <c r="J14" s="25"/>
      <c r="K14" s="25"/>
    </row>
    <row r="15" spans="1:14">
      <c r="A15" s="11"/>
      <c r="B15" s="15"/>
      <c r="C15" s="15"/>
      <c r="D15" s="15"/>
      <c r="E15" s="15"/>
      <c r="F15" s="15"/>
      <c r="G15" s="15"/>
      <c r="H15" s="15"/>
      <c r="I15" s="15"/>
      <c r="J15" s="15"/>
      <c r="K15" s="15"/>
    </row>
    <row r="16" spans="1:14" ht="15.75" thickBot="1">
      <c r="A16" s="11"/>
      <c r="B16" s="65"/>
      <c r="C16" s="14"/>
      <c r="D16" s="39" t="s">
        <v>279</v>
      </c>
      <c r="E16" s="39"/>
      <c r="F16" s="39"/>
      <c r="G16" s="39"/>
      <c r="H16" s="39"/>
      <c r="I16" s="39"/>
      <c r="J16" s="39"/>
      <c r="K16" s="39"/>
    </row>
    <row r="17" spans="1:14">
      <c r="A17" s="11"/>
      <c r="B17" s="81" t="s">
        <v>883</v>
      </c>
      <c r="C17" s="37"/>
      <c r="D17" s="72" t="s">
        <v>209</v>
      </c>
      <c r="E17" s="72"/>
      <c r="F17" s="73"/>
      <c r="G17" s="72" t="s">
        <v>210</v>
      </c>
      <c r="H17" s="72"/>
      <c r="I17" s="73"/>
      <c r="J17" s="72" t="s">
        <v>280</v>
      </c>
      <c r="K17" s="72"/>
    </row>
    <row r="18" spans="1:14" ht="15.75" thickBot="1">
      <c r="A18" s="11"/>
      <c r="B18" s="138"/>
      <c r="C18" s="37"/>
      <c r="D18" s="39">
        <v>2014</v>
      </c>
      <c r="E18" s="39"/>
      <c r="F18" s="125"/>
      <c r="G18" s="39">
        <v>2013</v>
      </c>
      <c r="H18" s="39"/>
      <c r="I18" s="125"/>
      <c r="J18" s="39">
        <v>2012</v>
      </c>
      <c r="K18" s="39"/>
    </row>
    <row r="19" spans="1:14">
      <c r="A19" s="11"/>
      <c r="B19" s="23" t="s">
        <v>884</v>
      </c>
      <c r="C19" s="19"/>
      <c r="D19" s="30">
        <v>16.3</v>
      </c>
      <c r="E19" s="28" t="s">
        <v>663</v>
      </c>
      <c r="F19" s="19"/>
      <c r="G19" s="70">
        <v>16</v>
      </c>
      <c r="H19" s="69" t="s">
        <v>663</v>
      </c>
      <c r="I19" s="19"/>
      <c r="J19" s="70">
        <v>15.9</v>
      </c>
      <c r="K19" s="69" t="s">
        <v>663</v>
      </c>
    </row>
    <row r="20" spans="1:14">
      <c r="A20" s="11"/>
      <c r="B20" s="21" t="s">
        <v>885</v>
      </c>
      <c r="C20" s="14"/>
      <c r="D20" s="33">
        <v>11.2</v>
      </c>
      <c r="E20" s="71" t="s">
        <v>663</v>
      </c>
      <c r="F20" s="14"/>
      <c r="G20" s="34">
        <v>11.7</v>
      </c>
      <c r="H20" s="26" t="s">
        <v>663</v>
      </c>
      <c r="I20" s="14"/>
      <c r="J20" s="34">
        <v>13</v>
      </c>
      <c r="K20" s="26" t="s">
        <v>663</v>
      </c>
    </row>
    <row r="21" spans="1:14">
      <c r="A21" s="11"/>
      <c r="B21" s="23" t="s">
        <v>886</v>
      </c>
      <c r="C21" s="19"/>
      <c r="D21" s="29">
        <v>37.6</v>
      </c>
      <c r="E21" s="27" t="s">
        <v>663</v>
      </c>
      <c r="F21" s="19"/>
      <c r="G21" s="32">
        <v>37.799999999999997</v>
      </c>
      <c r="H21" s="31" t="s">
        <v>663</v>
      </c>
      <c r="I21" s="19"/>
      <c r="J21" s="32">
        <v>37.5</v>
      </c>
      <c r="K21" s="31" t="s">
        <v>663</v>
      </c>
    </row>
    <row r="22" spans="1:14">
      <c r="A22" s="11"/>
      <c r="B22" s="21" t="s">
        <v>887</v>
      </c>
      <c r="C22" s="14"/>
      <c r="D22" s="33">
        <v>22.8</v>
      </c>
      <c r="E22" s="71" t="s">
        <v>663</v>
      </c>
      <c r="F22" s="14"/>
      <c r="G22" s="34">
        <v>22.4</v>
      </c>
      <c r="H22" s="26" t="s">
        <v>663</v>
      </c>
      <c r="I22" s="14"/>
      <c r="J22" s="34">
        <v>21.5</v>
      </c>
      <c r="K22" s="26" t="s">
        <v>663</v>
      </c>
    </row>
    <row r="23" spans="1:14">
      <c r="A23" s="11"/>
      <c r="B23" s="23" t="s">
        <v>888</v>
      </c>
      <c r="C23" s="19"/>
      <c r="D23" s="29">
        <v>11.4</v>
      </c>
      <c r="E23" s="27" t="s">
        <v>663</v>
      </c>
      <c r="F23" s="19"/>
      <c r="G23" s="32">
        <v>11.4</v>
      </c>
      <c r="H23" s="31" t="s">
        <v>663</v>
      </c>
      <c r="I23" s="19"/>
      <c r="J23" s="32">
        <v>11.3</v>
      </c>
      <c r="K23" s="31" t="s">
        <v>663</v>
      </c>
    </row>
    <row r="24" spans="1:14" ht="15.75" thickBot="1">
      <c r="A24" s="11"/>
      <c r="B24" s="21" t="s">
        <v>288</v>
      </c>
      <c r="C24" s="14"/>
      <c r="D24" s="194">
        <v>0.7</v>
      </c>
      <c r="E24" s="195" t="s">
        <v>663</v>
      </c>
      <c r="F24" s="14"/>
      <c r="G24" s="196">
        <v>0.7</v>
      </c>
      <c r="H24" s="197" t="s">
        <v>663</v>
      </c>
      <c r="I24" s="14"/>
      <c r="J24" s="196">
        <v>0.8</v>
      </c>
      <c r="K24" s="197" t="s">
        <v>663</v>
      </c>
    </row>
    <row r="25" spans="1:14" ht="15.75" thickBot="1">
      <c r="A25" s="11"/>
      <c r="B25" s="23" t="s">
        <v>143</v>
      </c>
      <c r="C25" s="19"/>
      <c r="D25" s="199">
        <v>100</v>
      </c>
      <c r="E25" s="200" t="s">
        <v>663</v>
      </c>
      <c r="F25" s="19"/>
      <c r="G25" s="201">
        <v>100</v>
      </c>
      <c r="H25" s="202" t="s">
        <v>663</v>
      </c>
      <c r="I25" s="19"/>
      <c r="J25" s="201">
        <v>100</v>
      </c>
      <c r="K25" s="202" t="s">
        <v>663</v>
      </c>
    </row>
    <row r="26" spans="1:14" ht="15.75" thickTop="1">
      <c r="A26" s="11"/>
      <c r="B26" s="37"/>
      <c r="C26" s="37"/>
      <c r="D26" s="37"/>
      <c r="E26" s="37"/>
      <c r="F26" s="37"/>
      <c r="G26" s="37"/>
      <c r="H26" s="37"/>
      <c r="I26" s="37"/>
      <c r="J26" s="37"/>
      <c r="K26" s="37"/>
      <c r="L26" s="37"/>
      <c r="M26" s="37"/>
      <c r="N26" s="37"/>
    </row>
    <row r="27" spans="1:14">
      <c r="A27" s="11"/>
      <c r="B27" s="15"/>
      <c r="C27" s="15"/>
    </row>
    <row r="28" spans="1:14" ht="25.5">
      <c r="A28" s="11"/>
      <c r="B28" s="64">
        <v>-1</v>
      </c>
      <c r="C28" s="21" t="s">
        <v>889</v>
      </c>
    </row>
    <row r="29" spans="1:14">
      <c r="A29" s="11"/>
      <c r="B29" s="25"/>
      <c r="C29" s="25"/>
      <c r="D29" s="25"/>
      <c r="E29" s="25"/>
      <c r="F29" s="25"/>
      <c r="G29" s="25"/>
      <c r="H29" s="25"/>
      <c r="I29" s="25"/>
      <c r="J29" s="25"/>
      <c r="K29" s="25"/>
    </row>
    <row r="30" spans="1:14">
      <c r="A30" s="11"/>
      <c r="B30" s="15"/>
      <c r="C30" s="15"/>
      <c r="D30" s="15"/>
      <c r="E30" s="15"/>
      <c r="F30" s="15"/>
      <c r="G30" s="15"/>
      <c r="H30" s="15"/>
      <c r="I30" s="15"/>
      <c r="J30" s="15"/>
      <c r="K30" s="15"/>
    </row>
    <row r="31" spans="1:14" ht="15.75" thickBot="1">
      <c r="A31" s="11"/>
      <c r="B31" s="65"/>
      <c r="C31" s="14"/>
      <c r="D31" s="39" t="s">
        <v>279</v>
      </c>
      <c r="E31" s="39"/>
      <c r="F31" s="39"/>
      <c r="G31" s="39"/>
      <c r="H31" s="39"/>
      <c r="I31" s="39"/>
      <c r="J31" s="39"/>
      <c r="K31" s="39"/>
    </row>
    <row r="32" spans="1:14">
      <c r="A32" s="11"/>
      <c r="B32" s="81" t="s">
        <v>890</v>
      </c>
      <c r="C32" s="37"/>
      <c r="D32" s="72" t="s">
        <v>209</v>
      </c>
      <c r="E32" s="72"/>
      <c r="F32" s="73"/>
      <c r="G32" s="72" t="s">
        <v>210</v>
      </c>
      <c r="H32" s="72"/>
      <c r="I32" s="73"/>
      <c r="J32" s="72" t="s">
        <v>280</v>
      </c>
      <c r="K32" s="72"/>
    </row>
    <row r="33" spans="1:14" ht="15.75" thickBot="1">
      <c r="A33" s="11"/>
      <c r="B33" s="138"/>
      <c r="C33" s="37"/>
      <c r="D33" s="39">
        <v>2014</v>
      </c>
      <c r="E33" s="39"/>
      <c r="F33" s="125"/>
      <c r="G33" s="39">
        <v>2013</v>
      </c>
      <c r="H33" s="39"/>
      <c r="I33" s="125"/>
      <c r="J33" s="39">
        <v>2012</v>
      </c>
      <c r="K33" s="39"/>
    </row>
    <row r="34" spans="1:14">
      <c r="A34" s="11"/>
      <c r="B34" s="23" t="s">
        <v>884</v>
      </c>
      <c r="C34" s="19"/>
      <c r="D34" s="30">
        <v>22.7</v>
      </c>
      <c r="E34" s="28" t="s">
        <v>663</v>
      </c>
      <c r="F34" s="19"/>
      <c r="G34" s="70">
        <v>21.9</v>
      </c>
      <c r="H34" s="69" t="s">
        <v>663</v>
      </c>
      <c r="I34" s="19"/>
      <c r="J34" s="70">
        <v>22</v>
      </c>
      <c r="K34" s="69" t="s">
        <v>663</v>
      </c>
    </row>
    <row r="35" spans="1:14">
      <c r="A35" s="11"/>
      <c r="B35" s="21" t="s">
        <v>885</v>
      </c>
      <c r="C35" s="14"/>
      <c r="D35" s="33">
        <v>10</v>
      </c>
      <c r="E35" s="71" t="s">
        <v>663</v>
      </c>
      <c r="F35" s="14"/>
      <c r="G35" s="34">
        <v>11.4</v>
      </c>
      <c r="H35" s="26" t="s">
        <v>663</v>
      </c>
      <c r="I35" s="14"/>
      <c r="J35" s="34">
        <v>11.9</v>
      </c>
      <c r="K35" s="26" t="s">
        <v>663</v>
      </c>
    </row>
    <row r="36" spans="1:14">
      <c r="A36" s="11"/>
      <c r="B36" s="23" t="s">
        <v>886</v>
      </c>
      <c r="C36" s="19"/>
      <c r="D36" s="29">
        <v>20.399999999999999</v>
      </c>
      <c r="E36" s="27" t="s">
        <v>663</v>
      </c>
      <c r="F36" s="19"/>
      <c r="G36" s="32">
        <v>21.6</v>
      </c>
      <c r="H36" s="31" t="s">
        <v>663</v>
      </c>
      <c r="I36" s="19"/>
      <c r="J36" s="32">
        <v>21.6</v>
      </c>
      <c r="K36" s="31" t="s">
        <v>663</v>
      </c>
    </row>
    <row r="37" spans="1:14">
      <c r="A37" s="11"/>
      <c r="B37" s="21" t="s">
        <v>887</v>
      </c>
      <c r="C37" s="14"/>
      <c r="D37" s="33">
        <v>30.8</v>
      </c>
      <c r="E37" s="71" t="s">
        <v>663</v>
      </c>
      <c r="F37" s="14"/>
      <c r="G37" s="34">
        <v>29.2</v>
      </c>
      <c r="H37" s="26" t="s">
        <v>663</v>
      </c>
      <c r="I37" s="14"/>
      <c r="J37" s="34">
        <v>27.8</v>
      </c>
      <c r="K37" s="26" t="s">
        <v>663</v>
      </c>
    </row>
    <row r="38" spans="1:14">
      <c r="A38" s="11"/>
      <c r="B38" s="23" t="s">
        <v>888</v>
      </c>
      <c r="C38" s="19"/>
      <c r="D38" s="29">
        <v>15.3</v>
      </c>
      <c r="E38" s="27" t="s">
        <v>663</v>
      </c>
      <c r="F38" s="19"/>
      <c r="G38" s="32">
        <v>15.2</v>
      </c>
      <c r="H38" s="31" t="s">
        <v>663</v>
      </c>
      <c r="I38" s="19"/>
      <c r="J38" s="32">
        <v>15.9</v>
      </c>
      <c r="K38" s="31" t="s">
        <v>663</v>
      </c>
    </row>
    <row r="39" spans="1:14" ht="15.75" thickBot="1">
      <c r="A39" s="11"/>
      <c r="B39" s="21" t="s">
        <v>288</v>
      </c>
      <c r="C39" s="14"/>
      <c r="D39" s="194">
        <v>0.8</v>
      </c>
      <c r="E39" s="195" t="s">
        <v>663</v>
      </c>
      <c r="F39" s="14"/>
      <c r="G39" s="196">
        <v>0.7</v>
      </c>
      <c r="H39" s="197" t="s">
        <v>663</v>
      </c>
      <c r="I39" s="14"/>
      <c r="J39" s="196">
        <v>0.8</v>
      </c>
      <c r="K39" s="197" t="s">
        <v>663</v>
      </c>
    </row>
    <row r="40" spans="1:14" ht="15.75" thickBot="1">
      <c r="A40" s="11"/>
      <c r="B40" s="23" t="s">
        <v>143</v>
      </c>
      <c r="C40" s="19"/>
      <c r="D40" s="199">
        <v>100</v>
      </c>
      <c r="E40" s="200" t="s">
        <v>663</v>
      </c>
      <c r="F40" s="19"/>
      <c r="G40" s="201">
        <v>100</v>
      </c>
      <c r="H40" s="202" t="s">
        <v>663</v>
      </c>
      <c r="I40" s="19"/>
      <c r="J40" s="201">
        <v>100</v>
      </c>
      <c r="K40" s="202" t="s">
        <v>663</v>
      </c>
    </row>
    <row r="41" spans="1:14" ht="15.75" thickTop="1">
      <c r="A41" s="11"/>
      <c r="B41" s="37"/>
      <c r="C41" s="37"/>
      <c r="D41" s="37"/>
      <c r="E41" s="37"/>
      <c r="F41" s="37"/>
      <c r="G41" s="37"/>
      <c r="H41" s="37"/>
      <c r="I41" s="37"/>
      <c r="J41" s="37"/>
      <c r="K41" s="37"/>
      <c r="L41" s="37"/>
      <c r="M41" s="37"/>
      <c r="N41" s="37"/>
    </row>
    <row r="42" spans="1:14">
      <c r="A42" s="11"/>
      <c r="B42" s="15"/>
      <c r="C42" s="15"/>
    </row>
    <row r="43" spans="1:14" ht="38.25">
      <c r="A43" s="11"/>
      <c r="B43" s="64">
        <v>-1</v>
      </c>
      <c r="C43" s="21" t="s">
        <v>891</v>
      </c>
    </row>
    <row r="44" spans="1:14">
      <c r="A44" s="11"/>
      <c r="B44" s="10"/>
      <c r="C44" s="10"/>
      <c r="D44" s="10"/>
      <c r="E44" s="10"/>
      <c r="F44" s="10"/>
      <c r="G44" s="10"/>
      <c r="H44" s="10"/>
      <c r="I44" s="10"/>
      <c r="J44" s="10"/>
      <c r="K44" s="10"/>
      <c r="L44" s="10"/>
      <c r="M44" s="10"/>
      <c r="N44" s="10"/>
    </row>
    <row r="45" spans="1:14">
      <c r="A45" s="11"/>
      <c r="B45" s="87" t="s">
        <v>892</v>
      </c>
      <c r="C45" s="87"/>
      <c r="D45" s="87"/>
      <c r="E45" s="87"/>
      <c r="F45" s="87"/>
      <c r="G45" s="87"/>
      <c r="H45" s="87"/>
      <c r="I45" s="87"/>
      <c r="J45" s="87"/>
      <c r="K45" s="87"/>
      <c r="L45" s="87"/>
      <c r="M45" s="87"/>
      <c r="N45" s="87"/>
    </row>
    <row r="46" spans="1:14">
      <c r="A46" s="11"/>
      <c r="B46" s="10"/>
      <c r="C46" s="10"/>
      <c r="D46" s="10"/>
      <c r="E46" s="10"/>
      <c r="F46" s="10"/>
      <c r="G46" s="10"/>
      <c r="H46" s="10"/>
      <c r="I46" s="10"/>
      <c r="J46" s="10"/>
      <c r="K46" s="10"/>
      <c r="L46" s="10"/>
      <c r="M46" s="10"/>
      <c r="N46" s="10"/>
    </row>
    <row r="47" spans="1:14">
      <c r="A47" s="11"/>
      <c r="B47" s="37" t="s">
        <v>893</v>
      </c>
      <c r="C47" s="37"/>
      <c r="D47" s="37"/>
      <c r="E47" s="37"/>
      <c r="F47" s="37"/>
      <c r="G47" s="37"/>
      <c r="H47" s="37"/>
      <c r="I47" s="37"/>
      <c r="J47" s="37"/>
      <c r="K47" s="37"/>
      <c r="L47" s="37"/>
      <c r="M47" s="37"/>
      <c r="N47" s="37"/>
    </row>
    <row r="48" spans="1:14">
      <c r="A48" s="11"/>
      <c r="B48" s="25"/>
      <c r="C48" s="25"/>
      <c r="D48" s="25"/>
      <c r="E48" s="25"/>
      <c r="F48" s="25"/>
      <c r="G48" s="25"/>
      <c r="H48" s="25"/>
      <c r="I48" s="25"/>
      <c r="J48" s="25"/>
      <c r="K48" s="25"/>
      <c r="L48" s="25"/>
      <c r="M48" s="25"/>
      <c r="N48" s="25"/>
    </row>
    <row r="49" spans="1:14">
      <c r="A49" s="11"/>
      <c r="B49" s="15"/>
      <c r="C49" s="15"/>
      <c r="D49" s="15"/>
      <c r="E49" s="15"/>
      <c r="F49" s="15"/>
      <c r="G49" s="15"/>
      <c r="H49" s="15"/>
      <c r="I49" s="15"/>
      <c r="J49" s="15"/>
      <c r="K49" s="15"/>
      <c r="L49" s="15"/>
      <c r="M49" s="15"/>
      <c r="N49" s="15"/>
    </row>
    <row r="50" spans="1:14" ht="15.75" thickBot="1">
      <c r="A50" s="11"/>
      <c r="B50" s="65"/>
      <c r="C50" s="14"/>
      <c r="D50" s="39" t="s">
        <v>279</v>
      </c>
      <c r="E50" s="39"/>
      <c r="F50" s="39"/>
      <c r="G50" s="39"/>
      <c r="H50" s="39"/>
      <c r="I50" s="39"/>
      <c r="J50" s="39"/>
      <c r="K50" s="39"/>
      <c r="L50" s="39"/>
      <c r="M50" s="39"/>
      <c r="N50" s="39"/>
    </row>
    <row r="51" spans="1:14">
      <c r="A51" s="11"/>
      <c r="B51" s="35" t="s">
        <v>208</v>
      </c>
      <c r="C51" s="37"/>
      <c r="D51" s="72" t="s">
        <v>209</v>
      </c>
      <c r="E51" s="72"/>
      <c r="F51" s="72"/>
      <c r="G51" s="73"/>
      <c r="H51" s="72" t="s">
        <v>210</v>
      </c>
      <c r="I51" s="72"/>
      <c r="J51" s="72"/>
      <c r="K51" s="73"/>
      <c r="L51" s="72" t="s">
        <v>280</v>
      </c>
      <c r="M51" s="72"/>
      <c r="N51" s="72"/>
    </row>
    <row r="52" spans="1:14" ht="15.75" thickBot="1">
      <c r="A52" s="11"/>
      <c r="B52" s="36"/>
      <c r="C52" s="37"/>
      <c r="D52" s="39">
        <v>2014</v>
      </c>
      <c r="E52" s="39"/>
      <c r="F52" s="39"/>
      <c r="G52" s="125"/>
      <c r="H52" s="39">
        <v>2013</v>
      </c>
      <c r="I52" s="39"/>
      <c r="J52" s="39"/>
      <c r="K52" s="125"/>
      <c r="L52" s="39">
        <v>2012</v>
      </c>
      <c r="M52" s="39"/>
      <c r="N52" s="39"/>
    </row>
    <row r="53" spans="1:14">
      <c r="A53" s="11"/>
      <c r="B53" s="23" t="s">
        <v>36</v>
      </c>
      <c r="C53" s="19"/>
      <c r="D53" s="47"/>
      <c r="E53" s="47"/>
      <c r="F53" s="47"/>
      <c r="G53" s="19"/>
      <c r="H53" s="47"/>
      <c r="I53" s="47"/>
      <c r="J53" s="47"/>
      <c r="K53" s="19"/>
      <c r="L53" s="47"/>
      <c r="M53" s="47"/>
      <c r="N53" s="47"/>
    </row>
    <row r="54" spans="1:14">
      <c r="A54" s="11"/>
      <c r="B54" s="126" t="s">
        <v>211</v>
      </c>
      <c r="C54" s="37"/>
      <c r="D54" s="81" t="s">
        <v>212</v>
      </c>
      <c r="E54" s="100">
        <v>7638</v>
      </c>
      <c r="F54" s="37"/>
      <c r="G54" s="37"/>
      <c r="H54" s="87" t="s">
        <v>212</v>
      </c>
      <c r="I54" s="102">
        <v>8149</v>
      </c>
      <c r="J54" s="37"/>
      <c r="K54" s="37"/>
      <c r="L54" s="87" t="s">
        <v>212</v>
      </c>
      <c r="M54" s="102">
        <v>8393</v>
      </c>
      <c r="N54" s="37"/>
    </row>
    <row r="55" spans="1:14">
      <c r="A55" s="11"/>
      <c r="B55" s="126"/>
      <c r="C55" s="37"/>
      <c r="D55" s="81"/>
      <c r="E55" s="100"/>
      <c r="F55" s="37"/>
      <c r="G55" s="37"/>
      <c r="H55" s="87"/>
      <c r="I55" s="102"/>
      <c r="J55" s="37"/>
      <c r="K55" s="37"/>
      <c r="L55" s="87"/>
      <c r="M55" s="102"/>
      <c r="N55" s="37"/>
    </row>
    <row r="56" spans="1:14">
      <c r="A56" s="11"/>
      <c r="B56" s="136" t="s">
        <v>894</v>
      </c>
      <c r="C56" s="42"/>
      <c r="D56" s="142">
        <v>4905</v>
      </c>
      <c r="E56" s="142"/>
      <c r="F56" s="42"/>
      <c r="G56" s="42"/>
      <c r="H56" s="106">
        <v>5394</v>
      </c>
      <c r="I56" s="106"/>
      <c r="J56" s="42"/>
      <c r="K56" s="42"/>
      <c r="L56" s="106">
        <v>5516</v>
      </c>
      <c r="M56" s="106"/>
      <c r="N56" s="42"/>
    </row>
    <row r="57" spans="1:14" ht="15.75" thickBot="1">
      <c r="A57" s="11"/>
      <c r="B57" s="136"/>
      <c r="C57" s="42"/>
      <c r="D57" s="143"/>
      <c r="E57" s="143"/>
      <c r="F57" s="79"/>
      <c r="G57" s="42"/>
      <c r="H57" s="144"/>
      <c r="I57" s="144"/>
      <c r="J57" s="79"/>
      <c r="K57" s="42"/>
      <c r="L57" s="144"/>
      <c r="M57" s="144"/>
      <c r="N57" s="79"/>
    </row>
    <row r="58" spans="1:14">
      <c r="A58" s="11"/>
      <c r="B58" s="53" t="s">
        <v>895</v>
      </c>
      <c r="C58" s="37"/>
      <c r="D58" s="82" t="s">
        <v>212</v>
      </c>
      <c r="E58" s="101">
        <v>12543</v>
      </c>
      <c r="F58" s="73"/>
      <c r="G58" s="37"/>
      <c r="H58" s="88" t="s">
        <v>212</v>
      </c>
      <c r="I58" s="103">
        <v>13543</v>
      </c>
      <c r="J58" s="73"/>
      <c r="K58" s="37"/>
      <c r="L58" s="88" t="s">
        <v>212</v>
      </c>
      <c r="M58" s="103">
        <v>13909</v>
      </c>
      <c r="N58" s="73"/>
    </row>
    <row r="59" spans="1:14" ht="15.75" thickBot="1">
      <c r="A59" s="11"/>
      <c r="B59" s="53"/>
      <c r="C59" s="37"/>
      <c r="D59" s="83"/>
      <c r="E59" s="104"/>
      <c r="F59" s="86"/>
      <c r="G59" s="37"/>
      <c r="H59" s="89"/>
      <c r="I59" s="105"/>
      <c r="J59" s="86"/>
      <c r="K59" s="37"/>
      <c r="L59" s="89"/>
      <c r="M59" s="105"/>
      <c r="N59" s="86"/>
    </row>
    <row r="60" spans="1:14" ht="15.75" thickTop="1">
      <c r="A60" s="11"/>
      <c r="B60" s="23" t="s">
        <v>44</v>
      </c>
      <c r="C60" s="19"/>
      <c r="D60" s="99"/>
      <c r="E60" s="99"/>
      <c r="F60" s="99"/>
      <c r="G60" s="19"/>
      <c r="H60" s="99"/>
      <c r="I60" s="99"/>
      <c r="J60" s="99"/>
      <c r="K60" s="19"/>
      <c r="L60" s="99"/>
      <c r="M60" s="99"/>
      <c r="N60" s="99"/>
    </row>
    <row r="61" spans="1:14">
      <c r="A61" s="11"/>
      <c r="B61" s="126" t="s">
        <v>896</v>
      </c>
      <c r="C61" s="37"/>
      <c r="D61" s="81" t="s">
        <v>212</v>
      </c>
      <c r="E61" s="54" t="s">
        <v>897</v>
      </c>
      <c r="F61" s="81" t="s">
        <v>285</v>
      </c>
      <c r="G61" s="37"/>
      <c r="H61" s="87" t="s">
        <v>212</v>
      </c>
      <c r="I61" s="57">
        <v>571</v>
      </c>
      <c r="J61" s="37"/>
      <c r="K61" s="37"/>
      <c r="L61" s="87" t="s">
        <v>212</v>
      </c>
      <c r="M61" s="57">
        <v>542</v>
      </c>
      <c r="N61" s="37"/>
    </row>
    <row r="62" spans="1:14">
      <c r="A62" s="11"/>
      <c r="B62" s="126"/>
      <c r="C62" s="37"/>
      <c r="D62" s="81"/>
      <c r="E62" s="54"/>
      <c r="F62" s="81"/>
      <c r="G62" s="37"/>
      <c r="H62" s="87"/>
      <c r="I62" s="57"/>
      <c r="J62" s="37"/>
      <c r="K62" s="37"/>
      <c r="L62" s="87"/>
      <c r="M62" s="57"/>
      <c r="N62" s="37"/>
    </row>
    <row r="63" spans="1:14">
      <c r="A63" s="11"/>
      <c r="B63" s="136" t="s">
        <v>898</v>
      </c>
      <c r="C63" s="42"/>
      <c r="D63" s="75">
        <v>203</v>
      </c>
      <c r="E63" s="75"/>
      <c r="F63" s="42"/>
      <c r="G63" s="42"/>
      <c r="H63" s="51">
        <v>309</v>
      </c>
      <c r="I63" s="51"/>
      <c r="J63" s="42"/>
      <c r="K63" s="42"/>
      <c r="L63" s="51">
        <v>377</v>
      </c>
      <c r="M63" s="51"/>
      <c r="N63" s="42"/>
    </row>
    <row r="64" spans="1:14">
      <c r="A64" s="11"/>
      <c r="B64" s="136"/>
      <c r="C64" s="42"/>
      <c r="D64" s="75"/>
      <c r="E64" s="75"/>
      <c r="F64" s="42"/>
      <c r="G64" s="42"/>
      <c r="H64" s="51"/>
      <c r="I64" s="51"/>
      <c r="J64" s="42"/>
      <c r="K64" s="42"/>
      <c r="L64" s="51"/>
      <c r="M64" s="51"/>
      <c r="N64" s="42"/>
    </row>
    <row r="65" spans="1:14" ht="15.75" thickBot="1">
      <c r="A65" s="11"/>
      <c r="B65" s="120" t="s">
        <v>899</v>
      </c>
      <c r="C65" s="14"/>
      <c r="D65" s="55" t="s">
        <v>900</v>
      </c>
      <c r="E65" s="55"/>
      <c r="F65" s="195" t="s">
        <v>285</v>
      </c>
      <c r="G65" s="14"/>
      <c r="H65" s="58" t="s">
        <v>901</v>
      </c>
      <c r="I65" s="58"/>
      <c r="J65" s="197" t="s">
        <v>285</v>
      </c>
      <c r="K65" s="14"/>
      <c r="L65" s="58" t="s">
        <v>902</v>
      </c>
      <c r="M65" s="58"/>
      <c r="N65" s="197" t="s">
        <v>285</v>
      </c>
    </row>
    <row r="66" spans="1:14">
      <c r="A66" s="11"/>
      <c r="B66" s="40" t="s">
        <v>44</v>
      </c>
      <c r="C66" s="42"/>
      <c r="D66" s="45" t="s">
        <v>903</v>
      </c>
      <c r="E66" s="45"/>
      <c r="F66" s="43" t="s">
        <v>285</v>
      </c>
      <c r="G66" s="42"/>
      <c r="H66" s="52">
        <v>556</v>
      </c>
      <c r="I66" s="52"/>
      <c r="J66" s="47"/>
      <c r="K66" s="42"/>
      <c r="L66" s="52">
        <v>582</v>
      </c>
      <c r="M66" s="52"/>
      <c r="N66" s="47"/>
    </row>
    <row r="67" spans="1:14">
      <c r="A67" s="11"/>
      <c r="B67" s="40"/>
      <c r="C67" s="42"/>
      <c r="D67" s="75"/>
      <c r="E67" s="75"/>
      <c r="F67" s="74"/>
      <c r="G67" s="42"/>
      <c r="H67" s="51"/>
      <c r="I67" s="51"/>
      <c r="J67" s="42"/>
      <c r="K67" s="42"/>
      <c r="L67" s="51"/>
      <c r="M67" s="51"/>
      <c r="N67" s="42"/>
    </row>
    <row r="68" spans="1:14">
      <c r="A68" s="11"/>
      <c r="B68" s="21" t="s">
        <v>45</v>
      </c>
      <c r="C68" s="14"/>
      <c r="D68" s="54" t="s">
        <v>904</v>
      </c>
      <c r="E68" s="54"/>
      <c r="F68" s="71" t="s">
        <v>285</v>
      </c>
      <c r="G68" s="14"/>
      <c r="H68" s="57" t="s">
        <v>905</v>
      </c>
      <c r="I68" s="57"/>
      <c r="J68" s="26" t="s">
        <v>285</v>
      </c>
      <c r="K68" s="14"/>
      <c r="L68" s="57" t="s">
        <v>906</v>
      </c>
      <c r="M68" s="57"/>
      <c r="N68" s="26" t="s">
        <v>285</v>
      </c>
    </row>
    <row r="69" spans="1:14">
      <c r="A69" s="11"/>
      <c r="B69" s="40" t="s">
        <v>46</v>
      </c>
      <c r="C69" s="42"/>
      <c r="D69" s="75">
        <v>7</v>
      </c>
      <c r="E69" s="75"/>
      <c r="F69" s="42"/>
      <c r="G69" s="42"/>
      <c r="H69" s="51">
        <v>16</v>
      </c>
      <c r="I69" s="51"/>
      <c r="J69" s="42"/>
      <c r="K69" s="42"/>
      <c r="L69" s="51">
        <v>10</v>
      </c>
      <c r="M69" s="51"/>
      <c r="N69" s="42"/>
    </row>
    <row r="70" spans="1:14" ht="15.75" thickBot="1">
      <c r="A70" s="11"/>
      <c r="B70" s="40"/>
      <c r="C70" s="42"/>
      <c r="D70" s="78"/>
      <c r="E70" s="78"/>
      <c r="F70" s="79"/>
      <c r="G70" s="42"/>
      <c r="H70" s="80"/>
      <c r="I70" s="80"/>
      <c r="J70" s="79"/>
      <c r="K70" s="42"/>
      <c r="L70" s="80"/>
      <c r="M70" s="80"/>
      <c r="N70" s="79"/>
    </row>
    <row r="71" spans="1:14">
      <c r="A71" s="11"/>
      <c r="B71" s="53" t="s">
        <v>47</v>
      </c>
      <c r="C71" s="37"/>
      <c r="D71" s="82" t="s">
        <v>212</v>
      </c>
      <c r="E71" s="84" t="s">
        <v>781</v>
      </c>
      <c r="F71" s="82" t="s">
        <v>285</v>
      </c>
      <c r="G71" s="37"/>
      <c r="H71" s="88" t="s">
        <v>212</v>
      </c>
      <c r="I71" s="90">
        <v>92</v>
      </c>
      <c r="J71" s="73"/>
      <c r="K71" s="37"/>
      <c r="L71" s="88" t="s">
        <v>212</v>
      </c>
      <c r="M71" s="90">
        <v>150</v>
      </c>
      <c r="N71" s="73"/>
    </row>
    <row r="72" spans="1:14" ht="15.75" thickBot="1">
      <c r="A72" s="11"/>
      <c r="B72" s="53"/>
      <c r="C72" s="37"/>
      <c r="D72" s="83"/>
      <c r="E72" s="85"/>
      <c r="F72" s="83"/>
      <c r="G72" s="37"/>
      <c r="H72" s="89"/>
      <c r="I72" s="91"/>
      <c r="J72" s="86"/>
      <c r="K72" s="37"/>
      <c r="L72" s="89"/>
      <c r="M72" s="91"/>
      <c r="N72" s="86"/>
    </row>
    <row r="73" spans="1:14" ht="15.75" thickTop="1">
      <c r="A73" s="11"/>
      <c r="B73" s="37"/>
      <c r="C73" s="37"/>
      <c r="D73" s="37"/>
      <c r="E73" s="37"/>
      <c r="F73" s="37"/>
      <c r="G73" s="37"/>
      <c r="H73" s="37"/>
      <c r="I73" s="37"/>
      <c r="J73" s="37"/>
      <c r="K73" s="37"/>
      <c r="L73" s="37"/>
      <c r="M73" s="37"/>
      <c r="N73" s="37"/>
    </row>
    <row r="74" spans="1:14">
      <c r="A74" s="11"/>
      <c r="B74" s="15"/>
      <c r="C74" s="15"/>
    </row>
    <row r="75" spans="1:14" ht="382.5">
      <c r="A75" s="11"/>
      <c r="B75" s="64">
        <v>-1</v>
      </c>
      <c r="C75" s="21" t="s">
        <v>907</v>
      </c>
    </row>
    <row r="76" spans="1:14">
      <c r="A76" s="11"/>
      <c r="B76" s="15"/>
      <c r="C76" s="15"/>
    </row>
    <row r="77" spans="1:14" ht="229.5">
      <c r="A77" s="11"/>
      <c r="B77" s="64">
        <v>-2</v>
      </c>
      <c r="C77" s="21" t="s">
        <v>908</v>
      </c>
    </row>
    <row r="78" spans="1:14">
      <c r="A78" s="11"/>
      <c r="B78" s="15"/>
      <c r="C78" s="15"/>
    </row>
    <row r="79" spans="1:14" ht="89.25">
      <c r="A79" s="11"/>
      <c r="B79" s="64">
        <v>-3</v>
      </c>
      <c r="C79" s="21" t="s">
        <v>909</v>
      </c>
    </row>
    <row r="80" spans="1:14" ht="51" customHeight="1">
      <c r="A80" s="11"/>
      <c r="B80" s="87" t="s">
        <v>910</v>
      </c>
      <c r="C80" s="87"/>
      <c r="D80" s="87"/>
      <c r="E80" s="87"/>
      <c r="F80" s="87"/>
      <c r="G80" s="87"/>
      <c r="H80" s="87"/>
      <c r="I80" s="87"/>
      <c r="J80" s="87"/>
      <c r="K80" s="87"/>
      <c r="L80" s="87"/>
      <c r="M80" s="87"/>
      <c r="N80" s="87"/>
    </row>
    <row r="81" spans="1:14">
      <c r="A81" s="11"/>
      <c r="B81" s="25"/>
      <c r="C81" s="25"/>
      <c r="D81" s="25"/>
      <c r="E81" s="25"/>
      <c r="F81" s="25"/>
      <c r="G81" s="25"/>
      <c r="H81" s="25"/>
      <c r="I81" s="25"/>
      <c r="J81" s="25"/>
      <c r="K81" s="25"/>
      <c r="L81" s="25"/>
      <c r="M81" s="25"/>
      <c r="N81" s="25"/>
    </row>
    <row r="82" spans="1:14">
      <c r="A82" s="11"/>
      <c r="B82" s="15"/>
      <c r="C82" s="15"/>
      <c r="D82" s="15"/>
      <c r="E82" s="15"/>
      <c r="F82" s="15"/>
      <c r="G82" s="15"/>
      <c r="H82" s="15"/>
      <c r="I82" s="15"/>
      <c r="J82" s="15"/>
      <c r="K82" s="15"/>
      <c r="L82" s="15"/>
      <c r="M82" s="15"/>
      <c r="N82" s="15"/>
    </row>
    <row r="83" spans="1:14" ht="15.75" thickBot="1">
      <c r="A83" s="11"/>
      <c r="B83" s="65"/>
      <c r="C83" s="14"/>
      <c r="D83" s="39" t="s">
        <v>279</v>
      </c>
      <c r="E83" s="39"/>
      <c r="F83" s="39"/>
      <c r="G83" s="39"/>
      <c r="H83" s="39"/>
      <c r="I83" s="39"/>
      <c r="J83" s="39"/>
      <c r="K83" s="39"/>
      <c r="L83" s="39"/>
      <c r="M83" s="39"/>
      <c r="N83" s="39"/>
    </row>
    <row r="84" spans="1:14">
      <c r="A84" s="11"/>
      <c r="B84" s="35" t="s">
        <v>208</v>
      </c>
      <c r="C84" s="37"/>
      <c r="D84" s="72" t="s">
        <v>209</v>
      </c>
      <c r="E84" s="72"/>
      <c r="F84" s="72"/>
      <c r="G84" s="73"/>
      <c r="H84" s="72" t="s">
        <v>210</v>
      </c>
      <c r="I84" s="72"/>
      <c r="J84" s="72"/>
      <c r="K84" s="73"/>
      <c r="L84" s="72" t="s">
        <v>280</v>
      </c>
      <c r="M84" s="72"/>
      <c r="N84" s="72"/>
    </row>
    <row r="85" spans="1:14" ht="15.75" thickBot="1">
      <c r="A85" s="11"/>
      <c r="B85" s="36"/>
      <c r="C85" s="37"/>
      <c r="D85" s="39">
        <v>2014</v>
      </c>
      <c r="E85" s="39"/>
      <c r="F85" s="39"/>
      <c r="G85" s="125"/>
      <c r="H85" s="39">
        <v>2013</v>
      </c>
      <c r="I85" s="39"/>
      <c r="J85" s="39"/>
      <c r="K85" s="125"/>
      <c r="L85" s="39">
        <v>2012</v>
      </c>
      <c r="M85" s="39"/>
      <c r="N85" s="39"/>
    </row>
    <row r="86" spans="1:14">
      <c r="A86" s="11"/>
      <c r="B86" s="23" t="s">
        <v>40</v>
      </c>
      <c r="C86" s="19"/>
      <c r="D86" s="47"/>
      <c r="E86" s="47"/>
      <c r="F86" s="47"/>
      <c r="G86" s="19"/>
      <c r="H86" s="47"/>
      <c r="I86" s="47"/>
      <c r="J86" s="47"/>
      <c r="K86" s="19"/>
      <c r="L86" s="47"/>
      <c r="M86" s="47"/>
      <c r="N86" s="47"/>
    </row>
    <row r="87" spans="1:14">
      <c r="A87" s="11"/>
      <c r="B87" s="126" t="s">
        <v>211</v>
      </c>
      <c r="C87" s="37"/>
      <c r="D87" s="81" t="s">
        <v>212</v>
      </c>
      <c r="E87" s="54">
        <v>216</v>
      </c>
      <c r="F87" s="37"/>
      <c r="G87" s="37"/>
      <c r="H87" s="87" t="s">
        <v>212</v>
      </c>
      <c r="I87" s="57">
        <v>225</v>
      </c>
      <c r="J87" s="37"/>
      <c r="K87" s="37"/>
      <c r="L87" s="87" t="s">
        <v>212</v>
      </c>
      <c r="M87" s="57">
        <v>232</v>
      </c>
      <c r="N87" s="37"/>
    </row>
    <row r="88" spans="1:14">
      <c r="A88" s="11"/>
      <c r="B88" s="126"/>
      <c r="C88" s="37"/>
      <c r="D88" s="81"/>
      <c r="E88" s="54"/>
      <c r="F88" s="37"/>
      <c r="G88" s="37"/>
      <c r="H88" s="87"/>
      <c r="I88" s="57"/>
      <c r="J88" s="37"/>
      <c r="K88" s="37"/>
      <c r="L88" s="87"/>
      <c r="M88" s="57"/>
      <c r="N88" s="37"/>
    </row>
    <row r="89" spans="1:14">
      <c r="A89" s="11"/>
      <c r="B89" s="136" t="s">
        <v>894</v>
      </c>
      <c r="C89" s="42"/>
      <c r="D89" s="75">
        <v>123</v>
      </c>
      <c r="E89" s="75"/>
      <c r="F89" s="42"/>
      <c r="G89" s="42"/>
      <c r="H89" s="51">
        <v>136</v>
      </c>
      <c r="I89" s="51"/>
      <c r="J89" s="42"/>
      <c r="K89" s="42"/>
      <c r="L89" s="51">
        <v>127</v>
      </c>
      <c r="M89" s="51"/>
      <c r="N89" s="42"/>
    </row>
    <row r="90" spans="1:14">
      <c r="A90" s="11"/>
      <c r="B90" s="136"/>
      <c r="C90" s="42"/>
      <c r="D90" s="75"/>
      <c r="E90" s="75"/>
      <c r="F90" s="42"/>
      <c r="G90" s="42"/>
      <c r="H90" s="51"/>
      <c r="I90" s="51"/>
      <c r="J90" s="42"/>
      <c r="K90" s="42"/>
      <c r="L90" s="51"/>
      <c r="M90" s="51"/>
      <c r="N90" s="42"/>
    </row>
    <row r="91" spans="1:14">
      <c r="A91" s="11"/>
      <c r="B91" s="126" t="s">
        <v>911</v>
      </c>
      <c r="C91" s="37"/>
      <c r="D91" s="54">
        <v>49</v>
      </c>
      <c r="E91" s="54"/>
      <c r="F91" s="37"/>
      <c r="G91" s="37"/>
      <c r="H91" s="57">
        <v>46</v>
      </c>
      <c r="I91" s="57"/>
      <c r="J91" s="37"/>
      <c r="K91" s="37"/>
      <c r="L91" s="57">
        <v>44</v>
      </c>
      <c r="M91" s="57"/>
      <c r="N91" s="37"/>
    </row>
    <row r="92" spans="1:14" ht="15.75" thickBot="1">
      <c r="A92" s="11"/>
      <c r="B92" s="126"/>
      <c r="C92" s="37"/>
      <c r="D92" s="55"/>
      <c r="E92" s="55"/>
      <c r="F92" s="56"/>
      <c r="G92" s="37"/>
      <c r="H92" s="58"/>
      <c r="I92" s="58"/>
      <c r="J92" s="56"/>
      <c r="K92" s="37"/>
      <c r="L92" s="58"/>
      <c r="M92" s="58"/>
      <c r="N92" s="56"/>
    </row>
    <row r="93" spans="1:14">
      <c r="A93" s="11"/>
      <c r="B93" s="40" t="s">
        <v>912</v>
      </c>
      <c r="C93" s="42"/>
      <c r="D93" s="43" t="s">
        <v>212</v>
      </c>
      <c r="E93" s="45">
        <v>388</v>
      </c>
      <c r="F93" s="47"/>
      <c r="G93" s="42"/>
      <c r="H93" s="50" t="s">
        <v>212</v>
      </c>
      <c r="I93" s="52">
        <v>407</v>
      </c>
      <c r="J93" s="47"/>
      <c r="K93" s="42"/>
      <c r="L93" s="50" t="s">
        <v>212</v>
      </c>
      <c r="M93" s="52">
        <v>403</v>
      </c>
      <c r="N93" s="47"/>
    </row>
    <row r="94" spans="1:14" ht="15.75" thickBot="1">
      <c r="A94" s="11"/>
      <c r="B94" s="40"/>
      <c r="C94" s="42"/>
      <c r="D94" s="59"/>
      <c r="E94" s="60"/>
      <c r="F94" s="61"/>
      <c r="G94" s="42"/>
      <c r="H94" s="62"/>
      <c r="I94" s="63"/>
      <c r="J94" s="61"/>
      <c r="K94" s="42"/>
      <c r="L94" s="62"/>
      <c r="M94" s="63"/>
      <c r="N94" s="61"/>
    </row>
    <row r="95" spans="1:14" ht="15.75" thickTop="1">
      <c r="A95" s="11"/>
      <c r="B95" s="21" t="s">
        <v>116</v>
      </c>
      <c r="C95" s="14"/>
      <c r="D95" s="158"/>
      <c r="E95" s="158"/>
      <c r="F95" s="158"/>
      <c r="G95" s="14"/>
      <c r="H95" s="158"/>
      <c r="I95" s="158"/>
      <c r="J95" s="158"/>
      <c r="K95" s="14"/>
      <c r="L95" s="158"/>
      <c r="M95" s="158"/>
      <c r="N95" s="158"/>
    </row>
    <row r="96" spans="1:14">
      <c r="A96" s="11"/>
      <c r="B96" s="136" t="s">
        <v>211</v>
      </c>
      <c r="C96" s="42"/>
      <c r="D96" s="74" t="s">
        <v>212</v>
      </c>
      <c r="E96" s="75">
        <v>113</v>
      </c>
      <c r="F96" s="42"/>
      <c r="G96" s="42"/>
      <c r="H96" s="49" t="s">
        <v>212</v>
      </c>
      <c r="I96" s="51">
        <v>148</v>
      </c>
      <c r="J96" s="42"/>
      <c r="K96" s="42"/>
      <c r="L96" s="49" t="s">
        <v>212</v>
      </c>
      <c r="M96" s="51">
        <v>241</v>
      </c>
      <c r="N96" s="42"/>
    </row>
    <row r="97" spans="1:14">
      <c r="A97" s="11"/>
      <c r="B97" s="136"/>
      <c r="C97" s="42"/>
      <c r="D97" s="74"/>
      <c r="E97" s="75"/>
      <c r="F97" s="42"/>
      <c r="G97" s="42"/>
      <c r="H97" s="49"/>
      <c r="I97" s="51"/>
      <c r="J97" s="42"/>
      <c r="K97" s="42"/>
      <c r="L97" s="49"/>
      <c r="M97" s="51"/>
      <c r="N97" s="42"/>
    </row>
    <row r="98" spans="1:14">
      <c r="A98" s="11"/>
      <c r="B98" s="126" t="s">
        <v>894</v>
      </c>
      <c r="C98" s="37"/>
      <c r="D98" s="54">
        <v>86</v>
      </c>
      <c r="E98" s="54"/>
      <c r="F98" s="37"/>
      <c r="G98" s="37"/>
      <c r="H98" s="57">
        <v>95</v>
      </c>
      <c r="I98" s="57"/>
      <c r="J98" s="37"/>
      <c r="K98" s="37"/>
      <c r="L98" s="57">
        <v>100</v>
      </c>
      <c r="M98" s="57"/>
      <c r="N98" s="37"/>
    </row>
    <row r="99" spans="1:14">
      <c r="A99" s="11"/>
      <c r="B99" s="126"/>
      <c r="C99" s="37"/>
      <c r="D99" s="54"/>
      <c r="E99" s="54"/>
      <c r="F99" s="37"/>
      <c r="G99" s="37"/>
      <c r="H99" s="57"/>
      <c r="I99" s="57"/>
      <c r="J99" s="37"/>
      <c r="K99" s="37"/>
      <c r="L99" s="57"/>
      <c r="M99" s="57"/>
      <c r="N99" s="37"/>
    </row>
    <row r="100" spans="1:14">
      <c r="A100" s="11"/>
      <c r="B100" s="136" t="s">
        <v>911</v>
      </c>
      <c r="C100" s="42"/>
      <c r="D100" s="75">
        <v>39</v>
      </c>
      <c r="E100" s="75"/>
      <c r="F100" s="42"/>
      <c r="G100" s="42"/>
      <c r="H100" s="51">
        <v>43</v>
      </c>
      <c r="I100" s="51"/>
      <c r="J100" s="42"/>
      <c r="K100" s="42"/>
      <c r="L100" s="51">
        <v>39</v>
      </c>
      <c r="M100" s="51"/>
      <c r="N100" s="42"/>
    </row>
    <row r="101" spans="1:14" ht="15.75" thickBot="1">
      <c r="A101" s="11"/>
      <c r="B101" s="136"/>
      <c r="C101" s="42"/>
      <c r="D101" s="78"/>
      <c r="E101" s="78"/>
      <c r="F101" s="79"/>
      <c r="G101" s="42"/>
      <c r="H101" s="80"/>
      <c r="I101" s="80"/>
      <c r="J101" s="79"/>
      <c r="K101" s="42"/>
      <c r="L101" s="80"/>
      <c r="M101" s="80"/>
      <c r="N101" s="79"/>
    </row>
    <row r="102" spans="1:14">
      <c r="A102" s="11"/>
      <c r="B102" s="53" t="s">
        <v>913</v>
      </c>
      <c r="C102" s="37"/>
      <c r="D102" s="82" t="s">
        <v>212</v>
      </c>
      <c r="E102" s="84">
        <v>238</v>
      </c>
      <c r="F102" s="73"/>
      <c r="G102" s="37"/>
      <c r="H102" s="88" t="s">
        <v>212</v>
      </c>
      <c r="I102" s="90">
        <v>286</v>
      </c>
      <c r="J102" s="73"/>
      <c r="K102" s="37"/>
      <c r="L102" s="88" t="s">
        <v>212</v>
      </c>
      <c r="M102" s="90">
        <v>380</v>
      </c>
      <c r="N102" s="73"/>
    </row>
    <row r="103" spans="1:14" ht="15.75" thickBot="1">
      <c r="A103" s="11"/>
      <c r="B103" s="53"/>
      <c r="C103" s="37"/>
      <c r="D103" s="83"/>
      <c r="E103" s="85"/>
      <c r="F103" s="86"/>
      <c r="G103" s="37"/>
      <c r="H103" s="89"/>
      <c r="I103" s="91"/>
      <c r="J103" s="86"/>
      <c r="K103" s="37"/>
      <c r="L103" s="89"/>
      <c r="M103" s="91"/>
      <c r="N103" s="86"/>
    </row>
    <row r="104" spans="1:14" ht="15.75" thickTop="1">
      <c r="A104" s="11"/>
      <c r="B104" s="25"/>
      <c r="C104" s="25"/>
      <c r="D104" s="25"/>
      <c r="E104" s="25"/>
      <c r="F104" s="25"/>
      <c r="G104" s="25"/>
      <c r="H104" s="25"/>
      <c r="I104" s="25"/>
      <c r="J104" s="25"/>
    </row>
    <row r="105" spans="1:14">
      <c r="A105" s="11"/>
      <c r="B105" s="15"/>
      <c r="C105" s="15"/>
      <c r="D105" s="15"/>
      <c r="E105" s="15"/>
      <c r="F105" s="15"/>
      <c r="G105" s="15"/>
      <c r="H105" s="15"/>
      <c r="I105" s="15"/>
      <c r="J105" s="15"/>
    </row>
    <row r="106" spans="1:14">
      <c r="A106" s="11"/>
      <c r="B106" s="35" t="s">
        <v>208</v>
      </c>
      <c r="C106" s="37"/>
      <c r="D106" s="38" t="s">
        <v>209</v>
      </c>
      <c r="E106" s="38"/>
      <c r="F106" s="38"/>
      <c r="G106" s="37"/>
      <c r="H106" s="38" t="s">
        <v>210</v>
      </c>
      <c r="I106" s="38"/>
      <c r="J106" s="38"/>
    </row>
    <row r="107" spans="1:14" ht="15.75" thickBot="1">
      <c r="A107" s="11"/>
      <c r="B107" s="36"/>
      <c r="C107" s="37"/>
      <c r="D107" s="39">
        <v>2014</v>
      </c>
      <c r="E107" s="39"/>
      <c r="F107" s="39"/>
      <c r="G107" s="37"/>
      <c r="H107" s="39">
        <v>2013</v>
      </c>
      <c r="I107" s="39"/>
      <c r="J107" s="39"/>
    </row>
    <row r="108" spans="1:14">
      <c r="A108" s="11"/>
      <c r="B108" s="23" t="s">
        <v>66</v>
      </c>
      <c r="C108" s="19"/>
      <c r="D108" s="47"/>
      <c r="E108" s="47"/>
      <c r="F108" s="47"/>
      <c r="G108" s="19"/>
      <c r="H108" s="47"/>
      <c r="I108" s="47"/>
      <c r="J108" s="47"/>
    </row>
    <row r="109" spans="1:14">
      <c r="A109" s="11"/>
      <c r="B109" s="126" t="s">
        <v>211</v>
      </c>
      <c r="C109" s="37"/>
      <c r="D109" s="81" t="s">
        <v>212</v>
      </c>
      <c r="E109" s="100">
        <v>1375</v>
      </c>
      <c r="F109" s="37"/>
      <c r="G109" s="37"/>
      <c r="H109" s="87" t="s">
        <v>212</v>
      </c>
      <c r="I109" s="102">
        <v>1421</v>
      </c>
      <c r="J109" s="37"/>
    </row>
    <row r="110" spans="1:14">
      <c r="A110" s="11"/>
      <c r="B110" s="126"/>
      <c r="C110" s="37"/>
      <c r="D110" s="81"/>
      <c r="E110" s="100"/>
      <c r="F110" s="37"/>
      <c r="G110" s="37"/>
      <c r="H110" s="87"/>
      <c r="I110" s="102"/>
      <c r="J110" s="37"/>
    </row>
    <row r="111" spans="1:14">
      <c r="A111" s="11"/>
      <c r="B111" s="136" t="s">
        <v>894</v>
      </c>
      <c r="C111" s="42"/>
      <c r="D111" s="75">
        <v>796</v>
      </c>
      <c r="E111" s="75"/>
      <c r="F111" s="42"/>
      <c r="G111" s="42"/>
      <c r="H111" s="51">
        <v>808</v>
      </c>
      <c r="I111" s="51"/>
      <c r="J111" s="42"/>
    </row>
    <row r="112" spans="1:14" ht="15.75" thickBot="1">
      <c r="A112" s="11"/>
      <c r="B112" s="136"/>
      <c r="C112" s="42"/>
      <c r="D112" s="78"/>
      <c r="E112" s="78"/>
      <c r="F112" s="79"/>
      <c r="G112" s="42"/>
      <c r="H112" s="80"/>
      <c r="I112" s="80"/>
      <c r="J112" s="79"/>
    </row>
    <row r="113" spans="1:14">
      <c r="A113" s="11"/>
      <c r="B113" s="53" t="s">
        <v>914</v>
      </c>
      <c r="C113" s="37"/>
      <c r="D113" s="82" t="s">
        <v>212</v>
      </c>
      <c r="E113" s="101">
        <v>2171</v>
      </c>
      <c r="F113" s="73"/>
      <c r="G113" s="37"/>
      <c r="H113" s="88" t="s">
        <v>212</v>
      </c>
      <c r="I113" s="103">
        <v>2229</v>
      </c>
      <c r="J113" s="73"/>
    </row>
    <row r="114" spans="1:14" ht="15.75" thickBot="1">
      <c r="A114" s="11"/>
      <c r="B114" s="53"/>
      <c r="C114" s="37"/>
      <c r="D114" s="83"/>
      <c r="E114" s="104"/>
      <c r="F114" s="86"/>
      <c r="G114" s="37"/>
      <c r="H114" s="89"/>
      <c r="I114" s="105"/>
      <c r="J114" s="86"/>
    </row>
    <row r="115" spans="1:14" ht="15.75" thickTop="1">
      <c r="A115" s="11"/>
      <c r="B115" s="23" t="s">
        <v>75</v>
      </c>
      <c r="C115" s="19"/>
      <c r="D115" s="99"/>
      <c r="E115" s="99"/>
      <c r="F115" s="99"/>
      <c r="G115" s="19"/>
      <c r="H115" s="99"/>
      <c r="I115" s="99"/>
      <c r="J115" s="99"/>
    </row>
    <row r="116" spans="1:14">
      <c r="A116" s="11"/>
      <c r="B116" s="126" t="s">
        <v>211</v>
      </c>
      <c r="C116" s="37"/>
      <c r="D116" s="81" t="s">
        <v>212</v>
      </c>
      <c r="E116" s="100">
        <v>3812</v>
      </c>
      <c r="F116" s="37"/>
      <c r="G116" s="37"/>
      <c r="H116" s="87" t="s">
        <v>212</v>
      </c>
      <c r="I116" s="102">
        <v>4382</v>
      </c>
      <c r="J116" s="37"/>
    </row>
    <row r="117" spans="1:14">
      <c r="A117" s="11"/>
      <c r="B117" s="126"/>
      <c r="C117" s="37"/>
      <c r="D117" s="81"/>
      <c r="E117" s="100"/>
      <c r="F117" s="37"/>
      <c r="G117" s="37"/>
      <c r="H117" s="87"/>
      <c r="I117" s="102"/>
      <c r="J117" s="37"/>
    </row>
    <row r="118" spans="1:14">
      <c r="A118" s="11"/>
      <c r="B118" s="136" t="s">
        <v>894</v>
      </c>
      <c r="C118" s="42"/>
      <c r="D118" s="142">
        <v>2442</v>
      </c>
      <c r="E118" s="142"/>
      <c r="F118" s="42"/>
      <c r="G118" s="42"/>
      <c r="H118" s="106">
        <v>2619</v>
      </c>
      <c r="I118" s="106"/>
      <c r="J118" s="42"/>
    </row>
    <row r="119" spans="1:14">
      <c r="A119" s="11"/>
      <c r="B119" s="136"/>
      <c r="C119" s="42"/>
      <c r="D119" s="142"/>
      <c r="E119" s="142"/>
      <c r="F119" s="42"/>
      <c r="G119" s="42"/>
      <c r="H119" s="106"/>
      <c r="I119" s="106"/>
      <c r="J119" s="42"/>
    </row>
    <row r="120" spans="1:14">
      <c r="A120" s="11"/>
      <c r="B120" s="126" t="s">
        <v>915</v>
      </c>
      <c r="C120" s="37"/>
      <c r="D120" s="100">
        <v>1295</v>
      </c>
      <c r="E120" s="100"/>
      <c r="F120" s="37"/>
      <c r="G120" s="37"/>
      <c r="H120" s="102">
        <v>1920</v>
      </c>
      <c r="I120" s="102"/>
      <c r="J120" s="37"/>
    </row>
    <row r="121" spans="1:14" ht="15.75" thickBot="1">
      <c r="A121" s="11"/>
      <c r="B121" s="126"/>
      <c r="C121" s="37"/>
      <c r="D121" s="203"/>
      <c r="E121" s="203"/>
      <c r="F121" s="56"/>
      <c r="G121" s="37"/>
      <c r="H121" s="107"/>
      <c r="I121" s="107"/>
      <c r="J121" s="56"/>
    </row>
    <row r="122" spans="1:14">
      <c r="A122" s="11"/>
      <c r="B122" s="40" t="s">
        <v>75</v>
      </c>
      <c r="C122" s="42"/>
      <c r="D122" s="43" t="s">
        <v>212</v>
      </c>
      <c r="E122" s="153">
        <v>7549</v>
      </c>
      <c r="F122" s="47"/>
      <c r="G122" s="42"/>
      <c r="H122" s="50" t="s">
        <v>212</v>
      </c>
      <c r="I122" s="108">
        <v>8921</v>
      </c>
      <c r="J122" s="47"/>
    </row>
    <row r="123" spans="1:14" ht="15.75" thickBot="1">
      <c r="A123" s="11"/>
      <c r="B123" s="40"/>
      <c r="C123" s="42"/>
      <c r="D123" s="59"/>
      <c r="E123" s="155"/>
      <c r="F123" s="61"/>
      <c r="G123" s="42"/>
      <c r="H123" s="62"/>
      <c r="I123" s="109"/>
      <c r="J123" s="61"/>
    </row>
    <row r="124" spans="1:14" ht="15.75" thickTop="1">
      <c r="A124" s="11"/>
      <c r="B124" s="37"/>
      <c r="C124" s="37"/>
      <c r="D124" s="37"/>
      <c r="E124" s="37"/>
      <c r="F124" s="37"/>
      <c r="G124" s="37"/>
      <c r="H124" s="37"/>
      <c r="I124" s="37"/>
      <c r="J124" s="37"/>
      <c r="K124" s="37"/>
      <c r="L124" s="37"/>
      <c r="M124" s="37"/>
      <c r="N124" s="37"/>
    </row>
    <row r="125" spans="1:14">
      <c r="A125" s="11"/>
      <c r="B125" s="15"/>
      <c r="C125" s="15"/>
    </row>
    <row r="126" spans="1:14" ht="38.25">
      <c r="A126" s="11"/>
      <c r="B126" s="64">
        <v>-1</v>
      </c>
      <c r="C126" s="21" t="s">
        <v>916</v>
      </c>
    </row>
    <row r="127" spans="1:14">
      <c r="A127" s="11"/>
      <c r="B127" s="37" t="s">
        <v>917</v>
      </c>
      <c r="C127" s="37"/>
      <c r="D127" s="37"/>
      <c r="E127" s="37"/>
      <c r="F127" s="37"/>
      <c r="G127" s="37"/>
      <c r="H127" s="37"/>
      <c r="I127" s="37"/>
      <c r="J127" s="37"/>
      <c r="K127" s="37"/>
      <c r="L127" s="37"/>
      <c r="M127" s="37"/>
      <c r="N127" s="37"/>
    </row>
    <row r="128" spans="1:14">
      <c r="A128" s="11"/>
      <c r="B128" s="25"/>
      <c r="C128" s="25"/>
      <c r="D128" s="25"/>
      <c r="E128" s="25"/>
      <c r="F128" s="25"/>
      <c r="G128" s="25"/>
      <c r="H128" s="25"/>
      <c r="I128" s="25"/>
      <c r="J128" s="25"/>
      <c r="K128" s="25"/>
      <c r="L128" s="25"/>
      <c r="M128" s="25"/>
      <c r="N128" s="25"/>
    </row>
    <row r="129" spans="1:14">
      <c r="A129" s="11"/>
      <c r="B129" s="15"/>
      <c r="C129" s="15"/>
      <c r="D129" s="15"/>
      <c r="E129" s="15"/>
      <c r="F129" s="15"/>
      <c r="G129" s="15"/>
      <c r="H129" s="15"/>
      <c r="I129" s="15"/>
      <c r="J129" s="15"/>
      <c r="K129" s="15"/>
      <c r="L129" s="15"/>
      <c r="M129" s="15"/>
      <c r="N129" s="15"/>
    </row>
    <row r="130" spans="1:14" ht="15.75" thickBot="1">
      <c r="A130" s="11"/>
      <c r="B130" s="65"/>
      <c r="C130" s="14"/>
      <c r="D130" s="39" t="s">
        <v>279</v>
      </c>
      <c r="E130" s="39"/>
      <c r="F130" s="39"/>
      <c r="G130" s="39"/>
      <c r="H130" s="39"/>
      <c r="I130" s="39"/>
      <c r="J130" s="39"/>
      <c r="K130" s="39"/>
      <c r="L130" s="39"/>
      <c r="M130" s="39"/>
      <c r="N130" s="39"/>
    </row>
    <row r="131" spans="1:14">
      <c r="A131" s="11"/>
      <c r="B131" s="35" t="s">
        <v>208</v>
      </c>
      <c r="C131" s="37"/>
      <c r="D131" s="72" t="s">
        <v>209</v>
      </c>
      <c r="E131" s="72"/>
      <c r="F131" s="72"/>
      <c r="G131" s="73"/>
      <c r="H131" s="72" t="s">
        <v>210</v>
      </c>
      <c r="I131" s="72"/>
      <c r="J131" s="72"/>
      <c r="K131" s="73"/>
      <c r="L131" s="72" t="s">
        <v>280</v>
      </c>
      <c r="M131" s="72"/>
      <c r="N131" s="72"/>
    </row>
    <row r="132" spans="1:14" ht="15.75" thickBot="1">
      <c r="A132" s="11"/>
      <c r="B132" s="36"/>
      <c r="C132" s="37"/>
      <c r="D132" s="39">
        <v>2014</v>
      </c>
      <c r="E132" s="39"/>
      <c r="F132" s="39"/>
      <c r="G132" s="125"/>
      <c r="H132" s="39">
        <v>2013</v>
      </c>
      <c r="I132" s="39"/>
      <c r="J132" s="39"/>
      <c r="K132" s="125"/>
      <c r="L132" s="39">
        <v>2012</v>
      </c>
      <c r="M132" s="39"/>
      <c r="N132" s="39"/>
    </row>
    <row r="133" spans="1:14">
      <c r="A133" s="11"/>
      <c r="B133" s="23" t="s">
        <v>36</v>
      </c>
      <c r="C133" s="19"/>
      <c r="D133" s="47"/>
      <c r="E133" s="47"/>
      <c r="F133" s="47"/>
      <c r="G133" s="19"/>
      <c r="H133" s="47"/>
      <c r="I133" s="47"/>
      <c r="J133" s="47"/>
      <c r="K133" s="19"/>
      <c r="L133" s="47"/>
      <c r="M133" s="47"/>
      <c r="N133" s="47"/>
    </row>
    <row r="134" spans="1:14">
      <c r="A134" s="11"/>
      <c r="B134" s="126" t="s">
        <v>918</v>
      </c>
      <c r="C134" s="37"/>
      <c r="D134" s="81" t="s">
        <v>212</v>
      </c>
      <c r="E134" s="100">
        <v>7638</v>
      </c>
      <c r="F134" s="37"/>
      <c r="G134" s="37"/>
      <c r="H134" s="87" t="s">
        <v>212</v>
      </c>
      <c r="I134" s="102">
        <v>8149</v>
      </c>
      <c r="J134" s="37"/>
      <c r="K134" s="37"/>
      <c r="L134" s="87" t="s">
        <v>212</v>
      </c>
      <c r="M134" s="102">
        <v>8393</v>
      </c>
      <c r="N134" s="37"/>
    </row>
    <row r="135" spans="1:14">
      <c r="A135" s="11"/>
      <c r="B135" s="126"/>
      <c r="C135" s="37"/>
      <c r="D135" s="81"/>
      <c r="E135" s="100"/>
      <c r="F135" s="37"/>
      <c r="G135" s="37"/>
      <c r="H135" s="87"/>
      <c r="I135" s="102"/>
      <c r="J135" s="37"/>
      <c r="K135" s="37"/>
      <c r="L135" s="87"/>
      <c r="M135" s="102"/>
      <c r="N135" s="37"/>
    </row>
    <row r="136" spans="1:14">
      <c r="A136" s="11"/>
      <c r="B136" s="136" t="s">
        <v>919</v>
      </c>
      <c r="C136" s="42"/>
      <c r="D136" s="142">
        <v>1447</v>
      </c>
      <c r="E136" s="142"/>
      <c r="F136" s="42"/>
      <c r="G136" s="42"/>
      <c r="H136" s="106">
        <v>1439</v>
      </c>
      <c r="I136" s="106"/>
      <c r="J136" s="42"/>
      <c r="K136" s="42"/>
      <c r="L136" s="106">
        <v>1574</v>
      </c>
      <c r="M136" s="106"/>
      <c r="N136" s="42"/>
    </row>
    <row r="137" spans="1:14">
      <c r="A137" s="11"/>
      <c r="B137" s="136"/>
      <c r="C137" s="42"/>
      <c r="D137" s="142"/>
      <c r="E137" s="142"/>
      <c r="F137" s="42"/>
      <c r="G137" s="42"/>
      <c r="H137" s="106"/>
      <c r="I137" s="106"/>
      <c r="J137" s="42"/>
      <c r="K137" s="42"/>
      <c r="L137" s="106"/>
      <c r="M137" s="106"/>
      <c r="N137" s="42"/>
    </row>
    <row r="138" spans="1:14">
      <c r="A138" s="11"/>
      <c r="B138" s="126" t="s">
        <v>920</v>
      </c>
      <c r="C138" s="37"/>
      <c r="D138" s="100">
        <v>1374</v>
      </c>
      <c r="E138" s="100"/>
      <c r="F138" s="37"/>
      <c r="G138" s="37"/>
      <c r="H138" s="102">
        <v>1795</v>
      </c>
      <c r="I138" s="102"/>
      <c r="J138" s="37"/>
      <c r="K138" s="37"/>
      <c r="L138" s="102">
        <v>1988</v>
      </c>
      <c r="M138" s="102"/>
      <c r="N138" s="37"/>
    </row>
    <row r="139" spans="1:14">
      <c r="A139" s="11"/>
      <c r="B139" s="126"/>
      <c r="C139" s="37"/>
      <c r="D139" s="100"/>
      <c r="E139" s="100"/>
      <c r="F139" s="37"/>
      <c r="G139" s="37"/>
      <c r="H139" s="102"/>
      <c r="I139" s="102"/>
      <c r="J139" s="37"/>
      <c r="K139" s="37"/>
      <c r="L139" s="102"/>
      <c r="M139" s="102"/>
      <c r="N139" s="37"/>
    </row>
    <row r="140" spans="1:14">
      <c r="A140" s="11"/>
      <c r="B140" s="136" t="s">
        <v>921</v>
      </c>
      <c r="C140" s="42"/>
      <c r="D140" s="75">
        <v>883</v>
      </c>
      <c r="E140" s="75"/>
      <c r="F140" s="42"/>
      <c r="G140" s="42"/>
      <c r="H140" s="51">
        <v>928</v>
      </c>
      <c r="I140" s="51"/>
      <c r="J140" s="42"/>
      <c r="K140" s="42"/>
      <c r="L140" s="51">
        <v>884</v>
      </c>
      <c r="M140" s="51"/>
      <c r="N140" s="42"/>
    </row>
    <row r="141" spans="1:14">
      <c r="A141" s="11"/>
      <c r="B141" s="136"/>
      <c r="C141" s="42"/>
      <c r="D141" s="75"/>
      <c r="E141" s="75"/>
      <c r="F141" s="42"/>
      <c r="G141" s="42"/>
      <c r="H141" s="51"/>
      <c r="I141" s="51"/>
      <c r="J141" s="42"/>
      <c r="K141" s="42"/>
      <c r="L141" s="51"/>
      <c r="M141" s="51"/>
      <c r="N141" s="42"/>
    </row>
    <row r="142" spans="1:14">
      <c r="A142" s="11"/>
      <c r="B142" s="126" t="s">
        <v>922</v>
      </c>
      <c r="C142" s="37"/>
      <c r="D142" s="54">
        <v>680</v>
      </c>
      <c r="E142" s="54"/>
      <c r="F142" s="37"/>
      <c r="G142" s="37"/>
      <c r="H142" s="57">
        <v>735</v>
      </c>
      <c r="I142" s="57"/>
      <c r="J142" s="37"/>
      <c r="K142" s="37"/>
      <c r="L142" s="57">
        <v>758</v>
      </c>
      <c r="M142" s="57"/>
      <c r="N142" s="37"/>
    </row>
    <row r="143" spans="1:14">
      <c r="A143" s="11"/>
      <c r="B143" s="126"/>
      <c r="C143" s="37"/>
      <c r="D143" s="54"/>
      <c r="E143" s="54"/>
      <c r="F143" s="37"/>
      <c r="G143" s="37"/>
      <c r="H143" s="57"/>
      <c r="I143" s="57"/>
      <c r="J143" s="37"/>
      <c r="K143" s="37"/>
      <c r="L143" s="57"/>
      <c r="M143" s="57"/>
      <c r="N143" s="37"/>
    </row>
    <row r="144" spans="1:14">
      <c r="A144" s="11"/>
      <c r="B144" s="136" t="s">
        <v>923</v>
      </c>
      <c r="C144" s="42"/>
      <c r="D144" s="75">
        <v>277</v>
      </c>
      <c r="E144" s="75"/>
      <c r="F144" s="42"/>
      <c r="G144" s="42"/>
      <c r="H144" s="51">
        <v>233</v>
      </c>
      <c r="I144" s="51"/>
      <c r="J144" s="42"/>
      <c r="K144" s="42"/>
      <c r="L144" s="51">
        <v>49</v>
      </c>
      <c r="M144" s="51"/>
      <c r="N144" s="42"/>
    </row>
    <row r="145" spans="1:14">
      <c r="A145" s="11"/>
      <c r="B145" s="136"/>
      <c r="C145" s="42"/>
      <c r="D145" s="75"/>
      <c r="E145" s="75"/>
      <c r="F145" s="42"/>
      <c r="G145" s="42"/>
      <c r="H145" s="51"/>
      <c r="I145" s="51"/>
      <c r="J145" s="42"/>
      <c r="K145" s="42"/>
      <c r="L145" s="51"/>
      <c r="M145" s="51"/>
      <c r="N145" s="42"/>
    </row>
    <row r="146" spans="1:14">
      <c r="A146" s="11"/>
      <c r="B146" s="126" t="s">
        <v>924</v>
      </c>
      <c r="C146" s="37"/>
      <c r="D146" s="54">
        <v>228</v>
      </c>
      <c r="E146" s="54"/>
      <c r="F146" s="37"/>
      <c r="G146" s="37"/>
      <c r="H146" s="57">
        <v>248</v>
      </c>
      <c r="I146" s="57"/>
      <c r="J146" s="37"/>
      <c r="K146" s="37"/>
      <c r="L146" s="57">
        <v>245</v>
      </c>
      <c r="M146" s="57"/>
      <c r="N146" s="37"/>
    </row>
    <row r="147" spans="1:14">
      <c r="A147" s="11"/>
      <c r="B147" s="126"/>
      <c r="C147" s="37"/>
      <c r="D147" s="54"/>
      <c r="E147" s="54"/>
      <c r="F147" s="37"/>
      <c r="G147" s="37"/>
      <c r="H147" s="57"/>
      <c r="I147" s="57"/>
      <c r="J147" s="37"/>
      <c r="K147" s="37"/>
      <c r="L147" s="57"/>
      <c r="M147" s="57"/>
      <c r="N147" s="37"/>
    </row>
    <row r="148" spans="1:14">
      <c r="A148" s="11"/>
      <c r="B148" s="136" t="s">
        <v>629</v>
      </c>
      <c r="C148" s="42"/>
      <c r="D148" s="75">
        <v>16</v>
      </c>
      <c r="E148" s="75"/>
      <c r="F148" s="42"/>
      <c r="G148" s="42"/>
      <c r="H148" s="51">
        <v>16</v>
      </c>
      <c r="I148" s="51"/>
      <c r="J148" s="42"/>
      <c r="K148" s="42"/>
      <c r="L148" s="51">
        <v>18</v>
      </c>
      <c r="M148" s="51"/>
      <c r="N148" s="42"/>
    </row>
    <row r="149" spans="1:14" ht="15.75" thickBot="1">
      <c r="A149" s="11"/>
      <c r="B149" s="136"/>
      <c r="C149" s="42"/>
      <c r="D149" s="78"/>
      <c r="E149" s="78"/>
      <c r="F149" s="79"/>
      <c r="G149" s="42"/>
      <c r="H149" s="80"/>
      <c r="I149" s="80"/>
      <c r="J149" s="79"/>
      <c r="K149" s="42"/>
      <c r="L149" s="80"/>
      <c r="M149" s="80"/>
      <c r="N149" s="79"/>
    </row>
    <row r="150" spans="1:14">
      <c r="A150" s="11"/>
      <c r="B150" s="53" t="s">
        <v>895</v>
      </c>
      <c r="C150" s="37"/>
      <c r="D150" s="82" t="s">
        <v>212</v>
      </c>
      <c r="E150" s="101">
        <v>12543</v>
      </c>
      <c r="F150" s="73"/>
      <c r="G150" s="37"/>
      <c r="H150" s="88" t="s">
        <v>212</v>
      </c>
      <c r="I150" s="103">
        <v>13543</v>
      </c>
      <c r="J150" s="73"/>
      <c r="K150" s="37"/>
      <c r="L150" s="88" t="s">
        <v>212</v>
      </c>
      <c r="M150" s="103">
        <v>13909</v>
      </c>
      <c r="N150" s="73"/>
    </row>
    <row r="151" spans="1:14" ht="15.75" thickBot="1">
      <c r="A151" s="11"/>
      <c r="B151" s="53"/>
      <c r="C151" s="37"/>
      <c r="D151" s="83"/>
      <c r="E151" s="104"/>
      <c r="F151" s="86"/>
      <c r="G151" s="37"/>
      <c r="H151" s="89"/>
      <c r="I151" s="105"/>
      <c r="J151" s="86"/>
      <c r="K151" s="37"/>
      <c r="L151" s="89"/>
      <c r="M151" s="105"/>
      <c r="N151" s="86"/>
    </row>
    <row r="152" spans="1:14" ht="15.75" thickTop="1">
      <c r="A152" s="11"/>
      <c r="B152" s="37"/>
      <c r="C152" s="37"/>
      <c r="D152" s="37"/>
      <c r="E152" s="37"/>
      <c r="F152" s="37"/>
      <c r="G152" s="37"/>
      <c r="H152" s="37"/>
      <c r="I152" s="37"/>
      <c r="J152" s="37"/>
      <c r="K152" s="37"/>
      <c r="L152" s="37"/>
      <c r="M152" s="37"/>
      <c r="N152" s="37"/>
    </row>
    <row r="153" spans="1:14">
      <c r="A153" s="11"/>
      <c r="B153" s="15"/>
      <c r="C153" s="15"/>
    </row>
    <row r="154" spans="1:14" ht="25.5">
      <c r="A154" s="11"/>
      <c r="B154" s="64">
        <v>-1</v>
      </c>
      <c r="C154" s="21" t="s">
        <v>925</v>
      </c>
    </row>
    <row r="155" spans="1:14">
      <c r="A155" s="11"/>
      <c r="B155" s="15"/>
      <c r="C155" s="15"/>
    </row>
    <row r="156" spans="1:14" ht="38.25">
      <c r="A156" s="11"/>
      <c r="B156" s="64">
        <v>-2</v>
      </c>
      <c r="C156" s="21" t="s">
        <v>926</v>
      </c>
    </row>
    <row r="157" spans="1:14">
      <c r="A157" s="11"/>
      <c r="B157" s="15"/>
      <c r="C157" s="15"/>
    </row>
    <row r="158" spans="1:14" ht="25.5">
      <c r="A158" s="11"/>
      <c r="B158" s="64">
        <v>-3</v>
      </c>
      <c r="C158" s="21" t="s">
        <v>927</v>
      </c>
    </row>
    <row r="159" spans="1:14">
      <c r="A159" s="11"/>
      <c r="B159" s="25"/>
      <c r="C159" s="25"/>
      <c r="D159" s="25"/>
      <c r="E159" s="25"/>
      <c r="F159" s="25"/>
      <c r="G159" s="25"/>
      <c r="H159" s="25"/>
      <c r="I159" s="25"/>
      <c r="J159" s="25"/>
    </row>
    <row r="160" spans="1:14">
      <c r="A160" s="11"/>
      <c r="B160" s="15"/>
      <c r="C160" s="15"/>
      <c r="D160" s="15"/>
      <c r="E160" s="15"/>
      <c r="F160" s="15"/>
      <c r="G160" s="15"/>
      <c r="H160" s="15"/>
      <c r="I160" s="15"/>
      <c r="J160" s="15"/>
    </row>
    <row r="161" spans="1:10">
      <c r="A161" s="11"/>
      <c r="B161" s="204" t="s">
        <v>208</v>
      </c>
      <c r="C161" s="37"/>
      <c r="D161" s="38" t="s">
        <v>209</v>
      </c>
      <c r="E161" s="38"/>
      <c r="F161" s="38"/>
      <c r="G161" s="37"/>
      <c r="H161" s="38" t="s">
        <v>210</v>
      </c>
      <c r="I161" s="38"/>
      <c r="J161" s="38"/>
    </row>
    <row r="162" spans="1:10" ht="15.75" thickBot="1">
      <c r="A162" s="11"/>
      <c r="B162" s="205"/>
      <c r="C162" s="37"/>
      <c r="D162" s="39">
        <v>2014</v>
      </c>
      <c r="E162" s="39"/>
      <c r="F162" s="39"/>
      <c r="G162" s="37"/>
      <c r="H162" s="39">
        <v>2013</v>
      </c>
      <c r="I162" s="39"/>
      <c r="J162" s="39"/>
    </row>
    <row r="163" spans="1:10">
      <c r="A163" s="11"/>
      <c r="B163" s="18" t="s">
        <v>928</v>
      </c>
      <c r="C163" s="19"/>
      <c r="D163" s="47"/>
      <c r="E163" s="47"/>
      <c r="F163" s="47"/>
      <c r="G163" s="19"/>
      <c r="H163" s="47"/>
      <c r="I163" s="47"/>
      <c r="J163" s="47"/>
    </row>
    <row r="164" spans="1:10">
      <c r="A164" s="11"/>
      <c r="B164" s="126" t="s">
        <v>918</v>
      </c>
      <c r="C164" s="37"/>
      <c r="D164" s="81" t="s">
        <v>212</v>
      </c>
      <c r="E164" s="100">
        <v>2521</v>
      </c>
      <c r="F164" s="37"/>
      <c r="G164" s="37"/>
      <c r="H164" s="87" t="s">
        <v>212</v>
      </c>
      <c r="I164" s="102">
        <v>2678</v>
      </c>
      <c r="J164" s="37"/>
    </row>
    <row r="165" spans="1:10">
      <c r="A165" s="11"/>
      <c r="B165" s="126"/>
      <c r="C165" s="37"/>
      <c r="D165" s="81"/>
      <c r="E165" s="100"/>
      <c r="F165" s="37"/>
      <c r="G165" s="37"/>
      <c r="H165" s="87"/>
      <c r="I165" s="102"/>
      <c r="J165" s="37"/>
    </row>
    <row r="166" spans="1:10">
      <c r="A166" s="11"/>
      <c r="B166" s="136" t="s">
        <v>919</v>
      </c>
      <c r="C166" s="42"/>
      <c r="D166" s="75">
        <v>417</v>
      </c>
      <c r="E166" s="75"/>
      <c r="F166" s="42"/>
      <c r="G166" s="42"/>
      <c r="H166" s="51">
        <v>435</v>
      </c>
      <c r="I166" s="51"/>
      <c r="J166" s="42"/>
    </row>
    <row r="167" spans="1:10">
      <c r="A167" s="11"/>
      <c r="B167" s="136"/>
      <c r="C167" s="42"/>
      <c r="D167" s="75"/>
      <c r="E167" s="75"/>
      <c r="F167" s="42"/>
      <c r="G167" s="42"/>
      <c r="H167" s="51"/>
      <c r="I167" s="51"/>
      <c r="J167" s="42"/>
    </row>
    <row r="168" spans="1:10">
      <c r="A168" s="11"/>
      <c r="B168" s="126" t="s">
        <v>920</v>
      </c>
      <c r="C168" s="37"/>
      <c r="D168" s="54">
        <v>383</v>
      </c>
      <c r="E168" s="54"/>
      <c r="F168" s="37"/>
      <c r="G168" s="37"/>
      <c r="H168" s="57">
        <v>462</v>
      </c>
      <c r="I168" s="57"/>
      <c r="J168" s="37"/>
    </row>
    <row r="169" spans="1:10">
      <c r="A169" s="11"/>
      <c r="B169" s="126"/>
      <c r="C169" s="37"/>
      <c r="D169" s="54"/>
      <c r="E169" s="54"/>
      <c r="F169" s="37"/>
      <c r="G169" s="37"/>
      <c r="H169" s="57"/>
      <c r="I169" s="57"/>
      <c r="J169" s="37"/>
    </row>
    <row r="170" spans="1:10">
      <c r="A170" s="11"/>
      <c r="B170" s="136" t="s">
        <v>922</v>
      </c>
      <c r="C170" s="42"/>
      <c r="D170" s="75">
        <v>312</v>
      </c>
      <c r="E170" s="75"/>
      <c r="F170" s="42"/>
      <c r="G170" s="42"/>
      <c r="H170" s="51">
        <v>281</v>
      </c>
      <c r="I170" s="51"/>
      <c r="J170" s="42"/>
    </row>
    <row r="171" spans="1:10">
      <c r="A171" s="11"/>
      <c r="B171" s="136"/>
      <c r="C171" s="42"/>
      <c r="D171" s="75"/>
      <c r="E171" s="75"/>
      <c r="F171" s="42"/>
      <c r="G171" s="42"/>
      <c r="H171" s="51"/>
      <c r="I171" s="51"/>
      <c r="J171" s="42"/>
    </row>
    <row r="172" spans="1:10">
      <c r="A172" s="11"/>
      <c r="B172" s="126" t="s">
        <v>921</v>
      </c>
      <c r="C172" s="37"/>
      <c r="D172" s="54">
        <v>212</v>
      </c>
      <c r="E172" s="54"/>
      <c r="F172" s="37"/>
      <c r="G172" s="37"/>
      <c r="H172" s="57">
        <v>240</v>
      </c>
      <c r="I172" s="57"/>
      <c r="J172" s="37"/>
    </row>
    <row r="173" spans="1:10">
      <c r="A173" s="11"/>
      <c r="B173" s="126"/>
      <c r="C173" s="37"/>
      <c r="D173" s="54"/>
      <c r="E173" s="54"/>
      <c r="F173" s="37"/>
      <c r="G173" s="37"/>
      <c r="H173" s="57"/>
      <c r="I173" s="57"/>
      <c r="J173" s="37"/>
    </row>
    <row r="174" spans="1:10">
      <c r="A174" s="11"/>
      <c r="B174" s="136" t="s">
        <v>923</v>
      </c>
      <c r="C174" s="42"/>
      <c r="D174" s="75">
        <v>32</v>
      </c>
      <c r="E174" s="75"/>
      <c r="F174" s="42"/>
      <c r="G174" s="42"/>
      <c r="H174" s="51">
        <v>23</v>
      </c>
      <c r="I174" s="51"/>
      <c r="J174" s="42"/>
    </row>
    <row r="175" spans="1:10">
      <c r="A175" s="11"/>
      <c r="B175" s="136"/>
      <c r="C175" s="42"/>
      <c r="D175" s="75"/>
      <c r="E175" s="75"/>
      <c r="F175" s="42"/>
      <c r="G175" s="42"/>
      <c r="H175" s="51"/>
      <c r="I175" s="51"/>
      <c r="J175" s="42"/>
    </row>
    <row r="176" spans="1:10">
      <c r="A176" s="11"/>
      <c r="B176" s="126" t="s">
        <v>924</v>
      </c>
      <c r="C176" s="37"/>
      <c r="D176" s="54">
        <v>16</v>
      </c>
      <c r="E176" s="54"/>
      <c r="F176" s="37"/>
      <c r="G176" s="37"/>
      <c r="H176" s="57">
        <v>24</v>
      </c>
      <c r="I176" s="57"/>
      <c r="J176" s="37"/>
    </row>
    <row r="177" spans="1:14" ht="15.75" thickBot="1">
      <c r="A177" s="11"/>
      <c r="B177" s="126"/>
      <c r="C177" s="37"/>
      <c r="D177" s="55"/>
      <c r="E177" s="55"/>
      <c r="F177" s="56"/>
      <c r="G177" s="37"/>
      <c r="H177" s="58"/>
      <c r="I177" s="58"/>
      <c r="J177" s="56"/>
    </row>
    <row r="178" spans="1:14">
      <c r="A178" s="11"/>
      <c r="B178" s="40" t="s">
        <v>929</v>
      </c>
      <c r="C178" s="42"/>
      <c r="D178" s="43" t="s">
        <v>212</v>
      </c>
      <c r="E178" s="153">
        <v>3893</v>
      </c>
      <c r="F178" s="47"/>
      <c r="G178" s="42"/>
      <c r="H178" s="50" t="s">
        <v>212</v>
      </c>
      <c r="I178" s="108">
        <v>4143</v>
      </c>
      <c r="J178" s="47"/>
    </row>
    <row r="179" spans="1:14" ht="15.75" thickBot="1">
      <c r="A179" s="11"/>
      <c r="B179" s="40"/>
      <c r="C179" s="42"/>
      <c r="D179" s="59"/>
      <c r="E179" s="155"/>
      <c r="F179" s="61"/>
      <c r="G179" s="42"/>
      <c r="H179" s="62"/>
      <c r="I179" s="109"/>
      <c r="J179" s="61"/>
    </row>
    <row r="180" spans="1:14" ht="15.75" thickTop="1">
      <c r="A180" s="11"/>
      <c r="B180" s="37"/>
      <c r="C180" s="37"/>
      <c r="D180" s="37"/>
      <c r="E180" s="37"/>
      <c r="F180" s="37"/>
      <c r="G180" s="37"/>
      <c r="H180" s="37"/>
      <c r="I180" s="37"/>
      <c r="J180" s="37"/>
      <c r="K180" s="37"/>
      <c r="L180" s="37"/>
      <c r="M180" s="37"/>
      <c r="N180" s="37"/>
    </row>
    <row r="181" spans="1:14">
      <c r="A181" s="11"/>
      <c r="B181" s="15"/>
      <c r="C181" s="15"/>
    </row>
    <row r="182" spans="1:14" ht="25.5">
      <c r="A182" s="11"/>
      <c r="B182" s="64">
        <v>-1</v>
      </c>
      <c r="C182" s="21" t="s">
        <v>925</v>
      </c>
    </row>
    <row r="183" spans="1:14">
      <c r="A183" s="11"/>
      <c r="B183" s="15"/>
      <c r="C183" s="15"/>
    </row>
    <row r="184" spans="1:14" ht="38.25">
      <c r="A184" s="11"/>
      <c r="B184" s="64">
        <v>-2</v>
      </c>
      <c r="C184" s="21" t="s">
        <v>930</v>
      </c>
    </row>
  </sheetData>
  <mergeCells count="523">
    <mergeCell ref="B73:N73"/>
    <mergeCell ref="B80:N80"/>
    <mergeCell ref="B124:N124"/>
    <mergeCell ref="B127:N127"/>
    <mergeCell ref="B152:N152"/>
    <mergeCell ref="B180:N180"/>
    <mergeCell ref="B13:N13"/>
    <mergeCell ref="B26:N26"/>
    <mergeCell ref="B41:N41"/>
    <mergeCell ref="B44:N44"/>
    <mergeCell ref="B45:N45"/>
    <mergeCell ref="B46:N46"/>
    <mergeCell ref="A1:A2"/>
    <mergeCell ref="B1:N1"/>
    <mergeCell ref="B2:N2"/>
    <mergeCell ref="B3:N3"/>
    <mergeCell ref="A4:A184"/>
    <mergeCell ref="B4:N4"/>
    <mergeCell ref="B5:N5"/>
    <mergeCell ref="B6:N6"/>
    <mergeCell ref="B7:N7"/>
    <mergeCell ref="B12:N12"/>
    <mergeCell ref="J176:J177"/>
    <mergeCell ref="B178:B179"/>
    <mergeCell ref="C178:C179"/>
    <mergeCell ref="D178:D179"/>
    <mergeCell ref="E178:E179"/>
    <mergeCell ref="F178:F179"/>
    <mergeCell ref="G178:G179"/>
    <mergeCell ref="H178:H179"/>
    <mergeCell ref="I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H164:H165"/>
    <mergeCell ref="I164:I165"/>
    <mergeCell ref="J164:J165"/>
    <mergeCell ref="B166:B167"/>
    <mergeCell ref="C166:C167"/>
    <mergeCell ref="D166:E167"/>
    <mergeCell ref="F166:F167"/>
    <mergeCell ref="G166:G167"/>
    <mergeCell ref="H166:I167"/>
    <mergeCell ref="J166:J167"/>
    <mergeCell ref="H161:J161"/>
    <mergeCell ref="H162:J162"/>
    <mergeCell ref="D163:F163"/>
    <mergeCell ref="H163:J163"/>
    <mergeCell ref="B164:B165"/>
    <mergeCell ref="C164:C165"/>
    <mergeCell ref="D164:D165"/>
    <mergeCell ref="E164:E165"/>
    <mergeCell ref="F164:F165"/>
    <mergeCell ref="G164:G165"/>
    <mergeCell ref="K150:K151"/>
    <mergeCell ref="L150:L151"/>
    <mergeCell ref="M150:M151"/>
    <mergeCell ref="N150:N151"/>
    <mergeCell ref="B159:J159"/>
    <mergeCell ref="B161:B162"/>
    <mergeCell ref="C161:C162"/>
    <mergeCell ref="D161:F161"/>
    <mergeCell ref="D162:F162"/>
    <mergeCell ref="G161:G162"/>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1:J131"/>
    <mergeCell ref="H132:J132"/>
    <mergeCell ref="K131:K132"/>
    <mergeCell ref="L131:N131"/>
    <mergeCell ref="L132:N132"/>
    <mergeCell ref="D133:F133"/>
    <mergeCell ref="H133:J133"/>
    <mergeCell ref="L133:N133"/>
    <mergeCell ref="H122:H123"/>
    <mergeCell ref="I122:I123"/>
    <mergeCell ref="J122:J123"/>
    <mergeCell ref="B128:N128"/>
    <mergeCell ref="D130:N130"/>
    <mergeCell ref="B131:B132"/>
    <mergeCell ref="C131:C132"/>
    <mergeCell ref="D131:F131"/>
    <mergeCell ref="D132:F132"/>
    <mergeCell ref="G131:G132"/>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G116:G117"/>
    <mergeCell ref="H116:H117"/>
    <mergeCell ref="I116:I117"/>
    <mergeCell ref="J116:J117"/>
    <mergeCell ref="B118:B119"/>
    <mergeCell ref="C118:C119"/>
    <mergeCell ref="D118:E119"/>
    <mergeCell ref="F118:F119"/>
    <mergeCell ref="G118:G119"/>
    <mergeCell ref="H118:I119"/>
    <mergeCell ref="H113:H114"/>
    <mergeCell ref="I113:I114"/>
    <mergeCell ref="J113:J114"/>
    <mergeCell ref="D115:F115"/>
    <mergeCell ref="H115:J115"/>
    <mergeCell ref="B116:B117"/>
    <mergeCell ref="C116:C117"/>
    <mergeCell ref="D116:D117"/>
    <mergeCell ref="E116:E117"/>
    <mergeCell ref="F116:F117"/>
    <mergeCell ref="B113:B114"/>
    <mergeCell ref="C113:C114"/>
    <mergeCell ref="D113:D114"/>
    <mergeCell ref="E113:E114"/>
    <mergeCell ref="F113:F114"/>
    <mergeCell ref="G113:G114"/>
    <mergeCell ref="H109:H110"/>
    <mergeCell ref="I109:I110"/>
    <mergeCell ref="J109:J110"/>
    <mergeCell ref="B111:B112"/>
    <mergeCell ref="C111:C112"/>
    <mergeCell ref="D111:E112"/>
    <mergeCell ref="F111:F112"/>
    <mergeCell ref="G111:G112"/>
    <mergeCell ref="H111:I112"/>
    <mergeCell ref="J111:J112"/>
    <mergeCell ref="H106:J106"/>
    <mergeCell ref="H107:J107"/>
    <mergeCell ref="D108:F108"/>
    <mergeCell ref="H108:J108"/>
    <mergeCell ref="B109:B110"/>
    <mergeCell ref="C109:C110"/>
    <mergeCell ref="D109:D110"/>
    <mergeCell ref="E109:E110"/>
    <mergeCell ref="F109:F110"/>
    <mergeCell ref="G109:G110"/>
    <mergeCell ref="K102:K103"/>
    <mergeCell ref="L102:L103"/>
    <mergeCell ref="M102:M103"/>
    <mergeCell ref="N102:N103"/>
    <mergeCell ref="B104:J104"/>
    <mergeCell ref="B106:B107"/>
    <mergeCell ref="C106:C107"/>
    <mergeCell ref="D106:F106"/>
    <mergeCell ref="D107:F107"/>
    <mergeCell ref="G106:G107"/>
    <mergeCell ref="N100:N101"/>
    <mergeCell ref="B102:B103"/>
    <mergeCell ref="C102:C103"/>
    <mergeCell ref="D102:D103"/>
    <mergeCell ref="E102:E103"/>
    <mergeCell ref="F102:F103"/>
    <mergeCell ref="G102:G103"/>
    <mergeCell ref="H102:H103"/>
    <mergeCell ref="I102:I103"/>
    <mergeCell ref="J102:J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K93:K94"/>
    <mergeCell ref="L93:L94"/>
    <mergeCell ref="M93:M94"/>
    <mergeCell ref="N93:N94"/>
    <mergeCell ref="D95:F95"/>
    <mergeCell ref="H95:J95"/>
    <mergeCell ref="L95:N95"/>
    <mergeCell ref="N91:N92"/>
    <mergeCell ref="B93:B94"/>
    <mergeCell ref="C93:C94"/>
    <mergeCell ref="D93:D94"/>
    <mergeCell ref="E93:E94"/>
    <mergeCell ref="F93:F94"/>
    <mergeCell ref="G93:G94"/>
    <mergeCell ref="H93:H94"/>
    <mergeCell ref="I93:I94"/>
    <mergeCell ref="J93:J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K84:K85"/>
    <mergeCell ref="L84:N84"/>
    <mergeCell ref="L85:N85"/>
    <mergeCell ref="D86:F86"/>
    <mergeCell ref="H86:J86"/>
    <mergeCell ref="L86:N86"/>
    <mergeCell ref="N71:N72"/>
    <mergeCell ref="B81:N81"/>
    <mergeCell ref="D83:N83"/>
    <mergeCell ref="B84:B85"/>
    <mergeCell ref="C84:C85"/>
    <mergeCell ref="D84:F84"/>
    <mergeCell ref="D85:F85"/>
    <mergeCell ref="G84:G85"/>
    <mergeCell ref="H84:J84"/>
    <mergeCell ref="H85:J85"/>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J66:J67"/>
    <mergeCell ref="K66:K67"/>
    <mergeCell ref="L66:M67"/>
    <mergeCell ref="N66:N67"/>
    <mergeCell ref="D68:E68"/>
    <mergeCell ref="H68:I68"/>
    <mergeCell ref="L68:M68"/>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N51"/>
    <mergeCell ref="L52:N52"/>
    <mergeCell ref="D53:F53"/>
    <mergeCell ref="H53:J53"/>
    <mergeCell ref="L53:N53"/>
    <mergeCell ref="B51:B52"/>
    <mergeCell ref="C51:C52"/>
    <mergeCell ref="D51:F51"/>
    <mergeCell ref="D52:F52"/>
    <mergeCell ref="G51:G52"/>
    <mergeCell ref="H51:J51"/>
    <mergeCell ref="H52:J52"/>
    <mergeCell ref="G33:H33"/>
    <mergeCell ref="I32:I33"/>
    <mergeCell ref="J32:K32"/>
    <mergeCell ref="J33:K33"/>
    <mergeCell ref="B48:N48"/>
    <mergeCell ref="D50:N50"/>
    <mergeCell ref="B47:N47"/>
    <mergeCell ref="J17:K17"/>
    <mergeCell ref="J18:K18"/>
    <mergeCell ref="B29:K29"/>
    <mergeCell ref="D31:K31"/>
    <mergeCell ref="B32:B33"/>
    <mergeCell ref="C32:C33"/>
    <mergeCell ref="D32:E32"/>
    <mergeCell ref="D33:E33"/>
    <mergeCell ref="F32:F33"/>
    <mergeCell ref="G32:H32"/>
    <mergeCell ref="B14:K14"/>
    <mergeCell ref="D16:K16"/>
    <mergeCell ref="B17:B18"/>
    <mergeCell ref="C17:C18"/>
    <mergeCell ref="D17:E17"/>
    <mergeCell ref="D18:E18"/>
    <mergeCell ref="F17:F18"/>
    <mergeCell ref="G17:H17"/>
    <mergeCell ref="G18:H18"/>
    <mergeCell ref="I17: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3" width="36.5703125" bestFit="1" customWidth="1"/>
    <col min="4" max="4" width="23.28515625" customWidth="1"/>
    <col min="5" max="5" width="18.5703125" customWidth="1"/>
    <col min="6" max="6" width="7.28515625" customWidth="1"/>
    <col min="7" max="7" width="23.28515625" customWidth="1"/>
    <col min="8" max="8" width="12.7109375" customWidth="1"/>
    <col min="9" max="9" width="18.5703125" customWidth="1"/>
    <col min="10" max="10" width="23.28515625" customWidth="1"/>
    <col min="11" max="11" width="12.7109375" customWidth="1"/>
    <col min="12" max="12" width="9.140625" customWidth="1"/>
    <col min="13" max="13" width="18.5703125" customWidth="1"/>
    <col min="14" max="14" width="7.28515625" customWidth="1"/>
  </cols>
  <sheetData>
    <row r="1" spans="1:14" ht="15" customHeight="1">
      <c r="A1" s="8" t="s">
        <v>9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32</v>
      </c>
      <c r="B3" s="10" t="s">
        <v>6</v>
      </c>
      <c r="C3" s="10"/>
      <c r="D3" s="10"/>
      <c r="E3" s="10"/>
      <c r="F3" s="10"/>
      <c r="G3" s="10"/>
      <c r="H3" s="10"/>
      <c r="I3" s="10"/>
      <c r="J3" s="10"/>
      <c r="K3" s="10"/>
      <c r="L3" s="10"/>
      <c r="M3" s="10"/>
      <c r="N3" s="10"/>
    </row>
    <row r="4" spans="1:14" ht="15" customHeight="1">
      <c r="A4" s="11" t="s">
        <v>931</v>
      </c>
      <c r="B4" s="10" t="s">
        <v>6</v>
      </c>
      <c r="C4" s="10"/>
      <c r="D4" s="10"/>
      <c r="E4" s="10"/>
      <c r="F4" s="10"/>
      <c r="G4" s="10"/>
      <c r="H4" s="10"/>
      <c r="I4" s="10"/>
      <c r="J4" s="10"/>
      <c r="K4" s="10"/>
      <c r="L4" s="10"/>
      <c r="M4" s="10"/>
      <c r="N4" s="10"/>
    </row>
    <row r="5" spans="1:14">
      <c r="A5" s="11"/>
      <c r="B5" s="94" t="s">
        <v>931</v>
      </c>
      <c r="C5" s="94"/>
      <c r="D5" s="94"/>
      <c r="E5" s="94"/>
      <c r="F5" s="94"/>
      <c r="G5" s="94"/>
      <c r="H5" s="94"/>
      <c r="I5" s="94"/>
      <c r="J5" s="94"/>
      <c r="K5" s="94"/>
      <c r="L5" s="94"/>
      <c r="M5" s="94"/>
      <c r="N5" s="94"/>
    </row>
    <row r="6" spans="1:14">
      <c r="A6" s="11"/>
      <c r="B6" s="37" t="s">
        <v>933</v>
      </c>
      <c r="C6" s="37"/>
      <c r="D6" s="37"/>
      <c r="E6" s="37"/>
      <c r="F6" s="37"/>
      <c r="G6" s="37"/>
      <c r="H6" s="37"/>
      <c r="I6" s="37"/>
      <c r="J6" s="37"/>
      <c r="K6" s="37"/>
      <c r="L6" s="37"/>
      <c r="M6" s="37"/>
      <c r="N6" s="37"/>
    </row>
    <row r="7" spans="1:14">
      <c r="A7" s="11"/>
      <c r="B7" s="37" t="s">
        <v>934</v>
      </c>
      <c r="C7" s="37"/>
      <c r="D7" s="37"/>
      <c r="E7" s="37"/>
      <c r="F7" s="37"/>
      <c r="G7" s="37"/>
      <c r="H7" s="37"/>
      <c r="I7" s="37"/>
      <c r="J7" s="37"/>
      <c r="K7" s="37"/>
      <c r="L7" s="37"/>
      <c r="M7" s="37"/>
      <c r="N7" s="37"/>
    </row>
    <row r="8" spans="1:14">
      <c r="A8" s="11"/>
      <c r="B8" s="94" t="s">
        <v>935</v>
      </c>
      <c r="C8" s="94"/>
      <c r="D8" s="94"/>
      <c r="E8" s="94"/>
      <c r="F8" s="94"/>
      <c r="G8" s="94"/>
      <c r="H8" s="94"/>
      <c r="I8" s="94"/>
      <c r="J8" s="94"/>
      <c r="K8" s="94"/>
      <c r="L8" s="94"/>
      <c r="M8" s="94"/>
      <c r="N8" s="94"/>
    </row>
    <row r="9" spans="1:14">
      <c r="A9" s="11"/>
      <c r="B9" s="25"/>
      <c r="C9" s="25"/>
      <c r="D9" s="25"/>
      <c r="E9" s="25"/>
      <c r="F9" s="25"/>
      <c r="G9" s="25"/>
      <c r="H9" s="25"/>
      <c r="I9" s="25"/>
      <c r="J9" s="25"/>
    </row>
    <row r="10" spans="1:14">
      <c r="A10" s="11"/>
      <c r="B10" s="15"/>
      <c r="C10" s="15"/>
      <c r="D10" s="15"/>
      <c r="E10" s="15"/>
      <c r="F10" s="15"/>
      <c r="G10" s="15"/>
      <c r="H10" s="15"/>
      <c r="I10" s="15"/>
      <c r="J10" s="15"/>
    </row>
    <row r="11" spans="1:14">
      <c r="A11" s="11"/>
      <c r="B11" s="35" t="s">
        <v>208</v>
      </c>
      <c r="C11" s="37"/>
      <c r="D11" s="38" t="s">
        <v>209</v>
      </c>
      <c r="E11" s="38"/>
      <c r="F11" s="38"/>
      <c r="G11" s="37"/>
      <c r="H11" s="38" t="s">
        <v>210</v>
      </c>
      <c r="I11" s="38"/>
      <c r="J11" s="38"/>
    </row>
    <row r="12" spans="1:14" ht="15.75" thickBot="1">
      <c r="A12" s="11"/>
      <c r="B12" s="36"/>
      <c r="C12" s="37"/>
      <c r="D12" s="39">
        <v>2014</v>
      </c>
      <c r="E12" s="39"/>
      <c r="F12" s="39"/>
      <c r="G12" s="37"/>
      <c r="H12" s="39">
        <v>2013</v>
      </c>
      <c r="I12" s="39"/>
      <c r="J12" s="39"/>
    </row>
    <row r="13" spans="1:14" ht="25.5">
      <c r="A13" s="11"/>
      <c r="B13" s="97" t="s">
        <v>936</v>
      </c>
      <c r="C13" s="19"/>
      <c r="D13" s="47"/>
      <c r="E13" s="47"/>
      <c r="F13" s="47"/>
      <c r="G13" s="19"/>
      <c r="H13" s="47"/>
      <c r="I13" s="47"/>
      <c r="J13" s="47"/>
    </row>
    <row r="14" spans="1:14">
      <c r="A14" s="11"/>
      <c r="B14" s="53" t="s">
        <v>937</v>
      </c>
      <c r="C14" s="37"/>
      <c r="D14" s="81" t="s">
        <v>212</v>
      </c>
      <c r="E14" s="54">
        <v>128</v>
      </c>
      <c r="F14" s="37"/>
      <c r="G14" s="37"/>
      <c r="H14" s="87" t="s">
        <v>212</v>
      </c>
      <c r="I14" s="57">
        <v>118</v>
      </c>
      <c r="J14" s="37"/>
    </row>
    <row r="15" spans="1:14">
      <c r="A15" s="11"/>
      <c r="B15" s="53"/>
      <c r="C15" s="37"/>
      <c r="D15" s="81"/>
      <c r="E15" s="54"/>
      <c r="F15" s="37"/>
      <c r="G15" s="37"/>
      <c r="H15" s="87"/>
      <c r="I15" s="57"/>
      <c r="J15" s="37"/>
    </row>
    <row r="16" spans="1:14">
      <c r="A16" s="11"/>
      <c r="B16" s="40" t="s">
        <v>938</v>
      </c>
      <c r="C16" s="42"/>
      <c r="D16" s="75">
        <v>5</v>
      </c>
      <c r="E16" s="75"/>
      <c r="F16" s="42"/>
      <c r="G16" s="42"/>
      <c r="H16" s="51">
        <v>5</v>
      </c>
      <c r="I16" s="51"/>
      <c r="J16" s="42"/>
    </row>
    <row r="17" spans="1:14">
      <c r="A17" s="11"/>
      <c r="B17" s="40"/>
      <c r="C17" s="42"/>
      <c r="D17" s="75"/>
      <c r="E17" s="75"/>
      <c r="F17" s="42"/>
      <c r="G17" s="42"/>
      <c r="H17" s="51"/>
      <c r="I17" s="51"/>
      <c r="J17" s="42"/>
    </row>
    <row r="18" spans="1:14">
      <c r="A18" s="11"/>
      <c r="B18" s="53" t="s">
        <v>939</v>
      </c>
      <c r="C18" s="37"/>
      <c r="D18" s="54">
        <v>5</v>
      </c>
      <c r="E18" s="54"/>
      <c r="F18" s="37"/>
      <c r="G18" s="37"/>
      <c r="H18" s="57">
        <v>5</v>
      </c>
      <c r="I18" s="57"/>
      <c r="J18" s="37"/>
    </row>
    <row r="19" spans="1:14">
      <c r="A19" s="11"/>
      <c r="B19" s="53"/>
      <c r="C19" s="37"/>
      <c r="D19" s="54"/>
      <c r="E19" s="54"/>
      <c r="F19" s="37"/>
      <c r="G19" s="37"/>
      <c r="H19" s="57"/>
      <c r="I19" s="57"/>
      <c r="J19" s="37"/>
    </row>
    <row r="20" spans="1:14">
      <c r="A20" s="11"/>
      <c r="B20" s="40" t="s">
        <v>940</v>
      </c>
      <c r="C20" s="42"/>
      <c r="D20" s="75">
        <v>1</v>
      </c>
      <c r="E20" s="75"/>
      <c r="F20" s="42"/>
      <c r="G20" s="42"/>
      <c r="H20" s="51">
        <v>1</v>
      </c>
      <c r="I20" s="51"/>
      <c r="J20" s="42"/>
    </row>
    <row r="21" spans="1:14">
      <c r="A21" s="11"/>
      <c r="B21" s="40"/>
      <c r="C21" s="42"/>
      <c r="D21" s="75"/>
      <c r="E21" s="75"/>
      <c r="F21" s="42"/>
      <c r="G21" s="42"/>
      <c r="H21" s="51"/>
      <c r="I21" s="51"/>
      <c r="J21" s="42"/>
    </row>
    <row r="22" spans="1:14">
      <c r="A22" s="11"/>
      <c r="B22" s="21" t="s">
        <v>941</v>
      </c>
      <c r="C22" s="14"/>
      <c r="D22" s="54" t="s">
        <v>506</v>
      </c>
      <c r="E22" s="54"/>
      <c r="F22" s="71" t="s">
        <v>285</v>
      </c>
      <c r="G22" s="14"/>
      <c r="H22" s="57" t="s">
        <v>506</v>
      </c>
      <c r="I22" s="57"/>
      <c r="J22" s="26" t="s">
        <v>285</v>
      </c>
    </row>
    <row r="23" spans="1:14">
      <c r="A23" s="11"/>
      <c r="B23" s="40" t="s">
        <v>942</v>
      </c>
      <c r="C23" s="42"/>
      <c r="D23" s="75" t="s">
        <v>510</v>
      </c>
      <c r="E23" s="75"/>
      <c r="F23" s="74" t="s">
        <v>285</v>
      </c>
      <c r="G23" s="42"/>
      <c r="H23" s="51">
        <v>6</v>
      </c>
      <c r="I23" s="51"/>
      <c r="J23" s="42"/>
    </row>
    <row r="24" spans="1:14">
      <c r="A24" s="11"/>
      <c r="B24" s="40"/>
      <c r="C24" s="42"/>
      <c r="D24" s="75"/>
      <c r="E24" s="75"/>
      <c r="F24" s="74"/>
      <c r="G24" s="42"/>
      <c r="H24" s="51"/>
      <c r="I24" s="51"/>
      <c r="J24" s="42"/>
    </row>
    <row r="25" spans="1:14">
      <c r="A25" s="11"/>
      <c r="B25" s="53" t="s">
        <v>943</v>
      </c>
      <c r="C25" s="37"/>
      <c r="D25" s="54">
        <v>1</v>
      </c>
      <c r="E25" s="54"/>
      <c r="F25" s="37"/>
      <c r="G25" s="37"/>
      <c r="H25" s="57" t="s">
        <v>525</v>
      </c>
      <c r="I25" s="57"/>
      <c r="J25" s="87" t="s">
        <v>285</v>
      </c>
    </row>
    <row r="26" spans="1:14" ht="15.75" thickBot="1">
      <c r="A26" s="11"/>
      <c r="B26" s="53"/>
      <c r="C26" s="37"/>
      <c r="D26" s="55"/>
      <c r="E26" s="55"/>
      <c r="F26" s="56"/>
      <c r="G26" s="37"/>
      <c r="H26" s="58"/>
      <c r="I26" s="58"/>
      <c r="J26" s="134"/>
    </row>
    <row r="27" spans="1:14">
      <c r="A27" s="11"/>
      <c r="B27" s="40" t="s">
        <v>944</v>
      </c>
      <c r="C27" s="42"/>
      <c r="D27" s="43" t="s">
        <v>212</v>
      </c>
      <c r="E27" s="45">
        <v>137</v>
      </c>
      <c r="F27" s="47"/>
      <c r="G27" s="42"/>
      <c r="H27" s="50" t="s">
        <v>212</v>
      </c>
      <c r="I27" s="52">
        <v>128</v>
      </c>
      <c r="J27" s="47"/>
    </row>
    <row r="28" spans="1:14" ht="15.75" thickBot="1">
      <c r="A28" s="11"/>
      <c r="B28" s="40"/>
      <c r="C28" s="42"/>
      <c r="D28" s="59"/>
      <c r="E28" s="60"/>
      <c r="F28" s="61"/>
      <c r="G28" s="42"/>
      <c r="H28" s="62"/>
      <c r="I28" s="63"/>
      <c r="J28" s="61"/>
    </row>
    <row r="29" spans="1:14" ht="15.75" thickTop="1">
      <c r="A29" s="11"/>
      <c r="B29" s="118"/>
      <c r="C29" s="118"/>
      <c r="D29" s="118"/>
      <c r="E29" s="118"/>
      <c r="F29" s="118"/>
      <c r="G29" s="118"/>
      <c r="H29" s="118"/>
      <c r="I29" s="118"/>
      <c r="J29" s="118"/>
      <c r="K29" s="118"/>
      <c r="L29" s="118"/>
      <c r="M29" s="118"/>
      <c r="N29" s="118"/>
    </row>
    <row r="30" spans="1:14">
      <c r="A30" s="11"/>
      <c r="B30" s="25"/>
      <c r="C30" s="25"/>
      <c r="D30" s="25"/>
      <c r="E30" s="25"/>
      <c r="F30" s="25"/>
      <c r="G30" s="25"/>
      <c r="H30" s="25"/>
      <c r="I30" s="25"/>
      <c r="J30" s="25"/>
    </row>
    <row r="31" spans="1:14">
      <c r="A31" s="11"/>
      <c r="B31" s="15"/>
      <c r="C31" s="15"/>
      <c r="D31" s="15"/>
      <c r="E31" s="15"/>
      <c r="F31" s="15"/>
      <c r="G31" s="15"/>
      <c r="H31" s="15"/>
      <c r="I31" s="15"/>
      <c r="J31" s="15"/>
    </row>
    <row r="32" spans="1:14">
      <c r="A32" s="11"/>
      <c r="B32" s="35" t="s">
        <v>208</v>
      </c>
      <c r="C32" s="37"/>
      <c r="D32" s="38" t="s">
        <v>209</v>
      </c>
      <c r="E32" s="38"/>
      <c r="F32" s="38"/>
      <c r="G32" s="37"/>
      <c r="H32" s="38" t="s">
        <v>210</v>
      </c>
      <c r="I32" s="38"/>
      <c r="J32" s="38"/>
    </row>
    <row r="33" spans="1:10" ht="15.75" thickBot="1">
      <c r="A33" s="11"/>
      <c r="B33" s="36"/>
      <c r="C33" s="37"/>
      <c r="D33" s="39">
        <v>2014</v>
      </c>
      <c r="E33" s="39"/>
      <c r="F33" s="39"/>
      <c r="G33" s="37"/>
      <c r="H33" s="39">
        <v>2013</v>
      </c>
      <c r="I33" s="39"/>
      <c r="J33" s="39"/>
    </row>
    <row r="34" spans="1:10">
      <c r="A34" s="11"/>
      <c r="B34" s="97" t="s">
        <v>945</v>
      </c>
      <c r="C34" s="19"/>
      <c r="D34" s="47"/>
      <c r="E34" s="47"/>
      <c r="F34" s="47"/>
      <c r="G34" s="19"/>
      <c r="H34" s="47"/>
      <c r="I34" s="47"/>
      <c r="J34" s="47"/>
    </row>
    <row r="35" spans="1:10">
      <c r="A35" s="11"/>
      <c r="B35" s="53" t="s">
        <v>946</v>
      </c>
      <c r="C35" s="37"/>
      <c r="D35" s="81" t="s">
        <v>212</v>
      </c>
      <c r="E35" s="54">
        <v>105</v>
      </c>
      <c r="F35" s="37"/>
      <c r="G35" s="37"/>
      <c r="H35" s="87" t="s">
        <v>212</v>
      </c>
      <c r="I35" s="57">
        <v>93</v>
      </c>
      <c r="J35" s="37"/>
    </row>
    <row r="36" spans="1:10">
      <c r="A36" s="11"/>
      <c r="B36" s="53"/>
      <c r="C36" s="37"/>
      <c r="D36" s="81"/>
      <c r="E36" s="54"/>
      <c r="F36" s="37"/>
      <c r="G36" s="37"/>
      <c r="H36" s="87"/>
      <c r="I36" s="57"/>
      <c r="J36" s="37"/>
    </row>
    <row r="37" spans="1:10">
      <c r="A37" s="11"/>
      <c r="B37" s="40" t="s">
        <v>947</v>
      </c>
      <c r="C37" s="42"/>
      <c r="D37" s="75">
        <v>5</v>
      </c>
      <c r="E37" s="75"/>
      <c r="F37" s="42"/>
      <c r="G37" s="42"/>
      <c r="H37" s="51">
        <v>10</v>
      </c>
      <c r="I37" s="51"/>
      <c r="J37" s="42"/>
    </row>
    <row r="38" spans="1:10">
      <c r="A38" s="11"/>
      <c r="B38" s="40"/>
      <c r="C38" s="42"/>
      <c r="D38" s="75"/>
      <c r="E38" s="75"/>
      <c r="F38" s="42"/>
      <c r="G38" s="42"/>
      <c r="H38" s="51"/>
      <c r="I38" s="51"/>
      <c r="J38" s="42"/>
    </row>
    <row r="39" spans="1:10">
      <c r="A39" s="11"/>
      <c r="B39" s="53" t="s">
        <v>948</v>
      </c>
      <c r="C39" s="37"/>
      <c r="D39" s="54">
        <v>7</v>
      </c>
      <c r="E39" s="54"/>
      <c r="F39" s="37"/>
      <c r="G39" s="37"/>
      <c r="H39" s="57">
        <v>7</v>
      </c>
      <c r="I39" s="57"/>
      <c r="J39" s="37"/>
    </row>
    <row r="40" spans="1:10">
      <c r="A40" s="11"/>
      <c r="B40" s="53"/>
      <c r="C40" s="37"/>
      <c r="D40" s="54"/>
      <c r="E40" s="54"/>
      <c r="F40" s="37"/>
      <c r="G40" s="37"/>
      <c r="H40" s="57"/>
      <c r="I40" s="57"/>
      <c r="J40" s="37"/>
    </row>
    <row r="41" spans="1:10">
      <c r="A41" s="11"/>
      <c r="B41" s="40" t="s">
        <v>940</v>
      </c>
      <c r="C41" s="42"/>
      <c r="D41" s="75">
        <v>1</v>
      </c>
      <c r="E41" s="75"/>
      <c r="F41" s="42"/>
      <c r="G41" s="42"/>
      <c r="H41" s="51">
        <v>1</v>
      </c>
      <c r="I41" s="51"/>
      <c r="J41" s="42"/>
    </row>
    <row r="42" spans="1:10">
      <c r="A42" s="11"/>
      <c r="B42" s="40"/>
      <c r="C42" s="42"/>
      <c r="D42" s="75"/>
      <c r="E42" s="75"/>
      <c r="F42" s="42"/>
      <c r="G42" s="42"/>
      <c r="H42" s="51"/>
      <c r="I42" s="51"/>
      <c r="J42" s="42"/>
    </row>
    <row r="43" spans="1:10">
      <c r="A43" s="11"/>
      <c r="B43" s="21" t="s">
        <v>941</v>
      </c>
      <c r="C43" s="14"/>
      <c r="D43" s="54" t="s">
        <v>506</v>
      </c>
      <c r="E43" s="54"/>
      <c r="F43" s="71" t="s">
        <v>285</v>
      </c>
      <c r="G43" s="14"/>
      <c r="H43" s="57" t="s">
        <v>506</v>
      </c>
      <c r="I43" s="57"/>
      <c r="J43" s="26" t="s">
        <v>285</v>
      </c>
    </row>
    <row r="44" spans="1:10">
      <c r="A44" s="11"/>
      <c r="B44" s="40" t="s">
        <v>943</v>
      </c>
      <c r="C44" s="42"/>
      <c r="D44" s="75">
        <v>2</v>
      </c>
      <c r="E44" s="75"/>
      <c r="F44" s="42"/>
      <c r="G44" s="42"/>
      <c r="H44" s="51" t="s">
        <v>515</v>
      </c>
      <c r="I44" s="51"/>
      <c r="J44" s="49" t="s">
        <v>285</v>
      </c>
    </row>
    <row r="45" spans="1:10" ht="15.75" thickBot="1">
      <c r="A45" s="11"/>
      <c r="B45" s="40"/>
      <c r="C45" s="42"/>
      <c r="D45" s="78"/>
      <c r="E45" s="78"/>
      <c r="F45" s="79"/>
      <c r="G45" s="42"/>
      <c r="H45" s="80"/>
      <c r="I45" s="80"/>
      <c r="J45" s="129"/>
    </row>
    <row r="46" spans="1:10">
      <c r="A46" s="11"/>
      <c r="B46" s="53" t="s">
        <v>949</v>
      </c>
      <c r="C46" s="37"/>
      <c r="D46" s="82" t="s">
        <v>212</v>
      </c>
      <c r="E46" s="84">
        <v>118</v>
      </c>
      <c r="F46" s="73"/>
      <c r="G46" s="37"/>
      <c r="H46" s="88" t="s">
        <v>212</v>
      </c>
      <c r="I46" s="90">
        <v>105</v>
      </c>
      <c r="J46" s="73"/>
    </row>
    <row r="47" spans="1:10" ht="15.75" thickBot="1">
      <c r="A47" s="11"/>
      <c r="B47" s="53"/>
      <c r="C47" s="37"/>
      <c r="D47" s="83"/>
      <c r="E47" s="85"/>
      <c r="F47" s="86"/>
      <c r="G47" s="37"/>
      <c r="H47" s="89"/>
      <c r="I47" s="91"/>
      <c r="J47" s="86"/>
    </row>
    <row r="48" spans="1:10" ht="15.75" thickTop="1">
      <c r="A48" s="11"/>
      <c r="B48" s="25"/>
      <c r="C48" s="25"/>
      <c r="D48" s="25"/>
      <c r="E48" s="25"/>
      <c r="F48" s="25"/>
      <c r="G48" s="25"/>
      <c r="H48" s="25"/>
      <c r="I48" s="25"/>
      <c r="J48" s="25"/>
    </row>
    <row r="49" spans="1:14">
      <c r="A49" s="11"/>
      <c r="B49" s="15"/>
      <c r="C49" s="15"/>
      <c r="D49" s="15"/>
      <c r="E49" s="15"/>
      <c r="F49" s="15"/>
      <c r="G49" s="15"/>
      <c r="H49" s="15"/>
      <c r="I49" s="15"/>
      <c r="J49" s="15"/>
    </row>
    <row r="50" spans="1:14">
      <c r="A50" s="11"/>
      <c r="B50" s="35" t="s">
        <v>208</v>
      </c>
      <c r="C50" s="37"/>
      <c r="D50" s="38" t="s">
        <v>209</v>
      </c>
      <c r="E50" s="38"/>
      <c r="F50" s="38"/>
      <c r="G50" s="37"/>
      <c r="H50" s="38" t="s">
        <v>210</v>
      </c>
      <c r="I50" s="38"/>
      <c r="J50" s="38"/>
    </row>
    <row r="51" spans="1:14" ht="15.75" thickBot="1">
      <c r="A51" s="11"/>
      <c r="B51" s="36"/>
      <c r="C51" s="37"/>
      <c r="D51" s="39">
        <v>2014</v>
      </c>
      <c r="E51" s="39"/>
      <c r="F51" s="39"/>
      <c r="G51" s="37"/>
      <c r="H51" s="39">
        <v>2013</v>
      </c>
      <c r="I51" s="39"/>
      <c r="J51" s="39"/>
    </row>
    <row r="52" spans="1:14" ht="25.5">
      <c r="A52" s="11"/>
      <c r="B52" s="97" t="s">
        <v>950</v>
      </c>
      <c r="C52" s="19"/>
      <c r="D52" s="47"/>
      <c r="E52" s="47"/>
      <c r="F52" s="47"/>
      <c r="G52" s="19"/>
      <c r="H52" s="47"/>
      <c r="I52" s="47"/>
      <c r="J52" s="47"/>
    </row>
    <row r="53" spans="1:14">
      <c r="A53" s="11"/>
      <c r="B53" s="21" t="s">
        <v>951</v>
      </c>
      <c r="C53" s="14"/>
      <c r="D53" s="71" t="s">
        <v>212</v>
      </c>
      <c r="E53" s="33" t="s">
        <v>952</v>
      </c>
      <c r="F53" s="71" t="s">
        <v>285</v>
      </c>
      <c r="G53" s="14"/>
      <c r="H53" s="26" t="s">
        <v>212</v>
      </c>
      <c r="I53" s="34" t="s">
        <v>953</v>
      </c>
      <c r="J53" s="26" t="s">
        <v>285</v>
      </c>
    </row>
    <row r="54" spans="1:14" ht="25.5">
      <c r="A54" s="11"/>
      <c r="B54" s="97" t="s">
        <v>954</v>
      </c>
      <c r="C54" s="19"/>
      <c r="D54" s="42"/>
      <c r="E54" s="42"/>
      <c r="F54" s="42"/>
      <c r="G54" s="19"/>
      <c r="H54" s="42"/>
      <c r="I54" s="42"/>
      <c r="J54" s="42"/>
    </row>
    <row r="55" spans="1:14">
      <c r="A55" s="11"/>
      <c r="B55" s="21" t="s">
        <v>955</v>
      </c>
      <c r="C55" s="14"/>
      <c r="D55" s="71" t="s">
        <v>212</v>
      </c>
      <c r="E55" s="33" t="s">
        <v>952</v>
      </c>
      <c r="F55" s="71" t="s">
        <v>285</v>
      </c>
      <c r="G55" s="14"/>
      <c r="H55" s="26" t="s">
        <v>212</v>
      </c>
      <c r="I55" s="34" t="s">
        <v>953</v>
      </c>
      <c r="J55" s="26" t="s">
        <v>285</v>
      </c>
    </row>
    <row r="56" spans="1:14" ht="25.5">
      <c r="A56" s="11"/>
      <c r="B56" s="97" t="s">
        <v>956</v>
      </c>
      <c r="C56" s="19"/>
      <c r="D56" s="42"/>
      <c r="E56" s="42"/>
      <c r="F56" s="42"/>
      <c r="G56" s="19"/>
      <c r="H56" s="42"/>
      <c r="I56" s="42"/>
      <c r="J56" s="42"/>
    </row>
    <row r="57" spans="1:14">
      <c r="A57" s="11"/>
      <c r="B57" s="53" t="s">
        <v>957</v>
      </c>
      <c r="C57" s="37"/>
      <c r="D57" s="81" t="s">
        <v>212</v>
      </c>
      <c r="E57" s="54">
        <v>9</v>
      </c>
      <c r="F57" s="37"/>
      <c r="G57" s="37"/>
      <c r="H57" s="87" t="s">
        <v>212</v>
      </c>
      <c r="I57" s="57">
        <v>9</v>
      </c>
      <c r="J57" s="37"/>
    </row>
    <row r="58" spans="1:14">
      <c r="A58" s="11"/>
      <c r="B58" s="53"/>
      <c r="C58" s="37"/>
      <c r="D58" s="81"/>
      <c r="E58" s="54"/>
      <c r="F58" s="37"/>
      <c r="G58" s="37"/>
      <c r="H58" s="87"/>
      <c r="I58" s="57"/>
      <c r="J58" s="37"/>
    </row>
    <row r="59" spans="1:14">
      <c r="A59" s="11"/>
      <c r="B59" s="37" t="s">
        <v>958</v>
      </c>
      <c r="C59" s="37"/>
      <c r="D59" s="37"/>
      <c r="E59" s="37"/>
      <c r="F59" s="37"/>
      <c r="G59" s="37"/>
      <c r="H59" s="37"/>
      <c r="I59" s="37"/>
      <c r="J59" s="37"/>
      <c r="K59" s="37"/>
      <c r="L59" s="37"/>
      <c r="M59" s="37"/>
      <c r="N59" s="37"/>
    </row>
    <row r="60" spans="1:14">
      <c r="A60" s="11"/>
      <c r="B60" s="94" t="s">
        <v>959</v>
      </c>
      <c r="C60" s="94"/>
      <c r="D60" s="94"/>
      <c r="E60" s="94"/>
      <c r="F60" s="94"/>
      <c r="G60" s="94"/>
      <c r="H60" s="94"/>
      <c r="I60" s="94"/>
      <c r="J60" s="94"/>
      <c r="K60" s="94"/>
      <c r="L60" s="94"/>
      <c r="M60" s="94"/>
      <c r="N60" s="94"/>
    </row>
    <row r="61" spans="1:14">
      <c r="A61" s="11"/>
      <c r="B61" s="25"/>
      <c r="C61" s="25"/>
      <c r="D61" s="25"/>
      <c r="E61" s="25"/>
      <c r="F61" s="25"/>
      <c r="G61" s="25"/>
      <c r="H61" s="25"/>
      <c r="I61" s="25"/>
      <c r="J61" s="25"/>
    </row>
    <row r="62" spans="1:14">
      <c r="A62" s="11"/>
      <c r="B62" s="15"/>
      <c r="C62" s="15"/>
      <c r="D62" s="15"/>
      <c r="E62" s="15"/>
      <c r="F62" s="15"/>
      <c r="G62" s="15"/>
      <c r="H62" s="15"/>
      <c r="I62" s="15"/>
      <c r="J62" s="15"/>
    </row>
    <row r="63" spans="1:14">
      <c r="A63" s="11"/>
      <c r="B63" s="35" t="s">
        <v>208</v>
      </c>
      <c r="C63" s="37"/>
      <c r="D63" s="38" t="s">
        <v>209</v>
      </c>
      <c r="E63" s="38"/>
      <c r="F63" s="38"/>
      <c r="G63" s="37"/>
      <c r="H63" s="38" t="s">
        <v>210</v>
      </c>
      <c r="I63" s="38"/>
      <c r="J63" s="38"/>
    </row>
    <row r="64" spans="1:14" ht="15.75" thickBot="1">
      <c r="A64" s="11"/>
      <c r="B64" s="36"/>
      <c r="C64" s="37"/>
      <c r="D64" s="39">
        <v>2014</v>
      </c>
      <c r="E64" s="39"/>
      <c r="F64" s="39"/>
      <c r="G64" s="37"/>
      <c r="H64" s="39">
        <v>2013</v>
      </c>
      <c r="I64" s="39"/>
      <c r="J64" s="39"/>
    </row>
    <row r="65" spans="1:14">
      <c r="A65" s="11"/>
      <c r="B65" s="41" t="s">
        <v>960</v>
      </c>
      <c r="C65" s="42"/>
      <c r="D65" s="43" t="s">
        <v>212</v>
      </c>
      <c r="E65" s="45">
        <v>137</v>
      </c>
      <c r="F65" s="47"/>
      <c r="G65" s="42"/>
      <c r="H65" s="50" t="s">
        <v>212</v>
      </c>
      <c r="I65" s="52">
        <v>128</v>
      </c>
      <c r="J65" s="47"/>
    </row>
    <row r="66" spans="1:14">
      <c r="A66" s="11"/>
      <c r="B66" s="40"/>
      <c r="C66" s="42"/>
      <c r="D66" s="44"/>
      <c r="E66" s="46"/>
      <c r="F66" s="48"/>
      <c r="G66" s="42"/>
      <c r="H66" s="49"/>
      <c r="I66" s="51"/>
      <c r="J66" s="42"/>
    </row>
    <row r="67" spans="1:14">
      <c r="A67" s="11"/>
      <c r="B67" s="53" t="s">
        <v>961</v>
      </c>
      <c r="C67" s="37"/>
      <c r="D67" s="54">
        <v>118</v>
      </c>
      <c r="E67" s="54"/>
      <c r="F67" s="37"/>
      <c r="G67" s="37"/>
      <c r="H67" s="57">
        <v>106</v>
      </c>
      <c r="I67" s="57"/>
      <c r="J67" s="37"/>
    </row>
    <row r="68" spans="1:14">
      <c r="A68" s="11"/>
      <c r="B68" s="53"/>
      <c r="C68" s="37"/>
      <c r="D68" s="54"/>
      <c r="E68" s="54"/>
      <c r="F68" s="37"/>
      <c r="G68" s="37"/>
      <c r="H68" s="57"/>
      <c r="I68" s="57"/>
      <c r="J68" s="37"/>
    </row>
    <row r="69" spans="1:14">
      <c r="A69" s="11"/>
      <c r="B69" s="40" t="s">
        <v>962</v>
      </c>
      <c r="C69" s="42"/>
      <c r="D69" s="75">
        <v>118</v>
      </c>
      <c r="E69" s="75"/>
      <c r="F69" s="42"/>
      <c r="G69" s="42"/>
      <c r="H69" s="51">
        <v>105</v>
      </c>
      <c r="I69" s="51"/>
      <c r="J69" s="42"/>
    </row>
    <row r="70" spans="1:14">
      <c r="A70" s="11"/>
      <c r="B70" s="40"/>
      <c r="C70" s="42"/>
      <c r="D70" s="75"/>
      <c r="E70" s="75"/>
      <c r="F70" s="42"/>
      <c r="G70" s="42"/>
      <c r="H70" s="51"/>
      <c r="I70" s="51"/>
      <c r="J70" s="42"/>
    </row>
    <row r="71" spans="1:14">
      <c r="A71" s="11"/>
      <c r="B71" s="94" t="s">
        <v>963</v>
      </c>
      <c r="C71" s="94"/>
      <c r="D71" s="94"/>
      <c r="E71" s="94"/>
      <c r="F71" s="94"/>
      <c r="G71" s="94"/>
      <c r="H71" s="94"/>
      <c r="I71" s="94"/>
      <c r="J71" s="94"/>
      <c r="K71" s="94"/>
      <c r="L71" s="94"/>
      <c r="M71" s="94"/>
      <c r="N71" s="94"/>
    </row>
    <row r="72" spans="1:14">
      <c r="A72" s="11"/>
      <c r="B72" s="25"/>
      <c r="C72" s="25"/>
      <c r="D72" s="25"/>
      <c r="E72" s="25"/>
      <c r="F72" s="25"/>
      <c r="G72" s="25"/>
      <c r="H72" s="25"/>
      <c r="I72" s="25"/>
      <c r="J72" s="25"/>
      <c r="K72" s="25"/>
      <c r="L72" s="25"/>
      <c r="M72" s="25"/>
      <c r="N72" s="25"/>
    </row>
    <row r="73" spans="1:14">
      <c r="A73" s="11"/>
      <c r="B73" s="15"/>
      <c r="C73" s="15"/>
      <c r="D73" s="15"/>
      <c r="E73" s="15"/>
      <c r="F73" s="15"/>
      <c r="G73" s="15"/>
      <c r="H73" s="15"/>
      <c r="I73" s="15"/>
      <c r="J73" s="15"/>
      <c r="K73" s="15"/>
      <c r="L73" s="15"/>
      <c r="M73" s="15"/>
      <c r="N73" s="15"/>
    </row>
    <row r="74" spans="1:14" ht="15.75" thickBot="1">
      <c r="A74" s="11"/>
      <c r="B74" s="65"/>
      <c r="C74" s="14"/>
      <c r="D74" s="39" t="s">
        <v>279</v>
      </c>
      <c r="E74" s="39"/>
      <c r="F74" s="39"/>
      <c r="G74" s="39"/>
      <c r="H74" s="39"/>
      <c r="I74" s="39"/>
      <c r="J74" s="39"/>
      <c r="K74" s="39"/>
      <c r="L74" s="39"/>
      <c r="M74" s="39"/>
      <c r="N74" s="39"/>
    </row>
    <row r="75" spans="1:14">
      <c r="A75" s="11"/>
      <c r="B75" s="35" t="s">
        <v>208</v>
      </c>
      <c r="C75" s="37"/>
      <c r="D75" s="72" t="s">
        <v>209</v>
      </c>
      <c r="E75" s="72"/>
      <c r="F75" s="72"/>
      <c r="G75" s="73"/>
      <c r="H75" s="72" t="s">
        <v>210</v>
      </c>
      <c r="I75" s="72"/>
      <c r="J75" s="72"/>
      <c r="K75" s="73"/>
      <c r="L75" s="72" t="s">
        <v>280</v>
      </c>
      <c r="M75" s="72"/>
      <c r="N75" s="72"/>
    </row>
    <row r="76" spans="1:14" ht="15.75" thickBot="1">
      <c r="A76" s="11"/>
      <c r="B76" s="36"/>
      <c r="C76" s="37"/>
      <c r="D76" s="39">
        <v>2014</v>
      </c>
      <c r="E76" s="39"/>
      <c r="F76" s="39"/>
      <c r="G76" s="37"/>
      <c r="H76" s="39">
        <v>2013</v>
      </c>
      <c r="I76" s="39"/>
      <c r="J76" s="39"/>
      <c r="K76" s="37"/>
      <c r="L76" s="39">
        <v>2012</v>
      </c>
      <c r="M76" s="39"/>
      <c r="N76" s="39"/>
    </row>
    <row r="77" spans="1:14">
      <c r="A77" s="11"/>
      <c r="B77" s="41" t="s">
        <v>938</v>
      </c>
      <c r="C77" s="42"/>
      <c r="D77" s="43" t="s">
        <v>212</v>
      </c>
      <c r="E77" s="45">
        <v>5</v>
      </c>
      <c r="F77" s="47"/>
      <c r="G77" s="42"/>
      <c r="H77" s="50" t="s">
        <v>212</v>
      </c>
      <c r="I77" s="52">
        <v>5</v>
      </c>
      <c r="J77" s="47"/>
      <c r="K77" s="42"/>
      <c r="L77" s="50" t="s">
        <v>212</v>
      </c>
      <c r="M77" s="52">
        <v>5</v>
      </c>
      <c r="N77" s="47"/>
    </row>
    <row r="78" spans="1:14">
      <c r="A78" s="11"/>
      <c r="B78" s="40"/>
      <c r="C78" s="42"/>
      <c r="D78" s="74"/>
      <c r="E78" s="75"/>
      <c r="F78" s="42"/>
      <c r="G78" s="42"/>
      <c r="H78" s="49"/>
      <c r="I78" s="51"/>
      <c r="J78" s="42"/>
      <c r="K78" s="42"/>
      <c r="L78" s="49"/>
      <c r="M78" s="51"/>
      <c r="N78" s="42"/>
    </row>
    <row r="79" spans="1:14">
      <c r="A79" s="11"/>
      <c r="B79" s="53" t="s">
        <v>939</v>
      </c>
      <c r="C79" s="37"/>
      <c r="D79" s="54">
        <v>5</v>
      </c>
      <c r="E79" s="54"/>
      <c r="F79" s="37"/>
      <c r="G79" s="37"/>
      <c r="H79" s="57">
        <v>5</v>
      </c>
      <c r="I79" s="57"/>
      <c r="J79" s="37"/>
      <c r="K79" s="37"/>
      <c r="L79" s="57">
        <v>4</v>
      </c>
      <c r="M79" s="57"/>
      <c r="N79" s="37"/>
    </row>
    <row r="80" spans="1:14">
      <c r="A80" s="11"/>
      <c r="B80" s="53"/>
      <c r="C80" s="37"/>
      <c r="D80" s="54"/>
      <c r="E80" s="54"/>
      <c r="F80" s="37"/>
      <c r="G80" s="37"/>
      <c r="H80" s="57"/>
      <c r="I80" s="57"/>
      <c r="J80" s="37"/>
      <c r="K80" s="37"/>
      <c r="L80" s="57"/>
      <c r="M80" s="57"/>
      <c r="N80" s="37"/>
    </row>
    <row r="81" spans="1:14" ht="15.75" thickBot="1">
      <c r="A81" s="11"/>
      <c r="B81" s="23" t="s">
        <v>964</v>
      </c>
      <c r="C81" s="19"/>
      <c r="D81" s="78" t="s">
        <v>525</v>
      </c>
      <c r="E81" s="78"/>
      <c r="F81" s="187" t="s">
        <v>285</v>
      </c>
      <c r="G81" s="19"/>
      <c r="H81" s="80" t="s">
        <v>515</v>
      </c>
      <c r="I81" s="80"/>
      <c r="J81" s="189" t="s">
        <v>285</v>
      </c>
      <c r="K81" s="19"/>
      <c r="L81" s="80" t="s">
        <v>515</v>
      </c>
      <c r="M81" s="80"/>
      <c r="N81" s="31" t="s">
        <v>285</v>
      </c>
    </row>
    <row r="82" spans="1:14">
      <c r="A82" s="11"/>
      <c r="B82" s="53" t="s">
        <v>965</v>
      </c>
      <c r="C82" s="37"/>
      <c r="D82" s="82" t="s">
        <v>212</v>
      </c>
      <c r="E82" s="84">
        <v>5</v>
      </c>
      <c r="F82" s="73"/>
      <c r="G82" s="37"/>
      <c r="H82" s="88" t="s">
        <v>212</v>
      </c>
      <c r="I82" s="90">
        <v>6</v>
      </c>
      <c r="J82" s="73"/>
      <c r="K82" s="37"/>
      <c r="L82" s="88" t="s">
        <v>212</v>
      </c>
      <c r="M82" s="90">
        <v>5</v>
      </c>
      <c r="N82" s="73"/>
    </row>
    <row r="83" spans="1:14" ht="15.75" thickBot="1">
      <c r="A83" s="11"/>
      <c r="B83" s="53"/>
      <c r="C83" s="37"/>
      <c r="D83" s="83"/>
      <c r="E83" s="85"/>
      <c r="F83" s="86"/>
      <c r="G83" s="37"/>
      <c r="H83" s="89"/>
      <c r="I83" s="91"/>
      <c r="J83" s="86"/>
      <c r="K83" s="37"/>
      <c r="L83" s="89"/>
      <c r="M83" s="91"/>
      <c r="N83" s="86"/>
    </row>
    <row r="84" spans="1:14" ht="15.75" thickTop="1">
      <c r="A84" s="11"/>
      <c r="B84" s="94" t="s">
        <v>966</v>
      </c>
      <c r="C84" s="94"/>
      <c r="D84" s="94"/>
      <c r="E84" s="94"/>
      <c r="F84" s="94"/>
      <c r="G84" s="94"/>
      <c r="H84" s="94"/>
      <c r="I84" s="94"/>
      <c r="J84" s="94"/>
      <c r="K84" s="94"/>
      <c r="L84" s="94"/>
      <c r="M84" s="94"/>
      <c r="N84" s="94"/>
    </row>
    <row r="85" spans="1:14">
      <c r="A85" s="11"/>
      <c r="B85" s="37" t="s">
        <v>967</v>
      </c>
      <c r="C85" s="37"/>
      <c r="D85" s="37"/>
      <c r="E85" s="37"/>
      <c r="F85" s="37"/>
      <c r="G85" s="37"/>
      <c r="H85" s="37"/>
      <c r="I85" s="37"/>
      <c r="J85" s="37"/>
      <c r="K85" s="37"/>
      <c r="L85" s="37"/>
      <c r="M85" s="37"/>
      <c r="N85" s="37"/>
    </row>
    <row r="86" spans="1:14">
      <c r="A86" s="11"/>
      <c r="B86" s="94" t="s">
        <v>968</v>
      </c>
      <c r="C86" s="94"/>
      <c r="D86" s="94"/>
      <c r="E86" s="94"/>
      <c r="F86" s="94"/>
      <c r="G86" s="94"/>
      <c r="H86" s="94"/>
      <c r="I86" s="94"/>
      <c r="J86" s="94"/>
      <c r="K86" s="94"/>
      <c r="L86" s="94"/>
      <c r="M86" s="94"/>
      <c r="N86" s="94"/>
    </row>
    <row r="87" spans="1:14">
      <c r="A87" s="11"/>
      <c r="B87" s="37" t="s">
        <v>969</v>
      </c>
      <c r="C87" s="37"/>
      <c r="D87" s="37"/>
      <c r="E87" s="37"/>
      <c r="F87" s="37"/>
      <c r="G87" s="37"/>
      <c r="H87" s="37"/>
      <c r="I87" s="37"/>
      <c r="J87" s="37"/>
      <c r="K87" s="37"/>
      <c r="L87" s="37"/>
      <c r="M87" s="37"/>
      <c r="N87" s="37"/>
    </row>
    <row r="88" spans="1:14">
      <c r="A88" s="11"/>
      <c r="B88" s="25"/>
      <c r="C88" s="25"/>
      <c r="D88" s="25"/>
      <c r="E88" s="25"/>
      <c r="F88" s="25"/>
    </row>
    <row r="89" spans="1:14">
      <c r="A89" s="11"/>
      <c r="B89" s="15"/>
      <c r="C89" s="15"/>
      <c r="D89" s="15"/>
      <c r="E89" s="15"/>
      <c r="F89" s="15"/>
    </row>
    <row r="90" spans="1:14">
      <c r="A90" s="11"/>
      <c r="B90" s="35" t="s">
        <v>208</v>
      </c>
      <c r="C90" s="37"/>
      <c r="D90" s="38" t="s">
        <v>970</v>
      </c>
      <c r="E90" s="38"/>
      <c r="F90" s="38"/>
    </row>
    <row r="91" spans="1:14" ht="15.75" thickBot="1">
      <c r="A91" s="11"/>
      <c r="B91" s="36"/>
      <c r="C91" s="37"/>
      <c r="D91" s="39" t="s">
        <v>971</v>
      </c>
      <c r="E91" s="39"/>
      <c r="F91" s="39"/>
    </row>
    <row r="92" spans="1:14">
      <c r="A92" s="11"/>
      <c r="B92" s="41">
        <v>2014</v>
      </c>
      <c r="C92" s="42"/>
      <c r="D92" s="50" t="s">
        <v>212</v>
      </c>
      <c r="E92" s="52">
        <v>2</v>
      </c>
      <c r="F92" s="47"/>
    </row>
    <row r="93" spans="1:14">
      <c r="A93" s="11"/>
      <c r="B93" s="167"/>
      <c r="C93" s="42"/>
      <c r="D93" s="49"/>
      <c r="E93" s="51"/>
      <c r="F93" s="42"/>
    </row>
    <row r="94" spans="1:14">
      <c r="A94" s="11"/>
      <c r="B94" s="53">
        <v>2015</v>
      </c>
      <c r="C94" s="37"/>
      <c r="D94" s="57">
        <v>2</v>
      </c>
      <c r="E94" s="57"/>
      <c r="F94" s="37"/>
    </row>
    <row r="95" spans="1:14">
      <c r="A95" s="11"/>
      <c r="B95" s="53"/>
      <c r="C95" s="37"/>
      <c r="D95" s="57"/>
      <c r="E95" s="57"/>
      <c r="F95" s="37"/>
    </row>
    <row r="96" spans="1:14">
      <c r="A96" s="11"/>
      <c r="B96" s="40">
        <v>2016</v>
      </c>
      <c r="C96" s="42"/>
      <c r="D96" s="51">
        <v>2</v>
      </c>
      <c r="E96" s="51"/>
      <c r="F96" s="42"/>
    </row>
    <row r="97" spans="1:14">
      <c r="A97" s="11"/>
      <c r="B97" s="40"/>
      <c r="C97" s="42"/>
      <c r="D97" s="51"/>
      <c r="E97" s="51"/>
      <c r="F97" s="42"/>
    </row>
    <row r="98" spans="1:14">
      <c r="A98" s="11"/>
      <c r="B98" s="53">
        <v>2017</v>
      </c>
      <c r="C98" s="37"/>
      <c r="D98" s="57">
        <v>2</v>
      </c>
      <c r="E98" s="57"/>
      <c r="F98" s="37"/>
    </row>
    <row r="99" spans="1:14">
      <c r="A99" s="11"/>
      <c r="B99" s="53"/>
      <c r="C99" s="37"/>
      <c r="D99" s="57"/>
      <c r="E99" s="57"/>
      <c r="F99" s="37"/>
    </row>
    <row r="100" spans="1:14">
      <c r="A100" s="11"/>
      <c r="B100" s="40">
        <v>2018</v>
      </c>
      <c r="C100" s="42"/>
      <c r="D100" s="51">
        <v>2</v>
      </c>
      <c r="E100" s="51"/>
      <c r="F100" s="42"/>
    </row>
    <row r="101" spans="1:14">
      <c r="A101" s="11"/>
      <c r="B101" s="40"/>
      <c r="C101" s="42"/>
      <c r="D101" s="51"/>
      <c r="E101" s="51"/>
      <c r="F101" s="42"/>
    </row>
    <row r="102" spans="1:14">
      <c r="A102" s="11"/>
      <c r="B102" s="53" t="s">
        <v>972</v>
      </c>
      <c r="C102" s="37"/>
      <c r="D102" s="57">
        <v>8</v>
      </c>
      <c r="E102" s="57"/>
      <c r="F102" s="37"/>
    </row>
    <row r="103" spans="1:14">
      <c r="A103" s="11"/>
      <c r="B103" s="53"/>
      <c r="C103" s="37"/>
      <c r="D103" s="57"/>
      <c r="E103" s="57"/>
      <c r="F103" s="37"/>
    </row>
    <row r="104" spans="1:14">
      <c r="A104" s="11"/>
      <c r="B104" s="94" t="s">
        <v>973</v>
      </c>
      <c r="C104" s="94"/>
      <c r="D104" s="94"/>
      <c r="E104" s="94"/>
      <c r="F104" s="94"/>
      <c r="G104" s="94"/>
      <c r="H104" s="94"/>
      <c r="I104" s="94"/>
      <c r="J104" s="94"/>
      <c r="K104" s="94"/>
      <c r="L104" s="94"/>
      <c r="M104" s="94"/>
      <c r="N104" s="94"/>
    </row>
    <row r="105" spans="1:14">
      <c r="A105" s="11"/>
      <c r="B105" s="25"/>
      <c r="C105" s="25"/>
      <c r="D105" s="25"/>
      <c r="E105" s="25"/>
      <c r="F105" s="25"/>
      <c r="G105" s="25"/>
      <c r="H105" s="25"/>
      <c r="I105" s="25"/>
      <c r="J105" s="25"/>
      <c r="K105" s="25"/>
    </row>
    <row r="106" spans="1:14">
      <c r="A106" s="11"/>
      <c r="B106" s="15"/>
      <c r="C106" s="15"/>
      <c r="D106" s="15"/>
      <c r="E106" s="15"/>
      <c r="F106" s="15"/>
      <c r="G106" s="15"/>
      <c r="H106" s="15"/>
      <c r="I106" s="15"/>
      <c r="J106" s="15"/>
      <c r="K106" s="15"/>
    </row>
    <row r="107" spans="1:14">
      <c r="A107" s="11"/>
      <c r="B107" s="37"/>
      <c r="C107" s="37"/>
      <c r="D107" s="38" t="s">
        <v>209</v>
      </c>
      <c r="E107" s="38"/>
      <c r="F107" s="37"/>
      <c r="G107" s="38" t="s">
        <v>210</v>
      </c>
      <c r="H107" s="38"/>
      <c r="I107" s="37"/>
      <c r="J107" s="38" t="s">
        <v>280</v>
      </c>
      <c r="K107" s="38"/>
    </row>
    <row r="108" spans="1:14" ht="15.75" thickBot="1">
      <c r="A108" s="11"/>
      <c r="B108" s="56"/>
      <c r="C108" s="37"/>
      <c r="D108" s="39">
        <v>2014</v>
      </c>
      <c r="E108" s="39"/>
      <c r="F108" s="37"/>
      <c r="G108" s="39">
        <v>2013</v>
      </c>
      <c r="H108" s="39"/>
      <c r="I108" s="37"/>
      <c r="J108" s="39">
        <v>2012</v>
      </c>
      <c r="K108" s="39"/>
    </row>
    <row r="109" spans="1:14">
      <c r="A109" s="11"/>
      <c r="B109" s="23" t="s">
        <v>974</v>
      </c>
      <c r="C109" s="19"/>
      <c r="D109" s="29">
        <v>4.0999999999999996</v>
      </c>
      <c r="E109" s="27" t="s">
        <v>663</v>
      </c>
      <c r="F109" s="19"/>
      <c r="G109" s="70">
        <v>4</v>
      </c>
      <c r="H109" s="69" t="s">
        <v>663</v>
      </c>
      <c r="I109" s="19"/>
      <c r="J109" s="70">
        <v>4.4000000000000004</v>
      </c>
      <c r="K109" s="69" t="s">
        <v>663</v>
      </c>
    </row>
    <row r="110" spans="1:14">
      <c r="A110" s="11"/>
      <c r="B110" s="21" t="s">
        <v>975</v>
      </c>
      <c r="C110" s="14"/>
      <c r="D110" s="33">
        <v>4.9000000000000004</v>
      </c>
      <c r="E110" s="71" t="s">
        <v>663</v>
      </c>
      <c r="F110" s="14"/>
      <c r="G110" s="34">
        <v>4.5999999999999996</v>
      </c>
      <c r="H110" s="26" t="s">
        <v>663</v>
      </c>
      <c r="I110" s="14"/>
      <c r="J110" s="34">
        <v>5.0999999999999996</v>
      </c>
      <c r="K110" s="26" t="s">
        <v>663</v>
      </c>
    </row>
    <row r="111" spans="1:14">
      <c r="A111" s="11"/>
      <c r="B111" s="23" t="s">
        <v>976</v>
      </c>
      <c r="C111" s="19"/>
      <c r="D111" s="29">
        <v>2.7</v>
      </c>
      <c r="E111" s="27" t="s">
        <v>663</v>
      </c>
      <c r="F111" s="19"/>
      <c r="G111" s="32">
        <v>2.8</v>
      </c>
      <c r="H111" s="31" t="s">
        <v>663</v>
      </c>
      <c r="I111" s="19"/>
      <c r="J111" s="32">
        <v>2.8</v>
      </c>
      <c r="K111" s="31" t="s">
        <v>663</v>
      </c>
    </row>
    <row r="112" spans="1:14">
      <c r="A112" s="11"/>
      <c r="B112" s="94" t="s">
        <v>977</v>
      </c>
      <c r="C112" s="94"/>
      <c r="D112" s="94"/>
      <c r="E112" s="94"/>
      <c r="F112" s="94"/>
      <c r="G112" s="94"/>
      <c r="H112" s="94"/>
      <c r="I112" s="94"/>
      <c r="J112" s="94"/>
      <c r="K112" s="94"/>
      <c r="L112" s="94"/>
      <c r="M112" s="94"/>
      <c r="N112" s="94"/>
    </row>
    <row r="113" spans="1:14">
      <c r="A113" s="11"/>
      <c r="B113" s="25"/>
      <c r="C113" s="25"/>
      <c r="D113" s="25"/>
      <c r="E113" s="25"/>
      <c r="F113" s="25"/>
      <c r="G113" s="25"/>
      <c r="H113" s="25"/>
    </row>
    <row r="114" spans="1:14">
      <c r="A114" s="11"/>
      <c r="B114" s="15"/>
      <c r="C114" s="15"/>
      <c r="D114" s="15"/>
      <c r="E114" s="15"/>
      <c r="F114" s="15"/>
      <c r="G114" s="15"/>
      <c r="H114" s="15"/>
    </row>
    <row r="115" spans="1:14" ht="15.75" thickBot="1">
      <c r="A115" s="11"/>
      <c r="B115" s="65"/>
      <c r="C115" s="14"/>
      <c r="D115" s="39" t="s">
        <v>279</v>
      </c>
      <c r="E115" s="39"/>
      <c r="F115" s="39"/>
      <c r="G115" s="39"/>
      <c r="H115" s="39"/>
    </row>
    <row r="116" spans="1:14">
      <c r="A116" s="11"/>
      <c r="B116" s="67"/>
      <c r="C116" s="37"/>
      <c r="D116" s="72" t="s">
        <v>209</v>
      </c>
      <c r="E116" s="72"/>
      <c r="F116" s="73"/>
      <c r="G116" s="72" t="s">
        <v>210</v>
      </c>
      <c r="H116" s="72"/>
    </row>
    <row r="117" spans="1:14" ht="15.75" thickBot="1">
      <c r="A117" s="11"/>
      <c r="B117" s="206"/>
      <c r="C117" s="37"/>
      <c r="D117" s="39">
        <v>2014</v>
      </c>
      <c r="E117" s="39"/>
      <c r="F117" s="37"/>
      <c r="G117" s="39">
        <v>2013</v>
      </c>
      <c r="H117" s="39"/>
    </row>
    <row r="118" spans="1:14">
      <c r="A118" s="11"/>
      <c r="B118" s="23" t="s">
        <v>974</v>
      </c>
      <c r="C118" s="19"/>
      <c r="D118" s="29">
        <v>3.9</v>
      </c>
      <c r="E118" s="27" t="s">
        <v>663</v>
      </c>
      <c r="F118" s="19"/>
      <c r="G118" s="32">
        <v>4</v>
      </c>
      <c r="H118" s="31" t="s">
        <v>663</v>
      </c>
    </row>
    <row r="119" spans="1:14">
      <c r="A119" s="11"/>
      <c r="B119" s="21" t="s">
        <v>976</v>
      </c>
      <c r="C119" s="14"/>
      <c r="D119" s="33">
        <v>2.6</v>
      </c>
      <c r="E119" s="71" t="s">
        <v>663</v>
      </c>
      <c r="F119" s="14"/>
      <c r="G119" s="34">
        <v>2.8</v>
      </c>
      <c r="H119" s="26" t="s">
        <v>663</v>
      </c>
    </row>
    <row r="120" spans="1:14">
      <c r="A120" s="11"/>
      <c r="B120" s="94" t="s">
        <v>978</v>
      </c>
      <c r="C120" s="94"/>
      <c r="D120" s="94"/>
      <c r="E120" s="94"/>
      <c r="F120" s="94"/>
      <c r="G120" s="94"/>
      <c r="H120" s="94"/>
      <c r="I120" s="94"/>
      <c r="J120" s="94"/>
      <c r="K120" s="94"/>
      <c r="L120" s="94"/>
      <c r="M120" s="94"/>
      <c r="N120" s="94"/>
    </row>
    <row r="121" spans="1:14">
      <c r="A121" s="11"/>
      <c r="B121" s="37" t="s">
        <v>979</v>
      </c>
      <c r="C121" s="37"/>
      <c r="D121" s="37"/>
      <c r="E121" s="37"/>
      <c r="F121" s="37"/>
      <c r="G121" s="37"/>
      <c r="H121" s="37"/>
      <c r="I121" s="37"/>
      <c r="J121" s="37"/>
      <c r="K121" s="37"/>
      <c r="L121" s="37"/>
      <c r="M121" s="37"/>
      <c r="N121" s="37"/>
    </row>
    <row r="122" spans="1:14">
      <c r="A122" s="11"/>
      <c r="B122" s="94" t="s">
        <v>980</v>
      </c>
      <c r="C122" s="94"/>
      <c r="D122" s="94"/>
      <c r="E122" s="94"/>
      <c r="F122" s="94"/>
      <c r="G122" s="94"/>
      <c r="H122" s="94"/>
      <c r="I122" s="94"/>
      <c r="J122" s="94"/>
      <c r="K122" s="94"/>
      <c r="L122" s="94"/>
      <c r="M122" s="94"/>
      <c r="N122" s="94"/>
    </row>
    <row r="123" spans="1:14" ht="51" customHeight="1">
      <c r="A123" s="11"/>
      <c r="B123" s="37" t="s">
        <v>981</v>
      </c>
      <c r="C123" s="37"/>
      <c r="D123" s="37"/>
      <c r="E123" s="37"/>
      <c r="F123" s="37"/>
      <c r="G123" s="37"/>
      <c r="H123" s="37"/>
      <c r="I123" s="37"/>
      <c r="J123" s="37"/>
      <c r="K123" s="37"/>
      <c r="L123" s="37"/>
      <c r="M123" s="37"/>
      <c r="N123" s="37"/>
    </row>
    <row r="124" spans="1:14">
      <c r="A124" s="11"/>
      <c r="B124" s="94" t="s">
        <v>982</v>
      </c>
      <c r="C124" s="94"/>
      <c r="D124" s="94"/>
      <c r="E124" s="94"/>
      <c r="F124" s="94"/>
      <c r="G124" s="94"/>
      <c r="H124" s="94"/>
      <c r="I124" s="94"/>
      <c r="J124" s="94"/>
      <c r="K124" s="94"/>
      <c r="L124" s="94"/>
      <c r="M124" s="94"/>
      <c r="N124" s="94"/>
    </row>
    <row r="125" spans="1:14">
      <c r="A125" s="11"/>
      <c r="B125" s="148" t="s">
        <v>983</v>
      </c>
      <c r="C125" s="148"/>
      <c r="D125" s="148"/>
      <c r="E125" s="148"/>
      <c r="F125" s="148"/>
      <c r="G125" s="148"/>
      <c r="H125" s="148"/>
      <c r="I125" s="148"/>
      <c r="J125" s="148"/>
      <c r="K125" s="148"/>
      <c r="L125" s="148"/>
      <c r="M125" s="148"/>
      <c r="N125" s="148"/>
    </row>
    <row r="126" spans="1:14" ht="38.25" customHeight="1">
      <c r="A126" s="11"/>
      <c r="B126" s="37" t="s">
        <v>984</v>
      </c>
      <c r="C126" s="37"/>
      <c r="D126" s="37"/>
      <c r="E126" s="37"/>
      <c r="F126" s="37"/>
      <c r="G126" s="37"/>
      <c r="H126" s="37"/>
      <c r="I126" s="37"/>
      <c r="J126" s="37"/>
      <c r="K126" s="37"/>
      <c r="L126" s="37"/>
      <c r="M126" s="37"/>
      <c r="N126" s="37"/>
    </row>
    <row r="127" spans="1:14" ht="25.5" customHeight="1">
      <c r="A127" s="11"/>
      <c r="B127" s="37" t="s">
        <v>985</v>
      </c>
      <c r="C127" s="37"/>
      <c r="D127" s="37"/>
      <c r="E127" s="37"/>
      <c r="F127" s="37"/>
      <c r="G127" s="37"/>
      <c r="H127" s="37"/>
      <c r="I127" s="37"/>
      <c r="J127" s="37"/>
      <c r="K127" s="37"/>
      <c r="L127" s="37"/>
      <c r="M127" s="37"/>
      <c r="N127" s="37"/>
    </row>
    <row r="128" spans="1:14">
      <c r="A128" s="11"/>
      <c r="B128" s="148" t="s">
        <v>986</v>
      </c>
      <c r="C128" s="148"/>
      <c r="D128" s="148"/>
      <c r="E128" s="148"/>
      <c r="F128" s="148"/>
      <c r="G128" s="148"/>
      <c r="H128" s="148"/>
      <c r="I128" s="148"/>
      <c r="J128" s="148"/>
      <c r="K128" s="148"/>
      <c r="L128" s="148"/>
      <c r="M128" s="148"/>
      <c r="N128" s="148"/>
    </row>
    <row r="129" spans="1:14">
      <c r="A129" s="11"/>
      <c r="B129" s="37" t="s">
        <v>987</v>
      </c>
      <c r="C129" s="37"/>
      <c r="D129" s="37"/>
      <c r="E129" s="37"/>
      <c r="F129" s="37"/>
      <c r="G129" s="37"/>
      <c r="H129" s="37"/>
      <c r="I129" s="37"/>
      <c r="J129" s="37"/>
      <c r="K129" s="37"/>
      <c r="L129" s="37"/>
      <c r="M129" s="37"/>
      <c r="N129" s="37"/>
    </row>
    <row r="130" spans="1:14">
      <c r="A130" s="11"/>
      <c r="B130" s="37" t="s">
        <v>988</v>
      </c>
      <c r="C130" s="37"/>
      <c r="D130" s="37"/>
      <c r="E130" s="37"/>
      <c r="F130" s="37"/>
      <c r="G130" s="37"/>
      <c r="H130" s="37"/>
      <c r="I130" s="37"/>
      <c r="J130" s="37"/>
      <c r="K130" s="37"/>
      <c r="L130" s="37"/>
      <c r="M130" s="37"/>
      <c r="N130" s="37"/>
    </row>
    <row r="131" spans="1:14">
      <c r="A131" s="11"/>
      <c r="B131" s="25"/>
      <c r="C131" s="25"/>
      <c r="D131" s="25"/>
      <c r="E131" s="25"/>
      <c r="F131" s="25"/>
      <c r="G131" s="25"/>
      <c r="H131" s="25"/>
      <c r="I131" s="25"/>
      <c r="J131" s="25"/>
      <c r="K131" s="25"/>
    </row>
    <row r="132" spans="1:14">
      <c r="A132" s="11"/>
      <c r="B132" s="15"/>
      <c r="C132" s="15"/>
      <c r="D132" s="15"/>
      <c r="E132" s="15"/>
      <c r="F132" s="15"/>
      <c r="G132" s="15"/>
      <c r="H132" s="15"/>
      <c r="I132" s="15"/>
      <c r="J132" s="15"/>
      <c r="K132" s="15"/>
    </row>
    <row r="133" spans="1:14">
      <c r="A133" s="11"/>
      <c r="B133" s="37"/>
      <c r="C133" s="37"/>
      <c r="D133" s="38" t="s">
        <v>989</v>
      </c>
      <c r="E133" s="38"/>
      <c r="F133" s="37"/>
      <c r="G133" s="38" t="s">
        <v>209</v>
      </c>
      <c r="H133" s="38"/>
      <c r="I133" s="37"/>
      <c r="J133" s="38" t="s">
        <v>210</v>
      </c>
      <c r="K133" s="38"/>
    </row>
    <row r="134" spans="1:14" ht="15.75" thickBot="1">
      <c r="A134" s="11"/>
      <c r="B134" s="56"/>
      <c r="C134" s="37"/>
      <c r="D134" s="39" t="s">
        <v>990</v>
      </c>
      <c r="E134" s="39"/>
      <c r="F134" s="37"/>
      <c r="G134" s="39">
        <v>2014</v>
      </c>
      <c r="H134" s="39"/>
      <c r="I134" s="37"/>
      <c r="J134" s="39">
        <v>2013</v>
      </c>
      <c r="K134" s="39"/>
    </row>
    <row r="135" spans="1:14">
      <c r="A135" s="11"/>
      <c r="B135" s="23" t="s">
        <v>991</v>
      </c>
      <c r="C135" s="19"/>
      <c r="D135" s="30">
        <v>27.7</v>
      </c>
      <c r="E135" s="28" t="s">
        <v>663</v>
      </c>
      <c r="F135" s="19"/>
      <c r="G135" s="29">
        <v>27.7</v>
      </c>
      <c r="H135" s="27" t="s">
        <v>663</v>
      </c>
      <c r="I135" s="19"/>
      <c r="J135" s="70">
        <v>36.700000000000003</v>
      </c>
      <c r="K135" s="69" t="s">
        <v>663</v>
      </c>
    </row>
    <row r="136" spans="1:14">
      <c r="A136" s="11"/>
      <c r="B136" s="21" t="s">
        <v>992</v>
      </c>
      <c r="C136" s="14"/>
      <c r="D136" s="33">
        <v>56.6</v>
      </c>
      <c r="E136" s="71" t="s">
        <v>663</v>
      </c>
      <c r="F136" s="14"/>
      <c r="G136" s="33">
        <v>56.6</v>
      </c>
      <c r="H136" s="71" t="s">
        <v>663</v>
      </c>
      <c r="I136" s="14"/>
      <c r="J136" s="34">
        <v>42.7</v>
      </c>
      <c r="K136" s="26" t="s">
        <v>663</v>
      </c>
    </row>
    <row r="137" spans="1:14">
      <c r="A137" s="11"/>
      <c r="B137" s="23" t="s">
        <v>993</v>
      </c>
      <c r="C137" s="19"/>
      <c r="D137" s="29">
        <v>8.3000000000000007</v>
      </c>
      <c r="E137" s="27" t="s">
        <v>663</v>
      </c>
      <c r="F137" s="19"/>
      <c r="G137" s="29">
        <v>8.3000000000000007</v>
      </c>
      <c r="H137" s="27" t="s">
        <v>663</v>
      </c>
      <c r="I137" s="19"/>
      <c r="J137" s="32">
        <v>11.7</v>
      </c>
      <c r="K137" s="31" t="s">
        <v>663</v>
      </c>
    </row>
    <row r="138" spans="1:14" ht="15.75" thickBot="1">
      <c r="A138" s="11"/>
      <c r="B138" s="21" t="s">
        <v>64</v>
      </c>
      <c r="C138" s="14"/>
      <c r="D138" s="194">
        <v>7.4</v>
      </c>
      <c r="E138" s="195" t="s">
        <v>663</v>
      </c>
      <c r="F138" s="14"/>
      <c r="G138" s="194">
        <v>7.4</v>
      </c>
      <c r="H138" s="195" t="s">
        <v>663</v>
      </c>
      <c r="I138" s="14"/>
      <c r="J138" s="196">
        <v>8.9</v>
      </c>
      <c r="K138" s="197" t="s">
        <v>663</v>
      </c>
    </row>
    <row r="139" spans="1:14" ht="15.75" thickBot="1">
      <c r="A139" s="11"/>
      <c r="B139" s="23" t="s">
        <v>143</v>
      </c>
      <c r="C139" s="19"/>
      <c r="D139" s="199">
        <v>100</v>
      </c>
      <c r="E139" s="200" t="s">
        <v>663</v>
      </c>
      <c r="F139" s="19"/>
      <c r="G139" s="199">
        <v>100</v>
      </c>
      <c r="H139" s="200" t="s">
        <v>663</v>
      </c>
      <c r="I139" s="19"/>
      <c r="J139" s="201">
        <v>100</v>
      </c>
      <c r="K139" s="202" t="s">
        <v>663</v>
      </c>
    </row>
    <row r="140" spans="1:14" ht="15.75" thickTop="1">
      <c r="A140" s="11"/>
      <c r="B140" s="148" t="s">
        <v>994</v>
      </c>
      <c r="C140" s="148"/>
      <c r="D140" s="148"/>
      <c r="E140" s="148"/>
      <c r="F140" s="148"/>
      <c r="G140" s="148"/>
      <c r="H140" s="148"/>
      <c r="I140" s="148"/>
      <c r="J140" s="148"/>
      <c r="K140" s="148"/>
      <c r="L140" s="148"/>
      <c r="M140" s="148"/>
      <c r="N140" s="148"/>
    </row>
    <row r="141" spans="1:14" ht="25.5" customHeight="1">
      <c r="A141" s="11"/>
      <c r="B141" s="37" t="s">
        <v>995</v>
      </c>
      <c r="C141" s="37"/>
      <c r="D141" s="37"/>
      <c r="E141" s="37"/>
      <c r="F141" s="37"/>
      <c r="G141" s="37"/>
      <c r="H141" s="37"/>
      <c r="I141" s="37"/>
      <c r="J141" s="37"/>
      <c r="K141" s="37"/>
      <c r="L141" s="37"/>
      <c r="M141" s="37"/>
      <c r="N141" s="37"/>
    </row>
    <row r="142" spans="1:14">
      <c r="A142" s="11"/>
      <c r="B142" s="148" t="s">
        <v>962</v>
      </c>
      <c r="C142" s="148"/>
      <c r="D142" s="148"/>
      <c r="E142" s="148"/>
      <c r="F142" s="148"/>
      <c r="G142" s="148"/>
      <c r="H142" s="148"/>
      <c r="I142" s="148"/>
      <c r="J142" s="148"/>
      <c r="K142" s="148"/>
      <c r="L142" s="148"/>
      <c r="M142" s="148"/>
      <c r="N142" s="148"/>
    </row>
    <row r="143" spans="1:14" ht="38.25" customHeight="1">
      <c r="A143" s="11"/>
      <c r="B143" s="37" t="s">
        <v>996</v>
      </c>
      <c r="C143" s="37"/>
      <c r="D143" s="37"/>
      <c r="E143" s="37"/>
      <c r="F143" s="37"/>
      <c r="G143" s="37"/>
      <c r="H143" s="37"/>
      <c r="I143" s="37"/>
      <c r="J143" s="37"/>
      <c r="K143" s="37"/>
      <c r="L143" s="37"/>
      <c r="M143" s="37"/>
      <c r="N143" s="37"/>
    </row>
    <row r="144" spans="1:14">
      <c r="A144" s="11"/>
      <c r="B144" s="37" t="s">
        <v>997</v>
      </c>
      <c r="C144" s="37"/>
      <c r="D144" s="37"/>
      <c r="E144" s="37"/>
      <c r="F144" s="37"/>
      <c r="G144" s="37"/>
      <c r="H144" s="37"/>
      <c r="I144" s="37"/>
      <c r="J144" s="37"/>
      <c r="K144" s="37"/>
      <c r="L144" s="37"/>
      <c r="M144" s="37"/>
      <c r="N144" s="37"/>
    </row>
    <row r="145" spans="1:14">
      <c r="A145" s="11"/>
      <c r="B145" s="25"/>
      <c r="C145" s="25"/>
      <c r="D145" s="25"/>
      <c r="E145" s="25"/>
      <c r="F145" s="25"/>
      <c r="G145" s="25"/>
      <c r="H145" s="25"/>
      <c r="I145" s="25"/>
      <c r="J145" s="25"/>
      <c r="K145" s="25"/>
      <c r="L145" s="25"/>
      <c r="M145" s="25"/>
      <c r="N145" s="25"/>
    </row>
    <row r="146" spans="1:14">
      <c r="A146" s="11"/>
      <c r="B146" s="15"/>
      <c r="C146" s="15"/>
      <c r="D146" s="15"/>
      <c r="E146" s="15"/>
      <c r="F146" s="15"/>
      <c r="G146" s="15"/>
      <c r="H146" s="15"/>
      <c r="I146" s="15"/>
      <c r="J146" s="15"/>
      <c r="K146" s="15"/>
      <c r="L146" s="15"/>
      <c r="M146" s="15"/>
      <c r="N146" s="15"/>
    </row>
    <row r="147" spans="1:14">
      <c r="A147" s="11"/>
      <c r="B147" s="35" t="s">
        <v>208</v>
      </c>
      <c r="C147" s="37"/>
      <c r="D147" s="38" t="s">
        <v>998</v>
      </c>
      <c r="E147" s="38"/>
      <c r="F147" s="38"/>
      <c r="G147" s="37"/>
      <c r="H147" s="38" t="s">
        <v>1001</v>
      </c>
      <c r="I147" s="38"/>
      <c r="J147" s="38"/>
      <c r="K147" s="37"/>
      <c r="L147" s="38" t="s">
        <v>143</v>
      </c>
      <c r="M147" s="38"/>
      <c r="N147" s="38"/>
    </row>
    <row r="148" spans="1:14">
      <c r="A148" s="11"/>
      <c r="B148" s="35"/>
      <c r="C148" s="37"/>
      <c r="D148" s="38" t="s">
        <v>999</v>
      </c>
      <c r="E148" s="38"/>
      <c r="F148" s="38"/>
      <c r="G148" s="37"/>
      <c r="H148" s="38" t="s">
        <v>1002</v>
      </c>
      <c r="I148" s="38"/>
      <c r="J148" s="38"/>
      <c r="K148" s="37"/>
      <c r="L148" s="38"/>
      <c r="M148" s="38"/>
      <c r="N148" s="38"/>
    </row>
    <row r="149" spans="1:14" ht="15.75" thickBot="1">
      <c r="A149" s="11"/>
      <c r="B149" s="36"/>
      <c r="C149" s="37"/>
      <c r="D149" s="39" t="s">
        <v>1000</v>
      </c>
      <c r="E149" s="39"/>
      <c r="F149" s="39"/>
      <c r="G149" s="37"/>
      <c r="H149" s="39" t="s">
        <v>565</v>
      </c>
      <c r="I149" s="39"/>
      <c r="J149" s="39"/>
      <c r="K149" s="37"/>
      <c r="L149" s="39"/>
      <c r="M149" s="39"/>
      <c r="N149" s="39"/>
    </row>
    <row r="150" spans="1:14">
      <c r="A150" s="11"/>
      <c r="B150" s="23" t="s">
        <v>1003</v>
      </c>
      <c r="C150" s="19"/>
      <c r="D150" s="47"/>
      <c r="E150" s="47"/>
      <c r="F150" s="47"/>
      <c r="G150" s="19"/>
      <c r="H150" s="47"/>
      <c r="I150" s="47"/>
      <c r="J150" s="47"/>
      <c r="K150" s="19"/>
      <c r="L150" s="47"/>
      <c r="M150" s="47"/>
      <c r="N150" s="47"/>
    </row>
    <row r="151" spans="1:14">
      <c r="A151" s="11"/>
      <c r="B151" s="126" t="s">
        <v>211</v>
      </c>
      <c r="C151" s="37"/>
      <c r="D151" s="81" t="s">
        <v>212</v>
      </c>
      <c r="E151" s="54" t="s">
        <v>213</v>
      </c>
      <c r="F151" s="37"/>
      <c r="G151" s="37"/>
      <c r="H151" s="81" t="s">
        <v>212</v>
      </c>
      <c r="I151" s="54">
        <v>12</v>
      </c>
      <c r="J151" s="37"/>
      <c r="K151" s="37"/>
      <c r="L151" s="81" t="s">
        <v>212</v>
      </c>
      <c r="M151" s="54">
        <v>12</v>
      </c>
      <c r="N151" s="37"/>
    </row>
    <row r="152" spans="1:14">
      <c r="A152" s="11"/>
      <c r="B152" s="126"/>
      <c r="C152" s="37"/>
      <c r="D152" s="81"/>
      <c r="E152" s="54"/>
      <c r="F152" s="37"/>
      <c r="G152" s="37"/>
      <c r="H152" s="81"/>
      <c r="I152" s="54"/>
      <c r="J152" s="37"/>
      <c r="K152" s="37"/>
      <c r="L152" s="81"/>
      <c r="M152" s="54"/>
      <c r="N152" s="37"/>
    </row>
    <row r="153" spans="1:14">
      <c r="A153" s="11"/>
      <c r="B153" s="136" t="s">
        <v>894</v>
      </c>
      <c r="C153" s="42"/>
      <c r="D153" s="75" t="s">
        <v>213</v>
      </c>
      <c r="E153" s="75"/>
      <c r="F153" s="42"/>
      <c r="G153" s="42"/>
      <c r="H153" s="75">
        <v>21</v>
      </c>
      <c r="I153" s="75"/>
      <c r="J153" s="42"/>
      <c r="K153" s="42"/>
      <c r="L153" s="75">
        <v>21</v>
      </c>
      <c r="M153" s="75"/>
      <c r="N153" s="42"/>
    </row>
    <row r="154" spans="1:14">
      <c r="A154" s="11"/>
      <c r="B154" s="136"/>
      <c r="C154" s="42"/>
      <c r="D154" s="75"/>
      <c r="E154" s="75"/>
      <c r="F154" s="42"/>
      <c r="G154" s="42"/>
      <c r="H154" s="75"/>
      <c r="I154" s="75"/>
      <c r="J154" s="42"/>
      <c r="K154" s="42"/>
      <c r="L154" s="75"/>
      <c r="M154" s="75"/>
      <c r="N154" s="42"/>
    </row>
    <row r="155" spans="1:14">
      <c r="A155" s="11"/>
      <c r="B155" s="21" t="s">
        <v>1004</v>
      </c>
      <c r="C155" s="14"/>
      <c r="D155" s="37"/>
      <c r="E155" s="37"/>
      <c r="F155" s="37"/>
      <c r="G155" s="14"/>
      <c r="H155" s="37"/>
      <c r="I155" s="37"/>
      <c r="J155" s="37"/>
      <c r="K155" s="14"/>
      <c r="L155" s="37"/>
      <c r="M155" s="37"/>
      <c r="N155" s="37"/>
    </row>
    <row r="156" spans="1:14">
      <c r="A156" s="11"/>
      <c r="B156" s="136" t="s">
        <v>211</v>
      </c>
      <c r="C156" s="42"/>
      <c r="D156" s="75" t="s">
        <v>213</v>
      </c>
      <c r="E156" s="75"/>
      <c r="F156" s="42"/>
      <c r="G156" s="42"/>
      <c r="H156" s="75">
        <v>2</v>
      </c>
      <c r="I156" s="75"/>
      <c r="J156" s="42"/>
      <c r="K156" s="42"/>
      <c r="L156" s="75">
        <v>2</v>
      </c>
      <c r="M156" s="75"/>
      <c r="N156" s="42"/>
    </row>
    <row r="157" spans="1:14">
      <c r="A157" s="11"/>
      <c r="B157" s="136"/>
      <c r="C157" s="42"/>
      <c r="D157" s="75"/>
      <c r="E157" s="75"/>
      <c r="F157" s="42"/>
      <c r="G157" s="42"/>
      <c r="H157" s="75"/>
      <c r="I157" s="75"/>
      <c r="J157" s="42"/>
      <c r="K157" s="42"/>
      <c r="L157" s="75"/>
      <c r="M157" s="75"/>
      <c r="N157" s="42"/>
    </row>
    <row r="158" spans="1:14">
      <c r="A158" s="11"/>
      <c r="B158" s="126" t="s">
        <v>894</v>
      </c>
      <c r="C158" s="37"/>
      <c r="D158" s="54" t="s">
        <v>213</v>
      </c>
      <c r="E158" s="54"/>
      <c r="F158" s="37"/>
      <c r="G158" s="37"/>
      <c r="H158" s="54">
        <v>64</v>
      </c>
      <c r="I158" s="54"/>
      <c r="J158" s="37"/>
      <c r="K158" s="37"/>
      <c r="L158" s="54">
        <v>64</v>
      </c>
      <c r="M158" s="54"/>
      <c r="N158" s="37"/>
    </row>
    <row r="159" spans="1:14">
      <c r="A159" s="11"/>
      <c r="B159" s="126"/>
      <c r="C159" s="37"/>
      <c r="D159" s="54"/>
      <c r="E159" s="54"/>
      <c r="F159" s="37"/>
      <c r="G159" s="37"/>
      <c r="H159" s="54"/>
      <c r="I159" s="54"/>
      <c r="J159" s="37"/>
      <c r="K159" s="37"/>
      <c r="L159" s="54"/>
      <c r="M159" s="54"/>
      <c r="N159" s="37"/>
    </row>
    <row r="160" spans="1:14">
      <c r="A160" s="11"/>
      <c r="B160" s="40" t="s">
        <v>1005</v>
      </c>
      <c r="C160" s="42"/>
      <c r="D160" s="75" t="s">
        <v>213</v>
      </c>
      <c r="E160" s="75"/>
      <c r="F160" s="42"/>
      <c r="G160" s="42"/>
      <c r="H160" s="75">
        <v>10</v>
      </c>
      <c r="I160" s="75"/>
      <c r="J160" s="42"/>
      <c r="K160" s="42"/>
      <c r="L160" s="75">
        <v>10</v>
      </c>
      <c r="M160" s="75"/>
      <c r="N160" s="42"/>
    </row>
    <row r="161" spans="1:14">
      <c r="A161" s="11"/>
      <c r="B161" s="40"/>
      <c r="C161" s="42"/>
      <c r="D161" s="75"/>
      <c r="E161" s="75"/>
      <c r="F161" s="42"/>
      <c r="G161" s="42"/>
      <c r="H161" s="75"/>
      <c r="I161" s="75"/>
      <c r="J161" s="42"/>
      <c r="K161" s="42"/>
      <c r="L161" s="75"/>
      <c r="M161" s="75"/>
      <c r="N161" s="42"/>
    </row>
    <row r="162" spans="1:14">
      <c r="A162" s="11"/>
      <c r="B162" s="53" t="s">
        <v>1006</v>
      </c>
      <c r="C162" s="37"/>
      <c r="D162" s="54">
        <v>9</v>
      </c>
      <c r="E162" s="54"/>
      <c r="F162" s="37"/>
      <c r="G162" s="37"/>
      <c r="H162" s="54" t="s">
        <v>213</v>
      </c>
      <c r="I162" s="54"/>
      <c r="J162" s="37"/>
      <c r="K162" s="37"/>
      <c r="L162" s="54">
        <v>9</v>
      </c>
      <c r="M162" s="54"/>
      <c r="N162" s="37"/>
    </row>
    <row r="163" spans="1:14" ht="15.75" thickBot="1">
      <c r="A163" s="11"/>
      <c r="B163" s="53"/>
      <c r="C163" s="37"/>
      <c r="D163" s="55"/>
      <c r="E163" s="55"/>
      <c r="F163" s="56"/>
      <c r="G163" s="37"/>
      <c r="H163" s="55"/>
      <c r="I163" s="55"/>
      <c r="J163" s="56"/>
      <c r="K163" s="37"/>
      <c r="L163" s="55"/>
      <c r="M163" s="55"/>
      <c r="N163" s="56"/>
    </row>
    <row r="164" spans="1:14">
      <c r="A164" s="11"/>
      <c r="B164" s="40" t="s">
        <v>1007</v>
      </c>
      <c r="C164" s="42"/>
      <c r="D164" s="43" t="s">
        <v>212</v>
      </c>
      <c r="E164" s="45">
        <v>9</v>
      </c>
      <c r="F164" s="47"/>
      <c r="G164" s="42"/>
      <c r="H164" s="43" t="s">
        <v>212</v>
      </c>
      <c r="I164" s="45">
        <v>109</v>
      </c>
      <c r="J164" s="47"/>
      <c r="K164" s="42"/>
      <c r="L164" s="43" t="s">
        <v>212</v>
      </c>
      <c r="M164" s="45">
        <v>118</v>
      </c>
      <c r="N164" s="47"/>
    </row>
    <row r="165" spans="1:14" ht="15.75" thickBot="1">
      <c r="A165" s="11"/>
      <c r="B165" s="40"/>
      <c r="C165" s="42"/>
      <c r="D165" s="59"/>
      <c r="E165" s="60"/>
      <c r="F165" s="61"/>
      <c r="G165" s="42"/>
      <c r="H165" s="59"/>
      <c r="I165" s="60"/>
      <c r="J165" s="61"/>
      <c r="K165" s="42"/>
      <c r="L165" s="59"/>
      <c r="M165" s="60"/>
      <c r="N165" s="61"/>
    </row>
    <row r="166" spans="1:14" ht="15.75" thickTop="1">
      <c r="A166" s="11"/>
      <c r="B166" s="183"/>
      <c r="C166" s="183"/>
      <c r="D166" s="183"/>
      <c r="E166" s="183"/>
      <c r="F166" s="183"/>
      <c r="G166" s="183"/>
      <c r="H166" s="183"/>
      <c r="I166" s="183"/>
      <c r="J166" s="183"/>
      <c r="K166" s="183"/>
      <c r="L166" s="183"/>
      <c r="M166" s="183"/>
      <c r="N166" s="183"/>
    </row>
    <row r="167" spans="1:14">
      <c r="A167" s="11"/>
      <c r="B167" s="25"/>
      <c r="C167" s="25"/>
      <c r="D167" s="25"/>
      <c r="E167" s="25"/>
      <c r="F167" s="25"/>
      <c r="G167" s="25"/>
      <c r="H167" s="25"/>
      <c r="I167" s="25"/>
      <c r="J167" s="25"/>
      <c r="K167" s="25"/>
      <c r="L167" s="25"/>
      <c r="M167" s="25"/>
      <c r="N167" s="25"/>
    </row>
    <row r="168" spans="1:14">
      <c r="A168" s="11"/>
      <c r="B168" s="15"/>
      <c r="C168" s="15"/>
      <c r="D168" s="15"/>
      <c r="E168" s="15"/>
      <c r="F168" s="15"/>
      <c r="G168" s="15"/>
      <c r="H168" s="15"/>
      <c r="I168" s="15"/>
      <c r="J168" s="15"/>
      <c r="K168" s="15"/>
      <c r="L168" s="15"/>
      <c r="M168" s="15"/>
      <c r="N168" s="15"/>
    </row>
    <row r="169" spans="1:14">
      <c r="A169" s="11"/>
      <c r="B169" s="35" t="s">
        <v>208</v>
      </c>
      <c r="C169" s="37"/>
      <c r="D169" s="38" t="s">
        <v>998</v>
      </c>
      <c r="E169" s="38"/>
      <c r="F169" s="38"/>
      <c r="G169" s="37"/>
      <c r="H169" s="38" t="s">
        <v>1001</v>
      </c>
      <c r="I169" s="38"/>
      <c r="J169" s="38"/>
      <c r="K169" s="37"/>
      <c r="L169" s="38" t="s">
        <v>143</v>
      </c>
      <c r="M169" s="38"/>
      <c r="N169" s="38"/>
    </row>
    <row r="170" spans="1:14">
      <c r="A170" s="11"/>
      <c r="B170" s="35"/>
      <c r="C170" s="37"/>
      <c r="D170" s="38" t="s">
        <v>999</v>
      </c>
      <c r="E170" s="38"/>
      <c r="F170" s="38"/>
      <c r="G170" s="37"/>
      <c r="H170" s="38" t="s">
        <v>1002</v>
      </c>
      <c r="I170" s="38"/>
      <c r="J170" s="38"/>
      <c r="K170" s="37"/>
      <c r="L170" s="38"/>
      <c r="M170" s="38"/>
      <c r="N170" s="38"/>
    </row>
    <row r="171" spans="1:14" ht="15.75" thickBot="1">
      <c r="A171" s="11"/>
      <c r="B171" s="36"/>
      <c r="C171" s="37"/>
      <c r="D171" s="39" t="s">
        <v>1000</v>
      </c>
      <c r="E171" s="39"/>
      <c r="F171" s="39"/>
      <c r="G171" s="37"/>
      <c r="H171" s="39" t="s">
        <v>565</v>
      </c>
      <c r="I171" s="39"/>
      <c r="J171" s="39"/>
      <c r="K171" s="37"/>
      <c r="L171" s="39"/>
      <c r="M171" s="39"/>
      <c r="N171" s="39"/>
    </row>
    <row r="172" spans="1:14">
      <c r="A172" s="11"/>
      <c r="B172" s="23" t="s">
        <v>1003</v>
      </c>
      <c r="C172" s="19"/>
      <c r="D172" s="47"/>
      <c r="E172" s="47"/>
      <c r="F172" s="47"/>
      <c r="G172" s="19"/>
      <c r="H172" s="47"/>
      <c r="I172" s="47"/>
      <c r="J172" s="47"/>
      <c r="K172" s="19"/>
      <c r="L172" s="47"/>
      <c r="M172" s="47"/>
      <c r="N172" s="47"/>
    </row>
    <row r="173" spans="1:14">
      <c r="A173" s="11"/>
      <c r="B173" s="126" t="s">
        <v>211</v>
      </c>
      <c r="C173" s="37"/>
      <c r="D173" s="87" t="s">
        <v>212</v>
      </c>
      <c r="E173" s="57" t="s">
        <v>213</v>
      </c>
      <c r="F173" s="37"/>
      <c r="G173" s="37"/>
      <c r="H173" s="87" t="s">
        <v>212</v>
      </c>
      <c r="I173" s="57">
        <v>12</v>
      </c>
      <c r="J173" s="37"/>
      <c r="K173" s="37"/>
      <c r="L173" s="87" t="s">
        <v>212</v>
      </c>
      <c r="M173" s="57">
        <v>12</v>
      </c>
      <c r="N173" s="37"/>
    </row>
    <row r="174" spans="1:14">
      <c r="A174" s="11"/>
      <c r="B174" s="126"/>
      <c r="C174" s="37"/>
      <c r="D174" s="87"/>
      <c r="E174" s="57"/>
      <c r="F174" s="37"/>
      <c r="G174" s="37"/>
      <c r="H174" s="87"/>
      <c r="I174" s="57"/>
      <c r="J174" s="37"/>
      <c r="K174" s="37"/>
      <c r="L174" s="87"/>
      <c r="M174" s="57"/>
      <c r="N174" s="37"/>
    </row>
    <row r="175" spans="1:14">
      <c r="A175" s="11"/>
      <c r="B175" s="136" t="s">
        <v>894</v>
      </c>
      <c r="C175" s="42"/>
      <c r="D175" s="51" t="s">
        <v>213</v>
      </c>
      <c r="E175" s="51"/>
      <c r="F175" s="42"/>
      <c r="G175" s="42"/>
      <c r="H175" s="51">
        <v>26</v>
      </c>
      <c r="I175" s="51"/>
      <c r="J175" s="42"/>
      <c r="K175" s="42"/>
      <c r="L175" s="51">
        <v>26</v>
      </c>
      <c r="M175" s="51"/>
      <c r="N175" s="42"/>
    </row>
    <row r="176" spans="1:14">
      <c r="A176" s="11"/>
      <c r="B176" s="136"/>
      <c r="C176" s="42"/>
      <c r="D176" s="51"/>
      <c r="E176" s="51"/>
      <c r="F176" s="42"/>
      <c r="G176" s="42"/>
      <c r="H176" s="51"/>
      <c r="I176" s="51"/>
      <c r="J176" s="42"/>
      <c r="K176" s="42"/>
      <c r="L176" s="51"/>
      <c r="M176" s="51"/>
      <c r="N176" s="42"/>
    </row>
    <row r="177" spans="1:14">
      <c r="A177" s="11"/>
      <c r="B177" s="21" t="s">
        <v>1004</v>
      </c>
      <c r="C177" s="14"/>
      <c r="D177" s="37"/>
      <c r="E177" s="37"/>
      <c r="F177" s="37"/>
      <c r="G177" s="14"/>
      <c r="H177" s="37"/>
      <c r="I177" s="37"/>
      <c r="J177" s="37"/>
      <c r="K177" s="14"/>
      <c r="L177" s="37"/>
      <c r="M177" s="37"/>
      <c r="N177" s="37"/>
    </row>
    <row r="178" spans="1:14">
      <c r="A178" s="11"/>
      <c r="B178" s="136" t="s">
        <v>211</v>
      </c>
      <c r="C178" s="42"/>
      <c r="D178" s="51" t="s">
        <v>213</v>
      </c>
      <c r="E178" s="51"/>
      <c r="F178" s="42"/>
      <c r="G178" s="42"/>
      <c r="H178" s="51">
        <v>1</v>
      </c>
      <c r="I178" s="51"/>
      <c r="J178" s="42"/>
      <c r="K178" s="42"/>
      <c r="L178" s="51">
        <v>1</v>
      </c>
      <c r="M178" s="51"/>
      <c r="N178" s="42"/>
    </row>
    <row r="179" spans="1:14">
      <c r="A179" s="11"/>
      <c r="B179" s="136"/>
      <c r="C179" s="42"/>
      <c r="D179" s="51"/>
      <c r="E179" s="51"/>
      <c r="F179" s="42"/>
      <c r="G179" s="42"/>
      <c r="H179" s="51"/>
      <c r="I179" s="51"/>
      <c r="J179" s="42"/>
      <c r="K179" s="42"/>
      <c r="L179" s="51"/>
      <c r="M179" s="51"/>
      <c r="N179" s="42"/>
    </row>
    <row r="180" spans="1:14">
      <c r="A180" s="11"/>
      <c r="B180" s="126" t="s">
        <v>894</v>
      </c>
      <c r="C180" s="37"/>
      <c r="D180" s="57" t="s">
        <v>213</v>
      </c>
      <c r="E180" s="57"/>
      <c r="F180" s="37"/>
      <c r="G180" s="37"/>
      <c r="H180" s="57">
        <v>45</v>
      </c>
      <c r="I180" s="57"/>
      <c r="J180" s="37"/>
      <c r="K180" s="37"/>
      <c r="L180" s="57">
        <v>45</v>
      </c>
      <c r="M180" s="57"/>
      <c r="N180" s="37"/>
    </row>
    <row r="181" spans="1:14">
      <c r="A181" s="11"/>
      <c r="B181" s="126"/>
      <c r="C181" s="37"/>
      <c r="D181" s="57"/>
      <c r="E181" s="57"/>
      <c r="F181" s="37"/>
      <c r="G181" s="37"/>
      <c r="H181" s="57"/>
      <c r="I181" s="57"/>
      <c r="J181" s="37"/>
      <c r="K181" s="37"/>
      <c r="L181" s="57"/>
      <c r="M181" s="57"/>
      <c r="N181" s="37"/>
    </row>
    <row r="182" spans="1:14">
      <c r="A182" s="11"/>
      <c r="B182" s="40" t="s">
        <v>1005</v>
      </c>
      <c r="C182" s="42"/>
      <c r="D182" s="51" t="s">
        <v>213</v>
      </c>
      <c r="E182" s="51"/>
      <c r="F182" s="42"/>
      <c r="G182" s="42"/>
      <c r="H182" s="51">
        <v>12</v>
      </c>
      <c r="I182" s="51"/>
      <c r="J182" s="42"/>
      <c r="K182" s="42"/>
      <c r="L182" s="51">
        <v>12</v>
      </c>
      <c r="M182" s="51"/>
      <c r="N182" s="42"/>
    </row>
    <row r="183" spans="1:14">
      <c r="A183" s="11"/>
      <c r="B183" s="40"/>
      <c r="C183" s="42"/>
      <c r="D183" s="51"/>
      <c r="E183" s="51"/>
      <c r="F183" s="42"/>
      <c r="G183" s="42"/>
      <c r="H183" s="51"/>
      <c r="I183" s="51"/>
      <c r="J183" s="42"/>
      <c r="K183" s="42"/>
      <c r="L183" s="51"/>
      <c r="M183" s="51"/>
      <c r="N183" s="42"/>
    </row>
    <row r="184" spans="1:14">
      <c r="A184" s="11"/>
      <c r="B184" s="53" t="s">
        <v>1006</v>
      </c>
      <c r="C184" s="37"/>
      <c r="D184" s="57">
        <v>9</v>
      </c>
      <c r="E184" s="57"/>
      <c r="F184" s="37"/>
      <c r="G184" s="37"/>
      <c r="H184" s="57" t="s">
        <v>213</v>
      </c>
      <c r="I184" s="57"/>
      <c r="J184" s="37"/>
      <c r="K184" s="37"/>
      <c r="L184" s="57">
        <v>9</v>
      </c>
      <c r="M184" s="57"/>
      <c r="N184" s="37"/>
    </row>
    <row r="185" spans="1:14" ht="15.75" thickBot="1">
      <c r="A185" s="11"/>
      <c r="B185" s="53"/>
      <c r="C185" s="37"/>
      <c r="D185" s="58"/>
      <c r="E185" s="58"/>
      <c r="F185" s="56"/>
      <c r="G185" s="37"/>
      <c r="H185" s="58"/>
      <c r="I185" s="58"/>
      <c r="J185" s="56"/>
      <c r="K185" s="37"/>
      <c r="L185" s="58"/>
      <c r="M185" s="58"/>
      <c r="N185" s="56"/>
    </row>
    <row r="186" spans="1:14">
      <c r="A186" s="11"/>
      <c r="B186" s="40" t="s">
        <v>1008</v>
      </c>
      <c r="C186" s="42"/>
      <c r="D186" s="50" t="s">
        <v>212</v>
      </c>
      <c r="E186" s="52">
        <v>9</v>
      </c>
      <c r="F186" s="47"/>
      <c r="G186" s="42"/>
      <c r="H186" s="50" t="s">
        <v>212</v>
      </c>
      <c r="I186" s="52">
        <v>96</v>
      </c>
      <c r="J186" s="47"/>
      <c r="K186" s="42"/>
      <c r="L186" s="50" t="s">
        <v>212</v>
      </c>
      <c r="M186" s="52">
        <v>105</v>
      </c>
      <c r="N186" s="47"/>
    </row>
    <row r="187" spans="1:14" ht="15.75" thickBot="1">
      <c r="A187" s="11"/>
      <c r="B187" s="40"/>
      <c r="C187" s="42"/>
      <c r="D187" s="62"/>
      <c r="E187" s="63"/>
      <c r="F187" s="61"/>
      <c r="G187" s="42"/>
      <c r="H187" s="62"/>
      <c r="I187" s="63"/>
      <c r="J187" s="61"/>
      <c r="K187" s="42"/>
      <c r="L187" s="62"/>
      <c r="M187" s="63"/>
      <c r="N187" s="61"/>
    </row>
    <row r="188" spans="1:14" ht="15.75" thickTop="1">
      <c r="A188" s="11"/>
      <c r="B188" s="37"/>
      <c r="C188" s="37"/>
      <c r="D188" s="37"/>
      <c r="E188" s="37"/>
      <c r="F188" s="37"/>
      <c r="G188" s="37"/>
      <c r="H188" s="37"/>
      <c r="I188" s="37"/>
      <c r="J188" s="37"/>
      <c r="K188" s="37"/>
      <c r="L188" s="37"/>
      <c r="M188" s="37"/>
      <c r="N188" s="37"/>
    </row>
    <row r="189" spans="1:14">
      <c r="A189" s="11"/>
      <c r="B189" s="15"/>
      <c r="C189" s="15"/>
    </row>
    <row r="190" spans="1:14" ht="76.5">
      <c r="A190" s="11"/>
      <c r="B190" s="64">
        <v>-1</v>
      </c>
      <c r="C190" s="21" t="s">
        <v>1009</v>
      </c>
    </row>
    <row r="191" spans="1:14">
      <c r="A191" s="11"/>
      <c r="B191" s="15"/>
      <c r="C191" s="15"/>
    </row>
    <row r="192" spans="1:14" ht="89.25">
      <c r="A192" s="11"/>
      <c r="B192" s="64">
        <v>-2</v>
      </c>
      <c r="C192" s="21" t="s">
        <v>1010</v>
      </c>
    </row>
    <row r="193" spans="1:3">
      <c r="A193" s="11"/>
      <c r="B193" s="15"/>
      <c r="C193" s="15"/>
    </row>
    <row r="194" spans="1:3" ht="140.25">
      <c r="A194" s="11"/>
      <c r="B194" s="64">
        <v>-3</v>
      </c>
      <c r="C194" s="21" t="s">
        <v>1011</v>
      </c>
    </row>
    <row r="195" spans="1:3">
      <c r="A195" s="11"/>
      <c r="B195" s="15"/>
      <c r="C195" s="15"/>
    </row>
    <row r="196" spans="1:3" ht="127.5">
      <c r="A196" s="11"/>
      <c r="B196" s="64">
        <v>-4</v>
      </c>
      <c r="C196" s="21" t="s">
        <v>1012</v>
      </c>
    </row>
  </sheetData>
  <mergeCells count="515">
    <mergeCell ref="B166:N166"/>
    <mergeCell ref="B188:N188"/>
    <mergeCell ref="B130:N130"/>
    <mergeCell ref="B140:N140"/>
    <mergeCell ref="B141:N141"/>
    <mergeCell ref="B142:N142"/>
    <mergeCell ref="B143:N143"/>
    <mergeCell ref="B144:N144"/>
    <mergeCell ref="B124:N124"/>
    <mergeCell ref="B125:N125"/>
    <mergeCell ref="B126:N126"/>
    <mergeCell ref="B127:N127"/>
    <mergeCell ref="B128:N128"/>
    <mergeCell ref="B129:N129"/>
    <mergeCell ref="B104:N104"/>
    <mergeCell ref="B112:N112"/>
    <mergeCell ref="B120:N120"/>
    <mergeCell ref="B121:N121"/>
    <mergeCell ref="B122:N122"/>
    <mergeCell ref="B123:N123"/>
    <mergeCell ref="B8:N8"/>
    <mergeCell ref="B29:N29"/>
    <mergeCell ref="B59:N59"/>
    <mergeCell ref="B60:N60"/>
    <mergeCell ref="B71:N71"/>
    <mergeCell ref="B84:N84"/>
    <mergeCell ref="N186:N187"/>
    <mergeCell ref="A1:A2"/>
    <mergeCell ref="B1:N1"/>
    <mergeCell ref="B2:N2"/>
    <mergeCell ref="B3:N3"/>
    <mergeCell ref="A4:A196"/>
    <mergeCell ref="B4:N4"/>
    <mergeCell ref="B5:N5"/>
    <mergeCell ref="B6:N6"/>
    <mergeCell ref="B7:N7"/>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N175:N176"/>
    <mergeCell ref="D177:F177"/>
    <mergeCell ref="H177:J177"/>
    <mergeCell ref="L177:N177"/>
    <mergeCell ref="B178:B179"/>
    <mergeCell ref="C178:C179"/>
    <mergeCell ref="D178:E179"/>
    <mergeCell ref="F178:F179"/>
    <mergeCell ref="G178:G179"/>
    <mergeCell ref="H178:I179"/>
    <mergeCell ref="N173:N174"/>
    <mergeCell ref="B175:B176"/>
    <mergeCell ref="C175:C176"/>
    <mergeCell ref="D175:E176"/>
    <mergeCell ref="F175:F176"/>
    <mergeCell ref="G175:G176"/>
    <mergeCell ref="H175:I176"/>
    <mergeCell ref="J175:J176"/>
    <mergeCell ref="K175:K176"/>
    <mergeCell ref="L175:M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J171"/>
    <mergeCell ref="K169:K171"/>
    <mergeCell ref="L169:N171"/>
    <mergeCell ref="D172:F172"/>
    <mergeCell ref="H172:J172"/>
    <mergeCell ref="L172:N172"/>
    <mergeCell ref="N164:N165"/>
    <mergeCell ref="B167:N167"/>
    <mergeCell ref="B169:B171"/>
    <mergeCell ref="C169:C171"/>
    <mergeCell ref="D169:F169"/>
    <mergeCell ref="D170:F170"/>
    <mergeCell ref="D171:F171"/>
    <mergeCell ref="G169:G171"/>
    <mergeCell ref="H169:J169"/>
    <mergeCell ref="H170:J170"/>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N153:N154"/>
    <mergeCell ref="D155:F155"/>
    <mergeCell ref="H155:J155"/>
    <mergeCell ref="L155:N155"/>
    <mergeCell ref="B156:B157"/>
    <mergeCell ref="C156:C157"/>
    <mergeCell ref="D156:E157"/>
    <mergeCell ref="F156:F157"/>
    <mergeCell ref="G156:G157"/>
    <mergeCell ref="H156:I157"/>
    <mergeCell ref="N151:N152"/>
    <mergeCell ref="B153:B154"/>
    <mergeCell ref="C153:C154"/>
    <mergeCell ref="D153:E154"/>
    <mergeCell ref="F153:F154"/>
    <mergeCell ref="G153:G154"/>
    <mergeCell ref="H153:I154"/>
    <mergeCell ref="J153:J154"/>
    <mergeCell ref="K153:K154"/>
    <mergeCell ref="L153:M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J149"/>
    <mergeCell ref="K147:K149"/>
    <mergeCell ref="L147:N149"/>
    <mergeCell ref="D150:F150"/>
    <mergeCell ref="H150:J150"/>
    <mergeCell ref="L150:N150"/>
    <mergeCell ref="J134:K134"/>
    <mergeCell ref="B145:N145"/>
    <mergeCell ref="B147:B149"/>
    <mergeCell ref="C147:C149"/>
    <mergeCell ref="D147:F147"/>
    <mergeCell ref="D148:F148"/>
    <mergeCell ref="D149:F149"/>
    <mergeCell ref="G147:G149"/>
    <mergeCell ref="H147:J147"/>
    <mergeCell ref="H148:J148"/>
    <mergeCell ref="B131:K131"/>
    <mergeCell ref="B133:B134"/>
    <mergeCell ref="C133:C134"/>
    <mergeCell ref="D133:E133"/>
    <mergeCell ref="D134:E134"/>
    <mergeCell ref="F133:F134"/>
    <mergeCell ref="G133:H133"/>
    <mergeCell ref="G134:H134"/>
    <mergeCell ref="I133:I134"/>
    <mergeCell ref="J133:K133"/>
    <mergeCell ref="J108:K108"/>
    <mergeCell ref="B113:H113"/>
    <mergeCell ref="D115:H115"/>
    <mergeCell ref="B116:B117"/>
    <mergeCell ref="C116:C117"/>
    <mergeCell ref="D116:E116"/>
    <mergeCell ref="D117:E117"/>
    <mergeCell ref="F116:F117"/>
    <mergeCell ref="G116:H116"/>
    <mergeCell ref="G117:H117"/>
    <mergeCell ref="B105:K105"/>
    <mergeCell ref="B107:B108"/>
    <mergeCell ref="C107:C108"/>
    <mergeCell ref="D107:E107"/>
    <mergeCell ref="D108:E108"/>
    <mergeCell ref="F107:F108"/>
    <mergeCell ref="G107:H107"/>
    <mergeCell ref="G108:H108"/>
    <mergeCell ref="I107:I108"/>
    <mergeCell ref="J107:K107"/>
    <mergeCell ref="B100:B101"/>
    <mergeCell ref="C100:C101"/>
    <mergeCell ref="D100:E101"/>
    <mergeCell ref="F100:F101"/>
    <mergeCell ref="B102:B103"/>
    <mergeCell ref="C102:C103"/>
    <mergeCell ref="D102:E103"/>
    <mergeCell ref="F102:F103"/>
    <mergeCell ref="B96:B97"/>
    <mergeCell ref="C96:C97"/>
    <mergeCell ref="D96:E97"/>
    <mergeCell ref="F96:F97"/>
    <mergeCell ref="B98:B99"/>
    <mergeCell ref="C98:C99"/>
    <mergeCell ref="D98:E99"/>
    <mergeCell ref="F98:F99"/>
    <mergeCell ref="B92:B93"/>
    <mergeCell ref="C92:C93"/>
    <mergeCell ref="D92:D93"/>
    <mergeCell ref="E92:E93"/>
    <mergeCell ref="F92:F93"/>
    <mergeCell ref="B94:B95"/>
    <mergeCell ref="C94:C95"/>
    <mergeCell ref="D94:E95"/>
    <mergeCell ref="F94:F95"/>
    <mergeCell ref="N82:N83"/>
    <mergeCell ref="B88:F88"/>
    <mergeCell ref="B90:B91"/>
    <mergeCell ref="C90:C91"/>
    <mergeCell ref="D90:F90"/>
    <mergeCell ref="D91:F91"/>
    <mergeCell ref="B85:N85"/>
    <mergeCell ref="B86:N86"/>
    <mergeCell ref="B87:N87"/>
    <mergeCell ref="H82:H83"/>
    <mergeCell ref="I82:I83"/>
    <mergeCell ref="J82:J83"/>
    <mergeCell ref="K82:K83"/>
    <mergeCell ref="L82:L83"/>
    <mergeCell ref="M82:M83"/>
    <mergeCell ref="B82:B83"/>
    <mergeCell ref="C82:C83"/>
    <mergeCell ref="D82:D83"/>
    <mergeCell ref="E82:E83"/>
    <mergeCell ref="F82:F83"/>
    <mergeCell ref="G82:G83"/>
    <mergeCell ref="H79:I80"/>
    <mergeCell ref="J79:J80"/>
    <mergeCell ref="K79:K80"/>
    <mergeCell ref="L79:M80"/>
    <mergeCell ref="N79:N80"/>
    <mergeCell ref="D81:E81"/>
    <mergeCell ref="H81:I81"/>
    <mergeCell ref="L81:M81"/>
    <mergeCell ref="J77:J78"/>
    <mergeCell ref="K77:K78"/>
    <mergeCell ref="L77:L78"/>
    <mergeCell ref="M77:M78"/>
    <mergeCell ref="N77:N78"/>
    <mergeCell ref="B79:B80"/>
    <mergeCell ref="C79:C80"/>
    <mergeCell ref="D79:E80"/>
    <mergeCell ref="F79:F80"/>
    <mergeCell ref="G79:G80"/>
    <mergeCell ref="L75:N75"/>
    <mergeCell ref="L76:N76"/>
    <mergeCell ref="B77:B78"/>
    <mergeCell ref="C77:C78"/>
    <mergeCell ref="D77:D78"/>
    <mergeCell ref="E77:E78"/>
    <mergeCell ref="F77:F78"/>
    <mergeCell ref="G77:G78"/>
    <mergeCell ref="H77:H78"/>
    <mergeCell ref="I77:I78"/>
    <mergeCell ref="B72:N72"/>
    <mergeCell ref="D74:N74"/>
    <mergeCell ref="B75:B76"/>
    <mergeCell ref="C75:C76"/>
    <mergeCell ref="D75:F75"/>
    <mergeCell ref="D76:F76"/>
    <mergeCell ref="G75:G76"/>
    <mergeCell ref="H75:J75"/>
    <mergeCell ref="H76:J76"/>
    <mergeCell ref="K75:K76"/>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4:J64"/>
    <mergeCell ref="B65:B66"/>
    <mergeCell ref="C65:C66"/>
    <mergeCell ref="D65:D66"/>
    <mergeCell ref="E65:E66"/>
    <mergeCell ref="F65:F66"/>
    <mergeCell ref="G65:G66"/>
    <mergeCell ref="H65:H66"/>
    <mergeCell ref="I65:I66"/>
    <mergeCell ref="J65:J66"/>
    <mergeCell ref="H57:H58"/>
    <mergeCell ref="I57:I58"/>
    <mergeCell ref="J57:J58"/>
    <mergeCell ref="B61:J61"/>
    <mergeCell ref="B63:B64"/>
    <mergeCell ref="C63:C64"/>
    <mergeCell ref="D63:F63"/>
    <mergeCell ref="D64:F64"/>
    <mergeCell ref="G63:G64"/>
    <mergeCell ref="H63:J63"/>
    <mergeCell ref="B57:B58"/>
    <mergeCell ref="C57:C58"/>
    <mergeCell ref="D57:D58"/>
    <mergeCell ref="E57:E58"/>
    <mergeCell ref="F57:F58"/>
    <mergeCell ref="G57:G58"/>
    <mergeCell ref="D52:F52"/>
    <mergeCell ref="H52:J52"/>
    <mergeCell ref="D54:F54"/>
    <mergeCell ref="H54:J54"/>
    <mergeCell ref="D56:F56"/>
    <mergeCell ref="H56:J56"/>
    <mergeCell ref="B48:J48"/>
    <mergeCell ref="B50:B51"/>
    <mergeCell ref="C50:C51"/>
    <mergeCell ref="D50:F50"/>
    <mergeCell ref="D51:F51"/>
    <mergeCell ref="G50:G51"/>
    <mergeCell ref="H50:J50"/>
    <mergeCell ref="H51:J51"/>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H33:J33"/>
    <mergeCell ref="D34:F34"/>
    <mergeCell ref="H34:J34"/>
    <mergeCell ref="B35:B36"/>
    <mergeCell ref="C35:C36"/>
    <mergeCell ref="D35:D36"/>
    <mergeCell ref="E35:E36"/>
    <mergeCell ref="F35:F36"/>
    <mergeCell ref="G35:G36"/>
    <mergeCell ref="H35:H36"/>
    <mergeCell ref="H27:H28"/>
    <mergeCell ref="I27:I28"/>
    <mergeCell ref="J27:J28"/>
    <mergeCell ref="B30:J30"/>
    <mergeCell ref="B32:B33"/>
    <mergeCell ref="C32:C33"/>
    <mergeCell ref="D32:F32"/>
    <mergeCell ref="D33:F33"/>
    <mergeCell ref="G32:G33"/>
    <mergeCell ref="H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F11"/>
    <mergeCell ref="D12:F12"/>
    <mergeCell ref="G11:G12"/>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1</v>
      </c>
      <c r="B1" s="8" t="s">
        <v>1</v>
      </c>
      <c r="C1" s="8"/>
      <c r="D1" s="8"/>
    </row>
    <row r="2" spans="1:4">
      <c r="A2" s="1" t="s">
        <v>32</v>
      </c>
      <c r="B2" s="1" t="s">
        <v>2</v>
      </c>
      <c r="C2" s="1" t="s">
        <v>33</v>
      </c>
      <c r="D2" s="1" t="s">
        <v>34</v>
      </c>
    </row>
    <row r="3" spans="1:4" ht="30">
      <c r="A3" s="3" t="s">
        <v>35</v>
      </c>
      <c r="B3" s="4" t="s">
        <v>6</v>
      </c>
      <c r="C3" s="4" t="s">
        <v>6</v>
      </c>
      <c r="D3" s="4" t="s">
        <v>6</v>
      </c>
    </row>
    <row r="4" spans="1:4">
      <c r="A4" s="2" t="s">
        <v>36</v>
      </c>
      <c r="B4" s="7">
        <v>12543</v>
      </c>
      <c r="C4" s="7">
        <v>13543</v>
      </c>
      <c r="D4" s="7">
        <v>13909</v>
      </c>
    </row>
    <row r="5" spans="1:4">
      <c r="A5" s="2" t="s">
        <v>37</v>
      </c>
      <c r="B5" s="6">
        <v>8154</v>
      </c>
      <c r="C5" s="6">
        <v>8592</v>
      </c>
      <c r="D5" s="6">
        <v>8939</v>
      </c>
    </row>
    <row r="6" spans="1:4">
      <c r="A6" s="2" t="s">
        <v>38</v>
      </c>
      <c r="B6" s="6">
        <v>4389</v>
      </c>
      <c r="C6" s="6">
        <v>4951</v>
      </c>
      <c r="D6" s="6">
        <v>4970</v>
      </c>
    </row>
    <row r="7" spans="1:4" ht="30">
      <c r="A7" s="2" t="s">
        <v>39</v>
      </c>
      <c r="B7" s="6">
        <v>4010</v>
      </c>
      <c r="C7" s="6">
        <v>4041</v>
      </c>
      <c r="D7" s="6">
        <v>4029</v>
      </c>
    </row>
    <row r="8" spans="1:4">
      <c r="A8" s="2" t="s">
        <v>40</v>
      </c>
      <c r="B8" s="4">
        <v>388</v>
      </c>
      <c r="C8" s="4">
        <v>407</v>
      </c>
      <c r="D8" s="4">
        <v>403</v>
      </c>
    </row>
    <row r="9" spans="1:4">
      <c r="A9" s="2" t="s">
        <v>41</v>
      </c>
      <c r="B9" s="4">
        <v>378</v>
      </c>
      <c r="C9" s="4">
        <v>0</v>
      </c>
      <c r="D9" s="4">
        <v>0</v>
      </c>
    </row>
    <row r="10" spans="1:4">
      <c r="A10" s="2" t="s">
        <v>42</v>
      </c>
      <c r="B10" s="4">
        <v>-37</v>
      </c>
      <c r="C10" s="4">
        <v>-53</v>
      </c>
      <c r="D10" s="4">
        <v>-44</v>
      </c>
    </row>
    <row r="11" spans="1:4">
      <c r="A11" s="2" t="s">
        <v>43</v>
      </c>
      <c r="B11" s="6">
        <v>4739</v>
      </c>
      <c r="C11" s="6">
        <v>4395</v>
      </c>
      <c r="D11" s="6">
        <v>4388</v>
      </c>
    </row>
    <row r="12" spans="1:4">
      <c r="A12" s="2" t="s">
        <v>44</v>
      </c>
      <c r="B12" s="4">
        <v>-350</v>
      </c>
      <c r="C12" s="4">
        <v>556</v>
      </c>
      <c r="D12" s="4">
        <v>582</v>
      </c>
    </row>
    <row r="13" spans="1:4">
      <c r="A13" s="2" t="s">
        <v>45</v>
      </c>
      <c r="B13" s="4">
        <v>-524</v>
      </c>
      <c r="C13" s="4">
        <v>-480</v>
      </c>
      <c r="D13" s="4">
        <v>-442</v>
      </c>
    </row>
    <row r="14" spans="1:4">
      <c r="A14" s="2" t="s">
        <v>46</v>
      </c>
      <c r="B14" s="4">
        <v>7</v>
      </c>
      <c r="C14" s="4">
        <v>16</v>
      </c>
      <c r="D14" s="4">
        <v>10</v>
      </c>
    </row>
    <row r="15" spans="1:4">
      <c r="A15" s="2" t="s">
        <v>47</v>
      </c>
      <c r="B15" s="4">
        <v>-867</v>
      </c>
      <c r="C15" s="4">
        <v>92</v>
      </c>
      <c r="D15" s="4">
        <v>150</v>
      </c>
    </row>
    <row r="16" spans="1:4">
      <c r="A16" s="2" t="s">
        <v>48</v>
      </c>
      <c r="B16" s="4">
        <v>169</v>
      </c>
      <c r="C16" s="4">
        <v>53</v>
      </c>
      <c r="D16" s="4">
        <v>-1</v>
      </c>
    </row>
    <row r="17" spans="1:4">
      <c r="A17" s="2" t="s">
        <v>49</v>
      </c>
      <c r="B17" s="6">
        <v>-1036</v>
      </c>
      <c r="C17" s="4">
        <v>39</v>
      </c>
      <c r="D17" s="4">
        <v>151</v>
      </c>
    </row>
    <row r="18" spans="1:4" ht="30">
      <c r="A18" s="2" t="s">
        <v>50</v>
      </c>
      <c r="B18" s="4">
        <v>3</v>
      </c>
      <c r="C18" s="4">
        <v>1</v>
      </c>
      <c r="D18" s="4">
        <v>2</v>
      </c>
    </row>
    <row r="19" spans="1:4" ht="30">
      <c r="A19" s="2" t="s">
        <v>51</v>
      </c>
      <c r="B19" s="7">
        <v>-1039</v>
      </c>
      <c r="C19" s="7">
        <v>38</v>
      </c>
      <c r="D19" s="7">
        <v>14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13</v>
      </c>
      <c r="B1" s="1" t="s">
        <v>1</v>
      </c>
    </row>
    <row r="2" spans="1:2">
      <c r="A2" s="8"/>
      <c r="B2" s="1" t="s">
        <v>2</v>
      </c>
    </row>
    <row r="3" spans="1:2" ht="30">
      <c r="A3" s="3" t="s">
        <v>1014</v>
      </c>
      <c r="B3" s="4" t="s">
        <v>6</v>
      </c>
    </row>
    <row r="4" spans="1:2">
      <c r="A4" s="11" t="s">
        <v>1013</v>
      </c>
      <c r="B4" s="4" t="s">
        <v>6</v>
      </c>
    </row>
    <row r="5" spans="1:2" ht="26.25">
      <c r="A5" s="11"/>
      <c r="B5" s="13" t="s">
        <v>1013</v>
      </c>
    </row>
    <row r="6" spans="1:2" ht="281.25">
      <c r="A6" s="11"/>
      <c r="B6" s="14" t="s">
        <v>1015</v>
      </c>
    </row>
    <row r="7" spans="1:2" ht="396">
      <c r="A7" s="11"/>
      <c r="B7" s="14" t="s">
        <v>101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017</v>
      </c>
      <c r="B1" s="1" t="s">
        <v>1</v>
      </c>
    </row>
    <row r="2" spans="1:2">
      <c r="A2" s="8"/>
      <c r="B2" s="1" t="s">
        <v>2</v>
      </c>
    </row>
    <row r="3" spans="1:2" ht="30">
      <c r="A3" s="3" t="s">
        <v>1018</v>
      </c>
      <c r="B3" s="4" t="s">
        <v>6</v>
      </c>
    </row>
    <row r="4" spans="1:2">
      <c r="A4" s="11" t="s">
        <v>1017</v>
      </c>
      <c r="B4" s="4" t="s">
        <v>6</v>
      </c>
    </row>
    <row r="5" spans="1:2" ht="26.25">
      <c r="A5" s="11"/>
      <c r="B5" s="13" t="s">
        <v>1017</v>
      </c>
    </row>
    <row r="6" spans="1:2" ht="409.6">
      <c r="A6" s="11"/>
      <c r="B6" s="14" t="s">
        <v>1019</v>
      </c>
    </row>
    <row r="7" spans="1:2" ht="115.5">
      <c r="A7" s="11"/>
      <c r="B7" s="14" t="s">
        <v>1020</v>
      </c>
    </row>
    <row r="8" spans="1:2" ht="255.75">
      <c r="A8" s="11"/>
      <c r="B8" s="26" t="s">
        <v>1021</v>
      </c>
    </row>
    <row r="9" spans="1:2" ht="383.25">
      <c r="A9" s="11"/>
      <c r="B9" s="14" t="s">
        <v>102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23</v>
      </c>
      <c r="B1" s="1" t="s">
        <v>1</v>
      </c>
    </row>
    <row r="2" spans="1:2">
      <c r="A2" s="8"/>
      <c r="B2" s="1" t="s">
        <v>2</v>
      </c>
    </row>
    <row r="3" spans="1:2" ht="30">
      <c r="A3" s="3" t="s">
        <v>1024</v>
      </c>
      <c r="B3" s="4" t="s">
        <v>6</v>
      </c>
    </row>
    <row r="4" spans="1:2">
      <c r="A4" s="11" t="s">
        <v>1023</v>
      </c>
      <c r="B4" s="4" t="s">
        <v>6</v>
      </c>
    </row>
    <row r="5" spans="1:2">
      <c r="A5" s="11"/>
      <c r="B5" s="13" t="s">
        <v>1023</v>
      </c>
    </row>
    <row r="6" spans="1:2" ht="179.25">
      <c r="A6" s="11"/>
      <c r="B6" s="14" t="s">
        <v>1025</v>
      </c>
    </row>
    <row r="7" spans="1:2" ht="166.5">
      <c r="A7" s="11"/>
      <c r="B7" s="14" t="s">
        <v>10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1027</v>
      </c>
      <c r="B1" s="1" t="s">
        <v>1</v>
      </c>
    </row>
    <row r="2" spans="1:2">
      <c r="A2" s="8"/>
      <c r="B2" s="1" t="s">
        <v>2</v>
      </c>
    </row>
    <row r="3" spans="1:2">
      <c r="A3" s="3" t="s">
        <v>1028</v>
      </c>
      <c r="B3" s="4" t="s">
        <v>6</v>
      </c>
    </row>
    <row r="4" spans="1:2">
      <c r="A4" s="11" t="s">
        <v>1027</v>
      </c>
      <c r="B4" s="4" t="s">
        <v>6</v>
      </c>
    </row>
    <row r="5" spans="1:2">
      <c r="A5" s="11"/>
      <c r="B5" s="13" t="s">
        <v>1027</v>
      </c>
    </row>
    <row r="6" spans="1:2" ht="281.25">
      <c r="A6" s="11"/>
      <c r="B6" s="14" t="s">
        <v>1029</v>
      </c>
    </row>
    <row r="7" spans="1:2" ht="281.25">
      <c r="A7" s="11"/>
      <c r="B7" s="14" t="s">
        <v>1030</v>
      </c>
    </row>
    <row r="8" spans="1:2" ht="115.5">
      <c r="A8" s="11"/>
      <c r="B8" s="14" t="s">
        <v>1031</v>
      </c>
    </row>
    <row r="9" spans="1:2" ht="64.5">
      <c r="A9" s="11"/>
      <c r="B9" s="14" t="s">
        <v>1032</v>
      </c>
    </row>
    <row r="10" spans="1:2" ht="64.5">
      <c r="A10" s="11"/>
      <c r="B10" s="14" t="s">
        <v>1033</v>
      </c>
    </row>
    <row r="11" spans="1:2" ht="64.5">
      <c r="A11" s="11"/>
      <c r="B11" s="14" t="s">
        <v>1034</v>
      </c>
    </row>
    <row r="12" spans="1:2" ht="115.5">
      <c r="A12" s="11"/>
      <c r="B12" s="14" t="s">
        <v>1035</v>
      </c>
    </row>
    <row r="13" spans="1:2" ht="128.25">
      <c r="A13" s="11"/>
      <c r="B13" s="14" t="s">
        <v>1036</v>
      </c>
    </row>
    <row r="14" spans="1:2" ht="128.25">
      <c r="A14" s="11"/>
      <c r="B14" s="26" t="s">
        <v>1037</v>
      </c>
    </row>
    <row r="15" spans="1:2" ht="230.25">
      <c r="A15" s="11"/>
      <c r="B15" s="26" t="s">
        <v>1038</v>
      </c>
    </row>
    <row r="16" spans="1:2" ht="217.5">
      <c r="A16" s="11"/>
      <c r="B16" s="14" t="s">
        <v>1039</v>
      </c>
    </row>
    <row r="17" spans="1:2" ht="153.75">
      <c r="A17" s="11"/>
      <c r="B17" s="14" t="s">
        <v>1040</v>
      </c>
    </row>
    <row r="18" spans="1:2" ht="153.75">
      <c r="A18" s="11"/>
      <c r="B18" s="26" t="s">
        <v>1041</v>
      </c>
    </row>
    <row r="19" spans="1:2">
      <c r="A19" s="11"/>
      <c r="B19" s="110" t="s">
        <v>402</v>
      </c>
    </row>
    <row r="20" spans="1:2" ht="64.5">
      <c r="A20" s="11"/>
      <c r="B20" s="26" t="s">
        <v>1042</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23.7109375" customWidth="1"/>
    <col min="4" max="4" width="5.140625" customWidth="1"/>
    <col min="5" max="5" width="7.7109375" customWidth="1"/>
    <col min="6" max="6" width="23.7109375" customWidth="1"/>
  </cols>
  <sheetData>
    <row r="1" spans="1:6" ht="15" customHeight="1">
      <c r="A1" s="8" t="s">
        <v>1043</v>
      </c>
      <c r="B1" s="8" t="s">
        <v>1</v>
      </c>
      <c r="C1" s="8"/>
      <c r="D1" s="8"/>
      <c r="E1" s="8"/>
      <c r="F1" s="8"/>
    </row>
    <row r="2" spans="1:6" ht="15" customHeight="1">
      <c r="A2" s="8"/>
      <c r="B2" s="8" t="s">
        <v>2</v>
      </c>
      <c r="C2" s="8"/>
      <c r="D2" s="8"/>
      <c r="E2" s="8"/>
      <c r="F2" s="8"/>
    </row>
    <row r="3" spans="1:6" ht="30">
      <c r="A3" s="3" t="s">
        <v>1044</v>
      </c>
      <c r="B3" s="10" t="s">
        <v>6</v>
      </c>
      <c r="C3" s="10"/>
      <c r="D3" s="10"/>
      <c r="E3" s="10"/>
      <c r="F3" s="10"/>
    </row>
    <row r="4" spans="1:6" ht="15" customHeight="1">
      <c r="A4" s="11" t="s">
        <v>1043</v>
      </c>
      <c r="B4" s="10" t="s">
        <v>6</v>
      </c>
      <c r="C4" s="10"/>
      <c r="D4" s="10"/>
      <c r="E4" s="10"/>
      <c r="F4" s="10"/>
    </row>
    <row r="5" spans="1:6">
      <c r="A5" s="11"/>
      <c r="B5" s="94" t="s">
        <v>1043</v>
      </c>
      <c r="C5" s="94"/>
      <c r="D5" s="94"/>
      <c r="E5" s="94"/>
      <c r="F5" s="94"/>
    </row>
    <row r="6" spans="1:6" ht="63.75" customHeight="1">
      <c r="A6" s="11"/>
      <c r="B6" s="87" t="s">
        <v>1045</v>
      </c>
      <c r="C6" s="87"/>
      <c r="D6" s="87"/>
      <c r="E6" s="87"/>
      <c r="F6" s="87"/>
    </row>
    <row r="7" spans="1:6" ht="63.75" customHeight="1">
      <c r="A7" s="11"/>
      <c r="B7" s="87" t="s">
        <v>1046</v>
      </c>
      <c r="C7" s="87"/>
      <c r="D7" s="87"/>
      <c r="E7" s="87"/>
      <c r="F7" s="87"/>
    </row>
    <row r="8" spans="1:6" ht="38.25" customHeight="1">
      <c r="A8" s="11"/>
      <c r="B8" s="87" t="s">
        <v>1047</v>
      </c>
      <c r="C8" s="87"/>
      <c r="D8" s="87"/>
      <c r="E8" s="87"/>
      <c r="F8" s="87"/>
    </row>
    <row r="9" spans="1:6" ht="51" customHeight="1">
      <c r="A9" s="11"/>
      <c r="B9" s="37" t="s">
        <v>1048</v>
      </c>
      <c r="C9" s="37"/>
      <c r="D9" s="37"/>
      <c r="E9" s="37"/>
      <c r="F9" s="37"/>
    </row>
    <row r="10" spans="1:6">
      <c r="A10" s="11"/>
      <c r="B10" s="25"/>
      <c r="C10" s="25"/>
      <c r="D10" s="25"/>
      <c r="E10" s="25"/>
      <c r="F10" s="25"/>
    </row>
    <row r="11" spans="1:6">
      <c r="A11" s="11"/>
      <c r="B11" s="15"/>
      <c r="C11" s="15"/>
      <c r="D11" s="15"/>
      <c r="E11" s="15"/>
      <c r="F11" s="15"/>
    </row>
    <row r="12" spans="1:6">
      <c r="A12" s="11"/>
      <c r="B12" s="35" t="s">
        <v>208</v>
      </c>
      <c r="C12" s="37"/>
      <c r="D12" s="38" t="s">
        <v>1049</v>
      </c>
      <c r="E12" s="38"/>
      <c r="F12" s="38"/>
    </row>
    <row r="13" spans="1:6" ht="15.75" thickBot="1">
      <c r="A13" s="11"/>
      <c r="B13" s="36"/>
      <c r="C13" s="37"/>
      <c r="D13" s="207">
        <v>40847</v>
      </c>
      <c r="E13" s="207"/>
      <c r="F13" s="207"/>
    </row>
    <row r="14" spans="1:6">
      <c r="A14" s="11"/>
      <c r="B14" s="50" t="s">
        <v>64</v>
      </c>
      <c r="C14" s="42"/>
      <c r="D14" s="50" t="s">
        <v>212</v>
      </c>
      <c r="E14" s="52">
        <v>12</v>
      </c>
      <c r="F14" s="47"/>
    </row>
    <row r="15" spans="1:6">
      <c r="A15" s="11"/>
      <c r="B15" s="49"/>
      <c r="C15" s="42"/>
      <c r="D15" s="49"/>
      <c r="E15" s="51"/>
      <c r="F15" s="42"/>
    </row>
    <row r="16" spans="1:6">
      <c r="A16" s="11"/>
      <c r="B16" s="87" t="s">
        <v>65</v>
      </c>
      <c r="C16" s="37"/>
      <c r="D16" s="57">
        <v>5</v>
      </c>
      <c r="E16" s="57"/>
      <c r="F16" s="37"/>
    </row>
    <row r="17" spans="1:6">
      <c r="A17" s="11"/>
      <c r="B17" s="87"/>
      <c r="C17" s="37"/>
      <c r="D17" s="57"/>
      <c r="E17" s="57"/>
      <c r="F17" s="37"/>
    </row>
    <row r="18" spans="1:6">
      <c r="A18" s="11"/>
      <c r="B18" s="49" t="s">
        <v>66</v>
      </c>
      <c r="C18" s="42"/>
      <c r="D18" s="51">
        <v>33</v>
      </c>
      <c r="E18" s="51"/>
      <c r="F18" s="42"/>
    </row>
    <row r="19" spans="1:6">
      <c r="A19" s="11"/>
      <c r="B19" s="49"/>
      <c r="C19" s="42"/>
      <c r="D19" s="51"/>
      <c r="E19" s="51"/>
      <c r="F19" s="42"/>
    </row>
    <row r="20" spans="1:6">
      <c r="A20" s="11"/>
      <c r="B20" s="87" t="s">
        <v>70</v>
      </c>
      <c r="C20" s="37"/>
      <c r="D20" s="57">
        <v>13</v>
      </c>
      <c r="E20" s="57"/>
      <c r="F20" s="37"/>
    </row>
    <row r="21" spans="1:6">
      <c r="A21" s="11"/>
      <c r="B21" s="87"/>
      <c r="C21" s="37"/>
      <c r="D21" s="57"/>
      <c r="E21" s="57"/>
      <c r="F21" s="37"/>
    </row>
    <row r="22" spans="1:6">
      <c r="A22" s="11"/>
      <c r="B22" s="49" t="s">
        <v>71</v>
      </c>
      <c r="C22" s="42"/>
      <c r="D22" s="51">
        <v>64</v>
      </c>
      <c r="E22" s="51"/>
      <c r="F22" s="42"/>
    </row>
    <row r="23" spans="1:6">
      <c r="A23" s="11"/>
      <c r="B23" s="49"/>
      <c r="C23" s="42"/>
      <c r="D23" s="51"/>
      <c r="E23" s="51"/>
      <c r="F23" s="42"/>
    </row>
    <row r="24" spans="1:6">
      <c r="A24" s="11"/>
      <c r="B24" s="87" t="s">
        <v>1050</v>
      </c>
      <c r="C24" s="37"/>
      <c r="D24" s="57">
        <v>48</v>
      </c>
      <c r="E24" s="57"/>
      <c r="F24" s="37"/>
    </row>
    <row r="25" spans="1:6">
      <c r="A25" s="11"/>
      <c r="B25" s="87"/>
      <c r="C25" s="37"/>
      <c r="D25" s="57"/>
      <c r="E25" s="57"/>
      <c r="F25" s="37"/>
    </row>
    <row r="26" spans="1:6">
      <c r="A26" s="11"/>
      <c r="B26" s="49" t="s">
        <v>72</v>
      </c>
      <c r="C26" s="42"/>
      <c r="D26" s="51">
        <v>2</v>
      </c>
      <c r="E26" s="51"/>
      <c r="F26" s="42"/>
    </row>
    <row r="27" spans="1:6">
      <c r="A27" s="11"/>
      <c r="B27" s="49"/>
      <c r="C27" s="42"/>
      <c r="D27" s="51"/>
      <c r="E27" s="51"/>
      <c r="F27" s="42"/>
    </row>
    <row r="28" spans="1:6">
      <c r="A28" s="11"/>
      <c r="B28" s="87" t="s">
        <v>74</v>
      </c>
      <c r="C28" s="37"/>
      <c r="D28" s="57">
        <v>6</v>
      </c>
      <c r="E28" s="57"/>
      <c r="F28" s="37"/>
    </row>
    <row r="29" spans="1:6" ht="15.75" thickBot="1">
      <c r="A29" s="11"/>
      <c r="B29" s="87"/>
      <c r="C29" s="37"/>
      <c r="D29" s="58"/>
      <c r="E29" s="58"/>
      <c r="F29" s="56"/>
    </row>
    <row r="30" spans="1:6">
      <c r="A30" s="11"/>
      <c r="B30" s="147" t="s">
        <v>1051</v>
      </c>
      <c r="C30" s="42"/>
      <c r="D30" s="52">
        <v>183</v>
      </c>
      <c r="E30" s="52"/>
      <c r="F30" s="47"/>
    </row>
    <row r="31" spans="1:6">
      <c r="A31" s="11"/>
      <c r="B31" s="147"/>
      <c r="C31" s="42"/>
      <c r="D31" s="51"/>
      <c r="E31" s="51"/>
      <c r="F31" s="42"/>
    </row>
    <row r="32" spans="1:6">
      <c r="A32" s="11"/>
      <c r="B32" s="14"/>
      <c r="C32" s="14"/>
      <c r="D32" s="37"/>
      <c r="E32" s="37"/>
      <c r="F32" s="37"/>
    </row>
    <row r="33" spans="1:6">
      <c r="A33" s="11"/>
      <c r="B33" s="49" t="s">
        <v>1052</v>
      </c>
      <c r="C33" s="42"/>
      <c r="D33" s="51">
        <v>62</v>
      </c>
      <c r="E33" s="51"/>
      <c r="F33" s="42"/>
    </row>
    <row r="34" spans="1:6">
      <c r="A34" s="11"/>
      <c r="B34" s="49"/>
      <c r="C34" s="42"/>
      <c r="D34" s="51"/>
      <c r="E34" s="51"/>
      <c r="F34" s="42"/>
    </row>
    <row r="35" spans="1:6">
      <c r="A35" s="11"/>
      <c r="B35" s="87" t="s">
        <v>1053</v>
      </c>
      <c r="C35" s="37"/>
      <c r="D35" s="57">
        <v>10</v>
      </c>
      <c r="E35" s="57"/>
      <c r="F35" s="37"/>
    </row>
    <row r="36" spans="1:6" ht="15.75" thickBot="1">
      <c r="A36" s="11"/>
      <c r="B36" s="87"/>
      <c r="C36" s="37"/>
      <c r="D36" s="58"/>
      <c r="E36" s="58"/>
      <c r="F36" s="56"/>
    </row>
    <row r="37" spans="1:6">
      <c r="A37" s="11"/>
      <c r="B37" s="147" t="s">
        <v>1054</v>
      </c>
      <c r="C37" s="42"/>
      <c r="D37" s="52">
        <v>72</v>
      </c>
      <c r="E37" s="52"/>
      <c r="F37" s="47"/>
    </row>
    <row r="38" spans="1:6">
      <c r="A38" s="11"/>
      <c r="B38" s="147"/>
      <c r="C38" s="42"/>
      <c r="D38" s="51"/>
      <c r="E38" s="51"/>
      <c r="F38" s="42"/>
    </row>
    <row r="39" spans="1:6">
      <c r="A39" s="11"/>
      <c r="B39" s="146" t="s">
        <v>1055</v>
      </c>
      <c r="C39" s="37"/>
      <c r="D39" s="57">
        <v>24</v>
      </c>
      <c r="E39" s="57"/>
      <c r="F39" s="37"/>
    </row>
    <row r="40" spans="1:6" ht="15.75" thickBot="1">
      <c r="A40" s="11"/>
      <c r="B40" s="146"/>
      <c r="C40" s="37"/>
      <c r="D40" s="58"/>
      <c r="E40" s="58"/>
      <c r="F40" s="56"/>
    </row>
    <row r="41" spans="1:6">
      <c r="A41" s="11"/>
      <c r="B41" s="42"/>
      <c r="C41" s="42"/>
      <c r="D41" s="52">
        <v>96</v>
      </c>
      <c r="E41" s="52"/>
      <c r="F41" s="47"/>
    </row>
    <row r="42" spans="1:6">
      <c r="A42" s="11"/>
      <c r="B42" s="42"/>
      <c r="C42" s="42"/>
      <c r="D42" s="51"/>
      <c r="E42" s="51"/>
      <c r="F42" s="42"/>
    </row>
    <row r="43" spans="1:6" ht="15.75" thickBot="1">
      <c r="A43" s="11"/>
      <c r="B43" s="14"/>
      <c r="C43" s="14"/>
      <c r="D43" s="56"/>
      <c r="E43" s="56"/>
      <c r="F43" s="56"/>
    </row>
    <row r="44" spans="1:6">
      <c r="A44" s="11"/>
      <c r="B44" s="147" t="s">
        <v>1056</v>
      </c>
      <c r="C44" s="42"/>
      <c r="D44" s="50" t="s">
        <v>212</v>
      </c>
      <c r="E44" s="52">
        <v>87</v>
      </c>
      <c r="F44" s="47"/>
    </row>
    <row r="45" spans="1:6" ht="15.75" thickBot="1">
      <c r="A45" s="11"/>
      <c r="B45" s="147"/>
      <c r="C45" s="42"/>
      <c r="D45" s="62"/>
      <c r="E45" s="63"/>
      <c r="F45" s="61"/>
    </row>
    <row r="46" spans="1:6" ht="15.75" thickTop="1">
      <c r="A46" s="11"/>
      <c r="B46" s="10"/>
      <c r="C46" s="10"/>
      <c r="D46" s="10"/>
      <c r="E46" s="10"/>
      <c r="F46" s="10"/>
    </row>
    <row r="47" spans="1:6" ht="25.5" customHeight="1">
      <c r="A47" s="11"/>
      <c r="B47" s="37" t="s">
        <v>1057</v>
      </c>
      <c r="C47" s="37"/>
      <c r="D47" s="37"/>
      <c r="E47" s="37"/>
      <c r="F47" s="37"/>
    </row>
    <row r="48" spans="1:6" ht="76.5" customHeight="1">
      <c r="A48" s="11"/>
      <c r="B48" s="37" t="s">
        <v>1058</v>
      </c>
      <c r="C48" s="37"/>
      <c r="D48" s="37"/>
      <c r="E48" s="37"/>
      <c r="F48" s="37"/>
    </row>
    <row r="49" spans="1:6" ht="51" customHeight="1">
      <c r="A49" s="11"/>
      <c r="B49" s="37" t="s">
        <v>1059</v>
      </c>
      <c r="C49" s="37"/>
      <c r="D49" s="37"/>
      <c r="E49" s="37"/>
      <c r="F49" s="37"/>
    </row>
    <row r="50" spans="1:6" ht="76.5" customHeight="1">
      <c r="A50" s="11"/>
      <c r="B50" s="37" t="s">
        <v>1060</v>
      </c>
      <c r="C50" s="37"/>
      <c r="D50" s="37"/>
      <c r="E50" s="37"/>
      <c r="F50" s="37"/>
    </row>
  </sheetData>
  <mergeCells count="85">
    <mergeCell ref="B9:F9"/>
    <mergeCell ref="B46:F46"/>
    <mergeCell ref="B47:F47"/>
    <mergeCell ref="B48:F48"/>
    <mergeCell ref="B49:F49"/>
    <mergeCell ref="B50:F50"/>
    <mergeCell ref="A1:A2"/>
    <mergeCell ref="B1:F1"/>
    <mergeCell ref="B2:F2"/>
    <mergeCell ref="B3:F3"/>
    <mergeCell ref="A4:A50"/>
    <mergeCell ref="B4:F4"/>
    <mergeCell ref="B5:F5"/>
    <mergeCell ref="B6:F6"/>
    <mergeCell ref="B7:F7"/>
    <mergeCell ref="B8:F8"/>
    <mergeCell ref="B41:B42"/>
    <mergeCell ref="C41:C42"/>
    <mergeCell ref="D41:E42"/>
    <mergeCell ref="F41:F42"/>
    <mergeCell ref="D43:F43"/>
    <mergeCell ref="B44:B45"/>
    <mergeCell ref="C44:C45"/>
    <mergeCell ref="D44:D45"/>
    <mergeCell ref="E44:E45"/>
    <mergeCell ref="F44:F45"/>
    <mergeCell ref="B37:B38"/>
    <mergeCell ref="C37:C38"/>
    <mergeCell ref="D37:E38"/>
    <mergeCell ref="F37:F38"/>
    <mergeCell ref="B39:B40"/>
    <mergeCell ref="C39:C40"/>
    <mergeCell ref="D39:E40"/>
    <mergeCell ref="F39:F40"/>
    <mergeCell ref="D32:F32"/>
    <mergeCell ref="B33:B34"/>
    <mergeCell ref="C33:C34"/>
    <mergeCell ref="D33:E34"/>
    <mergeCell ref="F33:F34"/>
    <mergeCell ref="B35:B36"/>
    <mergeCell ref="C35:C36"/>
    <mergeCell ref="D35:E36"/>
    <mergeCell ref="F35:F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61</v>
      </c>
      <c r="B1" s="1" t="s">
        <v>1</v>
      </c>
    </row>
    <row r="2" spans="1:2">
      <c r="A2" s="8"/>
      <c r="B2" s="1" t="s">
        <v>2</v>
      </c>
    </row>
    <row r="3" spans="1:2" ht="45">
      <c r="A3" s="3" t="s">
        <v>1062</v>
      </c>
      <c r="B3" s="4" t="s">
        <v>6</v>
      </c>
    </row>
    <row r="4" spans="1:2">
      <c r="A4" s="11" t="s">
        <v>1061</v>
      </c>
      <c r="B4" s="4" t="s">
        <v>6</v>
      </c>
    </row>
    <row r="5" spans="1:2" ht="26.25">
      <c r="A5" s="11"/>
      <c r="B5" s="71" t="s">
        <v>1061</v>
      </c>
    </row>
    <row r="6" spans="1:2" ht="409.6">
      <c r="A6" s="11"/>
      <c r="B6" s="14" t="s">
        <v>1063</v>
      </c>
    </row>
    <row r="7" spans="1:2" ht="230.25">
      <c r="A7" s="11"/>
      <c r="B7" s="14" t="s">
        <v>1064</v>
      </c>
    </row>
    <row r="8" spans="1:2" ht="345">
      <c r="A8" s="11"/>
      <c r="B8" s="26" t="s">
        <v>1065</v>
      </c>
    </row>
    <row r="9" spans="1:2" ht="370.5">
      <c r="A9" s="11"/>
      <c r="B9" s="26" t="s">
        <v>106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cols>
    <col min="1" max="3" width="36.5703125" bestFit="1" customWidth="1"/>
    <col min="4" max="4" width="33.85546875" customWidth="1"/>
    <col min="5" max="5" width="17.28515625" customWidth="1"/>
    <col min="6" max="6" width="31.85546875" customWidth="1"/>
    <col min="7" max="7" width="25.85546875" customWidth="1"/>
    <col min="8" max="8" width="5.5703125" customWidth="1"/>
    <col min="9" max="9" width="15.7109375" customWidth="1"/>
    <col min="10" max="10" width="4.42578125" customWidth="1"/>
    <col min="11" max="11" width="25.85546875" customWidth="1"/>
    <col min="12" max="12" width="5.5703125" customWidth="1"/>
    <col min="13" max="13" width="15.7109375" customWidth="1"/>
    <col min="14" max="14" width="4.42578125" customWidth="1"/>
    <col min="15" max="15" width="25.85546875" customWidth="1"/>
    <col min="16" max="16" width="5.5703125" customWidth="1"/>
    <col min="17" max="17" width="8" customWidth="1"/>
    <col min="18" max="18" width="25.85546875" customWidth="1"/>
  </cols>
  <sheetData>
    <row r="1" spans="1:18" ht="15" customHeight="1">
      <c r="A1" s="8" t="s">
        <v>10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68</v>
      </c>
      <c r="B3" s="10" t="s">
        <v>6</v>
      </c>
      <c r="C3" s="10"/>
      <c r="D3" s="10"/>
      <c r="E3" s="10"/>
      <c r="F3" s="10"/>
      <c r="G3" s="10"/>
      <c r="H3" s="10"/>
      <c r="I3" s="10"/>
      <c r="J3" s="10"/>
      <c r="K3" s="10"/>
      <c r="L3" s="10"/>
      <c r="M3" s="10"/>
      <c r="N3" s="10"/>
      <c r="O3" s="10"/>
      <c r="P3" s="10"/>
      <c r="Q3" s="10"/>
      <c r="R3" s="10"/>
    </row>
    <row r="4" spans="1:18" ht="15" customHeight="1">
      <c r="A4" s="11" t="s">
        <v>1069</v>
      </c>
      <c r="B4" s="10" t="s">
        <v>6</v>
      </c>
      <c r="C4" s="10"/>
      <c r="D4" s="10"/>
      <c r="E4" s="10"/>
      <c r="F4" s="10"/>
      <c r="G4" s="10"/>
      <c r="H4" s="10"/>
      <c r="I4" s="10"/>
      <c r="J4" s="10"/>
      <c r="K4" s="10"/>
      <c r="L4" s="10"/>
      <c r="M4" s="10"/>
      <c r="N4" s="10"/>
      <c r="O4" s="10"/>
      <c r="P4" s="10"/>
      <c r="Q4" s="10"/>
      <c r="R4" s="10"/>
    </row>
    <row r="5" spans="1:18">
      <c r="A5" s="11"/>
      <c r="B5" s="212" t="s">
        <v>1070</v>
      </c>
      <c r="C5" s="212"/>
      <c r="D5" s="212"/>
      <c r="E5" s="212"/>
      <c r="F5" s="212"/>
      <c r="G5" s="212"/>
      <c r="H5" s="212"/>
      <c r="I5" s="212"/>
      <c r="J5" s="212"/>
      <c r="K5" s="212"/>
      <c r="L5" s="212"/>
      <c r="M5" s="212"/>
      <c r="N5" s="212"/>
      <c r="O5" s="212"/>
      <c r="P5" s="212"/>
      <c r="Q5" s="212"/>
      <c r="R5" s="212"/>
    </row>
    <row r="6" spans="1:18">
      <c r="A6" s="11"/>
      <c r="B6" s="212" t="s">
        <v>1071</v>
      </c>
      <c r="C6" s="212"/>
      <c r="D6" s="212"/>
      <c r="E6" s="212"/>
      <c r="F6" s="212"/>
      <c r="G6" s="212"/>
      <c r="H6" s="212"/>
      <c r="I6" s="212"/>
      <c r="J6" s="212"/>
      <c r="K6" s="212"/>
      <c r="L6" s="212"/>
      <c r="M6" s="212"/>
      <c r="N6" s="212"/>
      <c r="O6" s="212"/>
      <c r="P6" s="212"/>
      <c r="Q6" s="212"/>
      <c r="R6" s="212"/>
    </row>
    <row r="7" spans="1:18">
      <c r="A7" s="11"/>
      <c r="B7" s="213"/>
      <c r="C7" s="213"/>
      <c r="D7" s="213"/>
      <c r="E7" s="213"/>
      <c r="F7" s="213"/>
      <c r="G7" s="213"/>
      <c r="H7" s="213"/>
      <c r="I7" s="213"/>
      <c r="J7" s="213"/>
      <c r="K7" s="213"/>
      <c r="L7" s="213"/>
      <c r="M7" s="213"/>
      <c r="N7" s="213"/>
      <c r="O7" s="213"/>
      <c r="P7" s="213"/>
      <c r="Q7" s="213"/>
      <c r="R7" s="213"/>
    </row>
    <row r="8" spans="1:18">
      <c r="A8" s="11"/>
      <c r="B8" s="25"/>
      <c r="C8" s="25"/>
      <c r="D8" s="25"/>
      <c r="E8" s="25"/>
      <c r="F8" s="25"/>
      <c r="G8" s="25"/>
      <c r="H8" s="25"/>
      <c r="I8" s="25"/>
      <c r="J8" s="25"/>
      <c r="K8" s="25"/>
      <c r="L8" s="25"/>
      <c r="M8" s="25"/>
      <c r="N8" s="25"/>
    </row>
    <row r="9" spans="1:18">
      <c r="A9" s="11"/>
      <c r="B9" s="15"/>
      <c r="C9" s="15"/>
      <c r="D9" s="15"/>
      <c r="E9" s="15"/>
      <c r="F9" s="15"/>
      <c r="G9" s="15"/>
      <c r="H9" s="15"/>
      <c r="I9" s="15"/>
      <c r="J9" s="15"/>
      <c r="K9" s="15"/>
      <c r="L9" s="15"/>
      <c r="M9" s="15"/>
      <c r="N9" s="15"/>
    </row>
    <row r="10" spans="1:18" ht="15.75" thickBot="1">
      <c r="A10" s="11"/>
      <c r="B10" s="65"/>
      <c r="C10" s="14"/>
      <c r="D10" s="39" t="s">
        <v>279</v>
      </c>
      <c r="E10" s="39"/>
      <c r="F10" s="39"/>
      <c r="G10" s="39"/>
      <c r="H10" s="39"/>
      <c r="I10" s="39"/>
      <c r="J10" s="39"/>
      <c r="K10" s="39"/>
      <c r="L10" s="39"/>
      <c r="M10" s="39"/>
      <c r="N10" s="39"/>
    </row>
    <row r="11" spans="1:18">
      <c r="A11" s="11"/>
      <c r="B11" s="35" t="s">
        <v>208</v>
      </c>
      <c r="C11" s="37"/>
      <c r="D11" s="72" t="s">
        <v>209</v>
      </c>
      <c r="E11" s="72"/>
      <c r="F11" s="72"/>
      <c r="G11" s="73"/>
      <c r="H11" s="72" t="s">
        <v>210</v>
      </c>
      <c r="I11" s="72"/>
      <c r="J11" s="72"/>
      <c r="K11" s="73"/>
      <c r="L11" s="72" t="s">
        <v>280</v>
      </c>
      <c r="M11" s="72"/>
      <c r="N11" s="72"/>
    </row>
    <row r="12" spans="1:18" ht="15.75" thickBot="1">
      <c r="A12" s="11"/>
      <c r="B12" s="36"/>
      <c r="C12" s="37"/>
      <c r="D12" s="39">
        <v>2014</v>
      </c>
      <c r="E12" s="39"/>
      <c r="F12" s="39"/>
      <c r="G12" s="125"/>
      <c r="H12" s="39">
        <v>2013</v>
      </c>
      <c r="I12" s="39"/>
      <c r="J12" s="39"/>
      <c r="K12" s="125"/>
      <c r="L12" s="39">
        <v>2012</v>
      </c>
      <c r="M12" s="39"/>
      <c r="N12" s="39"/>
    </row>
    <row r="13" spans="1:18">
      <c r="A13" s="11"/>
      <c r="B13" s="41" t="s">
        <v>1072</v>
      </c>
      <c r="C13" s="42"/>
      <c r="D13" s="43" t="s">
        <v>212</v>
      </c>
      <c r="E13" s="45" t="s">
        <v>213</v>
      </c>
      <c r="F13" s="47"/>
      <c r="G13" s="42"/>
      <c r="H13" s="50" t="s">
        <v>212</v>
      </c>
      <c r="I13" s="52" t="s">
        <v>213</v>
      </c>
      <c r="J13" s="47"/>
      <c r="K13" s="42"/>
      <c r="L13" s="50" t="s">
        <v>212</v>
      </c>
      <c r="M13" s="52" t="s">
        <v>213</v>
      </c>
      <c r="N13" s="47"/>
    </row>
    <row r="14" spans="1:18">
      <c r="A14" s="11"/>
      <c r="B14" s="40"/>
      <c r="C14" s="42"/>
      <c r="D14" s="74"/>
      <c r="E14" s="75"/>
      <c r="F14" s="42"/>
      <c r="G14" s="42"/>
      <c r="H14" s="76"/>
      <c r="I14" s="77"/>
      <c r="J14" s="48"/>
      <c r="K14" s="42"/>
      <c r="L14" s="76"/>
      <c r="M14" s="77"/>
      <c r="N14" s="48"/>
    </row>
    <row r="15" spans="1:18">
      <c r="A15" s="11"/>
      <c r="B15" s="53" t="s">
        <v>1073</v>
      </c>
      <c r="C15" s="37"/>
      <c r="D15" s="54">
        <v>21</v>
      </c>
      <c r="E15" s="54"/>
      <c r="F15" s="37"/>
      <c r="G15" s="37"/>
      <c r="H15" s="57">
        <v>18</v>
      </c>
      <c r="I15" s="57"/>
      <c r="J15" s="37"/>
      <c r="K15" s="37"/>
      <c r="L15" s="57">
        <v>24</v>
      </c>
      <c r="M15" s="57"/>
      <c r="N15" s="37"/>
    </row>
    <row r="16" spans="1:18">
      <c r="A16" s="11"/>
      <c r="B16" s="53"/>
      <c r="C16" s="37"/>
      <c r="D16" s="54"/>
      <c r="E16" s="54"/>
      <c r="F16" s="37"/>
      <c r="G16" s="37"/>
      <c r="H16" s="57"/>
      <c r="I16" s="57"/>
      <c r="J16" s="37"/>
      <c r="K16" s="37"/>
      <c r="L16" s="57"/>
      <c r="M16" s="57"/>
      <c r="N16" s="37"/>
    </row>
    <row r="17" spans="1:14">
      <c r="A17" s="11"/>
      <c r="B17" s="40" t="s">
        <v>40</v>
      </c>
      <c r="C17" s="42"/>
      <c r="D17" s="75">
        <v>3</v>
      </c>
      <c r="E17" s="75"/>
      <c r="F17" s="42"/>
      <c r="G17" s="42"/>
      <c r="H17" s="51">
        <v>3</v>
      </c>
      <c r="I17" s="51"/>
      <c r="J17" s="42"/>
      <c r="K17" s="42"/>
      <c r="L17" s="51">
        <v>5</v>
      </c>
      <c r="M17" s="51"/>
      <c r="N17" s="42"/>
    </row>
    <row r="18" spans="1:14">
      <c r="A18" s="11"/>
      <c r="B18" s="40"/>
      <c r="C18" s="42"/>
      <c r="D18" s="75"/>
      <c r="E18" s="75"/>
      <c r="F18" s="42"/>
      <c r="G18" s="42"/>
      <c r="H18" s="51"/>
      <c r="I18" s="51"/>
      <c r="J18" s="42"/>
      <c r="K18" s="42"/>
      <c r="L18" s="51"/>
      <c r="M18" s="51"/>
      <c r="N18" s="42"/>
    </row>
    <row r="19" spans="1:14">
      <c r="A19" s="11"/>
      <c r="B19" s="53" t="s">
        <v>1074</v>
      </c>
      <c r="C19" s="37"/>
      <c r="D19" s="54">
        <v>1</v>
      </c>
      <c r="E19" s="54"/>
      <c r="F19" s="37"/>
      <c r="G19" s="37"/>
      <c r="H19" s="57" t="s">
        <v>213</v>
      </c>
      <c r="I19" s="57"/>
      <c r="J19" s="37"/>
      <c r="K19" s="37"/>
      <c r="L19" s="57" t="s">
        <v>213</v>
      </c>
      <c r="M19" s="57"/>
      <c r="N19" s="37"/>
    </row>
    <row r="20" spans="1:14" ht="15.75" thickBot="1">
      <c r="A20" s="11"/>
      <c r="B20" s="53"/>
      <c r="C20" s="37"/>
      <c r="D20" s="55"/>
      <c r="E20" s="55"/>
      <c r="F20" s="56"/>
      <c r="G20" s="37"/>
      <c r="H20" s="58"/>
      <c r="I20" s="58"/>
      <c r="J20" s="56"/>
      <c r="K20" s="37"/>
      <c r="L20" s="58"/>
      <c r="M20" s="58"/>
      <c r="N20" s="56"/>
    </row>
    <row r="21" spans="1:14">
      <c r="A21" s="11"/>
      <c r="B21" s="136" t="s">
        <v>43</v>
      </c>
      <c r="C21" s="42"/>
      <c r="D21" s="45">
        <v>25</v>
      </c>
      <c r="E21" s="45"/>
      <c r="F21" s="47"/>
      <c r="G21" s="42"/>
      <c r="H21" s="52">
        <v>21</v>
      </c>
      <c r="I21" s="52"/>
      <c r="J21" s="47"/>
      <c r="K21" s="42"/>
      <c r="L21" s="52">
        <v>29</v>
      </c>
      <c r="M21" s="52"/>
      <c r="N21" s="47"/>
    </row>
    <row r="22" spans="1:14" ht="15.75" thickBot="1">
      <c r="A22" s="11"/>
      <c r="B22" s="136"/>
      <c r="C22" s="42"/>
      <c r="D22" s="78"/>
      <c r="E22" s="78"/>
      <c r="F22" s="79"/>
      <c r="G22" s="42"/>
      <c r="H22" s="80"/>
      <c r="I22" s="80"/>
      <c r="J22" s="79"/>
      <c r="K22" s="42"/>
      <c r="L22" s="80"/>
      <c r="M22" s="80"/>
      <c r="N22" s="79"/>
    </row>
    <row r="23" spans="1:14">
      <c r="A23" s="11"/>
      <c r="B23" s="21" t="s">
        <v>1075</v>
      </c>
      <c r="C23" s="14"/>
      <c r="D23" s="73"/>
      <c r="E23" s="73"/>
      <c r="F23" s="73"/>
      <c r="G23" s="14"/>
      <c r="H23" s="73"/>
      <c r="I23" s="73"/>
      <c r="J23" s="73"/>
      <c r="K23" s="14"/>
      <c r="L23" s="73"/>
      <c r="M23" s="73"/>
      <c r="N23" s="73"/>
    </row>
    <row r="24" spans="1:14">
      <c r="A24" s="11"/>
      <c r="B24" s="23" t="s">
        <v>1076</v>
      </c>
      <c r="C24" s="19"/>
      <c r="D24" s="75" t="s">
        <v>1077</v>
      </c>
      <c r="E24" s="75"/>
      <c r="F24" s="27" t="s">
        <v>285</v>
      </c>
      <c r="G24" s="19"/>
      <c r="H24" s="51" t="s">
        <v>1078</v>
      </c>
      <c r="I24" s="51"/>
      <c r="J24" s="31" t="s">
        <v>285</v>
      </c>
      <c r="K24" s="19"/>
      <c r="L24" s="51" t="s">
        <v>1079</v>
      </c>
      <c r="M24" s="51"/>
      <c r="N24" s="31" t="s">
        <v>285</v>
      </c>
    </row>
    <row r="25" spans="1:14">
      <c r="A25" s="11"/>
      <c r="B25" s="21" t="s">
        <v>1080</v>
      </c>
      <c r="C25" s="14"/>
      <c r="D25" s="54" t="s">
        <v>1081</v>
      </c>
      <c r="E25" s="54"/>
      <c r="F25" s="71" t="s">
        <v>285</v>
      </c>
      <c r="G25" s="14"/>
      <c r="H25" s="57" t="s">
        <v>747</v>
      </c>
      <c r="I25" s="57"/>
      <c r="J25" s="26" t="s">
        <v>285</v>
      </c>
      <c r="K25" s="14"/>
      <c r="L25" s="57" t="s">
        <v>287</v>
      </c>
      <c r="M25" s="57"/>
      <c r="N25" s="26" t="s">
        <v>285</v>
      </c>
    </row>
    <row r="26" spans="1:14">
      <c r="A26" s="11"/>
      <c r="B26" s="40" t="s">
        <v>1082</v>
      </c>
      <c r="C26" s="42"/>
      <c r="D26" s="75" t="s">
        <v>1083</v>
      </c>
      <c r="E26" s="75"/>
      <c r="F26" s="74" t="s">
        <v>285</v>
      </c>
      <c r="G26" s="42"/>
      <c r="H26" s="51">
        <v>242</v>
      </c>
      <c r="I26" s="51"/>
      <c r="J26" s="42"/>
      <c r="K26" s="42"/>
      <c r="L26" s="51">
        <v>260</v>
      </c>
      <c r="M26" s="51"/>
      <c r="N26" s="42"/>
    </row>
    <row r="27" spans="1:14" ht="15.75" thickBot="1">
      <c r="A27" s="11"/>
      <c r="B27" s="40"/>
      <c r="C27" s="42"/>
      <c r="D27" s="78"/>
      <c r="E27" s="78"/>
      <c r="F27" s="137"/>
      <c r="G27" s="42"/>
      <c r="H27" s="80"/>
      <c r="I27" s="80"/>
      <c r="J27" s="79"/>
      <c r="K27" s="42"/>
      <c r="L27" s="80"/>
      <c r="M27" s="80"/>
      <c r="N27" s="79"/>
    </row>
    <row r="28" spans="1:14">
      <c r="A28" s="11"/>
      <c r="B28" s="53" t="s">
        <v>47</v>
      </c>
      <c r="C28" s="37"/>
      <c r="D28" s="84" t="s">
        <v>1084</v>
      </c>
      <c r="E28" s="84"/>
      <c r="F28" s="82" t="s">
        <v>285</v>
      </c>
      <c r="G28" s="37"/>
      <c r="H28" s="90">
        <v>91</v>
      </c>
      <c r="I28" s="90"/>
      <c r="J28" s="73"/>
      <c r="K28" s="37"/>
      <c r="L28" s="90">
        <v>148</v>
      </c>
      <c r="M28" s="90"/>
      <c r="N28" s="73"/>
    </row>
    <row r="29" spans="1:14">
      <c r="A29" s="11"/>
      <c r="B29" s="53"/>
      <c r="C29" s="37"/>
      <c r="D29" s="54"/>
      <c r="E29" s="54"/>
      <c r="F29" s="81"/>
      <c r="G29" s="37"/>
      <c r="H29" s="57"/>
      <c r="I29" s="57"/>
      <c r="J29" s="37"/>
      <c r="K29" s="37"/>
      <c r="L29" s="57"/>
      <c r="M29" s="57"/>
      <c r="N29" s="37"/>
    </row>
    <row r="30" spans="1:14">
      <c r="A30" s="11"/>
      <c r="B30" s="40" t="s">
        <v>48</v>
      </c>
      <c r="C30" s="42"/>
      <c r="D30" s="75">
        <v>169</v>
      </c>
      <c r="E30" s="75"/>
      <c r="F30" s="42"/>
      <c r="G30" s="42"/>
      <c r="H30" s="51">
        <v>53</v>
      </c>
      <c r="I30" s="51"/>
      <c r="J30" s="42"/>
      <c r="K30" s="42"/>
      <c r="L30" s="51" t="s">
        <v>510</v>
      </c>
      <c r="M30" s="51"/>
      <c r="N30" s="49" t="s">
        <v>285</v>
      </c>
    </row>
    <row r="31" spans="1:14" ht="15.75" thickBot="1">
      <c r="A31" s="11"/>
      <c r="B31" s="40"/>
      <c r="C31" s="42"/>
      <c r="D31" s="78"/>
      <c r="E31" s="78"/>
      <c r="F31" s="79"/>
      <c r="G31" s="42"/>
      <c r="H31" s="80"/>
      <c r="I31" s="80"/>
      <c r="J31" s="79"/>
      <c r="K31" s="42"/>
      <c r="L31" s="80"/>
      <c r="M31" s="80"/>
      <c r="N31" s="129"/>
    </row>
    <row r="32" spans="1:14">
      <c r="A32" s="11"/>
      <c r="B32" s="53" t="s">
        <v>49</v>
      </c>
      <c r="C32" s="37"/>
      <c r="D32" s="82" t="s">
        <v>212</v>
      </c>
      <c r="E32" s="84" t="s">
        <v>1085</v>
      </c>
      <c r="F32" s="82" t="s">
        <v>285</v>
      </c>
      <c r="G32" s="37"/>
      <c r="H32" s="88" t="s">
        <v>212</v>
      </c>
      <c r="I32" s="90">
        <v>38</v>
      </c>
      <c r="J32" s="73"/>
      <c r="K32" s="37"/>
      <c r="L32" s="88" t="s">
        <v>212</v>
      </c>
      <c r="M32" s="90">
        <v>149</v>
      </c>
      <c r="N32" s="73"/>
    </row>
    <row r="33" spans="1:18" ht="15.75" thickBot="1">
      <c r="A33" s="11"/>
      <c r="B33" s="53"/>
      <c r="C33" s="37"/>
      <c r="D33" s="83"/>
      <c r="E33" s="85"/>
      <c r="F33" s="83"/>
      <c r="G33" s="37"/>
      <c r="H33" s="89"/>
      <c r="I33" s="91"/>
      <c r="J33" s="86"/>
      <c r="K33" s="37"/>
      <c r="L33" s="89"/>
      <c r="M33" s="91"/>
      <c r="N33" s="86"/>
    </row>
    <row r="34" spans="1:18" ht="15.75" thickTop="1">
      <c r="A34" s="11"/>
      <c r="B34" s="19"/>
      <c r="C34" s="19"/>
      <c r="D34" s="99"/>
      <c r="E34" s="99"/>
      <c r="F34" s="99"/>
      <c r="G34" s="19"/>
      <c r="H34" s="99"/>
      <c r="I34" s="99"/>
      <c r="J34" s="99"/>
      <c r="K34" s="19"/>
      <c r="L34" s="99"/>
      <c r="M34" s="99"/>
      <c r="N34" s="99"/>
    </row>
    <row r="35" spans="1:18">
      <c r="A35" s="11"/>
      <c r="B35" s="53" t="s">
        <v>1086</v>
      </c>
      <c r="C35" s="37"/>
      <c r="D35" s="81" t="s">
        <v>212</v>
      </c>
      <c r="E35" s="54" t="s">
        <v>1087</v>
      </c>
      <c r="F35" s="81" t="s">
        <v>285</v>
      </c>
      <c r="G35" s="37"/>
      <c r="H35" s="87" t="s">
        <v>212</v>
      </c>
      <c r="I35" s="57" t="s">
        <v>748</v>
      </c>
      <c r="J35" s="87" t="s">
        <v>285</v>
      </c>
      <c r="K35" s="37"/>
      <c r="L35" s="87" t="s">
        <v>212</v>
      </c>
      <c r="M35" s="57">
        <v>153</v>
      </c>
      <c r="N35" s="37"/>
    </row>
    <row r="36" spans="1:18" ht="15.75" thickBot="1">
      <c r="A36" s="11"/>
      <c r="B36" s="53"/>
      <c r="C36" s="37"/>
      <c r="D36" s="83"/>
      <c r="E36" s="85"/>
      <c r="F36" s="83"/>
      <c r="G36" s="37"/>
      <c r="H36" s="89"/>
      <c r="I36" s="91"/>
      <c r="J36" s="89"/>
      <c r="K36" s="37"/>
      <c r="L36" s="89"/>
      <c r="M36" s="91"/>
      <c r="N36" s="86"/>
    </row>
    <row r="37" spans="1:18" ht="15.75" thickTop="1">
      <c r="A37" s="11"/>
      <c r="B37" s="10"/>
      <c r="C37" s="10"/>
      <c r="D37" s="10"/>
      <c r="E37" s="10"/>
      <c r="F37" s="10"/>
      <c r="G37" s="10"/>
      <c r="H37" s="10"/>
      <c r="I37" s="10"/>
      <c r="J37" s="10"/>
      <c r="K37" s="10"/>
      <c r="L37" s="10"/>
      <c r="M37" s="10"/>
      <c r="N37" s="10"/>
      <c r="O37" s="10"/>
      <c r="P37" s="10"/>
      <c r="Q37" s="10"/>
      <c r="R37" s="10"/>
    </row>
    <row r="38" spans="1:18">
      <c r="A38" s="11"/>
      <c r="B38" s="118" t="s">
        <v>1088</v>
      </c>
      <c r="C38" s="118"/>
      <c r="D38" s="118"/>
      <c r="E38" s="118"/>
      <c r="F38" s="118"/>
      <c r="G38" s="118"/>
      <c r="H38" s="118"/>
      <c r="I38" s="118"/>
      <c r="J38" s="118"/>
      <c r="K38" s="118"/>
      <c r="L38" s="118"/>
      <c r="M38" s="118"/>
      <c r="N38" s="118"/>
      <c r="O38" s="118"/>
      <c r="P38" s="118"/>
      <c r="Q38" s="118"/>
      <c r="R38" s="118"/>
    </row>
    <row r="39" spans="1:18">
      <c r="A39" s="11"/>
      <c r="B39" s="212" t="s">
        <v>1070</v>
      </c>
      <c r="C39" s="212"/>
      <c r="D39" s="212"/>
      <c r="E39" s="212"/>
      <c r="F39" s="212"/>
      <c r="G39" s="212"/>
      <c r="H39" s="212"/>
      <c r="I39" s="212"/>
      <c r="J39" s="212"/>
      <c r="K39" s="212"/>
      <c r="L39" s="212"/>
      <c r="M39" s="212"/>
      <c r="N39" s="212"/>
      <c r="O39" s="212"/>
      <c r="P39" s="212"/>
      <c r="Q39" s="212"/>
      <c r="R39" s="212"/>
    </row>
    <row r="40" spans="1:18">
      <c r="A40" s="11"/>
      <c r="B40" s="212" t="s">
        <v>1089</v>
      </c>
      <c r="C40" s="212"/>
      <c r="D40" s="212"/>
      <c r="E40" s="212"/>
      <c r="F40" s="212"/>
      <c r="G40" s="212"/>
      <c r="H40" s="212"/>
      <c r="I40" s="212"/>
      <c r="J40" s="212"/>
      <c r="K40" s="212"/>
      <c r="L40" s="212"/>
      <c r="M40" s="212"/>
      <c r="N40" s="212"/>
      <c r="O40" s="212"/>
      <c r="P40" s="212"/>
      <c r="Q40" s="212"/>
      <c r="R40" s="212"/>
    </row>
    <row r="41" spans="1:18">
      <c r="A41" s="11"/>
      <c r="B41" s="213"/>
      <c r="C41" s="213"/>
      <c r="D41" s="213"/>
      <c r="E41" s="213"/>
      <c r="F41" s="213"/>
      <c r="G41" s="213"/>
      <c r="H41" s="213"/>
      <c r="I41" s="213"/>
      <c r="J41" s="213"/>
      <c r="K41" s="213"/>
      <c r="L41" s="213"/>
      <c r="M41" s="213"/>
      <c r="N41" s="213"/>
      <c r="O41" s="213"/>
      <c r="P41" s="213"/>
      <c r="Q41" s="213"/>
      <c r="R41" s="213"/>
    </row>
    <row r="42" spans="1:18">
      <c r="A42" s="11"/>
      <c r="B42" s="25"/>
      <c r="C42" s="25"/>
      <c r="D42" s="25"/>
      <c r="E42" s="25"/>
      <c r="F42" s="25"/>
      <c r="G42" s="25"/>
      <c r="H42" s="25"/>
      <c r="I42" s="25"/>
      <c r="J42" s="25"/>
    </row>
    <row r="43" spans="1:18">
      <c r="A43" s="11"/>
      <c r="B43" s="15"/>
      <c r="C43" s="15"/>
      <c r="D43" s="15"/>
      <c r="E43" s="15"/>
      <c r="F43" s="15"/>
      <c r="G43" s="15"/>
      <c r="H43" s="15"/>
      <c r="I43" s="15"/>
      <c r="J43" s="15"/>
    </row>
    <row r="44" spans="1:18">
      <c r="A44" s="11"/>
      <c r="B44" s="35" t="s">
        <v>208</v>
      </c>
      <c r="C44" s="37"/>
      <c r="D44" s="38" t="s">
        <v>209</v>
      </c>
      <c r="E44" s="38"/>
      <c r="F44" s="38"/>
      <c r="G44" s="37"/>
      <c r="H44" s="38" t="s">
        <v>210</v>
      </c>
      <c r="I44" s="38"/>
      <c r="J44" s="38"/>
    </row>
    <row r="45" spans="1:18" ht="15.75" thickBot="1">
      <c r="A45" s="11"/>
      <c r="B45" s="36"/>
      <c r="C45" s="37"/>
      <c r="D45" s="39">
        <v>2014</v>
      </c>
      <c r="E45" s="39"/>
      <c r="F45" s="39"/>
      <c r="G45" s="37"/>
      <c r="H45" s="39">
        <v>2013</v>
      </c>
      <c r="I45" s="39"/>
      <c r="J45" s="39"/>
    </row>
    <row r="46" spans="1:18">
      <c r="A46" s="11"/>
      <c r="B46" s="97" t="s">
        <v>1090</v>
      </c>
      <c r="C46" s="19"/>
      <c r="D46" s="47"/>
      <c r="E46" s="47"/>
      <c r="F46" s="47"/>
      <c r="G46" s="19"/>
      <c r="H46" s="47"/>
      <c r="I46" s="47"/>
      <c r="J46" s="47"/>
    </row>
    <row r="47" spans="1:18">
      <c r="A47" s="11"/>
      <c r="B47" s="185" t="s">
        <v>63</v>
      </c>
      <c r="C47" s="14"/>
      <c r="D47" s="37"/>
      <c r="E47" s="37"/>
      <c r="F47" s="37"/>
      <c r="G47" s="14"/>
      <c r="H47" s="37"/>
      <c r="I47" s="37"/>
      <c r="J47" s="37"/>
    </row>
    <row r="48" spans="1:18">
      <c r="A48" s="11"/>
      <c r="B48" s="136" t="s">
        <v>64</v>
      </c>
      <c r="C48" s="42"/>
      <c r="D48" s="74" t="s">
        <v>212</v>
      </c>
      <c r="E48" s="75">
        <v>79</v>
      </c>
      <c r="F48" s="42"/>
      <c r="G48" s="42"/>
      <c r="H48" s="49" t="s">
        <v>212</v>
      </c>
      <c r="I48" s="51">
        <v>530</v>
      </c>
      <c r="J48" s="42"/>
    </row>
    <row r="49" spans="1:10">
      <c r="A49" s="11"/>
      <c r="B49" s="136"/>
      <c r="C49" s="42"/>
      <c r="D49" s="74"/>
      <c r="E49" s="75"/>
      <c r="F49" s="42"/>
      <c r="G49" s="42"/>
      <c r="H49" s="49"/>
      <c r="I49" s="51"/>
      <c r="J49" s="42"/>
    </row>
    <row r="50" spans="1:10">
      <c r="A50" s="11"/>
      <c r="B50" s="126" t="s">
        <v>1091</v>
      </c>
      <c r="C50" s="37"/>
      <c r="D50" s="54">
        <v>316</v>
      </c>
      <c r="E50" s="54"/>
      <c r="F50" s="37"/>
      <c r="G50" s="37"/>
      <c r="H50" s="57" t="s">
        <v>213</v>
      </c>
      <c r="I50" s="57"/>
      <c r="J50" s="37"/>
    </row>
    <row r="51" spans="1:10">
      <c r="A51" s="11"/>
      <c r="B51" s="126"/>
      <c r="C51" s="37"/>
      <c r="D51" s="54"/>
      <c r="E51" s="54"/>
      <c r="F51" s="37"/>
      <c r="G51" s="37"/>
      <c r="H51" s="57"/>
      <c r="I51" s="57"/>
      <c r="J51" s="37"/>
    </row>
    <row r="52" spans="1:10">
      <c r="A52" s="11"/>
      <c r="B52" s="136" t="s">
        <v>67</v>
      </c>
      <c r="C52" s="42"/>
      <c r="D52" s="75" t="s">
        <v>213</v>
      </c>
      <c r="E52" s="75"/>
      <c r="F52" s="42"/>
      <c r="G52" s="42"/>
      <c r="H52" s="51">
        <v>5</v>
      </c>
      <c r="I52" s="51"/>
      <c r="J52" s="42"/>
    </row>
    <row r="53" spans="1:10">
      <c r="A53" s="11"/>
      <c r="B53" s="136"/>
      <c r="C53" s="42"/>
      <c r="D53" s="75"/>
      <c r="E53" s="75"/>
      <c r="F53" s="42"/>
      <c r="G53" s="42"/>
      <c r="H53" s="51"/>
      <c r="I53" s="51"/>
      <c r="J53" s="42"/>
    </row>
    <row r="54" spans="1:10">
      <c r="A54" s="11"/>
      <c r="B54" s="126" t="s">
        <v>68</v>
      </c>
      <c r="C54" s="37"/>
      <c r="D54" s="54">
        <v>4</v>
      </c>
      <c r="E54" s="54"/>
      <c r="F54" s="37"/>
      <c r="G54" s="37"/>
      <c r="H54" s="57">
        <v>5</v>
      </c>
      <c r="I54" s="57"/>
      <c r="J54" s="37"/>
    </row>
    <row r="55" spans="1:10" ht="15.75" thickBot="1">
      <c r="A55" s="11"/>
      <c r="B55" s="126"/>
      <c r="C55" s="37"/>
      <c r="D55" s="55"/>
      <c r="E55" s="55"/>
      <c r="F55" s="56"/>
      <c r="G55" s="37"/>
      <c r="H55" s="58"/>
      <c r="I55" s="58"/>
      <c r="J55" s="56"/>
    </row>
    <row r="56" spans="1:10">
      <c r="A56" s="11"/>
      <c r="B56" s="209" t="s">
        <v>69</v>
      </c>
      <c r="C56" s="42"/>
      <c r="D56" s="45">
        <v>399</v>
      </c>
      <c r="E56" s="45"/>
      <c r="F56" s="47"/>
      <c r="G56" s="42"/>
      <c r="H56" s="52">
        <v>540</v>
      </c>
      <c r="I56" s="52"/>
      <c r="J56" s="47"/>
    </row>
    <row r="57" spans="1:10" ht="15.75" thickBot="1">
      <c r="A57" s="11"/>
      <c r="B57" s="209"/>
      <c r="C57" s="42"/>
      <c r="D57" s="78"/>
      <c r="E57" s="78"/>
      <c r="F57" s="79"/>
      <c r="G57" s="42"/>
      <c r="H57" s="80"/>
      <c r="I57" s="80"/>
      <c r="J57" s="79"/>
    </row>
    <row r="58" spans="1:10">
      <c r="A58" s="11"/>
      <c r="B58" s="53" t="s">
        <v>70</v>
      </c>
      <c r="C58" s="37"/>
      <c r="D58" s="84">
        <v>3</v>
      </c>
      <c r="E58" s="84"/>
      <c r="F58" s="73"/>
      <c r="G58" s="37"/>
      <c r="H58" s="90">
        <v>5</v>
      </c>
      <c r="I58" s="90"/>
      <c r="J58" s="73"/>
    </row>
    <row r="59" spans="1:10">
      <c r="A59" s="11"/>
      <c r="B59" s="53"/>
      <c r="C59" s="37"/>
      <c r="D59" s="54"/>
      <c r="E59" s="54"/>
      <c r="F59" s="37"/>
      <c r="G59" s="37"/>
      <c r="H59" s="57"/>
      <c r="I59" s="57"/>
      <c r="J59" s="37"/>
    </row>
    <row r="60" spans="1:10">
      <c r="A60" s="11"/>
      <c r="B60" s="40" t="s">
        <v>1092</v>
      </c>
      <c r="C60" s="42"/>
      <c r="D60" s="75" t="s">
        <v>213</v>
      </c>
      <c r="E60" s="75"/>
      <c r="F60" s="42"/>
      <c r="G60" s="42"/>
      <c r="H60" s="51">
        <v>869</v>
      </c>
      <c r="I60" s="51"/>
      <c r="J60" s="42"/>
    </row>
    <row r="61" spans="1:10">
      <c r="A61" s="11"/>
      <c r="B61" s="40"/>
      <c r="C61" s="42"/>
      <c r="D61" s="75"/>
      <c r="E61" s="75"/>
      <c r="F61" s="42"/>
      <c r="G61" s="42"/>
      <c r="H61" s="51"/>
      <c r="I61" s="51"/>
      <c r="J61" s="42"/>
    </row>
    <row r="62" spans="1:10">
      <c r="A62" s="11"/>
      <c r="B62" s="53" t="s">
        <v>72</v>
      </c>
      <c r="C62" s="37"/>
      <c r="D62" s="54">
        <v>2</v>
      </c>
      <c r="E62" s="54"/>
      <c r="F62" s="37"/>
      <c r="G62" s="37"/>
      <c r="H62" s="57">
        <v>35</v>
      </c>
      <c r="I62" s="57"/>
      <c r="J62" s="37"/>
    </row>
    <row r="63" spans="1:10">
      <c r="A63" s="11"/>
      <c r="B63" s="53"/>
      <c r="C63" s="37"/>
      <c r="D63" s="54"/>
      <c r="E63" s="54"/>
      <c r="F63" s="37"/>
      <c r="G63" s="37"/>
      <c r="H63" s="57"/>
      <c r="I63" s="57"/>
      <c r="J63" s="37"/>
    </row>
    <row r="64" spans="1:10">
      <c r="A64" s="11"/>
      <c r="B64" s="40" t="s">
        <v>74</v>
      </c>
      <c r="C64" s="42"/>
      <c r="D64" s="75">
        <v>27</v>
      </c>
      <c r="E64" s="75"/>
      <c r="F64" s="42"/>
      <c r="G64" s="42"/>
      <c r="H64" s="51">
        <v>73</v>
      </c>
      <c r="I64" s="51"/>
      <c r="J64" s="42"/>
    </row>
    <row r="65" spans="1:10" ht="15.75" thickBot="1">
      <c r="A65" s="11"/>
      <c r="B65" s="40"/>
      <c r="C65" s="42"/>
      <c r="D65" s="78"/>
      <c r="E65" s="78"/>
      <c r="F65" s="79"/>
      <c r="G65" s="42"/>
      <c r="H65" s="80"/>
      <c r="I65" s="80"/>
      <c r="J65" s="79"/>
    </row>
    <row r="66" spans="1:10">
      <c r="A66" s="11"/>
      <c r="B66" s="37"/>
      <c r="C66" s="37"/>
      <c r="D66" s="82" t="s">
        <v>212</v>
      </c>
      <c r="E66" s="84">
        <v>431</v>
      </c>
      <c r="F66" s="73"/>
      <c r="G66" s="37"/>
      <c r="H66" s="88" t="s">
        <v>212</v>
      </c>
      <c r="I66" s="103">
        <v>1522</v>
      </c>
      <c r="J66" s="73"/>
    </row>
    <row r="67" spans="1:10" ht="15.75" thickBot="1">
      <c r="A67" s="11"/>
      <c r="B67" s="37"/>
      <c r="C67" s="37"/>
      <c r="D67" s="83"/>
      <c r="E67" s="85"/>
      <c r="F67" s="86"/>
      <c r="G67" s="37"/>
      <c r="H67" s="89"/>
      <c r="I67" s="105"/>
      <c r="J67" s="86"/>
    </row>
    <row r="68" spans="1:10" ht="26.25" thickTop="1">
      <c r="A68" s="11"/>
      <c r="B68" s="97" t="s">
        <v>1093</v>
      </c>
      <c r="C68" s="19"/>
      <c r="D68" s="99"/>
      <c r="E68" s="99"/>
      <c r="F68" s="99"/>
      <c r="G68" s="19"/>
      <c r="H68" s="99"/>
      <c r="I68" s="99"/>
      <c r="J68" s="99"/>
    </row>
    <row r="69" spans="1:10">
      <c r="A69" s="11"/>
      <c r="B69" s="185" t="s">
        <v>76</v>
      </c>
      <c r="C69" s="14"/>
      <c r="D69" s="37"/>
      <c r="E69" s="37"/>
      <c r="F69" s="37"/>
      <c r="G69" s="14"/>
      <c r="H69" s="37"/>
      <c r="I69" s="37"/>
      <c r="J69" s="37"/>
    </row>
    <row r="70" spans="1:10">
      <c r="A70" s="11"/>
      <c r="B70" s="136" t="s">
        <v>78</v>
      </c>
      <c r="C70" s="42"/>
      <c r="D70" s="74" t="s">
        <v>212</v>
      </c>
      <c r="E70" s="75">
        <v>88</v>
      </c>
      <c r="F70" s="42"/>
      <c r="G70" s="42"/>
      <c r="H70" s="49" t="s">
        <v>212</v>
      </c>
      <c r="I70" s="51">
        <v>72</v>
      </c>
      <c r="J70" s="42"/>
    </row>
    <row r="71" spans="1:10">
      <c r="A71" s="11"/>
      <c r="B71" s="136"/>
      <c r="C71" s="42"/>
      <c r="D71" s="74"/>
      <c r="E71" s="75"/>
      <c r="F71" s="42"/>
      <c r="G71" s="42"/>
      <c r="H71" s="49"/>
      <c r="I71" s="51"/>
      <c r="J71" s="42"/>
    </row>
    <row r="72" spans="1:10">
      <c r="A72" s="11"/>
      <c r="B72" s="126" t="s">
        <v>79</v>
      </c>
      <c r="C72" s="37"/>
      <c r="D72" s="54" t="s">
        <v>213</v>
      </c>
      <c r="E72" s="54"/>
      <c r="F72" s="37"/>
      <c r="G72" s="37"/>
      <c r="H72" s="57">
        <v>23</v>
      </c>
      <c r="I72" s="57"/>
      <c r="J72" s="37"/>
    </row>
    <row r="73" spans="1:10" ht="15.75" thickBot="1">
      <c r="A73" s="11"/>
      <c r="B73" s="126"/>
      <c r="C73" s="37"/>
      <c r="D73" s="55"/>
      <c r="E73" s="55"/>
      <c r="F73" s="56"/>
      <c r="G73" s="37"/>
      <c r="H73" s="58"/>
      <c r="I73" s="58"/>
      <c r="J73" s="56"/>
    </row>
    <row r="74" spans="1:10">
      <c r="A74" s="11"/>
      <c r="B74" s="209" t="s">
        <v>81</v>
      </c>
      <c r="C74" s="42"/>
      <c r="D74" s="45">
        <v>88</v>
      </c>
      <c r="E74" s="45"/>
      <c r="F74" s="47"/>
      <c r="G74" s="42"/>
      <c r="H74" s="52">
        <v>95</v>
      </c>
      <c r="I74" s="52"/>
      <c r="J74" s="47"/>
    </row>
    <row r="75" spans="1:10">
      <c r="A75" s="11"/>
      <c r="B75" s="209"/>
      <c r="C75" s="42"/>
      <c r="D75" s="75"/>
      <c r="E75" s="75"/>
      <c r="F75" s="42"/>
      <c r="G75" s="42"/>
      <c r="H75" s="51"/>
      <c r="I75" s="51"/>
      <c r="J75" s="42"/>
    </row>
    <row r="76" spans="1:10">
      <c r="A76" s="11"/>
      <c r="B76" s="53" t="s">
        <v>82</v>
      </c>
      <c r="C76" s="37"/>
      <c r="D76" s="54">
        <v>872</v>
      </c>
      <c r="E76" s="54"/>
      <c r="F76" s="37"/>
      <c r="G76" s="37"/>
      <c r="H76" s="57">
        <v>872</v>
      </c>
      <c r="I76" s="57"/>
      <c r="J76" s="37"/>
    </row>
    <row r="77" spans="1:10">
      <c r="A77" s="11"/>
      <c r="B77" s="53"/>
      <c r="C77" s="37"/>
      <c r="D77" s="54"/>
      <c r="E77" s="54"/>
      <c r="F77" s="37"/>
      <c r="G77" s="37"/>
      <c r="H77" s="57"/>
      <c r="I77" s="57"/>
      <c r="J77" s="37"/>
    </row>
    <row r="78" spans="1:10">
      <c r="A78" s="11"/>
      <c r="B78" s="40" t="s">
        <v>84</v>
      </c>
      <c r="C78" s="42"/>
      <c r="D78" s="75" t="s">
        <v>213</v>
      </c>
      <c r="E78" s="75"/>
      <c r="F78" s="42"/>
      <c r="G78" s="42"/>
      <c r="H78" s="51">
        <v>1</v>
      </c>
      <c r="I78" s="51"/>
      <c r="J78" s="42"/>
    </row>
    <row r="79" spans="1:10">
      <c r="A79" s="11"/>
      <c r="B79" s="40"/>
      <c r="C79" s="42"/>
      <c r="D79" s="75"/>
      <c r="E79" s="75"/>
      <c r="F79" s="42"/>
      <c r="G79" s="42"/>
      <c r="H79" s="51"/>
      <c r="I79" s="51"/>
      <c r="J79" s="42"/>
    </row>
    <row r="80" spans="1:10">
      <c r="A80" s="11"/>
      <c r="B80" s="53" t="s">
        <v>1094</v>
      </c>
      <c r="C80" s="37"/>
      <c r="D80" s="54">
        <v>46</v>
      </c>
      <c r="E80" s="54"/>
      <c r="F80" s="37"/>
      <c r="G80" s="37"/>
      <c r="H80" s="57" t="s">
        <v>213</v>
      </c>
      <c r="I80" s="57"/>
      <c r="J80" s="37"/>
    </row>
    <row r="81" spans="1:18">
      <c r="A81" s="11"/>
      <c r="B81" s="53"/>
      <c r="C81" s="37"/>
      <c r="D81" s="54"/>
      <c r="E81" s="54"/>
      <c r="F81" s="37"/>
      <c r="G81" s="37"/>
      <c r="H81" s="57"/>
      <c r="I81" s="57"/>
      <c r="J81" s="37"/>
    </row>
    <row r="82" spans="1:18">
      <c r="A82" s="11"/>
      <c r="B82" s="40" t="s">
        <v>86</v>
      </c>
      <c r="C82" s="42"/>
      <c r="D82" s="75">
        <v>73</v>
      </c>
      <c r="E82" s="75"/>
      <c r="F82" s="42"/>
      <c r="G82" s="42"/>
      <c r="H82" s="51">
        <v>69</v>
      </c>
      <c r="I82" s="51"/>
      <c r="J82" s="42"/>
    </row>
    <row r="83" spans="1:18">
      <c r="A83" s="11"/>
      <c r="B83" s="40"/>
      <c r="C83" s="42"/>
      <c r="D83" s="75"/>
      <c r="E83" s="75"/>
      <c r="F83" s="42"/>
      <c r="G83" s="42"/>
      <c r="H83" s="51"/>
      <c r="I83" s="51"/>
      <c r="J83" s="42"/>
    </row>
    <row r="84" spans="1:18">
      <c r="A84" s="11"/>
      <c r="B84" s="53" t="s">
        <v>1095</v>
      </c>
      <c r="C84" s="37"/>
      <c r="D84" s="54">
        <v>8</v>
      </c>
      <c r="E84" s="54"/>
      <c r="F84" s="37"/>
      <c r="G84" s="37"/>
      <c r="H84" s="57" t="s">
        <v>213</v>
      </c>
      <c r="I84" s="57"/>
      <c r="J84" s="37"/>
    </row>
    <row r="85" spans="1:18">
      <c r="A85" s="11"/>
      <c r="B85" s="53"/>
      <c r="C85" s="37"/>
      <c r="D85" s="54"/>
      <c r="E85" s="54"/>
      <c r="F85" s="37"/>
      <c r="G85" s="37"/>
      <c r="H85" s="57"/>
      <c r="I85" s="57"/>
      <c r="J85" s="37"/>
    </row>
    <row r="86" spans="1:18">
      <c r="A86" s="11"/>
      <c r="B86" s="40" t="s">
        <v>1096</v>
      </c>
      <c r="C86" s="42"/>
      <c r="D86" s="75" t="s">
        <v>1097</v>
      </c>
      <c r="E86" s="75"/>
      <c r="F86" s="74" t="s">
        <v>285</v>
      </c>
      <c r="G86" s="42"/>
      <c r="H86" s="51">
        <v>485</v>
      </c>
      <c r="I86" s="51"/>
      <c r="J86" s="42"/>
    </row>
    <row r="87" spans="1:18" ht="15.75" thickBot="1">
      <c r="A87" s="11"/>
      <c r="B87" s="40"/>
      <c r="C87" s="42"/>
      <c r="D87" s="78"/>
      <c r="E87" s="78"/>
      <c r="F87" s="137"/>
      <c r="G87" s="42"/>
      <c r="H87" s="80"/>
      <c r="I87" s="80"/>
      <c r="J87" s="79"/>
    </row>
    <row r="88" spans="1:18">
      <c r="A88" s="11"/>
      <c r="B88" s="37"/>
      <c r="C88" s="37"/>
      <c r="D88" s="82" t="s">
        <v>212</v>
      </c>
      <c r="E88" s="84">
        <v>431</v>
      </c>
      <c r="F88" s="73"/>
      <c r="G88" s="37"/>
      <c r="H88" s="88" t="s">
        <v>212</v>
      </c>
      <c r="I88" s="103">
        <v>1522</v>
      </c>
      <c r="J88" s="73"/>
    </row>
    <row r="89" spans="1:18" ht="15.75" thickBot="1">
      <c r="A89" s="11"/>
      <c r="B89" s="37"/>
      <c r="C89" s="37"/>
      <c r="D89" s="83"/>
      <c r="E89" s="85"/>
      <c r="F89" s="86"/>
      <c r="G89" s="37"/>
      <c r="H89" s="89"/>
      <c r="I89" s="105"/>
      <c r="J89" s="86"/>
    </row>
    <row r="90" spans="1:18" ht="15.75" thickTop="1">
      <c r="A90" s="11"/>
      <c r="B90" s="118" t="s">
        <v>1088</v>
      </c>
      <c r="C90" s="118"/>
      <c r="D90" s="118"/>
      <c r="E90" s="118"/>
      <c r="F90" s="118"/>
      <c r="G90" s="118"/>
      <c r="H90" s="118"/>
      <c r="I90" s="118"/>
      <c r="J90" s="118"/>
      <c r="K90" s="118"/>
      <c r="L90" s="118"/>
      <c r="M90" s="118"/>
      <c r="N90" s="118"/>
      <c r="O90" s="118"/>
      <c r="P90" s="118"/>
      <c r="Q90" s="118"/>
      <c r="R90" s="118"/>
    </row>
    <row r="91" spans="1:18">
      <c r="A91" s="11"/>
      <c r="B91" s="212" t="s">
        <v>1070</v>
      </c>
      <c r="C91" s="212"/>
      <c r="D91" s="212"/>
      <c r="E91" s="212"/>
      <c r="F91" s="212"/>
      <c r="G91" s="212"/>
      <c r="H91" s="212"/>
      <c r="I91" s="212"/>
      <c r="J91" s="212"/>
      <c r="K91" s="212"/>
      <c r="L91" s="212"/>
      <c r="M91" s="212"/>
      <c r="N91" s="212"/>
      <c r="O91" s="212"/>
      <c r="P91" s="212"/>
      <c r="Q91" s="212"/>
      <c r="R91" s="212"/>
    </row>
    <row r="92" spans="1:18">
      <c r="A92" s="11"/>
      <c r="B92" s="212" t="s">
        <v>1098</v>
      </c>
      <c r="C92" s="212"/>
      <c r="D92" s="212"/>
      <c r="E92" s="212"/>
      <c r="F92" s="212"/>
      <c r="G92" s="212"/>
      <c r="H92" s="212"/>
      <c r="I92" s="212"/>
      <c r="J92" s="212"/>
      <c r="K92" s="212"/>
      <c r="L92" s="212"/>
      <c r="M92" s="212"/>
      <c r="N92" s="212"/>
      <c r="O92" s="212"/>
      <c r="P92" s="212"/>
      <c r="Q92" s="212"/>
      <c r="R92" s="212"/>
    </row>
    <row r="93" spans="1:18">
      <c r="A93" s="11"/>
      <c r="B93" s="213"/>
      <c r="C93" s="213"/>
      <c r="D93" s="213"/>
      <c r="E93" s="213"/>
      <c r="F93" s="213"/>
      <c r="G93" s="213"/>
      <c r="H93" s="213"/>
      <c r="I93" s="213"/>
      <c r="J93" s="213"/>
      <c r="K93" s="213"/>
      <c r="L93" s="213"/>
      <c r="M93" s="213"/>
      <c r="N93" s="213"/>
      <c r="O93" s="213"/>
      <c r="P93" s="213"/>
      <c r="Q93" s="213"/>
      <c r="R93" s="213"/>
    </row>
    <row r="94" spans="1:18">
      <c r="A94" s="11"/>
      <c r="B94" s="25"/>
      <c r="C94" s="25"/>
      <c r="D94" s="25"/>
      <c r="E94" s="25"/>
      <c r="F94" s="25"/>
      <c r="G94" s="25"/>
      <c r="H94" s="25"/>
      <c r="I94" s="25"/>
      <c r="J94" s="25"/>
      <c r="K94" s="25"/>
      <c r="L94" s="25"/>
      <c r="M94" s="25"/>
      <c r="N94" s="25"/>
    </row>
    <row r="95" spans="1:18">
      <c r="A95" s="11"/>
      <c r="B95" s="15"/>
      <c r="C95" s="15"/>
      <c r="D95" s="15"/>
      <c r="E95" s="15"/>
      <c r="F95" s="15"/>
      <c r="G95" s="15"/>
      <c r="H95" s="15"/>
      <c r="I95" s="15"/>
      <c r="J95" s="15"/>
      <c r="K95" s="15"/>
      <c r="L95" s="15"/>
      <c r="M95" s="15"/>
      <c r="N95" s="15"/>
    </row>
    <row r="96" spans="1:18" ht="15.75" thickBot="1">
      <c r="A96" s="11"/>
      <c r="B96" s="65"/>
      <c r="C96" s="14"/>
      <c r="D96" s="39" t="s">
        <v>279</v>
      </c>
      <c r="E96" s="39"/>
      <c r="F96" s="39"/>
      <c r="G96" s="39"/>
      <c r="H96" s="39"/>
      <c r="I96" s="39"/>
      <c r="J96" s="39"/>
      <c r="K96" s="39"/>
      <c r="L96" s="39"/>
      <c r="M96" s="39"/>
      <c r="N96" s="39"/>
    </row>
    <row r="97" spans="1:14">
      <c r="A97" s="11"/>
      <c r="B97" s="35" t="s">
        <v>208</v>
      </c>
      <c r="C97" s="37"/>
      <c r="D97" s="72" t="s">
        <v>209</v>
      </c>
      <c r="E97" s="72"/>
      <c r="F97" s="72"/>
      <c r="G97" s="73"/>
      <c r="H97" s="72" t="s">
        <v>210</v>
      </c>
      <c r="I97" s="72"/>
      <c r="J97" s="72"/>
      <c r="K97" s="73"/>
      <c r="L97" s="72" t="s">
        <v>280</v>
      </c>
      <c r="M97" s="72"/>
      <c r="N97" s="72"/>
    </row>
    <row r="98" spans="1:14" ht="15.75" thickBot="1">
      <c r="A98" s="11"/>
      <c r="B98" s="36"/>
      <c r="C98" s="37"/>
      <c r="D98" s="39">
        <v>2014</v>
      </c>
      <c r="E98" s="39"/>
      <c r="F98" s="39"/>
      <c r="G98" s="125"/>
      <c r="H98" s="39">
        <v>2013</v>
      </c>
      <c r="I98" s="39"/>
      <c r="J98" s="39"/>
      <c r="K98" s="125"/>
      <c r="L98" s="39">
        <v>2012</v>
      </c>
      <c r="M98" s="39"/>
      <c r="N98" s="39"/>
    </row>
    <row r="99" spans="1:14">
      <c r="A99" s="11"/>
      <c r="B99" s="181" t="s">
        <v>1099</v>
      </c>
      <c r="C99" s="42"/>
      <c r="D99" s="43" t="s">
        <v>212</v>
      </c>
      <c r="E99" s="45" t="s">
        <v>1100</v>
      </c>
      <c r="F99" s="43" t="s">
        <v>285</v>
      </c>
      <c r="G99" s="42"/>
      <c r="H99" s="50" t="s">
        <v>212</v>
      </c>
      <c r="I99" s="52">
        <v>114</v>
      </c>
      <c r="J99" s="47"/>
      <c r="K99" s="42"/>
      <c r="L99" s="50" t="s">
        <v>212</v>
      </c>
      <c r="M99" s="52">
        <v>554</v>
      </c>
      <c r="N99" s="47"/>
    </row>
    <row r="100" spans="1:14" ht="15.75" thickBot="1">
      <c r="A100" s="11"/>
      <c r="B100" s="180"/>
      <c r="C100" s="42"/>
      <c r="D100" s="137"/>
      <c r="E100" s="78"/>
      <c r="F100" s="137"/>
      <c r="G100" s="42"/>
      <c r="H100" s="129"/>
      <c r="I100" s="80"/>
      <c r="J100" s="79"/>
      <c r="K100" s="42"/>
      <c r="L100" s="129"/>
      <c r="M100" s="80"/>
      <c r="N100" s="79"/>
    </row>
    <row r="101" spans="1:14">
      <c r="A101" s="11"/>
      <c r="B101" s="131" t="s">
        <v>115</v>
      </c>
      <c r="C101" s="14"/>
      <c r="D101" s="73"/>
      <c r="E101" s="73"/>
      <c r="F101" s="73"/>
      <c r="G101" s="14"/>
      <c r="H101" s="73"/>
      <c r="I101" s="73"/>
      <c r="J101" s="73"/>
      <c r="K101" s="14"/>
      <c r="L101" s="73"/>
      <c r="M101" s="73"/>
      <c r="N101" s="73"/>
    </row>
    <row r="102" spans="1:14">
      <c r="A102" s="11"/>
      <c r="B102" s="209" t="s">
        <v>119</v>
      </c>
      <c r="C102" s="42"/>
      <c r="D102" s="75" t="s">
        <v>213</v>
      </c>
      <c r="E102" s="75"/>
      <c r="F102" s="42"/>
      <c r="G102" s="42"/>
      <c r="H102" s="51" t="s">
        <v>213</v>
      </c>
      <c r="I102" s="51"/>
      <c r="J102" s="42"/>
      <c r="K102" s="42"/>
      <c r="L102" s="51" t="s">
        <v>840</v>
      </c>
      <c r="M102" s="51"/>
      <c r="N102" s="49" t="s">
        <v>285</v>
      </c>
    </row>
    <row r="103" spans="1:14">
      <c r="A103" s="11"/>
      <c r="B103" s="209"/>
      <c r="C103" s="42"/>
      <c r="D103" s="75"/>
      <c r="E103" s="75"/>
      <c r="F103" s="42"/>
      <c r="G103" s="42"/>
      <c r="H103" s="51"/>
      <c r="I103" s="51"/>
      <c r="J103" s="42"/>
      <c r="K103" s="42"/>
      <c r="L103" s="51"/>
      <c r="M103" s="51"/>
      <c r="N103" s="49"/>
    </row>
    <row r="104" spans="1:14">
      <c r="A104" s="11"/>
      <c r="B104" s="210" t="s">
        <v>120</v>
      </c>
      <c r="C104" s="37"/>
      <c r="D104" s="54">
        <v>52</v>
      </c>
      <c r="E104" s="54"/>
      <c r="F104" s="37"/>
      <c r="G104" s="37"/>
      <c r="H104" s="57" t="s">
        <v>213</v>
      </c>
      <c r="I104" s="57"/>
      <c r="J104" s="37"/>
      <c r="K104" s="37"/>
      <c r="L104" s="57" t="s">
        <v>213</v>
      </c>
      <c r="M104" s="57"/>
      <c r="N104" s="37"/>
    </row>
    <row r="105" spans="1:14">
      <c r="A105" s="11"/>
      <c r="B105" s="210"/>
      <c r="C105" s="37"/>
      <c r="D105" s="54"/>
      <c r="E105" s="54"/>
      <c r="F105" s="37"/>
      <c r="G105" s="37"/>
      <c r="H105" s="57"/>
      <c r="I105" s="57"/>
      <c r="J105" s="37"/>
      <c r="K105" s="37"/>
      <c r="L105" s="57"/>
      <c r="M105" s="57"/>
      <c r="N105" s="37"/>
    </row>
    <row r="106" spans="1:14">
      <c r="A106" s="11"/>
      <c r="B106" s="208" t="s">
        <v>1101</v>
      </c>
      <c r="C106" s="19"/>
      <c r="D106" s="75" t="s">
        <v>1102</v>
      </c>
      <c r="E106" s="75"/>
      <c r="F106" s="27" t="s">
        <v>285</v>
      </c>
      <c r="G106" s="19"/>
      <c r="H106" s="51" t="s">
        <v>1103</v>
      </c>
      <c r="I106" s="51"/>
      <c r="J106" s="31" t="s">
        <v>285</v>
      </c>
      <c r="K106" s="19"/>
      <c r="L106" s="51" t="s">
        <v>1079</v>
      </c>
      <c r="M106" s="51"/>
      <c r="N106" s="31" t="s">
        <v>285</v>
      </c>
    </row>
    <row r="107" spans="1:14">
      <c r="A107" s="11"/>
      <c r="B107" s="210" t="s">
        <v>1104</v>
      </c>
      <c r="C107" s="37"/>
      <c r="D107" s="100">
        <v>1956</v>
      </c>
      <c r="E107" s="100"/>
      <c r="F107" s="37"/>
      <c r="G107" s="37"/>
      <c r="H107" s="102">
        <v>2107</v>
      </c>
      <c r="I107" s="102"/>
      <c r="J107" s="37"/>
      <c r="K107" s="37"/>
      <c r="L107" s="102">
        <v>1141</v>
      </c>
      <c r="M107" s="102"/>
      <c r="N107" s="37"/>
    </row>
    <row r="108" spans="1:14">
      <c r="A108" s="11"/>
      <c r="B108" s="210"/>
      <c r="C108" s="37"/>
      <c r="D108" s="100"/>
      <c r="E108" s="100"/>
      <c r="F108" s="37"/>
      <c r="G108" s="37"/>
      <c r="H108" s="102"/>
      <c r="I108" s="102"/>
      <c r="J108" s="37"/>
      <c r="K108" s="37"/>
      <c r="L108" s="102"/>
      <c r="M108" s="102"/>
      <c r="N108" s="37"/>
    </row>
    <row r="109" spans="1:14" ht="15.75" thickBot="1">
      <c r="A109" s="11"/>
      <c r="B109" s="208" t="s">
        <v>1105</v>
      </c>
      <c r="C109" s="19"/>
      <c r="D109" s="78" t="s">
        <v>1106</v>
      </c>
      <c r="E109" s="78"/>
      <c r="F109" s="187" t="s">
        <v>285</v>
      </c>
      <c r="G109" s="19"/>
      <c r="H109" s="80" t="s">
        <v>1107</v>
      </c>
      <c r="I109" s="80"/>
      <c r="J109" s="189" t="s">
        <v>285</v>
      </c>
      <c r="K109" s="19"/>
      <c r="L109" s="80" t="s">
        <v>1108</v>
      </c>
      <c r="M109" s="80"/>
      <c r="N109" s="189" t="s">
        <v>285</v>
      </c>
    </row>
    <row r="110" spans="1:14">
      <c r="A110" s="11"/>
      <c r="B110" s="211" t="s">
        <v>1109</v>
      </c>
      <c r="C110" s="37"/>
      <c r="D110" s="84" t="s">
        <v>1110</v>
      </c>
      <c r="E110" s="84"/>
      <c r="F110" s="82" t="s">
        <v>285</v>
      </c>
      <c r="G110" s="37"/>
      <c r="H110" s="90">
        <v>69</v>
      </c>
      <c r="I110" s="90"/>
      <c r="J110" s="73"/>
      <c r="K110" s="37"/>
      <c r="L110" s="90" t="s">
        <v>1111</v>
      </c>
      <c r="M110" s="90"/>
      <c r="N110" s="88" t="s">
        <v>285</v>
      </c>
    </row>
    <row r="111" spans="1:14" ht="15.75" thickBot="1">
      <c r="A111" s="11"/>
      <c r="B111" s="211"/>
      <c r="C111" s="37"/>
      <c r="D111" s="55"/>
      <c r="E111" s="55"/>
      <c r="F111" s="138"/>
      <c r="G111" s="37"/>
      <c r="H111" s="58"/>
      <c r="I111" s="58"/>
      <c r="J111" s="56"/>
      <c r="K111" s="37"/>
      <c r="L111" s="58"/>
      <c r="M111" s="58"/>
      <c r="N111" s="134"/>
    </row>
    <row r="112" spans="1:14">
      <c r="A112" s="11"/>
      <c r="B112" s="97" t="s">
        <v>124</v>
      </c>
      <c r="C112" s="19"/>
      <c r="D112" s="47"/>
      <c r="E112" s="47"/>
      <c r="F112" s="47"/>
      <c r="G112" s="19"/>
      <c r="H112" s="47"/>
      <c r="I112" s="47"/>
      <c r="J112" s="47"/>
      <c r="K112" s="19"/>
      <c r="L112" s="47"/>
      <c r="M112" s="47"/>
      <c r="N112" s="47"/>
    </row>
    <row r="113" spans="1:14">
      <c r="A113" s="11"/>
      <c r="B113" s="210" t="s">
        <v>125</v>
      </c>
      <c r="C113" s="37"/>
      <c r="D113" s="54" t="s">
        <v>213</v>
      </c>
      <c r="E113" s="54"/>
      <c r="F113" s="37"/>
      <c r="G113" s="37"/>
      <c r="H113" s="57">
        <v>446</v>
      </c>
      <c r="I113" s="57"/>
      <c r="J113" s="37"/>
      <c r="K113" s="37"/>
      <c r="L113" s="57" t="s">
        <v>213</v>
      </c>
      <c r="M113" s="57"/>
      <c r="N113" s="37"/>
    </row>
    <row r="114" spans="1:14">
      <c r="A114" s="11"/>
      <c r="B114" s="210"/>
      <c r="C114" s="37"/>
      <c r="D114" s="54"/>
      <c r="E114" s="54"/>
      <c r="F114" s="37"/>
      <c r="G114" s="37"/>
      <c r="H114" s="57"/>
      <c r="I114" s="57"/>
      <c r="J114" s="37"/>
      <c r="K114" s="37"/>
      <c r="L114" s="57"/>
      <c r="M114" s="57"/>
      <c r="N114" s="37"/>
    </row>
    <row r="115" spans="1:14">
      <c r="A115" s="11"/>
      <c r="B115" s="209" t="s">
        <v>1112</v>
      </c>
      <c r="C115" s="42"/>
      <c r="D115" s="75" t="s">
        <v>213</v>
      </c>
      <c r="E115" s="75"/>
      <c r="F115" s="42"/>
      <c r="G115" s="42"/>
      <c r="H115" s="51" t="s">
        <v>1113</v>
      </c>
      <c r="I115" s="51"/>
      <c r="J115" s="49" t="s">
        <v>285</v>
      </c>
      <c r="K115" s="42"/>
      <c r="L115" s="51" t="s">
        <v>1114</v>
      </c>
      <c r="M115" s="51"/>
      <c r="N115" s="49" t="s">
        <v>285</v>
      </c>
    </row>
    <row r="116" spans="1:14">
      <c r="A116" s="11"/>
      <c r="B116" s="209"/>
      <c r="C116" s="42"/>
      <c r="D116" s="75"/>
      <c r="E116" s="75"/>
      <c r="F116" s="42"/>
      <c r="G116" s="42"/>
      <c r="H116" s="51"/>
      <c r="I116" s="51"/>
      <c r="J116" s="49"/>
      <c r="K116" s="42"/>
      <c r="L116" s="51"/>
      <c r="M116" s="51"/>
      <c r="N116" s="49"/>
    </row>
    <row r="117" spans="1:14">
      <c r="A117" s="11"/>
      <c r="B117" s="210" t="s">
        <v>1115</v>
      </c>
      <c r="C117" s="37"/>
      <c r="D117" s="54" t="s">
        <v>213</v>
      </c>
      <c r="E117" s="54"/>
      <c r="F117" s="37"/>
      <c r="G117" s="37"/>
      <c r="H117" s="57">
        <v>265</v>
      </c>
      <c r="I117" s="57"/>
      <c r="J117" s="37"/>
      <c r="K117" s="37"/>
      <c r="L117" s="57" t="s">
        <v>213</v>
      </c>
      <c r="M117" s="57"/>
      <c r="N117" s="37"/>
    </row>
    <row r="118" spans="1:14">
      <c r="A118" s="11"/>
      <c r="B118" s="210"/>
      <c r="C118" s="37"/>
      <c r="D118" s="54"/>
      <c r="E118" s="54"/>
      <c r="F118" s="37"/>
      <c r="G118" s="37"/>
      <c r="H118" s="57"/>
      <c r="I118" s="57"/>
      <c r="J118" s="37"/>
      <c r="K118" s="37"/>
      <c r="L118" s="57"/>
      <c r="M118" s="57"/>
      <c r="N118" s="37"/>
    </row>
    <row r="119" spans="1:14">
      <c r="A119" s="11"/>
      <c r="B119" s="209" t="s">
        <v>109</v>
      </c>
      <c r="C119" s="42"/>
      <c r="D119" s="75" t="s">
        <v>583</v>
      </c>
      <c r="E119" s="75"/>
      <c r="F119" s="74" t="s">
        <v>285</v>
      </c>
      <c r="G119" s="42"/>
      <c r="H119" s="51" t="s">
        <v>1116</v>
      </c>
      <c r="I119" s="51"/>
      <c r="J119" s="49" t="s">
        <v>285</v>
      </c>
      <c r="K119" s="42"/>
      <c r="L119" s="51">
        <v>1</v>
      </c>
      <c r="M119" s="51"/>
      <c r="N119" s="42"/>
    </row>
    <row r="120" spans="1:14" ht="15.75" thickBot="1">
      <c r="A120" s="11"/>
      <c r="B120" s="209"/>
      <c r="C120" s="42"/>
      <c r="D120" s="78"/>
      <c r="E120" s="78"/>
      <c r="F120" s="137"/>
      <c r="G120" s="42"/>
      <c r="H120" s="80"/>
      <c r="I120" s="80"/>
      <c r="J120" s="129"/>
      <c r="K120" s="42"/>
      <c r="L120" s="80"/>
      <c r="M120" s="80"/>
      <c r="N120" s="79"/>
    </row>
    <row r="121" spans="1:14">
      <c r="A121" s="11"/>
      <c r="B121" s="211" t="s">
        <v>130</v>
      </c>
      <c r="C121" s="37"/>
      <c r="D121" s="84" t="s">
        <v>583</v>
      </c>
      <c r="E121" s="84"/>
      <c r="F121" s="82" t="s">
        <v>285</v>
      </c>
      <c r="G121" s="37"/>
      <c r="H121" s="90">
        <v>294</v>
      </c>
      <c r="I121" s="90"/>
      <c r="J121" s="73"/>
      <c r="K121" s="37"/>
      <c r="L121" s="90" t="s">
        <v>1117</v>
      </c>
      <c r="M121" s="90"/>
      <c r="N121" s="88" t="s">
        <v>285</v>
      </c>
    </row>
    <row r="122" spans="1:14" ht="15.75" thickBot="1">
      <c r="A122" s="11"/>
      <c r="B122" s="211"/>
      <c r="C122" s="37"/>
      <c r="D122" s="55"/>
      <c r="E122" s="55"/>
      <c r="F122" s="138"/>
      <c r="G122" s="37"/>
      <c r="H122" s="58"/>
      <c r="I122" s="58"/>
      <c r="J122" s="56"/>
      <c r="K122" s="37"/>
      <c r="L122" s="58"/>
      <c r="M122" s="58"/>
      <c r="N122" s="134"/>
    </row>
    <row r="123" spans="1:14">
      <c r="A123" s="11"/>
      <c r="B123" s="97" t="s">
        <v>132</v>
      </c>
      <c r="C123" s="19"/>
      <c r="D123" s="47"/>
      <c r="E123" s="47"/>
      <c r="F123" s="47"/>
      <c r="G123" s="19"/>
      <c r="H123" s="47"/>
      <c r="I123" s="47"/>
      <c r="J123" s="47"/>
      <c r="K123" s="19"/>
      <c r="L123" s="47"/>
      <c r="M123" s="47"/>
      <c r="N123" s="47"/>
    </row>
    <row r="124" spans="1:14">
      <c r="A124" s="11"/>
      <c r="B124" s="126" t="s">
        <v>133</v>
      </c>
      <c r="C124" s="37"/>
      <c r="D124" s="54" t="s">
        <v>1118</v>
      </c>
      <c r="E124" s="54"/>
      <c r="F124" s="81" t="s">
        <v>285</v>
      </c>
      <c r="G124" s="37"/>
      <c r="H124" s="57">
        <v>477</v>
      </c>
      <c r="I124" s="57"/>
      <c r="J124" s="37"/>
      <c r="K124" s="37"/>
      <c r="L124" s="57" t="s">
        <v>1119</v>
      </c>
      <c r="M124" s="57"/>
      <c r="N124" s="87" t="s">
        <v>285</v>
      </c>
    </row>
    <row r="125" spans="1:14">
      <c r="A125" s="11"/>
      <c r="B125" s="126"/>
      <c r="C125" s="37"/>
      <c r="D125" s="54"/>
      <c r="E125" s="54"/>
      <c r="F125" s="81"/>
      <c r="G125" s="37"/>
      <c r="H125" s="57"/>
      <c r="I125" s="57"/>
      <c r="J125" s="37"/>
      <c r="K125" s="37"/>
      <c r="L125" s="57"/>
      <c r="M125" s="57"/>
      <c r="N125" s="87"/>
    </row>
    <row r="126" spans="1:14">
      <c r="A126" s="11"/>
      <c r="B126" s="136" t="s">
        <v>134</v>
      </c>
      <c r="C126" s="42"/>
      <c r="D126" s="75">
        <v>530</v>
      </c>
      <c r="E126" s="75"/>
      <c r="F126" s="42"/>
      <c r="G126" s="42"/>
      <c r="H126" s="51">
        <v>53</v>
      </c>
      <c r="I126" s="51"/>
      <c r="J126" s="42"/>
      <c r="K126" s="42"/>
      <c r="L126" s="51">
        <v>226</v>
      </c>
      <c r="M126" s="51"/>
      <c r="N126" s="42"/>
    </row>
    <row r="127" spans="1:14" ht="15.75" thickBot="1">
      <c r="A127" s="11"/>
      <c r="B127" s="136"/>
      <c r="C127" s="42"/>
      <c r="D127" s="78"/>
      <c r="E127" s="78"/>
      <c r="F127" s="79"/>
      <c r="G127" s="42"/>
      <c r="H127" s="80"/>
      <c r="I127" s="80"/>
      <c r="J127" s="79"/>
      <c r="K127" s="42"/>
      <c r="L127" s="80"/>
      <c r="M127" s="80"/>
      <c r="N127" s="79"/>
    </row>
    <row r="128" spans="1:14">
      <c r="A128" s="11"/>
      <c r="B128" s="126" t="s">
        <v>135</v>
      </c>
      <c r="C128" s="37"/>
      <c r="D128" s="82" t="s">
        <v>212</v>
      </c>
      <c r="E128" s="84">
        <v>79</v>
      </c>
      <c r="F128" s="73"/>
      <c r="G128" s="37"/>
      <c r="H128" s="88" t="s">
        <v>212</v>
      </c>
      <c r="I128" s="90">
        <v>530</v>
      </c>
      <c r="J128" s="73"/>
      <c r="K128" s="37"/>
      <c r="L128" s="88" t="s">
        <v>212</v>
      </c>
      <c r="M128" s="90">
        <v>53</v>
      </c>
      <c r="N128" s="73"/>
    </row>
    <row r="129" spans="1:18" ht="15.75" thickBot="1">
      <c r="A129" s="11"/>
      <c r="B129" s="126"/>
      <c r="C129" s="37"/>
      <c r="D129" s="83"/>
      <c r="E129" s="85"/>
      <c r="F129" s="86"/>
      <c r="G129" s="37"/>
      <c r="H129" s="89"/>
      <c r="I129" s="91"/>
      <c r="J129" s="86"/>
      <c r="K129" s="37"/>
      <c r="L129" s="89"/>
      <c r="M129" s="91"/>
      <c r="N129" s="86"/>
    </row>
    <row r="130" spans="1:18" ht="15.75" thickTop="1">
      <c r="A130" s="11"/>
      <c r="B130" s="19"/>
      <c r="C130" s="19"/>
      <c r="D130" s="99"/>
      <c r="E130" s="99"/>
      <c r="F130" s="99"/>
      <c r="G130" s="19"/>
      <c r="H130" s="99"/>
      <c r="I130" s="99"/>
      <c r="J130" s="99"/>
      <c r="K130" s="19"/>
      <c r="L130" s="99"/>
      <c r="M130" s="99"/>
      <c r="N130" s="99"/>
    </row>
    <row r="131" spans="1:18" ht="25.5">
      <c r="A131" s="11"/>
      <c r="B131" s="131" t="s">
        <v>136</v>
      </c>
      <c r="C131" s="14"/>
      <c r="D131" s="37"/>
      <c r="E131" s="37"/>
      <c r="F131" s="37"/>
      <c r="G131" s="14"/>
      <c r="H131" s="37"/>
      <c r="I131" s="37"/>
      <c r="J131" s="37"/>
      <c r="K131" s="14"/>
      <c r="L131" s="37"/>
      <c r="M131" s="37"/>
      <c r="N131" s="37"/>
    </row>
    <row r="132" spans="1:18">
      <c r="A132" s="11"/>
      <c r="B132" s="209" t="s">
        <v>137</v>
      </c>
      <c r="C132" s="42"/>
      <c r="D132" s="74" t="s">
        <v>212</v>
      </c>
      <c r="E132" s="75">
        <v>78</v>
      </c>
      <c r="F132" s="42"/>
      <c r="G132" s="42"/>
      <c r="H132" s="49" t="s">
        <v>212</v>
      </c>
      <c r="I132" s="51">
        <v>75</v>
      </c>
      <c r="J132" s="42"/>
      <c r="K132" s="42"/>
      <c r="L132" s="49" t="s">
        <v>212</v>
      </c>
      <c r="M132" s="51">
        <v>99</v>
      </c>
      <c r="N132" s="42"/>
    </row>
    <row r="133" spans="1:18">
      <c r="A133" s="11"/>
      <c r="B133" s="209"/>
      <c r="C133" s="42"/>
      <c r="D133" s="74"/>
      <c r="E133" s="75"/>
      <c r="F133" s="42"/>
      <c r="G133" s="42"/>
      <c r="H133" s="49"/>
      <c r="I133" s="51"/>
      <c r="J133" s="42"/>
      <c r="K133" s="42"/>
      <c r="L133" s="49"/>
      <c r="M133" s="51"/>
      <c r="N133" s="42"/>
    </row>
    <row r="134" spans="1:18">
      <c r="A134" s="11"/>
      <c r="B134" s="10"/>
      <c r="C134" s="10"/>
      <c r="D134" s="10"/>
      <c r="E134" s="10"/>
      <c r="F134" s="10"/>
      <c r="G134" s="10"/>
      <c r="H134" s="10"/>
      <c r="I134" s="10"/>
      <c r="J134" s="10"/>
      <c r="K134" s="10"/>
      <c r="L134" s="10"/>
      <c r="M134" s="10"/>
      <c r="N134" s="10"/>
      <c r="O134" s="10"/>
      <c r="P134" s="10"/>
      <c r="Q134" s="10"/>
      <c r="R134" s="10"/>
    </row>
    <row r="135" spans="1:18">
      <c r="A135" s="11"/>
      <c r="B135" s="118" t="s">
        <v>1088</v>
      </c>
      <c r="C135" s="118"/>
      <c r="D135" s="118"/>
      <c r="E135" s="118"/>
      <c r="F135" s="118"/>
      <c r="G135" s="118"/>
      <c r="H135" s="118"/>
      <c r="I135" s="118"/>
      <c r="J135" s="118"/>
      <c r="K135" s="118"/>
      <c r="L135" s="118"/>
      <c r="M135" s="118"/>
      <c r="N135" s="118"/>
      <c r="O135" s="118"/>
      <c r="P135" s="118"/>
      <c r="Q135" s="118"/>
      <c r="R135" s="118"/>
    </row>
    <row r="136" spans="1:18">
      <c r="A136" s="11"/>
      <c r="B136" s="94" t="s">
        <v>1120</v>
      </c>
      <c r="C136" s="94"/>
      <c r="D136" s="94"/>
      <c r="E136" s="94"/>
      <c r="F136" s="94"/>
      <c r="G136" s="94"/>
      <c r="H136" s="94"/>
      <c r="I136" s="94"/>
      <c r="J136" s="94"/>
      <c r="K136" s="94"/>
      <c r="L136" s="94"/>
      <c r="M136" s="94"/>
      <c r="N136" s="94"/>
      <c r="O136" s="94"/>
      <c r="P136" s="94"/>
      <c r="Q136" s="94"/>
      <c r="R136" s="94"/>
    </row>
    <row r="137" spans="1:18" ht="38.25" customHeight="1">
      <c r="A137" s="11"/>
      <c r="B137" s="37" t="s">
        <v>1121</v>
      </c>
      <c r="C137" s="37"/>
      <c r="D137" s="37"/>
      <c r="E137" s="37"/>
      <c r="F137" s="37"/>
      <c r="G137" s="37"/>
      <c r="H137" s="37"/>
      <c r="I137" s="37"/>
      <c r="J137" s="37"/>
      <c r="K137" s="37"/>
      <c r="L137" s="37"/>
      <c r="M137" s="37"/>
      <c r="N137" s="37"/>
      <c r="O137" s="37"/>
      <c r="P137" s="37"/>
      <c r="Q137" s="37"/>
      <c r="R137" s="37"/>
    </row>
    <row r="138" spans="1:18" ht="25.5" customHeight="1">
      <c r="A138" s="11"/>
      <c r="B138" s="37" t="s">
        <v>1122</v>
      </c>
      <c r="C138" s="37"/>
      <c r="D138" s="37"/>
      <c r="E138" s="37"/>
      <c r="F138" s="37"/>
      <c r="G138" s="37"/>
      <c r="H138" s="37"/>
      <c r="I138" s="37"/>
      <c r="J138" s="37"/>
      <c r="K138" s="37"/>
      <c r="L138" s="37"/>
      <c r="M138" s="37"/>
      <c r="N138" s="37"/>
      <c r="O138" s="37"/>
      <c r="P138" s="37"/>
      <c r="Q138" s="37"/>
      <c r="R138" s="37"/>
    </row>
    <row r="139" spans="1:18" ht="25.5" customHeight="1">
      <c r="A139" s="11"/>
      <c r="B139" s="87" t="s">
        <v>1123</v>
      </c>
      <c r="C139" s="87"/>
      <c r="D139" s="87"/>
      <c r="E139" s="87"/>
      <c r="F139" s="87"/>
      <c r="G139" s="87"/>
      <c r="H139" s="87"/>
      <c r="I139" s="87"/>
      <c r="J139" s="87"/>
      <c r="K139" s="87"/>
      <c r="L139" s="87"/>
      <c r="M139" s="87"/>
      <c r="N139" s="87"/>
      <c r="O139" s="87"/>
      <c r="P139" s="87"/>
      <c r="Q139" s="87"/>
      <c r="R139" s="87"/>
    </row>
    <row r="140" spans="1:18">
      <c r="A140" s="11"/>
      <c r="B140" s="87" t="s">
        <v>1124</v>
      </c>
      <c r="C140" s="87"/>
      <c r="D140" s="87"/>
      <c r="E140" s="87"/>
      <c r="F140" s="87"/>
      <c r="G140" s="87"/>
      <c r="H140" s="87"/>
      <c r="I140" s="87"/>
      <c r="J140" s="87"/>
      <c r="K140" s="87"/>
      <c r="L140" s="87"/>
      <c r="M140" s="87"/>
      <c r="N140" s="87"/>
      <c r="O140" s="87"/>
      <c r="P140" s="87"/>
      <c r="Q140" s="87"/>
      <c r="R140" s="87"/>
    </row>
    <row r="141" spans="1:18" ht="25.5" customHeight="1">
      <c r="A141" s="11"/>
      <c r="B141" s="87" t="s">
        <v>1125</v>
      </c>
      <c r="C141" s="87"/>
      <c r="D141" s="87"/>
      <c r="E141" s="87"/>
      <c r="F141" s="87"/>
      <c r="G141" s="87"/>
      <c r="H141" s="87"/>
      <c r="I141" s="87"/>
      <c r="J141" s="87"/>
      <c r="K141" s="87"/>
      <c r="L141" s="87"/>
      <c r="M141" s="87"/>
      <c r="N141" s="87"/>
      <c r="O141" s="87"/>
      <c r="P141" s="87"/>
      <c r="Q141" s="87"/>
      <c r="R141" s="87"/>
    </row>
    <row r="142" spans="1:18">
      <c r="A142" s="11"/>
      <c r="B142" s="87" t="s">
        <v>1126</v>
      </c>
      <c r="C142" s="87"/>
      <c r="D142" s="87"/>
      <c r="E142" s="87"/>
      <c r="F142" s="87"/>
      <c r="G142" s="87"/>
      <c r="H142" s="87"/>
      <c r="I142" s="87"/>
      <c r="J142" s="87"/>
      <c r="K142" s="87"/>
      <c r="L142" s="87"/>
      <c r="M142" s="87"/>
      <c r="N142" s="87"/>
      <c r="O142" s="87"/>
      <c r="P142" s="87"/>
      <c r="Q142" s="87"/>
      <c r="R142" s="87"/>
    </row>
    <row r="143" spans="1:18" ht="25.5" customHeight="1">
      <c r="A143" s="11"/>
      <c r="B143" s="37" t="s">
        <v>1127</v>
      </c>
      <c r="C143" s="37"/>
      <c r="D143" s="37"/>
      <c r="E143" s="37"/>
      <c r="F143" s="37"/>
      <c r="G143" s="37"/>
      <c r="H143" s="37"/>
      <c r="I143" s="37"/>
      <c r="J143" s="37"/>
      <c r="K143" s="37"/>
      <c r="L143" s="37"/>
      <c r="M143" s="37"/>
      <c r="N143" s="37"/>
      <c r="O143" s="37"/>
      <c r="P143" s="37"/>
      <c r="Q143" s="37"/>
      <c r="R143" s="37"/>
    </row>
    <row r="144" spans="1:18" ht="25.5" customHeight="1">
      <c r="A144" s="11"/>
      <c r="B144" s="37" t="s">
        <v>1128</v>
      </c>
      <c r="C144" s="37"/>
      <c r="D144" s="37"/>
      <c r="E144" s="37"/>
      <c r="F144" s="37"/>
      <c r="G144" s="37"/>
      <c r="H144" s="37"/>
      <c r="I144" s="37"/>
      <c r="J144" s="37"/>
      <c r="K144" s="37"/>
      <c r="L144" s="37"/>
      <c r="M144" s="37"/>
      <c r="N144" s="37"/>
      <c r="O144" s="37"/>
      <c r="P144" s="37"/>
      <c r="Q144" s="37"/>
      <c r="R144" s="37"/>
    </row>
    <row r="145" spans="1:18">
      <c r="A145" s="11"/>
      <c r="B145" s="94" t="s">
        <v>1129</v>
      </c>
      <c r="C145" s="94"/>
      <c r="D145" s="94"/>
      <c r="E145" s="94"/>
      <c r="F145" s="94"/>
      <c r="G145" s="94"/>
      <c r="H145" s="94"/>
      <c r="I145" s="94"/>
      <c r="J145" s="94"/>
      <c r="K145" s="94"/>
      <c r="L145" s="94"/>
      <c r="M145" s="94"/>
      <c r="N145" s="94"/>
      <c r="O145" s="94"/>
      <c r="P145" s="94"/>
      <c r="Q145" s="94"/>
      <c r="R145" s="94"/>
    </row>
    <row r="146" spans="1:18">
      <c r="A146" s="11"/>
      <c r="B146" s="37" t="s">
        <v>1130</v>
      </c>
      <c r="C146" s="37"/>
      <c r="D146" s="37"/>
      <c r="E146" s="37"/>
      <c r="F146" s="37"/>
      <c r="G146" s="37"/>
      <c r="H146" s="37"/>
      <c r="I146" s="37"/>
      <c r="J146" s="37"/>
      <c r="K146" s="37"/>
      <c r="L146" s="37"/>
      <c r="M146" s="37"/>
      <c r="N146" s="37"/>
      <c r="O146" s="37"/>
      <c r="P146" s="37"/>
      <c r="Q146" s="37"/>
      <c r="R146" s="37"/>
    </row>
    <row r="147" spans="1:18">
      <c r="A147" s="11"/>
      <c r="B147" s="25"/>
      <c r="C147" s="25"/>
      <c r="D147" s="25"/>
      <c r="E147" s="25"/>
      <c r="F147" s="25"/>
      <c r="G147" s="25"/>
      <c r="H147" s="25"/>
      <c r="I147" s="25"/>
      <c r="J147" s="25"/>
    </row>
    <row r="148" spans="1:18">
      <c r="A148" s="11"/>
      <c r="B148" s="15"/>
      <c r="C148" s="15"/>
      <c r="D148" s="15"/>
      <c r="E148" s="15"/>
      <c r="F148" s="15"/>
      <c r="G148" s="15"/>
      <c r="H148" s="15"/>
      <c r="I148" s="15"/>
      <c r="J148" s="15"/>
    </row>
    <row r="149" spans="1:18">
      <c r="A149" s="11"/>
      <c r="B149" s="35" t="s">
        <v>208</v>
      </c>
      <c r="C149" s="37"/>
      <c r="D149" s="38" t="s">
        <v>209</v>
      </c>
      <c r="E149" s="38"/>
      <c r="F149" s="38"/>
      <c r="G149" s="37"/>
      <c r="H149" s="38" t="s">
        <v>210</v>
      </c>
      <c r="I149" s="38"/>
      <c r="J149" s="38"/>
    </row>
    <row r="150" spans="1:18" ht="15.75" thickBot="1">
      <c r="A150" s="11"/>
      <c r="B150" s="36"/>
      <c r="C150" s="37"/>
      <c r="D150" s="39">
        <v>2014</v>
      </c>
      <c r="E150" s="39"/>
      <c r="F150" s="39"/>
      <c r="G150" s="37"/>
      <c r="H150" s="39">
        <v>2013</v>
      </c>
      <c r="I150" s="39"/>
      <c r="J150" s="39"/>
    </row>
    <row r="151" spans="1:18">
      <c r="A151" s="11"/>
      <c r="B151" s="41" t="s">
        <v>1131</v>
      </c>
      <c r="C151" s="42"/>
      <c r="D151" s="45">
        <v>447</v>
      </c>
      <c r="E151" s="45"/>
      <c r="F151" s="47"/>
      <c r="G151" s="42"/>
      <c r="H151" s="52">
        <v>446</v>
      </c>
      <c r="I151" s="52"/>
      <c r="J151" s="47"/>
    </row>
    <row r="152" spans="1:18">
      <c r="A152" s="11"/>
      <c r="B152" s="40"/>
      <c r="C152" s="42"/>
      <c r="D152" s="75"/>
      <c r="E152" s="75"/>
      <c r="F152" s="42"/>
      <c r="G152" s="42"/>
      <c r="H152" s="51"/>
      <c r="I152" s="51"/>
      <c r="J152" s="42"/>
    </row>
    <row r="153" spans="1:18">
      <c r="A153" s="11"/>
      <c r="B153" s="53" t="s">
        <v>1132</v>
      </c>
      <c r="C153" s="37"/>
      <c r="D153" s="54">
        <v>403</v>
      </c>
      <c r="E153" s="54"/>
      <c r="F153" s="37"/>
      <c r="G153" s="37"/>
      <c r="H153" s="57">
        <v>404</v>
      </c>
      <c r="I153" s="57"/>
      <c r="J153" s="37"/>
    </row>
    <row r="154" spans="1:18">
      <c r="A154" s="11"/>
      <c r="B154" s="53"/>
      <c r="C154" s="37"/>
      <c r="D154" s="54"/>
      <c r="E154" s="54"/>
      <c r="F154" s="37"/>
      <c r="G154" s="37"/>
      <c r="H154" s="57"/>
      <c r="I154" s="57"/>
      <c r="J154" s="37"/>
    </row>
    <row r="155" spans="1:18">
      <c r="A155" s="11"/>
      <c r="B155" s="40" t="s">
        <v>1133</v>
      </c>
      <c r="C155" s="42"/>
      <c r="D155" s="75">
        <v>22</v>
      </c>
      <c r="E155" s="75"/>
      <c r="F155" s="42"/>
      <c r="G155" s="42"/>
      <c r="H155" s="51">
        <v>22</v>
      </c>
      <c r="I155" s="51"/>
      <c r="J155" s="42"/>
    </row>
    <row r="156" spans="1:18" ht="15.75" thickBot="1">
      <c r="A156" s="11"/>
      <c r="B156" s="40"/>
      <c r="C156" s="42"/>
      <c r="D156" s="78"/>
      <c r="E156" s="78"/>
      <c r="F156" s="79"/>
      <c r="G156" s="42"/>
      <c r="H156" s="80"/>
      <c r="I156" s="80"/>
      <c r="J156" s="79"/>
    </row>
    <row r="157" spans="1:18">
      <c r="A157" s="11"/>
      <c r="B157" s="53" t="s">
        <v>1134</v>
      </c>
      <c r="C157" s="37"/>
      <c r="D157" s="82" t="s">
        <v>212</v>
      </c>
      <c r="E157" s="84">
        <v>872</v>
      </c>
      <c r="F157" s="73"/>
      <c r="G157" s="37"/>
      <c r="H157" s="88" t="s">
        <v>212</v>
      </c>
      <c r="I157" s="90">
        <v>872</v>
      </c>
      <c r="J157" s="73"/>
    </row>
    <row r="158" spans="1:18" ht="15.75" thickBot="1">
      <c r="A158" s="11"/>
      <c r="B158" s="53"/>
      <c r="C158" s="37"/>
      <c r="D158" s="83"/>
      <c r="E158" s="85"/>
      <c r="F158" s="86"/>
      <c r="G158" s="37"/>
      <c r="H158" s="89"/>
      <c r="I158" s="91"/>
      <c r="J158" s="86"/>
    </row>
    <row r="159" spans="1:18" ht="15.75" thickTop="1">
      <c r="A159" s="11"/>
      <c r="B159" s="37"/>
      <c r="C159" s="37"/>
      <c r="D159" s="37"/>
      <c r="E159" s="37"/>
      <c r="F159" s="37"/>
      <c r="G159" s="37"/>
      <c r="H159" s="37"/>
      <c r="I159" s="37"/>
      <c r="J159" s="37"/>
      <c r="K159" s="37"/>
      <c r="L159" s="37"/>
      <c r="M159" s="37"/>
      <c r="N159" s="37"/>
      <c r="O159" s="37"/>
      <c r="P159" s="37"/>
      <c r="Q159" s="37"/>
      <c r="R159" s="37"/>
    </row>
    <row r="160" spans="1:18">
      <c r="A160" s="11"/>
      <c r="B160" s="15"/>
      <c r="C160" s="15"/>
    </row>
    <row r="161" spans="1:18" ht="25.5">
      <c r="A161" s="11"/>
      <c r="B161" s="64">
        <v>-1</v>
      </c>
      <c r="C161" s="21" t="s">
        <v>1135</v>
      </c>
    </row>
    <row r="162" spans="1:18" ht="25.5" customHeight="1">
      <c r="A162" s="11"/>
      <c r="B162" s="37" t="s">
        <v>1136</v>
      </c>
      <c r="C162" s="37"/>
      <c r="D162" s="37"/>
      <c r="E162" s="37"/>
      <c r="F162" s="37"/>
      <c r="G162" s="37"/>
      <c r="H162" s="37"/>
      <c r="I162" s="37"/>
      <c r="J162" s="37"/>
      <c r="K162" s="37"/>
      <c r="L162" s="37"/>
      <c r="M162" s="37"/>
      <c r="N162" s="37"/>
      <c r="O162" s="37"/>
      <c r="P162" s="37"/>
      <c r="Q162" s="37"/>
      <c r="R162" s="37"/>
    </row>
    <row r="163" spans="1:18">
      <c r="A163" s="11"/>
      <c r="B163" s="37" t="s">
        <v>1137</v>
      </c>
      <c r="C163" s="37"/>
      <c r="D163" s="37"/>
      <c r="E163" s="37"/>
      <c r="F163" s="37"/>
      <c r="G163" s="37"/>
      <c r="H163" s="37"/>
      <c r="I163" s="37"/>
      <c r="J163" s="37"/>
      <c r="K163" s="37"/>
      <c r="L163" s="37"/>
      <c r="M163" s="37"/>
      <c r="N163" s="37"/>
      <c r="O163" s="37"/>
      <c r="P163" s="37"/>
      <c r="Q163" s="37"/>
      <c r="R163" s="37"/>
    </row>
    <row r="164" spans="1:18">
      <c r="A164" s="11"/>
      <c r="B164" s="25"/>
      <c r="C164" s="25"/>
      <c r="D164" s="25"/>
      <c r="E164" s="25"/>
    </row>
    <row r="165" spans="1:18">
      <c r="A165" s="11"/>
      <c r="B165" s="15"/>
      <c r="C165" s="15"/>
      <c r="D165" s="15"/>
      <c r="E165" s="15"/>
    </row>
    <row r="166" spans="1:18">
      <c r="A166" s="11"/>
      <c r="B166" s="35" t="s">
        <v>208</v>
      </c>
      <c r="C166" s="38" t="s">
        <v>389</v>
      </c>
      <c r="D166" s="38"/>
      <c r="E166" s="38"/>
    </row>
    <row r="167" spans="1:18" ht="15.75" thickBot="1">
      <c r="A167" s="11"/>
      <c r="B167" s="36"/>
      <c r="C167" s="39" t="s">
        <v>390</v>
      </c>
      <c r="D167" s="39"/>
      <c r="E167" s="39"/>
    </row>
    <row r="168" spans="1:18">
      <c r="A168" s="11"/>
      <c r="B168" s="41">
        <v>2014</v>
      </c>
      <c r="C168" s="50" t="s">
        <v>212</v>
      </c>
      <c r="D168" s="52" t="s">
        <v>213</v>
      </c>
      <c r="E168" s="47"/>
    </row>
    <row r="169" spans="1:18">
      <c r="A169" s="11"/>
      <c r="B169" s="40"/>
      <c r="C169" s="49"/>
      <c r="D169" s="51"/>
      <c r="E169" s="42"/>
    </row>
    <row r="170" spans="1:18">
      <c r="A170" s="11"/>
      <c r="B170" s="53">
        <v>2015</v>
      </c>
      <c r="C170" s="57" t="s">
        <v>213</v>
      </c>
      <c r="D170" s="57"/>
      <c r="E170" s="37"/>
    </row>
    <row r="171" spans="1:18">
      <c r="A171" s="11"/>
      <c r="B171" s="53"/>
      <c r="C171" s="57"/>
      <c r="D171" s="57"/>
      <c r="E171" s="37"/>
    </row>
    <row r="172" spans="1:18">
      <c r="A172" s="11"/>
      <c r="B172" s="40">
        <v>2016</v>
      </c>
      <c r="C172" s="51" t="s">
        <v>213</v>
      </c>
      <c r="D172" s="51"/>
      <c r="E172" s="42"/>
    </row>
    <row r="173" spans="1:18">
      <c r="A173" s="11"/>
      <c r="B173" s="40"/>
      <c r="C173" s="51"/>
      <c r="D173" s="51"/>
      <c r="E173" s="42"/>
    </row>
    <row r="174" spans="1:18">
      <c r="A174" s="11"/>
      <c r="B174" s="53">
        <v>2017</v>
      </c>
      <c r="C174" s="57">
        <v>450</v>
      </c>
      <c r="D174" s="57"/>
      <c r="E174" s="37"/>
    </row>
    <row r="175" spans="1:18">
      <c r="A175" s="11"/>
      <c r="B175" s="53"/>
      <c r="C175" s="57"/>
      <c r="D175" s="57"/>
      <c r="E175" s="37"/>
    </row>
    <row r="176" spans="1:18">
      <c r="A176" s="11"/>
      <c r="B176" s="40">
        <v>2018</v>
      </c>
      <c r="C176" s="51">
        <v>400</v>
      </c>
      <c r="D176" s="51"/>
      <c r="E176" s="42"/>
    </row>
    <row r="177" spans="1:18">
      <c r="A177" s="11"/>
      <c r="B177" s="40"/>
      <c r="C177" s="51"/>
      <c r="D177" s="51"/>
      <c r="E177" s="42"/>
    </row>
    <row r="178" spans="1:18">
      <c r="A178" s="11"/>
      <c r="B178" s="53" t="s">
        <v>391</v>
      </c>
      <c r="C178" s="57">
        <v>22</v>
      </c>
      <c r="D178" s="57"/>
      <c r="E178" s="37"/>
    </row>
    <row r="179" spans="1:18" ht="15.75" thickBot="1">
      <c r="A179" s="11"/>
      <c r="B179" s="53"/>
      <c r="C179" s="58"/>
      <c r="D179" s="58"/>
      <c r="E179" s="56"/>
    </row>
    <row r="180" spans="1:18">
      <c r="A180" s="11"/>
      <c r="B180" s="40" t="s">
        <v>143</v>
      </c>
      <c r="C180" s="50" t="s">
        <v>212</v>
      </c>
      <c r="D180" s="52">
        <v>872</v>
      </c>
      <c r="E180" s="47"/>
    </row>
    <row r="181" spans="1:18" ht="15.75" thickBot="1">
      <c r="A181" s="11"/>
      <c r="B181" s="40"/>
      <c r="C181" s="62"/>
      <c r="D181" s="63"/>
      <c r="E181" s="61"/>
    </row>
    <row r="182" spans="1:18" ht="25.5" customHeight="1" thickTop="1">
      <c r="A182" s="11"/>
      <c r="B182" s="37" t="s">
        <v>1138</v>
      </c>
      <c r="C182" s="37"/>
      <c r="D182" s="37"/>
      <c r="E182" s="37"/>
      <c r="F182" s="37"/>
      <c r="G182" s="37"/>
      <c r="H182" s="37"/>
      <c r="I182" s="37"/>
      <c r="J182" s="37"/>
      <c r="K182" s="37"/>
      <c r="L182" s="37"/>
      <c r="M182" s="37"/>
      <c r="N182" s="37"/>
      <c r="O182" s="37"/>
      <c r="P182" s="37"/>
      <c r="Q182" s="37"/>
      <c r="R182" s="37"/>
    </row>
    <row r="183" spans="1:18" ht="38.25" customHeight="1">
      <c r="A183" s="11"/>
      <c r="B183" s="37" t="s">
        <v>1139</v>
      </c>
      <c r="C183" s="37"/>
      <c r="D183" s="37"/>
      <c r="E183" s="37"/>
      <c r="F183" s="37"/>
      <c r="G183" s="37"/>
      <c r="H183" s="37"/>
      <c r="I183" s="37"/>
      <c r="J183" s="37"/>
      <c r="K183" s="37"/>
      <c r="L183" s="37"/>
      <c r="M183" s="37"/>
      <c r="N183" s="37"/>
      <c r="O183" s="37"/>
      <c r="P183" s="37"/>
      <c r="Q183" s="37"/>
      <c r="R183" s="37"/>
    </row>
    <row r="184" spans="1:18">
      <c r="A184" s="11"/>
      <c r="B184" s="37" t="s">
        <v>1140</v>
      </c>
      <c r="C184" s="37"/>
      <c r="D184" s="37"/>
      <c r="E184" s="37"/>
      <c r="F184" s="37"/>
      <c r="G184" s="37"/>
      <c r="H184" s="37"/>
      <c r="I184" s="37"/>
      <c r="J184" s="37"/>
      <c r="K184" s="37"/>
      <c r="L184" s="37"/>
      <c r="M184" s="37"/>
      <c r="N184" s="37"/>
      <c r="O184" s="37"/>
      <c r="P184" s="37"/>
      <c r="Q184" s="37"/>
      <c r="R184" s="37"/>
    </row>
    <row r="185" spans="1:18">
      <c r="A185" s="11"/>
      <c r="B185" s="94" t="s">
        <v>462</v>
      </c>
      <c r="C185" s="94"/>
      <c r="D185" s="94"/>
      <c r="E185" s="94"/>
      <c r="F185" s="94"/>
      <c r="G185" s="94"/>
      <c r="H185" s="94"/>
      <c r="I185" s="94"/>
      <c r="J185" s="94"/>
      <c r="K185" s="94"/>
      <c r="L185" s="94"/>
      <c r="M185" s="94"/>
      <c r="N185" s="94"/>
      <c r="O185" s="94"/>
      <c r="P185" s="94"/>
      <c r="Q185" s="94"/>
      <c r="R185" s="94"/>
    </row>
    <row r="186" spans="1:18" ht="25.5" customHeight="1">
      <c r="A186" s="11"/>
      <c r="B186" s="37" t="s">
        <v>1141</v>
      </c>
      <c r="C186" s="37"/>
      <c r="D186" s="37"/>
      <c r="E186" s="37"/>
      <c r="F186" s="37"/>
      <c r="G186" s="37"/>
      <c r="H186" s="37"/>
      <c r="I186" s="37"/>
      <c r="J186" s="37"/>
      <c r="K186" s="37"/>
      <c r="L186" s="37"/>
      <c r="M186" s="37"/>
      <c r="N186" s="37"/>
      <c r="O186" s="37"/>
      <c r="P186" s="37"/>
      <c r="Q186" s="37"/>
      <c r="R186" s="37"/>
    </row>
    <row r="187" spans="1:18">
      <c r="A187" s="11"/>
      <c r="B187" s="95" t="s">
        <v>465</v>
      </c>
      <c r="C187" s="95"/>
      <c r="D187" s="95"/>
      <c r="E187" s="95"/>
      <c r="F187" s="95"/>
      <c r="G187" s="95"/>
      <c r="H187" s="95"/>
      <c r="I187" s="95"/>
      <c r="J187" s="95"/>
      <c r="K187" s="95"/>
      <c r="L187" s="95"/>
      <c r="M187" s="95"/>
      <c r="N187" s="95"/>
      <c r="O187" s="95"/>
      <c r="P187" s="95"/>
      <c r="Q187" s="95"/>
      <c r="R187" s="95"/>
    </row>
    <row r="188" spans="1:18" ht="25.5" customHeight="1">
      <c r="A188" s="11"/>
      <c r="B188" s="37" t="s">
        <v>1142</v>
      </c>
      <c r="C188" s="37"/>
      <c r="D188" s="37"/>
      <c r="E188" s="37"/>
      <c r="F188" s="37"/>
      <c r="G188" s="37"/>
      <c r="H188" s="37"/>
      <c r="I188" s="37"/>
      <c r="J188" s="37"/>
      <c r="K188" s="37"/>
      <c r="L188" s="37"/>
      <c r="M188" s="37"/>
      <c r="N188" s="37"/>
      <c r="O188" s="37"/>
      <c r="P188" s="37"/>
      <c r="Q188" s="37"/>
      <c r="R188" s="37"/>
    </row>
    <row r="189" spans="1:18">
      <c r="A189" s="11"/>
      <c r="B189" s="37" t="s">
        <v>1143</v>
      </c>
      <c r="C189" s="37"/>
      <c r="D189" s="37"/>
      <c r="E189" s="37"/>
      <c r="F189" s="37"/>
      <c r="G189" s="37"/>
      <c r="H189" s="37"/>
      <c r="I189" s="37"/>
      <c r="J189" s="37"/>
      <c r="K189" s="37"/>
      <c r="L189" s="37"/>
      <c r="M189" s="37"/>
      <c r="N189" s="37"/>
      <c r="O189" s="37"/>
      <c r="P189" s="37"/>
      <c r="Q189" s="37"/>
      <c r="R189" s="37"/>
    </row>
    <row r="190" spans="1:18">
      <c r="A190" s="11"/>
      <c r="B190" s="37" t="s">
        <v>1144</v>
      </c>
      <c r="C190" s="37"/>
      <c r="D190" s="37"/>
      <c r="E190" s="37"/>
      <c r="F190" s="37"/>
      <c r="G190" s="37"/>
      <c r="H190" s="37"/>
      <c r="I190" s="37"/>
      <c r="J190" s="37"/>
      <c r="K190" s="37"/>
      <c r="L190" s="37"/>
      <c r="M190" s="37"/>
      <c r="N190" s="37"/>
      <c r="O190" s="37"/>
      <c r="P190" s="37"/>
      <c r="Q190" s="37"/>
      <c r="R190" s="37"/>
    </row>
    <row r="191" spans="1:18">
      <c r="A191" s="11"/>
      <c r="B191" s="25"/>
      <c r="C191" s="25"/>
      <c r="D191" s="25"/>
      <c r="E191" s="25"/>
      <c r="F191" s="25"/>
      <c r="G191" s="25"/>
      <c r="H191" s="25"/>
      <c r="I191" s="25"/>
      <c r="J191" s="25"/>
      <c r="K191" s="25"/>
      <c r="L191" s="25"/>
      <c r="M191" s="25"/>
      <c r="N191" s="25"/>
    </row>
    <row r="192" spans="1:18">
      <c r="A192" s="11"/>
      <c r="B192" s="15"/>
      <c r="C192" s="15"/>
      <c r="D192" s="15"/>
      <c r="E192" s="15"/>
      <c r="F192" s="15"/>
      <c r="G192" s="15"/>
      <c r="H192" s="15"/>
      <c r="I192" s="15"/>
      <c r="J192" s="15"/>
      <c r="K192" s="15"/>
      <c r="L192" s="15"/>
      <c r="M192" s="15"/>
      <c r="N192" s="15"/>
    </row>
    <row r="193" spans="1:18" ht="15.75" thickBot="1">
      <c r="A193" s="11"/>
      <c r="B193" s="14"/>
      <c r="C193" s="14"/>
      <c r="D193" s="14"/>
      <c r="E193" s="14"/>
      <c r="F193" s="14"/>
      <c r="G193" s="14"/>
      <c r="H193" s="39" t="s">
        <v>179</v>
      </c>
      <c r="I193" s="39"/>
      <c r="J193" s="39"/>
      <c r="K193" s="14"/>
      <c r="L193" s="39" t="s">
        <v>180</v>
      </c>
      <c r="M193" s="39"/>
      <c r="N193" s="39"/>
    </row>
    <row r="194" spans="1:18">
      <c r="A194" s="11"/>
      <c r="B194" s="35" t="s">
        <v>208</v>
      </c>
      <c r="C194" s="37"/>
      <c r="D194" s="38" t="s">
        <v>471</v>
      </c>
      <c r="E194" s="37"/>
      <c r="F194" s="38" t="s">
        <v>472</v>
      </c>
      <c r="G194" s="37"/>
      <c r="H194" s="72" t="s">
        <v>497</v>
      </c>
      <c r="I194" s="72"/>
      <c r="J194" s="72"/>
      <c r="K194" s="37"/>
      <c r="L194" s="72" t="s">
        <v>497</v>
      </c>
      <c r="M194" s="72"/>
      <c r="N194" s="72"/>
    </row>
    <row r="195" spans="1:18" ht="15.75" thickBot="1">
      <c r="A195" s="11"/>
      <c r="B195" s="36"/>
      <c r="C195" s="37"/>
      <c r="D195" s="39"/>
      <c r="E195" s="37"/>
      <c r="F195" s="39"/>
      <c r="G195" s="37"/>
      <c r="H195" s="39" t="s">
        <v>474</v>
      </c>
      <c r="I195" s="39"/>
      <c r="J195" s="39"/>
      <c r="K195" s="37"/>
      <c r="L195" s="39" t="s">
        <v>474</v>
      </c>
      <c r="M195" s="39"/>
      <c r="N195" s="39"/>
    </row>
    <row r="196" spans="1:18">
      <c r="A196" s="11"/>
      <c r="B196" s="114" t="s">
        <v>481</v>
      </c>
      <c r="C196" s="19"/>
      <c r="D196" s="19"/>
      <c r="E196" s="19"/>
      <c r="F196" s="19"/>
      <c r="G196" s="19"/>
      <c r="H196" s="47"/>
      <c r="I196" s="47"/>
      <c r="J196" s="47"/>
      <c r="K196" s="19"/>
      <c r="L196" s="47"/>
      <c r="M196" s="47"/>
      <c r="N196" s="47"/>
    </row>
    <row r="197" spans="1:18">
      <c r="A197" s="11"/>
      <c r="B197" s="53" t="s">
        <v>482</v>
      </c>
      <c r="C197" s="37"/>
      <c r="D197" s="118" t="s">
        <v>483</v>
      </c>
      <c r="E197" s="37"/>
      <c r="F197" s="116">
        <v>42095</v>
      </c>
      <c r="G197" s="37"/>
      <c r="H197" s="87" t="s">
        <v>212</v>
      </c>
      <c r="I197" s="57">
        <v>500</v>
      </c>
      <c r="J197" s="37"/>
      <c r="K197" s="37"/>
      <c r="L197" s="87" t="s">
        <v>212</v>
      </c>
      <c r="M197" s="57">
        <v>500</v>
      </c>
      <c r="N197" s="37"/>
    </row>
    <row r="198" spans="1:18">
      <c r="A198" s="11"/>
      <c r="B198" s="53"/>
      <c r="C198" s="37"/>
      <c r="D198" s="118"/>
      <c r="E198" s="37"/>
      <c r="F198" s="116"/>
      <c r="G198" s="37"/>
      <c r="H198" s="87"/>
      <c r="I198" s="57"/>
      <c r="J198" s="37"/>
      <c r="K198" s="37"/>
      <c r="L198" s="87"/>
      <c r="M198" s="57"/>
      <c r="N198" s="37"/>
    </row>
    <row r="199" spans="1:18">
      <c r="A199" s="11"/>
      <c r="B199" s="40" t="s">
        <v>482</v>
      </c>
      <c r="C199" s="42"/>
      <c r="D199" s="117">
        <v>40909</v>
      </c>
      <c r="E199" s="42"/>
      <c r="F199" s="117">
        <v>42095</v>
      </c>
      <c r="G199" s="42"/>
      <c r="H199" s="51">
        <v>500</v>
      </c>
      <c r="I199" s="51"/>
      <c r="J199" s="42"/>
      <c r="K199" s="42"/>
      <c r="L199" s="51">
        <v>500</v>
      </c>
      <c r="M199" s="51"/>
      <c r="N199" s="42"/>
    </row>
    <row r="200" spans="1:18">
      <c r="A200" s="11"/>
      <c r="B200" s="40"/>
      <c r="C200" s="42"/>
      <c r="D200" s="117"/>
      <c r="E200" s="42"/>
      <c r="F200" s="117"/>
      <c r="G200" s="42"/>
      <c r="H200" s="51"/>
      <c r="I200" s="51"/>
      <c r="J200" s="42"/>
      <c r="K200" s="42"/>
      <c r="L200" s="51"/>
      <c r="M200" s="51"/>
      <c r="N200" s="42"/>
    </row>
    <row r="201" spans="1:18">
      <c r="A201" s="11"/>
      <c r="B201" s="53" t="s">
        <v>482</v>
      </c>
      <c r="C201" s="37"/>
      <c r="D201" s="116">
        <v>41640</v>
      </c>
      <c r="E201" s="37"/>
      <c r="F201" s="116">
        <v>42095</v>
      </c>
      <c r="G201" s="37"/>
      <c r="H201" s="57">
        <v>311</v>
      </c>
      <c r="I201" s="57"/>
      <c r="J201" s="37"/>
      <c r="K201" s="37"/>
      <c r="L201" s="57">
        <v>311</v>
      </c>
      <c r="M201" s="57"/>
      <c r="N201" s="37"/>
    </row>
    <row r="202" spans="1:18">
      <c r="A202" s="11"/>
      <c r="B202" s="53"/>
      <c r="C202" s="37"/>
      <c r="D202" s="116"/>
      <c r="E202" s="37"/>
      <c r="F202" s="116"/>
      <c r="G202" s="37"/>
      <c r="H202" s="57"/>
      <c r="I202" s="57"/>
      <c r="J202" s="37"/>
      <c r="K202" s="37"/>
      <c r="L202" s="57"/>
      <c r="M202" s="57"/>
      <c r="N202" s="37"/>
    </row>
    <row r="203" spans="1:18">
      <c r="A203" s="11"/>
      <c r="B203" s="37" t="s">
        <v>1145</v>
      </c>
      <c r="C203" s="37"/>
      <c r="D203" s="37"/>
      <c r="E203" s="37"/>
      <c r="F203" s="37"/>
      <c r="G203" s="37"/>
      <c r="H203" s="37"/>
      <c r="I203" s="37"/>
      <c r="J203" s="37"/>
      <c r="K203" s="37"/>
      <c r="L203" s="37"/>
      <c r="M203" s="37"/>
      <c r="N203" s="37"/>
      <c r="O203" s="37"/>
      <c r="P203" s="37"/>
      <c r="Q203" s="37"/>
      <c r="R203" s="37"/>
    </row>
    <row r="204" spans="1:18">
      <c r="A204" s="11"/>
      <c r="B204" s="95" t="s">
        <v>491</v>
      </c>
      <c r="C204" s="95"/>
      <c r="D204" s="95"/>
      <c r="E204" s="95"/>
      <c r="F204" s="95"/>
      <c r="G204" s="95"/>
      <c r="H204" s="95"/>
      <c r="I204" s="95"/>
      <c r="J204" s="95"/>
      <c r="K204" s="95"/>
      <c r="L204" s="95"/>
      <c r="M204" s="95"/>
      <c r="N204" s="95"/>
      <c r="O204" s="95"/>
      <c r="P204" s="95"/>
      <c r="Q204" s="95"/>
      <c r="R204" s="95"/>
    </row>
    <row r="205" spans="1:18" ht="25.5" customHeight="1">
      <c r="A205" s="11"/>
      <c r="B205" s="37" t="s">
        <v>1146</v>
      </c>
      <c r="C205" s="37"/>
      <c r="D205" s="37"/>
      <c r="E205" s="37"/>
      <c r="F205" s="37"/>
      <c r="G205" s="37"/>
      <c r="H205" s="37"/>
      <c r="I205" s="37"/>
      <c r="J205" s="37"/>
      <c r="K205" s="37"/>
      <c r="L205" s="37"/>
      <c r="M205" s="37"/>
      <c r="N205" s="37"/>
      <c r="O205" s="37"/>
      <c r="P205" s="37"/>
      <c r="Q205" s="37"/>
      <c r="R205" s="37"/>
    </row>
    <row r="206" spans="1:18" ht="25.5" customHeight="1">
      <c r="A206" s="11"/>
      <c r="B206" s="37" t="s">
        <v>1147</v>
      </c>
      <c r="C206" s="37"/>
      <c r="D206" s="37"/>
      <c r="E206" s="37"/>
      <c r="F206" s="37"/>
      <c r="G206" s="37"/>
      <c r="H206" s="37"/>
      <c r="I206" s="37"/>
      <c r="J206" s="37"/>
      <c r="K206" s="37"/>
      <c r="L206" s="37"/>
      <c r="M206" s="37"/>
      <c r="N206" s="37"/>
      <c r="O206" s="37"/>
      <c r="P206" s="37"/>
      <c r="Q206" s="37"/>
      <c r="R206" s="37"/>
    </row>
    <row r="207" spans="1:18">
      <c r="A207" s="11"/>
      <c r="B207" s="37" t="s">
        <v>1148</v>
      </c>
      <c r="C207" s="37"/>
      <c r="D207" s="37"/>
      <c r="E207" s="37"/>
      <c r="F207" s="37"/>
      <c r="G207" s="37"/>
      <c r="H207" s="37"/>
      <c r="I207" s="37"/>
      <c r="J207" s="37"/>
      <c r="K207" s="37"/>
      <c r="L207" s="37"/>
      <c r="M207" s="37"/>
      <c r="N207" s="37"/>
      <c r="O207" s="37"/>
      <c r="P207" s="37"/>
      <c r="Q207" s="37"/>
      <c r="R207" s="37"/>
    </row>
    <row r="208" spans="1:18">
      <c r="A208" s="11"/>
      <c r="B208" s="25"/>
      <c r="C208" s="25"/>
      <c r="D208" s="25"/>
      <c r="E208" s="25"/>
      <c r="F208" s="25"/>
      <c r="G208" s="25"/>
      <c r="H208" s="25"/>
      <c r="I208" s="25"/>
      <c r="J208" s="25"/>
      <c r="K208" s="25"/>
      <c r="L208" s="25"/>
      <c r="M208" s="25"/>
      <c r="N208" s="25"/>
    </row>
    <row r="209" spans="1:18">
      <c r="A209" s="11"/>
      <c r="B209" s="15"/>
      <c r="C209" s="15"/>
      <c r="D209" s="15"/>
      <c r="E209" s="15"/>
      <c r="F209" s="15"/>
      <c r="G209" s="15"/>
      <c r="H209" s="15"/>
      <c r="I209" s="15"/>
      <c r="J209" s="15"/>
      <c r="K209" s="15"/>
      <c r="L209" s="15"/>
      <c r="M209" s="15"/>
      <c r="N209" s="15"/>
    </row>
    <row r="210" spans="1:18" ht="15.75" thickBot="1">
      <c r="A210" s="11"/>
      <c r="B210" s="65"/>
      <c r="C210" s="14"/>
      <c r="D210" s="39" t="s">
        <v>279</v>
      </c>
      <c r="E210" s="39"/>
      <c r="F210" s="39"/>
      <c r="G210" s="39"/>
      <c r="H210" s="39"/>
      <c r="I210" s="39"/>
      <c r="J210" s="39"/>
      <c r="K210" s="39"/>
      <c r="L210" s="39"/>
      <c r="M210" s="39"/>
      <c r="N210" s="39"/>
    </row>
    <row r="211" spans="1:18">
      <c r="A211" s="11"/>
      <c r="B211" s="35" t="s">
        <v>208</v>
      </c>
      <c r="C211" s="37"/>
      <c r="D211" s="72" t="s">
        <v>209</v>
      </c>
      <c r="E211" s="72"/>
      <c r="F211" s="72"/>
      <c r="G211" s="73"/>
      <c r="H211" s="72" t="s">
        <v>210</v>
      </c>
      <c r="I211" s="72"/>
      <c r="J211" s="72"/>
      <c r="K211" s="73"/>
      <c r="L211" s="72" t="s">
        <v>280</v>
      </c>
      <c r="M211" s="72"/>
      <c r="N211" s="72"/>
    </row>
    <row r="212" spans="1:18" ht="15.75" thickBot="1">
      <c r="A212" s="11"/>
      <c r="B212" s="36"/>
      <c r="C212" s="37"/>
      <c r="D212" s="39">
        <v>2014</v>
      </c>
      <c r="E212" s="39"/>
      <c r="F212" s="39"/>
      <c r="G212" s="37"/>
      <c r="H212" s="39">
        <v>2013</v>
      </c>
      <c r="I212" s="39"/>
      <c r="J212" s="39"/>
      <c r="K212" s="37"/>
      <c r="L212" s="39">
        <v>2012</v>
      </c>
      <c r="M212" s="39"/>
      <c r="N212" s="39"/>
    </row>
    <row r="213" spans="1:18" ht="25.5">
      <c r="A213" s="11"/>
      <c r="B213" s="97" t="s">
        <v>504</v>
      </c>
      <c r="C213" s="19"/>
      <c r="D213" s="47"/>
      <c r="E213" s="47"/>
      <c r="F213" s="47"/>
      <c r="G213" s="19"/>
      <c r="H213" s="47"/>
      <c r="I213" s="47"/>
      <c r="J213" s="47"/>
      <c r="K213" s="19"/>
      <c r="L213" s="47"/>
      <c r="M213" s="47"/>
      <c r="N213" s="47"/>
    </row>
    <row r="214" spans="1:18">
      <c r="A214" s="11"/>
      <c r="B214" s="126" t="s">
        <v>505</v>
      </c>
      <c r="C214" s="37"/>
      <c r="D214" s="81" t="s">
        <v>212</v>
      </c>
      <c r="E214" s="54">
        <v>1</v>
      </c>
      <c r="F214" s="37"/>
      <c r="G214" s="37"/>
      <c r="H214" s="87" t="s">
        <v>212</v>
      </c>
      <c r="I214" s="57">
        <v>1</v>
      </c>
      <c r="J214" s="37"/>
      <c r="K214" s="37"/>
      <c r="L214" s="87" t="s">
        <v>212</v>
      </c>
      <c r="M214" s="57">
        <v>1</v>
      </c>
      <c r="N214" s="37"/>
    </row>
    <row r="215" spans="1:18">
      <c r="A215" s="11"/>
      <c r="B215" s="126"/>
      <c r="C215" s="37"/>
      <c r="D215" s="81"/>
      <c r="E215" s="54"/>
      <c r="F215" s="37"/>
      <c r="G215" s="37"/>
      <c r="H215" s="87"/>
      <c r="I215" s="57"/>
      <c r="J215" s="37"/>
      <c r="K215" s="37"/>
      <c r="L215" s="87"/>
      <c r="M215" s="57"/>
      <c r="N215" s="37"/>
    </row>
    <row r="216" spans="1:18" ht="25.5">
      <c r="A216" s="11"/>
      <c r="B216" s="132" t="s">
        <v>1149</v>
      </c>
      <c r="C216" s="42"/>
      <c r="D216" s="75" t="s">
        <v>213</v>
      </c>
      <c r="E216" s="75"/>
      <c r="F216" s="42"/>
      <c r="G216" s="42"/>
      <c r="H216" s="51" t="s">
        <v>213</v>
      </c>
      <c r="I216" s="51"/>
      <c r="J216" s="42"/>
      <c r="K216" s="42"/>
      <c r="L216" s="51" t="s">
        <v>213</v>
      </c>
      <c r="M216" s="51"/>
      <c r="N216" s="42"/>
    </row>
    <row r="217" spans="1:18" ht="26.25" thickBot="1">
      <c r="A217" s="11"/>
      <c r="B217" s="132" t="s">
        <v>1150</v>
      </c>
      <c r="C217" s="42"/>
      <c r="D217" s="78"/>
      <c r="E217" s="78"/>
      <c r="F217" s="79"/>
      <c r="G217" s="42"/>
      <c r="H217" s="80"/>
      <c r="I217" s="80"/>
      <c r="J217" s="79"/>
      <c r="K217" s="42"/>
      <c r="L217" s="80"/>
      <c r="M217" s="80"/>
      <c r="N217" s="79"/>
    </row>
    <row r="218" spans="1:18">
      <c r="A218" s="11"/>
      <c r="B218" s="37"/>
      <c r="C218" s="37"/>
      <c r="D218" s="84" t="s">
        <v>213</v>
      </c>
      <c r="E218" s="84"/>
      <c r="F218" s="73"/>
      <c r="G218" s="37"/>
      <c r="H218" s="90" t="s">
        <v>213</v>
      </c>
      <c r="I218" s="90"/>
      <c r="J218" s="73"/>
      <c r="K218" s="37"/>
      <c r="L218" s="90" t="s">
        <v>213</v>
      </c>
      <c r="M218" s="90"/>
      <c r="N218" s="73"/>
    </row>
    <row r="219" spans="1:18" ht="15.75" thickBot="1">
      <c r="A219" s="11"/>
      <c r="B219" s="37"/>
      <c r="C219" s="37"/>
      <c r="D219" s="55"/>
      <c r="E219" s="55"/>
      <c r="F219" s="56"/>
      <c r="G219" s="37"/>
      <c r="H219" s="58"/>
      <c r="I219" s="58"/>
      <c r="J219" s="56"/>
      <c r="K219" s="37"/>
      <c r="L219" s="58"/>
      <c r="M219" s="58"/>
      <c r="N219" s="56"/>
    </row>
    <row r="220" spans="1:18">
      <c r="A220" s="11"/>
      <c r="B220" s="136" t="s">
        <v>509</v>
      </c>
      <c r="C220" s="42"/>
      <c r="D220" s="43" t="s">
        <v>212</v>
      </c>
      <c r="E220" s="45">
        <v>1</v>
      </c>
      <c r="F220" s="47"/>
      <c r="G220" s="42"/>
      <c r="H220" s="50" t="s">
        <v>212</v>
      </c>
      <c r="I220" s="52">
        <v>1</v>
      </c>
      <c r="J220" s="47"/>
      <c r="K220" s="42"/>
      <c r="L220" s="50" t="s">
        <v>212</v>
      </c>
      <c r="M220" s="52">
        <v>1</v>
      </c>
      <c r="N220" s="47"/>
    </row>
    <row r="221" spans="1:18" ht="15.75" thickBot="1">
      <c r="A221" s="11"/>
      <c r="B221" s="136"/>
      <c r="C221" s="42"/>
      <c r="D221" s="59"/>
      <c r="E221" s="60"/>
      <c r="F221" s="61"/>
      <c r="G221" s="42"/>
      <c r="H221" s="62"/>
      <c r="I221" s="63"/>
      <c r="J221" s="61"/>
      <c r="K221" s="42"/>
      <c r="L221" s="62"/>
      <c r="M221" s="63"/>
      <c r="N221" s="61"/>
    </row>
    <row r="222" spans="1:18" ht="15.75" thickTop="1">
      <c r="A222" s="11"/>
      <c r="B222" s="37" t="s">
        <v>1151</v>
      </c>
      <c r="C222" s="37"/>
      <c r="D222" s="37"/>
      <c r="E222" s="37"/>
      <c r="F222" s="37"/>
      <c r="G222" s="37"/>
      <c r="H222" s="37"/>
      <c r="I222" s="37"/>
      <c r="J222" s="37"/>
      <c r="K222" s="37"/>
      <c r="L222" s="37"/>
      <c r="M222" s="37"/>
      <c r="N222" s="37"/>
      <c r="O222" s="37"/>
      <c r="P222" s="37"/>
      <c r="Q222" s="37"/>
      <c r="R222" s="37"/>
    </row>
    <row r="223" spans="1:18">
      <c r="A223" s="11"/>
      <c r="B223" s="25"/>
      <c r="C223" s="25"/>
      <c r="D223" s="25"/>
      <c r="E223" s="25"/>
      <c r="F223" s="25"/>
      <c r="G223" s="25"/>
      <c r="H223" s="25"/>
      <c r="I223" s="25"/>
      <c r="J223" s="25"/>
      <c r="K223" s="25"/>
      <c r="L223" s="25"/>
      <c r="M223" s="25"/>
      <c r="N223" s="25"/>
    </row>
    <row r="224" spans="1:18">
      <c r="A224" s="11"/>
      <c r="B224" s="15"/>
      <c r="C224" s="15"/>
      <c r="D224" s="15"/>
      <c r="E224" s="15"/>
      <c r="F224" s="15"/>
      <c r="G224" s="15"/>
      <c r="H224" s="15"/>
      <c r="I224" s="15"/>
      <c r="J224" s="15"/>
      <c r="K224" s="15"/>
      <c r="L224" s="15"/>
      <c r="M224" s="15"/>
      <c r="N224" s="15"/>
    </row>
    <row r="225" spans="1:18" ht="15.75" thickBot="1">
      <c r="A225" s="11"/>
      <c r="B225" s="14"/>
      <c r="C225" s="14"/>
      <c r="D225" s="39" t="s">
        <v>279</v>
      </c>
      <c r="E225" s="39"/>
      <c r="F225" s="39"/>
      <c r="G225" s="39"/>
      <c r="H225" s="39"/>
      <c r="I225" s="39"/>
      <c r="J225" s="39"/>
      <c r="K225" s="39"/>
      <c r="L225" s="39"/>
      <c r="M225" s="39"/>
      <c r="N225" s="39"/>
    </row>
    <row r="226" spans="1:18">
      <c r="A226" s="11"/>
      <c r="B226" s="35" t="s">
        <v>208</v>
      </c>
      <c r="C226" s="37"/>
      <c r="D226" s="72" t="s">
        <v>209</v>
      </c>
      <c r="E226" s="72"/>
      <c r="F226" s="72"/>
      <c r="G226" s="73"/>
      <c r="H226" s="72" t="s">
        <v>210</v>
      </c>
      <c r="I226" s="72"/>
      <c r="J226" s="72"/>
      <c r="K226" s="73"/>
      <c r="L226" s="72" t="s">
        <v>280</v>
      </c>
      <c r="M226" s="72"/>
      <c r="N226" s="72"/>
    </row>
    <row r="227" spans="1:18" ht="15.75" thickBot="1">
      <c r="A227" s="11"/>
      <c r="B227" s="36"/>
      <c r="C227" s="37"/>
      <c r="D227" s="39">
        <v>2014</v>
      </c>
      <c r="E227" s="39"/>
      <c r="F227" s="39"/>
      <c r="G227" s="37"/>
      <c r="H227" s="39">
        <v>2013</v>
      </c>
      <c r="I227" s="39"/>
      <c r="J227" s="39"/>
      <c r="K227" s="37"/>
      <c r="L227" s="39">
        <v>2012</v>
      </c>
      <c r="M227" s="39"/>
      <c r="N227" s="39"/>
    </row>
    <row r="228" spans="1:18" ht="25.5">
      <c r="A228" s="11"/>
      <c r="B228" s="97" t="s">
        <v>512</v>
      </c>
      <c r="C228" s="19"/>
      <c r="D228" s="47"/>
      <c r="E228" s="47"/>
      <c r="F228" s="47"/>
      <c r="G228" s="19"/>
      <c r="H228" s="47"/>
      <c r="I228" s="47"/>
      <c r="J228" s="47"/>
      <c r="K228" s="19"/>
      <c r="L228" s="47"/>
      <c r="M228" s="47"/>
      <c r="N228" s="47"/>
    </row>
    <row r="229" spans="1:18">
      <c r="A229" s="11"/>
      <c r="B229" s="126" t="s">
        <v>1152</v>
      </c>
      <c r="C229" s="37"/>
      <c r="D229" s="81" t="s">
        <v>212</v>
      </c>
      <c r="E229" s="54" t="s">
        <v>213</v>
      </c>
      <c r="F229" s="37"/>
      <c r="G229" s="37"/>
      <c r="H229" s="87" t="s">
        <v>212</v>
      </c>
      <c r="I229" s="57" t="s">
        <v>213</v>
      </c>
      <c r="J229" s="37"/>
      <c r="K229" s="37"/>
      <c r="L229" s="87" t="s">
        <v>212</v>
      </c>
      <c r="M229" s="57" t="s">
        <v>517</v>
      </c>
      <c r="N229" s="87" t="s">
        <v>285</v>
      </c>
    </row>
    <row r="230" spans="1:18">
      <c r="A230" s="11"/>
      <c r="B230" s="126"/>
      <c r="C230" s="37"/>
      <c r="D230" s="81"/>
      <c r="E230" s="54"/>
      <c r="F230" s="37"/>
      <c r="G230" s="37"/>
      <c r="H230" s="87"/>
      <c r="I230" s="57"/>
      <c r="J230" s="37"/>
      <c r="K230" s="37"/>
      <c r="L230" s="87"/>
      <c r="M230" s="57"/>
      <c r="N230" s="87"/>
    </row>
    <row r="231" spans="1:18" ht="22.5" customHeight="1">
      <c r="A231" s="11"/>
      <c r="B231" s="127" t="s">
        <v>1153</v>
      </c>
      <c r="C231" s="42"/>
      <c r="D231" s="75" t="s">
        <v>510</v>
      </c>
      <c r="E231" s="75"/>
      <c r="F231" s="74" t="s">
        <v>285</v>
      </c>
      <c r="G231" s="42"/>
      <c r="H231" s="51" t="s">
        <v>213</v>
      </c>
      <c r="I231" s="51"/>
      <c r="J231" s="42"/>
      <c r="K231" s="42"/>
      <c r="L231" s="51">
        <v>2</v>
      </c>
      <c r="M231" s="51"/>
      <c r="N231" s="42"/>
    </row>
    <row r="232" spans="1:18" ht="15.75" thickBot="1">
      <c r="A232" s="11"/>
      <c r="B232" s="127"/>
      <c r="C232" s="42"/>
      <c r="D232" s="78"/>
      <c r="E232" s="78"/>
      <c r="F232" s="137"/>
      <c r="G232" s="42"/>
      <c r="H232" s="80"/>
      <c r="I232" s="80"/>
      <c r="J232" s="79"/>
      <c r="K232" s="42"/>
      <c r="L232" s="80"/>
      <c r="M232" s="80"/>
      <c r="N232" s="79"/>
    </row>
    <row r="233" spans="1:18">
      <c r="A233" s="11"/>
      <c r="B233" s="126" t="s">
        <v>1154</v>
      </c>
      <c r="C233" s="37"/>
      <c r="D233" s="82" t="s">
        <v>212</v>
      </c>
      <c r="E233" s="84" t="s">
        <v>510</v>
      </c>
      <c r="F233" s="82" t="s">
        <v>285</v>
      </c>
      <c r="G233" s="37"/>
      <c r="H233" s="88" t="s">
        <v>212</v>
      </c>
      <c r="I233" s="90" t="s">
        <v>213</v>
      </c>
      <c r="J233" s="73"/>
      <c r="K233" s="37"/>
      <c r="L233" s="88" t="s">
        <v>212</v>
      </c>
      <c r="M233" s="90" t="s">
        <v>510</v>
      </c>
      <c r="N233" s="88" t="s">
        <v>285</v>
      </c>
    </row>
    <row r="234" spans="1:18" ht="15.75" thickBot="1">
      <c r="A234" s="11"/>
      <c r="B234" s="126"/>
      <c r="C234" s="37"/>
      <c r="D234" s="83"/>
      <c r="E234" s="85"/>
      <c r="F234" s="83"/>
      <c r="G234" s="37"/>
      <c r="H234" s="89"/>
      <c r="I234" s="91"/>
      <c r="J234" s="86"/>
      <c r="K234" s="37"/>
      <c r="L234" s="89"/>
      <c r="M234" s="91"/>
      <c r="N234" s="89"/>
    </row>
    <row r="235" spans="1:18" ht="15.75" thickTop="1">
      <c r="A235" s="11"/>
      <c r="B235" s="19"/>
      <c r="C235" s="19"/>
      <c r="D235" s="99"/>
      <c r="E235" s="99"/>
      <c r="F235" s="99"/>
      <c r="G235" s="19"/>
      <c r="H235" s="99"/>
      <c r="I235" s="99"/>
      <c r="J235" s="99"/>
      <c r="K235" s="19"/>
      <c r="L235" s="99"/>
      <c r="M235" s="99"/>
      <c r="N235" s="99"/>
    </row>
    <row r="236" spans="1:18">
      <c r="A236" s="11"/>
      <c r="B236" s="37"/>
      <c r="C236" s="37"/>
      <c r="D236" s="37"/>
      <c r="E236" s="37"/>
      <c r="F236" s="37"/>
      <c r="G236" s="37"/>
      <c r="H236" s="37"/>
      <c r="I236" s="37"/>
      <c r="J236" s="37"/>
      <c r="K236" s="37"/>
      <c r="L236" s="37"/>
      <c r="M236" s="37"/>
      <c r="N236" s="37"/>
      <c r="O236" s="37"/>
      <c r="P236" s="37"/>
      <c r="Q236" s="37"/>
      <c r="R236" s="37"/>
    </row>
    <row r="237" spans="1:18">
      <c r="A237" s="11"/>
      <c r="B237" s="15"/>
      <c r="C237" s="15"/>
    </row>
    <row r="238" spans="1:18" ht="165.75">
      <c r="A238" s="11"/>
      <c r="B238" s="64">
        <v>-1</v>
      </c>
      <c r="C238" s="21" t="s">
        <v>1155</v>
      </c>
    </row>
    <row r="239" spans="1:18">
      <c r="A239" s="11"/>
      <c r="B239" s="37" t="s">
        <v>1156</v>
      </c>
      <c r="C239" s="37"/>
      <c r="D239" s="37"/>
      <c r="E239" s="37"/>
      <c r="F239" s="37"/>
      <c r="G239" s="37"/>
      <c r="H239" s="37"/>
      <c r="I239" s="37"/>
      <c r="J239" s="37"/>
      <c r="K239" s="37"/>
      <c r="L239" s="37"/>
      <c r="M239" s="37"/>
      <c r="N239" s="37"/>
      <c r="O239" s="37"/>
      <c r="P239" s="37"/>
      <c r="Q239" s="37"/>
      <c r="R239" s="37"/>
    </row>
    <row r="240" spans="1:18">
      <c r="A240" s="11"/>
      <c r="B240" s="25"/>
      <c r="C240" s="25"/>
      <c r="D240" s="25"/>
      <c r="E240" s="25"/>
      <c r="F240" s="25"/>
      <c r="G240" s="25"/>
      <c r="H240" s="25"/>
      <c r="I240" s="25"/>
      <c r="J240" s="25"/>
      <c r="K240" s="25"/>
      <c r="L240" s="25"/>
      <c r="M240" s="25"/>
      <c r="N240" s="25"/>
      <c r="O240" s="25"/>
      <c r="P240" s="25"/>
      <c r="Q240" s="25"/>
      <c r="R240" s="25"/>
    </row>
    <row r="241" spans="1:18">
      <c r="A241" s="11"/>
      <c r="B241" s="15"/>
      <c r="C241" s="15"/>
      <c r="D241" s="15"/>
      <c r="E241" s="15"/>
      <c r="F241" s="15"/>
      <c r="G241" s="15"/>
      <c r="H241" s="15"/>
      <c r="I241" s="15"/>
      <c r="J241" s="15"/>
      <c r="K241" s="15"/>
      <c r="L241" s="15"/>
      <c r="M241" s="15"/>
      <c r="N241" s="15"/>
      <c r="O241" s="15"/>
      <c r="P241" s="15"/>
      <c r="Q241" s="15"/>
      <c r="R241" s="15"/>
    </row>
    <row r="242" spans="1:18" ht="15.75" thickBot="1">
      <c r="A242" s="11"/>
      <c r="B242" s="65"/>
      <c r="C242" s="14"/>
      <c r="D242" s="39" t="s">
        <v>179</v>
      </c>
      <c r="E242" s="39"/>
      <c r="F242" s="39"/>
      <c r="G242" s="39"/>
      <c r="H242" s="39"/>
      <c r="I242" s="39"/>
      <c r="J242" s="39"/>
      <c r="K242" s="14"/>
      <c r="L242" s="39" t="s">
        <v>180</v>
      </c>
      <c r="M242" s="39"/>
      <c r="N242" s="39"/>
      <c r="O242" s="39"/>
      <c r="P242" s="39"/>
      <c r="Q242" s="39"/>
      <c r="R242" s="39"/>
    </row>
    <row r="243" spans="1:18">
      <c r="A243" s="11"/>
      <c r="B243" s="37"/>
      <c r="C243" s="37"/>
      <c r="D243" s="72" t="s">
        <v>473</v>
      </c>
      <c r="E243" s="72"/>
      <c r="F243" s="72"/>
      <c r="G243" s="73"/>
      <c r="H243" s="72" t="s">
        <v>531</v>
      </c>
      <c r="I243" s="72"/>
      <c r="J243" s="72"/>
      <c r="K243" s="37"/>
      <c r="L243" s="72" t="s">
        <v>473</v>
      </c>
      <c r="M243" s="72"/>
      <c r="N243" s="72"/>
      <c r="O243" s="73"/>
      <c r="P243" s="72" t="s">
        <v>531</v>
      </c>
      <c r="Q243" s="72"/>
      <c r="R243" s="72"/>
    </row>
    <row r="244" spans="1:18">
      <c r="A244" s="11"/>
      <c r="B244" s="37"/>
      <c r="C244" s="37"/>
      <c r="D244" s="38"/>
      <c r="E244" s="38"/>
      <c r="F244" s="38"/>
      <c r="G244" s="37"/>
      <c r="H244" s="38" t="s">
        <v>532</v>
      </c>
      <c r="I244" s="38"/>
      <c r="J244" s="38"/>
      <c r="K244" s="37"/>
      <c r="L244" s="38"/>
      <c r="M244" s="38"/>
      <c r="N244" s="38"/>
      <c r="O244" s="37"/>
      <c r="P244" s="38" t="s">
        <v>532</v>
      </c>
      <c r="Q244" s="38"/>
      <c r="R244" s="38"/>
    </row>
    <row r="245" spans="1:18" ht="15.75" thickBot="1">
      <c r="A245" s="11"/>
      <c r="B245" s="16" t="s">
        <v>208</v>
      </c>
      <c r="C245" s="14"/>
      <c r="D245" s="39" t="s">
        <v>474</v>
      </c>
      <c r="E245" s="39"/>
      <c r="F245" s="39"/>
      <c r="G245" s="14"/>
      <c r="H245" s="39" t="s">
        <v>533</v>
      </c>
      <c r="I245" s="39"/>
      <c r="J245" s="39"/>
      <c r="K245" s="14"/>
      <c r="L245" s="39" t="s">
        <v>474</v>
      </c>
      <c r="M245" s="39"/>
      <c r="N245" s="39"/>
      <c r="O245" s="14"/>
      <c r="P245" s="39" t="s">
        <v>533</v>
      </c>
      <c r="Q245" s="39"/>
      <c r="R245" s="39"/>
    </row>
    <row r="246" spans="1:18" ht="25.5">
      <c r="A246" s="11"/>
      <c r="B246" s="97" t="s">
        <v>536</v>
      </c>
      <c r="C246" s="19"/>
      <c r="D246" s="47"/>
      <c r="E246" s="47"/>
      <c r="F246" s="47"/>
      <c r="G246" s="19"/>
      <c r="H246" s="47"/>
      <c r="I246" s="47"/>
      <c r="J246" s="47"/>
      <c r="K246" s="19"/>
      <c r="L246" s="47"/>
      <c r="M246" s="47"/>
      <c r="N246" s="47"/>
      <c r="O246" s="19"/>
      <c r="P246" s="47"/>
      <c r="Q246" s="47"/>
      <c r="R246" s="47"/>
    </row>
    <row r="247" spans="1:18">
      <c r="A247" s="11"/>
      <c r="B247" s="126" t="s">
        <v>74</v>
      </c>
      <c r="C247" s="37"/>
      <c r="D247" s="81" t="s">
        <v>212</v>
      </c>
      <c r="E247" s="100">
        <v>1311</v>
      </c>
      <c r="F247" s="37"/>
      <c r="G247" s="37"/>
      <c r="H247" s="81" t="s">
        <v>212</v>
      </c>
      <c r="I247" s="54" t="s">
        <v>213</v>
      </c>
      <c r="J247" s="37"/>
      <c r="K247" s="37"/>
      <c r="L247" s="87" t="s">
        <v>212</v>
      </c>
      <c r="M247" s="102">
        <v>1311</v>
      </c>
      <c r="N247" s="37"/>
      <c r="O247" s="37"/>
      <c r="P247" s="87" t="s">
        <v>212</v>
      </c>
      <c r="Q247" s="57" t="s">
        <v>213</v>
      </c>
      <c r="R247" s="37"/>
    </row>
    <row r="248" spans="1:18">
      <c r="A248" s="11"/>
      <c r="B248" s="126"/>
      <c r="C248" s="37"/>
      <c r="D248" s="81"/>
      <c r="E248" s="100"/>
      <c r="F248" s="37"/>
      <c r="G248" s="37"/>
      <c r="H248" s="81"/>
      <c r="I248" s="54"/>
      <c r="J248" s="37"/>
      <c r="K248" s="37"/>
      <c r="L248" s="87"/>
      <c r="M248" s="102"/>
      <c r="N248" s="37"/>
      <c r="O248" s="37"/>
      <c r="P248" s="87"/>
      <c r="Q248" s="57"/>
      <c r="R248" s="37"/>
    </row>
    <row r="249" spans="1:18">
      <c r="A249" s="11"/>
      <c r="B249" s="37" t="s">
        <v>1157</v>
      </c>
      <c r="C249" s="37"/>
      <c r="D249" s="37"/>
      <c r="E249" s="37"/>
      <c r="F249" s="37"/>
      <c r="G249" s="37"/>
      <c r="H249" s="37"/>
      <c r="I249" s="37"/>
      <c r="J249" s="37"/>
      <c r="K249" s="37"/>
      <c r="L249" s="37"/>
      <c r="M249" s="37"/>
      <c r="N249" s="37"/>
      <c r="O249" s="37"/>
      <c r="P249" s="37"/>
      <c r="Q249" s="37"/>
      <c r="R249" s="37"/>
    </row>
    <row r="250" spans="1:18">
      <c r="A250" s="11"/>
      <c r="B250" s="96" t="s">
        <v>542</v>
      </c>
      <c r="C250" s="96"/>
      <c r="D250" s="96"/>
      <c r="E250" s="96"/>
      <c r="F250" s="96"/>
      <c r="G250" s="96"/>
      <c r="H250" s="96"/>
      <c r="I250" s="96"/>
      <c r="J250" s="96"/>
      <c r="K250" s="96"/>
      <c r="L250" s="96"/>
      <c r="M250" s="96"/>
      <c r="N250" s="96"/>
      <c r="O250" s="96"/>
      <c r="P250" s="96"/>
      <c r="Q250" s="96"/>
      <c r="R250" s="96"/>
    </row>
    <row r="251" spans="1:18" ht="25.5" customHeight="1">
      <c r="A251" s="11"/>
      <c r="B251" s="87" t="s">
        <v>1158</v>
      </c>
      <c r="C251" s="87"/>
      <c r="D251" s="87"/>
      <c r="E251" s="87"/>
      <c r="F251" s="87"/>
      <c r="G251" s="87"/>
      <c r="H251" s="87"/>
      <c r="I251" s="87"/>
      <c r="J251" s="87"/>
      <c r="K251" s="87"/>
      <c r="L251" s="87"/>
      <c r="M251" s="87"/>
      <c r="N251" s="87"/>
      <c r="O251" s="87"/>
      <c r="P251" s="87"/>
      <c r="Q251" s="87"/>
      <c r="R251" s="87"/>
    </row>
    <row r="252" spans="1:18">
      <c r="A252" s="11"/>
      <c r="B252" s="94" t="s">
        <v>1023</v>
      </c>
      <c r="C252" s="94"/>
      <c r="D252" s="94"/>
      <c r="E252" s="94"/>
      <c r="F252" s="94"/>
      <c r="G252" s="94"/>
      <c r="H252" s="94"/>
      <c r="I252" s="94"/>
      <c r="J252" s="94"/>
      <c r="K252" s="94"/>
      <c r="L252" s="94"/>
      <c r="M252" s="94"/>
      <c r="N252" s="94"/>
      <c r="O252" s="94"/>
      <c r="P252" s="94"/>
      <c r="Q252" s="94"/>
      <c r="R252" s="94"/>
    </row>
    <row r="253" spans="1:18" ht="25.5" customHeight="1">
      <c r="A253" s="11"/>
      <c r="B253" s="37" t="s">
        <v>1159</v>
      </c>
      <c r="C253" s="37"/>
      <c r="D253" s="37"/>
      <c r="E253" s="37"/>
      <c r="F253" s="37"/>
      <c r="G253" s="37"/>
      <c r="H253" s="37"/>
      <c r="I253" s="37"/>
      <c r="J253" s="37"/>
      <c r="K253" s="37"/>
      <c r="L253" s="37"/>
      <c r="M253" s="37"/>
      <c r="N253" s="37"/>
      <c r="O253" s="37"/>
      <c r="P253" s="37"/>
      <c r="Q253" s="37"/>
      <c r="R253" s="37"/>
    </row>
    <row r="254" spans="1:18">
      <c r="A254" s="11"/>
      <c r="B254" s="94" t="s">
        <v>1160</v>
      </c>
      <c r="C254" s="94"/>
      <c r="D254" s="94"/>
      <c r="E254" s="94"/>
      <c r="F254" s="94"/>
      <c r="G254" s="94"/>
      <c r="H254" s="94"/>
      <c r="I254" s="94"/>
      <c r="J254" s="94"/>
      <c r="K254" s="94"/>
      <c r="L254" s="94"/>
      <c r="M254" s="94"/>
      <c r="N254" s="94"/>
      <c r="O254" s="94"/>
      <c r="P254" s="94"/>
      <c r="Q254" s="94"/>
      <c r="R254" s="94"/>
    </row>
    <row r="255" spans="1:18">
      <c r="A255" s="11"/>
      <c r="B255" s="148" t="s">
        <v>1161</v>
      </c>
      <c r="C255" s="148"/>
      <c r="D255" s="148"/>
      <c r="E255" s="148"/>
      <c r="F255" s="148"/>
      <c r="G255" s="148"/>
      <c r="H255" s="148"/>
      <c r="I255" s="148"/>
      <c r="J255" s="148"/>
      <c r="K255" s="148"/>
      <c r="L255" s="148"/>
      <c r="M255" s="148"/>
      <c r="N255" s="148"/>
      <c r="O255" s="148"/>
      <c r="P255" s="148"/>
      <c r="Q255" s="148"/>
      <c r="R255" s="148"/>
    </row>
    <row r="256" spans="1:18" ht="25.5" customHeight="1">
      <c r="A256" s="11"/>
      <c r="B256" s="37" t="s">
        <v>1162</v>
      </c>
      <c r="C256" s="37"/>
      <c r="D256" s="37"/>
      <c r="E256" s="37"/>
      <c r="F256" s="37"/>
      <c r="G256" s="37"/>
      <c r="H256" s="37"/>
      <c r="I256" s="37"/>
      <c r="J256" s="37"/>
      <c r="K256" s="37"/>
      <c r="L256" s="37"/>
      <c r="M256" s="37"/>
      <c r="N256" s="37"/>
      <c r="O256" s="37"/>
      <c r="P256" s="37"/>
      <c r="Q256" s="37"/>
      <c r="R256" s="37"/>
    </row>
    <row r="257" spans="1:18" ht="25.5" customHeight="1">
      <c r="A257" s="11"/>
      <c r="B257" s="37" t="s">
        <v>1163</v>
      </c>
      <c r="C257" s="37"/>
      <c r="D257" s="37"/>
      <c r="E257" s="37"/>
      <c r="F257" s="37"/>
      <c r="G257" s="37"/>
      <c r="H257" s="37"/>
      <c r="I257" s="37"/>
      <c r="J257" s="37"/>
      <c r="K257" s="37"/>
      <c r="L257" s="37"/>
      <c r="M257" s="37"/>
      <c r="N257" s="37"/>
      <c r="O257" s="37"/>
      <c r="P257" s="37"/>
      <c r="Q257" s="37"/>
      <c r="R257" s="37"/>
    </row>
    <row r="258" spans="1:18">
      <c r="A258" s="11"/>
      <c r="B258" s="148" t="s">
        <v>1164</v>
      </c>
      <c r="C258" s="148"/>
      <c r="D258" s="148"/>
      <c r="E258" s="148"/>
      <c r="F258" s="148"/>
      <c r="G258" s="148"/>
      <c r="H258" s="148"/>
      <c r="I258" s="148"/>
      <c r="J258" s="148"/>
      <c r="K258" s="148"/>
      <c r="L258" s="148"/>
      <c r="M258" s="148"/>
      <c r="N258" s="148"/>
      <c r="O258" s="148"/>
      <c r="P258" s="148"/>
      <c r="Q258" s="148"/>
      <c r="R258" s="148"/>
    </row>
    <row r="259" spans="1:18" ht="25.5" customHeight="1">
      <c r="A259" s="11"/>
      <c r="B259" s="37" t="s">
        <v>1165</v>
      </c>
      <c r="C259" s="37"/>
      <c r="D259" s="37"/>
      <c r="E259" s="37"/>
      <c r="F259" s="37"/>
      <c r="G259" s="37"/>
      <c r="H259" s="37"/>
      <c r="I259" s="37"/>
      <c r="J259" s="37"/>
      <c r="K259" s="37"/>
      <c r="L259" s="37"/>
      <c r="M259" s="37"/>
      <c r="N259" s="37"/>
      <c r="O259" s="37"/>
      <c r="P259" s="37"/>
      <c r="Q259" s="37"/>
      <c r="R259" s="37"/>
    </row>
    <row r="260" spans="1:18" ht="25.5" customHeight="1">
      <c r="A260" s="11"/>
      <c r="B260" s="37" t="s">
        <v>1166</v>
      </c>
      <c r="C260" s="37"/>
      <c r="D260" s="37"/>
      <c r="E260" s="37"/>
      <c r="F260" s="37"/>
      <c r="G260" s="37"/>
      <c r="H260" s="37"/>
      <c r="I260" s="37"/>
      <c r="J260" s="37"/>
      <c r="K260" s="37"/>
      <c r="L260" s="37"/>
      <c r="M260" s="37"/>
      <c r="N260" s="37"/>
      <c r="O260" s="37"/>
      <c r="P260" s="37"/>
      <c r="Q260" s="37"/>
      <c r="R260" s="37"/>
    </row>
  </sheetData>
  <mergeCells count="811">
    <mergeCell ref="B259:R259"/>
    <mergeCell ref="B260:R260"/>
    <mergeCell ref="B253:R253"/>
    <mergeCell ref="B254:R254"/>
    <mergeCell ref="B255:R255"/>
    <mergeCell ref="B256:R256"/>
    <mergeCell ref="B257:R257"/>
    <mergeCell ref="B258:R258"/>
    <mergeCell ref="B236:R236"/>
    <mergeCell ref="B239:R239"/>
    <mergeCell ref="B249:R249"/>
    <mergeCell ref="B250:R250"/>
    <mergeCell ref="B251:R251"/>
    <mergeCell ref="B252:R252"/>
    <mergeCell ref="B203:R203"/>
    <mergeCell ref="B204:R204"/>
    <mergeCell ref="B205:R205"/>
    <mergeCell ref="B206:R206"/>
    <mergeCell ref="B207:R207"/>
    <mergeCell ref="B222:R222"/>
    <mergeCell ref="B185:R185"/>
    <mergeCell ref="B186:R186"/>
    <mergeCell ref="B187:R187"/>
    <mergeCell ref="B188:R188"/>
    <mergeCell ref="B189:R189"/>
    <mergeCell ref="B190:R190"/>
    <mergeCell ref="B159:R159"/>
    <mergeCell ref="B162:R162"/>
    <mergeCell ref="B163:R163"/>
    <mergeCell ref="B182:R182"/>
    <mergeCell ref="B183:R183"/>
    <mergeCell ref="B184:R184"/>
    <mergeCell ref="B141:R141"/>
    <mergeCell ref="B142:R142"/>
    <mergeCell ref="B143:R143"/>
    <mergeCell ref="B144:R144"/>
    <mergeCell ref="B145:R145"/>
    <mergeCell ref="B146:R146"/>
    <mergeCell ref="B135:R135"/>
    <mergeCell ref="B136:R136"/>
    <mergeCell ref="B137:R137"/>
    <mergeCell ref="B138:R138"/>
    <mergeCell ref="B139:R139"/>
    <mergeCell ref="B140:R140"/>
    <mergeCell ref="B40:R40"/>
    <mergeCell ref="B41:R41"/>
    <mergeCell ref="B90:R90"/>
    <mergeCell ref="B91:R91"/>
    <mergeCell ref="B92:R92"/>
    <mergeCell ref="B93:R93"/>
    <mergeCell ref="B4:R4"/>
    <mergeCell ref="B5:R5"/>
    <mergeCell ref="B6:R6"/>
    <mergeCell ref="B7:R7"/>
    <mergeCell ref="B37:R37"/>
    <mergeCell ref="B38:R38"/>
    <mergeCell ref="N247:N248"/>
    <mergeCell ref="O247:O248"/>
    <mergeCell ref="P247:P248"/>
    <mergeCell ref="Q247:Q248"/>
    <mergeCell ref="R247:R248"/>
    <mergeCell ref="A1:A2"/>
    <mergeCell ref="B1:R1"/>
    <mergeCell ref="B2:R2"/>
    <mergeCell ref="B3:R3"/>
    <mergeCell ref="A4:A260"/>
    <mergeCell ref="H247:H248"/>
    <mergeCell ref="I247:I248"/>
    <mergeCell ref="J247:J248"/>
    <mergeCell ref="K247:K248"/>
    <mergeCell ref="L247:L248"/>
    <mergeCell ref="M247:M248"/>
    <mergeCell ref="D246:F246"/>
    <mergeCell ref="H246:J246"/>
    <mergeCell ref="L246:N246"/>
    <mergeCell ref="P246:R246"/>
    <mergeCell ref="B247:B248"/>
    <mergeCell ref="C247:C248"/>
    <mergeCell ref="D247:D248"/>
    <mergeCell ref="E247:E248"/>
    <mergeCell ref="F247:F248"/>
    <mergeCell ref="G247:G248"/>
    <mergeCell ref="L243:N244"/>
    <mergeCell ref="O243:O244"/>
    <mergeCell ref="P243:R243"/>
    <mergeCell ref="P244:R244"/>
    <mergeCell ref="D245:F245"/>
    <mergeCell ref="H245:J245"/>
    <mergeCell ref="L245:N245"/>
    <mergeCell ref="P245:R245"/>
    <mergeCell ref="B240:R240"/>
    <mergeCell ref="D242:J242"/>
    <mergeCell ref="L242:R242"/>
    <mergeCell ref="B243:B244"/>
    <mergeCell ref="C243:C244"/>
    <mergeCell ref="D243:F244"/>
    <mergeCell ref="G243:G244"/>
    <mergeCell ref="H243:J243"/>
    <mergeCell ref="H244:J244"/>
    <mergeCell ref="K243:K244"/>
    <mergeCell ref="K233:K234"/>
    <mergeCell ref="L233:L234"/>
    <mergeCell ref="M233:M234"/>
    <mergeCell ref="N233:N234"/>
    <mergeCell ref="D235:F235"/>
    <mergeCell ref="H235:J235"/>
    <mergeCell ref="L235:N235"/>
    <mergeCell ref="N231:N232"/>
    <mergeCell ref="B233:B234"/>
    <mergeCell ref="C233:C234"/>
    <mergeCell ref="D233:D234"/>
    <mergeCell ref="E233:E234"/>
    <mergeCell ref="F233:F234"/>
    <mergeCell ref="G233:G234"/>
    <mergeCell ref="H233:H234"/>
    <mergeCell ref="I233:I234"/>
    <mergeCell ref="J233:J234"/>
    <mergeCell ref="N229:N230"/>
    <mergeCell ref="B231:B232"/>
    <mergeCell ref="C231:C232"/>
    <mergeCell ref="D231:E232"/>
    <mergeCell ref="F231:F232"/>
    <mergeCell ref="G231:G232"/>
    <mergeCell ref="H231:I232"/>
    <mergeCell ref="J231:J232"/>
    <mergeCell ref="K231:K232"/>
    <mergeCell ref="L231:M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K226:K227"/>
    <mergeCell ref="L226:N226"/>
    <mergeCell ref="L227:N227"/>
    <mergeCell ref="D228:F228"/>
    <mergeCell ref="H228:J228"/>
    <mergeCell ref="L228:N228"/>
    <mergeCell ref="N220:N221"/>
    <mergeCell ref="B223:N223"/>
    <mergeCell ref="D225:N225"/>
    <mergeCell ref="B226:B227"/>
    <mergeCell ref="C226:C227"/>
    <mergeCell ref="D226:F226"/>
    <mergeCell ref="D227:F227"/>
    <mergeCell ref="G226:G227"/>
    <mergeCell ref="H226:J226"/>
    <mergeCell ref="H227:J227"/>
    <mergeCell ref="H220:H221"/>
    <mergeCell ref="I220:I221"/>
    <mergeCell ref="J220:J221"/>
    <mergeCell ref="K220:K221"/>
    <mergeCell ref="L220:L221"/>
    <mergeCell ref="M220:M221"/>
    <mergeCell ref="J218:J219"/>
    <mergeCell ref="K218:K219"/>
    <mergeCell ref="L218:M219"/>
    <mergeCell ref="N218:N219"/>
    <mergeCell ref="B220:B221"/>
    <mergeCell ref="C220:C221"/>
    <mergeCell ref="D220:D221"/>
    <mergeCell ref="E220:E221"/>
    <mergeCell ref="F220:F221"/>
    <mergeCell ref="G220:G221"/>
    <mergeCell ref="B218:B219"/>
    <mergeCell ref="C218:C219"/>
    <mergeCell ref="D218:E219"/>
    <mergeCell ref="F218:F219"/>
    <mergeCell ref="G218:G219"/>
    <mergeCell ref="H218:I219"/>
    <mergeCell ref="N214:N215"/>
    <mergeCell ref="C216:C217"/>
    <mergeCell ref="D216:E217"/>
    <mergeCell ref="F216:F217"/>
    <mergeCell ref="G216:G217"/>
    <mergeCell ref="H216:I217"/>
    <mergeCell ref="J216:J217"/>
    <mergeCell ref="K216:K217"/>
    <mergeCell ref="L216:M217"/>
    <mergeCell ref="N216:N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1:J211"/>
    <mergeCell ref="H212:J212"/>
    <mergeCell ref="K211:K212"/>
    <mergeCell ref="L211:N211"/>
    <mergeCell ref="L212:N212"/>
    <mergeCell ref="D213:F213"/>
    <mergeCell ref="H213:J213"/>
    <mergeCell ref="L213:N213"/>
    <mergeCell ref="K201:K202"/>
    <mergeCell ref="L201:M202"/>
    <mergeCell ref="N201:N202"/>
    <mergeCell ref="B208:N208"/>
    <mergeCell ref="D210:N210"/>
    <mergeCell ref="B211:B212"/>
    <mergeCell ref="C211:C212"/>
    <mergeCell ref="D211:F211"/>
    <mergeCell ref="D212:F212"/>
    <mergeCell ref="G211:G212"/>
    <mergeCell ref="L199:M200"/>
    <mergeCell ref="N199:N200"/>
    <mergeCell ref="B201:B202"/>
    <mergeCell ref="C201:C202"/>
    <mergeCell ref="D201:D202"/>
    <mergeCell ref="E201:E202"/>
    <mergeCell ref="F201:F202"/>
    <mergeCell ref="G201:G202"/>
    <mergeCell ref="H201:I202"/>
    <mergeCell ref="J201:J202"/>
    <mergeCell ref="N197:N198"/>
    <mergeCell ref="B199:B200"/>
    <mergeCell ref="C199:C200"/>
    <mergeCell ref="D199:D200"/>
    <mergeCell ref="E199:E200"/>
    <mergeCell ref="F199:F200"/>
    <mergeCell ref="G199:G200"/>
    <mergeCell ref="H199:I200"/>
    <mergeCell ref="J199:J200"/>
    <mergeCell ref="K199:K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H195:J195"/>
    <mergeCell ref="K194:K195"/>
    <mergeCell ref="L194:N194"/>
    <mergeCell ref="L195:N195"/>
    <mergeCell ref="H196:J196"/>
    <mergeCell ref="L196:N196"/>
    <mergeCell ref="B191:N191"/>
    <mergeCell ref="H193:J193"/>
    <mergeCell ref="L193:N193"/>
    <mergeCell ref="B194:B195"/>
    <mergeCell ref="C194:C195"/>
    <mergeCell ref="D194:D195"/>
    <mergeCell ref="E194:E195"/>
    <mergeCell ref="F194:F195"/>
    <mergeCell ref="G194:G195"/>
    <mergeCell ref="H194:J194"/>
    <mergeCell ref="B178:B179"/>
    <mergeCell ref="C178:D179"/>
    <mergeCell ref="E178:E179"/>
    <mergeCell ref="B180:B181"/>
    <mergeCell ref="C180:C181"/>
    <mergeCell ref="D180:D181"/>
    <mergeCell ref="E180:E181"/>
    <mergeCell ref="B174:B175"/>
    <mergeCell ref="C174:D175"/>
    <mergeCell ref="E174:E175"/>
    <mergeCell ref="B176:B177"/>
    <mergeCell ref="C176:D177"/>
    <mergeCell ref="E176:E177"/>
    <mergeCell ref="B170:B171"/>
    <mergeCell ref="C170:D171"/>
    <mergeCell ref="E170:E171"/>
    <mergeCell ref="B172:B173"/>
    <mergeCell ref="C172:D173"/>
    <mergeCell ref="E172:E173"/>
    <mergeCell ref="B164:E164"/>
    <mergeCell ref="B166:B167"/>
    <mergeCell ref="C166:E166"/>
    <mergeCell ref="C167:E167"/>
    <mergeCell ref="B168:B169"/>
    <mergeCell ref="C168:C169"/>
    <mergeCell ref="D168:D169"/>
    <mergeCell ref="E168:E169"/>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N132:N133"/>
    <mergeCell ref="B147:J147"/>
    <mergeCell ref="B149:B150"/>
    <mergeCell ref="C149:C150"/>
    <mergeCell ref="D149:F149"/>
    <mergeCell ref="D150:F150"/>
    <mergeCell ref="G149:G150"/>
    <mergeCell ref="H149:J149"/>
    <mergeCell ref="H150:J150"/>
    <mergeCell ref="B134:R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8:N129"/>
    <mergeCell ref="D130:F130"/>
    <mergeCell ref="H130:J130"/>
    <mergeCell ref="L130:N130"/>
    <mergeCell ref="D131:F131"/>
    <mergeCell ref="H131:J131"/>
    <mergeCell ref="L131:N131"/>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J121:J122"/>
    <mergeCell ref="K121:K122"/>
    <mergeCell ref="L121:M122"/>
    <mergeCell ref="N121:N122"/>
    <mergeCell ref="D123:F123"/>
    <mergeCell ref="H123:J123"/>
    <mergeCell ref="L123:N123"/>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10:J111"/>
    <mergeCell ref="K110:K111"/>
    <mergeCell ref="L110:M111"/>
    <mergeCell ref="N110:N111"/>
    <mergeCell ref="D112:F112"/>
    <mergeCell ref="H112:J112"/>
    <mergeCell ref="L112:N112"/>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L100"/>
    <mergeCell ref="M99:M100"/>
    <mergeCell ref="N99:N100"/>
    <mergeCell ref="D101:F101"/>
    <mergeCell ref="H101:J101"/>
    <mergeCell ref="L101:N101"/>
    <mergeCell ref="L97:N97"/>
    <mergeCell ref="L98:N98"/>
    <mergeCell ref="B99:B100"/>
    <mergeCell ref="C99:C100"/>
    <mergeCell ref="D99:D100"/>
    <mergeCell ref="E99:E100"/>
    <mergeCell ref="F99:F100"/>
    <mergeCell ref="G99:G100"/>
    <mergeCell ref="H99:H100"/>
    <mergeCell ref="I99:I100"/>
    <mergeCell ref="B94:N94"/>
    <mergeCell ref="D96:N96"/>
    <mergeCell ref="B97:B98"/>
    <mergeCell ref="C97:C98"/>
    <mergeCell ref="D97:F97"/>
    <mergeCell ref="D98:F98"/>
    <mergeCell ref="G97:G98"/>
    <mergeCell ref="H97:J97"/>
    <mergeCell ref="H98:J98"/>
    <mergeCell ref="K97:K98"/>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D68:F68"/>
    <mergeCell ref="H68:J68"/>
    <mergeCell ref="D69:F69"/>
    <mergeCell ref="H69:J69"/>
    <mergeCell ref="B70:B71"/>
    <mergeCell ref="C70:C71"/>
    <mergeCell ref="D70:D71"/>
    <mergeCell ref="E70:E71"/>
    <mergeCell ref="F70:F71"/>
    <mergeCell ref="G70:G71"/>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D49"/>
    <mergeCell ref="E48:E49"/>
    <mergeCell ref="F48:F49"/>
    <mergeCell ref="G48:G49"/>
    <mergeCell ref="N35:N36"/>
    <mergeCell ref="B42:J42"/>
    <mergeCell ref="B44:B45"/>
    <mergeCell ref="C44:C45"/>
    <mergeCell ref="D44:F44"/>
    <mergeCell ref="D45:F45"/>
    <mergeCell ref="G44:G45"/>
    <mergeCell ref="H44:J44"/>
    <mergeCell ref="H45:J45"/>
    <mergeCell ref="B39:R39"/>
    <mergeCell ref="H35:H36"/>
    <mergeCell ref="I35:I36"/>
    <mergeCell ref="J35:J36"/>
    <mergeCell ref="K35:K36"/>
    <mergeCell ref="L35:L36"/>
    <mergeCell ref="M35:M36"/>
    <mergeCell ref="N32:N33"/>
    <mergeCell ref="D34:F34"/>
    <mergeCell ref="H34:J34"/>
    <mergeCell ref="L34:N34"/>
    <mergeCell ref="B35:B36"/>
    <mergeCell ref="C35:C36"/>
    <mergeCell ref="D35:D36"/>
    <mergeCell ref="E35:E36"/>
    <mergeCell ref="F35:F36"/>
    <mergeCell ref="G35:G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D24:E24"/>
    <mergeCell ref="H24:I24"/>
    <mergeCell ref="L24:M24"/>
    <mergeCell ref="D25:E25"/>
    <mergeCell ref="H25:I25"/>
    <mergeCell ref="L25:M25"/>
    <mergeCell ref="H21:I22"/>
    <mergeCell ref="J21:J22"/>
    <mergeCell ref="K21:K22"/>
    <mergeCell ref="L21:M22"/>
    <mergeCell ref="N21:N22"/>
    <mergeCell ref="D23:F23"/>
    <mergeCell ref="H23:J23"/>
    <mergeCell ref="L23:N23"/>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N11"/>
    <mergeCell ref="L12:N12"/>
    <mergeCell ref="B13:B14"/>
    <mergeCell ref="C13:C14"/>
    <mergeCell ref="D13:D14"/>
    <mergeCell ref="E13:E14"/>
    <mergeCell ref="F13:F14"/>
    <mergeCell ref="G13:G14"/>
    <mergeCell ref="H13:H14"/>
    <mergeCell ref="I13:I14"/>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6"/>
  <sheetViews>
    <sheetView showGridLines="0" workbookViewId="0"/>
  </sheetViews>
  <sheetFormatPr defaultRowHeight="15"/>
  <cols>
    <col min="1" max="4" width="36.5703125" bestFit="1" customWidth="1"/>
    <col min="5" max="5" width="7.5703125" customWidth="1"/>
    <col min="6" max="6" width="36.5703125" customWidth="1"/>
    <col min="7" max="7" width="24" customWidth="1"/>
    <col min="8" max="8" width="5" customWidth="1"/>
    <col min="9" max="9" width="10.28515625" customWidth="1"/>
    <col min="10" max="10" width="3.7109375" customWidth="1"/>
    <col min="11" max="11" width="24" customWidth="1"/>
    <col min="12" max="12" width="5" customWidth="1"/>
    <col min="13" max="13" width="7.5703125" customWidth="1"/>
    <col min="14" max="14" width="3.7109375" customWidth="1"/>
  </cols>
  <sheetData>
    <row r="1" spans="1:14" ht="15" customHeight="1">
      <c r="A1" s="8" t="s">
        <v>11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0</v>
      </c>
      <c r="B3" s="10" t="s">
        <v>6</v>
      </c>
      <c r="C3" s="10"/>
      <c r="D3" s="10"/>
      <c r="E3" s="10"/>
      <c r="F3" s="10"/>
      <c r="G3" s="10"/>
      <c r="H3" s="10"/>
      <c r="I3" s="10"/>
      <c r="J3" s="10"/>
      <c r="K3" s="10"/>
      <c r="L3" s="10"/>
      <c r="M3" s="10"/>
      <c r="N3" s="10"/>
    </row>
    <row r="4" spans="1:14" ht="15" customHeight="1">
      <c r="A4" s="11" t="s">
        <v>175</v>
      </c>
      <c r="B4" s="10" t="s">
        <v>6</v>
      </c>
      <c r="C4" s="10"/>
      <c r="D4" s="10"/>
      <c r="E4" s="10"/>
      <c r="F4" s="10"/>
      <c r="G4" s="10"/>
      <c r="H4" s="10"/>
      <c r="I4" s="10"/>
      <c r="J4" s="10"/>
      <c r="K4" s="10"/>
      <c r="L4" s="10"/>
      <c r="M4" s="10"/>
      <c r="N4" s="10"/>
    </row>
    <row r="5" spans="1:14">
      <c r="A5" s="11"/>
      <c r="B5" s="95" t="s">
        <v>175</v>
      </c>
      <c r="C5" s="95"/>
      <c r="D5" s="95"/>
      <c r="E5" s="95"/>
      <c r="F5" s="95"/>
      <c r="G5" s="95"/>
      <c r="H5" s="95"/>
      <c r="I5" s="95"/>
      <c r="J5" s="95"/>
      <c r="K5" s="95"/>
      <c r="L5" s="95"/>
      <c r="M5" s="95"/>
      <c r="N5" s="95"/>
    </row>
    <row r="6" spans="1:14">
      <c r="A6" s="11"/>
      <c r="B6" s="37" t="s">
        <v>176</v>
      </c>
      <c r="C6" s="37"/>
      <c r="D6" s="37"/>
      <c r="E6" s="37"/>
      <c r="F6" s="37"/>
      <c r="G6" s="37"/>
      <c r="H6" s="37"/>
      <c r="I6" s="37"/>
      <c r="J6" s="37"/>
      <c r="K6" s="37"/>
      <c r="L6" s="37"/>
      <c r="M6" s="37"/>
      <c r="N6" s="37"/>
    </row>
    <row r="7" spans="1:14">
      <c r="A7" s="11"/>
      <c r="B7" s="25"/>
      <c r="C7" s="25"/>
      <c r="D7" s="25"/>
      <c r="E7" s="25"/>
      <c r="F7" s="25"/>
    </row>
    <row r="8" spans="1:14">
      <c r="A8" s="11"/>
      <c r="B8" s="15"/>
      <c r="C8" s="15"/>
      <c r="D8" s="15"/>
      <c r="E8" s="15"/>
      <c r="F8" s="15"/>
    </row>
    <row r="9" spans="1:14" ht="15.75" thickBot="1">
      <c r="A9" s="11"/>
      <c r="B9" s="16" t="s">
        <v>175</v>
      </c>
      <c r="C9" s="14"/>
      <c r="D9" s="17" t="s">
        <v>177</v>
      </c>
      <c r="E9" s="14"/>
      <c r="F9" s="17" t="s">
        <v>178</v>
      </c>
    </row>
    <row r="10" spans="1:14">
      <c r="A10" s="11"/>
      <c r="B10" s="18">
        <v>2013</v>
      </c>
      <c r="C10" s="19"/>
      <c r="D10" s="20">
        <v>52</v>
      </c>
      <c r="E10" s="19"/>
      <c r="F10" s="20" t="s">
        <v>179</v>
      </c>
    </row>
    <row r="11" spans="1:14">
      <c r="A11" s="11"/>
      <c r="B11" s="21">
        <v>2012</v>
      </c>
      <c r="C11" s="14"/>
      <c r="D11" s="22">
        <v>53</v>
      </c>
      <c r="E11" s="14"/>
      <c r="F11" s="22" t="s">
        <v>180</v>
      </c>
    </row>
    <row r="12" spans="1:14">
      <c r="A12" s="11"/>
      <c r="B12" s="23">
        <v>2011</v>
      </c>
      <c r="C12" s="19"/>
      <c r="D12" s="24">
        <v>52</v>
      </c>
      <c r="E12" s="19"/>
      <c r="F12" s="24" t="s">
        <v>181</v>
      </c>
    </row>
    <row r="13" spans="1:14" ht="15" customHeight="1">
      <c r="A13" s="11" t="s">
        <v>185</v>
      </c>
      <c r="B13" s="10" t="s">
        <v>6</v>
      </c>
      <c r="C13" s="10"/>
      <c r="D13" s="10"/>
      <c r="E13" s="10"/>
      <c r="F13" s="10"/>
      <c r="G13" s="10"/>
      <c r="H13" s="10"/>
      <c r="I13" s="10"/>
      <c r="J13" s="10"/>
      <c r="K13" s="10"/>
      <c r="L13" s="10"/>
      <c r="M13" s="10"/>
      <c r="N13" s="10"/>
    </row>
    <row r="14" spans="1:14">
      <c r="A14" s="11"/>
      <c r="B14" s="95" t="s">
        <v>185</v>
      </c>
      <c r="C14" s="95"/>
      <c r="D14" s="95"/>
      <c r="E14" s="95"/>
      <c r="F14" s="95"/>
      <c r="G14" s="95"/>
      <c r="H14" s="95"/>
      <c r="I14" s="95"/>
      <c r="J14" s="95"/>
      <c r="K14" s="95"/>
      <c r="L14" s="95"/>
      <c r="M14" s="95"/>
      <c r="N14" s="95"/>
    </row>
    <row r="15" spans="1:14">
      <c r="A15" s="11"/>
      <c r="B15" s="37" t="s">
        <v>186</v>
      </c>
      <c r="C15" s="37"/>
      <c r="D15" s="37"/>
      <c r="E15" s="37"/>
      <c r="F15" s="37"/>
      <c r="G15" s="37"/>
      <c r="H15" s="37"/>
      <c r="I15" s="37"/>
      <c r="J15" s="37"/>
      <c r="K15" s="37"/>
      <c r="L15" s="37"/>
      <c r="M15" s="37"/>
      <c r="N15" s="37"/>
    </row>
    <row r="16" spans="1:14" ht="15" customHeight="1">
      <c r="A16" s="11" t="s">
        <v>187</v>
      </c>
      <c r="B16" s="10" t="s">
        <v>6</v>
      </c>
      <c r="C16" s="10"/>
      <c r="D16" s="10"/>
      <c r="E16" s="10"/>
      <c r="F16" s="10"/>
      <c r="G16" s="10"/>
      <c r="H16" s="10"/>
      <c r="I16" s="10"/>
      <c r="J16" s="10"/>
      <c r="K16" s="10"/>
      <c r="L16" s="10"/>
      <c r="M16" s="10"/>
      <c r="N16" s="10"/>
    </row>
    <row r="17" spans="1:14">
      <c r="A17" s="11"/>
      <c r="B17" s="95" t="s">
        <v>187</v>
      </c>
      <c r="C17" s="95"/>
      <c r="D17" s="95"/>
      <c r="E17" s="95"/>
      <c r="F17" s="95"/>
      <c r="G17" s="95"/>
      <c r="H17" s="95"/>
      <c r="I17" s="95"/>
      <c r="J17" s="95"/>
      <c r="K17" s="95"/>
      <c r="L17" s="95"/>
      <c r="M17" s="95"/>
      <c r="N17" s="95"/>
    </row>
    <row r="18" spans="1:14" ht="38.25" customHeight="1">
      <c r="A18" s="11"/>
      <c r="B18" s="37" t="s">
        <v>188</v>
      </c>
      <c r="C18" s="37"/>
      <c r="D18" s="37"/>
      <c r="E18" s="37"/>
      <c r="F18" s="37"/>
      <c r="G18" s="37"/>
      <c r="H18" s="37"/>
      <c r="I18" s="37"/>
      <c r="J18" s="37"/>
      <c r="K18" s="37"/>
      <c r="L18" s="37"/>
      <c r="M18" s="37"/>
      <c r="N18" s="37"/>
    </row>
    <row r="19" spans="1:14" ht="38.25" customHeight="1">
      <c r="A19" s="11"/>
      <c r="B19" s="37" t="s">
        <v>189</v>
      </c>
      <c r="C19" s="37"/>
      <c r="D19" s="37"/>
      <c r="E19" s="37"/>
      <c r="F19" s="37"/>
      <c r="G19" s="37"/>
      <c r="H19" s="37"/>
      <c r="I19" s="37"/>
      <c r="J19" s="37"/>
      <c r="K19" s="37"/>
      <c r="L19" s="37"/>
      <c r="M19" s="37"/>
      <c r="N19" s="37"/>
    </row>
    <row r="20" spans="1:14" ht="51" customHeight="1">
      <c r="A20" s="11"/>
      <c r="B20" s="87" t="s">
        <v>190</v>
      </c>
      <c r="C20" s="87"/>
      <c r="D20" s="87"/>
      <c r="E20" s="87"/>
      <c r="F20" s="87"/>
      <c r="G20" s="87"/>
      <c r="H20" s="87"/>
      <c r="I20" s="87"/>
      <c r="J20" s="87"/>
      <c r="K20" s="87"/>
      <c r="L20" s="87"/>
      <c r="M20" s="87"/>
      <c r="N20" s="87"/>
    </row>
    <row r="21" spans="1:14" ht="38.25" customHeight="1">
      <c r="A21" s="11"/>
      <c r="B21" s="37" t="s">
        <v>191</v>
      </c>
      <c r="C21" s="37"/>
      <c r="D21" s="37"/>
      <c r="E21" s="37"/>
      <c r="F21" s="37"/>
      <c r="G21" s="37"/>
      <c r="H21" s="37"/>
      <c r="I21" s="37"/>
      <c r="J21" s="37"/>
      <c r="K21" s="37"/>
      <c r="L21" s="37"/>
      <c r="M21" s="37"/>
      <c r="N21" s="37"/>
    </row>
    <row r="22" spans="1:14" ht="15" customHeight="1">
      <c r="A22" s="11" t="s">
        <v>192</v>
      </c>
      <c r="B22" s="10" t="s">
        <v>6</v>
      </c>
      <c r="C22" s="10"/>
      <c r="D22" s="10"/>
      <c r="E22" s="10"/>
      <c r="F22" s="10"/>
      <c r="G22" s="10"/>
      <c r="H22" s="10"/>
      <c r="I22" s="10"/>
      <c r="J22" s="10"/>
      <c r="K22" s="10"/>
      <c r="L22" s="10"/>
      <c r="M22" s="10"/>
      <c r="N22" s="10"/>
    </row>
    <row r="23" spans="1:14">
      <c r="A23" s="11"/>
      <c r="B23" s="95" t="s">
        <v>192</v>
      </c>
      <c r="C23" s="95"/>
      <c r="D23" s="95"/>
      <c r="E23" s="95"/>
      <c r="F23" s="95"/>
      <c r="G23" s="95"/>
      <c r="H23" s="95"/>
      <c r="I23" s="95"/>
      <c r="J23" s="95"/>
      <c r="K23" s="95"/>
      <c r="L23" s="95"/>
      <c r="M23" s="95"/>
      <c r="N23" s="95"/>
    </row>
    <row r="24" spans="1:14" ht="38.25" customHeight="1">
      <c r="A24" s="11"/>
      <c r="B24" s="37" t="s">
        <v>193</v>
      </c>
      <c r="C24" s="37"/>
      <c r="D24" s="37"/>
      <c r="E24" s="37"/>
      <c r="F24" s="37"/>
      <c r="G24" s="37"/>
      <c r="H24" s="37"/>
      <c r="I24" s="37"/>
      <c r="J24" s="37"/>
      <c r="K24" s="37"/>
      <c r="L24" s="37"/>
      <c r="M24" s="37"/>
      <c r="N24" s="37"/>
    </row>
    <row r="25" spans="1:14" ht="15" customHeight="1">
      <c r="A25" s="11" t="s">
        <v>194</v>
      </c>
      <c r="B25" s="10" t="s">
        <v>6</v>
      </c>
      <c r="C25" s="10"/>
      <c r="D25" s="10"/>
      <c r="E25" s="10"/>
      <c r="F25" s="10"/>
      <c r="G25" s="10"/>
      <c r="H25" s="10"/>
      <c r="I25" s="10"/>
      <c r="J25" s="10"/>
      <c r="K25" s="10"/>
      <c r="L25" s="10"/>
      <c r="M25" s="10"/>
      <c r="N25" s="10"/>
    </row>
    <row r="26" spans="1:14">
      <c r="A26" s="11"/>
      <c r="B26" s="95" t="s">
        <v>194</v>
      </c>
      <c r="C26" s="95"/>
      <c r="D26" s="95"/>
      <c r="E26" s="95"/>
      <c r="F26" s="95"/>
      <c r="G26" s="95"/>
      <c r="H26" s="95"/>
      <c r="I26" s="95"/>
      <c r="J26" s="95"/>
      <c r="K26" s="95"/>
      <c r="L26" s="95"/>
      <c r="M26" s="95"/>
      <c r="N26" s="95"/>
    </row>
    <row r="27" spans="1:14" ht="25.5" customHeight="1">
      <c r="A27" s="11"/>
      <c r="B27" s="37" t="s">
        <v>195</v>
      </c>
      <c r="C27" s="37"/>
      <c r="D27" s="37"/>
      <c r="E27" s="37"/>
      <c r="F27" s="37"/>
      <c r="G27" s="37"/>
      <c r="H27" s="37"/>
      <c r="I27" s="37"/>
      <c r="J27" s="37"/>
      <c r="K27" s="37"/>
      <c r="L27" s="37"/>
      <c r="M27" s="37"/>
      <c r="N27" s="37"/>
    </row>
    <row r="28" spans="1:14" ht="15" customHeight="1">
      <c r="A28" s="11" t="s">
        <v>196</v>
      </c>
      <c r="B28" s="10" t="s">
        <v>6</v>
      </c>
      <c r="C28" s="10"/>
      <c r="D28" s="10"/>
      <c r="E28" s="10"/>
      <c r="F28" s="10"/>
      <c r="G28" s="10"/>
      <c r="H28" s="10"/>
      <c r="I28" s="10"/>
      <c r="J28" s="10"/>
      <c r="K28" s="10"/>
      <c r="L28" s="10"/>
      <c r="M28" s="10"/>
      <c r="N28" s="10"/>
    </row>
    <row r="29" spans="1:14">
      <c r="A29" s="11"/>
      <c r="B29" s="95" t="s">
        <v>196</v>
      </c>
      <c r="C29" s="95"/>
      <c r="D29" s="95"/>
      <c r="E29" s="95"/>
      <c r="F29" s="95"/>
      <c r="G29" s="95"/>
      <c r="H29" s="95"/>
      <c r="I29" s="95"/>
      <c r="J29" s="95"/>
      <c r="K29" s="95"/>
      <c r="L29" s="95"/>
      <c r="M29" s="95"/>
      <c r="N29" s="95"/>
    </row>
    <row r="30" spans="1:14">
      <c r="A30" s="11"/>
      <c r="B30" s="37" t="s">
        <v>197</v>
      </c>
      <c r="C30" s="37"/>
      <c r="D30" s="37"/>
      <c r="E30" s="37"/>
      <c r="F30" s="37"/>
      <c r="G30" s="37"/>
      <c r="H30" s="37"/>
      <c r="I30" s="37"/>
      <c r="J30" s="37"/>
      <c r="K30" s="37"/>
      <c r="L30" s="37"/>
      <c r="M30" s="37"/>
      <c r="N30" s="37"/>
    </row>
    <row r="31" spans="1:14" ht="15" customHeight="1">
      <c r="A31" s="11" t="s">
        <v>198</v>
      </c>
      <c r="B31" s="10" t="s">
        <v>6</v>
      </c>
      <c r="C31" s="10"/>
      <c r="D31" s="10"/>
      <c r="E31" s="10"/>
      <c r="F31" s="10"/>
      <c r="G31" s="10"/>
      <c r="H31" s="10"/>
      <c r="I31" s="10"/>
      <c r="J31" s="10"/>
      <c r="K31" s="10"/>
      <c r="L31" s="10"/>
      <c r="M31" s="10"/>
      <c r="N31" s="10"/>
    </row>
    <row r="32" spans="1:14">
      <c r="A32" s="11"/>
      <c r="B32" s="95" t="s">
        <v>198</v>
      </c>
      <c r="C32" s="95"/>
      <c r="D32" s="95"/>
      <c r="E32" s="95"/>
      <c r="F32" s="95"/>
      <c r="G32" s="95"/>
      <c r="H32" s="95"/>
      <c r="I32" s="95"/>
      <c r="J32" s="95"/>
      <c r="K32" s="95"/>
      <c r="L32" s="95"/>
      <c r="M32" s="95"/>
      <c r="N32" s="95"/>
    </row>
    <row r="33" spans="1:14">
      <c r="A33" s="11"/>
      <c r="B33" s="37" t="s">
        <v>199</v>
      </c>
      <c r="C33" s="37"/>
      <c r="D33" s="37"/>
      <c r="E33" s="37"/>
      <c r="F33" s="37"/>
      <c r="G33" s="37"/>
      <c r="H33" s="37"/>
      <c r="I33" s="37"/>
      <c r="J33" s="37"/>
      <c r="K33" s="37"/>
      <c r="L33" s="37"/>
      <c r="M33" s="37"/>
      <c r="N33" s="37"/>
    </row>
    <row r="34" spans="1:14" ht="15" customHeight="1">
      <c r="A34" s="11" t="s">
        <v>200</v>
      </c>
      <c r="B34" s="10" t="s">
        <v>6</v>
      </c>
      <c r="C34" s="10"/>
      <c r="D34" s="10"/>
      <c r="E34" s="10"/>
      <c r="F34" s="10"/>
      <c r="G34" s="10"/>
      <c r="H34" s="10"/>
      <c r="I34" s="10"/>
      <c r="J34" s="10"/>
      <c r="K34" s="10"/>
      <c r="L34" s="10"/>
      <c r="M34" s="10"/>
      <c r="N34" s="10"/>
    </row>
    <row r="35" spans="1:14">
      <c r="A35" s="11"/>
      <c r="B35" s="95" t="s">
        <v>200</v>
      </c>
      <c r="C35" s="95"/>
      <c r="D35" s="95"/>
      <c r="E35" s="95"/>
      <c r="F35" s="95"/>
      <c r="G35" s="95"/>
      <c r="H35" s="95"/>
      <c r="I35" s="95"/>
      <c r="J35" s="95"/>
      <c r="K35" s="95"/>
      <c r="L35" s="95"/>
      <c r="M35" s="95"/>
      <c r="N35" s="95"/>
    </row>
    <row r="36" spans="1:14" ht="25.5" customHeight="1">
      <c r="A36" s="11"/>
      <c r="B36" s="37" t="s">
        <v>201</v>
      </c>
      <c r="C36" s="37"/>
      <c r="D36" s="37"/>
      <c r="E36" s="37"/>
      <c r="F36" s="37"/>
      <c r="G36" s="37"/>
      <c r="H36" s="37"/>
      <c r="I36" s="37"/>
      <c r="J36" s="37"/>
      <c r="K36" s="37"/>
      <c r="L36" s="37"/>
      <c r="M36" s="37"/>
      <c r="N36" s="37"/>
    </row>
    <row r="37" spans="1:14" ht="15" customHeight="1">
      <c r="A37" s="11" t="s">
        <v>202</v>
      </c>
      <c r="B37" s="10" t="s">
        <v>6</v>
      </c>
      <c r="C37" s="10"/>
      <c r="D37" s="10"/>
      <c r="E37" s="10"/>
      <c r="F37" s="10"/>
      <c r="G37" s="10"/>
      <c r="H37" s="10"/>
      <c r="I37" s="10"/>
      <c r="J37" s="10"/>
      <c r="K37" s="10"/>
      <c r="L37" s="10"/>
      <c r="M37" s="10"/>
      <c r="N37" s="10"/>
    </row>
    <row r="38" spans="1:14">
      <c r="A38" s="11"/>
      <c r="B38" s="95" t="s">
        <v>202</v>
      </c>
      <c r="C38" s="95"/>
      <c r="D38" s="95"/>
      <c r="E38" s="95"/>
      <c r="F38" s="95"/>
      <c r="G38" s="95"/>
      <c r="H38" s="95"/>
      <c r="I38" s="95"/>
      <c r="J38" s="95"/>
      <c r="K38" s="95"/>
      <c r="L38" s="95"/>
      <c r="M38" s="95"/>
      <c r="N38" s="95"/>
    </row>
    <row r="39" spans="1:14" ht="25.5" customHeight="1">
      <c r="A39" s="11"/>
      <c r="B39" s="37" t="s">
        <v>203</v>
      </c>
      <c r="C39" s="37"/>
      <c r="D39" s="37"/>
      <c r="E39" s="37"/>
      <c r="F39" s="37"/>
      <c r="G39" s="37"/>
      <c r="H39" s="37"/>
      <c r="I39" s="37"/>
      <c r="J39" s="37"/>
      <c r="K39" s="37"/>
      <c r="L39" s="37"/>
      <c r="M39" s="37"/>
      <c r="N39" s="37"/>
    </row>
    <row r="40" spans="1:14">
      <c r="A40" s="11"/>
      <c r="B40" s="37" t="s">
        <v>204</v>
      </c>
      <c r="C40" s="37"/>
      <c r="D40" s="37"/>
      <c r="E40" s="37"/>
      <c r="F40" s="37"/>
      <c r="G40" s="37"/>
      <c r="H40" s="37"/>
      <c r="I40" s="37"/>
      <c r="J40" s="37"/>
      <c r="K40" s="37"/>
      <c r="L40" s="37"/>
      <c r="M40" s="37"/>
      <c r="N40" s="37"/>
    </row>
    <row r="41" spans="1:14" ht="15" customHeight="1">
      <c r="A41" s="11" t="s">
        <v>205</v>
      </c>
      <c r="B41" s="10" t="s">
        <v>6</v>
      </c>
      <c r="C41" s="10"/>
      <c r="D41" s="10"/>
      <c r="E41" s="10"/>
      <c r="F41" s="10"/>
      <c r="G41" s="10"/>
      <c r="H41" s="10"/>
      <c r="I41" s="10"/>
      <c r="J41" s="10"/>
      <c r="K41" s="10"/>
      <c r="L41" s="10"/>
      <c r="M41" s="10"/>
      <c r="N41" s="10"/>
    </row>
    <row r="42" spans="1:14">
      <c r="A42" s="11"/>
      <c r="B42" s="95" t="s">
        <v>205</v>
      </c>
      <c r="C42" s="95"/>
      <c r="D42" s="95"/>
      <c r="E42" s="95"/>
      <c r="F42" s="95"/>
      <c r="G42" s="95"/>
      <c r="H42" s="95"/>
      <c r="I42" s="95"/>
      <c r="J42" s="95"/>
      <c r="K42" s="95"/>
      <c r="L42" s="95"/>
      <c r="M42" s="95"/>
      <c r="N42" s="95"/>
    </row>
    <row r="43" spans="1:14" ht="25.5" customHeight="1">
      <c r="A43" s="11"/>
      <c r="B43" s="37" t="s">
        <v>206</v>
      </c>
      <c r="C43" s="37"/>
      <c r="D43" s="37"/>
      <c r="E43" s="37"/>
      <c r="F43" s="37"/>
      <c r="G43" s="37"/>
      <c r="H43" s="37"/>
      <c r="I43" s="37"/>
      <c r="J43" s="37"/>
      <c r="K43" s="37"/>
      <c r="L43" s="37"/>
      <c r="M43" s="37"/>
      <c r="N43" s="37"/>
    </row>
    <row r="44" spans="1:14" ht="15" customHeight="1">
      <c r="A44" s="11" t="s">
        <v>71</v>
      </c>
      <c r="B44" s="10" t="s">
        <v>6</v>
      </c>
      <c r="C44" s="10"/>
      <c r="D44" s="10"/>
      <c r="E44" s="10"/>
      <c r="F44" s="10"/>
      <c r="G44" s="10"/>
      <c r="H44" s="10"/>
      <c r="I44" s="10"/>
      <c r="J44" s="10"/>
      <c r="K44" s="10"/>
      <c r="L44" s="10"/>
      <c r="M44" s="10"/>
      <c r="N44" s="10"/>
    </row>
    <row r="45" spans="1:14">
      <c r="A45" s="11"/>
      <c r="B45" s="95" t="s">
        <v>71</v>
      </c>
      <c r="C45" s="95"/>
      <c r="D45" s="95"/>
      <c r="E45" s="95"/>
      <c r="F45" s="95"/>
      <c r="G45" s="95"/>
      <c r="H45" s="95"/>
      <c r="I45" s="95"/>
      <c r="J45" s="95"/>
      <c r="K45" s="95"/>
      <c r="L45" s="95"/>
      <c r="M45" s="95"/>
      <c r="N45" s="95"/>
    </row>
    <row r="46" spans="1:14">
      <c r="A46" s="11"/>
      <c r="B46" s="37" t="s">
        <v>207</v>
      </c>
      <c r="C46" s="37"/>
      <c r="D46" s="37"/>
      <c r="E46" s="37"/>
      <c r="F46" s="37"/>
      <c r="G46" s="37"/>
      <c r="H46" s="37"/>
      <c r="I46" s="37"/>
      <c r="J46" s="37"/>
      <c r="K46" s="37"/>
      <c r="L46" s="37"/>
      <c r="M46" s="37"/>
      <c r="N46" s="37"/>
    </row>
    <row r="47" spans="1:14">
      <c r="A47" s="11"/>
      <c r="B47" s="25"/>
      <c r="C47" s="25"/>
      <c r="D47" s="25"/>
      <c r="E47" s="25"/>
      <c r="F47" s="25"/>
      <c r="G47" s="25"/>
      <c r="H47" s="25"/>
      <c r="I47" s="25"/>
      <c r="J47" s="25"/>
    </row>
    <row r="48" spans="1:14">
      <c r="A48" s="11"/>
      <c r="B48" s="15"/>
      <c r="C48" s="15"/>
      <c r="D48" s="15"/>
      <c r="E48" s="15"/>
      <c r="F48" s="15"/>
      <c r="G48" s="15"/>
      <c r="H48" s="15"/>
      <c r="I48" s="15"/>
      <c r="J48" s="15"/>
    </row>
    <row r="49" spans="1:14">
      <c r="A49" s="11"/>
      <c r="B49" s="35" t="s">
        <v>208</v>
      </c>
      <c r="C49" s="37"/>
      <c r="D49" s="38" t="s">
        <v>209</v>
      </c>
      <c r="E49" s="38"/>
      <c r="F49" s="38"/>
      <c r="G49" s="37"/>
      <c r="H49" s="38" t="s">
        <v>210</v>
      </c>
      <c r="I49" s="38"/>
      <c r="J49" s="38"/>
    </row>
    <row r="50" spans="1:14" ht="15.75" thickBot="1">
      <c r="A50" s="11"/>
      <c r="B50" s="36"/>
      <c r="C50" s="37"/>
      <c r="D50" s="39">
        <v>2014</v>
      </c>
      <c r="E50" s="39"/>
      <c r="F50" s="39"/>
      <c r="G50" s="37"/>
      <c r="H50" s="39">
        <v>2013</v>
      </c>
      <c r="I50" s="39"/>
      <c r="J50" s="39"/>
    </row>
    <row r="51" spans="1:14">
      <c r="A51" s="11"/>
      <c r="B51" s="41" t="s">
        <v>211</v>
      </c>
      <c r="C51" s="42"/>
      <c r="D51" s="43" t="s">
        <v>212</v>
      </c>
      <c r="E51" s="45" t="s">
        <v>213</v>
      </c>
      <c r="F51" s="47"/>
      <c r="G51" s="42"/>
      <c r="H51" s="50" t="s">
        <v>212</v>
      </c>
      <c r="I51" s="52">
        <v>361</v>
      </c>
      <c r="J51" s="47"/>
    </row>
    <row r="52" spans="1:14">
      <c r="A52" s="11"/>
      <c r="B52" s="40"/>
      <c r="C52" s="42"/>
      <c r="D52" s="44"/>
      <c r="E52" s="46"/>
      <c r="F52" s="48"/>
      <c r="G52" s="42"/>
      <c r="H52" s="49"/>
      <c r="I52" s="51"/>
      <c r="J52" s="42"/>
    </row>
    <row r="53" spans="1:14">
      <c r="A53" s="11"/>
      <c r="B53" s="53" t="s">
        <v>214</v>
      </c>
      <c r="C53" s="37"/>
      <c r="D53" s="54">
        <v>64</v>
      </c>
      <c r="E53" s="54"/>
      <c r="F53" s="37"/>
      <c r="G53" s="37"/>
      <c r="H53" s="57">
        <v>84</v>
      </c>
      <c r="I53" s="57"/>
      <c r="J53" s="37"/>
    </row>
    <row r="54" spans="1:14" ht="15.75" thickBot="1">
      <c r="A54" s="11"/>
      <c r="B54" s="53"/>
      <c r="C54" s="37"/>
      <c r="D54" s="55"/>
      <c r="E54" s="55"/>
      <c r="F54" s="56"/>
      <c r="G54" s="37"/>
      <c r="H54" s="58"/>
      <c r="I54" s="58"/>
      <c r="J54" s="56"/>
    </row>
    <row r="55" spans="1:14">
      <c r="A55" s="11"/>
      <c r="B55" s="40" t="s">
        <v>143</v>
      </c>
      <c r="C55" s="42"/>
      <c r="D55" s="43" t="s">
        <v>212</v>
      </c>
      <c r="E55" s="45">
        <v>64</v>
      </c>
      <c r="F55" s="47"/>
      <c r="G55" s="42"/>
      <c r="H55" s="50" t="s">
        <v>212</v>
      </c>
      <c r="I55" s="52">
        <v>445</v>
      </c>
      <c r="J55" s="47"/>
    </row>
    <row r="56" spans="1:14" ht="15.75" thickBot="1">
      <c r="A56" s="11"/>
      <c r="B56" s="40"/>
      <c r="C56" s="42"/>
      <c r="D56" s="59"/>
      <c r="E56" s="60"/>
      <c r="F56" s="61"/>
      <c r="G56" s="42"/>
      <c r="H56" s="62"/>
      <c r="I56" s="63"/>
      <c r="J56" s="61"/>
    </row>
    <row r="57" spans="1:14" ht="15.75" thickTop="1">
      <c r="A57" s="11"/>
      <c r="B57" s="37"/>
      <c r="C57" s="37"/>
      <c r="D57" s="37"/>
      <c r="E57" s="37"/>
      <c r="F57" s="37"/>
      <c r="G57" s="37"/>
      <c r="H57" s="37"/>
      <c r="I57" s="37"/>
      <c r="J57" s="37"/>
      <c r="K57" s="37"/>
      <c r="L57" s="37"/>
      <c r="M57" s="37"/>
      <c r="N57" s="37"/>
    </row>
    <row r="58" spans="1:14">
      <c r="A58" s="11"/>
      <c r="B58" s="15"/>
      <c r="C58" s="15"/>
    </row>
    <row r="59" spans="1:14" ht="25.5">
      <c r="A59" s="11"/>
      <c r="B59" s="64">
        <v>-1</v>
      </c>
      <c r="C59" s="21" t="s">
        <v>215</v>
      </c>
    </row>
    <row r="60" spans="1:14" ht="51" customHeight="1">
      <c r="A60" s="11"/>
      <c r="B60" s="37" t="s">
        <v>216</v>
      </c>
      <c r="C60" s="37"/>
      <c r="D60" s="37"/>
      <c r="E60" s="37"/>
      <c r="F60" s="37"/>
      <c r="G60" s="37"/>
      <c r="H60" s="37"/>
      <c r="I60" s="37"/>
      <c r="J60" s="37"/>
      <c r="K60" s="37"/>
      <c r="L60" s="37"/>
      <c r="M60" s="37"/>
      <c r="N60" s="37"/>
    </row>
    <row r="61" spans="1:14" ht="38.25" customHeight="1">
      <c r="A61" s="11"/>
      <c r="B61" s="87" t="s">
        <v>217</v>
      </c>
      <c r="C61" s="87"/>
      <c r="D61" s="87"/>
      <c r="E61" s="87"/>
      <c r="F61" s="87"/>
      <c r="G61" s="87"/>
      <c r="H61" s="87"/>
      <c r="I61" s="87"/>
      <c r="J61" s="87"/>
      <c r="K61" s="87"/>
      <c r="L61" s="87"/>
      <c r="M61" s="87"/>
      <c r="N61" s="87"/>
    </row>
    <row r="62" spans="1:14" ht="25.5" customHeight="1">
      <c r="A62" s="11"/>
      <c r="B62" s="87" t="s">
        <v>218</v>
      </c>
      <c r="C62" s="87"/>
      <c r="D62" s="87"/>
      <c r="E62" s="87"/>
      <c r="F62" s="87"/>
      <c r="G62" s="87"/>
      <c r="H62" s="87"/>
      <c r="I62" s="87"/>
      <c r="J62" s="87"/>
      <c r="K62" s="87"/>
      <c r="L62" s="87"/>
      <c r="M62" s="87"/>
      <c r="N62" s="87"/>
    </row>
    <row r="63" spans="1:14" ht="51" customHeight="1">
      <c r="A63" s="11"/>
      <c r="B63" s="87" t="s">
        <v>219</v>
      </c>
      <c r="C63" s="87"/>
      <c r="D63" s="87"/>
      <c r="E63" s="87"/>
      <c r="F63" s="87"/>
      <c r="G63" s="87"/>
      <c r="H63" s="87"/>
      <c r="I63" s="87"/>
      <c r="J63" s="87"/>
      <c r="K63" s="87"/>
      <c r="L63" s="87"/>
      <c r="M63" s="87"/>
      <c r="N63" s="87"/>
    </row>
    <row r="64" spans="1:14" ht="102" customHeight="1">
      <c r="A64" s="11"/>
      <c r="B64" s="87" t="s">
        <v>220</v>
      </c>
      <c r="C64" s="87"/>
      <c r="D64" s="87"/>
      <c r="E64" s="87"/>
      <c r="F64" s="87"/>
      <c r="G64" s="87"/>
      <c r="H64" s="87"/>
      <c r="I64" s="87"/>
      <c r="J64" s="87"/>
      <c r="K64" s="87"/>
      <c r="L64" s="87"/>
      <c r="M64" s="87"/>
      <c r="N64" s="87"/>
    </row>
    <row r="65" spans="1:14" ht="89.25" customHeight="1">
      <c r="A65" s="11"/>
      <c r="B65" s="87" t="s">
        <v>221</v>
      </c>
      <c r="C65" s="87"/>
      <c r="D65" s="87"/>
      <c r="E65" s="87"/>
      <c r="F65" s="87"/>
      <c r="G65" s="87"/>
      <c r="H65" s="87"/>
      <c r="I65" s="87"/>
      <c r="J65" s="87"/>
      <c r="K65" s="87"/>
      <c r="L65" s="87"/>
      <c r="M65" s="87"/>
      <c r="N65" s="87"/>
    </row>
    <row r="66" spans="1:14">
      <c r="A66" s="11"/>
      <c r="B66" s="87" t="s">
        <v>222</v>
      </c>
      <c r="C66" s="87"/>
      <c r="D66" s="87"/>
      <c r="E66" s="87"/>
      <c r="F66" s="87"/>
      <c r="G66" s="87"/>
      <c r="H66" s="87"/>
      <c r="I66" s="87"/>
      <c r="J66" s="87"/>
      <c r="K66" s="87"/>
      <c r="L66" s="87"/>
      <c r="M66" s="87"/>
      <c r="N66" s="87"/>
    </row>
    <row r="67" spans="1:14" ht="15" customHeight="1">
      <c r="A67" s="11" t="s">
        <v>223</v>
      </c>
      <c r="B67" s="10" t="s">
        <v>6</v>
      </c>
      <c r="C67" s="10"/>
      <c r="D67" s="10"/>
      <c r="E67" s="10"/>
      <c r="F67" s="10"/>
      <c r="G67" s="10"/>
      <c r="H67" s="10"/>
      <c r="I67" s="10"/>
      <c r="J67" s="10"/>
      <c r="K67" s="10"/>
      <c r="L67" s="10"/>
      <c r="M67" s="10"/>
      <c r="N67" s="10"/>
    </row>
    <row r="68" spans="1:14">
      <c r="A68" s="11"/>
      <c r="B68" s="95" t="s">
        <v>223</v>
      </c>
      <c r="C68" s="95"/>
      <c r="D68" s="95"/>
      <c r="E68" s="95"/>
      <c r="F68" s="95"/>
      <c r="G68" s="95"/>
      <c r="H68" s="95"/>
      <c r="I68" s="95"/>
      <c r="J68" s="95"/>
      <c r="K68" s="95"/>
      <c r="L68" s="95"/>
      <c r="M68" s="95"/>
      <c r="N68" s="95"/>
    </row>
    <row r="69" spans="1:14" ht="25.5" customHeight="1">
      <c r="A69" s="11"/>
      <c r="B69" s="37" t="s">
        <v>1168</v>
      </c>
      <c r="C69" s="37"/>
      <c r="D69" s="37"/>
      <c r="E69" s="37"/>
      <c r="F69" s="37"/>
      <c r="G69" s="37"/>
      <c r="H69" s="37"/>
      <c r="I69" s="37"/>
      <c r="J69" s="37"/>
      <c r="K69" s="37"/>
      <c r="L69" s="37"/>
      <c r="M69" s="37"/>
      <c r="N69" s="37"/>
    </row>
    <row r="70" spans="1:14" ht="15" customHeight="1">
      <c r="A70" s="11" t="s">
        <v>225</v>
      </c>
      <c r="B70" s="10" t="s">
        <v>6</v>
      </c>
      <c r="C70" s="10"/>
      <c r="D70" s="10"/>
      <c r="E70" s="10"/>
      <c r="F70" s="10"/>
      <c r="G70" s="10"/>
      <c r="H70" s="10"/>
      <c r="I70" s="10"/>
      <c r="J70" s="10"/>
      <c r="K70" s="10"/>
      <c r="L70" s="10"/>
      <c r="M70" s="10"/>
      <c r="N70" s="10"/>
    </row>
    <row r="71" spans="1:14">
      <c r="A71" s="11"/>
      <c r="B71" s="95" t="s">
        <v>225</v>
      </c>
      <c r="C71" s="95"/>
      <c r="D71" s="95"/>
      <c r="E71" s="95"/>
      <c r="F71" s="95"/>
      <c r="G71" s="95"/>
      <c r="H71" s="95"/>
      <c r="I71" s="95"/>
      <c r="J71" s="95"/>
      <c r="K71" s="95"/>
      <c r="L71" s="95"/>
      <c r="M71" s="95"/>
      <c r="N71" s="95"/>
    </row>
    <row r="72" spans="1:14" ht="38.25" customHeight="1">
      <c r="A72" s="11"/>
      <c r="B72" s="37" t="s">
        <v>226</v>
      </c>
      <c r="C72" s="37"/>
      <c r="D72" s="37"/>
      <c r="E72" s="37"/>
      <c r="F72" s="37"/>
      <c r="G72" s="37"/>
      <c r="H72" s="37"/>
      <c r="I72" s="37"/>
      <c r="J72" s="37"/>
      <c r="K72" s="37"/>
      <c r="L72" s="37"/>
      <c r="M72" s="37"/>
      <c r="N72" s="37"/>
    </row>
    <row r="73" spans="1:14" ht="15" customHeight="1">
      <c r="A73" s="11" t="s">
        <v>227</v>
      </c>
      <c r="B73" s="10" t="s">
        <v>6</v>
      </c>
      <c r="C73" s="10"/>
      <c r="D73" s="10"/>
      <c r="E73" s="10"/>
      <c r="F73" s="10"/>
      <c r="G73" s="10"/>
      <c r="H73" s="10"/>
      <c r="I73" s="10"/>
      <c r="J73" s="10"/>
      <c r="K73" s="10"/>
      <c r="L73" s="10"/>
      <c r="M73" s="10"/>
      <c r="N73" s="10"/>
    </row>
    <row r="74" spans="1:14">
      <c r="A74" s="11"/>
      <c r="B74" s="95" t="s">
        <v>227</v>
      </c>
      <c r="C74" s="95"/>
      <c r="D74" s="95"/>
      <c r="E74" s="95"/>
      <c r="F74" s="95"/>
      <c r="G74" s="95"/>
      <c r="H74" s="95"/>
      <c r="I74" s="95"/>
      <c r="J74" s="95"/>
      <c r="K74" s="95"/>
      <c r="L74" s="95"/>
      <c r="M74" s="95"/>
      <c r="N74" s="95"/>
    </row>
    <row r="75" spans="1:14" ht="63.75" customHeight="1">
      <c r="A75" s="11"/>
      <c r="B75" s="37" t="s">
        <v>228</v>
      </c>
      <c r="C75" s="37"/>
      <c r="D75" s="37"/>
      <c r="E75" s="37"/>
      <c r="F75" s="37"/>
      <c r="G75" s="37"/>
      <c r="H75" s="37"/>
      <c r="I75" s="37"/>
      <c r="J75" s="37"/>
      <c r="K75" s="37"/>
      <c r="L75" s="37"/>
      <c r="M75" s="37"/>
      <c r="N75" s="37"/>
    </row>
    <row r="76" spans="1:14" ht="15" customHeight="1">
      <c r="A76" s="11" t="s">
        <v>229</v>
      </c>
      <c r="B76" s="10" t="s">
        <v>6</v>
      </c>
      <c r="C76" s="10"/>
      <c r="D76" s="10"/>
      <c r="E76" s="10"/>
      <c r="F76" s="10"/>
      <c r="G76" s="10"/>
      <c r="H76" s="10"/>
      <c r="I76" s="10"/>
      <c r="J76" s="10"/>
      <c r="K76" s="10"/>
      <c r="L76" s="10"/>
      <c r="M76" s="10"/>
      <c r="N76" s="10"/>
    </row>
    <row r="77" spans="1:14">
      <c r="A77" s="11"/>
      <c r="B77" s="95" t="s">
        <v>229</v>
      </c>
      <c r="C77" s="95"/>
      <c r="D77" s="95"/>
      <c r="E77" s="95"/>
      <c r="F77" s="95"/>
      <c r="G77" s="95"/>
      <c r="H77" s="95"/>
      <c r="I77" s="95"/>
      <c r="J77" s="95"/>
      <c r="K77" s="95"/>
      <c r="L77" s="95"/>
      <c r="M77" s="95"/>
      <c r="N77" s="95"/>
    </row>
    <row r="78" spans="1:14" ht="25.5" customHeight="1">
      <c r="A78" s="11"/>
      <c r="B78" s="37" t="s">
        <v>230</v>
      </c>
      <c r="C78" s="37"/>
      <c r="D78" s="37"/>
      <c r="E78" s="37"/>
      <c r="F78" s="37"/>
      <c r="G78" s="37"/>
      <c r="H78" s="37"/>
      <c r="I78" s="37"/>
      <c r="J78" s="37"/>
      <c r="K78" s="37"/>
      <c r="L78" s="37"/>
      <c r="M78" s="37"/>
      <c r="N78" s="37"/>
    </row>
    <row r="79" spans="1:14" ht="15" customHeight="1">
      <c r="A79" s="11" t="s">
        <v>231</v>
      </c>
      <c r="B79" s="10" t="s">
        <v>6</v>
      </c>
      <c r="C79" s="10"/>
      <c r="D79" s="10"/>
      <c r="E79" s="10"/>
      <c r="F79" s="10"/>
      <c r="G79" s="10"/>
      <c r="H79" s="10"/>
      <c r="I79" s="10"/>
      <c r="J79" s="10"/>
      <c r="K79" s="10"/>
      <c r="L79" s="10"/>
      <c r="M79" s="10"/>
      <c r="N79" s="10"/>
    </row>
    <row r="80" spans="1:14">
      <c r="A80" s="11"/>
      <c r="B80" s="95" t="s">
        <v>231</v>
      </c>
      <c r="C80" s="95"/>
      <c r="D80" s="95"/>
      <c r="E80" s="95"/>
      <c r="F80" s="95"/>
      <c r="G80" s="95"/>
      <c r="H80" s="95"/>
      <c r="I80" s="95"/>
      <c r="J80" s="95"/>
      <c r="K80" s="95"/>
      <c r="L80" s="95"/>
      <c r="M80" s="95"/>
      <c r="N80" s="95"/>
    </row>
    <row r="81" spans="1:14" ht="51" customHeight="1">
      <c r="A81" s="11"/>
      <c r="B81" s="37" t="s">
        <v>232</v>
      </c>
      <c r="C81" s="37"/>
      <c r="D81" s="37"/>
      <c r="E81" s="37"/>
      <c r="F81" s="37"/>
      <c r="G81" s="37"/>
      <c r="H81" s="37"/>
      <c r="I81" s="37"/>
      <c r="J81" s="37"/>
      <c r="K81" s="37"/>
      <c r="L81" s="37"/>
      <c r="M81" s="37"/>
      <c r="N81" s="37"/>
    </row>
    <row r="82" spans="1:14" ht="63.75" customHeight="1">
      <c r="A82" s="11"/>
      <c r="B82" s="37" t="s">
        <v>233</v>
      </c>
      <c r="C82" s="37"/>
      <c r="D82" s="37"/>
      <c r="E82" s="37"/>
      <c r="F82" s="37"/>
      <c r="G82" s="37"/>
      <c r="H82" s="37"/>
      <c r="I82" s="37"/>
      <c r="J82" s="37"/>
      <c r="K82" s="37"/>
      <c r="L82" s="37"/>
      <c r="M82" s="37"/>
      <c r="N82" s="37"/>
    </row>
    <row r="83" spans="1:14" ht="38.25" customHeight="1">
      <c r="A83" s="11"/>
      <c r="B83" s="37" t="s">
        <v>234</v>
      </c>
      <c r="C83" s="37"/>
      <c r="D83" s="37"/>
      <c r="E83" s="37"/>
      <c r="F83" s="37"/>
      <c r="G83" s="37"/>
      <c r="H83" s="37"/>
      <c r="I83" s="37"/>
      <c r="J83" s="37"/>
      <c r="K83" s="37"/>
      <c r="L83" s="37"/>
      <c r="M83" s="37"/>
      <c r="N83" s="37"/>
    </row>
    <row r="84" spans="1:14" ht="15" customHeight="1">
      <c r="A84" s="11" t="s">
        <v>235</v>
      </c>
      <c r="B84" s="10" t="s">
        <v>6</v>
      </c>
      <c r="C84" s="10"/>
      <c r="D84" s="10"/>
      <c r="E84" s="10"/>
      <c r="F84" s="10"/>
      <c r="G84" s="10"/>
      <c r="H84" s="10"/>
      <c r="I84" s="10"/>
      <c r="J84" s="10"/>
      <c r="K84" s="10"/>
      <c r="L84" s="10"/>
      <c r="M84" s="10"/>
      <c r="N84" s="10"/>
    </row>
    <row r="85" spans="1:14">
      <c r="A85" s="11"/>
      <c r="B85" s="95" t="s">
        <v>235</v>
      </c>
      <c r="C85" s="95"/>
      <c r="D85" s="95"/>
      <c r="E85" s="95"/>
      <c r="F85" s="95"/>
      <c r="G85" s="95"/>
      <c r="H85" s="95"/>
      <c r="I85" s="95"/>
      <c r="J85" s="95"/>
      <c r="K85" s="95"/>
      <c r="L85" s="95"/>
      <c r="M85" s="95"/>
      <c r="N85" s="95"/>
    </row>
    <row r="86" spans="1:14" ht="38.25" customHeight="1">
      <c r="A86" s="11"/>
      <c r="B86" s="37" t="s">
        <v>236</v>
      </c>
      <c r="C86" s="37"/>
      <c r="D86" s="37"/>
      <c r="E86" s="37"/>
      <c r="F86" s="37"/>
      <c r="G86" s="37"/>
      <c r="H86" s="37"/>
      <c r="I86" s="37"/>
      <c r="J86" s="37"/>
      <c r="K86" s="37"/>
      <c r="L86" s="37"/>
      <c r="M86" s="37"/>
      <c r="N86" s="37"/>
    </row>
    <row r="87" spans="1:14" ht="15" customHeight="1">
      <c r="A87" s="11" t="s">
        <v>237</v>
      </c>
      <c r="B87" s="10" t="s">
        <v>6</v>
      </c>
      <c r="C87" s="10"/>
      <c r="D87" s="10"/>
      <c r="E87" s="10"/>
      <c r="F87" s="10"/>
      <c r="G87" s="10"/>
      <c r="H87" s="10"/>
      <c r="I87" s="10"/>
      <c r="J87" s="10"/>
      <c r="K87" s="10"/>
      <c r="L87" s="10"/>
      <c r="M87" s="10"/>
      <c r="N87" s="10"/>
    </row>
    <row r="88" spans="1:14">
      <c r="A88" s="11"/>
      <c r="B88" s="95" t="s">
        <v>237</v>
      </c>
      <c r="C88" s="95"/>
      <c r="D88" s="95"/>
      <c r="E88" s="95"/>
      <c r="F88" s="95"/>
      <c r="G88" s="95"/>
      <c r="H88" s="95"/>
      <c r="I88" s="95"/>
      <c r="J88" s="95"/>
      <c r="K88" s="95"/>
      <c r="L88" s="95"/>
      <c r="M88" s="95"/>
      <c r="N88" s="95"/>
    </row>
    <row r="89" spans="1:14" ht="51" customHeight="1">
      <c r="A89" s="11"/>
      <c r="B89" s="37" t="s">
        <v>238</v>
      </c>
      <c r="C89" s="37"/>
      <c r="D89" s="37"/>
      <c r="E89" s="37"/>
      <c r="F89" s="37"/>
      <c r="G89" s="37"/>
      <c r="H89" s="37"/>
      <c r="I89" s="37"/>
      <c r="J89" s="37"/>
      <c r="K89" s="37"/>
      <c r="L89" s="37"/>
      <c r="M89" s="37"/>
      <c r="N89" s="37"/>
    </row>
    <row r="90" spans="1:14">
      <c r="A90" s="11"/>
      <c r="B90" s="15"/>
      <c r="C90" s="15"/>
    </row>
    <row r="91" spans="1:14" ht="102">
      <c r="A91" s="11"/>
      <c r="B91" s="64" t="s">
        <v>239</v>
      </c>
      <c r="C91" s="21" t="s">
        <v>240</v>
      </c>
    </row>
    <row r="92" spans="1:14">
      <c r="A92" s="11"/>
      <c r="B92" s="15"/>
      <c r="C92" s="15"/>
    </row>
    <row r="93" spans="1:14" ht="76.5">
      <c r="A93" s="11"/>
      <c r="B93" s="64" t="s">
        <v>239</v>
      </c>
      <c r="C93" s="21" t="s">
        <v>241</v>
      </c>
    </row>
    <row r="94" spans="1:14">
      <c r="A94" s="11"/>
      <c r="B94" s="15"/>
      <c r="C94" s="15"/>
    </row>
    <row r="95" spans="1:14" ht="89.25">
      <c r="A95" s="11"/>
      <c r="B95" s="64" t="s">
        <v>239</v>
      </c>
      <c r="C95" s="21" t="s">
        <v>242</v>
      </c>
    </row>
    <row r="96" spans="1:14">
      <c r="A96" s="11"/>
      <c r="B96" s="37" t="s">
        <v>243</v>
      </c>
      <c r="C96" s="37"/>
      <c r="D96" s="37"/>
      <c r="E96" s="37"/>
      <c r="F96" s="37"/>
      <c r="G96" s="37"/>
      <c r="H96" s="37"/>
      <c r="I96" s="37"/>
      <c r="J96" s="37"/>
      <c r="K96" s="37"/>
      <c r="L96" s="37"/>
      <c r="M96" s="37"/>
      <c r="N96" s="37"/>
    </row>
    <row r="97" spans="1:14" ht="15" customHeight="1">
      <c r="A97" s="11" t="s">
        <v>244</v>
      </c>
      <c r="B97" s="10" t="s">
        <v>6</v>
      </c>
      <c r="C97" s="10"/>
      <c r="D97" s="10"/>
      <c r="E97" s="10"/>
      <c r="F97" s="10"/>
      <c r="G97" s="10"/>
      <c r="H97" s="10"/>
      <c r="I97" s="10"/>
      <c r="J97" s="10"/>
      <c r="K97" s="10"/>
      <c r="L97" s="10"/>
      <c r="M97" s="10"/>
      <c r="N97" s="10"/>
    </row>
    <row r="98" spans="1:14">
      <c r="A98" s="11"/>
      <c r="B98" s="95" t="s">
        <v>244</v>
      </c>
      <c r="C98" s="95"/>
      <c r="D98" s="95"/>
      <c r="E98" s="95"/>
      <c r="F98" s="95"/>
      <c r="G98" s="95"/>
      <c r="H98" s="95"/>
      <c r="I98" s="95"/>
      <c r="J98" s="95"/>
      <c r="K98" s="95"/>
      <c r="L98" s="95"/>
      <c r="M98" s="95"/>
      <c r="N98" s="95"/>
    </row>
    <row r="99" spans="1:14" ht="25.5" customHeight="1">
      <c r="A99" s="11"/>
      <c r="B99" s="37" t="s">
        <v>245</v>
      </c>
      <c r="C99" s="37"/>
      <c r="D99" s="37"/>
      <c r="E99" s="37"/>
      <c r="F99" s="37"/>
      <c r="G99" s="37"/>
      <c r="H99" s="37"/>
      <c r="I99" s="37"/>
      <c r="J99" s="37"/>
      <c r="K99" s="37"/>
      <c r="L99" s="37"/>
      <c r="M99" s="37"/>
      <c r="N99" s="37"/>
    </row>
    <row r="100" spans="1:14">
      <c r="A100" s="11"/>
      <c r="B100" s="37" t="s">
        <v>246</v>
      </c>
      <c r="C100" s="37"/>
      <c r="D100" s="37"/>
      <c r="E100" s="37"/>
      <c r="F100" s="37"/>
      <c r="G100" s="37"/>
      <c r="H100" s="37"/>
      <c r="I100" s="37"/>
      <c r="J100" s="37"/>
      <c r="K100" s="37"/>
      <c r="L100" s="37"/>
      <c r="M100" s="37"/>
      <c r="N100" s="37"/>
    </row>
    <row r="101" spans="1:14" ht="25.5" customHeight="1">
      <c r="A101" s="11"/>
      <c r="B101" s="37" t="s">
        <v>247</v>
      </c>
      <c r="C101" s="37"/>
      <c r="D101" s="37"/>
      <c r="E101" s="37"/>
      <c r="F101" s="37"/>
      <c r="G101" s="37"/>
      <c r="H101" s="37"/>
      <c r="I101" s="37"/>
      <c r="J101" s="37"/>
      <c r="K101" s="37"/>
      <c r="L101" s="37"/>
      <c r="M101" s="37"/>
      <c r="N101" s="37"/>
    </row>
    <row r="102" spans="1:14" ht="15" customHeight="1">
      <c r="A102" s="11" t="s">
        <v>248</v>
      </c>
      <c r="B102" s="10" t="s">
        <v>6</v>
      </c>
      <c r="C102" s="10"/>
      <c r="D102" s="10"/>
      <c r="E102" s="10"/>
      <c r="F102" s="10"/>
      <c r="G102" s="10"/>
      <c r="H102" s="10"/>
      <c r="I102" s="10"/>
      <c r="J102" s="10"/>
      <c r="K102" s="10"/>
      <c r="L102" s="10"/>
      <c r="M102" s="10"/>
      <c r="N102" s="10"/>
    </row>
    <row r="103" spans="1:14">
      <c r="A103" s="11"/>
      <c r="B103" s="95" t="s">
        <v>248</v>
      </c>
      <c r="C103" s="95"/>
      <c r="D103" s="95"/>
      <c r="E103" s="95"/>
      <c r="F103" s="95"/>
      <c r="G103" s="95"/>
      <c r="H103" s="95"/>
      <c r="I103" s="95"/>
      <c r="J103" s="95"/>
      <c r="K103" s="95"/>
      <c r="L103" s="95"/>
      <c r="M103" s="95"/>
      <c r="N103" s="95"/>
    </row>
    <row r="104" spans="1:14" ht="25.5" customHeight="1">
      <c r="A104" s="11"/>
      <c r="B104" s="37" t="s">
        <v>249</v>
      </c>
      <c r="C104" s="37"/>
      <c r="D104" s="37"/>
      <c r="E104" s="37"/>
      <c r="F104" s="37"/>
      <c r="G104" s="37"/>
      <c r="H104" s="37"/>
      <c r="I104" s="37"/>
      <c r="J104" s="37"/>
      <c r="K104" s="37"/>
      <c r="L104" s="37"/>
      <c r="M104" s="37"/>
      <c r="N104" s="37"/>
    </row>
    <row r="105" spans="1:14" ht="15" customHeight="1">
      <c r="A105" s="11" t="s">
        <v>250</v>
      </c>
      <c r="B105" s="10" t="s">
        <v>6</v>
      </c>
      <c r="C105" s="10"/>
      <c r="D105" s="10"/>
      <c r="E105" s="10"/>
      <c r="F105" s="10"/>
      <c r="G105" s="10"/>
      <c r="H105" s="10"/>
      <c r="I105" s="10"/>
      <c r="J105" s="10"/>
      <c r="K105" s="10"/>
      <c r="L105" s="10"/>
      <c r="M105" s="10"/>
      <c r="N105" s="10"/>
    </row>
    <row r="106" spans="1:14">
      <c r="A106" s="11"/>
      <c r="B106" s="95" t="s">
        <v>250</v>
      </c>
      <c r="C106" s="95"/>
      <c r="D106" s="95"/>
      <c r="E106" s="95"/>
      <c r="F106" s="95"/>
      <c r="G106" s="95"/>
      <c r="H106" s="95"/>
      <c r="I106" s="95"/>
      <c r="J106" s="95"/>
      <c r="K106" s="95"/>
      <c r="L106" s="95"/>
      <c r="M106" s="95"/>
      <c r="N106" s="95"/>
    </row>
    <row r="107" spans="1:14">
      <c r="A107" s="11"/>
      <c r="B107" s="37" t="s">
        <v>251</v>
      </c>
      <c r="C107" s="37"/>
      <c r="D107" s="37"/>
      <c r="E107" s="37"/>
      <c r="F107" s="37"/>
      <c r="G107" s="37"/>
      <c r="H107" s="37"/>
      <c r="I107" s="37"/>
      <c r="J107" s="37"/>
      <c r="K107" s="37"/>
      <c r="L107" s="37"/>
      <c r="M107" s="37"/>
      <c r="N107" s="37"/>
    </row>
    <row r="108" spans="1:14">
      <c r="A108" s="11"/>
      <c r="B108" s="25"/>
      <c r="C108" s="25"/>
      <c r="D108" s="25"/>
    </row>
    <row r="109" spans="1:14">
      <c r="A109" s="11"/>
      <c r="B109" s="15"/>
      <c r="C109" s="15"/>
      <c r="D109" s="15"/>
    </row>
    <row r="110" spans="1:14" ht="15.75" thickBot="1">
      <c r="A110" s="11"/>
      <c r="B110" s="17" t="s">
        <v>252</v>
      </c>
      <c r="C110" s="65" t="s">
        <v>253</v>
      </c>
      <c r="D110" s="17" t="s">
        <v>254</v>
      </c>
    </row>
    <row r="111" spans="1:14" ht="25.5">
      <c r="A111" s="11"/>
      <c r="B111" s="66" t="s">
        <v>255</v>
      </c>
      <c r="C111" s="67" t="s">
        <v>253</v>
      </c>
      <c r="D111" s="66" t="s">
        <v>261</v>
      </c>
    </row>
    <row r="112" spans="1:14" ht="25.5">
      <c r="A112" s="11"/>
      <c r="B112" s="66" t="s">
        <v>256</v>
      </c>
      <c r="C112" s="67"/>
      <c r="D112" s="66" t="s">
        <v>262</v>
      </c>
    </row>
    <row r="113" spans="1:14" ht="25.5">
      <c r="A113" s="11"/>
      <c r="B113" s="66" t="s">
        <v>257</v>
      </c>
      <c r="C113" s="67"/>
      <c r="D113" s="66" t="s">
        <v>263</v>
      </c>
    </row>
    <row r="114" spans="1:14" ht="25.5">
      <c r="A114" s="11"/>
      <c r="B114" s="66" t="s">
        <v>258</v>
      </c>
      <c r="C114" s="67"/>
      <c r="D114" s="66" t="s">
        <v>264</v>
      </c>
    </row>
    <row r="115" spans="1:14" ht="25.5">
      <c r="A115" s="11"/>
      <c r="B115" s="66" t="s">
        <v>259</v>
      </c>
      <c r="C115" s="67"/>
      <c r="D115" s="66" t="s">
        <v>265</v>
      </c>
    </row>
    <row r="116" spans="1:14" ht="25.5">
      <c r="A116" s="11"/>
      <c r="B116" s="66" t="s">
        <v>260</v>
      </c>
      <c r="C116" s="67"/>
      <c r="D116" s="66" t="s">
        <v>266</v>
      </c>
    </row>
    <row r="117" spans="1:14">
      <c r="A117" s="11"/>
      <c r="B117" s="2"/>
      <c r="C117" s="67"/>
      <c r="D117" s="66" t="s">
        <v>267</v>
      </c>
    </row>
    <row r="118" spans="1:14">
      <c r="A118" s="11"/>
      <c r="B118" s="2"/>
      <c r="C118" s="67"/>
      <c r="D118" s="66" t="s">
        <v>268</v>
      </c>
    </row>
    <row r="119" spans="1:14" ht="15" customHeight="1">
      <c r="A119" s="11" t="s">
        <v>269</v>
      </c>
      <c r="B119" s="10" t="s">
        <v>6</v>
      </c>
      <c r="C119" s="10"/>
      <c r="D119" s="10"/>
      <c r="E119" s="10"/>
      <c r="F119" s="10"/>
      <c r="G119" s="10"/>
      <c r="H119" s="10"/>
      <c r="I119" s="10"/>
      <c r="J119" s="10"/>
      <c r="K119" s="10"/>
      <c r="L119" s="10"/>
      <c r="M119" s="10"/>
      <c r="N119" s="10"/>
    </row>
    <row r="120" spans="1:14">
      <c r="A120" s="11"/>
      <c r="B120" s="95" t="s">
        <v>269</v>
      </c>
      <c r="C120" s="95"/>
      <c r="D120" s="95"/>
      <c r="E120" s="95"/>
      <c r="F120" s="95"/>
      <c r="G120" s="95"/>
      <c r="H120" s="95"/>
      <c r="I120" s="95"/>
      <c r="J120" s="95"/>
      <c r="K120" s="95"/>
      <c r="L120" s="95"/>
      <c r="M120" s="95"/>
      <c r="N120" s="95"/>
    </row>
    <row r="121" spans="1:14" ht="38.25" customHeight="1">
      <c r="A121" s="11"/>
      <c r="B121" s="37" t="s">
        <v>270</v>
      </c>
      <c r="C121" s="37"/>
      <c r="D121" s="37"/>
      <c r="E121" s="37"/>
      <c r="F121" s="37"/>
      <c r="G121" s="37"/>
      <c r="H121" s="37"/>
      <c r="I121" s="37"/>
      <c r="J121" s="37"/>
      <c r="K121" s="37"/>
      <c r="L121" s="37"/>
      <c r="M121" s="37"/>
      <c r="N121" s="37"/>
    </row>
    <row r="122" spans="1:14" ht="15" customHeight="1">
      <c r="A122" s="11" t="s">
        <v>271</v>
      </c>
      <c r="B122" s="10" t="s">
        <v>6</v>
      </c>
      <c r="C122" s="10"/>
      <c r="D122" s="10"/>
      <c r="E122" s="10"/>
      <c r="F122" s="10"/>
      <c r="G122" s="10"/>
      <c r="H122" s="10"/>
      <c r="I122" s="10"/>
      <c r="J122" s="10"/>
      <c r="K122" s="10"/>
      <c r="L122" s="10"/>
      <c r="M122" s="10"/>
      <c r="N122" s="10"/>
    </row>
    <row r="123" spans="1:14">
      <c r="A123" s="11"/>
      <c r="B123" s="95" t="s">
        <v>271</v>
      </c>
      <c r="C123" s="95"/>
      <c r="D123" s="95"/>
      <c r="E123" s="95"/>
      <c r="F123" s="95"/>
      <c r="G123" s="95"/>
      <c r="H123" s="95"/>
      <c r="I123" s="95"/>
      <c r="J123" s="95"/>
      <c r="K123" s="95"/>
      <c r="L123" s="95"/>
      <c r="M123" s="95"/>
      <c r="N123" s="95"/>
    </row>
    <row r="124" spans="1:14">
      <c r="A124" s="11"/>
      <c r="B124" s="37" t="s">
        <v>272</v>
      </c>
      <c r="C124" s="37"/>
      <c r="D124" s="37"/>
      <c r="E124" s="37"/>
      <c r="F124" s="37"/>
      <c r="G124" s="37"/>
      <c r="H124" s="37"/>
      <c r="I124" s="37"/>
      <c r="J124" s="37"/>
      <c r="K124" s="37"/>
      <c r="L124" s="37"/>
      <c r="M124" s="37"/>
      <c r="N124" s="37"/>
    </row>
    <row r="125" spans="1:14" ht="15" customHeight="1">
      <c r="A125" s="11" t="s">
        <v>273</v>
      </c>
      <c r="B125" s="10" t="s">
        <v>6</v>
      </c>
      <c r="C125" s="10"/>
      <c r="D125" s="10"/>
      <c r="E125" s="10"/>
      <c r="F125" s="10"/>
      <c r="G125" s="10"/>
      <c r="H125" s="10"/>
      <c r="I125" s="10"/>
      <c r="J125" s="10"/>
      <c r="K125" s="10"/>
      <c r="L125" s="10"/>
      <c r="M125" s="10"/>
      <c r="N125" s="10"/>
    </row>
    <row r="126" spans="1:14">
      <c r="A126" s="11"/>
      <c r="B126" s="95" t="s">
        <v>273</v>
      </c>
      <c r="C126" s="95"/>
      <c r="D126" s="95"/>
      <c r="E126" s="95"/>
      <c r="F126" s="95"/>
      <c r="G126" s="95"/>
      <c r="H126" s="95"/>
      <c r="I126" s="95"/>
      <c r="J126" s="95"/>
      <c r="K126" s="95"/>
      <c r="L126" s="95"/>
      <c r="M126" s="95"/>
      <c r="N126" s="95"/>
    </row>
    <row r="127" spans="1:14">
      <c r="A127" s="11"/>
      <c r="B127" s="37" t="s">
        <v>274</v>
      </c>
      <c r="C127" s="37"/>
      <c r="D127" s="37"/>
      <c r="E127" s="37"/>
      <c r="F127" s="37"/>
      <c r="G127" s="37"/>
      <c r="H127" s="37"/>
      <c r="I127" s="37"/>
      <c r="J127" s="37"/>
      <c r="K127" s="37"/>
      <c r="L127" s="37"/>
      <c r="M127" s="37"/>
      <c r="N127" s="37"/>
    </row>
    <row r="128" spans="1:14" ht="15" customHeight="1">
      <c r="A128" s="11" t="s">
        <v>275</v>
      </c>
      <c r="B128" s="10" t="s">
        <v>6</v>
      </c>
      <c r="C128" s="10"/>
      <c r="D128" s="10"/>
      <c r="E128" s="10"/>
      <c r="F128" s="10"/>
      <c r="G128" s="10"/>
      <c r="H128" s="10"/>
      <c r="I128" s="10"/>
      <c r="J128" s="10"/>
      <c r="K128" s="10"/>
      <c r="L128" s="10"/>
      <c r="M128" s="10"/>
      <c r="N128" s="10"/>
    </row>
    <row r="129" spans="1:14">
      <c r="A129" s="11"/>
      <c r="B129" s="95" t="s">
        <v>275</v>
      </c>
      <c r="C129" s="95"/>
      <c r="D129" s="95"/>
      <c r="E129" s="95"/>
      <c r="F129" s="95"/>
      <c r="G129" s="95"/>
      <c r="H129" s="95"/>
      <c r="I129" s="95"/>
      <c r="J129" s="95"/>
      <c r="K129" s="95"/>
      <c r="L129" s="95"/>
      <c r="M129" s="95"/>
      <c r="N129" s="95"/>
    </row>
    <row r="130" spans="1:14" ht="51" customHeight="1">
      <c r="A130" s="11"/>
      <c r="B130" s="37" t="s">
        <v>276</v>
      </c>
      <c r="C130" s="37"/>
      <c r="D130" s="37"/>
      <c r="E130" s="37"/>
      <c r="F130" s="37"/>
      <c r="G130" s="37"/>
      <c r="H130" s="37"/>
      <c r="I130" s="37"/>
      <c r="J130" s="37"/>
      <c r="K130" s="37"/>
      <c r="L130" s="37"/>
      <c r="M130" s="37"/>
      <c r="N130" s="37"/>
    </row>
    <row r="131" spans="1:14" ht="15" customHeight="1">
      <c r="A131" s="11" t="s">
        <v>277</v>
      </c>
      <c r="B131" s="10" t="s">
        <v>6</v>
      </c>
      <c r="C131" s="10"/>
      <c r="D131" s="10"/>
      <c r="E131" s="10"/>
      <c r="F131" s="10"/>
      <c r="G131" s="10"/>
      <c r="H131" s="10"/>
      <c r="I131" s="10"/>
      <c r="J131" s="10"/>
      <c r="K131" s="10"/>
      <c r="L131" s="10"/>
      <c r="M131" s="10"/>
      <c r="N131" s="10"/>
    </row>
    <row r="132" spans="1:14">
      <c r="A132" s="11"/>
      <c r="B132" s="95" t="s">
        <v>277</v>
      </c>
      <c r="C132" s="95"/>
      <c r="D132" s="95"/>
      <c r="E132" s="95"/>
      <c r="F132" s="95"/>
      <c r="G132" s="95"/>
      <c r="H132" s="95"/>
      <c r="I132" s="95"/>
      <c r="J132" s="95"/>
      <c r="K132" s="95"/>
      <c r="L132" s="95"/>
      <c r="M132" s="95"/>
      <c r="N132" s="95"/>
    </row>
    <row r="133" spans="1:14">
      <c r="A133" s="11"/>
      <c r="B133" s="37" t="s">
        <v>278</v>
      </c>
      <c r="C133" s="37"/>
      <c r="D133" s="37"/>
      <c r="E133" s="37"/>
      <c r="F133" s="37"/>
      <c r="G133" s="37"/>
      <c r="H133" s="37"/>
      <c r="I133" s="37"/>
      <c r="J133" s="37"/>
      <c r="K133" s="37"/>
      <c r="L133" s="37"/>
      <c r="M133" s="37"/>
      <c r="N133" s="37"/>
    </row>
    <row r="134" spans="1:14">
      <c r="A134" s="11"/>
      <c r="B134" s="25"/>
      <c r="C134" s="25"/>
      <c r="D134" s="25"/>
      <c r="E134" s="25"/>
      <c r="F134" s="25"/>
      <c r="G134" s="25"/>
      <c r="H134" s="25"/>
      <c r="I134" s="25"/>
      <c r="J134" s="25"/>
      <c r="K134" s="25"/>
      <c r="L134" s="25"/>
      <c r="M134" s="25"/>
      <c r="N134" s="25"/>
    </row>
    <row r="135" spans="1:14">
      <c r="A135" s="11"/>
      <c r="B135" s="15"/>
      <c r="C135" s="15"/>
      <c r="D135" s="15"/>
      <c r="E135" s="15"/>
      <c r="F135" s="15"/>
      <c r="G135" s="15"/>
      <c r="H135" s="15"/>
      <c r="I135" s="15"/>
      <c r="J135" s="15"/>
      <c r="K135" s="15"/>
      <c r="L135" s="15"/>
      <c r="M135" s="15"/>
      <c r="N135" s="15"/>
    </row>
    <row r="136" spans="1:14" ht="15.75" thickBot="1">
      <c r="A136" s="11"/>
      <c r="B136" s="65"/>
      <c r="C136" s="14"/>
      <c r="D136" s="39" t="s">
        <v>279</v>
      </c>
      <c r="E136" s="39"/>
      <c r="F136" s="39"/>
      <c r="G136" s="39"/>
      <c r="H136" s="39"/>
      <c r="I136" s="39"/>
      <c r="J136" s="39"/>
      <c r="K136" s="39"/>
      <c r="L136" s="39"/>
      <c r="M136" s="39"/>
      <c r="N136" s="39"/>
    </row>
    <row r="137" spans="1:14">
      <c r="A137" s="11"/>
      <c r="B137" s="35" t="s">
        <v>208</v>
      </c>
      <c r="C137" s="37"/>
      <c r="D137" s="72" t="s">
        <v>209</v>
      </c>
      <c r="E137" s="72"/>
      <c r="F137" s="72"/>
      <c r="G137" s="73"/>
      <c r="H137" s="72" t="s">
        <v>210</v>
      </c>
      <c r="I137" s="72"/>
      <c r="J137" s="72"/>
      <c r="K137" s="73"/>
      <c r="L137" s="72" t="s">
        <v>280</v>
      </c>
      <c r="M137" s="72"/>
      <c r="N137" s="72"/>
    </row>
    <row r="138" spans="1:14" ht="15.75" thickBot="1">
      <c r="A138" s="11"/>
      <c r="B138" s="36"/>
      <c r="C138" s="37"/>
      <c r="D138" s="39">
        <v>2014</v>
      </c>
      <c r="E138" s="39"/>
      <c r="F138" s="39"/>
      <c r="G138" s="37"/>
      <c r="H138" s="39">
        <v>2013</v>
      </c>
      <c r="I138" s="39"/>
      <c r="J138" s="39"/>
      <c r="K138" s="37"/>
      <c r="L138" s="39">
        <v>2012</v>
      </c>
      <c r="M138" s="39"/>
      <c r="N138" s="39"/>
    </row>
    <row r="139" spans="1:14">
      <c r="A139" s="11"/>
      <c r="B139" s="41" t="s">
        <v>281</v>
      </c>
      <c r="C139" s="42"/>
      <c r="D139" s="43" t="s">
        <v>212</v>
      </c>
      <c r="E139" s="45">
        <v>33</v>
      </c>
      <c r="F139" s="47"/>
      <c r="G139" s="42"/>
      <c r="H139" s="50" t="s">
        <v>212</v>
      </c>
      <c r="I139" s="52">
        <v>22</v>
      </c>
      <c r="J139" s="47"/>
      <c r="K139" s="42"/>
      <c r="L139" s="50" t="s">
        <v>212</v>
      </c>
      <c r="M139" s="52">
        <v>13</v>
      </c>
      <c r="N139" s="47"/>
    </row>
    <row r="140" spans="1:14">
      <c r="A140" s="11"/>
      <c r="B140" s="40"/>
      <c r="C140" s="42"/>
      <c r="D140" s="74"/>
      <c r="E140" s="75"/>
      <c r="F140" s="42"/>
      <c r="G140" s="42"/>
      <c r="H140" s="76"/>
      <c r="I140" s="77"/>
      <c r="J140" s="48"/>
      <c r="K140" s="42"/>
      <c r="L140" s="49"/>
      <c r="M140" s="51"/>
      <c r="N140" s="42"/>
    </row>
    <row r="141" spans="1:14">
      <c r="A141" s="11"/>
      <c r="B141" s="53" t="s">
        <v>282</v>
      </c>
      <c r="C141" s="37"/>
      <c r="D141" s="54">
        <v>24</v>
      </c>
      <c r="E141" s="54"/>
      <c r="F141" s="37"/>
      <c r="G141" s="37"/>
      <c r="H141" s="57">
        <v>21</v>
      </c>
      <c r="I141" s="57"/>
      <c r="J141" s="37"/>
      <c r="K141" s="37"/>
      <c r="L141" s="57">
        <v>22</v>
      </c>
      <c r="M141" s="57"/>
      <c r="N141" s="37"/>
    </row>
    <row r="142" spans="1:14">
      <c r="A142" s="11"/>
      <c r="B142" s="53"/>
      <c r="C142" s="37"/>
      <c r="D142" s="54"/>
      <c r="E142" s="54"/>
      <c r="F142" s="37"/>
      <c r="G142" s="37"/>
      <c r="H142" s="57"/>
      <c r="I142" s="57"/>
      <c r="J142" s="37"/>
      <c r="K142" s="37"/>
      <c r="L142" s="57"/>
      <c r="M142" s="57"/>
      <c r="N142" s="37"/>
    </row>
    <row r="143" spans="1:14">
      <c r="A143" s="11"/>
      <c r="B143" s="40" t="s">
        <v>106</v>
      </c>
      <c r="C143" s="42"/>
      <c r="D143" s="75">
        <v>8</v>
      </c>
      <c r="E143" s="75"/>
      <c r="F143" s="42"/>
      <c r="G143" s="42"/>
      <c r="H143" s="51">
        <v>4</v>
      </c>
      <c r="I143" s="51"/>
      <c r="J143" s="42"/>
      <c r="K143" s="42"/>
      <c r="L143" s="51">
        <v>3</v>
      </c>
      <c r="M143" s="51"/>
      <c r="N143" s="42"/>
    </row>
    <row r="144" spans="1:14">
      <c r="A144" s="11"/>
      <c r="B144" s="40"/>
      <c r="C144" s="42"/>
      <c r="D144" s="75"/>
      <c r="E144" s="75"/>
      <c r="F144" s="42"/>
      <c r="G144" s="42"/>
      <c r="H144" s="51"/>
      <c r="I144" s="51"/>
      <c r="J144" s="42"/>
      <c r="K144" s="42"/>
      <c r="L144" s="51"/>
      <c r="M144" s="51"/>
      <c r="N144" s="42"/>
    </row>
    <row r="145" spans="1:14">
      <c r="A145" s="11"/>
      <c r="B145" s="21" t="s">
        <v>283</v>
      </c>
      <c r="C145" s="14"/>
      <c r="D145" s="54" t="s">
        <v>284</v>
      </c>
      <c r="E145" s="54"/>
      <c r="F145" s="71" t="s">
        <v>285</v>
      </c>
      <c r="G145" s="14"/>
      <c r="H145" s="57" t="s">
        <v>286</v>
      </c>
      <c r="I145" s="57"/>
      <c r="J145" s="26" t="s">
        <v>285</v>
      </c>
      <c r="K145" s="14"/>
      <c r="L145" s="57" t="s">
        <v>287</v>
      </c>
      <c r="M145" s="57"/>
      <c r="N145" s="26" t="s">
        <v>285</v>
      </c>
    </row>
    <row r="146" spans="1:14">
      <c r="A146" s="11"/>
      <c r="B146" s="40" t="s">
        <v>288</v>
      </c>
      <c r="C146" s="42"/>
      <c r="D146" s="75">
        <v>16</v>
      </c>
      <c r="E146" s="75"/>
      <c r="F146" s="42"/>
      <c r="G146" s="42"/>
      <c r="H146" s="51">
        <v>17</v>
      </c>
      <c r="I146" s="51"/>
      <c r="J146" s="42"/>
      <c r="K146" s="42"/>
      <c r="L146" s="51">
        <v>12</v>
      </c>
      <c r="M146" s="51"/>
      <c r="N146" s="42"/>
    </row>
    <row r="147" spans="1:14" ht="15.75" thickBot="1">
      <c r="A147" s="11"/>
      <c r="B147" s="40"/>
      <c r="C147" s="42"/>
      <c r="D147" s="78"/>
      <c r="E147" s="78"/>
      <c r="F147" s="79"/>
      <c r="G147" s="42"/>
      <c r="H147" s="80"/>
      <c r="I147" s="80"/>
      <c r="J147" s="79"/>
      <c r="K147" s="42"/>
      <c r="L147" s="80"/>
      <c r="M147" s="80"/>
      <c r="N147" s="79"/>
    </row>
    <row r="148" spans="1:14">
      <c r="A148" s="11"/>
      <c r="B148" s="53" t="s">
        <v>143</v>
      </c>
      <c r="C148" s="37"/>
      <c r="D148" s="82" t="s">
        <v>212</v>
      </c>
      <c r="E148" s="84">
        <v>37</v>
      </c>
      <c r="F148" s="73"/>
      <c r="G148" s="37"/>
      <c r="H148" s="88" t="s">
        <v>212</v>
      </c>
      <c r="I148" s="90">
        <v>53</v>
      </c>
      <c r="J148" s="73"/>
      <c r="K148" s="37"/>
      <c r="L148" s="88" t="s">
        <v>212</v>
      </c>
      <c r="M148" s="90">
        <v>44</v>
      </c>
      <c r="N148" s="73"/>
    </row>
    <row r="149" spans="1:14" ht="15.75" thickBot="1">
      <c r="A149" s="11"/>
      <c r="B149" s="53"/>
      <c r="C149" s="37"/>
      <c r="D149" s="83"/>
      <c r="E149" s="85"/>
      <c r="F149" s="86"/>
      <c r="G149" s="37"/>
      <c r="H149" s="89"/>
      <c r="I149" s="91"/>
      <c r="J149" s="86"/>
      <c r="K149" s="37"/>
      <c r="L149" s="89"/>
      <c r="M149" s="91"/>
      <c r="N149" s="86"/>
    </row>
    <row r="150" spans="1:14" ht="15.75" thickTop="1">
      <c r="A150" s="11"/>
      <c r="B150" s="37"/>
      <c r="C150" s="37"/>
      <c r="D150" s="37"/>
      <c r="E150" s="37"/>
      <c r="F150" s="37"/>
      <c r="G150" s="37"/>
      <c r="H150" s="37"/>
      <c r="I150" s="37"/>
      <c r="J150" s="37"/>
      <c r="K150" s="37"/>
      <c r="L150" s="37"/>
      <c r="M150" s="37"/>
      <c r="N150" s="37"/>
    </row>
    <row r="151" spans="1:14">
      <c r="A151" s="11"/>
      <c r="B151" s="15"/>
      <c r="C151" s="15"/>
    </row>
    <row r="152" spans="1:14" ht="76.5">
      <c r="A152" s="11"/>
      <c r="B152" s="64">
        <v>-1</v>
      </c>
      <c r="C152" s="21" t="s">
        <v>289</v>
      </c>
    </row>
    <row r="153" spans="1:14" ht="15" customHeight="1">
      <c r="A153" s="11" t="s">
        <v>290</v>
      </c>
      <c r="B153" s="10" t="s">
        <v>6</v>
      </c>
      <c r="C153" s="10"/>
      <c r="D153" s="10"/>
      <c r="E153" s="10"/>
      <c r="F153" s="10"/>
      <c r="G153" s="10"/>
      <c r="H153" s="10"/>
      <c r="I153" s="10"/>
      <c r="J153" s="10"/>
      <c r="K153" s="10"/>
      <c r="L153" s="10"/>
      <c r="M153" s="10"/>
      <c r="N153" s="10"/>
    </row>
    <row r="154" spans="1:14">
      <c r="A154" s="11"/>
      <c r="B154" s="95" t="s">
        <v>290</v>
      </c>
      <c r="C154" s="95"/>
      <c r="D154" s="95"/>
      <c r="E154" s="95"/>
      <c r="F154" s="95"/>
      <c r="G154" s="95"/>
      <c r="H154" s="95"/>
      <c r="I154" s="95"/>
      <c r="J154" s="95"/>
      <c r="K154" s="95"/>
      <c r="L154" s="95"/>
      <c r="M154" s="95"/>
      <c r="N154" s="95"/>
    </row>
    <row r="155" spans="1:14" ht="63.75" customHeight="1">
      <c r="A155" s="11"/>
      <c r="B155" s="37" t="s">
        <v>291</v>
      </c>
      <c r="C155" s="37"/>
      <c r="D155" s="37"/>
      <c r="E155" s="37"/>
      <c r="F155" s="37"/>
      <c r="G155" s="37"/>
      <c r="H155" s="37"/>
      <c r="I155" s="37"/>
      <c r="J155" s="37"/>
      <c r="K155" s="37"/>
      <c r="L155" s="37"/>
      <c r="M155" s="37"/>
      <c r="N155" s="37"/>
    </row>
    <row r="156" spans="1:14" ht="15" customHeight="1">
      <c r="A156" s="11" t="s">
        <v>292</v>
      </c>
      <c r="B156" s="10" t="s">
        <v>6</v>
      </c>
      <c r="C156" s="10"/>
      <c r="D156" s="10"/>
      <c r="E156" s="10"/>
      <c r="F156" s="10"/>
      <c r="G156" s="10"/>
      <c r="H156" s="10"/>
      <c r="I156" s="10"/>
      <c r="J156" s="10"/>
      <c r="K156" s="10"/>
      <c r="L156" s="10"/>
      <c r="M156" s="10"/>
      <c r="N156" s="10"/>
    </row>
    <row r="157" spans="1:14">
      <c r="A157" s="11"/>
      <c r="B157" s="95" t="s">
        <v>292</v>
      </c>
      <c r="C157" s="95"/>
      <c r="D157" s="95"/>
      <c r="E157" s="95"/>
      <c r="F157" s="95"/>
      <c r="G157" s="95"/>
      <c r="H157" s="95"/>
      <c r="I157" s="95"/>
      <c r="J157" s="95"/>
      <c r="K157" s="95"/>
      <c r="L157" s="95"/>
      <c r="M157" s="95"/>
      <c r="N157" s="95"/>
    </row>
    <row r="158" spans="1:14" ht="63.75" customHeight="1">
      <c r="A158" s="11"/>
      <c r="B158" s="37" t="s">
        <v>293</v>
      </c>
      <c r="C158" s="37"/>
      <c r="D158" s="37"/>
      <c r="E158" s="37"/>
      <c r="F158" s="37"/>
      <c r="G158" s="37"/>
      <c r="H158" s="37"/>
      <c r="I158" s="37"/>
      <c r="J158" s="37"/>
      <c r="K158" s="37"/>
      <c r="L158" s="37"/>
      <c r="M158" s="37"/>
      <c r="N158" s="37"/>
    </row>
    <row r="159" spans="1:14" ht="15" customHeight="1">
      <c r="A159" s="11" t="s">
        <v>296</v>
      </c>
      <c r="B159" s="10" t="s">
        <v>6</v>
      </c>
      <c r="C159" s="10"/>
      <c r="D159" s="10"/>
      <c r="E159" s="10"/>
      <c r="F159" s="10"/>
      <c r="G159" s="10"/>
      <c r="H159" s="10"/>
      <c r="I159" s="10"/>
      <c r="J159" s="10"/>
      <c r="K159" s="10"/>
      <c r="L159" s="10"/>
      <c r="M159" s="10"/>
      <c r="N159" s="10"/>
    </row>
    <row r="160" spans="1:14">
      <c r="A160" s="11"/>
      <c r="B160" s="95" t="s">
        <v>296</v>
      </c>
      <c r="C160" s="95"/>
      <c r="D160" s="95"/>
      <c r="E160" s="95"/>
      <c r="F160" s="95"/>
      <c r="G160" s="95"/>
      <c r="H160" s="95"/>
      <c r="I160" s="95"/>
      <c r="J160" s="95"/>
      <c r="K160" s="95"/>
      <c r="L160" s="95"/>
      <c r="M160" s="95"/>
      <c r="N160" s="95"/>
    </row>
    <row r="161" spans="1:14" ht="51" customHeight="1">
      <c r="A161" s="11"/>
      <c r="B161" s="37" t="s">
        <v>297</v>
      </c>
      <c r="C161" s="37"/>
      <c r="D161" s="37"/>
      <c r="E161" s="37"/>
      <c r="F161" s="37"/>
      <c r="G161" s="37"/>
      <c r="H161" s="37"/>
      <c r="I161" s="37"/>
      <c r="J161" s="37"/>
      <c r="K161" s="37"/>
      <c r="L161" s="37"/>
      <c r="M161" s="37"/>
      <c r="N161" s="37"/>
    </row>
    <row r="162" spans="1:14" ht="25.5" customHeight="1">
      <c r="A162" s="11"/>
      <c r="B162" s="37" t="s">
        <v>298</v>
      </c>
      <c r="C162" s="37"/>
      <c r="D162" s="37"/>
      <c r="E162" s="37"/>
      <c r="F162" s="37"/>
      <c r="G162" s="37"/>
      <c r="H162" s="37"/>
      <c r="I162" s="37"/>
      <c r="J162" s="37"/>
      <c r="K162" s="37"/>
      <c r="L162" s="37"/>
      <c r="M162" s="37"/>
      <c r="N162" s="37"/>
    </row>
    <row r="163" spans="1:14">
      <c r="A163" s="11"/>
      <c r="B163" s="37" t="s">
        <v>299</v>
      </c>
      <c r="C163" s="37"/>
      <c r="D163" s="37"/>
      <c r="E163" s="37"/>
      <c r="F163" s="37"/>
      <c r="G163" s="37"/>
      <c r="H163" s="37"/>
      <c r="I163" s="37"/>
      <c r="J163" s="37"/>
      <c r="K163" s="37"/>
      <c r="L163" s="37"/>
      <c r="M163" s="37"/>
      <c r="N163" s="37"/>
    </row>
    <row r="164" spans="1:14" ht="15" customHeight="1">
      <c r="A164" s="11" t="s">
        <v>300</v>
      </c>
      <c r="B164" s="10" t="s">
        <v>6</v>
      </c>
      <c r="C164" s="10"/>
      <c r="D164" s="10"/>
      <c r="E164" s="10"/>
      <c r="F164" s="10"/>
      <c r="G164" s="10"/>
      <c r="H164" s="10"/>
      <c r="I164" s="10"/>
      <c r="J164" s="10"/>
      <c r="K164" s="10"/>
      <c r="L164" s="10"/>
      <c r="M164" s="10"/>
      <c r="N164" s="10"/>
    </row>
    <row r="165" spans="1:14">
      <c r="A165" s="11"/>
      <c r="B165" s="95" t="s">
        <v>300</v>
      </c>
      <c r="C165" s="95"/>
      <c r="D165" s="95"/>
      <c r="E165" s="95"/>
      <c r="F165" s="95"/>
      <c r="G165" s="95"/>
      <c r="H165" s="95"/>
      <c r="I165" s="95"/>
      <c r="J165" s="95"/>
      <c r="K165" s="95"/>
      <c r="L165" s="95"/>
      <c r="M165" s="95"/>
      <c r="N165" s="95"/>
    </row>
    <row r="166" spans="1:14">
      <c r="A166" s="11"/>
      <c r="B166" s="37" t="s">
        <v>301</v>
      </c>
      <c r="C166" s="37"/>
      <c r="D166" s="37"/>
      <c r="E166" s="37"/>
      <c r="F166" s="37"/>
      <c r="G166" s="37"/>
      <c r="H166" s="37"/>
      <c r="I166" s="37"/>
      <c r="J166" s="37"/>
      <c r="K166" s="37"/>
      <c r="L166" s="37"/>
      <c r="M166" s="37"/>
      <c r="N166" s="37"/>
    </row>
    <row r="167" spans="1:14">
      <c r="A167" s="11"/>
      <c r="B167" s="15"/>
      <c r="C167" s="15"/>
    </row>
    <row r="168" spans="1:14" ht="25.5">
      <c r="A168" s="11"/>
      <c r="B168" s="64" t="s">
        <v>239</v>
      </c>
      <c r="C168" s="21" t="s">
        <v>302</v>
      </c>
    </row>
    <row r="169" spans="1:14">
      <c r="A169" s="11"/>
      <c r="B169" s="15"/>
      <c r="C169" s="15"/>
    </row>
    <row r="170" spans="1:14" ht="25.5">
      <c r="A170" s="11"/>
      <c r="B170" s="64" t="s">
        <v>239</v>
      </c>
      <c r="C170" s="21" t="s">
        <v>303</v>
      </c>
    </row>
    <row r="171" spans="1:14">
      <c r="A171" s="11"/>
      <c r="B171" s="15"/>
      <c r="C171" s="15"/>
    </row>
    <row r="172" spans="1:14">
      <c r="A172" s="11"/>
      <c r="B172" s="64" t="s">
        <v>239</v>
      </c>
      <c r="C172" s="21" t="s">
        <v>304</v>
      </c>
    </row>
    <row r="173" spans="1:14">
      <c r="A173" s="11"/>
      <c r="B173" s="15"/>
      <c r="C173" s="15"/>
    </row>
    <row r="174" spans="1:14" ht="25.5">
      <c r="A174" s="11"/>
      <c r="B174" s="64" t="s">
        <v>239</v>
      </c>
      <c r="C174" s="21" t="s">
        <v>305</v>
      </c>
    </row>
    <row r="175" spans="1:14">
      <c r="A175" s="11"/>
      <c r="B175" s="15"/>
      <c r="C175" s="15"/>
    </row>
    <row r="176" spans="1:14">
      <c r="A176" s="11"/>
      <c r="B176" s="64" t="s">
        <v>239</v>
      </c>
      <c r="C176" s="21" t="s">
        <v>306</v>
      </c>
    </row>
    <row r="177" spans="1:3">
      <c r="A177" s="11"/>
      <c r="B177" s="15"/>
      <c r="C177" s="15"/>
    </row>
    <row r="178" spans="1:3" ht="25.5">
      <c r="A178" s="11"/>
      <c r="B178" s="64" t="s">
        <v>239</v>
      </c>
      <c r="C178" s="21" t="s">
        <v>307</v>
      </c>
    </row>
    <row r="179" spans="1:3">
      <c r="A179" s="11"/>
      <c r="B179" s="15"/>
      <c r="C179" s="15"/>
    </row>
    <row r="180" spans="1:3" ht="25.5">
      <c r="A180" s="11"/>
      <c r="B180" s="64" t="s">
        <v>239</v>
      </c>
      <c r="C180" s="21" t="s">
        <v>308</v>
      </c>
    </row>
    <row r="181" spans="1:3">
      <c r="A181" s="11"/>
      <c r="B181" s="15"/>
      <c r="C181" s="15"/>
    </row>
    <row r="182" spans="1:3">
      <c r="A182" s="11"/>
      <c r="B182" s="64" t="s">
        <v>239</v>
      </c>
      <c r="C182" s="21" t="s">
        <v>309</v>
      </c>
    </row>
    <row r="183" spans="1:3">
      <c r="A183" s="11"/>
      <c r="B183" s="15"/>
      <c r="C183" s="15"/>
    </row>
    <row r="184" spans="1:3" ht="25.5">
      <c r="A184" s="11"/>
      <c r="B184" s="64" t="s">
        <v>239</v>
      </c>
      <c r="C184" s="21" t="s">
        <v>310</v>
      </c>
    </row>
    <row r="185" spans="1:3">
      <c r="A185" s="11"/>
      <c r="B185" s="15"/>
      <c r="C185" s="15"/>
    </row>
    <row r="186" spans="1:3">
      <c r="A186" s="11"/>
      <c r="B186" s="64" t="s">
        <v>239</v>
      </c>
      <c r="C186" s="21" t="s">
        <v>311</v>
      </c>
    </row>
    <row r="187" spans="1:3">
      <c r="A187" s="11"/>
      <c r="B187" s="15"/>
      <c r="C187" s="15"/>
    </row>
    <row r="188" spans="1:3" ht="25.5">
      <c r="A188" s="11"/>
      <c r="B188" s="64" t="s">
        <v>239</v>
      </c>
      <c r="C188" s="21" t="s">
        <v>312</v>
      </c>
    </row>
    <row r="189" spans="1:3">
      <c r="A189" s="11"/>
      <c r="B189" s="15"/>
      <c r="C189" s="15"/>
    </row>
    <row r="190" spans="1:3" ht="25.5">
      <c r="A190" s="11"/>
      <c r="B190" s="64" t="s">
        <v>239</v>
      </c>
      <c r="C190" s="21" t="s">
        <v>313</v>
      </c>
    </row>
    <row r="191" spans="1:3">
      <c r="A191" s="11"/>
      <c r="B191" s="15"/>
      <c r="C191" s="15"/>
    </row>
    <row r="192" spans="1:3" ht="25.5">
      <c r="A192" s="11"/>
      <c r="B192" s="64" t="s">
        <v>239</v>
      </c>
      <c r="C192" s="21" t="s">
        <v>314</v>
      </c>
    </row>
    <row r="193" spans="1:14">
      <c r="A193" s="11"/>
      <c r="B193" s="15"/>
      <c r="C193" s="15"/>
    </row>
    <row r="194" spans="1:14" ht="25.5">
      <c r="A194" s="11"/>
      <c r="B194" s="64" t="s">
        <v>239</v>
      </c>
      <c r="C194" s="21" t="s">
        <v>315</v>
      </c>
    </row>
    <row r="195" spans="1:14" ht="25.5" customHeight="1">
      <c r="A195" s="11"/>
      <c r="B195" s="37" t="s">
        <v>316</v>
      </c>
      <c r="C195" s="37"/>
      <c r="D195" s="37"/>
      <c r="E195" s="37"/>
      <c r="F195" s="37"/>
      <c r="G195" s="37"/>
      <c r="H195" s="37"/>
      <c r="I195" s="37"/>
      <c r="J195" s="37"/>
      <c r="K195" s="37"/>
      <c r="L195" s="37"/>
      <c r="M195" s="37"/>
      <c r="N195" s="37"/>
    </row>
    <row r="196" spans="1:14" ht="25.5" customHeight="1">
      <c r="A196" s="11"/>
      <c r="B196" s="37" t="s">
        <v>317</v>
      </c>
      <c r="C196" s="37"/>
      <c r="D196" s="37"/>
      <c r="E196" s="37"/>
      <c r="F196" s="37"/>
      <c r="G196" s="37"/>
      <c r="H196" s="37"/>
      <c r="I196" s="37"/>
      <c r="J196" s="37"/>
      <c r="K196" s="37"/>
      <c r="L196" s="37"/>
      <c r="M196" s="37"/>
      <c r="N196" s="37"/>
    </row>
    <row r="197" spans="1:14" ht="25.5" customHeight="1">
      <c r="A197" s="11"/>
      <c r="B197" s="37" t="s">
        <v>318</v>
      </c>
      <c r="C197" s="37"/>
      <c r="D197" s="37"/>
      <c r="E197" s="37"/>
      <c r="F197" s="37"/>
      <c r="G197" s="37"/>
      <c r="H197" s="37"/>
      <c r="I197" s="37"/>
      <c r="J197" s="37"/>
      <c r="K197" s="37"/>
      <c r="L197" s="37"/>
      <c r="M197" s="37"/>
      <c r="N197" s="37"/>
    </row>
    <row r="198" spans="1:14" ht="15" customHeight="1">
      <c r="A198" s="11" t="s">
        <v>319</v>
      </c>
      <c r="B198" s="10" t="s">
        <v>6</v>
      </c>
      <c r="C198" s="10"/>
      <c r="D198" s="10"/>
      <c r="E198" s="10"/>
      <c r="F198" s="10"/>
      <c r="G198" s="10"/>
      <c r="H198" s="10"/>
      <c r="I198" s="10"/>
      <c r="J198" s="10"/>
      <c r="K198" s="10"/>
      <c r="L198" s="10"/>
      <c r="M198" s="10"/>
      <c r="N198" s="10"/>
    </row>
    <row r="199" spans="1:14">
      <c r="A199" s="11"/>
      <c r="B199" s="95" t="s">
        <v>319</v>
      </c>
      <c r="C199" s="95"/>
      <c r="D199" s="95"/>
      <c r="E199" s="95"/>
      <c r="F199" s="95"/>
      <c r="G199" s="95"/>
      <c r="H199" s="95"/>
      <c r="I199" s="95"/>
      <c r="J199" s="95"/>
      <c r="K199" s="95"/>
      <c r="L199" s="95"/>
      <c r="M199" s="95"/>
      <c r="N199" s="95"/>
    </row>
    <row r="200" spans="1:14" ht="38.25" customHeight="1">
      <c r="A200" s="11"/>
      <c r="B200" s="37" t="s">
        <v>320</v>
      </c>
      <c r="C200" s="37"/>
      <c r="D200" s="37"/>
      <c r="E200" s="37"/>
      <c r="F200" s="37"/>
      <c r="G200" s="37"/>
      <c r="H200" s="37"/>
      <c r="I200" s="37"/>
      <c r="J200" s="37"/>
      <c r="K200" s="37"/>
      <c r="L200" s="37"/>
      <c r="M200" s="37"/>
      <c r="N200" s="37"/>
    </row>
    <row r="201" spans="1:14" ht="38.25" customHeight="1">
      <c r="A201" s="11"/>
      <c r="B201" s="37" t="s">
        <v>321</v>
      </c>
      <c r="C201" s="37"/>
      <c r="D201" s="37"/>
      <c r="E201" s="37"/>
      <c r="F201" s="37"/>
      <c r="G201" s="37"/>
      <c r="H201" s="37"/>
      <c r="I201" s="37"/>
      <c r="J201" s="37"/>
      <c r="K201" s="37"/>
      <c r="L201" s="37"/>
      <c r="M201" s="37"/>
      <c r="N201" s="37"/>
    </row>
    <row r="202" spans="1:14" ht="76.5" customHeight="1">
      <c r="A202" s="11"/>
      <c r="B202" s="37" t="s">
        <v>322</v>
      </c>
      <c r="C202" s="37"/>
      <c r="D202" s="37"/>
      <c r="E202" s="37"/>
      <c r="F202" s="37"/>
      <c r="G202" s="37"/>
      <c r="H202" s="37"/>
      <c r="I202" s="37"/>
      <c r="J202" s="37"/>
      <c r="K202" s="37"/>
      <c r="L202" s="37"/>
      <c r="M202" s="37"/>
      <c r="N202" s="37"/>
    </row>
    <row r="203" spans="1:14" ht="25.5" customHeight="1">
      <c r="A203" s="11"/>
      <c r="B203" s="37" t="s">
        <v>323</v>
      </c>
      <c r="C203" s="37"/>
      <c r="D203" s="37"/>
      <c r="E203" s="37"/>
      <c r="F203" s="37"/>
      <c r="G203" s="37"/>
      <c r="H203" s="37"/>
      <c r="I203" s="37"/>
      <c r="J203" s="37"/>
      <c r="K203" s="37"/>
      <c r="L203" s="37"/>
      <c r="M203" s="37"/>
      <c r="N203" s="37"/>
    </row>
    <row r="204" spans="1:14" ht="15" customHeight="1">
      <c r="A204" s="11" t="s">
        <v>87</v>
      </c>
      <c r="B204" s="10" t="s">
        <v>6</v>
      </c>
      <c r="C204" s="10"/>
      <c r="D204" s="10"/>
      <c r="E204" s="10"/>
      <c r="F204" s="10"/>
      <c r="G204" s="10"/>
      <c r="H204" s="10"/>
      <c r="I204" s="10"/>
      <c r="J204" s="10"/>
      <c r="K204" s="10"/>
      <c r="L204" s="10"/>
      <c r="M204" s="10"/>
      <c r="N204" s="10"/>
    </row>
    <row r="205" spans="1:14">
      <c r="A205" s="11"/>
      <c r="B205" s="96" t="s">
        <v>87</v>
      </c>
      <c r="C205" s="96"/>
      <c r="D205" s="96"/>
      <c r="E205" s="96"/>
      <c r="F205" s="96"/>
      <c r="G205" s="96"/>
      <c r="H205" s="96"/>
      <c r="I205" s="96"/>
      <c r="J205" s="96"/>
      <c r="K205" s="96"/>
      <c r="L205" s="96"/>
      <c r="M205" s="96"/>
      <c r="N205" s="96"/>
    </row>
    <row r="206" spans="1:14" ht="25.5" customHeight="1">
      <c r="A206" s="11"/>
      <c r="B206" s="37" t="s">
        <v>324</v>
      </c>
      <c r="C206" s="37"/>
      <c r="D206" s="37"/>
      <c r="E206" s="37"/>
      <c r="F206" s="37"/>
      <c r="G206" s="37"/>
      <c r="H206" s="37"/>
      <c r="I206" s="37"/>
      <c r="J206" s="37"/>
      <c r="K206" s="37"/>
      <c r="L206" s="37"/>
      <c r="M206" s="37"/>
      <c r="N206" s="37"/>
    </row>
    <row r="207" spans="1:14" ht="25.5" customHeight="1">
      <c r="A207" s="11"/>
      <c r="B207" s="37" t="s">
        <v>325</v>
      </c>
      <c r="C207" s="37"/>
      <c r="D207" s="37"/>
      <c r="E207" s="37"/>
      <c r="F207" s="37"/>
      <c r="G207" s="37"/>
      <c r="H207" s="37"/>
      <c r="I207" s="37"/>
      <c r="J207" s="37"/>
      <c r="K207" s="37"/>
      <c r="L207" s="37"/>
      <c r="M207" s="37"/>
      <c r="N207" s="37"/>
    </row>
    <row r="208" spans="1:14">
      <c r="A208" s="11"/>
      <c r="B208" s="37" t="s">
        <v>326</v>
      </c>
      <c r="C208" s="37"/>
      <c r="D208" s="37"/>
      <c r="E208" s="37"/>
      <c r="F208" s="37"/>
      <c r="G208" s="37"/>
      <c r="H208" s="37"/>
      <c r="I208" s="37"/>
      <c r="J208" s="37"/>
      <c r="K208" s="37"/>
      <c r="L208" s="37"/>
      <c r="M208" s="37"/>
      <c r="N208" s="37"/>
    </row>
    <row r="209" spans="1:6">
      <c r="A209" s="11"/>
      <c r="B209" s="25"/>
      <c r="C209" s="25"/>
      <c r="D209" s="25"/>
      <c r="E209" s="25"/>
      <c r="F209" s="25"/>
    </row>
    <row r="210" spans="1:6">
      <c r="A210" s="11"/>
      <c r="B210" s="15"/>
      <c r="C210" s="15"/>
      <c r="D210" s="15"/>
      <c r="E210" s="15"/>
      <c r="F210" s="15"/>
    </row>
    <row r="211" spans="1:6" ht="15.75" thickBot="1">
      <c r="A211" s="11"/>
      <c r="B211" s="16" t="s">
        <v>208</v>
      </c>
      <c r="C211" s="14"/>
      <c r="D211" s="56"/>
      <c r="E211" s="56"/>
      <c r="F211" s="56"/>
    </row>
    <row r="212" spans="1:6">
      <c r="A212" s="11"/>
      <c r="B212" s="50" t="s">
        <v>327</v>
      </c>
      <c r="C212" s="42"/>
      <c r="D212" s="50" t="s">
        <v>212</v>
      </c>
      <c r="E212" s="52">
        <v>24</v>
      </c>
      <c r="F212" s="47"/>
    </row>
    <row r="213" spans="1:6">
      <c r="A213" s="11"/>
      <c r="B213" s="49"/>
      <c r="C213" s="42"/>
      <c r="D213" s="49"/>
      <c r="E213" s="51"/>
      <c r="F213" s="42"/>
    </row>
    <row r="214" spans="1:6">
      <c r="A214" s="11"/>
      <c r="B214" s="92" t="s">
        <v>328</v>
      </c>
      <c r="C214" s="37"/>
      <c r="D214" s="57">
        <v>2</v>
      </c>
      <c r="E214" s="57"/>
      <c r="F214" s="37"/>
    </row>
    <row r="215" spans="1:6">
      <c r="A215" s="11"/>
      <c r="B215" s="92"/>
      <c r="C215" s="37"/>
      <c r="D215" s="57"/>
      <c r="E215" s="57"/>
      <c r="F215" s="37"/>
    </row>
    <row r="216" spans="1:6">
      <c r="A216" s="11"/>
      <c r="B216" s="93" t="s">
        <v>158</v>
      </c>
      <c r="C216" s="42"/>
      <c r="D216" s="51">
        <v>3</v>
      </c>
      <c r="E216" s="51"/>
      <c r="F216" s="42"/>
    </row>
    <row r="217" spans="1:6" ht="15.75" thickBot="1">
      <c r="A217" s="11"/>
      <c r="B217" s="93"/>
      <c r="C217" s="42"/>
      <c r="D217" s="80"/>
      <c r="E217" s="80"/>
      <c r="F217" s="79"/>
    </row>
    <row r="218" spans="1:6">
      <c r="A218" s="11"/>
      <c r="B218" s="87" t="s">
        <v>329</v>
      </c>
      <c r="C218" s="37"/>
      <c r="D218" s="90">
        <v>29</v>
      </c>
      <c r="E218" s="90"/>
      <c r="F218" s="73"/>
    </row>
    <row r="219" spans="1:6">
      <c r="A219" s="11"/>
      <c r="B219" s="87"/>
      <c r="C219" s="37"/>
      <c r="D219" s="57"/>
      <c r="E219" s="57"/>
      <c r="F219" s="37"/>
    </row>
    <row r="220" spans="1:6">
      <c r="A220" s="11"/>
      <c r="B220" s="93" t="s">
        <v>328</v>
      </c>
      <c r="C220" s="42"/>
      <c r="D220" s="51">
        <v>1</v>
      </c>
      <c r="E220" s="51"/>
      <c r="F220" s="42"/>
    </row>
    <row r="221" spans="1:6">
      <c r="A221" s="11"/>
      <c r="B221" s="93"/>
      <c r="C221" s="42"/>
      <c r="D221" s="51"/>
      <c r="E221" s="51"/>
      <c r="F221" s="42"/>
    </row>
    <row r="222" spans="1:6">
      <c r="A222" s="11"/>
      <c r="B222" s="92" t="s">
        <v>158</v>
      </c>
      <c r="C222" s="37"/>
      <c r="D222" s="57">
        <v>19</v>
      </c>
      <c r="E222" s="57"/>
      <c r="F222" s="37"/>
    </row>
    <row r="223" spans="1:6" ht="15.75" thickBot="1">
      <c r="A223" s="11"/>
      <c r="B223" s="92"/>
      <c r="C223" s="37"/>
      <c r="D223" s="58"/>
      <c r="E223" s="58"/>
      <c r="F223" s="56"/>
    </row>
    <row r="224" spans="1:6">
      <c r="A224" s="11"/>
      <c r="B224" s="49" t="s">
        <v>330</v>
      </c>
      <c r="C224" s="42"/>
      <c r="D224" s="52">
        <v>49</v>
      </c>
      <c r="E224" s="52"/>
      <c r="F224" s="47"/>
    </row>
    <row r="225" spans="1:14">
      <c r="A225" s="11"/>
      <c r="B225" s="49"/>
      <c r="C225" s="42"/>
      <c r="D225" s="51"/>
      <c r="E225" s="51"/>
      <c r="F225" s="42"/>
    </row>
    <row r="226" spans="1:14">
      <c r="A226" s="11"/>
      <c r="B226" s="92" t="s">
        <v>328</v>
      </c>
      <c r="C226" s="37"/>
      <c r="D226" s="57">
        <v>3</v>
      </c>
      <c r="E226" s="57"/>
      <c r="F226" s="37"/>
    </row>
    <row r="227" spans="1:14">
      <c r="A227" s="11"/>
      <c r="B227" s="92"/>
      <c r="C227" s="37"/>
      <c r="D227" s="57"/>
      <c r="E227" s="57"/>
      <c r="F227" s="37"/>
    </row>
    <row r="228" spans="1:14">
      <c r="A228" s="11"/>
      <c r="B228" s="93" t="s">
        <v>158</v>
      </c>
      <c r="C228" s="42"/>
      <c r="D228" s="51">
        <v>18</v>
      </c>
      <c r="E228" s="51"/>
      <c r="F228" s="42"/>
    </row>
    <row r="229" spans="1:14">
      <c r="A229" s="11"/>
      <c r="B229" s="93"/>
      <c r="C229" s="42"/>
      <c r="D229" s="51"/>
      <c r="E229" s="51"/>
      <c r="F229" s="42"/>
    </row>
    <row r="230" spans="1:14">
      <c r="A230" s="11"/>
      <c r="B230" s="92" t="s">
        <v>331</v>
      </c>
      <c r="C230" s="37"/>
      <c r="D230" s="57">
        <v>8</v>
      </c>
      <c r="E230" s="57"/>
      <c r="F230" s="37"/>
    </row>
    <row r="231" spans="1:14" ht="15.75" thickBot="1">
      <c r="A231" s="11"/>
      <c r="B231" s="92"/>
      <c r="C231" s="37"/>
      <c r="D231" s="58"/>
      <c r="E231" s="58"/>
      <c r="F231" s="56"/>
    </row>
    <row r="232" spans="1:14">
      <c r="A232" s="11"/>
      <c r="B232" s="49" t="s">
        <v>332</v>
      </c>
      <c r="C232" s="42"/>
      <c r="D232" s="43" t="s">
        <v>212</v>
      </c>
      <c r="E232" s="45">
        <v>78</v>
      </c>
      <c r="F232" s="47"/>
    </row>
    <row r="233" spans="1:14" ht="15.75" thickBot="1">
      <c r="A233" s="11"/>
      <c r="B233" s="49"/>
      <c r="C233" s="42"/>
      <c r="D233" s="59"/>
      <c r="E233" s="60"/>
      <c r="F233" s="61"/>
    </row>
    <row r="234" spans="1:14" ht="15.75" thickTop="1">
      <c r="A234" s="11" t="s">
        <v>333</v>
      </c>
      <c r="B234" s="10" t="s">
        <v>6</v>
      </c>
      <c r="C234" s="10"/>
      <c r="D234" s="10"/>
      <c r="E234" s="10"/>
      <c r="F234" s="10"/>
      <c r="G234" s="10"/>
      <c r="H234" s="10"/>
      <c r="I234" s="10"/>
      <c r="J234" s="10"/>
      <c r="K234" s="10"/>
      <c r="L234" s="10"/>
      <c r="M234" s="10"/>
      <c r="N234" s="10"/>
    </row>
    <row r="235" spans="1:14">
      <c r="A235" s="11"/>
      <c r="B235" s="95" t="s">
        <v>333</v>
      </c>
      <c r="C235" s="95"/>
      <c r="D235" s="95"/>
      <c r="E235" s="95"/>
      <c r="F235" s="95"/>
      <c r="G235" s="95"/>
      <c r="H235" s="95"/>
      <c r="I235" s="95"/>
      <c r="J235" s="95"/>
      <c r="K235" s="95"/>
      <c r="L235" s="95"/>
      <c r="M235" s="95"/>
      <c r="N235" s="95"/>
    </row>
    <row r="236" spans="1:14" ht="25.5" customHeight="1">
      <c r="A236" s="11"/>
      <c r="B236" s="37" t="s">
        <v>334</v>
      </c>
      <c r="C236" s="37"/>
      <c r="D236" s="37"/>
      <c r="E236" s="37"/>
      <c r="F236" s="37"/>
      <c r="G236" s="37"/>
      <c r="H236" s="37"/>
      <c r="I236" s="37"/>
      <c r="J236" s="37"/>
      <c r="K236" s="37"/>
      <c r="L236" s="37"/>
      <c r="M236" s="37"/>
      <c r="N236" s="37"/>
    </row>
  </sheetData>
  <mergeCells count="319">
    <mergeCell ref="A234:A236"/>
    <mergeCell ref="B234:N234"/>
    <mergeCell ref="B235:N235"/>
    <mergeCell ref="B236:N236"/>
    <mergeCell ref="A204:A233"/>
    <mergeCell ref="B204:N204"/>
    <mergeCell ref="B205:N205"/>
    <mergeCell ref="B206:N206"/>
    <mergeCell ref="B207:N207"/>
    <mergeCell ref="B208:N208"/>
    <mergeCell ref="A198:A203"/>
    <mergeCell ref="B198:N198"/>
    <mergeCell ref="B199:N199"/>
    <mergeCell ref="B200:N200"/>
    <mergeCell ref="B201:N201"/>
    <mergeCell ref="B202:N202"/>
    <mergeCell ref="B203:N203"/>
    <mergeCell ref="A164:A197"/>
    <mergeCell ref="B164:N164"/>
    <mergeCell ref="B165:N165"/>
    <mergeCell ref="B166:N166"/>
    <mergeCell ref="B195:N195"/>
    <mergeCell ref="B196:N196"/>
    <mergeCell ref="B197:N197"/>
    <mergeCell ref="A156:A158"/>
    <mergeCell ref="B156:N156"/>
    <mergeCell ref="B157:N157"/>
    <mergeCell ref="B158:N158"/>
    <mergeCell ref="A159:A163"/>
    <mergeCell ref="B159:N159"/>
    <mergeCell ref="B160:N160"/>
    <mergeCell ref="B161:N161"/>
    <mergeCell ref="B162:N162"/>
    <mergeCell ref="B163:N163"/>
    <mergeCell ref="A131:A152"/>
    <mergeCell ref="B131:N131"/>
    <mergeCell ref="B132:N132"/>
    <mergeCell ref="B133:N133"/>
    <mergeCell ref="B150:N150"/>
    <mergeCell ref="A153:A155"/>
    <mergeCell ref="B153:N153"/>
    <mergeCell ref="B154:N154"/>
    <mergeCell ref="B155:N155"/>
    <mergeCell ref="A125:A127"/>
    <mergeCell ref="B125:N125"/>
    <mergeCell ref="B126:N126"/>
    <mergeCell ref="B127:N127"/>
    <mergeCell ref="A128:A130"/>
    <mergeCell ref="B128:N128"/>
    <mergeCell ref="B129:N129"/>
    <mergeCell ref="B130:N130"/>
    <mergeCell ref="A119:A121"/>
    <mergeCell ref="B119:N119"/>
    <mergeCell ref="B120:N120"/>
    <mergeCell ref="B121:N121"/>
    <mergeCell ref="A122:A124"/>
    <mergeCell ref="B122:N122"/>
    <mergeCell ref="B123:N123"/>
    <mergeCell ref="B124:N124"/>
    <mergeCell ref="A102:A104"/>
    <mergeCell ref="B102:N102"/>
    <mergeCell ref="B103:N103"/>
    <mergeCell ref="B104:N104"/>
    <mergeCell ref="A105:A118"/>
    <mergeCell ref="B105:N105"/>
    <mergeCell ref="B106:N106"/>
    <mergeCell ref="B107:N107"/>
    <mergeCell ref="A97:A101"/>
    <mergeCell ref="B97:N97"/>
    <mergeCell ref="B98:N98"/>
    <mergeCell ref="B99:N99"/>
    <mergeCell ref="B100:N100"/>
    <mergeCell ref="B101:N101"/>
    <mergeCell ref="A84:A86"/>
    <mergeCell ref="B84:N84"/>
    <mergeCell ref="B85:N85"/>
    <mergeCell ref="B86:N86"/>
    <mergeCell ref="A87:A96"/>
    <mergeCell ref="B87:N87"/>
    <mergeCell ref="B88:N88"/>
    <mergeCell ref="B89:N89"/>
    <mergeCell ref="B96:N96"/>
    <mergeCell ref="A76:A78"/>
    <mergeCell ref="B76:N76"/>
    <mergeCell ref="B77:N77"/>
    <mergeCell ref="B78:N78"/>
    <mergeCell ref="A79:A83"/>
    <mergeCell ref="B79:N79"/>
    <mergeCell ref="B80:N80"/>
    <mergeCell ref="B81:N81"/>
    <mergeCell ref="B82:N82"/>
    <mergeCell ref="B83:N83"/>
    <mergeCell ref="A70:A72"/>
    <mergeCell ref="B70:N70"/>
    <mergeCell ref="B71:N71"/>
    <mergeCell ref="B72:N72"/>
    <mergeCell ref="A73:A75"/>
    <mergeCell ref="B73:N73"/>
    <mergeCell ref="B74:N74"/>
    <mergeCell ref="B75:N75"/>
    <mergeCell ref="B65:N65"/>
    <mergeCell ref="B66:N66"/>
    <mergeCell ref="A67:A69"/>
    <mergeCell ref="B67:N67"/>
    <mergeCell ref="B68:N68"/>
    <mergeCell ref="B69:N69"/>
    <mergeCell ref="A41:A43"/>
    <mergeCell ref="B41:N41"/>
    <mergeCell ref="B42:N42"/>
    <mergeCell ref="B43:N43"/>
    <mergeCell ref="A44:A66"/>
    <mergeCell ref="B44:N44"/>
    <mergeCell ref="B45:N45"/>
    <mergeCell ref="B46:N46"/>
    <mergeCell ref="B57:N57"/>
    <mergeCell ref="B60:N60"/>
    <mergeCell ref="A34:A36"/>
    <mergeCell ref="B34:N34"/>
    <mergeCell ref="B35:N35"/>
    <mergeCell ref="B36:N36"/>
    <mergeCell ref="A37:A40"/>
    <mergeCell ref="B37:N37"/>
    <mergeCell ref="B38:N38"/>
    <mergeCell ref="B39:N39"/>
    <mergeCell ref="B40:N40"/>
    <mergeCell ref="A28:A30"/>
    <mergeCell ref="B28:N28"/>
    <mergeCell ref="B29:N29"/>
    <mergeCell ref="B30:N30"/>
    <mergeCell ref="A31:A33"/>
    <mergeCell ref="B31:N31"/>
    <mergeCell ref="B32:N32"/>
    <mergeCell ref="B33:N33"/>
    <mergeCell ref="A22:A24"/>
    <mergeCell ref="B22:N22"/>
    <mergeCell ref="B23:N23"/>
    <mergeCell ref="B24:N24"/>
    <mergeCell ref="A25:A27"/>
    <mergeCell ref="B25:N25"/>
    <mergeCell ref="B26:N26"/>
    <mergeCell ref="B27:N27"/>
    <mergeCell ref="A13:A15"/>
    <mergeCell ref="B13:N13"/>
    <mergeCell ref="B14:N14"/>
    <mergeCell ref="B15:N15"/>
    <mergeCell ref="A16:A21"/>
    <mergeCell ref="B16:N16"/>
    <mergeCell ref="B17:N17"/>
    <mergeCell ref="B18:N18"/>
    <mergeCell ref="B19:N19"/>
    <mergeCell ref="B20:N20"/>
    <mergeCell ref="A1:A2"/>
    <mergeCell ref="B1:N1"/>
    <mergeCell ref="B2:N2"/>
    <mergeCell ref="B3:N3"/>
    <mergeCell ref="A4:A12"/>
    <mergeCell ref="B4:N4"/>
    <mergeCell ref="B5:N5"/>
    <mergeCell ref="B6:N6"/>
    <mergeCell ref="B230:B231"/>
    <mergeCell ref="C230:C231"/>
    <mergeCell ref="D230:E231"/>
    <mergeCell ref="F230:F231"/>
    <mergeCell ref="B232:B233"/>
    <mergeCell ref="C232:C233"/>
    <mergeCell ref="D232:D233"/>
    <mergeCell ref="E232:E233"/>
    <mergeCell ref="F232:F233"/>
    <mergeCell ref="B226:B227"/>
    <mergeCell ref="C226:C227"/>
    <mergeCell ref="D226:E227"/>
    <mergeCell ref="F226:F227"/>
    <mergeCell ref="B228:B229"/>
    <mergeCell ref="C228:C229"/>
    <mergeCell ref="D228:E229"/>
    <mergeCell ref="F228:F229"/>
    <mergeCell ref="B222:B223"/>
    <mergeCell ref="C222:C223"/>
    <mergeCell ref="D222:E223"/>
    <mergeCell ref="F222:F223"/>
    <mergeCell ref="B224:B225"/>
    <mergeCell ref="C224:C225"/>
    <mergeCell ref="D224:E225"/>
    <mergeCell ref="F224:F225"/>
    <mergeCell ref="B218:B219"/>
    <mergeCell ref="C218:C219"/>
    <mergeCell ref="D218:E219"/>
    <mergeCell ref="F218:F219"/>
    <mergeCell ref="B220:B221"/>
    <mergeCell ref="C220:C221"/>
    <mergeCell ref="D220:E221"/>
    <mergeCell ref="F220:F221"/>
    <mergeCell ref="B214:B215"/>
    <mergeCell ref="C214:C215"/>
    <mergeCell ref="D214:E215"/>
    <mergeCell ref="F214:F215"/>
    <mergeCell ref="B216:B217"/>
    <mergeCell ref="C216:C217"/>
    <mergeCell ref="D216:E217"/>
    <mergeCell ref="F216:F217"/>
    <mergeCell ref="N148:N149"/>
    <mergeCell ref="B209:F209"/>
    <mergeCell ref="D211:F211"/>
    <mergeCell ref="B212:B213"/>
    <mergeCell ref="C212:C213"/>
    <mergeCell ref="D212:D213"/>
    <mergeCell ref="E212:E213"/>
    <mergeCell ref="F212:F213"/>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B146:B147"/>
    <mergeCell ref="C146:C147"/>
    <mergeCell ref="D146:E147"/>
    <mergeCell ref="F146:F147"/>
    <mergeCell ref="G146:G147"/>
    <mergeCell ref="H146:I147"/>
    <mergeCell ref="J143:J144"/>
    <mergeCell ref="K143:K144"/>
    <mergeCell ref="L143:M144"/>
    <mergeCell ref="N143:N144"/>
    <mergeCell ref="D145:E145"/>
    <mergeCell ref="H145:I145"/>
    <mergeCell ref="L145:M145"/>
    <mergeCell ref="J141:J142"/>
    <mergeCell ref="K141:K142"/>
    <mergeCell ref="L141:M142"/>
    <mergeCell ref="N141:N142"/>
    <mergeCell ref="B143:B144"/>
    <mergeCell ref="C143:C144"/>
    <mergeCell ref="D143:E144"/>
    <mergeCell ref="F143:F144"/>
    <mergeCell ref="G143:G144"/>
    <mergeCell ref="H143:I144"/>
    <mergeCell ref="K139:K140"/>
    <mergeCell ref="L139:L140"/>
    <mergeCell ref="M139:M140"/>
    <mergeCell ref="N139:N140"/>
    <mergeCell ref="B141:B142"/>
    <mergeCell ref="C141:C142"/>
    <mergeCell ref="D141:E142"/>
    <mergeCell ref="F141:F142"/>
    <mergeCell ref="G141:G142"/>
    <mergeCell ref="H141:I142"/>
    <mergeCell ref="L138:N138"/>
    <mergeCell ref="B139:B140"/>
    <mergeCell ref="C139:C140"/>
    <mergeCell ref="D139:D140"/>
    <mergeCell ref="E139:E140"/>
    <mergeCell ref="F139:F140"/>
    <mergeCell ref="G139:G140"/>
    <mergeCell ref="H139:H140"/>
    <mergeCell ref="I139:I140"/>
    <mergeCell ref="J139:J140"/>
    <mergeCell ref="D136:N136"/>
    <mergeCell ref="B137:B138"/>
    <mergeCell ref="C137:C138"/>
    <mergeCell ref="D137:F137"/>
    <mergeCell ref="D138:F138"/>
    <mergeCell ref="G137:G138"/>
    <mergeCell ref="H137:J137"/>
    <mergeCell ref="H138:J138"/>
    <mergeCell ref="K137:K138"/>
    <mergeCell ref="L137:N137"/>
    <mergeCell ref="H55:H56"/>
    <mergeCell ref="I55:I56"/>
    <mergeCell ref="J55:J56"/>
    <mergeCell ref="B108:D108"/>
    <mergeCell ref="C111:C118"/>
    <mergeCell ref="B134:N134"/>
    <mergeCell ref="B61:N61"/>
    <mergeCell ref="B62:N62"/>
    <mergeCell ref="B63:N63"/>
    <mergeCell ref="B64:N64"/>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7:F7"/>
    <mergeCell ref="B47:J47"/>
    <mergeCell ref="B49:B50"/>
    <mergeCell ref="C49:C50"/>
    <mergeCell ref="D49:F49"/>
    <mergeCell ref="D50:F50"/>
    <mergeCell ref="G49:G50"/>
    <mergeCell ref="H49:J49"/>
    <mergeCell ref="H50:J50"/>
    <mergeCell ref="B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4" width="36.5703125" bestFit="1" customWidth="1"/>
    <col min="5" max="5" width="3" customWidth="1"/>
    <col min="6" max="6" width="15.28515625" bestFit="1" customWidth="1"/>
    <col min="8" max="8" width="2.42578125" customWidth="1"/>
    <col min="9" max="9" width="5.140625" customWidth="1"/>
    <col min="10" max="10" width="1.85546875" customWidth="1"/>
    <col min="12" max="12" width="2.85546875" customWidth="1"/>
    <col min="13" max="13" width="4.28515625" customWidth="1"/>
    <col min="14" max="14" width="2.28515625" customWidth="1"/>
  </cols>
  <sheetData>
    <row r="1" spans="1:14" ht="15" customHeight="1">
      <c r="A1" s="8" t="s">
        <v>1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0</v>
      </c>
      <c r="B3" s="10" t="s">
        <v>6</v>
      </c>
      <c r="C3" s="10"/>
      <c r="D3" s="10"/>
      <c r="E3" s="10"/>
      <c r="F3" s="10"/>
      <c r="G3" s="10"/>
      <c r="H3" s="10"/>
      <c r="I3" s="10"/>
      <c r="J3" s="10"/>
      <c r="K3" s="10"/>
      <c r="L3" s="10"/>
      <c r="M3" s="10"/>
      <c r="N3" s="10"/>
    </row>
    <row r="4" spans="1:14" ht="15" customHeight="1">
      <c r="A4" s="11" t="s">
        <v>1170</v>
      </c>
      <c r="B4" s="10" t="s">
        <v>6</v>
      </c>
      <c r="C4" s="10"/>
      <c r="D4" s="10"/>
      <c r="E4" s="10"/>
      <c r="F4" s="10"/>
      <c r="G4" s="10"/>
      <c r="H4" s="10"/>
      <c r="I4" s="10"/>
      <c r="J4" s="10"/>
      <c r="K4" s="10"/>
      <c r="L4" s="10"/>
      <c r="M4" s="10"/>
      <c r="N4" s="10"/>
    </row>
    <row r="5" spans="1:14">
      <c r="A5" s="11"/>
      <c r="B5" s="37" t="s">
        <v>1171</v>
      </c>
      <c r="C5" s="37"/>
      <c r="D5" s="37"/>
      <c r="E5" s="37"/>
      <c r="F5" s="37"/>
      <c r="G5" s="37"/>
      <c r="H5" s="37"/>
      <c r="I5" s="37"/>
      <c r="J5" s="37"/>
      <c r="K5" s="37"/>
      <c r="L5" s="37"/>
      <c r="M5" s="37"/>
      <c r="N5" s="37"/>
    </row>
    <row r="6" spans="1:14">
      <c r="A6" s="11"/>
      <c r="B6" s="25"/>
      <c r="C6" s="25"/>
      <c r="D6" s="25"/>
      <c r="E6" s="25"/>
      <c r="F6" s="25"/>
    </row>
    <row r="7" spans="1:14">
      <c r="A7" s="11"/>
      <c r="B7" s="15"/>
      <c r="C7" s="15"/>
      <c r="D7" s="15"/>
      <c r="E7" s="15"/>
      <c r="F7" s="15"/>
    </row>
    <row r="8" spans="1:14" ht="15.75" thickBot="1">
      <c r="A8" s="11"/>
      <c r="B8" s="16" t="s">
        <v>175</v>
      </c>
      <c r="C8" s="14"/>
      <c r="D8" s="17" t="s">
        <v>177</v>
      </c>
      <c r="E8" s="14"/>
      <c r="F8" s="17" t="s">
        <v>178</v>
      </c>
    </row>
    <row r="9" spans="1:14">
      <c r="A9" s="11"/>
      <c r="B9" s="18">
        <v>2013</v>
      </c>
      <c r="C9" s="19"/>
      <c r="D9" s="20">
        <v>52</v>
      </c>
      <c r="E9" s="19"/>
      <c r="F9" s="20" t="s">
        <v>179</v>
      </c>
    </row>
    <row r="10" spans="1:14">
      <c r="A10" s="11"/>
      <c r="B10" s="21">
        <v>2012</v>
      </c>
      <c r="C10" s="14"/>
      <c r="D10" s="22">
        <v>53</v>
      </c>
      <c r="E10" s="14"/>
      <c r="F10" s="22" t="s">
        <v>180</v>
      </c>
    </row>
    <row r="11" spans="1:14">
      <c r="A11" s="11"/>
      <c r="B11" s="23">
        <v>2011</v>
      </c>
      <c r="C11" s="19"/>
      <c r="D11" s="24">
        <v>52</v>
      </c>
      <c r="E11" s="19"/>
      <c r="F11" s="24" t="s">
        <v>181</v>
      </c>
    </row>
    <row r="12" spans="1:14" ht="15" customHeight="1">
      <c r="A12" s="11" t="s">
        <v>1172</v>
      </c>
      <c r="B12" s="10" t="s">
        <v>6</v>
      </c>
      <c r="C12" s="10"/>
      <c r="D12" s="10"/>
      <c r="E12" s="10"/>
      <c r="F12" s="10"/>
      <c r="G12" s="10"/>
      <c r="H12" s="10"/>
      <c r="I12" s="10"/>
      <c r="J12" s="10"/>
      <c r="K12" s="10"/>
      <c r="L12" s="10"/>
      <c r="M12" s="10"/>
      <c r="N12" s="10"/>
    </row>
    <row r="13" spans="1:14">
      <c r="A13" s="11"/>
      <c r="B13" s="37" t="s">
        <v>207</v>
      </c>
      <c r="C13" s="37"/>
      <c r="D13" s="37"/>
      <c r="E13" s="37"/>
      <c r="F13" s="37"/>
      <c r="G13" s="37"/>
      <c r="H13" s="37"/>
      <c r="I13" s="37"/>
      <c r="J13" s="37"/>
      <c r="K13" s="37"/>
      <c r="L13" s="37"/>
      <c r="M13" s="37"/>
      <c r="N13" s="37"/>
    </row>
    <row r="14" spans="1:14">
      <c r="A14" s="11"/>
      <c r="B14" s="25"/>
      <c r="C14" s="25"/>
      <c r="D14" s="25"/>
      <c r="E14" s="25"/>
      <c r="F14" s="25"/>
      <c r="G14" s="25"/>
      <c r="H14" s="25"/>
      <c r="I14" s="25"/>
      <c r="J14" s="25"/>
    </row>
    <row r="15" spans="1:14">
      <c r="A15" s="11"/>
      <c r="B15" s="15"/>
      <c r="C15" s="15"/>
      <c r="D15" s="15"/>
      <c r="E15" s="15"/>
      <c r="F15" s="15"/>
      <c r="G15" s="15"/>
      <c r="H15" s="15"/>
      <c r="I15" s="15"/>
      <c r="J15" s="15"/>
    </row>
    <row r="16" spans="1:14">
      <c r="A16" s="11"/>
      <c r="B16" s="35" t="s">
        <v>208</v>
      </c>
      <c r="C16" s="37"/>
      <c r="D16" s="38" t="s">
        <v>209</v>
      </c>
      <c r="E16" s="38"/>
      <c r="F16" s="38"/>
      <c r="G16" s="37"/>
      <c r="H16" s="38" t="s">
        <v>210</v>
      </c>
      <c r="I16" s="38"/>
      <c r="J16" s="38"/>
    </row>
    <row r="17" spans="1:14" ht="15.75" thickBot="1">
      <c r="A17" s="11"/>
      <c r="B17" s="36"/>
      <c r="C17" s="37"/>
      <c r="D17" s="39">
        <v>2014</v>
      </c>
      <c r="E17" s="39"/>
      <c r="F17" s="39"/>
      <c r="G17" s="37"/>
      <c r="H17" s="39">
        <v>2013</v>
      </c>
      <c r="I17" s="39"/>
      <c r="J17" s="39"/>
    </row>
    <row r="18" spans="1:14">
      <c r="A18" s="11"/>
      <c r="B18" s="41" t="s">
        <v>211</v>
      </c>
      <c r="C18" s="42"/>
      <c r="D18" s="43" t="s">
        <v>212</v>
      </c>
      <c r="E18" s="45" t="s">
        <v>213</v>
      </c>
      <c r="F18" s="47"/>
      <c r="G18" s="42"/>
      <c r="H18" s="50" t="s">
        <v>212</v>
      </c>
      <c r="I18" s="52">
        <v>361</v>
      </c>
      <c r="J18" s="47"/>
    </row>
    <row r="19" spans="1:14">
      <c r="A19" s="11"/>
      <c r="B19" s="40"/>
      <c r="C19" s="42"/>
      <c r="D19" s="44"/>
      <c r="E19" s="46"/>
      <c r="F19" s="48"/>
      <c r="G19" s="42"/>
      <c r="H19" s="49"/>
      <c r="I19" s="51"/>
      <c r="J19" s="42"/>
    </row>
    <row r="20" spans="1:14">
      <c r="A20" s="11"/>
      <c r="B20" s="53" t="s">
        <v>214</v>
      </c>
      <c r="C20" s="37"/>
      <c r="D20" s="54">
        <v>64</v>
      </c>
      <c r="E20" s="54"/>
      <c r="F20" s="37"/>
      <c r="G20" s="37"/>
      <c r="H20" s="57">
        <v>84</v>
      </c>
      <c r="I20" s="57"/>
      <c r="J20" s="37"/>
    </row>
    <row r="21" spans="1:14" ht="15.75" thickBot="1">
      <c r="A21" s="11"/>
      <c r="B21" s="53"/>
      <c r="C21" s="37"/>
      <c r="D21" s="55"/>
      <c r="E21" s="55"/>
      <c r="F21" s="56"/>
      <c r="G21" s="37"/>
      <c r="H21" s="58"/>
      <c r="I21" s="58"/>
      <c r="J21" s="56"/>
    </row>
    <row r="22" spans="1:14">
      <c r="A22" s="11"/>
      <c r="B22" s="40" t="s">
        <v>143</v>
      </c>
      <c r="C22" s="42"/>
      <c r="D22" s="43" t="s">
        <v>212</v>
      </c>
      <c r="E22" s="45">
        <v>64</v>
      </c>
      <c r="F22" s="47"/>
      <c r="G22" s="42"/>
      <c r="H22" s="50" t="s">
        <v>212</v>
      </c>
      <c r="I22" s="52">
        <v>445</v>
      </c>
      <c r="J22" s="47"/>
    </row>
    <row r="23" spans="1:14" ht="15.75" thickBot="1">
      <c r="A23" s="11"/>
      <c r="B23" s="40"/>
      <c r="C23" s="42"/>
      <c r="D23" s="59"/>
      <c r="E23" s="60"/>
      <c r="F23" s="61"/>
      <c r="G23" s="42"/>
      <c r="H23" s="62"/>
      <c r="I23" s="63"/>
      <c r="J23" s="61"/>
    </row>
    <row r="24" spans="1:14" ht="15.75" thickTop="1">
      <c r="A24" s="11"/>
      <c r="B24" s="37"/>
      <c r="C24" s="37"/>
      <c r="D24" s="37"/>
      <c r="E24" s="37"/>
      <c r="F24" s="37"/>
      <c r="G24" s="37"/>
      <c r="H24" s="37"/>
      <c r="I24" s="37"/>
      <c r="J24" s="37"/>
      <c r="K24" s="37"/>
      <c r="L24" s="37"/>
      <c r="M24" s="37"/>
      <c r="N24" s="37"/>
    </row>
    <row r="25" spans="1:14">
      <c r="A25" s="11"/>
      <c r="B25" s="15"/>
      <c r="C25" s="15"/>
    </row>
    <row r="26" spans="1:14" ht="25.5">
      <c r="A26" s="11"/>
      <c r="B26" s="64">
        <v>-1</v>
      </c>
      <c r="C26" s="21" t="s">
        <v>215</v>
      </c>
    </row>
    <row r="27" spans="1:14" ht="15" customHeight="1">
      <c r="A27" s="11" t="s">
        <v>1173</v>
      </c>
      <c r="B27" s="10" t="s">
        <v>6</v>
      </c>
      <c r="C27" s="10"/>
      <c r="D27" s="10"/>
      <c r="E27" s="10"/>
      <c r="F27" s="10"/>
      <c r="G27" s="10"/>
      <c r="H27" s="10"/>
      <c r="I27" s="10"/>
      <c r="J27" s="10"/>
      <c r="K27" s="10"/>
      <c r="L27" s="10"/>
      <c r="M27" s="10"/>
      <c r="N27" s="10"/>
    </row>
    <row r="28" spans="1:14">
      <c r="A28" s="11"/>
      <c r="B28" s="37" t="s">
        <v>251</v>
      </c>
      <c r="C28" s="37"/>
      <c r="D28" s="37"/>
      <c r="E28" s="37"/>
      <c r="F28" s="37"/>
      <c r="G28" s="37"/>
      <c r="H28" s="37"/>
      <c r="I28" s="37"/>
      <c r="J28" s="37"/>
      <c r="K28" s="37"/>
      <c r="L28" s="37"/>
      <c r="M28" s="37"/>
      <c r="N28" s="37"/>
    </row>
    <row r="29" spans="1:14">
      <c r="A29" s="11"/>
      <c r="B29" s="25"/>
      <c r="C29" s="25"/>
      <c r="D29" s="25"/>
    </row>
    <row r="30" spans="1:14">
      <c r="A30" s="11"/>
      <c r="B30" s="15"/>
      <c r="C30" s="15"/>
      <c r="D30" s="15"/>
    </row>
    <row r="31" spans="1:14" ht="15.75" thickBot="1">
      <c r="A31" s="11"/>
      <c r="B31" s="17" t="s">
        <v>252</v>
      </c>
      <c r="C31" s="65" t="s">
        <v>253</v>
      </c>
      <c r="D31" s="17" t="s">
        <v>254</v>
      </c>
    </row>
    <row r="32" spans="1:14" ht="25.5">
      <c r="A32" s="11"/>
      <c r="B32" s="66" t="s">
        <v>255</v>
      </c>
      <c r="C32" s="67" t="s">
        <v>253</v>
      </c>
      <c r="D32" s="66" t="s">
        <v>261</v>
      </c>
    </row>
    <row r="33" spans="1:14" ht="25.5">
      <c r="A33" s="11"/>
      <c r="B33" s="66" t="s">
        <v>256</v>
      </c>
      <c r="C33" s="67"/>
      <c r="D33" s="66" t="s">
        <v>262</v>
      </c>
    </row>
    <row r="34" spans="1:14" ht="25.5">
      <c r="A34" s="11"/>
      <c r="B34" s="66" t="s">
        <v>257</v>
      </c>
      <c r="C34" s="67"/>
      <c r="D34" s="66" t="s">
        <v>263</v>
      </c>
    </row>
    <row r="35" spans="1:14" ht="25.5">
      <c r="A35" s="11"/>
      <c r="B35" s="66" t="s">
        <v>258</v>
      </c>
      <c r="C35" s="67"/>
      <c r="D35" s="66" t="s">
        <v>264</v>
      </c>
    </row>
    <row r="36" spans="1:14" ht="25.5">
      <c r="A36" s="11"/>
      <c r="B36" s="66" t="s">
        <v>259</v>
      </c>
      <c r="C36" s="67"/>
      <c r="D36" s="66" t="s">
        <v>265</v>
      </c>
    </row>
    <row r="37" spans="1:14" ht="25.5">
      <c r="A37" s="11"/>
      <c r="B37" s="66" t="s">
        <v>260</v>
      </c>
      <c r="C37" s="67"/>
      <c r="D37" s="66" t="s">
        <v>266</v>
      </c>
    </row>
    <row r="38" spans="1:14">
      <c r="A38" s="11"/>
      <c r="B38" s="2"/>
      <c r="C38" s="67"/>
      <c r="D38" s="66" t="s">
        <v>267</v>
      </c>
    </row>
    <row r="39" spans="1:14">
      <c r="A39" s="11"/>
      <c r="B39" s="2"/>
      <c r="C39" s="67"/>
      <c r="D39" s="66" t="s">
        <v>268</v>
      </c>
    </row>
    <row r="40" spans="1:14" ht="15" customHeight="1">
      <c r="A40" s="11" t="s">
        <v>1174</v>
      </c>
      <c r="B40" s="10" t="s">
        <v>6</v>
      </c>
      <c r="C40" s="10"/>
      <c r="D40" s="10"/>
      <c r="E40" s="10"/>
      <c r="F40" s="10"/>
      <c r="G40" s="10"/>
      <c r="H40" s="10"/>
      <c r="I40" s="10"/>
      <c r="J40" s="10"/>
      <c r="K40" s="10"/>
      <c r="L40" s="10"/>
      <c r="M40" s="10"/>
      <c r="N40" s="10"/>
    </row>
    <row r="41" spans="1:14">
      <c r="A41" s="11"/>
      <c r="B41" s="37" t="s">
        <v>278</v>
      </c>
      <c r="C41" s="37"/>
      <c r="D41" s="37"/>
      <c r="E41" s="37"/>
      <c r="F41" s="37"/>
      <c r="G41" s="37"/>
      <c r="H41" s="37"/>
      <c r="I41" s="37"/>
      <c r="J41" s="37"/>
      <c r="K41" s="37"/>
      <c r="L41" s="37"/>
      <c r="M41" s="37"/>
      <c r="N41" s="37"/>
    </row>
    <row r="42" spans="1:14">
      <c r="A42" s="11"/>
      <c r="B42" s="25"/>
      <c r="C42" s="25"/>
      <c r="D42" s="25"/>
      <c r="E42" s="25"/>
      <c r="F42" s="25"/>
      <c r="G42" s="25"/>
      <c r="H42" s="25"/>
      <c r="I42" s="25"/>
      <c r="J42" s="25"/>
      <c r="K42" s="25"/>
      <c r="L42" s="25"/>
      <c r="M42" s="25"/>
      <c r="N42" s="25"/>
    </row>
    <row r="43" spans="1:14">
      <c r="A43" s="11"/>
      <c r="B43" s="15"/>
      <c r="C43" s="15"/>
      <c r="D43" s="15"/>
      <c r="E43" s="15"/>
      <c r="F43" s="15"/>
      <c r="G43" s="15"/>
      <c r="H43" s="15"/>
      <c r="I43" s="15"/>
      <c r="J43" s="15"/>
      <c r="K43" s="15"/>
      <c r="L43" s="15"/>
      <c r="M43" s="15"/>
      <c r="N43" s="15"/>
    </row>
    <row r="44" spans="1:14" ht="15.75" thickBot="1">
      <c r="A44" s="11"/>
      <c r="B44" s="65"/>
      <c r="C44" s="14"/>
      <c r="D44" s="39" t="s">
        <v>279</v>
      </c>
      <c r="E44" s="39"/>
      <c r="F44" s="39"/>
      <c r="G44" s="39"/>
      <c r="H44" s="39"/>
      <c r="I44" s="39"/>
      <c r="J44" s="39"/>
      <c r="K44" s="39"/>
      <c r="L44" s="39"/>
      <c r="M44" s="39"/>
      <c r="N44" s="39"/>
    </row>
    <row r="45" spans="1:14">
      <c r="A45" s="11"/>
      <c r="B45" s="35" t="s">
        <v>208</v>
      </c>
      <c r="C45" s="37"/>
      <c r="D45" s="72" t="s">
        <v>209</v>
      </c>
      <c r="E45" s="72"/>
      <c r="F45" s="72"/>
      <c r="G45" s="73"/>
      <c r="H45" s="72" t="s">
        <v>210</v>
      </c>
      <c r="I45" s="72"/>
      <c r="J45" s="72"/>
      <c r="K45" s="73"/>
      <c r="L45" s="72" t="s">
        <v>280</v>
      </c>
      <c r="M45" s="72"/>
      <c r="N45" s="72"/>
    </row>
    <row r="46" spans="1:14" ht="15.75" thickBot="1">
      <c r="A46" s="11"/>
      <c r="B46" s="36"/>
      <c r="C46" s="37"/>
      <c r="D46" s="39">
        <v>2014</v>
      </c>
      <c r="E46" s="39"/>
      <c r="F46" s="39"/>
      <c r="G46" s="37"/>
      <c r="H46" s="39">
        <v>2013</v>
      </c>
      <c r="I46" s="39"/>
      <c r="J46" s="39"/>
      <c r="K46" s="37"/>
      <c r="L46" s="39">
        <v>2012</v>
      </c>
      <c r="M46" s="39"/>
      <c r="N46" s="39"/>
    </row>
    <row r="47" spans="1:14">
      <c r="A47" s="11"/>
      <c r="B47" s="41" t="s">
        <v>281</v>
      </c>
      <c r="C47" s="42"/>
      <c r="D47" s="43" t="s">
        <v>212</v>
      </c>
      <c r="E47" s="45">
        <v>33</v>
      </c>
      <c r="F47" s="47"/>
      <c r="G47" s="42"/>
      <c r="H47" s="50" t="s">
        <v>212</v>
      </c>
      <c r="I47" s="52">
        <v>22</v>
      </c>
      <c r="J47" s="47"/>
      <c r="K47" s="42"/>
      <c r="L47" s="50" t="s">
        <v>212</v>
      </c>
      <c r="M47" s="52">
        <v>13</v>
      </c>
      <c r="N47" s="47"/>
    </row>
    <row r="48" spans="1:14">
      <c r="A48" s="11"/>
      <c r="B48" s="40"/>
      <c r="C48" s="42"/>
      <c r="D48" s="74"/>
      <c r="E48" s="75"/>
      <c r="F48" s="42"/>
      <c r="G48" s="42"/>
      <c r="H48" s="76"/>
      <c r="I48" s="77"/>
      <c r="J48" s="48"/>
      <c r="K48" s="42"/>
      <c r="L48" s="49"/>
      <c r="M48" s="51"/>
      <c r="N48" s="42"/>
    </row>
    <row r="49" spans="1:14">
      <c r="A49" s="11"/>
      <c r="B49" s="53" t="s">
        <v>282</v>
      </c>
      <c r="C49" s="37"/>
      <c r="D49" s="54">
        <v>24</v>
      </c>
      <c r="E49" s="54"/>
      <c r="F49" s="37"/>
      <c r="G49" s="37"/>
      <c r="H49" s="57">
        <v>21</v>
      </c>
      <c r="I49" s="57"/>
      <c r="J49" s="37"/>
      <c r="K49" s="37"/>
      <c r="L49" s="57">
        <v>22</v>
      </c>
      <c r="M49" s="57"/>
      <c r="N49" s="37"/>
    </row>
    <row r="50" spans="1:14">
      <c r="A50" s="11"/>
      <c r="B50" s="53"/>
      <c r="C50" s="37"/>
      <c r="D50" s="54"/>
      <c r="E50" s="54"/>
      <c r="F50" s="37"/>
      <c r="G50" s="37"/>
      <c r="H50" s="57"/>
      <c r="I50" s="57"/>
      <c r="J50" s="37"/>
      <c r="K50" s="37"/>
      <c r="L50" s="57"/>
      <c r="M50" s="57"/>
      <c r="N50" s="37"/>
    </row>
    <row r="51" spans="1:14">
      <c r="A51" s="11"/>
      <c r="B51" s="40" t="s">
        <v>106</v>
      </c>
      <c r="C51" s="42"/>
      <c r="D51" s="75">
        <v>8</v>
      </c>
      <c r="E51" s="75"/>
      <c r="F51" s="42"/>
      <c r="G51" s="42"/>
      <c r="H51" s="51">
        <v>4</v>
      </c>
      <c r="I51" s="51"/>
      <c r="J51" s="42"/>
      <c r="K51" s="42"/>
      <c r="L51" s="51">
        <v>3</v>
      </c>
      <c r="M51" s="51"/>
      <c r="N51" s="42"/>
    </row>
    <row r="52" spans="1:14">
      <c r="A52" s="11"/>
      <c r="B52" s="40"/>
      <c r="C52" s="42"/>
      <c r="D52" s="75"/>
      <c r="E52" s="75"/>
      <c r="F52" s="42"/>
      <c r="G52" s="42"/>
      <c r="H52" s="51"/>
      <c r="I52" s="51"/>
      <c r="J52" s="42"/>
      <c r="K52" s="42"/>
      <c r="L52" s="51"/>
      <c r="M52" s="51"/>
      <c r="N52" s="42"/>
    </row>
    <row r="53" spans="1:14">
      <c r="A53" s="11"/>
      <c r="B53" s="21" t="s">
        <v>283</v>
      </c>
      <c r="C53" s="14"/>
      <c r="D53" s="54" t="s">
        <v>284</v>
      </c>
      <c r="E53" s="54"/>
      <c r="F53" s="71" t="s">
        <v>285</v>
      </c>
      <c r="G53" s="14"/>
      <c r="H53" s="57" t="s">
        <v>286</v>
      </c>
      <c r="I53" s="57"/>
      <c r="J53" s="26" t="s">
        <v>285</v>
      </c>
      <c r="K53" s="14"/>
      <c r="L53" s="57" t="s">
        <v>287</v>
      </c>
      <c r="M53" s="57"/>
      <c r="N53" s="26" t="s">
        <v>285</v>
      </c>
    </row>
    <row r="54" spans="1:14">
      <c r="A54" s="11"/>
      <c r="B54" s="40" t="s">
        <v>288</v>
      </c>
      <c r="C54" s="42"/>
      <c r="D54" s="75">
        <v>16</v>
      </c>
      <c r="E54" s="75"/>
      <c r="F54" s="42"/>
      <c r="G54" s="42"/>
      <c r="H54" s="51">
        <v>17</v>
      </c>
      <c r="I54" s="51"/>
      <c r="J54" s="42"/>
      <c r="K54" s="42"/>
      <c r="L54" s="51">
        <v>12</v>
      </c>
      <c r="M54" s="51"/>
      <c r="N54" s="42"/>
    </row>
    <row r="55" spans="1:14" ht="15.75" thickBot="1">
      <c r="A55" s="11"/>
      <c r="B55" s="40"/>
      <c r="C55" s="42"/>
      <c r="D55" s="78"/>
      <c r="E55" s="78"/>
      <c r="F55" s="79"/>
      <c r="G55" s="42"/>
      <c r="H55" s="80"/>
      <c r="I55" s="80"/>
      <c r="J55" s="79"/>
      <c r="K55" s="42"/>
      <c r="L55" s="80"/>
      <c r="M55" s="80"/>
      <c r="N55" s="79"/>
    </row>
    <row r="56" spans="1:14">
      <c r="A56" s="11"/>
      <c r="B56" s="53" t="s">
        <v>143</v>
      </c>
      <c r="C56" s="37"/>
      <c r="D56" s="82" t="s">
        <v>212</v>
      </c>
      <c r="E56" s="84">
        <v>37</v>
      </c>
      <c r="F56" s="73"/>
      <c r="G56" s="37"/>
      <c r="H56" s="88" t="s">
        <v>212</v>
      </c>
      <c r="I56" s="90">
        <v>53</v>
      </c>
      <c r="J56" s="73"/>
      <c r="K56" s="37"/>
      <c r="L56" s="88" t="s">
        <v>212</v>
      </c>
      <c r="M56" s="90">
        <v>44</v>
      </c>
      <c r="N56" s="73"/>
    </row>
    <row r="57" spans="1:14" ht="15.75" thickBot="1">
      <c r="A57" s="11"/>
      <c r="B57" s="53"/>
      <c r="C57" s="37"/>
      <c r="D57" s="83"/>
      <c r="E57" s="85"/>
      <c r="F57" s="86"/>
      <c r="G57" s="37"/>
      <c r="H57" s="89"/>
      <c r="I57" s="91"/>
      <c r="J57" s="86"/>
      <c r="K57" s="37"/>
      <c r="L57" s="89"/>
      <c r="M57" s="91"/>
      <c r="N57" s="86"/>
    </row>
    <row r="58" spans="1:14" ht="15.75" thickTop="1">
      <c r="A58" s="11"/>
      <c r="B58" s="37"/>
      <c r="C58" s="37"/>
      <c r="D58" s="37"/>
      <c r="E58" s="37"/>
      <c r="F58" s="37"/>
      <c r="G58" s="37"/>
      <c r="H58" s="37"/>
      <c r="I58" s="37"/>
      <c r="J58" s="37"/>
      <c r="K58" s="37"/>
      <c r="L58" s="37"/>
      <c r="M58" s="37"/>
      <c r="N58" s="37"/>
    </row>
    <row r="59" spans="1:14">
      <c r="A59" s="11"/>
      <c r="B59" s="15"/>
      <c r="C59" s="15"/>
    </row>
    <row r="60" spans="1:14" ht="76.5">
      <c r="A60" s="11"/>
      <c r="B60" s="64">
        <v>-1</v>
      </c>
      <c r="C60" s="21" t="s">
        <v>289</v>
      </c>
    </row>
    <row r="61" spans="1:14" ht="15" customHeight="1">
      <c r="A61" s="11" t="s">
        <v>1175</v>
      </c>
      <c r="B61" s="10" t="s">
        <v>6</v>
      </c>
      <c r="C61" s="10"/>
      <c r="D61" s="10"/>
      <c r="E61" s="10"/>
      <c r="F61" s="10"/>
      <c r="G61" s="10"/>
      <c r="H61" s="10"/>
      <c r="I61" s="10"/>
      <c r="J61" s="10"/>
      <c r="K61" s="10"/>
      <c r="L61" s="10"/>
      <c r="M61" s="10"/>
      <c r="N61" s="10"/>
    </row>
    <row r="62" spans="1:14">
      <c r="A62" s="11"/>
      <c r="B62" s="37" t="s">
        <v>326</v>
      </c>
      <c r="C62" s="37"/>
      <c r="D62" s="37"/>
      <c r="E62" s="37"/>
      <c r="F62" s="37"/>
      <c r="G62" s="37"/>
      <c r="H62" s="37"/>
      <c r="I62" s="37"/>
      <c r="J62" s="37"/>
      <c r="K62" s="37"/>
      <c r="L62" s="37"/>
      <c r="M62" s="37"/>
      <c r="N62" s="37"/>
    </row>
    <row r="63" spans="1:14">
      <c r="A63" s="11"/>
      <c r="B63" s="25"/>
      <c r="C63" s="25"/>
      <c r="D63" s="25"/>
      <c r="E63" s="25"/>
      <c r="F63" s="25"/>
    </row>
    <row r="64" spans="1:14">
      <c r="A64" s="11"/>
      <c r="B64" s="15"/>
      <c r="C64" s="15"/>
      <c r="D64" s="15"/>
      <c r="E64" s="15"/>
      <c r="F64" s="15"/>
    </row>
    <row r="65" spans="1:6" ht="15.75" thickBot="1">
      <c r="A65" s="11"/>
      <c r="B65" s="16" t="s">
        <v>208</v>
      </c>
      <c r="C65" s="14"/>
      <c r="D65" s="56"/>
      <c r="E65" s="56"/>
      <c r="F65" s="56"/>
    </row>
    <row r="66" spans="1:6">
      <c r="A66" s="11"/>
      <c r="B66" s="50" t="s">
        <v>327</v>
      </c>
      <c r="C66" s="42"/>
      <c r="D66" s="50" t="s">
        <v>212</v>
      </c>
      <c r="E66" s="52">
        <v>24</v>
      </c>
      <c r="F66" s="47"/>
    </row>
    <row r="67" spans="1:6">
      <c r="A67" s="11"/>
      <c r="B67" s="49"/>
      <c r="C67" s="42"/>
      <c r="D67" s="49"/>
      <c r="E67" s="51"/>
      <c r="F67" s="42"/>
    </row>
    <row r="68" spans="1:6">
      <c r="A68" s="11"/>
      <c r="B68" s="92" t="s">
        <v>328</v>
      </c>
      <c r="C68" s="37"/>
      <c r="D68" s="57">
        <v>2</v>
      </c>
      <c r="E68" s="57"/>
      <c r="F68" s="37"/>
    </row>
    <row r="69" spans="1:6">
      <c r="A69" s="11"/>
      <c r="B69" s="92"/>
      <c r="C69" s="37"/>
      <c r="D69" s="57"/>
      <c r="E69" s="57"/>
      <c r="F69" s="37"/>
    </row>
    <row r="70" spans="1:6">
      <c r="A70" s="11"/>
      <c r="B70" s="93" t="s">
        <v>158</v>
      </c>
      <c r="C70" s="42"/>
      <c r="D70" s="51">
        <v>3</v>
      </c>
      <c r="E70" s="51"/>
      <c r="F70" s="42"/>
    </row>
    <row r="71" spans="1:6" ht="15.75" thickBot="1">
      <c r="A71" s="11"/>
      <c r="B71" s="93"/>
      <c r="C71" s="42"/>
      <c r="D71" s="80"/>
      <c r="E71" s="80"/>
      <c r="F71" s="79"/>
    </row>
    <row r="72" spans="1:6">
      <c r="A72" s="11"/>
      <c r="B72" s="87" t="s">
        <v>329</v>
      </c>
      <c r="C72" s="37"/>
      <c r="D72" s="90">
        <v>29</v>
      </c>
      <c r="E72" s="90"/>
      <c r="F72" s="73"/>
    </row>
    <row r="73" spans="1:6">
      <c r="A73" s="11"/>
      <c r="B73" s="87"/>
      <c r="C73" s="37"/>
      <c r="D73" s="57"/>
      <c r="E73" s="57"/>
      <c r="F73" s="37"/>
    </row>
    <row r="74" spans="1:6">
      <c r="A74" s="11"/>
      <c r="B74" s="93" t="s">
        <v>328</v>
      </c>
      <c r="C74" s="42"/>
      <c r="D74" s="51">
        <v>1</v>
      </c>
      <c r="E74" s="51"/>
      <c r="F74" s="42"/>
    </row>
    <row r="75" spans="1:6">
      <c r="A75" s="11"/>
      <c r="B75" s="93"/>
      <c r="C75" s="42"/>
      <c r="D75" s="51"/>
      <c r="E75" s="51"/>
      <c r="F75" s="42"/>
    </row>
    <row r="76" spans="1:6">
      <c r="A76" s="11"/>
      <c r="B76" s="92" t="s">
        <v>158</v>
      </c>
      <c r="C76" s="37"/>
      <c r="D76" s="57">
        <v>19</v>
      </c>
      <c r="E76" s="57"/>
      <c r="F76" s="37"/>
    </row>
    <row r="77" spans="1:6" ht="15.75" thickBot="1">
      <c r="A77" s="11"/>
      <c r="B77" s="92"/>
      <c r="C77" s="37"/>
      <c r="D77" s="58"/>
      <c r="E77" s="58"/>
      <c r="F77" s="56"/>
    </row>
    <row r="78" spans="1:6">
      <c r="A78" s="11"/>
      <c r="B78" s="49" t="s">
        <v>330</v>
      </c>
      <c r="C78" s="42"/>
      <c r="D78" s="52">
        <v>49</v>
      </c>
      <c r="E78" s="52"/>
      <c r="F78" s="47"/>
    </row>
    <row r="79" spans="1:6">
      <c r="A79" s="11"/>
      <c r="B79" s="49"/>
      <c r="C79" s="42"/>
      <c r="D79" s="51"/>
      <c r="E79" s="51"/>
      <c r="F79" s="42"/>
    </row>
    <row r="80" spans="1:6">
      <c r="A80" s="11"/>
      <c r="B80" s="92" t="s">
        <v>328</v>
      </c>
      <c r="C80" s="37"/>
      <c r="D80" s="57">
        <v>3</v>
      </c>
      <c r="E80" s="57"/>
      <c r="F80" s="37"/>
    </row>
    <row r="81" spans="1:6">
      <c r="A81" s="11"/>
      <c r="B81" s="92"/>
      <c r="C81" s="37"/>
      <c r="D81" s="57"/>
      <c r="E81" s="57"/>
      <c r="F81" s="37"/>
    </row>
    <row r="82" spans="1:6">
      <c r="A82" s="11"/>
      <c r="B82" s="93" t="s">
        <v>158</v>
      </c>
      <c r="C82" s="42"/>
      <c r="D82" s="51">
        <v>18</v>
      </c>
      <c r="E82" s="51"/>
      <c r="F82" s="42"/>
    </row>
    <row r="83" spans="1:6">
      <c r="A83" s="11"/>
      <c r="B83" s="93"/>
      <c r="C83" s="42"/>
      <c r="D83" s="51"/>
      <c r="E83" s="51"/>
      <c r="F83" s="42"/>
    </row>
    <row r="84" spans="1:6">
      <c r="A84" s="11"/>
      <c r="B84" s="92" t="s">
        <v>331</v>
      </c>
      <c r="C84" s="37"/>
      <c r="D84" s="57">
        <v>8</v>
      </c>
      <c r="E84" s="57"/>
      <c r="F84" s="37"/>
    </row>
    <row r="85" spans="1:6" ht="15.75" thickBot="1">
      <c r="A85" s="11"/>
      <c r="B85" s="92"/>
      <c r="C85" s="37"/>
      <c r="D85" s="58"/>
      <c r="E85" s="58"/>
      <c r="F85" s="56"/>
    </row>
    <row r="86" spans="1:6">
      <c r="A86" s="11"/>
      <c r="B86" s="49" t="s">
        <v>332</v>
      </c>
      <c r="C86" s="42"/>
      <c r="D86" s="43" t="s">
        <v>212</v>
      </c>
      <c r="E86" s="45">
        <v>78</v>
      </c>
      <c r="F86" s="47"/>
    </row>
    <row r="87" spans="1:6" ht="15.75" thickBot="1">
      <c r="A87" s="11"/>
      <c r="B87" s="49"/>
      <c r="C87" s="42"/>
      <c r="D87" s="59"/>
      <c r="E87" s="60"/>
      <c r="F87" s="61"/>
    </row>
    <row r="88" spans="1:6" ht="15.75" thickTop="1"/>
  </sheetData>
  <mergeCells count="176">
    <mergeCell ref="A40:A60"/>
    <mergeCell ref="B40:N40"/>
    <mergeCell ref="B41:N41"/>
    <mergeCell ref="B58:N58"/>
    <mergeCell ref="A61:A87"/>
    <mergeCell ref="B61:N61"/>
    <mergeCell ref="B62:N62"/>
    <mergeCell ref="A12:A26"/>
    <mergeCell ref="B12:N12"/>
    <mergeCell ref="B13:N13"/>
    <mergeCell ref="B24:N24"/>
    <mergeCell ref="A27:A39"/>
    <mergeCell ref="B27:N27"/>
    <mergeCell ref="B28:N28"/>
    <mergeCell ref="A1:A2"/>
    <mergeCell ref="B1:N1"/>
    <mergeCell ref="B2:N2"/>
    <mergeCell ref="B3:N3"/>
    <mergeCell ref="A4:A11"/>
    <mergeCell ref="B4:N4"/>
    <mergeCell ref="B5:N5"/>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N56:N57"/>
    <mergeCell ref="B63:F63"/>
    <mergeCell ref="D65:F65"/>
    <mergeCell ref="B66:B67"/>
    <mergeCell ref="C66:C67"/>
    <mergeCell ref="D66:D67"/>
    <mergeCell ref="E66:E67"/>
    <mergeCell ref="F66:F67"/>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K47:K48"/>
    <mergeCell ref="L47:L48"/>
    <mergeCell ref="M47:M48"/>
    <mergeCell ref="N47:N48"/>
    <mergeCell ref="B49:B50"/>
    <mergeCell ref="C49:C50"/>
    <mergeCell ref="D49:E50"/>
    <mergeCell ref="F49:F50"/>
    <mergeCell ref="G49:G50"/>
    <mergeCell ref="H49:I50"/>
    <mergeCell ref="L46:N46"/>
    <mergeCell ref="B47:B48"/>
    <mergeCell ref="C47:C48"/>
    <mergeCell ref="D47:D48"/>
    <mergeCell ref="E47:E48"/>
    <mergeCell ref="F47:F48"/>
    <mergeCell ref="G47:G48"/>
    <mergeCell ref="H47:H48"/>
    <mergeCell ref="I47:I48"/>
    <mergeCell ref="J47:J48"/>
    <mergeCell ref="D44:N44"/>
    <mergeCell ref="B45:B46"/>
    <mergeCell ref="C45:C46"/>
    <mergeCell ref="D45:F45"/>
    <mergeCell ref="D46:F46"/>
    <mergeCell ref="G45:G46"/>
    <mergeCell ref="H45:J45"/>
    <mergeCell ref="H46:J46"/>
    <mergeCell ref="K45:K46"/>
    <mergeCell ref="L45:N45"/>
    <mergeCell ref="H22:H23"/>
    <mergeCell ref="I22:I23"/>
    <mergeCell ref="J22:J23"/>
    <mergeCell ref="B29:D29"/>
    <mergeCell ref="C32:C39"/>
    <mergeCell ref="B42:N42"/>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6:F6"/>
    <mergeCell ref="B14:J14"/>
    <mergeCell ref="B16:B17"/>
    <mergeCell ref="C16:C17"/>
    <mergeCell ref="D16:F16"/>
    <mergeCell ref="D17:F17"/>
    <mergeCell ref="G16:G17"/>
    <mergeCell ref="H16:J16"/>
    <mergeCell ref="H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3" width="36.5703125" bestFit="1" customWidth="1"/>
    <col min="4" max="5" width="9.7109375" customWidth="1"/>
    <col min="6" max="7" width="16" customWidth="1"/>
    <col min="8" max="8" width="3.42578125" customWidth="1"/>
    <col min="9" max="9" width="9.7109375" customWidth="1"/>
    <col min="10" max="10" width="16" customWidth="1"/>
  </cols>
  <sheetData>
    <row r="1" spans="1:10" ht="15" customHeight="1">
      <c r="A1" s="8" t="s">
        <v>11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6</v>
      </c>
      <c r="B3" s="10" t="s">
        <v>6</v>
      </c>
      <c r="C3" s="10"/>
      <c r="D3" s="10"/>
      <c r="E3" s="10"/>
      <c r="F3" s="10"/>
      <c r="G3" s="10"/>
      <c r="H3" s="10"/>
      <c r="I3" s="10"/>
      <c r="J3" s="10"/>
    </row>
    <row r="4" spans="1:10" ht="15" customHeight="1">
      <c r="A4" s="11" t="s">
        <v>1177</v>
      </c>
      <c r="B4" s="10" t="s">
        <v>6</v>
      </c>
      <c r="C4" s="10"/>
      <c r="D4" s="10"/>
      <c r="E4" s="10"/>
      <c r="F4" s="10"/>
      <c r="G4" s="10"/>
      <c r="H4" s="10"/>
      <c r="I4" s="10"/>
      <c r="J4" s="10"/>
    </row>
    <row r="5" spans="1:10" ht="25.5" customHeight="1">
      <c r="A5" s="11"/>
      <c r="B5" s="37" t="s">
        <v>337</v>
      </c>
      <c r="C5" s="37"/>
      <c r="D5" s="37"/>
      <c r="E5" s="37"/>
      <c r="F5" s="37"/>
      <c r="G5" s="37"/>
      <c r="H5" s="37"/>
      <c r="I5" s="37"/>
      <c r="J5" s="37"/>
    </row>
    <row r="6" spans="1:10">
      <c r="A6" s="11"/>
      <c r="B6" s="25"/>
      <c r="C6" s="25"/>
      <c r="D6" s="25"/>
      <c r="E6" s="25"/>
      <c r="F6" s="25"/>
      <c r="G6" s="25"/>
      <c r="H6" s="25"/>
      <c r="I6" s="25"/>
      <c r="J6" s="25"/>
    </row>
    <row r="7" spans="1:10">
      <c r="A7" s="11"/>
      <c r="B7" s="15"/>
      <c r="C7" s="15"/>
      <c r="D7" s="15"/>
      <c r="E7" s="15"/>
      <c r="F7" s="15"/>
      <c r="G7" s="15"/>
      <c r="H7" s="15"/>
      <c r="I7" s="15"/>
      <c r="J7" s="15"/>
    </row>
    <row r="8" spans="1:10">
      <c r="A8" s="11"/>
      <c r="B8" s="35" t="s">
        <v>208</v>
      </c>
      <c r="C8" s="37"/>
      <c r="D8" s="38" t="s">
        <v>209</v>
      </c>
      <c r="E8" s="38"/>
      <c r="F8" s="38"/>
      <c r="G8" s="37"/>
      <c r="H8" s="38" t="s">
        <v>210</v>
      </c>
      <c r="I8" s="38"/>
      <c r="J8" s="38"/>
    </row>
    <row r="9" spans="1:10" ht="15.75" thickBot="1">
      <c r="A9" s="11"/>
      <c r="B9" s="36"/>
      <c r="C9" s="37"/>
      <c r="D9" s="39">
        <v>2014</v>
      </c>
      <c r="E9" s="39"/>
      <c r="F9" s="39"/>
      <c r="G9" s="37"/>
      <c r="H9" s="39">
        <v>2013</v>
      </c>
      <c r="I9" s="39"/>
      <c r="J9" s="39"/>
    </row>
    <row r="10" spans="1:10">
      <c r="A10" s="11"/>
      <c r="B10" s="97" t="s">
        <v>338</v>
      </c>
      <c r="C10" s="19"/>
      <c r="D10" s="47"/>
      <c r="E10" s="47"/>
      <c r="F10" s="47"/>
      <c r="G10" s="19"/>
      <c r="H10" s="47"/>
      <c r="I10" s="47"/>
      <c r="J10" s="47"/>
    </row>
    <row r="11" spans="1:10">
      <c r="A11" s="11"/>
      <c r="B11" s="53" t="s">
        <v>339</v>
      </c>
      <c r="C11" s="37"/>
      <c r="D11" s="81" t="s">
        <v>212</v>
      </c>
      <c r="E11" s="54">
        <v>12</v>
      </c>
      <c r="F11" s="37"/>
      <c r="G11" s="37"/>
      <c r="H11" s="87" t="s">
        <v>212</v>
      </c>
      <c r="I11" s="57">
        <v>14</v>
      </c>
      <c r="J11" s="37"/>
    </row>
    <row r="12" spans="1:10" ht="15.75" thickBot="1">
      <c r="A12" s="11"/>
      <c r="B12" s="53"/>
      <c r="C12" s="37"/>
      <c r="D12" s="83"/>
      <c r="E12" s="85"/>
      <c r="F12" s="86"/>
      <c r="G12" s="37"/>
      <c r="H12" s="89"/>
      <c r="I12" s="91"/>
      <c r="J12" s="86"/>
    </row>
    <row r="13" spans="1:10" ht="15.75" thickTop="1">
      <c r="A13" s="11"/>
      <c r="B13" s="97" t="s">
        <v>82</v>
      </c>
      <c r="C13" s="19"/>
      <c r="D13" s="99"/>
      <c r="E13" s="99"/>
      <c r="F13" s="99"/>
      <c r="G13" s="19"/>
      <c r="H13" s="99"/>
      <c r="I13" s="99"/>
      <c r="J13" s="99"/>
    </row>
    <row r="14" spans="1:10">
      <c r="A14" s="11"/>
      <c r="B14" s="53" t="s">
        <v>340</v>
      </c>
      <c r="C14" s="37"/>
      <c r="D14" s="54" t="s">
        <v>213</v>
      </c>
      <c r="E14" s="54"/>
      <c r="F14" s="37"/>
      <c r="G14" s="37"/>
      <c r="H14" s="57">
        <v>83</v>
      </c>
      <c r="I14" s="57"/>
      <c r="J14" s="37"/>
    </row>
    <row r="15" spans="1:10">
      <c r="A15" s="11"/>
      <c r="B15" s="53"/>
      <c r="C15" s="37"/>
      <c r="D15" s="54"/>
      <c r="E15" s="54"/>
      <c r="F15" s="37"/>
      <c r="G15" s="37"/>
      <c r="H15" s="57"/>
      <c r="I15" s="57"/>
      <c r="J15" s="37"/>
    </row>
    <row r="16" spans="1:10">
      <c r="A16" s="11"/>
      <c r="B16" s="40" t="s">
        <v>341</v>
      </c>
      <c r="C16" s="42"/>
      <c r="D16" s="75" t="s">
        <v>213</v>
      </c>
      <c r="E16" s="75"/>
      <c r="F16" s="42"/>
      <c r="G16" s="42"/>
      <c r="H16" s="51">
        <v>543</v>
      </c>
      <c r="I16" s="51"/>
      <c r="J16" s="42"/>
    </row>
    <row r="17" spans="1:10">
      <c r="A17" s="11"/>
      <c r="B17" s="40"/>
      <c r="C17" s="42"/>
      <c r="D17" s="75"/>
      <c r="E17" s="75"/>
      <c r="F17" s="42"/>
      <c r="G17" s="42"/>
      <c r="H17" s="51"/>
      <c r="I17" s="51"/>
      <c r="J17" s="42"/>
    </row>
    <row r="18" spans="1:10">
      <c r="A18" s="11"/>
      <c r="B18" s="53" t="s">
        <v>342</v>
      </c>
      <c r="C18" s="37"/>
      <c r="D18" s="54" t="s">
        <v>213</v>
      </c>
      <c r="E18" s="54"/>
      <c r="F18" s="37"/>
      <c r="G18" s="37"/>
      <c r="H18" s="57">
        <v>94</v>
      </c>
      <c r="I18" s="57"/>
      <c r="J18" s="37"/>
    </row>
    <row r="19" spans="1:10">
      <c r="A19" s="11"/>
      <c r="B19" s="53"/>
      <c r="C19" s="37"/>
      <c r="D19" s="54"/>
      <c r="E19" s="54"/>
      <c r="F19" s="37"/>
      <c r="G19" s="37"/>
      <c r="H19" s="57"/>
      <c r="I19" s="57"/>
      <c r="J19" s="37"/>
    </row>
    <row r="20" spans="1:10">
      <c r="A20" s="11"/>
      <c r="B20" s="40" t="s">
        <v>343</v>
      </c>
      <c r="C20" s="42"/>
      <c r="D20" s="75">
        <v>5</v>
      </c>
      <c r="E20" s="75"/>
      <c r="F20" s="42"/>
      <c r="G20" s="42"/>
      <c r="H20" s="51">
        <v>27</v>
      </c>
      <c r="I20" s="51"/>
      <c r="J20" s="42"/>
    </row>
    <row r="21" spans="1:10">
      <c r="A21" s="11"/>
      <c r="B21" s="40"/>
      <c r="C21" s="42"/>
      <c r="D21" s="75"/>
      <c r="E21" s="75"/>
      <c r="F21" s="42"/>
      <c r="G21" s="42"/>
      <c r="H21" s="51"/>
      <c r="I21" s="51"/>
      <c r="J21" s="42"/>
    </row>
    <row r="22" spans="1:10">
      <c r="A22" s="11"/>
      <c r="B22" s="53" t="s">
        <v>344</v>
      </c>
      <c r="C22" s="37"/>
      <c r="D22" s="54" t="s">
        <v>213</v>
      </c>
      <c r="E22" s="54"/>
      <c r="F22" s="37"/>
      <c r="G22" s="37"/>
      <c r="H22" s="57" t="s">
        <v>213</v>
      </c>
      <c r="I22" s="57"/>
      <c r="J22" s="37"/>
    </row>
    <row r="23" spans="1:10">
      <c r="A23" s="11"/>
      <c r="B23" s="53"/>
      <c r="C23" s="37"/>
      <c r="D23" s="54"/>
      <c r="E23" s="54"/>
      <c r="F23" s="37"/>
      <c r="G23" s="37"/>
      <c r="H23" s="57"/>
      <c r="I23" s="57"/>
      <c r="J23" s="37"/>
    </row>
    <row r="24" spans="1:10">
      <c r="A24" s="11"/>
      <c r="B24" s="40" t="s">
        <v>345</v>
      </c>
      <c r="C24" s="42"/>
      <c r="D24" s="75">
        <v>71</v>
      </c>
      <c r="E24" s="75"/>
      <c r="F24" s="42"/>
      <c r="G24" s="42"/>
      <c r="H24" s="51">
        <v>102</v>
      </c>
      <c r="I24" s="51"/>
      <c r="J24" s="42"/>
    </row>
    <row r="25" spans="1:10">
      <c r="A25" s="11"/>
      <c r="B25" s="40"/>
      <c r="C25" s="42"/>
      <c r="D25" s="75"/>
      <c r="E25" s="75"/>
      <c r="F25" s="42"/>
      <c r="G25" s="42"/>
      <c r="H25" s="51"/>
      <c r="I25" s="51"/>
      <c r="J25" s="42"/>
    </row>
    <row r="26" spans="1:10">
      <c r="A26" s="11"/>
      <c r="B26" s="53" t="s">
        <v>346</v>
      </c>
      <c r="C26" s="37"/>
      <c r="D26" s="54" t="s">
        <v>213</v>
      </c>
      <c r="E26" s="54"/>
      <c r="F26" s="37"/>
      <c r="G26" s="37"/>
      <c r="H26" s="57" t="s">
        <v>213</v>
      </c>
      <c r="I26" s="57"/>
      <c r="J26" s="37"/>
    </row>
    <row r="27" spans="1:10">
      <c r="A27" s="11"/>
      <c r="B27" s="53"/>
      <c r="C27" s="37"/>
      <c r="D27" s="54"/>
      <c r="E27" s="54"/>
      <c r="F27" s="37"/>
      <c r="G27" s="37"/>
      <c r="H27" s="57"/>
      <c r="I27" s="57"/>
      <c r="J27" s="37"/>
    </row>
    <row r="28" spans="1:10">
      <c r="A28" s="11"/>
      <c r="B28" s="40" t="s">
        <v>347</v>
      </c>
      <c r="C28" s="42"/>
      <c r="D28" s="75">
        <v>646</v>
      </c>
      <c r="E28" s="75"/>
      <c r="F28" s="42"/>
      <c r="G28" s="42"/>
      <c r="H28" s="51">
        <v>677</v>
      </c>
      <c r="I28" s="51"/>
      <c r="J28" s="42"/>
    </row>
    <row r="29" spans="1:10">
      <c r="A29" s="11"/>
      <c r="B29" s="40"/>
      <c r="C29" s="42"/>
      <c r="D29" s="75"/>
      <c r="E29" s="75"/>
      <c r="F29" s="42"/>
      <c r="G29" s="42"/>
      <c r="H29" s="51"/>
      <c r="I29" s="51"/>
      <c r="J29" s="42"/>
    </row>
    <row r="30" spans="1:10">
      <c r="A30" s="11"/>
      <c r="B30" s="53" t="s">
        <v>348</v>
      </c>
      <c r="C30" s="37"/>
      <c r="D30" s="54">
        <v>357</v>
      </c>
      <c r="E30" s="54"/>
      <c r="F30" s="37"/>
      <c r="G30" s="37"/>
      <c r="H30" s="57">
        <v>361</v>
      </c>
      <c r="I30" s="57"/>
      <c r="J30" s="37"/>
    </row>
    <row r="31" spans="1:10">
      <c r="A31" s="11"/>
      <c r="B31" s="53"/>
      <c r="C31" s="37"/>
      <c r="D31" s="54"/>
      <c r="E31" s="54"/>
      <c r="F31" s="37"/>
      <c r="G31" s="37"/>
      <c r="H31" s="57"/>
      <c r="I31" s="57"/>
      <c r="J31" s="37"/>
    </row>
    <row r="32" spans="1:10">
      <c r="A32" s="11"/>
      <c r="B32" s="40" t="s">
        <v>349</v>
      </c>
      <c r="C32" s="42"/>
      <c r="D32" s="75" t="s">
        <v>213</v>
      </c>
      <c r="E32" s="75"/>
      <c r="F32" s="42"/>
      <c r="G32" s="42"/>
      <c r="H32" s="51">
        <v>934</v>
      </c>
      <c r="I32" s="51"/>
      <c r="J32" s="42"/>
    </row>
    <row r="33" spans="1:10">
      <c r="A33" s="11"/>
      <c r="B33" s="40"/>
      <c r="C33" s="42"/>
      <c r="D33" s="75"/>
      <c r="E33" s="75"/>
      <c r="F33" s="42"/>
      <c r="G33" s="42"/>
      <c r="H33" s="51"/>
      <c r="I33" s="51"/>
      <c r="J33" s="42"/>
    </row>
    <row r="34" spans="1:10">
      <c r="A34" s="11"/>
      <c r="B34" s="53" t="s">
        <v>350</v>
      </c>
      <c r="C34" s="37"/>
      <c r="D34" s="54">
        <v>447</v>
      </c>
      <c r="E34" s="54"/>
      <c r="F34" s="37"/>
      <c r="G34" s="37"/>
      <c r="H34" s="57">
        <v>446</v>
      </c>
      <c r="I34" s="57"/>
      <c r="J34" s="37"/>
    </row>
    <row r="35" spans="1:10">
      <c r="A35" s="11"/>
      <c r="B35" s="53"/>
      <c r="C35" s="37"/>
      <c r="D35" s="54"/>
      <c r="E35" s="54"/>
      <c r="F35" s="37"/>
      <c r="G35" s="37"/>
      <c r="H35" s="57"/>
      <c r="I35" s="57"/>
      <c r="J35" s="37"/>
    </row>
    <row r="36" spans="1:10">
      <c r="A36" s="11"/>
      <c r="B36" s="40" t="s">
        <v>351</v>
      </c>
      <c r="C36" s="42"/>
      <c r="D36" s="75">
        <v>719</v>
      </c>
      <c r="E36" s="75"/>
      <c r="F36" s="42"/>
      <c r="G36" s="42"/>
      <c r="H36" s="51">
        <v>718</v>
      </c>
      <c r="I36" s="51"/>
      <c r="J36" s="42"/>
    </row>
    <row r="37" spans="1:10">
      <c r="A37" s="11"/>
      <c r="B37" s="40"/>
      <c r="C37" s="42"/>
      <c r="D37" s="75"/>
      <c r="E37" s="75"/>
      <c r="F37" s="42"/>
      <c r="G37" s="42"/>
      <c r="H37" s="51"/>
      <c r="I37" s="51"/>
      <c r="J37" s="42"/>
    </row>
    <row r="38" spans="1:10">
      <c r="A38" s="11"/>
      <c r="B38" s="53" t="s">
        <v>352</v>
      </c>
      <c r="C38" s="37"/>
      <c r="D38" s="54">
        <v>64</v>
      </c>
      <c r="E38" s="54"/>
      <c r="F38" s="37"/>
      <c r="G38" s="37"/>
      <c r="H38" s="57" t="s">
        <v>213</v>
      </c>
      <c r="I38" s="57"/>
      <c r="J38" s="37"/>
    </row>
    <row r="39" spans="1:10">
      <c r="A39" s="11"/>
      <c r="B39" s="53"/>
      <c r="C39" s="37"/>
      <c r="D39" s="54"/>
      <c r="E39" s="54"/>
      <c r="F39" s="37"/>
      <c r="G39" s="37"/>
      <c r="H39" s="57"/>
      <c r="I39" s="57"/>
      <c r="J39" s="37"/>
    </row>
    <row r="40" spans="1:10">
      <c r="A40" s="11"/>
      <c r="B40" s="40" t="s">
        <v>353</v>
      </c>
      <c r="C40" s="42"/>
      <c r="D40" s="75">
        <v>372</v>
      </c>
      <c r="E40" s="75"/>
      <c r="F40" s="42"/>
      <c r="G40" s="42"/>
      <c r="H40" s="51">
        <v>391</v>
      </c>
      <c r="I40" s="51"/>
      <c r="J40" s="42"/>
    </row>
    <row r="41" spans="1:10">
      <c r="A41" s="11"/>
      <c r="B41" s="40"/>
      <c r="C41" s="42"/>
      <c r="D41" s="75"/>
      <c r="E41" s="75"/>
      <c r="F41" s="42"/>
      <c r="G41" s="42"/>
      <c r="H41" s="51"/>
      <c r="I41" s="51"/>
      <c r="J41" s="42"/>
    </row>
    <row r="42" spans="1:10">
      <c r="A42" s="11"/>
      <c r="B42" s="53" t="s">
        <v>354</v>
      </c>
      <c r="C42" s="37"/>
      <c r="D42" s="54">
        <v>210</v>
      </c>
      <c r="E42" s="54"/>
      <c r="F42" s="37"/>
      <c r="G42" s="37"/>
      <c r="H42" s="57">
        <v>220</v>
      </c>
      <c r="I42" s="57"/>
      <c r="J42" s="37"/>
    </row>
    <row r="43" spans="1:10">
      <c r="A43" s="11"/>
      <c r="B43" s="53"/>
      <c r="C43" s="37"/>
      <c r="D43" s="54"/>
      <c r="E43" s="54"/>
      <c r="F43" s="37"/>
      <c r="G43" s="37"/>
      <c r="H43" s="57"/>
      <c r="I43" s="57"/>
      <c r="J43" s="37"/>
    </row>
    <row r="44" spans="1:10">
      <c r="A44" s="11"/>
      <c r="B44" s="40" t="s">
        <v>355</v>
      </c>
      <c r="C44" s="42"/>
      <c r="D44" s="75">
        <v>403</v>
      </c>
      <c r="E44" s="75"/>
      <c r="F44" s="42"/>
      <c r="G44" s="42"/>
      <c r="H44" s="51">
        <v>404</v>
      </c>
      <c r="I44" s="51"/>
      <c r="J44" s="42"/>
    </row>
    <row r="45" spans="1:10">
      <c r="A45" s="11"/>
      <c r="B45" s="40"/>
      <c r="C45" s="42"/>
      <c r="D45" s="75"/>
      <c r="E45" s="75"/>
      <c r="F45" s="42"/>
      <c r="G45" s="42"/>
      <c r="H45" s="51"/>
      <c r="I45" s="51"/>
      <c r="J45" s="42"/>
    </row>
    <row r="46" spans="1:10">
      <c r="A46" s="11"/>
      <c r="B46" s="53" t="s">
        <v>356</v>
      </c>
      <c r="C46" s="37"/>
      <c r="D46" s="54">
        <v>973</v>
      </c>
      <c r="E46" s="54"/>
      <c r="F46" s="37"/>
      <c r="G46" s="37"/>
      <c r="H46" s="57" t="s">
        <v>213</v>
      </c>
      <c r="I46" s="57"/>
      <c r="J46" s="37"/>
    </row>
    <row r="47" spans="1:10">
      <c r="A47" s="11"/>
      <c r="B47" s="53"/>
      <c r="C47" s="37"/>
      <c r="D47" s="54"/>
      <c r="E47" s="54"/>
      <c r="F47" s="37"/>
      <c r="G47" s="37"/>
      <c r="H47" s="57"/>
      <c r="I47" s="57"/>
      <c r="J47" s="37"/>
    </row>
    <row r="48" spans="1:10">
      <c r="A48" s="11"/>
      <c r="B48" s="40" t="s">
        <v>357</v>
      </c>
      <c r="C48" s="42"/>
      <c r="D48" s="75">
        <v>433</v>
      </c>
      <c r="E48" s="75"/>
      <c r="F48" s="42"/>
      <c r="G48" s="42"/>
      <c r="H48" s="51" t="s">
        <v>213</v>
      </c>
      <c r="I48" s="51"/>
      <c r="J48" s="42"/>
    </row>
    <row r="49" spans="1:10">
      <c r="A49" s="11"/>
      <c r="B49" s="40"/>
      <c r="C49" s="42"/>
      <c r="D49" s="75"/>
      <c r="E49" s="75"/>
      <c r="F49" s="42"/>
      <c r="G49" s="42"/>
      <c r="H49" s="51"/>
      <c r="I49" s="51"/>
      <c r="J49" s="42"/>
    </row>
    <row r="50" spans="1:10">
      <c r="A50" s="11"/>
      <c r="B50" s="87" t="s">
        <v>358</v>
      </c>
      <c r="C50" s="37"/>
      <c r="D50" s="54">
        <v>91</v>
      </c>
      <c r="E50" s="54"/>
      <c r="F50" s="37"/>
      <c r="G50" s="37"/>
      <c r="H50" s="57">
        <v>107</v>
      </c>
      <c r="I50" s="57"/>
      <c r="J50" s="37"/>
    </row>
    <row r="51" spans="1:10">
      <c r="A51" s="11"/>
      <c r="B51" s="87"/>
      <c r="C51" s="37"/>
      <c r="D51" s="54"/>
      <c r="E51" s="54"/>
      <c r="F51" s="37"/>
      <c r="G51" s="37"/>
      <c r="H51" s="57"/>
      <c r="I51" s="57"/>
      <c r="J51" s="37"/>
    </row>
    <row r="52" spans="1:10">
      <c r="A52" s="11"/>
      <c r="B52" s="40" t="s">
        <v>359</v>
      </c>
      <c r="C52" s="42"/>
      <c r="D52" s="75">
        <v>22</v>
      </c>
      <c r="E52" s="75"/>
      <c r="F52" s="42"/>
      <c r="G52" s="42"/>
      <c r="H52" s="51">
        <v>22</v>
      </c>
      <c r="I52" s="51"/>
      <c r="J52" s="42"/>
    </row>
    <row r="53" spans="1:10">
      <c r="A53" s="11"/>
      <c r="B53" s="40"/>
      <c r="C53" s="42"/>
      <c r="D53" s="75"/>
      <c r="E53" s="75"/>
      <c r="F53" s="42"/>
      <c r="G53" s="42"/>
      <c r="H53" s="51"/>
      <c r="I53" s="51"/>
      <c r="J53" s="42"/>
    </row>
    <row r="54" spans="1:10">
      <c r="A54" s="11"/>
      <c r="B54" s="53" t="s">
        <v>360</v>
      </c>
      <c r="C54" s="37"/>
      <c r="D54" s="54">
        <v>174</v>
      </c>
      <c r="E54" s="54"/>
      <c r="F54" s="37"/>
      <c r="G54" s="37"/>
      <c r="H54" s="57">
        <v>163</v>
      </c>
      <c r="I54" s="57"/>
      <c r="J54" s="37"/>
    </row>
    <row r="55" spans="1:10">
      <c r="A55" s="11"/>
      <c r="B55" s="53"/>
      <c r="C55" s="37"/>
      <c r="D55" s="54"/>
      <c r="E55" s="54"/>
      <c r="F55" s="37"/>
      <c r="G55" s="37"/>
      <c r="H55" s="57"/>
      <c r="I55" s="57"/>
      <c r="J55" s="37"/>
    </row>
    <row r="56" spans="1:10">
      <c r="A56" s="11"/>
      <c r="B56" s="40" t="s">
        <v>361</v>
      </c>
      <c r="C56" s="42"/>
      <c r="D56" s="75">
        <v>20</v>
      </c>
      <c r="E56" s="75"/>
      <c r="F56" s="42"/>
      <c r="G56" s="42"/>
      <c r="H56" s="51">
        <v>37</v>
      </c>
      <c r="I56" s="51"/>
      <c r="J56" s="42"/>
    </row>
    <row r="57" spans="1:10" ht="15.75" thickBot="1">
      <c r="A57" s="11"/>
      <c r="B57" s="40"/>
      <c r="C57" s="42"/>
      <c r="D57" s="78"/>
      <c r="E57" s="78"/>
      <c r="F57" s="79"/>
      <c r="G57" s="42"/>
      <c r="H57" s="80"/>
      <c r="I57" s="80"/>
      <c r="J57" s="79"/>
    </row>
    <row r="58" spans="1:10">
      <c r="A58" s="11"/>
      <c r="B58" s="37"/>
      <c r="C58" s="37"/>
      <c r="D58" s="101">
        <v>5007</v>
      </c>
      <c r="E58" s="101"/>
      <c r="F58" s="73"/>
      <c r="G58" s="37"/>
      <c r="H58" s="103">
        <v>5329</v>
      </c>
      <c r="I58" s="103"/>
      <c r="J58" s="73"/>
    </row>
    <row r="59" spans="1:10">
      <c r="A59" s="11"/>
      <c r="B59" s="37"/>
      <c r="C59" s="37"/>
      <c r="D59" s="100"/>
      <c r="E59" s="100"/>
      <c r="F59" s="37"/>
      <c r="G59" s="37"/>
      <c r="H59" s="102"/>
      <c r="I59" s="102"/>
      <c r="J59" s="37"/>
    </row>
    <row r="60" spans="1:10">
      <c r="A60" s="11"/>
      <c r="B60" s="40" t="s">
        <v>362</v>
      </c>
      <c r="C60" s="42"/>
      <c r="D60" s="75">
        <v>89</v>
      </c>
      <c r="E60" s="75"/>
      <c r="F60" s="42"/>
      <c r="G60" s="42"/>
      <c r="H60" s="51">
        <v>339</v>
      </c>
      <c r="I60" s="51"/>
      <c r="J60" s="42"/>
    </row>
    <row r="61" spans="1:10" ht="15.75" thickBot="1">
      <c r="A61" s="11"/>
      <c r="B61" s="40"/>
      <c r="C61" s="42"/>
      <c r="D61" s="78"/>
      <c r="E61" s="78"/>
      <c r="F61" s="79"/>
      <c r="G61" s="42"/>
      <c r="H61" s="80"/>
      <c r="I61" s="80"/>
      <c r="J61" s="79"/>
    </row>
    <row r="62" spans="1:10">
      <c r="A62" s="11"/>
      <c r="B62" s="53" t="s">
        <v>363</v>
      </c>
      <c r="C62" s="37"/>
      <c r="D62" s="82" t="s">
        <v>212</v>
      </c>
      <c r="E62" s="101">
        <v>4918</v>
      </c>
      <c r="F62" s="73"/>
      <c r="G62" s="37"/>
      <c r="H62" s="88" t="s">
        <v>212</v>
      </c>
      <c r="I62" s="103">
        <v>4990</v>
      </c>
      <c r="J62" s="73"/>
    </row>
    <row r="63" spans="1:10" ht="15.75" thickBot="1">
      <c r="A63" s="11"/>
      <c r="B63" s="53"/>
      <c r="C63" s="37"/>
      <c r="D63" s="83"/>
      <c r="E63" s="104"/>
      <c r="F63" s="86"/>
      <c r="G63" s="37"/>
      <c r="H63" s="89"/>
      <c r="I63" s="105"/>
      <c r="J63" s="86"/>
    </row>
    <row r="64" spans="1:10" ht="15.75" thickTop="1">
      <c r="A64" s="11"/>
      <c r="B64" s="37"/>
      <c r="C64" s="37"/>
      <c r="D64" s="37"/>
      <c r="E64" s="37"/>
      <c r="F64" s="37"/>
      <c r="G64" s="37"/>
      <c r="H64" s="37"/>
      <c r="I64" s="37"/>
      <c r="J64" s="37"/>
    </row>
    <row r="65" spans="1:3">
      <c r="A65" s="11"/>
      <c r="B65" s="15"/>
      <c r="C65" s="15"/>
    </row>
    <row r="66" spans="1:3" ht="153">
      <c r="A66" s="11"/>
      <c r="B66" s="64">
        <v>-1</v>
      </c>
      <c r="C66" s="66" t="s">
        <v>364</v>
      </c>
    </row>
    <row r="67" spans="1:3">
      <c r="A67" s="11"/>
      <c r="B67" s="15"/>
      <c r="C67" s="15"/>
    </row>
    <row r="68" spans="1:3" ht="127.5">
      <c r="A68" s="11"/>
      <c r="B68" s="64">
        <v>-2</v>
      </c>
      <c r="C68" s="66" t="s">
        <v>365</v>
      </c>
    </row>
    <row r="69" spans="1:3">
      <c r="A69" s="11"/>
      <c r="B69" s="15"/>
      <c r="C69" s="15"/>
    </row>
    <row r="70" spans="1:3" ht="102">
      <c r="A70" s="11"/>
      <c r="B70" s="64">
        <v>-3</v>
      </c>
      <c r="C70" s="66" t="s">
        <v>366</v>
      </c>
    </row>
    <row r="71" spans="1:3">
      <c r="A71" s="11"/>
      <c r="B71" s="15"/>
      <c r="C71" s="15"/>
    </row>
    <row r="72" spans="1:3" ht="25.5">
      <c r="A72" s="11"/>
      <c r="B72" s="64">
        <v>-4</v>
      </c>
      <c r="C72" s="66" t="s">
        <v>367</v>
      </c>
    </row>
    <row r="73" spans="1:3">
      <c r="A73" s="11"/>
      <c r="B73" s="15"/>
      <c r="C73" s="15"/>
    </row>
    <row r="74" spans="1:3" ht="165.75">
      <c r="A74" s="11"/>
      <c r="B74" s="64">
        <v>-5</v>
      </c>
      <c r="C74" s="66" t="s">
        <v>368</v>
      </c>
    </row>
    <row r="75" spans="1:3">
      <c r="A75" s="11"/>
      <c r="B75" s="15"/>
      <c r="C75" s="15"/>
    </row>
    <row r="76" spans="1:3" ht="89.25">
      <c r="A76" s="11"/>
      <c r="B76" s="64">
        <v>-6</v>
      </c>
      <c r="C76" s="66" t="s">
        <v>369</v>
      </c>
    </row>
    <row r="77" spans="1:3">
      <c r="A77" s="11"/>
      <c r="B77" s="15"/>
      <c r="C77" s="15"/>
    </row>
    <row r="78" spans="1:3" ht="38.25">
      <c r="A78" s="11"/>
      <c r="B78" s="64">
        <v>-7</v>
      </c>
      <c r="C78" s="66" t="s">
        <v>370</v>
      </c>
    </row>
    <row r="79" spans="1:3">
      <c r="A79" s="11"/>
      <c r="B79" s="15"/>
      <c r="C79" s="15"/>
    </row>
    <row r="80" spans="1:3" ht="38.25">
      <c r="A80" s="11"/>
      <c r="B80" s="64">
        <v>-8</v>
      </c>
      <c r="C80" s="66" t="s">
        <v>371</v>
      </c>
    </row>
    <row r="81" spans="1:10">
      <c r="A81" s="11"/>
      <c r="B81" s="15"/>
      <c r="C81" s="15"/>
    </row>
    <row r="82" spans="1:10" ht="25.5">
      <c r="A82" s="11"/>
      <c r="B82" s="64">
        <v>-9</v>
      </c>
      <c r="C82" s="66" t="s">
        <v>372</v>
      </c>
    </row>
    <row r="83" spans="1:10">
      <c r="A83" s="11"/>
      <c r="B83" s="15"/>
      <c r="C83" s="15"/>
    </row>
    <row r="84" spans="1:10" ht="76.5">
      <c r="A84" s="11"/>
      <c r="B84" s="64">
        <v>-10</v>
      </c>
      <c r="C84" s="66" t="s">
        <v>373</v>
      </c>
    </row>
    <row r="85" spans="1:10" ht="15" customHeight="1">
      <c r="A85" s="11" t="s">
        <v>1178</v>
      </c>
      <c r="B85" s="10" t="s">
        <v>6</v>
      </c>
      <c r="C85" s="10"/>
      <c r="D85" s="10"/>
      <c r="E85" s="10"/>
      <c r="F85" s="10"/>
      <c r="G85" s="10"/>
      <c r="H85" s="10"/>
      <c r="I85" s="10"/>
      <c r="J85" s="10"/>
    </row>
    <row r="86" spans="1:10">
      <c r="A86" s="11"/>
      <c r="B86" s="37" t="s">
        <v>388</v>
      </c>
      <c r="C86" s="37"/>
      <c r="D86" s="37"/>
      <c r="E86" s="37"/>
      <c r="F86" s="37"/>
      <c r="G86" s="37"/>
      <c r="H86" s="37"/>
      <c r="I86" s="37"/>
      <c r="J86" s="37"/>
    </row>
    <row r="87" spans="1:10">
      <c r="A87" s="11"/>
      <c r="B87" s="111"/>
      <c r="C87" s="111"/>
      <c r="D87" s="111"/>
      <c r="E87" s="111"/>
      <c r="F87" s="111"/>
      <c r="G87" s="111"/>
      <c r="H87" s="111"/>
      <c r="I87" s="111"/>
      <c r="J87" s="111"/>
    </row>
    <row r="88" spans="1:10">
      <c r="A88" s="11"/>
      <c r="B88" s="25"/>
      <c r="C88" s="25"/>
      <c r="D88" s="25"/>
      <c r="E88" s="25"/>
    </row>
    <row r="89" spans="1:10">
      <c r="A89" s="11"/>
      <c r="B89" s="15"/>
      <c r="C89" s="15"/>
      <c r="D89" s="15"/>
      <c r="E89" s="15"/>
    </row>
    <row r="90" spans="1:10">
      <c r="A90" s="11"/>
      <c r="B90" s="35" t="s">
        <v>208</v>
      </c>
      <c r="C90" s="38" t="s">
        <v>389</v>
      </c>
      <c r="D90" s="38"/>
      <c r="E90" s="38"/>
    </row>
    <row r="91" spans="1:10" ht="15.75" thickBot="1">
      <c r="A91" s="11"/>
      <c r="B91" s="36"/>
      <c r="C91" s="39" t="s">
        <v>390</v>
      </c>
      <c r="D91" s="39"/>
      <c r="E91" s="39"/>
    </row>
    <row r="92" spans="1:10">
      <c r="A92" s="11"/>
      <c r="B92" s="41">
        <v>2014</v>
      </c>
      <c r="C92" s="50" t="s">
        <v>212</v>
      </c>
      <c r="D92" s="52">
        <v>101</v>
      </c>
      <c r="E92" s="47"/>
    </row>
    <row r="93" spans="1:10">
      <c r="A93" s="11"/>
      <c r="B93" s="40"/>
      <c r="C93" s="49"/>
      <c r="D93" s="51"/>
      <c r="E93" s="42"/>
    </row>
    <row r="94" spans="1:10">
      <c r="A94" s="11"/>
      <c r="B94" s="53">
        <v>2015</v>
      </c>
      <c r="C94" s="57">
        <v>129</v>
      </c>
      <c r="D94" s="57"/>
      <c r="E94" s="37"/>
    </row>
    <row r="95" spans="1:10">
      <c r="A95" s="11"/>
      <c r="B95" s="53"/>
      <c r="C95" s="57"/>
      <c r="D95" s="57"/>
      <c r="E95" s="37"/>
    </row>
    <row r="96" spans="1:10">
      <c r="A96" s="11"/>
      <c r="B96" s="40">
        <v>2016</v>
      </c>
      <c r="C96" s="106">
        <v>1010</v>
      </c>
      <c r="D96" s="106"/>
      <c r="E96" s="42"/>
    </row>
    <row r="97" spans="1:5">
      <c r="A97" s="11"/>
      <c r="B97" s="40"/>
      <c r="C97" s="106"/>
      <c r="D97" s="106"/>
      <c r="E97" s="42"/>
    </row>
    <row r="98" spans="1:5">
      <c r="A98" s="11"/>
      <c r="B98" s="53">
        <v>2017</v>
      </c>
      <c r="C98" s="102">
        <v>1195</v>
      </c>
      <c r="D98" s="102"/>
      <c r="E98" s="37"/>
    </row>
    <row r="99" spans="1:5">
      <c r="A99" s="11"/>
      <c r="B99" s="53"/>
      <c r="C99" s="102"/>
      <c r="D99" s="102"/>
      <c r="E99" s="37"/>
    </row>
    <row r="100" spans="1:5">
      <c r="A100" s="11"/>
      <c r="B100" s="40">
        <v>2018</v>
      </c>
      <c r="C100" s="106">
        <v>1036</v>
      </c>
      <c r="D100" s="106"/>
      <c r="E100" s="42"/>
    </row>
    <row r="101" spans="1:5">
      <c r="A101" s="11"/>
      <c r="B101" s="40"/>
      <c r="C101" s="106"/>
      <c r="D101" s="106"/>
      <c r="E101" s="42"/>
    </row>
    <row r="102" spans="1:5">
      <c r="A102" s="11"/>
      <c r="B102" s="53" t="s">
        <v>391</v>
      </c>
      <c r="C102" s="102">
        <v>1567</v>
      </c>
      <c r="D102" s="102"/>
      <c r="E102" s="37"/>
    </row>
    <row r="103" spans="1:5" ht="15.75" thickBot="1">
      <c r="A103" s="11"/>
      <c r="B103" s="53"/>
      <c r="C103" s="107"/>
      <c r="D103" s="107"/>
      <c r="E103" s="56"/>
    </row>
    <row r="104" spans="1:5">
      <c r="A104" s="11"/>
      <c r="B104" s="40" t="s">
        <v>143</v>
      </c>
      <c r="C104" s="50" t="s">
        <v>212</v>
      </c>
      <c r="D104" s="108">
        <v>5038</v>
      </c>
      <c r="E104" s="47"/>
    </row>
    <row r="105" spans="1:5" ht="15.75" thickBot="1">
      <c r="A105" s="11"/>
      <c r="B105" s="40"/>
      <c r="C105" s="62"/>
      <c r="D105" s="109"/>
      <c r="E105" s="61"/>
    </row>
    <row r="106" spans="1:5" ht="15.75" thickTop="1"/>
  </sheetData>
  <mergeCells count="237">
    <mergeCell ref="A85:A105"/>
    <mergeCell ref="B85:J85"/>
    <mergeCell ref="B86:J86"/>
    <mergeCell ref="B87:J87"/>
    <mergeCell ref="A1:A2"/>
    <mergeCell ref="B1:J1"/>
    <mergeCell ref="B2:J2"/>
    <mergeCell ref="B3:J3"/>
    <mergeCell ref="A4:A84"/>
    <mergeCell ref="B4:J4"/>
    <mergeCell ref="B5:J5"/>
    <mergeCell ref="B64:J64"/>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B90:B91"/>
    <mergeCell ref="C90:E90"/>
    <mergeCell ref="C91:E91"/>
    <mergeCell ref="B92:B93"/>
    <mergeCell ref="C92:C93"/>
    <mergeCell ref="D92:D93"/>
    <mergeCell ref="E92:E93"/>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2</v>
      </c>
      <c r="B1" s="8" t="s">
        <v>1</v>
      </c>
      <c r="C1" s="8"/>
      <c r="D1" s="8"/>
    </row>
    <row r="2" spans="1:4">
      <c r="A2" s="1" t="s">
        <v>32</v>
      </c>
      <c r="B2" s="1" t="s">
        <v>2</v>
      </c>
      <c r="C2" s="1" t="s">
        <v>33</v>
      </c>
      <c r="D2" s="1" t="s">
        <v>34</v>
      </c>
    </row>
    <row r="3" spans="1:4" ht="30">
      <c r="A3" s="3" t="s">
        <v>53</v>
      </c>
      <c r="B3" s="4" t="s">
        <v>6</v>
      </c>
      <c r="C3" s="4" t="s">
        <v>6</v>
      </c>
      <c r="D3" s="4" t="s">
        <v>6</v>
      </c>
    </row>
    <row r="4" spans="1:4">
      <c r="A4" s="2" t="s">
        <v>49</v>
      </c>
      <c r="B4" s="7">
        <v>-1036</v>
      </c>
      <c r="C4" s="7">
        <v>39</v>
      </c>
      <c r="D4" s="7">
        <v>151</v>
      </c>
    </row>
    <row r="5" spans="1:4" ht="30">
      <c r="A5" s="3" t="s">
        <v>54</v>
      </c>
      <c r="B5" s="4" t="s">
        <v>6</v>
      </c>
      <c r="C5" s="4" t="s">
        <v>6</v>
      </c>
      <c r="D5" s="4" t="s">
        <v>6</v>
      </c>
    </row>
    <row r="6" spans="1:4" ht="30">
      <c r="A6" s="2" t="s">
        <v>55</v>
      </c>
      <c r="B6" s="4">
        <v>-82</v>
      </c>
      <c r="C6" s="4">
        <v>-46</v>
      </c>
      <c r="D6" s="4">
        <v>12</v>
      </c>
    </row>
    <row r="7" spans="1:4" ht="30">
      <c r="A7" s="2" t="s">
        <v>56</v>
      </c>
      <c r="B7" s="4">
        <v>1</v>
      </c>
      <c r="C7" s="4">
        <v>0</v>
      </c>
      <c r="D7" s="4">
        <v>-2</v>
      </c>
    </row>
    <row r="8" spans="1:4">
      <c r="A8" s="2" t="s">
        <v>57</v>
      </c>
      <c r="B8" s="4">
        <v>0</v>
      </c>
      <c r="C8" s="4">
        <v>-1</v>
      </c>
      <c r="D8" s="4">
        <v>-6</v>
      </c>
    </row>
    <row r="9" spans="1:4" ht="30">
      <c r="A9" s="2" t="s">
        <v>58</v>
      </c>
      <c r="B9" s="4">
        <v>-81</v>
      </c>
      <c r="C9" s="4">
        <v>-47</v>
      </c>
      <c r="D9" s="4">
        <v>4</v>
      </c>
    </row>
    <row r="10" spans="1:4" ht="30">
      <c r="A10" s="2" t="s">
        <v>59</v>
      </c>
      <c r="B10" s="6">
        <v>-1117</v>
      </c>
      <c r="C10" s="4">
        <v>-8</v>
      </c>
      <c r="D10" s="4">
        <v>155</v>
      </c>
    </row>
    <row r="11" spans="1:4" ht="30">
      <c r="A11" s="2" t="s">
        <v>60</v>
      </c>
      <c r="B11" s="4">
        <v>3</v>
      </c>
      <c r="C11" s="4">
        <v>1</v>
      </c>
      <c r="D11" s="4">
        <v>2</v>
      </c>
    </row>
    <row r="12" spans="1:4" ht="30">
      <c r="A12" s="2" t="s">
        <v>61</v>
      </c>
      <c r="B12" s="7">
        <v>-1120</v>
      </c>
      <c r="C12" s="7">
        <v>-9</v>
      </c>
      <c r="D12" s="7">
        <v>1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3" width="36.5703125" bestFit="1" customWidth="1"/>
    <col min="4" max="4" width="24.85546875" customWidth="1"/>
    <col min="5" max="5" width="9.42578125" customWidth="1"/>
    <col min="6" max="6" width="24.85546875" customWidth="1"/>
    <col min="7" max="7" width="15.42578125" customWidth="1"/>
    <col min="8" max="8" width="3.28515625" customWidth="1"/>
    <col min="9" max="9" width="6.7109375" customWidth="1"/>
    <col min="10" max="10" width="2.5703125" customWidth="1"/>
    <col min="11" max="11" width="15.42578125" customWidth="1"/>
    <col min="12" max="12" width="3.28515625" customWidth="1"/>
    <col min="13" max="13" width="9.42578125" customWidth="1"/>
    <col min="14" max="14" width="2.5703125" customWidth="1"/>
    <col min="15" max="15" width="15.42578125" customWidth="1"/>
    <col min="16" max="16" width="3.28515625" customWidth="1"/>
    <col min="17" max="17" width="5" customWidth="1"/>
    <col min="18" max="18" width="2.5703125" customWidth="1"/>
  </cols>
  <sheetData>
    <row r="1" spans="1:18" ht="15" customHeight="1">
      <c r="A1" s="8" t="s">
        <v>11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3</v>
      </c>
      <c r="B3" s="10" t="s">
        <v>6</v>
      </c>
      <c r="C3" s="10"/>
      <c r="D3" s="10"/>
      <c r="E3" s="10"/>
      <c r="F3" s="10"/>
      <c r="G3" s="10"/>
      <c r="H3" s="10"/>
      <c r="I3" s="10"/>
      <c r="J3" s="10"/>
      <c r="K3" s="10"/>
      <c r="L3" s="10"/>
      <c r="M3" s="10"/>
      <c r="N3" s="10"/>
      <c r="O3" s="10"/>
      <c r="P3" s="10"/>
      <c r="Q3" s="10"/>
      <c r="R3" s="10"/>
    </row>
    <row r="4" spans="1:18" ht="15" customHeight="1">
      <c r="A4" s="11" t="s">
        <v>1180</v>
      </c>
      <c r="B4" s="10" t="s">
        <v>6</v>
      </c>
      <c r="C4" s="10"/>
      <c r="D4" s="10"/>
      <c r="E4" s="10"/>
      <c r="F4" s="10"/>
      <c r="G4" s="10"/>
      <c r="H4" s="10"/>
      <c r="I4" s="10"/>
      <c r="J4" s="10"/>
      <c r="K4" s="10"/>
      <c r="L4" s="10"/>
      <c r="M4" s="10"/>
      <c r="N4" s="10"/>
      <c r="O4" s="10"/>
      <c r="P4" s="10"/>
      <c r="Q4" s="10"/>
      <c r="R4" s="10"/>
    </row>
    <row r="5" spans="1:18">
      <c r="A5" s="11"/>
      <c r="B5" s="37" t="s">
        <v>470</v>
      </c>
      <c r="C5" s="37"/>
      <c r="D5" s="37"/>
      <c r="E5" s="37"/>
      <c r="F5" s="37"/>
      <c r="G5" s="37"/>
      <c r="H5" s="37"/>
      <c r="I5" s="37"/>
      <c r="J5" s="37"/>
      <c r="K5" s="37"/>
      <c r="L5" s="37"/>
      <c r="M5" s="37"/>
      <c r="N5" s="37"/>
      <c r="O5" s="37"/>
      <c r="P5" s="37"/>
      <c r="Q5" s="37"/>
      <c r="R5" s="37"/>
    </row>
    <row r="6" spans="1:18">
      <c r="A6" s="11"/>
      <c r="B6" s="25"/>
      <c r="C6" s="25"/>
      <c r="D6" s="25"/>
      <c r="E6" s="25"/>
      <c r="F6" s="25"/>
      <c r="G6" s="25"/>
      <c r="H6" s="25"/>
      <c r="I6" s="25"/>
      <c r="J6" s="25"/>
      <c r="K6" s="25"/>
      <c r="L6" s="25"/>
      <c r="M6" s="25"/>
      <c r="N6" s="25"/>
    </row>
    <row r="7" spans="1:18">
      <c r="A7" s="11"/>
      <c r="B7" s="15"/>
      <c r="C7" s="15"/>
      <c r="D7" s="15"/>
      <c r="E7" s="15"/>
      <c r="F7" s="15"/>
      <c r="G7" s="15"/>
      <c r="H7" s="15"/>
      <c r="I7" s="15"/>
      <c r="J7" s="15"/>
      <c r="K7" s="15"/>
      <c r="L7" s="15"/>
      <c r="M7" s="15"/>
      <c r="N7" s="15"/>
    </row>
    <row r="8" spans="1:18">
      <c r="A8" s="11"/>
      <c r="B8" s="37"/>
      <c r="C8" s="37"/>
      <c r="D8" s="37"/>
      <c r="E8" s="37"/>
      <c r="F8" s="37"/>
      <c r="G8" s="37"/>
      <c r="H8" s="38" t="s">
        <v>209</v>
      </c>
      <c r="I8" s="38"/>
      <c r="J8" s="38"/>
      <c r="K8" s="37"/>
      <c r="L8" s="38" t="s">
        <v>210</v>
      </c>
      <c r="M8" s="38"/>
      <c r="N8" s="38"/>
    </row>
    <row r="9" spans="1:18" ht="15.75" thickBot="1">
      <c r="A9" s="11"/>
      <c r="B9" s="37"/>
      <c r="C9" s="37"/>
      <c r="D9" s="37"/>
      <c r="E9" s="37"/>
      <c r="F9" s="37"/>
      <c r="G9" s="37"/>
      <c r="H9" s="39">
        <v>2014</v>
      </c>
      <c r="I9" s="39"/>
      <c r="J9" s="39"/>
      <c r="K9" s="37"/>
      <c r="L9" s="39">
        <v>2013</v>
      </c>
      <c r="M9" s="39"/>
      <c r="N9" s="39"/>
    </row>
    <row r="10" spans="1:18">
      <c r="A10" s="11"/>
      <c r="B10" s="35" t="s">
        <v>208</v>
      </c>
      <c r="C10" s="37"/>
      <c r="D10" s="38" t="s">
        <v>471</v>
      </c>
      <c r="E10" s="37"/>
      <c r="F10" s="38" t="s">
        <v>472</v>
      </c>
      <c r="G10" s="37"/>
      <c r="H10" s="72" t="s">
        <v>473</v>
      </c>
      <c r="I10" s="72"/>
      <c r="J10" s="72"/>
      <c r="K10" s="37"/>
      <c r="L10" s="72" t="s">
        <v>473</v>
      </c>
      <c r="M10" s="72"/>
      <c r="N10" s="72"/>
    </row>
    <row r="11" spans="1:18" ht="15.75" thickBot="1">
      <c r="A11" s="11"/>
      <c r="B11" s="36"/>
      <c r="C11" s="37"/>
      <c r="D11" s="39"/>
      <c r="E11" s="37"/>
      <c r="F11" s="39"/>
      <c r="G11" s="37"/>
      <c r="H11" s="39" t="s">
        <v>474</v>
      </c>
      <c r="I11" s="39"/>
      <c r="J11" s="39"/>
      <c r="K11" s="37"/>
      <c r="L11" s="39" t="s">
        <v>474</v>
      </c>
      <c r="M11" s="39"/>
      <c r="N11" s="39"/>
    </row>
    <row r="12" spans="1:18">
      <c r="A12" s="11"/>
      <c r="B12" s="114" t="s">
        <v>475</v>
      </c>
      <c r="C12" s="19"/>
      <c r="D12" s="19"/>
      <c r="E12" s="19"/>
      <c r="F12" s="19"/>
      <c r="G12" s="19"/>
      <c r="H12" s="47"/>
      <c r="I12" s="47"/>
      <c r="J12" s="47"/>
      <c r="K12" s="19"/>
      <c r="L12" s="47"/>
      <c r="M12" s="47"/>
      <c r="N12" s="47"/>
    </row>
    <row r="13" spans="1:18">
      <c r="A13" s="11"/>
      <c r="B13" s="53" t="s">
        <v>476</v>
      </c>
      <c r="C13" s="37"/>
      <c r="D13" s="116">
        <v>38749</v>
      </c>
      <c r="E13" s="37"/>
      <c r="F13" s="116">
        <v>41365</v>
      </c>
      <c r="G13" s="37"/>
      <c r="H13" s="81" t="s">
        <v>212</v>
      </c>
      <c r="I13" s="54" t="s">
        <v>213</v>
      </c>
      <c r="J13" s="37"/>
      <c r="K13" s="37"/>
      <c r="L13" s="87" t="s">
        <v>212</v>
      </c>
      <c r="M13" s="57">
        <v>91</v>
      </c>
      <c r="N13" s="37"/>
    </row>
    <row r="14" spans="1:18">
      <c r="A14" s="11"/>
      <c r="B14" s="53"/>
      <c r="C14" s="37"/>
      <c r="D14" s="116"/>
      <c r="E14" s="37"/>
      <c r="F14" s="116"/>
      <c r="G14" s="37"/>
      <c r="H14" s="81"/>
      <c r="I14" s="54"/>
      <c r="J14" s="37"/>
      <c r="K14" s="37"/>
      <c r="L14" s="87"/>
      <c r="M14" s="57"/>
      <c r="N14" s="37"/>
    </row>
    <row r="15" spans="1:18">
      <c r="A15" s="11"/>
      <c r="B15" s="40" t="s">
        <v>476</v>
      </c>
      <c r="C15" s="42"/>
      <c r="D15" s="117">
        <v>39173</v>
      </c>
      <c r="E15" s="42"/>
      <c r="F15" s="117">
        <v>41365</v>
      </c>
      <c r="G15" s="42"/>
      <c r="H15" s="75" t="s">
        <v>213</v>
      </c>
      <c r="I15" s="75"/>
      <c r="J15" s="42"/>
      <c r="K15" s="42"/>
      <c r="L15" s="51">
        <v>3</v>
      </c>
      <c r="M15" s="51"/>
      <c r="N15" s="42"/>
    </row>
    <row r="16" spans="1:18">
      <c r="A16" s="11"/>
      <c r="B16" s="40"/>
      <c r="C16" s="42"/>
      <c r="D16" s="117"/>
      <c r="E16" s="42"/>
      <c r="F16" s="117"/>
      <c r="G16" s="42"/>
      <c r="H16" s="75"/>
      <c r="I16" s="75"/>
      <c r="J16" s="42"/>
      <c r="K16" s="42"/>
      <c r="L16" s="51"/>
      <c r="M16" s="51"/>
      <c r="N16" s="42"/>
    </row>
    <row r="17" spans="1:14">
      <c r="A17" s="11"/>
      <c r="B17" s="53" t="s">
        <v>477</v>
      </c>
      <c r="C17" s="37"/>
      <c r="D17" s="118" t="s">
        <v>478</v>
      </c>
      <c r="E17" s="37"/>
      <c r="F17" s="118" t="s">
        <v>479</v>
      </c>
      <c r="G17" s="37"/>
      <c r="H17" s="54">
        <v>350</v>
      </c>
      <c r="I17" s="54"/>
      <c r="J17" s="37"/>
      <c r="K17" s="37"/>
      <c r="L17" s="57">
        <v>350</v>
      </c>
      <c r="M17" s="57"/>
      <c r="N17" s="37"/>
    </row>
    <row r="18" spans="1:14">
      <c r="A18" s="11"/>
      <c r="B18" s="53"/>
      <c r="C18" s="37"/>
      <c r="D18" s="118"/>
      <c r="E18" s="37"/>
      <c r="F18" s="118"/>
      <c r="G18" s="37"/>
      <c r="H18" s="54"/>
      <c r="I18" s="54"/>
      <c r="J18" s="37"/>
      <c r="K18" s="37"/>
      <c r="L18" s="57"/>
      <c r="M18" s="57"/>
      <c r="N18" s="37"/>
    </row>
    <row r="19" spans="1:14">
      <c r="A19" s="11"/>
      <c r="B19" s="40" t="s">
        <v>480</v>
      </c>
      <c r="C19" s="42"/>
      <c r="D19" s="117">
        <v>40544</v>
      </c>
      <c r="E19" s="42"/>
      <c r="F19" s="117">
        <v>42370</v>
      </c>
      <c r="G19" s="42"/>
      <c r="H19" s="75">
        <v>65</v>
      </c>
      <c r="I19" s="75"/>
      <c r="J19" s="42"/>
      <c r="K19" s="42"/>
      <c r="L19" s="51">
        <v>89</v>
      </c>
      <c r="M19" s="51"/>
      <c r="N19" s="42"/>
    </row>
    <row r="20" spans="1:14">
      <c r="A20" s="11"/>
      <c r="B20" s="40"/>
      <c r="C20" s="42"/>
      <c r="D20" s="117"/>
      <c r="E20" s="42"/>
      <c r="F20" s="117"/>
      <c r="G20" s="42"/>
      <c r="H20" s="75"/>
      <c r="I20" s="75"/>
      <c r="J20" s="42"/>
      <c r="K20" s="42"/>
      <c r="L20" s="51"/>
      <c r="M20" s="51"/>
      <c r="N20" s="42"/>
    </row>
    <row r="21" spans="1:14">
      <c r="A21" s="11"/>
      <c r="B21" s="115" t="s">
        <v>481</v>
      </c>
      <c r="C21" s="14"/>
      <c r="D21" s="14"/>
      <c r="E21" s="14"/>
      <c r="F21" s="14"/>
      <c r="G21" s="14"/>
      <c r="H21" s="37"/>
      <c r="I21" s="37"/>
      <c r="J21" s="37"/>
      <c r="K21" s="14"/>
      <c r="L21" s="37"/>
      <c r="M21" s="37"/>
      <c r="N21" s="37"/>
    </row>
    <row r="22" spans="1:14">
      <c r="A22" s="11"/>
      <c r="B22" s="40" t="s">
        <v>482</v>
      </c>
      <c r="C22" s="42"/>
      <c r="D22" s="119" t="s">
        <v>483</v>
      </c>
      <c r="E22" s="42"/>
      <c r="F22" s="117">
        <v>42095</v>
      </c>
      <c r="G22" s="42"/>
      <c r="H22" s="75">
        <v>500</v>
      </c>
      <c r="I22" s="75"/>
      <c r="J22" s="42"/>
      <c r="K22" s="42"/>
      <c r="L22" s="51">
        <v>500</v>
      </c>
      <c r="M22" s="51"/>
      <c r="N22" s="42"/>
    </row>
    <row r="23" spans="1:14">
      <c r="A23" s="11"/>
      <c r="B23" s="40"/>
      <c r="C23" s="42"/>
      <c r="D23" s="119"/>
      <c r="E23" s="42"/>
      <c r="F23" s="117"/>
      <c r="G23" s="42"/>
      <c r="H23" s="75"/>
      <c r="I23" s="75"/>
      <c r="J23" s="42"/>
      <c r="K23" s="42"/>
      <c r="L23" s="51"/>
      <c r="M23" s="51"/>
      <c r="N23" s="42"/>
    </row>
    <row r="24" spans="1:14">
      <c r="A24" s="11"/>
      <c r="B24" s="53" t="s">
        <v>484</v>
      </c>
      <c r="C24" s="37"/>
      <c r="D24" s="116">
        <v>40544</v>
      </c>
      <c r="E24" s="37"/>
      <c r="F24" s="116">
        <v>42095</v>
      </c>
      <c r="G24" s="37"/>
      <c r="H24" s="54">
        <v>500</v>
      </c>
      <c r="I24" s="54"/>
      <c r="J24" s="37"/>
      <c r="K24" s="37"/>
      <c r="L24" s="57">
        <v>500</v>
      </c>
      <c r="M24" s="57"/>
      <c r="N24" s="37"/>
    </row>
    <row r="25" spans="1:14">
      <c r="A25" s="11"/>
      <c r="B25" s="53"/>
      <c r="C25" s="37"/>
      <c r="D25" s="116"/>
      <c r="E25" s="37"/>
      <c r="F25" s="116"/>
      <c r="G25" s="37"/>
      <c r="H25" s="54"/>
      <c r="I25" s="54"/>
      <c r="J25" s="37"/>
      <c r="K25" s="37"/>
      <c r="L25" s="57"/>
      <c r="M25" s="57"/>
      <c r="N25" s="37"/>
    </row>
    <row r="26" spans="1:14">
      <c r="A26" s="11"/>
      <c r="B26" s="40" t="s">
        <v>485</v>
      </c>
      <c r="C26" s="42"/>
      <c r="D26" s="117">
        <v>40909</v>
      </c>
      <c r="E26" s="42"/>
      <c r="F26" s="117">
        <v>42095</v>
      </c>
      <c r="G26" s="42"/>
      <c r="H26" s="75">
        <v>500</v>
      </c>
      <c r="I26" s="75"/>
      <c r="J26" s="42"/>
      <c r="K26" s="42"/>
      <c r="L26" s="51">
        <v>500</v>
      </c>
      <c r="M26" s="51"/>
      <c r="N26" s="42"/>
    </row>
    <row r="27" spans="1:14">
      <c r="A27" s="11"/>
      <c r="B27" s="40"/>
      <c r="C27" s="42"/>
      <c r="D27" s="117"/>
      <c r="E27" s="42"/>
      <c r="F27" s="117"/>
      <c r="G27" s="42"/>
      <c r="H27" s="75"/>
      <c r="I27" s="75"/>
      <c r="J27" s="42"/>
      <c r="K27" s="42"/>
      <c r="L27" s="51"/>
      <c r="M27" s="51"/>
      <c r="N27" s="42"/>
    </row>
    <row r="28" spans="1:14">
      <c r="A28" s="11"/>
      <c r="B28" s="53" t="s">
        <v>484</v>
      </c>
      <c r="C28" s="37"/>
      <c r="D28" s="116">
        <v>40909</v>
      </c>
      <c r="E28" s="37"/>
      <c r="F28" s="116">
        <v>42095</v>
      </c>
      <c r="G28" s="37"/>
      <c r="H28" s="54">
        <v>500</v>
      </c>
      <c r="I28" s="54"/>
      <c r="J28" s="37"/>
      <c r="K28" s="37"/>
      <c r="L28" s="57">
        <v>500</v>
      </c>
      <c r="M28" s="57"/>
      <c r="N28" s="37"/>
    </row>
    <row r="29" spans="1:14">
      <c r="A29" s="11"/>
      <c r="B29" s="53"/>
      <c r="C29" s="37"/>
      <c r="D29" s="116"/>
      <c r="E29" s="37"/>
      <c r="F29" s="116"/>
      <c r="G29" s="37"/>
      <c r="H29" s="54"/>
      <c r="I29" s="54"/>
      <c r="J29" s="37"/>
      <c r="K29" s="37"/>
      <c r="L29" s="57"/>
      <c r="M29" s="57"/>
      <c r="N29" s="37"/>
    </row>
    <row r="30" spans="1:14">
      <c r="A30" s="11"/>
      <c r="B30" s="40" t="s">
        <v>486</v>
      </c>
      <c r="C30" s="42"/>
      <c r="D30" s="117">
        <v>41275</v>
      </c>
      <c r="E30" s="42"/>
      <c r="F30" s="117">
        <v>42370</v>
      </c>
      <c r="G30" s="42"/>
      <c r="H30" s="75">
        <v>71</v>
      </c>
      <c r="I30" s="75"/>
      <c r="J30" s="42"/>
      <c r="K30" s="42"/>
      <c r="L30" s="51">
        <v>102</v>
      </c>
      <c r="M30" s="51"/>
      <c r="N30" s="42"/>
    </row>
    <row r="31" spans="1:14">
      <c r="A31" s="11"/>
      <c r="B31" s="40"/>
      <c r="C31" s="42"/>
      <c r="D31" s="117"/>
      <c r="E31" s="42"/>
      <c r="F31" s="117"/>
      <c r="G31" s="42"/>
      <c r="H31" s="75"/>
      <c r="I31" s="75"/>
      <c r="J31" s="42"/>
      <c r="K31" s="42"/>
      <c r="L31" s="51"/>
      <c r="M31" s="51"/>
      <c r="N31" s="42"/>
    </row>
    <row r="32" spans="1:14">
      <c r="A32" s="11"/>
      <c r="B32" s="53" t="s">
        <v>487</v>
      </c>
      <c r="C32" s="37"/>
      <c r="D32" s="116">
        <v>41306</v>
      </c>
      <c r="E32" s="37"/>
      <c r="F32" s="116">
        <v>43132</v>
      </c>
      <c r="G32" s="37"/>
      <c r="H32" s="54">
        <v>64</v>
      </c>
      <c r="I32" s="54"/>
      <c r="J32" s="37"/>
      <c r="K32" s="37"/>
      <c r="L32" s="57" t="s">
        <v>213</v>
      </c>
      <c r="M32" s="57"/>
      <c r="N32" s="37"/>
    </row>
    <row r="33" spans="1:18">
      <c r="A33" s="11"/>
      <c r="B33" s="53"/>
      <c r="C33" s="37"/>
      <c r="D33" s="116"/>
      <c r="E33" s="37"/>
      <c r="F33" s="116"/>
      <c r="G33" s="37"/>
      <c r="H33" s="54"/>
      <c r="I33" s="54"/>
      <c r="J33" s="37"/>
      <c r="K33" s="37"/>
      <c r="L33" s="57"/>
      <c r="M33" s="57"/>
      <c r="N33" s="37"/>
    </row>
    <row r="34" spans="1:18">
      <c r="A34" s="11"/>
      <c r="B34" s="40" t="s">
        <v>484</v>
      </c>
      <c r="C34" s="42"/>
      <c r="D34" s="117">
        <v>41640</v>
      </c>
      <c r="E34" s="42"/>
      <c r="F34" s="117">
        <v>42095</v>
      </c>
      <c r="G34" s="42"/>
      <c r="H34" s="75">
        <v>311</v>
      </c>
      <c r="I34" s="75"/>
      <c r="J34" s="42"/>
      <c r="K34" s="42"/>
      <c r="L34" s="51">
        <v>311</v>
      </c>
      <c r="M34" s="51"/>
      <c r="N34" s="42"/>
    </row>
    <row r="35" spans="1:18">
      <c r="A35" s="11"/>
      <c r="B35" s="40"/>
      <c r="C35" s="42"/>
      <c r="D35" s="117"/>
      <c r="E35" s="42"/>
      <c r="F35" s="117"/>
      <c r="G35" s="42"/>
      <c r="H35" s="75"/>
      <c r="I35" s="75"/>
      <c r="J35" s="42"/>
      <c r="K35" s="42"/>
      <c r="L35" s="51"/>
      <c r="M35" s="51"/>
      <c r="N35" s="42"/>
    </row>
    <row r="36" spans="1:18">
      <c r="A36" s="11"/>
      <c r="B36" s="37"/>
      <c r="C36" s="37"/>
      <c r="D36" s="37"/>
      <c r="E36" s="37"/>
      <c r="F36" s="37"/>
      <c r="G36" s="37"/>
      <c r="H36" s="37"/>
      <c r="I36" s="37"/>
      <c r="J36" s="37"/>
      <c r="K36" s="37"/>
      <c r="L36" s="37"/>
      <c r="M36" s="37"/>
      <c r="N36" s="37"/>
      <c r="O36" s="37"/>
      <c r="P36" s="37"/>
      <c r="Q36" s="37"/>
      <c r="R36" s="37"/>
    </row>
    <row r="37" spans="1:18">
      <c r="A37" s="11"/>
      <c r="B37" s="15"/>
      <c r="C37" s="15"/>
    </row>
    <row r="38" spans="1:18" ht="25.5">
      <c r="A38" s="11"/>
      <c r="B38" s="64">
        <v>-1</v>
      </c>
      <c r="C38" s="21" t="s">
        <v>488</v>
      </c>
    </row>
    <row r="39" spans="1:18">
      <c r="A39" s="11"/>
      <c r="B39" s="15"/>
      <c r="C39" s="15"/>
    </row>
    <row r="40" spans="1:18" ht="63.75">
      <c r="A40" s="11"/>
      <c r="B40" s="64">
        <v>-2</v>
      </c>
      <c r="C40" s="21" t="s">
        <v>489</v>
      </c>
    </row>
    <row r="41" spans="1:18">
      <c r="A41" s="11"/>
      <c r="B41" s="15"/>
      <c r="C41" s="15"/>
    </row>
    <row r="42" spans="1:18" ht="191.25">
      <c r="A42" s="11"/>
      <c r="B42" s="64">
        <v>-3</v>
      </c>
      <c r="C42" s="21" t="s">
        <v>490</v>
      </c>
    </row>
    <row r="43" spans="1:18" ht="15" customHeight="1">
      <c r="A43" s="11" t="s">
        <v>1181</v>
      </c>
      <c r="B43" s="10" t="s">
        <v>6</v>
      </c>
      <c r="C43" s="10"/>
      <c r="D43" s="10"/>
      <c r="E43" s="10"/>
      <c r="F43" s="10"/>
      <c r="G43" s="10"/>
      <c r="H43" s="10"/>
      <c r="I43" s="10"/>
      <c r="J43" s="10"/>
      <c r="K43" s="10"/>
      <c r="L43" s="10"/>
      <c r="M43" s="10"/>
      <c r="N43" s="10"/>
      <c r="O43" s="10"/>
      <c r="P43" s="10"/>
      <c r="Q43" s="10"/>
      <c r="R43" s="10"/>
    </row>
    <row r="44" spans="1:18">
      <c r="A44" s="11"/>
      <c r="B44" s="37" t="s">
        <v>494</v>
      </c>
      <c r="C44" s="37"/>
      <c r="D44" s="37"/>
      <c r="E44" s="37"/>
      <c r="F44" s="37"/>
      <c r="G44" s="37"/>
      <c r="H44" s="37"/>
      <c r="I44" s="37"/>
      <c r="J44" s="37"/>
      <c r="K44" s="37"/>
      <c r="L44" s="37"/>
      <c r="M44" s="37"/>
      <c r="N44" s="37"/>
      <c r="O44" s="37"/>
      <c r="P44" s="37"/>
      <c r="Q44" s="37"/>
      <c r="R44" s="37"/>
    </row>
    <row r="45" spans="1:18">
      <c r="A45" s="11"/>
      <c r="B45" s="25"/>
      <c r="C45" s="25"/>
      <c r="D45" s="25"/>
      <c r="E45" s="25"/>
      <c r="F45" s="25"/>
      <c r="G45" s="25"/>
      <c r="H45" s="25"/>
      <c r="I45" s="25"/>
      <c r="J45" s="25"/>
      <c r="K45" s="25"/>
      <c r="L45" s="25"/>
      <c r="M45" s="25"/>
      <c r="N45" s="25"/>
    </row>
    <row r="46" spans="1:18">
      <c r="A46" s="11"/>
      <c r="B46" s="15"/>
      <c r="C46" s="15"/>
      <c r="D46" s="15"/>
      <c r="E46" s="15"/>
      <c r="F46" s="15"/>
      <c r="G46" s="15"/>
      <c r="H46" s="15"/>
      <c r="I46" s="15"/>
      <c r="J46" s="15"/>
      <c r="K46" s="15"/>
      <c r="L46" s="15"/>
      <c r="M46" s="15"/>
      <c r="N46" s="15"/>
    </row>
    <row r="47" spans="1:18">
      <c r="A47" s="11"/>
      <c r="B47" s="37"/>
      <c r="C47" s="37"/>
      <c r="D47" s="37"/>
      <c r="E47" s="37"/>
      <c r="F47" s="37"/>
      <c r="G47" s="37"/>
      <c r="H47" s="38" t="s">
        <v>209</v>
      </c>
      <c r="I47" s="38"/>
      <c r="J47" s="38"/>
      <c r="K47" s="37"/>
      <c r="L47" s="38" t="s">
        <v>210</v>
      </c>
      <c r="M47" s="38"/>
      <c r="N47" s="38"/>
    </row>
    <row r="48" spans="1:18" ht="15.75" thickBot="1">
      <c r="A48" s="11"/>
      <c r="B48" s="37"/>
      <c r="C48" s="37"/>
      <c r="D48" s="37"/>
      <c r="E48" s="37"/>
      <c r="F48" s="37"/>
      <c r="G48" s="37"/>
      <c r="H48" s="39">
        <v>2014</v>
      </c>
      <c r="I48" s="39"/>
      <c r="J48" s="39"/>
      <c r="K48" s="37"/>
      <c r="L48" s="39">
        <v>2013</v>
      </c>
      <c r="M48" s="39"/>
      <c r="N48" s="39"/>
    </row>
    <row r="49" spans="1:18">
      <c r="A49" s="11"/>
      <c r="B49" s="35" t="s">
        <v>208</v>
      </c>
      <c r="C49" s="37"/>
      <c r="D49" s="38" t="s">
        <v>495</v>
      </c>
      <c r="E49" s="37"/>
      <c r="F49" s="38" t="s">
        <v>496</v>
      </c>
      <c r="G49" s="37"/>
      <c r="H49" s="72" t="s">
        <v>497</v>
      </c>
      <c r="I49" s="72"/>
      <c r="J49" s="72"/>
      <c r="K49" s="37"/>
      <c r="L49" s="72" t="s">
        <v>497</v>
      </c>
      <c r="M49" s="72"/>
      <c r="N49" s="72"/>
    </row>
    <row r="50" spans="1:18" ht="15.75" thickBot="1">
      <c r="A50" s="11"/>
      <c r="B50" s="36"/>
      <c r="C50" s="37"/>
      <c r="D50" s="39"/>
      <c r="E50" s="37"/>
      <c r="F50" s="39"/>
      <c r="G50" s="37"/>
      <c r="H50" s="39" t="s">
        <v>474</v>
      </c>
      <c r="I50" s="39"/>
      <c r="J50" s="39"/>
      <c r="K50" s="37"/>
      <c r="L50" s="39" t="s">
        <v>474</v>
      </c>
      <c r="M50" s="39"/>
      <c r="N50" s="39"/>
    </row>
    <row r="51" spans="1:18">
      <c r="A51" s="11"/>
      <c r="B51" s="114" t="s">
        <v>498</v>
      </c>
      <c r="C51" s="19"/>
      <c r="D51" s="19"/>
      <c r="E51" s="19"/>
      <c r="F51" s="19"/>
      <c r="G51" s="19"/>
      <c r="H51" s="47"/>
      <c r="I51" s="47"/>
      <c r="J51" s="47"/>
      <c r="K51" s="19"/>
      <c r="L51" s="47"/>
      <c r="M51" s="47"/>
      <c r="N51" s="47"/>
    </row>
    <row r="52" spans="1:18">
      <c r="A52" s="11"/>
      <c r="B52" s="53" t="s">
        <v>499</v>
      </c>
      <c r="C52" s="37"/>
      <c r="D52" s="118" t="s">
        <v>500</v>
      </c>
      <c r="E52" s="37"/>
      <c r="F52" s="118" t="s">
        <v>500</v>
      </c>
      <c r="G52" s="37"/>
      <c r="H52" s="81" t="s">
        <v>212</v>
      </c>
      <c r="I52" s="54">
        <v>104</v>
      </c>
      <c r="J52" s="37"/>
      <c r="K52" s="37"/>
      <c r="L52" s="87" t="s">
        <v>212</v>
      </c>
      <c r="M52" s="57">
        <v>139</v>
      </c>
      <c r="N52" s="37"/>
    </row>
    <row r="53" spans="1:18">
      <c r="A53" s="11"/>
      <c r="B53" s="53"/>
      <c r="C53" s="37"/>
      <c r="D53" s="118"/>
      <c r="E53" s="37"/>
      <c r="F53" s="118"/>
      <c r="G53" s="37"/>
      <c r="H53" s="81"/>
      <c r="I53" s="54"/>
      <c r="J53" s="37"/>
      <c r="K53" s="37"/>
      <c r="L53" s="87"/>
      <c r="M53" s="57"/>
      <c r="N53" s="37"/>
    </row>
    <row r="54" spans="1:18">
      <c r="A54" s="11"/>
      <c r="B54" s="40" t="s">
        <v>501</v>
      </c>
      <c r="C54" s="42"/>
      <c r="D54" s="119" t="s">
        <v>500</v>
      </c>
      <c r="E54" s="42"/>
      <c r="F54" s="119" t="s">
        <v>500</v>
      </c>
      <c r="G54" s="42"/>
      <c r="H54" s="75" t="s">
        <v>213</v>
      </c>
      <c r="I54" s="75"/>
      <c r="J54" s="42"/>
      <c r="K54" s="42"/>
      <c r="L54" s="51" t="s">
        <v>213</v>
      </c>
      <c r="M54" s="51"/>
      <c r="N54" s="42"/>
    </row>
    <row r="55" spans="1:18">
      <c r="A55" s="11"/>
      <c r="B55" s="40"/>
      <c r="C55" s="42"/>
      <c r="D55" s="119"/>
      <c r="E55" s="42"/>
      <c r="F55" s="119"/>
      <c r="G55" s="42"/>
      <c r="H55" s="75"/>
      <c r="I55" s="75"/>
      <c r="J55" s="42"/>
      <c r="K55" s="42"/>
      <c r="L55" s="51"/>
      <c r="M55" s="51"/>
      <c r="N55" s="42"/>
    </row>
    <row r="56" spans="1:18" ht="15" customHeight="1">
      <c r="A56" s="11" t="s">
        <v>1182</v>
      </c>
      <c r="B56" s="10" t="s">
        <v>6</v>
      </c>
      <c r="C56" s="10"/>
      <c r="D56" s="10"/>
      <c r="E56" s="10"/>
      <c r="F56" s="10"/>
      <c r="G56" s="10"/>
      <c r="H56" s="10"/>
      <c r="I56" s="10"/>
      <c r="J56" s="10"/>
      <c r="K56" s="10"/>
      <c r="L56" s="10"/>
      <c r="M56" s="10"/>
      <c r="N56" s="10"/>
      <c r="O56" s="10"/>
      <c r="P56" s="10"/>
      <c r="Q56" s="10"/>
      <c r="R56" s="10"/>
    </row>
    <row r="57" spans="1:18" ht="25.5" customHeight="1">
      <c r="A57" s="11"/>
      <c r="B57" s="37" t="s">
        <v>502</v>
      </c>
      <c r="C57" s="37"/>
      <c r="D57" s="37"/>
      <c r="E57" s="37"/>
      <c r="F57" s="37"/>
      <c r="G57" s="37"/>
      <c r="H57" s="37"/>
      <c r="I57" s="37"/>
      <c r="J57" s="37"/>
      <c r="K57" s="37"/>
      <c r="L57" s="37"/>
      <c r="M57" s="37"/>
      <c r="N57" s="37"/>
      <c r="O57" s="37"/>
      <c r="P57" s="37"/>
      <c r="Q57" s="37"/>
      <c r="R57" s="37"/>
    </row>
    <row r="58" spans="1:18">
      <c r="A58" s="11"/>
      <c r="B58" s="25"/>
      <c r="C58" s="25"/>
      <c r="D58" s="25"/>
      <c r="E58" s="25"/>
      <c r="F58" s="25"/>
      <c r="G58" s="25"/>
      <c r="H58" s="25"/>
      <c r="I58" s="25"/>
      <c r="J58" s="25"/>
      <c r="K58" s="25"/>
      <c r="L58" s="25"/>
      <c r="M58" s="25"/>
      <c r="N58" s="25"/>
    </row>
    <row r="59" spans="1:18">
      <c r="A59" s="11"/>
      <c r="B59" s="15"/>
      <c r="C59" s="15"/>
      <c r="D59" s="15"/>
      <c r="E59" s="15"/>
      <c r="F59" s="15"/>
      <c r="G59" s="15"/>
      <c r="H59" s="15"/>
      <c r="I59" s="15"/>
      <c r="J59" s="15"/>
      <c r="K59" s="15"/>
      <c r="L59" s="15"/>
      <c r="M59" s="15"/>
      <c r="N59" s="15"/>
    </row>
    <row r="60" spans="1:18" ht="15.75" thickBot="1">
      <c r="A60" s="11"/>
      <c r="B60" s="14" t="s">
        <v>503</v>
      </c>
      <c r="C60" s="14"/>
      <c r="D60" s="39" t="s">
        <v>279</v>
      </c>
      <c r="E60" s="39"/>
      <c r="F60" s="39"/>
      <c r="G60" s="39"/>
      <c r="H60" s="39"/>
      <c r="I60" s="39"/>
      <c r="J60" s="39"/>
      <c r="K60" s="39"/>
      <c r="L60" s="39"/>
      <c r="M60" s="39"/>
      <c r="N60" s="39"/>
    </row>
    <row r="61" spans="1:18">
      <c r="A61" s="11"/>
      <c r="B61" s="35" t="s">
        <v>208</v>
      </c>
      <c r="C61" s="37"/>
      <c r="D61" s="72" t="s">
        <v>209</v>
      </c>
      <c r="E61" s="72"/>
      <c r="F61" s="72"/>
      <c r="G61" s="73"/>
      <c r="H61" s="72" t="s">
        <v>210</v>
      </c>
      <c r="I61" s="72"/>
      <c r="J61" s="72"/>
      <c r="K61" s="73"/>
      <c r="L61" s="72" t="s">
        <v>280</v>
      </c>
      <c r="M61" s="72"/>
      <c r="N61" s="72"/>
    </row>
    <row r="62" spans="1:18" ht="15.75" thickBot="1">
      <c r="A62" s="11"/>
      <c r="B62" s="36"/>
      <c r="C62" s="37"/>
      <c r="D62" s="39">
        <v>2014</v>
      </c>
      <c r="E62" s="39"/>
      <c r="F62" s="39"/>
      <c r="G62" s="125"/>
      <c r="H62" s="39">
        <v>2013</v>
      </c>
      <c r="I62" s="39"/>
      <c r="J62" s="39"/>
      <c r="K62" s="125"/>
      <c r="L62" s="39">
        <v>2012</v>
      </c>
      <c r="M62" s="39"/>
      <c r="N62" s="39"/>
    </row>
    <row r="63" spans="1:18" ht="25.5">
      <c r="A63" s="11"/>
      <c r="B63" s="97" t="s">
        <v>504</v>
      </c>
      <c r="C63" s="19"/>
      <c r="D63" s="47"/>
      <c r="E63" s="47"/>
      <c r="F63" s="47"/>
      <c r="G63" s="19"/>
      <c r="H63" s="47"/>
      <c r="I63" s="47"/>
      <c r="J63" s="47"/>
      <c r="K63" s="19"/>
      <c r="L63" s="47"/>
      <c r="M63" s="47"/>
      <c r="N63" s="47"/>
    </row>
    <row r="64" spans="1:18">
      <c r="A64" s="11"/>
      <c r="B64" s="126" t="s">
        <v>505</v>
      </c>
      <c r="C64" s="37"/>
      <c r="D64" s="81" t="s">
        <v>212</v>
      </c>
      <c r="E64" s="54" t="s">
        <v>506</v>
      </c>
      <c r="F64" s="81" t="s">
        <v>285</v>
      </c>
      <c r="G64" s="37"/>
      <c r="H64" s="87" t="s">
        <v>212</v>
      </c>
      <c r="I64" s="57" t="s">
        <v>506</v>
      </c>
      <c r="J64" s="87" t="s">
        <v>285</v>
      </c>
      <c r="K64" s="37"/>
      <c r="L64" s="87" t="s">
        <v>212</v>
      </c>
      <c r="M64" s="57" t="s">
        <v>213</v>
      </c>
      <c r="N64" s="37"/>
    </row>
    <row r="65" spans="1:18">
      <c r="A65" s="11"/>
      <c r="B65" s="126"/>
      <c r="C65" s="37"/>
      <c r="D65" s="81"/>
      <c r="E65" s="54"/>
      <c r="F65" s="81"/>
      <c r="G65" s="37"/>
      <c r="H65" s="87"/>
      <c r="I65" s="57"/>
      <c r="J65" s="87"/>
      <c r="K65" s="37"/>
      <c r="L65" s="87"/>
      <c r="M65" s="57"/>
      <c r="N65" s="37"/>
    </row>
    <row r="66" spans="1:18" ht="23.25" customHeight="1">
      <c r="A66" s="11"/>
      <c r="B66" s="127" t="s">
        <v>507</v>
      </c>
      <c r="C66" s="42"/>
      <c r="D66" s="75" t="s">
        <v>213</v>
      </c>
      <c r="E66" s="75"/>
      <c r="F66" s="42"/>
      <c r="G66" s="42"/>
      <c r="H66" s="51" t="s">
        <v>213</v>
      </c>
      <c r="I66" s="51"/>
      <c r="J66" s="42"/>
      <c r="K66" s="42"/>
      <c r="L66" s="51" t="s">
        <v>506</v>
      </c>
      <c r="M66" s="51"/>
      <c r="N66" s="49" t="s">
        <v>285</v>
      </c>
    </row>
    <row r="67" spans="1:18">
      <c r="A67" s="11"/>
      <c r="B67" s="127"/>
      <c r="C67" s="42"/>
      <c r="D67" s="75"/>
      <c r="E67" s="75"/>
      <c r="F67" s="42"/>
      <c r="G67" s="42"/>
      <c r="H67" s="51"/>
      <c r="I67" s="51"/>
      <c r="J67" s="42"/>
      <c r="K67" s="42"/>
      <c r="L67" s="51"/>
      <c r="M67" s="51"/>
      <c r="N67" s="49"/>
    </row>
    <row r="68" spans="1:18" ht="22.5" customHeight="1">
      <c r="A68" s="11"/>
      <c r="B68" s="128" t="s">
        <v>508</v>
      </c>
      <c r="C68" s="37"/>
      <c r="D68" s="54">
        <v>1</v>
      </c>
      <c r="E68" s="54"/>
      <c r="F68" s="37"/>
      <c r="G68" s="37"/>
      <c r="H68" s="57" t="s">
        <v>213</v>
      </c>
      <c r="I68" s="57"/>
      <c r="J68" s="37"/>
      <c r="K68" s="37"/>
      <c r="L68" s="57" t="s">
        <v>213</v>
      </c>
      <c r="M68" s="57"/>
      <c r="N68" s="37"/>
    </row>
    <row r="69" spans="1:18" ht="15.75" thickBot="1">
      <c r="A69" s="11"/>
      <c r="B69" s="128"/>
      <c r="C69" s="37"/>
      <c r="D69" s="55"/>
      <c r="E69" s="55"/>
      <c r="F69" s="56"/>
      <c r="G69" s="37"/>
      <c r="H69" s="58"/>
      <c r="I69" s="58"/>
      <c r="J69" s="56"/>
      <c r="K69" s="37"/>
      <c r="L69" s="58"/>
      <c r="M69" s="58"/>
      <c r="N69" s="56"/>
    </row>
    <row r="70" spans="1:18">
      <c r="A70" s="11"/>
      <c r="B70" s="42"/>
      <c r="C70" s="42"/>
      <c r="D70" s="45">
        <v>1</v>
      </c>
      <c r="E70" s="45"/>
      <c r="F70" s="47"/>
      <c r="G70" s="42"/>
      <c r="H70" s="52" t="s">
        <v>213</v>
      </c>
      <c r="I70" s="52"/>
      <c r="J70" s="47"/>
      <c r="K70" s="42"/>
      <c r="L70" s="52" t="s">
        <v>506</v>
      </c>
      <c r="M70" s="52"/>
      <c r="N70" s="50" t="s">
        <v>285</v>
      </c>
    </row>
    <row r="71" spans="1:18" ht="15.75" thickBot="1">
      <c r="A71" s="11"/>
      <c r="B71" s="42"/>
      <c r="C71" s="42"/>
      <c r="D71" s="78"/>
      <c r="E71" s="78"/>
      <c r="F71" s="79"/>
      <c r="G71" s="42"/>
      <c r="H71" s="80"/>
      <c r="I71" s="80"/>
      <c r="J71" s="79"/>
      <c r="K71" s="42"/>
      <c r="L71" s="80"/>
      <c r="M71" s="80"/>
      <c r="N71" s="129"/>
    </row>
    <row r="72" spans="1:18" ht="15.75" thickBot="1">
      <c r="A72" s="11"/>
      <c r="B72" s="120" t="s">
        <v>509</v>
      </c>
      <c r="C72" s="14"/>
      <c r="D72" s="121" t="s">
        <v>212</v>
      </c>
      <c r="E72" s="122" t="s">
        <v>510</v>
      </c>
      <c r="F72" s="121" t="s">
        <v>285</v>
      </c>
      <c r="G72" s="14"/>
      <c r="H72" s="123" t="s">
        <v>212</v>
      </c>
      <c r="I72" s="124" t="s">
        <v>506</v>
      </c>
      <c r="J72" s="123" t="s">
        <v>285</v>
      </c>
      <c r="K72" s="14"/>
      <c r="L72" s="123" t="s">
        <v>212</v>
      </c>
      <c r="M72" s="124" t="s">
        <v>506</v>
      </c>
      <c r="N72" s="123" t="s">
        <v>285</v>
      </c>
    </row>
    <row r="73" spans="1:18" ht="15.75" thickTop="1">
      <c r="A73" s="11" t="s">
        <v>1183</v>
      </c>
      <c r="B73" s="10" t="s">
        <v>6</v>
      </c>
      <c r="C73" s="10"/>
      <c r="D73" s="10"/>
      <c r="E73" s="10"/>
      <c r="F73" s="10"/>
      <c r="G73" s="10"/>
      <c r="H73" s="10"/>
      <c r="I73" s="10"/>
      <c r="J73" s="10"/>
      <c r="K73" s="10"/>
      <c r="L73" s="10"/>
      <c r="M73" s="10"/>
      <c r="N73" s="10"/>
      <c r="O73" s="10"/>
      <c r="P73" s="10"/>
      <c r="Q73" s="10"/>
      <c r="R73" s="10"/>
    </row>
    <row r="74" spans="1:18">
      <c r="A74" s="11"/>
      <c r="B74" s="37" t="s">
        <v>511</v>
      </c>
      <c r="C74" s="37"/>
      <c r="D74" s="37"/>
      <c r="E74" s="37"/>
      <c r="F74" s="37"/>
      <c r="G74" s="37"/>
      <c r="H74" s="37"/>
      <c r="I74" s="37"/>
      <c r="J74" s="37"/>
      <c r="K74" s="37"/>
      <c r="L74" s="37"/>
      <c r="M74" s="37"/>
      <c r="N74" s="37"/>
      <c r="O74" s="37"/>
      <c r="P74" s="37"/>
      <c r="Q74" s="37"/>
      <c r="R74" s="37"/>
    </row>
    <row r="75" spans="1:18">
      <c r="A75" s="11"/>
      <c r="B75" s="25"/>
      <c r="C75" s="25"/>
      <c r="D75" s="25"/>
      <c r="E75" s="25"/>
      <c r="F75" s="25"/>
      <c r="G75" s="25"/>
      <c r="H75" s="25"/>
      <c r="I75" s="25"/>
      <c r="J75" s="25"/>
      <c r="K75" s="25"/>
      <c r="L75" s="25"/>
      <c r="M75" s="25"/>
      <c r="N75" s="25"/>
    </row>
    <row r="76" spans="1:18">
      <c r="A76" s="11"/>
      <c r="B76" s="15"/>
      <c r="C76" s="15"/>
      <c r="D76" s="15"/>
      <c r="E76" s="15"/>
      <c r="F76" s="15"/>
      <c r="G76" s="15"/>
      <c r="H76" s="15"/>
      <c r="I76" s="15"/>
      <c r="J76" s="15"/>
      <c r="K76" s="15"/>
      <c r="L76" s="15"/>
      <c r="M76" s="15"/>
      <c r="N76" s="15"/>
    </row>
    <row r="77" spans="1:18" ht="15.75" thickBot="1">
      <c r="A77" s="11"/>
      <c r="B77" s="14" t="s">
        <v>503</v>
      </c>
      <c r="C77" s="14"/>
      <c r="D77" s="39" t="s">
        <v>279</v>
      </c>
      <c r="E77" s="39"/>
      <c r="F77" s="39"/>
      <c r="G77" s="39"/>
      <c r="H77" s="39"/>
      <c r="I77" s="39"/>
      <c r="J77" s="39"/>
      <c r="K77" s="39"/>
      <c r="L77" s="39"/>
      <c r="M77" s="39"/>
      <c r="N77" s="39"/>
    </row>
    <row r="78" spans="1:18">
      <c r="A78" s="11"/>
      <c r="B78" s="35" t="s">
        <v>208</v>
      </c>
      <c r="C78" s="37"/>
      <c r="D78" s="72" t="s">
        <v>209</v>
      </c>
      <c r="E78" s="72"/>
      <c r="F78" s="72"/>
      <c r="G78" s="73"/>
      <c r="H78" s="72" t="s">
        <v>210</v>
      </c>
      <c r="I78" s="72"/>
      <c r="J78" s="72"/>
      <c r="K78" s="73"/>
      <c r="L78" s="72" t="s">
        <v>280</v>
      </c>
      <c r="M78" s="72"/>
      <c r="N78" s="72"/>
    </row>
    <row r="79" spans="1:18" ht="15.75" thickBot="1">
      <c r="A79" s="11"/>
      <c r="B79" s="36"/>
      <c r="C79" s="37"/>
      <c r="D79" s="39">
        <v>2014</v>
      </c>
      <c r="E79" s="39"/>
      <c r="F79" s="39"/>
      <c r="G79" s="125"/>
      <c r="H79" s="39">
        <v>2013</v>
      </c>
      <c r="I79" s="39"/>
      <c r="J79" s="39"/>
      <c r="K79" s="125"/>
      <c r="L79" s="39">
        <v>2012</v>
      </c>
      <c r="M79" s="39"/>
      <c r="N79" s="39"/>
    </row>
    <row r="80" spans="1:18" ht="25.5">
      <c r="A80" s="11"/>
      <c r="B80" s="97" t="s">
        <v>512</v>
      </c>
      <c r="C80" s="19"/>
      <c r="D80" s="47"/>
      <c r="E80" s="47"/>
      <c r="F80" s="47"/>
      <c r="G80" s="19"/>
      <c r="H80" s="47"/>
      <c r="I80" s="47"/>
      <c r="J80" s="47"/>
      <c r="K80" s="19"/>
      <c r="L80" s="47"/>
      <c r="M80" s="47"/>
      <c r="N80" s="47"/>
    </row>
    <row r="81" spans="1:14">
      <c r="A81" s="11"/>
      <c r="B81" s="126" t="s">
        <v>513</v>
      </c>
      <c r="C81" s="37"/>
      <c r="D81" s="81" t="s">
        <v>212</v>
      </c>
      <c r="E81" s="54" t="s">
        <v>213</v>
      </c>
      <c r="F81" s="37"/>
      <c r="G81" s="37"/>
      <c r="H81" s="87" t="s">
        <v>212</v>
      </c>
      <c r="I81" s="57">
        <v>7</v>
      </c>
      <c r="J81" s="37"/>
      <c r="K81" s="37"/>
      <c r="L81" s="87" t="s">
        <v>212</v>
      </c>
      <c r="M81" s="57" t="s">
        <v>510</v>
      </c>
      <c r="N81" s="87" t="s">
        <v>285</v>
      </c>
    </row>
    <row r="82" spans="1:14">
      <c r="A82" s="11"/>
      <c r="B82" s="126"/>
      <c r="C82" s="37"/>
      <c r="D82" s="81"/>
      <c r="E82" s="54"/>
      <c r="F82" s="37"/>
      <c r="G82" s="37"/>
      <c r="H82" s="87"/>
      <c r="I82" s="57"/>
      <c r="J82" s="37"/>
      <c r="K82" s="37"/>
      <c r="L82" s="87"/>
      <c r="M82" s="57"/>
      <c r="N82" s="87"/>
    </row>
    <row r="83" spans="1:14" ht="38.25">
      <c r="A83" s="11"/>
      <c r="B83" s="130" t="s">
        <v>514</v>
      </c>
      <c r="C83" s="19"/>
      <c r="D83" s="75" t="s">
        <v>510</v>
      </c>
      <c r="E83" s="75"/>
      <c r="F83" s="27" t="s">
        <v>285</v>
      </c>
      <c r="G83" s="19"/>
      <c r="H83" s="51" t="s">
        <v>506</v>
      </c>
      <c r="I83" s="51"/>
      <c r="J83" s="31" t="s">
        <v>285</v>
      </c>
      <c r="K83" s="19"/>
      <c r="L83" s="51" t="s">
        <v>515</v>
      </c>
      <c r="M83" s="51"/>
      <c r="N83" s="31" t="s">
        <v>285</v>
      </c>
    </row>
    <row r="84" spans="1:14" ht="22.5" customHeight="1">
      <c r="A84" s="11"/>
      <c r="B84" s="133" t="s">
        <v>516</v>
      </c>
      <c r="C84" s="37"/>
      <c r="D84" s="54">
        <v>2</v>
      </c>
      <c r="E84" s="54"/>
      <c r="F84" s="37"/>
      <c r="G84" s="37"/>
      <c r="H84" s="57" t="s">
        <v>510</v>
      </c>
      <c r="I84" s="57"/>
      <c r="J84" s="87" t="s">
        <v>285</v>
      </c>
      <c r="K84" s="37"/>
      <c r="L84" s="57" t="s">
        <v>517</v>
      </c>
      <c r="M84" s="57"/>
      <c r="N84" s="87" t="s">
        <v>285</v>
      </c>
    </row>
    <row r="85" spans="1:14" ht="15.75" thickBot="1">
      <c r="A85" s="11"/>
      <c r="B85" s="133"/>
      <c r="C85" s="37"/>
      <c r="D85" s="55"/>
      <c r="E85" s="55"/>
      <c r="F85" s="56"/>
      <c r="G85" s="37"/>
      <c r="H85" s="58"/>
      <c r="I85" s="58"/>
      <c r="J85" s="134"/>
      <c r="K85" s="37"/>
      <c r="L85" s="58"/>
      <c r="M85" s="58"/>
      <c r="N85" s="134"/>
    </row>
    <row r="86" spans="1:14">
      <c r="A86" s="11"/>
      <c r="B86" s="42"/>
      <c r="C86" s="42"/>
      <c r="D86" s="45">
        <v>1</v>
      </c>
      <c r="E86" s="45"/>
      <c r="F86" s="47"/>
      <c r="G86" s="42"/>
      <c r="H86" s="52">
        <v>4</v>
      </c>
      <c r="I86" s="52"/>
      <c r="J86" s="47"/>
      <c r="K86" s="42"/>
      <c r="L86" s="52" t="s">
        <v>518</v>
      </c>
      <c r="M86" s="52"/>
      <c r="N86" s="50" t="s">
        <v>285</v>
      </c>
    </row>
    <row r="87" spans="1:14" ht="15.75" thickBot="1">
      <c r="A87" s="11"/>
      <c r="B87" s="42"/>
      <c r="C87" s="42"/>
      <c r="D87" s="78"/>
      <c r="E87" s="78"/>
      <c r="F87" s="79"/>
      <c r="G87" s="42"/>
      <c r="H87" s="80"/>
      <c r="I87" s="80"/>
      <c r="J87" s="79"/>
      <c r="K87" s="42"/>
      <c r="L87" s="80"/>
      <c r="M87" s="80"/>
      <c r="N87" s="129"/>
    </row>
    <row r="88" spans="1:14" ht="25.5">
      <c r="A88" s="11"/>
      <c r="B88" s="131" t="s">
        <v>504</v>
      </c>
      <c r="C88" s="14"/>
      <c r="D88" s="73"/>
      <c r="E88" s="73"/>
      <c r="F88" s="73"/>
      <c r="G88" s="14"/>
      <c r="H88" s="73"/>
      <c r="I88" s="73"/>
      <c r="J88" s="73"/>
      <c r="K88" s="14"/>
      <c r="L88" s="73"/>
      <c r="M88" s="73"/>
      <c r="N88" s="73"/>
    </row>
    <row r="89" spans="1:14" ht="23.25" customHeight="1">
      <c r="A89" s="11"/>
      <c r="B89" s="135" t="s">
        <v>519</v>
      </c>
      <c r="C89" s="42"/>
      <c r="D89" s="75" t="s">
        <v>213</v>
      </c>
      <c r="E89" s="75"/>
      <c r="F89" s="42"/>
      <c r="G89" s="42"/>
      <c r="H89" s="51" t="s">
        <v>510</v>
      </c>
      <c r="I89" s="51"/>
      <c r="J89" s="49" t="s">
        <v>285</v>
      </c>
      <c r="K89" s="42"/>
      <c r="L89" s="51" t="s">
        <v>510</v>
      </c>
      <c r="M89" s="51"/>
      <c r="N89" s="49" t="s">
        <v>285</v>
      </c>
    </row>
    <row r="90" spans="1:14">
      <c r="A90" s="11"/>
      <c r="B90" s="135"/>
      <c r="C90" s="42"/>
      <c r="D90" s="75"/>
      <c r="E90" s="75"/>
      <c r="F90" s="42"/>
      <c r="G90" s="42"/>
      <c r="H90" s="51"/>
      <c r="I90" s="51"/>
      <c r="J90" s="49"/>
      <c r="K90" s="42"/>
      <c r="L90" s="51"/>
      <c r="M90" s="51"/>
      <c r="N90" s="49"/>
    </row>
    <row r="91" spans="1:14">
      <c r="A91" s="11"/>
      <c r="B91" s="133" t="s">
        <v>520</v>
      </c>
      <c r="C91" s="37"/>
      <c r="D91" s="54" t="s">
        <v>213</v>
      </c>
      <c r="E91" s="54"/>
      <c r="F91" s="37"/>
      <c r="G91" s="37"/>
      <c r="H91" s="57">
        <v>1</v>
      </c>
      <c r="I91" s="57"/>
      <c r="J91" s="37"/>
      <c r="K91" s="37"/>
      <c r="L91" s="57">
        <v>1</v>
      </c>
      <c r="M91" s="57"/>
      <c r="N91" s="37"/>
    </row>
    <row r="92" spans="1:14">
      <c r="A92" s="11"/>
      <c r="B92" s="133"/>
      <c r="C92" s="37"/>
      <c r="D92" s="54"/>
      <c r="E92" s="54"/>
      <c r="F92" s="37"/>
      <c r="G92" s="37"/>
      <c r="H92" s="57"/>
      <c r="I92" s="57"/>
      <c r="J92" s="37"/>
      <c r="K92" s="37"/>
      <c r="L92" s="57"/>
      <c r="M92" s="57"/>
      <c r="N92" s="37"/>
    </row>
    <row r="93" spans="1:14">
      <c r="A93" s="11"/>
      <c r="B93" s="136" t="s">
        <v>521</v>
      </c>
      <c r="C93" s="42"/>
      <c r="D93" s="75" t="s">
        <v>510</v>
      </c>
      <c r="E93" s="75"/>
      <c r="F93" s="74" t="s">
        <v>285</v>
      </c>
      <c r="G93" s="42"/>
      <c r="H93" s="51" t="s">
        <v>213</v>
      </c>
      <c r="I93" s="51"/>
      <c r="J93" s="42"/>
      <c r="K93" s="42"/>
      <c r="L93" s="51" t="s">
        <v>213</v>
      </c>
      <c r="M93" s="51"/>
      <c r="N93" s="42"/>
    </row>
    <row r="94" spans="1:14" ht="15.75" thickBot="1">
      <c r="A94" s="11"/>
      <c r="B94" s="136"/>
      <c r="C94" s="42"/>
      <c r="D94" s="78"/>
      <c r="E94" s="78"/>
      <c r="F94" s="137"/>
      <c r="G94" s="42"/>
      <c r="H94" s="80"/>
      <c r="I94" s="80"/>
      <c r="J94" s="79"/>
      <c r="K94" s="42"/>
      <c r="L94" s="80"/>
      <c r="M94" s="80"/>
      <c r="N94" s="79"/>
    </row>
    <row r="95" spans="1:14">
      <c r="A95" s="11"/>
      <c r="B95" s="37"/>
      <c r="C95" s="37"/>
      <c r="D95" s="84" t="s">
        <v>510</v>
      </c>
      <c r="E95" s="84"/>
      <c r="F95" s="82" t="s">
        <v>285</v>
      </c>
      <c r="G95" s="37"/>
      <c r="H95" s="90" t="s">
        <v>213</v>
      </c>
      <c r="I95" s="90"/>
      <c r="J95" s="73"/>
      <c r="K95" s="37"/>
      <c r="L95" s="90" t="s">
        <v>213</v>
      </c>
      <c r="M95" s="90"/>
      <c r="N95" s="73"/>
    </row>
    <row r="96" spans="1:14" ht="15.75" thickBot="1">
      <c r="A96" s="11"/>
      <c r="B96" s="37"/>
      <c r="C96" s="37"/>
      <c r="D96" s="55"/>
      <c r="E96" s="55"/>
      <c r="F96" s="138"/>
      <c r="G96" s="37"/>
      <c r="H96" s="58"/>
      <c r="I96" s="58"/>
      <c r="J96" s="56"/>
      <c r="K96" s="37"/>
      <c r="L96" s="58"/>
      <c r="M96" s="58"/>
      <c r="N96" s="56"/>
    </row>
    <row r="97" spans="1:18" ht="25.5">
      <c r="A97" s="11"/>
      <c r="B97" s="97" t="s">
        <v>522</v>
      </c>
      <c r="C97" s="19"/>
      <c r="D97" s="47"/>
      <c r="E97" s="47"/>
      <c r="F97" s="47"/>
      <c r="G97" s="19"/>
      <c r="H97" s="47"/>
      <c r="I97" s="47"/>
      <c r="J97" s="47"/>
      <c r="K97" s="19"/>
      <c r="L97" s="47"/>
      <c r="M97" s="47"/>
      <c r="N97" s="47"/>
    </row>
    <row r="98" spans="1:18" ht="25.5">
      <c r="A98" s="11"/>
      <c r="B98" s="21" t="s">
        <v>523</v>
      </c>
      <c r="C98" s="14"/>
      <c r="D98" s="54" t="s">
        <v>510</v>
      </c>
      <c r="E98" s="54"/>
      <c r="F98" s="71" t="s">
        <v>285</v>
      </c>
      <c r="G98" s="14"/>
      <c r="H98" s="57" t="s">
        <v>510</v>
      </c>
      <c r="I98" s="57"/>
      <c r="J98" s="26" t="s">
        <v>285</v>
      </c>
      <c r="K98" s="14"/>
      <c r="L98" s="57" t="s">
        <v>510</v>
      </c>
      <c r="M98" s="57"/>
      <c r="N98" s="26" t="s">
        <v>285</v>
      </c>
    </row>
    <row r="99" spans="1:18">
      <c r="A99" s="11"/>
      <c r="B99" s="40" t="s">
        <v>524</v>
      </c>
      <c r="C99" s="42"/>
      <c r="D99" s="75" t="s">
        <v>525</v>
      </c>
      <c r="E99" s="75"/>
      <c r="F99" s="74" t="s">
        <v>285</v>
      </c>
      <c r="G99" s="42"/>
      <c r="H99" s="51" t="s">
        <v>213</v>
      </c>
      <c r="I99" s="51"/>
      <c r="J99" s="42"/>
      <c r="K99" s="42"/>
      <c r="L99" s="51">
        <v>23</v>
      </c>
      <c r="M99" s="51"/>
      <c r="N99" s="42"/>
    </row>
    <row r="100" spans="1:18">
      <c r="A100" s="11"/>
      <c r="B100" s="40"/>
      <c r="C100" s="42"/>
      <c r="D100" s="75"/>
      <c r="E100" s="75"/>
      <c r="F100" s="74"/>
      <c r="G100" s="42"/>
      <c r="H100" s="51"/>
      <c r="I100" s="51"/>
      <c r="J100" s="42"/>
      <c r="K100" s="42"/>
      <c r="L100" s="51"/>
      <c r="M100" s="51"/>
      <c r="N100" s="42"/>
    </row>
    <row r="101" spans="1:18">
      <c r="A101" s="11"/>
      <c r="B101" s="126" t="s">
        <v>526</v>
      </c>
      <c r="C101" s="37"/>
      <c r="D101" s="54">
        <v>5</v>
      </c>
      <c r="E101" s="54"/>
      <c r="F101" s="37"/>
      <c r="G101" s="37"/>
      <c r="H101" s="57">
        <v>5</v>
      </c>
      <c r="I101" s="57"/>
      <c r="J101" s="37"/>
      <c r="K101" s="37"/>
      <c r="L101" s="57" t="s">
        <v>527</v>
      </c>
      <c r="M101" s="57"/>
      <c r="N101" s="87" t="s">
        <v>285</v>
      </c>
    </row>
    <row r="102" spans="1:18" ht="15.75" thickBot="1">
      <c r="A102" s="11"/>
      <c r="B102" s="126"/>
      <c r="C102" s="37"/>
      <c r="D102" s="55"/>
      <c r="E102" s="55"/>
      <c r="F102" s="56"/>
      <c r="G102" s="37"/>
      <c r="H102" s="58"/>
      <c r="I102" s="58"/>
      <c r="J102" s="56"/>
      <c r="K102" s="37"/>
      <c r="L102" s="58"/>
      <c r="M102" s="58"/>
      <c r="N102" s="134"/>
    </row>
    <row r="103" spans="1:18">
      <c r="A103" s="11"/>
      <c r="B103" s="42"/>
      <c r="C103" s="42"/>
      <c r="D103" s="45" t="s">
        <v>510</v>
      </c>
      <c r="E103" s="45"/>
      <c r="F103" s="43" t="s">
        <v>285</v>
      </c>
      <c r="G103" s="42"/>
      <c r="H103" s="52">
        <v>4</v>
      </c>
      <c r="I103" s="52"/>
      <c r="J103" s="47"/>
      <c r="K103" s="42"/>
      <c r="L103" s="52">
        <v>6</v>
      </c>
      <c r="M103" s="52"/>
      <c r="N103" s="47"/>
    </row>
    <row r="104" spans="1:18" ht="15.75" thickBot="1">
      <c r="A104" s="11"/>
      <c r="B104" s="42"/>
      <c r="C104" s="42"/>
      <c r="D104" s="78"/>
      <c r="E104" s="78"/>
      <c r="F104" s="137"/>
      <c r="G104" s="42"/>
      <c r="H104" s="80"/>
      <c r="I104" s="80"/>
      <c r="J104" s="79"/>
      <c r="K104" s="42"/>
      <c r="L104" s="80"/>
      <c r="M104" s="80"/>
      <c r="N104" s="79"/>
    </row>
    <row r="105" spans="1:18">
      <c r="A105" s="11"/>
      <c r="B105" s="126" t="s">
        <v>528</v>
      </c>
      <c r="C105" s="37"/>
      <c r="D105" s="82" t="s">
        <v>212</v>
      </c>
      <c r="E105" s="84" t="s">
        <v>510</v>
      </c>
      <c r="F105" s="82" t="s">
        <v>285</v>
      </c>
      <c r="G105" s="37"/>
      <c r="H105" s="88" t="s">
        <v>212</v>
      </c>
      <c r="I105" s="90">
        <v>8</v>
      </c>
      <c r="J105" s="73"/>
      <c r="K105" s="37"/>
      <c r="L105" s="88" t="s">
        <v>212</v>
      </c>
      <c r="M105" s="90" t="s">
        <v>506</v>
      </c>
      <c r="N105" s="88" t="s">
        <v>285</v>
      </c>
    </row>
    <row r="106" spans="1:18" ht="15.75" thickBot="1">
      <c r="A106" s="11"/>
      <c r="B106" s="126"/>
      <c r="C106" s="37"/>
      <c r="D106" s="83"/>
      <c r="E106" s="85"/>
      <c r="F106" s="83"/>
      <c r="G106" s="37"/>
      <c r="H106" s="89"/>
      <c r="I106" s="91"/>
      <c r="J106" s="86"/>
      <c r="K106" s="37"/>
      <c r="L106" s="89"/>
      <c r="M106" s="91"/>
      <c r="N106" s="89"/>
    </row>
    <row r="107" spans="1:18" ht="15.75" thickTop="1">
      <c r="A107" s="11"/>
      <c r="B107" s="37"/>
      <c r="C107" s="37"/>
      <c r="D107" s="37"/>
      <c r="E107" s="37"/>
      <c r="F107" s="37"/>
      <c r="G107" s="37"/>
      <c r="H107" s="37"/>
      <c r="I107" s="37"/>
      <c r="J107" s="37"/>
      <c r="K107" s="37"/>
      <c r="L107" s="37"/>
      <c r="M107" s="37"/>
      <c r="N107" s="37"/>
      <c r="O107" s="37"/>
      <c r="P107" s="37"/>
      <c r="Q107" s="37"/>
      <c r="R107" s="37"/>
    </row>
    <row r="108" spans="1:18">
      <c r="A108" s="11"/>
      <c r="B108" s="15"/>
      <c r="C108" s="15"/>
    </row>
    <row r="109" spans="1:18" ht="140.25">
      <c r="A109" s="11"/>
      <c r="B109" s="64">
        <v>-1</v>
      </c>
      <c r="C109" s="21" t="s">
        <v>529</v>
      </c>
    </row>
    <row r="110" spans="1:18" ht="15" customHeight="1">
      <c r="A110" s="11" t="s">
        <v>1184</v>
      </c>
      <c r="B110" s="10" t="s">
        <v>6</v>
      </c>
      <c r="C110" s="10"/>
      <c r="D110" s="10"/>
      <c r="E110" s="10"/>
      <c r="F110" s="10"/>
      <c r="G110" s="10"/>
      <c r="H110" s="10"/>
      <c r="I110" s="10"/>
      <c r="J110" s="10"/>
      <c r="K110" s="10"/>
      <c r="L110" s="10"/>
      <c r="M110" s="10"/>
      <c r="N110" s="10"/>
      <c r="O110" s="10"/>
      <c r="P110" s="10"/>
      <c r="Q110" s="10"/>
      <c r="R110" s="10"/>
    </row>
    <row r="111" spans="1:18">
      <c r="A111" s="11"/>
      <c r="B111" s="37" t="s">
        <v>530</v>
      </c>
      <c r="C111" s="37"/>
      <c r="D111" s="37"/>
      <c r="E111" s="37"/>
      <c r="F111" s="37"/>
      <c r="G111" s="37"/>
      <c r="H111" s="37"/>
      <c r="I111" s="37"/>
      <c r="J111" s="37"/>
      <c r="K111" s="37"/>
      <c r="L111" s="37"/>
      <c r="M111" s="37"/>
      <c r="N111" s="37"/>
      <c r="O111" s="37"/>
      <c r="P111" s="37"/>
      <c r="Q111" s="37"/>
      <c r="R111" s="37"/>
    </row>
    <row r="112" spans="1:18">
      <c r="A112" s="11"/>
      <c r="B112" s="25"/>
      <c r="C112" s="25"/>
      <c r="D112" s="25"/>
      <c r="E112" s="25"/>
      <c r="F112" s="25"/>
      <c r="G112" s="25"/>
      <c r="H112" s="25"/>
      <c r="I112" s="25"/>
      <c r="J112" s="25"/>
      <c r="K112" s="25"/>
      <c r="L112" s="25"/>
      <c r="M112" s="25"/>
      <c r="N112" s="25"/>
      <c r="O112" s="25"/>
      <c r="P112" s="25"/>
      <c r="Q112" s="25"/>
      <c r="R112" s="25"/>
    </row>
    <row r="113" spans="1:18">
      <c r="A113" s="11"/>
      <c r="B113" s="15"/>
      <c r="C113" s="15"/>
      <c r="D113" s="15"/>
      <c r="E113" s="15"/>
      <c r="F113" s="15"/>
      <c r="G113" s="15"/>
      <c r="H113" s="15"/>
      <c r="I113" s="15"/>
      <c r="J113" s="15"/>
      <c r="K113" s="15"/>
      <c r="L113" s="15"/>
      <c r="M113" s="15"/>
      <c r="N113" s="15"/>
      <c r="O113" s="15"/>
      <c r="P113" s="15"/>
      <c r="Q113" s="15"/>
      <c r="R113" s="15"/>
    </row>
    <row r="114" spans="1:18" ht="15.75" thickBot="1">
      <c r="A114" s="11"/>
      <c r="B114" s="65"/>
      <c r="C114" s="14"/>
      <c r="D114" s="39" t="s">
        <v>179</v>
      </c>
      <c r="E114" s="39"/>
      <c r="F114" s="39"/>
      <c r="G114" s="39"/>
      <c r="H114" s="39"/>
      <c r="I114" s="39"/>
      <c r="J114" s="39"/>
      <c r="K114" s="14"/>
      <c r="L114" s="39" t="s">
        <v>180</v>
      </c>
      <c r="M114" s="39"/>
      <c r="N114" s="39"/>
      <c r="O114" s="39"/>
      <c r="P114" s="39"/>
      <c r="Q114" s="39"/>
      <c r="R114" s="39"/>
    </row>
    <row r="115" spans="1:18">
      <c r="A115" s="11"/>
      <c r="B115" s="35" t="s">
        <v>208</v>
      </c>
      <c r="C115" s="37"/>
      <c r="D115" s="72" t="s">
        <v>473</v>
      </c>
      <c r="E115" s="72"/>
      <c r="F115" s="72"/>
      <c r="G115" s="73"/>
      <c r="H115" s="72" t="s">
        <v>531</v>
      </c>
      <c r="I115" s="72"/>
      <c r="J115" s="72"/>
      <c r="K115" s="37"/>
      <c r="L115" s="72" t="s">
        <v>473</v>
      </c>
      <c r="M115" s="72"/>
      <c r="N115" s="72"/>
      <c r="O115" s="73"/>
      <c r="P115" s="72" t="s">
        <v>531</v>
      </c>
      <c r="Q115" s="72"/>
      <c r="R115" s="72"/>
    </row>
    <row r="116" spans="1:18">
      <c r="A116" s="11"/>
      <c r="B116" s="35"/>
      <c r="C116" s="37"/>
      <c r="D116" s="38" t="s">
        <v>474</v>
      </c>
      <c r="E116" s="38"/>
      <c r="F116" s="38"/>
      <c r="G116" s="37"/>
      <c r="H116" s="38" t="s">
        <v>532</v>
      </c>
      <c r="I116" s="38"/>
      <c r="J116" s="38"/>
      <c r="K116" s="37"/>
      <c r="L116" s="38" t="s">
        <v>474</v>
      </c>
      <c r="M116" s="38"/>
      <c r="N116" s="38"/>
      <c r="O116" s="37"/>
      <c r="P116" s="38" t="s">
        <v>532</v>
      </c>
      <c r="Q116" s="38"/>
      <c r="R116" s="38"/>
    </row>
    <row r="117" spans="1:18" ht="15.75" thickBot="1">
      <c r="A117" s="11"/>
      <c r="B117" s="36"/>
      <c r="C117" s="37"/>
      <c r="D117" s="141"/>
      <c r="E117" s="141"/>
      <c r="F117" s="141"/>
      <c r="G117" s="37"/>
      <c r="H117" s="39" t="s">
        <v>533</v>
      </c>
      <c r="I117" s="39"/>
      <c r="J117" s="39"/>
      <c r="K117" s="37"/>
      <c r="L117" s="141"/>
      <c r="M117" s="141"/>
      <c r="N117" s="141"/>
      <c r="O117" s="37"/>
      <c r="P117" s="39" t="s">
        <v>533</v>
      </c>
      <c r="Q117" s="39"/>
      <c r="R117" s="39"/>
    </row>
    <row r="118" spans="1:18" ht="25.5">
      <c r="A118" s="11"/>
      <c r="B118" s="97" t="s">
        <v>534</v>
      </c>
      <c r="C118" s="19"/>
      <c r="D118" s="47"/>
      <c r="E118" s="47"/>
      <c r="F118" s="47"/>
      <c r="G118" s="19"/>
      <c r="H118" s="47"/>
      <c r="I118" s="47"/>
      <c r="J118" s="47"/>
      <c r="K118" s="19"/>
      <c r="L118" s="47"/>
      <c r="M118" s="47"/>
      <c r="N118" s="47"/>
      <c r="O118" s="19"/>
      <c r="P118" s="47"/>
      <c r="Q118" s="47"/>
      <c r="R118" s="47"/>
    </row>
    <row r="119" spans="1:18">
      <c r="A119" s="11"/>
      <c r="B119" s="126" t="s">
        <v>74</v>
      </c>
      <c r="C119" s="37"/>
      <c r="D119" s="81" t="s">
        <v>212</v>
      </c>
      <c r="E119" s="54">
        <v>835</v>
      </c>
      <c r="F119" s="37"/>
      <c r="G119" s="37"/>
      <c r="H119" s="81" t="s">
        <v>212</v>
      </c>
      <c r="I119" s="54" t="s">
        <v>213</v>
      </c>
      <c r="J119" s="37"/>
      <c r="K119" s="37"/>
      <c r="L119" s="87" t="s">
        <v>212</v>
      </c>
      <c r="M119" s="57">
        <v>802</v>
      </c>
      <c r="N119" s="37"/>
      <c r="O119" s="37"/>
      <c r="P119" s="87" t="s">
        <v>212</v>
      </c>
      <c r="Q119" s="57" t="s">
        <v>213</v>
      </c>
      <c r="R119" s="37"/>
    </row>
    <row r="120" spans="1:18">
      <c r="A120" s="11"/>
      <c r="B120" s="126"/>
      <c r="C120" s="37"/>
      <c r="D120" s="81"/>
      <c r="E120" s="54"/>
      <c r="F120" s="37"/>
      <c r="G120" s="37"/>
      <c r="H120" s="81"/>
      <c r="I120" s="54"/>
      <c r="J120" s="37"/>
      <c r="K120" s="37"/>
      <c r="L120" s="87"/>
      <c r="M120" s="57"/>
      <c r="N120" s="37"/>
      <c r="O120" s="37"/>
      <c r="P120" s="87"/>
      <c r="Q120" s="57"/>
      <c r="R120" s="37"/>
    </row>
    <row r="121" spans="1:18">
      <c r="A121" s="11"/>
      <c r="B121" s="136" t="s">
        <v>78</v>
      </c>
      <c r="C121" s="42"/>
      <c r="D121" s="75" t="s">
        <v>213</v>
      </c>
      <c r="E121" s="75"/>
      <c r="F121" s="42"/>
      <c r="G121" s="42"/>
      <c r="H121" s="75" t="s">
        <v>213</v>
      </c>
      <c r="I121" s="75"/>
      <c r="J121" s="42"/>
      <c r="K121" s="42"/>
      <c r="L121" s="51">
        <v>3</v>
      </c>
      <c r="M121" s="51"/>
      <c r="N121" s="42"/>
      <c r="O121" s="42"/>
      <c r="P121" s="51" t="s">
        <v>213</v>
      </c>
      <c r="Q121" s="51"/>
      <c r="R121" s="42"/>
    </row>
    <row r="122" spans="1:18">
      <c r="A122" s="11"/>
      <c r="B122" s="136"/>
      <c r="C122" s="42"/>
      <c r="D122" s="75"/>
      <c r="E122" s="75"/>
      <c r="F122" s="42"/>
      <c r="G122" s="42"/>
      <c r="H122" s="75"/>
      <c r="I122" s="75"/>
      <c r="J122" s="42"/>
      <c r="K122" s="42"/>
      <c r="L122" s="51"/>
      <c r="M122" s="51"/>
      <c r="N122" s="42"/>
      <c r="O122" s="42"/>
      <c r="P122" s="51"/>
      <c r="Q122" s="51"/>
      <c r="R122" s="42"/>
    </row>
    <row r="123" spans="1:18">
      <c r="A123" s="11"/>
      <c r="B123" s="126" t="s">
        <v>86</v>
      </c>
      <c r="C123" s="37"/>
      <c r="D123" s="54">
        <v>65</v>
      </c>
      <c r="E123" s="54"/>
      <c r="F123" s="37"/>
      <c r="G123" s="37"/>
      <c r="H123" s="54" t="s">
        <v>510</v>
      </c>
      <c r="I123" s="54"/>
      <c r="J123" s="81" t="s">
        <v>285</v>
      </c>
      <c r="K123" s="37"/>
      <c r="L123" s="57">
        <v>89</v>
      </c>
      <c r="M123" s="57"/>
      <c r="N123" s="37"/>
      <c r="O123" s="37"/>
      <c r="P123" s="57" t="s">
        <v>510</v>
      </c>
      <c r="Q123" s="57"/>
      <c r="R123" s="87" t="s">
        <v>285</v>
      </c>
    </row>
    <row r="124" spans="1:18">
      <c r="A124" s="11"/>
      <c r="B124" s="126"/>
      <c r="C124" s="37"/>
      <c r="D124" s="54"/>
      <c r="E124" s="54"/>
      <c r="F124" s="37"/>
      <c r="G124" s="37"/>
      <c r="H124" s="54"/>
      <c r="I124" s="54"/>
      <c r="J124" s="81"/>
      <c r="K124" s="37"/>
      <c r="L124" s="57"/>
      <c r="M124" s="57"/>
      <c r="N124" s="37"/>
      <c r="O124" s="37"/>
      <c r="P124" s="57"/>
      <c r="Q124" s="57"/>
      <c r="R124" s="87"/>
    </row>
    <row r="125" spans="1:18" ht="25.5">
      <c r="A125" s="11"/>
      <c r="B125" s="97" t="s">
        <v>535</v>
      </c>
      <c r="C125" s="19"/>
      <c r="D125" s="42"/>
      <c r="E125" s="42"/>
      <c r="F125" s="42"/>
      <c r="G125" s="19"/>
      <c r="H125" s="42"/>
      <c r="I125" s="42"/>
      <c r="J125" s="42"/>
      <c r="K125" s="19"/>
      <c r="L125" s="42"/>
      <c r="M125" s="42"/>
      <c r="N125" s="42"/>
      <c r="O125" s="19"/>
      <c r="P125" s="42"/>
      <c r="Q125" s="42"/>
      <c r="R125" s="42"/>
    </row>
    <row r="126" spans="1:18">
      <c r="A126" s="11"/>
      <c r="B126" s="126" t="s">
        <v>74</v>
      </c>
      <c r="C126" s="37"/>
      <c r="D126" s="54">
        <v>350</v>
      </c>
      <c r="E126" s="54"/>
      <c r="F126" s="37"/>
      <c r="G126" s="37"/>
      <c r="H126" s="54">
        <v>13</v>
      </c>
      <c r="I126" s="54"/>
      <c r="J126" s="37"/>
      <c r="K126" s="37"/>
      <c r="L126" s="57">
        <v>350</v>
      </c>
      <c r="M126" s="57"/>
      <c r="N126" s="37"/>
      <c r="O126" s="37"/>
      <c r="P126" s="57">
        <v>18</v>
      </c>
      <c r="Q126" s="57"/>
      <c r="R126" s="37"/>
    </row>
    <row r="127" spans="1:18">
      <c r="A127" s="11"/>
      <c r="B127" s="126"/>
      <c r="C127" s="37"/>
      <c r="D127" s="54"/>
      <c r="E127" s="54"/>
      <c r="F127" s="37"/>
      <c r="G127" s="37"/>
      <c r="H127" s="54"/>
      <c r="I127" s="54"/>
      <c r="J127" s="37"/>
      <c r="K127" s="37"/>
      <c r="L127" s="57"/>
      <c r="M127" s="57"/>
      <c r="N127" s="37"/>
      <c r="O127" s="37"/>
      <c r="P127" s="57"/>
      <c r="Q127" s="57"/>
      <c r="R127" s="37"/>
    </row>
    <row r="128" spans="1:18" ht="25.5">
      <c r="A128" s="11"/>
      <c r="B128" s="139" t="s">
        <v>536</v>
      </c>
      <c r="C128" s="19"/>
      <c r="D128" s="42"/>
      <c r="E128" s="42"/>
      <c r="F128" s="42"/>
      <c r="G128" s="19"/>
      <c r="H128" s="42"/>
      <c r="I128" s="42"/>
      <c r="J128" s="42"/>
      <c r="K128" s="19"/>
      <c r="L128" s="42"/>
      <c r="M128" s="42"/>
      <c r="N128" s="42"/>
      <c r="O128" s="19"/>
      <c r="P128" s="42"/>
      <c r="Q128" s="42"/>
      <c r="R128" s="42"/>
    </row>
    <row r="129" spans="1:18">
      <c r="A129" s="11"/>
      <c r="B129" s="126" t="s">
        <v>74</v>
      </c>
      <c r="C129" s="37"/>
      <c r="D129" s="100">
        <v>1611</v>
      </c>
      <c r="E129" s="100"/>
      <c r="F129" s="37"/>
      <c r="G129" s="37"/>
      <c r="H129" s="54" t="s">
        <v>213</v>
      </c>
      <c r="I129" s="54"/>
      <c r="J129" s="37"/>
      <c r="K129" s="37"/>
      <c r="L129" s="102">
        <v>1611</v>
      </c>
      <c r="M129" s="102"/>
      <c r="N129" s="37"/>
      <c r="O129" s="37"/>
      <c r="P129" s="57" t="s">
        <v>213</v>
      </c>
      <c r="Q129" s="57"/>
      <c r="R129" s="37"/>
    </row>
    <row r="130" spans="1:18">
      <c r="A130" s="11"/>
      <c r="B130" s="126"/>
      <c r="C130" s="37"/>
      <c r="D130" s="100"/>
      <c r="E130" s="100"/>
      <c r="F130" s="37"/>
      <c r="G130" s="37"/>
      <c r="H130" s="54"/>
      <c r="I130" s="54"/>
      <c r="J130" s="37"/>
      <c r="K130" s="37"/>
      <c r="L130" s="102"/>
      <c r="M130" s="102"/>
      <c r="N130" s="37"/>
      <c r="O130" s="37"/>
      <c r="P130" s="57"/>
      <c r="Q130" s="57"/>
      <c r="R130" s="37"/>
    </row>
    <row r="131" spans="1:18">
      <c r="A131" s="11"/>
      <c r="B131" s="136" t="s">
        <v>78</v>
      </c>
      <c r="C131" s="42"/>
      <c r="D131" s="75" t="s">
        <v>213</v>
      </c>
      <c r="E131" s="75"/>
      <c r="F131" s="42"/>
      <c r="G131" s="42"/>
      <c r="H131" s="75" t="s">
        <v>213</v>
      </c>
      <c r="I131" s="75"/>
      <c r="J131" s="42"/>
      <c r="K131" s="42"/>
      <c r="L131" s="51">
        <v>91</v>
      </c>
      <c r="M131" s="51"/>
      <c r="N131" s="42"/>
      <c r="O131" s="42"/>
      <c r="P131" s="51" t="s">
        <v>213</v>
      </c>
      <c r="Q131" s="51"/>
      <c r="R131" s="42"/>
    </row>
    <row r="132" spans="1:18">
      <c r="A132" s="11"/>
      <c r="B132" s="136"/>
      <c r="C132" s="42"/>
      <c r="D132" s="75"/>
      <c r="E132" s="75"/>
      <c r="F132" s="42"/>
      <c r="G132" s="42"/>
      <c r="H132" s="75"/>
      <c r="I132" s="75"/>
      <c r="J132" s="42"/>
      <c r="K132" s="42"/>
      <c r="L132" s="51"/>
      <c r="M132" s="51"/>
      <c r="N132" s="42"/>
      <c r="O132" s="42"/>
      <c r="P132" s="51"/>
      <c r="Q132" s="51"/>
      <c r="R132" s="42"/>
    </row>
    <row r="133" spans="1:18" ht="25.5">
      <c r="A133" s="11"/>
      <c r="B133" s="140" t="s">
        <v>537</v>
      </c>
      <c r="C133" s="14"/>
      <c r="D133" s="37"/>
      <c r="E133" s="37"/>
      <c r="F133" s="37"/>
      <c r="G133" s="14"/>
      <c r="H133" s="37"/>
      <c r="I133" s="37"/>
      <c r="J133" s="37"/>
      <c r="K133" s="14"/>
      <c r="L133" s="37"/>
      <c r="M133" s="37"/>
      <c r="N133" s="37"/>
      <c r="O133" s="14"/>
      <c r="P133" s="37"/>
      <c r="Q133" s="37"/>
      <c r="R133" s="37"/>
    </row>
    <row r="134" spans="1:18">
      <c r="A134" s="11"/>
      <c r="B134" s="136" t="s">
        <v>68</v>
      </c>
      <c r="C134" s="42"/>
      <c r="D134" s="75">
        <v>26</v>
      </c>
      <c r="E134" s="75"/>
      <c r="F134" s="42"/>
      <c r="G134" s="42"/>
      <c r="H134" s="75" t="s">
        <v>213</v>
      </c>
      <c r="I134" s="75"/>
      <c r="J134" s="42"/>
      <c r="K134" s="42"/>
      <c r="L134" s="51">
        <v>122</v>
      </c>
      <c r="M134" s="51"/>
      <c r="N134" s="42"/>
      <c r="O134" s="42"/>
      <c r="P134" s="51">
        <v>1</v>
      </c>
      <c r="Q134" s="51"/>
      <c r="R134" s="42"/>
    </row>
    <row r="135" spans="1:18">
      <c r="A135" s="11"/>
      <c r="B135" s="136"/>
      <c r="C135" s="42"/>
      <c r="D135" s="75"/>
      <c r="E135" s="75"/>
      <c r="F135" s="42"/>
      <c r="G135" s="42"/>
      <c r="H135" s="75"/>
      <c r="I135" s="75"/>
      <c r="J135" s="42"/>
      <c r="K135" s="42"/>
      <c r="L135" s="51"/>
      <c r="M135" s="51"/>
      <c r="N135" s="42"/>
      <c r="O135" s="42"/>
      <c r="P135" s="51"/>
      <c r="Q135" s="51"/>
      <c r="R135" s="42"/>
    </row>
    <row r="136" spans="1:18">
      <c r="A136" s="11"/>
      <c r="B136" s="126" t="s">
        <v>78</v>
      </c>
      <c r="C136" s="37"/>
      <c r="D136" s="81" t="s">
        <v>212</v>
      </c>
      <c r="E136" s="54">
        <v>78</v>
      </c>
      <c r="F136" s="37"/>
      <c r="G136" s="37"/>
      <c r="H136" s="81" t="s">
        <v>212</v>
      </c>
      <c r="I136" s="54" t="s">
        <v>213</v>
      </c>
      <c r="J136" s="37"/>
      <c r="K136" s="37"/>
      <c r="L136" s="87" t="s">
        <v>212</v>
      </c>
      <c r="M136" s="57">
        <v>17</v>
      </c>
      <c r="N136" s="37"/>
      <c r="O136" s="37"/>
      <c r="P136" s="87" t="s">
        <v>212</v>
      </c>
      <c r="Q136" s="57" t="s">
        <v>213</v>
      </c>
      <c r="R136" s="37"/>
    </row>
    <row r="137" spans="1:18" ht="15.75" thickBot="1">
      <c r="A137" s="11"/>
      <c r="B137" s="126"/>
      <c r="C137" s="37"/>
      <c r="D137" s="138"/>
      <c r="E137" s="55"/>
      <c r="F137" s="56"/>
      <c r="G137" s="37"/>
      <c r="H137" s="138"/>
      <c r="I137" s="55"/>
      <c r="J137" s="56"/>
      <c r="K137" s="37"/>
      <c r="L137" s="134"/>
      <c r="M137" s="58"/>
      <c r="N137" s="56"/>
      <c r="O137" s="37"/>
      <c r="P137" s="134"/>
      <c r="Q137" s="58"/>
      <c r="R137" s="56"/>
    </row>
    <row r="138" spans="1:18">
      <c r="A138" s="11"/>
      <c r="B138" s="97" t="s">
        <v>538</v>
      </c>
      <c r="C138" s="19"/>
      <c r="D138" s="47"/>
      <c r="E138" s="47"/>
      <c r="F138" s="47"/>
      <c r="G138" s="19"/>
      <c r="H138" s="47"/>
      <c r="I138" s="47"/>
      <c r="J138" s="47"/>
      <c r="K138" s="19"/>
      <c r="L138" s="47"/>
      <c r="M138" s="47"/>
      <c r="N138" s="47"/>
      <c r="O138" s="19"/>
      <c r="P138" s="47"/>
      <c r="Q138" s="47"/>
      <c r="R138" s="47"/>
    </row>
    <row r="139" spans="1:18">
      <c r="A139" s="11"/>
      <c r="B139" s="126" t="s">
        <v>68</v>
      </c>
      <c r="C139" s="37"/>
      <c r="D139" s="81" t="s">
        <v>212</v>
      </c>
      <c r="E139" s="54">
        <v>26</v>
      </c>
      <c r="F139" s="37"/>
      <c r="G139" s="37"/>
      <c r="H139" s="81" t="s">
        <v>212</v>
      </c>
      <c r="I139" s="54" t="s">
        <v>213</v>
      </c>
      <c r="J139" s="37"/>
      <c r="K139" s="37"/>
      <c r="L139" s="87" t="s">
        <v>212</v>
      </c>
      <c r="M139" s="57">
        <v>122</v>
      </c>
      <c r="N139" s="37"/>
      <c r="O139" s="37"/>
      <c r="P139" s="87" t="s">
        <v>212</v>
      </c>
      <c r="Q139" s="57">
        <v>1</v>
      </c>
      <c r="R139" s="37"/>
    </row>
    <row r="140" spans="1:18">
      <c r="A140" s="11"/>
      <c r="B140" s="126"/>
      <c r="C140" s="37"/>
      <c r="D140" s="81"/>
      <c r="E140" s="54"/>
      <c r="F140" s="37"/>
      <c r="G140" s="37"/>
      <c r="H140" s="81"/>
      <c r="I140" s="54"/>
      <c r="J140" s="37"/>
      <c r="K140" s="37"/>
      <c r="L140" s="87"/>
      <c r="M140" s="57"/>
      <c r="N140" s="37"/>
      <c r="O140" s="37"/>
      <c r="P140" s="87"/>
      <c r="Q140" s="57"/>
      <c r="R140" s="37"/>
    </row>
    <row r="141" spans="1:18">
      <c r="A141" s="11"/>
      <c r="B141" s="136" t="s">
        <v>74</v>
      </c>
      <c r="C141" s="42"/>
      <c r="D141" s="142">
        <v>2796</v>
      </c>
      <c r="E141" s="142"/>
      <c r="F141" s="42"/>
      <c r="G141" s="42"/>
      <c r="H141" s="75">
        <v>13</v>
      </c>
      <c r="I141" s="75"/>
      <c r="J141" s="42"/>
      <c r="K141" s="42"/>
      <c r="L141" s="106">
        <v>2763</v>
      </c>
      <c r="M141" s="106"/>
      <c r="N141" s="42"/>
      <c r="O141" s="42"/>
      <c r="P141" s="51">
        <v>18</v>
      </c>
      <c r="Q141" s="51"/>
      <c r="R141" s="42"/>
    </row>
    <row r="142" spans="1:18" ht="15.75" thickBot="1">
      <c r="A142" s="11"/>
      <c r="B142" s="136"/>
      <c r="C142" s="42"/>
      <c r="D142" s="143"/>
      <c r="E142" s="143"/>
      <c r="F142" s="79"/>
      <c r="G142" s="42"/>
      <c r="H142" s="78"/>
      <c r="I142" s="78"/>
      <c r="J142" s="79"/>
      <c r="K142" s="42"/>
      <c r="L142" s="144"/>
      <c r="M142" s="144"/>
      <c r="N142" s="79"/>
      <c r="O142" s="42"/>
      <c r="P142" s="80"/>
      <c r="Q142" s="80"/>
      <c r="R142" s="79"/>
    </row>
    <row r="143" spans="1:18">
      <c r="A143" s="11"/>
      <c r="B143" s="126" t="s">
        <v>539</v>
      </c>
      <c r="C143" s="37"/>
      <c r="D143" s="82" t="s">
        <v>212</v>
      </c>
      <c r="E143" s="101">
        <v>2822</v>
      </c>
      <c r="F143" s="73"/>
      <c r="G143" s="37"/>
      <c r="H143" s="82" t="s">
        <v>212</v>
      </c>
      <c r="I143" s="84">
        <v>13</v>
      </c>
      <c r="J143" s="73"/>
      <c r="K143" s="37"/>
      <c r="L143" s="88" t="s">
        <v>212</v>
      </c>
      <c r="M143" s="103">
        <v>2885</v>
      </c>
      <c r="N143" s="73"/>
      <c r="O143" s="37"/>
      <c r="P143" s="88" t="s">
        <v>212</v>
      </c>
      <c r="Q143" s="90">
        <v>19</v>
      </c>
      <c r="R143" s="73"/>
    </row>
    <row r="144" spans="1:18" ht="15.75" thickBot="1">
      <c r="A144" s="11"/>
      <c r="B144" s="126"/>
      <c r="C144" s="37"/>
      <c r="D144" s="83"/>
      <c r="E144" s="104"/>
      <c r="F144" s="86"/>
      <c r="G144" s="37"/>
      <c r="H144" s="83"/>
      <c r="I144" s="85"/>
      <c r="J144" s="86"/>
      <c r="K144" s="37"/>
      <c r="L144" s="89"/>
      <c r="M144" s="105"/>
      <c r="N144" s="86"/>
      <c r="O144" s="37"/>
      <c r="P144" s="89"/>
      <c r="Q144" s="91"/>
      <c r="R144" s="86"/>
    </row>
    <row r="145" spans="1:18" ht="15.75" thickTop="1">
      <c r="A145" s="11"/>
      <c r="B145" s="19"/>
      <c r="C145" s="19"/>
      <c r="D145" s="99"/>
      <c r="E145" s="99"/>
      <c r="F145" s="99"/>
      <c r="G145" s="19"/>
      <c r="H145" s="99"/>
      <c r="I145" s="99"/>
      <c r="J145" s="99"/>
      <c r="K145" s="19"/>
      <c r="L145" s="99"/>
      <c r="M145" s="99"/>
      <c r="N145" s="99"/>
      <c r="O145" s="19"/>
      <c r="P145" s="99"/>
      <c r="Q145" s="99"/>
      <c r="R145" s="99"/>
    </row>
    <row r="146" spans="1:18">
      <c r="A146" s="11"/>
      <c r="B146" s="126" t="s">
        <v>78</v>
      </c>
      <c r="C146" s="37"/>
      <c r="D146" s="81" t="s">
        <v>212</v>
      </c>
      <c r="E146" s="54">
        <v>78</v>
      </c>
      <c r="F146" s="37"/>
      <c r="G146" s="37"/>
      <c r="H146" s="81" t="s">
        <v>212</v>
      </c>
      <c r="I146" s="54" t="s">
        <v>213</v>
      </c>
      <c r="J146" s="37"/>
      <c r="K146" s="37"/>
      <c r="L146" s="87" t="s">
        <v>212</v>
      </c>
      <c r="M146" s="57">
        <v>111</v>
      </c>
      <c r="N146" s="37"/>
      <c r="O146" s="37"/>
      <c r="P146" s="87" t="s">
        <v>212</v>
      </c>
      <c r="Q146" s="57" t="s">
        <v>213</v>
      </c>
      <c r="R146" s="37"/>
    </row>
    <row r="147" spans="1:18">
      <c r="A147" s="11"/>
      <c r="B147" s="126"/>
      <c r="C147" s="37"/>
      <c r="D147" s="81"/>
      <c r="E147" s="54"/>
      <c r="F147" s="37"/>
      <c r="G147" s="37"/>
      <c r="H147" s="81"/>
      <c r="I147" s="54"/>
      <c r="J147" s="37"/>
      <c r="K147" s="37"/>
      <c r="L147" s="87"/>
      <c r="M147" s="57"/>
      <c r="N147" s="37"/>
      <c r="O147" s="37"/>
      <c r="P147" s="87"/>
      <c r="Q147" s="57"/>
      <c r="R147" s="37"/>
    </row>
    <row r="148" spans="1:18">
      <c r="A148" s="11"/>
      <c r="B148" s="136" t="s">
        <v>86</v>
      </c>
      <c r="C148" s="42"/>
      <c r="D148" s="75">
        <v>65</v>
      </c>
      <c r="E148" s="75"/>
      <c r="F148" s="42"/>
      <c r="G148" s="42"/>
      <c r="H148" s="75" t="s">
        <v>510</v>
      </c>
      <c r="I148" s="75"/>
      <c r="J148" s="74" t="s">
        <v>285</v>
      </c>
      <c r="K148" s="42"/>
      <c r="L148" s="51">
        <v>89</v>
      </c>
      <c r="M148" s="51"/>
      <c r="N148" s="42"/>
      <c r="O148" s="42"/>
      <c r="P148" s="51" t="s">
        <v>510</v>
      </c>
      <c r="Q148" s="51"/>
      <c r="R148" s="49" t="s">
        <v>285</v>
      </c>
    </row>
    <row r="149" spans="1:18" ht="15.75" thickBot="1">
      <c r="A149" s="11"/>
      <c r="B149" s="136"/>
      <c r="C149" s="42"/>
      <c r="D149" s="78"/>
      <c r="E149" s="78"/>
      <c r="F149" s="79"/>
      <c r="G149" s="42"/>
      <c r="H149" s="78"/>
      <c r="I149" s="78"/>
      <c r="J149" s="137"/>
      <c r="K149" s="42"/>
      <c r="L149" s="80"/>
      <c r="M149" s="80"/>
      <c r="N149" s="79"/>
      <c r="O149" s="42"/>
      <c r="P149" s="80"/>
      <c r="Q149" s="80"/>
      <c r="R149" s="129"/>
    </row>
    <row r="150" spans="1:18">
      <c r="A150" s="11"/>
      <c r="B150" s="126" t="s">
        <v>540</v>
      </c>
      <c r="C150" s="37"/>
      <c r="D150" s="82" t="s">
        <v>212</v>
      </c>
      <c r="E150" s="84">
        <v>143</v>
      </c>
      <c r="F150" s="73"/>
      <c r="G150" s="37"/>
      <c r="H150" s="82" t="s">
        <v>212</v>
      </c>
      <c r="I150" s="84" t="s">
        <v>510</v>
      </c>
      <c r="J150" s="82" t="s">
        <v>285</v>
      </c>
      <c r="K150" s="37"/>
      <c r="L150" s="88" t="s">
        <v>212</v>
      </c>
      <c r="M150" s="90">
        <v>200</v>
      </c>
      <c r="N150" s="73"/>
      <c r="O150" s="37"/>
      <c r="P150" s="88" t="s">
        <v>212</v>
      </c>
      <c r="Q150" s="90" t="s">
        <v>510</v>
      </c>
      <c r="R150" s="88" t="s">
        <v>285</v>
      </c>
    </row>
    <row r="151" spans="1:18" ht="15.75" thickBot="1">
      <c r="A151" s="11"/>
      <c r="B151" s="126"/>
      <c r="C151" s="37"/>
      <c r="D151" s="83"/>
      <c r="E151" s="85"/>
      <c r="F151" s="86"/>
      <c r="G151" s="37"/>
      <c r="H151" s="83"/>
      <c r="I151" s="85"/>
      <c r="J151" s="83"/>
      <c r="K151" s="37"/>
      <c r="L151" s="89"/>
      <c r="M151" s="91"/>
      <c r="N151" s="86"/>
      <c r="O151" s="37"/>
      <c r="P151" s="89"/>
      <c r="Q151" s="91"/>
      <c r="R151" s="89"/>
    </row>
    <row r="152" spans="1:18" ht="15.75" thickTop="1">
      <c r="A152" s="11"/>
      <c r="B152" s="37"/>
      <c r="C152" s="37"/>
      <c r="D152" s="37"/>
      <c r="E152" s="37"/>
      <c r="F152" s="37"/>
      <c r="G152" s="37"/>
      <c r="H152" s="37"/>
      <c r="I152" s="37"/>
      <c r="J152" s="37"/>
      <c r="K152" s="37"/>
      <c r="L152" s="37"/>
      <c r="M152" s="37"/>
      <c r="N152" s="37"/>
      <c r="O152" s="37"/>
      <c r="P152" s="37"/>
      <c r="Q152" s="37"/>
      <c r="R152" s="37"/>
    </row>
    <row r="153" spans="1:18">
      <c r="A153" s="11"/>
      <c r="B153" s="15"/>
      <c r="C153" s="15"/>
    </row>
    <row r="154" spans="1:18" ht="51">
      <c r="A154" s="11"/>
      <c r="B154" s="64">
        <v>-1</v>
      </c>
      <c r="C154" s="21" t="s">
        <v>541</v>
      </c>
    </row>
  </sheetData>
  <mergeCells count="672">
    <mergeCell ref="A73:A109"/>
    <mergeCell ref="B73:R73"/>
    <mergeCell ref="B74:R74"/>
    <mergeCell ref="B107:R107"/>
    <mergeCell ref="A110:A154"/>
    <mergeCell ref="B110:R110"/>
    <mergeCell ref="B111:R111"/>
    <mergeCell ref="B152:R152"/>
    <mergeCell ref="A43:A55"/>
    <mergeCell ref="B43:R43"/>
    <mergeCell ref="B44:R44"/>
    <mergeCell ref="A56:A72"/>
    <mergeCell ref="B56:R56"/>
    <mergeCell ref="B57:R57"/>
    <mergeCell ref="P150:P151"/>
    <mergeCell ref="Q150:Q151"/>
    <mergeCell ref="R150:R151"/>
    <mergeCell ref="A1:A2"/>
    <mergeCell ref="B1:R1"/>
    <mergeCell ref="B2:R2"/>
    <mergeCell ref="B3:R3"/>
    <mergeCell ref="A4:A42"/>
    <mergeCell ref="B4:R4"/>
    <mergeCell ref="B5:R5"/>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43:P144"/>
    <mergeCell ref="Q143:Q144"/>
    <mergeCell ref="R143:R144"/>
    <mergeCell ref="D145:F145"/>
    <mergeCell ref="H145:J145"/>
    <mergeCell ref="L145:N145"/>
    <mergeCell ref="P145:R145"/>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6:Q137"/>
    <mergeCell ref="R136:R137"/>
    <mergeCell ref="D138:F138"/>
    <mergeCell ref="H138:J138"/>
    <mergeCell ref="L138:N138"/>
    <mergeCell ref="P138:R138"/>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L131:M132"/>
    <mergeCell ref="N131:N132"/>
    <mergeCell ref="O131:O132"/>
    <mergeCell ref="P131:Q132"/>
    <mergeCell ref="R131:R132"/>
    <mergeCell ref="D133:F133"/>
    <mergeCell ref="H133:J133"/>
    <mergeCell ref="L133:N133"/>
    <mergeCell ref="P133:R133"/>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R126:R127"/>
    <mergeCell ref="D128:F128"/>
    <mergeCell ref="H128:J128"/>
    <mergeCell ref="L128:N128"/>
    <mergeCell ref="P128:R128"/>
    <mergeCell ref="B129:B130"/>
    <mergeCell ref="C129:C130"/>
    <mergeCell ref="D129:E130"/>
    <mergeCell ref="F129:F130"/>
    <mergeCell ref="G129:G130"/>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3:M124"/>
    <mergeCell ref="N123:N124"/>
    <mergeCell ref="O123:O124"/>
    <mergeCell ref="P123:Q124"/>
    <mergeCell ref="R123:R124"/>
    <mergeCell ref="D125:F125"/>
    <mergeCell ref="H125:J125"/>
    <mergeCell ref="L125:N125"/>
    <mergeCell ref="P125:R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O115:O117"/>
    <mergeCell ref="P115:R115"/>
    <mergeCell ref="P116:R116"/>
    <mergeCell ref="P117:R117"/>
    <mergeCell ref="D118:F118"/>
    <mergeCell ref="H118:J118"/>
    <mergeCell ref="L118:N118"/>
    <mergeCell ref="P118:R118"/>
    <mergeCell ref="H116:J116"/>
    <mergeCell ref="H117:J117"/>
    <mergeCell ref="K115:K117"/>
    <mergeCell ref="L115:N115"/>
    <mergeCell ref="L116:N116"/>
    <mergeCell ref="L117:N117"/>
    <mergeCell ref="B112:R112"/>
    <mergeCell ref="D114:J114"/>
    <mergeCell ref="L114:R114"/>
    <mergeCell ref="B115:B117"/>
    <mergeCell ref="C115:C117"/>
    <mergeCell ref="D115:F115"/>
    <mergeCell ref="D116:F116"/>
    <mergeCell ref="D117:F117"/>
    <mergeCell ref="G115:G117"/>
    <mergeCell ref="H115:J115"/>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D98:E98"/>
    <mergeCell ref="H98:I98"/>
    <mergeCell ref="L98:M98"/>
    <mergeCell ref="B99:B100"/>
    <mergeCell ref="C99:C100"/>
    <mergeCell ref="D99:E100"/>
    <mergeCell ref="F99:F100"/>
    <mergeCell ref="G99:G100"/>
    <mergeCell ref="H99:I100"/>
    <mergeCell ref="J99:J100"/>
    <mergeCell ref="J95:J96"/>
    <mergeCell ref="K95:K96"/>
    <mergeCell ref="L95:M96"/>
    <mergeCell ref="N95:N96"/>
    <mergeCell ref="D97:F97"/>
    <mergeCell ref="H97:J97"/>
    <mergeCell ref="L97:N97"/>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J86:J87"/>
    <mergeCell ref="K86:K87"/>
    <mergeCell ref="L86:M87"/>
    <mergeCell ref="N86:N87"/>
    <mergeCell ref="D88:F88"/>
    <mergeCell ref="H88:J88"/>
    <mergeCell ref="L88:N88"/>
    <mergeCell ref="J84:J85"/>
    <mergeCell ref="K84:K85"/>
    <mergeCell ref="L84:M85"/>
    <mergeCell ref="N84:N85"/>
    <mergeCell ref="B86:B87"/>
    <mergeCell ref="C86:C87"/>
    <mergeCell ref="D86:E87"/>
    <mergeCell ref="F86:F87"/>
    <mergeCell ref="G86:G87"/>
    <mergeCell ref="H86:I87"/>
    <mergeCell ref="N81:N82"/>
    <mergeCell ref="D83:E83"/>
    <mergeCell ref="H83:I83"/>
    <mergeCell ref="L83:M83"/>
    <mergeCell ref="B84:B85"/>
    <mergeCell ref="C84:C85"/>
    <mergeCell ref="D84:E85"/>
    <mergeCell ref="F84:F85"/>
    <mergeCell ref="G84:G85"/>
    <mergeCell ref="H84:I85"/>
    <mergeCell ref="H81:H82"/>
    <mergeCell ref="I81:I82"/>
    <mergeCell ref="J81:J82"/>
    <mergeCell ref="K81:K82"/>
    <mergeCell ref="L81:L82"/>
    <mergeCell ref="M81:M82"/>
    <mergeCell ref="B81:B82"/>
    <mergeCell ref="C81:C82"/>
    <mergeCell ref="D81:D82"/>
    <mergeCell ref="E81:E82"/>
    <mergeCell ref="F81:F82"/>
    <mergeCell ref="G81:G82"/>
    <mergeCell ref="H79:J79"/>
    <mergeCell ref="K78:K79"/>
    <mergeCell ref="L78:N78"/>
    <mergeCell ref="L79:N79"/>
    <mergeCell ref="D80:F80"/>
    <mergeCell ref="H80:J80"/>
    <mergeCell ref="L80:N80"/>
    <mergeCell ref="L70:M71"/>
    <mergeCell ref="N70:N71"/>
    <mergeCell ref="B75:N75"/>
    <mergeCell ref="D77:N77"/>
    <mergeCell ref="B78:B79"/>
    <mergeCell ref="C78:C79"/>
    <mergeCell ref="D78:F78"/>
    <mergeCell ref="D79:F79"/>
    <mergeCell ref="G78:G79"/>
    <mergeCell ref="H78:J78"/>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L61:N61"/>
    <mergeCell ref="L62:N62"/>
    <mergeCell ref="D63:F63"/>
    <mergeCell ref="H63:J63"/>
    <mergeCell ref="L63:N63"/>
    <mergeCell ref="B64:B65"/>
    <mergeCell ref="C64:C65"/>
    <mergeCell ref="D64:D65"/>
    <mergeCell ref="E64:E65"/>
    <mergeCell ref="F64:F65"/>
    <mergeCell ref="B58:N58"/>
    <mergeCell ref="D60:N60"/>
    <mergeCell ref="B61:B62"/>
    <mergeCell ref="C61:C62"/>
    <mergeCell ref="D61:F61"/>
    <mergeCell ref="D62:F62"/>
    <mergeCell ref="G61:G62"/>
    <mergeCell ref="H61:J61"/>
    <mergeCell ref="H62:J62"/>
    <mergeCell ref="K61:K62"/>
    <mergeCell ref="G54:G55"/>
    <mergeCell ref="H54:I55"/>
    <mergeCell ref="J54:J55"/>
    <mergeCell ref="K54:K55"/>
    <mergeCell ref="L54:M55"/>
    <mergeCell ref="N54:N55"/>
    <mergeCell ref="J52:J53"/>
    <mergeCell ref="K52:K53"/>
    <mergeCell ref="L52:L53"/>
    <mergeCell ref="M52:M53"/>
    <mergeCell ref="N52:N53"/>
    <mergeCell ref="B54:B55"/>
    <mergeCell ref="C54:C55"/>
    <mergeCell ref="D54:D55"/>
    <mergeCell ref="E54:E55"/>
    <mergeCell ref="F54:F55"/>
    <mergeCell ref="H51:J51"/>
    <mergeCell ref="L51:N51"/>
    <mergeCell ref="B52:B53"/>
    <mergeCell ref="C52:C53"/>
    <mergeCell ref="D52:D53"/>
    <mergeCell ref="E52:E53"/>
    <mergeCell ref="F52:F53"/>
    <mergeCell ref="G52:G53"/>
    <mergeCell ref="H52:H53"/>
    <mergeCell ref="I52:I53"/>
    <mergeCell ref="G49:G50"/>
    <mergeCell ref="H49:J49"/>
    <mergeCell ref="H50:J50"/>
    <mergeCell ref="K49:K50"/>
    <mergeCell ref="L49:N49"/>
    <mergeCell ref="L50:N50"/>
    <mergeCell ref="H47:J47"/>
    <mergeCell ref="H48:J48"/>
    <mergeCell ref="K47:K48"/>
    <mergeCell ref="L47:N47"/>
    <mergeCell ref="L48:N48"/>
    <mergeCell ref="B49:B50"/>
    <mergeCell ref="C49:C50"/>
    <mergeCell ref="D49:D50"/>
    <mergeCell ref="E49:E50"/>
    <mergeCell ref="F49:F50"/>
    <mergeCell ref="B47:B48"/>
    <mergeCell ref="C47:C48"/>
    <mergeCell ref="D47:D48"/>
    <mergeCell ref="E47:E48"/>
    <mergeCell ref="F47:F48"/>
    <mergeCell ref="G47:G48"/>
    <mergeCell ref="H34:I35"/>
    <mergeCell ref="J34:J35"/>
    <mergeCell ref="K34:K35"/>
    <mergeCell ref="L34:M35"/>
    <mergeCell ref="N34:N35"/>
    <mergeCell ref="B45:N45"/>
    <mergeCell ref="B36:R36"/>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H19:I20"/>
    <mergeCell ref="J19:J20"/>
    <mergeCell ref="K19:K20"/>
    <mergeCell ref="L19:M20"/>
    <mergeCell ref="N19:N20"/>
    <mergeCell ref="H21:J21"/>
    <mergeCell ref="L21:N21"/>
    <mergeCell ref="J17:J18"/>
    <mergeCell ref="K17:K18"/>
    <mergeCell ref="L17:M18"/>
    <mergeCell ref="N17:N18"/>
    <mergeCell ref="B19:B20"/>
    <mergeCell ref="C19:C20"/>
    <mergeCell ref="D19:D20"/>
    <mergeCell ref="E19:E20"/>
    <mergeCell ref="F19:F20"/>
    <mergeCell ref="G19:G20"/>
    <mergeCell ref="K15:K16"/>
    <mergeCell ref="L15:M16"/>
    <mergeCell ref="N15:N16"/>
    <mergeCell ref="B17:B18"/>
    <mergeCell ref="C17:C18"/>
    <mergeCell ref="D17:D18"/>
    <mergeCell ref="E17:E18"/>
    <mergeCell ref="F17:F18"/>
    <mergeCell ref="G17:G18"/>
    <mergeCell ref="H17:I18"/>
    <mergeCell ref="M13:M14"/>
    <mergeCell ref="N13:N14"/>
    <mergeCell ref="B15:B16"/>
    <mergeCell ref="C15:C16"/>
    <mergeCell ref="D15:D16"/>
    <mergeCell ref="E15:E16"/>
    <mergeCell ref="F15:F16"/>
    <mergeCell ref="G15:G16"/>
    <mergeCell ref="H15:I16"/>
    <mergeCell ref="J15:J16"/>
    <mergeCell ref="G13:G14"/>
    <mergeCell ref="H13:H14"/>
    <mergeCell ref="I13:I14"/>
    <mergeCell ref="J13:J14"/>
    <mergeCell ref="K13:K14"/>
    <mergeCell ref="L13:L14"/>
    <mergeCell ref="K10:K11"/>
    <mergeCell ref="L10:N10"/>
    <mergeCell ref="L11:N11"/>
    <mergeCell ref="H12:J12"/>
    <mergeCell ref="L12:N12"/>
    <mergeCell ref="B13:B14"/>
    <mergeCell ref="C13:C14"/>
    <mergeCell ref="D13:D14"/>
    <mergeCell ref="E13:E14"/>
    <mergeCell ref="F13:F14"/>
    <mergeCell ref="L8:N8"/>
    <mergeCell ref="L9:N9"/>
    <mergeCell ref="B10:B11"/>
    <mergeCell ref="C10:C11"/>
    <mergeCell ref="D10:D11"/>
    <mergeCell ref="E10:E11"/>
    <mergeCell ref="F10:F11"/>
    <mergeCell ref="G10:G11"/>
    <mergeCell ref="H10:J10"/>
    <mergeCell ref="H11:J11"/>
    <mergeCell ref="B6:N6"/>
    <mergeCell ref="B8:B9"/>
    <mergeCell ref="C8:C9"/>
    <mergeCell ref="D8:D9"/>
    <mergeCell ref="E8:E9"/>
    <mergeCell ref="F8:F9"/>
    <mergeCell ref="G8:G9"/>
    <mergeCell ref="H8:J8"/>
    <mergeCell ref="H9: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15.42578125" customWidth="1"/>
    <col min="6" max="6" width="5.85546875" customWidth="1"/>
    <col min="7" max="7" width="11.5703125" customWidth="1"/>
    <col min="8" max="8" width="2.42578125" customWidth="1"/>
    <col min="9" max="9" width="3.7109375" customWidth="1"/>
    <col min="10" max="11" width="11.5703125" customWidth="1"/>
    <col min="12" max="12" width="2.42578125" customWidth="1"/>
    <col min="13" max="13" width="3.7109375" customWidth="1"/>
    <col min="14" max="15" width="11.5703125" customWidth="1"/>
    <col min="16" max="16" width="2.42578125" customWidth="1"/>
    <col min="17" max="17" width="5" customWidth="1"/>
    <col min="18" max="18" width="11.5703125" customWidth="1"/>
  </cols>
  <sheetData>
    <row r="1" spans="1:18" ht="15" customHeight="1">
      <c r="A1" s="8" t="s">
        <v>11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45</v>
      </c>
      <c r="B3" s="10" t="s">
        <v>6</v>
      </c>
      <c r="C3" s="10"/>
      <c r="D3" s="10"/>
      <c r="E3" s="10"/>
      <c r="F3" s="10"/>
      <c r="G3" s="10"/>
      <c r="H3" s="10"/>
      <c r="I3" s="10"/>
      <c r="J3" s="10"/>
      <c r="K3" s="10"/>
      <c r="L3" s="10"/>
      <c r="M3" s="10"/>
      <c r="N3" s="10"/>
      <c r="O3" s="10"/>
      <c r="P3" s="10"/>
      <c r="Q3" s="10"/>
      <c r="R3" s="10"/>
    </row>
    <row r="4" spans="1:18" ht="15" customHeight="1">
      <c r="A4" s="11" t="s">
        <v>1186</v>
      </c>
      <c r="B4" s="10" t="s">
        <v>6</v>
      </c>
      <c r="C4" s="10"/>
      <c r="D4" s="10"/>
      <c r="E4" s="10"/>
      <c r="F4" s="10"/>
      <c r="G4" s="10"/>
      <c r="H4" s="10"/>
      <c r="I4" s="10"/>
      <c r="J4" s="10"/>
      <c r="K4" s="10"/>
      <c r="L4" s="10"/>
      <c r="M4" s="10"/>
      <c r="N4" s="10"/>
      <c r="O4" s="10"/>
      <c r="P4" s="10"/>
      <c r="Q4" s="10"/>
      <c r="R4" s="10"/>
    </row>
    <row r="5" spans="1:18">
      <c r="A5" s="11"/>
      <c r="B5" s="37" t="s">
        <v>556</v>
      </c>
      <c r="C5" s="37"/>
      <c r="D5" s="37"/>
      <c r="E5" s="37"/>
      <c r="F5" s="37"/>
      <c r="G5" s="37"/>
      <c r="H5" s="37"/>
      <c r="I5" s="37"/>
      <c r="J5" s="37"/>
      <c r="K5" s="37"/>
      <c r="L5" s="37"/>
      <c r="M5" s="37"/>
      <c r="N5" s="37"/>
      <c r="O5" s="37"/>
      <c r="P5" s="37"/>
      <c r="Q5" s="37"/>
      <c r="R5" s="37"/>
    </row>
    <row r="6" spans="1:18">
      <c r="A6" s="11"/>
      <c r="B6" s="149" t="s">
        <v>557</v>
      </c>
      <c r="C6" s="149"/>
      <c r="D6" s="149"/>
      <c r="E6" s="149"/>
      <c r="F6" s="149"/>
      <c r="G6" s="149"/>
      <c r="H6" s="149"/>
      <c r="I6" s="149"/>
      <c r="J6" s="149"/>
      <c r="K6" s="149"/>
      <c r="L6" s="149"/>
      <c r="M6" s="149"/>
      <c r="N6" s="149"/>
      <c r="O6" s="149"/>
      <c r="P6" s="149"/>
      <c r="Q6" s="149"/>
      <c r="R6" s="149"/>
    </row>
    <row r="7" spans="1:18">
      <c r="A7" s="11"/>
      <c r="B7" s="25"/>
      <c r="C7" s="25"/>
      <c r="D7" s="25"/>
      <c r="E7" s="25"/>
      <c r="F7" s="25"/>
      <c r="G7" s="25"/>
      <c r="H7" s="25"/>
      <c r="I7" s="25"/>
      <c r="J7" s="25"/>
      <c r="K7" s="25"/>
      <c r="L7" s="25"/>
      <c r="M7" s="25"/>
      <c r="N7" s="25"/>
      <c r="O7" s="25"/>
      <c r="P7" s="25"/>
      <c r="Q7" s="25"/>
      <c r="R7" s="25"/>
    </row>
    <row r="8" spans="1:18">
      <c r="A8" s="11"/>
      <c r="B8" s="15"/>
      <c r="C8" s="15"/>
      <c r="D8" s="15"/>
      <c r="E8" s="15"/>
      <c r="F8" s="15"/>
      <c r="G8" s="15"/>
      <c r="H8" s="15"/>
      <c r="I8" s="15"/>
      <c r="J8" s="15"/>
      <c r="K8" s="15"/>
      <c r="L8" s="15"/>
      <c r="M8" s="15"/>
      <c r="N8" s="15"/>
      <c r="O8" s="15"/>
      <c r="P8" s="15"/>
      <c r="Q8" s="15"/>
      <c r="R8" s="15"/>
    </row>
    <row r="9" spans="1:18">
      <c r="A9" s="11"/>
      <c r="B9" s="35" t="s">
        <v>208</v>
      </c>
      <c r="C9" s="37"/>
      <c r="D9" s="38" t="s">
        <v>558</v>
      </c>
      <c r="E9" s="38"/>
      <c r="F9" s="38"/>
      <c r="G9" s="37"/>
      <c r="H9" s="38" t="s">
        <v>563</v>
      </c>
      <c r="I9" s="38"/>
      <c r="J9" s="38"/>
      <c r="K9" s="37"/>
      <c r="L9" s="38" t="s">
        <v>566</v>
      </c>
      <c r="M9" s="38"/>
      <c r="N9" s="38"/>
      <c r="O9" s="37"/>
      <c r="P9" s="38" t="s">
        <v>143</v>
      </c>
      <c r="Q9" s="38"/>
      <c r="R9" s="38"/>
    </row>
    <row r="10" spans="1:18">
      <c r="A10" s="11"/>
      <c r="B10" s="35"/>
      <c r="C10" s="37"/>
      <c r="D10" s="38" t="s">
        <v>559</v>
      </c>
      <c r="E10" s="38"/>
      <c r="F10" s="38"/>
      <c r="G10" s="37"/>
      <c r="H10" s="38" t="s">
        <v>564</v>
      </c>
      <c r="I10" s="38"/>
      <c r="J10" s="38"/>
      <c r="K10" s="37"/>
      <c r="L10" s="38" t="s">
        <v>567</v>
      </c>
      <c r="M10" s="38"/>
      <c r="N10" s="38"/>
      <c r="O10" s="37"/>
      <c r="P10" s="38"/>
      <c r="Q10" s="38"/>
      <c r="R10" s="38"/>
    </row>
    <row r="11" spans="1:18">
      <c r="A11" s="11"/>
      <c r="B11" s="35"/>
      <c r="C11" s="37"/>
      <c r="D11" s="38" t="s">
        <v>560</v>
      </c>
      <c r="E11" s="38"/>
      <c r="F11" s="38"/>
      <c r="G11" s="37"/>
      <c r="H11" s="38" t="s">
        <v>565</v>
      </c>
      <c r="I11" s="38"/>
      <c r="J11" s="38"/>
      <c r="K11" s="37"/>
      <c r="L11" s="38" t="s">
        <v>568</v>
      </c>
      <c r="M11" s="38"/>
      <c r="N11" s="38"/>
      <c r="O11" s="37"/>
      <c r="P11" s="38"/>
      <c r="Q11" s="38"/>
      <c r="R11" s="38"/>
    </row>
    <row r="12" spans="1:18">
      <c r="A12" s="11"/>
      <c r="B12" s="35"/>
      <c r="C12" s="37"/>
      <c r="D12" s="38" t="s">
        <v>561</v>
      </c>
      <c r="E12" s="38"/>
      <c r="F12" s="38"/>
      <c r="G12" s="37"/>
      <c r="H12" s="10"/>
      <c r="I12" s="10"/>
      <c r="J12" s="10"/>
      <c r="K12" s="37"/>
      <c r="L12" s="38" t="s">
        <v>569</v>
      </c>
      <c r="M12" s="38"/>
      <c r="N12" s="38"/>
      <c r="O12" s="37"/>
      <c r="P12" s="38"/>
      <c r="Q12" s="38"/>
      <c r="R12" s="38"/>
    </row>
    <row r="13" spans="1:18" ht="15.75" thickBot="1">
      <c r="A13" s="11"/>
      <c r="B13" s="36"/>
      <c r="C13" s="37"/>
      <c r="D13" s="39" t="s">
        <v>562</v>
      </c>
      <c r="E13" s="39"/>
      <c r="F13" s="39"/>
      <c r="G13" s="37"/>
      <c r="H13" s="141"/>
      <c r="I13" s="141"/>
      <c r="J13" s="141"/>
      <c r="K13" s="37"/>
      <c r="L13" s="141"/>
      <c r="M13" s="141"/>
      <c r="N13" s="141"/>
      <c r="O13" s="37"/>
      <c r="P13" s="39"/>
      <c r="Q13" s="39"/>
      <c r="R13" s="39"/>
    </row>
    <row r="14" spans="1:18">
      <c r="A14" s="11"/>
      <c r="B14" s="145" t="s">
        <v>570</v>
      </c>
      <c r="C14" s="19"/>
      <c r="D14" s="47"/>
      <c r="E14" s="47"/>
      <c r="F14" s="47"/>
      <c r="G14" s="19"/>
      <c r="H14" s="47"/>
      <c r="I14" s="47"/>
      <c r="J14" s="47"/>
      <c r="K14" s="19"/>
      <c r="L14" s="47"/>
      <c r="M14" s="47"/>
      <c r="N14" s="47"/>
      <c r="O14" s="19"/>
      <c r="P14" s="47"/>
      <c r="Q14" s="47"/>
      <c r="R14" s="47"/>
    </row>
    <row r="15" spans="1:18">
      <c r="A15" s="11"/>
      <c r="B15" s="87" t="s">
        <v>571</v>
      </c>
      <c r="C15" s="37"/>
      <c r="D15" s="87" t="s">
        <v>212</v>
      </c>
      <c r="E15" s="57">
        <v>164</v>
      </c>
      <c r="F15" s="37"/>
      <c r="G15" s="37"/>
      <c r="H15" s="87" t="s">
        <v>212</v>
      </c>
      <c r="I15" s="57" t="s">
        <v>213</v>
      </c>
      <c r="J15" s="37"/>
      <c r="K15" s="37"/>
      <c r="L15" s="87" t="s">
        <v>212</v>
      </c>
      <c r="M15" s="57" t="s">
        <v>213</v>
      </c>
      <c r="N15" s="37"/>
      <c r="O15" s="37"/>
      <c r="P15" s="87" t="s">
        <v>212</v>
      </c>
      <c r="Q15" s="57">
        <v>164</v>
      </c>
      <c r="R15" s="37"/>
    </row>
    <row r="16" spans="1:18">
      <c r="A16" s="11"/>
      <c r="B16" s="87"/>
      <c r="C16" s="37"/>
      <c r="D16" s="87"/>
      <c r="E16" s="57"/>
      <c r="F16" s="37"/>
      <c r="G16" s="37"/>
      <c r="H16" s="87"/>
      <c r="I16" s="57"/>
      <c r="J16" s="37"/>
      <c r="K16" s="37"/>
      <c r="L16" s="87"/>
      <c r="M16" s="57"/>
      <c r="N16" s="37"/>
      <c r="O16" s="37"/>
      <c r="P16" s="87"/>
      <c r="Q16" s="57"/>
      <c r="R16" s="37"/>
    </row>
    <row r="17" spans="1:18">
      <c r="A17" s="11"/>
      <c r="B17" s="31" t="s">
        <v>572</v>
      </c>
      <c r="C17" s="19"/>
      <c r="D17" s="42"/>
      <c r="E17" s="42"/>
      <c r="F17" s="42"/>
      <c r="G17" s="19"/>
      <c r="H17" s="42"/>
      <c r="I17" s="42"/>
      <c r="J17" s="42"/>
      <c r="K17" s="19"/>
      <c r="L17" s="42"/>
      <c r="M17" s="42"/>
      <c r="N17" s="42"/>
      <c r="O17" s="19"/>
      <c r="P17" s="42"/>
      <c r="Q17" s="42"/>
      <c r="R17" s="42"/>
    </row>
    <row r="18" spans="1:18">
      <c r="A18" s="11"/>
      <c r="B18" s="146" t="s">
        <v>573</v>
      </c>
      <c r="C18" s="37"/>
      <c r="D18" s="57" t="s">
        <v>213</v>
      </c>
      <c r="E18" s="57"/>
      <c r="F18" s="37"/>
      <c r="G18" s="37"/>
      <c r="H18" s="57">
        <v>13</v>
      </c>
      <c r="I18" s="57"/>
      <c r="J18" s="37"/>
      <c r="K18" s="37"/>
      <c r="L18" s="57" t="s">
        <v>213</v>
      </c>
      <c r="M18" s="57"/>
      <c r="N18" s="37"/>
      <c r="O18" s="37"/>
      <c r="P18" s="57">
        <v>13</v>
      </c>
      <c r="Q18" s="57"/>
      <c r="R18" s="37"/>
    </row>
    <row r="19" spans="1:18">
      <c r="A19" s="11"/>
      <c r="B19" s="146"/>
      <c r="C19" s="37"/>
      <c r="D19" s="57"/>
      <c r="E19" s="57"/>
      <c r="F19" s="37"/>
      <c r="G19" s="37"/>
      <c r="H19" s="57"/>
      <c r="I19" s="57"/>
      <c r="J19" s="37"/>
      <c r="K19" s="37"/>
      <c r="L19" s="57"/>
      <c r="M19" s="57"/>
      <c r="N19" s="37"/>
      <c r="O19" s="37"/>
      <c r="P19" s="57"/>
      <c r="Q19" s="57"/>
      <c r="R19" s="37"/>
    </row>
    <row r="20" spans="1:18">
      <c r="A20" s="11"/>
      <c r="B20" s="147" t="s">
        <v>574</v>
      </c>
      <c r="C20" s="42"/>
      <c r="D20" s="51" t="s">
        <v>213</v>
      </c>
      <c r="E20" s="51"/>
      <c r="F20" s="42"/>
      <c r="G20" s="42"/>
      <c r="H20" s="51" t="s">
        <v>213</v>
      </c>
      <c r="I20" s="51"/>
      <c r="J20" s="42"/>
      <c r="K20" s="42"/>
      <c r="L20" s="51" t="s">
        <v>213</v>
      </c>
      <c r="M20" s="51"/>
      <c r="N20" s="42"/>
      <c r="O20" s="42"/>
      <c r="P20" s="51" t="s">
        <v>213</v>
      </c>
      <c r="Q20" s="51"/>
      <c r="R20" s="42"/>
    </row>
    <row r="21" spans="1:18" ht="15.75" thickBot="1">
      <c r="A21" s="11"/>
      <c r="B21" s="147"/>
      <c r="C21" s="42"/>
      <c r="D21" s="80"/>
      <c r="E21" s="80"/>
      <c r="F21" s="79"/>
      <c r="G21" s="42"/>
      <c r="H21" s="80"/>
      <c r="I21" s="80"/>
      <c r="J21" s="79"/>
      <c r="K21" s="42"/>
      <c r="L21" s="80"/>
      <c r="M21" s="80"/>
      <c r="N21" s="79"/>
      <c r="O21" s="42"/>
      <c r="P21" s="80"/>
      <c r="Q21" s="80"/>
      <c r="R21" s="79"/>
    </row>
    <row r="22" spans="1:18">
      <c r="A22" s="11"/>
      <c r="B22" s="87" t="s">
        <v>575</v>
      </c>
      <c r="C22" s="37"/>
      <c r="D22" s="88" t="s">
        <v>212</v>
      </c>
      <c r="E22" s="90">
        <v>164</v>
      </c>
      <c r="F22" s="73"/>
      <c r="G22" s="37"/>
      <c r="H22" s="88" t="s">
        <v>212</v>
      </c>
      <c r="I22" s="90">
        <v>13</v>
      </c>
      <c r="J22" s="73"/>
      <c r="K22" s="37"/>
      <c r="L22" s="88" t="s">
        <v>212</v>
      </c>
      <c r="M22" s="90" t="s">
        <v>213</v>
      </c>
      <c r="N22" s="73"/>
      <c r="O22" s="37"/>
      <c r="P22" s="88" t="s">
        <v>212</v>
      </c>
      <c r="Q22" s="90">
        <v>177</v>
      </c>
      <c r="R22" s="73"/>
    </row>
    <row r="23" spans="1:18" ht="15.75" thickBot="1">
      <c r="A23" s="11"/>
      <c r="B23" s="87"/>
      <c r="C23" s="37"/>
      <c r="D23" s="89"/>
      <c r="E23" s="91"/>
      <c r="F23" s="86"/>
      <c r="G23" s="37"/>
      <c r="H23" s="89"/>
      <c r="I23" s="91"/>
      <c r="J23" s="86"/>
      <c r="K23" s="37"/>
      <c r="L23" s="89"/>
      <c r="M23" s="91"/>
      <c r="N23" s="86"/>
      <c r="O23" s="37"/>
      <c r="P23" s="89"/>
      <c r="Q23" s="91"/>
      <c r="R23" s="86"/>
    </row>
    <row r="24" spans="1:18" ht="15.75" thickTop="1">
      <c r="A24" s="11"/>
      <c r="B24" s="145" t="s">
        <v>576</v>
      </c>
      <c r="C24" s="19"/>
      <c r="D24" s="99"/>
      <c r="E24" s="99"/>
      <c r="F24" s="99"/>
      <c r="G24" s="19"/>
      <c r="H24" s="99"/>
      <c r="I24" s="99"/>
      <c r="J24" s="99"/>
      <c r="K24" s="19"/>
      <c r="L24" s="99"/>
      <c r="M24" s="99"/>
      <c r="N24" s="99"/>
      <c r="O24" s="19"/>
      <c r="P24" s="99"/>
      <c r="Q24" s="99"/>
      <c r="R24" s="99"/>
    </row>
    <row r="25" spans="1:18">
      <c r="A25" s="11"/>
      <c r="B25" s="26" t="s">
        <v>572</v>
      </c>
      <c r="C25" s="14"/>
      <c r="D25" s="37"/>
      <c r="E25" s="37"/>
      <c r="F25" s="37"/>
      <c r="G25" s="14"/>
      <c r="H25" s="37"/>
      <c r="I25" s="37"/>
      <c r="J25" s="37"/>
      <c r="K25" s="14"/>
      <c r="L25" s="37"/>
      <c r="M25" s="37"/>
      <c r="N25" s="37"/>
      <c r="O25" s="14"/>
      <c r="P25" s="37"/>
      <c r="Q25" s="37"/>
      <c r="R25" s="37"/>
    </row>
    <row r="26" spans="1:18">
      <c r="A26" s="11"/>
      <c r="B26" s="147" t="s">
        <v>573</v>
      </c>
      <c r="C26" s="42"/>
      <c r="D26" s="49" t="s">
        <v>212</v>
      </c>
      <c r="E26" s="51" t="s">
        <v>213</v>
      </c>
      <c r="F26" s="42"/>
      <c r="G26" s="42"/>
      <c r="H26" s="49" t="s">
        <v>212</v>
      </c>
      <c r="I26" s="51">
        <v>1</v>
      </c>
      <c r="J26" s="42"/>
      <c r="K26" s="42"/>
      <c r="L26" s="49" t="s">
        <v>212</v>
      </c>
      <c r="M26" s="51" t="s">
        <v>213</v>
      </c>
      <c r="N26" s="42"/>
      <c r="O26" s="42"/>
      <c r="P26" s="49" t="s">
        <v>212</v>
      </c>
      <c r="Q26" s="51">
        <v>1</v>
      </c>
      <c r="R26" s="42"/>
    </row>
    <row r="27" spans="1:18">
      <c r="A27" s="11"/>
      <c r="B27" s="147"/>
      <c r="C27" s="42"/>
      <c r="D27" s="49"/>
      <c r="E27" s="51"/>
      <c r="F27" s="42"/>
      <c r="G27" s="42"/>
      <c r="H27" s="49"/>
      <c r="I27" s="51"/>
      <c r="J27" s="42"/>
      <c r="K27" s="42"/>
      <c r="L27" s="49"/>
      <c r="M27" s="51"/>
      <c r="N27" s="42"/>
      <c r="O27" s="42"/>
      <c r="P27" s="49"/>
      <c r="Q27" s="51"/>
      <c r="R27" s="42"/>
    </row>
    <row r="28" spans="1:18">
      <c r="A28" s="11"/>
      <c r="B28" s="146" t="s">
        <v>574</v>
      </c>
      <c r="C28" s="37"/>
      <c r="D28" s="57" t="s">
        <v>213</v>
      </c>
      <c r="E28" s="57"/>
      <c r="F28" s="37"/>
      <c r="G28" s="37"/>
      <c r="H28" s="57" t="s">
        <v>213</v>
      </c>
      <c r="I28" s="57"/>
      <c r="J28" s="37"/>
      <c r="K28" s="37"/>
      <c r="L28" s="57" t="s">
        <v>213</v>
      </c>
      <c r="M28" s="57"/>
      <c r="N28" s="37"/>
      <c r="O28" s="37"/>
      <c r="P28" s="57" t="s">
        <v>213</v>
      </c>
      <c r="Q28" s="57"/>
      <c r="R28" s="37"/>
    </row>
    <row r="29" spans="1:18" ht="15.75" thickBot="1">
      <c r="A29" s="11"/>
      <c r="B29" s="146"/>
      <c r="C29" s="37"/>
      <c r="D29" s="58"/>
      <c r="E29" s="58"/>
      <c r="F29" s="56"/>
      <c r="G29" s="37"/>
      <c r="H29" s="58"/>
      <c r="I29" s="58"/>
      <c r="J29" s="56"/>
      <c r="K29" s="37"/>
      <c r="L29" s="58"/>
      <c r="M29" s="58"/>
      <c r="N29" s="56"/>
      <c r="O29" s="37"/>
      <c r="P29" s="58"/>
      <c r="Q29" s="58"/>
      <c r="R29" s="56"/>
    </row>
    <row r="30" spans="1:18">
      <c r="A30" s="11"/>
      <c r="B30" s="49" t="s">
        <v>577</v>
      </c>
      <c r="C30" s="42"/>
      <c r="D30" s="50" t="s">
        <v>212</v>
      </c>
      <c r="E30" s="52" t="s">
        <v>213</v>
      </c>
      <c r="F30" s="47"/>
      <c r="G30" s="42"/>
      <c r="H30" s="50" t="s">
        <v>212</v>
      </c>
      <c r="I30" s="52">
        <v>1</v>
      </c>
      <c r="J30" s="47"/>
      <c r="K30" s="42"/>
      <c r="L30" s="50" t="s">
        <v>212</v>
      </c>
      <c r="M30" s="52" t="s">
        <v>213</v>
      </c>
      <c r="N30" s="47"/>
      <c r="O30" s="42"/>
      <c r="P30" s="50" t="s">
        <v>212</v>
      </c>
      <c r="Q30" s="52">
        <v>1</v>
      </c>
      <c r="R30" s="47"/>
    </row>
    <row r="31" spans="1:18" ht="15.75" thickBot="1">
      <c r="A31" s="11"/>
      <c r="B31" s="49"/>
      <c r="C31" s="42"/>
      <c r="D31" s="62"/>
      <c r="E31" s="63"/>
      <c r="F31" s="61"/>
      <c r="G31" s="42"/>
      <c r="H31" s="62"/>
      <c r="I31" s="63"/>
      <c r="J31" s="61"/>
      <c r="K31" s="42"/>
      <c r="L31" s="62"/>
      <c r="M31" s="63"/>
      <c r="N31" s="61"/>
      <c r="O31" s="42"/>
      <c r="P31" s="62"/>
      <c r="Q31" s="63"/>
      <c r="R31" s="61"/>
    </row>
    <row r="32" spans="1:18" ht="15.75" thickTop="1">
      <c r="A32" s="11"/>
      <c r="B32" s="149" t="s">
        <v>578</v>
      </c>
      <c r="C32" s="149"/>
      <c r="D32" s="149"/>
      <c r="E32" s="149"/>
      <c r="F32" s="149"/>
      <c r="G32" s="149"/>
      <c r="H32" s="149"/>
      <c r="I32" s="149"/>
      <c r="J32" s="149"/>
      <c r="K32" s="149"/>
      <c r="L32" s="149"/>
      <c r="M32" s="149"/>
      <c r="N32" s="149"/>
      <c r="O32" s="149"/>
      <c r="P32" s="149"/>
      <c r="Q32" s="149"/>
      <c r="R32" s="149"/>
    </row>
    <row r="33" spans="1:18">
      <c r="A33" s="11"/>
      <c r="B33" s="25"/>
      <c r="C33" s="25"/>
      <c r="D33" s="25"/>
      <c r="E33" s="25"/>
      <c r="F33" s="25"/>
      <c r="G33" s="25"/>
      <c r="H33" s="25"/>
      <c r="I33" s="25"/>
      <c r="J33" s="25"/>
      <c r="K33" s="25"/>
      <c r="L33" s="25"/>
      <c r="M33" s="25"/>
      <c r="N33" s="25"/>
      <c r="O33" s="25"/>
      <c r="P33" s="25"/>
      <c r="Q33" s="25"/>
      <c r="R33" s="25"/>
    </row>
    <row r="34" spans="1:18">
      <c r="A34" s="11"/>
      <c r="B34" s="15"/>
      <c r="C34" s="15"/>
      <c r="D34" s="15"/>
      <c r="E34" s="15"/>
      <c r="F34" s="15"/>
      <c r="G34" s="15"/>
      <c r="H34" s="15"/>
      <c r="I34" s="15"/>
      <c r="J34" s="15"/>
      <c r="K34" s="15"/>
      <c r="L34" s="15"/>
      <c r="M34" s="15"/>
      <c r="N34" s="15"/>
      <c r="O34" s="15"/>
      <c r="P34" s="15"/>
      <c r="Q34" s="15"/>
      <c r="R34" s="15"/>
    </row>
    <row r="35" spans="1:18">
      <c r="A35" s="11"/>
      <c r="B35" s="35" t="s">
        <v>208</v>
      </c>
      <c r="C35" s="37"/>
      <c r="D35" s="38" t="s">
        <v>579</v>
      </c>
      <c r="E35" s="38"/>
      <c r="F35" s="38"/>
      <c r="G35" s="37"/>
      <c r="H35" s="38" t="s">
        <v>563</v>
      </c>
      <c r="I35" s="38"/>
      <c r="J35" s="38"/>
      <c r="K35" s="37"/>
      <c r="L35" s="38" t="s">
        <v>566</v>
      </c>
      <c r="M35" s="38"/>
      <c r="N35" s="38"/>
      <c r="O35" s="37"/>
      <c r="P35" s="38" t="s">
        <v>143</v>
      </c>
      <c r="Q35" s="38"/>
      <c r="R35" s="38"/>
    </row>
    <row r="36" spans="1:18">
      <c r="A36" s="11"/>
      <c r="B36" s="35"/>
      <c r="C36" s="37"/>
      <c r="D36" s="38" t="s">
        <v>559</v>
      </c>
      <c r="E36" s="38"/>
      <c r="F36" s="38"/>
      <c r="G36" s="37"/>
      <c r="H36" s="38" t="s">
        <v>564</v>
      </c>
      <c r="I36" s="38"/>
      <c r="J36" s="38"/>
      <c r="K36" s="37"/>
      <c r="L36" s="38" t="s">
        <v>567</v>
      </c>
      <c r="M36" s="38"/>
      <c r="N36" s="38"/>
      <c r="O36" s="37"/>
      <c r="P36" s="38"/>
      <c r="Q36" s="38"/>
      <c r="R36" s="38"/>
    </row>
    <row r="37" spans="1:18">
      <c r="A37" s="11"/>
      <c r="B37" s="35"/>
      <c r="C37" s="37"/>
      <c r="D37" s="38" t="s">
        <v>580</v>
      </c>
      <c r="E37" s="38"/>
      <c r="F37" s="38"/>
      <c r="G37" s="37"/>
      <c r="H37" s="38" t="s">
        <v>565</v>
      </c>
      <c r="I37" s="38"/>
      <c r="J37" s="38"/>
      <c r="K37" s="37"/>
      <c r="L37" s="38" t="s">
        <v>568</v>
      </c>
      <c r="M37" s="38"/>
      <c r="N37" s="38"/>
      <c r="O37" s="37"/>
      <c r="P37" s="38"/>
      <c r="Q37" s="38"/>
      <c r="R37" s="38"/>
    </row>
    <row r="38" spans="1:18">
      <c r="A38" s="11"/>
      <c r="B38" s="35"/>
      <c r="C38" s="37"/>
      <c r="D38" s="38" t="s">
        <v>561</v>
      </c>
      <c r="E38" s="38"/>
      <c r="F38" s="38"/>
      <c r="G38" s="37"/>
      <c r="H38" s="10"/>
      <c r="I38" s="10"/>
      <c r="J38" s="10"/>
      <c r="K38" s="37"/>
      <c r="L38" s="38" t="s">
        <v>569</v>
      </c>
      <c r="M38" s="38"/>
      <c r="N38" s="38"/>
      <c r="O38" s="37"/>
      <c r="P38" s="38"/>
      <c r="Q38" s="38"/>
      <c r="R38" s="38"/>
    </row>
    <row r="39" spans="1:18" ht="15.75" thickBot="1">
      <c r="A39" s="11"/>
      <c r="B39" s="36"/>
      <c r="C39" s="37"/>
      <c r="D39" s="39" t="s">
        <v>562</v>
      </c>
      <c r="E39" s="39"/>
      <c r="F39" s="39"/>
      <c r="G39" s="37"/>
      <c r="H39" s="141"/>
      <c r="I39" s="141"/>
      <c r="J39" s="141"/>
      <c r="K39" s="37"/>
      <c r="L39" s="141"/>
      <c r="M39" s="141"/>
      <c r="N39" s="141"/>
      <c r="O39" s="37"/>
      <c r="P39" s="39"/>
      <c r="Q39" s="39"/>
      <c r="R39" s="39"/>
    </row>
    <row r="40" spans="1:18">
      <c r="A40" s="11"/>
      <c r="B40" s="114" t="s">
        <v>570</v>
      </c>
      <c r="C40" s="19"/>
      <c r="D40" s="47"/>
      <c r="E40" s="47"/>
      <c r="F40" s="47"/>
      <c r="G40" s="19"/>
      <c r="H40" s="47"/>
      <c r="I40" s="47"/>
      <c r="J40" s="47"/>
      <c r="K40" s="19"/>
      <c r="L40" s="47"/>
      <c r="M40" s="47"/>
      <c r="N40" s="47"/>
      <c r="O40" s="19"/>
      <c r="P40" s="47"/>
      <c r="Q40" s="47"/>
      <c r="R40" s="47"/>
    </row>
    <row r="41" spans="1:18">
      <c r="A41" s="11"/>
      <c r="B41" s="53" t="s">
        <v>571</v>
      </c>
      <c r="C41" s="37"/>
      <c r="D41" s="87" t="s">
        <v>212</v>
      </c>
      <c r="E41" s="57">
        <v>667</v>
      </c>
      <c r="F41" s="37"/>
      <c r="G41" s="37"/>
      <c r="H41" s="87" t="s">
        <v>212</v>
      </c>
      <c r="I41" s="57" t="s">
        <v>213</v>
      </c>
      <c r="J41" s="37"/>
      <c r="K41" s="37"/>
      <c r="L41" s="87" t="s">
        <v>212</v>
      </c>
      <c r="M41" s="57" t="s">
        <v>213</v>
      </c>
      <c r="N41" s="37"/>
      <c r="O41" s="37"/>
      <c r="P41" s="87" t="s">
        <v>212</v>
      </c>
      <c r="Q41" s="57">
        <v>667</v>
      </c>
      <c r="R41" s="37"/>
    </row>
    <row r="42" spans="1:18">
      <c r="A42" s="11"/>
      <c r="B42" s="53"/>
      <c r="C42" s="37"/>
      <c r="D42" s="87"/>
      <c r="E42" s="57"/>
      <c r="F42" s="37"/>
      <c r="G42" s="37"/>
      <c r="H42" s="87"/>
      <c r="I42" s="57"/>
      <c r="J42" s="37"/>
      <c r="K42" s="37"/>
      <c r="L42" s="87"/>
      <c r="M42" s="57"/>
      <c r="N42" s="37"/>
      <c r="O42" s="37"/>
      <c r="P42" s="87"/>
      <c r="Q42" s="57"/>
      <c r="R42" s="37"/>
    </row>
    <row r="43" spans="1:18">
      <c r="A43" s="11"/>
      <c r="B43" s="23" t="s">
        <v>572</v>
      </c>
      <c r="C43" s="19"/>
      <c r="D43" s="42"/>
      <c r="E43" s="42"/>
      <c r="F43" s="42"/>
      <c r="G43" s="19"/>
      <c r="H43" s="42"/>
      <c r="I43" s="42"/>
      <c r="J43" s="42"/>
      <c r="K43" s="19"/>
      <c r="L43" s="42"/>
      <c r="M43" s="42"/>
      <c r="N43" s="42"/>
      <c r="O43" s="19"/>
      <c r="P43" s="42"/>
      <c r="Q43" s="42"/>
      <c r="R43" s="42"/>
    </row>
    <row r="44" spans="1:18">
      <c r="A44" s="11"/>
      <c r="B44" s="126" t="s">
        <v>573</v>
      </c>
      <c r="C44" s="37"/>
      <c r="D44" s="57" t="s">
        <v>213</v>
      </c>
      <c r="E44" s="57"/>
      <c r="F44" s="37"/>
      <c r="G44" s="37"/>
      <c r="H44" s="57">
        <v>18</v>
      </c>
      <c r="I44" s="57"/>
      <c r="J44" s="37"/>
      <c r="K44" s="37"/>
      <c r="L44" s="57" t="s">
        <v>213</v>
      </c>
      <c r="M44" s="57"/>
      <c r="N44" s="37"/>
      <c r="O44" s="37"/>
      <c r="P44" s="57">
        <v>18</v>
      </c>
      <c r="Q44" s="57"/>
      <c r="R44" s="37"/>
    </row>
    <row r="45" spans="1:18">
      <c r="A45" s="11"/>
      <c r="B45" s="126"/>
      <c r="C45" s="37"/>
      <c r="D45" s="57"/>
      <c r="E45" s="57"/>
      <c r="F45" s="37"/>
      <c r="G45" s="37"/>
      <c r="H45" s="57"/>
      <c r="I45" s="57"/>
      <c r="J45" s="37"/>
      <c r="K45" s="37"/>
      <c r="L45" s="57"/>
      <c r="M45" s="57"/>
      <c r="N45" s="37"/>
      <c r="O45" s="37"/>
      <c r="P45" s="57"/>
      <c r="Q45" s="57"/>
      <c r="R45" s="37"/>
    </row>
    <row r="46" spans="1:18">
      <c r="A46" s="11"/>
      <c r="B46" s="136" t="s">
        <v>574</v>
      </c>
      <c r="C46" s="42"/>
      <c r="D46" s="51" t="s">
        <v>213</v>
      </c>
      <c r="E46" s="51"/>
      <c r="F46" s="42"/>
      <c r="G46" s="42"/>
      <c r="H46" s="51">
        <v>1</v>
      </c>
      <c r="I46" s="51"/>
      <c r="J46" s="42"/>
      <c r="K46" s="42"/>
      <c r="L46" s="51" t="s">
        <v>213</v>
      </c>
      <c r="M46" s="51"/>
      <c r="N46" s="42"/>
      <c r="O46" s="42"/>
      <c r="P46" s="51">
        <v>1</v>
      </c>
      <c r="Q46" s="51"/>
      <c r="R46" s="42"/>
    </row>
    <row r="47" spans="1:18" ht="15.75" thickBot="1">
      <c r="A47" s="11"/>
      <c r="B47" s="136"/>
      <c r="C47" s="42"/>
      <c r="D47" s="80"/>
      <c r="E47" s="80"/>
      <c r="F47" s="79"/>
      <c r="G47" s="42"/>
      <c r="H47" s="80"/>
      <c r="I47" s="80"/>
      <c r="J47" s="79"/>
      <c r="K47" s="42"/>
      <c r="L47" s="80"/>
      <c r="M47" s="80"/>
      <c r="N47" s="79"/>
      <c r="O47" s="42"/>
      <c r="P47" s="80"/>
      <c r="Q47" s="80"/>
      <c r="R47" s="79"/>
    </row>
    <row r="48" spans="1:18">
      <c r="A48" s="11"/>
      <c r="B48" s="53" t="s">
        <v>575</v>
      </c>
      <c r="C48" s="37"/>
      <c r="D48" s="88" t="s">
        <v>212</v>
      </c>
      <c r="E48" s="90">
        <v>667</v>
      </c>
      <c r="F48" s="73"/>
      <c r="G48" s="37"/>
      <c r="H48" s="88" t="s">
        <v>212</v>
      </c>
      <c r="I48" s="90">
        <v>19</v>
      </c>
      <c r="J48" s="73"/>
      <c r="K48" s="37"/>
      <c r="L48" s="88" t="s">
        <v>212</v>
      </c>
      <c r="M48" s="90" t="s">
        <v>213</v>
      </c>
      <c r="N48" s="73"/>
      <c r="O48" s="37"/>
      <c r="P48" s="88" t="s">
        <v>212</v>
      </c>
      <c r="Q48" s="90">
        <v>686</v>
      </c>
      <c r="R48" s="73"/>
    </row>
    <row r="49" spans="1:18" ht="15.75" thickBot="1">
      <c r="A49" s="11"/>
      <c r="B49" s="53"/>
      <c r="C49" s="37"/>
      <c r="D49" s="89"/>
      <c r="E49" s="91"/>
      <c r="F49" s="86"/>
      <c r="G49" s="37"/>
      <c r="H49" s="89"/>
      <c r="I49" s="91"/>
      <c r="J49" s="86"/>
      <c r="K49" s="37"/>
      <c r="L49" s="89"/>
      <c r="M49" s="91"/>
      <c r="N49" s="86"/>
      <c r="O49" s="37"/>
      <c r="P49" s="89"/>
      <c r="Q49" s="91"/>
      <c r="R49" s="86"/>
    </row>
    <row r="50" spans="1:18" ht="15.75" thickTop="1">
      <c r="A50" s="11"/>
      <c r="B50" s="114" t="s">
        <v>576</v>
      </c>
      <c r="C50" s="19"/>
      <c r="D50" s="99"/>
      <c r="E50" s="99"/>
      <c r="F50" s="99"/>
      <c r="G50" s="19"/>
      <c r="H50" s="99"/>
      <c r="I50" s="99"/>
      <c r="J50" s="99"/>
      <c r="K50" s="19"/>
      <c r="L50" s="99"/>
      <c r="M50" s="99"/>
      <c r="N50" s="99"/>
      <c r="O50" s="19"/>
      <c r="P50" s="99"/>
      <c r="Q50" s="99"/>
      <c r="R50" s="99"/>
    </row>
    <row r="51" spans="1:18">
      <c r="A51" s="11"/>
      <c r="B51" s="21" t="s">
        <v>572</v>
      </c>
      <c r="C51" s="14"/>
      <c r="D51" s="37"/>
      <c r="E51" s="37"/>
      <c r="F51" s="37"/>
      <c r="G51" s="14"/>
      <c r="H51" s="37"/>
      <c r="I51" s="37"/>
      <c r="J51" s="37"/>
      <c r="K51" s="14"/>
      <c r="L51" s="37"/>
      <c r="M51" s="37"/>
      <c r="N51" s="37"/>
      <c r="O51" s="14"/>
      <c r="P51" s="37"/>
      <c r="Q51" s="37"/>
      <c r="R51" s="37"/>
    </row>
    <row r="52" spans="1:18">
      <c r="A52" s="11"/>
      <c r="B52" s="136" t="s">
        <v>573</v>
      </c>
      <c r="C52" s="42"/>
      <c r="D52" s="49" t="s">
        <v>212</v>
      </c>
      <c r="E52" s="51" t="s">
        <v>213</v>
      </c>
      <c r="F52" s="42"/>
      <c r="G52" s="42"/>
      <c r="H52" s="49" t="s">
        <v>212</v>
      </c>
      <c r="I52" s="51">
        <v>1</v>
      </c>
      <c r="J52" s="42"/>
      <c r="K52" s="42"/>
      <c r="L52" s="49" t="s">
        <v>212</v>
      </c>
      <c r="M52" s="51" t="s">
        <v>213</v>
      </c>
      <c r="N52" s="42"/>
      <c r="O52" s="42"/>
      <c r="P52" s="49" t="s">
        <v>212</v>
      </c>
      <c r="Q52" s="51">
        <v>1</v>
      </c>
      <c r="R52" s="42"/>
    </row>
    <row r="53" spans="1:18">
      <c r="A53" s="11"/>
      <c r="B53" s="136"/>
      <c r="C53" s="42"/>
      <c r="D53" s="49"/>
      <c r="E53" s="51"/>
      <c r="F53" s="42"/>
      <c r="G53" s="42"/>
      <c r="H53" s="49"/>
      <c r="I53" s="51"/>
      <c r="J53" s="42"/>
      <c r="K53" s="42"/>
      <c r="L53" s="49"/>
      <c r="M53" s="51"/>
      <c r="N53" s="42"/>
      <c r="O53" s="42"/>
      <c r="P53" s="49"/>
      <c r="Q53" s="51"/>
      <c r="R53" s="42"/>
    </row>
    <row r="54" spans="1:18">
      <c r="A54" s="11"/>
      <c r="B54" s="126" t="s">
        <v>574</v>
      </c>
      <c r="C54" s="37"/>
      <c r="D54" s="57" t="s">
        <v>213</v>
      </c>
      <c r="E54" s="57"/>
      <c r="F54" s="37"/>
      <c r="G54" s="37"/>
      <c r="H54" s="57" t="s">
        <v>213</v>
      </c>
      <c r="I54" s="57"/>
      <c r="J54" s="37"/>
      <c r="K54" s="37"/>
      <c r="L54" s="57" t="s">
        <v>213</v>
      </c>
      <c r="M54" s="57"/>
      <c r="N54" s="37"/>
      <c r="O54" s="37"/>
      <c r="P54" s="57" t="s">
        <v>213</v>
      </c>
      <c r="Q54" s="57"/>
      <c r="R54" s="37"/>
    </row>
    <row r="55" spans="1:18" ht="15.75" thickBot="1">
      <c r="A55" s="11"/>
      <c r="B55" s="126"/>
      <c r="C55" s="37"/>
      <c r="D55" s="58"/>
      <c r="E55" s="58"/>
      <c r="F55" s="56"/>
      <c r="G55" s="37"/>
      <c r="H55" s="58"/>
      <c r="I55" s="58"/>
      <c r="J55" s="56"/>
      <c r="K55" s="37"/>
      <c r="L55" s="58"/>
      <c r="M55" s="58"/>
      <c r="N55" s="56"/>
      <c r="O55" s="37"/>
      <c r="P55" s="58"/>
      <c r="Q55" s="58"/>
      <c r="R55" s="56"/>
    </row>
    <row r="56" spans="1:18">
      <c r="A56" s="11"/>
      <c r="B56" s="40" t="s">
        <v>577</v>
      </c>
      <c r="C56" s="42"/>
      <c r="D56" s="50" t="s">
        <v>212</v>
      </c>
      <c r="E56" s="52" t="s">
        <v>213</v>
      </c>
      <c r="F56" s="47"/>
      <c r="G56" s="42"/>
      <c r="H56" s="50" t="s">
        <v>212</v>
      </c>
      <c r="I56" s="52">
        <v>1</v>
      </c>
      <c r="J56" s="47"/>
      <c r="K56" s="42"/>
      <c r="L56" s="50" t="s">
        <v>212</v>
      </c>
      <c r="M56" s="52" t="s">
        <v>213</v>
      </c>
      <c r="N56" s="47"/>
      <c r="O56" s="42"/>
      <c r="P56" s="50" t="s">
        <v>212</v>
      </c>
      <c r="Q56" s="52">
        <v>1</v>
      </c>
      <c r="R56" s="47"/>
    </row>
    <row r="57" spans="1:18" ht="15.75" thickBot="1">
      <c r="A57" s="11"/>
      <c r="B57" s="40"/>
      <c r="C57" s="42"/>
      <c r="D57" s="62"/>
      <c r="E57" s="63"/>
      <c r="F57" s="61"/>
      <c r="G57" s="42"/>
      <c r="H57" s="62"/>
      <c r="I57" s="63"/>
      <c r="J57" s="61"/>
      <c r="K57" s="42"/>
      <c r="L57" s="62"/>
      <c r="M57" s="63"/>
      <c r="N57" s="61"/>
      <c r="O57" s="42"/>
      <c r="P57" s="62"/>
      <c r="Q57" s="63"/>
      <c r="R57" s="61"/>
    </row>
    <row r="58" spans="1:18" ht="15.75" thickTop="1">
      <c r="A58" s="11" t="s">
        <v>1187</v>
      </c>
      <c r="B58" s="10" t="s">
        <v>6</v>
      </c>
      <c r="C58" s="10"/>
      <c r="D58" s="10"/>
      <c r="E58" s="10"/>
      <c r="F58" s="10"/>
      <c r="G58" s="10"/>
      <c r="H58" s="10"/>
      <c r="I58" s="10"/>
      <c r="J58" s="10"/>
      <c r="K58" s="10"/>
      <c r="L58" s="10"/>
      <c r="M58" s="10"/>
      <c r="N58" s="10"/>
      <c r="O58" s="10"/>
      <c r="P58" s="10"/>
      <c r="Q58" s="10"/>
      <c r="R58" s="10"/>
    </row>
    <row r="59" spans="1:18">
      <c r="A59" s="11"/>
      <c r="B59" s="37" t="s">
        <v>1188</v>
      </c>
      <c r="C59" s="37"/>
      <c r="D59" s="37"/>
      <c r="E59" s="37"/>
      <c r="F59" s="37"/>
      <c r="G59" s="37"/>
      <c r="H59" s="37"/>
      <c r="I59" s="37"/>
      <c r="J59" s="37"/>
      <c r="K59" s="37"/>
      <c r="L59" s="37"/>
      <c r="M59" s="37"/>
      <c r="N59" s="37"/>
      <c r="O59" s="37"/>
      <c r="P59" s="37"/>
      <c r="Q59" s="37"/>
      <c r="R59" s="37"/>
    </row>
    <row r="60" spans="1:18">
      <c r="A60" s="11"/>
      <c r="B60" s="25"/>
      <c r="C60" s="25"/>
      <c r="D60" s="25"/>
      <c r="E60" s="25"/>
      <c r="F60" s="25"/>
    </row>
    <row r="61" spans="1:18">
      <c r="A61" s="11"/>
      <c r="B61" s="15"/>
      <c r="C61" s="15"/>
      <c r="D61" s="15"/>
      <c r="E61" s="15"/>
      <c r="F61" s="15"/>
    </row>
    <row r="62" spans="1:18" ht="15.75" thickBot="1">
      <c r="A62" s="11"/>
      <c r="B62" s="16" t="s">
        <v>208</v>
      </c>
      <c r="C62" s="14"/>
      <c r="D62" s="39" t="s">
        <v>582</v>
      </c>
      <c r="E62" s="39"/>
      <c r="F62" s="39"/>
    </row>
    <row r="63" spans="1:18">
      <c r="A63" s="11"/>
      <c r="B63" s="18" t="s">
        <v>329</v>
      </c>
      <c r="C63" s="19"/>
      <c r="D63" s="69" t="s">
        <v>212</v>
      </c>
      <c r="E63" s="70" t="s">
        <v>583</v>
      </c>
      <c r="F63" s="69" t="s">
        <v>285</v>
      </c>
    </row>
    <row r="64" spans="1:18">
      <c r="A64" s="11"/>
      <c r="B64" s="126" t="s">
        <v>584</v>
      </c>
      <c r="C64" s="37"/>
      <c r="D64" s="57">
        <v>5</v>
      </c>
      <c r="E64" s="57"/>
      <c r="F64" s="37"/>
    </row>
    <row r="65" spans="1:18">
      <c r="A65" s="11"/>
      <c r="B65" s="126"/>
      <c r="C65" s="37"/>
      <c r="D65" s="57"/>
      <c r="E65" s="57"/>
      <c r="F65" s="37"/>
    </row>
    <row r="66" spans="1:18">
      <c r="A66" s="11"/>
      <c r="B66" s="136" t="s">
        <v>585</v>
      </c>
      <c r="C66" s="42"/>
      <c r="D66" s="51">
        <v>2</v>
      </c>
      <c r="E66" s="51"/>
      <c r="F66" s="42"/>
    </row>
    <row r="67" spans="1:18" ht="15.75" thickBot="1">
      <c r="A67" s="11"/>
      <c r="B67" s="136"/>
      <c r="C67" s="42"/>
      <c r="D67" s="80"/>
      <c r="E67" s="80"/>
      <c r="F67" s="79"/>
    </row>
    <row r="68" spans="1:18">
      <c r="A68" s="11"/>
      <c r="B68" s="53" t="s">
        <v>330</v>
      </c>
      <c r="C68" s="37"/>
      <c r="D68" s="88" t="s">
        <v>212</v>
      </c>
      <c r="E68" s="90" t="s">
        <v>213</v>
      </c>
      <c r="F68" s="73"/>
    </row>
    <row r="69" spans="1:18" ht="15.75" thickBot="1">
      <c r="A69" s="11"/>
      <c r="B69" s="53"/>
      <c r="C69" s="37"/>
      <c r="D69" s="89"/>
      <c r="E69" s="91"/>
      <c r="F69" s="86"/>
    </row>
    <row r="70" spans="1:18" ht="15.75" thickTop="1">
      <c r="A70" s="11"/>
      <c r="B70" s="15"/>
      <c r="C70" s="15"/>
    </row>
    <row r="71" spans="1:18" ht="102">
      <c r="A71" s="11"/>
      <c r="B71" s="64">
        <v>-1</v>
      </c>
      <c r="C71" s="21" t="s">
        <v>586</v>
      </c>
    </row>
    <row r="72" spans="1:18" ht="15" customHeight="1">
      <c r="A72" s="11" t="s">
        <v>1189</v>
      </c>
      <c r="B72" s="10" t="s">
        <v>6</v>
      </c>
      <c r="C72" s="10"/>
      <c r="D72" s="10"/>
      <c r="E72" s="10"/>
      <c r="F72" s="10"/>
      <c r="G72" s="10"/>
      <c r="H72" s="10"/>
      <c r="I72" s="10"/>
      <c r="J72" s="10"/>
      <c r="K72" s="10"/>
      <c r="L72" s="10"/>
      <c r="M72" s="10"/>
      <c r="N72" s="10"/>
      <c r="O72" s="10"/>
      <c r="P72" s="10"/>
      <c r="Q72" s="10"/>
      <c r="R72" s="10"/>
    </row>
    <row r="73" spans="1:18">
      <c r="A73" s="11"/>
      <c r="B73" s="37" t="s">
        <v>1190</v>
      </c>
      <c r="C73" s="37"/>
      <c r="D73" s="37"/>
      <c r="E73" s="37"/>
      <c r="F73" s="37"/>
      <c r="G73" s="37"/>
      <c r="H73" s="37"/>
      <c r="I73" s="37"/>
      <c r="J73" s="37"/>
      <c r="K73" s="37"/>
      <c r="L73" s="37"/>
      <c r="M73" s="37"/>
      <c r="N73" s="37"/>
      <c r="O73" s="37"/>
      <c r="P73" s="37"/>
      <c r="Q73" s="37"/>
      <c r="R73" s="37"/>
    </row>
    <row r="74" spans="1:18">
      <c r="A74" s="11"/>
      <c r="B74" s="150" t="s">
        <v>557</v>
      </c>
      <c r="C74" s="150"/>
      <c r="D74" s="150"/>
      <c r="E74" s="150"/>
      <c r="F74" s="150"/>
      <c r="G74" s="150"/>
      <c r="H74" s="150"/>
      <c r="I74" s="150"/>
      <c r="J74" s="150"/>
      <c r="K74" s="150"/>
      <c r="L74" s="150"/>
      <c r="M74" s="150"/>
      <c r="N74" s="150"/>
      <c r="O74" s="150"/>
      <c r="P74" s="150"/>
      <c r="Q74" s="150"/>
      <c r="R74" s="150"/>
    </row>
    <row r="75" spans="1:18">
      <c r="A75" s="11"/>
      <c r="B75" s="25"/>
      <c r="C75" s="25"/>
      <c r="D75" s="25"/>
      <c r="E75" s="25"/>
      <c r="F75" s="25"/>
      <c r="G75" s="25"/>
      <c r="H75" s="25"/>
      <c r="I75" s="25"/>
      <c r="J75" s="25"/>
      <c r="K75" s="25"/>
      <c r="L75" s="25"/>
      <c r="M75" s="25"/>
      <c r="N75" s="25"/>
      <c r="O75" s="25"/>
      <c r="P75" s="25"/>
      <c r="Q75" s="25"/>
      <c r="R75" s="25"/>
    </row>
    <row r="76" spans="1:18">
      <c r="A76" s="11"/>
      <c r="B76" s="15"/>
      <c r="C76" s="15"/>
      <c r="D76" s="15"/>
      <c r="E76" s="15"/>
      <c r="F76" s="15"/>
      <c r="G76" s="15"/>
      <c r="H76" s="15"/>
      <c r="I76" s="15"/>
      <c r="J76" s="15"/>
      <c r="K76" s="15"/>
      <c r="L76" s="15"/>
      <c r="M76" s="15"/>
      <c r="N76" s="15"/>
      <c r="O76" s="15"/>
      <c r="P76" s="15"/>
      <c r="Q76" s="15"/>
      <c r="R76" s="15"/>
    </row>
    <row r="77" spans="1:18">
      <c r="A77" s="11"/>
      <c r="B77" s="35" t="s">
        <v>208</v>
      </c>
      <c r="C77" s="37"/>
      <c r="D77" s="38" t="s">
        <v>592</v>
      </c>
      <c r="E77" s="38"/>
      <c r="F77" s="38"/>
      <c r="G77" s="37"/>
      <c r="H77" s="38" t="s">
        <v>563</v>
      </c>
      <c r="I77" s="38"/>
      <c r="J77" s="38"/>
      <c r="K77" s="37"/>
      <c r="L77" s="38" t="s">
        <v>566</v>
      </c>
      <c r="M77" s="38"/>
      <c r="N77" s="38"/>
      <c r="O77" s="37"/>
      <c r="P77" s="38" t="s">
        <v>593</v>
      </c>
      <c r="Q77" s="38"/>
      <c r="R77" s="38"/>
    </row>
    <row r="78" spans="1:18">
      <c r="A78" s="11"/>
      <c r="B78" s="35"/>
      <c r="C78" s="37"/>
      <c r="D78" s="38"/>
      <c r="E78" s="38"/>
      <c r="F78" s="38"/>
      <c r="G78" s="37"/>
      <c r="H78" s="38" t="s">
        <v>564</v>
      </c>
      <c r="I78" s="38"/>
      <c r="J78" s="38"/>
      <c r="K78" s="37"/>
      <c r="L78" s="38" t="s">
        <v>567</v>
      </c>
      <c r="M78" s="38"/>
      <c r="N78" s="38"/>
      <c r="O78" s="37"/>
      <c r="P78" s="38" t="s">
        <v>594</v>
      </c>
      <c r="Q78" s="38"/>
      <c r="R78" s="38"/>
    </row>
    <row r="79" spans="1:18">
      <c r="A79" s="11"/>
      <c r="B79" s="35"/>
      <c r="C79" s="37"/>
      <c r="D79" s="38"/>
      <c r="E79" s="38"/>
      <c r="F79" s="38"/>
      <c r="G79" s="37"/>
      <c r="H79" s="38" t="s">
        <v>565</v>
      </c>
      <c r="I79" s="38"/>
      <c r="J79" s="38"/>
      <c r="K79" s="37"/>
      <c r="L79" s="38" t="s">
        <v>568</v>
      </c>
      <c r="M79" s="38"/>
      <c r="N79" s="38"/>
      <c r="O79" s="37"/>
      <c r="P79" s="10"/>
      <c r="Q79" s="10"/>
      <c r="R79" s="10"/>
    </row>
    <row r="80" spans="1:18" ht="15.75" thickBot="1">
      <c r="A80" s="11"/>
      <c r="B80" s="36"/>
      <c r="C80" s="37"/>
      <c r="D80" s="39"/>
      <c r="E80" s="39"/>
      <c r="F80" s="39"/>
      <c r="G80" s="37"/>
      <c r="H80" s="141"/>
      <c r="I80" s="141"/>
      <c r="J80" s="141"/>
      <c r="K80" s="37"/>
      <c r="L80" s="39" t="s">
        <v>569</v>
      </c>
      <c r="M80" s="39"/>
      <c r="N80" s="39"/>
      <c r="O80" s="37"/>
      <c r="P80" s="141"/>
      <c r="Q80" s="141"/>
      <c r="R80" s="141"/>
    </row>
    <row r="81" spans="1:18">
      <c r="A81" s="11"/>
      <c r="B81" s="50" t="s">
        <v>595</v>
      </c>
      <c r="C81" s="42"/>
      <c r="D81" s="50" t="s">
        <v>212</v>
      </c>
      <c r="E81" s="52">
        <v>68</v>
      </c>
      <c r="F81" s="47"/>
      <c r="G81" s="42"/>
      <c r="H81" s="50" t="s">
        <v>212</v>
      </c>
      <c r="I81" s="52">
        <v>11</v>
      </c>
      <c r="J81" s="47"/>
      <c r="K81" s="42"/>
      <c r="L81" s="50" t="s">
        <v>212</v>
      </c>
      <c r="M81" s="52">
        <v>13</v>
      </c>
      <c r="N81" s="47"/>
      <c r="O81" s="42"/>
      <c r="P81" s="50" t="s">
        <v>212</v>
      </c>
      <c r="Q81" s="52">
        <v>44</v>
      </c>
      <c r="R81" s="47"/>
    </row>
    <row r="82" spans="1:18">
      <c r="A82" s="11"/>
      <c r="B82" s="49"/>
      <c r="C82" s="42"/>
      <c r="D82" s="49"/>
      <c r="E82" s="51"/>
      <c r="F82" s="42"/>
      <c r="G82" s="42"/>
      <c r="H82" s="49"/>
      <c r="I82" s="51"/>
      <c r="J82" s="42"/>
      <c r="K82" s="42"/>
      <c r="L82" s="49"/>
      <c r="M82" s="51"/>
      <c r="N82" s="42"/>
      <c r="O82" s="42"/>
      <c r="P82" s="49"/>
      <c r="Q82" s="51"/>
      <c r="R82" s="42"/>
    </row>
    <row r="83" spans="1:18">
      <c r="A83" s="11"/>
      <c r="B83" s="87" t="s">
        <v>596</v>
      </c>
      <c r="C83" s="37"/>
      <c r="D83" s="57">
        <v>445</v>
      </c>
      <c r="E83" s="57"/>
      <c r="F83" s="37"/>
      <c r="G83" s="37"/>
      <c r="H83" s="57" t="s">
        <v>213</v>
      </c>
      <c r="I83" s="57"/>
      <c r="J83" s="37"/>
      <c r="K83" s="37"/>
      <c r="L83" s="57">
        <v>64</v>
      </c>
      <c r="M83" s="57"/>
      <c r="N83" s="37"/>
      <c r="O83" s="37"/>
      <c r="P83" s="57">
        <v>378</v>
      </c>
      <c r="Q83" s="57"/>
      <c r="R83" s="37"/>
    </row>
    <row r="84" spans="1:18" ht="15.75" thickBot="1">
      <c r="A84" s="11"/>
      <c r="B84" s="87"/>
      <c r="C84" s="37"/>
      <c r="D84" s="58"/>
      <c r="E84" s="58"/>
      <c r="F84" s="56"/>
      <c r="G84" s="37"/>
      <c r="H84" s="58"/>
      <c r="I84" s="58"/>
      <c r="J84" s="56"/>
      <c r="K84" s="37"/>
      <c r="L84" s="58"/>
      <c r="M84" s="58"/>
      <c r="N84" s="56"/>
      <c r="O84" s="37"/>
      <c r="P84" s="58"/>
      <c r="Q84" s="58"/>
      <c r="R84" s="56"/>
    </row>
    <row r="85" spans="1:18">
      <c r="A85" s="11"/>
      <c r="B85" s="49" t="s">
        <v>143</v>
      </c>
      <c r="C85" s="42"/>
      <c r="D85" s="50" t="s">
        <v>212</v>
      </c>
      <c r="E85" s="52">
        <v>513</v>
      </c>
      <c r="F85" s="47"/>
      <c r="G85" s="42"/>
      <c r="H85" s="50" t="s">
        <v>212</v>
      </c>
      <c r="I85" s="52">
        <v>11</v>
      </c>
      <c r="J85" s="47"/>
      <c r="K85" s="42"/>
      <c r="L85" s="50" t="s">
        <v>212</v>
      </c>
      <c r="M85" s="52">
        <v>77</v>
      </c>
      <c r="N85" s="47"/>
      <c r="O85" s="42"/>
      <c r="P85" s="50" t="s">
        <v>212</v>
      </c>
      <c r="Q85" s="52">
        <v>422</v>
      </c>
      <c r="R85" s="47"/>
    </row>
    <row r="86" spans="1:18" ht="15.75" thickBot="1">
      <c r="A86" s="11"/>
      <c r="B86" s="49"/>
      <c r="C86" s="42"/>
      <c r="D86" s="62"/>
      <c r="E86" s="63"/>
      <c r="F86" s="61"/>
      <c r="G86" s="42"/>
      <c r="H86" s="62"/>
      <c r="I86" s="63"/>
      <c r="J86" s="61"/>
      <c r="K86" s="42"/>
      <c r="L86" s="62"/>
      <c r="M86" s="63"/>
      <c r="N86" s="61"/>
      <c r="O86" s="42"/>
      <c r="P86" s="62"/>
      <c r="Q86" s="63"/>
      <c r="R86" s="61"/>
    </row>
    <row r="87" spans="1:18" ht="15.75" thickTop="1">
      <c r="A87" s="11"/>
      <c r="B87" s="150" t="s">
        <v>578</v>
      </c>
      <c r="C87" s="150"/>
      <c r="D87" s="150"/>
      <c r="E87" s="150"/>
      <c r="F87" s="150"/>
      <c r="G87" s="150"/>
      <c r="H87" s="150"/>
      <c r="I87" s="150"/>
      <c r="J87" s="150"/>
      <c r="K87" s="150"/>
      <c r="L87" s="150"/>
      <c r="M87" s="150"/>
      <c r="N87" s="150"/>
      <c r="O87" s="150"/>
      <c r="P87" s="150"/>
      <c r="Q87" s="150"/>
      <c r="R87" s="150"/>
    </row>
    <row r="88" spans="1:18">
      <c r="A88" s="11"/>
      <c r="B88" s="25"/>
      <c r="C88" s="25"/>
      <c r="D88" s="25"/>
      <c r="E88" s="25"/>
      <c r="F88" s="25"/>
      <c r="G88" s="25"/>
      <c r="H88" s="25"/>
      <c r="I88" s="25"/>
      <c r="J88" s="25"/>
      <c r="K88" s="25"/>
      <c r="L88" s="25"/>
      <c r="M88" s="25"/>
      <c r="N88" s="25"/>
      <c r="O88" s="25"/>
      <c r="P88" s="25"/>
      <c r="Q88" s="25"/>
      <c r="R88" s="25"/>
    </row>
    <row r="89" spans="1:18">
      <c r="A89" s="11"/>
      <c r="B89" s="15"/>
      <c r="C89" s="15"/>
      <c r="D89" s="15"/>
      <c r="E89" s="15"/>
      <c r="F89" s="15"/>
      <c r="G89" s="15"/>
      <c r="H89" s="15"/>
      <c r="I89" s="15"/>
      <c r="J89" s="15"/>
      <c r="K89" s="15"/>
      <c r="L89" s="15"/>
      <c r="M89" s="15"/>
      <c r="N89" s="15"/>
      <c r="O89" s="15"/>
      <c r="P89" s="15"/>
      <c r="Q89" s="15"/>
      <c r="R89" s="15"/>
    </row>
    <row r="90" spans="1:18">
      <c r="A90" s="11"/>
      <c r="B90" s="35" t="s">
        <v>208</v>
      </c>
      <c r="C90" s="37"/>
      <c r="D90" s="38" t="s">
        <v>592</v>
      </c>
      <c r="E90" s="38"/>
      <c r="F90" s="38"/>
      <c r="G90" s="37"/>
      <c r="H90" s="38" t="s">
        <v>563</v>
      </c>
      <c r="I90" s="38"/>
      <c r="J90" s="38"/>
      <c r="K90" s="37"/>
      <c r="L90" s="38" t="s">
        <v>566</v>
      </c>
      <c r="M90" s="38"/>
      <c r="N90" s="38"/>
      <c r="O90" s="37"/>
      <c r="P90" s="38" t="s">
        <v>593</v>
      </c>
      <c r="Q90" s="38"/>
      <c r="R90" s="38"/>
    </row>
    <row r="91" spans="1:18">
      <c r="A91" s="11"/>
      <c r="B91" s="35"/>
      <c r="C91" s="37"/>
      <c r="D91" s="38"/>
      <c r="E91" s="38"/>
      <c r="F91" s="38"/>
      <c r="G91" s="37"/>
      <c r="H91" s="38" t="s">
        <v>564</v>
      </c>
      <c r="I91" s="38"/>
      <c r="J91" s="38"/>
      <c r="K91" s="37"/>
      <c r="L91" s="38" t="s">
        <v>567</v>
      </c>
      <c r="M91" s="38"/>
      <c r="N91" s="38"/>
      <c r="O91" s="37"/>
      <c r="P91" s="38" t="s">
        <v>594</v>
      </c>
      <c r="Q91" s="38"/>
      <c r="R91" s="38"/>
    </row>
    <row r="92" spans="1:18">
      <c r="A92" s="11"/>
      <c r="B92" s="35"/>
      <c r="C92" s="37"/>
      <c r="D92" s="38"/>
      <c r="E92" s="38"/>
      <c r="F92" s="38"/>
      <c r="G92" s="37"/>
      <c r="H92" s="38" t="s">
        <v>565</v>
      </c>
      <c r="I92" s="38"/>
      <c r="J92" s="38"/>
      <c r="K92" s="37"/>
      <c r="L92" s="38" t="s">
        <v>568</v>
      </c>
      <c r="M92" s="38"/>
      <c r="N92" s="38"/>
      <c r="O92" s="37"/>
      <c r="P92" s="10"/>
      <c r="Q92" s="10"/>
      <c r="R92" s="10"/>
    </row>
    <row r="93" spans="1:18" ht="15.75" thickBot="1">
      <c r="A93" s="11"/>
      <c r="B93" s="36"/>
      <c r="C93" s="37"/>
      <c r="D93" s="39"/>
      <c r="E93" s="39"/>
      <c r="F93" s="39"/>
      <c r="G93" s="37"/>
      <c r="H93" s="141"/>
      <c r="I93" s="141"/>
      <c r="J93" s="141"/>
      <c r="K93" s="37"/>
      <c r="L93" s="39" t="s">
        <v>569</v>
      </c>
      <c r="M93" s="39"/>
      <c r="N93" s="39"/>
      <c r="O93" s="37"/>
      <c r="P93" s="141"/>
      <c r="Q93" s="141"/>
      <c r="R93" s="141"/>
    </row>
    <row r="94" spans="1:18">
      <c r="A94" s="11"/>
      <c r="B94" s="41" t="s">
        <v>595</v>
      </c>
      <c r="C94" s="42"/>
      <c r="D94" s="50" t="s">
        <v>212</v>
      </c>
      <c r="E94" s="52">
        <v>20</v>
      </c>
      <c r="F94" s="47"/>
      <c r="G94" s="42"/>
      <c r="H94" s="50" t="s">
        <v>212</v>
      </c>
      <c r="I94" s="52">
        <v>2</v>
      </c>
      <c r="J94" s="47"/>
      <c r="K94" s="42"/>
      <c r="L94" s="50" t="s">
        <v>212</v>
      </c>
      <c r="M94" s="52">
        <v>7</v>
      </c>
      <c r="N94" s="47"/>
      <c r="O94" s="42"/>
      <c r="P94" s="50" t="s">
        <v>212</v>
      </c>
      <c r="Q94" s="52">
        <v>11</v>
      </c>
      <c r="R94" s="47"/>
    </row>
    <row r="95" spans="1:18" ht="15.75" thickBot="1">
      <c r="A95" s="11"/>
      <c r="B95" s="40"/>
      <c r="C95" s="42"/>
      <c r="D95" s="129"/>
      <c r="E95" s="80"/>
      <c r="F95" s="79"/>
      <c r="G95" s="42"/>
      <c r="H95" s="129"/>
      <c r="I95" s="80"/>
      <c r="J95" s="79"/>
      <c r="K95" s="42"/>
      <c r="L95" s="129"/>
      <c r="M95" s="80"/>
      <c r="N95" s="79"/>
      <c r="O95" s="42"/>
      <c r="P95" s="129"/>
      <c r="Q95" s="80"/>
      <c r="R95" s="79"/>
    </row>
    <row r="96" spans="1:18">
      <c r="A96" s="11"/>
      <c r="B96" s="53" t="s">
        <v>143</v>
      </c>
      <c r="C96" s="37"/>
      <c r="D96" s="88" t="s">
        <v>212</v>
      </c>
      <c r="E96" s="90">
        <v>20</v>
      </c>
      <c r="F96" s="73"/>
      <c r="G96" s="37"/>
      <c r="H96" s="88" t="s">
        <v>212</v>
      </c>
      <c r="I96" s="90">
        <v>2</v>
      </c>
      <c r="J96" s="73"/>
      <c r="K96" s="37"/>
      <c r="L96" s="88" t="s">
        <v>212</v>
      </c>
      <c r="M96" s="90">
        <v>7</v>
      </c>
      <c r="N96" s="73"/>
      <c r="O96" s="37"/>
      <c r="P96" s="88" t="s">
        <v>212</v>
      </c>
      <c r="Q96" s="90">
        <v>11</v>
      </c>
      <c r="R96" s="73"/>
    </row>
    <row r="97" spans="1:18" ht="15.75" thickBot="1">
      <c r="A97" s="11"/>
      <c r="B97" s="53"/>
      <c r="C97" s="37"/>
      <c r="D97" s="89"/>
      <c r="E97" s="91"/>
      <c r="F97" s="86"/>
      <c r="G97" s="37"/>
      <c r="H97" s="89"/>
      <c r="I97" s="91"/>
      <c r="J97" s="86"/>
      <c r="K97" s="37"/>
      <c r="L97" s="89"/>
      <c r="M97" s="91"/>
      <c r="N97" s="86"/>
      <c r="O97" s="37"/>
      <c r="P97" s="89"/>
      <c r="Q97" s="91"/>
      <c r="R97" s="86"/>
    </row>
    <row r="98" spans="1:18" ht="15.75" thickTop="1">
      <c r="A98" s="11"/>
      <c r="B98" s="37"/>
      <c r="C98" s="37"/>
      <c r="D98" s="37"/>
      <c r="E98" s="37"/>
      <c r="F98" s="37"/>
      <c r="G98" s="37"/>
      <c r="H98" s="37"/>
      <c r="I98" s="37"/>
      <c r="J98" s="37"/>
      <c r="K98" s="37"/>
      <c r="L98" s="37"/>
      <c r="M98" s="37"/>
      <c r="N98" s="37"/>
      <c r="O98" s="37"/>
      <c r="P98" s="37"/>
      <c r="Q98" s="37"/>
      <c r="R98" s="37"/>
    </row>
    <row r="99" spans="1:18">
      <c r="A99" s="11"/>
      <c r="B99" s="15"/>
      <c r="C99" s="15"/>
    </row>
    <row r="100" spans="1:18" ht="38.25">
      <c r="A100" s="11"/>
      <c r="B100" s="64">
        <v>-1</v>
      </c>
      <c r="C100" s="21" t="s">
        <v>597</v>
      </c>
    </row>
  </sheetData>
  <mergeCells count="442">
    <mergeCell ref="A72:A100"/>
    <mergeCell ref="B72:R72"/>
    <mergeCell ref="B73:R73"/>
    <mergeCell ref="B74:R74"/>
    <mergeCell ref="B87:R87"/>
    <mergeCell ref="B98:R98"/>
    <mergeCell ref="B4:R4"/>
    <mergeCell ref="B5:R5"/>
    <mergeCell ref="B6:R6"/>
    <mergeCell ref="B32:R32"/>
    <mergeCell ref="A58:A71"/>
    <mergeCell ref="B58:R58"/>
    <mergeCell ref="B59:R59"/>
    <mergeCell ref="N96:N97"/>
    <mergeCell ref="O96:O97"/>
    <mergeCell ref="P96:P97"/>
    <mergeCell ref="Q96:Q97"/>
    <mergeCell ref="R96:R97"/>
    <mergeCell ref="A1:A2"/>
    <mergeCell ref="B1:R1"/>
    <mergeCell ref="B2:R2"/>
    <mergeCell ref="B3:R3"/>
    <mergeCell ref="A4:A57"/>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O90:O93"/>
    <mergeCell ref="P90:R90"/>
    <mergeCell ref="P91:R91"/>
    <mergeCell ref="P92:R92"/>
    <mergeCell ref="P93:R93"/>
    <mergeCell ref="B94:B95"/>
    <mergeCell ref="C94:C95"/>
    <mergeCell ref="D94:D95"/>
    <mergeCell ref="E94:E95"/>
    <mergeCell ref="F94:F95"/>
    <mergeCell ref="H92:J92"/>
    <mergeCell ref="H93:J93"/>
    <mergeCell ref="K90:K93"/>
    <mergeCell ref="L90:N90"/>
    <mergeCell ref="L91:N91"/>
    <mergeCell ref="L92:N92"/>
    <mergeCell ref="L93:N93"/>
    <mergeCell ref="P85:P86"/>
    <mergeCell ref="Q85:Q86"/>
    <mergeCell ref="R85:R86"/>
    <mergeCell ref="B88:R88"/>
    <mergeCell ref="B90:B93"/>
    <mergeCell ref="C90:C93"/>
    <mergeCell ref="D90:F93"/>
    <mergeCell ref="G90:G93"/>
    <mergeCell ref="H90:J90"/>
    <mergeCell ref="H91:J91"/>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L77:N77"/>
    <mergeCell ref="L78:N78"/>
    <mergeCell ref="L79:N79"/>
    <mergeCell ref="L80:N80"/>
    <mergeCell ref="O77:O80"/>
    <mergeCell ref="P77:R77"/>
    <mergeCell ref="P78:R78"/>
    <mergeCell ref="P79:R79"/>
    <mergeCell ref="P80:R80"/>
    <mergeCell ref="B75:R75"/>
    <mergeCell ref="B77:B80"/>
    <mergeCell ref="C77:C80"/>
    <mergeCell ref="D77:F80"/>
    <mergeCell ref="G77:G80"/>
    <mergeCell ref="H77:J77"/>
    <mergeCell ref="H78:J78"/>
    <mergeCell ref="H79:J79"/>
    <mergeCell ref="H80:J80"/>
    <mergeCell ref="K77:K80"/>
    <mergeCell ref="B66:B67"/>
    <mergeCell ref="C66:C67"/>
    <mergeCell ref="D66:E67"/>
    <mergeCell ref="F66:F67"/>
    <mergeCell ref="B68:B69"/>
    <mergeCell ref="C68:C69"/>
    <mergeCell ref="D68:D69"/>
    <mergeCell ref="E68:E69"/>
    <mergeCell ref="F68:F69"/>
    <mergeCell ref="P56:P57"/>
    <mergeCell ref="Q56:Q57"/>
    <mergeCell ref="R56:R57"/>
    <mergeCell ref="B60:F60"/>
    <mergeCell ref="D62:F62"/>
    <mergeCell ref="B64:B65"/>
    <mergeCell ref="C64:C65"/>
    <mergeCell ref="D64:E65"/>
    <mergeCell ref="F64:F6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O35:O39"/>
    <mergeCell ref="P35:R39"/>
    <mergeCell ref="D40:F40"/>
    <mergeCell ref="H40:J40"/>
    <mergeCell ref="L40:N40"/>
    <mergeCell ref="P40:R40"/>
    <mergeCell ref="K35:K39"/>
    <mergeCell ref="L35:N35"/>
    <mergeCell ref="L36:N36"/>
    <mergeCell ref="L37:N37"/>
    <mergeCell ref="L38:N38"/>
    <mergeCell ref="L39:N39"/>
    <mergeCell ref="D39:F39"/>
    <mergeCell ref="G35:G39"/>
    <mergeCell ref="H35:J35"/>
    <mergeCell ref="H36:J36"/>
    <mergeCell ref="H37:J37"/>
    <mergeCell ref="H38:J38"/>
    <mergeCell ref="H39:J39"/>
    <mergeCell ref="P30:P31"/>
    <mergeCell ref="Q30:Q31"/>
    <mergeCell ref="R30:R31"/>
    <mergeCell ref="B33:R33"/>
    <mergeCell ref="B35:B39"/>
    <mergeCell ref="C35:C39"/>
    <mergeCell ref="D35:F35"/>
    <mergeCell ref="D36:F36"/>
    <mergeCell ref="D37:F37"/>
    <mergeCell ref="D38:F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O9:O13"/>
    <mergeCell ref="P9:R13"/>
    <mergeCell ref="D14:F14"/>
    <mergeCell ref="H14:J14"/>
    <mergeCell ref="L14:N14"/>
    <mergeCell ref="P14:R14"/>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3.28515625" customWidth="1"/>
    <col min="4" max="4" width="10.42578125" customWidth="1"/>
    <col min="5" max="5" width="2.85546875" customWidth="1"/>
    <col min="6" max="6" width="13.28515625" customWidth="1"/>
    <col min="7" max="7" width="2.85546875" customWidth="1"/>
    <col min="8" max="8" width="8.140625" customWidth="1"/>
    <col min="9" max="10" width="13.28515625" customWidth="1"/>
    <col min="11" max="11" width="2.85546875" customWidth="1"/>
    <col min="12" max="12" width="8.140625" customWidth="1"/>
    <col min="13" max="13" width="13.28515625" customWidth="1"/>
  </cols>
  <sheetData>
    <row r="1" spans="1:13" ht="15"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0</v>
      </c>
      <c r="B3" s="10" t="s">
        <v>6</v>
      </c>
      <c r="C3" s="10"/>
      <c r="D3" s="10"/>
      <c r="E3" s="10"/>
      <c r="F3" s="10"/>
      <c r="G3" s="10"/>
      <c r="H3" s="10"/>
      <c r="I3" s="10"/>
      <c r="J3" s="10"/>
      <c r="K3" s="10"/>
      <c r="L3" s="10"/>
      <c r="M3" s="10"/>
    </row>
    <row r="4" spans="1:13" ht="15" customHeight="1">
      <c r="A4" s="11" t="s">
        <v>1192</v>
      </c>
      <c r="B4" s="10" t="s">
        <v>6</v>
      </c>
      <c r="C4" s="10"/>
      <c r="D4" s="10"/>
      <c r="E4" s="10"/>
      <c r="F4" s="10"/>
      <c r="G4" s="10"/>
      <c r="H4" s="10"/>
      <c r="I4" s="10"/>
      <c r="J4" s="10"/>
      <c r="K4" s="10"/>
      <c r="L4" s="10"/>
      <c r="M4" s="10"/>
    </row>
    <row r="5" spans="1:13">
      <c r="A5" s="11"/>
      <c r="B5" s="37" t="s">
        <v>601</v>
      </c>
      <c r="C5" s="37"/>
      <c r="D5" s="37"/>
      <c r="E5" s="37"/>
      <c r="F5" s="37"/>
      <c r="G5" s="37"/>
      <c r="H5" s="37"/>
      <c r="I5" s="37"/>
      <c r="J5" s="37"/>
      <c r="K5" s="37"/>
      <c r="L5" s="37"/>
      <c r="M5" s="37"/>
    </row>
    <row r="6" spans="1:13">
      <c r="A6" s="11"/>
      <c r="B6" s="25"/>
      <c r="C6" s="25"/>
      <c r="D6" s="25"/>
      <c r="E6" s="25"/>
      <c r="F6" s="25"/>
      <c r="G6" s="25"/>
      <c r="H6" s="25"/>
      <c r="I6" s="25"/>
      <c r="J6" s="25"/>
      <c r="K6" s="25"/>
      <c r="L6" s="25"/>
      <c r="M6" s="25"/>
    </row>
    <row r="7" spans="1:13">
      <c r="A7" s="11"/>
      <c r="B7" s="15"/>
      <c r="C7" s="15"/>
      <c r="D7" s="15"/>
      <c r="E7" s="15"/>
      <c r="F7" s="15"/>
      <c r="G7" s="15"/>
      <c r="H7" s="15"/>
      <c r="I7" s="15"/>
      <c r="J7" s="15"/>
      <c r="K7" s="15"/>
      <c r="L7" s="15"/>
      <c r="M7" s="15"/>
    </row>
    <row r="8" spans="1:13">
      <c r="A8" s="11"/>
      <c r="B8" s="35" t="s">
        <v>602</v>
      </c>
      <c r="C8" s="37"/>
      <c r="D8" s="38" t="s">
        <v>603</v>
      </c>
      <c r="E8" s="38"/>
      <c r="F8" s="37"/>
      <c r="G8" s="38" t="s">
        <v>209</v>
      </c>
      <c r="H8" s="38"/>
      <c r="I8" s="38"/>
      <c r="J8" s="37"/>
      <c r="K8" s="38" t="s">
        <v>210</v>
      </c>
      <c r="L8" s="38"/>
      <c r="M8" s="38"/>
    </row>
    <row r="9" spans="1:13" ht="15.75" thickBot="1">
      <c r="A9" s="11"/>
      <c r="B9" s="36"/>
      <c r="C9" s="37"/>
      <c r="D9" s="39" t="s">
        <v>604</v>
      </c>
      <c r="E9" s="39"/>
      <c r="F9" s="37"/>
      <c r="G9" s="39">
        <v>2014</v>
      </c>
      <c r="H9" s="39"/>
      <c r="I9" s="39"/>
      <c r="J9" s="37"/>
      <c r="K9" s="39">
        <v>2013</v>
      </c>
      <c r="L9" s="39"/>
      <c r="M9" s="39"/>
    </row>
    <row r="10" spans="1:13">
      <c r="A10" s="11"/>
      <c r="B10" s="41" t="s">
        <v>605</v>
      </c>
      <c r="C10" s="42"/>
      <c r="D10" s="47"/>
      <c r="E10" s="47"/>
      <c r="F10" s="42"/>
      <c r="G10" s="43" t="s">
        <v>212</v>
      </c>
      <c r="H10" s="45">
        <v>733</v>
      </c>
      <c r="I10" s="47"/>
      <c r="J10" s="42"/>
      <c r="K10" s="50" t="s">
        <v>212</v>
      </c>
      <c r="L10" s="52">
        <v>745</v>
      </c>
      <c r="M10" s="47"/>
    </row>
    <row r="11" spans="1:13">
      <c r="A11" s="11"/>
      <c r="B11" s="40"/>
      <c r="C11" s="42"/>
      <c r="D11" s="42"/>
      <c r="E11" s="42"/>
      <c r="F11" s="42"/>
      <c r="G11" s="74"/>
      <c r="H11" s="75"/>
      <c r="I11" s="42"/>
      <c r="J11" s="42"/>
      <c r="K11" s="76"/>
      <c r="L11" s="77"/>
      <c r="M11" s="48"/>
    </row>
    <row r="12" spans="1:13">
      <c r="A12" s="11"/>
      <c r="B12" s="53" t="s">
        <v>606</v>
      </c>
      <c r="C12" s="37"/>
      <c r="D12" s="57" t="s">
        <v>607</v>
      </c>
      <c r="E12" s="37"/>
      <c r="F12" s="37"/>
      <c r="G12" s="100">
        <v>2059</v>
      </c>
      <c r="H12" s="100"/>
      <c r="I12" s="37"/>
      <c r="J12" s="37"/>
      <c r="K12" s="102">
        <v>2085</v>
      </c>
      <c r="L12" s="102"/>
      <c r="M12" s="37"/>
    </row>
    <row r="13" spans="1:13">
      <c r="A13" s="11"/>
      <c r="B13" s="53"/>
      <c r="C13" s="37"/>
      <c r="D13" s="57"/>
      <c r="E13" s="37"/>
      <c r="F13" s="37"/>
      <c r="G13" s="100"/>
      <c r="H13" s="100"/>
      <c r="I13" s="37"/>
      <c r="J13" s="37"/>
      <c r="K13" s="102"/>
      <c r="L13" s="102"/>
      <c r="M13" s="37"/>
    </row>
    <row r="14" spans="1:13">
      <c r="A14" s="11"/>
      <c r="B14" s="40" t="s">
        <v>608</v>
      </c>
      <c r="C14" s="42"/>
      <c r="D14" s="151">
        <v>41718</v>
      </c>
      <c r="E14" s="42"/>
      <c r="F14" s="42"/>
      <c r="G14" s="142">
        <v>1733</v>
      </c>
      <c r="H14" s="142"/>
      <c r="I14" s="42"/>
      <c r="J14" s="42"/>
      <c r="K14" s="106">
        <v>1827</v>
      </c>
      <c r="L14" s="106"/>
      <c r="M14" s="42"/>
    </row>
    <row r="15" spans="1:13">
      <c r="A15" s="11"/>
      <c r="B15" s="40"/>
      <c r="C15" s="42"/>
      <c r="D15" s="151"/>
      <c r="E15" s="42"/>
      <c r="F15" s="42"/>
      <c r="G15" s="142"/>
      <c r="H15" s="142"/>
      <c r="I15" s="42"/>
      <c r="J15" s="42"/>
      <c r="K15" s="106"/>
      <c r="L15" s="106"/>
      <c r="M15" s="42"/>
    </row>
    <row r="16" spans="1:13">
      <c r="A16" s="11"/>
      <c r="B16" s="53" t="s">
        <v>609</v>
      </c>
      <c r="C16" s="37"/>
      <c r="D16" s="152">
        <v>41784</v>
      </c>
      <c r="E16" s="37"/>
      <c r="F16" s="37"/>
      <c r="G16" s="100">
        <v>2594</v>
      </c>
      <c r="H16" s="100"/>
      <c r="I16" s="37"/>
      <c r="J16" s="37"/>
      <c r="K16" s="102">
        <v>2660</v>
      </c>
      <c r="L16" s="102"/>
      <c r="M16" s="37"/>
    </row>
    <row r="17" spans="1:13">
      <c r="A17" s="11"/>
      <c r="B17" s="53"/>
      <c r="C17" s="37"/>
      <c r="D17" s="152"/>
      <c r="E17" s="37"/>
      <c r="F17" s="37"/>
      <c r="G17" s="100"/>
      <c r="H17" s="100"/>
      <c r="I17" s="37"/>
      <c r="J17" s="37"/>
      <c r="K17" s="102"/>
      <c r="L17" s="102"/>
      <c r="M17" s="37"/>
    </row>
    <row r="18" spans="1:13">
      <c r="A18" s="11"/>
      <c r="B18" s="40" t="s">
        <v>610</v>
      </c>
      <c r="C18" s="42"/>
      <c r="D18" s="51">
        <v>5</v>
      </c>
      <c r="E18" s="42"/>
      <c r="F18" s="42"/>
      <c r="G18" s="75">
        <v>212</v>
      </c>
      <c r="H18" s="75"/>
      <c r="I18" s="42"/>
      <c r="J18" s="42"/>
      <c r="K18" s="51">
        <v>200</v>
      </c>
      <c r="L18" s="51"/>
      <c r="M18" s="42"/>
    </row>
    <row r="19" spans="1:13">
      <c r="A19" s="11"/>
      <c r="B19" s="40"/>
      <c r="C19" s="42"/>
      <c r="D19" s="51"/>
      <c r="E19" s="42"/>
      <c r="F19" s="42"/>
      <c r="G19" s="75"/>
      <c r="H19" s="75"/>
      <c r="I19" s="42"/>
      <c r="J19" s="42"/>
      <c r="K19" s="51"/>
      <c r="L19" s="51"/>
      <c r="M19" s="42"/>
    </row>
    <row r="20" spans="1:13">
      <c r="A20" s="11"/>
      <c r="B20" s="53" t="s">
        <v>611</v>
      </c>
      <c r="C20" s="37"/>
      <c r="D20" s="37"/>
      <c r="E20" s="37"/>
      <c r="F20" s="37"/>
      <c r="G20" s="54">
        <v>20</v>
      </c>
      <c r="H20" s="54"/>
      <c r="I20" s="37"/>
      <c r="J20" s="37"/>
      <c r="K20" s="57">
        <v>11</v>
      </c>
      <c r="L20" s="57"/>
      <c r="M20" s="37"/>
    </row>
    <row r="21" spans="1:13">
      <c r="A21" s="11"/>
      <c r="B21" s="53"/>
      <c r="C21" s="37"/>
      <c r="D21" s="37"/>
      <c r="E21" s="37"/>
      <c r="F21" s="37"/>
      <c r="G21" s="54"/>
      <c r="H21" s="54"/>
      <c r="I21" s="37"/>
      <c r="J21" s="37"/>
      <c r="K21" s="57"/>
      <c r="L21" s="57"/>
      <c r="M21" s="37"/>
    </row>
    <row r="22" spans="1:13">
      <c r="A22" s="11"/>
      <c r="B22" s="40" t="s">
        <v>612</v>
      </c>
      <c r="C22" s="42"/>
      <c r="D22" s="151">
        <v>41706</v>
      </c>
      <c r="E22" s="42"/>
      <c r="F22" s="42"/>
      <c r="G22" s="75">
        <v>57</v>
      </c>
      <c r="H22" s="75"/>
      <c r="I22" s="42"/>
      <c r="J22" s="42"/>
      <c r="K22" s="51">
        <v>87</v>
      </c>
      <c r="L22" s="51"/>
      <c r="M22" s="42"/>
    </row>
    <row r="23" spans="1:13" ht="15.75" thickBot="1">
      <c r="A23" s="11"/>
      <c r="B23" s="40"/>
      <c r="C23" s="42"/>
      <c r="D23" s="151"/>
      <c r="E23" s="42"/>
      <c r="F23" s="42"/>
      <c r="G23" s="78"/>
      <c r="H23" s="78"/>
      <c r="I23" s="79"/>
      <c r="J23" s="42"/>
      <c r="K23" s="80"/>
      <c r="L23" s="80"/>
      <c r="M23" s="79"/>
    </row>
    <row r="24" spans="1:13">
      <c r="A24" s="11"/>
      <c r="B24" s="37"/>
      <c r="C24" s="37"/>
      <c r="D24" s="37"/>
      <c r="E24" s="37"/>
      <c r="F24" s="37"/>
      <c r="G24" s="101">
        <v>7408</v>
      </c>
      <c r="H24" s="101"/>
      <c r="I24" s="73"/>
      <c r="J24" s="37"/>
      <c r="K24" s="103">
        <v>7615</v>
      </c>
      <c r="L24" s="103"/>
      <c r="M24" s="73"/>
    </row>
    <row r="25" spans="1:13">
      <c r="A25" s="11"/>
      <c r="B25" s="37"/>
      <c r="C25" s="37"/>
      <c r="D25" s="37"/>
      <c r="E25" s="37"/>
      <c r="F25" s="37"/>
      <c r="G25" s="100"/>
      <c r="H25" s="100"/>
      <c r="I25" s="37"/>
      <c r="J25" s="37"/>
      <c r="K25" s="102"/>
      <c r="L25" s="102"/>
      <c r="M25" s="37"/>
    </row>
    <row r="26" spans="1:13">
      <c r="A26" s="11"/>
      <c r="B26" s="40" t="s">
        <v>613</v>
      </c>
      <c r="C26" s="42"/>
      <c r="D26" s="42"/>
      <c r="E26" s="42"/>
      <c r="F26" s="42"/>
      <c r="G26" s="142">
        <v>3770</v>
      </c>
      <c r="H26" s="142"/>
      <c r="I26" s="42"/>
      <c r="J26" s="42"/>
      <c r="K26" s="106">
        <v>3722</v>
      </c>
      <c r="L26" s="106"/>
      <c r="M26" s="42"/>
    </row>
    <row r="27" spans="1:13" ht="15.75" thickBot="1">
      <c r="A27" s="11"/>
      <c r="B27" s="40"/>
      <c r="C27" s="42"/>
      <c r="D27" s="42"/>
      <c r="E27" s="42"/>
      <c r="F27" s="42"/>
      <c r="G27" s="143"/>
      <c r="H27" s="143"/>
      <c r="I27" s="79"/>
      <c r="J27" s="42"/>
      <c r="K27" s="144"/>
      <c r="L27" s="144"/>
      <c r="M27" s="79"/>
    </row>
    <row r="28" spans="1:13">
      <c r="A28" s="11"/>
      <c r="B28" s="37"/>
      <c r="C28" s="37"/>
      <c r="D28" s="37"/>
      <c r="E28" s="37"/>
      <c r="F28" s="37"/>
      <c r="G28" s="101">
        <v>3638</v>
      </c>
      <c r="H28" s="101"/>
      <c r="I28" s="73"/>
      <c r="J28" s="37"/>
      <c r="K28" s="103">
        <v>3893</v>
      </c>
      <c r="L28" s="103"/>
      <c r="M28" s="73"/>
    </row>
    <row r="29" spans="1:13">
      <c r="A29" s="11"/>
      <c r="B29" s="37"/>
      <c r="C29" s="37"/>
      <c r="D29" s="37"/>
      <c r="E29" s="37"/>
      <c r="F29" s="37"/>
      <c r="G29" s="100"/>
      <c r="H29" s="100"/>
      <c r="I29" s="37"/>
      <c r="J29" s="37"/>
      <c r="K29" s="102"/>
      <c r="L29" s="102"/>
      <c r="M29" s="37"/>
    </row>
    <row r="30" spans="1:13">
      <c r="A30" s="11"/>
      <c r="B30" s="40" t="s">
        <v>614</v>
      </c>
      <c r="C30" s="42"/>
      <c r="D30" s="42"/>
      <c r="E30" s="42"/>
      <c r="F30" s="42"/>
      <c r="G30" s="75" t="s">
        <v>213</v>
      </c>
      <c r="H30" s="75"/>
      <c r="I30" s="42"/>
      <c r="J30" s="42"/>
      <c r="K30" s="51">
        <v>2</v>
      </c>
      <c r="L30" s="51"/>
      <c r="M30" s="42"/>
    </row>
    <row r="31" spans="1:13" ht="15.75" thickBot="1">
      <c r="A31" s="11"/>
      <c r="B31" s="40"/>
      <c r="C31" s="42"/>
      <c r="D31" s="42"/>
      <c r="E31" s="42"/>
      <c r="F31" s="42"/>
      <c r="G31" s="78"/>
      <c r="H31" s="78"/>
      <c r="I31" s="79"/>
      <c r="J31" s="42"/>
      <c r="K31" s="80"/>
      <c r="L31" s="80"/>
      <c r="M31" s="79"/>
    </row>
    <row r="32" spans="1:13">
      <c r="A32" s="11"/>
      <c r="B32" s="53" t="s">
        <v>143</v>
      </c>
      <c r="C32" s="37"/>
      <c r="D32" s="37"/>
      <c r="E32" s="37"/>
      <c r="F32" s="37"/>
      <c r="G32" s="82" t="s">
        <v>212</v>
      </c>
      <c r="H32" s="101">
        <v>3638</v>
      </c>
      <c r="I32" s="73"/>
      <c r="J32" s="37"/>
      <c r="K32" s="88" t="s">
        <v>212</v>
      </c>
      <c r="L32" s="103">
        <v>3891</v>
      </c>
      <c r="M32" s="73"/>
    </row>
    <row r="33" spans="1:13" ht="15.75" thickBot="1">
      <c r="A33" s="11"/>
      <c r="B33" s="53"/>
      <c r="C33" s="37"/>
      <c r="D33" s="37"/>
      <c r="E33" s="37"/>
      <c r="F33" s="37"/>
      <c r="G33" s="83"/>
      <c r="H33" s="104"/>
      <c r="I33" s="86"/>
      <c r="J33" s="37"/>
      <c r="K33" s="89"/>
      <c r="L33" s="105"/>
      <c r="M33" s="86"/>
    </row>
    <row r="34" spans="1:13" ht="15.75" thickTop="1">
      <c r="A34" s="11" t="s">
        <v>1193</v>
      </c>
      <c r="B34" s="10" t="s">
        <v>6</v>
      </c>
      <c r="C34" s="10"/>
      <c r="D34" s="10"/>
      <c r="E34" s="10"/>
      <c r="F34" s="10"/>
      <c r="G34" s="10"/>
      <c r="H34" s="10"/>
      <c r="I34" s="10"/>
      <c r="J34" s="10"/>
      <c r="K34" s="10"/>
      <c r="L34" s="10"/>
      <c r="M34" s="10"/>
    </row>
    <row r="35" spans="1:13" ht="25.5" customHeight="1">
      <c r="A35" s="11"/>
      <c r="B35" s="37" t="s">
        <v>1194</v>
      </c>
      <c r="C35" s="37"/>
      <c r="D35" s="37"/>
      <c r="E35" s="37"/>
      <c r="F35" s="37"/>
      <c r="G35" s="37"/>
      <c r="H35" s="37"/>
      <c r="I35" s="37"/>
      <c r="J35" s="37"/>
      <c r="K35" s="37"/>
      <c r="L35" s="37"/>
      <c r="M35" s="37"/>
    </row>
    <row r="36" spans="1:13">
      <c r="A36" s="11"/>
      <c r="B36" s="25"/>
      <c r="C36" s="25"/>
      <c r="D36" s="25"/>
      <c r="E36" s="25"/>
      <c r="F36" s="25"/>
    </row>
    <row r="37" spans="1:13">
      <c r="A37" s="11"/>
      <c r="B37" s="15"/>
      <c r="C37" s="15"/>
      <c r="D37" s="15"/>
      <c r="E37" s="15"/>
      <c r="F37" s="15"/>
    </row>
    <row r="38" spans="1:13">
      <c r="A38" s="11"/>
      <c r="B38" s="35" t="s">
        <v>208</v>
      </c>
      <c r="C38" s="37"/>
      <c r="D38" s="38" t="s">
        <v>210</v>
      </c>
      <c r="E38" s="38"/>
      <c r="F38" s="38"/>
    </row>
    <row r="39" spans="1:13" ht="15.75" thickBot="1">
      <c r="A39" s="11"/>
      <c r="B39" s="36"/>
      <c r="C39" s="37"/>
      <c r="D39" s="39">
        <v>2013</v>
      </c>
      <c r="E39" s="39"/>
      <c r="F39" s="39"/>
    </row>
    <row r="40" spans="1:13">
      <c r="A40" s="11"/>
      <c r="B40" s="41" t="s">
        <v>605</v>
      </c>
      <c r="C40" s="42"/>
      <c r="D40" s="50" t="s">
        <v>212</v>
      </c>
      <c r="E40" s="52">
        <v>1</v>
      </c>
      <c r="F40" s="47"/>
    </row>
    <row r="41" spans="1:13">
      <c r="A41" s="11"/>
      <c r="B41" s="40"/>
      <c r="C41" s="42"/>
      <c r="D41" s="76"/>
      <c r="E41" s="77"/>
      <c r="F41" s="48"/>
    </row>
    <row r="42" spans="1:13">
      <c r="A42" s="11"/>
      <c r="B42" s="53" t="s">
        <v>606</v>
      </c>
      <c r="C42" s="37"/>
      <c r="D42" s="57">
        <v>1</v>
      </c>
      <c r="E42" s="57"/>
      <c r="F42" s="37"/>
    </row>
    <row r="43" spans="1:13">
      <c r="A43" s="11"/>
      <c r="B43" s="53"/>
      <c r="C43" s="37"/>
      <c r="D43" s="57"/>
      <c r="E43" s="57"/>
      <c r="F43" s="37"/>
    </row>
    <row r="44" spans="1:13">
      <c r="A44" s="11"/>
      <c r="B44" s="40" t="s">
        <v>609</v>
      </c>
      <c r="C44" s="42"/>
      <c r="D44" s="51">
        <v>1</v>
      </c>
      <c r="E44" s="51"/>
      <c r="F44" s="42"/>
    </row>
    <row r="45" spans="1:13" ht="15.75" thickBot="1">
      <c r="A45" s="11"/>
      <c r="B45" s="40"/>
      <c r="C45" s="42"/>
      <c r="D45" s="80"/>
      <c r="E45" s="80"/>
      <c r="F45" s="79"/>
    </row>
    <row r="46" spans="1:13">
      <c r="A46" s="11"/>
      <c r="B46" s="37"/>
      <c r="C46" s="37"/>
      <c r="D46" s="90">
        <v>3</v>
      </c>
      <c r="E46" s="90"/>
      <c r="F46" s="73"/>
    </row>
    <row r="47" spans="1:13">
      <c r="A47" s="11"/>
      <c r="B47" s="37"/>
      <c r="C47" s="37"/>
      <c r="D47" s="57"/>
      <c r="E47" s="57"/>
      <c r="F47" s="37"/>
    </row>
    <row r="48" spans="1:13">
      <c r="A48" s="11"/>
      <c r="B48" s="40" t="s">
        <v>613</v>
      </c>
      <c r="C48" s="42"/>
      <c r="D48" s="51">
        <v>1</v>
      </c>
      <c r="E48" s="51"/>
      <c r="F48" s="42"/>
    </row>
    <row r="49" spans="1:6" ht="15.75" thickBot="1">
      <c r="A49" s="11"/>
      <c r="B49" s="40"/>
      <c r="C49" s="42"/>
      <c r="D49" s="80"/>
      <c r="E49" s="80"/>
      <c r="F49" s="79"/>
    </row>
    <row r="50" spans="1:6">
      <c r="A50" s="11"/>
      <c r="B50" s="53" t="s">
        <v>617</v>
      </c>
      <c r="C50" s="37"/>
      <c r="D50" s="88" t="s">
        <v>212</v>
      </c>
      <c r="E50" s="90">
        <v>2</v>
      </c>
      <c r="F50" s="73"/>
    </row>
    <row r="51" spans="1:6" ht="15.75" thickBot="1">
      <c r="A51" s="11"/>
      <c r="B51" s="53"/>
      <c r="C51" s="37"/>
      <c r="D51" s="89"/>
      <c r="E51" s="91"/>
      <c r="F51" s="86"/>
    </row>
    <row r="52" spans="1:6" ht="15.75" thickTop="1"/>
  </sheetData>
  <mergeCells count="169">
    <mergeCell ref="A34:A51"/>
    <mergeCell ref="B34:M34"/>
    <mergeCell ref="B35:M35"/>
    <mergeCell ref="A1:A2"/>
    <mergeCell ref="B1:M1"/>
    <mergeCell ref="B2:M2"/>
    <mergeCell ref="B3:M3"/>
    <mergeCell ref="A4:A33"/>
    <mergeCell ref="B4:M4"/>
    <mergeCell ref="B5:M5"/>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L32:L33"/>
    <mergeCell ref="M32:M33"/>
    <mergeCell ref="B36:F36"/>
    <mergeCell ref="B38:B39"/>
    <mergeCell ref="C38:C39"/>
    <mergeCell ref="D38:F38"/>
    <mergeCell ref="D39:F39"/>
    <mergeCell ref="M30:M31"/>
    <mergeCell ref="B32:B33"/>
    <mergeCell ref="C32:C33"/>
    <mergeCell ref="D32:E33"/>
    <mergeCell ref="F32:F33"/>
    <mergeCell ref="G32:G33"/>
    <mergeCell ref="H32:H33"/>
    <mergeCell ref="I32:I33"/>
    <mergeCell ref="J32:J33"/>
    <mergeCell ref="K32:K33"/>
    <mergeCell ref="K28:L29"/>
    <mergeCell ref="M28:M29"/>
    <mergeCell ref="B30:B31"/>
    <mergeCell ref="C30:C31"/>
    <mergeCell ref="D30:E31"/>
    <mergeCell ref="F30:F31"/>
    <mergeCell ref="G30:H31"/>
    <mergeCell ref="I30:I31"/>
    <mergeCell ref="J30:J31"/>
    <mergeCell ref="K30:L31"/>
    <mergeCell ref="J26:J27"/>
    <mergeCell ref="K26:L27"/>
    <mergeCell ref="M26:M27"/>
    <mergeCell ref="B28:B29"/>
    <mergeCell ref="C28:C29"/>
    <mergeCell ref="D28:E29"/>
    <mergeCell ref="F28:F29"/>
    <mergeCell ref="G28:H29"/>
    <mergeCell ref="I28:I29"/>
    <mergeCell ref="J28:J29"/>
    <mergeCell ref="B26:B27"/>
    <mergeCell ref="C26:C27"/>
    <mergeCell ref="D26:E27"/>
    <mergeCell ref="F26:F27"/>
    <mergeCell ref="G26:H27"/>
    <mergeCell ref="I26:I27"/>
    <mergeCell ref="M22:M23"/>
    <mergeCell ref="B24:B25"/>
    <mergeCell ref="C24:C25"/>
    <mergeCell ref="D24:E25"/>
    <mergeCell ref="F24:F25"/>
    <mergeCell ref="G24:H25"/>
    <mergeCell ref="I24:I25"/>
    <mergeCell ref="J24:J25"/>
    <mergeCell ref="K24:L25"/>
    <mergeCell ref="M24:M25"/>
    <mergeCell ref="M20:M21"/>
    <mergeCell ref="B22:B23"/>
    <mergeCell ref="C22:C23"/>
    <mergeCell ref="D22:D23"/>
    <mergeCell ref="E22:E23"/>
    <mergeCell ref="F22:F23"/>
    <mergeCell ref="G22:H23"/>
    <mergeCell ref="I22:I23"/>
    <mergeCell ref="J22:J23"/>
    <mergeCell ref="K22:L23"/>
    <mergeCell ref="K18:L19"/>
    <mergeCell ref="M18:M19"/>
    <mergeCell ref="B20:B21"/>
    <mergeCell ref="C20:C21"/>
    <mergeCell ref="D20:E21"/>
    <mergeCell ref="F20:F21"/>
    <mergeCell ref="G20:H21"/>
    <mergeCell ref="I20:I21"/>
    <mergeCell ref="J20:J21"/>
    <mergeCell ref="K20:L21"/>
    <mergeCell ref="K16:L17"/>
    <mergeCell ref="M16:M17"/>
    <mergeCell ref="B18:B19"/>
    <mergeCell ref="C18:C19"/>
    <mergeCell ref="D18:D19"/>
    <mergeCell ref="E18:E19"/>
    <mergeCell ref="F18:F19"/>
    <mergeCell ref="G18:H19"/>
    <mergeCell ref="I18:I19"/>
    <mergeCell ref="J18:J19"/>
    <mergeCell ref="K14:L15"/>
    <mergeCell ref="M14:M15"/>
    <mergeCell ref="B16:B17"/>
    <mergeCell ref="C16:C17"/>
    <mergeCell ref="D16:D17"/>
    <mergeCell ref="E16:E17"/>
    <mergeCell ref="F16:F17"/>
    <mergeCell ref="G16:H17"/>
    <mergeCell ref="I16:I17"/>
    <mergeCell ref="J16:J17"/>
    <mergeCell ref="K12:L13"/>
    <mergeCell ref="M12:M13"/>
    <mergeCell ref="B14:B15"/>
    <mergeCell ref="C14:C15"/>
    <mergeCell ref="D14:D15"/>
    <mergeCell ref="E14:E15"/>
    <mergeCell ref="F14:F15"/>
    <mergeCell ref="G14:H15"/>
    <mergeCell ref="I14:I15"/>
    <mergeCell ref="J14:J15"/>
    <mergeCell ref="L10:L11"/>
    <mergeCell ref="M10:M11"/>
    <mergeCell ref="B12:B13"/>
    <mergeCell ref="C12:C13"/>
    <mergeCell ref="D12:D13"/>
    <mergeCell ref="E12:E13"/>
    <mergeCell ref="F12:F13"/>
    <mergeCell ref="G12:H13"/>
    <mergeCell ref="I12:I13"/>
    <mergeCell ref="J12:J13"/>
    <mergeCell ref="K9:M9"/>
    <mergeCell ref="B10:B11"/>
    <mergeCell ref="C10:C11"/>
    <mergeCell ref="D10:E11"/>
    <mergeCell ref="F10:F11"/>
    <mergeCell ref="G10:G11"/>
    <mergeCell ref="H10:H11"/>
    <mergeCell ref="I10:I11"/>
    <mergeCell ref="J10:J11"/>
    <mergeCell ref="K10:K11"/>
    <mergeCell ref="B6:M6"/>
    <mergeCell ref="B8:B9"/>
    <mergeCell ref="C8:C9"/>
    <mergeCell ref="D8:E8"/>
    <mergeCell ref="D9:E9"/>
    <mergeCell ref="F8:F9"/>
    <mergeCell ref="G8:I8"/>
    <mergeCell ref="G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28515625" customWidth="1"/>
    <col min="5" max="5" width="6.42578125" customWidth="1"/>
    <col min="6" max="7" width="10.7109375" customWidth="1"/>
    <col min="8" max="8" width="2.28515625" customWidth="1"/>
    <col min="9" max="9" width="6.42578125" customWidth="1"/>
    <col min="10" max="10" width="10.7109375" customWidth="1"/>
  </cols>
  <sheetData>
    <row r="1" spans="1:10" ht="30" customHeight="1">
      <c r="A1" s="8" t="s">
        <v>1195</v>
      </c>
      <c r="B1" s="8" t="s">
        <v>1</v>
      </c>
      <c r="C1" s="8"/>
      <c r="D1" s="8"/>
      <c r="E1" s="8"/>
      <c r="F1" s="8"/>
      <c r="G1" s="8"/>
      <c r="H1" s="8"/>
      <c r="I1" s="8"/>
      <c r="J1" s="8"/>
    </row>
    <row r="2" spans="1:10" ht="15" customHeight="1">
      <c r="A2" s="8"/>
      <c r="B2" s="8" t="s">
        <v>2</v>
      </c>
      <c r="C2" s="8"/>
      <c r="D2" s="8"/>
      <c r="E2" s="8"/>
      <c r="F2" s="8"/>
      <c r="G2" s="8"/>
      <c r="H2" s="8"/>
      <c r="I2" s="8"/>
      <c r="J2" s="8"/>
    </row>
    <row r="3" spans="1:10" ht="30">
      <c r="A3" s="3" t="s">
        <v>620</v>
      </c>
      <c r="B3" s="10" t="s">
        <v>6</v>
      </c>
      <c r="C3" s="10"/>
      <c r="D3" s="10"/>
      <c r="E3" s="10"/>
      <c r="F3" s="10"/>
      <c r="G3" s="10"/>
      <c r="H3" s="10"/>
      <c r="I3" s="10"/>
      <c r="J3" s="10"/>
    </row>
    <row r="4" spans="1:10" ht="15" customHeight="1">
      <c r="A4" s="11" t="s">
        <v>1196</v>
      </c>
      <c r="B4" s="10" t="s">
        <v>6</v>
      </c>
      <c r="C4" s="10"/>
      <c r="D4" s="10"/>
      <c r="E4" s="10"/>
      <c r="F4" s="10"/>
      <c r="G4" s="10"/>
      <c r="H4" s="10"/>
      <c r="I4" s="10"/>
      <c r="J4" s="10"/>
    </row>
    <row r="5" spans="1:10" ht="25.5" customHeight="1">
      <c r="A5" s="11"/>
      <c r="B5" s="37" t="s">
        <v>621</v>
      </c>
      <c r="C5" s="37"/>
      <c r="D5" s="37"/>
      <c r="E5" s="37"/>
      <c r="F5" s="37"/>
      <c r="G5" s="37"/>
      <c r="H5" s="37"/>
      <c r="I5" s="37"/>
      <c r="J5" s="37"/>
    </row>
    <row r="6" spans="1:10">
      <c r="A6" s="11"/>
      <c r="B6" s="25"/>
      <c r="C6" s="25"/>
      <c r="D6" s="25"/>
      <c r="E6" s="25"/>
      <c r="F6" s="25"/>
      <c r="G6" s="25"/>
      <c r="H6" s="25"/>
      <c r="I6" s="25"/>
      <c r="J6" s="25"/>
    </row>
    <row r="7" spans="1:10">
      <c r="A7" s="11"/>
      <c r="B7" s="15"/>
      <c r="C7" s="15"/>
      <c r="D7" s="15"/>
      <c r="E7" s="15"/>
      <c r="F7" s="15"/>
      <c r="G7" s="15"/>
      <c r="H7" s="15"/>
      <c r="I7" s="15"/>
      <c r="J7" s="15"/>
    </row>
    <row r="8" spans="1:10">
      <c r="A8" s="11"/>
      <c r="B8" s="35" t="s">
        <v>208</v>
      </c>
      <c r="C8" s="37"/>
      <c r="D8" s="38" t="s">
        <v>209</v>
      </c>
      <c r="E8" s="38"/>
      <c r="F8" s="38"/>
      <c r="G8" s="37"/>
      <c r="H8" s="38" t="s">
        <v>210</v>
      </c>
      <c r="I8" s="38"/>
      <c r="J8" s="38"/>
    </row>
    <row r="9" spans="1:10" ht="15.75" thickBot="1">
      <c r="A9" s="11"/>
      <c r="B9" s="36"/>
      <c r="C9" s="37"/>
      <c r="D9" s="39">
        <v>2014</v>
      </c>
      <c r="E9" s="39"/>
      <c r="F9" s="39"/>
      <c r="G9" s="37"/>
      <c r="H9" s="39">
        <v>2013</v>
      </c>
      <c r="I9" s="39"/>
      <c r="J9" s="39"/>
    </row>
    <row r="10" spans="1:10">
      <c r="A10" s="11"/>
      <c r="B10" s="41" t="s">
        <v>622</v>
      </c>
      <c r="C10" s="42"/>
      <c r="D10" s="43" t="s">
        <v>212</v>
      </c>
      <c r="E10" s="153">
        <v>1269</v>
      </c>
      <c r="F10" s="47"/>
      <c r="G10" s="42"/>
      <c r="H10" s="50" t="s">
        <v>212</v>
      </c>
      <c r="I10" s="108">
        <v>1176</v>
      </c>
      <c r="J10" s="47"/>
    </row>
    <row r="11" spans="1:10">
      <c r="A11" s="11"/>
      <c r="B11" s="40"/>
      <c r="C11" s="42"/>
      <c r="D11" s="74"/>
      <c r="E11" s="142"/>
      <c r="F11" s="42"/>
      <c r="G11" s="42"/>
      <c r="H11" s="76"/>
      <c r="I11" s="154"/>
      <c r="J11" s="48"/>
    </row>
    <row r="12" spans="1:10">
      <c r="A12" s="11"/>
      <c r="B12" s="53" t="s">
        <v>623</v>
      </c>
      <c r="C12" s="37"/>
      <c r="D12" s="54">
        <v>219</v>
      </c>
      <c r="E12" s="54"/>
      <c r="F12" s="37"/>
      <c r="G12" s="37"/>
      <c r="H12" s="57">
        <v>203</v>
      </c>
      <c r="I12" s="57"/>
      <c r="J12" s="37"/>
    </row>
    <row r="13" spans="1:10" ht="15.75" thickBot="1">
      <c r="A13" s="11"/>
      <c r="B13" s="53"/>
      <c r="C13" s="37"/>
      <c r="D13" s="55"/>
      <c r="E13" s="55"/>
      <c r="F13" s="56"/>
      <c r="G13" s="37"/>
      <c r="H13" s="58"/>
      <c r="I13" s="58"/>
      <c r="J13" s="56"/>
    </row>
    <row r="14" spans="1:10">
      <c r="A14" s="11"/>
      <c r="B14" s="40" t="s">
        <v>77</v>
      </c>
      <c r="C14" s="42"/>
      <c r="D14" s="43" t="s">
        <v>212</v>
      </c>
      <c r="E14" s="153">
        <v>1488</v>
      </c>
      <c r="F14" s="47"/>
      <c r="G14" s="42"/>
      <c r="H14" s="50" t="s">
        <v>212</v>
      </c>
      <c r="I14" s="108">
        <v>1379</v>
      </c>
      <c r="J14" s="47"/>
    </row>
    <row r="15" spans="1:10" ht="15.75" thickBot="1">
      <c r="A15" s="11"/>
      <c r="B15" s="40"/>
      <c r="C15" s="42"/>
      <c r="D15" s="59"/>
      <c r="E15" s="155"/>
      <c r="F15" s="61"/>
      <c r="G15" s="42"/>
      <c r="H15" s="62"/>
      <c r="I15" s="109"/>
      <c r="J15" s="61"/>
    </row>
    <row r="16" spans="1:10" ht="15.75" thickTop="1">
      <c r="A16" s="11"/>
      <c r="B16" s="53" t="s">
        <v>624</v>
      </c>
      <c r="C16" s="37"/>
      <c r="D16" s="156" t="s">
        <v>212</v>
      </c>
      <c r="E16" s="157">
        <v>199</v>
      </c>
      <c r="F16" s="158"/>
      <c r="G16" s="37"/>
      <c r="H16" s="159" t="s">
        <v>212</v>
      </c>
      <c r="I16" s="160">
        <v>179</v>
      </c>
      <c r="J16" s="158"/>
    </row>
    <row r="17" spans="1:10">
      <c r="A17" s="11"/>
      <c r="B17" s="53"/>
      <c r="C17" s="37"/>
      <c r="D17" s="81"/>
      <c r="E17" s="54"/>
      <c r="F17" s="37"/>
      <c r="G17" s="37"/>
      <c r="H17" s="87"/>
      <c r="I17" s="57"/>
      <c r="J17" s="37"/>
    </row>
    <row r="18" spans="1:10">
      <c r="A18" s="11"/>
      <c r="B18" s="40" t="s">
        <v>625</v>
      </c>
      <c r="C18" s="42"/>
      <c r="D18" s="75">
        <v>75</v>
      </c>
      <c r="E18" s="75"/>
      <c r="F18" s="42"/>
      <c r="G18" s="42"/>
      <c r="H18" s="51">
        <v>106</v>
      </c>
      <c r="I18" s="51"/>
      <c r="J18" s="42"/>
    </row>
    <row r="19" spans="1:10">
      <c r="A19" s="11"/>
      <c r="B19" s="40"/>
      <c r="C19" s="42"/>
      <c r="D19" s="75"/>
      <c r="E19" s="75"/>
      <c r="F19" s="42"/>
      <c r="G19" s="42"/>
      <c r="H19" s="51"/>
      <c r="I19" s="51"/>
      <c r="J19" s="42"/>
    </row>
    <row r="20" spans="1:10">
      <c r="A20" s="11"/>
      <c r="B20" s="53" t="s">
        <v>626</v>
      </c>
      <c r="C20" s="37"/>
      <c r="D20" s="54">
        <v>58</v>
      </c>
      <c r="E20" s="54"/>
      <c r="F20" s="37"/>
      <c r="G20" s="37"/>
      <c r="H20" s="57">
        <v>66</v>
      </c>
      <c r="I20" s="57"/>
      <c r="J20" s="37"/>
    </row>
    <row r="21" spans="1:10">
      <c r="A21" s="11"/>
      <c r="B21" s="53"/>
      <c r="C21" s="37"/>
      <c r="D21" s="54"/>
      <c r="E21" s="54"/>
      <c r="F21" s="37"/>
      <c r="G21" s="37"/>
      <c r="H21" s="57"/>
      <c r="I21" s="57"/>
      <c r="J21" s="37"/>
    </row>
    <row r="22" spans="1:10">
      <c r="A22" s="11"/>
      <c r="B22" s="40" t="s">
        <v>627</v>
      </c>
      <c r="C22" s="42"/>
      <c r="D22" s="75">
        <v>55</v>
      </c>
      <c r="E22" s="75"/>
      <c r="F22" s="42"/>
      <c r="G22" s="42"/>
      <c r="H22" s="51">
        <v>56</v>
      </c>
      <c r="I22" s="51"/>
      <c r="J22" s="42"/>
    </row>
    <row r="23" spans="1:10">
      <c r="A23" s="11"/>
      <c r="B23" s="40"/>
      <c r="C23" s="42"/>
      <c r="D23" s="75"/>
      <c r="E23" s="75"/>
      <c r="F23" s="42"/>
      <c r="G23" s="42"/>
      <c r="H23" s="51"/>
      <c r="I23" s="51"/>
      <c r="J23" s="42"/>
    </row>
    <row r="24" spans="1:10">
      <c r="A24" s="11"/>
      <c r="B24" s="53" t="s">
        <v>628</v>
      </c>
      <c r="C24" s="37"/>
      <c r="D24" s="54">
        <v>48</v>
      </c>
      <c r="E24" s="54"/>
      <c r="F24" s="37"/>
      <c r="G24" s="37"/>
      <c r="H24" s="57">
        <v>41</v>
      </c>
      <c r="I24" s="57"/>
      <c r="J24" s="37"/>
    </row>
    <row r="25" spans="1:10">
      <c r="A25" s="11"/>
      <c r="B25" s="53"/>
      <c r="C25" s="37"/>
      <c r="D25" s="54"/>
      <c r="E25" s="54"/>
      <c r="F25" s="37"/>
      <c r="G25" s="37"/>
      <c r="H25" s="57"/>
      <c r="I25" s="57"/>
      <c r="J25" s="37"/>
    </row>
    <row r="26" spans="1:10">
      <c r="A26" s="11"/>
      <c r="B26" s="40" t="s">
        <v>629</v>
      </c>
      <c r="C26" s="42"/>
      <c r="D26" s="75">
        <v>485</v>
      </c>
      <c r="E26" s="75"/>
      <c r="F26" s="42"/>
      <c r="G26" s="42"/>
      <c r="H26" s="51">
        <v>452</v>
      </c>
      <c r="I26" s="51"/>
      <c r="J26" s="42"/>
    </row>
    <row r="27" spans="1:10" ht="15.75" thickBot="1">
      <c r="A27" s="11"/>
      <c r="B27" s="40"/>
      <c r="C27" s="42"/>
      <c r="D27" s="78"/>
      <c r="E27" s="78"/>
      <c r="F27" s="79"/>
      <c r="G27" s="42"/>
      <c r="H27" s="80"/>
      <c r="I27" s="80"/>
      <c r="J27" s="79"/>
    </row>
    <row r="28" spans="1:10">
      <c r="A28" s="11"/>
      <c r="B28" s="53" t="s">
        <v>78</v>
      </c>
      <c r="C28" s="37"/>
      <c r="D28" s="82" t="s">
        <v>212</v>
      </c>
      <c r="E28" s="84">
        <v>920</v>
      </c>
      <c r="F28" s="73"/>
      <c r="G28" s="37"/>
      <c r="H28" s="88" t="s">
        <v>212</v>
      </c>
      <c r="I28" s="90">
        <v>900</v>
      </c>
      <c r="J28" s="73"/>
    </row>
    <row r="29" spans="1:10" ht="15.75" thickBot="1">
      <c r="A29" s="11"/>
      <c r="B29" s="53"/>
      <c r="C29" s="37"/>
      <c r="D29" s="83"/>
      <c r="E29" s="85"/>
      <c r="F29" s="86"/>
      <c r="G29" s="37"/>
      <c r="H29" s="89"/>
      <c r="I29" s="91"/>
      <c r="J29" s="86"/>
    </row>
    <row r="30" spans="1:10" ht="15.75" thickTop="1">
      <c r="A30" s="11"/>
      <c r="B30" s="37"/>
      <c r="C30" s="37"/>
      <c r="D30" s="37"/>
      <c r="E30" s="37"/>
      <c r="F30" s="37"/>
      <c r="G30" s="37"/>
      <c r="H30" s="37"/>
      <c r="I30" s="37"/>
      <c r="J30" s="37"/>
    </row>
    <row r="31" spans="1:10">
      <c r="A31" s="11"/>
      <c r="B31" s="15"/>
      <c r="C31" s="15"/>
    </row>
    <row r="32" spans="1:10" ht="38.25">
      <c r="A32" s="11"/>
      <c r="B32" s="64">
        <v>-1</v>
      </c>
      <c r="C32" s="21" t="s">
        <v>630</v>
      </c>
    </row>
    <row r="33" spans="1:3">
      <c r="A33" s="11"/>
      <c r="B33" s="15"/>
      <c r="C33" s="15"/>
    </row>
    <row r="34" spans="1:3" ht="38.25">
      <c r="A34" s="11"/>
      <c r="B34" s="64">
        <v>-2</v>
      </c>
      <c r="C34" s="21" t="s">
        <v>631</v>
      </c>
    </row>
    <row r="35" spans="1:3">
      <c r="A35" s="11"/>
      <c r="B35" s="15"/>
      <c r="C35" s="15"/>
    </row>
    <row r="36" spans="1:3" ht="76.5">
      <c r="A36" s="11"/>
      <c r="B36" s="64">
        <v>-3</v>
      </c>
      <c r="C36" s="21" t="s">
        <v>632</v>
      </c>
    </row>
  </sheetData>
  <mergeCells count="94">
    <mergeCell ref="B30:J30"/>
    <mergeCell ref="H28:H29"/>
    <mergeCell ref="I28:I29"/>
    <mergeCell ref="J28:J29"/>
    <mergeCell ref="A1:A2"/>
    <mergeCell ref="B1:J1"/>
    <mergeCell ref="B2:J2"/>
    <mergeCell ref="B3:J3"/>
    <mergeCell ref="A4:A36"/>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7"/>
  <sheetViews>
    <sheetView showGridLines="0" workbookViewId="0"/>
  </sheetViews>
  <sheetFormatPr defaultRowHeight="15"/>
  <cols>
    <col min="1" max="2" width="36.5703125" bestFit="1" customWidth="1"/>
    <col min="4" max="4" width="12.140625" bestFit="1" customWidth="1"/>
    <col min="5" max="5" width="3" customWidth="1"/>
    <col min="6" max="6" width="8.7109375" customWidth="1"/>
    <col min="7" max="7" width="2.7109375" customWidth="1"/>
    <col min="8" max="8" width="6" customWidth="1"/>
    <col min="9" max="9" width="8.7109375" customWidth="1"/>
    <col min="10" max="10" width="2.7109375" customWidth="1"/>
    <col min="11" max="11" width="12.42578125" customWidth="1"/>
    <col min="12" max="12" width="3.140625" customWidth="1"/>
    <col min="13" max="13" width="3.42578125" customWidth="1"/>
    <col min="14" max="14" width="2.7109375" customWidth="1"/>
    <col min="15" max="15" width="7.5703125" customWidth="1"/>
    <col min="16" max="16" width="11.5703125" customWidth="1"/>
    <col min="19" max="19" width="1.5703125" customWidth="1"/>
    <col min="21" max="21" width="2" customWidth="1"/>
    <col min="22" max="22" width="6.140625" customWidth="1"/>
    <col min="23" max="23" width="9.28515625" customWidth="1"/>
  </cols>
  <sheetData>
    <row r="1" spans="1:23" ht="15" customHeight="1">
      <c r="A1" s="8" t="s">
        <v>119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1198</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1199</v>
      </c>
      <c r="B4" s="10" t="s">
        <v>6</v>
      </c>
      <c r="C4" s="10"/>
      <c r="D4" s="10"/>
      <c r="E4" s="10"/>
      <c r="F4" s="10"/>
      <c r="G4" s="10"/>
      <c r="H4" s="10"/>
      <c r="I4" s="10"/>
      <c r="J4" s="10"/>
      <c r="K4" s="10"/>
      <c r="L4" s="10"/>
      <c r="M4" s="10"/>
      <c r="N4" s="10"/>
      <c r="O4" s="10"/>
      <c r="P4" s="10"/>
      <c r="Q4" s="10"/>
      <c r="R4" s="10"/>
      <c r="S4" s="10"/>
      <c r="T4" s="10"/>
      <c r="U4" s="10"/>
      <c r="V4" s="10"/>
      <c r="W4" s="10"/>
    </row>
    <row r="5" spans="1:23">
      <c r="A5" s="11"/>
      <c r="B5" s="37" t="s">
        <v>1200</v>
      </c>
      <c r="C5" s="37"/>
      <c r="D5" s="37"/>
      <c r="E5" s="37"/>
      <c r="F5" s="37"/>
      <c r="G5" s="37"/>
      <c r="H5" s="37"/>
      <c r="I5" s="37"/>
      <c r="J5" s="37"/>
      <c r="K5" s="37"/>
      <c r="L5" s="37"/>
      <c r="M5" s="37"/>
      <c r="N5" s="37"/>
      <c r="O5" s="37"/>
      <c r="P5" s="37"/>
      <c r="Q5" s="37"/>
      <c r="R5" s="37"/>
      <c r="S5" s="37"/>
      <c r="T5" s="37"/>
      <c r="U5" s="37"/>
      <c r="V5" s="37"/>
      <c r="W5" s="37"/>
    </row>
    <row r="6" spans="1:23">
      <c r="A6" s="11"/>
      <c r="B6" s="25"/>
      <c r="C6" s="25"/>
      <c r="D6" s="25"/>
      <c r="E6" s="25"/>
      <c r="F6" s="25"/>
      <c r="G6" s="25"/>
      <c r="H6" s="25"/>
      <c r="I6" s="25"/>
      <c r="J6" s="25"/>
    </row>
    <row r="7" spans="1:23">
      <c r="A7" s="11"/>
      <c r="B7" s="15"/>
      <c r="C7" s="15"/>
      <c r="D7" s="15"/>
      <c r="E7" s="15"/>
      <c r="F7" s="15"/>
      <c r="G7" s="15"/>
      <c r="H7" s="15"/>
      <c r="I7" s="15"/>
      <c r="J7" s="15"/>
    </row>
    <row r="8" spans="1:23" ht="15.75" thickBot="1">
      <c r="A8" s="11"/>
      <c r="B8" s="65"/>
      <c r="C8" s="14"/>
      <c r="D8" s="39" t="s">
        <v>279</v>
      </c>
      <c r="E8" s="39"/>
      <c r="F8" s="39"/>
      <c r="G8" s="39"/>
      <c r="H8" s="39"/>
      <c r="I8" s="39"/>
      <c r="J8" s="39"/>
    </row>
    <row r="9" spans="1:23">
      <c r="A9" s="11"/>
      <c r="B9" s="67"/>
      <c r="C9" s="37"/>
      <c r="D9" s="68" t="s">
        <v>209</v>
      </c>
      <c r="E9" s="73"/>
      <c r="F9" s="72" t="s">
        <v>210</v>
      </c>
      <c r="G9" s="72"/>
      <c r="H9" s="73"/>
      <c r="I9" s="72" t="s">
        <v>280</v>
      </c>
      <c r="J9" s="72"/>
    </row>
    <row r="10" spans="1:23" ht="15.75" thickBot="1">
      <c r="A10" s="11"/>
      <c r="B10" s="67"/>
      <c r="C10" s="37"/>
      <c r="D10" s="17">
        <v>2014</v>
      </c>
      <c r="E10" s="37"/>
      <c r="F10" s="39">
        <v>2013</v>
      </c>
      <c r="G10" s="39"/>
      <c r="H10" s="37"/>
      <c r="I10" s="39">
        <v>2012</v>
      </c>
      <c r="J10" s="39"/>
    </row>
    <row r="11" spans="1:23">
      <c r="A11" s="11"/>
      <c r="B11" s="23" t="s">
        <v>661</v>
      </c>
      <c r="C11" s="19"/>
      <c r="D11" s="29" t="s">
        <v>662</v>
      </c>
      <c r="E11" s="19"/>
      <c r="F11" s="70">
        <v>50</v>
      </c>
      <c r="G11" s="69" t="s">
        <v>663</v>
      </c>
      <c r="H11" s="19"/>
      <c r="I11" s="70">
        <v>50</v>
      </c>
      <c r="J11" s="69" t="s">
        <v>663</v>
      </c>
    </row>
    <row r="12" spans="1:23">
      <c r="A12" s="11"/>
      <c r="B12" s="21" t="s">
        <v>664</v>
      </c>
      <c r="C12" s="14"/>
      <c r="D12" s="33" t="s">
        <v>665</v>
      </c>
      <c r="E12" s="14"/>
      <c r="F12" s="34">
        <v>1.8</v>
      </c>
      <c r="G12" s="26" t="s">
        <v>663</v>
      </c>
      <c r="H12" s="14"/>
      <c r="I12" s="34">
        <v>3.1</v>
      </c>
      <c r="J12" s="26" t="s">
        <v>663</v>
      </c>
    </row>
    <row r="13" spans="1:23">
      <c r="A13" s="11"/>
      <c r="B13" s="40" t="s">
        <v>666</v>
      </c>
      <c r="C13" s="42"/>
      <c r="D13" s="75" t="s">
        <v>667</v>
      </c>
      <c r="E13" s="42"/>
      <c r="F13" s="51" t="s">
        <v>668</v>
      </c>
      <c r="G13" s="42"/>
      <c r="H13" s="42"/>
      <c r="I13" s="51" t="s">
        <v>668</v>
      </c>
      <c r="J13" s="42"/>
    </row>
    <row r="14" spans="1:23">
      <c r="A14" s="11"/>
      <c r="B14" s="40"/>
      <c r="C14" s="42"/>
      <c r="D14" s="75"/>
      <c r="E14" s="42"/>
      <c r="F14" s="51"/>
      <c r="G14" s="42"/>
      <c r="H14" s="42"/>
      <c r="I14" s="51"/>
      <c r="J14" s="42"/>
    </row>
    <row r="15" spans="1:23">
      <c r="A15" s="11"/>
      <c r="B15" s="53" t="s">
        <v>669</v>
      </c>
      <c r="C15" s="37"/>
      <c r="D15" s="54" t="s">
        <v>213</v>
      </c>
      <c r="E15" s="37"/>
      <c r="F15" s="57" t="s">
        <v>213</v>
      </c>
      <c r="G15" s="37"/>
      <c r="H15" s="37"/>
      <c r="I15" s="57" t="s">
        <v>213</v>
      </c>
      <c r="J15" s="37"/>
    </row>
    <row r="16" spans="1:23">
      <c r="A16" s="11"/>
      <c r="B16" s="53"/>
      <c r="C16" s="37"/>
      <c r="D16" s="54"/>
      <c r="E16" s="37"/>
      <c r="F16" s="57"/>
      <c r="G16" s="37"/>
      <c r="H16" s="37"/>
      <c r="I16" s="57"/>
      <c r="J16" s="37"/>
    </row>
    <row r="17" spans="1:23" ht="25.5">
      <c r="A17" s="11"/>
      <c r="B17" s="23" t="s">
        <v>670</v>
      </c>
      <c r="C17" s="19"/>
      <c r="D17" s="161">
        <v>9.67</v>
      </c>
      <c r="E17" s="19"/>
      <c r="F17" s="162">
        <v>20.27</v>
      </c>
      <c r="G17" s="162"/>
      <c r="H17" s="19"/>
      <c r="I17" s="162">
        <v>27.62</v>
      </c>
      <c r="J17" s="162"/>
    </row>
    <row r="18" spans="1:23" ht="15" customHeight="1">
      <c r="A18" s="11" t="s">
        <v>1201</v>
      </c>
      <c r="B18" s="10" t="s">
        <v>6</v>
      </c>
      <c r="C18" s="10"/>
      <c r="D18" s="10"/>
      <c r="E18" s="10"/>
      <c r="F18" s="10"/>
      <c r="G18" s="10"/>
      <c r="H18" s="10"/>
      <c r="I18" s="10"/>
      <c r="J18" s="10"/>
      <c r="K18" s="10"/>
      <c r="L18" s="10"/>
      <c r="M18" s="10"/>
      <c r="N18" s="10"/>
      <c r="O18" s="10"/>
      <c r="P18" s="10"/>
      <c r="Q18" s="10"/>
      <c r="R18" s="10"/>
      <c r="S18" s="10"/>
      <c r="T18" s="10"/>
      <c r="U18" s="10"/>
      <c r="V18" s="10"/>
      <c r="W18" s="10"/>
    </row>
    <row r="19" spans="1:23">
      <c r="A19" s="11"/>
      <c r="B19" s="37" t="s">
        <v>673</v>
      </c>
      <c r="C19" s="37"/>
      <c r="D19" s="37"/>
      <c r="E19" s="37"/>
      <c r="F19" s="37"/>
      <c r="G19" s="37"/>
      <c r="H19" s="37"/>
      <c r="I19" s="37"/>
      <c r="J19" s="37"/>
      <c r="K19" s="37"/>
      <c r="L19" s="37"/>
      <c r="M19" s="37"/>
      <c r="N19" s="37"/>
      <c r="O19" s="37"/>
      <c r="P19" s="37"/>
      <c r="Q19" s="37"/>
      <c r="R19" s="37"/>
      <c r="S19" s="37"/>
      <c r="T19" s="37"/>
      <c r="U19" s="37"/>
      <c r="V19" s="37"/>
      <c r="W19" s="37"/>
    </row>
    <row r="20" spans="1:23">
      <c r="A20" s="11"/>
      <c r="B20" s="25"/>
      <c r="C20" s="25"/>
      <c r="D20" s="25"/>
      <c r="E20" s="25"/>
      <c r="F20" s="25"/>
      <c r="G20" s="25"/>
      <c r="H20" s="25"/>
      <c r="I20" s="25"/>
      <c r="J20" s="25"/>
      <c r="K20" s="25"/>
      <c r="L20" s="25"/>
      <c r="M20" s="25"/>
      <c r="N20" s="25"/>
      <c r="O20" s="25"/>
      <c r="P20" s="25"/>
      <c r="Q20" s="25"/>
      <c r="R20" s="25"/>
      <c r="S20" s="25"/>
      <c r="T20" s="25"/>
      <c r="U20" s="25"/>
      <c r="V20" s="25"/>
      <c r="W20" s="25"/>
    </row>
    <row r="21" spans="1:23">
      <c r="A21" s="11"/>
      <c r="B21" s="15"/>
      <c r="C21" s="15"/>
      <c r="D21" s="15"/>
      <c r="E21" s="15"/>
      <c r="F21" s="15"/>
      <c r="G21" s="15"/>
      <c r="H21" s="15"/>
      <c r="I21" s="15"/>
      <c r="J21" s="15"/>
      <c r="K21" s="15"/>
      <c r="L21" s="15"/>
      <c r="M21" s="15"/>
      <c r="N21" s="15"/>
      <c r="O21" s="15"/>
      <c r="P21" s="15"/>
      <c r="Q21" s="15"/>
      <c r="R21" s="15"/>
      <c r="S21" s="15"/>
      <c r="T21" s="15"/>
      <c r="U21" s="15"/>
      <c r="V21" s="15"/>
      <c r="W21" s="15"/>
    </row>
    <row r="22" spans="1:23" ht="15.75" thickBot="1">
      <c r="A22" s="11"/>
      <c r="B22" s="65"/>
      <c r="C22" s="14"/>
      <c r="D22" s="39" t="s">
        <v>279</v>
      </c>
      <c r="E22" s="39"/>
      <c r="F22" s="39"/>
      <c r="G22" s="39"/>
      <c r="H22" s="39"/>
      <c r="I22" s="39"/>
      <c r="J22" s="39"/>
      <c r="K22" s="39"/>
      <c r="L22" s="39"/>
      <c r="M22" s="39"/>
      <c r="N22" s="39"/>
      <c r="O22" s="39"/>
      <c r="P22" s="39"/>
      <c r="Q22" s="39"/>
      <c r="R22" s="39"/>
      <c r="S22" s="39"/>
      <c r="T22" s="39"/>
      <c r="U22" s="39"/>
      <c r="V22" s="39"/>
      <c r="W22" s="39"/>
    </row>
    <row r="23" spans="1:23" ht="15.75" thickBot="1">
      <c r="A23" s="11"/>
      <c r="B23" s="65"/>
      <c r="C23" s="14"/>
      <c r="D23" s="163" t="s">
        <v>179</v>
      </c>
      <c r="E23" s="163"/>
      <c r="F23" s="163"/>
      <c r="G23" s="163"/>
      <c r="H23" s="163"/>
      <c r="I23" s="163"/>
      <c r="J23" s="14"/>
      <c r="K23" s="163" t="s">
        <v>180</v>
      </c>
      <c r="L23" s="163"/>
      <c r="M23" s="163"/>
      <c r="N23" s="163"/>
      <c r="O23" s="163"/>
      <c r="P23" s="163"/>
      <c r="Q23" s="14"/>
      <c r="R23" s="163" t="s">
        <v>181</v>
      </c>
      <c r="S23" s="163"/>
      <c r="T23" s="163"/>
      <c r="U23" s="163"/>
      <c r="V23" s="163"/>
      <c r="W23" s="163"/>
    </row>
    <row r="24" spans="1:23">
      <c r="A24" s="11"/>
      <c r="B24" s="67"/>
      <c r="C24" s="37"/>
      <c r="D24" s="72" t="s">
        <v>672</v>
      </c>
      <c r="E24" s="72"/>
      <c r="F24" s="73"/>
      <c r="G24" s="72" t="s">
        <v>674</v>
      </c>
      <c r="H24" s="72"/>
      <c r="I24" s="72"/>
      <c r="J24" s="37"/>
      <c r="K24" s="72" t="s">
        <v>672</v>
      </c>
      <c r="L24" s="72"/>
      <c r="M24" s="73"/>
      <c r="N24" s="72" t="s">
        <v>674</v>
      </c>
      <c r="O24" s="72"/>
      <c r="P24" s="72"/>
      <c r="Q24" s="37"/>
      <c r="R24" s="72" t="s">
        <v>672</v>
      </c>
      <c r="S24" s="72"/>
      <c r="T24" s="73"/>
      <c r="U24" s="72" t="s">
        <v>674</v>
      </c>
      <c r="V24" s="72"/>
      <c r="W24" s="72"/>
    </row>
    <row r="25" spans="1:23" ht="15.75" thickBot="1">
      <c r="A25" s="11"/>
      <c r="B25" s="67"/>
      <c r="C25" s="37"/>
      <c r="D25" s="39"/>
      <c r="E25" s="39"/>
      <c r="F25" s="37"/>
      <c r="G25" s="39" t="s">
        <v>675</v>
      </c>
      <c r="H25" s="39"/>
      <c r="I25" s="39"/>
      <c r="J25" s="37"/>
      <c r="K25" s="39"/>
      <c r="L25" s="39"/>
      <c r="M25" s="37"/>
      <c r="N25" s="39" t="s">
        <v>675</v>
      </c>
      <c r="O25" s="39"/>
      <c r="P25" s="39"/>
      <c r="Q25" s="37"/>
      <c r="R25" s="39"/>
      <c r="S25" s="39"/>
      <c r="T25" s="37"/>
      <c r="U25" s="39" t="s">
        <v>675</v>
      </c>
      <c r="V25" s="39"/>
      <c r="W25" s="39"/>
    </row>
    <row r="26" spans="1:23">
      <c r="A26" s="11"/>
      <c r="B26" s="40" t="s">
        <v>676</v>
      </c>
      <c r="C26" s="42"/>
      <c r="D26" s="153">
        <v>3483283</v>
      </c>
      <c r="E26" s="47"/>
      <c r="F26" s="42"/>
      <c r="G26" s="43" t="s">
        <v>212</v>
      </c>
      <c r="H26" s="45">
        <v>36.020000000000003</v>
      </c>
      <c r="I26" s="47"/>
      <c r="J26" s="42"/>
      <c r="K26" s="108">
        <v>3895776</v>
      </c>
      <c r="L26" s="47"/>
      <c r="M26" s="42"/>
      <c r="N26" s="50" t="s">
        <v>212</v>
      </c>
      <c r="O26" s="52">
        <v>32.729999999999997</v>
      </c>
      <c r="P26" s="47"/>
      <c r="Q26" s="42"/>
      <c r="R26" s="108">
        <v>3389768</v>
      </c>
      <c r="S26" s="47"/>
      <c r="T26" s="42"/>
      <c r="U26" s="50" t="s">
        <v>212</v>
      </c>
      <c r="V26" s="52">
        <v>26.9</v>
      </c>
      <c r="W26" s="47"/>
    </row>
    <row r="27" spans="1:23">
      <c r="A27" s="11"/>
      <c r="B27" s="40"/>
      <c r="C27" s="42"/>
      <c r="D27" s="142"/>
      <c r="E27" s="42"/>
      <c r="F27" s="42"/>
      <c r="G27" s="74"/>
      <c r="H27" s="75"/>
      <c r="I27" s="42"/>
      <c r="J27" s="42"/>
      <c r="K27" s="154"/>
      <c r="L27" s="48"/>
      <c r="M27" s="42"/>
      <c r="N27" s="76"/>
      <c r="O27" s="77"/>
      <c r="P27" s="48"/>
      <c r="Q27" s="42"/>
      <c r="R27" s="154"/>
      <c r="S27" s="48"/>
      <c r="T27" s="42"/>
      <c r="U27" s="76"/>
      <c r="V27" s="77"/>
      <c r="W27" s="48"/>
    </row>
    <row r="28" spans="1:23">
      <c r="A28" s="11"/>
      <c r="B28" s="53" t="s">
        <v>677</v>
      </c>
      <c r="C28" s="37"/>
      <c r="D28" s="100">
        <v>1587057</v>
      </c>
      <c r="E28" s="37"/>
      <c r="F28" s="37"/>
      <c r="G28" s="54">
        <v>25.25</v>
      </c>
      <c r="H28" s="54"/>
      <c r="I28" s="37"/>
      <c r="J28" s="37"/>
      <c r="K28" s="102">
        <v>640756</v>
      </c>
      <c r="L28" s="37"/>
      <c r="M28" s="37"/>
      <c r="N28" s="57">
        <v>44</v>
      </c>
      <c r="O28" s="57"/>
      <c r="P28" s="37"/>
      <c r="Q28" s="37"/>
      <c r="R28" s="102">
        <v>726331</v>
      </c>
      <c r="S28" s="37"/>
      <c r="T28" s="37"/>
      <c r="U28" s="57">
        <v>60</v>
      </c>
      <c r="V28" s="57"/>
      <c r="W28" s="37"/>
    </row>
    <row r="29" spans="1:23">
      <c r="A29" s="11"/>
      <c r="B29" s="53"/>
      <c r="C29" s="37"/>
      <c r="D29" s="100"/>
      <c r="E29" s="37"/>
      <c r="F29" s="37"/>
      <c r="G29" s="54"/>
      <c r="H29" s="54"/>
      <c r="I29" s="37"/>
      <c r="J29" s="37"/>
      <c r="K29" s="102"/>
      <c r="L29" s="37"/>
      <c r="M29" s="37"/>
      <c r="N29" s="57"/>
      <c r="O29" s="57"/>
      <c r="P29" s="37"/>
      <c r="Q29" s="37"/>
      <c r="R29" s="102"/>
      <c r="S29" s="37"/>
      <c r="T29" s="37"/>
      <c r="U29" s="57"/>
      <c r="V29" s="57"/>
      <c r="W29" s="37"/>
    </row>
    <row r="30" spans="1:23">
      <c r="A30" s="11"/>
      <c r="B30" s="40" t="s">
        <v>678</v>
      </c>
      <c r="C30" s="42"/>
      <c r="D30" s="75" t="s">
        <v>679</v>
      </c>
      <c r="E30" s="74" t="s">
        <v>285</v>
      </c>
      <c r="F30" s="42"/>
      <c r="G30" s="75">
        <v>26.37</v>
      </c>
      <c r="H30" s="75"/>
      <c r="I30" s="42"/>
      <c r="J30" s="42"/>
      <c r="K30" s="51" t="s">
        <v>680</v>
      </c>
      <c r="L30" s="49" t="s">
        <v>285</v>
      </c>
      <c r="M30" s="42"/>
      <c r="N30" s="51">
        <v>21.61</v>
      </c>
      <c r="O30" s="51"/>
      <c r="P30" s="42"/>
      <c r="Q30" s="42"/>
      <c r="R30" s="51" t="s">
        <v>681</v>
      </c>
      <c r="S30" s="49" t="s">
        <v>285</v>
      </c>
      <c r="T30" s="42"/>
      <c r="U30" s="51">
        <v>25.12</v>
      </c>
      <c r="V30" s="51"/>
      <c r="W30" s="42"/>
    </row>
    <row r="31" spans="1:23">
      <c r="A31" s="11"/>
      <c r="B31" s="40"/>
      <c r="C31" s="42"/>
      <c r="D31" s="75"/>
      <c r="E31" s="74"/>
      <c r="F31" s="42"/>
      <c r="G31" s="75"/>
      <c r="H31" s="75"/>
      <c r="I31" s="42"/>
      <c r="J31" s="42"/>
      <c r="K31" s="51"/>
      <c r="L31" s="49"/>
      <c r="M31" s="42"/>
      <c r="N31" s="51"/>
      <c r="O31" s="51"/>
      <c r="P31" s="42"/>
      <c r="Q31" s="42"/>
      <c r="R31" s="51"/>
      <c r="S31" s="49"/>
      <c r="T31" s="42"/>
      <c r="U31" s="51"/>
      <c r="V31" s="51"/>
      <c r="W31" s="42"/>
    </row>
    <row r="32" spans="1:23">
      <c r="A32" s="11"/>
      <c r="B32" s="53" t="s">
        <v>682</v>
      </c>
      <c r="C32" s="37"/>
      <c r="D32" s="54" t="s">
        <v>683</v>
      </c>
      <c r="E32" s="81" t="s">
        <v>285</v>
      </c>
      <c r="F32" s="37"/>
      <c r="G32" s="54">
        <v>43.97</v>
      </c>
      <c r="H32" s="54"/>
      <c r="I32" s="37"/>
      <c r="J32" s="37"/>
      <c r="K32" s="57" t="s">
        <v>684</v>
      </c>
      <c r="L32" s="87" t="s">
        <v>285</v>
      </c>
      <c r="M32" s="37"/>
      <c r="N32" s="57">
        <v>45.13</v>
      </c>
      <c r="O32" s="57"/>
      <c r="P32" s="37"/>
      <c r="Q32" s="37"/>
      <c r="R32" s="57" t="s">
        <v>685</v>
      </c>
      <c r="S32" s="87" t="s">
        <v>285</v>
      </c>
      <c r="T32" s="37"/>
      <c r="U32" s="57">
        <v>39.380000000000003</v>
      </c>
      <c r="V32" s="57"/>
      <c r="W32" s="37"/>
    </row>
    <row r="33" spans="1:23" ht="15.75" thickBot="1">
      <c r="A33" s="11"/>
      <c r="B33" s="53"/>
      <c r="C33" s="37"/>
      <c r="D33" s="55"/>
      <c r="E33" s="138"/>
      <c r="F33" s="37"/>
      <c r="G33" s="54"/>
      <c r="H33" s="54"/>
      <c r="I33" s="37"/>
      <c r="J33" s="37"/>
      <c r="K33" s="58"/>
      <c r="L33" s="134"/>
      <c r="M33" s="37"/>
      <c r="N33" s="57"/>
      <c r="O33" s="57"/>
      <c r="P33" s="37"/>
      <c r="Q33" s="37"/>
      <c r="R33" s="58"/>
      <c r="S33" s="134"/>
      <c r="T33" s="37"/>
      <c r="U33" s="57"/>
      <c r="V33" s="57"/>
      <c r="W33" s="37"/>
    </row>
    <row r="34" spans="1:23">
      <c r="A34" s="11"/>
      <c r="B34" s="40" t="s">
        <v>686</v>
      </c>
      <c r="C34" s="42"/>
      <c r="D34" s="153">
        <v>2661025</v>
      </c>
      <c r="E34" s="47"/>
      <c r="F34" s="42"/>
      <c r="G34" s="74" t="s">
        <v>212</v>
      </c>
      <c r="H34" s="75">
        <v>29.4</v>
      </c>
      <c r="I34" s="42"/>
      <c r="J34" s="42"/>
      <c r="K34" s="108">
        <v>3483283</v>
      </c>
      <c r="L34" s="47"/>
      <c r="M34" s="42"/>
      <c r="N34" s="49" t="s">
        <v>212</v>
      </c>
      <c r="O34" s="51">
        <v>36.020000000000003</v>
      </c>
      <c r="P34" s="42"/>
      <c r="Q34" s="42"/>
      <c r="R34" s="108">
        <v>3895776</v>
      </c>
      <c r="S34" s="47"/>
      <c r="T34" s="42"/>
      <c r="U34" s="49" t="s">
        <v>212</v>
      </c>
      <c r="V34" s="51">
        <v>32.729999999999997</v>
      </c>
      <c r="W34" s="42"/>
    </row>
    <row r="35" spans="1:23" ht="15.75" thickBot="1">
      <c r="A35" s="11"/>
      <c r="B35" s="40"/>
      <c r="C35" s="42"/>
      <c r="D35" s="155"/>
      <c r="E35" s="61"/>
      <c r="F35" s="42"/>
      <c r="G35" s="74"/>
      <c r="H35" s="75"/>
      <c r="I35" s="42"/>
      <c r="J35" s="42"/>
      <c r="K35" s="109"/>
      <c r="L35" s="61"/>
      <c r="M35" s="42"/>
      <c r="N35" s="49"/>
      <c r="O35" s="51"/>
      <c r="P35" s="42"/>
      <c r="Q35" s="42"/>
      <c r="R35" s="109"/>
      <c r="S35" s="61"/>
      <c r="T35" s="42"/>
      <c r="U35" s="49"/>
      <c r="V35" s="51"/>
      <c r="W35" s="42"/>
    </row>
    <row r="36" spans="1:23" ht="15.75" thickTop="1">
      <c r="A36" s="11"/>
      <c r="B36" s="25"/>
      <c r="C36" s="25"/>
      <c r="D36" s="25"/>
      <c r="E36" s="25"/>
      <c r="F36" s="25"/>
      <c r="G36" s="25"/>
      <c r="H36" s="25"/>
      <c r="I36" s="25"/>
      <c r="J36" s="25"/>
      <c r="K36" s="25"/>
      <c r="L36" s="25"/>
      <c r="M36" s="25"/>
      <c r="N36" s="25"/>
      <c r="O36" s="25"/>
      <c r="P36" s="25"/>
    </row>
    <row r="37" spans="1:23">
      <c r="A37" s="11"/>
      <c r="B37" s="15"/>
      <c r="C37" s="15"/>
      <c r="D37" s="15"/>
      <c r="E37" s="15"/>
      <c r="F37" s="15"/>
      <c r="G37" s="15"/>
      <c r="H37" s="15"/>
      <c r="I37" s="15"/>
      <c r="J37" s="15"/>
      <c r="K37" s="15"/>
      <c r="L37" s="15"/>
      <c r="M37" s="15"/>
      <c r="N37" s="15"/>
      <c r="O37" s="15"/>
      <c r="P37" s="15"/>
    </row>
    <row r="38" spans="1:23">
      <c r="A38" s="11"/>
      <c r="B38" s="37"/>
      <c r="C38" s="37"/>
      <c r="D38" s="38" t="s">
        <v>672</v>
      </c>
      <c r="E38" s="38"/>
      <c r="F38" s="37"/>
      <c r="G38" s="38" t="s">
        <v>674</v>
      </c>
      <c r="H38" s="38"/>
      <c r="I38" s="38"/>
      <c r="J38" s="37"/>
      <c r="K38" s="38" t="s">
        <v>674</v>
      </c>
      <c r="L38" s="38"/>
      <c r="M38" s="37"/>
      <c r="N38" s="38" t="s">
        <v>690</v>
      </c>
      <c r="O38" s="38"/>
      <c r="P38" s="38"/>
    </row>
    <row r="39" spans="1:23">
      <c r="A39" s="11"/>
      <c r="B39" s="37"/>
      <c r="C39" s="37"/>
      <c r="D39" s="38"/>
      <c r="E39" s="38"/>
      <c r="F39" s="37"/>
      <c r="G39" s="38" t="s">
        <v>675</v>
      </c>
      <c r="H39" s="38"/>
      <c r="I39" s="38"/>
      <c r="J39" s="37"/>
      <c r="K39" s="38" t="s">
        <v>687</v>
      </c>
      <c r="L39" s="38"/>
      <c r="M39" s="37"/>
      <c r="N39" s="38" t="s">
        <v>691</v>
      </c>
      <c r="O39" s="38"/>
      <c r="P39" s="38"/>
    </row>
    <row r="40" spans="1:23">
      <c r="A40" s="11"/>
      <c r="B40" s="37"/>
      <c r="C40" s="37"/>
      <c r="D40" s="38"/>
      <c r="E40" s="38"/>
      <c r="F40" s="37"/>
      <c r="G40" s="10"/>
      <c r="H40" s="10"/>
      <c r="I40" s="10"/>
      <c r="J40" s="37"/>
      <c r="K40" s="38" t="s">
        <v>688</v>
      </c>
      <c r="L40" s="38"/>
      <c r="M40" s="37"/>
      <c r="N40" s="10"/>
      <c r="O40" s="10"/>
      <c r="P40" s="10"/>
    </row>
    <row r="41" spans="1:23" ht="15.75" thickBot="1">
      <c r="A41" s="11"/>
      <c r="B41" s="37"/>
      <c r="C41" s="37"/>
      <c r="D41" s="39"/>
      <c r="E41" s="39"/>
      <c r="F41" s="37"/>
      <c r="G41" s="141"/>
      <c r="H41" s="141"/>
      <c r="I41" s="141"/>
      <c r="J41" s="37"/>
      <c r="K41" s="39" t="s">
        <v>689</v>
      </c>
      <c r="L41" s="39"/>
      <c r="M41" s="37"/>
      <c r="N41" s="141"/>
      <c r="O41" s="141"/>
      <c r="P41" s="141"/>
    </row>
    <row r="42" spans="1:23">
      <c r="A42" s="11"/>
      <c r="B42" s="49" t="s">
        <v>692</v>
      </c>
      <c r="C42" s="42"/>
      <c r="D42" s="108">
        <v>2556312</v>
      </c>
      <c r="E42" s="47"/>
      <c r="F42" s="42"/>
      <c r="G42" s="50" t="s">
        <v>212</v>
      </c>
      <c r="H42" s="52">
        <v>29.27</v>
      </c>
      <c r="I42" s="47"/>
      <c r="J42" s="42"/>
      <c r="K42" s="52">
        <v>6.3</v>
      </c>
      <c r="L42" s="47"/>
      <c r="M42" s="42"/>
      <c r="N42" s="50" t="s">
        <v>212</v>
      </c>
      <c r="O42" s="52" t="s">
        <v>213</v>
      </c>
      <c r="P42" s="47"/>
    </row>
    <row r="43" spans="1:23">
      <c r="A43" s="11"/>
      <c r="B43" s="49"/>
      <c r="C43" s="42"/>
      <c r="D43" s="106"/>
      <c r="E43" s="42"/>
      <c r="F43" s="42"/>
      <c r="G43" s="49"/>
      <c r="H43" s="51"/>
      <c r="I43" s="42"/>
      <c r="J43" s="42"/>
      <c r="K43" s="51"/>
      <c r="L43" s="42"/>
      <c r="M43" s="42"/>
      <c r="N43" s="49"/>
      <c r="O43" s="51"/>
      <c r="P43" s="42"/>
    </row>
    <row r="44" spans="1:23">
      <c r="A44" s="11"/>
      <c r="B44" s="87" t="s">
        <v>693</v>
      </c>
      <c r="C44" s="37"/>
      <c r="D44" s="57" t="s">
        <v>213</v>
      </c>
      <c r="E44" s="37"/>
      <c r="F44" s="37"/>
      <c r="G44" s="87" t="s">
        <v>212</v>
      </c>
      <c r="H44" s="57" t="s">
        <v>213</v>
      </c>
      <c r="I44" s="37"/>
      <c r="J44" s="37"/>
      <c r="K44" s="57" t="s">
        <v>213</v>
      </c>
      <c r="L44" s="37"/>
      <c r="M44" s="37"/>
      <c r="N44" s="87" t="s">
        <v>212</v>
      </c>
      <c r="O44" s="57" t="s">
        <v>213</v>
      </c>
      <c r="P44" s="37"/>
    </row>
    <row r="45" spans="1:23">
      <c r="A45" s="11"/>
      <c r="B45" s="87"/>
      <c r="C45" s="37"/>
      <c r="D45" s="57"/>
      <c r="E45" s="37"/>
      <c r="F45" s="37"/>
      <c r="G45" s="87"/>
      <c r="H45" s="57"/>
      <c r="I45" s="37"/>
      <c r="J45" s="37"/>
      <c r="K45" s="57"/>
      <c r="L45" s="37"/>
      <c r="M45" s="37"/>
      <c r="N45" s="87"/>
      <c r="O45" s="57"/>
      <c r="P45" s="37"/>
    </row>
    <row r="46" spans="1:23" ht="15" customHeight="1">
      <c r="A46" s="11" t="s">
        <v>1202</v>
      </c>
      <c r="B46" s="10" t="s">
        <v>6</v>
      </c>
      <c r="C46" s="10"/>
      <c r="D46" s="10"/>
      <c r="E46" s="10"/>
      <c r="F46" s="10"/>
      <c r="G46" s="10"/>
      <c r="H46" s="10"/>
      <c r="I46" s="10"/>
      <c r="J46" s="10"/>
      <c r="K46" s="10"/>
      <c r="L46" s="10"/>
      <c r="M46" s="10"/>
      <c r="N46" s="10"/>
      <c r="O46" s="10"/>
      <c r="P46" s="10"/>
      <c r="Q46" s="10"/>
      <c r="R46" s="10"/>
      <c r="S46" s="10"/>
      <c r="T46" s="10"/>
      <c r="U46" s="10"/>
      <c r="V46" s="10"/>
      <c r="W46" s="10"/>
    </row>
    <row r="47" spans="1:23">
      <c r="A47" s="11"/>
      <c r="B47" s="37" t="s">
        <v>729</v>
      </c>
      <c r="C47" s="37"/>
      <c r="D47" s="37"/>
      <c r="E47" s="37"/>
      <c r="F47" s="37"/>
      <c r="G47" s="37"/>
      <c r="H47" s="37"/>
      <c r="I47" s="37"/>
      <c r="J47" s="37"/>
      <c r="K47" s="37"/>
      <c r="L47" s="37"/>
      <c r="M47" s="37"/>
      <c r="N47" s="37"/>
      <c r="O47" s="37"/>
      <c r="P47" s="37"/>
      <c r="Q47" s="37"/>
      <c r="R47" s="37"/>
      <c r="S47" s="37"/>
      <c r="T47" s="37"/>
      <c r="U47" s="37"/>
      <c r="V47" s="37"/>
      <c r="W47" s="37"/>
    </row>
    <row r="48" spans="1:23">
      <c r="A48" s="11"/>
      <c r="B48" s="25"/>
      <c r="C48" s="25"/>
      <c r="D48" s="25"/>
      <c r="E48" s="25"/>
      <c r="F48" s="25"/>
      <c r="G48" s="25"/>
      <c r="H48" s="25"/>
      <c r="I48" s="25"/>
      <c r="J48" s="25"/>
      <c r="K48" s="25"/>
      <c r="L48" s="25"/>
      <c r="M48" s="25"/>
      <c r="N48" s="25"/>
    </row>
    <row r="49" spans="1:23">
      <c r="A49" s="11"/>
      <c r="B49" s="15"/>
      <c r="C49" s="15"/>
      <c r="D49" s="15"/>
      <c r="E49" s="15"/>
      <c r="F49" s="15"/>
      <c r="G49" s="15"/>
      <c r="H49" s="15"/>
      <c r="I49" s="15"/>
      <c r="J49" s="15"/>
      <c r="K49" s="15"/>
      <c r="L49" s="15"/>
      <c r="M49" s="15"/>
      <c r="N49" s="15"/>
    </row>
    <row r="50" spans="1:23" ht="15.75" thickBot="1">
      <c r="A50" s="11"/>
      <c r="B50" s="65"/>
      <c r="C50" s="14"/>
      <c r="D50" s="39" t="s">
        <v>279</v>
      </c>
      <c r="E50" s="39"/>
      <c r="F50" s="39"/>
      <c r="G50" s="39"/>
      <c r="H50" s="39"/>
      <c r="I50" s="39"/>
      <c r="J50" s="39"/>
      <c r="K50" s="39"/>
      <c r="L50" s="39"/>
      <c r="M50" s="39"/>
      <c r="N50" s="39"/>
    </row>
    <row r="51" spans="1:23" ht="22.5" customHeight="1">
      <c r="A51" s="11"/>
      <c r="B51" s="35" t="s">
        <v>208</v>
      </c>
      <c r="C51" s="37"/>
      <c r="D51" s="72" t="s">
        <v>209</v>
      </c>
      <c r="E51" s="72"/>
      <c r="F51" s="72"/>
      <c r="G51" s="73"/>
      <c r="H51" s="72" t="s">
        <v>210</v>
      </c>
      <c r="I51" s="72"/>
      <c r="J51" s="72"/>
      <c r="K51" s="73"/>
      <c r="L51" s="72" t="s">
        <v>280</v>
      </c>
      <c r="M51" s="72"/>
      <c r="N51" s="72"/>
    </row>
    <row r="52" spans="1:23" ht="15.75" thickBot="1">
      <c r="A52" s="11"/>
      <c r="B52" s="36"/>
      <c r="C52" s="37"/>
      <c r="D52" s="39">
        <v>2014</v>
      </c>
      <c r="E52" s="39"/>
      <c r="F52" s="39"/>
      <c r="G52" s="37"/>
      <c r="H52" s="39">
        <v>2013</v>
      </c>
      <c r="I52" s="39"/>
      <c r="J52" s="39"/>
      <c r="K52" s="37"/>
      <c r="L52" s="39">
        <v>2012</v>
      </c>
      <c r="M52" s="39"/>
      <c r="N52" s="39"/>
    </row>
    <row r="53" spans="1:23">
      <c r="A53" s="11"/>
      <c r="B53" s="41" t="s">
        <v>730</v>
      </c>
      <c r="C53" s="42"/>
      <c r="D53" s="43" t="s">
        <v>212</v>
      </c>
      <c r="E53" s="45">
        <v>15</v>
      </c>
      <c r="F53" s="47"/>
      <c r="G53" s="42"/>
      <c r="H53" s="50" t="s">
        <v>212</v>
      </c>
      <c r="I53" s="52">
        <v>16</v>
      </c>
      <c r="J53" s="47"/>
      <c r="K53" s="42"/>
      <c r="L53" s="50" t="s">
        <v>212</v>
      </c>
      <c r="M53" s="52">
        <v>10</v>
      </c>
      <c r="N53" s="47"/>
    </row>
    <row r="54" spans="1:23">
      <c r="A54" s="11"/>
      <c r="B54" s="40"/>
      <c r="C54" s="42"/>
      <c r="D54" s="74"/>
      <c r="E54" s="75"/>
      <c r="F54" s="42"/>
      <c r="G54" s="42"/>
      <c r="H54" s="49"/>
      <c r="I54" s="51"/>
      <c r="J54" s="42"/>
      <c r="K54" s="42"/>
      <c r="L54" s="49"/>
      <c r="M54" s="51"/>
      <c r="N54" s="42"/>
    </row>
    <row r="55" spans="1:23">
      <c r="A55" s="11"/>
      <c r="B55" s="53" t="s">
        <v>731</v>
      </c>
      <c r="C55" s="37"/>
      <c r="D55" s="54" t="s">
        <v>213</v>
      </c>
      <c r="E55" s="54"/>
      <c r="F55" s="37"/>
      <c r="G55" s="37"/>
      <c r="H55" s="57">
        <v>6</v>
      </c>
      <c r="I55" s="57"/>
      <c r="J55" s="37"/>
      <c r="K55" s="37"/>
      <c r="L55" s="57">
        <v>4</v>
      </c>
      <c r="M55" s="57"/>
      <c r="N55" s="37"/>
    </row>
    <row r="56" spans="1:23">
      <c r="A56" s="11"/>
      <c r="B56" s="53"/>
      <c r="C56" s="37"/>
      <c r="D56" s="54"/>
      <c r="E56" s="54"/>
      <c r="F56" s="37"/>
      <c r="G56" s="37"/>
      <c r="H56" s="57"/>
      <c r="I56" s="57"/>
      <c r="J56" s="37"/>
      <c r="K56" s="37"/>
      <c r="L56" s="57"/>
      <c r="M56" s="57"/>
      <c r="N56" s="37"/>
    </row>
    <row r="57" spans="1:23" ht="15" customHeight="1">
      <c r="A57" s="2" t="s">
        <v>1203</v>
      </c>
      <c r="B57" s="10" t="s">
        <v>6</v>
      </c>
      <c r="C57" s="10"/>
      <c r="D57" s="10"/>
      <c r="E57" s="10"/>
      <c r="F57" s="10"/>
      <c r="G57" s="10"/>
      <c r="H57" s="10"/>
      <c r="I57" s="10"/>
      <c r="J57" s="10"/>
      <c r="K57" s="10"/>
      <c r="L57" s="10"/>
      <c r="M57" s="10"/>
      <c r="N57" s="10"/>
      <c r="O57" s="10"/>
      <c r="P57" s="10"/>
      <c r="Q57" s="10"/>
      <c r="R57" s="10"/>
      <c r="S57" s="10"/>
      <c r="T57" s="10"/>
      <c r="U57" s="10"/>
      <c r="V57" s="10"/>
      <c r="W57" s="10"/>
    </row>
    <row r="58" spans="1:23" ht="45">
      <c r="A58" s="3" t="s">
        <v>1198</v>
      </c>
      <c r="B58" s="10" t="s">
        <v>6</v>
      </c>
      <c r="C58" s="10"/>
      <c r="D58" s="10"/>
      <c r="E58" s="10"/>
      <c r="F58" s="10"/>
      <c r="G58" s="10"/>
      <c r="H58" s="10"/>
      <c r="I58" s="10"/>
      <c r="J58" s="10"/>
      <c r="K58" s="10"/>
      <c r="L58" s="10"/>
      <c r="M58" s="10"/>
      <c r="N58" s="10"/>
      <c r="O58" s="10"/>
      <c r="P58" s="10"/>
      <c r="Q58" s="10"/>
      <c r="R58" s="10"/>
      <c r="S58" s="10"/>
      <c r="T58" s="10"/>
      <c r="U58" s="10"/>
      <c r="V58" s="10"/>
      <c r="W58" s="10"/>
    </row>
    <row r="59" spans="1:23" ht="15" customHeight="1">
      <c r="A59" s="11" t="s">
        <v>1204</v>
      </c>
      <c r="B59" s="10" t="s">
        <v>6</v>
      </c>
      <c r="C59" s="10"/>
      <c r="D59" s="10"/>
      <c r="E59" s="10"/>
      <c r="F59" s="10"/>
      <c r="G59" s="10"/>
      <c r="H59" s="10"/>
      <c r="I59" s="10"/>
      <c r="J59" s="10"/>
      <c r="K59" s="10"/>
      <c r="L59" s="10"/>
      <c r="M59" s="10"/>
      <c r="N59" s="10"/>
      <c r="O59" s="10"/>
      <c r="P59" s="10"/>
      <c r="Q59" s="10"/>
      <c r="R59" s="10"/>
      <c r="S59" s="10"/>
      <c r="T59" s="10"/>
      <c r="U59" s="10"/>
      <c r="V59" s="10"/>
      <c r="W59" s="10"/>
    </row>
    <row r="60" spans="1:23">
      <c r="A60" s="11"/>
      <c r="B60" s="87" t="s">
        <v>697</v>
      </c>
      <c r="C60" s="87"/>
      <c r="D60" s="87"/>
      <c r="E60" s="87"/>
      <c r="F60" s="87"/>
      <c r="G60" s="87"/>
      <c r="H60" s="87"/>
      <c r="I60" s="87"/>
      <c r="J60" s="87"/>
      <c r="K60" s="87"/>
      <c r="L60" s="87"/>
      <c r="M60" s="87"/>
      <c r="N60" s="87"/>
      <c r="O60" s="87"/>
      <c r="P60" s="87"/>
      <c r="Q60" s="87"/>
      <c r="R60" s="87"/>
      <c r="S60" s="87"/>
      <c r="T60" s="87"/>
      <c r="U60" s="87"/>
      <c r="V60" s="87"/>
      <c r="W60" s="87"/>
    </row>
    <row r="61" spans="1:23">
      <c r="A61" s="11"/>
      <c r="B61" s="25"/>
      <c r="C61" s="25"/>
      <c r="D61" s="25"/>
      <c r="E61" s="25"/>
      <c r="F61" s="25"/>
      <c r="G61" s="25"/>
      <c r="H61" s="25"/>
      <c r="I61" s="25"/>
      <c r="J61" s="25"/>
      <c r="K61" s="25"/>
      <c r="L61" s="25"/>
      <c r="M61" s="25"/>
      <c r="N61" s="25"/>
      <c r="O61" s="25"/>
      <c r="P61" s="25"/>
      <c r="Q61" s="25"/>
      <c r="R61" s="25"/>
      <c r="S61" s="25"/>
      <c r="T61" s="25"/>
      <c r="U61" s="25"/>
      <c r="V61" s="25"/>
      <c r="W61" s="25"/>
    </row>
    <row r="62" spans="1:23">
      <c r="A62" s="11"/>
      <c r="B62" s="15"/>
      <c r="C62" s="15"/>
      <c r="D62" s="15"/>
      <c r="E62" s="15"/>
      <c r="F62" s="15"/>
      <c r="G62" s="15"/>
      <c r="H62" s="15"/>
      <c r="I62" s="15"/>
      <c r="J62" s="15"/>
      <c r="K62" s="15"/>
      <c r="L62" s="15"/>
      <c r="M62" s="15"/>
      <c r="N62" s="15"/>
      <c r="O62" s="15"/>
      <c r="P62" s="15"/>
      <c r="Q62" s="15"/>
      <c r="R62" s="15"/>
      <c r="S62" s="15"/>
      <c r="T62" s="15"/>
      <c r="U62" s="15"/>
      <c r="V62" s="15"/>
      <c r="W62" s="15"/>
    </row>
    <row r="63" spans="1:23" ht="15.75" thickBot="1">
      <c r="A63" s="11"/>
      <c r="B63" s="14"/>
      <c r="C63" s="14"/>
      <c r="D63" s="39" t="s">
        <v>279</v>
      </c>
      <c r="E63" s="39"/>
      <c r="F63" s="39"/>
      <c r="G63" s="39"/>
      <c r="H63" s="39"/>
      <c r="I63" s="39"/>
      <c r="J63" s="39"/>
      <c r="K63" s="39"/>
      <c r="L63" s="39"/>
      <c r="M63" s="39"/>
      <c r="N63" s="39"/>
      <c r="O63" s="39"/>
      <c r="P63" s="39"/>
      <c r="Q63" s="39"/>
      <c r="R63" s="39"/>
      <c r="S63" s="39"/>
      <c r="T63" s="39"/>
      <c r="U63" s="39"/>
      <c r="V63" s="39"/>
      <c r="W63" s="39"/>
    </row>
    <row r="64" spans="1:23" ht="15.75" thickBot="1">
      <c r="A64" s="11"/>
      <c r="B64" s="14"/>
      <c r="C64" s="14"/>
      <c r="D64" s="163" t="s">
        <v>179</v>
      </c>
      <c r="E64" s="163"/>
      <c r="F64" s="163"/>
      <c r="G64" s="163"/>
      <c r="H64" s="163"/>
      <c r="I64" s="163"/>
      <c r="J64" s="98"/>
      <c r="K64" s="163" t="s">
        <v>180</v>
      </c>
      <c r="L64" s="163"/>
      <c r="M64" s="163"/>
      <c r="N64" s="163"/>
      <c r="O64" s="163"/>
      <c r="P64" s="163"/>
      <c r="Q64" s="98"/>
      <c r="R64" s="163" t="s">
        <v>181</v>
      </c>
      <c r="S64" s="163"/>
      <c r="T64" s="163"/>
      <c r="U64" s="163"/>
      <c r="V64" s="163"/>
      <c r="W64" s="163"/>
    </row>
    <row r="65" spans="1:23">
      <c r="A65" s="11"/>
      <c r="B65" s="37"/>
      <c r="C65" s="37"/>
      <c r="D65" s="72" t="s">
        <v>698</v>
      </c>
      <c r="E65" s="72"/>
      <c r="F65" s="73"/>
      <c r="G65" s="72" t="s">
        <v>674</v>
      </c>
      <c r="H65" s="72"/>
      <c r="I65" s="72"/>
      <c r="J65" s="37"/>
      <c r="K65" s="72" t="s">
        <v>698</v>
      </c>
      <c r="L65" s="72"/>
      <c r="M65" s="73"/>
      <c r="N65" s="72" t="s">
        <v>674</v>
      </c>
      <c r="O65" s="72"/>
      <c r="P65" s="72"/>
      <c r="Q65" s="37"/>
      <c r="R65" s="72" t="s">
        <v>698</v>
      </c>
      <c r="S65" s="72"/>
      <c r="T65" s="73"/>
      <c r="U65" s="72" t="s">
        <v>674</v>
      </c>
      <c r="V65" s="72"/>
      <c r="W65" s="72"/>
    </row>
    <row r="66" spans="1:23" ht="15.75" thickBot="1">
      <c r="A66" s="11"/>
      <c r="B66" s="37"/>
      <c r="C66" s="37"/>
      <c r="D66" s="39"/>
      <c r="E66" s="39"/>
      <c r="F66" s="125"/>
      <c r="G66" s="39" t="s">
        <v>699</v>
      </c>
      <c r="H66" s="39"/>
      <c r="I66" s="39"/>
      <c r="J66" s="37"/>
      <c r="K66" s="39"/>
      <c r="L66" s="39"/>
      <c r="M66" s="125"/>
      <c r="N66" s="39" t="s">
        <v>699</v>
      </c>
      <c r="O66" s="39"/>
      <c r="P66" s="39"/>
      <c r="Q66" s="56"/>
      <c r="R66" s="39"/>
      <c r="S66" s="39"/>
      <c r="T66" s="56"/>
      <c r="U66" s="39" t="s">
        <v>699</v>
      </c>
      <c r="V66" s="39"/>
      <c r="W66" s="39"/>
    </row>
    <row r="67" spans="1:23">
      <c r="A67" s="11"/>
      <c r="B67" s="49" t="s">
        <v>700</v>
      </c>
      <c r="C67" s="42"/>
      <c r="D67" s="153">
        <v>91632</v>
      </c>
      <c r="E67" s="47"/>
      <c r="F67" s="42"/>
      <c r="G67" s="43" t="s">
        <v>212</v>
      </c>
      <c r="H67" s="45">
        <v>60</v>
      </c>
      <c r="I67" s="47"/>
      <c r="J67" s="42"/>
      <c r="K67" s="108">
        <v>105714</v>
      </c>
      <c r="L67" s="47"/>
      <c r="M67" s="42"/>
      <c r="N67" s="50" t="s">
        <v>212</v>
      </c>
      <c r="O67" s="52">
        <v>60</v>
      </c>
      <c r="P67" s="47"/>
      <c r="Q67" s="47"/>
      <c r="R67" s="52" t="s">
        <v>213</v>
      </c>
      <c r="S67" s="47"/>
      <c r="T67" s="47"/>
      <c r="U67" s="50" t="s">
        <v>212</v>
      </c>
      <c r="V67" s="52" t="s">
        <v>213</v>
      </c>
      <c r="W67" s="47"/>
    </row>
    <row r="68" spans="1:23">
      <c r="A68" s="11"/>
      <c r="B68" s="49"/>
      <c r="C68" s="42"/>
      <c r="D68" s="142"/>
      <c r="E68" s="42"/>
      <c r="F68" s="42"/>
      <c r="G68" s="74"/>
      <c r="H68" s="75"/>
      <c r="I68" s="42"/>
      <c r="J68" s="42"/>
      <c r="K68" s="154"/>
      <c r="L68" s="48"/>
      <c r="M68" s="42"/>
      <c r="N68" s="76"/>
      <c r="O68" s="77"/>
      <c r="P68" s="48"/>
      <c r="Q68" s="48"/>
      <c r="R68" s="77"/>
      <c r="S68" s="48"/>
      <c r="T68" s="48"/>
      <c r="U68" s="76"/>
      <c r="V68" s="77"/>
      <c r="W68" s="48"/>
    </row>
    <row r="69" spans="1:23">
      <c r="A69" s="11"/>
      <c r="B69" s="87" t="s">
        <v>677</v>
      </c>
      <c r="C69" s="37"/>
      <c r="D69" s="54" t="s">
        <v>213</v>
      </c>
      <c r="E69" s="37"/>
      <c r="F69" s="37"/>
      <c r="G69" s="54" t="s">
        <v>213</v>
      </c>
      <c r="H69" s="54"/>
      <c r="I69" s="37"/>
      <c r="J69" s="37"/>
      <c r="K69" s="57" t="s">
        <v>213</v>
      </c>
      <c r="L69" s="37"/>
      <c r="M69" s="37"/>
      <c r="N69" s="57" t="s">
        <v>213</v>
      </c>
      <c r="O69" s="57"/>
      <c r="P69" s="37"/>
      <c r="Q69" s="37"/>
      <c r="R69" s="102">
        <v>111439</v>
      </c>
      <c r="S69" s="37"/>
      <c r="T69" s="37"/>
      <c r="U69" s="57">
        <v>60</v>
      </c>
      <c r="V69" s="57"/>
      <c r="W69" s="37"/>
    </row>
    <row r="70" spans="1:23">
      <c r="A70" s="11"/>
      <c r="B70" s="87"/>
      <c r="C70" s="37"/>
      <c r="D70" s="54"/>
      <c r="E70" s="37"/>
      <c r="F70" s="37"/>
      <c r="G70" s="54"/>
      <c r="H70" s="54"/>
      <c r="I70" s="37"/>
      <c r="J70" s="37"/>
      <c r="K70" s="57"/>
      <c r="L70" s="37"/>
      <c r="M70" s="37"/>
      <c r="N70" s="57"/>
      <c r="O70" s="57"/>
      <c r="P70" s="37"/>
      <c r="Q70" s="37"/>
      <c r="R70" s="102"/>
      <c r="S70" s="37"/>
      <c r="T70" s="37"/>
      <c r="U70" s="57"/>
      <c r="V70" s="57"/>
      <c r="W70" s="37"/>
    </row>
    <row r="71" spans="1:23">
      <c r="A71" s="11"/>
      <c r="B71" s="49" t="s">
        <v>701</v>
      </c>
      <c r="C71" s="42"/>
      <c r="D71" s="75" t="s">
        <v>702</v>
      </c>
      <c r="E71" s="74" t="s">
        <v>285</v>
      </c>
      <c r="F71" s="42"/>
      <c r="G71" s="75">
        <v>60</v>
      </c>
      <c r="H71" s="75"/>
      <c r="I71" s="42"/>
      <c r="J71" s="42"/>
      <c r="K71" s="51" t="s">
        <v>213</v>
      </c>
      <c r="L71" s="42"/>
      <c r="M71" s="42"/>
      <c r="N71" s="51" t="s">
        <v>213</v>
      </c>
      <c r="O71" s="51"/>
      <c r="P71" s="42"/>
      <c r="Q71" s="42"/>
      <c r="R71" s="51" t="s">
        <v>703</v>
      </c>
      <c r="S71" s="49" t="s">
        <v>285</v>
      </c>
      <c r="T71" s="42"/>
      <c r="U71" s="51">
        <v>60</v>
      </c>
      <c r="V71" s="51"/>
      <c r="W71" s="42"/>
    </row>
    <row r="72" spans="1:23">
      <c r="A72" s="11"/>
      <c r="B72" s="49"/>
      <c r="C72" s="42"/>
      <c r="D72" s="75"/>
      <c r="E72" s="74"/>
      <c r="F72" s="42"/>
      <c r="G72" s="75"/>
      <c r="H72" s="75"/>
      <c r="I72" s="42"/>
      <c r="J72" s="42"/>
      <c r="K72" s="51"/>
      <c r="L72" s="42"/>
      <c r="M72" s="42"/>
      <c r="N72" s="51"/>
      <c r="O72" s="51"/>
      <c r="P72" s="42"/>
      <c r="Q72" s="42"/>
      <c r="R72" s="51"/>
      <c r="S72" s="49"/>
      <c r="T72" s="42"/>
      <c r="U72" s="51"/>
      <c r="V72" s="51"/>
      <c r="W72" s="42"/>
    </row>
    <row r="73" spans="1:23">
      <c r="A73" s="11"/>
      <c r="B73" s="87" t="s">
        <v>682</v>
      </c>
      <c r="C73" s="37"/>
      <c r="D73" s="54" t="s">
        <v>704</v>
      </c>
      <c r="E73" s="81" t="s">
        <v>285</v>
      </c>
      <c r="F73" s="37"/>
      <c r="G73" s="54">
        <v>60</v>
      </c>
      <c r="H73" s="54"/>
      <c r="I73" s="37"/>
      <c r="J73" s="37"/>
      <c r="K73" s="57" t="s">
        <v>705</v>
      </c>
      <c r="L73" s="87" t="s">
        <v>285</v>
      </c>
      <c r="M73" s="37"/>
      <c r="N73" s="57">
        <v>60</v>
      </c>
      <c r="O73" s="57"/>
      <c r="P73" s="37"/>
      <c r="Q73" s="37"/>
      <c r="R73" s="57" t="s">
        <v>706</v>
      </c>
      <c r="S73" s="87" t="s">
        <v>285</v>
      </c>
      <c r="T73" s="37"/>
      <c r="U73" s="57">
        <v>60</v>
      </c>
      <c r="V73" s="57"/>
      <c r="W73" s="37"/>
    </row>
    <row r="74" spans="1:23" ht="15.75" thickBot="1">
      <c r="A74" s="11"/>
      <c r="B74" s="87"/>
      <c r="C74" s="37"/>
      <c r="D74" s="55"/>
      <c r="E74" s="138"/>
      <c r="F74" s="37"/>
      <c r="G74" s="54"/>
      <c r="H74" s="54"/>
      <c r="I74" s="37"/>
      <c r="J74" s="37"/>
      <c r="K74" s="58"/>
      <c r="L74" s="134"/>
      <c r="M74" s="37"/>
      <c r="N74" s="57"/>
      <c r="O74" s="57"/>
      <c r="P74" s="37"/>
      <c r="Q74" s="37"/>
      <c r="R74" s="58"/>
      <c r="S74" s="134"/>
      <c r="T74" s="37"/>
      <c r="U74" s="57"/>
      <c r="V74" s="57"/>
      <c r="W74" s="37"/>
    </row>
    <row r="75" spans="1:23">
      <c r="A75" s="11"/>
      <c r="B75" s="49" t="s">
        <v>707</v>
      </c>
      <c r="C75" s="42"/>
      <c r="D75" s="153">
        <v>39182</v>
      </c>
      <c r="E75" s="47"/>
      <c r="F75" s="42"/>
      <c r="G75" s="74" t="s">
        <v>212</v>
      </c>
      <c r="H75" s="75">
        <v>60</v>
      </c>
      <c r="I75" s="42"/>
      <c r="J75" s="42"/>
      <c r="K75" s="108">
        <v>91632</v>
      </c>
      <c r="L75" s="47"/>
      <c r="M75" s="42"/>
      <c r="N75" s="49" t="s">
        <v>212</v>
      </c>
      <c r="O75" s="51">
        <v>60</v>
      </c>
      <c r="P75" s="42"/>
      <c r="Q75" s="42"/>
      <c r="R75" s="108">
        <v>105714</v>
      </c>
      <c r="S75" s="47"/>
      <c r="T75" s="42"/>
      <c r="U75" s="49" t="s">
        <v>212</v>
      </c>
      <c r="V75" s="51">
        <v>60</v>
      </c>
      <c r="W75" s="42"/>
    </row>
    <row r="76" spans="1:23" ht="15.75" thickBot="1">
      <c r="A76" s="11"/>
      <c r="B76" s="49"/>
      <c r="C76" s="42"/>
      <c r="D76" s="155"/>
      <c r="E76" s="61"/>
      <c r="F76" s="42"/>
      <c r="G76" s="74"/>
      <c r="H76" s="75"/>
      <c r="I76" s="42"/>
      <c r="J76" s="42"/>
      <c r="K76" s="109"/>
      <c r="L76" s="61"/>
      <c r="M76" s="42"/>
      <c r="N76" s="49"/>
      <c r="O76" s="51"/>
      <c r="P76" s="42"/>
      <c r="Q76" s="42"/>
      <c r="R76" s="109"/>
      <c r="S76" s="61"/>
      <c r="T76" s="42"/>
      <c r="U76" s="49"/>
      <c r="V76" s="51"/>
      <c r="W76" s="42"/>
    </row>
    <row r="77" spans="1:23" ht="15.75" thickTop="1">
      <c r="A77" s="2" t="s">
        <v>1205</v>
      </c>
      <c r="B77" s="10" t="s">
        <v>6</v>
      </c>
      <c r="C77" s="10"/>
      <c r="D77" s="10"/>
      <c r="E77" s="10"/>
      <c r="F77" s="10"/>
      <c r="G77" s="10"/>
      <c r="H77" s="10"/>
      <c r="I77" s="10"/>
      <c r="J77" s="10"/>
      <c r="K77" s="10"/>
      <c r="L77" s="10"/>
      <c r="M77" s="10"/>
      <c r="N77" s="10"/>
      <c r="O77" s="10"/>
      <c r="P77" s="10"/>
      <c r="Q77" s="10"/>
      <c r="R77" s="10"/>
      <c r="S77" s="10"/>
      <c r="T77" s="10"/>
      <c r="U77" s="10"/>
      <c r="V77" s="10"/>
      <c r="W77" s="10"/>
    </row>
    <row r="78" spans="1:23" ht="45">
      <c r="A78" s="3" t="s">
        <v>1198</v>
      </c>
      <c r="B78" s="10" t="s">
        <v>6</v>
      </c>
      <c r="C78" s="10"/>
      <c r="D78" s="10"/>
      <c r="E78" s="10"/>
      <c r="F78" s="10"/>
      <c r="G78" s="10"/>
      <c r="H78" s="10"/>
      <c r="I78" s="10"/>
      <c r="J78" s="10"/>
      <c r="K78" s="10"/>
      <c r="L78" s="10"/>
      <c r="M78" s="10"/>
      <c r="N78" s="10"/>
      <c r="O78" s="10"/>
      <c r="P78" s="10"/>
      <c r="Q78" s="10"/>
      <c r="R78" s="10"/>
      <c r="S78" s="10"/>
      <c r="T78" s="10"/>
      <c r="U78" s="10"/>
      <c r="V78" s="10"/>
      <c r="W78" s="10"/>
    </row>
    <row r="79" spans="1:23" ht="15" customHeight="1">
      <c r="A79" s="11" t="s">
        <v>1204</v>
      </c>
      <c r="B79" s="10" t="s">
        <v>6</v>
      </c>
      <c r="C79" s="10"/>
      <c r="D79" s="10"/>
      <c r="E79" s="10"/>
      <c r="F79" s="10"/>
      <c r="G79" s="10"/>
      <c r="H79" s="10"/>
      <c r="I79" s="10"/>
      <c r="J79" s="10"/>
      <c r="K79" s="10"/>
      <c r="L79" s="10"/>
      <c r="M79" s="10"/>
      <c r="N79" s="10"/>
      <c r="O79" s="10"/>
      <c r="P79" s="10"/>
      <c r="Q79" s="10"/>
      <c r="R79" s="10"/>
      <c r="S79" s="10"/>
      <c r="T79" s="10"/>
      <c r="U79" s="10"/>
      <c r="V79" s="10"/>
      <c r="W79" s="10"/>
    </row>
    <row r="80" spans="1:23">
      <c r="A80" s="11"/>
      <c r="B80" s="37" t="s">
        <v>708</v>
      </c>
      <c r="C80" s="37"/>
      <c r="D80" s="37"/>
      <c r="E80" s="37"/>
      <c r="F80" s="37"/>
      <c r="G80" s="37"/>
      <c r="H80" s="37"/>
      <c r="I80" s="37"/>
      <c r="J80" s="37"/>
      <c r="K80" s="37"/>
      <c r="L80" s="37"/>
      <c r="M80" s="37"/>
      <c r="N80" s="37"/>
      <c r="O80" s="37"/>
      <c r="P80" s="37"/>
      <c r="Q80" s="37"/>
      <c r="R80" s="37"/>
      <c r="S80" s="37"/>
      <c r="T80" s="37"/>
      <c r="U80" s="37"/>
      <c r="V80" s="37"/>
      <c r="W80" s="37"/>
    </row>
    <row r="81" spans="1:23">
      <c r="A81" s="11"/>
      <c r="B81" s="25"/>
      <c r="C81" s="25"/>
      <c r="D81" s="25"/>
      <c r="E81" s="25"/>
      <c r="F81" s="25"/>
      <c r="G81" s="25"/>
      <c r="H81" s="25"/>
      <c r="I81" s="25"/>
      <c r="J81" s="25"/>
      <c r="K81" s="25"/>
      <c r="L81" s="25"/>
      <c r="M81" s="25"/>
      <c r="N81" s="25"/>
      <c r="O81" s="25"/>
      <c r="P81" s="25"/>
      <c r="Q81" s="25"/>
      <c r="R81" s="25"/>
      <c r="S81" s="25"/>
      <c r="T81" s="25"/>
      <c r="U81" s="25"/>
      <c r="V81" s="25"/>
      <c r="W81" s="25"/>
    </row>
    <row r="82" spans="1:23">
      <c r="A82" s="11"/>
      <c r="B82" s="15"/>
      <c r="C82" s="15"/>
      <c r="D82" s="15"/>
      <c r="E82" s="15"/>
      <c r="F82" s="15"/>
      <c r="G82" s="15"/>
      <c r="H82" s="15"/>
      <c r="I82" s="15"/>
      <c r="J82" s="15"/>
      <c r="K82" s="15"/>
      <c r="L82" s="15"/>
      <c r="M82" s="15"/>
      <c r="N82" s="15"/>
      <c r="O82" s="15"/>
      <c r="P82" s="15"/>
      <c r="Q82" s="15"/>
      <c r="R82" s="15"/>
      <c r="S82" s="15"/>
      <c r="T82" s="15"/>
      <c r="U82" s="15"/>
      <c r="V82" s="15"/>
      <c r="W82" s="15"/>
    </row>
    <row r="83" spans="1:23" ht="15.75" thickBot="1">
      <c r="A83" s="11"/>
      <c r="B83" s="65"/>
      <c r="C83" s="14"/>
      <c r="D83" s="39" t="s">
        <v>279</v>
      </c>
      <c r="E83" s="39"/>
      <c r="F83" s="39"/>
      <c r="G83" s="39"/>
      <c r="H83" s="39"/>
      <c r="I83" s="39"/>
      <c r="J83" s="39"/>
      <c r="K83" s="39"/>
      <c r="L83" s="39"/>
      <c r="M83" s="39"/>
      <c r="N83" s="39"/>
      <c r="O83" s="39"/>
      <c r="P83" s="39"/>
      <c r="Q83" s="39"/>
      <c r="R83" s="39"/>
      <c r="S83" s="39"/>
      <c r="T83" s="39"/>
      <c r="U83" s="39"/>
      <c r="V83" s="39"/>
      <c r="W83" s="39"/>
    </row>
    <row r="84" spans="1:23" ht="15.75" thickBot="1">
      <c r="A84" s="11"/>
      <c r="B84" s="65"/>
      <c r="C84" s="14"/>
      <c r="D84" s="163" t="s">
        <v>179</v>
      </c>
      <c r="E84" s="163"/>
      <c r="F84" s="163"/>
      <c r="G84" s="163"/>
      <c r="H84" s="163"/>
      <c r="I84" s="163"/>
      <c r="J84" s="98"/>
      <c r="K84" s="163" t="s">
        <v>180</v>
      </c>
      <c r="L84" s="163"/>
      <c r="M84" s="163"/>
      <c r="N84" s="163"/>
      <c r="O84" s="163"/>
      <c r="P84" s="163"/>
      <c r="Q84" s="14"/>
      <c r="R84" s="163" t="s">
        <v>181</v>
      </c>
      <c r="S84" s="163"/>
      <c r="T84" s="163"/>
      <c r="U84" s="163"/>
      <c r="V84" s="163"/>
      <c r="W84" s="163"/>
    </row>
    <row r="85" spans="1:23">
      <c r="A85" s="11"/>
      <c r="B85" s="67"/>
      <c r="C85" s="37"/>
      <c r="D85" s="72" t="s">
        <v>709</v>
      </c>
      <c r="E85" s="72"/>
      <c r="F85" s="73"/>
      <c r="G85" s="72" t="s">
        <v>674</v>
      </c>
      <c r="H85" s="72"/>
      <c r="I85" s="72"/>
      <c r="J85" s="37"/>
      <c r="K85" s="72" t="s">
        <v>709</v>
      </c>
      <c r="L85" s="72"/>
      <c r="M85" s="73"/>
      <c r="N85" s="72" t="s">
        <v>674</v>
      </c>
      <c r="O85" s="72"/>
      <c r="P85" s="72"/>
      <c r="Q85" s="37"/>
      <c r="R85" s="72" t="s">
        <v>709</v>
      </c>
      <c r="S85" s="72"/>
      <c r="T85" s="73"/>
      <c r="U85" s="72" t="s">
        <v>674</v>
      </c>
      <c r="V85" s="72"/>
      <c r="W85" s="72"/>
    </row>
    <row r="86" spans="1:23" ht="15.75" thickBot="1">
      <c r="A86" s="11"/>
      <c r="B86" s="67"/>
      <c r="C86" s="37"/>
      <c r="D86" s="39"/>
      <c r="E86" s="39"/>
      <c r="F86" s="37"/>
      <c r="G86" s="39" t="s">
        <v>699</v>
      </c>
      <c r="H86" s="39"/>
      <c r="I86" s="39"/>
      <c r="J86" s="37"/>
      <c r="K86" s="39"/>
      <c r="L86" s="39"/>
      <c r="M86" s="37"/>
      <c r="N86" s="39" t="s">
        <v>699</v>
      </c>
      <c r="O86" s="39"/>
      <c r="P86" s="39"/>
      <c r="Q86" s="37"/>
      <c r="R86" s="39"/>
      <c r="S86" s="39"/>
      <c r="T86" s="125"/>
      <c r="U86" s="39" t="s">
        <v>699</v>
      </c>
      <c r="V86" s="39"/>
      <c r="W86" s="39"/>
    </row>
    <row r="87" spans="1:23">
      <c r="A87" s="11"/>
      <c r="B87" s="40" t="s">
        <v>710</v>
      </c>
      <c r="C87" s="42"/>
      <c r="D87" s="153">
        <v>215849</v>
      </c>
      <c r="E87" s="47"/>
      <c r="F87" s="42"/>
      <c r="G87" s="43" t="s">
        <v>212</v>
      </c>
      <c r="H87" s="45">
        <v>46.04</v>
      </c>
      <c r="I87" s="47"/>
      <c r="J87" s="42"/>
      <c r="K87" s="108">
        <v>30804</v>
      </c>
      <c r="L87" s="47"/>
      <c r="M87" s="42"/>
      <c r="N87" s="50" t="s">
        <v>212</v>
      </c>
      <c r="O87" s="52">
        <v>60</v>
      </c>
      <c r="P87" s="47"/>
      <c r="Q87" s="42"/>
      <c r="R87" s="165" t="s">
        <v>213</v>
      </c>
      <c r="S87" s="47"/>
      <c r="T87" s="42"/>
      <c r="U87" s="41" t="s">
        <v>212</v>
      </c>
      <c r="V87" s="165" t="s">
        <v>213</v>
      </c>
      <c r="W87" s="47"/>
    </row>
    <row r="88" spans="1:23">
      <c r="A88" s="11"/>
      <c r="B88" s="40"/>
      <c r="C88" s="42"/>
      <c r="D88" s="164"/>
      <c r="E88" s="48"/>
      <c r="F88" s="42"/>
      <c r="G88" s="44"/>
      <c r="H88" s="46"/>
      <c r="I88" s="48"/>
      <c r="J88" s="42"/>
      <c r="K88" s="154"/>
      <c r="L88" s="48"/>
      <c r="M88" s="42"/>
      <c r="N88" s="76"/>
      <c r="O88" s="77"/>
      <c r="P88" s="48"/>
      <c r="Q88" s="42"/>
      <c r="R88" s="166"/>
      <c r="S88" s="48"/>
      <c r="T88" s="42"/>
      <c r="U88" s="167"/>
      <c r="V88" s="166"/>
      <c r="W88" s="48"/>
    </row>
    <row r="89" spans="1:23">
      <c r="A89" s="11"/>
      <c r="B89" s="53" t="s">
        <v>677</v>
      </c>
      <c r="C89" s="37"/>
      <c r="D89" s="100">
        <v>791165</v>
      </c>
      <c r="E89" s="37"/>
      <c r="F89" s="37"/>
      <c r="G89" s="54">
        <v>25.4</v>
      </c>
      <c r="H89" s="54"/>
      <c r="I89" s="37"/>
      <c r="J89" s="37"/>
      <c r="K89" s="102">
        <v>199428</v>
      </c>
      <c r="L89" s="37"/>
      <c r="M89" s="37"/>
      <c r="N89" s="57">
        <v>44</v>
      </c>
      <c r="O89" s="57"/>
      <c r="P89" s="37"/>
      <c r="Q89" s="37"/>
      <c r="R89" s="168">
        <v>32217</v>
      </c>
      <c r="S89" s="37"/>
      <c r="T89" s="37"/>
      <c r="U89" s="169">
        <v>60</v>
      </c>
      <c r="V89" s="169"/>
      <c r="W89" s="37"/>
    </row>
    <row r="90" spans="1:23">
      <c r="A90" s="11"/>
      <c r="B90" s="53"/>
      <c r="C90" s="37"/>
      <c r="D90" s="100"/>
      <c r="E90" s="37"/>
      <c r="F90" s="37"/>
      <c r="G90" s="54"/>
      <c r="H90" s="54"/>
      <c r="I90" s="37"/>
      <c r="J90" s="37"/>
      <c r="K90" s="102"/>
      <c r="L90" s="37"/>
      <c r="M90" s="37"/>
      <c r="N90" s="57"/>
      <c r="O90" s="57"/>
      <c r="P90" s="37"/>
      <c r="Q90" s="37"/>
      <c r="R90" s="168"/>
      <c r="S90" s="37"/>
      <c r="T90" s="37"/>
      <c r="U90" s="169"/>
      <c r="V90" s="169"/>
      <c r="W90" s="37"/>
    </row>
    <row r="91" spans="1:23">
      <c r="A91" s="11"/>
      <c r="B91" s="40" t="s">
        <v>711</v>
      </c>
      <c r="C91" s="42"/>
      <c r="D91" s="75" t="s">
        <v>712</v>
      </c>
      <c r="E91" s="74" t="s">
        <v>285</v>
      </c>
      <c r="F91" s="42"/>
      <c r="G91" s="75">
        <v>51.93</v>
      </c>
      <c r="H91" s="75"/>
      <c r="I91" s="42"/>
      <c r="J91" s="42"/>
      <c r="K91" s="51" t="s">
        <v>713</v>
      </c>
      <c r="L91" s="49" t="s">
        <v>285</v>
      </c>
      <c r="M91" s="42"/>
      <c r="N91" s="51">
        <v>49.49</v>
      </c>
      <c r="O91" s="51"/>
      <c r="P91" s="42"/>
      <c r="Q91" s="42"/>
      <c r="R91" s="170" t="s">
        <v>213</v>
      </c>
      <c r="S91" s="42"/>
      <c r="T91" s="42"/>
      <c r="U91" s="170" t="s">
        <v>213</v>
      </c>
      <c r="V91" s="170"/>
      <c r="W91" s="42"/>
    </row>
    <row r="92" spans="1:23">
      <c r="A92" s="11"/>
      <c r="B92" s="40"/>
      <c r="C92" s="42"/>
      <c r="D92" s="75"/>
      <c r="E92" s="74"/>
      <c r="F92" s="42"/>
      <c r="G92" s="75"/>
      <c r="H92" s="75"/>
      <c r="I92" s="42"/>
      <c r="J92" s="42"/>
      <c r="K92" s="51"/>
      <c r="L92" s="49"/>
      <c r="M92" s="42"/>
      <c r="N92" s="51"/>
      <c r="O92" s="51"/>
      <c r="P92" s="42"/>
      <c r="Q92" s="42"/>
      <c r="R92" s="170"/>
      <c r="S92" s="42"/>
      <c r="T92" s="42"/>
      <c r="U92" s="170"/>
      <c r="V92" s="170"/>
      <c r="W92" s="42"/>
    </row>
    <row r="93" spans="1:23">
      <c r="A93" s="11"/>
      <c r="B93" s="53" t="s">
        <v>682</v>
      </c>
      <c r="C93" s="37"/>
      <c r="D93" s="54" t="s">
        <v>714</v>
      </c>
      <c r="E93" s="81" t="s">
        <v>285</v>
      </c>
      <c r="F93" s="37"/>
      <c r="G93" s="54">
        <v>36.659999999999997</v>
      </c>
      <c r="H93" s="54"/>
      <c r="I93" s="37"/>
      <c r="J93" s="37"/>
      <c r="K93" s="57" t="s">
        <v>715</v>
      </c>
      <c r="L93" s="87" t="s">
        <v>285</v>
      </c>
      <c r="M93" s="37"/>
      <c r="N93" s="57">
        <v>47.34</v>
      </c>
      <c r="O93" s="57"/>
      <c r="P93" s="37"/>
      <c r="Q93" s="37"/>
      <c r="R93" s="169" t="s">
        <v>716</v>
      </c>
      <c r="S93" s="53" t="s">
        <v>285</v>
      </c>
      <c r="T93" s="37"/>
      <c r="U93" s="169">
        <v>60</v>
      </c>
      <c r="V93" s="169"/>
      <c r="W93" s="37"/>
    </row>
    <row r="94" spans="1:23" ht="15.75" thickBot="1">
      <c r="A94" s="11"/>
      <c r="B94" s="53"/>
      <c r="C94" s="37"/>
      <c r="D94" s="55"/>
      <c r="E94" s="138"/>
      <c r="F94" s="37"/>
      <c r="G94" s="54"/>
      <c r="H94" s="54"/>
      <c r="I94" s="37"/>
      <c r="J94" s="37"/>
      <c r="K94" s="58"/>
      <c r="L94" s="134"/>
      <c r="M94" s="37"/>
      <c r="N94" s="57"/>
      <c r="O94" s="57"/>
      <c r="P94" s="37"/>
      <c r="Q94" s="37"/>
      <c r="R94" s="171"/>
      <c r="S94" s="172"/>
      <c r="T94" s="37"/>
      <c r="U94" s="169"/>
      <c r="V94" s="169"/>
      <c r="W94" s="37"/>
    </row>
    <row r="95" spans="1:23">
      <c r="A95" s="11"/>
      <c r="B95" s="40" t="s">
        <v>717</v>
      </c>
      <c r="C95" s="42"/>
      <c r="D95" s="153">
        <v>945878</v>
      </c>
      <c r="E95" s="47"/>
      <c r="F95" s="42"/>
      <c r="G95" s="74" t="s">
        <v>212</v>
      </c>
      <c r="H95" s="75">
        <v>29.05</v>
      </c>
      <c r="I95" s="42"/>
      <c r="J95" s="42"/>
      <c r="K95" s="108">
        <v>215849</v>
      </c>
      <c r="L95" s="47"/>
      <c r="M95" s="42"/>
      <c r="N95" s="49" t="s">
        <v>212</v>
      </c>
      <c r="O95" s="51">
        <v>46.04</v>
      </c>
      <c r="P95" s="42"/>
      <c r="Q95" s="42"/>
      <c r="R95" s="173">
        <v>30804</v>
      </c>
      <c r="S95" s="47"/>
      <c r="T95" s="42"/>
      <c r="U95" s="40" t="s">
        <v>212</v>
      </c>
      <c r="V95" s="170">
        <v>60</v>
      </c>
      <c r="W95" s="42"/>
    </row>
    <row r="96" spans="1:23" ht="15.75" thickBot="1">
      <c r="A96" s="11"/>
      <c r="B96" s="40"/>
      <c r="C96" s="42"/>
      <c r="D96" s="155"/>
      <c r="E96" s="61"/>
      <c r="F96" s="42"/>
      <c r="G96" s="74"/>
      <c r="H96" s="75"/>
      <c r="I96" s="42"/>
      <c r="J96" s="42"/>
      <c r="K96" s="109"/>
      <c r="L96" s="61"/>
      <c r="M96" s="42"/>
      <c r="N96" s="49"/>
      <c r="O96" s="51"/>
      <c r="P96" s="42"/>
      <c r="Q96" s="42"/>
      <c r="R96" s="174"/>
      <c r="S96" s="61"/>
      <c r="T96" s="42"/>
      <c r="U96" s="40"/>
      <c r="V96" s="170"/>
      <c r="W96" s="42"/>
    </row>
    <row r="97" spans="1:23" ht="15.75" thickTop="1">
      <c r="A97" s="2" t="s">
        <v>1206</v>
      </c>
      <c r="B97" s="10" t="s">
        <v>6</v>
      </c>
      <c r="C97" s="10"/>
      <c r="D97" s="10"/>
      <c r="E97" s="10"/>
      <c r="F97" s="10"/>
      <c r="G97" s="10"/>
      <c r="H97" s="10"/>
      <c r="I97" s="10"/>
      <c r="J97" s="10"/>
      <c r="K97" s="10"/>
      <c r="L97" s="10"/>
      <c r="M97" s="10"/>
      <c r="N97" s="10"/>
      <c r="O97" s="10"/>
      <c r="P97" s="10"/>
      <c r="Q97" s="10"/>
      <c r="R97" s="10"/>
      <c r="S97" s="10"/>
      <c r="T97" s="10"/>
      <c r="U97" s="10"/>
      <c r="V97" s="10"/>
      <c r="W97" s="10"/>
    </row>
    <row r="98" spans="1:23" ht="45">
      <c r="A98" s="3" t="s">
        <v>1198</v>
      </c>
      <c r="B98" s="10" t="s">
        <v>6</v>
      </c>
      <c r="C98" s="10"/>
      <c r="D98" s="10"/>
      <c r="E98" s="10"/>
      <c r="F98" s="10"/>
      <c r="G98" s="10"/>
      <c r="H98" s="10"/>
      <c r="I98" s="10"/>
      <c r="J98" s="10"/>
      <c r="K98" s="10"/>
      <c r="L98" s="10"/>
      <c r="M98" s="10"/>
      <c r="N98" s="10"/>
      <c r="O98" s="10"/>
      <c r="P98" s="10"/>
      <c r="Q98" s="10"/>
      <c r="R98" s="10"/>
      <c r="S98" s="10"/>
      <c r="T98" s="10"/>
      <c r="U98" s="10"/>
      <c r="V98" s="10"/>
      <c r="W98" s="10"/>
    </row>
    <row r="99" spans="1:23" ht="15" customHeight="1">
      <c r="A99" s="11" t="s">
        <v>1207</v>
      </c>
      <c r="B99" s="10" t="s">
        <v>6</v>
      </c>
      <c r="C99" s="10"/>
      <c r="D99" s="10"/>
      <c r="E99" s="10"/>
      <c r="F99" s="10"/>
      <c r="G99" s="10"/>
      <c r="H99" s="10"/>
      <c r="I99" s="10"/>
      <c r="J99" s="10"/>
      <c r="K99" s="10"/>
      <c r="L99" s="10"/>
      <c r="M99" s="10"/>
      <c r="N99" s="10"/>
      <c r="O99" s="10"/>
      <c r="P99" s="10"/>
      <c r="Q99" s="10"/>
      <c r="R99" s="10"/>
      <c r="S99" s="10"/>
      <c r="T99" s="10"/>
      <c r="U99" s="10"/>
      <c r="V99" s="10"/>
      <c r="W99" s="10"/>
    </row>
    <row r="100" spans="1:23">
      <c r="A100" s="11"/>
      <c r="B100" s="87" t="s">
        <v>721</v>
      </c>
      <c r="C100" s="87"/>
      <c r="D100" s="87"/>
      <c r="E100" s="87"/>
      <c r="F100" s="87"/>
      <c r="G100" s="87"/>
      <c r="H100" s="87"/>
      <c r="I100" s="87"/>
      <c r="J100" s="87"/>
      <c r="K100" s="87"/>
      <c r="L100" s="87"/>
      <c r="M100" s="87"/>
      <c r="N100" s="87"/>
      <c r="O100" s="87"/>
      <c r="P100" s="87"/>
      <c r="Q100" s="87"/>
      <c r="R100" s="87"/>
      <c r="S100" s="87"/>
      <c r="T100" s="87"/>
      <c r="U100" s="87"/>
      <c r="V100" s="87"/>
      <c r="W100" s="87"/>
    </row>
    <row r="101" spans="1:23">
      <c r="A101" s="11"/>
      <c r="B101" s="25"/>
      <c r="C101" s="25"/>
      <c r="D101" s="25"/>
      <c r="E101" s="25"/>
      <c r="F101" s="25"/>
      <c r="G101" s="25"/>
      <c r="H101" s="25"/>
      <c r="I101" s="25"/>
      <c r="J101" s="25"/>
      <c r="K101" s="25"/>
      <c r="L101" s="25"/>
      <c r="M101" s="25"/>
      <c r="N101" s="25"/>
      <c r="O101" s="25"/>
      <c r="P101" s="25"/>
      <c r="Q101" s="25"/>
      <c r="R101" s="25"/>
      <c r="S101" s="25"/>
      <c r="T101" s="25"/>
      <c r="U101" s="25"/>
      <c r="V101" s="25"/>
      <c r="W101" s="25"/>
    </row>
    <row r="102" spans="1:23">
      <c r="A102" s="11"/>
      <c r="B102" s="15"/>
      <c r="C102" s="15"/>
      <c r="D102" s="15"/>
      <c r="E102" s="15"/>
      <c r="F102" s="15"/>
      <c r="G102" s="15"/>
      <c r="H102" s="15"/>
      <c r="I102" s="15"/>
      <c r="J102" s="15"/>
      <c r="K102" s="15"/>
      <c r="L102" s="15"/>
      <c r="M102" s="15"/>
      <c r="N102" s="15"/>
      <c r="O102" s="15"/>
      <c r="P102" s="15"/>
      <c r="Q102" s="15"/>
      <c r="R102" s="15"/>
      <c r="S102" s="15"/>
      <c r="T102" s="15"/>
      <c r="U102" s="15"/>
      <c r="V102" s="15"/>
      <c r="W102" s="15"/>
    </row>
    <row r="103" spans="1:23" ht="15.75" thickBot="1">
      <c r="A103" s="11"/>
      <c r="B103" s="14"/>
      <c r="C103" s="14"/>
      <c r="D103" s="39" t="s">
        <v>279</v>
      </c>
      <c r="E103" s="39"/>
      <c r="F103" s="39"/>
      <c r="G103" s="39"/>
      <c r="H103" s="39"/>
      <c r="I103" s="39"/>
      <c r="J103" s="39"/>
      <c r="K103" s="39"/>
      <c r="L103" s="39"/>
      <c r="M103" s="39"/>
      <c r="N103" s="39"/>
      <c r="O103" s="39"/>
      <c r="P103" s="39"/>
      <c r="Q103" s="39"/>
      <c r="R103" s="39"/>
      <c r="S103" s="39"/>
      <c r="T103" s="39"/>
      <c r="U103" s="39"/>
      <c r="V103" s="39"/>
      <c r="W103" s="39"/>
    </row>
    <row r="104" spans="1:23" ht="15.75" thickBot="1">
      <c r="A104" s="11"/>
      <c r="B104" s="14"/>
      <c r="C104" s="14"/>
      <c r="D104" s="163" t="s">
        <v>179</v>
      </c>
      <c r="E104" s="163"/>
      <c r="F104" s="163"/>
      <c r="G104" s="163"/>
      <c r="H104" s="163"/>
      <c r="I104" s="163"/>
      <c r="J104" s="98"/>
      <c r="K104" s="163" t="s">
        <v>180</v>
      </c>
      <c r="L104" s="163"/>
      <c r="M104" s="163"/>
      <c r="N104" s="163"/>
      <c r="O104" s="163"/>
      <c r="P104" s="163"/>
      <c r="Q104" s="14"/>
      <c r="R104" s="163" t="s">
        <v>181</v>
      </c>
      <c r="S104" s="163"/>
      <c r="T104" s="163"/>
      <c r="U104" s="163"/>
      <c r="V104" s="163"/>
      <c r="W104" s="163"/>
    </row>
    <row r="105" spans="1:23">
      <c r="A105" s="11"/>
      <c r="B105" s="37"/>
      <c r="C105" s="37"/>
      <c r="D105" s="72" t="s">
        <v>698</v>
      </c>
      <c r="E105" s="72"/>
      <c r="F105" s="73"/>
      <c r="G105" s="72" t="s">
        <v>674</v>
      </c>
      <c r="H105" s="72"/>
      <c r="I105" s="72"/>
      <c r="J105" s="37"/>
      <c r="K105" s="72" t="s">
        <v>698</v>
      </c>
      <c r="L105" s="72"/>
      <c r="M105" s="73"/>
      <c r="N105" s="72" t="s">
        <v>674</v>
      </c>
      <c r="O105" s="72"/>
      <c r="P105" s="72"/>
      <c r="Q105" s="37"/>
      <c r="R105" s="72" t="s">
        <v>698</v>
      </c>
      <c r="S105" s="72"/>
      <c r="T105" s="73"/>
      <c r="U105" s="72" t="s">
        <v>674</v>
      </c>
      <c r="V105" s="72"/>
      <c r="W105" s="72"/>
    </row>
    <row r="106" spans="1:23" ht="15.75" thickBot="1">
      <c r="A106" s="11"/>
      <c r="B106" s="37"/>
      <c r="C106" s="37"/>
      <c r="D106" s="39"/>
      <c r="E106" s="39"/>
      <c r="F106" s="125"/>
      <c r="G106" s="39" t="s">
        <v>699</v>
      </c>
      <c r="H106" s="39"/>
      <c r="I106" s="39"/>
      <c r="J106" s="37"/>
      <c r="K106" s="39"/>
      <c r="L106" s="39"/>
      <c r="M106" s="125"/>
      <c r="N106" s="39" t="s">
        <v>699</v>
      </c>
      <c r="O106" s="39"/>
      <c r="P106" s="39"/>
      <c r="Q106" s="37"/>
      <c r="R106" s="39"/>
      <c r="S106" s="39"/>
      <c r="T106" s="125"/>
      <c r="U106" s="39" t="s">
        <v>699</v>
      </c>
      <c r="V106" s="39"/>
      <c r="W106" s="39"/>
    </row>
    <row r="107" spans="1:23">
      <c r="A107" s="11"/>
      <c r="B107" s="49" t="s">
        <v>700</v>
      </c>
      <c r="C107" s="42"/>
      <c r="D107" s="153">
        <v>67891</v>
      </c>
      <c r="E107" s="47"/>
      <c r="F107" s="42"/>
      <c r="G107" s="43" t="s">
        <v>212</v>
      </c>
      <c r="H107" s="45">
        <v>60</v>
      </c>
      <c r="I107" s="47"/>
      <c r="J107" s="42"/>
      <c r="K107" s="108">
        <v>89835</v>
      </c>
      <c r="L107" s="47"/>
      <c r="M107" s="42"/>
      <c r="N107" s="50" t="s">
        <v>212</v>
      </c>
      <c r="O107" s="52">
        <v>60</v>
      </c>
      <c r="P107" s="47"/>
      <c r="Q107" s="42"/>
      <c r="R107" s="52" t="s">
        <v>213</v>
      </c>
      <c r="S107" s="47"/>
      <c r="T107" s="42"/>
      <c r="U107" s="50" t="s">
        <v>212</v>
      </c>
      <c r="V107" s="52" t="s">
        <v>213</v>
      </c>
      <c r="W107" s="47"/>
    </row>
    <row r="108" spans="1:23">
      <c r="A108" s="11"/>
      <c r="B108" s="49"/>
      <c r="C108" s="42"/>
      <c r="D108" s="164"/>
      <c r="E108" s="48"/>
      <c r="F108" s="42"/>
      <c r="G108" s="44"/>
      <c r="H108" s="46"/>
      <c r="I108" s="48"/>
      <c r="J108" s="42"/>
      <c r="K108" s="154"/>
      <c r="L108" s="48"/>
      <c r="M108" s="42"/>
      <c r="N108" s="76"/>
      <c r="O108" s="77"/>
      <c r="P108" s="48"/>
      <c r="Q108" s="42"/>
      <c r="R108" s="77"/>
      <c r="S108" s="48"/>
      <c r="T108" s="42"/>
      <c r="U108" s="76"/>
      <c r="V108" s="77"/>
      <c r="W108" s="48"/>
    </row>
    <row r="109" spans="1:23">
      <c r="A109" s="11"/>
      <c r="B109" s="87" t="s">
        <v>677</v>
      </c>
      <c r="C109" s="37"/>
      <c r="D109" s="54" t="s">
        <v>213</v>
      </c>
      <c r="E109" s="37"/>
      <c r="F109" s="37"/>
      <c r="G109" s="54" t="s">
        <v>213</v>
      </c>
      <c r="H109" s="54"/>
      <c r="I109" s="37"/>
      <c r="J109" s="37"/>
      <c r="K109" s="57" t="s">
        <v>213</v>
      </c>
      <c r="L109" s="37"/>
      <c r="M109" s="37"/>
      <c r="N109" s="57" t="s">
        <v>213</v>
      </c>
      <c r="O109" s="57"/>
      <c r="P109" s="37"/>
      <c r="Q109" s="37"/>
      <c r="R109" s="102">
        <v>95197</v>
      </c>
      <c r="S109" s="37"/>
      <c r="T109" s="37"/>
      <c r="U109" s="57">
        <v>60</v>
      </c>
      <c r="V109" s="57"/>
      <c r="W109" s="37"/>
    </row>
    <row r="110" spans="1:23">
      <c r="A110" s="11"/>
      <c r="B110" s="87"/>
      <c r="C110" s="37"/>
      <c r="D110" s="54"/>
      <c r="E110" s="37"/>
      <c r="F110" s="37"/>
      <c r="G110" s="54"/>
      <c r="H110" s="54"/>
      <c r="I110" s="37"/>
      <c r="J110" s="37"/>
      <c r="K110" s="57"/>
      <c r="L110" s="37"/>
      <c r="M110" s="37"/>
      <c r="N110" s="57"/>
      <c r="O110" s="57"/>
      <c r="P110" s="37"/>
      <c r="Q110" s="37"/>
      <c r="R110" s="102"/>
      <c r="S110" s="37"/>
      <c r="T110" s="37"/>
      <c r="U110" s="57"/>
      <c r="V110" s="57"/>
      <c r="W110" s="37"/>
    </row>
    <row r="111" spans="1:23">
      <c r="A111" s="11"/>
      <c r="B111" s="49" t="s">
        <v>701</v>
      </c>
      <c r="C111" s="42"/>
      <c r="D111" s="75" t="s">
        <v>213</v>
      </c>
      <c r="E111" s="42"/>
      <c r="F111" s="42"/>
      <c r="G111" s="75" t="s">
        <v>213</v>
      </c>
      <c r="H111" s="75"/>
      <c r="I111" s="42"/>
      <c r="J111" s="42"/>
      <c r="K111" s="51" t="s">
        <v>213</v>
      </c>
      <c r="L111" s="42"/>
      <c r="M111" s="42"/>
      <c r="N111" s="51" t="s">
        <v>213</v>
      </c>
      <c r="O111" s="51"/>
      <c r="P111" s="42"/>
      <c r="Q111" s="42"/>
      <c r="R111" s="51" t="s">
        <v>213</v>
      </c>
      <c r="S111" s="42"/>
      <c r="T111" s="42"/>
      <c r="U111" s="51" t="s">
        <v>213</v>
      </c>
      <c r="V111" s="51"/>
      <c r="W111" s="42"/>
    </row>
    <row r="112" spans="1:23">
      <c r="A112" s="11"/>
      <c r="B112" s="49"/>
      <c r="C112" s="42"/>
      <c r="D112" s="75"/>
      <c r="E112" s="42"/>
      <c r="F112" s="42"/>
      <c r="G112" s="75"/>
      <c r="H112" s="75"/>
      <c r="I112" s="42"/>
      <c r="J112" s="42"/>
      <c r="K112" s="51"/>
      <c r="L112" s="42"/>
      <c r="M112" s="42"/>
      <c r="N112" s="51"/>
      <c r="O112" s="51"/>
      <c r="P112" s="42"/>
      <c r="Q112" s="42"/>
      <c r="R112" s="51"/>
      <c r="S112" s="42"/>
      <c r="T112" s="42"/>
      <c r="U112" s="51"/>
      <c r="V112" s="51"/>
      <c r="W112" s="42"/>
    </row>
    <row r="113" spans="1:23">
      <c r="A113" s="11"/>
      <c r="B113" s="87" t="s">
        <v>682</v>
      </c>
      <c r="C113" s="37"/>
      <c r="D113" s="54" t="s">
        <v>722</v>
      </c>
      <c r="E113" s="81" t="s">
        <v>285</v>
      </c>
      <c r="F113" s="37"/>
      <c r="G113" s="54">
        <v>60</v>
      </c>
      <c r="H113" s="54"/>
      <c r="I113" s="37"/>
      <c r="J113" s="37"/>
      <c r="K113" s="57" t="s">
        <v>723</v>
      </c>
      <c r="L113" s="87" t="s">
        <v>285</v>
      </c>
      <c r="M113" s="37"/>
      <c r="N113" s="57">
        <v>60</v>
      </c>
      <c r="O113" s="57"/>
      <c r="P113" s="37"/>
      <c r="Q113" s="37"/>
      <c r="R113" s="57" t="s">
        <v>724</v>
      </c>
      <c r="S113" s="87" t="s">
        <v>285</v>
      </c>
      <c r="T113" s="37"/>
      <c r="U113" s="57">
        <v>60</v>
      </c>
      <c r="V113" s="57"/>
      <c r="W113" s="37"/>
    </row>
    <row r="114" spans="1:23" ht="15.75" thickBot="1">
      <c r="A114" s="11"/>
      <c r="B114" s="87"/>
      <c r="C114" s="37"/>
      <c r="D114" s="55"/>
      <c r="E114" s="138"/>
      <c r="F114" s="37"/>
      <c r="G114" s="54"/>
      <c r="H114" s="54"/>
      <c r="I114" s="37"/>
      <c r="J114" s="37"/>
      <c r="K114" s="58"/>
      <c r="L114" s="134"/>
      <c r="M114" s="37"/>
      <c r="N114" s="57"/>
      <c r="O114" s="57"/>
      <c r="P114" s="37"/>
      <c r="Q114" s="37"/>
      <c r="R114" s="58"/>
      <c r="S114" s="134"/>
      <c r="T114" s="37"/>
      <c r="U114" s="57"/>
      <c r="V114" s="57"/>
      <c r="W114" s="37"/>
    </row>
    <row r="115" spans="1:23">
      <c r="A115" s="11"/>
      <c r="B115" s="49" t="s">
        <v>707</v>
      </c>
      <c r="C115" s="42"/>
      <c r="D115" s="153">
        <v>14532</v>
      </c>
      <c r="E115" s="47"/>
      <c r="F115" s="42"/>
      <c r="G115" s="74" t="s">
        <v>212</v>
      </c>
      <c r="H115" s="75">
        <v>60</v>
      </c>
      <c r="I115" s="42"/>
      <c r="J115" s="42"/>
      <c r="K115" s="108">
        <v>67891</v>
      </c>
      <c r="L115" s="47"/>
      <c r="M115" s="42"/>
      <c r="N115" s="49" t="s">
        <v>212</v>
      </c>
      <c r="O115" s="51">
        <v>60</v>
      </c>
      <c r="P115" s="42"/>
      <c r="Q115" s="42"/>
      <c r="R115" s="108">
        <v>89835</v>
      </c>
      <c r="S115" s="47"/>
      <c r="T115" s="42"/>
      <c r="U115" s="49" t="s">
        <v>212</v>
      </c>
      <c r="V115" s="51">
        <v>60</v>
      </c>
      <c r="W115" s="42"/>
    </row>
    <row r="116" spans="1:23" ht="15.75" thickBot="1">
      <c r="A116" s="11"/>
      <c r="B116" s="49"/>
      <c r="C116" s="42"/>
      <c r="D116" s="155"/>
      <c r="E116" s="61"/>
      <c r="F116" s="42"/>
      <c r="G116" s="74"/>
      <c r="H116" s="75"/>
      <c r="I116" s="42"/>
      <c r="J116" s="42"/>
      <c r="K116" s="109"/>
      <c r="L116" s="61"/>
      <c r="M116" s="42"/>
      <c r="N116" s="49"/>
      <c r="O116" s="51"/>
      <c r="P116" s="42"/>
      <c r="Q116" s="42"/>
      <c r="R116" s="109"/>
      <c r="S116" s="61"/>
      <c r="T116" s="42"/>
      <c r="U116" s="49"/>
      <c r="V116" s="51"/>
      <c r="W116" s="42"/>
    </row>
    <row r="117" spans="1:23" ht="15.75" thickTop="1">
      <c r="A117" s="2" t="s">
        <v>1208</v>
      </c>
      <c r="B117" s="10" t="s">
        <v>6</v>
      </c>
      <c r="C117" s="10"/>
      <c r="D117" s="10"/>
      <c r="E117" s="10"/>
      <c r="F117" s="10"/>
      <c r="G117" s="10"/>
      <c r="H117" s="10"/>
      <c r="I117" s="10"/>
      <c r="J117" s="10"/>
      <c r="K117" s="10"/>
      <c r="L117" s="10"/>
      <c r="M117" s="10"/>
      <c r="N117" s="10"/>
      <c r="O117" s="10"/>
      <c r="P117" s="10"/>
      <c r="Q117" s="10"/>
      <c r="R117" s="10"/>
      <c r="S117" s="10"/>
      <c r="T117" s="10"/>
      <c r="U117" s="10"/>
      <c r="V117" s="10"/>
      <c r="W117" s="10"/>
    </row>
    <row r="118" spans="1:23" ht="45">
      <c r="A118" s="3" t="s">
        <v>1198</v>
      </c>
      <c r="B118" s="10" t="s">
        <v>6</v>
      </c>
      <c r="C118" s="10"/>
      <c r="D118" s="10"/>
      <c r="E118" s="10"/>
      <c r="F118" s="10"/>
      <c r="G118" s="10"/>
      <c r="H118" s="10"/>
      <c r="I118" s="10"/>
      <c r="J118" s="10"/>
      <c r="K118" s="10"/>
      <c r="L118" s="10"/>
      <c r="M118" s="10"/>
      <c r="N118" s="10"/>
      <c r="O118" s="10"/>
      <c r="P118" s="10"/>
      <c r="Q118" s="10"/>
      <c r="R118" s="10"/>
      <c r="S118" s="10"/>
      <c r="T118" s="10"/>
      <c r="U118" s="10"/>
      <c r="V118" s="10"/>
      <c r="W118" s="10"/>
    </row>
    <row r="119" spans="1:23" ht="15" customHeight="1">
      <c r="A119" s="11" t="s">
        <v>1209</v>
      </c>
      <c r="B119" s="10" t="s">
        <v>6</v>
      </c>
      <c r="C119" s="10"/>
      <c r="D119" s="10"/>
      <c r="E119" s="10"/>
      <c r="F119" s="10"/>
      <c r="G119" s="10"/>
      <c r="H119" s="10"/>
      <c r="I119" s="10"/>
      <c r="J119" s="10"/>
      <c r="K119" s="10"/>
      <c r="L119" s="10"/>
      <c r="M119" s="10"/>
      <c r="N119" s="10"/>
      <c r="O119" s="10"/>
      <c r="P119" s="10"/>
      <c r="Q119" s="10"/>
      <c r="R119" s="10"/>
      <c r="S119" s="10"/>
      <c r="T119" s="10"/>
      <c r="U119" s="10"/>
      <c r="V119" s="10"/>
      <c r="W119" s="10"/>
    </row>
    <row r="120" spans="1:23">
      <c r="A120" s="11"/>
      <c r="B120" s="37" t="s">
        <v>725</v>
      </c>
      <c r="C120" s="37"/>
      <c r="D120" s="37"/>
      <c r="E120" s="37"/>
      <c r="F120" s="37"/>
      <c r="G120" s="37"/>
      <c r="H120" s="37"/>
      <c r="I120" s="37"/>
      <c r="J120" s="37"/>
      <c r="K120" s="37"/>
      <c r="L120" s="37"/>
      <c r="M120" s="37"/>
      <c r="N120" s="37"/>
      <c r="O120" s="37"/>
      <c r="P120" s="37"/>
      <c r="Q120" s="37"/>
      <c r="R120" s="37"/>
      <c r="S120" s="37"/>
      <c r="T120" s="37"/>
      <c r="U120" s="37"/>
      <c r="V120" s="37"/>
      <c r="W120" s="37"/>
    </row>
    <row r="121" spans="1:23">
      <c r="A121" s="11"/>
      <c r="B121" s="25"/>
      <c r="C121" s="25"/>
      <c r="D121" s="25"/>
      <c r="E121" s="25"/>
      <c r="F121" s="25"/>
      <c r="G121" s="25"/>
      <c r="H121" s="25"/>
      <c r="I121" s="25"/>
      <c r="J121" s="25"/>
      <c r="K121" s="25"/>
      <c r="L121" s="25"/>
      <c r="M121" s="25"/>
      <c r="N121" s="25"/>
      <c r="O121" s="25"/>
      <c r="P121" s="25"/>
      <c r="Q121" s="25"/>
      <c r="R121" s="25"/>
      <c r="S121" s="25"/>
      <c r="T121" s="25"/>
      <c r="U121" s="25"/>
      <c r="V121" s="25"/>
      <c r="W121" s="25"/>
    </row>
    <row r="122" spans="1:23">
      <c r="A122" s="11"/>
      <c r="B122" s="15"/>
      <c r="C122" s="15"/>
      <c r="D122" s="15"/>
      <c r="E122" s="15"/>
      <c r="F122" s="15"/>
      <c r="G122" s="15"/>
      <c r="H122" s="15"/>
      <c r="I122" s="15"/>
      <c r="J122" s="15"/>
      <c r="K122" s="15"/>
      <c r="L122" s="15"/>
      <c r="M122" s="15"/>
      <c r="N122" s="15"/>
      <c r="O122" s="15"/>
      <c r="P122" s="15"/>
      <c r="Q122" s="15"/>
      <c r="R122" s="15"/>
      <c r="S122" s="15"/>
      <c r="T122" s="15"/>
      <c r="U122" s="15"/>
      <c r="V122" s="15"/>
      <c r="W122" s="15"/>
    </row>
    <row r="123" spans="1:23" ht="15.75" thickBot="1">
      <c r="A123" s="11"/>
      <c r="B123" s="65"/>
      <c r="C123" s="14"/>
      <c r="D123" s="39" t="s">
        <v>279</v>
      </c>
      <c r="E123" s="39"/>
      <c r="F123" s="39"/>
      <c r="G123" s="39"/>
      <c r="H123" s="39"/>
      <c r="I123" s="39"/>
      <c r="J123" s="39"/>
      <c r="K123" s="39"/>
      <c r="L123" s="39"/>
      <c r="M123" s="39"/>
      <c r="N123" s="39"/>
      <c r="O123" s="39"/>
      <c r="P123" s="39"/>
      <c r="Q123" s="39"/>
      <c r="R123" s="39"/>
      <c r="S123" s="39"/>
      <c r="T123" s="39"/>
      <c r="U123" s="39"/>
      <c r="V123" s="39"/>
      <c r="W123" s="39"/>
    </row>
    <row r="124" spans="1:23" ht="15.75" thickBot="1">
      <c r="A124" s="11"/>
      <c r="B124" s="65"/>
      <c r="C124" s="14"/>
      <c r="D124" s="163" t="s">
        <v>179</v>
      </c>
      <c r="E124" s="163"/>
      <c r="F124" s="163"/>
      <c r="G124" s="163"/>
      <c r="H124" s="163"/>
      <c r="I124" s="163"/>
      <c r="J124" s="98"/>
      <c r="K124" s="163" t="s">
        <v>180</v>
      </c>
      <c r="L124" s="163"/>
      <c r="M124" s="163"/>
      <c r="N124" s="163"/>
      <c r="O124" s="163"/>
      <c r="P124" s="163"/>
      <c r="Q124" s="14"/>
      <c r="R124" s="163" t="s">
        <v>181</v>
      </c>
      <c r="S124" s="163"/>
      <c r="T124" s="163"/>
      <c r="U124" s="163"/>
      <c r="V124" s="163"/>
      <c r="W124" s="163"/>
    </row>
    <row r="125" spans="1:23">
      <c r="A125" s="11"/>
      <c r="B125" s="67"/>
      <c r="C125" s="37"/>
      <c r="D125" s="72" t="s">
        <v>709</v>
      </c>
      <c r="E125" s="72"/>
      <c r="F125" s="73"/>
      <c r="G125" s="72" t="s">
        <v>674</v>
      </c>
      <c r="H125" s="72"/>
      <c r="I125" s="72"/>
      <c r="J125" s="37"/>
      <c r="K125" s="72" t="s">
        <v>709</v>
      </c>
      <c r="L125" s="72"/>
      <c r="M125" s="73"/>
      <c r="N125" s="72" t="s">
        <v>674</v>
      </c>
      <c r="O125" s="72"/>
      <c r="P125" s="72"/>
      <c r="Q125" s="37"/>
      <c r="R125" s="72" t="s">
        <v>709</v>
      </c>
      <c r="S125" s="72"/>
      <c r="T125" s="73"/>
      <c r="U125" s="72" t="s">
        <v>674</v>
      </c>
      <c r="V125" s="72"/>
      <c r="W125" s="72"/>
    </row>
    <row r="126" spans="1:23" ht="15.75" thickBot="1">
      <c r="A126" s="11"/>
      <c r="B126" s="67"/>
      <c r="C126" s="37"/>
      <c r="D126" s="39"/>
      <c r="E126" s="39"/>
      <c r="F126" s="37"/>
      <c r="G126" s="39" t="s">
        <v>699</v>
      </c>
      <c r="H126" s="39"/>
      <c r="I126" s="39"/>
      <c r="J126" s="37"/>
      <c r="K126" s="39"/>
      <c r="L126" s="39"/>
      <c r="M126" s="37"/>
      <c r="N126" s="39" t="s">
        <v>699</v>
      </c>
      <c r="O126" s="39"/>
      <c r="P126" s="39"/>
      <c r="Q126" s="37"/>
      <c r="R126" s="39"/>
      <c r="S126" s="39"/>
      <c r="T126" s="125"/>
      <c r="U126" s="39" t="s">
        <v>699</v>
      </c>
      <c r="V126" s="39"/>
      <c r="W126" s="39"/>
    </row>
    <row r="127" spans="1:23">
      <c r="A127" s="11"/>
      <c r="B127" s="40" t="s">
        <v>710</v>
      </c>
      <c r="C127" s="42"/>
      <c r="D127" s="153">
        <v>175104</v>
      </c>
      <c r="E127" s="47"/>
      <c r="F127" s="42"/>
      <c r="G127" s="43" t="s">
        <v>212</v>
      </c>
      <c r="H127" s="45">
        <v>46.24</v>
      </c>
      <c r="I127" s="47"/>
      <c r="J127" s="42"/>
      <c r="K127" s="108">
        <v>25863</v>
      </c>
      <c r="L127" s="47"/>
      <c r="M127" s="42"/>
      <c r="N127" s="50" t="s">
        <v>212</v>
      </c>
      <c r="O127" s="52">
        <v>60</v>
      </c>
      <c r="P127" s="47"/>
      <c r="Q127" s="42"/>
      <c r="R127" s="165" t="s">
        <v>213</v>
      </c>
      <c r="S127" s="47"/>
      <c r="T127" s="42"/>
      <c r="U127" s="41" t="s">
        <v>212</v>
      </c>
      <c r="V127" s="165" t="s">
        <v>213</v>
      </c>
      <c r="W127" s="47"/>
    </row>
    <row r="128" spans="1:23">
      <c r="A128" s="11"/>
      <c r="B128" s="40"/>
      <c r="C128" s="42"/>
      <c r="D128" s="164"/>
      <c r="E128" s="48"/>
      <c r="F128" s="42"/>
      <c r="G128" s="44"/>
      <c r="H128" s="46"/>
      <c r="I128" s="48"/>
      <c r="J128" s="42"/>
      <c r="K128" s="154"/>
      <c r="L128" s="48"/>
      <c r="M128" s="42"/>
      <c r="N128" s="76"/>
      <c r="O128" s="77"/>
      <c r="P128" s="48"/>
      <c r="Q128" s="42"/>
      <c r="R128" s="166"/>
      <c r="S128" s="48"/>
      <c r="T128" s="42"/>
      <c r="U128" s="167"/>
      <c r="V128" s="166"/>
      <c r="W128" s="48"/>
    </row>
    <row r="129" spans="1:23">
      <c r="A129" s="11"/>
      <c r="B129" s="53" t="s">
        <v>677</v>
      </c>
      <c r="C129" s="37"/>
      <c r="D129" s="54" t="s">
        <v>213</v>
      </c>
      <c r="E129" s="37"/>
      <c r="F129" s="37"/>
      <c r="G129" s="54" t="s">
        <v>213</v>
      </c>
      <c r="H129" s="54"/>
      <c r="I129" s="37"/>
      <c r="J129" s="37"/>
      <c r="K129" s="102">
        <v>160187</v>
      </c>
      <c r="L129" s="37"/>
      <c r="M129" s="37"/>
      <c r="N129" s="57">
        <v>44</v>
      </c>
      <c r="O129" s="57"/>
      <c r="P129" s="37"/>
      <c r="Q129" s="37"/>
      <c r="R129" s="168">
        <v>25863</v>
      </c>
      <c r="S129" s="37"/>
      <c r="T129" s="37"/>
      <c r="U129" s="169">
        <v>60</v>
      </c>
      <c r="V129" s="169"/>
      <c r="W129" s="37"/>
    </row>
    <row r="130" spans="1:23">
      <c r="A130" s="11"/>
      <c r="B130" s="53"/>
      <c r="C130" s="37"/>
      <c r="D130" s="54"/>
      <c r="E130" s="37"/>
      <c r="F130" s="37"/>
      <c r="G130" s="54"/>
      <c r="H130" s="54"/>
      <c r="I130" s="37"/>
      <c r="J130" s="37"/>
      <c r="K130" s="102"/>
      <c r="L130" s="37"/>
      <c r="M130" s="37"/>
      <c r="N130" s="57"/>
      <c r="O130" s="57"/>
      <c r="P130" s="37"/>
      <c r="Q130" s="37"/>
      <c r="R130" s="168"/>
      <c r="S130" s="37"/>
      <c r="T130" s="37"/>
      <c r="U130" s="169"/>
      <c r="V130" s="169"/>
      <c r="W130" s="37"/>
    </row>
    <row r="131" spans="1:23">
      <c r="A131" s="11"/>
      <c r="B131" s="40" t="s">
        <v>711</v>
      </c>
      <c r="C131" s="42"/>
      <c r="D131" s="75" t="s">
        <v>726</v>
      </c>
      <c r="E131" s="74" t="s">
        <v>285</v>
      </c>
      <c r="F131" s="42"/>
      <c r="G131" s="75">
        <v>50.36</v>
      </c>
      <c r="H131" s="75"/>
      <c r="I131" s="42"/>
      <c r="J131" s="42"/>
      <c r="K131" s="51" t="s">
        <v>213</v>
      </c>
      <c r="L131" s="42"/>
      <c r="M131" s="42"/>
      <c r="N131" s="51" t="s">
        <v>213</v>
      </c>
      <c r="O131" s="51"/>
      <c r="P131" s="42"/>
      <c r="Q131" s="42"/>
      <c r="R131" s="170" t="s">
        <v>213</v>
      </c>
      <c r="S131" s="42"/>
      <c r="T131" s="42"/>
      <c r="U131" s="170" t="s">
        <v>213</v>
      </c>
      <c r="V131" s="170"/>
      <c r="W131" s="42"/>
    </row>
    <row r="132" spans="1:23">
      <c r="A132" s="11"/>
      <c r="B132" s="40"/>
      <c r="C132" s="42"/>
      <c r="D132" s="75"/>
      <c r="E132" s="74"/>
      <c r="F132" s="42"/>
      <c r="G132" s="75"/>
      <c r="H132" s="75"/>
      <c r="I132" s="42"/>
      <c r="J132" s="42"/>
      <c r="K132" s="51"/>
      <c r="L132" s="42"/>
      <c r="M132" s="42"/>
      <c r="N132" s="51"/>
      <c r="O132" s="51"/>
      <c r="P132" s="42"/>
      <c r="Q132" s="42"/>
      <c r="R132" s="170"/>
      <c r="S132" s="42"/>
      <c r="T132" s="42"/>
      <c r="U132" s="170"/>
      <c r="V132" s="170"/>
      <c r="W132" s="42"/>
    </row>
    <row r="133" spans="1:23">
      <c r="A133" s="11"/>
      <c r="B133" s="53" t="s">
        <v>682</v>
      </c>
      <c r="C133" s="37"/>
      <c r="D133" s="54" t="s">
        <v>727</v>
      </c>
      <c r="E133" s="81" t="s">
        <v>285</v>
      </c>
      <c r="F133" s="37"/>
      <c r="G133" s="54">
        <v>46.45</v>
      </c>
      <c r="H133" s="54"/>
      <c r="I133" s="37"/>
      <c r="J133" s="37"/>
      <c r="K133" s="57" t="s">
        <v>728</v>
      </c>
      <c r="L133" s="87" t="s">
        <v>285</v>
      </c>
      <c r="M133" s="37"/>
      <c r="N133" s="57">
        <v>45.95</v>
      </c>
      <c r="O133" s="57"/>
      <c r="P133" s="37"/>
      <c r="Q133" s="37"/>
      <c r="R133" s="169" t="s">
        <v>213</v>
      </c>
      <c r="S133" s="37"/>
      <c r="T133" s="37"/>
      <c r="U133" s="169" t="s">
        <v>213</v>
      </c>
      <c r="V133" s="169"/>
      <c r="W133" s="37"/>
    </row>
    <row r="134" spans="1:23" ht="15.75" thickBot="1">
      <c r="A134" s="11"/>
      <c r="B134" s="53"/>
      <c r="C134" s="37"/>
      <c r="D134" s="55"/>
      <c r="E134" s="138"/>
      <c r="F134" s="37"/>
      <c r="G134" s="54"/>
      <c r="H134" s="54"/>
      <c r="I134" s="37"/>
      <c r="J134" s="37"/>
      <c r="K134" s="58"/>
      <c r="L134" s="134"/>
      <c r="M134" s="37"/>
      <c r="N134" s="57"/>
      <c r="O134" s="57"/>
      <c r="P134" s="37"/>
      <c r="Q134" s="37"/>
      <c r="R134" s="171"/>
      <c r="S134" s="56"/>
      <c r="T134" s="37"/>
      <c r="U134" s="169"/>
      <c r="V134" s="169"/>
      <c r="W134" s="37"/>
    </row>
    <row r="135" spans="1:23">
      <c r="A135" s="11"/>
      <c r="B135" s="40" t="s">
        <v>717</v>
      </c>
      <c r="C135" s="42"/>
      <c r="D135" s="153">
        <v>39370</v>
      </c>
      <c r="E135" s="47"/>
      <c r="F135" s="42"/>
      <c r="G135" s="74" t="s">
        <v>212</v>
      </c>
      <c r="H135" s="75">
        <v>45.34</v>
      </c>
      <c r="I135" s="42"/>
      <c r="J135" s="42"/>
      <c r="K135" s="108">
        <v>175104</v>
      </c>
      <c r="L135" s="47"/>
      <c r="M135" s="42"/>
      <c r="N135" s="49" t="s">
        <v>212</v>
      </c>
      <c r="O135" s="51">
        <v>46.24</v>
      </c>
      <c r="P135" s="42"/>
      <c r="Q135" s="42"/>
      <c r="R135" s="173">
        <v>25863</v>
      </c>
      <c r="S135" s="47"/>
      <c r="T135" s="42"/>
      <c r="U135" s="40" t="s">
        <v>212</v>
      </c>
      <c r="V135" s="170">
        <v>60</v>
      </c>
      <c r="W135" s="42"/>
    </row>
    <row r="136" spans="1:23" ht="15.75" thickBot="1">
      <c r="A136" s="11"/>
      <c r="B136" s="40"/>
      <c r="C136" s="42"/>
      <c r="D136" s="155"/>
      <c r="E136" s="61"/>
      <c r="F136" s="42"/>
      <c r="G136" s="74"/>
      <c r="H136" s="75"/>
      <c r="I136" s="42"/>
      <c r="J136" s="42"/>
      <c r="K136" s="109"/>
      <c r="L136" s="61"/>
      <c r="M136" s="42"/>
      <c r="N136" s="49"/>
      <c r="O136" s="51"/>
      <c r="P136" s="42"/>
      <c r="Q136" s="42"/>
      <c r="R136" s="174"/>
      <c r="S136" s="61"/>
      <c r="T136" s="42"/>
      <c r="U136" s="40"/>
      <c r="V136" s="170"/>
      <c r="W136" s="42"/>
    </row>
    <row r="137" spans="1:23" ht="15.75" thickTop="1"/>
  </sheetData>
  <mergeCells count="757">
    <mergeCell ref="A119:A136"/>
    <mergeCell ref="B119:W119"/>
    <mergeCell ref="B120:W120"/>
    <mergeCell ref="A79:A96"/>
    <mergeCell ref="B79:W79"/>
    <mergeCell ref="B80:W80"/>
    <mergeCell ref="B97:W97"/>
    <mergeCell ref="B98:W98"/>
    <mergeCell ref="A99:A116"/>
    <mergeCell ref="B99:W99"/>
    <mergeCell ref="B100:W100"/>
    <mergeCell ref="A46:A56"/>
    <mergeCell ref="B46:W46"/>
    <mergeCell ref="B47:W47"/>
    <mergeCell ref="B57:W57"/>
    <mergeCell ref="B58:W58"/>
    <mergeCell ref="A59:A76"/>
    <mergeCell ref="B59:W59"/>
    <mergeCell ref="B60:W60"/>
    <mergeCell ref="W135:W136"/>
    <mergeCell ref="A1:A2"/>
    <mergeCell ref="B1:W1"/>
    <mergeCell ref="B2:W2"/>
    <mergeCell ref="B3:W3"/>
    <mergeCell ref="A4:A17"/>
    <mergeCell ref="B4:W4"/>
    <mergeCell ref="B5:W5"/>
    <mergeCell ref="A18:A45"/>
    <mergeCell ref="B18:W18"/>
    <mergeCell ref="Q135:Q136"/>
    <mergeCell ref="R135:R136"/>
    <mergeCell ref="S135:S136"/>
    <mergeCell ref="T135:T136"/>
    <mergeCell ref="U135:U136"/>
    <mergeCell ref="V135:V136"/>
    <mergeCell ref="K135:K136"/>
    <mergeCell ref="L135:L136"/>
    <mergeCell ref="M135:M136"/>
    <mergeCell ref="N135:N136"/>
    <mergeCell ref="O135:O136"/>
    <mergeCell ref="P135:P136"/>
    <mergeCell ref="W133:W134"/>
    <mergeCell ref="B135:B136"/>
    <mergeCell ref="C135:C136"/>
    <mergeCell ref="D135:D136"/>
    <mergeCell ref="E135:E136"/>
    <mergeCell ref="F135:F136"/>
    <mergeCell ref="G135:G136"/>
    <mergeCell ref="H135:H136"/>
    <mergeCell ref="I135:I136"/>
    <mergeCell ref="J135:J136"/>
    <mergeCell ref="P133:P134"/>
    <mergeCell ref="Q133:Q134"/>
    <mergeCell ref="R133:R134"/>
    <mergeCell ref="S133:S134"/>
    <mergeCell ref="T133:T134"/>
    <mergeCell ref="U133:V134"/>
    <mergeCell ref="I133:I134"/>
    <mergeCell ref="J133:J134"/>
    <mergeCell ref="K133:K134"/>
    <mergeCell ref="L133:L134"/>
    <mergeCell ref="M133:M134"/>
    <mergeCell ref="N133:O134"/>
    <mergeCell ref="S131:S132"/>
    <mergeCell ref="T131:T132"/>
    <mergeCell ref="U131:V132"/>
    <mergeCell ref="W131:W132"/>
    <mergeCell ref="B133:B134"/>
    <mergeCell ref="C133:C134"/>
    <mergeCell ref="D133:D134"/>
    <mergeCell ref="E133:E134"/>
    <mergeCell ref="F133:F134"/>
    <mergeCell ref="G133:H134"/>
    <mergeCell ref="L131:L132"/>
    <mergeCell ref="M131:M132"/>
    <mergeCell ref="N131:O132"/>
    <mergeCell ref="P131:P132"/>
    <mergeCell ref="Q131:Q132"/>
    <mergeCell ref="R131:R132"/>
    <mergeCell ref="W129:W130"/>
    <mergeCell ref="B131:B132"/>
    <mergeCell ref="C131:C132"/>
    <mergeCell ref="D131:D132"/>
    <mergeCell ref="E131:E132"/>
    <mergeCell ref="F131:F132"/>
    <mergeCell ref="G131:H132"/>
    <mergeCell ref="I131:I132"/>
    <mergeCell ref="J131:J132"/>
    <mergeCell ref="K131:K132"/>
    <mergeCell ref="P129:P130"/>
    <mergeCell ref="Q129:Q130"/>
    <mergeCell ref="R129:R130"/>
    <mergeCell ref="S129:S130"/>
    <mergeCell ref="T129:T130"/>
    <mergeCell ref="U129:V130"/>
    <mergeCell ref="I129:I130"/>
    <mergeCell ref="J129:J130"/>
    <mergeCell ref="K129:K130"/>
    <mergeCell ref="L129:L130"/>
    <mergeCell ref="M129:M130"/>
    <mergeCell ref="N129:O130"/>
    <mergeCell ref="T127:T128"/>
    <mergeCell ref="U127:U128"/>
    <mergeCell ref="V127:V128"/>
    <mergeCell ref="W127:W128"/>
    <mergeCell ref="B129:B130"/>
    <mergeCell ref="C129:C130"/>
    <mergeCell ref="D129:D130"/>
    <mergeCell ref="E129:E130"/>
    <mergeCell ref="F129:F130"/>
    <mergeCell ref="G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R125:S126"/>
    <mergeCell ref="T125:T126"/>
    <mergeCell ref="U125:W125"/>
    <mergeCell ref="U126:W126"/>
    <mergeCell ref="B127:B128"/>
    <mergeCell ref="C127:C128"/>
    <mergeCell ref="D127:D128"/>
    <mergeCell ref="E127:E128"/>
    <mergeCell ref="F127:F128"/>
    <mergeCell ref="G127:G128"/>
    <mergeCell ref="J125:J126"/>
    <mergeCell ref="K125:L126"/>
    <mergeCell ref="M125:M126"/>
    <mergeCell ref="N125:P125"/>
    <mergeCell ref="N126:P126"/>
    <mergeCell ref="Q125:Q126"/>
    <mergeCell ref="B125:B126"/>
    <mergeCell ref="C125:C126"/>
    <mergeCell ref="D125:E126"/>
    <mergeCell ref="F125:F126"/>
    <mergeCell ref="G125:I125"/>
    <mergeCell ref="G126:I126"/>
    <mergeCell ref="W115:W116"/>
    <mergeCell ref="B121:W121"/>
    <mergeCell ref="D123:W123"/>
    <mergeCell ref="D124:I124"/>
    <mergeCell ref="K124:P124"/>
    <mergeCell ref="R124:W124"/>
    <mergeCell ref="B117:W117"/>
    <mergeCell ref="B118:W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W113:W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V114"/>
    <mergeCell ref="I113:I114"/>
    <mergeCell ref="J113:J114"/>
    <mergeCell ref="K113:K114"/>
    <mergeCell ref="L113:L114"/>
    <mergeCell ref="M113:M114"/>
    <mergeCell ref="N113:O114"/>
    <mergeCell ref="S111:S112"/>
    <mergeCell ref="T111:T112"/>
    <mergeCell ref="U111:V112"/>
    <mergeCell ref="W111:W112"/>
    <mergeCell ref="B113:B114"/>
    <mergeCell ref="C113:C114"/>
    <mergeCell ref="D113:D114"/>
    <mergeCell ref="E113:E114"/>
    <mergeCell ref="F113:F114"/>
    <mergeCell ref="G113:H114"/>
    <mergeCell ref="L111:L112"/>
    <mergeCell ref="M111:M112"/>
    <mergeCell ref="N111:O112"/>
    <mergeCell ref="P111:P112"/>
    <mergeCell ref="Q111:Q112"/>
    <mergeCell ref="R111:R112"/>
    <mergeCell ref="W109:W110"/>
    <mergeCell ref="B111:B112"/>
    <mergeCell ref="C111:C112"/>
    <mergeCell ref="D111:D112"/>
    <mergeCell ref="E111:E112"/>
    <mergeCell ref="F111:F112"/>
    <mergeCell ref="G111:H112"/>
    <mergeCell ref="I111:I112"/>
    <mergeCell ref="J111:J112"/>
    <mergeCell ref="K111:K112"/>
    <mergeCell ref="P109:P110"/>
    <mergeCell ref="Q109:Q110"/>
    <mergeCell ref="R109:R110"/>
    <mergeCell ref="S109:S110"/>
    <mergeCell ref="T109:T110"/>
    <mergeCell ref="U109:V110"/>
    <mergeCell ref="I109:I110"/>
    <mergeCell ref="J109:J110"/>
    <mergeCell ref="K109:K110"/>
    <mergeCell ref="L109:L110"/>
    <mergeCell ref="M109:M110"/>
    <mergeCell ref="N109:O110"/>
    <mergeCell ref="T107:T108"/>
    <mergeCell ref="U107:U108"/>
    <mergeCell ref="V107:V108"/>
    <mergeCell ref="W107:W108"/>
    <mergeCell ref="B109:B110"/>
    <mergeCell ref="C109:C110"/>
    <mergeCell ref="D109:D110"/>
    <mergeCell ref="E109:E110"/>
    <mergeCell ref="F109:F110"/>
    <mergeCell ref="G109:H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S106"/>
    <mergeCell ref="T105:T106"/>
    <mergeCell ref="U105:W105"/>
    <mergeCell ref="U106:W106"/>
    <mergeCell ref="B107:B108"/>
    <mergeCell ref="C107:C108"/>
    <mergeCell ref="D107:D108"/>
    <mergeCell ref="E107:E108"/>
    <mergeCell ref="F107:F108"/>
    <mergeCell ref="G107:G108"/>
    <mergeCell ref="J105:J106"/>
    <mergeCell ref="K105:L106"/>
    <mergeCell ref="M105:M106"/>
    <mergeCell ref="N105:P105"/>
    <mergeCell ref="N106:P106"/>
    <mergeCell ref="Q105:Q106"/>
    <mergeCell ref="B105:B106"/>
    <mergeCell ref="C105:C106"/>
    <mergeCell ref="D105:E106"/>
    <mergeCell ref="F105:F106"/>
    <mergeCell ref="G105:I105"/>
    <mergeCell ref="G106:I106"/>
    <mergeCell ref="W95:W96"/>
    <mergeCell ref="B101:W101"/>
    <mergeCell ref="D103:W103"/>
    <mergeCell ref="D104:I104"/>
    <mergeCell ref="K104:P104"/>
    <mergeCell ref="R104:W104"/>
    <mergeCell ref="Q95:Q96"/>
    <mergeCell ref="R95:R96"/>
    <mergeCell ref="S95:S96"/>
    <mergeCell ref="T95:T96"/>
    <mergeCell ref="U95:U96"/>
    <mergeCell ref="V95:V96"/>
    <mergeCell ref="K95:K96"/>
    <mergeCell ref="L95:L96"/>
    <mergeCell ref="M95:M96"/>
    <mergeCell ref="N95:N96"/>
    <mergeCell ref="O95:O96"/>
    <mergeCell ref="P95:P96"/>
    <mergeCell ref="W93:W94"/>
    <mergeCell ref="B95:B96"/>
    <mergeCell ref="C95:C96"/>
    <mergeCell ref="D95:D96"/>
    <mergeCell ref="E95:E96"/>
    <mergeCell ref="F95:F96"/>
    <mergeCell ref="G95:G96"/>
    <mergeCell ref="H95:H96"/>
    <mergeCell ref="I95:I96"/>
    <mergeCell ref="J95:J96"/>
    <mergeCell ref="P93:P94"/>
    <mergeCell ref="Q93:Q94"/>
    <mergeCell ref="R93:R94"/>
    <mergeCell ref="S93:S94"/>
    <mergeCell ref="T93:T94"/>
    <mergeCell ref="U93:V94"/>
    <mergeCell ref="I93:I94"/>
    <mergeCell ref="J93:J94"/>
    <mergeCell ref="K93:K94"/>
    <mergeCell ref="L93:L94"/>
    <mergeCell ref="M93:M94"/>
    <mergeCell ref="N93:O94"/>
    <mergeCell ref="S91:S92"/>
    <mergeCell ref="T91:T92"/>
    <mergeCell ref="U91:V92"/>
    <mergeCell ref="W91:W92"/>
    <mergeCell ref="B93:B94"/>
    <mergeCell ref="C93:C94"/>
    <mergeCell ref="D93:D94"/>
    <mergeCell ref="E93:E94"/>
    <mergeCell ref="F93:F94"/>
    <mergeCell ref="G93:H94"/>
    <mergeCell ref="L91:L92"/>
    <mergeCell ref="M91:M92"/>
    <mergeCell ref="N91:O92"/>
    <mergeCell ref="P91:P92"/>
    <mergeCell ref="Q91:Q92"/>
    <mergeCell ref="R91:R92"/>
    <mergeCell ref="W89:W90"/>
    <mergeCell ref="B91:B92"/>
    <mergeCell ref="C91:C92"/>
    <mergeCell ref="D91:D92"/>
    <mergeCell ref="E91:E92"/>
    <mergeCell ref="F91:F92"/>
    <mergeCell ref="G91:H92"/>
    <mergeCell ref="I91:I92"/>
    <mergeCell ref="J91:J92"/>
    <mergeCell ref="K91:K92"/>
    <mergeCell ref="P89:P90"/>
    <mergeCell ref="Q89:Q90"/>
    <mergeCell ref="R89:R90"/>
    <mergeCell ref="S89:S90"/>
    <mergeCell ref="T89:T90"/>
    <mergeCell ref="U89:V90"/>
    <mergeCell ref="I89:I90"/>
    <mergeCell ref="J89:J90"/>
    <mergeCell ref="K89:K90"/>
    <mergeCell ref="L89:L90"/>
    <mergeCell ref="M89:M90"/>
    <mergeCell ref="N89:O90"/>
    <mergeCell ref="T87:T88"/>
    <mergeCell ref="U87:U88"/>
    <mergeCell ref="V87:V88"/>
    <mergeCell ref="W87:W88"/>
    <mergeCell ref="B89:B90"/>
    <mergeCell ref="C89:C90"/>
    <mergeCell ref="D89:D90"/>
    <mergeCell ref="E89:E90"/>
    <mergeCell ref="F89:F90"/>
    <mergeCell ref="G89:H90"/>
    <mergeCell ref="N87:N88"/>
    <mergeCell ref="O87:O88"/>
    <mergeCell ref="P87:P88"/>
    <mergeCell ref="Q87:Q88"/>
    <mergeCell ref="R87:R88"/>
    <mergeCell ref="S87:S88"/>
    <mergeCell ref="H87:H88"/>
    <mergeCell ref="I87:I88"/>
    <mergeCell ref="J87:J88"/>
    <mergeCell ref="K87:K88"/>
    <mergeCell ref="L87:L88"/>
    <mergeCell ref="M87:M88"/>
    <mergeCell ref="R85:S86"/>
    <mergeCell ref="T85:T86"/>
    <mergeCell ref="U85:W85"/>
    <mergeCell ref="U86:W86"/>
    <mergeCell ref="B87:B88"/>
    <mergeCell ref="C87:C88"/>
    <mergeCell ref="D87:D88"/>
    <mergeCell ref="E87:E88"/>
    <mergeCell ref="F87:F88"/>
    <mergeCell ref="G87:G88"/>
    <mergeCell ref="J85:J86"/>
    <mergeCell ref="K85:L86"/>
    <mergeCell ref="M85:M86"/>
    <mergeCell ref="N85:P85"/>
    <mergeCell ref="N86:P86"/>
    <mergeCell ref="Q85:Q86"/>
    <mergeCell ref="B85:B86"/>
    <mergeCell ref="C85:C86"/>
    <mergeCell ref="D85:E86"/>
    <mergeCell ref="F85:F86"/>
    <mergeCell ref="G85:I85"/>
    <mergeCell ref="G86:I86"/>
    <mergeCell ref="W75:W76"/>
    <mergeCell ref="B81:W81"/>
    <mergeCell ref="D83:W83"/>
    <mergeCell ref="D84:I84"/>
    <mergeCell ref="K84:P84"/>
    <mergeCell ref="R84:W84"/>
    <mergeCell ref="B77:W77"/>
    <mergeCell ref="B78:W78"/>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V74"/>
    <mergeCell ref="I73:I74"/>
    <mergeCell ref="J73:J74"/>
    <mergeCell ref="K73:K74"/>
    <mergeCell ref="L73:L74"/>
    <mergeCell ref="M73:M74"/>
    <mergeCell ref="N73:O74"/>
    <mergeCell ref="S71:S72"/>
    <mergeCell ref="T71:T72"/>
    <mergeCell ref="U71:V72"/>
    <mergeCell ref="W71:W72"/>
    <mergeCell ref="B73:B74"/>
    <mergeCell ref="C73:C74"/>
    <mergeCell ref="D73:D74"/>
    <mergeCell ref="E73:E74"/>
    <mergeCell ref="F73:F74"/>
    <mergeCell ref="G73:H74"/>
    <mergeCell ref="L71:L72"/>
    <mergeCell ref="M71:M72"/>
    <mergeCell ref="N71:O72"/>
    <mergeCell ref="P71:P72"/>
    <mergeCell ref="Q71:Q72"/>
    <mergeCell ref="R71:R72"/>
    <mergeCell ref="W69:W70"/>
    <mergeCell ref="B71:B72"/>
    <mergeCell ref="C71:C72"/>
    <mergeCell ref="D71:D72"/>
    <mergeCell ref="E71:E72"/>
    <mergeCell ref="F71:F72"/>
    <mergeCell ref="G71:H72"/>
    <mergeCell ref="I71:I72"/>
    <mergeCell ref="J71:J72"/>
    <mergeCell ref="K71:K72"/>
    <mergeCell ref="P69:P70"/>
    <mergeCell ref="Q69:Q70"/>
    <mergeCell ref="R69:R70"/>
    <mergeCell ref="S69:S70"/>
    <mergeCell ref="T69:T70"/>
    <mergeCell ref="U69:V70"/>
    <mergeCell ref="I69:I70"/>
    <mergeCell ref="J69:J70"/>
    <mergeCell ref="K69:K70"/>
    <mergeCell ref="L69:L70"/>
    <mergeCell ref="M69:M70"/>
    <mergeCell ref="N69:O70"/>
    <mergeCell ref="T67:T68"/>
    <mergeCell ref="U67:U68"/>
    <mergeCell ref="V67:V68"/>
    <mergeCell ref="W67:W68"/>
    <mergeCell ref="B69:B70"/>
    <mergeCell ref="C69:C70"/>
    <mergeCell ref="D69:D70"/>
    <mergeCell ref="E69:E70"/>
    <mergeCell ref="F69:F70"/>
    <mergeCell ref="G69:H70"/>
    <mergeCell ref="N67:N68"/>
    <mergeCell ref="O67:O68"/>
    <mergeCell ref="P67:P68"/>
    <mergeCell ref="Q67:Q68"/>
    <mergeCell ref="R67:R68"/>
    <mergeCell ref="S67:S68"/>
    <mergeCell ref="H67:H68"/>
    <mergeCell ref="I67:I68"/>
    <mergeCell ref="J67:J68"/>
    <mergeCell ref="K67:K68"/>
    <mergeCell ref="L67:L68"/>
    <mergeCell ref="M67:M68"/>
    <mergeCell ref="R65:S66"/>
    <mergeCell ref="T65:T66"/>
    <mergeCell ref="U65:W65"/>
    <mergeCell ref="U66:W66"/>
    <mergeCell ref="B67:B68"/>
    <mergeCell ref="C67:C68"/>
    <mergeCell ref="D67:D68"/>
    <mergeCell ref="E67:E68"/>
    <mergeCell ref="F67:F68"/>
    <mergeCell ref="G67:G68"/>
    <mergeCell ref="J65:J66"/>
    <mergeCell ref="K65:L66"/>
    <mergeCell ref="M65:M66"/>
    <mergeCell ref="N65:P65"/>
    <mergeCell ref="N66:P66"/>
    <mergeCell ref="Q65:Q66"/>
    <mergeCell ref="B65:B66"/>
    <mergeCell ref="C65:C66"/>
    <mergeCell ref="D65:E66"/>
    <mergeCell ref="F65:F66"/>
    <mergeCell ref="G65:I65"/>
    <mergeCell ref="G66:I66"/>
    <mergeCell ref="L55:M56"/>
    <mergeCell ref="N55:N56"/>
    <mergeCell ref="B61:W61"/>
    <mergeCell ref="D63:W63"/>
    <mergeCell ref="D64:I64"/>
    <mergeCell ref="K64:P64"/>
    <mergeCell ref="R64:W64"/>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H51:J51"/>
    <mergeCell ref="H52:J52"/>
    <mergeCell ref="K51:K52"/>
    <mergeCell ref="L51:N51"/>
    <mergeCell ref="L52:N52"/>
    <mergeCell ref="B53:B54"/>
    <mergeCell ref="C53:C54"/>
    <mergeCell ref="D53:D54"/>
    <mergeCell ref="E53:E54"/>
    <mergeCell ref="F53:F54"/>
    <mergeCell ref="N44:N45"/>
    <mergeCell ref="O44:O45"/>
    <mergeCell ref="P44:P45"/>
    <mergeCell ref="B48:N48"/>
    <mergeCell ref="D50:N50"/>
    <mergeCell ref="B51:B52"/>
    <mergeCell ref="C51:C52"/>
    <mergeCell ref="D51:F51"/>
    <mergeCell ref="D52:F52"/>
    <mergeCell ref="G51:G52"/>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G42:G43"/>
    <mergeCell ref="H42:H43"/>
    <mergeCell ref="I42:I43"/>
    <mergeCell ref="J42:J43"/>
    <mergeCell ref="K42:K43"/>
    <mergeCell ref="L42:L43"/>
    <mergeCell ref="M38:M41"/>
    <mergeCell ref="N38:P38"/>
    <mergeCell ref="N39:P39"/>
    <mergeCell ref="N40:P40"/>
    <mergeCell ref="N41:P41"/>
    <mergeCell ref="B42:B43"/>
    <mergeCell ref="C42:C43"/>
    <mergeCell ref="D42:D43"/>
    <mergeCell ref="E42:E43"/>
    <mergeCell ref="F42:F43"/>
    <mergeCell ref="G39:I39"/>
    <mergeCell ref="G40:I40"/>
    <mergeCell ref="G41:I41"/>
    <mergeCell ref="J38:J41"/>
    <mergeCell ref="K38:L38"/>
    <mergeCell ref="K39:L39"/>
    <mergeCell ref="K40:L40"/>
    <mergeCell ref="K41:L41"/>
    <mergeCell ref="T34:T35"/>
    <mergeCell ref="U34:U35"/>
    <mergeCell ref="V34:V35"/>
    <mergeCell ref="W34:W35"/>
    <mergeCell ref="B36:P36"/>
    <mergeCell ref="B38:B41"/>
    <mergeCell ref="C38:C41"/>
    <mergeCell ref="D38:E41"/>
    <mergeCell ref="F38:F41"/>
    <mergeCell ref="G38:I38"/>
    <mergeCell ref="N34:N35"/>
    <mergeCell ref="O34:O35"/>
    <mergeCell ref="P34:P35"/>
    <mergeCell ref="Q34:Q35"/>
    <mergeCell ref="R34:R35"/>
    <mergeCell ref="S34:S35"/>
    <mergeCell ref="H34:H35"/>
    <mergeCell ref="I34:I35"/>
    <mergeCell ref="J34:J35"/>
    <mergeCell ref="K34:K35"/>
    <mergeCell ref="L34:L35"/>
    <mergeCell ref="M34:M35"/>
    <mergeCell ref="S32:S33"/>
    <mergeCell ref="T32:T33"/>
    <mergeCell ref="U32:V33"/>
    <mergeCell ref="W32:W33"/>
    <mergeCell ref="B34:B35"/>
    <mergeCell ref="C34:C35"/>
    <mergeCell ref="D34:D35"/>
    <mergeCell ref="E34:E35"/>
    <mergeCell ref="F34:F35"/>
    <mergeCell ref="G34:G35"/>
    <mergeCell ref="L32:L33"/>
    <mergeCell ref="M32:M33"/>
    <mergeCell ref="N32:O33"/>
    <mergeCell ref="P32:P33"/>
    <mergeCell ref="Q32:Q33"/>
    <mergeCell ref="R32:R33"/>
    <mergeCell ref="W30:W31"/>
    <mergeCell ref="B32:B33"/>
    <mergeCell ref="C32:C33"/>
    <mergeCell ref="D32:D33"/>
    <mergeCell ref="E32:E33"/>
    <mergeCell ref="F32:F33"/>
    <mergeCell ref="G32:H33"/>
    <mergeCell ref="I32:I33"/>
    <mergeCell ref="J32:J33"/>
    <mergeCell ref="K32:K33"/>
    <mergeCell ref="P30:P31"/>
    <mergeCell ref="Q30:Q31"/>
    <mergeCell ref="R30:R31"/>
    <mergeCell ref="S30:S31"/>
    <mergeCell ref="T30:T31"/>
    <mergeCell ref="U30:V31"/>
    <mergeCell ref="I30:I31"/>
    <mergeCell ref="J30:J31"/>
    <mergeCell ref="K30:K31"/>
    <mergeCell ref="L30:L31"/>
    <mergeCell ref="M30:M31"/>
    <mergeCell ref="N30:O31"/>
    <mergeCell ref="B30:B31"/>
    <mergeCell ref="C30:C31"/>
    <mergeCell ref="D30:D31"/>
    <mergeCell ref="E30:E31"/>
    <mergeCell ref="F30:F31"/>
    <mergeCell ref="G30:H31"/>
    <mergeCell ref="Q28:Q29"/>
    <mergeCell ref="R28:R29"/>
    <mergeCell ref="S28:S29"/>
    <mergeCell ref="T28:T29"/>
    <mergeCell ref="U28:V29"/>
    <mergeCell ref="W28:W29"/>
    <mergeCell ref="J28:J29"/>
    <mergeCell ref="K28:K29"/>
    <mergeCell ref="L28:L29"/>
    <mergeCell ref="M28:M29"/>
    <mergeCell ref="N28:O29"/>
    <mergeCell ref="P28:P29"/>
    <mergeCell ref="U26:U27"/>
    <mergeCell ref="V26:V27"/>
    <mergeCell ref="W26:W27"/>
    <mergeCell ref="B28:B29"/>
    <mergeCell ref="C28:C29"/>
    <mergeCell ref="D28:D29"/>
    <mergeCell ref="E28:E29"/>
    <mergeCell ref="F28:F29"/>
    <mergeCell ref="G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W24"/>
    <mergeCell ref="U25:W25"/>
    <mergeCell ref="B26:B27"/>
    <mergeCell ref="C26:C27"/>
    <mergeCell ref="D26:D27"/>
    <mergeCell ref="E26:E27"/>
    <mergeCell ref="F26:F27"/>
    <mergeCell ref="G26:G27"/>
    <mergeCell ref="H26:H27"/>
    <mergeCell ref="K24:L25"/>
    <mergeCell ref="M24:M25"/>
    <mergeCell ref="N24:P24"/>
    <mergeCell ref="N25:P25"/>
    <mergeCell ref="Q24:Q25"/>
    <mergeCell ref="R24:S25"/>
    <mergeCell ref="D23:I23"/>
    <mergeCell ref="K23:P23"/>
    <mergeCell ref="R23:W23"/>
    <mergeCell ref="B24:B25"/>
    <mergeCell ref="C24:C25"/>
    <mergeCell ref="D24:E25"/>
    <mergeCell ref="F24:F25"/>
    <mergeCell ref="G24:I24"/>
    <mergeCell ref="G25:I25"/>
    <mergeCell ref="J24:J25"/>
    <mergeCell ref="I15:I16"/>
    <mergeCell ref="J15:J16"/>
    <mergeCell ref="F17:G17"/>
    <mergeCell ref="I17:J17"/>
    <mergeCell ref="B20:W20"/>
    <mergeCell ref="D22:W22"/>
    <mergeCell ref="B19:W19"/>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6:J6"/>
    <mergeCell ref="D8:J8"/>
    <mergeCell ref="B9:B10"/>
    <mergeCell ref="C9:C10"/>
    <mergeCell ref="E9:E10"/>
    <mergeCell ref="F9:G9"/>
    <mergeCell ref="F10:G10"/>
    <mergeCell ref="H9:H10"/>
    <mergeCell ref="I9:J9"/>
    <mergeCell ref="I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6.28515625" customWidth="1"/>
    <col min="3" max="3" width="9.5703125" customWidth="1"/>
    <col min="4" max="4" width="4" customWidth="1"/>
    <col min="5" max="5" width="7.5703125" customWidth="1"/>
    <col min="6" max="6" width="3.140625" customWidth="1"/>
    <col min="7" max="7" width="9.5703125" customWidth="1"/>
    <col min="8" max="8" width="6.140625" customWidth="1"/>
    <col min="9" max="9" width="9.42578125" customWidth="1"/>
    <col min="10" max="10" width="4.85546875" customWidth="1"/>
    <col min="11" max="11" width="9.5703125" customWidth="1"/>
    <col min="12" max="12" width="10.5703125" customWidth="1"/>
    <col min="13" max="13" width="14.42578125" customWidth="1"/>
    <col min="14" max="14" width="8.28515625" customWidth="1"/>
    <col min="15" max="15" width="9.5703125" customWidth="1"/>
    <col min="16" max="16" width="11.140625" customWidth="1"/>
    <col min="17" max="17" width="20.85546875" customWidth="1"/>
    <col min="18" max="18" width="8.7109375" customWidth="1"/>
  </cols>
  <sheetData>
    <row r="1" spans="1:18" ht="15" customHeight="1">
      <c r="A1" s="8" t="s">
        <v>12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33</v>
      </c>
      <c r="B3" s="10" t="s">
        <v>6</v>
      </c>
      <c r="C3" s="10"/>
      <c r="D3" s="10"/>
      <c r="E3" s="10"/>
      <c r="F3" s="10"/>
      <c r="G3" s="10"/>
      <c r="H3" s="10"/>
      <c r="I3" s="10"/>
      <c r="J3" s="10"/>
      <c r="K3" s="10"/>
      <c r="L3" s="10"/>
      <c r="M3" s="10"/>
      <c r="N3" s="10"/>
      <c r="O3" s="10"/>
      <c r="P3" s="10"/>
      <c r="Q3" s="10"/>
      <c r="R3" s="10"/>
    </row>
    <row r="4" spans="1:18" ht="15" customHeight="1">
      <c r="A4" s="11" t="s">
        <v>1211</v>
      </c>
      <c r="B4" s="10" t="s">
        <v>6</v>
      </c>
      <c r="C4" s="10"/>
      <c r="D4" s="10"/>
      <c r="E4" s="10"/>
      <c r="F4" s="10"/>
      <c r="G4" s="10"/>
      <c r="H4" s="10"/>
      <c r="I4" s="10"/>
      <c r="J4" s="10"/>
      <c r="K4" s="10"/>
      <c r="L4" s="10"/>
      <c r="M4" s="10"/>
      <c r="N4" s="10"/>
      <c r="O4" s="10"/>
      <c r="P4" s="10"/>
      <c r="Q4" s="10"/>
      <c r="R4" s="10"/>
    </row>
    <row r="5" spans="1:18">
      <c r="A5" s="11"/>
      <c r="B5" s="87" t="s">
        <v>1212</v>
      </c>
      <c r="C5" s="87"/>
      <c r="D5" s="87"/>
      <c r="E5" s="87"/>
      <c r="F5" s="87"/>
      <c r="G5" s="87"/>
      <c r="H5" s="87"/>
      <c r="I5" s="87"/>
      <c r="J5" s="87"/>
      <c r="K5" s="87"/>
      <c r="L5" s="87"/>
      <c r="M5" s="87"/>
      <c r="N5" s="87"/>
      <c r="O5" s="87"/>
      <c r="P5" s="87"/>
      <c r="Q5" s="87"/>
      <c r="R5" s="87"/>
    </row>
    <row r="6" spans="1:18">
      <c r="A6" s="11"/>
      <c r="B6" s="25"/>
      <c r="C6" s="25"/>
      <c r="D6" s="25"/>
      <c r="E6" s="25"/>
      <c r="F6" s="25"/>
      <c r="G6" s="25"/>
      <c r="H6" s="25"/>
      <c r="I6" s="25"/>
      <c r="J6" s="25"/>
      <c r="K6" s="25"/>
      <c r="L6" s="25"/>
      <c r="M6" s="25"/>
      <c r="N6" s="25"/>
      <c r="O6" s="25"/>
      <c r="P6" s="25"/>
      <c r="Q6" s="25"/>
      <c r="R6" s="25"/>
    </row>
    <row r="7" spans="1:18">
      <c r="A7" s="11"/>
      <c r="B7" s="15"/>
      <c r="C7" s="15"/>
      <c r="D7" s="15"/>
      <c r="E7" s="15"/>
      <c r="F7" s="15"/>
      <c r="G7" s="15"/>
      <c r="H7" s="15"/>
      <c r="I7" s="15"/>
      <c r="J7" s="15"/>
      <c r="K7" s="15"/>
      <c r="L7" s="15"/>
      <c r="M7" s="15"/>
      <c r="N7" s="15"/>
      <c r="O7" s="15"/>
      <c r="P7" s="15"/>
      <c r="Q7" s="15"/>
      <c r="R7" s="15"/>
    </row>
    <row r="8" spans="1:18">
      <c r="A8" s="11"/>
      <c r="B8" s="35" t="s">
        <v>208</v>
      </c>
      <c r="C8" s="37"/>
      <c r="D8" s="177" t="s">
        <v>736</v>
      </c>
      <c r="E8" s="177"/>
      <c r="F8" s="177"/>
      <c r="G8" s="37"/>
      <c r="H8" s="177" t="s">
        <v>740</v>
      </c>
      <c r="I8" s="177"/>
      <c r="J8" s="177"/>
      <c r="K8" s="37"/>
      <c r="L8" s="177" t="s">
        <v>742</v>
      </c>
      <c r="M8" s="177"/>
      <c r="N8" s="177"/>
      <c r="O8" s="37"/>
      <c r="P8" s="177" t="s">
        <v>743</v>
      </c>
      <c r="Q8" s="177"/>
      <c r="R8" s="177"/>
    </row>
    <row r="9" spans="1:18">
      <c r="A9" s="11"/>
      <c r="B9" s="35"/>
      <c r="C9" s="37"/>
      <c r="D9" s="177" t="s">
        <v>737</v>
      </c>
      <c r="E9" s="177"/>
      <c r="F9" s="177"/>
      <c r="G9" s="37"/>
      <c r="H9" s="177" t="s">
        <v>741</v>
      </c>
      <c r="I9" s="177"/>
      <c r="J9" s="177"/>
      <c r="K9" s="37"/>
      <c r="L9" s="177"/>
      <c r="M9" s="177"/>
      <c r="N9" s="177"/>
      <c r="O9" s="37"/>
      <c r="P9" s="177"/>
      <c r="Q9" s="177"/>
      <c r="R9" s="177"/>
    </row>
    <row r="10" spans="1:18">
      <c r="A10" s="11"/>
      <c r="B10" s="35"/>
      <c r="C10" s="37"/>
      <c r="D10" s="177" t="s">
        <v>738</v>
      </c>
      <c r="E10" s="177"/>
      <c r="F10" s="177"/>
      <c r="G10" s="37"/>
      <c r="H10" s="177" t="s">
        <v>739</v>
      </c>
      <c r="I10" s="177"/>
      <c r="J10" s="177"/>
      <c r="K10" s="37"/>
      <c r="L10" s="177"/>
      <c r="M10" s="177"/>
      <c r="N10" s="177"/>
      <c r="O10" s="37"/>
      <c r="P10" s="177"/>
      <c r="Q10" s="177"/>
      <c r="R10" s="177"/>
    </row>
    <row r="11" spans="1:18" ht="15.75" thickBot="1">
      <c r="A11" s="11"/>
      <c r="B11" s="36"/>
      <c r="C11" s="37"/>
      <c r="D11" s="178" t="s">
        <v>739</v>
      </c>
      <c r="E11" s="178"/>
      <c r="F11" s="178"/>
      <c r="G11" s="37"/>
      <c r="H11" s="179"/>
      <c r="I11" s="179"/>
      <c r="J11" s="179"/>
      <c r="K11" s="37"/>
      <c r="L11" s="178"/>
      <c r="M11" s="178"/>
      <c r="N11" s="178"/>
      <c r="O11" s="37"/>
      <c r="P11" s="178"/>
      <c r="Q11" s="178"/>
      <c r="R11" s="178"/>
    </row>
    <row r="12" spans="1:18">
      <c r="A12" s="11"/>
      <c r="B12" s="181" t="s">
        <v>744</v>
      </c>
      <c r="C12" s="42"/>
      <c r="D12" s="50" t="s">
        <v>212</v>
      </c>
      <c r="E12" s="52">
        <v>42</v>
      </c>
      <c r="F12" s="47"/>
      <c r="G12" s="42"/>
      <c r="H12" s="50" t="s">
        <v>212</v>
      </c>
      <c r="I12" s="52" t="s">
        <v>213</v>
      </c>
      <c r="J12" s="47"/>
      <c r="K12" s="42"/>
      <c r="L12" s="50" t="s">
        <v>212</v>
      </c>
      <c r="M12" s="52" t="s">
        <v>506</v>
      </c>
      <c r="N12" s="50" t="s">
        <v>285</v>
      </c>
      <c r="O12" s="42"/>
      <c r="P12" s="50" t="s">
        <v>212</v>
      </c>
      <c r="Q12" s="52">
        <v>40</v>
      </c>
      <c r="R12" s="47"/>
    </row>
    <row r="13" spans="1:18">
      <c r="A13" s="11"/>
      <c r="B13" s="180"/>
      <c r="C13" s="42"/>
      <c r="D13" s="49"/>
      <c r="E13" s="51"/>
      <c r="F13" s="42"/>
      <c r="G13" s="42"/>
      <c r="H13" s="49"/>
      <c r="I13" s="51"/>
      <c r="J13" s="42"/>
      <c r="K13" s="42"/>
      <c r="L13" s="49"/>
      <c r="M13" s="51"/>
      <c r="N13" s="49"/>
      <c r="O13" s="42"/>
      <c r="P13" s="49"/>
      <c r="Q13" s="51"/>
      <c r="R13" s="42"/>
    </row>
    <row r="14" spans="1:18">
      <c r="A14" s="11"/>
      <c r="B14" s="128" t="s">
        <v>745</v>
      </c>
      <c r="C14" s="37"/>
      <c r="D14" s="57">
        <v>12</v>
      </c>
      <c r="E14" s="57"/>
      <c r="F14" s="37"/>
      <c r="G14" s="37"/>
      <c r="H14" s="57" t="s">
        <v>506</v>
      </c>
      <c r="I14" s="57"/>
      <c r="J14" s="87" t="s">
        <v>285</v>
      </c>
      <c r="K14" s="37"/>
      <c r="L14" s="57" t="s">
        <v>287</v>
      </c>
      <c r="M14" s="57"/>
      <c r="N14" s="87" t="s">
        <v>285</v>
      </c>
      <c r="O14" s="37"/>
      <c r="P14" s="57">
        <v>4</v>
      </c>
      <c r="Q14" s="57"/>
      <c r="R14" s="37"/>
    </row>
    <row r="15" spans="1:18" ht="15.75" thickBot="1">
      <c r="A15" s="11"/>
      <c r="B15" s="128"/>
      <c r="C15" s="37"/>
      <c r="D15" s="58"/>
      <c r="E15" s="58"/>
      <c r="F15" s="56"/>
      <c r="G15" s="37"/>
      <c r="H15" s="58"/>
      <c r="I15" s="58"/>
      <c r="J15" s="134"/>
      <c r="K15" s="37"/>
      <c r="L15" s="58"/>
      <c r="M15" s="58"/>
      <c r="N15" s="134"/>
      <c r="O15" s="37"/>
      <c r="P15" s="58"/>
      <c r="Q15" s="58"/>
      <c r="R15" s="56"/>
    </row>
    <row r="16" spans="1:18">
      <c r="A16" s="11"/>
      <c r="B16" s="180" t="s">
        <v>329</v>
      </c>
      <c r="C16" s="42"/>
      <c r="D16" s="52">
        <v>54</v>
      </c>
      <c r="E16" s="52"/>
      <c r="F16" s="47"/>
      <c r="G16" s="42"/>
      <c r="H16" s="52" t="s">
        <v>506</v>
      </c>
      <c r="I16" s="52"/>
      <c r="J16" s="50" t="s">
        <v>285</v>
      </c>
      <c r="K16" s="42"/>
      <c r="L16" s="52" t="s">
        <v>518</v>
      </c>
      <c r="M16" s="52"/>
      <c r="N16" s="50" t="s">
        <v>285</v>
      </c>
      <c r="O16" s="42"/>
      <c r="P16" s="52">
        <v>44</v>
      </c>
      <c r="Q16" s="52"/>
      <c r="R16" s="47"/>
    </row>
    <row r="17" spans="1:18">
      <c r="A17" s="11"/>
      <c r="B17" s="180"/>
      <c r="C17" s="42"/>
      <c r="D17" s="77"/>
      <c r="E17" s="77"/>
      <c r="F17" s="48"/>
      <c r="G17" s="42"/>
      <c r="H17" s="77"/>
      <c r="I17" s="77"/>
      <c r="J17" s="76"/>
      <c r="K17" s="42"/>
      <c r="L17" s="77"/>
      <c r="M17" s="77"/>
      <c r="N17" s="76"/>
      <c r="O17" s="42"/>
      <c r="P17" s="77"/>
      <c r="Q17" s="77"/>
      <c r="R17" s="48"/>
    </row>
    <row r="18" spans="1:18">
      <c r="A18" s="11"/>
      <c r="B18" s="182" t="s">
        <v>745</v>
      </c>
      <c r="C18" s="37"/>
      <c r="D18" s="57" t="s">
        <v>746</v>
      </c>
      <c r="E18" s="57"/>
      <c r="F18" s="87" t="s">
        <v>285</v>
      </c>
      <c r="G18" s="37"/>
      <c r="H18" s="57" t="s">
        <v>213</v>
      </c>
      <c r="I18" s="57"/>
      <c r="J18" s="37"/>
      <c r="K18" s="37"/>
      <c r="L18" s="57" t="s">
        <v>510</v>
      </c>
      <c r="M18" s="57"/>
      <c r="N18" s="87" t="s">
        <v>285</v>
      </c>
      <c r="O18" s="37"/>
      <c r="P18" s="57" t="s">
        <v>747</v>
      </c>
      <c r="Q18" s="57"/>
      <c r="R18" s="87" t="s">
        <v>285</v>
      </c>
    </row>
    <row r="19" spans="1:18" ht="15.75" thickBot="1">
      <c r="A19" s="11"/>
      <c r="B19" s="182"/>
      <c r="C19" s="37"/>
      <c r="D19" s="58"/>
      <c r="E19" s="58"/>
      <c r="F19" s="134"/>
      <c r="G19" s="37"/>
      <c r="H19" s="58"/>
      <c r="I19" s="58"/>
      <c r="J19" s="56"/>
      <c r="K19" s="37"/>
      <c r="L19" s="58"/>
      <c r="M19" s="58"/>
      <c r="N19" s="134"/>
      <c r="O19" s="37"/>
      <c r="P19" s="58"/>
      <c r="Q19" s="58"/>
      <c r="R19" s="134"/>
    </row>
    <row r="20" spans="1:18">
      <c r="A20" s="11"/>
      <c r="B20" s="180" t="s">
        <v>330</v>
      </c>
      <c r="C20" s="42"/>
      <c r="D20" s="52">
        <v>8</v>
      </c>
      <c r="E20" s="52"/>
      <c r="F20" s="47"/>
      <c r="G20" s="42"/>
      <c r="H20" s="52" t="s">
        <v>506</v>
      </c>
      <c r="I20" s="52"/>
      <c r="J20" s="50" t="s">
        <v>285</v>
      </c>
      <c r="K20" s="42"/>
      <c r="L20" s="52" t="s">
        <v>748</v>
      </c>
      <c r="M20" s="52"/>
      <c r="N20" s="50" t="s">
        <v>285</v>
      </c>
      <c r="O20" s="42"/>
      <c r="P20" s="52" t="s">
        <v>517</v>
      </c>
      <c r="Q20" s="52"/>
      <c r="R20" s="50" t="s">
        <v>285</v>
      </c>
    </row>
    <row r="21" spans="1:18">
      <c r="A21" s="11"/>
      <c r="B21" s="180"/>
      <c r="C21" s="42"/>
      <c r="D21" s="77"/>
      <c r="E21" s="77"/>
      <c r="F21" s="48"/>
      <c r="G21" s="42"/>
      <c r="H21" s="77"/>
      <c r="I21" s="77"/>
      <c r="J21" s="76"/>
      <c r="K21" s="42"/>
      <c r="L21" s="77"/>
      <c r="M21" s="77"/>
      <c r="N21" s="76"/>
      <c r="O21" s="42"/>
      <c r="P21" s="77"/>
      <c r="Q21" s="77"/>
      <c r="R21" s="76"/>
    </row>
    <row r="22" spans="1:18">
      <c r="A22" s="11"/>
      <c r="B22" s="53" t="s">
        <v>745</v>
      </c>
      <c r="C22" s="37"/>
      <c r="D22" s="57" t="s">
        <v>749</v>
      </c>
      <c r="E22" s="57"/>
      <c r="F22" s="87" t="s">
        <v>285</v>
      </c>
      <c r="G22" s="37"/>
      <c r="H22" s="57">
        <v>1</v>
      </c>
      <c r="I22" s="57"/>
      <c r="J22" s="37"/>
      <c r="K22" s="37"/>
      <c r="L22" s="57" t="s">
        <v>213</v>
      </c>
      <c r="M22" s="57"/>
      <c r="N22" s="37"/>
      <c r="O22" s="37"/>
      <c r="P22" s="57" t="s">
        <v>750</v>
      </c>
      <c r="Q22" s="57"/>
      <c r="R22" s="87" t="s">
        <v>285</v>
      </c>
    </row>
    <row r="23" spans="1:18" ht="15.75" thickBot="1">
      <c r="A23" s="11"/>
      <c r="B23" s="53"/>
      <c r="C23" s="37"/>
      <c r="D23" s="58"/>
      <c r="E23" s="58"/>
      <c r="F23" s="134"/>
      <c r="G23" s="37"/>
      <c r="H23" s="58"/>
      <c r="I23" s="58"/>
      <c r="J23" s="56"/>
      <c r="K23" s="37"/>
      <c r="L23" s="58"/>
      <c r="M23" s="58"/>
      <c r="N23" s="56"/>
      <c r="O23" s="37"/>
      <c r="P23" s="58"/>
      <c r="Q23" s="58"/>
      <c r="R23" s="134"/>
    </row>
    <row r="24" spans="1:18" ht="15.75" thickBot="1">
      <c r="A24" s="11"/>
      <c r="B24" s="97" t="s">
        <v>332</v>
      </c>
      <c r="C24" s="19"/>
      <c r="D24" s="175" t="s">
        <v>212</v>
      </c>
      <c r="E24" s="176" t="s">
        <v>751</v>
      </c>
      <c r="F24" s="175" t="s">
        <v>285</v>
      </c>
      <c r="G24" s="19"/>
      <c r="H24" s="175" t="s">
        <v>212</v>
      </c>
      <c r="I24" s="176" t="s">
        <v>510</v>
      </c>
      <c r="J24" s="175" t="s">
        <v>285</v>
      </c>
      <c r="K24" s="19"/>
      <c r="L24" s="175" t="s">
        <v>212</v>
      </c>
      <c r="M24" s="176" t="s">
        <v>748</v>
      </c>
      <c r="N24" s="175" t="s">
        <v>285</v>
      </c>
      <c r="O24" s="19"/>
      <c r="P24" s="175" t="s">
        <v>212</v>
      </c>
      <c r="Q24" s="176" t="s">
        <v>752</v>
      </c>
      <c r="R24" s="175" t="s">
        <v>285</v>
      </c>
    </row>
  </sheetData>
  <mergeCells count="105">
    <mergeCell ref="P22:Q23"/>
    <mergeCell ref="R22:R23"/>
    <mergeCell ref="A1:A2"/>
    <mergeCell ref="B1:R1"/>
    <mergeCell ref="B2:R2"/>
    <mergeCell ref="B3:R3"/>
    <mergeCell ref="A4:A24"/>
    <mergeCell ref="B4:R4"/>
    <mergeCell ref="B5:R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11"/>
    <mergeCell ref="O8:O11"/>
    <mergeCell ref="P8:R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19" bestFit="1" customWidth="1"/>
    <col min="3" max="3" width="36.5703125" bestFit="1" customWidth="1"/>
    <col min="4" max="4" width="2" bestFit="1" customWidth="1"/>
    <col min="5" max="5" width="5.5703125" bestFit="1" customWidth="1"/>
    <col min="8" max="8" width="2" bestFit="1" customWidth="1"/>
    <col min="9" max="9" width="3" bestFit="1" customWidth="1"/>
    <col min="12" max="12" width="2" bestFit="1" customWidth="1"/>
    <col min="13" max="13" width="5.5703125" bestFit="1" customWidth="1"/>
    <col min="16" max="16" width="2.5703125" customWidth="1"/>
    <col min="17" max="17" width="5.28515625" customWidth="1"/>
    <col min="18" max="18" width="12.140625" customWidth="1"/>
  </cols>
  <sheetData>
    <row r="1" spans="1:18" ht="15" customHeight="1">
      <c r="A1" s="8" t="s">
        <v>12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54</v>
      </c>
      <c r="B3" s="10" t="s">
        <v>6</v>
      </c>
      <c r="C3" s="10"/>
      <c r="D3" s="10"/>
      <c r="E3" s="10"/>
      <c r="F3" s="10"/>
      <c r="G3" s="10"/>
      <c r="H3" s="10"/>
      <c r="I3" s="10"/>
      <c r="J3" s="10"/>
      <c r="K3" s="10"/>
      <c r="L3" s="10"/>
      <c r="M3" s="10"/>
      <c r="N3" s="10"/>
      <c r="O3" s="10"/>
      <c r="P3" s="10"/>
      <c r="Q3" s="10"/>
      <c r="R3" s="10"/>
    </row>
    <row r="4" spans="1:18" ht="15" customHeight="1">
      <c r="A4" s="11" t="s">
        <v>1214</v>
      </c>
      <c r="B4" s="10" t="s">
        <v>6</v>
      </c>
      <c r="C4" s="10"/>
      <c r="D4" s="10"/>
      <c r="E4" s="10"/>
      <c r="F4" s="10"/>
      <c r="G4" s="10"/>
      <c r="H4" s="10"/>
      <c r="I4" s="10"/>
      <c r="J4" s="10"/>
      <c r="K4" s="10"/>
      <c r="L4" s="10"/>
      <c r="M4" s="10"/>
      <c r="N4" s="10"/>
      <c r="O4" s="10"/>
      <c r="P4" s="10"/>
      <c r="Q4" s="10"/>
      <c r="R4" s="10"/>
    </row>
    <row r="5" spans="1:18">
      <c r="A5" s="11"/>
      <c r="B5" s="37" t="s">
        <v>756</v>
      </c>
      <c r="C5" s="37"/>
      <c r="D5" s="37"/>
      <c r="E5" s="37"/>
      <c r="F5" s="37"/>
      <c r="G5" s="37"/>
      <c r="H5" s="37"/>
      <c r="I5" s="37"/>
      <c r="J5" s="37"/>
      <c r="K5" s="37"/>
      <c r="L5" s="37"/>
      <c r="M5" s="37"/>
      <c r="N5" s="37"/>
      <c r="O5" s="37"/>
      <c r="P5" s="37"/>
      <c r="Q5" s="37"/>
      <c r="R5" s="37"/>
    </row>
    <row r="6" spans="1:18">
      <c r="A6" s="11"/>
      <c r="B6" s="183"/>
      <c r="C6" s="183"/>
      <c r="D6" s="183"/>
      <c r="E6" s="183"/>
      <c r="F6" s="183"/>
      <c r="G6" s="183"/>
      <c r="H6" s="183"/>
      <c r="I6" s="183"/>
      <c r="J6" s="183"/>
      <c r="K6" s="183"/>
      <c r="L6" s="183"/>
      <c r="M6" s="183"/>
      <c r="N6" s="183"/>
      <c r="O6" s="183"/>
      <c r="P6" s="183"/>
      <c r="Q6" s="183"/>
      <c r="R6" s="183"/>
    </row>
    <row r="7" spans="1:18">
      <c r="A7" s="11"/>
      <c r="B7" s="25"/>
      <c r="C7" s="25"/>
      <c r="D7" s="25"/>
      <c r="E7" s="25"/>
      <c r="F7" s="25"/>
      <c r="G7" s="25"/>
      <c r="H7" s="25"/>
      <c r="I7" s="25"/>
      <c r="J7" s="25"/>
      <c r="K7" s="25"/>
      <c r="L7" s="25"/>
      <c r="M7" s="25"/>
      <c r="N7" s="25"/>
      <c r="O7" s="25"/>
      <c r="P7" s="25"/>
      <c r="Q7" s="25"/>
      <c r="R7" s="25"/>
    </row>
    <row r="8" spans="1:18">
      <c r="A8" s="11"/>
      <c r="B8" s="15"/>
      <c r="C8" s="15"/>
      <c r="D8" s="15"/>
      <c r="E8" s="15"/>
      <c r="F8" s="15"/>
      <c r="G8" s="15"/>
      <c r="H8" s="15"/>
      <c r="I8" s="15"/>
      <c r="J8" s="15"/>
      <c r="K8" s="15"/>
      <c r="L8" s="15"/>
      <c r="M8" s="15"/>
      <c r="N8" s="15"/>
      <c r="O8" s="15"/>
      <c r="P8" s="15"/>
      <c r="Q8" s="15"/>
      <c r="R8" s="15"/>
    </row>
    <row r="9" spans="1:18">
      <c r="A9" s="11"/>
      <c r="B9" s="67"/>
      <c r="C9" s="37"/>
      <c r="D9" s="38" t="s">
        <v>757</v>
      </c>
      <c r="E9" s="38"/>
      <c r="F9" s="38"/>
      <c r="G9" s="38"/>
      <c r="H9" s="38"/>
      <c r="I9" s="38"/>
      <c r="J9" s="38"/>
      <c r="K9" s="38"/>
      <c r="L9" s="38"/>
      <c r="M9" s="38"/>
      <c r="N9" s="38"/>
      <c r="O9" s="37"/>
      <c r="P9" s="38" t="s">
        <v>758</v>
      </c>
      <c r="Q9" s="38"/>
      <c r="R9" s="38"/>
    </row>
    <row r="10" spans="1:18" ht="15.75" thickBot="1">
      <c r="A10" s="11"/>
      <c r="B10" s="67"/>
      <c r="C10" s="37"/>
      <c r="D10" s="39"/>
      <c r="E10" s="39"/>
      <c r="F10" s="39"/>
      <c r="G10" s="39"/>
      <c r="H10" s="39"/>
      <c r="I10" s="39"/>
      <c r="J10" s="39"/>
      <c r="K10" s="39"/>
      <c r="L10" s="39"/>
      <c r="M10" s="39"/>
      <c r="N10" s="39"/>
      <c r="O10" s="37"/>
      <c r="P10" s="39" t="s">
        <v>759</v>
      </c>
      <c r="Q10" s="39"/>
      <c r="R10" s="39"/>
    </row>
    <row r="11" spans="1:18">
      <c r="A11" s="11"/>
      <c r="B11" s="35" t="s">
        <v>208</v>
      </c>
      <c r="C11" s="37"/>
      <c r="D11" s="72" t="s">
        <v>760</v>
      </c>
      <c r="E11" s="72"/>
      <c r="F11" s="72"/>
      <c r="G11" s="73"/>
      <c r="H11" s="72" t="s">
        <v>763</v>
      </c>
      <c r="I11" s="72"/>
      <c r="J11" s="72"/>
      <c r="K11" s="73"/>
      <c r="L11" s="72" t="s">
        <v>765</v>
      </c>
      <c r="M11" s="72"/>
      <c r="N11" s="72"/>
      <c r="O11" s="37"/>
      <c r="P11" s="72" t="s">
        <v>766</v>
      </c>
      <c r="Q11" s="72"/>
      <c r="R11" s="72"/>
    </row>
    <row r="12" spans="1:18">
      <c r="A12" s="11"/>
      <c r="B12" s="35"/>
      <c r="C12" s="37"/>
      <c r="D12" s="38" t="s">
        <v>761</v>
      </c>
      <c r="E12" s="38"/>
      <c r="F12" s="38"/>
      <c r="G12" s="37"/>
      <c r="H12" s="38" t="s">
        <v>764</v>
      </c>
      <c r="I12" s="38"/>
      <c r="J12" s="38"/>
      <c r="K12" s="37"/>
      <c r="L12" s="38" t="s">
        <v>761</v>
      </c>
      <c r="M12" s="38"/>
      <c r="N12" s="38"/>
      <c r="O12" s="37"/>
      <c r="P12" s="38" t="s">
        <v>767</v>
      </c>
      <c r="Q12" s="38"/>
      <c r="R12" s="38"/>
    </row>
    <row r="13" spans="1:18" ht="15.75" thickBot="1">
      <c r="A13" s="11"/>
      <c r="B13" s="36"/>
      <c r="C13" s="37"/>
      <c r="D13" s="39" t="s">
        <v>762</v>
      </c>
      <c r="E13" s="39"/>
      <c r="F13" s="39"/>
      <c r="G13" s="37"/>
      <c r="H13" s="141"/>
      <c r="I13" s="141"/>
      <c r="J13" s="141"/>
      <c r="K13" s="37"/>
      <c r="L13" s="39" t="s">
        <v>762</v>
      </c>
      <c r="M13" s="39"/>
      <c r="N13" s="39"/>
      <c r="O13" s="37"/>
      <c r="P13" s="141"/>
      <c r="Q13" s="141"/>
      <c r="R13" s="141"/>
    </row>
    <row r="14" spans="1:18">
      <c r="A14" s="11"/>
      <c r="B14" s="41">
        <v>2014</v>
      </c>
      <c r="C14" s="42"/>
      <c r="D14" s="50" t="s">
        <v>212</v>
      </c>
      <c r="E14" s="52">
        <v>612</v>
      </c>
      <c r="F14" s="47"/>
      <c r="G14" s="42"/>
      <c r="H14" s="50" t="s">
        <v>212</v>
      </c>
      <c r="I14" s="52">
        <v>15</v>
      </c>
      <c r="J14" s="47"/>
      <c r="K14" s="42"/>
      <c r="L14" s="50" t="s">
        <v>212</v>
      </c>
      <c r="M14" s="52">
        <v>597</v>
      </c>
      <c r="N14" s="47"/>
      <c r="O14" s="42"/>
      <c r="P14" s="50" t="s">
        <v>212</v>
      </c>
      <c r="Q14" s="52">
        <v>33</v>
      </c>
      <c r="R14" s="47"/>
    </row>
    <row r="15" spans="1:18">
      <c r="A15" s="11"/>
      <c r="B15" s="167"/>
      <c r="C15" s="42"/>
      <c r="D15" s="49"/>
      <c r="E15" s="51"/>
      <c r="F15" s="42"/>
      <c r="G15" s="42"/>
      <c r="H15" s="49"/>
      <c r="I15" s="51"/>
      <c r="J15" s="42"/>
      <c r="K15" s="42"/>
      <c r="L15" s="49"/>
      <c r="M15" s="51"/>
      <c r="N15" s="42"/>
      <c r="O15" s="42"/>
      <c r="P15" s="49"/>
      <c r="Q15" s="51"/>
      <c r="R15" s="42"/>
    </row>
    <row r="16" spans="1:18">
      <c r="A16" s="11"/>
      <c r="B16" s="53">
        <v>2015</v>
      </c>
      <c r="C16" s="37"/>
      <c r="D16" s="57">
        <v>559</v>
      </c>
      <c r="E16" s="57"/>
      <c r="F16" s="37"/>
      <c r="G16" s="37"/>
      <c r="H16" s="57">
        <v>13</v>
      </c>
      <c r="I16" s="57"/>
      <c r="J16" s="37"/>
      <c r="K16" s="37"/>
      <c r="L16" s="57">
        <v>546</v>
      </c>
      <c r="M16" s="57"/>
      <c r="N16" s="37"/>
      <c r="O16" s="37"/>
      <c r="P16" s="57">
        <v>31</v>
      </c>
      <c r="Q16" s="57"/>
      <c r="R16" s="37"/>
    </row>
    <row r="17" spans="1:18">
      <c r="A17" s="11"/>
      <c r="B17" s="53"/>
      <c r="C17" s="37"/>
      <c r="D17" s="57"/>
      <c r="E17" s="57"/>
      <c r="F17" s="37"/>
      <c r="G17" s="37"/>
      <c r="H17" s="57"/>
      <c r="I17" s="57"/>
      <c r="J17" s="37"/>
      <c r="K17" s="37"/>
      <c r="L17" s="57"/>
      <c r="M17" s="57"/>
      <c r="N17" s="37"/>
      <c r="O17" s="37"/>
      <c r="P17" s="57"/>
      <c r="Q17" s="57"/>
      <c r="R17" s="37"/>
    </row>
    <row r="18" spans="1:18">
      <c r="A18" s="11"/>
      <c r="B18" s="40">
        <v>2016</v>
      </c>
      <c r="C18" s="42"/>
      <c r="D18" s="51">
        <v>477</v>
      </c>
      <c r="E18" s="51"/>
      <c r="F18" s="42"/>
      <c r="G18" s="42"/>
      <c r="H18" s="51">
        <v>10</v>
      </c>
      <c r="I18" s="51"/>
      <c r="J18" s="42"/>
      <c r="K18" s="42"/>
      <c r="L18" s="51">
        <v>467</v>
      </c>
      <c r="M18" s="51"/>
      <c r="N18" s="42"/>
      <c r="O18" s="42"/>
      <c r="P18" s="51">
        <v>28</v>
      </c>
      <c r="Q18" s="51"/>
      <c r="R18" s="42"/>
    </row>
    <row r="19" spans="1:18">
      <c r="A19" s="11"/>
      <c r="B19" s="40"/>
      <c r="C19" s="42"/>
      <c r="D19" s="51"/>
      <c r="E19" s="51"/>
      <c r="F19" s="42"/>
      <c r="G19" s="42"/>
      <c r="H19" s="51"/>
      <c r="I19" s="51"/>
      <c r="J19" s="42"/>
      <c r="K19" s="42"/>
      <c r="L19" s="51"/>
      <c r="M19" s="51"/>
      <c r="N19" s="42"/>
      <c r="O19" s="42"/>
      <c r="P19" s="51"/>
      <c r="Q19" s="51"/>
      <c r="R19" s="42"/>
    </row>
    <row r="20" spans="1:18">
      <c r="A20" s="11"/>
      <c r="B20" s="53">
        <v>2017</v>
      </c>
      <c r="C20" s="37"/>
      <c r="D20" s="57">
        <v>383</v>
      </c>
      <c r="E20" s="57"/>
      <c r="F20" s="37"/>
      <c r="G20" s="37"/>
      <c r="H20" s="57">
        <v>7</v>
      </c>
      <c r="I20" s="57"/>
      <c r="J20" s="37"/>
      <c r="K20" s="37"/>
      <c r="L20" s="57">
        <v>376</v>
      </c>
      <c r="M20" s="57"/>
      <c r="N20" s="37"/>
      <c r="O20" s="37"/>
      <c r="P20" s="57">
        <v>25</v>
      </c>
      <c r="Q20" s="57"/>
      <c r="R20" s="37"/>
    </row>
    <row r="21" spans="1:18">
      <c r="A21" s="11"/>
      <c r="B21" s="53"/>
      <c r="C21" s="37"/>
      <c r="D21" s="57"/>
      <c r="E21" s="57"/>
      <c r="F21" s="37"/>
      <c r="G21" s="37"/>
      <c r="H21" s="57"/>
      <c r="I21" s="57"/>
      <c r="J21" s="37"/>
      <c r="K21" s="37"/>
      <c r="L21" s="57"/>
      <c r="M21" s="57"/>
      <c r="N21" s="37"/>
      <c r="O21" s="37"/>
      <c r="P21" s="57"/>
      <c r="Q21" s="57"/>
      <c r="R21" s="37"/>
    </row>
    <row r="22" spans="1:18">
      <c r="A22" s="11"/>
      <c r="B22" s="40">
        <v>2018</v>
      </c>
      <c r="C22" s="42"/>
      <c r="D22" s="51">
        <v>320</v>
      </c>
      <c r="E22" s="51"/>
      <c r="F22" s="42"/>
      <c r="G22" s="42"/>
      <c r="H22" s="51">
        <v>7</v>
      </c>
      <c r="I22" s="51"/>
      <c r="J22" s="42"/>
      <c r="K22" s="42"/>
      <c r="L22" s="51">
        <v>313</v>
      </c>
      <c r="M22" s="51"/>
      <c r="N22" s="42"/>
      <c r="O22" s="42"/>
      <c r="P22" s="51">
        <v>25</v>
      </c>
      <c r="Q22" s="51"/>
      <c r="R22" s="42"/>
    </row>
    <row r="23" spans="1:18">
      <c r="A23" s="11"/>
      <c r="B23" s="40"/>
      <c r="C23" s="42"/>
      <c r="D23" s="51"/>
      <c r="E23" s="51"/>
      <c r="F23" s="42"/>
      <c r="G23" s="42"/>
      <c r="H23" s="51"/>
      <c r="I23" s="51"/>
      <c r="J23" s="42"/>
      <c r="K23" s="42"/>
      <c r="L23" s="51"/>
      <c r="M23" s="51"/>
      <c r="N23" s="42"/>
      <c r="O23" s="42"/>
      <c r="P23" s="51"/>
      <c r="Q23" s="51"/>
      <c r="R23" s="42"/>
    </row>
    <row r="24" spans="1:18">
      <c r="A24" s="11"/>
      <c r="B24" s="53" t="s">
        <v>391</v>
      </c>
      <c r="C24" s="37"/>
      <c r="D24" s="102">
        <v>1293</v>
      </c>
      <c r="E24" s="102"/>
      <c r="F24" s="37"/>
      <c r="G24" s="37"/>
      <c r="H24" s="57">
        <v>21</v>
      </c>
      <c r="I24" s="57"/>
      <c r="J24" s="37"/>
      <c r="K24" s="37"/>
      <c r="L24" s="102">
        <v>1272</v>
      </c>
      <c r="M24" s="102"/>
      <c r="N24" s="37"/>
      <c r="O24" s="37"/>
      <c r="P24" s="57">
        <v>117</v>
      </c>
      <c r="Q24" s="57"/>
      <c r="R24" s="37"/>
    </row>
    <row r="25" spans="1:18" ht="15.75" thickBot="1">
      <c r="A25" s="11"/>
      <c r="B25" s="53"/>
      <c r="C25" s="37"/>
      <c r="D25" s="107"/>
      <c r="E25" s="107"/>
      <c r="F25" s="56"/>
      <c r="G25" s="37"/>
      <c r="H25" s="58"/>
      <c r="I25" s="58"/>
      <c r="J25" s="56"/>
      <c r="K25" s="37"/>
      <c r="L25" s="107"/>
      <c r="M25" s="107"/>
      <c r="N25" s="56"/>
      <c r="O25" s="37"/>
      <c r="P25" s="58"/>
      <c r="Q25" s="58"/>
      <c r="R25" s="56"/>
    </row>
    <row r="26" spans="1:18">
      <c r="A26" s="11"/>
      <c r="B26" s="40" t="s">
        <v>143</v>
      </c>
      <c r="C26" s="42"/>
      <c r="D26" s="50" t="s">
        <v>212</v>
      </c>
      <c r="E26" s="108">
        <v>3644</v>
      </c>
      <c r="F26" s="47"/>
      <c r="G26" s="42"/>
      <c r="H26" s="50" t="s">
        <v>212</v>
      </c>
      <c r="I26" s="52">
        <v>73</v>
      </c>
      <c r="J26" s="47"/>
      <c r="K26" s="42"/>
      <c r="L26" s="50" t="s">
        <v>212</v>
      </c>
      <c r="M26" s="108">
        <v>3571</v>
      </c>
      <c r="N26" s="47"/>
      <c r="O26" s="42"/>
      <c r="P26" s="50" t="s">
        <v>212</v>
      </c>
      <c r="Q26" s="52">
        <v>259</v>
      </c>
      <c r="R26" s="47"/>
    </row>
    <row r="27" spans="1:18" ht="15.75" thickBot="1">
      <c r="A27" s="11"/>
      <c r="B27" s="40"/>
      <c r="C27" s="42"/>
      <c r="D27" s="62"/>
      <c r="E27" s="109"/>
      <c r="F27" s="61"/>
      <c r="G27" s="42"/>
      <c r="H27" s="62"/>
      <c r="I27" s="63"/>
      <c r="J27" s="61"/>
      <c r="K27" s="42"/>
      <c r="L27" s="62"/>
      <c r="M27" s="109"/>
      <c r="N27" s="61"/>
      <c r="O27" s="42"/>
      <c r="P27" s="62"/>
      <c r="Q27" s="63"/>
      <c r="R27" s="61"/>
    </row>
    <row r="28" spans="1:18" ht="15.75" thickTop="1">
      <c r="A28" s="11"/>
      <c r="B28" s="37"/>
      <c r="C28" s="37"/>
      <c r="D28" s="37"/>
      <c r="E28" s="37"/>
      <c r="F28" s="37"/>
      <c r="G28" s="37"/>
      <c r="H28" s="37"/>
      <c r="I28" s="37"/>
      <c r="J28" s="37"/>
      <c r="K28" s="37"/>
      <c r="L28" s="37"/>
      <c r="M28" s="37"/>
      <c r="N28" s="37"/>
      <c r="O28" s="37"/>
      <c r="P28" s="37"/>
      <c r="Q28" s="37"/>
      <c r="R28" s="37"/>
    </row>
    <row r="29" spans="1:18">
      <c r="A29" s="11"/>
      <c r="B29" s="15"/>
      <c r="C29" s="15"/>
    </row>
    <row r="30" spans="1:18" ht="89.25">
      <c r="A30" s="11"/>
      <c r="B30" s="64">
        <v>-1</v>
      </c>
      <c r="C30" s="21" t="s">
        <v>768</v>
      </c>
    </row>
    <row r="31" spans="1:18">
      <c r="A31" s="11"/>
      <c r="B31" s="15"/>
      <c r="C31" s="15"/>
    </row>
    <row r="32" spans="1:18" ht="38.25">
      <c r="A32" s="11"/>
      <c r="B32" s="64">
        <v>-2</v>
      </c>
      <c r="C32" s="21" t="s">
        <v>769</v>
      </c>
    </row>
  </sheetData>
  <mergeCells count="132">
    <mergeCell ref="B6:R6"/>
    <mergeCell ref="B28:R28"/>
    <mergeCell ref="P26:P27"/>
    <mergeCell ref="Q26:Q27"/>
    <mergeCell ref="R26:R27"/>
    <mergeCell ref="A1:A2"/>
    <mergeCell ref="B1:R1"/>
    <mergeCell ref="B2:R2"/>
    <mergeCell ref="B3:R3"/>
    <mergeCell ref="A4:A32"/>
    <mergeCell ref="B4:R4"/>
    <mergeCell ref="B5:R5"/>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O11:O13"/>
    <mergeCell ref="P11:R11"/>
    <mergeCell ref="P12:R12"/>
    <mergeCell ref="P13:R13"/>
    <mergeCell ref="B14:B15"/>
    <mergeCell ref="C14:C15"/>
    <mergeCell ref="D14:D15"/>
    <mergeCell ref="E14:E15"/>
    <mergeCell ref="F14:F15"/>
    <mergeCell ref="G14:G15"/>
    <mergeCell ref="H11:J11"/>
    <mergeCell ref="H12:J12"/>
    <mergeCell ref="H13:J13"/>
    <mergeCell ref="K11:K13"/>
    <mergeCell ref="L11:N11"/>
    <mergeCell ref="L12:N12"/>
    <mergeCell ref="L13:N13"/>
    <mergeCell ref="B11:B13"/>
    <mergeCell ref="C11:C13"/>
    <mergeCell ref="D11:F11"/>
    <mergeCell ref="D12:F12"/>
    <mergeCell ref="D13:F13"/>
    <mergeCell ref="G11:G13"/>
    <mergeCell ref="B7:R7"/>
    <mergeCell ref="B9:B10"/>
    <mergeCell ref="C9:C10"/>
    <mergeCell ref="D9:N10"/>
    <mergeCell ref="O9:O10"/>
    <mergeCell ref="P9:R9"/>
    <mergeCell ref="P10:R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3" width="36.5703125" bestFit="1" customWidth="1"/>
    <col min="4" max="4" width="5.140625" customWidth="1"/>
    <col min="5" max="5" width="4.5703125" customWidth="1"/>
    <col min="6" max="6" width="1.5703125" customWidth="1"/>
    <col min="7" max="7" width="5.7109375" customWidth="1"/>
    <col min="8" max="8" width="3.7109375" customWidth="1"/>
    <col min="9" max="9" width="4.5703125" customWidth="1"/>
    <col min="10" max="10" width="5.7109375" customWidth="1"/>
    <col min="11" max="11" width="3.7109375" customWidth="1"/>
    <col min="12" max="12" width="2.42578125" customWidth="1"/>
    <col min="13" max="13" width="5.140625" customWidth="1"/>
    <col min="14" max="14" width="1.85546875" customWidth="1"/>
  </cols>
  <sheetData>
    <row r="1" spans="1:14" ht="15" customHeight="1">
      <c r="A1" s="8" t="s">
        <v>1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75</v>
      </c>
      <c r="B3" s="10" t="s">
        <v>6</v>
      </c>
      <c r="C3" s="10"/>
      <c r="D3" s="10"/>
      <c r="E3" s="10"/>
      <c r="F3" s="10"/>
      <c r="G3" s="10"/>
      <c r="H3" s="10"/>
      <c r="I3" s="10"/>
      <c r="J3" s="10"/>
      <c r="K3" s="10"/>
      <c r="L3" s="10"/>
      <c r="M3" s="10"/>
      <c r="N3" s="10"/>
    </row>
    <row r="4" spans="1:14" ht="15" customHeight="1">
      <c r="A4" s="11" t="s">
        <v>1216</v>
      </c>
      <c r="B4" s="10" t="s">
        <v>6</v>
      </c>
      <c r="C4" s="10"/>
      <c r="D4" s="10"/>
      <c r="E4" s="10"/>
      <c r="F4" s="10"/>
      <c r="G4" s="10"/>
      <c r="H4" s="10"/>
      <c r="I4" s="10"/>
      <c r="J4" s="10"/>
      <c r="K4" s="10"/>
      <c r="L4" s="10"/>
      <c r="M4" s="10"/>
      <c r="N4" s="10"/>
    </row>
    <row r="5" spans="1:14">
      <c r="A5" s="11"/>
      <c r="B5" s="37" t="s">
        <v>776</v>
      </c>
      <c r="C5" s="37"/>
      <c r="D5" s="37"/>
      <c r="E5" s="37"/>
      <c r="F5" s="37"/>
      <c r="G5" s="37"/>
      <c r="H5" s="37"/>
      <c r="I5" s="37"/>
      <c r="J5" s="37"/>
      <c r="K5" s="37"/>
      <c r="L5" s="37"/>
      <c r="M5" s="37"/>
      <c r="N5" s="37"/>
    </row>
    <row r="6" spans="1:14">
      <c r="A6" s="11"/>
      <c r="B6" s="25"/>
      <c r="C6" s="25"/>
      <c r="D6" s="25"/>
      <c r="E6" s="25"/>
      <c r="F6" s="25"/>
      <c r="G6" s="25"/>
      <c r="H6" s="25"/>
      <c r="I6" s="25"/>
      <c r="J6" s="25"/>
      <c r="K6" s="25"/>
      <c r="L6" s="25"/>
      <c r="M6" s="25"/>
      <c r="N6" s="25"/>
    </row>
    <row r="7" spans="1:14">
      <c r="A7" s="11"/>
      <c r="B7" s="15"/>
      <c r="C7" s="15"/>
      <c r="D7" s="15"/>
      <c r="E7" s="15"/>
      <c r="F7" s="15"/>
      <c r="G7" s="15"/>
      <c r="H7" s="15"/>
      <c r="I7" s="15"/>
      <c r="J7" s="15"/>
      <c r="K7" s="15"/>
      <c r="L7" s="15"/>
      <c r="M7" s="15"/>
      <c r="N7" s="15"/>
    </row>
    <row r="8" spans="1:14" ht="15.75" thickBot="1">
      <c r="A8" s="11"/>
      <c r="B8" s="65"/>
      <c r="C8" s="14"/>
      <c r="D8" s="39" t="s">
        <v>279</v>
      </c>
      <c r="E8" s="39"/>
      <c r="F8" s="39"/>
      <c r="G8" s="39"/>
      <c r="H8" s="39"/>
      <c r="I8" s="39"/>
      <c r="J8" s="39"/>
      <c r="K8" s="39"/>
      <c r="L8" s="39"/>
      <c r="M8" s="39"/>
      <c r="N8" s="39"/>
    </row>
    <row r="9" spans="1:14">
      <c r="A9" s="11"/>
      <c r="B9" s="35" t="s">
        <v>208</v>
      </c>
      <c r="C9" s="37"/>
      <c r="D9" s="72" t="s">
        <v>209</v>
      </c>
      <c r="E9" s="72"/>
      <c r="F9" s="72"/>
      <c r="G9" s="73"/>
      <c r="H9" s="72" t="s">
        <v>210</v>
      </c>
      <c r="I9" s="72"/>
      <c r="J9" s="72"/>
      <c r="K9" s="73"/>
      <c r="L9" s="72" t="s">
        <v>280</v>
      </c>
      <c r="M9" s="72"/>
      <c r="N9" s="72"/>
    </row>
    <row r="10" spans="1:14" ht="15.75" thickBot="1">
      <c r="A10" s="11"/>
      <c r="B10" s="36"/>
      <c r="C10" s="37"/>
      <c r="D10" s="39">
        <v>2014</v>
      </c>
      <c r="E10" s="39"/>
      <c r="F10" s="39"/>
      <c r="G10" s="37"/>
      <c r="H10" s="39">
        <v>2013</v>
      </c>
      <c r="I10" s="39"/>
      <c r="J10" s="39"/>
      <c r="K10" s="37"/>
      <c r="L10" s="39">
        <v>2012</v>
      </c>
      <c r="M10" s="39"/>
      <c r="N10" s="39"/>
    </row>
    <row r="11" spans="1:14">
      <c r="A11" s="11"/>
      <c r="B11" s="23" t="s">
        <v>777</v>
      </c>
      <c r="C11" s="19"/>
      <c r="D11" s="27" t="s">
        <v>212</v>
      </c>
      <c r="E11" s="29" t="s">
        <v>778</v>
      </c>
      <c r="F11" s="27" t="s">
        <v>285</v>
      </c>
      <c r="G11" s="19"/>
      <c r="H11" s="31" t="s">
        <v>212</v>
      </c>
      <c r="I11" s="32" t="s">
        <v>779</v>
      </c>
      <c r="J11" s="31" t="s">
        <v>285</v>
      </c>
      <c r="K11" s="19"/>
      <c r="L11" s="31" t="s">
        <v>212</v>
      </c>
      <c r="M11" s="32" t="s">
        <v>517</v>
      </c>
      <c r="N11" s="31" t="s">
        <v>285</v>
      </c>
    </row>
    <row r="12" spans="1:14">
      <c r="A12" s="11"/>
      <c r="B12" s="53" t="s">
        <v>780</v>
      </c>
      <c r="C12" s="37"/>
      <c r="D12" s="54" t="s">
        <v>527</v>
      </c>
      <c r="E12" s="54"/>
      <c r="F12" s="81" t="s">
        <v>285</v>
      </c>
      <c r="G12" s="37"/>
      <c r="H12" s="57">
        <v>110</v>
      </c>
      <c r="I12" s="57"/>
      <c r="J12" s="37"/>
      <c r="K12" s="37"/>
      <c r="L12" s="57">
        <v>153</v>
      </c>
      <c r="M12" s="57"/>
      <c r="N12" s="37"/>
    </row>
    <row r="13" spans="1:14" ht="15.75" thickBot="1">
      <c r="A13" s="11"/>
      <c r="B13" s="53"/>
      <c r="C13" s="37"/>
      <c r="D13" s="55"/>
      <c r="E13" s="55"/>
      <c r="F13" s="138"/>
      <c r="G13" s="37"/>
      <c r="H13" s="58"/>
      <c r="I13" s="58"/>
      <c r="J13" s="56"/>
      <c r="K13" s="37"/>
      <c r="L13" s="58"/>
      <c r="M13" s="58"/>
      <c r="N13" s="56"/>
    </row>
    <row r="14" spans="1:14">
      <c r="A14" s="11"/>
      <c r="B14" s="40" t="s">
        <v>47</v>
      </c>
      <c r="C14" s="42"/>
      <c r="D14" s="43" t="s">
        <v>212</v>
      </c>
      <c r="E14" s="45" t="s">
        <v>781</v>
      </c>
      <c r="F14" s="43" t="s">
        <v>285</v>
      </c>
      <c r="G14" s="42"/>
      <c r="H14" s="50" t="s">
        <v>212</v>
      </c>
      <c r="I14" s="52">
        <v>92</v>
      </c>
      <c r="J14" s="47"/>
      <c r="K14" s="42"/>
      <c r="L14" s="50" t="s">
        <v>212</v>
      </c>
      <c r="M14" s="52">
        <v>150</v>
      </c>
      <c r="N14" s="47"/>
    </row>
    <row r="15" spans="1:14" ht="15.75" thickBot="1">
      <c r="A15" s="11"/>
      <c r="B15" s="40"/>
      <c r="C15" s="42"/>
      <c r="D15" s="59"/>
      <c r="E15" s="60"/>
      <c r="F15" s="59"/>
      <c r="G15" s="42"/>
      <c r="H15" s="62"/>
      <c r="I15" s="63"/>
      <c r="J15" s="61"/>
      <c r="K15" s="42"/>
      <c r="L15" s="62"/>
      <c r="M15" s="63"/>
      <c r="N15" s="61"/>
    </row>
    <row r="16" spans="1:14" ht="15.75" thickTop="1">
      <c r="A16" s="11" t="s">
        <v>1217</v>
      </c>
      <c r="B16" s="10" t="s">
        <v>6</v>
      </c>
      <c r="C16" s="10"/>
      <c r="D16" s="10"/>
      <c r="E16" s="10"/>
      <c r="F16" s="10"/>
      <c r="G16" s="10"/>
      <c r="H16" s="10"/>
      <c r="I16" s="10"/>
      <c r="J16" s="10"/>
      <c r="K16" s="10"/>
      <c r="L16" s="10"/>
      <c r="M16" s="10"/>
      <c r="N16" s="10"/>
    </row>
    <row r="17" spans="1:14">
      <c r="A17" s="11"/>
      <c r="B17" s="37" t="s">
        <v>782</v>
      </c>
      <c r="C17" s="37"/>
      <c r="D17" s="37"/>
      <c r="E17" s="37"/>
      <c r="F17" s="37"/>
      <c r="G17" s="37"/>
      <c r="H17" s="37"/>
      <c r="I17" s="37"/>
      <c r="J17" s="37"/>
      <c r="K17" s="37"/>
      <c r="L17" s="37"/>
      <c r="M17" s="37"/>
      <c r="N17" s="37"/>
    </row>
    <row r="18" spans="1:14">
      <c r="A18" s="11"/>
      <c r="B18" s="25"/>
      <c r="C18" s="25"/>
      <c r="D18" s="25"/>
      <c r="E18" s="25"/>
      <c r="F18" s="25"/>
      <c r="G18" s="25"/>
      <c r="H18" s="25"/>
      <c r="I18" s="25"/>
      <c r="J18" s="25"/>
      <c r="K18" s="25"/>
      <c r="L18" s="25"/>
      <c r="M18" s="25"/>
      <c r="N18" s="25"/>
    </row>
    <row r="19" spans="1:14">
      <c r="A19" s="11"/>
      <c r="B19" s="15"/>
      <c r="C19" s="15"/>
      <c r="D19" s="15"/>
      <c r="E19" s="15"/>
      <c r="F19" s="15"/>
      <c r="G19" s="15"/>
      <c r="H19" s="15"/>
      <c r="I19" s="15"/>
      <c r="J19" s="15"/>
      <c r="K19" s="15"/>
      <c r="L19" s="15"/>
      <c r="M19" s="15"/>
      <c r="N19" s="15"/>
    </row>
    <row r="20" spans="1:14" ht="15.75" thickBot="1">
      <c r="A20" s="11"/>
      <c r="B20" s="65"/>
      <c r="C20" s="14"/>
      <c r="D20" s="39" t="s">
        <v>279</v>
      </c>
      <c r="E20" s="39"/>
      <c r="F20" s="39"/>
      <c r="G20" s="39"/>
      <c r="H20" s="39"/>
      <c r="I20" s="39"/>
      <c r="J20" s="39"/>
      <c r="K20" s="39"/>
      <c r="L20" s="39"/>
      <c r="M20" s="39"/>
      <c r="N20" s="39"/>
    </row>
    <row r="21" spans="1:14">
      <c r="A21" s="11"/>
      <c r="B21" s="35" t="s">
        <v>208</v>
      </c>
      <c r="C21" s="37"/>
      <c r="D21" s="72" t="s">
        <v>209</v>
      </c>
      <c r="E21" s="72"/>
      <c r="F21" s="72"/>
      <c r="G21" s="73"/>
      <c r="H21" s="72" t="s">
        <v>210</v>
      </c>
      <c r="I21" s="72"/>
      <c r="J21" s="72"/>
      <c r="K21" s="73"/>
      <c r="L21" s="72" t="s">
        <v>280</v>
      </c>
      <c r="M21" s="72"/>
      <c r="N21" s="72"/>
    </row>
    <row r="22" spans="1:14" ht="15.75" thickBot="1">
      <c r="A22" s="11"/>
      <c r="B22" s="36"/>
      <c r="C22" s="37"/>
      <c r="D22" s="39">
        <v>2014</v>
      </c>
      <c r="E22" s="39"/>
      <c r="F22" s="39"/>
      <c r="G22" s="37"/>
      <c r="H22" s="39">
        <v>2013</v>
      </c>
      <c r="I22" s="39"/>
      <c r="J22" s="39"/>
      <c r="K22" s="37"/>
      <c r="L22" s="39">
        <v>2012</v>
      </c>
      <c r="M22" s="39"/>
      <c r="N22" s="39"/>
    </row>
    <row r="23" spans="1:14">
      <c r="A23" s="11"/>
      <c r="B23" s="184" t="s">
        <v>783</v>
      </c>
      <c r="C23" s="19"/>
      <c r="D23" s="47"/>
      <c r="E23" s="47"/>
      <c r="F23" s="47"/>
      <c r="G23" s="19"/>
      <c r="H23" s="47"/>
      <c r="I23" s="47"/>
      <c r="J23" s="47"/>
      <c r="K23" s="19"/>
      <c r="L23" s="47"/>
      <c r="M23" s="47"/>
      <c r="N23" s="47"/>
    </row>
    <row r="24" spans="1:14">
      <c r="A24" s="11"/>
      <c r="B24" s="126" t="s">
        <v>784</v>
      </c>
      <c r="C24" s="37"/>
      <c r="D24" s="81" t="s">
        <v>212</v>
      </c>
      <c r="E24" s="54" t="s">
        <v>583</v>
      </c>
      <c r="F24" s="81" t="s">
        <v>285</v>
      </c>
      <c r="G24" s="37"/>
      <c r="H24" s="87" t="s">
        <v>212</v>
      </c>
      <c r="I24" s="57" t="s">
        <v>785</v>
      </c>
      <c r="J24" s="87" t="s">
        <v>285</v>
      </c>
      <c r="K24" s="37"/>
      <c r="L24" s="87" t="s">
        <v>212</v>
      </c>
      <c r="M24" s="57" t="s">
        <v>213</v>
      </c>
      <c r="N24" s="37"/>
    </row>
    <row r="25" spans="1:14">
      <c r="A25" s="11"/>
      <c r="B25" s="126"/>
      <c r="C25" s="37"/>
      <c r="D25" s="81"/>
      <c r="E25" s="54"/>
      <c r="F25" s="81"/>
      <c r="G25" s="37"/>
      <c r="H25" s="87"/>
      <c r="I25" s="57"/>
      <c r="J25" s="87"/>
      <c r="K25" s="37"/>
      <c r="L25" s="87"/>
      <c r="M25" s="57"/>
      <c r="N25" s="37"/>
    </row>
    <row r="26" spans="1:14">
      <c r="A26" s="11"/>
      <c r="B26" s="136" t="s">
        <v>780</v>
      </c>
      <c r="C26" s="42"/>
      <c r="D26" s="75">
        <v>46</v>
      </c>
      <c r="E26" s="75"/>
      <c r="F26" s="42"/>
      <c r="G26" s="42"/>
      <c r="H26" s="51">
        <v>45</v>
      </c>
      <c r="I26" s="51"/>
      <c r="J26" s="42"/>
      <c r="K26" s="42"/>
      <c r="L26" s="51">
        <v>42</v>
      </c>
      <c r="M26" s="51"/>
      <c r="N26" s="42"/>
    </row>
    <row r="27" spans="1:14">
      <c r="A27" s="11"/>
      <c r="B27" s="136"/>
      <c r="C27" s="42"/>
      <c r="D27" s="75"/>
      <c r="E27" s="75"/>
      <c r="F27" s="42"/>
      <c r="G27" s="42"/>
      <c r="H27" s="51"/>
      <c r="I27" s="51"/>
      <c r="J27" s="42"/>
      <c r="K27" s="42"/>
      <c r="L27" s="51"/>
      <c r="M27" s="51"/>
      <c r="N27" s="42"/>
    </row>
    <row r="28" spans="1:14">
      <c r="A28" s="11"/>
      <c r="B28" s="126" t="s">
        <v>786</v>
      </c>
      <c r="C28" s="37"/>
      <c r="D28" s="54" t="s">
        <v>517</v>
      </c>
      <c r="E28" s="54"/>
      <c r="F28" s="81" t="s">
        <v>285</v>
      </c>
      <c r="G28" s="37"/>
      <c r="H28" s="57" t="s">
        <v>213</v>
      </c>
      <c r="I28" s="57"/>
      <c r="J28" s="37"/>
      <c r="K28" s="37"/>
      <c r="L28" s="57" t="s">
        <v>213</v>
      </c>
      <c r="M28" s="57"/>
      <c r="N28" s="37"/>
    </row>
    <row r="29" spans="1:14" ht="15.75" thickBot="1">
      <c r="A29" s="11"/>
      <c r="B29" s="126"/>
      <c r="C29" s="37"/>
      <c r="D29" s="55"/>
      <c r="E29" s="55"/>
      <c r="F29" s="138"/>
      <c r="G29" s="37"/>
      <c r="H29" s="58"/>
      <c r="I29" s="58"/>
      <c r="J29" s="56"/>
      <c r="K29" s="37"/>
      <c r="L29" s="58"/>
      <c r="M29" s="58"/>
      <c r="N29" s="56"/>
    </row>
    <row r="30" spans="1:14">
      <c r="A30" s="11"/>
      <c r="B30" s="40" t="s">
        <v>787</v>
      </c>
      <c r="C30" s="42"/>
      <c r="D30" s="43" t="s">
        <v>212</v>
      </c>
      <c r="E30" s="45">
        <v>36</v>
      </c>
      <c r="F30" s="47"/>
      <c r="G30" s="42"/>
      <c r="H30" s="50" t="s">
        <v>212</v>
      </c>
      <c r="I30" s="52">
        <v>17</v>
      </c>
      <c r="J30" s="47"/>
      <c r="K30" s="42"/>
      <c r="L30" s="50" t="s">
        <v>212</v>
      </c>
      <c r="M30" s="52">
        <v>42</v>
      </c>
      <c r="N30" s="47"/>
    </row>
    <row r="31" spans="1:14" ht="15.75" thickBot="1">
      <c r="A31" s="11"/>
      <c r="B31" s="40"/>
      <c r="C31" s="42"/>
      <c r="D31" s="137"/>
      <c r="E31" s="78"/>
      <c r="F31" s="79"/>
      <c r="G31" s="42"/>
      <c r="H31" s="129"/>
      <c r="I31" s="80"/>
      <c r="J31" s="79"/>
      <c r="K31" s="42"/>
      <c r="L31" s="129"/>
      <c r="M31" s="80"/>
      <c r="N31" s="79"/>
    </row>
    <row r="32" spans="1:14">
      <c r="A32" s="11"/>
      <c r="B32" s="185" t="s">
        <v>788</v>
      </c>
      <c r="C32" s="14"/>
      <c r="D32" s="73"/>
      <c r="E32" s="73"/>
      <c r="F32" s="73"/>
      <c r="G32" s="14"/>
      <c r="H32" s="73"/>
      <c r="I32" s="73"/>
      <c r="J32" s="73"/>
      <c r="K32" s="14"/>
      <c r="L32" s="73"/>
      <c r="M32" s="73"/>
      <c r="N32" s="73"/>
    </row>
    <row r="33" spans="1:14">
      <c r="A33" s="11"/>
      <c r="B33" s="136" t="s">
        <v>784</v>
      </c>
      <c r="C33" s="42"/>
      <c r="D33" s="74" t="s">
        <v>212</v>
      </c>
      <c r="E33" s="75">
        <v>42</v>
      </c>
      <c r="F33" s="42"/>
      <c r="G33" s="42"/>
      <c r="H33" s="49" t="s">
        <v>212</v>
      </c>
      <c r="I33" s="51" t="s">
        <v>748</v>
      </c>
      <c r="J33" s="49" t="s">
        <v>285</v>
      </c>
      <c r="K33" s="42"/>
      <c r="L33" s="49" t="s">
        <v>212</v>
      </c>
      <c r="M33" s="51">
        <v>5</v>
      </c>
      <c r="N33" s="42"/>
    </row>
    <row r="34" spans="1:14">
      <c r="A34" s="11"/>
      <c r="B34" s="136"/>
      <c r="C34" s="42"/>
      <c r="D34" s="74"/>
      <c r="E34" s="75"/>
      <c r="F34" s="42"/>
      <c r="G34" s="42"/>
      <c r="H34" s="49"/>
      <c r="I34" s="51"/>
      <c r="J34" s="49"/>
      <c r="K34" s="42"/>
      <c r="L34" s="49"/>
      <c r="M34" s="51"/>
      <c r="N34" s="42"/>
    </row>
    <row r="35" spans="1:14">
      <c r="A35" s="11"/>
      <c r="B35" s="126" t="s">
        <v>780</v>
      </c>
      <c r="C35" s="37"/>
      <c r="D35" s="54">
        <v>72</v>
      </c>
      <c r="E35" s="54"/>
      <c r="F35" s="37"/>
      <c r="G35" s="37"/>
      <c r="H35" s="57">
        <v>11</v>
      </c>
      <c r="I35" s="57"/>
      <c r="J35" s="37"/>
      <c r="K35" s="37"/>
      <c r="L35" s="57" t="s">
        <v>789</v>
      </c>
      <c r="M35" s="57"/>
      <c r="N35" s="87" t="s">
        <v>285</v>
      </c>
    </row>
    <row r="36" spans="1:14">
      <c r="A36" s="11"/>
      <c r="B36" s="126"/>
      <c r="C36" s="37"/>
      <c r="D36" s="54"/>
      <c r="E36" s="54"/>
      <c r="F36" s="37"/>
      <c r="G36" s="37"/>
      <c r="H36" s="57"/>
      <c r="I36" s="57"/>
      <c r="J36" s="37"/>
      <c r="K36" s="37"/>
      <c r="L36" s="57"/>
      <c r="M36" s="57"/>
      <c r="N36" s="87"/>
    </row>
    <row r="37" spans="1:14">
      <c r="A37" s="11"/>
      <c r="B37" s="136" t="s">
        <v>786</v>
      </c>
      <c r="C37" s="42"/>
      <c r="D37" s="75">
        <v>19</v>
      </c>
      <c r="E37" s="75"/>
      <c r="F37" s="42"/>
      <c r="G37" s="42"/>
      <c r="H37" s="51">
        <v>34</v>
      </c>
      <c r="I37" s="51"/>
      <c r="J37" s="42"/>
      <c r="K37" s="42"/>
      <c r="L37" s="51" t="s">
        <v>213</v>
      </c>
      <c r="M37" s="51"/>
      <c r="N37" s="42"/>
    </row>
    <row r="38" spans="1:14" ht="15.75" thickBot="1">
      <c r="A38" s="11"/>
      <c r="B38" s="136"/>
      <c r="C38" s="42"/>
      <c r="D38" s="78"/>
      <c r="E38" s="78"/>
      <c r="F38" s="79"/>
      <c r="G38" s="42"/>
      <c r="H38" s="80"/>
      <c r="I38" s="80"/>
      <c r="J38" s="79"/>
      <c r="K38" s="42"/>
      <c r="L38" s="80"/>
      <c r="M38" s="80"/>
      <c r="N38" s="79"/>
    </row>
    <row r="39" spans="1:14">
      <c r="A39" s="11"/>
      <c r="B39" s="53" t="s">
        <v>790</v>
      </c>
      <c r="C39" s="37"/>
      <c r="D39" s="82" t="s">
        <v>212</v>
      </c>
      <c r="E39" s="84">
        <v>133</v>
      </c>
      <c r="F39" s="73"/>
      <c r="G39" s="37"/>
      <c r="H39" s="88" t="s">
        <v>212</v>
      </c>
      <c r="I39" s="90">
        <v>36</v>
      </c>
      <c r="J39" s="73"/>
      <c r="K39" s="37"/>
      <c r="L39" s="88" t="s">
        <v>212</v>
      </c>
      <c r="M39" s="90" t="s">
        <v>791</v>
      </c>
      <c r="N39" s="88" t="s">
        <v>285</v>
      </c>
    </row>
    <row r="40" spans="1:14" ht="15.75" thickBot="1">
      <c r="A40" s="11"/>
      <c r="B40" s="53"/>
      <c r="C40" s="37"/>
      <c r="D40" s="138"/>
      <c r="E40" s="55"/>
      <c r="F40" s="56"/>
      <c r="G40" s="37"/>
      <c r="H40" s="134"/>
      <c r="I40" s="58"/>
      <c r="J40" s="56"/>
      <c r="K40" s="37"/>
      <c r="L40" s="134"/>
      <c r="M40" s="58"/>
      <c r="N40" s="134"/>
    </row>
    <row r="41" spans="1:14">
      <c r="A41" s="11"/>
      <c r="B41" s="40" t="s">
        <v>792</v>
      </c>
      <c r="C41" s="42"/>
      <c r="D41" s="43" t="s">
        <v>212</v>
      </c>
      <c r="E41" s="45">
        <v>169</v>
      </c>
      <c r="F41" s="47"/>
      <c r="G41" s="42"/>
      <c r="H41" s="50" t="s">
        <v>212</v>
      </c>
      <c r="I41" s="52">
        <v>53</v>
      </c>
      <c r="J41" s="47"/>
      <c r="K41" s="42"/>
      <c r="L41" s="50" t="s">
        <v>212</v>
      </c>
      <c r="M41" s="52" t="s">
        <v>510</v>
      </c>
      <c r="N41" s="50" t="s">
        <v>285</v>
      </c>
    </row>
    <row r="42" spans="1:14" ht="15.75" thickBot="1">
      <c r="A42" s="11"/>
      <c r="B42" s="40"/>
      <c r="C42" s="42"/>
      <c r="D42" s="59"/>
      <c r="E42" s="60"/>
      <c r="F42" s="61"/>
      <c r="G42" s="42"/>
      <c r="H42" s="62"/>
      <c r="I42" s="63"/>
      <c r="J42" s="61"/>
      <c r="K42" s="42"/>
      <c r="L42" s="62"/>
      <c r="M42" s="63"/>
      <c r="N42" s="62"/>
    </row>
    <row r="43" spans="1:14" ht="15.75" thickTop="1">
      <c r="A43" s="11" t="s">
        <v>1218</v>
      </c>
      <c r="B43" s="10" t="s">
        <v>6</v>
      </c>
      <c r="C43" s="10"/>
      <c r="D43" s="10"/>
      <c r="E43" s="10"/>
      <c r="F43" s="10"/>
      <c r="G43" s="10"/>
      <c r="H43" s="10"/>
      <c r="I43" s="10"/>
      <c r="J43" s="10"/>
      <c r="K43" s="10"/>
      <c r="L43" s="10"/>
      <c r="M43" s="10"/>
      <c r="N43" s="10"/>
    </row>
    <row r="44" spans="1:14">
      <c r="A44" s="11"/>
      <c r="B44" s="37" t="s">
        <v>795</v>
      </c>
      <c r="C44" s="37"/>
      <c r="D44" s="37"/>
      <c r="E44" s="37"/>
      <c r="F44" s="37"/>
      <c r="G44" s="37"/>
      <c r="H44" s="37"/>
      <c r="I44" s="37"/>
      <c r="J44" s="37"/>
      <c r="K44" s="37"/>
      <c r="L44" s="37"/>
      <c r="M44" s="37"/>
      <c r="N44" s="37"/>
    </row>
    <row r="45" spans="1:14">
      <c r="A45" s="11"/>
      <c r="B45" s="25"/>
      <c r="C45" s="25"/>
      <c r="D45" s="25"/>
      <c r="E45" s="25"/>
      <c r="F45" s="25"/>
      <c r="G45" s="25"/>
      <c r="H45" s="25"/>
      <c r="I45" s="25"/>
      <c r="J45" s="25"/>
      <c r="K45" s="25"/>
    </row>
    <row r="46" spans="1:14">
      <c r="A46" s="11"/>
      <c r="B46" s="15"/>
      <c r="C46" s="15"/>
      <c r="D46" s="15"/>
      <c r="E46" s="15"/>
      <c r="F46" s="15"/>
      <c r="G46" s="15"/>
      <c r="H46" s="15"/>
      <c r="I46" s="15"/>
      <c r="J46" s="15"/>
      <c r="K46" s="15"/>
    </row>
    <row r="47" spans="1:14" ht="15.75" thickBot="1">
      <c r="A47" s="11"/>
      <c r="B47" s="65"/>
      <c r="C47" s="14"/>
      <c r="D47" s="39" t="s">
        <v>279</v>
      </c>
      <c r="E47" s="39"/>
      <c r="F47" s="39"/>
      <c r="G47" s="39"/>
      <c r="H47" s="39"/>
      <c r="I47" s="39"/>
      <c r="J47" s="39"/>
      <c r="K47" s="39"/>
    </row>
    <row r="48" spans="1:14">
      <c r="A48" s="11"/>
      <c r="B48" s="67"/>
      <c r="C48" s="37"/>
      <c r="D48" s="72" t="s">
        <v>209</v>
      </c>
      <c r="E48" s="72"/>
      <c r="F48" s="73"/>
      <c r="G48" s="72" t="s">
        <v>210</v>
      </c>
      <c r="H48" s="72"/>
      <c r="I48" s="73"/>
      <c r="J48" s="72" t="s">
        <v>280</v>
      </c>
      <c r="K48" s="72"/>
    </row>
    <row r="49" spans="1:14" ht="15.75" thickBot="1">
      <c r="A49" s="11"/>
      <c r="B49" s="67"/>
      <c r="C49" s="37"/>
      <c r="D49" s="39">
        <v>2014</v>
      </c>
      <c r="E49" s="39"/>
      <c r="F49" s="37"/>
      <c r="G49" s="39">
        <v>2013</v>
      </c>
      <c r="H49" s="39"/>
      <c r="I49" s="37"/>
      <c r="J49" s="39">
        <v>2012</v>
      </c>
      <c r="K49" s="39"/>
    </row>
    <row r="50" spans="1:14">
      <c r="A50" s="11"/>
      <c r="B50" s="23" t="s">
        <v>796</v>
      </c>
      <c r="C50" s="19"/>
      <c r="D50" s="29">
        <v>35</v>
      </c>
      <c r="E50" s="27" t="s">
        <v>797</v>
      </c>
      <c r="F50" s="19"/>
      <c r="G50" s="70">
        <v>35</v>
      </c>
      <c r="H50" s="69" t="s">
        <v>797</v>
      </c>
      <c r="I50" s="19"/>
      <c r="J50" s="70">
        <v>35</v>
      </c>
      <c r="K50" s="69" t="s">
        <v>797</v>
      </c>
    </row>
    <row r="51" spans="1:14">
      <c r="A51" s="11"/>
      <c r="B51" s="21" t="s">
        <v>798</v>
      </c>
      <c r="C51" s="14"/>
      <c r="D51" s="33" t="s">
        <v>799</v>
      </c>
      <c r="E51" s="71" t="s">
        <v>800</v>
      </c>
      <c r="F51" s="14"/>
      <c r="G51" s="34">
        <v>23.9</v>
      </c>
      <c r="H51" s="26" t="s">
        <v>797</v>
      </c>
      <c r="I51" s="14"/>
      <c r="J51" s="34" t="s">
        <v>213</v>
      </c>
      <c r="K51" s="26" t="s">
        <v>797</v>
      </c>
    </row>
    <row r="52" spans="1:14">
      <c r="A52" s="11"/>
      <c r="B52" s="23" t="s">
        <v>801</v>
      </c>
      <c r="C52" s="19"/>
      <c r="D52" s="29" t="s">
        <v>802</v>
      </c>
      <c r="E52" s="27" t="s">
        <v>800</v>
      </c>
      <c r="F52" s="19"/>
      <c r="G52" s="32">
        <v>3.7</v>
      </c>
      <c r="H52" s="31" t="s">
        <v>797</v>
      </c>
      <c r="I52" s="19"/>
      <c r="J52" s="32" t="s">
        <v>803</v>
      </c>
      <c r="K52" s="31" t="s">
        <v>800</v>
      </c>
    </row>
    <row r="53" spans="1:14">
      <c r="A53" s="11"/>
      <c r="B53" s="21" t="s">
        <v>804</v>
      </c>
      <c r="C53" s="14"/>
      <c r="D53" s="33" t="s">
        <v>805</v>
      </c>
      <c r="E53" s="71" t="s">
        <v>800</v>
      </c>
      <c r="F53" s="14"/>
      <c r="G53" s="34">
        <v>0.8</v>
      </c>
      <c r="H53" s="26" t="s">
        <v>797</v>
      </c>
      <c r="I53" s="14"/>
      <c r="J53" s="34">
        <v>2</v>
      </c>
      <c r="K53" s="26" t="s">
        <v>797</v>
      </c>
    </row>
    <row r="54" spans="1:14">
      <c r="A54" s="11"/>
      <c r="B54" s="23" t="s">
        <v>806</v>
      </c>
      <c r="C54" s="19"/>
      <c r="D54" s="29" t="s">
        <v>213</v>
      </c>
      <c r="E54" s="27" t="s">
        <v>797</v>
      </c>
      <c r="F54" s="19"/>
      <c r="G54" s="32" t="s">
        <v>807</v>
      </c>
      <c r="H54" s="31" t="s">
        <v>800</v>
      </c>
      <c r="I54" s="19"/>
      <c r="J54" s="32">
        <v>1.3</v>
      </c>
      <c r="K54" s="31" t="s">
        <v>797</v>
      </c>
    </row>
    <row r="55" spans="1:14">
      <c r="A55" s="11"/>
      <c r="B55" s="21" t="s">
        <v>808</v>
      </c>
      <c r="C55" s="14"/>
      <c r="D55" s="33" t="s">
        <v>809</v>
      </c>
      <c r="E55" s="71" t="s">
        <v>800</v>
      </c>
      <c r="F55" s="14"/>
      <c r="G55" s="34" t="s">
        <v>213</v>
      </c>
      <c r="H55" s="26" t="s">
        <v>797</v>
      </c>
      <c r="I55" s="14"/>
      <c r="J55" s="34" t="s">
        <v>213</v>
      </c>
      <c r="K55" s="26" t="s">
        <v>797</v>
      </c>
    </row>
    <row r="56" spans="1:14" ht="15.75" thickBot="1">
      <c r="A56" s="11"/>
      <c r="B56" s="23" t="s">
        <v>109</v>
      </c>
      <c r="C56" s="19"/>
      <c r="D56" s="186">
        <v>0.3</v>
      </c>
      <c r="E56" s="187" t="s">
        <v>797</v>
      </c>
      <c r="F56" s="19"/>
      <c r="G56" s="188" t="s">
        <v>810</v>
      </c>
      <c r="H56" s="189" t="s">
        <v>800</v>
      </c>
      <c r="I56" s="19"/>
      <c r="J56" s="188" t="s">
        <v>811</v>
      </c>
      <c r="K56" s="189" t="s">
        <v>800</v>
      </c>
    </row>
    <row r="57" spans="1:14" ht="15.75" thickBot="1">
      <c r="A57" s="11"/>
      <c r="B57" s="21" t="s">
        <v>812</v>
      </c>
      <c r="C57" s="14"/>
      <c r="D57" s="122" t="s">
        <v>813</v>
      </c>
      <c r="E57" s="121" t="s">
        <v>800</v>
      </c>
      <c r="F57" s="14"/>
      <c r="G57" s="124">
        <v>57.6</v>
      </c>
      <c r="H57" s="123" t="s">
        <v>797</v>
      </c>
      <c r="I57" s="14"/>
      <c r="J57" s="124" t="s">
        <v>814</v>
      </c>
      <c r="K57" s="123" t="s">
        <v>800</v>
      </c>
    </row>
    <row r="58" spans="1:14" ht="15.75" thickTop="1">
      <c r="A58" s="11"/>
      <c r="B58" s="15"/>
      <c r="C58" s="15"/>
    </row>
    <row r="59" spans="1:14" ht="165.75">
      <c r="A59" s="11"/>
      <c r="B59" s="64">
        <v>-1</v>
      </c>
      <c r="C59" s="21" t="s">
        <v>815</v>
      </c>
    </row>
    <row r="60" spans="1:14">
      <c r="A60" s="11"/>
      <c r="B60" s="15"/>
      <c r="C60" s="15"/>
    </row>
    <row r="61" spans="1:14" ht="102">
      <c r="A61" s="11"/>
      <c r="B61" s="64">
        <v>-2</v>
      </c>
      <c r="C61" s="21" t="s">
        <v>816</v>
      </c>
    </row>
    <row r="62" spans="1:14">
      <c r="A62" s="11"/>
      <c r="B62" s="15"/>
      <c r="C62" s="15"/>
    </row>
    <row r="63" spans="1:14" ht="76.5">
      <c r="A63" s="11"/>
      <c r="B63" s="64">
        <v>-3</v>
      </c>
      <c r="C63" s="21" t="s">
        <v>817</v>
      </c>
    </row>
    <row r="64" spans="1:14" ht="15" customHeight="1">
      <c r="A64" s="11" t="s">
        <v>1219</v>
      </c>
      <c r="B64" s="10" t="s">
        <v>6</v>
      </c>
      <c r="C64" s="10"/>
      <c r="D64" s="10"/>
      <c r="E64" s="10"/>
      <c r="F64" s="10"/>
      <c r="G64" s="10"/>
      <c r="H64" s="10"/>
      <c r="I64" s="10"/>
      <c r="J64" s="10"/>
      <c r="K64" s="10"/>
      <c r="L64" s="10"/>
      <c r="M64" s="10"/>
      <c r="N64" s="10"/>
    </row>
    <row r="65" spans="1:14">
      <c r="A65" s="11"/>
      <c r="B65" s="37" t="s">
        <v>818</v>
      </c>
      <c r="C65" s="37"/>
      <c r="D65" s="37"/>
      <c r="E65" s="37"/>
      <c r="F65" s="37"/>
      <c r="G65" s="37"/>
      <c r="H65" s="37"/>
      <c r="I65" s="37"/>
      <c r="J65" s="37"/>
      <c r="K65" s="37"/>
      <c r="L65" s="37"/>
      <c r="M65" s="37"/>
      <c r="N65" s="37"/>
    </row>
    <row r="66" spans="1:14">
      <c r="A66" s="11"/>
      <c r="B66" s="25"/>
      <c r="C66" s="25"/>
      <c r="D66" s="25"/>
      <c r="E66" s="25"/>
      <c r="F66" s="25"/>
      <c r="G66" s="25"/>
      <c r="H66" s="25"/>
      <c r="I66" s="25"/>
      <c r="J66" s="25"/>
    </row>
    <row r="67" spans="1:14">
      <c r="A67" s="11"/>
      <c r="B67" s="15"/>
      <c r="C67" s="15"/>
      <c r="D67" s="15"/>
      <c r="E67" s="15"/>
      <c r="F67" s="15"/>
      <c r="G67" s="15"/>
      <c r="H67" s="15"/>
      <c r="I67" s="15"/>
      <c r="J67" s="15"/>
    </row>
    <row r="68" spans="1:14">
      <c r="A68" s="11"/>
      <c r="B68" s="35" t="s">
        <v>208</v>
      </c>
      <c r="C68" s="37"/>
      <c r="D68" s="38" t="s">
        <v>209</v>
      </c>
      <c r="E68" s="38"/>
      <c r="F68" s="38"/>
      <c r="G68" s="37"/>
      <c r="H68" s="38" t="s">
        <v>210</v>
      </c>
      <c r="I68" s="38"/>
      <c r="J68" s="38"/>
    </row>
    <row r="69" spans="1:14" ht="15.75" thickBot="1">
      <c r="A69" s="11"/>
      <c r="B69" s="36"/>
      <c r="C69" s="37"/>
      <c r="D69" s="39">
        <v>2014</v>
      </c>
      <c r="E69" s="39"/>
      <c r="F69" s="39"/>
      <c r="G69" s="37"/>
      <c r="H69" s="39">
        <v>2013</v>
      </c>
      <c r="I69" s="39"/>
      <c r="J69" s="39"/>
    </row>
    <row r="70" spans="1:14">
      <c r="A70" s="11"/>
      <c r="B70" s="184" t="s">
        <v>819</v>
      </c>
      <c r="C70" s="19"/>
      <c r="D70" s="47"/>
      <c r="E70" s="47"/>
      <c r="F70" s="47"/>
      <c r="G70" s="19"/>
      <c r="H70" s="47"/>
      <c r="I70" s="47"/>
      <c r="J70" s="47"/>
    </row>
    <row r="71" spans="1:14">
      <c r="A71" s="11"/>
      <c r="B71" s="126" t="s">
        <v>820</v>
      </c>
      <c r="C71" s="37"/>
      <c r="D71" s="81" t="s">
        <v>212</v>
      </c>
      <c r="E71" s="54">
        <v>398</v>
      </c>
      <c r="F71" s="37"/>
      <c r="G71" s="37"/>
      <c r="H71" s="87" t="s">
        <v>212</v>
      </c>
      <c r="I71" s="57">
        <v>140</v>
      </c>
      <c r="J71" s="37"/>
    </row>
    <row r="72" spans="1:14">
      <c r="A72" s="11"/>
      <c r="B72" s="126"/>
      <c r="C72" s="37"/>
      <c r="D72" s="81"/>
      <c r="E72" s="54"/>
      <c r="F72" s="37"/>
      <c r="G72" s="37"/>
      <c r="H72" s="87"/>
      <c r="I72" s="57"/>
      <c r="J72" s="37"/>
    </row>
    <row r="73" spans="1:14">
      <c r="A73" s="11"/>
      <c r="B73" s="136" t="s">
        <v>821</v>
      </c>
      <c r="C73" s="42"/>
      <c r="D73" s="75">
        <v>75</v>
      </c>
      <c r="E73" s="75"/>
      <c r="F73" s="42"/>
      <c r="G73" s="42"/>
      <c r="H73" s="51">
        <v>58</v>
      </c>
      <c r="I73" s="51"/>
      <c r="J73" s="42"/>
    </row>
    <row r="74" spans="1:14">
      <c r="A74" s="11"/>
      <c r="B74" s="136"/>
      <c r="C74" s="42"/>
      <c r="D74" s="75"/>
      <c r="E74" s="75"/>
      <c r="F74" s="42"/>
      <c r="G74" s="42"/>
      <c r="H74" s="51"/>
      <c r="I74" s="51"/>
      <c r="J74" s="42"/>
    </row>
    <row r="75" spans="1:14">
      <c r="A75" s="11"/>
      <c r="B75" s="126" t="s">
        <v>822</v>
      </c>
      <c r="C75" s="37"/>
      <c r="D75" s="54">
        <v>197</v>
      </c>
      <c r="E75" s="54"/>
      <c r="F75" s="37"/>
      <c r="G75" s="37"/>
      <c r="H75" s="57">
        <v>196</v>
      </c>
      <c r="I75" s="57"/>
      <c r="J75" s="37"/>
    </row>
    <row r="76" spans="1:14">
      <c r="A76" s="11"/>
      <c r="B76" s="126"/>
      <c r="C76" s="37"/>
      <c r="D76" s="54"/>
      <c r="E76" s="54"/>
      <c r="F76" s="37"/>
      <c r="G76" s="37"/>
      <c r="H76" s="57"/>
      <c r="I76" s="57"/>
      <c r="J76" s="37"/>
    </row>
    <row r="77" spans="1:14">
      <c r="A77" s="11"/>
      <c r="B77" s="136" t="s">
        <v>823</v>
      </c>
      <c r="C77" s="42"/>
      <c r="D77" s="75">
        <v>137</v>
      </c>
      <c r="E77" s="75"/>
      <c r="F77" s="42"/>
      <c r="G77" s="42"/>
      <c r="H77" s="51">
        <v>136</v>
      </c>
      <c r="I77" s="51"/>
      <c r="J77" s="42"/>
    </row>
    <row r="78" spans="1:14">
      <c r="A78" s="11"/>
      <c r="B78" s="136"/>
      <c r="C78" s="42"/>
      <c r="D78" s="75"/>
      <c r="E78" s="75"/>
      <c r="F78" s="42"/>
      <c r="G78" s="42"/>
      <c r="H78" s="51"/>
      <c r="I78" s="51"/>
      <c r="J78" s="42"/>
    </row>
    <row r="79" spans="1:14">
      <c r="A79" s="11"/>
      <c r="B79" s="126" t="s">
        <v>824</v>
      </c>
      <c r="C79" s="37"/>
      <c r="D79" s="54">
        <v>75</v>
      </c>
      <c r="E79" s="54"/>
      <c r="F79" s="37"/>
      <c r="G79" s="37"/>
      <c r="H79" s="57">
        <v>59</v>
      </c>
      <c r="I79" s="57"/>
      <c r="J79" s="37"/>
    </row>
    <row r="80" spans="1:14">
      <c r="A80" s="11"/>
      <c r="B80" s="126"/>
      <c r="C80" s="37"/>
      <c r="D80" s="54"/>
      <c r="E80" s="54"/>
      <c r="F80" s="37"/>
      <c r="G80" s="37"/>
      <c r="H80" s="57"/>
      <c r="I80" s="57"/>
      <c r="J80" s="37"/>
    </row>
    <row r="81" spans="1:10">
      <c r="A81" s="11"/>
      <c r="B81" s="136" t="s">
        <v>825</v>
      </c>
      <c r="C81" s="42"/>
      <c r="D81" s="75">
        <v>36</v>
      </c>
      <c r="E81" s="75"/>
      <c r="F81" s="42"/>
      <c r="G81" s="42"/>
      <c r="H81" s="51">
        <v>34</v>
      </c>
      <c r="I81" s="51"/>
      <c r="J81" s="42"/>
    </row>
    <row r="82" spans="1:10">
      <c r="A82" s="11"/>
      <c r="B82" s="136"/>
      <c r="C82" s="42"/>
      <c r="D82" s="75"/>
      <c r="E82" s="75"/>
      <c r="F82" s="42"/>
      <c r="G82" s="42"/>
      <c r="H82" s="51"/>
      <c r="I82" s="51"/>
      <c r="J82" s="42"/>
    </row>
    <row r="83" spans="1:10">
      <c r="A83" s="11"/>
      <c r="B83" s="126" t="s">
        <v>826</v>
      </c>
      <c r="C83" s="37"/>
      <c r="D83" s="54">
        <v>10</v>
      </c>
      <c r="E83" s="54"/>
      <c r="F83" s="37"/>
      <c r="G83" s="37"/>
      <c r="H83" s="57">
        <v>12</v>
      </c>
      <c r="I83" s="57"/>
      <c r="J83" s="37"/>
    </row>
    <row r="84" spans="1:10">
      <c r="A84" s="11"/>
      <c r="B84" s="126"/>
      <c r="C84" s="37"/>
      <c r="D84" s="54"/>
      <c r="E84" s="54"/>
      <c r="F84" s="37"/>
      <c r="G84" s="37"/>
      <c r="H84" s="57"/>
      <c r="I84" s="57"/>
      <c r="J84" s="37"/>
    </row>
    <row r="85" spans="1:10">
      <c r="A85" s="11"/>
      <c r="B85" s="136" t="s">
        <v>109</v>
      </c>
      <c r="C85" s="42"/>
      <c r="D85" s="75">
        <v>119</v>
      </c>
      <c r="E85" s="75"/>
      <c r="F85" s="42"/>
      <c r="G85" s="42"/>
      <c r="H85" s="51">
        <v>106</v>
      </c>
      <c r="I85" s="51"/>
      <c r="J85" s="42"/>
    </row>
    <row r="86" spans="1:10" ht="15.75" thickBot="1">
      <c r="A86" s="11"/>
      <c r="B86" s="136"/>
      <c r="C86" s="42"/>
      <c r="D86" s="78"/>
      <c r="E86" s="78"/>
      <c r="F86" s="79"/>
      <c r="G86" s="42"/>
      <c r="H86" s="80"/>
      <c r="I86" s="80"/>
      <c r="J86" s="79"/>
    </row>
    <row r="87" spans="1:10">
      <c r="A87" s="11"/>
      <c r="B87" s="53" t="s">
        <v>827</v>
      </c>
      <c r="C87" s="37"/>
      <c r="D87" s="101">
        <v>1047</v>
      </c>
      <c r="E87" s="101"/>
      <c r="F87" s="73"/>
      <c r="G87" s="37"/>
      <c r="H87" s="90">
        <v>741</v>
      </c>
      <c r="I87" s="90"/>
      <c r="J87" s="73"/>
    </row>
    <row r="88" spans="1:10">
      <c r="A88" s="11"/>
      <c r="B88" s="53"/>
      <c r="C88" s="37"/>
      <c r="D88" s="100"/>
      <c r="E88" s="100"/>
      <c r="F88" s="37"/>
      <c r="G88" s="37"/>
      <c r="H88" s="57"/>
      <c r="I88" s="57"/>
      <c r="J88" s="37"/>
    </row>
    <row r="89" spans="1:10" ht="15.75" thickBot="1">
      <c r="A89" s="11"/>
      <c r="B89" s="23" t="s">
        <v>828</v>
      </c>
      <c r="C89" s="19"/>
      <c r="D89" s="78" t="s">
        <v>829</v>
      </c>
      <c r="E89" s="78"/>
      <c r="F89" s="187" t="s">
        <v>285</v>
      </c>
      <c r="G89" s="19"/>
      <c r="H89" s="80" t="s">
        <v>830</v>
      </c>
      <c r="I89" s="80"/>
      <c r="J89" s="189" t="s">
        <v>285</v>
      </c>
    </row>
    <row r="90" spans="1:10">
      <c r="A90" s="11"/>
      <c r="B90" s="53" t="s">
        <v>831</v>
      </c>
      <c r="C90" s="37"/>
      <c r="D90" s="82" t="s">
        <v>212</v>
      </c>
      <c r="E90" s="84">
        <v>536</v>
      </c>
      <c r="F90" s="73"/>
      <c r="G90" s="37"/>
      <c r="H90" s="88" t="s">
        <v>212</v>
      </c>
      <c r="I90" s="90">
        <v>606</v>
      </c>
      <c r="J90" s="73"/>
    </row>
    <row r="91" spans="1:10" ht="15.75" thickBot="1">
      <c r="A91" s="11"/>
      <c r="B91" s="53"/>
      <c r="C91" s="37"/>
      <c r="D91" s="83"/>
      <c r="E91" s="85"/>
      <c r="F91" s="86"/>
      <c r="G91" s="37"/>
      <c r="H91" s="89"/>
      <c r="I91" s="91"/>
      <c r="J91" s="86"/>
    </row>
    <row r="92" spans="1:10" ht="15.75" thickTop="1">
      <c r="A92" s="11"/>
      <c r="B92" s="184" t="s">
        <v>832</v>
      </c>
      <c r="C92" s="19"/>
      <c r="D92" s="99"/>
      <c r="E92" s="99"/>
      <c r="F92" s="99"/>
      <c r="G92" s="19"/>
      <c r="H92" s="99"/>
      <c r="I92" s="99"/>
      <c r="J92" s="99"/>
    </row>
    <row r="93" spans="1:10">
      <c r="A93" s="11"/>
      <c r="B93" s="120" t="s">
        <v>833</v>
      </c>
      <c r="C93" s="14"/>
      <c r="D93" s="71" t="s">
        <v>212</v>
      </c>
      <c r="E93" s="33" t="s">
        <v>834</v>
      </c>
      <c r="F93" s="71" t="s">
        <v>285</v>
      </c>
      <c r="G93" s="14"/>
      <c r="H93" s="26" t="s">
        <v>212</v>
      </c>
      <c r="I93" s="34" t="s">
        <v>835</v>
      </c>
      <c r="J93" s="26" t="s">
        <v>285</v>
      </c>
    </row>
    <row r="94" spans="1:10" ht="26.25">
      <c r="A94" s="11"/>
      <c r="B94" s="132" t="s">
        <v>836</v>
      </c>
      <c r="C94" s="19"/>
      <c r="D94" s="75" t="s">
        <v>837</v>
      </c>
      <c r="E94" s="75"/>
      <c r="F94" s="27" t="s">
        <v>285</v>
      </c>
      <c r="G94" s="19"/>
      <c r="H94" s="51" t="s">
        <v>838</v>
      </c>
      <c r="I94" s="51"/>
      <c r="J94" s="31" t="s">
        <v>285</v>
      </c>
    </row>
    <row r="95" spans="1:10">
      <c r="A95" s="11"/>
      <c r="B95" s="120" t="s">
        <v>839</v>
      </c>
      <c r="C95" s="14"/>
      <c r="D95" s="54" t="s">
        <v>840</v>
      </c>
      <c r="E95" s="54"/>
      <c r="F95" s="71" t="s">
        <v>285</v>
      </c>
      <c r="G95" s="14"/>
      <c r="H95" s="57" t="s">
        <v>841</v>
      </c>
      <c r="I95" s="57"/>
      <c r="J95" s="26" t="s">
        <v>285</v>
      </c>
    </row>
    <row r="96" spans="1:10" ht="15.75" thickBot="1">
      <c r="A96" s="11"/>
      <c r="B96" s="132" t="s">
        <v>109</v>
      </c>
      <c r="C96" s="19"/>
      <c r="D96" s="78" t="s">
        <v>842</v>
      </c>
      <c r="E96" s="78"/>
      <c r="F96" s="187" t="s">
        <v>285</v>
      </c>
      <c r="G96" s="19"/>
      <c r="H96" s="80" t="s">
        <v>843</v>
      </c>
      <c r="I96" s="80"/>
      <c r="J96" s="189" t="s">
        <v>285</v>
      </c>
    </row>
    <row r="97" spans="1:14" ht="15.75" thickBot="1">
      <c r="A97" s="11"/>
      <c r="B97" s="21" t="s">
        <v>844</v>
      </c>
      <c r="C97" s="14"/>
      <c r="D97" s="121" t="s">
        <v>212</v>
      </c>
      <c r="E97" s="122" t="s">
        <v>845</v>
      </c>
      <c r="F97" s="121" t="s">
        <v>285</v>
      </c>
      <c r="G97" s="14"/>
      <c r="H97" s="123" t="s">
        <v>212</v>
      </c>
      <c r="I97" s="124" t="s">
        <v>846</v>
      </c>
      <c r="J97" s="123" t="s">
        <v>285</v>
      </c>
    </row>
    <row r="98" spans="1:14" ht="15.75" thickTop="1">
      <c r="A98" s="11"/>
      <c r="B98" s="40" t="s">
        <v>847</v>
      </c>
      <c r="C98" s="42"/>
      <c r="D98" s="190" t="s">
        <v>212</v>
      </c>
      <c r="E98" s="191">
        <v>74</v>
      </c>
      <c r="F98" s="99"/>
      <c r="G98" s="42"/>
      <c r="H98" s="192" t="s">
        <v>212</v>
      </c>
      <c r="I98" s="193">
        <v>210</v>
      </c>
      <c r="J98" s="99"/>
    </row>
    <row r="99" spans="1:14" ht="15.75" thickBot="1">
      <c r="A99" s="11"/>
      <c r="B99" s="40"/>
      <c r="C99" s="42"/>
      <c r="D99" s="59"/>
      <c r="E99" s="60"/>
      <c r="F99" s="61"/>
      <c r="G99" s="42"/>
      <c r="H99" s="62"/>
      <c r="I99" s="63"/>
      <c r="J99" s="61"/>
    </row>
    <row r="100" spans="1:14" ht="15.75" thickTop="1">
      <c r="A100" s="11" t="s">
        <v>1220</v>
      </c>
      <c r="B100" s="10" t="s">
        <v>6</v>
      </c>
      <c r="C100" s="10"/>
      <c r="D100" s="10"/>
      <c r="E100" s="10"/>
      <c r="F100" s="10"/>
      <c r="G100" s="10"/>
      <c r="H100" s="10"/>
      <c r="I100" s="10"/>
      <c r="J100" s="10"/>
      <c r="K100" s="10"/>
      <c r="L100" s="10"/>
      <c r="M100" s="10"/>
      <c r="N100" s="10"/>
    </row>
    <row r="101" spans="1:14">
      <c r="A101" s="11"/>
      <c r="B101" s="37" t="s">
        <v>848</v>
      </c>
      <c r="C101" s="37"/>
      <c r="D101" s="37"/>
      <c r="E101" s="37"/>
      <c r="F101" s="37"/>
      <c r="G101" s="37"/>
      <c r="H101" s="37"/>
      <c r="I101" s="37"/>
      <c r="J101" s="37"/>
      <c r="K101" s="37"/>
      <c r="L101" s="37"/>
      <c r="M101" s="37"/>
      <c r="N101" s="37"/>
    </row>
    <row r="102" spans="1:14">
      <c r="A102" s="11"/>
      <c r="B102" s="25"/>
      <c r="C102" s="25"/>
      <c r="D102" s="25"/>
      <c r="E102" s="25"/>
      <c r="F102" s="25"/>
      <c r="G102" s="25"/>
      <c r="H102" s="25"/>
      <c r="I102" s="25"/>
      <c r="J102" s="25"/>
    </row>
    <row r="103" spans="1:14">
      <c r="A103" s="11"/>
      <c r="B103" s="15"/>
      <c r="C103" s="15"/>
      <c r="D103" s="15"/>
      <c r="E103" s="15"/>
      <c r="F103" s="15"/>
      <c r="G103" s="15"/>
      <c r="H103" s="15"/>
      <c r="I103" s="15"/>
      <c r="J103" s="15"/>
    </row>
    <row r="104" spans="1:14">
      <c r="A104" s="11"/>
      <c r="B104" s="35" t="s">
        <v>208</v>
      </c>
      <c r="C104" s="37"/>
      <c r="D104" s="38" t="s">
        <v>209</v>
      </c>
      <c r="E104" s="38"/>
      <c r="F104" s="38"/>
      <c r="G104" s="37"/>
      <c r="H104" s="38" t="s">
        <v>210</v>
      </c>
      <c r="I104" s="38"/>
      <c r="J104" s="38"/>
    </row>
    <row r="105" spans="1:14" ht="15.75" thickBot="1">
      <c r="A105" s="11"/>
      <c r="B105" s="36"/>
      <c r="C105" s="37"/>
      <c r="D105" s="39">
        <v>2014</v>
      </c>
      <c r="E105" s="39"/>
      <c r="F105" s="39"/>
      <c r="G105" s="37"/>
      <c r="H105" s="39">
        <v>2013</v>
      </c>
      <c r="I105" s="39"/>
      <c r="J105" s="39"/>
    </row>
    <row r="106" spans="1:14">
      <c r="A106" s="11"/>
      <c r="B106" s="41" t="s">
        <v>67</v>
      </c>
      <c r="C106" s="42"/>
      <c r="D106" s="43" t="s">
        <v>212</v>
      </c>
      <c r="E106" s="45">
        <v>31</v>
      </c>
      <c r="F106" s="47"/>
      <c r="G106" s="42"/>
      <c r="H106" s="50" t="s">
        <v>212</v>
      </c>
      <c r="I106" s="52">
        <v>104</v>
      </c>
      <c r="J106" s="47"/>
    </row>
    <row r="107" spans="1:14">
      <c r="A107" s="11"/>
      <c r="B107" s="40"/>
      <c r="C107" s="42"/>
      <c r="D107" s="74"/>
      <c r="E107" s="75"/>
      <c r="F107" s="42"/>
      <c r="G107" s="42"/>
      <c r="H107" s="76"/>
      <c r="I107" s="77"/>
      <c r="J107" s="48"/>
    </row>
    <row r="108" spans="1:14">
      <c r="A108" s="11"/>
      <c r="B108" s="21" t="s">
        <v>849</v>
      </c>
      <c r="C108" s="14"/>
      <c r="D108" s="54" t="s">
        <v>850</v>
      </c>
      <c r="E108" s="54"/>
      <c r="F108" s="71" t="s">
        <v>285</v>
      </c>
      <c r="G108" s="14"/>
      <c r="H108" s="57" t="s">
        <v>517</v>
      </c>
      <c r="I108" s="57"/>
      <c r="J108" s="26" t="s">
        <v>285</v>
      </c>
    </row>
    <row r="109" spans="1:14">
      <c r="A109" s="11"/>
      <c r="B109" s="40" t="s">
        <v>851</v>
      </c>
      <c r="C109" s="42"/>
      <c r="D109" s="75">
        <v>152</v>
      </c>
      <c r="E109" s="75"/>
      <c r="F109" s="42"/>
      <c r="G109" s="42"/>
      <c r="H109" s="51">
        <v>244</v>
      </c>
      <c r="I109" s="51"/>
      <c r="J109" s="42"/>
    </row>
    <row r="110" spans="1:14">
      <c r="A110" s="11"/>
      <c r="B110" s="40"/>
      <c r="C110" s="42"/>
      <c r="D110" s="75"/>
      <c r="E110" s="75"/>
      <c r="F110" s="42"/>
      <c r="G110" s="42"/>
      <c r="H110" s="51"/>
      <c r="I110" s="51"/>
      <c r="J110" s="42"/>
    </row>
    <row r="111" spans="1:14" ht="15.75" thickBot="1">
      <c r="A111" s="11"/>
      <c r="B111" s="21" t="s">
        <v>852</v>
      </c>
      <c r="C111" s="14"/>
      <c r="D111" s="55" t="s">
        <v>853</v>
      </c>
      <c r="E111" s="55"/>
      <c r="F111" s="195" t="s">
        <v>285</v>
      </c>
      <c r="G111" s="14"/>
      <c r="H111" s="58" t="s">
        <v>830</v>
      </c>
      <c r="I111" s="58"/>
      <c r="J111" s="197" t="s">
        <v>285</v>
      </c>
    </row>
    <row r="112" spans="1:14">
      <c r="A112" s="11"/>
      <c r="B112" s="42"/>
      <c r="C112" s="42"/>
      <c r="D112" s="43" t="s">
        <v>212</v>
      </c>
      <c r="E112" s="45">
        <v>74</v>
      </c>
      <c r="F112" s="47"/>
      <c r="G112" s="42"/>
      <c r="H112" s="50" t="s">
        <v>212</v>
      </c>
      <c r="I112" s="52">
        <v>210</v>
      </c>
      <c r="J112" s="47"/>
    </row>
    <row r="113" spans="1:14" ht="15.75" thickBot="1">
      <c r="A113" s="11"/>
      <c r="B113" s="42"/>
      <c r="C113" s="42"/>
      <c r="D113" s="59"/>
      <c r="E113" s="60"/>
      <c r="F113" s="61"/>
      <c r="G113" s="42"/>
      <c r="H113" s="62"/>
      <c r="I113" s="63"/>
      <c r="J113" s="61"/>
    </row>
    <row r="114" spans="1:14" ht="15.75" thickTop="1">
      <c r="A114" s="11"/>
      <c r="B114" s="15"/>
      <c r="C114" s="15"/>
    </row>
    <row r="115" spans="1:14" ht="51">
      <c r="A115" s="11"/>
      <c r="B115" s="64">
        <v>-1</v>
      </c>
      <c r="C115" s="21" t="s">
        <v>854</v>
      </c>
    </row>
    <row r="116" spans="1:14" ht="15" customHeight="1">
      <c r="A116" s="11" t="s">
        <v>1221</v>
      </c>
      <c r="B116" s="10" t="s">
        <v>6</v>
      </c>
      <c r="C116" s="10"/>
      <c r="D116" s="10"/>
      <c r="E116" s="10"/>
      <c r="F116" s="10"/>
      <c r="G116" s="10"/>
      <c r="H116" s="10"/>
      <c r="I116" s="10"/>
      <c r="J116" s="10"/>
      <c r="K116" s="10"/>
      <c r="L116" s="10"/>
      <c r="M116" s="10"/>
      <c r="N116" s="10"/>
    </row>
    <row r="117" spans="1:14">
      <c r="A117" s="11"/>
      <c r="B117" s="37" t="s">
        <v>864</v>
      </c>
      <c r="C117" s="37"/>
      <c r="D117" s="37"/>
      <c r="E117" s="37"/>
      <c r="F117" s="37"/>
      <c r="G117" s="37"/>
      <c r="H117" s="37"/>
      <c r="I117" s="37"/>
      <c r="J117" s="37"/>
      <c r="K117" s="37"/>
      <c r="L117" s="37"/>
      <c r="M117" s="37"/>
      <c r="N117" s="37"/>
    </row>
    <row r="118" spans="1:14">
      <c r="A118" s="11"/>
      <c r="B118" s="25"/>
      <c r="C118" s="25"/>
      <c r="D118" s="25"/>
      <c r="E118" s="25"/>
      <c r="F118" s="25"/>
      <c r="G118" s="25"/>
      <c r="H118" s="25"/>
      <c r="I118" s="25"/>
      <c r="J118" s="25"/>
      <c r="K118" s="25"/>
      <c r="L118" s="25"/>
      <c r="M118" s="25"/>
      <c r="N118" s="25"/>
    </row>
    <row r="119" spans="1:14">
      <c r="A119" s="11"/>
      <c r="B119" s="15"/>
      <c r="C119" s="15"/>
      <c r="D119" s="15"/>
      <c r="E119" s="15"/>
      <c r="F119" s="15"/>
      <c r="G119" s="15"/>
      <c r="H119" s="15"/>
      <c r="I119" s="15"/>
      <c r="J119" s="15"/>
      <c r="K119" s="15"/>
      <c r="L119" s="15"/>
      <c r="M119" s="15"/>
      <c r="N119" s="15"/>
    </row>
    <row r="120" spans="1:14" ht="15.75" thickBot="1">
      <c r="A120" s="11"/>
      <c r="B120" s="65"/>
      <c r="C120" s="14"/>
      <c r="D120" s="39" t="s">
        <v>279</v>
      </c>
      <c r="E120" s="39"/>
      <c r="F120" s="39"/>
      <c r="G120" s="39"/>
      <c r="H120" s="39"/>
      <c r="I120" s="39"/>
      <c r="J120" s="39"/>
      <c r="K120" s="39"/>
      <c r="L120" s="39"/>
      <c r="M120" s="39"/>
      <c r="N120" s="39"/>
    </row>
    <row r="121" spans="1:14">
      <c r="A121" s="11"/>
      <c r="B121" s="35" t="s">
        <v>208</v>
      </c>
      <c r="C121" s="37"/>
      <c r="D121" s="72" t="s">
        <v>209</v>
      </c>
      <c r="E121" s="72"/>
      <c r="F121" s="72"/>
      <c r="G121" s="73"/>
      <c r="H121" s="72" t="s">
        <v>210</v>
      </c>
      <c r="I121" s="72"/>
      <c r="J121" s="72"/>
      <c r="K121" s="73"/>
      <c r="L121" s="72" t="s">
        <v>280</v>
      </c>
      <c r="M121" s="72"/>
      <c r="N121" s="72"/>
    </row>
    <row r="122" spans="1:14" ht="15.75" thickBot="1">
      <c r="A122" s="11"/>
      <c r="B122" s="36"/>
      <c r="C122" s="37"/>
      <c r="D122" s="39">
        <v>2014</v>
      </c>
      <c r="E122" s="39"/>
      <c r="F122" s="39"/>
      <c r="G122" s="37"/>
      <c r="H122" s="39">
        <v>2013</v>
      </c>
      <c r="I122" s="39"/>
      <c r="J122" s="39"/>
      <c r="K122" s="37"/>
      <c r="L122" s="39">
        <v>2012</v>
      </c>
      <c r="M122" s="39"/>
      <c r="N122" s="39"/>
    </row>
    <row r="123" spans="1:14">
      <c r="A123" s="11"/>
      <c r="B123" s="41" t="s">
        <v>505</v>
      </c>
      <c r="C123" s="42"/>
      <c r="D123" s="43" t="s">
        <v>212</v>
      </c>
      <c r="E123" s="45">
        <v>32</v>
      </c>
      <c r="F123" s="47"/>
      <c r="G123" s="42"/>
      <c r="H123" s="50" t="s">
        <v>212</v>
      </c>
      <c r="I123" s="52">
        <v>42</v>
      </c>
      <c r="J123" s="47"/>
      <c r="K123" s="42"/>
      <c r="L123" s="50" t="s">
        <v>212</v>
      </c>
      <c r="M123" s="52">
        <v>57</v>
      </c>
      <c r="N123" s="47"/>
    </row>
    <row r="124" spans="1:14">
      <c r="A124" s="11"/>
      <c r="B124" s="40"/>
      <c r="C124" s="42"/>
      <c r="D124" s="74"/>
      <c r="E124" s="75"/>
      <c r="F124" s="42"/>
      <c r="G124" s="42"/>
      <c r="H124" s="49"/>
      <c r="I124" s="51"/>
      <c r="J124" s="42"/>
      <c r="K124" s="42"/>
      <c r="L124" s="49"/>
      <c r="M124" s="51"/>
      <c r="N124" s="42"/>
    </row>
    <row r="125" spans="1:14">
      <c r="A125" s="11"/>
      <c r="B125" s="126" t="s">
        <v>865</v>
      </c>
      <c r="C125" s="37"/>
      <c r="D125" s="54">
        <v>4</v>
      </c>
      <c r="E125" s="54"/>
      <c r="F125" s="37"/>
      <c r="G125" s="37"/>
      <c r="H125" s="57">
        <v>5</v>
      </c>
      <c r="I125" s="57"/>
      <c r="J125" s="37"/>
      <c r="K125" s="37"/>
      <c r="L125" s="57">
        <v>6</v>
      </c>
      <c r="M125" s="57"/>
      <c r="N125" s="37"/>
    </row>
    <row r="126" spans="1:14">
      <c r="A126" s="11"/>
      <c r="B126" s="126"/>
      <c r="C126" s="37"/>
      <c r="D126" s="54"/>
      <c r="E126" s="54"/>
      <c r="F126" s="37"/>
      <c r="G126" s="37"/>
      <c r="H126" s="57"/>
      <c r="I126" s="57"/>
      <c r="J126" s="37"/>
      <c r="K126" s="37"/>
      <c r="L126" s="57"/>
      <c r="M126" s="57"/>
      <c r="N126" s="37"/>
    </row>
    <row r="127" spans="1:14">
      <c r="A127" s="11"/>
      <c r="B127" s="136" t="s">
        <v>866</v>
      </c>
      <c r="C127" s="42"/>
      <c r="D127" s="75">
        <v>6</v>
      </c>
      <c r="E127" s="75"/>
      <c r="F127" s="42"/>
      <c r="G127" s="42"/>
      <c r="H127" s="51">
        <v>3</v>
      </c>
      <c r="I127" s="51"/>
      <c r="J127" s="42"/>
      <c r="K127" s="42"/>
      <c r="L127" s="51">
        <v>3</v>
      </c>
      <c r="M127" s="51"/>
      <c r="N127" s="42"/>
    </row>
    <row r="128" spans="1:14">
      <c r="A128" s="11"/>
      <c r="B128" s="136"/>
      <c r="C128" s="42"/>
      <c r="D128" s="75"/>
      <c r="E128" s="75"/>
      <c r="F128" s="42"/>
      <c r="G128" s="42"/>
      <c r="H128" s="51"/>
      <c r="I128" s="51"/>
      <c r="J128" s="42"/>
      <c r="K128" s="42"/>
      <c r="L128" s="51"/>
      <c r="M128" s="51"/>
      <c r="N128" s="42"/>
    </row>
    <row r="129" spans="1:14" ht="26.25">
      <c r="A129" s="11"/>
      <c r="B129" s="120" t="s">
        <v>867</v>
      </c>
      <c r="C129" s="14"/>
      <c r="D129" s="54" t="s">
        <v>510</v>
      </c>
      <c r="E129" s="54"/>
      <c r="F129" s="71" t="s">
        <v>285</v>
      </c>
      <c r="G129" s="14"/>
      <c r="H129" s="57" t="s">
        <v>868</v>
      </c>
      <c r="I129" s="57"/>
      <c r="J129" s="26" t="s">
        <v>285</v>
      </c>
      <c r="K129" s="14"/>
      <c r="L129" s="57" t="s">
        <v>518</v>
      </c>
      <c r="M129" s="57"/>
      <c r="N129" s="26" t="s">
        <v>285</v>
      </c>
    </row>
    <row r="130" spans="1:14">
      <c r="A130" s="11"/>
      <c r="B130" s="136" t="s">
        <v>585</v>
      </c>
      <c r="C130" s="42"/>
      <c r="D130" s="75" t="s">
        <v>213</v>
      </c>
      <c r="E130" s="75"/>
      <c r="F130" s="42"/>
      <c r="G130" s="42"/>
      <c r="H130" s="51" t="s">
        <v>525</v>
      </c>
      <c r="I130" s="51"/>
      <c r="J130" s="49" t="s">
        <v>285</v>
      </c>
      <c r="K130" s="42"/>
      <c r="L130" s="51" t="s">
        <v>286</v>
      </c>
      <c r="M130" s="51"/>
      <c r="N130" s="49" t="s">
        <v>285</v>
      </c>
    </row>
    <row r="131" spans="1:14">
      <c r="A131" s="11"/>
      <c r="B131" s="136"/>
      <c r="C131" s="42"/>
      <c r="D131" s="75"/>
      <c r="E131" s="75"/>
      <c r="F131" s="42"/>
      <c r="G131" s="42"/>
      <c r="H131" s="51"/>
      <c r="I131" s="51"/>
      <c r="J131" s="49"/>
      <c r="K131" s="42"/>
      <c r="L131" s="51"/>
      <c r="M131" s="51"/>
      <c r="N131" s="49"/>
    </row>
    <row r="132" spans="1:14">
      <c r="A132" s="11"/>
      <c r="B132" s="126" t="s">
        <v>869</v>
      </c>
      <c r="C132" s="37"/>
      <c r="D132" s="54" t="s">
        <v>213</v>
      </c>
      <c r="E132" s="54"/>
      <c r="F132" s="37"/>
      <c r="G132" s="37"/>
      <c r="H132" s="57" t="s">
        <v>213</v>
      </c>
      <c r="I132" s="57"/>
      <c r="J132" s="37"/>
      <c r="K132" s="37"/>
      <c r="L132" s="57" t="s">
        <v>506</v>
      </c>
      <c r="M132" s="57"/>
      <c r="N132" s="87" t="s">
        <v>285</v>
      </c>
    </row>
    <row r="133" spans="1:14">
      <c r="A133" s="11"/>
      <c r="B133" s="126"/>
      <c r="C133" s="37"/>
      <c r="D133" s="54"/>
      <c r="E133" s="54"/>
      <c r="F133" s="37"/>
      <c r="G133" s="37"/>
      <c r="H133" s="57"/>
      <c r="I133" s="57"/>
      <c r="J133" s="37"/>
      <c r="K133" s="37"/>
      <c r="L133" s="57"/>
      <c r="M133" s="57"/>
      <c r="N133" s="87"/>
    </row>
    <row r="134" spans="1:14" ht="15.75" thickBot="1">
      <c r="A134" s="11"/>
      <c r="B134" s="132" t="s">
        <v>870</v>
      </c>
      <c r="C134" s="19"/>
      <c r="D134" s="78" t="s">
        <v>515</v>
      </c>
      <c r="E134" s="78"/>
      <c r="F134" s="187" t="s">
        <v>285</v>
      </c>
      <c r="G134" s="19"/>
      <c r="H134" s="80" t="s">
        <v>510</v>
      </c>
      <c r="I134" s="80"/>
      <c r="J134" s="189" t="s">
        <v>285</v>
      </c>
      <c r="K134" s="19"/>
      <c r="L134" s="80" t="s">
        <v>517</v>
      </c>
      <c r="M134" s="80"/>
      <c r="N134" s="189" t="s">
        <v>285</v>
      </c>
    </row>
    <row r="135" spans="1:14">
      <c r="A135" s="11"/>
      <c r="B135" s="53" t="s">
        <v>509</v>
      </c>
      <c r="C135" s="37"/>
      <c r="D135" s="82" t="s">
        <v>212</v>
      </c>
      <c r="E135" s="84">
        <v>37</v>
      </c>
      <c r="F135" s="73"/>
      <c r="G135" s="37"/>
      <c r="H135" s="88" t="s">
        <v>212</v>
      </c>
      <c r="I135" s="90">
        <v>32</v>
      </c>
      <c r="J135" s="73"/>
      <c r="K135" s="37"/>
      <c r="L135" s="88" t="s">
        <v>212</v>
      </c>
      <c r="M135" s="90">
        <v>42</v>
      </c>
      <c r="N135" s="73"/>
    </row>
    <row r="136" spans="1:14" ht="15.75" thickBot="1">
      <c r="A136" s="11"/>
      <c r="B136" s="53"/>
      <c r="C136" s="37"/>
      <c r="D136" s="83"/>
      <c r="E136" s="85"/>
      <c r="F136" s="86"/>
      <c r="G136" s="37"/>
      <c r="H136" s="89"/>
      <c r="I136" s="91"/>
      <c r="J136" s="86"/>
      <c r="K136" s="37"/>
      <c r="L136" s="89"/>
      <c r="M136" s="91"/>
      <c r="N136" s="86"/>
    </row>
    <row r="137" spans="1:14" ht="15.75" thickTop="1">
      <c r="A137" s="11"/>
      <c r="B137" s="15"/>
      <c r="C137" s="15"/>
    </row>
    <row r="138" spans="1:14" ht="76.5">
      <c r="A138" s="11"/>
      <c r="B138" s="64">
        <v>-1</v>
      </c>
      <c r="C138" s="21" t="s">
        <v>871</v>
      </c>
    </row>
  </sheetData>
  <mergeCells count="416">
    <mergeCell ref="A100:A115"/>
    <mergeCell ref="B100:N100"/>
    <mergeCell ref="B101:N101"/>
    <mergeCell ref="A116:A138"/>
    <mergeCell ref="B116:N116"/>
    <mergeCell ref="B117:N117"/>
    <mergeCell ref="A43:A63"/>
    <mergeCell ref="B43:N43"/>
    <mergeCell ref="B44:N44"/>
    <mergeCell ref="A64:A99"/>
    <mergeCell ref="B64:N64"/>
    <mergeCell ref="B65:N65"/>
    <mergeCell ref="N135:N136"/>
    <mergeCell ref="A1:A2"/>
    <mergeCell ref="B1:N1"/>
    <mergeCell ref="B2:N2"/>
    <mergeCell ref="B3:N3"/>
    <mergeCell ref="A4:A15"/>
    <mergeCell ref="B4:N4"/>
    <mergeCell ref="B5:N5"/>
    <mergeCell ref="A16:A42"/>
    <mergeCell ref="B16:N16"/>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K133"/>
    <mergeCell ref="L132:M133"/>
    <mergeCell ref="N132:N133"/>
    <mergeCell ref="D134:E134"/>
    <mergeCell ref="H134:I134"/>
    <mergeCell ref="L134:M134"/>
    <mergeCell ref="J130:J131"/>
    <mergeCell ref="K130:K131"/>
    <mergeCell ref="L130:M131"/>
    <mergeCell ref="N130:N131"/>
    <mergeCell ref="B132:B133"/>
    <mergeCell ref="C132:C133"/>
    <mergeCell ref="D132:E133"/>
    <mergeCell ref="F132:F133"/>
    <mergeCell ref="G132:G133"/>
    <mergeCell ref="H132:I133"/>
    <mergeCell ref="N127:N128"/>
    <mergeCell ref="D129:E129"/>
    <mergeCell ref="H129:I129"/>
    <mergeCell ref="L129:M129"/>
    <mergeCell ref="B130:B131"/>
    <mergeCell ref="C130:C131"/>
    <mergeCell ref="D130:E131"/>
    <mergeCell ref="F130:F131"/>
    <mergeCell ref="G130:G131"/>
    <mergeCell ref="H130:I131"/>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H122:J122"/>
    <mergeCell ref="K121:K122"/>
    <mergeCell ref="L121:N121"/>
    <mergeCell ref="L122:N122"/>
    <mergeCell ref="B123:B124"/>
    <mergeCell ref="C123:C124"/>
    <mergeCell ref="D123:D124"/>
    <mergeCell ref="E123:E124"/>
    <mergeCell ref="F123:F124"/>
    <mergeCell ref="G123:G124"/>
    <mergeCell ref="I112:I113"/>
    <mergeCell ref="J112:J113"/>
    <mergeCell ref="B118:N118"/>
    <mergeCell ref="D120:N120"/>
    <mergeCell ref="B121:B122"/>
    <mergeCell ref="C121:C122"/>
    <mergeCell ref="D121:F121"/>
    <mergeCell ref="D122:F122"/>
    <mergeCell ref="G121:G122"/>
    <mergeCell ref="H121:J121"/>
    <mergeCell ref="J109:J110"/>
    <mergeCell ref="D111:E111"/>
    <mergeCell ref="H111:I111"/>
    <mergeCell ref="B112:B113"/>
    <mergeCell ref="C112:C113"/>
    <mergeCell ref="D112:D113"/>
    <mergeCell ref="E112:E113"/>
    <mergeCell ref="F112:F113"/>
    <mergeCell ref="G112:G113"/>
    <mergeCell ref="H112:H113"/>
    <mergeCell ref="D108:E108"/>
    <mergeCell ref="H108:I108"/>
    <mergeCell ref="B109:B110"/>
    <mergeCell ref="C109:C110"/>
    <mergeCell ref="D109:E110"/>
    <mergeCell ref="F109:F110"/>
    <mergeCell ref="G109:G110"/>
    <mergeCell ref="H109:I110"/>
    <mergeCell ref="H105:J105"/>
    <mergeCell ref="B106:B107"/>
    <mergeCell ref="C106:C107"/>
    <mergeCell ref="D106:D107"/>
    <mergeCell ref="E106:E107"/>
    <mergeCell ref="F106:F107"/>
    <mergeCell ref="G106:G107"/>
    <mergeCell ref="H106:H107"/>
    <mergeCell ref="I106:I107"/>
    <mergeCell ref="J106:J107"/>
    <mergeCell ref="H98:H99"/>
    <mergeCell ref="I98:I99"/>
    <mergeCell ref="J98:J99"/>
    <mergeCell ref="B102:J102"/>
    <mergeCell ref="B104:B105"/>
    <mergeCell ref="C104:C105"/>
    <mergeCell ref="D104:F104"/>
    <mergeCell ref="D105:F105"/>
    <mergeCell ref="G104:G105"/>
    <mergeCell ref="H104:J104"/>
    <mergeCell ref="D95:E95"/>
    <mergeCell ref="H95:I95"/>
    <mergeCell ref="D96:E96"/>
    <mergeCell ref="H96:I96"/>
    <mergeCell ref="B98:B99"/>
    <mergeCell ref="C98:C99"/>
    <mergeCell ref="D98:D99"/>
    <mergeCell ref="E98:E99"/>
    <mergeCell ref="F98:F99"/>
    <mergeCell ref="G98:G99"/>
    <mergeCell ref="I90:I91"/>
    <mergeCell ref="J90:J91"/>
    <mergeCell ref="D92:F92"/>
    <mergeCell ref="H92:J92"/>
    <mergeCell ref="D94:E94"/>
    <mergeCell ref="H94:I94"/>
    <mergeCell ref="J87:J88"/>
    <mergeCell ref="D89:E89"/>
    <mergeCell ref="H89:I89"/>
    <mergeCell ref="B90:B91"/>
    <mergeCell ref="C90:C91"/>
    <mergeCell ref="D90:D91"/>
    <mergeCell ref="E90:E91"/>
    <mergeCell ref="F90:F91"/>
    <mergeCell ref="G90:G91"/>
    <mergeCell ref="H90:H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I71:I72"/>
    <mergeCell ref="J71:J72"/>
    <mergeCell ref="B73:B74"/>
    <mergeCell ref="C73:C74"/>
    <mergeCell ref="D73:E74"/>
    <mergeCell ref="F73:F74"/>
    <mergeCell ref="G73:G74"/>
    <mergeCell ref="H73:I74"/>
    <mergeCell ref="J73:J74"/>
    <mergeCell ref="H69:J69"/>
    <mergeCell ref="D70:F70"/>
    <mergeCell ref="H70:J70"/>
    <mergeCell ref="B71:B72"/>
    <mergeCell ref="C71:C72"/>
    <mergeCell ref="D71:D72"/>
    <mergeCell ref="E71:E72"/>
    <mergeCell ref="F71:F72"/>
    <mergeCell ref="G71:G72"/>
    <mergeCell ref="H71:H72"/>
    <mergeCell ref="I48:I49"/>
    <mergeCell ref="J48:K48"/>
    <mergeCell ref="J49:K49"/>
    <mergeCell ref="B66:J66"/>
    <mergeCell ref="B68:B69"/>
    <mergeCell ref="C68:C69"/>
    <mergeCell ref="D68:F68"/>
    <mergeCell ref="D69:F69"/>
    <mergeCell ref="G68:G69"/>
    <mergeCell ref="H68:J68"/>
    <mergeCell ref="N41:N42"/>
    <mergeCell ref="B45:K45"/>
    <mergeCell ref="D47:K47"/>
    <mergeCell ref="B48:B49"/>
    <mergeCell ref="C48:C49"/>
    <mergeCell ref="D48:E48"/>
    <mergeCell ref="D49:E49"/>
    <mergeCell ref="F48:F49"/>
    <mergeCell ref="G48:H48"/>
    <mergeCell ref="G49:H49"/>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L22:N22"/>
    <mergeCell ref="D23:F23"/>
    <mergeCell ref="H23:J23"/>
    <mergeCell ref="L23:N23"/>
    <mergeCell ref="B24:B25"/>
    <mergeCell ref="C24:C25"/>
    <mergeCell ref="D24:D25"/>
    <mergeCell ref="E24:E25"/>
    <mergeCell ref="F24:F25"/>
    <mergeCell ref="G24:G25"/>
    <mergeCell ref="D20:N20"/>
    <mergeCell ref="B21:B22"/>
    <mergeCell ref="C21:C22"/>
    <mergeCell ref="D21:F21"/>
    <mergeCell ref="D22:F22"/>
    <mergeCell ref="G21:G22"/>
    <mergeCell ref="H21:J21"/>
    <mergeCell ref="H22:J22"/>
    <mergeCell ref="K21:K22"/>
    <mergeCell ref="L21:N21"/>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L9:N9"/>
    <mergeCell ref="L10:N10"/>
    <mergeCell ref="B12:B13"/>
    <mergeCell ref="C12:C13"/>
    <mergeCell ref="D12:E13"/>
    <mergeCell ref="F12:F13"/>
    <mergeCell ref="G12:G13"/>
    <mergeCell ref="H12:I13"/>
    <mergeCell ref="J12:J13"/>
    <mergeCell ref="K12:K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1" width="36.5703125" bestFit="1" customWidth="1"/>
    <col min="2" max="2" width="31.7109375" bestFit="1" customWidth="1"/>
    <col min="3" max="3" width="36.5703125" bestFit="1" customWidth="1"/>
    <col min="4" max="4" width="5" bestFit="1" customWidth="1"/>
    <col min="5" max="5" width="6.5703125" bestFit="1" customWidth="1"/>
    <col min="6" max="6" width="1.5703125" bestFit="1" customWidth="1"/>
    <col min="7" max="7" width="6.140625" customWidth="1"/>
    <col min="8" max="8" width="3.28515625" customWidth="1"/>
    <col min="9" max="9" width="6.5703125" bestFit="1" customWidth="1"/>
    <col min="10" max="10" width="6.140625" customWidth="1"/>
    <col min="11" max="11" width="3.28515625" customWidth="1"/>
    <col min="12" max="12" width="2" bestFit="1" customWidth="1"/>
    <col min="13" max="13" width="6.5703125" bestFit="1" customWidth="1"/>
    <col min="14" max="14" width="1.5703125" bestFit="1" customWidth="1"/>
  </cols>
  <sheetData>
    <row r="1" spans="1:14" ht="15" customHeight="1">
      <c r="A1" s="8" t="s">
        <v>1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0</v>
      </c>
      <c r="B3" s="10" t="s">
        <v>6</v>
      </c>
      <c r="C3" s="10"/>
      <c r="D3" s="10"/>
      <c r="E3" s="10"/>
      <c r="F3" s="10"/>
      <c r="G3" s="10"/>
      <c r="H3" s="10"/>
      <c r="I3" s="10"/>
      <c r="J3" s="10"/>
      <c r="K3" s="10"/>
      <c r="L3" s="10"/>
      <c r="M3" s="10"/>
      <c r="N3" s="10"/>
    </row>
    <row r="4" spans="1:14" ht="15" customHeight="1">
      <c r="A4" s="11" t="s">
        <v>1223</v>
      </c>
      <c r="B4" s="10" t="s">
        <v>6</v>
      </c>
      <c r="C4" s="10"/>
      <c r="D4" s="10"/>
      <c r="E4" s="10"/>
      <c r="F4" s="10"/>
      <c r="G4" s="10"/>
      <c r="H4" s="10"/>
      <c r="I4" s="10"/>
      <c r="J4" s="10"/>
      <c r="K4" s="10"/>
      <c r="L4" s="10"/>
      <c r="M4" s="10"/>
      <c r="N4" s="10"/>
    </row>
    <row r="5" spans="1:14">
      <c r="A5" s="11"/>
      <c r="B5" s="37" t="s">
        <v>893</v>
      </c>
      <c r="C5" s="37"/>
      <c r="D5" s="37"/>
      <c r="E5" s="37"/>
      <c r="F5" s="37"/>
      <c r="G5" s="37"/>
      <c r="H5" s="37"/>
      <c r="I5" s="37"/>
      <c r="J5" s="37"/>
      <c r="K5" s="37"/>
      <c r="L5" s="37"/>
      <c r="M5" s="37"/>
      <c r="N5" s="37"/>
    </row>
    <row r="6" spans="1:14">
      <c r="A6" s="11"/>
      <c r="B6" s="25"/>
      <c r="C6" s="25"/>
      <c r="D6" s="25"/>
      <c r="E6" s="25"/>
      <c r="F6" s="25"/>
      <c r="G6" s="25"/>
      <c r="H6" s="25"/>
      <c r="I6" s="25"/>
      <c r="J6" s="25"/>
      <c r="K6" s="25"/>
      <c r="L6" s="25"/>
      <c r="M6" s="25"/>
      <c r="N6" s="25"/>
    </row>
    <row r="7" spans="1:14">
      <c r="A7" s="11"/>
      <c r="B7" s="15"/>
      <c r="C7" s="15"/>
      <c r="D7" s="15"/>
      <c r="E7" s="15"/>
      <c r="F7" s="15"/>
      <c r="G7" s="15"/>
      <c r="H7" s="15"/>
      <c r="I7" s="15"/>
      <c r="J7" s="15"/>
      <c r="K7" s="15"/>
      <c r="L7" s="15"/>
      <c r="M7" s="15"/>
      <c r="N7" s="15"/>
    </row>
    <row r="8" spans="1:14" ht="15.75" thickBot="1">
      <c r="A8" s="11"/>
      <c r="B8" s="65"/>
      <c r="C8" s="14"/>
      <c r="D8" s="39" t="s">
        <v>279</v>
      </c>
      <c r="E8" s="39"/>
      <c r="F8" s="39"/>
      <c r="G8" s="39"/>
      <c r="H8" s="39"/>
      <c r="I8" s="39"/>
      <c r="J8" s="39"/>
      <c r="K8" s="39"/>
      <c r="L8" s="39"/>
      <c r="M8" s="39"/>
      <c r="N8" s="39"/>
    </row>
    <row r="9" spans="1:14">
      <c r="A9" s="11"/>
      <c r="B9" s="35" t="s">
        <v>208</v>
      </c>
      <c r="C9" s="37"/>
      <c r="D9" s="72" t="s">
        <v>209</v>
      </c>
      <c r="E9" s="72"/>
      <c r="F9" s="72"/>
      <c r="G9" s="73"/>
      <c r="H9" s="72" t="s">
        <v>210</v>
      </c>
      <c r="I9" s="72"/>
      <c r="J9" s="72"/>
      <c r="K9" s="73"/>
      <c r="L9" s="72" t="s">
        <v>280</v>
      </c>
      <c r="M9" s="72"/>
      <c r="N9" s="72"/>
    </row>
    <row r="10" spans="1:14" ht="15.75" thickBot="1">
      <c r="A10" s="11"/>
      <c r="B10" s="36"/>
      <c r="C10" s="37"/>
      <c r="D10" s="39">
        <v>2014</v>
      </c>
      <c r="E10" s="39"/>
      <c r="F10" s="39"/>
      <c r="G10" s="125"/>
      <c r="H10" s="39">
        <v>2013</v>
      </c>
      <c r="I10" s="39"/>
      <c r="J10" s="39"/>
      <c r="K10" s="125"/>
      <c r="L10" s="39">
        <v>2012</v>
      </c>
      <c r="M10" s="39"/>
      <c r="N10" s="39"/>
    </row>
    <row r="11" spans="1:14">
      <c r="A11" s="11"/>
      <c r="B11" s="23" t="s">
        <v>36</v>
      </c>
      <c r="C11" s="19"/>
      <c r="D11" s="47"/>
      <c r="E11" s="47"/>
      <c r="F11" s="47"/>
      <c r="G11" s="19"/>
      <c r="H11" s="47"/>
      <c r="I11" s="47"/>
      <c r="J11" s="47"/>
      <c r="K11" s="19"/>
      <c r="L11" s="47"/>
      <c r="M11" s="47"/>
      <c r="N11" s="47"/>
    </row>
    <row r="12" spans="1:14">
      <c r="A12" s="11"/>
      <c r="B12" s="126" t="s">
        <v>211</v>
      </c>
      <c r="C12" s="37"/>
      <c r="D12" s="81" t="s">
        <v>212</v>
      </c>
      <c r="E12" s="100">
        <v>7638</v>
      </c>
      <c r="F12" s="37"/>
      <c r="G12" s="37"/>
      <c r="H12" s="87" t="s">
        <v>212</v>
      </c>
      <c r="I12" s="102">
        <v>8149</v>
      </c>
      <c r="J12" s="37"/>
      <c r="K12" s="37"/>
      <c r="L12" s="87" t="s">
        <v>212</v>
      </c>
      <c r="M12" s="102">
        <v>8393</v>
      </c>
      <c r="N12" s="37"/>
    </row>
    <row r="13" spans="1:14">
      <c r="A13" s="11"/>
      <c r="B13" s="126"/>
      <c r="C13" s="37"/>
      <c r="D13" s="81"/>
      <c r="E13" s="100"/>
      <c r="F13" s="37"/>
      <c r="G13" s="37"/>
      <c r="H13" s="87"/>
      <c r="I13" s="102"/>
      <c r="J13" s="37"/>
      <c r="K13" s="37"/>
      <c r="L13" s="87"/>
      <c r="M13" s="102"/>
      <c r="N13" s="37"/>
    </row>
    <row r="14" spans="1:14">
      <c r="A14" s="11"/>
      <c r="B14" s="136" t="s">
        <v>894</v>
      </c>
      <c r="C14" s="42"/>
      <c r="D14" s="142">
        <v>4905</v>
      </c>
      <c r="E14" s="142"/>
      <c r="F14" s="42"/>
      <c r="G14" s="42"/>
      <c r="H14" s="106">
        <v>5394</v>
      </c>
      <c r="I14" s="106"/>
      <c r="J14" s="42"/>
      <c r="K14" s="42"/>
      <c r="L14" s="106">
        <v>5516</v>
      </c>
      <c r="M14" s="106"/>
      <c r="N14" s="42"/>
    </row>
    <row r="15" spans="1:14" ht="15.75" thickBot="1">
      <c r="A15" s="11"/>
      <c r="B15" s="136"/>
      <c r="C15" s="42"/>
      <c r="D15" s="143"/>
      <c r="E15" s="143"/>
      <c r="F15" s="79"/>
      <c r="G15" s="42"/>
      <c r="H15" s="144"/>
      <c r="I15" s="144"/>
      <c r="J15" s="79"/>
      <c r="K15" s="42"/>
      <c r="L15" s="144"/>
      <c r="M15" s="144"/>
      <c r="N15" s="79"/>
    </row>
    <row r="16" spans="1:14">
      <c r="A16" s="11"/>
      <c r="B16" s="53" t="s">
        <v>895</v>
      </c>
      <c r="C16" s="37"/>
      <c r="D16" s="82" t="s">
        <v>212</v>
      </c>
      <c r="E16" s="101">
        <v>12543</v>
      </c>
      <c r="F16" s="73"/>
      <c r="G16" s="37"/>
      <c r="H16" s="88" t="s">
        <v>212</v>
      </c>
      <c r="I16" s="103">
        <v>13543</v>
      </c>
      <c r="J16" s="73"/>
      <c r="K16" s="37"/>
      <c r="L16" s="88" t="s">
        <v>212</v>
      </c>
      <c r="M16" s="103">
        <v>13909</v>
      </c>
      <c r="N16" s="73"/>
    </row>
    <row r="17" spans="1:14" ht="15.75" thickBot="1">
      <c r="A17" s="11"/>
      <c r="B17" s="53"/>
      <c r="C17" s="37"/>
      <c r="D17" s="83"/>
      <c r="E17" s="104"/>
      <c r="F17" s="86"/>
      <c r="G17" s="37"/>
      <c r="H17" s="89"/>
      <c r="I17" s="105"/>
      <c r="J17" s="86"/>
      <c r="K17" s="37"/>
      <c r="L17" s="89"/>
      <c r="M17" s="105"/>
      <c r="N17" s="86"/>
    </row>
    <row r="18" spans="1:14" ht="15.75" thickTop="1">
      <c r="A18" s="11"/>
      <c r="B18" s="23" t="s">
        <v>44</v>
      </c>
      <c r="C18" s="19"/>
      <c r="D18" s="99"/>
      <c r="E18" s="99"/>
      <c r="F18" s="99"/>
      <c r="G18" s="19"/>
      <c r="H18" s="99"/>
      <c r="I18" s="99"/>
      <c r="J18" s="99"/>
      <c r="K18" s="19"/>
      <c r="L18" s="99"/>
      <c r="M18" s="99"/>
      <c r="N18" s="99"/>
    </row>
    <row r="19" spans="1:14">
      <c r="A19" s="11"/>
      <c r="B19" s="126" t="s">
        <v>896</v>
      </c>
      <c r="C19" s="37"/>
      <c r="D19" s="81" t="s">
        <v>212</v>
      </c>
      <c r="E19" s="54" t="s">
        <v>897</v>
      </c>
      <c r="F19" s="81" t="s">
        <v>285</v>
      </c>
      <c r="G19" s="37"/>
      <c r="H19" s="87" t="s">
        <v>212</v>
      </c>
      <c r="I19" s="57">
        <v>571</v>
      </c>
      <c r="J19" s="37"/>
      <c r="K19" s="37"/>
      <c r="L19" s="87" t="s">
        <v>212</v>
      </c>
      <c r="M19" s="57">
        <v>542</v>
      </c>
      <c r="N19" s="37"/>
    </row>
    <row r="20" spans="1:14">
      <c r="A20" s="11"/>
      <c r="B20" s="126"/>
      <c r="C20" s="37"/>
      <c r="D20" s="81"/>
      <c r="E20" s="54"/>
      <c r="F20" s="81"/>
      <c r="G20" s="37"/>
      <c r="H20" s="87"/>
      <c r="I20" s="57"/>
      <c r="J20" s="37"/>
      <c r="K20" s="37"/>
      <c r="L20" s="87"/>
      <c r="M20" s="57"/>
      <c r="N20" s="37"/>
    </row>
    <row r="21" spans="1:14">
      <c r="A21" s="11"/>
      <c r="B21" s="136" t="s">
        <v>898</v>
      </c>
      <c r="C21" s="42"/>
      <c r="D21" s="75">
        <v>203</v>
      </c>
      <c r="E21" s="75"/>
      <c r="F21" s="42"/>
      <c r="G21" s="42"/>
      <c r="H21" s="51">
        <v>309</v>
      </c>
      <c r="I21" s="51"/>
      <c r="J21" s="42"/>
      <c r="K21" s="42"/>
      <c r="L21" s="51">
        <v>377</v>
      </c>
      <c r="M21" s="51"/>
      <c r="N21" s="42"/>
    </row>
    <row r="22" spans="1:14">
      <c r="A22" s="11"/>
      <c r="B22" s="136"/>
      <c r="C22" s="42"/>
      <c r="D22" s="75"/>
      <c r="E22" s="75"/>
      <c r="F22" s="42"/>
      <c r="G22" s="42"/>
      <c r="H22" s="51"/>
      <c r="I22" s="51"/>
      <c r="J22" s="42"/>
      <c r="K22" s="42"/>
      <c r="L22" s="51"/>
      <c r="M22" s="51"/>
      <c r="N22" s="42"/>
    </row>
    <row r="23" spans="1:14" ht="15.75" thickBot="1">
      <c r="A23" s="11"/>
      <c r="B23" s="120" t="s">
        <v>899</v>
      </c>
      <c r="C23" s="14"/>
      <c r="D23" s="55" t="s">
        <v>900</v>
      </c>
      <c r="E23" s="55"/>
      <c r="F23" s="195" t="s">
        <v>285</v>
      </c>
      <c r="G23" s="14"/>
      <c r="H23" s="58" t="s">
        <v>901</v>
      </c>
      <c r="I23" s="58"/>
      <c r="J23" s="197" t="s">
        <v>285</v>
      </c>
      <c r="K23" s="14"/>
      <c r="L23" s="58" t="s">
        <v>902</v>
      </c>
      <c r="M23" s="58"/>
      <c r="N23" s="197" t="s">
        <v>285</v>
      </c>
    </row>
    <row r="24" spans="1:14">
      <c r="A24" s="11"/>
      <c r="B24" s="40" t="s">
        <v>44</v>
      </c>
      <c r="C24" s="42"/>
      <c r="D24" s="45" t="s">
        <v>903</v>
      </c>
      <c r="E24" s="45"/>
      <c r="F24" s="43" t="s">
        <v>285</v>
      </c>
      <c r="G24" s="42"/>
      <c r="H24" s="52">
        <v>556</v>
      </c>
      <c r="I24" s="52"/>
      <c r="J24" s="47"/>
      <c r="K24" s="42"/>
      <c r="L24" s="52">
        <v>582</v>
      </c>
      <c r="M24" s="52"/>
      <c r="N24" s="47"/>
    </row>
    <row r="25" spans="1:14">
      <c r="A25" s="11"/>
      <c r="B25" s="40"/>
      <c r="C25" s="42"/>
      <c r="D25" s="75"/>
      <c r="E25" s="75"/>
      <c r="F25" s="74"/>
      <c r="G25" s="42"/>
      <c r="H25" s="51"/>
      <c r="I25" s="51"/>
      <c r="J25" s="42"/>
      <c r="K25" s="42"/>
      <c r="L25" s="51"/>
      <c r="M25" s="51"/>
      <c r="N25" s="42"/>
    </row>
    <row r="26" spans="1:14">
      <c r="A26" s="11"/>
      <c r="B26" s="21" t="s">
        <v>45</v>
      </c>
      <c r="C26" s="14"/>
      <c r="D26" s="54" t="s">
        <v>904</v>
      </c>
      <c r="E26" s="54"/>
      <c r="F26" s="71" t="s">
        <v>285</v>
      </c>
      <c r="G26" s="14"/>
      <c r="H26" s="57" t="s">
        <v>905</v>
      </c>
      <c r="I26" s="57"/>
      <c r="J26" s="26" t="s">
        <v>285</v>
      </c>
      <c r="K26" s="14"/>
      <c r="L26" s="57" t="s">
        <v>906</v>
      </c>
      <c r="M26" s="57"/>
      <c r="N26" s="26" t="s">
        <v>285</v>
      </c>
    </row>
    <row r="27" spans="1:14">
      <c r="A27" s="11"/>
      <c r="B27" s="40" t="s">
        <v>46</v>
      </c>
      <c r="C27" s="42"/>
      <c r="D27" s="75">
        <v>7</v>
      </c>
      <c r="E27" s="75"/>
      <c r="F27" s="42"/>
      <c r="G27" s="42"/>
      <c r="H27" s="51">
        <v>16</v>
      </c>
      <c r="I27" s="51"/>
      <c r="J27" s="42"/>
      <c r="K27" s="42"/>
      <c r="L27" s="51">
        <v>10</v>
      </c>
      <c r="M27" s="51"/>
      <c r="N27" s="42"/>
    </row>
    <row r="28" spans="1:14" ht="15.75" thickBot="1">
      <c r="A28" s="11"/>
      <c r="B28" s="40"/>
      <c r="C28" s="42"/>
      <c r="D28" s="78"/>
      <c r="E28" s="78"/>
      <c r="F28" s="79"/>
      <c r="G28" s="42"/>
      <c r="H28" s="80"/>
      <c r="I28" s="80"/>
      <c r="J28" s="79"/>
      <c r="K28" s="42"/>
      <c r="L28" s="80"/>
      <c r="M28" s="80"/>
      <c r="N28" s="79"/>
    </row>
    <row r="29" spans="1:14">
      <c r="A29" s="11"/>
      <c r="B29" s="53" t="s">
        <v>47</v>
      </c>
      <c r="C29" s="37"/>
      <c r="D29" s="82" t="s">
        <v>212</v>
      </c>
      <c r="E29" s="84" t="s">
        <v>781</v>
      </c>
      <c r="F29" s="82" t="s">
        <v>285</v>
      </c>
      <c r="G29" s="37"/>
      <c r="H29" s="88" t="s">
        <v>212</v>
      </c>
      <c r="I29" s="90">
        <v>92</v>
      </c>
      <c r="J29" s="73"/>
      <c r="K29" s="37"/>
      <c r="L29" s="88" t="s">
        <v>212</v>
      </c>
      <c r="M29" s="90">
        <v>150</v>
      </c>
      <c r="N29" s="73"/>
    </row>
    <row r="30" spans="1:14" ht="15.75" thickBot="1">
      <c r="A30" s="11"/>
      <c r="B30" s="53"/>
      <c r="C30" s="37"/>
      <c r="D30" s="83"/>
      <c r="E30" s="85"/>
      <c r="F30" s="83"/>
      <c r="G30" s="37"/>
      <c r="H30" s="89"/>
      <c r="I30" s="91"/>
      <c r="J30" s="86"/>
      <c r="K30" s="37"/>
      <c r="L30" s="89"/>
      <c r="M30" s="91"/>
      <c r="N30" s="86"/>
    </row>
    <row r="31" spans="1:14" ht="15.75" thickTop="1">
      <c r="A31" s="11"/>
      <c r="B31" s="37"/>
      <c r="C31" s="37"/>
      <c r="D31" s="37"/>
      <c r="E31" s="37"/>
      <c r="F31" s="37"/>
      <c r="G31" s="37"/>
      <c r="H31" s="37"/>
      <c r="I31" s="37"/>
      <c r="J31" s="37"/>
      <c r="K31" s="37"/>
      <c r="L31" s="37"/>
      <c r="M31" s="37"/>
      <c r="N31" s="37"/>
    </row>
    <row r="32" spans="1:14">
      <c r="A32" s="11"/>
      <c r="B32" s="15"/>
      <c r="C32" s="15"/>
    </row>
    <row r="33" spans="1:14" ht="382.5">
      <c r="A33" s="11"/>
      <c r="B33" s="64">
        <v>-1</v>
      </c>
      <c r="C33" s="21" t="s">
        <v>907</v>
      </c>
    </row>
    <row r="34" spans="1:14">
      <c r="A34" s="11"/>
      <c r="B34" s="15"/>
      <c r="C34" s="15"/>
    </row>
    <row r="35" spans="1:14" ht="229.5">
      <c r="A35" s="11"/>
      <c r="B35" s="64">
        <v>-2</v>
      </c>
      <c r="C35" s="21" t="s">
        <v>908</v>
      </c>
    </row>
    <row r="36" spans="1:14">
      <c r="A36" s="11"/>
      <c r="B36" s="15"/>
      <c r="C36" s="15"/>
    </row>
    <row r="37" spans="1:14" ht="89.25">
      <c r="A37" s="11"/>
      <c r="B37" s="64">
        <v>-3</v>
      </c>
      <c r="C37" s="21" t="s">
        <v>909</v>
      </c>
    </row>
    <row r="38" spans="1:14" ht="15" customHeight="1">
      <c r="A38" s="11" t="s">
        <v>1224</v>
      </c>
      <c r="B38" s="10" t="s">
        <v>6</v>
      </c>
      <c r="C38" s="10"/>
      <c r="D38" s="10"/>
      <c r="E38" s="10"/>
      <c r="F38" s="10"/>
      <c r="G38" s="10"/>
      <c r="H38" s="10"/>
      <c r="I38" s="10"/>
      <c r="J38" s="10"/>
      <c r="K38" s="10"/>
      <c r="L38" s="10"/>
      <c r="M38" s="10"/>
      <c r="N38" s="10"/>
    </row>
    <row r="39" spans="1:14">
      <c r="A39" s="11"/>
      <c r="B39" s="25"/>
      <c r="C39" s="25"/>
      <c r="D39" s="25"/>
      <c r="E39" s="25"/>
      <c r="F39" s="25"/>
      <c r="G39" s="25"/>
      <c r="H39" s="25"/>
      <c r="I39" s="25"/>
      <c r="J39" s="25"/>
      <c r="K39" s="25"/>
      <c r="L39" s="25"/>
      <c r="M39" s="25"/>
      <c r="N39" s="25"/>
    </row>
    <row r="40" spans="1:14">
      <c r="A40" s="11"/>
      <c r="B40" s="15"/>
      <c r="C40" s="15"/>
      <c r="D40" s="15"/>
      <c r="E40" s="15"/>
      <c r="F40" s="15"/>
      <c r="G40" s="15"/>
      <c r="H40" s="15"/>
      <c r="I40" s="15"/>
      <c r="J40" s="15"/>
      <c r="K40" s="15"/>
      <c r="L40" s="15"/>
      <c r="M40" s="15"/>
      <c r="N40" s="15"/>
    </row>
    <row r="41" spans="1:14" ht="15.75" thickBot="1">
      <c r="A41" s="11"/>
      <c r="B41" s="65"/>
      <c r="C41" s="14"/>
      <c r="D41" s="39" t="s">
        <v>279</v>
      </c>
      <c r="E41" s="39"/>
      <c r="F41" s="39"/>
      <c r="G41" s="39"/>
      <c r="H41" s="39"/>
      <c r="I41" s="39"/>
      <c r="J41" s="39"/>
      <c r="K41" s="39"/>
      <c r="L41" s="39"/>
      <c r="M41" s="39"/>
      <c r="N41" s="39"/>
    </row>
    <row r="42" spans="1:14">
      <c r="A42" s="11"/>
      <c r="B42" s="35" t="s">
        <v>208</v>
      </c>
      <c r="C42" s="37"/>
      <c r="D42" s="72" t="s">
        <v>209</v>
      </c>
      <c r="E42" s="72"/>
      <c r="F42" s="72"/>
      <c r="G42" s="73"/>
      <c r="H42" s="72" t="s">
        <v>210</v>
      </c>
      <c r="I42" s="72"/>
      <c r="J42" s="72"/>
      <c r="K42" s="73"/>
      <c r="L42" s="72" t="s">
        <v>280</v>
      </c>
      <c r="M42" s="72"/>
      <c r="N42" s="72"/>
    </row>
    <row r="43" spans="1:14" ht="15.75" thickBot="1">
      <c r="A43" s="11"/>
      <c r="B43" s="36"/>
      <c r="C43" s="37"/>
      <c r="D43" s="39">
        <v>2014</v>
      </c>
      <c r="E43" s="39"/>
      <c r="F43" s="39"/>
      <c r="G43" s="125"/>
      <c r="H43" s="39">
        <v>2013</v>
      </c>
      <c r="I43" s="39"/>
      <c r="J43" s="39"/>
      <c r="K43" s="125"/>
      <c r="L43" s="39">
        <v>2012</v>
      </c>
      <c r="M43" s="39"/>
      <c r="N43" s="39"/>
    </row>
    <row r="44" spans="1:14">
      <c r="A44" s="11"/>
      <c r="B44" s="23" t="s">
        <v>40</v>
      </c>
      <c r="C44" s="19"/>
      <c r="D44" s="47"/>
      <c r="E44" s="47"/>
      <c r="F44" s="47"/>
      <c r="G44" s="19"/>
      <c r="H44" s="47"/>
      <c r="I44" s="47"/>
      <c r="J44" s="47"/>
      <c r="K44" s="19"/>
      <c r="L44" s="47"/>
      <c r="M44" s="47"/>
      <c r="N44" s="47"/>
    </row>
    <row r="45" spans="1:14">
      <c r="A45" s="11"/>
      <c r="B45" s="126" t="s">
        <v>211</v>
      </c>
      <c r="C45" s="37"/>
      <c r="D45" s="81" t="s">
        <v>212</v>
      </c>
      <c r="E45" s="54">
        <v>216</v>
      </c>
      <c r="F45" s="37"/>
      <c r="G45" s="37"/>
      <c r="H45" s="87" t="s">
        <v>212</v>
      </c>
      <c r="I45" s="57">
        <v>225</v>
      </c>
      <c r="J45" s="37"/>
      <c r="K45" s="37"/>
      <c r="L45" s="87" t="s">
        <v>212</v>
      </c>
      <c r="M45" s="57">
        <v>232</v>
      </c>
      <c r="N45" s="37"/>
    </row>
    <row r="46" spans="1:14">
      <c r="A46" s="11"/>
      <c r="B46" s="126"/>
      <c r="C46" s="37"/>
      <c r="D46" s="81"/>
      <c r="E46" s="54"/>
      <c r="F46" s="37"/>
      <c r="G46" s="37"/>
      <c r="H46" s="87"/>
      <c r="I46" s="57"/>
      <c r="J46" s="37"/>
      <c r="K46" s="37"/>
      <c r="L46" s="87"/>
      <c r="M46" s="57"/>
      <c r="N46" s="37"/>
    </row>
    <row r="47" spans="1:14">
      <c r="A47" s="11"/>
      <c r="B47" s="136" t="s">
        <v>894</v>
      </c>
      <c r="C47" s="42"/>
      <c r="D47" s="75">
        <v>123</v>
      </c>
      <c r="E47" s="75"/>
      <c r="F47" s="42"/>
      <c r="G47" s="42"/>
      <c r="H47" s="51">
        <v>136</v>
      </c>
      <c r="I47" s="51"/>
      <c r="J47" s="42"/>
      <c r="K47" s="42"/>
      <c r="L47" s="51">
        <v>127</v>
      </c>
      <c r="M47" s="51"/>
      <c r="N47" s="42"/>
    </row>
    <row r="48" spans="1:14">
      <c r="A48" s="11"/>
      <c r="B48" s="136"/>
      <c r="C48" s="42"/>
      <c r="D48" s="75"/>
      <c r="E48" s="75"/>
      <c r="F48" s="42"/>
      <c r="G48" s="42"/>
      <c r="H48" s="51"/>
      <c r="I48" s="51"/>
      <c r="J48" s="42"/>
      <c r="K48" s="42"/>
      <c r="L48" s="51"/>
      <c r="M48" s="51"/>
      <c r="N48" s="42"/>
    </row>
    <row r="49" spans="1:14">
      <c r="A49" s="11"/>
      <c r="B49" s="126" t="s">
        <v>911</v>
      </c>
      <c r="C49" s="37"/>
      <c r="D49" s="54">
        <v>49</v>
      </c>
      <c r="E49" s="54"/>
      <c r="F49" s="37"/>
      <c r="G49" s="37"/>
      <c r="H49" s="57">
        <v>46</v>
      </c>
      <c r="I49" s="57"/>
      <c r="J49" s="37"/>
      <c r="K49" s="37"/>
      <c r="L49" s="57">
        <v>44</v>
      </c>
      <c r="M49" s="57"/>
      <c r="N49" s="37"/>
    </row>
    <row r="50" spans="1:14" ht="15.75" thickBot="1">
      <c r="A50" s="11"/>
      <c r="B50" s="126"/>
      <c r="C50" s="37"/>
      <c r="D50" s="55"/>
      <c r="E50" s="55"/>
      <c r="F50" s="56"/>
      <c r="G50" s="37"/>
      <c r="H50" s="58"/>
      <c r="I50" s="58"/>
      <c r="J50" s="56"/>
      <c r="K50" s="37"/>
      <c r="L50" s="58"/>
      <c r="M50" s="58"/>
      <c r="N50" s="56"/>
    </row>
    <row r="51" spans="1:14">
      <c r="A51" s="11"/>
      <c r="B51" s="40" t="s">
        <v>912</v>
      </c>
      <c r="C51" s="42"/>
      <c r="D51" s="43" t="s">
        <v>212</v>
      </c>
      <c r="E51" s="45">
        <v>388</v>
      </c>
      <c r="F51" s="47"/>
      <c r="G51" s="42"/>
      <c r="H51" s="50" t="s">
        <v>212</v>
      </c>
      <c r="I51" s="52">
        <v>407</v>
      </c>
      <c r="J51" s="47"/>
      <c r="K51" s="42"/>
      <c r="L51" s="50" t="s">
        <v>212</v>
      </c>
      <c r="M51" s="52">
        <v>403</v>
      </c>
      <c r="N51" s="47"/>
    </row>
    <row r="52" spans="1:14" ht="15.75" thickBot="1">
      <c r="A52" s="11"/>
      <c r="B52" s="40"/>
      <c r="C52" s="42"/>
      <c r="D52" s="59"/>
      <c r="E52" s="60"/>
      <c r="F52" s="61"/>
      <c r="G52" s="42"/>
      <c r="H52" s="62"/>
      <c r="I52" s="63"/>
      <c r="J52" s="61"/>
      <c r="K52" s="42"/>
      <c r="L52" s="62"/>
      <c r="M52" s="63"/>
      <c r="N52" s="61"/>
    </row>
    <row r="53" spans="1:14" ht="15.75" thickTop="1">
      <c r="A53" s="11"/>
      <c r="B53" s="21" t="s">
        <v>116</v>
      </c>
      <c r="C53" s="14"/>
      <c r="D53" s="158"/>
      <c r="E53" s="158"/>
      <c r="F53" s="158"/>
      <c r="G53" s="14"/>
      <c r="H53" s="158"/>
      <c r="I53" s="158"/>
      <c r="J53" s="158"/>
      <c r="K53" s="14"/>
      <c r="L53" s="158"/>
      <c r="M53" s="158"/>
      <c r="N53" s="158"/>
    </row>
    <row r="54" spans="1:14">
      <c r="A54" s="11"/>
      <c r="B54" s="136" t="s">
        <v>211</v>
      </c>
      <c r="C54" s="42"/>
      <c r="D54" s="74" t="s">
        <v>212</v>
      </c>
      <c r="E54" s="75">
        <v>113</v>
      </c>
      <c r="F54" s="42"/>
      <c r="G54" s="42"/>
      <c r="H54" s="49" t="s">
        <v>212</v>
      </c>
      <c r="I54" s="51">
        <v>148</v>
      </c>
      <c r="J54" s="42"/>
      <c r="K54" s="42"/>
      <c r="L54" s="49" t="s">
        <v>212</v>
      </c>
      <c r="M54" s="51">
        <v>241</v>
      </c>
      <c r="N54" s="42"/>
    </row>
    <row r="55" spans="1:14">
      <c r="A55" s="11"/>
      <c r="B55" s="136"/>
      <c r="C55" s="42"/>
      <c r="D55" s="74"/>
      <c r="E55" s="75"/>
      <c r="F55" s="42"/>
      <c r="G55" s="42"/>
      <c r="H55" s="49"/>
      <c r="I55" s="51"/>
      <c r="J55" s="42"/>
      <c r="K55" s="42"/>
      <c r="L55" s="49"/>
      <c r="M55" s="51"/>
      <c r="N55" s="42"/>
    </row>
    <row r="56" spans="1:14">
      <c r="A56" s="11"/>
      <c r="B56" s="126" t="s">
        <v>894</v>
      </c>
      <c r="C56" s="37"/>
      <c r="D56" s="54">
        <v>86</v>
      </c>
      <c r="E56" s="54"/>
      <c r="F56" s="37"/>
      <c r="G56" s="37"/>
      <c r="H56" s="57">
        <v>95</v>
      </c>
      <c r="I56" s="57"/>
      <c r="J56" s="37"/>
      <c r="K56" s="37"/>
      <c r="L56" s="57">
        <v>100</v>
      </c>
      <c r="M56" s="57"/>
      <c r="N56" s="37"/>
    </row>
    <row r="57" spans="1:14">
      <c r="A57" s="11"/>
      <c r="B57" s="126"/>
      <c r="C57" s="37"/>
      <c r="D57" s="54"/>
      <c r="E57" s="54"/>
      <c r="F57" s="37"/>
      <c r="G57" s="37"/>
      <c r="H57" s="57"/>
      <c r="I57" s="57"/>
      <c r="J57" s="37"/>
      <c r="K57" s="37"/>
      <c r="L57" s="57"/>
      <c r="M57" s="57"/>
      <c r="N57" s="37"/>
    </row>
    <row r="58" spans="1:14">
      <c r="A58" s="11"/>
      <c r="B58" s="136" t="s">
        <v>911</v>
      </c>
      <c r="C58" s="42"/>
      <c r="D58" s="75">
        <v>39</v>
      </c>
      <c r="E58" s="75"/>
      <c r="F58" s="42"/>
      <c r="G58" s="42"/>
      <c r="H58" s="51">
        <v>43</v>
      </c>
      <c r="I58" s="51"/>
      <c r="J58" s="42"/>
      <c r="K58" s="42"/>
      <c r="L58" s="51">
        <v>39</v>
      </c>
      <c r="M58" s="51"/>
      <c r="N58" s="42"/>
    </row>
    <row r="59" spans="1:14" ht="15.75" thickBot="1">
      <c r="A59" s="11"/>
      <c r="B59" s="136"/>
      <c r="C59" s="42"/>
      <c r="D59" s="78"/>
      <c r="E59" s="78"/>
      <c r="F59" s="79"/>
      <c r="G59" s="42"/>
      <c r="H59" s="80"/>
      <c r="I59" s="80"/>
      <c r="J59" s="79"/>
      <c r="K59" s="42"/>
      <c r="L59" s="80"/>
      <c r="M59" s="80"/>
      <c r="N59" s="79"/>
    </row>
    <row r="60" spans="1:14">
      <c r="A60" s="11"/>
      <c r="B60" s="53" t="s">
        <v>913</v>
      </c>
      <c r="C60" s="37"/>
      <c r="D60" s="82" t="s">
        <v>212</v>
      </c>
      <c r="E60" s="84">
        <v>238</v>
      </c>
      <c r="F60" s="73"/>
      <c r="G60" s="37"/>
      <c r="H60" s="88" t="s">
        <v>212</v>
      </c>
      <c r="I60" s="90">
        <v>286</v>
      </c>
      <c r="J60" s="73"/>
      <c r="K60" s="37"/>
      <c r="L60" s="88" t="s">
        <v>212</v>
      </c>
      <c r="M60" s="90">
        <v>380</v>
      </c>
      <c r="N60" s="73"/>
    </row>
    <row r="61" spans="1:14" ht="15.75" thickBot="1">
      <c r="A61" s="11"/>
      <c r="B61" s="53"/>
      <c r="C61" s="37"/>
      <c r="D61" s="83"/>
      <c r="E61" s="85"/>
      <c r="F61" s="86"/>
      <c r="G61" s="37"/>
      <c r="H61" s="89"/>
      <c r="I61" s="91"/>
      <c r="J61" s="86"/>
      <c r="K61" s="37"/>
      <c r="L61" s="89"/>
      <c r="M61" s="91"/>
      <c r="N61" s="86"/>
    </row>
    <row r="62" spans="1:14" ht="15.75" thickTop="1">
      <c r="A62" s="11" t="s">
        <v>1225</v>
      </c>
      <c r="B62" s="10" t="s">
        <v>6</v>
      </c>
      <c r="C62" s="10"/>
      <c r="D62" s="10"/>
      <c r="E62" s="10"/>
      <c r="F62" s="10"/>
      <c r="G62" s="10"/>
      <c r="H62" s="10"/>
      <c r="I62" s="10"/>
      <c r="J62" s="10"/>
      <c r="K62" s="10"/>
      <c r="L62" s="10"/>
      <c r="M62" s="10"/>
      <c r="N62" s="10"/>
    </row>
    <row r="63" spans="1:14">
      <c r="A63" s="11"/>
      <c r="B63" s="25"/>
      <c r="C63" s="25"/>
      <c r="D63" s="25"/>
      <c r="E63" s="25"/>
      <c r="F63" s="25"/>
      <c r="G63" s="25"/>
      <c r="H63" s="25"/>
      <c r="I63" s="25"/>
      <c r="J63" s="25"/>
    </row>
    <row r="64" spans="1:14">
      <c r="A64" s="11"/>
      <c r="B64" s="15"/>
      <c r="C64" s="15"/>
      <c r="D64" s="15"/>
      <c r="E64" s="15"/>
      <c r="F64" s="15"/>
      <c r="G64" s="15"/>
      <c r="H64" s="15"/>
      <c r="I64" s="15"/>
      <c r="J64" s="15"/>
    </row>
    <row r="65" spans="1:10">
      <c r="A65" s="11"/>
      <c r="B65" s="35" t="s">
        <v>208</v>
      </c>
      <c r="C65" s="37"/>
      <c r="D65" s="38" t="s">
        <v>209</v>
      </c>
      <c r="E65" s="38"/>
      <c r="F65" s="38"/>
      <c r="G65" s="37"/>
      <c r="H65" s="38" t="s">
        <v>210</v>
      </c>
      <c r="I65" s="38"/>
      <c r="J65" s="38"/>
    </row>
    <row r="66" spans="1:10" ht="15.75" thickBot="1">
      <c r="A66" s="11"/>
      <c r="B66" s="36"/>
      <c r="C66" s="37"/>
      <c r="D66" s="39">
        <v>2014</v>
      </c>
      <c r="E66" s="39"/>
      <c r="F66" s="39"/>
      <c r="G66" s="37"/>
      <c r="H66" s="39">
        <v>2013</v>
      </c>
      <c r="I66" s="39"/>
      <c r="J66" s="39"/>
    </row>
    <row r="67" spans="1:10">
      <c r="A67" s="11"/>
      <c r="B67" s="23" t="s">
        <v>66</v>
      </c>
      <c r="C67" s="19"/>
      <c r="D67" s="47"/>
      <c r="E67" s="47"/>
      <c r="F67" s="47"/>
      <c r="G67" s="19"/>
      <c r="H67" s="47"/>
      <c r="I67" s="47"/>
      <c r="J67" s="47"/>
    </row>
    <row r="68" spans="1:10">
      <c r="A68" s="11"/>
      <c r="B68" s="126" t="s">
        <v>211</v>
      </c>
      <c r="C68" s="37"/>
      <c r="D68" s="81" t="s">
        <v>212</v>
      </c>
      <c r="E68" s="100">
        <v>1375</v>
      </c>
      <c r="F68" s="37"/>
      <c r="G68" s="37"/>
      <c r="H68" s="87" t="s">
        <v>212</v>
      </c>
      <c r="I68" s="102">
        <v>1421</v>
      </c>
      <c r="J68" s="37"/>
    </row>
    <row r="69" spans="1:10">
      <c r="A69" s="11"/>
      <c r="B69" s="126"/>
      <c r="C69" s="37"/>
      <c r="D69" s="81"/>
      <c r="E69" s="100"/>
      <c r="F69" s="37"/>
      <c r="G69" s="37"/>
      <c r="H69" s="87"/>
      <c r="I69" s="102"/>
      <c r="J69" s="37"/>
    </row>
    <row r="70" spans="1:10">
      <c r="A70" s="11"/>
      <c r="B70" s="136" t="s">
        <v>894</v>
      </c>
      <c r="C70" s="42"/>
      <c r="D70" s="75">
        <v>796</v>
      </c>
      <c r="E70" s="75"/>
      <c r="F70" s="42"/>
      <c r="G70" s="42"/>
      <c r="H70" s="51">
        <v>808</v>
      </c>
      <c r="I70" s="51"/>
      <c r="J70" s="42"/>
    </row>
    <row r="71" spans="1:10" ht="15.75" thickBot="1">
      <c r="A71" s="11"/>
      <c r="B71" s="136"/>
      <c r="C71" s="42"/>
      <c r="D71" s="78"/>
      <c r="E71" s="78"/>
      <c r="F71" s="79"/>
      <c r="G71" s="42"/>
      <c r="H71" s="80"/>
      <c r="I71" s="80"/>
      <c r="J71" s="79"/>
    </row>
    <row r="72" spans="1:10">
      <c r="A72" s="11"/>
      <c r="B72" s="53" t="s">
        <v>914</v>
      </c>
      <c r="C72" s="37"/>
      <c r="D72" s="82" t="s">
        <v>212</v>
      </c>
      <c r="E72" s="101">
        <v>2171</v>
      </c>
      <c r="F72" s="73"/>
      <c r="G72" s="37"/>
      <c r="H72" s="88" t="s">
        <v>212</v>
      </c>
      <c r="I72" s="103">
        <v>2229</v>
      </c>
      <c r="J72" s="73"/>
    </row>
    <row r="73" spans="1:10" ht="15.75" thickBot="1">
      <c r="A73" s="11"/>
      <c r="B73" s="53"/>
      <c r="C73" s="37"/>
      <c r="D73" s="83"/>
      <c r="E73" s="104"/>
      <c r="F73" s="86"/>
      <c r="G73" s="37"/>
      <c r="H73" s="89"/>
      <c r="I73" s="105"/>
      <c r="J73" s="86"/>
    </row>
    <row r="74" spans="1:10" ht="15.75" thickTop="1">
      <c r="A74" s="11"/>
      <c r="B74" s="23" t="s">
        <v>75</v>
      </c>
      <c r="C74" s="19"/>
      <c r="D74" s="99"/>
      <c r="E74" s="99"/>
      <c r="F74" s="99"/>
      <c r="G74" s="19"/>
      <c r="H74" s="99"/>
      <c r="I74" s="99"/>
      <c r="J74" s="99"/>
    </row>
    <row r="75" spans="1:10">
      <c r="A75" s="11"/>
      <c r="B75" s="126" t="s">
        <v>211</v>
      </c>
      <c r="C75" s="37"/>
      <c r="D75" s="81" t="s">
        <v>212</v>
      </c>
      <c r="E75" s="100">
        <v>3812</v>
      </c>
      <c r="F75" s="37"/>
      <c r="G75" s="37"/>
      <c r="H75" s="87" t="s">
        <v>212</v>
      </c>
      <c r="I75" s="102">
        <v>4382</v>
      </c>
      <c r="J75" s="37"/>
    </row>
    <row r="76" spans="1:10">
      <c r="A76" s="11"/>
      <c r="B76" s="126"/>
      <c r="C76" s="37"/>
      <c r="D76" s="81"/>
      <c r="E76" s="100"/>
      <c r="F76" s="37"/>
      <c r="G76" s="37"/>
      <c r="H76" s="87"/>
      <c r="I76" s="102"/>
      <c r="J76" s="37"/>
    </row>
    <row r="77" spans="1:10">
      <c r="A77" s="11"/>
      <c r="B77" s="136" t="s">
        <v>894</v>
      </c>
      <c r="C77" s="42"/>
      <c r="D77" s="142">
        <v>2442</v>
      </c>
      <c r="E77" s="142"/>
      <c r="F77" s="42"/>
      <c r="G77" s="42"/>
      <c r="H77" s="106">
        <v>2619</v>
      </c>
      <c r="I77" s="106"/>
      <c r="J77" s="42"/>
    </row>
    <row r="78" spans="1:10">
      <c r="A78" s="11"/>
      <c r="B78" s="136"/>
      <c r="C78" s="42"/>
      <c r="D78" s="142"/>
      <c r="E78" s="142"/>
      <c r="F78" s="42"/>
      <c r="G78" s="42"/>
      <c r="H78" s="106"/>
      <c r="I78" s="106"/>
      <c r="J78" s="42"/>
    </row>
    <row r="79" spans="1:10">
      <c r="A79" s="11"/>
      <c r="B79" s="126" t="s">
        <v>915</v>
      </c>
      <c r="C79" s="37"/>
      <c r="D79" s="100">
        <v>1295</v>
      </c>
      <c r="E79" s="100"/>
      <c r="F79" s="37"/>
      <c r="G79" s="37"/>
      <c r="H79" s="102">
        <v>1920</v>
      </c>
      <c r="I79" s="102"/>
      <c r="J79" s="37"/>
    </row>
    <row r="80" spans="1:10" ht="15.75" thickBot="1">
      <c r="A80" s="11"/>
      <c r="B80" s="126"/>
      <c r="C80" s="37"/>
      <c r="D80" s="203"/>
      <c r="E80" s="203"/>
      <c r="F80" s="56"/>
      <c r="G80" s="37"/>
      <c r="H80" s="107"/>
      <c r="I80" s="107"/>
      <c r="J80" s="56"/>
    </row>
    <row r="81" spans="1:14">
      <c r="A81" s="11"/>
      <c r="B81" s="40" t="s">
        <v>75</v>
      </c>
      <c r="C81" s="42"/>
      <c r="D81" s="43" t="s">
        <v>212</v>
      </c>
      <c r="E81" s="153">
        <v>7549</v>
      </c>
      <c r="F81" s="47"/>
      <c r="G81" s="42"/>
      <c r="H81" s="50" t="s">
        <v>212</v>
      </c>
      <c r="I81" s="108">
        <v>8921</v>
      </c>
      <c r="J81" s="47"/>
    </row>
    <row r="82" spans="1:14" ht="15.75" thickBot="1">
      <c r="A82" s="11"/>
      <c r="B82" s="40"/>
      <c r="C82" s="42"/>
      <c r="D82" s="59"/>
      <c r="E82" s="155"/>
      <c r="F82" s="61"/>
      <c r="G82" s="42"/>
      <c r="H82" s="62"/>
      <c r="I82" s="109"/>
      <c r="J82" s="61"/>
    </row>
    <row r="83" spans="1:14" ht="15.75" thickTop="1">
      <c r="A83" s="11"/>
      <c r="B83" s="37"/>
      <c r="C83" s="37"/>
      <c r="D83" s="37"/>
      <c r="E83" s="37"/>
      <c r="F83" s="37"/>
      <c r="G83" s="37"/>
      <c r="H83" s="37"/>
      <c r="I83" s="37"/>
      <c r="J83" s="37"/>
      <c r="K83" s="37"/>
      <c r="L83" s="37"/>
      <c r="M83" s="37"/>
      <c r="N83" s="37"/>
    </row>
    <row r="84" spans="1:14">
      <c r="A84" s="11"/>
      <c r="B84" s="15"/>
      <c r="C84" s="15"/>
    </row>
    <row r="85" spans="1:14" ht="38.25">
      <c r="A85" s="11"/>
      <c r="B85" s="64">
        <v>-1</v>
      </c>
      <c r="C85" s="21" t="s">
        <v>916</v>
      </c>
    </row>
    <row r="86" spans="1:14" ht="15" customHeight="1">
      <c r="A86" s="2" t="s">
        <v>211</v>
      </c>
      <c r="B86" s="10" t="s">
        <v>6</v>
      </c>
      <c r="C86" s="10"/>
      <c r="D86" s="10"/>
      <c r="E86" s="10"/>
      <c r="F86" s="10"/>
      <c r="G86" s="10"/>
      <c r="H86" s="10"/>
      <c r="I86" s="10"/>
      <c r="J86" s="10"/>
      <c r="K86" s="10"/>
      <c r="L86" s="10"/>
      <c r="M86" s="10"/>
      <c r="N86" s="10"/>
    </row>
    <row r="87" spans="1:14" ht="15" customHeight="1">
      <c r="A87" s="3" t="s">
        <v>40</v>
      </c>
      <c r="B87" s="10" t="s">
        <v>6</v>
      </c>
      <c r="C87" s="10"/>
      <c r="D87" s="10"/>
      <c r="E87" s="10"/>
      <c r="F87" s="10"/>
      <c r="G87" s="10"/>
      <c r="H87" s="10"/>
      <c r="I87" s="10"/>
      <c r="J87" s="10"/>
      <c r="K87" s="10"/>
      <c r="L87" s="10"/>
      <c r="M87" s="10"/>
      <c r="N87" s="10"/>
    </row>
    <row r="88" spans="1:14" ht="15" customHeight="1">
      <c r="A88" s="11" t="s">
        <v>1226</v>
      </c>
      <c r="B88" s="10" t="s">
        <v>6</v>
      </c>
      <c r="C88" s="10"/>
      <c r="D88" s="10"/>
      <c r="E88" s="10"/>
      <c r="F88" s="10"/>
      <c r="G88" s="10"/>
      <c r="H88" s="10"/>
      <c r="I88" s="10"/>
      <c r="J88" s="10"/>
      <c r="K88" s="10"/>
      <c r="L88" s="10"/>
      <c r="M88" s="10"/>
      <c r="N88" s="10"/>
    </row>
    <row r="89" spans="1:14">
      <c r="A89" s="11"/>
      <c r="B89" s="37" t="s">
        <v>882</v>
      </c>
      <c r="C89" s="37"/>
      <c r="D89" s="37"/>
      <c r="E89" s="37"/>
      <c r="F89" s="37"/>
      <c r="G89" s="37"/>
      <c r="H89" s="37"/>
      <c r="I89" s="37"/>
      <c r="J89" s="37"/>
      <c r="K89" s="37"/>
      <c r="L89" s="37"/>
      <c r="M89" s="37"/>
      <c r="N89" s="37"/>
    </row>
    <row r="90" spans="1:14">
      <c r="A90" s="11"/>
      <c r="B90" s="25"/>
      <c r="C90" s="25"/>
      <c r="D90" s="25"/>
      <c r="E90" s="25"/>
      <c r="F90" s="25"/>
      <c r="G90" s="25"/>
      <c r="H90" s="25"/>
      <c r="I90" s="25"/>
      <c r="J90" s="25"/>
      <c r="K90" s="25"/>
    </row>
    <row r="91" spans="1:14">
      <c r="A91" s="11"/>
      <c r="B91" s="15"/>
      <c r="C91" s="15"/>
      <c r="D91" s="15"/>
      <c r="E91" s="15"/>
      <c r="F91" s="15"/>
      <c r="G91" s="15"/>
      <c r="H91" s="15"/>
      <c r="I91" s="15"/>
      <c r="J91" s="15"/>
      <c r="K91" s="15"/>
    </row>
    <row r="92" spans="1:14" ht="15.75" thickBot="1">
      <c r="A92" s="11"/>
      <c r="B92" s="65"/>
      <c r="C92" s="14"/>
      <c r="D92" s="39" t="s">
        <v>279</v>
      </c>
      <c r="E92" s="39"/>
      <c r="F92" s="39"/>
      <c r="G92" s="39"/>
      <c r="H92" s="39"/>
      <c r="I92" s="39"/>
      <c r="J92" s="39"/>
      <c r="K92" s="39"/>
    </row>
    <row r="93" spans="1:14">
      <c r="A93" s="11"/>
      <c r="B93" s="81" t="s">
        <v>883</v>
      </c>
      <c r="C93" s="37"/>
      <c r="D93" s="72" t="s">
        <v>209</v>
      </c>
      <c r="E93" s="72"/>
      <c r="F93" s="73"/>
      <c r="G93" s="72" t="s">
        <v>210</v>
      </c>
      <c r="H93" s="72"/>
      <c r="I93" s="73"/>
      <c r="J93" s="72" t="s">
        <v>280</v>
      </c>
      <c r="K93" s="72"/>
    </row>
    <row r="94" spans="1:14" ht="15.75" thickBot="1">
      <c r="A94" s="11"/>
      <c r="B94" s="138"/>
      <c r="C94" s="37"/>
      <c r="D94" s="39">
        <v>2014</v>
      </c>
      <c r="E94" s="39"/>
      <c r="F94" s="125"/>
      <c r="G94" s="39">
        <v>2013</v>
      </c>
      <c r="H94" s="39"/>
      <c r="I94" s="125"/>
      <c r="J94" s="39">
        <v>2012</v>
      </c>
      <c r="K94" s="39"/>
    </row>
    <row r="95" spans="1:14">
      <c r="A95" s="11"/>
      <c r="B95" s="23" t="s">
        <v>884</v>
      </c>
      <c r="C95" s="19"/>
      <c r="D95" s="30">
        <v>16.3</v>
      </c>
      <c r="E95" s="28" t="s">
        <v>663</v>
      </c>
      <c r="F95" s="19"/>
      <c r="G95" s="70">
        <v>16</v>
      </c>
      <c r="H95" s="69" t="s">
        <v>663</v>
      </c>
      <c r="I95" s="19"/>
      <c r="J95" s="70">
        <v>15.9</v>
      </c>
      <c r="K95" s="69" t="s">
        <v>663</v>
      </c>
    </row>
    <row r="96" spans="1:14">
      <c r="A96" s="11"/>
      <c r="B96" s="21" t="s">
        <v>885</v>
      </c>
      <c r="C96" s="14"/>
      <c r="D96" s="33">
        <v>11.2</v>
      </c>
      <c r="E96" s="71" t="s">
        <v>663</v>
      </c>
      <c r="F96" s="14"/>
      <c r="G96" s="34">
        <v>11.7</v>
      </c>
      <c r="H96" s="26" t="s">
        <v>663</v>
      </c>
      <c r="I96" s="14"/>
      <c r="J96" s="34">
        <v>13</v>
      </c>
      <c r="K96" s="26" t="s">
        <v>663</v>
      </c>
    </row>
    <row r="97" spans="1:14">
      <c r="A97" s="11"/>
      <c r="B97" s="23" t="s">
        <v>886</v>
      </c>
      <c r="C97" s="19"/>
      <c r="D97" s="29">
        <v>37.6</v>
      </c>
      <c r="E97" s="27" t="s">
        <v>663</v>
      </c>
      <c r="F97" s="19"/>
      <c r="G97" s="32">
        <v>37.799999999999997</v>
      </c>
      <c r="H97" s="31" t="s">
        <v>663</v>
      </c>
      <c r="I97" s="19"/>
      <c r="J97" s="32">
        <v>37.5</v>
      </c>
      <c r="K97" s="31" t="s">
        <v>663</v>
      </c>
    </row>
    <row r="98" spans="1:14">
      <c r="A98" s="11"/>
      <c r="B98" s="21" t="s">
        <v>887</v>
      </c>
      <c r="C98" s="14"/>
      <c r="D98" s="33">
        <v>22.8</v>
      </c>
      <c r="E98" s="71" t="s">
        <v>663</v>
      </c>
      <c r="F98" s="14"/>
      <c r="G98" s="34">
        <v>22.4</v>
      </c>
      <c r="H98" s="26" t="s">
        <v>663</v>
      </c>
      <c r="I98" s="14"/>
      <c r="J98" s="34">
        <v>21.5</v>
      </c>
      <c r="K98" s="26" t="s">
        <v>663</v>
      </c>
    </row>
    <row r="99" spans="1:14">
      <c r="A99" s="11"/>
      <c r="B99" s="23" t="s">
        <v>888</v>
      </c>
      <c r="C99" s="19"/>
      <c r="D99" s="29">
        <v>11.4</v>
      </c>
      <c r="E99" s="27" t="s">
        <v>663</v>
      </c>
      <c r="F99" s="19"/>
      <c r="G99" s="32">
        <v>11.4</v>
      </c>
      <c r="H99" s="31" t="s">
        <v>663</v>
      </c>
      <c r="I99" s="19"/>
      <c r="J99" s="32">
        <v>11.3</v>
      </c>
      <c r="K99" s="31" t="s">
        <v>663</v>
      </c>
    </row>
    <row r="100" spans="1:14" ht="15.75" thickBot="1">
      <c r="A100" s="11"/>
      <c r="B100" s="21" t="s">
        <v>288</v>
      </c>
      <c r="C100" s="14"/>
      <c r="D100" s="194">
        <v>0.7</v>
      </c>
      <c r="E100" s="195" t="s">
        <v>663</v>
      </c>
      <c r="F100" s="14"/>
      <c r="G100" s="196">
        <v>0.7</v>
      </c>
      <c r="H100" s="197" t="s">
        <v>663</v>
      </c>
      <c r="I100" s="14"/>
      <c r="J100" s="196">
        <v>0.8</v>
      </c>
      <c r="K100" s="197" t="s">
        <v>663</v>
      </c>
    </row>
    <row r="101" spans="1:14" ht="15.75" thickBot="1">
      <c r="A101" s="11"/>
      <c r="B101" s="23" t="s">
        <v>143</v>
      </c>
      <c r="C101" s="19"/>
      <c r="D101" s="199">
        <v>100</v>
      </c>
      <c r="E101" s="200" t="s">
        <v>663</v>
      </c>
      <c r="F101" s="19"/>
      <c r="G101" s="201">
        <v>100</v>
      </c>
      <c r="H101" s="202" t="s">
        <v>663</v>
      </c>
      <c r="I101" s="19"/>
      <c r="J101" s="201">
        <v>100</v>
      </c>
      <c r="K101" s="202" t="s">
        <v>663</v>
      </c>
    </row>
    <row r="102" spans="1:14" ht="15.75" thickTop="1">
      <c r="A102" s="11"/>
      <c r="B102" s="37"/>
      <c r="C102" s="37"/>
      <c r="D102" s="37"/>
      <c r="E102" s="37"/>
      <c r="F102" s="37"/>
      <c r="G102" s="37"/>
      <c r="H102" s="37"/>
      <c r="I102" s="37"/>
      <c r="J102" s="37"/>
      <c r="K102" s="37"/>
      <c r="L102" s="37"/>
      <c r="M102" s="37"/>
      <c r="N102" s="37"/>
    </row>
    <row r="103" spans="1:14">
      <c r="A103" s="11"/>
      <c r="B103" s="15"/>
      <c r="C103" s="15"/>
    </row>
    <row r="104" spans="1:14" ht="25.5">
      <c r="A104" s="11"/>
      <c r="B104" s="64">
        <v>-1</v>
      </c>
      <c r="C104" s="21" t="s">
        <v>889</v>
      </c>
    </row>
    <row r="105" spans="1:14" ht="15" customHeight="1">
      <c r="A105" s="2" t="s">
        <v>894</v>
      </c>
      <c r="B105" s="10" t="s">
        <v>6</v>
      </c>
      <c r="C105" s="10"/>
      <c r="D105" s="10"/>
      <c r="E105" s="10"/>
      <c r="F105" s="10"/>
      <c r="G105" s="10"/>
      <c r="H105" s="10"/>
      <c r="I105" s="10"/>
      <c r="J105" s="10"/>
      <c r="K105" s="10"/>
      <c r="L105" s="10"/>
      <c r="M105" s="10"/>
      <c r="N105" s="10"/>
    </row>
    <row r="106" spans="1:14" ht="15" customHeight="1">
      <c r="A106" s="3" t="s">
        <v>40</v>
      </c>
      <c r="B106" s="10" t="s">
        <v>6</v>
      </c>
      <c r="C106" s="10"/>
      <c r="D106" s="10"/>
      <c r="E106" s="10"/>
      <c r="F106" s="10"/>
      <c r="G106" s="10"/>
      <c r="H106" s="10"/>
      <c r="I106" s="10"/>
      <c r="J106" s="10"/>
      <c r="K106" s="10"/>
      <c r="L106" s="10"/>
      <c r="M106" s="10"/>
      <c r="N106" s="10"/>
    </row>
    <row r="107" spans="1:14" ht="15" customHeight="1">
      <c r="A107" s="11" t="s">
        <v>1226</v>
      </c>
      <c r="B107" s="10" t="s">
        <v>6</v>
      </c>
      <c r="C107" s="10"/>
      <c r="D107" s="10"/>
      <c r="E107" s="10"/>
      <c r="F107" s="10"/>
      <c r="G107" s="10"/>
      <c r="H107" s="10"/>
      <c r="I107" s="10"/>
      <c r="J107" s="10"/>
      <c r="K107" s="10"/>
      <c r="L107" s="10"/>
      <c r="M107" s="10"/>
      <c r="N107" s="10"/>
    </row>
    <row r="108" spans="1:14">
      <c r="A108" s="11"/>
      <c r="B108" s="25"/>
      <c r="C108" s="25"/>
      <c r="D108" s="25"/>
      <c r="E108" s="25"/>
      <c r="F108" s="25"/>
      <c r="G108" s="25"/>
      <c r="H108" s="25"/>
      <c r="I108" s="25"/>
      <c r="J108" s="25"/>
      <c r="K108" s="25"/>
    </row>
    <row r="109" spans="1:14">
      <c r="A109" s="11"/>
      <c r="B109" s="15"/>
      <c r="C109" s="15"/>
      <c r="D109" s="15"/>
      <c r="E109" s="15"/>
      <c r="F109" s="15"/>
      <c r="G109" s="15"/>
      <c r="H109" s="15"/>
      <c r="I109" s="15"/>
      <c r="J109" s="15"/>
      <c r="K109" s="15"/>
    </row>
    <row r="110" spans="1:14" ht="15.75" thickBot="1">
      <c r="A110" s="11"/>
      <c r="B110" s="65"/>
      <c r="C110" s="14"/>
      <c r="D110" s="39" t="s">
        <v>279</v>
      </c>
      <c r="E110" s="39"/>
      <c r="F110" s="39"/>
      <c r="G110" s="39"/>
      <c r="H110" s="39"/>
      <c r="I110" s="39"/>
      <c r="J110" s="39"/>
      <c r="K110" s="39"/>
    </row>
    <row r="111" spans="1:14">
      <c r="A111" s="11"/>
      <c r="B111" s="81" t="s">
        <v>890</v>
      </c>
      <c r="C111" s="37"/>
      <c r="D111" s="72" t="s">
        <v>209</v>
      </c>
      <c r="E111" s="72"/>
      <c r="F111" s="73"/>
      <c r="G111" s="72" t="s">
        <v>210</v>
      </c>
      <c r="H111" s="72"/>
      <c r="I111" s="73"/>
      <c r="J111" s="72" t="s">
        <v>280</v>
      </c>
      <c r="K111" s="72"/>
    </row>
    <row r="112" spans="1:14" ht="15.75" thickBot="1">
      <c r="A112" s="11"/>
      <c r="B112" s="138"/>
      <c r="C112" s="37"/>
      <c r="D112" s="39">
        <v>2014</v>
      </c>
      <c r="E112" s="39"/>
      <c r="F112" s="125"/>
      <c r="G112" s="39">
        <v>2013</v>
      </c>
      <c r="H112" s="39"/>
      <c r="I112" s="125"/>
      <c r="J112" s="39">
        <v>2012</v>
      </c>
      <c r="K112" s="39"/>
    </row>
    <row r="113" spans="1:14">
      <c r="A113" s="11"/>
      <c r="B113" s="23" t="s">
        <v>884</v>
      </c>
      <c r="C113" s="19"/>
      <c r="D113" s="30">
        <v>22.7</v>
      </c>
      <c r="E113" s="28" t="s">
        <v>663</v>
      </c>
      <c r="F113" s="19"/>
      <c r="G113" s="70">
        <v>21.9</v>
      </c>
      <c r="H113" s="69" t="s">
        <v>663</v>
      </c>
      <c r="I113" s="19"/>
      <c r="J113" s="70">
        <v>22</v>
      </c>
      <c r="K113" s="69" t="s">
        <v>663</v>
      </c>
    </row>
    <row r="114" spans="1:14">
      <c r="A114" s="11"/>
      <c r="B114" s="21" t="s">
        <v>885</v>
      </c>
      <c r="C114" s="14"/>
      <c r="D114" s="33">
        <v>10</v>
      </c>
      <c r="E114" s="71" t="s">
        <v>663</v>
      </c>
      <c r="F114" s="14"/>
      <c r="G114" s="34">
        <v>11.4</v>
      </c>
      <c r="H114" s="26" t="s">
        <v>663</v>
      </c>
      <c r="I114" s="14"/>
      <c r="J114" s="34">
        <v>11.9</v>
      </c>
      <c r="K114" s="26" t="s">
        <v>663</v>
      </c>
    </row>
    <row r="115" spans="1:14">
      <c r="A115" s="11"/>
      <c r="B115" s="23" t="s">
        <v>886</v>
      </c>
      <c r="C115" s="19"/>
      <c r="D115" s="29">
        <v>20.399999999999999</v>
      </c>
      <c r="E115" s="27" t="s">
        <v>663</v>
      </c>
      <c r="F115" s="19"/>
      <c r="G115" s="32">
        <v>21.6</v>
      </c>
      <c r="H115" s="31" t="s">
        <v>663</v>
      </c>
      <c r="I115" s="19"/>
      <c r="J115" s="32">
        <v>21.6</v>
      </c>
      <c r="K115" s="31" t="s">
        <v>663</v>
      </c>
    </row>
    <row r="116" spans="1:14">
      <c r="A116" s="11"/>
      <c r="B116" s="21" t="s">
        <v>887</v>
      </c>
      <c r="C116" s="14"/>
      <c r="D116" s="33">
        <v>30.8</v>
      </c>
      <c r="E116" s="71" t="s">
        <v>663</v>
      </c>
      <c r="F116" s="14"/>
      <c r="G116" s="34">
        <v>29.2</v>
      </c>
      <c r="H116" s="26" t="s">
        <v>663</v>
      </c>
      <c r="I116" s="14"/>
      <c r="J116" s="34">
        <v>27.8</v>
      </c>
      <c r="K116" s="26" t="s">
        <v>663</v>
      </c>
    </row>
    <row r="117" spans="1:14">
      <c r="A117" s="11"/>
      <c r="B117" s="23" t="s">
        <v>888</v>
      </c>
      <c r="C117" s="19"/>
      <c r="D117" s="29">
        <v>15.3</v>
      </c>
      <c r="E117" s="27" t="s">
        <v>663</v>
      </c>
      <c r="F117" s="19"/>
      <c r="G117" s="32">
        <v>15.2</v>
      </c>
      <c r="H117" s="31" t="s">
        <v>663</v>
      </c>
      <c r="I117" s="19"/>
      <c r="J117" s="32">
        <v>15.9</v>
      </c>
      <c r="K117" s="31" t="s">
        <v>663</v>
      </c>
    </row>
    <row r="118" spans="1:14" ht="15.75" thickBot="1">
      <c r="A118" s="11"/>
      <c r="B118" s="21" t="s">
        <v>288</v>
      </c>
      <c r="C118" s="14"/>
      <c r="D118" s="194">
        <v>0.8</v>
      </c>
      <c r="E118" s="195" t="s">
        <v>663</v>
      </c>
      <c r="F118" s="14"/>
      <c r="G118" s="196">
        <v>0.7</v>
      </c>
      <c r="H118" s="197" t="s">
        <v>663</v>
      </c>
      <c r="I118" s="14"/>
      <c r="J118" s="196">
        <v>0.8</v>
      </c>
      <c r="K118" s="197" t="s">
        <v>663</v>
      </c>
    </row>
    <row r="119" spans="1:14" ht="15.75" thickBot="1">
      <c r="A119" s="11"/>
      <c r="B119" s="23" t="s">
        <v>143</v>
      </c>
      <c r="C119" s="19"/>
      <c r="D119" s="199">
        <v>100</v>
      </c>
      <c r="E119" s="200" t="s">
        <v>663</v>
      </c>
      <c r="F119" s="19"/>
      <c r="G119" s="201">
        <v>100</v>
      </c>
      <c r="H119" s="202" t="s">
        <v>663</v>
      </c>
      <c r="I119" s="19"/>
      <c r="J119" s="201">
        <v>100</v>
      </c>
      <c r="K119" s="202" t="s">
        <v>663</v>
      </c>
    </row>
    <row r="120" spans="1:14" ht="15.75" thickTop="1">
      <c r="A120" s="11"/>
      <c r="B120" s="37"/>
      <c r="C120" s="37"/>
      <c r="D120" s="37"/>
      <c r="E120" s="37"/>
      <c r="F120" s="37"/>
      <c r="G120" s="37"/>
      <c r="H120" s="37"/>
      <c r="I120" s="37"/>
      <c r="J120" s="37"/>
      <c r="K120" s="37"/>
      <c r="L120" s="37"/>
      <c r="M120" s="37"/>
      <c r="N120" s="37"/>
    </row>
    <row r="121" spans="1:14">
      <c r="A121" s="11"/>
      <c r="B121" s="15"/>
      <c r="C121" s="15"/>
    </row>
    <row r="122" spans="1:14" ht="38.25">
      <c r="A122" s="11"/>
      <c r="B122" s="64">
        <v>-1</v>
      </c>
      <c r="C122" s="21" t="s">
        <v>891</v>
      </c>
    </row>
    <row r="123" spans="1:14" ht="15" customHeight="1">
      <c r="A123" s="2" t="s">
        <v>1227</v>
      </c>
      <c r="B123" s="10" t="s">
        <v>6</v>
      </c>
      <c r="C123" s="10"/>
      <c r="D123" s="10"/>
      <c r="E123" s="10"/>
      <c r="F123" s="10"/>
      <c r="G123" s="10"/>
      <c r="H123" s="10"/>
      <c r="I123" s="10"/>
      <c r="J123" s="10"/>
      <c r="K123" s="10"/>
      <c r="L123" s="10"/>
      <c r="M123" s="10"/>
      <c r="N123" s="10"/>
    </row>
    <row r="124" spans="1:14" ht="15" customHeight="1">
      <c r="A124" s="3" t="s">
        <v>40</v>
      </c>
      <c r="B124" s="10" t="s">
        <v>6</v>
      </c>
      <c r="C124" s="10"/>
      <c r="D124" s="10"/>
      <c r="E124" s="10"/>
      <c r="F124" s="10"/>
      <c r="G124" s="10"/>
      <c r="H124" s="10"/>
      <c r="I124" s="10"/>
      <c r="J124" s="10"/>
      <c r="K124" s="10"/>
      <c r="L124" s="10"/>
      <c r="M124" s="10"/>
      <c r="N124" s="10"/>
    </row>
    <row r="125" spans="1:14" ht="15" customHeight="1">
      <c r="A125" s="11" t="s">
        <v>1228</v>
      </c>
      <c r="B125" s="10" t="s">
        <v>6</v>
      </c>
      <c r="C125" s="10"/>
      <c r="D125" s="10"/>
      <c r="E125" s="10"/>
      <c r="F125" s="10"/>
      <c r="G125" s="10"/>
      <c r="H125" s="10"/>
      <c r="I125" s="10"/>
      <c r="J125" s="10"/>
      <c r="K125" s="10"/>
      <c r="L125" s="10"/>
      <c r="M125" s="10"/>
      <c r="N125" s="10"/>
    </row>
    <row r="126" spans="1:14">
      <c r="A126" s="11"/>
      <c r="B126" s="37" t="s">
        <v>917</v>
      </c>
      <c r="C126" s="37"/>
      <c r="D126" s="37"/>
      <c r="E126" s="37"/>
      <c r="F126" s="37"/>
      <c r="G126" s="37"/>
      <c r="H126" s="37"/>
      <c r="I126" s="37"/>
      <c r="J126" s="37"/>
      <c r="K126" s="37"/>
      <c r="L126" s="37"/>
      <c r="M126" s="37"/>
      <c r="N126" s="37"/>
    </row>
    <row r="127" spans="1:14">
      <c r="A127" s="11"/>
      <c r="B127" s="25"/>
      <c r="C127" s="25"/>
      <c r="D127" s="25"/>
      <c r="E127" s="25"/>
      <c r="F127" s="25"/>
      <c r="G127" s="25"/>
      <c r="H127" s="25"/>
      <c r="I127" s="25"/>
      <c r="J127" s="25"/>
      <c r="K127" s="25"/>
      <c r="L127" s="25"/>
      <c r="M127" s="25"/>
      <c r="N127" s="25"/>
    </row>
    <row r="128" spans="1:14">
      <c r="A128" s="11"/>
      <c r="B128" s="15"/>
      <c r="C128" s="15"/>
      <c r="D128" s="15"/>
      <c r="E128" s="15"/>
      <c r="F128" s="15"/>
      <c r="G128" s="15"/>
      <c r="H128" s="15"/>
      <c r="I128" s="15"/>
      <c r="J128" s="15"/>
      <c r="K128" s="15"/>
      <c r="L128" s="15"/>
      <c r="M128" s="15"/>
      <c r="N128" s="15"/>
    </row>
    <row r="129" spans="1:14" ht="15.75" thickBot="1">
      <c r="A129" s="11"/>
      <c r="B129" s="65"/>
      <c r="C129" s="14"/>
      <c r="D129" s="39" t="s">
        <v>279</v>
      </c>
      <c r="E129" s="39"/>
      <c r="F129" s="39"/>
      <c r="G129" s="39"/>
      <c r="H129" s="39"/>
      <c r="I129" s="39"/>
      <c r="J129" s="39"/>
      <c r="K129" s="39"/>
      <c r="L129" s="39"/>
      <c r="M129" s="39"/>
      <c r="N129" s="39"/>
    </row>
    <row r="130" spans="1:14">
      <c r="A130" s="11"/>
      <c r="B130" s="35" t="s">
        <v>208</v>
      </c>
      <c r="C130" s="37"/>
      <c r="D130" s="72" t="s">
        <v>209</v>
      </c>
      <c r="E130" s="72"/>
      <c r="F130" s="72"/>
      <c r="G130" s="73"/>
      <c r="H130" s="72" t="s">
        <v>210</v>
      </c>
      <c r="I130" s="72"/>
      <c r="J130" s="72"/>
      <c r="K130" s="73"/>
      <c r="L130" s="72" t="s">
        <v>280</v>
      </c>
      <c r="M130" s="72"/>
      <c r="N130" s="72"/>
    </row>
    <row r="131" spans="1:14" ht="15.75" thickBot="1">
      <c r="A131" s="11"/>
      <c r="B131" s="36"/>
      <c r="C131" s="37"/>
      <c r="D131" s="39">
        <v>2014</v>
      </c>
      <c r="E131" s="39"/>
      <c r="F131" s="39"/>
      <c r="G131" s="125"/>
      <c r="H131" s="39">
        <v>2013</v>
      </c>
      <c r="I131" s="39"/>
      <c r="J131" s="39"/>
      <c r="K131" s="125"/>
      <c r="L131" s="39">
        <v>2012</v>
      </c>
      <c r="M131" s="39"/>
      <c r="N131" s="39"/>
    </row>
    <row r="132" spans="1:14">
      <c r="A132" s="11"/>
      <c r="B132" s="23" t="s">
        <v>36</v>
      </c>
      <c r="C132" s="19"/>
      <c r="D132" s="47"/>
      <c r="E132" s="47"/>
      <c r="F132" s="47"/>
      <c r="G132" s="19"/>
      <c r="H132" s="47"/>
      <c r="I132" s="47"/>
      <c r="J132" s="47"/>
      <c r="K132" s="19"/>
      <c r="L132" s="47"/>
      <c r="M132" s="47"/>
      <c r="N132" s="47"/>
    </row>
    <row r="133" spans="1:14">
      <c r="A133" s="11"/>
      <c r="B133" s="126" t="s">
        <v>918</v>
      </c>
      <c r="C133" s="37"/>
      <c r="D133" s="81" t="s">
        <v>212</v>
      </c>
      <c r="E133" s="100">
        <v>7638</v>
      </c>
      <c r="F133" s="37"/>
      <c r="G133" s="37"/>
      <c r="H133" s="87" t="s">
        <v>212</v>
      </c>
      <c r="I133" s="102">
        <v>8149</v>
      </c>
      <c r="J133" s="37"/>
      <c r="K133" s="37"/>
      <c r="L133" s="87" t="s">
        <v>212</v>
      </c>
      <c r="M133" s="102">
        <v>8393</v>
      </c>
      <c r="N133" s="37"/>
    </row>
    <row r="134" spans="1:14">
      <c r="A134" s="11"/>
      <c r="B134" s="126"/>
      <c r="C134" s="37"/>
      <c r="D134" s="81"/>
      <c r="E134" s="100"/>
      <c r="F134" s="37"/>
      <c r="G134" s="37"/>
      <c r="H134" s="87"/>
      <c r="I134" s="102"/>
      <c r="J134" s="37"/>
      <c r="K134" s="37"/>
      <c r="L134" s="87"/>
      <c r="M134" s="102"/>
      <c r="N134" s="37"/>
    </row>
    <row r="135" spans="1:14">
      <c r="A135" s="11"/>
      <c r="B135" s="136" t="s">
        <v>919</v>
      </c>
      <c r="C135" s="42"/>
      <c r="D135" s="142">
        <v>1447</v>
      </c>
      <c r="E135" s="142"/>
      <c r="F135" s="42"/>
      <c r="G135" s="42"/>
      <c r="H135" s="106">
        <v>1439</v>
      </c>
      <c r="I135" s="106"/>
      <c r="J135" s="42"/>
      <c r="K135" s="42"/>
      <c r="L135" s="106">
        <v>1574</v>
      </c>
      <c r="M135" s="106"/>
      <c r="N135" s="42"/>
    </row>
    <row r="136" spans="1:14">
      <c r="A136" s="11"/>
      <c r="B136" s="136"/>
      <c r="C136" s="42"/>
      <c r="D136" s="142"/>
      <c r="E136" s="142"/>
      <c r="F136" s="42"/>
      <c r="G136" s="42"/>
      <c r="H136" s="106"/>
      <c r="I136" s="106"/>
      <c r="J136" s="42"/>
      <c r="K136" s="42"/>
      <c r="L136" s="106"/>
      <c r="M136" s="106"/>
      <c r="N136" s="42"/>
    </row>
    <row r="137" spans="1:14">
      <c r="A137" s="11"/>
      <c r="B137" s="126" t="s">
        <v>920</v>
      </c>
      <c r="C137" s="37"/>
      <c r="D137" s="100">
        <v>1374</v>
      </c>
      <c r="E137" s="100"/>
      <c r="F137" s="37"/>
      <c r="G137" s="37"/>
      <c r="H137" s="102">
        <v>1795</v>
      </c>
      <c r="I137" s="102"/>
      <c r="J137" s="37"/>
      <c r="K137" s="37"/>
      <c r="L137" s="102">
        <v>1988</v>
      </c>
      <c r="M137" s="102"/>
      <c r="N137" s="37"/>
    </row>
    <row r="138" spans="1:14">
      <c r="A138" s="11"/>
      <c r="B138" s="126"/>
      <c r="C138" s="37"/>
      <c r="D138" s="100"/>
      <c r="E138" s="100"/>
      <c r="F138" s="37"/>
      <c r="G138" s="37"/>
      <c r="H138" s="102"/>
      <c r="I138" s="102"/>
      <c r="J138" s="37"/>
      <c r="K138" s="37"/>
      <c r="L138" s="102"/>
      <c r="M138" s="102"/>
      <c r="N138" s="37"/>
    </row>
    <row r="139" spans="1:14">
      <c r="A139" s="11"/>
      <c r="B139" s="136" t="s">
        <v>921</v>
      </c>
      <c r="C139" s="42"/>
      <c r="D139" s="75">
        <v>883</v>
      </c>
      <c r="E139" s="75"/>
      <c r="F139" s="42"/>
      <c r="G139" s="42"/>
      <c r="H139" s="51">
        <v>928</v>
      </c>
      <c r="I139" s="51"/>
      <c r="J139" s="42"/>
      <c r="K139" s="42"/>
      <c r="L139" s="51">
        <v>884</v>
      </c>
      <c r="M139" s="51"/>
      <c r="N139" s="42"/>
    </row>
    <row r="140" spans="1:14">
      <c r="A140" s="11"/>
      <c r="B140" s="136"/>
      <c r="C140" s="42"/>
      <c r="D140" s="75"/>
      <c r="E140" s="75"/>
      <c r="F140" s="42"/>
      <c r="G140" s="42"/>
      <c r="H140" s="51"/>
      <c r="I140" s="51"/>
      <c r="J140" s="42"/>
      <c r="K140" s="42"/>
      <c r="L140" s="51"/>
      <c r="M140" s="51"/>
      <c r="N140" s="42"/>
    </row>
    <row r="141" spans="1:14">
      <c r="A141" s="11"/>
      <c r="B141" s="126" t="s">
        <v>922</v>
      </c>
      <c r="C141" s="37"/>
      <c r="D141" s="54">
        <v>680</v>
      </c>
      <c r="E141" s="54"/>
      <c r="F141" s="37"/>
      <c r="G141" s="37"/>
      <c r="H141" s="57">
        <v>735</v>
      </c>
      <c r="I141" s="57"/>
      <c r="J141" s="37"/>
      <c r="K141" s="37"/>
      <c r="L141" s="57">
        <v>758</v>
      </c>
      <c r="M141" s="57"/>
      <c r="N141" s="37"/>
    </row>
    <row r="142" spans="1:14">
      <c r="A142" s="11"/>
      <c r="B142" s="126"/>
      <c r="C142" s="37"/>
      <c r="D142" s="54"/>
      <c r="E142" s="54"/>
      <c r="F142" s="37"/>
      <c r="G142" s="37"/>
      <c r="H142" s="57"/>
      <c r="I142" s="57"/>
      <c r="J142" s="37"/>
      <c r="K142" s="37"/>
      <c r="L142" s="57"/>
      <c r="M142" s="57"/>
      <c r="N142" s="37"/>
    </row>
    <row r="143" spans="1:14">
      <c r="A143" s="11"/>
      <c r="B143" s="136" t="s">
        <v>923</v>
      </c>
      <c r="C143" s="42"/>
      <c r="D143" s="75">
        <v>277</v>
      </c>
      <c r="E143" s="75"/>
      <c r="F143" s="42"/>
      <c r="G143" s="42"/>
      <c r="H143" s="51">
        <v>233</v>
      </c>
      <c r="I143" s="51"/>
      <c r="J143" s="42"/>
      <c r="K143" s="42"/>
      <c r="L143" s="51">
        <v>49</v>
      </c>
      <c r="M143" s="51"/>
      <c r="N143" s="42"/>
    </row>
    <row r="144" spans="1:14">
      <c r="A144" s="11"/>
      <c r="B144" s="136"/>
      <c r="C144" s="42"/>
      <c r="D144" s="75"/>
      <c r="E144" s="75"/>
      <c r="F144" s="42"/>
      <c r="G144" s="42"/>
      <c r="H144" s="51"/>
      <c r="I144" s="51"/>
      <c r="J144" s="42"/>
      <c r="K144" s="42"/>
      <c r="L144" s="51"/>
      <c r="M144" s="51"/>
      <c r="N144" s="42"/>
    </row>
    <row r="145" spans="1:14">
      <c r="A145" s="11"/>
      <c r="B145" s="126" t="s">
        <v>924</v>
      </c>
      <c r="C145" s="37"/>
      <c r="D145" s="54">
        <v>228</v>
      </c>
      <c r="E145" s="54"/>
      <c r="F145" s="37"/>
      <c r="G145" s="37"/>
      <c r="H145" s="57">
        <v>248</v>
      </c>
      <c r="I145" s="57"/>
      <c r="J145" s="37"/>
      <c r="K145" s="37"/>
      <c r="L145" s="57">
        <v>245</v>
      </c>
      <c r="M145" s="57"/>
      <c r="N145" s="37"/>
    </row>
    <row r="146" spans="1:14">
      <c r="A146" s="11"/>
      <c r="B146" s="126"/>
      <c r="C146" s="37"/>
      <c r="D146" s="54"/>
      <c r="E146" s="54"/>
      <c r="F146" s="37"/>
      <c r="G146" s="37"/>
      <c r="H146" s="57"/>
      <c r="I146" s="57"/>
      <c r="J146" s="37"/>
      <c r="K146" s="37"/>
      <c r="L146" s="57"/>
      <c r="M146" s="57"/>
      <c r="N146" s="37"/>
    </row>
    <row r="147" spans="1:14">
      <c r="A147" s="11"/>
      <c r="B147" s="136" t="s">
        <v>629</v>
      </c>
      <c r="C147" s="42"/>
      <c r="D147" s="75">
        <v>16</v>
      </c>
      <c r="E147" s="75"/>
      <c r="F147" s="42"/>
      <c r="G147" s="42"/>
      <c r="H147" s="51">
        <v>16</v>
      </c>
      <c r="I147" s="51"/>
      <c r="J147" s="42"/>
      <c r="K147" s="42"/>
      <c r="L147" s="51">
        <v>18</v>
      </c>
      <c r="M147" s="51"/>
      <c r="N147" s="42"/>
    </row>
    <row r="148" spans="1:14" ht="15.75" thickBot="1">
      <c r="A148" s="11"/>
      <c r="B148" s="136"/>
      <c r="C148" s="42"/>
      <c r="D148" s="78"/>
      <c r="E148" s="78"/>
      <c r="F148" s="79"/>
      <c r="G148" s="42"/>
      <c r="H148" s="80"/>
      <c r="I148" s="80"/>
      <c r="J148" s="79"/>
      <c r="K148" s="42"/>
      <c r="L148" s="80"/>
      <c r="M148" s="80"/>
      <c r="N148" s="79"/>
    </row>
    <row r="149" spans="1:14">
      <c r="A149" s="11"/>
      <c r="B149" s="53" t="s">
        <v>895</v>
      </c>
      <c r="C149" s="37"/>
      <c r="D149" s="82" t="s">
        <v>212</v>
      </c>
      <c r="E149" s="101">
        <v>12543</v>
      </c>
      <c r="F149" s="73"/>
      <c r="G149" s="37"/>
      <c r="H149" s="88" t="s">
        <v>212</v>
      </c>
      <c r="I149" s="103">
        <v>13543</v>
      </c>
      <c r="J149" s="73"/>
      <c r="K149" s="37"/>
      <c r="L149" s="88" t="s">
        <v>212</v>
      </c>
      <c r="M149" s="103">
        <v>13909</v>
      </c>
      <c r="N149" s="73"/>
    </row>
    <row r="150" spans="1:14" ht="15.75" thickBot="1">
      <c r="A150" s="11"/>
      <c r="B150" s="53"/>
      <c r="C150" s="37"/>
      <c r="D150" s="83"/>
      <c r="E150" s="104"/>
      <c r="F150" s="86"/>
      <c r="G150" s="37"/>
      <c r="H150" s="89"/>
      <c r="I150" s="105"/>
      <c r="J150" s="86"/>
      <c r="K150" s="37"/>
      <c r="L150" s="89"/>
      <c r="M150" s="105"/>
      <c r="N150" s="86"/>
    </row>
    <row r="151" spans="1:14" ht="15.75" thickTop="1">
      <c r="A151" s="11"/>
      <c r="B151" s="37"/>
      <c r="C151" s="37"/>
      <c r="D151" s="37"/>
      <c r="E151" s="37"/>
      <c r="F151" s="37"/>
      <c r="G151" s="37"/>
      <c r="H151" s="37"/>
      <c r="I151" s="37"/>
      <c r="J151" s="37"/>
      <c r="K151" s="37"/>
      <c r="L151" s="37"/>
      <c r="M151" s="37"/>
      <c r="N151" s="37"/>
    </row>
    <row r="152" spans="1:14">
      <c r="A152" s="11"/>
      <c r="B152" s="15"/>
      <c r="C152" s="15"/>
    </row>
    <row r="153" spans="1:14" ht="25.5">
      <c r="A153" s="11"/>
      <c r="B153" s="64">
        <v>-1</v>
      </c>
      <c r="C153" s="21" t="s">
        <v>925</v>
      </c>
    </row>
    <row r="154" spans="1:14">
      <c r="A154" s="11"/>
      <c r="B154" s="15"/>
      <c r="C154" s="15"/>
    </row>
    <row r="155" spans="1:14" ht="38.25">
      <c r="A155" s="11"/>
      <c r="B155" s="64">
        <v>-2</v>
      </c>
      <c r="C155" s="21" t="s">
        <v>926</v>
      </c>
    </row>
    <row r="156" spans="1:14">
      <c r="A156" s="11"/>
      <c r="B156" s="15"/>
      <c r="C156" s="15"/>
    </row>
    <row r="157" spans="1:14" ht="25.5">
      <c r="A157" s="11"/>
      <c r="B157" s="64">
        <v>-3</v>
      </c>
      <c r="C157" s="21" t="s">
        <v>927</v>
      </c>
    </row>
    <row r="158" spans="1:14" ht="15" customHeight="1">
      <c r="A158" s="2" t="s">
        <v>1229</v>
      </c>
      <c r="B158" s="10" t="s">
        <v>6</v>
      </c>
      <c r="C158" s="10"/>
      <c r="D158" s="10"/>
      <c r="E158" s="10"/>
      <c r="F158" s="10"/>
      <c r="G158" s="10"/>
      <c r="H158" s="10"/>
      <c r="I158" s="10"/>
      <c r="J158" s="10"/>
      <c r="K158" s="10"/>
      <c r="L158" s="10"/>
      <c r="M158" s="10"/>
      <c r="N158" s="10"/>
    </row>
    <row r="159" spans="1:14" ht="15" customHeight="1">
      <c r="A159" s="3" t="s">
        <v>40</v>
      </c>
      <c r="B159" s="10" t="s">
        <v>6</v>
      </c>
      <c r="C159" s="10"/>
      <c r="D159" s="10"/>
      <c r="E159" s="10"/>
      <c r="F159" s="10"/>
      <c r="G159" s="10"/>
      <c r="H159" s="10"/>
      <c r="I159" s="10"/>
      <c r="J159" s="10"/>
      <c r="K159" s="10"/>
      <c r="L159" s="10"/>
      <c r="M159" s="10"/>
      <c r="N159" s="10"/>
    </row>
    <row r="160" spans="1:14" ht="15" customHeight="1">
      <c r="A160" s="11" t="s">
        <v>1228</v>
      </c>
      <c r="B160" s="10" t="s">
        <v>6</v>
      </c>
      <c r="C160" s="10"/>
      <c r="D160" s="10"/>
      <c r="E160" s="10"/>
      <c r="F160" s="10"/>
      <c r="G160" s="10"/>
      <c r="H160" s="10"/>
      <c r="I160" s="10"/>
      <c r="J160" s="10"/>
      <c r="K160" s="10"/>
      <c r="L160" s="10"/>
      <c r="M160" s="10"/>
      <c r="N160" s="10"/>
    </row>
    <row r="161" spans="1:10">
      <c r="A161" s="11"/>
      <c r="B161" s="25"/>
      <c r="C161" s="25"/>
      <c r="D161" s="25"/>
      <c r="E161" s="25"/>
      <c r="F161" s="25"/>
      <c r="G161" s="25"/>
      <c r="H161" s="25"/>
      <c r="I161" s="25"/>
      <c r="J161" s="25"/>
    </row>
    <row r="162" spans="1:10">
      <c r="A162" s="11"/>
      <c r="B162" s="15"/>
      <c r="C162" s="15"/>
      <c r="D162" s="15"/>
      <c r="E162" s="15"/>
      <c r="F162" s="15"/>
      <c r="G162" s="15"/>
      <c r="H162" s="15"/>
      <c r="I162" s="15"/>
      <c r="J162" s="15"/>
    </row>
    <row r="163" spans="1:10">
      <c r="A163" s="11"/>
      <c r="B163" s="204" t="s">
        <v>208</v>
      </c>
      <c r="C163" s="37"/>
      <c r="D163" s="38" t="s">
        <v>209</v>
      </c>
      <c r="E163" s="38"/>
      <c r="F163" s="38"/>
      <c r="G163" s="37"/>
      <c r="H163" s="38" t="s">
        <v>210</v>
      </c>
      <c r="I163" s="38"/>
      <c r="J163" s="38"/>
    </row>
    <row r="164" spans="1:10" ht="15.75" thickBot="1">
      <c r="A164" s="11"/>
      <c r="B164" s="205"/>
      <c r="C164" s="37"/>
      <c r="D164" s="39">
        <v>2014</v>
      </c>
      <c r="E164" s="39"/>
      <c r="F164" s="39"/>
      <c r="G164" s="37"/>
      <c r="H164" s="39">
        <v>2013</v>
      </c>
      <c r="I164" s="39"/>
      <c r="J164" s="39"/>
    </row>
    <row r="165" spans="1:10">
      <c r="A165" s="11"/>
      <c r="B165" s="18" t="s">
        <v>928</v>
      </c>
      <c r="C165" s="19"/>
      <c r="D165" s="47"/>
      <c r="E165" s="47"/>
      <c r="F165" s="47"/>
      <c r="G165" s="19"/>
      <c r="H165" s="47"/>
      <c r="I165" s="47"/>
      <c r="J165" s="47"/>
    </row>
    <row r="166" spans="1:10">
      <c r="A166" s="11"/>
      <c r="B166" s="126" t="s">
        <v>918</v>
      </c>
      <c r="C166" s="37"/>
      <c r="D166" s="81" t="s">
        <v>212</v>
      </c>
      <c r="E166" s="100">
        <v>2521</v>
      </c>
      <c r="F166" s="37"/>
      <c r="G166" s="37"/>
      <c r="H166" s="87" t="s">
        <v>212</v>
      </c>
      <c r="I166" s="102">
        <v>2678</v>
      </c>
      <c r="J166" s="37"/>
    </row>
    <row r="167" spans="1:10">
      <c r="A167" s="11"/>
      <c r="B167" s="126"/>
      <c r="C167" s="37"/>
      <c r="D167" s="81"/>
      <c r="E167" s="100"/>
      <c r="F167" s="37"/>
      <c r="G167" s="37"/>
      <c r="H167" s="87"/>
      <c r="I167" s="102"/>
      <c r="J167" s="37"/>
    </row>
    <row r="168" spans="1:10">
      <c r="A168" s="11"/>
      <c r="B168" s="136" t="s">
        <v>919</v>
      </c>
      <c r="C168" s="42"/>
      <c r="D168" s="75">
        <v>417</v>
      </c>
      <c r="E168" s="75"/>
      <c r="F168" s="42"/>
      <c r="G168" s="42"/>
      <c r="H168" s="51">
        <v>435</v>
      </c>
      <c r="I168" s="51"/>
      <c r="J168" s="42"/>
    </row>
    <row r="169" spans="1:10">
      <c r="A169" s="11"/>
      <c r="B169" s="136"/>
      <c r="C169" s="42"/>
      <c r="D169" s="75"/>
      <c r="E169" s="75"/>
      <c r="F169" s="42"/>
      <c r="G169" s="42"/>
      <c r="H169" s="51"/>
      <c r="I169" s="51"/>
      <c r="J169" s="42"/>
    </row>
    <row r="170" spans="1:10">
      <c r="A170" s="11"/>
      <c r="B170" s="126" t="s">
        <v>920</v>
      </c>
      <c r="C170" s="37"/>
      <c r="D170" s="54">
        <v>383</v>
      </c>
      <c r="E170" s="54"/>
      <c r="F170" s="37"/>
      <c r="G170" s="37"/>
      <c r="H170" s="57">
        <v>462</v>
      </c>
      <c r="I170" s="57"/>
      <c r="J170" s="37"/>
    </row>
    <row r="171" spans="1:10">
      <c r="A171" s="11"/>
      <c r="B171" s="126"/>
      <c r="C171" s="37"/>
      <c r="D171" s="54"/>
      <c r="E171" s="54"/>
      <c r="F171" s="37"/>
      <c r="G171" s="37"/>
      <c r="H171" s="57"/>
      <c r="I171" s="57"/>
      <c r="J171" s="37"/>
    </row>
    <row r="172" spans="1:10">
      <c r="A172" s="11"/>
      <c r="B172" s="136" t="s">
        <v>922</v>
      </c>
      <c r="C172" s="42"/>
      <c r="D172" s="75">
        <v>312</v>
      </c>
      <c r="E172" s="75"/>
      <c r="F172" s="42"/>
      <c r="G172" s="42"/>
      <c r="H172" s="51">
        <v>281</v>
      </c>
      <c r="I172" s="51"/>
      <c r="J172" s="42"/>
    </row>
    <row r="173" spans="1:10">
      <c r="A173" s="11"/>
      <c r="B173" s="136"/>
      <c r="C173" s="42"/>
      <c r="D173" s="75"/>
      <c r="E173" s="75"/>
      <c r="F173" s="42"/>
      <c r="G173" s="42"/>
      <c r="H173" s="51"/>
      <c r="I173" s="51"/>
      <c r="J173" s="42"/>
    </row>
    <row r="174" spans="1:10">
      <c r="A174" s="11"/>
      <c r="B174" s="126" t="s">
        <v>921</v>
      </c>
      <c r="C174" s="37"/>
      <c r="D174" s="54">
        <v>212</v>
      </c>
      <c r="E174" s="54"/>
      <c r="F174" s="37"/>
      <c r="G174" s="37"/>
      <c r="H174" s="57">
        <v>240</v>
      </c>
      <c r="I174" s="57"/>
      <c r="J174" s="37"/>
    </row>
    <row r="175" spans="1:10">
      <c r="A175" s="11"/>
      <c r="B175" s="126"/>
      <c r="C175" s="37"/>
      <c r="D175" s="54"/>
      <c r="E175" s="54"/>
      <c r="F175" s="37"/>
      <c r="G175" s="37"/>
      <c r="H175" s="57"/>
      <c r="I175" s="57"/>
      <c r="J175" s="37"/>
    </row>
    <row r="176" spans="1:10">
      <c r="A176" s="11"/>
      <c r="B176" s="136" t="s">
        <v>923</v>
      </c>
      <c r="C176" s="42"/>
      <c r="D176" s="75">
        <v>32</v>
      </c>
      <c r="E176" s="75"/>
      <c r="F176" s="42"/>
      <c r="G176" s="42"/>
      <c r="H176" s="51">
        <v>23</v>
      </c>
      <c r="I176" s="51"/>
      <c r="J176" s="42"/>
    </row>
    <row r="177" spans="1:14">
      <c r="A177" s="11"/>
      <c r="B177" s="136"/>
      <c r="C177" s="42"/>
      <c r="D177" s="75"/>
      <c r="E177" s="75"/>
      <c r="F177" s="42"/>
      <c r="G177" s="42"/>
      <c r="H177" s="51"/>
      <c r="I177" s="51"/>
      <c r="J177" s="42"/>
    </row>
    <row r="178" spans="1:14">
      <c r="A178" s="11"/>
      <c r="B178" s="126" t="s">
        <v>924</v>
      </c>
      <c r="C178" s="37"/>
      <c r="D178" s="54">
        <v>16</v>
      </c>
      <c r="E178" s="54"/>
      <c r="F178" s="37"/>
      <c r="G178" s="37"/>
      <c r="H178" s="57">
        <v>24</v>
      </c>
      <c r="I178" s="57"/>
      <c r="J178" s="37"/>
    </row>
    <row r="179" spans="1:14" ht="15.75" thickBot="1">
      <c r="A179" s="11"/>
      <c r="B179" s="126"/>
      <c r="C179" s="37"/>
      <c r="D179" s="55"/>
      <c r="E179" s="55"/>
      <c r="F179" s="56"/>
      <c r="G179" s="37"/>
      <c r="H179" s="58"/>
      <c r="I179" s="58"/>
      <c r="J179" s="56"/>
    </row>
    <row r="180" spans="1:14">
      <c r="A180" s="11"/>
      <c r="B180" s="40" t="s">
        <v>929</v>
      </c>
      <c r="C180" s="42"/>
      <c r="D180" s="43" t="s">
        <v>212</v>
      </c>
      <c r="E180" s="153">
        <v>3893</v>
      </c>
      <c r="F180" s="47"/>
      <c r="G180" s="42"/>
      <c r="H180" s="50" t="s">
        <v>212</v>
      </c>
      <c r="I180" s="108">
        <v>4143</v>
      </c>
      <c r="J180" s="47"/>
    </row>
    <row r="181" spans="1:14" ht="15.75" thickBot="1">
      <c r="A181" s="11"/>
      <c r="B181" s="40"/>
      <c r="C181" s="42"/>
      <c r="D181" s="59"/>
      <c r="E181" s="155"/>
      <c r="F181" s="61"/>
      <c r="G181" s="42"/>
      <c r="H181" s="62"/>
      <c r="I181" s="109"/>
      <c r="J181" s="61"/>
    </row>
    <row r="182" spans="1:14" ht="15.75" thickTop="1">
      <c r="A182" s="11"/>
      <c r="B182" s="37"/>
      <c r="C182" s="37"/>
      <c r="D182" s="37"/>
      <c r="E182" s="37"/>
      <c r="F182" s="37"/>
      <c r="G182" s="37"/>
      <c r="H182" s="37"/>
      <c r="I182" s="37"/>
      <c r="J182" s="37"/>
      <c r="K182" s="37"/>
      <c r="L182" s="37"/>
      <c r="M182" s="37"/>
      <c r="N182" s="37"/>
    </row>
    <row r="183" spans="1:14">
      <c r="A183" s="11"/>
      <c r="B183" s="15"/>
      <c r="C183" s="15"/>
    </row>
    <row r="184" spans="1:14" ht="25.5">
      <c r="A184" s="11"/>
      <c r="B184" s="64">
        <v>-1</v>
      </c>
      <c r="C184" s="21" t="s">
        <v>925</v>
      </c>
    </row>
    <row r="185" spans="1:14">
      <c r="A185" s="11"/>
      <c r="B185" s="15"/>
      <c r="C185" s="15"/>
    </row>
    <row r="186" spans="1:14" ht="38.25">
      <c r="A186" s="11"/>
      <c r="B186" s="64">
        <v>-2</v>
      </c>
      <c r="C186" s="21" t="s">
        <v>930</v>
      </c>
    </row>
  </sheetData>
  <mergeCells count="535">
    <mergeCell ref="B158:N158"/>
    <mergeCell ref="B159:N159"/>
    <mergeCell ref="A160:A186"/>
    <mergeCell ref="B160:N160"/>
    <mergeCell ref="B182:N182"/>
    <mergeCell ref="A107:A122"/>
    <mergeCell ref="B107:N107"/>
    <mergeCell ref="B120:N120"/>
    <mergeCell ref="B123:N123"/>
    <mergeCell ref="B124:N124"/>
    <mergeCell ref="A125:A157"/>
    <mergeCell ref="B125:N125"/>
    <mergeCell ref="B126:N126"/>
    <mergeCell ref="B151:N151"/>
    <mergeCell ref="B87:N87"/>
    <mergeCell ref="A88:A104"/>
    <mergeCell ref="B88:N88"/>
    <mergeCell ref="B89:N89"/>
    <mergeCell ref="B102:N102"/>
    <mergeCell ref="B105:N105"/>
    <mergeCell ref="A38:A61"/>
    <mergeCell ref="B38:N38"/>
    <mergeCell ref="A62:A85"/>
    <mergeCell ref="B62:N62"/>
    <mergeCell ref="B83:N83"/>
    <mergeCell ref="B86:N86"/>
    <mergeCell ref="A1:A2"/>
    <mergeCell ref="B1:N1"/>
    <mergeCell ref="B2:N2"/>
    <mergeCell ref="B3:N3"/>
    <mergeCell ref="A4:A37"/>
    <mergeCell ref="B4:N4"/>
    <mergeCell ref="B5:N5"/>
    <mergeCell ref="B31:N31"/>
    <mergeCell ref="J178:J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F179"/>
    <mergeCell ref="G178:G179"/>
    <mergeCell ref="H178:I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H163:J163"/>
    <mergeCell ref="H164:J164"/>
    <mergeCell ref="D165:F165"/>
    <mergeCell ref="H165:J165"/>
    <mergeCell ref="B166:B167"/>
    <mergeCell ref="C166:C167"/>
    <mergeCell ref="D166:D167"/>
    <mergeCell ref="E166:E167"/>
    <mergeCell ref="F166:F167"/>
    <mergeCell ref="G166:G167"/>
    <mergeCell ref="K149:K150"/>
    <mergeCell ref="L149:L150"/>
    <mergeCell ref="M149:M150"/>
    <mergeCell ref="N149:N150"/>
    <mergeCell ref="B161:J161"/>
    <mergeCell ref="B163:B164"/>
    <mergeCell ref="C163:C164"/>
    <mergeCell ref="D163:F163"/>
    <mergeCell ref="D164:F164"/>
    <mergeCell ref="G163:G164"/>
    <mergeCell ref="N147:N148"/>
    <mergeCell ref="B149:B150"/>
    <mergeCell ref="C149:C150"/>
    <mergeCell ref="D149:D150"/>
    <mergeCell ref="E149:E150"/>
    <mergeCell ref="F149:F150"/>
    <mergeCell ref="G149:G150"/>
    <mergeCell ref="H149:H150"/>
    <mergeCell ref="I149:I150"/>
    <mergeCell ref="J149:J150"/>
    <mergeCell ref="N145:N146"/>
    <mergeCell ref="B147:B148"/>
    <mergeCell ref="C147:C148"/>
    <mergeCell ref="D147:E148"/>
    <mergeCell ref="F147:F148"/>
    <mergeCell ref="G147:G148"/>
    <mergeCell ref="H147:I148"/>
    <mergeCell ref="J147:J148"/>
    <mergeCell ref="K147:K148"/>
    <mergeCell ref="L147:M148"/>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N130"/>
    <mergeCell ref="L131:N131"/>
    <mergeCell ref="D132:F132"/>
    <mergeCell ref="H132:J132"/>
    <mergeCell ref="L132:N132"/>
    <mergeCell ref="J112:K112"/>
    <mergeCell ref="B127:N127"/>
    <mergeCell ref="D129:N129"/>
    <mergeCell ref="B130:B131"/>
    <mergeCell ref="C130:C131"/>
    <mergeCell ref="D130:F130"/>
    <mergeCell ref="D131:F131"/>
    <mergeCell ref="G130:G131"/>
    <mergeCell ref="H130:J130"/>
    <mergeCell ref="H131:J131"/>
    <mergeCell ref="D110:K110"/>
    <mergeCell ref="B111:B112"/>
    <mergeCell ref="C111:C112"/>
    <mergeCell ref="D111:E111"/>
    <mergeCell ref="D112:E112"/>
    <mergeCell ref="F111:F112"/>
    <mergeCell ref="G111:H111"/>
    <mergeCell ref="G112:H112"/>
    <mergeCell ref="I111:I112"/>
    <mergeCell ref="J111:K111"/>
    <mergeCell ref="G93:H93"/>
    <mergeCell ref="G94:H94"/>
    <mergeCell ref="I93:I94"/>
    <mergeCell ref="J93:K93"/>
    <mergeCell ref="J94:K94"/>
    <mergeCell ref="B108:K108"/>
    <mergeCell ref="B106:N106"/>
    <mergeCell ref="H81:H82"/>
    <mergeCell ref="I81:I82"/>
    <mergeCell ref="J81:J82"/>
    <mergeCell ref="B90:K90"/>
    <mergeCell ref="D92:K92"/>
    <mergeCell ref="B93:B94"/>
    <mergeCell ref="C93:C94"/>
    <mergeCell ref="D93:E93"/>
    <mergeCell ref="D94:E94"/>
    <mergeCell ref="F93:F94"/>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G75:G76"/>
    <mergeCell ref="H75:H76"/>
    <mergeCell ref="I75:I76"/>
    <mergeCell ref="J75:J76"/>
    <mergeCell ref="B77:B78"/>
    <mergeCell ref="C77:C78"/>
    <mergeCell ref="D77:E78"/>
    <mergeCell ref="F77:F78"/>
    <mergeCell ref="G77:G78"/>
    <mergeCell ref="H77:I78"/>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H68:H69"/>
    <mergeCell ref="I68:I69"/>
    <mergeCell ref="J68:J69"/>
    <mergeCell ref="B70:B71"/>
    <mergeCell ref="C70:C71"/>
    <mergeCell ref="D70:E71"/>
    <mergeCell ref="F70:F71"/>
    <mergeCell ref="G70:G71"/>
    <mergeCell ref="H70:I71"/>
    <mergeCell ref="J70:J71"/>
    <mergeCell ref="H65:J65"/>
    <mergeCell ref="H66:J66"/>
    <mergeCell ref="D67:F67"/>
    <mergeCell ref="H67:J67"/>
    <mergeCell ref="B68:B69"/>
    <mergeCell ref="C68:C69"/>
    <mergeCell ref="D68:D69"/>
    <mergeCell ref="E68:E69"/>
    <mergeCell ref="F68:F69"/>
    <mergeCell ref="G68:G69"/>
    <mergeCell ref="K60:K61"/>
    <mergeCell ref="L60:L61"/>
    <mergeCell ref="M60:M61"/>
    <mergeCell ref="N60:N61"/>
    <mergeCell ref="B63:J63"/>
    <mergeCell ref="B65:B66"/>
    <mergeCell ref="C65:C66"/>
    <mergeCell ref="D65:F65"/>
    <mergeCell ref="D66:F66"/>
    <mergeCell ref="G65:G66"/>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D53:F53"/>
    <mergeCell ref="H53:J53"/>
    <mergeCell ref="L53:N53"/>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N42"/>
    <mergeCell ref="L43:N43"/>
    <mergeCell ref="D44:F44"/>
    <mergeCell ref="H44:J44"/>
    <mergeCell ref="L44:N44"/>
    <mergeCell ref="N29:N30"/>
    <mergeCell ref="B39:N39"/>
    <mergeCell ref="D41:N41"/>
    <mergeCell ref="B42:B43"/>
    <mergeCell ref="C42:C43"/>
    <mergeCell ref="D42:F42"/>
    <mergeCell ref="D43:F43"/>
    <mergeCell ref="G42:G43"/>
    <mergeCell ref="H42:J42"/>
    <mergeCell ref="H43:J4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E26"/>
    <mergeCell ref="H26:I26"/>
    <mergeCell ref="L26:M26"/>
    <mergeCell ref="N21:N22"/>
    <mergeCell ref="D23:E23"/>
    <mergeCell ref="H23:I23"/>
    <mergeCell ref="L23:M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N16:N17"/>
    <mergeCell ref="D18:F18"/>
    <mergeCell ref="H18:J18"/>
    <mergeCell ref="L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3" width="36.5703125" bestFit="1" customWidth="1"/>
    <col min="4" max="4" width="10" customWidth="1"/>
    <col min="5" max="5" width="7.85546875" customWidth="1"/>
    <col min="6" max="6" width="2.85546875" customWidth="1"/>
    <col min="7" max="7" width="7.42578125" customWidth="1"/>
    <col min="8" max="8" width="3.85546875" customWidth="1"/>
    <col min="9" max="9" width="5.85546875" customWidth="1"/>
    <col min="10" max="10" width="7.42578125" customWidth="1"/>
    <col min="11" max="11" width="3.85546875" customWidth="1"/>
    <col min="12" max="12" width="2.85546875" customWidth="1"/>
    <col min="13" max="13" width="5.85546875" customWidth="1"/>
    <col min="14" max="14" width="2.140625" customWidth="1"/>
  </cols>
  <sheetData>
    <row r="1" spans="1:14" ht="15" customHeight="1">
      <c r="A1" s="8" t="s">
        <v>12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32</v>
      </c>
      <c r="B3" s="10" t="s">
        <v>6</v>
      </c>
      <c r="C3" s="10"/>
      <c r="D3" s="10"/>
      <c r="E3" s="10"/>
      <c r="F3" s="10"/>
      <c r="G3" s="10"/>
      <c r="H3" s="10"/>
      <c r="I3" s="10"/>
      <c r="J3" s="10"/>
      <c r="K3" s="10"/>
      <c r="L3" s="10"/>
      <c r="M3" s="10"/>
      <c r="N3" s="10"/>
    </row>
    <row r="4" spans="1:14" ht="15" customHeight="1">
      <c r="A4" s="11" t="s">
        <v>1231</v>
      </c>
      <c r="B4" s="10" t="s">
        <v>6</v>
      </c>
      <c r="C4" s="10"/>
      <c r="D4" s="10"/>
      <c r="E4" s="10"/>
      <c r="F4" s="10"/>
      <c r="G4" s="10"/>
      <c r="H4" s="10"/>
      <c r="I4" s="10"/>
      <c r="J4" s="10"/>
      <c r="K4" s="10"/>
      <c r="L4" s="10"/>
      <c r="M4" s="10"/>
      <c r="N4" s="10"/>
    </row>
    <row r="5" spans="1:14">
      <c r="A5" s="11"/>
      <c r="B5" s="37" t="s">
        <v>934</v>
      </c>
      <c r="C5" s="37"/>
      <c r="D5" s="37"/>
      <c r="E5" s="37"/>
      <c r="F5" s="37"/>
      <c r="G5" s="37"/>
      <c r="H5" s="37"/>
      <c r="I5" s="37"/>
      <c r="J5" s="37"/>
      <c r="K5" s="37"/>
      <c r="L5" s="37"/>
      <c r="M5" s="37"/>
      <c r="N5" s="37"/>
    </row>
    <row r="6" spans="1:14">
      <c r="A6" s="11"/>
      <c r="B6" s="94" t="s">
        <v>935</v>
      </c>
      <c r="C6" s="94"/>
      <c r="D6" s="94"/>
      <c r="E6" s="94"/>
      <c r="F6" s="94"/>
      <c r="G6" s="94"/>
      <c r="H6" s="94"/>
      <c r="I6" s="94"/>
      <c r="J6" s="94"/>
      <c r="K6" s="94"/>
      <c r="L6" s="94"/>
      <c r="M6" s="94"/>
      <c r="N6" s="94"/>
    </row>
    <row r="7" spans="1:14">
      <c r="A7" s="11"/>
      <c r="B7" s="25"/>
      <c r="C7" s="25"/>
      <c r="D7" s="25"/>
      <c r="E7" s="25"/>
      <c r="F7" s="25"/>
      <c r="G7" s="25"/>
      <c r="H7" s="25"/>
      <c r="I7" s="25"/>
      <c r="J7" s="25"/>
    </row>
    <row r="8" spans="1:14">
      <c r="A8" s="11"/>
      <c r="B8" s="15"/>
      <c r="C8" s="15"/>
      <c r="D8" s="15"/>
      <c r="E8" s="15"/>
      <c r="F8" s="15"/>
      <c r="G8" s="15"/>
      <c r="H8" s="15"/>
      <c r="I8" s="15"/>
      <c r="J8" s="15"/>
    </row>
    <row r="9" spans="1:14">
      <c r="A9" s="11"/>
      <c r="B9" s="35" t="s">
        <v>208</v>
      </c>
      <c r="C9" s="37"/>
      <c r="D9" s="38" t="s">
        <v>209</v>
      </c>
      <c r="E9" s="38"/>
      <c r="F9" s="38"/>
      <c r="G9" s="37"/>
      <c r="H9" s="38" t="s">
        <v>210</v>
      </c>
      <c r="I9" s="38"/>
      <c r="J9" s="38"/>
    </row>
    <row r="10" spans="1:14" ht="15.75" thickBot="1">
      <c r="A10" s="11"/>
      <c r="B10" s="36"/>
      <c r="C10" s="37"/>
      <c r="D10" s="39">
        <v>2014</v>
      </c>
      <c r="E10" s="39"/>
      <c r="F10" s="39"/>
      <c r="G10" s="37"/>
      <c r="H10" s="39">
        <v>2013</v>
      </c>
      <c r="I10" s="39"/>
      <c r="J10" s="39"/>
    </row>
    <row r="11" spans="1:14" ht="25.5">
      <c r="A11" s="11"/>
      <c r="B11" s="97" t="s">
        <v>936</v>
      </c>
      <c r="C11" s="19"/>
      <c r="D11" s="47"/>
      <c r="E11" s="47"/>
      <c r="F11" s="47"/>
      <c r="G11" s="19"/>
      <c r="H11" s="47"/>
      <c r="I11" s="47"/>
      <c r="J11" s="47"/>
    </row>
    <row r="12" spans="1:14">
      <c r="A12" s="11"/>
      <c r="B12" s="53" t="s">
        <v>937</v>
      </c>
      <c r="C12" s="37"/>
      <c r="D12" s="81" t="s">
        <v>212</v>
      </c>
      <c r="E12" s="54">
        <v>128</v>
      </c>
      <c r="F12" s="37"/>
      <c r="G12" s="37"/>
      <c r="H12" s="87" t="s">
        <v>212</v>
      </c>
      <c r="I12" s="57">
        <v>118</v>
      </c>
      <c r="J12" s="37"/>
    </row>
    <row r="13" spans="1:14">
      <c r="A13" s="11"/>
      <c r="B13" s="53"/>
      <c r="C13" s="37"/>
      <c r="D13" s="81"/>
      <c r="E13" s="54"/>
      <c r="F13" s="37"/>
      <c r="G13" s="37"/>
      <c r="H13" s="87"/>
      <c r="I13" s="57"/>
      <c r="J13" s="37"/>
    </row>
    <row r="14" spans="1:14">
      <c r="A14" s="11"/>
      <c r="B14" s="40" t="s">
        <v>938</v>
      </c>
      <c r="C14" s="42"/>
      <c r="D14" s="75">
        <v>5</v>
      </c>
      <c r="E14" s="75"/>
      <c r="F14" s="42"/>
      <c r="G14" s="42"/>
      <c r="H14" s="51">
        <v>5</v>
      </c>
      <c r="I14" s="51"/>
      <c r="J14" s="42"/>
    </row>
    <row r="15" spans="1:14">
      <c r="A15" s="11"/>
      <c r="B15" s="40"/>
      <c r="C15" s="42"/>
      <c r="D15" s="75"/>
      <c r="E15" s="75"/>
      <c r="F15" s="42"/>
      <c r="G15" s="42"/>
      <c r="H15" s="51"/>
      <c r="I15" s="51"/>
      <c r="J15" s="42"/>
    </row>
    <row r="16" spans="1:14">
      <c r="A16" s="11"/>
      <c r="B16" s="53" t="s">
        <v>939</v>
      </c>
      <c r="C16" s="37"/>
      <c r="D16" s="54">
        <v>5</v>
      </c>
      <c r="E16" s="54"/>
      <c r="F16" s="37"/>
      <c r="G16" s="37"/>
      <c r="H16" s="57">
        <v>5</v>
      </c>
      <c r="I16" s="57"/>
      <c r="J16" s="37"/>
    </row>
    <row r="17" spans="1:14">
      <c r="A17" s="11"/>
      <c r="B17" s="53"/>
      <c r="C17" s="37"/>
      <c r="D17" s="54"/>
      <c r="E17" s="54"/>
      <c r="F17" s="37"/>
      <c r="G17" s="37"/>
      <c r="H17" s="57"/>
      <c r="I17" s="57"/>
      <c r="J17" s="37"/>
    </row>
    <row r="18" spans="1:14">
      <c r="A18" s="11"/>
      <c r="B18" s="40" t="s">
        <v>940</v>
      </c>
      <c r="C18" s="42"/>
      <c r="D18" s="75">
        <v>1</v>
      </c>
      <c r="E18" s="75"/>
      <c r="F18" s="42"/>
      <c r="G18" s="42"/>
      <c r="H18" s="51">
        <v>1</v>
      </c>
      <c r="I18" s="51"/>
      <c r="J18" s="42"/>
    </row>
    <row r="19" spans="1:14">
      <c r="A19" s="11"/>
      <c r="B19" s="40"/>
      <c r="C19" s="42"/>
      <c r="D19" s="75"/>
      <c r="E19" s="75"/>
      <c r="F19" s="42"/>
      <c r="G19" s="42"/>
      <c r="H19" s="51"/>
      <c r="I19" s="51"/>
      <c r="J19" s="42"/>
    </row>
    <row r="20" spans="1:14">
      <c r="A20" s="11"/>
      <c r="B20" s="21" t="s">
        <v>941</v>
      </c>
      <c r="C20" s="14"/>
      <c r="D20" s="54" t="s">
        <v>506</v>
      </c>
      <c r="E20" s="54"/>
      <c r="F20" s="71" t="s">
        <v>285</v>
      </c>
      <c r="G20" s="14"/>
      <c r="H20" s="57" t="s">
        <v>506</v>
      </c>
      <c r="I20" s="57"/>
      <c r="J20" s="26" t="s">
        <v>285</v>
      </c>
    </row>
    <row r="21" spans="1:14">
      <c r="A21" s="11"/>
      <c r="B21" s="40" t="s">
        <v>942</v>
      </c>
      <c r="C21" s="42"/>
      <c r="D21" s="75" t="s">
        <v>510</v>
      </c>
      <c r="E21" s="75"/>
      <c r="F21" s="74" t="s">
        <v>285</v>
      </c>
      <c r="G21" s="42"/>
      <c r="H21" s="51">
        <v>6</v>
      </c>
      <c r="I21" s="51"/>
      <c r="J21" s="42"/>
    </row>
    <row r="22" spans="1:14">
      <c r="A22" s="11"/>
      <c r="B22" s="40"/>
      <c r="C22" s="42"/>
      <c r="D22" s="75"/>
      <c r="E22" s="75"/>
      <c r="F22" s="74"/>
      <c r="G22" s="42"/>
      <c r="H22" s="51"/>
      <c r="I22" s="51"/>
      <c r="J22" s="42"/>
    </row>
    <row r="23" spans="1:14">
      <c r="A23" s="11"/>
      <c r="B23" s="53" t="s">
        <v>943</v>
      </c>
      <c r="C23" s="37"/>
      <c r="D23" s="54">
        <v>1</v>
      </c>
      <c r="E23" s="54"/>
      <c r="F23" s="37"/>
      <c r="G23" s="37"/>
      <c r="H23" s="57" t="s">
        <v>525</v>
      </c>
      <c r="I23" s="57"/>
      <c r="J23" s="87" t="s">
        <v>285</v>
      </c>
    </row>
    <row r="24" spans="1:14" ht="15.75" thickBot="1">
      <c r="A24" s="11"/>
      <c r="B24" s="53"/>
      <c r="C24" s="37"/>
      <c r="D24" s="55"/>
      <c r="E24" s="55"/>
      <c r="F24" s="56"/>
      <c r="G24" s="37"/>
      <c r="H24" s="58"/>
      <c r="I24" s="58"/>
      <c r="J24" s="134"/>
    </row>
    <row r="25" spans="1:14">
      <c r="A25" s="11"/>
      <c r="B25" s="40" t="s">
        <v>944</v>
      </c>
      <c r="C25" s="42"/>
      <c r="D25" s="43" t="s">
        <v>212</v>
      </c>
      <c r="E25" s="45">
        <v>137</v>
      </c>
      <c r="F25" s="47"/>
      <c r="G25" s="42"/>
      <c r="H25" s="50" t="s">
        <v>212</v>
      </c>
      <c r="I25" s="52">
        <v>128</v>
      </c>
      <c r="J25" s="47"/>
    </row>
    <row r="26" spans="1:14" ht="15.75" thickBot="1">
      <c r="A26" s="11"/>
      <c r="B26" s="40"/>
      <c r="C26" s="42"/>
      <c r="D26" s="59"/>
      <c r="E26" s="60"/>
      <c r="F26" s="61"/>
      <c r="G26" s="42"/>
      <c r="H26" s="62"/>
      <c r="I26" s="63"/>
      <c r="J26" s="61"/>
    </row>
    <row r="27" spans="1:14" ht="15.75" thickTop="1">
      <c r="A27" s="11" t="s">
        <v>1232</v>
      </c>
      <c r="B27" s="10" t="s">
        <v>6</v>
      </c>
      <c r="C27" s="10"/>
      <c r="D27" s="10"/>
      <c r="E27" s="10"/>
      <c r="F27" s="10"/>
      <c r="G27" s="10"/>
      <c r="H27" s="10"/>
      <c r="I27" s="10"/>
      <c r="J27" s="10"/>
      <c r="K27" s="10"/>
      <c r="L27" s="10"/>
      <c r="M27" s="10"/>
      <c r="N27" s="10"/>
    </row>
    <row r="28" spans="1:14">
      <c r="A28" s="11"/>
      <c r="B28" s="25"/>
      <c r="C28" s="25"/>
      <c r="D28" s="25"/>
      <c r="E28" s="25"/>
      <c r="F28" s="25"/>
      <c r="G28" s="25"/>
      <c r="H28" s="25"/>
      <c r="I28" s="25"/>
      <c r="J28" s="25"/>
    </row>
    <row r="29" spans="1:14">
      <c r="A29" s="11"/>
      <c r="B29" s="15"/>
      <c r="C29" s="15"/>
      <c r="D29" s="15"/>
      <c r="E29" s="15"/>
      <c r="F29" s="15"/>
      <c r="G29" s="15"/>
      <c r="H29" s="15"/>
      <c r="I29" s="15"/>
      <c r="J29" s="15"/>
    </row>
    <row r="30" spans="1:14">
      <c r="A30" s="11"/>
      <c r="B30" s="35" t="s">
        <v>208</v>
      </c>
      <c r="C30" s="37"/>
      <c r="D30" s="38" t="s">
        <v>209</v>
      </c>
      <c r="E30" s="38"/>
      <c r="F30" s="38"/>
      <c r="G30" s="37"/>
      <c r="H30" s="38" t="s">
        <v>210</v>
      </c>
      <c r="I30" s="38"/>
      <c r="J30" s="38"/>
    </row>
    <row r="31" spans="1:14" ht="15.75" thickBot="1">
      <c r="A31" s="11"/>
      <c r="B31" s="36"/>
      <c r="C31" s="37"/>
      <c r="D31" s="39">
        <v>2014</v>
      </c>
      <c r="E31" s="39"/>
      <c r="F31" s="39"/>
      <c r="G31" s="37"/>
      <c r="H31" s="39">
        <v>2013</v>
      </c>
      <c r="I31" s="39"/>
      <c r="J31" s="39"/>
    </row>
    <row r="32" spans="1:14">
      <c r="A32" s="11"/>
      <c r="B32" s="97" t="s">
        <v>945</v>
      </c>
      <c r="C32" s="19"/>
      <c r="D32" s="47"/>
      <c r="E32" s="47"/>
      <c r="F32" s="47"/>
      <c r="G32" s="19"/>
      <c r="H32" s="47"/>
      <c r="I32" s="47"/>
      <c r="J32" s="47"/>
    </row>
    <row r="33" spans="1:14">
      <c r="A33" s="11"/>
      <c r="B33" s="53" t="s">
        <v>946</v>
      </c>
      <c r="C33" s="37"/>
      <c r="D33" s="81" t="s">
        <v>212</v>
      </c>
      <c r="E33" s="54">
        <v>105</v>
      </c>
      <c r="F33" s="37"/>
      <c r="G33" s="37"/>
      <c r="H33" s="87" t="s">
        <v>212</v>
      </c>
      <c r="I33" s="57">
        <v>93</v>
      </c>
      <c r="J33" s="37"/>
    </row>
    <row r="34" spans="1:14">
      <c r="A34" s="11"/>
      <c r="B34" s="53"/>
      <c r="C34" s="37"/>
      <c r="D34" s="81"/>
      <c r="E34" s="54"/>
      <c r="F34" s="37"/>
      <c r="G34" s="37"/>
      <c r="H34" s="87"/>
      <c r="I34" s="57"/>
      <c r="J34" s="37"/>
    </row>
    <row r="35" spans="1:14">
      <c r="A35" s="11"/>
      <c r="B35" s="40" t="s">
        <v>947</v>
      </c>
      <c r="C35" s="42"/>
      <c r="D35" s="75">
        <v>5</v>
      </c>
      <c r="E35" s="75"/>
      <c r="F35" s="42"/>
      <c r="G35" s="42"/>
      <c r="H35" s="51">
        <v>10</v>
      </c>
      <c r="I35" s="51"/>
      <c r="J35" s="42"/>
    </row>
    <row r="36" spans="1:14">
      <c r="A36" s="11"/>
      <c r="B36" s="40"/>
      <c r="C36" s="42"/>
      <c r="D36" s="75"/>
      <c r="E36" s="75"/>
      <c r="F36" s="42"/>
      <c r="G36" s="42"/>
      <c r="H36" s="51"/>
      <c r="I36" s="51"/>
      <c r="J36" s="42"/>
    </row>
    <row r="37" spans="1:14">
      <c r="A37" s="11"/>
      <c r="B37" s="53" t="s">
        <v>948</v>
      </c>
      <c r="C37" s="37"/>
      <c r="D37" s="54">
        <v>7</v>
      </c>
      <c r="E37" s="54"/>
      <c r="F37" s="37"/>
      <c r="G37" s="37"/>
      <c r="H37" s="57">
        <v>7</v>
      </c>
      <c r="I37" s="57"/>
      <c r="J37" s="37"/>
    </row>
    <row r="38" spans="1:14">
      <c r="A38" s="11"/>
      <c r="B38" s="53"/>
      <c r="C38" s="37"/>
      <c r="D38" s="54"/>
      <c r="E38" s="54"/>
      <c r="F38" s="37"/>
      <c r="G38" s="37"/>
      <c r="H38" s="57"/>
      <c r="I38" s="57"/>
      <c r="J38" s="37"/>
    </row>
    <row r="39" spans="1:14">
      <c r="A39" s="11"/>
      <c r="B39" s="40" t="s">
        <v>940</v>
      </c>
      <c r="C39" s="42"/>
      <c r="D39" s="75">
        <v>1</v>
      </c>
      <c r="E39" s="75"/>
      <c r="F39" s="42"/>
      <c r="G39" s="42"/>
      <c r="H39" s="51">
        <v>1</v>
      </c>
      <c r="I39" s="51"/>
      <c r="J39" s="42"/>
    </row>
    <row r="40" spans="1:14">
      <c r="A40" s="11"/>
      <c r="B40" s="40"/>
      <c r="C40" s="42"/>
      <c r="D40" s="75"/>
      <c r="E40" s="75"/>
      <c r="F40" s="42"/>
      <c r="G40" s="42"/>
      <c r="H40" s="51"/>
      <c r="I40" s="51"/>
      <c r="J40" s="42"/>
    </row>
    <row r="41" spans="1:14">
      <c r="A41" s="11"/>
      <c r="B41" s="21" t="s">
        <v>941</v>
      </c>
      <c r="C41" s="14"/>
      <c r="D41" s="54" t="s">
        <v>506</v>
      </c>
      <c r="E41" s="54"/>
      <c r="F41" s="71" t="s">
        <v>285</v>
      </c>
      <c r="G41" s="14"/>
      <c r="H41" s="57" t="s">
        <v>506</v>
      </c>
      <c r="I41" s="57"/>
      <c r="J41" s="26" t="s">
        <v>285</v>
      </c>
    </row>
    <row r="42" spans="1:14">
      <c r="A42" s="11"/>
      <c r="B42" s="40" t="s">
        <v>943</v>
      </c>
      <c r="C42" s="42"/>
      <c r="D42" s="75">
        <v>2</v>
      </c>
      <c r="E42" s="75"/>
      <c r="F42" s="42"/>
      <c r="G42" s="42"/>
      <c r="H42" s="51" t="s">
        <v>515</v>
      </c>
      <c r="I42" s="51"/>
      <c r="J42" s="49" t="s">
        <v>285</v>
      </c>
    </row>
    <row r="43" spans="1:14" ht="15.75" thickBot="1">
      <c r="A43" s="11"/>
      <c r="B43" s="40"/>
      <c r="C43" s="42"/>
      <c r="D43" s="78"/>
      <c r="E43" s="78"/>
      <c r="F43" s="79"/>
      <c r="G43" s="42"/>
      <c r="H43" s="80"/>
      <c r="I43" s="80"/>
      <c r="J43" s="129"/>
    </row>
    <row r="44" spans="1:14">
      <c r="A44" s="11"/>
      <c r="B44" s="53" t="s">
        <v>949</v>
      </c>
      <c r="C44" s="37"/>
      <c r="D44" s="82" t="s">
        <v>212</v>
      </c>
      <c r="E44" s="84">
        <v>118</v>
      </c>
      <c r="F44" s="73"/>
      <c r="G44" s="37"/>
      <c r="H44" s="88" t="s">
        <v>212</v>
      </c>
      <c r="I44" s="90">
        <v>105</v>
      </c>
      <c r="J44" s="73"/>
    </row>
    <row r="45" spans="1:14" ht="15.75" thickBot="1">
      <c r="A45" s="11"/>
      <c r="B45" s="53"/>
      <c r="C45" s="37"/>
      <c r="D45" s="83"/>
      <c r="E45" s="85"/>
      <c r="F45" s="86"/>
      <c r="G45" s="37"/>
      <c r="H45" s="89"/>
      <c r="I45" s="91"/>
      <c r="J45" s="86"/>
    </row>
    <row r="46" spans="1:14" ht="15.75" thickTop="1">
      <c r="A46" s="11" t="s">
        <v>1233</v>
      </c>
      <c r="B46" s="10" t="s">
        <v>6</v>
      </c>
      <c r="C46" s="10"/>
      <c r="D46" s="10"/>
      <c r="E46" s="10"/>
      <c r="F46" s="10"/>
      <c r="G46" s="10"/>
      <c r="H46" s="10"/>
      <c r="I46" s="10"/>
      <c r="J46" s="10"/>
      <c r="K46" s="10"/>
      <c r="L46" s="10"/>
      <c r="M46" s="10"/>
      <c r="N46" s="10"/>
    </row>
    <row r="47" spans="1:14">
      <c r="A47" s="11"/>
      <c r="B47" s="25"/>
      <c r="C47" s="25"/>
      <c r="D47" s="25"/>
      <c r="E47" s="25"/>
      <c r="F47" s="25"/>
      <c r="G47" s="25"/>
      <c r="H47" s="25"/>
      <c r="I47" s="25"/>
      <c r="J47" s="25"/>
    </row>
    <row r="48" spans="1:14">
      <c r="A48" s="11"/>
      <c r="B48" s="15"/>
      <c r="C48" s="15"/>
      <c r="D48" s="15"/>
      <c r="E48" s="15"/>
      <c r="F48" s="15"/>
      <c r="G48" s="15"/>
      <c r="H48" s="15"/>
      <c r="I48" s="15"/>
      <c r="J48" s="15"/>
    </row>
    <row r="49" spans="1:14">
      <c r="A49" s="11"/>
      <c r="B49" s="35" t="s">
        <v>208</v>
      </c>
      <c r="C49" s="37"/>
      <c r="D49" s="38" t="s">
        <v>209</v>
      </c>
      <c r="E49" s="38"/>
      <c r="F49" s="38"/>
      <c r="G49" s="37"/>
      <c r="H49" s="38" t="s">
        <v>210</v>
      </c>
      <c r="I49" s="38"/>
      <c r="J49" s="38"/>
    </row>
    <row r="50" spans="1:14" ht="15.75" thickBot="1">
      <c r="A50" s="11"/>
      <c r="B50" s="36"/>
      <c r="C50" s="37"/>
      <c r="D50" s="39">
        <v>2014</v>
      </c>
      <c r="E50" s="39"/>
      <c r="F50" s="39"/>
      <c r="G50" s="37"/>
      <c r="H50" s="39">
        <v>2013</v>
      </c>
      <c r="I50" s="39"/>
      <c r="J50" s="39"/>
    </row>
    <row r="51" spans="1:14" ht="25.5">
      <c r="A51" s="11"/>
      <c r="B51" s="97" t="s">
        <v>950</v>
      </c>
      <c r="C51" s="19"/>
      <c r="D51" s="47"/>
      <c r="E51" s="47"/>
      <c r="F51" s="47"/>
      <c r="G51" s="19"/>
      <c r="H51" s="47"/>
      <c r="I51" s="47"/>
      <c r="J51" s="47"/>
    </row>
    <row r="52" spans="1:14">
      <c r="A52" s="11"/>
      <c r="B52" s="21" t="s">
        <v>951</v>
      </c>
      <c r="C52" s="14"/>
      <c r="D52" s="71" t="s">
        <v>212</v>
      </c>
      <c r="E52" s="33" t="s">
        <v>952</v>
      </c>
      <c r="F52" s="71" t="s">
        <v>285</v>
      </c>
      <c r="G52" s="14"/>
      <c r="H52" s="26" t="s">
        <v>212</v>
      </c>
      <c r="I52" s="34" t="s">
        <v>953</v>
      </c>
      <c r="J52" s="26" t="s">
        <v>285</v>
      </c>
    </row>
    <row r="53" spans="1:14" ht="25.5">
      <c r="A53" s="11"/>
      <c r="B53" s="97" t="s">
        <v>954</v>
      </c>
      <c r="C53" s="19"/>
      <c r="D53" s="42"/>
      <c r="E53" s="42"/>
      <c r="F53" s="42"/>
      <c r="G53" s="19"/>
      <c r="H53" s="42"/>
      <c r="I53" s="42"/>
      <c r="J53" s="42"/>
    </row>
    <row r="54" spans="1:14">
      <c r="A54" s="11"/>
      <c r="B54" s="21" t="s">
        <v>955</v>
      </c>
      <c r="C54" s="14"/>
      <c r="D54" s="71" t="s">
        <v>212</v>
      </c>
      <c r="E54" s="33" t="s">
        <v>952</v>
      </c>
      <c r="F54" s="71" t="s">
        <v>285</v>
      </c>
      <c r="G54" s="14"/>
      <c r="H54" s="26" t="s">
        <v>212</v>
      </c>
      <c r="I54" s="34" t="s">
        <v>953</v>
      </c>
      <c r="J54" s="26" t="s">
        <v>285</v>
      </c>
    </row>
    <row r="55" spans="1:14" ht="25.5">
      <c r="A55" s="11"/>
      <c r="B55" s="97" t="s">
        <v>956</v>
      </c>
      <c r="C55" s="19"/>
      <c r="D55" s="42"/>
      <c r="E55" s="42"/>
      <c r="F55" s="42"/>
      <c r="G55" s="19"/>
      <c r="H55" s="42"/>
      <c r="I55" s="42"/>
      <c r="J55" s="42"/>
    </row>
    <row r="56" spans="1:14">
      <c r="A56" s="11"/>
      <c r="B56" s="53" t="s">
        <v>957</v>
      </c>
      <c r="C56" s="37"/>
      <c r="D56" s="81" t="s">
        <v>212</v>
      </c>
      <c r="E56" s="54">
        <v>9</v>
      </c>
      <c r="F56" s="37"/>
      <c r="G56" s="37"/>
      <c r="H56" s="87" t="s">
        <v>212</v>
      </c>
      <c r="I56" s="57">
        <v>9</v>
      </c>
      <c r="J56" s="37"/>
    </row>
    <row r="57" spans="1:14">
      <c r="A57" s="11"/>
      <c r="B57" s="53"/>
      <c r="C57" s="37"/>
      <c r="D57" s="81"/>
      <c r="E57" s="54"/>
      <c r="F57" s="37"/>
      <c r="G57" s="37"/>
      <c r="H57" s="87"/>
      <c r="I57" s="57"/>
      <c r="J57" s="37"/>
    </row>
    <row r="58" spans="1:14" ht="15" customHeight="1">
      <c r="A58" s="11" t="s">
        <v>1234</v>
      </c>
      <c r="B58" s="10" t="s">
        <v>6</v>
      </c>
      <c r="C58" s="10"/>
      <c r="D58" s="10"/>
      <c r="E58" s="10"/>
      <c r="F58" s="10"/>
      <c r="G58" s="10"/>
      <c r="H58" s="10"/>
      <c r="I58" s="10"/>
      <c r="J58" s="10"/>
      <c r="K58" s="10"/>
      <c r="L58" s="10"/>
      <c r="M58" s="10"/>
      <c r="N58" s="10"/>
    </row>
    <row r="59" spans="1:14">
      <c r="A59" s="11"/>
      <c r="B59" s="94" t="s">
        <v>959</v>
      </c>
      <c r="C59" s="94"/>
      <c r="D59" s="94"/>
      <c r="E59" s="94"/>
      <c r="F59" s="94"/>
      <c r="G59" s="94"/>
      <c r="H59" s="94"/>
      <c r="I59" s="94"/>
      <c r="J59" s="94"/>
      <c r="K59" s="94"/>
      <c r="L59" s="94"/>
      <c r="M59" s="94"/>
      <c r="N59" s="94"/>
    </row>
    <row r="60" spans="1:14">
      <c r="A60" s="11"/>
      <c r="B60" s="25"/>
      <c r="C60" s="25"/>
      <c r="D60" s="25"/>
      <c r="E60" s="25"/>
      <c r="F60" s="25"/>
      <c r="G60" s="25"/>
      <c r="H60" s="25"/>
      <c r="I60" s="25"/>
      <c r="J60" s="25"/>
    </row>
    <row r="61" spans="1:14">
      <c r="A61" s="11"/>
      <c r="B61" s="15"/>
      <c r="C61" s="15"/>
      <c r="D61" s="15"/>
      <c r="E61" s="15"/>
      <c r="F61" s="15"/>
      <c r="G61" s="15"/>
      <c r="H61" s="15"/>
      <c r="I61" s="15"/>
      <c r="J61" s="15"/>
    </row>
    <row r="62" spans="1:14">
      <c r="A62" s="11"/>
      <c r="B62" s="35" t="s">
        <v>208</v>
      </c>
      <c r="C62" s="37"/>
      <c r="D62" s="38" t="s">
        <v>209</v>
      </c>
      <c r="E62" s="38"/>
      <c r="F62" s="38"/>
      <c r="G62" s="37"/>
      <c r="H62" s="38" t="s">
        <v>210</v>
      </c>
      <c r="I62" s="38"/>
      <c r="J62" s="38"/>
    </row>
    <row r="63" spans="1:14" ht="15.75" thickBot="1">
      <c r="A63" s="11"/>
      <c r="B63" s="36"/>
      <c r="C63" s="37"/>
      <c r="D63" s="39">
        <v>2014</v>
      </c>
      <c r="E63" s="39"/>
      <c r="F63" s="39"/>
      <c r="G63" s="37"/>
      <c r="H63" s="39">
        <v>2013</v>
      </c>
      <c r="I63" s="39"/>
      <c r="J63" s="39"/>
    </row>
    <row r="64" spans="1:14">
      <c r="A64" s="11"/>
      <c r="B64" s="41" t="s">
        <v>960</v>
      </c>
      <c r="C64" s="42"/>
      <c r="D64" s="43" t="s">
        <v>212</v>
      </c>
      <c r="E64" s="45">
        <v>137</v>
      </c>
      <c r="F64" s="47"/>
      <c r="G64" s="42"/>
      <c r="H64" s="50" t="s">
        <v>212</v>
      </c>
      <c r="I64" s="52">
        <v>128</v>
      </c>
      <c r="J64" s="47"/>
    </row>
    <row r="65" spans="1:14">
      <c r="A65" s="11"/>
      <c r="B65" s="40"/>
      <c r="C65" s="42"/>
      <c r="D65" s="44"/>
      <c r="E65" s="46"/>
      <c r="F65" s="48"/>
      <c r="G65" s="42"/>
      <c r="H65" s="49"/>
      <c r="I65" s="51"/>
      <c r="J65" s="42"/>
    </row>
    <row r="66" spans="1:14">
      <c r="A66" s="11"/>
      <c r="B66" s="53" t="s">
        <v>961</v>
      </c>
      <c r="C66" s="37"/>
      <c r="D66" s="54">
        <v>118</v>
      </c>
      <c r="E66" s="54"/>
      <c r="F66" s="37"/>
      <c r="G66" s="37"/>
      <c r="H66" s="57">
        <v>106</v>
      </c>
      <c r="I66" s="57"/>
      <c r="J66" s="37"/>
    </row>
    <row r="67" spans="1:14">
      <c r="A67" s="11"/>
      <c r="B67" s="53"/>
      <c r="C67" s="37"/>
      <c r="D67" s="54"/>
      <c r="E67" s="54"/>
      <c r="F67" s="37"/>
      <c r="G67" s="37"/>
      <c r="H67" s="57"/>
      <c r="I67" s="57"/>
      <c r="J67" s="37"/>
    </row>
    <row r="68" spans="1:14">
      <c r="A68" s="11"/>
      <c r="B68" s="40" t="s">
        <v>962</v>
      </c>
      <c r="C68" s="42"/>
      <c r="D68" s="75">
        <v>118</v>
      </c>
      <c r="E68" s="75"/>
      <c r="F68" s="42"/>
      <c r="G68" s="42"/>
      <c r="H68" s="51">
        <v>105</v>
      </c>
      <c r="I68" s="51"/>
      <c r="J68" s="42"/>
    </row>
    <row r="69" spans="1:14">
      <c r="A69" s="11"/>
      <c r="B69" s="40"/>
      <c r="C69" s="42"/>
      <c r="D69" s="75"/>
      <c r="E69" s="75"/>
      <c r="F69" s="42"/>
      <c r="G69" s="42"/>
      <c r="H69" s="51"/>
      <c r="I69" s="51"/>
      <c r="J69" s="42"/>
    </row>
    <row r="70" spans="1:14" ht="15" customHeight="1">
      <c r="A70" s="11" t="s">
        <v>1235</v>
      </c>
      <c r="B70" s="10" t="s">
        <v>6</v>
      </c>
      <c r="C70" s="10"/>
      <c r="D70" s="10"/>
      <c r="E70" s="10"/>
      <c r="F70" s="10"/>
      <c r="G70" s="10"/>
      <c r="H70" s="10"/>
      <c r="I70" s="10"/>
      <c r="J70" s="10"/>
      <c r="K70" s="10"/>
      <c r="L70" s="10"/>
      <c r="M70" s="10"/>
      <c r="N70" s="10"/>
    </row>
    <row r="71" spans="1:14">
      <c r="A71" s="11"/>
      <c r="B71" s="94" t="s">
        <v>963</v>
      </c>
      <c r="C71" s="94"/>
      <c r="D71" s="94"/>
      <c r="E71" s="94"/>
      <c r="F71" s="94"/>
      <c r="G71" s="94"/>
      <c r="H71" s="94"/>
      <c r="I71" s="94"/>
      <c r="J71" s="94"/>
      <c r="K71" s="94"/>
      <c r="L71" s="94"/>
      <c r="M71" s="94"/>
      <c r="N71" s="94"/>
    </row>
    <row r="72" spans="1:14">
      <c r="A72" s="11"/>
      <c r="B72" s="25"/>
      <c r="C72" s="25"/>
      <c r="D72" s="25"/>
      <c r="E72" s="25"/>
      <c r="F72" s="25"/>
      <c r="G72" s="25"/>
      <c r="H72" s="25"/>
      <c r="I72" s="25"/>
      <c r="J72" s="25"/>
      <c r="K72" s="25"/>
      <c r="L72" s="25"/>
      <c r="M72" s="25"/>
      <c r="N72" s="25"/>
    </row>
    <row r="73" spans="1:14">
      <c r="A73" s="11"/>
      <c r="B73" s="15"/>
      <c r="C73" s="15"/>
      <c r="D73" s="15"/>
      <c r="E73" s="15"/>
      <c r="F73" s="15"/>
      <c r="G73" s="15"/>
      <c r="H73" s="15"/>
      <c r="I73" s="15"/>
      <c r="J73" s="15"/>
      <c r="K73" s="15"/>
      <c r="L73" s="15"/>
      <c r="M73" s="15"/>
      <c r="N73" s="15"/>
    </row>
    <row r="74" spans="1:14" ht="15.75" thickBot="1">
      <c r="A74" s="11"/>
      <c r="B74" s="65"/>
      <c r="C74" s="14"/>
      <c r="D74" s="39" t="s">
        <v>279</v>
      </c>
      <c r="E74" s="39"/>
      <c r="F74" s="39"/>
      <c r="G74" s="39"/>
      <c r="H74" s="39"/>
      <c r="I74" s="39"/>
      <c r="J74" s="39"/>
      <c r="K74" s="39"/>
      <c r="L74" s="39"/>
      <c r="M74" s="39"/>
      <c r="N74" s="39"/>
    </row>
    <row r="75" spans="1:14">
      <c r="A75" s="11"/>
      <c r="B75" s="35" t="s">
        <v>208</v>
      </c>
      <c r="C75" s="37"/>
      <c r="D75" s="72" t="s">
        <v>209</v>
      </c>
      <c r="E75" s="72"/>
      <c r="F75" s="72"/>
      <c r="G75" s="73"/>
      <c r="H75" s="72" t="s">
        <v>210</v>
      </c>
      <c r="I75" s="72"/>
      <c r="J75" s="72"/>
      <c r="K75" s="73"/>
      <c r="L75" s="72" t="s">
        <v>280</v>
      </c>
      <c r="M75" s="72"/>
      <c r="N75" s="72"/>
    </row>
    <row r="76" spans="1:14" ht="15.75" thickBot="1">
      <c r="A76" s="11"/>
      <c r="B76" s="36"/>
      <c r="C76" s="37"/>
      <c r="D76" s="39">
        <v>2014</v>
      </c>
      <c r="E76" s="39"/>
      <c r="F76" s="39"/>
      <c r="G76" s="37"/>
      <c r="H76" s="39">
        <v>2013</v>
      </c>
      <c r="I76" s="39"/>
      <c r="J76" s="39"/>
      <c r="K76" s="37"/>
      <c r="L76" s="39">
        <v>2012</v>
      </c>
      <c r="M76" s="39"/>
      <c r="N76" s="39"/>
    </row>
    <row r="77" spans="1:14">
      <c r="A77" s="11"/>
      <c r="B77" s="41" t="s">
        <v>938</v>
      </c>
      <c r="C77" s="42"/>
      <c r="D77" s="43" t="s">
        <v>212</v>
      </c>
      <c r="E77" s="45">
        <v>5</v>
      </c>
      <c r="F77" s="47"/>
      <c r="G77" s="42"/>
      <c r="H77" s="50" t="s">
        <v>212</v>
      </c>
      <c r="I77" s="52">
        <v>5</v>
      </c>
      <c r="J77" s="47"/>
      <c r="K77" s="42"/>
      <c r="L77" s="50" t="s">
        <v>212</v>
      </c>
      <c r="M77" s="52">
        <v>5</v>
      </c>
      <c r="N77" s="47"/>
    </row>
    <row r="78" spans="1:14">
      <c r="A78" s="11"/>
      <c r="B78" s="40"/>
      <c r="C78" s="42"/>
      <c r="D78" s="74"/>
      <c r="E78" s="75"/>
      <c r="F78" s="42"/>
      <c r="G78" s="42"/>
      <c r="H78" s="49"/>
      <c r="I78" s="51"/>
      <c r="J78" s="42"/>
      <c r="K78" s="42"/>
      <c r="L78" s="49"/>
      <c r="M78" s="51"/>
      <c r="N78" s="42"/>
    </row>
    <row r="79" spans="1:14">
      <c r="A79" s="11"/>
      <c r="B79" s="53" t="s">
        <v>939</v>
      </c>
      <c r="C79" s="37"/>
      <c r="D79" s="54">
        <v>5</v>
      </c>
      <c r="E79" s="54"/>
      <c r="F79" s="37"/>
      <c r="G79" s="37"/>
      <c r="H79" s="57">
        <v>5</v>
      </c>
      <c r="I79" s="57"/>
      <c r="J79" s="37"/>
      <c r="K79" s="37"/>
      <c r="L79" s="57">
        <v>4</v>
      </c>
      <c r="M79" s="57"/>
      <c r="N79" s="37"/>
    </row>
    <row r="80" spans="1:14">
      <c r="A80" s="11"/>
      <c r="B80" s="53"/>
      <c r="C80" s="37"/>
      <c r="D80" s="54"/>
      <c r="E80" s="54"/>
      <c r="F80" s="37"/>
      <c r="G80" s="37"/>
      <c r="H80" s="57"/>
      <c r="I80" s="57"/>
      <c r="J80" s="37"/>
      <c r="K80" s="37"/>
      <c r="L80" s="57"/>
      <c r="M80" s="57"/>
      <c r="N80" s="37"/>
    </row>
    <row r="81" spans="1:14" ht="15.75" thickBot="1">
      <c r="A81" s="11"/>
      <c r="B81" s="23" t="s">
        <v>964</v>
      </c>
      <c r="C81" s="19"/>
      <c r="D81" s="78" t="s">
        <v>525</v>
      </c>
      <c r="E81" s="78"/>
      <c r="F81" s="187" t="s">
        <v>285</v>
      </c>
      <c r="G81" s="19"/>
      <c r="H81" s="80" t="s">
        <v>515</v>
      </c>
      <c r="I81" s="80"/>
      <c r="J81" s="189" t="s">
        <v>285</v>
      </c>
      <c r="K81" s="19"/>
      <c r="L81" s="80" t="s">
        <v>515</v>
      </c>
      <c r="M81" s="80"/>
      <c r="N81" s="31" t="s">
        <v>285</v>
      </c>
    </row>
    <row r="82" spans="1:14">
      <c r="A82" s="11"/>
      <c r="B82" s="53" t="s">
        <v>965</v>
      </c>
      <c r="C82" s="37"/>
      <c r="D82" s="82" t="s">
        <v>212</v>
      </c>
      <c r="E82" s="84">
        <v>5</v>
      </c>
      <c r="F82" s="73"/>
      <c r="G82" s="37"/>
      <c r="H82" s="88" t="s">
        <v>212</v>
      </c>
      <c r="I82" s="90">
        <v>6</v>
      </c>
      <c r="J82" s="73"/>
      <c r="K82" s="37"/>
      <c r="L82" s="88" t="s">
        <v>212</v>
      </c>
      <c r="M82" s="90">
        <v>5</v>
      </c>
      <c r="N82" s="73"/>
    </row>
    <row r="83" spans="1:14" ht="15.75" thickBot="1">
      <c r="A83" s="11"/>
      <c r="B83" s="53"/>
      <c r="C83" s="37"/>
      <c r="D83" s="83"/>
      <c r="E83" s="85"/>
      <c r="F83" s="86"/>
      <c r="G83" s="37"/>
      <c r="H83" s="89"/>
      <c r="I83" s="91"/>
      <c r="J83" s="86"/>
      <c r="K83" s="37"/>
      <c r="L83" s="89"/>
      <c r="M83" s="91"/>
      <c r="N83" s="86"/>
    </row>
    <row r="84" spans="1:14" ht="15.75" thickTop="1">
      <c r="A84" s="11" t="s">
        <v>968</v>
      </c>
      <c r="B84" s="10" t="s">
        <v>6</v>
      </c>
      <c r="C84" s="10"/>
      <c r="D84" s="10"/>
      <c r="E84" s="10"/>
      <c r="F84" s="10"/>
      <c r="G84" s="10"/>
      <c r="H84" s="10"/>
      <c r="I84" s="10"/>
      <c r="J84" s="10"/>
      <c r="K84" s="10"/>
      <c r="L84" s="10"/>
      <c r="M84" s="10"/>
      <c r="N84" s="10"/>
    </row>
    <row r="85" spans="1:14" ht="25.5" customHeight="1">
      <c r="A85" s="11"/>
      <c r="B85" s="37" t="s">
        <v>969</v>
      </c>
      <c r="C85" s="37"/>
      <c r="D85" s="37"/>
      <c r="E85" s="37"/>
      <c r="F85" s="37"/>
      <c r="G85" s="37"/>
      <c r="H85" s="37"/>
      <c r="I85" s="37"/>
      <c r="J85" s="37"/>
      <c r="K85" s="37"/>
      <c r="L85" s="37"/>
      <c r="M85" s="37"/>
      <c r="N85" s="37"/>
    </row>
    <row r="86" spans="1:14">
      <c r="A86" s="11"/>
      <c r="B86" s="25"/>
      <c r="C86" s="25"/>
      <c r="D86" s="25"/>
      <c r="E86" s="25"/>
      <c r="F86" s="25"/>
    </row>
    <row r="87" spans="1:14">
      <c r="A87" s="11"/>
      <c r="B87" s="15"/>
      <c r="C87" s="15"/>
      <c r="D87" s="15"/>
      <c r="E87" s="15"/>
      <c r="F87" s="15"/>
    </row>
    <row r="88" spans="1:14">
      <c r="A88" s="11"/>
      <c r="B88" s="35" t="s">
        <v>208</v>
      </c>
      <c r="C88" s="37"/>
      <c r="D88" s="38" t="s">
        <v>970</v>
      </c>
      <c r="E88" s="38"/>
      <c r="F88" s="38"/>
    </row>
    <row r="89" spans="1:14" ht="15.75" thickBot="1">
      <c r="A89" s="11"/>
      <c r="B89" s="36"/>
      <c r="C89" s="37"/>
      <c r="D89" s="39" t="s">
        <v>971</v>
      </c>
      <c r="E89" s="39"/>
      <c r="F89" s="39"/>
    </row>
    <row r="90" spans="1:14">
      <c r="A90" s="11"/>
      <c r="B90" s="41">
        <v>2014</v>
      </c>
      <c r="C90" s="42"/>
      <c r="D90" s="50" t="s">
        <v>212</v>
      </c>
      <c r="E90" s="52">
        <v>2</v>
      </c>
      <c r="F90" s="47"/>
    </row>
    <row r="91" spans="1:14">
      <c r="A91" s="11"/>
      <c r="B91" s="167"/>
      <c r="C91" s="42"/>
      <c r="D91" s="49"/>
      <c r="E91" s="51"/>
      <c r="F91" s="42"/>
    </row>
    <row r="92" spans="1:14">
      <c r="A92" s="11"/>
      <c r="B92" s="53">
        <v>2015</v>
      </c>
      <c r="C92" s="37"/>
      <c r="D92" s="57">
        <v>2</v>
      </c>
      <c r="E92" s="57"/>
      <c r="F92" s="37"/>
    </row>
    <row r="93" spans="1:14">
      <c r="A93" s="11"/>
      <c r="B93" s="53"/>
      <c r="C93" s="37"/>
      <c r="D93" s="57"/>
      <c r="E93" s="57"/>
      <c r="F93" s="37"/>
    </row>
    <row r="94" spans="1:14">
      <c r="A94" s="11"/>
      <c r="B94" s="40">
        <v>2016</v>
      </c>
      <c r="C94" s="42"/>
      <c r="D94" s="51">
        <v>2</v>
      </c>
      <c r="E94" s="51"/>
      <c r="F94" s="42"/>
    </row>
    <row r="95" spans="1:14">
      <c r="A95" s="11"/>
      <c r="B95" s="40"/>
      <c r="C95" s="42"/>
      <c r="D95" s="51"/>
      <c r="E95" s="51"/>
      <c r="F95" s="42"/>
    </row>
    <row r="96" spans="1:14">
      <c r="A96" s="11"/>
      <c r="B96" s="53">
        <v>2017</v>
      </c>
      <c r="C96" s="37"/>
      <c r="D96" s="57">
        <v>2</v>
      </c>
      <c r="E96" s="57"/>
      <c r="F96" s="37"/>
    </row>
    <row r="97" spans="1:14">
      <c r="A97" s="11"/>
      <c r="B97" s="53"/>
      <c r="C97" s="37"/>
      <c r="D97" s="57"/>
      <c r="E97" s="57"/>
      <c r="F97" s="37"/>
    </row>
    <row r="98" spans="1:14">
      <c r="A98" s="11"/>
      <c r="B98" s="40">
        <v>2018</v>
      </c>
      <c r="C98" s="42"/>
      <c r="D98" s="51">
        <v>2</v>
      </c>
      <c r="E98" s="51"/>
      <c r="F98" s="42"/>
    </row>
    <row r="99" spans="1:14">
      <c r="A99" s="11"/>
      <c r="B99" s="40"/>
      <c r="C99" s="42"/>
      <c r="D99" s="51"/>
      <c r="E99" s="51"/>
      <c r="F99" s="42"/>
    </row>
    <row r="100" spans="1:14">
      <c r="A100" s="11"/>
      <c r="B100" s="53" t="s">
        <v>972</v>
      </c>
      <c r="C100" s="37"/>
      <c r="D100" s="57">
        <v>8</v>
      </c>
      <c r="E100" s="57"/>
      <c r="F100" s="37"/>
    </row>
    <row r="101" spans="1:14">
      <c r="A101" s="11"/>
      <c r="B101" s="53"/>
      <c r="C101" s="37"/>
      <c r="D101" s="57"/>
      <c r="E101" s="57"/>
      <c r="F101" s="37"/>
    </row>
    <row r="102" spans="1:14" ht="15" customHeight="1">
      <c r="A102" s="11" t="s">
        <v>1236</v>
      </c>
      <c r="B102" s="10" t="s">
        <v>6</v>
      </c>
      <c r="C102" s="10"/>
      <c r="D102" s="10"/>
      <c r="E102" s="10"/>
      <c r="F102" s="10"/>
      <c r="G102" s="10"/>
      <c r="H102" s="10"/>
      <c r="I102" s="10"/>
      <c r="J102" s="10"/>
      <c r="K102" s="10"/>
      <c r="L102" s="10"/>
      <c r="M102" s="10"/>
      <c r="N102" s="10"/>
    </row>
    <row r="103" spans="1:14">
      <c r="A103" s="11"/>
      <c r="B103" s="94" t="s">
        <v>977</v>
      </c>
      <c r="C103" s="94"/>
      <c r="D103" s="94"/>
      <c r="E103" s="94"/>
      <c r="F103" s="94"/>
      <c r="G103" s="94"/>
      <c r="H103" s="94"/>
      <c r="I103" s="94"/>
      <c r="J103" s="94"/>
      <c r="K103" s="94"/>
      <c r="L103" s="94"/>
      <c r="M103" s="94"/>
      <c r="N103" s="94"/>
    </row>
    <row r="104" spans="1:14">
      <c r="A104" s="11"/>
      <c r="B104" s="25"/>
      <c r="C104" s="25"/>
      <c r="D104" s="25"/>
      <c r="E104" s="25"/>
      <c r="F104" s="25"/>
      <c r="G104" s="25"/>
      <c r="H104" s="25"/>
    </row>
    <row r="105" spans="1:14">
      <c r="A105" s="11"/>
      <c r="B105" s="15"/>
      <c r="C105" s="15"/>
      <c r="D105" s="15"/>
      <c r="E105" s="15"/>
      <c r="F105" s="15"/>
      <c r="G105" s="15"/>
      <c r="H105" s="15"/>
    </row>
    <row r="106" spans="1:14" ht="15.75" thickBot="1">
      <c r="A106" s="11"/>
      <c r="B106" s="65"/>
      <c r="C106" s="14"/>
      <c r="D106" s="39" t="s">
        <v>279</v>
      </c>
      <c r="E106" s="39"/>
      <c r="F106" s="39"/>
      <c r="G106" s="39"/>
      <c r="H106" s="39"/>
    </row>
    <row r="107" spans="1:14">
      <c r="A107" s="11"/>
      <c r="B107" s="67"/>
      <c r="C107" s="37"/>
      <c r="D107" s="72" t="s">
        <v>209</v>
      </c>
      <c r="E107" s="72"/>
      <c r="F107" s="73"/>
      <c r="G107" s="72" t="s">
        <v>210</v>
      </c>
      <c r="H107" s="72"/>
    </row>
    <row r="108" spans="1:14" ht="15.75" thickBot="1">
      <c r="A108" s="11"/>
      <c r="B108" s="206"/>
      <c r="C108" s="37"/>
      <c r="D108" s="39">
        <v>2014</v>
      </c>
      <c r="E108" s="39"/>
      <c r="F108" s="37"/>
      <c r="G108" s="39">
        <v>2013</v>
      </c>
      <c r="H108" s="39"/>
    </row>
    <row r="109" spans="1:14">
      <c r="A109" s="11"/>
      <c r="B109" s="23" t="s">
        <v>974</v>
      </c>
      <c r="C109" s="19"/>
      <c r="D109" s="29">
        <v>3.9</v>
      </c>
      <c r="E109" s="27" t="s">
        <v>663</v>
      </c>
      <c r="F109" s="19"/>
      <c r="G109" s="32">
        <v>4</v>
      </c>
      <c r="H109" s="31" t="s">
        <v>663</v>
      </c>
    </row>
    <row r="110" spans="1:14">
      <c r="A110" s="11"/>
      <c r="B110" s="21" t="s">
        <v>976</v>
      </c>
      <c r="C110" s="14"/>
      <c r="D110" s="33">
        <v>2.6</v>
      </c>
      <c r="E110" s="71" t="s">
        <v>663</v>
      </c>
      <c r="F110" s="14"/>
      <c r="G110" s="34">
        <v>2.8</v>
      </c>
      <c r="H110" s="26" t="s">
        <v>663</v>
      </c>
    </row>
    <row r="111" spans="1:14">
      <c r="A111" s="11"/>
      <c r="B111" s="94" t="s">
        <v>973</v>
      </c>
      <c r="C111" s="94"/>
      <c r="D111" s="94"/>
      <c r="E111" s="94"/>
      <c r="F111" s="94"/>
      <c r="G111" s="94"/>
      <c r="H111" s="94"/>
      <c r="I111" s="94"/>
      <c r="J111" s="94"/>
      <c r="K111" s="94"/>
      <c r="L111" s="94"/>
      <c r="M111" s="94"/>
      <c r="N111" s="94"/>
    </row>
    <row r="112" spans="1:14">
      <c r="A112" s="11"/>
      <c r="B112" s="25"/>
      <c r="C112" s="25"/>
      <c r="D112" s="25"/>
      <c r="E112" s="25"/>
      <c r="F112" s="25"/>
      <c r="G112" s="25"/>
      <c r="H112" s="25"/>
      <c r="I112" s="25"/>
      <c r="J112" s="25"/>
      <c r="K112" s="25"/>
    </row>
    <row r="113" spans="1:14">
      <c r="A113" s="11"/>
      <c r="B113" s="15"/>
      <c r="C113" s="15"/>
      <c r="D113" s="15"/>
      <c r="E113" s="15"/>
      <c r="F113" s="15"/>
      <c r="G113" s="15"/>
      <c r="H113" s="15"/>
      <c r="I113" s="15"/>
      <c r="J113" s="15"/>
      <c r="K113" s="15"/>
    </row>
    <row r="114" spans="1:14">
      <c r="A114" s="11"/>
      <c r="B114" s="37"/>
      <c r="C114" s="37"/>
      <c r="D114" s="38" t="s">
        <v>209</v>
      </c>
      <c r="E114" s="38"/>
      <c r="F114" s="37"/>
      <c r="G114" s="38" t="s">
        <v>210</v>
      </c>
      <c r="H114" s="38"/>
      <c r="I114" s="37"/>
      <c r="J114" s="38" t="s">
        <v>280</v>
      </c>
      <c r="K114" s="38"/>
    </row>
    <row r="115" spans="1:14" ht="15.75" thickBot="1">
      <c r="A115" s="11"/>
      <c r="B115" s="56"/>
      <c r="C115" s="37"/>
      <c r="D115" s="39">
        <v>2014</v>
      </c>
      <c r="E115" s="39"/>
      <c r="F115" s="37"/>
      <c r="G115" s="39">
        <v>2013</v>
      </c>
      <c r="H115" s="39"/>
      <c r="I115" s="37"/>
      <c r="J115" s="39">
        <v>2012</v>
      </c>
      <c r="K115" s="39"/>
    </row>
    <row r="116" spans="1:14">
      <c r="A116" s="11"/>
      <c r="B116" s="23" t="s">
        <v>974</v>
      </c>
      <c r="C116" s="19"/>
      <c r="D116" s="29">
        <v>4.0999999999999996</v>
      </c>
      <c r="E116" s="27" t="s">
        <v>663</v>
      </c>
      <c r="F116" s="19"/>
      <c r="G116" s="70">
        <v>4</v>
      </c>
      <c r="H116" s="69" t="s">
        <v>663</v>
      </c>
      <c r="I116" s="19"/>
      <c r="J116" s="70">
        <v>4.4000000000000004</v>
      </c>
      <c r="K116" s="69" t="s">
        <v>663</v>
      </c>
    </row>
    <row r="117" spans="1:14">
      <c r="A117" s="11"/>
      <c r="B117" s="21" t="s">
        <v>975</v>
      </c>
      <c r="C117" s="14"/>
      <c r="D117" s="33">
        <v>4.9000000000000004</v>
      </c>
      <c r="E117" s="71" t="s">
        <v>663</v>
      </c>
      <c r="F117" s="14"/>
      <c r="G117" s="34">
        <v>4.5999999999999996</v>
      </c>
      <c r="H117" s="26" t="s">
        <v>663</v>
      </c>
      <c r="I117" s="14"/>
      <c r="J117" s="34">
        <v>5.0999999999999996</v>
      </c>
      <c r="K117" s="26" t="s">
        <v>663</v>
      </c>
    </row>
    <row r="118" spans="1:14">
      <c r="A118" s="11"/>
      <c r="B118" s="23" t="s">
        <v>976</v>
      </c>
      <c r="C118" s="19"/>
      <c r="D118" s="29">
        <v>2.7</v>
      </c>
      <c r="E118" s="27" t="s">
        <v>663</v>
      </c>
      <c r="F118" s="19"/>
      <c r="G118" s="32">
        <v>2.8</v>
      </c>
      <c r="H118" s="31" t="s">
        <v>663</v>
      </c>
      <c r="I118" s="19"/>
      <c r="J118" s="32">
        <v>2.8</v>
      </c>
      <c r="K118" s="31" t="s">
        <v>663</v>
      </c>
    </row>
    <row r="119" spans="1:14" ht="15" customHeight="1">
      <c r="A119" s="11" t="s">
        <v>1237</v>
      </c>
      <c r="B119" s="10" t="s">
        <v>6</v>
      </c>
      <c r="C119" s="10"/>
      <c r="D119" s="10"/>
      <c r="E119" s="10"/>
      <c r="F119" s="10"/>
      <c r="G119" s="10"/>
      <c r="H119" s="10"/>
      <c r="I119" s="10"/>
      <c r="J119" s="10"/>
      <c r="K119" s="10"/>
      <c r="L119" s="10"/>
      <c r="M119" s="10"/>
      <c r="N119" s="10"/>
    </row>
    <row r="120" spans="1:14" ht="25.5" customHeight="1">
      <c r="A120" s="11"/>
      <c r="B120" s="37" t="s">
        <v>988</v>
      </c>
      <c r="C120" s="37"/>
      <c r="D120" s="37"/>
      <c r="E120" s="37"/>
      <c r="F120" s="37"/>
      <c r="G120" s="37"/>
      <c r="H120" s="37"/>
      <c r="I120" s="37"/>
      <c r="J120" s="37"/>
      <c r="K120" s="37"/>
      <c r="L120" s="37"/>
      <c r="M120" s="37"/>
      <c r="N120" s="37"/>
    </row>
    <row r="121" spans="1:14">
      <c r="A121" s="11"/>
      <c r="B121" s="25"/>
      <c r="C121" s="25"/>
      <c r="D121" s="25"/>
      <c r="E121" s="25"/>
      <c r="F121" s="25"/>
      <c r="G121" s="25"/>
      <c r="H121" s="25"/>
      <c r="I121" s="25"/>
      <c r="J121" s="25"/>
      <c r="K121" s="25"/>
    </row>
    <row r="122" spans="1:14">
      <c r="A122" s="11"/>
      <c r="B122" s="15"/>
      <c r="C122" s="15"/>
      <c r="D122" s="15"/>
      <c r="E122" s="15"/>
      <c r="F122" s="15"/>
      <c r="G122" s="15"/>
      <c r="H122" s="15"/>
      <c r="I122" s="15"/>
      <c r="J122" s="15"/>
      <c r="K122" s="15"/>
    </row>
    <row r="123" spans="1:14">
      <c r="A123" s="11"/>
      <c r="B123" s="37"/>
      <c r="C123" s="37"/>
      <c r="D123" s="38" t="s">
        <v>989</v>
      </c>
      <c r="E123" s="38"/>
      <c r="F123" s="37"/>
      <c r="G123" s="38" t="s">
        <v>209</v>
      </c>
      <c r="H123" s="38"/>
      <c r="I123" s="37"/>
      <c r="J123" s="38" t="s">
        <v>210</v>
      </c>
      <c r="K123" s="38"/>
    </row>
    <row r="124" spans="1:14" ht="15.75" thickBot="1">
      <c r="A124" s="11"/>
      <c r="B124" s="56"/>
      <c r="C124" s="37"/>
      <c r="D124" s="39" t="s">
        <v>990</v>
      </c>
      <c r="E124" s="39"/>
      <c r="F124" s="37"/>
      <c r="G124" s="39">
        <v>2014</v>
      </c>
      <c r="H124" s="39"/>
      <c r="I124" s="37"/>
      <c r="J124" s="39">
        <v>2013</v>
      </c>
      <c r="K124" s="39"/>
    </row>
    <row r="125" spans="1:14">
      <c r="A125" s="11"/>
      <c r="B125" s="23" t="s">
        <v>991</v>
      </c>
      <c r="C125" s="19"/>
      <c r="D125" s="30">
        <v>27.7</v>
      </c>
      <c r="E125" s="28" t="s">
        <v>663</v>
      </c>
      <c r="F125" s="19"/>
      <c r="G125" s="29">
        <v>27.7</v>
      </c>
      <c r="H125" s="27" t="s">
        <v>663</v>
      </c>
      <c r="I125" s="19"/>
      <c r="J125" s="70">
        <v>36.700000000000003</v>
      </c>
      <c r="K125" s="69" t="s">
        <v>663</v>
      </c>
    </row>
    <row r="126" spans="1:14">
      <c r="A126" s="11"/>
      <c r="B126" s="21" t="s">
        <v>992</v>
      </c>
      <c r="C126" s="14"/>
      <c r="D126" s="33">
        <v>56.6</v>
      </c>
      <c r="E126" s="71" t="s">
        <v>663</v>
      </c>
      <c r="F126" s="14"/>
      <c r="G126" s="33">
        <v>56.6</v>
      </c>
      <c r="H126" s="71" t="s">
        <v>663</v>
      </c>
      <c r="I126" s="14"/>
      <c r="J126" s="34">
        <v>42.7</v>
      </c>
      <c r="K126" s="26" t="s">
        <v>663</v>
      </c>
    </row>
    <row r="127" spans="1:14">
      <c r="A127" s="11"/>
      <c r="B127" s="23" t="s">
        <v>993</v>
      </c>
      <c r="C127" s="19"/>
      <c r="D127" s="29">
        <v>8.3000000000000007</v>
      </c>
      <c r="E127" s="27" t="s">
        <v>663</v>
      </c>
      <c r="F127" s="19"/>
      <c r="G127" s="29">
        <v>8.3000000000000007</v>
      </c>
      <c r="H127" s="27" t="s">
        <v>663</v>
      </c>
      <c r="I127" s="19"/>
      <c r="J127" s="32">
        <v>11.7</v>
      </c>
      <c r="K127" s="31" t="s">
        <v>663</v>
      </c>
    </row>
    <row r="128" spans="1:14" ht="15.75" thickBot="1">
      <c r="A128" s="11"/>
      <c r="B128" s="21" t="s">
        <v>64</v>
      </c>
      <c r="C128" s="14"/>
      <c r="D128" s="194">
        <v>7.4</v>
      </c>
      <c r="E128" s="195" t="s">
        <v>663</v>
      </c>
      <c r="F128" s="14"/>
      <c r="G128" s="194">
        <v>7.4</v>
      </c>
      <c r="H128" s="195" t="s">
        <v>663</v>
      </c>
      <c r="I128" s="14"/>
      <c r="J128" s="196">
        <v>8.9</v>
      </c>
      <c r="K128" s="197" t="s">
        <v>663</v>
      </c>
    </row>
    <row r="129" spans="1:14" ht="15.75" thickBot="1">
      <c r="A129" s="11"/>
      <c r="B129" s="23" t="s">
        <v>143</v>
      </c>
      <c r="C129" s="19"/>
      <c r="D129" s="199">
        <v>100</v>
      </c>
      <c r="E129" s="200" t="s">
        <v>663</v>
      </c>
      <c r="F129" s="19"/>
      <c r="G129" s="199">
        <v>100</v>
      </c>
      <c r="H129" s="200" t="s">
        <v>663</v>
      </c>
      <c r="I129" s="19"/>
      <c r="J129" s="201">
        <v>100</v>
      </c>
      <c r="K129" s="202" t="s">
        <v>663</v>
      </c>
    </row>
    <row r="130" spans="1:14" ht="15.75" thickTop="1">
      <c r="A130" s="11" t="s">
        <v>1238</v>
      </c>
      <c r="B130" s="10" t="s">
        <v>6</v>
      </c>
      <c r="C130" s="10"/>
      <c r="D130" s="10"/>
      <c r="E130" s="10"/>
      <c r="F130" s="10"/>
      <c r="G130" s="10"/>
      <c r="H130" s="10"/>
      <c r="I130" s="10"/>
      <c r="J130" s="10"/>
      <c r="K130" s="10"/>
      <c r="L130" s="10"/>
      <c r="M130" s="10"/>
      <c r="N130" s="10"/>
    </row>
    <row r="131" spans="1:14">
      <c r="A131" s="11"/>
      <c r="B131" s="37" t="s">
        <v>997</v>
      </c>
      <c r="C131" s="37"/>
      <c r="D131" s="37"/>
      <c r="E131" s="37"/>
      <c r="F131" s="37"/>
      <c r="G131" s="37"/>
      <c r="H131" s="37"/>
      <c r="I131" s="37"/>
      <c r="J131" s="37"/>
      <c r="K131" s="37"/>
      <c r="L131" s="37"/>
      <c r="M131" s="37"/>
      <c r="N131" s="37"/>
    </row>
    <row r="132" spans="1:14">
      <c r="A132" s="11"/>
      <c r="B132" s="25"/>
      <c r="C132" s="25"/>
      <c r="D132" s="25"/>
      <c r="E132" s="25"/>
      <c r="F132" s="25"/>
      <c r="G132" s="25"/>
      <c r="H132" s="25"/>
      <c r="I132" s="25"/>
      <c r="J132" s="25"/>
      <c r="K132" s="25"/>
      <c r="L132" s="25"/>
      <c r="M132" s="25"/>
      <c r="N132" s="25"/>
    </row>
    <row r="133" spans="1:14">
      <c r="A133" s="11"/>
      <c r="B133" s="15"/>
      <c r="C133" s="15"/>
      <c r="D133" s="15"/>
      <c r="E133" s="15"/>
      <c r="F133" s="15"/>
      <c r="G133" s="15"/>
      <c r="H133" s="15"/>
      <c r="I133" s="15"/>
      <c r="J133" s="15"/>
      <c r="K133" s="15"/>
      <c r="L133" s="15"/>
      <c r="M133" s="15"/>
      <c r="N133" s="15"/>
    </row>
    <row r="134" spans="1:14">
      <c r="A134" s="11"/>
      <c r="B134" s="35" t="s">
        <v>208</v>
      </c>
      <c r="C134" s="37"/>
      <c r="D134" s="38" t="s">
        <v>998</v>
      </c>
      <c r="E134" s="38"/>
      <c r="F134" s="38"/>
      <c r="G134" s="37"/>
      <c r="H134" s="38" t="s">
        <v>1001</v>
      </c>
      <c r="I134" s="38"/>
      <c r="J134" s="38"/>
      <c r="K134" s="37"/>
      <c r="L134" s="38" t="s">
        <v>143</v>
      </c>
      <c r="M134" s="38"/>
      <c r="N134" s="38"/>
    </row>
    <row r="135" spans="1:14">
      <c r="A135" s="11"/>
      <c r="B135" s="35"/>
      <c r="C135" s="37"/>
      <c r="D135" s="38" t="s">
        <v>999</v>
      </c>
      <c r="E135" s="38"/>
      <c r="F135" s="38"/>
      <c r="G135" s="37"/>
      <c r="H135" s="38" t="s">
        <v>1002</v>
      </c>
      <c r="I135" s="38"/>
      <c r="J135" s="38"/>
      <c r="K135" s="37"/>
      <c r="L135" s="38"/>
      <c r="M135" s="38"/>
      <c r="N135" s="38"/>
    </row>
    <row r="136" spans="1:14" ht="15.75" thickBot="1">
      <c r="A136" s="11"/>
      <c r="B136" s="36"/>
      <c r="C136" s="37"/>
      <c r="D136" s="39" t="s">
        <v>1000</v>
      </c>
      <c r="E136" s="39"/>
      <c r="F136" s="39"/>
      <c r="G136" s="37"/>
      <c r="H136" s="39" t="s">
        <v>565</v>
      </c>
      <c r="I136" s="39"/>
      <c r="J136" s="39"/>
      <c r="K136" s="37"/>
      <c r="L136" s="39"/>
      <c r="M136" s="39"/>
      <c r="N136" s="39"/>
    </row>
    <row r="137" spans="1:14">
      <c r="A137" s="11"/>
      <c r="B137" s="23" t="s">
        <v>1003</v>
      </c>
      <c r="C137" s="19"/>
      <c r="D137" s="47"/>
      <c r="E137" s="47"/>
      <c r="F137" s="47"/>
      <c r="G137" s="19"/>
      <c r="H137" s="47"/>
      <c r="I137" s="47"/>
      <c r="J137" s="47"/>
      <c r="K137" s="19"/>
      <c r="L137" s="47"/>
      <c r="M137" s="47"/>
      <c r="N137" s="47"/>
    </row>
    <row r="138" spans="1:14">
      <c r="A138" s="11"/>
      <c r="B138" s="126" t="s">
        <v>211</v>
      </c>
      <c r="C138" s="37"/>
      <c r="D138" s="81" t="s">
        <v>212</v>
      </c>
      <c r="E138" s="54" t="s">
        <v>213</v>
      </c>
      <c r="F138" s="37"/>
      <c r="G138" s="37"/>
      <c r="H138" s="81" t="s">
        <v>212</v>
      </c>
      <c r="I138" s="54">
        <v>12</v>
      </c>
      <c r="J138" s="37"/>
      <c r="K138" s="37"/>
      <c r="L138" s="81" t="s">
        <v>212</v>
      </c>
      <c r="M138" s="54">
        <v>12</v>
      </c>
      <c r="N138" s="37"/>
    </row>
    <row r="139" spans="1:14">
      <c r="A139" s="11"/>
      <c r="B139" s="126"/>
      <c r="C139" s="37"/>
      <c r="D139" s="81"/>
      <c r="E139" s="54"/>
      <c r="F139" s="37"/>
      <c r="G139" s="37"/>
      <c r="H139" s="81"/>
      <c r="I139" s="54"/>
      <c r="J139" s="37"/>
      <c r="K139" s="37"/>
      <c r="L139" s="81"/>
      <c r="M139" s="54"/>
      <c r="N139" s="37"/>
    </row>
    <row r="140" spans="1:14">
      <c r="A140" s="11"/>
      <c r="B140" s="136" t="s">
        <v>894</v>
      </c>
      <c r="C140" s="42"/>
      <c r="D140" s="75" t="s">
        <v>213</v>
      </c>
      <c r="E140" s="75"/>
      <c r="F140" s="42"/>
      <c r="G140" s="42"/>
      <c r="H140" s="75">
        <v>21</v>
      </c>
      <c r="I140" s="75"/>
      <c r="J140" s="42"/>
      <c r="K140" s="42"/>
      <c r="L140" s="75">
        <v>21</v>
      </c>
      <c r="M140" s="75"/>
      <c r="N140" s="42"/>
    </row>
    <row r="141" spans="1:14">
      <c r="A141" s="11"/>
      <c r="B141" s="136"/>
      <c r="C141" s="42"/>
      <c r="D141" s="75"/>
      <c r="E141" s="75"/>
      <c r="F141" s="42"/>
      <c r="G141" s="42"/>
      <c r="H141" s="75"/>
      <c r="I141" s="75"/>
      <c r="J141" s="42"/>
      <c r="K141" s="42"/>
      <c r="L141" s="75"/>
      <c r="M141" s="75"/>
      <c r="N141" s="42"/>
    </row>
    <row r="142" spans="1:14">
      <c r="A142" s="11"/>
      <c r="B142" s="21" t="s">
        <v>1004</v>
      </c>
      <c r="C142" s="14"/>
      <c r="D142" s="37"/>
      <c r="E142" s="37"/>
      <c r="F142" s="37"/>
      <c r="G142" s="14"/>
      <c r="H142" s="37"/>
      <c r="I142" s="37"/>
      <c r="J142" s="37"/>
      <c r="K142" s="14"/>
      <c r="L142" s="37"/>
      <c r="M142" s="37"/>
      <c r="N142" s="37"/>
    </row>
    <row r="143" spans="1:14">
      <c r="A143" s="11"/>
      <c r="B143" s="136" t="s">
        <v>211</v>
      </c>
      <c r="C143" s="42"/>
      <c r="D143" s="75" t="s">
        <v>213</v>
      </c>
      <c r="E143" s="75"/>
      <c r="F143" s="42"/>
      <c r="G143" s="42"/>
      <c r="H143" s="75">
        <v>2</v>
      </c>
      <c r="I143" s="75"/>
      <c r="J143" s="42"/>
      <c r="K143" s="42"/>
      <c r="L143" s="75">
        <v>2</v>
      </c>
      <c r="M143" s="75"/>
      <c r="N143" s="42"/>
    </row>
    <row r="144" spans="1:14">
      <c r="A144" s="11"/>
      <c r="B144" s="136"/>
      <c r="C144" s="42"/>
      <c r="D144" s="75"/>
      <c r="E144" s="75"/>
      <c r="F144" s="42"/>
      <c r="G144" s="42"/>
      <c r="H144" s="75"/>
      <c r="I144" s="75"/>
      <c r="J144" s="42"/>
      <c r="K144" s="42"/>
      <c r="L144" s="75"/>
      <c r="M144" s="75"/>
      <c r="N144" s="42"/>
    </row>
    <row r="145" spans="1:14">
      <c r="A145" s="11"/>
      <c r="B145" s="126" t="s">
        <v>894</v>
      </c>
      <c r="C145" s="37"/>
      <c r="D145" s="54" t="s">
        <v>213</v>
      </c>
      <c r="E145" s="54"/>
      <c r="F145" s="37"/>
      <c r="G145" s="37"/>
      <c r="H145" s="54">
        <v>64</v>
      </c>
      <c r="I145" s="54"/>
      <c r="J145" s="37"/>
      <c r="K145" s="37"/>
      <c r="L145" s="54">
        <v>64</v>
      </c>
      <c r="M145" s="54"/>
      <c r="N145" s="37"/>
    </row>
    <row r="146" spans="1:14">
      <c r="A146" s="11"/>
      <c r="B146" s="126"/>
      <c r="C146" s="37"/>
      <c r="D146" s="54"/>
      <c r="E146" s="54"/>
      <c r="F146" s="37"/>
      <c r="G146" s="37"/>
      <c r="H146" s="54"/>
      <c r="I146" s="54"/>
      <c r="J146" s="37"/>
      <c r="K146" s="37"/>
      <c r="L146" s="54"/>
      <c r="M146" s="54"/>
      <c r="N146" s="37"/>
    </row>
    <row r="147" spans="1:14">
      <c r="A147" s="11"/>
      <c r="B147" s="40" t="s">
        <v>1005</v>
      </c>
      <c r="C147" s="42"/>
      <c r="D147" s="75" t="s">
        <v>213</v>
      </c>
      <c r="E147" s="75"/>
      <c r="F147" s="42"/>
      <c r="G147" s="42"/>
      <c r="H147" s="75">
        <v>10</v>
      </c>
      <c r="I147" s="75"/>
      <c r="J147" s="42"/>
      <c r="K147" s="42"/>
      <c r="L147" s="75">
        <v>10</v>
      </c>
      <c r="M147" s="75"/>
      <c r="N147" s="42"/>
    </row>
    <row r="148" spans="1:14">
      <c r="A148" s="11"/>
      <c r="B148" s="40"/>
      <c r="C148" s="42"/>
      <c r="D148" s="75"/>
      <c r="E148" s="75"/>
      <c r="F148" s="42"/>
      <c r="G148" s="42"/>
      <c r="H148" s="75"/>
      <c r="I148" s="75"/>
      <c r="J148" s="42"/>
      <c r="K148" s="42"/>
      <c r="L148" s="75"/>
      <c r="M148" s="75"/>
      <c r="N148" s="42"/>
    </row>
    <row r="149" spans="1:14">
      <c r="A149" s="11"/>
      <c r="B149" s="53" t="s">
        <v>1006</v>
      </c>
      <c r="C149" s="37"/>
      <c r="D149" s="54">
        <v>9</v>
      </c>
      <c r="E149" s="54"/>
      <c r="F149" s="37"/>
      <c r="G149" s="37"/>
      <c r="H149" s="54" t="s">
        <v>213</v>
      </c>
      <c r="I149" s="54"/>
      <c r="J149" s="37"/>
      <c r="K149" s="37"/>
      <c r="L149" s="54">
        <v>9</v>
      </c>
      <c r="M149" s="54"/>
      <c r="N149" s="37"/>
    </row>
    <row r="150" spans="1:14" ht="15.75" thickBot="1">
      <c r="A150" s="11"/>
      <c r="B150" s="53"/>
      <c r="C150" s="37"/>
      <c r="D150" s="55"/>
      <c r="E150" s="55"/>
      <c r="F150" s="56"/>
      <c r="G150" s="37"/>
      <c r="H150" s="55"/>
      <c r="I150" s="55"/>
      <c r="J150" s="56"/>
      <c r="K150" s="37"/>
      <c r="L150" s="55"/>
      <c r="M150" s="55"/>
      <c r="N150" s="56"/>
    </row>
    <row r="151" spans="1:14">
      <c r="A151" s="11"/>
      <c r="B151" s="40" t="s">
        <v>1007</v>
      </c>
      <c r="C151" s="42"/>
      <c r="D151" s="43" t="s">
        <v>212</v>
      </c>
      <c r="E151" s="45">
        <v>9</v>
      </c>
      <c r="F151" s="47"/>
      <c r="G151" s="42"/>
      <c r="H151" s="43" t="s">
        <v>212</v>
      </c>
      <c r="I151" s="45">
        <v>109</v>
      </c>
      <c r="J151" s="47"/>
      <c r="K151" s="42"/>
      <c r="L151" s="43" t="s">
        <v>212</v>
      </c>
      <c r="M151" s="45">
        <v>118</v>
      </c>
      <c r="N151" s="47"/>
    </row>
    <row r="152" spans="1:14" ht="15.75" thickBot="1">
      <c r="A152" s="11"/>
      <c r="B152" s="40"/>
      <c r="C152" s="42"/>
      <c r="D152" s="59"/>
      <c r="E152" s="60"/>
      <c r="F152" s="61"/>
      <c r="G152" s="42"/>
      <c r="H152" s="59"/>
      <c r="I152" s="60"/>
      <c r="J152" s="61"/>
      <c r="K152" s="42"/>
      <c r="L152" s="59"/>
      <c r="M152" s="60"/>
      <c r="N152" s="61"/>
    </row>
    <row r="153" spans="1:14" ht="15.75" thickTop="1">
      <c r="A153" s="11"/>
      <c r="B153" s="183"/>
      <c r="C153" s="183"/>
      <c r="D153" s="183"/>
      <c r="E153" s="183"/>
      <c r="F153" s="183"/>
      <c r="G153" s="183"/>
      <c r="H153" s="183"/>
      <c r="I153" s="183"/>
      <c r="J153" s="183"/>
      <c r="K153" s="183"/>
      <c r="L153" s="183"/>
      <c r="M153" s="183"/>
      <c r="N153" s="183"/>
    </row>
    <row r="154" spans="1:14">
      <c r="A154" s="11"/>
      <c r="B154" s="25"/>
      <c r="C154" s="25"/>
      <c r="D154" s="25"/>
      <c r="E154" s="25"/>
      <c r="F154" s="25"/>
      <c r="G154" s="25"/>
      <c r="H154" s="25"/>
      <c r="I154" s="25"/>
      <c r="J154" s="25"/>
      <c r="K154" s="25"/>
      <c r="L154" s="25"/>
      <c r="M154" s="25"/>
      <c r="N154" s="25"/>
    </row>
    <row r="155" spans="1:14">
      <c r="A155" s="11"/>
      <c r="B155" s="15"/>
      <c r="C155" s="15"/>
      <c r="D155" s="15"/>
      <c r="E155" s="15"/>
      <c r="F155" s="15"/>
      <c r="G155" s="15"/>
      <c r="H155" s="15"/>
      <c r="I155" s="15"/>
      <c r="J155" s="15"/>
      <c r="K155" s="15"/>
      <c r="L155" s="15"/>
      <c r="M155" s="15"/>
      <c r="N155" s="15"/>
    </row>
    <row r="156" spans="1:14">
      <c r="A156" s="11"/>
      <c r="B156" s="35" t="s">
        <v>208</v>
      </c>
      <c r="C156" s="37"/>
      <c r="D156" s="38" t="s">
        <v>998</v>
      </c>
      <c r="E156" s="38"/>
      <c r="F156" s="38"/>
      <c r="G156" s="37"/>
      <c r="H156" s="38" t="s">
        <v>1001</v>
      </c>
      <c r="I156" s="38"/>
      <c r="J156" s="38"/>
      <c r="K156" s="37"/>
      <c r="L156" s="38" t="s">
        <v>143</v>
      </c>
      <c r="M156" s="38"/>
      <c r="N156" s="38"/>
    </row>
    <row r="157" spans="1:14">
      <c r="A157" s="11"/>
      <c r="B157" s="35"/>
      <c r="C157" s="37"/>
      <c r="D157" s="38" t="s">
        <v>999</v>
      </c>
      <c r="E157" s="38"/>
      <c r="F157" s="38"/>
      <c r="G157" s="37"/>
      <c r="H157" s="38" t="s">
        <v>1002</v>
      </c>
      <c r="I157" s="38"/>
      <c r="J157" s="38"/>
      <c r="K157" s="37"/>
      <c r="L157" s="38"/>
      <c r="M157" s="38"/>
      <c r="N157" s="38"/>
    </row>
    <row r="158" spans="1:14" ht="15.75" thickBot="1">
      <c r="A158" s="11"/>
      <c r="B158" s="36"/>
      <c r="C158" s="37"/>
      <c r="D158" s="39" t="s">
        <v>1000</v>
      </c>
      <c r="E158" s="39"/>
      <c r="F158" s="39"/>
      <c r="G158" s="37"/>
      <c r="H158" s="39" t="s">
        <v>565</v>
      </c>
      <c r="I158" s="39"/>
      <c r="J158" s="39"/>
      <c r="K158" s="37"/>
      <c r="L158" s="39"/>
      <c r="M158" s="39"/>
      <c r="N158" s="39"/>
    </row>
    <row r="159" spans="1:14">
      <c r="A159" s="11"/>
      <c r="B159" s="23" t="s">
        <v>1003</v>
      </c>
      <c r="C159" s="19"/>
      <c r="D159" s="47"/>
      <c r="E159" s="47"/>
      <c r="F159" s="47"/>
      <c r="G159" s="19"/>
      <c r="H159" s="47"/>
      <c r="I159" s="47"/>
      <c r="J159" s="47"/>
      <c r="K159" s="19"/>
      <c r="L159" s="47"/>
      <c r="M159" s="47"/>
      <c r="N159" s="47"/>
    </row>
    <row r="160" spans="1:14">
      <c r="A160" s="11"/>
      <c r="B160" s="126" t="s">
        <v>211</v>
      </c>
      <c r="C160" s="37"/>
      <c r="D160" s="87" t="s">
        <v>212</v>
      </c>
      <c r="E160" s="57" t="s">
        <v>213</v>
      </c>
      <c r="F160" s="37"/>
      <c r="G160" s="37"/>
      <c r="H160" s="87" t="s">
        <v>212</v>
      </c>
      <c r="I160" s="57">
        <v>12</v>
      </c>
      <c r="J160" s="37"/>
      <c r="K160" s="37"/>
      <c r="L160" s="87" t="s">
        <v>212</v>
      </c>
      <c r="M160" s="57">
        <v>12</v>
      </c>
      <c r="N160" s="37"/>
    </row>
    <row r="161" spans="1:14">
      <c r="A161" s="11"/>
      <c r="B161" s="126"/>
      <c r="C161" s="37"/>
      <c r="D161" s="87"/>
      <c r="E161" s="57"/>
      <c r="F161" s="37"/>
      <c r="G161" s="37"/>
      <c r="H161" s="87"/>
      <c r="I161" s="57"/>
      <c r="J161" s="37"/>
      <c r="K161" s="37"/>
      <c r="L161" s="87"/>
      <c r="M161" s="57"/>
      <c r="N161" s="37"/>
    </row>
    <row r="162" spans="1:14">
      <c r="A162" s="11"/>
      <c r="B162" s="136" t="s">
        <v>894</v>
      </c>
      <c r="C162" s="42"/>
      <c r="D162" s="51" t="s">
        <v>213</v>
      </c>
      <c r="E162" s="51"/>
      <c r="F162" s="42"/>
      <c r="G162" s="42"/>
      <c r="H162" s="51">
        <v>26</v>
      </c>
      <c r="I162" s="51"/>
      <c r="J162" s="42"/>
      <c r="K162" s="42"/>
      <c r="L162" s="51">
        <v>26</v>
      </c>
      <c r="M162" s="51"/>
      <c r="N162" s="42"/>
    </row>
    <row r="163" spans="1:14">
      <c r="A163" s="11"/>
      <c r="B163" s="136"/>
      <c r="C163" s="42"/>
      <c r="D163" s="51"/>
      <c r="E163" s="51"/>
      <c r="F163" s="42"/>
      <c r="G163" s="42"/>
      <c r="H163" s="51"/>
      <c r="I163" s="51"/>
      <c r="J163" s="42"/>
      <c r="K163" s="42"/>
      <c r="L163" s="51"/>
      <c r="M163" s="51"/>
      <c r="N163" s="42"/>
    </row>
    <row r="164" spans="1:14">
      <c r="A164" s="11"/>
      <c r="B164" s="21" t="s">
        <v>1004</v>
      </c>
      <c r="C164" s="14"/>
      <c r="D164" s="37"/>
      <c r="E164" s="37"/>
      <c r="F164" s="37"/>
      <c r="G164" s="14"/>
      <c r="H164" s="37"/>
      <c r="I164" s="37"/>
      <c r="J164" s="37"/>
      <c r="K164" s="14"/>
      <c r="L164" s="37"/>
      <c r="M164" s="37"/>
      <c r="N164" s="37"/>
    </row>
    <row r="165" spans="1:14">
      <c r="A165" s="11"/>
      <c r="B165" s="136" t="s">
        <v>211</v>
      </c>
      <c r="C165" s="42"/>
      <c r="D165" s="51" t="s">
        <v>213</v>
      </c>
      <c r="E165" s="51"/>
      <c r="F165" s="42"/>
      <c r="G165" s="42"/>
      <c r="H165" s="51">
        <v>1</v>
      </c>
      <c r="I165" s="51"/>
      <c r="J165" s="42"/>
      <c r="K165" s="42"/>
      <c r="L165" s="51">
        <v>1</v>
      </c>
      <c r="M165" s="51"/>
      <c r="N165" s="42"/>
    </row>
    <row r="166" spans="1:14">
      <c r="A166" s="11"/>
      <c r="B166" s="136"/>
      <c r="C166" s="42"/>
      <c r="D166" s="51"/>
      <c r="E166" s="51"/>
      <c r="F166" s="42"/>
      <c r="G166" s="42"/>
      <c r="H166" s="51"/>
      <c r="I166" s="51"/>
      <c r="J166" s="42"/>
      <c r="K166" s="42"/>
      <c r="L166" s="51"/>
      <c r="M166" s="51"/>
      <c r="N166" s="42"/>
    </row>
    <row r="167" spans="1:14">
      <c r="A167" s="11"/>
      <c r="B167" s="126" t="s">
        <v>894</v>
      </c>
      <c r="C167" s="37"/>
      <c r="D167" s="57" t="s">
        <v>213</v>
      </c>
      <c r="E167" s="57"/>
      <c r="F167" s="37"/>
      <c r="G167" s="37"/>
      <c r="H167" s="57">
        <v>45</v>
      </c>
      <c r="I167" s="57"/>
      <c r="J167" s="37"/>
      <c r="K167" s="37"/>
      <c r="L167" s="57">
        <v>45</v>
      </c>
      <c r="M167" s="57"/>
      <c r="N167" s="37"/>
    </row>
    <row r="168" spans="1:14">
      <c r="A168" s="11"/>
      <c r="B168" s="126"/>
      <c r="C168" s="37"/>
      <c r="D168" s="57"/>
      <c r="E168" s="57"/>
      <c r="F168" s="37"/>
      <c r="G168" s="37"/>
      <c r="H168" s="57"/>
      <c r="I168" s="57"/>
      <c r="J168" s="37"/>
      <c r="K168" s="37"/>
      <c r="L168" s="57"/>
      <c r="M168" s="57"/>
      <c r="N168" s="37"/>
    </row>
    <row r="169" spans="1:14">
      <c r="A169" s="11"/>
      <c r="B169" s="40" t="s">
        <v>1005</v>
      </c>
      <c r="C169" s="42"/>
      <c r="D169" s="51" t="s">
        <v>213</v>
      </c>
      <c r="E169" s="51"/>
      <c r="F169" s="42"/>
      <c r="G169" s="42"/>
      <c r="H169" s="51">
        <v>12</v>
      </c>
      <c r="I169" s="51"/>
      <c r="J169" s="42"/>
      <c r="K169" s="42"/>
      <c r="L169" s="51">
        <v>12</v>
      </c>
      <c r="M169" s="51"/>
      <c r="N169" s="42"/>
    </row>
    <row r="170" spans="1:14">
      <c r="A170" s="11"/>
      <c r="B170" s="40"/>
      <c r="C170" s="42"/>
      <c r="D170" s="51"/>
      <c r="E170" s="51"/>
      <c r="F170" s="42"/>
      <c r="G170" s="42"/>
      <c r="H170" s="51"/>
      <c r="I170" s="51"/>
      <c r="J170" s="42"/>
      <c r="K170" s="42"/>
      <c r="L170" s="51"/>
      <c r="M170" s="51"/>
      <c r="N170" s="42"/>
    </row>
    <row r="171" spans="1:14">
      <c r="A171" s="11"/>
      <c r="B171" s="53" t="s">
        <v>1006</v>
      </c>
      <c r="C171" s="37"/>
      <c r="D171" s="57">
        <v>9</v>
      </c>
      <c r="E171" s="57"/>
      <c r="F171" s="37"/>
      <c r="G171" s="37"/>
      <c r="H171" s="57" t="s">
        <v>213</v>
      </c>
      <c r="I171" s="57"/>
      <c r="J171" s="37"/>
      <c r="K171" s="37"/>
      <c r="L171" s="57">
        <v>9</v>
      </c>
      <c r="M171" s="57"/>
      <c r="N171" s="37"/>
    </row>
    <row r="172" spans="1:14" ht="15.75" thickBot="1">
      <c r="A172" s="11"/>
      <c r="B172" s="53"/>
      <c r="C172" s="37"/>
      <c r="D172" s="58"/>
      <c r="E172" s="58"/>
      <c r="F172" s="56"/>
      <c r="G172" s="37"/>
      <c r="H172" s="58"/>
      <c r="I172" s="58"/>
      <c r="J172" s="56"/>
      <c r="K172" s="37"/>
      <c r="L172" s="58"/>
      <c r="M172" s="58"/>
      <c r="N172" s="56"/>
    </row>
    <row r="173" spans="1:14">
      <c r="A173" s="11"/>
      <c r="B173" s="40" t="s">
        <v>1008</v>
      </c>
      <c r="C173" s="42"/>
      <c r="D173" s="50" t="s">
        <v>212</v>
      </c>
      <c r="E173" s="52">
        <v>9</v>
      </c>
      <c r="F173" s="47"/>
      <c r="G173" s="42"/>
      <c r="H173" s="50" t="s">
        <v>212</v>
      </c>
      <c r="I173" s="52">
        <v>96</v>
      </c>
      <c r="J173" s="47"/>
      <c r="K173" s="42"/>
      <c r="L173" s="50" t="s">
        <v>212</v>
      </c>
      <c r="M173" s="52">
        <v>105</v>
      </c>
      <c r="N173" s="47"/>
    </row>
    <row r="174" spans="1:14" ht="15.75" thickBot="1">
      <c r="A174" s="11"/>
      <c r="B174" s="40"/>
      <c r="C174" s="42"/>
      <c r="D174" s="62"/>
      <c r="E174" s="63"/>
      <c r="F174" s="61"/>
      <c r="G174" s="42"/>
      <c r="H174" s="62"/>
      <c r="I174" s="63"/>
      <c r="J174" s="61"/>
      <c r="K174" s="42"/>
      <c r="L174" s="62"/>
      <c r="M174" s="63"/>
      <c r="N174" s="61"/>
    </row>
    <row r="175" spans="1:14" ht="15.75" thickTop="1">
      <c r="A175" s="11"/>
      <c r="B175" s="37"/>
      <c r="C175" s="37"/>
      <c r="D175" s="37"/>
      <c r="E175" s="37"/>
      <c r="F175" s="37"/>
      <c r="G175" s="37"/>
      <c r="H175" s="37"/>
      <c r="I175" s="37"/>
      <c r="J175" s="37"/>
      <c r="K175" s="37"/>
      <c r="L175" s="37"/>
      <c r="M175" s="37"/>
      <c r="N175" s="37"/>
    </row>
    <row r="176" spans="1:14">
      <c r="A176" s="11"/>
      <c r="B176" s="15"/>
      <c r="C176" s="15"/>
    </row>
    <row r="177" spans="1:3" ht="76.5">
      <c r="A177" s="11"/>
      <c r="B177" s="64">
        <v>-1</v>
      </c>
      <c r="C177" s="21" t="s">
        <v>1009</v>
      </c>
    </row>
    <row r="178" spans="1:3">
      <c r="A178" s="11"/>
      <c r="B178" s="15"/>
      <c r="C178" s="15"/>
    </row>
    <row r="179" spans="1:3" ht="89.25">
      <c r="A179" s="11"/>
      <c r="B179" s="64">
        <v>-2</v>
      </c>
      <c r="C179" s="21" t="s">
        <v>1010</v>
      </c>
    </row>
    <row r="180" spans="1:3">
      <c r="A180" s="11"/>
      <c r="B180" s="15"/>
      <c r="C180" s="15"/>
    </row>
    <row r="181" spans="1:3" ht="140.25">
      <c r="A181" s="11"/>
      <c r="B181" s="64">
        <v>-3</v>
      </c>
      <c r="C181" s="21" t="s">
        <v>1011</v>
      </c>
    </row>
    <row r="182" spans="1:3">
      <c r="A182" s="11"/>
      <c r="B182" s="15"/>
      <c r="C182" s="15"/>
    </row>
    <row r="183" spans="1:3" ht="127.5">
      <c r="A183" s="11"/>
      <c r="B183" s="64">
        <v>-4</v>
      </c>
      <c r="C183" s="21" t="s">
        <v>1012</v>
      </c>
    </row>
  </sheetData>
  <mergeCells count="510">
    <mergeCell ref="A130:A183"/>
    <mergeCell ref="B130:N130"/>
    <mergeCell ref="B131:N131"/>
    <mergeCell ref="B153:N153"/>
    <mergeCell ref="B175:N175"/>
    <mergeCell ref="A102:A118"/>
    <mergeCell ref="B102:N102"/>
    <mergeCell ref="B103:N103"/>
    <mergeCell ref="B111:N111"/>
    <mergeCell ref="A119:A129"/>
    <mergeCell ref="B119:N119"/>
    <mergeCell ref="B120:N120"/>
    <mergeCell ref="A70:A83"/>
    <mergeCell ref="B70:N70"/>
    <mergeCell ref="B71:N71"/>
    <mergeCell ref="A84:A101"/>
    <mergeCell ref="B84:N84"/>
    <mergeCell ref="B85:N85"/>
    <mergeCell ref="B27:N27"/>
    <mergeCell ref="A46:A57"/>
    <mergeCell ref="B46:N46"/>
    <mergeCell ref="A58:A69"/>
    <mergeCell ref="B58:N58"/>
    <mergeCell ref="B59:N59"/>
    <mergeCell ref="N173:N174"/>
    <mergeCell ref="A1:A2"/>
    <mergeCell ref="B1:N1"/>
    <mergeCell ref="B2:N2"/>
    <mergeCell ref="B3:N3"/>
    <mergeCell ref="A4:A26"/>
    <mergeCell ref="B4:N4"/>
    <mergeCell ref="B5:N5"/>
    <mergeCell ref="B6:N6"/>
    <mergeCell ref="A27:A45"/>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N162:N163"/>
    <mergeCell ref="D164:F164"/>
    <mergeCell ref="H164:J164"/>
    <mergeCell ref="L164:N164"/>
    <mergeCell ref="B165:B166"/>
    <mergeCell ref="C165:C166"/>
    <mergeCell ref="D165:E166"/>
    <mergeCell ref="F165:F166"/>
    <mergeCell ref="G165:G166"/>
    <mergeCell ref="H165:I166"/>
    <mergeCell ref="N160:N161"/>
    <mergeCell ref="B162:B163"/>
    <mergeCell ref="C162:C163"/>
    <mergeCell ref="D162:E163"/>
    <mergeCell ref="F162:F163"/>
    <mergeCell ref="G162:G163"/>
    <mergeCell ref="H162:I163"/>
    <mergeCell ref="J162:J163"/>
    <mergeCell ref="K162:K163"/>
    <mergeCell ref="L162:M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J158"/>
    <mergeCell ref="K156:K158"/>
    <mergeCell ref="L156:N158"/>
    <mergeCell ref="D159:F159"/>
    <mergeCell ref="H159:J159"/>
    <mergeCell ref="L159:N159"/>
    <mergeCell ref="N151:N152"/>
    <mergeCell ref="B154:N154"/>
    <mergeCell ref="B156:B158"/>
    <mergeCell ref="C156:C158"/>
    <mergeCell ref="D156:F156"/>
    <mergeCell ref="D157:F157"/>
    <mergeCell ref="D158:F158"/>
    <mergeCell ref="G156:G158"/>
    <mergeCell ref="H156:J156"/>
    <mergeCell ref="H157:J157"/>
    <mergeCell ref="H151:H152"/>
    <mergeCell ref="I151:I152"/>
    <mergeCell ref="J151:J152"/>
    <mergeCell ref="K151:K152"/>
    <mergeCell ref="L151:L152"/>
    <mergeCell ref="M151:M152"/>
    <mergeCell ref="J149:J150"/>
    <mergeCell ref="K149:K150"/>
    <mergeCell ref="L149:M150"/>
    <mergeCell ref="N149:N150"/>
    <mergeCell ref="B151:B152"/>
    <mergeCell ref="C151:C152"/>
    <mergeCell ref="D151:D152"/>
    <mergeCell ref="E151:E152"/>
    <mergeCell ref="F151:F152"/>
    <mergeCell ref="G151:G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N140:N141"/>
    <mergeCell ref="D142:F142"/>
    <mergeCell ref="H142:J142"/>
    <mergeCell ref="L142:N142"/>
    <mergeCell ref="B143:B144"/>
    <mergeCell ref="C143:C144"/>
    <mergeCell ref="D143:E144"/>
    <mergeCell ref="F143:F144"/>
    <mergeCell ref="G143:G144"/>
    <mergeCell ref="H143:I144"/>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5:J135"/>
    <mergeCell ref="H136:J136"/>
    <mergeCell ref="K134:K136"/>
    <mergeCell ref="L134:N136"/>
    <mergeCell ref="D137:F137"/>
    <mergeCell ref="H137:J137"/>
    <mergeCell ref="L137:N137"/>
    <mergeCell ref="J123:K123"/>
    <mergeCell ref="J124:K124"/>
    <mergeCell ref="B132:N132"/>
    <mergeCell ref="B134:B136"/>
    <mergeCell ref="C134:C136"/>
    <mergeCell ref="D134:F134"/>
    <mergeCell ref="D135:F135"/>
    <mergeCell ref="D136:F136"/>
    <mergeCell ref="G134:G136"/>
    <mergeCell ref="H134:J134"/>
    <mergeCell ref="J115:K115"/>
    <mergeCell ref="B121:K121"/>
    <mergeCell ref="B123:B124"/>
    <mergeCell ref="C123:C124"/>
    <mergeCell ref="D123:E123"/>
    <mergeCell ref="D124:E124"/>
    <mergeCell ref="F123:F124"/>
    <mergeCell ref="G123:H123"/>
    <mergeCell ref="G124:H124"/>
    <mergeCell ref="I123:I124"/>
    <mergeCell ref="B112:K112"/>
    <mergeCell ref="B114:B115"/>
    <mergeCell ref="C114:C115"/>
    <mergeCell ref="D114:E114"/>
    <mergeCell ref="D115:E115"/>
    <mergeCell ref="F114:F115"/>
    <mergeCell ref="G114:H114"/>
    <mergeCell ref="G115:H115"/>
    <mergeCell ref="I114:I115"/>
    <mergeCell ref="J114:K114"/>
    <mergeCell ref="B104:H104"/>
    <mergeCell ref="D106:H106"/>
    <mergeCell ref="B107:B108"/>
    <mergeCell ref="C107:C108"/>
    <mergeCell ref="D107:E107"/>
    <mergeCell ref="D108:E108"/>
    <mergeCell ref="F107:F108"/>
    <mergeCell ref="G107:H107"/>
    <mergeCell ref="G108:H108"/>
    <mergeCell ref="B98:B99"/>
    <mergeCell ref="C98:C99"/>
    <mergeCell ref="D98:E99"/>
    <mergeCell ref="F98:F99"/>
    <mergeCell ref="B100:B101"/>
    <mergeCell ref="C100:C101"/>
    <mergeCell ref="D100:E101"/>
    <mergeCell ref="F100:F101"/>
    <mergeCell ref="B94:B95"/>
    <mergeCell ref="C94:C95"/>
    <mergeCell ref="D94:E95"/>
    <mergeCell ref="F94:F95"/>
    <mergeCell ref="B96:B97"/>
    <mergeCell ref="C96:C97"/>
    <mergeCell ref="D96:E97"/>
    <mergeCell ref="F96:F97"/>
    <mergeCell ref="B90:B91"/>
    <mergeCell ref="C90:C91"/>
    <mergeCell ref="D90:D91"/>
    <mergeCell ref="E90:E91"/>
    <mergeCell ref="F90:F91"/>
    <mergeCell ref="B92:B93"/>
    <mergeCell ref="C92:C93"/>
    <mergeCell ref="D92:E93"/>
    <mergeCell ref="F92:F93"/>
    <mergeCell ref="N82:N83"/>
    <mergeCell ref="B86:F86"/>
    <mergeCell ref="B88:B89"/>
    <mergeCell ref="C88:C89"/>
    <mergeCell ref="D88:F88"/>
    <mergeCell ref="D89:F89"/>
    <mergeCell ref="H82:H83"/>
    <mergeCell ref="I82:I83"/>
    <mergeCell ref="J82:J83"/>
    <mergeCell ref="K82:K83"/>
    <mergeCell ref="L82:L83"/>
    <mergeCell ref="M82:M83"/>
    <mergeCell ref="B82:B83"/>
    <mergeCell ref="C82:C83"/>
    <mergeCell ref="D82:D83"/>
    <mergeCell ref="E82:E83"/>
    <mergeCell ref="F82:F83"/>
    <mergeCell ref="G82:G83"/>
    <mergeCell ref="H79:I80"/>
    <mergeCell ref="J79:J80"/>
    <mergeCell ref="K79:K80"/>
    <mergeCell ref="L79:M80"/>
    <mergeCell ref="N79:N80"/>
    <mergeCell ref="D81:E81"/>
    <mergeCell ref="H81:I81"/>
    <mergeCell ref="L81:M81"/>
    <mergeCell ref="J77:J78"/>
    <mergeCell ref="K77:K78"/>
    <mergeCell ref="L77:L78"/>
    <mergeCell ref="M77:M78"/>
    <mergeCell ref="N77:N78"/>
    <mergeCell ref="B79:B80"/>
    <mergeCell ref="C79:C80"/>
    <mergeCell ref="D79:E80"/>
    <mergeCell ref="F79:F80"/>
    <mergeCell ref="G79:G80"/>
    <mergeCell ref="L75:N75"/>
    <mergeCell ref="L76:N76"/>
    <mergeCell ref="B77:B78"/>
    <mergeCell ref="C77:C78"/>
    <mergeCell ref="D77:D78"/>
    <mergeCell ref="E77:E78"/>
    <mergeCell ref="F77:F78"/>
    <mergeCell ref="G77:G78"/>
    <mergeCell ref="H77:H78"/>
    <mergeCell ref="I77:I78"/>
    <mergeCell ref="B72:N72"/>
    <mergeCell ref="D74:N74"/>
    <mergeCell ref="B75:B76"/>
    <mergeCell ref="C75:C76"/>
    <mergeCell ref="D75:F75"/>
    <mergeCell ref="D76:F76"/>
    <mergeCell ref="G75:G76"/>
    <mergeCell ref="H75:J75"/>
    <mergeCell ref="H76:J76"/>
    <mergeCell ref="K75:K76"/>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3:J63"/>
    <mergeCell ref="B64:B65"/>
    <mergeCell ref="C64:C65"/>
    <mergeCell ref="D64:D65"/>
    <mergeCell ref="E64:E65"/>
    <mergeCell ref="F64:F65"/>
    <mergeCell ref="G64:G65"/>
    <mergeCell ref="H64:H65"/>
    <mergeCell ref="I64:I65"/>
    <mergeCell ref="J64:J65"/>
    <mergeCell ref="H56:H57"/>
    <mergeCell ref="I56:I57"/>
    <mergeCell ref="J56:J57"/>
    <mergeCell ref="B60:J60"/>
    <mergeCell ref="B62:B63"/>
    <mergeCell ref="C62:C63"/>
    <mergeCell ref="D62:F62"/>
    <mergeCell ref="D63:F63"/>
    <mergeCell ref="G62:G63"/>
    <mergeCell ref="H62:J62"/>
    <mergeCell ref="B56:B57"/>
    <mergeCell ref="C56:C57"/>
    <mergeCell ref="D56:D57"/>
    <mergeCell ref="E56:E57"/>
    <mergeCell ref="F56:F57"/>
    <mergeCell ref="G56:G57"/>
    <mergeCell ref="D51:F51"/>
    <mergeCell ref="H51:J51"/>
    <mergeCell ref="D53:F53"/>
    <mergeCell ref="H53:J53"/>
    <mergeCell ref="D55:F55"/>
    <mergeCell ref="H55:J55"/>
    <mergeCell ref="B47:J47"/>
    <mergeCell ref="B49:B50"/>
    <mergeCell ref="C49:C50"/>
    <mergeCell ref="D49:F49"/>
    <mergeCell ref="D50:F50"/>
    <mergeCell ref="G49:G50"/>
    <mergeCell ref="H49:J49"/>
    <mergeCell ref="H50:J50"/>
    <mergeCell ref="J42:J43"/>
    <mergeCell ref="B44:B45"/>
    <mergeCell ref="C44:C45"/>
    <mergeCell ref="D44:D45"/>
    <mergeCell ref="E44:E45"/>
    <mergeCell ref="F44:F45"/>
    <mergeCell ref="G44:G45"/>
    <mergeCell ref="H44:H45"/>
    <mergeCell ref="I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H31:J31"/>
    <mergeCell ref="D32:F32"/>
    <mergeCell ref="H32:J32"/>
    <mergeCell ref="B33:B34"/>
    <mergeCell ref="C33:C34"/>
    <mergeCell ref="D33:D34"/>
    <mergeCell ref="E33:E34"/>
    <mergeCell ref="F33:F34"/>
    <mergeCell ref="G33:G34"/>
    <mergeCell ref="H33:H34"/>
    <mergeCell ref="H25:H26"/>
    <mergeCell ref="I25:I26"/>
    <mergeCell ref="J25:J26"/>
    <mergeCell ref="B28:J28"/>
    <mergeCell ref="B30:B31"/>
    <mergeCell ref="C30:C31"/>
    <mergeCell ref="D30:F30"/>
    <mergeCell ref="D31:F31"/>
    <mergeCell ref="G30:G31"/>
    <mergeCell ref="H30:J30"/>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c r="A1" s="1" t="s">
        <v>62</v>
      </c>
      <c r="B1" s="8" t="s">
        <v>2</v>
      </c>
      <c r="C1" s="8"/>
      <c r="D1" s="8" t="s">
        <v>33</v>
      </c>
      <c r="E1" s="8"/>
    </row>
    <row r="2" spans="1:5">
      <c r="A2" s="1" t="s">
        <v>32</v>
      </c>
      <c r="B2" s="8"/>
      <c r="C2" s="8"/>
      <c r="D2" s="8"/>
      <c r="E2" s="8"/>
    </row>
    <row r="3" spans="1:5">
      <c r="A3" s="3" t="s">
        <v>63</v>
      </c>
      <c r="B3" s="4" t="s">
        <v>6</v>
      </c>
      <c r="C3" s="4"/>
      <c r="D3" s="4" t="s">
        <v>6</v>
      </c>
      <c r="E3" s="4"/>
    </row>
    <row r="4" spans="1:5">
      <c r="A4" s="2" t="s">
        <v>64</v>
      </c>
      <c r="B4" s="7">
        <v>644</v>
      </c>
      <c r="C4" s="4"/>
      <c r="D4" s="7">
        <v>1118</v>
      </c>
      <c r="E4" s="4"/>
    </row>
    <row r="5" spans="1:5">
      <c r="A5" s="2" t="s">
        <v>65</v>
      </c>
      <c r="B5" s="4">
        <v>249</v>
      </c>
      <c r="C5" s="4"/>
      <c r="D5" s="4">
        <v>255</v>
      </c>
      <c r="E5" s="4"/>
    </row>
    <row r="6" spans="1:5">
      <c r="A6" s="2" t="s">
        <v>66</v>
      </c>
      <c r="B6" s="6">
        <v>2171</v>
      </c>
      <c r="C6" s="4"/>
      <c r="D6" s="6">
        <v>2229</v>
      </c>
      <c r="E6" s="4"/>
    </row>
    <row r="7" spans="1:5">
      <c r="A7" s="2" t="s">
        <v>67</v>
      </c>
      <c r="B7" s="4">
        <v>31</v>
      </c>
      <c r="C7" s="4"/>
      <c r="D7" s="4">
        <v>104</v>
      </c>
      <c r="E7" s="4"/>
    </row>
    <row r="8" spans="1:5" ht="30">
      <c r="A8" s="2" t="s">
        <v>68</v>
      </c>
      <c r="B8" s="4">
        <v>125</v>
      </c>
      <c r="C8" s="4"/>
      <c r="D8" s="4">
        <v>136</v>
      </c>
      <c r="E8" s="4"/>
    </row>
    <row r="9" spans="1:5">
      <c r="A9" s="2" t="s">
        <v>69</v>
      </c>
      <c r="B9" s="6">
        <v>3220</v>
      </c>
      <c r="C9" s="4"/>
      <c r="D9" s="6">
        <v>3842</v>
      </c>
      <c r="E9" s="4"/>
    </row>
    <row r="10" spans="1:5">
      <c r="A10" s="2" t="s">
        <v>70</v>
      </c>
      <c r="B10" s="6">
        <v>3638</v>
      </c>
      <c r="C10" s="4"/>
      <c r="D10" s="6">
        <v>3891</v>
      </c>
      <c r="E10" s="4"/>
    </row>
    <row r="11" spans="1:5">
      <c r="A11" s="2" t="s">
        <v>71</v>
      </c>
      <c r="B11" s="4">
        <v>64</v>
      </c>
      <c r="C11" s="4"/>
      <c r="D11" s="4">
        <v>445</v>
      </c>
      <c r="E11" s="4"/>
    </row>
    <row r="12" spans="1:5">
      <c r="A12" s="2" t="s">
        <v>72</v>
      </c>
      <c r="B12" s="4">
        <v>152</v>
      </c>
      <c r="C12" s="4"/>
      <c r="D12" s="4">
        <v>244</v>
      </c>
      <c r="E12" s="4"/>
    </row>
    <row r="13" spans="1:5">
      <c r="A13" s="2" t="s">
        <v>73</v>
      </c>
      <c r="B13" s="4">
        <v>53</v>
      </c>
      <c r="C13" s="4"/>
      <c r="D13" s="4">
        <v>16</v>
      </c>
      <c r="E13" s="4"/>
    </row>
    <row r="14" spans="1:5">
      <c r="A14" s="2" t="s">
        <v>74</v>
      </c>
      <c r="B14" s="4">
        <v>422</v>
      </c>
      <c r="C14" s="4"/>
      <c r="D14" s="4">
        <v>483</v>
      </c>
      <c r="E14" s="4"/>
    </row>
    <row r="15" spans="1:5">
      <c r="A15" s="2" t="s">
        <v>75</v>
      </c>
      <c r="B15" s="6">
        <v>7549</v>
      </c>
      <c r="C15" s="4"/>
      <c r="D15" s="6">
        <v>8921</v>
      </c>
      <c r="E15" s="4"/>
    </row>
    <row r="16" spans="1:5">
      <c r="A16" s="3" t="s">
        <v>76</v>
      </c>
      <c r="B16" s="4" t="s">
        <v>6</v>
      </c>
      <c r="C16" s="4"/>
      <c r="D16" s="4" t="s">
        <v>6</v>
      </c>
      <c r="E16" s="4"/>
    </row>
    <row r="17" spans="1:5">
      <c r="A17" s="2" t="s">
        <v>77</v>
      </c>
      <c r="B17" s="6">
        <v>1488</v>
      </c>
      <c r="C17" s="4"/>
      <c r="D17" s="6">
        <v>1379</v>
      </c>
      <c r="E17" s="4"/>
    </row>
    <row r="18" spans="1:5" ht="30">
      <c r="A18" s="2" t="s">
        <v>78</v>
      </c>
      <c r="B18" s="4">
        <v>920</v>
      </c>
      <c r="C18" s="4"/>
      <c r="D18" s="4">
        <v>900</v>
      </c>
      <c r="E18" s="4"/>
    </row>
    <row r="19" spans="1:5">
      <c r="A19" s="2" t="s">
        <v>79</v>
      </c>
      <c r="B19" s="4">
        <v>19</v>
      </c>
      <c r="C19" s="4"/>
      <c r="D19" s="4">
        <v>53</v>
      </c>
      <c r="E19" s="4"/>
    </row>
    <row r="20" spans="1:5">
      <c r="A20" s="2" t="s">
        <v>80</v>
      </c>
      <c r="B20" s="4">
        <v>89</v>
      </c>
      <c r="C20" s="4"/>
      <c r="D20" s="4">
        <v>339</v>
      </c>
      <c r="E20" s="4"/>
    </row>
    <row r="21" spans="1:5">
      <c r="A21" s="2" t="s">
        <v>81</v>
      </c>
      <c r="B21" s="6">
        <v>2516</v>
      </c>
      <c r="C21" s="4"/>
      <c r="D21" s="6">
        <v>2671</v>
      </c>
      <c r="E21" s="4"/>
    </row>
    <row r="22" spans="1:5" ht="17.25">
      <c r="A22" s="2" t="s">
        <v>82</v>
      </c>
      <c r="B22" s="6">
        <v>4918</v>
      </c>
      <c r="C22" s="9" t="s">
        <v>83</v>
      </c>
      <c r="D22" s="6">
        <v>4990</v>
      </c>
      <c r="E22" s="9" t="s">
        <v>83</v>
      </c>
    </row>
    <row r="23" spans="1:5">
      <c r="A23" s="2" t="s">
        <v>84</v>
      </c>
      <c r="B23" s="4">
        <v>96</v>
      </c>
      <c r="C23" s="4"/>
      <c r="D23" s="4">
        <v>135</v>
      </c>
      <c r="E23" s="4"/>
    </row>
    <row r="24" spans="1:5">
      <c r="A24" s="2" t="s">
        <v>85</v>
      </c>
      <c r="B24" s="4">
        <v>362</v>
      </c>
      <c r="C24" s="4"/>
      <c r="D24" s="4">
        <v>356</v>
      </c>
      <c r="E24" s="4"/>
    </row>
    <row r="25" spans="1:5">
      <c r="A25" s="2" t="s">
        <v>86</v>
      </c>
      <c r="B25" s="4">
        <v>235</v>
      </c>
      <c r="C25" s="4"/>
      <c r="D25" s="4">
        <v>235</v>
      </c>
      <c r="E25" s="4"/>
    </row>
    <row r="26" spans="1:5">
      <c r="A26" s="2" t="s">
        <v>87</v>
      </c>
      <c r="B26" s="4">
        <v>78</v>
      </c>
      <c r="C26" s="4"/>
      <c r="D26" s="4">
        <v>49</v>
      </c>
      <c r="E26" s="4"/>
    </row>
    <row r="27" spans="1:5">
      <c r="A27" s="3" t="s">
        <v>88</v>
      </c>
      <c r="B27" s="4" t="s">
        <v>6</v>
      </c>
      <c r="C27" s="4"/>
      <c r="D27" s="4" t="s">
        <v>6</v>
      </c>
      <c r="E27" s="4"/>
    </row>
    <row r="28" spans="1:5" ht="90">
      <c r="A28" s="2" t="s">
        <v>89</v>
      </c>
      <c r="B28" s="4">
        <v>0</v>
      </c>
      <c r="C28" s="4"/>
      <c r="D28" s="4">
        <v>0</v>
      </c>
      <c r="E28" s="4"/>
    </row>
    <row r="29" spans="1:5">
      <c r="A29" s="2" t="s">
        <v>90</v>
      </c>
      <c r="B29" s="4">
        <v>-9</v>
      </c>
      <c r="C29" s="4"/>
      <c r="D29" s="4">
        <v>-4</v>
      </c>
      <c r="E29" s="4"/>
    </row>
    <row r="30" spans="1:5">
      <c r="A30" s="2" t="s">
        <v>91</v>
      </c>
      <c r="B30" s="4">
        <v>49</v>
      </c>
      <c r="C30" s="4"/>
      <c r="D30" s="4">
        <v>47</v>
      </c>
      <c r="E30" s="4"/>
    </row>
    <row r="31" spans="1:5" ht="30">
      <c r="A31" s="2" t="s">
        <v>92</v>
      </c>
      <c r="B31" s="4">
        <v>-612</v>
      </c>
      <c r="C31" s="4"/>
      <c r="D31" s="4">
        <v>445</v>
      </c>
      <c r="E31" s="4"/>
    </row>
    <row r="32" spans="1:5" ht="30">
      <c r="A32" s="2" t="s">
        <v>93</v>
      </c>
      <c r="B32" s="4">
        <v>-84</v>
      </c>
      <c r="C32" s="4"/>
      <c r="D32" s="4">
        <v>-3</v>
      </c>
      <c r="E32" s="4"/>
    </row>
    <row r="33" spans="1:5">
      <c r="A33" s="2" t="s">
        <v>94</v>
      </c>
      <c r="B33" s="4">
        <v>-656</v>
      </c>
      <c r="C33" s="4"/>
      <c r="D33" s="4">
        <v>485</v>
      </c>
      <c r="E33" s="4"/>
    </row>
    <row r="34" spans="1:5" ht="30">
      <c r="A34" s="2" t="s">
        <v>95</v>
      </c>
      <c r="B34" s="7">
        <v>7549</v>
      </c>
      <c r="C34" s="4"/>
      <c r="D34" s="7">
        <v>8921</v>
      </c>
      <c r="E34" s="4"/>
    </row>
    <row r="35" spans="1:5">
      <c r="A35" s="10"/>
      <c r="B35" s="10"/>
      <c r="C35" s="10"/>
      <c r="D35" s="10"/>
      <c r="E35" s="10"/>
    </row>
    <row r="36" spans="1:5" ht="30" customHeight="1">
      <c r="A36" s="2" t="s">
        <v>83</v>
      </c>
      <c r="B36" s="11" t="s">
        <v>96</v>
      </c>
      <c r="C36" s="11"/>
      <c r="D36" s="11"/>
      <c r="E36" s="11"/>
    </row>
  </sheetData>
  <mergeCells count="4">
    <mergeCell ref="B1:C2"/>
    <mergeCell ref="D1: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4.85546875" customWidth="1"/>
    <col min="6" max="6" width="14.85546875" customWidth="1"/>
  </cols>
  <sheetData>
    <row r="1" spans="1:6" ht="15" customHeight="1">
      <c r="A1" s="8" t="s">
        <v>1239</v>
      </c>
      <c r="B1" s="8" t="s">
        <v>1</v>
      </c>
      <c r="C1" s="8"/>
      <c r="D1" s="8"/>
      <c r="E1" s="8"/>
      <c r="F1" s="8"/>
    </row>
    <row r="2" spans="1:6" ht="15" customHeight="1">
      <c r="A2" s="8"/>
      <c r="B2" s="8" t="s">
        <v>2</v>
      </c>
      <c r="C2" s="8"/>
      <c r="D2" s="8"/>
      <c r="E2" s="8"/>
      <c r="F2" s="8"/>
    </row>
    <row r="3" spans="1:6" ht="30">
      <c r="A3" s="2" t="s">
        <v>1240</v>
      </c>
      <c r="B3" s="10" t="s">
        <v>6</v>
      </c>
      <c r="C3" s="10"/>
      <c r="D3" s="10"/>
      <c r="E3" s="10"/>
      <c r="F3" s="10"/>
    </row>
    <row r="4" spans="1:6" ht="15" customHeight="1">
      <c r="A4" s="3" t="s">
        <v>1241</v>
      </c>
      <c r="B4" s="10" t="s">
        <v>6</v>
      </c>
      <c r="C4" s="10"/>
      <c r="D4" s="10"/>
      <c r="E4" s="10"/>
      <c r="F4" s="10"/>
    </row>
    <row r="5" spans="1:6" ht="15" customHeight="1">
      <c r="A5" s="11" t="s">
        <v>1242</v>
      </c>
      <c r="B5" s="10" t="s">
        <v>6</v>
      </c>
      <c r="C5" s="10"/>
      <c r="D5" s="10"/>
      <c r="E5" s="10"/>
      <c r="F5" s="10"/>
    </row>
    <row r="6" spans="1:6" ht="25.5" customHeight="1">
      <c r="A6" s="11"/>
      <c r="B6" s="37" t="s">
        <v>1243</v>
      </c>
      <c r="C6" s="37"/>
      <c r="D6" s="37"/>
      <c r="E6" s="37"/>
      <c r="F6" s="37"/>
    </row>
    <row r="7" spans="1:6">
      <c r="A7" s="11"/>
      <c r="B7" s="25"/>
      <c r="C7" s="25"/>
      <c r="D7" s="25"/>
      <c r="E7" s="25"/>
      <c r="F7" s="25"/>
    </row>
    <row r="8" spans="1:6">
      <c r="A8" s="11"/>
      <c r="B8" s="15"/>
      <c r="C8" s="15"/>
      <c r="D8" s="15"/>
      <c r="E8" s="15"/>
      <c r="F8" s="15"/>
    </row>
    <row r="9" spans="1:6">
      <c r="A9" s="11"/>
      <c r="B9" s="35" t="s">
        <v>208</v>
      </c>
      <c r="C9" s="37"/>
      <c r="D9" s="38" t="s">
        <v>1049</v>
      </c>
      <c r="E9" s="38"/>
      <c r="F9" s="38"/>
    </row>
    <row r="10" spans="1:6" ht="15.75" thickBot="1">
      <c r="A10" s="11"/>
      <c r="B10" s="36"/>
      <c r="C10" s="37"/>
      <c r="D10" s="207">
        <v>40847</v>
      </c>
      <c r="E10" s="207"/>
      <c r="F10" s="207"/>
    </row>
    <row r="11" spans="1:6">
      <c r="A11" s="11"/>
      <c r="B11" s="50" t="s">
        <v>64</v>
      </c>
      <c r="C11" s="42"/>
      <c r="D11" s="50" t="s">
        <v>212</v>
      </c>
      <c r="E11" s="52">
        <v>12</v>
      </c>
      <c r="F11" s="47"/>
    </row>
    <row r="12" spans="1:6">
      <c r="A12" s="11"/>
      <c r="B12" s="49"/>
      <c r="C12" s="42"/>
      <c r="D12" s="49"/>
      <c r="E12" s="51"/>
      <c r="F12" s="42"/>
    </row>
    <row r="13" spans="1:6">
      <c r="A13" s="11"/>
      <c r="B13" s="87" t="s">
        <v>65</v>
      </c>
      <c r="C13" s="37"/>
      <c r="D13" s="57">
        <v>5</v>
      </c>
      <c r="E13" s="57"/>
      <c r="F13" s="37"/>
    </row>
    <row r="14" spans="1:6">
      <c r="A14" s="11"/>
      <c r="B14" s="87"/>
      <c r="C14" s="37"/>
      <c r="D14" s="57"/>
      <c r="E14" s="57"/>
      <c r="F14" s="37"/>
    </row>
    <row r="15" spans="1:6">
      <c r="A15" s="11"/>
      <c r="B15" s="49" t="s">
        <v>66</v>
      </c>
      <c r="C15" s="42"/>
      <c r="D15" s="51">
        <v>33</v>
      </c>
      <c r="E15" s="51"/>
      <c r="F15" s="42"/>
    </row>
    <row r="16" spans="1:6">
      <c r="A16" s="11"/>
      <c r="B16" s="49"/>
      <c r="C16" s="42"/>
      <c r="D16" s="51"/>
      <c r="E16" s="51"/>
      <c r="F16" s="42"/>
    </row>
    <row r="17" spans="1:6">
      <c r="A17" s="11"/>
      <c r="B17" s="87" t="s">
        <v>70</v>
      </c>
      <c r="C17" s="37"/>
      <c r="D17" s="57">
        <v>13</v>
      </c>
      <c r="E17" s="57"/>
      <c r="F17" s="37"/>
    </row>
    <row r="18" spans="1:6">
      <c r="A18" s="11"/>
      <c r="B18" s="87"/>
      <c r="C18" s="37"/>
      <c r="D18" s="57"/>
      <c r="E18" s="57"/>
      <c r="F18" s="37"/>
    </row>
    <row r="19" spans="1:6">
      <c r="A19" s="11"/>
      <c r="B19" s="49" t="s">
        <v>71</v>
      </c>
      <c r="C19" s="42"/>
      <c r="D19" s="51">
        <v>64</v>
      </c>
      <c r="E19" s="51"/>
      <c r="F19" s="42"/>
    </row>
    <row r="20" spans="1:6">
      <c r="A20" s="11"/>
      <c r="B20" s="49"/>
      <c r="C20" s="42"/>
      <c r="D20" s="51"/>
      <c r="E20" s="51"/>
      <c r="F20" s="42"/>
    </row>
    <row r="21" spans="1:6">
      <c r="A21" s="11"/>
      <c r="B21" s="87" t="s">
        <v>1050</v>
      </c>
      <c r="C21" s="37"/>
      <c r="D21" s="57">
        <v>48</v>
      </c>
      <c r="E21" s="57"/>
      <c r="F21" s="37"/>
    </row>
    <row r="22" spans="1:6">
      <c r="A22" s="11"/>
      <c r="B22" s="87"/>
      <c r="C22" s="37"/>
      <c r="D22" s="57"/>
      <c r="E22" s="57"/>
      <c r="F22" s="37"/>
    </row>
    <row r="23" spans="1:6">
      <c r="A23" s="11"/>
      <c r="B23" s="49" t="s">
        <v>72</v>
      </c>
      <c r="C23" s="42"/>
      <c r="D23" s="51">
        <v>2</v>
      </c>
      <c r="E23" s="51"/>
      <c r="F23" s="42"/>
    </row>
    <row r="24" spans="1:6">
      <c r="A24" s="11"/>
      <c r="B24" s="49"/>
      <c r="C24" s="42"/>
      <c r="D24" s="51"/>
      <c r="E24" s="51"/>
      <c r="F24" s="42"/>
    </row>
    <row r="25" spans="1:6">
      <c r="A25" s="11"/>
      <c r="B25" s="87" t="s">
        <v>74</v>
      </c>
      <c r="C25" s="37"/>
      <c r="D25" s="57">
        <v>6</v>
      </c>
      <c r="E25" s="57"/>
      <c r="F25" s="37"/>
    </row>
    <row r="26" spans="1:6" ht="15.75" thickBot="1">
      <c r="A26" s="11"/>
      <c r="B26" s="87"/>
      <c r="C26" s="37"/>
      <c r="D26" s="58"/>
      <c r="E26" s="58"/>
      <c r="F26" s="56"/>
    </row>
    <row r="27" spans="1:6">
      <c r="A27" s="11"/>
      <c r="B27" s="147" t="s">
        <v>1051</v>
      </c>
      <c r="C27" s="42"/>
      <c r="D27" s="52">
        <v>183</v>
      </c>
      <c r="E27" s="52"/>
      <c r="F27" s="47"/>
    </row>
    <row r="28" spans="1:6">
      <c r="A28" s="11"/>
      <c r="B28" s="147"/>
      <c r="C28" s="42"/>
      <c r="D28" s="51"/>
      <c r="E28" s="51"/>
      <c r="F28" s="42"/>
    </row>
    <row r="29" spans="1:6">
      <c r="A29" s="11"/>
      <c r="B29" s="14"/>
      <c r="C29" s="14"/>
      <c r="D29" s="37"/>
      <c r="E29" s="37"/>
      <c r="F29" s="37"/>
    </row>
    <row r="30" spans="1:6">
      <c r="A30" s="11"/>
      <c r="B30" s="49" t="s">
        <v>1052</v>
      </c>
      <c r="C30" s="42"/>
      <c r="D30" s="51">
        <v>62</v>
      </c>
      <c r="E30" s="51"/>
      <c r="F30" s="42"/>
    </row>
    <row r="31" spans="1:6">
      <c r="A31" s="11"/>
      <c r="B31" s="49"/>
      <c r="C31" s="42"/>
      <c r="D31" s="51"/>
      <c r="E31" s="51"/>
      <c r="F31" s="42"/>
    </row>
    <row r="32" spans="1:6">
      <c r="A32" s="11"/>
      <c r="B32" s="87" t="s">
        <v>1053</v>
      </c>
      <c r="C32" s="37"/>
      <c r="D32" s="57">
        <v>10</v>
      </c>
      <c r="E32" s="57"/>
      <c r="F32" s="37"/>
    </row>
    <row r="33" spans="1:6" ht="15.75" thickBot="1">
      <c r="A33" s="11"/>
      <c r="B33" s="87"/>
      <c r="C33" s="37"/>
      <c r="D33" s="58"/>
      <c r="E33" s="58"/>
      <c r="F33" s="56"/>
    </row>
    <row r="34" spans="1:6">
      <c r="A34" s="11"/>
      <c r="B34" s="147" t="s">
        <v>1054</v>
      </c>
      <c r="C34" s="42"/>
      <c r="D34" s="52">
        <v>72</v>
      </c>
      <c r="E34" s="52"/>
      <c r="F34" s="47"/>
    </row>
    <row r="35" spans="1:6">
      <c r="A35" s="11"/>
      <c r="B35" s="147"/>
      <c r="C35" s="42"/>
      <c r="D35" s="51"/>
      <c r="E35" s="51"/>
      <c r="F35" s="42"/>
    </row>
    <row r="36" spans="1:6">
      <c r="A36" s="11"/>
      <c r="B36" s="146" t="s">
        <v>1055</v>
      </c>
      <c r="C36" s="37"/>
      <c r="D36" s="57">
        <v>24</v>
      </c>
      <c r="E36" s="57"/>
      <c r="F36" s="37"/>
    </row>
    <row r="37" spans="1:6" ht="15.75" thickBot="1">
      <c r="A37" s="11"/>
      <c r="B37" s="146"/>
      <c r="C37" s="37"/>
      <c r="D37" s="58"/>
      <c r="E37" s="58"/>
      <c r="F37" s="56"/>
    </row>
    <row r="38" spans="1:6">
      <c r="A38" s="11"/>
      <c r="B38" s="42"/>
      <c r="C38" s="42"/>
      <c r="D38" s="52">
        <v>96</v>
      </c>
      <c r="E38" s="52"/>
      <c r="F38" s="47"/>
    </row>
    <row r="39" spans="1:6">
      <c r="A39" s="11"/>
      <c r="B39" s="42"/>
      <c r="C39" s="42"/>
      <c r="D39" s="51"/>
      <c r="E39" s="51"/>
      <c r="F39" s="42"/>
    </row>
    <row r="40" spans="1:6" ht="15.75" thickBot="1">
      <c r="A40" s="11"/>
      <c r="B40" s="14"/>
      <c r="C40" s="14"/>
      <c r="D40" s="56"/>
      <c r="E40" s="56"/>
      <c r="F40" s="56"/>
    </row>
    <row r="41" spans="1:6">
      <c r="A41" s="11"/>
      <c r="B41" s="147" t="s">
        <v>1056</v>
      </c>
      <c r="C41" s="42"/>
      <c r="D41" s="50" t="s">
        <v>212</v>
      </c>
      <c r="E41" s="52">
        <v>87</v>
      </c>
      <c r="F41" s="47"/>
    </row>
    <row r="42" spans="1:6" ht="15.75" thickBot="1">
      <c r="A42" s="11"/>
      <c r="B42" s="147"/>
      <c r="C42" s="42"/>
      <c r="D42" s="62"/>
      <c r="E42" s="63"/>
      <c r="F42" s="61"/>
    </row>
    <row r="43" spans="1:6" ht="15.75" thickTop="1"/>
  </sheetData>
  <mergeCells count="77">
    <mergeCell ref="A1:A2"/>
    <mergeCell ref="B1:F1"/>
    <mergeCell ref="B2:F2"/>
    <mergeCell ref="B3:F3"/>
    <mergeCell ref="B4:F4"/>
    <mergeCell ref="A5:A42"/>
    <mergeCell ref="B5:F5"/>
    <mergeCell ref="B6:F6"/>
    <mergeCell ref="B38:B39"/>
    <mergeCell ref="C38:C39"/>
    <mergeCell ref="D38:E39"/>
    <mergeCell ref="F38:F39"/>
    <mergeCell ref="D40:F40"/>
    <mergeCell ref="B41:B42"/>
    <mergeCell ref="C41:C42"/>
    <mergeCell ref="D41:D42"/>
    <mergeCell ref="E41:E42"/>
    <mergeCell ref="F41:F42"/>
    <mergeCell ref="B34:B35"/>
    <mergeCell ref="C34:C35"/>
    <mergeCell ref="D34:E35"/>
    <mergeCell ref="F34:F35"/>
    <mergeCell ref="B36:B37"/>
    <mergeCell ref="C36:C37"/>
    <mergeCell ref="D36:E37"/>
    <mergeCell ref="F36:F37"/>
    <mergeCell ref="D29:F29"/>
    <mergeCell ref="B30:B31"/>
    <mergeCell ref="C30:C31"/>
    <mergeCell ref="D30:E31"/>
    <mergeCell ref="F30:F31"/>
    <mergeCell ref="B32:B33"/>
    <mergeCell ref="C32:C33"/>
    <mergeCell ref="D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6"/>
  <sheetViews>
    <sheetView showGridLines="0" workbookViewId="0"/>
  </sheetViews>
  <sheetFormatPr defaultRowHeight="15"/>
  <cols>
    <col min="1" max="1" width="36.5703125" bestFit="1" customWidth="1"/>
    <col min="2" max="2" width="12.7109375" bestFit="1" customWidth="1"/>
    <col min="3" max="3" width="12.28515625" bestFit="1" customWidth="1"/>
    <col min="4" max="4" width="11.85546875" bestFit="1" customWidth="1"/>
    <col min="5" max="5" width="12" bestFit="1" customWidth="1"/>
    <col min="6" max="6" width="11.85546875" bestFit="1" customWidth="1"/>
    <col min="7" max="7" width="36.5703125" customWidth="1"/>
    <col min="8" max="8" width="9.7109375" customWidth="1"/>
    <col min="9" max="9" width="36.5703125" customWidth="1"/>
    <col min="10" max="10" width="9.7109375" customWidth="1"/>
    <col min="11" max="11" width="36.5703125" customWidth="1"/>
    <col min="12" max="12" width="9.7109375" customWidth="1"/>
    <col min="13" max="13" width="36.5703125" bestFit="1" customWidth="1"/>
    <col min="14" max="14" width="21.7109375" bestFit="1" customWidth="1"/>
    <col min="15" max="15" width="26.28515625" bestFit="1" customWidth="1"/>
    <col min="16" max="16" width="25.7109375" bestFit="1" customWidth="1"/>
    <col min="17" max="17" width="22.7109375" bestFit="1" customWidth="1"/>
    <col min="18" max="18" width="36.5703125" bestFit="1" customWidth="1"/>
    <col min="19" max="20" width="18.28515625" bestFit="1" customWidth="1"/>
    <col min="21" max="21" width="19.28515625" bestFit="1" customWidth="1"/>
    <col min="22" max="22" width="25.85546875" bestFit="1" customWidth="1"/>
    <col min="23" max="23" width="10.140625" bestFit="1" customWidth="1"/>
    <col min="24" max="24" width="2.5703125" bestFit="1" customWidth="1"/>
    <col min="25" max="25" width="10.140625" bestFit="1" customWidth="1"/>
    <col min="26" max="26" width="2.5703125" bestFit="1" customWidth="1"/>
    <col min="27" max="28" width="12.28515625" bestFit="1" customWidth="1"/>
    <col min="29" max="29" width="20.5703125" bestFit="1" customWidth="1"/>
    <col min="30" max="30" width="36.5703125" bestFit="1" customWidth="1"/>
    <col min="31" max="32" width="12.28515625" bestFit="1" customWidth="1"/>
    <col min="33" max="33" width="11.85546875" bestFit="1" customWidth="1"/>
    <col min="34" max="36" width="12.5703125" bestFit="1" customWidth="1"/>
    <col min="37" max="37" width="30.140625" bestFit="1" customWidth="1"/>
    <col min="38" max="38" width="29.42578125" bestFit="1" customWidth="1"/>
    <col min="39" max="39" width="22.7109375" bestFit="1" customWidth="1"/>
    <col min="40" max="41" width="36.5703125" bestFit="1" customWidth="1"/>
    <col min="42" max="42" width="19.5703125" bestFit="1" customWidth="1"/>
    <col min="43" max="45" width="19.85546875" bestFit="1" customWidth="1"/>
  </cols>
  <sheetData>
    <row r="1" spans="1:45" ht="15" customHeight="1">
      <c r="A1" s="8" t="s">
        <v>1244</v>
      </c>
      <c r="B1" s="8" t="s">
        <v>1</v>
      </c>
      <c r="C1" s="8"/>
      <c r="D1" s="8"/>
      <c r="E1" s="1"/>
      <c r="F1" s="1"/>
      <c r="G1" s="8" t="s">
        <v>1</v>
      </c>
      <c r="H1" s="8"/>
      <c r="I1" s="8"/>
      <c r="J1" s="8"/>
      <c r="K1" s="8"/>
      <c r="L1" s="8"/>
      <c r="M1" s="8"/>
      <c r="N1" s="8"/>
      <c r="O1" s="8"/>
      <c r="P1" s="8"/>
      <c r="Q1" s="8"/>
      <c r="R1" s="8"/>
      <c r="S1" s="8"/>
      <c r="T1" s="8"/>
      <c r="U1" s="8" t="s">
        <v>1</v>
      </c>
      <c r="V1" s="8"/>
      <c r="W1" s="8"/>
      <c r="X1" s="8"/>
      <c r="Y1" s="8"/>
      <c r="Z1" s="8"/>
      <c r="AA1" s="1"/>
      <c r="AB1" s="8"/>
      <c r="AC1" s="8"/>
      <c r="AD1" s="1"/>
      <c r="AE1" s="8" t="s">
        <v>1</v>
      </c>
      <c r="AF1" s="8"/>
      <c r="AG1" s="8"/>
      <c r="AH1" s="8"/>
      <c r="AI1" s="8"/>
      <c r="AJ1" s="8"/>
      <c r="AK1" s="1"/>
      <c r="AL1" s="1"/>
      <c r="AM1" s="1"/>
      <c r="AN1" s="1"/>
      <c r="AO1" s="1"/>
      <c r="AP1" s="1"/>
      <c r="AQ1" s="8" t="s">
        <v>1</v>
      </c>
      <c r="AR1" s="8"/>
      <c r="AS1" s="8"/>
    </row>
    <row r="2" spans="1:45" ht="15" customHeight="1">
      <c r="A2" s="8"/>
      <c r="B2" s="1" t="s">
        <v>2</v>
      </c>
      <c r="C2" s="1" t="s">
        <v>33</v>
      </c>
      <c r="D2" s="1" t="s">
        <v>34</v>
      </c>
      <c r="E2" s="1" t="s">
        <v>1248</v>
      </c>
      <c r="F2" s="1" t="s">
        <v>1249</v>
      </c>
      <c r="G2" s="8" t="s">
        <v>2</v>
      </c>
      <c r="H2" s="8"/>
      <c r="I2" s="8" t="s">
        <v>33</v>
      </c>
      <c r="J2" s="8"/>
      <c r="K2" s="8" t="s">
        <v>34</v>
      </c>
      <c r="L2" s="8"/>
      <c r="M2" s="1" t="s">
        <v>2</v>
      </c>
      <c r="N2" s="1" t="s">
        <v>2</v>
      </c>
      <c r="O2" s="1" t="s">
        <v>2</v>
      </c>
      <c r="P2" s="1" t="s">
        <v>2</v>
      </c>
      <c r="Q2" s="1" t="s">
        <v>2</v>
      </c>
      <c r="R2" s="1" t="s">
        <v>2</v>
      </c>
      <c r="S2" s="1" t="s">
        <v>1258</v>
      </c>
      <c r="T2" s="1" t="s">
        <v>1258</v>
      </c>
      <c r="U2" s="1" t="s">
        <v>34</v>
      </c>
      <c r="V2" s="1" t="s">
        <v>2</v>
      </c>
      <c r="W2" s="8" t="s">
        <v>2</v>
      </c>
      <c r="X2" s="8"/>
      <c r="Y2" s="8" t="s">
        <v>33</v>
      </c>
      <c r="Z2" s="8"/>
      <c r="AA2" s="1" t="s">
        <v>2</v>
      </c>
      <c r="AB2" s="1" t="s">
        <v>33</v>
      </c>
      <c r="AC2" s="1" t="s">
        <v>33</v>
      </c>
      <c r="AD2" s="1" t="s">
        <v>1248</v>
      </c>
      <c r="AE2" s="1" t="s">
        <v>2</v>
      </c>
      <c r="AF2" s="1" t="s">
        <v>33</v>
      </c>
      <c r="AG2" s="1" t="s">
        <v>34</v>
      </c>
      <c r="AH2" s="1" t="s">
        <v>2</v>
      </c>
      <c r="AI2" s="1" t="s">
        <v>33</v>
      </c>
      <c r="AJ2" s="1" t="s">
        <v>34</v>
      </c>
      <c r="AK2" s="1" t="s">
        <v>2</v>
      </c>
      <c r="AL2" s="1" t="s">
        <v>1258</v>
      </c>
      <c r="AM2" s="1" t="s">
        <v>1265</v>
      </c>
      <c r="AN2" s="1" t="s">
        <v>2</v>
      </c>
      <c r="AO2" s="1" t="s">
        <v>33</v>
      </c>
      <c r="AP2" s="1" t="s">
        <v>1249</v>
      </c>
      <c r="AQ2" s="1" t="s">
        <v>2</v>
      </c>
      <c r="AR2" s="1" t="s">
        <v>2</v>
      </c>
      <c r="AS2" s="1" t="s">
        <v>33</v>
      </c>
    </row>
    <row r="3" spans="1:45" ht="30">
      <c r="A3" s="8"/>
      <c r="B3" s="1" t="s">
        <v>144</v>
      </c>
      <c r="C3" s="1" t="s">
        <v>144</v>
      </c>
      <c r="D3" s="1" t="s">
        <v>144</v>
      </c>
      <c r="E3" s="1" t="s">
        <v>144</v>
      </c>
      <c r="F3" s="1" t="s">
        <v>1247</v>
      </c>
      <c r="G3" s="8" t="s">
        <v>1250</v>
      </c>
      <c r="H3" s="8"/>
      <c r="I3" s="8" t="s">
        <v>1250</v>
      </c>
      <c r="J3" s="8"/>
      <c r="K3" s="8" t="s">
        <v>1250</v>
      </c>
      <c r="L3" s="8"/>
      <c r="M3" s="1" t="s">
        <v>1252</v>
      </c>
      <c r="N3" s="1" t="s">
        <v>1253</v>
      </c>
      <c r="O3" s="1" t="s">
        <v>1254</v>
      </c>
      <c r="P3" s="1" t="s">
        <v>1255</v>
      </c>
      <c r="Q3" s="1" t="s">
        <v>1256</v>
      </c>
      <c r="R3" s="1" t="s">
        <v>1257</v>
      </c>
      <c r="S3" s="1" t="s">
        <v>1259</v>
      </c>
      <c r="T3" s="1" t="s">
        <v>1259</v>
      </c>
      <c r="U3" s="1" t="s">
        <v>1261</v>
      </c>
      <c r="V3" s="1" t="s">
        <v>610</v>
      </c>
      <c r="W3" s="8" t="s">
        <v>894</v>
      </c>
      <c r="X3" s="8"/>
      <c r="Y3" s="8" t="s">
        <v>894</v>
      </c>
      <c r="Z3" s="8"/>
      <c r="AA3" s="1" t="s">
        <v>211</v>
      </c>
      <c r="AB3" s="1" t="s">
        <v>211</v>
      </c>
      <c r="AC3" s="1" t="s">
        <v>1262</v>
      </c>
      <c r="AD3" s="1" t="s">
        <v>1240</v>
      </c>
      <c r="AE3" s="1" t="s">
        <v>211</v>
      </c>
      <c r="AF3" s="1" t="s">
        <v>211</v>
      </c>
      <c r="AG3" s="1" t="s">
        <v>211</v>
      </c>
      <c r="AH3" s="1" t="s">
        <v>894</v>
      </c>
      <c r="AI3" s="1" t="s">
        <v>894</v>
      </c>
      <c r="AJ3" s="1" t="s">
        <v>894</v>
      </c>
      <c r="AK3" s="1" t="s">
        <v>1263</v>
      </c>
      <c r="AL3" s="1" t="s">
        <v>1264</v>
      </c>
      <c r="AM3" s="1" t="s">
        <v>1266</v>
      </c>
      <c r="AN3" s="1" t="s">
        <v>1240</v>
      </c>
      <c r="AO3" s="1" t="s">
        <v>1240</v>
      </c>
      <c r="AP3" s="1" t="s">
        <v>1267</v>
      </c>
      <c r="AQ3" s="1" t="s">
        <v>1268</v>
      </c>
      <c r="AR3" s="1" t="s">
        <v>1268</v>
      </c>
      <c r="AS3" s="1" t="s">
        <v>1268</v>
      </c>
    </row>
    <row r="4" spans="1:45" ht="30" customHeight="1">
      <c r="A4" s="8"/>
      <c r="B4" s="1" t="s">
        <v>1245</v>
      </c>
      <c r="C4" s="1"/>
      <c r="D4" s="1"/>
      <c r="E4" s="1"/>
      <c r="F4" s="1"/>
      <c r="G4" s="8" t="s">
        <v>1251</v>
      </c>
      <c r="H4" s="8"/>
      <c r="I4" s="8" t="s">
        <v>1251</v>
      </c>
      <c r="J4" s="8"/>
      <c r="K4" s="8" t="s">
        <v>1251</v>
      </c>
      <c r="L4" s="8"/>
      <c r="M4" s="1" t="s">
        <v>144</v>
      </c>
      <c r="N4" s="1" t="s">
        <v>144</v>
      </c>
      <c r="O4" s="1" t="s">
        <v>144</v>
      </c>
      <c r="P4" s="1" t="s">
        <v>144</v>
      </c>
      <c r="Q4" s="1" t="s">
        <v>144</v>
      </c>
      <c r="R4" s="1" t="s">
        <v>144</v>
      </c>
      <c r="S4" s="1" t="s">
        <v>144</v>
      </c>
      <c r="T4" s="1" t="s">
        <v>1260</v>
      </c>
      <c r="U4" s="1" t="s">
        <v>144</v>
      </c>
      <c r="V4" s="1"/>
      <c r="W4" s="8" t="s">
        <v>144</v>
      </c>
      <c r="X4" s="8"/>
      <c r="Y4" s="8" t="s">
        <v>144</v>
      </c>
      <c r="Z4" s="8"/>
      <c r="AA4" s="1" t="s">
        <v>144</v>
      </c>
      <c r="AB4" s="1" t="s">
        <v>144</v>
      </c>
      <c r="AC4" s="1" t="s">
        <v>144</v>
      </c>
      <c r="AD4" s="1" t="s">
        <v>144</v>
      </c>
      <c r="AE4" s="1" t="s">
        <v>144</v>
      </c>
      <c r="AF4" s="1" t="s">
        <v>144</v>
      </c>
      <c r="AG4" s="1" t="s">
        <v>144</v>
      </c>
      <c r="AH4" s="1" t="s">
        <v>144</v>
      </c>
      <c r="AI4" s="1" t="s">
        <v>144</v>
      </c>
      <c r="AJ4" s="1" t="s">
        <v>144</v>
      </c>
      <c r="AK4" s="1" t="s">
        <v>144</v>
      </c>
      <c r="AL4" s="1" t="s">
        <v>1260</v>
      </c>
      <c r="AM4" s="1" t="s">
        <v>144</v>
      </c>
      <c r="AN4" s="1" t="s">
        <v>144</v>
      </c>
      <c r="AO4" s="1" t="s">
        <v>144</v>
      </c>
      <c r="AP4" s="1" t="s">
        <v>1246</v>
      </c>
      <c r="AQ4" s="1"/>
      <c r="AR4" s="1" t="s">
        <v>894</v>
      </c>
      <c r="AS4" s="1" t="s">
        <v>894</v>
      </c>
    </row>
    <row r="5" spans="1:45" ht="15" customHeight="1">
      <c r="A5" s="8"/>
      <c r="B5" s="1" t="s">
        <v>1246</v>
      </c>
      <c r="C5" s="1"/>
      <c r="D5" s="1"/>
      <c r="E5" s="1"/>
      <c r="F5" s="1"/>
      <c r="G5" s="8" t="s">
        <v>512</v>
      </c>
      <c r="H5" s="8"/>
      <c r="I5" s="8" t="s">
        <v>512</v>
      </c>
      <c r="J5" s="8"/>
      <c r="K5" s="8" t="s">
        <v>512</v>
      </c>
      <c r="L5" s="8"/>
      <c r="M5" s="1"/>
      <c r="N5" s="1"/>
      <c r="O5" s="1"/>
      <c r="P5" s="1"/>
      <c r="Q5" s="1"/>
      <c r="R5" s="1"/>
      <c r="S5" s="1"/>
      <c r="T5" s="1"/>
      <c r="U5" s="1"/>
      <c r="V5" s="1"/>
      <c r="W5" s="8"/>
      <c r="X5" s="8"/>
      <c r="Y5" s="8"/>
      <c r="Z5" s="8"/>
      <c r="AA5" s="1"/>
      <c r="AB5" s="1"/>
      <c r="AC5" s="1"/>
      <c r="AD5" s="1"/>
      <c r="AE5" s="1" t="s">
        <v>1246</v>
      </c>
      <c r="AF5" s="1"/>
      <c r="AG5" s="1"/>
      <c r="AH5" s="1" t="s">
        <v>1247</v>
      </c>
      <c r="AI5" s="1"/>
      <c r="AJ5" s="1"/>
      <c r="AK5" s="1"/>
      <c r="AL5" s="1"/>
      <c r="AM5" s="1"/>
      <c r="AN5" s="1"/>
      <c r="AO5" s="1"/>
      <c r="AP5" s="1"/>
      <c r="AQ5" s="1"/>
      <c r="AR5" s="1" t="s">
        <v>144</v>
      </c>
      <c r="AS5" s="1" t="s">
        <v>144</v>
      </c>
    </row>
    <row r="6" spans="1:45" ht="15" customHeight="1">
      <c r="A6" s="8"/>
      <c r="B6" s="1" t="s">
        <v>1247</v>
      </c>
      <c r="C6" s="1"/>
      <c r="D6" s="1"/>
      <c r="E6" s="1"/>
      <c r="F6" s="1"/>
      <c r="G6" s="8" t="s">
        <v>144</v>
      </c>
      <c r="H6" s="8"/>
      <c r="I6" s="8" t="s">
        <v>144</v>
      </c>
      <c r="J6" s="8"/>
      <c r="K6" s="8" t="s">
        <v>144</v>
      </c>
      <c r="L6" s="8"/>
      <c r="M6" s="1"/>
      <c r="N6" s="1"/>
      <c r="O6" s="1"/>
      <c r="P6" s="1"/>
      <c r="Q6" s="1"/>
      <c r="R6" s="1"/>
      <c r="S6" s="1"/>
      <c r="T6" s="1"/>
      <c r="U6" s="1"/>
      <c r="V6" s="1"/>
      <c r="W6" s="8"/>
      <c r="X6" s="8"/>
      <c r="Y6" s="8"/>
      <c r="Z6" s="8"/>
      <c r="AA6" s="1"/>
      <c r="AB6" s="1"/>
      <c r="AC6" s="1"/>
      <c r="AD6" s="1"/>
      <c r="AE6" s="1"/>
      <c r="AF6" s="1"/>
      <c r="AG6" s="1"/>
      <c r="AH6" s="1" t="s">
        <v>1246</v>
      </c>
      <c r="AI6" s="1"/>
      <c r="AJ6" s="1"/>
      <c r="AK6" s="1"/>
      <c r="AL6" s="1"/>
      <c r="AM6" s="1"/>
      <c r="AN6" s="1"/>
      <c r="AO6" s="1"/>
      <c r="AP6" s="1"/>
      <c r="AQ6" s="1"/>
      <c r="AR6" s="1"/>
      <c r="AS6" s="1"/>
    </row>
    <row r="7" spans="1:45" ht="30">
      <c r="A7" s="3" t="s">
        <v>1269</v>
      </c>
      <c r="B7" s="4" t="s">
        <v>6</v>
      </c>
      <c r="C7" s="4" t="s">
        <v>6</v>
      </c>
      <c r="D7" s="4" t="s">
        <v>6</v>
      </c>
      <c r="E7" s="4" t="s">
        <v>6</v>
      </c>
      <c r="F7" s="4" t="s">
        <v>6</v>
      </c>
      <c r="G7" s="4" t="s">
        <v>6</v>
      </c>
      <c r="H7" s="4"/>
      <c r="I7" s="4" t="s">
        <v>6</v>
      </c>
      <c r="J7" s="4"/>
      <c r="K7" s="4" t="s">
        <v>6</v>
      </c>
      <c r="L7" s="4"/>
      <c r="M7" s="4" t="s">
        <v>6</v>
      </c>
      <c r="N7" s="4" t="s">
        <v>6</v>
      </c>
      <c r="O7" s="4" t="s">
        <v>6</v>
      </c>
      <c r="P7" s="4" t="s">
        <v>6</v>
      </c>
      <c r="Q7" s="4" t="s">
        <v>6</v>
      </c>
      <c r="R7" s="4" t="s">
        <v>6</v>
      </c>
      <c r="S7" s="4" t="s">
        <v>6</v>
      </c>
      <c r="T7" s="4" t="s">
        <v>6</v>
      </c>
      <c r="U7" s="4" t="s">
        <v>6</v>
      </c>
      <c r="V7" s="4" t="s">
        <v>6</v>
      </c>
      <c r="W7" s="4" t="s">
        <v>6</v>
      </c>
      <c r="X7" s="4"/>
      <c r="Y7" s="4" t="s">
        <v>6</v>
      </c>
      <c r="Z7" s="4"/>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c r="A8" s="2" t="s">
        <v>1270</v>
      </c>
      <c r="B8" s="6">
        <v>1577</v>
      </c>
      <c r="C8" s="4" t="s">
        <v>6</v>
      </c>
      <c r="D8" s="4" t="s">
        <v>6</v>
      </c>
      <c r="E8" s="4" t="s">
        <v>6</v>
      </c>
      <c r="F8" s="4" t="s">
        <v>6</v>
      </c>
      <c r="G8" s="4" t="s">
        <v>6</v>
      </c>
      <c r="H8" s="4"/>
      <c r="I8" s="4" t="s">
        <v>6</v>
      </c>
      <c r="J8" s="4"/>
      <c r="K8" s="4" t="s">
        <v>6</v>
      </c>
      <c r="L8" s="4"/>
      <c r="M8" s="4" t="s">
        <v>6</v>
      </c>
      <c r="N8" s="4" t="s">
        <v>6</v>
      </c>
      <c r="O8" s="4" t="s">
        <v>6</v>
      </c>
      <c r="P8" s="4" t="s">
        <v>6</v>
      </c>
      <c r="Q8" s="4" t="s">
        <v>6</v>
      </c>
      <c r="R8" s="4" t="s">
        <v>6</v>
      </c>
      <c r="S8" s="4" t="s">
        <v>6</v>
      </c>
      <c r="T8" s="4" t="s">
        <v>6</v>
      </c>
      <c r="U8" s="4" t="s">
        <v>6</v>
      </c>
      <c r="V8" s="4" t="s">
        <v>6</v>
      </c>
      <c r="W8" s="4" t="s">
        <v>6</v>
      </c>
      <c r="X8" s="4"/>
      <c r="Y8" s="4" t="s">
        <v>6</v>
      </c>
      <c r="Z8" s="4"/>
      <c r="AA8" s="4" t="s">
        <v>6</v>
      </c>
      <c r="AB8" s="4" t="s">
        <v>6</v>
      </c>
      <c r="AC8" s="4" t="s">
        <v>6</v>
      </c>
      <c r="AD8" s="4" t="s">
        <v>6</v>
      </c>
      <c r="AE8" s="4">
        <v>873</v>
      </c>
      <c r="AF8" s="4" t="s">
        <v>6</v>
      </c>
      <c r="AG8" s="4" t="s">
        <v>6</v>
      </c>
      <c r="AH8" s="4">
        <v>889</v>
      </c>
      <c r="AI8" s="4" t="s">
        <v>6</v>
      </c>
      <c r="AJ8" s="4" t="s">
        <v>6</v>
      </c>
      <c r="AK8" s="4" t="s">
        <v>6</v>
      </c>
      <c r="AL8" s="4" t="s">
        <v>6</v>
      </c>
      <c r="AM8" s="4" t="s">
        <v>6</v>
      </c>
      <c r="AN8" s="4" t="s">
        <v>6</v>
      </c>
      <c r="AO8" s="4" t="s">
        <v>6</v>
      </c>
      <c r="AP8" s="6">
        <v>1000</v>
      </c>
      <c r="AQ8" s="4" t="s">
        <v>6</v>
      </c>
      <c r="AR8" s="4" t="s">
        <v>6</v>
      </c>
      <c r="AS8" s="4" t="s">
        <v>6</v>
      </c>
    </row>
    <row r="9" spans="1:45" ht="30">
      <c r="A9" s="2" t="s">
        <v>1271</v>
      </c>
      <c r="B9" s="4">
        <v>185</v>
      </c>
      <c r="C9" s="4" t="s">
        <v>6</v>
      </c>
      <c r="D9" s="4" t="s">
        <v>6</v>
      </c>
      <c r="E9" s="4" t="s">
        <v>6</v>
      </c>
      <c r="F9" s="4" t="s">
        <v>6</v>
      </c>
      <c r="G9" s="4" t="s">
        <v>6</v>
      </c>
      <c r="H9" s="4"/>
      <c r="I9" s="4" t="s">
        <v>6</v>
      </c>
      <c r="J9" s="4"/>
      <c r="K9" s="4" t="s">
        <v>6</v>
      </c>
      <c r="L9" s="4"/>
      <c r="M9" s="4" t="s">
        <v>6</v>
      </c>
      <c r="N9" s="4" t="s">
        <v>6</v>
      </c>
      <c r="O9" s="4" t="s">
        <v>6</v>
      </c>
      <c r="P9" s="4" t="s">
        <v>6</v>
      </c>
      <c r="Q9" s="4" t="s">
        <v>6</v>
      </c>
      <c r="R9" s="4" t="s">
        <v>6</v>
      </c>
      <c r="S9" s="4" t="s">
        <v>6</v>
      </c>
      <c r="T9" s="4" t="s">
        <v>6</v>
      </c>
      <c r="U9" s="4" t="s">
        <v>6</v>
      </c>
      <c r="V9" s="4" t="s">
        <v>6</v>
      </c>
      <c r="W9" s="4" t="s">
        <v>6</v>
      </c>
      <c r="X9" s="4"/>
      <c r="Y9" s="4" t="s">
        <v>6</v>
      </c>
      <c r="Z9" s="4"/>
      <c r="AA9" s="4" t="s">
        <v>6</v>
      </c>
      <c r="AB9" s="4" t="s">
        <v>6</v>
      </c>
      <c r="AC9" s="4" t="s">
        <v>6</v>
      </c>
      <c r="AD9" s="4" t="s">
        <v>6</v>
      </c>
      <c r="AE9" s="4" t="s">
        <v>6</v>
      </c>
      <c r="AF9" s="4" t="s">
        <v>6</v>
      </c>
      <c r="AG9" s="4" t="s">
        <v>6</v>
      </c>
      <c r="AH9" s="4">
        <v>185</v>
      </c>
      <c r="AI9" s="4" t="s">
        <v>6</v>
      </c>
      <c r="AJ9" s="4" t="s">
        <v>6</v>
      </c>
      <c r="AK9" s="4" t="s">
        <v>6</v>
      </c>
      <c r="AL9" s="4" t="s">
        <v>6</v>
      </c>
      <c r="AM9" s="4" t="s">
        <v>6</v>
      </c>
      <c r="AN9" s="4" t="s">
        <v>6</v>
      </c>
      <c r="AO9" s="4" t="s">
        <v>6</v>
      </c>
      <c r="AP9" s="4" t="s">
        <v>6</v>
      </c>
      <c r="AQ9" s="4" t="s">
        <v>6</v>
      </c>
      <c r="AR9" s="4" t="s">
        <v>6</v>
      </c>
      <c r="AS9" s="4" t="s">
        <v>6</v>
      </c>
    </row>
    <row r="10" spans="1:45" ht="30">
      <c r="A10" s="2" t="s">
        <v>1272</v>
      </c>
      <c r="B10" s="4">
        <v>36</v>
      </c>
      <c r="C10" s="4" t="s">
        <v>6</v>
      </c>
      <c r="D10" s="4" t="s">
        <v>6</v>
      </c>
      <c r="E10" s="4" t="s">
        <v>6</v>
      </c>
      <c r="F10" s="4">
        <v>17</v>
      </c>
      <c r="G10" s="4" t="s">
        <v>6</v>
      </c>
      <c r="H10" s="4"/>
      <c r="I10" s="4" t="s">
        <v>6</v>
      </c>
      <c r="J10" s="4"/>
      <c r="K10" s="4" t="s">
        <v>6</v>
      </c>
      <c r="L10" s="4"/>
      <c r="M10" s="4" t="s">
        <v>6</v>
      </c>
      <c r="N10" s="4" t="s">
        <v>6</v>
      </c>
      <c r="O10" s="4" t="s">
        <v>6</v>
      </c>
      <c r="P10" s="4" t="s">
        <v>6</v>
      </c>
      <c r="Q10" s="4" t="s">
        <v>6</v>
      </c>
      <c r="R10" s="4" t="s">
        <v>6</v>
      </c>
      <c r="S10" s="4" t="s">
        <v>6</v>
      </c>
      <c r="T10" s="4" t="s">
        <v>6</v>
      </c>
      <c r="U10" s="4" t="s">
        <v>6</v>
      </c>
      <c r="V10" s="4" t="s">
        <v>6</v>
      </c>
      <c r="W10" s="4" t="s">
        <v>6</v>
      </c>
      <c r="X10" s="4"/>
      <c r="Y10" s="4" t="s">
        <v>6</v>
      </c>
      <c r="Z10" s="4"/>
      <c r="AA10" s="4" t="s">
        <v>6</v>
      </c>
      <c r="AB10" s="4" t="s">
        <v>6</v>
      </c>
      <c r="AC10" s="4" t="s">
        <v>6</v>
      </c>
      <c r="AD10" s="4" t="s">
        <v>6</v>
      </c>
      <c r="AE10" s="4" t="s">
        <v>6</v>
      </c>
      <c r="AF10" s="4" t="s">
        <v>6</v>
      </c>
      <c r="AG10" s="4" t="s">
        <v>6</v>
      </c>
      <c r="AH10" s="4">
        <v>35</v>
      </c>
      <c r="AI10" s="4" t="s">
        <v>6</v>
      </c>
      <c r="AJ10" s="4" t="s">
        <v>6</v>
      </c>
      <c r="AK10" s="4" t="s">
        <v>6</v>
      </c>
      <c r="AL10" s="4" t="s">
        <v>6</v>
      </c>
      <c r="AM10" s="4" t="s">
        <v>6</v>
      </c>
      <c r="AN10" s="4" t="s">
        <v>6</v>
      </c>
      <c r="AO10" s="4" t="s">
        <v>6</v>
      </c>
      <c r="AP10" s="4" t="s">
        <v>6</v>
      </c>
      <c r="AQ10" s="4" t="s">
        <v>6</v>
      </c>
      <c r="AR10" s="4" t="s">
        <v>6</v>
      </c>
      <c r="AS10" s="4" t="s">
        <v>6</v>
      </c>
    </row>
    <row r="11" spans="1:45">
      <c r="A11" s="2" t="s">
        <v>1273</v>
      </c>
      <c r="B11" s="4" t="s">
        <v>6</v>
      </c>
      <c r="C11" s="4" t="s">
        <v>6</v>
      </c>
      <c r="D11" s="4" t="s">
        <v>6</v>
      </c>
      <c r="E11" s="4" t="s">
        <v>6</v>
      </c>
      <c r="F11" s="4" t="s">
        <v>6</v>
      </c>
      <c r="G11" s="4" t="s">
        <v>6</v>
      </c>
      <c r="H11" s="4"/>
      <c r="I11" s="4" t="s">
        <v>6</v>
      </c>
      <c r="J11" s="4"/>
      <c r="K11" s="4" t="s">
        <v>6</v>
      </c>
      <c r="L11" s="4"/>
      <c r="M11" s="4" t="s">
        <v>6</v>
      </c>
      <c r="N11" s="4" t="s">
        <v>6</v>
      </c>
      <c r="O11" s="4" t="s">
        <v>6</v>
      </c>
      <c r="P11" s="4" t="s">
        <v>6</v>
      </c>
      <c r="Q11" s="4" t="s">
        <v>6</v>
      </c>
      <c r="R11" s="4" t="s">
        <v>6</v>
      </c>
      <c r="S11" s="4" t="s">
        <v>6</v>
      </c>
      <c r="T11" s="4" t="s">
        <v>6</v>
      </c>
      <c r="U11" s="4" t="s">
        <v>6</v>
      </c>
      <c r="V11" s="4" t="s">
        <v>6</v>
      </c>
      <c r="W11" s="4" t="s">
        <v>6</v>
      </c>
      <c r="X11" s="4"/>
      <c r="Y11" s="4" t="s">
        <v>6</v>
      </c>
      <c r="Z11" s="4"/>
      <c r="AA11" s="4" t="s">
        <v>6</v>
      </c>
      <c r="AB11" s="4" t="s">
        <v>6</v>
      </c>
      <c r="AC11" s="4" t="s">
        <v>6</v>
      </c>
      <c r="AD11" s="4" t="s">
        <v>6</v>
      </c>
      <c r="AE11" s="4" t="s">
        <v>6</v>
      </c>
      <c r="AF11" s="4" t="s">
        <v>6</v>
      </c>
      <c r="AG11" s="4" t="s">
        <v>6</v>
      </c>
      <c r="AH11" s="4" t="s">
        <v>6</v>
      </c>
      <c r="AI11" s="4" t="s">
        <v>6</v>
      </c>
      <c r="AJ11" s="4" t="s">
        <v>6</v>
      </c>
      <c r="AK11" s="4" t="s">
        <v>6</v>
      </c>
      <c r="AL11" s="4" t="s">
        <v>6</v>
      </c>
      <c r="AM11" s="7">
        <v>6600000000</v>
      </c>
      <c r="AN11" s="4" t="s">
        <v>6</v>
      </c>
      <c r="AO11" s="4" t="s">
        <v>6</v>
      </c>
      <c r="AP11" s="4" t="s">
        <v>6</v>
      </c>
      <c r="AQ11" s="4" t="s">
        <v>6</v>
      </c>
      <c r="AR11" s="4" t="s">
        <v>6</v>
      </c>
      <c r="AS11" s="4" t="s">
        <v>6</v>
      </c>
    </row>
    <row r="12" spans="1:45">
      <c r="A12" s="2" t="s">
        <v>1274</v>
      </c>
      <c r="B12" s="6">
        <v>5038000000</v>
      </c>
      <c r="C12" s="4" t="s">
        <v>6</v>
      </c>
      <c r="D12" s="4" t="s">
        <v>6</v>
      </c>
      <c r="E12" s="4" t="s">
        <v>6</v>
      </c>
      <c r="F12" s="4" t="s">
        <v>6</v>
      </c>
      <c r="G12" s="4" t="s">
        <v>6</v>
      </c>
      <c r="H12" s="4"/>
      <c r="I12" s="4" t="s">
        <v>6</v>
      </c>
      <c r="J12" s="4"/>
      <c r="K12" s="4" t="s">
        <v>6</v>
      </c>
      <c r="L12" s="4"/>
      <c r="M12" s="4" t="s">
        <v>6</v>
      </c>
      <c r="N12" s="4" t="s">
        <v>6</v>
      </c>
      <c r="O12" s="4" t="s">
        <v>6</v>
      </c>
      <c r="P12" s="4" t="s">
        <v>6</v>
      </c>
      <c r="Q12" s="4" t="s">
        <v>6</v>
      </c>
      <c r="R12" s="4" t="s">
        <v>6</v>
      </c>
      <c r="S12" s="6">
        <v>20000000</v>
      </c>
      <c r="T12" s="6">
        <v>13000000</v>
      </c>
      <c r="U12" s="6">
        <v>36000000</v>
      </c>
      <c r="V12" s="4" t="s">
        <v>6</v>
      </c>
      <c r="W12" s="4" t="s">
        <v>6</v>
      </c>
      <c r="X12" s="4"/>
      <c r="Y12" s="4" t="s">
        <v>6</v>
      </c>
      <c r="Z12" s="4"/>
      <c r="AA12" s="4" t="s">
        <v>6</v>
      </c>
      <c r="AB12" s="4" t="s">
        <v>6</v>
      </c>
      <c r="AC12" s="4" t="s">
        <v>6</v>
      </c>
      <c r="AD12" s="4" t="s">
        <v>6</v>
      </c>
      <c r="AE12" s="4" t="s">
        <v>6</v>
      </c>
      <c r="AF12" s="4" t="s">
        <v>6</v>
      </c>
      <c r="AG12" s="4" t="s">
        <v>6</v>
      </c>
      <c r="AH12" s="4" t="s">
        <v>6</v>
      </c>
      <c r="AI12" s="4" t="s">
        <v>6</v>
      </c>
      <c r="AJ12" s="4" t="s">
        <v>6</v>
      </c>
      <c r="AK12" s="4" t="s">
        <v>6</v>
      </c>
      <c r="AL12" s="6">
        <v>263000000</v>
      </c>
      <c r="AM12" s="4" t="s">
        <v>6</v>
      </c>
      <c r="AN12" s="4" t="s">
        <v>6</v>
      </c>
      <c r="AO12" s="4" t="s">
        <v>6</v>
      </c>
      <c r="AP12" s="4" t="s">
        <v>6</v>
      </c>
      <c r="AQ12" s="4" t="s">
        <v>6</v>
      </c>
      <c r="AR12" s="4" t="s">
        <v>6</v>
      </c>
      <c r="AS12" s="4" t="s">
        <v>6</v>
      </c>
    </row>
    <row r="13" spans="1:45">
      <c r="A13" s="2" t="s">
        <v>1275</v>
      </c>
      <c r="B13" s="4" t="s">
        <v>6</v>
      </c>
      <c r="C13" s="4" t="s">
        <v>6</v>
      </c>
      <c r="D13" s="4" t="s">
        <v>6</v>
      </c>
      <c r="E13" s="4" t="s">
        <v>6</v>
      </c>
      <c r="F13" s="4" t="s">
        <v>6</v>
      </c>
      <c r="G13" s="4" t="s">
        <v>6</v>
      </c>
      <c r="H13" s="4"/>
      <c r="I13" s="4" t="s">
        <v>6</v>
      </c>
      <c r="J13" s="4"/>
      <c r="K13" s="4" t="s">
        <v>6</v>
      </c>
      <c r="L13" s="4"/>
      <c r="M13" s="4" t="s">
        <v>6</v>
      </c>
      <c r="N13" s="4" t="s">
        <v>6</v>
      </c>
      <c r="O13" s="4" t="s">
        <v>6</v>
      </c>
      <c r="P13" s="4" t="s">
        <v>6</v>
      </c>
      <c r="Q13" s="4" t="s">
        <v>6</v>
      </c>
      <c r="R13" s="4" t="s">
        <v>6</v>
      </c>
      <c r="S13" s="4" t="s">
        <v>6</v>
      </c>
      <c r="T13" s="4" t="s">
        <v>6</v>
      </c>
      <c r="U13" s="4" t="s">
        <v>6</v>
      </c>
      <c r="V13" s="4" t="s">
        <v>6</v>
      </c>
      <c r="W13" s="4" t="s">
        <v>6</v>
      </c>
      <c r="X13" s="4"/>
      <c r="Y13" s="4" t="s">
        <v>6</v>
      </c>
      <c r="Z13" s="4"/>
      <c r="AA13" s="4" t="s">
        <v>6</v>
      </c>
      <c r="AB13" s="4" t="s">
        <v>6</v>
      </c>
      <c r="AC13" s="4" t="s">
        <v>6</v>
      </c>
      <c r="AD13" s="4" t="s">
        <v>6</v>
      </c>
      <c r="AE13" s="4" t="s">
        <v>6</v>
      </c>
      <c r="AF13" s="4" t="s">
        <v>6</v>
      </c>
      <c r="AG13" s="4" t="s">
        <v>6</v>
      </c>
      <c r="AH13" s="4" t="s">
        <v>6</v>
      </c>
      <c r="AI13" s="4" t="s">
        <v>6</v>
      </c>
      <c r="AJ13" s="4" t="s">
        <v>6</v>
      </c>
      <c r="AK13" s="6">
        <v>17000000</v>
      </c>
      <c r="AL13" s="4" t="s">
        <v>6</v>
      </c>
      <c r="AM13" s="4" t="s">
        <v>6</v>
      </c>
      <c r="AN13" s="4" t="s">
        <v>6</v>
      </c>
      <c r="AO13" s="4" t="s">
        <v>6</v>
      </c>
      <c r="AP13" s="4" t="s">
        <v>6</v>
      </c>
      <c r="AQ13" s="4" t="s">
        <v>6</v>
      </c>
      <c r="AR13" s="4" t="s">
        <v>6</v>
      </c>
      <c r="AS13" s="4" t="s">
        <v>6</v>
      </c>
    </row>
    <row r="14" spans="1:45">
      <c r="A14" s="2" t="s">
        <v>1276</v>
      </c>
      <c r="B14" s="4" t="s">
        <v>6</v>
      </c>
      <c r="C14" s="4" t="s">
        <v>6</v>
      </c>
      <c r="D14" s="4" t="s">
        <v>6</v>
      </c>
      <c r="E14" s="4" t="s">
        <v>6</v>
      </c>
      <c r="F14" s="4" t="s">
        <v>6</v>
      </c>
      <c r="G14" s="4" t="s">
        <v>6</v>
      </c>
      <c r="H14" s="4"/>
      <c r="I14" s="4" t="s">
        <v>6</v>
      </c>
      <c r="J14" s="4"/>
      <c r="K14" s="4" t="s">
        <v>6</v>
      </c>
      <c r="L14" s="4"/>
      <c r="M14" s="4" t="s">
        <v>6</v>
      </c>
      <c r="N14" s="4" t="s">
        <v>6</v>
      </c>
      <c r="O14" s="4" t="s">
        <v>6</v>
      </c>
      <c r="P14" s="4" t="s">
        <v>6</v>
      </c>
      <c r="Q14" s="4" t="s">
        <v>6</v>
      </c>
      <c r="R14" s="4" t="s">
        <v>6</v>
      </c>
      <c r="S14" s="4" t="s">
        <v>6</v>
      </c>
      <c r="T14" s="4" t="s">
        <v>6</v>
      </c>
      <c r="U14" s="4" t="s">
        <v>6</v>
      </c>
      <c r="V14" s="4" t="s">
        <v>6</v>
      </c>
      <c r="W14" s="4" t="s">
        <v>6</v>
      </c>
      <c r="X14" s="4"/>
      <c r="Y14" s="4" t="s">
        <v>6</v>
      </c>
      <c r="Z14" s="4"/>
      <c r="AA14" s="4" t="s">
        <v>6</v>
      </c>
      <c r="AB14" s="4" t="s">
        <v>6</v>
      </c>
      <c r="AC14" s="4" t="s">
        <v>6</v>
      </c>
      <c r="AD14" s="4" t="s">
        <v>6</v>
      </c>
      <c r="AE14" s="4" t="s">
        <v>6</v>
      </c>
      <c r="AF14" s="4" t="s">
        <v>6</v>
      </c>
      <c r="AG14" s="4" t="s">
        <v>6</v>
      </c>
      <c r="AH14" s="4" t="s">
        <v>6</v>
      </c>
      <c r="AI14" s="4" t="s">
        <v>6</v>
      </c>
      <c r="AJ14" s="4" t="s">
        <v>6</v>
      </c>
      <c r="AK14" s="6">
        <v>11000000</v>
      </c>
      <c r="AL14" s="4" t="s">
        <v>6</v>
      </c>
      <c r="AM14" s="4" t="s">
        <v>6</v>
      </c>
      <c r="AN14" s="4" t="s">
        <v>6</v>
      </c>
      <c r="AO14" s="4" t="s">
        <v>6</v>
      </c>
      <c r="AP14" s="4" t="s">
        <v>6</v>
      </c>
      <c r="AQ14" s="4" t="s">
        <v>6</v>
      </c>
      <c r="AR14" s="4" t="s">
        <v>6</v>
      </c>
      <c r="AS14" s="4" t="s">
        <v>6</v>
      </c>
    </row>
    <row r="15" spans="1:45">
      <c r="A15" s="2" t="s">
        <v>1277</v>
      </c>
      <c r="B15" s="4" t="s">
        <v>6</v>
      </c>
      <c r="C15" s="4" t="s">
        <v>6</v>
      </c>
      <c r="D15" s="4" t="s">
        <v>6</v>
      </c>
      <c r="E15" s="4" t="s">
        <v>6</v>
      </c>
      <c r="F15" s="4" t="s">
        <v>6</v>
      </c>
      <c r="G15" s="4" t="s">
        <v>6</v>
      </c>
      <c r="H15" s="4"/>
      <c r="I15" s="4" t="s">
        <v>6</v>
      </c>
      <c r="J15" s="4"/>
      <c r="K15" s="4" t="s">
        <v>6</v>
      </c>
      <c r="L15" s="4"/>
      <c r="M15" s="4" t="s">
        <v>6</v>
      </c>
      <c r="N15" s="4" t="s">
        <v>6</v>
      </c>
      <c r="O15" s="4" t="s">
        <v>6</v>
      </c>
      <c r="P15" s="4" t="s">
        <v>6</v>
      </c>
      <c r="Q15" s="4" t="s">
        <v>6</v>
      </c>
      <c r="R15" s="4" t="s">
        <v>6</v>
      </c>
      <c r="S15" s="4" t="s">
        <v>6</v>
      </c>
      <c r="T15" s="4" t="s">
        <v>6</v>
      </c>
      <c r="U15" s="4" t="s">
        <v>6</v>
      </c>
      <c r="V15" s="4" t="s">
        <v>6</v>
      </c>
      <c r="W15" s="4" t="s">
        <v>6</v>
      </c>
      <c r="X15" s="4"/>
      <c r="Y15" s="4" t="s">
        <v>6</v>
      </c>
      <c r="Z15" s="4"/>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1278</v>
      </c>
      <c r="AR15" s="4" t="s">
        <v>6</v>
      </c>
      <c r="AS15" s="4" t="s">
        <v>6</v>
      </c>
    </row>
    <row r="16" spans="1:45">
      <c r="A16" s="2" t="s">
        <v>73</v>
      </c>
      <c r="B16" s="6">
        <v>53000000</v>
      </c>
      <c r="C16" s="6">
        <v>16000000</v>
      </c>
      <c r="D16" s="4" t="s">
        <v>6</v>
      </c>
      <c r="E16" s="4" t="s">
        <v>6</v>
      </c>
      <c r="F16" s="4" t="s">
        <v>6</v>
      </c>
      <c r="G16" s="4" t="s">
        <v>6</v>
      </c>
      <c r="H16" s="4"/>
      <c r="I16" s="4" t="s">
        <v>6</v>
      </c>
      <c r="J16" s="4"/>
      <c r="K16" s="4" t="s">
        <v>6</v>
      </c>
      <c r="L16" s="4"/>
      <c r="M16" s="4" t="s">
        <v>6</v>
      </c>
      <c r="N16" s="4" t="s">
        <v>6</v>
      </c>
      <c r="O16" s="4" t="s">
        <v>6</v>
      </c>
      <c r="P16" s="4" t="s">
        <v>6</v>
      </c>
      <c r="Q16" s="4" t="s">
        <v>6</v>
      </c>
      <c r="R16" s="4" t="s">
        <v>6</v>
      </c>
      <c r="S16" s="4" t="s">
        <v>6</v>
      </c>
      <c r="T16" s="4" t="s">
        <v>6</v>
      </c>
      <c r="U16" s="4" t="s">
        <v>6</v>
      </c>
      <c r="V16" s="4" t="s">
        <v>6</v>
      </c>
      <c r="W16" s="4" t="s">
        <v>6</v>
      </c>
      <c r="X16" s="4"/>
      <c r="Y16" s="4" t="s">
        <v>6</v>
      </c>
      <c r="Z16" s="4"/>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c r="A17" s="2" t="s">
        <v>1279</v>
      </c>
      <c r="B17" s="6">
        <v>66000000</v>
      </c>
      <c r="C17" s="6">
        <v>66000000</v>
      </c>
      <c r="D17" s="4" t="s">
        <v>6</v>
      </c>
      <c r="E17" s="4" t="s">
        <v>6</v>
      </c>
      <c r="F17" s="4" t="s">
        <v>6</v>
      </c>
      <c r="G17" s="4" t="s">
        <v>6</v>
      </c>
      <c r="H17" s="4"/>
      <c r="I17" s="4" t="s">
        <v>6</v>
      </c>
      <c r="J17" s="4"/>
      <c r="K17" s="4" t="s">
        <v>6</v>
      </c>
      <c r="L17" s="4"/>
      <c r="M17" s="4" t="s">
        <v>6</v>
      </c>
      <c r="N17" s="4" t="s">
        <v>6</v>
      </c>
      <c r="O17" s="4" t="s">
        <v>6</v>
      </c>
      <c r="P17" s="4" t="s">
        <v>6</v>
      </c>
      <c r="Q17" s="4" t="s">
        <v>6</v>
      </c>
      <c r="R17" s="4" t="s">
        <v>6</v>
      </c>
      <c r="S17" s="4" t="s">
        <v>6</v>
      </c>
      <c r="T17" s="4" t="s">
        <v>6</v>
      </c>
      <c r="U17" s="4" t="s">
        <v>6</v>
      </c>
      <c r="V17" s="4" t="s">
        <v>6</v>
      </c>
      <c r="W17" s="4" t="s">
        <v>6</v>
      </c>
      <c r="X17" s="4"/>
      <c r="Y17" s="4" t="s">
        <v>6</v>
      </c>
      <c r="Z17" s="4"/>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c r="A18" s="2" t="s">
        <v>1280</v>
      </c>
      <c r="B18" s="4" t="s">
        <v>6</v>
      </c>
      <c r="C18" s="4" t="s">
        <v>6</v>
      </c>
      <c r="D18" s="4" t="s">
        <v>6</v>
      </c>
      <c r="E18" s="4" t="s">
        <v>6</v>
      </c>
      <c r="F18" s="4" t="s">
        <v>6</v>
      </c>
      <c r="G18" s="4" t="s">
        <v>6</v>
      </c>
      <c r="H18" s="4"/>
      <c r="I18" s="4" t="s">
        <v>6</v>
      </c>
      <c r="J18" s="4"/>
      <c r="K18" s="4" t="s">
        <v>6</v>
      </c>
      <c r="L18" s="4"/>
      <c r="M18" s="4" t="s">
        <v>6</v>
      </c>
      <c r="N18" s="4" t="s">
        <v>6</v>
      </c>
      <c r="O18" s="4" t="s">
        <v>6</v>
      </c>
      <c r="P18" s="4" t="s">
        <v>6</v>
      </c>
      <c r="Q18" s="4" t="s">
        <v>6</v>
      </c>
      <c r="R18" s="4" t="s">
        <v>6</v>
      </c>
      <c r="S18" s="4" t="s">
        <v>6</v>
      </c>
      <c r="T18" s="4" t="s">
        <v>6</v>
      </c>
      <c r="U18" s="4" t="s">
        <v>6</v>
      </c>
      <c r="V18" s="4" t="s">
        <v>6</v>
      </c>
      <c r="W18" s="6">
        <v>3000000</v>
      </c>
      <c r="X18" s="4"/>
      <c r="Y18" s="4" t="s">
        <v>6</v>
      </c>
      <c r="Z18" s="4"/>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17.25">
      <c r="A19" s="2" t="s">
        <v>71</v>
      </c>
      <c r="B19" s="6">
        <v>64000000</v>
      </c>
      <c r="C19" s="6">
        <v>445000000</v>
      </c>
      <c r="D19" s="4" t="s">
        <v>6</v>
      </c>
      <c r="E19" s="4" t="s">
        <v>6</v>
      </c>
      <c r="F19" s="4" t="s">
        <v>6</v>
      </c>
      <c r="G19" s="4" t="s">
        <v>6</v>
      </c>
      <c r="H19" s="4"/>
      <c r="I19" s="4" t="s">
        <v>6</v>
      </c>
      <c r="J19" s="4"/>
      <c r="K19" s="4" t="s">
        <v>6</v>
      </c>
      <c r="L19" s="4"/>
      <c r="M19" s="4" t="s">
        <v>6</v>
      </c>
      <c r="N19" s="4" t="s">
        <v>6</v>
      </c>
      <c r="O19" s="4" t="s">
        <v>6</v>
      </c>
      <c r="P19" s="4" t="s">
        <v>6</v>
      </c>
      <c r="Q19" s="4" t="s">
        <v>6</v>
      </c>
      <c r="R19" s="4" t="s">
        <v>6</v>
      </c>
      <c r="S19" s="4" t="s">
        <v>6</v>
      </c>
      <c r="T19" s="4" t="s">
        <v>6</v>
      </c>
      <c r="U19" s="4" t="s">
        <v>6</v>
      </c>
      <c r="V19" s="4" t="s">
        <v>6</v>
      </c>
      <c r="W19" s="6">
        <v>64000000</v>
      </c>
      <c r="X19" s="9" t="s">
        <v>83</v>
      </c>
      <c r="Y19" s="6">
        <v>84000000</v>
      </c>
      <c r="Z19" s="9" t="s">
        <v>83</v>
      </c>
      <c r="AA19" s="4">
        <v>0</v>
      </c>
      <c r="AB19" s="6">
        <v>361000000</v>
      </c>
      <c r="AC19" s="6">
        <v>20000000</v>
      </c>
      <c r="AD19" s="6">
        <v>64000000</v>
      </c>
      <c r="AE19" s="4" t="s">
        <v>6</v>
      </c>
      <c r="AF19" s="4" t="s">
        <v>6</v>
      </c>
      <c r="AG19" s="4" t="s">
        <v>6</v>
      </c>
      <c r="AH19" s="4" t="s">
        <v>6</v>
      </c>
      <c r="AI19" s="4" t="s">
        <v>6</v>
      </c>
      <c r="AJ19" s="4" t="s">
        <v>6</v>
      </c>
      <c r="AK19" s="4" t="s">
        <v>6</v>
      </c>
      <c r="AL19" s="4" t="s">
        <v>6</v>
      </c>
      <c r="AM19" s="4" t="s">
        <v>6</v>
      </c>
      <c r="AN19" s="6">
        <v>64000000</v>
      </c>
      <c r="AO19" s="6">
        <v>64000000</v>
      </c>
      <c r="AP19" s="4" t="s">
        <v>6</v>
      </c>
      <c r="AQ19" s="4" t="s">
        <v>6</v>
      </c>
      <c r="AR19" s="4" t="s">
        <v>6</v>
      </c>
      <c r="AS19" s="4" t="s">
        <v>6</v>
      </c>
    </row>
    <row r="20" spans="1:45">
      <c r="A20" s="2" t="s">
        <v>41</v>
      </c>
      <c r="B20" s="6">
        <v>378000000</v>
      </c>
      <c r="C20" s="4">
        <v>0</v>
      </c>
      <c r="D20" s="4">
        <v>0</v>
      </c>
      <c r="E20" s="4" t="s">
        <v>6</v>
      </c>
      <c r="F20" s="4" t="s">
        <v>6</v>
      </c>
      <c r="G20" s="4" t="s">
        <v>6</v>
      </c>
      <c r="H20" s="4"/>
      <c r="I20" s="4" t="s">
        <v>6</v>
      </c>
      <c r="J20" s="4"/>
      <c r="K20" s="4" t="s">
        <v>6</v>
      </c>
      <c r="L20" s="4"/>
      <c r="M20" s="4" t="s">
        <v>6</v>
      </c>
      <c r="N20" s="4" t="s">
        <v>6</v>
      </c>
      <c r="O20" s="4" t="s">
        <v>6</v>
      </c>
      <c r="P20" s="4" t="s">
        <v>6</v>
      </c>
      <c r="Q20" s="4" t="s">
        <v>6</v>
      </c>
      <c r="R20" s="4" t="s">
        <v>6</v>
      </c>
      <c r="S20" s="4" t="s">
        <v>6</v>
      </c>
      <c r="T20" s="4" t="s">
        <v>6</v>
      </c>
      <c r="U20" s="4" t="s">
        <v>6</v>
      </c>
      <c r="V20" s="4" t="s">
        <v>6</v>
      </c>
      <c r="W20" s="4" t="s">
        <v>6</v>
      </c>
      <c r="X20" s="4"/>
      <c r="Y20" s="4" t="s">
        <v>6</v>
      </c>
      <c r="Z20" s="4"/>
      <c r="AA20" s="4" t="s">
        <v>6</v>
      </c>
      <c r="AB20" s="4" t="s">
        <v>6</v>
      </c>
      <c r="AC20" s="4" t="s">
        <v>6</v>
      </c>
      <c r="AD20" s="4" t="s">
        <v>6</v>
      </c>
      <c r="AE20" s="6">
        <v>361000000</v>
      </c>
      <c r="AF20" s="4" t="s">
        <v>6</v>
      </c>
      <c r="AG20" s="4" t="s">
        <v>6</v>
      </c>
      <c r="AH20" s="6">
        <v>17000000</v>
      </c>
      <c r="AI20" s="4" t="s">
        <v>6</v>
      </c>
      <c r="AJ20" s="4" t="s">
        <v>6</v>
      </c>
      <c r="AK20" s="4" t="s">
        <v>6</v>
      </c>
      <c r="AL20" s="4" t="s">
        <v>6</v>
      </c>
      <c r="AM20" s="4" t="s">
        <v>6</v>
      </c>
      <c r="AN20" s="4" t="s">
        <v>6</v>
      </c>
      <c r="AO20" s="4" t="s">
        <v>6</v>
      </c>
      <c r="AP20" s="4" t="s">
        <v>6</v>
      </c>
      <c r="AQ20" s="4" t="s">
        <v>6</v>
      </c>
      <c r="AR20" s="4" t="s">
        <v>6</v>
      </c>
      <c r="AS20" s="4" t="s">
        <v>6</v>
      </c>
    </row>
    <row r="21" spans="1:45" ht="30">
      <c r="A21" s="2" t="s">
        <v>1281</v>
      </c>
      <c r="B21" s="214">
        <v>0.43</v>
      </c>
      <c r="C21" s="4" t="s">
        <v>6</v>
      </c>
      <c r="D21" s="4" t="s">
        <v>6</v>
      </c>
      <c r="E21" s="4" t="s">
        <v>6</v>
      </c>
      <c r="F21" s="4" t="s">
        <v>6</v>
      </c>
      <c r="G21" s="4" t="s">
        <v>6</v>
      </c>
      <c r="H21" s="4"/>
      <c r="I21" s="4" t="s">
        <v>6</v>
      </c>
      <c r="J21" s="4"/>
      <c r="K21" s="4" t="s">
        <v>6</v>
      </c>
      <c r="L21" s="4"/>
      <c r="M21" s="4" t="s">
        <v>6</v>
      </c>
      <c r="N21" s="4" t="s">
        <v>6</v>
      </c>
      <c r="O21" s="4" t="s">
        <v>6</v>
      </c>
      <c r="P21" s="4" t="s">
        <v>6</v>
      </c>
      <c r="Q21" s="4" t="s">
        <v>6</v>
      </c>
      <c r="R21" s="4" t="s">
        <v>6</v>
      </c>
      <c r="S21" s="4" t="s">
        <v>6</v>
      </c>
      <c r="T21" s="4" t="s">
        <v>6</v>
      </c>
      <c r="U21" s="4" t="s">
        <v>6</v>
      </c>
      <c r="V21" s="4" t="s">
        <v>6</v>
      </c>
      <c r="W21" s="4" t="s">
        <v>6</v>
      </c>
      <c r="X21" s="4"/>
      <c r="Y21" s="4" t="s">
        <v>6</v>
      </c>
      <c r="Z21" s="4"/>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c r="A22" s="2" t="s">
        <v>1282</v>
      </c>
      <c r="B22" s="6">
        <v>127000000</v>
      </c>
      <c r="C22" s="6">
        <v>119000000</v>
      </c>
      <c r="D22" s="4" t="s">
        <v>6</v>
      </c>
      <c r="E22" s="4" t="s">
        <v>6</v>
      </c>
      <c r="F22" s="4" t="s">
        <v>6</v>
      </c>
      <c r="G22" s="4" t="s">
        <v>6</v>
      </c>
      <c r="H22" s="4"/>
      <c r="I22" s="4" t="s">
        <v>6</v>
      </c>
      <c r="J22" s="4"/>
      <c r="K22" s="4" t="s">
        <v>6</v>
      </c>
      <c r="L22" s="4"/>
      <c r="M22" s="4" t="s">
        <v>6</v>
      </c>
      <c r="N22" s="4" t="s">
        <v>6</v>
      </c>
      <c r="O22" s="4" t="s">
        <v>6</v>
      </c>
      <c r="P22" s="4" t="s">
        <v>6</v>
      </c>
      <c r="Q22" s="4" t="s">
        <v>6</v>
      </c>
      <c r="R22" s="4" t="s">
        <v>6</v>
      </c>
      <c r="S22" s="4" t="s">
        <v>6</v>
      </c>
      <c r="T22" s="4" t="s">
        <v>6</v>
      </c>
      <c r="U22" s="4" t="s">
        <v>6</v>
      </c>
      <c r="V22" s="4" t="s">
        <v>6</v>
      </c>
      <c r="W22" s="4" t="s">
        <v>6</v>
      </c>
      <c r="X22" s="4"/>
      <c r="Y22" s="4" t="s">
        <v>6</v>
      </c>
      <c r="Z22" s="4"/>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105</v>
      </c>
      <c r="B23" s="6">
        <v>51000000</v>
      </c>
      <c r="C23" s="6">
        <v>36000000</v>
      </c>
      <c r="D23" s="6">
        <v>35000000</v>
      </c>
      <c r="E23" s="4" t="s">
        <v>6</v>
      </c>
      <c r="F23" s="4" t="s">
        <v>6</v>
      </c>
      <c r="G23" s="4" t="s">
        <v>6</v>
      </c>
      <c r="H23" s="4"/>
      <c r="I23" s="4" t="s">
        <v>6</v>
      </c>
      <c r="J23" s="4"/>
      <c r="K23" s="4" t="s">
        <v>6</v>
      </c>
      <c r="L23" s="4"/>
      <c r="M23" s="4" t="s">
        <v>6</v>
      </c>
      <c r="N23" s="4" t="s">
        <v>6</v>
      </c>
      <c r="O23" s="4" t="s">
        <v>6</v>
      </c>
      <c r="P23" s="4" t="s">
        <v>6</v>
      </c>
      <c r="Q23" s="4" t="s">
        <v>6</v>
      </c>
      <c r="R23" s="4" t="s">
        <v>6</v>
      </c>
      <c r="S23" s="4" t="s">
        <v>6</v>
      </c>
      <c r="T23" s="4" t="s">
        <v>6</v>
      </c>
      <c r="U23" s="4" t="s">
        <v>6</v>
      </c>
      <c r="V23" s="4" t="s">
        <v>6</v>
      </c>
      <c r="W23" s="4" t="s">
        <v>6</v>
      </c>
      <c r="X23" s="4"/>
      <c r="Y23" s="4" t="s">
        <v>6</v>
      </c>
      <c r="Z23" s="4"/>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c r="A24" s="2" t="s">
        <v>1283</v>
      </c>
      <c r="B24" s="4" t="s">
        <v>6</v>
      </c>
      <c r="C24" s="4" t="s">
        <v>6</v>
      </c>
      <c r="D24" s="4" t="s">
        <v>6</v>
      </c>
      <c r="E24" s="4" t="s">
        <v>6</v>
      </c>
      <c r="F24" s="4" t="s">
        <v>6</v>
      </c>
      <c r="G24" s="4" t="s">
        <v>6</v>
      </c>
      <c r="H24" s="4"/>
      <c r="I24" s="4" t="s">
        <v>6</v>
      </c>
      <c r="J24" s="4"/>
      <c r="K24" s="4" t="s">
        <v>6</v>
      </c>
      <c r="L24" s="4"/>
      <c r="M24" s="4" t="s">
        <v>6</v>
      </c>
      <c r="N24" s="4" t="s">
        <v>6</v>
      </c>
      <c r="O24" s="4" t="s">
        <v>6</v>
      </c>
      <c r="P24" s="4" t="s">
        <v>6</v>
      </c>
      <c r="Q24" s="4" t="s">
        <v>6</v>
      </c>
      <c r="R24" s="4" t="s">
        <v>6</v>
      </c>
      <c r="S24" s="4" t="s">
        <v>6</v>
      </c>
      <c r="T24" s="4" t="s">
        <v>6</v>
      </c>
      <c r="U24" s="6">
        <v>26000000</v>
      </c>
      <c r="V24" s="4" t="s">
        <v>6</v>
      </c>
      <c r="W24" s="4" t="s">
        <v>6</v>
      </c>
      <c r="X24" s="4"/>
      <c r="Y24" s="4" t="s">
        <v>6</v>
      </c>
      <c r="Z24" s="4"/>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c r="A25" s="2" t="s">
        <v>1284</v>
      </c>
      <c r="B25" s="4" t="s">
        <v>6</v>
      </c>
      <c r="C25" s="4" t="s">
        <v>6</v>
      </c>
      <c r="D25" s="4" t="s">
        <v>6</v>
      </c>
      <c r="E25" s="4" t="s">
        <v>6</v>
      </c>
      <c r="F25" s="4" t="s">
        <v>6</v>
      </c>
      <c r="G25" s="4" t="s">
        <v>6</v>
      </c>
      <c r="H25" s="4"/>
      <c r="I25" s="4" t="s">
        <v>6</v>
      </c>
      <c r="J25" s="4"/>
      <c r="K25" s="4" t="s">
        <v>6</v>
      </c>
      <c r="L25" s="4"/>
      <c r="M25" s="6">
        <v>15000000</v>
      </c>
      <c r="N25" s="6">
        <v>8000000</v>
      </c>
      <c r="O25" s="6">
        <v>5000000</v>
      </c>
      <c r="P25" s="6">
        <v>5000000</v>
      </c>
      <c r="Q25" s="6">
        <v>4000000</v>
      </c>
      <c r="R25" s="6">
        <v>1000000</v>
      </c>
      <c r="S25" s="4" t="s">
        <v>6</v>
      </c>
      <c r="T25" s="4" t="s">
        <v>6</v>
      </c>
      <c r="U25" s="4" t="s">
        <v>6</v>
      </c>
      <c r="V25" s="4" t="s">
        <v>6</v>
      </c>
      <c r="W25" s="4" t="s">
        <v>6</v>
      </c>
      <c r="X25" s="4"/>
      <c r="Y25" s="4" t="s">
        <v>6</v>
      </c>
      <c r="Z25" s="4"/>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1285</v>
      </c>
      <c r="B26" s="6">
        <v>102000000</v>
      </c>
      <c r="C26" s="6">
        <v>93000000</v>
      </c>
      <c r="D26" s="4" t="s">
        <v>6</v>
      </c>
      <c r="E26" s="4" t="s">
        <v>6</v>
      </c>
      <c r="F26" s="4" t="s">
        <v>6</v>
      </c>
      <c r="G26" s="4" t="s">
        <v>6</v>
      </c>
      <c r="H26" s="4"/>
      <c r="I26" s="4" t="s">
        <v>6</v>
      </c>
      <c r="J26" s="4"/>
      <c r="K26" s="4" t="s">
        <v>6</v>
      </c>
      <c r="L26" s="4"/>
      <c r="M26" s="4" t="s">
        <v>6</v>
      </c>
      <c r="N26" s="4" t="s">
        <v>6</v>
      </c>
      <c r="O26" s="4" t="s">
        <v>6</v>
      </c>
      <c r="P26" s="4" t="s">
        <v>6</v>
      </c>
      <c r="Q26" s="4" t="s">
        <v>6</v>
      </c>
      <c r="R26" s="4" t="s">
        <v>6</v>
      </c>
      <c r="S26" s="4" t="s">
        <v>6</v>
      </c>
      <c r="T26" s="4" t="s">
        <v>6</v>
      </c>
      <c r="U26" s="4" t="s">
        <v>6</v>
      </c>
      <c r="V26" s="4" t="s">
        <v>6</v>
      </c>
      <c r="W26" s="4" t="s">
        <v>6</v>
      </c>
      <c r="X26" s="4"/>
      <c r="Y26" s="4" t="s">
        <v>6</v>
      </c>
      <c r="Z26" s="4"/>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45">
      <c r="A27" s="2" t="s">
        <v>1286</v>
      </c>
      <c r="B27" s="6">
        <v>41000000</v>
      </c>
      <c r="C27" s="6">
        <v>55000000</v>
      </c>
      <c r="D27" s="4" t="s">
        <v>6</v>
      </c>
      <c r="E27" s="4" t="s">
        <v>6</v>
      </c>
      <c r="F27" s="4" t="s">
        <v>6</v>
      </c>
      <c r="G27" s="4" t="s">
        <v>6</v>
      </c>
      <c r="H27" s="4"/>
      <c r="I27" s="4" t="s">
        <v>6</v>
      </c>
      <c r="J27" s="4"/>
      <c r="K27" s="4" t="s">
        <v>6</v>
      </c>
      <c r="L27" s="4"/>
      <c r="M27" s="4" t="s">
        <v>6</v>
      </c>
      <c r="N27" s="4" t="s">
        <v>6</v>
      </c>
      <c r="O27" s="4" t="s">
        <v>6</v>
      </c>
      <c r="P27" s="4" t="s">
        <v>6</v>
      </c>
      <c r="Q27" s="4" t="s">
        <v>6</v>
      </c>
      <c r="R27" s="4" t="s">
        <v>6</v>
      </c>
      <c r="S27" s="4" t="s">
        <v>6</v>
      </c>
      <c r="T27" s="4" t="s">
        <v>6</v>
      </c>
      <c r="U27" s="4" t="s">
        <v>6</v>
      </c>
      <c r="V27" s="4" t="s">
        <v>6</v>
      </c>
      <c r="W27" s="4" t="s">
        <v>6</v>
      </c>
      <c r="X27" s="4"/>
      <c r="Y27" s="4" t="s">
        <v>6</v>
      </c>
      <c r="Z27" s="4"/>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c r="A28" s="2" t="s">
        <v>85</v>
      </c>
      <c r="B28" s="6">
        <v>374000000</v>
      </c>
      <c r="C28" s="6">
        <v>368000000</v>
      </c>
      <c r="D28" s="4" t="s">
        <v>6</v>
      </c>
      <c r="E28" s="4" t="s">
        <v>6</v>
      </c>
      <c r="F28" s="4" t="s">
        <v>6</v>
      </c>
      <c r="G28" s="4" t="s">
        <v>6</v>
      </c>
      <c r="H28" s="4"/>
      <c r="I28" s="4" t="s">
        <v>6</v>
      </c>
      <c r="J28" s="4"/>
      <c r="K28" s="4" t="s">
        <v>6</v>
      </c>
      <c r="L28" s="4"/>
      <c r="M28" s="4" t="s">
        <v>6</v>
      </c>
      <c r="N28" s="4" t="s">
        <v>6</v>
      </c>
      <c r="O28" s="4" t="s">
        <v>6</v>
      </c>
      <c r="P28" s="4" t="s">
        <v>6</v>
      </c>
      <c r="Q28" s="4" t="s">
        <v>6</v>
      </c>
      <c r="R28" s="4" t="s">
        <v>6</v>
      </c>
      <c r="S28" s="4" t="s">
        <v>6</v>
      </c>
      <c r="T28" s="4" t="s">
        <v>6</v>
      </c>
      <c r="U28" s="4" t="s">
        <v>6</v>
      </c>
      <c r="V28" s="4" t="s">
        <v>6</v>
      </c>
      <c r="W28" s="4" t="s">
        <v>6</v>
      </c>
      <c r="X28" s="4"/>
      <c r="Y28" s="4" t="s">
        <v>6</v>
      </c>
      <c r="Z28" s="4"/>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45">
      <c r="A29" s="2" t="s">
        <v>1287</v>
      </c>
      <c r="B29" s="6">
        <v>12000000</v>
      </c>
      <c r="C29" s="6">
        <v>12000000</v>
      </c>
      <c r="D29" s="4" t="s">
        <v>6</v>
      </c>
      <c r="E29" s="4" t="s">
        <v>6</v>
      </c>
      <c r="F29" s="4" t="s">
        <v>6</v>
      </c>
      <c r="G29" s="4" t="s">
        <v>6</v>
      </c>
      <c r="H29" s="4"/>
      <c r="I29" s="4" t="s">
        <v>6</v>
      </c>
      <c r="J29" s="4"/>
      <c r="K29" s="4" t="s">
        <v>6</v>
      </c>
      <c r="L29" s="4"/>
      <c r="M29" s="4" t="s">
        <v>6</v>
      </c>
      <c r="N29" s="4" t="s">
        <v>6</v>
      </c>
      <c r="O29" s="4" t="s">
        <v>6</v>
      </c>
      <c r="P29" s="4" t="s">
        <v>6</v>
      </c>
      <c r="Q29" s="4" t="s">
        <v>6</v>
      </c>
      <c r="R29" s="4" t="s">
        <v>6</v>
      </c>
      <c r="S29" s="4" t="s">
        <v>6</v>
      </c>
      <c r="T29" s="4" t="s">
        <v>6</v>
      </c>
      <c r="U29" s="4" t="s">
        <v>6</v>
      </c>
      <c r="V29" s="4" t="s">
        <v>6</v>
      </c>
      <c r="W29" s="4" t="s">
        <v>6</v>
      </c>
      <c r="X29" s="4"/>
      <c r="Y29" s="4" t="s">
        <v>6</v>
      </c>
      <c r="Z29" s="4"/>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c r="A30" s="2" t="s">
        <v>1288</v>
      </c>
      <c r="B30" s="6">
        <v>56000000</v>
      </c>
      <c r="C30" s="6">
        <v>72000000</v>
      </c>
      <c r="D30" s="6">
        <v>79000000</v>
      </c>
      <c r="E30" s="4" t="s">
        <v>6</v>
      </c>
      <c r="F30" s="4" t="s">
        <v>6</v>
      </c>
      <c r="G30" s="4" t="s">
        <v>6</v>
      </c>
      <c r="H30" s="4"/>
      <c r="I30" s="4" t="s">
        <v>6</v>
      </c>
      <c r="J30" s="4"/>
      <c r="K30" s="4" t="s">
        <v>6</v>
      </c>
      <c r="L30" s="4"/>
      <c r="M30" s="4" t="s">
        <v>6</v>
      </c>
      <c r="N30" s="4" t="s">
        <v>6</v>
      </c>
      <c r="O30" s="4" t="s">
        <v>6</v>
      </c>
      <c r="P30" s="4" t="s">
        <v>6</v>
      </c>
      <c r="Q30" s="4" t="s">
        <v>6</v>
      </c>
      <c r="R30" s="4" t="s">
        <v>6</v>
      </c>
      <c r="S30" s="4" t="s">
        <v>6</v>
      </c>
      <c r="T30" s="4" t="s">
        <v>6</v>
      </c>
      <c r="U30" s="4" t="s">
        <v>6</v>
      </c>
      <c r="V30" s="4" t="s">
        <v>6</v>
      </c>
      <c r="W30" s="4" t="s">
        <v>6</v>
      </c>
      <c r="X30" s="4"/>
      <c r="Y30" s="4" t="s">
        <v>6</v>
      </c>
      <c r="Z30" s="4"/>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c r="A31" s="2" t="s">
        <v>1289</v>
      </c>
      <c r="B31" s="6">
        <v>16000000</v>
      </c>
      <c r="C31" s="6">
        <v>16000000</v>
      </c>
      <c r="D31" s="6">
        <v>18000000</v>
      </c>
      <c r="E31" s="4" t="s">
        <v>6</v>
      </c>
      <c r="F31" s="4" t="s">
        <v>6</v>
      </c>
      <c r="G31" s="4" t="s">
        <v>6</v>
      </c>
      <c r="H31" s="4"/>
      <c r="I31" s="4" t="s">
        <v>6</v>
      </c>
      <c r="J31" s="4"/>
      <c r="K31" s="4" t="s">
        <v>6</v>
      </c>
      <c r="L31" s="4"/>
      <c r="M31" s="4" t="s">
        <v>6</v>
      </c>
      <c r="N31" s="4" t="s">
        <v>6</v>
      </c>
      <c r="O31" s="4" t="s">
        <v>6</v>
      </c>
      <c r="P31" s="4" t="s">
        <v>6</v>
      </c>
      <c r="Q31" s="4" t="s">
        <v>6</v>
      </c>
      <c r="R31" s="4" t="s">
        <v>6</v>
      </c>
      <c r="S31" s="4" t="s">
        <v>6</v>
      </c>
      <c r="T31" s="4" t="s">
        <v>6</v>
      </c>
      <c r="U31" s="4" t="s">
        <v>6</v>
      </c>
      <c r="V31" s="4" t="s">
        <v>6</v>
      </c>
      <c r="W31" s="4" t="s">
        <v>6</v>
      </c>
      <c r="X31" s="4"/>
      <c r="Y31" s="4" t="s">
        <v>6</v>
      </c>
      <c r="Z31" s="4"/>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c r="A32" s="2" t="s">
        <v>1290</v>
      </c>
      <c r="B32" s="6">
        <v>10000000</v>
      </c>
      <c r="C32" s="6">
        <v>11000000</v>
      </c>
      <c r="D32" s="4" t="s">
        <v>6</v>
      </c>
      <c r="E32" s="4" t="s">
        <v>6</v>
      </c>
      <c r="F32" s="4" t="s">
        <v>6</v>
      </c>
      <c r="G32" s="4" t="s">
        <v>6</v>
      </c>
      <c r="H32" s="4"/>
      <c r="I32" s="4" t="s">
        <v>6</v>
      </c>
      <c r="J32" s="4"/>
      <c r="K32" s="4" t="s">
        <v>6</v>
      </c>
      <c r="L32" s="4"/>
      <c r="M32" s="4" t="s">
        <v>6</v>
      </c>
      <c r="N32" s="4" t="s">
        <v>6</v>
      </c>
      <c r="O32" s="4" t="s">
        <v>6</v>
      </c>
      <c r="P32" s="4" t="s">
        <v>6</v>
      </c>
      <c r="Q32" s="4" t="s">
        <v>6</v>
      </c>
      <c r="R32" s="4" t="s">
        <v>6</v>
      </c>
      <c r="S32" s="4" t="s">
        <v>6</v>
      </c>
      <c r="T32" s="4" t="s">
        <v>6</v>
      </c>
      <c r="U32" s="4" t="s">
        <v>6</v>
      </c>
      <c r="V32" s="4" t="s">
        <v>6</v>
      </c>
      <c r="W32" s="4" t="s">
        <v>6</v>
      </c>
      <c r="X32" s="4"/>
      <c r="Y32" s="4" t="s">
        <v>6</v>
      </c>
      <c r="Z32" s="4"/>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c r="A33" s="2" t="s">
        <v>1291</v>
      </c>
      <c r="B33" s="6">
        <v>433000000</v>
      </c>
      <c r="C33" s="6">
        <v>449000000</v>
      </c>
      <c r="D33" s="6">
        <v>483000000</v>
      </c>
      <c r="E33" s="4" t="s">
        <v>6</v>
      </c>
      <c r="F33" s="4" t="s">
        <v>6</v>
      </c>
      <c r="G33" s="4" t="s">
        <v>6</v>
      </c>
      <c r="H33" s="4"/>
      <c r="I33" s="4" t="s">
        <v>6</v>
      </c>
      <c r="J33" s="4"/>
      <c r="K33" s="4" t="s">
        <v>6</v>
      </c>
      <c r="L33" s="4"/>
      <c r="M33" s="4" t="s">
        <v>6</v>
      </c>
      <c r="N33" s="4" t="s">
        <v>6</v>
      </c>
      <c r="O33" s="4" t="s">
        <v>6</v>
      </c>
      <c r="P33" s="4" t="s">
        <v>6</v>
      </c>
      <c r="Q33" s="4" t="s">
        <v>6</v>
      </c>
      <c r="R33" s="4" t="s">
        <v>6</v>
      </c>
      <c r="S33" s="4" t="s">
        <v>6</v>
      </c>
      <c r="T33" s="4" t="s">
        <v>6</v>
      </c>
      <c r="U33" s="4" t="s">
        <v>6</v>
      </c>
      <c r="V33" s="4" t="s">
        <v>6</v>
      </c>
      <c r="W33" s="4" t="s">
        <v>6</v>
      </c>
      <c r="X33" s="4"/>
      <c r="Y33" s="4" t="s">
        <v>6</v>
      </c>
      <c r="Z33" s="4"/>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c r="A34" s="2" t="s">
        <v>1292</v>
      </c>
      <c r="B34" s="4" t="s">
        <v>6</v>
      </c>
      <c r="C34" s="4" t="s">
        <v>6</v>
      </c>
      <c r="D34" s="4" t="s">
        <v>6</v>
      </c>
      <c r="E34" s="4" t="s">
        <v>6</v>
      </c>
      <c r="F34" s="4" t="s">
        <v>6</v>
      </c>
      <c r="G34" s="4" t="s">
        <v>6</v>
      </c>
      <c r="H34" s="4"/>
      <c r="I34" s="4" t="s">
        <v>6</v>
      </c>
      <c r="J34" s="4"/>
      <c r="K34" s="4" t="s">
        <v>6</v>
      </c>
      <c r="L34" s="4"/>
      <c r="M34" s="4" t="s">
        <v>6</v>
      </c>
      <c r="N34" s="4" t="s">
        <v>6</v>
      </c>
      <c r="O34" s="4" t="s">
        <v>6</v>
      </c>
      <c r="P34" s="4" t="s">
        <v>6</v>
      </c>
      <c r="Q34" s="4" t="s">
        <v>6</v>
      </c>
      <c r="R34" s="4" t="s">
        <v>6</v>
      </c>
      <c r="S34" s="4" t="s">
        <v>6</v>
      </c>
      <c r="T34" s="4" t="s">
        <v>6</v>
      </c>
      <c r="U34" s="4" t="s">
        <v>6</v>
      </c>
      <c r="V34" s="4" t="s">
        <v>1293</v>
      </c>
      <c r="W34" s="4" t="s">
        <v>6</v>
      </c>
      <c r="X34" s="4"/>
      <c r="Y34" s="4" t="s">
        <v>6</v>
      </c>
      <c r="Z34" s="4"/>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c r="A35" s="2" t="s">
        <v>1294</v>
      </c>
      <c r="B35" s="6">
        <v>31000000</v>
      </c>
      <c r="C35" s="6">
        <v>27000000</v>
      </c>
      <c r="D35" s="6">
        <v>22000000</v>
      </c>
      <c r="E35" s="4" t="s">
        <v>6</v>
      </c>
      <c r="F35" s="4" t="s">
        <v>6</v>
      </c>
      <c r="G35" s="4" t="s">
        <v>6</v>
      </c>
      <c r="H35" s="4"/>
      <c r="I35" s="4" t="s">
        <v>6</v>
      </c>
      <c r="J35" s="4"/>
      <c r="K35" s="4" t="s">
        <v>6</v>
      </c>
      <c r="L35" s="4"/>
      <c r="M35" s="4" t="s">
        <v>6</v>
      </c>
      <c r="N35" s="4" t="s">
        <v>6</v>
      </c>
      <c r="O35" s="4" t="s">
        <v>6</v>
      </c>
      <c r="P35" s="4" t="s">
        <v>6</v>
      </c>
      <c r="Q35" s="4" t="s">
        <v>6</v>
      </c>
      <c r="R35" s="4" t="s">
        <v>6</v>
      </c>
      <c r="S35" s="4" t="s">
        <v>6</v>
      </c>
      <c r="T35" s="4" t="s">
        <v>6</v>
      </c>
      <c r="U35" s="4" t="s">
        <v>6</v>
      </c>
      <c r="V35" s="4" t="s">
        <v>6</v>
      </c>
      <c r="W35" s="4" t="s">
        <v>6</v>
      </c>
      <c r="X35" s="4"/>
      <c r="Y35" s="4" t="s">
        <v>6</v>
      </c>
      <c r="Z35" s="4"/>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c r="A36" s="2" t="s">
        <v>1295</v>
      </c>
      <c r="B36" s="4" t="s">
        <v>1296</v>
      </c>
      <c r="C36" s="4" t="s">
        <v>6</v>
      </c>
      <c r="D36" s="4" t="s">
        <v>6</v>
      </c>
      <c r="E36" s="4" t="s">
        <v>6</v>
      </c>
      <c r="F36" s="4" t="s">
        <v>6</v>
      </c>
      <c r="G36" s="4" t="s">
        <v>6</v>
      </c>
      <c r="H36" s="4"/>
      <c r="I36" s="4" t="s">
        <v>6</v>
      </c>
      <c r="J36" s="4"/>
      <c r="K36" s="4" t="s">
        <v>6</v>
      </c>
      <c r="L36" s="4"/>
      <c r="M36" s="4" t="s">
        <v>6</v>
      </c>
      <c r="N36" s="4" t="s">
        <v>6</v>
      </c>
      <c r="O36" s="4" t="s">
        <v>6</v>
      </c>
      <c r="P36" s="4" t="s">
        <v>6</v>
      </c>
      <c r="Q36" s="4" t="s">
        <v>6</v>
      </c>
      <c r="R36" s="4" t="s">
        <v>6</v>
      </c>
      <c r="S36" s="4" t="s">
        <v>6</v>
      </c>
      <c r="T36" s="4" t="s">
        <v>6</v>
      </c>
      <c r="U36" s="4" t="s">
        <v>6</v>
      </c>
      <c r="V36" s="4" t="s">
        <v>6</v>
      </c>
      <c r="W36" s="4" t="s">
        <v>6</v>
      </c>
      <c r="X36" s="4"/>
      <c r="Y36" s="4" t="s">
        <v>6</v>
      </c>
      <c r="Z36" s="4"/>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c r="A37" s="2" t="s">
        <v>1297</v>
      </c>
      <c r="B37" s="6">
        <v>33000000</v>
      </c>
      <c r="C37" s="6">
        <v>22000000</v>
      </c>
      <c r="D37" s="6">
        <v>13000000</v>
      </c>
      <c r="E37" s="4" t="s">
        <v>6</v>
      </c>
      <c r="F37" s="4" t="s">
        <v>6</v>
      </c>
      <c r="G37" s="4" t="s">
        <v>6</v>
      </c>
      <c r="H37" s="4"/>
      <c r="I37" s="4" t="s">
        <v>6</v>
      </c>
      <c r="J37" s="4"/>
      <c r="K37" s="4" t="s">
        <v>6</v>
      </c>
      <c r="L37" s="4"/>
      <c r="M37" s="4" t="s">
        <v>6</v>
      </c>
      <c r="N37" s="4" t="s">
        <v>6</v>
      </c>
      <c r="O37" s="4" t="s">
        <v>6</v>
      </c>
      <c r="P37" s="4" t="s">
        <v>6</v>
      </c>
      <c r="Q37" s="4" t="s">
        <v>6</v>
      </c>
      <c r="R37" s="4" t="s">
        <v>6</v>
      </c>
      <c r="S37" s="4" t="s">
        <v>6</v>
      </c>
      <c r="T37" s="4" t="s">
        <v>6</v>
      </c>
      <c r="U37" s="4" t="s">
        <v>6</v>
      </c>
      <c r="V37" s="4" t="s">
        <v>6</v>
      </c>
      <c r="W37" s="4" t="s">
        <v>6</v>
      </c>
      <c r="X37" s="4"/>
      <c r="Y37" s="4" t="s">
        <v>6</v>
      </c>
      <c r="Z37" s="4"/>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c r="A38" s="2" t="s">
        <v>282</v>
      </c>
      <c r="B38" s="6">
        <v>24000000</v>
      </c>
      <c r="C38" s="6">
        <v>21000000</v>
      </c>
      <c r="D38" s="6">
        <v>22000000</v>
      </c>
      <c r="E38" s="4" t="s">
        <v>6</v>
      </c>
      <c r="F38" s="4" t="s">
        <v>6</v>
      </c>
      <c r="G38" s="4" t="s">
        <v>6</v>
      </c>
      <c r="H38" s="4"/>
      <c r="I38" s="4" t="s">
        <v>6</v>
      </c>
      <c r="J38" s="4"/>
      <c r="K38" s="4" t="s">
        <v>6</v>
      </c>
      <c r="L38" s="4"/>
      <c r="M38" s="4" t="s">
        <v>6</v>
      </c>
      <c r="N38" s="4" t="s">
        <v>6</v>
      </c>
      <c r="O38" s="4" t="s">
        <v>6</v>
      </c>
      <c r="P38" s="4" t="s">
        <v>6</v>
      </c>
      <c r="Q38" s="4" t="s">
        <v>6</v>
      </c>
      <c r="R38" s="4" t="s">
        <v>6</v>
      </c>
      <c r="S38" s="4" t="s">
        <v>6</v>
      </c>
      <c r="T38" s="4" t="s">
        <v>6</v>
      </c>
      <c r="U38" s="4" t="s">
        <v>6</v>
      </c>
      <c r="V38" s="4" t="s">
        <v>6</v>
      </c>
      <c r="W38" s="4" t="s">
        <v>6</v>
      </c>
      <c r="X38" s="4"/>
      <c r="Y38" s="4" t="s">
        <v>6</v>
      </c>
      <c r="Z38" s="4"/>
      <c r="AA38" s="4" t="s">
        <v>6</v>
      </c>
      <c r="AB38" s="4" t="s">
        <v>6</v>
      </c>
      <c r="AC38" s="4" t="s">
        <v>6</v>
      </c>
      <c r="AD38" s="4" t="s">
        <v>6</v>
      </c>
      <c r="AE38" s="6">
        <v>22000000</v>
      </c>
      <c r="AF38" s="6">
        <v>19000000</v>
      </c>
      <c r="AG38" s="6">
        <v>17000000</v>
      </c>
      <c r="AH38" s="6">
        <v>2000000</v>
      </c>
      <c r="AI38" s="6">
        <v>2000000</v>
      </c>
      <c r="AJ38" s="6">
        <v>5000000</v>
      </c>
      <c r="AK38" s="4" t="s">
        <v>6</v>
      </c>
      <c r="AL38" s="4" t="s">
        <v>6</v>
      </c>
      <c r="AM38" s="4" t="s">
        <v>6</v>
      </c>
      <c r="AN38" s="4" t="s">
        <v>6</v>
      </c>
      <c r="AO38" s="4" t="s">
        <v>6</v>
      </c>
      <c r="AP38" s="4" t="s">
        <v>6</v>
      </c>
      <c r="AQ38" s="4" t="s">
        <v>6</v>
      </c>
      <c r="AR38" s="4" t="s">
        <v>6</v>
      </c>
      <c r="AS38" s="4" t="s">
        <v>6</v>
      </c>
    </row>
    <row r="39" spans="1:45">
      <c r="A39" s="2" t="s">
        <v>106</v>
      </c>
      <c r="B39" s="6">
        <v>8000000</v>
      </c>
      <c r="C39" s="6">
        <v>4000000</v>
      </c>
      <c r="D39" s="6">
        <v>3000000</v>
      </c>
      <c r="E39" s="4" t="s">
        <v>6</v>
      </c>
      <c r="F39" s="4" t="s">
        <v>6</v>
      </c>
      <c r="G39" s="4" t="s">
        <v>6</v>
      </c>
      <c r="H39" s="4"/>
      <c r="I39" s="4" t="s">
        <v>6</v>
      </c>
      <c r="J39" s="4"/>
      <c r="K39" s="4" t="s">
        <v>6</v>
      </c>
      <c r="L39" s="4"/>
      <c r="M39" s="4" t="s">
        <v>6</v>
      </c>
      <c r="N39" s="4" t="s">
        <v>6</v>
      </c>
      <c r="O39" s="4" t="s">
        <v>6</v>
      </c>
      <c r="P39" s="4" t="s">
        <v>6</v>
      </c>
      <c r="Q39" s="4" t="s">
        <v>6</v>
      </c>
      <c r="R39" s="4" t="s">
        <v>6</v>
      </c>
      <c r="S39" s="4" t="s">
        <v>6</v>
      </c>
      <c r="T39" s="4" t="s">
        <v>6</v>
      </c>
      <c r="U39" s="4" t="s">
        <v>6</v>
      </c>
      <c r="V39" s="4" t="s">
        <v>6</v>
      </c>
      <c r="W39" s="4" t="s">
        <v>6</v>
      </c>
      <c r="X39" s="4"/>
      <c r="Y39" s="4" t="s">
        <v>6</v>
      </c>
      <c r="Z39" s="4"/>
      <c r="AA39" s="4" t="s">
        <v>6</v>
      </c>
      <c r="AB39" s="4" t="s">
        <v>6</v>
      </c>
      <c r="AC39" s="4" t="s">
        <v>6</v>
      </c>
      <c r="AD39" s="4" t="s">
        <v>6</v>
      </c>
      <c r="AE39" s="6">
        <v>8000000</v>
      </c>
      <c r="AF39" s="6">
        <v>3000000</v>
      </c>
      <c r="AG39" s="6">
        <v>3000000</v>
      </c>
      <c r="AH39" s="4" t="s">
        <v>6</v>
      </c>
      <c r="AI39" s="4" t="s">
        <v>6</v>
      </c>
      <c r="AJ39" s="4" t="s">
        <v>6</v>
      </c>
      <c r="AK39" s="4" t="s">
        <v>6</v>
      </c>
      <c r="AL39" s="4" t="s">
        <v>6</v>
      </c>
      <c r="AM39" s="4" t="s">
        <v>6</v>
      </c>
      <c r="AN39" s="4" t="s">
        <v>6</v>
      </c>
      <c r="AO39" s="4" t="s">
        <v>6</v>
      </c>
      <c r="AP39" s="4" t="s">
        <v>6</v>
      </c>
      <c r="AQ39" s="4" t="s">
        <v>6</v>
      </c>
      <c r="AR39" s="6">
        <v>1000000</v>
      </c>
      <c r="AS39" s="6">
        <v>1000000</v>
      </c>
    </row>
    <row r="40" spans="1:45">
      <c r="A40" s="2" t="s">
        <v>1298</v>
      </c>
      <c r="B40" s="6">
        <v>44000000</v>
      </c>
      <c r="C40" s="6">
        <v>11000000</v>
      </c>
      <c r="D40" s="6">
        <v>6000000</v>
      </c>
      <c r="E40" s="4" t="s">
        <v>6</v>
      </c>
      <c r="F40" s="4" t="s">
        <v>6</v>
      </c>
      <c r="G40" s="4" t="s">
        <v>6</v>
      </c>
      <c r="H40" s="4"/>
      <c r="I40" s="4" t="s">
        <v>6</v>
      </c>
      <c r="J40" s="4"/>
      <c r="K40" s="4" t="s">
        <v>6</v>
      </c>
      <c r="L40" s="4"/>
      <c r="M40" s="4" t="s">
        <v>6</v>
      </c>
      <c r="N40" s="4" t="s">
        <v>6</v>
      </c>
      <c r="O40" s="4" t="s">
        <v>6</v>
      </c>
      <c r="P40" s="4" t="s">
        <v>6</v>
      </c>
      <c r="Q40" s="4" t="s">
        <v>6</v>
      </c>
      <c r="R40" s="4" t="s">
        <v>6</v>
      </c>
      <c r="S40" s="4" t="s">
        <v>6</v>
      </c>
      <c r="T40" s="4" t="s">
        <v>6</v>
      </c>
      <c r="U40" s="4" t="s">
        <v>6</v>
      </c>
      <c r="V40" s="4" t="s">
        <v>6</v>
      </c>
      <c r="W40" s="4" t="s">
        <v>6</v>
      </c>
      <c r="X40" s="4"/>
      <c r="Y40" s="4" t="s">
        <v>6</v>
      </c>
      <c r="Z40" s="4"/>
      <c r="AA40" s="4" t="s">
        <v>6</v>
      </c>
      <c r="AB40" s="4" t="s">
        <v>6</v>
      </c>
      <c r="AC40" s="4" t="s">
        <v>6</v>
      </c>
      <c r="AD40" s="4" t="s">
        <v>6</v>
      </c>
      <c r="AE40" s="6">
        <v>19000000</v>
      </c>
      <c r="AF40" s="6">
        <v>8000000</v>
      </c>
      <c r="AG40" s="6">
        <v>5000000</v>
      </c>
      <c r="AH40" s="6">
        <v>24000000</v>
      </c>
      <c r="AI40" s="6">
        <v>3000000</v>
      </c>
      <c r="AJ40" s="6">
        <v>1000000</v>
      </c>
      <c r="AK40" s="4" t="s">
        <v>6</v>
      </c>
      <c r="AL40" s="4" t="s">
        <v>6</v>
      </c>
      <c r="AM40" s="4" t="s">
        <v>6</v>
      </c>
      <c r="AN40" s="4" t="s">
        <v>6</v>
      </c>
      <c r="AO40" s="4" t="s">
        <v>6</v>
      </c>
      <c r="AP40" s="4" t="s">
        <v>6</v>
      </c>
      <c r="AQ40" s="4" t="s">
        <v>6</v>
      </c>
      <c r="AR40" s="4" t="s">
        <v>6</v>
      </c>
      <c r="AS40" s="4" t="s">
        <v>6</v>
      </c>
    </row>
    <row r="41" spans="1:45" ht="30">
      <c r="A41" s="2" t="s">
        <v>1299</v>
      </c>
      <c r="B41" s="6">
        <v>1000000</v>
      </c>
      <c r="C41" s="6">
        <v>2000000</v>
      </c>
      <c r="D41" s="6">
        <v>11000000</v>
      </c>
      <c r="E41" s="4" t="s">
        <v>6</v>
      </c>
      <c r="F41" s="4" t="s">
        <v>6</v>
      </c>
      <c r="G41" s="4" t="s">
        <v>6</v>
      </c>
      <c r="H41" s="4"/>
      <c r="I41" s="4" t="s">
        <v>6</v>
      </c>
      <c r="J41" s="4"/>
      <c r="K41" s="4" t="s">
        <v>6</v>
      </c>
      <c r="L41" s="4"/>
      <c r="M41" s="4" t="s">
        <v>6</v>
      </c>
      <c r="N41" s="4" t="s">
        <v>6</v>
      </c>
      <c r="O41" s="4" t="s">
        <v>6</v>
      </c>
      <c r="P41" s="4" t="s">
        <v>6</v>
      </c>
      <c r="Q41" s="4" t="s">
        <v>6</v>
      </c>
      <c r="R41" s="4" t="s">
        <v>6</v>
      </c>
      <c r="S41" s="4" t="s">
        <v>6</v>
      </c>
      <c r="T41" s="4" t="s">
        <v>6</v>
      </c>
      <c r="U41" s="4" t="s">
        <v>6</v>
      </c>
      <c r="V41" s="4" t="s">
        <v>6</v>
      </c>
      <c r="W41" s="4" t="s">
        <v>6</v>
      </c>
      <c r="X41" s="4"/>
      <c r="Y41" s="4" t="s">
        <v>6</v>
      </c>
      <c r="Z41" s="4"/>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ht="17.25">
      <c r="A42" s="2" t="s">
        <v>1300</v>
      </c>
      <c r="B42" s="4" t="s">
        <v>6</v>
      </c>
      <c r="C42" s="4" t="s">
        <v>6</v>
      </c>
      <c r="D42" s="4" t="s">
        <v>6</v>
      </c>
      <c r="E42" s="4" t="s">
        <v>6</v>
      </c>
      <c r="F42" s="4" t="s">
        <v>6</v>
      </c>
      <c r="G42" s="6">
        <v>-1000000</v>
      </c>
      <c r="H42" s="9" t="s">
        <v>1301</v>
      </c>
      <c r="I42" s="6">
        <v>-2000000</v>
      </c>
      <c r="J42" s="9" t="s">
        <v>1301</v>
      </c>
      <c r="K42" s="6">
        <v>-4000000</v>
      </c>
      <c r="L42" s="9" t="s">
        <v>1301</v>
      </c>
      <c r="M42" s="4" t="s">
        <v>6</v>
      </c>
      <c r="N42" s="4" t="s">
        <v>6</v>
      </c>
      <c r="O42" s="4" t="s">
        <v>6</v>
      </c>
      <c r="P42" s="4" t="s">
        <v>6</v>
      </c>
      <c r="Q42" s="4" t="s">
        <v>6</v>
      </c>
      <c r="R42" s="4" t="s">
        <v>6</v>
      </c>
      <c r="S42" s="4" t="s">
        <v>6</v>
      </c>
      <c r="T42" s="4" t="s">
        <v>6</v>
      </c>
      <c r="U42" s="4" t="s">
        <v>6</v>
      </c>
      <c r="V42" s="4" t="s">
        <v>6</v>
      </c>
      <c r="W42" s="4" t="s">
        <v>6</v>
      </c>
      <c r="X42" s="4"/>
      <c r="Y42" s="4" t="s">
        <v>6</v>
      </c>
      <c r="Z42" s="4"/>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c r="A43" s="2" t="s">
        <v>87</v>
      </c>
      <c r="B43" s="7">
        <v>78000000</v>
      </c>
      <c r="C43" s="7">
        <v>49000000</v>
      </c>
      <c r="D43" s="7">
        <v>29000000</v>
      </c>
      <c r="E43" s="7">
        <v>24000000</v>
      </c>
      <c r="F43" s="4" t="s">
        <v>6</v>
      </c>
      <c r="G43" s="4" t="s">
        <v>6</v>
      </c>
      <c r="H43" s="4"/>
      <c r="I43" s="4" t="s">
        <v>6</v>
      </c>
      <c r="J43" s="4"/>
      <c r="K43" s="4" t="s">
        <v>6</v>
      </c>
      <c r="L43" s="4"/>
      <c r="M43" s="4" t="s">
        <v>6</v>
      </c>
      <c r="N43" s="4" t="s">
        <v>6</v>
      </c>
      <c r="O43" s="4" t="s">
        <v>6</v>
      </c>
      <c r="P43" s="4" t="s">
        <v>6</v>
      </c>
      <c r="Q43" s="4" t="s">
        <v>6</v>
      </c>
      <c r="R43" s="4" t="s">
        <v>6</v>
      </c>
      <c r="S43" s="4" t="s">
        <v>6</v>
      </c>
      <c r="T43" s="4" t="s">
        <v>6</v>
      </c>
      <c r="U43" s="4" t="s">
        <v>6</v>
      </c>
      <c r="V43" s="4" t="s">
        <v>6</v>
      </c>
      <c r="W43" s="4" t="s">
        <v>6</v>
      </c>
      <c r="X43" s="4"/>
      <c r="Y43" s="4" t="s">
        <v>6</v>
      </c>
      <c r="Z43" s="4"/>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c r="A44" s="10"/>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row>
    <row r="45" spans="1:45" ht="15" customHeight="1">
      <c r="A45" s="2" t="s">
        <v>83</v>
      </c>
      <c r="B45" s="11" t="s">
        <v>130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row>
    <row r="46" spans="1:45" ht="15" customHeight="1">
      <c r="A46" s="2" t="s">
        <v>1301</v>
      </c>
      <c r="B46" s="11" t="s">
        <v>1303</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row>
  </sheetData>
  <mergeCells count="38">
    <mergeCell ref="A44:AS44"/>
    <mergeCell ref="B45:AS45"/>
    <mergeCell ref="B46:AS46"/>
    <mergeCell ref="W4:X4"/>
    <mergeCell ref="W5:X5"/>
    <mergeCell ref="W6:X6"/>
    <mergeCell ref="Y2:Z2"/>
    <mergeCell ref="Y3:Z3"/>
    <mergeCell ref="Y4:Z4"/>
    <mergeCell ref="Y5:Z5"/>
    <mergeCell ref="Y6:Z6"/>
    <mergeCell ref="I5:J5"/>
    <mergeCell ref="I6:J6"/>
    <mergeCell ref="K2:L2"/>
    <mergeCell ref="K3:L3"/>
    <mergeCell ref="K4:L4"/>
    <mergeCell ref="K5:L5"/>
    <mergeCell ref="K6:L6"/>
    <mergeCell ref="Y1:Z1"/>
    <mergeCell ref="AB1:AC1"/>
    <mergeCell ref="AE1:AJ1"/>
    <mergeCell ref="AQ1:AS1"/>
    <mergeCell ref="G2:H2"/>
    <mergeCell ref="G3:H3"/>
    <mergeCell ref="I2:J2"/>
    <mergeCell ref="I3:J3"/>
    <mergeCell ref="W2:X2"/>
    <mergeCell ref="W3:X3"/>
    <mergeCell ref="A1:A6"/>
    <mergeCell ref="B1:D1"/>
    <mergeCell ref="G1:L1"/>
    <mergeCell ref="M1:R1"/>
    <mergeCell ref="S1:T1"/>
    <mergeCell ref="U1:X1"/>
    <mergeCell ref="G4:H4"/>
    <mergeCell ref="G5:H5"/>
    <mergeCell ref="G6:H6"/>
    <mergeCell ref="I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304</v>
      </c>
      <c r="B1" s="8" t="s">
        <v>1</v>
      </c>
      <c r="C1" s="8"/>
      <c r="D1" s="8"/>
    </row>
    <row r="2" spans="1:4">
      <c r="A2" s="8"/>
      <c r="B2" s="1" t="s">
        <v>2</v>
      </c>
      <c r="C2" s="1" t="s">
        <v>33</v>
      </c>
      <c r="D2" s="1" t="s">
        <v>34</v>
      </c>
    </row>
    <row r="3" spans="1:4" ht="45">
      <c r="A3" s="3" t="s">
        <v>170</v>
      </c>
      <c r="B3" s="4" t="s">
        <v>6</v>
      </c>
      <c r="C3" s="4" t="s">
        <v>6</v>
      </c>
      <c r="D3" s="4" t="s">
        <v>6</v>
      </c>
    </row>
    <row r="4" spans="1:4">
      <c r="A4" s="2" t="s">
        <v>1305</v>
      </c>
      <c r="B4" s="4">
        <v>52</v>
      </c>
      <c r="C4" s="4">
        <v>53</v>
      </c>
      <c r="D4" s="4">
        <v>52</v>
      </c>
    </row>
    <row r="5" spans="1:4">
      <c r="A5" s="2" t="s">
        <v>178</v>
      </c>
      <c r="B5" s="5">
        <v>41671</v>
      </c>
      <c r="C5" s="5">
        <v>41307</v>
      </c>
      <c r="D5" s="5">
        <v>409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8.7109375" customWidth="1"/>
    <col min="3" max="3" width="10.85546875" customWidth="1"/>
    <col min="4" max="4" width="20.140625" customWidth="1"/>
    <col min="5" max="5" width="9.42578125" customWidth="1"/>
  </cols>
  <sheetData>
    <row r="1" spans="1:5" ht="45">
      <c r="A1" s="1" t="s">
        <v>1306</v>
      </c>
      <c r="B1" s="8" t="s">
        <v>2</v>
      </c>
      <c r="C1" s="8"/>
      <c r="D1" s="8" t="s">
        <v>33</v>
      </c>
      <c r="E1" s="8"/>
    </row>
    <row r="2" spans="1:5">
      <c r="A2" s="1" t="s">
        <v>32</v>
      </c>
      <c r="B2" s="8"/>
      <c r="C2" s="8"/>
      <c r="D2" s="8"/>
      <c r="E2" s="8"/>
    </row>
    <row r="3" spans="1:5">
      <c r="A3" s="3" t="s">
        <v>1307</v>
      </c>
      <c r="B3" s="4" t="s">
        <v>6</v>
      </c>
      <c r="C3" s="4"/>
      <c r="D3" s="4" t="s">
        <v>6</v>
      </c>
      <c r="E3" s="4"/>
    </row>
    <row r="4" spans="1:5">
      <c r="A4" s="2" t="s">
        <v>71</v>
      </c>
      <c r="B4" s="7">
        <v>64</v>
      </c>
      <c r="C4" s="4"/>
      <c r="D4" s="7">
        <v>445</v>
      </c>
      <c r="E4" s="4"/>
    </row>
    <row r="5" spans="1:5">
      <c r="A5" s="2" t="s">
        <v>211</v>
      </c>
      <c r="B5" s="4" t="s">
        <v>6</v>
      </c>
      <c r="C5" s="4"/>
      <c r="D5" s="4" t="s">
        <v>6</v>
      </c>
      <c r="E5" s="4"/>
    </row>
    <row r="6" spans="1:5">
      <c r="A6" s="3" t="s">
        <v>1307</v>
      </c>
      <c r="B6" s="4" t="s">
        <v>6</v>
      </c>
      <c r="C6" s="4"/>
      <c r="D6" s="4" t="s">
        <v>6</v>
      </c>
      <c r="E6" s="4"/>
    </row>
    <row r="7" spans="1:5">
      <c r="A7" s="2" t="s">
        <v>71</v>
      </c>
      <c r="B7" s="4">
        <v>0</v>
      </c>
      <c r="C7" s="4"/>
      <c r="D7" s="4">
        <v>361</v>
      </c>
      <c r="E7" s="4"/>
    </row>
    <row r="8" spans="1:5">
      <c r="A8" s="2" t="s">
        <v>894</v>
      </c>
      <c r="B8" s="4" t="s">
        <v>6</v>
      </c>
      <c r="C8" s="4"/>
      <c r="D8" s="4" t="s">
        <v>6</v>
      </c>
      <c r="E8" s="4"/>
    </row>
    <row r="9" spans="1:5">
      <c r="A9" s="3" t="s">
        <v>1307</v>
      </c>
      <c r="B9" s="4" t="s">
        <v>6</v>
      </c>
      <c r="C9" s="4"/>
      <c r="D9" s="4" t="s">
        <v>6</v>
      </c>
      <c r="E9" s="4"/>
    </row>
    <row r="10" spans="1:5" ht="17.25">
      <c r="A10" s="2" t="s">
        <v>71</v>
      </c>
      <c r="B10" s="7">
        <v>64</v>
      </c>
      <c r="C10" s="9" t="s">
        <v>83</v>
      </c>
      <c r="D10" s="7">
        <v>84</v>
      </c>
      <c r="E10" s="9" t="s">
        <v>83</v>
      </c>
    </row>
    <row r="11" spans="1:5">
      <c r="A11" s="10"/>
      <c r="B11" s="10"/>
      <c r="C11" s="10"/>
      <c r="D11" s="10"/>
      <c r="E11" s="10"/>
    </row>
    <row r="12" spans="1:5" ht="15" customHeight="1">
      <c r="A12" s="2" t="s">
        <v>83</v>
      </c>
      <c r="B12" s="11" t="s">
        <v>1302</v>
      </c>
      <c r="C12" s="11"/>
      <c r="D12" s="11"/>
      <c r="E12" s="11"/>
    </row>
  </sheetData>
  <mergeCells count="4">
    <mergeCell ref="B1:C2"/>
    <mergeCell ref="D1: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8" t="s">
        <v>1308</v>
      </c>
      <c r="B1" s="1" t="s">
        <v>1</v>
      </c>
    </row>
    <row r="2" spans="1:2">
      <c r="A2" s="8"/>
      <c r="B2" s="1" t="s">
        <v>2</v>
      </c>
    </row>
    <row r="3" spans="1:2" ht="45">
      <c r="A3" s="3" t="s">
        <v>170</v>
      </c>
      <c r="B3" s="4" t="s">
        <v>6</v>
      </c>
    </row>
    <row r="4" spans="1:2" ht="180">
      <c r="A4" s="2" t="s">
        <v>1309</v>
      </c>
      <c r="B4" s="4" t="s">
        <v>1310</v>
      </c>
    </row>
    <row r="5" spans="1:2" ht="210">
      <c r="A5" s="2" t="s">
        <v>1311</v>
      </c>
      <c r="B5" s="4" t="s">
        <v>13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 min="6" max="6" width="36.5703125" customWidth="1"/>
    <col min="7" max="7" width="22.140625" customWidth="1"/>
  </cols>
  <sheetData>
    <row r="1" spans="1:7" ht="15" customHeight="1">
      <c r="A1" s="1" t="s">
        <v>1313</v>
      </c>
      <c r="B1" s="8" t="s">
        <v>1</v>
      </c>
      <c r="C1" s="8"/>
      <c r="D1" s="8"/>
      <c r="E1" s="8"/>
      <c r="F1" s="8"/>
      <c r="G1" s="8"/>
    </row>
    <row r="2" spans="1:7" ht="15" customHeight="1">
      <c r="A2" s="1" t="s">
        <v>32</v>
      </c>
      <c r="B2" s="8" t="s">
        <v>2</v>
      </c>
      <c r="C2" s="8"/>
      <c r="D2" s="8" t="s">
        <v>33</v>
      </c>
      <c r="E2" s="8"/>
      <c r="F2" s="8" t="s">
        <v>34</v>
      </c>
      <c r="G2" s="8"/>
    </row>
    <row r="3" spans="1:7" ht="45">
      <c r="A3" s="3" t="s">
        <v>170</v>
      </c>
      <c r="B3" s="4" t="s">
        <v>6</v>
      </c>
      <c r="C3" s="4"/>
      <c r="D3" s="4" t="s">
        <v>6</v>
      </c>
      <c r="E3" s="4"/>
      <c r="F3" s="4" t="s">
        <v>6</v>
      </c>
      <c r="G3" s="4"/>
    </row>
    <row r="4" spans="1:7">
      <c r="A4" s="2" t="s">
        <v>281</v>
      </c>
      <c r="B4" s="7">
        <v>33</v>
      </c>
      <c r="C4" s="4"/>
      <c r="D4" s="7">
        <v>22</v>
      </c>
      <c r="E4" s="4"/>
      <c r="F4" s="7">
        <v>13</v>
      </c>
      <c r="G4" s="4"/>
    </row>
    <row r="5" spans="1:7">
      <c r="A5" s="2" t="s">
        <v>282</v>
      </c>
      <c r="B5" s="4">
        <v>24</v>
      </c>
      <c r="C5" s="4"/>
      <c r="D5" s="4">
        <v>21</v>
      </c>
      <c r="E5" s="4"/>
      <c r="F5" s="4">
        <v>22</v>
      </c>
      <c r="G5" s="4"/>
    </row>
    <row r="6" spans="1:7">
      <c r="A6" s="2" t="s">
        <v>106</v>
      </c>
      <c r="B6" s="4">
        <v>8</v>
      </c>
      <c r="C6" s="4"/>
      <c r="D6" s="4">
        <v>4</v>
      </c>
      <c r="E6" s="4"/>
      <c r="F6" s="4">
        <v>3</v>
      </c>
      <c r="G6" s="4"/>
    </row>
    <row r="7" spans="1:7">
      <c r="A7" s="2" t="s">
        <v>283</v>
      </c>
      <c r="B7" s="4">
        <v>-44</v>
      </c>
      <c r="C7" s="4"/>
      <c r="D7" s="4">
        <v>-11</v>
      </c>
      <c r="E7" s="4"/>
      <c r="F7" s="4">
        <v>-6</v>
      </c>
      <c r="G7" s="4"/>
    </row>
    <row r="8" spans="1:7" ht="17.25">
      <c r="A8" s="2" t="s">
        <v>109</v>
      </c>
      <c r="B8" s="4">
        <v>16</v>
      </c>
      <c r="C8" s="9" t="s">
        <v>83</v>
      </c>
      <c r="D8" s="4">
        <v>17</v>
      </c>
      <c r="E8" s="9" t="s">
        <v>83</v>
      </c>
      <c r="F8" s="4">
        <v>12</v>
      </c>
      <c r="G8" s="9" t="s">
        <v>83</v>
      </c>
    </row>
    <row r="9" spans="1:7">
      <c r="A9" s="2" t="s">
        <v>143</v>
      </c>
      <c r="B9" s="7">
        <v>37</v>
      </c>
      <c r="C9" s="4"/>
      <c r="D9" s="7">
        <v>53</v>
      </c>
      <c r="E9" s="4"/>
      <c r="F9" s="7">
        <v>44</v>
      </c>
      <c r="G9" s="4"/>
    </row>
    <row r="10" spans="1:7">
      <c r="A10" s="10"/>
      <c r="B10" s="10"/>
      <c r="C10" s="10"/>
      <c r="D10" s="10"/>
      <c r="E10" s="10"/>
      <c r="F10" s="10"/>
      <c r="G10" s="10"/>
    </row>
    <row r="11" spans="1:7" ht="30" customHeight="1">
      <c r="A11" s="2" t="s">
        <v>83</v>
      </c>
      <c r="B11" s="11" t="s">
        <v>289</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 bestFit="1" customWidth="1"/>
  </cols>
  <sheetData>
    <row r="1" spans="1:6" ht="15" customHeight="1">
      <c r="A1" s="1" t="s">
        <v>1314</v>
      </c>
      <c r="B1" s="1" t="s">
        <v>1315</v>
      </c>
      <c r="C1" s="8" t="s">
        <v>1</v>
      </c>
      <c r="D1" s="8"/>
      <c r="E1" s="8"/>
      <c r="F1" s="1"/>
    </row>
    <row r="2" spans="1:6">
      <c r="A2" s="1" t="s">
        <v>32</v>
      </c>
      <c r="B2" s="1" t="s">
        <v>34</v>
      </c>
      <c r="C2" s="1" t="s">
        <v>2</v>
      </c>
      <c r="D2" s="1" t="s">
        <v>33</v>
      </c>
      <c r="E2" s="1" t="s">
        <v>34</v>
      </c>
      <c r="F2" s="1" t="s">
        <v>1248</v>
      </c>
    </row>
    <row r="3" spans="1:6">
      <c r="A3" s="3" t="s">
        <v>1316</v>
      </c>
      <c r="B3" s="4" t="s">
        <v>6</v>
      </c>
      <c r="C3" s="4" t="s">
        <v>6</v>
      </c>
      <c r="D3" s="4" t="s">
        <v>6</v>
      </c>
      <c r="E3" s="4" t="s">
        <v>6</v>
      </c>
      <c r="F3" s="4" t="s">
        <v>6</v>
      </c>
    </row>
    <row r="4" spans="1:6">
      <c r="A4" s="2" t="s">
        <v>87</v>
      </c>
      <c r="B4" s="7">
        <v>29</v>
      </c>
      <c r="C4" s="7">
        <v>78</v>
      </c>
      <c r="D4" s="7">
        <v>49</v>
      </c>
      <c r="E4" s="7">
        <v>29</v>
      </c>
      <c r="F4" s="7">
        <v>24</v>
      </c>
    </row>
    <row r="5" spans="1:6" ht="30">
      <c r="A5" s="2" t="s">
        <v>50</v>
      </c>
      <c r="B5" s="4">
        <v>2</v>
      </c>
      <c r="C5" s="4">
        <v>3</v>
      </c>
      <c r="D5" s="4">
        <v>1</v>
      </c>
      <c r="E5" s="4">
        <v>2</v>
      </c>
      <c r="F5" s="4" t="s">
        <v>6</v>
      </c>
    </row>
    <row r="6" spans="1:6" ht="30">
      <c r="A6" s="2" t="s">
        <v>158</v>
      </c>
      <c r="B6" s="4">
        <v>3</v>
      </c>
      <c r="C6" s="4">
        <v>18</v>
      </c>
      <c r="D6" s="4">
        <v>19</v>
      </c>
      <c r="E6" s="4" t="s">
        <v>6</v>
      </c>
      <c r="F6" s="4" t="s">
        <v>6</v>
      </c>
    </row>
    <row r="7" spans="1:6" ht="30">
      <c r="A7" s="2" t="s">
        <v>331</v>
      </c>
      <c r="B7" s="4" t="s">
        <v>6</v>
      </c>
      <c r="C7" s="7">
        <v>8</v>
      </c>
      <c r="D7" s="4" t="s">
        <v>6</v>
      </c>
      <c r="E7" s="4" t="s">
        <v>6</v>
      </c>
      <c r="F7" s="4" t="s">
        <v>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N85"/>
  <sheetViews>
    <sheetView showGridLines="0" workbookViewId="0"/>
  </sheetViews>
  <sheetFormatPr defaultRowHeight="15"/>
  <cols>
    <col min="1" max="1" width="36.5703125" bestFit="1" customWidth="1"/>
    <col min="2" max="2" width="14.28515625" bestFit="1" customWidth="1"/>
    <col min="3" max="4" width="12.7109375" bestFit="1" customWidth="1"/>
    <col min="5" max="6" width="36.5703125" bestFit="1" customWidth="1"/>
    <col min="7" max="7" width="36.5703125" customWidth="1"/>
    <col min="8" max="8" width="12.140625" customWidth="1"/>
    <col min="9" max="10" width="36.5703125" bestFit="1" customWidth="1"/>
    <col min="11" max="11" width="26.85546875" customWidth="1"/>
    <col min="12" max="12" width="34.140625" customWidth="1"/>
    <col min="13" max="13" width="26.85546875" customWidth="1"/>
    <col min="14" max="14" width="34.140625" customWidth="1"/>
    <col min="15" max="15" width="36.5703125" bestFit="1" customWidth="1"/>
    <col min="16" max="16" width="36.5703125" customWidth="1"/>
    <col min="17" max="17" width="12.140625" customWidth="1"/>
    <col min="18" max="19" width="29.42578125" bestFit="1" customWidth="1"/>
    <col min="20" max="20" width="36.5703125" bestFit="1" customWidth="1"/>
    <col min="21" max="21" width="36.5703125" customWidth="1"/>
    <col min="22" max="22" width="10.5703125" customWidth="1"/>
    <col min="23" max="23" width="36.5703125" bestFit="1" customWidth="1"/>
    <col min="24" max="24" width="36.5703125" customWidth="1"/>
    <col min="25" max="25" width="12.140625" customWidth="1"/>
    <col min="26" max="26" width="36.5703125" bestFit="1" customWidth="1"/>
    <col min="27" max="27" width="26.85546875" customWidth="1"/>
    <col min="28" max="28" width="34.140625" customWidth="1"/>
    <col min="29" max="29" width="36.5703125" bestFit="1" customWidth="1"/>
    <col min="30" max="30" width="36.5703125" customWidth="1"/>
    <col min="31" max="31" width="11.140625" customWidth="1"/>
    <col min="32" max="32" width="36.5703125" customWidth="1"/>
    <col min="33" max="33" width="12.140625" customWidth="1"/>
    <col min="34" max="34" width="36.5703125" customWidth="1"/>
    <col min="35" max="35" width="11.140625" customWidth="1"/>
    <col min="36" max="45" width="36.5703125" bestFit="1" customWidth="1"/>
    <col min="46" max="46" width="36.5703125" customWidth="1"/>
    <col min="47" max="47" width="11.140625" customWidth="1"/>
    <col min="48" max="48" width="36.5703125" customWidth="1"/>
    <col min="49" max="49" width="11.140625" customWidth="1"/>
    <col min="50" max="50" width="36.5703125" bestFit="1" customWidth="1"/>
    <col min="51" max="51" width="36.5703125" customWidth="1"/>
    <col min="52" max="52" width="11.140625" customWidth="1"/>
    <col min="53" max="53" width="36.5703125" customWidth="1"/>
    <col min="54" max="54" width="11.140625" customWidth="1"/>
    <col min="55" max="57" width="36.5703125" bestFit="1" customWidth="1"/>
    <col min="58" max="58" width="36.5703125" customWidth="1"/>
    <col min="59" max="59" width="11.140625" customWidth="1"/>
    <col min="60" max="60" width="36.5703125" customWidth="1"/>
    <col min="61" max="61" width="11.140625" customWidth="1"/>
    <col min="62" max="63" width="36.5703125" bestFit="1" customWidth="1"/>
    <col min="64" max="64" width="36.5703125" customWidth="1"/>
    <col min="65" max="65" width="11.140625" customWidth="1"/>
    <col min="66" max="66" width="36.5703125" customWidth="1"/>
    <col min="67" max="67" width="11.140625" customWidth="1"/>
    <col min="68" max="69" width="36.5703125" bestFit="1" customWidth="1"/>
    <col min="70" max="70" width="36.5703125" customWidth="1"/>
    <col min="71" max="71" width="11.140625" customWidth="1"/>
    <col min="72" max="72" width="36.5703125" customWidth="1"/>
    <col min="73" max="73" width="11.140625" customWidth="1"/>
    <col min="74" max="74" width="36.5703125" bestFit="1" customWidth="1"/>
    <col min="75" max="75" width="36.5703125" customWidth="1"/>
    <col min="76" max="76" width="9.7109375" customWidth="1"/>
    <col min="77" max="78" width="36.5703125" bestFit="1" customWidth="1"/>
    <col min="79" max="79" width="36.5703125" customWidth="1"/>
    <col min="80" max="80" width="11.140625" customWidth="1"/>
    <col min="81" max="81" width="36.5703125" customWidth="1"/>
    <col min="82" max="82" width="11.140625" customWidth="1"/>
    <col min="83" max="85" width="36.5703125" bestFit="1" customWidth="1"/>
    <col min="86" max="86" width="36.5703125" customWidth="1"/>
    <col min="87" max="87" width="11.140625" customWidth="1"/>
    <col min="88" max="88" width="36.5703125" customWidth="1"/>
    <col min="89" max="89" width="11.140625" customWidth="1"/>
    <col min="90" max="90" width="36.5703125" bestFit="1" customWidth="1"/>
    <col min="91" max="91" width="36.5703125" customWidth="1"/>
    <col min="92" max="92" width="11.140625" customWidth="1"/>
    <col min="93" max="93" width="36.5703125" bestFit="1" customWidth="1"/>
    <col min="94" max="94" width="36.5703125" customWidth="1"/>
    <col min="95" max="95" width="12.140625" customWidth="1"/>
    <col min="96" max="96" width="36.5703125" customWidth="1"/>
    <col min="97" max="97" width="12.140625" customWidth="1"/>
    <col min="98" max="98" width="36.5703125" customWidth="1"/>
    <col min="99" max="99" width="12.140625" customWidth="1"/>
    <col min="100" max="101" width="36.5703125" bestFit="1" customWidth="1"/>
    <col min="102" max="102" width="26.85546875" customWidth="1"/>
    <col min="103" max="103" width="34.140625" customWidth="1"/>
    <col min="104" max="104" width="36.5703125" customWidth="1"/>
    <col min="105" max="105" width="11.140625" customWidth="1"/>
    <col min="106" max="106" width="26.85546875" customWidth="1"/>
    <col min="107" max="107" width="34.140625" customWidth="1"/>
    <col min="108" max="108" width="36.5703125" customWidth="1"/>
    <col min="109" max="109" width="12.140625" customWidth="1"/>
    <col min="110" max="113" width="18.28515625" bestFit="1" customWidth="1"/>
    <col min="114" max="115" width="19.28515625" bestFit="1" customWidth="1"/>
    <col min="116" max="128" width="36.5703125" bestFit="1" customWidth="1"/>
    <col min="129" max="129" width="34.140625" bestFit="1" customWidth="1"/>
    <col min="130" max="130" width="36.5703125" bestFit="1" customWidth="1"/>
    <col min="131" max="131" width="34.85546875" bestFit="1" customWidth="1"/>
    <col min="132" max="163" width="36.5703125" bestFit="1" customWidth="1"/>
    <col min="164" max="164" width="29.85546875" customWidth="1"/>
    <col min="165" max="165" width="8" customWidth="1"/>
    <col min="166" max="172" width="36.5703125" bestFit="1" customWidth="1"/>
    <col min="173" max="173" width="36.5703125" customWidth="1"/>
    <col min="174" max="174" width="11.140625" customWidth="1"/>
    <col min="175" max="175" width="36.5703125" customWidth="1"/>
    <col min="176" max="176" width="10.140625" customWidth="1"/>
    <col min="177" max="178" width="36.5703125" bestFit="1" customWidth="1"/>
    <col min="179" max="179" width="36.5703125" customWidth="1"/>
    <col min="180" max="180" width="8.28515625" customWidth="1"/>
    <col min="181" max="181" width="36.5703125" customWidth="1"/>
    <col min="182" max="182" width="10.140625" customWidth="1"/>
    <col min="183" max="206" width="36.5703125" bestFit="1" customWidth="1"/>
    <col min="207" max="207" width="36.5703125" customWidth="1"/>
    <col min="208" max="208" width="9.140625" customWidth="1"/>
    <col min="209" max="222" width="36.5703125" bestFit="1" customWidth="1"/>
  </cols>
  <sheetData>
    <row r="1" spans="1:222" ht="15" customHeight="1">
      <c r="A1" s="8" t="s">
        <v>1317</v>
      </c>
      <c r="B1" s="8" t="s">
        <v>1</v>
      </c>
      <c r="C1" s="8"/>
      <c r="D1" s="8"/>
      <c r="E1" s="1" t="s">
        <v>1318</v>
      </c>
      <c r="F1" s="8" t="s">
        <v>1</v>
      </c>
      <c r="G1" s="8"/>
      <c r="H1" s="8"/>
      <c r="I1" s="8"/>
      <c r="J1" s="1"/>
      <c r="K1" s="8"/>
      <c r="L1" s="8"/>
      <c r="M1" s="8"/>
      <c r="N1" s="8"/>
      <c r="O1" s="1"/>
      <c r="P1" s="8"/>
      <c r="Q1" s="8"/>
      <c r="R1" s="1"/>
      <c r="S1" s="1"/>
      <c r="T1" s="1" t="s">
        <v>1318</v>
      </c>
      <c r="U1" s="8" t="s">
        <v>1</v>
      </c>
      <c r="V1" s="8"/>
      <c r="W1" s="1"/>
      <c r="X1" s="8"/>
      <c r="Y1" s="8"/>
      <c r="Z1" s="1" t="s">
        <v>1318</v>
      </c>
      <c r="AA1" s="8"/>
      <c r="AB1" s="8"/>
      <c r="AC1" s="1"/>
      <c r="AD1" s="8"/>
      <c r="AE1" s="8"/>
      <c r="AF1" s="8"/>
      <c r="AG1" s="8"/>
      <c r="AH1" s="8"/>
      <c r="AI1" s="8"/>
      <c r="AJ1" s="8" t="s">
        <v>1318</v>
      </c>
      <c r="AK1" s="8"/>
      <c r="AL1" s="8" t="s">
        <v>1</v>
      </c>
      <c r="AM1" s="8"/>
      <c r="AN1" s="8"/>
      <c r="AO1" s="8"/>
      <c r="AP1" s="8"/>
      <c r="AQ1" s="1"/>
      <c r="AR1" s="8"/>
      <c r="AS1" s="8"/>
      <c r="AT1" s="8"/>
      <c r="AU1" s="8"/>
      <c r="AV1" s="8"/>
      <c r="AW1" s="8"/>
      <c r="AX1" s="1" t="s">
        <v>1318</v>
      </c>
      <c r="AY1" s="8" t="s">
        <v>1</v>
      </c>
      <c r="AZ1" s="8"/>
      <c r="BA1" s="8"/>
      <c r="BB1" s="8"/>
      <c r="BC1" s="1"/>
      <c r="BD1" s="1"/>
      <c r="BE1" s="1" t="s">
        <v>1318</v>
      </c>
      <c r="BF1" s="8" t="s">
        <v>1</v>
      </c>
      <c r="BG1" s="8"/>
      <c r="BH1" s="8"/>
      <c r="BI1" s="8"/>
      <c r="BJ1" s="1"/>
      <c r="BK1" s="1" t="s">
        <v>1318</v>
      </c>
      <c r="BL1" s="8" t="s">
        <v>1</v>
      </c>
      <c r="BM1" s="8"/>
      <c r="BN1" s="8"/>
      <c r="BO1" s="8"/>
      <c r="BP1" s="1"/>
      <c r="BQ1" s="1" t="s">
        <v>1318</v>
      </c>
      <c r="BR1" s="8"/>
      <c r="BS1" s="8"/>
      <c r="BT1" s="8"/>
      <c r="BU1" s="8"/>
      <c r="BV1" s="1"/>
      <c r="BW1" s="8"/>
      <c r="BX1" s="8"/>
      <c r="BY1" s="8"/>
      <c r="BZ1" s="1" t="s">
        <v>1318</v>
      </c>
      <c r="CA1" s="8"/>
      <c r="CB1" s="8"/>
      <c r="CC1" s="8"/>
      <c r="CD1" s="8"/>
      <c r="CE1" s="1"/>
      <c r="CF1" s="1"/>
      <c r="CG1" s="1" t="s">
        <v>1318</v>
      </c>
      <c r="CH1" s="8"/>
      <c r="CI1" s="8"/>
      <c r="CJ1" s="8"/>
      <c r="CK1" s="8"/>
      <c r="CL1" s="1"/>
      <c r="CM1" s="8"/>
      <c r="CN1" s="8"/>
      <c r="CO1" s="8"/>
      <c r="CP1" s="8"/>
      <c r="CQ1" s="8"/>
      <c r="CR1" s="8"/>
      <c r="CS1" s="8"/>
      <c r="CT1" s="8"/>
      <c r="CU1" s="8"/>
      <c r="CV1" s="1"/>
      <c r="CW1" s="1"/>
      <c r="CX1" s="8"/>
      <c r="CY1" s="8"/>
      <c r="CZ1" s="8"/>
      <c r="DA1" s="8"/>
      <c r="DB1" s="8"/>
      <c r="DC1" s="8"/>
      <c r="DD1" s="8"/>
      <c r="DE1" s="8"/>
      <c r="DF1" s="8"/>
      <c r="DG1" s="8"/>
      <c r="DH1" s="8"/>
      <c r="DI1" s="8"/>
      <c r="DJ1" s="1" t="s">
        <v>1</v>
      </c>
      <c r="DK1" s="1"/>
      <c r="DL1" s="8"/>
      <c r="DM1" s="8"/>
      <c r="DN1" s="1"/>
      <c r="DO1" s="1"/>
      <c r="DP1" s="1"/>
      <c r="DQ1" s="1"/>
      <c r="DR1" s="1"/>
      <c r="DS1" s="1"/>
      <c r="DT1" s="1"/>
      <c r="DU1" s="1"/>
      <c r="DV1" s="1"/>
      <c r="DW1" s="1"/>
      <c r="DX1" s="1"/>
      <c r="DY1" s="8"/>
      <c r="DZ1" s="8"/>
      <c r="EA1" s="8"/>
      <c r="EB1" s="1" t="s">
        <v>1</v>
      </c>
      <c r="EC1" s="1" t="s">
        <v>1318</v>
      </c>
      <c r="ED1" s="8" t="s">
        <v>1</v>
      </c>
      <c r="EE1" s="8"/>
      <c r="EF1" s="8"/>
      <c r="EG1" s="8"/>
      <c r="EH1" s="1"/>
      <c r="EI1" s="1" t="s">
        <v>1</v>
      </c>
      <c r="EJ1" s="8" t="s">
        <v>1318</v>
      </c>
      <c r="EK1" s="8"/>
      <c r="EL1" s="8"/>
      <c r="EM1" s="8"/>
      <c r="EN1" s="8"/>
      <c r="EO1" s="8" t="s">
        <v>1</v>
      </c>
      <c r="EP1" s="8"/>
      <c r="EQ1" s="1"/>
      <c r="ER1" s="1"/>
      <c r="ES1" s="1" t="s">
        <v>1</v>
      </c>
      <c r="ET1" s="1" t="s">
        <v>1318</v>
      </c>
      <c r="EU1" s="1" t="s">
        <v>1</v>
      </c>
      <c r="EV1" s="1"/>
      <c r="EW1" s="8" t="s">
        <v>1</v>
      </c>
      <c r="EX1" s="8"/>
      <c r="EY1" s="8"/>
      <c r="EZ1" s="1"/>
      <c r="FA1" s="1" t="s">
        <v>1</v>
      </c>
      <c r="FB1" s="8"/>
      <c r="FC1" s="8"/>
      <c r="FD1" s="1"/>
      <c r="FE1" s="8" t="s">
        <v>1</v>
      </c>
      <c r="FF1" s="8"/>
      <c r="FG1" s="1"/>
      <c r="FH1" s="8"/>
      <c r="FI1" s="8"/>
      <c r="FJ1" s="1"/>
      <c r="FK1" s="8"/>
      <c r="FL1" s="8"/>
      <c r="FM1" s="1"/>
      <c r="FN1" s="1"/>
      <c r="FO1" s="1"/>
      <c r="FP1" s="1"/>
      <c r="FQ1" s="8" t="s">
        <v>1</v>
      </c>
      <c r="FR1" s="8"/>
      <c r="FS1" s="8"/>
      <c r="FT1" s="8"/>
      <c r="FU1" s="8"/>
      <c r="FV1" s="8"/>
      <c r="FW1" s="8"/>
      <c r="FX1" s="8"/>
      <c r="FY1" s="8"/>
      <c r="FZ1" s="8"/>
      <c r="GA1" s="1" t="s">
        <v>1</v>
      </c>
      <c r="GB1" s="1" t="s">
        <v>1318</v>
      </c>
      <c r="GC1" s="1"/>
      <c r="GD1" s="1"/>
      <c r="GE1" s="1" t="s">
        <v>1</v>
      </c>
      <c r="GF1" s="1"/>
      <c r="GG1" s="8"/>
      <c r="GH1" s="8"/>
      <c r="GI1" s="8" t="s">
        <v>1</v>
      </c>
      <c r="GJ1" s="8"/>
      <c r="GK1" s="8"/>
      <c r="GL1" s="8"/>
      <c r="GM1" s="8"/>
      <c r="GN1" s="8"/>
      <c r="GO1" s="8"/>
      <c r="GP1" s="8"/>
      <c r="GQ1" s="8"/>
      <c r="GR1" s="8"/>
      <c r="GS1" s="8"/>
      <c r="GT1" s="8"/>
      <c r="GU1" s="1"/>
      <c r="GV1" s="8" t="s">
        <v>1</v>
      </c>
      <c r="GW1" s="8"/>
      <c r="GX1" s="8"/>
      <c r="GY1" s="8"/>
      <c r="GZ1" s="8"/>
      <c r="HA1" s="8"/>
      <c r="HB1" s="1"/>
      <c r="HC1" s="8" t="s">
        <v>1</v>
      </c>
      <c r="HD1" s="8"/>
      <c r="HE1" s="8"/>
      <c r="HF1" s="8"/>
      <c r="HG1" s="8"/>
      <c r="HH1" s="1"/>
      <c r="HI1" s="8" t="s">
        <v>1</v>
      </c>
      <c r="HJ1" s="8"/>
      <c r="HK1" s="1"/>
      <c r="HL1" s="8" t="s">
        <v>1</v>
      </c>
      <c r="HM1" s="8"/>
      <c r="HN1" s="8"/>
    </row>
    <row r="2" spans="1:222" ht="15" customHeight="1">
      <c r="A2" s="8"/>
      <c r="B2" s="1" t="s">
        <v>2</v>
      </c>
      <c r="C2" s="1" t="s">
        <v>33</v>
      </c>
      <c r="D2" s="1" t="s">
        <v>34</v>
      </c>
      <c r="E2" s="1" t="s">
        <v>1319</v>
      </c>
      <c r="F2" s="1" t="s">
        <v>1321</v>
      </c>
      <c r="G2" s="8" t="s">
        <v>2</v>
      </c>
      <c r="H2" s="8"/>
      <c r="I2" s="1" t="s">
        <v>2</v>
      </c>
      <c r="J2" s="1" t="s">
        <v>1323</v>
      </c>
      <c r="K2" s="8" t="s">
        <v>33</v>
      </c>
      <c r="L2" s="8"/>
      <c r="M2" s="8" t="s">
        <v>2</v>
      </c>
      <c r="N2" s="8"/>
      <c r="O2" s="1" t="s">
        <v>1323</v>
      </c>
      <c r="P2" s="8" t="s">
        <v>33</v>
      </c>
      <c r="Q2" s="8"/>
      <c r="R2" s="1" t="s">
        <v>2</v>
      </c>
      <c r="S2" s="1" t="s">
        <v>1258</v>
      </c>
      <c r="T2" s="1" t="s">
        <v>1326</v>
      </c>
      <c r="U2" s="8" t="s">
        <v>2</v>
      </c>
      <c r="V2" s="8"/>
      <c r="W2" s="1" t="s">
        <v>1328</v>
      </c>
      <c r="X2" s="8" t="s">
        <v>33</v>
      </c>
      <c r="Y2" s="8"/>
      <c r="Z2" s="1" t="s">
        <v>1326</v>
      </c>
      <c r="AA2" s="8" t="s">
        <v>2</v>
      </c>
      <c r="AB2" s="8"/>
      <c r="AC2" s="1" t="s">
        <v>1328</v>
      </c>
      <c r="AD2" s="8" t="s">
        <v>33</v>
      </c>
      <c r="AE2" s="8"/>
      <c r="AF2" s="8" t="s">
        <v>2</v>
      </c>
      <c r="AG2" s="8"/>
      <c r="AH2" s="8" t="s">
        <v>33</v>
      </c>
      <c r="AI2" s="8"/>
      <c r="AJ2" s="1" t="s">
        <v>1331</v>
      </c>
      <c r="AK2" s="1" t="s">
        <v>1333</v>
      </c>
      <c r="AL2" s="1" t="s">
        <v>1335</v>
      </c>
      <c r="AM2" s="1" t="s">
        <v>1321</v>
      </c>
      <c r="AN2" s="1" t="s">
        <v>1321</v>
      </c>
      <c r="AO2" s="1" t="s">
        <v>2</v>
      </c>
      <c r="AP2" s="1" t="s">
        <v>33</v>
      </c>
      <c r="AQ2" s="1" t="s">
        <v>2</v>
      </c>
      <c r="AR2" s="1" t="s">
        <v>1336</v>
      </c>
      <c r="AS2" s="1" t="s">
        <v>1336</v>
      </c>
      <c r="AT2" s="8" t="s">
        <v>2</v>
      </c>
      <c r="AU2" s="8"/>
      <c r="AV2" s="8" t="s">
        <v>33</v>
      </c>
      <c r="AW2" s="8"/>
      <c r="AX2" s="1" t="s">
        <v>1339</v>
      </c>
      <c r="AY2" s="8" t="s">
        <v>2</v>
      </c>
      <c r="AZ2" s="8"/>
      <c r="BA2" s="8" t="s">
        <v>33</v>
      </c>
      <c r="BB2" s="8"/>
      <c r="BC2" s="1" t="s">
        <v>1341</v>
      </c>
      <c r="BD2" s="1" t="s">
        <v>1342</v>
      </c>
      <c r="BE2" s="215">
        <v>40689</v>
      </c>
      <c r="BF2" s="8" t="s">
        <v>2</v>
      </c>
      <c r="BG2" s="8"/>
      <c r="BH2" s="8" t="s">
        <v>33</v>
      </c>
      <c r="BI2" s="8"/>
      <c r="BJ2" s="215">
        <v>40688</v>
      </c>
      <c r="BK2" s="1" t="s">
        <v>1344</v>
      </c>
      <c r="BL2" s="8" t="s">
        <v>2</v>
      </c>
      <c r="BM2" s="8"/>
      <c r="BN2" s="8" t="s">
        <v>33</v>
      </c>
      <c r="BO2" s="8"/>
      <c r="BP2" s="1" t="s">
        <v>1341</v>
      </c>
      <c r="BQ2" s="1" t="s">
        <v>1346</v>
      </c>
      <c r="BR2" s="8" t="s">
        <v>2</v>
      </c>
      <c r="BS2" s="8"/>
      <c r="BT2" s="8" t="s">
        <v>33</v>
      </c>
      <c r="BU2" s="8"/>
      <c r="BV2" s="1" t="s">
        <v>1348</v>
      </c>
      <c r="BW2" s="8" t="s">
        <v>1349</v>
      </c>
      <c r="BX2" s="8"/>
      <c r="BY2" s="1" t="s">
        <v>1349</v>
      </c>
      <c r="BZ2" s="1" t="s">
        <v>1351</v>
      </c>
      <c r="CA2" s="8" t="s">
        <v>2</v>
      </c>
      <c r="CB2" s="8"/>
      <c r="CC2" s="8" t="s">
        <v>33</v>
      </c>
      <c r="CD2" s="8"/>
      <c r="CE2" s="1" t="s">
        <v>1353</v>
      </c>
      <c r="CF2" s="1" t="s">
        <v>1354</v>
      </c>
      <c r="CG2" s="1" t="s">
        <v>1356</v>
      </c>
      <c r="CH2" s="8" t="s">
        <v>2</v>
      </c>
      <c r="CI2" s="8"/>
      <c r="CJ2" s="8" t="s">
        <v>33</v>
      </c>
      <c r="CK2" s="8"/>
      <c r="CL2" s="1" t="s">
        <v>1358</v>
      </c>
      <c r="CM2" s="8" t="s">
        <v>2</v>
      </c>
      <c r="CN2" s="8"/>
      <c r="CO2" s="1" t="s">
        <v>2</v>
      </c>
      <c r="CP2" s="8" t="s">
        <v>33</v>
      </c>
      <c r="CQ2" s="8"/>
      <c r="CR2" s="8" t="s">
        <v>2</v>
      </c>
      <c r="CS2" s="8"/>
      <c r="CT2" s="8" t="s">
        <v>33</v>
      </c>
      <c r="CU2" s="8"/>
      <c r="CV2" s="1" t="s">
        <v>1361</v>
      </c>
      <c r="CW2" s="1" t="s">
        <v>1362</v>
      </c>
      <c r="CX2" s="8" t="s">
        <v>2</v>
      </c>
      <c r="CY2" s="8"/>
      <c r="CZ2" s="8" t="s">
        <v>33</v>
      </c>
      <c r="DA2" s="8"/>
      <c r="DB2" s="8" t="s">
        <v>2</v>
      </c>
      <c r="DC2" s="8"/>
      <c r="DD2" s="8" t="s">
        <v>33</v>
      </c>
      <c r="DE2" s="8"/>
      <c r="DF2" s="1" t="s">
        <v>2</v>
      </c>
      <c r="DG2" s="1" t="s">
        <v>2</v>
      </c>
      <c r="DH2" s="1" t="s">
        <v>1258</v>
      </c>
      <c r="DI2" s="1" t="s">
        <v>1258</v>
      </c>
      <c r="DJ2" s="1" t="s">
        <v>2</v>
      </c>
      <c r="DK2" s="1" t="s">
        <v>34</v>
      </c>
      <c r="DL2" s="1" t="s">
        <v>2</v>
      </c>
      <c r="DM2" s="1" t="s">
        <v>2</v>
      </c>
      <c r="DN2" s="1" t="s">
        <v>33</v>
      </c>
      <c r="DO2" s="1" t="s">
        <v>2</v>
      </c>
      <c r="DP2" s="1" t="s">
        <v>33</v>
      </c>
      <c r="DQ2" s="1" t="s">
        <v>2</v>
      </c>
      <c r="DR2" s="1" t="s">
        <v>33</v>
      </c>
      <c r="DS2" s="1" t="s">
        <v>2</v>
      </c>
      <c r="DT2" s="1" t="s">
        <v>33</v>
      </c>
      <c r="DU2" s="1" t="s">
        <v>2</v>
      </c>
      <c r="DV2" s="1" t="s">
        <v>33</v>
      </c>
      <c r="DW2" s="1" t="s">
        <v>2</v>
      </c>
      <c r="DX2" s="1" t="s">
        <v>33</v>
      </c>
      <c r="DY2" s="1" t="s">
        <v>1258</v>
      </c>
      <c r="DZ2" s="1" t="s">
        <v>1258</v>
      </c>
      <c r="EA2" s="1" t="s">
        <v>1258</v>
      </c>
      <c r="EB2" s="1" t="s">
        <v>2</v>
      </c>
      <c r="EC2" s="1" t="s">
        <v>1326</v>
      </c>
      <c r="ED2" s="1" t="s">
        <v>2</v>
      </c>
      <c r="EE2" s="1" t="s">
        <v>2</v>
      </c>
      <c r="EF2" s="1" t="s">
        <v>2</v>
      </c>
      <c r="EG2" s="1" t="s">
        <v>1321</v>
      </c>
      <c r="EH2" s="1" t="s">
        <v>1323</v>
      </c>
      <c r="EI2" s="1" t="s">
        <v>2</v>
      </c>
      <c r="EJ2" s="1" t="s">
        <v>1326</v>
      </c>
      <c r="EK2" s="1" t="s">
        <v>1326</v>
      </c>
      <c r="EL2" s="1" t="s">
        <v>1326</v>
      </c>
      <c r="EM2" s="1" t="s">
        <v>1326</v>
      </c>
      <c r="EN2" s="1" t="s">
        <v>1319</v>
      </c>
      <c r="EO2" s="1" t="s">
        <v>2</v>
      </c>
      <c r="EP2" s="1" t="s">
        <v>2</v>
      </c>
      <c r="EQ2" s="1" t="s">
        <v>2</v>
      </c>
      <c r="ER2" s="1" t="s">
        <v>33</v>
      </c>
      <c r="ES2" s="1" t="s">
        <v>33</v>
      </c>
      <c r="ET2" s="1" t="s">
        <v>1351</v>
      </c>
      <c r="EU2" s="1" t="s">
        <v>2</v>
      </c>
      <c r="EV2" s="1" t="s">
        <v>33</v>
      </c>
      <c r="EW2" s="1" t="s">
        <v>2</v>
      </c>
      <c r="EX2" s="1" t="s">
        <v>2</v>
      </c>
      <c r="EY2" s="1" t="s">
        <v>2</v>
      </c>
      <c r="EZ2" s="1" t="s">
        <v>1378</v>
      </c>
      <c r="FA2" s="1" t="s">
        <v>2</v>
      </c>
      <c r="FB2" s="1" t="s">
        <v>2</v>
      </c>
      <c r="FC2" s="1" t="s">
        <v>2</v>
      </c>
      <c r="FD2" s="1" t="s">
        <v>1381</v>
      </c>
      <c r="FE2" s="1" t="s">
        <v>2</v>
      </c>
      <c r="FF2" s="1" t="s">
        <v>2</v>
      </c>
      <c r="FG2" s="1" t="s">
        <v>1319</v>
      </c>
      <c r="FH2" s="8" t="s">
        <v>2</v>
      </c>
      <c r="FI2" s="8"/>
      <c r="FJ2" s="1" t="s">
        <v>1384</v>
      </c>
      <c r="FK2" s="1" t="s">
        <v>2</v>
      </c>
      <c r="FL2" s="1" t="s">
        <v>2</v>
      </c>
      <c r="FM2" s="1" t="s">
        <v>33</v>
      </c>
      <c r="FN2" s="1" t="s">
        <v>2</v>
      </c>
      <c r="FO2" s="1" t="s">
        <v>33</v>
      </c>
      <c r="FP2" s="1" t="s">
        <v>1342</v>
      </c>
      <c r="FQ2" s="8" t="s">
        <v>2</v>
      </c>
      <c r="FR2" s="8"/>
      <c r="FS2" s="8" t="s">
        <v>33</v>
      </c>
      <c r="FT2" s="8"/>
      <c r="FU2" s="1" t="s">
        <v>2</v>
      </c>
      <c r="FV2" s="1" t="s">
        <v>2</v>
      </c>
      <c r="FW2" s="8" t="s">
        <v>2</v>
      </c>
      <c r="FX2" s="8"/>
      <c r="FY2" s="8" t="s">
        <v>33</v>
      </c>
      <c r="FZ2" s="8"/>
      <c r="GA2" s="1" t="s">
        <v>2</v>
      </c>
      <c r="GB2" s="1" t="s">
        <v>1393</v>
      </c>
      <c r="GC2" s="1" t="s">
        <v>2</v>
      </c>
      <c r="GD2" s="1" t="s">
        <v>33</v>
      </c>
      <c r="GE2" s="1" t="s">
        <v>2</v>
      </c>
      <c r="GF2" s="1" t="s">
        <v>1395</v>
      </c>
      <c r="GG2" s="1" t="s">
        <v>2</v>
      </c>
      <c r="GH2" s="1" t="s">
        <v>2</v>
      </c>
      <c r="GI2" s="1" t="s">
        <v>2</v>
      </c>
      <c r="GJ2" s="1" t="s">
        <v>2</v>
      </c>
      <c r="GK2" s="1" t="s">
        <v>2</v>
      </c>
      <c r="GL2" s="1" t="s">
        <v>2</v>
      </c>
      <c r="GM2" s="1" t="s">
        <v>2</v>
      </c>
      <c r="GN2" s="1" t="s">
        <v>2</v>
      </c>
      <c r="GO2" s="1" t="s">
        <v>2</v>
      </c>
      <c r="GP2" s="1" t="s">
        <v>2</v>
      </c>
      <c r="GQ2" s="1" t="s">
        <v>2</v>
      </c>
      <c r="GR2" s="1" t="s">
        <v>2</v>
      </c>
      <c r="GS2" s="1" t="s">
        <v>2</v>
      </c>
      <c r="GT2" s="1" t="s">
        <v>2</v>
      </c>
      <c r="GU2" s="1" t="s">
        <v>2</v>
      </c>
      <c r="GV2" s="1" t="s">
        <v>2</v>
      </c>
      <c r="GW2" s="1" t="s">
        <v>2</v>
      </c>
      <c r="GX2" s="1" t="s">
        <v>2</v>
      </c>
      <c r="GY2" s="8" t="s">
        <v>2</v>
      </c>
      <c r="GZ2" s="8"/>
      <c r="HA2" s="1" t="s">
        <v>2</v>
      </c>
      <c r="HB2" s="1" t="s">
        <v>33</v>
      </c>
      <c r="HC2" s="1" t="s">
        <v>2</v>
      </c>
      <c r="HD2" s="1" t="s">
        <v>2</v>
      </c>
      <c r="HE2" s="1" t="s">
        <v>2</v>
      </c>
      <c r="HF2" s="1" t="s">
        <v>2</v>
      </c>
      <c r="HG2" s="1" t="s">
        <v>2</v>
      </c>
      <c r="HH2" s="1" t="s">
        <v>33</v>
      </c>
      <c r="HI2" s="1" t="s">
        <v>2</v>
      </c>
      <c r="HJ2" s="1" t="s">
        <v>2</v>
      </c>
      <c r="HK2" s="1" t="s">
        <v>1342</v>
      </c>
      <c r="HL2" s="1" t="s">
        <v>2</v>
      </c>
      <c r="HM2" s="1" t="s">
        <v>2</v>
      </c>
      <c r="HN2" s="1" t="s">
        <v>2</v>
      </c>
    </row>
    <row r="3" spans="1:222" ht="45" customHeight="1">
      <c r="A3" s="8"/>
      <c r="B3" s="1" t="s">
        <v>144</v>
      </c>
      <c r="C3" s="1" t="s">
        <v>144</v>
      </c>
      <c r="D3" s="1" t="s">
        <v>144</v>
      </c>
      <c r="E3" s="1" t="s">
        <v>1320</v>
      </c>
      <c r="F3" s="1" t="s">
        <v>1320</v>
      </c>
      <c r="G3" s="8" t="s">
        <v>1320</v>
      </c>
      <c r="H3" s="8"/>
      <c r="I3" s="1" t="s">
        <v>1320</v>
      </c>
      <c r="J3" s="1" t="s">
        <v>1320</v>
      </c>
      <c r="K3" s="8" t="s">
        <v>1320</v>
      </c>
      <c r="L3" s="8"/>
      <c r="M3" s="8" t="s">
        <v>1324</v>
      </c>
      <c r="N3" s="8"/>
      <c r="O3" s="1" t="s">
        <v>1324</v>
      </c>
      <c r="P3" s="8" t="s">
        <v>1324</v>
      </c>
      <c r="Q3" s="8"/>
      <c r="R3" s="1" t="s">
        <v>1264</v>
      </c>
      <c r="S3" s="1" t="s">
        <v>1264</v>
      </c>
      <c r="T3" s="1" t="s">
        <v>1327</v>
      </c>
      <c r="U3" s="8" t="s">
        <v>1327</v>
      </c>
      <c r="V3" s="8"/>
      <c r="W3" s="1" t="s">
        <v>1327</v>
      </c>
      <c r="X3" s="8" t="s">
        <v>1327</v>
      </c>
      <c r="Y3" s="8"/>
      <c r="Z3" s="1" t="s">
        <v>1329</v>
      </c>
      <c r="AA3" s="8" t="s">
        <v>1329</v>
      </c>
      <c r="AB3" s="8"/>
      <c r="AC3" s="1" t="s">
        <v>1329</v>
      </c>
      <c r="AD3" s="8" t="s">
        <v>1329</v>
      </c>
      <c r="AE3" s="8"/>
      <c r="AF3" s="8" t="s">
        <v>1330</v>
      </c>
      <c r="AG3" s="8"/>
      <c r="AH3" s="8" t="s">
        <v>1330</v>
      </c>
      <c r="AI3" s="8"/>
      <c r="AJ3" s="1" t="s">
        <v>1332</v>
      </c>
      <c r="AK3" s="1" t="s">
        <v>1334</v>
      </c>
      <c r="AL3" s="1" t="s">
        <v>1334</v>
      </c>
      <c r="AM3" s="1" t="s">
        <v>1334</v>
      </c>
      <c r="AN3" s="1" t="s">
        <v>1334</v>
      </c>
      <c r="AO3" s="1" t="s">
        <v>1334</v>
      </c>
      <c r="AP3" s="1" t="s">
        <v>1334</v>
      </c>
      <c r="AQ3" s="1" t="s">
        <v>1334</v>
      </c>
      <c r="AR3" s="1" t="s">
        <v>1334</v>
      </c>
      <c r="AS3" s="1" t="s">
        <v>1337</v>
      </c>
      <c r="AT3" s="8" t="s">
        <v>1338</v>
      </c>
      <c r="AU3" s="8"/>
      <c r="AV3" s="8" t="s">
        <v>1338</v>
      </c>
      <c r="AW3" s="8"/>
      <c r="AX3" s="1" t="s">
        <v>1340</v>
      </c>
      <c r="AY3" s="8" t="s">
        <v>1340</v>
      </c>
      <c r="AZ3" s="8"/>
      <c r="BA3" s="8" t="s">
        <v>1340</v>
      </c>
      <c r="BB3" s="8"/>
      <c r="BC3" s="1" t="s">
        <v>1340</v>
      </c>
      <c r="BD3" s="1" t="s">
        <v>1340</v>
      </c>
      <c r="BE3" s="1" t="s">
        <v>1343</v>
      </c>
      <c r="BF3" s="8" t="s">
        <v>1343</v>
      </c>
      <c r="BG3" s="8"/>
      <c r="BH3" s="8" t="s">
        <v>1343</v>
      </c>
      <c r="BI3" s="8"/>
      <c r="BJ3" s="1" t="s">
        <v>1343</v>
      </c>
      <c r="BK3" s="1" t="s">
        <v>1345</v>
      </c>
      <c r="BL3" s="8" t="s">
        <v>1345</v>
      </c>
      <c r="BM3" s="8"/>
      <c r="BN3" s="8" t="s">
        <v>1345</v>
      </c>
      <c r="BO3" s="8"/>
      <c r="BP3" s="1" t="s">
        <v>1345</v>
      </c>
      <c r="BQ3" s="1" t="s">
        <v>1347</v>
      </c>
      <c r="BR3" s="8" t="s">
        <v>1347</v>
      </c>
      <c r="BS3" s="8"/>
      <c r="BT3" s="8" t="s">
        <v>1347</v>
      </c>
      <c r="BU3" s="8"/>
      <c r="BV3" s="1" t="s">
        <v>1347</v>
      </c>
      <c r="BW3" s="8" t="s">
        <v>1347</v>
      </c>
      <c r="BX3" s="8"/>
      <c r="BY3" s="1" t="s">
        <v>1350</v>
      </c>
      <c r="BZ3" s="1" t="s">
        <v>1352</v>
      </c>
      <c r="CA3" s="8" t="s">
        <v>1352</v>
      </c>
      <c r="CB3" s="8"/>
      <c r="CC3" s="8" t="s">
        <v>1352</v>
      </c>
      <c r="CD3" s="8"/>
      <c r="CE3" s="1" t="s">
        <v>1352</v>
      </c>
      <c r="CF3" s="1" t="s">
        <v>1355</v>
      </c>
      <c r="CG3" s="1" t="s">
        <v>1357</v>
      </c>
      <c r="CH3" s="8" t="s">
        <v>1357</v>
      </c>
      <c r="CI3" s="8"/>
      <c r="CJ3" s="8" t="s">
        <v>1357</v>
      </c>
      <c r="CK3" s="8"/>
      <c r="CL3" s="1" t="s">
        <v>1357</v>
      </c>
      <c r="CM3" s="8" t="s">
        <v>1359</v>
      </c>
      <c r="CN3" s="8"/>
      <c r="CO3" s="1" t="s">
        <v>1359</v>
      </c>
      <c r="CP3" s="8" t="s">
        <v>1359</v>
      </c>
      <c r="CQ3" s="8"/>
      <c r="CR3" s="8" t="s">
        <v>1360</v>
      </c>
      <c r="CS3" s="8"/>
      <c r="CT3" s="8" t="s">
        <v>1360</v>
      </c>
      <c r="CU3" s="8"/>
      <c r="CV3" s="1" t="s">
        <v>1360</v>
      </c>
      <c r="CW3" s="1" t="s">
        <v>1360</v>
      </c>
      <c r="CX3" s="8" t="s">
        <v>1363</v>
      </c>
      <c r="CY3" s="8"/>
      <c r="CZ3" s="8" t="s">
        <v>1363</v>
      </c>
      <c r="DA3" s="8"/>
      <c r="DB3" s="8" t="s">
        <v>1364</v>
      </c>
      <c r="DC3" s="8"/>
      <c r="DD3" s="8" t="s">
        <v>1364</v>
      </c>
      <c r="DE3" s="8"/>
      <c r="DF3" s="1" t="s">
        <v>1259</v>
      </c>
      <c r="DG3" s="1" t="s">
        <v>1259</v>
      </c>
      <c r="DH3" s="1" t="s">
        <v>1259</v>
      </c>
      <c r="DI3" s="1" t="s">
        <v>1259</v>
      </c>
      <c r="DJ3" s="1" t="s">
        <v>1261</v>
      </c>
      <c r="DK3" s="1" t="s">
        <v>1261</v>
      </c>
      <c r="DL3" s="1" t="s">
        <v>1365</v>
      </c>
      <c r="DM3" s="1" t="s">
        <v>1365</v>
      </c>
      <c r="DN3" s="1" t="s">
        <v>1365</v>
      </c>
      <c r="DO3" s="1" t="s">
        <v>1365</v>
      </c>
      <c r="DP3" s="1" t="s">
        <v>1365</v>
      </c>
      <c r="DQ3" s="1" t="s">
        <v>1365</v>
      </c>
      <c r="DR3" s="1" t="s">
        <v>1365</v>
      </c>
      <c r="DS3" s="1" t="s">
        <v>1365</v>
      </c>
      <c r="DT3" s="1" t="s">
        <v>1365</v>
      </c>
      <c r="DU3" s="1" t="s">
        <v>1365</v>
      </c>
      <c r="DV3" s="1" t="s">
        <v>1365</v>
      </c>
      <c r="DW3" s="1" t="s">
        <v>1365</v>
      </c>
      <c r="DX3" s="1" t="s">
        <v>1365</v>
      </c>
      <c r="DY3" s="1" t="s">
        <v>1366</v>
      </c>
      <c r="DZ3" s="1" t="s">
        <v>1367</v>
      </c>
      <c r="EA3" s="1" t="s">
        <v>1368</v>
      </c>
      <c r="EB3" s="1" t="s">
        <v>1369</v>
      </c>
      <c r="EC3" s="1" t="s">
        <v>1370</v>
      </c>
      <c r="ED3" s="1" t="s">
        <v>1370</v>
      </c>
      <c r="EE3" s="1" t="s">
        <v>1370</v>
      </c>
      <c r="EF3" s="1" t="s">
        <v>1370</v>
      </c>
      <c r="EG3" s="1" t="s">
        <v>1371</v>
      </c>
      <c r="EH3" s="1" t="s">
        <v>1371</v>
      </c>
      <c r="EI3" s="1" t="s">
        <v>1371</v>
      </c>
      <c r="EJ3" s="1" t="s">
        <v>1372</v>
      </c>
      <c r="EK3" s="1" t="s">
        <v>1373</v>
      </c>
      <c r="EL3" s="1" t="s">
        <v>1374</v>
      </c>
      <c r="EM3" s="1" t="s">
        <v>1374</v>
      </c>
      <c r="EN3" s="1" t="s">
        <v>1375</v>
      </c>
      <c r="EO3" s="1" t="s">
        <v>1375</v>
      </c>
      <c r="EP3" s="1" t="s">
        <v>1375</v>
      </c>
      <c r="EQ3" s="1" t="s">
        <v>1268</v>
      </c>
      <c r="ER3" s="1" t="s">
        <v>1268</v>
      </c>
      <c r="ES3" s="1" t="s">
        <v>1268</v>
      </c>
      <c r="ET3" s="1" t="s">
        <v>1268</v>
      </c>
      <c r="EU3" s="1" t="s">
        <v>1267</v>
      </c>
      <c r="EV3" s="1" t="s">
        <v>1267</v>
      </c>
      <c r="EW3" s="1" t="s">
        <v>1267</v>
      </c>
      <c r="EX3" s="1" t="s">
        <v>1376</v>
      </c>
      <c r="EY3" s="1" t="s">
        <v>1376</v>
      </c>
      <c r="EZ3" s="1" t="s">
        <v>1376</v>
      </c>
      <c r="FA3" s="1" t="s">
        <v>1376</v>
      </c>
      <c r="FB3" s="1" t="s">
        <v>1380</v>
      </c>
      <c r="FC3" s="1" t="s">
        <v>1380</v>
      </c>
      <c r="FD3" s="1" t="s">
        <v>1380</v>
      </c>
      <c r="FE3" s="1" t="s">
        <v>1382</v>
      </c>
      <c r="FF3" s="1" t="s">
        <v>1382</v>
      </c>
      <c r="FG3" s="1" t="s">
        <v>1382</v>
      </c>
      <c r="FH3" s="8" t="s">
        <v>1383</v>
      </c>
      <c r="FI3" s="8"/>
      <c r="FJ3" s="1" t="s">
        <v>1383</v>
      </c>
      <c r="FK3" s="1" t="s">
        <v>1385</v>
      </c>
      <c r="FL3" s="1" t="s">
        <v>1385</v>
      </c>
      <c r="FM3" s="1" t="s">
        <v>1385</v>
      </c>
      <c r="FN3" s="1" t="s">
        <v>1388</v>
      </c>
      <c r="FO3" s="1" t="s">
        <v>1388</v>
      </c>
      <c r="FP3" s="1" t="s">
        <v>1389</v>
      </c>
      <c r="FQ3" s="8" t="s">
        <v>1385</v>
      </c>
      <c r="FR3" s="8"/>
      <c r="FS3" s="8" t="s">
        <v>1385</v>
      </c>
      <c r="FT3" s="8"/>
      <c r="FU3" s="1" t="s">
        <v>1385</v>
      </c>
      <c r="FV3" s="1" t="s">
        <v>1385</v>
      </c>
      <c r="FW3" s="8" t="s">
        <v>1385</v>
      </c>
      <c r="FX3" s="8"/>
      <c r="FY3" s="8" t="s">
        <v>1385</v>
      </c>
      <c r="FZ3" s="8"/>
      <c r="GA3" s="1" t="s">
        <v>1385</v>
      </c>
      <c r="GB3" s="1" t="s">
        <v>1385</v>
      </c>
      <c r="GC3" s="1" t="s">
        <v>1385</v>
      </c>
      <c r="GD3" s="1" t="s">
        <v>1385</v>
      </c>
      <c r="GE3" s="1" t="s">
        <v>1385</v>
      </c>
      <c r="GF3" s="1" t="s">
        <v>1385</v>
      </c>
      <c r="GG3" s="1" t="s">
        <v>1385</v>
      </c>
      <c r="GH3" s="1" t="s">
        <v>1385</v>
      </c>
      <c r="GI3" s="1" t="s">
        <v>1385</v>
      </c>
      <c r="GJ3" s="1" t="s">
        <v>1385</v>
      </c>
      <c r="GK3" s="1" t="s">
        <v>1385</v>
      </c>
      <c r="GL3" s="1" t="s">
        <v>1385</v>
      </c>
      <c r="GM3" s="1" t="s">
        <v>1385</v>
      </c>
      <c r="GN3" s="1" t="s">
        <v>1385</v>
      </c>
      <c r="GO3" s="1" t="s">
        <v>1385</v>
      </c>
      <c r="GP3" s="1" t="s">
        <v>1385</v>
      </c>
      <c r="GQ3" s="1" t="s">
        <v>1385</v>
      </c>
      <c r="GR3" s="1" t="s">
        <v>1385</v>
      </c>
      <c r="GS3" s="1" t="s">
        <v>1385</v>
      </c>
      <c r="GT3" s="1" t="s">
        <v>1385</v>
      </c>
      <c r="GU3" s="1" t="s">
        <v>1385</v>
      </c>
      <c r="GV3" s="1" t="s">
        <v>1385</v>
      </c>
      <c r="GW3" s="1" t="s">
        <v>1385</v>
      </c>
      <c r="GX3" s="1" t="s">
        <v>1385</v>
      </c>
      <c r="GY3" s="8" t="s">
        <v>1385</v>
      </c>
      <c r="GZ3" s="8"/>
      <c r="HA3" s="1" t="s">
        <v>1385</v>
      </c>
      <c r="HB3" s="1" t="s">
        <v>1385</v>
      </c>
      <c r="HC3" s="1" t="s">
        <v>1385</v>
      </c>
      <c r="HD3" s="1" t="s">
        <v>1385</v>
      </c>
      <c r="HE3" s="1" t="s">
        <v>1385</v>
      </c>
      <c r="HF3" s="1" t="s">
        <v>1385</v>
      </c>
      <c r="HG3" s="1" t="s">
        <v>1385</v>
      </c>
      <c r="HH3" s="1" t="s">
        <v>1385</v>
      </c>
      <c r="HI3" s="1" t="s">
        <v>1385</v>
      </c>
      <c r="HJ3" s="1" t="s">
        <v>1385</v>
      </c>
      <c r="HK3" s="1" t="s">
        <v>1404</v>
      </c>
      <c r="HL3" s="1" t="s">
        <v>1368</v>
      </c>
      <c r="HM3" s="1" t="s">
        <v>1367</v>
      </c>
      <c r="HN3" s="1" t="s">
        <v>1366</v>
      </c>
    </row>
    <row r="4" spans="1:222" ht="60" customHeight="1">
      <c r="A4" s="8"/>
      <c r="B4" s="1"/>
      <c r="C4" s="1"/>
      <c r="D4" s="1"/>
      <c r="E4" s="1"/>
      <c r="F4" s="1"/>
      <c r="G4" s="8" t="s">
        <v>144</v>
      </c>
      <c r="H4" s="8"/>
      <c r="I4" s="1" t="s">
        <v>1322</v>
      </c>
      <c r="J4" s="1" t="s">
        <v>1322</v>
      </c>
      <c r="K4" s="8" t="s">
        <v>144</v>
      </c>
      <c r="L4" s="8"/>
      <c r="M4" s="8" t="s">
        <v>144</v>
      </c>
      <c r="N4" s="8"/>
      <c r="O4" s="1" t="s">
        <v>1322</v>
      </c>
      <c r="P4" s="8" t="s">
        <v>144</v>
      </c>
      <c r="Q4" s="8"/>
      <c r="R4" s="1" t="s">
        <v>1325</v>
      </c>
      <c r="S4" s="1" t="s">
        <v>1260</v>
      </c>
      <c r="T4" s="1" t="s">
        <v>144</v>
      </c>
      <c r="U4" s="8" t="s">
        <v>144</v>
      </c>
      <c r="V4" s="8"/>
      <c r="W4" s="1" t="s">
        <v>144</v>
      </c>
      <c r="X4" s="8" t="s">
        <v>144</v>
      </c>
      <c r="Y4" s="8"/>
      <c r="Z4" s="1" t="s">
        <v>144</v>
      </c>
      <c r="AA4" s="8" t="s">
        <v>144</v>
      </c>
      <c r="AB4" s="8"/>
      <c r="AC4" s="1" t="s">
        <v>144</v>
      </c>
      <c r="AD4" s="8" t="s">
        <v>144</v>
      </c>
      <c r="AE4" s="8"/>
      <c r="AF4" s="8" t="s">
        <v>144</v>
      </c>
      <c r="AG4" s="8"/>
      <c r="AH4" s="8" t="s">
        <v>144</v>
      </c>
      <c r="AI4" s="8"/>
      <c r="AJ4" s="1" t="s">
        <v>144</v>
      </c>
      <c r="AK4" s="1"/>
      <c r="AL4" s="1" t="s">
        <v>1322</v>
      </c>
      <c r="AM4" s="1" t="s">
        <v>144</v>
      </c>
      <c r="AN4" s="1" t="s">
        <v>1322</v>
      </c>
      <c r="AO4" s="1" t="s">
        <v>1322</v>
      </c>
      <c r="AP4" s="1" t="s">
        <v>144</v>
      </c>
      <c r="AQ4" s="1" t="s">
        <v>144</v>
      </c>
      <c r="AR4" s="1" t="s">
        <v>1322</v>
      </c>
      <c r="AS4" s="1" t="s">
        <v>1322</v>
      </c>
      <c r="AT4" s="8" t="s">
        <v>144</v>
      </c>
      <c r="AU4" s="8"/>
      <c r="AV4" s="8" t="s">
        <v>144</v>
      </c>
      <c r="AW4" s="8"/>
      <c r="AX4" s="1" t="s">
        <v>144</v>
      </c>
      <c r="AY4" s="8" t="s">
        <v>144</v>
      </c>
      <c r="AZ4" s="8"/>
      <c r="BA4" s="8" t="s">
        <v>144</v>
      </c>
      <c r="BB4" s="8"/>
      <c r="BC4" s="1" t="s">
        <v>144</v>
      </c>
      <c r="BD4" s="1" t="s">
        <v>144</v>
      </c>
      <c r="BE4" s="1" t="s">
        <v>144</v>
      </c>
      <c r="BF4" s="8" t="s">
        <v>144</v>
      </c>
      <c r="BG4" s="8"/>
      <c r="BH4" s="8" t="s">
        <v>144</v>
      </c>
      <c r="BI4" s="8"/>
      <c r="BJ4" s="1" t="s">
        <v>144</v>
      </c>
      <c r="BK4" s="1" t="s">
        <v>144</v>
      </c>
      <c r="BL4" s="8" t="s">
        <v>144</v>
      </c>
      <c r="BM4" s="8"/>
      <c r="BN4" s="8" t="s">
        <v>144</v>
      </c>
      <c r="BO4" s="8"/>
      <c r="BP4" s="1" t="s">
        <v>144</v>
      </c>
      <c r="BQ4" s="1" t="s">
        <v>144</v>
      </c>
      <c r="BR4" s="8" t="s">
        <v>144</v>
      </c>
      <c r="BS4" s="8"/>
      <c r="BT4" s="8" t="s">
        <v>144</v>
      </c>
      <c r="BU4" s="8"/>
      <c r="BV4" s="1"/>
      <c r="BW4" s="8" t="s">
        <v>144</v>
      </c>
      <c r="BX4" s="8"/>
      <c r="BY4" s="1" t="s">
        <v>144</v>
      </c>
      <c r="BZ4" s="1" t="s">
        <v>144</v>
      </c>
      <c r="CA4" s="8" t="s">
        <v>144</v>
      </c>
      <c r="CB4" s="8"/>
      <c r="CC4" s="8" t="s">
        <v>144</v>
      </c>
      <c r="CD4" s="8"/>
      <c r="CE4" s="1" t="s">
        <v>144</v>
      </c>
      <c r="CF4" s="1" t="s">
        <v>144</v>
      </c>
      <c r="CG4" s="1" t="s">
        <v>144</v>
      </c>
      <c r="CH4" s="8" t="s">
        <v>144</v>
      </c>
      <c r="CI4" s="8"/>
      <c r="CJ4" s="8" t="s">
        <v>144</v>
      </c>
      <c r="CK4" s="8"/>
      <c r="CL4" s="1" t="s">
        <v>144</v>
      </c>
      <c r="CM4" s="8" t="s">
        <v>144</v>
      </c>
      <c r="CN4" s="8"/>
      <c r="CO4" s="1" t="s">
        <v>1260</v>
      </c>
      <c r="CP4" s="8" t="s">
        <v>144</v>
      </c>
      <c r="CQ4" s="8"/>
      <c r="CR4" s="8" t="s">
        <v>144</v>
      </c>
      <c r="CS4" s="8"/>
      <c r="CT4" s="8" t="s">
        <v>144</v>
      </c>
      <c r="CU4" s="8"/>
      <c r="CV4" s="1" t="s">
        <v>144</v>
      </c>
      <c r="CW4" s="1" t="s">
        <v>144</v>
      </c>
      <c r="CX4" s="8" t="s">
        <v>144</v>
      </c>
      <c r="CY4" s="8"/>
      <c r="CZ4" s="8" t="s">
        <v>144</v>
      </c>
      <c r="DA4" s="8"/>
      <c r="DB4" s="8" t="s">
        <v>144</v>
      </c>
      <c r="DC4" s="8"/>
      <c r="DD4" s="8" t="s">
        <v>144</v>
      </c>
      <c r="DE4" s="8"/>
      <c r="DF4" s="1" t="s">
        <v>144</v>
      </c>
      <c r="DG4" s="1" t="s">
        <v>1260</v>
      </c>
      <c r="DH4" s="1" t="s">
        <v>144</v>
      </c>
      <c r="DI4" s="1" t="s">
        <v>1260</v>
      </c>
      <c r="DJ4" s="1" t="s">
        <v>144</v>
      </c>
      <c r="DK4" s="1" t="s">
        <v>144</v>
      </c>
      <c r="DL4" s="1" t="s">
        <v>1327</v>
      </c>
      <c r="DM4" s="1" t="s">
        <v>1338</v>
      </c>
      <c r="DN4" s="1" t="s">
        <v>1338</v>
      </c>
      <c r="DO4" s="1" t="s">
        <v>1340</v>
      </c>
      <c r="DP4" s="1" t="s">
        <v>1340</v>
      </c>
      <c r="DQ4" s="1" t="s">
        <v>1343</v>
      </c>
      <c r="DR4" s="1" t="s">
        <v>1343</v>
      </c>
      <c r="DS4" s="1" t="s">
        <v>1345</v>
      </c>
      <c r="DT4" s="1" t="s">
        <v>1345</v>
      </c>
      <c r="DU4" s="1" t="s">
        <v>1347</v>
      </c>
      <c r="DV4" s="1" t="s">
        <v>1347</v>
      </c>
      <c r="DW4" s="1" t="s">
        <v>1352</v>
      </c>
      <c r="DX4" s="1" t="s">
        <v>1352</v>
      </c>
      <c r="DY4" s="1" t="s">
        <v>1264</v>
      </c>
      <c r="DZ4" s="1" t="s">
        <v>1264</v>
      </c>
      <c r="EA4" s="1" t="s">
        <v>1264</v>
      </c>
      <c r="EB4" s="1" t="s">
        <v>1327</v>
      </c>
      <c r="EC4" s="1" t="s">
        <v>1327</v>
      </c>
      <c r="ED4" s="1" t="s">
        <v>1340</v>
      </c>
      <c r="EE4" s="1" t="s">
        <v>1343</v>
      </c>
      <c r="EF4" s="1" t="s">
        <v>1345</v>
      </c>
      <c r="EG4" s="1" t="s">
        <v>1320</v>
      </c>
      <c r="EH4" s="1" t="s">
        <v>1320</v>
      </c>
      <c r="EI4" s="1" t="s">
        <v>1334</v>
      </c>
      <c r="EJ4" s="1" t="s">
        <v>1370</v>
      </c>
      <c r="EK4" s="1" t="s">
        <v>1327</v>
      </c>
      <c r="EL4" s="1" t="s">
        <v>1327</v>
      </c>
      <c r="EM4" s="1" t="s">
        <v>1370</v>
      </c>
      <c r="EN4" s="1" t="s">
        <v>1320</v>
      </c>
      <c r="EO4" s="1" t="s">
        <v>1327</v>
      </c>
      <c r="EP4" s="1" t="s">
        <v>1359</v>
      </c>
      <c r="EQ4" s="1" t="s">
        <v>1330</v>
      </c>
      <c r="ER4" s="1" t="s">
        <v>1330</v>
      </c>
      <c r="ES4" s="1" t="s">
        <v>1350</v>
      </c>
      <c r="ET4" s="1" t="s">
        <v>1352</v>
      </c>
      <c r="EU4" s="1" t="s">
        <v>1330</v>
      </c>
      <c r="EV4" s="1" t="s">
        <v>1330</v>
      </c>
      <c r="EW4" s="1" t="s">
        <v>1369</v>
      </c>
      <c r="EX4" s="1" t="s">
        <v>1330</v>
      </c>
      <c r="EY4" s="1" t="s">
        <v>1330</v>
      </c>
      <c r="EZ4" s="1" t="s">
        <v>1330</v>
      </c>
      <c r="FA4" s="1" t="s">
        <v>1379</v>
      </c>
      <c r="FB4" s="1" t="s">
        <v>1330</v>
      </c>
      <c r="FC4" s="1" t="s">
        <v>1330</v>
      </c>
      <c r="FD4" s="1" t="s">
        <v>1330</v>
      </c>
      <c r="FE4" s="1" t="s">
        <v>1330</v>
      </c>
      <c r="FF4" s="1" t="s">
        <v>1330</v>
      </c>
      <c r="FG4" s="1" t="s">
        <v>1330</v>
      </c>
      <c r="FH4" s="8" t="s">
        <v>1330</v>
      </c>
      <c r="FI4" s="8"/>
      <c r="FJ4" s="1" t="s">
        <v>1330</v>
      </c>
      <c r="FK4" s="1" t="s">
        <v>1386</v>
      </c>
      <c r="FL4" s="1" t="s">
        <v>1386</v>
      </c>
      <c r="FM4" s="1" t="s">
        <v>1386</v>
      </c>
      <c r="FN4" s="1" t="s">
        <v>144</v>
      </c>
      <c r="FO4" s="1" t="s">
        <v>144</v>
      </c>
      <c r="FP4" s="1" t="s">
        <v>1340</v>
      </c>
      <c r="FQ4" s="8" t="s">
        <v>1390</v>
      </c>
      <c r="FR4" s="8"/>
      <c r="FS4" s="8" t="s">
        <v>1390</v>
      </c>
      <c r="FT4" s="8"/>
      <c r="FU4" s="1" t="s">
        <v>1391</v>
      </c>
      <c r="FV4" s="1" t="s">
        <v>1391</v>
      </c>
      <c r="FW4" s="8" t="s">
        <v>1332</v>
      </c>
      <c r="FX4" s="8"/>
      <c r="FY4" s="8" t="s">
        <v>1332</v>
      </c>
      <c r="FZ4" s="8"/>
      <c r="GA4" s="1" t="s">
        <v>1392</v>
      </c>
      <c r="GB4" s="1" t="s">
        <v>1394</v>
      </c>
      <c r="GC4" s="1" t="s">
        <v>1394</v>
      </c>
      <c r="GD4" s="1" t="s">
        <v>1394</v>
      </c>
      <c r="GE4" s="1" t="s">
        <v>1379</v>
      </c>
      <c r="GF4" s="1" t="s">
        <v>1396</v>
      </c>
      <c r="GG4" s="1" t="s">
        <v>1397</v>
      </c>
      <c r="GH4" s="1" t="s">
        <v>1397</v>
      </c>
      <c r="GI4" s="1" t="s">
        <v>1398</v>
      </c>
      <c r="GJ4" s="1" t="s">
        <v>1268</v>
      </c>
      <c r="GK4" s="1" t="s">
        <v>1268</v>
      </c>
      <c r="GL4" s="1" t="s">
        <v>1268</v>
      </c>
      <c r="GM4" s="1" t="s">
        <v>1268</v>
      </c>
      <c r="GN4" s="1" t="s">
        <v>1268</v>
      </c>
      <c r="GO4" s="1" t="s">
        <v>1268</v>
      </c>
      <c r="GP4" s="1" t="s">
        <v>1268</v>
      </c>
      <c r="GQ4" s="1" t="s">
        <v>1267</v>
      </c>
      <c r="GR4" s="1" t="s">
        <v>1267</v>
      </c>
      <c r="GS4" s="1" t="s">
        <v>1267</v>
      </c>
      <c r="GT4" s="1" t="s">
        <v>1267</v>
      </c>
      <c r="GU4" s="1" t="s">
        <v>1267</v>
      </c>
      <c r="GV4" s="1" t="s">
        <v>1267</v>
      </c>
      <c r="GW4" s="1" t="s">
        <v>1267</v>
      </c>
      <c r="GX4" s="1" t="s">
        <v>1400</v>
      </c>
      <c r="GY4" s="8" t="s">
        <v>1401</v>
      </c>
      <c r="GZ4" s="8"/>
      <c r="HA4" s="1" t="s">
        <v>1401</v>
      </c>
      <c r="HB4" s="1" t="s">
        <v>1401</v>
      </c>
      <c r="HC4" s="1" t="s">
        <v>1401</v>
      </c>
      <c r="HD4" s="1" t="s">
        <v>1401</v>
      </c>
      <c r="HE4" s="1" t="s">
        <v>1401</v>
      </c>
      <c r="HF4" s="1" t="s">
        <v>1403</v>
      </c>
      <c r="HG4" s="1" t="s">
        <v>1403</v>
      </c>
      <c r="HH4" s="1" t="s">
        <v>1403</v>
      </c>
      <c r="HI4" s="1" t="s">
        <v>1403</v>
      </c>
      <c r="HJ4" s="1" t="s">
        <v>1403</v>
      </c>
      <c r="HK4" s="1" t="s">
        <v>1340</v>
      </c>
      <c r="HL4" s="1" t="s">
        <v>1334</v>
      </c>
      <c r="HM4" s="1" t="s">
        <v>1334</v>
      </c>
      <c r="HN4" s="1" t="s">
        <v>1334</v>
      </c>
    </row>
    <row r="5" spans="1:222" ht="60">
      <c r="A5" s="8"/>
      <c r="B5" s="1"/>
      <c r="C5" s="1"/>
      <c r="D5" s="1"/>
      <c r="E5" s="1"/>
      <c r="F5" s="1"/>
      <c r="G5" s="8"/>
      <c r="H5" s="8"/>
      <c r="I5" s="1"/>
      <c r="J5" s="1"/>
      <c r="K5" s="8"/>
      <c r="L5" s="8"/>
      <c r="M5" s="8" t="s">
        <v>1325</v>
      </c>
      <c r="N5" s="8"/>
      <c r="O5" s="1"/>
      <c r="P5" s="8"/>
      <c r="Q5" s="8"/>
      <c r="R5" s="1"/>
      <c r="S5" s="1"/>
      <c r="T5" s="1"/>
      <c r="U5" s="8"/>
      <c r="V5" s="8"/>
      <c r="W5" s="1"/>
      <c r="X5" s="8"/>
      <c r="Y5" s="8"/>
      <c r="Z5" s="1"/>
      <c r="AA5" s="8"/>
      <c r="AB5" s="8"/>
      <c r="AC5" s="1"/>
      <c r="AD5" s="8"/>
      <c r="AE5" s="8"/>
      <c r="AF5" s="8"/>
      <c r="AG5" s="8"/>
      <c r="AH5" s="8"/>
      <c r="AI5" s="8"/>
      <c r="AJ5" s="1"/>
      <c r="AK5" s="1"/>
      <c r="AL5" s="1"/>
      <c r="AM5" s="1"/>
      <c r="AN5" s="1"/>
      <c r="AO5" s="1"/>
      <c r="AP5" s="1"/>
      <c r="AQ5" s="1"/>
      <c r="AR5" s="1" t="s">
        <v>1325</v>
      </c>
      <c r="AS5" s="1"/>
      <c r="AT5" s="8"/>
      <c r="AU5" s="8"/>
      <c r="AV5" s="8"/>
      <c r="AW5" s="8"/>
      <c r="AX5" s="1"/>
      <c r="AY5" s="8"/>
      <c r="AZ5" s="8"/>
      <c r="BA5" s="8"/>
      <c r="BB5" s="8"/>
      <c r="BC5" s="1"/>
      <c r="BD5" s="1"/>
      <c r="BE5" s="1"/>
      <c r="BF5" s="8"/>
      <c r="BG5" s="8"/>
      <c r="BH5" s="8"/>
      <c r="BI5" s="8"/>
      <c r="BJ5" s="1"/>
      <c r="BK5" s="1"/>
      <c r="BL5" s="8"/>
      <c r="BM5" s="8"/>
      <c r="BN5" s="8"/>
      <c r="BO5" s="8"/>
      <c r="BP5" s="1"/>
      <c r="BQ5" s="1"/>
      <c r="BR5" s="8"/>
      <c r="BS5" s="8"/>
      <c r="BT5" s="8"/>
      <c r="BU5" s="8"/>
      <c r="BV5" s="1"/>
      <c r="BW5" s="8"/>
      <c r="BX5" s="8"/>
      <c r="BY5" s="1"/>
      <c r="BZ5" s="1"/>
      <c r="CA5" s="8"/>
      <c r="CB5" s="8"/>
      <c r="CC5" s="8"/>
      <c r="CD5" s="8"/>
      <c r="CE5" s="1"/>
      <c r="CF5" s="1"/>
      <c r="CG5" s="1"/>
      <c r="CH5" s="8"/>
      <c r="CI5" s="8"/>
      <c r="CJ5" s="8"/>
      <c r="CK5" s="8"/>
      <c r="CL5" s="1"/>
      <c r="CM5" s="8"/>
      <c r="CN5" s="8"/>
      <c r="CO5" s="1"/>
      <c r="CP5" s="8"/>
      <c r="CQ5" s="8"/>
      <c r="CR5" s="8"/>
      <c r="CS5" s="8"/>
      <c r="CT5" s="8"/>
      <c r="CU5" s="8"/>
      <c r="CV5" s="1"/>
      <c r="CW5" s="1"/>
      <c r="CX5" s="8"/>
      <c r="CY5" s="8"/>
      <c r="CZ5" s="8"/>
      <c r="DA5" s="8"/>
      <c r="DB5" s="8"/>
      <c r="DC5" s="8"/>
      <c r="DD5" s="8"/>
      <c r="DE5" s="8"/>
      <c r="DF5" s="1"/>
      <c r="DG5" s="1"/>
      <c r="DH5" s="1"/>
      <c r="DI5" s="1"/>
      <c r="DJ5" s="1"/>
      <c r="DK5" s="1"/>
      <c r="DL5" s="1" t="s">
        <v>144</v>
      </c>
      <c r="DM5" s="1" t="s">
        <v>144</v>
      </c>
      <c r="DN5" s="1" t="s">
        <v>144</v>
      </c>
      <c r="DO5" s="1" t="s">
        <v>144</v>
      </c>
      <c r="DP5" s="1" t="s">
        <v>144</v>
      </c>
      <c r="DQ5" s="1" t="s">
        <v>144</v>
      </c>
      <c r="DR5" s="1" t="s">
        <v>144</v>
      </c>
      <c r="DS5" s="1" t="s">
        <v>144</v>
      </c>
      <c r="DT5" s="1" t="s">
        <v>144</v>
      </c>
      <c r="DU5" s="1" t="s">
        <v>144</v>
      </c>
      <c r="DV5" s="1" t="s">
        <v>144</v>
      </c>
      <c r="DW5" s="1" t="s">
        <v>144</v>
      </c>
      <c r="DX5" s="1" t="s">
        <v>144</v>
      </c>
      <c r="DY5" s="1"/>
      <c r="DZ5" s="1"/>
      <c r="EA5" s="1"/>
      <c r="EB5" s="1"/>
      <c r="EC5" s="1"/>
      <c r="ED5" s="1"/>
      <c r="EE5" s="1"/>
      <c r="EF5" s="1"/>
      <c r="EG5" s="1"/>
      <c r="EH5" s="1"/>
      <c r="EI5" s="1"/>
      <c r="EJ5" s="1" t="s">
        <v>1327</v>
      </c>
      <c r="EK5" s="1"/>
      <c r="EL5" s="1"/>
      <c r="EM5" s="1" t="s">
        <v>1327</v>
      </c>
      <c r="EN5" s="1" t="s">
        <v>144</v>
      </c>
      <c r="EO5" s="1" t="s">
        <v>144</v>
      </c>
      <c r="EP5" s="1" t="s">
        <v>144</v>
      </c>
      <c r="EQ5" s="1"/>
      <c r="ER5" s="1"/>
      <c r="ES5" s="1" t="s">
        <v>144</v>
      </c>
      <c r="ET5" s="1"/>
      <c r="EU5" s="1"/>
      <c r="EV5" s="1"/>
      <c r="EW5" s="1" t="s">
        <v>1327</v>
      </c>
      <c r="EX5" s="1" t="s">
        <v>144</v>
      </c>
      <c r="EY5" s="1" t="s">
        <v>1377</v>
      </c>
      <c r="EZ5" s="1" t="s">
        <v>144</v>
      </c>
      <c r="FA5" s="1" t="s">
        <v>1330</v>
      </c>
      <c r="FB5" s="1" t="s">
        <v>144</v>
      </c>
      <c r="FC5" s="1" t="s">
        <v>1377</v>
      </c>
      <c r="FD5" s="1" t="s">
        <v>1377</v>
      </c>
      <c r="FE5" s="1" t="s">
        <v>144</v>
      </c>
      <c r="FF5" s="1" t="s">
        <v>1377</v>
      </c>
      <c r="FG5" s="1" t="s">
        <v>1377</v>
      </c>
      <c r="FH5" s="8" t="s">
        <v>144</v>
      </c>
      <c r="FI5" s="8"/>
      <c r="FJ5" s="1"/>
      <c r="FK5" s="1" t="s">
        <v>144</v>
      </c>
      <c r="FL5" s="1" t="s">
        <v>1387</v>
      </c>
      <c r="FM5" s="1" t="s">
        <v>144</v>
      </c>
      <c r="FN5" s="1"/>
      <c r="FO5" s="1"/>
      <c r="FP5" s="1"/>
      <c r="FQ5" s="8" t="s">
        <v>144</v>
      </c>
      <c r="FR5" s="8"/>
      <c r="FS5" s="8" t="s">
        <v>144</v>
      </c>
      <c r="FT5" s="8"/>
      <c r="FU5" s="1" t="s">
        <v>144</v>
      </c>
      <c r="FV5" s="1" t="s">
        <v>1377</v>
      </c>
      <c r="FW5" s="8" t="s">
        <v>144</v>
      </c>
      <c r="FX5" s="8"/>
      <c r="FY5" s="8" t="s">
        <v>144</v>
      </c>
      <c r="FZ5" s="8"/>
      <c r="GA5" s="1"/>
      <c r="GB5" s="1"/>
      <c r="GC5" s="1" t="s">
        <v>144</v>
      </c>
      <c r="GD5" s="1" t="s">
        <v>144</v>
      </c>
      <c r="GE5" s="1" t="s">
        <v>1391</v>
      </c>
      <c r="GF5" s="1" t="s">
        <v>1394</v>
      </c>
      <c r="GG5" s="1" t="s">
        <v>1394</v>
      </c>
      <c r="GH5" s="1" t="s">
        <v>1394</v>
      </c>
      <c r="GI5" s="1" t="s">
        <v>1392</v>
      </c>
      <c r="GJ5" s="1" t="s">
        <v>1332</v>
      </c>
      <c r="GK5" s="1" t="s">
        <v>1394</v>
      </c>
      <c r="GL5" s="1" t="s">
        <v>1370</v>
      </c>
      <c r="GM5" s="1" t="s">
        <v>1399</v>
      </c>
      <c r="GN5" s="1" t="s">
        <v>1398</v>
      </c>
      <c r="GO5" s="1" t="s">
        <v>1398</v>
      </c>
      <c r="GP5" s="1" t="s">
        <v>1398</v>
      </c>
      <c r="GQ5" s="1" t="s">
        <v>1332</v>
      </c>
      <c r="GR5" s="1" t="s">
        <v>1394</v>
      </c>
      <c r="GS5" s="1" t="s">
        <v>1370</v>
      </c>
      <c r="GT5" s="1" t="s">
        <v>1399</v>
      </c>
      <c r="GU5" s="1" t="s">
        <v>1398</v>
      </c>
      <c r="GV5" s="1" t="s">
        <v>1398</v>
      </c>
      <c r="GW5" s="1" t="s">
        <v>1398</v>
      </c>
      <c r="GX5" s="1" t="s">
        <v>1394</v>
      </c>
      <c r="GY5" s="8" t="s">
        <v>1402</v>
      </c>
      <c r="GZ5" s="8"/>
      <c r="HA5" s="1" t="s">
        <v>1402</v>
      </c>
      <c r="HB5" s="1" t="s">
        <v>1402</v>
      </c>
      <c r="HC5" s="1" t="s">
        <v>1379</v>
      </c>
      <c r="HD5" s="1" t="s">
        <v>1268</v>
      </c>
      <c r="HE5" s="1" t="s">
        <v>1267</v>
      </c>
      <c r="HF5" s="1" t="s">
        <v>1402</v>
      </c>
      <c r="HG5" s="1" t="s">
        <v>1402</v>
      </c>
      <c r="HH5" s="1" t="s">
        <v>1402</v>
      </c>
      <c r="HI5" s="1" t="s">
        <v>1379</v>
      </c>
      <c r="HJ5" s="1" t="s">
        <v>1267</v>
      </c>
      <c r="HK5" s="1"/>
      <c r="HL5" s="1"/>
      <c r="HM5" s="1"/>
      <c r="HN5" s="1"/>
    </row>
    <row r="6" spans="1:222" ht="45">
      <c r="A6" s="8"/>
      <c r="B6" s="1"/>
      <c r="C6" s="1"/>
      <c r="D6" s="1"/>
      <c r="E6" s="1"/>
      <c r="F6" s="1"/>
      <c r="G6" s="8"/>
      <c r="H6" s="8"/>
      <c r="I6" s="1"/>
      <c r="J6" s="1"/>
      <c r="K6" s="8"/>
      <c r="L6" s="8"/>
      <c r="M6" s="8"/>
      <c r="N6" s="8"/>
      <c r="O6" s="1"/>
      <c r="P6" s="8"/>
      <c r="Q6" s="8"/>
      <c r="R6" s="1"/>
      <c r="S6" s="1"/>
      <c r="T6" s="1"/>
      <c r="U6" s="8"/>
      <c r="V6" s="8"/>
      <c r="W6" s="1"/>
      <c r="X6" s="8"/>
      <c r="Y6" s="8"/>
      <c r="Z6" s="1"/>
      <c r="AA6" s="8"/>
      <c r="AB6" s="8"/>
      <c r="AC6" s="1"/>
      <c r="AD6" s="8"/>
      <c r="AE6" s="8"/>
      <c r="AF6" s="8"/>
      <c r="AG6" s="8"/>
      <c r="AH6" s="8"/>
      <c r="AI6" s="8"/>
      <c r="AJ6" s="1"/>
      <c r="AK6" s="1"/>
      <c r="AL6" s="1"/>
      <c r="AM6" s="1"/>
      <c r="AN6" s="1"/>
      <c r="AO6" s="1"/>
      <c r="AP6" s="1"/>
      <c r="AQ6" s="1"/>
      <c r="AR6" s="1"/>
      <c r="AS6" s="1"/>
      <c r="AT6" s="8"/>
      <c r="AU6" s="8"/>
      <c r="AV6" s="8"/>
      <c r="AW6" s="8"/>
      <c r="AX6" s="1"/>
      <c r="AY6" s="8"/>
      <c r="AZ6" s="8"/>
      <c r="BA6" s="8"/>
      <c r="BB6" s="8"/>
      <c r="BC6" s="1"/>
      <c r="BD6" s="1"/>
      <c r="BE6" s="1"/>
      <c r="BF6" s="8"/>
      <c r="BG6" s="8"/>
      <c r="BH6" s="8"/>
      <c r="BI6" s="8"/>
      <c r="BJ6" s="1"/>
      <c r="BK6" s="1"/>
      <c r="BL6" s="8"/>
      <c r="BM6" s="8"/>
      <c r="BN6" s="8"/>
      <c r="BO6" s="8"/>
      <c r="BP6" s="1"/>
      <c r="BQ6" s="1"/>
      <c r="BR6" s="8"/>
      <c r="BS6" s="8"/>
      <c r="BT6" s="8"/>
      <c r="BU6" s="8"/>
      <c r="BV6" s="1"/>
      <c r="BW6" s="8"/>
      <c r="BX6" s="8"/>
      <c r="BY6" s="1"/>
      <c r="BZ6" s="1"/>
      <c r="CA6" s="8"/>
      <c r="CB6" s="8"/>
      <c r="CC6" s="8"/>
      <c r="CD6" s="8"/>
      <c r="CE6" s="1"/>
      <c r="CF6" s="1"/>
      <c r="CG6" s="1"/>
      <c r="CH6" s="8"/>
      <c r="CI6" s="8"/>
      <c r="CJ6" s="8"/>
      <c r="CK6" s="8"/>
      <c r="CL6" s="1"/>
      <c r="CM6" s="8"/>
      <c r="CN6" s="8"/>
      <c r="CO6" s="1"/>
      <c r="CP6" s="8"/>
      <c r="CQ6" s="8"/>
      <c r="CR6" s="8"/>
      <c r="CS6" s="8"/>
      <c r="CT6" s="8"/>
      <c r="CU6" s="8"/>
      <c r="CV6" s="1"/>
      <c r="CW6" s="1"/>
      <c r="CX6" s="8"/>
      <c r="CY6" s="8"/>
      <c r="CZ6" s="8"/>
      <c r="DA6" s="8"/>
      <c r="DB6" s="8"/>
      <c r="DC6" s="8"/>
      <c r="DD6" s="8"/>
      <c r="DE6" s="8"/>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8"/>
      <c r="FI6" s="8"/>
      <c r="FJ6" s="1"/>
      <c r="FK6" s="1"/>
      <c r="FL6" s="1"/>
      <c r="FM6" s="1"/>
      <c r="FN6" s="1"/>
      <c r="FO6" s="1"/>
      <c r="FP6" s="1"/>
      <c r="FQ6" s="8"/>
      <c r="FR6" s="8"/>
      <c r="FS6" s="8"/>
      <c r="FT6" s="8"/>
      <c r="FU6" s="1"/>
      <c r="FV6" s="1"/>
      <c r="FW6" s="8"/>
      <c r="FX6" s="8"/>
      <c r="FY6" s="8"/>
      <c r="FZ6" s="8"/>
      <c r="GA6" s="1"/>
      <c r="GB6" s="1"/>
      <c r="GC6" s="1"/>
      <c r="GD6" s="1"/>
      <c r="GE6" s="1"/>
      <c r="GF6" s="1" t="s">
        <v>1260</v>
      </c>
      <c r="GG6" s="1" t="s">
        <v>144</v>
      </c>
      <c r="GH6" s="1" t="s">
        <v>1260</v>
      </c>
      <c r="GI6" s="1" t="s">
        <v>144</v>
      </c>
      <c r="GJ6" s="1"/>
      <c r="GK6" s="1"/>
      <c r="GL6" s="1" t="s">
        <v>1332</v>
      </c>
      <c r="GM6" s="1" t="s">
        <v>1332</v>
      </c>
      <c r="GN6" s="1" t="s">
        <v>1392</v>
      </c>
      <c r="GO6" s="1" t="s">
        <v>1370</v>
      </c>
      <c r="GP6" s="1" t="s">
        <v>1399</v>
      </c>
      <c r="GQ6" s="1" t="s">
        <v>144</v>
      </c>
      <c r="GR6" s="1"/>
      <c r="GS6" s="1" t="s">
        <v>1332</v>
      </c>
      <c r="GT6" s="1" t="s">
        <v>1332</v>
      </c>
      <c r="GU6" s="1" t="s">
        <v>1392</v>
      </c>
      <c r="GV6" s="1" t="s">
        <v>1370</v>
      </c>
      <c r="GW6" s="1" t="s">
        <v>1399</v>
      </c>
      <c r="GX6" s="1"/>
      <c r="GY6" s="8" t="s">
        <v>144</v>
      </c>
      <c r="GZ6" s="8"/>
      <c r="HA6" s="1" t="s">
        <v>1377</v>
      </c>
      <c r="HB6" s="1" t="s">
        <v>144</v>
      </c>
      <c r="HC6" s="1" t="s">
        <v>1402</v>
      </c>
      <c r="HD6" s="1" t="s">
        <v>1402</v>
      </c>
      <c r="HE6" s="1" t="s">
        <v>1402</v>
      </c>
      <c r="HF6" s="1" t="s">
        <v>144</v>
      </c>
      <c r="HG6" s="1" t="s">
        <v>1377</v>
      </c>
      <c r="HH6" s="1" t="s">
        <v>144</v>
      </c>
      <c r="HI6" s="1" t="s">
        <v>1402</v>
      </c>
      <c r="HJ6" s="1" t="s">
        <v>1402</v>
      </c>
      <c r="HK6" s="1"/>
      <c r="HL6" s="1"/>
      <c r="HM6" s="1"/>
      <c r="HN6" s="1"/>
    </row>
    <row r="7" spans="1:222" ht="45">
      <c r="A7" s="8"/>
      <c r="B7" s="1"/>
      <c r="C7" s="1"/>
      <c r="D7" s="1"/>
      <c r="E7" s="1"/>
      <c r="F7" s="1"/>
      <c r="G7" s="8"/>
      <c r="H7" s="8"/>
      <c r="I7" s="1"/>
      <c r="J7" s="1"/>
      <c r="K7" s="8"/>
      <c r="L7" s="8"/>
      <c r="M7" s="8"/>
      <c r="N7" s="8"/>
      <c r="O7" s="1"/>
      <c r="P7" s="8"/>
      <c r="Q7" s="8"/>
      <c r="R7" s="1"/>
      <c r="S7" s="1"/>
      <c r="T7" s="1"/>
      <c r="U7" s="8"/>
      <c r="V7" s="8"/>
      <c r="W7" s="1"/>
      <c r="X7" s="8"/>
      <c r="Y7" s="8"/>
      <c r="Z7" s="1"/>
      <c r="AA7" s="8"/>
      <c r="AB7" s="8"/>
      <c r="AC7" s="1"/>
      <c r="AD7" s="8"/>
      <c r="AE7" s="8"/>
      <c r="AF7" s="8"/>
      <c r="AG7" s="8"/>
      <c r="AH7" s="8"/>
      <c r="AI7" s="8"/>
      <c r="AJ7" s="1"/>
      <c r="AK7" s="1"/>
      <c r="AL7" s="1"/>
      <c r="AM7" s="1"/>
      <c r="AN7" s="1"/>
      <c r="AO7" s="1"/>
      <c r="AP7" s="1"/>
      <c r="AQ7" s="1"/>
      <c r="AR7" s="1"/>
      <c r="AS7" s="1"/>
      <c r="AT7" s="8"/>
      <c r="AU7" s="8"/>
      <c r="AV7" s="8"/>
      <c r="AW7" s="8"/>
      <c r="AX7" s="1"/>
      <c r="AY7" s="8"/>
      <c r="AZ7" s="8"/>
      <c r="BA7" s="8"/>
      <c r="BB7" s="8"/>
      <c r="BC7" s="1"/>
      <c r="BD7" s="1"/>
      <c r="BE7" s="1"/>
      <c r="BF7" s="8"/>
      <c r="BG7" s="8"/>
      <c r="BH7" s="8"/>
      <c r="BI7" s="8"/>
      <c r="BJ7" s="1"/>
      <c r="BK7" s="1"/>
      <c r="BL7" s="8"/>
      <c r="BM7" s="8"/>
      <c r="BN7" s="8"/>
      <c r="BO7" s="8"/>
      <c r="BP7" s="1"/>
      <c r="BQ7" s="1"/>
      <c r="BR7" s="8"/>
      <c r="BS7" s="8"/>
      <c r="BT7" s="8"/>
      <c r="BU7" s="8"/>
      <c r="BV7" s="1"/>
      <c r="BW7" s="8"/>
      <c r="BX7" s="8"/>
      <c r="BY7" s="1"/>
      <c r="BZ7" s="1"/>
      <c r="CA7" s="8"/>
      <c r="CB7" s="8"/>
      <c r="CC7" s="8"/>
      <c r="CD7" s="8"/>
      <c r="CE7" s="1"/>
      <c r="CF7" s="1"/>
      <c r="CG7" s="1"/>
      <c r="CH7" s="8"/>
      <c r="CI7" s="8"/>
      <c r="CJ7" s="8"/>
      <c r="CK7" s="8"/>
      <c r="CL7" s="1"/>
      <c r="CM7" s="8"/>
      <c r="CN7" s="8"/>
      <c r="CO7" s="1"/>
      <c r="CP7" s="8"/>
      <c r="CQ7" s="8"/>
      <c r="CR7" s="8"/>
      <c r="CS7" s="8"/>
      <c r="CT7" s="8"/>
      <c r="CU7" s="8"/>
      <c r="CV7" s="1"/>
      <c r="CW7" s="1"/>
      <c r="CX7" s="8"/>
      <c r="CY7" s="8"/>
      <c r="CZ7" s="8"/>
      <c r="DA7" s="8"/>
      <c r="DB7" s="8"/>
      <c r="DC7" s="8"/>
      <c r="DD7" s="8"/>
      <c r="DE7" s="8"/>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8"/>
      <c r="FI7" s="8"/>
      <c r="FJ7" s="1"/>
      <c r="FK7" s="1"/>
      <c r="FL7" s="1"/>
      <c r="FM7" s="1"/>
      <c r="FN7" s="1"/>
      <c r="FO7" s="1"/>
      <c r="FP7" s="1"/>
      <c r="FQ7" s="8"/>
      <c r="FR7" s="8"/>
      <c r="FS7" s="8"/>
      <c r="FT7" s="8"/>
      <c r="FU7" s="1"/>
      <c r="FV7" s="1"/>
      <c r="FW7" s="8"/>
      <c r="FX7" s="8"/>
      <c r="FY7" s="8"/>
      <c r="FZ7" s="8"/>
      <c r="GA7" s="1"/>
      <c r="GB7" s="1"/>
      <c r="GC7" s="1"/>
      <c r="GD7" s="1"/>
      <c r="GE7" s="1"/>
      <c r="GF7" s="1"/>
      <c r="GG7" s="1"/>
      <c r="GH7" s="1"/>
      <c r="GI7" s="1"/>
      <c r="GJ7" s="1"/>
      <c r="GK7" s="1"/>
      <c r="GL7" s="1"/>
      <c r="GM7" s="1"/>
      <c r="GN7" s="1"/>
      <c r="GO7" s="1" t="s">
        <v>1392</v>
      </c>
      <c r="GP7" s="1" t="s">
        <v>1392</v>
      </c>
      <c r="GQ7" s="1"/>
      <c r="GR7" s="1"/>
      <c r="GS7" s="1"/>
      <c r="GT7" s="1"/>
      <c r="GU7" s="1" t="s">
        <v>144</v>
      </c>
      <c r="GV7" s="1" t="s">
        <v>1392</v>
      </c>
      <c r="GW7" s="1" t="s">
        <v>1392</v>
      </c>
      <c r="GX7" s="1"/>
      <c r="GY7" s="8"/>
      <c r="GZ7" s="8"/>
      <c r="HA7" s="1"/>
      <c r="HB7" s="1"/>
      <c r="HC7" s="1"/>
      <c r="HD7" s="1" t="s">
        <v>144</v>
      </c>
      <c r="HE7" s="1"/>
      <c r="HF7" s="1"/>
      <c r="HG7" s="1"/>
      <c r="HH7" s="1"/>
      <c r="HI7" s="1"/>
      <c r="HJ7" s="1"/>
      <c r="HK7" s="1"/>
      <c r="HL7" s="1"/>
      <c r="HM7" s="1"/>
      <c r="HN7" s="1"/>
    </row>
    <row r="8" spans="1:222">
      <c r="A8" s="3" t="s">
        <v>1405</v>
      </c>
      <c r="B8" s="4" t="s">
        <v>6</v>
      </c>
      <c r="C8" s="4" t="s">
        <v>6</v>
      </c>
      <c r="D8" s="4" t="s">
        <v>6</v>
      </c>
      <c r="E8" s="4" t="s">
        <v>6</v>
      </c>
      <c r="F8" s="4" t="s">
        <v>6</v>
      </c>
      <c r="G8" s="4" t="s">
        <v>6</v>
      </c>
      <c r="H8" s="4"/>
      <c r="I8" s="4" t="s">
        <v>6</v>
      </c>
      <c r="J8" s="4" t="s">
        <v>6</v>
      </c>
      <c r="K8" s="4" t="s">
        <v>6</v>
      </c>
      <c r="L8" s="4"/>
      <c r="M8" s="4" t="s">
        <v>6</v>
      </c>
      <c r="N8" s="4"/>
      <c r="O8" s="4" t="s">
        <v>6</v>
      </c>
      <c r="P8" s="4" t="s">
        <v>6</v>
      </c>
      <c r="Q8" s="4"/>
      <c r="R8" s="4" t="s">
        <v>6</v>
      </c>
      <c r="S8" s="4" t="s">
        <v>6</v>
      </c>
      <c r="T8" s="4" t="s">
        <v>6</v>
      </c>
      <c r="U8" s="4" t="s">
        <v>6</v>
      </c>
      <c r="V8" s="4"/>
      <c r="W8" s="4" t="s">
        <v>6</v>
      </c>
      <c r="X8" s="4" t="s">
        <v>6</v>
      </c>
      <c r="Y8" s="4"/>
      <c r="Z8" s="4" t="s">
        <v>6</v>
      </c>
      <c r="AA8" s="4" t="s">
        <v>6</v>
      </c>
      <c r="AB8" s="4"/>
      <c r="AC8" s="4" t="s">
        <v>6</v>
      </c>
      <c r="AD8" s="4" t="s">
        <v>6</v>
      </c>
      <c r="AE8" s="4"/>
      <c r="AF8" s="4" t="s">
        <v>6</v>
      </c>
      <c r="AG8" s="4"/>
      <c r="AH8" s="4" t="s">
        <v>6</v>
      </c>
      <c r="AI8" s="4"/>
      <c r="AJ8" s="4" t="s">
        <v>6</v>
      </c>
      <c r="AK8" s="4" t="s">
        <v>6</v>
      </c>
      <c r="AL8" s="4" t="s">
        <v>6</v>
      </c>
      <c r="AM8" s="4" t="s">
        <v>6</v>
      </c>
      <c r="AN8" s="4" t="s">
        <v>6</v>
      </c>
      <c r="AO8" s="4" t="s">
        <v>6</v>
      </c>
      <c r="AP8" s="4" t="s">
        <v>6</v>
      </c>
      <c r="AQ8" s="4" t="s">
        <v>6</v>
      </c>
      <c r="AR8" s="4" t="s">
        <v>6</v>
      </c>
      <c r="AS8" s="4" t="s">
        <v>6</v>
      </c>
      <c r="AT8" s="4" t="s">
        <v>6</v>
      </c>
      <c r="AU8" s="4"/>
      <c r="AV8" s="4" t="s">
        <v>6</v>
      </c>
      <c r="AW8" s="4"/>
      <c r="AX8" s="4" t="s">
        <v>6</v>
      </c>
      <c r="AY8" s="4" t="s">
        <v>6</v>
      </c>
      <c r="AZ8" s="4"/>
      <c r="BA8" s="4" t="s">
        <v>6</v>
      </c>
      <c r="BB8" s="4"/>
      <c r="BC8" s="4" t="s">
        <v>6</v>
      </c>
      <c r="BD8" s="4" t="s">
        <v>6</v>
      </c>
      <c r="BE8" s="4" t="s">
        <v>6</v>
      </c>
      <c r="BF8" s="4" t="s">
        <v>6</v>
      </c>
      <c r="BG8" s="4"/>
      <c r="BH8" s="4" t="s">
        <v>6</v>
      </c>
      <c r="BI8" s="4"/>
      <c r="BJ8" s="4" t="s">
        <v>6</v>
      </c>
      <c r="BK8" s="4" t="s">
        <v>6</v>
      </c>
      <c r="BL8" s="4" t="s">
        <v>6</v>
      </c>
      <c r="BM8" s="4"/>
      <c r="BN8" s="4" t="s">
        <v>6</v>
      </c>
      <c r="BO8" s="4"/>
      <c r="BP8" s="4" t="s">
        <v>6</v>
      </c>
      <c r="BQ8" s="4" t="s">
        <v>6</v>
      </c>
      <c r="BR8" s="4" t="s">
        <v>6</v>
      </c>
      <c r="BS8" s="4"/>
      <c r="BT8" s="4" t="s">
        <v>6</v>
      </c>
      <c r="BU8" s="4"/>
      <c r="BV8" s="4" t="s">
        <v>6</v>
      </c>
      <c r="BW8" s="4" t="s">
        <v>6</v>
      </c>
      <c r="BX8" s="4"/>
      <c r="BY8" s="4" t="s">
        <v>6</v>
      </c>
      <c r="BZ8" s="4" t="s">
        <v>6</v>
      </c>
      <c r="CA8" s="4" t="s">
        <v>6</v>
      </c>
      <c r="CB8" s="4"/>
      <c r="CC8" s="4" t="s">
        <v>6</v>
      </c>
      <c r="CD8" s="4"/>
      <c r="CE8" s="4" t="s">
        <v>6</v>
      </c>
      <c r="CF8" s="4" t="s">
        <v>6</v>
      </c>
      <c r="CG8" s="4" t="s">
        <v>6</v>
      </c>
      <c r="CH8" s="4" t="s">
        <v>6</v>
      </c>
      <c r="CI8" s="4"/>
      <c r="CJ8" s="4" t="s">
        <v>6</v>
      </c>
      <c r="CK8" s="4"/>
      <c r="CL8" s="4" t="s">
        <v>6</v>
      </c>
      <c r="CM8" s="4" t="s">
        <v>6</v>
      </c>
      <c r="CN8" s="4"/>
      <c r="CO8" s="4" t="s">
        <v>6</v>
      </c>
      <c r="CP8" s="4" t="s">
        <v>6</v>
      </c>
      <c r="CQ8" s="4"/>
      <c r="CR8" s="4" t="s">
        <v>6</v>
      </c>
      <c r="CS8" s="4"/>
      <c r="CT8" s="4" t="s">
        <v>6</v>
      </c>
      <c r="CU8" s="4"/>
      <c r="CV8" s="4" t="s">
        <v>6</v>
      </c>
      <c r="CW8" s="4" t="s">
        <v>6</v>
      </c>
      <c r="CX8" s="4" t="s">
        <v>6</v>
      </c>
      <c r="CY8" s="4"/>
      <c r="CZ8" s="4" t="s">
        <v>6</v>
      </c>
      <c r="DA8" s="4"/>
      <c r="DB8" s="4" t="s">
        <v>6</v>
      </c>
      <c r="DC8" s="4"/>
      <c r="DD8" s="4" t="s">
        <v>6</v>
      </c>
      <c r="DE8" s="4"/>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c r="FJ8" s="4" t="s">
        <v>6</v>
      </c>
      <c r="FK8" s="4" t="s">
        <v>6</v>
      </c>
      <c r="FL8" s="4" t="s">
        <v>6</v>
      </c>
      <c r="FM8" s="4" t="s">
        <v>6</v>
      </c>
      <c r="FN8" s="4" t="s">
        <v>6</v>
      </c>
      <c r="FO8" s="4" t="s">
        <v>6</v>
      </c>
      <c r="FP8" s="4" t="s">
        <v>6</v>
      </c>
      <c r="FQ8" s="4" t="s">
        <v>6</v>
      </c>
      <c r="FR8" s="4"/>
      <c r="FS8" s="4" t="s">
        <v>6</v>
      </c>
      <c r="FT8" s="4"/>
      <c r="FU8" s="4" t="s">
        <v>6</v>
      </c>
      <c r="FV8" s="4" t="s">
        <v>6</v>
      </c>
      <c r="FW8" s="4" t="s">
        <v>6</v>
      </c>
      <c r="FX8" s="4"/>
      <c r="FY8" s="4" t="s">
        <v>6</v>
      </c>
      <c r="FZ8" s="4"/>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c r="HA8" s="4" t="s">
        <v>6</v>
      </c>
      <c r="HB8" s="4" t="s">
        <v>6</v>
      </c>
      <c r="HC8" s="4" t="s">
        <v>6</v>
      </c>
      <c r="HD8" s="4" t="s">
        <v>6</v>
      </c>
      <c r="HE8" s="4" t="s">
        <v>6</v>
      </c>
      <c r="HF8" s="4" t="s">
        <v>6</v>
      </c>
      <c r="HG8" s="4" t="s">
        <v>6</v>
      </c>
      <c r="HH8" s="4" t="s">
        <v>6</v>
      </c>
      <c r="HI8" s="4" t="s">
        <v>6</v>
      </c>
      <c r="HJ8" s="4" t="s">
        <v>6</v>
      </c>
      <c r="HK8" s="4" t="s">
        <v>6</v>
      </c>
      <c r="HL8" s="4" t="s">
        <v>6</v>
      </c>
      <c r="HM8" s="4" t="s">
        <v>6</v>
      </c>
      <c r="HN8" s="4" t="s">
        <v>6</v>
      </c>
    </row>
    <row r="9" spans="1:222" ht="30">
      <c r="A9" s="2" t="s">
        <v>1406</v>
      </c>
      <c r="B9" s="4" t="s">
        <v>6</v>
      </c>
      <c r="C9" s="4" t="s">
        <v>6</v>
      </c>
      <c r="D9" s="4" t="s">
        <v>6</v>
      </c>
      <c r="E9" s="4" t="s">
        <v>1293</v>
      </c>
      <c r="F9" s="4" t="s">
        <v>6</v>
      </c>
      <c r="G9" s="4" t="s">
        <v>6</v>
      </c>
      <c r="H9" s="4"/>
      <c r="I9" s="4" t="s">
        <v>6</v>
      </c>
      <c r="J9" s="4" t="s">
        <v>6</v>
      </c>
      <c r="K9" s="4" t="s">
        <v>6</v>
      </c>
      <c r="L9" s="4"/>
      <c r="M9" s="4" t="s">
        <v>6</v>
      </c>
      <c r="N9" s="4"/>
      <c r="O9" s="4" t="s">
        <v>6</v>
      </c>
      <c r="P9" s="4" t="s">
        <v>6</v>
      </c>
      <c r="Q9" s="4"/>
      <c r="R9" s="4" t="s">
        <v>6</v>
      </c>
      <c r="S9" s="4" t="s">
        <v>6</v>
      </c>
      <c r="T9" s="4" t="s">
        <v>6</v>
      </c>
      <c r="U9" s="4" t="s">
        <v>6</v>
      </c>
      <c r="V9" s="4"/>
      <c r="W9" s="4" t="s">
        <v>6</v>
      </c>
      <c r="X9" s="4" t="s">
        <v>6</v>
      </c>
      <c r="Y9" s="4"/>
      <c r="Z9" s="4" t="s">
        <v>6</v>
      </c>
      <c r="AA9" s="4" t="s">
        <v>6</v>
      </c>
      <c r="AB9" s="4"/>
      <c r="AC9" s="4" t="s">
        <v>6</v>
      </c>
      <c r="AD9" s="4" t="s">
        <v>6</v>
      </c>
      <c r="AE9" s="4"/>
      <c r="AF9" s="4" t="s">
        <v>6</v>
      </c>
      <c r="AG9" s="4"/>
      <c r="AH9" s="4" t="s">
        <v>6</v>
      </c>
      <c r="AI9" s="4"/>
      <c r="AJ9" s="4" t="s">
        <v>6</v>
      </c>
      <c r="AK9" s="4" t="s">
        <v>6</v>
      </c>
      <c r="AL9" s="4" t="s">
        <v>6</v>
      </c>
      <c r="AM9" s="4" t="s">
        <v>6</v>
      </c>
      <c r="AN9" s="4" t="s">
        <v>6</v>
      </c>
      <c r="AO9" s="4" t="s">
        <v>6</v>
      </c>
      <c r="AP9" s="4" t="s">
        <v>6</v>
      </c>
      <c r="AQ9" s="4" t="s">
        <v>6</v>
      </c>
      <c r="AR9" s="4" t="s">
        <v>6</v>
      </c>
      <c r="AS9" s="4" t="s">
        <v>6</v>
      </c>
      <c r="AT9" s="4" t="s">
        <v>6</v>
      </c>
      <c r="AU9" s="4"/>
      <c r="AV9" s="4" t="s">
        <v>6</v>
      </c>
      <c r="AW9" s="4"/>
      <c r="AX9" s="4" t="s">
        <v>6</v>
      </c>
      <c r="AY9" s="4" t="s">
        <v>6</v>
      </c>
      <c r="AZ9" s="4"/>
      <c r="BA9" s="4" t="s">
        <v>6</v>
      </c>
      <c r="BB9" s="4"/>
      <c r="BC9" s="4" t="s">
        <v>6</v>
      </c>
      <c r="BD9" s="4" t="s">
        <v>6</v>
      </c>
      <c r="BE9" s="4" t="s">
        <v>6</v>
      </c>
      <c r="BF9" s="4" t="s">
        <v>6</v>
      </c>
      <c r="BG9" s="4"/>
      <c r="BH9" s="4" t="s">
        <v>6</v>
      </c>
      <c r="BI9" s="4"/>
      <c r="BJ9" s="4" t="s">
        <v>6</v>
      </c>
      <c r="BK9" s="4" t="s">
        <v>6</v>
      </c>
      <c r="BL9" s="4" t="s">
        <v>6</v>
      </c>
      <c r="BM9" s="4"/>
      <c r="BN9" s="4" t="s">
        <v>6</v>
      </c>
      <c r="BO9" s="4"/>
      <c r="BP9" s="4" t="s">
        <v>6</v>
      </c>
      <c r="BQ9" s="4" t="s">
        <v>6</v>
      </c>
      <c r="BR9" s="4" t="s">
        <v>6</v>
      </c>
      <c r="BS9" s="4"/>
      <c r="BT9" s="4" t="s">
        <v>6</v>
      </c>
      <c r="BU9" s="4"/>
      <c r="BV9" s="4" t="s">
        <v>6</v>
      </c>
      <c r="BW9" s="4" t="s">
        <v>6</v>
      </c>
      <c r="BX9" s="4"/>
      <c r="BY9" s="4" t="s">
        <v>6</v>
      </c>
      <c r="BZ9" s="4" t="s">
        <v>6</v>
      </c>
      <c r="CA9" s="4" t="s">
        <v>6</v>
      </c>
      <c r="CB9" s="4"/>
      <c r="CC9" s="4" t="s">
        <v>6</v>
      </c>
      <c r="CD9" s="4"/>
      <c r="CE9" s="4" t="s">
        <v>6</v>
      </c>
      <c r="CF9" s="4" t="s">
        <v>6</v>
      </c>
      <c r="CG9" s="4" t="s">
        <v>6</v>
      </c>
      <c r="CH9" s="4" t="s">
        <v>6</v>
      </c>
      <c r="CI9" s="4"/>
      <c r="CJ9" s="4" t="s">
        <v>6</v>
      </c>
      <c r="CK9" s="4"/>
      <c r="CL9" s="4" t="s">
        <v>6</v>
      </c>
      <c r="CM9" s="4" t="s">
        <v>6</v>
      </c>
      <c r="CN9" s="4"/>
      <c r="CO9" s="4" t="s">
        <v>6</v>
      </c>
      <c r="CP9" s="4" t="s">
        <v>6</v>
      </c>
      <c r="CQ9" s="4"/>
      <c r="CR9" s="4" t="s">
        <v>6</v>
      </c>
      <c r="CS9" s="4"/>
      <c r="CT9" s="4" t="s">
        <v>6</v>
      </c>
      <c r="CU9" s="4"/>
      <c r="CV9" s="4" t="s">
        <v>6</v>
      </c>
      <c r="CW9" s="4" t="s">
        <v>6</v>
      </c>
      <c r="CX9" s="4" t="s">
        <v>6</v>
      </c>
      <c r="CY9" s="4"/>
      <c r="CZ9" s="4" t="s">
        <v>6</v>
      </c>
      <c r="DA9" s="4"/>
      <c r="DB9" s="4" t="s">
        <v>6</v>
      </c>
      <c r="DC9" s="4"/>
      <c r="DD9" s="4" t="s">
        <v>6</v>
      </c>
      <c r="DE9" s="4"/>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c r="FJ9" s="4" t="s">
        <v>6</v>
      </c>
      <c r="FK9" s="4" t="s">
        <v>6</v>
      </c>
      <c r="FL9" s="4" t="s">
        <v>6</v>
      </c>
      <c r="FM9" s="4" t="s">
        <v>6</v>
      </c>
      <c r="FN9" s="4" t="s">
        <v>6</v>
      </c>
      <c r="FO9" s="4" t="s">
        <v>6</v>
      </c>
      <c r="FP9" s="4" t="s">
        <v>6</v>
      </c>
      <c r="FQ9" s="4" t="s">
        <v>6</v>
      </c>
      <c r="FR9" s="4"/>
      <c r="FS9" s="4" t="s">
        <v>6</v>
      </c>
      <c r="FT9" s="4"/>
      <c r="FU9" s="4" t="s">
        <v>6</v>
      </c>
      <c r="FV9" s="4" t="s">
        <v>6</v>
      </c>
      <c r="FW9" s="4" t="s">
        <v>6</v>
      </c>
      <c r="FX9" s="4"/>
      <c r="FY9" s="4" t="s">
        <v>6</v>
      </c>
      <c r="FZ9" s="4"/>
      <c r="GA9" s="4" t="s">
        <v>6</v>
      </c>
      <c r="GB9" s="4" t="s">
        <v>1293</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c r="HA9" s="4" t="s">
        <v>6</v>
      </c>
      <c r="HB9" s="4" t="s">
        <v>6</v>
      </c>
      <c r="HC9" s="4" t="s">
        <v>6</v>
      </c>
      <c r="HD9" s="4" t="s">
        <v>6</v>
      </c>
      <c r="HE9" s="4" t="s">
        <v>6</v>
      </c>
      <c r="HF9" s="4" t="s">
        <v>6</v>
      </c>
      <c r="HG9" s="4" t="s">
        <v>6</v>
      </c>
      <c r="HH9" s="4" t="s">
        <v>6</v>
      </c>
      <c r="HI9" s="4" t="s">
        <v>6</v>
      </c>
      <c r="HJ9" s="4" t="s">
        <v>6</v>
      </c>
      <c r="HK9" s="4" t="s">
        <v>6</v>
      </c>
      <c r="HL9" s="4" t="s">
        <v>6</v>
      </c>
      <c r="HM9" s="4" t="s">
        <v>6</v>
      </c>
      <c r="HN9" s="4" t="s">
        <v>6</v>
      </c>
    </row>
    <row r="10" spans="1:222" ht="17.25">
      <c r="A10" s="2" t="s">
        <v>1274</v>
      </c>
      <c r="B10" s="7">
        <v>5038000000</v>
      </c>
      <c r="C10" s="4" t="s">
        <v>6</v>
      </c>
      <c r="D10" s="4" t="s">
        <v>6</v>
      </c>
      <c r="E10" s="4" t="s">
        <v>6</v>
      </c>
      <c r="F10" s="4" t="s">
        <v>6</v>
      </c>
      <c r="G10" s="4" t="s">
        <v>6</v>
      </c>
      <c r="H10" s="4"/>
      <c r="I10" s="4" t="s">
        <v>6</v>
      </c>
      <c r="J10" s="216">
        <v>48000000</v>
      </c>
      <c r="K10" s="4" t="s">
        <v>6</v>
      </c>
      <c r="L10" s="4"/>
      <c r="M10" s="4" t="s">
        <v>6</v>
      </c>
      <c r="N10" s="4"/>
      <c r="O10" s="216">
        <v>61000000</v>
      </c>
      <c r="P10" s="4" t="s">
        <v>6</v>
      </c>
      <c r="Q10" s="4"/>
      <c r="R10" s="4" t="s">
        <v>6</v>
      </c>
      <c r="S10" s="4" t="s">
        <v>1407</v>
      </c>
      <c r="T10" s="4" t="s">
        <v>6</v>
      </c>
      <c r="U10" s="4" t="s">
        <v>6</v>
      </c>
      <c r="V10" s="4"/>
      <c r="W10" s="7">
        <v>985000000</v>
      </c>
      <c r="X10" s="4" t="s">
        <v>6</v>
      </c>
      <c r="Y10" s="4"/>
      <c r="Z10" s="4" t="s">
        <v>6</v>
      </c>
      <c r="AA10" s="4" t="s">
        <v>6</v>
      </c>
      <c r="AB10" s="4"/>
      <c r="AC10" s="7">
        <v>950000000</v>
      </c>
      <c r="AD10" s="4" t="s">
        <v>6</v>
      </c>
      <c r="AE10" s="4"/>
      <c r="AF10" s="4" t="s">
        <v>6</v>
      </c>
      <c r="AG10" s="4"/>
      <c r="AH10" s="4" t="s">
        <v>6</v>
      </c>
      <c r="AI10" s="4"/>
      <c r="AJ10" s="4" t="s">
        <v>6</v>
      </c>
      <c r="AK10" s="4" t="s">
        <v>6</v>
      </c>
      <c r="AL10" s="4" t="s">
        <v>6</v>
      </c>
      <c r="AM10" s="4" t="s">
        <v>6</v>
      </c>
      <c r="AN10" s="4" t="s">
        <v>6</v>
      </c>
      <c r="AO10" s="4" t="s">
        <v>6</v>
      </c>
      <c r="AP10" s="4" t="s">
        <v>6</v>
      </c>
      <c r="AQ10" s="4" t="s">
        <v>6</v>
      </c>
      <c r="AR10" s="216">
        <v>75000000</v>
      </c>
      <c r="AS10" s="216">
        <v>126000000</v>
      </c>
      <c r="AT10" s="4" t="s">
        <v>6</v>
      </c>
      <c r="AU10" s="4"/>
      <c r="AV10" s="4" t="s">
        <v>6</v>
      </c>
      <c r="AW10" s="4"/>
      <c r="AX10" s="4" t="s">
        <v>6</v>
      </c>
      <c r="AY10" s="4" t="s">
        <v>6</v>
      </c>
      <c r="AZ10" s="4"/>
      <c r="BA10" s="4" t="s">
        <v>6</v>
      </c>
      <c r="BB10" s="4"/>
      <c r="BC10" s="7">
        <v>1300000000</v>
      </c>
      <c r="BD10" s="7">
        <v>700000000</v>
      </c>
      <c r="BE10" s="4" t="s">
        <v>6</v>
      </c>
      <c r="BF10" s="4" t="s">
        <v>6</v>
      </c>
      <c r="BG10" s="4"/>
      <c r="BH10" s="4" t="s">
        <v>6</v>
      </c>
      <c r="BI10" s="4"/>
      <c r="BJ10" s="7">
        <v>400000000</v>
      </c>
      <c r="BK10" s="4" t="s">
        <v>6</v>
      </c>
      <c r="BL10" s="4" t="s">
        <v>6</v>
      </c>
      <c r="BM10" s="4"/>
      <c r="BN10" s="4" t="s">
        <v>6</v>
      </c>
      <c r="BO10" s="4"/>
      <c r="BP10" s="7">
        <v>225000000</v>
      </c>
      <c r="BQ10" s="4" t="s">
        <v>6</v>
      </c>
      <c r="BR10" s="4" t="s">
        <v>6</v>
      </c>
      <c r="BS10" s="4"/>
      <c r="BT10" s="4" t="s">
        <v>6</v>
      </c>
      <c r="BU10" s="4"/>
      <c r="BV10" s="4" t="s">
        <v>6</v>
      </c>
      <c r="BW10" s="7">
        <v>450000000</v>
      </c>
      <c r="BX10" s="9" t="s">
        <v>83</v>
      </c>
      <c r="BY10" s="7">
        <v>400000000</v>
      </c>
      <c r="BZ10" s="4" t="s">
        <v>6</v>
      </c>
      <c r="CA10" s="4" t="s">
        <v>6</v>
      </c>
      <c r="CB10" s="4"/>
      <c r="CC10" s="4" t="s">
        <v>6</v>
      </c>
      <c r="CD10" s="4"/>
      <c r="CE10" s="7">
        <v>725000000</v>
      </c>
      <c r="CF10" s="4" t="s">
        <v>6</v>
      </c>
      <c r="CG10" s="4" t="s">
        <v>6</v>
      </c>
      <c r="CH10" s="4" t="s">
        <v>6</v>
      </c>
      <c r="CI10" s="4"/>
      <c r="CJ10" s="4" t="s">
        <v>6</v>
      </c>
      <c r="CK10" s="4"/>
      <c r="CL10" s="7">
        <v>400000000</v>
      </c>
      <c r="CM10" s="4" t="s">
        <v>6</v>
      </c>
      <c r="CN10" s="4"/>
      <c r="CO10" s="4" t="s">
        <v>6</v>
      </c>
      <c r="CP10" s="4" t="s">
        <v>6</v>
      </c>
      <c r="CQ10" s="4"/>
      <c r="CR10" s="4" t="s">
        <v>6</v>
      </c>
      <c r="CS10" s="4"/>
      <c r="CT10" s="4" t="s">
        <v>6</v>
      </c>
      <c r="CU10" s="4"/>
      <c r="CV10" s="4" t="s">
        <v>6</v>
      </c>
      <c r="CW10" s="7">
        <v>200000000</v>
      </c>
      <c r="CX10" s="4" t="s">
        <v>6</v>
      </c>
      <c r="CY10" s="4"/>
      <c r="CZ10" s="4" t="s">
        <v>6</v>
      </c>
      <c r="DA10" s="4"/>
      <c r="DB10" s="4" t="s">
        <v>6</v>
      </c>
      <c r="DC10" s="4"/>
      <c r="DD10" s="4" t="s">
        <v>6</v>
      </c>
      <c r="DE10" s="4"/>
      <c r="DF10" s="4" t="s">
        <v>6</v>
      </c>
      <c r="DG10" s="4" t="s">
        <v>6</v>
      </c>
      <c r="DH10" s="7">
        <v>20000000</v>
      </c>
      <c r="DI10" s="4" t="s">
        <v>1408</v>
      </c>
      <c r="DJ10" s="4" t="s">
        <v>6</v>
      </c>
      <c r="DK10" s="7">
        <v>36000000</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7">
        <v>11500000000</v>
      </c>
      <c r="FA10" s="4" t="s">
        <v>6</v>
      </c>
      <c r="FB10" s="4" t="s">
        <v>6</v>
      </c>
      <c r="FC10" s="4" t="s">
        <v>6</v>
      </c>
      <c r="FD10" s="4" t="s">
        <v>1409</v>
      </c>
      <c r="FE10" s="4" t="s">
        <v>6</v>
      </c>
      <c r="FF10" s="4" t="s">
        <v>6</v>
      </c>
      <c r="FG10" s="4" t="s">
        <v>1410</v>
      </c>
      <c r="FH10" s="4" t="s">
        <v>6</v>
      </c>
      <c r="FI10" s="4"/>
      <c r="FJ10" s="4" t="s">
        <v>6</v>
      </c>
      <c r="FK10" s="4" t="s">
        <v>6</v>
      </c>
      <c r="FL10" s="4" t="s">
        <v>6</v>
      </c>
      <c r="FM10" s="4" t="s">
        <v>6</v>
      </c>
      <c r="FN10" s="4" t="s">
        <v>6</v>
      </c>
      <c r="FO10" s="4" t="s">
        <v>6</v>
      </c>
      <c r="FP10" s="4" t="s">
        <v>6</v>
      </c>
      <c r="FQ10" s="4" t="s">
        <v>6</v>
      </c>
      <c r="FR10" s="4"/>
      <c r="FS10" s="4" t="s">
        <v>6</v>
      </c>
      <c r="FT10" s="4"/>
      <c r="FU10" s="4" t="s">
        <v>6</v>
      </c>
      <c r="FV10" s="4" t="s">
        <v>6</v>
      </c>
      <c r="FW10" s="4" t="s">
        <v>6</v>
      </c>
      <c r="FX10" s="4"/>
      <c r="FY10" s="4" t="s">
        <v>6</v>
      </c>
      <c r="FZ10" s="4"/>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row>
    <row r="11" spans="1:222" ht="30">
      <c r="A11" s="2" t="s">
        <v>1411</v>
      </c>
      <c r="B11" s="4" t="s">
        <v>6</v>
      </c>
      <c r="C11" s="4" t="s">
        <v>6</v>
      </c>
      <c r="D11" s="4" t="s">
        <v>6</v>
      </c>
      <c r="E11" s="4" t="s">
        <v>6</v>
      </c>
      <c r="F11" s="4" t="s">
        <v>6</v>
      </c>
      <c r="G11" s="4" t="s">
        <v>6</v>
      </c>
      <c r="H11" s="4"/>
      <c r="I11" s="4" t="s">
        <v>6</v>
      </c>
      <c r="J11" s="4" t="s">
        <v>6</v>
      </c>
      <c r="K11" s="4" t="s">
        <v>6</v>
      </c>
      <c r="L11" s="4"/>
      <c r="M11" s="4" t="s">
        <v>6</v>
      </c>
      <c r="N11" s="4"/>
      <c r="O11" s="4" t="s">
        <v>6</v>
      </c>
      <c r="P11" s="4" t="s">
        <v>6</v>
      </c>
      <c r="Q11" s="4"/>
      <c r="R11" s="4" t="s">
        <v>6</v>
      </c>
      <c r="S11" s="4" t="s">
        <v>6</v>
      </c>
      <c r="T11" s="4" t="s">
        <v>6</v>
      </c>
      <c r="U11" s="4" t="s">
        <v>6</v>
      </c>
      <c r="V11" s="4"/>
      <c r="W11" s="4" t="s">
        <v>6</v>
      </c>
      <c r="X11" s="4" t="s">
        <v>6</v>
      </c>
      <c r="Y11" s="4"/>
      <c r="Z11" s="4" t="s">
        <v>6</v>
      </c>
      <c r="AA11" s="4" t="s">
        <v>6</v>
      </c>
      <c r="AB11" s="4"/>
      <c r="AC11" s="4" t="s">
        <v>6</v>
      </c>
      <c r="AD11" s="4" t="s">
        <v>6</v>
      </c>
      <c r="AE11" s="4"/>
      <c r="AF11" s="4" t="s">
        <v>6</v>
      </c>
      <c r="AG11" s="4"/>
      <c r="AH11" s="4" t="s">
        <v>6</v>
      </c>
      <c r="AI11" s="4"/>
      <c r="AJ11" s="4" t="s">
        <v>6</v>
      </c>
      <c r="AK11" s="4" t="s">
        <v>6</v>
      </c>
      <c r="AL11" s="4" t="s">
        <v>6</v>
      </c>
      <c r="AM11" s="4" t="s">
        <v>6</v>
      </c>
      <c r="AN11" s="4" t="s">
        <v>6</v>
      </c>
      <c r="AO11" s="4" t="s">
        <v>6</v>
      </c>
      <c r="AP11" s="4" t="s">
        <v>6</v>
      </c>
      <c r="AQ11" s="4" t="s">
        <v>6</v>
      </c>
      <c r="AR11" s="4" t="s">
        <v>6</v>
      </c>
      <c r="AS11" s="4" t="s">
        <v>6</v>
      </c>
      <c r="AT11" s="4" t="s">
        <v>6</v>
      </c>
      <c r="AU11" s="4"/>
      <c r="AV11" s="4" t="s">
        <v>6</v>
      </c>
      <c r="AW11" s="4"/>
      <c r="AX11" s="4" t="s">
        <v>6</v>
      </c>
      <c r="AY11" s="4" t="s">
        <v>6</v>
      </c>
      <c r="AZ11" s="4"/>
      <c r="BA11" s="4" t="s">
        <v>6</v>
      </c>
      <c r="BB11" s="4"/>
      <c r="BC11" s="4" t="s">
        <v>6</v>
      </c>
      <c r="BD11" s="4" t="s">
        <v>6</v>
      </c>
      <c r="BE11" s="4" t="s">
        <v>6</v>
      </c>
      <c r="BF11" s="4" t="s">
        <v>6</v>
      </c>
      <c r="BG11" s="4"/>
      <c r="BH11" s="4" t="s">
        <v>6</v>
      </c>
      <c r="BI11" s="4"/>
      <c r="BJ11" s="4" t="s">
        <v>6</v>
      </c>
      <c r="BK11" s="4" t="s">
        <v>6</v>
      </c>
      <c r="BL11" s="4" t="s">
        <v>6</v>
      </c>
      <c r="BM11" s="4"/>
      <c r="BN11" s="4" t="s">
        <v>6</v>
      </c>
      <c r="BO11" s="4"/>
      <c r="BP11" s="4" t="s">
        <v>6</v>
      </c>
      <c r="BQ11" s="4" t="s">
        <v>6</v>
      </c>
      <c r="BR11" s="4" t="s">
        <v>6</v>
      </c>
      <c r="BS11" s="4"/>
      <c r="BT11" s="4" t="s">
        <v>6</v>
      </c>
      <c r="BU11" s="4"/>
      <c r="BV11" s="4" t="s">
        <v>6</v>
      </c>
      <c r="BW11" s="4" t="s">
        <v>6</v>
      </c>
      <c r="BX11" s="4"/>
      <c r="BY11" s="4" t="s">
        <v>6</v>
      </c>
      <c r="BZ11" s="4" t="s">
        <v>6</v>
      </c>
      <c r="CA11" s="4" t="s">
        <v>6</v>
      </c>
      <c r="CB11" s="4"/>
      <c r="CC11" s="4" t="s">
        <v>6</v>
      </c>
      <c r="CD11" s="4"/>
      <c r="CE11" s="4" t="s">
        <v>6</v>
      </c>
      <c r="CF11" s="4" t="s">
        <v>6</v>
      </c>
      <c r="CG11" s="4" t="s">
        <v>6</v>
      </c>
      <c r="CH11" s="4" t="s">
        <v>6</v>
      </c>
      <c r="CI11" s="4"/>
      <c r="CJ11" s="4" t="s">
        <v>6</v>
      </c>
      <c r="CK11" s="4"/>
      <c r="CL11" s="4" t="s">
        <v>6</v>
      </c>
      <c r="CM11" s="4" t="s">
        <v>6</v>
      </c>
      <c r="CN11" s="4"/>
      <c r="CO11" s="4" t="s">
        <v>6</v>
      </c>
      <c r="CP11" s="4" t="s">
        <v>6</v>
      </c>
      <c r="CQ11" s="4"/>
      <c r="CR11" s="4" t="s">
        <v>6</v>
      </c>
      <c r="CS11" s="4"/>
      <c r="CT11" s="4" t="s">
        <v>6</v>
      </c>
      <c r="CU11" s="4"/>
      <c r="CV11" s="4" t="s">
        <v>6</v>
      </c>
      <c r="CW11" s="4" t="s">
        <v>6</v>
      </c>
      <c r="CX11" s="4" t="s">
        <v>6</v>
      </c>
      <c r="CY11" s="4"/>
      <c r="CZ11" s="4" t="s">
        <v>6</v>
      </c>
      <c r="DA11" s="4"/>
      <c r="DB11" s="4" t="s">
        <v>6</v>
      </c>
      <c r="DC11" s="4"/>
      <c r="DD11" s="4" t="s">
        <v>6</v>
      </c>
      <c r="DE11" s="4"/>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c r="FJ11" s="4" t="s">
        <v>6</v>
      </c>
      <c r="FK11" s="4" t="s">
        <v>6</v>
      </c>
      <c r="FL11" s="4" t="s">
        <v>6</v>
      </c>
      <c r="FM11" s="4" t="s">
        <v>6</v>
      </c>
      <c r="FN11" s="4" t="s">
        <v>6</v>
      </c>
      <c r="FO11" s="4" t="s">
        <v>6</v>
      </c>
      <c r="FP11" s="4" t="s">
        <v>6</v>
      </c>
      <c r="FQ11" s="4">
        <v>2</v>
      </c>
      <c r="FR11" s="4"/>
      <c r="FS11" s="4" t="s">
        <v>6</v>
      </c>
      <c r="FT11" s="4"/>
      <c r="FU11" s="4" t="s">
        <v>6</v>
      </c>
      <c r="FV11" s="4" t="s">
        <v>6</v>
      </c>
      <c r="FW11" s="4" t="s">
        <v>6</v>
      </c>
      <c r="FX11" s="4"/>
      <c r="FY11" s="4" t="s">
        <v>6</v>
      </c>
      <c r="FZ11" s="4"/>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c r="HA11" s="4" t="s">
        <v>6</v>
      </c>
      <c r="HB11" s="4" t="s">
        <v>6</v>
      </c>
      <c r="HC11" s="4" t="s">
        <v>6</v>
      </c>
      <c r="HD11" s="4" t="s">
        <v>6</v>
      </c>
      <c r="HE11" s="4" t="s">
        <v>6</v>
      </c>
      <c r="HF11" s="4" t="s">
        <v>6</v>
      </c>
      <c r="HG11" s="4" t="s">
        <v>6</v>
      </c>
      <c r="HH11" s="4" t="s">
        <v>6</v>
      </c>
      <c r="HI11" s="4" t="s">
        <v>6</v>
      </c>
      <c r="HJ11" s="4" t="s">
        <v>6</v>
      </c>
      <c r="HK11" s="4" t="s">
        <v>6</v>
      </c>
      <c r="HL11" s="4" t="s">
        <v>6</v>
      </c>
      <c r="HM11" s="4" t="s">
        <v>6</v>
      </c>
      <c r="HN11" s="4" t="s">
        <v>6</v>
      </c>
    </row>
    <row r="12" spans="1:222" ht="30">
      <c r="A12" s="2" t="s">
        <v>1412</v>
      </c>
      <c r="B12" s="4" t="s">
        <v>6</v>
      </c>
      <c r="C12" s="4" t="s">
        <v>6</v>
      </c>
      <c r="D12" s="4" t="s">
        <v>6</v>
      </c>
      <c r="E12" s="4" t="s">
        <v>6</v>
      </c>
      <c r="F12" s="4" t="s">
        <v>6</v>
      </c>
      <c r="G12" s="4" t="s">
        <v>6</v>
      </c>
      <c r="H12" s="4"/>
      <c r="I12" s="4" t="s">
        <v>6</v>
      </c>
      <c r="J12" s="4" t="s">
        <v>6</v>
      </c>
      <c r="K12" s="4" t="s">
        <v>6</v>
      </c>
      <c r="L12" s="4"/>
      <c r="M12" s="4" t="s">
        <v>6</v>
      </c>
      <c r="N12" s="4"/>
      <c r="O12" s="4" t="s">
        <v>6</v>
      </c>
      <c r="P12" s="4" t="s">
        <v>6</v>
      </c>
      <c r="Q12" s="4"/>
      <c r="R12" s="4" t="s">
        <v>6</v>
      </c>
      <c r="S12" s="4" t="s">
        <v>6</v>
      </c>
      <c r="T12" s="4" t="s">
        <v>6</v>
      </c>
      <c r="U12" s="4" t="s">
        <v>6</v>
      </c>
      <c r="V12" s="4"/>
      <c r="W12" s="4" t="s">
        <v>6</v>
      </c>
      <c r="X12" s="4" t="s">
        <v>6</v>
      </c>
      <c r="Y12" s="4"/>
      <c r="Z12" s="4" t="s">
        <v>6</v>
      </c>
      <c r="AA12" s="4" t="s">
        <v>6</v>
      </c>
      <c r="AB12" s="4"/>
      <c r="AC12" s="214">
        <v>0.1075</v>
      </c>
      <c r="AD12" s="214">
        <v>0.1075</v>
      </c>
      <c r="AE12" s="4"/>
      <c r="AF12" s="4" t="s">
        <v>6</v>
      </c>
      <c r="AG12" s="4"/>
      <c r="AH12" s="4" t="s">
        <v>6</v>
      </c>
      <c r="AI12" s="4"/>
      <c r="AJ12" s="4" t="s">
        <v>6</v>
      </c>
      <c r="AK12" s="4" t="s">
        <v>6</v>
      </c>
      <c r="AL12" s="4" t="s">
        <v>6</v>
      </c>
      <c r="AM12" s="4" t="s">
        <v>6</v>
      </c>
      <c r="AN12" s="4" t="s">
        <v>6</v>
      </c>
      <c r="AO12" s="4" t="s">
        <v>6</v>
      </c>
      <c r="AP12" s="4" t="s">
        <v>6</v>
      </c>
      <c r="AQ12" s="4" t="s">
        <v>6</v>
      </c>
      <c r="AR12" s="4" t="s">
        <v>6</v>
      </c>
      <c r="AS12" s="4" t="s">
        <v>6</v>
      </c>
      <c r="AT12" s="214">
        <v>7.3800000000000004E-2</v>
      </c>
      <c r="AU12" s="4"/>
      <c r="AV12" s="214">
        <v>7.3800000000000004E-2</v>
      </c>
      <c r="AW12" s="4"/>
      <c r="AX12" s="4" t="s">
        <v>6</v>
      </c>
      <c r="AY12" s="4" t="s">
        <v>6</v>
      </c>
      <c r="AZ12" s="4"/>
      <c r="BA12" s="4" t="s">
        <v>6</v>
      </c>
      <c r="BB12" s="4"/>
      <c r="BC12" s="4" t="s">
        <v>6</v>
      </c>
      <c r="BD12" s="4" t="s">
        <v>6</v>
      </c>
      <c r="BE12" s="4" t="s">
        <v>6</v>
      </c>
      <c r="BF12" s="4" t="s">
        <v>6</v>
      </c>
      <c r="BG12" s="4"/>
      <c r="BH12" s="4" t="s">
        <v>6</v>
      </c>
      <c r="BI12" s="4"/>
      <c r="BJ12" s="4" t="s">
        <v>6</v>
      </c>
      <c r="BK12" s="4" t="s">
        <v>6</v>
      </c>
      <c r="BL12" s="4" t="s">
        <v>6</v>
      </c>
      <c r="BM12" s="4"/>
      <c r="BN12" s="4" t="s">
        <v>6</v>
      </c>
      <c r="BO12" s="4"/>
      <c r="BP12" s="4" t="s">
        <v>6</v>
      </c>
      <c r="BQ12" s="4" t="s">
        <v>6</v>
      </c>
      <c r="BR12" s="214">
        <v>0.1038</v>
      </c>
      <c r="BS12" s="4"/>
      <c r="BT12" s="214">
        <v>0.1038</v>
      </c>
      <c r="BU12" s="4"/>
      <c r="BV12" s="4" t="s">
        <v>6</v>
      </c>
      <c r="BW12" s="4" t="s">
        <v>6</v>
      </c>
      <c r="BX12" s="4"/>
      <c r="BY12" s="214">
        <v>7.8799999999999995E-2</v>
      </c>
      <c r="BZ12" s="4" t="s">
        <v>6</v>
      </c>
      <c r="CA12" s="214">
        <v>8.5000000000000006E-2</v>
      </c>
      <c r="CB12" s="4"/>
      <c r="CC12" s="214">
        <v>8.5000000000000006E-2</v>
      </c>
      <c r="CD12" s="4"/>
      <c r="CE12" s="4" t="s">
        <v>6</v>
      </c>
      <c r="CF12" s="214">
        <v>7.6300000000000007E-2</v>
      </c>
      <c r="CG12" s="4" t="s">
        <v>6</v>
      </c>
      <c r="CH12" s="214">
        <v>7.3800000000000004E-2</v>
      </c>
      <c r="CI12" s="4"/>
      <c r="CJ12" s="214">
        <v>7.3800000000000004E-2</v>
      </c>
      <c r="CK12" s="4"/>
      <c r="CL12" s="4" t="s">
        <v>6</v>
      </c>
      <c r="CM12" s="4" t="s">
        <v>6</v>
      </c>
      <c r="CN12" s="4"/>
      <c r="CO12" s="4" t="s">
        <v>6</v>
      </c>
      <c r="CP12" s="4" t="s">
        <v>6</v>
      </c>
      <c r="CQ12" s="4"/>
      <c r="CR12" s="214">
        <v>8.7499999999999994E-2</v>
      </c>
      <c r="CS12" s="4"/>
      <c r="CT12" s="214">
        <v>8.7499999999999994E-2</v>
      </c>
      <c r="CU12" s="4"/>
      <c r="CV12" s="4" t="s">
        <v>6</v>
      </c>
      <c r="CW12" s="4" t="s">
        <v>6</v>
      </c>
      <c r="CX12" s="4" t="s">
        <v>6</v>
      </c>
      <c r="CY12" s="4"/>
      <c r="CZ12" s="4" t="s">
        <v>6</v>
      </c>
      <c r="DA12" s="4"/>
      <c r="DB12" s="4" t="s">
        <v>6</v>
      </c>
      <c r="DC12" s="4"/>
      <c r="DD12" s="4" t="s">
        <v>6</v>
      </c>
      <c r="DE12" s="4"/>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214">
        <v>2.8500000000000001E-2</v>
      </c>
      <c r="ER12" s="214">
        <v>2.8500000000000001E-2</v>
      </c>
      <c r="ES12" s="4" t="s">
        <v>6</v>
      </c>
      <c r="ET12" s="4" t="s">
        <v>6</v>
      </c>
      <c r="EU12" s="214">
        <v>1.8499999999999999E-2</v>
      </c>
      <c r="EV12" s="214">
        <v>1.8499999999999999E-2</v>
      </c>
      <c r="EW12" s="4" t="s">
        <v>6</v>
      </c>
      <c r="EX12" s="4" t="s">
        <v>6</v>
      </c>
      <c r="EY12" s="4" t="s">
        <v>6</v>
      </c>
      <c r="EZ12" s="4" t="s">
        <v>6</v>
      </c>
      <c r="FA12" s="4" t="s">
        <v>6</v>
      </c>
      <c r="FB12" s="214">
        <v>1.8499999999999999E-2</v>
      </c>
      <c r="FC12" s="214">
        <v>1.8499999999999999E-2</v>
      </c>
      <c r="FD12" s="4" t="s">
        <v>6</v>
      </c>
      <c r="FE12" s="214">
        <v>2.18E-2</v>
      </c>
      <c r="FF12" s="214">
        <v>2.18E-2</v>
      </c>
      <c r="FG12" s="4" t="s">
        <v>6</v>
      </c>
      <c r="FH12" s="4" t="s">
        <v>6</v>
      </c>
      <c r="FI12" s="4"/>
      <c r="FJ12" s="4" t="s">
        <v>6</v>
      </c>
      <c r="FK12" s="4" t="s">
        <v>6</v>
      </c>
      <c r="FL12" s="4" t="s">
        <v>6</v>
      </c>
      <c r="FM12" s="4" t="s">
        <v>6</v>
      </c>
      <c r="FN12" s="4" t="s">
        <v>6</v>
      </c>
      <c r="FO12" s="4" t="s">
        <v>6</v>
      </c>
      <c r="FP12" s="4" t="s">
        <v>6</v>
      </c>
      <c r="FQ12" s="4" t="s">
        <v>6</v>
      </c>
      <c r="FR12" s="4"/>
      <c r="FS12" s="4" t="s">
        <v>6</v>
      </c>
      <c r="FT12" s="4"/>
      <c r="FU12" s="4" t="s">
        <v>6</v>
      </c>
      <c r="FV12" s="4" t="s">
        <v>6</v>
      </c>
      <c r="FW12" s="4" t="s">
        <v>6</v>
      </c>
      <c r="FX12" s="4"/>
      <c r="FY12" s="4" t="s">
        <v>6</v>
      </c>
      <c r="FZ12" s="4"/>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c r="HA12" s="4" t="s">
        <v>6</v>
      </c>
      <c r="HB12" s="4" t="s">
        <v>6</v>
      </c>
      <c r="HC12" s="4" t="s">
        <v>6</v>
      </c>
      <c r="HD12" s="4" t="s">
        <v>6</v>
      </c>
      <c r="HE12" s="4" t="s">
        <v>6</v>
      </c>
      <c r="HF12" s="4" t="s">
        <v>6</v>
      </c>
      <c r="HG12" s="4" t="s">
        <v>6</v>
      </c>
      <c r="HH12" s="4" t="s">
        <v>6</v>
      </c>
      <c r="HI12" s="4" t="s">
        <v>6</v>
      </c>
      <c r="HJ12" s="4" t="s">
        <v>6</v>
      </c>
      <c r="HK12" s="4" t="s">
        <v>6</v>
      </c>
      <c r="HL12" s="4" t="s">
        <v>6</v>
      </c>
      <c r="HM12" s="4" t="s">
        <v>6</v>
      </c>
      <c r="HN12" s="4" t="s">
        <v>6</v>
      </c>
    </row>
    <row r="13" spans="1:222" ht="17.25">
      <c r="A13" s="2" t="s">
        <v>1413</v>
      </c>
      <c r="B13" s="6">
        <v>5007000000</v>
      </c>
      <c r="C13" s="6">
        <v>5329000000</v>
      </c>
      <c r="D13" s="4" t="s">
        <v>6</v>
      </c>
      <c r="E13" s="4" t="s">
        <v>6</v>
      </c>
      <c r="F13" s="4" t="s">
        <v>6</v>
      </c>
      <c r="G13" s="6">
        <v>64000000</v>
      </c>
      <c r="H13" s="9" t="s">
        <v>1301</v>
      </c>
      <c r="I13" s="6">
        <v>47000000</v>
      </c>
      <c r="J13" s="4" t="s">
        <v>6</v>
      </c>
      <c r="K13" s="4">
        <v>0</v>
      </c>
      <c r="L13" s="9" t="s">
        <v>1301</v>
      </c>
      <c r="M13" s="4">
        <v>0</v>
      </c>
      <c r="N13" s="9" t="s">
        <v>1301</v>
      </c>
      <c r="O13" s="4" t="s">
        <v>6</v>
      </c>
      <c r="P13" s="6">
        <v>83000000</v>
      </c>
      <c r="Q13" s="9" t="s">
        <v>1301</v>
      </c>
      <c r="R13" s="4" t="s">
        <v>6</v>
      </c>
      <c r="S13" s="4" t="s">
        <v>6</v>
      </c>
      <c r="T13" s="4" t="s">
        <v>6</v>
      </c>
      <c r="U13" s="6">
        <v>973000000</v>
      </c>
      <c r="V13" s="9" t="s">
        <v>1414</v>
      </c>
      <c r="W13" s="4" t="s">
        <v>6</v>
      </c>
      <c r="X13" s="4">
        <v>0</v>
      </c>
      <c r="Y13" s="9" t="s">
        <v>1414</v>
      </c>
      <c r="Z13" s="4" t="s">
        <v>6</v>
      </c>
      <c r="AA13" s="4">
        <v>0</v>
      </c>
      <c r="AB13" s="9" t="s">
        <v>1414</v>
      </c>
      <c r="AC13" s="4" t="s">
        <v>6</v>
      </c>
      <c r="AD13" s="6">
        <v>934000000</v>
      </c>
      <c r="AE13" s="9" t="s">
        <v>1414</v>
      </c>
      <c r="AF13" s="6">
        <v>91000000</v>
      </c>
      <c r="AG13" s="9" t="s">
        <v>1415</v>
      </c>
      <c r="AH13" s="6">
        <v>107000000</v>
      </c>
      <c r="AI13" s="9" t="s">
        <v>1415</v>
      </c>
      <c r="AJ13" s="4" t="s">
        <v>6</v>
      </c>
      <c r="AK13" s="4" t="s">
        <v>6</v>
      </c>
      <c r="AL13" s="4" t="s">
        <v>6</v>
      </c>
      <c r="AM13" s="4" t="s">
        <v>6</v>
      </c>
      <c r="AN13" s="4" t="s">
        <v>6</v>
      </c>
      <c r="AO13" s="6">
        <v>53000000</v>
      </c>
      <c r="AP13" s="6">
        <v>102000000</v>
      </c>
      <c r="AQ13" s="6">
        <v>71000000</v>
      </c>
      <c r="AR13" s="4" t="s">
        <v>6</v>
      </c>
      <c r="AS13" s="4" t="s">
        <v>6</v>
      </c>
      <c r="AT13" s="6">
        <v>357000000</v>
      </c>
      <c r="AU13" s="9" t="s">
        <v>1416</v>
      </c>
      <c r="AV13" s="6">
        <v>361000000</v>
      </c>
      <c r="AW13" s="9" t="s">
        <v>1416</v>
      </c>
      <c r="AX13" s="4" t="s">
        <v>6</v>
      </c>
      <c r="AY13" s="6">
        <v>646000000</v>
      </c>
      <c r="AZ13" s="9" t="s">
        <v>1416</v>
      </c>
      <c r="BA13" s="6">
        <v>677000000</v>
      </c>
      <c r="BB13" s="9" t="s">
        <v>1416</v>
      </c>
      <c r="BC13" s="4" t="s">
        <v>6</v>
      </c>
      <c r="BD13" s="4" t="s">
        <v>6</v>
      </c>
      <c r="BE13" s="4" t="s">
        <v>6</v>
      </c>
      <c r="BF13" s="6">
        <v>372000000</v>
      </c>
      <c r="BG13" s="9" t="s">
        <v>1416</v>
      </c>
      <c r="BH13" s="6">
        <v>391000000</v>
      </c>
      <c r="BI13" s="9" t="s">
        <v>1416</v>
      </c>
      <c r="BJ13" s="4" t="s">
        <v>6</v>
      </c>
      <c r="BK13" s="4" t="s">
        <v>6</v>
      </c>
      <c r="BL13" s="6">
        <v>210000000</v>
      </c>
      <c r="BM13" s="9" t="s">
        <v>1416</v>
      </c>
      <c r="BN13" s="6">
        <v>220000000</v>
      </c>
      <c r="BO13" s="9" t="s">
        <v>1416</v>
      </c>
      <c r="BP13" s="4" t="s">
        <v>6</v>
      </c>
      <c r="BQ13" s="4" t="s">
        <v>6</v>
      </c>
      <c r="BR13" s="6">
        <v>447000000</v>
      </c>
      <c r="BS13" s="9" t="s">
        <v>83</v>
      </c>
      <c r="BT13" s="6">
        <v>446000000</v>
      </c>
      <c r="BU13" s="9" t="s">
        <v>83</v>
      </c>
      <c r="BV13" s="4" t="s">
        <v>6</v>
      </c>
      <c r="BW13" s="4" t="s">
        <v>6</v>
      </c>
      <c r="BX13" s="4"/>
      <c r="BY13" s="4" t="s">
        <v>6</v>
      </c>
      <c r="BZ13" s="4" t="s">
        <v>6</v>
      </c>
      <c r="CA13" s="6">
        <v>719000000</v>
      </c>
      <c r="CB13" s="9" t="s">
        <v>1417</v>
      </c>
      <c r="CC13" s="6">
        <v>718000000</v>
      </c>
      <c r="CD13" s="9" t="s">
        <v>1417</v>
      </c>
      <c r="CE13" s="4" t="s">
        <v>6</v>
      </c>
      <c r="CF13" s="4" t="s">
        <v>6</v>
      </c>
      <c r="CG13" s="4" t="s">
        <v>6</v>
      </c>
      <c r="CH13" s="6">
        <v>403000000</v>
      </c>
      <c r="CI13" s="9" t="s">
        <v>83</v>
      </c>
      <c r="CJ13" s="6">
        <v>404000000</v>
      </c>
      <c r="CK13" s="9" t="s">
        <v>83</v>
      </c>
      <c r="CL13" s="4" t="s">
        <v>6</v>
      </c>
      <c r="CM13" s="6">
        <v>433000000</v>
      </c>
      <c r="CN13" s="9" t="s">
        <v>1418</v>
      </c>
      <c r="CO13" s="6">
        <v>263000000</v>
      </c>
      <c r="CP13" s="4">
        <v>0</v>
      </c>
      <c r="CQ13" s="9" t="s">
        <v>1418</v>
      </c>
      <c r="CR13" s="6">
        <v>22000000</v>
      </c>
      <c r="CS13" s="9" t="s">
        <v>1419</v>
      </c>
      <c r="CT13" s="6">
        <v>22000000</v>
      </c>
      <c r="CU13" s="9" t="s">
        <v>1419</v>
      </c>
      <c r="CV13" s="4" t="s">
        <v>6</v>
      </c>
      <c r="CW13" s="4" t="s">
        <v>6</v>
      </c>
      <c r="CX13" s="4">
        <v>0</v>
      </c>
      <c r="CY13" s="9" t="s">
        <v>1418</v>
      </c>
      <c r="CZ13" s="6">
        <v>543000000</v>
      </c>
      <c r="DA13" s="9" t="s">
        <v>1418</v>
      </c>
      <c r="DB13" s="4">
        <v>0</v>
      </c>
      <c r="DC13" s="9" t="s">
        <v>1418</v>
      </c>
      <c r="DD13" s="6">
        <v>94000000</v>
      </c>
      <c r="DE13" s="9" t="s">
        <v>1418</v>
      </c>
      <c r="DF13" s="6">
        <v>22000000</v>
      </c>
      <c r="DG13" s="6">
        <v>13000000</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6">
        <v>65000000</v>
      </c>
      <c r="EY13" s="6">
        <v>6600000000</v>
      </c>
      <c r="EZ13" s="4" t="s">
        <v>6</v>
      </c>
      <c r="FA13" s="4" t="s">
        <v>6</v>
      </c>
      <c r="FB13" s="6">
        <v>5000000</v>
      </c>
      <c r="FC13" s="6">
        <v>540000000</v>
      </c>
      <c r="FD13" s="4" t="s">
        <v>6</v>
      </c>
      <c r="FE13" s="6">
        <v>18000000</v>
      </c>
      <c r="FF13" s="6">
        <v>1900000000</v>
      </c>
      <c r="FG13" s="4" t="s">
        <v>6</v>
      </c>
      <c r="FH13" s="6">
        <v>3000000</v>
      </c>
      <c r="FI13" s="9" t="s">
        <v>1415</v>
      </c>
      <c r="FJ13" s="4" t="s">
        <v>6</v>
      </c>
      <c r="FK13" s="4" t="s">
        <v>6</v>
      </c>
      <c r="FL13" s="4" t="s">
        <v>6</v>
      </c>
      <c r="FM13" s="4" t="s">
        <v>6</v>
      </c>
      <c r="FN13" s="4" t="s">
        <v>6</v>
      </c>
      <c r="FO13" s="4" t="s">
        <v>6</v>
      </c>
      <c r="FP13" s="4" t="s">
        <v>6</v>
      </c>
      <c r="FQ13" s="6">
        <v>5000000</v>
      </c>
      <c r="FR13" s="9" t="s">
        <v>1420</v>
      </c>
      <c r="FS13" s="6">
        <v>27000000</v>
      </c>
      <c r="FT13" s="9" t="s">
        <v>1420</v>
      </c>
      <c r="FU13" s="4" t="s">
        <v>6</v>
      </c>
      <c r="FV13" s="4" t="s">
        <v>6</v>
      </c>
      <c r="FW13" s="4">
        <v>0</v>
      </c>
      <c r="FX13" s="9" t="s">
        <v>1416</v>
      </c>
      <c r="FY13" s="4">
        <v>0</v>
      </c>
      <c r="FZ13" s="9" t="s">
        <v>1416</v>
      </c>
      <c r="GA13" s="4" t="s">
        <v>6</v>
      </c>
      <c r="GB13" s="4" t="s">
        <v>6</v>
      </c>
      <c r="GC13" s="4">
        <v>0</v>
      </c>
      <c r="GD13" s="4">
        <v>0</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6">
        <v>5000000</v>
      </c>
      <c r="GZ13" s="9" t="s">
        <v>83</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row>
    <row r="14" spans="1:222">
      <c r="A14" s="2" t="s">
        <v>1421</v>
      </c>
      <c r="B14" s="6">
        <v>2900000000</v>
      </c>
      <c r="C14" s="4" t="s">
        <v>6</v>
      </c>
      <c r="D14" s="4" t="s">
        <v>6</v>
      </c>
      <c r="E14" s="4" t="s">
        <v>6</v>
      </c>
      <c r="F14" s="4" t="s">
        <v>6</v>
      </c>
      <c r="G14" s="4" t="s">
        <v>6</v>
      </c>
      <c r="H14" s="4"/>
      <c r="I14" s="4" t="s">
        <v>6</v>
      </c>
      <c r="J14" s="4" t="s">
        <v>6</v>
      </c>
      <c r="K14" s="4" t="s">
        <v>6</v>
      </c>
      <c r="L14" s="4"/>
      <c r="M14" s="4" t="s">
        <v>6</v>
      </c>
      <c r="N14" s="4"/>
      <c r="O14" s="4" t="s">
        <v>6</v>
      </c>
      <c r="P14" s="4" t="s">
        <v>6</v>
      </c>
      <c r="Q14" s="4"/>
      <c r="R14" s="4" t="s">
        <v>6</v>
      </c>
      <c r="S14" s="4" t="s">
        <v>6</v>
      </c>
      <c r="T14" s="4" t="s">
        <v>6</v>
      </c>
      <c r="U14" s="4" t="s">
        <v>6</v>
      </c>
      <c r="V14" s="4"/>
      <c r="W14" s="4" t="s">
        <v>6</v>
      </c>
      <c r="X14" s="4" t="s">
        <v>6</v>
      </c>
      <c r="Y14" s="4"/>
      <c r="Z14" s="4" t="s">
        <v>6</v>
      </c>
      <c r="AA14" s="4" t="s">
        <v>6</v>
      </c>
      <c r="AB14" s="4"/>
      <c r="AC14" s="4" t="s">
        <v>6</v>
      </c>
      <c r="AD14" s="4" t="s">
        <v>6</v>
      </c>
      <c r="AE14" s="4"/>
      <c r="AF14" s="4" t="s">
        <v>6</v>
      </c>
      <c r="AG14" s="4"/>
      <c r="AH14" s="4" t="s">
        <v>6</v>
      </c>
      <c r="AI14" s="4"/>
      <c r="AJ14" s="4" t="s">
        <v>6</v>
      </c>
      <c r="AK14" s="4" t="s">
        <v>6</v>
      </c>
      <c r="AL14" s="4" t="s">
        <v>6</v>
      </c>
      <c r="AM14" s="4" t="s">
        <v>6</v>
      </c>
      <c r="AN14" s="4" t="s">
        <v>6</v>
      </c>
      <c r="AO14" s="4" t="s">
        <v>6</v>
      </c>
      <c r="AP14" s="4" t="s">
        <v>6</v>
      </c>
      <c r="AQ14" s="4" t="s">
        <v>6</v>
      </c>
      <c r="AR14" s="4" t="s">
        <v>6</v>
      </c>
      <c r="AS14" s="4" t="s">
        <v>6</v>
      </c>
      <c r="AT14" s="4" t="s">
        <v>6</v>
      </c>
      <c r="AU14" s="4"/>
      <c r="AV14" s="4" t="s">
        <v>6</v>
      </c>
      <c r="AW14" s="4"/>
      <c r="AX14" s="4" t="s">
        <v>6</v>
      </c>
      <c r="AY14" s="4" t="s">
        <v>6</v>
      </c>
      <c r="AZ14" s="4"/>
      <c r="BA14" s="4" t="s">
        <v>6</v>
      </c>
      <c r="BB14" s="4"/>
      <c r="BC14" s="4" t="s">
        <v>6</v>
      </c>
      <c r="BD14" s="4" t="s">
        <v>6</v>
      </c>
      <c r="BE14" s="4" t="s">
        <v>6</v>
      </c>
      <c r="BF14" s="4" t="s">
        <v>6</v>
      </c>
      <c r="BG14" s="4"/>
      <c r="BH14" s="4" t="s">
        <v>6</v>
      </c>
      <c r="BI14" s="4"/>
      <c r="BJ14" s="4" t="s">
        <v>6</v>
      </c>
      <c r="BK14" s="4" t="s">
        <v>6</v>
      </c>
      <c r="BL14" s="4" t="s">
        <v>6</v>
      </c>
      <c r="BM14" s="4"/>
      <c r="BN14" s="4" t="s">
        <v>6</v>
      </c>
      <c r="BO14" s="4"/>
      <c r="BP14" s="4" t="s">
        <v>6</v>
      </c>
      <c r="BQ14" s="4" t="s">
        <v>6</v>
      </c>
      <c r="BR14" s="4" t="s">
        <v>6</v>
      </c>
      <c r="BS14" s="4"/>
      <c r="BT14" s="4" t="s">
        <v>6</v>
      </c>
      <c r="BU14" s="4"/>
      <c r="BV14" s="4" t="s">
        <v>6</v>
      </c>
      <c r="BW14" s="4" t="s">
        <v>6</v>
      </c>
      <c r="BX14" s="4"/>
      <c r="BY14" s="4" t="s">
        <v>6</v>
      </c>
      <c r="BZ14" s="4" t="s">
        <v>6</v>
      </c>
      <c r="CA14" s="4" t="s">
        <v>6</v>
      </c>
      <c r="CB14" s="4"/>
      <c r="CC14" s="4" t="s">
        <v>6</v>
      </c>
      <c r="CD14" s="4"/>
      <c r="CE14" s="4" t="s">
        <v>6</v>
      </c>
      <c r="CF14" s="4" t="s">
        <v>6</v>
      </c>
      <c r="CG14" s="4" t="s">
        <v>6</v>
      </c>
      <c r="CH14" s="4" t="s">
        <v>6</v>
      </c>
      <c r="CI14" s="4"/>
      <c r="CJ14" s="4" t="s">
        <v>6</v>
      </c>
      <c r="CK14" s="4"/>
      <c r="CL14" s="4" t="s">
        <v>6</v>
      </c>
      <c r="CM14" s="4" t="s">
        <v>6</v>
      </c>
      <c r="CN14" s="4"/>
      <c r="CO14" s="4" t="s">
        <v>6</v>
      </c>
      <c r="CP14" s="4" t="s">
        <v>6</v>
      </c>
      <c r="CQ14" s="4"/>
      <c r="CR14" s="4" t="s">
        <v>6</v>
      </c>
      <c r="CS14" s="4"/>
      <c r="CT14" s="4" t="s">
        <v>6</v>
      </c>
      <c r="CU14" s="4"/>
      <c r="CV14" s="4" t="s">
        <v>6</v>
      </c>
      <c r="CW14" s="4" t="s">
        <v>6</v>
      </c>
      <c r="CX14" s="4" t="s">
        <v>6</v>
      </c>
      <c r="CY14" s="4"/>
      <c r="CZ14" s="4" t="s">
        <v>6</v>
      </c>
      <c r="DA14" s="4"/>
      <c r="DB14" s="4" t="s">
        <v>6</v>
      </c>
      <c r="DC14" s="4"/>
      <c r="DD14" s="4" t="s">
        <v>6</v>
      </c>
      <c r="DE14" s="4"/>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c r="FJ14" s="4" t="s">
        <v>6</v>
      </c>
      <c r="FK14" s="4" t="s">
        <v>6</v>
      </c>
      <c r="FL14" s="4" t="s">
        <v>6</v>
      </c>
      <c r="FM14" s="4" t="s">
        <v>6</v>
      </c>
      <c r="FN14" s="4" t="s">
        <v>6</v>
      </c>
      <c r="FO14" s="4" t="s">
        <v>6</v>
      </c>
      <c r="FP14" s="4" t="s">
        <v>6</v>
      </c>
      <c r="FQ14" s="4" t="s">
        <v>6</v>
      </c>
      <c r="FR14" s="4"/>
      <c r="FS14" s="4" t="s">
        <v>6</v>
      </c>
      <c r="FT14" s="4"/>
      <c r="FU14" s="4" t="s">
        <v>6</v>
      </c>
      <c r="FV14" s="4" t="s">
        <v>6</v>
      </c>
      <c r="FW14" s="4" t="s">
        <v>6</v>
      </c>
      <c r="FX14" s="4"/>
      <c r="FY14" s="4" t="s">
        <v>6</v>
      </c>
      <c r="FZ14" s="4"/>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row>
    <row r="15" spans="1:222" ht="45">
      <c r="A15" s="2" t="s">
        <v>1422</v>
      </c>
      <c r="B15" s="6">
        <v>700000000</v>
      </c>
      <c r="C15" s="4" t="s">
        <v>6</v>
      </c>
      <c r="D15" s="4" t="s">
        <v>6</v>
      </c>
      <c r="E15" s="4" t="s">
        <v>6</v>
      </c>
      <c r="F15" s="4" t="s">
        <v>6</v>
      </c>
      <c r="G15" s="4" t="s">
        <v>6</v>
      </c>
      <c r="H15" s="4"/>
      <c r="I15" s="4" t="s">
        <v>6</v>
      </c>
      <c r="J15" s="4" t="s">
        <v>6</v>
      </c>
      <c r="K15" s="4" t="s">
        <v>6</v>
      </c>
      <c r="L15" s="4"/>
      <c r="M15" s="4" t="s">
        <v>6</v>
      </c>
      <c r="N15" s="4"/>
      <c r="O15" s="4" t="s">
        <v>6</v>
      </c>
      <c r="P15" s="4" t="s">
        <v>6</v>
      </c>
      <c r="Q15" s="4"/>
      <c r="R15" s="4" t="s">
        <v>6</v>
      </c>
      <c r="S15" s="4" t="s">
        <v>6</v>
      </c>
      <c r="T15" s="4" t="s">
        <v>6</v>
      </c>
      <c r="U15" s="4" t="s">
        <v>6</v>
      </c>
      <c r="V15" s="4"/>
      <c r="W15" s="4" t="s">
        <v>6</v>
      </c>
      <c r="X15" s="4" t="s">
        <v>6</v>
      </c>
      <c r="Y15" s="4"/>
      <c r="Z15" s="4" t="s">
        <v>6</v>
      </c>
      <c r="AA15" s="4" t="s">
        <v>6</v>
      </c>
      <c r="AB15" s="4"/>
      <c r="AC15" s="4" t="s">
        <v>6</v>
      </c>
      <c r="AD15" s="4" t="s">
        <v>6</v>
      </c>
      <c r="AE15" s="4"/>
      <c r="AF15" s="4" t="s">
        <v>6</v>
      </c>
      <c r="AG15" s="4"/>
      <c r="AH15" s="4" t="s">
        <v>6</v>
      </c>
      <c r="AI15" s="4"/>
      <c r="AJ15" s="4" t="s">
        <v>6</v>
      </c>
      <c r="AK15" s="4" t="s">
        <v>6</v>
      </c>
      <c r="AL15" s="4" t="s">
        <v>6</v>
      </c>
      <c r="AM15" s="4" t="s">
        <v>6</v>
      </c>
      <c r="AN15" s="4" t="s">
        <v>6</v>
      </c>
      <c r="AO15" s="4" t="s">
        <v>6</v>
      </c>
      <c r="AP15" s="4" t="s">
        <v>6</v>
      </c>
      <c r="AQ15" s="4" t="s">
        <v>6</v>
      </c>
      <c r="AR15" s="4" t="s">
        <v>6</v>
      </c>
      <c r="AS15" s="4" t="s">
        <v>6</v>
      </c>
      <c r="AT15" s="4" t="s">
        <v>6</v>
      </c>
      <c r="AU15" s="4"/>
      <c r="AV15" s="4" t="s">
        <v>6</v>
      </c>
      <c r="AW15" s="4"/>
      <c r="AX15" s="4" t="s">
        <v>6</v>
      </c>
      <c r="AY15" s="4" t="s">
        <v>6</v>
      </c>
      <c r="AZ15" s="4"/>
      <c r="BA15" s="4" t="s">
        <v>6</v>
      </c>
      <c r="BB15" s="4"/>
      <c r="BC15" s="4" t="s">
        <v>6</v>
      </c>
      <c r="BD15" s="4" t="s">
        <v>6</v>
      </c>
      <c r="BE15" s="4" t="s">
        <v>6</v>
      </c>
      <c r="BF15" s="4" t="s">
        <v>6</v>
      </c>
      <c r="BG15" s="4"/>
      <c r="BH15" s="4" t="s">
        <v>6</v>
      </c>
      <c r="BI15" s="4"/>
      <c r="BJ15" s="4" t="s">
        <v>6</v>
      </c>
      <c r="BK15" s="4" t="s">
        <v>6</v>
      </c>
      <c r="BL15" s="4" t="s">
        <v>6</v>
      </c>
      <c r="BM15" s="4"/>
      <c r="BN15" s="4" t="s">
        <v>6</v>
      </c>
      <c r="BO15" s="4"/>
      <c r="BP15" s="4" t="s">
        <v>6</v>
      </c>
      <c r="BQ15" s="4" t="s">
        <v>6</v>
      </c>
      <c r="BR15" s="4" t="s">
        <v>6</v>
      </c>
      <c r="BS15" s="4"/>
      <c r="BT15" s="4" t="s">
        <v>6</v>
      </c>
      <c r="BU15" s="4"/>
      <c r="BV15" s="4" t="s">
        <v>6</v>
      </c>
      <c r="BW15" s="4" t="s">
        <v>6</v>
      </c>
      <c r="BX15" s="4"/>
      <c r="BY15" s="4" t="s">
        <v>6</v>
      </c>
      <c r="BZ15" s="4" t="s">
        <v>6</v>
      </c>
      <c r="CA15" s="4" t="s">
        <v>6</v>
      </c>
      <c r="CB15" s="4"/>
      <c r="CC15" s="4" t="s">
        <v>6</v>
      </c>
      <c r="CD15" s="4"/>
      <c r="CE15" s="4" t="s">
        <v>6</v>
      </c>
      <c r="CF15" s="4" t="s">
        <v>6</v>
      </c>
      <c r="CG15" s="4" t="s">
        <v>6</v>
      </c>
      <c r="CH15" s="4" t="s">
        <v>6</v>
      </c>
      <c r="CI15" s="4"/>
      <c r="CJ15" s="4" t="s">
        <v>6</v>
      </c>
      <c r="CK15" s="4"/>
      <c r="CL15" s="4" t="s">
        <v>6</v>
      </c>
      <c r="CM15" s="4" t="s">
        <v>6</v>
      </c>
      <c r="CN15" s="4"/>
      <c r="CO15" s="4" t="s">
        <v>6</v>
      </c>
      <c r="CP15" s="4" t="s">
        <v>6</v>
      </c>
      <c r="CQ15" s="4"/>
      <c r="CR15" s="4" t="s">
        <v>6</v>
      </c>
      <c r="CS15" s="4"/>
      <c r="CT15" s="4" t="s">
        <v>6</v>
      </c>
      <c r="CU15" s="4"/>
      <c r="CV15" s="4" t="s">
        <v>6</v>
      </c>
      <c r="CW15" s="4" t="s">
        <v>6</v>
      </c>
      <c r="CX15" s="4" t="s">
        <v>6</v>
      </c>
      <c r="CY15" s="4"/>
      <c r="CZ15" s="4" t="s">
        <v>6</v>
      </c>
      <c r="DA15" s="4"/>
      <c r="DB15" s="4" t="s">
        <v>6</v>
      </c>
      <c r="DC15" s="4"/>
      <c r="DD15" s="4" t="s">
        <v>6</v>
      </c>
      <c r="DE15" s="4"/>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c r="FJ15" s="4" t="s">
        <v>6</v>
      </c>
      <c r="FK15" s="4" t="s">
        <v>6</v>
      </c>
      <c r="FL15" s="4" t="s">
        <v>6</v>
      </c>
      <c r="FM15" s="4" t="s">
        <v>6</v>
      </c>
      <c r="FN15" s="4" t="s">
        <v>6</v>
      </c>
      <c r="FO15" s="4" t="s">
        <v>6</v>
      </c>
      <c r="FP15" s="4" t="s">
        <v>6</v>
      </c>
      <c r="FQ15" s="4" t="s">
        <v>6</v>
      </c>
      <c r="FR15" s="4"/>
      <c r="FS15" s="4" t="s">
        <v>6</v>
      </c>
      <c r="FT15" s="4"/>
      <c r="FU15" s="4" t="s">
        <v>6</v>
      </c>
      <c r="FV15" s="4" t="s">
        <v>6</v>
      </c>
      <c r="FW15" s="4" t="s">
        <v>6</v>
      </c>
      <c r="FX15" s="4"/>
      <c r="FY15" s="4" t="s">
        <v>6</v>
      </c>
      <c r="FZ15" s="4"/>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row>
    <row r="16" spans="1:222">
      <c r="A16" s="2" t="s">
        <v>1423</v>
      </c>
      <c r="B16" s="6">
        <v>4600000000</v>
      </c>
      <c r="C16" s="6">
        <v>5400000000</v>
      </c>
      <c r="D16" s="4" t="s">
        <v>6</v>
      </c>
      <c r="E16" s="4" t="s">
        <v>6</v>
      </c>
      <c r="F16" s="4" t="s">
        <v>6</v>
      </c>
      <c r="G16" s="4" t="s">
        <v>6</v>
      </c>
      <c r="H16" s="4"/>
      <c r="I16" s="4" t="s">
        <v>6</v>
      </c>
      <c r="J16" s="4" t="s">
        <v>6</v>
      </c>
      <c r="K16" s="4" t="s">
        <v>6</v>
      </c>
      <c r="L16" s="4"/>
      <c r="M16" s="4" t="s">
        <v>6</v>
      </c>
      <c r="N16" s="4"/>
      <c r="O16" s="4" t="s">
        <v>6</v>
      </c>
      <c r="P16" s="4" t="s">
        <v>6</v>
      </c>
      <c r="Q16" s="4"/>
      <c r="R16" s="4" t="s">
        <v>6</v>
      </c>
      <c r="S16" s="4" t="s">
        <v>6</v>
      </c>
      <c r="T16" s="4" t="s">
        <v>6</v>
      </c>
      <c r="U16" s="4" t="s">
        <v>6</v>
      </c>
      <c r="V16" s="4"/>
      <c r="W16" s="4" t="s">
        <v>6</v>
      </c>
      <c r="X16" s="4" t="s">
        <v>6</v>
      </c>
      <c r="Y16" s="4"/>
      <c r="Z16" s="4" t="s">
        <v>6</v>
      </c>
      <c r="AA16" s="4" t="s">
        <v>6</v>
      </c>
      <c r="AB16" s="4"/>
      <c r="AC16" s="4" t="s">
        <v>6</v>
      </c>
      <c r="AD16" s="4" t="s">
        <v>6</v>
      </c>
      <c r="AE16" s="4"/>
      <c r="AF16" s="4" t="s">
        <v>6</v>
      </c>
      <c r="AG16" s="4"/>
      <c r="AH16" s="4" t="s">
        <v>6</v>
      </c>
      <c r="AI16" s="4"/>
      <c r="AJ16" s="4" t="s">
        <v>6</v>
      </c>
      <c r="AK16" s="4" t="s">
        <v>6</v>
      </c>
      <c r="AL16" s="4" t="s">
        <v>6</v>
      </c>
      <c r="AM16" s="4" t="s">
        <v>6</v>
      </c>
      <c r="AN16" s="4" t="s">
        <v>6</v>
      </c>
      <c r="AO16" s="4" t="s">
        <v>6</v>
      </c>
      <c r="AP16" s="4" t="s">
        <v>6</v>
      </c>
      <c r="AQ16" s="4" t="s">
        <v>6</v>
      </c>
      <c r="AR16" s="4" t="s">
        <v>6</v>
      </c>
      <c r="AS16" s="4" t="s">
        <v>6</v>
      </c>
      <c r="AT16" s="4" t="s">
        <v>6</v>
      </c>
      <c r="AU16" s="4"/>
      <c r="AV16" s="4" t="s">
        <v>6</v>
      </c>
      <c r="AW16" s="4"/>
      <c r="AX16" s="4" t="s">
        <v>6</v>
      </c>
      <c r="AY16" s="4" t="s">
        <v>6</v>
      </c>
      <c r="AZ16" s="4"/>
      <c r="BA16" s="4" t="s">
        <v>6</v>
      </c>
      <c r="BB16" s="4"/>
      <c r="BC16" s="4" t="s">
        <v>6</v>
      </c>
      <c r="BD16" s="4" t="s">
        <v>6</v>
      </c>
      <c r="BE16" s="4" t="s">
        <v>6</v>
      </c>
      <c r="BF16" s="4" t="s">
        <v>6</v>
      </c>
      <c r="BG16" s="4"/>
      <c r="BH16" s="4" t="s">
        <v>6</v>
      </c>
      <c r="BI16" s="4"/>
      <c r="BJ16" s="4" t="s">
        <v>6</v>
      </c>
      <c r="BK16" s="4" t="s">
        <v>6</v>
      </c>
      <c r="BL16" s="4" t="s">
        <v>6</v>
      </c>
      <c r="BM16" s="4"/>
      <c r="BN16" s="4" t="s">
        <v>6</v>
      </c>
      <c r="BO16" s="4"/>
      <c r="BP16" s="4" t="s">
        <v>6</v>
      </c>
      <c r="BQ16" s="4" t="s">
        <v>6</v>
      </c>
      <c r="BR16" s="4" t="s">
        <v>6</v>
      </c>
      <c r="BS16" s="4"/>
      <c r="BT16" s="4" t="s">
        <v>6</v>
      </c>
      <c r="BU16" s="4"/>
      <c r="BV16" s="4" t="s">
        <v>6</v>
      </c>
      <c r="BW16" s="4" t="s">
        <v>6</v>
      </c>
      <c r="BX16" s="4"/>
      <c r="BY16" s="4" t="s">
        <v>6</v>
      </c>
      <c r="BZ16" s="4" t="s">
        <v>6</v>
      </c>
      <c r="CA16" s="4" t="s">
        <v>6</v>
      </c>
      <c r="CB16" s="4"/>
      <c r="CC16" s="4" t="s">
        <v>6</v>
      </c>
      <c r="CD16" s="4"/>
      <c r="CE16" s="4" t="s">
        <v>6</v>
      </c>
      <c r="CF16" s="4" t="s">
        <v>6</v>
      </c>
      <c r="CG16" s="4" t="s">
        <v>6</v>
      </c>
      <c r="CH16" s="4" t="s">
        <v>6</v>
      </c>
      <c r="CI16" s="4"/>
      <c r="CJ16" s="4" t="s">
        <v>6</v>
      </c>
      <c r="CK16" s="4"/>
      <c r="CL16" s="4" t="s">
        <v>6</v>
      </c>
      <c r="CM16" s="4" t="s">
        <v>6</v>
      </c>
      <c r="CN16" s="4"/>
      <c r="CO16" s="4" t="s">
        <v>6</v>
      </c>
      <c r="CP16" s="4" t="s">
        <v>6</v>
      </c>
      <c r="CQ16" s="4"/>
      <c r="CR16" s="4" t="s">
        <v>6</v>
      </c>
      <c r="CS16" s="4"/>
      <c r="CT16" s="4" t="s">
        <v>6</v>
      </c>
      <c r="CU16" s="4"/>
      <c r="CV16" s="4" t="s">
        <v>6</v>
      </c>
      <c r="CW16" s="4" t="s">
        <v>6</v>
      </c>
      <c r="CX16" s="4" t="s">
        <v>6</v>
      </c>
      <c r="CY16" s="4"/>
      <c r="CZ16" s="4" t="s">
        <v>6</v>
      </c>
      <c r="DA16" s="4"/>
      <c r="DB16" s="4" t="s">
        <v>6</v>
      </c>
      <c r="DC16" s="4"/>
      <c r="DD16" s="4" t="s">
        <v>6</v>
      </c>
      <c r="DE16" s="4"/>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c r="FJ16" s="4" t="s">
        <v>6</v>
      </c>
      <c r="FK16" s="4" t="s">
        <v>6</v>
      </c>
      <c r="FL16" s="4" t="s">
        <v>6</v>
      </c>
      <c r="FM16" s="4" t="s">
        <v>6</v>
      </c>
      <c r="FN16" s="6">
        <v>800000000</v>
      </c>
      <c r="FO16" s="6">
        <v>1100000000</v>
      </c>
      <c r="FP16" s="4" t="s">
        <v>6</v>
      </c>
      <c r="FQ16" s="4" t="s">
        <v>6</v>
      </c>
      <c r="FR16" s="4"/>
      <c r="FS16" s="4" t="s">
        <v>6</v>
      </c>
      <c r="FT16" s="4"/>
      <c r="FU16" s="4" t="s">
        <v>6</v>
      </c>
      <c r="FV16" s="4" t="s">
        <v>6</v>
      </c>
      <c r="FW16" s="4" t="s">
        <v>6</v>
      </c>
      <c r="FX16" s="4"/>
      <c r="FY16" s="4" t="s">
        <v>6</v>
      </c>
      <c r="FZ16" s="4"/>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t="s">
        <v>6</v>
      </c>
      <c r="GX16" s="4" t="s">
        <v>6</v>
      </c>
      <c r="GY16" s="4" t="s">
        <v>6</v>
      </c>
      <c r="GZ16" s="4"/>
      <c r="HA16" s="4" t="s">
        <v>6</v>
      </c>
      <c r="HB16" s="4" t="s">
        <v>6</v>
      </c>
      <c r="HC16" s="4" t="s">
        <v>6</v>
      </c>
      <c r="HD16" s="4" t="s">
        <v>6</v>
      </c>
      <c r="HE16" s="4" t="s">
        <v>6</v>
      </c>
      <c r="HF16" s="4" t="s">
        <v>6</v>
      </c>
      <c r="HG16" s="4" t="s">
        <v>6</v>
      </c>
      <c r="HH16" s="4" t="s">
        <v>6</v>
      </c>
      <c r="HI16" s="4" t="s">
        <v>6</v>
      </c>
      <c r="HJ16" s="4" t="s">
        <v>6</v>
      </c>
      <c r="HK16" s="4" t="s">
        <v>6</v>
      </c>
      <c r="HL16" s="4" t="s">
        <v>6</v>
      </c>
      <c r="HM16" s="4" t="s">
        <v>6</v>
      </c>
      <c r="HN16" s="4" t="s">
        <v>6</v>
      </c>
    </row>
    <row r="17" spans="1:222">
      <c r="A17" s="2" t="s">
        <v>1424</v>
      </c>
      <c r="B17" s="4" t="s">
        <v>6</v>
      </c>
      <c r="C17" s="4" t="s">
        <v>6</v>
      </c>
      <c r="D17" s="4" t="s">
        <v>6</v>
      </c>
      <c r="E17" s="4" t="s">
        <v>6</v>
      </c>
      <c r="F17" s="4" t="s">
        <v>6</v>
      </c>
      <c r="G17" s="4" t="s">
        <v>6</v>
      </c>
      <c r="H17" s="4"/>
      <c r="I17" s="4" t="s">
        <v>6</v>
      </c>
      <c r="J17" s="4" t="s">
        <v>6</v>
      </c>
      <c r="K17" s="4" t="s">
        <v>6</v>
      </c>
      <c r="L17" s="4"/>
      <c r="M17" s="4" t="s">
        <v>6</v>
      </c>
      <c r="N17" s="4"/>
      <c r="O17" s="4" t="s">
        <v>6</v>
      </c>
      <c r="P17" s="4" t="s">
        <v>6</v>
      </c>
      <c r="Q17" s="4"/>
      <c r="R17" s="4" t="s">
        <v>6</v>
      </c>
      <c r="S17" s="4" t="s">
        <v>6</v>
      </c>
      <c r="T17" s="4" t="s">
        <v>6</v>
      </c>
      <c r="U17" s="4" t="s">
        <v>6</v>
      </c>
      <c r="V17" s="4"/>
      <c r="W17" s="4" t="s">
        <v>6</v>
      </c>
      <c r="X17" s="4" t="s">
        <v>6</v>
      </c>
      <c r="Y17" s="4"/>
      <c r="Z17" s="4" t="s">
        <v>6</v>
      </c>
      <c r="AA17" s="4" t="s">
        <v>6</v>
      </c>
      <c r="AB17" s="4"/>
      <c r="AC17" s="4" t="s">
        <v>6</v>
      </c>
      <c r="AD17" s="4" t="s">
        <v>6</v>
      </c>
      <c r="AE17" s="4"/>
      <c r="AF17" s="4" t="s">
        <v>6</v>
      </c>
      <c r="AG17" s="4"/>
      <c r="AH17" s="4" t="s">
        <v>6</v>
      </c>
      <c r="AI17" s="4"/>
      <c r="AJ17" s="4" t="s">
        <v>6</v>
      </c>
      <c r="AK17" s="4" t="s">
        <v>6</v>
      </c>
      <c r="AL17" s="4" t="s">
        <v>6</v>
      </c>
      <c r="AM17" s="4" t="s">
        <v>6</v>
      </c>
      <c r="AN17" s="4" t="s">
        <v>6</v>
      </c>
      <c r="AO17" s="4" t="s">
        <v>6</v>
      </c>
      <c r="AP17" s="4" t="s">
        <v>6</v>
      </c>
      <c r="AQ17" s="4" t="s">
        <v>6</v>
      </c>
      <c r="AR17" s="4" t="s">
        <v>6</v>
      </c>
      <c r="AS17" s="4" t="s">
        <v>6</v>
      </c>
      <c r="AT17" s="4" t="s">
        <v>6</v>
      </c>
      <c r="AU17" s="4"/>
      <c r="AV17" s="4" t="s">
        <v>6</v>
      </c>
      <c r="AW17" s="4"/>
      <c r="AX17" s="4" t="s">
        <v>6</v>
      </c>
      <c r="AY17" s="4" t="s">
        <v>6</v>
      </c>
      <c r="AZ17" s="4"/>
      <c r="BA17" s="4" t="s">
        <v>6</v>
      </c>
      <c r="BB17" s="4"/>
      <c r="BC17" s="4" t="s">
        <v>6</v>
      </c>
      <c r="BD17" s="4" t="s">
        <v>6</v>
      </c>
      <c r="BE17" s="4" t="s">
        <v>6</v>
      </c>
      <c r="BF17" s="4" t="s">
        <v>6</v>
      </c>
      <c r="BG17" s="4"/>
      <c r="BH17" s="4" t="s">
        <v>6</v>
      </c>
      <c r="BI17" s="4"/>
      <c r="BJ17" s="4" t="s">
        <v>6</v>
      </c>
      <c r="BK17" s="4" t="s">
        <v>6</v>
      </c>
      <c r="BL17" s="4" t="s">
        <v>6</v>
      </c>
      <c r="BM17" s="4"/>
      <c r="BN17" s="4" t="s">
        <v>6</v>
      </c>
      <c r="BO17" s="4"/>
      <c r="BP17" s="4" t="s">
        <v>6</v>
      </c>
      <c r="BQ17" s="4" t="s">
        <v>6</v>
      </c>
      <c r="BR17" s="4" t="s">
        <v>6</v>
      </c>
      <c r="BS17" s="4"/>
      <c r="BT17" s="4" t="s">
        <v>6</v>
      </c>
      <c r="BU17" s="4"/>
      <c r="BV17" s="4" t="s">
        <v>6</v>
      </c>
      <c r="BW17" s="4" t="s">
        <v>6</v>
      </c>
      <c r="BX17" s="4"/>
      <c r="BY17" s="4" t="s">
        <v>6</v>
      </c>
      <c r="BZ17" s="4" t="s">
        <v>6</v>
      </c>
      <c r="CA17" s="4" t="s">
        <v>6</v>
      </c>
      <c r="CB17" s="4"/>
      <c r="CC17" s="4" t="s">
        <v>6</v>
      </c>
      <c r="CD17" s="4"/>
      <c r="CE17" s="4" t="s">
        <v>6</v>
      </c>
      <c r="CF17" s="4" t="s">
        <v>6</v>
      </c>
      <c r="CG17" s="4" t="s">
        <v>6</v>
      </c>
      <c r="CH17" s="4" t="s">
        <v>6</v>
      </c>
      <c r="CI17" s="4"/>
      <c r="CJ17" s="4" t="s">
        <v>6</v>
      </c>
      <c r="CK17" s="4"/>
      <c r="CL17" s="4" t="s">
        <v>6</v>
      </c>
      <c r="CM17" s="4" t="s">
        <v>6</v>
      </c>
      <c r="CN17" s="4"/>
      <c r="CO17" s="4" t="s">
        <v>6</v>
      </c>
      <c r="CP17" s="4" t="s">
        <v>6</v>
      </c>
      <c r="CQ17" s="4"/>
      <c r="CR17" s="4" t="s">
        <v>6</v>
      </c>
      <c r="CS17" s="4"/>
      <c r="CT17" s="4" t="s">
        <v>6</v>
      </c>
      <c r="CU17" s="4"/>
      <c r="CV17" s="4" t="s">
        <v>6</v>
      </c>
      <c r="CW17" s="4" t="s">
        <v>6</v>
      </c>
      <c r="CX17" s="4" t="s">
        <v>6</v>
      </c>
      <c r="CY17" s="4"/>
      <c r="CZ17" s="4" t="s">
        <v>6</v>
      </c>
      <c r="DA17" s="4"/>
      <c r="DB17" s="4" t="s">
        <v>6</v>
      </c>
      <c r="DC17" s="4"/>
      <c r="DD17" s="4" t="s">
        <v>6</v>
      </c>
      <c r="DE17" s="4"/>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c r="FJ17" s="4" t="s">
        <v>6</v>
      </c>
      <c r="FK17" s="6">
        <v>12000000</v>
      </c>
      <c r="FL17" s="4" t="s">
        <v>6</v>
      </c>
      <c r="FM17" s="6">
        <v>14000000</v>
      </c>
      <c r="FN17" s="4" t="s">
        <v>6</v>
      </c>
      <c r="FO17" s="4" t="s">
        <v>6</v>
      </c>
      <c r="FP17" s="4" t="s">
        <v>6</v>
      </c>
      <c r="FQ17" s="4" t="s">
        <v>6</v>
      </c>
      <c r="FR17" s="4"/>
      <c r="FS17" s="4" t="s">
        <v>6</v>
      </c>
      <c r="FT17" s="4"/>
      <c r="FU17" s="4" t="s">
        <v>6</v>
      </c>
      <c r="FV17" s="4" t="s">
        <v>6</v>
      </c>
      <c r="FW17" s="4" t="s">
        <v>6</v>
      </c>
      <c r="FX17" s="4"/>
      <c r="FY17" s="4" t="s">
        <v>6</v>
      </c>
      <c r="FZ17" s="4"/>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c r="HA17" s="4" t="s">
        <v>6</v>
      </c>
      <c r="HB17" s="4" t="s">
        <v>6</v>
      </c>
      <c r="HC17" s="4" t="s">
        <v>6</v>
      </c>
      <c r="HD17" s="4" t="s">
        <v>6</v>
      </c>
      <c r="HE17" s="4" t="s">
        <v>6</v>
      </c>
      <c r="HF17" s="4" t="s">
        <v>6</v>
      </c>
      <c r="HG17" s="4" t="s">
        <v>6</v>
      </c>
      <c r="HH17" s="4" t="s">
        <v>6</v>
      </c>
      <c r="HI17" s="4" t="s">
        <v>6</v>
      </c>
      <c r="HJ17" s="4" t="s">
        <v>6</v>
      </c>
      <c r="HK17" s="4" t="s">
        <v>6</v>
      </c>
      <c r="HL17" s="4" t="s">
        <v>6</v>
      </c>
      <c r="HM17" s="4" t="s">
        <v>6</v>
      </c>
      <c r="HN17" s="4" t="s">
        <v>6</v>
      </c>
    </row>
    <row r="18" spans="1:222" ht="30">
      <c r="A18" s="2" t="s">
        <v>1425</v>
      </c>
      <c r="B18" s="4" t="s">
        <v>6</v>
      </c>
      <c r="C18" s="4" t="s">
        <v>6</v>
      </c>
      <c r="D18" s="4" t="s">
        <v>6</v>
      </c>
      <c r="E18" s="4" t="s">
        <v>6</v>
      </c>
      <c r="F18" s="4" t="s">
        <v>6</v>
      </c>
      <c r="G18" s="4" t="s">
        <v>6</v>
      </c>
      <c r="H18" s="4"/>
      <c r="I18" s="4" t="s">
        <v>6</v>
      </c>
      <c r="J18" s="4" t="s">
        <v>6</v>
      </c>
      <c r="K18" s="4" t="s">
        <v>6</v>
      </c>
      <c r="L18" s="4"/>
      <c r="M18" s="4" t="s">
        <v>6</v>
      </c>
      <c r="N18" s="4"/>
      <c r="O18" s="4" t="s">
        <v>6</v>
      </c>
      <c r="P18" s="4" t="s">
        <v>6</v>
      </c>
      <c r="Q18" s="4"/>
      <c r="R18" s="4" t="s">
        <v>6</v>
      </c>
      <c r="S18" s="4" t="s">
        <v>6</v>
      </c>
      <c r="T18" s="4" t="s">
        <v>6</v>
      </c>
      <c r="U18" s="4" t="s">
        <v>6</v>
      </c>
      <c r="V18" s="4"/>
      <c r="W18" s="4" t="s">
        <v>6</v>
      </c>
      <c r="X18" s="4" t="s">
        <v>6</v>
      </c>
      <c r="Y18" s="4"/>
      <c r="Z18" s="4" t="s">
        <v>6</v>
      </c>
      <c r="AA18" s="4" t="s">
        <v>6</v>
      </c>
      <c r="AB18" s="4"/>
      <c r="AC18" s="4" t="s">
        <v>6</v>
      </c>
      <c r="AD18" s="4" t="s">
        <v>6</v>
      </c>
      <c r="AE18" s="4"/>
      <c r="AF18" s="4" t="s">
        <v>6</v>
      </c>
      <c r="AG18" s="4"/>
      <c r="AH18" s="4" t="s">
        <v>6</v>
      </c>
      <c r="AI18" s="4"/>
      <c r="AJ18" s="4" t="s">
        <v>6</v>
      </c>
      <c r="AK18" s="4" t="s">
        <v>6</v>
      </c>
      <c r="AL18" s="4" t="s">
        <v>6</v>
      </c>
      <c r="AM18" s="4" t="s">
        <v>6</v>
      </c>
      <c r="AN18" s="4" t="s">
        <v>6</v>
      </c>
      <c r="AO18" s="4" t="s">
        <v>6</v>
      </c>
      <c r="AP18" s="4" t="s">
        <v>6</v>
      </c>
      <c r="AQ18" s="4" t="s">
        <v>6</v>
      </c>
      <c r="AR18" s="4" t="s">
        <v>6</v>
      </c>
      <c r="AS18" s="4" t="s">
        <v>6</v>
      </c>
      <c r="AT18" s="4" t="s">
        <v>6</v>
      </c>
      <c r="AU18" s="4"/>
      <c r="AV18" s="4" t="s">
        <v>6</v>
      </c>
      <c r="AW18" s="4"/>
      <c r="AX18" s="4" t="s">
        <v>6</v>
      </c>
      <c r="AY18" s="4" t="s">
        <v>6</v>
      </c>
      <c r="AZ18" s="4"/>
      <c r="BA18" s="4" t="s">
        <v>6</v>
      </c>
      <c r="BB18" s="4"/>
      <c r="BC18" s="4" t="s">
        <v>6</v>
      </c>
      <c r="BD18" s="4" t="s">
        <v>6</v>
      </c>
      <c r="BE18" s="4" t="s">
        <v>6</v>
      </c>
      <c r="BF18" s="4" t="s">
        <v>6</v>
      </c>
      <c r="BG18" s="4"/>
      <c r="BH18" s="4" t="s">
        <v>6</v>
      </c>
      <c r="BI18" s="4"/>
      <c r="BJ18" s="4" t="s">
        <v>6</v>
      </c>
      <c r="BK18" s="4" t="s">
        <v>6</v>
      </c>
      <c r="BL18" s="4" t="s">
        <v>6</v>
      </c>
      <c r="BM18" s="4"/>
      <c r="BN18" s="4" t="s">
        <v>6</v>
      </c>
      <c r="BO18" s="4"/>
      <c r="BP18" s="4" t="s">
        <v>6</v>
      </c>
      <c r="BQ18" s="4" t="s">
        <v>6</v>
      </c>
      <c r="BR18" s="4" t="s">
        <v>6</v>
      </c>
      <c r="BS18" s="4"/>
      <c r="BT18" s="4" t="s">
        <v>6</v>
      </c>
      <c r="BU18" s="4"/>
      <c r="BV18" s="4" t="s">
        <v>6</v>
      </c>
      <c r="BW18" s="4" t="s">
        <v>6</v>
      </c>
      <c r="BX18" s="4"/>
      <c r="BY18" s="4" t="s">
        <v>6</v>
      </c>
      <c r="BZ18" s="4" t="s">
        <v>6</v>
      </c>
      <c r="CA18" s="4" t="s">
        <v>6</v>
      </c>
      <c r="CB18" s="4"/>
      <c r="CC18" s="4" t="s">
        <v>6</v>
      </c>
      <c r="CD18" s="4"/>
      <c r="CE18" s="4" t="s">
        <v>6</v>
      </c>
      <c r="CF18" s="4" t="s">
        <v>6</v>
      </c>
      <c r="CG18" s="4" t="s">
        <v>6</v>
      </c>
      <c r="CH18" s="4" t="s">
        <v>6</v>
      </c>
      <c r="CI18" s="4"/>
      <c r="CJ18" s="4" t="s">
        <v>6</v>
      </c>
      <c r="CK18" s="4"/>
      <c r="CL18" s="4" t="s">
        <v>6</v>
      </c>
      <c r="CM18" s="4" t="s">
        <v>6</v>
      </c>
      <c r="CN18" s="4"/>
      <c r="CO18" s="4" t="s">
        <v>6</v>
      </c>
      <c r="CP18" s="4" t="s">
        <v>6</v>
      </c>
      <c r="CQ18" s="4"/>
      <c r="CR18" s="4" t="s">
        <v>6</v>
      </c>
      <c r="CS18" s="4"/>
      <c r="CT18" s="4" t="s">
        <v>6</v>
      </c>
      <c r="CU18" s="4"/>
      <c r="CV18" s="4" t="s">
        <v>6</v>
      </c>
      <c r="CW18" s="4" t="s">
        <v>6</v>
      </c>
      <c r="CX18" s="4" t="s">
        <v>6</v>
      </c>
      <c r="CY18" s="4"/>
      <c r="CZ18" s="4" t="s">
        <v>6</v>
      </c>
      <c r="DA18" s="4"/>
      <c r="DB18" s="4" t="s">
        <v>6</v>
      </c>
      <c r="DC18" s="4"/>
      <c r="DD18" s="4" t="s">
        <v>6</v>
      </c>
      <c r="DE18" s="4"/>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c r="FJ18" s="4" t="s">
        <v>6</v>
      </c>
      <c r="FK18" s="6">
        <v>39000000</v>
      </c>
      <c r="FL18" s="6">
        <v>302000000</v>
      </c>
      <c r="FM18" s="4" t="s">
        <v>6</v>
      </c>
      <c r="FN18" s="4" t="s">
        <v>6</v>
      </c>
      <c r="FO18" s="4" t="s">
        <v>6</v>
      </c>
      <c r="FP18" s="4" t="s">
        <v>6</v>
      </c>
      <c r="FQ18" s="4" t="s">
        <v>6</v>
      </c>
      <c r="FR18" s="4"/>
      <c r="FS18" s="4" t="s">
        <v>6</v>
      </c>
      <c r="FT18" s="4"/>
      <c r="FU18" s="6">
        <v>28000000</v>
      </c>
      <c r="FV18" s="6">
        <v>2800000000</v>
      </c>
      <c r="FW18" s="6">
        <v>1850000000</v>
      </c>
      <c r="FX18" s="4"/>
      <c r="FY18" s="4" t="s">
        <v>6</v>
      </c>
      <c r="FZ18" s="4"/>
      <c r="GA18" s="4" t="s">
        <v>6</v>
      </c>
      <c r="GB18" s="4" t="s">
        <v>6</v>
      </c>
      <c r="GC18" s="4" t="s">
        <v>6</v>
      </c>
      <c r="GD18" s="4" t="s">
        <v>6</v>
      </c>
      <c r="GE18" s="4" t="s">
        <v>6</v>
      </c>
      <c r="GF18" s="6">
        <v>128000000</v>
      </c>
      <c r="GG18" s="6">
        <v>227000000</v>
      </c>
      <c r="GH18" s="6">
        <v>138000000</v>
      </c>
      <c r="GI18" s="6">
        <v>1850000000</v>
      </c>
      <c r="GJ18" s="4" t="s">
        <v>6</v>
      </c>
      <c r="GK18" s="4" t="s">
        <v>6</v>
      </c>
      <c r="GL18" s="4" t="s">
        <v>6</v>
      </c>
      <c r="GM18" s="4" t="s">
        <v>6</v>
      </c>
      <c r="GN18" s="4" t="s">
        <v>6</v>
      </c>
      <c r="GO18" s="4" t="s">
        <v>6</v>
      </c>
      <c r="GP18" s="4" t="s">
        <v>6</v>
      </c>
      <c r="GQ18" s="4" t="s">
        <v>6</v>
      </c>
      <c r="GR18" s="4" t="s">
        <v>6</v>
      </c>
      <c r="GS18" s="4" t="s">
        <v>6</v>
      </c>
      <c r="GT18" s="4" t="s">
        <v>6</v>
      </c>
      <c r="GU18" s="4" t="s">
        <v>6</v>
      </c>
      <c r="GV18" s="4" t="s">
        <v>6</v>
      </c>
      <c r="GW18" s="4" t="s">
        <v>6</v>
      </c>
      <c r="GX18" s="4" t="s">
        <v>6</v>
      </c>
      <c r="GY18" s="6">
        <v>127000000</v>
      </c>
      <c r="GZ18" s="4"/>
      <c r="HA18" s="6">
        <v>13000000000</v>
      </c>
      <c r="HB18" s="4" t="s">
        <v>6</v>
      </c>
      <c r="HC18" s="4" t="s">
        <v>6</v>
      </c>
      <c r="HD18" s="4" t="s">
        <v>6</v>
      </c>
      <c r="HE18" s="4" t="s">
        <v>6</v>
      </c>
      <c r="HF18" s="6">
        <v>118000000</v>
      </c>
      <c r="HG18" s="6">
        <v>12000000000</v>
      </c>
      <c r="HH18" s="4" t="s">
        <v>6</v>
      </c>
      <c r="HI18" s="4" t="s">
        <v>6</v>
      </c>
      <c r="HJ18" s="4" t="s">
        <v>6</v>
      </c>
      <c r="HK18" s="4" t="s">
        <v>6</v>
      </c>
      <c r="HL18" s="4" t="s">
        <v>6</v>
      </c>
      <c r="HM18" s="4" t="s">
        <v>6</v>
      </c>
      <c r="HN18" s="4" t="s">
        <v>6</v>
      </c>
    </row>
    <row r="19" spans="1:222" ht="30">
      <c r="A19" s="2" t="s">
        <v>1426</v>
      </c>
      <c r="B19" s="4" t="s">
        <v>6</v>
      </c>
      <c r="C19" s="4" t="s">
        <v>6</v>
      </c>
      <c r="D19" s="4" t="s">
        <v>6</v>
      </c>
      <c r="E19" s="4" t="s">
        <v>6</v>
      </c>
      <c r="F19" s="4" t="s">
        <v>6</v>
      </c>
      <c r="G19" s="4" t="s">
        <v>6</v>
      </c>
      <c r="H19" s="4"/>
      <c r="I19" s="4" t="s">
        <v>6</v>
      </c>
      <c r="J19" s="4" t="s">
        <v>6</v>
      </c>
      <c r="K19" s="4" t="s">
        <v>6</v>
      </c>
      <c r="L19" s="4"/>
      <c r="M19" s="4" t="s">
        <v>6</v>
      </c>
      <c r="N19" s="4"/>
      <c r="O19" s="4" t="s">
        <v>6</v>
      </c>
      <c r="P19" s="4" t="s">
        <v>6</v>
      </c>
      <c r="Q19" s="4"/>
      <c r="R19" s="4" t="s">
        <v>6</v>
      </c>
      <c r="S19" s="4" t="s">
        <v>6</v>
      </c>
      <c r="T19" s="4" t="s">
        <v>6</v>
      </c>
      <c r="U19" s="4" t="s">
        <v>6</v>
      </c>
      <c r="V19" s="4"/>
      <c r="W19" s="4" t="s">
        <v>6</v>
      </c>
      <c r="X19" s="4" t="s">
        <v>6</v>
      </c>
      <c r="Y19" s="4"/>
      <c r="Z19" s="4" t="s">
        <v>6</v>
      </c>
      <c r="AA19" s="4" t="s">
        <v>6</v>
      </c>
      <c r="AB19" s="4"/>
      <c r="AC19" s="4" t="s">
        <v>6</v>
      </c>
      <c r="AD19" s="4" t="s">
        <v>6</v>
      </c>
      <c r="AE19" s="4"/>
      <c r="AF19" s="4" t="s">
        <v>6</v>
      </c>
      <c r="AG19" s="4"/>
      <c r="AH19" s="4" t="s">
        <v>6</v>
      </c>
      <c r="AI19" s="4"/>
      <c r="AJ19" s="4" t="s">
        <v>6</v>
      </c>
      <c r="AK19" s="4" t="s">
        <v>6</v>
      </c>
      <c r="AL19" s="4" t="s">
        <v>6</v>
      </c>
      <c r="AM19" s="4" t="s">
        <v>6</v>
      </c>
      <c r="AN19" s="4" t="s">
        <v>6</v>
      </c>
      <c r="AO19" s="4" t="s">
        <v>6</v>
      </c>
      <c r="AP19" s="4" t="s">
        <v>6</v>
      </c>
      <c r="AQ19" s="4" t="s">
        <v>6</v>
      </c>
      <c r="AR19" s="4" t="s">
        <v>6</v>
      </c>
      <c r="AS19" s="4" t="s">
        <v>6</v>
      </c>
      <c r="AT19" s="4" t="s">
        <v>6</v>
      </c>
      <c r="AU19" s="4"/>
      <c r="AV19" s="4" t="s">
        <v>6</v>
      </c>
      <c r="AW19" s="4"/>
      <c r="AX19" s="4" t="s">
        <v>6</v>
      </c>
      <c r="AY19" s="4" t="s">
        <v>6</v>
      </c>
      <c r="AZ19" s="4"/>
      <c r="BA19" s="4" t="s">
        <v>6</v>
      </c>
      <c r="BB19" s="4"/>
      <c r="BC19" s="4" t="s">
        <v>6</v>
      </c>
      <c r="BD19" s="4" t="s">
        <v>6</v>
      </c>
      <c r="BE19" s="4" t="s">
        <v>6</v>
      </c>
      <c r="BF19" s="4" t="s">
        <v>6</v>
      </c>
      <c r="BG19" s="4"/>
      <c r="BH19" s="4" t="s">
        <v>6</v>
      </c>
      <c r="BI19" s="4"/>
      <c r="BJ19" s="4" t="s">
        <v>6</v>
      </c>
      <c r="BK19" s="4" t="s">
        <v>6</v>
      </c>
      <c r="BL19" s="4" t="s">
        <v>6</v>
      </c>
      <c r="BM19" s="4"/>
      <c r="BN19" s="4" t="s">
        <v>6</v>
      </c>
      <c r="BO19" s="4"/>
      <c r="BP19" s="4" t="s">
        <v>6</v>
      </c>
      <c r="BQ19" s="4" t="s">
        <v>6</v>
      </c>
      <c r="BR19" s="4" t="s">
        <v>6</v>
      </c>
      <c r="BS19" s="4"/>
      <c r="BT19" s="4" t="s">
        <v>6</v>
      </c>
      <c r="BU19" s="4"/>
      <c r="BV19" s="4" t="s">
        <v>6</v>
      </c>
      <c r="BW19" s="4" t="s">
        <v>6</v>
      </c>
      <c r="BX19" s="4"/>
      <c r="BY19" s="4" t="s">
        <v>6</v>
      </c>
      <c r="BZ19" s="4" t="s">
        <v>6</v>
      </c>
      <c r="CA19" s="4" t="s">
        <v>6</v>
      </c>
      <c r="CB19" s="4"/>
      <c r="CC19" s="4" t="s">
        <v>6</v>
      </c>
      <c r="CD19" s="4"/>
      <c r="CE19" s="4" t="s">
        <v>6</v>
      </c>
      <c r="CF19" s="4" t="s">
        <v>6</v>
      </c>
      <c r="CG19" s="4" t="s">
        <v>6</v>
      </c>
      <c r="CH19" s="4" t="s">
        <v>6</v>
      </c>
      <c r="CI19" s="4"/>
      <c r="CJ19" s="4" t="s">
        <v>6</v>
      </c>
      <c r="CK19" s="4"/>
      <c r="CL19" s="4" t="s">
        <v>6</v>
      </c>
      <c r="CM19" s="4" t="s">
        <v>6</v>
      </c>
      <c r="CN19" s="4"/>
      <c r="CO19" s="4" t="s">
        <v>6</v>
      </c>
      <c r="CP19" s="4" t="s">
        <v>6</v>
      </c>
      <c r="CQ19" s="4"/>
      <c r="CR19" s="4" t="s">
        <v>6</v>
      </c>
      <c r="CS19" s="4"/>
      <c r="CT19" s="4" t="s">
        <v>6</v>
      </c>
      <c r="CU19" s="4"/>
      <c r="CV19" s="4" t="s">
        <v>6</v>
      </c>
      <c r="CW19" s="4" t="s">
        <v>6</v>
      </c>
      <c r="CX19" s="4" t="s">
        <v>6</v>
      </c>
      <c r="CY19" s="4"/>
      <c r="CZ19" s="4" t="s">
        <v>6</v>
      </c>
      <c r="DA19" s="4"/>
      <c r="DB19" s="4" t="s">
        <v>6</v>
      </c>
      <c r="DC19" s="4"/>
      <c r="DD19" s="4" t="s">
        <v>6</v>
      </c>
      <c r="DE19" s="4"/>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c r="FJ19" s="4" t="s">
        <v>6</v>
      </c>
      <c r="FK19" s="6">
        <v>3000000</v>
      </c>
      <c r="FL19" s="4" t="s">
        <v>6</v>
      </c>
      <c r="FM19" s="4" t="s">
        <v>6</v>
      </c>
      <c r="FN19" s="4" t="s">
        <v>6</v>
      </c>
      <c r="FO19" s="4" t="s">
        <v>6</v>
      </c>
      <c r="FP19" s="4" t="s">
        <v>6</v>
      </c>
      <c r="FQ19" s="4" t="s">
        <v>6</v>
      </c>
      <c r="FR19" s="4"/>
      <c r="FS19" s="4" t="s">
        <v>6</v>
      </c>
      <c r="FT19" s="4"/>
      <c r="FU19" s="4" t="s">
        <v>6</v>
      </c>
      <c r="FV19" s="4" t="s">
        <v>6</v>
      </c>
      <c r="FW19" s="4" t="s">
        <v>6</v>
      </c>
      <c r="FX19" s="4"/>
      <c r="FY19" s="4" t="s">
        <v>6</v>
      </c>
      <c r="FZ19" s="4"/>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c r="GP19" s="4" t="s">
        <v>6</v>
      </c>
      <c r="GQ19" s="4" t="s">
        <v>6</v>
      </c>
      <c r="GR19" s="4" t="s">
        <v>6</v>
      </c>
      <c r="GS19" s="4" t="s">
        <v>6</v>
      </c>
      <c r="GT19" s="4" t="s">
        <v>6</v>
      </c>
      <c r="GU19" s="4" t="s">
        <v>6</v>
      </c>
      <c r="GV19" s="4" t="s">
        <v>6</v>
      </c>
      <c r="GW19" s="4" t="s">
        <v>6</v>
      </c>
      <c r="GX19" s="4" t="s">
        <v>6</v>
      </c>
      <c r="GY19" s="4" t="s">
        <v>6</v>
      </c>
      <c r="GZ19" s="4"/>
      <c r="HA19" s="4" t="s">
        <v>6</v>
      </c>
      <c r="HB19" s="4" t="s">
        <v>6</v>
      </c>
      <c r="HC19" s="4" t="s">
        <v>6</v>
      </c>
      <c r="HD19" s="4" t="s">
        <v>6</v>
      </c>
      <c r="HE19" s="4" t="s">
        <v>6</v>
      </c>
      <c r="HF19" s="4" t="s">
        <v>6</v>
      </c>
      <c r="HG19" s="4" t="s">
        <v>6</v>
      </c>
      <c r="HH19" s="4" t="s">
        <v>6</v>
      </c>
      <c r="HI19" s="4" t="s">
        <v>6</v>
      </c>
      <c r="HJ19" s="4" t="s">
        <v>6</v>
      </c>
      <c r="HK19" s="4" t="s">
        <v>6</v>
      </c>
      <c r="HL19" s="4" t="s">
        <v>6</v>
      </c>
      <c r="HM19" s="4" t="s">
        <v>6</v>
      </c>
      <c r="HN19" s="4" t="s">
        <v>6</v>
      </c>
    </row>
    <row r="20" spans="1:222" ht="30">
      <c r="A20" s="2" t="s">
        <v>1427</v>
      </c>
      <c r="B20" s="4" t="s">
        <v>6</v>
      </c>
      <c r="C20" s="4" t="s">
        <v>6</v>
      </c>
      <c r="D20" s="4" t="s">
        <v>6</v>
      </c>
      <c r="E20" s="4" t="s">
        <v>6</v>
      </c>
      <c r="F20" s="4" t="s">
        <v>6</v>
      </c>
      <c r="G20" s="4" t="s">
        <v>6</v>
      </c>
      <c r="H20" s="4"/>
      <c r="I20" s="4" t="s">
        <v>6</v>
      </c>
      <c r="J20" s="4" t="s">
        <v>6</v>
      </c>
      <c r="K20" s="4" t="s">
        <v>6</v>
      </c>
      <c r="L20" s="4"/>
      <c r="M20" s="4" t="s">
        <v>6</v>
      </c>
      <c r="N20" s="4"/>
      <c r="O20" s="4" t="s">
        <v>6</v>
      </c>
      <c r="P20" s="4" t="s">
        <v>6</v>
      </c>
      <c r="Q20" s="4"/>
      <c r="R20" s="4" t="s">
        <v>6</v>
      </c>
      <c r="S20" s="4" t="s">
        <v>6</v>
      </c>
      <c r="T20" s="4" t="s">
        <v>6</v>
      </c>
      <c r="U20" s="4" t="s">
        <v>6</v>
      </c>
      <c r="V20" s="4"/>
      <c r="W20" s="4" t="s">
        <v>6</v>
      </c>
      <c r="X20" s="4" t="s">
        <v>6</v>
      </c>
      <c r="Y20" s="4"/>
      <c r="Z20" s="4" t="s">
        <v>6</v>
      </c>
      <c r="AA20" s="4" t="s">
        <v>6</v>
      </c>
      <c r="AB20" s="4"/>
      <c r="AC20" s="4" t="s">
        <v>6</v>
      </c>
      <c r="AD20" s="4" t="s">
        <v>6</v>
      </c>
      <c r="AE20" s="4"/>
      <c r="AF20" s="4" t="s">
        <v>6</v>
      </c>
      <c r="AG20" s="4"/>
      <c r="AH20" s="4" t="s">
        <v>6</v>
      </c>
      <c r="AI20" s="4"/>
      <c r="AJ20" s="4" t="s">
        <v>6</v>
      </c>
      <c r="AK20" s="4" t="s">
        <v>6</v>
      </c>
      <c r="AL20" s="4" t="s">
        <v>6</v>
      </c>
      <c r="AM20" s="4" t="s">
        <v>6</v>
      </c>
      <c r="AN20" s="4" t="s">
        <v>6</v>
      </c>
      <c r="AO20" s="4" t="s">
        <v>6</v>
      </c>
      <c r="AP20" s="4" t="s">
        <v>6</v>
      </c>
      <c r="AQ20" s="4" t="s">
        <v>6</v>
      </c>
      <c r="AR20" s="4" t="s">
        <v>6</v>
      </c>
      <c r="AS20" s="4" t="s">
        <v>6</v>
      </c>
      <c r="AT20" s="4" t="s">
        <v>6</v>
      </c>
      <c r="AU20" s="4"/>
      <c r="AV20" s="4" t="s">
        <v>6</v>
      </c>
      <c r="AW20" s="4"/>
      <c r="AX20" s="4" t="s">
        <v>6</v>
      </c>
      <c r="AY20" s="4" t="s">
        <v>6</v>
      </c>
      <c r="AZ20" s="4"/>
      <c r="BA20" s="4" t="s">
        <v>6</v>
      </c>
      <c r="BB20" s="4"/>
      <c r="BC20" s="4" t="s">
        <v>6</v>
      </c>
      <c r="BD20" s="4" t="s">
        <v>6</v>
      </c>
      <c r="BE20" s="4" t="s">
        <v>6</v>
      </c>
      <c r="BF20" s="4" t="s">
        <v>6</v>
      </c>
      <c r="BG20" s="4"/>
      <c r="BH20" s="4" t="s">
        <v>6</v>
      </c>
      <c r="BI20" s="4"/>
      <c r="BJ20" s="4" t="s">
        <v>6</v>
      </c>
      <c r="BK20" s="4" t="s">
        <v>6</v>
      </c>
      <c r="BL20" s="4" t="s">
        <v>6</v>
      </c>
      <c r="BM20" s="4"/>
      <c r="BN20" s="4" t="s">
        <v>6</v>
      </c>
      <c r="BO20" s="4"/>
      <c r="BP20" s="4" t="s">
        <v>6</v>
      </c>
      <c r="BQ20" s="4" t="s">
        <v>6</v>
      </c>
      <c r="BR20" s="4" t="s">
        <v>6</v>
      </c>
      <c r="BS20" s="4"/>
      <c r="BT20" s="4" t="s">
        <v>6</v>
      </c>
      <c r="BU20" s="4"/>
      <c r="BV20" s="4" t="s">
        <v>6</v>
      </c>
      <c r="BW20" s="4" t="s">
        <v>6</v>
      </c>
      <c r="BX20" s="4"/>
      <c r="BY20" s="4" t="s">
        <v>6</v>
      </c>
      <c r="BZ20" s="4" t="s">
        <v>6</v>
      </c>
      <c r="CA20" s="4" t="s">
        <v>6</v>
      </c>
      <c r="CB20" s="4"/>
      <c r="CC20" s="4" t="s">
        <v>6</v>
      </c>
      <c r="CD20" s="4"/>
      <c r="CE20" s="4" t="s">
        <v>6</v>
      </c>
      <c r="CF20" s="4" t="s">
        <v>6</v>
      </c>
      <c r="CG20" s="4" t="s">
        <v>6</v>
      </c>
      <c r="CH20" s="4" t="s">
        <v>6</v>
      </c>
      <c r="CI20" s="4"/>
      <c r="CJ20" s="4" t="s">
        <v>6</v>
      </c>
      <c r="CK20" s="4"/>
      <c r="CL20" s="4" t="s">
        <v>6</v>
      </c>
      <c r="CM20" s="4" t="s">
        <v>6</v>
      </c>
      <c r="CN20" s="4"/>
      <c r="CO20" s="4" t="s">
        <v>6</v>
      </c>
      <c r="CP20" s="4" t="s">
        <v>6</v>
      </c>
      <c r="CQ20" s="4"/>
      <c r="CR20" s="4" t="s">
        <v>6</v>
      </c>
      <c r="CS20" s="4"/>
      <c r="CT20" s="4" t="s">
        <v>6</v>
      </c>
      <c r="CU20" s="4"/>
      <c r="CV20" s="4" t="s">
        <v>6</v>
      </c>
      <c r="CW20" s="4" t="s">
        <v>6</v>
      </c>
      <c r="CX20" s="4" t="s">
        <v>6</v>
      </c>
      <c r="CY20" s="4"/>
      <c r="CZ20" s="4" t="s">
        <v>6</v>
      </c>
      <c r="DA20" s="4"/>
      <c r="DB20" s="4" t="s">
        <v>6</v>
      </c>
      <c r="DC20" s="4"/>
      <c r="DD20" s="4" t="s">
        <v>6</v>
      </c>
      <c r="DE20" s="4"/>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c r="FJ20" s="4" t="s">
        <v>6</v>
      </c>
      <c r="FK20" s="6">
        <v>24000000</v>
      </c>
      <c r="FL20" s="4" t="s">
        <v>6</v>
      </c>
      <c r="FM20" s="4" t="s">
        <v>6</v>
      </c>
      <c r="FN20" s="4" t="s">
        <v>6</v>
      </c>
      <c r="FO20" s="4" t="s">
        <v>6</v>
      </c>
      <c r="FP20" s="4" t="s">
        <v>6</v>
      </c>
      <c r="FQ20" s="4" t="s">
        <v>6</v>
      </c>
      <c r="FR20" s="4"/>
      <c r="FS20" s="4" t="s">
        <v>6</v>
      </c>
      <c r="FT20" s="4"/>
      <c r="FU20" s="4" t="s">
        <v>6</v>
      </c>
      <c r="FV20" s="4" t="s">
        <v>6</v>
      </c>
      <c r="FW20" s="6">
        <v>844000000</v>
      </c>
      <c r="FX20" s="4"/>
      <c r="FY20" s="4" t="s">
        <v>6</v>
      </c>
      <c r="FZ20" s="4"/>
      <c r="GA20" s="4" t="s">
        <v>6</v>
      </c>
      <c r="GB20" s="4" t="s">
        <v>6</v>
      </c>
      <c r="GC20" s="6">
        <v>107000000</v>
      </c>
      <c r="GD20" s="4" t="s">
        <v>6</v>
      </c>
      <c r="GE20" s="4" t="s">
        <v>6</v>
      </c>
      <c r="GF20" s="4" t="s">
        <v>6</v>
      </c>
      <c r="GG20" s="4" t="s">
        <v>6</v>
      </c>
      <c r="GH20" s="4" t="s">
        <v>6</v>
      </c>
      <c r="GI20" s="4" t="s">
        <v>6</v>
      </c>
      <c r="GJ20" s="4" t="s">
        <v>6</v>
      </c>
      <c r="GK20" s="4" t="s">
        <v>6</v>
      </c>
      <c r="GL20" s="4" t="s">
        <v>6</v>
      </c>
      <c r="GM20" s="4" t="s">
        <v>6</v>
      </c>
      <c r="GN20" s="4" t="s">
        <v>6</v>
      </c>
      <c r="GO20" s="4" t="s">
        <v>6</v>
      </c>
      <c r="GP20" s="4" t="s">
        <v>6</v>
      </c>
      <c r="GQ20" s="4" t="s">
        <v>6</v>
      </c>
      <c r="GR20" s="4" t="s">
        <v>6</v>
      </c>
      <c r="GS20" s="4" t="s">
        <v>6</v>
      </c>
      <c r="GT20" s="4" t="s">
        <v>6</v>
      </c>
      <c r="GU20" s="4" t="s">
        <v>6</v>
      </c>
      <c r="GV20" s="4" t="s">
        <v>6</v>
      </c>
      <c r="GW20" s="4" t="s">
        <v>6</v>
      </c>
      <c r="GX20" s="4" t="s">
        <v>6</v>
      </c>
      <c r="GY20" s="6">
        <v>122000000</v>
      </c>
      <c r="GZ20" s="4"/>
      <c r="HA20" s="4" t="s">
        <v>6</v>
      </c>
      <c r="HB20" s="4" t="s">
        <v>6</v>
      </c>
      <c r="HC20" s="4" t="s">
        <v>6</v>
      </c>
      <c r="HD20" s="4" t="s">
        <v>6</v>
      </c>
      <c r="HE20" s="4" t="s">
        <v>6</v>
      </c>
      <c r="HF20" s="6">
        <v>118000000</v>
      </c>
      <c r="HG20" s="4" t="s">
        <v>6</v>
      </c>
      <c r="HH20" s="4" t="s">
        <v>6</v>
      </c>
      <c r="HI20" s="4" t="s">
        <v>6</v>
      </c>
      <c r="HJ20" s="4" t="s">
        <v>6</v>
      </c>
      <c r="HK20" s="4" t="s">
        <v>6</v>
      </c>
      <c r="HL20" s="4" t="s">
        <v>6</v>
      </c>
      <c r="HM20" s="4" t="s">
        <v>6</v>
      </c>
      <c r="HN20" s="4" t="s">
        <v>6</v>
      </c>
    </row>
    <row r="21" spans="1:222" ht="30">
      <c r="A21" s="2" t="s">
        <v>1428</v>
      </c>
      <c r="B21" s="4" t="s">
        <v>6</v>
      </c>
      <c r="C21" s="4" t="s">
        <v>6</v>
      </c>
      <c r="D21" s="4" t="s">
        <v>6</v>
      </c>
      <c r="E21" s="4" t="s">
        <v>6</v>
      </c>
      <c r="F21" s="4" t="s">
        <v>6</v>
      </c>
      <c r="G21" s="4" t="s">
        <v>6</v>
      </c>
      <c r="H21" s="4"/>
      <c r="I21" s="4" t="s">
        <v>6</v>
      </c>
      <c r="J21" s="4" t="s">
        <v>6</v>
      </c>
      <c r="K21" s="4" t="s">
        <v>6</v>
      </c>
      <c r="L21" s="4"/>
      <c r="M21" s="4" t="s">
        <v>6</v>
      </c>
      <c r="N21" s="4"/>
      <c r="O21" s="4" t="s">
        <v>6</v>
      </c>
      <c r="P21" s="4" t="s">
        <v>6</v>
      </c>
      <c r="Q21" s="4"/>
      <c r="R21" s="4" t="s">
        <v>6</v>
      </c>
      <c r="S21" s="4" t="s">
        <v>6</v>
      </c>
      <c r="T21" s="4" t="s">
        <v>6</v>
      </c>
      <c r="U21" s="4" t="s">
        <v>6</v>
      </c>
      <c r="V21" s="4"/>
      <c r="W21" s="4" t="s">
        <v>6</v>
      </c>
      <c r="X21" s="4" t="s">
        <v>6</v>
      </c>
      <c r="Y21" s="4"/>
      <c r="Z21" s="4" t="s">
        <v>6</v>
      </c>
      <c r="AA21" s="4" t="s">
        <v>6</v>
      </c>
      <c r="AB21" s="4"/>
      <c r="AC21" s="4" t="s">
        <v>6</v>
      </c>
      <c r="AD21" s="4" t="s">
        <v>6</v>
      </c>
      <c r="AE21" s="4"/>
      <c r="AF21" s="4" t="s">
        <v>6</v>
      </c>
      <c r="AG21" s="4"/>
      <c r="AH21" s="4" t="s">
        <v>6</v>
      </c>
      <c r="AI21" s="4"/>
      <c r="AJ21" s="4" t="s">
        <v>6</v>
      </c>
      <c r="AK21" s="4" t="s">
        <v>6</v>
      </c>
      <c r="AL21" s="4" t="s">
        <v>6</v>
      </c>
      <c r="AM21" s="4" t="s">
        <v>6</v>
      </c>
      <c r="AN21" s="4" t="s">
        <v>6</v>
      </c>
      <c r="AO21" s="4" t="s">
        <v>6</v>
      </c>
      <c r="AP21" s="4" t="s">
        <v>6</v>
      </c>
      <c r="AQ21" s="4" t="s">
        <v>6</v>
      </c>
      <c r="AR21" s="4" t="s">
        <v>6</v>
      </c>
      <c r="AS21" s="4" t="s">
        <v>6</v>
      </c>
      <c r="AT21" s="4" t="s">
        <v>6</v>
      </c>
      <c r="AU21" s="4"/>
      <c r="AV21" s="4" t="s">
        <v>6</v>
      </c>
      <c r="AW21" s="4"/>
      <c r="AX21" s="4" t="s">
        <v>6</v>
      </c>
      <c r="AY21" s="4" t="s">
        <v>6</v>
      </c>
      <c r="AZ21" s="4"/>
      <c r="BA21" s="4" t="s">
        <v>6</v>
      </c>
      <c r="BB21" s="4"/>
      <c r="BC21" s="4" t="s">
        <v>6</v>
      </c>
      <c r="BD21" s="4" t="s">
        <v>6</v>
      </c>
      <c r="BE21" s="4" t="s">
        <v>6</v>
      </c>
      <c r="BF21" s="4" t="s">
        <v>6</v>
      </c>
      <c r="BG21" s="4"/>
      <c r="BH21" s="4" t="s">
        <v>6</v>
      </c>
      <c r="BI21" s="4"/>
      <c r="BJ21" s="4" t="s">
        <v>6</v>
      </c>
      <c r="BK21" s="4" t="s">
        <v>6</v>
      </c>
      <c r="BL21" s="4" t="s">
        <v>6</v>
      </c>
      <c r="BM21" s="4"/>
      <c r="BN21" s="4" t="s">
        <v>6</v>
      </c>
      <c r="BO21" s="4"/>
      <c r="BP21" s="4" t="s">
        <v>6</v>
      </c>
      <c r="BQ21" s="4" t="s">
        <v>6</v>
      </c>
      <c r="BR21" s="4" t="s">
        <v>6</v>
      </c>
      <c r="BS21" s="4"/>
      <c r="BT21" s="4" t="s">
        <v>6</v>
      </c>
      <c r="BU21" s="4"/>
      <c r="BV21" s="4" t="s">
        <v>6</v>
      </c>
      <c r="BW21" s="4" t="s">
        <v>6</v>
      </c>
      <c r="BX21" s="4"/>
      <c r="BY21" s="4" t="s">
        <v>6</v>
      </c>
      <c r="BZ21" s="4" t="s">
        <v>6</v>
      </c>
      <c r="CA21" s="4" t="s">
        <v>6</v>
      </c>
      <c r="CB21" s="4"/>
      <c r="CC21" s="4" t="s">
        <v>6</v>
      </c>
      <c r="CD21" s="4"/>
      <c r="CE21" s="4" t="s">
        <v>6</v>
      </c>
      <c r="CF21" s="4" t="s">
        <v>6</v>
      </c>
      <c r="CG21" s="4" t="s">
        <v>6</v>
      </c>
      <c r="CH21" s="4" t="s">
        <v>6</v>
      </c>
      <c r="CI21" s="4"/>
      <c r="CJ21" s="4" t="s">
        <v>6</v>
      </c>
      <c r="CK21" s="4"/>
      <c r="CL21" s="4" t="s">
        <v>6</v>
      </c>
      <c r="CM21" s="4" t="s">
        <v>6</v>
      </c>
      <c r="CN21" s="4"/>
      <c r="CO21" s="4" t="s">
        <v>6</v>
      </c>
      <c r="CP21" s="4" t="s">
        <v>6</v>
      </c>
      <c r="CQ21" s="4"/>
      <c r="CR21" s="4" t="s">
        <v>6</v>
      </c>
      <c r="CS21" s="4"/>
      <c r="CT21" s="4" t="s">
        <v>6</v>
      </c>
      <c r="CU21" s="4"/>
      <c r="CV21" s="4" t="s">
        <v>6</v>
      </c>
      <c r="CW21" s="4" t="s">
        <v>6</v>
      </c>
      <c r="CX21" s="4" t="s">
        <v>6</v>
      </c>
      <c r="CY21" s="4"/>
      <c r="CZ21" s="4" t="s">
        <v>6</v>
      </c>
      <c r="DA21" s="4"/>
      <c r="DB21" s="4" t="s">
        <v>6</v>
      </c>
      <c r="DC21" s="4"/>
      <c r="DD21" s="4" t="s">
        <v>6</v>
      </c>
      <c r="DE21" s="4"/>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c r="FJ21" s="4" t="s">
        <v>6</v>
      </c>
      <c r="FK21" s="214">
        <v>2.3599999999999999E-2</v>
      </c>
      <c r="FL21" s="214">
        <v>2.3599999999999999E-2</v>
      </c>
      <c r="FM21" s="214">
        <v>2.06E-2</v>
      </c>
      <c r="FN21" s="4" t="s">
        <v>6</v>
      </c>
      <c r="FO21" s="4" t="s">
        <v>6</v>
      </c>
      <c r="FP21" s="4" t="s">
        <v>6</v>
      </c>
      <c r="FQ21" s="4" t="s">
        <v>6</v>
      </c>
      <c r="FR21" s="4"/>
      <c r="FS21" s="4" t="s">
        <v>6</v>
      </c>
      <c r="FT21" s="4"/>
      <c r="FU21" s="4" t="s">
        <v>6</v>
      </c>
      <c r="FV21" s="4" t="s">
        <v>6</v>
      </c>
      <c r="FW21" s="4" t="s">
        <v>6</v>
      </c>
      <c r="FX21" s="4"/>
      <c r="FY21" s="4" t="s">
        <v>6</v>
      </c>
      <c r="FZ21" s="4"/>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c r="GP21" s="4" t="s">
        <v>6</v>
      </c>
      <c r="GQ21" s="4" t="s">
        <v>6</v>
      </c>
      <c r="GR21" s="4" t="s">
        <v>6</v>
      </c>
      <c r="GS21" s="4" t="s">
        <v>6</v>
      </c>
      <c r="GT21" s="4" t="s">
        <v>6</v>
      </c>
      <c r="GU21" s="4" t="s">
        <v>6</v>
      </c>
      <c r="GV21" s="4" t="s">
        <v>6</v>
      </c>
      <c r="GW21" s="4" t="s">
        <v>6</v>
      </c>
      <c r="GX21" s="4" t="s">
        <v>6</v>
      </c>
      <c r="GY21" s="4" t="s">
        <v>6</v>
      </c>
      <c r="GZ21" s="4"/>
      <c r="HA21" s="4" t="s">
        <v>6</v>
      </c>
      <c r="HB21" s="4" t="s">
        <v>6</v>
      </c>
      <c r="HC21" s="4" t="s">
        <v>6</v>
      </c>
      <c r="HD21" s="4" t="s">
        <v>6</v>
      </c>
      <c r="HE21" s="4" t="s">
        <v>6</v>
      </c>
      <c r="HF21" s="4" t="s">
        <v>6</v>
      </c>
      <c r="HG21" s="4" t="s">
        <v>6</v>
      </c>
      <c r="HH21" s="4" t="s">
        <v>6</v>
      </c>
      <c r="HI21" s="4" t="s">
        <v>6</v>
      </c>
      <c r="HJ21" s="4" t="s">
        <v>6</v>
      </c>
      <c r="HK21" s="4" t="s">
        <v>6</v>
      </c>
      <c r="HL21" s="4" t="s">
        <v>6</v>
      </c>
      <c r="HM21" s="4" t="s">
        <v>6</v>
      </c>
      <c r="HN21" s="4" t="s">
        <v>6</v>
      </c>
    </row>
    <row r="22" spans="1:222" ht="30">
      <c r="A22" s="2" t="s">
        <v>1429</v>
      </c>
      <c r="B22" s="4" t="s">
        <v>6</v>
      </c>
      <c r="C22" s="4" t="s">
        <v>6</v>
      </c>
      <c r="D22" s="4" t="s">
        <v>6</v>
      </c>
      <c r="E22" s="4" t="s">
        <v>6</v>
      </c>
      <c r="F22" s="4" t="s">
        <v>6</v>
      </c>
      <c r="G22" s="214">
        <v>4.4999999999999998E-2</v>
      </c>
      <c r="H22" s="4"/>
      <c r="I22" s="214">
        <v>4.4999999999999998E-2</v>
      </c>
      <c r="J22" s="4" t="s">
        <v>6</v>
      </c>
      <c r="K22" s="4" t="s">
        <v>6</v>
      </c>
      <c r="L22" s="4"/>
      <c r="M22" s="4" t="s">
        <v>6</v>
      </c>
      <c r="N22" s="4"/>
      <c r="O22" s="4" t="s">
        <v>6</v>
      </c>
      <c r="P22" s="4" t="s">
        <v>6</v>
      </c>
      <c r="Q22" s="4"/>
      <c r="R22" s="4" t="s">
        <v>6</v>
      </c>
      <c r="S22" s="4" t="s">
        <v>6</v>
      </c>
      <c r="T22" s="4" t="s">
        <v>6</v>
      </c>
      <c r="U22" s="214">
        <v>0.05</v>
      </c>
      <c r="V22" s="4"/>
      <c r="W22" s="4" t="s">
        <v>6</v>
      </c>
      <c r="X22" s="4" t="s">
        <v>6</v>
      </c>
      <c r="Y22" s="4"/>
      <c r="Z22" s="4" t="s">
        <v>6</v>
      </c>
      <c r="AA22" s="4" t="s">
        <v>6</v>
      </c>
      <c r="AB22" s="4"/>
      <c r="AC22" s="4" t="s">
        <v>6</v>
      </c>
      <c r="AD22" s="4" t="s">
        <v>6</v>
      </c>
      <c r="AE22" s="4"/>
      <c r="AF22" s="4" t="s">
        <v>6</v>
      </c>
      <c r="AG22" s="4"/>
      <c r="AH22" s="4" t="s">
        <v>6</v>
      </c>
      <c r="AI22" s="4"/>
      <c r="AJ22" s="4" t="s">
        <v>6</v>
      </c>
      <c r="AK22" s="4" t="s">
        <v>6</v>
      </c>
      <c r="AL22" s="4" t="s">
        <v>6</v>
      </c>
      <c r="AM22" s="4" t="s">
        <v>6</v>
      </c>
      <c r="AN22" s="4" t="s">
        <v>6</v>
      </c>
      <c r="AO22" s="214">
        <v>0.06</v>
      </c>
      <c r="AP22" s="214">
        <v>0.06</v>
      </c>
      <c r="AQ22" s="4" t="s">
        <v>6</v>
      </c>
      <c r="AR22" s="4" t="s">
        <v>6</v>
      </c>
      <c r="AS22" s="4" t="s">
        <v>6</v>
      </c>
      <c r="AT22" s="4" t="s">
        <v>6</v>
      </c>
      <c r="AU22" s="4"/>
      <c r="AV22" s="4" t="s">
        <v>6</v>
      </c>
      <c r="AW22" s="4"/>
      <c r="AX22" s="4" t="s">
        <v>6</v>
      </c>
      <c r="AY22" s="214">
        <v>4.4999999999999998E-2</v>
      </c>
      <c r="AZ22" s="4"/>
      <c r="BA22" s="214">
        <v>4.4999999999999998E-2</v>
      </c>
      <c r="BB22" s="4"/>
      <c r="BC22" s="4" t="s">
        <v>6</v>
      </c>
      <c r="BD22" s="4" t="s">
        <v>6</v>
      </c>
      <c r="BE22" s="4" t="s">
        <v>6</v>
      </c>
      <c r="BF22" s="214">
        <v>3.7499999999999999E-2</v>
      </c>
      <c r="BG22" s="4"/>
      <c r="BH22" s="214">
        <v>3.7499999999999999E-2</v>
      </c>
      <c r="BI22" s="4"/>
      <c r="BJ22" s="4" t="s">
        <v>6</v>
      </c>
      <c r="BK22" s="4" t="s">
        <v>6</v>
      </c>
      <c r="BL22" s="214">
        <v>3.7499999999999999E-2</v>
      </c>
      <c r="BM22" s="4"/>
      <c r="BN22" s="214">
        <v>3.7499999999999999E-2</v>
      </c>
      <c r="BO22" s="4"/>
      <c r="BP22" s="4" t="s">
        <v>6</v>
      </c>
      <c r="BQ22" s="4" t="s">
        <v>6</v>
      </c>
      <c r="BR22" s="4" t="s">
        <v>6</v>
      </c>
      <c r="BS22" s="4"/>
      <c r="BT22" s="4" t="s">
        <v>6</v>
      </c>
      <c r="BU22" s="4"/>
      <c r="BV22" s="4" t="s">
        <v>6</v>
      </c>
      <c r="BW22" s="4" t="s">
        <v>6</v>
      </c>
      <c r="BX22" s="4"/>
      <c r="BY22" s="4" t="s">
        <v>6</v>
      </c>
      <c r="BZ22" s="4" t="s">
        <v>6</v>
      </c>
      <c r="CA22" s="4" t="s">
        <v>6</v>
      </c>
      <c r="CB22" s="4"/>
      <c r="CC22" s="4" t="s">
        <v>6</v>
      </c>
      <c r="CD22" s="4"/>
      <c r="CE22" s="4" t="s">
        <v>6</v>
      </c>
      <c r="CF22" s="4" t="s">
        <v>6</v>
      </c>
      <c r="CG22" s="4" t="s">
        <v>6</v>
      </c>
      <c r="CH22" s="4" t="s">
        <v>6</v>
      </c>
      <c r="CI22" s="4"/>
      <c r="CJ22" s="4" t="s">
        <v>6</v>
      </c>
      <c r="CK22" s="4"/>
      <c r="CL22" s="4" t="s">
        <v>6</v>
      </c>
      <c r="CM22" s="4" t="s">
        <v>6</v>
      </c>
      <c r="CN22" s="4"/>
      <c r="CO22" s="4" t="s">
        <v>6</v>
      </c>
      <c r="CP22" s="4" t="s">
        <v>6</v>
      </c>
      <c r="CQ22" s="4"/>
      <c r="CR22" s="4" t="s">
        <v>6</v>
      </c>
      <c r="CS22" s="4"/>
      <c r="CT22" s="4" t="s">
        <v>6</v>
      </c>
      <c r="CU22" s="4"/>
      <c r="CV22" s="4" t="s">
        <v>6</v>
      </c>
      <c r="CW22" s="4" t="s">
        <v>6</v>
      </c>
      <c r="CX22" s="4" t="s">
        <v>6</v>
      </c>
      <c r="CY22" s="4"/>
      <c r="CZ22" s="4" t="s">
        <v>6</v>
      </c>
      <c r="DA22" s="4"/>
      <c r="DB22" s="4" t="s">
        <v>6</v>
      </c>
      <c r="DC22" s="4"/>
      <c r="DD22" s="4" t="s">
        <v>6</v>
      </c>
      <c r="DE22" s="4"/>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214">
        <v>4.4999999999999998E-2</v>
      </c>
      <c r="EE22" s="214">
        <v>3.7499999999999999E-2</v>
      </c>
      <c r="EF22" s="214">
        <v>3.7499999999999999E-2</v>
      </c>
      <c r="EG22" s="214">
        <v>4.4999999999999998E-2</v>
      </c>
      <c r="EH22" s="4" t="s">
        <v>6</v>
      </c>
      <c r="EI22" s="214">
        <v>0.06</v>
      </c>
      <c r="EJ22" s="214">
        <v>0.05</v>
      </c>
      <c r="EK22" s="214">
        <v>5.0000000000000001E-3</v>
      </c>
      <c r="EL22" s="214">
        <v>0.04</v>
      </c>
      <c r="EM22" s="214">
        <v>0.01</v>
      </c>
      <c r="EN22" s="4" t="s">
        <v>6</v>
      </c>
      <c r="EO22" s="4" t="s">
        <v>6</v>
      </c>
      <c r="EP22" s="4" t="s">
        <v>6</v>
      </c>
      <c r="EQ22" s="4" t="s">
        <v>6</v>
      </c>
      <c r="ER22" s="4" t="s">
        <v>6</v>
      </c>
      <c r="ES22" s="4" t="s">
        <v>6</v>
      </c>
      <c r="ET22" s="4" t="s">
        <v>6</v>
      </c>
      <c r="EU22" s="4" t="s">
        <v>6</v>
      </c>
      <c r="EV22" s="4" t="s">
        <v>6</v>
      </c>
      <c r="EW22" s="4" t="s">
        <v>6</v>
      </c>
      <c r="EX22" s="4" t="s">
        <v>6</v>
      </c>
      <c r="EY22" s="4" t="s">
        <v>6</v>
      </c>
      <c r="EZ22" s="4" t="s">
        <v>6</v>
      </c>
      <c r="FA22" s="214">
        <v>1.4999999999999999E-2</v>
      </c>
      <c r="FB22" s="4" t="s">
        <v>6</v>
      </c>
      <c r="FC22" s="4" t="s">
        <v>6</v>
      </c>
      <c r="FD22" s="4" t="s">
        <v>6</v>
      </c>
      <c r="FE22" s="4" t="s">
        <v>6</v>
      </c>
      <c r="FF22" s="4" t="s">
        <v>6</v>
      </c>
      <c r="FG22" s="4" t="s">
        <v>6</v>
      </c>
      <c r="FH22" s="4" t="s">
        <v>6</v>
      </c>
      <c r="FI22" s="4"/>
      <c r="FJ22" s="4" t="s">
        <v>6</v>
      </c>
      <c r="FK22" s="4" t="s">
        <v>6</v>
      </c>
      <c r="FL22" s="4" t="s">
        <v>6</v>
      </c>
      <c r="FM22" s="4" t="s">
        <v>6</v>
      </c>
      <c r="FN22" s="4" t="s">
        <v>6</v>
      </c>
      <c r="FO22" s="4" t="s">
        <v>6</v>
      </c>
      <c r="FP22" s="4" t="s">
        <v>6</v>
      </c>
      <c r="FQ22" s="4" t="s">
        <v>6</v>
      </c>
      <c r="FR22" s="4"/>
      <c r="FS22" s="4" t="s">
        <v>6</v>
      </c>
      <c r="FT22" s="4"/>
      <c r="FU22" s="4" t="s">
        <v>6</v>
      </c>
      <c r="FV22" s="4" t="s">
        <v>6</v>
      </c>
      <c r="FW22" s="4" t="s">
        <v>6</v>
      </c>
      <c r="FX22" s="4"/>
      <c r="FY22" s="4" t="s">
        <v>6</v>
      </c>
      <c r="FZ22" s="4"/>
      <c r="GA22" s="4" t="s">
        <v>6</v>
      </c>
      <c r="GB22" s="4" t="s">
        <v>6</v>
      </c>
      <c r="GC22" s="4" t="s">
        <v>6</v>
      </c>
      <c r="GD22" s="4" t="s">
        <v>6</v>
      </c>
      <c r="GE22" s="214">
        <v>5.0000000000000001E-3</v>
      </c>
      <c r="GF22" s="4" t="s">
        <v>6</v>
      </c>
      <c r="GG22" s="4" t="s">
        <v>6</v>
      </c>
      <c r="GH22" s="4" t="s">
        <v>6</v>
      </c>
      <c r="GI22" s="4" t="s">
        <v>6</v>
      </c>
      <c r="GJ22" s="4" t="s">
        <v>6</v>
      </c>
      <c r="GK22" s="214">
        <v>2.75E-2</v>
      </c>
      <c r="GL22" s="214">
        <v>0.03</v>
      </c>
      <c r="GM22" s="214">
        <v>0.02</v>
      </c>
      <c r="GN22" s="4" t="s">
        <v>6</v>
      </c>
      <c r="GO22" s="214">
        <v>1.7500000000000002E-2</v>
      </c>
      <c r="GP22" s="214">
        <v>7.4999999999999997E-3</v>
      </c>
      <c r="GQ22" s="4" t="s">
        <v>6</v>
      </c>
      <c r="GR22" s="214">
        <v>2.2499999999999999E-2</v>
      </c>
      <c r="GS22" s="214">
        <v>2.5000000000000001E-2</v>
      </c>
      <c r="GT22" s="214">
        <v>1.4999999999999999E-2</v>
      </c>
      <c r="GU22" s="4" t="s">
        <v>6</v>
      </c>
      <c r="GV22" s="214">
        <v>1.4999999999999999E-2</v>
      </c>
      <c r="GW22" s="214">
        <v>5.0000000000000001E-3</v>
      </c>
      <c r="GX22" s="214">
        <v>2.5000000000000001E-2</v>
      </c>
      <c r="GY22" s="4" t="s">
        <v>6</v>
      </c>
      <c r="GZ22" s="4"/>
      <c r="HA22" s="4" t="s">
        <v>6</v>
      </c>
      <c r="HB22" s="4" t="s">
        <v>6</v>
      </c>
      <c r="HC22" s="214">
        <v>8.0000000000000002E-3</v>
      </c>
      <c r="HD22" s="4" t="s">
        <v>6</v>
      </c>
      <c r="HE22" s="4" t="s">
        <v>6</v>
      </c>
      <c r="HF22" s="4" t="s">
        <v>6</v>
      </c>
      <c r="HG22" s="4" t="s">
        <v>6</v>
      </c>
      <c r="HH22" s="4" t="s">
        <v>6</v>
      </c>
      <c r="HI22" s="214">
        <v>8.0000000000000002E-3</v>
      </c>
      <c r="HJ22" s="4" t="s">
        <v>6</v>
      </c>
      <c r="HK22" s="4" t="s">
        <v>6</v>
      </c>
      <c r="HL22" s="4" t="s">
        <v>6</v>
      </c>
      <c r="HM22" s="4" t="s">
        <v>6</v>
      </c>
      <c r="HN22" s="4" t="s">
        <v>6</v>
      </c>
    </row>
    <row r="23" spans="1:222">
      <c r="A23" s="2" t="s">
        <v>1430</v>
      </c>
      <c r="B23" s="6">
        <v>47000000</v>
      </c>
      <c r="C23" s="6">
        <v>25000000</v>
      </c>
      <c r="D23" s="6">
        <v>14000000</v>
      </c>
      <c r="E23" s="4" t="s">
        <v>6</v>
      </c>
      <c r="F23" s="4" t="s">
        <v>6</v>
      </c>
      <c r="G23" s="4" t="s">
        <v>6</v>
      </c>
      <c r="H23" s="4"/>
      <c r="I23" s="4" t="s">
        <v>6</v>
      </c>
      <c r="J23" s="4" t="s">
        <v>6</v>
      </c>
      <c r="K23" s="4" t="s">
        <v>6</v>
      </c>
      <c r="L23" s="4"/>
      <c r="M23" s="4" t="s">
        <v>6</v>
      </c>
      <c r="N23" s="4"/>
      <c r="O23" s="4" t="s">
        <v>6</v>
      </c>
      <c r="P23" s="4" t="s">
        <v>6</v>
      </c>
      <c r="Q23" s="4"/>
      <c r="R23" s="4" t="s">
        <v>6</v>
      </c>
      <c r="S23" s="4" t="s">
        <v>6</v>
      </c>
      <c r="T23" s="4" t="s">
        <v>6</v>
      </c>
      <c r="U23" s="4" t="s">
        <v>6</v>
      </c>
      <c r="V23" s="4"/>
      <c r="W23" s="4" t="s">
        <v>6</v>
      </c>
      <c r="X23" s="4" t="s">
        <v>6</v>
      </c>
      <c r="Y23" s="4"/>
      <c r="Z23" s="4" t="s">
        <v>6</v>
      </c>
      <c r="AA23" s="4" t="s">
        <v>6</v>
      </c>
      <c r="AB23" s="4"/>
      <c r="AC23" s="4" t="s">
        <v>6</v>
      </c>
      <c r="AD23" s="4" t="s">
        <v>6</v>
      </c>
      <c r="AE23" s="4"/>
      <c r="AF23" s="4" t="s">
        <v>6</v>
      </c>
      <c r="AG23" s="4"/>
      <c r="AH23" s="4" t="s">
        <v>6</v>
      </c>
      <c r="AI23" s="4"/>
      <c r="AJ23" s="4" t="s">
        <v>6</v>
      </c>
      <c r="AK23" s="4" t="s">
        <v>6</v>
      </c>
      <c r="AL23" s="4" t="s">
        <v>6</v>
      </c>
      <c r="AM23" s="4" t="s">
        <v>6</v>
      </c>
      <c r="AN23" s="4" t="s">
        <v>6</v>
      </c>
      <c r="AO23" s="4" t="s">
        <v>6</v>
      </c>
      <c r="AP23" s="4" t="s">
        <v>6</v>
      </c>
      <c r="AQ23" s="4" t="s">
        <v>6</v>
      </c>
      <c r="AR23" s="4" t="s">
        <v>6</v>
      </c>
      <c r="AS23" s="4" t="s">
        <v>6</v>
      </c>
      <c r="AT23" s="4" t="s">
        <v>6</v>
      </c>
      <c r="AU23" s="4"/>
      <c r="AV23" s="4" t="s">
        <v>6</v>
      </c>
      <c r="AW23" s="4"/>
      <c r="AX23" s="4" t="s">
        <v>6</v>
      </c>
      <c r="AY23" s="4" t="s">
        <v>6</v>
      </c>
      <c r="AZ23" s="4"/>
      <c r="BA23" s="4" t="s">
        <v>6</v>
      </c>
      <c r="BB23" s="4"/>
      <c r="BC23" s="4" t="s">
        <v>6</v>
      </c>
      <c r="BD23" s="4" t="s">
        <v>6</v>
      </c>
      <c r="BE23" s="4" t="s">
        <v>6</v>
      </c>
      <c r="BF23" s="4" t="s">
        <v>6</v>
      </c>
      <c r="BG23" s="4"/>
      <c r="BH23" s="4" t="s">
        <v>6</v>
      </c>
      <c r="BI23" s="4"/>
      <c r="BJ23" s="4" t="s">
        <v>6</v>
      </c>
      <c r="BK23" s="4" t="s">
        <v>6</v>
      </c>
      <c r="BL23" s="4" t="s">
        <v>6</v>
      </c>
      <c r="BM23" s="4"/>
      <c r="BN23" s="4" t="s">
        <v>6</v>
      </c>
      <c r="BO23" s="4"/>
      <c r="BP23" s="4" t="s">
        <v>6</v>
      </c>
      <c r="BQ23" s="4" t="s">
        <v>6</v>
      </c>
      <c r="BR23" s="4" t="s">
        <v>6</v>
      </c>
      <c r="BS23" s="4"/>
      <c r="BT23" s="4" t="s">
        <v>6</v>
      </c>
      <c r="BU23" s="4"/>
      <c r="BV23" s="4" t="s">
        <v>6</v>
      </c>
      <c r="BW23" s="4" t="s">
        <v>6</v>
      </c>
      <c r="BX23" s="4"/>
      <c r="BY23" s="4" t="s">
        <v>6</v>
      </c>
      <c r="BZ23" s="4" t="s">
        <v>6</v>
      </c>
      <c r="CA23" s="4" t="s">
        <v>6</v>
      </c>
      <c r="CB23" s="4"/>
      <c r="CC23" s="4" t="s">
        <v>6</v>
      </c>
      <c r="CD23" s="4"/>
      <c r="CE23" s="4" t="s">
        <v>6</v>
      </c>
      <c r="CF23" s="4" t="s">
        <v>6</v>
      </c>
      <c r="CG23" s="4" t="s">
        <v>6</v>
      </c>
      <c r="CH23" s="4" t="s">
        <v>6</v>
      </c>
      <c r="CI23" s="4"/>
      <c r="CJ23" s="4" t="s">
        <v>6</v>
      </c>
      <c r="CK23" s="4"/>
      <c r="CL23" s="4" t="s">
        <v>6</v>
      </c>
      <c r="CM23" s="4" t="s">
        <v>6</v>
      </c>
      <c r="CN23" s="4"/>
      <c r="CO23" s="4" t="s">
        <v>6</v>
      </c>
      <c r="CP23" s="4" t="s">
        <v>6</v>
      </c>
      <c r="CQ23" s="4"/>
      <c r="CR23" s="4" t="s">
        <v>6</v>
      </c>
      <c r="CS23" s="4"/>
      <c r="CT23" s="4" t="s">
        <v>6</v>
      </c>
      <c r="CU23" s="4"/>
      <c r="CV23" s="4" t="s">
        <v>6</v>
      </c>
      <c r="CW23" s="4" t="s">
        <v>6</v>
      </c>
      <c r="CX23" s="4" t="s">
        <v>6</v>
      </c>
      <c r="CY23" s="4"/>
      <c r="CZ23" s="4" t="s">
        <v>6</v>
      </c>
      <c r="DA23" s="4"/>
      <c r="DB23" s="4" t="s">
        <v>6</v>
      </c>
      <c r="DC23" s="4"/>
      <c r="DD23" s="4" t="s">
        <v>6</v>
      </c>
      <c r="DE23" s="4"/>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6">
        <v>4000000</v>
      </c>
      <c r="EO23" s="6">
        <v>29000000</v>
      </c>
      <c r="EP23" s="6">
        <v>23000000</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c r="FJ23" s="4" t="s">
        <v>6</v>
      </c>
      <c r="FK23" s="4" t="s">
        <v>6</v>
      </c>
      <c r="FL23" s="4" t="s">
        <v>6</v>
      </c>
      <c r="FM23" s="4" t="s">
        <v>6</v>
      </c>
      <c r="FN23" s="4" t="s">
        <v>6</v>
      </c>
      <c r="FO23" s="4" t="s">
        <v>6</v>
      </c>
      <c r="FP23" s="4" t="s">
        <v>6</v>
      </c>
      <c r="FQ23" s="4" t="s">
        <v>6</v>
      </c>
      <c r="FR23" s="4"/>
      <c r="FS23" s="4" t="s">
        <v>6</v>
      </c>
      <c r="FT23" s="4"/>
      <c r="FU23" s="4" t="s">
        <v>6</v>
      </c>
      <c r="FV23" s="4" t="s">
        <v>6</v>
      </c>
      <c r="FW23" s="4" t="s">
        <v>6</v>
      </c>
      <c r="FX23" s="4"/>
      <c r="FY23" s="4" t="s">
        <v>6</v>
      </c>
      <c r="FZ23" s="4"/>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c r="GQ23" s="4" t="s">
        <v>6</v>
      </c>
      <c r="GR23" s="4" t="s">
        <v>6</v>
      </c>
      <c r="GS23" s="4" t="s">
        <v>6</v>
      </c>
      <c r="GT23" s="4" t="s">
        <v>6</v>
      </c>
      <c r="GU23" s="4" t="s">
        <v>6</v>
      </c>
      <c r="GV23" s="4" t="s">
        <v>6</v>
      </c>
      <c r="GW23" s="4" t="s">
        <v>6</v>
      </c>
      <c r="GX23" s="4" t="s">
        <v>6</v>
      </c>
      <c r="GY23" s="4" t="s">
        <v>6</v>
      </c>
      <c r="GZ23" s="4"/>
      <c r="HA23" s="4" t="s">
        <v>6</v>
      </c>
      <c r="HB23" s="4" t="s">
        <v>6</v>
      </c>
      <c r="HC23" s="4" t="s">
        <v>6</v>
      </c>
      <c r="HD23" s="6">
        <v>2000000</v>
      </c>
      <c r="HE23" s="4" t="s">
        <v>6</v>
      </c>
      <c r="HF23" s="4" t="s">
        <v>6</v>
      </c>
      <c r="HG23" s="4" t="s">
        <v>6</v>
      </c>
      <c r="HH23" s="4" t="s">
        <v>6</v>
      </c>
      <c r="HI23" s="4" t="s">
        <v>6</v>
      </c>
      <c r="HJ23" s="4" t="s">
        <v>6</v>
      </c>
      <c r="HK23" s="4" t="s">
        <v>6</v>
      </c>
      <c r="HL23" s="4" t="s">
        <v>6</v>
      </c>
      <c r="HM23" s="4" t="s">
        <v>6</v>
      </c>
      <c r="HN23" s="4" t="s">
        <v>6</v>
      </c>
    </row>
    <row r="24" spans="1:222">
      <c r="A24" s="2" t="s">
        <v>1282</v>
      </c>
      <c r="B24" s="6">
        <v>127000000</v>
      </c>
      <c r="C24" s="6">
        <v>119000000</v>
      </c>
      <c r="D24" s="4" t="s">
        <v>6</v>
      </c>
      <c r="E24" s="4" t="s">
        <v>6</v>
      </c>
      <c r="F24" s="4" t="s">
        <v>6</v>
      </c>
      <c r="G24" s="6">
        <v>4000000</v>
      </c>
      <c r="H24" s="4"/>
      <c r="I24" s="4" t="s">
        <v>6</v>
      </c>
      <c r="J24" s="4" t="s">
        <v>6</v>
      </c>
      <c r="K24" s="4" t="s">
        <v>6</v>
      </c>
      <c r="L24" s="4"/>
      <c r="M24" s="4" t="s">
        <v>6</v>
      </c>
      <c r="N24" s="4"/>
      <c r="O24" s="4" t="s">
        <v>6</v>
      </c>
      <c r="P24" s="4" t="s">
        <v>6</v>
      </c>
      <c r="Q24" s="4"/>
      <c r="R24" s="4" t="s">
        <v>6</v>
      </c>
      <c r="S24" s="4" t="s">
        <v>6</v>
      </c>
      <c r="T24" s="4" t="s">
        <v>6</v>
      </c>
      <c r="U24" s="4" t="s">
        <v>6</v>
      </c>
      <c r="V24" s="4"/>
      <c r="W24" s="4" t="s">
        <v>6</v>
      </c>
      <c r="X24" s="6">
        <v>27000000</v>
      </c>
      <c r="Y24" s="4"/>
      <c r="Z24" s="4" t="s">
        <v>6</v>
      </c>
      <c r="AA24" s="4" t="s">
        <v>6</v>
      </c>
      <c r="AB24" s="4"/>
      <c r="AC24" s="4" t="s">
        <v>6</v>
      </c>
      <c r="AD24" s="4" t="s">
        <v>6</v>
      </c>
      <c r="AE24" s="4"/>
      <c r="AF24" s="6">
        <v>1000000</v>
      </c>
      <c r="AG24" s="4"/>
      <c r="AH24" s="4" t="s">
        <v>6</v>
      </c>
      <c r="AI24" s="4"/>
      <c r="AJ24" s="4" t="s">
        <v>6</v>
      </c>
      <c r="AK24" s="4" t="s">
        <v>6</v>
      </c>
      <c r="AL24" s="4" t="s">
        <v>6</v>
      </c>
      <c r="AM24" s="4" t="s">
        <v>6</v>
      </c>
      <c r="AN24" s="4" t="s">
        <v>6</v>
      </c>
      <c r="AO24" s="4" t="s">
        <v>6</v>
      </c>
      <c r="AP24" s="6">
        <v>7000000</v>
      </c>
      <c r="AQ24" s="6">
        <v>5000000</v>
      </c>
      <c r="AR24" s="4" t="s">
        <v>6</v>
      </c>
      <c r="AS24" s="4" t="s">
        <v>6</v>
      </c>
      <c r="AT24" s="6">
        <v>5000000</v>
      </c>
      <c r="AU24" s="4"/>
      <c r="AV24" s="6">
        <v>6000000</v>
      </c>
      <c r="AW24" s="4"/>
      <c r="AX24" s="4" t="s">
        <v>6</v>
      </c>
      <c r="AY24" s="6">
        <v>7000000</v>
      </c>
      <c r="AZ24" s="4"/>
      <c r="BA24" s="6">
        <v>10000000</v>
      </c>
      <c r="BB24" s="4"/>
      <c r="BC24" s="4" t="s">
        <v>6</v>
      </c>
      <c r="BD24" s="4" t="s">
        <v>6</v>
      </c>
      <c r="BE24" s="4" t="s">
        <v>6</v>
      </c>
      <c r="BF24" s="6">
        <v>4000000</v>
      </c>
      <c r="BG24" s="4"/>
      <c r="BH24" s="6">
        <v>5000000</v>
      </c>
      <c r="BI24" s="4"/>
      <c r="BJ24" s="4" t="s">
        <v>6</v>
      </c>
      <c r="BK24" s="4" t="s">
        <v>6</v>
      </c>
      <c r="BL24" s="6">
        <v>3000000</v>
      </c>
      <c r="BM24" s="4"/>
      <c r="BN24" s="6">
        <v>4000000</v>
      </c>
      <c r="BO24" s="4"/>
      <c r="BP24" s="4" t="s">
        <v>6</v>
      </c>
      <c r="BQ24" s="4" t="s">
        <v>6</v>
      </c>
      <c r="BR24" s="6">
        <v>10000000</v>
      </c>
      <c r="BS24" s="4"/>
      <c r="BT24" s="6">
        <v>12000000</v>
      </c>
      <c r="BU24" s="4"/>
      <c r="BV24" s="4" t="s">
        <v>6</v>
      </c>
      <c r="BW24" s="4" t="s">
        <v>6</v>
      </c>
      <c r="BX24" s="4"/>
      <c r="BY24" s="4" t="s">
        <v>6</v>
      </c>
      <c r="BZ24" s="4" t="s">
        <v>6</v>
      </c>
      <c r="CA24" s="6">
        <v>14000000</v>
      </c>
      <c r="CB24" s="4"/>
      <c r="CC24" s="6">
        <v>17000000</v>
      </c>
      <c r="CD24" s="4"/>
      <c r="CE24" s="4" t="s">
        <v>6</v>
      </c>
      <c r="CF24" s="4" t="s">
        <v>6</v>
      </c>
      <c r="CG24" s="4" t="s">
        <v>6</v>
      </c>
      <c r="CH24" s="6">
        <v>1000000</v>
      </c>
      <c r="CI24" s="4"/>
      <c r="CJ24" s="6">
        <v>1000000</v>
      </c>
      <c r="CK24" s="4"/>
      <c r="CL24" s="4" t="s">
        <v>6</v>
      </c>
      <c r="CM24" s="4" t="s">
        <v>6</v>
      </c>
      <c r="CN24" s="4"/>
      <c r="CO24" s="4" t="s">
        <v>6</v>
      </c>
      <c r="CP24" s="6">
        <v>21000000</v>
      </c>
      <c r="CQ24" s="4"/>
      <c r="CR24" s="4" t="s">
        <v>6</v>
      </c>
      <c r="CS24" s="4"/>
      <c r="CT24" s="4" t="s">
        <v>6</v>
      </c>
      <c r="CU24" s="4"/>
      <c r="CV24" s="4" t="s">
        <v>6</v>
      </c>
      <c r="CW24" s="4" t="s">
        <v>6</v>
      </c>
      <c r="CX24" s="4" t="s">
        <v>6</v>
      </c>
      <c r="CY24" s="4"/>
      <c r="CZ24" s="4" t="s">
        <v>6</v>
      </c>
      <c r="DA24" s="4"/>
      <c r="DB24" s="4" t="s">
        <v>6</v>
      </c>
      <c r="DC24" s="4"/>
      <c r="DD24" s="4" t="s">
        <v>6</v>
      </c>
      <c r="DE24" s="4"/>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c r="FJ24" s="4" t="s">
        <v>6</v>
      </c>
      <c r="FK24" s="4" t="s">
        <v>6</v>
      </c>
      <c r="FL24" s="4" t="s">
        <v>6</v>
      </c>
      <c r="FM24" s="4" t="s">
        <v>6</v>
      </c>
      <c r="FN24" s="4" t="s">
        <v>6</v>
      </c>
      <c r="FO24" s="4" t="s">
        <v>6</v>
      </c>
      <c r="FP24" s="4" t="s">
        <v>6</v>
      </c>
      <c r="FQ24" s="4" t="s">
        <v>6</v>
      </c>
      <c r="FR24" s="4"/>
      <c r="FS24" s="4" t="s">
        <v>6</v>
      </c>
      <c r="FT24" s="4"/>
      <c r="FU24" s="4" t="s">
        <v>6</v>
      </c>
      <c r="FV24" s="4" t="s">
        <v>6</v>
      </c>
      <c r="FW24" s="6">
        <v>19000000</v>
      </c>
      <c r="FX24" s="4"/>
      <c r="FY24" s="6">
        <v>32000000</v>
      </c>
      <c r="FZ24" s="4"/>
      <c r="GA24" s="4" t="s">
        <v>6</v>
      </c>
      <c r="GB24" s="4" t="s">
        <v>6</v>
      </c>
      <c r="GC24" s="6">
        <v>4000000</v>
      </c>
      <c r="GD24" s="6">
        <v>7000000</v>
      </c>
      <c r="GE24" s="4" t="s">
        <v>6</v>
      </c>
      <c r="GF24" s="4" t="s">
        <v>6</v>
      </c>
      <c r="GG24" s="4" t="s">
        <v>6</v>
      </c>
      <c r="GH24" s="4" t="s">
        <v>6</v>
      </c>
      <c r="GI24" s="4" t="s">
        <v>6</v>
      </c>
      <c r="GJ24" s="4" t="s">
        <v>6</v>
      </c>
      <c r="GK24" s="4" t="s">
        <v>6</v>
      </c>
      <c r="GL24" s="4" t="s">
        <v>6</v>
      </c>
      <c r="GM24" s="4" t="s">
        <v>6</v>
      </c>
      <c r="GN24" s="4" t="s">
        <v>6</v>
      </c>
      <c r="GO24" s="4" t="s">
        <v>6</v>
      </c>
      <c r="GP24" s="4" t="s">
        <v>6</v>
      </c>
      <c r="GQ24" s="4" t="s">
        <v>6</v>
      </c>
      <c r="GR24" s="4" t="s">
        <v>6</v>
      </c>
      <c r="GS24" s="4" t="s">
        <v>6</v>
      </c>
      <c r="GT24" s="4" t="s">
        <v>6</v>
      </c>
      <c r="GU24" s="4" t="s">
        <v>6</v>
      </c>
      <c r="GV24" s="4" t="s">
        <v>6</v>
      </c>
      <c r="GW24" s="4" t="s">
        <v>6</v>
      </c>
      <c r="GX24" s="4" t="s">
        <v>6</v>
      </c>
      <c r="GY24" s="4" t="s">
        <v>6</v>
      </c>
      <c r="GZ24" s="4"/>
      <c r="HA24" s="4" t="s">
        <v>6</v>
      </c>
      <c r="HB24" s="6">
        <v>1000000</v>
      </c>
      <c r="HC24" s="4" t="s">
        <v>6</v>
      </c>
      <c r="HD24" s="4" t="s">
        <v>6</v>
      </c>
      <c r="HE24" s="4" t="s">
        <v>6</v>
      </c>
      <c r="HF24" s="4" t="s">
        <v>6</v>
      </c>
      <c r="HG24" s="4" t="s">
        <v>6</v>
      </c>
      <c r="HH24" s="6">
        <v>1000000</v>
      </c>
      <c r="HI24" s="4" t="s">
        <v>6</v>
      </c>
      <c r="HJ24" s="4" t="s">
        <v>6</v>
      </c>
      <c r="HK24" s="4" t="s">
        <v>6</v>
      </c>
      <c r="HL24" s="4" t="s">
        <v>6</v>
      </c>
      <c r="HM24" s="4" t="s">
        <v>6</v>
      </c>
      <c r="HN24" s="4" t="s">
        <v>6</v>
      </c>
    </row>
    <row r="25" spans="1:222">
      <c r="A25" s="2" t="s">
        <v>1431</v>
      </c>
      <c r="B25" s="4" t="s">
        <v>6</v>
      </c>
      <c r="C25" s="4" t="s">
        <v>6</v>
      </c>
      <c r="D25" s="4" t="s">
        <v>6</v>
      </c>
      <c r="E25" s="4" t="s">
        <v>6</v>
      </c>
      <c r="F25" s="4" t="s">
        <v>6</v>
      </c>
      <c r="G25" s="4" t="s">
        <v>6</v>
      </c>
      <c r="H25" s="4"/>
      <c r="I25" s="4" t="s">
        <v>6</v>
      </c>
      <c r="J25" s="4" t="s">
        <v>6</v>
      </c>
      <c r="K25" s="4" t="s">
        <v>6</v>
      </c>
      <c r="L25" s="4"/>
      <c r="M25" s="4" t="s">
        <v>6</v>
      </c>
      <c r="N25" s="4"/>
      <c r="O25" s="4" t="s">
        <v>6</v>
      </c>
      <c r="P25" s="4" t="s">
        <v>6</v>
      </c>
      <c r="Q25" s="4"/>
      <c r="R25" s="4" t="s">
        <v>6</v>
      </c>
      <c r="S25" s="4" t="s">
        <v>6</v>
      </c>
      <c r="T25" s="4" t="s">
        <v>6</v>
      </c>
      <c r="U25" s="4" t="s">
        <v>6</v>
      </c>
      <c r="V25" s="4"/>
      <c r="W25" s="4" t="s">
        <v>6</v>
      </c>
      <c r="X25" s="4" t="s">
        <v>6</v>
      </c>
      <c r="Y25" s="4"/>
      <c r="Z25" s="4" t="s">
        <v>6</v>
      </c>
      <c r="AA25" s="4" t="s">
        <v>6</v>
      </c>
      <c r="AB25" s="4"/>
      <c r="AC25" s="4" t="s">
        <v>6</v>
      </c>
      <c r="AD25" s="4" t="s">
        <v>6</v>
      </c>
      <c r="AE25" s="4"/>
      <c r="AF25" s="4" t="s">
        <v>6</v>
      </c>
      <c r="AG25" s="4"/>
      <c r="AH25" s="4" t="s">
        <v>6</v>
      </c>
      <c r="AI25" s="4"/>
      <c r="AJ25" s="4" t="s">
        <v>6</v>
      </c>
      <c r="AK25" s="4" t="s">
        <v>6</v>
      </c>
      <c r="AL25" s="4" t="s">
        <v>6</v>
      </c>
      <c r="AM25" s="4" t="s">
        <v>6</v>
      </c>
      <c r="AN25" s="4" t="s">
        <v>6</v>
      </c>
      <c r="AO25" s="4" t="s">
        <v>6</v>
      </c>
      <c r="AP25" s="4" t="s">
        <v>6</v>
      </c>
      <c r="AQ25" s="4" t="s">
        <v>6</v>
      </c>
      <c r="AR25" s="4" t="s">
        <v>6</v>
      </c>
      <c r="AS25" s="4" t="s">
        <v>6</v>
      </c>
      <c r="AT25" s="4" t="s">
        <v>6</v>
      </c>
      <c r="AU25" s="4"/>
      <c r="AV25" s="4" t="s">
        <v>6</v>
      </c>
      <c r="AW25" s="4"/>
      <c r="AX25" s="4" t="s">
        <v>6</v>
      </c>
      <c r="AY25" s="4" t="s">
        <v>6</v>
      </c>
      <c r="AZ25" s="4"/>
      <c r="BA25" s="4" t="s">
        <v>6</v>
      </c>
      <c r="BB25" s="4"/>
      <c r="BC25" s="4" t="s">
        <v>6</v>
      </c>
      <c r="BD25" s="4" t="s">
        <v>6</v>
      </c>
      <c r="BE25" s="4" t="s">
        <v>6</v>
      </c>
      <c r="BF25" s="4" t="s">
        <v>6</v>
      </c>
      <c r="BG25" s="4"/>
      <c r="BH25" s="4" t="s">
        <v>6</v>
      </c>
      <c r="BI25" s="4"/>
      <c r="BJ25" s="4" t="s">
        <v>6</v>
      </c>
      <c r="BK25" s="4" t="s">
        <v>6</v>
      </c>
      <c r="BL25" s="4" t="s">
        <v>6</v>
      </c>
      <c r="BM25" s="4"/>
      <c r="BN25" s="4" t="s">
        <v>6</v>
      </c>
      <c r="BO25" s="4"/>
      <c r="BP25" s="4" t="s">
        <v>6</v>
      </c>
      <c r="BQ25" s="4" t="s">
        <v>6</v>
      </c>
      <c r="BR25" s="4" t="s">
        <v>6</v>
      </c>
      <c r="BS25" s="4"/>
      <c r="BT25" s="4" t="s">
        <v>6</v>
      </c>
      <c r="BU25" s="4"/>
      <c r="BV25" s="4" t="s">
        <v>6</v>
      </c>
      <c r="BW25" s="4" t="s">
        <v>6</v>
      </c>
      <c r="BX25" s="4"/>
      <c r="BY25" s="4" t="s">
        <v>6</v>
      </c>
      <c r="BZ25" s="4" t="s">
        <v>6</v>
      </c>
      <c r="CA25" s="4" t="s">
        <v>6</v>
      </c>
      <c r="CB25" s="4"/>
      <c r="CC25" s="4" t="s">
        <v>6</v>
      </c>
      <c r="CD25" s="4"/>
      <c r="CE25" s="4" t="s">
        <v>6</v>
      </c>
      <c r="CF25" s="4" t="s">
        <v>6</v>
      </c>
      <c r="CG25" s="4" t="s">
        <v>6</v>
      </c>
      <c r="CH25" s="4" t="s">
        <v>6</v>
      </c>
      <c r="CI25" s="4"/>
      <c r="CJ25" s="4" t="s">
        <v>6</v>
      </c>
      <c r="CK25" s="4"/>
      <c r="CL25" s="4" t="s">
        <v>6</v>
      </c>
      <c r="CM25" s="4" t="s">
        <v>6</v>
      </c>
      <c r="CN25" s="4"/>
      <c r="CO25" s="4" t="s">
        <v>6</v>
      </c>
      <c r="CP25" s="4" t="s">
        <v>6</v>
      </c>
      <c r="CQ25" s="4"/>
      <c r="CR25" s="4" t="s">
        <v>6</v>
      </c>
      <c r="CS25" s="4"/>
      <c r="CT25" s="4" t="s">
        <v>6</v>
      </c>
      <c r="CU25" s="4"/>
      <c r="CV25" s="4" t="s">
        <v>6</v>
      </c>
      <c r="CW25" s="4" t="s">
        <v>6</v>
      </c>
      <c r="CX25" s="4" t="s">
        <v>6</v>
      </c>
      <c r="CY25" s="4"/>
      <c r="CZ25" s="4" t="s">
        <v>6</v>
      </c>
      <c r="DA25" s="4"/>
      <c r="DB25" s="4" t="s">
        <v>6</v>
      </c>
      <c r="DC25" s="4"/>
      <c r="DD25" s="4" t="s">
        <v>6</v>
      </c>
      <c r="DE25" s="4"/>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c r="FJ25" s="4" t="s">
        <v>6</v>
      </c>
      <c r="FK25" s="4" t="s">
        <v>6</v>
      </c>
      <c r="FL25" s="4" t="s">
        <v>6</v>
      </c>
      <c r="FM25" s="4" t="s">
        <v>6</v>
      </c>
      <c r="FN25" s="4" t="s">
        <v>6</v>
      </c>
      <c r="FO25" s="4" t="s">
        <v>6</v>
      </c>
      <c r="FP25" s="4">
        <v>1</v>
      </c>
      <c r="FQ25" s="4" t="s">
        <v>6</v>
      </c>
      <c r="FR25" s="4"/>
      <c r="FS25" s="4" t="s">
        <v>6</v>
      </c>
      <c r="FT25" s="4"/>
      <c r="FU25" s="4" t="s">
        <v>6</v>
      </c>
      <c r="FV25" s="4" t="s">
        <v>6</v>
      </c>
      <c r="FW25" s="4" t="s">
        <v>6</v>
      </c>
      <c r="FX25" s="4"/>
      <c r="FY25" s="4" t="s">
        <v>6</v>
      </c>
      <c r="FZ25" s="4"/>
      <c r="GA25" s="4" t="s">
        <v>6</v>
      </c>
      <c r="GB25" s="4" t="s">
        <v>6</v>
      </c>
      <c r="GC25" s="4" t="s">
        <v>6</v>
      </c>
      <c r="GD25" s="4" t="s">
        <v>6</v>
      </c>
      <c r="GE25" s="4" t="s">
        <v>6</v>
      </c>
      <c r="GF25" s="4" t="s">
        <v>6</v>
      </c>
      <c r="GG25" s="4" t="s">
        <v>6</v>
      </c>
      <c r="GH25" s="4" t="s">
        <v>6</v>
      </c>
      <c r="GI25" s="4" t="s">
        <v>6</v>
      </c>
      <c r="GJ25" s="4" t="s">
        <v>6</v>
      </c>
      <c r="GK25" s="4" t="s">
        <v>6</v>
      </c>
      <c r="GL25" s="4" t="s">
        <v>6</v>
      </c>
      <c r="GM25" s="4" t="s">
        <v>6</v>
      </c>
      <c r="GN25" s="4" t="s">
        <v>6</v>
      </c>
      <c r="GO25" s="4" t="s">
        <v>6</v>
      </c>
      <c r="GP25" s="4" t="s">
        <v>6</v>
      </c>
      <c r="GQ25" s="4" t="s">
        <v>6</v>
      </c>
      <c r="GR25" s="4" t="s">
        <v>6</v>
      </c>
      <c r="GS25" s="4" t="s">
        <v>6</v>
      </c>
      <c r="GT25" s="4" t="s">
        <v>6</v>
      </c>
      <c r="GU25" s="4" t="s">
        <v>6</v>
      </c>
      <c r="GV25" s="4" t="s">
        <v>6</v>
      </c>
      <c r="GW25" s="4" t="s">
        <v>6</v>
      </c>
      <c r="GX25" s="4" t="s">
        <v>6</v>
      </c>
      <c r="GY25" s="4" t="s">
        <v>6</v>
      </c>
      <c r="GZ25" s="4"/>
      <c r="HA25" s="4" t="s">
        <v>6</v>
      </c>
      <c r="HB25" s="4" t="s">
        <v>6</v>
      </c>
      <c r="HC25" s="4" t="s">
        <v>6</v>
      </c>
      <c r="HD25" s="4" t="s">
        <v>6</v>
      </c>
      <c r="HE25" s="4" t="s">
        <v>6</v>
      </c>
      <c r="HF25" s="4" t="s">
        <v>6</v>
      </c>
      <c r="HG25" s="4" t="s">
        <v>6</v>
      </c>
      <c r="HH25" s="4" t="s">
        <v>6</v>
      </c>
      <c r="HI25" s="4" t="s">
        <v>6</v>
      </c>
      <c r="HJ25" s="4" t="s">
        <v>6</v>
      </c>
      <c r="HK25" s="4">
        <v>1</v>
      </c>
      <c r="HL25" s="4" t="s">
        <v>6</v>
      </c>
      <c r="HM25" s="4" t="s">
        <v>6</v>
      </c>
      <c r="HN25" s="4" t="s">
        <v>6</v>
      </c>
    </row>
    <row r="26" spans="1:222">
      <c r="A26" s="2" t="s">
        <v>1432</v>
      </c>
      <c r="B26" s="4" t="s">
        <v>6</v>
      </c>
      <c r="C26" s="4" t="s">
        <v>6</v>
      </c>
      <c r="D26" s="4" t="s">
        <v>6</v>
      </c>
      <c r="E26" s="4" t="s">
        <v>6</v>
      </c>
      <c r="F26" s="4" t="s">
        <v>6</v>
      </c>
      <c r="G26" s="4" t="s">
        <v>6</v>
      </c>
      <c r="H26" s="4"/>
      <c r="I26" s="4" t="s">
        <v>6</v>
      </c>
      <c r="J26" s="4" t="s">
        <v>6</v>
      </c>
      <c r="K26" s="4" t="s">
        <v>6</v>
      </c>
      <c r="L26" s="4"/>
      <c r="M26" s="4" t="s">
        <v>6</v>
      </c>
      <c r="N26" s="4"/>
      <c r="O26" s="4" t="s">
        <v>6</v>
      </c>
      <c r="P26" s="4" t="s">
        <v>6</v>
      </c>
      <c r="Q26" s="4"/>
      <c r="R26" s="4" t="s">
        <v>6</v>
      </c>
      <c r="S26" s="4" t="s">
        <v>6</v>
      </c>
      <c r="T26" s="4" t="s">
        <v>6</v>
      </c>
      <c r="U26" s="4" t="s">
        <v>6</v>
      </c>
      <c r="V26" s="4"/>
      <c r="W26" s="4" t="s">
        <v>6</v>
      </c>
      <c r="X26" s="4" t="s">
        <v>6</v>
      </c>
      <c r="Y26" s="4"/>
      <c r="Z26" s="4" t="s">
        <v>6</v>
      </c>
      <c r="AA26" s="4" t="s">
        <v>6</v>
      </c>
      <c r="AB26" s="4"/>
      <c r="AC26" s="4" t="s">
        <v>6</v>
      </c>
      <c r="AD26" s="4" t="s">
        <v>6</v>
      </c>
      <c r="AE26" s="4"/>
      <c r="AF26" s="4" t="s">
        <v>6</v>
      </c>
      <c r="AG26" s="4"/>
      <c r="AH26" s="4" t="s">
        <v>6</v>
      </c>
      <c r="AI26" s="4"/>
      <c r="AJ26" s="4" t="s">
        <v>6</v>
      </c>
      <c r="AK26" s="4" t="s">
        <v>6</v>
      </c>
      <c r="AL26" s="4" t="s">
        <v>6</v>
      </c>
      <c r="AM26" s="4" t="s">
        <v>6</v>
      </c>
      <c r="AN26" s="4" t="s">
        <v>6</v>
      </c>
      <c r="AO26" s="4" t="s">
        <v>6</v>
      </c>
      <c r="AP26" s="4" t="s">
        <v>6</v>
      </c>
      <c r="AQ26" s="4" t="s">
        <v>6</v>
      </c>
      <c r="AR26" s="4" t="s">
        <v>6</v>
      </c>
      <c r="AS26" s="4" t="s">
        <v>6</v>
      </c>
      <c r="AT26" s="4" t="s">
        <v>6</v>
      </c>
      <c r="AU26" s="4"/>
      <c r="AV26" s="4" t="s">
        <v>6</v>
      </c>
      <c r="AW26" s="4"/>
      <c r="AX26" s="4" t="s">
        <v>6</v>
      </c>
      <c r="AY26" s="4" t="s">
        <v>6</v>
      </c>
      <c r="AZ26" s="4"/>
      <c r="BA26" s="4" t="s">
        <v>6</v>
      </c>
      <c r="BB26" s="4"/>
      <c r="BC26" s="4" t="s">
        <v>6</v>
      </c>
      <c r="BD26" s="4" t="s">
        <v>6</v>
      </c>
      <c r="BE26" s="4" t="s">
        <v>6</v>
      </c>
      <c r="BF26" s="4" t="s">
        <v>6</v>
      </c>
      <c r="BG26" s="4"/>
      <c r="BH26" s="4" t="s">
        <v>6</v>
      </c>
      <c r="BI26" s="4"/>
      <c r="BJ26" s="4" t="s">
        <v>6</v>
      </c>
      <c r="BK26" s="4" t="s">
        <v>6</v>
      </c>
      <c r="BL26" s="4" t="s">
        <v>6</v>
      </c>
      <c r="BM26" s="4"/>
      <c r="BN26" s="4" t="s">
        <v>6</v>
      </c>
      <c r="BO26" s="4"/>
      <c r="BP26" s="4" t="s">
        <v>6</v>
      </c>
      <c r="BQ26" s="4" t="s">
        <v>6</v>
      </c>
      <c r="BR26" s="4" t="s">
        <v>6</v>
      </c>
      <c r="BS26" s="4"/>
      <c r="BT26" s="4" t="s">
        <v>6</v>
      </c>
      <c r="BU26" s="4"/>
      <c r="BV26" s="4" t="s">
        <v>6</v>
      </c>
      <c r="BW26" s="4" t="s">
        <v>6</v>
      </c>
      <c r="BX26" s="4"/>
      <c r="BY26" s="4" t="s">
        <v>6</v>
      </c>
      <c r="BZ26" s="4" t="s">
        <v>6</v>
      </c>
      <c r="CA26" s="4" t="s">
        <v>6</v>
      </c>
      <c r="CB26" s="4"/>
      <c r="CC26" s="4" t="s">
        <v>6</v>
      </c>
      <c r="CD26" s="4"/>
      <c r="CE26" s="4" t="s">
        <v>6</v>
      </c>
      <c r="CF26" s="4" t="s">
        <v>6</v>
      </c>
      <c r="CG26" s="4" t="s">
        <v>6</v>
      </c>
      <c r="CH26" s="4" t="s">
        <v>6</v>
      </c>
      <c r="CI26" s="4"/>
      <c r="CJ26" s="4" t="s">
        <v>6</v>
      </c>
      <c r="CK26" s="4"/>
      <c r="CL26" s="4" t="s">
        <v>6</v>
      </c>
      <c r="CM26" s="4" t="s">
        <v>6</v>
      </c>
      <c r="CN26" s="4"/>
      <c r="CO26" s="4" t="s">
        <v>6</v>
      </c>
      <c r="CP26" s="4" t="s">
        <v>6</v>
      </c>
      <c r="CQ26" s="4"/>
      <c r="CR26" s="4" t="s">
        <v>6</v>
      </c>
      <c r="CS26" s="4"/>
      <c r="CT26" s="4" t="s">
        <v>6</v>
      </c>
      <c r="CU26" s="4"/>
      <c r="CV26" s="4" t="s">
        <v>6</v>
      </c>
      <c r="CW26" s="4" t="s">
        <v>6</v>
      </c>
      <c r="CX26" s="4" t="s">
        <v>6</v>
      </c>
      <c r="CY26" s="4"/>
      <c r="CZ26" s="4" t="s">
        <v>6</v>
      </c>
      <c r="DA26" s="4"/>
      <c r="DB26" s="4" t="s">
        <v>6</v>
      </c>
      <c r="DC26" s="4"/>
      <c r="DD26" s="4" t="s">
        <v>6</v>
      </c>
      <c r="DE26" s="4"/>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1433</v>
      </c>
      <c r="EV26" s="4" t="s">
        <v>6</v>
      </c>
      <c r="EW26" s="4" t="s">
        <v>6</v>
      </c>
      <c r="EX26" s="4" t="s">
        <v>6</v>
      </c>
      <c r="EY26" s="4" t="s">
        <v>6</v>
      </c>
      <c r="EZ26" s="4" t="s">
        <v>6</v>
      </c>
      <c r="FA26" s="4" t="s">
        <v>6</v>
      </c>
      <c r="FB26" s="4" t="s">
        <v>6</v>
      </c>
      <c r="FC26" s="4" t="s">
        <v>6</v>
      </c>
      <c r="FD26" s="4" t="s">
        <v>6</v>
      </c>
      <c r="FE26" s="4" t="s">
        <v>6</v>
      </c>
      <c r="FF26" s="4" t="s">
        <v>6</v>
      </c>
      <c r="FG26" s="4" t="s">
        <v>6</v>
      </c>
      <c r="FH26" s="4" t="s">
        <v>6</v>
      </c>
      <c r="FI26" s="4"/>
      <c r="FJ26" s="4" t="s">
        <v>6</v>
      </c>
      <c r="FK26" s="4" t="s">
        <v>6</v>
      </c>
      <c r="FL26" s="4" t="s">
        <v>6</v>
      </c>
      <c r="FM26" s="4" t="s">
        <v>6</v>
      </c>
      <c r="FN26" s="4" t="s">
        <v>6</v>
      </c>
      <c r="FO26" s="4" t="s">
        <v>6</v>
      </c>
      <c r="FP26" s="4" t="s">
        <v>6</v>
      </c>
      <c r="FQ26" s="4" t="s">
        <v>6</v>
      </c>
      <c r="FR26" s="4"/>
      <c r="FS26" s="4" t="s">
        <v>6</v>
      </c>
      <c r="FT26" s="4"/>
      <c r="FU26" s="4" t="s">
        <v>6</v>
      </c>
      <c r="FV26" s="4" t="s">
        <v>6</v>
      </c>
      <c r="FW26" s="4" t="s">
        <v>6</v>
      </c>
      <c r="FX26" s="4"/>
      <c r="FY26" s="4" t="s">
        <v>6</v>
      </c>
      <c r="FZ26" s="4"/>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c r="GP26" s="4" t="s">
        <v>6</v>
      </c>
      <c r="GQ26" s="4" t="s">
        <v>6</v>
      </c>
      <c r="GR26" s="4" t="s">
        <v>6</v>
      </c>
      <c r="GS26" s="4" t="s">
        <v>6</v>
      </c>
      <c r="GT26" s="4" t="s">
        <v>6</v>
      </c>
      <c r="GU26" s="4" t="s">
        <v>6</v>
      </c>
      <c r="GV26" s="4" t="s">
        <v>6</v>
      </c>
      <c r="GW26" s="4" t="s">
        <v>6</v>
      </c>
      <c r="GX26" s="4" t="s">
        <v>6</v>
      </c>
      <c r="GY26" s="4" t="s">
        <v>6</v>
      </c>
      <c r="GZ26" s="4"/>
      <c r="HA26" s="4" t="s">
        <v>6</v>
      </c>
      <c r="HB26" s="4" t="s">
        <v>6</v>
      </c>
      <c r="HC26" s="4" t="s">
        <v>6</v>
      </c>
      <c r="HD26" s="4" t="s">
        <v>6</v>
      </c>
      <c r="HE26" s="4" t="s">
        <v>1433</v>
      </c>
      <c r="HF26" s="4" t="s">
        <v>6</v>
      </c>
      <c r="HG26" s="4" t="s">
        <v>6</v>
      </c>
      <c r="HH26" s="4" t="s">
        <v>6</v>
      </c>
      <c r="HI26" s="4" t="s">
        <v>6</v>
      </c>
      <c r="HJ26" s="4" t="s">
        <v>1433</v>
      </c>
      <c r="HK26" s="4" t="s">
        <v>6</v>
      </c>
      <c r="HL26" s="4" t="s">
        <v>6</v>
      </c>
      <c r="HM26" s="4" t="s">
        <v>6</v>
      </c>
      <c r="HN26" s="4" t="s">
        <v>6</v>
      </c>
    </row>
    <row r="27" spans="1:222" ht="45">
      <c r="A27" s="2" t="s">
        <v>1434</v>
      </c>
      <c r="B27" s="4" t="s">
        <v>6</v>
      </c>
      <c r="C27" s="4" t="s">
        <v>6</v>
      </c>
      <c r="D27" s="4" t="s">
        <v>6</v>
      </c>
      <c r="E27" s="4" t="s">
        <v>6</v>
      </c>
      <c r="F27" s="4" t="s">
        <v>6</v>
      </c>
      <c r="G27" s="4" t="s">
        <v>6</v>
      </c>
      <c r="H27" s="4"/>
      <c r="I27" s="4" t="s">
        <v>6</v>
      </c>
      <c r="J27" s="4" t="s">
        <v>6</v>
      </c>
      <c r="K27" s="4" t="s">
        <v>6</v>
      </c>
      <c r="L27" s="4"/>
      <c r="M27" s="4" t="s">
        <v>6</v>
      </c>
      <c r="N27" s="4"/>
      <c r="O27" s="4" t="s">
        <v>6</v>
      </c>
      <c r="P27" s="4" t="s">
        <v>6</v>
      </c>
      <c r="Q27" s="4"/>
      <c r="R27" s="4" t="s">
        <v>6</v>
      </c>
      <c r="S27" s="4" t="s">
        <v>6</v>
      </c>
      <c r="T27" s="4" t="s">
        <v>6</v>
      </c>
      <c r="U27" s="4" t="s">
        <v>6</v>
      </c>
      <c r="V27" s="4"/>
      <c r="W27" s="4" t="s">
        <v>6</v>
      </c>
      <c r="X27" s="4" t="s">
        <v>6</v>
      </c>
      <c r="Y27" s="4"/>
      <c r="Z27" s="4" t="s">
        <v>6</v>
      </c>
      <c r="AA27" s="4" t="s">
        <v>6</v>
      </c>
      <c r="AB27" s="4"/>
      <c r="AC27" s="4" t="s">
        <v>6</v>
      </c>
      <c r="AD27" s="4" t="s">
        <v>6</v>
      </c>
      <c r="AE27" s="4"/>
      <c r="AF27" s="4" t="s">
        <v>6</v>
      </c>
      <c r="AG27" s="4"/>
      <c r="AH27" s="4" t="s">
        <v>6</v>
      </c>
      <c r="AI27" s="4"/>
      <c r="AJ27" s="4" t="s">
        <v>6</v>
      </c>
      <c r="AK27" s="4" t="s">
        <v>6</v>
      </c>
      <c r="AL27" s="4" t="s">
        <v>6</v>
      </c>
      <c r="AM27" s="4" t="s">
        <v>6</v>
      </c>
      <c r="AN27" s="4" t="s">
        <v>6</v>
      </c>
      <c r="AO27" s="4" t="s">
        <v>6</v>
      </c>
      <c r="AP27" s="4" t="s">
        <v>6</v>
      </c>
      <c r="AQ27" s="4" t="s">
        <v>6</v>
      </c>
      <c r="AR27" s="4" t="s">
        <v>6</v>
      </c>
      <c r="AS27" s="4" t="s">
        <v>6</v>
      </c>
      <c r="AT27" s="4" t="s">
        <v>6</v>
      </c>
      <c r="AU27" s="4"/>
      <c r="AV27" s="4" t="s">
        <v>6</v>
      </c>
      <c r="AW27" s="4"/>
      <c r="AX27" s="4" t="s">
        <v>6</v>
      </c>
      <c r="AY27" s="4" t="s">
        <v>6</v>
      </c>
      <c r="AZ27" s="4"/>
      <c r="BA27" s="4" t="s">
        <v>6</v>
      </c>
      <c r="BB27" s="4"/>
      <c r="BC27" s="4" t="s">
        <v>6</v>
      </c>
      <c r="BD27" s="4" t="s">
        <v>6</v>
      </c>
      <c r="BE27" s="4" t="s">
        <v>6</v>
      </c>
      <c r="BF27" s="4" t="s">
        <v>6</v>
      </c>
      <c r="BG27" s="4"/>
      <c r="BH27" s="4" t="s">
        <v>6</v>
      </c>
      <c r="BI27" s="4"/>
      <c r="BJ27" s="4" t="s">
        <v>6</v>
      </c>
      <c r="BK27" s="4" t="s">
        <v>6</v>
      </c>
      <c r="BL27" s="4" t="s">
        <v>6</v>
      </c>
      <c r="BM27" s="4"/>
      <c r="BN27" s="4" t="s">
        <v>6</v>
      </c>
      <c r="BO27" s="4"/>
      <c r="BP27" s="4" t="s">
        <v>6</v>
      </c>
      <c r="BQ27" s="4" t="s">
        <v>6</v>
      </c>
      <c r="BR27" s="4" t="s">
        <v>6</v>
      </c>
      <c r="BS27" s="4"/>
      <c r="BT27" s="4" t="s">
        <v>6</v>
      </c>
      <c r="BU27" s="4"/>
      <c r="BV27" s="4" t="s">
        <v>6</v>
      </c>
      <c r="BW27" s="4" t="s">
        <v>6</v>
      </c>
      <c r="BX27" s="4"/>
      <c r="BY27" s="4" t="s">
        <v>6</v>
      </c>
      <c r="BZ27" s="4" t="s">
        <v>6</v>
      </c>
      <c r="CA27" s="4" t="s">
        <v>6</v>
      </c>
      <c r="CB27" s="4"/>
      <c r="CC27" s="4" t="s">
        <v>6</v>
      </c>
      <c r="CD27" s="4"/>
      <c r="CE27" s="4" t="s">
        <v>6</v>
      </c>
      <c r="CF27" s="4" t="s">
        <v>6</v>
      </c>
      <c r="CG27" s="4" t="s">
        <v>6</v>
      </c>
      <c r="CH27" s="4" t="s">
        <v>6</v>
      </c>
      <c r="CI27" s="4"/>
      <c r="CJ27" s="4" t="s">
        <v>6</v>
      </c>
      <c r="CK27" s="4"/>
      <c r="CL27" s="4" t="s">
        <v>6</v>
      </c>
      <c r="CM27" s="4" t="s">
        <v>6</v>
      </c>
      <c r="CN27" s="4"/>
      <c r="CO27" s="4" t="s">
        <v>6</v>
      </c>
      <c r="CP27" s="4" t="s">
        <v>6</v>
      </c>
      <c r="CQ27" s="4"/>
      <c r="CR27" s="4" t="s">
        <v>6</v>
      </c>
      <c r="CS27" s="4"/>
      <c r="CT27" s="4" t="s">
        <v>6</v>
      </c>
      <c r="CU27" s="4"/>
      <c r="CV27" s="4" t="s">
        <v>6</v>
      </c>
      <c r="CW27" s="4" t="s">
        <v>6</v>
      </c>
      <c r="CX27" s="4" t="s">
        <v>6</v>
      </c>
      <c r="CY27" s="4"/>
      <c r="CZ27" s="4" t="s">
        <v>6</v>
      </c>
      <c r="DA27" s="4"/>
      <c r="DB27" s="4" t="s">
        <v>6</v>
      </c>
      <c r="DC27" s="4"/>
      <c r="DD27" s="4" t="s">
        <v>6</v>
      </c>
      <c r="DE27" s="4"/>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c r="FJ27" s="4" t="s">
        <v>6</v>
      </c>
      <c r="FK27" s="4" t="s">
        <v>6</v>
      </c>
      <c r="FL27" s="4" t="s">
        <v>6</v>
      </c>
      <c r="FM27" s="4" t="s">
        <v>6</v>
      </c>
      <c r="FN27" s="4" t="s">
        <v>6</v>
      </c>
      <c r="FO27" s="4" t="s">
        <v>6</v>
      </c>
      <c r="FP27" s="4" t="s">
        <v>6</v>
      </c>
      <c r="FQ27" s="4" t="s">
        <v>6</v>
      </c>
      <c r="FR27" s="4"/>
      <c r="FS27" s="4" t="s">
        <v>6</v>
      </c>
      <c r="FT27" s="4"/>
      <c r="FU27" s="4" t="s">
        <v>6</v>
      </c>
      <c r="FV27" s="4" t="s">
        <v>6</v>
      </c>
      <c r="FW27" s="6">
        <v>650000000</v>
      </c>
      <c r="FX27" s="4"/>
      <c r="FY27" s="4" t="s">
        <v>6</v>
      </c>
      <c r="FZ27" s="4"/>
      <c r="GA27" s="4" t="s">
        <v>6</v>
      </c>
      <c r="GB27" s="4" t="s">
        <v>6</v>
      </c>
      <c r="GC27" s="4" t="s">
        <v>6</v>
      </c>
      <c r="GD27" s="4" t="s">
        <v>6</v>
      </c>
      <c r="GE27" s="4" t="s">
        <v>6</v>
      </c>
      <c r="GF27" s="4" t="s">
        <v>6</v>
      </c>
      <c r="GG27" s="4" t="s">
        <v>6</v>
      </c>
      <c r="GH27" s="4" t="s">
        <v>6</v>
      </c>
      <c r="GI27" s="6">
        <v>1150000000</v>
      </c>
      <c r="GJ27" s="4" t="s">
        <v>6</v>
      </c>
      <c r="GK27" s="4" t="s">
        <v>6</v>
      </c>
      <c r="GL27" s="4" t="s">
        <v>6</v>
      </c>
      <c r="GM27" s="4" t="s">
        <v>6</v>
      </c>
      <c r="GN27" s="4" t="s">
        <v>6</v>
      </c>
      <c r="GO27" s="4" t="s">
        <v>6</v>
      </c>
      <c r="GP27" s="4" t="s">
        <v>6</v>
      </c>
      <c r="GQ27" s="4" t="s">
        <v>6</v>
      </c>
      <c r="GR27" s="4" t="s">
        <v>6</v>
      </c>
      <c r="GS27" s="4" t="s">
        <v>6</v>
      </c>
      <c r="GT27" s="4" t="s">
        <v>6</v>
      </c>
      <c r="GU27" s="4" t="s">
        <v>6</v>
      </c>
      <c r="GV27" s="4" t="s">
        <v>6</v>
      </c>
      <c r="GW27" s="4" t="s">
        <v>6</v>
      </c>
      <c r="GX27" s="4" t="s">
        <v>6</v>
      </c>
      <c r="GY27" s="4" t="s">
        <v>6</v>
      </c>
      <c r="GZ27" s="4"/>
      <c r="HA27" s="4" t="s">
        <v>6</v>
      </c>
      <c r="HB27" s="4" t="s">
        <v>6</v>
      </c>
      <c r="HC27" s="4" t="s">
        <v>6</v>
      </c>
      <c r="HD27" s="4" t="s">
        <v>6</v>
      </c>
      <c r="HE27" s="4" t="s">
        <v>6</v>
      </c>
      <c r="HF27" s="4" t="s">
        <v>6</v>
      </c>
      <c r="HG27" s="4" t="s">
        <v>6</v>
      </c>
      <c r="HH27" s="4" t="s">
        <v>6</v>
      </c>
      <c r="HI27" s="4" t="s">
        <v>6</v>
      </c>
      <c r="HJ27" s="4" t="s">
        <v>6</v>
      </c>
      <c r="HK27" s="4" t="s">
        <v>6</v>
      </c>
      <c r="HL27" s="4" t="s">
        <v>6</v>
      </c>
      <c r="HM27" s="4" t="s">
        <v>6</v>
      </c>
      <c r="HN27" s="4" t="s">
        <v>6</v>
      </c>
    </row>
    <row r="28" spans="1:222" ht="30">
      <c r="A28" s="2" t="s">
        <v>1435</v>
      </c>
      <c r="B28" s="4" t="s">
        <v>6</v>
      </c>
      <c r="C28" s="4" t="s">
        <v>6</v>
      </c>
      <c r="D28" s="4" t="s">
        <v>6</v>
      </c>
      <c r="E28" s="4" t="s">
        <v>6</v>
      </c>
      <c r="F28" s="4" t="s">
        <v>6</v>
      </c>
      <c r="G28" s="4" t="s">
        <v>6</v>
      </c>
      <c r="H28" s="4"/>
      <c r="I28" s="4" t="s">
        <v>6</v>
      </c>
      <c r="J28" s="4" t="s">
        <v>6</v>
      </c>
      <c r="K28" s="4" t="s">
        <v>6</v>
      </c>
      <c r="L28" s="4"/>
      <c r="M28" s="4" t="s">
        <v>6</v>
      </c>
      <c r="N28" s="4"/>
      <c r="O28" s="4" t="s">
        <v>6</v>
      </c>
      <c r="P28" s="4" t="s">
        <v>6</v>
      </c>
      <c r="Q28" s="4"/>
      <c r="R28" s="4" t="s">
        <v>6</v>
      </c>
      <c r="S28" s="4" t="s">
        <v>6</v>
      </c>
      <c r="T28" s="4" t="s">
        <v>6</v>
      </c>
      <c r="U28" s="4" t="s">
        <v>6</v>
      </c>
      <c r="V28" s="4"/>
      <c r="W28" s="4" t="s">
        <v>6</v>
      </c>
      <c r="X28" s="4" t="s">
        <v>6</v>
      </c>
      <c r="Y28" s="4"/>
      <c r="Z28" s="4" t="s">
        <v>6</v>
      </c>
      <c r="AA28" s="4" t="s">
        <v>6</v>
      </c>
      <c r="AB28" s="4"/>
      <c r="AC28" s="4" t="s">
        <v>6</v>
      </c>
      <c r="AD28" s="4" t="s">
        <v>6</v>
      </c>
      <c r="AE28" s="4"/>
      <c r="AF28" s="4" t="s">
        <v>6</v>
      </c>
      <c r="AG28" s="4"/>
      <c r="AH28" s="4" t="s">
        <v>6</v>
      </c>
      <c r="AI28" s="4"/>
      <c r="AJ28" s="4" t="s">
        <v>6</v>
      </c>
      <c r="AK28" s="4" t="s">
        <v>6</v>
      </c>
      <c r="AL28" s="4" t="s">
        <v>6</v>
      </c>
      <c r="AM28" s="4" t="s">
        <v>6</v>
      </c>
      <c r="AN28" s="4" t="s">
        <v>6</v>
      </c>
      <c r="AO28" s="4" t="s">
        <v>6</v>
      </c>
      <c r="AP28" s="4" t="s">
        <v>6</v>
      </c>
      <c r="AQ28" s="4" t="s">
        <v>6</v>
      </c>
      <c r="AR28" s="4" t="s">
        <v>6</v>
      </c>
      <c r="AS28" s="4" t="s">
        <v>6</v>
      </c>
      <c r="AT28" s="4" t="s">
        <v>6</v>
      </c>
      <c r="AU28" s="4"/>
      <c r="AV28" s="4" t="s">
        <v>6</v>
      </c>
      <c r="AW28" s="4"/>
      <c r="AX28" s="4" t="s">
        <v>6</v>
      </c>
      <c r="AY28" s="4" t="s">
        <v>6</v>
      </c>
      <c r="AZ28" s="4"/>
      <c r="BA28" s="4" t="s">
        <v>6</v>
      </c>
      <c r="BB28" s="4"/>
      <c r="BC28" s="4" t="s">
        <v>6</v>
      </c>
      <c r="BD28" s="4" t="s">
        <v>6</v>
      </c>
      <c r="BE28" s="4" t="s">
        <v>6</v>
      </c>
      <c r="BF28" s="4" t="s">
        <v>6</v>
      </c>
      <c r="BG28" s="4"/>
      <c r="BH28" s="4" t="s">
        <v>6</v>
      </c>
      <c r="BI28" s="4"/>
      <c r="BJ28" s="4" t="s">
        <v>6</v>
      </c>
      <c r="BK28" s="4" t="s">
        <v>6</v>
      </c>
      <c r="BL28" s="4" t="s">
        <v>6</v>
      </c>
      <c r="BM28" s="4"/>
      <c r="BN28" s="4" t="s">
        <v>6</v>
      </c>
      <c r="BO28" s="4"/>
      <c r="BP28" s="4" t="s">
        <v>6</v>
      </c>
      <c r="BQ28" s="4" t="s">
        <v>6</v>
      </c>
      <c r="BR28" s="4" t="s">
        <v>6</v>
      </c>
      <c r="BS28" s="4"/>
      <c r="BT28" s="4" t="s">
        <v>6</v>
      </c>
      <c r="BU28" s="4"/>
      <c r="BV28" s="4" t="s">
        <v>6</v>
      </c>
      <c r="BW28" s="4" t="s">
        <v>6</v>
      </c>
      <c r="BX28" s="4"/>
      <c r="BY28" s="4" t="s">
        <v>6</v>
      </c>
      <c r="BZ28" s="4" t="s">
        <v>6</v>
      </c>
      <c r="CA28" s="4" t="s">
        <v>6</v>
      </c>
      <c r="CB28" s="4"/>
      <c r="CC28" s="4" t="s">
        <v>6</v>
      </c>
      <c r="CD28" s="4"/>
      <c r="CE28" s="4" t="s">
        <v>6</v>
      </c>
      <c r="CF28" s="4" t="s">
        <v>6</v>
      </c>
      <c r="CG28" s="4" t="s">
        <v>6</v>
      </c>
      <c r="CH28" s="4" t="s">
        <v>6</v>
      </c>
      <c r="CI28" s="4"/>
      <c r="CJ28" s="4" t="s">
        <v>6</v>
      </c>
      <c r="CK28" s="4"/>
      <c r="CL28" s="4" t="s">
        <v>6</v>
      </c>
      <c r="CM28" s="4" t="s">
        <v>6</v>
      </c>
      <c r="CN28" s="4"/>
      <c r="CO28" s="4" t="s">
        <v>6</v>
      </c>
      <c r="CP28" s="4" t="s">
        <v>6</v>
      </c>
      <c r="CQ28" s="4"/>
      <c r="CR28" s="4" t="s">
        <v>6</v>
      </c>
      <c r="CS28" s="4"/>
      <c r="CT28" s="4" t="s">
        <v>6</v>
      </c>
      <c r="CU28" s="4"/>
      <c r="CV28" s="4" t="s">
        <v>6</v>
      </c>
      <c r="CW28" s="4" t="s">
        <v>6</v>
      </c>
      <c r="CX28" s="4" t="s">
        <v>6</v>
      </c>
      <c r="CY28" s="4"/>
      <c r="CZ28" s="4" t="s">
        <v>6</v>
      </c>
      <c r="DA28" s="4"/>
      <c r="DB28" s="4" t="s">
        <v>6</v>
      </c>
      <c r="DC28" s="4"/>
      <c r="DD28" s="4" t="s">
        <v>6</v>
      </c>
      <c r="DE28" s="4"/>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c r="FJ28" s="4" t="s">
        <v>6</v>
      </c>
      <c r="FK28" s="4" t="s">
        <v>6</v>
      </c>
      <c r="FL28" s="4" t="s">
        <v>6</v>
      </c>
      <c r="FM28" s="4" t="s">
        <v>6</v>
      </c>
      <c r="FN28" s="4" t="s">
        <v>6</v>
      </c>
      <c r="FO28" s="4" t="s">
        <v>6</v>
      </c>
      <c r="FP28" s="4" t="s">
        <v>6</v>
      </c>
      <c r="FQ28" s="4" t="s">
        <v>6</v>
      </c>
      <c r="FR28" s="4"/>
      <c r="FS28" s="4" t="s">
        <v>6</v>
      </c>
      <c r="FT28" s="4"/>
      <c r="FU28" s="4" t="s">
        <v>6</v>
      </c>
      <c r="FV28" s="4" t="s">
        <v>6</v>
      </c>
      <c r="FW28" s="4" t="s">
        <v>6</v>
      </c>
      <c r="FX28" s="4"/>
      <c r="FY28" s="4" t="s">
        <v>6</v>
      </c>
      <c r="FZ28" s="4"/>
      <c r="GA28" s="214">
        <v>2.5000000000000001E-3</v>
      </c>
      <c r="GB28" s="4" t="s">
        <v>6</v>
      </c>
      <c r="GC28" s="4" t="s">
        <v>6</v>
      </c>
      <c r="GD28" s="4" t="s">
        <v>6</v>
      </c>
      <c r="GE28" s="4" t="s">
        <v>6</v>
      </c>
      <c r="GF28" s="4" t="s">
        <v>6</v>
      </c>
      <c r="GG28" s="4" t="s">
        <v>6</v>
      </c>
      <c r="GH28" s="4" t="s">
        <v>6</v>
      </c>
      <c r="GI28" s="4" t="s">
        <v>6</v>
      </c>
      <c r="GJ28" s="214">
        <v>6.3E-3</v>
      </c>
      <c r="GK28" s="214">
        <v>5.0000000000000001E-3</v>
      </c>
      <c r="GL28" s="4" t="s">
        <v>6</v>
      </c>
      <c r="GM28" s="4" t="s">
        <v>6</v>
      </c>
      <c r="GN28" s="4" t="s">
        <v>6</v>
      </c>
      <c r="GO28" s="4" t="s">
        <v>6</v>
      </c>
      <c r="GP28" s="4" t="s">
        <v>6</v>
      </c>
      <c r="GQ28" s="214">
        <v>3.8E-3</v>
      </c>
      <c r="GR28" s="214">
        <v>3.8E-3</v>
      </c>
      <c r="GS28" s="4" t="s">
        <v>6</v>
      </c>
      <c r="GT28" s="4" t="s">
        <v>6</v>
      </c>
      <c r="GU28" s="4" t="s">
        <v>6</v>
      </c>
      <c r="GV28" s="4" t="s">
        <v>6</v>
      </c>
      <c r="GW28" s="4" t="s">
        <v>6</v>
      </c>
      <c r="GX28" s="4" t="s">
        <v>6</v>
      </c>
      <c r="GY28" s="4" t="s">
        <v>6</v>
      </c>
      <c r="GZ28" s="4"/>
      <c r="HA28" s="4" t="s">
        <v>6</v>
      </c>
      <c r="HB28" s="4" t="s">
        <v>6</v>
      </c>
      <c r="HC28" s="4" t="s">
        <v>6</v>
      </c>
      <c r="HD28" s="4" t="s">
        <v>6</v>
      </c>
      <c r="HE28" s="4" t="s">
        <v>6</v>
      </c>
      <c r="HF28" s="4" t="s">
        <v>6</v>
      </c>
      <c r="HG28" s="4" t="s">
        <v>6</v>
      </c>
      <c r="HH28" s="4" t="s">
        <v>6</v>
      </c>
      <c r="HI28" s="4" t="s">
        <v>6</v>
      </c>
      <c r="HJ28" s="4" t="s">
        <v>6</v>
      </c>
      <c r="HK28" s="4" t="s">
        <v>6</v>
      </c>
      <c r="HL28" s="4" t="s">
        <v>6</v>
      </c>
      <c r="HM28" s="4" t="s">
        <v>6</v>
      </c>
      <c r="HN28" s="4" t="s">
        <v>6</v>
      </c>
    </row>
    <row r="29" spans="1:222" ht="30">
      <c r="A29" s="2" t="s">
        <v>1436</v>
      </c>
      <c r="B29" s="4" t="s">
        <v>6</v>
      </c>
      <c r="C29" s="4" t="s">
        <v>6</v>
      </c>
      <c r="D29" s="4" t="s">
        <v>6</v>
      </c>
      <c r="E29" s="4" t="s">
        <v>6</v>
      </c>
      <c r="F29" s="4" t="s">
        <v>6</v>
      </c>
      <c r="G29" s="4" t="s">
        <v>6</v>
      </c>
      <c r="H29" s="4"/>
      <c r="I29" s="4" t="s">
        <v>6</v>
      </c>
      <c r="J29" s="4" t="s">
        <v>6</v>
      </c>
      <c r="K29" s="4" t="s">
        <v>6</v>
      </c>
      <c r="L29" s="4"/>
      <c r="M29" s="4" t="s">
        <v>6</v>
      </c>
      <c r="N29" s="4"/>
      <c r="O29" s="4" t="s">
        <v>6</v>
      </c>
      <c r="P29" s="214">
        <v>4.5100000000000001E-2</v>
      </c>
      <c r="Q29" s="4"/>
      <c r="R29" s="4" t="s">
        <v>6</v>
      </c>
      <c r="S29" s="4" t="s">
        <v>6</v>
      </c>
      <c r="T29" s="4" t="s">
        <v>6</v>
      </c>
      <c r="U29" s="4" t="s">
        <v>6</v>
      </c>
      <c r="V29" s="4"/>
      <c r="W29" s="4" t="s">
        <v>6</v>
      </c>
      <c r="X29" s="4" t="s">
        <v>6</v>
      </c>
      <c r="Y29" s="4"/>
      <c r="Z29" s="4" t="s">
        <v>6</v>
      </c>
      <c r="AA29" s="4" t="s">
        <v>6</v>
      </c>
      <c r="AB29" s="4"/>
      <c r="AC29" s="4" t="s">
        <v>6</v>
      </c>
      <c r="AD29" s="4" t="s">
        <v>6</v>
      </c>
      <c r="AE29" s="4"/>
      <c r="AF29" s="4" t="s">
        <v>6</v>
      </c>
      <c r="AG29" s="4"/>
      <c r="AH29" s="4" t="s">
        <v>6</v>
      </c>
      <c r="AI29" s="4"/>
      <c r="AJ29" s="4" t="s">
        <v>6</v>
      </c>
      <c r="AK29" s="4" t="s">
        <v>6</v>
      </c>
      <c r="AL29" s="4" t="s">
        <v>6</v>
      </c>
      <c r="AM29" s="4" t="s">
        <v>6</v>
      </c>
      <c r="AN29" s="4" t="s">
        <v>6</v>
      </c>
      <c r="AO29" s="4" t="s">
        <v>6</v>
      </c>
      <c r="AP29" s="4" t="s">
        <v>6</v>
      </c>
      <c r="AQ29" s="4" t="s">
        <v>6</v>
      </c>
      <c r="AR29" s="4" t="s">
        <v>6</v>
      </c>
      <c r="AS29" s="4" t="s">
        <v>6</v>
      </c>
      <c r="AT29" s="4" t="s">
        <v>6</v>
      </c>
      <c r="AU29" s="4"/>
      <c r="AV29" s="4" t="s">
        <v>6</v>
      </c>
      <c r="AW29" s="4"/>
      <c r="AX29" s="4" t="s">
        <v>6</v>
      </c>
      <c r="AY29" s="4" t="s">
        <v>6</v>
      </c>
      <c r="AZ29" s="4"/>
      <c r="BA29" s="4" t="s">
        <v>6</v>
      </c>
      <c r="BB29" s="4"/>
      <c r="BC29" s="4" t="s">
        <v>6</v>
      </c>
      <c r="BD29" s="4" t="s">
        <v>6</v>
      </c>
      <c r="BE29" s="4" t="s">
        <v>6</v>
      </c>
      <c r="BF29" s="4" t="s">
        <v>6</v>
      </c>
      <c r="BG29" s="4"/>
      <c r="BH29" s="4" t="s">
        <v>6</v>
      </c>
      <c r="BI29" s="4"/>
      <c r="BJ29" s="4" t="s">
        <v>6</v>
      </c>
      <c r="BK29" s="4" t="s">
        <v>6</v>
      </c>
      <c r="BL29" s="4" t="s">
        <v>6</v>
      </c>
      <c r="BM29" s="4"/>
      <c r="BN29" s="4" t="s">
        <v>6</v>
      </c>
      <c r="BO29" s="4"/>
      <c r="BP29" s="4" t="s">
        <v>6</v>
      </c>
      <c r="BQ29" s="4" t="s">
        <v>6</v>
      </c>
      <c r="BR29" s="4" t="s">
        <v>6</v>
      </c>
      <c r="BS29" s="4"/>
      <c r="BT29" s="4" t="s">
        <v>6</v>
      </c>
      <c r="BU29" s="4"/>
      <c r="BV29" s="4" t="s">
        <v>6</v>
      </c>
      <c r="BW29" s="4" t="s">
        <v>6</v>
      </c>
      <c r="BX29" s="4"/>
      <c r="BY29" s="4" t="s">
        <v>6</v>
      </c>
      <c r="BZ29" s="4" t="s">
        <v>6</v>
      </c>
      <c r="CA29" s="4" t="s">
        <v>6</v>
      </c>
      <c r="CB29" s="4"/>
      <c r="CC29" s="4" t="s">
        <v>6</v>
      </c>
      <c r="CD29" s="4"/>
      <c r="CE29" s="4" t="s">
        <v>6</v>
      </c>
      <c r="CF29" s="4" t="s">
        <v>6</v>
      </c>
      <c r="CG29" s="4" t="s">
        <v>6</v>
      </c>
      <c r="CH29" s="4" t="s">
        <v>6</v>
      </c>
      <c r="CI29" s="4"/>
      <c r="CJ29" s="4" t="s">
        <v>6</v>
      </c>
      <c r="CK29" s="4"/>
      <c r="CL29" s="4" t="s">
        <v>6</v>
      </c>
      <c r="CM29" s="214">
        <v>6.8500000000000005E-2</v>
      </c>
      <c r="CN29" s="4"/>
      <c r="CO29" s="214">
        <v>6.8500000000000005E-2</v>
      </c>
      <c r="CP29" s="4" t="s">
        <v>6</v>
      </c>
      <c r="CQ29" s="4"/>
      <c r="CR29" s="4" t="s">
        <v>6</v>
      </c>
      <c r="CS29" s="4"/>
      <c r="CT29" s="4" t="s">
        <v>6</v>
      </c>
      <c r="CU29" s="4"/>
      <c r="CV29" s="4" t="s">
        <v>6</v>
      </c>
      <c r="CW29" s="4" t="s">
        <v>6</v>
      </c>
      <c r="CX29" s="4" t="s">
        <v>6</v>
      </c>
      <c r="CY29" s="4"/>
      <c r="CZ29" s="214">
        <v>5.0200000000000002E-2</v>
      </c>
      <c r="DA29" s="4"/>
      <c r="DB29" s="4" t="s">
        <v>6</v>
      </c>
      <c r="DC29" s="4"/>
      <c r="DD29" s="214">
        <v>6.8400000000000002E-2</v>
      </c>
      <c r="DE29" s="4"/>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c r="FJ29" s="4" t="s">
        <v>6</v>
      </c>
      <c r="FK29" s="4" t="s">
        <v>6</v>
      </c>
      <c r="FL29" s="4" t="s">
        <v>6</v>
      </c>
      <c r="FM29" s="4" t="s">
        <v>6</v>
      </c>
      <c r="FN29" s="4" t="s">
        <v>6</v>
      </c>
      <c r="FO29" s="4" t="s">
        <v>6</v>
      </c>
      <c r="FP29" s="4" t="s">
        <v>6</v>
      </c>
      <c r="FQ29" s="4" t="s">
        <v>6</v>
      </c>
      <c r="FR29" s="4"/>
      <c r="FS29" s="4" t="s">
        <v>6</v>
      </c>
      <c r="FT29" s="4"/>
      <c r="FU29" s="4" t="s">
        <v>6</v>
      </c>
      <c r="FV29" s="4" t="s">
        <v>6</v>
      </c>
      <c r="FW29" s="4" t="s">
        <v>6</v>
      </c>
      <c r="FX29" s="4"/>
      <c r="FY29" s="4" t="s">
        <v>6</v>
      </c>
      <c r="FZ29" s="4"/>
      <c r="GA29" s="4" t="s">
        <v>6</v>
      </c>
      <c r="GB29" s="4" t="s">
        <v>6</v>
      </c>
      <c r="GC29" s="4" t="s">
        <v>6</v>
      </c>
      <c r="GD29" s="4" t="s">
        <v>6</v>
      </c>
      <c r="GE29" s="4" t="s">
        <v>6</v>
      </c>
      <c r="GF29" s="4" t="s">
        <v>6</v>
      </c>
      <c r="GG29" s="4" t="s">
        <v>6</v>
      </c>
      <c r="GH29" s="4" t="s">
        <v>6</v>
      </c>
      <c r="GI29" s="4" t="s">
        <v>6</v>
      </c>
      <c r="GJ29" s="4" t="s">
        <v>6</v>
      </c>
      <c r="GK29" s="4" t="s">
        <v>6</v>
      </c>
      <c r="GL29" s="4" t="s">
        <v>6</v>
      </c>
      <c r="GM29" s="4" t="s">
        <v>6</v>
      </c>
      <c r="GN29" s="4" t="s">
        <v>6</v>
      </c>
      <c r="GO29" s="4" t="s">
        <v>6</v>
      </c>
      <c r="GP29" s="4" t="s">
        <v>6</v>
      </c>
      <c r="GQ29" s="4" t="s">
        <v>6</v>
      </c>
      <c r="GR29" s="4" t="s">
        <v>6</v>
      </c>
      <c r="GS29" s="4" t="s">
        <v>6</v>
      </c>
      <c r="GT29" s="4" t="s">
        <v>6</v>
      </c>
      <c r="GU29" s="4" t="s">
        <v>6</v>
      </c>
      <c r="GV29" s="4" t="s">
        <v>6</v>
      </c>
      <c r="GW29" s="4" t="s">
        <v>6</v>
      </c>
      <c r="GX29" s="4" t="s">
        <v>6</v>
      </c>
      <c r="GY29" s="4" t="s">
        <v>6</v>
      </c>
      <c r="GZ29" s="4"/>
      <c r="HA29" s="4" t="s">
        <v>6</v>
      </c>
      <c r="HB29" s="4" t="s">
        <v>6</v>
      </c>
      <c r="HC29" s="4" t="s">
        <v>6</v>
      </c>
      <c r="HD29" s="4" t="s">
        <v>6</v>
      </c>
      <c r="HE29" s="4" t="s">
        <v>6</v>
      </c>
      <c r="HF29" s="4" t="s">
        <v>6</v>
      </c>
      <c r="HG29" s="4" t="s">
        <v>6</v>
      </c>
      <c r="HH29" s="4" t="s">
        <v>6</v>
      </c>
      <c r="HI29" s="4" t="s">
        <v>6</v>
      </c>
      <c r="HJ29" s="4" t="s">
        <v>6</v>
      </c>
      <c r="HK29" s="4" t="s">
        <v>6</v>
      </c>
      <c r="HL29" s="4" t="s">
        <v>6</v>
      </c>
      <c r="HM29" s="4" t="s">
        <v>6</v>
      </c>
      <c r="HN29" s="4" t="s">
        <v>6</v>
      </c>
    </row>
    <row r="30" spans="1:222">
      <c r="A30" s="2" t="s">
        <v>1437</v>
      </c>
      <c r="B30" s="4" t="s">
        <v>6</v>
      </c>
      <c r="C30" s="4" t="s">
        <v>6</v>
      </c>
      <c r="D30" s="4" t="s">
        <v>6</v>
      </c>
      <c r="E30" s="4" t="s">
        <v>6</v>
      </c>
      <c r="F30" s="4" t="s">
        <v>6</v>
      </c>
      <c r="G30" s="4" t="s">
        <v>6</v>
      </c>
      <c r="H30" s="4"/>
      <c r="I30" s="4" t="s">
        <v>6</v>
      </c>
      <c r="J30" s="4" t="s">
        <v>6</v>
      </c>
      <c r="K30" s="4" t="s">
        <v>6</v>
      </c>
      <c r="L30" s="4"/>
      <c r="M30" s="4" t="s">
        <v>6</v>
      </c>
      <c r="N30" s="4"/>
      <c r="O30" s="4" t="s">
        <v>6</v>
      </c>
      <c r="P30" s="4" t="s">
        <v>6</v>
      </c>
      <c r="Q30" s="4"/>
      <c r="R30" s="4" t="s">
        <v>6</v>
      </c>
      <c r="S30" s="4" t="s">
        <v>6</v>
      </c>
      <c r="T30" s="4" t="s">
        <v>6</v>
      </c>
      <c r="U30" s="4" t="s">
        <v>6</v>
      </c>
      <c r="V30" s="4"/>
      <c r="W30" s="4" t="s">
        <v>6</v>
      </c>
      <c r="X30" s="4" t="s">
        <v>6</v>
      </c>
      <c r="Y30" s="4"/>
      <c r="Z30" s="4" t="s">
        <v>6</v>
      </c>
      <c r="AA30" s="4" t="s">
        <v>6</v>
      </c>
      <c r="AB30" s="4"/>
      <c r="AC30" s="4" t="s">
        <v>6</v>
      </c>
      <c r="AD30" s="4" t="s">
        <v>6</v>
      </c>
      <c r="AE30" s="4"/>
      <c r="AF30" s="4" t="s">
        <v>6</v>
      </c>
      <c r="AG30" s="4"/>
      <c r="AH30" s="4" t="s">
        <v>6</v>
      </c>
      <c r="AI30" s="4"/>
      <c r="AJ30" s="4" t="s">
        <v>6</v>
      </c>
      <c r="AK30" s="4" t="s">
        <v>6</v>
      </c>
      <c r="AL30" s="4" t="s">
        <v>6</v>
      </c>
      <c r="AM30" s="4" t="s">
        <v>6</v>
      </c>
      <c r="AN30" s="4" t="s">
        <v>6</v>
      </c>
      <c r="AO30" s="4" t="s">
        <v>6</v>
      </c>
      <c r="AP30" s="4" t="s">
        <v>6</v>
      </c>
      <c r="AQ30" s="4" t="s">
        <v>6</v>
      </c>
      <c r="AR30" s="4" t="s">
        <v>6</v>
      </c>
      <c r="AS30" s="4" t="s">
        <v>6</v>
      </c>
      <c r="AT30" s="4" t="s">
        <v>6</v>
      </c>
      <c r="AU30" s="4"/>
      <c r="AV30" s="4" t="s">
        <v>6</v>
      </c>
      <c r="AW30" s="4"/>
      <c r="AX30" s="4" t="s">
        <v>6</v>
      </c>
      <c r="AY30" s="4" t="s">
        <v>6</v>
      </c>
      <c r="AZ30" s="4"/>
      <c r="BA30" s="4" t="s">
        <v>6</v>
      </c>
      <c r="BB30" s="4"/>
      <c r="BC30" s="4" t="s">
        <v>6</v>
      </c>
      <c r="BD30" s="4" t="s">
        <v>6</v>
      </c>
      <c r="BE30" s="4" t="s">
        <v>6</v>
      </c>
      <c r="BF30" s="4" t="s">
        <v>6</v>
      </c>
      <c r="BG30" s="4"/>
      <c r="BH30" s="4" t="s">
        <v>6</v>
      </c>
      <c r="BI30" s="4"/>
      <c r="BJ30" s="4" t="s">
        <v>6</v>
      </c>
      <c r="BK30" s="4" t="s">
        <v>6</v>
      </c>
      <c r="BL30" s="4" t="s">
        <v>6</v>
      </c>
      <c r="BM30" s="4"/>
      <c r="BN30" s="4" t="s">
        <v>6</v>
      </c>
      <c r="BO30" s="4"/>
      <c r="BP30" s="4" t="s">
        <v>6</v>
      </c>
      <c r="BQ30" s="4" t="s">
        <v>6</v>
      </c>
      <c r="BR30" s="4" t="s">
        <v>6</v>
      </c>
      <c r="BS30" s="4"/>
      <c r="BT30" s="4" t="s">
        <v>6</v>
      </c>
      <c r="BU30" s="4"/>
      <c r="BV30" s="4" t="s">
        <v>6</v>
      </c>
      <c r="BW30" s="4" t="s">
        <v>6</v>
      </c>
      <c r="BX30" s="4"/>
      <c r="BY30" s="4" t="s">
        <v>6</v>
      </c>
      <c r="BZ30" s="4" t="s">
        <v>6</v>
      </c>
      <c r="CA30" s="4" t="s">
        <v>6</v>
      </c>
      <c r="CB30" s="4"/>
      <c r="CC30" s="4" t="s">
        <v>6</v>
      </c>
      <c r="CD30" s="4"/>
      <c r="CE30" s="4" t="s">
        <v>6</v>
      </c>
      <c r="CF30" s="4" t="s">
        <v>6</v>
      </c>
      <c r="CG30" s="4" t="s">
        <v>6</v>
      </c>
      <c r="CH30" s="4" t="s">
        <v>6</v>
      </c>
      <c r="CI30" s="4"/>
      <c r="CJ30" s="4" t="s">
        <v>6</v>
      </c>
      <c r="CK30" s="4"/>
      <c r="CL30" s="4" t="s">
        <v>6</v>
      </c>
      <c r="CM30" s="4" t="s">
        <v>6</v>
      </c>
      <c r="CN30" s="4"/>
      <c r="CO30" s="4" t="s">
        <v>6</v>
      </c>
      <c r="CP30" s="4" t="s">
        <v>6</v>
      </c>
      <c r="CQ30" s="4"/>
      <c r="CR30" s="4" t="s">
        <v>6</v>
      </c>
      <c r="CS30" s="4"/>
      <c r="CT30" s="4" t="s">
        <v>6</v>
      </c>
      <c r="CU30" s="4"/>
      <c r="CV30" s="4" t="s">
        <v>6</v>
      </c>
      <c r="CW30" s="4" t="s">
        <v>6</v>
      </c>
      <c r="CX30" s="4" t="s">
        <v>6</v>
      </c>
      <c r="CY30" s="4"/>
      <c r="CZ30" s="4" t="s">
        <v>6</v>
      </c>
      <c r="DA30" s="4"/>
      <c r="DB30" s="4" t="s">
        <v>6</v>
      </c>
      <c r="DC30" s="4"/>
      <c r="DD30" s="4" t="s">
        <v>6</v>
      </c>
      <c r="DE30" s="4"/>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c r="FJ30" s="4" t="s">
        <v>6</v>
      </c>
      <c r="FK30" s="4" t="s">
        <v>6</v>
      </c>
      <c r="FL30" s="4" t="s">
        <v>6</v>
      </c>
      <c r="FM30" s="4" t="s">
        <v>6</v>
      </c>
      <c r="FN30" s="4" t="s">
        <v>6</v>
      </c>
      <c r="FO30" s="4" t="s">
        <v>6</v>
      </c>
      <c r="FP30" s="4" t="s">
        <v>6</v>
      </c>
      <c r="FQ30" s="4" t="s">
        <v>6</v>
      </c>
      <c r="FR30" s="4"/>
      <c r="FS30" s="4" t="s">
        <v>6</v>
      </c>
      <c r="FT30" s="4"/>
      <c r="FU30" s="4" t="s">
        <v>6</v>
      </c>
      <c r="FV30" s="4" t="s">
        <v>6</v>
      </c>
      <c r="FW30" s="6">
        <v>103000000</v>
      </c>
      <c r="FX30" s="4"/>
      <c r="FY30" s="4" t="s">
        <v>6</v>
      </c>
      <c r="FZ30" s="4"/>
      <c r="GA30" s="4" t="s">
        <v>6</v>
      </c>
      <c r="GB30" s="4" t="s">
        <v>6</v>
      </c>
      <c r="GC30" s="4" t="s">
        <v>6</v>
      </c>
      <c r="GD30" s="4" t="s">
        <v>6</v>
      </c>
      <c r="GE30" s="4" t="s">
        <v>6</v>
      </c>
      <c r="GF30" s="4" t="s">
        <v>6</v>
      </c>
      <c r="GG30" s="4" t="s">
        <v>6</v>
      </c>
      <c r="GH30" s="4" t="s">
        <v>6</v>
      </c>
      <c r="GI30" s="4" t="s">
        <v>6</v>
      </c>
      <c r="GJ30" s="4" t="s">
        <v>6</v>
      </c>
      <c r="GK30" s="4" t="s">
        <v>6</v>
      </c>
      <c r="GL30" s="4" t="s">
        <v>6</v>
      </c>
      <c r="GM30" s="4" t="s">
        <v>6</v>
      </c>
      <c r="GN30" s="4" t="s">
        <v>6</v>
      </c>
      <c r="GO30" s="4" t="s">
        <v>6</v>
      </c>
      <c r="GP30" s="4" t="s">
        <v>6</v>
      </c>
      <c r="GQ30" s="4" t="s">
        <v>6</v>
      </c>
      <c r="GR30" s="4" t="s">
        <v>6</v>
      </c>
      <c r="GS30" s="4" t="s">
        <v>6</v>
      </c>
      <c r="GT30" s="4" t="s">
        <v>6</v>
      </c>
      <c r="GU30" s="4" t="s">
        <v>6</v>
      </c>
      <c r="GV30" s="4" t="s">
        <v>6</v>
      </c>
      <c r="GW30" s="4" t="s">
        <v>6</v>
      </c>
      <c r="GX30" s="4" t="s">
        <v>6</v>
      </c>
      <c r="GY30" s="4" t="s">
        <v>6</v>
      </c>
      <c r="GZ30" s="4"/>
      <c r="HA30" s="4" t="s">
        <v>6</v>
      </c>
      <c r="HB30" s="4" t="s">
        <v>6</v>
      </c>
      <c r="HC30" s="4" t="s">
        <v>6</v>
      </c>
      <c r="HD30" s="4" t="s">
        <v>6</v>
      </c>
      <c r="HE30" s="4" t="s">
        <v>6</v>
      </c>
      <c r="HF30" s="4" t="s">
        <v>6</v>
      </c>
      <c r="HG30" s="4" t="s">
        <v>6</v>
      </c>
      <c r="HH30" s="4" t="s">
        <v>6</v>
      </c>
      <c r="HI30" s="4" t="s">
        <v>6</v>
      </c>
      <c r="HJ30" s="4" t="s">
        <v>6</v>
      </c>
      <c r="HK30" s="4" t="s">
        <v>6</v>
      </c>
      <c r="HL30" s="4" t="s">
        <v>6</v>
      </c>
      <c r="HM30" s="4" t="s">
        <v>6</v>
      </c>
      <c r="HN30" s="4" t="s">
        <v>6</v>
      </c>
    </row>
    <row r="31" spans="1:222" ht="30">
      <c r="A31" s="2" t="s">
        <v>1438</v>
      </c>
      <c r="B31" s="4" t="s">
        <v>6</v>
      </c>
      <c r="C31" s="4" t="s">
        <v>6</v>
      </c>
      <c r="D31" s="4" t="s">
        <v>6</v>
      </c>
      <c r="E31" s="4" t="s">
        <v>6</v>
      </c>
      <c r="F31" s="4" t="s">
        <v>6</v>
      </c>
      <c r="G31" s="4" t="s">
        <v>6</v>
      </c>
      <c r="H31" s="4"/>
      <c r="I31" s="4" t="s">
        <v>6</v>
      </c>
      <c r="J31" s="4" t="s">
        <v>6</v>
      </c>
      <c r="K31" s="4" t="s">
        <v>6</v>
      </c>
      <c r="L31" s="4"/>
      <c r="M31" s="4" t="s">
        <v>6</v>
      </c>
      <c r="N31" s="4"/>
      <c r="O31" s="4" t="s">
        <v>6</v>
      </c>
      <c r="P31" s="4" t="s">
        <v>6</v>
      </c>
      <c r="Q31" s="4"/>
      <c r="R31" s="4" t="s">
        <v>6</v>
      </c>
      <c r="S31" s="4" t="s">
        <v>6</v>
      </c>
      <c r="T31" s="4" t="s">
        <v>6</v>
      </c>
      <c r="U31" s="4" t="s">
        <v>6</v>
      </c>
      <c r="V31" s="4"/>
      <c r="W31" s="4" t="s">
        <v>6</v>
      </c>
      <c r="X31" s="4" t="s">
        <v>6</v>
      </c>
      <c r="Y31" s="4"/>
      <c r="Z31" s="4" t="s">
        <v>6</v>
      </c>
      <c r="AA31" s="4" t="s">
        <v>6</v>
      </c>
      <c r="AB31" s="4"/>
      <c r="AC31" s="4" t="s">
        <v>6</v>
      </c>
      <c r="AD31" s="4" t="s">
        <v>6</v>
      </c>
      <c r="AE31" s="4"/>
      <c r="AF31" s="4" t="s">
        <v>6</v>
      </c>
      <c r="AG31" s="4"/>
      <c r="AH31" s="4" t="s">
        <v>6</v>
      </c>
      <c r="AI31" s="4"/>
      <c r="AJ31" s="4" t="s">
        <v>6</v>
      </c>
      <c r="AK31" s="4" t="s">
        <v>6</v>
      </c>
      <c r="AL31" s="4" t="s">
        <v>6</v>
      </c>
      <c r="AM31" s="4" t="s">
        <v>6</v>
      </c>
      <c r="AN31" s="4" t="s">
        <v>6</v>
      </c>
      <c r="AO31" s="4" t="s">
        <v>6</v>
      </c>
      <c r="AP31" s="4" t="s">
        <v>6</v>
      </c>
      <c r="AQ31" s="4" t="s">
        <v>6</v>
      </c>
      <c r="AR31" s="4" t="s">
        <v>6</v>
      </c>
      <c r="AS31" s="4" t="s">
        <v>6</v>
      </c>
      <c r="AT31" s="4" t="s">
        <v>6</v>
      </c>
      <c r="AU31" s="4"/>
      <c r="AV31" s="4" t="s">
        <v>6</v>
      </c>
      <c r="AW31" s="4"/>
      <c r="AX31" s="4" t="s">
        <v>6</v>
      </c>
      <c r="AY31" s="4" t="s">
        <v>6</v>
      </c>
      <c r="AZ31" s="4"/>
      <c r="BA31" s="4" t="s">
        <v>6</v>
      </c>
      <c r="BB31" s="4"/>
      <c r="BC31" s="4" t="s">
        <v>6</v>
      </c>
      <c r="BD31" s="4" t="s">
        <v>6</v>
      </c>
      <c r="BE31" s="4" t="s">
        <v>6</v>
      </c>
      <c r="BF31" s="4" t="s">
        <v>6</v>
      </c>
      <c r="BG31" s="4"/>
      <c r="BH31" s="4" t="s">
        <v>6</v>
      </c>
      <c r="BI31" s="4"/>
      <c r="BJ31" s="4" t="s">
        <v>6</v>
      </c>
      <c r="BK31" s="4" t="s">
        <v>6</v>
      </c>
      <c r="BL31" s="4" t="s">
        <v>6</v>
      </c>
      <c r="BM31" s="4"/>
      <c r="BN31" s="4" t="s">
        <v>6</v>
      </c>
      <c r="BO31" s="4"/>
      <c r="BP31" s="4" t="s">
        <v>6</v>
      </c>
      <c r="BQ31" s="4" t="s">
        <v>6</v>
      </c>
      <c r="BR31" s="4" t="s">
        <v>6</v>
      </c>
      <c r="BS31" s="4"/>
      <c r="BT31" s="4" t="s">
        <v>6</v>
      </c>
      <c r="BU31" s="4"/>
      <c r="BV31" s="4" t="s">
        <v>6</v>
      </c>
      <c r="BW31" s="4" t="s">
        <v>6</v>
      </c>
      <c r="BX31" s="4"/>
      <c r="BY31" s="4" t="s">
        <v>6</v>
      </c>
      <c r="BZ31" s="4" t="s">
        <v>6</v>
      </c>
      <c r="CA31" s="4" t="s">
        <v>6</v>
      </c>
      <c r="CB31" s="4"/>
      <c r="CC31" s="4" t="s">
        <v>6</v>
      </c>
      <c r="CD31" s="4"/>
      <c r="CE31" s="4" t="s">
        <v>6</v>
      </c>
      <c r="CF31" s="4" t="s">
        <v>6</v>
      </c>
      <c r="CG31" s="4" t="s">
        <v>6</v>
      </c>
      <c r="CH31" s="4" t="s">
        <v>6</v>
      </c>
      <c r="CI31" s="4"/>
      <c r="CJ31" s="4" t="s">
        <v>6</v>
      </c>
      <c r="CK31" s="4"/>
      <c r="CL31" s="4" t="s">
        <v>6</v>
      </c>
      <c r="CM31" s="4" t="s">
        <v>6</v>
      </c>
      <c r="CN31" s="4"/>
      <c r="CO31" s="4" t="s">
        <v>6</v>
      </c>
      <c r="CP31" s="4" t="s">
        <v>6</v>
      </c>
      <c r="CQ31" s="4"/>
      <c r="CR31" s="4" t="s">
        <v>6</v>
      </c>
      <c r="CS31" s="4"/>
      <c r="CT31" s="4" t="s">
        <v>6</v>
      </c>
      <c r="CU31" s="4"/>
      <c r="CV31" s="4" t="s">
        <v>6</v>
      </c>
      <c r="CW31" s="4" t="s">
        <v>6</v>
      </c>
      <c r="CX31" s="4" t="s">
        <v>6</v>
      </c>
      <c r="CY31" s="4"/>
      <c r="CZ31" s="4" t="s">
        <v>6</v>
      </c>
      <c r="DA31" s="4"/>
      <c r="DB31" s="4" t="s">
        <v>6</v>
      </c>
      <c r="DC31" s="4"/>
      <c r="DD31" s="4" t="s">
        <v>6</v>
      </c>
      <c r="DE31" s="4"/>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c r="FJ31" s="4" t="s">
        <v>6</v>
      </c>
      <c r="FK31" s="4" t="s">
        <v>6</v>
      </c>
      <c r="FL31" s="4" t="s">
        <v>6</v>
      </c>
      <c r="FM31" s="4" t="s">
        <v>6</v>
      </c>
      <c r="FN31" s="4" t="s">
        <v>6</v>
      </c>
      <c r="FO31" s="4" t="s">
        <v>6</v>
      </c>
      <c r="FP31" s="4" t="s">
        <v>6</v>
      </c>
      <c r="FQ31" s="4" t="s">
        <v>6</v>
      </c>
      <c r="FR31" s="4"/>
      <c r="FS31" s="4" t="s">
        <v>6</v>
      </c>
      <c r="FT31" s="4"/>
      <c r="FU31" s="4" t="s">
        <v>6</v>
      </c>
      <c r="FV31" s="4" t="s">
        <v>6</v>
      </c>
      <c r="FW31" s="6">
        <v>969000000</v>
      </c>
      <c r="FX31" s="4"/>
      <c r="FY31" s="4" t="s">
        <v>6</v>
      </c>
      <c r="FZ31" s="4"/>
      <c r="GA31" s="4" t="s">
        <v>6</v>
      </c>
      <c r="GB31" s="4" t="s">
        <v>6</v>
      </c>
      <c r="GC31" s="4" t="s">
        <v>6</v>
      </c>
      <c r="GD31" s="4" t="s">
        <v>6</v>
      </c>
      <c r="GE31" s="4" t="s">
        <v>6</v>
      </c>
      <c r="GF31" s="4" t="s">
        <v>6</v>
      </c>
      <c r="GG31" s="4" t="s">
        <v>6</v>
      </c>
      <c r="GH31" s="4" t="s">
        <v>6</v>
      </c>
      <c r="GI31" s="4" t="s">
        <v>6</v>
      </c>
      <c r="GJ31" s="4" t="s">
        <v>6</v>
      </c>
      <c r="GK31" s="4" t="s">
        <v>6</v>
      </c>
      <c r="GL31" s="4" t="s">
        <v>6</v>
      </c>
      <c r="GM31" s="4" t="s">
        <v>6</v>
      </c>
      <c r="GN31" s="4" t="s">
        <v>6</v>
      </c>
      <c r="GO31" s="4" t="s">
        <v>6</v>
      </c>
      <c r="GP31" s="4" t="s">
        <v>6</v>
      </c>
      <c r="GQ31" s="4" t="s">
        <v>6</v>
      </c>
      <c r="GR31" s="4" t="s">
        <v>6</v>
      </c>
      <c r="GS31" s="4" t="s">
        <v>6</v>
      </c>
      <c r="GT31" s="4" t="s">
        <v>6</v>
      </c>
      <c r="GU31" s="6">
        <v>150000000</v>
      </c>
      <c r="GV31" s="4" t="s">
        <v>6</v>
      </c>
      <c r="GW31" s="4" t="s">
        <v>6</v>
      </c>
      <c r="GX31" s="4" t="s">
        <v>6</v>
      </c>
      <c r="GY31" s="4" t="s">
        <v>6</v>
      </c>
      <c r="GZ31" s="4"/>
      <c r="HA31" s="4" t="s">
        <v>6</v>
      </c>
      <c r="HB31" s="4" t="s">
        <v>6</v>
      </c>
      <c r="HC31" s="4" t="s">
        <v>6</v>
      </c>
      <c r="HD31" s="4" t="s">
        <v>6</v>
      </c>
      <c r="HE31" s="4" t="s">
        <v>6</v>
      </c>
      <c r="HF31" s="4" t="s">
        <v>6</v>
      </c>
      <c r="HG31" s="4" t="s">
        <v>6</v>
      </c>
      <c r="HH31" s="4" t="s">
        <v>6</v>
      </c>
      <c r="HI31" s="4" t="s">
        <v>6</v>
      </c>
      <c r="HJ31" s="4" t="s">
        <v>6</v>
      </c>
      <c r="HK31" s="4" t="s">
        <v>6</v>
      </c>
      <c r="HL31" s="4" t="s">
        <v>6</v>
      </c>
      <c r="HM31" s="4" t="s">
        <v>6</v>
      </c>
      <c r="HN31" s="4" t="s">
        <v>6</v>
      </c>
    </row>
    <row r="32" spans="1:222" ht="30">
      <c r="A32" s="2" t="s">
        <v>1439</v>
      </c>
      <c r="B32" s="4" t="s">
        <v>6</v>
      </c>
      <c r="C32" s="4" t="s">
        <v>6</v>
      </c>
      <c r="D32" s="4" t="s">
        <v>6</v>
      </c>
      <c r="E32" s="4" t="s">
        <v>6</v>
      </c>
      <c r="F32" s="4" t="s">
        <v>6</v>
      </c>
      <c r="G32" s="4" t="s">
        <v>6</v>
      </c>
      <c r="H32" s="4"/>
      <c r="I32" s="4" t="s">
        <v>6</v>
      </c>
      <c r="J32" s="4" t="s">
        <v>6</v>
      </c>
      <c r="K32" s="4" t="s">
        <v>6</v>
      </c>
      <c r="L32" s="4"/>
      <c r="M32" s="4" t="s">
        <v>6</v>
      </c>
      <c r="N32" s="4"/>
      <c r="O32" s="4" t="s">
        <v>6</v>
      </c>
      <c r="P32" s="4" t="s">
        <v>6</v>
      </c>
      <c r="Q32" s="4"/>
      <c r="R32" s="4" t="s">
        <v>6</v>
      </c>
      <c r="S32" s="4" t="s">
        <v>6</v>
      </c>
      <c r="T32" s="4" t="s">
        <v>6</v>
      </c>
      <c r="U32" s="4" t="s">
        <v>6</v>
      </c>
      <c r="V32" s="4"/>
      <c r="W32" s="4" t="s">
        <v>6</v>
      </c>
      <c r="X32" s="4" t="s">
        <v>6</v>
      </c>
      <c r="Y32" s="4"/>
      <c r="Z32" s="4" t="s">
        <v>6</v>
      </c>
      <c r="AA32" s="4" t="s">
        <v>6</v>
      </c>
      <c r="AB32" s="4"/>
      <c r="AC32" s="4" t="s">
        <v>6</v>
      </c>
      <c r="AD32" s="4" t="s">
        <v>6</v>
      </c>
      <c r="AE32" s="4"/>
      <c r="AF32" s="4" t="s">
        <v>6</v>
      </c>
      <c r="AG32" s="4"/>
      <c r="AH32" s="4" t="s">
        <v>6</v>
      </c>
      <c r="AI32" s="4"/>
      <c r="AJ32" s="4" t="s">
        <v>6</v>
      </c>
      <c r="AK32" s="4" t="s">
        <v>6</v>
      </c>
      <c r="AL32" s="4" t="s">
        <v>6</v>
      </c>
      <c r="AM32" s="4" t="s">
        <v>6</v>
      </c>
      <c r="AN32" s="4" t="s">
        <v>6</v>
      </c>
      <c r="AO32" s="4" t="s">
        <v>6</v>
      </c>
      <c r="AP32" s="4" t="s">
        <v>6</v>
      </c>
      <c r="AQ32" s="4" t="s">
        <v>6</v>
      </c>
      <c r="AR32" s="4" t="s">
        <v>6</v>
      </c>
      <c r="AS32" s="4" t="s">
        <v>6</v>
      </c>
      <c r="AT32" s="4" t="s">
        <v>6</v>
      </c>
      <c r="AU32" s="4"/>
      <c r="AV32" s="4" t="s">
        <v>6</v>
      </c>
      <c r="AW32" s="4"/>
      <c r="AX32" s="4" t="s">
        <v>6</v>
      </c>
      <c r="AY32" s="4" t="s">
        <v>6</v>
      </c>
      <c r="AZ32" s="4"/>
      <c r="BA32" s="4" t="s">
        <v>6</v>
      </c>
      <c r="BB32" s="4"/>
      <c r="BC32" s="4" t="s">
        <v>6</v>
      </c>
      <c r="BD32" s="4" t="s">
        <v>6</v>
      </c>
      <c r="BE32" s="4" t="s">
        <v>6</v>
      </c>
      <c r="BF32" s="4" t="s">
        <v>6</v>
      </c>
      <c r="BG32" s="4"/>
      <c r="BH32" s="4" t="s">
        <v>6</v>
      </c>
      <c r="BI32" s="4"/>
      <c r="BJ32" s="4" t="s">
        <v>6</v>
      </c>
      <c r="BK32" s="4" t="s">
        <v>6</v>
      </c>
      <c r="BL32" s="4" t="s">
        <v>6</v>
      </c>
      <c r="BM32" s="4"/>
      <c r="BN32" s="4" t="s">
        <v>6</v>
      </c>
      <c r="BO32" s="4"/>
      <c r="BP32" s="4" t="s">
        <v>6</v>
      </c>
      <c r="BQ32" s="4" t="s">
        <v>6</v>
      </c>
      <c r="BR32" s="4" t="s">
        <v>6</v>
      </c>
      <c r="BS32" s="4"/>
      <c r="BT32" s="4" t="s">
        <v>6</v>
      </c>
      <c r="BU32" s="4"/>
      <c r="BV32" s="4" t="s">
        <v>6</v>
      </c>
      <c r="BW32" s="4" t="s">
        <v>6</v>
      </c>
      <c r="BX32" s="4"/>
      <c r="BY32" s="4" t="s">
        <v>6</v>
      </c>
      <c r="BZ32" s="4" t="s">
        <v>6</v>
      </c>
      <c r="CA32" s="4" t="s">
        <v>6</v>
      </c>
      <c r="CB32" s="4"/>
      <c r="CC32" s="4" t="s">
        <v>6</v>
      </c>
      <c r="CD32" s="4"/>
      <c r="CE32" s="4" t="s">
        <v>6</v>
      </c>
      <c r="CF32" s="4" t="s">
        <v>6</v>
      </c>
      <c r="CG32" s="4" t="s">
        <v>6</v>
      </c>
      <c r="CH32" s="4" t="s">
        <v>6</v>
      </c>
      <c r="CI32" s="4"/>
      <c r="CJ32" s="4" t="s">
        <v>6</v>
      </c>
      <c r="CK32" s="4"/>
      <c r="CL32" s="4" t="s">
        <v>6</v>
      </c>
      <c r="CM32" s="4" t="s">
        <v>6</v>
      </c>
      <c r="CN32" s="4"/>
      <c r="CO32" s="4" t="s">
        <v>6</v>
      </c>
      <c r="CP32" s="4" t="s">
        <v>6</v>
      </c>
      <c r="CQ32" s="4"/>
      <c r="CR32" s="4" t="s">
        <v>6</v>
      </c>
      <c r="CS32" s="4"/>
      <c r="CT32" s="4" t="s">
        <v>6</v>
      </c>
      <c r="CU32" s="4"/>
      <c r="CV32" s="4" t="s">
        <v>6</v>
      </c>
      <c r="CW32" s="4" t="s">
        <v>6</v>
      </c>
      <c r="CX32" s="4" t="s">
        <v>6</v>
      </c>
      <c r="CY32" s="4"/>
      <c r="CZ32" s="4" t="s">
        <v>6</v>
      </c>
      <c r="DA32" s="4"/>
      <c r="DB32" s="4" t="s">
        <v>6</v>
      </c>
      <c r="DC32" s="4"/>
      <c r="DD32" s="4" t="s">
        <v>6</v>
      </c>
      <c r="DE32" s="4"/>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c r="FJ32" s="4" t="s">
        <v>6</v>
      </c>
      <c r="FK32" s="4" t="s">
        <v>6</v>
      </c>
      <c r="FL32" s="4" t="s">
        <v>6</v>
      </c>
      <c r="FM32" s="4" t="s">
        <v>6</v>
      </c>
      <c r="FN32" s="4" t="s">
        <v>6</v>
      </c>
      <c r="FO32" s="4" t="s">
        <v>6</v>
      </c>
      <c r="FP32" s="4" t="s">
        <v>6</v>
      </c>
      <c r="FQ32" s="4" t="s">
        <v>6</v>
      </c>
      <c r="FR32" s="4"/>
      <c r="FS32" s="4" t="s">
        <v>6</v>
      </c>
      <c r="FT32" s="4"/>
      <c r="FU32" s="4" t="s">
        <v>6</v>
      </c>
      <c r="FV32" s="4" t="s">
        <v>6</v>
      </c>
      <c r="FW32" s="4" t="s">
        <v>6</v>
      </c>
      <c r="FX32" s="4"/>
      <c r="FY32" s="4" t="s">
        <v>6</v>
      </c>
      <c r="FZ32" s="4"/>
      <c r="GA32" s="4" t="s">
        <v>6</v>
      </c>
      <c r="GB32" s="4" t="s">
        <v>6</v>
      </c>
      <c r="GC32" s="4" t="s">
        <v>6</v>
      </c>
      <c r="GD32" s="4" t="s">
        <v>6</v>
      </c>
      <c r="GE32" s="4" t="s">
        <v>6</v>
      </c>
      <c r="GF32" s="4" t="s">
        <v>6</v>
      </c>
      <c r="GG32" s="4" t="s">
        <v>6</v>
      </c>
      <c r="GH32" s="4" t="s">
        <v>6</v>
      </c>
      <c r="GI32" s="4" t="s">
        <v>6</v>
      </c>
      <c r="GJ32" s="4" t="s">
        <v>6</v>
      </c>
      <c r="GK32" s="4" t="s">
        <v>6</v>
      </c>
      <c r="GL32" s="4" t="s">
        <v>6</v>
      </c>
      <c r="GM32" s="4" t="s">
        <v>6</v>
      </c>
      <c r="GN32" s="4" t="s">
        <v>6</v>
      </c>
      <c r="GO32" s="4" t="s">
        <v>6</v>
      </c>
      <c r="GP32" s="4" t="s">
        <v>6</v>
      </c>
      <c r="GQ32" s="6">
        <v>125000000</v>
      </c>
      <c r="GR32" s="4" t="s">
        <v>6</v>
      </c>
      <c r="GS32" s="4" t="s">
        <v>6</v>
      </c>
      <c r="GT32" s="4" t="s">
        <v>6</v>
      </c>
      <c r="GU32" s="6">
        <v>125000000</v>
      </c>
      <c r="GV32" s="4" t="s">
        <v>6</v>
      </c>
      <c r="GW32" s="4" t="s">
        <v>6</v>
      </c>
      <c r="GX32" s="4" t="s">
        <v>6</v>
      </c>
      <c r="GY32" s="4" t="s">
        <v>6</v>
      </c>
      <c r="GZ32" s="4"/>
      <c r="HA32" s="4" t="s">
        <v>6</v>
      </c>
      <c r="HB32" s="4" t="s">
        <v>6</v>
      </c>
      <c r="HC32" s="4" t="s">
        <v>6</v>
      </c>
      <c r="HD32" s="4" t="s">
        <v>6</v>
      </c>
      <c r="HE32" s="4" t="s">
        <v>6</v>
      </c>
      <c r="HF32" s="4" t="s">
        <v>6</v>
      </c>
      <c r="HG32" s="4" t="s">
        <v>6</v>
      </c>
      <c r="HH32" s="4" t="s">
        <v>6</v>
      </c>
      <c r="HI32" s="4" t="s">
        <v>6</v>
      </c>
      <c r="HJ32" s="4" t="s">
        <v>6</v>
      </c>
      <c r="HK32" s="4" t="s">
        <v>6</v>
      </c>
      <c r="HL32" s="4" t="s">
        <v>6</v>
      </c>
      <c r="HM32" s="4" t="s">
        <v>6</v>
      </c>
      <c r="HN32" s="4" t="s">
        <v>6</v>
      </c>
    </row>
    <row r="33" spans="1:222">
      <c r="A33" s="2" t="s">
        <v>1440</v>
      </c>
      <c r="B33" s="4" t="s">
        <v>6</v>
      </c>
      <c r="C33" s="4" t="s">
        <v>6</v>
      </c>
      <c r="D33" s="4" t="s">
        <v>6</v>
      </c>
      <c r="E33" s="4" t="s">
        <v>6</v>
      </c>
      <c r="F33" s="4" t="s">
        <v>6</v>
      </c>
      <c r="G33" s="4" t="s">
        <v>6</v>
      </c>
      <c r="H33" s="4"/>
      <c r="I33" s="4" t="s">
        <v>6</v>
      </c>
      <c r="J33" s="4" t="s">
        <v>6</v>
      </c>
      <c r="K33" s="4" t="s">
        <v>6</v>
      </c>
      <c r="L33" s="4"/>
      <c r="M33" s="4" t="s">
        <v>6</v>
      </c>
      <c r="N33" s="4"/>
      <c r="O33" s="4" t="s">
        <v>6</v>
      </c>
      <c r="P33" s="4" t="s">
        <v>6</v>
      </c>
      <c r="Q33" s="4"/>
      <c r="R33" s="4" t="s">
        <v>6</v>
      </c>
      <c r="S33" s="4" t="s">
        <v>6</v>
      </c>
      <c r="T33" s="4" t="s">
        <v>6</v>
      </c>
      <c r="U33" s="4" t="s">
        <v>6</v>
      </c>
      <c r="V33" s="4"/>
      <c r="W33" s="4" t="s">
        <v>6</v>
      </c>
      <c r="X33" s="4" t="s">
        <v>6</v>
      </c>
      <c r="Y33" s="4"/>
      <c r="Z33" s="4" t="s">
        <v>6</v>
      </c>
      <c r="AA33" s="4" t="s">
        <v>6</v>
      </c>
      <c r="AB33" s="4"/>
      <c r="AC33" s="4" t="s">
        <v>6</v>
      </c>
      <c r="AD33" s="4" t="s">
        <v>6</v>
      </c>
      <c r="AE33" s="4"/>
      <c r="AF33" s="4" t="s">
        <v>6</v>
      </c>
      <c r="AG33" s="4"/>
      <c r="AH33" s="4" t="s">
        <v>6</v>
      </c>
      <c r="AI33" s="4"/>
      <c r="AJ33" s="4" t="s">
        <v>6</v>
      </c>
      <c r="AK33" s="4" t="s">
        <v>6</v>
      </c>
      <c r="AL33" s="4" t="s">
        <v>6</v>
      </c>
      <c r="AM33" s="4" t="s">
        <v>6</v>
      </c>
      <c r="AN33" s="4" t="s">
        <v>6</v>
      </c>
      <c r="AO33" s="4" t="s">
        <v>6</v>
      </c>
      <c r="AP33" s="4" t="s">
        <v>6</v>
      </c>
      <c r="AQ33" s="4" t="s">
        <v>6</v>
      </c>
      <c r="AR33" s="4" t="s">
        <v>6</v>
      </c>
      <c r="AS33" s="4" t="s">
        <v>6</v>
      </c>
      <c r="AT33" s="4" t="s">
        <v>6</v>
      </c>
      <c r="AU33" s="4"/>
      <c r="AV33" s="4" t="s">
        <v>6</v>
      </c>
      <c r="AW33" s="4"/>
      <c r="AX33" s="4" t="s">
        <v>6</v>
      </c>
      <c r="AY33" s="4" t="s">
        <v>6</v>
      </c>
      <c r="AZ33" s="4"/>
      <c r="BA33" s="4" t="s">
        <v>6</v>
      </c>
      <c r="BB33" s="4"/>
      <c r="BC33" s="4" t="s">
        <v>6</v>
      </c>
      <c r="BD33" s="4" t="s">
        <v>6</v>
      </c>
      <c r="BE33" s="4" t="s">
        <v>6</v>
      </c>
      <c r="BF33" s="4" t="s">
        <v>6</v>
      </c>
      <c r="BG33" s="4"/>
      <c r="BH33" s="4" t="s">
        <v>6</v>
      </c>
      <c r="BI33" s="4"/>
      <c r="BJ33" s="4" t="s">
        <v>6</v>
      </c>
      <c r="BK33" s="4" t="s">
        <v>6</v>
      </c>
      <c r="BL33" s="4" t="s">
        <v>6</v>
      </c>
      <c r="BM33" s="4"/>
      <c r="BN33" s="4" t="s">
        <v>6</v>
      </c>
      <c r="BO33" s="4"/>
      <c r="BP33" s="4" t="s">
        <v>6</v>
      </c>
      <c r="BQ33" s="4" t="s">
        <v>6</v>
      </c>
      <c r="BR33" s="4" t="s">
        <v>6</v>
      </c>
      <c r="BS33" s="4"/>
      <c r="BT33" s="4" t="s">
        <v>6</v>
      </c>
      <c r="BU33" s="4"/>
      <c r="BV33" s="4" t="s">
        <v>6</v>
      </c>
      <c r="BW33" s="4" t="s">
        <v>6</v>
      </c>
      <c r="BX33" s="4"/>
      <c r="BY33" s="4" t="s">
        <v>6</v>
      </c>
      <c r="BZ33" s="4" t="s">
        <v>6</v>
      </c>
      <c r="CA33" s="4" t="s">
        <v>6</v>
      </c>
      <c r="CB33" s="4"/>
      <c r="CC33" s="4" t="s">
        <v>6</v>
      </c>
      <c r="CD33" s="4"/>
      <c r="CE33" s="4" t="s">
        <v>6</v>
      </c>
      <c r="CF33" s="4" t="s">
        <v>6</v>
      </c>
      <c r="CG33" s="4" t="s">
        <v>6</v>
      </c>
      <c r="CH33" s="4" t="s">
        <v>6</v>
      </c>
      <c r="CI33" s="4"/>
      <c r="CJ33" s="4" t="s">
        <v>6</v>
      </c>
      <c r="CK33" s="4"/>
      <c r="CL33" s="4" t="s">
        <v>6</v>
      </c>
      <c r="CM33" s="4" t="s">
        <v>6</v>
      </c>
      <c r="CN33" s="4"/>
      <c r="CO33" s="4" t="s">
        <v>6</v>
      </c>
      <c r="CP33" s="4" t="s">
        <v>6</v>
      </c>
      <c r="CQ33" s="4"/>
      <c r="CR33" s="4" t="s">
        <v>6</v>
      </c>
      <c r="CS33" s="4"/>
      <c r="CT33" s="4" t="s">
        <v>6</v>
      </c>
      <c r="CU33" s="4"/>
      <c r="CV33" s="4" t="s">
        <v>6</v>
      </c>
      <c r="CW33" s="4" t="s">
        <v>6</v>
      </c>
      <c r="CX33" s="4" t="s">
        <v>6</v>
      </c>
      <c r="CY33" s="4"/>
      <c r="CZ33" s="4" t="s">
        <v>6</v>
      </c>
      <c r="DA33" s="4"/>
      <c r="DB33" s="4" t="s">
        <v>6</v>
      </c>
      <c r="DC33" s="4"/>
      <c r="DD33" s="4" t="s">
        <v>6</v>
      </c>
      <c r="DE33" s="4"/>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c r="FJ33" s="4" t="s">
        <v>6</v>
      </c>
      <c r="FK33" s="4" t="s">
        <v>6</v>
      </c>
      <c r="FL33" s="4" t="s">
        <v>6</v>
      </c>
      <c r="FM33" s="4" t="s">
        <v>6</v>
      </c>
      <c r="FN33" s="4" t="s">
        <v>6</v>
      </c>
      <c r="FO33" s="4" t="s">
        <v>6</v>
      </c>
      <c r="FP33" s="4" t="s">
        <v>6</v>
      </c>
      <c r="FQ33" s="4" t="s">
        <v>6</v>
      </c>
      <c r="FR33" s="4"/>
      <c r="FS33" s="4" t="s">
        <v>6</v>
      </c>
      <c r="FT33" s="4"/>
      <c r="FU33" s="4" t="s">
        <v>6</v>
      </c>
      <c r="FV33" s="4" t="s">
        <v>6</v>
      </c>
      <c r="FW33" s="4" t="s">
        <v>6</v>
      </c>
      <c r="FX33" s="4"/>
      <c r="FY33" s="4" t="s">
        <v>6</v>
      </c>
      <c r="FZ33" s="4"/>
      <c r="GA33" s="4" t="s">
        <v>6</v>
      </c>
      <c r="GB33" s="4" t="s">
        <v>6</v>
      </c>
      <c r="GC33" s="4" t="s">
        <v>6</v>
      </c>
      <c r="GD33" s="4" t="s">
        <v>6</v>
      </c>
      <c r="GE33" s="4" t="s">
        <v>6</v>
      </c>
      <c r="GF33" s="4" t="s">
        <v>6</v>
      </c>
      <c r="GG33" s="4" t="s">
        <v>6</v>
      </c>
      <c r="GH33" s="4" t="s">
        <v>6</v>
      </c>
      <c r="GI33" s="4" t="s">
        <v>1441</v>
      </c>
      <c r="GJ33" s="4" t="s">
        <v>6</v>
      </c>
      <c r="GK33" s="4" t="s">
        <v>6</v>
      </c>
      <c r="GL33" s="4" t="s">
        <v>6</v>
      </c>
      <c r="GM33" s="4" t="s">
        <v>6</v>
      </c>
      <c r="GN33" s="4" t="s">
        <v>6</v>
      </c>
      <c r="GO33" s="4" t="s">
        <v>6</v>
      </c>
      <c r="GP33" s="4" t="s">
        <v>6</v>
      </c>
      <c r="GQ33" s="4" t="s">
        <v>6</v>
      </c>
      <c r="GR33" s="4" t="s">
        <v>6</v>
      </c>
      <c r="GS33" s="4" t="s">
        <v>6</v>
      </c>
      <c r="GT33" s="4" t="s">
        <v>6</v>
      </c>
      <c r="GU33" s="4" t="s">
        <v>6</v>
      </c>
      <c r="GV33" s="4" t="s">
        <v>6</v>
      </c>
      <c r="GW33" s="4" t="s">
        <v>6</v>
      </c>
      <c r="GX33" s="4" t="s">
        <v>6</v>
      </c>
      <c r="GY33" s="4" t="s">
        <v>6</v>
      </c>
      <c r="GZ33" s="4"/>
      <c r="HA33" s="4" t="s">
        <v>6</v>
      </c>
      <c r="HB33" s="4" t="s">
        <v>6</v>
      </c>
      <c r="HC33" s="4" t="s">
        <v>6</v>
      </c>
      <c r="HD33" s="4" t="s">
        <v>6</v>
      </c>
      <c r="HE33" s="4" t="s">
        <v>6</v>
      </c>
      <c r="HF33" s="4" t="s">
        <v>6</v>
      </c>
      <c r="HG33" s="4" t="s">
        <v>6</v>
      </c>
      <c r="HH33" s="4" t="s">
        <v>6</v>
      </c>
      <c r="HI33" s="4" t="s">
        <v>6</v>
      </c>
      <c r="HJ33" s="4" t="s">
        <v>6</v>
      </c>
      <c r="HK33" s="4" t="s">
        <v>6</v>
      </c>
      <c r="HL33" s="4" t="s">
        <v>6</v>
      </c>
      <c r="HM33" s="4" t="s">
        <v>6</v>
      </c>
      <c r="HN33" s="4" t="s">
        <v>6</v>
      </c>
    </row>
    <row r="34" spans="1:222">
      <c r="A34" s="2" t="s">
        <v>1442</v>
      </c>
      <c r="B34" s="4" t="s">
        <v>6</v>
      </c>
      <c r="C34" s="4" t="s">
        <v>6</v>
      </c>
      <c r="D34" s="4" t="s">
        <v>6</v>
      </c>
      <c r="E34" s="4" t="s">
        <v>6</v>
      </c>
      <c r="F34" s="4" t="s">
        <v>6</v>
      </c>
      <c r="G34" s="4" t="s">
        <v>6</v>
      </c>
      <c r="H34" s="4"/>
      <c r="I34" s="4" t="s">
        <v>6</v>
      </c>
      <c r="J34" s="4" t="s">
        <v>6</v>
      </c>
      <c r="K34" s="4" t="s">
        <v>6</v>
      </c>
      <c r="L34" s="4"/>
      <c r="M34" s="4" t="s">
        <v>6</v>
      </c>
      <c r="N34" s="4"/>
      <c r="O34" s="4" t="s">
        <v>6</v>
      </c>
      <c r="P34" s="4" t="s">
        <v>6</v>
      </c>
      <c r="Q34" s="4"/>
      <c r="R34" s="4" t="s">
        <v>6</v>
      </c>
      <c r="S34" s="4" t="s">
        <v>6</v>
      </c>
      <c r="T34" s="4" t="s">
        <v>6</v>
      </c>
      <c r="U34" s="4" t="s">
        <v>6</v>
      </c>
      <c r="V34" s="4"/>
      <c r="W34" s="4" t="s">
        <v>6</v>
      </c>
      <c r="X34" s="4" t="s">
        <v>6</v>
      </c>
      <c r="Y34" s="4"/>
      <c r="Z34" s="4" t="s">
        <v>6</v>
      </c>
      <c r="AA34" s="4" t="s">
        <v>6</v>
      </c>
      <c r="AB34" s="4"/>
      <c r="AC34" s="4" t="s">
        <v>6</v>
      </c>
      <c r="AD34" s="4" t="s">
        <v>6</v>
      </c>
      <c r="AE34" s="4"/>
      <c r="AF34" s="4" t="s">
        <v>6</v>
      </c>
      <c r="AG34" s="4"/>
      <c r="AH34" s="4" t="s">
        <v>6</v>
      </c>
      <c r="AI34" s="4"/>
      <c r="AJ34" s="4" t="s">
        <v>6</v>
      </c>
      <c r="AK34" s="4" t="s">
        <v>6</v>
      </c>
      <c r="AL34" s="4" t="s">
        <v>6</v>
      </c>
      <c r="AM34" s="4" t="s">
        <v>6</v>
      </c>
      <c r="AN34" s="4" t="s">
        <v>6</v>
      </c>
      <c r="AO34" s="4" t="s">
        <v>6</v>
      </c>
      <c r="AP34" s="4" t="s">
        <v>6</v>
      </c>
      <c r="AQ34" s="4" t="s">
        <v>6</v>
      </c>
      <c r="AR34" s="4" t="s">
        <v>6</v>
      </c>
      <c r="AS34" s="4" t="s">
        <v>6</v>
      </c>
      <c r="AT34" s="4" t="s">
        <v>6</v>
      </c>
      <c r="AU34" s="4"/>
      <c r="AV34" s="4" t="s">
        <v>6</v>
      </c>
      <c r="AW34" s="4"/>
      <c r="AX34" s="4" t="s">
        <v>6</v>
      </c>
      <c r="AY34" s="4" t="s">
        <v>6</v>
      </c>
      <c r="AZ34" s="4"/>
      <c r="BA34" s="4" t="s">
        <v>6</v>
      </c>
      <c r="BB34" s="4"/>
      <c r="BC34" s="4" t="s">
        <v>6</v>
      </c>
      <c r="BD34" s="4" t="s">
        <v>6</v>
      </c>
      <c r="BE34" s="4" t="s">
        <v>6</v>
      </c>
      <c r="BF34" s="4" t="s">
        <v>6</v>
      </c>
      <c r="BG34" s="4"/>
      <c r="BH34" s="4" t="s">
        <v>6</v>
      </c>
      <c r="BI34" s="4"/>
      <c r="BJ34" s="4" t="s">
        <v>6</v>
      </c>
      <c r="BK34" s="4" t="s">
        <v>6</v>
      </c>
      <c r="BL34" s="4" t="s">
        <v>6</v>
      </c>
      <c r="BM34" s="4"/>
      <c r="BN34" s="4" t="s">
        <v>6</v>
      </c>
      <c r="BO34" s="4"/>
      <c r="BP34" s="4" t="s">
        <v>6</v>
      </c>
      <c r="BQ34" s="4" t="s">
        <v>6</v>
      </c>
      <c r="BR34" s="4" t="s">
        <v>6</v>
      </c>
      <c r="BS34" s="4"/>
      <c r="BT34" s="4" t="s">
        <v>6</v>
      </c>
      <c r="BU34" s="4"/>
      <c r="BV34" s="4" t="s">
        <v>6</v>
      </c>
      <c r="BW34" s="4" t="s">
        <v>6</v>
      </c>
      <c r="BX34" s="4"/>
      <c r="BY34" s="4" t="s">
        <v>6</v>
      </c>
      <c r="BZ34" s="4" t="s">
        <v>6</v>
      </c>
      <c r="CA34" s="4" t="s">
        <v>6</v>
      </c>
      <c r="CB34" s="4"/>
      <c r="CC34" s="4" t="s">
        <v>6</v>
      </c>
      <c r="CD34" s="4"/>
      <c r="CE34" s="4" t="s">
        <v>6</v>
      </c>
      <c r="CF34" s="4" t="s">
        <v>6</v>
      </c>
      <c r="CG34" s="4" t="s">
        <v>6</v>
      </c>
      <c r="CH34" s="4" t="s">
        <v>6</v>
      </c>
      <c r="CI34" s="4"/>
      <c r="CJ34" s="4" t="s">
        <v>6</v>
      </c>
      <c r="CK34" s="4"/>
      <c r="CL34" s="4" t="s">
        <v>6</v>
      </c>
      <c r="CM34" s="4" t="s">
        <v>6</v>
      </c>
      <c r="CN34" s="4"/>
      <c r="CO34" s="4" t="s">
        <v>6</v>
      </c>
      <c r="CP34" s="4" t="s">
        <v>6</v>
      </c>
      <c r="CQ34" s="4"/>
      <c r="CR34" s="4" t="s">
        <v>6</v>
      </c>
      <c r="CS34" s="4"/>
      <c r="CT34" s="4" t="s">
        <v>6</v>
      </c>
      <c r="CU34" s="4"/>
      <c r="CV34" s="4" t="s">
        <v>6</v>
      </c>
      <c r="CW34" s="4" t="s">
        <v>6</v>
      </c>
      <c r="CX34" s="4" t="s">
        <v>6</v>
      </c>
      <c r="CY34" s="4"/>
      <c r="CZ34" s="4" t="s">
        <v>6</v>
      </c>
      <c r="DA34" s="4"/>
      <c r="DB34" s="4" t="s">
        <v>6</v>
      </c>
      <c r="DC34" s="4"/>
      <c r="DD34" s="4" t="s">
        <v>6</v>
      </c>
      <c r="DE34" s="4"/>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c r="FJ34" s="4" t="s">
        <v>6</v>
      </c>
      <c r="FK34" s="4" t="s">
        <v>6</v>
      </c>
      <c r="FL34" s="4" t="s">
        <v>6</v>
      </c>
      <c r="FM34" s="4" t="s">
        <v>6</v>
      </c>
      <c r="FN34" s="4" t="s">
        <v>6</v>
      </c>
      <c r="FO34" s="4" t="s">
        <v>6</v>
      </c>
      <c r="FP34" s="4" t="s">
        <v>6</v>
      </c>
      <c r="FQ34" s="4" t="s">
        <v>6</v>
      </c>
      <c r="FR34" s="4"/>
      <c r="FS34" s="4" t="s">
        <v>6</v>
      </c>
      <c r="FT34" s="4"/>
      <c r="FU34" s="4" t="s">
        <v>6</v>
      </c>
      <c r="FV34" s="4" t="s">
        <v>6</v>
      </c>
      <c r="FW34" s="4" t="s">
        <v>6</v>
      </c>
      <c r="FX34" s="4"/>
      <c r="FY34" s="4" t="s">
        <v>6</v>
      </c>
      <c r="FZ34" s="4"/>
      <c r="GA34" s="4" t="s">
        <v>6</v>
      </c>
      <c r="GB34" s="4" t="s">
        <v>6</v>
      </c>
      <c r="GC34" s="4" t="s">
        <v>6</v>
      </c>
      <c r="GD34" s="4" t="s">
        <v>6</v>
      </c>
      <c r="GE34" s="4" t="s">
        <v>6</v>
      </c>
      <c r="GF34" s="4" t="s">
        <v>6</v>
      </c>
      <c r="GG34" s="4" t="s">
        <v>6</v>
      </c>
      <c r="GH34" s="4" t="s">
        <v>6</v>
      </c>
      <c r="GI34" s="4" t="s">
        <v>6</v>
      </c>
      <c r="GJ34" s="4" t="s">
        <v>6</v>
      </c>
      <c r="GK34" s="4" t="s">
        <v>6</v>
      </c>
      <c r="GL34" s="4" t="s">
        <v>6</v>
      </c>
      <c r="GM34" s="4" t="s">
        <v>6</v>
      </c>
      <c r="GN34" s="4" t="s">
        <v>1443</v>
      </c>
      <c r="GO34" s="4" t="s">
        <v>6</v>
      </c>
      <c r="GP34" s="4" t="s">
        <v>6</v>
      </c>
      <c r="GQ34" s="4" t="s">
        <v>6</v>
      </c>
      <c r="GR34" s="4" t="s">
        <v>6</v>
      </c>
      <c r="GS34" s="4" t="s">
        <v>6</v>
      </c>
      <c r="GT34" s="4" t="s">
        <v>6</v>
      </c>
      <c r="GU34" s="4" t="s">
        <v>6</v>
      </c>
      <c r="GV34" s="4" t="s">
        <v>6</v>
      </c>
      <c r="GW34" s="4" t="s">
        <v>6</v>
      </c>
      <c r="GX34" s="4" t="s">
        <v>6</v>
      </c>
      <c r="GY34" s="4" t="s">
        <v>6</v>
      </c>
      <c r="GZ34" s="4"/>
      <c r="HA34" s="4" t="s">
        <v>6</v>
      </c>
      <c r="HB34" s="4" t="s">
        <v>6</v>
      </c>
      <c r="HC34" s="4" t="s">
        <v>6</v>
      </c>
      <c r="HD34" s="4" t="s">
        <v>6</v>
      </c>
      <c r="HE34" s="4" t="s">
        <v>6</v>
      </c>
      <c r="HF34" s="4" t="s">
        <v>6</v>
      </c>
      <c r="HG34" s="4" t="s">
        <v>6</v>
      </c>
      <c r="HH34" s="4" t="s">
        <v>6</v>
      </c>
      <c r="HI34" s="4" t="s">
        <v>6</v>
      </c>
      <c r="HJ34" s="4" t="s">
        <v>6</v>
      </c>
      <c r="HK34" s="4" t="s">
        <v>6</v>
      </c>
      <c r="HL34" s="4" t="s">
        <v>6</v>
      </c>
      <c r="HM34" s="4" t="s">
        <v>6</v>
      </c>
      <c r="HN34" s="4" t="s">
        <v>6</v>
      </c>
    </row>
    <row r="35" spans="1:222">
      <c r="A35" s="2" t="s">
        <v>1444</v>
      </c>
      <c r="B35" s="4" t="s">
        <v>6</v>
      </c>
      <c r="C35" s="4" t="s">
        <v>6</v>
      </c>
      <c r="D35" s="4" t="s">
        <v>6</v>
      </c>
      <c r="E35" s="4" t="s">
        <v>6</v>
      </c>
      <c r="F35" s="4" t="s">
        <v>6</v>
      </c>
      <c r="G35" s="4" t="s">
        <v>6</v>
      </c>
      <c r="H35" s="4"/>
      <c r="I35" s="4" t="s">
        <v>6</v>
      </c>
      <c r="J35" s="4" t="s">
        <v>6</v>
      </c>
      <c r="K35" s="4" t="s">
        <v>6</v>
      </c>
      <c r="L35" s="4"/>
      <c r="M35" s="4" t="s">
        <v>6</v>
      </c>
      <c r="N35" s="4"/>
      <c r="O35" s="4" t="s">
        <v>6</v>
      </c>
      <c r="P35" s="4" t="s">
        <v>6</v>
      </c>
      <c r="Q35" s="4"/>
      <c r="R35" s="4" t="s">
        <v>6</v>
      </c>
      <c r="S35" s="4" t="s">
        <v>6</v>
      </c>
      <c r="T35" s="4" t="s">
        <v>6</v>
      </c>
      <c r="U35" s="4" t="s">
        <v>6</v>
      </c>
      <c r="V35" s="4"/>
      <c r="W35" s="4" t="s">
        <v>6</v>
      </c>
      <c r="X35" s="4" t="s">
        <v>6</v>
      </c>
      <c r="Y35" s="4"/>
      <c r="Z35" s="4" t="s">
        <v>6</v>
      </c>
      <c r="AA35" s="4" t="s">
        <v>6</v>
      </c>
      <c r="AB35" s="4"/>
      <c r="AC35" s="4" t="s">
        <v>6</v>
      </c>
      <c r="AD35" s="4" t="s">
        <v>6</v>
      </c>
      <c r="AE35" s="4"/>
      <c r="AF35" s="4" t="s">
        <v>6</v>
      </c>
      <c r="AG35" s="4"/>
      <c r="AH35" s="4" t="s">
        <v>6</v>
      </c>
      <c r="AI35" s="4"/>
      <c r="AJ35" s="4" t="s">
        <v>6</v>
      </c>
      <c r="AK35" s="4" t="s">
        <v>6</v>
      </c>
      <c r="AL35" s="4" t="s">
        <v>6</v>
      </c>
      <c r="AM35" s="4" t="s">
        <v>6</v>
      </c>
      <c r="AN35" s="4" t="s">
        <v>6</v>
      </c>
      <c r="AO35" s="4" t="s">
        <v>6</v>
      </c>
      <c r="AP35" s="4" t="s">
        <v>6</v>
      </c>
      <c r="AQ35" s="4" t="s">
        <v>6</v>
      </c>
      <c r="AR35" s="4" t="s">
        <v>6</v>
      </c>
      <c r="AS35" s="4" t="s">
        <v>6</v>
      </c>
      <c r="AT35" s="4" t="s">
        <v>6</v>
      </c>
      <c r="AU35" s="4"/>
      <c r="AV35" s="4" t="s">
        <v>6</v>
      </c>
      <c r="AW35" s="4"/>
      <c r="AX35" s="4" t="s">
        <v>6</v>
      </c>
      <c r="AY35" s="4" t="s">
        <v>6</v>
      </c>
      <c r="AZ35" s="4"/>
      <c r="BA35" s="4" t="s">
        <v>6</v>
      </c>
      <c r="BB35" s="4"/>
      <c r="BC35" s="4" t="s">
        <v>6</v>
      </c>
      <c r="BD35" s="4" t="s">
        <v>6</v>
      </c>
      <c r="BE35" s="4" t="s">
        <v>6</v>
      </c>
      <c r="BF35" s="4" t="s">
        <v>6</v>
      </c>
      <c r="BG35" s="4"/>
      <c r="BH35" s="4" t="s">
        <v>6</v>
      </c>
      <c r="BI35" s="4"/>
      <c r="BJ35" s="4" t="s">
        <v>6</v>
      </c>
      <c r="BK35" s="4" t="s">
        <v>6</v>
      </c>
      <c r="BL35" s="4" t="s">
        <v>6</v>
      </c>
      <c r="BM35" s="4"/>
      <c r="BN35" s="4" t="s">
        <v>6</v>
      </c>
      <c r="BO35" s="4"/>
      <c r="BP35" s="4" t="s">
        <v>6</v>
      </c>
      <c r="BQ35" s="4" t="s">
        <v>6</v>
      </c>
      <c r="BR35" s="4" t="s">
        <v>6</v>
      </c>
      <c r="BS35" s="4"/>
      <c r="BT35" s="4" t="s">
        <v>6</v>
      </c>
      <c r="BU35" s="4"/>
      <c r="BV35" s="4" t="s">
        <v>6</v>
      </c>
      <c r="BW35" s="4" t="s">
        <v>6</v>
      </c>
      <c r="BX35" s="4"/>
      <c r="BY35" s="4" t="s">
        <v>6</v>
      </c>
      <c r="BZ35" s="4" t="s">
        <v>6</v>
      </c>
      <c r="CA35" s="4" t="s">
        <v>6</v>
      </c>
      <c r="CB35" s="4"/>
      <c r="CC35" s="4" t="s">
        <v>6</v>
      </c>
      <c r="CD35" s="4"/>
      <c r="CE35" s="4" t="s">
        <v>6</v>
      </c>
      <c r="CF35" s="4" t="s">
        <v>6</v>
      </c>
      <c r="CG35" s="4" t="s">
        <v>6</v>
      </c>
      <c r="CH35" s="4" t="s">
        <v>6</v>
      </c>
      <c r="CI35" s="4"/>
      <c r="CJ35" s="4" t="s">
        <v>6</v>
      </c>
      <c r="CK35" s="4"/>
      <c r="CL35" s="4" t="s">
        <v>6</v>
      </c>
      <c r="CM35" s="4" t="s">
        <v>6</v>
      </c>
      <c r="CN35" s="4"/>
      <c r="CO35" s="4" t="s">
        <v>6</v>
      </c>
      <c r="CP35" s="4" t="s">
        <v>6</v>
      </c>
      <c r="CQ35" s="4"/>
      <c r="CR35" s="4" t="s">
        <v>6</v>
      </c>
      <c r="CS35" s="4"/>
      <c r="CT35" s="4" t="s">
        <v>6</v>
      </c>
      <c r="CU35" s="4"/>
      <c r="CV35" s="4" t="s">
        <v>6</v>
      </c>
      <c r="CW35" s="4" t="s">
        <v>6</v>
      </c>
      <c r="CX35" s="4" t="s">
        <v>6</v>
      </c>
      <c r="CY35" s="4"/>
      <c r="CZ35" s="4" t="s">
        <v>6</v>
      </c>
      <c r="DA35" s="4"/>
      <c r="DB35" s="4" t="s">
        <v>6</v>
      </c>
      <c r="DC35" s="4"/>
      <c r="DD35" s="4" t="s">
        <v>6</v>
      </c>
      <c r="DE35" s="4"/>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c r="FJ35" s="4" t="s">
        <v>6</v>
      </c>
      <c r="FK35" s="4" t="s">
        <v>6</v>
      </c>
      <c r="FL35" s="4" t="s">
        <v>6</v>
      </c>
      <c r="FM35" s="4" t="s">
        <v>6</v>
      </c>
      <c r="FN35" s="4" t="s">
        <v>6</v>
      </c>
      <c r="FO35" s="4" t="s">
        <v>6</v>
      </c>
      <c r="FP35" s="4" t="s">
        <v>6</v>
      </c>
      <c r="FQ35" s="4" t="s">
        <v>6</v>
      </c>
      <c r="FR35" s="4"/>
      <c r="FS35" s="4" t="s">
        <v>6</v>
      </c>
      <c r="FT35" s="4"/>
      <c r="FU35" s="4" t="s">
        <v>6</v>
      </c>
      <c r="FV35" s="4" t="s">
        <v>6</v>
      </c>
      <c r="FW35" s="4" t="s">
        <v>6</v>
      </c>
      <c r="FX35" s="4"/>
      <c r="FY35" s="4" t="s">
        <v>6</v>
      </c>
      <c r="FZ35" s="4"/>
      <c r="GA35" s="4" t="s">
        <v>6</v>
      </c>
      <c r="GB35" s="4" t="s">
        <v>6</v>
      </c>
      <c r="GC35" s="4" t="s">
        <v>6</v>
      </c>
      <c r="GD35" s="4" t="s">
        <v>6</v>
      </c>
      <c r="GE35" s="4" t="s">
        <v>6</v>
      </c>
      <c r="GF35" s="4" t="s">
        <v>6</v>
      </c>
      <c r="GG35" s="4" t="s">
        <v>6</v>
      </c>
      <c r="GH35" s="4" t="s">
        <v>6</v>
      </c>
      <c r="GI35" s="4" t="s">
        <v>6</v>
      </c>
      <c r="GJ35" s="4" t="s">
        <v>6</v>
      </c>
      <c r="GK35" s="4">
        <v>1</v>
      </c>
      <c r="GL35" s="4" t="s">
        <v>6</v>
      </c>
      <c r="GM35" s="4" t="s">
        <v>6</v>
      </c>
      <c r="GN35" s="4" t="s">
        <v>6</v>
      </c>
      <c r="GO35" s="4" t="s">
        <v>6</v>
      </c>
      <c r="GP35" s="4" t="s">
        <v>6</v>
      </c>
      <c r="GQ35" s="4" t="s">
        <v>6</v>
      </c>
      <c r="GR35" s="4">
        <v>1</v>
      </c>
      <c r="GS35" s="4" t="s">
        <v>6</v>
      </c>
      <c r="GT35" s="4" t="s">
        <v>6</v>
      </c>
      <c r="GU35" s="4" t="s">
        <v>6</v>
      </c>
      <c r="GV35" s="4" t="s">
        <v>6</v>
      </c>
      <c r="GW35" s="4" t="s">
        <v>6</v>
      </c>
      <c r="GX35" s="4" t="s">
        <v>6</v>
      </c>
      <c r="GY35" s="4" t="s">
        <v>6</v>
      </c>
      <c r="GZ35" s="4"/>
      <c r="HA35" s="4" t="s">
        <v>6</v>
      </c>
      <c r="HB35" s="4" t="s">
        <v>6</v>
      </c>
      <c r="HC35" s="4" t="s">
        <v>6</v>
      </c>
      <c r="HD35" s="4" t="s">
        <v>6</v>
      </c>
      <c r="HE35" s="4" t="s">
        <v>6</v>
      </c>
      <c r="HF35" s="4" t="s">
        <v>6</v>
      </c>
      <c r="HG35" s="4" t="s">
        <v>6</v>
      </c>
      <c r="HH35" s="4" t="s">
        <v>6</v>
      </c>
      <c r="HI35" s="4" t="s">
        <v>6</v>
      </c>
      <c r="HJ35" s="4" t="s">
        <v>6</v>
      </c>
      <c r="HK35" s="4" t="s">
        <v>6</v>
      </c>
      <c r="HL35" s="4" t="s">
        <v>6</v>
      </c>
      <c r="HM35" s="4" t="s">
        <v>6</v>
      </c>
      <c r="HN35" s="4" t="s">
        <v>6</v>
      </c>
    </row>
    <row r="36" spans="1:222">
      <c r="A36" s="2" t="s">
        <v>1445</v>
      </c>
      <c r="B36" s="4" t="s">
        <v>6</v>
      </c>
      <c r="C36" s="4" t="s">
        <v>6</v>
      </c>
      <c r="D36" s="4" t="s">
        <v>6</v>
      </c>
      <c r="E36" s="4" t="s">
        <v>6</v>
      </c>
      <c r="F36" s="4" t="s">
        <v>6</v>
      </c>
      <c r="G36" s="4" t="s">
        <v>6</v>
      </c>
      <c r="H36" s="4"/>
      <c r="I36" s="4" t="s">
        <v>6</v>
      </c>
      <c r="J36" s="4" t="s">
        <v>6</v>
      </c>
      <c r="K36" s="4" t="s">
        <v>6</v>
      </c>
      <c r="L36" s="4"/>
      <c r="M36" s="4" t="s">
        <v>6</v>
      </c>
      <c r="N36" s="4"/>
      <c r="O36" s="4" t="s">
        <v>6</v>
      </c>
      <c r="P36" s="4" t="s">
        <v>6</v>
      </c>
      <c r="Q36" s="4"/>
      <c r="R36" s="4" t="s">
        <v>6</v>
      </c>
      <c r="S36" s="4" t="s">
        <v>6</v>
      </c>
      <c r="T36" s="4" t="s">
        <v>6</v>
      </c>
      <c r="U36" s="4" t="s">
        <v>6</v>
      </c>
      <c r="V36" s="4"/>
      <c r="W36" s="4" t="s">
        <v>6</v>
      </c>
      <c r="X36" s="4" t="s">
        <v>6</v>
      </c>
      <c r="Y36" s="4"/>
      <c r="Z36" s="4" t="s">
        <v>6</v>
      </c>
      <c r="AA36" s="4" t="s">
        <v>6</v>
      </c>
      <c r="AB36" s="4"/>
      <c r="AC36" s="4" t="s">
        <v>6</v>
      </c>
      <c r="AD36" s="4" t="s">
        <v>6</v>
      </c>
      <c r="AE36" s="4"/>
      <c r="AF36" s="4" t="s">
        <v>6</v>
      </c>
      <c r="AG36" s="4"/>
      <c r="AH36" s="4" t="s">
        <v>6</v>
      </c>
      <c r="AI36" s="4"/>
      <c r="AJ36" s="4" t="s">
        <v>6</v>
      </c>
      <c r="AK36" s="4" t="s">
        <v>1446</v>
      </c>
      <c r="AL36" s="4" t="s">
        <v>6</v>
      </c>
      <c r="AM36" s="4" t="s">
        <v>6</v>
      </c>
      <c r="AN36" s="4" t="s">
        <v>6</v>
      </c>
      <c r="AO36" s="4" t="s">
        <v>6</v>
      </c>
      <c r="AP36" s="4" t="s">
        <v>6</v>
      </c>
      <c r="AQ36" s="4" t="s">
        <v>6</v>
      </c>
      <c r="AR36" s="4" t="s">
        <v>6</v>
      </c>
      <c r="AS36" s="4" t="s">
        <v>6</v>
      </c>
      <c r="AT36" s="4" t="s">
        <v>6</v>
      </c>
      <c r="AU36" s="4"/>
      <c r="AV36" s="4" t="s">
        <v>6</v>
      </c>
      <c r="AW36" s="4"/>
      <c r="AX36" s="4" t="s">
        <v>6</v>
      </c>
      <c r="AY36" s="4" t="s">
        <v>6</v>
      </c>
      <c r="AZ36" s="4"/>
      <c r="BA36" s="4" t="s">
        <v>6</v>
      </c>
      <c r="BB36" s="4"/>
      <c r="BC36" s="4" t="s">
        <v>6</v>
      </c>
      <c r="BD36" s="4" t="s">
        <v>6</v>
      </c>
      <c r="BE36" s="4" t="s">
        <v>6</v>
      </c>
      <c r="BF36" s="4" t="s">
        <v>6</v>
      </c>
      <c r="BG36" s="4"/>
      <c r="BH36" s="4" t="s">
        <v>6</v>
      </c>
      <c r="BI36" s="4"/>
      <c r="BJ36" s="4" t="s">
        <v>6</v>
      </c>
      <c r="BK36" s="4" t="s">
        <v>6</v>
      </c>
      <c r="BL36" s="4" t="s">
        <v>6</v>
      </c>
      <c r="BM36" s="4"/>
      <c r="BN36" s="4" t="s">
        <v>6</v>
      </c>
      <c r="BO36" s="4"/>
      <c r="BP36" s="4" t="s">
        <v>6</v>
      </c>
      <c r="BQ36" s="4" t="s">
        <v>6</v>
      </c>
      <c r="BR36" s="4" t="s">
        <v>6</v>
      </c>
      <c r="BS36" s="4"/>
      <c r="BT36" s="4" t="s">
        <v>6</v>
      </c>
      <c r="BU36" s="4"/>
      <c r="BV36" s="4" t="s">
        <v>6</v>
      </c>
      <c r="BW36" s="4" t="s">
        <v>6</v>
      </c>
      <c r="BX36" s="4"/>
      <c r="BY36" s="4" t="s">
        <v>6</v>
      </c>
      <c r="BZ36" s="4" t="s">
        <v>6</v>
      </c>
      <c r="CA36" s="4" t="s">
        <v>6</v>
      </c>
      <c r="CB36" s="4"/>
      <c r="CC36" s="4" t="s">
        <v>6</v>
      </c>
      <c r="CD36" s="4"/>
      <c r="CE36" s="4" t="s">
        <v>6</v>
      </c>
      <c r="CF36" s="4" t="s">
        <v>6</v>
      </c>
      <c r="CG36" s="4" t="s">
        <v>6</v>
      </c>
      <c r="CH36" s="4" t="s">
        <v>6</v>
      </c>
      <c r="CI36" s="4"/>
      <c r="CJ36" s="4" t="s">
        <v>6</v>
      </c>
      <c r="CK36" s="4"/>
      <c r="CL36" s="4" t="s">
        <v>6</v>
      </c>
      <c r="CM36" s="4" t="s">
        <v>6</v>
      </c>
      <c r="CN36" s="4"/>
      <c r="CO36" s="4" t="s">
        <v>6</v>
      </c>
      <c r="CP36" s="4" t="s">
        <v>6</v>
      </c>
      <c r="CQ36" s="4"/>
      <c r="CR36" s="4" t="s">
        <v>6</v>
      </c>
      <c r="CS36" s="4"/>
      <c r="CT36" s="4" t="s">
        <v>6</v>
      </c>
      <c r="CU36" s="4"/>
      <c r="CV36" s="4" t="s">
        <v>6</v>
      </c>
      <c r="CW36" s="4" t="s">
        <v>6</v>
      </c>
      <c r="CX36" s="4" t="s">
        <v>6</v>
      </c>
      <c r="CY36" s="4"/>
      <c r="CZ36" s="4" t="s">
        <v>6</v>
      </c>
      <c r="DA36" s="4"/>
      <c r="DB36" s="4" t="s">
        <v>6</v>
      </c>
      <c r="DC36" s="4"/>
      <c r="DD36" s="4" t="s">
        <v>6</v>
      </c>
      <c r="DE36" s="4"/>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c r="FJ36" s="4" t="s">
        <v>6</v>
      </c>
      <c r="FK36" s="4" t="s">
        <v>6</v>
      </c>
      <c r="FL36" s="4" t="s">
        <v>6</v>
      </c>
      <c r="FM36" s="4" t="s">
        <v>6</v>
      </c>
      <c r="FN36" s="4" t="s">
        <v>6</v>
      </c>
      <c r="FO36" s="4" t="s">
        <v>6</v>
      </c>
      <c r="FP36" s="4" t="s">
        <v>6</v>
      </c>
      <c r="FQ36" s="4" t="s">
        <v>6</v>
      </c>
      <c r="FR36" s="4"/>
      <c r="FS36" s="4" t="s">
        <v>6</v>
      </c>
      <c r="FT36" s="4"/>
      <c r="FU36" s="4" t="s">
        <v>6</v>
      </c>
      <c r="FV36" s="4" t="s">
        <v>6</v>
      </c>
      <c r="FW36" s="4" t="s">
        <v>6</v>
      </c>
      <c r="FX36" s="4"/>
      <c r="FY36" s="4" t="s">
        <v>6</v>
      </c>
      <c r="FZ36" s="4"/>
      <c r="GA36" s="4" t="s">
        <v>6</v>
      </c>
      <c r="GB36" s="4" t="s">
        <v>6</v>
      </c>
      <c r="GC36" s="4" t="s">
        <v>6</v>
      </c>
      <c r="GD36" s="4" t="s">
        <v>6</v>
      </c>
      <c r="GE36" s="4" t="s">
        <v>6</v>
      </c>
      <c r="GF36" s="4" t="s">
        <v>6</v>
      </c>
      <c r="GG36" s="4" t="s">
        <v>6</v>
      </c>
      <c r="GH36" s="4" t="s">
        <v>6</v>
      </c>
      <c r="GI36" s="4" t="s">
        <v>6</v>
      </c>
      <c r="GJ36" s="4" t="s">
        <v>6</v>
      </c>
      <c r="GK36" s="4" t="s">
        <v>6</v>
      </c>
      <c r="GL36" s="4" t="s">
        <v>6</v>
      </c>
      <c r="GM36" s="4" t="s">
        <v>6</v>
      </c>
      <c r="GN36" s="4" t="s">
        <v>6</v>
      </c>
      <c r="GO36" s="4" t="s">
        <v>6</v>
      </c>
      <c r="GP36" s="4" t="s">
        <v>6</v>
      </c>
      <c r="GQ36" s="4" t="s">
        <v>6</v>
      </c>
      <c r="GR36" s="4" t="s">
        <v>6</v>
      </c>
      <c r="GS36" s="4" t="s">
        <v>6</v>
      </c>
      <c r="GT36" s="4" t="s">
        <v>6</v>
      </c>
      <c r="GU36" s="4" t="s">
        <v>6</v>
      </c>
      <c r="GV36" s="4" t="s">
        <v>6</v>
      </c>
      <c r="GW36" s="4" t="s">
        <v>6</v>
      </c>
      <c r="GX36" s="4" t="s">
        <v>6</v>
      </c>
      <c r="GY36" s="4" t="s">
        <v>6</v>
      </c>
      <c r="GZ36" s="4"/>
      <c r="HA36" s="4" t="s">
        <v>6</v>
      </c>
      <c r="HB36" s="4" t="s">
        <v>6</v>
      </c>
      <c r="HC36" s="4" t="s">
        <v>6</v>
      </c>
      <c r="HD36" s="4" t="s">
        <v>6</v>
      </c>
      <c r="HE36" s="4" t="s">
        <v>6</v>
      </c>
      <c r="HF36" s="4" t="s">
        <v>6</v>
      </c>
      <c r="HG36" s="4" t="s">
        <v>6</v>
      </c>
      <c r="HH36" s="4" t="s">
        <v>6</v>
      </c>
      <c r="HI36" s="4" t="s">
        <v>6</v>
      </c>
      <c r="HJ36" s="4" t="s">
        <v>6</v>
      </c>
      <c r="HK36" s="4" t="s">
        <v>6</v>
      </c>
      <c r="HL36" s="4" t="s">
        <v>6</v>
      </c>
      <c r="HM36" s="4" t="s">
        <v>6</v>
      </c>
      <c r="HN36" s="4" t="s">
        <v>6</v>
      </c>
    </row>
    <row r="37" spans="1:222">
      <c r="A37" s="2" t="s">
        <v>1447</v>
      </c>
      <c r="B37" s="4" t="s">
        <v>6</v>
      </c>
      <c r="C37" s="4" t="s">
        <v>6</v>
      </c>
      <c r="D37" s="4" t="s">
        <v>6</v>
      </c>
      <c r="E37" s="4" t="s">
        <v>6</v>
      </c>
      <c r="F37" s="4" t="s">
        <v>6</v>
      </c>
      <c r="G37" s="4" t="s">
        <v>6</v>
      </c>
      <c r="H37" s="4"/>
      <c r="I37" s="4" t="s">
        <v>6</v>
      </c>
      <c r="J37" s="4" t="s">
        <v>6</v>
      </c>
      <c r="K37" s="4" t="s">
        <v>6</v>
      </c>
      <c r="L37" s="4"/>
      <c r="M37" s="4">
        <v>9</v>
      </c>
      <c r="N37" s="4"/>
      <c r="O37" s="4" t="s">
        <v>6</v>
      </c>
      <c r="P37" s="4" t="s">
        <v>6</v>
      </c>
      <c r="Q37" s="4"/>
      <c r="R37" s="4">
        <v>31</v>
      </c>
      <c r="S37" s="4" t="s">
        <v>6</v>
      </c>
      <c r="T37" s="4" t="s">
        <v>6</v>
      </c>
      <c r="U37" s="4" t="s">
        <v>6</v>
      </c>
      <c r="V37" s="4"/>
      <c r="W37" s="4" t="s">
        <v>6</v>
      </c>
      <c r="X37" s="4" t="s">
        <v>6</v>
      </c>
      <c r="Y37" s="4"/>
      <c r="Z37" s="4" t="s">
        <v>6</v>
      </c>
      <c r="AA37" s="4" t="s">
        <v>6</v>
      </c>
      <c r="AB37" s="4"/>
      <c r="AC37" s="4" t="s">
        <v>6</v>
      </c>
      <c r="AD37" s="4" t="s">
        <v>6</v>
      </c>
      <c r="AE37" s="4"/>
      <c r="AF37" s="4" t="s">
        <v>6</v>
      </c>
      <c r="AG37" s="4"/>
      <c r="AH37" s="4" t="s">
        <v>6</v>
      </c>
      <c r="AI37" s="4"/>
      <c r="AJ37" s="4" t="s">
        <v>6</v>
      </c>
      <c r="AK37" s="4" t="s">
        <v>6</v>
      </c>
      <c r="AL37" s="4" t="s">
        <v>6</v>
      </c>
      <c r="AM37" s="4" t="s">
        <v>6</v>
      </c>
      <c r="AN37" s="4" t="s">
        <v>6</v>
      </c>
      <c r="AO37" s="4" t="s">
        <v>6</v>
      </c>
      <c r="AP37" s="4" t="s">
        <v>6</v>
      </c>
      <c r="AQ37" s="4" t="s">
        <v>6</v>
      </c>
      <c r="AR37" s="4">
        <v>26</v>
      </c>
      <c r="AS37" s="4" t="s">
        <v>6</v>
      </c>
      <c r="AT37" s="4" t="s">
        <v>6</v>
      </c>
      <c r="AU37" s="4"/>
      <c r="AV37" s="4" t="s">
        <v>6</v>
      </c>
      <c r="AW37" s="4"/>
      <c r="AX37" s="4" t="s">
        <v>6</v>
      </c>
      <c r="AY37" s="4" t="s">
        <v>6</v>
      </c>
      <c r="AZ37" s="4"/>
      <c r="BA37" s="4" t="s">
        <v>6</v>
      </c>
      <c r="BB37" s="4"/>
      <c r="BC37" s="4" t="s">
        <v>6</v>
      </c>
      <c r="BD37" s="4" t="s">
        <v>6</v>
      </c>
      <c r="BE37" s="4" t="s">
        <v>6</v>
      </c>
      <c r="BF37" s="4" t="s">
        <v>6</v>
      </c>
      <c r="BG37" s="4"/>
      <c r="BH37" s="4" t="s">
        <v>6</v>
      </c>
      <c r="BI37" s="4"/>
      <c r="BJ37" s="4" t="s">
        <v>6</v>
      </c>
      <c r="BK37" s="4" t="s">
        <v>6</v>
      </c>
      <c r="BL37" s="4" t="s">
        <v>6</v>
      </c>
      <c r="BM37" s="4"/>
      <c r="BN37" s="4" t="s">
        <v>6</v>
      </c>
      <c r="BO37" s="4"/>
      <c r="BP37" s="4" t="s">
        <v>6</v>
      </c>
      <c r="BQ37" s="4" t="s">
        <v>6</v>
      </c>
      <c r="BR37" s="4" t="s">
        <v>6</v>
      </c>
      <c r="BS37" s="4"/>
      <c r="BT37" s="4" t="s">
        <v>6</v>
      </c>
      <c r="BU37" s="4"/>
      <c r="BV37" s="4" t="s">
        <v>6</v>
      </c>
      <c r="BW37" s="4" t="s">
        <v>6</v>
      </c>
      <c r="BX37" s="4"/>
      <c r="BY37" s="4" t="s">
        <v>6</v>
      </c>
      <c r="BZ37" s="4" t="s">
        <v>6</v>
      </c>
      <c r="CA37" s="4" t="s">
        <v>6</v>
      </c>
      <c r="CB37" s="4"/>
      <c r="CC37" s="4" t="s">
        <v>6</v>
      </c>
      <c r="CD37" s="4"/>
      <c r="CE37" s="4" t="s">
        <v>6</v>
      </c>
      <c r="CF37" s="4" t="s">
        <v>6</v>
      </c>
      <c r="CG37" s="4" t="s">
        <v>6</v>
      </c>
      <c r="CH37" s="4" t="s">
        <v>6</v>
      </c>
      <c r="CI37" s="4"/>
      <c r="CJ37" s="4" t="s">
        <v>6</v>
      </c>
      <c r="CK37" s="4"/>
      <c r="CL37" s="4" t="s">
        <v>6</v>
      </c>
      <c r="CM37" s="4" t="s">
        <v>6</v>
      </c>
      <c r="CN37" s="4"/>
      <c r="CO37" s="4" t="s">
        <v>6</v>
      </c>
      <c r="CP37" s="4" t="s">
        <v>6</v>
      </c>
      <c r="CQ37" s="4"/>
      <c r="CR37" s="4" t="s">
        <v>6</v>
      </c>
      <c r="CS37" s="4"/>
      <c r="CT37" s="4" t="s">
        <v>6</v>
      </c>
      <c r="CU37" s="4"/>
      <c r="CV37" s="4" t="s">
        <v>6</v>
      </c>
      <c r="CW37" s="4" t="s">
        <v>6</v>
      </c>
      <c r="CX37" s="4" t="s">
        <v>6</v>
      </c>
      <c r="CY37" s="4"/>
      <c r="CZ37" s="4" t="s">
        <v>6</v>
      </c>
      <c r="DA37" s="4"/>
      <c r="DB37" s="4" t="s">
        <v>6</v>
      </c>
      <c r="DC37" s="4"/>
      <c r="DD37" s="4" t="s">
        <v>6</v>
      </c>
      <c r="DE37" s="4"/>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c r="FJ37" s="4" t="s">
        <v>6</v>
      </c>
      <c r="FK37" s="4" t="s">
        <v>6</v>
      </c>
      <c r="FL37" s="4" t="s">
        <v>6</v>
      </c>
      <c r="FM37" s="4" t="s">
        <v>6</v>
      </c>
      <c r="FN37" s="4" t="s">
        <v>6</v>
      </c>
      <c r="FO37" s="4" t="s">
        <v>6</v>
      </c>
      <c r="FP37" s="4" t="s">
        <v>6</v>
      </c>
      <c r="FQ37" s="4" t="s">
        <v>6</v>
      </c>
      <c r="FR37" s="4"/>
      <c r="FS37" s="4" t="s">
        <v>6</v>
      </c>
      <c r="FT37" s="4"/>
      <c r="FU37" s="4" t="s">
        <v>6</v>
      </c>
      <c r="FV37" s="4" t="s">
        <v>6</v>
      </c>
      <c r="FW37" s="4" t="s">
        <v>6</v>
      </c>
      <c r="FX37" s="4"/>
      <c r="FY37" s="4" t="s">
        <v>6</v>
      </c>
      <c r="FZ37" s="4"/>
      <c r="GA37" s="4" t="s">
        <v>6</v>
      </c>
      <c r="GB37" s="4" t="s">
        <v>6</v>
      </c>
      <c r="GC37" s="4" t="s">
        <v>6</v>
      </c>
      <c r="GD37" s="4" t="s">
        <v>6</v>
      </c>
      <c r="GE37" s="4" t="s">
        <v>6</v>
      </c>
      <c r="GF37" s="4" t="s">
        <v>6</v>
      </c>
      <c r="GG37" s="4" t="s">
        <v>6</v>
      </c>
      <c r="GH37" s="4" t="s">
        <v>6</v>
      </c>
      <c r="GI37" s="4" t="s">
        <v>6</v>
      </c>
      <c r="GJ37" s="4" t="s">
        <v>6</v>
      </c>
      <c r="GK37" s="4" t="s">
        <v>6</v>
      </c>
      <c r="GL37" s="4" t="s">
        <v>6</v>
      </c>
      <c r="GM37" s="4" t="s">
        <v>6</v>
      </c>
      <c r="GN37" s="4" t="s">
        <v>6</v>
      </c>
      <c r="GO37" s="4" t="s">
        <v>6</v>
      </c>
      <c r="GP37" s="4" t="s">
        <v>6</v>
      </c>
      <c r="GQ37" s="4" t="s">
        <v>6</v>
      </c>
      <c r="GR37" s="4" t="s">
        <v>6</v>
      </c>
      <c r="GS37" s="4" t="s">
        <v>6</v>
      </c>
      <c r="GT37" s="4" t="s">
        <v>6</v>
      </c>
      <c r="GU37" s="4" t="s">
        <v>6</v>
      </c>
      <c r="GV37" s="4" t="s">
        <v>6</v>
      </c>
      <c r="GW37" s="4" t="s">
        <v>6</v>
      </c>
      <c r="GX37" s="4" t="s">
        <v>6</v>
      </c>
      <c r="GY37" s="4" t="s">
        <v>6</v>
      </c>
      <c r="GZ37" s="4"/>
      <c r="HA37" s="4" t="s">
        <v>6</v>
      </c>
      <c r="HB37" s="4" t="s">
        <v>6</v>
      </c>
      <c r="HC37" s="4" t="s">
        <v>6</v>
      </c>
      <c r="HD37" s="4" t="s">
        <v>6</v>
      </c>
      <c r="HE37" s="4" t="s">
        <v>6</v>
      </c>
      <c r="HF37" s="4" t="s">
        <v>6</v>
      </c>
      <c r="HG37" s="4" t="s">
        <v>6</v>
      </c>
      <c r="HH37" s="4" t="s">
        <v>6</v>
      </c>
      <c r="HI37" s="4" t="s">
        <v>6</v>
      </c>
      <c r="HJ37" s="4" t="s">
        <v>6</v>
      </c>
      <c r="HK37" s="4" t="s">
        <v>6</v>
      </c>
      <c r="HL37" s="4" t="s">
        <v>6</v>
      </c>
      <c r="HM37" s="4" t="s">
        <v>6</v>
      </c>
      <c r="HN37" s="4" t="s">
        <v>6</v>
      </c>
    </row>
    <row r="38" spans="1:222">
      <c r="A38" s="2" t="s">
        <v>1448</v>
      </c>
      <c r="B38" s="4" t="s">
        <v>6</v>
      </c>
      <c r="C38" s="4" t="s">
        <v>6</v>
      </c>
      <c r="D38" s="4" t="s">
        <v>6</v>
      </c>
      <c r="E38" s="4" t="s">
        <v>6</v>
      </c>
      <c r="F38" s="4" t="s">
        <v>6</v>
      </c>
      <c r="G38" s="4" t="s">
        <v>6</v>
      </c>
      <c r="H38" s="4"/>
      <c r="I38" s="4" t="s">
        <v>6</v>
      </c>
      <c r="J38" s="4" t="s">
        <v>6</v>
      </c>
      <c r="K38" s="4" t="s">
        <v>6</v>
      </c>
      <c r="L38" s="4"/>
      <c r="M38" s="4" t="s">
        <v>6</v>
      </c>
      <c r="N38" s="4"/>
      <c r="O38" s="4" t="s">
        <v>6</v>
      </c>
      <c r="P38" s="4" t="s">
        <v>6</v>
      </c>
      <c r="Q38" s="4"/>
      <c r="R38" s="4" t="s">
        <v>6</v>
      </c>
      <c r="S38" s="4" t="s">
        <v>6</v>
      </c>
      <c r="T38" s="4" t="s">
        <v>6</v>
      </c>
      <c r="U38" s="4" t="s">
        <v>6</v>
      </c>
      <c r="V38" s="4"/>
      <c r="W38" s="4" t="s">
        <v>6</v>
      </c>
      <c r="X38" s="4" t="s">
        <v>6</v>
      </c>
      <c r="Y38" s="4"/>
      <c r="Z38" s="4" t="s">
        <v>6</v>
      </c>
      <c r="AA38" s="4" t="s">
        <v>6</v>
      </c>
      <c r="AB38" s="4"/>
      <c r="AC38" s="4" t="s">
        <v>6</v>
      </c>
      <c r="AD38" s="4" t="s">
        <v>6</v>
      </c>
      <c r="AE38" s="4"/>
      <c r="AF38" s="4" t="s">
        <v>6</v>
      </c>
      <c r="AG38" s="4"/>
      <c r="AH38" s="4" t="s">
        <v>6</v>
      </c>
      <c r="AI38" s="4"/>
      <c r="AJ38" s="4" t="s">
        <v>6</v>
      </c>
      <c r="AK38" s="4" t="s">
        <v>6</v>
      </c>
      <c r="AL38" s="4" t="s">
        <v>6</v>
      </c>
      <c r="AM38" s="4" t="s">
        <v>6</v>
      </c>
      <c r="AN38" s="4" t="s">
        <v>6</v>
      </c>
      <c r="AO38" s="4" t="s">
        <v>6</v>
      </c>
      <c r="AP38" s="4" t="s">
        <v>6</v>
      </c>
      <c r="AQ38" s="4" t="s">
        <v>6</v>
      </c>
      <c r="AR38" s="4" t="s">
        <v>6</v>
      </c>
      <c r="AS38" s="4" t="s">
        <v>6</v>
      </c>
      <c r="AT38" s="4" t="s">
        <v>6</v>
      </c>
      <c r="AU38" s="4"/>
      <c r="AV38" s="4" t="s">
        <v>6</v>
      </c>
      <c r="AW38" s="4"/>
      <c r="AX38" s="4" t="s">
        <v>6</v>
      </c>
      <c r="AY38" s="4" t="s">
        <v>6</v>
      </c>
      <c r="AZ38" s="4"/>
      <c r="BA38" s="4" t="s">
        <v>6</v>
      </c>
      <c r="BB38" s="4"/>
      <c r="BC38" s="4" t="s">
        <v>6</v>
      </c>
      <c r="BD38" s="4" t="s">
        <v>6</v>
      </c>
      <c r="BE38" s="4" t="s">
        <v>6</v>
      </c>
      <c r="BF38" s="4" t="s">
        <v>6</v>
      </c>
      <c r="BG38" s="4"/>
      <c r="BH38" s="4" t="s">
        <v>6</v>
      </c>
      <c r="BI38" s="4"/>
      <c r="BJ38" s="4" t="s">
        <v>6</v>
      </c>
      <c r="BK38" s="4" t="s">
        <v>6</v>
      </c>
      <c r="BL38" s="4" t="s">
        <v>6</v>
      </c>
      <c r="BM38" s="4"/>
      <c r="BN38" s="4" t="s">
        <v>6</v>
      </c>
      <c r="BO38" s="4"/>
      <c r="BP38" s="4" t="s">
        <v>6</v>
      </c>
      <c r="BQ38" s="4" t="s">
        <v>6</v>
      </c>
      <c r="BR38" s="4" t="s">
        <v>6</v>
      </c>
      <c r="BS38" s="4"/>
      <c r="BT38" s="4" t="s">
        <v>6</v>
      </c>
      <c r="BU38" s="4"/>
      <c r="BV38" s="4" t="s">
        <v>6</v>
      </c>
      <c r="BW38" s="4" t="s">
        <v>6</v>
      </c>
      <c r="BX38" s="4"/>
      <c r="BY38" s="4" t="s">
        <v>6</v>
      </c>
      <c r="BZ38" s="4" t="s">
        <v>6</v>
      </c>
      <c r="CA38" s="4" t="s">
        <v>6</v>
      </c>
      <c r="CB38" s="4"/>
      <c r="CC38" s="4" t="s">
        <v>6</v>
      </c>
      <c r="CD38" s="4"/>
      <c r="CE38" s="4" t="s">
        <v>6</v>
      </c>
      <c r="CF38" s="4" t="s">
        <v>6</v>
      </c>
      <c r="CG38" s="4" t="s">
        <v>6</v>
      </c>
      <c r="CH38" s="4" t="s">
        <v>6</v>
      </c>
      <c r="CI38" s="4"/>
      <c r="CJ38" s="4" t="s">
        <v>6</v>
      </c>
      <c r="CK38" s="4"/>
      <c r="CL38" s="4" t="s">
        <v>6</v>
      </c>
      <c r="CM38" s="4" t="s">
        <v>6</v>
      </c>
      <c r="CN38" s="4"/>
      <c r="CO38" s="4" t="s">
        <v>6</v>
      </c>
      <c r="CP38" s="4" t="s">
        <v>6</v>
      </c>
      <c r="CQ38" s="4"/>
      <c r="CR38" s="4" t="s">
        <v>6</v>
      </c>
      <c r="CS38" s="4"/>
      <c r="CT38" s="4" t="s">
        <v>6</v>
      </c>
      <c r="CU38" s="4"/>
      <c r="CV38" s="4" t="s">
        <v>6</v>
      </c>
      <c r="CW38" s="4" t="s">
        <v>6</v>
      </c>
      <c r="CX38" s="4" t="s">
        <v>6</v>
      </c>
      <c r="CY38" s="4"/>
      <c r="CZ38" s="4" t="s">
        <v>6</v>
      </c>
      <c r="DA38" s="4"/>
      <c r="DB38" s="4" t="s">
        <v>6</v>
      </c>
      <c r="DC38" s="4"/>
      <c r="DD38" s="4" t="s">
        <v>6</v>
      </c>
      <c r="DE38" s="4"/>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214">
        <v>2.5000000000000001E-2</v>
      </c>
      <c r="EI38" s="214">
        <v>0.02</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c r="FJ38" s="4" t="s">
        <v>6</v>
      </c>
      <c r="FK38" s="4" t="s">
        <v>6</v>
      </c>
      <c r="FL38" s="4" t="s">
        <v>6</v>
      </c>
      <c r="FM38" s="4" t="s">
        <v>6</v>
      </c>
      <c r="FN38" s="4" t="s">
        <v>6</v>
      </c>
      <c r="FO38" s="4" t="s">
        <v>6</v>
      </c>
      <c r="FP38" s="4" t="s">
        <v>6</v>
      </c>
      <c r="FQ38" s="4" t="s">
        <v>6</v>
      </c>
      <c r="FR38" s="4"/>
      <c r="FS38" s="4" t="s">
        <v>6</v>
      </c>
      <c r="FT38" s="4"/>
      <c r="FU38" s="4" t="s">
        <v>6</v>
      </c>
      <c r="FV38" s="4" t="s">
        <v>6</v>
      </c>
      <c r="FW38" s="4" t="s">
        <v>6</v>
      </c>
      <c r="FX38" s="4"/>
      <c r="FY38" s="4" t="s">
        <v>6</v>
      </c>
      <c r="FZ38" s="4"/>
      <c r="GA38" s="4" t="s">
        <v>6</v>
      </c>
      <c r="GB38" s="4" t="s">
        <v>6</v>
      </c>
      <c r="GC38" s="4" t="s">
        <v>6</v>
      </c>
      <c r="GD38" s="4" t="s">
        <v>6</v>
      </c>
      <c r="GE38" s="4" t="s">
        <v>6</v>
      </c>
      <c r="GF38" s="4" t="s">
        <v>6</v>
      </c>
      <c r="GG38" s="4" t="s">
        <v>6</v>
      </c>
      <c r="GH38" s="4" t="s">
        <v>6</v>
      </c>
      <c r="GI38" s="4" t="s">
        <v>6</v>
      </c>
      <c r="GJ38" s="4" t="s">
        <v>6</v>
      </c>
      <c r="GK38" s="4" t="s">
        <v>6</v>
      </c>
      <c r="GL38" s="4" t="s">
        <v>6</v>
      </c>
      <c r="GM38" s="4" t="s">
        <v>6</v>
      </c>
      <c r="GN38" s="4" t="s">
        <v>6</v>
      </c>
      <c r="GO38" s="4" t="s">
        <v>6</v>
      </c>
      <c r="GP38" s="4" t="s">
        <v>6</v>
      </c>
      <c r="GQ38" s="4" t="s">
        <v>6</v>
      </c>
      <c r="GR38" s="4" t="s">
        <v>6</v>
      </c>
      <c r="GS38" s="4" t="s">
        <v>6</v>
      </c>
      <c r="GT38" s="4" t="s">
        <v>6</v>
      </c>
      <c r="GU38" s="4" t="s">
        <v>6</v>
      </c>
      <c r="GV38" s="4" t="s">
        <v>6</v>
      </c>
      <c r="GW38" s="4" t="s">
        <v>6</v>
      </c>
      <c r="GX38" s="4" t="s">
        <v>6</v>
      </c>
      <c r="GY38" s="4" t="s">
        <v>6</v>
      </c>
      <c r="GZ38" s="4"/>
      <c r="HA38" s="4" t="s">
        <v>6</v>
      </c>
      <c r="HB38" s="4" t="s">
        <v>6</v>
      </c>
      <c r="HC38" s="4" t="s">
        <v>6</v>
      </c>
      <c r="HD38" s="4" t="s">
        <v>6</v>
      </c>
      <c r="HE38" s="4" t="s">
        <v>6</v>
      </c>
      <c r="HF38" s="4" t="s">
        <v>6</v>
      </c>
      <c r="HG38" s="4" t="s">
        <v>6</v>
      </c>
      <c r="HH38" s="4" t="s">
        <v>6</v>
      </c>
      <c r="HI38" s="4" t="s">
        <v>6</v>
      </c>
      <c r="HJ38" s="4" t="s">
        <v>6</v>
      </c>
      <c r="HK38" s="4" t="s">
        <v>6</v>
      </c>
      <c r="HL38" s="4" t="s">
        <v>6</v>
      </c>
      <c r="HM38" s="4" t="s">
        <v>6</v>
      </c>
      <c r="HN38" s="4" t="s">
        <v>6</v>
      </c>
    </row>
    <row r="39" spans="1:222" ht="30">
      <c r="A39" s="2" t="s">
        <v>1449</v>
      </c>
      <c r="B39" s="4" t="s">
        <v>6</v>
      </c>
      <c r="C39" s="4" t="s">
        <v>6</v>
      </c>
      <c r="D39" s="4" t="s">
        <v>6</v>
      </c>
      <c r="E39" s="4" t="s">
        <v>6</v>
      </c>
      <c r="F39" s="4" t="s">
        <v>6</v>
      </c>
      <c r="G39" s="4" t="s">
        <v>6</v>
      </c>
      <c r="H39" s="4"/>
      <c r="I39" s="4" t="s">
        <v>6</v>
      </c>
      <c r="J39" s="4" t="s">
        <v>6</v>
      </c>
      <c r="K39" s="4" t="s">
        <v>6</v>
      </c>
      <c r="L39" s="4"/>
      <c r="M39" s="4" t="s">
        <v>6</v>
      </c>
      <c r="N39" s="4"/>
      <c r="O39" s="4" t="s">
        <v>6</v>
      </c>
      <c r="P39" s="4" t="s">
        <v>6</v>
      </c>
      <c r="Q39" s="4"/>
      <c r="R39" s="4" t="s">
        <v>6</v>
      </c>
      <c r="S39" s="4" t="s">
        <v>6</v>
      </c>
      <c r="T39" s="4" t="s">
        <v>6</v>
      </c>
      <c r="U39" s="6">
        <v>10000000</v>
      </c>
      <c r="V39" s="4"/>
      <c r="W39" s="4" t="s">
        <v>6</v>
      </c>
      <c r="X39" s="4" t="s">
        <v>6</v>
      </c>
      <c r="Y39" s="4"/>
      <c r="Z39" s="4" t="s">
        <v>6</v>
      </c>
      <c r="AA39" s="4" t="s">
        <v>6</v>
      </c>
      <c r="AB39" s="4"/>
      <c r="AC39" s="4" t="s">
        <v>6</v>
      </c>
      <c r="AD39" s="4" t="s">
        <v>6</v>
      </c>
      <c r="AE39" s="4"/>
      <c r="AF39" s="4" t="s">
        <v>6</v>
      </c>
      <c r="AG39" s="4"/>
      <c r="AH39" s="4" t="s">
        <v>6</v>
      </c>
      <c r="AI39" s="4"/>
      <c r="AJ39" s="4" t="s">
        <v>6</v>
      </c>
      <c r="AK39" s="4" t="s">
        <v>6</v>
      </c>
      <c r="AL39" s="6">
        <v>30000000</v>
      </c>
      <c r="AM39" s="6">
        <v>30000000</v>
      </c>
      <c r="AN39" s="6">
        <v>22500000</v>
      </c>
      <c r="AO39" s="6">
        <v>22500000</v>
      </c>
      <c r="AP39" s="4" t="s">
        <v>6</v>
      </c>
      <c r="AQ39" s="4" t="s">
        <v>6</v>
      </c>
      <c r="AR39" s="4" t="s">
        <v>6</v>
      </c>
      <c r="AS39" s="4" t="s">
        <v>6</v>
      </c>
      <c r="AT39" s="4" t="s">
        <v>6</v>
      </c>
      <c r="AU39" s="4"/>
      <c r="AV39" s="4" t="s">
        <v>6</v>
      </c>
      <c r="AW39" s="4"/>
      <c r="AX39" s="4" t="s">
        <v>6</v>
      </c>
      <c r="AY39" s="6">
        <v>7000000</v>
      </c>
      <c r="AZ39" s="4"/>
      <c r="BA39" s="4" t="s">
        <v>6</v>
      </c>
      <c r="BB39" s="4"/>
      <c r="BC39" s="4" t="s">
        <v>6</v>
      </c>
      <c r="BD39" s="4" t="s">
        <v>6</v>
      </c>
      <c r="BE39" s="4" t="s">
        <v>6</v>
      </c>
      <c r="BF39" s="6">
        <v>4000000</v>
      </c>
      <c r="BG39" s="4"/>
      <c r="BH39" s="4" t="s">
        <v>6</v>
      </c>
      <c r="BI39" s="4"/>
      <c r="BJ39" s="4" t="s">
        <v>6</v>
      </c>
      <c r="BK39" s="4" t="s">
        <v>6</v>
      </c>
      <c r="BL39" s="6">
        <v>2250000</v>
      </c>
      <c r="BM39" s="4"/>
      <c r="BN39" s="4" t="s">
        <v>6</v>
      </c>
      <c r="BO39" s="4"/>
      <c r="BP39" s="4" t="s">
        <v>6</v>
      </c>
      <c r="BQ39" s="4" t="s">
        <v>6</v>
      </c>
      <c r="BR39" s="4" t="s">
        <v>6</v>
      </c>
      <c r="BS39" s="4"/>
      <c r="BT39" s="4" t="s">
        <v>6</v>
      </c>
      <c r="BU39" s="4"/>
      <c r="BV39" s="4" t="s">
        <v>6</v>
      </c>
      <c r="BW39" s="4" t="s">
        <v>6</v>
      </c>
      <c r="BX39" s="4"/>
      <c r="BY39" s="4" t="s">
        <v>6</v>
      </c>
      <c r="BZ39" s="4" t="s">
        <v>6</v>
      </c>
      <c r="CA39" s="4" t="s">
        <v>6</v>
      </c>
      <c r="CB39" s="4"/>
      <c r="CC39" s="4" t="s">
        <v>6</v>
      </c>
      <c r="CD39" s="4"/>
      <c r="CE39" s="4" t="s">
        <v>6</v>
      </c>
      <c r="CF39" s="4" t="s">
        <v>6</v>
      </c>
      <c r="CG39" s="4" t="s">
        <v>6</v>
      </c>
      <c r="CH39" s="4" t="s">
        <v>6</v>
      </c>
      <c r="CI39" s="4"/>
      <c r="CJ39" s="4" t="s">
        <v>6</v>
      </c>
      <c r="CK39" s="4"/>
      <c r="CL39" s="4" t="s">
        <v>6</v>
      </c>
      <c r="CM39" s="4" t="s">
        <v>6</v>
      </c>
      <c r="CN39" s="4"/>
      <c r="CO39" s="4" t="s">
        <v>6</v>
      </c>
      <c r="CP39" s="4" t="s">
        <v>6</v>
      </c>
      <c r="CQ39" s="4"/>
      <c r="CR39" s="4" t="s">
        <v>6</v>
      </c>
      <c r="CS39" s="4"/>
      <c r="CT39" s="4" t="s">
        <v>6</v>
      </c>
      <c r="CU39" s="4"/>
      <c r="CV39" s="4" t="s">
        <v>6</v>
      </c>
      <c r="CW39" s="4" t="s">
        <v>6</v>
      </c>
      <c r="CX39" s="4" t="s">
        <v>6</v>
      </c>
      <c r="CY39" s="4"/>
      <c r="CZ39" s="4" t="s">
        <v>6</v>
      </c>
      <c r="DA39" s="4"/>
      <c r="DB39" s="4" t="s">
        <v>6</v>
      </c>
      <c r="DC39" s="4"/>
      <c r="DD39" s="4" t="s">
        <v>6</v>
      </c>
      <c r="DE39" s="4"/>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6">
        <v>16000000</v>
      </c>
      <c r="EY39" s="6">
        <v>1600000000</v>
      </c>
      <c r="EZ39" s="4" t="s">
        <v>6</v>
      </c>
      <c r="FA39" s="4" t="s">
        <v>6</v>
      </c>
      <c r="FB39" s="4" t="s">
        <v>6</v>
      </c>
      <c r="FC39" s="4" t="s">
        <v>6</v>
      </c>
      <c r="FD39" s="4" t="s">
        <v>6</v>
      </c>
      <c r="FE39" s="6">
        <v>1000000</v>
      </c>
      <c r="FF39" s="6">
        <v>125000000</v>
      </c>
      <c r="FG39" s="4" t="s">
        <v>6</v>
      </c>
      <c r="FH39" s="4" t="s">
        <v>6</v>
      </c>
      <c r="FI39" s="4"/>
      <c r="FJ39" s="4" t="s">
        <v>6</v>
      </c>
      <c r="FK39" s="4" t="s">
        <v>6</v>
      </c>
      <c r="FL39" s="4" t="s">
        <v>6</v>
      </c>
      <c r="FM39" s="4" t="s">
        <v>6</v>
      </c>
      <c r="FN39" s="4" t="s">
        <v>6</v>
      </c>
      <c r="FO39" s="4" t="s">
        <v>6</v>
      </c>
      <c r="FP39" s="4" t="s">
        <v>6</v>
      </c>
      <c r="FQ39" s="4" t="s">
        <v>6</v>
      </c>
      <c r="FR39" s="4"/>
      <c r="FS39" s="4" t="s">
        <v>6</v>
      </c>
      <c r="FT39" s="4"/>
      <c r="FU39" s="4" t="s">
        <v>6</v>
      </c>
      <c r="FV39" s="4" t="s">
        <v>6</v>
      </c>
      <c r="FW39" s="4" t="s">
        <v>6</v>
      </c>
      <c r="FX39" s="4"/>
      <c r="FY39" s="4" t="s">
        <v>6</v>
      </c>
      <c r="FZ39" s="4"/>
      <c r="GA39" s="4" t="s">
        <v>6</v>
      </c>
      <c r="GB39" s="4" t="s">
        <v>6</v>
      </c>
      <c r="GC39" s="4" t="s">
        <v>6</v>
      </c>
      <c r="GD39" s="4" t="s">
        <v>6</v>
      </c>
      <c r="GE39" s="4" t="s">
        <v>6</v>
      </c>
      <c r="GF39" s="4" t="s">
        <v>6</v>
      </c>
      <c r="GG39" s="4" t="s">
        <v>6</v>
      </c>
      <c r="GH39" s="4" t="s">
        <v>6</v>
      </c>
      <c r="GI39" s="4" t="s">
        <v>6</v>
      </c>
      <c r="GJ39" s="4" t="s">
        <v>6</v>
      </c>
      <c r="GK39" s="4" t="s">
        <v>6</v>
      </c>
      <c r="GL39" s="4" t="s">
        <v>6</v>
      </c>
      <c r="GM39" s="4" t="s">
        <v>6</v>
      </c>
      <c r="GN39" s="4" t="s">
        <v>6</v>
      </c>
      <c r="GO39" s="4" t="s">
        <v>6</v>
      </c>
      <c r="GP39" s="4" t="s">
        <v>6</v>
      </c>
      <c r="GQ39" s="4" t="s">
        <v>6</v>
      </c>
      <c r="GR39" s="4" t="s">
        <v>6</v>
      </c>
      <c r="GS39" s="4" t="s">
        <v>6</v>
      </c>
      <c r="GT39" s="4" t="s">
        <v>6</v>
      </c>
      <c r="GU39" s="4" t="s">
        <v>6</v>
      </c>
      <c r="GV39" s="4" t="s">
        <v>6</v>
      </c>
      <c r="GW39" s="4" t="s">
        <v>6</v>
      </c>
      <c r="GX39" s="4" t="s">
        <v>6</v>
      </c>
      <c r="GY39" s="4" t="s">
        <v>6</v>
      </c>
      <c r="GZ39" s="4"/>
      <c r="HA39" s="4" t="s">
        <v>6</v>
      </c>
      <c r="HB39" s="4" t="s">
        <v>6</v>
      </c>
      <c r="HC39" s="4" t="s">
        <v>6</v>
      </c>
      <c r="HD39" s="4" t="s">
        <v>6</v>
      </c>
      <c r="HE39" s="4" t="s">
        <v>6</v>
      </c>
      <c r="HF39" s="4" t="s">
        <v>6</v>
      </c>
      <c r="HG39" s="4" t="s">
        <v>6</v>
      </c>
      <c r="HH39" s="4" t="s">
        <v>6</v>
      </c>
      <c r="HI39" s="4" t="s">
        <v>6</v>
      </c>
      <c r="HJ39" s="4" t="s">
        <v>6</v>
      </c>
      <c r="HK39" s="4" t="s">
        <v>6</v>
      </c>
      <c r="HL39" s="4" t="s">
        <v>6</v>
      </c>
      <c r="HM39" s="4" t="s">
        <v>6</v>
      </c>
      <c r="HN39" s="4" t="s">
        <v>6</v>
      </c>
    </row>
    <row r="40" spans="1:222">
      <c r="A40" s="2" t="s">
        <v>1450</v>
      </c>
      <c r="B40" s="4" t="s">
        <v>6</v>
      </c>
      <c r="C40" s="4" t="s">
        <v>6</v>
      </c>
      <c r="D40" s="4" t="s">
        <v>6</v>
      </c>
      <c r="E40" s="4" t="s">
        <v>6</v>
      </c>
      <c r="F40" s="4" t="s">
        <v>6</v>
      </c>
      <c r="G40" s="4" t="s">
        <v>6</v>
      </c>
      <c r="H40" s="4"/>
      <c r="I40" s="4" t="s">
        <v>6</v>
      </c>
      <c r="J40" s="4" t="s">
        <v>6</v>
      </c>
      <c r="K40" s="4" t="s">
        <v>6</v>
      </c>
      <c r="L40" s="4"/>
      <c r="M40" s="4" t="s">
        <v>6</v>
      </c>
      <c r="N40" s="4"/>
      <c r="O40" s="4" t="s">
        <v>6</v>
      </c>
      <c r="P40" s="4" t="s">
        <v>6</v>
      </c>
      <c r="Q40" s="4"/>
      <c r="R40" s="4" t="s">
        <v>6</v>
      </c>
      <c r="S40" s="4" t="s">
        <v>6</v>
      </c>
      <c r="T40" s="4" t="s">
        <v>6</v>
      </c>
      <c r="U40" s="4" t="s">
        <v>6</v>
      </c>
      <c r="V40" s="4"/>
      <c r="W40" s="4" t="s">
        <v>6</v>
      </c>
      <c r="X40" s="4" t="s">
        <v>6</v>
      </c>
      <c r="Y40" s="4"/>
      <c r="Z40" s="4" t="s">
        <v>6</v>
      </c>
      <c r="AA40" s="4" t="s">
        <v>6</v>
      </c>
      <c r="AB40" s="4"/>
      <c r="AC40" s="4" t="s">
        <v>6</v>
      </c>
      <c r="AD40" s="4" t="s">
        <v>6</v>
      </c>
      <c r="AE40" s="4"/>
      <c r="AF40" s="4" t="s">
        <v>6</v>
      </c>
      <c r="AG40" s="4"/>
      <c r="AH40" s="4" t="s">
        <v>6</v>
      </c>
      <c r="AI40" s="4"/>
      <c r="AJ40" s="4" t="s">
        <v>6</v>
      </c>
      <c r="AK40" s="4" t="s">
        <v>6</v>
      </c>
      <c r="AL40" s="4" t="s">
        <v>6</v>
      </c>
      <c r="AM40" s="4" t="s">
        <v>6</v>
      </c>
      <c r="AN40" s="4" t="s">
        <v>6</v>
      </c>
      <c r="AO40" s="4" t="s">
        <v>6</v>
      </c>
      <c r="AP40" s="4" t="s">
        <v>6</v>
      </c>
      <c r="AQ40" s="4" t="s">
        <v>6</v>
      </c>
      <c r="AR40" s="4" t="s">
        <v>6</v>
      </c>
      <c r="AS40" s="4" t="s">
        <v>6</v>
      </c>
      <c r="AT40" s="4" t="s">
        <v>6</v>
      </c>
      <c r="AU40" s="4"/>
      <c r="AV40" s="4" t="s">
        <v>6</v>
      </c>
      <c r="AW40" s="4"/>
      <c r="AX40" s="4" t="s">
        <v>6</v>
      </c>
      <c r="AY40" s="4" t="s">
        <v>6</v>
      </c>
      <c r="AZ40" s="4"/>
      <c r="BA40" s="4" t="s">
        <v>6</v>
      </c>
      <c r="BB40" s="4"/>
      <c r="BC40" s="4" t="s">
        <v>6</v>
      </c>
      <c r="BD40" s="4" t="s">
        <v>6</v>
      </c>
      <c r="BE40" s="4" t="s">
        <v>6</v>
      </c>
      <c r="BF40" s="4" t="s">
        <v>6</v>
      </c>
      <c r="BG40" s="4"/>
      <c r="BH40" s="4" t="s">
        <v>6</v>
      </c>
      <c r="BI40" s="4"/>
      <c r="BJ40" s="4" t="s">
        <v>6</v>
      </c>
      <c r="BK40" s="4" t="s">
        <v>6</v>
      </c>
      <c r="BL40" s="4" t="s">
        <v>6</v>
      </c>
      <c r="BM40" s="4"/>
      <c r="BN40" s="4" t="s">
        <v>6</v>
      </c>
      <c r="BO40" s="4"/>
      <c r="BP40" s="4" t="s">
        <v>6</v>
      </c>
      <c r="BQ40" s="4" t="s">
        <v>6</v>
      </c>
      <c r="BR40" s="4" t="s">
        <v>6</v>
      </c>
      <c r="BS40" s="4"/>
      <c r="BT40" s="4" t="s">
        <v>6</v>
      </c>
      <c r="BU40" s="4"/>
      <c r="BV40" s="4" t="s">
        <v>6</v>
      </c>
      <c r="BW40" s="4" t="s">
        <v>6</v>
      </c>
      <c r="BX40" s="4"/>
      <c r="BY40" s="4" t="s">
        <v>6</v>
      </c>
      <c r="BZ40" s="4" t="s">
        <v>6</v>
      </c>
      <c r="CA40" s="4" t="s">
        <v>6</v>
      </c>
      <c r="CB40" s="4"/>
      <c r="CC40" s="4" t="s">
        <v>6</v>
      </c>
      <c r="CD40" s="4"/>
      <c r="CE40" s="4" t="s">
        <v>6</v>
      </c>
      <c r="CF40" s="4" t="s">
        <v>6</v>
      </c>
      <c r="CG40" s="4" t="s">
        <v>6</v>
      </c>
      <c r="CH40" s="4" t="s">
        <v>6</v>
      </c>
      <c r="CI40" s="4"/>
      <c r="CJ40" s="4" t="s">
        <v>6</v>
      </c>
      <c r="CK40" s="4"/>
      <c r="CL40" s="4" t="s">
        <v>6</v>
      </c>
      <c r="CM40" s="4" t="s">
        <v>6</v>
      </c>
      <c r="CN40" s="4"/>
      <c r="CO40" s="4" t="s">
        <v>6</v>
      </c>
      <c r="CP40" s="4" t="s">
        <v>6</v>
      </c>
      <c r="CQ40" s="4"/>
      <c r="CR40" s="4" t="s">
        <v>6</v>
      </c>
      <c r="CS40" s="4"/>
      <c r="CT40" s="4" t="s">
        <v>6</v>
      </c>
      <c r="CU40" s="4"/>
      <c r="CV40" s="4" t="s">
        <v>6</v>
      </c>
      <c r="CW40" s="4" t="s">
        <v>6</v>
      </c>
      <c r="CX40" s="4" t="s">
        <v>6</v>
      </c>
      <c r="CY40" s="4"/>
      <c r="CZ40" s="4" t="s">
        <v>6</v>
      </c>
      <c r="DA40" s="4"/>
      <c r="DB40" s="4" t="s">
        <v>6</v>
      </c>
      <c r="DC40" s="4"/>
      <c r="DD40" s="4" t="s">
        <v>6</v>
      </c>
      <c r="DE40" s="4"/>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c r="FJ40" s="4" t="s">
        <v>6</v>
      </c>
      <c r="FK40" s="4" t="s">
        <v>6</v>
      </c>
      <c r="FL40" s="4" t="s">
        <v>6</v>
      </c>
      <c r="FM40" s="4" t="s">
        <v>6</v>
      </c>
      <c r="FN40" s="4" t="s">
        <v>6</v>
      </c>
      <c r="FO40" s="4" t="s">
        <v>6</v>
      </c>
      <c r="FP40" s="4" t="s">
        <v>6</v>
      </c>
      <c r="FQ40" s="4" t="s">
        <v>6</v>
      </c>
      <c r="FR40" s="4"/>
      <c r="FS40" s="4" t="s">
        <v>6</v>
      </c>
      <c r="FT40" s="4"/>
      <c r="FU40" s="4" t="s">
        <v>6</v>
      </c>
      <c r="FV40" s="4" t="s">
        <v>6</v>
      </c>
      <c r="FW40" s="4" t="s">
        <v>6</v>
      </c>
      <c r="FX40" s="4"/>
      <c r="FY40" s="4" t="s">
        <v>6</v>
      </c>
      <c r="FZ40" s="4"/>
      <c r="GA40" s="4" t="s">
        <v>6</v>
      </c>
      <c r="GB40" s="4" t="s">
        <v>6</v>
      </c>
      <c r="GC40" s="4" t="s">
        <v>6</v>
      </c>
      <c r="GD40" s="4" t="s">
        <v>6</v>
      </c>
      <c r="GE40" s="4" t="s">
        <v>6</v>
      </c>
      <c r="GF40" s="4" t="s">
        <v>6</v>
      </c>
      <c r="GG40" s="4" t="s">
        <v>6</v>
      </c>
      <c r="GH40" s="4" t="s">
        <v>6</v>
      </c>
      <c r="GI40" s="4" t="s">
        <v>6</v>
      </c>
      <c r="GJ40" s="4" t="s">
        <v>6</v>
      </c>
      <c r="GK40" s="4" t="s">
        <v>6</v>
      </c>
      <c r="GL40" s="4" t="s">
        <v>6</v>
      </c>
      <c r="GM40" s="4" t="s">
        <v>6</v>
      </c>
      <c r="GN40" s="4" t="s">
        <v>6</v>
      </c>
      <c r="GO40" s="4" t="s">
        <v>6</v>
      </c>
      <c r="GP40" s="4" t="s">
        <v>6</v>
      </c>
      <c r="GQ40" s="4" t="s">
        <v>6</v>
      </c>
      <c r="GR40" s="4" t="s">
        <v>6</v>
      </c>
      <c r="GS40" s="4" t="s">
        <v>6</v>
      </c>
      <c r="GT40" s="4" t="s">
        <v>6</v>
      </c>
      <c r="GU40" s="4" t="s">
        <v>6</v>
      </c>
      <c r="GV40" s="4" t="s">
        <v>6</v>
      </c>
      <c r="GW40" s="4" t="s">
        <v>6</v>
      </c>
      <c r="GX40" s="4" t="s">
        <v>6</v>
      </c>
      <c r="GY40" s="4" t="s">
        <v>6</v>
      </c>
      <c r="GZ40" s="4"/>
      <c r="HA40" s="4" t="s">
        <v>6</v>
      </c>
      <c r="HB40" s="4" t="s">
        <v>6</v>
      </c>
      <c r="HC40" s="4" t="s">
        <v>6</v>
      </c>
      <c r="HD40" s="4" t="s">
        <v>6</v>
      </c>
      <c r="HE40" s="4" t="s">
        <v>6</v>
      </c>
      <c r="HF40" s="4" t="s">
        <v>6</v>
      </c>
      <c r="HG40" s="4" t="s">
        <v>6</v>
      </c>
      <c r="HH40" s="4" t="s">
        <v>6</v>
      </c>
      <c r="HI40" s="4" t="s">
        <v>6</v>
      </c>
      <c r="HJ40" s="4" t="s">
        <v>6</v>
      </c>
      <c r="HK40" s="4" t="s">
        <v>6</v>
      </c>
      <c r="HL40" s="4" t="s">
        <v>1451</v>
      </c>
      <c r="HM40" s="4" t="s">
        <v>1452</v>
      </c>
      <c r="HN40" s="4" t="s">
        <v>1453</v>
      </c>
    </row>
    <row r="41" spans="1:222" ht="30">
      <c r="A41" s="2" t="s">
        <v>1454</v>
      </c>
      <c r="B41" s="4" t="s">
        <v>6</v>
      </c>
      <c r="C41" s="4" t="s">
        <v>6</v>
      </c>
      <c r="D41" s="4" t="s">
        <v>6</v>
      </c>
      <c r="E41" s="4" t="s">
        <v>6</v>
      </c>
      <c r="F41" s="4" t="s">
        <v>6</v>
      </c>
      <c r="G41" s="4" t="s">
        <v>6</v>
      </c>
      <c r="H41" s="4"/>
      <c r="I41" s="4" t="s">
        <v>6</v>
      </c>
      <c r="J41" s="4" t="s">
        <v>6</v>
      </c>
      <c r="K41" s="4" t="s">
        <v>6</v>
      </c>
      <c r="L41" s="4"/>
      <c r="M41" s="4" t="s">
        <v>6</v>
      </c>
      <c r="N41" s="4"/>
      <c r="O41" s="4" t="s">
        <v>6</v>
      </c>
      <c r="P41" s="4" t="s">
        <v>6</v>
      </c>
      <c r="Q41" s="4"/>
      <c r="R41" s="4" t="s">
        <v>6</v>
      </c>
      <c r="S41" s="4" t="s">
        <v>6</v>
      </c>
      <c r="T41" s="4" t="s">
        <v>6</v>
      </c>
      <c r="U41" s="4" t="s">
        <v>6</v>
      </c>
      <c r="V41" s="4"/>
      <c r="W41" s="4" t="s">
        <v>6</v>
      </c>
      <c r="X41" s="4" t="s">
        <v>6</v>
      </c>
      <c r="Y41" s="4"/>
      <c r="Z41" s="4" t="s">
        <v>6</v>
      </c>
      <c r="AA41" s="4" t="s">
        <v>6</v>
      </c>
      <c r="AB41" s="4"/>
      <c r="AC41" s="4" t="s">
        <v>6</v>
      </c>
      <c r="AD41" s="4" t="s">
        <v>6</v>
      </c>
      <c r="AE41" s="4"/>
      <c r="AF41" s="4" t="s">
        <v>6</v>
      </c>
      <c r="AG41" s="4"/>
      <c r="AH41" s="4" t="s">
        <v>6</v>
      </c>
      <c r="AI41" s="4"/>
      <c r="AJ41" s="4" t="s">
        <v>6</v>
      </c>
      <c r="AK41" s="4" t="s">
        <v>6</v>
      </c>
      <c r="AL41" s="4" t="s">
        <v>6</v>
      </c>
      <c r="AM41" s="4" t="s">
        <v>6</v>
      </c>
      <c r="AN41" s="4" t="s">
        <v>6</v>
      </c>
      <c r="AO41" s="4" t="s">
        <v>6</v>
      </c>
      <c r="AP41" s="4" t="s">
        <v>6</v>
      </c>
      <c r="AQ41" s="4" t="s">
        <v>6</v>
      </c>
      <c r="AR41" s="4" t="s">
        <v>6</v>
      </c>
      <c r="AS41" s="4" t="s">
        <v>6</v>
      </c>
      <c r="AT41" s="214">
        <v>1.01</v>
      </c>
      <c r="AU41" s="4"/>
      <c r="AV41" s="4" t="s">
        <v>6</v>
      </c>
      <c r="AW41" s="4"/>
      <c r="AX41" s="4" t="s">
        <v>6</v>
      </c>
      <c r="AY41" s="4" t="s">
        <v>6</v>
      </c>
      <c r="AZ41" s="4"/>
      <c r="BA41" s="4" t="s">
        <v>6</v>
      </c>
      <c r="BB41" s="4"/>
      <c r="BC41" s="4" t="s">
        <v>6</v>
      </c>
      <c r="BD41" s="4" t="s">
        <v>6</v>
      </c>
      <c r="BE41" s="4" t="s">
        <v>6</v>
      </c>
      <c r="BF41" s="4" t="s">
        <v>6</v>
      </c>
      <c r="BG41" s="4"/>
      <c r="BH41" s="4" t="s">
        <v>6</v>
      </c>
      <c r="BI41" s="4"/>
      <c r="BJ41" s="4" t="s">
        <v>6</v>
      </c>
      <c r="BK41" s="4" t="s">
        <v>6</v>
      </c>
      <c r="BL41" s="4" t="s">
        <v>6</v>
      </c>
      <c r="BM41" s="4"/>
      <c r="BN41" s="4" t="s">
        <v>6</v>
      </c>
      <c r="BO41" s="4"/>
      <c r="BP41" s="4" t="s">
        <v>6</v>
      </c>
      <c r="BQ41" s="4" t="s">
        <v>6</v>
      </c>
      <c r="BR41" s="214">
        <v>1.01</v>
      </c>
      <c r="BS41" s="4"/>
      <c r="BT41" s="4" t="s">
        <v>6</v>
      </c>
      <c r="BU41" s="4"/>
      <c r="BV41" s="4" t="s">
        <v>6</v>
      </c>
      <c r="BW41" s="4" t="s">
        <v>6</v>
      </c>
      <c r="BX41" s="4"/>
      <c r="BY41" s="4" t="s">
        <v>6</v>
      </c>
      <c r="BZ41" s="4" t="s">
        <v>6</v>
      </c>
      <c r="CA41" s="214">
        <v>1.01</v>
      </c>
      <c r="CB41" s="4"/>
      <c r="CC41" s="4" t="s">
        <v>6</v>
      </c>
      <c r="CD41" s="4"/>
      <c r="CE41" s="4" t="s">
        <v>6</v>
      </c>
      <c r="CF41" s="4" t="s">
        <v>6</v>
      </c>
      <c r="CG41" s="4" t="s">
        <v>6</v>
      </c>
      <c r="CH41" s="4" t="s">
        <v>6</v>
      </c>
      <c r="CI41" s="4"/>
      <c r="CJ41" s="4" t="s">
        <v>6</v>
      </c>
      <c r="CK41" s="4"/>
      <c r="CL41" s="4" t="s">
        <v>6</v>
      </c>
      <c r="CM41" s="4" t="s">
        <v>6</v>
      </c>
      <c r="CN41" s="4"/>
      <c r="CO41" s="4" t="s">
        <v>6</v>
      </c>
      <c r="CP41" s="4" t="s">
        <v>6</v>
      </c>
      <c r="CQ41" s="4"/>
      <c r="CR41" s="4" t="s">
        <v>6</v>
      </c>
      <c r="CS41" s="4"/>
      <c r="CT41" s="4" t="s">
        <v>6</v>
      </c>
      <c r="CU41" s="4"/>
      <c r="CV41" s="4" t="s">
        <v>6</v>
      </c>
      <c r="CW41" s="4" t="s">
        <v>6</v>
      </c>
      <c r="CX41" s="4" t="s">
        <v>6</v>
      </c>
      <c r="CY41" s="4"/>
      <c r="CZ41" s="4" t="s">
        <v>6</v>
      </c>
      <c r="DA41" s="4"/>
      <c r="DB41" s="4" t="s">
        <v>6</v>
      </c>
      <c r="DC41" s="4"/>
      <c r="DD41" s="4" t="s">
        <v>6</v>
      </c>
      <c r="DE41" s="4"/>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c r="FJ41" s="4" t="s">
        <v>6</v>
      </c>
      <c r="FK41" s="4" t="s">
        <v>6</v>
      </c>
      <c r="FL41" s="4" t="s">
        <v>6</v>
      </c>
      <c r="FM41" s="4" t="s">
        <v>6</v>
      </c>
      <c r="FN41" s="4" t="s">
        <v>6</v>
      </c>
      <c r="FO41" s="4" t="s">
        <v>6</v>
      </c>
      <c r="FP41" s="4" t="s">
        <v>6</v>
      </c>
      <c r="FQ41" s="4" t="s">
        <v>6</v>
      </c>
      <c r="FR41" s="4"/>
      <c r="FS41" s="4" t="s">
        <v>6</v>
      </c>
      <c r="FT41" s="4"/>
      <c r="FU41" s="4" t="s">
        <v>6</v>
      </c>
      <c r="FV41" s="4" t="s">
        <v>6</v>
      </c>
      <c r="FW41" s="4" t="s">
        <v>6</v>
      </c>
      <c r="FX41" s="4"/>
      <c r="FY41" s="4" t="s">
        <v>6</v>
      </c>
      <c r="FZ41" s="4"/>
      <c r="GA41" s="4" t="s">
        <v>6</v>
      </c>
      <c r="GB41" s="4" t="s">
        <v>6</v>
      </c>
      <c r="GC41" s="4" t="s">
        <v>6</v>
      </c>
      <c r="GD41" s="4" t="s">
        <v>6</v>
      </c>
      <c r="GE41" s="4" t="s">
        <v>6</v>
      </c>
      <c r="GF41" s="4" t="s">
        <v>6</v>
      </c>
      <c r="GG41" s="4" t="s">
        <v>6</v>
      </c>
      <c r="GH41" s="4" t="s">
        <v>6</v>
      </c>
      <c r="GI41" s="4" t="s">
        <v>6</v>
      </c>
      <c r="GJ41" s="4" t="s">
        <v>6</v>
      </c>
      <c r="GK41" s="4" t="s">
        <v>6</v>
      </c>
      <c r="GL41" s="4" t="s">
        <v>6</v>
      </c>
      <c r="GM41" s="4" t="s">
        <v>6</v>
      </c>
      <c r="GN41" s="4" t="s">
        <v>6</v>
      </c>
      <c r="GO41" s="4" t="s">
        <v>6</v>
      </c>
      <c r="GP41" s="4" t="s">
        <v>6</v>
      </c>
      <c r="GQ41" s="4" t="s">
        <v>6</v>
      </c>
      <c r="GR41" s="4" t="s">
        <v>6</v>
      </c>
      <c r="GS41" s="4" t="s">
        <v>6</v>
      </c>
      <c r="GT41" s="4" t="s">
        <v>6</v>
      </c>
      <c r="GU41" s="4" t="s">
        <v>6</v>
      </c>
      <c r="GV41" s="4" t="s">
        <v>6</v>
      </c>
      <c r="GW41" s="4" t="s">
        <v>6</v>
      </c>
      <c r="GX41" s="4" t="s">
        <v>6</v>
      </c>
      <c r="GY41" s="4" t="s">
        <v>6</v>
      </c>
      <c r="GZ41" s="4"/>
      <c r="HA41" s="4" t="s">
        <v>6</v>
      </c>
      <c r="HB41" s="4" t="s">
        <v>6</v>
      </c>
      <c r="HC41" s="4" t="s">
        <v>6</v>
      </c>
      <c r="HD41" s="4" t="s">
        <v>6</v>
      </c>
      <c r="HE41" s="4" t="s">
        <v>6</v>
      </c>
      <c r="HF41" s="4" t="s">
        <v>6</v>
      </c>
      <c r="HG41" s="4" t="s">
        <v>6</v>
      </c>
      <c r="HH41" s="4" t="s">
        <v>6</v>
      </c>
      <c r="HI41" s="4" t="s">
        <v>6</v>
      </c>
      <c r="HJ41" s="4" t="s">
        <v>6</v>
      </c>
      <c r="HK41" s="4" t="s">
        <v>6</v>
      </c>
      <c r="HL41" s="4" t="s">
        <v>6</v>
      </c>
      <c r="HM41" s="4" t="s">
        <v>6</v>
      </c>
      <c r="HN41" s="4" t="s">
        <v>6</v>
      </c>
    </row>
    <row r="42" spans="1:222" ht="30">
      <c r="A42" s="2" t="s">
        <v>1455</v>
      </c>
      <c r="B42" s="4" t="s">
        <v>6</v>
      </c>
      <c r="C42" s="4" t="s">
        <v>6</v>
      </c>
      <c r="D42" s="4" t="s">
        <v>6</v>
      </c>
      <c r="E42" s="4" t="s">
        <v>6</v>
      </c>
      <c r="F42" s="4" t="s">
        <v>6</v>
      </c>
      <c r="G42" s="4" t="s">
        <v>6</v>
      </c>
      <c r="H42" s="4"/>
      <c r="I42" s="4" t="s">
        <v>6</v>
      </c>
      <c r="J42" s="4" t="s">
        <v>6</v>
      </c>
      <c r="K42" s="4" t="s">
        <v>6</v>
      </c>
      <c r="L42" s="4"/>
      <c r="M42" s="4" t="s">
        <v>6</v>
      </c>
      <c r="N42" s="4"/>
      <c r="O42" s="4" t="s">
        <v>6</v>
      </c>
      <c r="P42" s="4" t="s">
        <v>6</v>
      </c>
      <c r="Q42" s="4"/>
      <c r="R42" s="4" t="s">
        <v>6</v>
      </c>
      <c r="S42" s="4" t="s">
        <v>6</v>
      </c>
      <c r="T42" s="4" t="s">
        <v>6</v>
      </c>
      <c r="U42" s="4" t="s">
        <v>6</v>
      </c>
      <c r="V42" s="4"/>
      <c r="W42" s="6">
        <v>10000000</v>
      </c>
      <c r="X42" s="4" t="s">
        <v>6</v>
      </c>
      <c r="Y42" s="4"/>
      <c r="Z42" s="4" t="s">
        <v>6</v>
      </c>
      <c r="AA42" s="4" t="s">
        <v>6</v>
      </c>
      <c r="AB42" s="4"/>
      <c r="AC42" s="4" t="s">
        <v>6</v>
      </c>
      <c r="AD42" s="4" t="s">
        <v>6</v>
      </c>
      <c r="AE42" s="4"/>
      <c r="AF42" s="4" t="s">
        <v>6</v>
      </c>
      <c r="AG42" s="4"/>
      <c r="AH42" s="4" t="s">
        <v>6</v>
      </c>
      <c r="AI42" s="4"/>
      <c r="AJ42" s="4" t="s">
        <v>6</v>
      </c>
      <c r="AK42" s="4" t="s">
        <v>6</v>
      </c>
      <c r="AL42" s="4" t="s">
        <v>6</v>
      </c>
      <c r="AM42" s="4" t="s">
        <v>6</v>
      </c>
      <c r="AN42" s="4" t="s">
        <v>6</v>
      </c>
      <c r="AO42" s="4" t="s">
        <v>6</v>
      </c>
      <c r="AP42" s="4" t="s">
        <v>6</v>
      </c>
      <c r="AQ42" s="4" t="s">
        <v>6</v>
      </c>
      <c r="AR42" s="4" t="s">
        <v>6</v>
      </c>
      <c r="AS42" s="4" t="s">
        <v>6</v>
      </c>
      <c r="AT42" s="4" t="s">
        <v>6</v>
      </c>
      <c r="AU42" s="4"/>
      <c r="AV42" s="4" t="s">
        <v>6</v>
      </c>
      <c r="AW42" s="4"/>
      <c r="AX42" s="4" t="s">
        <v>6</v>
      </c>
      <c r="AY42" s="4" t="s">
        <v>6</v>
      </c>
      <c r="AZ42" s="4"/>
      <c r="BA42" s="4" t="s">
        <v>6</v>
      </c>
      <c r="BB42" s="4"/>
      <c r="BC42" s="4" t="s">
        <v>6</v>
      </c>
      <c r="BD42" s="6">
        <v>11000000</v>
      </c>
      <c r="BE42" s="4" t="s">
        <v>6</v>
      </c>
      <c r="BF42" s="4" t="s">
        <v>6</v>
      </c>
      <c r="BG42" s="4"/>
      <c r="BH42" s="4" t="s">
        <v>6</v>
      </c>
      <c r="BI42" s="4"/>
      <c r="BJ42" s="6">
        <v>4000000</v>
      </c>
      <c r="BK42" s="4" t="s">
        <v>6</v>
      </c>
      <c r="BL42" s="4" t="s">
        <v>6</v>
      </c>
      <c r="BM42" s="4"/>
      <c r="BN42" s="4" t="s">
        <v>6</v>
      </c>
      <c r="BO42" s="4"/>
      <c r="BP42" s="6">
        <v>5000000</v>
      </c>
      <c r="BQ42" s="4" t="s">
        <v>6</v>
      </c>
      <c r="BR42" s="4" t="s">
        <v>6</v>
      </c>
      <c r="BS42" s="4"/>
      <c r="BT42" s="4" t="s">
        <v>6</v>
      </c>
      <c r="BU42" s="4"/>
      <c r="BV42" s="4" t="s">
        <v>6</v>
      </c>
      <c r="BW42" s="6">
        <v>4000000</v>
      </c>
      <c r="BX42" s="4"/>
      <c r="BY42" s="4" t="s">
        <v>6</v>
      </c>
      <c r="BZ42" s="4" t="s">
        <v>6</v>
      </c>
      <c r="CA42" s="4" t="s">
        <v>6</v>
      </c>
      <c r="CB42" s="4"/>
      <c r="CC42" s="4" t="s">
        <v>6</v>
      </c>
      <c r="CD42" s="4"/>
      <c r="CE42" s="6">
        <v>10000000</v>
      </c>
      <c r="CF42" s="4" t="s">
        <v>6</v>
      </c>
      <c r="CG42" s="4" t="s">
        <v>6</v>
      </c>
      <c r="CH42" s="4" t="s">
        <v>6</v>
      </c>
      <c r="CI42" s="4"/>
      <c r="CJ42" s="4" t="s">
        <v>6</v>
      </c>
      <c r="CK42" s="4"/>
      <c r="CL42" s="6">
        <v>2000000</v>
      </c>
      <c r="CM42" s="4" t="s">
        <v>6</v>
      </c>
      <c r="CN42" s="4"/>
      <c r="CO42" s="4" t="s">
        <v>6</v>
      </c>
      <c r="CP42" s="4" t="s">
        <v>6</v>
      </c>
      <c r="CQ42" s="4"/>
      <c r="CR42" s="4" t="s">
        <v>6</v>
      </c>
      <c r="CS42" s="4"/>
      <c r="CT42" s="4" t="s">
        <v>6</v>
      </c>
      <c r="CU42" s="4"/>
      <c r="CV42" s="4" t="s">
        <v>6</v>
      </c>
      <c r="CW42" s="4" t="s">
        <v>6</v>
      </c>
      <c r="CX42" s="4" t="s">
        <v>6</v>
      </c>
      <c r="CY42" s="4"/>
      <c r="CZ42" s="4" t="s">
        <v>6</v>
      </c>
      <c r="DA42" s="4"/>
      <c r="DB42" s="4" t="s">
        <v>6</v>
      </c>
      <c r="DC42" s="4"/>
      <c r="DD42" s="4" t="s">
        <v>6</v>
      </c>
      <c r="DE42" s="4"/>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c r="FJ42" s="4" t="s">
        <v>6</v>
      </c>
      <c r="FK42" s="4" t="s">
        <v>6</v>
      </c>
      <c r="FL42" s="4" t="s">
        <v>6</v>
      </c>
      <c r="FM42" s="4" t="s">
        <v>6</v>
      </c>
      <c r="FN42" s="4" t="s">
        <v>6</v>
      </c>
      <c r="FO42" s="4" t="s">
        <v>6</v>
      </c>
      <c r="FP42" s="4" t="s">
        <v>6</v>
      </c>
      <c r="FQ42" s="4" t="s">
        <v>6</v>
      </c>
      <c r="FR42" s="4"/>
      <c r="FS42" s="4" t="s">
        <v>6</v>
      </c>
      <c r="FT42" s="4"/>
      <c r="FU42" s="4" t="s">
        <v>6</v>
      </c>
      <c r="FV42" s="4" t="s">
        <v>6</v>
      </c>
      <c r="FW42" s="4" t="s">
        <v>6</v>
      </c>
      <c r="FX42" s="4"/>
      <c r="FY42" s="4" t="s">
        <v>6</v>
      </c>
      <c r="FZ42" s="4"/>
      <c r="GA42" s="4" t="s">
        <v>6</v>
      </c>
      <c r="GB42" s="4" t="s">
        <v>6</v>
      </c>
      <c r="GC42" s="4" t="s">
        <v>6</v>
      </c>
      <c r="GD42" s="4" t="s">
        <v>6</v>
      </c>
      <c r="GE42" s="4" t="s">
        <v>6</v>
      </c>
      <c r="GF42" s="4" t="s">
        <v>6</v>
      </c>
      <c r="GG42" s="4" t="s">
        <v>6</v>
      </c>
      <c r="GH42" s="4" t="s">
        <v>6</v>
      </c>
      <c r="GI42" s="4" t="s">
        <v>6</v>
      </c>
      <c r="GJ42" s="4" t="s">
        <v>6</v>
      </c>
      <c r="GK42" s="4" t="s">
        <v>6</v>
      </c>
      <c r="GL42" s="4" t="s">
        <v>6</v>
      </c>
      <c r="GM42" s="4" t="s">
        <v>6</v>
      </c>
      <c r="GN42" s="4" t="s">
        <v>6</v>
      </c>
      <c r="GO42" s="4" t="s">
        <v>6</v>
      </c>
      <c r="GP42" s="4" t="s">
        <v>6</v>
      </c>
      <c r="GQ42" s="4" t="s">
        <v>6</v>
      </c>
      <c r="GR42" s="4" t="s">
        <v>6</v>
      </c>
      <c r="GS42" s="4" t="s">
        <v>6</v>
      </c>
      <c r="GT42" s="4" t="s">
        <v>6</v>
      </c>
      <c r="GU42" s="4" t="s">
        <v>6</v>
      </c>
      <c r="GV42" s="4" t="s">
        <v>6</v>
      </c>
      <c r="GW42" s="4" t="s">
        <v>6</v>
      </c>
      <c r="GX42" s="4" t="s">
        <v>6</v>
      </c>
      <c r="GY42" s="4" t="s">
        <v>6</v>
      </c>
      <c r="GZ42" s="4"/>
      <c r="HA42" s="4" t="s">
        <v>6</v>
      </c>
      <c r="HB42" s="4" t="s">
        <v>6</v>
      </c>
      <c r="HC42" s="4" t="s">
        <v>6</v>
      </c>
      <c r="HD42" s="4" t="s">
        <v>6</v>
      </c>
      <c r="HE42" s="4" t="s">
        <v>6</v>
      </c>
      <c r="HF42" s="4" t="s">
        <v>6</v>
      </c>
      <c r="HG42" s="4" t="s">
        <v>6</v>
      </c>
      <c r="HH42" s="4" t="s">
        <v>6</v>
      </c>
      <c r="HI42" s="4" t="s">
        <v>6</v>
      </c>
      <c r="HJ42" s="4" t="s">
        <v>6</v>
      </c>
      <c r="HK42" s="4" t="s">
        <v>6</v>
      </c>
      <c r="HL42" s="4" t="s">
        <v>6</v>
      </c>
      <c r="HM42" s="4" t="s">
        <v>6</v>
      </c>
      <c r="HN42" s="4" t="s">
        <v>6</v>
      </c>
    </row>
    <row r="43" spans="1:222" ht="30">
      <c r="A43" s="2" t="s">
        <v>1456</v>
      </c>
      <c r="B43" s="4" t="s">
        <v>6</v>
      </c>
      <c r="C43" s="4" t="s">
        <v>6</v>
      </c>
      <c r="D43" s="4" t="s">
        <v>6</v>
      </c>
      <c r="E43" s="4" t="s">
        <v>6</v>
      </c>
      <c r="F43" s="4" t="s">
        <v>6</v>
      </c>
      <c r="G43" s="4" t="s">
        <v>6</v>
      </c>
      <c r="H43" s="4"/>
      <c r="I43" s="4" t="s">
        <v>6</v>
      </c>
      <c r="J43" s="4" t="s">
        <v>6</v>
      </c>
      <c r="K43" s="4" t="s">
        <v>6</v>
      </c>
      <c r="L43" s="4"/>
      <c r="M43" s="4" t="s">
        <v>6</v>
      </c>
      <c r="N43" s="4"/>
      <c r="O43" s="4" t="s">
        <v>6</v>
      </c>
      <c r="P43" s="4" t="s">
        <v>6</v>
      </c>
      <c r="Q43" s="4"/>
      <c r="R43" s="4" t="s">
        <v>6</v>
      </c>
      <c r="S43" s="4" t="s">
        <v>6</v>
      </c>
      <c r="T43" s="4" t="s">
        <v>6</v>
      </c>
      <c r="U43" s="4" t="s">
        <v>6</v>
      </c>
      <c r="V43" s="4"/>
      <c r="W43" s="4" t="s">
        <v>6</v>
      </c>
      <c r="X43" s="4" t="s">
        <v>6</v>
      </c>
      <c r="Y43" s="4"/>
      <c r="Z43" s="4" t="s">
        <v>6</v>
      </c>
      <c r="AA43" s="4" t="s">
        <v>6</v>
      </c>
      <c r="AB43" s="4"/>
      <c r="AC43" s="4" t="s">
        <v>6</v>
      </c>
      <c r="AD43" s="4" t="s">
        <v>6</v>
      </c>
      <c r="AE43" s="4"/>
      <c r="AF43" s="4" t="s">
        <v>6</v>
      </c>
      <c r="AG43" s="4"/>
      <c r="AH43" s="4" t="s">
        <v>6</v>
      </c>
      <c r="AI43" s="4"/>
      <c r="AJ43" s="4" t="s">
        <v>6</v>
      </c>
      <c r="AK43" s="4" t="s">
        <v>6</v>
      </c>
      <c r="AL43" s="4" t="s">
        <v>6</v>
      </c>
      <c r="AM43" s="4" t="s">
        <v>6</v>
      </c>
      <c r="AN43" s="4" t="s">
        <v>6</v>
      </c>
      <c r="AO43" s="4" t="s">
        <v>6</v>
      </c>
      <c r="AP43" s="4" t="s">
        <v>6</v>
      </c>
      <c r="AQ43" s="4" t="s">
        <v>6</v>
      </c>
      <c r="AR43" s="4" t="s">
        <v>6</v>
      </c>
      <c r="AS43" s="4" t="s">
        <v>6</v>
      </c>
      <c r="AT43" s="4" t="s">
        <v>6</v>
      </c>
      <c r="AU43" s="4"/>
      <c r="AV43" s="4" t="s">
        <v>6</v>
      </c>
      <c r="AW43" s="4"/>
      <c r="AX43" s="6">
        <v>689000000</v>
      </c>
      <c r="AY43" s="4" t="s">
        <v>6</v>
      </c>
      <c r="AZ43" s="4"/>
      <c r="BA43" s="4" t="s">
        <v>6</v>
      </c>
      <c r="BB43" s="4"/>
      <c r="BC43" s="4" t="s">
        <v>6</v>
      </c>
      <c r="BD43" s="4" t="s">
        <v>6</v>
      </c>
      <c r="BE43" s="6">
        <v>396000000</v>
      </c>
      <c r="BF43" s="4" t="s">
        <v>6</v>
      </c>
      <c r="BG43" s="4"/>
      <c r="BH43" s="4" t="s">
        <v>6</v>
      </c>
      <c r="BI43" s="4"/>
      <c r="BJ43" s="4" t="s">
        <v>6</v>
      </c>
      <c r="BK43" s="6">
        <v>220000000</v>
      </c>
      <c r="BL43" s="4" t="s">
        <v>6</v>
      </c>
      <c r="BM43" s="4"/>
      <c r="BN43" s="4" t="s">
        <v>6</v>
      </c>
      <c r="BO43" s="4"/>
      <c r="BP43" s="4" t="s">
        <v>6</v>
      </c>
      <c r="BQ43" s="4" t="s">
        <v>6</v>
      </c>
      <c r="BR43" s="4" t="s">
        <v>6</v>
      </c>
      <c r="BS43" s="4"/>
      <c r="BT43" s="4" t="s">
        <v>6</v>
      </c>
      <c r="BU43" s="4"/>
      <c r="BV43" s="4" t="s">
        <v>6</v>
      </c>
      <c r="BW43" s="4" t="s">
        <v>6</v>
      </c>
      <c r="BX43" s="4"/>
      <c r="BY43" s="4" t="s">
        <v>6</v>
      </c>
      <c r="BZ43" s="6">
        <v>715000000</v>
      </c>
      <c r="CA43" s="4" t="s">
        <v>6</v>
      </c>
      <c r="CB43" s="4"/>
      <c r="CC43" s="4" t="s">
        <v>6</v>
      </c>
      <c r="CD43" s="4"/>
      <c r="CE43" s="4" t="s">
        <v>6</v>
      </c>
      <c r="CF43" s="4" t="s">
        <v>6</v>
      </c>
      <c r="CG43" s="4" t="s">
        <v>6</v>
      </c>
      <c r="CH43" s="4" t="s">
        <v>6</v>
      </c>
      <c r="CI43" s="4"/>
      <c r="CJ43" s="4" t="s">
        <v>6</v>
      </c>
      <c r="CK43" s="4"/>
      <c r="CL43" s="4" t="s">
        <v>6</v>
      </c>
      <c r="CM43" s="4" t="s">
        <v>6</v>
      </c>
      <c r="CN43" s="4"/>
      <c r="CO43" s="4" t="s">
        <v>6</v>
      </c>
      <c r="CP43" s="4" t="s">
        <v>6</v>
      </c>
      <c r="CQ43" s="4"/>
      <c r="CR43" s="4" t="s">
        <v>6</v>
      </c>
      <c r="CS43" s="4"/>
      <c r="CT43" s="4" t="s">
        <v>6</v>
      </c>
      <c r="CU43" s="4"/>
      <c r="CV43" s="4" t="s">
        <v>6</v>
      </c>
      <c r="CW43" s="4" t="s">
        <v>6</v>
      </c>
      <c r="CX43" s="4" t="s">
        <v>6</v>
      </c>
      <c r="CY43" s="4"/>
      <c r="CZ43" s="4" t="s">
        <v>6</v>
      </c>
      <c r="DA43" s="4"/>
      <c r="DB43" s="4" t="s">
        <v>6</v>
      </c>
      <c r="DC43" s="4"/>
      <c r="DD43" s="4" t="s">
        <v>6</v>
      </c>
      <c r="DE43" s="4"/>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c r="FJ43" s="4" t="s">
        <v>6</v>
      </c>
      <c r="FK43" s="4" t="s">
        <v>6</v>
      </c>
      <c r="FL43" s="4" t="s">
        <v>6</v>
      </c>
      <c r="FM43" s="4" t="s">
        <v>6</v>
      </c>
      <c r="FN43" s="4" t="s">
        <v>6</v>
      </c>
      <c r="FO43" s="4" t="s">
        <v>6</v>
      </c>
      <c r="FP43" s="4" t="s">
        <v>6</v>
      </c>
      <c r="FQ43" s="4" t="s">
        <v>6</v>
      </c>
      <c r="FR43" s="4"/>
      <c r="FS43" s="4" t="s">
        <v>6</v>
      </c>
      <c r="FT43" s="4"/>
      <c r="FU43" s="4" t="s">
        <v>6</v>
      </c>
      <c r="FV43" s="4" t="s">
        <v>6</v>
      </c>
      <c r="FW43" s="4" t="s">
        <v>6</v>
      </c>
      <c r="FX43" s="4"/>
      <c r="FY43" s="4" t="s">
        <v>6</v>
      </c>
      <c r="FZ43" s="4"/>
      <c r="GA43" s="4" t="s">
        <v>6</v>
      </c>
      <c r="GB43" s="4" t="s">
        <v>6</v>
      </c>
      <c r="GC43" s="4" t="s">
        <v>6</v>
      </c>
      <c r="GD43" s="4" t="s">
        <v>6</v>
      </c>
      <c r="GE43" s="4" t="s">
        <v>6</v>
      </c>
      <c r="GF43" s="4" t="s">
        <v>6</v>
      </c>
      <c r="GG43" s="4" t="s">
        <v>6</v>
      </c>
      <c r="GH43" s="4" t="s">
        <v>6</v>
      </c>
      <c r="GI43" s="4" t="s">
        <v>6</v>
      </c>
      <c r="GJ43" s="4" t="s">
        <v>6</v>
      </c>
      <c r="GK43" s="4" t="s">
        <v>6</v>
      </c>
      <c r="GL43" s="4" t="s">
        <v>6</v>
      </c>
      <c r="GM43" s="4" t="s">
        <v>6</v>
      </c>
      <c r="GN43" s="4" t="s">
        <v>6</v>
      </c>
      <c r="GO43" s="4" t="s">
        <v>6</v>
      </c>
      <c r="GP43" s="4" t="s">
        <v>6</v>
      </c>
      <c r="GQ43" s="4" t="s">
        <v>6</v>
      </c>
      <c r="GR43" s="4" t="s">
        <v>6</v>
      </c>
      <c r="GS43" s="4" t="s">
        <v>6</v>
      </c>
      <c r="GT43" s="4" t="s">
        <v>6</v>
      </c>
      <c r="GU43" s="4" t="s">
        <v>6</v>
      </c>
      <c r="GV43" s="4" t="s">
        <v>6</v>
      </c>
      <c r="GW43" s="4" t="s">
        <v>6</v>
      </c>
      <c r="GX43" s="4" t="s">
        <v>6</v>
      </c>
      <c r="GY43" s="4" t="s">
        <v>6</v>
      </c>
      <c r="GZ43" s="4"/>
      <c r="HA43" s="4" t="s">
        <v>6</v>
      </c>
      <c r="HB43" s="4" t="s">
        <v>6</v>
      </c>
      <c r="HC43" s="4" t="s">
        <v>6</v>
      </c>
      <c r="HD43" s="4" t="s">
        <v>6</v>
      </c>
      <c r="HE43" s="4" t="s">
        <v>6</v>
      </c>
      <c r="HF43" s="4" t="s">
        <v>6</v>
      </c>
      <c r="HG43" s="4" t="s">
        <v>6</v>
      </c>
      <c r="HH43" s="4" t="s">
        <v>6</v>
      </c>
      <c r="HI43" s="4" t="s">
        <v>6</v>
      </c>
      <c r="HJ43" s="4" t="s">
        <v>6</v>
      </c>
      <c r="HK43" s="4" t="s">
        <v>6</v>
      </c>
      <c r="HL43" s="4" t="s">
        <v>6</v>
      </c>
      <c r="HM43" s="4" t="s">
        <v>6</v>
      </c>
      <c r="HN43" s="4" t="s">
        <v>6</v>
      </c>
    </row>
    <row r="44" spans="1:222" ht="30">
      <c r="A44" s="2" t="s">
        <v>1457</v>
      </c>
      <c r="B44" s="4" t="s">
        <v>6</v>
      </c>
      <c r="C44" s="4" t="s">
        <v>6</v>
      </c>
      <c r="D44" s="4" t="s">
        <v>6</v>
      </c>
      <c r="E44" s="4" t="s">
        <v>6</v>
      </c>
      <c r="F44" s="4" t="s">
        <v>6</v>
      </c>
      <c r="G44" s="4" t="s">
        <v>6</v>
      </c>
      <c r="H44" s="4"/>
      <c r="I44" s="4" t="s">
        <v>6</v>
      </c>
      <c r="J44" s="4" t="s">
        <v>6</v>
      </c>
      <c r="K44" s="4" t="s">
        <v>6</v>
      </c>
      <c r="L44" s="4"/>
      <c r="M44" s="4" t="s">
        <v>6</v>
      </c>
      <c r="N44" s="4"/>
      <c r="O44" s="4" t="s">
        <v>6</v>
      </c>
      <c r="P44" s="4" t="s">
        <v>6</v>
      </c>
      <c r="Q44" s="4"/>
      <c r="R44" s="4" t="s">
        <v>6</v>
      </c>
      <c r="S44" s="4" t="s">
        <v>6</v>
      </c>
      <c r="T44" s="4" t="s">
        <v>6</v>
      </c>
      <c r="U44" s="4" t="s">
        <v>6</v>
      </c>
      <c r="V44" s="4"/>
      <c r="W44" s="4" t="s">
        <v>6</v>
      </c>
      <c r="X44" s="4" t="s">
        <v>6</v>
      </c>
      <c r="Y44" s="4"/>
      <c r="Z44" s="4" t="s">
        <v>6</v>
      </c>
      <c r="AA44" s="4" t="s">
        <v>6</v>
      </c>
      <c r="AB44" s="4"/>
      <c r="AC44" s="4" t="s">
        <v>6</v>
      </c>
      <c r="AD44" s="4" t="s">
        <v>6</v>
      </c>
      <c r="AE44" s="4"/>
      <c r="AF44" s="4" t="s">
        <v>6</v>
      </c>
      <c r="AG44" s="4"/>
      <c r="AH44" s="4" t="s">
        <v>6</v>
      </c>
      <c r="AI44" s="4"/>
      <c r="AJ44" s="4" t="s">
        <v>6</v>
      </c>
      <c r="AK44" s="4" t="s">
        <v>6</v>
      </c>
      <c r="AL44" s="4" t="s">
        <v>6</v>
      </c>
      <c r="AM44" s="4" t="s">
        <v>6</v>
      </c>
      <c r="AN44" s="4" t="s">
        <v>6</v>
      </c>
      <c r="AO44" s="4" t="s">
        <v>6</v>
      </c>
      <c r="AP44" s="4" t="s">
        <v>6</v>
      </c>
      <c r="AQ44" s="4" t="s">
        <v>6</v>
      </c>
      <c r="AR44" s="4" t="s">
        <v>6</v>
      </c>
      <c r="AS44" s="4" t="s">
        <v>6</v>
      </c>
      <c r="AT44" s="4" t="s">
        <v>6</v>
      </c>
      <c r="AU44" s="4"/>
      <c r="AV44" s="4" t="s">
        <v>6</v>
      </c>
      <c r="AW44" s="4"/>
      <c r="AX44" s="4" t="s">
        <v>6</v>
      </c>
      <c r="AY44" s="214">
        <v>2.5000000000000001E-3</v>
      </c>
      <c r="AZ44" s="4"/>
      <c r="BA44" s="4" t="s">
        <v>6</v>
      </c>
      <c r="BB44" s="4"/>
      <c r="BC44" s="4" t="s">
        <v>6</v>
      </c>
      <c r="BD44" s="4" t="s">
        <v>6</v>
      </c>
      <c r="BE44" s="4" t="s">
        <v>6</v>
      </c>
      <c r="BF44" s="214">
        <v>2.5000000000000001E-3</v>
      </c>
      <c r="BG44" s="4"/>
      <c r="BH44" s="4" t="s">
        <v>6</v>
      </c>
      <c r="BI44" s="4"/>
      <c r="BJ44" s="4" t="s">
        <v>6</v>
      </c>
      <c r="BK44" s="4" t="s">
        <v>6</v>
      </c>
      <c r="BL44" s="214">
        <v>2.5000000000000001E-3</v>
      </c>
      <c r="BM44" s="4"/>
      <c r="BN44" s="4" t="s">
        <v>6</v>
      </c>
      <c r="BO44" s="4"/>
      <c r="BP44" s="4" t="s">
        <v>6</v>
      </c>
      <c r="BQ44" s="4" t="s">
        <v>6</v>
      </c>
      <c r="BR44" s="4" t="s">
        <v>6</v>
      </c>
      <c r="BS44" s="4"/>
      <c r="BT44" s="4" t="s">
        <v>6</v>
      </c>
      <c r="BU44" s="4"/>
      <c r="BV44" s="4" t="s">
        <v>6</v>
      </c>
      <c r="BW44" s="4" t="s">
        <v>6</v>
      </c>
      <c r="BX44" s="4"/>
      <c r="BY44" s="4" t="s">
        <v>6</v>
      </c>
      <c r="BZ44" s="4" t="s">
        <v>6</v>
      </c>
      <c r="CA44" s="4" t="s">
        <v>6</v>
      </c>
      <c r="CB44" s="4"/>
      <c r="CC44" s="4" t="s">
        <v>6</v>
      </c>
      <c r="CD44" s="4"/>
      <c r="CE44" s="4" t="s">
        <v>6</v>
      </c>
      <c r="CF44" s="4" t="s">
        <v>6</v>
      </c>
      <c r="CG44" s="4" t="s">
        <v>6</v>
      </c>
      <c r="CH44" s="4" t="s">
        <v>6</v>
      </c>
      <c r="CI44" s="4"/>
      <c r="CJ44" s="4" t="s">
        <v>6</v>
      </c>
      <c r="CK44" s="4"/>
      <c r="CL44" s="4" t="s">
        <v>6</v>
      </c>
      <c r="CM44" s="4" t="s">
        <v>6</v>
      </c>
      <c r="CN44" s="4"/>
      <c r="CO44" s="4" t="s">
        <v>6</v>
      </c>
      <c r="CP44" s="4" t="s">
        <v>6</v>
      </c>
      <c r="CQ44" s="4"/>
      <c r="CR44" s="4" t="s">
        <v>6</v>
      </c>
      <c r="CS44" s="4"/>
      <c r="CT44" s="4" t="s">
        <v>6</v>
      </c>
      <c r="CU44" s="4"/>
      <c r="CV44" s="4" t="s">
        <v>6</v>
      </c>
      <c r="CW44" s="4" t="s">
        <v>6</v>
      </c>
      <c r="CX44" s="4" t="s">
        <v>6</v>
      </c>
      <c r="CY44" s="4"/>
      <c r="CZ44" s="4" t="s">
        <v>6</v>
      </c>
      <c r="DA44" s="4"/>
      <c r="DB44" s="4" t="s">
        <v>6</v>
      </c>
      <c r="DC44" s="4"/>
      <c r="DD44" s="4" t="s">
        <v>6</v>
      </c>
      <c r="DE44" s="4"/>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c r="FJ44" s="4" t="s">
        <v>6</v>
      </c>
      <c r="FK44" s="4" t="s">
        <v>6</v>
      </c>
      <c r="FL44" s="4" t="s">
        <v>6</v>
      </c>
      <c r="FM44" s="4" t="s">
        <v>6</v>
      </c>
      <c r="FN44" s="4" t="s">
        <v>6</v>
      </c>
      <c r="FO44" s="4" t="s">
        <v>6</v>
      </c>
      <c r="FP44" s="4" t="s">
        <v>6</v>
      </c>
      <c r="FQ44" s="4" t="s">
        <v>6</v>
      </c>
      <c r="FR44" s="4"/>
      <c r="FS44" s="4" t="s">
        <v>6</v>
      </c>
      <c r="FT44" s="4"/>
      <c r="FU44" s="4" t="s">
        <v>6</v>
      </c>
      <c r="FV44" s="4" t="s">
        <v>6</v>
      </c>
      <c r="FW44" s="4" t="s">
        <v>6</v>
      </c>
      <c r="FX44" s="4"/>
      <c r="FY44" s="4" t="s">
        <v>6</v>
      </c>
      <c r="FZ44" s="4"/>
      <c r="GA44" s="4" t="s">
        <v>6</v>
      </c>
      <c r="GB44" s="4" t="s">
        <v>6</v>
      </c>
      <c r="GC44" s="4" t="s">
        <v>6</v>
      </c>
      <c r="GD44" s="4" t="s">
        <v>6</v>
      </c>
      <c r="GE44" s="4" t="s">
        <v>6</v>
      </c>
      <c r="GF44" s="4" t="s">
        <v>6</v>
      </c>
      <c r="GG44" s="4" t="s">
        <v>6</v>
      </c>
      <c r="GH44" s="4" t="s">
        <v>6</v>
      </c>
      <c r="GI44" s="4" t="s">
        <v>6</v>
      </c>
      <c r="GJ44" s="4" t="s">
        <v>6</v>
      </c>
      <c r="GK44" s="4" t="s">
        <v>6</v>
      </c>
      <c r="GL44" s="4" t="s">
        <v>6</v>
      </c>
      <c r="GM44" s="4" t="s">
        <v>6</v>
      </c>
      <c r="GN44" s="4" t="s">
        <v>6</v>
      </c>
      <c r="GO44" s="4" t="s">
        <v>6</v>
      </c>
      <c r="GP44" s="4" t="s">
        <v>6</v>
      </c>
      <c r="GQ44" s="4" t="s">
        <v>6</v>
      </c>
      <c r="GR44" s="4" t="s">
        <v>6</v>
      </c>
      <c r="GS44" s="4" t="s">
        <v>6</v>
      </c>
      <c r="GT44" s="4" t="s">
        <v>6</v>
      </c>
      <c r="GU44" s="4" t="s">
        <v>6</v>
      </c>
      <c r="GV44" s="4" t="s">
        <v>6</v>
      </c>
      <c r="GW44" s="4" t="s">
        <v>6</v>
      </c>
      <c r="GX44" s="4" t="s">
        <v>6</v>
      </c>
      <c r="GY44" s="4" t="s">
        <v>6</v>
      </c>
      <c r="GZ44" s="4"/>
      <c r="HA44" s="4" t="s">
        <v>6</v>
      </c>
      <c r="HB44" s="4" t="s">
        <v>6</v>
      </c>
      <c r="HC44" s="4" t="s">
        <v>6</v>
      </c>
      <c r="HD44" s="4" t="s">
        <v>6</v>
      </c>
      <c r="HE44" s="4" t="s">
        <v>6</v>
      </c>
      <c r="HF44" s="4" t="s">
        <v>6</v>
      </c>
      <c r="HG44" s="4" t="s">
        <v>6</v>
      </c>
      <c r="HH44" s="4" t="s">
        <v>6</v>
      </c>
      <c r="HI44" s="4" t="s">
        <v>6</v>
      </c>
      <c r="HJ44" s="4" t="s">
        <v>6</v>
      </c>
      <c r="HK44" s="4" t="s">
        <v>6</v>
      </c>
      <c r="HL44" s="4" t="s">
        <v>6</v>
      </c>
      <c r="HM44" s="4" t="s">
        <v>6</v>
      </c>
      <c r="HN44" s="4" t="s">
        <v>6</v>
      </c>
    </row>
    <row r="45" spans="1:222" ht="30">
      <c r="A45" s="2" t="s">
        <v>1458</v>
      </c>
      <c r="B45" s="4" t="s">
        <v>6</v>
      </c>
      <c r="C45" s="4" t="s">
        <v>6</v>
      </c>
      <c r="D45" s="4" t="s">
        <v>6</v>
      </c>
      <c r="E45" s="4" t="s">
        <v>6</v>
      </c>
      <c r="F45" s="214">
        <v>1.2500000000000001E-2</v>
      </c>
      <c r="G45" s="4" t="s">
        <v>6</v>
      </c>
      <c r="H45" s="4"/>
      <c r="I45" s="4" t="s">
        <v>6</v>
      </c>
      <c r="J45" s="4" t="s">
        <v>6</v>
      </c>
      <c r="K45" s="4" t="s">
        <v>6</v>
      </c>
      <c r="L45" s="4"/>
      <c r="M45" s="4" t="s">
        <v>6</v>
      </c>
      <c r="N45" s="4"/>
      <c r="O45" s="4" t="s">
        <v>6</v>
      </c>
      <c r="P45" s="4" t="s">
        <v>6</v>
      </c>
      <c r="Q45" s="4"/>
      <c r="R45" s="4" t="s">
        <v>6</v>
      </c>
      <c r="S45" s="4" t="s">
        <v>6</v>
      </c>
      <c r="T45" s="4" t="s">
        <v>6</v>
      </c>
      <c r="U45" s="214">
        <v>0.01</v>
      </c>
      <c r="V45" s="4"/>
      <c r="W45" s="4" t="s">
        <v>6</v>
      </c>
      <c r="X45" s="4" t="s">
        <v>6</v>
      </c>
      <c r="Y45" s="4"/>
      <c r="Z45" s="4" t="s">
        <v>6</v>
      </c>
      <c r="AA45" s="4" t="s">
        <v>6</v>
      </c>
      <c r="AB45" s="4"/>
      <c r="AC45" s="4" t="s">
        <v>6</v>
      </c>
      <c r="AD45" s="4" t="s">
        <v>6</v>
      </c>
      <c r="AE45" s="4"/>
      <c r="AF45" s="4" t="s">
        <v>6</v>
      </c>
      <c r="AG45" s="4"/>
      <c r="AH45" s="4" t="s">
        <v>6</v>
      </c>
      <c r="AI45" s="4"/>
      <c r="AJ45" s="4" t="s">
        <v>6</v>
      </c>
      <c r="AK45" s="4" t="s">
        <v>6</v>
      </c>
      <c r="AL45" s="4" t="s">
        <v>6</v>
      </c>
      <c r="AM45" s="4" t="s">
        <v>6</v>
      </c>
      <c r="AN45" s="4" t="s">
        <v>6</v>
      </c>
      <c r="AO45" s="4" t="s">
        <v>6</v>
      </c>
      <c r="AP45" s="4" t="s">
        <v>6</v>
      </c>
      <c r="AQ45" s="4" t="s">
        <v>6</v>
      </c>
      <c r="AR45" s="4" t="s">
        <v>6</v>
      </c>
      <c r="AS45" s="4" t="s">
        <v>6</v>
      </c>
      <c r="AT45" s="4" t="s">
        <v>6</v>
      </c>
      <c r="AU45" s="4"/>
      <c r="AV45" s="4" t="s">
        <v>6</v>
      </c>
      <c r="AW45" s="4"/>
      <c r="AX45" s="4" t="s">
        <v>6</v>
      </c>
      <c r="AY45" s="214">
        <v>2.5000000000000001E-3</v>
      </c>
      <c r="AZ45" s="4"/>
      <c r="BA45" s="4" t="s">
        <v>6</v>
      </c>
      <c r="BB45" s="4"/>
      <c r="BC45" s="4" t="s">
        <v>6</v>
      </c>
      <c r="BD45" s="4" t="s">
        <v>6</v>
      </c>
      <c r="BE45" s="4" t="s">
        <v>6</v>
      </c>
      <c r="BF45" s="214">
        <v>2.5000000000000001E-3</v>
      </c>
      <c r="BG45" s="4"/>
      <c r="BH45" s="4" t="s">
        <v>6</v>
      </c>
      <c r="BI45" s="4"/>
      <c r="BJ45" s="4" t="s">
        <v>6</v>
      </c>
      <c r="BK45" s="4" t="s">
        <v>6</v>
      </c>
      <c r="BL45" s="214">
        <v>2.5000000000000001E-3</v>
      </c>
      <c r="BM45" s="4"/>
      <c r="BN45" s="4" t="s">
        <v>6</v>
      </c>
      <c r="BO45" s="4"/>
      <c r="BP45" s="4" t="s">
        <v>6</v>
      </c>
      <c r="BQ45" s="4" t="s">
        <v>6</v>
      </c>
      <c r="BR45" s="4" t="s">
        <v>6</v>
      </c>
      <c r="BS45" s="4"/>
      <c r="BT45" s="4" t="s">
        <v>6</v>
      </c>
      <c r="BU45" s="4"/>
      <c r="BV45" s="4" t="s">
        <v>6</v>
      </c>
      <c r="BW45" s="4" t="s">
        <v>6</v>
      </c>
      <c r="BX45" s="4"/>
      <c r="BY45" s="4" t="s">
        <v>6</v>
      </c>
      <c r="BZ45" s="4" t="s">
        <v>6</v>
      </c>
      <c r="CA45" s="4" t="s">
        <v>6</v>
      </c>
      <c r="CB45" s="4"/>
      <c r="CC45" s="4" t="s">
        <v>6</v>
      </c>
      <c r="CD45" s="4"/>
      <c r="CE45" s="4" t="s">
        <v>6</v>
      </c>
      <c r="CF45" s="4" t="s">
        <v>6</v>
      </c>
      <c r="CG45" s="4" t="s">
        <v>6</v>
      </c>
      <c r="CH45" s="4" t="s">
        <v>6</v>
      </c>
      <c r="CI45" s="4"/>
      <c r="CJ45" s="4" t="s">
        <v>6</v>
      </c>
      <c r="CK45" s="4"/>
      <c r="CL45" s="4" t="s">
        <v>6</v>
      </c>
      <c r="CM45" s="4" t="s">
        <v>6</v>
      </c>
      <c r="CN45" s="4"/>
      <c r="CO45" s="4" t="s">
        <v>6</v>
      </c>
      <c r="CP45" s="4" t="s">
        <v>6</v>
      </c>
      <c r="CQ45" s="4"/>
      <c r="CR45" s="4" t="s">
        <v>6</v>
      </c>
      <c r="CS45" s="4"/>
      <c r="CT45" s="4" t="s">
        <v>6</v>
      </c>
      <c r="CU45" s="4"/>
      <c r="CV45" s="4" t="s">
        <v>6</v>
      </c>
      <c r="CW45" s="4" t="s">
        <v>6</v>
      </c>
      <c r="CX45" s="4" t="s">
        <v>6</v>
      </c>
      <c r="CY45" s="4"/>
      <c r="CZ45" s="4" t="s">
        <v>6</v>
      </c>
      <c r="DA45" s="4"/>
      <c r="DB45" s="4" t="s">
        <v>6</v>
      </c>
      <c r="DC45" s="4"/>
      <c r="DD45" s="4" t="s">
        <v>6</v>
      </c>
      <c r="DE45" s="4"/>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c r="FJ45" s="4" t="s">
        <v>6</v>
      </c>
      <c r="FK45" s="4" t="s">
        <v>6</v>
      </c>
      <c r="FL45" s="4" t="s">
        <v>6</v>
      </c>
      <c r="FM45" s="4" t="s">
        <v>6</v>
      </c>
      <c r="FN45" s="4" t="s">
        <v>6</v>
      </c>
      <c r="FO45" s="4" t="s">
        <v>6</v>
      </c>
      <c r="FP45" s="4" t="s">
        <v>6</v>
      </c>
      <c r="FQ45" s="4" t="s">
        <v>6</v>
      </c>
      <c r="FR45" s="4"/>
      <c r="FS45" s="4" t="s">
        <v>6</v>
      </c>
      <c r="FT45" s="4"/>
      <c r="FU45" s="4" t="s">
        <v>6</v>
      </c>
      <c r="FV45" s="4" t="s">
        <v>6</v>
      </c>
      <c r="FW45" s="4" t="s">
        <v>6</v>
      </c>
      <c r="FX45" s="4"/>
      <c r="FY45" s="4" t="s">
        <v>6</v>
      </c>
      <c r="FZ45" s="4"/>
      <c r="GA45" s="4" t="s">
        <v>6</v>
      </c>
      <c r="GB45" s="4" t="s">
        <v>6</v>
      </c>
      <c r="GC45" s="4" t="s">
        <v>6</v>
      </c>
      <c r="GD45" s="4" t="s">
        <v>6</v>
      </c>
      <c r="GE45" s="4" t="s">
        <v>6</v>
      </c>
      <c r="GF45" s="4" t="s">
        <v>6</v>
      </c>
      <c r="GG45" s="4" t="s">
        <v>6</v>
      </c>
      <c r="GH45" s="4" t="s">
        <v>6</v>
      </c>
      <c r="GI45" s="4" t="s">
        <v>6</v>
      </c>
      <c r="GJ45" s="4" t="s">
        <v>6</v>
      </c>
      <c r="GK45" s="4" t="s">
        <v>6</v>
      </c>
      <c r="GL45" s="4" t="s">
        <v>6</v>
      </c>
      <c r="GM45" s="4" t="s">
        <v>6</v>
      </c>
      <c r="GN45" s="4" t="s">
        <v>6</v>
      </c>
      <c r="GO45" s="4" t="s">
        <v>6</v>
      </c>
      <c r="GP45" s="4" t="s">
        <v>6</v>
      </c>
      <c r="GQ45" s="4" t="s">
        <v>6</v>
      </c>
      <c r="GR45" s="4" t="s">
        <v>6</v>
      </c>
      <c r="GS45" s="4" t="s">
        <v>6</v>
      </c>
      <c r="GT45" s="4" t="s">
        <v>6</v>
      </c>
      <c r="GU45" s="4" t="s">
        <v>6</v>
      </c>
      <c r="GV45" s="4" t="s">
        <v>6</v>
      </c>
      <c r="GW45" s="4" t="s">
        <v>6</v>
      </c>
      <c r="GX45" s="4" t="s">
        <v>6</v>
      </c>
      <c r="GY45" s="4" t="s">
        <v>6</v>
      </c>
      <c r="GZ45" s="4"/>
      <c r="HA45" s="4" t="s">
        <v>6</v>
      </c>
      <c r="HB45" s="4" t="s">
        <v>6</v>
      </c>
      <c r="HC45" s="4" t="s">
        <v>6</v>
      </c>
      <c r="HD45" s="4" t="s">
        <v>6</v>
      </c>
      <c r="HE45" s="4" t="s">
        <v>6</v>
      </c>
      <c r="HF45" s="4" t="s">
        <v>6</v>
      </c>
      <c r="HG45" s="4" t="s">
        <v>6</v>
      </c>
      <c r="HH45" s="4" t="s">
        <v>6</v>
      </c>
      <c r="HI45" s="4" t="s">
        <v>6</v>
      </c>
      <c r="HJ45" s="4" t="s">
        <v>6</v>
      </c>
      <c r="HK45" s="4" t="s">
        <v>6</v>
      </c>
      <c r="HL45" s="4" t="s">
        <v>6</v>
      </c>
      <c r="HM45" s="4" t="s">
        <v>6</v>
      </c>
      <c r="HN45" s="4" t="s">
        <v>6</v>
      </c>
    </row>
    <row r="46" spans="1:222" ht="30">
      <c r="A46" s="2" t="s">
        <v>1459</v>
      </c>
      <c r="B46" s="4" t="s">
        <v>6</v>
      </c>
      <c r="C46" s="4" t="s">
        <v>6</v>
      </c>
      <c r="D46" s="4" t="s">
        <v>6</v>
      </c>
      <c r="E46" s="4" t="s">
        <v>6</v>
      </c>
      <c r="F46" s="4" t="s">
        <v>6</v>
      </c>
      <c r="G46" s="4" t="s">
        <v>6</v>
      </c>
      <c r="H46" s="4"/>
      <c r="I46" s="4" t="s">
        <v>6</v>
      </c>
      <c r="J46" s="4" t="s">
        <v>6</v>
      </c>
      <c r="K46" s="4" t="s">
        <v>6</v>
      </c>
      <c r="L46" s="4"/>
      <c r="M46" s="4" t="s">
        <v>6</v>
      </c>
      <c r="N46" s="4"/>
      <c r="O46" s="4" t="s">
        <v>6</v>
      </c>
      <c r="P46" s="4" t="s">
        <v>6</v>
      </c>
      <c r="Q46" s="4"/>
      <c r="R46" s="4" t="s">
        <v>6</v>
      </c>
      <c r="S46" s="4" t="s">
        <v>6</v>
      </c>
      <c r="T46" s="4" t="s">
        <v>6</v>
      </c>
      <c r="U46" s="4" t="s">
        <v>6</v>
      </c>
      <c r="V46" s="4"/>
      <c r="W46" s="4" t="s">
        <v>6</v>
      </c>
      <c r="X46" s="4" t="s">
        <v>6</v>
      </c>
      <c r="Y46" s="4"/>
      <c r="Z46" s="4" t="s">
        <v>6</v>
      </c>
      <c r="AA46" s="4" t="s">
        <v>6</v>
      </c>
      <c r="AB46" s="4"/>
      <c r="AC46" s="4" t="s">
        <v>6</v>
      </c>
      <c r="AD46" s="4" t="s">
        <v>6</v>
      </c>
      <c r="AE46" s="4"/>
      <c r="AF46" s="4" t="s">
        <v>6</v>
      </c>
      <c r="AG46" s="4"/>
      <c r="AH46" s="4" t="s">
        <v>6</v>
      </c>
      <c r="AI46" s="4"/>
      <c r="AJ46" s="4" t="s">
        <v>6</v>
      </c>
      <c r="AK46" s="4" t="s">
        <v>6</v>
      </c>
      <c r="AL46" s="4" t="s">
        <v>6</v>
      </c>
      <c r="AM46" s="4" t="s">
        <v>6</v>
      </c>
      <c r="AN46" s="4" t="s">
        <v>6</v>
      </c>
      <c r="AO46" s="4" t="s">
        <v>6</v>
      </c>
      <c r="AP46" s="4" t="s">
        <v>6</v>
      </c>
      <c r="AQ46" s="4" t="s">
        <v>6</v>
      </c>
      <c r="AR46" s="4" t="s">
        <v>6</v>
      </c>
      <c r="AS46" s="4" t="s">
        <v>6</v>
      </c>
      <c r="AT46" s="4" t="s">
        <v>6</v>
      </c>
      <c r="AU46" s="4"/>
      <c r="AV46" s="4" t="s">
        <v>6</v>
      </c>
      <c r="AW46" s="4"/>
      <c r="AX46" s="4" t="s">
        <v>6</v>
      </c>
      <c r="AY46" s="4" t="s">
        <v>6</v>
      </c>
      <c r="AZ46" s="4"/>
      <c r="BA46" s="4" t="s">
        <v>6</v>
      </c>
      <c r="BB46" s="4"/>
      <c r="BC46" s="4" t="s">
        <v>6</v>
      </c>
      <c r="BD46" s="6">
        <v>700000000</v>
      </c>
      <c r="BE46" s="4" t="s">
        <v>6</v>
      </c>
      <c r="BF46" s="4" t="s">
        <v>6</v>
      </c>
      <c r="BG46" s="4"/>
      <c r="BH46" s="4" t="s">
        <v>6</v>
      </c>
      <c r="BI46" s="4"/>
      <c r="BJ46" s="4" t="s">
        <v>6</v>
      </c>
      <c r="BK46" s="4" t="s">
        <v>6</v>
      </c>
      <c r="BL46" s="4" t="s">
        <v>6</v>
      </c>
      <c r="BM46" s="4"/>
      <c r="BN46" s="4" t="s">
        <v>6</v>
      </c>
      <c r="BO46" s="4"/>
      <c r="BP46" s="4" t="s">
        <v>6</v>
      </c>
      <c r="BQ46" s="4" t="s">
        <v>6</v>
      </c>
      <c r="BR46" s="4" t="s">
        <v>6</v>
      </c>
      <c r="BS46" s="4"/>
      <c r="BT46" s="4" t="s">
        <v>6</v>
      </c>
      <c r="BU46" s="4"/>
      <c r="BV46" s="4" t="s">
        <v>6</v>
      </c>
      <c r="BW46" s="4" t="s">
        <v>6</v>
      </c>
      <c r="BX46" s="4"/>
      <c r="BY46" s="4" t="s">
        <v>6</v>
      </c>
      <c r="BZ46" s="4" t="s">
        <v>6</v>
      </c>
      <c r="CA46" s="4" t="s">
        <v>6</v>
      </c>
      <c r="CB46" s="4"/>
      <c r="CC46" s="4" t="s">
        <v>6</v>
      </c>
      <c r="CD46" s="4"/>
      <c r="CE46" s="4" t="s">
        <v>6</v>
      </c>
      <c r="CF46" s="4" t="s">
        <v>6</v>
      </c>
      <c r="CG46" s="4" t="s">
        <v>6</v>
      </c>
      <c r="CH46" s="4" t="s">
        <v>6</v>
      </c>
      <c r="CI46" s="4"/>
      <c r="CJ46" s="4" t="s">
        <v>6</v>
      </c>
      <c r="CK46" s="4"/>
      <c r="CL46" s="4" t="s">
        <v>6</v>
      </c>
      <c r="CM46" s="4" t="s">
        <v>6</v>
      </c>
      <c r="CN46" s="4"/>
      <c r="CO46" s="4" t="s">
        <v>6</v>
      </c>
      <c r="CP46" s="4" t="s">
        <v>6</v>
      </c>
      <c r="CQ46" s="4"/>
      <c r="CR46" s="4" t="s">
        <v>6</v>
      </c>
      <c r="CS46" s="4"/>
      <c r="CT46" s="4" t="s">
        <v>6</v>
      </c>
      <c r="CU46" s="4"/>
      <c r="CV46" s="4" t="s">
        <v>6</v>
      </c>
      <c r="CW46" s="4" t="s">
        <v>6</v>
      </c>
      <c r="CX46" s="4" t="s">
        <v>6</v>
      </c>
      <c r="CY46" s="4"/>
      <c r="CZ46" s="4" t="s">
        <v>6</v>
      </c>
      <c r="DA46" s="4"/>
      <c r="DB46" s="4" t="s">
        <v>6</v>
      </c>
      <c r="DC46" s="4"/>
      <c r="DD46" s="4" t="s">
        <v>6</v>
      </c>
      <c r="DE46" s="4"/>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c r="FJ46" s="4" t="s">
        <v>6</v>
      </c>
      <c r="FK46" s="4" t="s">
        <v>6</v>
      </c>
      <c r="FL46" s="4" t="s">
        <v>6</v>
      </c>
      <c r="FM46" s="4" t="s">
        <v>6</v>
      </c>
      <c r="FN46" s="4" t="s">
        <v>6</v>
      </c>
      <c r="FO46" s="4" t="s">
        <v>6</v>
      </c>
      <c r="FP46" s="4" t="s">
        <v>6</v>
      </c>
      <c r="FQ46" s="4" t="s">
        <v>6</v>
      </c>
      <c r="FR46" s="4"/>
      <c r="FS46" s="4" t="s">
        <v>6</v>
      </c>
      <c r="FT46" s="4"/>
      <c r="FU46" s="4" t="s">
        <v>6</v>
      </c>
      <c r="FV46" s="4" t="s">
        <v>6</v>
      </c>
      <c r="FW46" s="4" t="s">
        <v>6</v>
      </c>
      <c r="FX46" s="4"/>
      <c r="FY46" s="4" t="s">
        <v>6</v>
      </c>
      <c r="FZ46" s="4"/>
      <c r="GA46" s="4" t="s">
        <v>6</v>
      </c>
      <c r="GB46" s="4" t="s">
        <v>6</v>
      </c>
      <c r="GC46" s="4" t="s">
        <v>6</v>
      </c>
      <c r="GD46" s="4" t="s">
        <v>6</v>
      </c>
      <c r="GE46" s="4" t="s">
        <v>6</v>
      </c>
      <c r="GF46" s="4" t="s">
        <v>6</v>
      </c>
      <c r="GG46" s="4" t="s">
        <v>6</v>
      </c>
      <c r="GH46" s="4" t="s">
        <v>6</v>
      </c>
      <c r="GI46" s="4" t="s">
        <v>6</v>
      </c>
      <c r="GJ46" s="4" t="s">
        <v>6</v>
      </c>
      <c r="GK46" s="4" t="s">
        <v>6</v>
      </c>
      <c r="GL46" s="4" t="s">
        <v>6</v>
      </c>
      <c r="GM46" s="4" t="s">
        <v>6</v>
      </c>
      <c r="GN46" s="4" t="s">
        <v>6</v>
      </c>
      <c r="GO46" s="4" t="s">
        <v>6</v>
      </c>
      <c r="GP46" s="4" t="s">
        <v>6</v>
      </c>
      <c r="GQ46" s="4" t="s">
        <v>6</v>
      </c>
      <c r="GR46" s="4" t="s">
        <v>6</v>
      </c>
      <c r="GS46" s="4" t="s">
        <v>6</v>
      </c>
      <c r="GT46" s="4" t="s">
        <v>6</v>
      </c>
      <c r="GU46" s="4" t="s">
        <v>6</v>
      </c>
      <c r="GV46" s="4" t="s">
        <v>6</v>
      </c>
      <c r="GW46" s="4" t="s">
        <v>6</v>
      </c>
      <c r="GX46" s="4" t="s">
        <v>6</v>
      </c>
      <c r="GY46" s="4" t="s">
        <v>6</v>
      </c>
      <c r="GZ46" s="4"/>
      <c r="HA46" s="4" t="s">
        <v>6</v>
      </c>
      <c r="HB46" s="4" t="s">
        <v>6</v>
      </c>
      <c r="HC46" s="4" t="s">
        <v>6</v>
      </c>
      <c r="HD46" s="4" t="s">
        <v>6</v>
      </c>
      <c r="HE46" s="4" t="s">
        <v>6</v>
      </c>
      <c r="HF46" s="4" t="s">
        <v>6</v>
      </c>
      <c r="HG46" s="4" t="s">
        <v>6</v>
      </c>
      <c r="HH46" s="4" t="s">
        <v>6</v>
      </c>
      <c r="HI46" s="4" t="s">
        <v>6</v>
      </c>
      <c r="HJ46" s="4" t="s">
        <v>6</v>
      </c>
      <c r="HK46" s="4" t="s">
        <v>6</v>
      </c>
      <c r="HL46" s="4" t="s">
        <v>6</v>
      </c>
      <c r="HM46" s="4" t="s">
        <v>6</v>
      </c>
      <c r="HN46" s="4" t="s">
        <v>6</v>
      </c>
    </row>
    <row r="47" spans="1:222">
      <c r="A47" s="2" t="s">
        <v>1460</v>
      </c>
      <c r="B47" s="4" t="s">
        <v>6</v>
      </c>
      <c r="C47" s="4" t="s">
        <v>6</v>
      </c>
      <c r="D47" s="4" t="s">
        <v>6</v>
      </c>
      <c r="E47" s="4" t="s">
        <v>6</v>
      </c>
      <c r="F47" s="4" t="s">
        <v>6</v>
      </c>
      <c r="G47" s="4" t="s">
        <v>6</v>
      </c>
      <c r="H47" s="4"/>
      <c r="I47" s="4" t="s">
        <v>6</v>
      </c>
      <c r="J47" s="4" t="s">
        <v>6</v>
      </c>
      <c r="K47" s="4" t="s">
        <v>6</v>
      </c>
      <c r="L47" s="4"/>
      <c r="M47" s="4" t="s">
        <v>6</v>
      </c>
      <c r="N47" s="4"/>
      <c r="O47" s="4" t="s">
        <v>6</v>
      </c>
      <c r="P47" s="4" t="s">
        <v>6</v>
      </c>
      <c r="Q47" s="4"/>
      <c r="R47" s="4" t="s">
        <v>6</v>
      </c>
      <c r="S47" s="4" t="s">
        <v>6</v>
      </c>
      <c r="T47" s="4" t="s">
        <v>6</v>
      </c>
      <c r="U47" s="4" t="s">
        <v>6</v>
      </c>
      <c r="V47" s="4"/>
      <c r="W47" s="4" t="s">
        <v>6</v>
      </c>
      <c r="X47" s="4" t="s">
        <v>6</v>
      </c>
      <c r="Y47" s="4"/>
      <c r="Z47" s="4" t="s">
        <v>6</v>
      </c>
      <c r="AA47" s="4" t="s">
        <v>6</v>
      </c>
      <c r="AB47" s="4"/>
      <c r="AC47" s="4" t="s">
        <v>6</v>
      </c>
      <c r="AD47" s="4" t="s">
        <v>6</v>
      </c>
      <c r="AE47" s="4"/>
      <c r="AF47" s="4" t="s">
        <v>6</v>
      </c>
      <c r="AG47" s="4"/>
      <c r="AH47" s="4" t="s">
        <v>6</v>
      </c>
      <c r="AI47" s="4"/>
      <c r="AJ47" s="6">
        <v>50000000</v>
      </c>
      <c r="AK47" s="4" t="s">
        <v>6</v>
      </c>
      <c r="AL47" s="4" t="s">
        <v>6</v>
      </c>
      <c r="AM47" s="4" t="s">
        <v>6</v>
      </c>
      <c r="AN47" s="4" t="s">
        <v>6</v>
      </c>
      <c r="AO47" s="4" t="s">
        <v>6</v>
      </c>
      <c r="AP47" s="4" t="s">
        <v>6</v>
      </c>
      <c r="AQ47" s="4" t="s">
        <v>6</v>
      </c>
      <c r="AR47" s="4" t="s">
        <v>6</v>
      </c>
      <c r="AS47" s="4" t="s">
        <v>6</v>
      </c>
      <c r="AT47" s="4" t="s">
        <v>6</v>
      </c>
      <c r="AU47" s="4"/>
      <c r="AV47" s="4" t="s">
        <v>6</v>
      </c>
      <c r="AW47" s="4"/>
      <c r="AX47" s="4" t="s">
        <v>6</v>
      </c>
      <c r="AY47" s="4" t="s">
        <v>6</v>
      </c>
      <c r="AZ47" s="4"/>
      <c r="BA47" s="4" t="s">
        <v>6</v>
      </c>
      <c r="BB47" s="4"/>
      <c r="BC47" s="4" t="s">
        <v>6</v>
      </c>
      <c r="BD47" s="4" t="s">
        <v>6</v>
      </c>
      <c r="BE47" s="4" t="s">
        <v>6</v>
      </c>
      <c r="BF47" s="4" t="s">
        <v>6</v>
      </c>
      <c r="BG47" s="4"/>
      <c r="BH47" s="4" t="s">
        <v>6</v>
      </c>
      <c r="BI47" s="4"/>
      <c r="BJ47" s="4" t="s">
        <v>6</v>
      </c>
      <c r="BK47" s="4" t="s">
        <v>6</v>
      </c>
      <c r="BL47" s="4" t="s">
        <v>6</v>
      </c>
      <c r="BM47" s="4"/>
      <c r="BN47" s="4" t="s">
        <v>6</v>
      </c>
      <c r="BO47" s="4"/>
      <c r="BP47" s="4" t="s">
        <v>6</v>
      </c>
      <c r="BQ47" s="4" t="s">
        <v>6</v>
      </c>
      <c r="BR47" s="4" t="s">
        <v>6</v>
      </c>
      <c r="BS47" s="4"/>
      <c r="BT47" s="4" t="s">
        <v>6</v>
      </c>
      <c r="BU47" s="4"/>
      <c r="BV47" s="4" t="s">
        <v>6</v>
      </c>
      <c r="BW47" s="4" t="s">
        <v>6</v>
      </c>
      <c r="BX47" s="4"/>
      <c r="BY47" s="4" t="s">
        <v>6</v>
      </c>
      <c r="BZ47" s="4" t="s">
        <v>6</v>
      </c>
      <c r="CA47" s="4" t="s">
        <v>6</v>
      </c>
      <c r="CB47" s="4"/>
      <c r="CC47" s="4" t="s">
        <v>6</v>
      </c>
      <c r="CD47" s="4"/>
      <c r="CE47" s="4" t="s">
        <v>6</v>
      </c>
      <c r="CF47" s="4" t="s">
        <v>6</v>
      </c>
      <c r="CG47" s="4" t="s">
        <v>6</v>
      </c>
      <c r="CH47" s="4" t="s">
        <v>6</v>
      </c>
      <c r="CI47" s="4"/>
      <c r="CJ47" s="4" t="s">
        <v>6</v>
      </c>
      <c r="CK47" s="4"/>
      <c r="CL47" s="4" t="s">
        <v>6</v>
      </c>
      <c r="CM47" s="4" t="s">
        <v>6</v>
      </c>
      <c r="CN47" s="4"/>
      <c r="CO47" s="4" t="s">
        <v>6</v>
      </c>
      <c r="CP47" s="4" t="s">
        <v>6</v>
      </c>
      <c r="CQ47" s="4"/>
      <c r="CR47" s="4" t="s">
        <v>6</v>
      </c>
      <c r="CS47" s="4"/>
      <c r="CT47" s="4" t="s">
        <v>6</v>
      </c>
      <c r="CU47" s="4"/>
      <c r="CV47" s="4" t="s">
        <v>6</v>
      </c>
      <c r="CW47" s="4" t="s">
        <v>6</v>
      </c>
      <c r="CX47" s="4" t="s">
        <v>6</v>
      </c>
      <c r="CY47" s="4"/>
      <c r="CZ47" s="4" t="s">
        <v>6</v>
      </c>
      <c r="DA47" s="4"/>
      <c r="DB47" s="4" t="s">
        <v>6</v>
      </c>
      <c r="DC47" s="4"/>
      <c r="DD47" s="4" t="s">
        <v>6</v>
      </c>
      <c r="DE47" s="4"/>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c r="FJ47" s="4" t="s">
        <v>6</v>
      </c>
      <c r="FK47" s="4" t="s">
        <v>6</v>
      </c>
      <c r="FL47" s="4" t="s">
        <v>6</v>
      </c>
      <c r="FM47" s="4" t="s">
        <v>6</v>
      </c>
      <c r="FN47" s="4" t="s">
        <v>6</v>
      </c>
      <c r="FO47" s="4" t="s">
        <v>6</v>
      </c>
      <c r="FP47" s="4" t="s">
        <v>6</v>
      </c>
      <c r="FQ47" s="4" t="s">
        <v>6</v>
      </c>
      <c r="FR47" s="4"/>
      <c r="FS47" s="4" t="s">
        <v>6</v>
      </c>
      <c r="FT47" s="4"/>
      <c r="FU47" s="4" t="s">
        <v>6</v>
      </c>
      <c r="FV47" s="4" t="s">
        <v>6</v>
      </c>
      <c r="FW47" s="4" t="s">
        <v>6</v>
      </c>
      <c r="FX47" s="4"/>
      <c r="FY47" s="4" t="s">
        <v>6</v>
      </c>
      <c r="FZ47" s="4"/>
      <c r="GA47" s="4" t="s">
        <v>6</v>
      </c>
      <c r="GB47" s="4" t="s">
        <v>6</v>
      </c>
      <c r="GC47" s="4" t="s">
        <v>6</v>
      </c>
      <c r="GD47" s="4" t="s">
        <v>6</v>
      </c>
      <c r="GE47" s="4" t="s">
        <v>6</v>
      </c>
      <c r="GF47" s="4" t="s">
        <v>6</v>
      </c>
      <c r="GG47" s="4" t="s">
        <v>6</v>
      </c>
      <c r="GH47" s="4" t="s">
        <v>6</v>
      </c>
      <c r="GI47" s="4" t="s">
        <v>6</v>
      </c>
      <c r="GJ47" s="4" t="s">
        <v>6</v>
      </c>
      <c r="GK47" s="4" t="s">
        <v>6</v>
      </c>
      <c r="GL47" s="4" t="s">
        <v>6</v>
      </c>
      <c r="GM47" s="4" t="s">
        <v>6</v>
      </c>
      <c r="GN47" s="4" t="s">
        <v>6</v>
      </c>
      <c r="GO47" s="4" t="s">
        <v>6</v>
      </c>
      <c r="GP47" s="4" t="s">
        <v>6</v>
      </c>
      <c r="GQ47" s="4" t="s">
        <v>6</v>
      </c>
      <c r="GR47" s="4" t="s">
        <v>6</v>
      </c>
      <c r="GS47" s="4" t="s">
        <v>6</v>
      </c>
      <c r="GT47" s="4" t="s">
        <v>6</v>
      </c>
      <c r="GU47" s="4" t="s">
        <v>6</v>
      </c>
      <c r="GV47" s="4" t="s">
        <v>6</v>
      </c>
      <c r="GW47" s="4" t="s">
        <v>6</v>
      </c>
      <c r="GX47" s="4" t="s">
        <v>6</v>
      </c>
      <c r="GY47" s="4" t="s">
        <v>6</v>
      </c>
      <c r="GZ47" s="4"/>
      <c r="HA47" s="4" t="s">
        <v>6</v>
      </c>
      <c r="HB47" s="4" t="s">
        <v>6</v>
      </c>
      <c r="HC47" s="4" t="s">
        <v>6</v>
      </c>
      <c r="HD47" s="4" t="s">
        <v>6</v>
      </c>
      <c r="HE47" s="4" t="s">
        <v>6</v>
      </c>
      <c r="HF47" s="4" t="s">
        <v>6</v>
      </c>
      <c r="HG47" s="4" t="s">
        <v>6</v>
      </c>
      <c r="HH47" s="4" t="s">
        <v>6</v>
      </c>
      <c r="HI47" s="4" t="s">
        <v>6</v>
      </c>
      <c r="HJ47" s="4" t="s">
        <v>6</v>
      </c>
      <c r="HK47" s="4" t="s">
        <v>6</v>
      </c>
      <c r="HL47" s="4" t="s">
        <v>6</v>
      </c>
      <c r="HM47" s="4" t="s">
        <v>6</v>
      </c>
      <c r="HN47" s="4" t="s">
        <v>6</v>
      </c>
    </row>
    <row r="48" spans="1:222" ht="30">
      <c r="A48" s="2" t="s">
        <v>1461</v>
      </c>
      <c r="B48" s="4" t="s">
        <v>6</v>
      </c>
      <c r="C48" s="4" t="s">
        <v>6</v>
      </c>
      <c r="D48" s="4" t="s">
        <v>6</v>
      </c>
      <c r="E48" s="4" t="s">
        <v>6</v>
      </c>
      <c r="F48" s="4" t="s">
        <v>6</v>
      </c>
      <c r="G48" s="4" t="s">
        <v>6</v>
      </c>
      <c r="H48" s="4"/>
      <c r="I48" s="4" t="s">
        <v>6</v>
      </c>
      <c r="J48" s="4" t="s">
        <v>6</v>
      </c>
      <c r="K48" s="4" t="s">
        <v>6</v>
      </c>
      <c r="L48" s="4"/>
      <c r="M48" s="4" t="s">
        <v>6</v>
      </c>
      <c r="N48" s="4"/>
      <c r="O48" s="4" t="s">
        <v>6</v>
      </c>
      <c r="P48" s="4" t="s">
        <v>6</v>
      </c>
      <c r="Q48" s="4"/>
      <c r="R48" s="4" t="s">
        <v>6</v>
      </c>
      <c r="S48" s="4" t="s">
        <v>6</v>
      </c>
      <c r="T48" s="4" t="s">
        <v>6</v>
      </c>
      <c r="U48" s="4" t="s">
        <v>6</v>
      </c>
      <c r="V48" s="4"/>
      <c r="W48" s="4" t="s">
        <v>6</v>
      </c>
      <c r="X48" s="4" t="s">
        <v>6</v>
      </c>
      <c r="Y48" s="4"/>
      <c r="Z48" s="4" t="s">
        <v>6</v>
      </c>
      <c r="AA48" s="4" t="s">
        <v>6</v>
      </c>
      <c r="AB48" s="4"/>
      <c r="AC48" s="4" t="s">
        <v>6</v>
      </c>
      <c r="AD48" s="4" t="s">
        <v>6</v>
      </c>
      <c r="AE48" s="4"/>
      <c r="AF48" s="4" t="s">
        <v>6</v>
      </c>
      <c r="AG48" s="4"/>
      <c r="AH48" s="4" t="s">
        <v>6</v>
      </c>
      <c r="AI48" s="4"/>
      <c r="AJ48" s="4" t="s">
        <v>6</v>
      </c>
      <c r="AK48" s="4" t="s">
        <v>6</v>
      </c>
      <c r="AL48" s="4" t="s">
        <v>6</v>
      </c>
      <c r="AM48" s="4" t="s">
        <v>6</v>
      </c>
      <c r="AN48" s="4" t="s">
        <v>6</v>
      </c>
      <c r="AO48" s="4" t="s">
        <v>6</v>
      </c>
      <c r="AP48" s="4" t="s">
        <v>6</v>
      </c>
      <c r="AQ48" s="4" t="s">
        <v>6</v>
      </c>
      <c r="AR48" s="4" t="s">
        <v>6</v>
      </c>
      <c r="AS48" s="4" t="s">
        <v>6</v>
      </c>
      <c r="AT48" s="4" t="s">
        <v>6</v>
      </c>
      <c r="AU48" s="4"/>
      <c r="AV48" s="4" t="s">
        <v>6</v>
      </c>
      <c r="AW48" s="4"/>
      <c r="AX48" s="4" t="s">
        <v>6</v>
      </c>
      <c r="AY48" s="4" t="s">
        <v>6</v>
      </c>
      <c r="AZ48" s="4"/>
      <c r="BA48" s="4" t="s">
        <v>6</v>
      </c>
      <c r="BB48" s="4"/>
      <c r="BC48" s="4" t="s">
        <v>6</v>
      </c>
      <c r="BD48" s="4" t="s">
        <v>6</v>
      </c>
      <c r="BE48" s="4" t="s">
        <v>6</v>
      </c>
      <c r="BF48" s="4" t="s">
        <v>6</v>
      </c>
      <c r="BG48" s="4"/>
      <c r="BH48" s="4" t="s">
        <v>6</v>
      </c>
      <c r="BI48" s="4"/>
      <c r="BJ48" s="4" t="s">
        <v>6</v>
      </c>
      <c r="BK48" s="4" t="s">
        <v>6</v>
      </c>
      <c r="BL48" s="4" t="s">
        <v>6</v>
      </c>
      <c r="BM48" s="4"/>
      <c r="BN48" s="4" t="s">
        <v>6</v>
      </c>
      <c r="BO48" s="4"/>
      <c r="BP48" s="4" t="s">
        <v>6</v>
      </c>
      <c r="BQ48" s="4" t="s">
        <v>6</v>
      </c>
      <c r="BR48" s="4" t="s">
        <v>6</v>
      </c>
      <c r="BS48" s="4"/>
      <c r="BT48" s="4" t="s">
        <v>6</v>
      </c>
      <c r="BU48" s="4"/>
      <c r="BV48" s="4" t="s">
        <v>6</v>
      </c>
      <c r="BW48" s="4" t="s">
        <v>6</v>
      </c>
      <c r="BX48" s="4"/>
      <c r="BY48" s="4" t="s">
        <v>6</v>
      </c>
      <c r="BZ48" s="4" t="s">
        <v>6</v>
      </c>
      <c r="CA48" s="4" t="s">
        <v>6</v>
      </c>
      <c r="CB48" s="4"/>
      <c r="CC48" s="4" t="s">
        <v>6</v>
      </c>
      <c r="CD48" s="4"/>
      <c r="CE48" s="4" t="s">
        <v>6</v>
      </c>
      <c r="CF48" s="4" t="s">
        <v>6</v>
      </c>
      <c r="CG48" s="4" t="s">
        <v>6</v>
      </c>
      <c r="CH48" s="4" t="s">
        <v>6</v>
      </c>
      <c r="CI48" s="4"/>
      <c r="CJ48" s="4" t="s">
        <v>6</v>
      </c>
      <c r="CK48" s="4"/>
      <c r="CL48" s="4" t="s">
        <v>6</v>
      </c>
      <c r="CM48" s="4" t="s">
        <v>6</v>
      </c>
      <c r="CN48" s="4"/>
      <c r="CO48" s="4" t="s">
        <v>6</v>
      </c>
      <c r="CP48" s="4" t="s">
        <v>6</v>
      </c>
      <c r="CQ48" s="4"/>
      <c r="CR48" s="4" t="s">
        <v>6</v>
      </c>
      <c r="CS48" s="4"/>
      <c r="CT48" s="4" t="s">
        <v>6</v>
      </c>
      <c r="CU48" s="4"/>
      <c r="CV48" s="4" t="s">
        <v>6</v>
      </c>
      <c r="CW48" s="4" t="s">
        <v>6</v>
      </c>
      <c r="CX48" s="4" t="s">
        <v>6</v>
      </c>
      <c r="CY48" s="4"/>
      <c r="CZ48" s="4" t="s">
        <v>6</v>
      </c>
      <c r="DA48" s="4"/>
      <c r="DB48" s="4" t="s">
        <v>6</v>
      </c>
      <c r="DC48" s="4"/>
      <c r="DD48" s="4" t="s">
        <v>6</v>
      </c>
      <c r="DE48" s="4"/>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6">
        <v>1000000</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c r="FJ48" s="4" t="s">
        <v>6</v>
      </c>
      <c r="FK48" s="4" t="s">
        <v>6</v>
      </c>
      <c r="FL48" s="4" t="s">
        <v>6</v>
      </c>
      <c r="FM48" s="4" t="s">
        <v>6</v>
      </c>
      <c r="FN48" s="4" t="s">
        <v>6</v>
      </c>
      <c r="FO48" s="4" t="s">
        <v>6</v>
      </c>
      <c r="FP48" s="4" t="s">
        <v>6</v>
      </c>
      <c r="FQ48" s="4" t="s">
        <v>6</v>
      </c>
      <c r="FR48" s="4"/>
      <c r="FS48" s="4" t="s">
        <v>6</v>
      </c>
      <c r="FT48" s="4"/>
      <c r="FU48" s="4" t="s">
        <v>6</v>
      </c>
      <c r="FV48" s="4" t="s">
        <v>6</v>
      </c>
      <c r="FW48" s="4" t="s">
        <v>6</v>
      </c>
      <c r="FX48" s="4"/>
      <c r="FY48" s="4" t="s">
        <v>6</v>
      </c>
      <c r="FZ48" s="4"/>
      <c r="GA48" s="4" t="s">
        <v>6</v>
      </c>
      <c r="GB48" s="4" t="s">
        <v>6</v>
      </c>
      <c r="GC48" s="4" t="s">
        <v>6</v>
      </c>
      <c r="GD48" s="4" t="s">
        <v>6</v>
      </c>
      <c r="GE48" s="4" t="s">
        <v>6</v>
      </c>
      <c r="GF48" s="4" t="s">
        <v>6</v>
      </c>
      <c r="GG48" s="4" t="s">
        <v>6</v>
      </c>
      <c r="GH48" s="4" t="s">
        <v>6</v>
      </c>
      <c r="GI48" s="4" t="s">
        <v>6</v>
      </c>
      <c r="GJ48" s="4" t="s">
        <v>6</v>
      </c>
      <c r="GK48" s="4" t="s">
        <v>6</v>
      </c>
      <c r="GL48" s="4" t="s">
        <v>6</v>
      </c>
      <c r="GM48" s="4" t="s">
        <v>6</v>
      </c>
      <c r="GN48" s="4" t="s">
        <v>6</v>
      </c>
      <c r="GO48" s="4" t="s">
        <v>6</v>
      </c>
      <c r="GP48" s="4" t="s">
        <v>6</v>
      </c>
      <c r="GQ48" s="4" t="s">
        <v>6</v>
      </c>
      <c r="GR48" s="4" t="s">
        <v>6</v>
      </c>
      <c r="GS48" s="4" t="s">
        <v>6</v>
      </c>
      <c r="GT48" s="4" t="s">
        <v>6</v>
      </c>
      <c r="GU48" s="4" t="s">
        <v>6</v>
      </c>
      <c r="GV48" s="4" t="s">
        <v>6</v>
      </c>
      <c r="GW48" s="4" t="s">
        <v>6</v>
      </c>
      <c r="GX48" s="4" t="s">
        <v>6</v>
      </c>
      <c r="GY48" s="4" t="s">
        <v>6</v>
      </c>
      <c r="GZ48" s="4"/>
      <c r="HA48" s="4" t="s">
        <v>6</v>
      </c>
      <c r="HB48" s="4" t="s">
        <v>6</v>
      </c>
      <c r="HC48" s="4" t="s">
        <v>6</v>
      </c>
      <c r="HD48" s="4" t="s">
        <v>6</v>
      </c>
      <c r="HE48" s="4" t="s">
        <v>6</v>
      </c>
      <c r="HF48" s="4" t="s">
        <v>6</v>
      </c>
      <c r="HG48" s="4" t="s">
        <v>6</v>
      </c>
      <c r="HH48" s="4" t="s">
        <v>6</v>
      </c>
      <c r="HI48" s="4" t="s">
        <v>6</v>
      </c>
      <c r="HJ48" s="4" t="s">
        <v>6</v>
      </c>
      <c r="HK48" s="4" t="s">
        <v>6</v>
      </c>
      <c r="HL48" s="4" t="s">
        <v>6</v>
      </c>
      <c r="HM48" s="4" t="s">
        <v>6</v>
      </c>
      <c r="HN48" s="4" t="s">
        <v>6</v>
      </c>
    </row>
    <row r="49" spans="1:222" ht="30">
      <c r="A49" s="2" t="s">
        <v>1462</v>
      </c>
      <c r="B49" s="4" t="s">
        <v>6</v>
      </c>
      <c r="C49" s="4" t="s">
        <v>6</v>
      </c>
      <c r="D49" s="4" t="s">
        <v>6</v>
      </c>
      <c r="E49" s="4" t="s">
        <v>6</v>
      </c>
      <c r="F49" s="4" t="s">
        <v>6</v>
      </c>
      <c r="G49" s="4" t="s">
        <v>6</v>
      </c>
      <c r="H49" s="4"/>
      <c r="I49" s="4" t="s">
        <v>6</v>
      </c>
      <c r="J49" s="4" t="s">
        <v>6</v>
      </c>
      <c r="K49" s="4" t="s">
        <v>6</v>
      </c>
      <c r="L49" s="4"/>
      <c r="M49" s="4" t="s">
        <v>6</v>
      </c>
      <c r="N49" s="4"/>
      <c r="O49" s="4" t="s">
        <v>6</v>
      </c>
      <c r="P49" s="4" t="s">
        <v>6</v>
      </c>
      <c r="Q49" s="4"/>
      <c r="R49" s="4" t="s">
        <v>6</v>
      </c>
      <c r="S49" s="4" t="s">
        <v>6</v>
      </c>
      <c r="T49" s="4" t="s">
        <v>6</v>
      </c>
      <c r="U49" s="4" t="s">
        <v>6</v>
      </c>
      <c r="V49" s="4"/>
      <c r="W49" s="4" t="s">
        <v>6</v>
      </c>
      <c r="X49" s="4" t="s">
        <v>6</v>
      </c>
      <c r="Y49" s="4"/>
      <c r="Z49" s="4" t="s">
        <v>6</v>
      </c>
      <c r="AA49" s="4" t="s">
        <v>6</v>
      </c>
      <c r="AB49" s="4"/>
      <c r="AC49" s="4" t="s">
        <v>6</v>
      </c>
      <c r="AD49" s="4" t="s">
        <v>6</v>
      </c>
      <c r="AE49" s="4"/>
      <c r="AF49" s="4" t="s">
        <v>6</v>
      </c>
      <c r="AG49" s="4"/>
      <c r="AH49" s="4" t="s">
        <v>6</v>
      </c>
      <c r="AI49" s="4"/>
      <c r="AJ49" s="4" t="s">
        <v>6</v>
      </c>
      <c r="AK49" s="4" t="s">
        <v>6</v>
      </c>
      <c r="AL49" s="4" t="s">
        <v>6</v>
      </c>
      <c r="AM49" s="4" t="s">
        <v>6</v>
      </c>
      <c r="AN49" s="4" t="s">
        <v>6</v>
      </c>
      <c r="AO49" s="4" t="s">
        <v>6</v>
      </c>
      <c r="AP49" s="4" t="s">
        <v>6</v>
      </c>
      <c r="AQ49" s="4" t="s">
        <v>6</v>
      </c>
      <c r="AR49" s="4" t="s">
        <v>6</v>
      </c>
      <c r="AS49" s="4" t="s">
        <v>6</v>
      </c>
      <c r="AT49" s="4" t="s">
        <v>6</v>
      </c>
      <c r="AU49" s="4"/>
      <c r="AV49" s="4" t="s">
        <v>6</v>
      </c>
      <c r="AW49" s="4"/>
      <c r="AX49" s="4" t="s">
        <v>6</v>
      </c>
      <c r="AY49" s="4" t="s">
        <v>6</v>
      </c>
      <c r="AZ49" s="4"/>
      <c r="BA49" s="4" t="s">
        <v>6</v>
      </c>
      <c r="BB49" s="4"/>
      <c r="BC49" s="4" t="s">
        <v>6</v>
      </c>
      <c r="BD49" s="4" t="s">
        <v>6</v>
      </c>
      <c r="BE49" s="4" t="s">
        <v>6</v>
      </c>
      <c r="BF49" s="4" t="s">
        <v>6</v>
      </c>
      <c r="BG49" s="4"/>
      <c r="BH49" s="4" t="s">
        <v>6</v>
      </c>
      <c r="BI49" s="4"/>
      <c r="BJ49" s="4" t="s">
        <v>6</v>
      </c>
      <c r="BK49" s="4" t="s">
        <v>6</v>
      </c>
      <c r="BL49" s="4" t="s">
        <v>6</v>
      </c>
      <c r="BM49" s="4"/>
      <c r="BN49" s="4" t="s">
        <v>6</v>
      </c>
      <c r="BO49" s="4"/>
      <c r="BP49" s="4" t="s">
        <v>6</v>
      </c>
      <c r="BQ49" s="4" t="s">
        <v>6</v>
      </c>
      <c r="BR49" s="214">
        <v>1</v>
      </c>
      <c r="BS49" s="4"/>
      <c r="BT49" s="4" t="s">
        <v>6</v>
      </c>
      <c r="BU49" s="4"/>
      <c r="BV49" s="4" t="s">
        <v>6</v>
      </c>
      <c r="BW49" s="4" t="s">
        <v>6</v>
      </c>
      <c r="BX49" s="4"/>
      <c r="BY49" s="4" t="s">
        <v>6</v>
      </c>
      <c r="BZ49" s="4" t="s">
        <v>6</v>
      </c>
      <c r="CA49" s="4" t="s">
        <v>6</v>
      </c>
      <c r="CB49" s="4"/>
      <c r="CC49" s="4" t="s">
        <v>6</v>
      </c>
      <c r="CD49" s="4"/>
      <c r="CE49" s="4" t="s">
        <v>6</v>
      </c>
      <c r="CF49" s="4" t="s">
        <v>6</v>
      </c>
      <c r="CG49" s="4" t="s">
        <v>6</v>
      </c>
      <c r="CH49" s="4" t="s">
        <v>6</v>
      </c>
      <c r="CI49" s="4"/>
      <c r="CJ49" s="4" t="s">
        <v>6</v>
      </c>
      <c r="CK49" s="4"/>
      <c r="CL49" s="4" t="s">
        <v>6</v>
      </c>
      <c r="CM49" s="4" t="s">
        <v>6</v>
      </c>
      <c r="CN49" s="4"/>
      <c r="CO49" s="4" t="s">
        <v>6</v>
      </c>
      <c r="CP49" s="4" t="s">
        <v>6</v>
      </c>
      <c r="CQ49" s="4"/>
      <c r="CR49" s="4" t="s">
        <v>6</v>
      </c>
      <c r="CS49" s="4"/>
      <c r="CT49" s="4" t="s">
        <v>6</v>
      </c>
      <c r="CU49" s="4"/>
      <c r="CV49" s="4" t="s">
        <v>6</v>
      </c>
      <c r="CW49" s="4" t="s">
        <v>6</v>
      </c>
      <c r="CX49" s="4" t="s">
        <v>6</v>
      </c>
      <c r="CY49" s="4"/>
      <c r="CZ49" s="4" t="s">
        <v>6</v>
      </c>
      <c r="DA49" s="4"/>
      <c r="DB49" s="4" t="s">
        <v>6</v>
      </c>
      <c r="DC49" s="4"/>
      <c r="DD49" s="4" t="s">
        <v>6</v>
      </c>
      <c r="DE49" s="4"/>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c r="FJ49" s="4" t="s">
        <v>6</v>
      </c>
      <c r="FK49" s="4" t="s">
        <v>6</v>
      </c>
      <c r="FL49" s="4" t="s">
        <v>6</v>
      </c>
      <c r="FM49" s="4" t="s">
        <v>6</v>
      </c>
      <c r="FN49" s="4" t="s">
        <v>6</v>
      </c>
      <c r="FO49" s="4" t="s">
        <v>6</v>
      </c>
      <c r="FP49" s="4" t="s">
        <v>6</v>
      </c>
      <c r="FQ49" s="4" t="s">
        <v>6</v>
      </c>
      <c r="FR49" s="4"/>
      <c r="FS49" s="4" t="s">
        <v>6</v>
      </c>
      <c r="FT49" s="4"/>
      <c r="FU49" s="4" t="s">
        <v>6</v>
      </c>
      <c r="FV49" s="4" t="s">
        <v>6</v>
      </c>
      <c r="FW49" s="4" t="s">
        <v>6</v>
      </c>
      <c r="FX49" s="4"/>
      <c r="FY49" s="4" t="s">
        <v>6</v>
      </c>
      <c r="FZ49" s="4"/>
      <c r="GA49" s="4" t="s">
        <v>6</v>
      </c>
      <c r="GB49" s="4" t="s">
        <v>6</v>
      </c>
      <c r="GC49" s="4" t="s">
        <v>6</v>
      </c>
      <c r="GD49" s="4" t="s">
        <v>6</v>
      </c>
      <c r="GE49" s="4" t="s">
        <v>6</v>
      </c>
      <c r="GF49" s="4" t="s">
        <v>6</v>
      </c>
      <c r="GG49" s="4" t="s">
        <v>6</v>
      </c>
      <c r="GH49" s="4" t="s">
        <v>6</v>
      </c>
      <c r="GI49" s="4" t="s">
        <v>6</v>
      </c>
      <c r="GJ49" s="4" t="s">
        <v>6</v>
      </c>
      <c r="GK49" s="4" t="s">
        <v>6</v>
      </c>
      <c r="GL49" s="4" t="s">
        <v>6</v>
      </c>
      <c r="GM49" s="4" t="s">
        <v>6</v>
      </c>
      <c r="GN49" s="4" t="s">
        <v>6</v>
      </c>
      <c r="GO49" s="4" t="s">
        <v>6</v>
      </c>
      <c r="GP49" s="4" t="s">
        <v>6</v>
      </c>
      <c r="GQ49" s="4" t="s">
        <v>6</v>
      </c>
      <c r="GR49" s="4" t="s">
        <v>6</v>
      </c>
      <c r="GS49" s="4" t="s">
        <v>6</v>
      </c>
      <c r="GT49" s="4" t="s">
        <v>6</v>
      </c>
      <c r="GU49" s="4" t="s">
        <v>6</v>
      </c>
      <c r="GV49" s="4" t="s">
        <v>6</v>
      </c>
      <c r="GW49" s="4" t="s">
        <v>6</v>
      </c>
      <c r="GX49" s="4" t="s">
        <v>6</v>
      </c>
      <c r="GY49" s="4" t="s">
        <v>6</v>
      </c>
      <c r="GZ49" s="4"/>
      <c r="HA49" s="4" t="s">
        <v>6</v>
      </c>
      <c r="HB49" s="4" t="s">
        <v>6</v>
      </c>
      <c r="HC49" s="4" t="s">
        <v>6</v>
      </c>
      <c r="HD49" s="4" t="s">
        <v>6</v>
      </c>
      <c r="HE49" s="4" t="s">
        <v>6</v>
      </c>
      <c r="HF49" s="4" t="s">
        <v>6</v>
      </c>
      <c r="HG49" s="4" t="s">
        <v>6</v>
      </c>
      <c r="HH49" s="4" t="s">
        <v>6</v>
      </c>
      <c r="HI49" s="4" t="s">
        <v>6</v>
      </c>
      <c r="HJ49" s="4" t="s">
        <v>6</v>
      </c>
      <c r="HK49" s="4" t="s">
        <v>6</v>
      </c>
      <c r="HL49" s="4" t="s">
        <v>6</v>
      </c>
      <c r="HM49" s="4" t="s">
        <v>6</v>
      </c>
      <c r="HN49" s="4" t="s">
        <v>6</v>
      </c>
    </row>
    <row r="50" spans="1:222" ht="30">
      <c r="A50" s="2" t="s">
        <v>1463</v>
      </c>
      <c r="B50" s="4" t="s">
        <v>6</v>
      </c>
      <c r="C50" s="4" t="s">
        <v>6</v>
      </c>
      <c r="D50" s="4" t="s">
        <v>6</v>
      </c>
      <c r="E50" s="4" t="s">
        <v>6</v>
      </c>
      <c r="F50" s="4" t="s">
        <v>6</v>
      </c>
      <c r="G50" s="4" t="s">
        <v>6</v>
      </c>
      <c r="H50" s="4"/>
      <c r="I50" s="4" t="s">
        <v>6</v>
      </c>
      <c r="J50" s="4" t="s">
        <v>6</v>
      </c>
      <c r="K50" s="4" t="s">
        <v>6</v>
      </c>
      <c r="L50" s="4"/>
      <c r="M50" s="4" t="s">
        <v>6</v>
      </c>
      <c r="N50" s="4"/>
      <c r="O50" s="4" t="s">
        <v>6</v>
      </c>
      <c r="P50" s="4" t="s">
        <v>6</v>
      </c>
      <c r="Q50" s="4"/>
      <c r="R50" s="4" t="s">
        <v>6</v>
      </c>
      <c r="S50" s="4" t="s">
        <v>6</v>
      </c>
      <c r="T50" s="4" t="s">
        <v>6</v>
      </c>
      <c r="U50" s="4" t="s">
        <v>6</v>
      </c>
      <c r="V50" s="4"/>
      <c r="W50" s="4" t="s">
        <v>6</v>
      </c>
      <c r="X50" s="4" t="s">
        <v>6</v>
      </c>
      <c r="Y50" s="4"/>
      <c r="Z50" s="4" t="s">
        <v>6</v>
      </c>
      <c r="AA50" s="4" t="s">
        <v>6</v>
      </c>
      <c r="AB50" s="4"/>
      <c r="AC50" s="4" t="s">
        <v>6</v>
      </c>
      <c r="AD50" s="4" t="s">
        <v>6</v>
      </c>
      <c r="AE50" s="4"/>
      <c r="AF50" s="4" t="s">
        <v>6</v>
      </c>
      <c r="AG50" s="4"/>
      <c r="AH50" s="4" t="s">
        <v>6</v>
      </c>
      <c r="AI50" s="4"/>
      <c r="AJ50" s="4" t="s">
        <v>6</v>
      </c>
      <c r="AK50" s="4" t="s">
        <v>6</v>
      </c>
      <c r="AL50" s="4" t="s">
        <v>6</v>
      </c>
      <c r="AM50" s="4" t="s">
        <v>6</v>
      </c>
      <c r="AN50" s="4" t="s">
        <v>6</v>
      </c>
      <c r="AO50" s="4" t="s">
        <v>6</v>
      </c>
      <c r="AP50" s="4" t="s">
        <v>6</v>
      </c>
      <c r="AQ50" s="4" t="s">
        <v>6</v>
      </c>
      <c r="AR50" s="4" t="s">
        <v>6</v>
      </c>
      <c r="AS50" s="4" t="s">
        <v>6</v>
      </c>
      <c r="AT50" s="4" t="s">
        <v>6</v>
      </c>
      <c r="AU50" s="4"/>
      <c r="AV50" s="4" t="s">
        <v>6</v>
      </c>
      <c r="AW50" s="4"/>
      <c r="AX50" s="4" t="s">
        <v>6</v>
      </c>
      <c r="AY50" s="4" t="s">
        <v>6</v>
      </c>
      <c r="AZ50" s="4"/>
      <c r="BA50" s="4" t="s">
        <v>6</v>
      </c>
      <c r="BB50" s="4"/>
      <c r="BC50" s="4" t="s">
        <v>6</v>
      </c>
      <c r="BD50" s="4" t="s">
        <v>6</v>
      </c>
      <c r="BE50" s="4" t="s">
        <v>6</v>
      </c>
      <c r="BF50" s="4" t="s">
        <v>6</v>
      </c>
      <c r="BG50" s="4"/>
      <c r="BH50" s="4" t="s">
        <v>6</v>
      </c>
      <c r="BI50" s="4"/>
      <c r="BJ50" s="4" t="s">
        <v>6</v>
      </c>
      <c r="BK50" s="4" t="s">
        <v>6</v>
      </c>
      <c r="BL50" s="4" t="s">
        <v>6</v>
      </c>
      <c r="BM50" s="4"/>
      <c r="BN50" s="4" t="s">
        <v>6</v>
      </c>
      <c r="BO50" s="4"/>
      <c r="BP50" s="4" t="s">
        <v>6</v>
      </c>
      <c r="BQ50" s="4" t="s">
        <v>6</v>
      </c>
      <c r="BR50" s="214">
        <v>0.4</v>
      </c>
      <c r="BS50" s="4"/>
      <c r="BT50" s="4" t="s">
        <v>6</v>
      </c>
      <c r="BU50" s="4"/>
      <c r="BV50" s="4" t="s">
        <v>6</v>
      </c>
      <c r="BW50" s="4" t="s">
        <v>6</v>
      </c>
      <c r="BX50" s="4"/>
      <c r="BY50" s="4" t="s">
        <v>6</v>
      </c>
      <c r="BZ50" s="4" t="s">
        <v>6</v>
      </c>
      <c r="CA50" s="4" t="s">
        <v>6</v>
      </c>
      <c r="CB50" s="4"/>
      <c r="CC50" s="4" t="s">
        <v>6</v>
      </c>
      <c r="CD50" s="4"/>
      <c r="CE50" s="4" t="s">
        <v>6</v>
      </c>
      <c r="CF50" s="4" t="s">
        <v>6</v>
      </c>
      <c r="CG50" s="4" t="s">
        <v>6</v>
      </c>
      <c r="CH50" s="4" t="s">
        <v>6</v>
      </c>
      <c r="CI50" s="4"/>
      <c r="CJ50" s="4" t="s">
        <v>6</v>
      </c>
      <c r="CK50" s="4"/>
      <c r="CL50" s="4" t="s">
        <v>6</v>
      </c>
      <c r="CM50" s="4" t="s">
        <v>6</v>
      </c>
      <c r="CN50" s="4"/>
      <c r="CO50" s="4" t="s">
        <v>6</v>
      </c>
      <c r="CP50" s="4" t="s">
        <v>6</v>
      </c>
      <c r="CQ50" s="4"/>
      <c r="CR50" s="4" t="s">
        <v>6</v>
      </c>
      <c r="CS50" s="4"/>
      <c r="CT50" s="4" t="s">
        <v>6</v>
      </c>
      <c r="CU50" s="4"/>
      <c r="CV50" s="4" t="s">
        <v>6</v>
      </c>
      <c r="CW50" s="4" t="s">
        <v>6</v>
      </c>
      <c r="CX50" s="4" t="s">
        <v>6</v>
      </c>
      <c r="CY50" s="4"/>
      <c r="CZ50" s="4" t="s">
        <v>6</v>
      </c>
      <c r="DA50" s="4"/>
      <c r="DB50" s="4" t="s">
        <v>6</v>
      </c>
      <c r="DC50" s="4"/>
      <c r="DD50" s="4" t="s">
        <v>6</v>
      </c>
      <c r="DE50" s="4"/>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c r="FJ50" s="4" t="s">
        <v>6</v>
      </c>
      <c r="FK50" s="4" t="s">
        <v>6</v>
      </c>
      <c r="FL50" s="4" t="s">
        <v>6</v>
      </c>
      <c r="FM50" s="4" t="s">
        <v>6</v>
      </c>
      <c r="FN50" s="4" t="s">
        <v>6</v>
      </c>
      <c r="FO50" s="4" t="s">
        <v>6</v>
      </c>
      <c r="FP50" s="4" t="s">
        <v>6</v>
      </c>
      <c r="FQ50" s="4" t="s">
        <v>6</v>
      </c>
      <c r="FR50" s="4"/>
      <c r="FS50" s="4" t="s">
        <v>6</v>
      </c>
      <c r="FT50" s="4"/>
      <c r="FU50" s="4" t="s">
        <v>6</v>
      </c>
      <c r="FV50" s="4" t="s">
        <v>6</v>
      </c>
      <c r="FW50" s="4" t="s">
        <v>6</v>
      </c>
      <c r="FX50" s="4"/>
      <c r="FY50" s="4" t="s">
        <v>6</v>
      </c>
      <c r="FZ50" s="4"/>
      <c r="GA50" s="4" t="s">
        <v>6</v>
      </c>
      <c r="GB50" s="4" t="s">
        <v>6</v>
      </c>
      <c r="GC50" s="4" t="s">
        <v>6</v>
      </c>
      <c r="GD50" s="4" t="s">
        <v>6</v>
      </c>
      <c r="GE50" s="4" t="s">
        <v>6</v>
      </c>
      <c r="GF50" s="4" t="s">
        <v>6</v>
      </c>
      <c r="GG50" s="4" t="s">
        <v>6</v>
      </c>
      <c r="GH50" s="4" t="s">
        <v>6</v>
      </c>
      <c r="GI50" s="4" t="s">
        <v>6</v>
      </c>
      <c r="GJ50" s="4" t="s">
        <v>6</v>
      </c>
      <c r="GK50" s="4" t="s">
        <v>6</v>
      </c>
      <c r="GL50" s="4" t="s">
        <v>6</v>
      </c>
      <c r="GM50" s="4" t="s">
        <v>6</v>
      </c>
      <c r="GN50" s="4" t="s">
        <v>6</v>
      </c>
      <c r="GO50" s="4" t="s">
        <v>6</v>
      </c>
      <c r="GP50" s="4" t="s">
        <v>6</v>
      </c>
      <c r="GQ50" s="4" t="s">
        <v>6</v>
      </c>
      <c r="GR50" s="4" t="s">
        <v>6</v>
      </c>
      <c r="GS50" s="4" t="s">
        <v>6</v>
      </c>
      <c r="GT50" s="4" t="s">
        <v>6</v>
      </c>
      <c r="GU50" s="4" t="s">
        <v>6</v>
      </c>
      <c r="GV50" s="4" t="s">
        <v>6</v>
      </c>
      <c r="GW50" s="4" t="s">
        <v>6</v>
      </c>
      <c r="GX50" s="4" t="s">
        <v>6</v>
      </c>
      <c r="GY50" s="4" t="s">
        <v>6</v>
      </c>
      <c r="GZ50" s="4"/>
      <c r="HA50" s="4" t="s">
        <v>6</v>
      </c>
      <c r="HB50" s="4" t="s">
        <v>6</v>
      </c>
      <c r="HC50" s="4" t="s">
        <v>6</v>
      </c>
      <c r="HD50" s="4" t="s">
        <v>6</v>
      </c>
      <c r="HE50" s="4" t="s">
        <v>6</v>
      </c>
      <c r="HF50" s="4" t="s">
        <v>6</v>
      </c>
      <c r="HG50" s="4" t="s">
        <v>6</v>
      </c>
      <c r="HH50" s="4" t="s">
        <v>6</v>
      </c>
      <c r="HI50" s="4" t="s">
        <v>6</v>
      </c>
      <c r="HJ50" s="4" t="s">
        <v>6</v>
      </c>
      <c r="HK50" s="4" t="s">
        <v>6</v>
      </c>
      <c r="HL50" s="4" t="s">
        <v>6</v>
      </c>
      <c r="HM50" s="4" t="s">
        <v>6</v>
      </c>
      <c r="HN50" s="4" t="s">
        <v>6</v>
      </c>
    </row>
    <row r="51" spans="1:222" ht="30">
      <c r="A51" s="2" t="s">
        <v>1464</v>
      </c>
      <c r="B51" s="4" t="s">
        <v>6</v>
      </c>
      <c r="C51" s="4" t="s">
        <v>6</v>
      </c>
      <c r="D51" s="4" t="s">
        <v>6</v>
      </c>
      <c r="E51" s="4" t="s">
        <v>6</v>
      </c>
      <c r="F51" s="4" t="s">
        <v>6</v>
      </c>
      <c r="G51" s="4" t="s">
        <v>6</v>
      </c>
      <c r="H51" s="4"/>
      <c r="I51" s="4" t="s">
        <v>6</v>
      </c>
      <c r="J51" s="4" t="s">
        <v>6</v>
      </c>
      <c r="K51" s="4" t="s">
        <v>6</v>
      </c>
      <c r="L51" s="4"/>
      <c r="M51" s="4" t="s">
        <v>6</v>
      </c>
      <c r="N51" s="4"/>
      <c r="O51" s="4" t="s">
        <v>6</v>
      </c>
      <c r="P51" s="4" t="s">
        <v>6</v>
      </c>
      <c r="Q51" s="4"/>
      <c r="R51" s="4" t="s">
        <v>6</v>
      </c>
      <c r="S51" s="4" t="s">
        <v>6</v>
      </c>
      <c r="T51" s="4" t="s">
        <v>6</v>
      </c>
      <c r="U51" s="4" t="s">
        <v>6</v>
      </c>
      <c r="V51" s="4"/>
      <c r="W51" s="4" t="s">
        <v>6</v>
      </c>
      <c r="X51" s="4" t="s">
        <v>6</v>
      </c>
      <c r="Y51" s="4"/>
      <c r="Z51" s="4" t="s">
        <v>6</v>
      </c>
      <c r="AA51" s="4" t="s">
        <v>6</v>
      </c>
      <c r="AB51" s="4"/>
      <c r="AC51" s="4" t="s">
        <v>6</v>
      </c>
      <c r="AD51" s="4" t="s">
        <v>6</v>
      </c>
      <c r="AE51" s="4"/>
      <c r="AF51" s="4" t="s">
        <v>6</v>
      </c>
      <c r="AG51" s="4"/>
      <c r="AH51" s="4" t="s">
        <v>6</v>
      </c>
      <c r="AI51" s="4"/>
      <c r="AJ51" s="4" t="s">
        <v>6</v>
      </c>
      <c r="AK51" s="4" t="s">
        <v>6</v>
      </c>
      <c r="AL51" s="4" t="s">
        <v>6</v>
      </c>
      <c r="AM51" s="4" t="s">
        <v>6</v>
      </c>
      <c r="AN51" s="4" t="s">
        <v>6</v>
      </c>
      <c r="AO51" s="4" t="s">
        <v>6</v>
      </c>
      <c r="AP51" s="4" t="s">
        <v>6</v>
      </c>
      <c r="AQ51" s="4" t="s">
        <v>6</v>
      </c>
      <c r="AR51" s="4" t="s">
        <v>6</v>
      </c>
      <c r="AS51" s="4" t="s">
        <v>6</v>
      </c>
      <c r="AT51" s="4" t="s">
        <v>6</v>
      </c>
      <c r="AU51" s="4"/>
      <c r="AV51" s="4" t="s">
        <v>6</v>
      </c>
      <c r="AW51" s="4"/>
      <c r="AX51" s="4" t="s">
        <v>6</v>
      </c>
      <c r="AY51" s="4" t="s">
        <v>6</v>
      </c>
      <c r="AZ51" s="4"/>
      <c r="BA51" s="4" t="s">
        <v>6</v>
      </c>
      <c r="BB51" s="4"/>
      <c r="BC51" s="4" t="s">
        <v>6</v>
      </c>
      <c r="BD51" s="4" t="s">
        <v>6</v>
      </c>
      <c r="BE51" s="4" t="s">
        <v>6</v>
      </c>
      <c r="BF51" s="4" t="s">
        <v>6</v>
      </c>
      <c r="BG51" s="4"/>
      <c r="BH51" s="4" t="s">
        <v>6</v>
      </c>
      <c r="BI51" s="4"/>
      <c r="BJ51" s="4" t="s">
        <v>6</v>
      </c>
      <c r="BK51" s="4" t="s">
        <v>6</v>
      </c>
      <c r="BL51" s="4" t="s">
        <v>6</v>
      </c>
      <c r="BM51" s="4"/>
      <c r="BN51" s="4" t="s">
        <v>6</v>
      </c>
      <c r="BO51" s="4"/>
      <c r="BP51" s="4" t="s">
        <v>6</v>
      </c>
      <c r="BQ51" s="4" t="s">
        <v>6</v>
      </c>
      <c r="BR51" s="4" t="s">
        <v>6</v>
      </c>
      <c r="BS51" s="4"/>
      <c r="BT51" s="4" t="s">
        <v>6</v>
      </c>
      <c r="BU51" s="4"/>
      <c r="BV51" s="214">
        <v>1</v>
      </c>
      <c r="BW51" s="4" t="s">
        <v>6</v>
      </c>
      <c r="BX51" s="4"/>
      <c r="BY51" s="4" t="s">
        <v>6</v>
      </c>
      <c r="BZ51" s="4" t="s">
        <v>6</v>
      </c>
      <c r="CA51" s="4" t="s">
        <v>6</v>
      </c>
      <c r="CB51" s="4"/>
      <c r="CC51" s="4" t="s">
        <v>6</v>
      </c>
      <c r="CD51" s="4"/>
      <c r="CE51" s="4" t="s">
        <v>6</v>
      </c>
      <c r="CF51" s="4" t="s">
        <v>6</v>
      </c>
      <c r="CG51" s="4" t="s">
        <v>6</v>
      </c>
      <c r="CH51" s="4" t="s">
        <v>6</v>
      </c>
      <c r="CI51" s="4"/>
      <c r="CJ51" s="4" t="s">
        <v>6</v>
      </c>
      <c r="CK51" s="4"/>
      <c r="CL51" s="4" t="s">
        <v>6</v>
      </c>
      <c r="CM51" s="4" t="s">
        <v>6</v>
      </c>
      <c r="CN51" s="4"/>
      <c r="CO51" s="4" t="s">
        <v>6</v>
      </c>
      <c r="CP51" s="4" t="s">
        <v>6</v>
      </c>
      <c r="CQ51" s="4"/>
      <c r="CR51" s="4" t="s">
        <v>6</v>
      </c>
      <c r="CS51" s="4"/>
      <c r="CT51" s="4" t="s">
        <v>6</v>
      </c>
      <c r="CU51" s="4"/>
      <c r="CV51" s="4" t="s">
        <v>6</v>
      </c>
      <c r="CW51" s="4" t="s">
        <v>6</v>
      </c>
      <c r="CX51" s="4" t="s">
        <v>6</v>
      </c>
      <c r="CY51" s="4"/>
      <c r="CZ51" s="4" t="s">
        <v>6</v>
      </c>
      <c r="DA51" s="4"/>
      <c r="DB51" s="4" t="s">
        <v>6</v>
      </c>
      <c r="DC51" s="4"/>
      <c r="DD51" s="4" t="s">
        <v>6</v>
      </c>
      <c r="DE51" s="4"/>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c r="FJ51" s="4" t="s">
        <v>6</v>
      </c>
      <c r="FK51" s="4" t="s">
        <v>6</v>
      </c>
      <c r="FL51" s="4" t="s">
        <v>6</v>
      </c>
      <c r="FM51" s="4" t="s">
        <v>6</v>
      </c>
      <c r="FN51" s="4" t="s">
        <v>6</v>
      </c>
      <c r="FO51" s="4" t="s">
        <v>6</v>
      </c>
      <c r="FP51" s="4" t="s">
        <v>6</v>
      </c>
      <c r="FQ51" s="4" t="s">
        <v>6</v>
      </c>
      <c r="FR51" s="4"/>
      <c r="FS51" s="4" t="s">
        <v>6</v>
      </c>
      <c r="FT51" s="4"/>
      <c r="FU51" s="4" t="s">
        <v>6</v>
      </c>
      <c r="FV51" s="4" t="s">
        <v>6</v>
      </c>
      <c r="FW51" s="4" t="s">
        <v>6</v>
      </c>
      <c r="FX51" s="4"/>
      <c r="FY51" s="4" t="s">
        <v>6</v>
      </c>
      <c r="FZ51" s="4"/>
      <c r="GA51" s="4" t="s">
        <v>6</v>
      </c>
      <c r="GB51" s="4" t="s">
        <v>6</v>
      </c>
      <c r="GC51" s="4" t="s">
        <v>6</v>
      </c>
      <c r="GD51" s="4" t="s">
        <v>6</v>
      </c>
      <c r="GE51" s="4" t="s">
        <v>6</v>
      </c>
      <c r="GF51" s="4" t="s">
        <v>6</v>
      </c>
      <c r="GG51" s="4" t="s">
        <v>6</v>
      </c>
      <c r="GH51" s="4" t="s">
        <v>6</v>
      </c>
      <c r="GI51" s="4" t="s">
        <v>6</v>
      </c>
      <c r="GJ51" s="4" t="s">
        <v>6</v>
      </c>
      <c r="GK51" s="4" t="s">
        <v>6</v>
      </c>
      <c r="GL51" s="4" t="s">
        <v>6</v>
      </c>
      <c r="GM51" s="4" t="s">
        <v>6</v>
      </c>
      <c r="GN51" s="4" t="s">
        <v>6</v>
      </c>
      <c r="GO51" s="4" t="s">
        <v>6</v>
      </c>
      <c r="GP51" s="4" t="s">
        <v>6</v>
      </c>
      <c r="GQ51" s="4" t="s">
        <v>6</v>
      </c>
      <c r="GR51" s="4" t="s">
        <v>6</v>
      </c>
      <c r="GS51" s="4" t="s">
        <v>6</v>
      </c>
      <c r="GT51" s="4" t="s">
        <v>6</v>
      </c>
      <c r="GU51" s="4" t="s">
        <v>6</v>
      </c>
      <c r="GV51" s="4" t="s">
        <v>6</v>
      </c>
      <c r="GW51" s="4" t="s">
        <v>6</v>
      </c>
      <c r="GX51" s="4" t="s">
        <v>6</v>
      </c>
      <c r="GY51" s="4" t="s">
        <v>6</v>
      </c>
      <c r="GZ51" s="4"/>
      <c r="HA51" s="4" t="s">
        <v>6</v>
      </c>
      <c r="HB51" s="4" t="s">
        <v>6</v>
      </c>
      <c r="HC51" s="4" t="s">
        <v>6</v>
      </c>
      <c r="HD51" s="4" t="s">
        <v>6</v>
      </c>
      <c r="HE51" s="4" t="s">
        <v>6</v>
      </c>
      <c r="HF51" s="4" t="s">
        <v>6</v>
      </c>
      <c r="HG51" s="4" t="s">
        <v>6</v>
      </c>
      <c r="HH51" s="4" t="s">
        <v>6</v>
      </c>
      <c r="HI51" s="4" t="s">
        <v>6</v>
      </c>
      <c r="HJ51" s="4" t="s">
        <v>6</v>
      </c>
      <c r="HK51" s="4" t="s">
        <v>6</v>
      </c>
      <c r="HL51" s="4" t="s">
        <v>6</v>
      </c>
      <c r="HM51" s="4" t="s">
        <v>6</v>
      </c>
      <c r="HN51" s="4" t="s">
        <v>6</v>
      </c>
    </row>
    <row r="52" spans="1:222">
      <c r="A52" s="2" t="s">
        <v>80</v>
      </c>
      <c r="B52" s="6">
        <v>89000000</v>
      </c>
      <c r="C52" s="6">
        <v>339000000</v>
      </c>
      <c r="D52" s="4" t="s">
        <v>6</v>
      </c>
      <c r="E52" s="4" t="s">
        <v>6</v>
      </c>
      <c r="F52" s="4" t="s">
        <v>6</v>
      </c>
      <c r="G52" s="6">
        <v>1000000</v>
      </c>
      <c r="H52" s="4"/>
      <c r="I52" s="4" t="s">
        <v>6</v>
      </c>
      <c r="J52" s="4" t="s">
        <v>6</v>
      </c>
      <c r="K52" s="4" t="s">
        <v>6</v>
      </c>
      <c r="L52" s="4"/>
      <c r="M52" s="4" t="s">
        <v>6</v>
      </c>
      <c r="N52" s="4"/>
      <c r="O52" s="4" t="s">
        <v>6</v>
      </c>
      <c r="P52" s="4" t="s">
        <v>6</v>
      </c>
      <c r="Q52" s="4"/>
      <c r="R52" s="4" t="s">
        <v>6</v>
      </c>
      <c r="S52" s="4" t="s">
        <v>6</v>
      </c>
      <c r="T52" s="4" t="s">
        <v>6</v>
      </c>
      <c r="U52" s="4" t="s">
        <v>6</v>
      </c>
      <c r="V52" s="4"/>
      <c r="W52" s="4" t="s">
        <v>6</v>
      </c>
      <c r="X52" s="4" t="s">
        <v>6</v>
      </c>
      <c r="Y52" s="4"/>
      <c r="Z52" s="4" t="s">
        <v>6</v>
      </c>
      <c r="AA52" s="4" t="s">
        <v>6</v>
      </c>
      <c r="AB52" s="4"/>
      <c r="AC52" s="4" t="s">
        <v>6</v>
      </c>
      <c r="AD52" s="4" t="s">
        <v>6</v>
      </c>
      <c r="AE52" s="4"/>
      <c r="AF52" s="4" t="s">
        <v>6</v>
      </c>
      <c r="AG52" s="4"/>
      <c r="AH52" s="4" t="s">
        <v>6</v>
      </c>
      <c r="AI52" s="4"/>
      <c r="AJ52" s="4" t="s">
        <v>6</v>
      </c>
      <c r="AK52" s="4" t="s">
        <v>6</v>
      </c>
      <c r="AL52" s="4" t="s">
        <v>6</v>
      </c>
      <c r="AM52" s="4" t="s">
        <v>6</v>
      </c>
      <c r="AN52" s="4" t="s">
        <v>6</v>
      </c>
      <c r="AO52" s="4" t="s">
        <v>6</v>
      </c>
      <c r="AP52" s="4" t="s">
        <v>6</v>
      </c>
      <c r="AQ52" s="4" t="s">
        <v>6</v>
      </c>
      <c r="AR52" s="4" t="s">
        <v>6</v>
      </c>
      <c r="AS52" s="4" t="s">
        <v>6</v>
      </c>
      <c r="AT52" s="4" t="s">
        <v>6</v>
      </c>
      <c r="AU52" s="4"/>
      <c r="AV52" s="4" t="s">
        <v>6</v>
      </c>
      <c r="AW52" s="4"/>
      <c r="AX52" s="4" t="s">
        <v>6</v>
      </c>
      <c r="AY52" s="4" t="s">
        <v>6</v>
      </c>
      <c r="AZ52" s="4"/>
      <c r="BA52" s="4" t="s">
        <v>6</v>
      </c>
      <c r="BB52" s="4"/>
      <c r="BC52" s="4" t="s">
        <v>6</v>
      </c>
      <c r="BD52" s="4" t="s">
        <v>6</v>
      </c>
      <c r="BE52" s="4" t="s">
        <v>6</v>
      </c>
      <c r="BF52" s="4" t="s">
        <v>6</v>
      </c>
      <c r="BG52" s="4"/>
      <c r="BH52" s="4" t="s">
        <v>6</v>
      </c>
      <c r="BI52" s="4"/>
      <c r="BJ52" s="4" t="s">
        <v>6</v>
      </c>
      <c r="BK52" s="4" t="s">
        <v>6</v>
      </c>
      <c r="BL52" s="4" t="s">
        <v>6</v>
      </c>
      <c r="BM52" s="4"/>
      <c r="BN52" s="4" t="s">
        <v>6</v>
      </c>
      <c r="BO52" s="4"/>
      <c r="BP52" s="4" t="s">
        <v>6</v>
      </c>
      <c r="BQ52" s="4" t="s">
        <v>6</v>
      </c>
      <c r="BR52" s="4" t="s">
        <v>6</v>
      </c>
      <c r="BS52" s="4"/>
      <c r="BT52" s="4" t="s">
        <v>6</v>
      </c>
      <c r="BU52" s="4"/>
      <c r="BV52" s="4" t="s">
        <v>6</v>
      </c>
      <c r="BW52" s="4" t="s">
        <v>6</v>
      </c>
      <c r="BX52" s="4"/>
      <c r="BY52" s="4" t="s">
        <v>6</v>
      </c>
      <c r="BZ52" s="4" t="s">
        <v>6</v>
      </c>
      <c r="CA52" s="4" t="s">
        <v>6</v>
      </c>
      <c r="CB52" s="4"/>
      <c r="CC52" s="4" t="s">
        <v>6</v>
      </c>
      <c r="CD52" s="4"/>
      <c r="CE52" s="4" t="s">
        <v>6</v>
      </c>
      <c r="CF52" s="4" t="s">
        <v>6</v>
      </c>
      <c r="CG52" s="4" t="s">
        <v>6</v>
      </c>
      <c r="CH52" s="4" t="s">
        <v>6</v>
      </c>
      <c r="CI52" s="4"/>
      <c r="CJ52" s="4" t="s">
        <v>6</v>
      </c>
      <c r="CK52" s="4"/>
      <c r="CL52" s="4" t="s">
        <v>6</v>
      </c>
      <c r="CM52" s="4" t="s">
        <v>6</v>
      </c>
      <c r="CN52" s="4"/>
      <c r="CO52" s="4" t="s">
        <v>6</v>
      </c>
      <c r="CP52" s="4" t="s">
        <v>6</v>
      </c>
      <c r="CQ52" s="4"/>
      <c r="CR52" s="4" t="s">
        <v>6</v>
      </c>
      <c r="CS52" s="4"/>
      <c r="CT52" s="4" t="s">
        <v>6</v>
      </c>
      <c r="CU52" s="4"/>
      <c r="CV52" s="4" t="s">
        <v>6</v>
      </c>
      <c r="CW52" s="4" t="s">
        <v>6</v>
      </c>
      <c r="CX52" s="4" t="s">
        <v>6</v>
      </c>
      <c r="CY52" s="4"/>
      <c r="CZ52" s="4" t="s">
        <v>6</v>
      </c>
      <c r="DA52" s="4"/>
      <c r="DB52" s="4" t="s">
        <v>6</v>
      </c>
      <c r="DC52" s="4"/>
      <c r="DD52" s="4" t="s">
        <v>6</v>
      </c>
      <c r="DE52" s="4"/>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c r="FJ52" s="4" t="s">
        <v>6</v>
      </c>
      <c r="FK52" s="4" t="s">
        <v>6</v>
      </c>
      <c r="FL52" s="4" t="s">
        <v>6</v>
      </c>
      <c r="FM52" s="4" t="s">
        <v>6</v>
      </c>
      <c r="FN52" s="4" t="s">
        <v>6</v>
      </c>
      <c r="FO52" s="4" t="s">
        <v>6</v>
      </c>
      <c r="FP52" s="4" t="s">
        <v>6</v>
      </c>
      <c r="FQ52" s="4" t="s">
        <v>6</v>
      </c>
      <c r="FR52" s="4"/>
      <c r="FS52" s="4" t="s">
        <v>6</v>
      </c>
      <c r="FT52" s="4"/>
      <c r="FU52" s="4" t="s">
        <v>6</v>
      </c>
      <c r="FV52" s="4" t="s">
        <v>6</v>
      </c>
      <c r="FW52" s="4" t="s">
        <v>6</v>
      </c>
      <c r="FX52" s="4"/>
      <c r="FY52" s="4" t="s">
        <v>6</v>
      </c>
      <c r="FZ52" s="4"/>
      <c r="GA52" s="4" t="s">
        <v>6</v>
      </c>
      <c r="GB52" s="4" t="s">
        <v>6</v>
      </c>
      <c r="GC52" s="4" t="s">
        <v>6</v>
      </c>
      <c r="GD52" s="4" t="s">
        <v>6</v>
      </c>
      <c r="GE52" s="4" t="s">
        <v>6</v>
      </c>
      <c r="GF52" s="4" t="s">
        <v>6</v>
      </c>
      <c r="GG52" s="4" t="s">
        <v>6</v>
      </c>
      <c r="GH52" s="4" t="s">
        <v>6</v>
      </c>
      <c r="GI52" s="4" t="s">
        <v>6</v>
      </c>
      <c r="GJ52" s="4" t="s">
        <v>6</v>
      </c>
      <c r="GK52" s="4" t="s">
        <v>6</v>
      </c>
      <c r="GL52" s="4" t="s">
        <v>6</v>
      </c>
      <c r="GM52" s="4" t="s">
        <v>6</v>
      </c>
      <c r="GN52" s="4" t="s">
        <v>6</v>
      </c>
      <c r="GO52" s="4" t="s">
        <v>6</v>
      </c>
      <c r="GP52" s="4" t="s">
        <v>6</v>
      </c>
      <c r="GQ52" s="4" t="s">
        <v>6</v>
      </c>
      <c r="GR52" s="4" t="s">
        <v>6</v>
      </c>
      <c r="GS52" s="4" t="s">
        <v>6</v>
      </c>
      <c r="GT52" s="4" t="s">
        <v>6</v>
      </c>
      <c r="GU52" s="4" t="s">
        <v>6</v>
      </c>
      <c r="GV52" s="4" t="s">
        <v>6</v>
      </c>
      <c r="GW52" s="4" t="s">
        <v>6</v>
      </c>
      <c r="GX52" s="4" t="s">
        <v>6</v>
      </c>
      <c r="GY52" s="4" t="s">
        <v>6</v>
      </c>
      <c r="GZ52" s="4"/>
      <c r="HA52" s="4" t="s">
        <v>6</v>
      </c>
      <c r="HB52" s="4" t="s">
        <v>6</v>
      </c>
      <c r="HC52" s="4" t="s">
        <v>6</v>
      </c>
      <c r="HD52" s="4" t="s">
        <v>6</v>
      </c>
      <c r="HE52" s="4" t="s">
        <v>6</v>
      </c>
      <c r="HF52" s="4" t="s">
        <v>6</v>
      </c>
      <c r="HG52" s="4" t="s">
        <v>6</v>
      </c>
      <c r="HH52" s="4" t="s">
        <v>6</v>
      </c>
      <c r="HI52" s="4" t="s">
        <v>6</v>
      </c>
      <c r="HJ52" s="4" t="s">
        <v>6</v>
      </c>
      <c r="HK52" s="4" t="s">
        <v>6</v>
      </c>
      <c r="HL52" s="4" t="s">
        <v>6</v>
      </c>
      <c r="HM52" s="4" t="s">
        <v>6</v>
      </c>
      <c r="HN52" s="4" t="s">
        <v>6</v>
      </c>
    </row>
    <row r="53" spans="1:222">
      <c r="A53" s="2" t="s">
        <v>125</v>
      </c>
      <c r="B53" s="6">
        <v>3159000000</v>
      </c>
      <c r="C53" s="6">
        <v>1972000000</v>
      </c>
      <c r="D53" s="6">
        <v>2236000000</v>
      </c>
      <c r="E53" s="4" t="s">
        <v>6</v>
      </c>
      <c r="F53" s="4" t="s">
        <v>6</v>
      </c>
      <c r="G53" s="4" t="s">
        <v>6</v>
      </c>
      <c r="H53" s="4"/>
      <c r="I53" s="4" t="s">
        <v>6</v>
      </c>
      <c r="J53" s="4" t="s">
        <v>6</v>
      </c>
      <c r="K53" s="4" t="s">
        <v>6</v>
      </c>
      <c r="L53" s="4"/>
      <c r="M53" s="4" t="s">
        <v>6</v>
      </c>
      <c r="N53" s="4"/>
      <c r="O53" s="4" t="s">
        <v>6</v>
      </c>
      <c r="P53" s="4" t="s">
        <v>6</v>
      </c>
      <c r="Q53" s="4"/>
      <c r="R53" s="4" t="s">
        <v>6</v>
      </c>
      <c r="S53" s="4" t="s">
        <v>6</v>
      </c>
      <c r="T53" s="4" t="s">
        <v>6</v>
      </c>
      <c r="U53" s="4" t="s">
        <v>6</v>
      </c>
      <c r="V53" s="4"/>
      <c r="W53" s="4" t="s">
        <v>6</v>
      </c>
      <c r="X53" s="4" t="s">
        <v>6</v>
      </c>
      <c r="Y53" s="4"/>
      <c r="Z53" s="4" t="s">
        <v>6</v>
      </c>
      <c r="AA53" s="4" t="s">
        <v>6</v>
      </c>
      <c r="AB53" s="4"/>
      <c r="AC53" s="4" t="s">
        <v>6</v>
      </c>
      <c r="AD53" s="4" t="s">
        <v>6</v>
      </c>
      <c r="AE53" s="4"/>
      <c r="AF53" s="4" t="s">
        <v>6</v>
      </c>
      <c r="AG53" s="4"/>
      <c r="AH53" s="4" t="s">
        <v>6</v>
      </c>
      <c r="AI53" s="4"/>
      <c r="AJ53" s="4" t="s">
        <v>6</v>
      </c>
      <c r="AK53" s="4" t="s">
        <v>6</v>
      </c>
      <c r="AL53" s="4" t="s">
        <v>6</v>
      </c>
      <c r="AM53" s="4" t="s">
        <v>6</v>
      </c>
      <c r="AN53" s="4" t="s">
        <v>6</v>
      </c>
      <c r="AO53" s="4" t="s">
        <v>6</v>
      </c>
      <c r="AP53" s="4" t="s">
        <v>6</v>
      </c>
      <c r="AQ53" s="4" t="s">
        <v>6</v>
      </c>
      <c r="AR53" s="4" t="s">
        <v>6</v>
      </c>
      <c r="AS53" s="4" t="s">
        <v>6</v>
      </c>
      <c r="AT53" s="4" t="s">
        <v>6</v>
      </c>
      <c r="AU53" s="4"/>
      <c r="AV53" s="4" t="s">
        <v>6</v>
      </c>
      <c r="AW53" s="4"/>
      <c r="AX53" s="4" t="s">
        <v>6</v>
      </c>
      <c r="AY53" s="4" t="s">
        <v>6</v>
      </c>
      <c r="AZ53" s="4"/>
      <c r="BA53" s="4" t="s">
        <v>6</v>
      </c>
      <c r="BB53" s="4"/>
      <c r="BC53" s="4" t="s">
        <v>6</v>
      </c>
      <c r="BD53" s="4" t="s">
        <v>6</v>
      </c>
      <c r="BE53" s="4" t="s">
        <v>6</v>
      </c>
      <c r="BF53" s="4" t="s">
        <v>6</v>
      </c>
      <c r="BG53" s="4"/>
      <c r="BH53" s="4" t="s">
        <v>6</v>
      </c>
      <c r="BI53" s="4"/>
      <c r="BJ53" s="4" t="s">
        <v>6</v>
      </c>
      <c r="BK53" s="4" t="s">
        <v>6</v>
      </c>
      <c r="BL53" s="4" t="s">
        <v>6</v>
      </c>
      <c r="BM53" s="4"/>
      <c r="BN53" s="4" t="s">
        <v>6</v>
      </c>
      <c r="BO53" s="4"/>
      <c r="BP53" s="4" t="s">
        <v>6</v>
      </c>
      <c r="BQ53" s="4" t="s">
        <v>6</v>
      </c>
      <c r="BR53" s="4" t="s">
        <v>6</v>
      </c>
      <c r="BS53" s="4"/>
      <c r="BT53" s="4" t="s">
        <v>6</v>
      </c>
      <c r="BU53" s="4"/>
      <c r="BV53" s="4" t="s">
        <v>6</v>
      </c>
      <c r="BW53" s="4" t="s">
        <v>6</v>
      </c>
      <c r="BX53" s="4"/>
      <c r="BY53" s="4" t="s">
        <v>6</v>
      </c>
      <c r="BZ53" s="4" t="s">
        <v>6</v>
      </c>
      <c r="CA53" s="4" t="s">
        <v>6</v>
      </c>
      <c r="CB53" s="4"/>
      <c r="CC53" s="4" t="s">
        <v>6</v>
      </c>
      <c r="CD53" s="4"/>
      <c r="CE53" s="4" t="s">
        <v>6</v>
      </c>
      <c r="CF53" s="4" t="s">
        <v>6</v>
      </c>
      <c r="CG53" s="6">
        <v>398000000</v>
      </c>
      <c r="CH53" s="4" t="s">
        <v>6</v>
      </c>
      <c r="CI53" s="4"/>
      <c r="CJ53" s="4" t="s">
        <v>6</v>
      </c>
      <c r="CK53" s="4"/>
      <c r="CL53" s="4" t="s">
        <v>6</v>
      </c>
      <c r="CM53" s="4" t="s">
        <v>6</v>
      </c>
      <c r="CN53" s="4"/>
      <c r="CO53" s="4" t="s">
        <v>6</v>
      </c>
      <c r="CP53" s="4" t="s">
        <v>6</v>
      </c>
      <c r="CQ53" s="4"/>
      <c r="CR53" s="4" t="s">
        <v>6</v>
      </c>
      <c r="CS53" s="4"/>
      <c r="CT53" s="4" t="s">
        <v>6</v>
      </c>
      <c r="CU53" s="4"/>
      <c r="CV53" s="4" t="s">
        <v>6</v>
      </c>
      <c r="CW53" s="4" t="s">
        <v>6</v>
      </c>
      <c r="CX53" s="4" t="s">
        <v>6</v>
      </c>
      <c r="CY53" s="4"/>
      <c r="CZ53" s="4" t="s">
        <v>6</v>
      </c>
      <c r="DA53" s="4"/>
      <c r="DB53" s="4" t="s">
        <v>6</v>
      </c>
      <c r="DC53" s="4"/>
      <c r="DD53" s="4" t="s">
        <v>6</v>
      </c>
      <c r="DE53" s="4"/>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c r="FJ53" s="4" t="s">
        <v>6</v>
      </c>
      <c r="FK53" s="4" t="s">
        <v>6</v>
      </c>
      <c r="FL53" s="4" t="s">
        <v>6</v>
      </c>
      <c r="FM53" s="4" t="s">
        <v>6</v>
      </c>
      <c r="FN53" s="4" t="s">
        <v>6</v>
      </c>
      <c r="FO53" s="4" t="s">
        <v>6</v>
      </c>
      <c r="FP53" s="4" t="s">
        <v>6</v>
      </c>
      <c r="FQ53" s="4" t="s">
        <v>6</v>
      </c>
      <c r="FR53" s="4"/>
      <c r="FS53" s="4" t="s">
        <v>6</v>
      </c>
      <c r="FT53" s="4"/>
      <c r="FU53" s="4" t="s">
        <v>6</v>
      </c>
      <c r="FV53" s="4" t="s">
        <v>6</v>
      </c>
      <c r="FW53" s="4" t="s">
        <v>6</v>
      </c>
      <c r="FX53" s="4"/>
      <c r="FY53" s="4" t="s">
        <v>6</v>
      </c>
      <c r="FZ53" s="4"/>
      <c r="GA53" s="4" t="s">
        <v>6</v>
      </c>
      <c r="GB53" s="4" t="s">
        <v>6</v>
      </c>
      <c r="GC53" s="4" t="s">
        <v>6</v>
      </c>
      <c r="GD53" s="4" t="s">
        <v>6</v>
      </c>
      <c r="GE53" s="4" t="s">
        <v>6</v>
      </c>
      <c r="GF53" s="4" t="s">
        <v>6</v>
      </c>
      <c r="GG53" s="4" t="s">
        <v>6</v>
      </c>
      <c r="GH53" s="4" t="s">
        <v>6</v>
      </c>
      <c r="GI53" s="4" t="s">
        <v>6</v>
      </c>
      <c r="GJ53" s="4" t="s">
        <v>6</v>
      </c>
      <c r="GK53" s="4" t="s">
        <v>6</v>
      </c>
      <c r="GL53" s="4" t="s">
        <v>6</v>
      </c>
      <c r="GM53" s="4" t="s">
        <v>6</v>
      </c>
      <c r="GN53" s="4" t="s">
        <v>6</v>
      </c>
      <c r="GO53" s="4" t="s">
        <v>6</v>
      </c>
      <c r="GP53" s="4" t="s">
        <v>6</v>
      </c>
      <c r="GQ53" s="4" t="s">
        <v>6</v>
      </c>
      <c r="GR53" s="4" t="s">
        <v>6</v>
      </c>
      <c r="GS53" s="4" t="s">
        <v>6</v>
      </c>
      <c r="GT53" s="4" t="s">
        <v>6</v>
      </c>
      <c r="GU53" s="4" t="s">
        <v>6</v>
      </c>
      <c r="GV53" s="4" t="s">
        <v>6</v>
      </c>
      <c r="GW53" s="4" t="s">
        <v>6</v>
      </c>
      <c r="GX53" s="4" t="s">
        <v>6</v>
      </c>
      <c r="GY53" s="4" t="s">
        <v>6</v>
      </c>
      <c r="GZ53" s="4"/>
      <c r="HA53" s="4" t="s">
        <v>6</v>
      </c>
      <c r="HB53" s="4" t="s">
        <v>6</v>
      </c>
      <c r="HC53" s="4" t="s">
        <v>6</v>
      </c>
      <c r="HD53" s="4" t="s">
        <v>6</v>
      </c>
      <c r="HE53" s="4" t="s">
        <v>6</v>
      </c>
      <c r="HF53" s="4" t="s">
        <v>6</v>
      </c>
      <c r="HG53" s="4" t="s">
        <v>6</v>
      </c>
      <c r="HH53" s="4" t="s">
        <v>6</v>
      </c>
      <c r="HI53" s="4" t="s">
        <v>6</v>
      </c>
      <c r="HJ53" s="4" t="s">
        <v>6</v>
      </c>
      <c r="HK53" s="4" t="s">
        <v>6</v>
      </c>
      <c r="HL53" s="4" t="s">
        <v>6</v>
      </c>
      <c r="HM53" s="4" t="s">
        <v>6</v>
      </c>
      <c r="HN53" s="4" t="s">
        <v>6</v>
      </c>
    </row>
    <row r="54" spans="1:222">
      <c r="A54" s="2" t="s">
        <v>1465</v>
      </c>
      <c r="B54" s="4" t="s">
        <v>6</v>
      </c>
      <c r="C54" s="4" t="s">
        <v>6</v>
      </c>
      <c r="D54" s="4" t="s">
        <v>6</v>
      </c>
      <c r="E54" s="4" t="s">
        <v>6</v>
      </c>
      <c r="F54" s="4" t="s">
        <v>6</v>
      </c>
      <c r="G54" s="4" t="s">
        <v>6</v>
      </c>
      <c r="H54" s="4"/>
      <c r="I54" s="4" t="s">
        <v>6</v>
      </c>
      <c r="J54" s="4" t="s">
        <v>6</v>
      </c>
      <c r="K54" s="4" t="s">
        <v>6</v>
      </c>
      <c r="L54" s="4"/>
      <c r="M54" s="4" t="s">
        <v>6</v>
      </c>
      <c r="N54" s="4"/>
      <c r="O54" s="4" t="s">
        <v>6</v>
      </c>
      <c r="P54" s="4" t="s">
        <v>6</v>
      </c>
      <c r="Q54" s="4"/>
      <c r="R54" s="214">
        <v>6.8500000000000005E-2</v>
      </c>
      <c r="S54" s="4" t="s">
        <v>6</v>
      </c>
      <c r="T54" s="4" t="s">
        <v>6</v>
      </c>
      <c r="U54" s="4" t="s">
        <v>6</v>
      </c>
      <c r="V54" s="4"/>
      <c r="W54" s="4" t="s">
        <v>6</v>
      </c>
      <c r="X54" s="4" t="s">
        <v>6</v>
      </c>
      <c r="Y54" s="4"/>
      <c r="Z54" s="4" t="s">
        <v>6</v>
      </c>
      <c r="AA54" s="4" t="s">
        <v>6</v>
      </c>
      <c r="AB54" s="4"/>
      <c r="AC54" s="4" t="s">
        <v>6</v>
      </c>
      <c r="AD54" s="4" t="s">
        <v>6</v>
      </c>
      <c r="AE54" s="4"/>
      <c r="AF54" s="4" t="s">
        <v>6</v>
      </c>
      <c r="AG54" s="4"/>
      <c r="AH54" s="4" t="s">
        <v>6</v>
      </c>
      <c r="AI54" s="4"/>
      <c r="AJ54" s="4" t="s">
        <v>6</v>
      </c>
      <c r="AK54" s="4" t="s">
        <v>6</v>
      </c>
      <c r="AL54" s="4" t="s">
        <v>6</v>
      </c>
      <c r="AM54" s="4" t="s">
        <v>6</v>
      </c>
      <c r="AN54" s="4" t="s">
        <v>6</v>
      </c>
      <c r="AO54" s="4" t="s">
        <v>6</v>
      </c>
      <c r="AP54" s="4" t="s">
        <v>6</v>
      </c>
      <c r="AQ54" s="4" t="s">
        <v>6</v>
      </c>
      <c r="AR54" s="4" t="s">
        <v>6</v>
      </c>
      <c r="AS54" s="4" t="s">
        <v>6</v>
      </c>
      <c r="AT54" s="4" t="s">
        <v>6</v>
      </c>
      <c r="AU54" s="4"/>
      <c r="AV54" s="4" t="s">
        <v>6</v>
      </c>
      <c r="AW54" s="4"/>
      <c r="AX54" s="4" t="s">
        <v>6</v>
      </c>
      <c r="AY54" s="4" t="s">
        <v>6</v>
      </c>
      <c r="AZ54" s="4"/>
      <c r="BA54" s="4" t="s">
        <v>6</v>
      </c>
      <c r="BB54" s="4"/>
      <c r="BC54" s="4" t="s">
        <v>6</v>
      </c>
      <c r="BD54" s="4" t="s">
        <v>6</v>
      </c>
      <c r="BE54" s="4" t="s">
        <v>6</v>
      </c>
      <c r="BF54" s="4" t="s">
        <v>6</v>
      </c>
      <c r="BG54" s="4"/>
      <c r="BH54" s="4" t="s">
        <v>6</v>
      </c>
      <c r="BI54" s="4"/>
      <c r="BJ54" s="4" t="s">
        <v>6</v>
      </c>
      <c r="BK54" s="4" t="s">
        <v>6</v>
      </c>
      <c r="BL54" s="4" t="s">
        <v>6</v>
      </c>
      <c r="BM54" s="4"/>
      <c r="BN54" s="4" t="s">
        <v>6</v>
      </c>
      <c r="BO54" s="4"/>
      <c r="BP54" s="4" t="s">
        <v>6</v>
      </c>
      <c r="BQ54" s="4" t="s">
        <v>6</v>
      </c>
      <c r="BR54" s="4" t="s">
        <v>6</v>
      </c>
      <c r="BS54" s="4"/>
      <c r="BT54" s="4" t="s">
        <v>6</v>
      </c>
      <c r="BU54" s="4"/>
      <c r="BV54" s="4" t="s">
        <v>6</v>
      </c>
      <c r="BW54" s="4" t="s">
        <v>6</v>
      </c>
      <c r="BX54" s="4"/>
      <c r="BY54" s="4" t="s">
        <v>6</v>
      </c>
      <c r="BZ54" s="4" t="s">
        <v>6</v>
      </c>
      <c r="CA54" s="4" t="s">
        <v>6</v>
      </c>
      <c r="CB54" s="4"/>
      <c r="CC54" s="4" t="s">
        <v>6</v>
      </c>
      <c r="CD54" s="4"/>
      <c r="CE54" s="4" t="s">
        <v>6</v>
      </c>
      <c r="CF54" s="4" t="s">
        <v>6</v>
      </c>
      <c r="CG54" s="4" t="s">
        <v>6</v>
      </c>
      <c r="CH54" s="4" t="s">
        <v>6</v>
      </c>
      <c r="CI54" s="4"/>
      <c r="CJ54" s="4" t="s">
        <v>6</v>
      </c>
      <c r="CK54" s="4"/>
      <c r="CL54" s="4" t="s">
        <v>6</v>
      </c>
      <c r="CM54" s="4" t="s">
        <v>6</v>
      </c>
      <c r="CN54" s="4"/>
      <c r="CO54" s="4" t="s">
        <v>6</v>
      </c>
      <c r="CP54" s="4" t="s">
        <v>6</v>
      </c>
      <c r="CQ54" s="4"/>
      <c r="CR54" s="4" t="s">
        <v>6</v>
      </c>
      <c r="CS54" s="4"/>
      <c r="CT54" s="4" t="s">
        <v>6</v>
      </c>
      <c r="CU54" s="4"/>
      <c r="CV54" s="4" t="s">
        <v>6</v>
      </c>
      <c r="CW54" s="4" t="s">
        <v>6</v>
      </c>
      <c r="CX54" s="4" t="s">
        <v>6</v>
      </c>
      <c r="CY54" s="4"/>
      <c r="CZ54" s="4" t="s">
        <v>6</v>
      </c>
      <c r="DA54" s="4"/>
      <c r="DB54" s="4" t="s">
        <v>6</v>
      </c>
      <c r="DC54" s="4"/>
      <c r="DD54" s="4" t="s">
        <v>6</v>
      </c>
      <c r="DE54" s="4"/>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c r="FJ54" s="4" t="s">
        <v>6</v>
      </c>
      <c r="FK54" s="4" t="s">
        <v>6</v>
      </c>
      <c r="FL54" s="4" t="s">
        <v>6</v>
      </c>
      <c r="FM54" s="4" t="s">
        <v>6</v>
      </c>
      <c r="FN54" s="4" t="s">
        <v>6</v>
      </c>
      <c r="FO54" s="4" t="s">
        <v>6</v>
      </c>
      <c r="FP54" s="4" t="s">
        <v>6</v>
      </c>
      <c r="FQ54" s="4" t="s">
        <v>6</v>
      </c>
      <c r="FR54" s="4"/>
      <c r="FS54" s="4" t="s">
        <v>6</v>
      </c>
      <c r="FT54" s="4"/>
      <c r="FU54" s="4" t="s">
        <v>6</v>
      </c>
      <c r="FV54" s="4" t="s">
        <v>6</v>
      </c>
      <c r="FW54" s="4" t="s">
        <v>6</v>
      </c>
      <c r="FX54" s="4"/>
      <c r="FY54" s="4" t="s">
        <v>6</v>
      </c>
      <c r="FZ54" s="4"/>
      <c r="GA54" s="4" t="s">
        <v>6</v>
      </c>
      <c r="GB54" s="4" t="s">
        <v>6</v>
      </c>
      <c r="GC54" s="4" t="s">
        <v>6</v>
      </c>
      <c r="GD54" s="4" t="s">
        <v>6</v>
      </c>
      <c r="GE54" s="4" t="s">
        <v>6</v>
      </c>
      <c r="GF54" s="4" t="s">
        <v>6</v>
      </c>
      <c r="GG54" s="4" t="s">
        <v>6</v>
      </c>
      <c r="GH54" s="4" t="s">
        <v>6</v>
      </c>
      <c r="GI54" s="4" t="s">
        <v>6</v>
      </c>
      <c r="GJ54" s="4" t="s">
        <v>6</v>
      </c>
      <c r="GK54" s="4" t="s">
        <v>6</v>
      </c>
      <c r="GL54" s="4" t="s">
        <v>6</v>
      </c>
      <c r="GM54" s="4" t="s">
        <v>6</v>
      </c>
      <c r="GN54" s="4" t="s">
        <v>6</v>
      </c>
      <c r="GO54" s="4" t="s">
        <v>6</v>
      </c>
      <c r="GP54" s="4" t="s">
        <v>6</v>
      </c>
      <c r="GQ54" s="4" t="s">
        <v>6</v>
      </c>
      <c r="GR54" s="4" t="s">
        <v>6</v>
      </c>
      <c r="GS54" s="4" t="s">
        <v>6</v>
      </c>
      <c r="GT54" s="4" t="s">
        <v>6</v>
      </c>
      <c r="GU54" s="4" t="s">
        <v>6</v>
      </c>
      <c r="GV54" s="4" t="s">
        <v>6</v>
      </c>
      <c r="GW54" s="4" t="s">
        <v>6</v>
      </c>
      <c r="GX54" s="4" t="s">
        <v>6</v>
      </c>
      <c r="GY54" s="4" t="s">
        <v>6</v>
      </c>
      <c r="GZ54" s="4"/>
      <c r="HA54" s="4" t="s">
        <v>6</v>
      </c>
      <c r="HB54" s="4" t="s">
        <v>6</v>
      </c>
      <c r="HC54" s="4" t="s">
        <v>6</v>
      </c>
      <c r="HD54" s="4" t="s">
        <v>6</v>
      </c>
      <c r="HE54" s="4" t="s">
        <v>6</v>
      </c>
      <c r="HF54" s="4" t="s">
        <v>6</v>
      </c>
      <c r="HG54" s="4" t="s">
        <v>6</v>
      </c>
      <c r="HH54" s="4" t="s">
        <v>6</v>
      </c>
      <c r="HI54" s="4" t="s">
        <v>6</v>
      </c>
      <c r="HJ54" s="4" t="s">
        <v>6</v>
      </c>
      <c r="HK54" s="4" t="s">
        <v>6</v>
      </c>
      <c r="HL54" s="4" t="s">
        <v>6</v>
      </c>
      <c r="HM54" s="4" t="s">
        <v>6</v>
      </c>
      <c r="HN54" s="4" t="s">
        <v>6</v>
      </c>
    </row>
    <row r="55" spans="1:222" ht="30">
      <c r="A55" s="2" t="s">
        <v>1466</v>
      </c>
      <c r="B55" s="4" t="s">
        <v>6</v>
      </c>
      <c r="C55" s="4" t="s">
        <v>6</v>
      </c>
      <c r="D55" s="4" t="s">
        <v>6</v>
      </c>
      <c r="E55" s="4" t="s">
        <v>6</v>
      </c>
      <c r="F55" s="4" t="s">
        <v>6</v>
      </c>
      <c r="G55" s="4" t="s">
        <v>6</v>
      </c>
      <c r="H55" s="4"/>
      <c r="I55" s="4" t="s">
        <v>6</v>
      </c>
      <c r="J55" s="4" t="s">
        <v>6</v>
      </c>
      <c r="K55" s="4" t="s">
        <v>6</v>
      </c>
      <c r="L55" s="4"/>
      <c r="M55" s="4" t="s">
        <v>6</v>
      </c>
      <c r="N55" s="4"/>
      <c r="O55" s="4" t="s">
        <v>6</v>
      </c>
      <c r="P55" s="4" t="s">
        <v>6</v>
      </c>
      <c r="Q55" s="4"/>
      <c r="R55" s="4" t="s">
        <v>6</v>
      </c>
      <c r="S55" s="4" t="s">
        <v>6</v>
      </c>
      <c r="T55" s="4" t="s">
        <v>6</v>
      </c>
      <c r="U55" s="4" t="s">
        <v>6</v>
      </c>
      <c r="V55" s="4"/>
      <c r="W55" s="4" t="s">
        <v>6</v>
      </c>
      <c r="X55" s="4" t="s">
        <v>6</v>
      </c>
      <c r="Y55" s="4"/>
      <c r="Z55" s="4" t="s">
        <v>6</v>
      </c>
      <c r="AA55" s="4" t="s">
        <v>6</v>
      </c>
      <c r="AB55" s="4"/>
      <c r="AC55" s="4" t="s">
        <v>6</v>
      </c>
      <c r="AD55" s="4" t="s">
        <v>6</v>
      </c>
      <c r="AE55" s="4"/>
      <c r="AF55" s="4">
        <v>5</v>
      </c>
      <c r="AG55" s="4"/>
      <c r="AH55" s="4" t="s">
        <v>6</v>
      </c>
      <c r="AI55" s="4"/>
      <c r="AJ55" s="4" t="s">
        <v>6</v>
      </c>
      <c r="AK55" s="4" t="s">
        <v>6</v>
      </c>
      <c r="AL55" s="4" t="s">
        <v>6</v>
      </c>
      <c r="AM55" s="4" t="s">
        <v>6</v>
      </c>
      <c r="AN55" s="4" t="s">
        <v>6</v>
      </c>
      <c r="AO55" s="4" t="s">
        <v>6</v>
      </c>
      <c r="AP55" s="4" t="s">
        <v>6</v>
      </c>
      <c r="AQ55" s="4" t="s">
        <v>6</v>
      </c>
      <c r="AR55" s="4" t="s">
        <v>6</v>
      </c>
      <c r="AS55" s="4" t="s">
        <v>6</v>
      </c>
      <c r="AT55" s="4" t="s">
        <v>6</v>
      </c>
      <c r="AU55" s="4"/>
      <c r="AV55" s="4" t="s">
        <v>6</v>
      </c>
      <c r="AW55" s="4"/>
      <c r="AX55" s="4" t="s">
        <v>6</v>
      </c>
      <c r="AY55" s="4" t="s">
        <v>6</v>
      </c>
      <c r="AZ55" s="4"/>
      <c r="BA55" s="4" t="s">
        <v>6</v>
      </c>
      <c r="BB55" s="4"/>
      <c r="BC55" s="4" t="s">
        <v>6</v>
      </c>
      <c r="BD55" s="4" t="s">
        <v>6</v>
      </c>
      <c r="BE55" s="4" t="s">
        <v>6</v>
      </c>
      <c r="BF55" s="4" t="s">
        <v>6</v>
      </c>
      <c r="BG55" s="4"/>
      <c r="BH55" s="4" t="s">
        <v>6</v>
      </c>
      <c r="BI55" s="4"/>
      <c r="BJ55" s="4" t="s">
        <v>6</v>
      </c>
      <c r="BK55" s="4" t="s">
        <v>6</v>
      </c>
      <c r="BL55" s="4" t="s">
        <v>6</v>
      </c>
      <c r="BM55" s="4"/>
      <c r="BN55" s="4" t="s">
        <v>6</v>
      </c>
      <c r="BO55" s="4"/>
      <c r="BP55" s="4" t="s">
        <v>6</v>
      </c>
      <c r="BQ55" s="4" t="s">
        <v>6</v>
      </c>
      <c r="BR55" s="4" t="s">
        <v>6</v>
      </c>
      <c r="BS55" s="4"/>
      <c r="BT55" s="4" t="s">
        <v>6</v>
      </c>
      <c r="BU55" s="4"/>
      <c r="BV55" s="4" t="s">
        <v>6</v>
      </c>
      <c r="BW55" s="4" t="s">
        <v>6</v>
      </c>
      <c r="BX55" s="4"/>
      <c r="BY55" s="4" t="s">
        <v>6</v>
      </c>
      <c r="BZ55" s="4" t="s">
        <v>6</v>
      </c>
      <c r="CA55" s="4" t="s">
        <v>6</v>
      </c>
      <c r="CB55" s="4"/>
      <c r="CC55" s="4" t="s">
        <v>6</v>
      </c>
      <c r="CD55" s="4"/>
      <c r="CE55" s="4" t="s">
        <v>6</v>
      </c>
      <c r="CF55" s="4" t="s">
        <v>6</v>
      </c>
      <c r="CG55" s="4" t="s">
        <v>6</v>
      </c>
      <c r="CH55" s="4" t="s">
        <v>6</v>
      </c>
      <c r="CI55" s="4"/>
      <c r="CJ55" s="4" t="s">
        <v>6</v>
      </c>
      <c r="CK55" s="4"/>
      <c r="CL55" s="4" t="s">
        <v>6</v>
      </c>
      <c r="CM55" s="4" t="s">
        <v>6</v>
      </c>
      <c r="CN55" s="4"/>
      <c r="CO55" s="4" t="s">
        <v>6</v>
      </c>
      <c r="CP55" s="4" t="s">
        <v>6</v>
      </c>
      <c r="CQ55" s="4"/>
      <c r="CR55" s="4" t="s">
        <v>6</v>
      </c>
      <c r="CS55" s="4"/>
      <c r="CT55" s="4" t="s">
        <v>6</v>
      </c>
      <c r="CU55" s="4"/>
      <c r="CV55" s="4" t="s">
        <v>6</v>
      </c>
      <c r="CW55" s="4" t="s">
        <v>6</v>
      </c>
      <c r="CX55" s="4" t="s">
        <v>6</v>
      </c>
      <c r="CY55" s="4"/>
      <c r="CZ55" s="4" t="s">
        <v>6</v>
      </c>
      <c r="DA55" s="4"/>
      <c r="DB55" s="4" t="s">
        <v>6</v>
      </c>
      <c r="DC55" s="4"/>
      <c r="DD55" s="4" t="s">
        <v>6</v>
      </c>
      <c r="DE55" s="4"/>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v>2</v>
      </c>
      <c r="FI55" s="4"/>
      <c r="FJ55" s="4">
        <v>1</v>
      </c>
      <c r="FK55" s="4" t="s">
        <v>6</v>
      </c>
      <c r="FL55" s="4" t="s">
        <v>6</v>
      </c>
      <c r="FM55" s="4" t="s">
        <v>6</v>
      </c>
      <c r="FN55" s="4" t="s">
        <v>6</v>
      </c>
      <c r="FO55" s="4" t="s">
        <v>6</v>
      </c>
      <c r="FP55" s="4" t="s">
        <v>6</v>
      </c>
      <c r="FQ55" s="4" t="s">
        <v>6</v>
      </c>
      <c r="FR55" s="4"/>
      <c r="FS55" s="4" t="s">
        <v>6</v>
      </c>
      <c r="FT55" s="4"/>
      <c r="FU55" s="4" t="s">
        <v>6</v>
      </c>
      <c r="FV55" s="4" t="s">
        <v>6</v>
      </c>
      <c r="FW55" s="4" t="s">
        <v>6</v>
      </c>
      <c r="FX55" s="4"/>
      <c r="FY55" s="4" t="s">
        <v>6</v>
      </c>
      <c r="FZ55" s="4"/>
      <c r="GA55" s="4" t="s">
        <v>6</v>
      </c>
      <c r="GB55" s="4" t="s">
        <v>6</v>
      </c>
      <c r="GC55" s="4" t="s">
        <v>6</v>
      </c>
      <c r="GD55" s="4" t="s">
        <v>6</v>
      </c>
      <c r="GE55" s="4" t="s">
        <v>6</v>
      </c>
      <c r="GF55" s="4" t="s">
        <v>6</v>
      </c>
      <c r="GG55" s="4" t="s">
        <v>6</v>
      </c>
      <c r="GH55" s="4" t="s">
        <v>6</v>
      </c>
      <c r="GI55" s="4" t="s">
        <v>6</v>
      </c>
      <c r="GJ55" s="4" t="s">
        <v>6</v>
      </c>
      <c r="GK55" s="4" t="s">
        <v>6</v>
      </c>
      <c r="GL55" s="4" t="s">
        <v>6</v>
      </c>
      <c r="GM55" s="4" t="s">
        <v>6</v>
      </c>
      <c r="GN55" s="4" t="s">
        <v>6</v>
      </c>
      <c r="GO55" s="4" t="s">
        <v>6</v>
      </c>
      <c r="GP55" s="4" t="s">
        <v>6</v>
      </c>
      <c r="GQ55" s="4" t="s">
        <v>6</v>
      </c>
      <c r="GR55" s="4" t="s">
        <v>6</v>
      </c>
      <c r="GS55" s="4" t="s">
        <v>6</v>
      </c>
      <c r="GT55" s="4" t="s">
        <v>6</v>
      </c>
      <c r="GU55" s="4" t="s">
        <v>6</v>
      </c>
      <c r="GV55" s="4" t="s">
        <v>6</v>
      </c>
      <c r="GW55" s="4" t="s">
        <v>6</v>
      </c>
      <c r="GX55" s="4" t="s">
        <v>6</v>
      </c>
      <c r="GY55" s="4" t="s">
        <v>6</v>
      </c>
      <c r="GZ55" s="4"/>
      <c r="HA55" s="4" t="s">
        <v>6</v>
      </c>
      <c r="HB55" s="4" t="s">
        <v>6</v>
      </c>
      <c r="HC55" s="4" t="s">
        <v>6</v>
      </c>
      <c r="HD55" s="4" t="s">
        <v>6</v>
      </c>
      <c r="HE55" s="4" t="s">
        <v>6</v>
      </c>
      <c r="HF55" s="4" t="s">
        <v>6</v>
      </c>
      <c r="HG55" s="4" t="s">
        <v>6</v>
      </c>
      <c r="HH55" s="4" t="s">
        <v>6</v>
      </c>
      <c r="HI55" s="4" t="s">
        <v>6</v>
      </c>
      <c r="HJ55" s="4" t="s">
        <v>6</v>
      </c>
      <c r="HK55" s="4" t="s">
        <v>6</v>
      </c>
      <c r="HL55" s="4" t="s">
        <v>6</v>
      </c>
      <c r="HM55" s="4" t="s">
        <v>6</v>
      </c>
      <c r="HN55" s="4" t="s">
        <v>6</v>
      </c>
    </row>
    <row r="56" spans="1:222">
      <c r="A56" s="2" t="s">
        <v>1467</v>
      </c>
      <c r="B56" s="4" t="s">
        <v>6</v>
      </c>
      <c r="C56" s="4" t="s">
        <v>6</v>
      </c>
      <c r="D56" s="4" t="s">
        <v>6</v>
      </c>
      <c r="E56" s="4" t="s">
        <v>6</v>
      </c>
      <c r="F56" s="4" t="s">
        <v>6</v>
      </c>
      <c r="G56" s="4" t="s">
        <v>6</v>
      </c>
      <c r="H56" s="4"/>
      <c r="I56" s="4" t="s">
        <v>6</v>
      </c>
      <c r="J56" s="4" t="s">
        <v>6</v>
      </c>
      <c r="K56" s="4" t="s">
        <v>6</v>
      </c>
      <c r="L56" s="4"/>
      <c r="M56" s="4" t="s">
        <v>6</v>
      </c>
      <c r="N56" s="4"/>
      <c r="O56" s="4" t="s">
        <v>6</v>
      </c>
      <c r="P56" s="4" t="s">
        <v>6</v>
      </c>
      <c r="Q56" s="4"/>
      <c r="R56" s="4" t="s">
        <v>6</v>
      </c>
      <c r="S56" s="4" t="s">
        <v>6</v>
      </c>
      <c r="T56" s="4" t="s">
        <v>6</v>
      </c>
      <c r="U56" s="4" t="s">
        <v>6</v>
      </c>
      <c r="V56" s="4"/>
      <c r="W56" s="4" t="s">
        <v>6</v>
      </c>
      <c r="X56" s="4" t="s">
        <v>6</v>
      </c>
      <c r="Y56" s="4"/>
      <c r="Z56" s="4" t="s">
        <v>6</v>
      </c>
      <c r="AA56" s="4" t="s">
        <v>6</v>
      </c>
      <c r="AB56" s="4"/>
      <c r="AC56" s="4" t="s">
        <v>6</v>
      </c>
      <c r="AD56" s="4" t="s">
        <v>6</v>
      </c>
      <c r="AE56" s="4"/>
      <c r="AF56" s="4" t="s">
        <v>6</v>
      </c>
      <c r="AG56" s="4"/>
      <c r="AH56" s="4" t="s">
        <v>6</v>
      </c>
      <c r="AI56" s="4"/>
      <c r="AJ56" s="4" t="s">
        <v>6</v>
      </c>
      <c r="AK56" s="4" t="s">
        <v>6</v>
      </c>
      <c r="AL56" s="4" t="s">
        <v>6</v>
      </c>
      <c r="AM56" s="4" t="s">
        <v>6</v>
      </c>
      <c r="AN56" s="4" t="s">
        <v>6</v>
      </c>
      <c r="AO56" s="4" t="s">
        <v>6</v>
      </c>
      <c r="AP56" s="4" t="s">
        <v>6</v>
      </c>
      <c r="AQ56" s="4" t="s">
        <v>6</v>
      </c>
      <c r="AR56" s="4" t="s">
        <v>6</v>
      </c>
      <c r="AS56" s="4" t="s">
        <v>6</v>
      </c>
      <c r="AT56" s="4" t="s">
        <v>6</v>
      </c>
      <c r="AU56" s="4"/>
      <c r="AV56" s="4" t="s">
        <v>6</v>
      </c>
      <c r="AW56" s="4"/>
      <c r="AX56" s="4" t="s">
        <v>6</v>
      </c>
      <c r="AY56" s="4" t="s">
        <v>6</v>
      </c>
      <c r="AZ56" s="4"/>
      <c r="BA56" s="4" t="s">
        <v>6</v>
      </c>
      <c r="BB56" s="4"/>
      <c r="BC56" s="4" t="s">
        <v>6</v>
      </c>
      <c r="BD56" s="4" t="s">
        <v>6</v>
      </c>
      <c r="BE56" s="4" t="s">
        <v>6</v>
      </c>
      <c r="BF56" s="4" t="s">
        <v>6</v>
      </c>
      <c r="BG56" s="4"/>
      <c r="BH56" s="4" t="s">
        <v>6</v>
      </c>
      <c r="BI56" s="4"/>
      <c r="BJ56" s="4" t="s">
        <v>6</v>
      </c>
      <c r="BK56" s="4" t="s">
        <v>6</v>
      </c>
      <c r="BL56" s="4" t="s">
        <v>6</v>
      </c>
      <c r="BM56" s="4"/>
      <c r="BN56" s="4" t="s">
        <v>6</v>
      </c>
      <c r="BO56" s="4"/>
      <c r="BP56" s="4" t="s">
        <v>6</v>
      </c>
      <c r="BQ56" s="4" t="s">
        <v>6</v>
      </c>
      <c r="BR56" s="4" t="s">
        <v>6</v>
      </c>
      <c r="BS56" s="4"/>
      <c r="BT56" s="4" t="s">
        <v>6</v>
      </c>
      <c r="BU56" s="4"/>
      <c r="BV56" s="4" t="s">
        <v>6</v>
      </c>
      <c r="BW56" s="4" t="s">
        <v>6</v>
      </c>
      <c r="BX56" s="4"/>
      <c r="BY56" s="4" t="s">
        <v>6</v>
      </c>
      <c r="BZ56" s="4" t="s">
        <v>6</v>
      </c>
      <c r="CA56" s="4" t="s">
        <v>6</v>
      </c>
      <c r="CB56" s="4"/>
      <c r="CC56" s="4" t="s">
        <v>6</v>
      </c>
      <c r="CD56" s="4"/>
      <c r="CE56" s="4" t="s">
        <v>6</v>
      </c>
      <c r="CF56" s="4" t="s">
        <v>6</v>
      </c>
      <c r="CG56" s="4" t="s">
        <v>6</v>
      </c>
      <c r="CH56" s="4" t="s">
        <v>6</v>
      </c>
      <c r="CI56" s="4"/>
      <c r="CJ56" s="4" t="s">
        <v>6</v>
      </c>
      <c r="CK56" s="4"/>
      <c r="CL56" s="4" t="s">
        <v>6</v>
      </c>
      <c r="CM56" s="4" t="s">
        <v>6</v>
      </c>
      <c r="CN56" s="4"/>
      <c r="CO56" s="4" t="s">
        <v>6</v>
      </c>
      <c r="CP56" s="4" t="s">
        <v>6</v>
      </c>
      <c r="CQ56" s="4"/>
      <c r="CR56" s="4" t="s">
        <v>6</v>
      </c>
      <c r="CS56" s="4"/>
      <c r="CT56" s="4" t="s">
        <v>6</v>
      </c>
      <c r="CU56" s="4"/>
      <c r="CV56" s="4" t="s">
        <v>6</v>
      </c>
      <c r="CW56" s="4" t="s">
        <v>6</v>
      </c>
      <c r="CX56" s="4" t="s">
        <v>6</v>
      </c>
      <c r="CY56" s="4"/>
      <c r="CZ56" s="4" t="s">
        <v>6</v>
      </c>
      <c r="DA56" s="4"/>
      <c r="DB56" s="4" t="s">
        <v>6</v>
      </c>
      <c r="DC56" s="4"/>
      <c r="DD56" s="4" t="s">
        <v>6</v>
      </c>
      <c r="DE56" s="4"/>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214">
        <v>2.4500000000000001E-2</v>
      </c>
      <c r="EY56" s="214">
        <v>2.4500000000000001E-2</v>
      </c>
      <c r="EZ56" s="4" t="s">
        <v>6</v>
      </c>
      <c r="FA56" s="4" t="s">
        <v>6</v>
      </c>
      <c r="FB56" s="4" t="s">
        <v>6</v>
      </c>
      <c r="FC56" s="4" t="s">
        <v>6</v>
      </c>
      <c r="FD56" s="4" t="s">
        <v>6</v>
      </c>
      <c r="FE56" s="4" t="s">
        <v>6</v>
      </c>
      <c r="FF56" s="4" t="s">
        <v>6</v>
      </c>
      <c r="FG56" s="4" t="s">
        <v>6</v>
      </c>
      <c r="FH56" s="4" t="s">
        <v>6</v>
      </c>
      <c r="FI56" s="4"/>
      <c r="FJ56" s="4" t="s">
        <v>6</v>
      </c>
      <c r="FK56" s="4" t="s">
        <v>6</v>
      </c>
      <c r="FL56" s="4" t="s">
        <v>6</v>
      </c>
      <c r="FM56" s="4" t="s">
        <v>6</v>
      </c>
      <c r="FN56" s="4" t="s">
        <v>6</v>
      </c>
      <c r="FO56" s="4" t="s">
        <v>6</v>
      </c>
      <c r="FP56" s="4" t="s">
        <v>6</v>
      </c>
      <c r="FQ56" s="4" t="s">
        <v>6</v>
      </c>
      <c r="FR56" s="4"/>
      <c r="FS56" s="4" t="s">
        <v>6</v>
      </c>
      <c r="FT56" s="4"/>
      <c r="FU56" s="4" t="s">
        <v>6</v>
      </c>
      <c r="FV56" s="4" t="s">
        <v>6</v>
      </c>
      <c r="FW56" s="4" t="s">
        <v>6</v>
      </c>
      <c r="FX56" s="4"/>
      <c r="FY56" s="4" t="s">
        <v>6</v>
      </c>
      <c r="FZ56" s="4"/>
      <c r="GA56" s="4" t="s">
        <v>6</v>
      </c>
      <c r="GB56" s="4" t="s">
        <v>6</v>
      </c>
      <c r="GC56" s="4" t="s">
        <v>6</v>
      </c>
      <c r="GD56" s="4" t="s">
        <v>6</v>
      </c>
      <c r="GE56" s="4" t="s">
        <v>6</v>
      </c>
      <c r="GF56" s="4" t="s">
        <v>6</v>
      </c>
      <c r="GG56" s="4" t="s">
        <v>6</v>
      </c>
      <c r="GH56" s="4" t="s">
        <v>6</v>
      </c>
      <c r="GI56" s="4" t="s">
        <v>6</v>
      </c>
      <c r="GJ56" s="4" t="s">
        <v>6</v>
      </c>
      <c r="GK56" s="4" t="s">
        <v>6</v>
      </c>
      <c r="GL56" s="4" t="s">
        <v>6</v>
      </c>
      <c r="GM56" s="4" t="s">
        <v>6</v>
      </c>
      <c r="GN56" s="4" t="s">
        <v>6</v>
      </c>
      <c r="GO56" s="4" t="s">
        <v>6</v>
      </c>
      <c r="GP56" s="4" t="s">
        <v>6</v>
      </c>
      <c r="GQ56" s="4" t="s">
        <v>6</v>
      </c>
      <c r="GR56" s="4" t="s">
        <v>6</v>
      </c>
      <c r="GS56" s="4" t="s">
        <v>6</v>
      </c>
      <c r="GT56" s="4" t="s">
        <v>6</v>
      </c>
      <c r="GU56" s="4" t="s">
        <v>6</v>
      </c>
      <c r="GV56" s="4" t="s">
        <v>6</v>
      </c>
      <c r="GW56" s="4" t="s">
        <v>6</v>
      </c>
      <c r="GX56" s="4" t="s">
        <v>6</v>
      </c>
      <c r="GY56" s="4" t="s">
        <v>6</v>
      </c>
      <c r="GZ56" s="4"/>
      <c r="HA56" s="4" t="s">
        <v>6</v>
      </c>
      <c r="HB56" s="4" t="s">
        <v>6</v>
      </c>
      <c r="HC56" s="4" t="s">
        <v>6</v>
      </c>
      <c r="HD56" s="4" t="s">
        <v>6</v>
      </c>
      <c r="HE56" s="4" t="s">
        <v>6</v>
      </c>
      <c r="HF56" s="4" t="s">
        <v>6</v>
      </c>
      <c r="HG56" s="4" t="s">
        <v>6</v>
      </c>
      <c r="HH56" s="4" t="s">
        <v>6</v>
      </c>
      <c r="HI56" s="4" t="s">
        <v>6</v>
      </c>
      <c r="HJ56" s="4" t="s">
        <v>6</v>
      </c>
      <c r="HK56" s="4" t="s">
        <v>6</v>
      </c>
      <c r="HL56" s="4" t="s">
        <v>6</v>
      </c>
      <c r="HM56" s="4" t="s">
        <v>6</v>
      </c>
      <c r="HN56" s="4" t="s">
        <v>6</v>
      </c>
    </row>
    <row r="57" spans="1:222" ht="30">
      <c r="A57" s="2" t="s">
        <v>1468</v>
      </c>
      <c r="B57" s="4" t="s">
        <v>6</v>
      </c>
      <c r="C57" s="4" t="s">
        <v>6</v>
      </c>
      <c r="D57" s="4" t="s">
        <v>6</v>
      </c>
      <c r="E57" s="4" t="s">
        <v>6</v>
      </c>
      <c r="F57" s="4" t="s">
        <v>6</v>
      </c>
      <c r="G57" s="4" t="s">
        <v>6</v>
      </c>
      <c r="H57" s="4"/>
      <c r="I57" s="4" t="s">
        <v>6</v>
      </c>
      <c r="J57" s="4" t="s">
        <v>6</v>
      </c>
      <c r="K57" s="4" t="s">
        <v>6</v>
      </c>
      <c r="L57" s="4"/>
      <c r="M57" s="4" t="s">
        <v>6</v>
      </c>
      <c r="N57" s="4"/>
      <c r="O57" s="4" t="s">
        <v>6</v>
      </c>
      <c r="P57" s="4" t="s">
        <v>6</v>
      </c>
      <c r="Q57" s="4"/>
      <c r="R57" s="4" t="s">
        <v>6</v>
      </c>
      <c r="S57" s="4" t="s">
        <v>6</v>
      </c>
      <c r="T57" s="4" t="s">
        <v>6</v>
      </c>
      <c r="U57" s="4" t="s">
        <v>6</v>
      </c>
      <c r="V57" s="4"/>
      <c r="W57" s="4" t="s">
        <v>6</v>
      </c>
      <c r="X57" s="4" t="s">
        <v>6</v>
      </c>
      <c r="Y57" s="4"/>
      <c r="Z57" s="4" t="s">
        <v>6</v>
      </c>
      <c r="AA57" s="4" t="s">
        <v>6</v>
      </c>
      <c r="AB57" s="4"/>
      <c r="AC57" s="4" t="s">
        <v>6</v>
      </c>
      <c r="AD57" s="4" t="s">
        <v>6</v>
      </c>
      <c r="AE57" s="4"/>
      <c r="AF57" s="4" t="s">
        <v>6</v>
      </c>
      <c r="AG57" s="4"/>
      <c r="AH57" s="4" t="s">
        <v>6</v>
      </c>
      <c r="AI57" s="4"/>
      <c r="AJ57" s="4" t="s">
        <v>6</v>
      </c>
      <c r="AK57" s="4" t="s">
        <v>6</v>
      </c>
      <c r="AL57" s="4" t="s">
        <v>6</v>
      </c>
      <c r="AM57" s="4" t="s">
        <v>6</v>
      </c>
      <c r="AN57" s="4" t="s">
        <v>6</v>
      </c>
      <c r="AO57" s="4" t="s">
        <v>6</v>
      </c>
      <c r="AP57" s="4" t="s">
        <v>6</v>
      </c>
      <c r="AQ57" s="4" t="s">
        <v>6</v>
      </c>
      <c r="AR57" s="4" t="s">
        <v>6</v>
      </c>
      <c r="AS57" s="4" t="s">
        <v>6</v>
      </c>
      <c r="AT57" s="4" t="s">
        <v>6</v>
      </c>
      <c r="AU57" s="4"/>
      <c r="AV57" s="4" t="s">
        <v>6</v>
      </c>
      <c r="AW57" s="4"/>
      <c r="AX57" s="4" t="s">
        <v>6</v>
      </c>
      <c r="AY57" s="4" t="s">
        <v>6</v>
      </c>
      <c r="AZ57" s="4"/>
      <c r="BA57" s="4" t="s">
        <v>6</v>
      </c>
      <c r="BB57" s="4"/>
      <c r="BC57" s="4" t="s">
        <v>6</v>
      </c>
      <c r="BD57" s="4" t="s">
        <v>6</v>
      </c>
      <c r="BE57" s="4" t="s">
        <v>6</v>
      </c>
      <c r="BF57" s="4" t="s">
        <v>6</v>
      </c>
      <c r="BG57" s="4"/>
      <c r="BH57" s="4" t="s">
        <v>6</v>
      </c>
      <c r="BI57" s="4"/>
      <c r="BJ57" s="4" t="s">
        <v>6</v>
      </c>
      <c r="BK57" s="4" t="s">
        <v>6</v>
      </c>
      <c r="BL57" s="4" t="s">
        <v>6</v>
      </c>
      <c r="BM57" s="4"/>
      <c r="BN57" s="4" t="s">
        <v>6</v>
      </c>
      <c r="BO57" s="4"/>
      <c r="BP57" s="4" t="s">
        <v>6</v>
      </c>
      <c r="BQ57" s="4" t="s">
        <v>6</v>
      </c>
      <c r="BR57" s="4" t="s">
        <v>6</v>
      </c>
      <c r="BS57" s="4"/>
      <c r="BT57" s="4" t="s">
        <v>6</v>
      </c>
      <c r="BU57" s="4"/>
      <c r="BV57" s="4" t="s">
        <v>6</v>
      </c>
      <c r="BW57" s="4" t="s">
        <v>6</v>
      </c>
      <c r="BX57" s="4"/>
      <c r="BY57" s="4" t="s">
        <v>6</v>
      </c>
      <c r="BZ57" s="4" t="s">
        <v>6</v>
      </c>
      <c r="CA57" s="4" t="s">
        <v>6</v>
      </c>
      <c r="CB57" s="4"/>
      <c r="CC57" s="4" t="s">
        <v>6</v>
      </c>
      <c r="CD57" s="4"/>
      <c r="CE57" s="4" t="s">
        <v>6</v>
      </c>
      <c r="CF57" s="4" t="s">
        <v>6</v>
      </c>
      <c r="CG57" s="4" t="s">
        <v>6</v>
      </c>
      <c r="CH57" s="6">
        <v>10000000</v>
      </c>
      <c r="CI57" s="4"/>
      <c r="CJ57" s="4" t="s">
        <v>6</v>
      </c>
      <c r="CK57" s="4"/>
      <c r="CL57" s="4" t="s">
        <v>6</v>
      </c>
      <c r="CM57" s="4" t="s">
        <v>6</v>
      </c>
      <c r="CN57" s="4"/>
      <c r="CO57" s="4" t="s">
        <v>6</v>
      </c>
      <c r="CP57" s="4" t="s">
        <v>6</v>
      </c>
      <c r="CQ57" s="4"/>
      <c r="CR57" s="4" t="s">
        <v>6</v>
      </c>
      <c r="CS57" s="4"/>
      <c r="CT57" s="4" t="s">
        <v>6</v>
      </c>
      <c r="CU57" s="4"/>
      <c r="CV57" s="4" t="s">
        <v>6</v>
      </c>
      <c r="CW57" s="4" t="s">
        <v>6</v>
      </c>
      <c r="CX57" s="4" t="s">
        <v>6</v>
      </c>
      <c r="CY57" s="4"/>
      <c r="CZ57" s="4" t="s">
        <v>6</v>
      </c>
      <c r="DA57" s="4"/>
      <c r="DB57" s="4" t="s">
        <v>6</v>
      </c>
      <c r="DC57" s="4"/>
      <c r="DD57" s="4" t="s">
        <v>6</v>
      </c>
      <c r="DE57" s="4"/>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c r="FJ57" s="4" t="s">
        <v>6</v>
      </c>
      <c r="FK57" s="4" t="s">
        <v>6</v>
      </c>
      <c r="FL57" s="4" t="s">
        <v>6</v>
      </c>
      <c r="FM57" s="4" t="s">
        <v>6</v>
      </c>
      <c r="FN57" s="4" t="s">
        <v>6</v>
      </c>
      <c r="FO57" s="4" t="s">
        <v>6</v>
      </c>
      <c r="FP57" s="4" t="s">
        <v>6</v>
      </c>
      <c r="FQ57" s="4" t="s">
        <v>6</v>
      </c>
      <c r="FR57" s="4"/>
      <c r="FS57" s="4" t="s">
        <v>6</v>
      </c>
      <c r="FT57" s="4"/>
      <c r="FU57" s="4" t="s">
        <v>6</v>
      </c>
      <c r="FV57" s="4" t="s">
        <v>6</v>
      </c>
      <c r="FW57" s="4" t="s">
        <v>6</v>
      </c>
      <c r="FX57" s="4"/>
      <c r="FY57" s="4" t="s">
        <v>6</v>
      </c>
      <c r="FZ57" s="4"/>
      <c r="GA57" s="4" t="s">
        <v>6</v>
      </c>
      <c r="GB57" s="4" t="s">
        <v>6</v>
      </c>
      <c r="GC57" s="4" t="s">
        <v>6</v>
      </c>
      <c r="GD57" s="4" t="s">
        <v>6</v>
      </c>
      <c r="GE57" s="4" t="s">
        <v>6</v>
      </c>
      <c r="GF57" s="4" t="s">
        <v>6</v>
      </c>
      <c r="GG57" s="4" t="s">
        <v>6</v>
      </c>
      <c r="GH57" s="4" t="s">
        <v>6</v>
      </c>
      <c r="GI57" s="4" t="s">
        <v>6</v>
      </c>
      <c r="GJ57" s="4" t="s">
        <v>6</v>
      </c>
      <c r="GK57" s="4" t="s">
        <v>6</v>
      </c>
      <c r="GL57" s="4" t="s">
        <v>6</v>
      </c>
      <c r="GM57" s="4" t="s">
        <v>6</v>
      </c>
      <c r="GN57" s="4" t="s">
        <v>6</v>
      </c>
      <c r="GO57" s="4" t="s">
        <v>6</v>
      </c>
      <c r="GP57" s="4" t="s">
        <v>6</v>
      </c>
      <c r="GQ57" s="4" t="s">
        <v>6</v>
      </c>
      <c r="GR57" s="4" t="s">
        <v>6</v>
      </c>
      <c r="GS57" s="4" t="s">
        <v>6</v>
      </c>
      <c r="GT57" s="4" t="s">
        <v>6</v>
      </c>
      <c r="GU57" s="4" t="s">
        <v>6</v>
      </c>
      <c r="GV57" s="4" t="s">
        <v>6</v>
      </c>
      <c r="GW57" s="4" t="s">
        <v>6</v>
      </c>
      <c r="GX57" s="4" t="s">
        <v>6</v>
      </c>
      <c r="GY57" s="4" t="s">
        <v>6</v>
      </c>
      <c r="GZ57" s="4"/>
      <c r="HA57" s="4" t="s">
        <v>6</v>
      </c>
      <c r="HB57" s="4" t="s">
        <v>6</v>
      </c>
      <c r="HC57" s="4" t="s">
        <v>6</v>
      </c>
      <c r="HD57" s="4" t="s">
        <v>6</v>
      </c>
      <c r="HE57" s="4" t="s">
        <v>6</v>
      </c>
      <c r="HF57" s="4" t="s">
        <v>6</v>
      </c>
      <c r="HG57" s="4" t="s">
        <v>6</v>
      </c>
      <c r="HH57" s="4" t="s">
        <v>6</v>
      </c>
      <c r="HI57" s="4" t="s">
        <v>6</v>
      </c>
      <c r="HJ57" s="4" t="s">
        <v>6</v>
      </c>
      <c r="HK57" s="4" t="s">
        <v>6</v>
      </c>
      <c r="HL57" s="4" t="s">
        <v>6</v>
      </c>
      <c r="HM57" s="4" t="s">
        <v>6</v>
      </c>
      <c r="HN57" s="4" t="s">
        <v>6</v>
      </c>
    </row>
    <row r="58" spans="1:222" ht="30">
      <c r="A58" s="2" t="s">
        <v>1469</v>
      </c>
      <c r="B58" s="4" t="s">
        <v>6</v>
      </c>
      <c r="C58" s="4" t="s">
        <v>6</v>
      </c>
      <c r="D58" s="4" t="s">
        <v>6</v>
      </c>
      <c r="E58" s="4" t="s">
        <v>6</v>
      </c>
      <c r="F58" s="4" t="s">
        <v>6</v>
      </c>
      <c r="G58" s="4" t="s">
        <v>6</v>
      </c>
      <c r="H58" s="4"/>
      <c r="I58" s="4" t="s">
        <v>6</v>
      </c>
      <c r="J58" s="4" t="s">
        <v>6</v>
      </c>
      <c r="K58" s="4" t="s">
        <v>6</v>
      </c>
      <c r="L58" s="4"/>
      <c r="M58" s="4" t="s">
        <v>6</v>
      </c>
      <c r="N58" s="4"/>
      <c r="O58" s="4" t="s">
        <v>6</v>
      </c>
      <c r="P58" s="4" t="s">
        <v>6</v>
      </c>
      <c r="Q58" s="4"/>
      <c r="R58" s="4" t="s">
        <v>6</v>
      </c>
      <c r="S58" s="4" t="s">
        <v>6</v>
      </c>
      <c r="T58" s="4" t="s">
        <v>6</v>
      </c>
      <c r="U58" s="4" t="s">
        <v>6</v>
      </c>
      <c r="V58" s="4"/>
      <c r="W58" s="4" t="s">
        <v>6</v>
      </c>
      <c r="X58" s="4" t="s">
        <v>6</v>
      </c>
      <c r="Y58" s="4"/>
      <c r="Z58" s="4" t="s">
        <v>6</v>
      </c>
      <c r="AA58" s="4" t="s">
        <v>6</v>
      </c>
      <c r="AB58" s="4"/>
      <c r="AC58" s="4" t="s">
        <v>6</v>
      </c>
      <c r="AD58" s="4" t="s">
        <v>6</v>
      </c>
      <c r="AE58" s="4"/>
      <c r="AF58" s="4" t="s">
        <v>6</v>
      </c>
      <c r="AG58" s="4"/>
      <c r="AH58" s="4" t="s">
        <v>6</v>
      </c>
      <c r="AI58" s="4"/>
      <c r="AJ58" s="4" t="s">
        <v>6</v>
      </c>
      <c r="AK58" s="4" t="s">
        <v>6</v>
      </c>
      <c r="AL58" s="4" t="s">
        <v>6</v>
      </c>
      <c r="AM58" s="4" t="s">
        <v>6</v>
      </c>
      <c r="AN58" s="4" t="s">
        <v>6</v>
      </c>
      <c r="AO58" s="4" t="s">
        <v>6</v>
      </c>
      <c r="AP58" s="4" t="s">
        <v>6</v>
      </c>
      <c r="AQ58" s="4" t="s">
        <v>6</v>
      </c>
      <c r="AR58" s="4" t="s">
        <v>6</v>
      </c>
      <c r="AS58" s="4" t="s">
        <v>6</v>
      </c>
      <c r="AT58" s="4" t="s">
        <v>6</v>
      </c>
      <c r="AU58" s="4"/>
      <c r="AV58" s="4" t="s">
        <v>6</v>
      </c>
      <c r="AW58" s="4"/>
      <c r="AX58" s="4" t="s">
        <v>6</v>
      </c>
      <c r="AY58" s="4" t="s">
        <v>6</v>
      </c>
      <c r="AZ58" s="4"/>
      <c r="BA58" s="4" t="s">
        <v>6</v>
      </c>
      <c r="BB58" s="4"/>
      <c r="BC58" s="4" t="s">
        <v>6</v>
      </c>
      <c r="BD58" s="4" t="s">
        <v>6</v>
      </c>
      <c r="BE58" s="4" t="s">
        <v>6</v>
      </c>
      <c r="BF58" s="4" t="s">
        <v>6</v>
      </c>
      <c r="BG58" s="4"/>
      <c r="BH58" s="4" t="s">
        <v>6</v>
      </c>
      <c r="BI58" s="4"/>
      <c r="BJ58" s="4" t="s">
        <v>6</v>
      </c>
      <c r="BK58" s="4" t="s">
        <v>6</v>
      </c>
      <c r="BL58" s="4" t="s">
        <v>6</v>
      </c>
      <c r="BM58" s="4"/>
      <c r="BN58" s="4" t="s">
        <v>6</v>
      </c>
      <c r="BO58" s="4"/>
      <c r="BP58" s="4" t="s">
        <v>6</v>
      </c>
      <c r="BQ58" s="4" t="s">
        <v>6</v>
      </c>
      <c r="BR58" s="4" t="s">
        <v>6</v>
      </c>
      <c r="BS58" s="4"/>
      <c r="BT58" s="4" t="s">
        <v>6</v>
      </c>
      <c r="BU58" s="4"/>
      <c r="BV58" s="4" t="s">
        <v>6</v>
      </c>
      <c r="BW58" s="4" t="s">
        <v>6</v>
      </c>
      <c r="BX58" s="4"/>
      <c r="BY58" s="4" t="s">
        <v>6</v>
      </c>
      <c r="BZ58" s="4" t="s">
        <v>6</v>
      </c>
      <c r="CA58" s="4" t="s">
        <v>6</v>
      </c>
      <c r="CB58" s="4"/>
      <c r="CC58" s="4" t="s">
        <v>6</v>
      </c>
      <c r="CD58" s="4"/>
      <c r="CE58" s="4" t="s">
        <v>6</v>
      </c>
      <c r="CF58" s="4" t="s">
        <v>6</v>
      </c>
      <c r="CG58" s="4" t="s">
        <v>6</v>
      </c>
      <c r="CH58" s="214">
        <v>0.1</v>
      </c>
      <c r="CI58" s="4"/>
      <c r="CJ58" s="4" t="s">
        <v>6</v>
      </c>
      <c r="CK58" s="4"/>
      <c r="CL58" s="4" t="s">
        <v>6</v>
      </c>
      <c r="CM58" s="4" t="s">
        <v>6</v>
      </c>
      <c r="CN58" s="4"/>
      <c r="CO58" s="4" t="s">
        <v>6</v>
      </c>
      <c r="CP58" s="4" t="s">
        <v>6</v>
      </c>
      <c r="CQ58" s="4"/>
      <c r="CR58" s="4" t="s">
        <v>6</v>
      </c>
      <c r="CS58" s="4"/>
      <c r="CT58" s="4" t="s">
        <v>6</v>
      </c>
      <c r="CU58" s="4"/>
      <c r="CV58" s="4" t="s">
        <v>6</v>
      </c>
      <c r="CW58" s="4" t="s">
        <v>6</v>
      </c>
      <c r="CX58" s="4" t="s">
        <v>6</v>
      </c>
      <c r="CY58" s="4"/>
      <c r="CZ58" s="4" t="s">
        <v>6</v>
      </c>
      <c r="DA58" s="4"/>
      <c r="DB58" s="4" t="s">
        <v>6</v>
      </c>
      <c r="DC58" s="4"/>
      <c r="DD58" s="4" t="s">
        <v>6</v>
      </c>
      <c r="DE58" s="4"/>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c r="FJ58" s="4" t="s">
        <v>6</v>
      </c>
      <c r="FK58" s="4" t="s">
        <v>6</v>
      </c>
      <c r="FL58" s="4" t="s">
        <v>6</v>
      </c>
      <c r="FM58" s="4" t="s">
        <v>6</v>
      </c>
      <c r="FN58" s="4" t="s">
        <v>6</v>
      </c>
      <c r="FO58" s="4" t="s">
        <v>6</v>
      </c>
      <c r="FP58" s="4" t="s">
        <v>6</v>
      </c>
      <c r="FQ58" s="4" t="s">
        <v>6</v>
      </c>
      <c r="FR58" s="4"/>
      <c r="FS58" s="4" t="s">
        <v>6</v>
      </c>
      <c r="FT58" s="4"/>
      <c r="FU58" s="4" t="s">
        <v>6</v>
      </c>
      <c r="FV58" s="4" t="s">
        <v>6</v>
      </c>
      <c r="FW58" s="4" t="s">
        <v>6</v>
      </c>
      <c r="FX58" s="4"/>
      <c r="FY58" s="4" t="s">
        <v>6</v>
      </c>
      <c r="FZ58" s="4"/>
      <c r="GA58" s="4" t="s">
        <v>6</v>
      </c>
      <c r="GB58" s="4" t="s">
        <v>6</v>
      </c>
      <c r="GC58" s="4" t="s">
        <v>6</v>
      </c>
      <c r="GD58" s="4" t="s">
        <v>6</v>
      </c>
      <c r="GE58" s="4" t="s">
        <v>6</v>
      </c>
      <c r="GF58" s="4" t="s">
        <v>6</v>
      </c>
      <c r="GG58" s="4" t="s">
        <v>6</v>
      </c>
      <c r="GH58" s="4" t="s">
        <v>6</v>
      </c>
      <c r="GI58" s="4" t="s">
        <v>6</v>
      </c>
      <c r="GJ58" s="4" t="s">
        <v>6</v>
      </c>
      <c r="GK58" s="4" t="s">
        <v>6</v>
      </c>
      <c r="GL58" s="4" t="s">
        <v>6</v>
      </c>
      <c r="GM58" s="4" t="s">
        <v>6</v>
      </c>
      <c r="GN58" s="4" t="s">
        <v>6</v>
      </c>
      <c r="GO58" s="4" t="s">
        <v>6</v>
      </c>
      <c r="GP58" s="4" t="s">
        <v>6</v>
      </c>
      <c r="GQ58" s="4" t="s">
        <v>6</v>
      </c>
      <c r="GR58" s="4" t="s">
        <v>6</v>
      </c>
      <c r="GS58" s="4" t="s">
        <v>6</v>
      </c>
      <c r="GT58" s="4" t="s">
        <v>6</v>
      </c>
      <c r="GU58" s="4" t="s">
        <v>6</v>
      </c>
      <c r="GV58" s="4" t="s">
        <v>6</v>
      </c>
      <c r="GW58" s="4" t="s">
        <v>6</v>
      </c>
      <c r="GX58" s="4" t="s">
        <v>6</v>
      </c>
      <c r="GY58" s="4" t="s">
        <v>6</v>
      </c>
      <c r="GZ58" s="4"/>
      <c r="HA58" s="4" t="s">
        <v>6</v>
      </c>
      <c r="HB58" s="4" t="s">
        <v>6</v>
      </c>
      <c r="HC58" s="4" t="s">
        <v>6</v>
      </c>
      <c r="HD58" s="4" t="s">
        <v>6</v>
      </c>
      <c r="HE58" s="4" t="s">
        <v>6</v>
      </c>
      <c r="HF58" s="4" t="s">
        <v>6</v>
      </c>
      <c r="HG58" s="4" t="s">
        <v>6</v>
      </c>
      <c r="HH58" s="4" t="s">
        <v>6</v>
      </c>
      <c r="HI58" s="4" t="s">
        <v>6</v>
      </c>
      <c r="HJ58" s="4" t="s">
        <v>6</v>
      </c>
      <c r="HK58" s="4" t="s">
        <v>6</v>
      </c>
      <c r="HL58" s="4" t="s">
        <v>6</v>
      </c>
      <c r="HM58" s="4" t="s">
        <v>6</v>
      </c>
      <c r="HN58" s="4" t="s">
        <v>6</v>
      </c>
    </row>
    <row r="59" spans="1:222" ht="30">
      <c r="A59" s="2" t="s">
        <v>1470</v>
      </c>
      <c r="B59" s="4" t="s">
        <v>6</v>
      </c>
      <c r="C59" s="4" t="s">
        <v>6</v>
      </c>
      <c r="D59" s="4" t="s">
        <v>6</v>
      </c>
      <c r="E59" s="4" t="s">
        <v>6</v>
      </c>
      <c r="F59" s="4" t="s">
        <v>6</v>
      </c>
      <c r="G59" s="4" t="s">
        <v>6</v>
      </c>
      <c r="H59" s="4"/>
      <c r="I59" s="4" t="s">
        <v>6</v>
      </c>
      <c r="J59" s="4" t="s">
        <v>6</v>
      </c>
      <c r="K59" s="4" t="s">
        <v>6</v>
      </c>
      <c r="L59" s="4"/>
      <c r="M59" s="4" t="s">
        <v>6</v>
      </c>
      <c r="N59" s="4"/>
      <c r="O59" s="4" t="s">
        <v>6</v>
      </c>
      <c r="P59" s="4" t="s">
        <v>6</v>
      </c>
      <c r="Q59" s="4"/>
      <c r="R59" s="4" t="s">
        <v>6</v>
      </c>
      <c r="S59" s="4" t="s">
        <v>6</v>
      </c>
      <c r="T59" s="4" t="s">
        <v>6</v>
      </c>
      <c r="U59" s="4" t="s">
        <v>6</v>
      </c>
      <c r="V59" s="4"/>
      <c r="W59" s="4" t="s">
        <v>6</v>
      </c>
      <c r="X59" s="4" t="s">
        <v>6</v>
      </c>
      <c r="Y59" s="4"/>
      <c r="Z59" s="4" t="s">
        <v>6</v>
      </c>
      <c r="AA59" s="4" t="s">
        <v>6</v>
      </c>
      <c r="AB59" s="4"/>
      <c r="AC59" s="4" t="s">
        <v>6</v>
      </c>
      <c r="AD59" s="4" t="s">
        <v>6</v>
      </c>
      <c r="AE59" s="4"/>
      <c r="AF59" s="4" t="s">
        <v>6</v>
      </c>
      <c r="AG59" s="4"/>
      <c r="AH59" s="4" t="s">
        <v>6</v>
      </c>
      <c r="AI59" s="4"/>
      <c r="AJ59" s="4" t="s">
        <v>6</v>
      </c>
      <c r="AK59" s="4" t="s">
        <v>6</v>
      </c>
      <c r="AL59" s="4" t="s">
        <v>6</v>
      </c>
      <c r="AM59" s="4" t="s">
        <v>6</v>
      </c>
      <c r="AN59" s="4" t="s">
        <v>6</v>
      </c>
      <c r="AO59" s="4" t="s">
        <v>6</v>
      </c>
      <c r="AP59" s="4" t="s">
        <v>6</v>
      </c>
      <c r="AQ59" s="4" t="s">
        <v>6</v>
      </c>
      <c r="AR59" s="4" t="s">
        <v>6</v>
      </c>
      <c r="AS59" s="4" t="s">
        <v>6</v>
      </c>
      <c r="AT59" s="4" t="s">
        <v>6</v>
      </c>
      <c r="AU59" s="4"/>
      <c r="AV59" s="4" t="s">
        <v>6</v>
      </c>
      <c r="AW59" s="4"/>
      <c r="AX59" s="4" t="s">
        <v>6</v>
      </c>
      <c r="AY59" s="4" t="s">
        <v>6</v>
      </c>
      <c r="AZ59" s="4"/>
      <c r="BA59" s="4" t="s">
        <v>6</v>
      </c>
      <c r="BB59" s="4"/>
      <c r="BC59" s="4" t="s">
        <v>6</v>
      </c>
      <c r="BD59" s="4" t="s">
        <v>6</v>
      </c>
      <c r="BE59" s="4" t="s">
        <v>6</v>
      </c>
      <c r="BF59" s="4" t="s">
        <v>6</v>
      </c>
      <c r="BG59" s="4"/>
      <c r="BH59" s="4" t="s">
        <v>6</v>
      </c>
      <c r="BI59" s="4"/>
      <c r="BJ59" s="4" t="s">
        <v>6</v>
      </c>
      <c r="BK59" s="4" t="s">
        <v>6</v>
      </c>
      <c r="BL59" s="4" t="s">
        <v>6</v>
      </c>
      <c r="BM59" s="4"/>
      <c r="BN59" s="4" t="s">
        <v>6</v>
      </c>
      <c r="BO59" s="4"/>
      <c r="BP59" s="4" t="s">
        <v>6</v>
      </c>
      <c r="BQ59" s="4" t="s">
        <v>6</v>
      </c>
      <c r="BR59" s="4" t="s">
        <v>6</v>
      </c>
      <c r="BS59" s="4"/>
      <c r="BT59" s="4" t="s">
        <v>6</v>
      </c>
      <c r="BU59" s="4"/>
      <c r="BV59" s="4" t="s">
        <v>6</v>
      </c>
      <c r="BW59" s="4" t="s">
        <v>6</v>
      </c>
      <c r="BX59" s="4"/>
      <c r="BY59" s="4" t="s">
        <v>6</v>
      </c>
      <c r="BZ59" s="4" t="s">
        <v>6</v>
      </c>
      <c r="CA59" s="4" t="s">
        <v>6</v>
      </c>
      <c r="CB59" s="4"/>
      <c r="CC59" s="4" t="s">
        <v>6</v>
      </c>
      <c r="CD59" s="4"/>
      <c r="CE59" s="4" t="s">
        <v>6</v>
      </c>
      <c r="CF59" s="4" t="s">
        <v>6</v>
      </c>
      <c r="CG59" s="4" t="s">
        <v>6</v>
      </c>
      <c r="CH59" s="214">
        <v>0.15</v>
      </c>
      <c r="CI59" s="4"/>
      <c r="CJ59" s="4" t="s">
        <v>6</v>
      </c>
      <c r="CK59" s="4"/>
      <c r="CL59" s="4" t="s">
        <v>6</v>
      </c>
      <c r="CM59" s="4" t="s">
        <v>6</v>
      </c>
      <c r="CN59" s="4"/>
      <c r="CO59" s="4" t="s">
        <v>6</v>
      </c>
      <c r="CP59" s="4" t="s">
        <v>6</v>
      </c>
      <c r="CQ59" s="4"/>
      <c r="CR59" s="4" t="s">
        <v>6</v>
      </c>
      <c r="CS59" s="4"/>
      <c r="CT59" s="4" t="s">
        <v>6</v>
      </c>
      <c r="CU59" s="4"/>
      <c r="CV59" s="4" t="s">
        <v>6</v>
      </c>
      <c r="CW59" s="4" t="s">
        <v>6</v>
      </c>
      <c r="CX59" s="4" t="s">
        <v>6</v>
      </c>
      <c r="CY59" s="4"/>
      <c r="CZ59" s="4" t="s">
        <v>6</v>
      </c>
      <c r="DA59" s="4"/>
      <c r="DB59" s="4" t="s">
        <v>6</v>
      </c>
      <c r="DC59" s="4"/>
      <c r="DD59" s="4" t="s">
        <v>6</v>
      </c>
      <c r="DE59" s="4"/>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c r="FJ59" s="4" t="s">
        <v>6</v>
      </c>
      <c r="FK59" s="4" t="s">
        <v>6</v>
      </c>
      <c r="FL59" s="4" t="s">
        <v>6</v>
      </c>
      <c r="FM59" s="4" t="s">
        <v>6</v>
      </c>
      <c r="FN59" s="4" t="s">
        <v>6</v>
      </c>
      <c r="FO59" s="4" t="s">
        <v>6</v>
      </c>
      <c r="FP59" s="4" t="s">
        <v>6</v>
      </c>
      <c r="FQ59" s="4" t="s">
        <v>6</v>
      </c>
      <c r="FR59" s="4"/>
      <c r="FS59" s="4" t="s">
        <v>6</v>
      </c>
      <c r="FT59" s="4"/>
      <c r="FU59" s="4" t="s">
        <v>6</v>
      </c>
      <c r="FV59" s="4" t="s">
        <v>6</v>
      </c>
      <c r="FW59" s="4" t="s">
        <v>6</v>
      </c>
      <c r="FX59" s="4"/>
      <c r="FY59" s="4" t="s">
        <v>6</v>
      </c>
      <c r="FZ59" s="4"/>
      <c r="GA59" s="4" t="s">
        <v>6</v>
      </c>
      <c r="GB59" s="4" t="s">
        <v>6</v>
      </c>
      <c r="GC59" s="4" t="s">
        <v>6</v>
      </c>
      <c r="GD59" s="4" t="s">
        <v>6</v>
      </c>
      <c r="GE59" s="4" t="s">
        <v>6</v>
      </c>
      <c r="GF59" s="4" t="s">
        <v>6</v>
      </c>
      <c r="GG59" s="4" t="s">
        <v>6</v>
      </c>
      <c r="GH59" s="4" t="s">
        <v>6</v>
      </c>
      <c r="GI59" s="4" t="s">
        <v>6</v>
      </c>
      <c r="GJ59" s="4" t="s">
        <v>6</v>
      </c>
      <c r="GK59" s="4" t="s">
        <v>6</v>
      </c>
      <c r="GL59" s="4" t="s">
        <v>6</v>
      </c>
      <c r="GM59" s="4" t="s">
        <v>6</v>
      </c>
      <c r="GN59" s="4" t="s">
        <v>6</v>
      </c>
      <c r="GO59" s="4" t="s">
        <v>6</v>
      </c>
      <c r="GP59" s="4" t="s">
        <v>6</v>
      </c>
      <c r="GQ59" s="4" t="s">
        <v>6</v>
      </c>
      <c r="GR59" s="4" t="s">
        <v>6</v>
      </c>
      <c r="GS59" s="4" t="s">
        <v>6</v>
      </c>
      <c r="GT59" s="4" t="s">
        <v>6</v>
      </c>
      <c r="GU59" s="4" t="s">
        <v>6</v>
      </c>
      <c r="GV59" s="4" t="s">
        <v>6</v>
      </c>
      <c r="GW59" s="4" t="s">
        <v>6</v>
      </c>
      <c r="GX59" s="4" t="s">
        <v>6</v>
      </c>
      <c r="GY59" s="4" t="s">
        <v>6</v>
      </c>
      <c r="GZ59" s="4"/>
      <c r="HA59" s="4" t="s">
        <v>6</v>
      </c>
      <c r="HB59" s="4" t="s">
        <v>6</v>
      </c>
      <c r="HC59" s="4" t="s">
        <v>6</v>
      </c>
      <c r="HD59" s="4" t="s">
        <v>6</v>
      </c>
      <c r="HE59" s="4" t="s">
        <v>6</v>
      </c>
      <c r="HF59" s="4" t="s">
        <v>6</v>
      </c>
      <c r="HG59" s="4" t="s">
        <v>6</v>
      </c>
      <c r="HH59" s="4" t="s">
        <v>6</v>
      </c>
      <c r="HI59" s="4" t="s">
        <v>6</v>
      </c>
      <c r="HJ59" s="4" t="s">
        <v>6</v>
      </c>
      <c r="HK59" s="4" t="s">
        <v>6</v>
      </c>
      <c r="HL59" s="4" t="s">
        <v>6</v>
      </c>
      <c r="HM59" s="4" t="s">
        <v>6</v>
      </c>
      <c r="HN59" s="4" t="s">
        <v>6</v>
      </c>
    </row>
    <row r="60" spans="1:222">
      <c r="A60" s="2" t="s">
        <v>1471</v>
      </c>
      <c r="B60" s="4" t="s">
        <v>6</v>
      </c>
      <c r="C60" s="4" t="s">
        <v>6</v>
      </c>
      <c r="D60" s="4" t="s">
        <v>6</v>
      </c>
      <c r="E60" s="4" t="s">
        <v>6</v>
      </c>
      <c r="F60" s="4" t="s">
        <v>6</v>
      </c>
      <c r="G60" s="4" t="s">
        <v>6</v>
      </c>
      <c r="H60" s="4"/>
      <c r="I60" s="4" t="s">
        <v>6</v>
      </c>
      <c r="J60" s="4" t="s">
        <v>6</v>
      </c>
      <c r="K60" s="4" t="s">
        <v>6</v>
      </c>
      <c r="L60" s="4"/>
      <c r="M60" s="4" t="s">
        <v>6</v>
      </c>
      <c r="N60" s="4"/>
      <c r="O60" s="4" t="s">
        <v>6</v>
      </c>
      <c r="P60" s="4" t="s">
        <v>6</v>
      </c>
      <c r="Q60" s="4"/>
      <c r="R60" s="4" t="s">
        <v>6</v>
      </c>
      <c r="S60" s="4" t="s">
        <v>6</v>
      </c>
      <c r="T60" s="6">
        <v>975000000</v>
      </c>
      <c r="U60" s="4" t="s">
        <v>6</v>
      </c>
      <c r="V60" s="4"/>
      <c r="W60" s="4" t="s">
        <v>6</v>
      </c>
      <c r="X60" s="4" t="s">
        <v>6</v>
      </c>
      <c r="Y60" s="4"/>
      <c r="Z60" s="4" t="s">
        <v>6</v>
      </c>
      <c r="AA60" s="4" t="s">
        <v>6</v>
      </c>
      <c r="AB60" s="4"/>
      <c r="AC60" s="4" t="s">
        <v>6</v>
      </c>
      <c r="AD60" s="4" t="s">
        <v>6</v>
      </c>
      <c r="AE60" s="4"/>
      <c r="AF60" s="4" t="s">
        <v>6</v>
      </c>
      <c r="AG60" s="4"/>
      <c r="AH60" s="4" t="s">
        <v>6</v>
      </c>
      <c r="AI60" s="4"/>
      <c r="AJ60" s="4" t="s">
        <v>6</v>
      </c>
      <c r="AK60" s="4" t="s">
        <v>6</v>
      </c>
      <c r="AL60" s="4" t="s">
        <v>6</v>
      </c>
      <c r="AM60" s="4" t="s">
        <v>6</v>
      </c>
      <c r="AN60" s="4" t="s">
        <v>6</v>
      </c>
      <c r="AO60" s="4" t="s">
        <v>6</v>
      </c>
      <c r="AP60" s="4" t="s">
        <v>6</v>
      </c>
      <c r="AQ60" s="4" t="s">
        <v>6</v>
      </c>
      <c r="AR60" s="4" t="s">
        <v>6</v>
      </c>
      <c r="AS60" s="4" t="s">
        <v>6</v>
      </c>
      <c r="AT60" s="4" t="s">
        <v>6</v>
      </c>
      <c r="AU60" s="4"/>
      <c r="AV60" s="4" t="s">
        <v>6</v>
      </c>
      <c r="AW60" s="4"/>
      <c r="AX60" s="4" t="s">
        <v>6</v>
      </c>
      <c r="AY60" s="4" t="s">
        <v>6</v>
      </c>
      <c r="AZ60" s="4"/>
      <c r="BA60" s="4" t="s">
        <v>6</v>
      </c>
      <c r="BB60" s="4"/>
      <c r="BC60" s="4" t="s">
        <v>6</v>
      </c>
      <c r="BD60" s="4" t="s">
        <v>6</v>
      </c>
      <c r="BE60" s="4" t="s">
        <v>6</v>
      </c>
      <c r="BF60" s="4" t="s">
        <v>6</v>
      </c>
      <c r="BG60" s="4"/>
      <c r="BH60" s="4" t="s">
        <v>6</v>
      </c>
      <c r="BI60" s="4"/>
      <c r="BJ60" s="4" t="s">
        <v>6</v>
      </c>
      <c r="BK60" s="4" t="s">
        <v>6</v>
      </c>
      <c r="BL60" s="4" t="s">
        <v>6</v>
      </c>
      <c r="BM60" s="4"/>
      <c r="BN60" s="4" t="s">
        <v>6</v>
      </c>
      <c r="BO60" s="4"/>
      <c r="BP60" s="4" t="s">
        <v>6</v>
      </c>
      <c r="BQ60" s="6">
        <v>446000000</v>
      </c>
      <c r="BR60" s="4" t="s">
        <v>6</v>
      </c>
      <c r="BS60" s="4"/>
      <c r="BT60" s="4" t="s">
        <v>6</v>
      </c>
      <c r="BU60" s="4"/>
      <c r="BV60" s="4" t="s">
        <v>6</v>
      </c>
      <c r="BW60" s="4" t="s">
        <v>6</v>
      </c>
      <c r="BX60" s="4"/>
      <c r="BY60" s="4" t="s">
        <v>6</v>
      </c>
      <c r="BZ60" s="4" t="s">
        <v>6</v>
      </c>
      <c r="CA60" s="4" t="s">
        <v>6</v>
      </c>
      <c r="CB60" s="4"/>
      <c r="CC60" s="4" t="s">
        <v>6</v>
      </c>
      <c r="CD60" s="4"/>
      <c r="CE60" s="4" t="s">
        <v>6</v>
      </c>
      <c r="CF60" s="4" t="s">
        <v>6</v>
      </c>
      <c r="CG60" s="4" t="s">
        <v>6</v>
      </c>
      <c r="CH60" s="4" t="s">
        <v>6</v>
      </c>
      <c r="CI60" s="4"/>
      <c r="CJ60" s="4" t="s">
        <v>6</v>
      </c>
      <c r="CK60" s="4"/>
      <c r="CL60" s="4" t="s">
        <v>6</v>
      </c>
      <c r="CM60" s="4" t="s">
        <v>6</v>
      </c>
      <c r="CN60" s="4"/>
      <c r="CO60" s="4" t="s">
        <v>6</v>
      </c>
      <c r="CP60" s="4" t="s">
        <v>6</v>
      </c>
      <c r="CQ60" s="4"/>
      <c r="CR60" s="4" t="s">
        <v>6</v>
      </c>
      <c r="CS60" s="4"/>
      <c r="CT60" s="4" t="s">
        <v>6</v>
      </c>
      <c r="CU60" s="4"/>
      <c r="CV60" s="4" t="s">
        <v>6</v>
      </c>
      <c r="CW60" s="4" t="s">
        <v>6</v>
      </c>
      <c r="CX60" s="4" t="s">
        <v>6</v>
      </c>
      <c r="CY60" s="4"/>
      <c r="CZ60" s="4" t="s">
        <v>6</v>
      </c>
      <c r="DA60" s="4"/>
      <c r="DB60" s="4" t="s">
        <v>6</v>
      </c>
      <c r="DC60" s="4"/>
      <c r="DD60" s="4" t="s">
        <v>6</v>
      </c>
      <c r="DE60" s="4"/>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c r="FJ60" s="4" t="s">
        <v>6</v>
      </c>
      <c r="FK60" s="4" t="s">
        <v>6</v>
      </c>
      <c r="FL60" s="4" t="s">
        <v>6</v>
      </c>
      <c r="FM60" s="4" t="s">
        <v>6</v>
      </c>
      <c r="FN60" s="4" t="s">
        <v>6</v>
      </c>
      <c r="FO60" s="4" t="s">
        <v>6</v>
      </c>
      <c r="FP60" s="4" t="s">
        <v>6</v>
      </c>
      <c r="FQ60" s="4" t="s">
        <v>6</v>
      </c>
      <c r="FR60" s="4"/>
      <c r="FS60" s="4" t="s">
        <v>6</v>
      </c>
      <c r="FT60" s="4"/>
      <c r="FU60" s="4" t="s">
        <v>6</v>
      </c>
      <c r="FV60" s="4" t="s">
        <v>6</v>
      </c>
      <c r="FW60" s="4" t="s">
        <v>6</v>
      </c>
      <c r="FX60" s="4"/>
      <c r="FY60" s="4" t="s">
        <v>6</v>
      </c>
      <c r="FZ60" s="4"/>
      <c r="GA60" s="4" t="s">
        <v>6</v>
      </c>
      <c r="GB60" s="4" t="s">
        <v>6</v>
      </c>
      <c r="GC60" s="4" t="s">
        <v>6</v>
      </c>
      <c r="GD60" s="4" t="s">
        <v>6</v>
      </c>
      <c r="GE60" s="4" t="s">
        <v>6</v>
      </c>
      <c r="GF60" s="4" t="s">
        <v>6</v>
      </c>
      <c r="GG60" s="4" t="s">
        <v>6</v>
      </c>
      <c r="GH60" s="4" t="s">
        <v>6</v>
      </c>
      <c r="GI60" s="4" t="s">
        <v>6</v>
      </c>
      <c r="GJ60" s="4" t="s">
        <v>6</v>
      </c>
      <c r="GK60" s="4" t="s">
        <v>6</v>
      </c>
      <c r="GL60" s="4" t="s">
        <v>6</v>
      </c>
      <c r="GM60" s="4" t="s">
        <v>6</v>
      </c>
      <c r="GN60" s="4" t="s">
        <v>6</v>
      </c>
      <c r="GO60" s="4" t="s">
        <v>6</v>
      </c>
      <c r="GP60" s="4" t="s">
        <v>6</v>
      </c>
      <c r="GQ60" s="4" t="s">
        <v>6</v>
      </c>
      <c r="GR60" s="4" t="s">
        <v>6</v>
      </c>
      <c r="GS60" s="4" t="s">
        <v>6</v>
      </c>
      <c r="GT60" s="4" t="s">
        <v>6</v>
      </c>
      <c r="GU60" s="4" t="s">
        <v>6</v>
      </c>
      <c r="GV60" s="4" t="s">
        <v>6</v>
      </c>
      <c r="GW60" s="4" t="s">
        <v>6</v>
      </c>
      <c r="GX60" s="4" t="s">
        <v>6</v>
      </c>
      <c r="GY60" s="4" t="s">
        <v>6</v>
      </c>
      <c r="GZ60" s="4"/>
      <c r="HA60" s="4" t="s">
        <v>6</v>
      </c>
      <c r="HB60" s="4" t="s">
        <v>6</v>
      </c>
      <c r="HC60" s="4" t="s">
        <v>6</v>
      </c>
      <c r="HD60" s="4" t="s">
        <v>6</v>
      </c>
      <c r="HE60" s="4" t="s">
        <v>6</v>
      </c>
      <c r="HF60" s="4" t="s">
        <v>6</v>
      </c>
      <c r="HG60" s="4" t="s">
        <v>6</v>
      </c>
      <c r="HH60" s="4" t="s">
        <v>6</v>
      </c>
      <c r="HI60" s="4" t="s">
        <v>6</v>
      </c>
      <c r="HJ60" s="4" t="s">
        <v>6</v>
      </c>
      <c r="HK60" s="4" t="s">
        <v>6</v>
      </c>
      <c r="HL60" s="4" t="s">
        <v>6</v>
      </c>
      <c r="HM60" s="4" t="s">
        <v>6</v>
      </c>
      <c r="HN60" s="4" t="s">
        <v>6</v>
      </c>
    </row>
    <row r="61" spans="1:222" ht="30">
      <c r="A61" s="2" t="s">
        <v>1472</v>
      </c>
      <c r="B61" s="4" t="s">
        <v>6</v>
      </c>
      <c r="C61" s="4" t="s">
        <v>6</v>
      </c>
      <c r="D61" s="4" t="s">
        <v>6</v>
      </c>
      <c r="E61" s="4" t="s">
        <v>6</v>
      </c>
      <c r="F61" s="4" t="s">
        <v>6</v>
      </c>
      <c r="G61" s="4" t="s">
        <v>6</v>
      </c>
      <c r="H61" s="4"/>
      <c r="I61" s="4" t="s">
        <v>6</v>
      </c>
      <c r="J61" s="4" t="s">
        <v>6</v>
      </c>
      <c r="K61" s="4" t="s">
        <v>6</v>
      </c>
      <c r="L61" s="4"/>
      <c r="M61" s="4" t="s">
        <v>6</v>
      </c>
      <c r="N61" s="4"/>
      <c r="O61" s="4" t="s">
        <v>6</v>
      </c>
      <c r="P61" s="4" t="s">
        <v>6</v>
      </c>
      <c r="Q61" s="4"/>
      <c r="R61" s="4" t="s">
        <v>6</v>
      </c>
      <c r="S61" s="4" t="s">
        <v>6</v>
      </c>
      <c r="T61" s="4" t="s">
        <v>6</v>
      </c>
      <c r="U61" s="4" t="s">
        <v>6</v>
      </c>
      <c r="V61" s="4"/>
      <c r="W61" s="4" t="s">
        <v>6</v>
      </c>
      <c r="X61" s="4" t="s">
        <v>6</v>
      </c>
      <c r="Y61" s="4"/>
      <c r="Z61" s="4" t="s">
        <v>6</v>
      </c>
      <c r="AA61" s="4" t="s">
        <v>6</v>
      </c>
      <c r="AB61" s="4"/>
      <c r="AC61" s="4" t="s">
        <v>6</v>
      </c>
      <c r="AD61" s="4" t="s">
        <v>6</v>
      </c>
      <c r="AE61" s="4"/>
      <c r="AF61" s="4" t="s">
        <v>6</v>
      </c>
      <c r="AG61" s="4"/>
      <c r="AH61" s="4" t="s">
        <v>6</v>
      </c>
      <c r="AI61" s="4"/>
      <c r="AJ61" s="4" t="s">
        <v>6</v>
      </c>
      <c r="AK61" s="4" t="s">
        <v>6</v>
      </c>
      <c r="AL61" s="4" t="s">
        <v>6</v>
      </c>
      <c r="AM61" s="4" t="s">
        <v>6</v>
      </c>
      <c r="AN61" s="4" t="s">
        <v>6</v>
      </c>
      <c r="AO61" s="4" t="s">
        <v>6</v>
      </c>
      <c r="AP61" s="4" t="s">
        <v>6</v>
      </c>
      <c r="AQ61" s="4" t="s">
        <v>6</v>
      </c>
      <c r="AR61" s="4" t="s">
        <v>6</v>
      </c>
      <c r="AS61" s="4" t="s">
        <v>6</v>
      </c>
      <c r="AT61" s="4" t="s">
        <v>6</v>
      </c>
      <c r="AU61" s="4"/>
      <c r="AV61" s="4" t="s">
        <v>6</v>
      </c>
      <c r="AW61" s="4"/>
      <c r="AX61" s="4" t="s">
        <v>6</v>
      </c>
      <c r="AY61" s="4" t="s">
        <v>6</v>
      </c>
      <c r="AZ61" s="4"/>
      <c r="BA61" s="4" t="s">
        <v>6</v>
      </c>
      <c r="BB61" s="4"/>
      <c r="BC61" s="4" t="s">
        <v>6</v>
      </c>
      <c r="BD61" s="4" t="s">
        <v>6</v>
      </c>
      <c r="BE61" s="4" t="s">
        <v>6</v>
      </c>
      <c r="BF61" s="4" t="s">
        <v>6</v>
      </c>
      <c r="BG61" s="4"/>
      <c r="BH61" s="4" t="s">
        <v>6</v>
      </c>
      <c r="BI61" s="4"/>
      <c r="BJ61" s="4" t="s">
        <v>6</v>
      </c>
      <c r="BK61" s="4" t="s">
        <v>6</v>
      </c>
      <c r="BL61" s="4" t="s">
        <v>6</v>
      </c>
      <c r="BM61" s="4"/>
      <c r="BN61" s="4" t="s">
        <v>6</v>
      </c>
      <c r="BO61" s="4"/>
      <c r="BP61" s="4" t="s">
        <v>6</v>
      </c>
      <c r="BQ61" s="4" t="s">
        <v>6</v>
      </c>
      <c r="BR61" s="4" t="s">
        <v>6</v>
      </c>
      <c r="BS61" s="4"/>
      <c r="BT61" s="4" t="s">
        <v>6</v>
      </c>
      <c r="BU61" s="4"/>
      <c r="BV61" s="4" t="s">
        <v>6</v>
      </c>
      <c r="BW61" s="4" t="s">
        <v>6</v>
      </c>
      <c r="BX61" s="4"/>
      <c r="BY61" s="4" t="s">
        <v>6</v>
      </c>
      <c r="BZ61" s="4" t="s">
        <v>6</v>
      </c>
      <c r="CA61" s="4" t="s">
        <v>6</v>
      </c>
      <c r="CB61" s="4"/>
      <c r="CC61" s="4" t="s">
        <v>6</v>
      </c>
      <c r="CD61" s="4"/>
      <c r="CE61" s="214">
        <v>0.1</v>
      </c>
      <c r="CF61" s="4" t="s">
        <v>6</v>
      </c>
      <c r="CG61" s="4" t="s">
        <v>6</v>
      </c>
      <c r="CH61" s="4" t="s">
        <v>6</v>
      </c>
      <c r="CI61" s="4"/>
      <c r="CJ61" s="4" t="s">
        <v>6</v>
      </c>
      <c r="CK61" s="4"/>
      <c r="CL61" s="4" t="s">
        <v>6</v>
      </c>
      <c r="CM61" s="4" t="s">
        <v>6</v>
      </c>
      <c r="CN61" s="4"/>
      <c r="CO61" s="4" t="s">
        <v>6</v>
      </c>
      <c r="CP61" s="4" t="s">
        <v>6</v>
      </c>
      <c r="CQ61" s="4"/>
      <c r="CR61" s="4" t="s">
        <v>6</v>
      </c>
      <c r="CS61" s="4"/>
      <c r="CT61" s="4" t="s">
        <v>6</v>
      </c>
      <c r="CU61" s="4"/>
      <c r="CV61" s="4" t="s">
        <v>6</v>
      </c>
      <c r="CW61" s="4" t="s">
        <v>6</v>
      </c>
      <c r="CX61" s="4" t="s">
        <v>6</v>
      </c>
      <c r="CY61" s="4"/>
      <c r="CZ61" s="4" t="s">
        <v>6</v>
      </c>
      <c r="DA61" s="4"/>
      <c r="DB61" s="4" t="s">
        <v>6</v>
      </c>
      <c r="DC61" s="4"/>
      <c r="DD61" s="4" t="s">
        <v>6</v>
      </c>
      <c r="DE61" s="4"/>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c r="FJ61" s="4" t="s">
        <v>6</v>
      </c>
      <c r="FK61" s="4" t="s">
        <v>6</v>
      </c>
      <c r="FL61" s="4" t="s">
        <v>6</v>
      </c>
      <c r="FM61" s="4" t="s">
        <v>6</v>
      </c>
      <c r="FN61" s="4" t="s">
        <v>6</v>
      </c>
      <c r="FO61" s="4" t="s">
        <v>6</v>
      </c>
      <c r="FP61" s="4" t="s">
        <v>6</v>
      </c>
      <c r="FQ61" s="4" t="s">
        <v>6</v>
      </c>
      <c r="FR61" s="4"/>
      <c r="FS61" s="4" t="s">
        <v>6</v>
      </c>
      <c r="FT61" s="4"/>
      <c r="FU61" s="4" t="s">
        <v>6</v>
      </c>
      <c r="FV61" s="4" t="s">
        <v>6</v>
      </c>
      <c r="FW61" s="4" t="s">
        <v>6</v>
      </c>
      <c r="FX61" s="4"/>
      <c r="FY61" s="4" t="s">
        <v>6</v>
      </c>
      <c r="FZ61" s="4"/>
      <c r="GA61" s="4" t="s">
        <v>6</v>
      </c>
      <c r="GB61" s="4" t="s">
        <v>6</v>
      </c>
      <c r="GC61" s="4" t="s">
        <v>6</v>
      </c>
      <c r="GD61" s="4" t="s">
        <v>6</v>
      </c>
      <c r="GE61" s="4" t="s">
        <v>6</v>
      </c>
      <c r="GF61" s="4" t="s">
        <v>6</v>
      </c>
      <c r="GG61" s="4" t="s">
        <v>6</v>
      </c>
      <c r="GH61" s="4" t="s">
        <v>6</v>
      </c>
      <c r="GI61" s="4" t="s">
        <v>6</v>
      </c>
      <c r="GJ61" s="4" t="s">
        <v>6</v>
      </c>
      <c r="GK61" s="4" t="s">
        <v>6</v>
      </c>
      <c r="GL61" s="4" t="s">
        <v>6</v>
      </c>
      <c r="GM61" s="4" t="s">
        <v>6</v>
      </c>
      <c r="GN61" s="4" t="s">
        <v>6</v>
      </c>
      <c r="GO61" s="4" t="s">
        <v>6</v>
      </c>
      <c r="GP61" s="4" t="s">
        <v>6</v>
      </c>
      <c r="GQ61" s="4" t="s">
        <v>6</v>
      </c>
      <c r="GR61" s="4" t="s">
        <v>6</v>
      </c>
      <c r="GS61" s="4" t="s">
        <v>6</v>
      </c>
      <c r="GT61" s="4" t="s">
        <v>6</v>
      </c>
      <c r="GU61" s="4" t="s">
        <v>6</v>
      </c>
      <c r="GV61" s="4" t="s">
        <v>6</v>
      </c>
      <c r="GW61" s="4" t="s">
        <v>6</v>
      </c>
      <c r="GX61" s="4" t="s">
        <v>6</v>
      </c>
      <c r="GY61" s="4" t="s">
        <v>6</v>
      </c>
      <c r="GZ61" s="4"/>
      <c r="HA61" s="4" t="s">
        <v>6</v>
      </c>
      <c r="HB61" s="4" t="s">
        <v>6</v>
      </c>
      <c r="HC61" s="4" t="s">
        <v>6</v>
      </c>
      <c r="HD61" s="4" t="s">
        <v>6</v>
      </c>
      <c r="HE61" s="4" t="s">
        <v>6</v>
      </c>
      <c r="HF61" s="4" t="s">
        <v>6</v>
      </c>
      <c r="HG61" s="4" t="s">
        <v>6</v>
      </c>
      <c r="HH61" s="4" t="s">
        <v>6</v>
      </c>
      <c r="HI61" s="4" t="s">
        <v>6</v>
      </c>
      <c r="HJ61" s="4" t="s">
        <v>6</v>
      </c>
      <c r="HK61" s="4" t="s">
        <v>6</v>
      </c>
      <c r="HL61" s="4" t="s">
        <v>6</v>
      </c>
      <c r="HM61" s="4" t="s">
        <v>6</v>
      </c>
      <c r="HN61" s="4" t="s">
        <v>6</v>
      </c>
    </row>
    <row r="62" spans="1:222">
      <c r="A62" s="2" t="s">
        <v>1473</v>
      </c>
      <c r="B62" s="4" t="s">
        <v>6</v>
      </c>
      <c r="C62" s="4" t="s">
        <v>6</v>
      </c>
      <c r="D62" s="4" t="s">
        <v>6</v>
      </c>
      <c r="E62" s="4" t="s">
        <v>6</v>
      </c>
      <c r="F62" s="4" t="s">
        <v>6</v>
      </c>
      <c r="G62" s="4" t="s">
        <v>6</v>
      </c>
      <c r="H62" s="4"/>
      <c r="I62" s="4" t="s">
        <v>6</v>
      </c>
      <c r="J62" s="4" t="s">
        <v>6</v>
      </c>
      <c r="K62" s="4" t="s">
        <v>6</v>
      </c>
      <c r="L62" s="4"/>
      <c r="M62" s="4" t="s">
        <v>6</v>
      </c>
      <c r="N62" s="4"/>
      <c r="O62" s="4" t="s">
        <v>6</v>
      </c>
      <c r="P62" s="4" t="s">
        <v>6</v>
      </c>
      <c r="Q62" s="4"/>
      <c r="R62" s="4" t="s">
        <v>6</v>
      </c>
      <c r="S62" s="4" t="s">
        <v>6</v>
      </c>
      <c r="T62" s="4" t="s">
        <v>6</v>
      </c>
      <c r="U62" s="4" t="s">
        <v>6</v>
      </c>
      <c r="V62" s="4"/>
      <c r="W62" s="4" t="s">
        <v>6</v>
      </c>
      <c r="X62" s="4" t="s">
        <v>6</v>
      </c>
      <c r="Y62" s="4"/>
      <c r="Z62" s="4" t="s">
        <v>6</v>
      </c>
      <c r="AA62" s="4" t="s">
        <v>6</v>
      </c>
      <c r="AB62" s="4"/>
      <c r="AC62" s="4" t="s">
        <v>6</v>
      </c>
      <c r="AD62" s="4" t="s">
        <v>6</v>
      </c>
      <c r="AE62" s="4"/>
      <c r="AF62" s="4" t="s">
        <v>6</v>
      </c>
      <c r="AG62" s="4"/>
      <c r="AH62" s="4" t="s">
        <v>6</v>
      </c>
      <c r="AI62" s="4"/>
      <c r="AJ62" s="4" t="s">
        <v>6</v>
      </c>
      <c r="AK62" s="4" t="s">
        <v>6</v>
      </c>
      <c r="AL62" s="4" t="s">
        <v>6</v>
      </c>
      <c r="AM62" s="4" t="s">
        <v>6</v>
      </c>
      <c r="AN62" s="4" t="s">
        <v>6</v>
      </c>
      <c r="AO62" s="4" t="s">
        <v>6</v>
      </c>
      <c r="AP62" s="4" t="s">
        <v>6</v>
      </c>
      <c r="AQ62" s="4" t="s">
        <v>6</v>
      </c>
      <c r="AR62" s="4" t="s">
        <v>6</v>
      </c>
      <c r="AS62" s="4" t="s">
        <v>6</v>
      </c>
      <c r="AT62" s="4" t="s">
        <v>6</v>
      </c>
      <c r="AU62" s="4"/>
      <c r="AV62" s="4" t="s">
        <v>6</v>
      </c>
      <c r="AW62" s="4"/>
      <c r="AX62" s="4" t="s">
        <v>6</v>
      </c>
      <c r="AY62" s="4" t="s">
        <v>6</v>
      </c>
      <c r="AZ62" s="4"/>
      <c r="BA62" s="4" t="s">
        <v>6</v>
      </c>
      <c r="BB62" s="4"/>
      <c r="BC62" s="4" t="s">
        <v>6</v>
      </c>
      <c r="BD62" s="4" t="s">
        <v>6</v>
      </c>
      <c r="BE62" s="4" t="s">
        <v>6</v>
      </c>
      <c r="BF62" s="4" t="s">
        <v>6</v>
      </c>
      <c r="BG62" s="4"/>
      <c r="BH62" s="4" t="s">
        <v>6</v>
      </c>
      <c r="BI62" s="4"/>
      <c r="BJ62" s="4" t="s">
        <v>6</v>
      </c>
      <c r="BK62" s="4" t="s">
        <v>6</v>
      </c>
      <c r="BL62" s="4" t="s">
        <v>6</v>
      </c>
      <c r="BM62" s="4"/>
      <c r="BN62" s="4" t="s">
        <v>6</v>
      </c>
      <c r="BO62" s="4"/>
      <c r="BP62" s="4" t="s">
        <v>6</v>
      </c>
      <c r="BQ62" s="4" t="s">
        <v>6</v>
      </c>
      <c r="BR62" s="4" t="s">
        <v>6</v>
      </c>
      <c r="BS62" s="4"/>
      <c r="BT62" s="4" t="s">
        <v>6</v>
      </c>
      <c r="BU62" s="4"/>
      <c r="BV62" s="4" t="s">
        <v>6</v>
      </c>
      <c r="BW62" s="4" t="s">
        <v>6</v>
      </c>
      <c r="BX62" s="4"/>
      <c r="BY62" s="4" t="s">
        <v>6</v>
      </c>
      <c r="BZ62" s="4" t="s">
        <v>1293</v>
      </c>
      <c r="CA62" s="4" t="s">
        <v>6</v>
      </c>
      <c r="CB62" s="4"/>
      <c r="CC62" s="4" t="s">
        <v>6</v>
      </c>
      <c r="CD62" s="4"/>
      <c r="CE62" s="4" t="s">
        <v>6</v>
      </c>
      <c r="CF62" s="4" t="s">
        <v>6</v>
      </c>
      <c r="CG62" s="4" t="s">
        <v>6</v>
      </c>
      <c r="CH62" s="4" t="s">
        <v>6</v>
      </c>
      <c r="CI62" s="4"/>
      <c r="CJ62" s="4" t="s">
        <v>6</v>
      </c>
      <c r="CK62" s="4"/>
      <c r="CL62" s="4" t="s">
        <v>6</v>
      </c>
      <c r="CM62" s="4" t="s">
        <v>6</v>
      </c>
      <c r="CN62" s="4"/>
      <c r="CO62" s="4" t="s">
        <v>6</v>
      </c>
      <c r="CP62" s="4" t="s">
        <v>6</v>
      </c>
      <c r="CQ62" s="4"/>
      <c r="CR62" s="4" t="s">
        <v>6</v>
      </c>
      <c r="CS62" s="4"/>
      <c r="CT62" s="4" t="s">
        <v>6</v>
      </c>
      <c r="CU62" s="4"/>
      <c r="CV62" s="4" t="s">
        <v>6</v>
      </c>
      <c r="CW62" s="4" t="s">
        <v>6</v>
      </c>
      <c r="CX62" s="4" t="s">
        <v>6</v>
      </c>
      <c r="CY62" s="4"/>
      <c r="CZ62" s="4" t="s">
        <v>6</v>
      </c>
      <c r="DA62" s="4"/>
      <c r="DB62" s="4" t="s">
        <v>6</v>
      </c>
      <c r="DC62" s="4"/>
      <c r="DD62" s="4" t="s">
        <v>6</v>
      </c>
      <c r="DE62" s="4"/>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1474</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c r="FJ62" s="4" t="s">
        <v>6</v>
      </c>
      <c r="FK62" s="4" t="s">
        <v>6</v>
      </c>
      <c r="FL62" s="4" t="s">
        <v>6</v>
      </c>
      <c r="FM62" s="4" t="s">
        <v>6</v>
      </c>
      <c r="FN62" s="4" t="s">
        <v>6</v>
      </c>
      <c r="FO62" s="4" t="s">
        <v>6</v>
      </c>
      <c r="FP62" s="4" t="s">
        <v>6</v>
      </c>
      <c r="FQ62" s="4" t="s">
        <v>6</v>
      </c>
      <c r="FR62" s="4"/>
      <c r="FS62" s="4" t="s">
        <v>6</v>
      </c>
      <c r="FT62" s="4"/>
      <c r="FU62" s="4" t="s">
        <v>6</v>
      </c>
      <c r="FV62" s="4" t="s">
        <v>6</v>
      </c>
      <c r="FW62" s="4" t="s">
        <v>6</v>
      </c>
      <c r="FX62" s="4"/>
      <c r="FY62" s="4" t="s">
        <v>6</v>
      </c>
      <c r="FZ62" s="4"/>
      <c r="GA62" s="4" t="s">
        <v>6</v>
      </c>
      <c r="GB62" s="4" t="s">
        <v>6</v>
      </c>
      <c r="GC62" s="4" t="s">
        <v>6</v>
      </c>
      <c r="GD62" s="4" t="s">
        <v>6</v>
      </c>
      <c r="GE62" s="4" t="s">
        <v>6</v>
      </c>
      <c r="GF62" s="4" t="s">
        <v>6</v>
      </c>
      <c r="GG62" s="4" t="s">
        <v>6</v>
      </c>
      <c r="GH62" s="4" t="s">
        <v>6</v>
      </c>
      <c r="GI62" s="4" t="s">
        <v>6</v>
      </c>
      <c r="GJ62" s="4" t="s">
        <v>6</v>
      </c>
      <c r="GK62" s="4" t="s">
        <v>6</v>
      </c>
      <c r="GL62" s="4" t="s">
        <v>6</v>
      </c>
      <c r="GM62" s="4" t="s">
        <v>6</v>
      </c>
      <c r="GN62" s="4" t="s">
        <v>6</v>
      </c>
      <c r="GO62" s="4" t="s">
        <v>6</v>
      </c>
      <c r="GP62" s="4" t="s">
        <v>6</v>
      </c>
      <c r="GQ62" s="4" t="s">
        <v>6</v>
      </c>
      <c r="GR62" s="4" t="s">
        <v>6</v>
      </c>
      <c r="GS62" s="4" t="s">
        <v>6</v>
      </c>
      <c r="GT62" s="4" t="s">
        <v>6</v>
      </c>
      <c r="GU62" s="4" t="s">
        <v>6</v>
      </c>
      <c r="GV62" s="4" t="s">
        <v>6</v>
      </c>
      <c r="GW62" s="4" t="s">
        <v>6</v>
      </c>
      <c r="GX62" s="4" t="s">
        <v>6</v>
      </c>
      <c r="GY62" s="4" t="s">
        <v>6</v>
      </c>
      <c r="GZ62" s="4"/>
      <c r="HA62" s="4" t="s">
        <v>6</v>
      </c>
      <c r="HB62" s="4" t="s">
        <v>6</v>
      </c>
      <c r="HC62" s="4" t="s">
        <v>6</v>
      </c>
      <c r="HD62" s="4" t="s">
        <v>6</v>
      </c>
      <c r="HE62" s="4" t="s">
        <v>6</v>
      </c>
      <c r="HF62" s="4" t="s">
        <v>6</v>
      </c>
      <c r="HG62" s="4" t="s">
        <v>6</v>
      </c>
      <c r="HH62" s="4" t="s">
        <v>6</v>
      </c>
      <c r="HI62" s="4" t="s">
        <v>6</v>
      </c>
      <c r="HJ62" s="4" t="s">
        <v>6</v>
      </c>
      <c r="HK62" s="4" t="s">
        <v>6</v>
      </c>
      <c r="HL62" s="4" t="s">
        <v>6</v>
      </c>
      <c r="HM62" s="4" t="s">
        <v>6</v>
      </c>
      <c r="HN62" s="4" t="s">
        <v>6</v>
      </c>
    </row>
    <row r="63" spans="1:222" ht="30">
      <c r="A63" s="2" t="s">
        <v>1475</v>
      </c>
      <c r="B63" s="4" t="s">
        <v>6</v>
      </c>
      <c r="C63" s="4" t="s">
        <v>6</v>
      </c>
      <c r="D63" s="4" t="s">
        <v>6</v>
      </c>
      <c r="E63" s="4" t="s">
        <v>6</v>
      </c>
      <c r="F63" s="4" t="s">
        <v>6</v>
      </c>
      <c r="G63" s="4" t="s">
        <v>6</v>
      </c>
      <c r="H63" s="4"/>
      <c r="I63" s="4" t="s">
        <v>6</v>
      </c>
      <c r="J63" s="4" t="s">
        <v>6</v>
      </c>
      <c r="K63" s="4" t="s">
        <v>6</v>
      </c>
      <c r="L63" s="4"/>
      <c r="M63" s="4" t="s">
        <v>6</v>
      </c>
      <c r="N63" s="4"/>
      <c r="O63" s="4" t="s">
        <v>6</v>
      </c>
      <c r="P63" s="4" t="s">
        <v>6</v>
      </c>
      <c r="Q63" s="4"/>
      <c r="R63" s="4" t="s">
        <v>6</v>
      </c>
      <c r="S63" s="4" t="s">
        <v>6</v>
      </c>
      <c r="T63" s="4" t="s">
        <v>6</v>
      </c>
      <c r="U63" s="4" t="s">
        <v>6</v>
      </c>
      <c r="V63" s="4"/>
      <c r="W63" s="4" t="s">
        <v>6</v>
      </c>
      <c r="X63" s="4" t="s">
        <v>6</v>
      </c>
      <c r="Y63" s="4"/>
      <c r="Z63" s="4" t="s">
        <v>6</v>
      </c>
      <c r="AA63" s="4" t="s">
        <v>6</v>
      </c>
      <c r="AB63" s="4"/>
      <c r="AC63" s="4" t="s">
        <v>6</v>
      </c>
      <c r="AD63" s="4" t="s">
        <v>6</v>
      </c>
      <c r="AE63" s="4"/>
      <c r="AF63" s="4" t="s">
        <v>6</v>
      </c>
      <c r="AG63" s="4"/>
      <c r="AH63" s="4" t="s">
        <v>6</v>
      </c>
      <c r="AI63" s="4"/>
      <c r="AJ63" s="4" t="s">
        <v>6</v>
      </c>
      <c r="AK63" s="4" t="s">
        <v>6</v>
      </c>
      <c r="AL63" s="4" t="s">
        <v>6</v>
      </c>
      <c r="AM63" s="4" t="s">
        <v>6</v>
      </c>
      <c r="AN63" s="4" t="s">
        <v>6</v>
      </c>
      <c r="AO63" s="4" t="s">
        <v>6</v>
      </c>
      <c r="AP63" s="4" t="s">
        <v>6</v>
      </c>
      <c r="AQ63" s="4" t="s">
        <v>6</v>
      </c>
      <c r="AR63" s="4" t="s">
        <v>6</v>
      </c>
      <c r="AS63" s="4" t="s">
        <v>6</v>
      </c>
      <c r="AT63" s="4" t="s">
        <v>6</v>
      </c>
      <c r="AU63" s="4"/>
      <c r="AV63" s="4" t="s">
        <v>6</v>
      </c>
      <c r="AW63" s="4"/>
      <c r="AX63" s="4" t="s">
        <v>6</v>
      </c>
      <c r="AY63" s="4" t="s">
        <v>6</v>
      </c>
      <c r="AZ63" s="4"/>
      <c r="BA63" s="4" t="s">
        <v>6</v>
      </c>
      <c r="BB63" s="4"/>
      <c r="BC63" s="4" t="s">
        <v>6</v>
      </c>
      <c r="BD63" s="4" t="s">
        <v>6</v>
      </c>
      <c r="BE63" s="4" t="s">
        <v>6</v>
      </c>
      <c r="BF63" s="4" t="s">
        <v>6</v>
      </c>
      <c r="BG63" s="4"/>
      <c r="BH63" s="4" t="s">
        <v>6</v>
      </c>
      <c r="BI63" s="4"/>
      <c r="BJ63" s="4" t="s">
        <v>6</v>
      </c>
      <c r="BK63" s="4" t="s">
        <v>6</v>
      </c>
      <c r="BL63" s="4" t="s">
        <v>6</v>
      </c>
      <c r="BM63" s="4"/>
      <c r="BN63" s="4" t="s">
        <v>6</v>
      </c>
      <c r="BO63" s="4"/>
      <c r="BP63" s="4" t="s">
        <v>6</v>
      </c>
      <c r="BQ63" s="4" t="s">
        <v>6</v>
      </c>
      <c r="BR63" s="4" t="s">
        <v>6</v>
      </c>
      <c r="BS63" s="4"/>
      <c r="BT63" s="4" t="s">
        <v>6</v>
      </c>
      <c r="BU63" s="4"/>
      <c r="BV63" s="4" t="s">
        <v>6</v>
      </c>
      <c r="BW63" s="4" t="s">
        <v>6</v>
      </c>
      <c r="BX63" s="4"/>
      <c r="BY63" s="4" t="s">
        <v>6</v>
      </c>
      <c r="BZ63" s="4" t="s">
        <v>6</v>
      </c>
      <c r="CA63" s="4" t="s">
        <v>6</v>
      </c>
      <c r="CB63" s="4"/>
      <c r="CC63" s="4" t="s">
        <v>6</v>
      </c>
      <c r="CD63" s="4"/>
      <c r="CE63" s="4" t="s">
        <v>6</v>
      </c>
      <c r="CF63" s="4" t="s">
        <v>6</v>
      </c>
      <c r="CG63" s="4" t="s">
        <v>6</v>
      </c>
      <c r="CH63" s="4" t="s">
        <v>6</v>
      </c>
      <c r="CI63" s="4"/>
      <c r="CJ63" s="4" t="s">
        <v>6</v>
      </c>
      <c r="CK63" s="4"/>
      <c r="CL63" s="4" t="s">
        <v>6</v>
      </c>
      <c r="CM63" s="4" t="s">
        <v>6</v>
      </c>
      <c r="CN63" s="4"/>
      <c r="CO63" s="4" t="s">
        <v>6</v>
      </c>
      <c r="CP63" s="4" t="s">
        <v>6</v>
      </c>
      <c r="CQ63" s="4"/>
      <c r="CR63" s="4" t="s">
        <v>6</v>
      </c>
      <c r="CS63" s="4"/>
      <c r="CT63" s="4" t="s">
        <v>6</v>
      </c>
      <c r="CU63" s="4"/>
      <c r="CV63" s="4" t="s">
        <v>6</v>
      </c>
      <c r="CW63" s="4" t="s">
        <v>6</v>
      </c>
      <c r="CX63" s="4" t="s">
        <v>6</v>
      </c>
      <c r="CY63" s="4"/>
      <c r="CZ63" s="4" t="s">
        <v>6</v>
      </c>
      <c r="DA63" s="4"/>
      <c r="DB63" s="4" t="s">
        <v>6</v>
      </c>
      <c r="DC63" s="4"/>
      <c r="DD63" s="4" t="s">
        <v>6</v>
      </c>
      <c r="DE63" s="4"/>
      <c r="DF63" s="4" t="s">
        <v>6</v>
      </c>
      <c r="DG63" s="4" t="s">
        <v>6</v>
      </c>
      <c r="DH63" s="4" t="s">
        <v>6</v>
      </c>
      <c r="DI63" s="4" t="s">
        <v>6</v>
      </c>
      <c r="DJ63" s="4" t="s">
        <v>6</v>
      </c>
      <c r="DK63" s="4" t="s">
        <v>6</v>
      </c>
      <c r="DL63" s="6">
        <v>17000000</v>
      </c>
      <c r="DM63" s="6">
        <v>9000000</v>
      </c>
      <c r="DN63" s="6">
        <v>5000000</v>
      </c>
      <c r="DO63" s="6">
        <v>70000000</v>
      </c>
      <c r="DP63" s="6">
        <v>67000000</v>
      </c>
      <c r="DQ63" s="6">
        <v>50000000</v>
      </c>
      <c r="DR63" s="6">
        <v>63000000</v>
      </c>
      <c r="DS63" s="6">
        <v>9000000</v>
      </c>
      <c r="DT63" s="6">
        <v>8000000</v>
      </c>
      <c r="DU63" s="6">
        <v>9000000</v>
      </c>
      <c r="DV63" s="6">
        <v>14000000</v>
      </c>
      <c r="DW63" s="6">
        <v>5000000</v>
      </c>
      <c r="DX63" s="6">
        <v>5000000</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c r="FJ63" s="4" t="s">
        <v>6</v>
      </c>
      <c r="FK63" s="4" t="s">
        <v>6</v>
      </c>
      <c r="FL63" s="4" t="s">
        <v>6</v>
      </c>
      <c r="FM63" s="4" t="s">
        <v>6</v>
      </c>
      <c r="FN63" s="4" t="s">
        <v>6</v>
      </c>
      <c r="FO63" s="4" t="s">
        <v>6</v>
      </c>
      <c r="FP63" s="4" t="s">
        <v>6</v>
      </c>
      <c r="FQ63" s="4" t="s">
        <v>6</v>
      </c>
      <c r="FR63" s="4"/>
      <c r="FS63" s="4" t="s">
        <v>6</v>
      </c>
      <c r="FT63" s="4"/>
      <c r="FU63" s="4" t="s">
        <v>6</v>
      </c>
      <c r="FV63" s="4" t="s">
        <v>6</v>
      </c>
      <c r="FW63" s="4" t="s">
        <v>6</v>
      </c>
      <c r="FX63" s="4"/>
      <c r="FY63" s="4" t="s">
        <v>6</v>
      </c>
      <c r="FZ63" s="4"/>
      <c r="GA63" s="4" t="s">
        <v>6</v>
      </c>
      <c r="GB63" s="4" t="s">
        <v>6</v>
      </c>
      <c r="GC63" s="4" t="s">
        <v>6</v>
      </c>
      <c r="GD63" s="4" t="s">
        <v>6</v>
      </c>
      <c r="GE63" s="4" t="s">
        <v>6</v>
      </c>
      <c r="GF63" s="4" t="s">
        <v>6</v>
      </c>
      <c r="GG63" s="4" t="s">
        <v>6</v>
      </c>
      <c r="GH63" s="4" t="s">
        <v>6</v>
      </c>
      <c r="GI63" s="4" t="s">
        <v>6</v>
      </c>
      <c r="GJ63" s="4" t="s">
        <v>6</v>
      </c>
      <c r="GK63" s="4" t="s">
        <v>6</v>
      </c>
      <c r="GL63" s="4" t="s">
        <v>6</v>
      </c>
      <c r="GM63" s="4" t="s">
        <v>6</v>
      </c>
      <c r="GN63" s="4" t="s">
        <v>6</v>
      </c>
      <c r="GO63" s="4" t="s">
        <v>6</v>
      </c>
      <c r="GP63" s="4" t="s">
        <v>6</v>
      </c>
      <c r="GQ63" s="4" t="s">
        <v>6</v>
      </c>
      <c r="GR63" s="4" t="s">
        <v>6</v>
      </c>
      <c r="GS63" s="4" t="s">
        <v>6</v>
      </c>
      <c r="GT63" s="4" t="s">
        <v>6</v>
      </c>
      <c r="GU63" s="4" t="s">
        <v>6</v>
      </c>
      <c r="GV63" s="4" t="s">
        <v>6</v>
      </c>
      <c r="GW63" s="4" t="s">
        <v>6</v>
      </c>
      <c r="GX63" s="4" t="s">
        <v>6</v>
      </c>
      <c r="GY63" s="4" t="s">
        <v>6</v>
      </c>
      <c r="GZ63" s="4"/>
      <c r="HA63" s="4" t="s">
        <v>6</v>
      </c>
      <c r="HB63" s="4" t="s">
        <v>6</v>
      </c>
      <c r="HC63" s="4" t="s">
        <v>6</v>
      </c>
      <c r="HD63" s="4" t="s">
        <v>6</v>
      </c>
      <c r="HE63" s="4" t="s">
        <v>6</v>
      </c>
      <c r="HF63" s="4" t="s">
        <v>6</v>
      </c>
      <c r="HG63" s="4" t="s">
        <v>6</v>
      </c>
      <c r="HH63" s="4" t="s">
        <v>6</v>
      </c>
      <c r="HI63" s="4" t="s">
        <v>6</v>
      </c>
      <c r="HJ63" s="4" t="s">
        <v>6</v>
      </c>
      <c r="HK63" s="4" t="s">
        <v>6</v>
      </c>
      <c r="HL63" s="4" t="s">
        <v>6</v>
      </c>
      <c r="HM63" s="4" t="s">
        <v>6</v>
      </c>
      <c r="HN63" s="4" t="s">
        <v>6</v>
      </c>
    </row>
    <row r="64" spans="1:222">
      <c r="A64" s="2" t="s">
        <v>1476</v>
      </c>
      <c r="B64" s="4" t="s">
        <v>6</v>
      </c>
      <c r="C64" s="4" t="s">
        <v>6</v>
      </c>
      <c r="D64" s="4" t="s">
        <v>6</v>
      </c>
      <c r="E64" s="4" t="s">
        <v>6</v>
      </c>
      <c r="F64" s="4" t="s">
        <v>6</v>
      </c>
      <c r="G64" s="4" t="s">
        <v>6</v>
      </c>
      <c r="H64" s="4"/>
      <c r="I64" s="4" t="s">
        <v>6</v>
      </c>
      <c r="J64" s="4" t="s">
        <v>6</v>
      </c>
      <c r="K64" s="4" t="s">
        <v>6</v>
      </c>
      <c r="L64" s="4"/>
      <c r="M64" s="4" t="s">
        <v>6</v>
      </c>
      <c r="N64" s="4"/>
      <c r="O64" s="4" t="s">
        <v>6</v>
      </c>
      <c r="P64" s="4" t="s">
        <v>6</v>
      </c>
      <c r="Q64" s="4"/>
      <c r="R64" s="4" t="s">
        <v>6</v>
      </c>
      <c r="S64" s="4" t="s">
        <v>6</v>
      </c>
      <c r="T64" s="4" t="s">
        <v>6</v>
      </c>
      <c r="U64" s="4" t="s">
        <v>6</v>
      </c>
      <c r="V64" s="4"/>
      <c r="W64" s="4" t="s">
        <v>6</v>
      </c>
      <c r="X64" s="4" t="s">
        <v>6</v>
      </c>
      <c r="Y64" s="4"/>
      <c r="Z64" s="4" t="s">
        <v>6</v>
      </c>
      <c r="AA64" s="4" t="s">
        <v>6</v>
      </c>
      <c r="AB64" s="4"/>
      <c r="AC64" s="4" t="s">
        <v>6</v>
      </c>
      <c r="AD64" s="4" t="s">
        <v>6</v>
      </c>
      <c r="AE64" s="4"/>
      <c r="AF64" s="4" t="s">
        <v>6</v>
      </c>
      <c r="AG64" s="4"/>
      <c r="AH64" s="4" t="s">
        <v>6</v>
      </c>
      <c r="AI64" s="4"/>
      <c r="AJ64" s="4" t="s">
        <v>6</v>
      </c>
      <c r="AK64" s="4" t="s">
        <v>6</v>
      </c>
      <c r="AL64" s="4" t="s">
        <v>6</v>
      </c>
      <c r="AM64" s="4" t="s">
        <v>6</v>
      </c>
      <c r="AN64" s="4" t="s">
        <v>6</v>
      </c>
      <c r="AO64" s="4" t="s">
        <v>6</v>
      </c>
      <c r="AP64" s="4" t="s">
        <v>6</v>
      </c>
      <c r="AQ64" s="4" t="s">
        <v>6</v>
      </c>
      <c r="AR64" s="4" t="s">
        <v>6</v>
      </c>
      <c r="AS64" s="4" t="s">
        <v>6</v>
      </c>
      <c r="AT64" s="4" t="s">
        <v>6</v>
      </c>
      <c r="AU64" s="4"/>
      <c r="AV64" s="4" t="s">
        <v>6</v>
      </c>
      <c r="AW64" s="4"/>
      <c r="AX64" s="4" t="s">
        <v>6</v>
      </c>
      <c r="AY64" s="4" t="s">
        <v>6</v>
      </c>
      <c r="AZ64" s="4"/>
      <c r="BA64" s="4" t="s">
        <v>6</v>
      </c>
      <c r="BB64" s="4"/>
      <c r="BC64" s="4" t="s">
        <v>6</v>
      </c>
      <c r="BD64" s="4" t="s">
        <v>6</v>
      </c>
      <c r="BE64" s="4" t="s">
        <v>6</v>
      </c>
      <c r="BF64" s="4" t="s">
        <v>6</v>
      </c>
      <c r="BG64" s="4"/>
      <c r="BH64" s="4" t="s">
        <v>6</v>
      </c>
      <c r="BI64" s="4"/>
      <c r="BJ64" s="4" t="s">
        <v>6</v>
      </c>
      <c r="BK64" s="4" t="s">
        <v>6</v>
      </c>
      <c r="BL64" s="4" t="s">
        <v>6</v>
      </c>
      <c r="BM64" s="4"/>
      <c r="BN64" s="4" t="s">
        <v>6</v>
      </c>
      <c r="BO64" s="4"/>
      <c r="BP64" s="4" t="s">
        <v>6</v>
      </c>
      <c r="BQ64" s="4" t="s">
        <v>6</v>
      </c>
      <c r="BR64" s="4" t="s">
        <v>6</v>
      </c>
      <c r="BS64" s="4"/>
      <c r="BT64" s="4" t="s">
        <v>6</v>
      </c>
      <c r="BU64" s="4"/>
      <c r="BV64" s="4" t="s">
        <v>6</v>
      </c>
      <c r="BW64" s="4" t="s">
        <v>6</v>
      </c>
      <c r="BX64" s="4"/>
      <c r="BY64" s="4" t="s">
        <v>6</v>
      </c>
      <c r="BZ64" s="4" t="s">
        <v>6</v>
      </c>
      <c r="CA64" s="4" t="s">
        <v>6</v>
      </c>
      <c r="CB64" s="4"/>
      <c r="CC64" s="4" t="s">
        <v>6</v>
      </c>
      <c r="CD64" s="4"/>
      <c r="CE64" s="4" t="s">
        <v>6</v>
      </c>
      <c r="CF64" s="6">
        <v>519000000</v>
      </c>
      <c r="CG64" s="4" t="s">
        <v>6</v>
      </c>
      <c r="CH64" s="4" t="s">
        <v>6</v>
      </c>
      <c r="CI64" s="4"/>
      <c r="CJ64" s="4" t="s">
        <v>6</v>
      </c>
      <c r="CK64" s="4"/>
      <c r="CL64" s="4" t="s">
        <v>6</v>
      </c>
      <c r="CM64" s="4" t="s">
        <v>6</v>
      </c>
      <c r="CN64" s="4"/>
      <c r="CO64" s="4" t="s">
        <v>6</v>
      </c>
      <c r="CP64" s="4" t="s">
        <v>6</v>
      </c>
      <c r="CQ64" s="4"/>
      <c r="CR64" s="4" t="s">
        <v>6</v>
      </c>
      <c r="CS64" s="4"/>
      <c r="CT64" s="4" t="s">
        <v>6</v>
      </c>
      <c r="CU64" s="4"/>
      <c r="CV64" s="4" t="s">
        <v>6</v>
      </c>
      <c r="CW64" s="4" t="s">
        <v>6</v>
      </c>
      <c r="CX64" s="4" t="s">
        <v>6</v>
      </c>
      <c r="CY64" s="4"/>
      <c r="CZ64" s="4" t="s">
        <v>6</v>
      </c>
      <c r="DA64" s="4"/>
      <c r="DB64" s="4" t="s">
        <v>6</v>
      </c>
      <c r="DC64" s="4"/>
      <c r="DD64" s="4" t="s">
        <v>6</v>
      </c>
      <c r="DE64" s="4"/>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c r="FJ64" s="4" t="s">
        <v>6</v>
      </c>
      <c r="FK64" s="4" t="s">
        <v>6</v>
      </c>
      <c r="FL64" s="4" t="s">
        <v>6</v>
      </c>
      <c r="FM64" s="4" t="s">
        <v>6</v>
      </c>
      <c r="FN64" s="4" t="s">
        <v>6</v>
      </c>
      <c r="FO64" s="4" t="s">
        <v>6</v>
      </c>
      <c r="FP64" s="4" t="s">
        <v>6</v>
      </c>
      <c r="FQ64" s="4" t="s">
        <v>6</v>
      </c>
      <c r="FR64" s="4"/>
      <c r="FS64" s="4" t="s">
        <v>6</v>
      </c>
      <c r="FT64" s="4"/>
      <c r="FU64" s="4" t="s">
        <v>6</v>
      </c>
      <c r="FV64" s="4" t="s">
        <v>6</v>
      </c>
      <c r="FW64" s="4" t="s">
        <v>6</v>
      </c>
      <c r="FX64" s="4"/>
      <c r="FY64" s="4" t="s">
        <v>6</v>
      </c>
      <c r="FZ64" s="4"/>
      <c r="GA64" s="4" t="s">
        <v>6</v>
      </c>
      <c r="GB64" s="4" t="s">
        <v>6</v>
      </c>
      <c r="GC64" s="4" t="s">
        <v>6</v>
      </c>
      <c r="GD64" s="4" t="s">
        <v>6</v>
      </c>
      <c r="GE64" s="4" t="s">
        <v>6</v>
      </c>
      <c r="GF64" s="4" t="s">
        <v>6</v>
      </c>
      <c r="GG64" s="4" t="s">
        <v>6</v>
      </c>
      <c r="GH64" s="4" t="s">
        <v>6</v>
      </c>
      <c r="GI64" s="4" t="s">
        <v>6</v>
      </c>
      <c r="GJ64" s="4" t="s">
        <v>6</v>
      </c>
      <c r="GK64" s="4" t="s">
        <v>6</v>
      </c>
      <c r="GL64" s="4" t="s">
        <v>6</v>
      </c>
      <c r="GM64" s="4" t="s">
        <v>6</v>
      </c>
      <c r="GN64" s="4" t="s">
        <v>6</v>
      </c>
      <c r="GO64" s="4" t="s">
        <v>6</v>
      </c>
      <c r="GP64" s="4" t="s">
        <v>6</v>
      </c>
      <c r="GQ64" s="4" t="s">
        <v>6</v>
      </c>
      <c r="GR64" s="4" t="s">
        <v>6</v>
      </c>
      <c r="GS64" s="4" t="s">
        <v>6</v>
      </c>
      <c r="GT64" s="4" t="s">
        <v>6</v>
      </c>
      <c r="GU64" s="4" t="s">
        <v>6</v>
      </c>
      <c r="GV64" s="4" t="s">
        <v>6</v>
      </c>
      <c r="GW64" s="4" t="s">
        <v>6</v>
      </c>
      <c r="GX64" s="4" t="s">
        <v>6</v>
      </c>
      <c r="GY64" s="4" t="s">
        <v>6</v>
      </c>
      <c r="GZ64" s="4"/>
      <c r="HA64" s="4" t="s">
        <v>6</v>
      </c>
      <c r="HB64" s="4" t="s">
        <v>6</v>
      </c>
      <c r="HC64" s="4" t="s">
        <v>6</v>
      </c>
      <c r="HD64" s="4" t="s">
        <v>6</v>
      </c>
      <c r="HE64" s="4" t="s">
        <v>6</v>
      </c>
      <c r="HF64" s="4" t="s">
        <v>6</v>
      </c>
      <c r="HG64" s="4" t="s">
        <v>6</v>
      </c>
      <c r="HH64" s="4" t="s">
        <v>6</v>
      </c>
      <c r="HI64" s="4" t="s">
        <v>6</v>
      </c>
      <c r="HJ64" s="4" t="s">
        <v>6</v>
      </c>
      <c r="HK64" s="4" t="s">
        <v>6</v>
      </c>
      <c r="HL64" s="4" t="s">
        <v>6</v>
      </c>
      <c r="HM64" s="4" t="s">
        <v>6</v>
      </c>
      <c r="HN64" s="4" t="s">
        <v>6</v>
      </c>
    </row>
    <row r="65" spans="1:222" ht="30">
      <c r="A65" s="2" t="s">
        <v>1477</v>
      </c>
      <c r="B65" s="4" t="s">
        <v>6</v>
      </c>
      <c r="C65" s="4" t="s">
        <v>6</v>
      </c>
      <c r="D65" s="4" t="s">
        <v>6</v>
      </c>
      <c r="E65" s="4" t="s">
        <v>6</v>
      </c>
      <c r="F65" s="4" t="s">
        <v>6</v>
      </c>
      <c r="G65" s="4" t="s">
        <v>6</v>
      </c>
      <c r="H65" s="4"/>
      <c r="I65" s="4" t="s">
        <v>6</v>
      </c>
      <c r="J65" s="4" t="s">
        <v>6</v>
      </c>
      <c r="K65" s="4" t="s">
        <v>6</v>
      </c>
      <c r="L65" s="4"/>
      <c r="M65" s="4" t="s">
        <v>6</v>
      </c>
      <c r="N65" s="4"/>
      <c r="O65" s="4" t="s">
        <v>6</v>
      </c>
      <c r="P65" s="4" t="s">
        <v>6</v>
      </c>
      <c r="Q65" s="4"/>
      <c r="R65" s="4" t="s">
        <v>6</v>
      </c>
      <c r="S65" s="4" t="s">
        <v>6</v>
      </c>
      <c r="T65" s="4" t="s">
        <v>6</v>
      </c>
      <c r="U65" s="4" t="s">
        <v>6</v>
      </c>
      <c r="V65" s="4"/>
      <c r="W65" s="4" t="s">
        <v>6</v>
      </c>
      <c r="X65" s="4" t="s">
        <v>6</v>
      </c>
      <c r="Y65" s="4"/>
      <c r="Z65" s="4" t="s">
        <v>6</v>
      </c>
      <c r="AA65" s="4" t="s">
        <v>6</v>
      </c>
      <c r="AB65" s="4"/>
      <c r="AC65" s="4" t="s">
        <v>6</v>
      </c>
      <c r="AD65" s="4" t="s">
        <v>6</v>
      </c>
      <c r="AE65" s="4"/>
      <c r="AF65" s="4" t="s">
        <v>6</v>
      </c>
      <c r="AG65" s="4"/>
      <c r="AH65" s="4" t="s">
        <v>6</v>
      </c>
      <c r="AI65" s="4"/>
      <c r="AJ65" s="4" t="s">
        <v>6</v>
      </c>
      <c r="AK65" s="4" t="s">
        <v>6</v>
      </c>
      <c r="AL65" s="4" t="s">
        <v>6</v>
      </c>
      <c r="AM65" s="4" t="s">
        <v>6</v>
      </c>
      <c r="AN65" s="4" t="s">
        <v>6</v>
      </c>
      <c r="AO65" s="4" t="s">
        <v>6</v>
      </c>
      <c r="AP65" s="4" t="s">
        <v>6</v>
      </c>
      <c r="AQ65" s="4" t="s">
        <v>6</v>
      </c>
      <c r="AR65" s="4" t="s">
        <v>6</v>
      </c>
      <c r="AS65" s="4" t="s">
        <v>6</v>
      </c>
      <c r="AT65" s="4" t="s">
        <v>6</v>
      </c>
      <c r="AU65" s="4"/>
      <c r="AV65" s="4" t="s">
        <v>6</v>
      </c>
      <c r="AW65" s="4"/>
      <c r="AX65" s="4" t="s">
        <v>6</v>
      </c>
      <c r="AY65" s="4" t="s">
        <v>6</v>
      </c>
      <c r="AZ65" s="4"/>
      <c r="BA65" s="4" t="s">
        <v>6</v>
      </c>
      <c r="BB65" s="4"/>
      <c r="BC65" s="4" t="s">
        <v>6</v>
      </c>
      <c r="BD65" s="4" t="s">
        <v>6</v>
      </c>
      <c r="BE65" s="4" t="s">
        <v>6</v>
      </c>
      <c r="BF65" s="4" t="s">
        <v>6</v>
      </c>
      <c r="BG65" s="4"/>
      <c r="BH65" s="4" t="s">
        <v>6</v>
      </c>
      <c r="BI65" s="4"/>
      <c r="BJ65" s="4" t="s">
        <v>6</v>
      </c>
      <c r="BK65" s="4" t="s">
        <v>6</v>
      </c>
      <c r="BL65" s="4" t="s">
        <v>6</v>
      </c>
      <c r="BM65" s="4"/>
      <c r="BN65" s="4" t="s">
        <v>6</v>
      </c>
      <c r="BO65" s="4"/>
      <c r="BP65" s="4" t="s">
        <v>6</v>
      </c>
      <c r="BQ65" s="4" t="s">
        <v>6</v>
      </c>
      <c r="BR65" s="4" t="s">
        <v>6</v>
      </c>
      <c r="BS65" s="4"/>
      <c r="BT65" s="4" t="s">
        <v>6</v>
      </c>
      <c r="BU65" s="4"/>
      <c r="BV65" s="4" t="s">
        <v>6</v>
      </c>
      <c r="BW65" s="4" t="s">
        <v>6</v>
      </c>
      <c r="BX65" s="4"/>
      <c r="BY65" s="4" t="s">
        <v>6</v>
      </c>
      <c r="BZ65" s="4" t="s">
        <v>6</v>
      </c>
      <c r="CA65" s="4" t="s">
        <v>6</v>
      </c>
      <c r="CB65" s="4"/>
      <c r="CC65" s="4" t="s">
        <v>6</v>
      </c>
      <c r="CD65" s="4"/>
      <c r="CE65" s="4" t="s">
        <v>6</v>
      </c>
      <c r="CF65" s="4" t="s">
        <v>6</v>
      </c>
      <c r="CG65" s="4" t="s">
        <v>6</v>
      </c>
      <c r="CH65" s="4" t="s">
        <v>6</v>
      </c>
      <c r="CI65" s="4"/>
      <c r="CJ65" s="4" t="s">
        <v>6</v>
      </c>
      <c r="CK65" s="4"/>
      <c r="CL65" s="4" t="s">
        <v>6</v>
      </c>
      <c r="CM65" s="4" t="s">
        <v>6</v>
      </c>
      <c r="CN65" s="4"/>
      <c r="CO65" s="4" t="s">
        <v>6</v>
      </c>
      <c r="CP65" s="4" t="s">
        <v>6</v>
      </c>
      <c r="CQ65" s="4"/>
      <c r="CR65" s="4" t="s">
        <v>6</v>
      </c>
      <c r="CS65" s="4"/>
      <c r="CT65" s="4" t="s">
        <v>6</v>
      </c>
      <c r="CU65" s="4"/>
      <c r="CV65" s="4" t="s">
        <v>6</v>
      </c>
      <c r="CW65" s="4" t="s">
        <v>6</v>
      </c>
      <c r="CX65" s="4" t="s">
        <v>6</v>
      </c>
      <c r="CY65" s="4"/>
      <c r="CZ65" s="4" t="s">
        <v>6</v>
      </c>
      <c r="DA65" s="4"/>
      <c r="DB65" s="4" t="s">
        <v>6</v>
      </c>
      <c r="DC65" s="4"/>
      <c r="DD65" s="4" t="s">
        <v>6</v>
      </c>
      <c r="DE65" s="4"/>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214">
        <v>0.01</v>
      </c>
      <c r="ED65" s="214">
        <v>1.4999999999999999E-2</v>
      </c>
      <c r="EE65" s="214">
        <v>1.4999999999999999E-2</v>
      </c>
      <c r="EF65" s="214">
        <v>1.4999999999999999E-2</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c r="FJ65" s="4" t="s">
        <v>6</v>
      </c>
      <c r="FK65" s="4" t="s">
        <v>6</v>
      </c>
      <c r="FL65" s="4" t="s">
        <v>6</v>
      </c>
      <c r="FM65" s="4" t="s">
        <v>6</v>
      </c>
      <c r="FN65" s="4" t="s">
        <v>6</v>
      </c>
      <c r="FO65" s="4" t="s">
        <v>6</v>
      </c>
      <c r="FP65" s="4" t="s">
        <v>6</v>
      </c>
      <c r="FQ65" s="4" t="s">
        <v>6</v>
      </c>
      <c r="FR65" s="4"/>
      <c r="FS65" s="4" t="s">
        <v>6</v>
      </c>
      <c r="FT65" s="4"/>
      <c r="FU65" s="4" t="s">
        <v>6</v>
      </c>
      <c r="FV65" s="4" t="s">
        <v>6</v>
      </c>
      <c r="FW65" s="4" t="s">
        <v>6</v>
      </c>
      <c r="FX65" s="4"/>
      <c r="FY65" s="4" t="s">
        <v>6</v>
      </c>
      <c r="FZ65" s="4"/>
      <c r="GA65" s="4" t="s">
        <v>6</v>
      </c>
      <c r="GB65" s="4" t="s">
        <v>6</v>
      </c>
      <c r="GC65" s="4" t="s">
        <v>6</v>
      </c>
      <c r="GD65" s="4" t="s">
        <v>6</v>
      </c>
      <c r="GE65" s="4" t="s">
        <v>6</v>
      </c>
      <c r="GF65" s="4" t="s">
        <v>6</v>
      </c>
      <c r="GG65" s="4" t="s">
        <v>6</v>
      </c>
      <c r="GH65" s="4" t="s">
        <v>6</v>
      </c>
      <c r="GI65" s="4" t="s">
        <v>6</v>
      </c>
      <c r="GJ65" s="4" t="s">
        <v>6</v>
      </c>
      <c r="GK65" s="4" t="s">
        <v>6</v>
      </c>
      <c r="GL65" s="4" t="s">
        <v>6</v>
      </c>
      <c r="GM65" s="4" t="s">
        <v>6</v>
      </c>
      <c r="GN65" s="4" t="s">
        <v>6</v>
      </c>
      <c r="GO65" s="4" t="s">
        <v>6</v>
      </c>
      <c r="GP65" s="4" t="s">
        <v>6</v>
      </c>
      <c r="GQ65" s="4" t="s">
        <v>6</v>
      </c>
      <c r="GR65" s="4" t="s">
        <v>6</v>
      </c>
      <c r="GS65" s="4" t="s">
        <v>6</v>
      </c>
      <c r="GT65" s="4" t="s">
        <v>6</v>
      </c>
      <c r="GU65" s="4" t="s">
        <v>6</v>
      </c>
      <c r="GV65" s="4" t="s">
        <v>6</v>
      </c>
      <c r="GW65" s="4" t="s">
        <v>6</v>
      </c>
      <c r="GX65" s="4" t="s">
        <v>6</v>
      </c>
      <c r="GY65" s="4" t="s">
        <v>6</v>
      </c>
      <c r="GZ65" s="4"/>
      <c r="HA65" s="4" t="s">
        <v>6</v>
      </c>
      <c r="HB65" s="4" t="s">
        <v>6</v>
      </c>
      <c r="HC65" s="4" t="s">
        <v>6</v>
      </c>
      <c r="HD65" s="4" t="s">
        <v>6</v>
      </c>
      <c r="HE65" s="4" t="s">
        <v>6</v>
      </c>
      <c r="HF65" s="4" t="s">
        <v>6</v>
      </c>
      <c r="HG65" s="4" t="s">
        <v>6</v>
      </c>
      <c r="HH65" s="4" t="s">
        <v>6</v>
      </c>
      <c r="HI65" s="4" t="s">
        <v>6</v>
      </c>
      <c r="HJ65" s="4" t="s">
        <v>6</v>
      </c>
      <c r="HK65" s="4" t="s">
        <v>6</v>
      </c>
      <c r="HL65" s="4" t="s">
        <v>6</v>
      </c>
      <c r="HM65" s="4" t="s">
        <v>6</v>
      </c>
      <c r="HN65" s="4" t="s">
        <v>6</v>
      </c>
    </row>
    <row r="66" spans="1:222">
      <c r="A66" s="2" t="s">
        <v>1478</v>
      </c>
      <c r="B66" s="6">
        <v>524000000</v>
      </c>
      <c r="C66" s="6">
        <v>480000000</v>
      </c>
      <c r="D66" s="6">
        <v>442000000</v>
      </c>
      <c r="E66" s="4" t="s">
        <v>6</v>
      </c>
      <c r="F66" s="4" t="s">
        <v>6</v>
      </c>
      <c r="G66" s="4" t="s">
        <v>6</v>
      </c>
      <c r="H66" s="4"/>
      <c r="I66" s="4" t="s">
        <v>6</v>
      </c>
      <c r="J66" s="4" t="s">
        <v>6</v>
      </c>
      <c r="K66" s="4" t="s">
        <v>6</v>
      </c>
      <c r="L66" s="4"/>
      <c r="M66" s="4" t="s">
        <v>6</v>
      </c>
      <c r="N66" s="4"/>
      <c r="O66" s="4" t="s">
        <v>6</v>
      </c>
      <c r="P66" s="4" t="s">
        <v>6</v>
      </c>
      <c r="Q66" s="4"/>
      <c r="R66" s="4" t="s">
        <v>6</v>
      </c>
      <c r="S66" s="4" t="s">
        <v>6</v>
      </c>
      <c r="T66" s="4" t="s">
        <v>6</v>
      </c>
      <c r="U66" s="4" t="s">
        <v>6</v>
      </c>
      <c r="V66" s="4"/>
      <c r="W66" s="4" t="s">
        <v>6</v>
      </c>
      <c r="X66" s="4" t="s">
        <v>6</v>
      </c>
      <c r="Y66" s="4"/>
      <c r="Z66" s="6">
        <v>77000000</v>
      </c>
      <c r="AA66" s="4" t="s">
        <v>6</v>
      </c>
      <c r="AB66" s="4"/>
      <c r="AC66" s="4" t="s">
        <v>6</v>
      </c>
      <c r="AD66" s="4" t="s">
        <v>6</v>
      </c>
      <c r="AE66" s="4"/>
      <c r="AF66" s="4" t="s">
        <v>6</v>
      </c>
      <c r="AG66" s="4"/>
      <c r="AH66" s="4" t="s">
        <v>6</v>
      </c>
      <c r="AI66" s="4"/>
      <c r="AJ66" s="4" t="s">
        <v>6</v>
      </c>
      <c r="AK66" s="4" t="s">
        <v>6</v>
      </c>
      <c r="AL66" s="4" t="s">
        <v>6</v>
      </c>
      <c r="AM66" s="4" t="s">
        <v>6</v>
      </c>
      <c r="AN66" s="4" t="s">
        <v>6</v>
      </c>
      <c r="AO66" s="4" t="s">
        <v>6</v>
      </c>
      <c r="AP66" s="4" t="s">
        <v>6</v>
      </c>
      <c r="AQ66" s="4" t="s">
        <v>6</v>
      </c>
      <c r="AR66" s="4" t="s">
        <v>6</v>
      </c>
      <c r="AS66" s="4" t="s">
        <v>6</v>
      </c>
      <c r="AT66" s="4" t="s">
        <v>6</v>
      </c>
      <c r="AU66" s="4"/>
      <c r="AV66" s="4" t="s">
        <v>6</v>
      </c>
      <c r="AW66" s="4"/>
      <c r="AX66" s="4" t="s">
        <v>6</v>
      </c>
      <c r="AY66" s="4" t="s">
        <v>6</v>
      </c>
      <c r="AZ66" s="4"/>
      <c r="BA66" s="4" t="s">
        <v>6</v>
      </c>
      <c r="BB66" s="4"/>
      <c r="BC66" s="4" t="s">
        <v>6</v>
      </c>
      <c r="BD66" s="4" t="s">
        <v>6</v>
      </c>
      <c r="BE66" s="4" t="s">
        <v>6</v>
      </c>
      <c r="BF66" s="4" t="s">
        <v>6</v>
      </c>
      <c r="BG66" s="4"/>
      <c r="BH66" s="4" t="s">
        <v>6</v>
      </c>
      <c r="BI66" s="4"/>
      <c r="BJ66" s="4" t="s">
        <v>6</v>
      </c>
      <c r="BK66" s="4" t="s">
        <v>6</v>
      </c>
      <c r="BL66" s="4" t="s">
        <v>6</v>
      </c>
      <c r="BM66" s="4"/>
      <c r="BN66" s="4" t="s">
        <v>6</v>
      </c>
      <c r="BO66" s="4"/>
      <c r="BP66" s="4" t="s">
        <v>6</v>
      </c>
      <c r="BQ66" s="4" t="s">
        <v>6</v>
      </c>
      <c r="BR66" s="4" t="s">
        <v>6</v>
      </c>
      <c r="BS66" s="4"/>
      <c r="BT66" s="4" t="s">
        <v>6</v>
      </c>
      <c r="BU66" s="4"/>
      <c r="BV66" s="4" t="s">
        <v>6</v>
      </c>
      <c r="BW66" s="4" t="s">
        <v>6</v>
      </c>
      <c r="BX66" s="4"/>
      <c r="BY66" s="4" t="s">
        <v>6</v>
      </c>
      <c r="BZ66" s="4" t="s">
        <v>6</v>
      </c>
      <c r="CA66" s="4" t="s">
        <v>6</v>
      </c>
      <c r="CB66" s="4"/>
      <c r="CC66" s="4" t="s">
        <v>6</v>
      </c>
      <c r="CD66" s="4"/>
      <c r="CE66" s="4" t="s">
        <v>6</v>
      </c>
      <c r="CF66" s="4" t="s">
        <v>6</v>
      </c>
      <c r="CG66" s="4" t="s">
        <v>6</v>
      </c>
      <c r="CH66" s="4" t="s">
        <v>6</v>
      </c>
      <c r="CI66" s="4"/>
      <c r="CJ66" s="4" t="s">
        <v>6</v>
      </c>
      <c r="CK66" s="4"/>
      <c r="CL66" s="4" t="s">
        <v>6</v>
      </c>
      <c r="CM66" s="4" t="s">
        <v>6</v>
      </c>
      <c r="CN66" s="4"/>
      <c r="CO66" s="4" t="s">
        <v>6</v>
      </c>
      <c r="CP66" s="4" t="s">
        <v>6</v>
      </c>
      <c r="CQ66" s="4"/>
      <c r="CR66" s="4" t="s">
        <v>6</v>
      </c>
      <c r="CS66" s="4"/>
      <c r="CT66" s="4" t="s">
        <v>6</v>
      </c>
      <c r="CU66" s="4"/>
      <c r="CV66" s="4" t="s">
        <v>6</v>
      </c>
      <c r="CW66" s="4" t="s">
        <v>6</v>
      </c>
      <c r="CX66" s="4" t="s">
        <v>6</v>
      </c>
      <c r="CY66" s="4"/>
      <c r="CZ66" s="4" t="s">
        <v>6</v>
      </c>
      <c r="DA66" s="4"/>
      <c r="DB66" s="4" t="s">
        <v>6</v>
      </c>
      <c r="DC66" s="4"/>
      <c r="DD66" s="4" t="s">
        <v>6</v>
      </c>
      <c r="DE66" s="4"/>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c r="FJ66" s="4" t="s">
        <v>6</v>
      </c>
      <c r="FK66" s="4" t="s">
        <v>6</v>
      </c>
      <c r="FL66" s="4" t="s">
        <v>6</v>
      </c>
      <c r="FM66" s="4" t="s">
        <v>6</v>
      </c>
      <c r="FN66" s="4" t="s">
        <v>6</v>
      </c>
      <c r="FO66" s="4" t="s">
        <v>6</v>
      </c>
      <c r="FP66" s="4" t="s">
        <v>6</v>
      </c>
      <c r="FQ66" s="4" t="s">
        <v>6</v>
      </c>
      <c r="FR66" s="4"/>
      <c r="FS66" s="4" t="s">
        <v>6</v>
      </c>
      <c r="FT66" s="4"/>
      <c r="FU66" s="4" t="s">
        <v>6</v>
      </c>
      <c r="FV66" s="4" t="s">
        <v>6</v>
      </c>
      <c r="FW66" s="4" t="s">
        <v>6</v>
      </c>
      <c r="FX66" s="4"/>
      <c r="FY66" s="4" t="s">
        <v>6</v>
      </c>
      <c r="FZ66" s="4"/>
      <c r="GA66" s="4" t="s">
        <v>6</v>
      </c>
      <c r="GB66" s="4" t="s">
        <v>6</v>
      </c>
      <c r="GC66" s="4" t="s">
        <v>6</v>
      </c>
      <c r="GD66" s="4" t="s">
        <v>6</v>
      </c>
      <c r="GE66" s="4" t="s">
        <v>6</v>
      </c>
      <c r="GF66" s="4" t="s">
        <v>6</v>
      </c>
      <c r="GG66" s="4" t="s">
        <v>6</v>
      </c>
      <c r="GH66" s="4" t="s">
        <v>6</v>
      </c>
      <c r="GI66" s="4" t="s">
        <v>6</v>
      </c>
      <c r="GJ66" s="4" t="s">
        <v>6</v>
      </c>
      <c r="GK66" s="4" t="s">
        <v>6</v>
      </c>
      <c r="GL66" s="4" t="s">
        <v>6</v>
      </c>
      <c r="GM66" s="4" t="s">
        <v>6</v>
      </c>
      <c r="GN66" s="4" t="s">
        <v>6</v>
      </c>
      <c r="GO66" s="4" t="s">
        <v>6</v>
      </c>
      <c r="GP66" s="4" t="s">
        <v>6</v>
      </c>
      <c r="GQ66" s="4" t="s">
        <v>6</v>
      </c>
      <c r="GR66" s="4" t="s">
        <v>6</v>
      </c>
      <c r="GS66" s="4" t="s">
        <v>6</v>
      </c>
      <c r="GT66" s="4" t="s">
        <v>6</v>
      </c>
      <c r="GU66" s="4" t="s">
        <v>6</v>
      </c>
      <c r="GV66" s="4" t="s">
        <v>6</v>
      </c>
      <c r="GW66" s="4" t="s">
        <v>6</v>
      </c>
      <c r="GX66" s="4" t="s">
        <v>6</v>
      </c>
      <c r="GY66" s="4" t="s">
        <v>6</v>
      </c>
      <c r="GZ66" s="4"/>
      <c r="HA66" s="4" t="s">
        <v>6</v>
      </c>
      <c r="HB66" s="4" t="s">
        <v>6</v>
      </c>
      <c r="HC66" s="4" t="s">
        <v>6</v>
      </c>
      <c r="HD66" s="4" t="s">
        <v>6</v>
      </c>
      <c r="HE66" s="4" t="s">
        <v>6</v>
      </c>
      <c r="HF66" s="4" t="s">
        <v>6</v>
      </c>
      <c r="HG66" s="4" t="s">
        <v>6</v>
      </c>
      <c r="HH66" s="4" t="s">
        <v>6</v>
      </c>
      <c r="HI66" s="4" t="s">
        <v>6</v>
      </c>
      <c r="HJ66" s="4" t="s">
        <v>6</v>
      </c>
      <c r="HK66" s="4" t="s">
        <v>6</v>
      </c>
      <c r="HL66" s="4" t="s">
        <v>6</v>
      </c>
      <c r="HM66" s="4" t="s">
        <v>6</v>
      </c>
      <c r="HN66" s="4" t="s">
        <v>6</v>
      </c>
    </row>
    <row r="67" spans="1:222">
      <c r="A67" s="2" t="s">
        <v>1479</v>
      </c>
      <c r="B67" s="4" t="s">
        <v>6</v>
      </c>
      <c r="C67" s="4" t="s">
        <v>6</v>
      </c>
      <c r="D67" s="4" t="s">
        <v>6</v>
      </c>
      <c r="E67" s="4" t="s">
        <v>6</v>
      </c>
      <c r="F67" s="4" t="s">
        <v>6</v>
      </c>
      <c r="G67" s="4" t="s">
        <v>6</v>
      </c>
      <c r="H67" s="4"/>
      <c r="I67" s="4" t="s">
        <v>6</v>
      </c>
      <c r="J67" s="4" t="s">
        <v>6</v>
      </c>
      <c r="K67" s="4" t="s">
        <v>6</v>
      </c>
      <c r="L67" s="4"/>
      <c r="M67" s="4" t="s">
        <v>6</v>
      </c>
      <c r="N67" s="4"/>
      <c r="O67" s="4" t="s">
        <v>6</v>
      </c>
      <c r="P67" s="4" t="s">
        <v>6</v>
      </c>
      <c r="Q67" s="4"/>
      <c r="R67" s="4" t="s">
        <v>6</v>
      </c>
      <c r="S67" s="4" t="s">
        <v>6</v>
      </c>
      <c r="T67" s="4" t="s">
        <v>6</v>
      </c>
      <c r="U67" s="4" t="s">
        <v>6</v>
      </c>
      <c r="V67" s="4"/>
      <c r="W67" s="4" t="s">
        <v>6</v>
      </c>
      <c r="X67" s="4" t="s">
        <v>6</v>
      </c>
      <c r="Y67" s="4"/>
      <c r="Z67" s="6">
        <v>51000000</v>
      </c>
      <c r="AA67" s="4" t="s">
        <v>6</v>
      </c>
      <c r="AB67" s="4"/>
      <c r="AC67" s="4" t="s">
        <v>6</v>
      </c>
      <c r="AD67" s="4" t="s">
        <v>6</v>
      </c>
      <c r="AE67" s="4"/>
      <c r="AF67" s="4" t="s">
        <v>6</v>
      </c>
      <c r="AG67" s="4"/>
      <c r="AH67" s="4" t="s">
        <v>6</v>
      </c>
      <c r="AI67" s="4"/>
      <c r="AJ67" s="4" t="s">
        <v>6</v>
      </c>
      <c r="AK67" s="4" t="s">
        <v>6</v>
      </c>
      <c r="AL67" s="4" t="s">
        <v>6</v>
      </c>
      <c r="AM67" s="4" t="s">
        <v>6</v>
      </c>
      <c r="AN67" s="4" t="s">
        <v>6</v>
      </c>
      <c r="AO67" s="4" t="s">
        <v>6</v>
      </c>
      <c r="AP67" s="4" t="s">
        <v>6</v>
      </c>
      <c r="AQ67" s="4" t="s">
        <v>6</v>
      </c>
      <c r="AR67" s="4" t="s">
        <v>6</v>
      </c>
      <c r="AS67" s="4" t="s">
        <v>6</v>
      </c>
      <c r="AT67" s="4" t="s">
        <v>6</v>
      </c>
      <c r="AU67" s="4"/>
      <c r="AV67" s="4" t="s">
        <v>6</v>
      </c>
      <c r="AW67" s="4"/>
      <c r="AX67" s="4" t="s">
        <v>6</v>
      </c>
      <c r="AY67" s="4" t="s">
        <v>6</v>
      </c>
      <c r="AZ67" s="4"/>
      <c r="BA67" s="4" t="s">
        <v>6</v>
      </c>
      <c r="BB67" s="4"/>
      <c r="BC67" s="4" t="s">
        <v>6</v>
      </c>
      <c r="BD67" s="4" t="s">
        <v>6</v>
      </c>
      <c r="BE67" s="4" t="s">
        <v>6</v>
      </c>
      <c r="BF67" s="4" t="s">
        <v>6</v>
      </c>
      <c r="BG67" s="4"/>
      <c r="BH67" s="4" t="s">
        <v>6</v>
      </c>
      <c r="BI67" s="4"/>
      <c r="BJ67" s="4" t="s">
        <v>6</v>
      </c>
      <c r="BK67" s="4" t="s">
        <v>6</v>
      </c>
      <c r="BL67" s="4" t="s">
        <v>6</v>
      </c>
      <c r="BM67" s="4"/>
      <c r="BN67" s="4" t="s">
        <v>6</v>
      </c>
      <c r="BO67" s="4"/>
      <c r="BP67" s="4" t="s">
        <v>6</v>
      </c>
      <c r="BQ67" s="4" t="s">
        <v>6</v>
      </c>
      <c r="BR67" s="4" t="s">
        <v>6</v>
      </c>
      <c r="BS67" s="4"/>
      <c r="BT67" s="4" t="s">
        <v>6</v>
      </c>
      <c r="BU67" s="4"/>
      <c r="BV67" s="4" t="s">
        <v>6</v>
      </c>
      <c r="BW67" s="4" t="s">
        <v>6</v>
      </c>
      <c r="BX67" s="4"/>
      <c r="BY67" s="4" t="s">
        <v>6</v>
      </c>
      <c r="BZ67" s="4" t="s">
        <v>6</v>
      </c>
      <c r="CA67" s="4" t="s">
        <v>6</v>
      </c>
      <c r="CB67" s="4"/>
      <c r="CC67" s="4" t="s">
        <v>6</v>
      </c>
      <c r="CD67" s="4"/>
      <c r="CE67" s="4" t="s">
        <v>6</v>
      </c>
      <c r="CF67" s="4" t="s">
        <v>6</v>
      </c>
      <c r="CG67" s="4" t="s">
        <v>6</v>
      </c>
      <c r="CH67" s="4" t="s">
        <v>6</v>
      </c>
      <c r="CI67" s="4"/>
      <c r="CJ67" s="4" t="s">
        <v>6</v>
      </c>
      <c r="CK67" s="4"/>
      <c r="CL67" s="4" t="s">
        <v>6</v>
      </c>
      <c r="CM67" s="4" t="s">
        <v>6</v>
      </c>
      <c r="CN67" s="4"/>
      <c r="CO67" s="4" t="s">
        <v>6</v>
      </c>
      <c r="CP67" s="4" t="s">
        <v>6</v>
      </c>
      <c r="CQ67" s="4"/>
      <c r="CR67" s="4" t="s">
        <v>6</v>
      </c>
      <c r="CS67" s="4"/>
      <c r="CT67" s="4" t="s">
        <v>6</v>
      </c>
      <c r="CU67" s="4"/>
      <c r="CV67" s="4" t="s">
        <v>6</v>
      </c>
      <c r="CW67" s="4" t="s">
        <v>6</v>
      </c>
      <c r="CX67" s="4" t="s">
        <v>6</v>
      </c>
      <c r="CY67" s="4"/>
      <c r="CZ67" s="4" t="s">
        <v>6</v>
      </c>
      <c r="DA67" s="4"/>
      <c r="DB67" s="4" t="s">
        <v>6</v>
      </c>
      <c r="DC67" s="4"/>
      <c r="DD67" s="4" t="s">
        <v>6</v>
      </c>
      <c r="DE67" s="4"/>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c r="FJ67" s="4" t="s">
        <v>6</v>
      </c>
      <c r="FK67" s="4" t="s">
        <v>6</v>
      </c>
      <c r="FL67" s="4" t="s">
        <v>6</v>
      </c>
      <c r="FM67" s="4" t="s">
        <v>6</v>
      </c>
      <c r="FN67" s="4" t="s">
        <v>6</v>
      </c>
      <c r="FO67" s="4" t="s">
        <v>6</v>
      </c>
      <c r="FP67" s="4" t="s">
        <v>6</v>
      </c>
      <c r="FQ67" s="4" t="s">
        <v>6</v>
      </c>
      <c r="FR67" s="4"/>
      <c r="FS67" s="4" t="s">
        <v>6</v>
      </c>
      <c r="FT67" s="4"/>
      <c r="FU67" s="4" t="s">
        <v>6</v>
      </c>
      <c r="FV67" s="4" t="s">
        <v>6</v>
      </c>
      <c r="FW67" s="4" t="s">
        <v>6</v>
      </c>
      <c r="FX67" s="4"/>
      <c r="FY67" s="4" t="s">
        <v>6</v>
      </c>
      <c r="FZ67" s="4"/>
      <c r="GA67" s="4" t="s">
        <v>6</v>
      </c>
      <c r="GB67" s="4" t="s">
        <v>6</v>
      </c>
      <c r="GC67" s="4" t="s">
        <v>6</v>
      </c>
      <c r="GD67" s="4" t="s">
        <v>6</v>
      </c>
      <c r="GE67" s="4" t="s">
        <v>6</v>
      </c>
      <c r="GF67" s="4" t="s">
        <v>6</v>
      </c>
      <c r="GG67" s="4" t="s">
        <v>6</v>
      </c>
      <c r="GH67" s="4" t="s">
        <v>6</v>
      </c>
      <c r="GI67" s="4" t="s">
        <v>6</v>
      </c>
      <c r="GJ67" s="4" t="s">
        <v>6</v>
      </c>
      <c r="GK67" s="4" t="s">
        <v>6</v>
      </c>
      <c r="GL67" s="4" t="s">
        <v>6</v>
      </c>
      <c r="GM67" s="4" t="s">
        <v>6</v>
      </c>
      <c r="GN67" s="4" t="s">
        <v>6</v>
      </c>
      <c r="GO67" s="4" t="s">
        <v>6</v>
      </c>
      <c r="GP67" s="4" t="s">
        <v>6</v>
      </c>
      <c r="GQ67" s="4" t="s">
        <v>6</v>
      </c>
      <c r="GR67" s="4" t="s">
        <v>6</v>
      </c>
      <c r="GS67" s="4" t="s">
        <v>6</v>
      </c>
      <c r="GT67" s="4" t="s">
        <v>6</v>
      </c>
      <c r="GU67" s="4" t="s">
        <v>6</v>
      </c>
      <c r="GV67" s="4" t="s">
        <v>6</v>
      </c>
      <c r="GW67" s="4" t="s">
        <v>6</v>
      </c>
      <c r="GX67" s="4" t="s">
        <v>6</v>
      </c>
      <c r="GY67" s="4" t="s">
        <v>6</v>
      </c>
      <c r="GZ67" s="4"/>
      <c r="HA67" s="4" t="s">
        <v>6</v>
      </c>
      <c r="HB67" s="4" t="s">
        <v>6</v>
      </c>
      <c r="HC67" s="4" t="s">
        <v>6</v>
      </c>
      <c r="HD67" s="4" t="s">
        <v>6</v>
      </c>
      <c r="HE67" s="4" t="s">
        <v>6</v>
      </c>
      <c r="HF67" s="4" t="s">
        <v>6</v>
      </c>
      <c r="HG67" s="4" t="s">
        <v>6</v>
      </c>
      <c r="HH67" s="4" t="s">
        <v>6</v>
      </c>
      <c r="HI67" s="4" t="s">
        <v>6</v>
      </c>
      <c r="HJ67" s="4" t="s">
        <v>6</v>
      </c>
      <c r="HK67" s="4" t="s">
        <v>6</v>
      </c>
      <c r="HL67" s="4" t="s">
        <v>6</v>
      </c>
      <c r="HM67" s="4" t="s">
        <v>6</v>
      </c>
      <c r="HN67" s="4" t="s">
        <v>6</v>
      </c>
    </row>
    <row r="68" spans="1:222" ht="30">
      <c r="A68" s="2" t="s">
        <v>1480</v>
      </c>
      <c r="B68" s="4" t="s">
        <v>6</v>
      </c>
      <c r="C68" s="4" t="s">
        <v>6</v>
      </c>
      <c r="D68" s="4" t="s">
        <v>6</v>
      </c>
      <c r="E68" s="4" t="s">
        <v>6</v>
      </c>
      <c r="F68" s="4" t="s">
        <v>6</v>
      </c>
      <c r="G68" s="4" t="s">
        <v>6</v>
      </c>
      <c r="H68" s="4"/>
      <c r="I68" s="4" t="s">
        <v>6</v>
      </c>
      <c r="J68" s="4" t="s">
        <v>6</v>
      </c>
      <c r="K68" s="4" t="s">
        <v>6</v>
      </c>
      <c r="L68" s="4"/>
      <c r="M68" s="4" t="s">
        <v>6</v>
      </c>
      <c r="N68" s="4"/>
      <c r="O68" s="4" t="s">
        <v>6</v>
      </c>
      <c r="P68" s="4" t="s">
        <v>6</v>
      </c>
      <c r="Q68" s="4"/>
      <c r="R68" s="4" t="s">
        <v>6</v>
      </c>
      <c r="S68" s="4" t="s">
        <v>6</v>
      </c>
      <c r="T68" s="4" t="s">
        <v>6</v>
      </c>
      <c r="U68" s="214">
        <v>0.25</v>
      </c>
      <c r="V68" s="4"/>
      <c r="W68" s="4" t="s">
        <v>6</v>
      </c>
      <c r="X68" s="4" t="s">
        <v>6</v>
      </c>
      <c r="Y68" s="4"/>
      <c r="Z68" s="4" t="s">
        <v>6</v>
      </c>
      <c r="AA68" s="4" t="s">
        <v>6</v>
      </c>
      <c r="AB68" s="4"/>
      <c r="AC68" s="4" t="s">
        <v>6</v>
      </c>
      <c r="AD68" s="4" t="s">
        <v>6</v>
      </c>
      <c r="AE68" s="4"/>
      <c r="AF68" s="4" t="s">
        <v>6</v>
      </c>
      <c r="AG68" s="4"/>
      <c r="AH68" s="4" t="s">
        <v>6</v>
      </c>
      <c r="AI68" s="4"/>
      <c r="AJ68" s="4" t="s">
        <v>6</v>
      </c>
      <c r="AK68" s="4" t="s">
        <v>6</v>
      </c>
      <c r="AL68" s="4" t="s">
        <v>6</v>
      </c>
      <c r="AM68" s="4" t="s">
        <v>6</v>
      </c>
      <c r="AN68" s="4" t="s">
        <v>6</v>
      </c>
      <c r="AO68" s="4" t="s">
        <v>6</v>
      </c>
      <c r="AP68" s="4" t="s">
        <v>6</v>
      </c>
      <c r="AQ68" s="4" t="s">
        <v>6</v>
      </c>
      <c r="AR68" s="4" t="s">
        <v>6</v>
      </c>
      <c r="AS68" s="4" t="s">
        <v>6</v>
      </c>
      <c r="AT68" s="4" t="s">
        <v>6</v>
      </c>
      <c r="AU68" s="4"/>
      <c r="AV68" s="4" t="s">
        <v>6</v>
      </c>
      <c r="AW68" s="4"/>
      <c r="AX68" s="4" t="s">
        <v>6</v>
      </c>
      <c r="AY68" s="4" t="s">
        <v>6</v>
      </c>
      <c r="AZ68" s="4"/>
      <c r="BA68" s="4" t="s">
        <v>6</v>
      </c>
      <c r="BB68" s="4"/>
      <c r="BC68" s="4" t="s">
        <v>6</v>
      </c>
      <c r="BD68" s="4" t="s">
        <v>6</v>
      </c>
      <c r="BE68" s="4" t="s">
        <v>6</v>
      </c>
      <c r="BF68" s="4" t="s">
        <v>6</v>
      </c>
      <c r="BG68" s="4"/>
      <c r="BH68" s="4" t="s">
        <v>6</v>
      </c>
      <c r="BI68" s="4"/>
      <c r="BJ68" s="4" t="s">
        <v>6</v>
      </c>
      <c r="BK68" s="4" t="s">
        <v>6</v>
      </c>
      <c r="BL68" s="4" t="s">
        <v>6</v>
      </c>
      <c r="BM68" s="4"/>
      <c r="BN68" s="4" t="s">
        <v>6</v>
      </c>
      <c r="BO68" s="4"/>
      <c r="BP68" s="4" t="s">
        <v>6</v>
      </c>
      <c r="BQ68" s="4" t="s">
        <v>6</v>
      </c>
      <c r="BR68" s="4" t="s">
        <v>6</v>
      </c>
      <c r="BS68" s="4"/>
      <c r="BT68" s="4" t="s">
        <v>6</v>
      </c>
      <c r="BU68" s="4"/>
      <c r="BV68" s="4" t="s">
        <v>6</v>
      </c>
      <c r="BW68" s="4" t="s">
        <v>6</v>
      </c>
      <c r="BX68" s="4"/>
      <c r="BY68" s="4" t="s">
        <v>6</v>
      </c>
      <c r="BZ68" s="4" t="s">
        <v>6</v>
      </c>
      <c r="CA68" s="4" t="s">
        <v>6</v>
      </c>
      <c r="CB68" s="4"/>
      <c r="CC68" s="4" t="s">
        <v>6</v>
      </c>
      <c r="CD68" s="4"/>
      <c r="CE68" s="4" t="s">
        <v>6</v>
      </c>
      <c r="CF68" s="4" t="s">
        <v>6</v>
      </c>
      <c r="CG68" s="4" t="s">
        <v>6</v>
      </c>
      <c r="CH68" s="4" t="s">
        <v>6</v>
      </c>
      <c r="CI68" s="4"/>
      <c r="CJ68" s="4" t="s">
        <v>6</v>
      </c>
      <c r="CK68" s="4"/>
      <c r="CL68" s="4" t="s">
        <v>6</v>
      </c>
      <c r="CM68" s="4" t="s">
        <v>6</v>
      </c>
      <c r="CN68" s="4"/>
      <c r="CO68" s="4" t="s">
        <v>6</v>
      </c>
      <c r="CP68" s="4" t="s">
        <v>6</v>
      </c>
      <c r="CQ68" s="4"/>
      <c r="CR68" s="4" t="s">
        <v>6</v>
      </c>
      <c r="CS68" s="4"/>
      <c r="CT68" s="4" t="s">
        <v>6</v>
      </c>
      <c r="CU68" s="4"/>
      <c r="CV68" s="4" t="s">
        <v>6</v>
      </c>
      <c r="CW68" s="4" t="s">
        <v>6</v>
      </c>
      <c r="CX68" s="4" t="s">
        <v>6</v>
      </c>
      <c r="CY68" s="4"/>
      <c r="CZ68" s="4" t="s">
        <v>6</v>
      </c>
      <c r="DA68" s="4"/>
      <c r="DB68" s="4" t="s">
        <v>6</v>
      </c>
      <c r="DC68" s="4"/>
      <c r="DD68" s="4" t="s">
        <v>6</v>
      </c>
      <c r="DE68" s="4"/>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c r="FJ68" s="4" t="s">
        <v>6</v>
      </c>
      <c r="FK68" s="4" t="s">
        <v>6</v>
      </c>
      <c r="FL68" s="4" t="s">
        <v>6</v>
      </c>
      <c r="FM68" s="4" t="s">
        <v>6</v>
      </c>
      <c r="FN68" s="4" t="s">
        <v>6</v>
      </c>
      <c r="FO68" s="4" t="s">
        <v>6</v>
      </c>
      <c r="FP68" s="4" t="s">
        <v>6</v>
      </c>
      <c r="FQ68" s="4" t="s">
        <v>6</v>
      </c>
      <c r="FR68" s="4"/>
      <c r="FS68" s="4" t="s">
        <v>6</v>
      </c>
      <c r="FT68" s="4"/>
      <c r="FU68" s="4" t="s">
        <v>6</v>
      </c>
      <c r="FV68" s="4" t="s">
        <v>6</v>
      </c>
      <c r="FW68" s="4" t="s">
        <v>6</v>
      </c>
      <c r="FX68" s="4"/>
      <c r="FY68" s="4" t="s">
        <v>6</v>
      </c>
      <c r="FZ68" s="4"/>
      <c r="GA68" s="4" t="s">
        <v>6</v>
      </c>
      <c r="GB68" s="4" t="s">
        <v>6</v>
      </c>
      <c r="GC68" s="4" t="s">
        <v>6</v>
      </c>
      <c r="GD68" s="4" t="s">
        <v>6</v>
      </c>
      <c r="GE68" s="4" t="s">
        <v>6</v>
      </c>
      <c r="GF68" s="4" t="s">
        <v>6</v>
      </c>
      <c r="GG68" s="4" t="s">
        <v>6</v>
      </c>
      <c r="GH68" s="4" t="s">
        <v>6</v>
      </c>
      <c r="GI68" s="4" t="s">
        <v>6</v>
      </c>
      <c r="GJ68" s="4" t="s">
        <v>6</v>
      </c>
      <c r="GK68" s="4" t="s">
        <v>6</v>
      </c>
      <c r="GL68" s="4" t="s">
        <v>6</v>
      </c>
      <c r="GM68" s="4" t="s">
        <v>6</v>
      </c>
      <c r="GN68" s="4" t="s">
        <v>6</v>
      </c>
      <c r="GO68" s="4" t="s">
        <v>6</v>
      </c>
      <c r="GP68" s="4" t="s">
        <v>6</v>
      </c>
      <c r="GQ68" s="4" t="s">
        <v>6</v>
      </c>
      <c r="GR68" s="4" t="s">
        <v>6</v>
      </c>
      <c r="GS68" s="4" t="s">
        <v>6</v>
      </c>
      <c r="GT68" s="4" t="s">
        <v>6</v>
      </c>
      <c r="GU68" s="4" t="s">
        <v>6</v>
      </c>
      <c r="GV68" s="4" t="s">
        <v>6</v>
      </c>
      <c r="GW68" s="4" t="s">
        <v>6</v>
      </c>
      <c r="GX68" s="4" t="s">
        <v>6</v>
      </c>
      <c r="GY68" s="4" t="s">
        <v>6</v>
      </c>
      <c r="GZ68" s="4"/>
      <c r="HA68" s="4" t="s">
        <v>6</v>
      </c>
      <c r="HB68" s="4" t="s">
        <v>6</v>
      </c>
      <c r="HC68" s="4" t="s">
        <v>6</v>
      </c>
      <c r="HD68" s="4" t="s">
        <v>6</v>
      </c>
      <c r="HE68" s="4" t="s">
        <v>6</v>
      </c>
      <c r="HF68" s="4" t="s">
        <v>6</v>
      </c>
      <c r="HG68" s="4" t="s">
        <v>6</v>
      </c>
      <c r="HH68" s="4" t="s">
        <v>6</v>
      </c>
      <c r="HI68" s="4" t="s">
        <v>6</v>
      </c>
      <c r="HJ68" s="4" t="s">
        <v>6</v>
      </c>
      <c r="HK68" s="4" t="s">
        <v>6</v>
      </c>
      <c r="HL68" s="4" t="s">
        <v>6</v>
      </c>
      <c r="HM68" s="4" t="s">
        <v>6</v>
      </c>
      <c r="HN68" s="4" t="s">
        <v>6</v>
      </c>
    </row>
    <row r="69" spans="1:222" ht="30">
      <c r="A69" s="2" t="s">
        <v>1481</v>
      </c>
      <c r="B69" s="4" t="s">
        <v>6</v>
      </c>
      <c r="C69" s="4" t="s">
        <v>6</v>
      </c>
      <c r="D69" s="4" t="s">
        <v>6</v>
      </c>
      <c r="E69" s="4" t="s">
        <v>6</v>
      </c>
      <c r="F69" s="4" t="s">
        <v>6</v>
      </c>
      <c r="G69" s="4" t="s">
        <v>6</v>
      </c>
      <c r="H69" s="4"/>
      <c r="I69" s="4" t="s">
        <v>6</v>
      </c>
      <c r="J69" s="4" t="s">
        <v>6</v>
      </c>
      <c r="K69" s="4" t="s">
        <v>6</v>
      </c>
      <c r="L69" s="4"/>
      <c r="M69" s="4" t="s">
        <v>6</v>
      </c>
      <c r="N69" s="4"/>
      <c r="O69" s="4" t="s">
        <v>6</v>
      </c>
      <c r="P69" s="4" t="s">
        <v>6</v>
      </c>
      <c r="Q69" s="4"/>
      <c r="R69" s="4" t="s">
        <v>6</v>
      </c>
      <c r="S69" s="4" t="s">
        <v>6</v>
      </c>
      <c r="T69" s="4" t="s">
        <v>6</v>
      </c>
      <c r="U69" s="214">
        <v>0.65</v>
      </c>
      <c r="V69" s="4"/>
      <c r="W69" s="4" t="s">
        <v>6</v>
      </c>
      <c r="X69" s="4" t="s">
        <v>6</v>
      </c>
      <c r="Y69" s="4"/>
      <c r="Z69" s="4" t="s">
        <v>6</v>
      </c>
      <c r="AA69" s="4" t="s">
        <v>6</v>
      </c>
      <c r="AB69" s="4"/>
      <c r="AC69" s="4" t="s">
        <v>6</v>
      </c>
      <c r="AD69" s="4" t="s">
        <v>6</v>
      </c>
      <c r="AE69" s="4"/>
      <c r="AF69" s="4" t="s">
        <v>6</v>
      </c>
      <c r="AG69" s="4"/>
      <c r="AH69" s="4" t="s">
        <v>6</v>
      </c>
      <c r="AI69" s="4"/>
      <c r="AJ69" s="4" t="s">
        <v>6</v>
      </c>
      <c r="AK69" s="4" t="s">
        <v>6</v>
      </c>
      <c r="AL69" s="4" t="s">
        <v>6</v>
      </c>
      <c r="AM69" s="4" t="s">
        <v>6</v>
      </c>
      <c r="AN69" s="4" t="s">
        <v>6</v>
      </c>
      <c r="AO69" s="4" t="s">
        <v>6</v>
      </c>
      <c r="AP69" s="4" t="s">
        <v>6</v>
      </c>
      <c r="AQ69" s="4" t="s">
        <v>6</v>
      </c>
      <c r="AR69" s="4" t="s">
        <v>6</v>
      </c>
      <c r="AS69" s="4" t="s">
        <v>6</v>
      </c>
      <c r="AT69" s="4" t="s">
        <v>6</v>
      </c>
      <c r="AU69" s="4"/>
      <c r="AV69" s="4" t="s">
        <v>6</v>
      </c>
      <c r="AW69" s="4"/>
      <c r="AX69" s="4" t="s">
        <v>6</v>
      </c>
      <c r="AY69" s="4" t="s">
        <v>6</v>
      </c>
      <c r="AZ69" s="4"/>
      <c r="BA69" s="4" t="s">
        <v>6</v>
      </c>
      <c r="BB69" s="4"/>
      <c r="BC69" s="4" t="s">
        <v>6</v>
      </c>
      <c r="BD69" s="4" t="s">
        <v>6</v>
      </c>
      <c r="BE69" s="4" t="s">
        <v>6</v>
      </c>
      <c r="BF69" s="4" t="s">
        <v>6</v>
      </c>
      <c r="BG69" s="4"/>
      <c r="BH69" s="4" t="s">
        <v>6</v>
      </c>
      <c r="BI69" s="4"/>
      <c r="BJ69" s="4" t="s">
        <v>6</v>
      </c>
      <c r="BK69" s="4" t="s">
        <v>6</v>
      </c>
      <c r="BL69" s="4" t="s">
        <v>6</v>
      </c>
      <c r="BM69" s="4"/>
      <c r="BN69" s="4" t="s">
        <v>6</v>
      </c>
      <c r="BO69" s="4"/>
      <c r="BP69" s="4" t="s">
        <v>6</v>
      </c>
      <c r="BQ69" s="4" t="s">
        <v>6</v>
      </c>
      <c r="BR69" s="4" t="s">
        <v>6</v>
      </c>
      <c r="BS69" s="4"/>
      <c r="BT69" s="4" t="s">
        <v>6</v>
      </c>
      <c r="BU69" s="4"/>
      <c r="BV69" s="4" t="s">
        <v>6</v>
      </c>
      <c r="BW69" s="4" t="s">
        <v>6</v>
      </c>
      <c r="BX69" s="4"/>
      <c r="BY69" s="4" t="s">
        <v>6</v>
      </c>
      <c r="BZ69" s="4" t="s">
        <v>6</v>
      </c>
      <c r="CA69" s="4" t="s">
        <v>6</v>
      </c>
      <c r="CB69" s="4"/>
      <c r="CC69" s="4" t="s">
        <v>6</v>
      </c>
      <c r="CD69" s="4"/>
      <c r="CE69" s="4" t="s">
        <v>6</v>
      </c>
      <c r="CF69" s="4" t="s">
        <v>6</v>
      </c>
      <c r="CG69" s="4" t="s">
        <v>6</v>
      </c>
      <c r="CH69" s="4" t="s">
        <v>6</v>
      </c>
      <c r="CI69" s="4"/>
      <c r="CJ69" s="4" t="s">
        <v>6</v>
      </c>
      <c r="CK69" s="4"/>
      <c r="CL69" s="4" t="s">
        <v>6</v>
      </c>
      <c r="CM69" s="4" t="s">
        <v>6</v>
      </c>
      <c r="CN69" s="4"/>
      <c r="CO69" s="4" t="s">
        <v>6</v>
      </c>
      <c r="CP69" s="4" t="s">
        <v>6</v>
      </c>
      <c r="CQ69" s="4"/>
      <c r="CR69" s="4" t="s">
        <v>6</v>
      </c>
      <c r="CS69" s="4"/>
      <c r="CT69" s="4" t="s">
        <v>6</v>
      </c>
      <c r="CU69" s="4"/>
      <c r="CV69" s="4" t="s">
        <v>6</v>
      </c>
      <c r="CW69" s="4" t="s">
        <v>6</v>
      </c>
      <c r="CX69" s="4" t="s">
        <v>6</v>
      </c>
      <c r="CY69" s="4"/>
      <c r="CZ69" s="4" t="s">
        <v>6</v>
      </c>
      <c r="DA69" s="4"/>
      <c r="DB69" s="4" t="s">
        <v>6</v>
      </c>
      <c r="DC69" s="4"/>
      <c r="DD69" s="4" t="s">
        <v>6</v>
      </c>
      <c r="DE69" s="4"/>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c r="FJ69" s="4" t="s">
        <v>6</v>
      </c>
      <c r="FK69" s="4" t="s">
        <v>6</v>
      </c>
      <c r="FL69" s="4" t="s">
        <v>6</v>
      </c>
      <c r="FM69" s="4" t="s">
        <v>6</v>
      </c>
      <c r="FN69" s="4" t="s">
        <v>6</v>
      </c>
      <c r="FO69" s="4" t="s">
        <v>6</v>
      </c>
      <c r="FP69" s="4" t="s">
        <v>6</v>
      </c>
      <c r="FQ69" s="4" t="s">
        <v>6</v>
      </c>
      <c r="FR69" s="4"/>
      <c r="FS69" s="4" t="s">
        <v>6</v>
      </c>
      <c r="FT69" s="4"/>
      <c r="FU69" s="4" t="s">
        <v>6</v>
      </c>
      <c r="FV69" s="4" t="s">
        <v>6</v>
      </c>
      <c r="FW69" s="4" t="s">
        <v>6</v>
      </c>
      <c r="FX69" s="4"/>
      <c r="FY69" s="4" t="s">
        <v>6</v>
      </c>
      <c r="FZ69" s="4"/>
      <c r="GA69" s="4" t="s">
        <v>6</v>
      </c>
      <c r="GB69" s="4" t="s">
        <v>6</v>
      </c>
      <c r="GC69" s="4" t="s">
        <v>6</v>
      </c>
      <c r="GD69" s="4" t="s">
        <v>6</v>
      </c>
      <c r="GE69" s="4" t="s">
        <v>6</v>
      </c>
      <c r="GF69" s="4" t="s">
        <v>6</v>
      </c>
      <c r="GG69" s="4" t="s">
        <v>6</v>
      </c>
      <c r="GH69" s="4" t="s">
        <v>6</v>
      </c>
      <c r="GI69" s="4" t="s">
        <v>6</v>
      </c>
      <c r="GJ69" s="4" t="s">
        <v>6</v>
      </c>
      <c r="GK69" s="4" t="s">
        <v>6</v>
      </c>
      <c r="GL69" s="4" t="s">
        <v>6</v>
      </c>
      <c r="GM69" s="4" t="s">
        <v>6</v>
      </c>
      <c r="GN69" s="4" t="s">
        <v>6</v>
      </c>
      <c r="GO69" s="4" t="s">
        <v>6</v>
      </c>
      <c r="GP69" s="4" t="s">
        <v>6</v>
      </c>
      <c r="GQ69" s="4" t="s">
        <v>6</v>
      </c>
      <c r="GR69" s="4" t="s">
        <v>6</v>
      </c>
      <c r="GS69" s="4" t="s">
        <v>6</v>
      </c>
      <c r="GT69" s="4" t="s">
        <v>6</v>
      </c>
      <c r="GU69" s="4" t="s">
        <v>6</v>
      </c>
      <c r="GV69" s="4" t="s">
        <v>6</v>
      </c>
      <c r="GW69" s="4" t="s">
        <v>6</v>
      </c>
      <c r="GX69" s="4" t="s">
        <v>6</v>
      </c>
      <c r="GY69" s="4" t="s">
        <v>6</v>
      </c>
      <c r="GZ69" s="4"/>
      <c r="HA69" s="4" t="s">
        <v>6</v>
      </c>
      <c r="HB69" s="4" t="s">
        <v>6</v>
      </c>
      <c r="HC69" s="4" t="s">
        <v>6</v>
      </c>
      <c r="HD69" s="4" t="s">
        <v>6</v>
      </c>
      <c r="HE69" s="4" t="s">
        <v>6</v>
      </c>
      <c r="HF69" s="4" t="s">
        <v>6</v>
      </c>
      <c r="HG69" s="4" t="s">
        <v>6</v>
      </c>
      <c r="HH69" s="4" t="s">
        <v>6</v>
      </c>
      <c r="HI69" s="4" t="s">
        <v>6</v>
      </c>
      <c r="HJ69" s="4" t="s">
        <v>6</v>
      </c>
      <c r="HK69" s="4" t="s">
        <v>6</v>
      </c>
      <c r="HL69" s="4" t="s">
        <v>6</v>
      </c>
      <c r="HM69" s="4" t="s">
        <v>6</v>
      </c>
      <c r="HN69" s="4" t="s">
        <v>6</v>
      </c>
    </row>
    <row r="70" spans="1:222" ht="30">
      <c r="A70" s="2" t="s">
        <v>1482</v>
      </c>
      <c r="B70" s="4" t="s">
        <v>6</v>
      </c>
      <c r="C70" s="4" t="s">
        <v>6</v>
      </c>
      <c r="D70" s="4" t="s">
        <v>6</v>
      </c>
      <c r="E70" s="4" t="s">
        <v>6</v>
      </c>
      <c r="F70" s="4" t="s">
        <v>6</v>
      </c>
      <c r="G70" s="4" t="s">
        <v>6</v>
      </c>
      <c r="H70" s="4"/>
      <c r="I70" s="4" t="s">
        <v>6</v>
      </c>
      <c r="J70" s="4" t="s">
        <v>6</v>
      </c>
      <c r="K70" s="4" t="s">
        <v>6</v>
      </c>
      <c r="L70" s="4"/>
      <c r="M70" s="4" t="s">
        <v>6</v>
      </c>
      <c r="N70" s="4"/>
      <c r="O70" s="4" t="s">
        <v>6</v>
      </c>
      <c r="P70" s="4" t="s">
        <v>6</v>
      </c>
      <c r="Q70" s="4"/>
      <c r="R70" s="4" t="s">
        <v>6</v>
      </c>
      <c r="S70" s="4" t="s">
        <v>6</v>
      </c>
      <c r="T70" s="4" t="s">
        <v>6</v>
      </c>
      <c r="U70" s="214">
        <v>0.75</v>
      </c>
      <c r="V70" s="4"/>
      <c r="W70" s="4" t="s">
        <v>6</v>
      </c>
      <c r="X70" s="4" t="s">
        <v>6</v>
      </c>
      <c r="Y70" s="4"/>
      <c r="Z70" s="4" t="s">
        <v>6</v>
      </c>
      <c r="AA70" s="4" t="s">
        <v>6</v>
      </c>
      <c r="AB70" s="4"/>
      <c r="AC70" s="4" t="s">
        <v>6</v>
      </c>
      <c r="AD70" s="4" t="s">
        <v>6</v>
      </c>
      <c r="AE70" s="4"/>
      <c r="AF70" s="4" t="s">
        <v>6</v>
      </c>
      <c r="AG70" s="4"/>
      <c r="AH70" s="4" t="s">
        <v>6</v>
      </c>
      <c r="AI70" s="4"/>
      <c r="AJ70" s="4" t="s">
        <v>6</v>
      </c>
      <c r="AK70" s="4" t="s">
        <v>6</v>
      </c>
      <c r="AL70" s="4" t="s">
        <v>6</v>
      </c>
      <c r="AM70" s="4" t="s">
        <v>6</v>
      </c>
      <c r="AN70" s="4" t="s">
        <v>6</v>
      </c>
      <c r="AO70" s="4" t="s">
        <v>6</v>
      </c>
      <c r="AP70" s="4" t="s">
        <v>6</v>
      </c>
      <c r="AQ70" s="4" t="s">
        <v>6</v>
      </c>
      <c r="AR70" s="4" t="s">
        <v>6</v>
      </c>
      <c r="AS70" s="4" t="s">
        <v>6</v>
      </c>
      <c r="AT70" s="4" t="s">
        <v>6</v>
      </c>
      <c r="AU70" s="4"/>
      <c r="AV70" s="4" t="s">
        <v>6</v>
      </c>
      <c r="AW70" s="4"/>
      <c r="AX70" s="4" t="s">
        <v>6</v>
      </c>
      <c r="AY70" s="4" t="s">
        <v>6</v>
      </c>
      <c r="AZ70" s="4"/>
      <c r="BA70" s="4" t="s">
        <v>6</v>
      </c>
      <c r="BB70" s="4"/>
      <c r="BC70" s="4" t="s">
        <v>6</v>
      </c>
      <c r="BD70" s="4" t="s">
        <v>6</v>
      </c>
      <c r="BE70" s="4" t="s">
        <v>6</v>
      </c>
      <c r="BF70" s="4" t="s">
        <v>6</v>
      </c>
      <c r="BG70" s="4"/>
      <c r="BH70" s="4" t="s">
        <v>6</v>
      </c>
      <c r="BI70" s="4"/>
      <c r="BJ70" s="4" t="s">
        <v>6</v>
      </c>
      <c r="BK70" s="4" t="s">
        <v>6</v>
      </c>
      <c r="BL70" s="4" t="s">
        <v>6</v>
      </c>
      <c r="BM70" s="4"/>
      <c r="BN70" s="4" t="s">
        <v>6</v>
      </c>
      <c r="BO70" s="4"/>
      <c r="BP70" s="4" t="s">
        <v>6</v>
      </c>
      <c r="BQ70" s="4" t="s">
        <v>6</v>
      </c>
      <c r="BR70" s="4" t="s">
        <v>6</v>
      </c>
      <c r="BS70" s="4"/>
      <c r="BT70" s="4" t="s">
        <v>6</v>
      </c>
      <c r="BU70" s="4"/>
      <c r="BV70" s="4" t="s">
        <v>6</v>
      </c>
      <c r="BW70" s="4" t="s">
        <v>6</v>
      </c>
      <c r="BX70" s="4"/>
      <c r="BY70" s="4" t="s">
        <v>6</v>
      </c>
      <c r="BZ70" s="4" t="s">
        <v>6</v>
      </c>
      <c r="CA70" s="4" t="s">
        <v>6</v>
      </c>
      <c r="CB70" s="4"/>
      <c r="CC70" s="4" t="s">
        <v>6</v>
      </c>
      <c r="CD70" s="4"/>
      <c r="CE70" s="4" t="s">
        <v>6</v>
      </c>
      <c r="CF70" s="4" t="s">
        <v>6</v>
      </c>
      <c r="CG70" s="4" t="s">
        <v>6</v>
      </c>
      <c r="CH70" s="4" t="s">
        <v>6</v>
      </c>
      <c r="CI70" s="4"/>
      <c r="CJ70" s="4" t="s">
        <v>6</v>
      </c>
      <c r="CK70" s="4"/>
      <c r="CL70" s="4" t="s">
        <v>6</v>
      </c>
      <c r="CM70" s="4" t="s">
        <v>6</v>
      </c>
      <c r="CN70" s="4"/>
      <c r="CO70" s="4" t="s">
        <v>6</v>
      </c>
      <c r="CP70" s="4" t="s">
        <v>6</v>
      </c>
      <c r="CQ70" s="4"/>
      <c r="CR70" s="4" t="s">
        <v>6</v>
      </c>
      <c r="CS70" s="4"/>
      <c r="CT70" s="4" t="s">
        <v>6</v>
      </c>
      <c r="CU70" s="4"/>
      <c r="CV70" s="4" t="s">
        <v>6</v>
      </c>
      <c r="CW70" s="4" t="s">
        <v>6</v>
      </c>
      <c r="CX70" s="4" t="s">
        <v>6</v>
      </c>
      <c r="CY70" s="4"/>
      <c r="CZ70" s="4" t="s">
        <v>6</v>
      </c>
      <c r="DA70" s="4"/>
      <c r="DB70" s="4" t="s">
        <v>6</v>
      </c>
      <c r="DC70" s="4"/>
      <c r="DD70" s="4" t="s">
        <v>6</v>
      </c>
      <c r="DE70" s="4"/>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214">
        <v>0.5</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c r="FJ70" s="4" t="s">
        <v>6</v>
      </c>
      <c r="FK70" s="4" t="s">
        <v>6</v>
      </c>
      <c r="FL70" s="4" t="s">
        <v>6</v>
      </c>
      <c r="FM70" s="4" t="s">
        <v>6</v>
      </c>
      <c r="FN70" s="4" t="s">
        <v>6</v>
      </c>
      <c r="FO70" s="4" t="s">
        <v>6</v>
      </c>
      <c r="FP70" s="4" t="s">
        <v>6</v>
      </c>
      <c r="FQ70" s="4" t="s">
        <v>6</v>
      </c>
      <c r="FR70" s="4"/>
      <c r="FS70" s="4" t="s">
        <v>6</v>
      </c>
      <c r="FT70" s="4"/>
      <c r="FU70" s="4" t="s">
        <v>6</v>
      </c>
      <c r="FV70" s="4" t="s">
        <v>6</v>
      </c>
      <c r="FW70" s="4" t="s">
        <v>6</v>
      </c>
      <c r="FX70" s="4"/>
      <c r="FY70" s="4" t="s">
        <v>6</v>
      </c>
      <c r="FZ70" s="4"/>
      <c r="GA70" s="4" t="s">
        <v>6</v>
      </c>
      <c r="GB70" s="4" t="s">
        <v>6</v>
      </c>
      <c r="GC70" s="4" t="s">
        <v>6</v>
      </c>
      <c r="GD70" s="4" t="s">
        <v>6</v>
      </c>
      <c r="GE70" s="4" t="s">
        <v>6</v>
      </c>
      <c r="GF70" s="4" t="s">
        <v>6</v>
      </c>
      <c r="GG70" s="4" t="s">
        <v>6</v>
      </c>
      <c r="GH70" s="4" t="s">
        <v>6</v>
      </c>
      <c r="GI70" s="4" t="s">
        <v>6</v>
      </c>
      <c r="GJ70" s="4" t="s">
        <v>6</v>
      </c>
      <c r="GK70" s="4" t="s">
        <v>6</v>
      </c>
      <c r="GL70" s="4" t="s">
        <v>6</v>
      </c>
      <c r="GM70" s="4" t="s">
        <v>6</v>
      </c>
      <c r="GN70" s="4" t="s">
        <v>6</v>
      </c>
      <c r="GO70" s="4" t="s">
        <v>6</v>
      </c>
      <c r="GP70" s="4" t="s">
        <v>6</v>
      </c>
      <c r="GQ70" s="4" t="s">
        <v>6</v>
      </c>
      <c r="GR70" s="4" t="s">
        <v>6</v>
      </c>
      <c r="GS70" s="4" t="s">
        <v>6</v>
      </c>
      <c r="GT70" s="4" t="s">
        <v>6</v>
      </c>
      <c r="GU70" s="4" t="s">
        <v>6</v>
      </c>
      <c r="GV70" s="4" t="s">
        <v>6</v>
      </c>
      <c r="GW70" s="4" t="s">
        <v>6</v>
      </c>
      <c r="GX70" s="4" t="s">
        <v>6</v>
      </c>
      <c r="GY70" s="4" t="s">
        <v>6</v>
      </c>
      <c r="GZ70" s="4"/>
      <c r="HA70" s="4" t="s">
        <v>6</v>
      </c>
      <c r="HB70" s="4" t="s">
        <v>6</v>
      </c>
      <c r="HC70" s="4" t="s">
        <v>6</v>
      </c>
      <c r="HD70" s="4" t="s">
        <v>6</v>
      </c>
      <c r="HE70" s="4" t="s">
        <v>6</v>
      </c>
      <c r="HF70" s="4" t="s">
        <v>6</v>
      </c>
      <c r="HG70" s="4" t="s">
        <v>6</v>
      </c>
      <c r="HH70" s="4" t="s">
        <v>6</v>
      </c>
      <c r="HI70" s="4" t="s">
        <v>6</v>
      </c>
      <c r="HJ70" s="4" t="s">
        <v>6</v>
      </c>
      <c r="HK70" s="4" t="s">
        <v>6</v>
      </c>
      <c r="HL70" s="4" t="s">
        <v>6</v>
      </c>
      <c r="HM70" s="4" t="s">
        <v>6</v>
      </c>
      <c r="HN70" s="4" t="s">
        <v>6</v>
      </c>
    </row>
    <row r="71" spans="1:222">
      <c r="A71" s="2" t="s">
        <v>1483</v>
      </c>
      <c r="B71" s="4" t="s">
        <v>6</v>
      </c>
      <c r="C71" s="4" t="s">
        <v>6</v>
      </c>
      <c r="D71" s="4" t="s">
        <v>6</v>
      </c>
      <c r="E71" s="4" t="s">
        <v>6</v>
      </c>
      <c r="F71" s="4" t="s">
        <v>6</v>
      </c>
      <c r="G71" s="4" t="s">
        <v>6</v>
      </c>
      <c r="H71" s="4"/>
      <c r="I71" s="4" t="s">
        <v>6</v>
      </c>
      <c r="J71" s="4" t="s">
        <v>6</v>
      </c>
      <c r="K71" s="4" t="s">
        <v>6</v>
      </c>
      <c r="L71" s="4"/>
      <c r="M71" s="4" t="s">
        <v>6</v>
      </c>
      <c r="N71" s="4"/>
      <c r="O71" s="4" t="s">
        <v>6</v>
      </c>
      <c r="P71" s="4" t="s">
        <v>6</v>
      </c>
      <c r="Q71" s="4"/>
      <c r="R71" s="4" t="s">
        <v>6</v>
      </c>
      <c r="S71" s="4" t="s">
        <v>6</v>
      </c>
      <c r="T71" s="4" t="s">
        <v>6</v>
      </c>
      <c r="U71" s="4" t="s">
        <v>6</v>
      </c>
      <c r="V71" s="4"/>
      <c r="W71" s="4" t="s">
        <v>6</v>
      </c>
      <c r="X71" s="4" t="s">
        <v>6</v>
      </c>
      <c r="Y71" s="4"/>
      <c r="Z71" s="4" t="s">
        <v>6</v>
      </c>
      <c r="AA71" s="4" t="s">
        <v>6</v>
      </c>
      <c r="AB71" s="4"/>
      <c r="AC71" s="4" t="s">
        <v>6</v>
      </c>
      <c r="AD71" s="4" t="s">
        <v>6</v>
      </c>
      <c r="AE71" s="4"/>
      <c r="AF71" s="4" t="s">
        <v>6</v>
      </c>
      <c r="AG71" s="4"/>
      <c r="AH71" s="4" t="s">
        <v>6</v>
      </c>
      <c r="AI71" s="4"/>
      <c r="AJ71" s="4" t="s">
        <v>6</v>
      </c>
      <c r="AK71" s="4" t="s">
        <v>6</v>
      </c>
      <c r="AL71" s="4" t="s">
        <v>6</v>
      </c>
      <c r="AM71" s="4" t="s">
        <v>6</v>
      </c>
      <c r="AN71" s="4" t="s">
        <v>6</v>
      </c>
      <c r="AO71" s="4" t="s">
        <v>6</v>
      </c>
      <c r="AP71" s="4" t="s">
        <v>6</v>
      </c>
      <c r="AQ71" s="4" t="s">
        <v>6</v>
      </c>
      <c r="AR71" s="4" t="s">
        <v>6</v>
      </c>
      <c r="AS71" s="4" t="s">
        <v>6</v>
      </c>
      <c r="AT71" s="4" t="s">
        <v>6</v>
      </c>
      <c r="AU71" s="4"/>
      <c r="AV71" s="4" t="s">
        <v>6</v>
      </c>
      <c r="AW71" s="4"/>
      <c r="AX71" s="4" t="s">
        <v>6</v>
      </c>
      <c r="AY71" s="4" t="s">
        <v>6</v>
      </c>
      <c r="AZ71" s="4"/>
      <c r="BA71" s="4" t="s">
        <v>6</v>
      </c>
      <c r="BB71" s="4"/>
      <c r="BC71" s="4" t="s">
        <v>6</v>
      </c>
      <c r="BD71" s="4" t="s">
        <v>6</v>
      </c>
      <c r="BE71" s="4" t="s">
        <v>6</v>
      </c>
      <c r="BF71" s="4" t="s">
        <v>6</v>
      </c>
      <c r="BG71" s="4"/>
      <c r="BH71" s="4" t="s">
        <v>6</v>
      </c>
      <c r="BI71" s="4"/>
      <c r="BJ71" s="4" t="s">
        <v>6</v>
      </c>
      <c r="BK71" s="4" t="s">
        <v>6</v>
      </c>
      <c r="BL71" s="4" t="s">
        <v>6</v>
      </c>
      <c r="BM71" s="4"/>
      <c r="BN71" s="4" t="s">
        <v>6</v>
      </c>
      <c r="BO71" s="4"/>
      <c r="BP71" s="4" t="s">
        <v>6</v>
      </c>
      <c r="BQ71" s="4" t="s">
        <v>6</v>
      </c>
      <c r="BR71" s="4" t="s">
        <v>6</v>
      </c>
      <c r="BS71" s="4"/>
      <c r="BT71" s="4" t="s">
        <v>6</v>
      </c>
      <c r="BU71" s="4"/>
      <c r="BV71" s="4" t="s">
        <v>6</v>
      </c>
      <c r="BW71" s="4" t="s">
        <v>6</v>
      </c>
      <c r="BX71" s="4"/>
      <c r="BY71" s="4" t="s">
        <v>6</v>
      </c>
      <c r="BZ71" s="4" t="s">
        <v>6</v>
      </c>
      <c r="CA71" s="4" t="s">
        <v>6</v>
      </c>
      <c r="CB71" s="4"/>
      <c r="CC71" s="4" t="s">
        <v>6</v>
      </c>
      <c r="CD71" s="4"/>
      <c r="CE71" s="4" t="s">
        <v>6</v>
      </c>
      <c r="CF71" s="4" t="s">
        <v>6</v>
      </c>
      <c r="CG71" s="4" t="s">
        <v>6</v>
      </c>
      <c r="CH71" s="4" t="s">
        <v>6</v>
      </c>
      <c r="CI71" s="4"/>
      <c r="CJ71" s="4" t="s">
        <v>6</v>
      </c>
      <c r="CK71" s="4"/>
      <c r="CL71" s="4" t="s">
        <v>6</v>
      </c>
      <c r="CM71" s="4" t="s">
        <v>6</v>
      </c>
      <c r="CN71" s="4"/>
      <c r="CO71" s="4" t="s">
        <v>6</v>
      </c>
      <c r="CP71" s="4" t="s">
        <v>6</v>
      </c>
      <c r="CQ71" s="4"/>
      <c r="CR71" s="4" t="s">
        <v>6</v>
      </c>
      <c r="CS71" s="4"/>
      <c r="CT71" s="4" t="s">
        <v>6</v>
      </c>
      <c r="CU71" s="4"/>
      <c r="CV71" s="4" t="s">
        <v>6</v>
      </c>
      <c r="CW71" s="4" t="s">
        <v>6</v>
      </c>
      <c r="CX71" s="4" t="s">
        <v>6</v>
      </c>
      <c r="CY71" s="4"/>
      <c r="CZ71" s="4" t="s">
        <v>6</v>
      </c>
      <c r="DA71" s="4"/>
      <c r="DB71" s="4" t="s">
        <v>6</v>
      </c>
      <c r="DC71" s="4"/>
      <c r="DD71" s="4" t="s">
        <v>6</v>
      </c>
      <c r="DE71" s="4"/>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v>1</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v>2</v>
      </c>
      <c r="EX71" s="4" t="s">
        <v>6</v>
      </c>
      <c r="EY71" s="4" t="s">
        <v>6</v>
      </c>
      <c r="EZ71" s="4" t="s">
        <v>6</v>
      </c>
      <c r="FA71" s="4" t="s">
        <v>6</v>
      </c>
      <c r="FB71" s="4" t="s">
        <v>6</v>
      </c>
      <c r="FC71" s="4" t="s">
        <v>6</v>
      </c>
      <c r="FD71" s="4" t="s">
        <v>6</v>
      </c>
      <c r="FE71" s="4" t="s">
        <v>6</v>
      </c>
      <c r="FF71" s="4" t="s">
        <v>6</v>
      </c>
      <c r="FG71" s="4" t="s">
        <v>6</v>
      </c>
      <c r="FH71" s="4" t="s">
        <v>6</v>
      </c>
      <c r="FI71" s="4"/>
      <c r="FJ71" s="4" t="s">
        <v>6</v>
      </c>
      <c r="FK71" s="4" t="s">
        <v>6</v>
      </c>
      <c r="FL71" s="4" t="s">
        <v>6</v>
      </c>
      <c r="FM71" s="4" t="s">
        <v>6</v>
      </c>
      <c r="FN71" s="4" t="s">
        <v>6</v>
      </c>
      <c r="FO71" s="4" t="s">
        <v>6</v>
      </c>
      <c r="FP71" s="4" t="s">
        <v>6</v>
      </c>
      <c r="FQ71" s="4" t="s">
        <v>6</v>
      </c>
      <c r="FR71" s="4"/>
      <c r="FS71" s="4" t="s">
        <v>6</v>
      </c>
      <c r="FT71" s="4"/>
      <c r="FU71" s="4" t="s">
        <v>6</v>
      </c>
      <c r="FV71" s="4" t="s">
        <v>6</v>
      </c>
      <c r="FW71" s="4" t="s">
        <v>6</v>
      </c>
      <c r="FX71" s="4"/>
      <c r="FY71" s="4" t="s">
        <v>6</v>
      </c>
      <c r="FZ71" s="4"/>
      <c r="GA71" s="4" t="s">
        <v>6</v>
      </c>
      <c r="GB71" s="4" t="s">
        <v>6</v>
      </c>
      <c r="GC71" s="4" t="s">
        <v>6</v>
      </c>
      <c r="GD71" s="4" t="s">
        <v>6</v>
      </c>
      <c r="GE71" s="4" t="s">
        <v>6</v>
      </c>
      <c r="GF71" s="4" t="s">
        <v>6</v>
      </c>
      <c r="GG71" s="4" t="s">
        <v>6</v>
      </c>
      <c r="GH71" s="4" t="s">
        <v>6</v>
      </c>
      <c r="GI71" s="4" t="s">
        <v>6</v>
      </c>
      <c r="GJ71" s="4" t="s">
        <v>6</v>
      </c>
      <c r="GK71" s="4" t="s">
        <v>6</v>
      </c>
      <c r="GL71" s="4" t="s">
        <v>6</v>
      </c>
      <c r="GM71" s="4" t="s">
        <v>6</v>
      </c>
      <c r="GN71" s="4" t="s">
        <v>6</v>
      </c>
      <c r="GO71" s="4" t="s">
        <v>6</v>
      </c>
      <c r="GP71" s="4" t="s">
        <v>6</v>
      </c>
      <c r="GQ71" s="4" t="s">
        <v>6</v>
      </c>
      <c r="GR71" s="4" t="s">
        <v>6</v>
      </c>
      <c r="GS71" s="4" t="s">
        <v>6</v>
      </c>
      <c r="GT71" s="4" t="s">
        <v>6</v>
      </c>
      <c r="GU71" s="4" t="s">
        <v>6</v>
      </c>
      <c r="GV71" s="4" t="s">
        <v>6</v>
      </c>
      <c r="GW71" s="4" t="s">
        <v>6</v>
      </c>
      <c r="GX71" s="4" t="s">
        <v>6</v>
      </c>
      <c r="GY71" s="4" t="s">
        <v>6</v>
      </c>
      <c r="GZ71" s="4"/>
      <c r="HA71" s="4" t="s">
        <v>6</v>
      </c>
      <c r="HB71" s="4" t="s">
        <v>6</v>
      </c>
      <c r="HC71" s="4" t="s">
        <v>6</v>
      </c>
      <c r="HD71" s="4" t="s">
        <v>6</v>
      </c>
      <c r="HE71" s="4" t="s">
        <v>6</v>
      </c>
      <c r="HF71" s="4" t="s">
        <v>6</v>
      </c>
      <c r="HG71" s="4" t="s">
        <v>6</v>
      </c>
      <c r="HH71" s="4" t="s">
        <v>6</v>
      </c>
      <c r="HI71" s="4" t="s">
        <v>6</v>
      </c>
      <c r="HJ71" s="4" t="s">
        <v>6</v>
      </c>
      <c r="HK71" s="4" t="s">
        <v>6</v>
      </c>
      <c r="HL71" s="4" t="s">
        <v>6</v>
      </c>
      <c r="HM71" s="4" t="s">
        <v>6</v>
      </c>
      <c r="HN71" s="4" t="s">
        <v>6</v>
      </c>
    </row>
    <row r="72" spans="1:222" ht="30">
      <c r="A72" s="2" t="s">
        <v>1484</v>
      </c>
      <c r="B72" s="4" t="s">
        <v>6</v>
      </c>
      <c r="C72" s="4" t="s">
        <v>6</v>
      </c>
      <c r="D72" s="4" t="s">
        <v>6</v>
      </c>
      <c r="E72" s="4" t="s">
        <v>6</v>
      </c>
      <c r="F72" s="4" t="s">
        <v>6</v>
      </c>
      <c r="G72" s="4" t="s">
        <v>6</v>
      </c>
      <c r="H72" s="4"/>
      <c r="I72" s="4" t="s">
        <v>6</v>
      </c>
      <c r="J72" s="4" t="s">
        <v>6</v>
      </c>
      <c r="K72" s="4" t="s">
        <v>6</v>
      </c>
      <c r="L72" s="4"/>
      <c r="M72" s="4" t="s">
        <v>6</v>
      </c>
      <c r="N72" s="4"/>
      <c r="O72" s="4" t="s">
        <v>6</v>
      </c>
      <c r="P72" s="4" t="s">
        <v>6</v>
      </c>
      <c r="Q72" s="4"/>
      <c r="R72" s="4" t="s">
        <v>6</v>
      </c>
      <c r="S72" s="4" t="s">
        <v>6</v>
      </c>
      <c r="T72" s="4" t="s">
        <v>6</v>
      </c>
      <c r="U72" s="4" t="s">
        <v>6</v>
      </c>
      <c r="V72" s="4"/>
      <c r="W72" s="4" t="s">
        <v>6</v>
      </c>
      <c r="X72" s="4" t="s">
        <v>6</v>
      </c>
      <c r="Y72" s="4"/>
      <c r="Z72" s="4" t="s">
        <v>6</v>
      </c>
      <c r="AA72" s="4" t="s">
        <v>6</v>
      </c>
      <c r="AB72" s="4"/>
      <c r="AC72" s="4" t="s">
        <v>6</v>
      </c>
      <c r="AD72" s="4" t="s">
        <v>6</v>
      </c>
      <c r="AE72" s="4"/>
      <c r="AF72" s="4" t="s">
        <v>6</v>
      </c>
      <c r="AG72" s="4"/>
      <c r="AH72" s="4" t="s">
        <v>6</v>
      </c>
      <c r="AI72" s="4"/>
      <c r="AJ72" s="4" t="s">
        <v>6</v>
      </c>
      <c r="AK72" s="4" t="s">
        <v>6</v>
      </c>
      <c r="AL72" s="4" t="s">
        <v>6</v>
      </c>
      <c r="AM72" s="4" t="s">
        <v>6</v>
      </c>
      <c r="AN72" s="4" t="s">
        <v>6</v>
      </c>
      <c r="AO72" s="4" t="s">
        <v>6</v>
      </c>
      <c r="AP72" s="4" t="s">
        <v>6</v>
      </c>
      <c r="AQ72" s="4" t="s">
        <v>6</v>
      </c>
      <c r="AR72" s="4" t="s">
        <v>6</v>
      </c>
      <c r="AS72" s="4" t="s">
        <v>6</v>
      </c>
      <c r="AT72" s="4" t="s">
        <v>6</v>
      </c>
      <c r="AU72" s="4"/>
      <c r="AV72" s="4" t="s">
        <v>6</v>
      </c>
      <c r="AW72" s="4"/>
      <c r="AX72" s="4" t="s">
        <v>6</v>
      </c>
      <c r="AY72" s="4" t="s">
        <v>6</v>
      </c>
      <c r="AZ72" s="4"/>
      <c r="BA72" s="4" t="s">
        <v>6</v>
      </c>
      <c r="BB72" s="4"/>
      <c r="BC72" s="4" t="s">
        <v>6</v>
      </c>
      <c r="BD72" s="4" t="s">
        <v>6</v>
      </c>
      <c r="BE72" s="4" t="s">
        <v>6</v>
      </c>
      <c r="BF72" s="4" t="s">
        <v>6</v>
      </c>
      <c r="BG72" s="4"/>
      <c r="BH72" s="4" t="s">
        <v>6</v>
      </c>
      <c r="BI72" s="4"/>
      <c r="BJ72" s="4" t="s">
        <v>6</v>
      </c>
      <c r="BK72" s="4" t="s">
        <v>6</v>
      </c>
      <c r="BL72" s="4" t="s">
        <v>6</v>
      </c>
      <c r="BM72" s="4"/>
      <c r="BN72" s="4" t="s">
        <v>6</v>
      </c>
      <c r="BO72" s="4"/>
      <c r="BP72" s="4" t="s">
        <v>6</v>
      </c>
      <c r="BQ72" s="4" t="s">
        <v>6</v>
      </c>
      <c r="BR72" s="4" t="s">
        <v>6</v>
      </c>
      <c r="BS72" s="4"/>
      <c r="BT72" s="4" t="s">
        <v>6</v>
      </c>
      <c r="BU72" s="4"/>
      <c r="BV72" s="4" t="s">
        <v>6</v>
      </c>
      <c r="BW72" s="4" t="s">
        <v>6</v>
      </c>
      <c r="BX72" s="4"/>
      <c r="BY72" s="4" t="s">
        <v>6</v>
      </c>
      <c r="BZ72" s="4" t="s">
        <v>6</v>
      </c>
      <c r="CA72" s="4" t="s">
        <v>6</v>
      </c>
      <c r="CB72" s="4"/>
      <c r="CC72" s="4" t="s">
        <v>6</v>
      </c>
      <c r="CD72" s="4"/>
      <c r="CE72" s="4" t="s">
        <v>6</v>
      </c>
      <c r="CF72" s="4" t="s">
        <v>6</v>
      </c>
      <c r="CG72" s="4" t="s">
        <v>6</v>
      </c>
      <c r="CH72" s="4" t="s">
        <v>6</v>
      </c>
      <c r="CI72" s="4"/>
      <c r="CJ72" s="4" t="s">
        <v>6</v>
      </c>
      <c r="CK72" s="4"/>
      <c r="CL72" s="4" t="s">
        <v>6</v>
      </c>
      <c r="CM72" s="4" t="s">
        <v>6</v>
      </c>
      <c r="CN72" s="4"/>
      <c r="CO72" s="4" t="s">
        <v>6</v>
      </c>
      <c r="CP72" s="4" t="s">
        <v>6</v>
      </c>
      <c r="CQ72" s="4"/>
      <c r="CR72" s="4" t="s">
        <v>6</v>
      </c>
      <c r="CS72" s="4"/>
      <c r="CT72" s="4" t="s">
        <v>6</v>
      </c>
      <c r="CU72" s="4"/>
      <c r="CV72" s="4" t="s">
        <v>6</v>
      </c>
      <c r="CW72" s="4" t="s">
        <v>6</v>
      </c>
      <c r="CX72" s="4" t="s">
        <v>6</v>
      </c>
      <c r="CY72" s="4"/>
      <c r="CZ72" s="4" t="s">
        <v>6</v>
      </c>
      <c r="DA72" s="4"/>
      <c r="DB72" s="4" t="s">
        <v>6</v>
      </c>
      <c r="DC72" s="4"/>
      <c r="DD72" s="4" t="s">
        <v>6</v>
      </c>
      <c r="DE72" s="4"/>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214">
        <v>0.03</v>
      </c>
      <c r="DZ72" s="214">
        <v>0.02</v>
      </c>
      <c r="EA72" s="214">
        <v>0.01</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c r="FJ72" s="4" t="s">
        <v>6</v>
      </c>
      <c r="FK72" s="4" t="s">
        <v>6</v>
      </c>
      <c r="FL72" s="4" t="s">
        <v>6</v>
      </c>
      <c r="FM72" s="4" t="s">
        <v>6</v>
      </c>
      <c r="FN72" s="4" t="s">
        <v>6</v>
      </c>
      <c r="FO72" s="4" t="s">
        <v>6</v>
      </c>
      <c r="FP72" s="4" t="s">
        <v>6</v>
      </c>
      <c r="FQ72" s="4" t="s">
        <v>6</v>
      </c>
      <c r="FR72" s="4"/>
      <c r="FS72" s="4" t="s">
        <v>6</v>
      </c>
      <c r="FT72" s="4"/>
      <c r="FU72" s="4" t="s">
        <v>6</v>
      </c>
      <c r="FV72" s="4" t="s">
        <v>6</v>
      </c>
      <c r="FW72" s="4" t="s">
        <v>6</v>
      </c>
      <c r="FX72" s="4"/>
      <c r="FY72" s="4" t="s">
        <v>6</v>
      </c>
      <c r="FZ72" s="4"/>
      <c r="GA72" s="4" t="s">
        <v>6</v>
      </c>
      <c r="GB72" s="4" t="s">
        <v>6</v>
      </c>
      <c r="GC72" s="4" t="s">
        <v>6</v>
      </c>
      <c r="GD72" s="4" t="s">
        <v>6</v>
      </c>
      <c r="GE72" s="4" t="s">
        <v>6</v>
      </c>
      <c r="GF72" s="4" t="s">
        <v>6</v>
      </c>
      <c r="GG72" s="4" t="s">
        <v>6</v>
      </c>
      <c r="GH72" s="4" t="s">
        <v>6</v>
      </c>
      <c r="GI72" s="4" t="s">
        <v>6</v>
      </c>
      <c r="GJ72" s="4" t="s">
        <v>6</v>
      </c>
      <c r="GK72" s="4" t="s">
        <v>6</v>
      </c>
      <c r="GL72" s="4" t="s">
        <v>6</v>
      </c>
      <c r="GM72" s="4" t="s">
        <v>6</v>
      </c>
      <c r="GN72" s="4" t="s">
        <v>6</v>
      </c>
      <c r="GO72" s="4" t="s">
        <v>6</v>
      </c>
      <c r="GP72" s="4" t="s">
        <v>6</v>
      </c>
      <c r="GQ72" s="4" t="s">
        <v>6</v>
      </c>
      <c r="GR72" s="4" t="s">
        <v>6</v>
      </c>
      <c r="GS72" s="4" t="s">
        <v>6</v>
      </c>
      <c r="GT72" s="4" t="s">
        <v>6</v>
      </c>
      <c r="GU72" s="4" t="s">
        <v>6</v>
      </c>
      <c r="GV72" s="4" t="s">
        <v>6</v>
      </c>
      <c r="GW72" s="4" t="s">
        <v>6</v>
      </c>
      <c r="GX72" s="4" t="s">
        <v>6</v>
      </c>
      <c r="GY72" s="4" t="s">
        <v>6</v>
      </c>
      <c r="GZ72" s="4"/>
      <c r="HA72" s="4" t="s">
        <v>6</v>
      </c>
      <c r="HB72" s="4" t="s">
        <v>6</v>
      </c>
      <c r="HC72" s="4" t="s">
        <v>6</v>
      </c>
      <c r="HD72" s="4" t="s">
        <v>6</v>
      </c>
      <c r="HE72" s="4" t="s">
        <v>6</v>
      </c>
      <c r="HF72" s="4" t="s">
        <v>6</v>
      </c>
      <c r="HG72" s="4" t="s">
        <v>6</v>
      </c>
      <c r="HH72" s="4" t="s">
        <v>6</v>
      </c>
      <c r="HI72" s="4" t="s">
        <v>6</v>
      </c>
      <c r="HJ72" s="4" t="s">
        <v>6</v>
      </c>
      <c r="HK72" s="4" t="s">
        <v>6</v>
      </c>
      <c r="HL72" s="4" t="s">
        <v>6</v>
      </c>
      <c r="HM72" s="4" t="s">
        <v>6</v>
      </c>
      <c r="HN72" s="4" t="s">
        <v>6</v>
      </c>
    </row>
    <row r="73" spans="1:222" ht="30">
      <c r="A73" s="2" t="s">
        <v>1485</v>
      </c>
      <c r="B73" s="4" t="s">
        <v>6</v>
      </c>
      <c r="C73" s="4" t="s">
        <v>6</v>
      </c>
      <c r="D73" s="4" t="s">
        <v>6</v>
      </c>
      <c r="E73" s="4" t="s">
        <v>6</v>
      </c>
      <c r="F73" s="4" t="s">
        <v>6</v>
      </c>
      <c r="G73" s="4" t="s">
        <v>6</v>
      </c>
      <c r="H73" s="4"/>
      <c r="I73" s="4" t="s">
        <v>6</v>
      </c>
      <c r="J73" s="4" t="s">
        <v>6</v>
      </c>
      <c r="K73" s="4" t="s">
        <v>6</v>
      </c>
      <c r="L73" s="4"/>
      <c r="M73" s="4" t="s">
        <v>6</v>
      </c>
      <c r="N73" s="4"/>
      <c r="O73" s="4" t="s">
        <v>6</v>
      </c>
      <c r="P73" s="4" t="s">
        <v>6</v>
      </c>
      <c r="Q73" s="4"/>
      <c r="R73" s="4" t="s">
        <v>6</v>
      </c>
      <c r="S73" s="4" t="s">
        <v>6</v>
      </c>
      <c r="T73" s="4" t="s">
        <v>6</v>
      </c>
      <c r="U73" s="4" t="s">
        <v>6</v>
      </c>
      <c r="V73" s="4"/>
      <c r="W73" s="4" t="s">
        <v>6</v>
      </c>
      <c r="X73" s="4" t="s">
        <v>6</v>
      </c>
      <c r="Y73" s="4"/>
      <c r="Z73" s="4" t="s">
        <v>6</v>
      </c>
      <c r="AA73" s="4" t="s">
        <v>6</v>
      </c>
      <c r="AB73" s="4"/>
      <c r="AC73" s="4" t="s">
        <v>6</v>
      </c>
      <c r="AD73" s="4" t="s">
        <v>6</v>
      </c>
      <c r="AE73" s="4"/>
      <c r="AF73" s="4" t="s">
        <v>6</v>
      </c>
      <c r="AG73" s="4"/>
      <c r="AH73" s="4" t="s">
        <v>6</v>
      </c>
      <c r="AI73" s="4"/>
      <c r="AJ73" s="4" t="s">
        <v>6</v>
      </c>
      <c r="AK73" s="4" t="s">
        <v>6</v>
      </c>
      <c r="AL73" s="4" t="s">
        <v>6</v>
      </c>
      <c r="AM73" s="4" t="s">
        <v>6</v>
      </c>
      <c r="AN73" s="4" t="s">
        <v>6</v>
      </c>
      <c r="AO73" s="4" t="s">
        <v>6</v>
      </c>
      <c r="AP73" s="4" t="s">
        <v>6</v>
      </c>
      <c r="AQ73" s="4" t="s">
        <v>6</v>
      </c>
      <c r="AR73" s="4" t="s">
        <v>6</v>
      </c>
      <c r="AS73" s="4" t="s">
        <v>6</v>
      </c>
      <c r="AT73" s="4" t="s">
        <v>6</v>
      </c>
      <c r="AU73" s="4"/>
      <c r="AV73" s="4" t="s">
        <v>6</v>
      </c>
      <c r="AW73" s="4"/>
      <c r="AX73" s="4" t="s">
        <v>6</v>
      </c>
      <c r="AY73" s="4" t="s">
        <v>6</v>
      </c>
      <c r="AZ73" s="4"/>
      <c r="BA73" s="4" t="s">
        <v>6</v>
      </c>
      <c r="BB73" s="4"/>
      <c r="BC73" s="4" t="s">
        <v>6</v>
      </c>
      <c r="BD73" s="4" t="s">
        <v>6</v>
      </c>
      <c r="BE73" s="4" t="s">
        <v>6</v>
      </c>
      <c r="BF73" s="4" t="s">
        <v>6</v>
      </c>
      <c r="BG73" s="4"/>
      <c r="BH73" s="4" t="s">
        <v>6</v>
      </c>
      <c r="BI73" s="4"/>
      <c r="BJ73" s="4" t="s">
        <v>6</v>
      </c>
      <c r="BK73" s="4" t="s">
        <v>6</v>
      </c>
      <c r="BL73" s="4" t="s">
        <v>6</v>
      </c>
      <c r="BM73" s="4"/>
      <c r="BN73" s="4" t="s">
        <v>6</v>
      </c>
      <c r="BO73" s="4"/>
      <c r="BP73" s="4" t="s">
        <v>6</v>
      </c>
      <c r="BQ73" s="4" t="s">
        <v>6</v>
      </c>
      <c r="BR73" s="4" t="s">
        <v>6</v>
      </c>
      <c r="BS73" s="4"/>
      <c r="BT73" s="4" t="s">
        <v>6</v>
      </c>
      <c r="BU73" s="4"/>
      <c r="BV73" s="4" t="s">
        <v>6</v>
      </c>
      <c r="BW73" s="4" t="s">
        <v>6</v>
      </c>
      <c r="BX73" s="4"/>
      <c r="BY73" s="4" t="s">
        <v>6</v>
      </c>
      <c r="BZ73" s="4" t="s">
        <v>6</v>
      </c>
      <c r="CA73" s="4" t="s">
        <v>6</v>
      </c>
      <c r="CB73" s="4"/>
      <c r="CC73" s="4" t="s">
        <v>6</v>
      </c>
      <c r="CD73" s="4"/>
      <c r="CE73" s="4" t="s">
        <v>6</v>
      </c>
      <c r="CF73" s="4" t="s">
        <v>6</v>
      </c>
      <c r="CG73" s="4" t="s">
        <v>6</v>
      </c>
      <c r="CH73" s="4" t="s">
        <v>6</v>
      </c>
      <c r="CI73" s="4"/>
      <c r="CJ73" s="4" t="s">
        <v>6</v>
      </c>
      <c r="CK73" s="4"/>
      <c r="CL73" s="4" t="s">
        <v>6</v>
      </c>
      <c r="CM73" s="4" t="s">
        <v>6</v>
      </c>
      <c r="CN73" s="4"/>
      <c r="CO73" s="4" t="s">
        <v>6</v>
      </c>
      <c r="CP73" s="4" t="s">
        <v>6</v>
      </c>
      <c r="CQ73" s="4"/>
      <c r="CR73" s="4" t="s">
        <v>6</v>
      </c>
      <c r="CS73" s="4"/>
      <c r="CT73" s="4" t="s">
        <v>6</v>
      </c>
      <c r="CU73" s="4"/>
      <c r="CV73" s="4" t="s">
        <v>6</v>
      </c>
      <c r="CW73" s="4" t="s">
        <v>6</v>
      </c>
      <c r="CX73" s="4" t="s">
        <v>6</v>
      </c>
      <c r="CY73" s="4"/>
      <c r="CZ73" s="4" t="s">
        <v>6</v>
      </c>
      <c r="DA73" s="4"/>
      <c r="DB73" s="4" t="s">
        <v>6</v>
      </c>
      <c r="DC73" s="4"/>
      <c r="DD73" s="4" t="s">
        <v>6</v>
      </c>
      <c r="DE73" s="4"/>
      <c r="DF73" s="4" t="s">
        <v>6</v>
      </c>
      <c r="DG73" s="4" t="s">
        <v>6</v>
      </c>
      <c r="DH73" s="4" t="s">
        <v>6</v>
      </c>
      <c r="DI73" s="4" t="s">
        <v>6</v>
      </c>
      <c r="DJ73" s="6">
        <v>52000000</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c r="FJ73" s="4" t="s">
        <v>6</v>
      </c>
      <c r="FK73" s="4" t="s">
        <v>6</v>
      </c>
      <c r="FL73" s="4" t="s">
        <v>6</v>
      </c>
      <c r="FM73" s="4" t="s">
        <v>6</v>
      </c>
      <c r="FN73" s="4" t="s">
        <v>6</v>
      </c>
      <c r="FO73" s="4" t="s">
        <v>6</v>
      </c>
      <c r="FP73" s="4" t="s">
        <v>6</v>
      </c>
      <c r="FQ73" s="4" t="s">
        <v>6</v>
      </c>
      <c r="FR73" s="4"/>
      <c r="FS73" s="4" t="s">
        <v>6</v>
      </c>
      <c r="FT73" s="4"/>
      <c r="FU73" s="4" t="s">
        <v>6</v>
      </c>
      <c r="FV73" s="4" t="s">
        <v>6</v>
      </c>
      <c r="FW73" s="4" t="s">
        <v>6</v>
      </c>
      <c r="FX73" s="4"/>
      <c r="FY73" s="4" t="s">
        <v>6</v>
      </c>
      <c r="FZ73" s="4"/>
      <c r="GA73" s="4" t="s">
        <v>6</v>
      </c>
      <c r="GB73" s="4" t="s">
        <v>6</v>
      </c>
      <c r="GC73" s="4" t="s">
        <v>6</v>
      </c>
      <c r="GD73" s="4" t="s">
        <v>6</v>
      </c>
      <c r="GE73" s="4" t="s">
        <v>6</v>
      </c>
      <c r="GF73" s="4" t="s">
        <v>6</v>
      </c>
      <c r="GG73" s="4" t="s">
        <v>6</v>
      </c>
      <c r="GH73" s="4" t="s">
        <v>6</v>
      </c>
      <c r="GI73" s="4" t="s">
        <v>6</v>
      </c>
      <c r="GJ73" s="4" t="s">
        <v>6</v>
      </c>
      <c r="GK73" s="4" t="s">
        <v>6</v>
      </c>
      <c r="GL73" s="4" t="s">
        <v>6</v>
      </c>
      <c r="GM73" s="4" t="s">
        <v>6</v>
      </c>
      <c r="GN73" s="4" t="s">
        <v>6</v>
      </c>
      <c r="GO73" s="4" t="s">
        <v>6</v>
      </c>
      <c r="GP73" s="4" t="s">
        <v>6</v>
      </c>
      <c r="GQ73" s="4" t="s">
        <v>6</v>
      </c>
      <c r="GR73" s="4" t="s">
        <v>6</v>
      </c>
      <c r="GS73" s="4" t="s">
        <v>6</v>
      </c>
      <c r="GT73" s="4" t="s">
        <v>6</v>
      </c>
      <c r="GU73" s="4" t="s">
        <v>6</v>
      </c>
      <c r="GV73" s="4" t="s">
        <v>6</v>
      </c>
      <c r="GW73" s="4" t="s">
        <v>6</v>
      </c>
      <c r="GX73" s="4" t="s">
        <v>6</v>
      </c>
      <c r="GY73" s="4" t="s">
        <v>6</v>
      </c>
      <c r="GZ73" s="4"/>
      <c r="HA73" s="4" t="s">
        <v>6</v>
      </c>
      <c r="HB73" s="4" t="s">
        <v>6</v>
      </c>
      <c r="HC73" s="4" t="s">
        <v>6</v>
      </c>
      <c r="HD73" s="4" t="s">
        <v>6</v>
      </c>
      <c r="HE73" s="4" t="s">
        <v>6</v>
      </c>
      <c r="HF73" s="4" t="s">
        <v>6</v>
      </c>
      <c r="HG73" s="4" t="s">
        <v>6</v>
      </c>
      <c r="HH73" s="4" t="s">
        <v>6</v>
      </c>
      <c r="HI73" s="4" t="s">
        <v>6</v>
      </c>
      <c r="HJ73" s="4" t="s">
        <v>6</v>
      </c>
      <c r="HK73" s="4" t="s">
        <v>6</v>
      </c>
      <c r="HL73" s="4" t="s">
        <v>6</v>
      </c>
      <c r="HM73" s="4" t="s">
        <v>6</v>
      </c>
      <c r="HN73" s="4" t="s">
        <v>6</v>
      </c>
    </row>
    <row r="74" spans="1:222" ht="30">
      <c r="A74" s="2" t="s">
        <v>1486</v>
      </c>
      <c r="B74" s="4" t="s">
        <v>6</v>
      </c>
      <c r="C74" s="4" t="s">
        <v>6</v>
      </c>
      <c r="D74" s="4" t="s">
        <v>6</v>
      </c>
      <c r="E74" s="4" t="s">
        <v>6</v>
      </c>
      <c r="F74" s="4" t="s">
        <v>6</v>
      </c>
      <c r="G74" s="4" t="s">
        <v>6</v>
      </c>
      <c r="H74" s="4"/>
      <c r="I74" s="4" t="s">
        <v>6</v>
      </c>
      <c r="J74" s="4" t="s">
        <v>6</v>
      </c>
      <c r="K74" s="4" t="s">
        <v>6</v>
      </c>
      <c r="L74" s="4"/>
      <c r="M74" s="4" t="s">
        <v>6</v>
      </c>
      <c r="N74" s="4"/>
      <c r="O74" s="4" t="s">
        <v>6</v>
      </c>
      <c r="P74" s="4" t="s">
        <v>6</v>
      </c>
      <c r="Q74" s="4"/>
      <c r="R74" s="4" t="s">
        <v>6</v>
      </c>
      <c r="S74" s="4" t="s">
        <v>6</v>
      </c>
      <c r="T74" s="4" t="s">
        <v>6</v>
      </c>
      <c r="U74" s="4" t="s">
        <v>6</v>
      </c>
      <c r="V74" s="4"/>
      <c r="W74" s="4" t="s">
        <v>6</v>
      </c>
      <c r="X74" s="4" t="s">
        <v>6</v>
      </c>
      <c r="Y74" s="4"/>
      <c r="Z74" s="4" t="s">
        <v>6</v>
      </c>
      <c r="AA74" s="4" t="s">
        <v>6</v>
      </c>
      <c r="AB74" s="4"/>
      <c r="AC74" s="4" t="s">
        <v>6</v>
      </c>
      <c r="AD74" s="4" t="s">
        <v>6</v>
      </c>
      <c r="AE74" s="4"/>
      <c r="AF74" s="4" t="s">
        <v>6</v>
      </c>
      <c r="AG74" s="4"/>
      <c r="AH74" s="4" t="s">
        <v>6</v>
      </c>
      <c r="AI74" s="4"/>
      <c r="AJ74" s="4" t="s">
        <v>6</v>
      </c>
      <c r="AK74" s="4" t="s">
        <v>6</v>
      </c>
      <c r="AL74" s="4" t="s">
        <v>6</v>
      </c>
      <c r="AM74" s="4" t="s">
        <v>6</v>
      </c>
      <c r="AN74" s="4" t="s">
        <v>6</v>
      </c>
      <c r="AO74" s="4" t="s">
        <v>6</v>
      </c>
      <c r="AP74" s="4" t="s">
        <v>6</v>
      </c>
      <c r="AQ74" s="4" t="s">
        <v>6</v>
      </c>
      <c r="AR74" s="4" t="s">
        <v>6</v>
      </c>
      <c r="AS74" s="4" t="s">
        <v>6</v>
      </c>
      <c r="AT74" s="4" t="s">
        <v>6</v>
      </c>
      <c r="AU74" s="4"/>
      <c r="AV74" s="4" t="s">
        <v>6</v>
      </c>
      <c r="AW74" s="4"/>
      <c r="AX74" s="4" t="s">
        <v>6</v>
      </c>
      <c r="AY74" s="4" t="s">
        <v>6</v>
      </c>
      <c r="AZ74" s="4"/>
      <c r="BA74" s="4" t="s">
        <v>6</v>
      </c>
      <c r="BB74" s="4"/>
      <c r="BC74" s="4" t="s">
        <v>6</v>
      </c>
      <c r="BD74" s="4" t="s">
        <v>6</v>
      </c>
      <c r="BE74" s="4" t="s">
        <v>6</v>
      </c>
      <c r="BF74" s="4" t="s">
        <v>6</v>
      </c>
      <c r="BG74" s="4"/>
      <c r="BH74" s="4" t="s">
        <v>6</v>
      </c>
      <c r="BI74" s="4"/>
      <c r="BJ74" s="4" t="s">
        <v>6</v>
      </c>
      <c r="BK74" s="4" t="s">
        <v>6</v>
      </c>
      <c r="BL74" s="4" t="s">
        <v>6</v>
      </c>
      <c r="BM74" s="4"/>
      <c r="BN74" s="4" t="s">
        <v>6</v>
      </c>
      <c r="BO74" s="4"/>
      <c r="BP74" s="4" t="s">
        <v>6</v>
      </c>
      <c r="BQ74" s="4" t="s">
        <v>6</v>
      </c>
      <c r="BR74" s="4" t="s">
        <v>6</v>
      </c>
      <c r="BS74" s="4"/>
      <c r="BT74" s="4" t="s">
        <v>6</v>
      </c>
      <c r="BU74" s="4"/>
      <c r="BV74" s="4" t="s">
        <v>6</v>
      </c>
      <c r="BW74" s="4" t="s">
        <v>6</v>
      </c>
      <c r="BX74" s="4"/>
      <c r="BY74" s="4" t="s">
        <v>6</v>
      </c>
      <c r="BZ74" s="4" t="s">
        <v>6</v>
      </c>
      <c r="CA74" s="4" t="s">
        <v>6</v>
      </c>
      <c r="CB74" s="4"/>
      <c r="CC74" s="4" t="s">
        <v>6</v>
      </c>
      <c r="CD74" s="4"/>
      <c r="CE74" s="4" t="s">
        <v>6</v>
      </c>
      <c r="CF74" s="4" t="s">
        <v>6</v>
      </c>
      <c r="CG74" s="4" t="s">
        <v>6</v>
      </c>
      <c r="CH74" s="4" t="s">
        <v>6</v>
      </c>
      <c r="CI74" s="4"/>
      <c r="CJ74" s="4" t="s">
        <v>6</v>
      </c>
      <c r="CK74" s="4"/>
      <c r="CL74" s="4" t="s">
        <v>6</v>
      </c>
      <c r="CM74" s="4" t="s">
        <v>6</v>
      </c>
      <c r="CN74" s="4"/>
      <c r="CO74" s="4" t="s">
        <v>6</v>
      </c>
      <c r="CP74" s="4" t="s">
        <v>6</v>
      </c>
      <c r="CQ74" s="4"/>
      <c r="CR74" s="4" t="s">
        <v>6</v>
      </c>
      <c r="CS74" s="4"/>
      <c r="CT74" s="4" t="s">
        <v>6</v>
      </c>
      <c r="CU74" s="4"/>
      <c r="CV74" s="7">
        <v>178000000</v>
      </c>
      <c r="CW74" s="4" t="s">
        <v>6</v>
      </c>
      <c r="CX74" s="4" t="s">
        <v>6</v>
      </c>
      <c r="CY74" s="4"/>
      <c r="CZ74" s="4" t="s">
        <v>6</v>
      </c>
      <c r="DA74" s="4"/>
      <c r="DB74" s="4" t="s">
        <v>6</v>
      </c>
      <c r="DC74" s="4"/>
      <c r="DD74" s="4" t="s">
        <v>6</v>
      </c>
      <c r="DE74" s="4"/>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c r="FJ74" s="4" t="s">
        <v>6</v>
      </c>
      <c r="FK74" s="4" t="s">
        <v>6</v>
      </c>
      <c r="FL74" s="4" t="s">
        <v>6</v>
      </c>
      <c r="FM74" s="4" t="s">
        <v>6</v>
      </c>
      <c r="FN74" s="4" t="s">
        <v>6</v>
      </c>
      <c r="FO74" s="4" t="s">
        <v>6</v>
      </c>
      <c r="FP74" s="4" t="s">
        <v>6</v>
      </c>
      <c r="FQ74" s="4" t="s">
        <v>6</v>
      </c>
      <c r="FR74" s="4"/>
      <c r="FS74" s="4" t="s">
        <v>6</v>
      </c>
      <c r="FT74" s="4"/>
      <c r="FU74" s="4" t="s">
        <v>6</v>
      </c>
      <c r="FV74" s="4" t="s">
        <v>6</v>
      </c>
      <c r="FW74" s="4" t="s">
        <v>6</v>
      </c>
      <c r="FX74" s="4"/>
      <c r="FY74" s="4" t="s">
        <v>6</v>
      </c>
      <c r="FZ74" s="4"/>
      <c r="GA74" s="4" t="s">
        <v>6</v>
      </c>
      <c r="GB74" s="4" t="s">
        <v>6</v>
      </c>
      <c r="GC74" s="4" t="s">
        <v>6</v>
      </c>
      <c r="GD74" s="4" t="s">
        <v>6</v>
      </c>
      <c r="GE74" s="4" t="s">
        <v>6</v>
      </c>
      <c r="GF74" s="4" t="s">
        <v>6</v>
      </c>
      <c r="GG74" s="4" t="s">
        <v>6</v>
      </c>
      <c r="GH74" s="4" t="s">
        <v>6</v>
      </c>
      <c r="GI74" s="4" t="s">
        <v>6</v>
      </c>
      <c r="GJ74" s="4" t="s">
        <v>6</v>
      </c>
      <c r="GK74" s="4" t="s">
        <v>6</v>
      </c>
      <c r="GL74" s="4" t="s">
        <v>6</v>
      </c>
      <c r="GM74" s="4" t="s">
        <v>6</v>
      </c>
      <c r="GN74" s="4" t="s">
        <v>6</v>
      </c>
      <c r="GO74" s="4" t="s">
        <v>6</v>
      </c>
      <c r="GP74" s="4" t="s">
        <v>6</v>
      </c>
      <c r="GQ74" s="4" t="s">
        <v>6</v>
      </c>
      <c r="GR74" s="4" t="s">
        <v>6</v>
      </c>
      <c r="GS74" s="4" t="s">
        <v>6</v>
      </c>
      <c r="GT74" s="4" t="s">
        <v>6</v>
      </c>
      <c r="GU74" s="4" t="s">
        <v>6</v>
      </c>
      <c r="GV74" s="4" t="s">
        <v>6</v>
      </c>
      <c r="GW74" s="4" t="s">
        <v>6</v>
      </c>
      <c r="GX74" s="4" t="s">
        <v>6</v>
      </c>
      <c r="GY74" s="4" t="s">
        <v>6</v>
      </c>
      <c r="GZ74" s="4"/>
      <c r="HA74" s="4" t="s">
        <v>6</v>
      </c>
      <c r="HB74" s="4" t="s">
        <v>6</v>
      </c>
      <c r="HC74" s="4" t="s">
        <v>6</v>
      </c>
      <c r="HD74" s="4" t="s">
        <v>6</v>
      </c>
      <c r="HE74" s="4" t="s">
        <v>6</v>
      </c>
      <c r="HF74" s="4" t="s">
        <v>6</v>
      </c>
      <c r="HG74" s="4" t="s">
        <v>6</v>
      </c>
      <c r="HH74" s="4" t="s">
        <v>6</v>
      </c>
      <c r="HI74" s="4" t="s">
        <v>6</v>
      </c>
      <c r="HJ74" s="4" t="s">
        <v>6</v>
      </c>
      <c r="HK74" s="4" t="s">
        <v>6</v>
      </c>
      <c r="HL74" s="4" t="s">
        <v>6</v>
      </c>
      <c r="HM74" s="4" t="s">
        <v>6</v>
      </c>
      <c r="HN74" s="4" t="s">
        <v>6</v>
      </c>
    </row>
    <row r="75" spans="1:222" ht="30">
      <c r="A75" s="2" t="s">
        <v>1487</v>
      </c>
      <c r="B75" s="4" t="s">
        <v>6</v>
      </c>
      <c r="C75" s="4" t="s">
        <v>6</v>
      </c>
      <c r="D75" s="4" t="s">
        <v>6</v>
      </c>
      <c r="E75" s="4" t="s">
        <v>6</v>
      </c>
      <c r="F75" s="4" t="s">
        <v>6</v>
      </c>
      <c r="G75" s="4" t="s">
        <v>6</v>
      </c>
      <c r="H75" s="4"/>
      <c r="I75" s="4" t="s">
        <v>6</v>
      </c>
      <c r="J75" s="4" t="s">
        <v>6</v>
      </c>
      <c r="K75" s="4" t="s">
        <v>6</v>
      </c>
      <c r="L75" s="4"/>
      <c r="M75" s="4" t="s">
        <v>6</v>
      </c>
      <c r="N75" s="4"/>
      <c r="O75" s="4" t="s">
        <v>6</v>
      </c>
      <c r="P75" s="4" t="s">
        <v>6</v>
      </c>
      <c r="Q75" s="4"/>
      <c r="R75" s="4" t="s">
        <v>6</v>
      </c>
      <c r="S75" s="4" t="s">
        <v>6</v>
      </c>
      <c r="T75" s="4" t="s">
        <v>6</v>
      </c>
      <c r="U75" s="4" t="s">
        <v>6</v>
      </c>
      <c r="V75" s="4"/>
      <c r="W75" s="4" t="s">
        <v>6</v>
      </c>
      <c r="X75" s="4" t="s">
        <v>6</v>
      </c>
      <c r="Y75" s="4"/>
      <c r="Z75" s="4" t="s">
        <v>6</v>
      </c>
      <c r="AA75" s="4" t="s">
        <v>6</v>
      </c>
      <c r="AB75" s="4"/>
      <c r="AC75" s="4" t="s">
        <v>6</v>
      </c>
      <c r="AD75" s="4" t="s">
        <v>6</v>
      </c>
      <c r="AE75" s="4"/>
      <c r="AF75" s="4" t="s">
        <v>6</v>
      </c>
      <c r="AG75" s="4"/>
      <c r="AH75" s="4" t="s">
        <v>6</v>
      </c>
      <c r="AI75" s="4"/>
      <c r="AJ75" s="4" t="s">
        <v>6</v>
      </c>
      <c r="AK75" s="4" t="s">
        <v>6</v>
      </c>
      <c r="AL75" s="4" t="s">
        <v>6</v>
      </c>
      <c r="AM75" s="4" t="s">
        <v>6</v>
      </c>
      <c r="AN75" s="4" t="s">
        <v>6</v>
      </c>
      <c r="AO75" s="4" t="s">
        <v>6</v>
      </c>
      <c r="AP75" s="4" t="s">
        <v>6</v>
      </c>
      <c r="AQ75" s="4" t="s">
        <v>6</v>
      </c>
      <c r="AR75" s="4" t="s">
        <v>6</v>
      </c>
      <c r="AS75" s="4" t="s">
        <v>6</v>
      </c>
      <c r="AT75" s="4" t="s">
        <v>6</v>
      </c>
      <c r="AU75" s="4"/>
      <c r="AV75" s="4" t="s">
        <v>6</v>
      </c>
      <c r="AW75" s="4"/>
      <c r="AX75" s="4" t="s">
        <v>6</v>
      </c>
      <c r="AY75" s="4" t="s">
        <v>6</v>
      </c>
      <c r="AZ75" s="4"/>
      <c r="BA75" s="4" t="s">
        <v>6</v>
      </c>
      <c r="BB75" s="4"/>
      <c r="BC75" s="4" t="s">
        <v>6</v>
      </c>
      <c r="BD75" s="4" t="s">
        <v>6</v>
      </c>
      <c r="BE75" s="4" t="s">
        <v>6</v>
      </c>
      <c r="BF75" s="4" t="s">
        <v>6</v>
      </c>
      <c r="BG75" s="4"/>
      <c r="BH75" s="4" t="s">
        <v>6</v>
      </c>
      <c r="BI75" s="4"/>
      <c r="BJ75" s="4" t="s">
        <v>6</v>
      </c>
      <c r="BK75" s="4" t="s">
        <v>6</v>
      </c>
      <c r="BL75" s="4" t="s">
        <v>6</v>
      </c>
      <c r="BM75" s="4"/>
      <c r="BN75" s="4" t="s">
        <v>6</v>
      </c>
      <c r="BO75" s="4"/>
      <c r="BP75" s="4" t="s">
        <v>6</v>
      </c>
      <c r="BQ75" s="4" t="s">
        <v>6</v>
      </c>
      <c r="BR75" s="4" t="s">
        <v>6</v>
      </c>
      <c r="BS75" s="4"/>
      <c r="BT75" s="4" t="s">
        <v>6</v>
      </c>
      <c r="BU75" s="4"/>
      <c r="BV75" s="4" t="s">
        <v>6</v>
      </c>
      <c r="BW75" s="4" t="s">
        <v>6</v>
      </c>
      <c r="BX75" s="4"/>
      <c r="BY75" s="4" t="s">
        <v>6</v>
      </c>
      <c r="BZ75" s="4" t="s">
        <v>6</v>
      </c>
      <c r="CA75" s="4" t="s">
        <v>6</v>
      </c>
      <c r="CB75" s="4"/>
      <c r="CC75" s="4" t="s">
        <v>6</v>
      </c>
      <c r="CD75" s="4"/>
      <c r="CE75" s="4" t="s">
        <v>6</v>
      </c>
      <c r="CF75" s="4" t="s">
        <v>6</v>
      </c>
      <c r="CG75" s="4" t="s">
        <v>6</v>
      </c>
      <c r="CH75" s="4" t="s">
        <v>6</v>
      </c>
      <c r="CI75" s="4"/>
      <c r="CJ75" s="4" t="s">
        <v>6</v>
      </c>
      <c r="CK75" s="4"/>
      <c r="CL75" s="4" t="s">
        <v>6</v>
      </c>
      <c r="CM75" s="4" t="s">
        <v>6</v>
      </c>
      <c r="CN75" s="4"/>
      <c r="CO75" s="4" t="s">
        <v>6</v>
      </c>
      <c r="CP75" s="4" t="s">
        <v>6</v>
      </c>
      <c r="CQ75" s="4"/>
      <c r="CR75" s="4" t="s">
        <v>6</v>
      </c>
      <c r="CS75" s="4"/>
      <c r="CT75" s="4" t="s">
        <v>6</v>
      </c>
      <c r="CU75" s="4"/>
      <c r="CV75" s="214">
        <v>0.89200000000000002</v>
      </c>
      <c r="CW75" s="4" t="s">
        <v>6</v>
      </c>
      <c r="CX75" s="4" t="s">
        <v>6</v>
      </c>
      <c r="CY75" s="4"/>
      <c r="CZ75" s="4" t="s">
        <v>6</v>
      </c>
      <c r="DA75" s="4"/>
      <c r="DB75" s="4" t="s">
        <v>6</v>
      </c>
      <c r="DC75" s="4"/>
      <c r="DD75" s="4" t="s">
        <v>6</v>
      </c>
      <c r="DE75" s="4"/>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c r="FJ75" s="4" t="s">
        <v>6</v>
      </c>
      <c r="FK75" s="4" t="s">
        <v>6</v>
      </c>
      <c r="FL75" s="4" t="s">
        <v>6</v>
      </c>
      <c r="FM75" s="4" t="s">
        <v>6</v>
      </c>
      <c r="FN75" s="4" t="s">
        <v>6</v>
      </c>
      <c r="FO75" s="4" t="s">
        <v>6</v>
      </c>
      <c r="FP75" s="4" t="s">
        <v>6</v>
      </c>
      <c r="FQ75" s="4" t="s">
        <v>6</v>
      </c>
      <c r="FR75" s="4"/>
      <c r="FS75" s="4" t="s">
        <v>6</v>
      </c>
      <c r="FT75" s="4"/>
      <c r="FU75" s="4" t="s">
        <v>6</v>
      </c>
      <c r="FV75" s="4" t="s">
        <v>6</v>
      </c>
      <c r="FW75" s="4" t="s">
        <v>6</v>
      </c>
      <c r="FX75" s="4"/>
      <c r="FY75" s="4" t="s">
        <v>6</v>
      </c>
      <c r="FZ75" s="4"/>
      <c r="GA75" s="4" t="s">
        <v>6</v>
      </c>
      <c r="GB75" s="4" t="s">
        <v>6</v>
      </c>
      <c r="GC75" s="4" t="s">
        <v>6</v>
      </c>
      <c r="GD75" s="4" t="s">
        <v>6</v>
      </c>
      <c r="GE75" s="4" t="s">
        <v>6</v>
      </c>
      <c r="GF75" s="4" t="s">
        <v>6</v>
      </c>
      <c r="GG75" s="4" t="s">
        <v>6</v>
      </c>
      <c r="GH75" s="4" t="s">
        <v>6</v>
      </c>
      <c r="GI75" s="4" t="s">
        <v>6</v>
      </c>
      <c r="GJ75" s="4" t="s">
        <v>6</v>
      </c>
      <c r="GK75" s="4" t="s">
        <v>6</v>
      </c>
      <c r="GL75" s="4" t="s">
        <v>6</v>
      </c>
      <c r="GM75" s="4" t="s">
        <v>6</v>
      </c>
      <c r="GN75" s="4" t="s">
        <v>6</v>
      </c>
      <c r="GO75" s="4" t="s">
        <v>6</v>
      </c>
      <c r="GP75" s="4" t="s">
        <v>6</v>
      </c>
      <c r="GQ75" s="4" t="s">
        <v>6</v>
      </c>
      <c r="GR75" s="4" t="s">
        <v>6</v>
      </c>
      <c r="GS75" s="4" t="s">
        <v>6</v>
      </c>
      <c r="GT75" s="4" t="s">
        <v>6</v>
      </c>
      <c r="GU75" s="4" t="s">
        <v>6</v>
      </c>
      <c r="GV75" s="4" t="s">
        <v>6</v>
      </c>
      <c r="GW75" s="4" t="s">
        <v>6</v>
      </c>
      <c r="GX75" s="4" t="s">
        <v>6</v>
      </c>
      <c r="GY75" s="4" t="s">
        <v>6</v>
      </c>
      <c r="GZ75" s="4"/>
      <c r="HA75" s="4" t="s">
        <v>6</v>
      </c>
      <c r="HB75" s="4" t="s">
        <v>6</v>
      </c>
      <c r="HC75" s="4" t="s">
        <v>6</v>
      </c>
      <c r="HD75" s="4" t="s">
        <v>6</v>
      </c>
      <c r="HE75" s="4" t="s">
        <v>6</v>
      </c>
      <c r="HF75" s="4" t="s">
        <v>6</v>
      </c>
      <c r="HG75" s="4" t="s">
        <v>6</v>
      </c>
      <c r="HH75" s="4" t="s">
        <v>6</v>
      </c>
      <c r="HI75" s="4" t="s">
        <v>6</v>
      </c>
      <c r="HJ75" s="4" t="s">
        <v>6</v>
      </c>
      <c r="HK75" s="4" t="s">
        <v>6</v>
      </c>
      <c r="HL75" s="4" t="s">
        <v>6</v>
      </c>
      <c r="HM75" s="4" t="s">
        <v>6</v>
      </c>
      <c r="HN75" s="4" t="s">
        <v>6</v>
      </c>
    </row>
    <row r="76" spans="1:222">
      <c r="A76" s="10"/>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c r="AQ76" s="10"/>
      <c r="AR76" s="10"/>
      <c r="AS76" s="10"/>
      <c r="AT76" s="10"/>
      <c r="AU76" s="10"/>
      <c r="AV76" s="10"/>
      <c r="AW76" s="10"/>
      <c r="AX76" s="10"/>
      <c r="AY76" s="10"/>
      <c r="AZ76" s="10"/>
      <c r="BA76" s="10"/>
      <c r="BB76" s="10"/>
      <c r="BC76" s="10"/>
      <c r="BD76" s="10"/>
      <c r="BE76" s="10"/>
      <c r="BF76" s="10"/>
      <c r="BG76" s="10"/>
      <c r="BH76" s="10"/>
      <c r="BI76" s="10"/>
      <c r="BJ76" s="10"/>
      <c r="BK76" s="10"/>
      <c r="BL76" s="10"/>
      <c r="BM76" s="10"/>
      <c r="BN76" s="10"/>
      <c r="BO76" s="10"/>
      <c r="BP76" s="10"/>
      <c r="BQ76" s="10"/>
      <c r="BR76" s="10"/>
      <c r="BS76" s="10"/>
      <c r="BT76" s="10"/>
      <c r="BU76" s="10"/>
      <c r="BV76" s="10"/>
      <c r="BW76" s="10"/>
      <c r="BX76" s="10"/>
      <c r="BY76" s="10"/>
      <c r="BZ76" s="10"/>
      <c r="CA76" s="10"/>
      <c r="CB76" s="10"/>
      <c r="CC76" s="10"/>
      <c r="CD76" s="10"/>
      <c r="CE76" s="10"/>
      <c r="CF76" s="10"/>
      <c r="CG76" s="10"/>
      <c r="CH76" s="10"/>
      <c r="CI76" s="10"/>
      <c r="CJ76" s="10"/>
      <c r="CK76" s="10"/>
      <c r="CL76" s="10"/>
      <c r="CM76" s="10"/>
      <c r="CN76" s="10"/>
      <c r="CO76" s="10"/>
      <c r="CP76" s="10"/>
      <c r="CQ76" s="10"/>
      <c r="CR76" s="10"/>
      <c r="CS76" s="10"/>
      <c r="CT76" s="10"/>
      <c r="CU76" s="10"/>
      <c r="CV76" s="10"/>
      <c r="CW76" s="10"/>
      <c r="CX76" s="10"/>
      <c r="CY76" s="10"/>
      <c r="CZ76" s="10"/>
      <c r="DA76" s="10"/>
      <c r="DB76" s="10"/>
      <c r="DC76" s="10"/>
      <c r="DD76" s="10"/>
      <c r="DE76" s="10"/>
      <c r="DF76" s="10"/>
      <c r="DG76" s="10"/>
      <c r="DH76" s="10"/>
      <c r="DI76" s="10"/>
      <c r="DJ76" s="10"/>
      <c r="DK76" s="10"/>
      <c r="DL76" s="10"/>
      <c r="DM76" s="10"/>
      <c r="DN76" s="10"/>
      <c r="DO76" s="10"/>
      <c r="DP76" s="10"/>
      <c r="DQ76" s="10"/>
      <c r="DR76" s="10"/>
      <c r="DS76" s="10"/>
      <c r="DT76" s="10"/>
      <c r="DU76" s="10"/>
      <c r="DV76" s="10"/>
      <c r="DW76" s="10"/>
      <c r="DX76" s="10"/>
      <c r="DY76" s="10"/>
      <c r="DZ76" s="10"/>
      <c r="EA76" s="10"/>
      <c r="EB76" s="10"/>
      <c r="EC76" s="10"/>
      <c r="ED76" s="10"/>
      <c r="EE76" s="10"/>
      <c r="EF76" s="10"/>
      <c r="EG76" s="10"/>
      <c r="EH76" s="10"/>
      <c r="EI76" s="10"/>
      <c r="EJ76" s="10"/>
      <c r="EK76" s="10"/>
      <c r="EL76" s="10"/>
      <c r="EM76" s="10"/>
      <c r="EN76" s="10"/>
      <c r="EO76" s="10"/>
      <c r="EP76" s="10"/>
      <c r="EQ76" s="10"/>
      <c r="ER76" s="10"/>
      <c r="ES76" s="10"/>
      <c r="ET76" s="10"/>
      <c r="EU76" s="10"/>
      <c r="EV76" s="10"/>
      <c r="EW76" s="10"/>
      <c r="EX76" s="10"/>
      <c r="EY76" s="10"/>
      <c r="EZ76" s="10"/>
      <c r="FA76" s="10"/>
      <c r="FB76" s="10"/>
      <c r="FC76" s="10"/>
      <c r="FD76" s="10"/>
      <c r="FE76" s="10"/>
      <c r="FF76" s="10"/>
      <c r="FG76" s="10"/>
      <c r="FH76" s="10"/>
      <c r="FI76" s="10"/>
      <c r="FJ76" s="10"/>
      <c r="FK76" s="10"/>
      <c r="FL76" s="10"/>
      <c r="FM76" s="10"/>
      <c r="FN76" s="10"/>
      <c r="FO76" s="10"/>
      <c r="FP76" s="10"/>
      <c r="FQ76" s="10"/>
      <c r="FR76" s="10"/>
      <c r="FS76" s="10"/>
      <c r="FT76" s="10"/>
      <c r="FU76" s="10"/>
      <c r="FV76" s="10"/>
      <c r="FW76" s="10"/>
      <c r="FX76" s="10"/>
      <c r="FY76" s="10"/>
      <c r="FZ76" s="10"/>
      <c r="GA76" s="10"/>
      <c r="GB76" s="10"/>
      <c r="GC76" s="10"/>
      <c r="GD76" s="10"/>
      <c r="GE76" s="10"/>
      <c r="GF76" s="10"/>
      <c r="GG76" s="10"/>
      <c r="GH76" s="10"/>
      <c r="GI76" s="10"/>
      <c r="GJ76" s="10"/>
      <c r="GK76" s="10"/>
      <c r="GL76" s="10"/>
      <c r="GM76" s="10"/>
      <c r="GN76" s="10"/>
      <c r="GO76" s="10"/>
      <c r="GP76" s="10"/>
      <c r="GQ76" s="10"/>
      <c r="GR76" s="10"/>
      <c r="GS76" s="10"/>
      <c r="GT76" s="10"/>
      <c r="GU76" s="10"/>
      <c r="GV76" s="10"/>
      <c r="GW76" s="10"/>
      <c r="GX76" s="10"/>
      <c r="GY76" s="10"/>
      <c r="GZ76" s="10"/>
      <c r="HA76" s="10"/>
      <c r="HB76" s="10"/>
      <c r="HC76" s="10"/>
      <c r="HD76" s="10"/>
      <c r="HE76" s="10"/>
      <c r="HF76" s="10"/>
      <c r="HG76" s="10"/>
      <c r="HH76" s="10"/>
      <c r="HI76" s="10"/>
      <c r="HJ76" s="10"/>
      <c r="HK76" s="10"/>
      <c r="HL76" s="10"/>
      <c r="HM76" s="10"/>
      <c r="HN76" s="10"/>
    </row>
    <row r="77" spans="1:222" ht="15" customHeight="1">
      <c r="A77" s="2" t="s">
        <v>83</v>
      </c>
      <c r="B77" s="11" t="s">
        <v>1488</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c r="BJ77" s="11"/>
      <c r="BK77" s="11"/>
      <c r="BL77" s="11"/>
      <c r="BM77" s="11"/>
      <c r="BN77" s="11"/>
      <c r="BO77" s="11"/>
      <c r="BP77" s="11"/>
      <c r="BQ77" s="11"/>
      <c r="BR77" s="11"/>
      <c r="BS77" s="11"/>
      <c r="BT77" s="11"/>
      <c r="BU77" s="11"/>
      <c r="BV77" s="11"/>
      <c r="BW77" s="11"/>
      <c r="BX77" s="11"/>
      <c r="BY77" s="11"/>
      <c r="BZ77" s="11"/>
      <c r="CA77" s="11"/>
      <c r="CB77" s="11"/>
      <c r="CC77" s="11"/>
      <c r="CD77" s="11"/>
      <c r="CE77" s="11"/>
      <c r="CF77" s="11"/>
      <c r="CG77" s="11"/>
      <c r="CH77" s="11"/>
      <c r="CI77" s="11"/>
      <c r="CJ77" s="11"/>
      <c r="CK77" s="11"/>
      <c r="CL77" s="11"/>
      <c r="CM77" s="11"/>
      <c r="CN77" s="11"/>
      <c r="CO77" s="11"/>
      <c r="CP77" s="11"/>
      <c r="CQ77" s="11"/>
      <c r="CR77" s="11"/>
      <c r="CS77" s="11"/>
      <c r="CT77" s="11"/>
      <c r="CU77" s="11"/>
      <c r="CV77" s="11"/>
      <c r="CW77" s="11"/>
      <c r="CX77" s="11"/>
      <c r="CY77" s="11"/>
      <c r="CZ77" s="11"/>
      <c r="DA77" s="11"/>
      <c r="DB77" s="11"/>
      <c r="DC77" s="11"/>
      <c r="DD77" s="11"/>
      <c r="DE77" s="11"/>
      <c r="DF77" s="11"/>
      <c r="DG77" s="11"/>
      <c r="DH77" s="11"/>
      <c r="DI77" s="11"/>
      <c r="DJ77" s="11"/>
      <c r="DK77" s="11"/>
      <c r="DL77" s="11"/>
      <c r="DM77" s="11"/>
      <c r="DN77" s="11"/>
      <c r="DO77" s="11"/>
      <c r="DP77" s="11"/>
      <c r="DQ77" s="11"/>
      <c r="DR77" s="11"/>
      <c r="DS77" s="11"/>
      <c r="DT77" s="11"/>
      <c r="DU77" s="11"/>
      <c r="DV77" s="11"/>
      <c r="DW77" s="11"/>
      <c r="DX77" s="11"/>
      <c r="DY77" s="11"/>
      <c r="DZ77" s="11"/>
      <c r="EA77" s="11"/>
      <c r="EB77" s="11"/>
      <c r="EC77" s="11"/>
      <c r="ED77" s="11"/>
      <c r="EE77" s="11"/>
      <c r="EF77" s="11"/>
      <c r="EG77" s="11"/>
      <c r="EH77" s="11"/>
      <c r="EI77" s="11"/>
      <c r="EJ77" s="11"/>
      <c r="EK77" s="11"/>
      <c r="EL77" s="11"/>
      <c r="EM77" s="11"/>
      <c r="EN77" s="11"/>
      <c r="EO77" s="11"/>
      <c r="EP77" s="11"/>
      <c r="EQ77" s="11"/>
      <c r="ER77" s="11"/>
      <c r="ES77" s="11"/>
      <c r="ET77" s="11"/>
      <c r="EU77" s="11"/>
      <c r="EV77" s="11"/>
      <c r="EW77" s="11"/>
      <c r="EX77" s="11"/>
      <c r="EY77" s="11"/>
      <c r="EZ77" s="11"/>
      <c r="FA77" s="11"/>
      <c r="FB77" s="11"/>
      <c r="FC77" s="11"/>
      <c r="FD77" s="11"/>
      <c r="FE77" s="11"/>
      <c r="FF77" s="11"/>
      <c r="FG77" s="11"/>
      <c r="FH77" s="11"/>
      <c r="FI77" s="11"/>
      <c r="FJ77" s="11"/>
      <c r="FK77" s="11"/>
      <c r="FL77" s="11"/>
      <c r="FM77" s="11"/>
      <c r="FN77" s="11"/>
      <c r="FO77" s="11"/>
      <c r="FP77" s="11"/>
      <c r="FQ77" s="11"/>
      <c r="FR77" s="11"/>
      <c r="FS77" s="11"/>
      <c r="FT77" s="11"/>
      <c r="FU77" s="11"/>
      <c r="FV77" s="11"/>
      <c r="FW77" s="11"/>
      <c r="FX77" s="11"/>
      <c r="FY77" s="11"/>
      <c r="FZ77" s="11"/>
      <c r="GA77" s="11"/>
      <c r="GB77" s="11"/>
      <c r="GC77" s="11"/>
      <c r="GD77" s="11"/>
      <c r="GE77" s="11"/>
      <c r="GF77" s="11"/>
      <c r="GG77" s="11"/>
      <c r="GH77" s="11"/>
      <c r="GI77" s="11"/>
      <c r="GJ77" s="11"/>
      <c r="GK77" s="11"/>
      <c r="GL77" s="11"/>
      <c r="GM77" s="11"/>
      <c r="GN77" s="11"/>
      <c r="GO77" s="11"/>
      <c r="GP77" s="11"/>
      <c r="GQ77" s="11"/>
      <c r="GR77" s="11"/>
      <c r="GS77" s="11"/>
      <c r="GT77" s="11"/>
      <c r="GU77" s="11"/>
      <c r="GV77" s="11"/>
      <c r="GW77" s="11"/>
      <c r="GX77" s="11"/>
      <c r="GY77" s="11"/>
      <c r="GZ77" s="11"/>
      <c r="HA77" s="11"/>
      <c r="HB77" s="11"/>
      <c r="HC77" s="11"/>
      <c r="HD77" s="11"/>
      <c r="HE77" s="11"/>
      <c r="HF77" s="11"/>
      <c r="HG77" s="11"/>
      <c r="HH77" s="11"/>
      <c r="HI77" s="11"/>
      <c r="HJ77" s="11"/>
      <c r="HK77" s="11"/>
      <c r="HL77" s="11"/>
      <c r="HM77" s="11"/>
      <c r="HN77" s="11"/>
    </row>
    <row r="78" spans="1:222" ht="15" customHeight="1">
      <c r="A78" s="2" t="s">
        <v>1301</v>
      </c>
      <c r="B78" s="11" t="s">
        <v>1489</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c r="BJ78" s="11"/>
      <c r="BK78" s="11"/>
      <c r="BL78" s="11"/>
      <c r="BM78" s="11"/>
      <c r="BN78" s="11"/>
      <c r="BO78" s="11"/>
      <c r="BP78" s="11"/>
      <c r="BQ78" s="11"/>
      <c r="BR78" s="11"/>
      <c r="BS78" s="11"/>
      <c r="BT78" s="11"/>
      <c r="BU78" s="11"/>
      <c r="BV78" s="11"/>
      <c r="BW78" s="11"/>
      <c r="BX78" s="11"/>
      <c r="BY78" s="11"/>
      <c r="BZ78" s="11"/>
      <c r="CA78" s="11"/>
      <c r="CB78" s="11"/>
      <c r="CC78" s="11"/>
      <c r="CD78" s="11"/>
      <c r="CE78" s="11"/>
      <c r="CF78" s="11"/>
      <c r="CG78" s="11"/>
      <c r="CH78" s="11"/>
      <c r="CI78" s="11"/>
      <c r="CJ78" s="11"/>
      <c r="CK78" s="11"/>
      <c r="CL78" s="11"/>
      <c r="CM78" s="11"/>
      <c r="CN78" s="11"/>
      <c r="CO78" s="11"/>
      <c r="CP78" s="11"/>
      <c r="CQ78" s="11"/>
      <c r="CR78" s="11"/>
      <c r="CS78" s="11"/>
      <c r="CT78" s="11"/>
      <c r="CU78" s="11"/>
      <c r="CV78" s="11"/>
      <c r="CW78" s="11"/>
      <c r="CX78" s="11"/>
      <c r="CY78" s="11"/>
      <c r="CZ78" s="11"/>
      <c r="DA78" s="11"/>
      <c r="DB78" s="11"/>
      <c r="DC78" s="11"/>
      <c r="DD78" s="11"/>
      <c r="DE78" s="11"/>
      <c r="DF78" s="11"/>
      <c r="DG78" s="11"/>
      <c r="DH78" s="11"/>
      <c r="DI78" s="11"/>
      <c r="DJ78" s="11"/>
      <c r="DK78" s="11"/>
      <c r="DL78" s="11"/>
      <c r="DM78" s="11"/>
      <c r="DN78" s="11"/>
      <c r="DO78" s="11"/>
      <c r="DP78" s="11"/>
      <c r="DQ78" s="11"/>
      <c r="DR78" s="11"/>
      <c r="DS78" s="11"/>
      <c r="DT78" s="11"/>
      <c r="DU78" s="11"/>
      <c r="DV78" s="11"/>
      <c r="DW78" s="11"/>
      <c r="DX78" s="11"/>
      <c r="DY78" s="11"/>
      <c r="DZ78" s="11"/>
      <c r="EA78" s="11"/>
      <c r="EB78" s="11"/>
      <c r="EC78" s="11"/>
      <c r="ED78" s="11"/>
      <c r="EE78" s="11"/>
      <c r="EF78" s="11"/>
      <c r="EG78" s="11"/>
      <c r="EH78" s="11"/>
      <c r="EI78" s="11"/>
      <c r="EJ78" s="11"/>
      <c r="EK78" s="11"/>
      <c r="EL78" s="11"/>
      <c r="EM78" s="11"/>
      <c r="EN78" s="11"/>
      <c r="EO78" s="11"/>
      <c r="EP78" s="11"/>
      <c r="EQ78" s="11"/>
      <c r="ER78" s="11"/>
      <c r="ES78" s="11"/>
      <c r="ET78" s="11"/>
      <c r="EU78" s="11"/>
      <c r="EV78" s="11"/>
      <c r="EW78" s="11"/>
      <c r="EX78" s="11"/>
      <c r="EY78" s="11"/>
      <c r="EZ78" s="11"/>
      <c r="FA78" s="11"/>
      <c r="FB78" s="11"/>
      <c r="FC78" s="11"/>
      <c r="FD78" s="11"/>
      <c r="FE78" s="11"/>
      <c r="FF78" s="11"/>
      <c r="FG78" s="11"/>
      <c r="FH78" s="11"/>
      <c r="FI78" s="11"/>
      <c r="FJ78" s="11"/>
      <c r="FK78" s="11"/>
      <c r="FL78" s="11"/>
      <c r="FM78" s="11"/>
      <c r="FN78" s="11"/>
      <c r="FO78" s="11"/>
      <c r="FP78" s="11"/>
      <c r="FQ78" s="11"/>
      <c r="FR78" s="11"/>
      <c r="FS78" s="11"/>
      <c r="FT78" s="11"/>
      <c r="FU78" s="11"/>
      <c r="FV78" s="11"/>
      <c r="FW78" s="11"/>
      <c r="FX78" s="11"/>
      <c r="FY78" s="11"/>
      <c r="FZ78" s="11"/>
      <c r="GA78" s="11"/>
      <c r="GB78" s="11"/>
      <c r="GC78" s="11"/>
      <c r="GD78" s="11"/>
      <c r="GE78" s="11"/>
      <c r="GF78" s="11"/>
      <c r="GG78" s="11"/>
      <c r="GH78" s="11"/>
      <c r="GI78" s="11"/>
      <c r="GJ78" s="11"/>
      <c r="GK78" s="11"/>
      <c r="GL78" s="11"/>
      <c r="GM78" s="11"/>
      <c r="GN78" s="11"/>
      <c r="GO78" s="11"/>
      <c r="GP78" s="11"/>
      <c r="GQ78" s="11"/>
      <c r="GR78" s="11"/>
      <c r="GS78" s="11"/>
      <c r="GT78" s="11"/>
      <c r="GU78" s="11"/>
      <c r="GV78" s="11"/>
      <c r="GW78" s="11"/>
      <c r="GX78" s="11"/>
      <c r="GY78" s="11"/>
      <c r="GZ78" s="11"/>
      <c r="HA78" s="11"/>
      <c r="HB78" s="11"/>
      <c r="HC78" s="11"/>
      <c r="HD78" s="11"/>
      <c r="HE78" s="11"/>
      <c r="HF78" s="11"/>
      <c r="HG78" s="11"/>
      <c r="HH78" s="11"/>
      <c r="HI78" s="11"/>
      <c r="HJ78" s="11"/>
      <c r="HK78" s="11"/>
      <c r="HL78" s="11"/>
      <c r="HM78" s="11"/>
      <c r="HN78" s="11"/>
    </row>
    <row r="79" spans="1:222" ht="15" customHeight="1">
      <c r="A79" s="2" t="s">
        <v>1414</v>
      </c>
      <c r="B79" s="11" t="s">
        <v>1490</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c r="BJ79" s="11"/>
      <c r="BK79" s="11"/>
      <c r="BL79" s="11"/>
      <c r="BM79" s="11"/>
      <c r="BN79" s="11"/>
      <c r="BO79" s="11"/>
      <c r="BP79" s="11"/>
      <c r="BQ79" s="11"/>
      <c r="BR79" s="11"/>
      <c r="BS79" s="11"/>
      <c r="BT79" s="11"/>
      <c r="BU79" s="11"/>
      <c r="BV79" s="11"/>
      <c r="BW79" s="11"/>
      <c r="BX79" s="11"/>
      <c r="BY79" s="11"/>
      <c r="BZ79" s="11"/>
      <c r="CA79" s="11"/>
      <c r="CB79" s="11"/>
      <c r="CC79" s="11"/>
      <c r="CD79" s="11"/>
      <c r="CE79" s="11"/>
      <c r="CF79" s="11"/>
      <c r="CG79" s="11"/>
      <c r="CH79" s="11"/>
      <c r="CI79" s="11"/>
      <c r="CJ79" s="11"/>
      <c r="CK79" s="11"/>
      <c r="CL79" s="11"/>
      <c r="CM79" s="11"/>
      <c r="CN79" s="11"/>
      <c r="CO79" s="11"/>
      <c r="CP79" s="11"/>
      <c r="CQ79" s="11"/>
      <c r="CR79" s="11"/>
      <c r="CS79" s="11"/>
      <c r="CT79" s="11"/>
      <c r="CU79" s="11"/>
      <c r="CV79" s="11"/>
      <c r="CW79" s="11"/>
      <c r="CX79" s="11"/>
      <c r="CY79" s="11"/>
      <c r="CZ79" s="11"/>
      <c r="DA79" s="11"/>
      <c r="DB79" s="11"/>
      <c r="DC79" s="11"/>
      <c r="DD79" s="11"/>
      <c r="DE79" s="11"/>
      <c r="DF79" s="11"/>
      <c r="DG79" s="11"/>
      <c r="DH79" s="11"/>
      <c r="DI79" s="11"/>
      <c r="DJ79" s="11"/>
      <c r="DK79" s="11"/>
      <c r="DL79" s="11"/>
      <c r="DM79" s="11"/>
      <c r="DN79" s="11"/>
      <c r="DO79" s="11"/>
      <c r="DP79" s="11"/>
      <c r="DQ79" s="11"/>
      <c r="DR79" s="11"/>
      <c r="DS79" s="11"/>
      <c r="DT79" s="11"/>
      <c r="DU79" s="11"/>
      <c r="DV79" s="11"/>
      <c r="DW79" s="11"/>
      <c r="DX79" s="11"/>
      <c r="DY79" s="11"/>
      <c r="DZ79" s="11"/>
      <c r="EA79" s="11"/>
      <c r="EB79" s="11"/>
      <c r="EC79" s="11"/>
      <c r="ED79" s="11"/>
      <c r="EE79" s="11"/>
      <c r="EF79" s="11"/>
      <c r="EG79" s="11"/>
      <c r="EH79" s="11"/>
      <c r="EI79" s="11"/>
      <c r="EJ79" s="11"/>
      <c r="EK79" s="11"/>
      <c r="EL79" s="11"/>
      <c r="EM79" s="11"/>
      <c r="EN79" s="11"/>
      <c r="EO79" s="11"/>
      <c r="EP79" s="11"/>
      <c r="EQ79" s="11"/>
      <c r="ER79" s="11"/>
      <c r="ES79" s="11"/>
      <c r="ET79" s="11"/>
      <c r="EU79" s="11"/>
      <c r="EV79" s="11"/>
      <c r="EW79" s="11"/>
      <c r="EX79" s="11"/>
      <c r="EY79" s="11"/>
      <c r="EZ79" s="11"/>
      <c r="FA79" s="11"/>
      <c r="FB79" s="11"/>
      <c r="FC79" s="11"/>
      <c r="FD79" s="11"/>
      <c r="FE79" s="11"/>
      <c r="FF79" s="11"/>
      <c r="FG79" s="11"/>
      <c r="FH79" s="11"/>
      <c r="FI79" s="11"/>
      <c r="FJ79" s="11"/>
      <c r="FK79" s="11"/>
      <c r="FL79" s="11"/>
      <c r="FM79" s="11"/>
      <c r="FN79" s="11"/>
      <c r="FO79" s="11"/>
      <c r="FP79" s="11"/>
      <c r="FQ79" s="11"/>
      <c r="FR79" s="11"/>
      <c r="FS79" s="11"/>
      <c r="FT79" s="11"/>
      <c r="FU79" s="11"/>
      <c r="FV79" s="11"/>
      <c r="FW79" s="11"/>
      <c r="FX79" s="11"/>
      <c r="FY79" s="11"/>
      <c r="FZ79" s="11"/>
      <c r="GA79" s="11"/>
      <c r="GB79" s="11"/>
      <c r="GC79" s="11"/>
      <c r="GD79" s="11"/>
      <c r="GE79" s="11"/>
      <c r="GF79" s="11"/>
      <c r="GG79" s="11"/>
      <c r="GH79" s="11"/>
      <c r="GI79" s="11"/>
      <c r="GJ79" s="11"/>
      <c r="GK79" s="11"/>
      <c r="GL79" s="11"/>
      <c r="GM79" s="11"/>
      <c r="GN79" s="11"/>
      <c r="GO79" s="11"/>
      <c r="GP79" s="11"/>
      <c r="GQ79" s="11"/>
      <c r="GR79" s="11"/>
      <c r="GS79" s="11"/>
      <c r="GT79" s="11"/>
      <c r="GU79" s="11"/>
      <c r="GV79" s="11"/>
      <c r="GW79" s="11"/>
      <c r="GX79" s="11"/>
      <c r="GY79" s="11"/>
      <c r="GZ79" s="11"/>
      <c r="HA79" s="11"/>
      <c r="HB79" s="11"/>
      <c r="HC79" s="11"/>
      <c r="HD79" s="11"/>
      <c r="HE79" s="11"/>
      <c r="HF79" s="11"/>
      <c r="HG79" s="11"/>
      <c r="HH79" s="11"/>
      <c r="HI79" s="11"/>
      <c r="HJ79" s="11"/>
      <c r="HK79" s="11"/>
      <c r="HL79" s="11"/>
      <c r="HM79" s="11"/>
      <c r="HN79" s="11"/>
    </row>
    <row r="80" spans="1:222" ht="15" customHeight="1">
      <c r="A80" s="2" t="s">
        <v>1415</v>
      </c>
      <c r="B80" s="11" t="s">
        <v>1491</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c r="BJ80" s="11"/>
      <c r="BK80" s="11"/>
      <c r="BL80" s="11"/>
      <c r="BM80" s="11"/>
      <c r="BN80" s="11"/>
      <c r="BO80" s="11"/>
      <c r="BP80" s="11"/>
      <c r="BQ80" s="11"/>
      <c r="BR80" s="11"/>
      <c r="BS80" s="11"/>
      <c r="BT80" s="11"/>
      <c r="BU80" s="11"/>
      <c r="BV80" s="11"/>
      <c r="BW80" s="11"/>
      <c r="BX80" s="11"/>
      <c r="BY80" s="11"/>
      <c r="BZ80" s="11"/>
      <c r="CA80" s="11"/>
      <c r="CB80" s="11"/>
      <c r="CC80" s="11"/>
      <c r="CD80" s="11"/>
      <c r="CE80" s="11"/>
      <c r="CF80" s="11"/>
      <c r="CG80" s="11"/>
      <c r="CH80" s="11"/>
      <c r="CI80" s="11"/>
      <c r="CJ80" s="11"/>
      <c r="CK80" s="11"/>
      <c r="CL80" s="11"/>
      <c r="CM80" s="11"/>
      <c r="CN80" s="11"/>
      <c r="CO80" s="11"/>
      <c r="CP80" s="11"/>
      <c r="CQ80" s="11"/>
      <c r="CR80" s="11"/>
      <c r="CS80" s="11"/>
      <c r="CT80" s="11"/>
      <c r="CU80" s="11"/>
      <c r="CV80" s="11"/>
      <c r="CW80" s="11"/>
      <c r="CX80" s="11"/>
      <c r="CY80" s="11"/>
      <c r="CZ80" s="11"/>
      <c r="DA80" s="11"/>
      <c r="DB80" s="11"/>
      <c r="DC80" s="11"/>
      <c r="DD80" s="11"/>
      <c r="DE80" s="11"/>
      <c r="DF80" s="11"/>
      <c r="DG80" s="11"/>
      <c r="DH80" s="11"/>
      <c r="DI80" s="11"/>
      <c r="DJ80" s="11"/>
      <c r="DK80" s="11"/>
      <c r="DL80" s="11"/>
      <c r="DM80" s="11"/>
      <c r="DN80" s="11"/>
      <c r="DO80" s="11"/>
      <c r="DP80" s="11"/>
      <c r="DQ80" s="11"/>
      <c r="DR80" s="11"/>
      <c r="DS80" s="11"/>
      <c r="DT80" s="11"/>
      <c r="DU80" s="11"/>
      <c r="DV80" s="11"/>
      <c r="DW80" s="11"/>
      <c r="DX80" s="11"/>
      <c r="DY80" s="11"/>
      <c r="DZ80" s="11"/>
      <c r="EA80" s="11"/>
      <c r="EB80" s="11"/>
      <c r="EC80" s="11"/>
      <c r="ED80" s="11"/>
      <c r="EE80" s="11"/>
      <c r="EF80" s="11"/>
      <c r="EG80" s="11"/>
      <c r="EH80" s="11"/>
      <c r="EI80" s="11"/>
      <c r="EJ80" s="11"/>
      <c r="EK80" s="11"/>
      <c r="EL80" s="11"/>
      <c r="EM80" s="11"/>
      <c r="EN80" s="11"/>
      <c r="EO80" s="11"/>
      <c r="EP80" s="11"/>
      <c r="EQ80" s="11"/>
      <c r="ER80" s="11"/>
      <c r="ES80" s="11"/>
      <c r="ET80" s="11"/>
      <c r="EU80" s="11"/>
      <c r="EV80" s="11"/>
      <c r="EW80" s="11"/>
      <c r="EX80" s="11"/>
      <c r="EY80" s="11"/>
      <c r="EZ80" s="11"/>
      <c r="FA80" s="11"/>
      <c r="FB80" s="11"/>
      <c r="FC80" s="11"/>
      <c r="FD80" s="11"/>
      <c r="FE80" s="11"/>
      <c r="FF80" s="11"/>
      <c r="FG80" s="11"/>
      <c r="FH80" s="11"/>
      <c r="FI80" s="11"/>
      <c r="FJ80" s="11"/>
      <c r="FK80" s="11"/>
      <c r="FL80" s="11"/>
      <c r="FM80" s="11"/>
      <c r="FN80" s="11"/>
      <c r="FO80" s="11"/>
      <c r="FP80" s="11"/>
      <c r="FQ80" s="11"/>
      <c r="FR80" s="11"/>
      <c r="FS80" s="11"/>
      <c r="FT80" s="11"/>
      <c r="FU80" s="11"/>
      <c r="FV80" s="11"/>
      <c r="FW80" s="11"/>
      <c r="FX80" s="11"/>
      <c r="FY80" s="11"/>
      <c r="FZ80" s="11"/>
      <c r="GA80" s="11"/>
      <c r="GB80" s="11"/>
      <c r="GC80" s="11"/>
      <c r="GD80" s="11"/>
      <c r="GE80" s="11"/>
      <c r="GF80" s="11"/>
      <c r="GG80" s="11"/>
      <c r="GH80" s="11"/>
      <c r="GI80" s="11"/>
      <c r="GJ80" s="11"/>
      <c r="GK80" s="11"/>
      <c r="GL80" s="11"/>
      <c r="GM80" s="11"/>
      <c r="GN80" s="11"/>
      <c r="GO80" s="11"/>
      <c r="GP80" s="11"/>
      <c r="GQ80" s="11"/>
      <c r="GR80" s="11"/>
      <c r="GS80" s="11"/>
      <c r="GT80" s="11"/>
      <c r="GU80" s="11"/>
      <c r="GV80" s="11"/>
      <c r="GW80" s="11"/>
      <c r="GX80" s="11"/>
      <c r="GY80" s="11"/>
      <c r="GZ80" s="11"/>
      <c r="HA80" s="11"/>
      <c r="HB80" s="11"/>
      <c r="HC80" s="11"/>
      <c r="HD80" s="11"/>
      <c r="HE80" s="11"/>
      <c r="HF80" s="11"/>
      <c r="HG80" s="11"/>
      <c r="HH80" s="11"/>
      <c r="HI80" s="11"/>
      <c r="HJ80" s="11"/>
      <c r="HK80" s="11"/>
      <c r="HL80" s="11"/>
      <c r="HM80" s="11"/>
      <c r="HN80" s="11"/>
    </row>
    <row r="81" spans="1:222" ht="15" customHeight="1">
      <c r="A81" s="2" t="s">
        <v>1416</v>
      </c>
      <c r="B81" s="11" t="s">
        <v>1492</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c r="BJ81" s="11"/>
      <c r="BK81" s="11"/>
      <c r="BL81" s="11"/>
      <c r="BM81" s="11"/>
      <c r="BN81" s="11"/>
      <c r="BO81" s="11"/>
      <c r="BP81" s="11"/>
      <c r="BQ81" s="11"/>
      <c r="BR81" s="11"/>
      <c r="BS81" s="11"/>
      <c r="BT81" s="11"/>
      <c r="BU81" s="11"/>
      <c r="BV81" s="11"/>
      <c r="BW81" s="11"/>
      <c r="BX81" s="11"/>
      <c r="BY81" s="11"/>
      <c r="BZ81" s="11"/>
      <c r="CA81" s="11"/>
      <c r="CB81" s="11"/>
      <c r="CC81" s="11"/>
      <c r="CD81" s="11"/>
      <c r="CE81" s="11"/>
      <c r="CF81" s="11"/>
      <c r="CG81" s="11"/>
      <c r="CH81" s="11"/>
      <c r="CI81" s="11"/>
      <c r="CJ81" s="11"/>
      <c r="CK81" s="11"/>
      <c r="CL81" s="11"/>
      <c r="CM81" s="11"/>
      <c r="CN81" s="11"/>
      <c r="CO81" s="11"/>
      <c r="CP81" s="11"/>
      <c r="CQ81" s="11"/>
      <c r="CR81" s="11"/>
      <c r="CS81" s="11"/>
      <c r="CT81" s="11"/>
      <c r="CU81" s="11"/>
      <c r="CV81" s="11"/>
      <c r="CW81" s="11"/>
      <c r="CX81" s="11"/>
      <c r="CY81" s="11"/>
      <c r="CZ81" s="11"/>
      <c r="DA81" s="11"/>
      <c r="DB81" s="11"/>
      <c r="DC81" s="11"/>
      <c r="DD81" s="11"/>
      <c r="DE81" s="11"/>
      <c r="DF81" s="11"/>
      <c r="DG81" s="11"/>
      <c r="DH81" s="11"/>
      <c r="DI81" s="11"/>
      <c r="DJ81" s="11"/>
      <c r="DK81" s="11"/>
      <c r="DL81" s="11"/>
      <c r="DM81" s="11"/>
      <c r="DN81" s="11"/>
      <c r="DO81" s="11"/>
      <c r="DP81" s="11"/>
      <c r="DQ81" s="11"/>
      <c r="DR81" s="11"/>
      <c r="DS81" s="11"/>
      <c r="DT81" s="11"/>
      <c r="DU81" s="11"/>
      <c r="DV81" s="11"/>
      <c r="DW81" s="11"/>
      <c r="DX81" s="11"/>
      <c r="DY81" s="11"/>
      <c r="DZ81" s="11"/>
      <c r="EA81" s="11"/>
      <c r="EB81" s="11"/>
      <c r="EC81" s="11"/>
      <c r="ED81" s="11"/>
      <c r="EE81" s="11"/>
      <c r="EF81" s="11"/>
      <c r="EG81" s="11"/>
      <c r="EH81" s="11"/>
      <c r="EI81" s="11"/>
      <c r="EJ81" s="11"/>
      <c r="EK81" s="11"/>
      <c r="EL81" s="11"/>
      <c r="EM81" s="11"/>
      <c r="EN81" s="11"/>
      <c r="EO81" s="11"/>
      <c r="EP81" s="11"/>
      <c r="EQ81" s="11"/>
      <c r="ER81" s="11"/>
      <c r="ES81" s="11"/>
      <c r="ET81" s="11"/>
      <c r="EU81" s="11"/>
      <c r="EV81" s="11"/>
      <c r="EW81" s="11"/>
      <c r="EX81" s="11"/>
      <c r="EY81" s="11"/>
      <c r="EZ81" s="11"/>
      <c r="FA81" s="11"/>
      <c r="FB81" s="11"/>
      <c r="FC81" s="11"/>
      <c r="FD81" s="11"/>
      <c r="FE81" s="11"/>
      <c r="FF81" s="11"/>
      <c r="FG81" s="11"/>
      <c r="FH81" s="11"/>
      <c r="FI81" s="11"/>
      <c r="FJ81" s="11"/>
      <c r="FK81" s="11"/>
      <c r="FL81" s="11"/>
      <c r="FM81" s="11"/>
      <c r="FN81" s="11"/>
      <c r="FO81" s="11"/>
      <c r="FP81" s="11"/>
      <c r="FQ81" s="11"/>
      <c r="FR81" s="11"/>
      <c r="FS81" s="11"/>
      <c r="FT81" s="11"/>
      <c r="FU81" s="11"/>
      <c r="FV81" s="11"/>
      <c r="FW81" s="11"/>
      <c r="FX81" s="11"/>
      <c r="FY81" s="11"/>
      <c r="FZ81" s="11"/>
      <c r="GA81" s="11"/>
      <c r="GB81" s="11"/>
      <c r="GC81" s="11"/>
      <c r="GD81" s="11"/>
      <c r="GE81" s="11"/>
      <c r="GF81" s="11"/>
      <c r="GG81" s="11"/>
      <c r="GH81" s="11"/>
      <c r="GI81" s="11"/>
      <c r="GJ81" s="11"/>
      <c r="GK81" s="11"/>
      <c r="GL81" s="11"/>
      <c r="GM81" s="11"/>
      <c r="GN81" s="11"/>
      <c r="GO81" s="11"/>
      <c r="GP81" s="11"/>
      <c r="GQ81" s="11"/>
      <c r="GR81" s="11"/>
      <c r="GS81" s="11"/>
      <c r="GT81" s="11"/>
      <c r="GU81" s="11"/>
      <c r="GV81" s="11"/>
      <c r="GW81" s="11"/>
      <c r="GX81" s="11"/>
      <c r="GY81" s="11"/>
      <c r="GZ81" s="11"/>
      <c r="HA81" s="11"/>
      <c r="HB81" s="11"/>
      <c r="HC81" s="11"/>
      <c r="HD81" s="11"/>
      <c r="HE81" s="11"/>
      <c r="HF81" s="11"/>
      <c r="HG81" s="11"/>
      <c r="HH81" s="11"/>
      <c r="HI81" s="11"/>
      <c r="HJ81" s="11"/>
      <c r="HK81" s="11"/>
      <c r="HL81" s="11"/>
      <c r="HM81" s="11"/>
      <c r="HN81" s="11"/>
    </row>
    <row r="82" spans="1:222" ht="15" customHeight="1">
      <c r="A82" s="2" t="s">
        <v>1417</v>
      </c>
      <c r="B82" s="11" t="s">
        <v>1493</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c r="BJ82" s="11"/>
      <c r="BK82" s="11"/>
      <c r="BL82" s="11"/>
      <c r="BM82" s="11"/>
      <c r="BN82" s="11"/>
      <c r="BO82" s="11"/>
      <c r="BP82" s="11"/>
      <c r="BQ82" s="11"/>
      <c r="BR82" s="11"/>
      <c r="BS82" s="11"/>
      <c r="BT82" s="11"/>
      <c r="BU82" s="11"/>
      <c r="BV82" s="11"/>
      <c r="BW82" s="11"/>
      <c r="BX82" s="11"/>
      <c r="BY82" s="11"/>
      <c r="BZ82" s="11"/>
      <c r="CA82" s="11"/>
      <c r="CB82" s="11"/>
      <c r="CC82" s="11"/>
      <c r="CD82" s="11"/>
      <c r="CE82" s="11"/>
      <c r="CF82" s="11"/>
      <c r="CG82" s="11"/>
      <c r="CH82" s="11"/>
      <c r="CI82" s="11"/>
      <c r="CJ82" s="11"/>
      <c r="CK82" s="11"/>
      <c r="CL82" s="11"/>
      <c r="CM82" s="11"/>
      <c r="CN82" s="11"/>
      <c r="CO82" s="11"/>
      <c r="CP82" s="11"/>
      <c r="CQ82" s="11"/>
      <c r="CR82" s="11"/>
      <c r="CS82" s="11"/>
      <c r="CT82" s="11"/>
      <c r="CU82" s="11"/>
      <c r="CV82" s="11"/>
      <c r="CW82" s="11"/>
      <c r="CX82" s="11"/>
      <c r="CY82" s="11"/>
      <c r="CZ82" s="11"/>
      <c r="DA82" s="11"/>
      <c r="DB82" s="11"/>
      <c r="DC82" s="11"/>
      <c r="DD82" s="11"/>
      <c r="DE82" s="11"/>
      <c r="DF82" s="11"/>
      <c r="DG82" s="11"/>
      <c r="DH82" s="11"/>
      <c r="DI82" s="11"/>
      <c r="DJ82" s="11"/>
      <c r="DK82" s="11"/>
      <c r="DL82" s="11"/>
      <c r="DM82" s="11"/>
      <c r="DN82" s="11"/>
      <c r="DO82" s="11"/>
      <c r="DP82" s="11"/>
      <c r="DQ82" s="11"/>
      <c r="DR82" s="11"/>
      <c r="DS82" s="11"/>
      <c r="DT82" s="11"/>
      <c r="DU82" s="11"/>
      <c r="DV82" s="11"/>
      <c r="DW82" s="11"/>
      <c r="DX82" s="11"/>
      <c r="DY82" s="11"/>
      <c r="DZ82" s="11"/>
      <c r="EA82" s="11"/>
      <c r="EB82" s="11"/>
      <c r="EC82" s="11"/>
      <c r="ED82" s="11"/>
      <c r="EE82" s="11"/>
      <c r="EF82" s="11"/>
      <c r="EG82" s="11"/>
      <c r="EH82" s="11"/>
      <c r="EI82" s="11"/>
      <c r="EJ82" s="11"/>
      <c r="EK82" s="11"/>
      <c r="EL82" s="11"/>
      <c r="EM82" s="11"/>
      <c r="EN82" s="11"/>
      <c r="EO82" s="11"/>
      <c r="EP82" s="11"/>
      <c r="EQ82" s="11"/>
      <c r="ER82" s="11"/>
      <c r="ES82" s="11"/>
      <c r="ET82" s="11"/>
      <c r="EU82" s="11"/>
      <c r="EV82" s="11"/>
      <c r="EW82" s="11"/>
      <c r="EX82" s="11"/>
      <c r="EY82" s="11"/>
      <c r="EZ82" s="11"/>
      <c r="FA82" s="11"/>
      <c r="FB82" s="11"/>
      <c r="FC82" s="11"/>
      <c r="FD82" s="11"/>
      <c r="FE82" s="11"/>
      <c r="FF82" s="11"/>
      <c r="FG82" s="11"/>
      <c r="FH82" s="11"/>
      <c r="FI82" s="11"/>
      <c r="FJ82" s="11"/>
      <c r="FK82" s="11"/>
      <c r="FL82" s="11"/>
      <c r="FM82" s="11"/>
      <c r="FN82" s="11"/>
      <c r="FO82" s="11"/>
      <c r="FP82" s="11"/>
      <c r="FQ82" s="11"/>
      <c r="FR82" s="11"/>
      <c r="FS82" s="11"/>
      <c r="FT82" s="11"/>
      <c r="FU82" s="11"/>
      <c r="FV82" s="11"/>
      <c r="FW82" s="11"/>
      <c r="FX82" s="11"/>
      <c r="FY82" s="11"/>
      <c r="FZ82" s="11"/>
      <c r="GA82" s="11"/>
      <c r="GB82" s="11"/>
      <c r="GC82" s="11"/>
      <c r="GD82" s="11"/>
      <c r="GE82" s="11"/>
      <c r="GF82" s="11"/>
      <c r="GG82" s="11"/>
      <c r="GH82" s="11"/>
      <c r="GI82" s="11"/>
      <c r="GJ82" s="11"/>
      <c r="GK82" s="11"/>
      <c r="GL82" s="11"/>
      <c r="GM82" s="11"/>
      <c r="GN82" s="11"/>
      <c r="GO82" s="11"/>
      <c r="GP82" s="11"/>
      <c r="GQ82" s="11"/>
      <c r="GR82" s="11"/>
      <c r="GS82" s="11"/>
      <c r="GT82" s="11"/>
      <c r="GU82" s="11"/>
      <c r="GV82" s="11"/>
      <c r="GW82" s="11"/>
      <c r="GX82" s="11"/>
      <c r="GY82" s="11"/>
      <c r="GZ82" s="11"/>
      <c r="HA82" s="11"/>
      <c r="HB82" s="11"/>
      <c r="HC82" s="11"/>
      <c r="HD82" s="11"/>
      <c r="HE82" s="11"/>
      <c r="HF82" s="11"/>
      <c r="HG82" s="11"/>
      <c r="HH82" s="11"/>
      <c r="HI82" s="11"/>
      <c r="HJ82" s="11"/>
      <c r="HK82" s="11"/>
      <c r="HL82" s="11"/>
      <c r="HM82" s="11"/>
      <c r="HN82" s="11"/>
    </row>
    <row r="83" spans="1:222" ht="15" customHeight="1">
      <c r="A83" s="2" t="s">
        <v>1418</v>
      </c>
      <c r="B83" s="11" t="s">
        <v>1494</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c r="BJ83" s="11"/>
      <c r="BK83" s="11"/>
      <c r="BL83" s="11"/>
      <c r="BM83" s="11"/>
      <c r="BN83" s="11"/>
      <c r="BO83" s="11"/>
      <c r="BP83" s="11"/>
      <c r="BQ83" s="11"/>
      <c r="BR83" s="11"/>
      <c r="BS83" s="11"/>
      <c r="BT83" s="11"/>
      <c r="BU83" s="11"/>
      <c r="BV83" s="11"/>
      <c r="BW83" s="11"/>
      <c r="BX83" s="11"/>
      <c r="BY83" s="11"/>
      <c r="BZ83" s="11"/>
      <c r="CA83" s="11"/>
      <c r="CB83" s="11"/>
      <c r="CC83" s="11"/>
      <c r="CD83" s="11"/>
      <c r="CE83" s="11"/>
      <c r="CF83" s="11"/>
      <c r="CG83" s="11"/>
      <c r="CH83" s="11"/>
      <c r="CI83" s="11"/>
      <c r="CJ83" s="11"/>
      <c r="CK83" s="11"/>
      <c r="CL83" s="11"/>
      <c r="CM83" s="11"/>
      <c r="CN83" s="11"/>
      <c r="CO83" s="11"/>
      <c r="CP83" s="11"/>
      <c r="CQ83" s="11"/>
      <c r="CR83" s="11"/>
      <c r="CS83" s="11"/>
      <c r="CT83" s="11"/>
      <c r="CU83" s="11"/>
      <c r="CV83" s="11"/>
      <c r="CW83" s="11"/>
      <c r="CX83" s="11"/>
      <c r="CY83" s="11"/>
      <c r="CZ83" s="11"/>
      <c r="DA83" s="11"/>
      <c r="DB83" s="11"/>
      <c r="DC83" s="11"/>
      <c r="DD83" s="11"/>
      <c r="DE83" s="11"/>
      <c r="DF83" s="11"/>
      <c r="DG83" s="11"/>
      <c r="DH83" s="11"/>
      <c r="DI83" s="11"/>
      <c r="DJ83" s="11"/>
      <c r="DK83" s="11"/>
      <c r="DL83" s="11"/>
      <c r="DM83" s="11"/>
      <c r="DN83" s="11"/>
      <c r="DO83" s="11"/>
      <c r="DP83" s="11"/>
      <c r="DQ83" s="11"/>
      <c r="DR83" s="11"/>
      <c r="DS83" s="11"/>
      <c r="DT83" s="11"/>
      <c r="DU83" s="11"/>
      <c r="DV83" s="11"/>
      <c r="DW83" s="11"/>
      <c r="DX83" s="11"/>
      <c r="DY83" s="11"/>
      <c r="DZ83" s="11"/>
      <c r="EA83" s="11"/>
      <c r="EB83" s="11"/>
      <c r="EC83" s="11"/>
      <c r="ED83" s="11"/>
      <c r="EE83" s="11"/>
      <c r="EF83" s="11"/>
      <c r="EG83" s="11"/>
      <c r="EH83" s="11"/>
      <c r="EI83" s="11"/>
      <c r="EJ83" s="11"/>
      <c r="EK83" s="11"/>
      <c r="EL83" s="11"/>
      <c r="EM83" s="11"/>
      <c r="EN83" s="11"/>
      <c r="EO83" s="11"/>
      <c r="EP83" s="11"/>
      <c r="EQ83" s="11"/>
      <c r="ER83" s="11"/>
      <c r="ES83" s="11"/>
      <c r="ET83" s="11"/>
      <c r="EU83" s="11"/>
      <c r="EV83" s="11"/>
      <c r="EW83" s="11"/>
      <c r="EX83" s="11"/>
      <c r="EY83" s="11"/>
      <c r="EZ83" s="11"/>
      <c r="FA83" s="11"/>
      <c r="FB83" s="11"/>
      <c r="FC83" s="11"/>
      <c r="FD83" s="11"/>
      <c r="FE83" s="11"/>
      <c r="FF83" s="11"/>
      <c r="FG83" s="11"/>
      <c r="FH83" s="11"/>
      <c r="FI83" s="11"/>
      <c r="FJ83" s="11"/>
      <c r="FK83" s="11"/>
      <c r="FL83" s="11"/>
      <c r="FM83" s="11"/>
      <c r="FN83" s="11"/>
      <c r="FO83" s="11"/>
      <c r="FP83" s="11"/>
      <c r="FQ83" s="11"/>
      <c r="FR83" s="11"/>
      <c r="FS83" s="11"/>
      <c r="FT83" s="11"/>
      <c r="FU83" s="11"/>
      <c r="FV83" s="11"/>
      <c r="FW83" s="11"/>
      <c r="FX83" s="11"/>
      <c r="FY83" s="11"/>
      <c r="FZ83" s="11"/>
      <c r="GA83" s="11"/>
      <c r="GB83" s="11"/>
      <c r="GC83" s="11"/>
      <c r="GD83" s="11"/>
      <c r="GE83" s="11"/>
      <c r="GF83" s="11"/>
      <c r="GG83" s="11"/>
      <c r="GH83" s="11"/>
      <c r="GI83" s="11"/>
      <c r="GJ83" s="11"/>
      <c r="GK83" s="11"/>
      <c r="GL83" s="11"/>
      <c r="GM83" s="11"/>
      <c r="GN83" s="11"/>
      <c r="GO83" s="11"/>
      <c r="GP83" s="11"/>
      <c r="GQ83" s="11"/>
      <c r="GR83" s="11"/>
      <c r="GS83" s="11"/>
      <c r="GT83" s="11"/>
      <c r="GU83" s="11"/>
      <c r="GV83" s="11"/>
      <c r="GW83" s="11"/>
      <c r="GX83" s="11"/>
      <c r="GY83" s="11"/>
      <c r="GZ83" s="11"/>
      <c r="HA83" s="11"/>
      <c r="HB83" s="11"/>
      <c r="HC83" s="11"/>
      <c r="HD83" s="11"/>
      <c r="HE83" s="11"/>
      <c r="HF83" s="11"/>
      <c r="HG83" s="11"/>
      <c r="HH83" s="11"/>
      <c r="HI83" s="11"/>
      <c r="HJ83" s="11"/>
      <c r="HK83" s="11"/>
      <c r="HL83" s="11"/>
      <c r="HM83" s="11"/>
      <c r="HN83" s="11"/>
    </row>
    <row r="84" spans="1:222" ht="15" customHeight="1">
      <c r="A84" s="2" t="s">
        <v>1419</v>
      </c>
      <c r="B84" s="11" t="s">
        <v>372</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c r="BJ84" s="11"/>
      <c r="BK84" s="11"/>
      <c r="BL84" s="11"/>
      <c r="BM84" s="11"/>
      <c r="BN84" s="11"/>
      <c r="BO84" s="11"/>
      <c r="BP84" s="11"/>
      <c r="BQ84" s="11"/>
      <c r="BR84" s="11"/>
      <c r="BS84" s="11"/>
      <c r="BT84" s="11"/>
      <c r="BU84" s="11"/>
      <c r="BV84" s="11"/>
      <c r="BW84" s="11"/>
      <c r="BX84" s="11"/>
      <c r="BY84" s="11"/>
      <c r="BZ84" s="11"/>
      <c r="CA84" s="11"/>
      <c r="CB84" s="11"/>
      <c r="CC84" s="11"/>
      <c r="CD84" s="11"/>
      <c r="CE84" s="11"/>
      <c r="CF84" s="11"/>
      <c r="CG84" s="11"/>
      <c r="CH84" s="11"/>
      <c r="CI84" s="11"/>
      <c r="CJ84" s="11"/>
      <c r="CK84" s="11"/>
      <c r="CL84" s="11"/>
      <c r="CM84" s="11"/>
      <c r="CN84" s="11"/>
      <c r="CO84" s="11"/>
      <c r="CP84" s="11"/>
      <c r="CQ84" s="11"/>
      <c r="CR84" s="11"/>
      <c r="CS84" s="11"/>
      <c r="CT84" s="11"/>
      <c r="CU84" s="11"/>
      <c r="CV84" s="11"/>
      <c r="CW84" s="11"/>
      <c r="CX84" s="11"/>
      <c r="CY84" s="11"/>
      <c r="CZ84" s="11"/>
      <c r="DA84" s="11"/>
      <c r="DB84" s="11"/>
      <c r="DC84" s="11"/>
      <c r="DD84" s="11"/>
      <c r="DE84" s="11"/>
      <c r="DF84" s="11"/>
      <c r="DG84" s="11"/>
      <c r="DH84" s="11"/>
      <c r="DI84" s="11"/>
      <c r="DJ84" s="11"/>
      <c r="DK84" s="11"/>
      <c r="DL84" s="11"/>
      <c r="DM84" s="11"/>
      <c r="DN84" s="11"/>
      <c r="DO84" s="11"/>
      <c r="DP84" s="11"/>
      <c r="DQ84" s="11"/>
      <c r="DR84" s="11"/>
      <c r="DS84" s="11"/>
      <c r="DT84" s="11"/>
      <c r="DU84" s="11"/>
      <c r="DV84" s="11"/>
      <c r="DW84" s="11"/>
      <c r="DX84" s="11"/>
      <c r="DY84" s="11"/>
      <c r="DZ84" s="11"/>
      <c r="EA84" s="11"/>
      <c r="EB84" s="11"/>
      <c r="EC84" s="11"/>
      <c r="ED84" s="11"/>
      <c r="EE84" s="11"/>
      <c r="EF84" s="11"/>
      <c r="EG84" s="11"/>
      <c r="EH84" s="11"/>
      <c r="EI84" s="11"/>
      <c r="EJ84" s="11"/>
      <c r="EK84" s="11"/>
      <c r="EL84" s="11"/>
      <c r="EM84" s="11"/>
      <c r="EN84" s="11"/>
      <c r="EO84" s="11"/>
      <c r="EP84" s="11"/>
      <c r="EQ84" s="11"/>
      <c r="ER84" s="11"/>
      <c r="ES84" s="11"/>
      <c r="ET84" s="11"/>
      <c r="EU84" s="11"/>
      <c r="EV84" s="11"/>
      <c r="EW84" s="11"/>
      <c r="EX84" s="11"/>
      <c r="EY84" s="11"/>
      <c r="EZ84" s="11"/>
      <c r="FA84" s="11"/>
      <c r="FB84" s="11"/>
      <c r="FC84" s="11"/>
      <c r="FD84" s="11"/>
      <c r="FE84" s="11"/>
      <c r="FF84" s="11"/>
      <c r="FG84" s="11"/>
      <c r="FH84" s="11"/>
      <c r="FI84" s="11"/>
      <c r="FJ84" s="11"/>
      <c r="FK84" s="11"/>
      <c r="FL84" s="11"/>
      <c r="FM84" s="11"/>
      <c r="FN84" s="11"/>
      <c r="FO84" s="11"/>
      <c r="FP84" s="11"/>
      <c r="FQ84" s="11"/>
      <c r="FR84" s="11"/>
      <c r="FS84" s="11"/>
      <c r="FT84" s="11"/>
      <c r="FU84" s="11"/>
      <c r="FV84" s="11"/>
      <c r="FW84" s="11"/>
      <c r="FX84" s="11"/>
      <c r="FY84" s="11"/>
      <c r="FZ84" s="11"/>
      <c r="GA84" s="11"/>
      <c r="GB84" s="11"/>
      <c r="GC84" s="11"/>
      <c r="GD84" s="11"/>
      <c r="GE84" s="11"/>
      <c r="GF84" s="11"/>
      <c r="GG84" s="11"/>
      <c r="GH84" s="11"/>
      <c r="GI84" s="11"/>
      <c r="GJ84" s="11"/>
      <c r="GK84" s="11"/>
      <c r="GL84" s="11"/>
      <c r="GM84" s="11"/>
      <c r="GN84" s="11"/>
      <c r="GO84" s="11"/>
      <c r="GP84" s="11"/>
      <c r="GQ84" s="11"/>
      <c r="GR84" s="11"/>
      <c r="GS84" s="11"/>
      <c r="GT84" s="11"/>
      <c r="GU84" s="11"/>
      <c r="GV84" s="11"/>
      <c r="GW84" s="11"/>
      <c r="GX84" s="11"/>
      <c r="GY84" s="11"/>
      <c r="GZ84" s="11"/>
      <c r="HA84" s="11"/>
      <c r="HB84" s="11"/>
      <c r="HC84" s="11"/>
      <c r="HD84" s="11"/>
      <c r="HE84" s="11"/>
      <c r="HF84" s="11"/>
      <c r="HG84" s="11"/>
      <c r="HH84" s="11"/>
      <c r="HI84" s="11"/>
      <c r="HJ84" s="11"/>
      <c r="HK84" s="11"/>
      <c r="HL84" s="11"/>
      <c r="HM84" s="11"/>
      <c r="HN84" s="11"/>
    </row>
    <row r="85" spans="1:222" ht="15" customHeight="1">
      <c r="A85" s="2" t="s">
        <v>1420</v>
      </c>
      <c r="B85" s="11" t="s">
        <v>1495</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c r="BJ85" s="11"/>
      <c r="BK85" s="11"/>
      <c r="BL85" s="11"/>
      <c r="BM85" s="11"/>
      <c r="BN85" s="11"/>
      <c r="BO85" s="11"/>
      <c r="BP85" s="11"/>
      <c r="BQ85" s="11"/>
      <c r="BR85" s="11"/>
      <c r="BS85" s="11"/>
      <c r="BT85" s="11"/>
      <c r="BU85" s="11"/>
      <c r="BV85" s="11"/>
      <c r="BW85" s="11"/>
      <c r="BX85" s="11"/>
      <c r="BY85" s="11"/>
      <c r="BZ85" s="11"/>
      <c r="CA85" s="11"/>
      <c r="CB85" s="11"/>
      <c r="CC85" s="11"/>
      <c r="CD85" s="11"/>
      <c r="CE85" s="11"/>
      <c r="CF85" s="11"/>
      <c r="CG85" s="11"/>
      <c r="CH85" s="11"/>
      <c r="CI85" s="11"/>
      <c r="CJ85" s="11"/>
      <c r="CK85" s="11"/>
      <c r="CL85" s="11"/>
      <c r="CM85" s="11"/>
      <c r="CN85" s="11"/>
      <c r="CO85" s="11"/>
      <c r="CP85" s="11"/>
      <c r="CQ85" s="11"/>
      <c r="CR85" s="11"/>
      <c r="CS85" s="11"/>
      <c r="CT85" s="11"/>
      <c r="CU85" s="11"/>
      <c r="CV85" s="11"/>
      <c r="CW85" s="11"/>
      <c r="CX85" s="11"/>
      <c r="CY85" s="11"/>
      <c r="CZ85" s="11"/>
      <c r="DA85" s="11"/>
      <c r="DB85" s="11"/>
      <c r="DC85" s="11"/>
      <c r="DD85" s="11"/>
      <c r="DE85" s="11"/>
      <c r="DF85" s="11"/>
      <c r="DG85" s="11"/>
      <c r="DH85" s="11"/>
      <c r="DI85" s="11"/>
      <c r="DJ85" s="11"/>
      <c r="DK85" s="11"/>
      <c r="DL85" s="11"/>
      <c r="DM85" s="11"/>
      <c r="DN85" s="11"/>
      <c r="DO85" s="11"/>
      <c r="DP85" s="11"/>
      <c r="DQ85" s="11"/>
      <c r="DR85" s="11"/>
      <c r="DS85" s="11"/>
      <c r="DT85" s="11"/>
      <c r="DU85" s="11"/>
      <c r="DV85" s="11"/>
      <c r="DW85" s="11"/>
      <c r="DX85" s="11"/>
      <c r="DY85" s="11"/>
      <c r="DZ85" s="11"/>
      <c r="EA85" s="11"/>
      <c r="EB85" s="11"/>
      <c r="EC85" s="11"/>
      <c r="ED85" s="11"/>
      <c r="EE85" s="11"/>
      <c r="EF85" s="11"/>
      <c r="EG85" s="11"/>
      <c r="EH85" s="11"/>
      <c r="EI85" s="11"/>
      <c r="EJ85" s="11"/>
      <c r="EK85" s="11"/>
      <c r="EL85" s="11"/>
      <c r="EM85" s="11"/>
      <c r="EN85" s="11"/>
      <c r="EO85" s="11"/>
      <c r="EP85" s="11"/>
      <c r="EQ85" s="11"/>
      <c r="ER85" s="11"/>
      <c r="ES85" s="11"/>
      <c r="ET85" s="11"/>
      <c r="EU85" s="11"/>
      <c r="EV85" s="11"/>
      <c r="EW85" s="11"/>
      <c r="EX85" s="11"/>
      <c r="EY85" s="11"/>
      <c r="EZ85" s="11"/>
      <c r="FA85" s="11"/>
      <c r="FB85" s="11"/>
      <c r="FC85" s="11"/>
      <c r="FD85" s="11"/>
      <c r="FE85" s="11"/>
      <c r="FF85" s="11"/>
      <c r="FG85" s="11"/>
      <c r="FH85" s="11"/>
      <c r="FI85" s="11"/>
      <c r="FJ85" s="11"/>
      <c r="FK85" s="11"/>
      <c r="FL85" s="11"/>
      <c r="FM85" s="11"/>
      <c r="FN85" s="11"/>
      <c r="FO85" s="11"/>
      <c r="FP85" s="11"/>
      <c r="FQ85" s="11"/>
      <c r="FR85" s="11"/>
      <c r="FS85" s="11"/>
      <c r="FT85" s="11"/>
      <c r="FU85" s="11"/>
      <c r="FV85" s="11"/>
      <c r="FW85" s="11"/>
      <c r="FX85" s="11"/>
      <c r="FY85" s="11"/>
      <c r="FZ85" s="11"/>
      <c r="GA85" s="11"/>
      <c r="GB85" s="11"/>
      <c r="GC85" s="11"/>
      <c r="GD85" s="11"/>
      <c r="GE85" s="11"/>
      <c r="GF85" s="11"/>
      <c r="GG85" s="11"/>
      <c r="GH85" s="11"/>
      <c r="GI85" s="11"/>
      <c r="GJ85" s="11"/>
      <c r="GK85" s="11"/>
      <c r="GL85" s="11"/>
      <c r="GM85" s="11"/>
      <c r="GN85" s="11"/>
      <c r="GO85" s="11"/>
      <c r="GP85" s="11"/>
      <c r="GQ85" s="11"/>
      <c r="GR85" s="11"/>
      <c r="GS85" s="11"/>
      <c r="GT85" s="11"/>
      <c r="GU85" s="11"/>
      <c r="GV85" s="11"/>
      <c r="GW85" s="11"/>
      <c r="GX85" s="11"/>
      <c r="GY85" s="11"/>
      <c r="GZ85" s="11"/>
      <c r="HA85" s="11"/>
      <c r="HB85" s="11"/>
      <c r="HC85" s="11"/>
      <c r="HD85" s="11"/>
      <c r="HE85" s="11"/>
      <c r="HF85" s="11"/>
      <c r="HG85" s="11"/>
      <c r="HH85" s="11"/>
      <c r="HI85" s="11"/>
      <c r="HJ85" s="11"/>
      <c r="HK85" s="11"/>
      <c r="HL85" s="11"/>
      <c r="HM85" s="11"/>
      <c r="HN85" s="11"/>
    </row>
  </sheetData>
  <mergeCells count="303">
    <mergeCell ref="B82:HN82"/>
    <mergeCell ref="B83:HN83"/>
    <mergeCell ref="B84:HN84"/>
    <mergeCell ref="B85:HN85"/>
    <mergeCell ref="A76:HN76"/>
    <mergeCell ref="B77:HN77"/>
    <mergeCell ref="B78:HN78"/>
    <mergeCell ref="B79:HN79"/>
    <mergeCell ref="B80:HN80"/>
    <mergeCell ref="B81:HN81"/>
    <mergeCell ref="GY2:GZ2"/>
    <mergeCell ref="GY3:GZ3"/>
    <mergeCell ref="GY4:GZ4"/>
    <mergeCell ref="GY5:GZ5"/>
    <mergeCell ref="GY6:GZ6"/>
    <mergeCell ref="GY7:GZ7"/>
    <mergeCell ref="FY2:FZ2"/>
    <mergeCell ref="FY3:FZ3"/>
    <mergeCell ref="FY4:FZ4"/>
    <mergeCell ref="FY5:FZ5"/>
    <mergeCell ref="FY6:FZ6"/>
    <mergeCell ref="FY7:FZ7"/>
    <mergeCell ref="FW2:FX2"/>
    <mergeCell ref="FW3:FX3"/>
    <mergeCell ref="FW4:FX4"/>
    <mergeCell ref="FW5:FX5"/>
    <mergeCell ref="FW6:FX6"/>
    <mergeCell ref="FW7:FX7"/>
    <mergeCell ref="FS2:FT2"/>
    <mergeCell ref="FS3:FT3"/>
    <mergeCell ref="FS4:FT4"/>
    <mergeCell ref="FS5:FT5"/>
    <mergeCell ref="FS6:FT6"/>
    <mergeCell ref="FS7:FT7"/>
    <mergeCell ref="FQ2:FR2"/>
    <mergeCell ref="FQ3:FR3"/>
    <mergeCell ref="FQ4:FR4"/>
    <mergeCell ref="FQ5:FR5"/>
    <mergeCell ref="FQ6:FR6"/>
    <mergeCell ref="FQ7:FR7"/>
    <mergeCell ref="FH2:FI2"/>
    <mergeCell ref="FH3:FI3"/>
    <mergeCell ref="FH4:FI4"/>
    <mergeCell ref="FH5:FI5"/>
    <mergeCell ref="FH6:FI6"/>
    <mergeCell ref="FH7:FI7"/>
    <mergeCell ref="DD2:DE2"/>
    <mergeCell ref="DD3:DE3"/>
    <mergeCell ref="DD4:DE4"/>
    <mergeCell ref="DD5:DE5"/>
    <mergeCell ref="DD6:DE6"/>
    <mergeCell ref="DD7:DE7"/>
    <mergeCell ref="DB2:DC2"/>
    <mergeCell ref="DB3:DC3"/>
    <mergeCell ref="DB4:DC4"/>
    <mergeCell ref="DB5:DC5"/>
    <mergeCell ref="DB6:DC6"/>
    <mergeCell ref="DB7:DC7"/>
    <mergeCell ref="CZ2:DA2"/>
    <mergeCell ref="CZ3:DA3"/>
    <mergeCell ref="CZ4:DA4"/>
    <mergeCell ref="CZ5:DA5"/>
    <mergeCell ref="CZ6:DA6"/>
    <mergeCell ref="CZ7:DA7"/>
    <mergeCell ref="CX2:CY2"/>
    <mergeCell ref="CX3:CY3"/>
    <mergeCell ref="CX4:CY4"/>
    <mergeCell ref="CX5:CY5"/>
    <mergeCell ref="CX6:CY6"/>
    <mergeCell ref="CX7:CY7"/>
    <mergeCell ref="CT2:CU2"/>
    <mergeCell ref="CT3:CU3"/>
    <mergeCell ref="CT4:CU4"/>
    <mergeCell ref="CT5:CU5"/>
    <mergeCell ref="CT6:CU6"/>
    <mergeCell ref="CT7:CU7"/>
    <mergeCell ref="CR2:CS2"/>
    <mergeCell ref="CR3:CS3"/>
    <mergeCell ref="CR4:CS4"/>
    <mergeCell ref="CR5:CS5"/>
    <mergeCell ref="CR6:CS6"/>
    <mergeCell ref="CR7:CS7"/>
    <mergeCell ref="CP2:CQ2"/>
    <mergeCell ref="CP3:CQ3"/>
    <mergeCell ref="CP4:CQ4"/>
    <mergeCell ref="CP5:CQ5"/>
    <mergeCell ref="CP6:CQ6"/>
    <mergeCell ref="CP7:CQ7"/>
    <mergeCell ref="CM2:CN2"/>
    <mergeCell ref="CM3:CN3"/>
    <mergeCell ref="CM4:CN4"/>
    <mergeCell ref="CM5:CN5"/>
    <mergeCell ref="CM6:CN6"/>
    <mergeCell ref="CM7:CN7"/>
    <mergeCell ref="CJ2:CK2"/>
    <mergeCell ref="CJ3:CK3"/>
    <mergeCell ref="CJ4:CK4"/>
    <mergeCell ref="CJ5:CK5"/>
    <mergeCell ref="CJ6:CK6"/>
    <mergeCell ref="CJ7:CK7"/>
    <mergeCell ref="CH2:CI2"/>
    <mergeCell ref="CH3:CI3"/>
    <mergeCell ref="CH4:CI4"/>
    <mergeCell ref="CH5:CI5"/>
    <mergeCell ref="CH6:CI6"/>
    <mergeCell ref="CH7:CI7"/>
    <mergeCell ref="CC2:CD2"/>
    <mergeCell ref="CC3:CD3"/>
    <mergeCell ref="CC4:CD4"/>
    <mergeCell ref="CC5:CD5"/>
    <mergeCell ref="CC6:CD6"/>
    <mergeCell ref="CC7:CD7"/>
    <mergeCell ref="CA2:CB2"/>
    <mergeCell ref="CA3:CB3"/>
    <mergeCell ref="CA4:CB4"/>
    <mergeCell ref="CA5:CB5"/>
    <mergeCell ref="CA6:CB6"/>
    <mergeCell ref="CA7:CB7"/>
    <mergeCell ref="BW2:BX2"/>
    <mergeCell ref="BW3:BX3"/>
    <mergeCell ref="BW4:BX4"/>
    <mergeCell ref="BW5:BX5"/>
    <mergeCell ref="BW6:BX6"/>
    <mergeCell ref="BW7:BX7"/>
    <mergeCell ref="BT2:BU2"/>
    <mergeCell ref="BT3:BU3"/>
    <mergeCell ref="BT4:BU4"/>
    <mergeCell ref="BT5:BU5"/>
    <mergeCell ref="BT6:BU6"/>
    <mergeCell ref="BT7:BU7"/>
    <mergeCell ref="BR2:BS2"/>
    <mergeCell ref="BR3:BS3"/>
    <mergeCell ref="BR4:BS4"/>
    <mergeCell ref="BR5:BS5"/>
    <mergeCell ref="BR6:BS6"/>
    <mergeCell ref="BR7:BS7"/>
    <mergeCell ref="BN2:BO2"/>
    <mergeCell ref="BN3:BO3"/>
    <mergeCell ref="BN4:BO4"/>
    <mergeCell ref="BN5:BO5"/>
    <mergeCell ref="BN6:BO6"/>
    <mergeCell ref="BN7:BO7"/>
    <mergeCell ref="BL2:BM2"/>
    <mergeCell ref="BL3:BM3"/>
    <mergeCell ref="BL4:BM4"/>
    <mergeCell ref="BL5:BM5"/>
    <mergeCell ref="BL6:BM6"/>
    <mergeCell ref="BL7:BM7"/>
    <mergeCell ref="BH2:BI2"/>
    <mergeCell ref="BH3:BI3"/>
    <mergeCell ref="BH4:BI4"/>
    <mergeCell ref="BH5:BI5"/>
    <mergeCell ref="BH6:BI6"/>
    <mergeCell ref="BH7:BI7"/>
    <mergeCell ref="BF2:BG2"/>
    <mergeCell ref="BF3:BG3"/>
    <mergeCell ref="BF4:BG4"/>
    <mergeCell ref="BF5:BG5"/>
    <mergeCell ref="BF6:BG6"/>
    <mergeCell ref="BF7:BG7"/>
    <mergeCell ref="AY7:AZ7"/>
    <mergeCell ref="BA2:BB2"/>
    <mergeCell ref="BA3:BB3"/>
    <mergeCell ref="BA4:BB4"/>
    <mergeCell ref="BA5:BB5"/>
    <mergeCell ref="BA6:BB6"/>
    <mergeCell ref="BA7:BB7"/>
    <mergeCell ref="AV3:AW3"/>
    <mergeCell ref="AV4:AW4"/>
    <mergeCell ref="AV5:AW5"/>
    <mergeCell ref="AV6:AW6"/>
    <mergeCell ref="AV7:AW7"/>
    <mergeCell ref="AY2:AZ2"/>
    <mergeCell ref="AY3:AZ3"/>
    <mergeCell ref="AY4:AZ4"/>
    <mergeCell ref="AY5:AZ5"/>
    <mergeCell ref="AY6:AZ6"/>
    <mergeCell ref="AH7:AI7"/>
    <mergeCell ref="AT2:AU2"/>
    <mergeCell ref="AT3:AU3"/>
    <mergeCell ref="AT4:AU4"/>
    <mergeCell ref="AT5:AU5"/>
    <mergeCell ref="AT6:AU6"/>
    <mergeCell ref="AT7:AU7"/>
    <mergeCell ref="AF3:AG3"/>
    <mergeCell ref="AF4:AG4"/>
    <mergeCell ref="AF5:AG5"/>
    <mergeCell ref="AF6:AG6"/>
    <mergeCell ref="AF7:AG7"/>
    <mergeCell ref="AH2:AI2"/>
    <mergeCell ref="AH3:AI3"/>
    <mergeCell ref="AH4:AI4"/>
    <mergeCell ref="AH5:AI5"/>
    <mergeCell ref="AH6:AI6"/>
    <mergeCell ref="AA7:AB7"/>
    <mergeCell ref="AD2:AE2"/>
    <mergeCell ref="AD3:AE3"/>
    <mergeCell ref="AD4:AE4"/>
    <mergeCell ref="AD5:AE5"/>
    <mergeCell ref="AD6:AE6"/>
    <mergeCell ref="AD7:AE7"/>
    <mergeCell ref="X3:Y3"/>
    <mergeCell ref="X4:Y4"/>
    <mergeCell ref="X5:Y5"/>
    <mergeCell ref="X6:Y6"/>
    <mergeCell ref="X7:Y7"/>
    <mergeCell ref="AA2:AB2"/>
    <mergeCell ref="AA3:AB3"/>
    <mergeCell ref="AA4:AB4"/>
    <mergeCell ref="AA5:AB5"/>
    <mergeCell ref="AA6:AB6"/>
    <mergeCell ref="P7:Q7"/>
    <mergeCell ref="U2:V2"/>
    <mergeCell ref="U3:V3"/>
    <mergeCell ref="U4:V4"/>
    <mergeCell ref="U5:V5"/>
    <mergeCell ref="U6:V6"/>
    <mergeCell ref="U7:V7"/>
    <mergeCell ref="M3:N3"/>
    <mergeCell ref="M4:N4"/>
    <mergeCell ref="M5:N5"/>
    <mergeCell ref="M6:N6"/>
    <mergeCell ref="M7:N7"/>
    <mergeCell ref="P2:Q2"/>
    <mergeCell ref="P3:Q3"/>
    <mergeCell ref="P4:Q4"/>
    <mergeCell ref="P5:Q5"/>
    <mergeCell ref="P6:Q6"/>
    <mergeCell ref="G7:H7"/>
    <mergeCell ref="K2:L2"/>
    <mergeCell ref="K3:L3"/>
    <mergeCell ref="K4:L4"/>
    <mergeCell ref="K5:L5"/>
    <mergeCell ref="K6:L6"/>
    <mergeCell ref="K7:L7"/>
    <mergeCell ref="GY1:HA1"/>
    <mergeCell ref="HC1:HE1"/>
    <mergeCell ref="HF1:HG1"/>
    <mergeCell ref="HI1:HJ1"/>
    <mergeCell ref="HL1:HN1"/>
    <mergeCell ref="G2:H2"/>
    <mergeCell ref="M2:N2"/>
    <mergeCell ref="X2:Y2"/>
    <mergeCell ref="AF2:AG2"/>
    <mergeCell ref="AV2:AW2"/>
    <mergeCell ref="FS1:FT1"/>
    <mergeCell ref="FU1:FX1"/>
    <mergeCell ref="FY1:FZ1"/>
    <mergeCell ref="GG1:GH1"/>
    <mergeCell ref="GI1:GT1"/>
    <mergeCell ref="GV1:GX1"/>
    <mergeCell ref="EW1:EY1"/>
    <mergeCell ref="FB1:FC1"/>
    <mergeCell ref="FE1:FF1"/>
    <mergeCell ref="FH1:FI1"/>
    <mergeCell ref="FK1:FL1"/>
    <mergeCell ref="FQ1:FR1"/>
    <mergeCell ref="DH1:DI1"/>
    <mergeCell ref="DL1:DM1"/>
    <mergeCell ref="DY1:EA1"/>
    <mergeCell ref="ED1:EG1"/>
    <mergeCell ref="EJ1:EN1"/>
    <mergeCell ref="EO1:EP1"/>
    <mergeCell ref="CT1:CU1"/>
    <mergeCell ref="CX1:CY1"/>
    <mergeCell ref="CZ1:DA1"/>
    <mergeCell ref="DB1:DC1"/>
    <mergeCell ref="DD1:DE1"/>
    <mergeCell ref="DF1:DG1"/>
    <mergeCell ref="CC1:CD1"/>
    <mergeCell ref="CH1:CI1"/>
    <mergeCell ref="CJ1:CK1"/>
    <mergeCell ref="CM1:CO1"/>
    <mergeCell ref="CP1:CQ1"/>
    <mergeCell ref="CR1:CS1"/>
    <mergeCell ref="BF1:BI1"/>
    <mergeCell ref="BL1:BO1"/>
    <mergeCell ref="BR1:BS1"/>
    <mergeCell ref="BT1:BU1"/>
    <mergeCell ref="BW1:BY1"/>
    <mergeCell ref="CA1:CB1"/>
    <mergeCell ref="AJ1:AK1"/>
    <mergeCell ref="AL1:AP1"/>
    <mergeCell ref="AR1:AS1"/>
    <mergeCell ref="AT1:AU1"/>
    <mergeCell ref="AV1:AW1"/>
    <mergeCell ref="AY1:BB1"/>
    <mergeCell ref="U1:V1"/>
    <mergeCell ref="X1:Y1"/>
    <mergeCell ref="AA1:AB1"/>
    <mergeCell ref="AD1:AE1"/>
    <mergeCell ref="AF1:AG1"/>
    <mergeCell ref="AH1:AI1"/>
    <mergeCell ref="A1:A7"/>
    <mergeCell ref="B1:D1"/>
    <mergeCell ref="F1:I1"/>
    <mergeCell ref="K1:L1"/>
    <mergeCell ref="M1:N1"/>
    <mergeCell ref="P1:Q1"/>
    <mergeCell ref="G3:H3"/>
    <mergeCell ref="G4:H4"/>
    <mergeCell ref="G5:H5"/>
    <mergeCell ref="G6:H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20"/>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26.85546875" customWidth="1"/>
    <col min="7" max="7" width="34.140625" customWidth="1"/>
    <col min="8" max="8" width="32.7109375" customWidth="1"/>
    <col min="9" max="9" width="28.28515625" customWidth="1"/>
    <col min="10" max="10" width="26.85546875" customWidth="1"/>
    <col min="11" max="11" width="34.140625" customWidth="1"/>
    <col min="12" max="12" width="36.5703125" customWidth="1"/>
    <col min="13" max="13" width="24" customWidth="1"/>
    <col min="14" max="14" width="26.85546875" customWidth="1"/>
    <col min="15" max="15" width="34.140625" customWidth="1"/>
    <col min="16" max="16" width="32.7109375" customWidth="1"/>
    <col min="17" max="17" width="28.28515625" customWidth="1"/>
    <col min="18" max="20" width="36.5703125" bestFit="1" customWidth="1"/>
    <col min="21" max="21" width="36.5703125" customWidth="1"/>
    <col min="22" max="22" width="24" customWidth="1"/>
    <col min="23" max="23" width="36.5703125" customWidth="1"/>
    <col min="24" max="24" width="24" customWidth="1"/>
    <col min="25" max="25" width="36.5703125" customWidth="1"/>
    <col min="26" max="26" width="24" customWidth="1"/>
    <col min="27" max="27" width="36.5703125" customWidth="1"/>
    <col min="28" max="28" width="24" customWidth="1"/>
    <col min="29" max="29" width="26.85546875" customWidth="1"/>
    <col min="30" max="30" width="34.140625" customWidth="1"/>
    <col min="31" max="31" width="36.5703125" customWidth="1"/>
    <col min="32" max="32" width="24" customWidth="1"/>
    <col min="33" max="33" width="36.5703125" customWidth="1"/>
    <col min="34" max="34" width="24" customWidth="1"/>
    <col min="35" max="35" width="36.5703125" customWidth="1"/>
    <col min="36" max="36" width="24" customWidth="1"/>
    <col min="37" max="37" width="36.5703125" customWidth="1"/>
    <col min="38" max="38" width="24" customWidth="1"/>
    <col min="39" max="39" width="36.5703125" customWidth="1"/>
    <col min="40" max="40" width="24" customWidth="1"/>
    <col min="41" max="41" width="32.7109375" customWidth="1"/>
    <col min="42" max="42" width="28.28515625" customWidth="1"/>
    <col min="43" max="43" width="36.5703125" bestFit="1" customWidth="1"/>
    <col min="44" max="44" width="26.85546875" customWidth="1"/>
    <col min="45" max="45" width="34.140625" customWidth="1"/>
    <col min="46" max="46" width="36.5703125" customWidth="1"/>
    <col min="47" max="47" width="24" customWidth="1"/>
    <col min="48" max="48" width="36.5703125" customWidth="1"/>
    <col min="49" max="49" width="24" customWidth="1"/>
    <col min="50" max="50" width="36.5703125" customWidth="1"/>
    <col min="51" max="51" width="24" customWidth="1"/>
    <col min="52" max="52" width="36.5703125" customWidth="1"/>
    <col min="53" max="53" width="24" customWidth="1"/>
    <col min="54" max="54" width="36.5703125" customWidth="1"/>
    <col min="55" max="55" width="24" customWidth="1"/>
    <col min="56" max="56" width="36.5703125" customWidth="1"/>
    <col min="57" max="57" width="24" customWidth="1"/>
    <col min="58" max="58" width="36.5703125" customWidth="1"/>
    <col min="59" max="59" width="24" customWidth="1"/>
    <col min="60" max="60" width="26.85546875" customWidth="1"/>
    <col min="61" max="61" width="34.140625" customWidth="1"/>
    <col min="62" max="62" width="36.5703125" customWidth="1"/>
    <col min="63" max="63" width="24" customWidth="1"/>
    <col min="64" max="64" width="36.5703125" bestFit="1" customWidth="1"/>
    <col min="65" max="65" width="26.85546875" customWidth="1"/>
    <col min="66" max="66" width="34.140625" customWidth="1"/>
    <col min="67" max="67" width="32.7109375" customWidth="1"/>
    <col min="68" max="68" width="28.28515625" customWidth="1"/>
    <col min="69" max="69" width="36.5703125" customWidth="1"/>
    <col min="70" max="70" width="24" customWidth="1"/>
    <col min="71" max="71" width="32.7109375" customWidth="1"/>
    <col min="72" max="72" width="28.28515625" customWidth="1"/>
    <col min="73" max="73" width="32.7109375" customWidth="1"/>
    <col min="74" max="74" width="28.28515625" customWidth="1"/>
    <col min="75" max="76" width="36.5703125" bestFit="1" customWidth="1"/>
    <col min="77" max="78" width="32.85546875" bestFit="1" customWidth="1"/>
    <col min="79" max="79" width="22.28515625" customWidth="1"/>
    <col min="80" max="80" width="28.140625" customWidth="1"/>
    <col min="81" max="81" width="27.140625" customWidth="1"/>
    <col min="82" max="82" width="23.28515625" customWidth="1"/>
    <col min="83" max="83" width="22.28515625" customWidth="1"/>
    <col min="84" max="84" width="28.140625" customWidth="1"/>
    <col min="85" max="85" width="22.28515625" customWidth="1"/>
    <col min="86" max="86" width="28.140625" customWidth="1"/>
    <col min="87" max="90" width="36.5703125" bestFit="1" customWidth="1"/>
  </cols>
  <sheetData>
    <row r="1" spans="1:90" ht="15" customHeight="1">
      <c r="A1" s="1" t="s">
        <v>1496</v>
      </c>
      <c r="B1" s="8" t="s">
        <v>2</v>
      </c>
      <c r="C1" s="8"/>
      <c r="D1" s="8" t="s">
        <v>33</v>
      </c>
      <c r="E1" s="8"/>
      <c r="F1" s="8" t="s">
        <v>2</v>
      </c>
      <c r="G1" s="8"/>
      <c r="H1" s="8" t="s">
        <v>33</v>
      </c>
      <c r="I1" s="8"/>
      <c r="J1" s="8" t="s">
        <v>2</v>
      </c>
      <c r="K1" s="8"/>
      <c r="L1" s="8" t="s">
        <v>33</v>
      </c>
      <c r="M1" s="8"/>
      <c r="N1" s="8" t="s">
        <v>2</v>
      </c>
      <c r="O1" s="8"/>
      <c r="P1" s="8" t="s">
        <v>33</v>
      </c>
      <c r="Q1" s="8"/>
      <c r="R1" s="1" t="s">
        <v>2</v>
      </c>
      <c r="S1" s="1" t="s">
        <v>2</v>
      </c>
      <c r="T1" s="1" t="s">
        <v>33</v>
      </c>
      <c r="U1" s="8" t="s">
        <v>2</v>
      </c>
      <c r="V1" s="8"/>
      <c r="W1" s="8" t="s">
        <v>33</v>
      </c>
      <c r="X1" s="8"/>
      <c r="Y1" s="8" t="s">
        <v>2</v>
      </c>
      <c r="Z1" s="8"/>
      <c r="AA1" s="8" t="s">
        <v>33</v>
      </c>
      <c r="AB1" s="8"/>
      <c r="AC1" s="8" t="s">
        <v>2</v>
      </c>
      <c r="AD1" s="8"/>
      <c r="AE1" s="8" t="s">
        <v>33</v>
      </c>
      <c r="AF1" s="8"/>
      <c r="AG1" s="8" t="s">
        <v>2</v>
      </c>
      <c r="AH1" s="8"/>
      <c r="AI1" s="8" t="s">
        <v>33</v>
      </c>
      <c r="AJ1" s="8"/>
      <c r="AK1" s="8" t="s">
        <v>2</v>
      </c>
      <c r="AL1" s="8"/>
      <c r="AM1" s="8" t="s">
        <v>33</v>
      </c>
      <c r="AN1" s="8"/>
      <c r="AO1" s="8" t="s">
        <v>2</v>
      </c>
      <c r="AP1" s="8"/>
      <c r="AQ1" s="1" t="s">
        <v>2</v>
      </c>
      <c r="AR1" s="8" t="s">
        <v>33</v>
      </c>
      <c r="AS1" s="8"/>
      <c r="AT1" s="8" t="s">
        <v>2</v>
      </c>
      <c r="AU1" s="8"/>
      <c r="AV1" s="8" t="s">
        <v>33</v>
      </c>
      <c r="AW1" s="8"/>
      <c r="AX1" s="8" t="s">
        <v>2</v>
      </c>
      <c r="AY1" s="8"/>
      <c r="AZ1" s="8" t="s">
        <v>33</v>
      </c>
      <c r="BA1" s="8"/>
      <c r="BB1" s="8" t="s">
        <v>2</v>
      </c>
      <c r="BC1" s="8"/>
      <c r="BD1" s="8" t="s">
        <v>33</v>
      </c>
      <c r="BE1" s="8"/>
      <c r="BF1" s="8" t="s">
        <v>2</v>
      </c>
      <c r="BG1" s="8"/>
      <c r="BH1" s="8" t="s">
        <v>33</v>
      </c>
      <c r="BI1" s="8"/>
      <c r="BJ1" s="8" t="s">
        <v>2</v>
      </c>
      <c r="BK1" s="8"/>
      <c r="BL1" s="1" t="s">
        <v>2</v>
      </c>
      <c r="BM1" s="8" t="s">
        <v>33</v>
      </c>
      <c r="BN1" s="8"/>
      <c r="BO1" s="8" t="s">
        <v>2</v>
      </c>
      <c r="BP1" s="8"/>
      <c r="BQ1" s="8" t="s">
        <v>33</v>
      </c>
      <c r="BR1" s="8"/>
      <c r="BS1" s="8" t="s">
        <v>2</v>
      </c>
      <c r="BT1" s="8"/>
      <c r="BU1" s="8" t="s">
        <v>33</v>
      </c>
      <c r="BV1" s="8"/>
      <c r="BW1" s="1" t="s">
        <v>2</v>
      </c>
      <c r="BX1" s="1" t="s">
        <v>33</v>
      </c>
      <c r="BY1" s="1" t="s">
        <v>2</v>
      </c>
      <c r="BZ1" s="1" t="s">
        <v>33</v>
      </c>
      <c r="CA1" s="8" t="s">
        <v>2</v>
      </c>
      <c r="CB1" s="8"/>
      <c r="CC1" s="8" t="s">
        <v>33</v>
      </c>
      <c r="CD1" s="8"/>
      <c r="CE1" s="8" t="s">
        <v>2</v>
      </c>
      <c r="CF1" s="8"/>
      <c r="CG1" s="8" t="s">
        <v>33</v>
      </c>
      <c r="CH1" s="8"/>
      <c r="CI1" s="1" t="s">
        <v>2</v>
      </c>
      <c r="CJ1" s="1" t="s">
        <v>33</v>
      </c>
      <c r="CK1" s="1" t="s">
        <v>2</v>
      </c>
      <c r="CL1" s="1" t="s">
        <v>33</v>
      </c>
    </row>
    <row r="2" spans="1:90" ht="45" customHeight="1">
      <c r="A2" s="1" t="s">
        <v>32</v>
      </c>
      <c r="B2" s="8" t="s">
        <v>144</v>
      </c>
      <c r="C2" s="8"/>
      <c r="D2" s="8" t="s">
        <v>144</v>
      </c>
      <c r="E2" s="8"/>
      <c r="F2" s="8" t="s">
        <v>1324</v>
      </c>
      <c r="G2" s="8"/>
      <c r="H2" s="8" t="s">
        <v>1324</v>
      </c>
      <c r="I2" s="8"/>
      <c r="J2" s="8" t="s">
        <v>1363</v>
      </c>
      <c r="K2" s="8"/>
      <c r="L2" s="8" t="s">
        <v>1363</v>
      </c>
      <c r="M2" s="8"/>
      <c r="N2" s="8" t="s">
        <v>1364</v>
      </c>
      <c r="O2" s="8"/>
      <c r="P2" s="8" t="s">
        <v>1364</v>
      </c>
      <c r="Q2" s="8"/>
      <c r="R2" s="1" t="s">
        <v>1334</v>
      </c>
      <c r="S2" s="1" t="s">
        <v>1334</v>
      </c>
      <c r="T2" s="1" t="s">
        <v>1334</v>
      </c>
      <c r="U2" s="8" t="s">
        <v>1340</v>
      </c>
      <c r="V2" s="8"/>
      <c r="W2" s="8" t="s">
        <v>1340</v>
      </c>
      <c r="X2" s="8"/>
      <c r="Y2" s="8" t="s">
        <v>1338</v>
      </c>
      <c r="Z2" s="8"/>
      <c r="AA2" s="8" t="s">
        <v>1338</v>
      </c>
      <c r="AB2" s="8"/>
      <c r="AC2" s="8" t="s">
        <v>1329</v>
      </c>
      <c r="AD2" s="8"/>
      <c r="AE2" s="8" t="s">
        <v>1329</v>
      </c>
      <c r="AF2" s="8"/>
      <c r="AG2" s="8" t="s">
        <v>1347</v>
      </c>
      <c r="AH2" s="8"/>
      <c r="AI2" s="8" t="s">
        <v>1347</v>
      </c>
      <c r="AJ2" s="8"/>
      <c r="AK2" s="8" t="s">
        <v>1352</v>
      </c>
      <c r="AL2" s="8"/>
      <c r="AM2" s="8" t="s">
        <v>1352</v>
      </c>
      <c r="AN2" s="8"/>
      <c r="AO2" s="8" t="s">
        <v>1320</v>
      </c>
      <c r="AP2" s="8"/>
      <c r="AQ2" s="1" t="s">
        <v>1320</v>
      </c>
      <c r="AR2" s="8" t="s">
        <v>1320</v>
      </c>
      <c r="AS2" s="8"/>
      <c r="AT2" s="8" t="s">
        <v>1343</v>
      </c>
      <c r="AU2" s="8"/>
      <c r="AV2" s="8" t="s">
        <v>1343</v>
      </c>
      <c r="AW2" s="8"/>
      <c r="AX2" s="8" t="s">
        <v>1345</v>
      </c>
      <c r="AY2" s="8"/>
      <c r="AZ2" s="8" t="s">
        <v>1345</v>
      </c>
      <c r="BA2" s="8"/>
      <c r="BB2" s="8" t="s">
        <v>1357</v>
      </c>
      <c r="BC2" s="8"/>
      <c r="BD2" s="8" t="s">
        <v>1357</v>
      </c>
      <c r="BE2" s="8"/>
      <c r="BF2" s="8" t="s">
        <v>1327</v>
      </c>
      <c r="BG2" s="8"/>
      <c r="BH2" s="8" t="s">
        <v>1327</v>
      </c>
      <c r="BI2" s="8"/>
      <c r="BJ2" s="8" t="s">
        <v>1359</v>
      </c>
      <c r="BK2" s="8"/>
      <c r="BL2" s="1" t="s">
        <v>1359</v>
      </c>
      <c r="BM2" s="8" t="s">
        <v>1359</v>
      </c>
      <c r="BN2" s="8"/>
      <c r="BO2" s="8" t="s">
        <v>1330</v>
      </c>
      <c r="BP2" s="8"/>
      <c r="BQ2" s="8" t="s">
        <v>1330</v>
      </c>
      <c r="BR2" s="8"/>
      <c r="BS2" s="8" t="s">
        <v>1360</v>
      </c>
      <c r="BT2" s="8"/>
      <c r="BU2" s="8" t="s">
        <v>1360</v>
      </c>
      <c r="BV2" s="8"/>
      <c r="BW2" s="1" t="s">
        <v>1497</v>
      </c>
      <c r="BX2" s="1" t="s">
        <v>1497</v>
      </c>
      <c r="BY2" s="1" t="s">
        <v>1498</v>
      </c>
      <c r="BZ2" s="1" t="s">
        <v>1498</v>
      </c>
      <c r="CA2" s="8" t="s">
        <v>1385</v>
      </c>
      <c r="CB2" s="8"/>
      <c r="CC2" s="8" t="s">
        <v>1385</v>
      </c>
      <c r="CD2" s="8"/>
      <c r="CE2" s="8" t="s">
        <v>1385</v>
      </c>
      <c r="CF2" s="8"/>
      <c r="CG2" s="8" t="s">
        <v>1385</v>
      </c>
      <c r="CH2" s="8"/>
      <c r="CI2" s="1" t="s">
        <v>1385</v>
      </c>
      <c r="CJ2" s="1" t="s">
        <v>1385</v>
      </c>
      <c r="CK2" s="1" t="s">
        <v>1385</v>
      </c>
      <c r="CL2" s="1" t="s">
        <v>1385</v>
      </c>
    </row>
    <row r="3" spans="1:90" ht="45">
      <c r="A3" s="1"/>
      <c r="B3" s="8"/>
      <c r="C3" s="8"/>
      <c r="D3" s="8"/>
      <c r="E3" s="8"/>
      <c r="F3" s="8" t="s">
        <v>144</v>
      </c>
      <c r="G3" s="8"/>
      <c r="H3" s="8" t="s">
        <v>144</v>
      </c>
      <c r="I3" s="8"/>
      <c r="J3" s="8" t="s">
        <v>144</v>
      </c>
      <c r="K3" s="8"/>
      <c r="L3" s="8" t="s">
        <v>144</v>
      </c>
      <c r="M3" s="8"/>
      <c r="N3" s="8" t="s">
        <v>144</v>
      </c>
      <c r="O3" s="8"/>
      <c r="P3" s="8" t="s">
        <v>144</v>
      </c>
      <c r="Q3" s="8"/>
      <c r="R3" s="1" t="s">
        <v>144</v>
      </c>
      <c r="S3" s="1" t="s">
        <v>1322</v>
      </c>
      <c r="T3" s="1" t="s">
        <v>144</v>
      </c>
      <c r="U3" s="8" t="s">
        <v>144</v>
      </c>
      <c r="V3" s="8"/>
      <c r="W3" s="8" t="s">
        <v>144</v>
      </c>
      <c r="X3" s="8"/>
      <c r="Y3" s="8" t="s">
        <v>144</v>
      </c>
      <c r="Z3" s="8"/>
      <c r="AA3" s="8" t="s">
        <v>144</v>
      </c>
      <c r="AB3" s="8"/>
      <c r="AC3" s="8" t="s">
        <v>144</v>
      </c>
      <c r="AD3" s="8"/>
      <c r="AE3" s="8" t="s">
        <v>144</v>
      </c>
      <c r="AF3" s="8"/>
      <c r="AG3" s="8" t="s">
        <v>144</v>
      </c>
      <c r="AH3" s="8"/>
      <c r="AI3" s="8" t="s">
        <v>144</v>
      </c>
      <c r="AJ3" s="8"/>
      <c r="AK3" s="8" t="s">
        <v>144</v>
      </c>
      <c r="AL3" s="8"/>
      <c r="AM3" s="8" t="s">
        <v>144</v>
      </c>
      <c r="AN3" s="8"/>
      <c r="AO3" s="8" t="s">
        <v>144</v>
      </c>
      <c r="AP3" s="8"/>
      <c r="AQ3" s="1" t="s">
        <v>1322</v>
      </c>
      <c r="AR3" s="8" t="s">
        <v>144</v>
      </c>
      <c r="AS3" s="8"/>
      <c r="AT3" s="8" t="s">
        <v>144</v>
      </c>
      <c r="AU3" s="8"/>
      <c r="AV3" s="8" t="s">
        <v>144</v>
      </c>
      <c r="AW3" s="8"/>
      <c r="AX3" s="8" t="s">
        <v>144</v>
      </c>
      <c r="AY3" s="8"/>
      <c r="AZ3" s="8" t="s">
        <v>144</v>
      </c>
      <c r="BA3" s="8"/>
      <c r="BB3" s="8" t="s">
        <v>144</v>
      </c>
      <c r="BC3" s="8"/>
      <c r="BD3" s="8" t="s">
        <v>144</v>
      </c>
      <c r="BE3" s="8"/>
      <c r="BF3" s="8" t="s">
        <v>144</v>
      </c>
      <c r="BG3" s="8"/>
      <c r="BH3" s="8" t="s">
        <v>144</v>
      </c>
      <c r="BI3" s="8"/>
      <c r="BJ3" s="8" t="s">
        <v>144</v>
      </c>
      <c r="BK3" s="8"/>
      <c r="BL3" s="1" t="s">
        <v>1260</v>
      </c>
      <c r="BM3" s="8" t="s">
        <v>144</v>
      </c>
      <c r="BN3" s="8"/>
      <c r="BO3" s="8" t="s">
        <v>144</v>
      </c>
      <c r="BP3" s="8"/>
      <c r="BQ3" s="8" t="s">
        <v>144</v>
      </c>
      <c r="BR3" s="8"/>
      <c r="BS3" s="8" t="s">
        <v>144</v>
      </c>
      <c r="BT3" s="8"/>
      <c r="BU3" s="8" t="s">
        <v>144</v>
      </c>
      <c r="BV3" s="8"/>
      <c r="BW3" s="1" t="s">
        <v>144</v>
      </c>
      <c r="BX3" s="1" t="s">
        <v>144</v>
      </c>
      <c r="BY3" s="1" t="s">
        <v>144</v>
      </c>
      <c r="BZ3" s="1" t="s">
        <v>144</v>
      </c>
      <c r="CA3" s="8" t="s">
        <v>1390</v>
      </c>
      <c r="CB3" s="8"/>
      <c r="CC3" s="8" t="s">
        <v>1390</v>
      </c>
      <c r="CD3" s="8"/>
      <c r="CE3" s="8" t="s">
        <v>1332</v>
      </c>
      <c r="CF3" s="8"/>
      <c r="CG3" s="8" t="s">
        <v>1332</v>
      </c>
      <c r="CH3" s="8"/>
      <c r="CI3" s="1" t="s">
        <v>1394</v>
      </c>
      <c r="CJ3" s="1" t="s">
        <v>1394</v>
      </c>
      <c r="CK3" s="1" t="s">
        <v>1386</v>
      </c>
      <c r="CL3" s="1" t="s">
        <v>1386</v>
      </c>
    </row>
    <row r="4" spans="1:90" ht="15" customHeight="1">
      <c r="A4" s="1"/>
      <c r="B4" s="8"/>
      <c r="C4" s="8"/>
      <c r="D4" s="8"/>
      <c r="E4" s="8"/>
      <c r="F4" s="8"/>
      <c r="G4" s="8"/>
      <c r="H4" s="8"/>
      <c r="I4" s="8"/>
      <c r="J4" s="8"/>
      <c r="K4" s="8"/>
      <c r="L4" s="8"/>
      <c r="M4" s="8"/>
      <c r="N4" s="8"/>
      <c r="O4" s="8"/>
      <c r="P4" s="8"/>
      <c r="Q4" s="8"/>
      <c r="R4" s="1"/>
      <c r="S4" s="1"/>
      <c r="T4" s="1"/>
      <c r="U4" s="8"/>
      <c r="V4" s="8"/>
      <c r="W4" s="8"/>
      <c r="X4" s="8"/>
      <c r="Y4" s="8"/>
      <c r="Z4" s="8"/>
      <c r="AA4" s="8"/>
      <c r="AB4" s="8"/>
      <c r="AC4" s="8"/>
      <c r="AD4" s="8"/>
      <c r="AE4" s="8"/>
      <c r="AF4" s="8"/>
      <c r="AG4" s="8"/>
      <c r="AH4" s="8"/>
      <c r="AI4" s="8"/>
      <c r="AJ4" s="8"/>
      <c r="AK4" s="8"/>
      <c r="AL4" s="8"/>
      <c r="AM4" s="8"/>
      <c r="AN4" s="8"/>
      <c r="AO4" s="8"/>
      <c r="AP4" s="8"/>
      <c r="AQ4" s="1"/>
      <c r="AR4" s="8"/>
      <c r="AS4" s="8"/>
      <c r="AT4" s="8"/>
      <c r="AU4" s="8"/>
      <c r="AV4" s="8"/>
      <c r="AW4" s="8"/>
      <c r="AX4" s="8"/>
      <c r="AY4" s="8"/>
      <c r="AZ4" s="8"/>
      <c r="BA4" s="8"/>
      <c r="BB4" s="8"/>
      <c r="BC4" s="8"/>
      <c r="BD4" s="8"/>
      <c r="BE4" s="8"/>
      <c r="BF4" s="8"/>
      <c r="BG4" s="8"/>
      <c r="BH4" s="8"/>
      <c r="BI4" s="8"/>
      <c r="BJ4" s="8"/>
      <c r="BK4" s="8"/>
      <c r="BL4" s="1"/>
      <c r="BM4" s="8"/>
      <c r="BN4" s="8"/>
      <c r="BO4" s="8"/>
      <c r="BP4" s="8"/>
      <c r="BQ4" s="8"/>
      <c r="BR4" s="8"/>
      <c r="BS4" s="8"/>
      <c r="BT4" s="8"/>
      <c r="BU4" s="8"/>
      <c r="BV4" s="8"/>
      <c r="BW4" s="1"/>
      <c r="BX4" s="1"/>
      <c r="BY4" s="1"/>
      <c r="BZ4" s="1"/>
      <c r="CA4" s="8" t="s">
        <v>144</v>
      </c>
      <c r="CB4" s="8"/>
      <c r="CC4" s="8" t="s">
        <v>144</v>
      </c>
      <c r="CD4" s="8"/>
      <c r="CE4" s="8" t="s">
        <v>144</v>
      </c>
      <c r="CF4" s="8"/>
      <c r="CG4" s="8" t="s">
        <v>144</v>
      </c>
      <c r="CH4" s="8"/>
      <c r="CI4" s="1" t="s">
        <v>144</v>
      </c>
      <c r="CJ4" s="1" t="s">
        <v>144</v>
      </c>
      <c r="CK4" s="1" t="s">
        <v>144</v>
      </c>
      <c r="CL4" s="1" t="s">
        <v>144</v>
      </c>
    </row>
    <row r="5" spans="1:90">
      <c r="A5" s="3" t="s">
        <v>1499</v>
      </c>
      <c r="B5" s="4" t="s">
        <v>6</v>
      </c>
      <c r="C5" s="4"/>
      <c r="D5" s="4" t="s">
        <v>6</v>
      </c>
      <c r="E5" s="4"/>
      <c r="F5" s="4" t="s">
        <v>6</v>
      </c>
      <c r="G5" s="4"/>
      <c r="H5" s="4" t="s">
        <v>6</v>
      </c>
      <c r="I5" s="4"/>
      <c r="J5" s="4" t="s">
        <v>6</v>
      </c>
      <c r="K5" s="4"/>
      <c r="L5" s="4" t="s">
        <v>6</v>
      </c>
      <c r="M5" s="4"/>
      <c r="N5" s="4" t="s">
        <v>6</v>
      </c>
      <c r="O5" s="4"/>
      <c r="P5" s="4" t="s">
        <v>6</v>
      </c>
      <c r="Q5" s="4"/>
      <c r="R5" s="4" t="s">
        <v>6</v>
      </c>
      <c r="S5" s="4" t="s">
        <v>6</v>
      </c>
      <c r="T5" s="4" t="s">
        <v>6</v>
      </c>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c r="AQ5" s="4" t="s">
        <v>6</v>
      </c>
      <c r="AR5" s="4" t="s">
        <v>6</v>
      </c>
      <c r="AS5" s="4"/>
      <c r="AT5" s="4" t="s">
        <v>6</v>
      </c>
      <c r="AU5" s="4"/>
      <c r="AV5" s="4" t="s">
        <v>6</v>
      </c>
      <c r="AW5" s="4"/>
      <c r="AX5" s="4" t="s">
        <v>6</v>
      </c>
      <c r="AY5" s="4"/>
      <c r="AZ5" s="4" t="s">
        <v>6</v>
      </c>
      <c r="BA5" s="4"/>
      <c r="BB5" s="4" t="s">
        <v>6</v>
      </c>
      <c r="BC5" s="4"/>
      <c r="BD5" s="4" t="s">
        <v>6</v>
      </c>
      <c r="BE5" s="4"/>
      <c r="BF5" s="4" t="s">
        <v>6</v>
      </c>
      <c r="BG5" s="4"/>
      <c r="BH5" s="4" t="s">
        <v>6</v>
      </c>
      <c r="BI5" s="4"/>
      <c r="BJ5" s="4" t="s">
        <v>6</v>
      </c>
      <c r="BK5" s="4"/>
      <c r="BL5" s="4" t="s">
        <v>6</v>
      </c>
      <c r="BM5" s="4" t="s">
        <v>6</v>
      </c>
      <c r="BN5" s="4"/>
      <c r="BO5" s="4" t="s">
        <v>6</v>
      </c>
      <c r="BP5" s="4"/>
      <c r="BQ5" s="4" t="s">
        <v>6</v>
      </c>
      <c r="BR5" s="4"/>
      <c r="BS5" s="4" t="s">
        <v>6</v>
      </c>
      <c r="BT5" s="4"/>
      <c r="BU5" s="4" t="s">
        <v>6</v>
      </c>
      <c r="BV5" s="4"/>
      <c r="BW5" s="4" t="s">
        <v>6</v>
      </c>
      <c r="BX5" s="4" t="s">
        <v>6</v>
      </c>
      <c r="BY5" s="4" t="s">
        <v>6</v>
      </c>
      <c r="BZ5" s="4" t="s">
        <v>6</v>
      </c>
      <c r="CA5" s="4" t="s">
        <v>6</v>
      </c>
      <c r="CB5" s="4"/>
      <c r="CC5" s="4" t="s">
        <v>6</v>
      </c>
      <c r="CD5" s="4"/>
      <c r="CE5" s="4" t="s">
        <v>6</v>
      </c>
      <c r="CF5" s="4"/>
      <c r="CG5" s="4" t="s">
        <v>6</v>
      </c>
      <c r="CH5" s="4"/>
      <c r="CI5" s="4" t="s">
        <v>6</v>
      </c>
      <c r="CJ5" s="4" t="s">
        <v>6</v>
      </c>
      <c r="CK5" s="4" t="s">
        <v>6</v>
      </c>
      <c r="CL5" s="4" t="s">
        <v>6</v>
      </c>
    </row>
    <row r="6" spans="1:90">
      <c r="A6" s="2" t="s">
        <v>1424</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t="s">
        <v>6</v>
      </c>
      <c r="AS6" s="4"/>
      <c r="AT6" s="4" t="s">
        <v>6</v>
      </c>
      <c r="AU6" s="4"/>
      <c r="AV6" s="4" t="s">
        <v>6</v>
      </c>
      <c r="AW6" s="4"/>
      <c r="AX6" s="4" t="s">
        <v>6</v>
      </c>
      <c r="AY6" s="4"/>
      <c r="AZ6" s="4" t="s">
        <v>6</v>
      </c>
      <c r="BA6" s="4"/>
      <c r="BB6" s="4" t="s">
        <v>6</v>
      </c>
      <c r="BC6" s="4"/>
      <c r="BD6" s="4" t="s">
        <v>6</v>
      </c>
      <c r="BE6" s="4"/>
      <c r="BF6" s="4" t="s">
        <v>6</v>
      </c>
      <c r="BG6" s="4"/>
      <c r="BH6" s="4" t="s">
        <v>6</v>
      </c>
      <c r="BI6" s="4"/>
      <c r="BJ6" s="4" t="s">
        <v>6</v>
      </c>
      <c r="BK6" s="4"/>
      <c r="BL6" s="4" t="s">
        <v>6</v>
      </c>
      <c r="BM6" s="4" t="s">
        <v>6</v>
      </c>
      <c r="BN6" s="4"/>
      <c r="BO6" s="4" t="s">
        <v>6</v>
      </c>
      <c r="BP6" s="4"/>
      <c r="BQ6" s="4" t="s">
        <v>6</v>
      </c>
      <c r="BR6" s="4"/>
      <c r="BS6" s="4" t="s">
        <v>6</v>
      </c>
      <c r="BT6" s="4"/>
      <c r="BU6" s="4" t="s">
        <v>6</v>
      </c>
      <c r="BV6" s="4"/>
      <c r="BW6" s="4" t="s">
        <v>6</v>
      </c>
      <c r="BX6" s="4" t="s">
        <v>6</v>
      </c>
      <c r="BY6" s="4" t="s">
        <v>6</v>
      </c>
      <c r="BZ6" s="4" t="s">
        <v>6</v>
      </c>
      <c r="CA6" s="4" t="s">
        <v>6</v>
      </c>
      <c r="CB6" s="4"/>
      <c r="CC6" s="4" t="s">
        <v>6</v>
      </c>
      <c r="CD6" s="4"/>
      <c r="CE6" s="4" t="s">
        <v>6</v>
      </c>
      <c r="CF6" s="4"/>
      <c r="CG6" s="4" t="s">
        <v>6</v>
      </c>
      <c r="CH6" s="4"/>
      <c r="CI6" s="4" t="s">
        <v>6</v>
      </c>
      <c r="CJ6" s="4" t="s">
        <v>6</v>
      </c>
      <c r="CK6" s="7">
        <v>12</v>
      </c>
      <c r="CL6" s="7">
        <v>14</v>
      </c>
    </row>
    <row r="7" spans="1:90" ht="17.25">
      <c r="A7" s="2" t="s">
        <v>1413</v>
      </c>
      <c r="B7" s="6">
        <v>5007</v>
      </c>
      <c r="C7" s="4"/>
      <c r="D7" s="6">
        <v>5329</v>
      </c>
      <c r="E7" s="4"/>
      <c r="F7" s="4">
        <v>0</v>
      </c>
      <c r="G7" s="9" t="s">
        <v>83</v>
      </c>
      <c r="H7" s="4">
        <v>83</v>
      </c>
      <c r="I7" s="9" t="s">
        <v>83</v>
      </c>
      <c r="J7" s="4">
        <v>0</v>
      </c>
      <c r="K7" s="9" t="s">
        <v>1301</v>
      </c>
      <c r="L7" s="4">
        <v>543</v>
      </c>
      <c r="M7" s="9" t="s">
        <v>1301</v>
      </c>
      <c r="N7" s="4">
        <v>0</v>
      </c>
      <c r="O7" s="9" t="s">
        <v>1301</v>
      </c>
      <c r="P7" s="4">
        <v>94</v>
      </c>
      <c r="Q7" s="9" t="s">
        <v>1301</v>
      </c>
      <c r="R7" s="4">
        <v>71</v>
      </c>
      <c r="S7" s="4">
        <v>53</v>
      </c>
      <c r="T7" s="4">
        <v>102</v>
      </c>
      <c r="U7" s="4">
        <v>646</v>
      </c>
      <c r="V7" s="9" t="s">
        <v>1414</v>
      </c>
      <c r="W7" s="4">
        <v>677</v>
      </c>
      <c r="X7" s="9" t="s">
        <v>1414</v>
      </c>
      <c r="Y7" s="4">
        <v>357</v>
      </c>
      <c r="Z7" s="9" t="s">
        <v>1414</v>
      </c>
      <c r="AA7" s="4">
        <v>361</v>
      </c>
      <c r="AB7" s="9" t="s">
        <v>1414</v>
      </c>
      <c r="AC7" s="4">
        <v>0</v>
      </c>
      <c r="AD7" s="9" t="s">
        <v>1415</v>
      </c>
      <c r="AE7" s="4">
        <v>934</v>
      </c>
      <c r="AF7" s="9" t="s">
        <v>1415</v>
      </c>
      <c r="AG7" s="4">
        <v>447</v>
      </c>
      <c r="AH7" s="9" t="s">
        <v>1416</v>
      </c>
      <c r="AI7" s="4">
        <v>446</v>
      </c>
      <c r="AJ7" s="9" t="s">
        <v>1416</v>
      </c>
      <c r="AK7" s="4">
        <v>719</v>
      </c>
      <c r="AL7" s="9" t="s">
        <v>1417</v>
      </c>
      <c r="AM7" s="4">
        <v>718</v>
      </c>
      <c r="AN7" s="9" t="s">
        <v>1417</v>
      </c>
      <c r="AO7" s="4">
        <v>64</v>
      </c>
      <c r="AP7" s="9" t="s">
        <v>83</v>
      </c>
      <c r="AQ7" s="4">
        <v>47</v>
      </c>
      <c r="AR7" s="4">
        <v>0</v>
      </c>
      <c r="AS7" s="9" t="s">
        <v>83</v>
      </c>
      <c r="AT7" s="4">
        <v>372</v>
      </c>
      <c r="AU7" s="9" t="s">
        <v>1414</v>
      </c>
      <c r="AV7" s="4">
        <v>391</v>
      </c>
      <c r="AW7" s="9" t="s">
        <v>1414</v>
      </c>
      <c r="AX7" s="4">
        <v>210</v>
      </c>
      <c r="AY7" s="9" t="s">
        <v>1414</v>
      </c>
      <c r="AZ7" s="4">
        <v>220</v>
      </c>
      <c r="BA7" s="9" t="s">
        <v>1414</v>
      </c>
      <c r="BB7" s="4">
        <v>403</v>
      </c>
      <c r="BC7" s="9" t="s">
        <v>1416</v>
      </c>
      <c r="BD7" s="4">
        <v>404</v>
      </c>
      <c r="BE7" s="9" t="s">
        <v>1416</v>
      </c>
      <c r="BF7" s="4">
        <v>973</v>
      </c>
      <c r="BG7" s="9" t="s">
        <v>1415</v>
      </c>
      <c r="BH7" s="4">
        <v>0</v>
      </c>
      <c r="BI7" s="9" t="s">
        <v>1415</v>
      </c>
      <c r="BJ7" s="4">
        <v>433</v>
      </c>
      <c r="BK7" s="9" t="s">
        <v>1301</v>
      </c>
      <c r="BL7" s="4">
        <v>263</v>
      </c>
      <c r="BM7" s="4">
        <v>0</v>
      </c>
      <c r="BN7" s="9" t="s">
        <v>1301</v>
      </c>
      <c r="BO7" s="4">
        <v>91</v>
      </c>
      <c r="BP7" s="9" t="s">
        <v>1418</v>
      </c>
      <c r="BQ7" s="4">
        <v>107</v>
      </c>
      <c r="BR7" s="9" t="s">
        <v>1418</v>
      </c>
      <c r="BS7" s="4">
        <v>22</v>
      </c>
      <c r="BT7" s="9" t="s">
        <v>1419</v>
      </c>
      <c r="BU7" s="4">
        <v>22</v>
      </c>
      <c r="BV7" s="9" t="s">
        <v>1419</v>
      </c>
      <c r="BW7" s="4">
        <v>174</v>
      </c>
      <c r="BX7" s="4">
        <v>163</v>
      </c>
      <c r="BY7" s="4">
        <v>20</v>
      </c>
      <c r="BZ7" s="4">
        <v>37</v>
      </c>
      <c r="CA7" s="4">
        <v>5</v>
      </c>
      <c r="CB7" s="9" t="s">
        <v>1420</v>
      </c>
      <c r="CC7" s="4">
        <v>27</v>
      </c>
      <c r="CD7" s="9" t="s">
        <v>1420</v>
      </c>
      <c r="CE7" s="4">
        <v>0</v>
      </c>
      <c r="CF7" s="9" t="s">
        <v>1414</v>
      </c>
      <c r="CG7" s="4">
        <v>0</v>
      </c>
      <c r="CH7" s="9" t="s">
        <v>1414</v>
      </c>
      <c r="CI7" s="4">
        <v>0</v>
      </c>
      <c r="CJ7" s="4">
        <v>0</v>
      </c>
      <c r="CK7" s="4" t="s">
        <v>6</v>
      </c>
      <c r="CL7" s="4" t="s">
        <v>6</v>
      </c>
    </row>
    <row r="8" spans="1:90" ht="30">
      <c r="A8" s="2" t="s">
        <v>1500</v>
      </c>
      <c r="B8" s="4">
        <v>89</v>
      </c>
      <c r="C8" s="4"/>
      <c r="D8" s="4">
        <v>339</v>
      </c>
      <c r="E8" s="4"/>
      <c r="F8" s="4" t="s">
        <v>6</v>
      </c>
      <c r="G8" s="4"/>
      <c r="H8" s="4" t="s">
        <v>6</v>
      </c>
      <c r="I8" s="4"/>
      <c r="J8" s="4" t="s">
        <v>6</v>
      </c>
      <c r="K8" s="4"/>
      <c r="L8" s="4" t="s">
        <v>6</v>
      </c>
      <c r="M8" s="4"/>
      <c r="N8" s="4" t="s">
        <v>6</v>
      </c>
      <c r="O8" s="4"/>
      <c r="P8" s="4" t="s">
        <v>6</v>
      </c>
      <c r="Q8" s="4"/>
      <c r="R8" s="4" t="s">
        <v>6</v>
      </c>
      <c r="S8" s="4" t="s">
        <v>6</v>
      </c>
      <c r="T8" s="4" t="s">
        <v>6</v>
      </c>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v>1</v>
      </c>
      <c r="AP8" s="4"/>
      <c r="AQ8" s="4" t="s">
        <v>6</v>
      </c>
      <c r="AR8" s="4" t="s">
        <v>6</v>
      </c>
      <c r="AS8" s="4"/>
      <c r="AT8" s="4" t="s">
        <v>6</v>
      </c>
      <c r="AU8" s="4"/>
      <c r="AV8" s="4" t="s">
        <v>6</v>
      </c>
      <c r="AW8" s="4"/>
      <c r="AX8" s="4" t="s">
        <v>6</v>
      </c>
      <c r="AY8" s="4"/>
      <c r="AZ8" s="4" t="s">
        <v>6</v>
      </c>
      <c r="BA8" s="4"/>
      <c r="BB8" s="4" t="s">
        <v>6</v>
      </c>
      <c r="BC8" s="4"/>
      <c r="BD8" s="4" t="s">
        <v>6</v>
      </c>
      <c r="BE8" s="4"/>
      <c r="BF8" s="4" t="s">
        <v>6</v>
      </c>
      <c r="BG8" s="4"/>
      <c r="BH8" s="4" t="s">
        <v>6</v>
      </c>
      <c r="BI8" s="4"/>
      <c r="BJ8" s="4" t="s">
        <v>6</v>
      </c>
      <c r="BK8" s="4"/>
      <c r="BL8" s="4" t="s">
        <v>6</v>
      </c>
      <c r="BM8" s="4" t="s">
        <v>6</v>
      </c>
      <c r="BN8" s="4"/>
      <c r="BO8" s="4" t="s">
        <v>6</v>
      </c>
      <c r="BP8" s="4"/>
      <c r="BQ8" s="4" t="s">
        <v>6</v>
      </c>
      <c r="BR8" s="4"/>
      <c r="BS8" s="4" t="s">
        <v>6</v>
      </c>
      <c r="BT8" s="4"/>
      <c r="BU8" s="4" t="s">
        <v>6</v>
      </c>
      <c r="BV8" s="4"/>
      <c r="BW8" s="4" t="s">
        <v>6</v>
      </c>
      <c r="BX8" s="4" t="s">
        <v>6</v>
      </c>
      <c r="BY8" s="4" t="s">
        <v>6</v>
      </c>
      <c r="BZ8" s="4" t="s">
        <v>6</v>
      </c>
      <c r="CA8" s="4" t="s">
        <v>6</v>
      </c>
      <c r="CB8" s="4"/>
      <c r="CC8" s="4" t="s">
        <v>6</v>
      </c>
      <c r="CD8" s="4"/>
      <c r="CE8" s="4" t="s">
        <v>6</v>
      </c>
      <c r="CF8" s="4"/>
      <c r="CG8" s="4" t="s">
        <v>6</v>
      </c>
      <c r="CH8" s="4"/>
      <c r="CI8" s="4" t="s">
        <v>6</v>
      </c>
      <c r="CJ8" s="4" t="s">
        <v>6</v>
      </c>
      <c r="CK8" s="4" t="s">
        <v>6</v>
      </c>
      <c r="CL8" s="4" t="s">
        <v>6</v>
      </c>
    </row>
    <row r="9" spans="1:90" ht="30">
      <c r="A9" s="2" t="s">
        <v>1501</v>
      </c>
      <c r="B9" s="7">
        <v>4918</v>
      </c>
      <c r="C9" s="9" t="s">
        <v>1502</v>
      </c>
      <c r="D9" s="7">
        <v>4990</v>
      </c>
      <c r="E9" s="9" t="s">
        <v>1502</v>
      </c>
      <c r="F9" s="4" t="s">
        <v>6</v>
      </c>
      <c r="G9" s="4"/>
      <c r="H9" s="4" t="s">
        <v>6</v>
      </c>
      <c r="I9" s="4"/>
      <c r="J9" s="4" t="s">
        <v>6</v>
      </c>
      <c r="K9" s="4"/>
      <c r="L9" s="4" t="s">
        <v>6</v>
      </c>
      <c r="M9" s="4"/>
      <c r="N9" s="4" t="s">
        <v>6</v>
      </c>
      <c r="O9" s="4"/>
      <c r="P9" s="4" t="s">
        <v>6</v>
      </c>
      <c r="Q9" s="4"/>
      <c r="R9" s="4" t="s">
        <v>6</v>
      </c>
      <c r="S9" s="4" t="s">
        <v>6</v>
      </c>
      <c r="T9" s="4" t="s">
        <v>6</v>
      </c>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t="s">
        <v>6</v>
      </c>
      <c r="AS9" s="4"/>
      <c r="AT9" s="4" t="s">
        <v>6</v>
      </c>
      <c r="AU9" s="4"/>
      <c r="AV9" s="4" t="s">
        <v>6</v>
      </c>
      <c r="AW9" s="4"/>
      <c r="AX9" s="4" t="s">
        <v>6</v>
      </c>
      <c r="AY9" s="4"/>
      <c r="AZ9" s="4" t="s">
        <v>6</v>
      </c>
      <c r="BA9" s="4"/>
      <c r="BB9" s="4" t="s">
        <v>6</v>
      </c>
      <c r="BC9" s="4"/>
      <c r="BD9" s="4" t="s">
        <v>6</v>
      </c>
      <c r="BE9" s="4"/>
      <c r="BF9" s="4" t="s">
        <v>6</v>
      </c>
      <c r="BG9" s="4"/>
      <c r="BH9" s="4" t="s">
        <v>6</v>
      </c>
      <c r="BI9" s="4"/>
      <c r="BJ9" s="4" t="s">
        <v>6</v>
      </c>
      <c r="BK9" s="4"/>
      <c r="BL9" s="4" t="s">
        <v>6</v>
      </c>
      <c r="BM9" s="4" t="s">
        <v>6</v>
      </c>
      <c r="BN9" s="4"/>
      <c r="BO9" s="4" t="s">
        <v>6</v>
      </c>
      <c r="BP9" s="4"/>
      <c r="BQ9" s="4" t="s">
        <v>6</v>
      </c>
      <c r="BR9" s="4"/>
      <c r="BS9" s="4" t="s">
        <v>6</v>
      </c>
      <c r="BT9" s="4"/>
      <c r="BU9" s="4" t="s">
        <v>6</v>
      </c>
      <c r="BV9" s="4"/>
      <c r="BW9" s="4" t="s">
        <v>6</v>
      </c>
      <c r="BX9" s="4" t="s">
        <v>6</v>
      </c>
      <c r="BY9" s="4" t="s">
        <v>6</v>
      </c>
      <c r="BZ9" s="4" t="s">
        <v>6</v>
      </c>
      <c r="CA9" s="4" t="s">
        <v>6</v>
      </c>
      <c r="CB9" s="4"/>
      <c r="CC9" s="4" t="s">
        <v>6</v>
      </c>
      <c r="CD9" s="4"/>
      <c r="CE9" s="4" t="s">
        <v>6</v>
      </c>
      <c r="CF9" s="4"/>
      <c r="CG9" s="4" t="s">
        <v>6</v>
      </c>
      <c r="CH9" s="4"/>
      <c r="CI9" s="4" t="s">
        <v>6</v>
      </c>
      <c r="CJ9" s="4" t="s">
        <v>6</v>
      </c>
      <c r="CK9" s="4" t="s">
        <v>6</v>
      </c>
      <c r="CL9" s="4" t="s">
        <v>6</v>
      </c>
    </row>
    <row r="10" spans="1:90">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c r="BV10" s="10"/>
      <c r="BW10" s="10"/>
      <c r="BX10" s="10"/>
      <c r="BY10" s="10"/>
      <c r="BZ10" s="10"/>
      <c r="CA10" s="10"/>
      <c r="CB10" s="10"/>
      <c r="CC10" s="10"/>
      <c r="CD10" s="10"/>
      <c r="CE10" s="10"/>
      <c r="CF10" s="10"/>
      <c r="CG10" s="10"/>
      <c r="CH10" s="10"/>
      <c r="CI10" s="10"/>
      <c r="CJ10" s="10"/>
      <c r="CK10" s="10"/>
      <c r="CL10" s="10"/>
    </row>
    <row r="11" spans="1:90" ht="15" customHeight="1">
      <c r="A11" s="2" t="s">
        <v>83</v>
      </c>
      <c r="B11" s="11" t="s">
        <v>1489</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row>
    <row r="12" spans="1:90" ht="15" customHeight="1">
      <c r="A12" s="2" t="s">
        <v>1301</v>
      </c>
      <c r="B12" s="11" t="s">
        <v>149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c r="CD12" s="11"/>
      <c r="CE12" s="11"/>
      <c r="CF12" s="11"/>
      <c r="CG12" s="11"/>
      <c r="CH12" s="11"/>
      <c r="CI12" s="11"/>
      <c r="CJ12" s="11"/>
      <c r="CK12" s="11"/>
      <c r="CL12" s="11"/>
    </row>
    <row r="13" spans="1:90" ht="15" customHeight="1">
      <c r="A13" s="2" t="s">
        <v>1414</v>
      </c>
      <c r="B13" s="11" t="s">
        <v>1492</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row>
    <row r="14" spans="1:90" ht="15" customHeight="1">
      <c r="A14" s="2" t="s">
        <v>1415</v>
      </c>
      <c r="B14" s="11" t="s">
        <v>1490</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row>
    <row r="15" spans="1:90" ht="15" customHeight="1">
      <c r="A15" s="2" t="s">
        <v>1416</v>
      </c>
      <c r="B15" s="11" t="s">
        <v>1488</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row>
    <row r="16" spans="1:90" ht="15" customHeight="1">
      <c r="A16" s="2" t="s">
        <v>1417</v>
      </c>
      <c r="B16" s="11" t="s">
        <v>149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row>
    <row r="17" spans="1:90" ht="15" customHeight="1">
      <c r="A17" s="2" t="s">
        <v>1418</v>
      </c>
      <c r="B17" s="11" t="s">
        <v>149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row>
    <row r="18" spans="1:90" ht="15" customHeight="1">
      <c r="A18" s="2" t="s">
        <v>1419</v>
      </c>
      <c r="B18" s="11" t="s">
        <v>37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row>
    <row r="19" spans="1:90" ht="15" customHeight="1">
      <c r="A19" s="2" t="s">
        <v>1420</v>
      </c>
      <c r="B19" s="11" t="s">
        <v>149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row>
    <row r="20" spans="1:90" ht="15" customHeight="1">
      <c r="A20" s="2" t="s">
        <v>1502</v>
      </c>
      <c r="B20" s="11" t="s">
        <v>9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row>
  </sheetData>
  <mergeCells count="163">
    <mergeCell ref="B16:CL16"/>
    <mergeCell ref="B17:CL17"/>
    <mergeCell ref="B18:CL18"/>
    <mergeCell ref="B19:CL19"/>
    <mergeCell ref="B20:CL20"/>
    <mergeCell ref="A10:CL10"/>
    <mergeCell ref="B11:CL11"/>
    <mergeCell ref="B12:CL12"/>
    <mergeCell ref="B13:CL13"/>
    <mergeCell ref="B14:CL14"/>
    <mergeCell ref="B15:CL15"/>
    <mergeCell ref="CE1:CF1"/>
    <mergeCell ref="CE2:CF2"/>
    <mergeCell ref="CE3:CF3"/>
    <mergeCell ref="CE4:CF4"/>
    <mergeCell ref="CG1:CH1"/>
    <mergeCell ref="CG2:CH2"/>
    <mergeCell ref="CG3:CH3"/>
    <mergeCell ref="CG4:CH4"/>
    <mergeCell ref="CA1:CB1"/>
    <mergeCell ref="CA2:CB2"/>
    <mergeCell ref="CA3:CB3"/>
    <mergeCell ref="CA4:CB4"/>
    <mergeCell ref="CC1:CD1"/>
    <mergeCell ref="CC2:CD2"/>
    <mergeCell ref="CC3:CD3"/>
    <mergeCell ref="CC4:CD4"/>
    <mergeCell ref="BS1:BT1"/>
    <mergeCell ref="BS2:BT2"/>
    <mergeCell ref="BS3:BT3"/>
    <mergeCell ref="BS4:BT4"/>
    <mergeCell ref="BU1:BV1"/>
    <mergeCell ref="BU2:BV2"/>
    <mergeCell ref="BU3:BV3"/>
    <mergeCell ref="BU4:BV4"/>
    <mergeCell ref="BO1:BP1"/>
    <mergeCell ref="BO2:BP2"/>
    <mergeCell ref="BO3:BP3"/>
    <mergeCell ref="BO4:BP4"/>
    <mergeCell ref="BQ1:BR1"/>
    <mergeCell ref="BQ2:BR2"/>
    <mergeCell ref="BQ3:BR3"/>
    <mergeCell ref="BQ4:BR4"/>
    <mergeCell ref="BJ1:BK1"/>
    <mergeCell ref="BJ2:BK2"/>
    <mergeCell ref="BJ3:BK3"/>
    <mergeCell ref="BJ4:BK4"/>
    <mergeCell ref="BM1:BN1"/>
    <mergeCell ref="BM2:BN2"/>
    <mergeCell ref="BM3:BN3"/>
    <mergeCell ref="BM4:BN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O1:AP1"/>
    <mergeCell ref="AO2:AP2"/>
    <mergeCell ref="AO3:AP3"/>
    <mergeCell ref="AO4:AP4"/>
    <mergeCell ref="AR1:AS1"/>
    <mergeCell ref="AR2:AS2"/>
    <mergeCell ref="AR3:AS3"/>
    <mergeCell ref="AR4:AS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C1"/>
    <mergeCell ref="B2:C2"/>
    <mergeCell ref="B3:C3"/>
    <mergeCell ref="B4:C4"/>
    <mergeCell ref="D1:E1"/>
    <mergeCell ref="D2:E2"/>
    <mergeCell ref="D3:E3"/>
    <mergeCell ref="D4: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03</v>
      </c>
      <c r="B1" s="8" t="s">
        <v>2</v>
      </c>
    </row>
    <row r="2" spans="1:2">
      <c r="A2" s="1" t="s">
        <v>32</v>
      </c>
      <c r="B2" s="8"/>
    </row>
    <row r="3" spans="1:2">
      <c r="A3" s="3" t="s">
        <v>336</v>
      </c>
      <c r="B3" s="4" t="s">
        <v>6</v>
      </c>
    </row>
    <row r="4" spans="1:2" ht="45">
      <c r="A4" s="2" t="s">
        <v>1504</v>
      </c>
      <c r="B4" s="7">
        <v>101</v>
      </c>
    </row>
    <row r="5" spans="1:2" ht="30">
      <c r="A5" s="2" t="s">
        <v>1505</v>
      </c>
      <c r="B5" s="4">
        <v>129</v>
      </c>
    </row>
    <row r="6" spans="1:2" ht="30">
      <c r="A6" s="2" t="s">
        <v>1506</v>
      </c>
      <c r="B6" s="6">
        <v>1010</v>
      </c>
    </row>
    <row r="7" spans="1:2" ht="30">
      <c r="A7" s="2" t="s">
        <v>1507</v>
      </c>
      <c r="B7" s="6">
        <v>1195</v>
      </c>
    </row>
    <row r="8" spans="1:2" ht="30">
      <c r="A8" s="2" t="s">
        <v>1508</v>
      </c>
      <c r="B8" s="6">
        <v>1036</v>
      </c>
    </row>
    <row r="9" spans="1:2" ht="30">
      <c r="A9" s="2" t="s">
        <v>1509</v>
      </c>
      <c r="B9" s="6">
        <v>1567</v>
      </c>
    </row>
    <row r="10" spans="1:2">
      <c r="A10" s="2" t="s">
        <v>1274</v>
      </c>
      <c r="B10" s="7">
        <v>503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7</v>
      </c>
      <c r="B1" s="1" t="s">
        <v>2</v>
      </c>
      <c r="C1" s="1" t="s">
        <v>33</v>
      </c>
    </row>
    <row r="2" spans="1:3">
      <c r="A2" s="3" t="s">
        <v>98</v>
      </c>
      <c r="B2" s="4" t="s">
        <v>6</v>
      </c>
      <c r="C2" s="4" t="s">
        <v>6</v>
      </c>
    </row>
    <row r="3" spans="1:3">
      <c r="A3" s="2" t="s">
        <v>99</v>
      </c>
      <c r="B3" s="12">
        <v>1E-3</v>
      </c>
      <c r="C3" s="12">
        <v>1E-3</v>
      </c>
    </row>
    <row r="4" spans="1:3">
      <c r="A4" s="2" t="s">
        <v>100</v>
      </c>
      <c r="B4" s="6">
        <v>55000000</v>
      </c>
      <c r="C4" s="6">
        <v>55000000</v>
      </c>
    </row>
    <row r="5" spans="1:3" ht="30">
      <c r="A5" s="2" t="s">
        <v>101</v>
      </c>
      <c r="B5" s="6">
        <v>49047844</v>
      </c>
      <c r="C5" s="6">
        <v>4928811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6.42578125" bestFit="1" customWidth="1"/>
    <col min="3" max="5" width="30.5703125" bestFit="1" customWidth="1"/>
    <col min="6" max="7" width="36.5703125" bestFit="1" customWidth="1"/>
    <col min="8" max="8" width="29.7109375" customWidth="1"/>
    <col min="9" max="9" width="31.28515625" customWidth="1"/>
    <col min="10" max="10" width="29.7109375" customWidth="1"/>
    <col min="11" max="11" width="31.28515625" customWidth="1"/>
    <col min="12" max="12" width="29.7109375" customWidth="1"/>
    <col min="13" max="13" width="14" customWidth="1"/>
    <col min="14" max="14" width="29.7109375" customWidth="1"/>
    <col min="15" max="15" width="14" customWidth="1"/>
    <col min="16" max="19" width="36.5703125" bestFit="1" customWidth="1"/>
  </cols>
  <sheetData>
    <row r="1" spans="1:19" ht="15" customHeight="1">
      <c r="A1" s="1" t="s">
        <v>1510</v>
      </c>
      <c r="B1" s="1" t="s">
        <v>1</v>
      </c>
      <c r="C1" s="1"/>
      <c r="D1" s="1"/>
      <c r="E1" s="1"/>
      <c r="F1" s="1"/>
      <c r="G1" s="1"/>
      <c r="H1" s="8"/>
      <c r="I1" s="8"/>
      <c r="J1" s="8"/>
      <c r="K1" s="8"/>
      <c r="L1" s="8"/>
      <c r="M1" s="8"/>
      <c r="N1" s="8"/>
      <c r="O1" s="8"/>
      <c r="P1" s="8" t="s">
        <v>1</v>
      </c>
      <c r="Q1" s="8"/>
      <c r="R1" s="8"/>
      <c r="S1" s="1"/>
    </row>
    <row r="2" spans="1:19" ht="15" customHeight="1">
      <c r="A2" s="1" t="s">
        <v>32</v>
      </c>
      <c r="B2" s="8" t="s">
        <v>2</v>
      </c>
      <c r="C2" s="1" t="s">
        <v>33</v>
      </c>
      <c r="D2" s="1" t="s">
        <v>2</v>
      </c>
      <c r="E2" s="1" t="s">
        <v>33</v>
      </c>
      <c r="F2" s="1" t="s">
        <v>2</v>
      </c>
      <c r="G2" s="1" t="s">
        <v>33</v>
      </c>
      <c r="H2" s="8" t="s">
        <v>2</v>
      </c>
      <c r="I2" s="8"/>
      <c r="J2" s="8" t="s">
        <v>1323</v>
      </c>
      <c r="K2" s="8"/>
      <c r="L2" s="8" t="s">
        <v>2</v>
      </c>
      <c r="M2" s="8"/>
      <c r="N2" s="8" t="s">
        <v>33</v>
      </c>
      <c r="O2" s="8"/>
      <c r="P2" s="1" t="s">
        <v>1321</v>
      </c>
      <c r="Q2" s="1" t="s">
        <v>33</v>
      </c>
      <c r="R2" s="1" t="s">
        <v>34</v>
      </c>
      <c r="S2" s="1" t="s">
        <v>1323</v>
      </c>
    </row>
    <row r="3" spans="1:19" ht="45">
      <c r="A3" s="1"/>
      <c r="B3" s="8"/>
      <c r="C3" s="1" t="s">
        <v>1511</v>
      </c>
      <c r="D3" s="1" t="s">
        <v>1511</v>
      </c>
      <c r="E3" s="1" t="s">
        <v>1511</v>
      </c>
      <c r="F3" s="1" t="s">
        <v>1512</v>
      </c>
      <c r="G3" s="1" t="s">
        <v>1512</v>
      </c>
      <c r="H3" s="8" t="s">
        <v>1320</v>
      </c>
      <c r="I3" s="8"/>
      <c r="J3" s="8" t="s">
        <v>1320</v>
      </c>
      <c r="K3" s="8"/>
      <c r="L3" s="8" t="s">
        <v>481</v>
      </c>
      <c r="M3" s="8"/>
      <c r="N3" s="8" t="s">
        <v>481</v>
      </c>
      <c r="O3" s="8"/>
      <c r="P3" s="1" t="s">
        <v>1513</v>
      </c>
      <c r="Q3" s="1" t="s">
        <v>1513</v>
      </c>
      <c r="R3" s="1" t="s">
        <v>1513</v>
      </c>
      <c r="S3" s="1" t="s">
        <v>1320</v>
      </c>
    </row>
    <row r="4" spans="1:19" ht="30">
      <c r="A4" s="1"/>
      <c r="B4" s="8"/>
      <c r="C4" s="1" t="s">
        <v>144</v>
      </c>
      <c r="D4" s="1" t="s">
        <v>1268</v>
      </c>
      <c r="E4" s="1" t="s">
        <v>1268</v>
      </c>
      <c r="F4" s="1" t="s">
        <v>481</v>
      </c>
      <c r="G4" s="1" t="s">
        <v>481</v>
      </c>
      <c r="H4" s="8" t="s">
        <v>481</v>
      </c>
      <c r="I4" s="8"/>
      <c r="J4" s="8" t="s">
        <v>481</v>
      </c>
      <c r="K4" s="8"/>
      <c r="L4" s="8" t="s">
        <v>1512</v>
      </c>
      <c r="M4" s="8"/>
      <c r="N4" s="8" t="s">
        <v>1512</v>
      </c>
      <c r="O4" s="8"/>
      <c r="P4" s="1" t="s">
        <v>504</v>
      </c>
      <c r="Q4" s="1" t="s">
        <v>522</v>
      </c>
      <c r="R4" s="1" t="s">
        <v>522</v>
      </c>
      <c r="S4" s="1" t="s">
        <v>1371</v>
      </c>
    </row>
    <row r="5" spans="1:19" ht="15" customHeight="1">
      <c r="A5" s="1"/>
      <c r="B5" s="8"/>
      <c r="C5" s="1"/>
      <c r="D5" s="1" t="s">
        <v>144</v>
      </c>
      <c r="E5" s="1" t="s">
        <v>144</v>
      </c>
      <c r="F5" s="1"/>
      <c r="G5" s="1"/>
      <c r="H5" s="8" t="s">
        <v>144</v>
      </c>
      <c r="I5" s="8"/>
      <c r="J5" s="8" t="s">
        <v>1322</v>
      </c>
      <c r="K5" s="8"/>
      <c r="L5" s="8" t="s">
        <v>144</v>
      </c>
      <c r="M5" s="8"/>
      <c r="N5" s="8" t="s">
        <v>144</v>
      </c>
      <c r="O5" s="8"/>
      <c r="P5" s="1" t="s">
        <v>1511</v>
      </c>
      <c r="Q5" s="1" t="s">
        <v>1511</v>
      </c>
      <c r="R5" s="1" t="s">
        <v>1511</v>
      </c>
      <c r="S5" s="1"/>
    </row>
    <row r="6" spans="1:19">
      <c r="A6" s="1"/>
      <c r="B6" s="8"/>
      <c r="C6" s="1"/>
      <c r="D6" s="1"/>
      <c r="E6" s="1"/>
      <c r="F6" s="1"/>
      <c r="G6" s="1"/>
      <c r="H6" s="8"/>
      <c r="I6" s="8"/>
      <c r="J6" s="8"/>
      <c r="K6" s="8"/>
      <c r="L6" s="8"/>
      <c r="M6" s="8"/>
      <c r="N6" s="8"/>
      <c r="O6" s="8"/>
      <c r="P6" s="1" t="s">
        <v>144</v>
      </c>
      <c r="Q6" s="1" t="s">
        <v>144</v>
      </c>
      <c r="R6" s="1" t="s">
        <v>144</v>
      </c>
      <c r="S6" s="1"/>
    </row>
    <row r="7" spans="1:19">
      <c r="A7" s="3" t="s">
        <v>1514</v>
      </c>
      <c r="B7" s="4" t="s">
        <v>6</v>
      </c>
      <c r="C7" s="4" t="s">
        <v>6</v>
      </c>
      <c r="D7" s="4" t="s">
        <v>6</v>
      </c>
      <c r="E7" s="4" t="s">
        <v>6</v>
      </c>
      <c r="F7" s="4" t="s">
        <v>6</v>
      </c>
      <c r="G7" s="4" t="s">
        <v>6</v>
      </c>
      <c r="H7" s="4" t="s">
        <v>6</v>
      </c>
      <c r="I7" s="4"/>
      <c r="J7" s="4" t="s">
        <v>6</v>
      </c>
      <c r="K7" s="4"/>
      <c r="L7" s="4" t="s">
        <v>6</v>
      </c>
      <c r="M7" s="4"/>
      <c r="N7" s="4" t="s">
        <v>6</v>
      </c>
      <c r="O7" s="4"/>
      <c r="P7" s="4" t="s">
        <v>6</v>
      </c>
      <c r="Q7" s="4" t="s">
        <v>6</v>
      </c>
      <c r="R7" s="4" t="s">
        <v>6</v>
      </c>
      <c r="S7" s="4" t="s">
        <v>6</v>
      </c>
    </row>
    <row r="8" spans="1:19" ht="30">
      <c r="A8" s="2" t="s">
        <v>1515</v>
      </c>
      <c r="B8" s="4" t="s">
        <v>6</v>
      </c>
      <c r="C8" s="4" t="s">
        <v>6</v>
      </c>
      <c r="D8" s="4" t="s">
        <v>6</v>
      </c>
      <c r="E8" s="4" t="s">
        <v>6</v>
      </c>
      <c r="F8" s="4" t="s">
        <v>6</v>
      </c>
      <c r="G8" s="4" t="s">
        <v>6</v>
      </c>
      <c r="H8" s="4" t="s">
        <v>6</v>
      </c>
      <c r="I8" s="4"/>
      <c r="J8" s="4" t="s">
        <v>6</v>
      </c>
      <c r="K8" s="4"/>
      <c r="L8" s="4" t="s">
        <v>6</v>
      </c>
      <c r="M8" s="4"/>
      <c r="N8" s="4" t="s">
        <v>6</v>
      </c>
      <c r="O8" s="4"/>
      <c r="P8" s="7">
        <v>-2</v>
      </c>
      <c r="Q8" s="4" t="s">
        <v>6</v>
      </c>
      <c r="R8" s="4" t="s">
        <v>6</v>
      </c>
      <c r="S8" s="4" t="s">
        <v>6</v>
      </c>
    </row>
    <row r="9" spans="1:19" ht="30">
      <c r="A9" s="2" t="s">
        <v>1516</v>
      </c>
      <c r="B9" s="4" t="s">
        <v>6</v>
      </c>
      <c r="C9" s="4" t="s">
        <v>6</v>
      </c>
      <c r="D9" s="4" t="s">
        <v>6</v>
      </c>
      <c r="E9" s="4" t="s">
        <v>6</v>
      </c>
      <c r="F9" s="4" t="s">
        <v>6</v>
      </c>
      <c r="G9" s="4" t="s">
        <v>6</v>
      </c>
      <c r="H9" s="4" t="s">
        <v>6</v>
      </c>
      <c r="I9" s="4"/>
      <c r="J9" s="4" t="s">
        <v>6</v>
      </c>
      <c r="K9" s="4"/>
      <c r="L9" s="4" t="s">
        <v>6</v>
      </c>
      <c r="M9" s="4"/>
      <c r="N9" s="4" t="s">
        <v>6</v>
      </c>
      <c r="O9" s="4"/>
      <c r="P9" s="4" t="s">
        <v>6</v>
      </c>
      <c r="Q9" s="4">
        <v>5</v>
      </c>
      <c r="R9" s="4">
        <v>7</v>
      </c>
      <c r="S9" s="4" t="s">
        <v>6</v>
      </c>
    </row>
    <row r="10" spans="1:19" ht="30">
      <c r="A10" s="2" t="s">
        <v>1517</v>
      </c>
      <c r="B10" s="4" t="s">
        <v>6</v>
      </c>
      <c r="C10" s="4">
        <v>1</v>
      </c>
      <c r="D10" s="4">
        <v>1</v>
      </c>
      <c r="E10" s="4">
        <v>1</v>
      </c>
      <c r="F10" s="4" t="s">
        <v>6</v>
      </c>
      <c r="G10" s="4" t="s">
        <v>6</v>
      </c>
      <c r="H10" s="4" t="s">
        <v>6</v>
      </c>
      <c r="I10" s="4"/>
      <c r="J10" s="4" t="s">
        <v>6</v>
      </c>
      <c r="K10" s="4"/>
      <c r="L10" s="4" t="s">
        <v>6</v>
      </c>
      <c r="M10" s="4"/>
      <c r="N10" s="4" t="s">
        <v>6</v>
      </c>
      <c r="O10" s="4"/>
      <c r="P10" s="4" t="s">
        <v>6</v>
      </c>
      <c r="Q10" s="4" t="s">
        <v>6</v>
      </c>
      <c r="R10" s="4" t="s">
        <v>6</v>
      </c>
      <c r="S10" s="4" t="s">
        <v>6</v>
      </c>
    </row>
    <row r="11" spans="1:19" ht="30">
      <c r="A11" s="2" t="s">
        <v>1518</v>
      </c>
      <c r="B11" s="4" t="s">
        <v>6</v>
      </c>
      <c r="C11" s="4" t="s">
        <v>6</v>
      </c>
      <c r="D11" s="4" t="s">
        <v>6</v>
      </c>
      <c r="E11" s="4" t="s">
        <v>6</v>
      </c>
      <c r="F11" s="214">
        <v>0.4</v>
      </c>
      <c r="G11" s="214">
        <v>0.4</v>
      </c>
      <c r="H11" s="4" t="s">
        <v>6</v>
      </c>
      <c r="I11" s="4"/>
      <c r="J11" s="4" t="s">
        <v>6</v>
      </c>
      <c r="K11" s="4"/>
      <c r="L11" s="4" t="s">
        <v>6</v>
      </c>
      <c r="M11" s="4"/>
      <c r="N11" s="4" t="s">
        <v>6</v>
      </c>
      <c r="O11" s="4"/>
      <c r="P11" s="4" t="s">
        <v>6</v>
      </c>
      <c r="Q11" s="4" t="s">
        <v>6</v>
      </c>
      <c r="R11" s="4" t="s">
        <v>6</v>
      </c>
      <c r="S11" s="4" t="s">
        <v>6</v>
      </c>
    </row>
    <row r="12" spans="1:19" ht="17.25">
      <c r="A12" s="2" t="s">
        <v>1519</v>
      </c>
      <c r="B12" s="4" t="s">
        <v>6</v>
      </c>
      <c r="C12" s="4" t="s">
        <v>6</v>
      </c>
      <c r="D12" s="4" t="s">
        <v>6</v>
      </c>
      <c r="E12" s="4" t="s">
        <v>6</v>
      </c>
      <c r="F12" s="4" t="s">
        <v>6</v>
      </c>
      <c r="G12" s="4" t="s">
        <v>6</v>
      </c>
      <c r="H12" s="7">
        <v>64</v>
      </c>
      <c r="I12" s="9" t="s">
        <v>1520</v>
      </c>
      <c r="J12" s="216">
        <v>47</v>
      </c>
      <c r="K12" s="9" t="s">
        <v>1520</v>
      </c>
      <c r="L12" s="7">
        <v>500</v>
      </c>
      <c r="M12" s="9" t="s">
        <v>83</v>
      </c>
      <c r="N12" s="7">
        <v>500</v>
      </c>
      <c r="O12" s="9" t="s">
        <v>83</v>
      </c>
      <c r="P12" s="4" t="s">
        <v>6</v>
      </c>
      <c r="Q12" s="4" t="s">
        <v>6</v>
      </c>
      <c r="R12" s="4" t="s">
        <v>6</v>
      </c>
      <c r="S12" s="4" t="s">
        <v>6</v>
      </c>
    </row>
    <row r="13" spans="1:19">
      <c r="A13" s="2" t="s">
        <v>1448</v>
      </c>
      <c r="B13" s="4" t="s">
        <v>6</v>
      </c>
      <c r="C13" s="4" t="s">
        <v>6</v>
      </c>
      <c r="D13" s="4" t="s">
        <v>6</v>
      </c>
      <c r="E13" s="4" t="s">
        <v>6</v>
      </c>
      <c r="F13" s="4" t="s">
        <v>6</v>
      </c>
      <c r="G13" s="4" t="s">
        <v>6</v>
      </c>
      <c r="H13" s="4" t="s">
        <v>6</v>
      </c>
      <c r="I13" s="4"/>
      <c r="J13" s="4" t="s">
        <v>6</v>
      </c>
      <c r="K13" s="4"/>
      <c r="L13" s="4" t="s">
        <v>6</v>
      </c>
      <c r="M13" s="4"/>
      <c r="N13" s="4" t="s">
        <v>6</v>
      </c>
      <c r="O13" s="4"/>
      <c r="P13" s="4" t="s">
        <v>6</v>
      </c>
      <c r="Q13" s="4" t="s">
        <v>6</v>
      </c>
      <c r="R13" s="4" t="s">
        <v>6</v>
      </c>
      <c r="S13" s="214">
        <v>2.5000000000000001E-2</v>
      </c>
    </row>
    <row r="14" spans="1:19" ht="30">
      <c r="A14" s="2" t="s">
        <v>1521</v>
      </c>
      <c r="B14" s="4" t="s">
        <v>1522</v>
      </c>
      <c r="C14" s="4" t="s">
        <v>6</v>
      </c>
      <c r="D14" s="4" t="s">
        <v>6</v>
      </c>
      <c r="E14" s="4" t="s">
        <v>6</v>
      </c>
      <c r="F14" s="4" t="s">
        <v>6</v>
      </c>
      <c r="G14" s="4" t="s">
        <v>6</v>
      </c>
      <c r="H14" s="4" t="s">
        <v>6</v>
      </c>
      <c r="I14" s="4"/>
      <c r="J14" s="4" t="s">
        <v>6</v>
      </c>
      <c r="K14" s="4"/>
      <c r="L14" s="4" t="s">
        <v>6</v>
      </c>
      <c r="M14" s="4"/>
      <c r="N14" s="4" t="s">
        <v>6</v>
      </c>
      <c r="O14" s="4"/>
      <c r="P14" s="4" t="s">
        <v>6</v>
      </c>
      <c r="Q14" s="4" t="s">
        <v>6</v>
      </c>
      <c r="R14" s="4" t="s">
        <v>6</v>
      </c>
      <c r="S14" s="4" t="s">
        <v>6</v>
      </c>
    </row>
    <row r="15" spans="1:19">
      <c r="A15" s="10"/>
      <c r="B15" s="10"/>
      <c r="C15" s="10"/>
      <c r="D15" s="10"/>
      <c r="E15" s="10"/>
      <c r="F15" s="10"/>
      <c r="G15" s="10"/>
      <c r="H15" s="10"/>
      <c r="I15" s="10"/>
      <c r="J15" s="10"/>
      <c r="K15" s="10"/>
      <c r="L15" s="10"/>
      <c r="M15" s="10"/>
      <c r="N15" s="10"/>
      <c r="O15" s="10"/>
      <c r="P15" s="10"/>
      <c r="Q15" s="10"/>
      <c r="R15" s="10"/>
      <c r="S15" s="10"/>
    </row>
    <row r="16" spans="1:19" ht="15" customHeight="1">
      <c r="A16" s="2" t="s">
        <v>83</v>
      </c>
      <c r="B16" s="11" t="s">
        <v>1523</v>
      </c>
      <c r="C16" s="11"/>
      <c r="D16" s="11"/>
      <c r="E16" s="11"/>
      <c r="F16" s="11"/>
      <c r="G16" s="11"/>
      <c r="H16" s="11"/>
      <c r="I16" s="11"/>
      <c r="J16" s="11"/>
      <c r="K16" s="11"/>
      <c r="L16" s="11"/>
      <c r="M16" s="11"/>
      <c r="N16" s="11"/>
      <c r="O16" s="11"/>
      <c r="P16" s="11"/>
      <c r="Q16" s="11"/>
      <c r="R16" s="11"/>
      <c r="S16" s="11"/>
    </row>
    <row r="17" spans="1:19" ht="15" customHeight="1">
      <c r="A17" s="2" t="s">
        <v>1301</v>
      </c>
      <c r="B17" s="11" t="s">
        <v>1524</v>
      </c>
      <c r="C17" s="11"/>
      <c r="D17" s="11"/>
      <c r="E17" s="11"/>
      <c r="F17" s="11"/>
      <c r="G17" s="11"/>
      <c r="H17" s="11"/>
      <c r="I17" s="11"/>
      <c r="J17" s="11"/>
      <c r="K17" s="11"/>
      <c r="L17" s="11"/>
      <c r="M17" s="11"/>
      <c r="N17" s="11"/>
      <c r="O17" s="11"/>
      <c r="P17" s="11"/>
      <c r="Q17" s="11"/>
      <c r="R17" s="11"/>
      <c r="S17" s="11"/>
    </row>
  </sheetData>
  <mergeCells count="29">
    <mergeCell ref="A15:S15"/>
    <mergeCell ref="B16:S16"/>
    <mergeCell ref="B17:S17"/>
    <mergeCell ref="L2:M2"/>
    <mergeCell ref="L3:M3"/>
    <mergeCell ref="L4:M4"/>
    <mergeCell ref="L5:M5"/>
    <mergeCell ref="L6:M6"/>
    <mergeCell ref="N2:O2"/>
    <mergeCell ref="N3:O3"/>
    <mergeCell ref="N4:O4"/>
    <mergeCell ref="N5:O5"/>
    <mergeCell ref="N6:O6"/>
    <mergeCell ref="H6:I6"/>
    <mergeCell ref="J2:K2"/>
    <mergeCell ref="J3:K3"/>
    <mergeCell ref="J4:K4"/>
    <mergeCell ref="J5:K5"/>
    <mergeCell ref="J6:K6"/>
    <mergeCell ref="H1:I1"/>
    <mergeCell ref="J1:K1"/>
    <mergeCell ref="L1:M1"/>
    <mergeCell ref="N1:O1"/>
    <mergeCell ref="P1:R1"/>
    <mergeCell ref="B2:B6"/>
    <mergeCell ref="H2:I2"/>
    <mergeCell ref="H3:I3"/>
    <mergeCell ref="H4:I4"/>
    <mergeCell ref="H5:I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0" customWidth="1"/>
    <col min="4" max="4" width="14.42578125" customWidth="1"/>
    <col min="5" max="5" width="11.85546875" customWidth="1"/>
  </cols>
  <sheetData>
    <row r="1" spans="1:5" ht="60">
      <c r="A1" s="1" t="s">
        <v>1525</v>
      </c>
      <c r="B1" s="8" t="s">
        <v>2</v>
      </c>
      <c r="C1" s="8"/>
      <c r="D1" s="8" t="s">
        <v>33</v>
      </c>
      <c r="E1" s="8"/>
    </row>
    <row r="2" spans="1:5">
      <c r="A2" s="1" t="s">
        <v>32</v>
      </c>
      <c r="B2" s="8"/>
      <c r="C2" s="8"/>
      <c r="D2" s="8"/>
      <c r="E2" s="8"/>
    </row>
    <row r="3" spans="1:5" ht="45">
      <c r="A3" s="2" t="s">
        <v>1526</v>
      </c>
      <c r="B3" s="4" t="s">
        <v>6</v>
      </c>
      <c r="C3" s="4"/>
      <c r="D3" s="4" t="s">
        <v>6</v>
      </c>
      <c r="E3" s="4"/>
    </row>
    <row r="4" spans="1:5">
      <c r="A4" s="3" t="s">
        <v>1514</v>
      </c>
      <c r="B4" s="4" t="s">
        <v>6</v>
      </c>
      <c r="C4" s="4"/>
      <c r="D4" s="4" t="s">
        <v>6</v>
      </c>
      <c r="E4" s="4"/>
    </row>
    <row r="5" spans="1:5">
      <c r="A5" s="2" t="s">
        <v>471</v>
      </c>
      <c r="B5" s="4" t="s">
        <v>1527</v>
      </c>
      <c r="C5" s="4"/>
      <c r="D5" s="4" t="s">
        <v>6</v>
      </c>
      <c r="E5" s="4"/>
    </row>
    <row r="6" spans="1:5">
      <c r="A6" s="2" t="s">
        <v>472</v>
      </c>
      <c r="B6" s="4" t="s">
        <v>1528</v>
      </c>
      <c r="C6" s="4"/>
      <c r="D6" s="4" t="s">
        <v>6</v>
      </c>
      <c r="E6" s="4"/>
    </row>
    <row r="7" spans="1:5">
      <c r="A7" s="2" t="s">
        <v>1519</v>
      </c>
      <c r="B7" s="7">
        <v>0</v>
      </c>
      <c r="C7" s="4"/>
      <c r="D7" s="7">
        <v>91</v>
      </c>
      <c r="E7" s="4"/>
    </row>
    <row r="8" spans="1:5" ht="45">
      <c r="A8" s="2" t="s">
        <v>1529</v>
      </c>
      <c r="B8" s="4" t="s">
        <v>6</v>
      </c>
      <c r="C8" s="4"/>
      <c r="D8" s="4" t="s">
        <v>6</v>
      </c>
      <c r="E8" s="4"/>
    </row>
    <row r="9" spans="1:5">
      <c r="A9" s="3" t="s">
        <v>1514</v>
      </c>
      <c r="B9" s="4" t="s">
        <v>6</v>
      </c>
      <c r="C9" s="4"/>
      <c r="D9" s="4" t="s">
        <v>6</v>
      </c>
      <c r="E9" s="4"/>
    </row>
    <row r="10" spans="1:5">
      <c r="A10" s="2" t="s">
        <v>471</v>
      </c>
      <c r="B10" s="4" t="s">
        <v>1530</v>
      </c>
      <c r="C10" s="4"/>
      <c r="D10" s="4" t="s">
        <v>6</v>
      </c>
      <c r="E10" s="4"/>
    </row>
    <row r="11" spans="1:5">
      <c r="A11" s="2" t="s">
        <v>472</v>
      </c>
      <c r="B11" s="4" t="s">
        <v>1528</v>
      </c>
      <c r="C11" s="4"/>
      <c r="D11" s="4" t="s">
        <v>6</v>
      </c>
      <c r="E11" s="4"/>
    </row>
    <row r="12" spans="1:5">
      <c r="A12" s="2" t="s">
        <v>1519</v>
      </c>
      <c r="B12" s="4">
        <v>0</v>
      </c>
      <c r="C12" s="4"/>
      <c r="D12" s="4">
        <v>3</v>
      </c>
      <c r="E12" s="4"/>
    </row>
    <row r="13" spans="1:5" ht="30">
      <c r="A13" s="2" t="s">
        <v>1531</v>
      </c>
      <c r="B13" s="4" t="s">
        <v>6</v>
      </c>
      <c r="C13" s="4"/>
      <c r="D13" s="4" t="s">
        <v>6</v>
      </c>
      <c r="E13" s="4"/>
    </row>
    <row r="14" spans="1:5">
      <c r="A14" s="3" t="s">
        <v>1514</v>
      </c>
      <c r="B14" s="4" t="s">
        <v>6</v>
      </c>
      <c r="C14" s="4"/>
      <c r="D14" s="4" t="s">
        <v>6</v>
      </c>
      <c r="E14" s="4"/>
    </row>
    <row r="15" spans="1:5" ht="17.25">
      <c r="A15" s="2" t="s">
        <v>471</v>
      </c>
      <c r="B15" s="4" t="s">
        <v>1532</v>
      </c>
      <c r="C15" s="9" t="s">
        <v>83</v>
      </c>
      <c r="D15" s="4" t="s">
        <v>6</v>
      </c>
      <c r="E15" s="4"/>
    </row>
    <row r="16" spans="1:5" ht="17.25">
      <c r="A16" s="2" t="s">
        <v>472</v>
      </c>
      <c r="B16" s="4" t="s">
        <v>1533</v>
      </c>
      <c r="C16" s="9" t="s">
        <v>83</v>
      </c>
      <c r="D16" s="4" t="s">
        <v>6</v>
      </c>
      <c r="E16" s="4"/>
    </row>
    <row r="17" spans="1:5" ht="17.25">
      <c r="A17" s="2" t="s">
        <v>1519</v>
      </c>
      <c r="B17" s="4">
        <v>350</v>
      </c>
      <c r="C17" s="9" t="s">
        <v>83</v>
      </c>
      <c r="D17" s="4">
        <v>350</v>
      </c>
      <c r="E17" s="9" t="s">
        <v>83</v>
      </c>
    </row>
    <row r="18" spans="1:5" ht="30">
      <c r="A18" s="2" t="s">
        <v>1534</v>
      </c>
      <c r="B18" s="4" t="s">
        <v>6</v>
      </c>
      <c r="C18" s="4"/>
      <c r="D18" s="4" t="s">
        <v>6</v>
      </c>
      <c r="E18" s="4"/>
    </row>
    <row r="19" spans="1:5">
      <c r="A19" s="3" t="s">
        <v>1514</v>
      </c>
      <c r="B19" s="4" t="s">
        <v>6</v>
      </c>
      <c r="C19" s="4"/>
      <c r="D19" s="4" t="s">
        <v>6</v>
      </c>
      <c r="E19" s="4"/>
    </row>
    <row r="20" spans="1:5" ht="17.25">
      <c r="A20" s="2" t="s">
        <v>471</v>
      </c>
      <c r="B20" s="4" t="s">
        <v>1535</v>
      </c>
      <c r="C20" s="9" t="s">
        <v>83</v>
      </c>
      <c r="D20" s="4" t="s">
        <v>6</v>
      </c>
      <c r="E20" s="4"/>
    </row>
    <row r="21" spans="1:5" ht="17.25">
      <c r="A21" s="2" t="s">
        <v>472</v>
      </c>
      <c r="B21" s="4" t="s">
        <v>1536</v>
      </c>
      <c r="C21" s="9" t="s">
        <v>83</v>
      </c>
      <c r="D21" s="4" t="s">
        <v>6</v>
      </c>
      <c r="E21" s="4"/>
    </row>
    <row r="22" spans="1:5" ht="17.25">
      <c r="A22" s="2" t="s">
        <v>1519</v>
      </c>
      <c r="B22" s="4">
        <v>65</v>
      </c>
      <c r="C22" s="9" t="s">
        <v>83</v>
      </c>
      <c r="D22" s="4">
        <v>89</v>
      </c>
      <c r="E22" s="9" t="s">
        <v>83</v>
      </c>
    </row>
    <row r="23" spans="1:5" ht="30">
      <c r="A23" s="2" t="s">
        <v>1537</v>
      </c>
      <c r="B23" s="4" t="s">
        <v>6</v>
      </c>
      <c r="C23" s="4"/>
      <c r="D23" s="4" t="s">
        <v>6</v>
      </c>
      <c r="E23" s="4"/>
    </row>
    <row r="24" spans="1:5">
      <c r="A24" s="3" t="s">
        <v>1514</v>
      </c>
      <c r="B24" s="4" t="s">
        <v>6</v>
      </c>
      <c r="C24" s="4"/>
      <c r="D24" s="4" t="s">
        <v>6</v>
      </c>
      <c r="E24" s="4"/>
    </row>
    <row r="25" spans="1:5" ht="17.25">
      <c r="A25" s="2" t="s">
        <v>471</v>
      </c>
      <c r="B25" s="4" t="s">
        <v>1538</v>
      </c>
      <c r="C25" s="9" t="s">
        <v>83</v>
      </c>
      <c r="D25" s="4" t="s">
        <v>6</v>
      </c>
      <c r="E25" s="4"/>
    </row>
    <row r="26" spans="1:5" ht="17.25">
      <c r="A26" s="2" t="s">
        <v>472</v>
      </c>
      <c r="B26" s="4" t="s">
        <v>1539</v>
      </c>
      <c r="C26" s="9" t="s">
        <v>83</v>
      </c>
      <c r="D26" s="4" t="s">
        <v>6</v>
      </c>
      <c r="E26" s="4"/>
    </row>
    <row r="27" spans="1:5" ht="17.25">
      <c r="A27" s="2" t="s">
        <v>1519</v>
      </c>
      <c r="B27" s="4">
        <v>500</v>
      </c>
      <c r="C27" s="9" t="s">
        <v>1301</v>
      </c>
      <c r="D27" s="4">
        <v>500</v>
      </c>
      <c r="E27" s="9" t="s">
        <v>1301</v>
      </c>
    </row>
    <row r="28" spans="1:5" ht="45">
      <c r="A28" s="2" t="s">
        <v>1540</v>
      </c>
      <c r="B28" s="4" t="s">
        <v>6</v>
      </c>
      <c r="C28" s="4"/>
      <c r="D28" s="4" t="s">
        <v>6</v>
      </c>
      <c r="E28" s="4"/>
    </row>
    <row r="29" spans="1:5">
      <c r="A29" s="3" t="s">
        <v>1514</v>
      </c>
      <c r="B29" s="4" t="s">
        <v>6</v>
      </c>
      <c r="C29" s="4"/>
      <c r="D29" s="4" t="s">
        <v>6</v>
      </c>
      <c r="E29" s="4"/>
    </row>
    <row r="30" spans="1:5">
      <c r="A30" s="2" t="s">
        <v>471</v>
      </c>
      <c r="B30" s="4" t="s">
        <v>1535</v>
      </c>
      <c r="C30" s="4"/>
      <c r="D30" s="4" t="s">
        <v>6</v>
      </c>
      <c r="E30" s="4"/>
    </row>
    <row r="31" spans="1:5">
      <c r="A31" s="2" t="s">
        <v>472</v>
      </c>
      <c r="B31" s="4" t="s">
        <v>1539</v>
      </c>
      <c r="C31" s="4"/>
      <c r="D31" s="4" t="s">
        <v>6</v>
      </c>
      <c r="E31" s="4"/>
    </row>
    <row r="32" spans="1:5">
      <c r="A32" s="2" t="s">
        <v>1519</v>
      </c>
      <c r="B32" s="4">
        <v>500</v>
      </c>
      <c r="C32" s="4"/>
      <c r="D32" s="4">
        <v>500</v>
      </c>
      <c r="E32" s="4"/>
    </row>
    <row r="33" spans="1:5" ht="30">
      <c r="A33" s="2" t="s">
        <v>1541</v>
      </c>
      <c r="B33" s="4" t="s">
        <v>6</v>
      </c>
      <c r="C33" s="4"/>
      <c r="D33" s="4" t="s">
        <v>6</v>
      </c>
      <c r="E33" s="4"/>
    </row>
    <row r="34" spans="1:5">
      <c r="A34" s="3" t="s">
        <v>1514</v>
      </c>
      <c r="B34" s="4" t="s">
        <v>6</v>
      </c>
      <c r="C34" s="4"/>
      <c r="D34" s="4" t="s">
        <v>6</v>
      </c>
      <c r="E34" s="4"/>
    </row>
    <row r="35" spans="1:5" ht="17.25">
      <c r="A35" s="2" t="s">
        <v>471</v>
      </c>
      <c r="B35" s="4" t="s">
        <v>1542</v>
      </c>
      <c r="C35" s="9" t="s">
        <v>1414</v>
      </c>
      <c r="D35" s="4" t="s">
        <v>6</v>
      </c>
      <c r="E35" s="4"/>
    </row>
    <row r="36" spans="1:5" ht="17.25">
      <c r="A36" s="2" t="s">
        <v>472</v>
      </c>
      <c r="B36" s="4" t="s">
        <v>1539</v>
      </c>
      <c r="C36" s="9" t="s">
        <v>1414</v>
      </c>
      <c r="D36" s="4" t="s">
        <v>6</v>
      </c>
      <c r="E36" s="4"/>
    </row>
    <row r="37" spans="1:5" ht="17.25">
      <c r="A37" s="2" t="s">
        <v>1519</v>
      </c>
      <c r="B37" s="4">
        <v>500</v>
      </c>
      <c r="C37" s="9" t="s">
        <v>1414</v>
      </c>
      <c r="D37" s="4">
        <v>500</v>
      </c>
      <c r="E37" s="9" t="s">
        <v>1414</v>
      </c>
    </row>
    <row r="38" spans="1:5" ht="45">
      <c r="A38" s="2" t="s">
        <v>1543</v>
      </c>
      <c r="B38" s="4" t="s">
        <v>6</v>
      </c>
      <c r="C38" s="4"/>
      <c r="D38" s="4" t="s">
        <v>6</v>
      </c>
      <c r="E38" s="4"/>
    </row>
    <row r="39" spans="1:5">
      <c r="A39" s="3" t="s">
        <v>1514</v>
      </c>
      <c r="B39" s="4" t="s">
        <v>6</v>
      </c>
      <c r="C39" s="4"/>
      <c r="D39" s="4" t="s">
        <v>6</v>
      </c>
      <c r="E39" s="4"/>
    </row>
    <row r="40" spans="1:5">
      <c r="A40" s="2" t="s">
        <v>471</v>
      </c>
      <c r="B40" s="4" t="s">
        <v>1542</v>
      </c>
      <c r="C40" s="4"/>
      <c r="D40" s="4" t="s">
        <v>6</v>
      </c>
      <c r="E40" s="4"/>
    </row>
    <row r="41" spans="1:5">
      <c r="A41" s="2" t="s">
        <v>472</v>
      </c>
      <c r="B41" s="4" t="s">
        <v>1539</v>
      </c>
      <c r="C41" s="4"/>
      <c r="D41" s="4" t="s">
        <v>6</v>
      </c>
      <c r="E41" s="4"/>
    </row>
    <row r="42" spans="1:5">
      <c r="A42" s="2" t="s">
        <v>1519</v>
      </c>
      <c r="B42" s="4">
        <v>500</v>
      </c>
      <c r="C42" s="4"/>
      <c r="D42" s="4">
        <v>500</v>
      </c>
      <c r="E42" s="4"/>
    </row>
    <row r="43" spans="1:5" ht="30">
      <c r="A43" s="2" t="s">
        <v>1544</v>
      </c>
      <c r="B43" s="4" t="s">
        <v>6</v>
      </c>
      <c r="C43" s="4"/>
      <c r="D43" s="4" t="s">
        <v>6</v>
      </c>
      <c r="E43" s="4"/>
    </row>
    <row r="44" spans="1:5">
      <c r="A44" s="3" t="s">
        <v>1514</v>
      </c>
      <c r="B44" s="4" t="s">
        <v>6</v>
      </c>
      <c r="C44" s="4"/>
      <c r="D44" s="4" t="s">
        <v>6</v>
      </c>
      <c r="E44" s="4"/>
    </row>
    <row r="45" spans="1:5" ht="17.25">
      <c r="A45" s="2" t="s">
        <v>471</v>
      </c>
      <c r="B45" s="4" t="s">
        <v>1545</v>
      </c>
      <c r="C45" s="9" t="s">
        <v>1301</v>
      </c>
      <c r="D45" s="4" t="s">
        <v>6</v>
      </c>
      <c r="E45" s="4"/>
    </row>
    <row r="46" spans="1:5" ht="17.25">
      <c r="A46" s="2" t="s">
        <v>472</v>
      </c>
      <c r="B46" s="4" t="s">
        <v>1536</v>
      </c>
      <c r="C46" s="9" t="s">
        <v>1301</v>
      </c>
      <c r="D46" s="4" t="s">
        <v>6</v>
      </c>
      <c r="E46" s="4"/>
    </row>
    <row r="47" spans="1:5" ht="17.25">
      <c r="A47" s="2" t="s">
        <v>1519</v>
      </c>
      <c r="B47" s="4">
        <v>71</v>
      </c>
      <c r="C47" s="9" t="s">
        <v>1301</v>
      </c>
      <c r="D47" s="4">
        <v>102</v>
      </c>
      <c r="E47" s="9" t="s">
        <v>1301</v>
      </c>
    </row>
    <row r="48" spans="1:5" ht="60">
      <c r="A48" s="2" t="s">
        <v>1546</v>
      </c>
      <c r="B48" s="4" t="s">
        <v>6</v>
      </c>
      <c r="C48" s="4"/>
      <c r="D48" s="4" t="s">
        <v>6</v>
      </c>
      <c r="E48" s="4"/>
    </row>
    <row r="49" spans="1:5">
      <c r="A49" s="3" t="s">
        <v>1514</v>
      </c>
      <c r="B49" s="4" t="s">
        <v>6</v>
      </c>
      <c r="C49" s="4"/>
      <c r="D49" s="4" t="s">
        <v>6</v>
      </c>
      <c r="E49" s="4"/>
    </row>
    <row r="50" spans="1:5" ht="17.25">
      <c r="A50" s="2" t="s">
        <v>471</v>
      </c>
      <c r="B50" s="4" t="s">
        <v>1547</v>
      </c>
      <c r="C50" s="9" t="s">
        <v>1548</v>
      </c>
      <c r="D50" s="4" t="s">
        <v>6</v>
      </c>
      <c r="E50" s="4"/>
    </row>
    <row r="51" spans="1:5" ht="17.25">
      <c r="A51" s="2" t="s">
        <v>472</v>
      </c>
      <c r="B51" s="4" t="s">
        <v>1549</v>
      </c>
      <c r="C51" s="9" t="s">
        <v>1548</v>
      </c>
      <c r="D51" s="4" t="s">
        <v>6</v>
      </c>
      <c r="E51" s="4"/>
    </row>
    <row r="52" spans="1:5" ht="17.25">
      <c r="A52" s="2" t="s">
        <v>1519</v>
      </c>
      <c r="B52" s="4">
        <v>64</v>
      </c>
      <c r="C52" s="9" t="s">
        <v>1548</v>
      </c>
      <c r="D52" s="4">
        <v>0</v>
      </c>
      <c r="E52" s="9" t="s">
        <v>1548</v>
      </c>
    </row>
    <row r="53" spans="1:5" ht="45">
      <c r="A53" s="2" t="s">
        <v>1550</v>
      </c>
      <c r="B53" s="4" t="s">
        <v>6</v>
      </c>
      <c r="C53" s="4"/>
      <c r="D53" s="4" t="s">
        <v>6</v>
      </c>
      <c r="E53" s="4"/>
    </row>
    <row r="54" spans="1:5">
      <c r="A54" s="3" t="s">
        <v>1514</v>
      </c>
      <c r="B54" s="4" t="s">
        <v>6</v>
      </c>
      <c r="C54" s="4"/>
      <c r="D54" s="4" t="s">
        <v>6</v>
      </c>
      <c r="E54" s="4"/>
    </row>
    <row r="55" spans="1:5">
      <c r="A55" s="2" t="s">
        <v>471</v>
      </c>
      <c r="B55" s="4" t="s">
        <v>1551</v>
      </c>
      <c r="C55" s="4"/>
      <c r="D55" s="4" t="s">
        <v>6</v>
      </c>
      <c r="E55" s="4"/>
    </row>
    <row r="56" spans="1:5">
      <c r="A56" s="2" t="s">
        <v>472</v>
      </c>
      <c r="B56" s="4" t="s">
        <v>1539</v>
      </c>
      <c r="C56" s="4"/>
      <c r="D56" s="4" t="s">
        <v>6</v>
      </c>
      <c r="E56" s="4"/>
    </row>
    <row r="57" spans="1:5">
      <c r="A57" s="2" t="s">
        <v>1519</v>
      </c>
      <c r="B57" s="7">
        <v>311</v>
      </c>
      <c r="C57" s="4"/>
      <c r="D57" s="7">
        <v>311</v>
      </c>
      <c r="E57" s="4"/>
    </row>
    <row r="58" spans="1:5">
      <c r="A58" s="10"/>
      <c r="B58" s="10"/>
      <c r="C58" s="10"/>
      <c r="D58" s="10"/>
      <c r="E58" s="10"/>
    </row>
    <row r="59" spans="1:5" ht="15" customHeight="1">
      <c r="A59" s="2" t="s">
        <v>83</v>
      </c>
      <c r="B59" s="11" t="s">
        <v>1552</v>
      </c>
      <c r="C59" s="11"/>
      <c r="D59" s="11"/>
      <c r="E59" s="11"/>
    </row>
    <row r="60" spans="1:5" ht="30" customHeight="1">
      <c r="A60" s="2" t="s">
        <v>1301</v>
      </c>
      <c r="B60" s="11" t="s">
        <v>1524</v>
      </c>
      <c r="C60" s="11"/>
      <c r="D60" s="11"/>
      <c r="E60" s="11"/>
    </row>
    <row r="61" spans="1:5" ht="45" customHeight="1">
      <c r="A61" s="2" t="s">
        <v>1414</v>
      </c>
      <c r="B61" s="11" t="s">
        <v>1523</v>
      </c>
      <c r="C61" s="11"/>
      <c r="D61" s="11"/>
      <c r="E61" s="11"/>
    </row>
    <row r="62" spans="1:5" ht="105" customHeight="1">
      <c r="A62" s="2" t="s">
        <v>1415</v>
      </c>
      <c r="B62" s="11" t="s">
        <v>1553</v>
      </c>
      <c r="C62" s="11"/>
      <c r="D62" s="11"/>
      <c r="E62" s="11"/>
    </row>
  </sheetData>
  <mergeCells count="7">
    <mergeCell ref="B62:E62"/>
    <mergeCell ref="B1:C2"/>
    <mergeCell ref="D1:E2"/>
    <mergeCell ref="A58:E58"/>
    <mergeCell ref="B59:E59"/>
    <mergeCell ref="B60:E60"/>
    <mergeCell ref="B61:E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554</v>
      </c>
      <c r="B1" s="8" t="s">
        <v>2</v>
      </c>
      <c r="C1" s="8" t="s">
        <v>33</v>
      </c>
    </row>
    <row r="2" spans="1:3">
      <c r="A2" s="1" t="s">
        <v>32</v>
      </c>
      <c r="B2" s="8"/>
      <c r="C2" s="8"/>
    </row>
    <row r="3" spans="1:3" ht="30">
      <c r="A3" s="2" t="s">
        <v>499</v>
      </c>
      <c r="B3" s="4" t="s">
        <v>6</v>
      </c>
      <c r="C3" s="4" t="s">
        <v>6</v>
      </c>
    </row>
    <row r="4" spans="1:3">
      <c r="A4" s="3" t="s">
        <v>1514</v>
      </c>
      <c r="B4" s="4" t="s">
        <v>6</v>
      </c>
      <c r="C4" s="4" t="s">
        <v>6</v>
      </c>
    </row>
    <row r="5" spans="1:3">
      <c r="A5" s="2" t="s">
        <v>471</v>
      </c>
      <c r="B5" s="4" t="s">
        <v>1555</v>
      </c>
      <c r="C5" s="4" t="s">
        <v>6</v>
      </c>
    </row>
    <row r="6" spans="1:3">
      <c r="A6" s="2" t="s">
        <v>472</v>
      </c>
      <c r="B6" s="4" t="s">
        <v>1555</v>
      </c>
      <c r="C6" s="4" t="s">
        <v>6</v>
      </c>
    </row>
    <row r="7" spans="1:3">
      <c r="A7" s="2" t="s">
        <v>1519</v>
      </c>
      <c r="B7" s="7">
        <v>104</v>
      </c>
      <c r="C7" s="7">
        <v>139</v>
      </c>
    </row>
    <row r="8" spans="1:3">
      <c r="A8" s="2" t="s">
        <v>501</v>
      </c>
      <c r="B8" s="4" t="s">
        <v>6</v>
      </c>
      <c r="C8" s="4" t="s">
        <v>6</v>
      </c>
    </row>
    <row r="9" spans="1:3">
      <c r="A9" s="3" t="s">
        <v>1514</v>
      </c>
      <c r="B9" s="4" t="s">
        <v>6</v>
      </c>
      <c r="C9" s="4" t="s">
        <v>6</v>
      </c>
    </row>
    <row r="10" spans="1:3">
      <c r="A10" s="2" t="s">
        <v>471</v>
      </c>
      <c r="B10" s="4" t="s">
        <v>1555</v>
      </c>
      <c r="C10" s="4" t="s">
        <v>6</v>
      </c>
    </row>
    <row r="11" spans="1:3">
      <c r="A11" s="2" t="s">
        <v>472</v>
      </c>
      <c r="B11" s="4" t="s">
        <v>1555</v>
      </c>
      <c r="C11" s="4" t="s">
        <v>6</v>
      </c>
    </row>
    <row r="12" spans="1:3">
      <c r="A12" s="2" t="s">
        <v>1519</v>
      </c>
      <c r="B12" s="7">
        <v>0</v>
      </c>
      <c r="C12"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56</v>
      </c>
      <c r="B1" s="8" t="s">
        <v>1</v>
      </c>
      <c r="C1" s="8"/>
      <c r="D1" s="8"/>
    </row>
    <row r="2" spans="1:4">
      <c r="A2" s="1" t="s">
        <v>32</v>
      </c>
      <c r="B2" s="1" t="s">
        <v>2</v>
      </c>
      <c r="C2" s="1" t="s">
        <v>33</v>
      </c>
      <c r="D2" s="1" t="s">
        <v>34</v>
      </c>
    </row>
    <row r="3" spans="1:4">
      <c r="A3" s="3" t="s">
        <v>1514</v>
      </c>
      <c r="B3" s="4" t="s">
        <v>6</v>
      </c>
      <c r="C3" s="4" t="s">
        <v>6</v>
      </c>
      <c r="D3" s="4" t="s">
        <v>6</v>
      </c>
    </row>
    <row r="4" spans="1:4" ht="30">
      <c r="A4" s="2" t="s">
        <v>1557</v>
      </c>
      <c r="B4" s="7">
        <v>-2</v>
      </c>
      <c r="C4" s="7">
        <v>-2</v>
      </c>
      <c r="D4" s="7">
        <v>0</v>
      </c>
    </row>
    <row r="5" spans="1:4" ht="30">
      <c r="A5" s="2" t="s">
        <v>1558</v>
      </c>
      <c r="B5" s="4">
        <v>1</v>
      </c>
      <c r="C5" s="4">
        <v>0</v>
      </c>
      <c r="D5" s="4">
        <v>-2</v>
      </c>
    </row>
    <row r="6" spans="1:4" ht="30">
      <c r="A6" s="2" t="s">
        <v>1557</v>
      </c>
      <c r="B6" s="4">
        <v>-1</v>
      </c>
      <c r="C6" s="4">
        <v>-2</v>
      </c>
      <c r="D6" s="4">
        <v>-2</v>
      </c>
    </row>
    <row r="7" spans="1:4" ht="60">
      <c r="A7" s="2" t="s">
        <v>1559</v>
      </c>
      <c r="B7" s="4" t="s">
        <v>6</v>
      </c>
      <c r="C7" s="4" t="s">
        <v>6</v>
      </c>
      <c r="D7" s="4" t="s">
        <v>6</v>
      </c>
    </row>
    <row r="8" spans="1:4">
      <c r="A8" s="3" t="s">
        <v>1514</v>
      </c>
      <c r="B8" s="4" t="s">
        <v>6</v>
      </c>
      <c r="C8" s="4" t="s">
        <v>6</v>
      </c>
      <c r="D8" s="4" t="s">
        <v>6</v>
      </c>
    </row>
    <row r="9" spans="1:4" ht="30">
      <c r="A9" s="2" t="s">
        <v>1557</v>
      </c>
      <c r="B9" s="4">
        <v>-2</v>
      </c>
      <c r="C9" s="4">
        <v>-2</v>
      </c>
      <c r="D9" s="4">
        <v>0</v>
      </c>
    </row>
    <row r="10" spans="1:4" ht="45">
      <c r="A10" s="2" t="s">
        <v>507</v>
      </c>
      <c r="B10" s="4">
        <v>0</v>
      </c>
      <c r="C10" s="4">
        <v>0</v>
      </c>
      <c r="D10" s="4">
        <v>-2</v>
      </c>
    </row>
    <row r="11" spans="1:4" ht="45">
      <c r="A11" s="2" t="s">
        <v>508</v>
      </c>
      <c r="B11" s="4">
        <v>1</v>
      </c>
      <c r="C11" s="4">
        <v>0</v>
      </c>
      <c r="D11" s="4">
        <v>0</v>
      </c>
    </row>
    <row r="12" spans="1:4" ht="30">
      <c r="A12" s="2" t="s">
        <v>1558</v>
      </c>
      <c r="B12" s="4">
        <v>1</v>
      </c>
      <c r="C12" s="4">
        <v>0</v>
      </c>
      <c r="D12" s="4">
        <v>-2</v>
      </c>
    </row>
    <row r="13" spans="1:4" ht="30">
      <c r="A13" s="2" t="s">
        <v>1557</v>
      </c>
      <c r="B13" s="7">
        <v>-1</v>
      </c>
      <c r="C13" s="7">
        <v>-2</v>
      </c>
      <c r="D13" s="7">
        <v>-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22.85546875" customWidth="1"/>
    <col min="4" max="4" width="35.42578125" customWidth="1"/>
    <col min="5" max="5" width="26.5703125" customWidth="1"/>
    <col min="6" max="6" width="36.5703125" customWidth="1"/>
    <col min="7" max="7" width="22.140625" customWidth="1"/>
  </cols>
  <sheetData>
    <row r="1" spans="1:7" ht="15" customHeight="1">
      <c r="A1" s="1" t="s">
        <v>1560</v>
      </c>
      <c r="B1" s="8" t="s">
        <v>1</v>
      </c>
      <c r="C1" s="8"/>
      <c r="D1" s="8"/>
      <c r="E1" s="8"/>
      <c r="F1" s="8"/>
      <c r="G1" s="8"/>
    </row>
    <row r="2" spans="1:7" ht="15" customHeight="1">
      <c r="A2" s="1" t="s">
        <v>32</v>
      </c>
      <c r="B2" s="8" t="s">
        <v>2</v>
      </c>
      <c r="C2" s="8"/>
      <c r="D2" s="8" t="s">
        <v>33</v>
      </c>
      <c r="E2" s="8"/>
      <c r="F2" s="8" t="s">
        <v>34</v>
      </c>
      <c r="G2" s="8"/>
    </row>
    <row r="3" spans="1:7">
      <c r="A3" s="3" t="s">
        <v>1514</v>
      </c>
      <c r="B3" s="4" t="s">
        <v>6</v>
      </c>
      <c r="C3" s="4"/>
      <c r="D3" s="4" t="s">
        <v>6</v>
      </c>
      <c r="E3" s="4"/>
      <c r="F3" s="4" t="s">
        <v>6</v>
      </c>
      <c r="G3" s="4"/>
    </row>
    <row r="4" spans="1:7" ht="30">
      <c r="A4" s="2" t="s">
        <v>1561</v>
      </c>
      <c r="B4" s="7">
        <v>-1</v>
      </c>
      <c r="C4" s="4"/>
      <c r="D4" s="7">
        <v>8</v>
      </c>
      <c r="E4" s="4"/>
      <c r="F4" s="7">
        <v>-2</v>
      </c>
      <c r="G4" s="4"/>
    </row>
    <row r="5" spans="1:7" ht="30">
      <c r="A5" s="2" t="s">
        <v>512</v>
      </c>
      <c r="B5" s="4" t="s">
        <v>6</v>
      </c>
      <c r="C5" s="4"/>
      <c r="D5" s="4" t="s">
        <v>6</v>
      </c>
      <c r="E5" s="4"/>
      <c r="F5" s="4" t="s">
        <v>6</v>
      </c>
      <c r="G5" s="4"/>
    </row>
    <row r="6" spans="1:7">
      <c r="A6" s="3" t="s">
        <v>1514</v>
      </c>
      <c r="B6" s="4" t="s">
        <v>6</v>
      </c>
      <c r="C6" s="4"/>
      <c r="D6" s="4" t="s">
        <v>6</v>
      </c>
      <c r="E6" s="4"/>
      <c r="F6" s="4" t="s">
        <v>6</v>
      </c>
      <c r="G6" s="4"/>
    </row>
    <row r="7" spans="1:7" ht="30">
      <c r="A7" s="2" t="s">
        <v>1561</v>
      </c>
      <c r="B7" s="4">
        <v>1</v>
      </c>
      <c r="C7" s="4"/>
      <c r="D7" s="4">
        <v>4</v>
      </c>
      <c r="E7" s="4"/>
      <c r="F7" s="4">
        <v>-8</v>
      </c>
      <c r="G7" s="4"/>
    </row>
    <row r="8" spans="1:7" ht="45">
      <c r="A8" s="2" t="s">
        <v>1562</v>
      </c>
      <c r="B8" s="4" t="s">
        <v>6</v>
      </c>
      <c r="C8" s="4"/>
      <c r="D8" s="4" t="s">
        <v>6</v>
      </c>
      <c r="E8" s="4"/>
      <c r="F8" s="4" t="s">
        <v>6</v>
      </c>
      <c r="G8" s="4"/>
    </row>
    <row r="9" spans="1:7">
      <c r="A9" s="3" t="s">
        <v>1514</v>
      </c>
      <c r="B9" s="4" t="s">
        <v>6</v>
      </c>
      <c r="C9" s="4"/>
      <c r="D9" s="4" t="s">
        <v>6</v>
      </c>
      <c r="E9" s="4"/>
      <c r="F9" s="4" t="s">
        <v>6</v>
      </c>
      <c r="G9" s="4"/>
    </row>
    <row r="10" spans="1:7">
      <c r="A10" s="2" t="s">
        <v>1300</v>
      </c>
      <c r="B10" s="4">
        <v>0</v>
      </c>
      <c r="C10" s="4"/>
      <c r="D10" s="4">
        <v>7</v>
      </c>
      <c r="E10" s="4"/>
      <c r="F10" s="4">
        <v>-1</v>
      </c>
      <c r="G10" s="4"/>
    </row>
    <row r="11" spans="1:7" ht="45">
      <c r="A11" s="2" t="s">
        <v>1563</v>
      </c>
      <c r="B11" s="4" t="s">
        <v>6</v>
      </c>
      <c r="C11" s="4"/>
      <c r="D11" s="4" t="s">
        <v>6</v>
      </c>
      <c r="E11" s="4"/>
      <c r="F11" s="4" t="s">
        <v>6</v>
      </c>
      <c r="G11" s="4"/>
    </row>
    <row r="12" spans="1:7">
      <c r="A12" s="3" t="s">
        <v>1514</v>
      </c>
      <c r="B12" s="4" t="s">
        <v>6</v>
      </c>
      <c r="C12" s="4"/>
      <c r="D12" s="4" t="s">
        <v>6</v>
      </c>
      <c r="E12" s="4"/>
      <c r="F12" s="4" t="s">
        <v>6</v>
      </c>
      <c r="G12" s="4"/>
    </row>
    <row r="13" spans="1:7" ht="17.25">
      <c r="A13" s="2" t="s">
        <v>1300</v>
      </c>
      <c r="B13" s="4">
        <v>-1</v>
      </c>
      <c r="C13" s="9" t="s">
        <v>83</v>
      </c>
      <c r="D13" s="4">
        <v>-2</v>
      </c>
      <c r="E13" s="9" t="s">
        <v>83</v>
      </c>
      <c r="F13" s="4">
        <v>-4</v>
      </c>
      <c r="G13" s="9" t="s">
        <v>83</v>
      </c>
    </row>
    <row r="14" spans="1:7" ht="60">
      <c r="A14" s="2" t="s">
        <v>1564</v>
      </c>
      <c r="B14" s="4" t="s">
        <v>6</v>
      </c>
      <c r="C14" s="4"/>
      <c r="D14" s="4" t="s">
        <v>6</v>
      </c>
      <c r="E14" s="4"/>
      <c r="F14" s="4" t="s">
        <v>6</v>
      </c>
      <c r="G14" s="4"/>
    </row>
    <row r="15" spans="1:7">
      <c r="A15" s="3" t="s">
        <v>1514</v>
      </c>
      <c r="B15" s="4" t="s">
        <v>6</v>
      </c>
      <c r="C15" s="4"/>
      <c r="D15" s="4" t="s">
        <v>6</v>
      </c>
      <c r="E15" s="4"/>
      <c r="F15" s="4" t="s">
        <v>6</v>
      </c>
      <c r="G15" s="4"/>
    </row>
    <row r="16" spans="1:7">
      <c r="A16" s="2" t="s">
        <v>1300</v>
      </c>
      <c r="B16" s="4">
        <v>2</v>
      </c>
      <c r="C16" s="4"/>
      <c r="D16" s="4">
        <v>-1</v>
      </c>
      <c r="E16" s="4"/>
      <c r="F16" s="4">
        <v>-3</v>
      </c>
      <c r="G16" s="4"/>
    </row>
    <row r="17" spans="1:7" ht="45">
      <c r="A17" s="2" t="s">
        <v>1565</v>
      </c>
      <c r="B17" s="4" t="s">
        <v>6</v>
      </c>
      <c r="C17" s="4"/>
      <c r="D17" s="4" t="s">
        <v>6</v>
      </c>
      <c r="E17" s="4"/>
      <c r="F17" s="4" t="s">
        <v>6</v>
      </c>
      <c r="G17" s="4"/>
    </row>
    <row r="18" spans="1:7">
      <c r="A18" s="3" t="s">
        <v>1514</v>
      </c>
      <c r="B18" s="4" t="s">
        <v>6</v>
      </c>
      <c r="C18" s="4"/>
      <c r="D18" s="4" t="s">
        <v>6</v>
      </c>
      <c r="E18" s="4"/>
      <c r="F18" s="4" t="s">
        <v>6</v>
      </c>
      <c r="G18" s="4"/>
    </row>
    <row r="19" spans="1:7" ht="30">
      <c r="A19" s="2" t="s">
        <v>1561</v>
      </c>
      <c r="B19" s="4">
        <v>-1</v>
      </c>
      <c r="C19" s="4"/>
      <c r="D19" s="4">
        <v>0</v>
      </c>
      <c r="E19" s="4"/>
      <c r="F19" s="4">
        <v>0</v>
      </c>
      <c r="G19" s="4"/>
    </row>
    <row r="20" spans="1:7" ht="45">
      <c r="A20" s="2" t="s">
        <v>1566</v>
      </c>
      <c r="B20" s="4" t="s">
        <v>6</v>
      </c>
      <c r="C20" s="4"/>
      <c r="D20" s="4" t="s">
        <v>6</v>
      </c>
      <c r="E20" s="4"/>
      <c r="F20" s="4" t="s">
        <v>6</v>
      </c>
      <c r="G20" s="4"/>
    </row>
    <row r="21" spans="1:7">
      <c r="A21" s="3" t="s">
        <v>1514</v>
      </c>
      <c r="B21" s="4" t="s">
        <v>6</v>
      </c>
      <c r="C21" s="4"/>
      <c r="D21" s="4" t="s">
        <v>6</v>
      </c>
      <c r="E21" s="4"/>
      <c r="F21" s="4" t="s">
        <v>6</v>
      </c>
      <c r="G21" s="4"/>
    </row>
    <row r="22" spans="1:7" ht="30">
      <c r="A22" s="2" t="s">
        <v>1561</v>
      </c>
      <c r="B22" s="4">
        <v>-1</v>
      </c>
      <c r="C22" s="4"/>
      <c r="D22" s="4">
        <v>4</v>
      </c>
      <c r="E22" s="4"/>
      <c r="F22" s="4">
        <v>6</v>
      </c>
      <c r="G22" s="4"/>
    </row>
    <row r="23" spans="1:7" ht="30">
      <c r="A23" s="2" t="s">
        <v>1567</v>
      </c>
      <c r="B23" s="4">
        <v>5</v>
      </c>
      <c r="C23" s="4"/>
      <c r="D23" s="4">
        <v>5</v>
      </c>
      <c r="E23" s="4"/>
      <c r="F23" s="4">
        <v>-16</v>
      </c>
      <c r="G23" s="4"/>
    </row>
    <row r="24" spans="1:7" ht="60">
      <c r="A24" s="2" t="s">
        <v>1568</v>
      </c>
      <c r="B24" s="4" t="s">
        <v>6</v>
      </c>
      <c r="C24" s="4"/>
      <c r="D24" s="4" t="s">
        <v>6</v>
      </c>
      <c r="E24" s="4"/>
      <c r="F24" s="4" t="s">
        <v>6</v>
      </c>
      <c r="G24" s="4"/>
    </row>
    <row r="25" spans="1:7">
      <c r="A25" s="3" t="s">
        <v>1514</v>
      </c>
      <c r="B25" s="4" t="s">
        <v>6</v>
      </c>
      <c r="C25" s="4"/>
      <c r="D25" s="4" t="s">
        <v>6</v>
      </c>
      <c r="E25" s="4"/>
      <c r="F25" s="4" t="s">
        <v>6</v>
      </c>
      <c r="G25" s="4"/>
    </row>
    <row r="26" spans="1:7" ht="60">
      <c r="A26" s="2" t="s">
        <v>519</v>
      </c>
      <c r="B26" s="4">
        <v>0</v>
      </c>
      <c r="C26" s="4"/>
      <c r="D26" s="4">
        <v>-1</v>
      </c>
      <c r="E26" s="4"/>
      <c r="F26" s="4">
        <v>-1</v>
      </c>
      <c r="G26" s="4"/>
    </row>
    <row r="27" spans="1:7" ht="30">
      <c r="A27" s="2" t="s">
        <v>520</v>
      </c>
      <c r="B27" s="4">
        <v>0</v>
      </c>
      <c r="C27" s="4"/>
      <c r="D27" s="4">
        <v>1</v>
      </c>
      <c r="E27" s="4"/>
      <c r="F27" s="4">
        <v>1</v>
      </c>
      <c r="G27" s="4"/>
    </row>
    <row r="28" spans="1:7">
      <c r="A28" s="2" t="s">
        <v>521</v>
      </c>
      <c r="B28" s="4">
        <v>-1</v>
      </c>
      <c r="C28" s="4"/>
      <c r="D28" s="4">
        <v>0</v>
      </c>
      <c r="E28" s="4"/>
      <c r="F28" s="4">
        <v>0</v>
      </c>
      <c r="G28" s="4"/>
    </row>
    <row r="29" spans="1:7" ht="60">
      <c r="A29" s="2" t="s">
        <v>1569</v>
      </c>
      <c r="B29" s="4" t="s">
        <v>6</v>
      </c>
      <c r="C29" s="4"/>
      <c r="D29" s="4" t="s">
        <v>6</v>
      </c>
      <c r="E29" s="4"/>
      <c r="F29" s="4" t="s">
        <v>6</v>
      </c>
      <c r="G29" s="4"/>
    </row>
    <row r="30" spans="1:7">
      <c r="A30" s="3" t="s">
        <v>1514</v>
      </c>
      <c r="B30" s="4" t="s">
        <v>6</v>
      </c>
      <c r="C30" s="4"/>
      <c r="D30" s="4" t="s">
        <v>6</v>
      </c>
      <c r="E30" s="4"/>
      <c r="F30" s="4" t="s">
        <v>6</v>
      </c>
      <c r="G30" s="4"/>
    </row>
    <row r="31" spans="1:7" ht="30">
      <c r="A31" s="2" t="s">
        <v>523</v>
      </c>
      <c r="B31" s="4">
        <v>-1</v>
      </c>
      <c r="C31" s="4"/>
      <c r="D31" s="4">
        <v>-1</v>
      </c>
      <c r="E31" s="4"/>
      <c r="F31" s="4">
        <v>-1</v>
      </c>
      <c r="G31" s="4"/>
    </row>
    <row r="32" spans="1:7" ht="30">
      <c r="A32" s="2" t="s">
        <v>524</v>
      </c>
      <c r="B32" s="7">
        <v>-5</v>
      </c>
      <c r="C32" s="4"/>
      <c r="D32" s="7">
        <v>0</v>
      </c>
      <c r="E32" s="4"/>
      <c r="F32" s="7">
        <v>23</v>
      </c>
      <c r="G32" s="4"/>
    </row>
    <row r="33" spans="1:7">
      <c r="A33" s="10"/>
      <c r="B33" s="10"/>
      <c r="C33" s="10"/>
      <c r="D33" s="10"/>
      <c r="E33" s="10"/>
      <c r="F33" s="10"/>
      <c r="G33" s="10"/>
    </row>
    <row r="34" spans="1:7" ht="45" customHeight="1">
      <c r="A34" s="2" t="s">
        <v>83</v>
      </c>
      <c r="B34" s="11" t="s">
        <v>1303</v>
      </c>
      <c r="C34" s="11"/>
      <c r="D34" s="11"/>
      <c r="E34" s="11"/>
      <c r="F34" s="11"/>
      <c r="G34" s="11"/>
    </row>
  </sheetData>
  <mergeCells count="6">
    <mergeCell ref="B1:G1"/>
    <mergeCell ref="B2:C2"/>
    <mergeCell ref="D2:E2"/>
    <mergeCell ref="F2:G2"/>
    <mergeCell ref="A33:G33"/>
    <mergeCell ref="B34:G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570</v>
      </c>
      <c r="B1" s="8" t="s">
        <v>2</v>
      </c>
      <c r="C1" s="8"/>
      <c r="D1" s="8" t="s">
        <v>33</v>
      </c>
      <c r="E1" s="8"/>
    </row>
    <row r="2" spans="1:5">
      <c r="A2" s="1" t="s">
        <v>32</v>
      </c>
      <c r="B2" s="8"/>
      <c r="C2" s="8"/>
      <c r="D2" s="8"/>
      <c r="E2" s="8"/>
    </row>
    <row r="3" spans="1:5">
      <c r="A3" s="3" t="s">
        <v>1514</v>
      </c>
      <c r="B3" s="4" t="s">
        <v>6</v>
      </c>
      <c r="C3" s="4"/>
      <c r="D3" s="4" t="s">
        <v>6</v>
      </c>
      <c r="E3" s="4"/>
    </row>
    <row r="4" spans="1:5" ht="17.25">
      <c r="A4" s="2" t="s">
        <v>1571</v>
      </c>
      <c r="B4" s="7">
        <v>2822</v>
      </c>
      <c r="C4" s="9" t="s">
        <v>83</v>
      </c>
      <c r="D4" s="7">
        <v>2885</v>
      </c>
      <c r="E4" s="9" t="s">
        <v>83</v>
      </c>
    </row>
    <row r="5" spans="1:5" ht="17.25">
      <c r="A5" s="2" t="s">
        <v>1572</v>
      </c>
      <c r="B5" s="4">
        <v>13</v>
      </c>
      <c r="C5" s="9" t="s">
        <v>83</v>
      </c>
      <c r="D5" s="4">
        <v>19</v>
      </c>
      <c r="E5" s="9" t="s">
        <v>83</v>
      </c>
    </row>
    <row r="6" spans="1:5" ht="17.25">
      <c r="A6" s="2" t="s">
        <v>1573</v>
      </c>
      <c r="B6" s="4">
        <v>143</v>
      </c>
      <c r="C6" s="9" t="s">
        <v>83</v>
      </c>
      <c r="D6" s="4">
        <v>200</v>
      </c>
      <c r="E6" s="9" t="s">
        <v>83</v>
      </c>
    </row>
    <row r="7" spans="1:5" ht="17.25">
      <c r="A7" s="2" t="s">
        <v>1574</v>
      </c>
      <c r="B7" s="4">
        <v>-1</v>
      </c>
      <c r="C7" s="9" t="s">
        <v>83</v>
      </c>
      <c r="D7" s="4">
        <v>-1</v>
      </c>
      <c r="E7" s="9" t="s">
        <v>83</v>
      </c>
    </row>
    <row r="8" spans="1:5">
      <c r="A8" s="2" t="s">
        <v>74</v>
      </c>
      <c r="B8" s="4" t="s">
        <v>6</v>
      </c>
      <c r="C8" s="4"/>
      <c r="D8" s="4" t="s">
        <v>6</v>
      </c>
      <c r="E8" s="4"/>
    </row>
    <row r="9" spans="1:5">
      <c r="A9" s="3" t="s">
        <v>1514</v>
      </c>
      <c r="B9" s="4" t="s">
        <v>6</v>
      </c>
      <c r="C9" s="4"/>
      <c r="D9" s="4" t="s">
        <v>6</v>
      </c>
      <c r="E9" s="4"/>
    </row>
    <row r="10" spans="1:5">
      <c r="A10" s="2" t="s">
        <v>1571</v>
      </c>
      <c r="B10" s="6">
        <v>2796</v>
      </c>
      <c r="C10" s="4"/>
      <c r="D10" s="6">
        <v>2763</v>
      </c>
      <c r="E10" s="4"/>
    </row>
    <row r="11" spans="1:5">
      <c r="A11" s="2" t="s">
        <v>1572</v>
      </c>
      <c r="B11" s="4">
        <v>13</v>
      </c>
      <c r="C11" s="4"/>
      <c r="D11" s="4">
        <v>18</v>
      </c>
      <c r="E11" s="4"/>
    </row>
    <row r="12" spans="1:5" ht="45">
      <c r="A12" s="2" t="s">
        <v>1575</v>
      </c>
      <c r="B12" s="4" t="s">
        <v>6</v>
      </c>
      <c r="C12" s="4"/>
      <c r="D12" s="4" t="s">
        <v>6</v>
      </c>
      <c r="E12" s="4"/>
    </row>
    <row r="13" spans="1:5">
      <c r="A13" s="3" t="s">
        <v>1514</v>
      </c>
      <c r="B13" s="4" t="s">
        <v>6</v>
      </c>
      <c r="C13" s="4"/>
      <c r="D13" s="4" t="s">
        <v>6</v>
      </c>
      <c r="E13" s="4"/>
    </row>
    <row r="14" spans="1:5">
      <c r="A14" s="2" t="s">
        <v>1571</v>
      </c>
      <c r="B14" s="6">
        <v>1611</v>
      </c>
      <c r="C14" s="4"/>
      <c r="D14" s="6">
        <v>1611</v>
      </c>
      <c r="E14" s="4"/>
    </row>
    <row r="15" spans="1:5">
      <c r="A15" s="2" t="s">
        <v>1572</v>
      </c>
      <c r="B15" s="4">
        <v>0</v>
      </c>
      <c r="C15" s="4"/>
      <c r="D15" s="4">
        <v>0</v>
      </c>
      <c r="E15" s="4"/>
    </row>
    <row r="16" spans="1:5" ht="60">
      <c r="A16" s="2" t="s">
        <v>1576</v>
      </c>
      <c r="B16" s="4" t="s">
        <v>6</v>
      </c>
      <c r="C16" s="4"/>
      <c r="D16" s="4" t="s">
        <v>6</v>
      </c>
      <c r="E16" s="4"/>
    </row>
    <row r="17" spans="1:5">
      <c r="A17" s="3" t="s">
        <v>1514</v>
      </c>
      <c r="B17" s="4" t="s">
        <v>6</v>
      </c>
      <c r="C17" s="4"/>
      <c r="D17" s="4" t="s">
        <v>6</v>
      </c>
      <c r="E17" s="4"/>
    </row>
    <row r="18" spans="1:5">
      <c r="A18" s="2" t="s">
        <v>1571</v>
      </c>
      <c r="B18" s="4">
        <v>835</v>
      </c>
      <c r="C18" s="4"/>
      <c r="D18" s="4">
        <v>802</v>
      </c>
      <c r="E18" s="4"/>
    </row>
    <row r="19" spans="1:5">
      <c r="A19" s="2" t="s">
        <v>1572</v>
      </c>
      <c r="B19" s="4">
        <v>0</v>
      </c>
      <c r="C19" s="4"/>
      <c r="D19" s="4">
        <v>0</v>
      </c>
      <c r="E19" s="4"/>
    </row>
    <row r="20" spans="1:5" ht="75">
      <c r="A20" s="2" t="s">
        <v>1577</v>
      </c>
      <c r="B20" s="4" t="s">
        <v>6</v>
      </c>
      <c r="C20" s="4"/>
      <c r="D20" s="4" t="s">
        <v>6</v>
      </c>
      <c r="E20" s="4"/>
    </row>
    <row r="21" spans="1:5">
      <c r="A21" s="3" t="s">
        <v>1514</v>
      </c>
      <c r="B21" s="4" t="s">
        <v>6</v>
      </c>
      <c r="C21" s="4"/>
      <c r="D21" s="4" t="s">
        <v>6</v>
      </c>
      <c r="E21" s="4"/>
    </row>
    <row r="22" spans="1:5">
      <c r="A22" s="2" t="s">
        <v>1571</v>
      </c>
      <c r="B22" s="4">
        <v>350</v>
      </c>
      <c r="C22" s="4"/>
      <c r="D22" s="4">
        <v>350</v>
      </c>
      <c r="E22" s="4"/>
    </row>
    <row r="23" spans="1:5">
      <c r="A23" s="2" t="s">
        <v>1572</v>
      </c>
      <c r="B23" s="4">
        <v>13</v>
      </c>
      <c r="C23" s="4"/>
      <c r="D23" s="4">
        <v>18</v>
      </c>
      <c r="E23" s="4"/>
    </row>
    <row r="24" spans="1:5" ht="30">
      <c r="A24" s="2" t="s">
        <v>78</v>
      </c>
      <c r="B24" s="4" t="s">
        <v>6</v>
      </c>
      <c r="C24" s="4"/>
      <c r="D24" s="4" t="s">
        <v>6</v>
      </c>
      <c r="E24" s="4"/>
    </row>
    <row r="25" spans="1:5">
      <c r="A25" s="3" t="s">
        <v>1514</v>
      </c>
      <c r="B25" s="4" t="s">
        <v>6</v>
      </c>
      <c r="C25" s="4"/>
      <c r="D25" s="4" t="s">
        <v>6</v>
      </c>
      <c r="E25" s="4"/>
    </row>
    <row r="26" spans="1:5">
      <c r="A26" s="2" t="s">
        <v>1573</v>
      </c>
      <c r="B26" s="4">
        <v>78</v>
      </c>
      <c r="C26" s="4"/>
      <c r="D26" s="4">
        <v>111</v>
      </c>
      <c r="E26" s="4"/>
    </row>
    <row r="27" spans="1:5">
      <c r="A27" s="2" t="s">
        <v>1574</v>
      </c>
      <c r="B27" s="4">
        <v>0</v>
      </c>
      <c r="C27" s="4"/>
      <c r="D27" s="4">
        <v>0</v>
      </c>
      <c r="E27" s="4"/>
    </row>
    <row r="28" spans="1:5" ht="60">
      <c r="A28" s="2" t="s">
        <v>1578</v>
      </c>
      <c r="B28" s="4" t="s">
        <v>6</v>
      </c>
      <c r="C28" s="4"/>
      <c r="D28" s="4" t="s">
        <v>6</v>
      </c>
      <c r="E28" s="4"/>
    </row>
    <row r="29" spans="1:5">
      <c r="A29" s="3" t="s">
        <v>1514</v>
      </c>
      <c r="B29" s="4" t="s">
        <v>6</v>
      </c>
      <c r="C29" s="4"/>
      <c r="D29" s="4" t="s">
        <v>6</v>
      </c>
      <c r="E29" s="4"/>
    </row>
    <row r="30" spans="1:5">
      <c r="A30" s="2" t="s">
        <v>1573</v>
      </c>
      <c r="B30" s="4">
        <v>0</v>
      </c>
      <c r="C30" s="4"/>
      <c r="D30" s="4">
        <v>91</v>
      </c>
      <c r="E30" s="4"/>
    </row>
    <row r="31" spans="1:5">
      <c r="A31" s="2" t="s">
        <v>1574</v>
      </c>
      <c r="B31" s="4">
        <v>0</v>
      </c>
      <c r="C31" s="4"/>
      <c r="D31" s="4">
        <v>0</v>
      </c>
      <c r="E31" s="4"/>
    </row>
    <row r="32" spans="1:5" ht="60">
      <c r="A32" s="2" t="s">
        <v>1579</v>
      </c>
      <c r="B32" s="4" t="s">
        <v>6</v>
      </c>
      <c r="C32" s="4"/>
      <c r="D32" s="4" t="s">
        <v>6</v>
      </c>
      <c r="E32" s="4"/>
    </row>
    <row r="33" spans="1:5">
      <c r="A33" s="3" t="s">
        <v>1514</v>
      </c>
      <c r="B33" s="4" t="s">
        <v>6</v>
      </c>
      <c r="C33" s="4"/>
      <c r="D33" s="4" t="s">
        <v>6</v>
      </c>
      <c r="E33" s="4"/>
    </row>
    <row r="34" spans="1:5">
      <c r="A34" s="2" t="s">
        <v>1573</v>
      </c>
      <c r="B34" s="4">
        <v>78</v>
      </c>
      <c r="C34" s="4"/>
      <c r="D34" s="4">
        <v>17</v>
      </c>
      <c r="E34" s="4"/>
    </row>
    <row r="35" spans="1:5">
      <c r="A35" s="2" t="s">
        <v>1574</v>
      </c>
      <c r="B35" s="4">
        <v>0</v>
      </c>
      <c r="C35" s="4"/>
      <c r="D35" s="4">
        <v>0</v>
      </c>
      <c r="E35" s="4"/>
    </row>
    <row r="36" spans="1:5" ht="75">
      <c r="A36" s="2" t="s">
        <v>1580</v>
      </c>
      <c r="B36" s="4" t="s">
        <v>6</v>
      </c>
      <c r="C36" s="4"/>
      <c r="D36" s="4" t="s">
        <v>6</v>
      </c>
      <c r="E36" s="4"/>
    </row>
    <row r="37" spans="1:5">
      <c r="A37" s="3" t="s">
        <v>1514</v>
      </c>
      <c r="B37" s="4" t="s">
        <v>6</v>
      </c>
      <c r="C37" s="4"/>
      <c r="D37" s="4" t="s">
        <v>6</v>
      </c>
      <c r="E37" s="4"/>
    </row>
    <row r="38" spans="1:5">
      <c r="A38" s="2" t="s">
        <v>1573</v>
      </c>
      <c r="B38" s="4">
        <v>0</v>
      </c>
      <c r="C38" s="4"/>
      <c r="D38" s="4">
        <v>3</v>
      </c>
      <c r="E38" s="4"/>
    </row>
    <row r="39" spans="1:5">
      <c r="A39" s="2" t="s">
        <v>1574</v>
      </c>
      <c r="B39" s="4">
        <v>0</v>
      </c>
      <c r="C39" s="4"/>
      <c r="D39" s="4">
        <v>0</v>
      </c>
      <c r="E39" s="4"/>
    </row>
    <row r="40" spans="1:5">
      <c r="A40" s="2" t="s">
        <v>86</v>
      </c>
      <c r="B40" s="4" t="s">
        <v>6</v>
      </c>
      <c r="C40" s="4"/>
      <c r="D40" s="4" t="s">
        <v>6</v>
      </c>
      <c r="E40" s="4"/>
    </row>
    <row r="41" spans="1:5">
      <c r="A41" s="3" t="s">
        <v>1514</v>
      </c>
      <c r="B41" s="4" t="s">
        <v>6</v>
      </c>
      <c r="C41" s="4"/>
      <c r="D41" s="4" t="s">
        <v>6</v>
      </c>
      <c r="E41" s="4"/>
    </row>
    <row r="42" spans="1:5">
      <c r="A42" s="2" t="s">
        <v>1573</v>
      </c>
      <c r="B42" s="4">
        <v>65</v>
      </c>
      <c r="C42" s="4"/>
      <c r="D42" s="4">
        <v>89</v>
      </c>
      <c r="E42" s="4"/>
    </row>
    <row r="43" spans="1:5">
      <c r="A43" s="2" t="s">
        <v>1574</v>
      </c>
      <c r="B43" s="4">
        <v>-1</v>
      </c>
      <c r="C43" s="4"/>
      <c r="D43" s="4">
        <v>-1</v>
      </c>
      <c r="E43" s="4"/>
    </row>
    <row r="44" spans="1:5" ht="75">
      <c r="A44" s="2" t="s">
        <v>1581</v>
      </c>
      <c r="B44" s="4" t="s">
        <v>6</v>
      </c>
      <c r="C44" s="4"/>
      <c r="D44" s="4" t="s">
        <v>6</v>
      </c>
      <c r="E44" s="4"/>
    </row>
    <row r="45" spans="1:5">
      <c r="A45" s="3" t="s">
        <v>1514</v>
      </c>
      <c r="B45" s="4" t="s">
        <v>6</v>
      </c>
      <c r="C45" s="4"/>
      <c r="D45" s="4" t="s">
        <v>6</v>
      </c>
      <c r="E45" s="4"/>
    </row>
    <row r="46" spans="1:5">
      <c r="A46" s="2" t="s">
        <v>1573</v>
      </c>
      <c r="B46" s="4">
        <v>65</v>
      </c>
      <c r="C46" s="4"/>
      <c r="D46" s="4">
        <v>89</v>
      </c>
      <c r="E46" s="4"/>
    </row>
    <row r="47" spans="1:5">
      <c r="A47" s="2" t="s">
        <v>1574</v>
      </c>
      <c r="B47" s="4">
        <v>-1</v>
      </c>
      <c r="C47" s="4"/>
      <c r="D47" s="4">
        <v>-1</v>
      </c>
      <c r="E47" s="4"/>
    </row>
    <row r="48" spans="1:5" ht="30">
      <c r="A48" s="2" t="s">
        <v>68</v>
      </c>
      <c r="B48" s="4" t="s">
        <v>6</v>
      </c>
      <c r="C48" s="4"/>
      <c r="D48" s="4" t="s">
        <v>6</v>
      </c>
      <c r="E48" s="4"/>
    </row>
    <row r="49" spans="1:5">
      <c r="A49" s="3" t="s">
        <v>1514</v>
      </c>
      <c r="B49" s="4" t="s">
        <v>6</v>
      </c>
      <c r="C49" s="4"/>
      <c r="D49" s="4" t="s">
        <v>6</v>
      </c>
      <c r="E49" s="4"/>
    </row>
    <row r="50" spans="1:5">
      <c r="A50" s="2" t="s">
        <v>1571</v>
      </c>
      <c r="B50" s="4">
        <v>26</v>
      </c>
      <c r="C50" s="4"/>
      <c r="D50" s="4">
        <v>122</v>
      </c>
      <c r="E50" s="4"/>
    </row>
    <row r="51" spans="1:5">
      <c r="A51" s="2" t="s">
        <v>1572</v>
      </c>
      <c r="B51" s="4">
        <v>0</v>
      </c>
      <c r="C51" s="4"/>
      <c r="D51" s="4">
        <v>1</v>
      </c>
      <c r="E51" s="4"/>
    </row>
    <row r="52" spans="1:5" ht="60">
      <c r="A52" s="2" t="s">
        <v>1582</v>
      </c>
      <c r="B52" s="4" t="s">
        <v>6</v>
      </c>
      <c r="C52" s="4"/>
      <c r="D52" s="4" t="s">
        <v>6</v>
      </c>
      <c r="E52" s="4"/>
    </row>
    <row r="53" spans="1:5">
      <c r="A53" s="3" t="s">
        <v>1514</v>
      </c>
      <c r="B53" s="4" t="s">
        <v>6</v>
      </c>
      <c r="C53" s="4"/>
      <c r="D53" s="4" t="s">
        <v>6</v>
      </c>
      <c r="E53" s="4"/>
    </row>
    <row r="54" spans="1:5">
      <c r="A54" s="2" t="s">
        <v>1571</v>
      </c>
      <c r="B54" s="4">
        <v>26</v>
      </c>
      <c r="C54" s="4"/>
      <c r="D54" s="4">
        <v>122</v>
      </c>
      <c r="E54" s="4"/>
    </row>
    <row r="55" spans="1:5">
      <c r="A55" s="2" t="s">
        <v>1572</v>
      </c>
      <c r="B55" s="7">
        <v>0</v>
      </c>
      <c r="C55" s="4"/>
      <c r="D55" s="7">
        <v>1</v>
      </c>
      <c r="E55" s="4"/>
    </row>
    <row r="56" spans="1:5">
      <c r="A56" s="10"/>
      <c r="B56" s="10"/>
      <c r="C56" s="10"/>
      <c r="D56" s="10"/>
      <c r="E56" s="10"/>
    </row>
    <row r="57" spans="1:5" ht="30" customHeight="1">
      <c r="A57" s="2" t="s">
        <v>83</v>
      </c>
      <c r="B57" s="11" t="s">
        <v>1583</v>
      </c>
      <c r="C57" s="11"/>
      <c r="D57" s="11"/>
      <c r="E57" s="11"/>
    </row>
  </sheetData>
  <mergeCells count="4">
    <mergeCell ref="B1:C2"/>
    <mergeCell ref="D1:E2"/>
    <mergeCell ref="A56:E56"/>
    <mergeCell ref="B57:E5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 bestFit="1" customWidth="1"/>
    <col min="3" max="3" width="19.85546875" bestFit="1" customWidth="1"/>
    <col min="4" max="4" width="12.5703125" bestFit="1" customWidth="1"/>
  </cols>
  <sheetData>
    <row r="1" spans="1:4" ht="15" customHeight="1">
      <c r="A1" s="1" t="s">
        <v>1584</v>
      </c>
      <c r="B1" s="8" t="s">
        <v>1</v>
      </c>
      <c r="C1" s="8"/>
      <c r="D1" s="8"/>
    </row>
    <row r="2" spans="1:4">
      <c r="A2" s="1" t="s">
        <v>32</v>
      </c>
      <c r="B2" s="1" t="s">
        <v>33</v>
      </c>
      <c r="C2" s="1" t="s">
        <v>2</v>
      </c>
      <c r="D2" s="1" t="s">
        <v>2</v>
      </c>
    </row>
    <row r="3" spans="1:4">
      <c r="A3" s="1"/>
      <c r="B3" s="1" t="s">
        <v>1585</v>
      </c>
      <c r="C3" s="1" t="s">
        <v>1268</v>
      </c>
      <c r="D3" s="1" t="s">
        <v>894</v>
      </c>
    </row>
    <row r="4" spans="1:4" ht="60">
      <c r="A4" s="3" t="s">
        <v>1586</v>
      </c>
      <c r="B4" s="4" t="s">
        <v>6</v>
      </c>
      <c r="C4" s="4" t="s">
        <v>6</v>
      </c>
      <c r="D4" s="4" t="s">
        <v>6</v>
      </c>
    </row>
    <row r="5" spans="1:4">
      <c r="A5" s="2" t="s">
        <v>1587</v>
      </c>
      <c r="B5" s="4" t="s">
        <v>6</v>
      </c>
      <c r="C5" s="4" t="s">
        <v>6</v>
      </c>
      <c r="D5" s="7">
        <v>-3</v>
      </c>
    </row>
    <row r="6" spans="1:4">
      <c r="A6" s="2" t="s">
        <v>1277</v>
      </c>
      <c r="B6" s="4" t="s">
        <v>6</v>
      </c>
      <c r="C6" s="4" t="s">
        <v>1278</v>
      </c>
      <c r="D6" s="4" t="s">
        <v>6</v>
      </c>
    </row>
    <row r="7" spans="1:4" ht="75">
      <c r="A7" s="2" t="s">
        <v>1588</v>
      </c>
      <c r="B7" s="7">
        <v>3</v>
      </c>
      <c r="C7" s="4" t="s">
        <v>6</v>
      </c>
      <c r="D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1589</v>
      </c>
      <c r="B1" s="8" t="s">
        <v>2</v>
      </c>
      <c r="C1" s="8" t="s">
        <v>33</v>
      </c>
    </row>
    <row r="2" spans="1:3">
      <c r="A2" s="1" t="s">
        <v>32</v>
      </c>
      <c r="B2" s="8"/>
      <c r="C2" s="8"/>
    </row>
    <row r="3" spans="1:3">
      <c r="A3" s="3" t="s">
        <v>570</v>
      </c>
      <c r="B3" s="4" t="s">
        <v>6</v>
      </c>
      <c r="C3" s="4" t="s">
        <v>6</v>
      </c>
    </row>
    <row r="4" spans="1:3">
      <c r="A4" s="2" t="s">
        <v>571</v>
      </c>
      <c r="B4" s="7">
        <v>164</v>
      </c>
      <c r="C4" s="7">
        <v>667</v>
      </c>
    </row>
    <row r="5" spans="1:3">
      <c r="A5" s="3" t="s">
        <v>572</v>
      </c>
      <c r="B5" s="4" t="s">
        <v>6</v>
      </c>
      <c r="C5" s="4" t="s">
        <v>6</v>
      </c>
    </row>
    <row r="6" spans="1:3">
      <c r="A6" s="2" t="s">
        <v>573</v>
      </c>
      <c r="B6" s="4">
        <v>13</v>
      </c>
      <c r="C6" s="4">
        <v>18</v>
      </c>
    </row>
    <row r="7" spans="1:3">
      <c r="A7" s="2" t="s">
        <v>574</v>
      </c>
      <c r="B7" s="4">
        <v>0</v>
      </c>
      <c r="C7" s="4">
        <v>1</v>
      </c>
    </row>
    <row r="8" spans="1:3">
      <c r="A8" s="2" t="s">
        <v>575</v>
      </c>
      <c r="B8" s="4">
        <v>177</v>
      </c>
      <c r="C8" s="4">
        <v>686</v>
      </c>
    </row>
    <row r="9" spans="1:3">
      <c r="A9" s="3" t="s">
        <v>572</v>
      </c>
      <c r="B9" s="4" t="s">
        <v>6</v>
      </c>
      <c r="C9" s="4" t="s">
        <v>6</v>
      </c>
    </row>
    <row r="10" spans="1:3">
      <c r="A10" s="2" t="s">
        <v>573</v>
      </c>
      <c r="B10" s="4">
        <v>1</v>
      </c>
      <c r="C10" s="4">
        <v>1</v>
      </c>
    </row>
    <row r="11" spans="1:3">
      <c r="A11" s="2" t="s">
        <v>574</v>
      </c>
      <c r="B11" s="4">
        <v>0</v>
      </c>
      <c r="C11" s="4">
        <v>0</v>
      </c>
    </row>
    <row r="12" spans="1:3">
      <c r="A12" s="2" t="s">
        <v>577</v>
      </c>
      <c r="B12" s="4">
        <v>1</v>
      </c>
      <c r="C12" s="4">
        <v>1</v>
      </c>
    </row>
    <row r="13" spans="1:3" ht="30">
      <c r="A13" s="2" t="s">
        <v>1590</v>
      </c>
      <c r="B13" s="4" t="s">
        <v>6</v>
      </c>
      <c r="C13" s="4" t="s">
        <v>6</v>
      </c>
    </row>
    <row r="14" spans="1:3">
      <c r="A14" s="3" t="s">
        <v>570</v>
      </c>
      <c r="B14" s="4" t="s">
        <v>6</v>
      </c>
      <c r="C14" s="4" t="s">
        <v>6</v>
      </c>
    </row>
    <row r="15" spans="1:3">
      <c r="A15" s="2" t="s">
        <v>571</v>
      </c>
      <c r="B15" s="4">
        <v>164</v>
      </c>
      <c r="C15" s="4">
        <v>667</v>
      </c>
    </row>
    <row r="16" spans="1:3">
      <c r="A16" s="3" t="s">
        <v>572</v>
      </c>
      <c r="B16" s="4" t="s">
        <v>6</v>
      </c>
      <c r="C16" s="4" t="s">
        <v>6</v>
      </c>
    </row>
    <row r="17" spans="1:3">
      <c r="A17" s="2" t="s">
        <v>573</v>
      </c>
      <c r="B17" s="4">
        <v>0</v>
      </c>
      <c r="C17" s="4">
        <v>0</v>
      </c>
    </row>
    <row r="18" spans="1:3">
      <c r="A18" s="2" t="s">
        <v>574</v>
      </c>
      <c r="B18" s="4">
        <v>0</v>
      </c>
      <c r="C18" s="4">
        <v>0</v>
      </c>
    </row>
    <row r="19" spans="1:3">
      <c r="A19" s="2" t="s">
        <v>575</v>
      </c>
      <c r="B19" s="4">
        <v>164</v>
      </c>
      <c r="C19" s="4">
        <v>667</v>
      </c>
    </row>
    <row r="20" spans="1:3">
      <c r="A20" s="3" t="s">
        <v>572</v>
      </c>
      <c r="B20" s="4" t="s">
        <v>6</v>
      </c>
      <c r="C20" s="4" t="s">
        <v>6</v>
      </c>
    </row>
    <row r="21" spans="1:3">
      <c r="A21" s="2" t="s">
        <v>573</v>
      </c>
      <c r="B21" s="4">
        <v>0</v>
      </c>
      <c r="C21" s="4">
        <v>0</v>
      </c>
    </row>
    <row r="22" spans="1:3">
      <c r="A22" s="2" t="s">
        <v>574</v>
      </c>
      <c r="B22" s="4">
        <v>0</v>
      </c>
      <c r="C22" s="4">
        <v>0</v>
      </c>
    </row>
    <row r="23" spans="1:3">
      <c r="A23" s="2" t="s">
        <v>577</v>
      </c>
      <c r="B23" s="4">
        <v>0</v>
      </c>
      <c r="C23" s="4">
        <v>0</v>
      </c>
    </row>
    <row r="24" spans="1:3" ht="30">
      <c r="A24" s="2" t="s">
        <v>1591</v>
      </c>
      <c r="B24" s="4" t="s">
        <v>6</v>
      </c>
      <c r="C24" s="4" t="s">
        <v>6</v>
      </c>
    </row>
    <row r="25" spans="1:3">
      <c r="A25" s="3" t="s">
        <v>570</v>
      </c>
      <c r="B25" s="4" t="s">
        <v>6</v>
      </c>
      <c r="C25" s="4" t="s">
        <v>6</v>
      </c>
    </row>
    <row r="26" spans="1:3">
      <c r="A26" s="2" t="s">
        <v>571</v>
      </c>
      <c r="B26" s="4">
        <v>0</v>
      </c>
      <c r="C26" s="4">
        <v>0</v>
      </c>
    </row>
    <row r="27" spans="1:3">
      <c r="A27" s="3" t="s">
        <v>572</v>
      </c>
      <c r="B27" s="4" t="s">
        <v>6</v>
      </c>
      <c r="C27" s="4" t="s">
        <v>6</v>
      </c>
    </row>
    <row r="28" spans="1:3">
      <c r="A28" s="2" t="s">
        <v>573</v>
      </c>
      <c r="B28" s="4">
        <v>13</v>
      </c>
      <c r="C28" s="4">
        <v>18</v>
      </c>
    </row>
    <row r="29" spans="1:3">
      <c r="A29" s="2" t="s">
        <v>574</v>
      </c>
      <c r="B29" s="4">
        <v>0</v>
      </c>
      <c r="C29" s="4">
        <v>1</v>
      </c>
    </row>
    <row r="30" spans="1:3">
      <c r="A30" s="2" t="s">
        <v>575</v>
      </c>
      <c r="B30" s="4">
        <v>13</v>
      </c>
      <c r="C30" s="4">
        <v>19</v>
      </c>
    </row>
    <row r="31" spans="1:3">
      <c r="A31" s="3" t="s">
        <v>572</v>
      </c>
      <c r="B31" s="4" t="s">
        <v>6</v>
      </c>
      <c r="C31" s="4" t="s">
        <v>6</v>
      </c>
    </row>
    <row r="32" spans="1:3">
      <c r="A32" s="2" t="s">
        <v>573</v>
      </c>
      <c r="B32" s="4">
        <v>1</v>
      </c>
      <c r="C32" s="4">
        <v>1</v>
      </c>
    </row>
    <row r="33" spans="1:3">
      <c r="A33" s="2" t="s">
        <v>574</v>
      </c>
      <c r="B33" s="4">
        <v>0</v>
      </c>
      <c r="C33" s="4">
        <v>0</v>
      </c>
    </row>
    <row r="34" spans="1:3">
      <c r="A34" s="2" t="s">
        <v>577</v>
      </c>
      <c r="B34" s="4">
        <v>1</v>
      </c>
      <c r="C34" s="4">
        <v>1</v>
      </c>
    </row>
    <row r="35" spans="1:3" ht="30">
      <c r="A35" s="2" t="s">
        <v>1388</v>
      </c>
      <c r="B35" s="4" t="s">
        <v>6</v>
      </c>
      <c r="C35" s="4" t="s">
        <v>6</v>
      </c>
    </row>
    <row r="36" spans="1:3">
      <c r="A36" s="3" t="s">
        <v>570</v>
      </c>
      <c r="B36" s="4" t="s">
        <v>6</v>
      </c>
      <c r="C36" s="4" t="s">
        <v>6</v>
      </c>
    </row>
    <row r="37" spans="1:3">
      <c r="A37" s="2" t="s">
        <v>571</v>
      </c>
      <c r="B37" s="4">
        <v>0</v>
      </c>
      <c r="C37" s="4">
        <v>0</v>
      </c>
    </row>
    <row r="38" spans="1:3">
      <c r="A38" s="3" t="s">
        <v>572</v>
      </c>
      <c r="B38" s="4" t="s">
        <v>6</v>
      </c>
      <c r="C38" s="4" t="s">
        <v>6</v>
      </c>
    </row>
    <row r="39" spans="1:3">
      <c r="A39" s="2" t="s">
        <v>573</v>
      </c>
      <c r="B39" s="4">
        <v>0</v>
      </c>
      <c r="C39" s="4">
        <v>0</v>
      </c>
    </row>
    <row r="40" spans="1:3">
      <c r="A40" s="2" t="s">
        <v>574</v>
      </c>
      <c r="B40" s="4">
        <v>0</v>
      </c>
      <c r="C40" s="4">
        <v>0</v>
      </c>
    </row>
    <row r="41" spans="1:3">
      <c r="A41" s="2" t="s">
        <v>575</v>
      </c>
      <c r="B41" s="4">
        <v>0</v>
      </c>
      <c r="C41" s="4">
        <v>0</v>
      </c>
    </row>
    <row r="42" spans="1:3">
      <c r="A42" s="3" t="s">
        <v>572</v>
      </c>
      <c r="B42" s="4" t="s">
        <v>6</v>
      </c>
      <c r="C42" s="4" t="s">
        <v>6</v>
      </c>
    </row>
    <row r="43" spans="1:3">
      <c r="A43" s="2" t="s">
        <v>573</v>
      </c>
      <c r="B43" s="4">
        <v>0</v>
      </c>
      <c r="C43" s="4">
        <v>0</v>
      </c>
    </row>
    <row r="44" spans="1:3">
      <c r="A44" s="2" t="s">
        <v>574</v>
      </c>
      <c r="B44" s="4">
        <v>0</v>
      </c>
      <c r="C44" s="4">
        <v>0</v>
      </c>
    </row>
    <row r="45" spans="1:3">
      <c r="A45" s="2" t="s">
        <v>577</v>
      </c>
      <c r="B45" s="7">
        <v>0</v>
      </c>
      <c r="C45"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7109375" customWidth="1"/>
    <col min="3" max="3" width="24.140625" customWidth="1"/>
  </cols>
  <sheetData>
    <row r="1" spans="1:3" ht="15" customHeight="1">
      <c r="A1" s="1" t="s">
        <v>1592</v>
      </c>
      <c r="B1" s="8" t="s">
        <v>1</v>
      </c>
      <c r="C1" s="8"/>
    </row>
    <row r="2" spans="1:3" ht="15" customHeight="1">
      <c r="A2" s="1" t="s">
        <v>32</v>
      </c>
      <c r="B2" s="8" t="s">
        <v>33</v>
      </c>
      <c r="C2" s="8"/>
    </row>
    <row r="3" spans="1:3" ht="60">
      <c r="A3" s="3" t="s">
        <v>1586</v>
      </c>
      <c r="B3" s="4" t="s">
        <v>6</v>
      </c>
      <c r="C3" s="4"/>
    </row>
    <row r="4" spans="1:3">
      <c r="A4" s="2" t="s">
        <v>585</v>
      </c>
      <c r="B4" s="7">
        <v>2</v>
      </c>
      <c r="C4" s="4"/>
    </row>
    <row r="5" spans="1:3">
      <c r="A5" s="2" t="s">
        <v>1585</v>
      </c>
      <c r="B5" s="4" t="s">
        <v>6</v>
      </c>
      <c r="C5" s="4"/>
    </row>
    <row r="6" spans="1:3" ht="60">
      <c r="A6" s="3" t="s">
        <v>1586</v>
      </c>
      <c r="B6" s="4" t="s">
        <v>6</v>
      </c>
      <c r="C6" s="4"/>
    </row>
    <row r="7" spans="1:3">
      <c r="A7" s="2" t="s">
        <v>505</v>
      </c>
      <c r="B7" s="4">
        <v>-7</v>
      </c>
      <c r="C7" s="4"/>
    </row>
    <row r="8" spans="1:3" ht="17.25">
      <c r="A8" s="2" t="s">
        <v>1593</v>
      </c>
      <c r="B8" s="4">
        <v>5</v>
      </c>
      <c r="C8" s="9" t="s">
        <v>83</v>
      </c>
    </row>
    <row r="9" spans="1:3">
      <c r="A9" s="2" t="s">
        <v>509</v>
      </c>
      <c r="B9" s="7">
        <v>0</v>
      </c>
      <c r="C9" s="4"/>
    </row>
    <row r="10" spans="1:3">
      <c r="A10" s="10"/>
      <c r="B10" s="10"/>
      <c r="C10" s="10"/>
    </row>
    <row r="11" spans="1:3" ht="75" customHeight="1">
      <c r="A11" s="2" t="s">
        <v>83</v>
      </c>
      <c r="B11" s="11" t="s">
        <v>1594</v>
      </c>
      <c r="C11" s="11"/>
    </row>
  </sheetData>
  <mergeCells count="4">
    <mergeCell ref="B1:C1"/>
    <mergeCell ref="B2:C2"/>
    <mergeCell ref="A10:C10"/>
    <mergeCell ref="B11:C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5.140625" customWidth="1"/>
    <col min="3" max="3" width="20.7109375" customWidth="1"/>
    <col min="4" max="4" width="29" customWidth="1"/>
    <col min="5" max="5" width="16.85546875" customWidth="1"/>
  </cols>
  <sheetData>
    <row r="1" spans="1:5" ht="75">
      <c r="A1" s="1" t="s">
        <v>1595</v>
      </c>
      <c r="B1" s="8" t="s">
        <v>2</v>
      </c>
      <c r="C1" s="8"/>
      <c r="D1" s="8" t="s">
        <v>33</v>
      </c>
      <c r="E1" s="8"/>
    </row>
    <row r="2" spans="1:5">
      <c r="A2" s="1" t="s">
        <v>32</v>
      </c>
      <c r="B2" s="8"/>
      <c r="C2" s="8"/>
      <c r="D2" s="8"/>
      <c r="E2" s="8"/>
    </row>
    <row r="3" spans="1:5">
      <c r="A3" s="2" t="s">
        <v>1596</v>
      </c>
      <c r="B3" s="4" t="s">
        <v>6</v>
      </c>
      <c r="C3" s="4"/>
      <c r="D3" s="4" t="s">
        <v>6</v>
      </c>
      <c r="E3" s="4"/>
    </row>
    <row r="4" spans="1:5" ht="45">
      <c r="A4" s="3" t="s">
        <v>1597</v>
      </c>
      <c r="B4" s="4" t="s">
        <v>6</v>
      </c>
      <c r="C4" s="4"/>
      <c r="D4" s="4" t="s">
        <v>6</v>
      </c>
      <c r="E4" s="4"/>
    </row>
    <row r="5" spans="1:5">
      <c r="A5" s="2" t="s">
        <v>595</v>
      </c>
      <c r="B5" s="7">
        <v>68</v>
      </c>
      <c r="C5" s="4"/>
      <c r="D5" s="7">
        <v>20</v>
      </c>
      <c r="E5" s="4"/>
    </row>
    <row r="6" spans="1:5" ht="17.25">
      <c r="A6" s="2" t="s">
        <v>71</v>
      </c>
      <c r="B6" s="4">
        <v>445</v>
      </c>
      <c r="C6" s="9" t="s">
        <v>83</v>
      </c>
      <c r="D6" s="4" t="s">
        <v>6</v>
      </c>
      <c r="E6" s="4"/>
    </row>
    <row r="7" spans="1:5">
      <c r="A7" s="2" t="s">
        <v>575</v>
      </c>
      <c r="B7" s="4">
        <v>513</v>
      </c>
      <c r="C7" s="4"/>
      <c r="D7" s="4">
        <v>20</v>
      </c>
      <c r="E7" s="4"/>
    </row>
    <row r="8" spans="1:5" ht="30">
      <c r="A8" s="2" t="s">
        <v>1591</v>
      </c>
      <c r="B8" s="4" t="s">
        <v>6</v>
      </c>
      <c r="C8" s="4"/>
      <c r="D8" s="4" t="s">
        <v>6</v>
      </c>
      <c r="E8" s="4"/>
    </row>
    <row r="9" spans="1:5" ht="45">
      <c r="A9" s="3" t="s">
        <v>1597</v>
      </c>
      <c r="B9" s="4" t="s">
        <v>6</v>
      </c>
      <c r="C9" s="4"/>
      <c r="D9" s="4" t="s">
        <v>6</v>
      </c>
      <c r="E9" s="4"/>
    </row>
    <row r="10" spans="1:5">
      <c r="A10" s="2" t="s">
        <v>595</v>
      </c>
      <c r="B10" s="4">
        <v>11</v>
      </c>
      <c r="C10" s="4"/>
      <c r="D10" s="4">
        <v>2</v>
      </c>
      <c r="E10" s="4"/>
    </row>
    <row r="11" spans="1:5" ht="17.25">
      <c r="A11" s="2" t="s">
        <v>71</v>
      </c>
      <c r="B11" s="4">
        <v>0</v>
      </c>
      <c r="C11" s="9" t="s">
        <v>83</v>
      </c>
      <c r="D11" s="4" t="s">
        <v>6</v>
      </c>
      <c r="E11" s="4"/>
    </row>
    <row r="12" spans="1:5">
      <c r="A12" s="2" t="s">
        <v>575</v>
      </c>
      <c r="B12" s="4">
        <v>11</v>
      </c>
      <c r="C12" s="4"/>
      <c r="D12" s="4">
        <v>2</v>
      </c>
      <c r="E12" s="4"/>
    </row>
    <row r="13" spans="1:5" ht="30">
      <c r="A13" s="2" t="s">
        <v>1388</v>
      </c>
      <c r="B13" s="4" t="s">
        <v>6</v>
      </c>
      <c r="C13" s="4"/>
      <c r="D13" s="4" t="s">
        <v>6</v>
      </c>
      <c r="E13" s="4"/>
    </row>
    <row r="14" spans="1:5" ht="45">
      <c r="A14" s="3" t="s">
        <v>1597</v>
      </c>
      <c r="B14" s="4" t="s">
        <v>6</v>
      </c>
      <c r="C14" s="4"/>
      <c r="D14" s="4" t="s">
        <v>6</v>
      </c>
      <c r="E14" s="4"/>
    </row>
    <row r="15" spans="1:5">
      <c r="A15" s="2" t="s">
        <v>595</v>
      </c>
      <c r="B15" s="4">
        <v>13</v>
      </c>
      <c r="C15" s="4"/>
      <c r="D15" s="4">
        <v>7</v>
      </c>
      <c r="E15" s="4"/>
    </row>
    <row r="16" spans="1:5" ht="17.25">
      <c r="A16" s="2" t="s">
        <v>71</v>
      </c>
      <c r="B16" s="4">
        <v>64</v>
      </c>
      <c r="C16" s="9" t="s">
        <v>83</v>
      </c>
      <c r="D16" s="4" t="s">
        <v>6</v>
      </c>
      <c r="E16" s="4"/>
    </row>
    <row r="17" spans="1:5">
      <c r="A17" s="2" t="s">
        <v>575</v>
      </c>
      <c r="B17" s="4">
        <v>77</v>
      </c>
      <c r="C17" s="4"/>
      <c r="D17" s="4">
        <v>7</v>
      </c>
      <c r="E17" s="4"/>
    </row>
    <row r="18" spans="1:5">
      <c r="A18" s="2" t="s">
        <v>1598</v>
      </c>
      <c r="B18" s="4" t="s">
        <v>6</v>
      </c>
      <c r="C18" s="4"/>
      <c r="D18" s="4" t="s">
        <v>6</v>
      </c>
      <c r="E18" s="4"/>
    </row>
    <row r="19" spans="1:5" ht="45">
      <c r="A19" s="3" t="s">
        <v>1597</v>
      </c>
      <c r="B19" s="4" t="s">
        <v>6</v>
      </c>
      <c r="C19" s="4"/>
      <c r="D19" s="4" t="s">
        <v>6</v>
      </c>
      <c r="E19" s="4"/>
    </row>
    <row r="20" spans="1:5" ht="17.25">
      <c r="A20" s="2" t="s">
        <v>595</v>
      </c>
      <c r="B20" s="4">
        <v>44</v>
      </c>
      <c r="C20" s="9" t="s">
        <v>1301</v>
      </c>
      <c r="D20" s="4">
        <v>11</v>
      </c>
      <c r="E20" s="9" t="s">
        <v>1301</v>
      </c>
    </row>
    <row r="21" spans="1:5" ht="17.25">
      <c r="A21" s="2" t="s">
        <v>71</v>
      </c>
      <c r="B21" s="4">
        <v>378</v>
      </c>
      <c r="C21" s="9" t="s">
        <v>1520</v>
      </c>
      <c r="D21" s="4" t="s">
        <v>6</v>
      </c>
      <c r="E21" s="4"/>
    </row>
    <row r="22" spans="1:5" ht="17.25">
      <c r="A22" s="2" t="s">
        <v>575</v>
      </c>
      <c r="B22" s="7">
        <v>422</v>
      </c>
      <c r="C22" s="9" t="s">
        <v>1301</v>
      </c>
      <c r="D22" s="7">
        <v>11</v>
      </c>
      <c r="E22" s="9" t="s">
        <v>1301</v>
      </c>
    </row>
    <row r="23" spans="1:5">
      <c r="A23" s="10"/>
      <c r="B23" s="10"/>
      <c r="C23" s="10"/>
      <c r="D23" s="10"/>
      <c r="E23" s="10"/>
    </row>
    <row r="24" spans="1:5" ht="15" customHeight="1">
      <c r="A24" s="2" t="s">
        <v>83</v>
      </c>
      <c r="B24" s="11" t="s">
        <v>1599</v>
      </c>
      <c r="C24" s="11"/>
      <c r="D24" s="11"/>
      <c r="E24" s="11"/>
    </row>
    <row r="25" spans="1:5" ht="15" customHeight="1">
      <c r="A25" s="2" t="s">
        <v>1301</v>
      </c>
      <c r="B25" s="11" t="s">
        <v>1600</v>
      </c>
      <c r="C25" s="11"/>
      <c r="D25" s="11"/>
      <c r="E25" s="11"/>
    </row>
  </sheetData>
  <mergeCells count="5">
    <mergeCell ref="B1:C2"/>
    <mergeCell ref="D1:E2"/>
    <mergeCell ref="A23:E23"/>
    <mergeCell ref="B24:E24"/>
    <mergeCell ref="B25:E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2</v>
      </c>
      <c r="B1" s="8" t="s">
        <v>1</v>
      </c>
      <c r="C1" s="8"/>
      <c r="D1" s="8"/>
    </row>
    <row r="2" spans="1:4">
      <c r="A2" s="1" t="s">
        <v>32</v>
      </c>
      <c r="B2" s="1" t="s">
        <v>2</v>
      </c>
      <c r="C2" s="1" t="s">
        <v>33</v>
      </c>
      <c r="D2" s="1" t="s">
        <v>34</v>
      </c>
    </row>
    <row r="3" spans="1:4">
      <c r="A3" s="3" t="s">
        <v>103</v>
      </c>
      <c r="B3" s="4" t="s">
        <v>6</v>
      </c>
      <c r="C3" s="4" t="s">
        <v>6</v>
      </c>
      <c r="D3" s="4" t="s">
        <v>6</v>
      </c>
    </row>
    <row r="4" spans="1:4">
      <c r="A4" s="2" t="s">
        <v>49</v>
      </c>
      <c r="B4" s="7">
        <v>-1036</v>
      </c>
      <c r="C4" s="7">
        <v>39</v>
      </c>
      <c r="D4" s="7">
        <v>151</v>
      </c>
    </row>
    <row r="5" spans="1:4" ht="45">
      <c r="A5" s="3" t="s">
        <v>104</v>
      </c>
      <c r="B5" s="4" t="s">
        <v>6</v>
      </c>
      <c r="C5" s="4" t="s">
        <v>6</v>
      </c>
      <c r="D5" s="4" t="s">
        <v>6</v>
      </c>
    </row>
    <row r="6" spans="1:4">
      <c r="A6" s="2" t="s">
        <v>40</v>
      </c>
      <c r="B6" s="4">
        <v>388</v>
      </c>
      <c r="C6" s="4">
        <v>407</v>
      </c>
      <c r="D6" s="4">
        <v>403</v>
      </c>
    </row>
    <row r="7" spans="1:4" ht="30">
      <c r="A7" s="2" t="s">
        <v>105</v>
      </c>
      <c r="B7" s="4">
        <v>51</v>
      </c>
      <c r="C7" s="4">
        <v>36</v>
      </c>
      <c r="D7" s="4">
        <v>35</v>
      </c>
    </row>
    <row r="8" spans="1:4">
      <c r="A8" s="2" t="s">
        <v>106</v>
      </c>
      <c r="B8" s="4">
        <v>-8</v>
      </c>
      <c r="C8" s="4">
        <v>-4</v>
      </c>
      <c r="D8" s="4">
        <v>-3</v>
      </c>
    </row>
    <row r="9" spans="1:4">
      <c r="A9" s="2" t="s">
        <v>107</v>
      </c>
      <c r="B9" s="4">
        <v>133</v>
      </c>
      <c r="C9" s="4">
        <v>36</v>
      </c>
      <c r="D9" s="4">
        <v>-43</v>
      </c>
    </row>
    <row r="10" spans="1:4" ht="45">
      <c r="A10" s="2" t="s">
        <v>108</v>
      </c>
      <c r="B10" s="4">
        <v>49</v>
      </c>
      <c r="C10" s="4">
        <v>22</v>
      </c>
      <c r="D10" s="4">
        <v>18</v>
      </c>
    </row>
    <row r="11" spans="1:4">
      <c r="A11" s="2" t="s">
        <v>41</v>
      </c>
      <c r="B11" s="4">
        <v>378</v>
      </c>
      <c r="C11" s="4">
        <v>0</v>
      </c>
      <c r="D11" s="4">
        <v>0</v>
      </c>
    </row>
    <row r="12" spans="1:4">
      <c r="A12" s="2" t="s">
        <v>109</v>
      </c>
      <c r="B12" s="4">
        <v>37</v>
      </c>
      <c r="C12" s="4">
        <v>6</v>
      </c>
      <c r="D12" s="4">
        <v>-5</v>
      </c>
    </row>
    <row r="13" spans="1:4" ht="30">
      <c r="A13" s="3" t="s">
        <v>110</v>
      </c>
      <c r="B13" s="4" t="s">
        <v>6</v>
      </c>
      <c r="C13" s="4" t="s">
        <v>6</v>
      </c>
      <c r="D13" s="4" t="s">
        <v>6</v>
      </c>
    </row>
    <row r="14" spans="1:4">
      <c r="A14" s="2" t="s">
        <v>65</v>
      </c>
      <c r="B14" s="4">
        <v>-1</v>
      </c>
      <c r="C14" s="4">
        <v>-9</v>
      </c>
      <c r="D14" s="4">
        <v>1</v>
      </c>
    </row>
    <row r="15" spans="1:4">
      <c r="A15" s="2" t="s">
        <v>66</v>
      </c>
      <c r="B15" s="4">
        <v>13</v>
      </c>
      <c r="C15" s="4">
        <v>-32</v>
      </c>
      <c r="D15" s="4">
        <v>-92</v>
      </c>
    </row>
    <row r="16" spans="1:4" ht="30">
      <c r="A16" s="2" t="s">
        <v>111</v>
      </c>
      <c r="B16" s="4">
        <v>21</v>
      </c>
      <c r="C16" s="4">
        <v>13</v>
      </c>
      <c r="D16" s="4">
        <v>45</v>
      </c>
    </row>
    <row r="17" spans="1:4" ht="30">
      <c r="A17" s="2" t="s">
        <v>112</v>
      </c>
      <c r="B17" s="4">
        <v>160</v>
      </c>
      <c r="C17" s="4">
        <v>-4</v>
      </c>
      <c r="D17" s="4">
        <v>-182</v>
      </c>
    </row>
    <row r="18" spans="1:4">
      <c r="A18" s="2" t="s">
        <v>113</v>
      </c>
      <c r="B18" s="4">
        <v>-41</v>
      </c>
      <c r="C18" s="4">
        <v>27</v>
      </c>
      <c r="D18" s="4">
        <v>-9</v>
      </c>
    </row>
    <row r="19" spans="1:4" ht="30">
      <c r="A19" s="2" t="s">
        <v>114</v>
      </c>
      <c r="B19" s="4">
        <v>144</v>
      </c>
      <c r="C19" s="4">
        <v>537</v>
      </c>
      <c r="D19" s="4">
        <v>319</v>
      </c>
    </row>
    <row r="20" spans="1:4">
      <c r="A20" s="3" t="s">
        <v>115</v>
      </c>
      <c r="B20" s="4" t="s">
        <v>6</v>
      </c>
      <c r="C20" s="4" t="s">
        <v>6</v>
      </c>
      <c r="D20" s="4" t="s">
        <v>6</v>
      </c>
    </row>
    <row r="21" spans="1:4">
      <c r="A21" s="2" t="s">
        <v>116</v>
      </c>
      <c r="B21" s="4">
        <v>-238</v>
      </c>
      <c r="C21" s="4">
        <v>-286</v>
      </c>
      <c r="D21" s="4">
        <v>-380</v>
      </c>
    </row>
    <row r="22" spans="1:4">
      <c r="A22" s="2" t="s">
        <v>117</v>
      </c>
      <c r="B22" s="4">
        <v>-34</v>
      </c>
      <c r="C22" s="4">
        <v>14</v>
      </c>
      <c r="D22" s="4">
        <v>-14</v>
      </c>
    </row>
    <row r="23" spans="1:4">
      <c r="A23" s="2" t="s">
        <v>118</v>
      </c>
      <c r="B23" s="4">
        <v>35</v>
      </c>
      <c r="C23" s="4">
        <v>20</v>
      </c>
      <c r="D23" s="4">
        <v>24</v>
      </c>
    </row>
    <row r="24" spans="1:4">
      <c r="A24" s="2" t="s">
        <v>119</v>
      </c>
      <c r="B24" s="4">
        <v>-20</v>
      </c>
      <c r="C24" s="4">
        <v>0</v>
      </c>
      <c r="D24" s="4">
        <v>-26</v>
      </c>
    </row>
    <row r="25" spans="1:4" ht="30">
      <c r="A25" s="2" t="s">
        <v>120</v>
      </c>
      <c r="B25" s="4">
        <v>52</v>
      </c>
      <c r="C25" s="4">
        <v>0</v>
      </c>
      <c r="D25" s="4">
        <v>0</v>
      </c>
    </row>
    <row r="26" spans="1:4">
      <c r="A26" s="2" t="s">
        <v>121</v>
      </c>
      <c r="B26" s="4">
        <v>0</v>
      </c>
      <c r="C26" s="4">
        <v>-15</v>
      </c>
      <c r="D26" s="4">
        <v>-70</v>
      </c>
    </row>
    <row r="27" spans="1:4" ht="30">
      <c r="A27" s="2" t="s">
        <v>122</v>
      </c>
      <c r="B27" s="4">
        <v>0</v>
      </c>
      <c r="C27" s="4">
        <v>0</v>
      </c>
      <c r="D27" s="4">
        <v>12</v>
      </c>
    </row>
    <row r="28" spans="1:4">
      <c r="A28" s="2" t="s">
        <v>123</v>
      </c>
      <c r="B28" s="4">
        <v>-205</v>
      </c>
      <c r="C28" s="4">
        <v>-267</v>
      </c>
      <c r="D28" s="4">
        <v>-454</v>
      </c>
    </row>
    <row r="29" spans="1:4">
      <c r="A29" s="3" t="s">
        <v>124</v>
      </c>
      <c r="B29" s="4" t="s">
        <v>6</v>
      </c>
      <c r="C29" s="4" t="s">
        <v>6</v>
      </c>
      <c r="D29" s="4" t="s">
        <v>6</v>
      </c>
    </row>
    <row r="30" spans="1:4">
      <c r="A30" s="2" t="s">
        <v>125</v>
      </c>
      <c r="B30" s="6">
        <v>3159</v>
      </c>
      <c r="C30" s="6">
        <v>1972</v>
      </c>
      <c r="D30" s="6">
        <v>2236</v>
      </c>
    </row>
    <row r="31" spans="1:4">
      <c r="A31" s="2" t="s">
        <v>126</v>
      </c>
      <c r="B31" s="6">
        <v>-3491</v>
      </c>
      <c r="C31" s="6">
        <v>-1802</v>
      </c>
      <c r="D31" s="6">
        <v>-2396</v>
      </c>
    </row>
    <row r="32" spans="1:4">
      <c r="A32" s="2" t="s">
        <v>127</v>
      </c>
      <c r="B32" s="4">
        <v>-2</v>
      </c>
      <c r="C32" s="4">
        <v>5</v>
      </c>
      <c r="D32" s="4">
        <v>-11</v>
      </c>
    </row>
    <row r="33" spans="1:4">
      <c r="A33" s="2" t="s">
        <v>128</v>
      </c>
      <c r="B33" s="4">
        <v>-47</v>
      </c>
      <c r="C33" s="4">
        <v>-25</v>
      </c>
      <c r="D33" s="4">
        <v>-14</v>
      </c>
    </row>
    <row r="34" spans="1:4">
      <c r="A34" s="2" t="s">
        <v>129</v>
      </c>
      <c r="B34" s="4">
        <v>0</v>
      </c>
      <c r="C34" s="4">
        <v>0</v>
      </c>
      <c r="D34" s="4">
        <v>-1</v>
      </c>
    </row>
    <row r="35" spans="1:4">
      <c r="A35" s="2" t="s">
        <v>109</v>
      </c>
      <c r="B35" s="4">
        <v>-7</v>
      </c>
      <c r="C35" s="4">
        <v>-3</v>
      </c>
      <c r="D35" s="4">
        <v>1</v>
      </c>
    </row>
    <row r="36" spans="1:4" ht="30">
      <c r="A36" s="2" t="s">
        <v>130</v>
      </c>
      <c r="B36" s="4">
        <v>-388</v>
      </c>
      <c r="C36" s="4">
        <v>147</v>
      </c>
      <c r="D36" s="4">
        <v>-185</v>
      </c>
    </row>
    <row r="37" spans="1:4" ht="30">
      <c r="A37" s="2" t="s">
        <v>131</v>
      </c>
      <c r="B37" s="4">
        <v>-25</v>
      </c>
      <c r="C37" s="4">
        <v>0</v>
      </c>
      <c r="D37" s="4">
        <v>8</v>
      </c>
    </row>
    <row r="38" spans="1:4">
      <c r="A38" s="3" t="s">
        <v>132</v>
      </c>
      <c r="B38" s="4" t="s">
        <v>6</v>
      </c>
      <c r="C38" s="4" t="s">
        <v>6</v>
      </c>
      <c r="D38" s="4" t="s">
        <v>6</v>
      </c>
    </row>
    <row r="39" spans="1:4">
      <c r="A39" s="2" t="s">
        <v>133</v>
      </c>
      <c r="B39" s="4">
        <v>-474</v>
      </c>
      <c r="C39" s="4">
        <v>417</v>
      </c>
      <c r="D39" s="4">
        <v>-312</v>
      </c>
    </row>
    <row r="40" spans="1:4" ht="30">
      <c r="A40" s="2" t="s">
        <v>134</v>
      </c>
      <c r="B40" s="6">
        <v>1118</v>
      </c>
      <c r="C40" s="4">
        <v>701</v>
      </c>
      <c r="D40" s="6">
        <v>1013</v>
      </c>
    </row>
    <row r="41" spans="1:4" ht="30">
      <c r="A41" s="2" t="s">
        <v>135</v>
      </c>
      <c r="B41" s="4">
        <v>644</v>
      </c>
      <c r="C41" s="6">
        <v>1118</v>
      </c>
      <c r="D41" s="4">
        <v>701</v>
      </c>
    </row>
    <row r="42" spans="1:4" ht="30">
      <c r="A42" s="3" t="s">
        <v>136</v>
      </c>
      <c r="B42" s="4" t="s">
        <v>6</v>
      </c>
      <c r="C42" s="4" t="s">
        <v>6</v>
      </c>
      <c r="D42" s="4" t="s">
        <v>6</v>
      </c>
    </row>
    <row r="43" spans="1:4">
      <c r="A43" s="2" t="s">
        <v>137</v>
      </c>
      <c r="B43" s="4">
        <v>458</v>
      </c>
      <c r="C43" s="4">
        <v>432</v>
      </c>
      <c r="D43" s="4">
        <v>432</v>
      </c>
    </row>
    <row r="44" spans="1:4">
      <c r="A44" s="2" t="s">
        <v>138</v>
      </c>
      <c r="B44" s="4">
        <v>71</v>
      </c>
      <c r="C44" s="4">
        <v>-4</v>
      </c>
      <c r="D44" s="4">
        <v>66</v>
      </c>
    </row>
    <row r="45" spans="1:4">
      <c r="A45" s="3" t="s">
        <v>139</v>
      </c>
      <c r="B45" s="4" t="s">
        <v>6</v>
      </c>
      <c r="C45" s="4" t="s">
        <v>6</v>
      </c>
      <c r="D45" s="4" t="s">
        <v>6</v>
      </c>
    </row>
    <row r="46" spans="1:4" ht="60">
      <c r="A46" s="2" t="s">
        <v>140</v>
      </c>
      <c r="B46" s="7">
        <v>24</v>
      </c>
      <c r="C46" s="7">
        <v>26</v>
      </c>
      <c r="D46" s="7">
        <v>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01</v>
      </c>
      <c r="B1" s="8" t="s">
        <v>1</v>
      </c>
      <c r="C1" s="8"/>
      <c r="D1" s="8"/>
    </row>
    <row r="2" spans="1:4">
      <c r="A2" s="1" t="s">
        <v>32</v>
      </c>
      <c r="B2" s="1" t="s">
        <v>2</v>
      </c>
      <c r="C2" s="1" t="s">
        <v>33</v>
      </c>
      <c r="D2" s="1" t="s">
        <v>34</v>
      </c>
    </row>
    <row r="3" spans="1:4" ht="30">
      <c r="A3" s="3" t="s">
        <v>600</v>
      </c>
      <c r="B3" s="4" t="s">
        <v>6</v>
      </c>
      <c r="C3" s="4" t="s">
        <v>6</v>
      </c>
      <c r="D3" s="4" t="s">
        <v>6</v>
      </c>
    </row>
    <row r="4" spans="1:4" ht="30">
      <c r="A4" s="2" t="s">
        <v>1602</v>
      </c>
      <c r="B4" s="7">
        <v>35</v>
      </c>
      <c r="C4" s="7">
        <v>20</v>
      </c>
      <c r="D4" s="7">
        <v>24</v>
      </c>
    </row>
    <row r="5" spans="1:4">
      <c r="A5" s="2" t="s">
        <v>106</v>
      </c>
      <c r="B5" s="7">
        <v>8</v>
      </c>
      <c r="C5" s="7">
        <v>4</v>
      </c>
      <c r="D5" s="7">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25.85546875" bestFit="1" customWidth="1"/>
    <col min="5" max="5" width="19.5703125" bestFit="1" customWidth="1"/>
    <col min="6" max="6" width="23.7109375" bestFit="1" customWidth="1"/>
    <col min="7" max="7" width="23.85546875" bestFit="1" customWidth="1"/>
    <col min="8" max="8" width="35.42578125" bestFit="1" customWidth="1"/>
    <col min="9" max="9" width="19.85546875" bestFit="1" customWidth="1"/>
    <col min="10" max="10" width="23.7109375" bestFit="1" customWidth="1"/>
    <col min="11" max="11" width="23.85546875" bestFit="1" customWidth="1"/>
    <col min="12" max="12" width="35.42578125" bestFit="1" customWidth="1"/>
  </cols>
  <sheetData>
    <row r="1" spans="1:12" ht="30">
      <c r="A1" s="1" t="s">
        <v>1603</v>
      </c>
      <c r="B1" s="8" t="s">
        <v>2</v>
      </c>
      <c r="C1" s="8" t="s">
        <v>33</v>
      </c>
      <c r="D1" s="1" t="s">
        <v>2</v>
      </c>
      <c r="E1" s="1" t="s">
        <v>2</v>
      </c>
      <c r="F1" s="1" t="s">
        <v>2</v>
      </c>
      <c r="G1" s="1" t="s">
        <v>2</v>
      </c>
      <c r="H1" s="1" t="s">
        <v>2</v>
      </c>
      <c r="I1" s="1" t="s">
        <v>2</v>
      </c>
      <c r="J1" s="1" t="s">
        <v>2</v>
      </c>
      <c r="K1" s="1" t="s">
        <v>2</v>
      </c>
      <c r="L1" s="1" t="s">
        <v>2</v>
      </c>
    </row>
    <row r="2" spans="1:12">
      <c r="A2" s="1" t="s">
        <v>32</v>
      </c>
      <c r="B2" s="8"/>
      <c r="C2" s="8"/>
      <c r="D2" s="1" t="s">
        <v>610</v>
      </c>
      <c r="E2" s="1" t="s">
        <v>1267</v>
      </c>
      <c r="F2" s="1" t="s">
        <v>1267</v>
      </c>
      <c r="G2" s="1" t="s">
        <v>1267</v>
      </c>
      <c r="H2" s="1" t="s">
        <v>1267</v>
      </c>
      <c r="I2" s="1" t="s">
        <v>1268</v>
      </c>
      <c r="J2" s="1" t="s">
        <v>1268</v>
      </c>
      <c r="K2" s="1" t="s">
        <v>1268</v>
      </c>
      <c r="L2" s="1" t="s">
        <v>1268</v>
      </c>
    </row>
    <row r="3" spans="1:12">
      <c r="A3" s="1"/>
      <c r="B3" s="8"/>
      <c r="C3" s="8"/>
      <c r="D3" s="1"/>
      <c r="E3" s="1" t="s">
        <v>1604</v>
      </c>
      <c r="F3" s="1" t="s">
        <v>608</v>
      </c>
      <c r="G3" s="1" t="s">
        <v>1605</v>
      </c>
      <c r="H3" s="1" t="s">
        <v>612</v>
      </c>
      <c r="I3" s="1" t="s">
        <v>1604</v>
      </c>
      <c r="J3" s="1" t="s">
        <v>608</v>
      </c>
      <c r="K3" s="1" t="s">
        <v>1605</v>
      </c>
      <c r="L3" s="1" t="s">
        <v>612</v>
      </c>
    </row>
    <row r="4" spans="1:12" ht="30">
      <c r="A4" s="3" t="s">
        <v>1606</v>
      </c>
      <c r="B4" s="4" t="s">
        <v>6</v>
      </c>
      <c r="C4" s="4" t="s">
        <v>6</v>
      </c>
      <c r="D4" s="4" t="s">
        <v>6</v>
      </c>
      <c r="E4" s="4" t="s">
        <v>6</v>
      </c>
      <c r="F4" s="4" t="s">
        <v>6</v>
      </c>
      <c r="G4" s="4" t="s">
        <v>6</v>
      </c>
      <c r="H4" s="4" t="s">
        <v>6</v>
      </c>
      <c r="I4" s="4" t="s">
        <v>6</v>
      </c>
      <c r="J4" s="4" t="s">
        <v>6</v>
      </c>
      <c r="K4" s="4" t="s">
        <v>6</v>
      </c>
      <c r="L4" s="4" t="s">
        <v>6</v>
      </c>
    </row>
    <row r="5" spans="1:12">
      <c r="A5" s="2" t="s">
        <v>605</v>
      </c>
      <c r="B5" s="7">
        <v>733</v>
      </c>
      <c r="C5" s="7">
        <v>745</v>
      </c>
      <c r="D5" s="4" t="s">
        <v>6</v>
      </c>
      <c r="E5" s="4" t="s">
        <v>6</v>
      </c>
      <c r="F5" s="4" t="s">
        <v>6</v>
      </c>
      <c r="G5" s="4" t="s">
        <v>6</v>
      </c>
      <c r="H5" s="4" t="s">
        <v>6</v>
      </c>
      <c r="I5" s="4" t="s">
        <v>6</v>
      </c>
      <c r="J5" s="4" t="s">
        <v>6</v>
      </c>
      <c r="K5" s="4" t="s">
        <v>6</v>
      </c>
      <c r="L5" s="4" t="s">
        <v>6</v>
      </c>
    </row>
    <row r="6" spans="1:12">
      <c r="A6" s="2" t="s">
        <v>606</v>
      </c>
      <c r="B6" s="6">
        <v>2059</v>
      </c>
      <c r="C6" s="6">
        <v>2085</v>
      </c>
      <c r="D6" s="4" t="s">
        <v>6</v>
      </c>
      <c r="E6" s="4" t="s">
        <v>6</v>
      </c>
      <c r="F6" s="4" t="s">
        <v>6</v>
      </c>
      <c r="G6" s="4" t="s">
        <v>6</v>
      </c>
      <c r="H6" s="4" t="s">
        <v>6</v>
      </c>
      <c r="I6" s="4" t="s">
        <v>6</v>
      </c>
      <c r="J6" s="4" t="s">
        <v>6</v>
      </c>
      <c r="K6" s="4" t="s">
        <v>6</v>
      </c>
      <c r="L6" s="4" t="s">
        <v>6</v>
      </c>
    </row>
    <row r="7" spans="1:12">
      <c r="A7" s="2" t="s">
        <v>608</v>
      </c>
      <c r="B7" s="6">
        <v>1733</v>
      </c>
      <c r="C7" s="6">
        <v>1827</v>
      </c>
      <c r="D7" s="4" t="s">
        <v>6</v>
      </c>
      <c r="E7" s="4" t="s">
        <v>6</v>
      </c>
      <c r="F7" s="4" t="s">
        <v>6</v>
      </c>
      <c r="G7" s="4" t="s">
        <v>6</v>
      </c>
      <c r="H7" s="4" t="s">
        <v>6</v>
      </c>
      <c r="I7" s="4" t="s">
        <v>6</v>
      </c>
      <c r="J7" s="4" t="s">
        <v>6</v>
      </c>
      <c r="K7" s="4" t="s">
        <v>6</v>
      </c>
      <c r="L7" s="4" t="s">
        <v>6</v>
      </c>
    </row>
    <row r="8" spans="1:12">
      <c r="A8" s="2" t="s">
        <v>609</v>
      </c>
      <c r="B8" s="6">
        <v>2594</v>
      </c>
      <c r="C8" s="6">
        <v>2660</v>
      </c>
      <c r="D8" s="4" t="s">
        <v>6</v>
      </c>
      <c r="E8" s="4" t="s">
        <v>6</v>
      </c>
      <c r="F8" s="4" t="s">
        <v>6</v>
      </c>
      <c r="G8" s="4" t="s">
        <v>6</v>
      </c>
      <c r="H8" s="4" t="s">
        <v>6</v>
      </c>
      <c r="I8" s="4" t="s">
        <v>6</v>
      </c>
      <c r="J8" s="4" t="s">
        <v>6</v>
      </c>
      <c r="K8" s="4" t="s">
        <v>6</v>
      </c>
      <c r="L8" s="4" t="s">
        <v>6</v>
      </c>
    </row>
    <row r="9" spans="1:12">
      <c r="A9" s="2" t="s">
        <v>610</v>
      </c>
      <c r="B9" s="4">
        <v>212</v>
      </c>
      <c r="C9" s="4">
        <v>200</v>
      </c>
      <c r="D9" s="4" t="s">
        <v>6</v>
      </c>
      <c r="E9" s="4" t="s">
        <v>6</v>
      </c>
      <c r="F9" s="4" t="s">
        <v>6</v>
      </c>
      <c r="G9" s="4" t="s">
        <v>6</v>
      </c>
      <c r="H9" s="4" t="s">
        <v>6</v>
      </c>
      <c r="I9" s="4" t="s">
        <v>6</v>
      </c>
      <c r="J9" s="4" t="s">
        <v>6</v>
      </c>
      <c r="K9" s="4" t="s">
        <v>6</v>
      </c>
      <c r="L9" s="4" t="s">
        <v>6</v>
      </c>
    </row>
    <row r="10" spans="1:12">
      <c r="A10" s="2" t="s">
        <v>611</v>
      </c>
      <c r="B10" s="4">
        <v>20</v>
      </c>
      <c r="C10" s="4">
        <v>11</v>
      </c>
      <c r="D10" s="4" t="s">
        <v>6</v>
      </c>
      <c r="E10" s="4" t="s">
        <v>6</v>
      </c>
      <c r="F10" s="4" t="s">
        <v>6</v>
      </c>
      <c r="G10" s="4" t="s">
        <v>6</v>
      </c>
      <c r="H10" s="4" t="s">
        <v>6</v>
      </c>
      <c r="I10" s="4" t="s">
        <v>6</v>
      </c>
      <c r="J10" s="4" t="s">
        <v>6</v>
      </c>
      <c r="K10" s="4" t="s">
        <v>6</v>
      </c>
      <c r="L10" s="4" t="s">
        <v>6</v>
      </c>
    </row>
    <row r="11" spans="1:12">
      <c r="A11" s="2" t="s">
        <v>612</v>
      </c>
      <c r="B11" s="4">
        <v>57</v>
      </c>
      <c r="C11" s="4">
        <v>87</v>
      </c>
      <c r="D11" s="4" t="s">
        <v>6</v>
      </c>
      <c r="E11" s="4" t="s">
        <v>6</v>
      </c>
      <c r="F11" s="4" t="s">
        <v>6</v>
      </c>
      <c r="G11" s="4" t="s">
        <v>6</v>
      </c>
      <c r="H11" s="4" t="s">
        <v>6</v>
      </c>
      <c r="I11" s="4" t="s">
        <v>6</v>
      </c>
      <c r="J11" s="4" t="s">
        <v>6</v>
      </c>
      <c r="K11" s="4" t="s">
        <v>6</v>
      </c>
      <c r="L11" s="4" t="s">
        <v>6</v>
      </c>
    </row>
    <row r="12" spans="1:12">
      <c r="A12" s="2" t="s">
        <v>1607</v>
      </c>
      <c r="B12" s="6">
        <v>7408</v>
      </c>
      <c r="C12" s="6">
        <v>7615</v>
      </c>
      <c r="D12" s="4" t="s">
        <v>6</v>
      </c>
      <c r="E12" s="4" t="s">
        <v>6</v>
      </c>
      <c r="F12" s="4" t="s">
        <v>6</v>
      </c>
      <c r="G12" s="4" t="s">
        <v>6</v>
      </c>
      <c r="H12" s="4" t="s">
        <v>6</v>
      </c>
      <c r="I12" s="4" t="s">
        <v>6</v>
      </c>
      <c r="J12" s="4" t="s">
        <v>6</v>
      </c>
      <c r="K12" s="4" t="s">
        <v>6</v>
      </c>
      <c r="L12" s="4" t="s">
        <v>6</v>
      </c>
    </row>
    <row r="13" spans="1:12" ht="30">
      <c r="A13" s="2" t="s">
        <v>613</v>
      </c>
      <c r="B13" s="6">
        <v>3770</v>
      </c>
      <c r="C13" s="6">
        <v>3722</v>
      </c>
      <c r="D13" s="4" t="s">
        <v>6</v>
      </c>
      <c r="E13" s="4" t="s">
        <v>6</v>
      </c>
      <c r="F13" s="4" t="s">
        <v>6</v>
      </c>
      <c r="G13" s="4" t="s">
        <v>6</v>
      </c>
      <c r="H13" s="4" t="s">
        <v>6</v>
      </c>
      <c r="I13" s="4" t="s">
        <v>6</v>
      </c>
      <c r="J13" s="4" t="s">
        <v>6</v>
      </c>
      <c r="K13" s="4" t="s">
        <v>6</v>
      </c>
      <c r="L13" s="4" t="s">
        <v>6</v>
      </c>
    </row>
    <row r="14" spans="1:12" ht="30">
      <c r="A14" s="2" t="s">
        <v>1608</v>
      </c>
      <c r="B14" s="6">
        <v>3638</v>
      </c>
      <c r="C14" s="6">
        <v>3893</v>
      </c>
      <c r="D14" s="4" t="s">
        <v>6</v>
      </c>
      <c r="E14" s="4" t="s">
        <v>6</v>
      </c>
      <c r="F14" s="4" t="s">
        <v>6</v>
      </c>
      <c r="G14" s="4" t="s">
        <v>6</v>
      </c>
      <c r="H14" s="4" t="s">
        <v>6</v>
      </c>
      <c r="I14" s="4" t="s">
        <v>6</v>
      </c>
      <c r="J14" s="4" t="s">
        <v>6</v>
      </c>
      <c r="K14" s="4" t="s">
        <v>6</v>
      </c>
      <c r="L14" s="4" t="s">
        <v>6</v>
      </c>
    </row>
    <row r="15" spans="1:12">
      <c r="A15" s="2" t="s">
        <v>614</v>
      </c>
      <c r="B15" s="4">
        <v>0</v>
      </c>
      <c r="C15" s="4">
        <v>2</v>
      </c>
      <c r="D15" s="4" t="s">
        <v>6</v>
      </c>
      <c r="E15" s="4" t="s">
        <v>6</v>
      </c>
      <c r="F15" s="4" t="s">
        <v>6</v>
      </c>
      <c r="G15" s="4" t="s">
        <v>6</v>
      </c>
      <c r="H15" s="4" t="s">
        <v>6</v>
      </c>
      <c r="I15" s="4" t="s">
        <v>6</v>
      </c>
      <c r="J15" s="4" t="s">
        <v>6</v>
      </c>
      <c r="K15" s="4" t="s">
        <v>6</v>
      </c>
      <c r="L15" s="4" t="s">
        <v>6</v>
      </c>
    </row>
    <row r="16" spans="1:12">
      <c r="A16" s="2" t="s">
        <v>143</v>
      </c>
      <c r="B16" s="7">
        <v>3638</v>
      </c>
      <c r="C16" s="7">
        <v>3891</v>
      </c>
      <c r="D16" s="4" t="s">
        <v>6</v>
      </c>
      <c r="E16" s="4" t="s">
        <v>6</v>
      </c>
      <c r="F16" s="4" t="s">
        <v>6</v>
      </c>
      <c r="G16" s="4" t="s">
        <v>6</v>
      </c>
      <c r="H16" s="4" t="s">
        <v>6</v>
      </c>
      <c r="I16" s="4" t="s">
        <v>6</v>
      </c>
      <c r="J16" s="4" t="s">
        <v>6</v>
      </c>
      <c r="K16" s="4" t="s">
        <v>6</v>
      </c>
      <c r="L16" s="4" t="s">
        <v>6</v>
      </c>
    </row>
    <row r="17" spans="1:12">
      <c r="A17" s="2" t="s">
        <v>1609</v>
      </c>
      <c r="B17" s="4" t="s">
        <v>6</v>
      </c>
      <c r="C17" s="4" t="s">
        <v>6</v>
      </c>
      <c r="D17" s="4" t="s">
        <v>1293</v>
      </c>
      <c r="E17" s="4" t="s">
        <v>1610</v>
      </c>
      <c r="F17" s="4" t="s">
        <v>1446</v>
      </c>
      <c r="G17" s="4" t="s">
        <v>1293</v>
      </c>
      <c r="H17" s="4" t="s">
        <v>1446</v>
      </c>
      <c r="I17" s="4" t="s">
        <v>1611</v>
      </c>
      <c r="J17" s="4" t="s">
        <v>1474</v>
      </c>
      <c r="K17" s="4" t="s">
        <v>1612</v>
      </c>
      <c r="L17" s="4" t="s">
        <v>1613</v>
      </c>
    </row>
  </sheetData>
  <mergeCells count="2">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14</v>
      </c>
      <c r="B1" s="8" t="s">
        <v>2</v>
      </c>
      <c r="C1" s="8" t="s">
        <v>33</v>
      </c>
    </row>
    <row r="2" spans="1:3">
      <c r="A2" s="1" t="s">
        <v>32</v>
      </c>
      <c r="B2" s="8"/>
      <c r="C2" s="8"/>
    </row>
    <row r="3" spans="1:3" ht="30">
      <c r="A3" s="3" t="s">
        <v>1606</v>
      </c>
      <c r="B3" s="4" t="s">
        <v>6</v>
      </c>
      <c r="C3" s="4" t="s">
        <v>6</v>
      </c>
    </row>
    <row r="4" spans="1:3">
      <c r="A4" s="2" t="s">
        <v>606</v>
      </c>
      <c r="B4" s="7">
        <v>2059</v>
      </c>
      <c r="C4" s="7">
        <v>2085</v>
      </c>
    </row>
    <row r="5" spans="1:3">
      <c r="A5" s="2" t="s">
        <v>609</v>
      </c>
      <c r="B5" s="6">
        <v>2594</v>
      </c>
      <c r="C5" s="6">
        <v>2660</v>
      </c>
    </row>
    <row r="6" spans="1:3" ht="30">
      <c r="A6" s="2" t="s">
        <v>613</v>
      </c>
      <c r="B6" s="6">
        <v>3770</v>
      </c>
      <c r="C6" s="6">
        <v>3722</v>
      </c>
    </row>
    <row r="7" spans="1:3">
      <c r="A7" s="2" t="s">
        <v>617</v>
      </c>
      <c r="B7" s="4">
        <v>0</v>
      </c>
      <c r="C7" s="4">
        <v>-2</v>
      </c>
    </row>
    <row r="8" spans="1:3">
      <c r="A8" s="2" t="s">
        <v>1615</v>
      </c>
      <c r="B8" s="4" t="s">
        <v>6</v>
      </c>
      <c r="C8" s="4" t="s">
        <v>6</v>
      </c>
    </row>
    <row r="9" spans="1:3" ht="30">
      <c r="A9" s="3" t="s">
        <v>1606</v>
      </c>
      <c r="B9" s="4" t="s">
        <v>6</v>
      </c>
      <c r="C9" s="4" t="s">
        <v>6</v>
      </c>
    </row>
    <row r="10" spans="1:3">
      <c r="A10" s="2" t="s">
        <v>605</v>
      </c>
      <c r="B10" s="4" t="s">
        <v>6</v>
      </c>
      <c r="C10" s="4">
        <v>1</v>
      </c>
    </row>
    <row r="11" spans="1:3">
      <c r="A11" s="2" t="s">
        <v>606</v>
      </c>
      <c r="B11" s="4" t="s">
        <v>6</v>
      </c>
      <c r="C11" s="4">
        <v>1</v>
      </c>
    </row>
    <row r="12" spans="1:3">
      <c r="A12" s="2" t="s">
        <v>609</v>
      </c>
      <c r="B12" s="4" t="s">
        <v>6</v>
      </c>
      <c r="C12" s="4">
        <v>1</v>
      </c>
    </row>
    <row r="13" spans="1:3">
      <c r="A13" s="2" t="s">
        <v>1616</v>
      </c>
      <c r="B13" s="4" t="s">
        <v>6</v>
      </c>
      <c r="C13" s="4">
        <v>3</v>
      </c>
    </row>
    <row r="14" spans="1:3" ht="30">
      <c r="A14" s="2" t="s">
        <v>613</v>
      </c>
      <c r="B14" s="4" t="s">
        <v>6</v>
      </c>
      <c r="C14" s="7">
        <v>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17</v>
      </c>
      <c r="B1" s="8" t="s">
        <v>2</v>
      </c>
      <c r="C1" s="8" t="s">
        <v>33</v>
      </c>
    </row>
    <row r="2" spans="1:3">
      <c r="A2" s="1" t="s">
        <v>32</v>
      </c>
      <c r="B2" s="8"/>
      <c r="C2" s="8"/>
    </row>
    <row r="3" spans="1:3">
      <c r="A3" s="2" t="s">
        <v>1268</v>
      </c>
      <c r="B3" s="4" t="s">
        <v>6</v>
      </c>
      <c r="C3" s="4" t="s">
        <v>6</v>
      </c>
    </row>
    <row r="4" spans="1:3" ht="30">
      <c r="A4" s="3" t="s">
        <v>1618</v>
      </c>
      <c r="B4" s="4" t="s">
        <v>6</v>
      </c>
      <c r="C4" s="4" t="s">
        <v>6</v>
      </c>
    </row>
    <row r="5" spans="1:3" ht="30">
      <c r="A5" s="2" t="s">
        <v>1619</v>
      </c>
      <c r="B5" s="214">
        <v>0.05</v>
      </c>
      <c r="C5" s="4" t="s">
        <v>6</v>
      </c>
    </row>
    <row r="6" spans="1:3" ht="30">
      <c r="A6" s="2" t="s">
        <v>1620</v>
      </c>
      <c r="B6" s="4" t="s">
        <v>6</v>
      </c>
      <c r="C6" s="4" t="s">
        <v>6</v>
      </c>
    </row>
    <row r="7" spans="1:3" ht="30">
      <c r="A7" s="3" t="s">
        <v>1618</v>
      </c>
      <c r="B7" s="4" t="s">
        <v>6</v>
      </c>
      <c r="C7" s="4" t="s">
        <v>6</v>
      </c>
    </row>
    <row r="8" spans="1:3">
      <c r="A8" s="2" t="s">
        <v>1621</v>
      </c>
      <c r="B8" s="7">
        <v>51</v>
      </c>
      <c r="C8" s="7">
        <v>47</v>
      </c>
    </row>
    <row r="9" spans="1:3" ht="30">
      <c r="A9" s="2" t="s">
        <v>1622</v>
      </c>
      <c r="B9" s="4" t="s">
        <v>6</v>
      </c>
      <c r="C9" s="4" t="s">
        <v>6</v>
      </c>
    </row>
    <row r="10" spans="1:3" ht="30">
      <c r="A10" s="3" t="s">
        <v>1618</v>
      </c>
      <c r="B10" s="4" t="s">
        <v>6</v>
      </c>
      <c r="C10" s="4" t="s">
        <v>6</v>
      </c>
    </row>
    <row r="11" spans="1:3">
      <c r="A11" s="2" t="s">
        <v>1621</v>
      </c>
      <c r="B11" s="7">
        <v>107</v>
      </c>
      <c r="C11" s="7">
        <v>1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1623</v>
      </c>
      <c r="B1" s="8" t="s">
        <v>2</v>
      </c>
      <c r="C1" s="8"/>
      <c r="D1" s="8" t="s">
        <v>33</v>
      </c>
      <c r="E1" s="8"/>
    </row>
    <row r="2" spans="1:5">
      <c r="A2" s="1" t="s">
        <v>32</v>
      </c>
      <c r="B2" s="8"/>
      <c r="C2" s="8"/>
      <c r="D2" s="8"/>
      <c r="E2" s="8"/>
    </row>
    <row r="3" spans="1:5" ht="30">
      <c r="A3" s="3" t="s">
        <v>1618</v>
      </c>
      <c r="B3" s="4" t="s">
        <v>6</v>
      </c>
      <c r="C3" s="4"/>
      <c r="D3" s="4" t="s">
        <v>6</v>
      </c>
      <c r="E3" s="4"/>
    </row>
    <row r="4" spans="1:5">
      <c r="A4" s="2" t="s">
        <v>77</v>
      </c>
      <c r="B4" s="7">
        <v>1488</v>
      </c>
      <c r="C4" s="4"/>
      <c r="D4" s="7">
        <v>1379</v>
      </c>
      <c r="E4" s="4"/>
    </row>
    <row r="5" spans="1:5">
      <c r="A5" s="2" t="s">
        <v>624</v>
      </c>
      <c r="B5" s="4">
        <v>199</v>
      </c>
      <c r="C5" s="4"/>
      <c r="D5" s="4">
        <v>179</v>
      </c>
      <c r="E5" s="4"/>
    </row>
    <row r="6" spans="1:5" ht="30">
      <c r="A6" s="2" t="s">
        <v>625</v>
      </c>
      <c r="B6" s="4">
        <v>75</v>
      </c>
      <c r="C6" s="4"/>
      <c r="D6" s="4">
        <v>106</v>
      </c>
      <c r="E6" s="4"/>
    </row>
    <row r="7" spans="1:5">
      <c r="A7" s="2" t="s">
        <v>626</v>
      </c>
      <c r="B7" s="4">
        <v>58</v>
      </c>
      <c r="C7" s="4"/>
      <c r="D7" s="4">
        <v>66</v>
      </c>
      <c r="E7" s="4"/>
    </row>
    <row r="8" spans="1:5">
      <c r="A8" s="2" t="s">
        <v>627</v>
      </c>
      <c r="B8" s="4">
        <v>55</v>
      </c>
      <c r="C8" s="4"/>
      <c r="D8" s="4">
        <v>56</v>
      </c>
      <c r="E8" s="4"/>
    </row>
    <row r="9" spans="1:5">
      <c r="A9" s="2" t="s">
        <v>628</v>
      </c>
      <c r="B9" s="4">
        <v>48</v>
      </c>
      <c r="C9" s="4"/>
      <c r="D9" s="4">
        <v>41</v>
      </c>
      <c r="E9" s="4"/>
    </row>
    <row r="10" spans="1:5" ht="17.25">
      <c r="A10" s="2" t="s">
        <v>109</v>
      </c>
      <c r="B10" s="4">
        <v>485</v>
      </c>
      <c r="C10" s="9" t="s">
        <v>83</v>
      </c>
      <c r="D10" s="4">
        <v>452</v>
      </c>
      <c r="E10" s="9" t="s">
        <v>83</v>
      </c>
    </row>
    <row r="11" spans="1:5" ht="30">
      <c r="A11" s="2" t="s">
        <v>78</v>
      </c>
      <c r="B11" s="4">
        <v>920</v>
      </c>
      <c r="C11" s="4"/>
      <c r="D11" s="4">
        <v>900</v>
      </c>
      <c r="E11" s="4"/>
    </row>
    <row r="12" spans="1:5" ht="30">
      <c r="A12" s="2" t="s">
        <v>1620</v>
      </c>
      <c r="B12" s="4" t="s">
        <v>6</v>
      </c>
      <c r="C12" s="4"/>
      <c r="D12" s="4" t="s">
        <v>6</v>
      </c>
      <c r="E12" s="4"/>
    </row>
    <row r="13" spans="1:5" ht="30">
      <c r="A13" s="3" t="s">
        <v>1618</v>
      </c>
      <c r="B13" s="4" t="s">
        <v>6</v>
      </c>
      <c r="C13" s="4"/>
      <c r="D13" s="4" t="s">
        <v>6</v>
      </c>
      <c r="E13" s="4"/>
    </row>
    <row r="14" spans="1:5" ht="17.25">
      <c r="A14" s="2" t="s">
        <v>77</v>
      </c>
      <c r="B14" s="6">
        <v>1269</v>
      </c>
      <c r="C14" s="9" t="s">
        <v>1301</v>
      </c>
      <c r="D14" s="6">
        <v>1176</v>
      </c>
      <c r="E14" s="9" t="s">
        <v>1301</v>
      </c>
    </row>
    <row r="15" spans="1:5" ht="30">
      <c r="A15" s="2" t="s">
        <v>1622</v>
      </c>
      <c r="B15" s="4" t="s">
        <v>6</v>
      </c>
      <c r="C15" s="4"/>
      <c r="D15" s="4" t="s">
        <v>6</v>
      </c>
      <c r="E15" s="4"/>
    </row>
    <row r="16" spans="1:5" ht="30">
      <c r="A16" s="3" t="s">
        <v>1618</v>
      </c>
      <c r="B16" s="4" t="s">
        <v>6</v>
      </c>
      <c r="C16" s="4"/>
      <c r="D16" s="4" t="s">
        <v>6</v>
      </c>
      <c r="E16" s="4"/>
    </row>
    <row r="17" spans="1:5" ht="17.25">
      <c r="A17" s="2" t="s">
        <v>77</v>
      </c>
      <c r="B17" s="7">
        <v>219</v>
      </c>
      <c r="C17" s="9" t="s">
        <v>1414</v>
      </c>
      <c r="D17" s="7">
        <v>203</v>
      </c>
      <c r="E17" s="9" t="s">
        <v>1414</v>
      </c>
    </row>
    <row r="18" spans="1:5">
      <c r="A18" s="10"/>
      <c r="B18" s="10"/>
      <c r="C18" s="10"/>
      <c r="D18" s="10"/>
      <c r="E18" s="10"/>
    </row>
    <row r="19" spans="1:5" ht="30" customHeight="1">
      <c r="A19" s="2" t="s">
        <v>83</v>
      </c>
      <c r="B19" s="11" t="s">
        <v>1624</v>
      </c>
      <c r="C19" s="11"/>
      <c r="D19" s="11"/>
      <c r="E19" s="11"/>
    </row>
    <row r="20" spans="1:5" ht="15" customHeight="1">
      <c r="A20" s="2" t="s">
        <v>1301</v>
      </c>
      <c r="B20" s="11" t="s">
        <v>1625</v>
      </c>
      <c r="C20" s="11"/>
      <c r="D20" s="11"/>
      <c r="E20" s="11"/>
    </row>
    <row r="21" spans="1:5" ht="30" customHeight="1">
      <c r="A21" s="2" t="s">
        <v>1414</v>
      </c>
      <c r="B21" s="11" t="s">
        <v>1626</v>
      </c>
      <c r="C21" s="11"/>
      <c r="D21" s="11"/>
      <c r="E21" s="11"/>
    </row>
  </sheetData>
  <mergeCells count="6">
    <mergeCell ref="B1:C2"/>
    <mergeCell ref="D1:E2"/>
    <mergeCell ref="A18:E18"/>
    <mergeCell ref="B19:E19"/>
    <mergeCell ref="B20:E20"/>
    <mergeCell ref="B21:E2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5"/>
  <sheetViews>
    <sheetView showGridLines="0" workbookViewId="0"/>
  </sheetViews>
  <sheetFormatPr defaultRowHeight="15"/>
  <cols>
    <col min="1" max="1" width="36.5703125" bestFit="1" customWidth="1"/>
    <col min="2" max="3" width="18.28515625" bestFit="1" customWidth="1"/>
    <col min="4" max="6" width="28.140625" bestFit="1" customWidth="1"/>
    <col min="7" max="15" width="23.140625" bestFit="1" customWidth="1"/>
    <col min="16" max="17" width="28.140625" bestFit="1" customWidth="1"/>
    <col min="18" max="23" width="25.140625" bestFit="1" customWidth="1"/>
    <col min="24" max="30" width="36.5703125" bestFit="1" customWidth="1"/>
    <col min="31" max="36" width="28.85546875" bestFit="1" customWidth="1"/>
    <col min="37" max="37" width="36.5703125" bestFit="1" customWidth="1"/>
    <col min="38" max="42" width="34" bestFit="1" customWidth="1"/>
    <col min="43" max="44" width="36.5703125" bestFit="1" customWidth="1"/>
    <col min="45" max="46" width="23.140625" bestFit="1" customWidth="1"/>
    <col min="47" max="47" width="36.5703125" bestFit="1" customWidth="1"/>
    <col min="48" max="49" width="23.140625" bestFit="1" customWidth="1"/>
    <col min="50" max="51" width="32.5703125" bestFit="1" customWidth="1"/>
    <col min="52" max="52" width="23.140625" bestFit="1" customWidth="1"/>
    <col min="53" max="53" width="36.5703125" bestFit="1" customWidth="1"/>
  </cols>
  <sheetData>
    <row r="1" spans="1:53" ht="15" customHeight="1">
      <c r="A1" s="1" t="s">
        <v>1627</v>
      </c>
      <c r="B1" s="1" t="s">
        <v>1318</v>
      </c>
      <c r="C1" s="1"/>
      <c r="D1" s="8" t="s">
        <v>1</v>
      </c>
      <c r="E1" s="8"/>
      <c r="F1" s="1"/>
      <c r="G1" s="8" t="s">
        <v>1</v>
      </c>
      <c r="H1" s="8"/>
      <c r="I1" s="8"/>
      <c r="J1" s="8"/>
      <c r="K1" s="8"/>
      <c r="L1" s="8" t="s">
        <v>1318</v>
      </c>
      <c r="M1" s="8"/>
      <c r="N1" s="8" t="s">
        <v>1</v>
      </c>
      <c r="O1" s="8"/>
      <c r="P1" s="1" t="s">
        <v>1318</v>
      </c>
      <c r="Q1" s="8" t="s">
        <v>1</v>
      </c>
      <c r="R1" s="8"/>
      <c r="S1" s="8"/>
      <c r="T1" s="8"/>
      <c r="U1" s="8"/>
      <c r="V1" s="8"/>
      <c r="W1" s="8"/>
      <c r="X1" s="8"/>
      <c r="Y1" s="8"/>
      <c r="Z1" s="8"/>
      <c r="AA1" s="1" t="s">
        <v>1318</v>
      </c>
      <c r="AB1" s="8" t="s">
        <v>1</v>
      </c>
      <c r="AC1" s="8"/>
      <c r="AD1" s="8"/>
      <c r="AE1" s="8"/>
      <c r="AF1" s="8"/>
      <c r="AG1" s="8"/>
      <c r="AH1" s="1" t="s">
        <v>1318</v>
      </c>
      <c r="AI1" s="8" t="s">
        <v>1</v>
      </c>
      <c r="AJ1" s="8"/>
      <c r="AK1" s="1" t="s">
        <v>1318</v>
      </c>
      <c r="AL1" s="8" t="s">
        <v>1</v>
      </c>
      <c r="AM1" s="8"/>
      <c r="AN1" s="8"/>
      <c r="AO1" s="8"/>
      <c r="AP1" s="8"/>
      <c r="AQ1" s="8"/>
      <c r="AR1" s="8" t="s">
        <v>1318</v>
      </c>
      <c r="AS1" s="8"/>
      <c r="AT1" s="1" t="s">
        <v>1</v>
      </c>
      <c r="AU1" s="8" t="s">
        <v>1318</v>
      </c>
      <c r="AV1" s="8"/>
      <c r="AW1" s="8"/>
      <c r="AX1" s="8"/>
      <c r="AY1" s="8"/>
      <c r="AZ1" s="8"/>
      <c r="BA1" s="8"/>
    </row>
    <row r="2" spans="1:53" ht="30">
      <c r="A2" s="1" t="s">
        <v>1628</v>
      </c>
      <c r="B2" s="215">
        <v>40320</v>
      </c>
      <c r="C2" s="1" t="s">
        <v>2</v>
      </c>
      <c r="D2" s="1" t="s">
        <v>2</v>
      </c>
      <c r="E2" s="1" t="s">
        <v>33</v>
      </c>
      <c r="F2" s="1" t="s">
        <v>1631</v>
      </c>
      <c r="G2" s="1" t="s">
        <v>2</v>
      </c>
      <c r="H2" s="1" t="s">
        <v>33</v>
      </c>
      <c r="I2" s="1" t="s">
        <v>34</v>
      </c>
      <c r="J2" s="1" t="s">
        <v>33</v>
      </c>
      <c r="K2" s="1" t="s">
        <v>34</v>
      </c>
      <c r="L2" s="1" t="s">
        <v>1633</v>
      </c>
      <c r="M2" s="215">
        <v>40320</v>
      </c>
      <c r="N2" s="1" t="s">
        <v>2</v>
      </c>
      <c r="O2" s="1" t="s">
        <v>2</v>
      </c>
      <c r="P2" s="1" t="s">
        <v>1634</v>
      </c>
      <c r="Q2" s="1" t="s">
        <v>2</v>
      </c>
      <c r="R2" s="1" t="s">
        <v>2</v>
      </c>
      <c r="S2" s="1" t="s">
        <v>33</v>
      </c>
      <c r="T2" s="1" t="s">
        <v>34</v>
      </c>
      <c r="U2" s="1" t="s">
        <v>2</v>
      </c>
      <c r="V2" s="1" t="s">
        <v>33</v>
      </c>
      <c r="W2" s="1" t="s">
        <v>34</v>
      </c>
      <c r="X2" s="1" t="s">
        <v>2</v>
      </c>
      <c r="Y2" s="1" t="s">
        <v>33</v>
      </c>
      <c r="Z2" s="1" t="s">
        <v>34</v>
      </c>
      <c r="AA2" s="215">
        <v>40320</v>
      </c>
      <c r="AB2" s="1" t="s">
        <v>2</v>
      </c>
      <c r="AC2" s="1" t="s">
        <v>33</v>
      </c>
      <c r="AD2" s="1" t="s">
        <v>34</v>
      </c>
      <c r="AE2" s="1" t="s">
        <v>2</v>
      </c>
      <c r="AF2" s="1" t="s">
        <v>33</v>
      </c>
      <c r="AG2" s="1" t="s">
        <v>34</v>
      </c>
      <c r="AH2" s="1" t="s">
        <v>1633</v>
      </c>
      <c r="AI2" s="1" t="s">
        <v>33</v>
      </c>
      <c r="AJ2" s="1" t="s">
        <v>34</v>
      </c>
      <c r="AK2" s="215">
        <v>40320</v>
      </c>
      <c r="AL2" s="1" t="s">
        <v>2</v>
      </c>
      <c r="AM2" s="1" t="s">
        <v>33</v>
      </c>
      <c r="AN2" s="1" t="s">
        <v>34</v>
      </c>
      <c r="AO2" s="1" t="s">
        <v>33</v>
      </c>
      <c r="AP2" s="1" t="s">
        <v>34</v>
      </c>
      <c r="AQ2" s="1" t="s">
        <v>2</v>
      </c>
      <c r="AR2" s="1" t="s">
        <v>1637</v>
      </c>
      <c r="AS2" s="1" t="s">
        <v>1637</v>
      </c>
      <c r="AT2" s="1" t="s">
        <v>2</v>
      </c>
      <c r="AU2" s="1" t="s">
        <v>1637</v>
      </c>
      <c r="AV2" s="1" t="s">
        <v>1633</v>
      </c>
      <c r="AW2" s="1" t="s">
        <v>1633</v>
      </c>
      <c r="AX2" s="1" t="s">
        <v>1634</v>
      </c>
      <c r="AY2" s="1" t="s">
        <v>1634</v>
      </c>
      <c r="AZ2" s="1" t="s">
        <v>1637</v>
      </c>
      <c r="BA2" s="1" t="s">
        <v>1637</v>
      </c>
    </row>
    <row r="3" spans="1:53" ht="45">
      <c r="A3" s="1"/>
      <c r="B3" s="1" t="s">
        <v>1629</v>
      </c>
      <c r="C3" s="1" t="s">
        <v>1629</v>
      </c>
      <c r="D3" s="1" t="s">
        <v>1630</v>
      </c>
      <c r="E3" s="1" t="s">
        <v>1630</v>
      </c>
      <c r="F3" s="1" t="s">
        <v>1630</v>
      </c>
      <c r="G3" s="1" t="s">
        <v>1632</v>
      </c>
      <c r="H3" s="1" t="s">
        <v>1632</v>
      </c>
      <c r="I3" s="1" t="s">
        <v>1632</v>
      </c>
      <c r="J3" s="1" t="s">
        <v>1632</v>
      </c>
      <c r="K3" s="1" t="s">
        <v>1632</v>
      </c>
      <c r="L3" s="1" t="s">
        <v>1632</v>
      </c>
      <c r="M3" s="1" t="s">
        <v>1632</v>
      </c>
      <c r="N3" s="1" t="s">
        <v>1632</v>
      </c>
      <c r="O3" s="1" t="s">
        <v>1632</v>
      </c>
      <c r="P3" s="1" t="s">
        <v>1632</v>
      </c>
      <c r="Q3" s="1" t="s">
        <v>1632</v>
      </c>
      <c r="R3" s="1" t="s">
        <v>1203</v>
      </c>
      <c r="S3" s="1" t="s">
        <v>1203</v>
      </c>
      <c r="T3" s="1" t="s">
        <v>1203</v>
      </c>
      <c r="U3" s="1" t="s">
        <v>1203</v>
      </c>
      <c r="V3" s="1" t="s">
        <v>1203</v>
      </c>
      <c r="W3" s="1" t="s">
        <v>1203</v>
      </c>
      <c r="X3" s="1" t="s">
        <v>1205</v>
      </c>
      <c r="Y3" s="1" t="s">
        <v>1205</v>
      </c>
      <c r="Z3" s="1" t="s">
        <v>1205</v>
      </c>
      <c r="AA3" s="1" t="s">
        <v>1205</v>
      </c>
      <c r="AB3" s="1" t="s">
        <v>1205</v>
      </c>
      <c r="AC3" s="1" t="s">
        <v>1205</v>
      </c>
      <c r="AD3" s="1" t="s">
        <v>1205</v>
      </c>
      <c r="AE3" s="1" t="s">
        <v>1206</v>
      </c>
      <c r="AF3" s="1" t="s">
        <v>1206</v>
      </c>
      <c r="AG3" s="1" t="s">
        <v>1206</v>
      </c>
      <c r="AH3" s="1" t="s">
        <v>1206</v>
      </c>
      <c r="AI3" s="1" t="s">
        <v>1206</v>
      </c>
      <c r="AJ3" s="1" t="s">
        <v>1206</v>
      </c>
      <c r="AK3" s="1" t="s">
        <v>1635</v>
      </c>
      <c r="AL3" s="1" t="s">
        <v>1208</v>
      </c>
      <c r="AM3" s="1" t="s">
        <v>1208</v>
      </c>
      <c r="AN3" s="1" t="s">
        <v>1208</v>
      </c>
      <c r="AO3" s="1" t="s">
        <v>1208</v>
      </c>
      <c r="AP3" s="1" t="s">
        <v>1208</v>
      </c>
      <c r="AQ3" s="1" t="s">
        <v>1636</v>
      </c>
      <c r="AR3" s="1" t="s">
        <v>1638</v>
      </c>
      <c r="AS3" s="1" t="s">
        <v>1639</v>
      </c>
      <c r="AT3" s="1" t="s">
        <v>1639</v>
      </c>
      <c r="AU3" s="1" t="s">
        <v>1639</v>
      </c>
      <c r="AV3" s="1" t="s">
        <v>1640</v>
      </c>
      <c r="AW3" s="1" t="s">
        <v>1641</v>
      </c>
      <c r="AX3" s="1" t="s">
        <v>1642</v>
      </c>
      <c r="AY3" s="1" t="s">
        <v>1642</v>
      </c>
      <c r="AZ3" s="1" t="s">
        <v>1643</v>
      </c>
      <c r="BA3" s="1" t="s">
        <v>1643</v>
      </c>
    </row>
    <row r="4" spans="1:53" ht="30">
      <c r="A4" s="1"/>
      <c r="B4" s="1"/>
      <c r="C4" s="1"/>
      <c r="D4" s="1"/>
      <c r="E4" s="1"/>
      <c r="F4" s="1"/>
      <c r="G4" s="1"/>
      <c r="H4" s="1"/>
      <c r="I4" s="1"/>
      <c r="J4" s="1" t="s">
        <v>1268</v>
      </c>
      <c r="K4" s="1" t="s">
        <v>1268</v>
      </c>
      <c r="L4" s="1" t="s">
        <v>1629</v>
      </c>
      <c r="M4" s="1" t="s">
        <v>1629</v>
      </c>
      <c r="N4" s="1" t="s">
        <v>1629</v>
      </c>
      <c r="O4" s="1" t="s">
        <v>1629</v>
      </c>
      <c r="P4" s="1" t="s">
        <v>1630</v>
      </c>
      <c r="Q4" s="1" t="s">
        <v>1630</v>
      </c>
      <c r="R4" s="1"/>
      <c r="S4" s="1"/>
      <c r="T4" s="1"/>
      <c r="U4" s="1" t="s">
        <v>1629</v>
      </c>
      <c r="V4" s="1" t="s">
        <v>1629</v>
      </c>
      <c r="W4" s="1" t="s">
        <v>1629</v>
      </c>
      <c r="X4" s="1"/>
      <c r="Y4" s="1"/>
      <c r="Z4" s="1"/>
      <c r="AA4" s="1" t="s">
        <v>1629</v>
      </c>
      <c r="AB4" s="1" t="s">
        <v>1629</v>
      </c>
      <c r="AC4" s="1" t="s">
        <v>1629</v>
      </c>
      <c r="AD4" s="1" t="s">
        <v>1629</v>
      </c>
      <c r="AE4" s="1"/>
      <c r="AF4" s="1"/>
      <c r="AG4" s="1"/>
      <c r="AH4" s="1" t="s">
        <v>1629</v>
      </c>
      <c r="AI4" s="1" t="s">
        <v>1629</v>
      </c>
      <c r="AJ4" s="1" t="s">
        <v>1629</v>
      </c>
      <c r="AK4" s="1" t="s">
        <v>1629</v>
      </c>
      <c r="AL4" s="1"/>
      <c r="AM4" s="1"/>
      <c r="AN4" s="1"/>
      <c r="AO4" s="1" t="s">
        <v>1629</v>
      </c>
      <c r="AP4" s="1" t="s">
        <v>1629</v>
      </c>
      <c r="AQ4" s="1" t="s">
        <v>1629</v>
      </c>
      <c r="AR4" s="1" t="s">
        <v>1205</v>
      </c>
      <c r="AS4" s="1" t="s">
        <v>1632</v>
      </c>
      <c r="AT4" s="1" t="s">
        <v>1632</v>
      </c>
      <c r="AU4" s="1" t="s">
        <v>1205</v>
      </c>
      <c r="AV4" s="1" t="s">
        <v>1632</v>
      </c>
      <c r="AW4" s="1" t="s">
        <v>1632</v>
      </c>
      <c r="AX4" s="1" t="s">
        <v>1632</v>
      </c>
      <c r="AY4" s="1" t="s">
        <v>1632</v>
      </c>
      <c r="AZ4" s="1" t="s">
        <v>1639</v>
      </c>
      <c r="BA4" s="1" t="s">
        <v>1639</v>
      </c>
    </row>
    <row r="5" spans="1:53" ht="30">
      <c r="A5" s="1"/>
      <c r="B5" s="1"/>
      <c r="C5" s="1"/>
      <c r="D5" s="1"/>
      <c r="E5" s="1"/>
      <c r="F5" s="1"/>
      <c r="G5" s="1"/>
      <c r="H5" s="1"/>
      <c r="I5" s="1"/>
      <c r="J5" s="1"/>
      <c r="K5" s="1"/>
      <c r="L5" s="1"/>
      <c r="M5" s="1"/>
      <c r="N5" s="1"/>
      <c r="O5" s="1" t="s">
        <v>1268</v>
      </c>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t="s">
        <v>1629</v>
      </c>
      <c r="AS5" s="1" t="s">
        <v>1629</v>
      </c>
      <c r="AT5" s="1" t="s">
        <v>1629</v>
      </c>
      <c r="AU5" s="1" t="s">
        <v>1629</v>
      </c>
      <c r="AV5" s="1" t="s">
        <v>1629</v>
      </c>
      <c r="AW5" s="1" t="s">
        <v>1629</v>
      </c>
      <c r="AX5" s="1" t="s">
        <v>1630</v>
      </c>
      <c r="AY5" s="1" t="s">
        <v>1630</v>
      </c>
      <c r="AZ5" s="1" t="s">
        <v>1632</v>
      </c>
      <c r="BA5" s="1" t="s">
        <v>1205</v>
      </c>
    </row>
    <row r="6" spans="1:53">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t="s">
        <v>1629</v>
      </c>
      <c r="BA6" s="1" t="s">
        <v>1629</v>
      </c>
    </row>
    <row r="7" spans="1:53" ht="45">
      <c r="A7" s="3" t="s">
        <v>11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c r="A8" s="2" t="s">
        <v>1644</v>
      </c>
      <c r="B8" s="4" t="s">
        <v>6</v>
      </c>
      <c r="C8" s="6">
        <v>3750000</v>
      </c>
      <c r="D8" s="4" t="s">
        <v>6</v>
      </c>
      <c r="E8" s="4" t="s">
        <v>6</v>
      </c>
      <c r="F8" s="4" t="s">
        <v>6</v>
      </c>
      <c r="G8" s="4" t="s">
        <v>6</v>
      </c>
      <c r="H8" s="4" t="s">
        <v>6</v>
      </c>
      <c r="I8" s="4" t="s">
        <v>6</v>
      </c>
      <c r="J8" s="4" t="s">
        <v>6</v>
      </c>
      <c r="K8" s="4" t="s">
        <v>6</v>
      </c>
      <c r="L8" s="4" t="s">
        <v>6</v>
      </c>
      <c r="M8" s="4" t="s">
        <v>6</v>
      </c>
      <c r="N8" s="4" t="s">
        <v>6</v>
      </c>
      <c r="O8" s="6">
        <v>5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2" t="s">
        <v>1645</v>
      </c>
      <c r="B9" s="4" t="s">
        <v>6</v>
      </c>
      <c r="C9" s="4" t="s">
        <v>6</v>
      </c>
      <c r="D9" s="4" t="s">
        <v>6</v>
      </c>
      <c r="E9" s="4" t="s">
        <v>6</v>
      </c>
      <c r="F9" s="4" t="s">
        <v>6</v>
      </c>
      <c r="G9" s="4" t="s">
        <v>6</v>
      </c>
      <c r="H9" s="4" t="s">
        <v>6</v>
      </c>
      <c r="I9" s="4" t="s">
        <v>6</v>
      </c>
      <c r="J9" s="4" t="s">
        <v>6</v>
      </c>
      <c r="K9" s="4" t="s">
        <v>6</v>
      </c>
      <c r="L9" s="214">
        <v>0.5</v>
      </c>
      <c r="M9" s="214">
        <v>0.5</v>
      </c>
      <c r="N9" s="4" t="s">
        <v>6</v>
      </c>
      <c r="O9" s="4" t="s">
        <v>6</v>
      </c>
      <c r="P9" s="214">
        <v>0.4</v>
      </c>
      <c r="Q9" s="4" t="s">
        <v>6</v>
      </c>
      <c r="R9" s="4" t="s">
        <v>6</v>
      </c>
      <c r="S9" s="4" t="s">
        <v>6</v>
      </c>
      <c r="T9" s="4" t="s">
        <v>6</v>
      </c>
      <c r="U9" s="4" t="s">
        <v>6</v>
      </c>
      <c r="V9" s="4" t="s">
        <v>6</v>
      </c>
      <c r="W9" s="4" t="s">
        <v>6</v>
      </c>
      <c r="X9" s="4" t="s">
        <v>6</v>
      </c>
      <c r="Y9" s="4" t="s">
        <v>6</v>
      </c>
      <c r="Z9" s="4" t="s">
        <v>6</v>
      </c>
      <c r="AA9" s="214">
        <v>1</v>
      </c>
      <c r="AB9" s="4" t="s">
        <v>6</v>
      </c>
      <c r="AC9" s="4" t="s">
        <v>6</v>
      </c>
      <c r="AD9" s="4" t="s">
        <v>6</v>
      </c>
      <c r="AE9" s="4" t="s">
        <v>6</v>
      </c>
      <c r="AF9" s="4" t="s">
        <v>6</v>
      </c>
      <c r="AG9" s="4" t="s">
        <v>6</v>
      </c>
      <c r="AH9" s="4" t="s">
        <v>6</v>
      </c>
      <c r="AI9" s="4" t="s">
        <v>6</v>
      </c>
      <c r="AJ9" s="4" t="s">
        <v>6</v>
      </c>
      <c r="AK9" s="214">
        <v>1</v>
      </c>
      <c r="AL9" s="4" t="s">
        <v>6</v>
      </c>
      <c r="AM9" s="4" t="s">
        <v>6</v>
      </c>
      <c r="AN9" s="4" t="s">
        <v>6</v>
      </c>
      <c r="AO9" s="4" t="s">
        <v>6</v>
      </c>
      <c r="AP9" s="4" t="s">
        <v>6</v>
      </c>
      <c r="AQ9" s="4" t="s">
        <v>6</v>
      </c>
      <c r="AR9" s="214">
        <v>0.5</v>
      </c>
      <c r="AS9" s="214">
        <v>0.5</v>
      </c>
      <c r="AT9" s="4" t="s">
        <v>6</v>
      </c>
      <c r="AU9" s="4" t="s">
        <v>6</v>
      </c>
      <c r="AV9" s="4" t="s">
        <v>6</v>
      </c>
      <c r="AW9" s="4" t="s">
        <v>6</v>
      </c>
      <c r="AX9" s="4" t="s">
        <v>6</v>
      </c>
      <c r="AY9" s="4" t="s">
        <v>6</v>
      </c>
      <c r="AZ9" s="4" t="s">
        <v>6</v>
      </c>
      <c r="BA9" s="4" t="s">
        <v>6</v>
      </c>
    </row>
    <row r="10" spans="1:53" ht="45">
      <c r="A10" s="2" t="s">
        <v>1646</v>
      </c>
      <c r="B10" s="4" t="s">
        <v>6</v>
      </c>
      <c r="C10" s="4" t="s">
        <v>6</v>
      </c>
      <c r="D10" s="4" t="s">
        <v>6</v>
      </c>
      <c r="E10" s="4" t="s">
        <v>6</v>
      </c>
      <c r="F10" s="4" t="s">
        <v>6</v>
      </c>
      <c r="G10" s="4" t="s">
        <v>6</v>
      </c>
      <c r="H10" s="4" t="s">
        <v>6</v>
      </c>
      <c r="I10" s="4" t="s">
        <v>6</v>
      </c>
      <c r="J10" s="4" t="s">
        <v>6</v>
      </c>
      <c r="K10" s="4" t="s">
        <v>6</v>
      </c>
      <c r="L10" s="4" t="s">
        <v>1433</v>
      </c>
      <c r="M10" s="4" t="s">
        <v>1433</v>
      </c>
      <c r="N10" s="4" t="s">
        <v>6</v>
      </c>
      <c r="O10" s="4" t="s">
        <v>6</v>
      </c>
      <c r="P10" s="4" t="s">
        <v>6</v>
      </c>
      <c r="Q10" s="4" t="s">
        <v>6</v>
      </c>
      <c r="R10" s="4" t="s">
        <v>6</v>
      </c>
      <c r="S10" s="4" t="s">
        <v>6</v>
      </c>
      <c r="T10" s="4" t="s">
        <v>6</v>
      </c>
      <c r="U10" s="4" t="s">
        <v>6</v>
      </c>
      <c r="V10" s="4" t="s">
        <v>6</v>
      </c>
      <c r="W10" s="4" t="s">
        <v>6</v>
      </c>
      <c r="X10" s="4" t="s">
        <v>6</v>
      </c>
      <c r="Y10" s="4" t="s">
        <v>6</v>
      </c>
      <c r="Z10" s="4" t="s">
        <v>6</v>
      </c>
      <c r="AA10" s="4" t="s">
        <v>1433</v>
      </c>
      <c r="AB10" s="4" t="s">
        <v>1647</v>
      </c>
      <c r="AC10" s="4" t="s">
        <v>6</v>
      </c>
      <c r="AD10" s="4" t="s">
        <v>6</v>
      </c>
      <c r="AE10" s="4" t="s">
        <v>6</v>
      </c>
      <c r="AF10" s="4" t="s">
        <v>6</v>
      </c>
      <c r="AG10" s="4" t="s">
        <v>6</v>
      </c>
      <c r="AH10" s="4" t="s">
        <v>6</v>
      </c>
      <c r="AI10" s="4" t="s">
        <v>6</v>
      </c>
      <c r="AJ10" s="4" t="s">
        <v>6</v>
      </c>
      <c r="AK10" s="4" t="s">
        <v>1446</v>
      </c>
      <c r="AL10" s="4" t="s">
        <v>6</v>
      </c>
      <c r="AM10" s="4" t="s">
        <v>6</v>
      </c>
      <c r="AN10" s="4" t="s">
        <v>6</v>
      </c>
      <c r="AO10" s="4" t="s">
        <v>6</v>
      </c>
      <c r="AP10" s="4" t="s">
        <v>6</v>
      </c>
      <c r="AQ10" s="4" t="s">
        <v>6</v>
      </c>
      <c r="AR10" s="4" t="s">
        <v>6</v>
      </c>
      <c r="AS10" s="4" t="s">
        <v>1648</v>
      </c>
      <c r="AT10" s="4" t="s">
        <v>6</v>
      </c>
      <c r="AU10" s="4" t="s">
        <v>1648</v>
      </c>
      <c r="AV10" s="4" t="s">
        <v>6</v>
      </c>
      <c r="AW10" s="4" t="s">
        <v>6</v>
      </c>
      <c r="AX10" s="4" t="s">
        <v>1446</v>
      </c>
      <c r="AY10" s="4" t="s">
        <v>1433</v>
      </c>
      <c r="AZ10" s="4" t="s">
        <v>1649</v>
      </c>
      <c r="BA10" s="4" t="s">
        <v>1649</v>
      </c>
    </row>
    <row r="11" spans="1:53" ht="45">
      <c r="A11" s="2" t="s">
        <v>1650</v>
      </c>
      <c r="B11" s="4" t="s">
        <v>6</v>
      </c>
      <c r="C11" s="4" t="s">
        <v>6</v>
      </c>
      <c r="D11" s="4" t="s">
        <v>6</v>
      </c>
      <c r="E11" s="4" t="s">
        <v>6</v>
      </c>
      <c r="F11" s="4" t="s">
        <v>6</v>
      </c>
      <c r="G11" s="4" t="s">
        <v>6</v>
      </c>
      <c r="H11" s="4" t="s">
        <v>6</v>
      </c>
      <c r="I11" s="4" t="s">
        <v>6</v>
      </c>
      <c r="J11" s="4" t="s">
        <v>6</v>
      </c>
      <c r="K11" s="4" t="s">
        <v>6</v>
      </c>
      <c r="L11" s="4" t="s">
        <v>6</v>
      </c>
      <c r="M11" s="4" t="s">
        <v>1651</v>
      </c>
      <c r="N11" s="4" t="s">
        <v>6</v>
      </c>
      <c r="O11" s="4" t="s">
        <v>6</v>
      </c>
      <c r="P11" s="4" t="s">
        <v>1651</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ht="30">
      <c r="A12" s="2" t="s">
        <v>16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0</v>
      </c>
      <c r="S12" s="7">
        <v>0</v>
      </c>
      <c r="T12" s="7">
        <v>60</v>
      </c>
      <c r="U12" s="7">
        <v>30</v>
      </c>
      <c r="V12" s="7">
        <v>44</v>
      </c>
      <c r="W12" s="7">
        <v>60</v>
      </c>
      <c r="X12" s="12">
        <v>25.4</v>
      </c>
      <c r="Y12" s="7">
        <v>44</v>
      </c>
      <c r="Z12" s="7">
        <v>60</v>
      </c>
      <c r="AA12" s="4" t="s">
        <v>6</v>
      </c>
      <c r="AB12" s="7">
        <v>30</v>
      </c>
      <c r="AC12" s="7">
        <v>44</v>
      </c>
      <c r="AD12" s="7">
        <v>60</v>
      </c>
      <c r="AE12" s="7">
        <v>0</v>
      </c>
      <c r="AF12" s="7">
        <v>0</v>
      </c>
      <c r="AG12" s="7">
        <v>60</v>
      </c>
      <c r="AH12" s="4" t="s">
        <v>6</v>
      </c>
      <c r="AI12" s="7">
        <v>44</v>
      </c>
      <c r="AJ12" s="7">
        <v>60</v>
      </c>
      <c r="AK12" s="4" t="s">
        <v>6</v>
      </c>
      <c r="AL12" s="7">
        <v>0</v>
      </c>
      <c r="AM12" s="7">
        <v>44</v>
      </c>
      <c r="AN12" s="7">
        <v>60</v>
      </c>
      <c r="AO12" s="7">
        <v>44</v>
      </c>
      <c r="AP12" s="7">
        <v>60</v>
      </c>
      <c r="AQ12" s="4" t="s">
        <v>6</v>
      </c>
      <c r="AR12" s="7">
        <v>22</v>
      </c>
      <c r="AS12" s="4" t="s">
        <v>6</v>
      </c>
      <c r="AT12" s="4" t="s">
        <v>6</v>
      </c>
      <c r="AU12" s="7">
        <v>22</v>
      </c>
      <c r="AV12" s="4" t="s">
        <v>6</v>
      </c>
      <c r="AW12" s="4" t="s">
        <v>6</v>
      </c>
      <c r="AX12" s="4" t="s">
        <v>6</v>
      </c>
      <c r="AY12" s="4" t="s">
        <v>6</v>
      </c>
      <c r="AZ12" s="4" t="s">
        <v>6</v>
      </c>
      <c r="BA12" s="4" t="s">
        <v>6</v>
      </c>
    </row>
    <row r="13" spans="1:53" ht="45">
      <c r="A13" s="2" t="s">
        <v>1653</v>
      </c>
      <c r="B13" s="214">
        <v>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ht="45">
      <c r="A14" s="2" t="s">
        <v>1654</v>
      </c>
      <c r="B14" s="214">
        <v>0.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45">
      <c r="A15" s="2" t="s">
        <v>16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144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45">
      <c r="A16" s="2" t="s">
        <v>1656</v>
      </c>
      <c r="B16" s="4" t="s">
        <v>6</v>
      </c>
      <c r="C16" s="4" t="s">
        <v>6</v>
      </c>
      <c r="D16" s="4" t="s">
        <v>6</v>
      </c>
      <c r="E16" s="4" t="s">
        <v>6</v>
      </c>
      <c r="F16" s="4" t="s">
        <v>6</v>
      </c>
      <c r="G16" s="4" t="s">
        <v>6</v>
      </c>
      <c r="H16" s="4" t="s">
        <v>6</v>
      </c>
      <c r="I16" s="4" t="s">
        <v>6</v>
      </c>
      <c r="J16" s="4" t="s">
        <v>6</v>
      </c>
      <c r="K16" s="4" t="s">
        <v>6</v>
      </c>
      <c r="L16" s="4" t="s">
        <v>6</v>
      </c>
      <c r="M16" s="4" t="s">
        <v>6</v>
      </c>
      <c r="N16" s="4">
        <v>1</v>
      </c>
      <c r="O16" s="4">
        <v>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ht="45">
      <c r="A17" s="2" t="s">
        <v>16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6">
        <v>104240</v>
      </c>
      <c r="AI17" s="4" t="s">
        <v>6</v>
      </c>
      <c r="AJ17" s="4" t="s">
        <v>6</v>
      </c>
      <c r="AK17" s="4" t="s">
        <v>6</v>
      </c>
      <c r="AL17" s="4" t="s">
        <v>6</v>
      </c>
      <c r="AM17" s="4" t="s">
        <v>6</v>
      </c>
      <c r="AN17" s="4" t="s">
        <v>6</v>
      </c>
      <c r="AO17" s="4" t="s">
        <v>6</v>
      </c>
      <c r="AP17" s="4" t="s">
        <v>6</v>
      </c>
      <c r="AQ17" s="4" t="s">
        <v>6</v>
      </c>
      <c r="AR17" s="4" t="s">
        <v>6</v>
      </c>
      <c r="AS17" s="4" t="s">
        <v>6</v>
      </c>
      <c r="AT17" s="4" t="s">
        <v>6</v>
      </c>
      <c r="AU17" s="4" t="s">
        <v>6</v>
      </c>
      <c r="AV17" s="6">
        <v>919599</v>
      </c>
      <c r="AW17" s="4" t="s">
        <v>6</v>
      </c>
      <c r="AX17" s="4" t="s">
        <v>6</v>
      </c>
      <c r="AY17" s="4" t="s">
        <v>6</v>
      </c>
      <c r="AZ17" s="4" t="s">
        <v>6</v>
      </c>
      <c r="BA17" s="4" t="s">
        <v>6</v>
      </c>
    </row>
    <row r="18" spans="1:53">
      <c r="A18" s="2" t="s">
        <v>677</v>
      </c>
      <c r="B18" s="4" t="s">
        <v>6</v>
      </c>
      <c r="C18" s="4" t="s">
        <v>6</v>
      </c>
      <c r="D18" s="4" t="s">
        <v>6</v>
      </c>
      <c r="E18" s="4" t="s">
        <v>6</v>
      </c>
      <c r="F18" s="4" t="s">
        <v>6</v>
      </c>
      <c r="G18" s="6">
        <v>1587057</v>
      </c>
      <c r="H18" s="6">
        <v>640756</v>
      </c>
      <c r="I18" s="6">
        <v>726331</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6">
        <v>459805</v>
      </c>
      <c r="AX18" s="4" t="s">
        <v>6</v>
      </c>
      <c r="AY18" s="4" t="s">
        <v>6</v>
      </c>
      <c r="AZ18" s="4" t="s">
        <v>6</v>
      </c>
      <c r="BA18" s="4" t="s">
        <v>6</v>
      </c>
    </row>
    <row r="19" spans="1:53" ht="60">
      <c r="A19" s="2" t="s">
        <v>16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7">
        <v>8</v>
      </c>
      <c r="AS19" s="4" t="s">
        <v>6</v>
      </c>
      <c r="AT19" s="4" t="s">
        <v>6</v>
      </c>
      <c r="AU19" s="7">
        <v>2</v>
      </c>
      <c r="AV19" s="4" t="s">
        <v>6</v>
      </c>
      <c r="AW19" s="4" t="s">
        <v>6</v>
      </c>
      <c r="AX19" s="4" t="s">
        <v>6</v>
      </c>
      <c r="AY19" s="4" t="s">
        <v>6</v>
      </c>
      <c r="AZ19" s="4" t="s">
        <v>6</v>
      </c>
      <c r="BA19" s="4" t="s">
        <v>6</v>
      </c>
    </row>
    <row r="20" spans="1:53" ht="75">
      <c r="A20" s="2" t="s">
        <v>1659</v>
      </c>
      <c r="B20" s="4" t="s">
        <v>6</v>
      </c>
      <c r="C20" s="4" t="s">
        <v>6</v>
      </c>
      <c r="D20" s="4" t="s">
        <v>6</v>
      </c>
      <c r="E20" s="4" t="s">
        <v>6</v>
      </c>
      <c r="F20" s="4" t="s">
        <v>6</v>
      </c>
      <c r="G20" s="12">
        <v>25.25</v>
      </c>
      <c r="H20" s="7">
        <v>44</v>
      </c>
      <c r="I20" s="7">
        <v>60</v>
      </c>
      <c r="J20" s="4" t="s">
        <v>6</v>
      </c>
      <c r="K20" s="4" t="s">
        <v>6</v>
      </c>
      <c r="L20" s="4" t="s">
        <v>6</v>
      </c>
      <c r="M20" s="4" t="s">
        <v>6</v>
      </c>
      <c r="N20" s="7">
        <v>22</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7">
        <v>22</v>
      </c>
      <c r="AT20" s="7">
        <v>22</v>
      </c>
      <c r="AU20" s="4" t="s">
        <v>6</v>
      </c>
      <c r="AV20" s="4" t="s">
        <v>6</v>
      </c>
      <c r="AW20" s="4" t="s">
        <v>6</v>
      </c>
      <c r="AX20" s="4" t="s">
        <v>6</v>
      </c>
      <c r="AY20" s="4" t="s">
        <v>6</v>
      </c>
      <c r="AZ20" s="4" t="s">
        <v>6</v>
      </c>
      <c r="BA20" s="4" t="s">
        <v>6</v>
      </c>
    </row>
    <row r="21" spans="1:53" ht="60">
      <c r="A21" s="2" t="s">
        <v>16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v>5</v>
      </c>
      <c r="AT21" s="4">
        <v>1</v>
      </c>
      <c r="AU21" s="4" t="s">
        <v>6</v>
      </c>
      <c r="AV21" s="4" t="s">
        <v>6</v>
      </c>
      <c r="AW21" s="4" t="s">
        <v>6</v>
      </c>
      <c r="AX21" s="4" t="s">
        <v>6</v>
      </c>
      <c r="AY21" s="4" t="s">
        <v>6</v>
      </c>
      <c r="AZ21" s="4" t="s">
        <v>6</v>
      </c>
      <c r="BA21" s="4" t="s">
        <v>6</v>
      </c>
    </row>
    <row r="22" spans="1:53" ht="45">
      <c r="A22" s="2" t="s">
        <v>16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6">
        <v>22728</v>
      </c>
      <c r="AV22" s="4" t="s">
        <v>6</v>
      </c>
      <c r="AW22" s="4" t="s">
        <v>6</v>
      </c>
      <c r="AX22" s="4" t="s">
        <v>6</v>
      </c>
      <c r="AY22" s="4" t="s">
        <v>6</v>
      </c>
      <c r="AZ22" s="4" t="s">
        <v>6</v>
      </c>
      <c r="BA22" s="4" t="s">
        <v>6</v>
      </c>
    </row>
    <row r="23" spans="1:53">
      <c r="A23" s="2" t="s">
        <v>1662</v>
      </c>
      <c r="B23" s="4" t="s">
        <v>6</v>
      </c>
      <c r="C23" s="4" t="s">
        <v>6</v>
      </c>
      <c r="D23" s="4" t="s">
        <v>164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c r="A24" s="2" t="s">
        <v>1663</v>
      </c>
      <c r="B24" s="4" t="s">
        <v>1649</v>
      </c>
      <c r="C24" s="4" t="s">
        <v>6</v>
      </c>
      <c r="D24" s="4" t="s">
        <v>1649</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c r="A25" s="2" t="s">
        <v>1664</v>
      </c>
      <c r="B25" s="4" t="s">
        <v>6</v>
      </c>
      <c r="C25" s="4" t="s">
        <v>6</v>
      </c>
      <c r="D25" s="214">
        <v>0.25</v>
      </c>
      <c r="E25" s="4" t="s">
        <v>6</v>
      </c>
      <c r="F25" s="214">
        <v>0.5</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c r="A26" s="2" t="s">
        <v>1665</v>
      </c>
      <c r="B26" s="4" t="s">
        <v>6</v>
      </c>
      <c r="C26" s="4" t="s">
        <v>6</v>
      </c>
      <c r="D26" s="4" t="s">
        <v>6</v>
      </c>
      <c r="E26" s="4">
        <v>2</v>
      </c>
      <c r="F26" s="4" t="s">
        <v>6</v>
      </c>
      <c r="G26" s="4" t="s">
        <v>6</v>
      </c>
      <c r="H26" s="4" t="s">
        <v>6</v>
      </c>
      <c r="I26" s="4" t="s">
        <v>6</v>
      </c>
      <c r="J26" s="4" t="s">
        <v>6</v>
      </c>
      <c r="K26" s="4" t="s">
        <v>6</v>
      </c>
      <c r="L26" s="4" t="s">
        <v>6</v>
      </c>
      <c r="M26" s="4" t="s">
        <v>6</v>
      </c>
      <c r="N26" s="4" t="s">
        <v>6</v>
      </c>
      <c r="O26" s="4" t="s">
        <v>6</v>
      </c>
      <c r="P26" s="4" t="s">
        <v>6</v>
      </c>
      <c r="Q26" s="4">
        <v>1</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30">
      <c r="A27" s="2" t="s">
        <v>1666</v>
      </c>
      <c r="B27" s="4" t="s">
        <v>6</v>
      </c>
      <c r="C27" s="4" t="s">
        <v>6</v>
      </c>
      <c r="D27" s="4" t="s">
        <v>6</v>
      </c>
      <c r="E27" s="4" t="s">
        <v>6</v>
      </c>
      <c r="F27" s="4" t="s">
        <v>6</v>
      </c>
      <c r="G27" s="4">
        <v>4</v>
      </c>
      <c r="H27" s="4">
        <v>16</v>
      </c>
      <c r="I27" s="4">
        <v>3</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30">
      <c r="A28" s="2" t="s">
        <v>1667</v>
      </c>
      <c r="B28" s="4" t="s">
        <v>6</v>
      </c>
      <c r="C28" s="4" t="s">
        <v>6</v>
      </c>
      <c r="D28" s="4" t="s">
        <v>6</v>
      </c>
      <c r="E28" s="4" t="s">
        <v>6</v>
      </c>
      <c r="F28" s="4" t="s">
        <v>6</v>
      </c>
      <c r="G28" s="4">
        <v>19</v>
      </c>
      <c r="H28" s="4">
        <v>23</v>
      </c>
      <c r="I28" s="4">
        <v>29</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ht="30">
      <c r="A29" s="2" t="s">
        <v>1668</v>
      </c>
      <c r="B29" s="4" t="s">
        <v>6</v>
      </c>
      <c r="C29" s="4" t="s">
        <v>6</v>
      </c>
      <c r="D29" s="4" t="s">
        <v>6</v>
      </c>
      <c r="E29" s="4" t="s">
        <v>6</v>
      </c>
      <c r="F29" s="4" t="s">
        <v>6</v>
      </c>
      <c r="G29" s="4" t="s">
        <v>6</v>
      </c>
      <c r="H29" s="4" t="s">
        <v>6</v>
      </c>
      <c r="I29" s="4">
        <v>1</v>
      </c>
      <c r="J29" s="4">
        <v>1</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ht="30">
      <c r="A30" s="2" t="s">
        <v>1669</v>
      </c>
      <c r="B30" s="4" t="s">
        <v>6</v>
      </c>
      <c r="C30" s="4" t="s">
        <v>6</v>
      </c>
      <c r="D30" s="4" t="s">
        <v>6</v>
      </c>
      <c r="E30" s="4" t="s">
        <v>6</v>
      </c>
      <c r="F30" s="4" t="s">
        <v>6</v>
      </c>
      <c r="G30" s="4" t="s">
        <v>6</v>
      </c>
      <c r="H30" s="4">
        <v>2</v>
      </c>
      <c r="I30" s="4">
        <v>2</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ht="30">
      <c r="A31" s="2" t="s">
        <v>1670</v>
      </c>
      <c r="B31" s="4" t="s">
        <v>6</v>
      </c>
      <c r="C31" s="4" t="s">
        <v>6</v>
      </c>
      <c r="D31" s="4" t="s">
        <v>6</v>
      </c>
      <c r="E31" s="4" t="s">
        <v>6</v>
      </c>
      <c r="F31" s="4" t="s">
        <v>6</v>
      </c>
      <c r="G31" s="4">
        <v>8</v>
      </c>
      <c r="H31" s="4">
        <v>3</v>
      </c>
      <c r="I31" s="4" t="s">
        <v>6</v>
      </c>
      <c r="J31" s="4" t="s">
        <v>6</v>
      </c>
      <c r="K31" s="4">
        <v>1</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ht="45">
      <c r="A32" s="2" t="s">
        <v>1671</v>
      </c>
      <c r="B32" s="4" t="s">
        <v>6</v>
      </c>
      <c r="C32" s="4" t="s">
        <v>6</v>
      </c>
      <c r="D32" s="4" t="s">
        <v>6</v>
      </c>
      <c r="E32" s="4" t="s">
        <v>6</v>
      </c>
      <c r="F32" s="4" t="s">
        <v>6</v>
      </c>
      <c r="G32" s="4" t="s">
        <v>6</v>
      </c>
      <c r="H32" s="4">
        <v>6</v>
      </c>
      <c r="I32" s="4">
        <v>1</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c r="A33" s="2" t="s">
        <v>1672</v>
      </c>
      <c r="B33" s="4" t="s">
        <v>6</v>
      </c>
      <c r="C33" s="4" t="s">
        <v>6</v>
      </c>
      <c r="D33" s="4" t="s">
        <v>6</v>
      </c>
      <c r="E33" s="4" t="s">
        <v>6</v>
      </c>
      <c r="F33" s="4" t="s">
        <v>6</v>
      </c>
      <c r="G33" s="4" t="s">
        <v>6</v>
      </c>
      <c r="H33" s="4" t="s">
        <v>6</v>
      </c>
      <c r="I33" s="4" t="s">
        <v>6</v>
      </c>
      <c r="J33" s="4" t="s">
        <v>6</v>
      </c>
      <c r="K33" s="4" t="s">
        <v>6</v>
      </c>
      <c r="L33" s="4" t="s">
        <v>6</v>
      </c>
      <c r="M33" s="4" t="s">
        <v>6</v>
      </c>
      <c r="N33" s="4">
        <v>12</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v>16</v>
      </c>
      <c r="AR33" s="4" t="s">
        <v>6</v>
      </c>
      <c r="AS33" s="4" t="s">
        <v>6</v>
      </c>
      <c r="AT33" s="4" t="s">
        <v>6</v>
      </c>
      <c r="AU33" s="4" t="s">
        <v>6</v>
      </c>
      <c r="AV33" s="4" t="s">
        <v>6</v>
      </c>
      <c r="AW33" s="4" t="s">
        <v>6</v>
      </c>
      <c r="AX33" s="4" t="s">
        <v>6</v>
      </c>
      <c r="AY33" s="4" t="s">
        <v>6</v>
      </c>
      <c r="AZ33" s="4" t="s">
        <v>6</v>
      </c>
      <c r="BA33" s="4" t="s">
        <v>6</v>
      </c>
    </row>
    <row r="34" spans="1:53" ht="60">
      <c r="A34" s="2" t="s">
        <v>167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7">
        <v>4</v>
      </c>
      <c r="V34" s="4" t="s">
        <v>6</v>
      </c>
      <c r="W34" s="4" t="s">
        <v>6</v>
      </c>
      <c r="X34" s="4" t="s">
        <v>6</v>
      </c>
      <c r="Y34" s="4" t="s">
        <v>6</v>
      </c>
      <c r="Z34" s="4" t="s">
        <v>6</v>
      </c>
      <c r="AA34" s="4" t="s">
        <v>6</v>
      </c>
      <c r="AB34" s="7">
        <v>4</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ht="60">
      <c r="A35" s="2" t="s">
        <v>1674</v>
      </c>
      <c r="B35" s="4" t="s">
        <v>6</v>
      </c>
      <c r="C35" s="4" t="s">
        <v>6</v>
      </c>
      <c r="D35" s="4" t="s">
        <v>6</v>
      </c>
      <c r="E35" s="4" t="s">
        <v>6</v>
      </c>
      <c r="F35" s="4" t="s">
        <v>6</v>
      </c>
      <c r="G35" s="4" t="s">
        <v>6</v>
      </c>
      <c r="H35" s="4" t="s">
        <v>6</v>
      </c>
      <c r="I35" s="4" t="s">
        <v>6</v>
      </c>
      <c r="J35" s="4" t="s">
        <v>6</v>
      </c>
      <c r="K35" s="4" t="s">
        <v>6</v>
      </c>
      <c r="L35" s="4" t="s">
        <v>6</v>
      </c>
      <c r="M35" s="4" t="s">
        <v>6</v>
      </c>
      <c r="N35" s="4" t="s">
        <v>1675</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1433</v>
      </c>
      <c r="AR35" s="4" t="s">
        <v>6</v>
      </c>
      <c r="AS35" s="4" t="s">
        <v>6</v>
      </c>
      <c r="AT35" s="4" t="s">
        <v>6</v>
      </c>
      <c r="AU35" s="4" t="s">
        <v>6</v>
      </c>
      <c r="AV35" s="4" t="s">
        <v>6</v>
      </c>
      <c r="AW35" s="4" t="s">
        <v>6</v>
      </c>
      <c r="AX35" s="4" t="s">
        <v>6</v>
      </c>
      <c r="AY35" s="4" t="s">
        <v>6</v>
      </c>
      <c r="AZ35" s="4" t="s">
        <v>6</v>
      </c>
      <c r="BA35" s="4" t="s">
        <v>6</v>
      </c>
    </row>
  </sheetData>
  <mergeCells count="10">
    <mergeCell ref="AI1:AJ1"/>
    <mergeCell ref="AL1:AQ1"/>
    <mergeCell ref="AR1:AS1"/>
    <mergeCell ref="AU1:BA1"/>
    <mergeCell ref="D1:E1"/>
    <mergeCell ref="G1:K1"/>
    <mergeCell ref="L1:M1"/>
    <mergeCell ref="N1:O1"/>
    <mergeCell ref="Q1:Z1"/>
    <mergeCell ref="AB1:A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5703125" bestFit="1" customWidth="1"/>
    <col min="3" max="4" width="14.5703125" bestFit="1" customWidth="1"/>
  </cols>
  <sheetData>
    <row r="1" spans="1:4" ht="45" customHeight="1">
      <c r="A1" s="8" t="s">
        <v>1676</v>
      </c>
      <c r="B1" s="8" t="s">
        <v>1</v>
      </c>
      <c r="C1" s="8"/>
      <c r="D1" s="8"/>
    </row>
    <row r="2" spans="1:4">
      <c r="A2" s="8"/>
      <c r="B2" s="1" t="s">
        <v>2</v>
      </c>
      <c r="C2" s="1" t="s">
        <v>33</v>
      </c>
      <c r="D2" s="1" t="s">
        <v>34</v>
      </c>
    </row>
    <row r="3" spans="1:4" ht="45">
      <c r="A3" s="3" t="s">
        <v>1198</v>
      </c>
      <c r="B3" s="4" t="s">
        <v>6</v>
      </c>
      <c r="C3" s="4" t="s">
        <v>6</v>
      </c>
      <c r="D3" s="4" t="s">
        <v>6</v>
      </c>
    </row>
    <row r="4" spans="1:4">
      <c r="A4" s="2" t="s">
        <v>661</v>
      </c>
      <c r="B4" s="4" t="s">
        <v>6</v>
      </c>
      <c r="C4" s="214">
        <v>0.5</v>
      </c>
      <c r="D4" s="214">
        <v>0.5</v>
      </c>
    </row>
    <row r="5" spans="1:4">
      <c r="A5" s="2" t="s">
        <v>664</v>
      </c>
      <c r="B5" s="4" t="s">
        <v>6</v>
      </c>
      <c r="C5" s="214">
        <v>1.7999999999999999E-2</v>
      </c>
      <c r="D5" s="214">
        <v>3.1E-2</v>
      </c>
    </row>
    <row r="6" spans="1:4">
      <c r="A6" s="2" t="s">
        <v>666</v>
      </c>
      <c r="B6" s="4" t="s">
        <v>6</v>
      </c>
      <c r="C6" s="4" t="s">
        <v>1677</v>
      </c>
      <c r="D6" s="4" t="s">
        <v>1677</v>
      </c>
    </row>
    <row r="7" spans="1:4">
      <c r="A7" s="2" t="s">
        <v>669</v>
      </c>
      <c r="B7" s="214">
        <v>0</v>
      </c>
      <c r="C7" s="214">
        <v>0</v>
      </c>
      <c r="D7" s="214">
        <v>0</v>
      </c>
    </row>
    <row r="8" spans="1:4" ht="30">
      <c r="A8" s="2" t="s">
        <v>670</v>
      </c>
      <c r="B8" s="12">
        <v>9.67</v>
      </c>
      <c r="C8" s="12">
        <v>20.27</v>
      </c>
      <c r="D8" s="12">
        <v>27.62</v>
      </c>
    </row>
    <row r="9" spans="1:4">
      <c r="A9" s="2" t="s">
        <v>1267</v>
      </c>
      <c r="B9" s="4" t="s">
        <v>6</v>
      </c>
      <c r="C9" s="4" t="s">
        <v>6</v>
      </c>
      <c r="D9" s="4" t="s">
        <v>6</v>
      </c>
    </row>
    <row r="10" spans="1:4" ht="45">
      <c r="A10" s="3" t="s">
        <v>1198</v>
      </c>
      <c r="B10" s="4" t="s">
        <v>6</v>
      </c>
      <c r="C10" s="4" t="s">
        <v>6</v>
      </c>
      <c r="D10" s="4" t="s">
        <v>6</v>
      </c>
    </row>
    <row r="11" spans="1:4">
      <c r="A11" s="2" t="s">
        <v>661</v>
      </c>
      <c r="B11" s="214">
        <v>0.4</v>
      </c>
      <c r="C11" s="4" t="s">
        <v>6</v>
      </c>
      <c r="D11" s="4" t="s">
        <v>6</v>
      </c>
    </row>
    <row r="12" spans="1:4">
      <c r="A12" s="2" t="s">
        <v>664</v>
      </c>
      <c r="B12" s="214">
        <v>0.02</v>
      </c>
      <c r="C12" s="4" t="s">
        <v>6</v>
      </c>
      <c r="D12" s="4" t="s">
        <v>6</v>
      </c>
    </row>
    <row r="13" spans="1:4">
      <c r="A13" s="2" t="s">
        <v>666</v>
      </c>
      <c r="B13" s="4" t="s">
        <v>1678</v>
      </c>
      <c r="C13" s="4" t="s">
        <v>6</v>
      </c>
      <c r="D13" s="4" t="s">
        <v>6</v>
      </c>
    </row>
    <row r="14" spans="1:4">
      <c r="A14" s="2" t="s">
        <v>1268</v>
      </c>
      <c r="B14" s="4" t="s">
        <v>6</v>
      </c>
      <c r="C14" s="4" t="s">
        <v>6</v>
      </c>
      <c r="D14" s="4" t="s">
        <v>6</v>
      </c>
    </row>
    <row r="15" spans="1:4" ht="45">
      <c r="A15" s="3" t="s">
        <v>1198</v>
      </c>
      <c r="B15" s="4" t="s">
        <v>6</v>
      </c>
      <c r="C15" s="4" t="s">
        <v>6</v>
      </c>
      <c r="D15" s="4" t="s">
        <v>6</v>
      </c>
    </row>
    <row r="16" spans="1:4">
      <c r="A16" s="2" t="s">
        <v>661</v>
      </c>
      <c r="B16" s="214">
        <v>0.45</v>
      </c>
      <c r="C16" s="4" t="s">
        <v>6</v>
      </c>
      <c r="D16" s="4" t="s">
        <v>6</v>
      </c>
    </row>
    <row r="17" spans="1:4">
      <c r="A17" s="2" t="s">
        <v>664</v>
      </c>
      <c r="B17" s="214">
        <v>2.7E-2</v>
      </c>
      <c r="C17" s="4" t="s">
        <v>6</v>
      </c>
      <c r="D17" s="4" t="s">
        <v>6</v>
      </c>
    </row>
    <row r="18" spans="1:4">
      <c r="A18" s="2" t="s">
        <v>666</v>
      </c>
      <c r="B18" s="4" t="s">
        <v>1679</v>
      </c>
      <c r="C18" s="4" t="s">
        <v>6</v>
      </c>
      <c r="D18"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5703125" bestFit="1" customWidth="1"/>
    <col min="3" max="3" width="12.28515625" bestFit="1" customWidth="1"/>
    <col min="4" max="4" width="11.85546875" bestFit="1" customWidth="1"/>
  </cols>
  <sheetData>
    <row r="1" spans="1:4" ht="15" customHeight="1">
      <c r="A1" s="1" t="s">
        <v>1680</v>
      </c>
      <c r="B1" s="8" t="s">
        <v>1</v>
      </c>
      <c r="C1" s="8"/>
      <c r="D1" s="8"/>
    </row>
    <row r="2" spans="1:4" ht="30">
      <c r="A2" s="1" t="s">
        <v>1628</v>
      </c>
      <c r="B2" s="1" t="s">
        <v>2</v>
      </c>
      <c r="C2" s="1" t="s">
        <v>33</v>
      </c>
      <c r="D2" s="1" t="s">
        <v>34</v>
      </c>
    </row>
    <row r="3" spans="1:4">
      <c r="A3" s="2" t="s">
        <v>1632</v>
      </c>
      <c r="B3" s="4" t="s">
        <v>6</v>
      </c>
      <c r="C3" s="4" t="s">
        <v>6</v>
      </c>
      <c r="D3" s="4" t="s">
        <v>6</v>
      </c>
    </row>
    <row r="4" spans="1:4" ht="45">
      <c r="A4" s="3" t="s">
        <v>1198</v>
      </c>
      <c r="B4" s="4" t="s">
        <v>6</v>
      </c>
      <c r="C4" s="4" t="s">
        <v>6</v>
      </c>
      <c r="D4" s="4" t="s">
        <v>6</v>
      </c>
    </row>
    <row r="5" spans="1:4">
      <c r="A5" s="2" t="s">
        <v>676</v>
      </c>
      <c r="B5" s="6">
        <v>3483283</v>
      </c>
      <c r="C5" s="6">
        <v>3895776</v>
      </c>
      <c r="D5" s="6">
        <v>3389768</v>
      </c>
    </row>
    <row r="6" spans="1:4">
      <c r="A6" s="2" t="s">
        <v>677</v>
      </c>
      <c r="B6" s="6">
        <v>1587057</v>
      </c>
      <c r="C6" s="6">
        <v>640756</v>
      </c>
      <c r="D6" s="6">
        <v>726331</v>
      </c>
    </row>
    <row r="7" spans="1:4">
      <c r="A7" s="2" t="s">
        <v>678</v>
      </c>
      <c r="B7" s="6">
        <v>-1057773</v>
      </c>
      <c r="C7" s="6">
        <v>-735576</v>
      </c>
      <c r="D7" s="6">
        <v>-100650</v>
      </c>
    </row>
    <row r="8" spans="1:4">
      <c r="A8" s="2" t="s">
        <v>682</v>
      </c>
      <c r="B8" s="6">
        <v>-1351542</v>
      </c>
      <c r="C8" s="6">
        <v>-317673</v>
      </c>
      <c r="D8" s="6">
        <v>-119673</v>
      </c>
    </row>
    <row r="9" spans="1:4">
      <c r="A9" s="2" t="s">
        <v>686</v>
      </c>
      <c r="B9" s="6">
        <v>2661025</v>
      </c>
      <c r="C9" s="6">
        <v>3483283</v>
      </c>
      <c r="D9" s="6">
        <v>3895776</v>
      </c>
    </row>
    <row r="10" spans="1:4">
      <c r="A10" s="2" t="s">
        <v>676</v>
      </c>
      <c r="B10" s="12">
        <v>36.020000000000003</v>
      </c>
      <c r="C10" s="12">
        <v>32.729999999999997</v>
      </c>
      <c r="D10" s="12">
        <v>26.9</v>
      </c>
    </row>
    <row r="11" spans="1:4">
      <c r="A11" s="2" t="s">
        <v>677</v>
      </c>
      <c r="B11" s="12">
        <v>25.25</v>
      </c>
      <c r="C11" s="7">
        <v>44</v>
      </c>
      <c r="D11" s="7">
        <v>60</v>
      </c>
    </row>
    <row r="12" spans="1:4">
      <c r="A12" s="2" t="s">
        <v>678</v>
      </c>
      <c r="B12" s="12">
        <v>26.37</v>
      </c>
      <c r="C12" s="12">
        <v>21.61</v>
      </c>
      <c r="D12" s="12">
        <v>25.12</v>
      </c>
    </row>
    <row r="13" spans="1:4">
      <c r="A13" s="2" t="s">
        <v>682</v>
      </c>
      <c r="B13" s="12">
        <v>43.97</v>
      </c>
      <c r="C13" s="12">
        <v>45.13</v>
      </c>
      <c r="D13" s="12">
        <v>39.380000000000003</v>
      </c>
    </row>
    <row r="14" spans="1:4">
      <c r="A14" s="2" t="s">
        <v>686</v>
      </c>
      <c r="B14" s="12">
        <v>29.4</v>
      </c>
      <c r="C14" s="12">
        <v>36.020000000000003</v>
      </c>
      <c r="D14" s="12">
        <v>32.729999999999997</v>
      </c>
    </row>
    <row r="15" spans="1:4" ht="30">
      <c r="A15" s="2" t="s">
        <v>1681</v>
      </c>
      <c r="B15" s="6">
        <v>2556312</v>
      </c>
      <c r="C15" s="4" t="s">
        <v>6</v>
      </c>
      <c r="D15" s="4" t="s">
        <v>6</v>
      </c>
    </row>
    <row r="16" spans="1:4">
      <c r="A16" s="2" t="s">
        <v>1682</v>
      </c>
      <c r="B16" s="4">
        <v>0</v>
      </c>
      <c r="C16" s="4" t="s">
        <v>6</v>
      </c>
      <c r="D16" s="4" t="s">
        <v>6</v>
      </c>
    </row>
    <row r="17" spans="1:4" ht="45">
      <c r="A17" s="2" t="s">
        <v>1683</v>
      </c>
      <c r="B17" s="12">
        <v>29.27</v>
      </c>
      <c r="C17" s="4" t="s">
        <v>6</v>
      </c>
      <c r="D17" s="4" t="s">
        <v>6</v>
      </c>
    </row>
    <row r="18" spans="1:4" ht="75">
      <c r="A18" s="2" t="s">
        <v>1684</v>
      </c>
      <c r="B18" s="7">
        <v>0</v>
      </c>
      <c r="C18" s="4" t="s">
        <v>6</v>
      </c>
      <c r="D18" s="4" t="s">
        <v>6</v>
      </c>
    </row>
    <row r="19" spans="1:4" ht="30">
      <c r="A19" s="2" t="s">
        <v>1685</v>
      </c>
      <c r="B19" s="7">
        <v>0</v>
      </c>
      <c r="C19" s="4" t="s">
        <v>6</v>
      </c>
      <c r="D19" s="4" t="s">
        <v>6</v>
      </c>
    </row>
    <row r="20" spans="1:4" ht="45">
      <c r="A20" s="2" t="s">
        <v>1686</v>
      </c>
      <c r="B20" s="4" t="s">
        <v>1687</v>
      </c>
      <c r="C20" s="4" t="s">
        <v>6</v>
      </c>
      <c r="D20" s="4" t="s">
        <v>6</v>
      </c>
    </row>
    <row r="21" spans="1:4" ht="30">
      <c r="A21" s="2" t="s">
        <v>1688</v>
      </c>
      <c r="B21" s="7">
        <v>0</v>
      </c>
      <c r="C21" s="4" t="s">
        <v>6</v>
      </c>
      <c r="D2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1689</v>
      </c>
      <c r="B1" s="8" t="s">
        <v>1</v>
      </c>
      <c r="C1" s="8"/>
      <c r="D1" s="8"/>
    </row>
    <row r="2" spans="1:4">
      <c r="A2" s="8"/>
      <c r="B2" s="1" t="s">
        <v>2</v>
      </c>
      <c r="C2" s="1" t="s">
        <v>33</v>
      </c>
      <c r="D2" s="1" t="s">
        <v>34</v>
      </c>
    </row>
    <row r="3" spans="1:4">
      <c r="A3" s="2" t="s">
        <v>1203</v>
      </c>
      <c r="B3" s="4" t="s">
        <v>6</v>
      </c>
      <c r="C3" s="4" t="s">
        <v>6</v>
      </c>
      <c r="D3" s="4" t="s">
        <v>6</v>
      </c>
    </row>
    <row r="4" spans="1:4" ht="45">
      <c r="A4" s="3" t="s">
        <v>1198</v>
      </c>
      <c r="B4" s="4" t="s">
        <v>6</v>
      </c>
      <c r="C4" s="4" t="s">
        <v>6</v>
      </c>
      <c r="D4" s="4" t="s">
        <v>6</v>
      </c>
    </row>
    <row r="5" spans="1:4" ht="30">
      <c r="A5" s="2" t="s">
        <v>1690</v>
      </c>
      <c r="B5" s="6">
        <v>91632</v>
      </c>
      <c r="C5" s="6">
        <v>105714</v>
      </c>
      <c r="D5" s="4">
        <v>0</v>
      </c>
    </row>
    <row r="6" spans="1:4">
      <c r="A6" s="2" t="s">
        <v>677</v>
      </c>
      <c r="B6" s="4">
        <v>0</v>
      </c>
      <c r="C6" s="4">
        <v>0</v>
      </c>
      <c r="D6" s="6">
        <v>111439</v>
      </c>
    </row>
    <row r="7" spans="1:4">
      <c r="A7" s="2" t="s">
        <v>1691</v>
      </c>
      <c r="B7" s="6">
        <v>-45192</v>
      </c>
      <c r="C7" s="4">
        <v>0</v>
      </c>
      <c r="D7" s="4">
        <v>-447</v>
      </c>
    </row>
    <row r="8" spans="1:4">
      <c r="A8" s="2" t="s">
        <v>682</v>
      </c>
      <c r="B8" s="6">
        <v>-7258</v>
      </c>
      <c r="C8" s="6">
        <v>-14082</v>
      </c>
      <c r="D8" s="6">
        <v>-5278</v>
      </c>
    </row>
    <row r="9" spans="1:4" ht="30">
      <c r="A9" s="2" t="s">
        <v>1692</v>
      </c>
      <c r="B9" s="6">
        <v>39182</v>
      </c>
      <c r="C9" s="6">
        <v>91632</v>
      </c>
      <c r="D9" s="6">
        <v>105714</v>
      </c>
    </row>
    <row r="10" spans="1:4" ht="30">
      <c r="A10" s="2" t="s">
        <v>1690</v>
      </c>
      <c r="B10" s="7">
        <v>60</v>
      </c>
      <c r="C10" s="7">
        <v>60</v>
      </c>
      <c r="D10" s="7">
        <v>0</v>
      </c>
    </row>
    <row r="11" spans="1:4">
      <c r="A11" s="2" t="s">
        <v>677</v>
      </c>
      <c r="B11" s="7">
        <v>0</v>
      </c>
      <c r="C11" s="7">
        <v>0</v>
      </c>
      <c r="D11" s="7">
        <v>60</v>
      </c>
    </row>
    <row r="12" spans="1:4">
      <c r="A12" s="2" t="s">
        <v>1691</v>
      </c>
      <c r="B12" s="7">
        <v>60</v>
      </c>
      <c r="C12" s="7">
        <v>0</v>
      </c>
      <c r="D12" s="7">
        <v>60</v>
      </c>
    </row>
    <row r="13" spans="1:4">
      <c r="A13" s="2" t="s">
        <v>682</v>
      </c>
      <c r="B13" s="7">
        <v>60</v>
      </c>
      <c r="C13" s="7">
        <v>60</v>
      </c>
      <c r="D13" s="7">
        <v>60</v>
      </c>
    </row>
    <row r="14" spans="1:4" ht="30">
      <c r="A14" s="2" t="s">
        <v>1692</v>
      </c>
      <c r="B14" s="7">
        <v>60</v>
      </c>
      <c r="C14" s="7">
        <v>60</v>
      </c>
      <c r="D14" s="7">
        <v>60</v>
      </c>
    </row>
    <row r="15" spans="1:4">
      <c r="A15" s="2" t="s">
        <v>1205</v>
      </c>
      <c r="B15" s="4" t="s">
        <v>6</v>
      </c>
      <c r="C15" s="4" t="s">
        <v>6</v>
      </c>
      <c r="D15" s="4" t="s">
        <v>6</v>
      </c>
    </row>
    <row r="16" spans="1:4" ht="45">
      <c r="A16" s="3" t="s">
        <v>1198</v>
      </c>
      <c r="B16" s="4" t="s">
        <v>6</v>
      </c>
      <c r="C16" s="4" t="s">
        <v>6</v>
      </c>
      <c r="D16" s="4" t="s">
        <v>6</v>
      </c>
    </row>
    <row r="17" spans="1:4" ht="30">
      <c r="A17" s="2" t="s">
        <v>1690</v>
      </c>
      <c r="B17" s="6">
        <v>215849</v>
      </c>
      <c r="C17" s="6">
        <v>30804</v>
      </c>
      <c r="D17" s="4">
        <v>0</v>
      </c>
    </row>
    <row r="18" spans="1:4">
      <c r="A18" s="2" t="s">
        <v>677</v>
      </c>
      <c r="B18" s="6">
        <v>791165</v>
      </c>
      <c r="C18" s="6">
        <v>199428</v>
      </c>
      <c r="D18" s="6">
        <v>32217</v>
      </c>
    </row>
    <row r="19" spans="1:4">
      <c r="A19" s="2" t="s">
        <v>1691</v>
      </c>
      <c r="B19" s="6">
        <v>-20694</v>
      </c>
      <c r="C19" s="6">
        <v>-2001</v>
      </c>
      <c r="D19" s="4">
        <v>0</v>
      </c>
    </row>
    <row r="20" spans="1:4">
      <c r="A20" s="2" t="s">
        <v>682</v>
      </c>
      <c r="B20" s="6">
        <v>-40442</v>
      </c>
      <c r="C20" s="6">
        <v>-12382</v>
      </c>
      <c r="D20" s="6">
        <v>-1413</v>
      </c>
    </row>
    <row r="21" spans="1:4" ht="30">
      <c r="A21" s="2" t="s">
        <v>1692</v>
      </c>
      <c r="B21" s="6">
        <v>945878</v>
      </c>
      <c r="C21" s="6">
        <v>215849</v>
      </c>
      <c r="D21" s="6">
        <v>30804</v>
      </c>
    </row>
    <row r="22" spans="1:4" ht="30">
      <c r="A22" s="2" t="s">
        <v>1690</v>
      </c>
      <c r="B22" s="12">
        <v>46.04</v>
      </c>
      <c r="C22" s="7">
        <v>60</v>
      </c>
      <c r="D22" s="7">
        <v>0</v>
      </c>
    </row>
    <row r="23" spans="1:4">
      <c r="A23" s="2" t="s">
        <v>677</v>
      </c>
      <c r="B23" s="12">
        <v>25.4</v>
      </c>
      <c r="C23" s="7">
        <v>44</v>
      </c>
      <c r="D23" s="7">
        <v>60</v>
      </c>
    </row>
    <row r="24" spans="1:4">
      <c r="A24" s="2" t="s">
        <v>1691</v>
      </c>
      <c r="B24" s="12">
        <v>51.93</v>
      </c>
      <c r="C24" s="12">
        <v>49.49</v>
      </c>
      <c r="D24" s="7">
        <v>0</v>
      </c>
    </row>
    <row r="25" spans="1:4">
      <c r="A25" s="2" t="s">
        <v>682</v>
      </c>
      <c r="B25" s="12">
        <v>36.659999999999997</v>
      </c>
      <c r="C25" s="12">
        <v>47.34</v>
      </c>
      <c r="D25" s="7">
        <v>60</v>
      </c>
    </row>
    <row r="26" spans="1:4" ht="30">
      <c r="A26" s="2" t="s">
        <v>1692</v>
      </c>
      <c r="B26" s="12">
        <v>29.05</v>
      </c>
      <c r="C26" s="12">
        <v>46.04</v>
      </c>
      <c r="D26" s="7">
        <v>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693</v>
      </c>
      <c r="B1" s="8" t="s">
        <v>1</v>
      </c>
      <c r="C1" s="8"/>
      <c r="D1" s="8"/>
    </row>
    <row r="2" spans="1:4">
      <c r="A2" s="8"/>
      <c r="B2" s="1" t="s">
        <v>2</v>
      </c>
      <c r="C2" s="1" t="s">
        <v>33</v>
      </c>
      <c r="D2" s="1" t="s">
        <v>34</v>
      </c>
    </row>
    <row r="3" spans="1:4">
      <c r="A3" s="2" t="s">
        <v>1206</v>
      </c>
      <c r="B3" s="4" t="s">
        <v>6</v>
      </c>
      <c r="C3" s="4" t="s">
        <v>6</v>
      </c>
      <c r="D3" s="4" t="s">
        <v>6</v>
      </c>
    </row>
    <row r="4" spans="1:4" ht="45">
      <c r="A4" s="3" t="s">
        <v>1198</v>
      </c>
      <c r="B4" s="4" t="s">
        <v>6</v>
      </c>
      <c r="C4" s="4" t="s">
        <v>6</v>
      </c>
      <c r="D4" s="4" t="s">
        <v>6</v>
      </c>
    </row>
    <row r="5" spans="1:4" ht="30">
      <c r="A5" s="2" t="s">
        <v>1690</v>
      </c>
      <c r="B5" s="6">
        <v>67891</v>
      </c>
      <c r="C5" s="6">
        <v>89835</v>
      </c>
      <c r="D5" s="4">
        <v>0</v>
      </c>
    </row>
    <row r="6" spans="1:4">
      <c r="A6" s="2" t="s">
        <v>677</v>
      </c>
      <c r="B6" s="4">
        <v>0</v>
      </c>
      <c r="C6" s="4">
        <v>0</v>
      </c>
      <c r="D6" s="6">
        <v>95197</v>
      </c>
    </row>
    <row r="7" spans="1:4">
      <c r="A7" s="2" t="s">
        <v>1691</v>
      </c>
      <c r="B7" s="4">
        <v>0</v>
      </c>
      <c r="C7" s="4">
        <v>0</v>
      </c>
      <c r="D7" s="4">
        <v>0</v>
      </c>
    </row>
    <row r="8" spans="1:4">
      <c r="A8" s="2" t="s">
        <v>682</v>
      </c>
      <c r="B8" s="6">
        <v>-53359</v>
      </c>
      <c r="C8" s="6">
        <v>-21944</v>
      </c>
      <c r="D8" s="6">
        <v>-5362</v>
      </c>
    </row>
    <row r="9" spans="1:4" ht="30">
      <c r="A9" s="2" t="s">
        <v>1692</v>
      </c>
      <c r="B9" s="6">
        <v>14532</v>
      </c>
      <c r="C9" s="6">
        <v>67891</v>
      </c>
      <c r="D9" s="6">
        <v>89835</v>
      </c>
    </row>
    <row r="10" spans="1:4" ht="30">
      <c r="A10" s="2" t="s">
        <v>1690</v>
      </c>
      <c r="B10" s="7">
        <v>60</v>
      </c>
      <c r="C10" s="7">
        <v>60</v>
      </c>
      <c r="D10" s="7">
        <v>0</v>
      </c>
    </row>
    <row r="11" spans="1:4">
      <c r="A11" s="2" t="s">
        <v>677</v>
      </c>
      <c r="B11" s="7">
        <v>0</v>
      </c>
      <c r="C11" s="7">
        <v>0</v>
      </c>
      <c r="D11" s="7">
        <v>60</v>
      </c>
    </row>
    <row r="12" spans="1:4">
      <c r="A12" s="2" t="s">
        <v>1691</v>
      </c>
      <c r="B12" s="7">
        <v>0</v>
      </c>
      <c r="C12" s="7">
        <v>0</v>
      </c>
      <c r="D12" s="7">
        <v>0</v>
      </c>
    </row>
    <row r="13" spans="1:4">
      <c r="A13" s="2" t="s">
        <v>682</v>
      </c>
      <c r="B13" s="7">
        <v>60</v>
      </c>
      <c r="C13" s="7">
        <v>60</v>
      </c>
      <c r="D13" s="7">
        <v>60</v>
      </c>
    </row>
    <row r="14" spans="1:4" ht="30">
      <c r="A14" s="2" t="s">
        <v>1692</v>
      </c>
      <c r="B14" s="7">
        <v>60</v>
      </c>
      <c r="C14" s="7">
        <v>60</v>
      </c>
      <c r="D14" s="7">
        <v>60</v>
      </c>
    </row>
    <row r="15" spans="1:4">
      <c r="A15" s="2" t="s">
        <v>1208</v>
      </c>
      <c r="B15" s="4" t="s">
        <v>6</v>
      </c>
      <c r="C15" s="4" t="s">
        <v>6</v>
      </c>
      <c r="D15" s="4" t="s">
        <v>6</v>
      </c>
    </row>
    <row r="16" spans="1:4" ht="45">
      <c r="A16" s="3" t="s">
        <v>1198</v>
      </c>
      <c r="B16" s="4" t="s">
        <v>6</v>
      </c>
      <c r="C16" s="4" t="s">
        <v>6</v>
      </c>
      <c r="D16" s="4" t="s">
        <v>6</v>
      </c>
    </row>
    <row r="17" spans="1:4" ht="30">
      <c r="A17" s="2" t="s">
        <v>1690</v>
      </c>
      <c r="B17" s="6">
        <v>175104</v>
      </c>
      <c r="C17" s="6">
        <v>25863</v>
      </c>
      <c r="D17" s="4">
        <v>0</v>
      </c>
    </row>
    <row r="18" spans="1:4">
      <c r="A18" s="2" t="s">
        <v>677</v>
      </c>
      <c r="B18" s="4">
        <v>0</v>
      </c>
      <c r="C18" s="6">
        <v>160187</v>
      </c>
      <c r="D18" s="6">
        <v>25863</v>
      </c>
    </row>
    <row r="19" spans="1:4">
      <c r="A19" s="2" t="s">
        <v>1691</v>
      </c>
      <c r="B19" s="6">
        <v>-1677</v>
      </c>
      <c r="C19" s="4">
        <v>0</v>
      </c>
      <c r="D19" s="4">
        <v>0</v>
      </c>
    </row>
    <row r="20" spans="1:4">
      <c r="A20" s="2" t="s">
        <v>682</v>
      </c>
      <c r="B20" s="6">
        <v>-134057</v>
      </c>
      <c r="C20" s="6">
        <v>-10946</v>
      </c>
      <c r="D20" s="4">
        <v>0</v>
      </c>
    </row>
    <row r="21" spans="1:4" ht="30">
      <c r="A21" s="2" t="s">
        <v>1692</v>
      </c>
      <c r="B21" s="6">
        <v>39370</v>
      </c>
      <c r="C21" s="6">
        <v>175104</v>
      </c>
      <c r="D21" s="6">
        <v>25863</v>
      </c>
    </row>
    <row r="22" spans="1:4" ht="30">
      <c r="A22" s="2" t="s">
        <v>1690</v>
      </c>
      <c r="B22" s="12">
        <v>46.24</v>
      </c>
      <c r="C22" s="7">
        <v>60</v>
      </c>
      <c r="D22" s="7">
        <v>0</v>
      </c>
    </row>
    <row r="23" spans="1:4">
      <c r="A23" s="2" t="s">
        <v>677</v>
      </c>
      <c r="B23" s="7">
        <v>0</v>
      </c>
      <c r="C23" s="7">
        <v>44</v>
      </c>
      <c r="D23" s="7">
        <v>60</v>
      </c>
    </row>
    <row r="24" spans="1:4">
      <c r="A24" s="2" t="s">
        <v>1691</v>
      </c>
      <c r="B24" s="12">
        <v>50.36</v>
      </c>
      <c r="C24" s="7">
        <v>0</v>
      </c>
      <c r="D24" s="7">
        <v>0</v>
      </c>
    </row>
    <row r="25" spans="1:4">
      <c r="A25" s="2" t="s">
        <v>682</v>
      </c>
      <c r="B25" s="12">
        <v>46.45</v>
      </c>
      <c r="C25" s="12">
        <v>45.95</v>
      </c>
      <c r="D25" s="7">
        <v>0</v>
      </c>
    </row>
    <row r="26" spans="1:4" ht="30">
      <c r="A26" s="2" t="s">
        <v>1692</v>
      </c>
      <c r="B26" s="12">
        <v>45.34</v>
      </c>
      <c r="C26" s="12">
        <v>46.24</v>
      </c>
      <c r="D26" s="7">
        <v>6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7.5703125" bestFit="1" customWidth="1"/>
    <col min="3" max="3" width="27.140625" bestFit="1" customWidth="1"/>
    <col min="4" max="4" width="30.42578125" bestFit="1" customWidth="1"/>
    <col min="5" max="5" width="24" bestFit="1" customWidth="1"/>
    <col min="6" max="6" width="22.140625" bestFit="1" customWidth="1"/>
    <col min="7" max="7" width="36.5703125" bestFit="1" customWidth="1"/>
    <col min="8" max="8" width="13.5703125" bestFit="1" customWidth="1"/>
  </cols>
  <sheetData>
    <row r="1" spans="1:8" ht="45">
      <c r="A1" s="1" t="s">
        <v>141</v>
      </c>
      <c r="B1" s="1" t="s">
        <v>143</v>
      </c>
      <c r="C1" s="8" t="s">
        <v>145</v>
      </c>
      <c r="D1" s="1" t="s">
        <v>146</v>
      </c>
      <c r="E1" s="1" t="s">
        <v>147</v>
      </c>
      <c r="F1" s="1" t="s">
        <v>148</v>
      </c>
      <c r="G1" s="1" t="s">
        <v>149</v>
      </c>
      <c r="H1" s="1" t="s">
        <v>150</v>
      </c>
    </row>
    <row r="2" spans="1:8">
      <c r="A2" s="1" t="s">
        <v>142</v>
      </c>
      <c r="B2" s="1" t="s">
        <v>144</v>
      </c>
      <c r="C2" s="8"/>
      <c r="D2" s="1" t="s">
        <v>144</v>
      </c>
      <c r="E2" s="1" t="s">
        <v>144</v>
      </c>
      <c r="F2" s="1" t="s">
        <v>144</v>
      </c>
      <c r="G2" s="1" t="s">
        <v>144</v>
      </c>
      <c r="H2" s="1" t="s">
        <v>144</v>
      </c>
    </row>
    <row r="3" spans="1:8">
      <c r="A3" s="2" t="s">
        <v>151</v>
      </c>
      <c r="B3" s="4" t="s">
        <v>6</v>
      </c>
      <c r="C3" s="4" t="s">
        <v>6</v>
      </c>
      <c r="D3" s="7">
        <v>-8</v>
      </c>
      <c r="E3" s="7">
        <v>31</v>
      </c>
      <c r="F3" s="7">
        <v>280</v>
      </c>
      <c r="G3" s="7">
        <v>40</v>
      </c>
      <c r="H3" s="7">
        <v>343</v>
      </c>
    </row>
    <row r="4" spans="1:8">
      <c r="A4" s="2" t="s">
        <v>152</v>
      </c>
      <c r="B4" s="4" t="s">
        <v>6</v>
      </c>
      <c r="C4" s="4">
        <v>49</v>
      </c>
      <c r="D4" s="4" t="s">
        <v>6</v>
      </c>
      <c r="E4" s="4" t="s">
        <v>6</v>
      </c>
      <c r="F4" s="4" t="s">
        <v>6</v>
      </c>
      <c r="G4" s="4" t="s">
        <v>6</v>
      </c>
      <c r="H4" s="4" t="s">
        <v>6</v>
      </c>
    </row>
    <row r="5" spans="1:8" ht="30">
      <c r="A5" s="2" t="s">
        <v>153</v>
      </c>
      <c r="B5" s="4">
        <v>149</v>
      </c>
      <c r="C5" s="4" t="s">
        <v>6</v>
      </c>
      <c r="D5" s="4" t="s">
        <v>6</v>
      </c>
      <c r="E5" s="4" t="s">
        <v>6</v>
      </c>
      <c r="F5" s="4">
        <v>149</v>
      </c>
      <c r="G5" s="4" t="s">
        <v>6</v>
      </c>
      <c r="H5" s="4">
        <v>149</v>
      </c>
    </row>
    <row r="6" spans="1:8" ht="30">
      <c r="A6" s="2" t="s">
        <v>154</v>
      </c>
      <c r="B6" s="4">
        <v>4</v>
      </c>
      <c r="C6" s="4" t="s">
        <v>6</v>
      </c>
      <c r="D6" s="4" t="s">
        <v>6</v>
      </c>
      <c r="E6" s="4" t="s">
        <v>6</v>
      </c>
      <c r="F6" s="4" t="s">
        <v>6</v>
      </c>
      <c r="G6" s="4">
        <v>4</v>
      </c>
      <c r="H6" s="4">
        <v>4</v>
      </c>
    </row>
    <row r="7" spans="1:8">
      <c r="A7" s="2" t="s">
        <v>155</v>
      </c>
      <c r="B7" s="4" t="s">
        <v>6</v>
      </c>
      <c r="C7" s="4" t="s">
        <v>6</v>
      </c>
      <c r="D7" s="4" t="s">
        <v>6</v>
      </c>
      <c r="E7" s="4">
        <v>9</v>
      </c>
      <c r="F7" s="4" t="s">
        <v>6</v>
      </c>
      <c r="G7" s="4" t="s">
        <v>6</v>
      </c>
      <c r="H7" s="4">
        <v>9</v>
      </c>
    </row>
    <row r="8" spans="1:8">
      <c r="A8" s="2" t="s">
        <v>156</v>
      </c>
      <c r="B8" s="4" t="s">
        <v>6</v>
      </c>
      <c r="C8" s="4" t="s">
        <v>6</v>
      </c>
      <c r="D8" s="4">
        <v>-2</v>
      </c>
      <c r="E8" s="4" t="s">
        <v>6</v>
      </c>
      <c r="F8" s="4" t="s">
        <v>6</v>
      </c>
      <c r="G8" s="4" t="s">
        <v>6</v>
      </c>
      <c r="H8" s="4">
        <v>-2</v>
      </c>
    </row>
    <row r="9" spans="1:8">
      <c r="A9" s="2" t="s">
        <v>157</v>
      </c>
      <c r="B9" s="4" t="s">
        <v>6</v>
      </c>
      <c r="C9" s="4" t="s">
        <v>6</v>
      </c>
      <c r="D9" s="4">
        <v>1</v>
      </c>
      <c r="E9" s="4">
        <v>2</v>
      </c>
      <c r="F9" s="4" t="s">
        <v>6</v>
      </c>
      <c r="G9" s="4" t="s">
        <v>6</v>
      </c>
      <c r="H9" s="4">
        <v>3</v>
      </c>
    </row>
    <row r="10" spans="1:8" ht="30">
      <c r="A10" s="2" t="s">
        <v>158</v>
      </c>
      <c r="B10" s="4" t="s">
        <v>6</v>
      </c>
      <c r="C10" s="4" t="s">
        <v>6</v>
      </c>
      <c r="D10" s="4" t="s">
        <v>6</v>
      </c>
      <c r="E10" s="4" t="s">
        <v>6</v>
      </c>
      <c r="F10" s="4">
        <v>-3</v>
      </c>
      <c r="G10" s="4" t="s">
        <v>6</v>
      </c>
      <c r="H10" s="4">
        <v>-3</v>
      </c>
    </row>
    <row r="11" spans="1:8">
      <c r="A11" s="2" t="s">
        <v>159</v>
      </c>
      <c r="B11" s="4" t="s">
        <v>6</v>
      </c>
      <c r="C11" s="4" t="s">
        <v>6</v>
      </c>
      <c r="D11" s="4">
        <v>7</v>
      </c>
      <c r="E11" s="4">
        <v>-7</v>
      </c>
      <c r="F11" s="4" t="s">
        <v>6</v>
      </c>
      <c r="G11" s="4" t="s">
        <v>6</v>
      </c>
      <c r="H11" s="4" t="s">
        <v>6</v>
      </c>
    </row>
    <row r="12" spans="1:8">
      <c r="A12" s="2" t="s">
        <v>160</v>
      </c>
      <c r="B12" s="4" t="s">
        <v>6</v>
      </c>
      <c r="C12" s="4" t="s">
        <v>6</v>
      </c>
      <c r="D12" s="4">
        <v>-2</v>
      </c>
      <c r="E12" s="4">
        <v>35</v>
      </c>
      <c r="F12" s="4">
        <v>426</v>
      </c>
      <c r="G12" s="4">
        <v>44</v>
      </c>
      <c r="H12" s="4">
        <v>503</v>
      </c>
    </row>
    <row r="13" spans="1:8">
      <c r="A13" s="2" t="s">
        <v>161</v>
      </c>
      <c r="B13" s="4" t="s">
        <v>6</v>
      </c>
      <c r="C13" s="4">
        <v>49</v>
      </c>
      <c r="D13" s="4" t="s">
        <v>6</v>
      </c>
      <c r="E13" s="4" t="s">
        <v>6</v>
      </c>
      <c r="F13" s="4" t="s">
        <v>6</v>
      </c>
      <c r="G13" s="4" t="s">
        <v>6</v>
      </c>
      <c r="H13" s="4" t="s">
        <v>6</v>
      </c>
    </row>
    <row r="14" spans="1:8" ht="30">
      <c r="A14" s="2" t="s">
        <v>153</v>
      </c>
      <c r="B14" s="4">
        <v>38</v>
      </c>
      <c r="C14" s="4" t="s">
        <v>6</v>
      </c>
      <c r="D14" s="4" t="s">
        <v>6</v>
      </c>
      <c r="E14" s="4" t="s">
        <v>6</v>
      </c>
      <c r="F14" s="4">
        <v>38</v>
      </c>
      <c r="G14" s="4" t="s">
        <v>6</v>
      </c>
      <c r="H14" s="4">
        <v>38</v>
      </c>
    </row>
    <row r="15" spans="1:8" ht="30">
      <c r="A15" s="2" t="s">
        <v>154</v>
      </c>
      <c r="B15" s="4">
        <v>-47</v>
      </c>
      <c r="C15" s="4" t="s">
        <v>6</v>
      </c>
      <c r="D15" s="4" t="s">
        <v>6</v>
      </c>
      <c r="E15" s="4" t="s">
        <v>6</v>
      </c>
      <c r="F15" s="4" t="s">
        <v>6</v>
      </c>
      <c r="G15" s="4">
        <v>-47</v>
      </c>
      <c r="H15" s="4">
        <v>-47</v>
      </c>
    </row>
    <row r="16" spans="1:8">
      <c r="A16" s="2" t="s">
        <v>162</v>
      </c>
      <c r="B16" s="4" t="s">
        <v>6</v>
      </c>
      <c r="C16" s="4" t="s">
        <v>6</v>
      </c>
      <c r="D16" s="4">
        <v>-1</v>
      </c>
      <c r="E16" s="4">
        <v>1</v>
      </c>
      <c r="F16" s="4" t="s">
        <v>6</v>
      </c>
      <c r="G16" s="4" t="s">
        <v>6</v>
      </c>
      <c r="H16" s="4" t="s">
        <v>6</v>
      </c>
    </row>
    <row r="17" spans="1:8">
      <c r="A17" s="2" t="s">
        <v>155</v>
      </c>
      <c r="B17" s="4" t="s">
        <v>6</v>
      </c>
      <c r="C17" s="4" t="s">
        <v>6</v>
      </c>
      <c r="D17" s="4" t="s">
        <v>6</v>
      </c>
      <c r="E17" s="4">
        <v>14</v>
      </c>
      <c r="F17" s="4" t="s">
        <v>6</v>
      </c>
      <c r="G17" s="4" t="s">
        <v>6</v>
      </c>
      <c r="H17" s="4">
        <v>14</v>
      </c>
    </row>
    <row r="18" spans="1:8">
      <c r="A18" s="2" t="s">
        <v>156</v>
      </c>
      <c r="B18" s="4" t="s">
        <v>6</v>
      </c>
      <c r="C18" s="4" t="s">
        <v>6</v>
      </c>
      <c r="D18" s="4">
        <v>-24</v>
      </c>
      <c r="E18" s="4" t="s">
        <v>6</v>
      </c>
      <c r="F18" s="4" t="s">
        <v>6</v>
      </c>
      <c r="G18" s="4" t="s">
        <v>6</v>
      </c>
      <c r="H18" s="4">
        <v>-24</v>
      </c>
    </row>
    <row r="19" spans="1:8">
      <c r="A19" s="2" t="s">
        <v>157</v>
      </c>
      <c r="B19" s="4" t="s">
        <v>6</v>
      </c>
      <c r="C19" s="4" t="s">
        <v>6</v>
      </c>
      <c r="D19" s="4">
        <v>23</v>
      </c>
      <c r="E19" s="4">
        <v>-5</v>
      </c>
      <c r="F19" s="4" t="s">
        <v>6</v>
      </c>
      <c r="G19" s="4" t="s">
        <v>6</v>
      </c>
      <c r="H19" s="4">
        <v>18</v>
      </c>
    </row>
    <row r="20" spans="1:8" ht="30">
      <c r="A20" s="2" t="s">
        <v>158</v>
      </c>
      <c r="B20" s="4">
        <v>-19</v>
      </c>
      <c r="C20" s="4" t="s">
        <v>6</v>
      </c>
      <c r="D20" s="4" t="s">
        <v>6</v>
      </c>
      <c r="E20" s="4" t="s">
        <v>6</v>
      </c>
      <c r="F20" s="4">
        <v>-19</v>
      </c>
      <c r="G20" s="4" t="s">
        <v>6</v>
      </c>
      <c r="H20" s="4">
        <v>-19</v>
      </c>
    </row>
    <row r="21" spans="1:8">
      <c r="A21" s="2" t="s">
        <v>163</v>
      </c>
      <c r="B21" s="4" t="s">
        <v>6</v>
      </c>
      <c r="C21" s="4" t="s">
        <v>6</v>
      </c>
      <c r="D21" s="4" t="s">
        <v>6</v>
      </c>
      <c r="E21" s="4">
        <v>2</v>
      </c>
      <c r="F21" s="4" t="s">
        <v>6</v>
      </c>
      <c r="G21" s="4" t="s">
        <v>6</v>
      </c>
      <c r="H21" s="4">
        <v>2</v>
      </c>
    </row>
    <row r="22" spans="1:8">
      <c r="A22" s="2" t="s">
        <v>164</v>
      </c>
      <c r="B22" s="4" t="s">
        <v>6</v>
      </c>
      <c r="C22" s="4" t="s">
        <v>6</v>
      </c>
      <c r="D22" s="4">
        <v>-4</v>
      </c>
      <c r="E22" s="4">
        <v>47</v>
      </c>
      <c r="F22" s="4">
        <v>445</v>
      </c>
      <c r="G22" s="4">
        <v>-3</v>
      </c>
      <c r="H22" s="4">
        <v>485</v>
      </c>
    </row>
    <row r="23" spans="1:8">
      <c r="A23" s="2" t="s">
        <v>165</v>
      </c>
      <c r="B23" s="4" t="s">
        <v>6</v>
      </c>
      <c r="C23" s="4">
        <v>49</v>
      </c>
      <c r="D23" s="4" t="s">
        <v>6</v>
      </c>
      <c r="E23" s="4" t="s">
        <v>6</v>
      </c>
      <c r="F23" s="4" t="s">
        <v>6</v>
      </c>
      <c r="G23" s="4" t="s">
        <v>6</v>
      </c>
      <c r="H23" s="4" t="s">
        <v>6</v>
      </c>
    </row>
    <row r="24" spans="1:8" ht="30">
      <c r="A24" s="2" t="s">
        <v>153</v>
      </c>
      <c r="B24" s="6">
        <v>-1039</v>
      </c>
      <c r="C24" s="4" t="s">
        <v>6</v>
      </c>
      <c r="D24" s="4" t="s">
        <v>6</v>
      </c>
      <c r="E24" s="4" t="s">
        <v>6</v>
      </c>
      <c r="F24" s="6">
        <v>-1039</v>
      </c>
      <c r="G24" s="4" t="s">
        <v>6</v>
      </c>
      <c r="H24" s="6">
        <v>-1039</v>
      </c>
    </row>
    <row r="25" spans="1:8" ht="30">
      <c r="A25" s="2" t="s">
        <v>154</v>
      </c>
      <c r="B25" s="4">
        <v>-81</v>
      </c>
      <c r="C25" s="4" t="s">
        <v>6</v>
      </c>
      <c r="D25" s="4" t="s">
        <v>6</v>
      </c>
      <c r="E25" s="4" t="s">
        <v>6</v>
      </c>
      <c r="F25" s="4" t="s">
        <v>6</v>
      </c>
      <c r="G25" s="4">
        <v>-81</v>
      </c>
      <c r="H25" s="4">
        <v>-81</v>
      </c>
    </row>
    <row r="26" spans="1:8">
      <c r="A26" s="2" t="s">
        <v>162</v>
      </c>
      <c r="B26" s="4" t="s">
        <v>6</v>
      </c>
      <c r="C26" s="4" t="s">
        <v>6</v>
      </c>
      <c r="D26" s="4">
        <v>-2</v>
      </c>
      <c r="E26" s="4">
        <v>2</v>
      </c>
      <c r="F26" s="4" t="s">
        <v>6</v>
      </c>
      <c r="G26" s="4" t="s">
        <v>6</v>
      </c>
      <c r="H26" s="4">
        <v>0</v>
      </c>
    </row>
    <row r="27" spans="1:8">
      <c r="A27" s="2" t="s">
        <v>155</v>
      </c>
      <c r="B27" s="4" t="s">
        <v>6</v>
      </c>
      <c r="C27" s="4" t="s">
        <v>6</v>
      </c>
      <c r="D27" s="4" t="s">
        <v>6</v>
      </c>
      <c r="E27" s="4">
        <v>15</v>
      </c>
      <c r="F27" s="4" t="s">
        <v>6</v>
      </c>
      <c r="G27" s="4" t="s">
        <v>6</v>
      </c>
      <c r="H27" s="4">
        <v>15</v>
      </c>
    </row>
    <row r="28" spans="1:8">
      <c r="A28" s="2" t="s">
        <v>156</v>
      </c>
      <c r="B28" s="4" t="s">
        <v>6</v>
      </c>
      <c r="C28" s="4" t="s">
        <v>6</v>
      </c>
      <c r="D28" s="4">
        <v>-38</v>
      </c>
      <c r="E28" s="4" t="s">
        <v>6</v>
      </c>
      <c r="F28" s="4" t="s">
        <v>6</v>
      </c>
      <c r="G28" s="4" t="s">
        <v>6</v>
      </c>
      <c r="H28" s="4">
        <v>-38</v>
      </c>
    </row>
    <row r="29" spans="1:8">
      <c r="A29" s="2" t="s">
        <v>157</v>
      </c>
      <c r="B29" s="4" t="s">
        <v>6</v>
      </c>
      <c r="C29" s="4" t="s">
        <v>6</v>
      </c>
      <c r="D29" s="4">
        <v>35</v>
      </c>
      <c r="E29" s="4">
        <v>-7</v>
      </c>
      <c r="F29" s="4" t="s">
        <v>6</v>
      </c>
      <c r="G29" s="4" t="s">
        <v>6</v>
      </c>
      <c r="H29" s="4">
        <v>28</v>
      </c>
    </row>
    <row r="30" spans="1:8" ht="30">
      <c r="A30" s="2" t="s">
        <v>166</v>
      </c>
      <c r="B30" s="4" t="s">
        <v>6</v>
      </c>
      <c r="C30" s="4" t="s">
        <v>6</v>
      </c>
      <c r="D30" s="4" t="s">
        <v>6</v>
      </c>
      <c r="E30" s="4">
        <v>-8</v>
      </c>
      <c r="F30" s="4" t="s">
        <v>6</v>
      </c>
      <c r="G30" s="4" t="s">
        <v>6</v>
      </c>
      <c r="H30" s="4">
        <v>-8</v>
      </c>
    </row>
    <row r="31" spans="1:8" ht="30">
      <c r="A31" s="2" t="s">
        <v>158</v>
      </c>
      <c r="B31" s="4">
        <v>-18</v>
      </c>
      <c r="C31" s="4" t="s">
        <v>6</v>
      </c>
      <c r="D31" s="4" t="s">
        <v>6</v>
      </c>
      <c r="E31" s="4" t="s">
        <v>6</v>
      </c>
      <c r="F31" s="4">
        <v>-18</v>
      </c>
      <c r="G31" s="4" t="s">
        <v>6</v>
      </c>
      <c r="H31" s="4">
        <v>-18</v>
      </c>
    </row>
    <row r="32" spans="1:8">
      <c r="A32" s="2" t="s">
        <v>167</v>
      </c>
      <c r="B32" s="4" t="s">
        <v>6</v>
      </c>
      <c r="C32" s="4" t="s">
        <v>6</v>
      </c>
      <c r="D32" s="7">
        <v>-9</v>
      </c>
      <c r="E32" s="7">
        <v>49</v>
      </c>
      <c r="F32" s="7">
        <v>-612</v>
      </c>
      <c r="G32" s="7">
        <v>-84</v>
      </c>
      <c r="H32" s="7">
        <v>-656</v>
      </c>
    </row>
    <row r="33" spans="1:8">
      <c r="A33" s="2" t="s">
        <v>168</v>
      </c>
      <c r="B33" s="4" t="s">
        <v>6</v>
      </c>
      <c r="C33" s="4">
        <v>49</v>
      </c>
      <c r="D33" s="4" t="s">
        <v>6</v>
      </c>
      <c r="E33" s="4" t="s">
        <v>6</v>
      </c>
      <c r="F33" s="4" t="s">
        <v>6</v>
      </c>
      <c r="G33" s="4" t="s">
        <v>6</v>
      </c>
      <c r="H33"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94</v>
      </c>
      <c r="B1" s="8" t="s">
        <v>1</v>
      </c>
      <c r="C1" s="8"/>
      <c r="D1" s="8"/>
    </row>
    <row r="2" spans="1:4">
      <c r="A2" s="1" t="s">
        <v>32</v>
      </c>
      <c r="B2" s="1" t="s">
        <v>2</v>
      </c>
      <c r="C2" s="1" t="s">
        <v>33</v>
      </c>
      <c r="D2" s="1" t="s">
        <v>34</v>
      </c>
    </row>
    <row r="3" spans="1:4" ht="45">
      <c r="A3" s="3" t="s">
        <v>1198</v>
      </c>
      <c r="B3" s="4" t="s">
        <v>6</v>
      </c>
      <c r="C3" s="4" t="s">
        <v>6</v>
      </c>
      <c r="D3" s="4" t="s">
        <v>6</v>
      </c>
    </row>
    <row r="4" spans="1:4">
      <c r="A4" s="2" t="s">
        <v>731</v>
      </c>
      <c r="B4" s="7">
        <v>0</v>
      </c>
      <c r="C4" s="7">
        <v>6</v>
      </c>
      <c r="D4" s="7">
        <v>4</v>
      </c>
    </row>
    <row r="5" spans="1:4" ht="30">
      <c r="A5" s="2" t="s">
        <v>1695</v>
      </c>
      <c r="B5" s="4" t="s">
        <v>6</v>
      </c>
      <c r="C5" s="4" t="s">
        <v>6</v>
      </c>
      <c r="D5" s="4" t="s">
        <v>6</v>
      </c>
    </row>
    <row r="6" spans="1:4" ht="45">
      <c r="A6" s="3" t="s">
        <v>1198</v>
      </c>
      <c r="B6" s="4" t="s">
        <v>6</v>
      </c>
      <c r="C6" s="4" t="s">
        <v>6</v>
      </c>
      <c r="D6" s="4" t="s">
        <v>6</v>
      </c>
    </row>
    <row r="7" spans="1:4">
      <c r="A7" s="2" t="s">
        <v>730</v>
      </c>
      <c r="B7" s="7">
        <v>15</v>
      </c>
      <c r="C7" s="7">
        <v>16</v>
      </c>
      <c r="D7" s="7">
        <v>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6" width="11.85546875" bestFit="1" customWidth="1"/>
  </cols>
  <sheetData>
    <row r="1" spans="1:6" ht="15" customHeight="1">
      <c r="A1" s="1" t="s">
        <v>1696</v>
      </c>
      <c r="B1" s="8" t="s">
        <v>1</v>
      </c>
      <c r="C1" s="8"/>
      <c r="D1" s="8"/>
      <c r="E1" s="1"/>
      <c r="F1" s="1"/>
    </row>
    <row r="2" spans="1:6">
      <c r="A2" s="1" t="s">
        <v>32</v>
      </c>
      <c r="B2" s="1" t="s">
        <v>2</v>
      </c>
      <c r="C2" s="1" t="s">
        <v>33</v>
      </c>
      <c r="D2" s="1" t="s">
        <v>34</v>
      </c>
      <c r="E2" s="1" t="s">
        <v>2</v>
      </c>
      <c r="F2" s="1" t="s">
        <v>1697</v>
      </c>
    </row>
    <row r="3" spans="1:6" ht="30">
      <c r="A3" s="3" t="s">
        <v>733</v>
      </c>
      <c r="B3" s="4" t="s">
        <v>6</v>
      </c>
      <c r="C3" s="4" t="s">
        <v>6</v>
      </c>
      <c r="D3" s="4" t="s">
        <v>6</v>
      </c>
      <c r="E3" s="4" t="s">
        <v>6</v>
      </c>
      <c r="F3" s="4" t="s">
        <v>6</v>
      </c>
    </row>
    <row r="4" spans="1:6" ht="30">
      <c r="A4" s="2" t="s">
        <v>1698</v>
      </c>
      <c r="B4" s="7">
        <v>8</v>
      </c>
      <c r="C4" s="7">
        <v>54</v>
      </c>
      <c r="D4" s="7">
        <v>42</v>
      </c>
      <c r="E4" s="7">
        <v>-74</v>
      </c>
      <c r="F4" s="4" t="s">
        <v>6</v>
      </c>
    </row>
    <row r="5" spans="1:6" ht="30">
      <c r="A5" s="2" t="s">
        <v>1699</v>
      </c>
      <c r="B5" s="4">
        <v>-1</v>
      </c>
      <c r="C5" s="4">
        <v>-2</v>
      </c>
      <c r="D5" s="4">
        <v>-2</v>
      </c>
      <c r="E5" s="4" t="s">
        <v>6</v>
      </c>
      <c r="F5" s="4">
        <v>0</v>
      </c>
    </row>
    <row r="6" spans="1:6" ht="30">
      <c r="A6" s="2" t="s">
        <v>1700</v>
      </c>
      <c r="B6" s="4">
        <v>-9</v>
      </c>
      <c r="C6" s="4">
        <v>-8</v>
      </c>
      <c r="D6" s="4">
        <v>-2</v>
      </c>
      <c r="E6" s="4">
        <v>-9</v>
      </c>
      <c r="F6" s="4" t="s">
        <v>6</v>
      </c>
    </row>
    <row r="7" spans="1:6" ht="30">
      <c r="A7" s="2" t="s">
        <v>1701</v>
      </c>
      <c r="B7" s="4">
        <v>-3</v>
      </c>
      <c r="C7" s="4">
        <v>44</v>
      </c>
      <c r="D7" s="4">
        <v>40</v>
      </c>
      <c r="E7" s="4">
        <v>-84</v>
      </c>
      <c r="F7" s="4" t="s">
        <v>6</v>
      </c>
    </row>
    <row r="8" spans="1:6" ht="30">
      <c r="A8" s="2" t="s">
        <v>1702</v>
      </c>
      <c r="B8" s="4">
        <v>-82</v>
      </c>
      <c r="C8" s="4">
        <v>-46</v>
      </c>
      <c r="D8" s="4">
        <v>12</v>
      </c>
      <c r="E8" s="4" t="s">
        <v>6</v>
      </c>
      <c r="F8" s="4" t="s">
        <v>6</v>
      </c>
    </row>
    <row r="9" spans="1:6" ht="30">
      <c r="A9" s="2" t="s">
        <v>1703</v>
      </c>
      <c r="B9" s="4">
        <v>1</v>
      </c>
      <c r="C9" s="4">
        <v>0</v>
      </c>
      <c r="D9" s="4">
        <v>-2</v>
      </c>
      <c r="E9" s="4" t="s">
        <v>6</v>
      </c>
      <c r="F9" s="4" t="s">
        <v>6</v>
      </c>
    </row>
    <row r="10" spans="1:6" ht="30">
      <c r="A10" s="2" t="s">
        <v>742</v>
      </c>
      <c r="B10" s="4">
        <v>0</v>
      </c>
      <c r="C10" s="4">
        <v>1</v>
      </c>
      <c r="D10" s="4">
        <v>6</v>
      </c>
      <c r="E10" s="4" t="s">
        <v>6</v>
      </c>
      <c r="F10" s="4" t="s">
        <v>6</v>
      </c>
    </row>
    <row r="11" spans="1:6" ht="30">
      <c r="A11" s="2" t="s">
        <v>743</v>
      </c>
      <c r="B11" s="7">
        <v>-81</v>
      </c>
      <c r="C11" s="7">
        <v>-47</v>
      </c>
      <c r="D11" s="7">
        <v>4</v>
      </c>
      <c r="E11" s="4" t="s">
        <v>6</v>
      </c>
      <c r="F1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28515625" bestFit="1" customWidth="1"/>
    <col min="4" max="4" width="11.85546875" bestFit="1" customWidth="1"/>
  </cols>
  <sheetData>
    <row r="1" spans="1:4" ht="15" customHeight="1">
      <c r="A1" s="8" t="s">
        <v>1704</v>
      </c>
      <c r="B1" s="8" t="s">
        <v>1</v>
      </c>
      <c r="C1" s="8"/>
      <c r="D1" s="8"/>
    </row>
    <row r="2" spans="1:4">
      <c r="A2" s="8"/>
      <c r="B2" s="1" t="s">
        <v>2</v>
      </c>
      <c r="C2" s="1" t="s">
        <v>33</v>
      </c>
      <c r="D2" s="1" t="s">
        <v>34</v>
      </c>
    </row>
    <row r="3" spans="1:4">
      <c r="A3" s="3" t="s">
        <v>754</v>
      </c>
      <c r="B3" s="4" t="s">
        <v>6</v>
      </c>
      <c r="C3" s="4" t="s">
        <v>6</v>
      </c>
      <c r="D3" s="4" t="s">
        <v>6</v>
      </c>
    </row>
    <row r="4" spans="1:4" ht="30">
      <c r="A4" s="2" t="s">
        <v>1705</v>
      </c>
      <c r="B4" s="7">
        <v>2000000000</v>
      </c>
      <c r="C4" s="4" t="s">
        <v>6</v>
      </c>
      <c r="D4" s="4" t="s">
        <v>6</v>
      </c>
    </row>
    <row r="5" spans="1:4" ht="45">
      <c r="A5" s="2" t="s">
        <v>1706</v>
      </c>
      <c r="B5" s="6">
        <v>65000000</v>
      </c>
      <c r="C5" s="4" t="s">
        <v>6</v>
      </c>
      <c r="D5" s="4" t="s">
        <v>6</v>
      </c>
    </row>
    <row r="6" spans="1:4">
      <c r="A6" s="2" t="s">
        <v>1707</v>
      </c>
      <c r="B6" s="6">
        <v>609000000</v>
      </c>
      <c r="C6" s="6">
        <v>628000000</v>
      </c>
      <c r="D6" s="6">
        <v>588000000</v>
      </c>
    </row>
    <row r="7" spans="1:4" ht="30">
      <c r="A7" s="2" t="s">
        <v>1708</v>
      </c>
      <c r="B7" s="6">
        <v>19000000</v>
      </c>
      <c r="C7" s="6">
        <v>19000000</v>
      </c>
      <c r="D7" s="6">
        <v>22000000</v>
      </c>
    </row>
    <row r="8" spans="1:4">
      <c r="A8" s="2" t="s">
        <v>85</v>
      </c>
      <c r="B8" s="6">
        <v>374000000</v>
      </c>
      <c r="C8" s="6">
        <v>368000000</v>
      </c>
      <c r="D8" s="4" t="s">
        <v>6</v>
      </c>
    </row>
    <row r="9" spans="1:4" ht="45">
      <c r="A9" s="2" t="s">
        <v>1287</v>
      </c>
      <c r="B9" s="6">
        <v>12000000</v>
      </c>
      <c r="C9" s="6">
        <v>12000000</v>
      </c>
      <c r="D9" s="4" t="s">
        <v>6</v>
      </c>
    </row>
    <row r="10" spans="1:4" ht="30">
      <c r="A10" s="2" t="s">
        <v>1709</v>
      </c>
      <c r="B10" s="7">
        <v>10000000</v>
      </c>
      <c r="C10" s="7">
        <v>12000000</v>
      </c>
      <c r="D10" s="7">
        <v>12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6" customWidth="1"/>
  </cols>
  <sheetData>
    <row r="1" spans="1:3" ht="45">
      <c r="A1" s="1" t="s">
        <v>1710</v>
      </c>
      <c r="B1" s="8" t="s">
        <v>2</v>
      </c>
      <c r="C1" s="8"/>
    </row>
    <row r="2" spans="1:3">
      <c r="A2" s="1" t="s">
        <v>32</v>
      </c>
      <c r="B2" s="8"/>
      <c r="C2" s="8"/>
    </row>
    <row r="3" spans="1:3">
      <c r="A3" s="3" t="s">
        <v>1711</v>
      </c>
      <c r="B3" s="4" t="s">
        <v>6</v>
      </c>
      <c r="C3" s="4"/>
    </row>
    <row r="4" spans="1:3" ht="30">
      <c r="A4" s="2" t="s">
        <v>1712</v>
      </c>
      <c r="B4" s="7">
        <v>3644</v>
      </c>
      <c r="C4" s="9" t="s">
        <v>83</v>
      </c>
    </row>
    <row r="5" spans="1:3" ht="17.25">
      <c r="A5" s="2" t="s">
        <v>1713</v>
      </c>
      <c r="B5" s="4">
        <v>73</v>
      </c>
      <c r="C5" s="9" t="s">
        <v>83</v>
      </c>
    </row>
    <row r="6" spans="1:3" ht="30">
      <c r="A6" s="2" t="s">
        <v>1714</v>
      </c>
      <c r="B6" s="6">
        <v>3571</v>
      </c>
      <c r="C6" s="9" t="s">
        <v>83</v>
      </c>
    </row>
    <row r="7" spans="1:3" ht="30">
      <c r="A7" s="2" t="s">
        <v>1715</v>
      </c>
      <c r="B7" s="4">
        <v>259</v>
      </c>
      <c r="C7" s="9" t="s">
        <v>1301</v>
      </c>
    </row>
    <row r="8" spans="1:3">
      <c r="A8" s="2" t="s">
        <v>1716</v>
      </c>
      <c r="B8" s="4" t="s">
        <v>6</v>
      </c>
      <c r="C8" s="4"/>
    </row>
    <row r="9" spans="1:3">
      <c r="A9" s="3" t="s">
        <v>1711</v>
      </c>
      <c r="B9" s="4" t="s">
        <v>6</v>
      </c>
      <c r="C9" s="4"/>
    </row>
    <row r="10" spans="1:3" ht="30">
      <c r="A10" s="2" t="s">
        <v>1712</v>
      </c>
      <c r="B10" s="4">
        <v>612</v>
      </c>
      <c r="C10" s="9" t="s">
        <v>83</v>
      </c>
    </row>
    <row r="11" spans="1:3" ht="17.25">
      <c r="A11" s="2" t="s">
        <v>1713</v>
      </c>
      <c r="B11" s="4">
        <v>15</v>
      </c>
      <c r="C11" s="9" t="s">
        <v>83</v>
      </c>
    </row>
    <row r="12" spans="1:3" ht="30">
      <c r="A12" s="2" t="s">
        <v>1714</v>
      </c>
      <c r="B12" s="4">
        <v>597</v>
      </c>
      <c r="C12" s="9" t="s">
        <v>83</v>
      </c>
    </row>
    <row r="13" spans="1:3" ht="30">
      <c r="A13" s="2" t="s">
        <v>1715</v>
      </c>
      <c r="B13" s="4">
        <v>33</v>
      </c>
      <c r="C13" s="9" t="s">
        <v>1301</v>
      </c>
    </row>
    <row r="14" spans="1:3">
      <c r="A14" s="2" t="s">
        <v>1717</v>
      </c>
      <c r="B14" s="4" t="s">
        <v>6</v>
      </c>
      <c r="C14" s="4"/>
    </row>
    <row r="15" spans="1:3">
      <c r="A15" s="3" t="s">
        <v>1711</v>
      </c>
      <c r="B15" s="4" t="s">
        <v>6</v>
      </c>
      <c r="C15" s="4"/>
    </row>
    <row r="16" spans="1:3" ht="30">
      <c r="A16" s="2" t="s">
        <v>1712</v>
      </c>
      <c r="B16" s="4">
        <v>559</v>
      </c>
      <c r="C16" s="9" t="s">
        <v>83</v>
      </c>
    </row>
    <row r="17" spans="1:3" ht="17.25">
      <c r="A17" s="2" t="s">
        <v>1713</v>
      </c>
      <c r="B17" s="4">
        <v>13</v>
      </c>
      <c r="C17" s="9" t="s">
        <v>83</v>
      </c>
    </row>
    <row r="18" spans="1:3" ht="30">
      <c r="A18" s="2" t="s">
        <v>1714</v>
      </c>
      <c r="B18" s="4">
        <v>546</v>
      </c>
      <c r="C18" s="9" t="s">
        <v>83</v>
      </c>
    </row>
    <row r="19" spans="1:3" ht="30">
      <c r="A19" s="2" t="s">
        <v>1715</v>
      </c>
      <c r="B19" s="4">
        <v>31</v>
      </c>
      <c r="C19" s="9" t="s">
        <v>1301</v>
      </c>
    </row>
    <row r="20" spans="1:3">
      <c r="A20" s="2" t="s">
        <v>1718</v>
      </c>
      <c r="B20" s="4" t="s">
        <v>6</v>
      </c>
      <c r="C20" s="4"/>
    </row>
    <row r="21" spans="1:3">
      <c r="A21" s="3" t="s">
        <v>1711</v>
      </c>
      <c r="B21" s="4" t="s">
        <v>6</v>
      </c>
      <c r="C21" s="4"/>
    </row>
    <row r="22" spans="1:3" ht="30">
      <c r="A22" s="2" t="s">
        <v>1712</v>
      </c>
      <c r="B22" s="4">
        <v>477</v>
      </c>
      <c r="C22" s="9" t="s">
        <v>83</v>
      </c>
    </row>
    <row r="23" spans="1:3" ht="17.25">
      <c r="A23" s="2" t="s">
        <v>1713</v>
      </c>
      <c r="B23" s="4">
        <v>10</v>
      </c>
      <c r="C23" s="9" t="s">
        <v>83</v>
      </c>
    </row>
    <row r="24" spans="1:3" ht="30">
      <c r="A24" s="2" t="s">
        <v>1714</v>
      </c>
      <c r="B24" s="4">
        <v>467</v>
      </c>
      <c r="C24" s="9" t="s">
        <v>83</v>
      </c>
    </row>
    <row r="25" spans="1:3" ht="30">
      <c r="A25" s="2" t="s">
        <v>1715</v>
      </c>
      <c r="B25" s="4">
        <v>28</v>
      </c>
      <c r="C25" s="9" t="s">
        <v>1301</v>
      </c>
    </row>
    <row r="26" spans="1:3">
      <c r="A26" s="2" t="s">
        <v>1719</v>
      </c>
      <c r="B26" s="4" t="s">
        <v>6</v>
      </c>
      <c r="C26" s="4"/>
    </row>
    <row r="27" spans="1:3">
      <c r="A27" s="3" t="s">
        <v>1711</v>
      </c>
      <c r="B27" s="4" t="s">
        <v>6</v>
      </c>
      <c r="C27" s="4"/>
    </row>
    <row r="28" spans="1:3" ht="30">
      <c r="A28" s="2" t="s">
        <v>1712</v>
      </c>
      <c r="B28" s="4">
        <v>383</v>
      </c>
      <c r="C28" s="9" t="s">
        <v>83</v>
      </c>
    </row>
    <row r="29" spans="1:3" ht="17.25">
      <c r="A29" s="2" t="s">
        <v>1713</v>
      </c>
      <c r="B29" s="4">
        <v>7</v>
      </c>
      <c r="C29" s="9" t="s">
        <v>83</v>
      </c>
    </row>
    <row r="30" spans="1:3" ht="30">
      <c r="A30" s="2" t="s">
        <v>1714</v>
      </c>
      <c r="B30" s="4">
        <v>376</v>
      </c>
      <c r="C30" s="9" t="s">
        <v>83</v>
      </c>
    </row>
    <row r="31" spans="1:3" ht="30">
      <c r="A31" s="2" t="s">
        <v>1715</v>
      </c>
      <c r="B31" s="4">
        <v>25</v>
      </c>
      <c r="C31" s="9" t="s">
        <v>1301</v>
      </c>
    </row>
    <row r="32" spans="1:3">
      <c r="A32" s="2" t="s">
        <v>1720</v>
      </c>
      <c r="B32" s="4" t="s">
        <v>6</v>
      </c>
      <c r="C32" s="4"/>
    </row>
    <row r="33" spans="1:3">
      <c r="A33" s="3" t="s">
        <v>1711</v>
      </c>
      <c r="B33" s="4" t="s">
        <v>6</v>
      </c>
      <c r="C33" s="4"/>
    </row>
    <row r="34" spans="1:3" ht="30">
      <c r="A34" s="2" t="s">
        <v>1712</v>
      </c>
      <c r="B34" s="4">
        <v>320</v>
      </c>
      <c r="C34" s="9" t="s">
        <v>83</v>
      </c>
    </row>
    <row r="35" spans="1:3" ht="17.25">
      <c r="A35" s="2" t="s">
        <v>1713</v>
      </c>
      <c r="B35" s="4">
        <v>7</v>
      </c>
      <c r="C35" s="9" t="s">
        <v>83</v>
      </c>
    </row>
    <row r="36" spans="1:3" ht="30">
      <c r="A36" s="2" t="s">
        <v>1714</v>
      </c>
      <c r="B36" s="4">
        <v>313</v>
      </c>
      <c r="C36" s="9" t="s">
        <v>83</v>
      </c>
    </row>
    <row r="37" spans="1:3" ht="30">
      <c r="A37" s="2" t="s">
        <v>1715</v>
      </c>
      <c r="B37" s="4">
        <v>25</v>
      </c>
      <c r="C37" s="9" t="s">
        <v>1301</v>
      </c>
    </row>
    <row r="38" spans="1:3">
      <c r="A38" s="2" t="s">
        <v>1721</v>
      </c>
      <c r="B38" s="4" t="s">
        <v>6</v>
      </c>
      <c r="C38" s="4"/>
    </row>
    <row r="39" spans="1:3">
      <c r="A39" s="3" t="s">
        <v>1711</v>
      </c>
      <c r="B39" s="4" t="s">
        <v>6</v>
      </c>
      <c r="C39" s="4"/>
    </row>
    <row r="40" spans="1:3" ht="30">
      <c r="A40" s="2" t="s">
        <v>1712</v>
      </c>
      <c r="B40" s="6">
        <v>1293</v>
      </c>
      <c r="C40" s="9" t="s">
        <v>83</v>
      </c>
    </row>
    <row r="41" spans="1:3" ht="17.25">
      <c r="A41" s="2" t="s">
        <v>1713</v>
      </c>
      <c r="B41" s="4">
        <v>21</v>
      </c>
      <c r="C41" s="9" t="s">
        <v>83</v>
      </c>
    </row>
    <row r="42" spans="1:3" ht="30">
      <c r="A42" s="2" t="s">
        <v>1714</v>
      </c>
      <c r="B42" s="6">
        <v>1272</v>
      </c>
      <c r="C42" s="9" t="s">
        <v>83</v>
      </c>
    </row>
    <row r="43" spans="1:3" ht="30">
      <c r="A43" s="2" t="s">
        <v>1715</v>
      </c>
      <c r="B43" s="7">
        <v>117</v>
      </c>
      <c r="C43" s="9" t="s">
        <v>1301</v>
      </c>
    </row>
    <row r="44" spans="1:3">
      <c r="A44" s="10"/>
      <c r="B44" s="10"/>
      <c r="C44" s="10"/>
    </row>
    <row r="45" spans="1:3" ht="75" customHeight="1">
      <c r="A45" s="2" t="s">
        <v>83</v>
      </c>
      <c r="B45" s="11" t="s">
        <v>1722</v>
      </c>
      <c r="C45" s="11"/>
    </row>
    <row r="46" spans="1:3" ht="30" customHeight="1">
      <c r="A46" s="2" t="s">
        <v>1301</v>
      </c>
      <c r="B46" s="11" t="s">
        <v>769</v>
      </c>
      <c r="C46" s="11"/>
    </row>
  </sheetData>
  <mergeCells count="4">
    <mergeCell ref="B1:C2"/>
    <mergeCell ref="A44:C44"/>
    <mergeCell ref="B45:C45"/>
    <mergeCell ref="B46:C4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8" t="s">
        <v>1723</v>
      </c>
      <c r="B1" s="8" t="s">
        <v>1</v>
      </c>
      <c r="C1" s="8"/>
      <c r="D1" s="8"/>
      <c r="E1" s="1"/>
    </row>
    <row r="2" spans="1:5">
      <c r="A2" s="8"/>
      <c r="B2" s="1" t="s">
        <v>2</v>
      </c>
      <c r="C2" s="1" t="s">
        <v>33</v>
      </c>
      <c r="D2" s="1" t="s">
        <v>34</v>
      </c>
      <c r="E2" s="1" t="s">
        <v>1697</v>
      </c>
    </row>
    <row r="3" spans="1:5">
      <c r="A3" s="3" t="s">
        <v>1724</v>
      </c>
      <c r="B3" s="4" t="s">
        <v>6</v>
      </c>
      <c r="C3" s="4" t="s">
        <v>6</v>
      </c>
      <c r="D3" s="4" t="s">
        <v>6</v>
      </c>
      <c r="E3" s="4" t="s">
        <v>6</v>
      </c>
    </row>
    <row r="4" spans="1:5">
      <c r="A4" s="2" t="s">
        <v>1725</v>
      </c>
      <c r="B4" s="4" t="s">
        <v>6</v>
      </c>
      <c r="C4" s="7">
        <v>-1000000</v>
      </c>
      <c r="D4" s="7">
        <v>4000000</v>
      </c>
      <c r="E4" s="4" t="s">
        <v>6</v>
      </c>
    </row>
    <row r="5" spans="1:5" ht="30">
      <c r="A5" s="2" t="s">
        <v>1726</v>
      </c>
      <c r="B5" s="6">
        <v>291000000</v>
      </c>
      <c r="C5" s="6">
        <v>147000000</v>
      </c>
      <c r="D5" s="4" t="s">
        <v>6</v>
      </c>
      <c r="E5" s="4" t="s">
        <v>6</v>
      </c>
    </row>
    <row r="6" spans="1:5" ht="30">
      <c r="A6" s="2" t="s">
        <v>1727</v>
      </c>
      <c r="B6" s="6">
        <v>8000000</v>
      </c>
      <c r="C6" s="6">
        <v>6000000</v>
      </c>
      <c r="D6" s="4" t="s">
        <v>6</v>
      </c>
      <c r="E6" s="4" t="s">
        <v>6</v>
      </c>
    </row>
    <row r="7" spans="1:5" ht="30">
      <c r="A7" s="2" t="s">
        <v>820</v>
      </c>
      <c r="B7" s="6">
        <v>398000000</v>
      </c>
      <c r="C7" s="6">
        <v>140000000</v>
      </c>
      <c r="D7" s="4" t="s">
        <v>6</v>
      </c>
      <c r="E7" s="4" t="s">
        <v>6</v>
      </c>
    </row>
    <row r="8" spans="1:5">
      <c r="A8" s="2" t="s">
        <v>821</v>
      </c>
      <c r="B8" s="6">
        <v>75000000</v>
      </c>
      <c r="C8" s="6">
        <v>58000000</v>
      </c>
      <c r="D8" s="4" t="s">
        <v>6</v>
      </c>
      <c r="E8" s="4" t="s">
        <v>6</v>
      </c>
    </row>
    <row r="9" spans="1:5" ht="30">
      <c r="A9" s="2" t="s">
        <v>822</v>
      </c>
      <c r="B9" s="6">
        <v>197000000</v>
      </c>
      <c r="C9" s="6">
        <v>196000000</v>
      </c>
      <c r="D9" s="4" t="s">
        <v>6</v>
      </c>
      <c r="E9" s="4" t="s">
        <v>6</v>
      </c>
    </row>
    <row r="10" spans="1:5" ht="30">
      <c r="A10" s="2" t="s">
        <v>1728</v>
      </c>
      <c r="B10" s="6">
        <v>376000000</v>
      </c>
      <c r="C10" s="4" t="s">
        <v>6</v>
      </c>
      <c r="D10" s="4" t="s">
        <v>6</v>
      </c>
      <c r="E10" s="4" t="s">
        <v>6</v>
      </c>
    </row>
    <row r="11" spans="1:5">
      <c r="A11" s="2" t="s">
        <v>828</v>
      </c>
      <c r="B11" s="6">
        <v>511000000</v>
      </c>
      <c r="C11" s="6">
        <v>135000000</v>
      </c>
      <c r="D11" s="4" t="s">
        <v>6</v>
      </c>
      <c r="E11" s="4" t="s">
        <v>6</v>
      </c>
    </row>
    <row r="12" spans="1:5" ht="30">
      <c r="A12" s="2" t="s">
        <v>1729</v>
      </c>
      <c r="B12" s="6">
        <v>6000000</v>
      </c>
      <c r="C12" s="4" t="s">
        <v>6</v>
      </c>
      <c r="D12" s="4" t="s">
        <v>6</v>
      </c>
      <c r="E12" s="4" t="s">
        <v>6</v>
      </c>
    </row>
    <row r="13" spans="1:5" ht="30">
      <c r="A13" s="2" t="s">
        <v>1730</v>
      </c>
      <c r="B13" s="6">
        <v>27000000</v>
      </c>
      <c r="C13" s="4" t="s">
        <v>6</v>
      </c>
      <c r="D13" s="4" t="s">
        <v>6</v>
      </c>
      <c r="E13" s="4" t="s">
        <v>6</v>
      </c>
    </row>
    <row r="14" spans="1:5">
      <c r="A14" s="2" t="s">
        <v>1731</v>
      </c>
      <c r="B14" s="6">
        <v>37000000</v>
      </c>
      <c r="C14" s="6">
        <v>32000000</v>
      </c>
      <c r="D14" s="6">
        <v>42000000</v>
      </c>
      <c r="E14" s="6">
        <v>57000000</v>
      </c>
    </row>
    <row r="15" spans="1:5" ht="30">
      <c r="A15" s="2" t="s">
        <v>1732</v>
      </c>
      <c r="B15" s="6">
        <v>10000000</v>
      </c>
      <c r="C15" s="4" t="s">
        <v>6</v>
      </c>
      <c r="D15" s="4" t="s">
        <v>6</v>
      </c>
      <c r="E15" s="4" t="s">
        <v>6</v>
      </c>
    </row>
    <row r="16" spans="1:5" ht="30">
      <c r="A16" s="2" t="s">
        <v>1733</v>
      </c>
      <c r="B16" s="6">
        <v>5000000</v>
      </c>
      <c r="C16" s="6">
        <v>4000000</v>
      </c>
      <c r="D16" s="6">
        <v>5000000</v>
      </c>
      <c r="E16" s="4" t="s">
        <v>6</v>
      </c>
    </row>
    <row r="17" spans="1:5" ht="45">
      <c r="A17" s="2" t="s">
        <v>1734</v>
      </c>
      <c r="B17" s="6">
        <v>43000000</v>
      </c>
      <c r="C17" s="4" t="s">
        <v>6</v>
      </c>
      <c r="D17" s="4" t="s">
        <v>6</v>
      </c>
      <c r="E17" s="4" t="s">
        <v>6</v>
      </c>
    </row>
    <row r="18" spans="1:5" ht="60">
      <c r="A18" s="2" t="s">
        <v>1735</v>
      </c>
      <c r="B18" s="6">
        <v>3000000</v>
      </c>
      <c r="C18" s="4" t="s">
        <v>6</v>
      </c>
      <c r="D18" s="4" t="s">
        <v>6</v>
      </c>
      <c r="E18" s="4" t="s">
        <v>6</v>
      </c>
    </row>
    <row r="19" spans="1:5">
      <c r="A19" s="2" t="s">
        <v>1268</v>
      </c>
      <c r="B19" s="4" t="s">
        <v>6</v>
      </c>
      <c r="C19" s="4" t="s">
        <v>6</v>
      </c>
      <c r="D19" s="4" t="s">
        <v>6</v>
      </c>
      <c r="E19" s="4" t="s">
        <v>6</v>
      </c>
    </row>
    <row r="20" spans="1:5">
      <c r="A20" s="3" t="s">
        <v>1724</v>
      </c>
      <c r="B20" s="4" t="s">
        <v>6</v>
      </c>
      <c r="C20" s="4" t="s">
        <v>6</v>
      </c>
      <c r="D20" s="4" t="s">
        <v>6</v>
      </c>
      <c r="E20" s="4" t="s">
        <v>6</v>
      </c>
    </row>
    <row r="21" spans="1:5">
      <c r="A21" s="2" t="s">
        <v>1725</v>
      </c>
      <c r="B21" s="6">
        <v>1000000</v>
      </c>
      <c r="C21" s="4" t="s">
        <v>6</v>
      </c>
      <c r="D21" s="4" t="s">
        <v>6</v>
      </c>
      <c r="E21" s="4" t="s">
        <v>6</v>
      </c>
    </row>
    <row r="22" spans="1:5" ht="30">
      <c r="A22" s="2" t="s">
        <v>1736</v>
      </c>
      <c r="B22" s="6">
        <v>1000000</v>
      </c>
      <c r="C22" s="6">
        <v>1000000</v>
      </c>
      <c r="D22" s="6">
        <v>1000000</v>
      </c>
      <c r="E22" s="4" t="s">
        <v>6</v>
      </c>
    </row>
    <row r="23" spans="1:5" ht="30">
      <c r="A23" s="2" t="s">
        <v>1737</v>
      </c>
      <c r="B23" s="4" t="s">
        <v>6</v>
      </c>
      <c r="C23" s="4" t="s">
        <v>6</v>
      </c>
      <c r="D23" s="4" t="s">
        <v>6</v>
      </c>
      <c r="E23" s="4" t="s">
        <v>6</v>
      </c>
    </row>
    <row r="24" spans="1:5">
      <c r="A24" s="3" t="s">
        <v>1724</v>
      </c>
      <c r="B24" s="4" t="s">
        <v>6</v>
      </c>
      <c r="C24" s="4" t="s">
        <v>6</v>
      </c>
      <c r="D24" s="4" t="s">
        <v>6</v>
      </c>
      <c r="E24" s="4" t="s">
        <v>6</v>
      </c>
    </row>
    <row r="25" spans="1:5">
      <c r="A25" s="2" t="s">
        <v>1738</v>
      </c>
      <c r="B25" s="4" t="s">
        <v>1293</v>
      </c>
      <c r="C25" s="4" t="s">
        <v>6</v>
      </c>
      <c r="D25" s="4" t="s">
        <v>6</v>
      </c>
      <c r="E25" s="4" t="s">
        <v>6</v>
      </c>
    </row>
    <row r="26" spans="1:5">
      <c r="A26" s="2" t="s">
        <v>821</v>
      </c>
      <c r="B26" s="6">
        <v>5000000</v>
      </c>
      <c r="C26" s="4" t="s">
        <v>6</v>
      </c>
      <c r="D26" s="4" t="s">
        <v>6</v>
      </c>
      <c r="E26" s="4" t="s">
        <v>6</v>
      </c>
    </row>
    <row r="27" spans="1:5" ht="30">
      <c r="A27" s="2" t="s">
        <v>822</v>
      </c>
      <c r="B27" s="6">
        <v>2000000</v>
      </c>
      <c r="C27" s="4" t="s">
        <v>6</v>
      </c>
      <c r="D27" s="4" t="s">
        <v>6</v>
      </c>
      <c r="E27" s="4" t="s">
        <v>6</v>
      </c>
    </row>
    <row r="28" spans="1:5" ht="30">
      <c r="A28" s="2" t="s">
        <v>1739</v>
      </c>
      <c r="B28" s="4" t="s">
        <v>6</v>
      </c>
      <c r="C28" s="4" t="s">
        <v>6</v>
      </c>
      <c r="D28" s="4" t="s">
        <v>6</v>
      </c>
      <c r="E28" s="4" t="s">
        <v>6</v>
      </c>
    </row>
    <row r="29" spans="1:5">
      <c r="A29" s="3" t="s">
        <v>1724</v>
      </c>
      <c r="B29" s="4" t="s">
        <v>6</v>
      </c>
      <c r="C29" s="4" t="s">
        <v>6</v>
      </c>
      <c r="D29" s="4" t="s">
        <v>6</v>
      </c>
      <c r="E29" s="4" t="s">
        <v>6</v>
      </c>
    </row>
    <row r="30" spans="1:5" ht="30">
      <c r="A30" s="2" t="s">
        <v>820</v>
      </c>
      <c r="B30" s="6">
        <v>1000000</v>
      </c>
      <c r="C30" s="4" t="s">
        <v>6</v>
      </c>
      <c r="D30" s="4" t="s">
        <v>6</v>
      </c>
      <c r="E30" s="4" t="s">
        <v>6</v>
      </c>
    </row>
    <row r="31" spans="1:5" ht="30">
      <c r="A31" s="2" t="s">
        <v>1740</v>
      </c>
      <c r="B31" s="4" t="s">
        <v>6</v>
      </c>
      <c r="C31" s="4" t="s">
        <v>6</v>
      </c>
      <c r="D31" s="4" t="s">
        <v>6</v>
      </c>
      <c r="E31" s="4" t="s">
        <v>6</v>
      </c>
    </row>
    <row r="32" spans="1:5">
      <c r="A32" s="3" t="s">
        <v>1724</v>
      </c>
      <c r="B32" s="4" t="s">
        <v>6</v>
      </c>
      <c r="C32" s="4" t="s">
        <v>6</v>
      </c>
      <c r="D32" s="4" t="s">
        <v>6</v>
      </c>
      <c r="E32" s="4" t="s">
        <v>6</v>
      </c>
    </row>
    <row r="33" spans="1:5" ht="30">
      <c r="A33" s="2" t="s">
        <v>820</v>
      </c>
      <c r="B33" s="6">
        <v>168000000</v>
      </c>
      <c r="C33" s="4" t="s">
        <v>6</v>
      </c>
      <c r="D33" s="4" t="s">
        <v>6</v>
      </c>
      <c r="E33" s="4" t="s">
        <v>6</v>
      </c>
    </row>
    <row r="34" spans="1:5">
      <c r="A34" s="2" t="s">
        <v>821</v>
      </c>
      <c r="B34" s="6">
        <v>58000000</v>
      </c>
      <c r="C34" s="4" t="s">
        <v>6</v>
      </c>
      <c r="D34" s="4" t="s">
        <v>6</v>
      </c>
      <c r="E34" s="4" t="s">
        <v>6</v>
      </c>
    </row>
    <row r="35" spans="1:5" ht="30">
      <c r="A35" s="2" t="s">
        <v>822</v>
      </c>
      <c r="B35" s="6">
        <v>9000000</v>
      </c>
      <c r="C35" s="4" t="s">
        <v>6</v>
      </c>
      <c r="D35" s="4" t="s">
        <v>6</v>
      </c>
      <c r="E35" s="4" t="s">
        <v>6</v>
      </c>
    </row>
    <row r="36" spans="1:5" ht="30">
      <c r="A36" s="2" t="s">
        <v>1741</v>
      </c>
      <c r="B36" s="4" t="s">
        <v>6</v>
      </c>
      <c r="C36" s="4" t="s">
        <v>6</v>
      </c>
      <c r="D36" s="4" t="s">
        <v>6</v>
      </c>
      <c r="E36" s="4" t="s">
        <v>6</v>
      </c>
    </row>
    <row r="37" spans="1:5">
      <c r="A37" s="3" t="s">
        <v>1724</v>
      </c>
      <c r="B37" s="4" t="s">
        <v>6</v>
      </c>
      <c r="C37" s="4" t="s">
        <v>6</v>
      </c>
      <c r="D37" s="4" t="s">
        <v>6</v>
      </c>
      <c r="E37" s="4" t="s">
        <v>6</v>
      </c>
    </row>
    <row r="38" spans="1:5">
      <c r="A38" s="2" t="s">
        <v>1738</v>
      </c>
      <c r="B38" s="4" t="s">
        <v>1474</v>
      </c>
      <c r="C38" s="4" t="s">
        <v>6</v>
      </c>
      <c r="D38" s="4" t="s">
        <v>6</v>
      </c>
      <c r="E38" s="4" t="s">
        <v>6</v>
      </c>
    </row>
    <row r="39" spans="1:5" ht="30">
      <c r="A39" s="2" t="s">
        <v>1742</v>
      </c>
      <c r="B39" s="4" t="s">
        <v>6</v>
      </c>
      <c r="C39" s="4" t="s">
        <v>6</v>
      </c>
      <c r="D39" s="4" t="s">
        <v>6</v>
      </c>
      <c r="E39" s="4" t="s">
        <v>6</v>
      </c>
    </row>
    <row r="40" spans="1:5">
      <c r="A40" s="3" t="s">
        <v>1724</v>
      </c>
      <c r="B40" s="4" t="s">
        <v>6</v>
      </c>
      <c r="C40" s="4" t="s">
        <v>6</v>
      </c>
      <c r="D40" s="4" t="s">
        <v>6</v>
      </c>
      <c r="E40" s="4" t="s">
        <v>6</v>
      </c>
    </row>
    <row r="41" spans="1:5">
      <c r="A41" s="2" t="s">
        <v>1738</v>
      </c>
      <c r="B41" s="4" t="s">
        <v>1743</v>
      </c>
      <c r="C41" s="4" t="s">
        <v>6</v>
      </c>
      <c r="D41" s="4" t="s">
        <v>6</v>
      </c>
      <c r="E41" s="4" t="s">
        <v>6</v>
      </c>
    </row>
    <row r="42" spans="1:5">
      <c r="A42" s="2" t="s">
        <v>1744</v>
      </c>
      <c r="B42" s="4" t="s">
        <v>6</v>
      </c>
      <c r="C42" s="4" t="s">
        <v>6</v>
      </c>
      <c r="D42" s="4" t="s">
        <v>6</v>
      </c>
      <c r="E42" s="4" t="s">
        <v>6</v>
      </c>
    </row>
    <row r="43" spans="1:5">
      <c r="A43" s="3" t="s">
        <v>1724</v>
      </c>
      <c r="B43" s="4" t="s">
        <v>6</v>
      </c>
      <c r="C43" s="4" t="s">
        <v>6</v>
      </c>
      <c r="D43" s="4" t="s">
        <v>6</v>
      </c>
      <c r="E43" s="4" t="s">
        <v>6</v>
      </c>
    </row>
    <row r="44" spans="1:5" ht="30">
      <c r="A44" s="2" t="s">
        <v>820</v>
      </c>
      <c r="B44" s="6">
        <v>229000000</v>
      </c>
      <c r="C44" s="4" t="s">
        <v>6</v>
      </c>
      <c r="D44" s="4" t="s">
        <v>6</v>
      </c>
      <c r="E44" s="4" t="s">
        <v>6</v>
      </c>
    </row>
    <row r="45" spans="1:5">
      <c r="A45" s="2" t="s">
        <v>821</v>
      </c>
      <c r="B45" s="6">
        <v>12000000</v>
      </c>
      <c r="C45" s="4" t="s">
        <v>6</v>
      </c>
      <c r="D45" s="4" t="s">
        <v>6</v>
      </c>
      <c r="E45" s="4" t="s">
        <v>6</v>
      </c>
    </row>
    <row r="46" spans="1:5" ht="30">
      <c r="A46" s="2" t="s">
        <v>822</v>
      </c>
      <c r="B46" s="6">
        <v>186000000</v>
      </c>
      <c r="C46" s="4" t="s">
        <v>6</v>
      </c>
      <c r="D46" s="4" t="s">
        <v>6</v>
      </c>
      <c r="E46" s="4" t="s">
        <v>6</v>
      </c>
    </row>
    <row r="47" spans="1:5" ht="30">
      <c r="A47" s="2" t="s">
        <v>1745</v>
      </c>
      <c r="B47" s="4" t="s">
        <v>6</v>
      </c>
      <c r="C47" s="4" t="s">
        <v>6</v>
      </c>
      <c r="D47" s="4" t="s">
        <v>6</v>
      </c>
      <c r="E47" s="4" t="s">
        <v>6</v>
      </c>
    </row>
    <row r="48" spans="1:5">
      <c r="A48" s="3" t="s">
        <v>1724</v>
      </c>
      <c r="B48" s="4" t="s">
        <v>6</v>
      </c>
      <c r="C48" s="4" t="s">
        <v>6</v>
      </c>
      <c r="D48" s="4" t="s">
        <v>6</v>
      </c>
      <c r="E48" s="4" t="s">
        <v>6</v>
      </c>
    </row>
    <row r="49" spans="1:5" ht="30">
      <c r="A49" s="2" t="s">
        <v>1728</v>
      </c>
      <c r="B49" s="6">
        <v>246000000</v>
      </c>
      <c r="C49" s="4" t="s">
        <v>6</v>
      </c>
      <c r="D49" s="4" t="s">
        <v>6</v>
      </c>
      <c r="E49" s="4" t="s">
        <v>6</v>
      </c>
    </row>
    <row r="50" spans="1:5" ht="30">
      <c r="A50" s="2" t="s">
        <v>1746</v>
      </c>
      <c r="B50" s="4" t="s">
        <v>6</v>
      </c>
      <c r="C50" s="4" t="s">
        <v>6</v>
      </c>
      <c r="D50" s="4" t="s">
        <v>6</v>
      </c>
      <c r="E50" s="4" t="s">
        <v>6</v>
      </c>
    </row>
    <row r="51" spans="1:5">
      <c r="A51" s="3" t="s">
        <v>1724</v>
      </c>
      <c r="B51" s="4" t="s">
        <v>6</v>
      </c>
      <c r="C51" s="4" t="s">
        <v>6</v>
      </c>
      <c r="D51" s="4" t="s">
        <v>6</v>
      </c>
      <c r="E51" s="4" t="s">
        <v>6</v>
      </c>
    </row>
    <row r="52" spans="1:5" ht="30">
      <c r="A52" s="2" t="s">
        <v>1728</v>
      </c>
      <c r="B52" s="6">
        <v>47000000</v>
      </c>
      <c r="C52" s="4" t="s">
        <v>6</v>
      </c>
      <c r="D52" s="4" t="s">
        <v>6</v>
      </c>
      <c r="E52" s="4" t="s">
        <v>6</v>
      </c>
    </row>
    <row r="53" spans="1:5" ht="30">
      <c r="A53" s="2" t="s">
        <v>1747</v>
      </c>
      <c r="B53" s="4" t="s">
        <v>6</v>
      </c>
      <c r="C53" s="4" t="s">
        <v>6</v>
      </c>
      <c r="D53" s="4" t="s">
        <v>6</v>
      </c>
      <c r="E53" s="4" t="s">
        <v>6</v>
      </c>
    </row>
    <row r="54" spans="1:5">
      <c r="A54" s="3" t="s">
        <v>1724</v>
      </c>
      <c r="B54" s="4" t="s">
        <v>6</v>
      </c>
      <c r="C54" s="4" t="s">
        <v>6</v>
      </c>
      <c r="D54" s="4" t="s">
        <v>6</v>
      </c>
      <c r="E54" s="4" t="s">
        <v>6</v>
      </c>
    </row>
    <row r="55" spans="1:5" ht="30">
      <c r="A55" s="2" t="s">
        <v>1728</v>
      </c>
      <c r="B55" s="6">
        <v>83000000</v>
      </c>
      <c r="C55" s="4" t="s">
        <v>6</v>
      </c>
      <c r="D55" s="4" t="s">
        <v>6</v>
      </c>
      <c r="E55" s="4" t="s">
        <v>6</v>
      </c>
    </row>
    <row r="56" spans="1:5" ht="30">
      <c r="A56" s="2" t="s">
        <v>1748</v>
      </c>
      <c r="B56" s="4" t="s">
        <v>6</v>
      </c>
      <c r="C56" s="4" t="s">
        <v>6</v>
      </c>
      <c r="D56" s="4" t="s">
        <v>6</v>
      </c>
      <c r="E56" s="4" t="s">
        <v>6</v>
      </c>
    </row>
    <row r="57" spans="1:5">
      <c r="A57" s="3" t="s">
        <v>1724</v>
      </c>
      <c r="B57" s="4" t="s">
        <v>6</v>
      </c>
      <c r="C57" s="4" t="s">
        <v>6</v>
      </c>
      <c r="D57" s="4" t="s">
        <v>6</v>
      </c>
      <c r="E57" s="4" t="s">
        <v>6</v>
      </c>
    </row>
    <row r="58" spans="1:5" ht="30">
      <c r="A58" s="2" t="s">
        <v>1749</v>
      </c>
      <c r="B58" s="6">
        <v>1000000</v>
      </c>
      <c r="C58" s="4" t="s">
        <v>6</v>
      </c>
      <c r="D58" s="4" t="s">
        <v>6</v>
      </c>
      <c r="E58" s="4" t="s">
        <v>6</v>
      </c>
    </row>
    <row r="59" spans="1:5" ht="30">
      <c r="A59" s="2" t="s">
        <v>1726</v>
      </c>
      <c r="B59" s="7">
        <v>0</v>
      </c>
      <c r="C59" s="4" t="s">
        <v>6</v>
      </c>
      <c r="D59" s="4" t="s">
        <v>6</v>
      </c>
      <c r="E59"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50</v>
      </c>
      <c r="B1" s="8" t="s">
        <v>1</v>
      </c>
      <c r="C1" s="8"/>
      <c r="D1" s="8"/>
    </row>
    <row r="2" spans="1:4">
      <c r="A2" s="1" t="s">
        <v>32</v>
      </c>
      <c r="B2" s="1" t="s">
        <v>2</v>
      </c>
      <c r="C2" s="1" t="s">
        <v>33</v>
      </c>
      <c r="D2" s="1" t="s">
        <v>34</v>
      </c>
    </row>
    <row r="3" spans="1:4">
      <c r="A3" s="3" t="s">
        <v>775</v>
      </c>
      <c r="B3" s="4" t="s">
        <v>6</v>
      </c>
      <c r="C3" s="4" t="s">
        <v>6</v>
      </c>
      <c r="D3" s="4" t="s">
        <v>6</v>
      </c>
    </row>
    <row r="4" spans="1:4">
      <c r="A4" s="2" t="s">
        <v>777</v>
      </c>
      <c r="B4" s="7">
        <v>-851</v>
      </c>
      <c r="C4" s="7">
        <v>-18</v>
      </c>
      <c r="D4" s="7">
        <v>-3</v>
      </c>
    </row>
    <row r="5" spans="1:4">
      <c r="A5" s="2" t="s">
        <v>780</v>
      </c>
      <c r="B5" s="4">
        <v>-16</v>
      </c>
      <c r="C5" s="4">
        <v>110</v>
      </c>
      <c r="D5" s="4">
        <v>153</v>
      </c>
    </row>
    <row r="6" spans="1:4">
      <c r="A6" s="2" t="s">
        <v>47</v>
      </c>
      <c r="B6" s="7">
        <v>-867</v>
      </c>
      <c r="C6" s="7">
        <v>92</v>
      </c>
      <c r="D6" s="7">
        <v>15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51</v>
      </c>
      <c r="B1" s="8" t="s">
        <v>1</v>
      </c>
      <c r="C1" s="8"/>
      <c r="D1" s="8"/>
    </row>
    <row r="2" spans="1:4">
      <c r="A2" s="1" t="s">
        <v>32</v>
      </c>
      <c r="B2" s="1" t="s">
        <v>2</v>
      </c>
      <c r="C2" s="1" t="s">
        <v>33</v>
      </c>
      <c r="D2" s="1" t="s">
        <v>34</v>
      </c>
    </row>
    <row r="3" spans="1:4">
      <c r="A3" s="3" t="s">
        <v>783</v>
      </c>
      <c r="B3" s="4" t="s">
        <v>6</v>
      </c>
      <c r="C3" s="4" t="s">
        <v>6</v>
      </c>
      <c r="D3" s="4" t="s">
        <v>6</v>
      </c>
    </row>
    <row r="4" spans="1:4">
      <c r="A4" s="2" t="s">
        <v>784</v>
      </c>
      <c r="B4" s="7">
        <v>-7</v>
      </c>
      <c r="C4" s="7">
        <v>-28</v>
      </c>
      <c r="D4" s="7">
        <v>0</v>
      </c>
    </row>
    <row r="5" spans="1:4">
      <c r="A5" s="2" t="s">
        <v>780</v>
      </c>
      <c r="B5" s="4">
        <v>46</v>
      </c>
      <c r="C5" s="4">
        <v>45</v>
      </c>
      <c r="D5" s="4">
        <v>42</v>
      </c>
    </row>
    <row r="6" spans="1:4">
      <c r="A6" s="2" t="s">
        <v>786</v>
      </c>
      <c r="B6" s="4">
        <v>-3</v>
      </c>
      <c r="C6" s="4">
        <v>0</v>
      </c>
      <c r="D6" s="4">
        <v>0</v>
      </c>
    </row>
    <row r="7" spans="1:4" ht="30">
      <c r="A7" s="2" t="s">
        <v>787</v>
      </c>
      <c r="B7" s="4">
        <v>36</v>
      </c>
      <c r="C7" s="4">
        <v>17</v>
      </c>
      <c r="D7" s="4">
        <v>42</v>
      </c>
    </row>
    <row r="8" spans="1:4">
      <c r="A8" s="3" t="s">
        <v>788</v>
      </c>
      <c r="B8" s="4" t="s">
        <v>6</v>
      </c>
      <c r="C8" s="4" t="s">
        <v>6</v>
      </c>
      <c r="D8" s="4" t="s">
        <v>6</v>
      </c>
    </row>
    <row r="9" spans="1:4">
      <c r="A9" s="2" t="s">
        <v>784</v>
      </c>
      <c r="B9" s="4">
        <v>42</v>
      </c>
      <c r="C9" s="4">
        <v>-9</v>
      </c>
      <c r="D9" s="4">
        <v>5</v>
      </c>
    </row>
    <row r="10" spans="1:4">
      <c r="A10" s="2" t="s">
        <v>780</v>
      </c>
      <c r="B10" s="4">
        <v>72</v>
      </c>
      <c r="C10" s="4">
        <v>11</v>
      </c>
      <c r="D10" s="4">
        <v>-48</v>
      </c>
    </row>
    <row r="11" spans="1:4">
      <c r="A11" s="2" t="s">
        <v>786</v>
      </c>
      <c r="B11" s="4">
        <v>19</v>
      </c>
      <c r="C11" s="4">
        <v>34</v>
      </c>
      <c r="D11" s="4">
        <v>0</v>
      </c>
    </row>
    <row r="12" spans="1:4" ht="30">
      <c r="A12" s="2" t="s">
        <v>790</v>
      </c>
      <c r="B12" s="4">
        <v>133</v>
      </c>
      <c r="C12" s="4">
        <v>36</v>
      </c>
      <c r="D12" s="4">
        <v>-43</v>
      </c>
    </row>
    <row r="13" spans="1:4">
      <c r="A13" s="2" t="s">
        <v>792</v>
      </c>
      <c r="B13" s="7">
        <v>169</v>
      </c>
      <c r="C13" s="7">
        <v>53</v>
      </c>
      <c r="D13" s="7">
        <v>-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6.140625" customWidth="1"/>
    <col min="6" max="6" width="36.5703125" customWidth="1"/>
    <col min="7" max="7" width="14.7109375" customWidth="1"/>
  </cols>
  <sheetData>
    <row r="1" spans="1:7" ht="15" customHeight="1">
      <c r="A1" s="8" t="s">
        <v>1752</v>
      </c>
      <c r="B1" s="8" t="s">
        <v>1</v>
      </c>
      <c r="C1" s="8"/>
      <c r="D1" s="8"/>
      <c r="E1" s="8"/>
      <c r="F1" s="8"/>
      <c r="G1" s="8"/>
    </row>
    <row r="2" spans="1:7" ht="15" customHeight="1">
      <c r="A2" s="8"/>
      <c r="B2" s="8" t="s">
        <v>2</v>
      </c>
      <c r="C2" s="8"/>
      <c r="D2" s="8" t="s">
        <v>33</v>
      </c>
      <c r="E2" s="8"/>
      <c r="F2" s="8" t="s">
        <v>34</v>
      </c>
      <c r="G2" s="8"/>
    </row>
    <row r="3" spans="1:7">
      <c r="A3" s="3" t="s">
        <v>775</v>
      </c>
      <c r="B3" s="4" t="s">
        <v>6</v>
      </c>
      <c r="C3" s="4"/>
      <c r="D3" s="4" t="s">
        <v>6</v>
      </c>
      <c r="E3" s="4"/>
      <c r="F3" s="4" t="s">
        <v>6</v>
      </c>
      <c r="G3" s="4"/>
    </row>
    <row r="4" spans="1:7">
      <c r="A4" s="2" t="s">
        <v>796</v>
      </c>
      <c r="B4" s="214">
        <v>0.35</v>
      </c>
      <c r="C4" s="4"/>
      <c r="D4" s="214">
        <v>0.35</v>
      </c>
      <c r="E4" s="4"/>
      <c r="F4" s="214">
        <v>0.35</v>
      </c>
      <c r="G4" s="4"/>
    </row>
    <row r="5" spans="1:7">
      <c r="A5" s="2" t="s">
        <v>798</v>
      </c>
      <c r="B5" s="214">
        <v>-1.2E-2</v>
      </c>
      <c r="C5" s="4"/>
      <c r="D5" s="214">
        <v>0.23899999999999999</v>
      </c>
      <c r="E5" s="4"/>
      <c r="F5" s="214">
        <v>0</v>
      </c>
      <c r="G5" s="4"/>
    </row>
    <row r="6" spans="1:7" ht="17.25">
      <c r="A6" s="2" t="s">
        <v>1753</v>
      </c>
      <c r="B6" s="214">
        <v>-0.123</v>
      </c>
      <c r="C6" s="9" t="s">
        <v>83</v>
      </c>
      <c r="D6" s="214">
        <v>3.6999999999999998E-2</v>
      </c>
      <c r="E6" s="9" t="s">
        <v>83</v>
      </c>
      <c r="F6" s="214">
        <v>-0.38500000000000001</v>
      </c>
      <c r="G6" s="9" t="s">
        <v>83</v>
      </c>
    </row>
    <row r="7" spans="1:7">
      <c r="A7" s="2" t="s">
        <v>804</v>
      </c>
      <c r="B7" s="214">
        <v>-0.27900000000000003</v>
      </c>
      <c r="C7" s="4"/>
      <c r="D7" s="214">
        <v>8.0000000000000002E-3</v>
      </c>
      <c r="E7" s="4"/>
      <c r="F7" s="214">
        <v>0.02</v>
      </c>
      <c r="G7" s="4"/>
    </row>
    <row r="8" spans="1:7" ht="17.25">
      <c r="A8" s="2" t="s">
        <v>1731</v>
      </c>
      <c r="B8" s="214">
        <v>0</v>
      </c>
      <c r="C8" s="9" t="s">
        <v>1301</v>
      </c>
      <c r="D8" s="214">
        <v>-3.5999999999999997E-2</v>
      </c>
      <c r="E8" s="9" t="s">
        <v>1301</v>
      </c>
      <c r="F8" s="214">
        <v>1.2999999999999999E-2</v>
      </c>
      <c r="G8" s="9" t="s">
        <v>1301</v>
      </c>
    </row>
    <row r="9" spans="1:7" ht="17.25">
      <c r="A9" s="2" t="s">
        <v>1754</v>
      </c>
      <c r="B9" s="214">
        <v>-0.13400000000000001</v>
      </c>
      <c r="C9" s="9" t="s">
        <v>1414</v>
      </c>
      <c r="D9" s="214">
        <v>0</v>
      </c>
      <c r="E9" s="9" t="s">
        <v>1414</v>
      </c>
      <c r="F9" s="214">
        <v>0</v>
      </c>
      <c r="G9" s="9" t="s">
        <v>1414</v>
      </c>
    </row>
    <row r="10" spans="1:7">
      <c r="A10" s="2" t="s">
        <v>109</v>
      </c>
      <c r="B10" s="214">
        <v>3.0000000000000001E-3</v>
      </c>
      <c r="C10" s="4"/>
      <c r="D10" s="214">
        <v>-2.1999999999999999E-2</v>
      </c>
      <c r="E10" s="4"/>
      <c r="F10" s="214">
        <v>-5.0000000000000001E-3</v>
      </c>
      <c r="G10" s="4"/>
    </row>
    <row r="11" spans="1:7">
      <c r="A11" s="2" t="s">
        <v>812</v>
      </c>
      <c r="B11" s="214">
        <v>-0.19500000000000001</v>
      </c>
      <c r="C11" s="4"/>
      <c r="D11" s="214">
        <v>0.57599999999999996</v>
      </c>
      <c r="E11" s="4"/>
      <c r="F11" s="214">
        <v>-7.0000000000000001E-3</v>
      </c>
      <c r="G11" s="4"/>
    </row>
    <row r="12" spans="1:7">
      <c r="A12" s="10"/>
      <c r="B12" s="10"/>
      <c r="C12" s="10"/>
      <c r="D12" s="10"/>
      <c r="E12" s="10"/>
      <c r="F12" s="10"/>
      <c r="G12" s="10"/>
    </row>
    <row r="13" spans="1:7" ht="60" customHeight="1">
      <c r="A13" s="2" t="s">
        <v>83</v>
      </c>
      <c r="B13" s="11" t="s">
        <v>1755</v>
      </c>
      <c r="C13" s="11"/>
      <c r="D13" s="11"/>
      <c r="E13" s="11"/>
      <c r="F13" s="11"/>
      <c r="G13" s="11"/>
    </row>
    <row r="14" spans="1:7" ht="30" customHeight="1">
      <c r="A14" s="2" t="s">
        <v>1301</v>
      </c>
      <c r="B14" s="11" t="s">
        <v>1756</v>
      </c>
      <c r="C14" s="11"/>
      <c r="D14" s="11"/>
      <c r="E14" s="11"/>
      <c r="F14" s="11"/>
      <c r="G14" s="11"/>
    </row>
    <row r="15" spans="1:7" ht="30" customHeight="1">
      <c r="A15" s="2" t="s">
        <v>1414</v>
      </c>
      <c r="B15" s="11" t="s">
        <v>817</v>
      </c>
      <c r="C15" s="11"/>
      <c r="D15" s="11"/>
      <c r="E15" s="11"/>
      <c r="F15" s="11"/>
      <c r="G15" s="11"/>
    </row>
  </sheetData>
  <mergeCells count="9">
    <mergeCell ref="B13:G13"/>
    <mergeCell ref="B14:G14"/>
    <mergeCell ref="B15:G15"/>
    <mergeCell ref="A1:A2"/>
    <mergeCell ref="B1:G1"/>
    <mergeCell ref="B2:C2"/>
    <mergeCell ref="D2:E2"/>
    <mergeCell ref="F2:G2"/>
    <mergeCell ref="A12:G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57</v>
      </c>
      <c r="B1" s="8" t="s">
        <v>2</v>
      </c>
      <c r="C1" s="8" t="s">
        <v>33</v>
      </c>
    </row>
    <row r="2" spans="1:3">
      <c r="A2" s="1" t="s">
        <v>32</v>
      </c>
      <c r="B2" s="8"/>
      <c r="C2" s="8"/>
    </row>
    <row r="3" spans="1:3">
      <c r="A3" s="3" t="s">
        <v>819</v>
      </c>
      <c r="B3" s="4" t="s">
        <v>6</v>
      </c>
      <c r="C3" s="4" t="s">
        <v>6</v>
      </c>
    </row>
    <row r="4" spans="1:3" ht="30">
      <c r="A4" s="2" t="s">
        <v>820</v>
      </c>
      <c r="B4" s="7">
        <v>398</v>
      </c>
      <c r="C4" s="7">
        <v>140</v>
      </c>
    </row>
    <row r="5" spans="1:3">
      <c r="A5" s="2" t="s">
        <v>821</v>
      </c>
      <c r="B5" s="4">
        <v>75</v>
      </c>
      <c r="C5" s="4">
        <v>58</v>
      </c>
    </row>
    <row r="6" spans="1:3" ht="30">
      <c r="A6" s="2" t="s">
        <v>822</v>
      </c>
      <c r="B6" s="4">
        <v>197</v>
      </c>
      <c r="C6" s="4">
        <v>196</v>
      </c>
    </row>
    <row r="7" spans="1:3">
      <c r="A7" s="2" t="s">
        <v>823</v>
      </c>
      <c r="B7" s="4">
        <v>137</v>
      </c>
      <c r="C7" s="4">
        <v>136</v>
      </c>
    </row>
    <row r="8" spans="1:3">
      <c r="A8" s="2" t="s">
        <v>824</v>
      </c>
      <c r="B8" s="4">
        <v>75</v>
      </c>
      <c r="C8" s="4">
        <v>59</v>
      </c>
    </row>
    <row r="9" spans="1:3">
      <c r="A9" s="2" t="s">
        <v>825</v>
      </c>
      <c r="B9" s="4">
        <v>36</v>
      </c>
      <c r="C9" s="4">
        <v>34</v>
      </c>
    </row>
    <row r="10" spans="1:3">
      <c r="A10" s="2" t="s">
        <v>826</v>
      </c>
      <c r="B10" s="4">
        <v>10</v>
      </c>
      <c r="C10" s="4">
        <v>12</v>
      </c>
    </row>
    <row r="11" spans="1:3">
      <c r="A11" s="2" t="s">
        <v>109</v>
      </c>
      <c r="B11" s="4">
        <v>119</v>
      </c>
      <c r="C11" s="4">
        <v>106</v>
      </c>
    </row>
    <row r="12" spans="1:3" ht="30">
      <c r="A12" s="2" t="s">
        <v>827</v>
      </c>
      <c r="B12" s="6">
        <v>1047</v>
      </c>
      <c r="C12" s="4">
        <v>741</v>
      </c>
    </row>
    <row r="13" spans="1:3">
      <c r="A13" s="2" t="s">
        <v>828</v>
      </c>
      <c r="B13" s="4">
        <v>-511</v>
      </c>
      <c r="C13" s="4">
        <v>-135</v>
      </c>
    </row>
    <row r="14" spans="1:3">
      <c r="A14" s="2" t="s">
        <v>831</v>
      </c>
      <c r="B14" s="4">
        <v>536</v>
      </c>
      <c r="C14" s="4">
        <v>606</v>
      </c>
    </row>
    <row r="15" spans="1:3">
      <c r="A15" s="3" t="s">
        <v>832</v>
      </c>
      <c r="B15" s="4" t="s">
        <v>6</v>
      </c>
      <c r="C15" s="4" t="s">
        <v>6</v>
      </c>
    </row>
    <row r="16" spans="1:3">
      <c r="A16" s="2" t="s">
        <v>833</v>
      </c>
      <c r="B16" s="4">
        <v>-131</v>
      </c>
      <c r="C16" s="4">
        <v>-188</v>
      </c>
    </row>
    <row r="17" spans="1:3" ht="30">
      <c r="A17" s="2" t="s">
        <v>836</v>
      </c>
      <c r="B17" s="4">
        <v>-291</v>
      </c>
      <c r="C17" s="4">
        <v>-147</v>
      </c>
    </row>
    <row r="18" spans="1:3">
      <c r="A18" s="2" t="s">
        <v>839</v>
      </c>
      <c r="B18" s="4">
        <v>-26</v>
      </c>
      <c r="C18" s="4">
        <v>-25</v>
      </c>
    </row>
    <row r="19" spans="1:3">
      <c r="A19" s="2" t="s">
        <v>109</v>
      </c>
      <c r="B19" s="4">
        <v>-14</v>
      </c>
      <c r="C19" s="4">
        <v>-36</v>
      </c>
    </row>
    <row r="20" spans="1:3">
      <c r="A20" s="2" t="s">
        <v>844</v>
      </c>
      <c r="B20" s="4">
        <v>-462</v>
      </c>
      <c r="C20" s="4">
        <v>-396</v>
      </c>
    </row>
    <row r="21" spans="1:3">
      <c r="A21" s="2" t="s">
        <v>847</v>
      </c>
      <c r="B21" s="7">
        <v>74</v>
      </c>
      <c r="C21" s="7">
        <v>21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s>
  <sheetData>
    <row r="1" spans="1:5" ht="60">
      <c r="A1" s="1" t="s">
        <v>1758</v>
      </c>
      <c r="B1" s="8" t="s">
        <v>2</v>
      </c>
      <c r="C1" s="8"/>
      <c r="D1" s="8" t="s">
        <v>33</v>
      </c>
      <c r="E1" s="8"/>
    </row>
    <row r="2" spans="1:5">
      <c r="A2" s="1" t="s">
        <v>32</v>
      </c>
      <c r="B2" s="8"/>
      <c r="C2" s="8"/>
      <c r="D2" s="8"/>
      <c r="E2" s="8"/>
    </row>
    <row r="3" spans="1:5">
      <c r="A3" s="3" t="s">
        <v>775</v>
      </c>
      <c r="B3" s="4" t="s">
        <v>6</v>
      </c>
      <c r="C3" s="4"/>
      <c r="D3" s="4" t="s">
        <v>6</v>
      </c>
      <c r="E3" s="4"/>
    </row>
    <row r="4" spans="1:5">
      <c r="A4" s="2" t="s">
        <v>67</v>
      </c>
      <c r="B4" s="7">
        <v>31</v>
      </c>
      <c r="C4" s="4"/>
      <c r="D4" s="7">
        <v>104</v>
      </c>
      <c r="E4" s="4"/>
    </row>
    <row r="5" spans="1:5" ht="17.25">
      <c r="A5" s="2" t="s">
        <v>1759</v>
      </c>
      <c r="B5" s="4">
        <v>-13</v>
      </c>
      <c r="C5" s="9" t="s">
        <v>83</v>
      </c>
      <c r="D5" s="4">
        <v>-3</v>
      </c>
      <c r="E5" s="9" t="s">
        <v>83</v>
      </c>
    </row>
    <row r="6" spans="1:5">
      <c r="A6" s="2" t="s">
        <v>851</v>
      </c>
      <c r="B6" s="4">
        <v>152</v>
      </c>
      <c r="C6" s="4"/>
      <c r="D6" s="4">
        <v>244</v>
      </c>
      <c r="E6" s="4"/>
    </row>
    <row r="7" spans="1:5">
      <c r="A7" s="2" t="s">
        <v>852</v>
      </c>
      <c r="B7" s="4">
        <v>-96</v>
      </c>
      <c r="C7" s="4"/>
      <c r="D7" s="4">
        <v>-135</v>
      </c>
      <c r="E7" s="4"/>
    </row>
    <row r="8" spans="1:5">
      <c r="A8" s="2" t="s">
        <v>847</v>
      </c>
      <c r="B8" s="7">
        <v>74</v>
      </c>
      <c r="C8" s="4"/>
      <c r="D8" s="7">
        <v>210</v>
      </c>
      <c r="E8" s="4"/>
    </row>
    <row r="9" spans="1:5">
      <c r="A9" s="10"/>
      <c r="B9" s="10"/>
      <c r="C9" s="10"/>
      <c r="D9" s="10"/>
      <c r="E9" s="10"/>
    </row>
    <row r="10" spans="1:5" ht="30" customHeight="1">
      <c r="A10" s="2" t="s">
        <v>83</v>
      </c>
      <c r="B10" s="11" t="s">
        <v>854</v>
      </c>
      <c r="C10" s="11"/>
      <c r="D10" s="11"/>
      <c r="E10" s="11"/>
    </row>
  </sheetData>
  <mergeCells count="4">
    <mergeCell ref="B1:C2"/>
    <mergeCell ref="D1:E2"/>
    <mergeCell ref="A9:E9"/>
    <mergeCell ref="B10: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cols>
    <col min="1" max="4" width="36.5703125" bestFit="1" customWidth="1"/>
    <col min="5" max="5" width="7.5703125" customWidth="1"/>
    <col min="6" max="6" width="36.5703125" customWidth="1"/>
    <col min="7" max="7" width="24" customWidth="1"/>
    <col min="8" max="8" width="5" customWidth="1"/>
    <col min="9" max="9" width="10.28515625" customWidth="1"/>
    <col min="10" max="10" width="3.7109375" customWidth="1"/>
    <col min="11" max="11" width="24" customWidth="1"/>
    <col min="12" max="12" width="5" customWidth="1"/>
    <col min="13" max="13" width="7.5703125" customWidth="1"/>
    <col min="14" max="14" width="3.7109375" customWidth="1"/>
  </cols>
  <sheetData>
    <row r="1" spans="1:14" ht="15" customHeight="1">
      <c r="A1" s="8" t="s">
        <v>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70</v>
      </c>
      <c r="B3" s="10" t="s">
        <v>6</v>
      </c>
      <c r="C3" s="10"/>
      <c r="D3" s="10"/>
      <c r="E3" s="10"/>
      <c r="F3" s="10"/>
      <c r="G3" s="10"/>
      <c r="H3" s="10"/>
      <c r="I3" s="10"/>
      <c r="J3" s="10"/>
      <c r="K3" s="10"/>
      <c r="L3" s="10"/>
      <c r="M3" s="10"/>
      <c r="N3" s="10"/>
    </row>
    <row r="4" spans="1:14" ht="15" customHeight="1">
      <c r="A4" s="11" t="s">
        <v>169</v>
      </c>
      <c r="B4" s="10" t="s">
        <v>6</v>
      </c>
      <c r="C4" s="10"/>
      <c r="D4" s="10"/>
      <c r="E4" s="10"/>
      <c r="F4" s="10"/>
      <c r="G4" s="10"/>
      <c r="H4" s="10"/>
      <c r="I4" s="10"/>
      <c r="J4" s="10"/>
      <c r="K4" s="10"/>
      <c r="L4" s="10"/>
      <c r="M4" s="10"/>
      <c r="N4" s="10"/>
    </row>
    <row r="5" spans="1:14">
      <c r="A5" s="11"/>
      <c r="B5" s="94" t="s">
        <v>169</v>
      </c>
      <c r="C5" s="94"/>
      <c r="D5" s="94"/>
      <c r="E5" s="94"/>
      <c r="F5" s="94"/>
      <c r="G5" s="94"/>
      <c r="H5" s="94"/>
      <c r="I5" s="94"/>
      <c r="J5" s="94"/>
      <c r="K5" s="94"/>
      <c r="L5" s="94"/>
      <c r="M5" s="94"/>
      <c r="N5" s="94"/>
    </row>
    <row r="6" spans="1:14">
      <c r="A6" s="11"/>
      <c r="B6" s="95" t="s">
        <v>171</v>
      </c>
      <c r="C6" s="95"/>
      <c r="D6" s="95"/>
      <c r="E6" s="95"/>
      <c r="F6" s="95"/>
      <c r="G6" s="95"/>
      <c r="H6" s="95"/>
      <c r="I6" s="95"/>
      <c r="J6" s="95"/>
      <c r="K6" s="95"/>
      <c r="L6" s="95"/>
      <c r="M6" s="95"/>
      <c r="N6" s="95"/>
    </row>
    <row r="7" spans="1:14" ht="51" customHeight="1">
      <c r="A7" s="11"/>
      <c r="B7" s="37" t="s">
        <v>172</v>
      </c>
      <c r="C7" s="37"/>
      <c r="D7" s="37"/>
      <c r="E7" s="37"/>
      <c r="F7" s="37"/>
      <c r="G7" s="37"/>
      <c r="H7" s="37"/>
      <c r="I7" s="37"/>
      <c r="J7" s="37"/>
      <c r="K7" s="37"/>
      <c r="L7" s="37"/>
      <c r="M7" s="37"/>
      <c r="N7" s="37"/>
    </row>
    <row r="8" spans="1:14" ht="25.5" customHeight="1">
      <c r="A8" s="11"/>
      <c r="B8" s="37" t="s">
        <v>173</v>
      </c>
      <c r="C8" s="37"/>
      <c r="D8" s="37"/>
      <c r="E8" s="37"/>
      <c r="F8" s="37"/>
      <c r="G8" s="37"/>
      <c r="H8" s="37"/>
      <c r="I8" s="37"/>
      <c r="J8" s="37"/>
      <c r="K8" s="37"/>
      <c r="L8" s="37"/>
      <c r="M8" s="37"/>
      <c r="N8" s="37"/>
    </row>
    <row r="9" spans="1:14" ht="25.5" customHeight="1">
      <c r="A9" s="11"/>
      <c r="B9" s="37" t="s">
        <v>174</v>
      </c>
      <c r="C9" s="37"/>
      <c r="D9" s="37"/>
      <c r="E9" s="37"/>
      <c r="F9" s="37"/>
      <c r="G9" s="37"/>
      <c r="H9" s="37"/>
      <c r="I9" s="37"/>
      <c r="J9" s="37"/>
      <c r="K9" s="37"/>
      <c r="L9" s="37"/>
      <c r="M9" s="37"/>
      <c r="N9" s="37"/>
    </row>
    <row r="10" spans="1:14">
      <c r="A10" s="11"/>
      <c r="B10" s="95" t="s">
        <v>175</v>
      </c>
      <c r="C10" s="95"/>
      <c r="D10" s="95"/>
      <c r="E10" s="95"/>
      <c r="F10" s="95"/>
      <c r="G10" s="95"/>
      <c r="H10" s="95"/>
      <c r="I10" s="95"/>
      <c r="J10" s="95"/>
      <c r="K10" s="95"/>
      <c r="L10" s="95"/>
      <c r="M10" s="95"/>
      <c r="N10" s="95"/>
    </row>
    <row r="11" spans="1:14">
      <c r="A11" s="11"/>
      <c r="B11" s="37" t="s">
        <v>176</v>
      </c>
      <c r="C11" s="37"/>
      <c r="D11" s="37"/>
      <c r="E11" s="37"/>
      <c r="F11" s="37"/>
      <c r="G11" s="37"/>
      <c r="H11" s="37"/>
      <c r="I11" s="37"/>
      <c r="J11" s="37"/>
      <c r="K11" s="37"/>
      <c r="L11" s="37"/>
      <c r="M11" s="37"/>
      <c r="N11" s="37"/>
    </row>
    <row r="12" spans="1:14">
      <c r="A12" s="11"/>
      <c r="B12" s="25"/>
      <c r="C12" s="25"/>
      <c r="D12" s="25"/>
      <c r="E12" s="25"/>
      <c r="F12" s="25"/>
    </row>
    <row r="13" spans="1:14">
      <c r="A13" s="11"/>
      <c r="B13" s="15"/>
      <c r="C13" s="15"/>
      <c r="D13" s="15"/>
      <c r="E13" s="15"/>
      <c r="F13" s="15"/>
    </row>
    <row r="14" spans="1:14" ht="15.75" thickBot="1">
      <c r="A14" s="11"/>
      <c r="B14" s="16" t="s">
        <v>175</v>
      </c>
      <c r="C14" s="14"/>
      <c r="D14" s="17" t="s">
        <v>177</v>
      </c>
      <c r="E14" s="14"/>
      <c r="F14" s="17" t="s">
        <v>178</v>
      </c>
    </row>
    <row r="15" spans="1:14">
      <c r="A15" s="11"/>
      <c r="B15" s="18">
        <v>2013</v>
      </c>
      <c r="C15" s="19"/>
      <c r="D15" s="20">
        <v>52</v>
      </c>
      <c r="E15" s="19"/>
      <c r="F15" s="20" t="s">
        <v>179</v>
      </c>
    </row>
    <row r="16" spans="1:14">
      <c r="A16" s="11"/>
      <c r="B16" s="21">
        <v>2012</v>
      </c>
      <c r="C16" s="14"/>
      <c r="D16" s="22">
        <v>53</v>
      </c>
      <c r="E16" s="14"/>
      <c r="F16" s="22" t="s">
        <v>180</v>
      </c>
    </row>
    <row r="17" spans="1:14">
      <c r="A17" s="11"/>
      <c r="B17" s="23">
        <v>2011</v>
      </c>
      <c r="C17" s="19"/>
      <c r="D17" s="24">
        <v>52</v>
      </c>
      <c r="E17" s="19"/>
      <c r="F17" s="24" t="s">
        <v>181</v>
      </c>
    </row>
    <row r="18" spans="1:14">
      <c r="A18" s="11"/>
      <c r="B18" s="96" t="s">
        <v>182</v>
      </c>
      <c r="C18" s="96"/>
      <c r="D18" s="96"/>
      <c r="E18" s="96"/>
      <c r="F18" s="96"/>
      <c r="G18" s="96"/>
      <c r="H18" s="96"/>
      <c r="I18" s="96"/>
      <c r="J18" s="96"/>
      <c r="K18" s="96"/>
      <c r="L18" s="96"/>
      <c r="M18" s="96"/>
      <c r="N18" s="96"/>
    </row>
    <row r="19" spans="1:14" ht="25.5" customHeight="1">
      <c r="A19" s="11"/>
      <c r="B19" s="87" t="s">
        <v>183</v>
      </c>
      <c r="C19" s="87"/>
      <c r="D19" s="87"/>
      <c r="E19" s="87"/>
      <c r="F19" s="87"/>
      <c r="G19" s="87"/>
      <c r="H19" s="87"/>
      <c r="I19" s="87"/>
      <c r="J19" s="87"/>
      <c r="K19" s="87"/>
      <c r="L19" s="87"/>
      <c r="M19" s="87"/>
      <c r="N19" s="87"/>
    </row>
    <row r="20" spans="1:14" ht="38.25" customHeight="1">
      <c r="A20" s="11"/>
      <c r="B20" s="37" t="s">
        <v>184</v>
      </c>
      <c r="C20" s="37"/>
      <c r="D20" s="37"/>
      <c r="E20" s="37"/>
      <c r="F20" s="37"/>
      <c r="G20" s="37"/>
      <c r="H20" s="37"/>
      <c r="I20" s="37"/>
      <c r="J20" s="37"/>
      <c r="K20" s="37"/>
      <c r="L20" s="37"/>
      <c r="M20" s="37"/>
      <c r="N20" s="37"/>
    </row>
    <row r="21" spans="1:14">
      <c r="A21" s="11"/>
      <c r="B21" s="95" t="s">
        <v>185</v>
      </c>
      <c r="C21" s="95"/>
      <c r="D21" s="95"/>
      <c r="E21" s="95"/>
      <c r="F21" s="95"/>
      <c r="G21" s="95"/>
      <c r="H21" s="95"/>
      <c r="I21" s="95"/>
      <c r="J21" s="95"/>
      <c r="K21" s="95"/>
      <c r="L21" s="95"/>
      <c r="M21" s="95"/>
      <c r="N21" s="95"/>
    </row>
    <row r="22" spans="1:14">
      <c r="A22" s="11"/>
      <c r="B22" s="37" t="s">
        <v>186</v>
      </c>
      <c r="C22" s="37"/>
      <c r="D22" s="37"/>
      <c r="E22" s="37"/>
      <c r="F22" s="37"/>
      <c r="G22" s="37"/>
      <c r="H22" s="37"/>
      <c r="I22" s="37"/>
      <c r="J22" s="37"/>
      <c r="K22" s="37"/>
      <c r="L22" s="37"/>
      <c r="M22" s="37"/>
      <c r="N22" s="37"/>
    </row>
    <row r="23" spans="1:14">
      <c r="A23" s="11"/>
      <c r="B23" s="95" t="s">
        <v>187</v>
      </c>
      <c r="C23" s="95"/>
      <c r="D23" s="95"/>
      <c r="E23" s="95"/>
      <c r="F23" s="95"/>
      <c r="G23" s="95"/>
      <c r="H23" s="95"/>
      <c r="I23" s="95"/>
      <c r="J23" s="95"/>
      <c r="K23" s="95"/>
      <c r="L23" s="95"/>
      <c r="M23" s="95"/>
      <c r="N23" s="95"/>
    </row>
    <row r="24" spans="1:14" ht="38.25" customHeight="1">
      <c r="A24" s="11"/>
      <c r="B24" s="37" t="s">
        <v>188</v>
      </c>
      <c r="C24" s="37"/>
      <c r="D24" s="37"/>
      <c r="E24" s="37"/>
      <c r="F24" s="37"/>
      <c r="G24" s="37"/>
      <c r="H24" s="37"/>
      <c r="I24" s="37"/>
      <c r="J24" s="37"/>
      <c r="K24" s="37"/>
      <c r="L24" s="37"/>
      <c r="M24" s="37"/>
      <c r="N24" s="37"/>
    </row>
    <row r="25" spans="1:14" ht="38.25" customHeight="1">
      <c r="A25" s="11"/>
      <c r="B25" s="37" t="s">
        <v>189</v>
      </c>
      <c r="C25" s="37"/>
      <c r="D25" s="37"/>
      <c r="E25" s="37"/>
      <c r="F25" s="37"/>
      <c r="G25" s="37"/>
      <c r="H25" s="37"/>
      <c r="I25" s="37"/>
      <c r="J25" s="37"/>
      <c r="K25" s="37"/>
      <c r="L25" s="37"/>
      <c r="M25" s="37"/>
      <c r="N25" s="37"/>
    </row>
    <row r="26" spans="1:14" ht="51" customHeight="1">
      <c r="A26" s="11"/>
      <c r="B26" s="87" t="s">
        <v>190</v>
      </c>
      <c r="C26" s="87"/>
      <c r="D26" s="87"/>
      <c r="E26" s="87"/>
      <c r="F26" s="87"/>
      <c r="G26" s="87"/>
      <c r="H26" s="87"/>
      <c r="I26" s="87"/>
      <c r="J26" s="87"/>
      <c r="K26" s="87"/>
      <c r="L26" s="87"/>
      <c r="M26" s="87"/>
      <c r="N26" s="87"/>
    </row>
    <row r="27" spans="1:14" ht="38.25" customHeight="1">
      <c r="A27" s="11"/>
      <c r="B27" s="37" t="s">
        <v>191</v>
      </c>
      <c r="C27" s="37"/>
      <c r="D27" s="37"/>
      <c r="E27" s="37"/>
      <c r="F27" s="37"/>
      <c r="G27" s="37"/>
      <c r="H27" s="37"/>
      <c r="I27" s="37"/>
      <c r="J27" s="37"/>
      <c r="K27" s="37"/>
      <c r="L27" s="37"/>
      <c r="M27" s="37"/>
      <c r="N27" s="37"/>
    </row>
    <row r="28" spans="1:14">
      <c r="A28" s="11"/>
      <c r="B28" s="95" t="s">
        <v>192</v>
      </c>
      <c r="C28" s="95"/>
      <c r="D28" s="95"/>
      <c r="E28" s="95"/>
      <c r="F28" s="95"/>
      <c r="G28" s="95"/>
      <c r="H28" s="95"/>
      <c r="I28" s="95"/>
      <c r="J28" s="95"/>
      <c r="K28" s="95"/>
      <c r="L28" s="95"/>
      <c r="M28" s="95"/>
      <c r="N28" s="95"/>
    </row>
    <row r="29" spans="1:14" ht="38.25" customHeight="1">
      <c r="A29" s="11"/>
      <c r="B29" s="37" t="s">
        <v>193</v>
      </c>
      <c r="C29" s="37"/>
      <c r="D29" s="37"/>
      <c r="E29" s="37"/>
      <c r="F29" s="37"/>
      <c r="G29" s="37"/>
      <c r="H29" s="37"/>
      <c r="I29" s="37"/>
      <c r="J29" s="37"/>
      <c r="K29" s="37"/>
      <c r="L29" s="37"/>
      <c r="M29" s="37"/>
      <c r="N29" s="37"/>
    </row>
    <row r="30" spans="1:14">
      <c r="A30" s="11"/>
      <c r="B30" s="95" t="s">
        <v>194</v>
      </c>
      <c r="C30" s="95"/>
      <c r="D30" s="95"/>
      <c r="E30" s="95"/>
      <c r="F30" s="95"/>
      <c r="G30" s="95"/>
      <c r="H30" s="95"/>
      <c r="I30" s="95"/>
      <c r="J30" s="95"/>
      <c r="K30" s="95"/>
      <c r="L30" s="95"/>
      <c r="M30" s="95"/>
      <c r="N30" s="95"/>
    </row>
    <row r="31" spans="1:14" ht="25.5" customHeight="1">
      <c r="A31" s="11"/>
      <c r="B31" s="37" t="s">
        <v>195</v>
      </c>
      <c r="C31" s="37"/>
      <c r="D31" s="37"/>
      <c r="E31" s="37"/>
      <c r="F31" s="37"/>
      <c r="G31" s="37"/>
      <c r="H31" s="37"/>
      <c r="I31" s="37"/>
      <c r="J31" s="37"/>
      <c r="K31" s="37"/>
      <c r="L31" s="37"/>
      <c r="M31" s="37"/>
      <c r="N31" s="37"/>
    </row>
    <row r="32" spans="1:14">
      <c r="A32" s="11"/>
      <c r="B32" s="95" t="s">
        <v>196</v>
      </c>
      <c r="C32" s="95"/>
      <c r="D32" s="95"/>
      <c r="E32" s="95"/>
      <c r="F32" s="95"/>
      <c r="G32" s="95"/>
      <c r="H32" s="95"/>
      <c r="I32" s="95"/>
      <c r="J32" s="95"/>
      <c r="K32" s="95"/>
      <c r="L32" s="95"/>
      <c r="M32" s="95"/>
      <c r="N32" s="95"/>
    </row>
    <row r="33" spans="1:14">
      <c r="A33" s="11"/>
      <c r="B33" s="37" t="s">
        <v>197</v>
      </c>
      <c r="C33" s="37"/>
      <c r="D33" s="37"/>
      <c r="E33" s="37"/>
      <c r="F33" s="37"/>
      <c r="G33" s="37"/>
      <c r="H33" s="37"/>
      <c r="I33" s="37"/>
      <c r="J33" s="37"/>
      <c r="K33" s="37"/>
      <c r="L33" s="37"/>
      <c r="M33" s="37"/>
      <c r="N33" s="37"/>
    </row>
    <row r="34" spans="1:14">
      <c r="A34" s="11"/>
      <c r="B34" s="95" t="s">
        <v>198</v>
      </c>
      <c r="C34" s="95"/>
      <c r="D34" s="95"/>
      <c r="E34" s="95"/>
      <c r="F34" s="95"/>
      <c r="G34" s="95"/>
      <c r="H34" s="95"/>
      <c r="I34" s="95"/>
      <c r="J34" s="95"/>
      <c r="K34" s="95"/>
      <c r="L34" s="95"/>
      <c r="M34" s="95"/>
      <c r="N34" s="95"/>
    </row>
    <row r="35" spans="1:14">
      <c r="A35" s="11"/>
      <c r="B35" s="37" t="s">
        <v>199</v>
      </c>
      <c r="C35" s="37"/>
      <c r="D35" s="37"/>
      <c r="E35" s="37"/>
      <c r="F35" s="37"/>
      <c r="G35" s="37"/>
      <c r="H35" s="37"/>
      <c r="I35" s="37"/>
      <c r="J35" s="37"/>
      <c r="K35" s="37"/>
      <c r="L35" s="37"/>
      <c r="M35" s="37"/>
      <c r="N35" s="37"/>
    </row>
    <row r="36" spans="1:14">
      <c r="A36" s="11"/>
      <c r="B36" s="95" t="s">
        <v>200</v>
      </c>
      <c r="C36" s="95"/>
      <c r="D36" s="95"/>
      <c r="E36" s="95"/>
      <c r="F36" s="95"/>
      <c r="G36" s="95"/>
      <c r="H36" s="95"/>
      <c r="I36" s="95"/>
      <c r="J36" s="95"/>
      <c r="K36" s="95"/>
      <c r="L36" s="95"/>
      <c r="M36" s="95"/>
      <c r="N36" s="95"/>
    </row>
    <row r="37" spans="1:14" ht="25.5" customHeight="1">
      <c r="A37" s="11"/>
      <c r="B37" s="37" t="s">
        <v>201</v>
      </c>
      <c r="C37" s="37"/>
      <c r="D37" s="37"/>
      <c r="E37" s="37"/>
      <c r="F37" s="37"/>
      <c r="G37" s="37"/>
      <c r="H37" s="37"/>
      <c r="I37" s="37"/>
      <c r="J37" s="37"/>
      <c r="K37" s="37"/>
      <c r="L37" s="37"/>
      <c r="M37" s="37"/>
      <c r="N37" s="37"/>
    </row>
    <row r="38" spans="1:14">
      <c r="A38" s="11"/>
      <c r="B38" s="95" t="s">
        <v>202</v>
      </c>
      <c r="C38" s="95"/>
      <c r="D38" s="95"/>
      <c r="E38" s="95"/>
      <c r="F38" s="95"/>
      <c r="G38" s="95"/>
      <c r="H38" s="95"/>
      <c r="I38" s="95"/>
      <c r="J38" s="95"/>
      <c r="K38" s="95"/>
      <c r="L38" s="95"/>
      <c r="M38" s="95"/>
      <c r="N38" s="95"/>
    </row>
    <row r="39" spans="1:14" ht="25.5" customHeight="1">
      <c r="A39" s="11"/>
      <c r="B39" s="37" t="s">
        <v>203</v>
      </c>
      <c r="C39" s="37"/>
      <c r="D39" s="37"/>
      <c r="E39" s="37"/>
      <c r="F39" s="37"/>
      <c r="G39" s="37"/>
      <c r="H39" s="37"/>
      <c r="I39" s="37"/>
      <c r="J39" s="37"/>
      <c r="K39" s="37"/>
      <c r="L39" s="37"/>
      <c r="M39" s="37"/>
      <c r="N39" s="37"/>
    </row>
    <row r="40" spans="1:14">
      <c r="A40" s="11"/>
      <c r="B40" s="37" t="s">
        <v>204</v>
      </c>
      <c r="C40" s="37"/>
      <c r="D40" s="37"/>
      <c r="E40" s="37"/>
      <c r="F40" s="37"/>
      <c r="G40" s="37"/>
      <c r="H40" s="37"/>
      <c r="I40" s="37"/>
      <c r="J40" s="37"/>
      <c r="K40" s="37"/>
      <c r="L40" s="37"/>
      <c r="M40" s="37"/>
      <c r="N40" s="37"/>
    </row>
    <row r="41" spans="1:14">
      <c r="A41" s="11"/>
      <c r="B41" s="95" t="s">
        <v>205</v>
      </c>
      <c r="C41" s="95"/>
      <c r="D41" s="95"/>
      <c r="E41" s="95"/>
      <c r="F41" s="95"/>
      <c r="G41" s="95"/>
      <c r="H41" s="95"/>
      <c r="I41" s="95"/>
      <c r="J41" s="95"/>
      <c r="K41" s="95"/>
      <c r="L41" s="95"/>
      <c r="M41" s="95"/>
      <c r="N41" s="95"/>
    </row>
    <row r="42" spans="1:14" ht="25.5" customHeight="1">
      <c r="A42" s="11"/>
      <c r="B42" s="37" t="s">
        <v>206</v>
      </c>
      <c r="C42" s="37"/>
      <c r="D42" s="37"/>
      <c r="E42" s="37"/>
      <c r="F42" s="37"/>
      <c r="G42" s="37"/>
      <c r="H42" s="37"/>
      <c r="I42" s="37"/>
      <c r="J42" s="37"/>
      <c r="K42" s="37"/>
      <c r="L42" s="37"/>
      <c r="M42" s="37"/>
      <c r="N42" s="37"/>
    </row>
    <row r="43" spans="1:14">
      <c r="A43" s="11"/>
      <c r="B43" s="95" t="s">
        <v>71</v>
      </c>
      <c r="C43" s="95"/>
      <c r="D43" s="95"/>
      <c r="E43" s="95"/>
      <c r="F43" s="95"/>
      <c r="G43" s="95"/>
      <c r="H43" s="95"/>
      <c r="I43" s="95"/>
      <c r="J43" s="95"/>
      <c r="K43" s="95"/>
      <c r="L43" s="95"/>
      <c r="M43" s="95"/>
      <c r="N43" s="95"/>
    </row>
    <row r="44" spans="1:14">
      <c r="A44" s="11"/>
      <c r="B44" s="37" t="s">
        <v>207</v>
      </c>
      <c r="C44" s="37"/>
      <c r="D44" s="37"/>
      <c r="E44" s="37"/>
      <c r="F44" s="37"/>
      <c r="G44" s="37"/>
      <c r="H44" s="37"/>
      <c r="I44" s="37"/>
      <c r="J44" s="37"/>
      <c r="K44" s="37"/>
      <c r="L44" s="37"/>
      <c r="M44" s="37"/>
      <c r="N44" s="37"/>
    </row>
    <row r="45" spans="1:14">
      <c r="A45" s="11"/>
      <c r="B45" s="25"/>
      <c r="C45" s="25"/>
      <c r="D45" s="25"/>
      <c r="E45" s="25"/>
      <c r="F45" s="25"/>
      <c r="G45" s="25"/>
      <c r="H45" s="25"/>
      <c r="I45" s="25"/>
      <c r="J45" s="25"/>
    </row>
    <row r="46" spans="1:14">
      <c r="A46" s="11"/>
      <c r="B46" s="15"/>
      <c r="C46" s="15"/>
      <c r="D46" s="15"/>
      <c r="E46" s="15"/>
      <c r="F46" s="15"/>
      <c r="G46" s="15"/>
      <c r="H46" s="15"/>
      <c r="I46" s="15"/>
      <c r="J46" s="15"/>
    </row>
    <row r="47" spans="1:14">
      <c r="A47" s="11"/>
      <c r="B47" s="35" t="s">
        <v>208</v>
      </c>
      <c r="C47" s="37"/>
      <c r="D47" s="38" t="s">
        <v>209</v>
      </c>
      <c r="E47" s="38"/>
      <c r="F47" s="38"/>
      <c r="G47" s="37"/>
      <c r="H47" s="38" t="s">
        <v>210</v>
      </c>
      <c r="I47" s="38"/>
      <c r="J47" s="38"/>
    </row>
    <row r="48" spans="1:14" ht="15.75" thickBot="1">
      <c r="A48" s="11"/>
      <c r="B48" s="36"/>
      <c r="C48" s="37"/>
      <c r="D48" s="39">
        <v>2014</v>
      </c>
      <c r="E48" s="39"/>
      <c r="F48" s="39"/>
      <c r="G48" s="37"/>
      <c r="H48" s="39">
        <v>2013</v>
      </c>
      <c r="I48" s="39"/>
      <c r="J48" s="39"/>
    </row>
    <row r="49" spans="1:14">
      <c r="A49" s="11"/>
      <c r="B49" s="41" t="s">
        <v>211</v>
      </c>
      <c r="C49" s="42"/>
      <c r="D49" s="43" t="s">
        <v>212</v>
      </c>
      <c r="E49" s="45" t="s">
        <v>213</v>
      </c>
      <c r="F49" s="47"/>
      <c r="G49" s="42"/>
      <c r="H49" s="50" t="s">
        <v>212</v>
      </c>
      <c r="I49" s="52">
        <v>361</v>
      </c>
      <c r="J49" s="47"/>
    </row>
    <row r="50" spans="1:14">
      <c r="A50" s="11"/>
      <c r="B50" s="40"/>
      <c r="C50" s="42"/>
      <c r="D50" s="44"/>
      <c r="E50" s="46"/>
      <c r="F50" s="48"/>
      <c r="G50" s="42"/>
      <c r="H50" s="49"/>
      <c r="I50" s="51"/>
      <c r="J50" s="42"/>
    </row>
    <row r="51" spans="1:14">
      <c r="A51" s="11"/>
      <c r="B51" s="53" t="s">
        <v>214</v>
      </c>
      <c r="C51" s="37"/>
      <c r="D51" s="54">
        <v>64</v>
      </c>
      <c r="E51" s="54"/>
      <c r="F51" s="37"/>
      <c r="G51" s="37"/>
      <c r="H51" s="57">
        <v>84</v>
      </c>
      <c r="I51" s="57"/>
      <c r="J51" s="37"/>
    </row>
    <row r="52" spans="1:14" ht="15.75" thickBot="1">
      <c r="A52" s="11"/>
      <c r="B52" s="53"/>
      <c r="C52" s="37"/>
      <c r="D52" s="55"/>
      <c r="E52" s="55"/>
      <c r="F52" s="56"/>
      <c r="G52" s="37"/>
      <c r="H52" s="58"/>
      <c r="I52" s="58"/>
      <c r="J52" s="56"/>
    </row>
    <row r="53" spans="1:14">
      <c r="A53" s="11"/>
      <c r="B53" s="40" t="s">
        <v>143</v>
      </c>
      <c r="C53" s="42"/>
      <c r="D53" s="43" t="s">
        <v>212</v>
      </c>
      <c r="E53" s="45">
        <v>64</v>
      </c>
      <c r="F53" s="47"/>
      <c r="G53" s="42"/>
      <c r="H53" s="50" t="s">
        <v>212</v>
      </c>
      <c r="I53" s="52">
        <v>445</v>
      </c>
      <c r="J53" s="47"/>
    </row>
    <row r="54" spans="1:14" ht="15.75" thickBot="1">
      <c r="A54" s="11"/>
      <c r="B54" s="40"/>
      <c r="C54" s="42"/>
      <c r="D54" s="59"/>
      <c r="E54" s="60"/>
      <c r="F54" s="61"/>
      <c r="G54" s="42"/>
      <c r="H54" s="62"/>
      <c r="I54" s="63"/>
      <c r="J54" s="61"/>
    </row>
    <row r="55" spans="1:14" ht="15.75" thickTop="1">
      <c r="A55" s="11"/>
      <c r="B55" s="37"/>
      <c r="C55" s="37"/>
      <c r="D55" s="37"/>
      <c r="E55" s="37"/>
      <c r="F55" s="37"/>
      <c r="G55" s="37"/>
      <c r="H55" s="37"/>
      <c r="I55" s="37"/>
      <c r="J55" s="37"/>
      <c r="K55" s="37"/>
      <c r="L55" s="37"/>
      <c r="M55" s="37"/>
      <c r="N55" s="37"/>
    </row>
    <row r="56" spans="1:14">
      <c r="A56" s="11"/>
      <c r="B56" s="15"/>
      <c r="C56" s="15"/>
    </row>
    <row r="57" spans="1:14" ht="25.5">
      <c r="A57" s="11"/>
      <c r="B57" s="64">
        <v>-1</v>
      </c>
      <c r="C57" s="21" t="s">
        <v>215</v>
      </c>
    </row>
    <row r="58" spans="1:14" ht="51" customHeight="1">
      <c r="A58" s="11"/>
      <c r="B58" s="37" t="s">
        <v>216</v>
      </c>
      <c r="C58" s="37"/>
      <c r="D58" s="37"/>
      <c r="E58" s="37"/>
      <c r="F58" s="37"/>
      <c r="G58" s="37"/>
      <c r="H58" s="37"/>
      <c r="I58" s="37"/>
      <c r="J58" s="37"/>
      <c r="K58" s="37"/>
      <c r="L58" s="37"/>
      <c r="M58" s="37"/>
      <c r="N58" s="37"/>
    </row>
    <row r="59" spans="1:14" ht="38.25" customHeight="1">
      <c r="A59" s="11"/>
      <c r="B59" s="87" t="s">
        <v>217</v>
      </c>
      <c r="C59" s="87"/>
      <c r="D59" s="87"/>
      <c r="E59" s="87"/>
      <c r="F59" s="87"/>
      <c r="G59" s="87"/>
      <c r="H59" s="87"/>
      <c r="I59" s="87"/>
      <c r="J59" s="87"/>
      <c r="K59" s="87"/>
      <c r="L59" s="87"/>
      <c r="M59" s="87"/>
      <c r="N59" s="87"/>
    </row>
    <row r="60" spans="1:14" ht="25.5" customHeight="1">
      <c r="A60" s="11"/>
      <c r="B60" s="87" t="s">
        <v>218</v>
      </c>
      <c r="C60" s="87"/>
      <c r="D60" s="87"/>
      <c r="E60" s="87"/>
      <c r="F60" s="87"/>
      <c r="G60" s="87"/>
      <c r="H60" s="87"/>
      <c r="I60" s="87"/>
      <c r="J60" s="87"/>
      <c r="K60" s="87"/>
      <c r="L60" s="87"/>
      <c r="M60" s="87"/>
      <c r="N60" s="87"/>
    </row>
    <row r="61" spans="1:14" ht="51" customHeight="1">
      <c r="A61" s="11"/>
      <c r="B61" s="87" t="s">
        <v>219</v>
      </c>
      <c r="C61" s="87"/>
      <c r="D61" s="87"/>
      <c r="E61" s="87"/>
      <c r="F61" s="87"/>
      <c r="G61" s="87"/>
      <c r="H61" s="87"/>
      <c r="I61" s="87"/>
      <c r="J61" s="87"/>
      <c r="K61" s="87"/>
      <c r="L61" s="87"/>
      <c r="M61" s="87"/>
      <c r="N61" s="87"/>
    </row>
    <row r="62" spans="1:14" ht="102" customHeight="1">
      <c r="A62" s="11"/>
      <c r="B62" s="87" t="s">
        <v>220</v>
      </c>
      <c r="C62" s="87"/>
      <c r="D62" s="87"/>
      <c r="E62" s="87"/>
      <c r="F62" s="87"/>
      <c r="G62" s="87"/>
      <c r="H62" s="87"/>
      <c r="I62" s="87"/>
      <c r="J62" s="87"/>
      <c r="K62" s="87"/>
      <c r="L62" s="87"/>
      <c r="M62" s="87"/>
      <c r="N62" s="87"/>
    </row>
    <row r="63" spans="1:14" ht="89.25" customHeight="1">
      <c r="A63" s="11"/>
      <c r="B63" s="87" t="s">
        <v>221</v>
      </c>
      <c r="C63" s="87"/>
      <c r="D63" s="87"/>
      <c r="E63" s="87"/>
      <c r="F63" s="87"/>
      <c r="G63" s="87"/>
      <c r="H63" s="87"/>
      <c r="I63" s="87"/>
      <c r="J63" s="87"/>
      <c r="K63" s="87"/>
      <c r="L63" s="87"/>
      <c r="M63" s="87"/>
      <c r="N63" s="87"/>
    </row>
    <row r="64" spans="1:14">
      <c r="A64" s="11"/>
      <c r="B64" s="87" t="s">
        <v>222</v>
      </c>
      <c r="C64" s="87"/>
      <c r="D64" s="87"/>
      <c r="E64" s="87"/>
      <c r="F64" s="87"/>
      <c r="G64" s="87"/>
      <c r="H64" s="87"/>
      <c r="I64" s="87"/>
      <c r="J64" s="87"/>
      <c r="K64" s="87"/>
      <c r="L64" s="87"/>
      <c r="M64" s="87"/>
      <c r="N64" s="87"/>
    </row>
    <row r="65" spans="1:14">
      <c r="A65" s="11"/>
      <c r="B65" s="95" t="s">
        <v>223</v>
      </c>
      <c r="C65" s="95"/>
      <c r="D65" s="95"/>
      <c r="E65" s="95"/>
      <c r="F65" s="95"/>
      <c r="G65" s="95"/>
      <c r="H65" s="95"/>
      <c r="I65" s="95"/>
      <c r="J65" s="95"/>
      <c r="K65" s="95"/>
      <c r="L65" s="95"/>
      <c r="M65" s="95"/>
      <c r="N65" s="95"/>
    </row>
    <row r="66" spans="1:14" ht="25.5" customHeight="1">
      <c r="A66" s="11"/>
      <c r="B66" s="37" t="s">
        <v>224</v>
      </c>
      <c r="C66" s="37"/>
      <c r="D66" s="37"/>
      <c r="E66" s="37"/>
      <c r="F66" s="37"/>
      <c r="G66" s="37"/>
      <c r="H66" s="37"/>
      <c r="I66" s="37"/>
      <c r="J66" s="37"/>
      <c r="K66" s="37"/>
      <c r="L66" s="37"/>
      <c r="M66" s="37"/>
      <c r="N66" s="37"/>
    </row>
    <row r="67" spans="1:14">
      <c r="A67" s="11"/>
      <c r="B67" s="95" t="s">
        <v>225</v>
      </c>
      <c r="C67" s="95"/>
      <c r="D67" s="95"/>
      <c r="E67" s="95"/>
      <c r="F67" s="95"/>
      <c r="G67" s="95"/>
      <c r="H67" s="95"/>
      <c r="I67" s="95"/>
      <c r="J67" s="95"/>
      <c r="K67" s="95"/>
      <c r="L67" s="95"/>
      <c r="M67" s="95"/>
      <c r="N67" s="95"/>
    </row>
    <row r="68" spans="1:14" ht="38.25" customHeight="1">
      <c r="A68" s="11"/>
      <c r="B68" s="37" t="s">
        <v>226</v>
      </c>
      <c r="C68" s="37"/>
      <c r="D68" s="37"/>
      <c r="E68" s="37"/>
      <c r="F68" s="37"/>
      <c r="G68" s="37"/>
      <c r="H68" s="37"/>
      <c r="I68" s="37"/>
      <c r="J68" s="37"/>
      <c r="K68" s="37"/>
      <c r="L68" s="37"/>
      <c r="M68" s="37"/>
      <c r="N68" s="37"/>
    </row>
    <row r="69" spans="1:14">
      <c r="A69" s="11"/>
      <c r="B69" s="95" t="s">
        <v>227</v>
      </c>
      <c r="C69" s="95"/>
      <c r="D69" s="95"/>
      <c r="E69" s="95"/>
      <c r="F69" s="95"/>
      <c r="G69" s="95"/>
      <c r="H69" s="95"/>
      <c r="I69" s="95"/>
      <c r="J69" s="95"/>
      <c r="K69" s="95"/>
      <c r="L69" s="95"/>
      <c r="M69" s="95"/>
      <c r="N69" s="95"/>
    </row>
    <row r="70" spans="1:14" ht="63.75" customHeight="1">
      <c r="A70" s="11"/>
      <c r="B70" s="37" t="s">
        <v>228</v>
      </c>
      <c r="C70" s="37"/>
      <c r="D70" s="37"/>
      <c r="E70" s="37"/>
      <c r="F70" s="37"/>
      <c r="G70" s="37"/>
      <c r="H70" s="37"/>
      <c r="I70" s="37"/>
      <c r="J70" s="37"/>
      <c r="K70" s="37"/>
      <c r="L70" s="37"/>
      <c r="M70" s="37"/>
      <c r="N70" s="37"/>
    </row>
    <row r="71" spans="1:14">
      <c r="A71" s="11"/>
      <c r="B71" s="95" t="s">
        <v>229</v>
      </c>
      <c r="C71" s="95"/>
      <c r="D71" s="95"/>
      <c r="E71" s="95"/>
      <c r="F71" s="95"/>
      <c r="G71" s="95"/>
      <c r="H71" s="95"/>
      <c r="I71" s="95"/>
      <c r="J71" s="95"/>
      <c r="K71" s="95"/>
      <c r="L71" s="95"/>
      <c r="M71" s="95"/>
      <c r="N71" s="95"/>
    </row>
    <row r="72" spans="1:14" ht="25.5" customHeight="1">
      <c r="A72" s="11"/>
      <c r="B72" s="37" t="s">
        <v>230</v>
      </c>
      <c r="C72" s="37"/>
      <c r="D72" s="37"/>
      <c r="E72" s="37"/>
      <c r="F72" s="37"/>
      <c r="G72" s="37"/>
      <c r="H72" s="37"/>
      <c r="I72" s="37"/>
      <c r="J72" s="37"/>
      <c r="K72" s="37"/>
      <c r="L72" s="37"/>
      <c r="M72" s="37"/>
      <c r="N72" s="37"/>
    </row>
    <row r="73" spans="1:14">
      <c r="A73" s="11"/>
      <c r="B73" s="95" t="s">
        <v>231</v>
      </c>
      <c r="C73" s="95"/>
      <c r="D73" s="95"/>
      <c r="E73" s="95"/>
      <c r="F73" s="95"/>
      <c r="G73" s="95"/>
      <c r="H73" s="95"/>
      <c r="I73" s="95"/>
      <c r="J73" s="95"/>
      <c r="K73" s="95"/>
      <c r="L73" s="95"/>
      <c r="M73" s="95"/>
      <c r="N73" s="95"/>
    </row>
    <row r="74" spans="1:14" ht="51" customHeight="1">
      <c r="A74" s="11"/>
      <c r="B74" s="37" t="s">
        <v>232</v>
      </c>
      <c r="C74" s="37"/>
      <c r="D74" s="37"/>
      <c r="E74" s="37"/>
      <c r="F74" s="37"/>
      <c r="G74" s="37"/>
      <c r="H74" s="37"/>
      <c r="I74" s="37"/>
      <c r="J74" s="37"/>
      <c r="K74" s="37"/>
      <c r="L74" s="37"/>
      <c r="M74" s="37"/>
      <c r="N74" s="37"/>
    </row>
    <row r="75" spans="1:14" ht="63.75" customHeight="1">
      <c r="A75" s="11"/>
      <c r="B75" s="37" t="s">
        <v>233</v>
      </c>
      <c r="C75" s="37"/>
      <c r="D75" s="37"/>
      <c r="E75" s="37"/>
      <c r="F75" s="37"/>
      <c r="G75" s="37"/>
      <c r="H75" s="37"/>
      <c r="I75" s="37"/>
      <c r="J75" s="37"/>
      <c r="K75" s="37"/>
      <c r="L75" s="37"/>
      <c r="M75" s="37"/>
      <c r="N75" s="37"/>
    </row>
    <row r="76" spans="1:14" ht="38.25" customHeight="1">
      <c r="A76" s="11"/>
      <c r="B76" s="37" t="s">
        <v>234</v>
      </c>
      <c r="C76" s="37"/>
      <c r="D76" s="37"/>
      <c r="E76" s="37"/>
      <c r="F76" s="37"/>
      <c r="G76" s="37"/>
      <c r="H76" s="37"/>
      <c r="I76" s="37"/>
      <c r="J76" s="37"/>
      <c r="K76" s="37"/>
      <c r="L76" s="37"/>
      <c r="M76" s="37"/>
      <c r="N76" s="37"/>
    </row>
    <row r="77" spans="1:14">
      <c r="A77" s="11"/>
      <c r="B77" s="95" t="s">
        <v>235</v>
      </c>
      <c r="C77" s="95"/>
      <c r="D77" s="95"/>
      <c r="E77" s="95"/>
      <c r="F77" s="95"/>
      <c r="G77" s="95"/>
      <c r="H77" s="95"/>
      <c r="I77" s="95"/>
      <c r="J77" s="95"/>
      <c r="K77" s="95"/>
      <c r="L77" s="95"/>
      <c r="M77" s="95"/>
      <c r="N77" s="95"/>
    </row>
    <row r="78" spans="1:14" ht="38.25" customHeight="1">
      <c r="A78" s="11"/>
      <c r="B78" s="37" t="s">
        <v>236</v>
      </c>
      <c r="C78" s="37"/>
      <c r="D78" s="37"/>
      <c r="E78" s="37"/>
      <c r="F78" s="37"/>
      <c r="G78" s="37"/>
      <c r="H78" s="37"/>
      <c r="I78" s="37"/>
      <c r="J78" s="37"/>
      <c r="K78" s="37"/>
      <c r="L78" s="37"/>
      <c r="M78" s="37"/>
      <c r="N78" s="37"/>
    </row>
    <row r="79" spans="1:14">
      <c r="A79" s="11"/>
      <c r="B79" s="95" t="s">
        <v>237</v>
      </c>
      <c r="C79" s="95"/>
      <c r="D79" s="95"/>
      <c r="E79" s="95"/>
      <c r="F79" s="95"/>
      <c r="G79" s="95"/>
      <c r="H79" s="95"/>
      <c r="I79" s="95"/>
      <c r="J79" s="95"/>
      <c r="K79" s="95"/>
      <c r="L79" s="95"/>
      <c r="M79" s="95"/>
      <c r="N79" s="95"/>
    </row>
    <row r="80" spans="1:14" ht="51" customHeight="1">
      <c r="A80" s="11"/>
      <c r="B80" s="37" t="s">
        <v>238</v>
      </c>
      <c r="C80" s="37"/>
      <c r="D80" s="37"/>
      <c r="E80" s="37"/>
      <c r="F80" s="37"/>
      <c r="G80" s="37"/>
      <c r="H80" s="37"/>
      <c r="I80" s="37"/>
      <c r="J80" s="37"/>
      <c r="K80" s="37"/>
      <c r="L80" s="37"/>
      <c r="M80" s="37"/>
      <c r="N80" s="37"/>
    </row>
    <row r="81" spans="1:14">
      <c r="A81" s="11"/>
      <c r="B81" s="15"/>
      <c r="C81" s="15"/>
    </row>
    <row r="82" spans="1:14" ht="102">
      <c r="A82" s="11"/>
      <c r="B82" s="64" t="s">
        <v>239</v>
      </c>
      <c r="C82" s="21" t="s">
        <v>240</v>
      </c>
    </row>
    <row r="83" spans="1:14">
      <c r="A83" s="11"/>
      <c r="B83" s="15"/>
      <c r="C83" s="15"/>
    </row>
    <row r="84" spans="1:14" ht="76.5">
      <c r="A84" s="11"/>
      <c r="B84" s="64" t="s">
        <v>239</v>
      </c>
      <c r="C84" s="21" t="s">
        <v>241</v>
      </c>
    </row>
    <row r="85" spans="1:14">
      <c r="A85" s="11"/>
      <c r="B85" s="15"/>
      <c r="C85" s="15"/>
    </row>
    <row r="86" spans="1:14" ht="89.25">
      <c r="A86" s="11"/>
      <c r="B86" s="64" t="s">
        <v>239</v>
      </c>
      <c r="C86" s="21" t="s">
        <v>242</v>
      </c>
    </row>
    <row r="87" spans="1:14">
      <c r="A87" s="11"/>
      <c r="B87" s="37" t="s">
        <v>243</v>
      </c>
      <c r="C87" s="37"/>
      <c r="D87" s="37"/>
      <c r="E87" s="37"/>
      <c r="F87" s="37"/>
      <c r="G87" s="37"/>
      <c r="H87" s="37"/>
      <c r="I87" s="37"/>
      <c r="J87" s="37"/>
      <c r="K87" s="37"/>
      <c r="L87" s="37"/>
      <c r="M87" s="37"/>
      <c r="N87" s="37"/>
    </row>
    <row r="88" spans="1:14">
      <c r="A88" s="11"/>
      <c r="B88" s="95" t="s">
        <v>244</v>
      </c>
      <c r="C88" s="95"/>
      <c r="D88" s="95"/>
      <c r="E88" s="95"/>
      <c r="F88" s="95"/>
      <c r="G88" s="95"/>
      <c r="H88" s="95"/>
      <c r="I88" s="95"/>
      <c r="J88" s="95"/>
      <c r="K88" s="95"/>
      <c r="L88" s="95"/>
      <c r="M88" s="95"/>
      <c r="N88" s="95"/>
    </row>
    <row r="89" spans="1:14" ht="25.5" customHeight="1">
      <c r="A89" s="11"/>
      <c r="B89" s="37" t="s">
        <v>245</v>
      </c>
      <c r="C89" s="37"/>
      <c r="D89" s="37"/>
      <c r="E89" s="37"/>
      <c r="F89" s="37"/>
      <c r="G89" s="37"/>
      <c r="H89" s="37"/>
      <c r="I89" s="37"/>
      <c r="J89" s="37"/>
      <c r="K89" s="37"/>
      <c r="L89" s="37"/>
      <c r="M89" s="37"/>
      <c r="N89" s="37"/>
    </row>
    <row r="90" spans="1:14">
      <c r="A90" s="11"/>
      <c r="B90" s="37" t="s">
        <v>246</v>
      </c>
      <c r="C90" s="37"/>
      <c r="D90" s="37"/>
      <c r="E90" s="37"/>
      <c r="F90" s="37"/>
      <c r="G90" s="37"/>
      <c r="H90" s="37"/>
      <c r="I90" s="37"/>
      <c r="J90" s="37"/>
      <c r="K90" s="37"/>
      <c r="L90" s="37"/>
      <c r="M90" s="37"/>
      <c r="N90" s="37"/>
    </row>
    <row r="91" spans="1:14" ht="25.5" customHeight="1">
      <c r="A91" s="11"/>
      <c r="B91" s="37" t="s">
        <v>247</v>
      </c>
      <c r="C91" s="37"/>
      <c r="D91" s="37"/>
      <c r="E91" s="37"/>
      <c r="F91" s="37"/>
      <c r="G91" s="37"/>
      <c r="H91" s="37"/>
      <c r="I91" s="37"/>
      <c r="J91" s="37"/>
      <c r="K91" s="37"/>
      <c r="L91" s="37"/>
      <c r="M91" s="37"/>
      <c r="N91" s="37"/>
    </row>
    <row r="92" spans="1:14">
      <c r="A92" s="11"/>
      <c r="B92" s="95" t="s">
        <v>248</v>
      </c>
      <c r="C92" s="95"/>
      <c r="D92" s="95"/>
      <c r="E92" s="95"/>
      <c r="F92" s="95"/>
      <c r="G92" s="95"/>
      <c r="H92" s="95"/>
      <c r="I92" s="95"/>
      <c r="J92" s="95"/>
      <c r="K92" s="95"/>
      <c r="L92" s="95"/>
      <c r="M92" s="95"/>
      <c r="N92" s="95"/>
    </row>
    <row r="93" spans="1:14" ht="25.5" customHeight="1">
      <c r="A93" s="11"/>
      <c r="B93" s="37" t="s">
        <v>249</v>
      </c>
      <c r="C93" s="37"/>
      <c r="D93" s="37"/>
      <c r="E93" s="37"/>
      <c r="F93" s="37"/>
      <c r="G93" s="37"/>
      <c r="H93" s="37"/>
      <c r="I93" s="37"/>
      <c r="J93" s="37"/>
      <c r="K93" s="37"/>
      <c r="L93" s="37"/>
      <c r="M93" s="37"/>
      <c r="N93" s="37"/>
    </row>
    <row r="94" spans="1:14">
      <c r="A94" s="11"/>
      <c r="B94" s="95" t="s">
        <v>250</v>
      </c>
      <c r="C94" s="95"/>
      <c r="D94" s="95"/>
      <c r="E94" s="95"/>
      <c r="F94" s="95"/>
      <c r="G94" s="95"/>
      <c r="H94" s="95"/>
      <c r="I94" s="95"/>
      <c r="J94" s="95"/>
      <c r="K94" s="95"/>
      <c r="L94" s="95"/>
      <c r="M94" s="95"/>
      <c r="N94" s="95"/>
    </row>
    <row r="95" spans="1:14">
      <c r="A95" s="11"/>
      <c r="B95" s="37" t="s">
        <v>251</v>
      </c>
      <c r="C95" s="37"/>
      <c r="D95" s="37"/>
      <c r="E95" s="37"/>
      <c r="F95" s="37"/>
      <c r="G95" s="37"/>
      <c r="H95" s="37"/>
      <c r="I95" s="37"/>
      <c r="J95" s="37"/>
      <c r="K95" s="37"/>
      <c r="L95" s="37"/>
      <c r="M95" s="37"/>
      <c r="N95" s="37"/>
    </row>
    <row r="96" spans="1:14">
      <c r="A96" s="11"/>
      <c r="B96" s="25"/>
      <c r="C96" s="25"/>
      <c r="D96" s="25"/>
    </row>
    <row r="97" spans="1:14">
      <c r="A97" s="11"/>
      <c r="B97" s="15"/>
      <c r="C97" s="15"/>
      <c r="D97" s="15"/>
    </row>
    <row r="98" spans="1:14" ht="15.75" thickBot="1">
      <c r="A98" s="11"/>
      <c r="B98" s="17" t="s">
        <v>252</v>
      </c>
      <c r="C98" s="65" t="s">
        <v>253</v>
      </c>
      <c r="D98" s="17" t="s">
        <v>254</v>
      </c>
    </row>
    <row r="99" spans="1:14" ht="25.5">
      <c r="A99" s="11"/>
      <c r="B99" s="66" t="s">
        <v>255</v>
      </c>
      <c r="C99" s="67" t="s">
        <v>253</v>
      </c>
      <c r="D99" s="66" t="s">
        <v>261</v>
      </c>
    </row>
    <row r="100" spans="1:14" ht="25.5">
      <c r="A100" s="11"/>
      <c r="B100" s="66" t="s">
        <v>256</v>
      </c>
      <c r="C100" s="67"/>
      <c r="D100" s="66" t="s">
        <v>262</v>
      </c>
    </row>
    <row r="101" spans="1:14" ht="25.5">
      <c r="A101" s="11"/>
      <c r="B101" s="66" t="s">
        <v>257</v>
      </c>
      <c r="C101" s="67"/>
      <c r="D101" s="66" t="s">
        <v>263</v>
      </c>
    </row>
    <row r="102" spans="1:14" ht="25.5">
      <c r="A102" s="11"/>
      <c r="B102" s="66" t="s">
        <v>258</v>
      </c>
      <c r="C102" s="67"/>
      <c r="D102" s="66" t="s">
        <v>264</v>
      </c>
    </row>
    <row r="103" spans="1:14" ht="25.5">
      <c r="A103" s="11"/>
      <c r="B103" s="66" t="s">
        <v>259</v>
      </c>
      <c r="C103" s="67"/>
      <c r="D103" s="66" t="s">
        <v>265</v>
      </c>
    </row>
    <row r="104" spans="1:14" ht="25.5">
      <c r="A104" s="11"/>
      <c r="B104" s="66" t="s">
        <v>260</v>
      </c>
      <c r="C104" s="67"/>
      <c r="D104" s="66" t="s">
        <v>266</v>
      </c>
    </row>
    <row r="105" spans="1:14">
      <c r="A105" s="11"/>
      <c r="B105" s="2"/>
      <c r="C105" s="67"/>
      <c r="D105" s="66" t="s">
        <v>267</v>
      </c>
    </row>
    <row r="106" spans="1:14">
      <c r="A106" s="11"/>
      <c r="B106" s="2"/>
      <c r="C106" s="67"/>
      <c r="D106" s="66" t="s">
        <v>268</v>
      </c>
    </row>
    <row r="107" spans="1:14">
      <c r="A107" s="11"/>
      <c r="B107" s="95" t="s">
        <v>269</v>
      </c>
      <c r="C107" s="95"/>
      <c r="D107" s="95"/>
      <c r="E107" s="95"/>
      <c r="F107" s="95"/>
      <c r="G107" s="95"/>
      <c r="H107" s="95"/>
      <c r="I107" s="95"/>
      <c r="J107" s="95"/>
      <c r="K107" s="95"/>
      <c r="L107" s="95"/>
      <c r="M107" s="95"/>
      <c r="N107" s="95"/>
    </row>
    <row r="108" spans="1:14" ht="38.25" customHeight="1">
      <c r="A108" s="11"/>
      <c r="B108" s="37" t="s">
        <v>270</v>
      </c>
      <c r="C108" s="37"/>
      <c r="D108" s="37"/>
      <c r="E108" s="37"/>
      <c r="F108" s="37"/>
      <c r="G108" s="37"/>
      <c r="H108" s="37"/>
      <c r="I108" s="37"/>
      <c r="J108" s="37"/>
      <c r="K108" s="37"/>
      <c r="L108" s="37"/>
      <c r="M108" s="37"/>
      <c r="N108" s="37"/>
    </row>
    <row r="109" spans="1:14">
      <c r="A109" s="11"/>
      <c r="B109" s="95" t="s">
        <v>271</v>
      </c>
      <c r="C109" s="95"/>
      <c r="D109" s="95"/>
      <c r="E109" s="95"/>
      <c r="F109" s="95"/>
      <c r="G109" s="95"/>
      <c r="H109" s="95"/>
      <c r="I109" s="95"/>
      <c r="J109" s="95"/>
      <c r="K109" s="95"/>
      <c r="L109" s="95"/>
      <c r="M109" s="95"/>
      <c r="N109" s="95"/>
    </row>
    <row r="110" spans="1:14">
      <c r="A110" s="11"/>
      <c r="B110" s="37" t="s">
        <v>272</v>
      </c>
      <c r="C110" s="37"/>
      <c r="D110" s="37"/>
      <c r="E110" s="37"/>
      <c r="F110" s="37"/>
      <c r="G110" s="37"/>
      <c r="H110" s="37"/>
      <c r="I110" s="37"/>
      <c r="J110" s="37"/>
      <c r="K110" s="37"/>
      <c r="L110" s="37"/>
      <c r="M110" s="37"/>
      <c r="N110" s="37"/>
    </row>
    <row r="111" spans="1:14">
      <c r="A111" s="11"/>
      <c r="B111" s="95" t="s">
        <v>273</v>
      </c>
      <c r="C111" s="95"/>
      <c r="D111" s="95"/>
      <c r="E111" s="95"/>
      <c r="F111" s="95"/>
      <c r="G111" s="95"/>
      <c r="H111" s="95"/>
      <c r="I111" s="95"/>
      <c r="J111" s="95"/>
      <c r="K111" s="95"/>
      <c r="L111" s="95"/>
      <c r="M111" s="95"/>
      <c r="N111" s="95"/>
    </row>
    <row r="112" spans="1:14">
      <c r="A112" s="11"/>
      <c r="B112" s="37" t="s">
        <v>274</v>
      </c>
      <c r="C112" s="37"/>
      <c r="D112" s="37"/>
      <c r="E112" s="37"/>
      <c r="F112" s="37"/>
      <c r="G112" s="37"/>
      <c r="H112" s="37"/>
      <c r="I112" s="37"/>
      <c r="J112" s="37"/>
      <c r="K112" s="37"/>
      <c r="L112" s="37"/>
      <c r="M112" s="37"/>
      <c r="N112" s="37"/>
    </row>
    <row r="113" spans="1:14">
      <c r="A113" s="11"/>
      <c r="B113" s="95" t="s">
        <v>275</v>
      </c>
      <c r="C113" s="95"/>
      <c r="D113" s="95"/>
      <c r="E113" s="95"/>
      <c r="F113" s="95"/>
      <c r="G113" s="95"/>
      <c r="H113" s="95"/>
      <c r="I113" s="95"/>
      <c r="J113" s="95"/>
      <c r="K113" s="95"/>
      <c r="L113" s="95"/>
      <c r="M113" s="95"/>
      <c r="N113" s="95"/>
    </row>
    <row r="114" spans="1:14" ht="51" customHeight="1">
      <c r="A114" s="11"/>
      <c r="B114" s="37" t="s">
        <v>276</v>
      </c>
      <c r="C114" s="37"/>
      <c r="D114" s="37"/>
      <c r="E114" s="37"/>
      <c r="F114" s="37"/>
      <c r="G114" s="37"/>
      <c r="H114" s="37"/>
      <c r="I114" s="37"/>
      <c r="J114" s="37"/>
      <c r="K114" s="37"/>
      <c r="L114" s="37"/>
      <c r="M114" s="37"/>
      <c r="N114" s="37"/>
    </row>
    <row r="115" spans="1:14">
      <c r="A115" s="11"/>
      <c r="B115" s="95" t="s">
        <v>277</v>
      </c>
      <c r="C115" s="95"/>
      <c r="D115" s="95"/>
      <c r="E115" s="95"/>
      <c r="F115" s="95"/>
      <c r="G115" s="95"/>
      <c r="H115" s="95"/>
      <c r="I115" s="95"/>
      <c r="J115" s="95"/>
      <c r="K115" s="95"/>
      <c r="L115" s="95"/>
      <c r="M115" s="95"/>
      <c r="N115" s="95"/>
    </row>
    <row r="116" spans="1:14">
      <c r="A116" s="11"/>
      <c r="B116" s="37" t="s">
        <v>278</v>
      </c>
      <c r="C116" s="37"/>
      <c r="D116" s="37"/>
      <c r="E116" s="37"/>
      <c r="F116" s="37"/>
      <c r="G116" s="37"/>
      <c r="H116" s="37"/>
      <c r="I116" s="37"/>
      <c r="J116" s="37"/>
      <c r="K116" s="37"/>
      <c r="L116" s="37"/>
      <c r="M116" s="37"/>
      <c r="N116" s="37"/>
    </row>
    <row r="117" spans="1:14">
      <c r="A117" s="11"/>
      <c r="B117" s="25"/>
      <c r="C117" s="25"/>
      <c r="D117" s="25"/>
      <c r="E117" s="25"/>
      <c r="F117" s="25"/>
      <c r="G117" s="25"/>
      <c r="H117" s="25"/>
      <c r="I117" s="25"/>
      <c r="J117" s="25"/>
      <c r="K117" s="25"/>
      <c r="L117" s="25"/>
      <c r="M117" s="25"/>
      <c r="N117" s="25"/>
    </row>
    <row r="118" spans="1:14">
      <c r="A118" s="11"/>
      <c r="B118" s="15"/>
      <c r="C118" s="15"/>
      <c r="D118" s="15"/>
      <c r="E118" s="15"/>
      <c r="F118" s="15"/>
      <c r="G118" s="15"/>
      <c r="H118" s="15"/>
      <c r="I118" s="15"/>
      <c r="J118" s="15"/>
      <c r="K118" s="15"/>
      <c r="L118" s="15"/>
      <c r="M118" s="15"/>
      <c r="N118" s="15"/>
    </row>
    <row r="119" spans="1:14" ht="15.75" thickBot="1">
      <c r="A119" s="11"/>
      <c r="B119" s="65"/>
      <c r="C119" s="14"/>
      <c r="D119" s="39" t="s">
        <v>279</v>
      </c>
      <c r="E119" s="39"/>
      <c r="F119" s="39"/>
      <c r="G119" s="39"/>
      <c r="H119" s="39"/>
      <c r="I119" s="39"/>
      <c r="J119" s="39"/>
      <c r="K119" s="39"/>
      <c r="L119" s="39"/>
      <c r="M119" s="39"/>
      <c r="N119" s="39"/>
    </row>
    <row r="120" spans="1:14">
      <c r="A120" s="11"/>
      <c r="B120" s="35" t="s">
        <v>208</v>
      </c>
      <c r="C120" s="37"/>
      <c r="D120" s="72" t="s">
        <v>209</v>
      </c>
      <c r="E120" s="72"/>
      <c r="F120" s="72"/>
      <c r="G120" s="73"/>
      <c r="H120" s="72" t="s">
        <v>210</v>
      </c>
      <c r="I120" s="72"/>
      <c r="J120" s="72"/>
      <c r="K120" s="73"/>
      <c r="L120" s="72" t="s">
        <v>280</v>
      </c>
      <c r="M120" s="72"/>
      <c r="N120" s="72"/>
    </row>
    <row r="121" spans="1:14" ht="15.75" thickBot="1">
      <c r="A121" s="11"/>
      <c r="B121" s="36"/>
      <c r="C121" s="37"/>
      <c r="D121" s="39">
        <v>2014</v>
      </c>
      <c r="E121" s="39"/>
      <c r="F121" s="39"/>
      <c r="G121" s="37"/>
      <c r="H121" s="39">
        <v>2013</v>
      </c>
      <c r="I121" s="39"/>
      <c r="J121" s="39"/>
      <c r="K121" s="37"/>
      <c r="L121" s="39">
        <v>2012</v>
      </c>
      <c r="M121" s="39"/>
      <c r="N121" s="39"/>
    </row>
    <row r="122" spans="1:14">
      <c r="A122" s="11"/>
      <c r="B122" s="41" t="s">
        <v>281</v>
      </c>
      <c r="C122" s="42"/>
      <c r="D122" s="43" t="s">
        <v>212</v>
      </c>
      <c r="E122" s="45">
        <v>33</v>
      </c>
      <c r="F122" s="47"/>
      <c r="G122" s="42"/>
      <c r="H122" s="50" t="s">
        <v>212</v>
      </c>
      <c r="I122" s="52">
        <v>22</v>
      </c>
      <c r="J122" s="47"/>
      <c r="K122" s="42"/>
      <c r="L122" s="50" t="s">
        <v>212</v>
      </c>
      <c r="M122" s="52">
        <v>13</v>
      </c>
      <c r="N122" s="47"/>
    </row>
    <row r="123" spans="1:14">
      <c r="A123" s="11"/>
      <c r="B123" s="40"/>
      <c r="C123" s="42"/>
      <c r="D123" s="74"/>
      <c r="E123" s="75"/>
      <c r="F123" s="42"/>
      <c r="G123" s="42"/>
      <c r="H123" s="76"/>
      <c r="I123" s="77"/>
      <c r="J123" s="48"/>
      <c r="K123" s="42"/>
      <c r="L123" s="49"/>
      <c r="M123" s="51"/>
      <c r="N123" s="42"/>
    </row>
    <row r="124" spans="1:14">
      <c r="A124" s="11"/>
      <c r="B124" s="53" t="s">
        <v>282</v>
      </c>
      <c r="C124" s="37"/>
      <c r="D124" s="54">
        <v>24</v>
      </c>
      <c r="E124" s="54"/>
      <c r="F124" s="37"/>
      <c r="G124" s="37"/>
      <c r="H124" s="57">
        <v>21</v>
      </c>
      <c r="I124" s="57"/>
      <c r="J124" s="37"/>
      <c r="K124" s="37"/>
      <c r="L124" s="57">
        <v>22</v>
      </c>
      <c r="M124" s="57"/>
      <c r="N124" s="37"/>
    </row>
    <row r="125" spans="1:14">
      <c r="A125" s="11"/>
      <c r="B125" s="53"/>
      <c r="C125" s="37"/>
      <c r="D125" s="54"/>
      <c r="E125" s="54"/>
      <c r="F125" s="37"/>
      <c r="G125" s="37"/>
      <c r="H125" s="57"/>
      <c r="I125" s="57"/>
      <c r="J125" s="37"/>
      <c r="K125" s="37"/>
      <c r="L125" s="57"/>
      <c r="M125" s="57"/>
      <c r="N125" s="37"/>
    </row>
    <row r="126" spans="1:14">
      <c r="A126" s="11"/>
      <c r="B126" s="40" t="s">
        <v>106</v>
      </c>
      <c r="C126" s="42"/>
      <c r="D126" s="75">
        <v>8</v>
      </c>
      <c r="E126" s="75"/>
      <c r="F126" s="42"/>
      <c r="G126" s="42"/>
      <c r="H126" s="51">
        <v>4</v>
      </c>
      <c r="I126" s="51"/>
      <c r="J126" s="42"/>
      <c r="K126" s="42"/>
      <c r="L126" s="51">
        <v>3</v>
      </c>
      <c r="M126" s="51"/>
      <c r="N126" s="42"/>
    </row>
    <row r="127" spans="1:14">
      <c r="A127" s="11"/>
      <c r="B127" s="40"/>
      <c r="C127" s="42"/>
      <c r="D127" s="75"/>
      <c r="E127" s="75"/>
      <c r="F127" s="42"/>
      <c r="G127" s="42"/>
      <c r="H127" s="51"/>
      <c r="I127" s="51"/>
      <c r="J127" s="42"/>
      <c r="K127" s="42"/>
      <c r="L127" s="51"/>
      <c r="M127" s="51"/>
      <c r="N127" s="42"/>
    </row>
    <row r="128" spans="1:14">
      <c r="A128" s="11"/>
      <c r="B128" s="21" t="s">
        <v>283</v>
      </c>
      <c r="C128" s="14"/>
      <c r="D128" s="54" t="s">
        <v>284</v>
      </c>
      <c r="E128" s="54"/>
      <c r="F128" s="71" t="s">
        <v>285</v>
      </c>
      <c r="G128" s="14"/>
      <c r="H128" s="57" t="s">
        <v>286</v>
      </c>
      <c r="I128" s="57"/>
      <c r="J128" s="26" t="s">
        <v>285</v>
      </c>
      <c r="K128" s="14"/>
      <c r="L128" s="57" t="s">
        <v>287</v>
      </c>
      <c r="M128" s="57"/>
      <c r="N128" s="26" t="s">
        <v>285</v>
      </c>
    </row>
    <row r="129" spans="1:14">
      <c r="A129" s="11"/>
      <c r="B129" s="40" t="s">
        <v>288</v>
      </c>
      <c r="C129" s="42"/>
      <c r="D129" s="75">
        <v>16</v>
      </c>
      <c r="E129" s="75"/>
      <c r="F129" s="42"/>
      <c r="G129" s="42"/>
      <c r="H129" s="51">
        <v>17</v>
      </c>
      <c r="I129" s="51"/>
      <c r="J129" s="42"/>
      <c r="K129" s="42"/>
      <c r="L129" s="51">
        <v>12</v>
      </c>
      <c r="M129" s="51"/>
      <c r="N129" s="42"/>
    </row>
    <row r="130" spans="1:14" ht="15.75" thickBot="1">
      <c r="A130" s="11"/>
      <c r="B130" s="40"/>
      <c r="C130" s="42"/>
      <c r="D130" s="78"/>
      <c r="E130" s="78"/>
      <c r="F130" s="79"/>
      <c r="G130" s="42"/>
      <c r="H130" s="80"/>
      <c r="I130" s="80"/>
      <c r="J130" s="79"/>
      <c r="K130" s="42"/>
      <c r="L130" s="80"/>
      <c r="M130" s="80"/>
      <c r="N130" s="79"/>
    </row>
    <row r="131" spans="1:14">
      <c r="A131" s="11"/>
      <c r="B131" s="53" t="s">
        <v>143</v>
      </c>
      <c r="C131" s="37"/>
      <c r="D131" s="82" t="s">
        <v>212</v>
      </c>
      <c r="E131" s="84">
        <v>37</v>
      </c>
      <c r="F131" s="73"/>
      <c r="G131" s="37"/>
      <c r="H131" s="88" t="s">
        <v>212</v>
      </c>
      <c r="I131" s="90">
        <v>53</v>
      </c>
      <c r="J131" s="73"/>
      <c r="K131" s="37"/>
      <c r="L131" s="88" t="s">
        <v>212</v>
      </c>
      <c r="M131" s="90">
        <v>44</v>
      </c>
      <c r="N131" s="73"/>
    </row>
    <row r="132" spans="1:14" ht="15.75" thickBot="1">
      <c r="A132" s="11"/>
      <c r="B132" s="53"/>
      <c r="C132" s="37"/>
      <c r="D132" s="83"/>
      <c r="E132" s="85"/>
      <c r="F132" s="86"/>
      <c r="G132" s="37"/>
      <c r="H132" s="89"/>
      <c r="I132" s="91"/>
      <c r="J132" s="86"/>
      <c r="K132" s="37"/>
      <c r="L132" s="89"/>
      <c r="M132" s="91"/>
      <c r="N132" s="86"/>
    </row>
    <row r="133" spans="1:14" ht="15.75" thickTop="1">
      <c r="A133" s="11"/>
      <c r="B133" s="37"/>
      <c r="C133" s="37"/>
      <c r="D133" s="37"/>
      <c r="E133" s="37"/>
      <c r="F133" s="37"/>
      <c r="G133" s="37"/>
      <c r="H133" s="37"/>
      <c r="I133" s="37"/>
      <c r="J133" s="37"/>
      <c r="K133" s="37"/>
      <c r="L133" s="37"/>
      <c r="M133" s="37"/>
      <c r="N133" s="37"/>
    </row>
    <row r="134" spans="1:14">
      <c r="A134" s="11"/>
      <c r="B134" s="15"/>
      <c r="C134" s="15"/>
    </row>
    <row r="135" spans="1:14" ht="76.5">
      <c r="A135" s="11"/>
      <c r="B135" s="64">
        <v>-1</v>
      </c>
      <c r="C135" s="21" t="s">
        <v>289</v>
      </c>
    </row>
    <row r="136" spans="1:14">
      <c r="A136" s="11"/>
      <c r="B136" s="95" t="s">
        <v>290</v>
      </c>
      <c r="C136" s="95"/>
      <c r="D136" s="95"/>
      <c r="E136" s="95"/>
      <c r="F136" s="95"/>
      <c r="G136" s="95"/>
      <c r="H136" s="95"/>
      <c r="I136" s="95"/>
      <c r="J136" s="95"/>
      <c r="K136" s="95"/>
      <c r="L136" s="95"/>
      <c r="M136" s="95"/>
      <c r="N136" s="95"/>
    </row>
    <row r="137" spans="1:14" ht="63.75" customHeight="1">
      <c r="A137" s="11"/>
      <c r="B137" s="37" t="s">
        <v>291</v>
      </c>
      <c r="C137" s="37"/>
      <c r="D137" s="37"/>
      <c r="E137" s="37"/>
      <c r="F137" s="37"/>
      <c r="G137" s="37"/>
      <c r="H137" s="37"/>
      <c r="I137" s="37"/>
      <c r="J137" s="37"/>
      <c r="K137" s="37"/>
      <c r="L137" s="37"/>
      <c r="M137" s="37"/>
      <c r="N137" s="37"/>
    </row>
    <row r="138" spans="1:14">
      <c r="A138" s="11"/>
      <c r="B138" s="95" t="s">
        <v>292</v>
      </c>
      <c r="C138" s="95"/>
      <c r="D138" s="95"/>
      <c r="E138" s="95"/>
      <c r="F138" s="95"/>
      <c r="G138" s="95"/>
      <c r="H138" s="95"/>
      <c r="I138" s="95"/>
      <c r="J138" s="95"/>
      <c r="K138" s="95"/>
      <c r="L138" s="95"/>
      <c r="M138" s="95"/>
      <c r="N138" s="95"/>
    </row>
    <row r="139" spans="1:14" ht="63.75" customHeight="1">
      <c r="A139" s="11"/>
      <c r="B139" s="37" t="s">
        <v>293</v>
      </c>
      <c r="C139" s="37"/>
      <c r="D139" s="37"/>
      <c r="E139" s="37"/>
      <c r="F139" s="37"/>
      <c r="G139" s="37"/>
      <c r="H139" s="37"/>
      <c r="I139" s="37"/>
      <c r="J139" s="37"/>
      <c r="K139" s="37"/>
      <c r="L139" s="37"/>
      <c r="M139" s="37"/>
      <c r="N139" s="37"/>
    </row>
    <row r="140" spans="1:14">
      <c r="A140" s="11"/>
      <c r="B140" s="95" t="s">
        <v>294</v>
      </c>
      <c r="C140" s="95"/>
      <c r="D140" s="95"/>
      <c r="E140" s="95"/>
      <c r="F140" s="95"/>
      <c r="G140" s="95"/>
      <c r="H140" s="95"/>
      <c r="I140" s="95"/>
      <c r="J140" s="95"/>
      <c r="K140" s="95"/>
      <c r="L140" s="95"/>
      <c r="M140" s="95"/>
      <c r="N140" s="95"/>
    </row>
    <row r="141" spans="1:14">
      <c r="A141" s="11"/>
      <c r="B141" s="37" t="s">
        <v>295</v>
      </c>
      <c r="C141" s="37"/>
      <c r="D141" s="37"/>
      <c r="E141" s="37"/>
      <c r="F141" s="37"/>
      <c r="G141" s="37"/>
      <c r="H141" s="37"/>
      <c r="I141" s="37"/>
      <c r="J141" s="37"/>
      <c r="K141" s="37"/>
      <c r="L141" s="37"/>
      <c r="M141" s="37"/>
      <c r="N141" s="37"/>
    </row>
    <row r="142" spans="1:14">
      <c r="A142" s="11"/>
      <c r="B142" s="95" t="s">
        <v>296</v>
      </c>
      <c r="C142" s="95"/>
      <c r="D142" s="95"/>
      <c r="E142" s="95"/>
      <c r="F142" s="95"/>
      <c r="G142" s="95"/>
      <c r="H142" s="95"/>
      <c r="I142" s="95"/>
      <c r="J142" s="95"/>
      <c r="K142" s="95"/>
      <c r="L142" s="95"/>
      <c r="M142" s="95"/>
      <c r="N142" s="95"/>
    </row>
    <row r="143" spans="1:14" ht="51" customHeight="1">
      <c r="A143" s="11"/>
      <c r="B143" s="37" t="s">
        <v>297</v>
      </c>
      <c r="C143" s="37"/>
      <c r="D143" s="37"/>
      <c r="E143" s="37"/>
      <c r="F143" s="37"/>
      <c r="G143" s="37"/>
      <c r="H143" s="37"/>
      <c r="I143" s="37"/>
      <c r="J143" s="37"/>
      <c r="K143" s="37"/>
      <c r="L143" s="37"/>
      <c r="M143" s="37"/>
      <c r="N143" s="37"/>
    </row>
    <row r="144" spans="1:14" ht="25.5" customHeight="1">
      <c r="A144" s="11"/>
      <c r="B144" s="37" t="s">
        <v>298</v>
      </c>
      <c r="C144" s="37"/>
      <c r="D144" s="37"/>
      <c r="E144" s="37"/>
      <c r="F144" s="37"/>
      <c r="G144" s="37"/>
      <c r="H144" s="37"/>
      <c r="I144" s="37"/>
      <c r="J144" s="37"/>
      <c r="K144" s="37"/>
      <c r="L144" s="37"/>
      <c r="M144" s="37"/>
      <c r="N144" s="37"/>
    </row>
    <row r="145" spans="1:14">
      <c r="A145" s="11"/>
      <c r="B145" s="37" t="s">
        <v>299</v>
      </c>
      <c r="C145" s="37"/>
      <c r="D145" s="37"/>
      <c r="E145" s="37"/>
      <c r="F145" s="37"/>
      <c r="G145" s="37"/>
      <c r="H145" s="37"/>
      <c r="I145" s="37"/>
      <c r="J145" s="37"/>
      <c r="K145" s="37"/>
      <c r="L145" s="37"/>
      <c r="M145" s="37"/>
      <c r="N145" s="37"/>
    </row>
    <row r="146" spans="1:14">
      <c r="A146" s="11"/>
      <c r="B146" s="95" t="s">
        <v>300</v>
      </c>
      <c r="C146" s="95"/>
      <c r="D146" s="95"/>
      <c r="E146" s="95"/>
      <c r="F146" s="95"/>
      <c r="G146" s="95"/>
      <c r="H146" s="95"/>
      <c r="I146" s="95"/>
      <c r="J146" s="95"/>
      <c r="K146" s="95"/>
      <c r="L146" s="95"/>
      <c r="M146" s="95"/>
      <c r="N146" s="95"/>
    </row>
    <row r="147" spans="1:14">
      <c r="A147" s="11"/>
      <c r="B147" s="37" t="s">
        <v>301</v>
      </c>
      <c r="C147" s="37"/>
      <c r="D147" s="37"/>
      <c r="E147" s="37"/>
      <c r="F147" s="37"/>
      <c r="G147" s="37"/>
      <c r="H147" s="37"/>
      <c r="I147" s="37"/>
      <c r="J147" s="37"/>
      <c r="K147" s="37"/>
      <c r="L147" s="37"/>
      <c r="M147" s="37"/>
      <c r="N147" s="37"/>
    </row>
    <row r="148" spans="1:14">
      <c r="A148" s="11"/>
      <c r="B148" s="15"/>
      <c r="C148" s="15"/>
    </row>
    <row r="149" spans="1:14" ht="25.5">
      <c r="A149" s="11"/>
      <c r="B149" s="64" t="s">
        <v>239</v>
      </c>
      <c r="C149" s="21" t="s">
        <v>302</v>
      </c>
    </row>
    <row r="150" spans="1:14">
      <c r="A150" s="11"/>
      <c r="B150" s="15"/>
      <c r="C150" s="15"/>
    </row>
    <row r="151" spans="1:14" ht="25.5">
      <c r="A151" s="11"/>
      <c r="B151" s="64" t="s">
        <v>239</v>
      </c>
      <c r="C151" s="21" t="s">
        <v>303</v>
      </c>
    </row>
    <row r="152" spans="1:14">
      <c r="A152" s="11"/>
      <c r="B152" s="15"/>
      <c r="C152" s="15"/>
    </row>
    <row r="153" spans="1:14">
      <c r="A153" s="11"/>
      <c r="B153" s="64" t="s">
        <v>239</v>
      </c>
      <c r="C153" s="21" t="s">
        <v>304</v>
      </c>
    </row>
    <row r="154" spans="1:14">
      <c r="A154" s="11"/>
      <c r="B154" s="15"/>
      <c r="C154" s="15"/>
    </row>
    <row r="155" spans="1:14" ht="25.5">
      <c r="A155" s="11"/>
      <c r="B155" s="64" t="s">
        <v>239</v>
      </c>
      <c r="C155" s="21" t="s">
        <v>305</v>
      </c>
    </row>
    <row r="156" spans="1:14">
      <c r="A156" s="11"/>
      <c r="B156" s="15"/>
      <c r="C156" s="15"/>
    </row>
    <row r="157" spans="1:14">
      <c r="A157" s="11"/>
      <c r="B157" s="64" t="s">
        <v>239</v>
      </c>
      <c r="C157" s="21" t="s">
        <v>306</v>
      </c>
    </row>
    <row r="158" spans="1:14">
      <c r="A158" s="11"/>
      <c r="B158" s="15"/>
      <c r="C158" s="15"/>
    </row>
    <row r="159" spans="1:14" ht="25.5">
      <c r="A159" s="11"/>
      <c r="B159" s="64" t="s">
        <v>239</v>
      </c>
      <c r="C159" s="21" t="s">
        <v>307</v>
      </c>
    </row>
    <row r="160" spans="1:14">
      <c r="A160" s="11"/>
      <c r="B160" s="15"/>
      <c r="C160" s="15"/>
    </row>
    <row r="161" spans="1:14" ht="25.5">
      <c r="A161" s="11"/>
      <c r="B161" s="64" t="s">
        <v>239</v>
      </c>
      <c r="C161" s="21" t="s">
        <v>308</v>
      </c>
    </row>
    <row r="162" spans="1:14">
      <c r="A162" s="11"/>
      <c r="B162" s="15"/>
      <c r="C162" s="15"/>
    </row>
    <row r="163" spans="1:14">
      <c r="A163" s="11"/>
      <c r="B163" s="64" t="s">
        <v>239</v>
      </c>
      <c r="C163" s="21" t="s">
        <v>309</v>
      </c>
    </row>
    <row r="164" spans="1:14">
      <c r="A164" s="11"/>
      <c r="B164" s="15"/>
      <c r="C164" s="15"/>
    </row>
    <row r="165" spans="1:14" ht="25.5">
      <c r="A165" s="11"/>
      <c r="B165" s="64" t="s">
        <v>239</v>
      </c>
      <c r="C165" s="21" t="s">
        <v>310</v>
      </c>
    </row>
    <row r="166" spans="1:14">
      <c r="A166" s="11"/>
      <c r="B166" s="15"/>
      <c r="C166" s="15"/>
    </row>
    <row r="167" spans="1:14">
      <c r="A167" s="11"/>
      <c r="B167" s="64" t="s">
        <v>239</v>
      </c>
      <c r="C167" s="21" t="s">
        <v>311</v>
      </c>
    </row>
    <row r="168" spans="1:14">
      <c r="A168" s="11"/>
      <c r="B168" s="15"/>
      <c r="C168" s="15"/>
    </row>
    <row r="169" spans="1:14" ht="25.5">
      <c r="A169" s="11"/>
      <c r="B169" s="64" t="s">
        <v>239</v>
      </c>
      <c r="C169" s="21" t="s">
        <v>312</v>
      </c>
    </row>
    <row r="170" spans="1:14">
      <c r="A170" s="11"/>
      <c r="B170" s="15"/>
      <c r="C170" s="15"/>
    </row>
    <row r="171" spans="1:14" ht="25.5">
      <c r="A171" s="11"/>
      <c r="B171" s="64" t="s">
        <v>239</v>
      </c>
      <c r="C171" s="21" t="s">
        <v>313</v>
      </c>
    </row>
    <row r="172" spans="1:14">
      <c r="A172" s="11"/>
      <c r="B172" s="15"/>
      <c r="C172" s="15"/>
    </row>
    <row r="173" spans="1:14" ht="25.5">
      <c r="A173" s="11"/>
      <c r="B173" s="64" t="s">
        <v>239</v>
      </c>
      <c r="C173" s="21" t="s">
        <v>314</v>
      </c>
    </row>
    <row r="174" spans="1:14">
      <c r="A174" s="11"/>
      <c r="B174" s="15"/>
      <c r="C174" s="15"/>
    </row>
    <row r="175" spans="1:14" ht="25.5">
      <c r="A175" s="11"/>
      <c r="B175" s="64" t="s">
        <v>239</v>
      </c>
      <c r="C175" s="21" t="s">
        <v>315</v>
      </c>
    </row>
    <row r="176" spans="1:14" ht="25.5" customHeight="1">
      <c r="A176" s="11"/>
      <c r="B176" s="37" t="s">
        <v>316</v>
      </c>
      <c r="C176" s="37"/>
      <c r="D176" s="37"/>
      <c r="E176" s="37"/>
      <c r="F176" s="37"/>
      <c r="G176" s="37"/>
      <c r="H176" s="37"/>
      <c r="I176" s="37"/>
      <c r="J176" s="37"/>
      <c r="K176" s="37"/>
      <c r="L176" s="37"/>
      <c r="M176" s="37"/>
      <c r="N176" s="37"/>
    </row>
    <row r="177" spans="1:14" ht="25.5" customHeight="1">
      <c r="A177" s="11"/>
      <c r="B177" s="37" t="s">
        <v>317</v>
      </c>
      <c r="C177" s="37"/>
      <c r="D177" s="37"/>
      <c r="E177" s="37"/>
      <c r="F177" s="37"/>
      <c r="G177" s="37"/>
      <c r="H177" s="37"/>
      <c r="I177" s="37"/>
      <c r="J177" s="37"/>
      <c r="K177" s="37"/>
      <c r="L177" s="37"/>
      <c r="M177" s="37"/>
      <c r="N177" s="37"/>
    </row>
    <row r="178" spans="1:14" ht="25.5" customHeight="1">
      <c r="A178" s="11"/>
      <c r="B178" s="37" t="s">
        <v>318</v>
      </c>
      <c r="C178" s="37"/>
      <c r="D178" s="37"/>
      <c r="E178" s="37"/>
      <c r="F178" s="37"/>
      <c r="G178" s="37"/>
      <c r="H178" s="37"/>
      <c r="I178" s="37"/>
      <c r="J178" s="37"/>
      <c r="K178" s="37"/>
      <c r="L178" s="37"/>
      <c r="M178" s="37"/>
      <c r="N178" s="37"/>
    </row>
    <row r="179" spans="1:14">
      <c r="A179" s="11"/>
      <c r="B179" s="95" t="s">
        <v>319</v>
      </c>
      <c r="C179" s="95"/>
      <c r="D179" s="95"/>
      <c r="E179" s="95"/>
      <c r="F179" s="95"/>
      <c r="G179" s="95"/>
      <c r="H179" s="95"/>
      <c r="I179" s="95"/>
      <c r="J179" s="95"/>
      <c r="K179" s="95"/>
      <c r="L179" s="95"/>
      <c r="M179" s="95"/>
      <c r="N179" s="95"/>
    </row>
    <row r="180" spans="1:14" ht="38.25" customHeight="1">
      <c r="A180" s="11"/>
      <c r="B180" s="37" t="s">
        <v>320</v>
      </c>
      <c r="C180" s="37"/>
      <c r="D180" s="37"/>
      <c r="E180" s="37"/>
      <c r="F180" s="37"/>
      <c r="G180" s="37"/>
      <c r="H180" s="37"/>
      <c r="I180" s="37"/>
      <c r="J180" s="37"/>
      <c r="K180" s="37"/>
      <c r="L180" s="37"/>
      <c r="M180" s="37"/>
      <c r="N180" s="37"/>
    </row>
    <row r="181" spans="1:14" ht="38.25" customHeight="1">
      <c r="A181" s="11"/>
      <c r="B181" s="37" t="s">
        <v>321</v>
      </c>
      <c r="C181" s="37"/>
      <c r="D181" s="37"/>
      <c r="E181" s="37"/>
      <c r="F181" s="37"/>
      <c r="G181" s="37"/>
      <c r="H181" s="37"/>
      <c r="I181" s="37"/>
      <c r="J181" s="37"/>
      <c r="K181" s="37"/>
      <c r="L181" s="37"/>
      <c r="M181" s="37"/>
      <c r="N181" s="37"/>
    </row>
    <row r="182" spans="1:14" ht="76.5" customHeight="1">
      <c r="A182" s="11"/>
      <c r="B182" s="37" t="s">
        <v>322</v>
      </c>
      <c r="C182" s="37"/>
      <c r="D182" s="37"/>
      <c r="E182" s="37"/>
      <c r="F182" s="37"/>
      <c r="G182" s="37"/>
      <c r="H182" s="37"/>
      <c r="I182" s="37"/>
      <c r="J182" s="37"/>
      <c r="K182" s="37"/>
      <c r="L182" s="37"/>
      <c r="M182" s="37"/>
      <c r="N182" s="37"/>
    </row>
    <row r="183" spans="1:14" ht="25.5" customHeight="1">
      <c r="A183" s="11"/>
      <c r="B183" s="37" t="s">
        <v>323</v>
      </c>
      <c r="C183" s="37"/>
      <c r="D183" s="37"/>
      <c r="E183" s="37"/>
      <c r="F183" s="37"/>
      <c r="G183" s="37"/>
      <c r="H183" s="37"/>
      <c r="I183" s="37"/>
      <c r="J183" s="37"/>
      <c r="K183" s="37"/>
      <c r="L183" s="37"/>
      <c r="M183" s="37"/>
      <c r="N183" s="37"/>
    </row>
    <row r="184" spans="1:14">
      <c r="A184" s="11"/>
      <c r="B184" s="96" t="s">
        <v>87</v>
      </c>
      <c r="C184" s="96"/>
      <c r="D184" s="96"/>
      <c r="E184" s="96"/>
      <c r="F184" s="96"/>
      <c r="G184" s="96"/>
      <c r="H184" s="96"/>
      <c r="I184" s="96"/>
      <c r="J184" s="96"/>
      <c r="K184" s="96"/>
      <c r="L184" s="96"/>
      <c r="M184" s="96"/>
      <c r="N184" s="96"/>
    </row>
    <row r="185" spans="1:14" ht="25.5" customHeight="1">
      <c r="A185" s="11"/>
      <c r="B185" s="37" t="s">
        <v>324</v>
      </c>
      <c r="C185" s="37"/>
      <c r="D185" s="37"/>
      <c r="E185" s="37"/>
      <c r="F185" s="37"/>
      <c r="G185" s="37"/>
      <c r="H185" s="37"/>
      <c r="I185" s="37"/>
      <c r="J185" s="37"/>
      <c r="K185" s="37"/>
      <c r="L185" s="37"/>
      <c r="M185" s="37"/>
      <c r="N185" s="37"/>
    </row>
    <row r="186" spans="1:14" ht="25.5" customHeight="1">
      <c r="A186" s="11"/>
      <c r="B186" s="37" t="s">
        <v>325</v>
      </c>
      <c r="C186" s="37"/>
      <c r="D186" s="37"/>
      <c r="E186" s="37"/>
      <c r="F186" s="37"/>
      <c r="G186" s="37"/>
      <c r="H186" s="37"/>
      <c r="I186" s="37"/>
      <c r="J186" s="37"/>
      <c r="K186" s="37"/>
      <c r="L186" s="37"/>
      <c r="M186" s="37"/>
      <c r="N186" s="37"/>
    </row>
    <row r="187" spans="1:14">
      <c r="A187" s="11"/>
      <c r="B187" s="37" t="s">
        <v>326</v>
      </c>
      <c r="C187" s="37"/>
      <c r="D187" s="37"/>
      <c r="E187" s="37"/>
      <c r="F187" s="37"/>
      <c r="G187" s="37"/>
      <c r="H187" s="37"/>
      <c r="I187" s="37"/>
      <c r="J187" s="37"/>
      <c r="K187" s="37"/>
      <c r="L187" s="37"/>
      <c r="M187" s="37"/>
      <c r="N187" s="37"/>
    </row>
    <row r="188" spans="1:14">
      <c r="A188" s="11"/>
      <c r="B188" s="25"/>
      <c r="C188" s="25"/>
      <c r="D188" s="25"/>
      <c r="E188" s="25"/>
      <c r="F188" s="25"/>
    </row>
    <row r="189" spans="1:14">
      <c r="A189" s="11"/>
      <c r="B189" s="15"/>
      <c r="C189" s="15"/>
      <c r="D189" s="15"/>
      <c r="E189" s="15"/>
      <c r="F189" s="15"/>
    </row>
    <row r="190" spans="1:14" ht="15.75" thickBot="1">
      <c r="A190" s="11"/>
      <c r="B190" s="16" t="s">
        <v>208</v>
      </c>
      <c r="C190" s="14"/>
      <c r="D190" s="56"/>
      <c r="E190" s="56"/>
      <c r="F190" s="56"/>
    </row>
    <row r="191" spans="1:14">
      <c r="A191" s="11"/>
      <c r="B191" s="50" t="s">
        <v>327</v>
      </c>
      <c r="C191" s="42"/>
      <c r="D191" s="50" t="s">
        <v>212</v>
      </c>
      <c r="E191" s="52">
        <v>24</v>
      </c>
      <c r="F191" s="47"/>
    </row>
    <row r="192" spans="1:14">
      <c r="A192" s="11"/>
      <c r="B192" s="49"/>
      <c r="C192" s="42"/>
      <c r="D192" s="49"/>
      <c r="E192" s="51"/>
      <c r="F192" s="42"/>
    </row>
    <row r="193" spans="1:6">
      <c r="A193" s="11"/>
      <c r="B193" s="92" t="s">
        <v>328</v>
      </c>
      <c r="C193" s="37"/>
      <c r="D193" s="57">
        <v>2</v>
      </c>
      <c r="E193" s="57"/>
      <c r="F193" s="37"/>
    </row>
    <row r="194" spans="1:6">
      <c r="A194" s="11"/>
      <c r="B194" s="92"/>
      <c r="C194" s="37"/>
      <c r="D194" s="57"/>
      <c r="E194" s="57"/>
      <c r="F194" s="37"/>
    </row>
    <row r="195" spans="1:6">
      <c r="A195" s="11"/>
      <c r="B195" s="93" t="s">
        <v>158</v>
      </c>
      <c r="C195" s="42"/>
      <c r="D195" s="51">
        <v>3</v>
      </c>
      <c r="E195" s="51"/>
      <c r="F195" s="42"/>
    </row>
    <row r="196" spans="1:6" ht="15.75" thickBot="1">
      <c r="A196" s="11"/>
      <c r="B196" s="93"/>
      <c r="C196" s="42"/>
      <c r="D196" s="80"/>
      <c r="E196" s="80"/>
      <c r="F196" s="79"/>
    </row>
    <row r="197" spans="1:6">
      <c r="A197" s="11"/>
      <c r="B197" s="87" t="s">
        <v>329</v>
      </c>
      <c r="C197" s="37"/>
      <c r="D197" s="90">
        <v>29</v>
      </c>
      <c r="E197" s="90"/>
      <c r="F197" s="73"/>
    </row>
    <row r="198" spans="1:6">
      <c r="A198" s="11"/>
      <c r="B198" s="87"/>
      <c r="C198" s="37"/>
      <c r="D198" s="57"/>
      <c r="E198" s="57"/>
      <c r="F198" s="37"/>
    </row>
    <row r="199" spans="1:6">
      <c r="A199" s="11"/>
      <c r="B199" s="93" t="s">
        <v>328</v>
      </c>
      <c r="C199" s="42"/>
      <c r="D199" s="51">
        <v>1</v>
      </c>
      <c r="E199" s="51"/>
      <c r="F199" s="42"/>
    </row>
    <row r="200" spans="1:6">
      <c r="A200" s="11"/>
      <c r="B200" s="93"/>
      <c r="C200" s="42"/>
      <c r="D200" s="51"/>
      <c r="E200" s="51"/>
      <c r="F200" s="42"/>
    </row>
    <row r="201" spans="1:6">
      <c r="A201" s="11"/>
      <c r="B201" s="92" t="s">
        <v>158</v>
      </c>
      <c r="C201" s="37"/>
      <c r="D201" s="57">
        <v>19</v>
      </c>
      <c r="E201" s="57"/>
      <c r="F201" s="37"/>
    </row>
    <row r="202" spans="1:6" ht="15.75" thickBot="1">
      <c r="A202" s="11"/>
      <c r="B202" s="92"/>
      <c r="C202" s="37"/>
      <c r="D202" s="58"/>
      <c r="E202" s="58"/>
      <c r="F202" s="56"/>
    </row>
    <row r="203" spans="1:6">
      <c r="A203" s="11"/>
      <c r="B203" s="49" t="s">
        <v>330</v>
      </c>
      <c r="C203" s="42"/>
      <c r="D203" s="52">
        <v>49</v>
      </c>
      <c r="E203" s="52"/>
      <c r="F203" s="47"/>
    </row>
    <row r="204" spans="1:6">
      <c r="A204" s="11"/>
      <c r="B204" s="49"/>
      <c r="C204" s="42"/>
      <c r="D204" s="51"/>
      <c r="E204" s="51"/>
      <c r="F204" s="42"/>
    </row>
    <row r="205" spans="1:6">
      <c r="A205" s="11"/>
      <c r="B205" s="92" t="s">
        <v>328</v>
      </c>
      <c r="C205" s="37"/>
      <c r="D205" s="57">
        <v>3</v>
      </c>
      <c r="E205" s="57"/>
      <c r="F205" s="37"/>
    </row>
    <row r="206" spans="1:6">
      <c r="A206" s="11"/>
      <c r="B206" s="92"/>
      <c r="C206" s="37"/>
      <c r="D206" s="57"/>
      <c r="E206" s="57"/>
      <c r="F206" s="37"/>
    </row>
    <row r="207" spans="1:6">
      <c r="A207" s="11"/>
      <c r="B207" s="93" t="s">
        <v>158</v>
      </c>
      <c r="C207" s="42"/>
      <c r="D207" s="51">
        <v>18</v>
      </c>
      <c r="E207" s="51"/>
      <c r="F207" s="42"/>
    </row>
    <row r="208" spans="1:6">
      <c r="A208" s="11"/>
      <c r="B208" s="93"/>
      <c r="C208" s="42"/>
      <c r="D208" s="51"/>
      <c r="E208" s="51"/>
      <c r="F208" s="42"/>
    </row>
    <row r="209" spans="1:14">
      <c r="A209" s="11"/>
      <c r="B209" s="92" t="s">
        <v>331</v>
      </c>
      <c r="C209" s="37"/>
      <c r="D209" s="57">
        <v>8</v>
      </c>
      <c r="E209" s="57"/>
      <c r="F209" s="37"/>
    </row>
    <row r="210" spans="1:14" ht="15.75" thickBot="1">
      <c r="A210" s="11"/>
      <c r="B210" s="92"/>
      <c r="C210" s="37"/>
      <c r="D210" s="58"/>
      <c r="E210" s="58"/>
      <c r="F210" s="56"/>
    </row>
    <row r="211" spans="1:14">
      <c r="A211" s="11"/>
      <c r="B211" s="49" t="s">
        <v>332</v>
      </c>
      <c r="C211" s="42"/>
      <c r="D211" s="43" t="s">
        <v>212</v>
      </c>
      <c r="E211" s="45">
        <v>78</v>
      </c>
      <c r="F211" s="47"/>
    </row>
    <row r="212" spans="1:14" ht="15.75" thickBot="1">
      <c r="A212" s="11"/>
      <c r="B212" s="49"/>
      <c r="C212" s="42"/>
      <c r="D212" s="59"/>
      <c r="E212" s="60"/>
      <c r="F212" s="61"/>
    </row>
    <row r="213" spans="1:14" ht="15.75" thickTop="1">
      <c r="A213" s="11"/>
      <c r="B213" s="95" t="s">
        <v>333</v>
      </c>
      <c r="C213" s="95"/>
      <c r="D213" s="95"/>
      <c r="E213" s="95"/>
      <c r="F213" s="95"/>
      <c r="G213" s="95"/>
      <c r="H213" s="95"/>
      <c r="I213" s="95"/>
      <c r="J213" s="95"/>
      <c r="K213" s="95"/>
      <c r="L213" s="95"/>
      <c r="M213" s="95"/>
      <c r="N213" s="95"/>
    </row>
    <row r="214" spans="1:14" ht="25.5" customHeight="1">
      <c r="A214" s="11"/>
      <c r="B214" s="37" t="s">
        <v>334</v>
      </c>
      <c r="C214" s="37"/>
      <c r="D214" s="37"/>
      <c r="E214" s="37"/>
      <c r="F214" s="37"/>
      <c r="G214" s="37"/>
      <c r="H214" s="37"/>
      <c r="I214" s="37"/>
      <c r="J214" s="37"/>
      <c r="K214" s="37"/>
      <c r="L214" s="37"/>
      <c r="M214" s="37"/>
      <c r="N214" s="37"/>
    </row>
  </sheetData>
  <mergeCells count="265">
    <mergeCell ref="B187:N187"/>
    <mergeCell ref="B213:N213"/>
    <mergeCell ref="B214:N214"/>
    <mergeCell ref="B181:N181"/>
    <mergeCell ref="B182:N182"/>
    <mergeCell ref="B183:N183"/>
    <mergeCell ref="B184:N184"/>
    <mergeCell ref="B185:N185"/>
    <mergeCell ref="B186:N186"/>
    <mergeCell ref="B147:N147"/>
    <mergeCell ref="B176:N176"/>
    <mergeCell ref="B177:N177"/>
    <mergeCell ref="B178:N178"/>
    <mergeCell ref="B179:N179"/>
    <mergeCell ref="B180:N180"/>
    <mergeCell ref="B141:N141"/>
    <mergeCell ref="B142:N142"/>
    <mergeCell ref="B143:N143"/>
    <mergeCell ref="B144:N144"/>
    <mergeCell ref="B145:N145"/>
    <mergeCell ref="B146:N146"/>
    <mergeCell ref="B115:N115"/>
    <mergeCell ref="B116:N116"/>
    <mergeCell ref="B133:N133"/>
    <mergeCell ref="B136:N136"/>
    <mergeCell ref="B137:N137"/>
    <mergeCell ref="B138:N138"/>
    <mergeCell ref="B109:N109"/>
    <mergeCell ref="B110:N110"/>
    <mergeCell ref="B111:N111"/>
    <mergeCell ref="B112:N112"/>
    <mergeCell ref="B113:N113"/>
    <mergeCell ref="B114:N114"/>
    <mergeCell ref="B92:N92"/>
    <mergeCell ref="B93:N93"/>
    <mergeCell ref="B94:N94"/>
    <mergeCell ref="B95:N95"/>
    <mergeCell ref="B107:N107"/>
    <mergeCell ref="B108:N108"/>
    <mergeCell ref="B80:N80"/>
    <mergeCell ref="B87:N87"/>
    <mergeCell ref="B88:N88"/>
    <mergeCell ref="B89:N89"/>
    <mergeCell ref="B90:N90"/>
    <mergeCell ref="B91:N91"/>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0:N40"/>
    <mergeCell ref="B41:N41"/>
    <mergeCell ref="B42:N42"/>
    <mergeCell ref="B43:N43"/>
    <mergeCell ref="B44:N44"/>
    <mergeCell ref="B55:N5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9:N9"/>
    <mergeCell ref="B10:N10"/>
    <mergeCell ref="B11:N11"/>
    <mergeCell ref="B18:N18"/>
    <mergeCell ref="B19:N19"/>
    <mergeCell ref="B20:N20"/>
    <mergeCell ref="A1:A2"/>
    <mergeCell ref="B1:N1"/>
    <mergeCell ref="B2:N2"/>
    <mergeCell ref="B3:N3"/>
    <mergeCell ref="A4:A214"/>
    <mergeCell ref="B4:N4"/>
    <mergeCell ref="B5:N5"/>
    <mergeCell ref="B6:N6"/>
    <mergeCell ref="B7:N7"/>
    <mergeCell ref="B8:N8"/>
    <mergeCell ref="B209:B210"/>
    <mergeCell ref="C209:C210"/>
    <mergeCell ref="D209:E210"/>
    <mergeCell ref="F209:F210"/>
    <mergeCell ref="B211:B212"/>
    <mergeCell ref="C211:C212"/>
    <mergeCell ref="D211:D212"/>
    <mergeCell ref="E211:E212"/>
    <mergeCell ref="F211:F212"/>
    <mergeCell ref="B205:B206"/>
    <mergeCell ref="C205:C206"/>
    <mergeCell ref="D205:E206"/>
    <mergeCell ref="F205:F206"/>
    <mergeCell ref="B207:B208"/>
    <mergeCell ref="C207:C208"/>
    <mergeCell ref="D207:E208"/>
    <mergeCell ref="F207:F208"/>
    <mergeCell ref="B201:B202"/>
    <mergeCell ref="C201:C202"/>
    <mergeCell ref="D201:E202"/>
    <mergeCell ref="F201:F202"/>
    <mergeCell ref="B203:B204"/>
    <mergeCell ref="C203:C204"/>
    <mergeCell ref="D203:E204"/>
    <mergeCell ref="F203:F204"/>
    <mergeCell ref="B197:B198"/>
    <mergeCell ref="C197:C198"/>
    <mergeCell ref="D197:E198"/>
    <mergeCell ref="F197:F198"/>
    <mergeCell ref="B199:B200"/>
    <mergeCell ref="C199:C200"/>
    <mergeCell ref="D199:E200"/>
    <mergeCell ref="F199:F200"/>
    <mergeCell ref="B193:B194"/>
    <mergeCell ref="C193:C194"/>
    <mergeCell ref="D193:E194"/>
    <mergeCell ref="F193:F194"/>
    <mergeCell ref="B195:B196"/>
    <mergeCell ref="C195:C196"/>
    <mergeCell ref="D195:E196"/>
    <mergeCell ref="F195:F196"/>
    <mergeCell ref="N131:N132"/>
    <mergeCell ref="B188:F188"/>
    <mergeCell ref="D190:F190"/>
    <mergeCell ref="B191:B192"/>
    <mergeCell ref="C191:C192"/>
    <mergeCell ref="D191:D192"/>
    <mergeCell ref="E191:E192"/>
    <mergeCell ref="F191:F192"/>
    <mergeCell ref="B139:N139"/>
    <mergeCell ref="B140:N140"/>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J126:J127"/>
    <mergeCell ref="K126:K127"/>
    <mergeCell ref="L126:M127"/>
    <mergeCell ref="N126:N127"/>
    <mergeCell ref="D128:E128"/>
    <mergeCell ref="H128:I128"/>
    <mergeCell ref="L128:M128"/>
    <mergeCell ref="J124:J125"/>
    <mergeCell ref="K124:K125"/>
    <mergeCell ref="L124:M125"/>
    <mergeCell ref="N124:N125"/>
    <mergeCell ref="B126:B127"/>
    <mergeCell ref="C126:C127"/>
    <mergeCell ref="D126:E127"/>
    <mergeCell ref="F126:F127"/>
    <mergeCell ref="G126:G127"/>
    <mergeCell ref="H126:I127"/>
    <mergeCell ref="K122:K123"/>
    <mergeCell ref="L122:L123"/>
    <mergeCell ref="M122:M123"/>
    <mergeCell ref="N122:N123"/>
    <mergeCell ref="B124:B125"/>
    <mergeCell ref="C124:C125"/>
    <mergeCell ref="D124:E125"/>
    <mergeCell ref="F124:F125"/>
    <mergeCell ref="G124:G125"/>
    <mergeCell ref="H124:I125"/>
    <mergeCell ref="L121:N121"/>
    <mergeCell ref="B122:B123"/>
    <mergeCell ref="C122:C123"/>
    <mergeCell ref="D122:D123"/>
    <mergeCell ref="E122:E123"/>
    <mergeCell ref="F122:F123"/>
    <mergeCell ref="G122:G123"/>
    <mergeCell ref="H122:H123"/>
    <mergeCell ref="I122:I123"/>
    <mergeCell ref="J122:J123"/>
    <mergeCell ref="D119:N119"/>
    <mergeCell ref="B120:B121"/>
    <mergeCell ref="C120:C121"/>
    <mergeCell ref="D120:F120"/>
    <mergeCell ref="D121:F121"/>
    <mergeCell ref="G120:G121"/>
    <mergeCell ref="H120:J120"/>
    <mergeCell ref="H121:J121"/>
    <mergeCell ref="K120:K121"/>
    <mergeCell ref="L120:N120"/>
    <mergeCell ref="H53:H54"/>
    <mergeCell ref="I53:I54"/>
    <mergeCell ref="J53:J54"/>
    <mergeCell ref="B96:D96"/>
    <mergeCell ref="C99:C106"/>
    <mergeCell ref="B117:N117"/>
    <mergeCell ref="B58:N58"/>
    <mergeCell ref="B59:N59"/>
    <mergeCell ref="B60:N60"/>
    <mergeCell ref="B61:N61"/>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12:F12"/>
    <mergeCell ref="B45:J45"/>
    <mergeCell ref="B47:B48"/>
    <mergeCell ref="C47:C48"/>
    <mergeCell ref="D47:F47"/>
    <mergeCell ref="D48:F48"/>
    <mergeCell ref="G47:G48"/>
    <mergeCell ref="H47:J47"/>
    <mergeCell ref="H48:J48"/>
    <mergeCell ref="B21:N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 min="6" max="6" width="36.5703125" customWidth="1"/>
    <col min="7" max="7" width="22.140625" customWidth="1"/>
  </cols>
  <sheetData>
    <row r="1" spans="1:7" ht="15" customHeight="1">
      <c r="A1" s="1" t="s">
        <v>1760</v>
      </c>
      <c r="B1" s="8" t="s">
        <v>1</v>
      </c>
      <c r="C1" s="8"/>
      <c r="D1" s="8"/>
      <c r="E1" s="8"/>
      <c r="F1" s="8"/>
      <c r="G1" s="8"/>
    </row>
    <row r="2" spans="1:7" ht="15" customHeight="1">
      <c r="A2" s="1" t="s">
        <v>32</v>
      </c>
      <c r="B2" s="8" t="s">
        <v>2</v>
      </c>
      <c r="C2" s="8"/>
      <c r="D2" s="8" t="s">
        <v>33</v>
      </c>
      <c r="E2" s="8"/>
      <c r="F2" s="8" t="s">
        <v>34</v>
      </c>
      <c r="G2" s="8"/>
    </row>
    <row r="3" spans="1:7">
      <c r="A3" s="3" t="s">
        <v>775</v>
      </c>
      <c r="B3" s="4" t="s">
        <v>6</v>
      </c>
      <c r="C3" s="4"/>
      <c r="D3" s="4" t="s">
        <v>6</v>
      </c>
      <c r="E3" s="4"/>
      <c r="F3" s="4" t="s">
        <v>6</v>
      </c>
      <c r="G3" s="4"/>
    </row>
    <row r="4" spans="1:7">
      <c r="A4" s="2" t="s">
        <v>505</v>
      </c>
      <c r="B4" s="7">
        <v>32</v>
      </c>
      <c r="C4" s="4"/>
      <c r="D4" s="7">
        <v>42</v>
      </c>
      <c r="E4" s="4"/>
      <c r="F4" s="7">
        <v>57</v>
      </c>
      <c r="G4" s="4"/>
    </row>
    <row r="5" spans="1:7" ht="30">
      <c r="A5" s="2" t="s">
        <v>865</v>
      </c>
      <c r="B5" s="4">
        <v>4</v>
      </c>
      <c r="C5" s="4"/>
      <c r="D5" s="4">
        <v>5</v>
      </c>
      <c r="E5" s="4"/>
      <c r="F5" s="4">
        <v>6</v>
      </c>
      <c r="G5" s="4"/>
    </row>
    <row r="6" spans="1:7" ht="30">
      <c r="A6" s="2" t="s">
        <v>866</v>
      </c>
      <c r="B6" s="4">
        <v>6</v>
      </c>
      <c r="C6" s="4"/>
      <c r="D6" s="4">
        <v>3</v>
      </c>
      <c r="E6" s="4"/>
      <c r="F6" s="4">
        <v>3</v>
      </c>
      <c r="G6" s="4"/>
    </row>
    <row r="7" spans="1:7" ht="30">
      <c r="A7" s="2" t="s">
        <v>867</v>
      </c>
      <c r="B7" s="4">
        <v>-1</v>
      </c>
      <c r="C7" s="9" t="s">
        <v>83</v>
      </c>
      <c r="D7" s="4">
        <v>-12</v>
      </c>
      <c r="E7" s="9" t="s">
        <v>83</v>
      </c>
      <c r="F7" s="4">
        <v>-8</v>
      </c>
      <c r="G7" s="9" t="s">
        <v>83</v>
      </c>
    </row>
    <row r="8" spans="1:7">
      <c r="A8" s="2" t="s">
        <v>585</v>
      </c>
      <c r="B8" s="4">
        <v>0</v>
      </c>
      <c r="C8" s="4"/>
      <c r="D8" s="4">
        <v>-5</v>
      </c>
      <c r="E8" s="4"/>
      <c r="F8" s="4">
        <v>-11</v>
      </c>
      <c r="G8" s="4"/>
    </row>
    <row r="9" spans="1:7">
      <c r="A9" s="2" t="s">
        <v>869</v>
      </c>
      <c r="B9" s="4">
        <v>0</v>
      </c>
      <c r="C9" s="4"/>
      <c r="D9" s="4">
        <v>0</v>
      </c>
      <c r="E9" s="4"/>
      <c r="F9" s="4">
        <v>-2</v>
      </c>
      <c r="G9" s="4"/>
    </row>
    <row r="10" spans="1:7">
      <c r="A10" s="2" t="s">
        <v>870</v>
      </c>
      <c r="B10" s="4">
        <v>-4</v>
      </c>
      <c r="C10" s="4"/>
      <c r="D10" s="4">
        <v>-1</v>
      </c>
      <c r="E10" s="4"/>
      <c r="F10" s="4">
        <v>-3</v>
      </c>
      <c r="G10" s="4"/>
    </row>
    <row r="11" spans="1:7">
      <c r="A11" s="2" t="s">
        <v>509</v>
      </c>
      <c r="B11" s="7">
        <v>37</v>
      </c>
      <c r="C11" s="4"/>
      <c r="D11" s="7">
        <v>32</v>
      </c>
      <c r="E11" s="4"/>
      <c r="F11" s="7">
        <v>42</v>
      </c>
      <c r="G11" s="4"/>
    </row>
    <row r="12" spans="1:7">
      <c r="A12" s="10"/>
      <c r="B12" s="10"/>
      <c r="C12" s="10"/>
      <c r="D12" s="10"/>
      <c r="E12" s="10"/>
      <c r="F12" s="10"/>
      <c r="G12" s="10"/>
    </row>
    <row r="13" spans="1:7" ht="30" customHeight="1">
      <c r="A13" s="2" t="s">
        <v>83</v>
      </c>
      <c r="B13" s="11" t="s">
        <v>871</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1" t="s">
        <v>1761</v>
      </c>
      <c r="B1" s="8" t="s">
        <v>1</v>
      </c>
      <c r="C1" s="8"/>
      <c r="D1" s="8"/>
      <c r="E1" s="1"/>
    </row>
    <row r="2" spans="1:5">
      <c r="A2" s="1" t="s">
        <v>32</v>
      </c>
      <c r="B2" s="1" t="s">
        <v>2</v>
      </c>
      <c r="C2" s="8" t="s">
        <v>33</v>
      </c>
      <c r="D2" s="8" t="s">
        <v>34</v>
      </c>
      <c r="E2" s="1" t="s">
        <v>1249</v>
      </c>
    </row>
    <row r="3" spans="1:5">
      <c r="A3" s="1"/>
      <c r="B3" s="1" t="s">
        <v>1246</v>
      </c>
      <c r="C3" s="8"/>
      <c r="D3" s="8"/>
      <c r="E3" s="1" t="s">
        <v>1247</v>
      </c>
    </row>
    <row r="4" spans="1:5">
      <c r="A4" s="1"/>
      <c r="B4" s="1" t="s">
        <v>1247</v>
      </c>
      <c r="C4" s="8"/>
      <c r="D4" s="8"/>
      <c r="E4" s="1"/>
    </row>
    <row r="5" spans="1:5">
      <c r="A5" s="3" t="s">
        <v>40</v>
      </c>
      <c r="B5" s="4" t="s">
        <v>6</v>
      </c>
      <c r="C5" s="4" t="s">
        <v>6</v>
      </c>
      <c r="D5" s="4" t="s">
        <v>6</v>
      </c>
      <c r="E5" s="4" t="s">
        <v>6</v>
      </c>
    </row>
    <row r="6" spans="1:5">
      <c r="A6" s="2" t="s">
        <v>1270</v>
      </c>
      <c r="B6" s="6">
        <v>1577</v>
      </c>
      <c r="C6" s="4" t="s">
        <v>6</v>
      </c>
      <c r="D6" s="4" t="s">
        <v>6</v>
      </c>
      <c r="E6" s="4" t="s">
        <v>6</v>
      </c>
    </row>
    <row r="7" spans="1:5">
      <c r="A7" s="2" t="s">
        <v>1762</v>
      </c>
      <c r="B7" s="4">
        <v>2</v>
      </c>
      <c r="C7" s="4" t="s">
        <v>6</v>
      </c>
      <c r="D7" s="4" t="s">
        <v>6</v>
      </c>
      <c r="E7" s="4" t="s">
        <v>6</v>
      </c>
    </row>
    <row r="8" spans="1:5">
      <c r="A8" s="2" t="s">
        <v>1763</v>
      </c>
      <c r="B8" s="4">
        <v>185</v>
      </c>
      <c r="C8" s="4" t="s">
        <v>6</v>
      </c>
      <c r="D8" s="4" t="s">
        <v>6</v>
      </c>
      <c r="E8" s="4" t="s">
        <v>6</v>
      </c>
    </row>
    <row r="9" spans="1:5" ht="30">
      <c r="A9" s="2" t="s">
        <v>1272</v>
      </c>
      <c r="B9" s="4">
        <v>36</v>
      </c>
      <c r="C9" s="4" t="s">
        <v>6</v>
      </c>
      <c r="D9" s="4" t="s">
        <v>6</v>
      </c>
      <c r="E9" s="4">
        <v>17</v>
      </c>
    </row>
    <row r="10" spans="1:5">
      <c r="A10" s="2" t="s">
        <v>41</v>
      </c>
      <c r="B10" s="7">
        <v>378</v>
      </c>
      <c r="C10" s="7">
        <v>0</v>
      </c>
      <c r="D10" s="7">
        <v>0</v>
      </c>
      <c r="E10" s="4" t="s">
        <v>6</v>
      </c>
    </row>
    <row r="11" spans="1:5">
      <c r="A11" s="2" t="s">
        <v>282</v>
      </c>
      <c r="B11" s="4">
        <v>24</v>
      </c>
      <c r="C11" s="4">
        <v>21</v>
      </c>
      <c r="D11" s="4">
        <v>22</v>
      </c>
      <c r="E11" s="4" t="s">
        <v>6</v>
      </c>
    </row>
    <row r="12" spans="1:5">
      <c r="A12" s="2" t="s">
        <v>1298</v>
      </c>
      <c r="B12" s="4">
        <v>44</v>
      </c>
      <c r="C12" s="4">
        <v>11</v>
      </c>
      <c r="D12" s="4">
        <v>6</v>
      </c>
      <c r="E12" s="4" t="s">
        <v>6</v>
      </c>
    </row>
    <row r="13" spans="1:5">
      <c r="A13" s="2" t="s">
        <v>106</v>
      </c>
      <c r="B13" s="4">
        <v>8</v>
      </c>
      <c r="C13" s="4">
        <v>4</v>
      </c>
      <c r="D13" s="4">
        <v>3</v>
      </c>
      <c r="E13" s="4" t="s">
        <v>6</v>
      </c>
    </row>
    <row r="14" spans="1:5">
      <c r="A14" s="2" t="s">
        <v>1764</v>
      </c>
      <c r="B14" s="4">
        <v>23</v>
      </c>
      <c r="C14" s="4">
        <v>1</v>
      </c>
      <c r="D14" s="4">
        <v>8</v>
      </c>
      <c r="E14" s="4" t="s">
        <v>6</v>
      </c>
    </row>
    <row r="15" spans="1:5">
      <c r="A15" s="2" t="s">
        <v>1765</v>
      </c>
      <c r="B15" s="4" t="s">
        <v>6</v>
      </c>
      <c r="C15" s="4" t="s">
        <v>6</v>
      </c>
      <c r="D15" s="4" t="s">
        <v>6</v>
      </c>
      <c r="E15" s="4" t="s">
        <v>6</v>
      </c>
    </row>
    <row r="16" spans="1:5">
      <c r="A16" s="3" t="s">
        <v>40</v>
      </c>
      <c r="B16" s="4" t="s">
        <v>6</v>
      </c>
      <c r="C16" s="4" t="s">
        <v>6</v>
      </c>
      <c r="D16" s="4" t="s">
        <v>6</v>
      </c>
      <c r="E16" s="4" t="s">
        <v>6</v>
      </c>
    </row>
    <row r="17" spans="1:5">
      <c r="A17" s="2" t="s">
        <v>1764</v>
      </c>
      <c r="B17" s="4">
        <v>20</v>
      </c>
      <c r="C17" s="4" t="s">
        <v>6</v>
      </c>
      <c r="D17" s="4" t="s">
        <v>6</v>
      </c>
      <c r="E17" s="4" t="s">
        <v>6</v>
      </c>
    </row>
    <row r="18" spans="1:5">
      <c r="A18" s="2" t="s">
        <v>211</v>
      </c>
      <c r="B18" s="4" t="s">
        <v>6</v>
      </c>
      <c r="C18" s="4" t="s">
        <v>6</v>
      </c>
      <c r="D18" s="4" t="s">
        <v>6</v>
      </c>
      <c r="E18" s="4" t="s">
        <v>6</v>
      </c>
    </row>
    <row r="19" spans="1:5">
      <c r="A19" s="3" t="s">
        <v>40</v>
      </c>
      <c r="B19" s="4" t="s">
        <v>6</v>
      </c>
      <c r="C19" s="4" t="s">
        <v>6</v>
      </c>
      <c r="D19" s="4" t="s">
        <v>6</v>
      </c>
      <c r="E19" s="4" t="s">
        <v>6</v>
      </c>
    </row>
    <row r="20" spans="1:5">
      <c r="A20" s="2" t="s">
        <v>1270</v>
      </c>
      <c r="B20" s="4">
        <v>873</v>
      </c>
      <c r="C20" s="4" t="s">
        <v>6</v>
      </c>
      <c r="D20" s="4" t="s">
        <v>6</v>
      </c>
      <c r="E20" s="4" t="s">
        <v>6</v>
      </c>
    </row>
    <row r="21" spans="1:5" ht="30">
      <c r="A21" s="2" t="s">
        <v>1766</v>
      </c>
      <c r="B21" s="4">
        <v>49</v>
      </c>
      <c r="C21" s="4" t="s">
        <v>6</v>
      </c>
      <c r="D21" s="4" t="s">
        <v>6</v>
      </c>
      <c r="E21" s="4" t="s">
        <v>6</v>
      </c>
    </row>
    <row r="22" spans="1:5" ht="30">
      <c r="A22" s="2" t="s">
        <v>1767</v>
      </c>
      <c r="B22" s="4" t="s">
        <v>1433</v>
      </c>
      <c r="C22" s="4" t="s">
        <v>6</v>
      </c>
      <c r="D22" s="4" t="s">
        <v>6</v>
      </c>
      <c r="E22" s="4" t="s">
        <v>6</v>
      </c>
    </row>
    <row r="23" spans="1:5">
      <c r="A23" s="2" t="s">
        <v>41</v>
      </c>
      <c r="B23" s="4">
        <v>361</v>
      </c>
      <c r="C23" s="4" t="s">
        <v>6</v>
      </c>
      <c r="D23" s="4" t="s">
        <v>6</v>
      </c>
      <c r="E23" s="4" t="s">
        <v>6</v>
      </c>
    </row>
    <row r="24" spans="1:5">
      <c r="A24" s="2" t="s">
        <v>282</v>
      </c>
      <c r="B24" s="4">
        <v>22</v>
      </c>
      <c r="C24" s="4">
        <v>19</v>
      </c>
      <c r="D24" s="4">
        <v>17</v>
      </c>
      <c r="E24" s="4" t="s">
        <v>6</v>
      </c>
    </row>
    <row r="25" spans="1:5">
      <c r="A25" s="2" t="s">
        <v>1298</v>
      </c>
      <c r="B25" s="4">
        <v>19</v>
      </c>
      <c r="C25" s="4">
        <v>8</v>
      </c>
      <c r="D25" s="4">
        <v>5</v>
      </c>
      <c r="E25" s="4" t="s">
        <v>6</v>
      </c>
    </row>
    <row r="26" spans="1:5">
      <c r="A26" s="2" t="s">
        <v>106</v>
      </c>
      <c r="B26" s="4">
        <v>8</v>
      </c>
      <c r="C26" s="4">
        <v>3</v>
      </c>
      <c r="D26" s="4">
        <v>3</v>
      </c>
      <c r="E26" s="4" t="s">
        <v>6</v>
      </c>
    </row>
    <row r="27" spans="1:5" ht="30">
      <c r="A27" s="2" t="s">
        <v>1768</v>
      </c>
      <c r="B27" s="4" t="s">
        <v>6</v>
      </c>
      <c r="C27" s="4">
        <v>6</v>
      </c>
      <c r="D27" s="4">
        <v>4</v>
      </c>
      <c r="E27" s="4" t="s">
        <v>6</v>
      </c>
    </row>
    <row r="28" spans="1:5">
      <c r="A28" s="2" t="s">
        <v>894</v>
      </c>
      <c r="B28" s="4" t="s">
        <v>6</v>
      </c>
      <c r="C28" s="4" t="s">
        <v>6</v>
      </c>
      <c r="D28" s="4" t="s">
        <v>6</v>
      </c>
      <c r="E28" s="4" t="s">
        <v>6</v>
      </c>
    </row>
    <row r="29" spans="1:5">
      <c r="A29" s="3" t="s">
        <v>40</v>
      </c>
      <c r="B29" s="4" t="s">
        <v>6</v>
      </c>
      <c r="C29" s="4" t="s">
        <v>6</v>
      </c>
      <c r="D29" s="4" t="s">
        <v>6</v>
      </c>
      <c r="E29" s="4" t="s">
        <v>6</v>
      </c>
    </row>
    <row r="30" spans="1:5">
      <c r="A30" s="2" t="s">
        <v>1769</v>
      </c>
      <c r="B30" s="214">
        <v>0.79</v>
      </c>
      <c r="C30" s="4" t="s">
        <v>6</v>
      </c>
      <c r="D30" s="4" t="s">
        <v>6</v>
      </c>
      <c r="E30" s="4" t="s">
        <v>6</v>
      </c>
    </row>
    <row r="31" spans="1:5">
      <c r="A31" s="2" t="s">
        <v>1270</v>
      </c>
      <c r="B31" s="4">
        <v>889</v>
      </c>
      <c r="C31" s="4" t="s">
        <v>6</v>
      </c>
      <c r="D31" s="4" t="s">
        <v>6</v>
      </c>
      <c r="E31" s="4" t="s">
        <v>6</v>
      </c>
    </row>
    <row r="32" spans="1:5" ht="30">
      <c r="A32" s="2" t="s">
        <v>1767</v>
      </c>
      <c r="B32" s="4" t="s">
        <v>1433</v>
      </c>
      <c r="C32" s="4" t="s">
        <v>6</v>
      </c>
      <c r="D32" s="4" t="s">
        <v>6</v>
      </c>
      <c r="E32" s="4" t="s">
        <v>6</v>
      </c>
    </row>
    <row r="33" spans="1:5">
      <c r="A33" s="2" t="s">
        <v>1763</v>
      </c>
      <c r="B33" s="4">
        <v>185</v>
      </c>
      <c r="C33" s="4" t="s">
        <v>6</v>
      </c>
      <c r="D33" s="4" t="s">
        <v>6</v>
      </c>
      <c r="E33" s="4" t="s">
        <v>6</v>
      </c>
    </row>
    <row r="34" spans="1:5" ht="30">
      <c r="A34" s="2" t="s">
        <v>1272</v>
      </c>
      <c r="B34" s="4">
        <v>35</v>
      </c>
      <c r="C34" s="4" t="s">
        <v>6</v>
      </c>
      <c r="D34" s="4" t="s">
        <v>6</v>
      </c>
      <c r="E34" s="4" t="s">
        <v>6</v>
      </c>
    </row>
    <row r="35" spans="1:5">
      <c r="A35" s="2" t="s">
        <v>41</v>
      </c>
      <c r="B35" s="4">
        <v>17</v>
      </c>
      <c r="C35" s="4" t="s">
        <v>6</v>
      </c>
      <c r="D35" s="4" t="s">
        <v>6</v>
      </c>
      <c r="E35" s="4" t="s">
        <v>6</v>
      </c>
    </row>
    <row r="36" spans="1:5">
      <c r="A36" s="2" t="s">
        <v>282</v>
      </c>
      <c r="B36" s="4">
        <v>2</v>
      </c>
      <c r="C36" s="4">
        <v>2</v>
      </c>
      <c r="D36" s="4">
        <v>5</v>
      </c>
      <c r="E36" s="4" t="s">
        <v>6</v>
      </c>
    </row>
    <row r="37" spans="1:5">
      <c r="A37" s="2" t="s">
        <v>1298</v>
      </c>
      <c r="B37" s="4">
        <v>24</v>
      </c>
      <c r="C37" s="4">
        <v>3</v>
      </c>
      <c r="D37" s="4">
        <v>1</v>
      </c>
      <c r="E37" s="4" t="s">
        <v>6</v>
      </c>
    </row>
    <row r="38" spans="1:5" ht="30">
      <c r="A38" s="2" t="s">
        <v>1768</v>
      </c>
      <c r="B38" s="4" t="s">
        <v>6</v>
      </c>
      <c r="C38" s="4">
        <v>2</v>
      </c>
      <c r="D38" s="4">
        <v>7</v>
      </c>
      <c r="E38" s="4" t="s">
        <v>6</v>
      </c>
    </row>
    <row r="39" spans="1:5">
      <c r="A39" s="2" t="s">
        <v>1770</v>
      </c>
      <c r="B39" s="4" t="s">
        <v>6</v>
      </c>
      <c r="C39" s="4" t="s">
        <v>6</v>
      </c>
      <c r="D39" s="4" t="s">
        <v>6</v>
      </c>
      <c r="E39" s="4" t="s">
        <v>6</v>
      </c>
    </row>
    <row r="40" spans="1:5">
      <c r="A40" s="3" t="s">
        <v>40</v>
      </c>
      <c r="B40" s="4" t="s">
        <v>6</v>
      </c>
      <c r="C40" s="4" t="s">
        <v>6</v>
      </c>
      <c r="D40" s="4" t="s">
        <v>6</v>
      </c>
      <c r="E40" s="4" t="s">
        <v>6</v>
      </c>
    </row>
    <row r="41" spans="1:5">
      <c r="A41" s="2" t="s">
        <v>106</v>
      </c>
      <c r="B41" s="4">
        <v>1</v>
      </c>
      <c r="C41" s="4">
        <v>1</v>
      </c>
      <c r="D41" s="4" t="s">
        <v>6</v>
      </c>
      <c r="E41" s="4" t="s">
        <v>6</v>
      </c>
    </row>
    <row r="42" spans="1:5" ht="30">
      <c r="A42" s="2" t="s">
        <v>1771</v>
      </c>
      <c r="B42" s="4" t="s">
        <v>6</v>
      </c>
      <c r="C42" s="4" t="s">
        <v>6</v>
      </c>
      <c r="D42" s="4" t="s">
        <v>6</v>
      </c>
      <c r="E42" s="4" t="s">
        <v>6</v>
      </c>
    </row>
    <row r="43" spans="1:5">
      <c r="A43" s="3" t="s">
        <v>40</v>
      </c>
      <c r="B43" s="4" t="s">
        <v>6</v>
      </c>
      <c r="C43" s="4" t="s">
        <v>6</v>
      </c>
      <c r="D43" s="4" t="s">
        <v>6</v>
      </c>
      <c r="E43" s="4" t="s">
        <v>6</v>
      </c>
    </row>
    <row r="44" spans="1:5">
      <c r="A44" s="2" t="s">
        <v>1270</v>
      </c>
      <c r="B44" s="4">
        <v>704</v>
      </c>
      <c r="C44" s="4" t="s">
        <v>6</v>
      </c>
      <c r="D44" s="4" t="s">
        <v>6</v>
      </c>
      <c r="E44" s="4" t="s">
        <v>6</v>
      </c>
    </row>
    <row r="45" spans="1:5">
      <c r="A45" s="2" t="s">
        <v>1772</v>
      </c>
      <c r="B45" s="4" t="s">
        <v>6</v>
      </c>
      <c r="C45" s="4" t="s">
        <v>6</v>
      </c>
      <c r="D45" s="4" t="s">
        <v>6</v>
      </c>
      <c r="E45" s="4" t="s">
        <v>6</v>
      </c>
    </row>
    <row r="46" spans="1:5">
      <c r="A46" s="3" t="s">
        <v>40</v>
      </c>
      <c r="B46" s="4" t="s">
        <v>6</v>
      </c>
      <c r="C46" s="4" t="s">
        <v>6</v>
      </c>
      <c r="D46" s="4" t="s">
        <v>6</v>
      </c>
      <c r="E46" s="4" t="s">
        <v>6</v>
      </c>
    </row>
    <row r="47" spans="1:5">
      <c r="A47" s="2" t="s">
        <v>1298</v>
      </c>
      <c r="B47" s="4">
        <v>1</v>
      </c>
      <c r="C47" s="4" t="s">
        <v>6</v>
      </c>
      <c r="D47" s="4" t="s">
        <v>6</v>
      </c>
      <c r="E47" s="4" t="s">
        <v>6</v>
      </c>
    </row>
    <row r="48" spans="1:5">
      <c r="A48" s="2" t="s">
        <v>106</v>
      </c>
      <c r="B48" s="4" t="s">
        <v>6</v>
      </c>
      <c r="C48" s="4">
        <v>1</v>
      </c>
      <c r="D48" s="4" t="s">
        <v>6</v>
      </c>
      <c r="E48" s="4" t="s">
        <v>6</v>
      </c>
    </row>
    <row r="49" spans="1:5">
      <c r="A49" s="2" t="s">
        <v>1263</v>
      </c>
      <c r="B49" s="4" t="s">
        <v>6</v>
      </c>
      <c r="C49" s="4" t="s">
        <v>6</v>
      </c>
      <c r="D49" s="4" t="s">
        <v>6</v>
      </c>
      <c r="E49" s="4" t="s">
        <v>6</v>
      </c>
    </row>
    <row r="50" spans="1:5">
      <c r="A50" s="3" t="s">
        <v>40</v>
      </c>
      <c r="B50" s="4" t="s">
        <v>6</v>
      </c>
      <c r="C50" s="4" t="s">
        <v>6</v>
      </c>
      <c r="D50" s="4" t="s">
        <v>6</v>
      </c>
      <c r="E50" s="4" t="s">
        <v>6</v>
      </c>
    </row>
    <row r="51" spans="1:5">
      <c r="A51" s="2" t="s">
        <v>1275</v>
      </c>
      <c r="B51" s="7">
        <v>17</v>
      </c>
      <c r="C51" s="4" t="s">
        <v>6</v>
      </c>
      <c r="D51" s="4" t="s">
        <v>6</v>
      </c>
      <c r="E51" s="4" t="s">
        <v>6</v>
      </c>
    </row>
  </sheetData>
  <mergeCells count="3">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5.140625" customWidth="1"/>
    <col min="3" max="3" width="7.7109375" customWidth="1"/>
    <col min="4" max="4" width="25.140625" customWidth="1"/>
    <col min="5" max="5" width="7.7109375" customWidth="1"/>
    <col min="6" max="6" width="24.28515625" customWidth="1"/>
    <col min="7" max="7" width="7.28515625" customWidth="1"/>
  </cols>
  <sheetData>
    <row r="1" spans="1:7" ht="30" customHeight="1">
      <c r="A1" s="8" t="s">
        <v>1773</v>
      </c>
      <c r="B1" s="8" t="s">
        <v>1</v>
      </c>
      <c r="C1" s="8"/>
      <c r="D1" s="8"/>
      <c r="E1" s="8"/>
      <c r="F1" s="8"/>
      <c r="G1" s="8"/>
    </row>
    <row r="2" spans="1:7" ht="15" customHeight="1">
      <c r="A2" s="8"/>
      <c r="B2" s="8" t="s">
        <v>2</v>
      </c>
      <c r="C2" s="8"/>
      <c r="D2" s="8" t="s">
        <v>33</v>
      </c>
      <c r="E2" s="8"/>
      <c r="F2" s="8" t="s">
        <v>34</v>
      </c>
      <c r="G2" s="8"/>
    </row>
    <row r="3" spans="1:7">
      <c r="A3" s="2" t="s">
        <v>211</v>
      </c>
      <c r="B3" s="4" t="s">
        <v>6</v>
      </c>
      <c r="C3" s="4"/>
      <c r="D3" s="4" t="s">
        <v>6</v>
      </c>
      <c r="E3" s="4"/>
      <c r="F3" s="4" t="s">
        <v>6</v>
      </c>
      <c r="G3" s="4"/>
    </row>
    <row r="4" spans="1:7">
      <c r="A4" s="3" t="s">
        <v>40</v>
      </c>
      <c r="B4" s="4" t="s">
        <v>6</v>
      </c>
      <c r="C4" s="4"/>
      <c r="D4" s="4" t="s">
        <v>6</v>
      </c>
      <c r="E4" s="4"/>
      <c r="F4" s="4" t="s">
        <v>6</v>
      </c>
      <c r="G4" s="4"/>
    </row>
    <row r="5" spans="1:7">
      <c r="A5" s="2" t="s">
        <v>1774</v>
      </c>
      <c r="B5" s="214">
        <v>1</v>
      </c>
      <c r="C5" s="4"/>
      <c r="D5" s="214">
        <v>1</v>
      </c>
      <c r="E5" s="4"/>
      <c r="F5" s="214">
        <v>1</v>
      </c>
      <c r="G5" s="4"/>
    </row>
    <row r="6" spans="1:7">
      <c r="A6" s="2" t="s">
        <v>1775</v>
      </c>
      <c r="B6" s="4" t="s">
        <v>6</v>
      </c>
      <c r="C6" s="4"/>
      <c r="D6" s="4" t="s">
        <v>6</v>
      </c>
      <c r="E6" s="4"/>
      <c r="F6" s="4" t="s">
        <v>6</v>
      </c>
      <c r="G6" s="4"/>
    </row>
    <row r="7" spans="1:7">
      <c r="A7" s="3" t="s">
        <v>40</v>
      </c>
      <c r="B7" s="4" t="s">
        <v>6</v>
      </c>
      <c r="C7" s="4"/>
      <c r="D7" s="4" t="s">
        <v>6</v>
      </c>
      <c r="E7" s="4"/>
      <c r="F7" s="4" t="s">
        <v>6</v>
      </c>
      <c r="G7" s="4"/>
    </row>
    <row r="8" spans="1:7">
      <c r="A8" s="2" t="s">
        <v>1774</v>
      </c>
      <c r="B8" s="214">
        <v>0.16300000000000001</v>
      </c>
      <c r="C8" s="4"/>
      <c r="D8" s="214">
        <v>0.16</v>
      </c>
      <c r="E8" s="4"/>
      <c r="F8" s="214">
        <v>0.159</v>
      </c>
      <c r="G8" s="4"/>
    </row>
    <row r="9" spans="1:7">
      <c r="A9" s="2" t="s">
        <v>1776</v>
      </c>
      <c r="B9" s="4" t="s">
        <v>6</v>
      </c>
      <c r="C9" s="4"/>
      <c r="D9" s="4" t="s">
        <v>6</v>
      </c>
      <c r="E9" s="4"/>
      <c r="F9" s="4" t="s">
        <v>6</v>
      </c>
      <c r="G9" s="4"/>
    </row>
    <row r="10" spans="1:7">
      <c r="A10" s="3" t="s">
        <v>40</v>
      </c>
      <c r="B10" s="4" t="s">
        <v>6</v>
      </c>
      <c r="C10" s="4"/>
      <c r="D10" s="4" t="s">
        <v>6</v>
      </c>
      <c r="E10" s="4"/>
      <c r="F10" s="4" t="s">
        <v>6</v>
      </c>
      <c r="G10" s="4"/>
    </row>
    <row r="11" spans="1:7">
      <c r="A11" s="2" t="s">
        <v>1774</v>
      </c>
      <c r="B11" s="214">
        <v>0.112</v>
      </c>
      <c r="C11" s="4"/>
      <c r="D11" s="214">
        <v>0.11700000000000001</v>
      </c>
      <c r="E11" s="4"/>
      <c r="F11" s="214">
        <v>0.13</v>
      </c>
      <c r="G11" s="4"/>
    </row>
    <row r="12" spans="1:7">
      <c r="A12" s="2" t="s">
        <v>1777</v>
      </c>
      <c r="B12" s="4" t="s">
        <v>6</v>
      </c>
      <c r="C12" s="4"/>
      <c r="D12" s="4" t="s">
        <v>6</v>
      </c>
      <c r="E12" s="4"/>
      <c r="F12" s="4" t="s">
        <v>6</v>
      </c>
      <c r="G12" s="4"/>
    </row>
    <row r="13" spans="1:7">
      <c r="A13" s="3" t="s">
        <v>40</v>
      </c>
      <c r="B13" s="4" t="s">
        <v>6</v>
      </c>
      <c r="C13" s="4"/>
      <c r="D13" s="4" t="s">
        <v>6</v>
      </c>
      <c r="E13" s="4"/>
      <c r="F13" s="4" t="s">
        <v>6</v>
      </c>
      <c r="G13" s="4"/>
    </row>
    <row r="14" spans="1:7">
      <c r="A14" s="2" t="s">
        <v>1774</v>
      </c>
      <c r="B14" s="214">
        <v>0.376</v>
      </c>
      <c r="C14" s="4"/>
      <c r="D14" s="214">
        <v>0.378</v>
      </c>
      <c r="E14" s="4"/>
      <c r="F14" s="214">
        <v>0.375</v>
      </c>
      <c r="G14" s="4"/>
    </row>
    <row r="15" spans="1:7">
      <c r="A15" s="2" t="s">
        <v>1778</v>
      </c>
      <c r="B15" s="4" t="s">
        <v>6</v>
      </c>
      <c r="C15" s="4"/>
      <c r="D15" s="4" t="s">
        <v>6</v>
      </c>
      <c r="E15" s="4"/>
      <c r="F15" s="4" t="s">
        <v>6</v>
      </c>
      <c r="G15" s="4"/>
    </row>
    <row r="16" spans="1:7">
      <c r="A16" s="3" t="s">
        <v>40</v>
      </c>
      <c r="B16" s="4" t="s">
        <v>6</v>
      </c>
      <c r="C16" s="4"/>
      <c r="D16" s="4" t="s">
        <v>6</v>
      </c>
      <c r="E16" s="4"/>
      <c r="F16" s="4" t="s">
        <v>6</v>
      </c>
      <c r="G16" s="4"/>
    </row>
    <row r="17" spans="1:7">
      <c r="A17" s="2" t="s">
        <v>1774</v>
      </c>
      <c r="B17" s="214">
        <v>0.22800000000000001</v>
      </c>
      <c r="C17" s="4"/>
      <c r="D17" s="214">
        <v>0.224</v>
      </c>
      <c r="E17" s="4"/>
      <c r="F17" s="214">
        <v>0.215</v>
      </c>
      <c r="G17" s="4"/>
    </row>
    <row r="18" spans="1:7">
      <c r="A18" s="2" t="s">
        <v>1779</v>
      </c>
      <c r="B18" s="4" t="s">
        <v>6</v>
      </c>
      <c r="C18" s="4"/>
      <c r="D18" s="4" t="s">
        <v>6</v>
      </c>
      <c r="E18" s="4"/>
      <c r="F18" s="4" t="s">
        <v>6</v>
      </c>
      <c r="G18" s="4"/>
    </row>
    <row r="19" spans="1:7">
      <c r="A19" s="3" t="s">
        <v>40</v>
      </c>
      <c r="B19" s="4" t="s">
        <v>6</v>
      </c>
      <c r="C19" s="4"/>
      <c r="D19" s="4" t="s">
        <v>6</v>
      </c>
      <c r="E19" s="4"/>
      <c r="F19" s="4" t="s">
        <v>6</v>
      </c>
      <c r="G19" s="4"/>
    </row>
    <row r="20" spans="1:7">
      <c r="A20" s="2" t="s">
        <v>1774</v>
      </c>
      <c r="B20" s="214">
        <v>0.114</v>
      </c>
      <c r="C20" s="4"/>
      <c r="D20" s="214">
        <v>0.114</v>
      </c>
      <c r="E20" s="4"/>
      <c r="F20" s="214">
        <v>0.113</v>
      </c>
      <c r="G20" s="4"/>
    </row>
    <row r="21" spans="1:7">
      <c r="A21" s="2" t="s">
        <v>1780</v>
      </c>
      <c r="B21" s="4" t="s">
        <v>6</v>
      </c>
      <c r="C21" s="4"/>
      <c r="D21" s="4" t="s">
        <v>6</v>
      </c>
      <c r="E21" s="4"/>
      <c r="F21" s="4" t="s">
        <v>6</v>
      </c>
      <c r="G21" s="4"/>
    </row>
    <row r="22" spans="1:7">
      <c r="A22" s="3" t="s">
        <v>40</v>
      </c>
      <c r="B22" s="4" t="s">
        <v>6</v>
      </c>
      <c r="C22" s="4"/>
      <c r="D22" s="4" t="s">
        <v>6</v>
      </c>
      <c r="E22" s="4"/>
      <c r="F22" s="4" t="s">
        <v>6</v>
      </c>
      <c r="G22" s="4"/>
    </row>
    <row r="23" spans="1:7" ht="17.25">
      <c r="A23" s="2" t="s">
        <v>1774</v>
      </c>
      <c r="B23" s="214">
        <v>7.0000000000000001E-3</v>
      </c>
      <c r="C23" s="9" t="s">
        <v>83</v>
      </c>
      <c r="D23" s="214">
        <v>7.0000000000000001E-3</v>
      </c>
      <c r="E23" s="9" t="s">
        <v>83</v>
      </c>
      <c r="F23" s="214">
        <v>8.0000000000000002E-3</v>
      </c>
      <c r="G23" s="9" t="s">
        <v>83</v>
      </c>
    </row>
    <row r="24" spans="1:7">
      <c r="A24" s="2" t="s">
        <v>894</v>
      </c>
      <c r="B24" s="4" t="s">
        <v>6</v>
      </c>
      <c r="C24" s="4"/>
      <c r="D24" s="4" t="s">
        <v>6</v>
      </c>
      <c r="E24" s="4"/>
      <c r="F24" s="4" t="s">
        <v>6</v>
      </c>
      <c r="G24" s="4"/>
    </row>
    <row r="25" spans="1:7">
      <c r="A25" s="3" t="s">
        <v>40</v>
      </c>
      <c r="B25" s="4" t="s">
        <v>6</v>
      </c>
      <c r="C25" s="4"/>
      <c r="D25" s="4" t="s">
        <v>6</v>
      </c>
      <c r="E25" s="4"/>
      <c r="F25" s="4" t="s">
        <v>6</v>
      </c>
      <c r="G25" s="4"/>
    </row>
    <row r="26" spans="1:7">
      <c r="A26" s="2" t="s">
        <v>1774</v>
      </c>
      <c r="B26" s="214">
        <v>1</v>
      </c>
      <c r="C26" s="4"/>
      <c r="D26" s="214">
        <v>1</v>
      </c>
      <c r="E26" s="4"/>
      <c r="F26" s="214">
        <v>1</v>
      </c>
      <c r="G26" s="4"/>
    </row>
    <row r="27" spans="1:7">
      <c r="A27" s="2" t="s">
        <v>1781</v>
      </c>
      <c r="B27" s="4" t="s">
        <v>6</v>
      </c>
      <c r="C27" s="4"/>
      <c r="D27" s="4" t="s">
        <v>6</v>
      </c>
      <c r="E27" s="4"/>
      <c r="F27" s="4" t="s">
        <v>6</v>
      </c>
      <c r="G27" s="4"/>
    </row>
    <row r="28" spans="1:7">
      <c r="A28" s="3" t="s">
        <v>40</v>
      </c>
      <c r="B28" s="4" t="s">
        <v>6</v>
      </c>
      <c r="C28" s="4"/>
      <c r="D28" s="4" t="s">
        <v>6</v>
      </c>
      <c r="E28" s="4"/>
      <c r="F28" s="4" t="s">
        <v>6</v>
      </c>
      <c r="G28" s="4"/>
    </row>
    <row r="29" spans="1:7">
      <c r="A29" s="2" t="s">
        <v>1774</v>
      </c>
      <c r="B29" s="214">
        <v>0.22700000000000001</v>
      </c>
      <c r="C29" s="4"/>
      <c r="D29" s="214">
        <v>0.219</v>
      </c>
      <c r="E29" s="4"/>
      <c r="F29" s="214">
        <v>0.22</v>
      </c>
      <c r="G29" s="4"/>
    </row>
    <row r="30" spans="1:7">
      <c r="A30" s="2" t="s">
        <v>1782</v>
      </c>
      <c r="B30" s="4" t="s">
        <v>6</v>
      </c>
      <c r="C30" s="4"/>
      <c r="D30" s="4" t="s">
        <v>6</v>
      </c>
      <c r="E30" s="4"/>
      <c r="F30" s="4" t="s">
        <v>6</v>
      </c>
      <c r="G30" s="4"/>
    </row>
    <row r="31" spans="1:7">
      <c r="A31" s="3" t="s">
        <v>40</v>
      </c>
      <c r="B31" s="4" t="s">
        <v>6</v>
      </c>
      <c r="C31" s="4"/>
      <c r="D31" s="4" t="s">
        <v>6</v>
      </c>
      <c r="E31" s="4"/>
      <c r="F31" s="4" t="s">
        <v>6</v>
      </c>
      <c r="G31" s="4"/>
    </row>
    <row r="32" spans="1:7">
      <c r="A32" s="2" t="s">
        <v>1774</v>
      </c>
      <c r="B32" s="214">
        <v>0.1</v>
      </c>
      <c r="C32" s="4"/>
      <c r="D32" s="214">
        <v>0.114</v>
      </c>
      <c r="E32" s="4"/>
      <c r="F32" s="214">
        <v>0.11899999999999999</v>
      </c>
      <c r="G32" s="4"/>
    </row>
    <row r="33" spans="1:7">
      <c r="A33" s="2" t="s">
        <v>1783</v>
      </c>
      <c r="B33" s="4" t="s">
        <v>6</v>
      </c>
      <c r="C33" s="4"/>
      <c r="D33" s="4" t="s">
        <v>6</v>
      </c>
      <c r="E33" s="4"/>
      <c r="F33" s="4" t="s">
        <v>6</v>
      </c>
      <c r="G33" s="4"/>
    </row>
    <row r="34" spans="1:7">
      <c r="A34" s="3" t="s">
        <v>40</v>
      </c>
      <c r="B34" s="4" t="s">
        <v>6</v>
      </c>
      <c r="C34" s="4"/>
      <c r="D34" s="4" t="s">
        <v>6</v>
      </c>
      <c r="E34" s="4"/>
      <c r="F34" s="4" t="s">
        <v>6</v>
      </c>
      <c r="G34" s="4"/>
    </row>
    <row r="35" spans="1:7">
      <c r="A35" s="2" t="s">
        <v>1774</v>
      </c>
      <c r="B35" s="214">
        <v>0.20399999999999999</v>
      </c>
      <c r="C35" s="4"/>
      <c r="D35" s="214">
        <v>0.216</v>
      </c>
      <c r="E35" s="4"/>
      <c r="F35" s="214">
        <v>0.216</v>
      </c>
      <c r="G35" s="4"/>
    </row>
    <row r="36" spans="1:7">
      <c r="A36" s="2" t="s">
        <v>1784</v>
      </c>
      <c r="B36" s="4" t="s">
        <v>6</v>
      </c>
      <c r="C36" s="4"/>
      <c r="D36" s="4" t="s">
        <v>6</v>
      </c>
      <c r="E36" s="4"/>
      <c r="F36" s="4" t="s">
        <v>6</v>
      </c>
      <c r="G36" s="4"/>
    </row>
    <row r="37" spans="1:7">
      <c r="A37" s="3" t="s">
        <v>40</v>
      </c>
      <c r="B37" s="4" t="s">
        <v>6</v>
      </c>
      <c r="C37" s="4"/>
      <c r="D37" s="4" t="s">
        <v>6</v>
      </c>
      <c r="E37" s="4"/>
      <c r="F37" s="4" t="s">
        <v>6</v>
      </c>
      <c r="G37" s="4"/>
    </row>
    <row r="38" spans="1:7">
      <c r="A38" s="2" t="s">
        <v>1774</v>
      </c>
      <c r="B38" s="214">
        <v>0.308</v>
      </c>
      <c r="C38" s="4"/>
      <c r="D38" s="214">
        <v>0.29199999999999998</v>
      </c>
      <c r="E38" s="4"/>
      <c r="F38" s="214">
        <v>0.27800000000000002</v>
      </c>
      <c r="G38" s="4"/>
    </row>
    <row r="39" spans="1:7">
      <c r="A39" s="2" t="s">
        <v>1785</v>
      </c>
      <c r="B39" s="4" t="s">
        <v>6</v>
      </c>
      <c r="C39" s="4"/>
      <c r="D39" s="4" t="s">
        <v>6</v>
      </c>
      <c r="E39" s="4"/>
      <c r="F39" s="4" t="s">
        <v>6</v>
      </c>
      <c r="G39" s="4"/>
    </row>
    <row r="40" spans="1:7">
      <c r="A40" s="3" t="s">
        <v>40</v>
      </c>
      <c r="B40" s="4" t="s">
        <v>6</v>
      </c>
      <c r="C40" s="4"/>
      <c r="D40" s="4" t="s">
        <v>6</v>
      </c>
      <c r="E40" s="4"/>
      <c r="F40" s="4" t="s">
        <v>6</v>
      </c>
      <c r="G40" s="4"/>
    </row>
    <row r="41" spans="1:7">
      <c r="A41" s="2" t="s">
        <v>1774</v>
      </c>
      <c r="B41" s="214">
        <v>0.153</v>
      </c>
      <c r="C41" s="4"/>
      <c r="D41" s="214">
        <v>0.152</v>
      </c>
      <c r="E41" s="4"/>
      <c r="F41" s="214">
        <v>0.159</v>
      </c>
      <c r="G41" s="4"/>
    </row>
    <row r="42" spans="1:7">
      <c r="A42" s="2" t="s">
        <v>1786</v>
      </c>
      <c r="B42" s="4" t="s">
        <v>6</v>
      </c>
      <c r="C42" s="4"/>
      <c r="D42" s="4" t="s">
        <v>6</v>
      </c>
      <c r="E42" s="4"/>
      <c r="F42" s="4" t="s">
        <v>6</v>
      </c>
      <c r="G42" s="4"/>
    </row>
    <row r="43" spans="1:7">
      <c r="A43" s="3" t="s">
        <v>40</v>
      </c>
      <c r="B43" s="4" t="s">
        <v>6</v>
      </c>
      <c r="C43" s="4"/>
      <c r="D43" s="4" t="s">
        <v>6</v>
      </c>
      <c r="E43" s="4"/>
      <c r="F43" s="4" t="s">
        <v>6</v>
      </c>
      <c r="G43" s="4"/>
    </row>
    <row r="44" spans="1:7" ht="17.25">
      <c r="A44" s="2" t="s">
        <v>1774</v>
      </c>
      <c r="B44" s="214">
        <v>8.0000000000000002E-3</v>
      </c>
      <c r="C44" s="9" t="s">
        <v>1301</v>
      </c>
      <c r="D44" s="214">
        <v>7.0000000000000001E-3</v>
      </c>
      <c r="E44" s="9" t="s">
        <v>1301</v>
      </c>
      <c r="F44" s="214">
        <v>8.0000000000000002E-3</v>
      </c>
      <c r="G44" s="9" t="s">
        <v>1301</v>
      </c>
    </row>
    <row r="45" spans="1:7">
      <c r="A45" s="10"/>
      <c r="B45" s="10"/>
      <c r="C45" s="10"/>
      <c r="D45" s="10"/>
      <c r="E45" s="10"/>
      <c r="F45" s="10"/>
      <c r="G45" s="10"/>
    </row>
    <row r="46" spans="1:7" ht="15" customHeight="1">
      <c r="A46" s="2" t="s">
        <v>83</v>
      </c>
      <c r="B46" s="11" t="s">
        <v>1787</v>
      </c>
      <c r="C46" s="11"/>
      <c r="D46" s="11"/>
      <c r="E46" s="11"/>
      <c r="F46" s="11"/>
      <c r="G46" s="11"/>
    </row>
    <row r="47" spans="1:7" ht="15" customHeight="1">
      <c r="A47" s="2" t="s">
        <v>1301</v>
      </c>
      <c r="B47" s="11" t="s">
        <v>1788</v>
      </c>
      <c r="C47" s="11"/>
      <c r="D47" s="11"/>
      <c r="E47" s="11"/>
      <c r="F47" s="11"/>
      <c r="G47" s="11"/>
    </row>
  </sheetData>
  <mergeCells count="8">
    <mergeCell ref="B46:G46"/>
    <mergeCell ref="B47:G47"/>
    <mergeCell ref="A1:A2"/>
    <mergeCell ref="B1:G1"/>
    <mergeCell ref="B2:C2"/>
    <mergeCell ref="D2:E2"/>
    <mergeCell ref="F2:G2"/>
    <mergeCell ref="A45:G4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 customWidth="1"/>
  </cols>
  <sheetData>
    <row r="1" spans="1:7" ht="15" customHeight="1">
      <c r="A1" s="1" t="s">
        <v>1789</v>
      </c>
      <c r="B1" s="8" t="s">
        <v>1</v>
      </c>
      <c r="C1" s="8"/>
      <c r="D1" s="8"/>
      <c r="E1" s="8"/>
      <c r="F1" s="8"/>
      <c r="G1" s="8"/>
    </row>
    <row r="2" spans="1:7" ht="15" customHeight="1">
      <c r="A2" s="1" t="s">
        <v>32</v>
      </c>
      <c r="B2" s="8" t="s">
        <v>2</v>
      </c>
      <c r="C2" s="8"/>
      <c r="D2" s="8" t="s">
        <v>33</v>
      </c>
      <c r="E2" s="8"/>
      <c r="F2" s="8" t="s">
        <v>34</v>
      </c>
      <c r="G2" s="8"/>
    </row>
    <row r="3" spans="1:7">
      <c r="A3" s="3" t="s">
        <v>40</v>
      </c>
      <c r="B3" s="4" t="s">
        <v>6</v>
      </c>
      <c r="C3" s="4"/>
      <c r="D3" s="4" t="s">
        <v>6</v>
      </c>
      <c r="E3" s="4"/>
      <c r="F3" s="4" t="s">
        <v>6</v>
      </c>
      <c r="G3" s="4"/>
    </row>
    <row r="4" spans="1:7">
      <c r="A4" s="2" t="s">
        <v>36</v>
      </c>
      <c r="B4" s="7">
        <v>12543</v>
      </c>
      <c r="C4" s="4"/>
      <c r="D4" s="7">
        <v>13543</v>
      </c>
      <c r="E4" s="4"/>
      <c r="F4" s="7">
        <v>13909</v>
      </c>
      <c r="G4" s="4"/>
    </row>
    <row r="5" spans="1:7">
      <c r="A5" s="2" t="s">
        <v>44</v>
      </c>
      <c r="B5" s="4">
        <v>-350</v>
      </c>
      <c r="C5" s="4"/>
      <c r="D5" s="4">
        <v>556</v>
      </c>
      <c r="E5" s="4"/>
      <c r="F5" s="4">
        <v>582</v>
      </c>
      <c r="G5" s="4"/>
    </row>
    <row r="6" spans="1:7">
      <c r="A6" s="2" t="s">
        <v>45</v>
      </c>
      <c r="B6" s="4">
        <v>-524</v>
      </c>
      <c r="C6" s="4"/>
      <c r="D6" s="4">
        <v>-480</v>
      </c>
      <c r="E6" s="4"/>
      <c r="F6" s="4">
        <v>-442</v>
      </c>
      <c r="G6" s="4"/>
    </row>
    <row r="7" spans="1:7">
      <c r="A7" s="2" t="s">
        <v>46</v>
      </c>
      <c r="B7" s="4">
        <v>7</v>
      </c>
      <c r="C7" s="4"/>
      <c r="D7" s="4">
        <v>16</v>
      </c>
      <c r="E7" s="4"/>
      <c r="F7" s="4">
        <v>10</v>
      </c>
      <c r="G7" s="4"/>
    </row>
    <row r="8" spans="1:7">
      <c r="A8" s="2" t="s">
        <v>47</v>
      </c>
      <c r="B8" s="4">
        <v>-867</v>
      </c>
      <c r="C8" s="4"/>
      <c r="D8" s="4">
        <v>92</v>
      </c>
      <c r="E8" s="4"/>
      <c r="F8" s="4">
        <v>150</v>
      </c>
      <c r="G8" s="4"/>
    </row>
    <row r="9" spans="1:7">
      <c r="A9" s="2" t="s">
        <v>211</v>
      </c>
      <c r="B9" s="4" t="s">
        <v>6</v>
      </c>
      <c r="C9" s="4"/>
      <c r="D9" s="4" t="s">
        <v>6</v>
      </c>
      <c r="E9" s="4"/>
      <c r="F9" s="4" t="s">
        <v>6</v>
      </c>
      <c r="G9" s="4"/>
    </row>
    <row r="10" spans="1:7">
      <c r="A10" s="3" t="s">
        <v>40</v>
      </c>
      <c r="B10" s="4" t="s">
        <v>6</v>
      </c>
      <c r="C10" s="4"/>
      <c r="D10" s="4" t="s">
        <v>6</v>
      </c>
      <c r="E10" s="4"/>
      <c r="F10" s="4" t="s">
        <v>6</v>
      </c>
      <c r="G10" s="4"/>
    </row>
    <row r="11" spans="1:7">
      <c r="A11" s="2" t="s">
        <v>36</v>
      </c>
      <c r="B11" s="6">
        <v>7638</v>
      </c>
      <c r="C11" s="4"/>
      <c r="D11" s="6">
        <v>8149</v>
      </c>
      <c r="E11" s="4"/>
      <c r="F11" s="6">
        <v>8393</v>
      </c>
      <c r="G11" s="4"/>
    </row>
    <row r="12" spans="1:7" ht="17.25">
      <c r="A12" s="2" t="s">
        <v>44</v>
      </c>
      <c r="B12" s="4">
        <v>-197</v>
      </c>
      <c r="C12" s="9" t="s">
        <v>83</v>
      </c>
      <c r="D12" s="4">
        <v>571</v>
      </c>
      <c r="E12" s="9" t="s">
        <v>83</v>
      </c>
      <c r="F12" s="4">
        <v>542</v>
      </c>
      <c r="G12" s="9" t="s">
        <v>83</v>
      </c>
    </row>
    <row r="13" spans="1:7">
      <c r="A13" s="2" t="s">
        <v>894</v>
      </c>
      <c r="B13" s="4" t="s">
        <v>6</v>
      </c>
      <c r="C13" s="4"/>
      <c r="D13" s="4" t="s">
        <v>6</v>
      </c>
      <c r="E13" s="4"/>
      <c r="F13" s="4" t="s">
        <v>6</v>
      </c>
      <c r="G13" s="4"/>
    </row>
    <row r="14" spans="1:7">
      <c r="A14" s="3" t="s">
        <v>40</v>
      </c>
      <c r="B14" s="4" t="s">
        <v>6</v>
      </c>
      <c r="C14" s="4"/>
      <c r="D14" s="4" t="s">
        <v>6</v>
      </c>
      <c r="E14" s="4"/>
      <c r="F14" s="4" t="s">
        <v>6</v>
      </c>
      <c r="G14" s="4"/>
    </row>
    <row r="15" spans="1:7">
      <c r="A15" s="2" t="s">
        <v>36</v>
      </c>
      <c r="B15" s="6">
        <v>4905</v>
      </c>
      <c r="C15" s="4"/>
      <c r="D15" s="6">
        <v>5394</v>
      </c>
      <c r="E15" s="4"/>
      <c r="F15" s="6">
        <v>5516</v>
      </c>
      <c r="G15" s="4"/>
    </row>
    <row r="16" spans="1:7" ht="17.25">
      <c r="A16" s="2" t="s">
        <v>44</v>
      </c>
      <c r="B16" s="4">
        <v>203</v>
      </c>
      <c r="C16" s="9" t="s">
        <v>1301</v>
      </c>
      <c r="D16" s="4">
        <v>309</v>
      </c>
      <c r="E16" s="9" t="s">
        <v>1301</v>
      </c>
      <c r="F16" s="4">
        <v>377</v>
      </c>
      <c r="G16" s="9" t="s">
        <v>1301</v>
      </c>
    </row>
    <row r="17" spans="1:7">
      <c r="A17" s="2" t="s">
        <v>1772</v>
      </c>
      <c r="B17" s="4" t="s">
        <v>6</v>
      </c>
      <c r="C17" s="4"/>
      <c r="D17" s="4" t="s">
        <v>6</v>
      </c>
      <c r="E17" s="4"/>
      <c r="F17" s="4" t="s">
        <v>6</v>
      </c>
      <c r="G17" s="4"/>
    </row>
    <row r="18" spans="1:7">
      <c r="A18" s="3" t="s">
        <v>40</v>
      </c>
      <c r="B18" s="4" t="s">
        <v>6</v>
      </c>
      <c r="C18" s="4"/>
      <c r="D18" s="4" t="s">
        <v>6</v>
      </c>
      <c r="E18" s="4"/>
      <c r="F18" s="4" t="s">
        <v>6</v>
      </c>
      <c r="G18" s="4"/>
    </row>
    <row r="19" spans="1:7" ht="17.25">
      <c r="A19" s="2" t="s">
        <v>44</v>
      </c>
      <c r="B19" s="7">
        <v>-356</v>
      </c>
      <c r="C19" s="9" t="s">
        <v>1414</v>
      </c>
      <c r="D19" s="7">
        <v>-324</v>
      </c>
      <c r="E19" s="9" t="s">
        <v>1414</v>
      </c>
      <c r="F19" s="7">
        <v>-337</v>
      </c>
      <c r="G19" s="9" t="s">
        <v>1414</v>
      </c>
    </row>
    <row r="20" spans="1:7">
      <c r="A20" s="10"/>
      <c r="B20" s="10"/>
      <c r="C20" s="10"/>
      <c r="D20" s="10"/>
      <c r="E20" s="10"/>
      <c r="F20" s="10"/>
      <c r="G20" s="10"/>
    </row>
    <row r="21" spans="1:7" ht="105" customHeight="1">
      <c r="A21" s="2" t="s">
        <v>83</v>
      </c>
      <c r="B21" s="11" t="s">
        <v>1790</v>
      </c>
      <c r="C21" s="11"/>
      <c r="D21" s="11"/>
      <c r="E21" s="11"/>
      <c r="F21" s="11"/>
      <c r="G21" s="11"/>
    </row>
    <row r="22" spans="1:7" ht="75" customHeight="1">
      <c r="A22" s="2" t="s">
        <v>1301</v>
      </c>
      <c r="B22" s="11" t="s">
        <v>1791</v>
      </c>
      <c r="C22" s="11"/>
      <c r="D22" s="11"/>
      <c r="E22" s="11"/>
      <c r="F22" s="11"/>
      <c r="G22" s="11"/>
    </row>
    <row r="23" spans="1:7" ht="30" customHeight="1">
      <c r="A23" s="2" t="s">
        <v>1414</v>
      </c>
      <c r="B23" s="11" t="s">
        <v>1792</v>
      </c>
      <c r="C23" s="11"/>
      <c r="D23" s="11"/>
      <c r="E23" s="11"/>
      <c r="F23" s="11"/>
      <c r="G23" s="11"/>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93</v>
      </c>
      <c r="B1" s="8" t="s">
        <v>1</v>
      </c>
      <c r="C1" s="8"/>
      <c r="D1" s="8"/>
    </row>
    <row r="2" spans="1:4">
      <c r="A2" s="1" t="s">
        <v>32</v>
      </c>
      <c r="B2" s="1" t="s">
        <v>2</v>
      </c>
      <c r="C2" s="1" t="s">
        <v>33</v>
      </c>
      <c r="D2" s="1" t="s">
        <v>34</v>
      </c>
    </row>
    <row r="3" spans="1:4">
      <c r="A3" s="3" t="s">
        <v>40</v>
      </c>
      <c r="B3" s="4" t="s">
        <v>6</v>
      </c>
      <c r="C3" s="4" t="s">
        <v>6</v>
      </c>
      <c r="D3" s="4" t="s">
        <v>6</v>
      </c>
    </row>
    <row r="4" spans="1:4">
      <c r="A4" s="2" t="s">
        <v>40</v>
      </c>
      <c r="B4" s="7">
        <v>388</v>
      </c>
      <c r="C4" s="7">
        <v>407</v>
      </c>
      <c r="D4" s="7">
        <v>403</v>
      </c>
    </row>
    <row r="5" spans="1:4">
      <c r="A5" s="2" t="s">
        <v>116</v>
      </c>
      <c r="B5" s="4">
        <v>238</v>
      </c>
      <c r="C5" s="4">
        <v>286</v>
      </c>
      <c r="D5" s="4">
        <v>380</v>
      </c>
    </row>
    <row r="6" spans="1:4">
      <c r="A6" s="2" t="s">
        <v>211</v>
      </c>
      <c r="B6" s="4" t="s">
        <v>6</v>
      </c>
      <c r="C6" s="4" t="s">
        <v>6</v>
      </c>
      <c r="D6" s="4" t="s">
        <v>6</v>
      </c>
    </row>
    <row r="7" spans="1:4">
      <c r="A7" s="3" t="s">
        <v>40</v>
      </c>
      <c r="B7" s="4" t="s">
        <v>6</v>
      </c>
      <c r="C7" s="4" t="s">
        <v>6</v>
      </c>
      <c r="D7" s="4" t="s">
        <v>6</v>
      </c>
    </row>
    <row r="8" spans="1:4">
      <c r="A8" s="2" t="s">
        <v>40</v>
      </c>
      <c r="B8" s="4">
        <v>216</v>
      </c>
      <c r="C8" s="4">
        <v>225</v>
      </c>
      <c r="D8" s="4">
        <v>232</v>
      </c>
    </row>
    <row r="9" spans="1:4">
      <c r="A9" s="2" t="s">
        <v>116</v>
      </c>
      <c r="B9" s="4">
        <v>113</v>
      </c>
      <c r="C9" s="4">
        <v>148</v>
      </c>
      <c r="D9" s="4">
        <v>241</v>
      </c>
    </row>
    <row r="10" spans="1:4">
      <c r="A10" s="2" t="s">
        <v>894</v>
      </c>
      <c r="B10" s="4" t="s">
        <v>6</v>
      </c>
      <c r="C10" s="4" t="s">
        <v>6</v>
      </c>
      <c r="D10" s="4" t="s">
        <v>6</v>
      </c>
    </row>
    <row r="11" spans="1:4">
      <c r="A11" s="3" t="s">
        <v>40</v>
      </c>
      <c r="B11" s="4" t="s">
        <v>6</v>
      </c>
      <c r="C11" s="4" t="s">
        <v>6</v>
      </c>
      <c r="D11" s="4" t="s">
        <v>6</v>
      </c>
    </row>
    <row r="12" spans="1:4">
      <c r="A12" s="2" t="s">
        <v>40</v>
      </c>
      <c r="B12" s="4">
        <v>123</v>
      </c>
      <c r="C12" s="4">
        <v>136</v>
      </c>
      <c r="D12" s="4">
        <v>127</v>
      </c>
    </row>
    <row r="13" spans="1:4">
      <c r="A13" s="2" t="s">
        <v>116</v>
      </c>
      <c r="B13" s="4">
        <v>86</v>
      </c>
      <c r="C13" s="4">
        <v>95</v>
      </c>
      <c r="D13" s="4">
        <v>100</v>
      </c>
    </row>
    <row r="14" spans="1:4">
      <c r="A14" s="2" t="s">
        <v>911</v>
      </c>
      <c r="B14" s="4" t="s">
        <v>6</v>
      </c>
      <c r="C14" s="4" t="s">
        <v>6</v>
      </c>
      <c r="D14" s="4" t="s">
        <v>6</v>
      </c>
    </row>
    <row r="15" spans="1:4">
      <c r="A15" s="3" t="s">
        <v>40</v>
      </c>
      <c r="B15" s="4" t="s">
        <v>6</v>
      </c>
      <c r="C15" s="4" t="s">
        <v>6</v>
      </c>
      <c r="D15" s="4" t="s">
        <v>6</v>
      </c>
    </row>
    <row r="16" spans="1:4">
      <c r="A16" s="2" t="s">
        <v>40</v>
      </c>
      <c r="B16" s="4">
        <v>49</v>
      </c>
      <c r="C16" s="4">
        <v>46</v>
      </c>
      <c r="D16" s="4">
        <v>44</v>
      </c>
    </row>
    <row r="17" spans="1:4">
      <c r="A17" s="2" t="s">
        <v>116</v>
      </c>
      <c r="B17" s="7">
        <v>39</v>
      </c>
      <c r="C17" s="7">
        <v>43</v>
      </c>
      <c r="D17" s="7">
        <v>3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 customWidth="1"/>
    <col min="3" max="3" width="9.85546875" customWidth="1"/>
    <col min="4" max="4" width="28" customWidth="1"/>
    <col min="5" max="5" width="9.85546875" customWidth="1"/>
  </cols>
  <sheetData>
    <row r="1" spans="1:5" ht="45">
      <c r="A1" s="1" t="s">
        <v>1794</v>
      </c>
      <c r="B1" s="8" t="s">
        <v>2</v>
      </c>
      <c r="C1" s="8"/>
      <c r="D1" s="8" t="s">
        <v>33</v>
      </c>
      <c r="E1" s="8"/>
    </row>
    <row r="2" spans="1:5">
      <c r="A2" s="1" t="s">
        <v>32</v>
      </c>
      <c r="B2" s="8"/>
      <c r="C2" s="8"/>
      <c r="D2" s="8"/>
      <c r="E2" s="8"/>
    </row>
    <row r="3" spans="1:5">
      <c r="A3" s="3" t="s">
        <v>40</v>
      </c>
      <c r="B3" s="4" t="s">
        <v>6</v>
      </c>
      <c r="C3" s="4"/>
      <c r="D3" s="4" t="s">
        <v>6</v>
      </c>
      <c r="E3" s="4"/>
    </row>
    <row r="4" spans="1:5">
      <c r="A4" s="2" t="s">
        <v>66</v>
      </c>
      <c r="B4" s="7">
        <v>2171</v>
      </c>
      <c r="C4" s="4"/>
      <c r="D4" s="7">
        <v>2229</v>
      </c>
      <c r="E4" s="4"/>
    </row>
    <row r="5" spans="1:5">
      <c r="A5" s="2" t="s">
        <v>75</v>
      </c>
      <c r="B5" s="6">
        <v>7549</v>
      </c>
      <c r="C5" s="4"/>
      <c r="D5" s="6">
        <v>8921</v>
      </c>
      <c r="E5" s="4"/>
    </row>
    <row r="6" spans="1:5">
      <c r="A6" s="2" t="s">
        <v>211</v>
      </c>
      <c r="B6" s="4" t="s">
        <v>6</v>
      </c>
      <c r="C6" s="4"/>
      <c r="D6" s="4" t="s">
        <v>6</v>
      </c>
      <c r="E6" s="4"/>
    </row>
    <row r="7" spans="1:5">
      <c r="A7" s="3" t="s">
        <v>40</v>
      </c>
      <c r="B7" s="4" t="s">
        <v>6</v>
      </c>
      <c r="C7" s="4"/>
      <c r="D7" s="4" t="s">
        <v>6</v>
      </c>
      <c r="E7" s="4"/>
    </row>
    <row r="8" spans="1:5">
      <c r="A8" s="2" t="s">
        <v>66</v>
      </c>
      <c r="B8" s="6">
        <v>1375</v>
      </c>
      <c r="C8" s="4"/>
      <c r="D8" s="6">
        <v>1421</v>
      </c>
      <c r="E8" s="4"/>
    </row>
    <row r="9" spans="1:5">
      <c r="A9" s="2" t="s">
        <v>75</v>
      </c>
      <c r="B9" s="6">
        <v>3812</v>
      </c>
      <c r="C9" s="4"/>
      <c r="D9" s="6">
        <v>4382</v>
      </c>
      <c r="E9" s="4"/>
    </row>
    <row r="10" spans="1:5">
      <c r="A10" s="2" t="s">
        <v>894</v>
      </c>
      <c r="B10" s="4" t="s">
        <v>6</v>
      </c>
      <c r="C10" s="4"/>
      <c r="D10" s="4" t="s">
        <v>6</v>
      </c>
      <c r="E10" s="4"/>
    </row>
    <row r="11" spans="1:5">
      <c r="A11" s="3" t="s">
        <v>40</v>
      </c>
      <c r="B11" s="4" t="s">
        <v>6</v>
      </c>
      <c r="C11" s="4"/>
      <c r="D11" s="4" t="s">
        <v>6</v>
      </c>
      <c r="E11" s="4"/>
    </row>
    <row r="12" spans="1:5">
      <c r="A12" s="2" t="s">
        <v>66</v>
      </c>
      <c r="B12" s="4">
        <v>796</v>
      </c>
      <c r="C12" s="4"/>
      <c r="D12" s="4">
        <v>808</v>
      </c>
      <c r="E12" s="4"/>
    </row>
    <row r="13" spans="1:5">
      <c r="A13" s="2" t="s">
        <v>75</v>
      </c>
      <c r="B13" s="6">
        <v>2442</v>
      </c>
      <c r="C13" s="4"/>
      <c r="D13" s="6">
        <v>2619</v>
      </c>
      <c r="E13" s="4"/>
    </row>
    <row r="14" spans="1:5">
      <c r="A14" s="2" t="s">
        <v>1772</v>
      </c>
      <c r="B14" s="4" t="s">
        <v>6</v>
      </c>
      <c r="C14" s="4"/>
      <c r="D14" s="4" t="s">
        <v>6</v>
      </c>
      <c r="E14" s="4"/>
    </row>
    <row r="15" spans="1:5">
      <c r="A15" s="3" t="s">
        <v>40</v>
      </c>
      <c r="B15" s="4" t="s">
        <v>6</v>
      </c>
      <c r="C15" s="4"/>
      <c r="D15" s="4" t="s">
        <v>6</v>
      </c>
      <c r="E15" s="4"/>
    </row>
    <row r="16" spans="1:5" ht="17.25">
      <c r="A16" s="2" t="s">
        <v>75</v>
      </c>
      <c r="B16" s="7">
        <v>1295</v>
      </c>
      <c r="C16" s="9" t="s">
        <v>83</v>
      </c>
      <c r="D16" s="7">
        <v>1920</v>
      </c>
      <c r="E16" s="9" t="s">
        <v>83</v>
      </c>
    </row>
    <row r="17" spans="1:5">
      <c r="A17" s="10"/>
      <c r="B17" s="10"/>
      <c r="C17" s="10"/>
      <c r="D17" s="10"/>
      <c r="E17" s="10"/>
    </row>
    <row r="18" spans="1:5" ht="15" customHeight="1">
      <c r="A18" s="2" t="s">
        <v>83</v>
      </c>
      <c r="B18" s="11" t="s">
        <v>916</v>
      </c>
      <c r="C18" s="11"/>
      <c r="D18" s="11"/>
      <c r="E18" s="11"/>
    </row>
  </sheetData>
  <mergeCells count="4">
    <mergeCell ref="B1:C2"/>
    <mergeCell ref="D1:E2"/>
    <mergeCell ref="A17:E17"/>
    <mergeCell ref="B18:E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5.5703125" customWidth="1"/>
    <col min="3" max="3" width="7.7109375" customWidth="1"/>
    <col min="4" max="4" width="25.5703125" customWidth="1"/>
    <col min="5" max="5" width="7.7109375" customWidth="1"/>
    <col min="6" max="6" width="24.7109375" customWidth="1"/>
    <col min="7" max="7" width="7.42578125" customWidth="1"/>
  </cols>
  <sheetData>
    <row r="1" spans="1:7" ht="15" customHeight="1">
      <c r="A1" s="1" t="s">
        <v>1795</v>
      </c>
      <c r="B1" s="8" t="s">
        <v>1</v>
      </c>
      <c r="C1" s="8"/>
      <c r="D1" s="8"/>
      <c r="E1" s="8"/>
      <c r="F1" s="8"/>
      <c r="G1" s="8"/>
    </row>
    <row r="2" spans="1:7" ht="15" customHeight="1">
      <c r="A2" s="1" t="s">
        <v>32</v>
      </c>
      <c r="B2" s="8" t="s">
        <v>2</v>
      </c>
      <c r="C2" s="8"/>
      <c r="D2" s="8" t="s">
        <v>33</v>
      </c>
      <c r="E2" s="8"/>
      <c r="F2" s="8" t="s">
        <v>34</v>
      </c>
      <c r="G2" s="8"/>
    </row>
    <row r="3" spans="1:7">
      <c r="A3" s="3" t="s">
        <v>40</v>
      </c>
      <c r="B3" s="4" t="s">
        <v>6</v>
      </c>
      <c r="C3" s="4"/>
      <c r="D3" s="4" t="s">
        <v>6</v>
      </c>
      <c r="E3" s="4"/>
      <c r="F3" s="4" t="s">
        <v>6</v>
      </c>
      <c r="G3" s="4"/>
    </row>
    <row r="4" spans="1:7">
      <c r="A4" s="2" t="s">
        <v>36</v>
      </c>
      <c r="B4" s="7">
        <v>12543</v>
      </c>
      <c r="C4" s="4"/>
      <c r="D4" s="7">
        <v>13543</v>
      </c>
      <c r="E4" s="4"/>
      <c r="F4" s="7">
        <v>13909</v>
      </c>
      <c r="G4" s="4"/>
    </row>
    <row r="5" spans="1:7">
      <c r="A5" s="2" t="s">
        <v>928</v>
      </c>
      <c r="B5" s="6">
        <v>3893</v>
      </c>
      <c r="C5" s="4"/>
      <c r="D5" s="6">
        <v>4143</v>
      </c>
      <c r="E5" s="4"/>
      <c r="F5" s="4" t="s">
        <v>6</v>
      </c>
      <c r="G5" s="4"/>
    </row>
    <row r="6" spans="1:7">
      <c r="A6" s="2" t="s">
        <v>1796</v>
      </c>
      <c r="B6" s="4" t="s">
        <v>6</v>
      </c>
      <c r="C6" s="4"/>
      <c r="D6" s="4" t="s">
        <v>6</v>
      </c>
      <c r="E6" s="4"/>
      <c r="F6" s="4" t="s">
        <v>6</v>
      </c>
      <c r="G6" s="4"/>
    </row>
    <row r="7" spans="1:7">
      <c r="A7" s="3" t="s">
        <v>40</v>
      </c>
      <c r="B7" s="4" t="s">
        <v>6</v>
      </c>
      <c r="C7" s="4"/>
      <c r="D7" s="4" t="s">
        <v>6</v>
      </c>
      <c r="E7" s="4"/>
      <c r="F7" s="4" t="s">
        <v>6</v>
      </c>
      <c r="G7" s="4"/>
    </row>
    <row r="8" spans="1:7" ht="17.25">
      <c r="A8" s="2" t="s">
        <v>36</v>
      </c>
      <c r="B8" s="6">
        <v>7638</v>
      </c>
      <c r="C8" s="9" t="s">
        <v>83</v>
      </c>
      <c r="D8" s="6">
        <v>8149</v>
      </c>
      <c r="E8" s="9" t="s">
        <v>83</v>
      </c>
      <c r="F8" s="6">
        <v>8393</v>
      </c>
      <c r="G8" s="9" t="s">
        <v>83</v>
      </c>
    </row>
    <row r="9" spans="1:7" ht="17.25">
      <c r="A9" s="2" t="s">
        <v>928</v>
      </c>
      <c r="B9" s="6">
        <v>2521</v>
      </c>
      <c r="C9" s="9" t="s">
        <v>83</v>
      </c>
      <c r="D9" s="6">
        <v>2678</v>
      </c>
      <c r="E9" s="9" t="s">
        <v>83</v>
      </c>
      <c r="F9" s="4" t="s">
        <v>6</v>
      </c>
      <c r="G9" s="4"/>
    </row>
    <row r="10" spans="1:7">
      <c r="A10" s="2" t="s">
        <v>1797</v>
      </c>
      <c r="B10" s="4" t="s">
        <v>6</v>
      </c>
      <c r="C10" s="4"/>
      <c r="D10" s="4" t="s">
        <v>6</v>
      </c>
      <c r="E10" s="4"/>
      <c r="F10" s="4" t="s">
        <v>6</v>
      </c>
      <c r="G10" s="4"/>
    </row>
    <row r="11" spans="1:7">
      <c r="A11" s="3" t="s">
        <v>40</v>
      </c>
      <c r="B11" s="4" t="s">
        <v>6</v>
      </c>
      <c r="C11" s="4"/>
      <c r="D11" s="4" t="s">
        <v>6</v>
      </c>
      <c r="E11" s="4"/>
      <c r="F11" s="4" t="s">
        <v>6</v>
      </c>
      <c r="G11" s="4"/>
    </row>
    <row r="12" spans="1:7" ht="17.25">
      <c r="A12" s="2" t="s">
        <v>36</v>
      </c>
      <c r="B12" s="6">
        <v>1447</v>
      </c>
      <c r="C12" s="9" t="s">
        <v>1301</v>
      </c>
      <c r="D12" s="6">
        <v>1439</v>
      </c>
      <c r="E12" s="9" t="s">
        <v>1301</v>
      </c>
      <c r="F12" s="6">
        <v>1574</v>
      </c>
      <c r="G12" s="9" t="s">
        <v>1301</v>
      </c>
    </row>
    <row r="13" spans="1:7" ht="17.25">
      <c r="A13" s="2" t="s">
        <v>928</v>
      </c>
      <c r="B13" s="4">
        <v>417</v>
      </c>
      <c r="C13" s="9" t="s">
        <v>1301</v>
      </c>
      <c r="D13" s="4">
        <v>435</v>
      </c>
      <c r="E13" s="9" t="s">
        <v>1301</v>
      </c>
      <c r="F13" s="4" t="s">
        <v>6</v>
      </c>
      <c r="G13" s="4"/>
    </row>
    <row r="14" spans="1:7">
      <c r="A14" s="2" t="s">
        <v>920</v>
      </c>
      <c r="B14" s="4" t="s">
        <v>6</v>
      </c>
      <c r="C14" s="4"/>
      <c r="D14" s="4" t="s">
        <v>6</v>
      </c>
      <c r="E14" s="4"/>
      <c r="F14" s="4" t="s">
        <v>6</v>
      </c>
      <c r="G14" s="4"/>
    </row>
    <row r="15" spans="1:7">
      <c r="A15" s="3" t="s">
        <v>40</v>
      </c>
      <c r="B15" s="4" t="s">
        <v>6</v>
      </c>
      <c r="C15" s="4"/>
      <c r="D15" s="4" t="s">
        <v>6</v>
      </c>
      <c r="E15" s="4"/>
      <c r="F15" s="4" t="s">
        <v>6</v>
      </c>
      <c r="G15" s="4"/>
    </row>
    <row r="16" spans="1:7">
      <c r="A16" s="2" t="s">
        <v>36</v>
      </c>
      <c r="B16" s="6">
        <v>1374</v>
      </c>
      <c r="C16" s="4"/>
      <c r="D16" s="6">
        <v>1795</v>
      </c>
      <c r="E16" s="4"/>
      <c r="F16" s="6">
        <v>1988</v>
      </c>
      <c r="G16" s="4"/>
    </row>
    <row r="17" spans="1:7">
      <c r="A17" s="2" t="s">
        <v>928</v>
      </c>
      <c r="B17" s="4">
        <v>383</v>
      </c>
      <c r="C17" s="4"/>
      <c r="D17" s="4">
        <v>462</v>
      </c>
      <c r="E17" s="4"/>
      <c r="F17" s="4" t="s">
        <v>6</v>
      </c>
      <c r="G17" s="4"/>
    </row>
    <row r="18" spans="1:7">
      <c r="A18" s="2" t="s">
        <v>921</v>
      </c>
      <c r="B18" s="4" t="s">
        <v>6</v>
      </c>
      <c r="C18" s="4"/>
      <c r="D18" s="4" t="s">
        <v>6</v>
      </c>
      <c r="E18" s="4"/>
      <c r="F18" s="4" t="s">
        <v>6</v>
      </c>
      <c r="G18" s="4"/>
    </row>
    <row r="19" spans="1:7">
      <c r="A19" s="3" t="s">
        <v>40</v>
      </c>
      <c r="B19" s="4" t="s">
        <v>6</v>
      </c>
      <c r="C19" s="4"/>
      <c r="D19" s="4" t="s">
        <v>6</v>
      </c>
      <c r="E19" s="4"/>
      <c r="F19" s="4" t="s">
        <v>6</v>
      </c>
      <c r="G19" s="4"/>
    </row>
    <row r="20" spans="1:7">
      <c r="A20" s="2" t="s">
        <v>36</v>
      </c>
      <c r="B20" s="4">
        <v>883</v>
      </c>
      <c r="C20" s="4"/>
      <c r="D20" s="4">
        <v>928</v>
      </c>
      <c r="E20" s="4"/>
      <c r="F20" s="4">
        <v>884</v>
      </c>
      <c r="G20" s="4"/>
    </row>
    <row r="21" spans="1:7">
      <c r="A21" s="2" t="s">
        <v>928</v>
      </c>
      <c r="B21" s="4">
        <v>212</v>
      </c>
      <c r="C21" s="4"/>
      <c r="D21" s="4">
        <v>240</v>
      </c>
      <c r="E21" s="4"/>
      <c r="F21" s="4" t="s">
        <v>6</v>
      </c>
      <c r="G21" s="4"/>
    </row>
    <row r="22" spans="1:7">
      <c r="A22" s="2" t="s">
        <v>922</v>
      </c>
      <c r="B22" s="4" t="s">
        <v>6</v>
      </c>
      <c r="C22" s="4"/>
      <c r="D22" s="4" t="s">
        <v>6</v>
      </c>
      <c r="E22" s="4"/>
      <c r="F22" s="4" t="s">
        <v>6</v>
      </c>
      <c r="G22" s="4"/>
    </row>
    <row r="23" spans="1:7">
      <c r="A23" s="3" t="s">
        <v>40</v>
      </c>
      <c r="B23" s="4" t="s">
        <v>6</v>
      </c>
      <c r="C23" s="4"/>
      <c r="D23" s="4" t="s">
        <v>6</v>
      </c>
      <c r="E23" s="4"/>
      <c r="F23" s="4" t="s">
        <v>6</v>
      </c>
      <c r="G23" s="4"/>
    </row>
    <row r="24" spans="1:7">
      <c r="A24" s="2" t="s">
        <v>36</v>
      </c>
      <c r="B24" s="4">
        <v>680</v>
      </c>
      <c r="C24" s="4"/>
      <c r="D24" s="4">
        <v>735</v>
      </c>
      <c r="E24" s="4"/>
      <c r="F24" s="4">
        <v>758</v>
      </c>
      <c r="G24" s="4"/>
    </row>
    <row r="25" spans="1:7">
      <c r="A25" s="2" t="s">
        <v>928</v>
      </c>
      <c r="B25" s="4">
        <v>312</v>
      </c>
      <c r="C25" s="4"/>
      <c r="D25" s="4">
        <v>281</v>
      </c>
      <c r="E25" s="4"/>
      <c r="F25" s="4" t="s">
        <v>6</v>
      </c>
      <c r="G25" s="4"/>
    </row>
    <row r="26" spans="1:7">
      <c r="A26" s="2" t="s">
        <v>923</v>
      </c>
      <c r="B26" s="4" t="s">
        <v>6</v>
      </c>
      <c r="C26" s="4"/>
      <c r="D26" s="4" t="s">
        <v>6</v>
      </c>
      <c r="E26" s="4"/>
      <c r="F26" s="4" t="s">
        <v>6</v>
      </c>
      <c r="G26" s="4"/>
    </row>
    <row r="27" spans="1:7">
      <c r="A27" s="3" t="s">
        <v>40</v>
      </c>
      <c r="B27" s="4" t="s">
        <v>6</v>
      </c>
      <c r="C27" s="4"/>
      <c r="D27" s="4" t="s">
        <v>6</v>
      </c>
      <c r="E27" s="4"/>
      <c r="F27" s="4" t="s">
        <v>6</v>
      </c>
      <c r="G27" s="4"/>
    </row>
    <row r="28" spans="1:7">
      <c r="A28" s="2" t="s">
        <v>36</v>
      </c>
      <c r="B28" s="4">
        <v>277</v>
      </c>
      <c r="C28" s="4"/>
      <c r="D28" s="4">
        <v>233</v>
      </c>
      <c r="E28" s="4"/>
      <c r="F28" s="4">
        <v>49</v>
      </c>
      <c r="G28" s="4"/>
    </row>
    <row r="29" spans="1:7">
      <c r="A29" s="2" t="s">
        <v>928</v>
      </c>
      <c r="B29" s="4">
        <v>32</v>
      </c>
      <c r="C29" s="4"/>
      <c r="D29" s="4">
        <v>23</v>
      </c>
      <c r="E29" s="4"/>
      <c r="F29" s="4" t="s">
        <v>6</v>
      </c>
      <c r="G29" s="4"/>
    </row>
    <row r="30" spans="1:7">
      <c r="A30" s="2" t="s">
        <v>924</v>
      </c>
      <c r="B30" s="4" t="s">
        <v>6</v>
      </c>
      <c r="C30" s="4"/>
      <c r="D30" s="4" t="s">
        <v>6</v>
      </c>
      <c r="E30" s="4"/>
      <c r="F30" s="4" t="s">
        <v>6</v>
      </c>
      <c r="G30" s="4"/>
    </row>
    <row r="31" spans="1:7">
      <c r="A31" s="3" t="s">
        <v>40</v>
      </c>
      <c r="B31" s="4" t="s">
        <v>6</v>
      </c>
      <c r="C31" s="4"/>
      <c r="D31" s="4" t="s">
        <v>6</v>
      </c>
      <c r="E31" s="4"/>
      <c r="F31" s="4" t="s">
        <v>6</v>
      </c>
      <c r="G31" s="4"/>
    </row>
    <row r="32" spans="1:7">
      <c r="A32" s="2" t="s">
        <v>36</v>
      </c>
      <c r="B32" s="4">
        <v>228</v>
      </c>
      <c r="C32" s="4"/>
      <c r="D32" s="4">
        <v>248</v>
      </c>
      <c r="E32" s="4"/>
      <c r="F32" s="4">
        <v>245</v>
      </c>
      <c r="G32" s="4"/>
    </row>
    <row r="33" spans="1:7">
      <c r="A33" s="2" t="s">
        <v>928</v>
      </c>
      <c r="B33" s="4">
        <v>16</v>
      </c>
      <c r="C33" s="4"/>
      <c r="D33" s="4">
        <v>24</v>
      </c>
      <c r="E33" s="4"/>
      <c r="F33" s="4" t="s">
        <v>6</v>
      </c>
      <c r="G33" s="4"/>
    </row>
    <row r="34" spans="1:7">
      <c r="A34" s="2" t="s">
        <v>109</v>
      </c>
      <c r="B34" s="4" t="s">
        <v>6</v>
      </c>
      <c r="C34" s="4"/>
      <c r="D34" s="4" t="s">
        <v>6</v>
      </c>
      <c r="E34" s="4"/>
      <c r="F34" s="4" t="s">
        <v>6</v>
      </c>
      <c r="G34" s="4"/>
    </row>
    <row r="35" spans="1:7">
      <c r="A35" s="3" t="s">
        <v>40</v>
      </c>
      <c r="B35" s="4" t="s">
        <v>6</v>
      </c>
      <c r="C35" s="4"/>
      <c r="D35" s="4" t="s">
        <v>6</v>
      </c>
      <c r="E35" s="4"/>
      <c r="F35" s="4" t="s">
        <v>6</v>
      </c>
      <c r="G35" s="4"/>
    </row>
    <row r="36" spans="1:7" ht="17.25">
      <c r="A36" s="2" t="s">
        <v>36</v>
      </c>
      <c r="B36" s="7">
        <v>16</v>
      </c>
      <c r="C36" s="9" t="s">
        <v>1414</v>
      </c>
      <c r="D36" s="7">
        <v>16</v>
      </c>
      <c r="E36" s="9" t="s">
        <v>1414</v>
      </c>
      <c r="F36" s="7">
        <v>18</v>
      </c>
      <c r="G36" s="9" t="s">
        <v>1414</v>
      </c>
    </row>
    <row r="37" spans="1:7">
      <c r="A37" s="10"/>
      <c r="B37" s="10"/>
      <c r="C37" s="10"/>
      <c r="D37" s="10"/>
      <c r="E37" s="10"/>
      <c r="F37" s="10"/>
      <c r="G37" s="10"/>
    </row>
    <row r="38" spans="1:7" ht="15" customHeight="1">
      <c r="A38" s="2" t="s">
        <v>83</v>
      </c>
      <c r="B38" s="11" t="s">
        <v>925</v>
      </c>
      <c r="C38" s="11"/>
      <c r="D38" s="11"/>
      <c r="E38" s="11"/>
      <c r="F38" s="11"/>
      <c r="G38" s="11"/>
    </row>
    <row r="39" spans="1:7" ht="15" customHeight="1">
      <c r="A39" s="2" t="s">
        <v>1301</v>
      </c>
      <c r="B39" s="11" t="s">
        <v>930</v>
      </c>
      <c r="C39" s="11"/>
      <c r="D39" s="11"/>
      <c r="E39" s="11"/>
      <c r="F39" s="11"/>
      <c r="G39" s="11"/>
    </row>
    <row r="40" spans="1:7" ht="15" customHeight="1">
      <c r="A40" s="2" t="s">
        <v>1414</v>
      </c>
      <c r="B40" s="11" t="s">
        <v>927</v>
      </c>
      <c r="C40" s="11"/>
      <c r="D40" s="11"/>
      <c r="E40" s="11"/>
      <c r="F40" s="11"/>
      <c r="G40" s="11"/>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28.42578125" bestFit="1" customWidth="1"/>
    <col min="5" max="5" width="19.85546875" bestFit="1" customWidth="1"/>
    <col min="6" max="6" width="28.42578125" bestFit="1" customWidth="1"/>
    <col min="7" max="7" width="35.85546875" bestFit="1" customWidth="1"/>
  </cols>
  <sheetData>
    <row r="1" spans="1:7" ht="30">
      <c r="A1" s="1" t="s">
        <v>1798</v>
      </c>
      <c r="B1" s="8" t="s">
        <v>2</v>
      </c>
      <c r="C1" s="8" t="s">
        <v>33</v>
      </c>
      <c r="D1" s="1" t="s">
        <v>2</v>
      </c>
      <c r="E1" s="1" t="s">
        <v>2</v>
      </c>
      <c r="F1" s="1" t="s">
        <v>2</v>
      </c>
      <c r="G1" s="1" t="s">
        <v>2</v>
      </c>
    </row>
    <row r="2" spans="1:7">
      <c r="A2" s="1" t="s">
        <v>32</v>
      </c>
      <c r="B2" s="8"/>
      <c r="C2" s="8"/>
      <c r="D2" s="1" t="s">
        <v>1799</v>
      </c>
      <c r="E2" s="1" t="s">
        <v>1268</v>
      </c>
      <c r="F2" s="1" t="s">
        <v>1268</v>
      </c>
      <c r="G2" s="1" t="s">
        <v>1267</v>
      </c>
    </row>
    <row r="3" spans="1:7">
      <c r="A3" s="1"/>
      <c r="B3" s="8"/>
      <c r="C3" s="8"/>
      <c r="D3" s="1"/>
      <c r="E3" s="1"/>
      <c r="F3" s="1" t="s">
        <v>1799</v>
      </c>
      <c r="G3" s="1" t="s">
        <v>1800</v>
      </c>
    </row>
    <row r="4" spans="1:7" ht="30">
      <c r="A4" s="3" t="s">
        <v>1801</v>
      </c>
      <c r="B4" s="4" t="s">
        <v>6</v>
      </c>
      <c r="C4" s="4" t="s">
        <v>6</v>
      </c>
      <c r="D4" s="4" t="s">
        <v>6</v>
      </c>
      <c r="E4" s="4" t="s">
        <v>6</v>
      </c>
      <c r="F4" s="4" t="s">
        <v>6</v>
      </c>
      <c r="G4" s="4" t="s">
        <v>6</v>
      </c>
    </row>
    <row r="5" spans="1:7" ht="30">
      <c r="A5" s="2" t="s">
        <v>957</v>
      </c>
      <c r="B5" s="7">
        <v>-9</v>
      </c>
      <c r="C5" s="7">
        <v>-9</v>
      </c>
      <c r="D5" s="4" t="s">
        <v>6</v>
      </c>
      <c r="E5" s="4" t="s">
        <v>6</v>
      </c>
      <c r="F5" s="4" t="s">
        <v>6</v>
      </c>
      <c r="G5" s="4" t="s">
        <v>6</v>
      </c>
    </row>
    <row r="6" spans="1:7" ht="30">
      <c r="A6" s="2" t="s">
        <v>1802</v>
      </c>
      <c r="B6" s="4" t="s">
        <v>6</v>
      </c>
      <c r="C6" s="4" t="s">
        <v>6</v>
      </c>
      <c r="D6" s="4" t="s">
        <v>6</v>
      </c>
      <c r="E6" s="4" t="s">
        <v>6</v>
      </c>
      <c r="F6" s="4">
        <v>1</v>
      </c>
      <c r="G6" s="4" t="s">
        <v>6</v>
      </c>
    </row>
    <row r="7" spans="1:7">
      <c r="A7" s="2" t="s">
        <v>1803</v>
      </c>
      <c r="B7" s="4" t="s">
        <v>6</v>
      </c>
      <c r="C7" s="4" t="s">
        <v>6</v>
      </c>
      <c r="D7" s="7">
        <v>7</v>
      </c>
      <c r="E7" s="4" t="s">
        <v>6</v>
      </c>
      <c r="F7" s="4" t="s">
        <v>6</v>
      </c>
      <c r="G7" s="4" t="s">
        <v>6</v>
      </c>
    </row>
    <row r="8" spans="1:7" ht="30">
      <c r="A8" s="2" t="s">
        <v>1804</v>
      </c>
      <c r="B8" s="4" t="s">
        <v>6</v>
      </c>
      <c r="C8" s="4" t="s">
        <v>6</v>
      </c>
      <c r="D8" s="4" t="s">
        <v>6</v>
      </c>
      <c r="E8" s="4" t="s">
        <v>6</v>
      </c>
      <c r="F8" s="4" t="s">
        <v>6</v>
      </c>
      <c r="G8" s="214">
        <v>0.9</v>
      </c>
    </row>
    <row r="9" spans="1:7">
      <c r="A9" s="2" t="s">
        <v>1277</v>
      </c>
      <c r="B9" s="4" t="s">
        <v>6</v>
      </c>
      <c r="C9" s="4" t="s">
        <v>6</v>
      </c>
      <c r="D9" s="4" t="s">
        <v>6</v>
      </c>
      <c r="E9" s="4" t="s">
        <v>1278</v>
      </c>
      <c r="F9" s="4" t="s">
        <v>6</v>
      </c>
      <c r="G9" s="4" t="s">
        <v>6</v>
      </c>
    </row>
  </sheetData>
  <mergeCells count="2">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05</v>
      </c>
      <c r="B1" s="8" t="s">
        <v>1</v>
      </c>
      <c r="C1" s="8"/>
      <c r="D1" s="8"/>
    </row>
    <row r="2" spans="1:4">
      <c r="A2" s="1" t="s">
        <v>32</v>
      </c>
      <c r="B2" s="1" t="s">
        <v>2</v>
      </c>
      <c r="C2" s="1" t="s">
        <v>33</v>
      </c>
      <c r="D2" s="1" t="s">
        <v>34</v>
      </c>
    </row>
    <row r="3" spans="1:4" ht="30">
      <c r="A3" s="3" t="s">
        <v>1014</v>
      </c>
      <c r="B3" s="4" t="s">
        <v>6</v>
      </c>
      <c r="C3" s="4" t="s">
        <v>6</v>
      </c>
      <c r="D3" s="4" t="s">
        <v>6</v>
      </c>
    </row>
    <row r="4" spans="1:4" ht="30">
      <c r="A4" s="2" t="s">
        <v>937</v>
      </c>
      <c r="B4" s="7">
        <v>128</v>
      </c>
      <c r="C4" s="7">
        <v>118</v>
      </c>
      <c r="D4" s="4" t="s">
        <v>6</v>
      </c>
    </row>
    <row r="5" spans="1:4">
      <c r="A5" s="2" t="s">
        <v>938</v>
      </c>
      <c r="B5" s="4">
        <v>5</v>
      </c>
      <c r="C5" s="4">
        <v>5</v>
      </c>
      <c r="D5" s="4">
        <v>5</v>
      </c>
    </row>
    <row r="6" spans="1:4">
      <c r="A6" s="2" t="s">
        <v>939</v>
      </c>
      <c r="B6" s="4">
        <v>5</v>
      </c>
      <c r="C6" s="4">
        <v>5</v>
      </c>
      <c r="D6" s="4">
        <v>4</v>
      </c>
    </row>
    <row r="7" spans="1:4">
      <c r="A7" s="2" t="s">
        <v>940</v>
      </c>
      <c r="B7" s="4">
        <v>1</v>
      </c>
      <c r="C7" s="4">
        <v>1</v>
      </c>
      <c r="D7" s="4" t="s">
        <v>6</v>
      </c>
    </row>
    <row r="8" spans="1:4">
      <c r="A8" s="2" t="s">
        <v>941</v>
      </c>
      <c r="B8" s="4">
        <v>-2</v>
      </c>
      <c r="C8" s="4">
        <v>-2</v>
      </c>
      <c r="D8" s="4" t="s">
        <v>6</v>
      </c>
    </row>
    <row r="9" spans="1:4">
      <c r="A9" s="2" t="s">
        <v>942</v>
      </c>
      <c r="B9" s="4">
        <v>-1</v>
      </c>
      <c r="C9" s="4">
        <v>6</v>
      </c>
      <c r="D9" s="4" t="s">
        <v>6</v>
      </c>
    </row>
    <row r="10" spans="1:4">
      <c r="A10" s="2" t="s">
        <v>943</v>
      </c>
      <c r="B10" s="4">
        <v>1</v>
      </c>
      <c r="C10" s="4">
        <v>-5</v>
      </c>
      <c r="D10" s="4" t="s">
        <v>6</v>
      </c>
    </row>
    <row r="11" spans="1:4" ht="30">
      <c r="A11" s="2" t="s">
        <v>944</v>
      </c>
      <c r="B11" s="7">
        <v>137</v>
      </c>
      <c r="C11" s="7">
        <v>128</v>
      </c>
      <c r="D11" s="7">
        <v>11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806</v>
      </c>
      <c r="B1" s="8" t="s">
        <v>1</v>
      </c>
      <c r="C1" s="8"/>
    </row>
    <row r="2" spans="1:3">
      <c r="A2" s="1" t="s">
        <v>32</v>
      </c>
      <c r="B2" s="1" t="s">
        <v>2</v>
      </c>
      <c r="C2" s="1" t="s">
        <v>33</v>
      </c>
    </row>
    <row r="3" spans="1:3" ht="30">
      <c r="A3" s="3" t="s">
        <v>1014</v>
      </c>
      <c r="B3" s="4" t="s">
        <v>6</v>
      </c>
      <c r="C3" s="4" t="s">
        <v>6</v>
      </c>
    </row>
    <row r="4" spans="1:3" ht="30">
      <c r="A4" s="2" t="s">
        <v>946</v>
      </c>
      <c r="B4" s="7">
        <v>105</v>
      </c>
      <c r="C4" s="7">
        <v>93</v>
      </c>
    </row>
    <row r="5" spans="1:3">
      <c r="A5" s="2" t="s">
        <v>947</v>
      </c>
      <c r="B5" s="4">
        <v>5</v>
      </c>
      <c r="C5" s="4">
        <v>10</v>
      </c>
    </row>
    <row r="6" spans="1:3">
      <c r="A6" s="2" t="s">
        <v>948</v>
      </c>
      <c r="B6" s="4">
        <v>7</v>
      </c>
      <c r="C6" s="4">
        <v>7</v>
      </c>
    </row>
    <row r="7" spans="1:3">
      <c r="A7" s="2" t="s">
        <v>940</v>
      </c>
      <c r="B7" s="4">
        <v>1</v>
      </c>
      <c r="C7" s="4">
        <v>1</v>
      </c>
    </row>
    <row r="8" spans="1:3">
      <c r="A8" s="2" t="s">
        <v>941</v>
      </c>
      <c r="B8" s="4">
        <v>-2</v>
      </c>
      <c r="C8" s="4">
        <v>-2</v>
      </c>
    </row>
    <row r="9" spans="1:3">
      <c r="A9" s="2" t="s">
        <v>943</v>
      </c>
      <c r="B9" s="4">
        <v>2</v>
      </c>
      <c r="C9" s="4">
        <v>-4</v>
      </c>
    </row>
    <row r="10" spans="1:3">
      <c r="A10" s="2" t="s">
        <v>949</v>
      </c>
      <c r="B10" s="7">
        <v>118</v>
      </c>
      <c r="C10" s="7">
        <v>1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9"/>
  <sheetViews>
    <sheetView showGridLines="0" workbookViewId="0"/>
  </sheetViews>
  <sheetFormatPr defaultRowHeight="15"/>
  <cols>
    <col min="1" max="3" width="36.5703125" bestFit="1" customWidth="1"/>
    <col min="4" max="5" width="11" customWidth="1"/>
    <col min="6" max="7" width="18.140625" customWidth="1"/>
    <col min="8" max="8" width="3.85546875" customWidth="1"/>
    <col min="9" max="9" width="11" customWidth="1"/>
    <col min="10" max="10" width="18.140625" customWidth="1"/>
  </cols>
  <sheetData>
    <row r="1" spans="1:10" ht="15" customHeight="1">
      <c r="A1" s="8" t="s">
        <v>3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36</v>
      </c>
      <c r="B3" s="10" t="s">
        <v>6</v>
      </c>
      <c r="C3" s="10"/>
      <c r="D3" s="10"/>
      <c r="E3" s="10"/>
      <c r="F3" s="10"/>
      <c r="G3" s="10"/>
      <c r="H3" s="10"/>
      <c r="I3" s="10"/>
      <c r="J3" s="10"/>
    </row>
    <row r="4" spans="1:10" ht="15" customHeight="1">
      <c r="A4" s="11" t="s">
        <v>335</v>
      </c>
      <c r="B4" s="10" t="s">
        <v>6</v>
      </c>
      <c r="C4" s="10"/>
      <c r="D4" s="10"/>
      <c r="E4" s="10"/>
      <c r="F4" s="10"/>
      <c r="G4" s="10"/>
      <c r="H4" s="10"/>
      <c r="I4" s="10"/>
      <c r="J4" s="10"/>
    </row>
    <row r="5" spans="1:10">
      <c r="A5" s="11"/>
      <c r="B5" s="94" t="s">
        <v>335</v>
      </c>
      <c r="C5" s="94"/>
      <c r="D5" s="94"/>
      <c r="E5" s="94"/>
      <c r="F5" s="94"/>
      <c r="G5" s="94"/>
      <c r="H5" s="94"/>
      <c r="I5" s="94"/>
      <c r="J5" s="94"/>
    </row>
    <row r="6" spans="1:10" ht="25.5" customHeight="1">
      <c r="A6" s="11"/>
      <c r="B6" s="37" t="s">
        <v>337</v>
      </c>
      <c r="C6" s="37"/>
      <c r="D6" s="37"/>
      <c r="E6" s="37"/>
      <c r="F6" s="37"/>
      <c r="G6" s="37"/>
      <c r="H6" s="37"/>
      <c r="I6" s="37"/>
      <c r="J6" s="37"/>
    </row>
    <row r="7" spans="1:10">
      <c r="A7" s="11"/>
      <c r="B7" s="25"/>
      <c r="C7" s="25"/>
      <c r="D7" s="25"/>
      <c r="E7" s="25"/>
      <c r="F7" s="25"/>
      <c r="G7" s="25"/>
      <c r="H7" s="25"/>
      <c r="I7" s="25"/>
      <c r="J7" s="25"/>
    </row>
    <row r="8" spans="1:10">
      <c r="A8" s="11"/>
      <c r="B8" s="15"/>
      <c r="C8" s="15"/>
      <c r="D8" s="15"/>
      <c r="E8" s="15"/>
      <c r="F8" s="15"/>
      <c r="G8" s="15"/>
      <c r="H8" s="15"/>
      <c r="I8" s="15"/>
      <c r="J8" s="15"/>
    </row>
    <row r="9" spans="1:10">
      <c r="A9" s="11"/>
      <c r="B9" s="35" t="s">
        <v>208</v>
      </c>
      <c r="C9" s="37"/>
      <c r="D9" s="38" t="s">
        <v>209</v>
      </c>
      <c r="E9" s="38"/>
      <c r="F9" s="38"/>
      <c r="G9" s="37"/>
      <c r="H9" s="38" t="s">
        <v>210</v>
      </c>
      <c r="I9" s="38"/>
      <c r="J9" s="38"/>
    </row>
    <row r="10" spans="1:10" ht="15.75" thickBot="1">
      <c r="A10" s="11"/>
      <c r="B10" s="36"/>
      <c r="C10" s="37"/>
      <c r="D10" s="39">
        <v>2014</v>
      </c>
      <c r="E10" s="39"/>
      <c r="F10" s="39"/>
      <c r="G10" s="37"/>
      <c r="H10" s="39">
        <v>2013</v>
      </c>
      <c r="I10" s="39"/>
      <c r="J10" s="39"/>
    </row>
    <row r="11" spans="1:10">
      <c r="A11" s="11"/>
      <c r="B11" s="97" t="s">
        <v>338</v>
      </c>
      <c r="C11" s="19"/>
      <c r="D11" s="47"/>
      <c r="E11" s="47"/>
      <c r="F11" s="47"/>
      <c r="G11" s="19"/>
      <c r="H11" s="47"/>
      <c r="I11" s="47"/>
      <c r="J11" s="47"/>
    </row>
    <row r="12" spans="1:10">
      <c r="A12" s="11"/>
      <c r="B12" s="53" t="s">
        <v>339</v>
      </c>
      <c r="C12" s="37"/>
      <c r="D12" s="81" t="s">
        <v>212</v>
      </c>
      <c r="E12" s="54">
        <v>12</v>
      </c>
      <c r="F12" s="37"/>
      <c r="G12" s="37"/>
      <c r="H12" s="87" t="s">
        <v>212</v>
      </c>
      <c r="I12" s="57">
        <v>14</v>
      </c>
      <c r="J12" s="37"/>
    </row>
    <row r="13" spans="1:10" ht="15.75" thickBot="1">
      <c r="A13" s="11"/>
      <c r="B13" s="53"/>
      <c r="C13" s="37"/>
      <c r="D13" s="83"/>
      <c r="E13" s="85"/>
      <c r="F13" s="86"/>
      <c r="G13" s="37"/>
      <c r="H13" s="89"/>
      <c r="I13" s="91"/>
      <c r="J13" s="86"/>
    </row>
    <row r="14" spans="1:10" ht="15.75" thickTop="1">
      <c r="A14" s="11"/>
      <c r="B14" s="97" t="s">
        <v>82</v>
      </c>
      <c r="C14" s="19"/>
      <c r="D14" s="99"/>
      <c r="E14" s="99"/>
      <c r="F14" s="99"/>
      <c r="G14" s="19"/>
      <c r="H14" s="99"/>
      <c r="I14" s="99"/>
      <c r="J14" s="99"/>
    </row>
    <row r="15" spans="1:10">
      <c r="A15" s="11"/>
      <c r="B15" s="53" t="s">
        <v>340</v>
      </c>
      <c r="C15" s="37"/>
      <c r="D15" s="54" t="s">
        <v>213</v>
      </c>
      <c r="E15" s="54"/>
      <c r="F15" s="37"/>
      <c r="G15" s="37"/>
      <c r="H15" s="57">
        <v>83</v>
      </c>
      <c r="I15" s="57"/>
      <c r="J15" s="37"/>
    </row>
    <row r="16" spans="1:10">
      <c r="A16" s="11"/>
      <c r="B16" s="53"/>
      <c r="C16" s="37"/>
      <c r="D16" s="54"/>
      <c r="E16" s="54"/>
      <c r="F16" s="37"/>
      <c r="G16" s="37"/>
      <c r="H16" s="57"/>
      <c r="I16" s="57"/>
      <c r="J16" s="37"/>
    </row>
    <row r="17" spans="1:10">
      <c r="A17" s="11"/>
      <c r="B17" s="40" t="s">
        <v>341</v>
      </c>
      <c r="C17" s="42"/>
      <c r="D17" s="75" t="s">
        <v>213</v>
      </c>
      <c r="E17" s="75"/>
      <c r="F17" s="42"/>
      <c r="G17" s="42"/>
      <c r="H17" s="51">
        <v>543</v>
      </c>
      <c r="I17" s="51"/>
      <c r="J17" s="42"/>
    </row>
    <row r="18" spans="1:10">
      <c r="A18" s="11"/>
      <c r="B18" s="40"/>
      <c r="C18" s="42"/>
      <c r="D18" s="75"/>
      <c r="E18" s="75"/>
      <c r="F18" s="42"/>
      <c r="G18" s="42"/>
      <c r="H18" s="51"/>
      <c r="I18" s="51"/>
      <c r="J18" s="42"/>
    </row>
    <row r="19" spans="1:10">
      <c r="A19" s="11"/>
      <c r="B19" s="53" t="s">
        <v>342</v>
      </c>
      <c r="C19" s="37"/>
      <c r="D19" s="54" t="s">
        <v>213</v>
      </c>
      <c r="E19" s="54"/>
      <c r="F19" s="37"/>
      <c r="G19" s="37"/>
      <c r="H19" s="57">
        <v>94</v>
      </c>
      <c r="I19" s="57"/>
      <c r="J19" s="37"/>
    </row>
    <row r="20" spans="1:10">
      <c r="A20" s="11"/>
      <c r="B20" s="53"/>
      <c r="C20" s="37"/>
      <c r="D20" s="54"/>
      <c r="E20" s="54"/>
      <c r="F20" s="37"/>
      <c r="G20" s="37"/>
      <c r="H20" s="57"/>
      <c r="I20" s="57"/>
      <c r="J20" s="37"/>
    </row>
    <row r="21" spans="1:10">
      <c r="A21" s="11"/>
      <c r="B21" s="40" t="s">
        <v>343</v>
      </c>
      <c r="C21" s="42"/>
      <c r="D21" s="75">
        <v>5</v>
      </c>
      <c r="E21" s="75"/>
      <c r="F21" s="42"/>
      <c r="G21" s="42"/>
      <c r="H21" s="51">
        <v>27</v>
      </c>
      <c r="I21" s="51"/>
      <c r="J21" s="42"/>
    </row>
    <row r="22" spans="1:10">
      <c r="A22" s="11"/>
      <c r="B22" s="40"/>
      <c r="C22" s="42"/>
      <c r="D22" s="75"/>
      <c r="E22" s="75"/>
      <c r="F22" s="42"/>
      <c r="G22" s="42"/>
      <c r="H22" s="51"/>
      <c r="I22" s="51"/>
      <c r="J22" s="42"/>
    </row>
    <row r="23" spans="1:10">
      <c r="A23" s="11"/>
      <c r="B23" s="53" t="s">
        <v>344</v>
      </c>
      <c r="C23" s="37"/>
      <c r="D23" s="54" t="s">
        <v>213</v>
      </c>
      <c r="E23" s="54"/>
      <c r="F23" s="37"/>
      <c r="G23" s="37"/>
      <c r="H23" s="57" t="s">
        <v>213</v>
      </c>
      <c r="I23" s="57"/>
      <c r="J23" s="37"/>
    </row>
    <row r="24" spans="1:10">
      <c r="A24" s="11"/>
      <c r="B24" s="53"/>
      <c r="C24" s="37"/>
      <c r="D24" s="54"/>
      <c r="E24" s="54"/>
      <c r="F24" s="37"/>
      <c r="G24" s="37"/>
      <c r="H24" s="57"/>
      <c r="I24" s="57"/>
      <c r="J24" s="37"/>
    </row>
    <row r="25" spans="1:10">
      <c r="A25" s="11"/>
      <c r="B25" s="40" t="s">
        <v>345</v>
      </c>
      <c r="C25" s="42"/>
      <c r="D25" s="75">
        <v>71</v>
      </c>
      <c r="E25" s="75"/>
      <c r="F25" s="42"/>
      <c r="G25" s="42"/>
      <c r="H25" s="51">
        <v>102</v>
      </c>
      <c r="I25" s="51"/>
      <c r="J25" s="42"/>
    </row>
    <row r="26" spans="1:10">
      <c r="A26" s="11"/>
      <c r="B26" s="40"/>
      <c r="C26" s="42"/>
      <c r="D26" s="75"/>
      <c r="E26" s="75"/>
      <c r="F26" s="42"/>
      <c r="G26" s="42"/>
      <c r="H26" s="51"/>
      <c r="I26" s="51"/>
      <c r="J26" s="42"/>
    </row>
    <row r="27" spans="1:10">
      <c r="A27" s="11"/>
      <c r="B27" s="53" t="s">
        <v>346</v>
      </c>
      <c r="C27" s="37"/>
      <c r="D27" s="54" t="s">
        <v>213</v>
      </c>
      <c r="E27" s="54"/>
      <c r="F27" s="37"/>
      <c r="G27" s="37"/>
      <c r="H27" s="57" t="s">
        <v>213</v>
      </c>
      <c r="I27" s="57"/>
      <c r="J27" s="37"/>
    </row>
    <row r="28" spans="1:10">
      <c r="A28" s="11"/>
      <c r="B28" s="53"/>
      <c r="C28" s="37"/>
      <c r="D28" s="54"/>
      <c r="E28" s="54"/>
      <c r="F28" s="37"/>
      <c r="G28" s="37"/>
      <c r="H28" s="57"/>
      <c r="I28" s="57"/>
      <c r="J28" s="37"/>
    </row>
    <row r="29" spans="1:10">
      <c r="A29" s="11"/>
      <c r="B29" s="40" t="s">
        <v>347</v>
      </c>
      <c r="C29" s="42"/>
      <c r="D29" s="75">
        <v>646</v>
      </c>
      <c r="E29" s="75"/>
      <c r="F29" s="42"/>
      <c r="G29" s="42"/>
      <c r="H29" s="51">
        <v>677</v>
      </c>
      <c r="I29" s="51"/>
      <c r="J29" s="42"/>
    </row>
    <row r="30" spans="1:10">
      <c r="A30" s="11"/>
      <c r="B30" s="40"/>
      <c r="C30" s="42"/>
      <c r="D30" s="75"/>
      <c r="E30" s="75"/>
      <c r="F30" s="42"/>
      <c r="G30" s="42"/>
      <c r="H30" s="51"/>
      <c r="I30" s="51"/>
      <c r="J30" s="42"/>
    </row>
    <row r="31" spans="1:10">
      <c r="A31" s="11"/>
      <c r="B31" s="53" t="s">
        <v>348</v>
      </c>
      <c r="C31" s="37"/>
      <c r="D31" s="54">
        <v>357</v>
      </c>
      <c r="E31" s="54"/>
      <c r="F31" s="37"/>
      <c r="G31" s="37"/>
      <c r="H31" s="57">
        <v>361</v>
      </c>
      <c r="I31" s="57"/>
      <c r="J31" s="37"/>
    </row>
    <row r="32" spans="1:10">
      <c r="A32" s="11"/>
      <c r="B32" s="53"/>
      <c r="C32" s="37"/>
      <c r="D32" s="54"/>
      <c r="E32" s="54"/>
      <c r="F32" s="37"/>
      <c r="G32" s="37"/>
      <c r="H32" s="57"/>
      <c r="I32" s="57"/>
      <c r="J32" s="37"/>
    </row>
    <row r="33" spans="1:10">
      <c r="A33" s="11"/>
      <c r="B33" s="40" t="s">
        <v>349</v>
      </c>
      <c r="C33" s="42"/>
      <c r="D33" s="75" t="s">
        <v>213</v>
      </c>
      <c r="E33" s="75"/>
      <c r="F33" s="42"/>
      <c r="G33" s="42"/>
      <c r="H33" s="51">
        <v>934</v>
      </c>
      <c r="I33" s="51"/>
      <c r="J33" s="42"/>
    </row>
    <row r="34" spans="1:10">
      <c r="A34" s="11"/>
      <c r="B34" s="40"/>
      <c r="C34" s="42"/>
      <c r="D34" s="75"/>
      <c r="E34" s="75"/>
      <c r="F34" s="42"/>
      <c r="G34" s="42"/>
      <c r="H34" s="51"/>
      <c r="I34" s="51"/>
      <c r="J34" s="42"/>
    </row>
    <row r="35" spans="1:10">
      <c r="A35" s="11"/>
      <c r="B35" s="53" t="s">
        <v>350</v>
      </c>
      <c r="C35" s="37"/>
      <c r="D35" s="54">
        <v>447</v>
      </c>
      <c r="E35" s="54"/>
      <c r="F35" s="37"/>
      <c r="G35" s="37"/>
      <c r="H35" s="57">
        <v>446</v>
      </c>
      <c r="I35" s="57"/>
      <c r="J35" s="37"/>
    </row>
    <row r="36" spans="1:10">
      <c r="A36" s="11"/>
      <c r="B36" s="53"/>
      <c r="C36" s="37"/>
      <c r="D36" s="54"/>
      <c r="E36" s="54"/>
      <c r="F36" s="37"/>
      <c r="G36" s="37"/>
      <c r="H36" s="57"/>
      <c r="I36" s="57"/>
      <c r="J36" s="37"/>
    </row>
    <row r="37" spans="1:10">
      <c r="A37" s="11"/>
      <c r="B37" s="40" t="s">
        <v>351</v>
      </c>
      <c r="C37" s="42"/>
      <c r="D37" s="75">
        <v>719</v>
      </c>
      <c r="E37" s="75"/>
      <c r="F37" s="42"/>
      <c r="G37" s="42"/>
      <c r="H37" s="51">
        <v>718</v>
      </c>
      <c r="I37" s="51"/>
      <c r="J37" s="42"/>
    </row>
    <row r="38" spans="1:10">
      <c r="A38" s="11"/>
      <c r="B38" s="40"/>
      <c r="C38" s="42"/>
      <c r="D38" s="75"/>
      <c r="E38" s="75"/>
      <c r="F38" s="42"/>
      <c r="G38" s="42"/>
      <c r="H38" s="51"/>
      <c r="I38" s="51"/>
      <c r="J38" s="42"/>
    </row>
    <row r="39" spans="1:10">
      <c r="A39" s="11"/>
      <c r="B39" s="53" t="s">
        <v>352</v>
      </c>
      <c r="C39" s="37"/>
      <c r="D39" s="54">
        <v>64</v>
      </c>
      <c r="E39" s="54"/>
      <c r="F39" s="37"/>
      <c r="G39" s="37"/>
      <c r="H39" s="57" t="s">
        <v>213</v>
      </c>
      <c r="I39" s="57"/>
      <c r="J39" s="37"/>
    </row>
    <row r="40" spans="1:10">
      <c r="A40" s="11"/>
      <c r="B40" s="53"/>
      <c r="C40" s="37"/>
      <c r="D40" s="54"/>
      <c r="E40" s="54"/>
      <c r="F40" s="37"/>
      <c r="G40" s="37"/>
      <c r="H40" s="57"/>
      <c r="I40" s="57"/>
      <c r="J40" s="37"/>
    </row>
    <row r="41" spans="1:10">
      <c r="A41" s="11"/>
      <c r="B41" s="40" t="s">
        <v>353</v>
      </c>
      <c r="C41" s="42"/>
      <c r="D41" s="75">
        <v>372</v>
      </c>
      <c r="E41" s="75"/>
      <c r="F41" s="42"/>
      <c r="G41" s="42"/>
      <c r="H41" s="51">
        <v>391</v>
      </c>
      <c r="I41" s="51"/>
      <c r="J41" s="42"/>
    </row>
    <row r="42" spans="1:10">
      <c r="A42" s="11"/>
      <c r="B42" s="40"/>
      <c r="C42" s="42"/>
      <c r="D42" s="75"/>
      <c r="E42" s="75"/>
      <c r="F42" s="42"/>
      <c r="G42" s="42"/>
      <c r="H42" s="51"/>
      <c r="I42" s="51"/>
      <c r="J42" s="42"/>
    </row>
    <row r="43" spans="1:10">
      <c r="A43" s="11"/>
      <c r="B43" s="53" t="s">
        <v>354</v>
      </c>
      <c r="C43" s="37"/>
      <c r="D43" s="54">
        <v>210</v>
      </c>
      <c r="E43" s="54"/>
      <c r="F43" s="37"/>
      <c r="G43" s="37"/>
      <c r="H43" s="57">
        <v>220</v>
      </c>
      <c r="I43" s="57"/>
      <c r="J43" s="37"/>
    </row>
    <row r="44" spans="1:10">
      <c r="A44" s="11"/>
      <c r="B44" s="53"/>
      <c r="C44" s="37"/>
      <c r="D44" s="54"/>
      <c r="E44" s="54"/>
      <c r="F44" s="37"/>
      <c r="G44" s="37"/>
      <c r="H44" s="57"/>
      <c r="I44" s="57"/>
      <c r="J44" s="37"/>
    </row>
    <row r="45" spans="1:10">
      <c r="A45" s="11"/>
      <c r="B45" s="40" t="s">
        <v>355</v>
      </c>
      <c r="C45" s="42"/>
      <c r="D45" s="75">
        <v>403</v>
      </c>
      <c r="E45" s="75"/>
      <c r="F45" s="42"/>
      <c r="G45" s="42"/>
      <c r="H45" s="51">
        <v>404</v>
      </c>
      <c r="I45" s="51"/>
      <c r="J45" s="42"/>
    </row>
    <row r="46" spans="1:10">
      <c r="A46" s="11"/>
      <c r="B46" s="40"/>
      <c r="C46" s="42"/>
      <c r="D46" s="75"/>
      <c r="E46" s="75"/>
      <c r="F46" s="42"/>
      <c r="G46" s="42"/>
      <c r="H46" s="51"/>
      <c r="I46" s="51"/>
      <c r="J46" s="42"/>
    </row>
    <row r="47" spans="1:10">
      <c r="A47" s="11"/>
      <c r="B47" s="53" t="s">
        <v>356</v>
      </c>
      <c r="C47" s="37"/>
      <c r="D47" s="54">
        <v>973</v>
      </c>
      <c r="E47" s="54"/>
      <c r="F47" s="37"/>
      <c r="G47" s="37"/>
      <c r="H47" s="57" t="s">
        <v>213</v>
      </c>
      <c r="I47" s="57"/>
      <c r="J47" s="37"/>
    </row>
    <row r="48" spans="1:10">
      <c r="A48" s="11"/>
      <c r="B48" s="53"/>
      <c r="C48" s="37"/>
      <c r="D48" s="54"/>
      <c r="E48" s="54"/>
      <c r="F48" s="37"/>
      <c r="G48" s="37"/>
      <c r="H48" s="57"/>
      <c r="I48" s="57"/>
      <c r="J48" s="37"/>
    </row>
    <row r="49" spans="1:10">
      <c r="A49" s="11"/>
      <c r="B49" s="40" t="s">
        <v>357</v>
      </c>
      <c r="C49" s="42"/>
      <c r="D49" s="75">
        <v>433</v>
      </c>
      <c r="E49" s="75"/>
      <c r="F49" s="42"/>
      <c r="G49" s="42"/>
      <c r="H49" s="51" t="s">
        <v>213</v>
      </c>
      <c r="I49" s="51"/>
      <c r="J49" s="42"/>
    </row>
    <row r="50" spans="1:10">
      <c r="A50" s="11"/>
      <c r="B50" s="40"/>
      <c r="C50" s="42"/>
      <c r="D50" s="75"/>
      <c r="E50" s="75"/>
      <c r="F50" s="42"/>
      <c r="G50" s="42"/>
      <c r="H50" s="51"/>
      <c r="I50" s="51"/>
      <c r="J50" s="42"/>
    </row>
    <row r="51" spans="1:10">
      <c r="A51" s="11"/>
      <c r="B51" s="87" t="s">
        <v>358</v>
      </c>
      <c r="C51" s="37"/>
      <c r="D51" s="54">
        <v>91</v>
      </c>
      <c r="E51" s="54"/>
      <c r="F51" s="37"/>
      <c r="G51" s="37"/>
      <c r="H51" s="57">
        <v>107</v>
      </c>
      <c r="I51" s="57"/>
      <c r="J51" s="37"/>
    </row>
    <row r="52" spans="1:10">
      <c r="A52" s="11"/>
      <c r="B52" s="87"/>
      <c r="C52" s="37"/>
      <c r="D52" s="54"/>
      <c r="E52" s="54"/>
      <c r="F52" s="37"/>
      <c r="G52" s="37"/>
      <c r="H52" s="57"/>
      <c r="I52" s="57"/>
      <c r="J52" s="37"/>
    </row>
    <row r="53" spans="1:10">
      <c r="A53" s="11"/>
      <c r="B53" s="40" t="s">
        <v>359</v>
      </c>
      <c r="C53" s="42"/>
      <c r="D53" s="75">
        <v>22</v>
      </c>
      <c r="E53" s="75"/>
      <c r="F53" s="42"/>
      <c r="G53" s="42"/>
      <c r="H53" s="51">
        <v>22</v>
      </c>
      <c r="I53" s="51"/>
      <c r="J53" s="42"/>
    </row>
    <row r="54" spans="1:10">
      <c r="A54" s="11"/>
      <c r="B54" s="40"/>
      <c r="C54" s="42"/>
      <c r="D54" s="75"/>
      <c r="E54" s="75"/>
      <c r="F54" s="42"/>
      <c r="G54" s="42"/>
      <c r="H54" s="51"/>
      <c r="I54" s="51"/>
      <c r="J54" s="42"/>
    </row>
    <row r="55" spans="1:10">
      <c r="A55" s="11"/>
      <c r="B55" s="53" t="s">
        <v>360</v>
      </c>
      <c r="C55" s="37"/>
      <c r="D55" s="54">
        <v>174</v>
      </c>
      <c r="E55" s="54"/>
      <c r="F55" s="37"/>
      <c r="G55" s="37"/>
      <c r="H55" s="57">
        <v>163</v>
      </c>
      <c r="I55" s="57"/>
      <c r="J55" s="37"/>
    </row>
    <row r="56" spans="1:10">
      <c r="A56" s="11"/>
      <c r="B56" s="53"/>
      <c r="C56" s="37"/>
      <c r="D56" s="54"/>
      <c r="E56" s="54"/>
      <c r="F56" s="37"/>
      <c r="G56" s="37"/>
      <c r="H56" s="57"/>
      <c r="I56" s="57"/>
      <c r="J56" s="37"/>
    </row>
    <row r="57" spans="1:10">
      <c r="A57" s="11"/>
      <c r="B57" s="40" t="s">
        <v>361</v>
      </c>
      <c r="C57" s="42"/>
      <c r="D57" s="75">
        <v>20</v>
      </c>
      <c r="E57" s="75"/>
      <c r="F57" s="42"/>
      <c r="G57" s="42"/>
      <c r="H57" s="51">
        <v>37</v>
      </c>
      <c r="I57" s="51"/>
      <c r="J57" s="42"/>
    </row>
    <row r="58" spans="1:10" ht="15.75" thickBot="1">
      <c r="A58" s="11"/>
      <c r="B58" s="40"/>
      <c r="C58" s="42"/>
      <c r="D58" s="78"/>
      <c r="E58" s="78"/>
      <c r="F58" s="79"/>
      <c r="G58" s="42"/>
      <c r="H58" s="80"/>
      <c r="I58" s="80"/>
      <c r="J58" s="79"/>
    </row>
    <row r="59" spans="1:10">
      <c r="A59" s="11"/>
      <c r="B59" s="37"/>
      <c r="C59" s="37"/>
      <c r="D59" s="101">
        <v>5007</v>
      </c>
      <c r="E59" s="101"/>
      <c r="F59" s="73"/>
      <c r="G59" s="37"/>
      <c r="H59" s="103">
        <v>5329</v>
      </c>
      <c r="I59" s="103"/>
      <c r="J59" s="73"/>
    </row>
    <row r="60" spans="1:10">
      <c r="A60" s="11"/>
      <c r="B60" s="37"/>
      <c r="C60" s="37"/>
      <c r="D60" s="100"/>
      <c r="E60" s="100"/>
      <c r="F60" s="37"/>
      <c r="G60" s="37"/>
      <c r="H60" s="102"/>
      <c r="I60" s="102"/>
      <c r="J60" s="37"/>
    </row>
    <row r="61" spans="1:10">
      <c r="A61" s="11"/>
      <c r="B61" s="40" t="s">
        <v>362</v>
      </c>
      <c r="C61" s="42"/>
      <c r="D61" s="75">
        <v>89</v>
      </c>
      <c r="E61" s="75"/>
      <c r="F61" s="42"/>
      <c r="G61" s="42"/>
      <c r="H61" s="51">
        <v>339</v>
      </c>
      <c r="I61" s="51"/>
      <c r="J61" s="42"/>
    </row>
    <row r="62" spans="1:10" ht="15.75" thickBot="1">
      <c r="A62" s="11"/>
      <c r="B62" s="40"/>
      <c r="C62" s="42"/>
      <c r="D62" s="78"/>
      <c r="E62" s="78"/>
      <c r="F62" s="79"/>
      <c r="G62" s="42"/>
      <c r="H62" s="80"/>
      <c r="I62" s="80"/>
      <c r="J62" s="79"/>
    </row>
    <row r="63" spans="1:10">
      <c r="A63" s="11"/>
      <c r="B63" s="53" t="s">
        <v>363</v>
      </c>
      <c r="C63" s="37"/>
      <c r="D63" s="82" t="s">
        <v>212</v>
      </c>
      <c r="E63" s="101">
        <v>4918</v>
      </c>
      <c r="F63" s="73"/>
      <c r="G63" s="37"/>
      <c r="H63" s="88" t="s">
        <v>212</v>
      </c>
      <c r="I63" s="103">
        <v>4990</v>
      </c>
      <c r="J63" s="73"/>
    </row>
    <row r="64" spans="1:10" ht="15.75" thickBot="1">
      <c r="A64" s="11"/>
      <c r="B64" s="53"/>
      <c r="C64" s="37"/>
      <c r="D64" s="83"/>
      <c r="E64" s="104"/>
      <c r="F64" s="86"/>
      <c r="G64" s="37"/>
      <c r="H64" s="89"/>
      <c r="I64" s="105"/>
      <c r="J64" s="86"/>
    </row>
    <row r="65" spans="1:10" ht="15.75" thickTop="1">
      <c r="A65" s="11"/>
      <c r="B65" s="37"/>
      <c r="C65" s="37"/>
      <c r="D65" s="37"/>
      <c r="E65" s="37"/>
      <c r="F65" s="37"/>
      <c r="G65" s="37"/>
      <c r="H65" s="37"/>
      <c r="I65" s="37"/>
      <c r="J65" s="37"/>
    </row>
    <row r="66" spans="1:10">
      <c r="A66" s="11"/>
      <c r="B66" s="15"/>
      <c r="C66" s="15"/>
    </row>
    <row r="67" spans="1:10" ht="153">
      <c r="A67" s="11"/>
      <c r="B67" s="64">
        <v>-1</v>
      </c>
      <c r="C67" s="66" t="s">
        <v>364</v>
      </c>
    </row>
    <row r="68" spans="1:10">
      <c r="A68" s="11"/>
      <c r="B68" s="15"/>
      <c r="C68" s="15"/>
    </row>
    <row r="69" spans="1:10" ht="127.5">
      <c r="A69" s="11"/>
      <c r="B69" s="64">
        <v>-2</v>
      </c>
      <c r="C69" s="66" t="s">
        <v>365</v>
      </c>
    </row>
    <row r="70" spans="1:10">
      <c r="A70" s="11"/>
      <c r="B70" s="15"/>
      <c r="C70" s="15"/>
    </row>
    <row r="71" spans="1:10" ht="102">
      <c r="A71" s="11"/>
      <c r="B71" s="64">
        <v>-3</v>
      </c>
      <c r="C71" s="66" t="s">
        <v>366</v>
      </c>
    </row>
    <row r="72" spans="1:10">
      <c r="A72" s="11"/>
      <c r="B72" s="15"/>
      <c r="C72" s="15"/>
    </row>
    <row r="73" spans="1:10" ht="25.5">
      <c r="A73" s="11"/>
      <c r="B73" s="64">
        <v>-4</v>
      </c>
      <c r="C73" s="66" t="s">
        <v>367</v>
      </c>
    </row>
    <row r="74" spans="1:10">
      <c r="A74" s="11"/>
      <c r="B74" s="15"/>
      <c r="C74" s="15"/>
    </row>
    <row r="75" spans="1:10" ht="165.75">
      <c r="A75" s="11"/>
      <c r="B75" s="64">
        <v>-5</v>
      </c>
      <c r="C75" s="66" t="s">
        <v>368</v>
      </c>
    </row>
    <row r="76" spans="1:10">
      <c r="A76" s="11"/>
      <c r="B76" s="15"/>
      <c r="C76" s="15"/>
    </row>
    <row r="77" spans="1:10" ht="89.25">
      <c r="A77" s="11"/>
      <c r="B77" s="64">
        <v>-6</v>
      </c>
      <c r="C77" s="66" t="s">
        <v>369</v>
      </c>
    </row>
    <row r="78" spans="1:10">
      <c r="A78" s="11"/>
      <c r="B78" s="15"/>
      <c r="C78" s="15"/>
    </row>
    <row r="79" spans="1:10" ht="38.25">
      <c r="A79" s="11"/>
      <c r="B79" s="64">
        <v>-7</v>
      </c>
      <c r="C79" s="66" t="s">
        <v>370</v>
      </c>
    </row>
    <row r="80" spans="1:10">
      <c r="A80" s="11"/>
      <c r="B80" s="15"/>
      <c r="C80" s="15"/>
    </row>
    <row r="81" spans="1:10" ht="38.25">
      <c r="A81" s="11"/>
      <c r="B81" s="64">
        <v>-8</v>
      </c>
      <c r="C81" s="66" t="s">
        <v>371</v>
      </c>
    </row>
    <row r="82" spans="1:10">
      <c r="A82" s="11"/>
      <c r="B82" s="15"/>
      <c r="C82" s="15"/>
    </row>
    <row r="83" spans="1:10" ht="25.5">
      <c r="A83" s="11"/>
      <c r="B83" s="64">
        <v>-9</v>
      </c>
      <c r="C83" s="66" t="s">
        <v>372</v>
      </c>
    </row>
    <row r="84" spans="1:10">
      <c r="A84" s="11"/>
      <c r="B84" s="15"/>
      <c r="C84" s="15"/>
    </row>
    <row r="85" spans="1:10" ht="76.5">
      <c r="A85" s="11"/>
      <c r="B85" s="64">
        <v>-10</v>
      </c>
      <c r="C85" s="66" t="s">
        <v>373</v>
      </c>
    </row>
    <row r="86" spans="1:10" ht="38.25" customHeight="1">
      <c r="A86" s="11"/>
      <c r="B86" s="37" t="s">
        <v>374</v>
      </c>
      <c r="C86" s="37"/>
      <c r="D86" s="37"/>
      <c r="E86" s="37"/>
      <c r="F86" s="37"/>
      <c r="G86" s="37"/>
      <c r="H86" s="37"/>
      <c r="I86" s="37"/>
      <c r="J86" s="37"/>
    </row>
    <row r="87" spans="1:10">
      <c r="A87" s="11"/>
      <c r="B87" s="15"/>
      <c r="C87" s="15"/>
    </row>
    <row r="88" spans="1:10">
      <c r="A88" s="11"/>
      <c r="B88" s="64" t="s">
        <v>239</v>
      </c>
      <c r="C88" s="21" t="s">
        <v>375</v>
      </c>
    </row>
    <row r="89" spans="1:10">
      <c r="A89" s="11"/>
      <c r="B89" s="15"/>
      <c r="C89" s="15"/>
    </row>
    <row r="90" spans="1:10" ht="25.5">
      <c r="A90" s="11"/>
      <c r="B90" s="64" t="s">
        <v>239</v>
      </c>
      <c r="C90" s="21" t="s">
        <v>376</v>
      </c>
    </row>
    <row r="91" spans="1:10">
      <c r="A91" s="11"/>
      <c r="B91" s="15"/>
      <c r="C91" s="15"/>
    </row>
    <row r="92" spans="1:10" ht="51">
      <c r="A92" s="11"/>
      <c r="B92" s="64" t="s">
        <v>239</v>
      </c>
      <c r="C92" s="21" t="s">
        <v>377</v>
      </c>
    </row>
    <row r="93" spans="1:10">
      <c r="A93" s="11"/>
      <c r="B93" s="15"/>
      <c r="C93" s="15"/>
    </row>
    <row r="94" spans="1:10">
      <c r="A94" s="11"/>
      <c r="B94" s="64" t="s">
        <v>239</v>
      </c>
      <c r="C94" s="21" t="s">
        <v>378</v>
      </c>
    </row>
    <row r="95" spans="1:10">
      <c r="A95" s="11"/>
      <c r="B95" s="15"/>
      <c r="C95" s="15"/>
    </row>
    <row r="96" spans="1:10" ht="25.5">
      <c r="A96" s="11"/>
      <c r="B96" s="64" t="s">
        <v>239</v>
      </c>
      <c r="C96" s="21" t="s">
        <v>379</v>
      </c>
    </row>
    <row r="97" spans="1:10">
      <c r="A97" s="11"/>
      <c r="B97" s="15"/>
      <c r="C97" s="15"/>
    </row>
    <row r="98" spans="1:10">
      <c r="A98" s="11"/>
      <c r="B98" s="64" t="s">
        <v>239</v>
      </c>
      <c r="C98" s="21" t="s">
        <v>380</v>
      </c>
    </row>
    <row r="99" spans="1:10">
      <c r="A99" s="11"/>
      <c r="B99" s="15"/>
      <c r="C99" s="15"/>
    </row>
    <row r="100" spans="1:10">
      <c r="A100" s="11"/>
      <c r="B100" s="64" t="s">
        <v>239</v>
      </c>
      <c r="C100" s="21" t="s">
        <v>381</v>
      </c>
    </row>
    <row r="101" spans="1:10">
      <c r="A101" s="11"/>
      <c r="B101" s="15"/>
      <c r="C101" s="15"/>
    </row>
    <row r="102" spans="1:10" ht="38.25">
      <c r="A102" s="11"/>
      <c r="B102" s="64" t="s">
        <v>239</v>
      </c>
      <c r="C102" s="21" t="s">
        <v>382</v>
      </c>
    </row>
    <row r="103" spans="1:10">
      <c r="A103" s="11"/>
      <c r="B103" s="15"/>
      <c r="C103" s="15"/>
    </row>
    <row r="104" spans="1:10" ht="25.5">
      <c r="A104" s="11"/>
      <c r="B104" s="64" t="s">
        <v>239</v>
      </c>
      <c r="C104" s="21" t="s">
        <v>383</v>
      </c>
    </row>
    <row r="105" spans="1:10">
      <c r="A105" s="11"/>
      <c r="B105" s="15"/>
      <c r="C105" s="15"/>
    </row>
    <row r="106" spans="1:10">
      <c r="A106" s="11"/>
      <c r="B106" s="64" t="s">
        <v>239</v>
      </c>
      <c r="C106" s="21" t="s">
        <v>384</v>
      </c>
    </row>
    <row r="107" spans="1:10" ht="51" customHeight="1">
      <c r="A107" s="11"/>
      <c r="B107" s="37" t="s">
        <v>385</v>
      </c>
      <c r="C107" s="37"/>
      <c r="D107" s="37"/>
      <c r="E107" s="37"/>
      <c r="F107" s="37"/>
      <c r="G107" s="37"/>
      <c r="H107" s="37"/>
      <c r="I107" s="37"/>
      <c r="J107" s="37"/>
    </row>
    <row r="108" spans="1:10" ht="51" customHeight="1">
      <c r="A108" s="11"/>
      <c r="B108" s="37" t="s">
        <v>386</v>
      </c>
      <c r="C108" s="37"/>
      <c r="D108" s="37"/>
      <c r="E108" s="37"/>
      <c r="F108" s="37"/>
      <c r="G108" s="37"/>
      <c r="H108" s="37"/>
      <c r="I108" s="37"/>
      <c r="J108" s="37"/>
    </row>
    <row r="109" spans="1:10" ht="51" customHeight="1">
      <c r="A109" s="11"/>
      <c r="B109" s="37" t="s">
        <v>387</v>
      </c>
      <c r="C109" s="37"/>
      <c r="D109" s="37"/>
      <c r="E109" s="37"/>
      <c r="F109" s="37"/>
      <c r="G109" s="37"/>
      <c r="H109" s="37"/>
      <c r="I109" s="37"/>
      <c r="J109" s="37"/>
    </row>
    <row r="110" spans="1:10">
      <c r="A110" s="11"/>
      <c r="B110" s="37" t="s">
        <v>388</v>
      </c>
      <c r="C110" s="37"/>
      <c r="D110" s="37"/>
      <c r="E110" s="37"/>
      <c r="F110" s="37"/>
      <c r="G110" s="37"/>
      <c r="H110" s="37"/>
      <c r="I110" s="37"/>
      <c r="J110" s="37"/>
    </row>
    <row r="111" spans="1:10">
      <c r="A111" s="11"/>
      <c r="B111" s="111"/>
      <c r="C111" s="111"/>
      <c r="D111" s="111"/>
      <c r="E111" s="111"/>
      <c r="F111" s="111"/>
      <c r="G111" s="111"/>
      <c r="H111" s="111"/>
      <c r="I111" s="111"/>
      <c r="J111" s="111"/>
    </row>
    <row r="112" spans="1:10">
      <c r="A112" s="11"/>
      <c r="B112" s="25"/>
      <c r="C112" s="25"/>
      <c r="D112" s="25"/>
      <c r="E112" s="25"/>
    </row>
    <row r="113" spans="1:5">
      <c r="A113" s="11"/>
      <c r="B113" s="15"/>
      <c r="C113" s="15"/>
      <c r="D113" s="15"/>
      <c r="E113" s="15"/>
    </row>
    <row r="114" spans="1:5">
      <c r="A114" s="11"/>
      <c r="B114" s="35" t="s">
        <v>208</v>
      </c>
      <c r="C114" s="38" t="s">
        <v>389</v>
      </c>
      <c r="D114" s="38"/>
      <c r="E114" s="38"/>
    </row>
    <row r="115" spans="1:5" ht="15.75" thickBot="1">
      <c r="A115" s="11"/>
      <c r="B115" s="36"/>
      <c r="C115" s="39" t="s">
        <v>390</v>
      </c>
      <c r="D115" s="39"/>
      <c r="E115" s="39"/>
    </row>
    <row r="116" spans="1:5">
      <c r="A116" s="11"/>
      <c r="B116" s="41">
        <v>2014</v>
      </c>
      <c r="C116" s="50" t="s">
        <v>212</v>
      </c>
      <c r="D116" s="52">
        <v>101</v>
      </c>
      <c r="E116" s="47"/>
    </row>
    <row r="117" spans="1:5">
      <c r="A117" s="11"/>
      <c r="B117" s="40"/>
      <c r="C117" s="49"/>
      <c r="D117" s="51"/>
      <c r="E117" s="42"/>
    </row>
    <row r="118" spans="1:5">
      <c r="A118" s="11"/>
      <c r="B118" s="53">
        <v>2015</v>
      </c>
      <c r="C118" s="57">
        <v>129</v>
      </c>
      <c r="D118" s="57"/>
      <c r="E118" s="37"/>
    </row>
    <row r="119" spans="1:5">
      <c r="A119" s="11"/>
      <c r="B119" s="53"/>
      <c r="C119" s="57"/>
      <c r="D119" s="57"/>
      <c r="E119" s="37"/>
    </row>
    <row r="120" spans="1:5">
      <c r="A120" s="11"/>
      <c r="B120" s="40">
        <v>2016</v>
      </c>
      <c r="C120" s="106">
        <v>1010</v>
      </c>
      <c r="D120" s="106"/>
      <c r="E120" s="42"/>
    </row>
    <row r="121" spans="1:5">
      <c r="A121" s="11"/>
      <c r="B121" s="40"/>
      <c r="C121" s="106"/>
      <c r="D121" s="106"/>
      <c r="E121" s="42"/>
    </row>
    <row r="122" spans="1:5">
      <c r="A122" s="11"/>
      <c r="B122" s="53">
        <v>2017</v>
      </c>
      <c r="C122" s="102">
        <v>1195</v>
      </c>
      <c r="D122" s="102"/>
      <c r="E122" s="37"/>
    </row>
    <row r="123" spans="1:5">
      <c r="A123" s="11"/>
      <c r="B123" s="53"/>
      <c r="C123" s="102"/>
      <c r="D123" s="102"/>
      <c r="E123" s="37"/>
    </row>
    <row r="124" spans="1:5">
      <c r="A124" s="11"/>
      <c r="B124" s="40">
        <v>2018</v>
      </c>
      <c r="C124" s="106">
        <v>1036</v>
      </c>
      <c r="D124" s="106"/>
      <c r="E124" s="42"/>
    </row>
    <row r="125" spans="1:5">
      <c r="A125" s="11"/>
      <c r="B125" s="40"/>
      <c r="C125" s="106"/>
      <c r="D125" s="106"/>
      <c r="E125" s="42"/>
    </row>
    <row r="126" spans="1:5">
      <c r="A126" s="11"/>
      <c r="B126" s="53" t="s">
        <v>391</v>
      </c>
      <c r="C126" s="102">
        <v>1567</v>
      </c>
      <c r="D126" s="102"/>
      <c r="E126" s="37"/>
    </row>
    <row r="127" spans="1:5" ht="15.75" thickBot="1">
      <c r="A127" s="11"/>
      <c r="B127" s="53"/>
      <c r="C127" s="107"/>
      <c r="D127" s="107"/>
      <c r="E127" s="56"/>
    </row>
    <row r="128" spans="1:5">
      <c r="A128" s="11"/>
      <c r="B128" s="40" t="s">
        <v>143</v>
      </c>
      <c r="C128" s="50" t="s">
        <v>212</v>
      </c>
      <c r="D128" s="108">
        <v>5038</v>
      </c>
      <c r="E128" s="47"/>
    </row>
    <row r="129" spans="1:10" ht="15.75" thickBot="1">
      <c r="A129" s="11"/>
      <c r="B129" s="40"/>
      <c r="C129" s="62"/>
      <c r="D129" s="109"/>
      <c r="E129" s="61"/>
    </row>
    <row r="130" spans="1:10" ht="15.75" thickTop="1">
      <c r="A130" s="11"/>
      <c r="B130" s="95" t="s">
        <v>392</v>
      </c>
      <c r="C130" s="95"/>
      <c r="D130" s="95"/>
      <c r="E130" s="95"/>
      <c r="F130" s="95"/>
      <c r="G130" s="95"/>
      <c r="H130" s="95"/>
      <c r="I130" s="95"/>
      <c r="J130" s="95"/>
    </row>
    <row r="131" spans="1:10" ht="38.25" customHeight="1">
      <c r="A131" s="11"/>
      <c r="B131" s="37" t="s">
        <v>393</v>
      </c>
      <c r="C131" s="37"/>
      <c r="D131" s="37"/>
      <c r="E131" s="37"/>
      <c r="F131" s="37"/>
      <c r="G131" s="37"/>
      <c r="H131" s="37"/>
      <c r="I131" s="37"/>
      <c r="J131" s="37"/>
    </row>
    <row r="132" spans="1:10">
      <c r="A132" s="11"/>
      <c r="B132" s="95" t="s">
        <v>394</v>
      </c>
      <c r="C132" s="95"/>
      <c r="D132" s="95"/>
      <c r="E132" s="95"/>
      <c r="F132" s="95"/>
      <c r="G132" s="95"/>
      <c r="H132" s="95"/>
      <c r="I132" s="95"/>
      <c r="J132" s="95"/>
    </row>
    <row r="133" spans="1:10" ht="63.75" customHeight="1">
      <c r="A133" s="11"/>
      <c r="B133" s="37" t="s">
        <v>395</v>
      </c>
      <c r="C133" s="37"/>
      <c r="D133" s="37"/>
      <c r="E133" s="37"/>
      <c r="F133" s="37"/>
      <c r="G133" s="37"/>
      <c r="H133" s="37"/>
      <c r="I133" s="37"/>
      <c r="J133" s="37"/>
    </row>
    <row r="134" spans="1:10" ht="38.25" customHeight="1">
      <c r="A134" s="11"/>
      <c r="B134" s="37" t="s">
        <v>396</v>
      </c>
      <c r="C134" s="37"/>
      <c r="D134" s="37"/>
      <c r="E134" s="37"/>
      <c r="F134" s="37"/>
      <c r="G134" s="37"/>
      <c r="H134" s="37"/>
      <c r="I134" s="37"/>
      <c r="J134" s="37"/>
    </row>
    <row r="135" spans="1:10" ht="38.25" customHeight="1">
      <c r="A135" s="11"/>
      <c r="B135" s="37" t="s">
        <v>397</v>
      </c>
      <c r="C135" s="37"/>
      <c r="D135" s="37"/>
      <c r="E135" s="37"/>
      <c r="F135" s="37"/>
      <c r="G135" s="37"/>
      <c r="H135" s="37"/>
      <c r="I135" s="37"/>
      <c r="J135" s="37"/>
    </row>
    <row r="136" spans="1:10" ht="25.5" customHeight="1">
      <c r="A136" s="11"/>
      <c r="B136" s="37" t="s">
        <v>398</v>
      </c>
      <c r="C136" s="37"/>
      <c r="D136" s="37"/>
      <c r="E136" s="37"/>
      <c r="F136" s="37"/>
      <c r="G136" s="37"/>
      <c r="H136" s="37"/>
      <c r="I136" s="37"/>
      <c r="J136" s="37"/>
    </row>
    <row r="137" spans="1:10">
      <c r="A137" s="11"/>
      <c r="B137" s="112" t="s">
        <v>399</v>
      </c>
      <c r="C137" s="112"/>
      <c r="D137" s="112"/>
      <c r="E137" s="112"/>
      <c r="F137" s="112"/>
      <c r="G137" s="112"/>
      <c r="H137" s="112"/>
      <c r="I137" s="112"/>
      <c r="J137" s="112"/>
    </row>
    <row r="138" spans="1:10" ht="51" customHeight="1">
      <c r="A138" s="11"/>
      <c r="B138" s="87" t="s">
        <v>400</v>
      </c>
      <c r="C138" s="87"/>
      <c r="D138" s="87"/>
      <c r="E138" s="87"/>
      <c r="F138" s="87"/>
      <c r="G138" s="87"/>
      <c r="H138" s="87"/>
      <c r="I138" s="87"/>
      <c r="J138" s="87"/>
    </row>
    <row r="139" spans="1:10" ht="38.25" customHeight="1">
      <c r="A139" s="11"/>
      <c r="B139" s="87" t="s">
        <v>401</v>
      </c>
      <c r="C139" s="87"/>
      <c r="D139" s="87"/>
      <c r="E139" s="87"/>
      <c r="F139" s="87"/>
      <c r="G139" s="87"/>
      <c r="H139" s="87"/>
      <c r="I139" s="87"/>
      <c r="J139" s="87"/>
    </row>
    <row r="140" spans="1:10">
      <c r="A140" s="11"/>
      <c r="B140" s="113" t="s">
        <v>402</v>
      </c>
      <c r="C140" s="113"/>
      <c r="D140" s="113"/>
      <c r="E140" s="113"/>
      <c r="F140" s="113"/>
      <c r="G140" s="113"/>
      <c r="H140" s="113"/>
      <c r="I140" s="113"/>
      <c r="J140" s="113"/>
    </row>
    <row r="141" spans="1:10" ht="89.25" customHeight="1">
      <c r="A141" s="11"/>
      <c r="B141" s="87" t="s">
        <v>403</v>
      </c>
      <c r="C141" s="87"/>
      <c r="D141" s="87"/>
      <c r="E141" s="87"/>
      <c r="F141" s="87"/>
      <c r="G141" s="87"/>
      <c r="H141" s="87"/>
      <c r="I141" s="87"/>
      <c r="J141" s="87"/>
    </row>
    <row r="142" spans="1:10" ht="102" customHeight="1">
      <c r="A142" s="11"/>
      <c r="B142" s="87" t="s">
        <v>404</v>
      </c>
      <c r="C142" s="87"/>
      <c r="D142" s="87"/>
      <c r="E142" s="87"/>
      <c r="F142" s="87"/>
      <c r="G142" s="87"/>
      <c r="H142" s="87"/>
      <c r="I142" s="87"/>
      <c r="J142" s="87"/>
    </row>
    <row r="143" spans="1:10">
      <c r="A143" s="11"/>
      <c r="B143" s="95" t="s">
        <v>405</v>
      </c>
      <c r="C143" s="95"/>
      <c r="D143" s="95"/>
      <c r="E143" s="95"/>
      <c r="F143" s="95"/>
      <c r="G143" s="95"/>
      <c r="H143" s="95"/>
      <c r="I143" s="95"/>
      <c r="J143" s="95"/>
    </row>
    <row r="144" spans="1:10" ht="89.25" customHeight="1">
      <c r="A144" s="11"/>
      <c r="B144" s="87" t="s">
        <v>406</v>
      </c>
      <c r="C144" s="87"/>
      <c r="D144" s="87"/>
      <c r="E144" s="87"/>
      <c r="F144" s="87"/>
      <c r="G144" s="87"/>
      <c r="H144" s="87"/>
      <c r="I144" s="87"/>
      <c r="J144" s="87"/>
    </row>
    <row r="145" spans="1:10" ht="140.25" customHeight="1">
      <c r="A145" s="11"/>
      <c r="B145" s="87" t="s">
        <v>407</v>
      </c>
      <c r="C145" s="87"/>
      <c r="D145" s="87"/>
      <c r="E145" s="87"/>
      <c r="F145" s="87"/>
      <c r="G145" s="87"/>
      <c r="H145" s="87"/>
      <c r="I145" s="87"/>
      <c r="J145" s="87"/>
    </row>
    <row r="146" spans="1:10">
      <c r="A146" s="11"/>
      <c r="B146" s="96" t="s">
        <v>408</v>
      </c>
      <c r="C146" s="96"/>
      <c r="D146" s="96"/>
      <c r="E146" s="96"/>
      <c r="F146" s="96"/>
      <c r="G146" s="96"/>
      <c r="H146" s="96"/>
      <c r="I146" s="96"/>
      <c r="J146" s="96"/>
    </row>
    <row r="147" spans="1:10" ht="127.5" customHeight="1">
      <c r="A147" s="11"/>
      <c r="B147" s="87" t="s">
        <v>409</v>
      </c>
      <c r="C147" s="87"/>
      <c r="D147" s="87"/>
      <c r="E147" s="87"/>
      <c r="F147" s="87"/>
      <c r="G147" s="87"/>
      <c r="H147" s="87"/>
      <c r="I147" s="87"/>
      <c r="J147" s="87"/>
    </row>
    <row r="148" spans="1:10" ht="51" customHeight="1">
      <c r="A148" s="11"/>
      <c r="B148" s="87" t="s">
        <v>410</v>
      </c>
      <c r="C148" s="87"/>
      <c r="D148" s="87"/>
      <c r="E148" s="87"/>
      <c r="F148" s="87"/>
      <c r="G148" s="87"/>
      <c r="H148" s="87"/>
      <c r="I148" s="87"/>
      <c r="J148" s="87"/>
    </row>
    <row r="149" spans="1:10">
      <c r="A149" s="11"/>
      <c r="B149" s="112" t="s">
        <v>411</v>
      </c>
      <c r="C149" s="112"/>
      <c r="D149" s="112"/>
      <c r="E149" s="112"/>
      <c r="F149" s="112"/>
      <c r="G149" s="112"/>
      <c r="H149" s="112"/>
      <c r="I149" s="112"/>
      <c r="J149" s="112"/>
    </row>
    <row r="150" spans="1:10" ht="63.75" customHeight="1">
      <c r="A150" s="11"/>
      <c r="B150" s="37" t="s">
        <v>412</v>
      </c>
      <c r="C150" s="37"/>
      <c r="D150" s="37"/>
      <c r="E150" s="37"/>
      <c r="F150" s="37"/>
      <c r="G150" s="37"/>
      <c r="H150" s="37"/>
      <c r="I150" s="37"/>
      <c r="J150" s="37"/>
    </row>
    <row r="151" spans="1:10" ht="114.75" customHeight="1">
      <c r="A151" s="11"/>
      <c r="B151" s="87" t="s">
        <v>413</v>
      </c>
      <c r="C151" s="87"/>
      <c r="D151" s="87"/>
      <c r="E151" s="87"/>
      <c r="F151" s="87"/>
      <c r="G151" s="87"/>
      <c r="H151" s="87"/>
      <c r="I151" s="87"/>
      <c r="J151" s="87"/>
    </row>
    <row r="152" spans="1:10" ht="51" customHeight="1">
      <c r="A152" s="11"/>
      <c r="B152" s="37" t="s">
        <v>414</v>
      </c>
      <c r="C152" s="37"/>
      <c r="D152" s="37"/>
      <c r="E152" s="37"/>
      <c r="F152" s="37"/>
      <c r="G152" s="37"/>
      <c r="H152" s="37"/>
      <c r="I152" s="37"/>
      <c r="J152" s="37"/>
    </row>
    <row r="153" spans="1:10">
      <c r="A153" s="11"/>
      <c r="B153" s="95" t="s">
        <v>415</v>
      </c>
      <c r="C153" s="95"/>
      <c r="D153" s="95"/>
      <c r="E153" s="95"/>
      <c r="F153" s="95"/>
      <c r="G153" s="95"/>
      <c r="H153" s="95"/>
      <c r="I153" s="95"/>
      <c r="J153" s="95"/>
    </row>
    <row r="154" spans="1:10" ht="102" customHeight="1">
      <c r="A154" s="11"/>
      <c r="B154" s="37" t="s">
        <v>416</v>
      </c>
      <c r="C154" s="37"/>
      <c r="D154" s="37"/>
      <c r="E154" s="37"/>
      <c r="F154" s="37"/>
      <c r="G154" s="37"/>
      <c r="H154" s="37"/>
      <c r="I154" s="37"/>
      <c r="J154" s="37"/>
    </row>
    <row r="155" spans="1:10" ht="63.75" customHeight="1">
      <c r="A155" s="11"/>
      <c r="B155" s="87" t="s">
        <v>417</v>
      </c>
      <c r="C155" s="87"/>
      <c r="D155" s="87"/>
      <c r="E155" s="87"/>
      <c r="F155" s="87"/>
      <c r="G155" s="87"/>
      <c r="H155" s="87"/>
      <c r="I155" s="87"/>
      <c r="J155" s="87"/>
    </row>
    <row r="156" spans="1:10" ht="102" customHeight="1">
      <c r="A156" s="11"/>
      <c r="B156" s="87" t="s">
        <v>418</v>
      </c>
      <c r="C156" s="87"/>
      <c r="D156" s="87"/>
      <c r="E156" s="87"/>
      <c r="F156" s="87"/>
      <c r="G156" s="87"/>
      <c r="H156" s="87"/>
      <c r="I156" s="87"/>
      <c r="J156" s="87"/>
    </row>
    <row r="157" spans="1:10" ht="38.25" customHeight="1">
      <c r="A157" s="11"/>
      <c r="B157" s="37" t="s">
        <v>419</v>
      </c>
      <c r="C157" s="37"/>
      <c r="D157" s="37"/>
      <c r="E157" s="37"/>
      <c r="F157" s="37"/>
      <c r="G157" s="37"/>
      <c r="H157" s="37"/>
      <c r="I157" s="37"/>
      <c r="J157" s="37"/>
    </row>
    <row r="158" spans="1:10" ht="51" customHeight="1">
      <c r="A158" s="11"/>
      <c r="B158" s="37" t="s">
        <v>420</v>
      </c>
      <c r="C158" s="37"/>
      <c r="D158" s="37"/>
      <c r="E158" s="37"/>
      <c r="F158" s="37"/>
      <c r="G158" s="37"/>
      <c r="H158" s="37"/>
      <c r="I158" s="37"/>
      <c r="J158" s="37"/>
    </row>
    <row r="159" spans="1:10">
      <c r="A159" s="11"/>
      <c r="B159" s="112" t="s">
        <v>421</v>
      </c>
      <c r="C159" s="112"/>
      <c r="D159" s="112"/>
      <c r="E159" s="112"/>
      <c r="F159" s="112"/>
      <c r="G159" s="112"/>
      <c r="H159" s="112"/>
      <c r="I159" s="112"/>
      <c r="J159" s="112"/>
    </row>
    <row r="160" spans="1:10" ht="76.5" customHeight="1">
      <c r="A160" s="11"/>
      <c r="B160" s="37" t="s">
        <v>422</v>
      </c>
      <c r="C160" s="37"/>
      <c r="D160" s="37"/>
      <c r="E160" s="37"/>
      <c r="F160" s="37"/>
      <c r="G160" s="37"/>
      <c r="H160" s="37"/>
      <c r="I160" s="37"/>
      <c r="J160" s="37"/>
    </row>
    <row r="161" spans="1:10" ht="63.75" customHeight="1">
      <c r="A161" s="11"/>
      <c r="B161" s="87" t="s">
        <v>423</v>
      </c>
      <c r="C161" s="87"/>
      <c r="D161" s="87"/>
      <c r="E161" s="87"/>
      <c r="F161" s="87"/>
      <c r="G161" s="87"/>
      <c r="H161" s="87"/>
      <c r="I161" s="87"/>
      <c r="J161" s="87"/>
    </row>
    <row r="162" spans="1:10" ht="25.5" customHeight="1">
      <c r="A162" s="11"/>
      <c r="B162" s="87" t="s">
        <v>424</v>
      </c>
      <c r="C162" s="87"/>
      <c r="D162" s="87"/>
      <c r="E162" s="87"/>
      <c r="F162" s="87"/>
      <c r="G162" s="87"/>
      <c r="H162" s="87"/>
      <c r="I162" s="87"/>
      <c r="J162" s="87"/>
    </row>
    <row r="163" spans="1:10" ht="76.5" customHeight="1">
      <c r="A163" s="11"/>
      <c r="B163" s="87" t="s">
        <v>425</v>
      </c>
      <c r="C163" s="87"/>
      <c r="D163" s="87"/>
      <c r="E163" s="87"/>
      <c r="F163" s="87"/>
      <c r="G163" s="87"/>
      <c r="H163" s="87"/>
      <c r="I163" s="87"/>
      <c r="J163" s="87"/>
    </row>
    <row r="164" spans="1:10" ht="25.5" customHeight="1">
      <c r="A164" s="11"/>
      <c r="B164" s="87" t="s">
        <v>426</v>
      </c>
      <c r="C164" s="87"/>
      <c r="D164" s="87"/>
      <c r="E164" s="87"/>
      <c r="F164" s="87"/>
      <c r="G164" s="87"/>
      <c r="H164" s="87"/>
      <c r="I164" s="87"/>
      <c r="J164" s="87"/>
    </row>
    <row r="165" spans="1:10">
      <c r="A165" s="11"/>
      <c r="B165" s="112" t="s">
        <v>427</v>
      </c>
      <c r="C165" s="112"/>
      <c r="D165" s="112"/>
      <c r="E165" s="112"/>
      <c r="F165" s="112"/>
      <c r="G165" s="112"/>
      <c r="H165" s="112"/>
      <c r="I165" s="112"/>
      <c r="J165" s="112"/>
    </row>
    <row r="166" spans="1:10" ht="127.5" customHeight="1">
      <c r="A166" s="11"/>
      <c r="B166" s="37" t="s">
        <v>428</v>
      </c>
      <c r="C166" s="37"/>
      <c r="D166" s="37"/>
      <c r="E166" s="37"/>
      <c r="F166" s="37"/>
      <c r="G166" s="37"/>
      <c r="H166" s="37"/>
      <c r="I166" s="37"/>
      <c r="J166" s="37"/>
    </row>
    <row r="167" spans="1:10" ht="89.25" customHeight="1">
      <c r="A167" s="11"/>
      <c r="B167" s="37" t="s">
        <v>429</v>
      </c>
      <c r="C167" s="37"/>
      <c r="D167" s="37"/>
      <c r="E167" s="37"/>
      <c r="F167" s="37"/>
      <c r="G167" s="37"/>
      <c r="H167" s="37"/>
      <c r="I167" s="37"/>
      <c r="J167" s="37"/>
    </row>
    <row r="168" spans="1:10">
      <c r="A168" s="11"/>
      <c r="B168" s="95" t="s">
        <v>430</v>
      </c>
      <c r="C168" s="95"/>
      <c r="D168" s="95"/>
      <c r="E168" s="95"/>
      <c r="F168" s="95"/>
      <c r="G168" s="95"/>
      <c r="H168" s="95"/>
      <c r="I168" s="95"/>
      <c r="J168" s="95"/>
    </row>
    <row r="169" spans="1:10" ht="102" customHeight="1">
      <c r="A169" s="11"/>
      <c r="B169" s="37" t="s">
        <v>431</v>
      </c>
      <c r="C169" s="37"/>
      <c r="D169" s="37"/>
      <c r="E169" s="37"/>
      <c r="F169" s="37"/>
      <c r="G169" s="37"/>
      <c r="H169" s="37"/>
      <c r="I169" s="37"/>
      <c r="J169" s="37"/>
    </row>
    <row r="170" spans="1:10" ht="25.5" customHeight="1">
      <c r="A170" s="11"/>
      <c r="B170" s="37" t="s">
        <v>432</v>
      </c>
      <c r="C170" s="37"/>
      <c r="D170" s="37"/>
      <c r="E170" s="37"/>
      <c r="F170" s="37"/>
      <c r="G170" s="37"/>
      <c r="H170" s="37"/>
      <c r="I170" s="37"/>
      <c r="J170" s="37"/>
    </row>
    <row r="171" spans="1:10" ht="38.25" customHeight="1">
      <c r="A171" s="11"/>
      <c r="B171" s="87" t="s">
        <v>433</v>
      </c>
      <c r="C171" s="87"/>
      <c r="D171" s="87"/>
      <c r="E171" s="87"/>
      <c r="F171" s="87"/>
      <c r="G171" s="87"/>
      <c r="H171" s="87"/>
      <c r="I171" s="87"/>
      <c r="J171" s="87"/>
    </row>
    <row r="172" spans="1:10">
      <c r="A172" s="11"/>
      <c r="B172" s="96" t="s">
        <v>434</v>
      </c>
      <c r="C172" s="96"/>
      <c r="D172" s="96"/>
      <c r="E172" s="96"/>
      <c r="F172" s="96"/>
      <c r="G172" s="96"/>
      <c r="H172" s="96"/>
      <c r="I172" s="96"/>
      <c r="J172" s="96"/>
    </row>
    <row r="173" spans="1:10" ht="25.5" customHeight="1">
      <c r="A173" s="11"/>
      <c r="B173" s="87" t="s">
        <v>435</v>
      </c>
      <c r="C173" s="87"/>
      <c r="D173" s="87"/>
      <c r="E173" s="87"/>
      <c r="F173" s="87"/>
      <c r="G173" s="87"/>
      <c r="H173" s="87"/>
      <c r="I173" s="87"/>
      <c r="J173" s="87"/>
    </row>
    <row r="174" spans="1:10" ht="76.5" customHeight="1">
      <c r="A174" s="11"/>
      <c r="B174" s="87" t="s">
        <v>436</v>
      </c>
      <c r="C174" s="87"/>
      <c r="D174" s="87"/>
      <c r="E174" s="87"/>
      <c r="F174" s="87"/>
      <c r="G174" s="87"/>
      <c r="H174" s="87"/>
      <c r="I174" s="87"/>
      <c r="J174" s="87"/>
    </row>
    <row r="175" spans="1:10" ht="51" customHeight="1">
      <c r="A175" s="11"/>
      <c r="B175" s="87" t="s">
        <v>437</v>
      </c>
      <c r="C175" s="87"/>
      <c r="D175" s="87"/>
      <c r="E175" s="87"/>
      <c r="F175" s="87"/>
      <c r="G175" s="87"/>
      <c r="H175" s="87"/>
      <c r="I175" s="87"/>
      <c r="J175" s="87"/>
    </row>
    <row r="176" spans="1:10">
      <c r="A176" s="11"/>
      <c r="B176" s="95" t="s">
        <v>438</v>
      </c>
      <c r="C176" s="95"/>
      <c r="D176" s="95"/>
      <c r="E176" s="95"/>
      <c r="F176" s="95"/>
      <c r="G176" s="95"/>
      <c r="H176" s="95"/>
      <c r="I176" s="95"/>
      <c r="J176" s="95"/>
    </row>
    <row r="177" spans="1:10">
      <c r="A177" s="11"/>
      <c r="B177" s="37" t="s">
        <v>439</v>
      </c>
      <c r="C177" s="37"/>
      <c r="D177" s="37"/>
      <c r="E177" s="37"/>
      <c r="F177" s="37"/>
      <c r="G177" s="37"/>
      <c r="H177" s="37"/>
      <c r="I177" s="37"/>
      <c r="J177" s="37"/>
    </row>
    <row r="178" spans="1:10" ht="25.5" customHeight="1">
      <c r="A178" s="11"/>
      <c r="B178" s="87" t="s">
        <v>440</v>
      </c>
      <c r="C178" s="87"/>
      <c r="D178" s="87"/>
      <c r="E178" s="87"/>
      <c r="F178" s="87"/>
      <c r="G178" s="87"/>
      <c r="H178" s="87"/>
      <c r="I178" s="87"/>
      <c r="J178" s="87"/>
    </row>
    <row r="179" spans="1:10" ht="76.5" customHeight="1">
      <c r="A179" s="11"/>
      <c r="B179" s="87" t="s">
        <v>441</v>
      </c>
      <c r="C179" s="87"/>
      <c r="D179" s="87"/>
      <c r="E179" s="87"/>
      <c r="F179" s="87"/>
      <c r="G179" s="87"/>
      <c r="H179" s="87"/>
      <c r="I179" s="87"/>
      <c r="J179" s="87"/>
    </row>
    <row r="180" spans="1:10" ht="38.25" customHeight="1">
      <c r="A180" s="11"/>
      <c r="B180" s="87" t="s">
        <v>442</v>
      </c>
      <c r="C180" s="87"/>
      <c r="D180" s="87"/>
      <c r="E180" s="87"/>
      <c r="F180" s="87"/>
      <c r="G180" s="87"/>
      <c r="H180" s="87"/>
      <c r="I180" s="87"/>
      <c r="J180" s="87"/>
    </row>
    <row r="181" spans="1:10" ht="51" customHeight="1">
      <c r="A181" s="11"/>
      <c r="B181" s="87" t="s">
        <v>443</v>
      </c>
      <c r="C181" s="87"/>
      <c r="D181" s="87"/>
      <c r="E181" s="87"/>
      <c r="F181" s="87"/>
      <c r="G181" s="87"/>
      <c r="H181" s="87"/>
      <c r="I181" s="87"/>
      <c r="J181" s="87"/>
    </row>
    <row r="182" spans="1:10">
      <c r="A182" s="11"/>
      <c r="B182" s="112" t="s">
        <v>444</v>
      </c>
      <c r="C182" s="112"/>
      <c r="D182" s="112"/>
      <c r="E182" s="112"/>
      <c r="F182" s="112"/>
      <c r="G182" s="112"/>
      <c r="H182" s="112"/>
      <c r="I182" s="112"/>
      <c r="J182" s="112"/>
    </row>
    <row r="183" spans="1:10" ht="89.25" customHeight="1">
      <c r="A183" s="11"/>
      <c r="B183" s="37" t="s">
        <v>445</v>
      </c>
      <c r="C183" s="37"/>
      <c r="D183" s="37"/>
      <c r="E183" s="37"/>
      <c r="F183" s="37"/>
      <c r="G183" s="37"/>
      <c r="H183" s="37"/>
      <c r="I183" s="37"/>
      <c r="J183" s="37"/>
    </row>
    <row r="184" spans="1:10">
      <c r="A184" s="11"/>
      <c r="B184" s="95" t="s">
        <v>446</v>
      </c>
      <c r="C184" s="95"/>
      <c r="D184" s="95"/>
      <c r="E184" s="95"/>
      <c r="F184" s="95"/>
      <c r="G184" s="95"/>
      <c r="H184" s="95"/>
      <c r="I184" s="95"/>
      <c r="J184" s="95"/>
    </row>
    <row r="185" spans="1:10" ht="89.25" customHeight="1">
      <c r="A185" s="11"/>
      <c r="B185" s="37" t="s">
        <v>447</v>
      </c>
      <c r="C185" s="37"/>
      <c r="D185" s="37"/>
      <c r="E185" s="37"/>
      <c r="F185" s="37"/>
      <c r="G185" s="37"/>
      <c r="H185" s="37"/>
      <c r="I185" s="37"/>
      <c r="J185" s="37"/>
    </row>
    <row r="186" spans="1:10">
      <c r="A186" s="11"/>
      <c r="B186" s="37" t="s">
        <v>448</v>
      </c>
      <c r="C186" s="37"/>
      <c r="D186" s="37"/>
      <c r="E186" s="37"/>
      <c r="F186" s="37"/>
      <c r="G186" s="37"/>
      <c r="H186" s="37"/>
      <c r="I186" s="37"/>
      <c r="J186" s="37"/>
    </row>
    <row r="187" spans="1:10" ht="63.75" customHeight="1">
      <c r="A187" s="11"/>
      <c r="B187" s="37" t="s">
        <v>449</v>
      </c>
      <c r="C187" s="37"/>
      <c r="D187" s="37"/>
      <c r="E187" s="37"/>
      <c r="F187" s="37"/>
      <c r="G187" s="37"/>
      <c r="H187" s="37"/>
      <c r="I187" s="37"/>
      <c r="J187" s="37"/>
    </row>
    <row r="188" spans="1:10" ht="76.5" customHeight="1">
      <c r="A188" s="11"/>
      <c r="B188" s="37" t="s">
        <v>450</v>
      </c>
      <c r="C188" s="37"/>
      <c r="D188" s="37"/>
      <c r="E188" s="37"/>
      <c r="F188" s="37"/>
      <c r="G188" s="37"/>
      <c r="H188" s="37"/>
      <c r="I188" s="37"/>
      <c r="J188" s="37"/>
    </row>
    <row r="189" spans="1:10" ht="76.5" customHeight="1">
      <c r="A189" s="11"/>
      <c r="B189" s="37" t="s">
        <v>451</v>
      </c>
      <c r="C189" s="37"/>
      <c r="D189" s="37"/>
      <c r="E189" s="37"/>
      <c r="F189" s="37"/>
      <c r="G189" s="37"/>
      <c r="H189" s="37"/>
      <c r="I189" s="37"/>
      <c r="J189" s="37"/>
    </row>
    <row r="190" spans="1:10">
      <c r="A190" s="11"/>
      <c r="B190" s="95" t="s">
        <v>452</v>
      </c>
      <c r="C190" s="95"/>
      <c r="D190" s="95"/>
      <c r="E190" s="95"/>
      <c r="F190" s="95"/>
      <c r="G190" s="95"/>
      <c r="H190" s="95"/>
      <c r="I190" s="95"/>
      <c r="J190" s="95"/>
    </row>
    <row r="191" spans="1:10" ht="38.25" customHeight="1">
      <c r="A191" s="11"/>
      <c r="B191" s="87" t="s">
        <v>453</v>
      </c>
      <c r="C191" s="87"/>
      <c r="D191" s="87"/>
      <c r="E191" s="87"/>
      <c r="F191" s="87"/>
      <c r="G191" s="87"/>
      <c r="H191" s="87"/>
      <c r="I191" s="87"/>
      <c r="J191" s="87"/>
    </row>
    <row r="192" spans="1:10" ht="153" customHeight="1">
      <c r="A192" s="11"/>
      <c r="B192" s="87" t="s">
        <v>454</v>
      </c>
      <c r="C192" s="87"/>
      <c r="D192" s="87"/>
      <c r="E192" s="87"/>
      <c r="F192" s="87"/>
      <c r="G192" s="87"/>
      <c r="H192" s="87"/>
      <c r="I192" s="87"/>
      <c r="J192" s="87"/>
    </row>
    <row r="193" spans="1:10" ht="89.25" customHeight="1">
      <c r="A193" s="11"/>
      <c r="B193" s="87" t="s">
        <v>455</v>
      </c>
      <c r="C193" s="87"/>
      <c r="D193" s="87"/>
      <c r="E193" s="87"/>
      <c r="F193" s="87"/>
      <c r="G193" s="87"/>
      <c r="H193" s="87"/>
      <c r="I193" s="87"/>
      <c r="J193" s="87"/>
    </row>
    <row r="194" spans="1:10" ht="51" customHeight="1">
      <c r="A194" s="11"/>
      <c r="B194" s="37" t="s">
        <v>456</v>
      </c>
      <c r="C194" s="37"/>
      <c r="D194" s="37"/>
      <c r="E194" s="37"/>
      <c r="F194" s="37"/>
      <c r="G194" s="37"/>
      <c r="H194" s="37"/>
      <c r="I194" s="37"/>
      <c r="J194" s="37"/>
    </row>
    <row r="195" spans="1:10">
      <c r="A195" s="11"/>
      <c r="B195" s="95" t="s">
        <v>457</v>
      </c>
      <c r="C195" s="95"/>
      <c r="D195" s="95"/>
      <c r="E195" s="95"/>
      <c r="F195" s="95"/>
      <c r="G195" s="95"/>
      <c r="H195" s="95"/>
      <c r="I195" s="95"/>
      <c r="J195" s="95"/>
    </row>
    <row r="196" spans="1:10" ht="127.5" customHeight="1">
      <c r="A196" s="11"/>
      <c r="B196" s="87" t="s">
        <v>458</v>
      </c>
      <c r="C196" s="87"/>
      <c r="D196" s="87"/>
      <c r="E196" s="87"/>
      <c r="F196" s="87"/>
      <c r="G196" s="87"/>
      <c r="H196" s="87"/>
      <c r="I196" s="87"/>
      <c r="J196" s="87"/>
    </row>
    <row r="197" spans="1:10" ht="38.25" customHeight="1">
      <c r="A197" s="11"/>
      <c r="B197" s="37" t="s">
        <v>459</v>
      </c>
      <c r="C197" s="37"/>
      <c r="D197" s="37"/>
      <c r="E197" s="37"/>
      <c r="F197" s="37"/>
      <c r="G197" s="37"/>
      <c r="H197" s="37"/>
      <c r="I197" s="37"/>
      <c r="J197" s="37"/>
    </row>
    <row r="198" spans="1:10">
      <c r="A198" s="11"/>
      <c r="B198" s="95" t="s">
        <v>460</v>
      </c>
      <c r="C198" s="95"/>
      <c r="D198" s="95"/>
      <c r="E198" s="95"/>
      <c r="F198" s="95"/>
      <c r="G198" s="95"/>
      <c r="H198" s="95"/>
      <c r="I198" s="95"/>
      <c r="J198" s="95"/>
    </row>
    <row r="199" spans="1:10" ht="76.5" customHeight="1">
      <c r="A199" s="11"/>
      <c r="B199" s="37" t="s">
        <v>461</v>
      </c>
      <c r="C199" s="37"/>
      <c r="D199" s="37"/>
      <c r="E199" s="37"/>
      <c r="F199" s="37"/>
      <c r="G199" s="37"/>
      <c r="H199" s="37"/>
      <c r="I199" s="37"/>
      <c r="J199" s="37"/>
    </row>
  </sheetData>
  <mergeCells count="310">
    <mergeCell ref="B197:J197"/>
    <mergeCell ref="B198:J198"/>
    <mergeCell ref="B199:J199"/>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07:J107"/>
    <mergeCell ref="B108:J108"/>
    <mergeCell ref="B109:J109"/>
    <mergeCell ref="B110:J110"/>
    <mergeCell ref="B111:J111"/>
    <mergeCell ref="B130:J130"/>
    <mergeCell ref="A1:A2"/>
    <mergeCell ref="B1:J1"/>
    <mergeCell ref="B2:J2"/>
    <mergeCell ref="B3:J3"/>
    <mergeCell ref="A4:A199"/>
    <mergeCell ref="B4:J4"/>
    <mergeCell ref="B5:J5"/>
    <mergeCell ref="B6:J6"/>
    <mergeCell ref="B65:J65"/>
    <mergeCell ref="B86:J86"/>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B112:E112"/>
    <mergeCell ref="B114:B115"/>
    <mergeCell ref="C114:E114"/>
    <mergeCell ref="C115:E115"/>
    <mergeCell ref="B116:B117"/>
    <mergeCell ref="C116:C117"/>
    <mergeCell ref="D116:D117"/>
    <mergeCell ref="E116:E11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07</v>
      </c>
      <c r="B1" s="8" t="s">
        <v>2</v>
      </c>
      <c r="C1" s="8" t="s">
        <v>33</v>
      </c>
    </row>
    <row r="2" spans="1:3">
      <c r="A2" s="1" t="s">
        <v>32</v>
      </c>
      <c r="B2" s="8"/>
      <c r="C2" s="8"/>
    </row>
    <row r="3" spans="1:3" ht="30">
      <c r="A3" s="3" t="s">
        <v>950</v>
      </c>
      <c r="B3" s="4" t="s">
        <v>6</v>
      </c>
      <c r="C3" s="4" t="s">
        <v>6</v>
      </c>
    </row>
    <row r="4" spans="1:3">
      <c r="A4" s="2" t="s">
        <v>951</v>
      </c>
      <c r="B4" s="7">
        <v>-19</v>
      </c>
      <c r="C4" s="7">
        <v>-23</v>
      </c>
    </row>
    <row r="5" spans="1:3" ht="30">
      <c r="A5" s="3" t="s">
        <v>954</v>
      </c>
      <c r="B5" s="4" t="s">
        <v>6</v>
      </c>
      <c r="C5" s="4" t="s">
        <v>6</v>
      </c>
    </row>
    <row r="6" spans="1:3">
      <c r="A6" s="2" t="s">
        <v>955</v>
      </c>
      <c r="B6" s="4">
        <v>-19</v>
      </c>
      <c r="C6" s="4">
        <v>-23</v>
      </c>
    </row>
    <row r="7" spans="1:3" ht="30">
      <c r="A7" s="3" t="s">
        <v>956</v>
      </c>
      <c r="B7" s="4" t="s">
        <v>6</v>
      </c>
      <c r="C7" s="4" t="s">
        <v>6</v>
      </c>
    </row>
    <row r="8" spans="1:3" ht="30">
      <c r="A8" s="2" t="s">
        <v>957</v>
      </c>
      <c r="B8" s="7">
        <v>9</v>
      </c>
      <c r="C8" s="7">
        <v>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808</v>
      </c>
      <c r="B1" s="8" t="s">
        <v>2</v>
      </c>
      <c r="C1" s="8" t="s">
        <v>33</v>
      </c>
    </row>
    <row r="2" spans="1:3">
      <c r="A2" s="1" t="s">
        <v>32</v>
      </c>
      <c r="B2" s="8"/>
      <c r="C2" s="8"/>
    </row>
    <row r="3" spans="1:3" ht="30">
      <c r="A3" s="3" t="s">
        <v>1014</v>
      </c>
      <c r="B3" s="4" t="s">
        <v>6</v>
      </c>
      <c r="C3" s="4" t="s">
        <v>6</v>
      </c>
    </row>
    <row r="4" spans="1:3">
      <c r="A4" s="2" t="s">
        <v>960</v>
      </c>
      <c r="B4" s="7">
        <v>137</v>
      </c>
      <c r="C4" s="7">
        <v>128</v>
      </c>
    </row>
    <row r="5" spans="1:3">
      <c r="A5" s="2" t="s">
        <v>961</v>
      </c>
      <c r="B5" s="4">
        <v>118</v>
      </c>
      <c r="C5" s="4">
        <v>106</v>
      </c>
    </row>
    <row r="6" spans="1:3">
      <c r="A6" s="2" t="s">
        <v>962</v>
      </c>
      <c r="B6" s="7">
        <v>118</v>
      </c>
      <c r="C6" s="7">
        <v>1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09</v>
      </c>
      <c r="B1" s="8" t="s">
        <v>1</v>
      </c>
      <c r="C1" s="8"/>
      <c r="D1" s="8"/>
    </row>
    <row r="2" spans="1:4">
      <c r="A2" s="1" t="s">
        <v>32</v>
      </c>
      <c r="B2" s="1" t="s">
        <v>2</v>
      </c>
      <c r="C2" s="1" t="s">
        <v>33</v>
      </c>
      <c r="D2" s="1" t="s">
        <v>34</v>
      </c>
    </row>
    <row r="3" spans="1:4" ht="30">
      <c r="A3" s="3" t="s">
        <v>1014</v>
      </c>
      <c r="B3" s="4" t="s">
        <v>6</v>
      </c>
      <c r="C3" s="4" t="s">
        <v>6</v>
      </c>
      <c r="D3" s="4" t="s">
        <v>6</v>
      </c>
    </row>
    <row r="4" spans="1:4">
      <c r="A4" s="2" t="s">
        <v>938</v>
      </c>
      <c r="B4" s="7">
        <v>5</v>
      </c>
      <c r="C4" s="7">
        <v>5</v>
      </c>
      <c r="D4" s="7">
        <v>5</v>
      </c>
    </row>
    <row r="5" spans="1:4">
      <c r="A5" s="2" t="s">
        <v>939</v>
      </c>
      <c r="B5" s="4">
        <v>5</v>
      </c>
      <c r="C5" s="4">
        <v>5</v>
      </c>
      <c r="D5" s="4">
        <v>4</v>
      </c>
    </row>
    <row r="6" spans="1:4">
      <c r="A6" s="2" t="s">
        <v>964</v>
      </c>
      <c r="B6" s="4">
        <v>-5</v>
      </c>
      <c r="C6" s="4">
        <v>-4</v>
      </c>
      <c r="D6" s="4">
        <v>-4</v>
      </c>
    </row>
    <row r="7" spans="1:4">
      <c r="A7" s="2" t="s">
        <v>965</v>
      </c>
      <c r="B7" s="7">
        <v>5</v>
      </c>
      <c r="C7" s="7">
        <v>6</v>
      </c>
      <c r="D7" s="7">
        <v>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810</v>
      </c>
      <c r="B1" s="8" t="s">
        <v>2</v>
      </c>
    </row>
    <row r="2" spans="1:2">
      <c r="A2" s="1" t="s">
        <v>32</v>
      </c>
      <c r="B2" s="8"/>
    </row>
    <row r="3" spans="1:2" ht="30">
      <c r="A3" s="3" t="s">
        <v>1014</v>
      </c>
      <c r="B3" s="4" t="s">
        <v>6</v>
      </c>
    </row>
    <row r="4" spans="1:2">
      <c r="A4" s="2">
        <v>2014</v>
      </c>
      <c r="B4" s="7">
        <v>2</v>
      </c>
    </row>
    <row r="5" spans="1:2">
      <c r="A5" s="2">
        <v>2015</v>
      </c>
      <c r="B5" s="4">
        <v>2</v>
      </c>
    </row>
    <row r="6" spans="1:2">
      <c r="A6" s="2">
        <v>2016</v>
      </c>
      <c r="B6" s="4">
        <v>2</v>
      </c>
    </row>
    <row r="7" spans="1:2">
      <c r="A7" s="2">
        <v>2017</v>
      </c>
      <c r="B7" s="4">
        <v>2</v>
      </c>
    </row>
    <row r="8" spans="1:2">
      <c r="A8" s="2">
        <v>2018</v>
      </c>
      <c r="B8" s="4">
        <v>2</v>
      </c>
    </row>
    <row r="9" spans="1:2">
      <c r="A9" s="2" t="s">
        <v>972</v>
      </c>
      <c r="B9" s="7">
        <v>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1811</v>
      </c>
      <c r="B1" s="8" t="s">
        <v>1</v>
      </c>
      <c r="C1" s="8"/>
      <c r="D1" s="8"/>
    </row>
    <row r="2" spans="1:4">
      <c r="A2" s="8"/>
      <c r="B2" s="1" t="s">
        <v>2</v>
      </c>
      <c r="C2" s="1" t="s">
        <v>33</v>
      </c>
      <c r="D2" s="1" t="s">
        <v>34</v>
      </c>
    </row>
    <row r="3" spans="1:4" ht="30">
      <c r="A3" s="3" t="s">
        <v>1014</v>
      </c>
      <c r="B3" s="4" t="s">
        <v>6</v>
      </c>
      <c r="C3" s="4" t="s">
        <v>6</v>
      </c>
      <c r="D3" s="4" t="s">
        <v>6</v>
      </c>
    </row>
    <row r="4" spans="1:4">
      <c r="A4" s="2" t="s">
        <v>974</v>
      </c>
      <c r="B4" s="214">
        <v>4.1000000000000002E-2</v>
      </c>
      <c r="C4" s="214">
        <v>0.04</v>
      </c>
      <c r="D4" s="214">
        <v>4.3999999999999997E-2</v>
      </c>
    </row>
    <row r="5" spans="1:4">
      <c r="A5" s="2" t="s">
        <v>975</v>
      </c>
      <c r="B5" s="214">
        <v>4.9000000000000002E-2</v>
      </c>
      <c r="C5" s="214">
        <v>4.5999999999999999E-2</v>
      </c>
      <c r="D5" s="214">
        <v>5.0999999999999997E-2</v>
      </c>
    </row>
    <row r="6" spans="1:4">
      <c r="A6" s="2" t="s">
        <v>976</v>
      </c>
      <c r="B6" s="214">
        <v>2.7E-2</v>
      </c>
      <c r="C6" s="214">
        <v>2.8000000000000001E-2</v>
      </c>
      <c r="D6" s="214">
        <v>2.8000000000000001E-2</v>
      </c>
    </row>
    <row r="7" spans="1:4">
      <c r="A7" s="2" t="s">
        <v>974</v>
      </c>
      <c r="B7" s="214">
        <v>3.9E-2</v>
      </c>
      <c r="C7" s="214">
        <v>0.04</v>
      </c>
      <c r="D7" s="4" t="s">
        <v>6</v>
      </c>
    </row>
    <row r="8" spans="1:4">
      <c r="A8" s="2" t="s">
        <v>976</v>
      </c>
      <c r="B8" s="214">
        <v>2.5999999999999999E-2</v>
      </c>
      <c r="C8" s="214">
        <v>2.8000000000000001E-2</v>
      </c>
      <c r="D8"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812</v>
      </c>
      <c r="B1" s="1" t="s">
        <v>1</v>
      </c>
      <c r="C1" s="1"/>
      <c r="D1" s="1"/>
    </row>
    <row r="2" spans="1:4">
      <c r="A2" s="8"/>
      <c r="B2" s="1" t="s">
        <v>1321</v>
      </c>
      <c r="C2" s="1" t="s">
        <v>2</v>
      </c>
      <c r="D2" s="1" t="s">
        <v>33</v>
      </c>
    </row>
    <row r="3" spans="1:4" ht="30">
      <c r="A3" s="3" t="s">
        <v>1801</v>
      </c>
      <c r="B3" s="4" t="s">
        <v>6</v>
      </c>
      <c r="C3" s="4" t="s">
        <v>6</v>
      </c>
      <c r="D3" s="4" t="s">
        <v>6</v>
      </c>
    </row>
    <row r="4" spans="1:4" ht="30">
      <c r="A4" s="2" t="s">
        <v>1813</v>
      </c>
      <c r="B4" s="214">
        <v>1</v>
      </c>
      <c r="C4" s="4" t="s">
        <v>6</v>
      </c>
      <c r="D4" s="4" t="s">
        <v>6</v>
      </c>
    </row>
    <row r="5" spans="1:4" ht="30">
      <c r="A5" s="2" t="s">
        <v>1814</v>
      </c>
      <c r="B5" s="4" t="s">
        <v>6</v>
      </c>
      <c r="C5" s="214">
        <v>1</v>
      </c>
      <c r="D5" s="214">
        <v>1</v>
      </c>
    </row>
    <row r="6" spans="1:4">
      <c r="A6" s="2" t="s">
        <v>991</v>
      </c>
      <c r="B6" s="4" t="s">
        <v>6</v>
      </c>
      <c r="C6" s="4" t="s">
        <v>6</v>
      </c>
      <c r="D6" s="4" t="s">
        <v>6</v>
      </c>
    </row>
    <row r="7" spans="1:4" ht="30">
      <c r="A7" s="3" t="s">
        <v>1801</v>
      </c>
      <c r="B7" s="4" t="s">
        <v>6</v>
      </c>
      <c r="C7" s="4" t="s">
        <v>6</v>
      </c>
      <c r="D7" s="4" t="s">
        <v>6</v>
      </c>
    </row>
    <row r="8" spans="1:4" ht="30">
      <c r="A8" s="2" t="s">
        <v>1813</v>
      </c>
      <c r="B8" s="214">
        <v>0.27700000000000002</v>
      </c>
      <c r="C8" s="4" t="s">
        <v>6</v>
      </c>
      <c r="D8" s="4" t="s">
        <v>6</v>
      </c>
    </row>
    <row r="9" spans="1:4" ht="30">
      <c r="A9" s="2" t="s">
        <v>1814</v>
      </c>
      <c r="B9" s="4" t="s">
        <v>6</v>
      </c>
      <c r="C9" s="214">
        <v>0.27700000000000002</v>
      </c>
      <c r="D9" s="214">
        <v>0.36699999999999999</v>
      </c>
    </row>
    <row r="10" spans="1:4">
      <c r="A10" s="2" t="s">
        <v>992</v>
      </c>
      <c r="B10" s="4" t="s">
        <v>6</v>
      </c>
      <c r="C10" s="4" t="s">
        <v>6</v>
      </c>
      <c r="D10" s="4" t="s">
        <v>6</v>
      </c>
    </row>
    <row r="11" spans="1:4" ht="30">
      <c r="A11" s="3" t="s">
        <v>1801</v>
      </c>
      <c r="B11" s="4" t="s">
        <v>6</v>
      </c>
      <c r="C11" s="4" t="s">
        <v>6</v>
      </c>
      <c r="D11" s="4" t="s">
        <v>6</v>
      </c>
    </row>
    <row r="12" spans="1:4" ht="30">
      <c r="A12" s="2" t="s">
        <v>1813</v>
      </c>
      <c r="B12" s="214">
        <v>0.56599999999999995</v>
      </c>
      <c r="C12" s="4" t="s">
        <v>6</v>
      </c>
      <c r="D12" s="4" t="s">
        <v>6</v>
      </c>
    </row>
    <row r="13" spans="1:4" ht="30">
      <c r="A13" s="2" t="s">
        <v>1814</v>
      </c>
      <c r="B13" s="4" t="s">
        <v>6</v>
      </c>
      <c r="C13" s="214">
        <v>0.56599999999999995</v>
      </c>
      <c r="D13" s="214">
        <v>0.42699999999999999</v>
      </c>
    </row>
    <row r="14" spans="1:4">
      <c r="A14" s="2" t="s">
        <v>993</v>
      </c>
      <c r="B14" s="4" t="s">
        <v>6</v>
      </c>
      <c r="C14" s="4" t="s">
        <v>6</v>
      </c>
      <c r="D14" s="4" t="s">
        <v>6</v>
      </c>
    </row>
    <row r="15" spans="1:4" ht="30">
      <c r="A15" s="3" t="s">
        <v>1801</v>
      </c>
      <c r="B15" s="4" t="s">
        <v>6</v>
      </c>
      <c r="C15" s="4" t="s">
        <v>6</v>
      </c>
      <c r="D15" s="4" t="s">
        <v>6</v>
      </c>
    </row>
    <row r="16" spans="1:4" ht="30">
      <c r="A16" s="2" t="s">
        <v>1813</v>
      </c>
      <c r="B16" s="214">
        <v>8.3000000000000004E-2</v>
      </c>
      <c r="C16" s="4" t="s">
        <v>6</v>
      </c>
      <c r="D16" s="4" t="s">
        <v>6</v>
      </c>
    </row>
    <row r="17" spans="1:4" ht="30">
      <c r="A17" s="2" t="s">
        <v>1814</v>
      </c>
      <c r="B17" s="4" t="s">
        <v>6</v>
      </c>
      <c r="C17" s="214">
        <v>8.3000000000000004E-2</v>
      </c>
      <c r="D17" s="214">
        <v>0.11700000000000001</v>
      </c>
    </row>
    <row r="18" spans="1:4">
      <c r="A18" s="2" t="s">
        <v>64</v>
      </c>
      <c r="B18" s="4" t="s">
        <v>6</v>
      </c>
      <c r="C18" s="4" t="s">
        <v>6</v>
      </c>
      <c r="D18" s="4" t="s">
        <v>6</v>
      </c>
    </row>
    <row r="19" spans="1:4" ht="30">
      <c r="A19" s="3" t="s">
        <v>1801</v>
      </c>
      <c r="B19" s="4" t="s">
        <v>6</v>
      </c>
      <c r="C19" s="4" t="s">
        <v>6</v>
      </c>
      <c r="D19" s="4" t="s">
        <v>6</v>
      </c>
    </row>
    <row r="20" spans="1:4" ht="30">
      <c r="A20" s="2" t="s">
        <v>1813</v>
      </c>
      <c r="B20" s="214">
        <v>7.3999999999999996E-2</v>
      </c>
      <c r="C20" s="4" t="s">
        <v>6</v>
      </c>
      <c r="D20" s="4" t="s">
        <v>6</v>
      </c>
    </row>
    <row r="21" spans="1:4" ht="30">
      <c r="A21" s="2" t="s">
        <v>1814</v>
      </c>
      <c r="B21" s="4" t="s">
        <v>6</v>
      </c>
      <c r="C21" s="214">
        <v>7.3999999999999996E-2</v>
      </c>
      <c r="D21" s="214">
        <v>8.8999999999999996E-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3.28515625" customWidth="1"/>
    <col min="3" max="3" width="15.7109375" customWidth="1"/>
    <col min="4" max="4" width="33.28515625" customWidth="1"/>
    <col min="5" max="5" width="15.7109375" customWidth="1"/>
    <col min="6" max="6" width="36.5703125" customWidth="1"/>
  </cols>
  <sheetData>
    <row r="1" spans="1:6" ht="45">
      <c r="A1" s="1" t="s">
        <v>1815</v>
      </c>
      <c r="B1" s="8" t="s">
        <v>2</v>
      </c>
      <c r="C1" s="8"/>
      <c r="D1" s="8" t="s">
        <v>33</v>
      </c>
      <c r="E1" s="8"/>
      <c r="F1" s="8" t="s">
        <v>34</v>
      </c>
    </row>
    <row r="2" spans="1:6">
      <c r="A2" s="1" t="s">
        <v>32</v>
      </c>
      <c r="B2" s="8"/>
      <c r="C2" s="8"/>
      <c r="D2" s="8"/>
      <c r="E2" s="8"/>
      <c r="F2" s="8"/>
    </row>
    <row r="3" spans="1:6" ht="30">
      <c r="A3" s="3" t="s">
        <v>1801</v>
      </c>
      <c r="B3" s="4" t="s">
        <v>6</v>
      </c>
      <c r="C3" s="4"/>
      <c r="D3" s="4" t="s">
        <v>6</v>
      </c>
      <c r="E3" s="4"/>
      <c r="F3" s="4" t="s">
        <v>6</v>
      </c>
    </row>
    <row r="4" spans="1:6" ht="30">
      <c r="A4" s="2" t="s">
        <v>1816</v>
      </c>
      <c r="B4" s="7">
        <v>118</v>
      </c>
      <c r="C4" s="4"/>
      <c r="D4" s="7">
        <v>105</v>
      </c>
      <c r="E4" s="4"/>
      <c r="F4" s="7">
        <v>93</v>
      </c>
    </row>
    <row r="5" spans="1:6">
      <c r="A5" s="2" t="s">
        <v>993</v>
      </c>
      <c r="B5" s="4" t="s">
        <v>6</v>
      </c>
      <c r="C5" s="4"/>
      <c r="D5" s="4" t="s">
        <v>6</v>
      </c>
      <c r="E5" s="4"/>
      <c r="F5" s="4" t="s">
        <v>6</v>
      </c>
    </row>
    <row r="6" spans="1:6" ht="30">
      <c r="A6" s="3" t="s">
        <v>1801</v>
      </c>
      <c r="B6" s="4" t="s">
        <v>6</v>
      </c>
      <c r="C6" s="4"/>
      <c r="D6" s="4" t="s">
        <v>6</v>
      </c>
      <c r="E6" s="4"/>
      <c r="F6" s="4" t="s">
        <v>6</v>
      </c>
    </row>
    <row r="7" spans="1:6" ht="30">
      <c r="A7" s="2" t="s">
        <v>1816</v>
      </c>
      <c r="B7" s="4">
        <v>10</v>
      </c>
      <c r="C7" s="9" t="s">
        <v>83</v>
      </c>
      <c r="D7" s="4">
        <v>12</v>
      </c>
      <c r="E7" s="9" t="s">
        <v>83</v>
      </c>
      <c r="F7" s="4" t="s">
        <v>6</v>
      </c>
    </row>
    <row r="8" spans="1:6">
      <c r="A8" s="2" t="s">
        <v>64</v>
      </c>
      <c r="B8" s="4" t="s">
        <v>6</v>
      </c>
      <c r="C8" s="4"/>
      <c r="D8" s="4" t="s">
        <v>6</v>
      </c>
      <c r="E8" s="4"/>
      <c r="F8" s="4" t="s">
        <v>6</v>
      </c>
    </row>
    <row r="9" spans="1:6" ht="30">
      <c r="A9" s="3" t="s">
        <v>1801</v>
      </c>
      <c r="B9" s="4" t="s">
        <v>6</v>
      </c>
      <c r="C9" s="4"/>
      <c r="D9" s="4" t="s">
        <v>6</v>
      </c>
      <c r="E9" s="4"/>
      <c r="F9" s="4" t="s">
        <v>6</v>
      </c>
    </row>
    <row r="10" spans="1:6" ht="30">
      <c r="A10" s="2" t="s">
        <v>1816</v>
      </c>
      <c r="B10" s="4">
        <v>9</v>
      </c>
      <c r="C10" s="9" t="s">
        <v>1301</v>
      </c>
      <c r="D10" s="4">
        <v>9</v>
      </c>
      <c r="E10" s="9" t="s">
        <v>1301</v>
      </c>
      <c r="F10" s="4" t="s">
        <v>6</v>
      </c>
    </row>
    <row r="11" spans="1:6">
      <c r="A11" s="2" t="s">
        <v>1817</v>
      </c>
      <c r="B11" s="4" t="s">
        <v>6</v>
      </c>
      <c r="C11" s="4"/>
      <c r="D11" s="4" t="s">
        <v>6</v>
      </c>
      <c r="E11" s="4"/>
      <c r="F11" s="4" t="s">
        <v>6</v>
      </c>
    </row>
    <row r="12" spans="1:6" ht="30">
      <c r="A12" s="3" t="s">
        <v>1801</v>
      </c>
      <c r="B12" s="4" t="s">
        <v>6</v>
      </c>
      <c r="C12" s="4"/>
      <c r="D12" s="4" t="s">
        <v>6</v>
      </c>
      <c r="E12" s="4"/>
      <c r="F12" s="4" t="s">
        <v>6</v>
      </c>
    </row>
    <row r="13" spans="1:6" ht="30">
      <c r="A13" s="2" t="s">
        <v>1816</v>
      </c>
      <c r="B13" s="4">
        <v>12</v>
      </c>
      <c r="C13" s="9" t="s">
        <v>1414</v>
      </c>
      <c r="D13" s="4">
        <v>12</v>
      </c>
      <c r="E13" s="9" t="s">
        <v>1414</v>
      </c>
      <c r="F13" s="4" t="s">
        <v>6</v>
      </c>
    </row>
    <row r="14" spans="1:6">
      <c r="A14" s="2" t="s">
        <v>1818</v>
      </c>
      <c r="B14" s="4" t="s">
        <v>6</v>
      </c>
      <c r="C14" s="4"/>
      <c r="D14" s="4" t="s">
        <v>6</v>
      </c>
      <c r="E14" s="4"/>
      <c r="F14" s="4" t="s">
        <v>6</v>
      </c>
    </row>
    <row r="15" spans="1:6" ht="30">
      <c r="A15" s="3" t="s">
        <v>1801</v>
      </c>
      <c r="B15" s="4" t="s">
        <v>6</v>
      </c>
      <c r="C15" s="4"/>
      <c r="D15" s="4" t="s">
        <v>6</v>
      </c>
      <c r="E15" s="4"/>
      <c r="F15" s="4" t="s">
        <v>6</v>
      </c>
    </row>
    <row r="16" spans="1:6" ht="30">
      <c r="A16" s="2" t="s">
        <v>1816</v>
      </c>
      <c r="B16" s="4">
        <v>2</v>
      </c>
      <c r="C16" s="9" t="s">
        <v>1415</v>
      </c>
      <c r="D16" s="4">
        <v>1</v>
      </c>
      <c r="E16" s="9" t="s">
        <v>1415</v>
      </c>
      <c r="F16" s="4" t="s">
        <v>6</v>
      </c>
    </row>
    <row r="17" spans="1:6">
      <c r="A17" s="2" t="s">
        <v>1819</v>
      </c>
      <c r="B17" s="4" t="s">
        <v>6</v>
      </c>
      <c r="C17" s="4"/>
      <c r="D17" s="4" t="s">
        <v>6</v>
      </c>
      <c r="E17" s="4"/>
      <c r="F17" s="4" t="s">
        <v>6</v>
      </c>
    </row>
    <row r="18" spans="1:6" ht="30">
      <c r="A18" s="3" t="s">
        <v>1801</v>
      </c>
      <c r="B18" s="4" t="s">
        <v>6</v>
      </c>
      <c r="C18" s="4"/>
      <c r="D18" s="4" t="s">
        <v>6</v>
      </c>
      <c r="E18" s="4"/>
      <c r="F18" s="4" t="s">
        <v>6</v>
      </c>
    </row>
    <row r="19" spans="1:6" ht="30">
      <c r="A19" s="2" t="s">
        <v>1816</v>
      </c>
      <c r="B19" s="4">
        <v>21</v>
      </c>
      <c r="C19" s="9" t="s">
        <v>1414</v>
      </c>
      <c r="D19" s="4">
        <v>26</v>
      </c>
      <c r="E19" s="9" t="s">
        <v>1414</v>
      </c>
      <c r="F19" s="4" t="s">
        <v>6</v>
      </c>
    </row>
    <row r="20" spans="1:6">
      <c r="A20" s="2" t="s">
        <v>1820</v>
      </c>
      <c r="B20" s="4" t="s">
        <v>6</v>
      </c>
      <c r="C20" s="4"/>
      <c r="D20" s="4" t="s">
        <v>6</v>
      </c>
      <c r="E20" s="4"/>
      <c r="F20" s="4" t="s">
        <v>6</v>
      </c>
    </row>
    <row r="21" spans="1:6" ht="30">
      <c r="A21" s="3" t="s">
        <v>1801</v>
      </c>
      <c r="B21" s="4" t="s">
        <v>6</v>
      </c>
      <c r="C21" s="4"/>
      <c r="D21" s="4" t="s">
        <v>6</v>
      </c>
      <c r="E21" s="4"/>
      <c r="F21" s="4" t="s">
        <v>6</v>
      </c>
    </row>
    <row r="22" spans="1:6" ht="30">
      <c r="A22" s="2" t="s">
        <v>1816</v>
      </c>
      <c r="B22" s="4">
        <v>64</v>
      </c>
      <c r="C22" s="9" t="s">
        <v>1415</v>
      </c>
      <c r="D22" s="4">
        <v>45</v>
      </c>
      <c r="E22" s="9" t="s">
        <v>1415</v>
      </c>
      <c r="F22" s="4" t="s">
        <v>6</v>
      </c>
    </row>
    <row r="23" spans="1:6" ht="30">
      <c r="A23" s="2" t="s">
        <v>1590</v>
      </c>
      <c r="B23" s="4" t="s">
        <v>6</v>
      </c>
      <c r="C23" s="4"/>
      <c r="D23" s="4" t="s">
        <v>6</v>
      </c>
      <c r="E23" s="4"/>
      <c r="F23" s="4" t="s">
        <v>6</v>
      </c>
    </row>
    <row r="24" spans="1:6" ht="30">
      <c r="A24" s="3" t="s">
        <v>1801</v>
      </c>
      <c r="B24" s="4" t="s">
        <v>6</v>
      </c>
      <c r="C24" s="4"/>
      <c r="D24" s="4" t="s">
        <v>6</v>
      </c>
      <c r="E24" s="4"/>
      <c r="F24" s="4" t="s">
        <v>6</v>
      </c>
    </row>
    <row r="25" spans="1:6" ht="30">
      <c r="A25" s="2" t="s">
        <v>1816</v>
      </c>
      <c r="B25" s="4">
        <v>9</v>
      </c>
      <c r="C25" s="4"/>
      <c r="D25" s="4">
        <v>9</v>
      </c>
      <c r="E25" s="4"/>
      <c r="F25" s="4" t="s">
        <v>6</v>
      </c>
    </row>
    <row r="26" spans="1:6" ht="45">
      <c r="A26" s="2" t="s">
        <v>1821</v>
      </c>
      <c r="B26" s="4" t="s">
        <v>6</v>
      </c>
      <c r="C26" s="4"/>
      <c r="D26" s="4" t="s">
        <v>6</v>
      </c>
      <c r="E26" s="4"/>
      <c r="F26" s="4" t="s">
        <v>6</v>
      </c>
    </row>
    <row r="27" spans="1:6" ht="30">
      <c r="A27" s="3" t="s">
        <v>1801</v>
      </c>
      <c r="B27" s="4" t="s">
        <v>6</v>
      </c>
      <c r="C27" s="4"/>
      <c r="D27" s="4" t="s">
        <v>6</v>
      </c>
      <c r="E27" s="4"/>
      <c r="F27" s="4" t="s">
        <v>6</v>
      </c>
    </row>
    <row r="28" spans="1:6" ht="30">
      <c r="A28" s="2" t="s">
        <v>1816</v>
      </c>
      <c r="B28" s="4">
        <v>0</v>
      </c>
      <c r="C28" s="9" t="s">
        <v>83</v>
      </c>
      <c r="D28" s="4">
        <v>0</v>
      </c>
      <c r="E28" s="9" t="s">
        <v>83</v>
      </c>
      <c r="F28" s="4" t="s">
        <v>6</v>
      </c>
    </row>
    <row r="29" spans="1:6" ht="45">
      <c r="A29" s="2" t="s">
        <v>1822</v>
      </c>
      <c r="B29" s="4" t="s">
        <v>6</v>
      </c>
      <c r="C29" s="4"/>
      <c r="D29" s="4" t="s">
        <v>6</v>
      </c>
      <c r="E29" s="4"/>
      <c r="F29" s="4" t="s">
        <v>6</v>
      </c>
    </row>
    <row r="30" spans="1:6" ht="30">
      <c r="A30" s="3" t="s">
        <v>1801</v>
      </c>
      <c r="B30" s="4" t="s">
        <v>6</v>
      </c>
      <c r="C30" s="4"/>
      <c r="D30" s="4" t="s">
        <v>6</v>
      </c>
      <c r="E30" s="4"/>
      <c r="F30" s="4" t="s">
        <v>6</v>
      </c>
    </row>
    <row r="31" spans="1:6" ht="30">
      <c r="A31" s="2" t="s">
        <v>1816</v>
      </c>
      <c r="B31" s="4">
        <v>9</v>
      </c>
      <c r="C31" s="9" t="s">
        <v>1301</v>
      </c>
      <c r="D31" s="4">
        <v>9</v>
      </c>
      <c r="E31" s="9" t="s">
        <v>1301</v>
      </c>
      <c r="F31" s="4" t="s">
        <v>6</v>
      </c>
    </row>
    <row r="32" spans="1:6" ht="45">
      <c r="A32" s="2" t="s">
        <v>1823</v>
      </c>
      <c r="B32" s="4" t="s">
        <v>6</v>
      </c>
      <c r="C32" s="4"/>
      <c r="D32" s="4" t="s">
        <v>6</v>
      </c>
      <c r="E32" s="4"/>
      <c r="F32" s="4" t="s">
        <v>6</v>
      </c>
    </row>
    <row r="33" spans="1:6" ht="30">
      <c r="A33" s="3" t="s">
        <v>1801</v>
      </c>
      <c r="B33" s="4" t="s">
        <v>6</v>
      </c>
      <c r="C33" s="4"/>
      <c r="D33" s="4" t="s">
        <v>6</v>
      </c>
      <c r="E33" s="4"/>
      <c r="F33" s="4" t="s">
        <v>6</v>
      </c>
    </row>
    <row r="34" spans="1:6" ht="30">
      <c r="A34" s="2" t="s">
        <v>1816</v>
      </c>
      <c r="B34" s="4">
        <v>0</v>
      </c>
      <c r="C34" s="9" t="s">
        <v>1414</v>
      </c>
      <c r="D34" s="4">
        <v>0</v>
      </c>
      <c r="E34" s="9" t="s">
        <v>1414</v>
      </c>
      <c r="F34" s="4" t="s">
        <v>6</v>
      </c>
    </row>
    <row r="35" spans="1:6" ht="45">
      <c r="A35" s="2" t="s">
        <v>1824</v>
      </c>
      <c r="B35" s="4" t="s">
        <v>6</v>
      </c>
      <c r="C35" s="4"/>
      <c r="D35" s="4" t="s">
        <v>6</v>
      </c>
      <c r="E35" s="4"/>
      <c r="F35" s="4" t="s">
        <v>6</v>
      </c>
    </row>
    <row r="36" spans="1:6" ht="30">
      <c r="A36" s="3" t="s">
        <v>1801</v>
      </c>
      <c r="B36" s="4" t="s">
        <v>6</v>
      </c>
      <c r="C36" s="4"/>
      <c r="D36" s="4" t="s">
        <v>6</v>
      </c>
      <c r="E36" s="4"/>
      <c r="F36" s="4" t="s">
        <v>6</v>
      </c>
    </row>
    <row r="37" spans="1:6" ht="30">
      <c r="A37" s="2" t="s">
        <v>1816</v>
      </c>
      <c r="B37" s="4">
        <v>0</v>
      </c>
      <c r="C37" s="9" t="s">
        <v>1415</v>
      </c>
      <c r="D37" s="4">
        <v>0</v>
      </c>
      <c r="E37" s="9" t="s">
        <v>1415</v>
      </c>
      <c r="F37" s="4" t="s">
        <v>6</v>
      </c>
    </row>
    <row r="38" spans="1:6" ht="45">
      <c r="A38" s="2" t="s">
        <v>1825</v>
      </c>
      <c r="B38" s="4" t="s">
        <v>6</v>
      </c>
      <c r="C38" s="4"/>
      <c r="D38" s="4" t="s">
        <v>6</v>
      </c>
      <c r="E38" s="4"/>
      <c r="F38" s="4" t="s">
        <v>6</v>
      </c>
    </row>
    <row r="39" spans="1:6" ht="30">
      <c r="A39" s="3" t="s">
        <v>1801</v>
      </c>
      <c r="B39" s="4" t="s">
        <v>6</v>
      </c>
      <c r="C39" s="4"/>
      <c r="D39" s="4" t="s">
        <v>6</v>
      </c>
      <c r="E39" s="4"/>
      <c r="F39" s="4" t="s">
        <v>6</v>
      </c>
    </row>
    <row r="40" spans="1:6" ht="30">
      <c r="A40" s="2" t="s">
        <v>1816</v>
      </c>
      <c r="B40" s="4">
        <v>0</v>
      </c>
      <c r="C40" s="9" t="s">
        <v>1414</v>
      </c>
      <c r="D40" s="4">
        <v>0</v>
      </c>
      <c r="E40" s="9" t="s">
        <v>1414</v>
      </c>
      <c r="F40" s="4" t="s">
        <v>6</v>
      </c>
    </row>
    <row r="41" spans="1:6" ht="45">
      <c r="A41" s="2" t="s">
        <v>1826</v>
      </c>
      <c r="B41" s="4" t="s">
        <v>6</v>
      </c>
      <c r="C41" s="4"/>
      <c r="D41" s="4" t="s">
        <v>6</v>
      </c>
      <c r="E41" s="4"/>
      <c r="F41" s="4" t="s">
        <v>6</v>
      </c>
    </row>
    <row r="42" spans="1:6" ht="30">
      <c r="A42" s="3" t="s">
        <v>1801</v>
      </c>
      <c r="B42" s="4" t="s">
        <v>6</v>
      </c>
      <c r="C42" s="4"/>
      <c r="D42" s="4" t="s">
        <v>6</v>
      </c>
      <c r="E42" s="4"/>
      <c r="F42" s="4" t="s">
        <v>6</v>
      </c>
    </row>
    <row r="43" spans="1:6" ht="30">
      <c r="A43" s="2" t="s">
        <v>1816</v>
      </c>
      <c r="B43" s="4">
        <v>0</v>
      </c>
      <c r="C43" s="9" t="s">
        <v>1415</v>
      </c>
      <c r="D43" s="4">
        <v>0</v>
      </c>
      <c r="E43" s="9" t="s">
        <v>1415</v>
      </c>
      <c r="F43" s="4" t="s">
        <v>6</v>
      </c>
    </row>
    <row r="44" spans="1:6" ht="30">
      <c r="A44" s="2" t="s">
        <v>1591</v>
      </c>
      <c r="B44" s="4" t="s">
        <v>6</v>
      </c>
      <c r="C44" s="4"/>
      <c r="D44" s="4" t="s">
        <v>6</v>
      </c>
      <c r="E44" s="4"/>
      <c r="F44" s="4" t="s">
        <v>6</v>
      </c>
    </row>
    <row r="45" spans="1:6" ht="30">
      <c r="A45" s="3" t="s">
        <v>1801</v>
      </c>
      <c r="B45" s="4" t="s">
        <v>6</v>
      </c>
      <c r="C45" s="4"/>
      <c r="D45" s="4" t="s">
        <v>6</v>
      </c>
      <c r="E45" s="4"/>
      <c r="F45" s="4" t="s">
        <v>6</v>
      </c>
    </row>
    <row r="46" spans="1:6" ht="30">
      <c r="A46" s="2" t="s">
        <v>1816</v>
      </c>
      <c r="B46" s="4">
        <v>109</v>
      </c>
      <c r="C46" s="4"/>
      <c r="D46" s="4">
        <v>96</v>
      </c>
      <c r="E46" s="4"/>
      <c r="F46" s="4" t="s">
        <v>6</v>
      </c>
    </row>
    <row r="47" spans="1:6" ht="30">
      <c r="A47" s="2" t="s">
        <v>1827</v>
      </c>
      <c r="B47" s="4" t="s">
        <v>6</v>
      </c>
      <c r="C47" s="4"/>
      <c r="D47" s="4" t="s">
        <v>6</v>
      </c>
      <c r="E47" s="4"/>
      <c r="F47" s="4" t="s">
        <v>6</v>
      </c>
    </row>
    <row r="48" spans="1:6" ht="30">
      <c r="A48" s="3" t="s">
        <v>1801</v>
      </c>
      <c r="B48" s="4" t="s">
        <v>6</v>
      </c>
      <c r="C48" s="4"/>
      <c r="D48" s="4" t="s">
        <v>6</v>
      </c>
      <c r="E48" s="4"/>
      <c r="F48" s="4" t="s">
        <v>6</v>
      </c>
    </row>
    <row r="49" spans="1:6" ht="30">
      <c r="A49" s="2" t="s">
        <v>1816</v>
      </c>
      <c r="B49" s="4">
        <v>10</v>
      </c>
      <c r="C49" s="9" t="s">
        <v>83</v>
      </c>
      <c r="D49" s="4">
        <v>12</v>
      </c>
      <c r="E49" s="9" t="s">
        <v>83</v>
      </c>
      <c r="F49" s="4" t="s">
        <v>6</v>
      </c>
    </row>
    <row r="50" spans="1:6" ht="30">
      <c r="A50" s="2" t="s">
        <v>1828</v>
      </c>
      <c r="B50" s="4" t="s">
        <v>6</v>
      </c>
      <c r="C50" s="4"/>
      <c r="D50" s="4" t="s">
        <v>6</v>
      </c>
      <c r="E50" s="4"/>
      <c r="F50" s="4" t="s">
        <v>6</v>
      </c>
    </row>
    <row r="51" spans="1:6" ht="30">
      <c r="A51" s="3" t="s">
        <v>1801</v>
      </c>
      <c r="B51" s="4" t="s">
        <v>6</v>
      </c>
      <c r="C51" s="4"/>
      <c r="D51" s="4" t="s">
        <v>6</v>
      </c>
      <c r="E51" s="4"/>
      <c r="F51" s="4" t="s">
        <v>6</v>
      </c>
    </row>
    <row r="52" spans="1:6" ht="30">
      <c r="A52" s="2" t="s">
        <v>1816</v>
      </c>
      <c r="B52" s="4">
        <v>0</v>
      </c>
      <c r="C52" s="9" t="s">
        <v>1301</v>
      </c>
      <c r="D52" s="4">
        <v>0</v>
      </c>
      <c r="E52" s="9" t="s">
        <v>1301</v>
      </c>
      <c r="F52" s="4" t="s">
        <v>6</v>
      </c>
    </row>
    <row r="53" spans="1:6" ht="30">
      <c r="A53" s="2" t="s">
        <v>1829</v>
      </c>
      <c r="B53" s="4" t="s">
        <v>6</v>
      </c>
      <c r="C53" s="4"/>
      <c r="D53" s="4" t="s">
        <v>6</v>
      </c>
      <c r="E53" s="4"/>
      <c r="F53" s="4" t="s">
        <v>6</v>
      </c>
    </row>
    <row r="54" spans="1:6" ht="30">
      <c r="A54" s="3" t="s">
        <v>1801</v>
      </c>
      <c r="B54" s="4" t="s">
        <v>6</v>
      </c>
      <c r="C54" s="4"/>
      <c r="D54" s="4" t="s">
        <v>6</v>
      </c>
      <c r="E54" s="4"/>
      <c r="F54" s="4" t="s">
        <v>6</v>
      </c>
    </row>
    <row r="55" spans="1:6" ht="30">
      <c r="A55" s="2" t="s">
        <v>1816</v>
      </c>
      <c r="B55" s="4">
        <v>12</v>
      </c>
      <c r="C55" s="9" t="s">
        <v>1414</v>
      </c>
      <c r="D55" s="4">
        <v>12</v>
      </c>
      <c r="E55" s="9" t="s">
        <v>1414</v>
      </c>
      <c r="F55" s="4" t="s">
        <v>6</v>
      </c>
    </row>
    <row r="56" spans="1:6" ht="30">
      <c r="A56" s="2" t="s">
        <v>1830</v>
      </c>
      <c r="B56" s="4" t="s">
        <v>6</v>
      </c>
      <c r="C56" s="4"/>
      <c r="D56" s="4" t="s">
        <v>6</v>
      </c>
      <c r="E56" s="4"/>
      <c r="F56" s="4" t="s">
        <v>6</v>
      </c>
    </row>
    <row r="57" spans="1:6" ht="30">
      <c r="A57" s="3" t="s">
        <v>1801</v>
      </c>
      <c r="B57" s="4" t="s">
        <v>6</v>
      </c>
      <c r="C57" s="4"/>
      <c r="D57" s="4" t="s">
        <v>6</v>
      </c>
      <c r="E57" s="4"/>
      <c r="F57" s="4" t="s">
        <v>6</v>
      </c>
    </row>
    <row r="58" spans="1:6" ht="30">
      <c r="A58" s="2" t="s">
        <v>1816</v>
      </c>
      <c r="B58" s="4">
        <v>2</v>
      </c>
      <c r="C58" s="9" t="s">
        <v>1415</v>
      </c>
      <c r="D58" s="4">
        <v>1</v>
      </c>
      <c r="E58" s="9" t="s">
        <v>1415</v>
      </c>
      <c r="F58" s="4" t="s">
        <v>6</v>
      </c>
    </row>
    <row r="59" spans="1:6" ht="45">
      <c r="A59" s="2" t="s">
        <v>1831</v>
      </c>
      <c r="B59" s="4" t="s">
        <v>6</v>
      </c>
      <c r="C59" s="4"/>
      <c r="D59" s="4" t="s">
        <v>6</v>
      </c>
      <c r="E59" s="4"/>
      <c r="F59" s="4" t="s">
        <v>6</v>
      </c>
    </row>
    <row r="60" spans="1:6" ht="30">
      <c r="A60" s="3" t="s">
        <v>1801</v>
      </c>
      <c r="B60" s="4" t="s">
        <v>6</v>
      </c>
      <c r="C60" s="4"/>
      <c r="D60" s="4" t="s">
        <v>6</v>
      </c>
      <c r="E60" s="4"/>
      <c r="F60" s="4" t="s">
        <v>6</v>
      </c>
    </row>
    <row r="61" spans="1:6" ht="30">
      <c r="A61" s="2" t="s">
        <v>1816</v>
      </c>
      <c r="B61" s="4">
        <v>21</v>
      </c>
      <c r="C61" s="9" t="s">
        <v>1414</v>
      </c>
      <c r="D61" s="4">
        <v>26</v>
      </c>
      <c r="E61" s="9" t="s">
        <v>1414</v>
      </c>
      <c r="F61" s="4" t="s">
        <v>6</v>
      </c>
    </row>
    <row r="62" spans="1:6" ht="30">
      <c r="A62" s="2" t="s">
        <v>1832</v>
      </c>
      <c r="B62" s="4" t="s">
        <v>6</v>
      </c>
      <c r="C62" s="4"/>
      <c r="D62" s="4" t="s">
        <v>6</v>
      </c>
      <c r="E62" s="4"/>
      <c r="F62" s="4" t="s">
        <v>6</v>
      </c>
    </row>
    <row r="63" spans="1:6" ht="30">
      <c r="A63" s="3" t="s">
        <v>1801</v>
      </c>
      <c r="B63" s="4" t="s">
        <v>6</v>
      </c>
      <c r="C63" s="4"/>
      <c r="D63" s="4" t="s">
        <v>6</v>
      </c>
      <c r="E63" s="4"/>
      <c r="F63" s="4" t="s">
        <v>6</v>
      </c>
    </row>
    <row r="64" spans="1:6" ht="30">
      <c r="A64" s="2" t="s">
        <v>1816</v>
      </c>
      <c r="B64" s="7">
        <v>64</v>
      </c>
      <c r="C64" s="9" t="s">
        <v>1415</v>
      </c>
      <c r="D64" s="7">
        <v>45</v>
      </c>
      <c r="E64" s="9" t="s">
        <v>1415</v>
      </c>
      <c r="F64" s="4" t="s">
        <v>6</v>
      </c>
    </row>
    <row r="65" spans="1:6">
      <c r="A65" s="10"/>
      <c r="B65" s="10"/>
      <c r="C65" s="10"/>
      <c r="D65" s="10"/>
      <c r="E65" s="10"/>
      <c r="F65" s="10"/>
    </row>
    <row r="66" spans="1:6" ht="45" customHeight="1">
      <c r="A66" s="2" t="s">
        <v>83</v>
      </c>
      <c r="B66" s="11" t="s">
        <v>1833</v>
      </c>
      <c r="C66" s="11"/>
      <c r="D66" s="11"/>
      <c r="E66" s="11"/>
      <c r="F66" s="11"/>
    </row>
    <row r="67" spans="1:6" ht="45" customHeight="1">
      <c r="A67" s="2" t="s">
        <v>1301</v>
      </c>
      <c r="B67" s="11" t="s">
        <v>1012</v>
      </c>
      <c r="C67" s="11"/>
      <c r="D67" s="11"/>
      <c r="E67" s="11"/>
      <c r="F67" s="11"/>
    </row>
    <row r="68" spans="1:6" ht="30" customHeight="1">
      <c r="A68" s="2" t="s">
        <v>1414</v>
      </c>
      <c r="B68" s="11" t="s">
        <v>1834</v>
      </c>
      <c r="C68" s="11"/>
      <c r="D68" s="11"/>
      <c r="E68" s="11"/>
      <c r="F68" s="11"/>
    </row>
    <row r="69" spans="1:6" ht="30" customHeight="1">
      <c r="A69" s="2" t="s">
        <v>1415</v>
      </c>
      <c r="B69" s="11" t="s">
        <v>1010</v>
      </c>
      <c r="C69" s="11"/>
      <c r="D69" s="11"/>
      <c r="E69" s="11"/>
      <c r="F69" s="11"/>
    </row>
  </sheetData>
  <mergeCells count="8">
    <mergeCell ref="B68:F68"/>
    <mergeCell ref="B69:F69"/>
    <mergeCell ref="B1:C2"/>
    <mergeCell ref="D1:E2"/>
    <mergeCell ref="F1:F2"/>
    <mergeCell ref="A65:F65"/>
    <mergeCell ref="B66:F66"/>
    <mergeCell ref="B67:F6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35</v>
      </c>
      <c r="B1" s="8" t="s">
        <v>1</v>
      </c>
      <c r="C1" s="8"/>
      <c r="D1" s="8"/>
    </row>
    <row r="2" spans="1:4">
      <c r="A2" s="1" t="s">
        <v>32</v>
      </c>
      <c r="B2" s="1" t="s">
        <v>2</v>
      </c>
      <c r="C2" s="1" t="s">
        <v>33</v>
      </c>
      <c r="D2" s="1" t="s">
        <v>34</v>
      </c>
    </row>
    <row r="3" spans="1:4" ht="30">
      <c r="A3" s="3" t="s">
        <v>1801</v>
      </c>
      <c r="B3" s="4" t="s">
        <v>6</v>
      </c>
      <c r="C3" s="4" t="s">
        <v>6</v>
      </c>
      <c r="D3" s="4" t="s">
        <v>6</v>
      </c>
    </row>
    <row r="4" spans="1:4">
      <c r="A4" s="2" t="s">
        <v>1836</v>
      </c>
      <c r="B4" s="214">
        <v>1</v>
      </c>
      <c r="C4" s="4" t="s">
        <v>6</v>
      </c>
      <c r="D4" s="4" t="s">
        <v>6</v>
      </c>
    </row>
    <row r="5" spans="1:4" ht="30">
      <c r="A5" s="2" t="s">
        <v>1837</v>
      </c>
      <c r="B5" s="4" t="s">
        <v>1293</v>
      </c>
      <c r="C5" s="4" t="s">
        <v>6</v>
      </c>
      <c r="D5" s="4" t="s">
        <v>6</v>
      </c>
    </row>
    <row r="6" spans="1:4" ht="30">
      <c r="A6" s="2" t="s">
        <v>1838</v>
      </c>
      <c r="B6" s="7">
        <v>1</v>
      </c>
      <c r="C6" s="4" t="s">
        <v>6</v>
      </c>
      <c r="D6" s="4" t="s">
        <v>6</v>
      </c>
    </row>
    <row r="7" spans="1:4" ht="30">
      <c r="A7" s="2" t="s">
        <v>1839</v>
      </c>
      <c r="B7" s="4">
        <v>3</v>
      </c>
      <c r="C7" s="4">
        <v>3</v>
      </c>
      <c r="D7" s="4" t="s">
        <v>6</v>
      </c>
    </row>
    <row r="8" spans="1:4" ht="30">
      <c r="A8" s="2" t="s">
        <v>1840</v>
      </c>
      <c r="B8" s="4" t="s">
        <v>1522</v>
      </c>
      <c r="C8" s="4" t="s">
        <v>6</v>
      </c>
      <c r="D8" s="4" t="s">
        <v>6</v>
      </c>
    </row>
    <row r="9" spans="1:4" ht="30">
      <c r="A9" s="2" t="s">
        <v>1840</v>
      </c>
      <c r="B9" s="4" t="s">
        <v>1841</v>
      </c>
      <c r="C9" s="4" t="s">
        <v>6</v>
      </c>
      <c r="D9" s="4" t="s">
        <v>6</v>
      </c>
    </row>
    <row r="10" spans="1:4" ht="45">
      <c r="A10" s="2" t="s">
        <v>1842</v>
      </c>
      <c r="B10" s="214">
        <v>1</v>
      </c>
      <c r="C10" s="4" t="s">
        <v>6</v>
      </c>
      <c r="D10" s="4" t="s">
        <v>6</v>
      </c>
    </row>
    <row r="11" spans="1:4">
      <c r="A11" s="2" t="s">
        <v>1843</v>
      </c>
      <c r="B11" s="214">
        <v>0.04</v>
      </c>
      <c r="C11" s="4" t="s">
        <v>6</v>
      </c>
      <c r="D11" s="4" t="s">
        <v>6</v>
      </c>
    </row>
    <row r="12" spans="1:4" ht="45">
      <c r="A12" s="2" t="s">
        <v>1844</v>
      </c>
      <c r="B12" s="4">
        <v>24</v>
      </c>
      <c r="C12" s="4">
        <v>25</v>
      </c>
      <c r="D12" s="4">
        <v>26</v>
      </c>
    </row>
    <row r="13" spans="1:4">
      <c r="A13" s="2" t="s">
        <v>1268</v>
      </c>
      <c r="B13" s="4" t="s">
        <v>6</v>
      </c>
      <c r="C13" s="4" t="s">
        <v>6</v>
      </c>
      <c r="D13" s="4" t="s">
        <v>6</v>
      </c>
    </row>
    <row r="14" spans="1:4" ht="30">
      <c r="A14" s="3" t="s">
        <v>1801</v>
      </c>
      <c r="B14" s="4" t="s">
        <v>6</v>
      </c>
      <c r="C14" s="4" t="s">
        <v>6</v>
      </c>
      <c r="D14" s="4" t="s">
        <v>6</v>
      </c>
    </row>
    <row r="15" spans="1:4" ht="30">
      <c r="A15" s="2" t="s">
        <v>1838</v>
      </c>
      <c r="B15" s="4" t="s">
        <v>6</v>
      </c>
      <c r="C15" s="7">
        <v>1</v>
      </c>
      <c r="D15" s="7">
        <v>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4" width="11.85546875" bestFit="1" customWidth="1"/>
    <col min="5" max="6" width="30.7109375" bestFit="1" customWidth="1"/>
    <col min="7" max="8" width="36.5703125" bestFit="1" customWidth="1"/>
    <col min="9" max="10" width="14.85546875" bestFit="1" customWidth="1"/>
  </cols>
  <sheetData>
    <row r="1" spans="1:10" ht="15" customHeight="1">
      <c r="A1" s="1" t="s">
        <v>1845</v>
      </c>
      <c r="B1" s="8" t="s">
        <v>1</v>
      </c>
      <c r="C1" s="8"/>
      <c r="D1" s="8"/>
      <c r="E1" s="8"/>
      <c r="F1" s="8"/>
      <c r="G1" s="8"/>
      <c r="H1" s="8"/>
      <c r="I1" s="8"/>
      <c r="J1" s="8"/>
    </row>
    <row r="2" spans="1:10">
      <c r="A2" s="1" t="s">
        <v>32</v>
      </c>
      <c r="B2" s="8" t="s">
        <v>2</v>
      </c>
      <c r="C2" s="8" t="s">
        <v>33</v>
      </c>
      <c r="D2" s="8" t="s">
        <v>34</v>
      </c>
      <c r="E2" s="1" t="s">
        <v>34</v>
      </c>
      <c r="F2" s="1" t="s">
        <v>1697</v>
      </c>
      <c r="G2" s="1" t="s">
        <v>34</v>
      </c>
      <c r="H2" s="1" t="s">
        <v>34</v>
      </c>
      <c r="I2" s="1" t="s">
        <v>2</v>
      </c>
      <c r="J2" s="1" t="s">
        <v>33</v>
      </c>
    </row>
    <row r="3" spans="1:10" ht="30">
      <c r="A3" s="1"/>
      <c r="B3" s="8"/>
      <c r="C3" s="8"/>
      <c r="D3" s="8"/>
      <c r="E3" s="1" t="s">
        <v>1846</v>
      </c>
      <c r="F3" s="1" t="s">
        <v>1846</v>
      </c>
      <c r="G3" s="1" t="s">
        <v>1847</v>
      </c>
      <c r="H3" s="1" t="s">
        <v>1848</v>
      </c>
      <c r="I3" s="1" t="s">
        <v>1765</v>
      </c>
      <c r="J3" s="1" t="s">
        <v>1765</v>
      </c>
    </row>
    <row r="4" spans="1:10">
      <c r="A4" s="3" t="s">
        <v>1849</v>
      </c>
      <c r="B4" s="4" t="s">
        <v>6</v>
      </c>
      <c r="C4" s="4" t="s">
        <v>6</v>
      </c>
      <c r="D4" s="4" t="s">
        <v>6</v>
      </c>
      <c r="E4" s="4" t="s">
        <v>6</v>
      </c>
      <c r="F4" s="4" t="s">
        <v>6</v>
      </c>
      <c r="G4" s="4" t="s">
        <v>6</v>
      </c>
      <c r="H4" s="4" t="s">
        <v>6</v>
      </c>
      <c r="I4" s="4" t="s">
        <v>6</v>
      </c>
      <c r="J4" s="4" t="s">
        <v>6</v>
      </c>
    </row>
    <row r="5" spans="1:10">
      <c r="A5" s="2" t="s">
        <v>1850</v>
      </c>
      <c r="B5" s="4" t="s">
        <v>6</v>
      </c>
      <c r="C5" s="4" t="s">
        <v>6</v>
      </c>
      <c r="D5" s="4" t="s">
        <v>6</v>
      </c>
      <c r="E5" s="7">
        <v>17</v>
      </c>
      <c r="F5" s="7">
        <v>5</v>
      </c>
      <c r="G5" s="7">
        <v>1</v>
      </c>
      <c r="H5" s="4" t="s">
        <v>6</v>
      </c>
      <c r="I5" s="7">
        <v>25</v>
      </c>
      <c r="J5" s="4" t="s">
        <v>6</v>
      </c>
    </row>
    <row r="6" spans="1:10">
      <c r="A6" s="2" t="s">
        <v>1851</v>
      </c>
      <c r="B6" s="4" t="s">
        <v>6</v>
      </c>
      <c r="C6" s="4" t="s">
        <v>6</v>
      </c>
      <c r="D6" s="4" t="s">
        <v>6</v>
      </c>
      <c r="E6" s="4" t="s">
        <v>6</v>
      </c>
      <c r="F6" s="4" t="s">
        <v>6</v>
      </c>
      <c r="G6" s="4" t="s">
        <v>6</v>
      </c>
      <c r="H6" s="4">
        <v>5</v>
      </c>
      <c r="I6" s="4" t="s">
        <v>6</v>
      </c>
      <c r="J6" s="4" t="s">
        <v>6</v>
      </c>
    </row>
    <row r="7" spans="1:10" ht="30">
      <c r="A7" s="2" t="s">
        <v>1852</v>
      </c>
      <c r="B7" s="4" t="s">
        <v>6</v>
      </c>
      <c r="C7" s="4" t="s">
        <v>6</v>
      </c>
      <c r="D7" s="4" t="s">
        <v>6</v>
      </c>
      <c r="E7" s="4" t="s">
        <v>6</v>
      </c>
      <c r="F7" s="4" t="s">
        <v>6</v>
      </c>
      <c r="G7" s="4" t="s">
        <v>6</v>
      </c>
      <c r="H7" s="4" t="s">
        <v>6</v>
      </c>
      <c r="I7" s="4" t="s">
        <v>6</v>
      </c>
      <c r="J7" s="4">
        <v>20</v>
      </c>
    </row>
    <row r="8" spans="1:10" ht="30">
      <c r="A8" s="2" t="s">
        <v>1853</v>
      </c>
      <c r="B8" s="4" t="s">
        <v>6</v>
      </c>
      <c r="C8" s="4" t="s">
        <v>6</v>
      </c>
      <c r="D8" s="4" t="s">
        <v>6</v>
      </c>
      <c r="E8" s="4" t="s">
        <v>6</v>
      </c>
      <c r="F8" s="4" t="s">
        <v>6</v>
      </c>
      <c r="G8" s="4" t="s">
        <v>6</v>
      </c>
      <c r="H8" s="4" t="s">
        <v>6</v>
      </c>
      <c r="I8" s="4" t="s">
        <v>6</v>
      </c>
      <c r="J8" s="4">
        <v>18</v>
      </c>
    </row>
    <row r="9" spans="1:10">
      <c r="A9" s="2" t="s">
        <v>1764</v>
      </c>
      <c r="B9" s="7">
        <v>23</v>
      </c>
      <c r="C9" s="7">
        <v>1</v>
      </c>
      <c r="D9" s="7">
        <v>8</v>
      </c>
      <c r="E9" s="4" t="s">
        <v>6</v>
      </c>
      <c r="F9" s="4" t="s">
        <v>6</v>
      </c>
      <c r="G9" s="4" t="s">
        <v>6</v>
      </c>
      <c r="H9" s="4" t="s">
        <v>6</v>
      </c>
      <c r="I9" s="7">
        <v>20</v>
      </c>
      <c r="J9" s="4" t="s">
        <v>6</v>
      </c>
    </row>
  </sheetData>
  <mergeCells count="4">
    <mergeCell ref="B1:J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854</v>
      </c>
      <c r="B1" s="1" t="s">
        <v>1</v>
      </c>
    </row>
    <row r="2" spans="1:2">
      <c r="A2" s="1" t="s">
        <v>32</v>
      </c>
      <c r="B2" s="1" t="s">
        <v>2</v>
      </c>
    </row>
    <row r="3" spans="1:2">
      <c r="A3" s="3" t="s">
        <v>1849</v>
      </c>
      <c r="B3" s="4" t="s">
        <v>6</v>
      </c>
    </row>
    <row r="4" spans="1:2" ht="45">
      <c r="A4" s="2" t="s">
        <v>1855</v>
      </c>
      <c r="B4" s="4">
        <v>82</v>
      </c>
    </row>
    <row r="5" spans="1:2">
      <c r="A5" s="2" t="s">
        <v>1267</v>
      </c>
      <c r="B5" s="4" t="s">
        <v>6</v>
      </c>
    </row>
    <row r="6" spans="1:2">
      <c r="A6" s="3" t="s">
        <v>1849</v>
      </c>
      <c r="B6" s="4" t="s">
        <v>6</v>
      </c>
    </row>
    <row r="7" spans="1:2" ht="30">
      <c r="A7" s="2" t="s">
        <v>1767</v>
      </c>
      <c r="B7" s="4" t="s">
        <v>164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Consolidated_Statements_of_Sto</vt:lpstr>
      <vt:lpstr>SUMMARY_OF_SIGNIFICANT_ACCOUNT</vt:lpstr>
      <vt:lpstr>SHORTTERM_BORROWINGS_AND_LONGT</vt:lpstr>
      <vt:lpstr>DERIVATIVE_INSTRUMENTS_AND_HED</vt:lpstr>
      <vt:lpstr>FAIR_VALUE_MEASUREMENTS</vt:lpstr>
      <vt:lpstr>PROPERTY_AND_EQUIPMENT</vt:lpstr>
      <vt:lpstr>ACCOUNTS_PAYABLE_ACCRUED_EXPEN</vt:lpstr>
      <vt:lpstr>STOCKBASED_COMPENSATION</vt:lpstr>
      <vt:lpstr>ACCUMULATED_OTHER_COMPREHENSIV</vt:lpstr>
      <vt:lpstr>LEASES</vt:lpstr>
      <vt:lpstr>INCOME_TAXES</vt:lpstr>
      <vt:lpstr>SEGMENTS</vt:lpstr>
      <vt:lpstr>DEFINED_BENEFIT_PENSION_PLANS</vt:lpstr>
      <vt:lpstr>OTHER_EMPLOYEE_RETIREMENT_AND_</vt:lpstr>
      <vt:lpstr>LITIGATION_AND_LEGAL_PROCEEDIN</vt:lpstr>
      <vt:lpstr>COMMITMENTS_AND_CONTINGENCIES</vt:lpstr>
      <vt:lpstr>RELATED_PARTY_TRANSACTIONS</vt:lpstr>
      <vt:lpstr>ACQUISITIONS</vt:lpstr>
      <vt:lpstr>RECENT_ACCOUNTING_PRONOUNCEMEN</vt:lpstr>
      <vt:lpstr>SCHEDULE_I_PARENT_COMPANY_INFO</vt:lpstr>
      <vt:lpstr>SUMMARY_OF_SIGNIFICANT_ACCOUNT1</vt:lpstr>
      <vt:lpstr>SUMMARY_OF_SIGNIFICANT_ACCOUNT2</vt:lpstr>
      <vt:lpstr>SHORTTERM_BORROWINGS_AND_LONGT1</vt:lpstr>
      <vt:lpstr>DERIVATIVE_INSTRUMENTS_AND_HED1</vt:lpstr>
      <vt:lpstr>FAIR_VALUE_MEASUREMENTS_Tables</vt:lpstr>
      <vt:lpstr>PROPERTY_AND_EQUIPMENT_Tables</vt:lpstr>
      <vt:lpstr>ACCOUNTS_PAYABLE_ACCRUED_EXPEN1</vt:lpstr>
      <vt:lpstr>STOCKBASED_COMPENSATION_Tables</vt:lpstr>
      <vt:lpstr>ACCUMULATED_OTHER_COMPREHENSIV1</vt:lpstr>
      <vt:lpstr>LEASES_Tables</vt:lpstr>
      <vt:lpstr>INCOME_TAXES_Tables</vt:lpstr>
      <vt:lpstr>SEGMENTS_Tables</vt:lpstr>
      <vt:lpstr>DEFINED_BENEFIT_PENSION_PLANS_</vt:lpstr>
      <vt:lpstr>ACQUISITION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HORTTERM_BORROWINGS_AND_LONGT2</vt:lpstr>
      <vt:lpstr>SHORTTERM_BORROWINGS_AND_LONGT3</vt:lpstr>
      <vt:lpstr>SHORTTERM_BORROWINGS_AND_LONGT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FAIR_VALUE_MEASUREMENTS_Narrat</vt:lpstr>
      <vt:lpstr>FAIR_VALUE_MEASUREMENTS_Assets</vt:lpstr>
      <vt:lpstr>FAIR_VALUE_MEASUREMENTS_Unobse</vt:lpstr>
      <vt:lpstr>FAIR_VALUE_MEASUREMENTS_Assets1</vt:lpstr>
      <vt:lpstr>PROPERTY_AND_EQUIPMENT_Narrati</vt:lpstr>
      <vt:lpstr>PROPERTY_AND_EQUIPMENT_Propert</vt:lpstr>
      <vt:lpstr>PROPERTY_AND_EQUIPMENT_Disclos</vt:lpstr>
      <vt:lpstr>ACCOUNTS_PAYABLE_ACCRUED_EXPEN2</vt:lpstr>
      <vt:lpstr>ACCOUNTS_PAYABLE_ACCRUED_EXPEN3</vt:lpstr>
      <vt:lpstr>STOCKBASED_COMPENSATION_Narrat</vt:lpstr>
      <vt:lpstr>STOCKBASED_COMPENSATION_Weight</vt:lpstr>
      <vt:lpstr>STOCKBASED_COMPENSATION_Summar</vt:lpstr>
      <vt:lpstr>STOCKBASED_COMPENSATION_Summar1</vt:lpstr>
      <vt:lpstr>STOCKBASED_COMPENSATION_Summar2</vt:lpstr>
      <vt:lpstr>STOCKBASED_COMPENSATION_Summar3</vt:lpstr>
      <vt:lpstr>ACCUMULATED_OTHER_COMPREHENSIV2</vt:lpstr>
      <vt:lpstr>LEASES_Narrative_Details</vt:lpstr>
      <vt:lpstr>LEASES_Schedule_of_Future_Mini</vt:lpstr>
      <vt:lpstr>INCOME_TAXES_Narrative_Details</vt:lpstr>
      <vt:lpstr>INCOME_TAXES_Earnings_before_I</vt:lpstr>
      <vt:lpstr>INCOME_TAXES_Income_Tax_Benefi</vt:lpstr>
      <vt:lpstr>INCOME_TAXES_Effective_Tax_Rat</vt:lpstr>
      <vt:lpstr>INCOME_TAXES_Summary_of_Deferr</vt:lpstr>
      <vt:lpstr>INCOME_TAXES_Summary_of_Deferr1</vt:lpstr>
      <vt:lpstr>INCOME_TAXES_Reconciliation_of</vt:lpstr>
      <vt:lpstr>SEGMENTS_Narrative_Details</vt:lpstr>
      <vt:lpstr>SEGMENTS_Percentage_of_Consoli</vt:lpstr>
      <vt:lpstr>SEGMENTS_Reconciliation_Schedu</vt:lpstr>
      <vt:lpstr>SEGMENTS_Summary_of_Depreciati</vt:lpstr>
      <vt:lpstr>SEGMENTS_Summary_of_Total_Merc</vt:lpstr>
      <vt:lpstr>SEGMENTS_Net_Sales_and_Long_Li</vt:lpstr>
      <vt:lpstr>DEFINED_BENEFIT_PENSION_PLANS_1</vt:lpstr>
      <vt:lpstr>DEFINED_BENEFIT_PENSION_PLANS_2</vt:lpstr>
      <vt:lpstr>DEFINED_BENEFIT_PENSION_PLANS_3</vt:lpstr>
      <vt:lpstr>DEFINED_BENEFIT_PENSION_PLANS_4</vt:lpstr>
      <vt:lpstr>DEFINED_BENEFIT_PENSION_PLANS_5</vt:lpstr>
      <vt:lpstr>DEFINED_BENEFIT_PENSION_PLANS_6</vt:lpstr>
      <vt:lpstr>DEFINED_BENEFIT_PENSION_PLANS_7</vt:lpstr>
      <vt:lpstr>DEFINED_BENEFIT_PENSION_PLANS_8</vt:lpstr>
      <vt:lpstr>DEFINED_BENEFIT_PENSION_PLANS_9</vt:lpstr>
      <vt:lpstr>Recovered_Sheet1</vt:lpstr>
      <vt:lpstr>OTHER_EMPLOYEE_RETIREMENT_AND_1</vt:lpstr>
      <vt:lpstr>LITIGATION_AND_LEGAL_PROCEEDIN1</vt:lpstr>
      <vt:lpstr>COMMITMENTS_AND_CONTINGENCIES_</vt:lpstr>
      <vt:lpstr>RELATED_PARTY_TRANSACTIONS_Nar</vt:lpstr>
      <vt:lpstr>ACQUISITIONS_Narrative_Details</vt:lpstr>
      <vt:lpstr>ACQUISITIONS_Final_Purchase_Pr</vt:lpstr>
      <vt:lpstr>SCHEDULE_I_PARENT_COMPANY_INFO1</vt:lpstr>
      <vt:lpstr>SCHEDULE_I_PARENT_COMPANY_INFO2</vt:lpstr>
      <vt:lpstr>SCHEDULE_I_PARENT_COMPANY_INFO3</vt:lpstr>
      <vt:lpstr>SCHEDULE_I_PARENT_COMPANY_INFO4</vt:lpstr>
      <vt:lpstr>SCHEDULE_I_PARENT_COMPANY_INFO5</vt:lpstr>
      <vt:lpstr>SCHEDULE_I_PARENT_COMPANY_INFO6</vt:lpstr>
      <vt:lpstr>SCHEDULE_I_PARENT_COMPANY_INFO7</vt:lpstr>
      <vt:lpstr>SCHEDULE_I_PARENT_COMPANY_INFO8</vt:lpstr>
      <vt:lpstr>SCHEDULE_I_PARENT_COMPANY_INFO9</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9:50Z</dcterms:created>
  <dcterms:modified xsi:type="dcterms:W3CDTF">2014-03-31T19:59:50Z</dcterms:modified>
</cp:coreProperties>
</file>